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1" r:id="rId2"/>
    <sheet name="Consolidated_Balance_Sheets_Pa" sheetId="142" r:id="rId3"/>
    <sheet name="Consolidated_Statements_of_Ope" sheetId="4" r:id="rId4"/>
    <sheet name="Consolidated_Statements_of_Cha" sheetId="143" r:id="rId5"/>
    <sheet name="Consolidated_Statements_of_Cas" sheetId="6" r:id="rId6"/>
    <sheet name="Overview" sheetId="144" r:id="rId7"/>
    <sheet name="Consolidation_And_Basis_Of_Pre" sheetId="145" r:id="rId8"/>
    <sheet name="Summary_of_Significant_Account" sheetId="146" r:id="rId9"/>
    <sheet name="Rose_Rock_Midstream_LP" sheetId="147" r:id="rId10"/>
    <sheet name="Equity_Method_Investments" sheetId="148" r:id="rId11"/>
    <sheet name="Acquisitions" sheetId="149" r:id="rId12"/>
    <sheet name="Disposals_of_LongLived_Assets" sheetId="150" r:id="rId13"/>
    <sheet name="Discontinued_Operations" sheetId="151" r:id="rId14"/>
    <sheet name="Segments" sheetId="152" r:id="rId15"/>
    <sheet name="Inventories" sheetId="153" r:id="rId16"/>
    <sheet name="Other_Assets" sheetId="154" r:id="rId17"/>
    <sheet name="Property_Plant_and_Equipment" sheetId="155" r:id="rId18"/>
    <sheet name="Goodwill_and_Other_Intangible_" sheetId="156" r:id="rId19"/>
    <sheet name="Financial_Instruments_and_Conc" sheetId="157" r:id="rId20"/>
    <sheet name="Income_Taxes" sheetId="158" r:id="rId21"/>
    <sheet name="LongTerm_Debt" sheetId="159" r:id="rId22"/>
    <sheet name="Commitments_and_Contingencies" sheetId="160" r:id="rId23"/>
    <sheet name="Equity" sheetId="161" r:id="rId24"/>
    <sheet name="Earnings_Per_Share" sheetId="162" r:id="rId25"/>
    <sheet name="EquityBased_Compensation" sheetId="163" r:id="rId26"/>
    <sheet name="Employee_Benefit_Plans" sheetId="164" r:id="rId27"/>
    <sheet name="Accumulated_Other_Comprehensiv" sheetId="165" r:id="rId28"/>
    <sheet name="Supplemental_Cash_Flow_Informa" sheetId="166" r:id="rId29"/>
    <sheet name="Quarterly_Financial_Data" sheetId="167" r:id="rId30"/>
    <sheet name="Related_Party_Transactions" sheetId="168" r:id="rId31"/>
    <sheet name="Condensed_Consolidating_Guaran" sheetId="169" r:id="rId32"/>
    <sheet name="Recovered_Sheet1" sheetId="170" r:id="rId33"/>
    <sheet name="Summary_of_Significant_Account1" sheetId="171" r:id="rId34"/>
    <sheet name="Summary_of_Significant_Account2" sheetId="172" r:id="rId35"/>
    <sheet name="Rose_Rock_Midstream_LP_Tables" sheetId="173" r:id="rId36"/>
    <sheet name="Equity_Method_Investments_Tabl" sheetId="174" r:id="rId37"/>
    <sheet name="Acquisitions_Tables" sheetId="175" r:id="rId38"/>
    <sheet name="Disposals_of_LongLived_Assets_" sheetId="176" r:id="rId39"/>
    <sheet name="Discontinued_Operations_Tables" sheetId="177" r:id="rId40"/>
    <sheet name="Segments_Tables" sheetId="178" r:id="rId41"/>
    <sheet name="Inventories_Tables" sheetId="179" r:id="rId42"/>
    <sheet name="Other_Assets_Tables" sheetId="180" r:id="rId43"/>
    <sheet name="Property_Plant_and_Equipment_T" sheetId="181" r:id="rId44"/>
    <sheet name="Goodwill_and_Other_Intangible_1" sheetId="182" r:id="rId45"/>
    <sheet name="Financial_Instruments_and_Conc1" sheetId="183" r:id="rId46"/>
    <sheet name="Income_Taxes_Tables" sheetId="184" r:id="rId47"/>
    <sheet name="LongTerm_Debt_Tables" sheetId="185" r:id="rId48"/>
    <sheet name="Commitments_and_Contingencies_" sheetId="186" r:id="rId49"/>
    <sheet name="Equity_Tables" sheetId="187" r:id="rId50"/>
    <sheet name="Earnings_Per_Share_Tables" sheetId="188" r:id="rId51"/>
    <sheet name="EquityBased_Compensation_Table" sheetId="189" r:id="rId52"/>
    <sheet name="Employee_Benefit_Plans_Tables" sheetId="190" r:id="rId53"/>
    <sheet name="Accumulated_Other_Comprehensiv1" sheetId="191" r:id="rId54"/>
    <sheet name="Supplemental_Cash_Flow_Informa1" sheetId="192" r:id="rId55"/>
    <sheet name="Quarterly_Financial_Data_Table" sheetId="193" r:id="rId56"/>
    <sheet name="Related_Party_Transactions_Tab" sheetId="194" r:id="rId57"/>
    <sheet name="Condensed_Consolidating_Guaran1" sheetId="195" r:id="rId58"/>
    <sheet name="Overview_Details" sheetId="59" r:id="rId59"/>
    <sheet name="Consolidation_And_Basis_Of_Pre1" sheetId="60" r:id="rId60"/>
    <sheet name="Summary_of_Significant_Account3" sheetId="61" r:id="rId61"/>
    <sheet name="Summary_of_Significant_Account4" sheetId="62" r:id="rId62"/>
    <sheet name="Rose_Rock_Midstream_LP_Details" sheetId="63" r:id="rId63"/>
    <sheet name="Rose_Rock_Midstream_LP_Details1" sheetId="64" r:id="rId64"/>
    <sheet name="Rose_Rock_Midstream_LP_Details2" sheetId="196" r:id="rId65"/>
    <sheet name="Rose_Rock_Midstream_LP_Details3" sheetId="66" r:id="rId66"/>
    <sheet name="Rose_Rock_Midstream_LP_Details4" sheetId="67" r:id="rId67"/>
    <sheet name="Equity_Method_Investments_Inve" sheetId="68" r:id="rId68"/>
    <sheet name="Equity_Method_Invesments_Summa" sheetId="197" r:id="rId69"/>
    <sheet name="Equity_Method_Investments_Summ" sheetId="70" r:id="rId70"/>
    <sheet name="Equity_Method_Investments_Deta" sheetId="71" r:id="rId71"/>
    <sheet name="Acquisitions_Acquisitions_Deta" sheetId="198" r:id="rId72"/>
    <sheet name="Acquisitions_Details_1" sheetId="199" r:id="rId73"/>
    <sheet name="Acquisitions_Details_2" sheetId="200" r:id="rId74"/>
    <sheet name="Acquisitions_Details_Textual" sheetId="201" r:id="rId75"/>
    <sheet name="Disposals_of_LongLived_Assets_1" sheetId="76" r:id="rId76"/>
    <sheet name="Disposals_of_LongLived_Assets_2" sheetId="77" r:id="rId77"/>
    <sheet name="Discontinued_Operations_Detail" sheetId="78" r:id="rId78"/>
    <sheet name="Segments_Details" sheetId="79" r:id="rId79"/>
    <sheet name="Segments_Details_1" sheetId="80" r:id="rId80"/>
    <sheet name="Inventories_Details" sheetId="202" r:id="rId81"/>
    <sheet name="Inventories_Details_Textual" sheetId="82" r:id="rId82"/>
    <sheet name="Other_Assets_Details" sheetId="203" r:id="rId83"/>
    <sheet name="Other_Assets_Details_1" sheetId="204" r:id="rId84"/>
    <sheet name="Property_Plant_and_Equipment_D" sheetId="205" r:id="rId85"/>
    <sheet name="Property_Plant_and_Equipment_D1" sheetId="86" r:id="rId86"/>
    <sheet name="Goodwill_and_Other_Intangible_2" sheetId="206" r:id="rId87"/>
    <sheet name="Goodwill_and_Other_Intangible_3" sheetId="88" r:id="rId88"/>
    <sheet name="Goodwill_and_Other_Intangible_4" sheetId="207" r:id="rId89"/>
    <sheet name="Goodwill_and_Other_Intangible_5" sheetId="90" r:id="rId90"/>
    <sheet name="Goodwill_and_Other_Intangible_6" sheetId="208" r:id="rId91"/>
    <sheet name="Goodwill_and_Other_Intangible_7" sheetId="92" r:id="rId92"/>
    <sheet name="Financial_Instruments_and_Conc2" sheetId="209" r:id="rId93"/>
    <sheet name="Financial_Instruments_and_Conc3" sheetId="210" r:id="rId94"/>
    <sheet name="Financial_Instruments_and_Conc4" sheetId="211" r:id="rId95"/>
    <sheet name="Financial_Instruments_and_Conc5" sheetId="96" r:id="rId96"/>
    <sheet name="Financial_Instruments_and_Conc6" sheetId="212" r:id="rId97"/>
    <sheet name="Financial_Instruments_and_Conc7" sheetId="213" r:id="rId98"/>
    <sheet name="Income_Taxes_Details_1" sheetId="99" r:id="rId99"/>
    <sheet name="Income_Taxes_Details_2" sheetId="100" r:id="rId100"/>
    <sheet name="Income_Taxes_Details_3" sheetId="101" r:id="rId101"/>
    <sheet name="Income_Taxes_Details_4" sheetId="214" r:id="rId102"/>
    <sheet name="Income_Taxes_Details_Textual" sheetId="103" r:id="rId103"/>
    <sheet name="LongTerm_Debt_Details" sheetId="104" r:id="rId104"/>
    <sheet name="LongTerm_Debt_Details_1" sheetId="105" r:id="rId105"/>
    <sheet name="LongTerm_Debt_Details_2" sheetId="106" r:id="rId106"/>
    <sheet name="LongTerm_Debt_Details_3" sheetId="215" r:id="rId107"/>
    <sheet name="LongTerm_Debt_Details_Textual" sheetId="216" r:id="rId108"/>
    <sheet name="Commitments_and_Contingencies_1" sheetId="109" r:id="rId109"/>
    <sheet name="Commitments_and_Contingencies_2" sheetId="217" r:id="rId110"/>
    <sheet name="Commitments_and_Contingencies_3" sheetId="218" r:id="rId111"/>
    <sheet name="Commitments_and_Contingencies_4" sheetId="219" r:id="rId112"/>
    <sheet name="Commitments_and_Contingencies_5" sheetId="220" r:id="rId113"/>
    <sheet name="Equity_Details" sheetId="114" r:id="rId114"/>
    <sheet name="Equity_Details_1" sheetId="115" r:id="rId115"/>
    <sheet name="Equity_Equity_Details_2" sheetId="116" r:id="rId116"/>
    <sheet name="Equity_Details_Textual" sheetId="117" r:id="rId117"/>
    <sheet name="Earnings_Per_Share_Details" sheetId="118" r:id="rId118"/>
    <sheet name="Earnings_Per_Share_Details_1" sheetId="119" r:id="rId119"/>
    <sheet name="EquityBased_Compensation_Detai" sheetId="120" r:id="rId120"/>
    <sheet name="EquityBased_Compensation_Detai1" sheetId="121" r:id="rId121"/>
    <sheet name="EquityBased_Compensation_Detai2" sheetId="122" r:id="rId122"/>
    <sheet name="EquityBased_Compensation_Detai3" sheetId="123" r:id="rId123"/>
    <sheet name="Employee_Benefit_Plans_Details" sheetId="124" r:id="rId124"/>
    <sheet name="Employee_Benefit_Plans_Details1" sheetId="125" r:id="rId125"/>
    <sheet name="Employee_Benefit_Plans_Details2" sheetId="126" r:id="rId126"/>
    <sheet name="Employee_Benefit_Plans_Details3" sheetId="127" r:id="rId127"/>
    <sheet name="Employee_Benefit_Plans_Details4" sheetId="221" r:id="rId128"/>
    <sheet name="Employee_Benefit_Plans_Details5" sheetId="129" r:id="rId129"/>
    <sheet name="Employee_Benefit_Plans_Details6" sheetId="222" r:id="rId130"/>
    <sheet name="Employee_Benefit_Plans_Details7" sheetId="131" r:id="rId131"/>
    <sheet name="Accumulated_Other_Comprehensiv2" sheetId="132" r:id="rId132"/>
    <sheet name="Accumulated_Other_Comprehensiv3" sheetId="133" r:id="rId133"/>
    <sheet name="Supplemental_Cash_Flow_Informa2" sheetId="134" r:id="rId134"/>
    <sheet name="Supplemental_Cash_Flow_Informa3" sheetId="135" r:id="rId135"/>
    <sheet name="Quarterly_Financial_Data_Detai" sheetId="136" r:id="rId136"/>
    <sheet name="Related_Party_Transactions_Det" sheetId="137" r:id="rId137"/>
    <sheet name="Related_Party_Transactions_Det1" sheetId="138" r:id="rId138"/>
    <sheet name="Condensed_Consolidating_Guaran2" sheetId="139" r:id="rId139"/>
    <sheet name="Condensed_Consolidating_Guaran3" sheetId="223" r:id="rId14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078" uniqueCount="2395">
  <si>
    <t>Document and Entity Information (USD $)</t>
  </si>
  <si>
    <t>12 Months Ended</t>
  </si>
  <si>
    <t>Dec. 31, 2014</t>
  </si>
  <si>
    <t>Jun. 30, 2014</t>
  </si>
  <si>
    <t>Jan. 30, 2015</t>
  </si>
  <si>
    <t>Document Type</t>
  </si>
  <si>
    <t>10-K</t>
  </si>
  <si>
    <t>Amendment Flag</t>
  </si>
  <si>
    <t>Document Period End Date</t>
  </si>
  <si>
    <t>Document Fiscal Period Focus</t>
  </si>
  <si>
    <t>FY</t>
  </si>
  <si>
    <t>Document Fiscal Year Focus</t>
  </si>
  <si>
    <t>Entity Registrant Name</t>
  </si>
  <si>
    <t>SemGroup Corporation</t>
  </si>
  <si>
    <t>Entity Central Index Key</t>
  </si>
  <si>
    <t>Current Fiscal Year End Date</t>
  </si>
  <si>
    <t>Entity Filer Category</t>
  </si>
  <si>
    <t>Large Accelerated Filer</t>
  </si>
  <si>
    <t>Entity Well-known Seasoned Issuer</t>
  </si>
  <si>
    <t>Yes</t>
  </si>
  <si>
    <t>Entity Public Float</t>
  </si>
  <si>
    <t>Entity Current Reporting Status</t>
  </si>
  <si>
    <t>Entity Voluntary Filers</t>
  </si>
  <si>
    <t>No</t>
  </si>
  <si>
    <t>Class A [Member]</t>
  </si>
  <si>
    <t>Entity Common Stock, Shares Outstanding</t>
  </si>
  <si>
    <t>Class B</t>
  </si>
  <si>
    <t>Consolidated Balance Sheets (USD $)</t>
  </si>
  <si>
    <t>In Thousands, unless otherwise specified</t>
  </si>
  <si>
    <t>Dec. 31, 2013</t>
  </si>
  <si>
    <t>Current assets:</t>
  </si>
  <si>
    <t>Cash and cash equivalents</t>
  </si>
  <si>
    <t>Restricted cash</t>
  </si>
  <si>
    <t>Accounts receivable (net of allowance of $3,260 and $3,661 at December 31, 2014 and 2013, respectively)</t>
  </si>
  <si>
    <t>Receivable from affiliates</t>
  </si>
  <si>
    <t>Inventories</t>
  </si>
  <si>
    <t>Other current assets</t>
  </si>
  <si>
    <t>Total current assets</t>
  </si>
  <si>
    <t>Property, plant and equipment (net of accumulated depreciation of $245,629 and $188,720 at December 31, 2014 and 2013, respectively)</t>
  </si>
  <si>
    <t>Equity method investments</t>
  </si>
  <si>
    <t>Goodwill</t>
  </si>
  <si>
    <t>Other intangible assets (net of accumulated amortization of $20,545 and $12,655 at December 31, 2014 and 2013, respectively)</t>
  </si>
  <si>
    <t>Other noncurrent assets, net</t>
  </si>
  <si>
    <t>Total assets</t>
  </si>
  <si>
    <t>Current liabilities:</t>
  </si>
  <si>
    <t>Accounts payable</t>
  </si>
  <si>
    <t>Payable to affiliates</t>
  </si>
  <si>
    <t>Accrued liabilities</t>
  </si>
  <si>
    <t>Payables to pre-petition creditors</t>
  </si>
  <si>
    <t>Warrant liability</t>
  </si>
  <si>
    <t>Deferred revenue</t>
  </si>
  <si>
    <t>Other current liabilities</t>
  </si>
  <si>
    <t>Current portion of long-term debt</t>
  </si>
  <si>
    <t>Total current liabilities</t>
  </si>
  <si>
    <t>Long-term debt</t>
  </si>
  <si>
    <t>Deferred income taxes</t>
  </si>
  <si>
    <t>Other noncurrent liabilities</t>
  </si>
  <si>
    <t>Commitments and contingencies (Note 17)</t>
  </si>
  <si>
    <t>  </t>
  </si>
  <si>
    <t>SemGroup Corporation ownersâ€™ equity:</t>
  </si>
  <si>
    <t>Common stock, $0.01 par value (authorized - 100,000 shares; issued - 44,689 and 42,898 shares, respectively)</t>
  </si>
  <si>
    <t>Additional paid-in capital</t>
  </si>
  <si>
    <t>Treasury stock, at cost (862 and 437 shares, respectively)</t>
  </si>
  <si>
    <t>Accumulated deficit</t>
  </si>
  <si>
    <t>Accumulated other comprehensive loss</t>
  </si>
  <si>
    <t>Total SemGroup Corporation ownersâ€™ equity</t>
  </si>
  <si>
    <t>Noncontrolling interests in consolidated subsidiaries</t>
  </si>
  <si>
    <t>Total ownersâ€™ equity</t>
  </si>
  <si>
    <t>Total liabilities and ownersâ€™ equity</t>
  </si>
  <si>
    <t>Consolidated Balance Sheets (Parenthetical) (USD $)</t>
  </si>
  <si>
    <t>In Thousands, except Per Share data, unless otherwise specified</t>
  </si>
  <si>
    <t>Allowance for doubtful accounts</t>
  </si>
  <si>
    <t>Accumulated depreciation</t>
  </si>
  <si>
    <t>Accumulated amortization on other intangible assets</t>
  </si>
  <si>
    <t>Par value per share</t>
  </si>
  <si>
    <t>Common stock shares authorized</t>
  </si>
  <si>
    <t>Common stock shares issued</t>
  </si>
  <si>
    <t>Treasury Stock, Shares</t>
  </si>
  <si>
    <t>Consolidated Statements of Operations and Comprehensive Income (Loss) (USD $)</t>
  </si>
  <si>
    <t>Dec. 31, 2012</t>
  </si>
  <si>
    <t>Revenues:</t>
  </si>
  <si>
    <t>Product</t>
  </si>
  <si>
    <t>Service</t>
  </si>
  <si>
    <t>Other</t>
  </si>
  <si>
    <t>Total revenues</t>
  </si>
  <si>
    <t>Expenses:</t>
  </si>
  <si>
    <t>Costs of products sold, exclusive of depreciation and amortization shown below</t>
  </si>
  <si>
    <t>Operating</t>
  </si>
  <si>
    <t>General and administrative</t>
  </si>
  <si>
    <t>Depreciation and amortization</t>
  </si>
  <si>
    <t>Loss (gain) on disposal or impairment of long-lived assets, net</t>
  </si>
  <si>
    <t>Total expenses</t>
  </si>
  <si>
    <t>Earnings from equity method investments</t>
  </si>
  <si>
    <t>Gain on issuance of common units by equity method investee</t>
  </si>
  <si>
    <t>Operating income (loss)</t>
  </si>
  <si>
    <t>Other expenses (income):</t>
  </si>
  <si>
    <t>Interest expense</t>
  </si>
  <si>
    <t>Foreign currency transaction loss (gain)</t>
  </si>
  <si>
    <t>Other expense (income), net</t>
  </si>
  <si>
    <t>Total other expenses, net</t>
  </si>
  <si>
    <t>Income from continuing operations before income taxes</t>
  </si>
  <si>
    <t>Income tax expense (benefit)</t>
  </si>
  <si>
    <t>Income from continuing operations</t>
  </si>
  <si>
    <t>Income (loss) from discontinued operations, net of income taxes</t>
  </si>
  <si>
    <t>Net income</t>
  </si>
  <si>
    <t>Less: net income attributable to noncontrolling interests</t>
  </si>
  <si>
    <t>Net income (loss) attributable to SemGroup</t>
  </si>
  <si>
    <t>Other comprehensive income (loss):</t>
  </si>
  <si>
    <t>Currency translation adjustments</t>
  </si>
  <si>
    <t>Other, net of income tax</t>
  </si>
  <si>
    <t>Total other comprehensive income (loss)</t>
  </si>
  <si>
    <t>Comprehensive income (loss)</t>
  </si>
  <si>
    <t>Less: comprehensive income attributable to noncontrolling interests</t>
  </si>
  <si>
    <t>Comprehensive income (loss) attributable to SemGroup</t>
  </si>
  <si>
    <t>Net income per common share (Note 19):</t>
  </si>
  <si>
    <t>Basic</t>
  </si>
  <si>
    <t>Diluted</t>
  </si>
  <si>
    <t>Consolidated Statements of Changes in Owners' Equity (USD $)</t>
  </si>
  <si>
    <t>In Thousands</t>
  </si>
  <si>
    <t>Total</t>
  </si>
  <si>
    <t>Common Stock [Member]</t>
  </si>
  <si>
    <t>Additional Paid-in Capital [Member]</t>
  </si>
  <si>
    <t>Treasury Stock [Member]</t>
  </si>
  <si>
    <t>Accumulated Deficit [Member]</t>
  </si>
  <si>
    <t>Accumulated Other Comprehensive Income (Loss) [Member]</t>
  </si>
  <si>
    <t>Noncontrolling Interest [Member]</t>
  </si>
  <si>
    <t>Beginning Balance at Dec. 31, 2011</t>
  </si>
  <si>
    <t>Net income (loss)</t>
  </si>
  <si>
    <t>Other comprehensive income (loss), net of income taxes</t>
  </si>
  <si>
    <t>Distributions to noncontrolling interests</t>
  </si>
  <si>
    <t>Non-cash equity compensation</t>
  </si>
  <si>
    <t>Warrants exercised</t>
  </si>
  <si>
    <t>Issuance of common stock under compensation plans</t>
  </si>
  <si>
    <t>Repurchase of common stock</t>
  </si>
  <si>
    <t>Ending Balance at Dec. 31, 2012</t>
  </si>
  <si>
    <t>Net proceeds from issuance of Rose Rock Midstream, L.P. common units</t>
  </si>
  <si>
    <t>Transfer of SemCrude Pipeline interest to Rose Rock</t>
  </si>
  <si>
    <t>Dividends paid</t>
  </si>
  <si>
    <t>Unvested dividend equivalent rights</t>
  </si>
  <si>
    <t>Ending Balance at Dec. 31, 2013</t>
  </si>
  <si>
    <t>Ending Balance at Dec. 31, 2014</t>
  </si>
  <si>
    <t>Consolidated Statements of Cash Flows (USD $)</t>
  </si>
  <si>
    <t>Cash flows from operating activities:</t>
  </si>
  <si>
    <t>Adjustments to reconcile net income (loss) to net cash provided by operating activities:</t>
  </si>
  <si>
    <t>Net unrealized (gain) loss related to derivative instruments</t>
  </si>
  <si>
    <t>Equity earnings from investments</t>
  </si>
  <si>
    <t>Gain on sale of common units of equity method investee</t>
  </si>
  <si>
    <t>Distributions from equity investments</t>
  </si>
  <si>
    <t>Amortization and write down of debt issuance costs</t>
  </si>
  <si>
    <t>Deferred tax expense (benefit)</t>
  </si>
  <si>
    <t>Non-cash compensation expense</t>
  </si>
  <si>
    <t>Excess tax benefit from equity-based awards</t>
  </si>
  <si>
    <t>(Gain) loss on fair value of warrants</t>
  </si>
  <si>
    <t>Provision for uncollectible accounts receivable, net of recoveries</t>
  </si>
  <si>
    <t>Inventory valuation adjustment</t>
  </si>
  <si>
    <t>Currency (gain) loss</t>
  </si>
  <si>
    <t>Changes in operating assets and liabilities (Note 23)</t>
  </si>
  <si>
    <t>Net cash provided by operating activities</t>
  </si>
  <si>
    <t>Cash flows from investing activities:</t>
  </si>
  <si>
    <t>Capital expenditures</t>
  </si>
  <si>
    <t>Proceeds from sale of long-lived assets</t>
  </si>
  <si>
    <t>Investments in non-consolidated subsidiaries</t>
  </si>
  <si>
    <t>Payments to acquire businesses</t>
  </si>
  <si>
    <t>Proceeds from sale of common units of equity method investee</t>
  </si>
  <si>
    <t>Proceeds from sale of non-consolidated affiliate</t>
  </si>
  <si>
    <t>Proceeds from the sale of SemStream assets</t>
  </si>
  <si>
    <t>Distributions from equity method investments in excess of equity in earnings</t>
  </si>
  <si>
    <t>Net cash provided by (used in) investing activities</t>
  </si>
  <si>
    <t>Cash flows from financing activities:</t>
  </si>
  <si>
    <t>Debt issuance costs</t>
  </si>
  <si>
    <t>Borrowings on debt and other obligations</t>
  </si>
  <si>
    <t>Principal payments on debt and other obligations</t>
  </si>
  <si>
    <t>Proceeds from warrant exercises</t>
  </si>
  <si>
    <t>Proceeds from issuance of common stock under employee stock purchase plan</t>
  </si>
  <si>
    <t>Proceeds from issuance of Rose Rock Midstream, L.P. common units, net of offering costs</t>
  </si>
  <si>
    <t>Net cash provided by (used in) financing activities</t>
  </si>
  <si>
    <t>Effect of exchange rate changes on cash and cash equivalents</t>
  </si>
  <si>
    <t>Change in cash and cash equivalents</t>
  </si>
  <si>
    <t>Change in cash and cash equivalents included in discontinued operations</t>
  </si>
  <si>
    <t>Change in cash and cash equivalents from continuing operations</t>
  </si>
  <si>
    <t>Cash and cash equivalents at beginning of period</t>
  </si>
  <si>
    <t>Cash and cash equivalents at end of period</t>
  </si>
  <si>
    <t>Overview</t>
  </si>
  <si>
    <t>Organization, Consolidation and Presentation of Financial Statements [Abstract]</t>
  </si>
  <si>
    <t>OVERVIEW</t>
  </si>
  <si>
    <t xml:space="preserve">SemGroup Corporation is a Delaware corporation headquartered in Tulsa, Oklahoma that provides diversified services for end-users and consumers of crude oil, natural gas, natural gas liquids, refined products and asphalt. </t>
  </si>
  <si>
    <t xml:space="preserve">The accompanying consolidated financial statements include the activities of SemGroup Corporation and its subsidiaries. The terms “we,” “our,” “us,” “the Company” and similar language used in these notes to consolidated financial statements refer to SemGroup Corporation and its subsidiaries. </t>
  </si>
  <si>
    <t>At December 31, 2014, our reportable segments include the following:</t>
  </si>
  <si>
    <t>•</t>
  </si>
  <si>
    <t>Crude conducts crude oil transportation, storage, terminalling, gathering and marketing operations in the United States. Crude’s assets include:</t>
  </si>
  <si>
    <r>
      <t xml:space="preserve">the </t>
    </r>
    <r>
      <rPr>
        <sz val="10"/>
        <color rgb="FF000000"/>
        <rFont val="Inherit"/>
      </rPr>
      <t>2%</t>
    </r>
    <r>
      <rPr>
        <sz val="10"/>
        <color theme="1"/>
        <rFont val="Inherit"/>
      </rPr>
      <t xml:space="preserve"> general partner interest and a </t>
    </r>
    <r>
      <rPr>
        <sz val="10"/>
        <color rgb="FF000000"/>
        <rFont val="Inherit"/>
      </rPr>
      <t>56.8%</t>
    </r>
    <r>
      <rPr>
        <sz val="10"/>
        <color theme="1"/>
        <rFont val="Inherit"/>
      </rPr>
      <t xml:space="preserve"> limited partner interest in Rose Rock Midstream, L.P. ("Rose Rock"), which owns an approximate </t>
    </r>
    <r>
      <rPr>
        <sz val="10"/>
        <color rgb="FF000000"/>
        <rFont val="Inherit"/>
      </rPr>
      <t>570</t>
    </r>
    <r>
      <rPr>
        <sz val="10"/>
        <color theme="1"/>
        <rFont val="Inherit"/>
      </rPr>
      <t xml:space="preserve">-mile crude oil pipeline network in Kansas and Oklahoma, a crude oil gathering, storage and marketing business in the Bakken Shale in North Dakota and Montana, a crude oil storage facility in Cushing, Oklahoma with a capacity of 7.6 million barrels and a crude oil trucking fleet of over 255 transport trucks and 275 trailers; </t>
    </r>
  </si>
  <si>
    <r>
      <t xml:space="preserve">a </t>
    </r>
    <r>
      <rPr>
        <sz val="10"/>
        <color rgb="FF000000"/>
        <rFont val="Inherit"/>
      </rPr>
      <t>51%</t>
    </r>
    <r>
      <rPr>
        <sz val="10"/>
        <color theme="1"/>
        <rFont val="Inherit"/>
      </rPr>
      <t xml:space="preserve"> ownership interest (through our interest in Rose Rock) in White Cliffs Pipeline, L.L.C. ("White Cliffs"), which owns a 527-mile pipeline, consisting of two 12-inch common carrier, crude oil pipelines, that transports crude oil from Platteville, Colorado to Cushing, Oklahoma (the "White Cliffs Pipeline"); and</t>
    </r>
  </si>
  <si>
    <t xml:space="preserve">a 50% ownership interest in Glass Mountain Pipeline LLC ("Glass Mountain"), which owns a 210-mile crude oil pipeline in western and north central Oklahoma ("the Glass Mountain Pipeline"). </t>
  </si>
  <si>
    <t>SemStream, which owns 6,652,101 common units representing 7.5% of the total limited partner interests, as of September 30, 2014, in NGL Energy Partners LP ("NGL Energy") (NYSE: NGL), which owns and operates wholesale and retail propane storage and distribution assets, crude oil logistics and water treatment services in the United States, and a 11.78% interest in the general partner of NGL Energy. We report the results of our investment in NGL Energy under the equity method on a one-quarter lag (Note 5).</t>
  </si>
  <si>
    <r>
      <t xml:space="preserve">SemCAMS, which provides natural gas gathering and processing services in Alberta, Canada. SemCAMS owns working interests in, and operates, </t>
    </r>
    <r>
      <rPr>
        <sz val="10"/>
        <color rgb="FF000000"/>
        <rFont val="Inherit"/>
      </rPr>
      <t>four</t>
    </r>
    <r>
      <rPr>
        <sz val="10"/>
        <color theme="1"/>
        <rFont val="Inherit"/>
      </rPr>
      <t xml:space="preserve"> natural gas processing plants with a combined operating capacity of 695 million cubic feet per day.</t>
    </r>
  </si>
  <si>
    <t>SemGas, which provides natural gas gathering and processing services in the United States. SemGas owns and operates gathering systems and four processing plants in Oklahoma, Texas and Kansas with 388 million cubic feet per day of capacity.</t>
  </si>
  <si>
    <r>
      <t xml:space="preserve">SemLogistics, which provides refined product and crude oil storage services in the United Kingdom. SemLogistics owns a facility in Wales that has multi-product storage capacity of approximately </t>
    </r>
    <r>
      <rPr>
        <sz val="10"/>
        <color rgb="FF000000"/>
        <rFont val="Inherit"/>
      </rPr>
      <t>8.7 million</t>
    </r>
    <r>
      <rPr>
        <sz val="10"/>
        <color theme="1"/>
        <rFont val="Inherit"/>
      </rPr>
      <t xml:space="preserve"> barrels.</t>
    </r>
  </si>
  <si>
    <t>SemMexico, which purchases, produces, stores, and distributes liquid asphalt cement products in Mexico. SemMexico operates an in-country network of fourteen asphalt cement terminals and modification facilities, one toll manufacturing facility and one portable rail unloading facility.</t>
  </si>
  <si>
    <t>Consolidation And Basis Of Presentation</t>
  </si>
  <si>
    <t>Consolidation and Basis of Presentation</t>
  </si>
  <si>
    <t>CONSOLIDATION AND BASIS OF PRESENTATION</t>
  </si>
  <si>
    <t>The accompanying consolidated financial statements have been prepared in accordance with accounting principles generally accepted in the United States.</t>
  </si>
  <si>
    <t>Consolidated subsidiaries</t>
  </si>
  <si>
    <t>Our consolidated financial statements include the accounts of our controlled subsidiaries, including Rose Rock. All significant transactions between our consolidated subsidiaries have been eliminated. Outside ownership interests in consolidated subsidiaries are reported as noncontrolling interests in the consolidated financial statements.</t>
  </si>
  <si>
    <t>Proportionally consolidated assets</t>
  </si>
  <si>
    <r>
      <t xml:space="preserve">Our SemCAMS segment owns undivided interests in certain natural gas gathering and processing assets, for which we record only our proportionate share of the assets on the consolidated balance sheets. The net book value of the property, plant and equipment recorded by us associated with these undivided interests is approximately </t>
    </r>
    <r>
      <rPr>
        <sz val="10"/>
        <color rgb="FF000000"/>
        <rFont val="Inherit"/>
      </rPr>
      <t>$209.8 million</t>
    </r>
    <r>
      <rPr>
        <sz val="10"/>
        <color theme="1"/>
        <rFont val="Inherit"/>
      </rPr>
      <t xml:space="preserve"> at </t>
    </r>
    <r>
      <rPr>
        <sz val="10"/>
        <color rgb="FF000000"/>
        <rFont val="Inherit"/>
      </rPr>
      <t>December 31, 2014</t>
    </r>
    <r>
      <rPr>
        <sz val="10"/>
        <color theme="1"/>
        <rFont val="Inherit"/>
      </rPr>
      <t>. We serve as operator of these facilities and incur the costs of operating the facilities (recorded as operating expenses in the consolidated statements of operations) and charge the other owners for their proportionate share of the costs (recorded as other revenue in the consolidated statements of operations).</t>
    </r>
  </si>
  <si>
    <r>
      <t xml:space="preserve">We own a </t>
    </r>
    <r>
      <rPr>
        <sz val="10"/>
        <color rgb="FF000000"/>
        <rFont val="Inherit"/>
      </rPr>
      <t>51%</t>
    </r>
    <r>
      <rPr>
        <sz val="10"/>
        <color theme="1"/>
        <rFont val="Inherit"/>
      </rPr>
      <t xml:space="preserve"> interest in White Cliffs. The other owners have substantive rights to participate in the management of White Cliffs. Because of this, we account for it under the equity method. In 2014 and 2013, we sold our interest in SemCrude Pipeline, which holds the </t>
    </r>
    <r>
      <rPr>
        <sz val="10"/>
        <color rgb="FF000000"/>
        <rFont val="Inherit"/>
      </rPr>
      <t>51%</t>
    </r>
    <r>
      <rPr>
        <sz val="10"/>
        <color theme="1"/>
        <rFont val="Inherit"/>
      </rPr>
      <t xml:space="preserve"> interest in White Cliffs, to our consolidated subsidiary Rose Rock. We will continue to account for our interest under the equity method. No gain was recorded on the transaction as it was between entities under common control.</t>
    </r>
  </si>
  <si>
    <t>We own general partner and limited partner interests in NGL Energy which we account for under the equity method.</t>
  </si>
  <si>
    <t>We own a 50% interest in Glass Mountain which we account for under the equity method.</t>
  </si>
  <si>
    <t>Discontinued operations</t>
  </si>
  <si>
    <t>During 2012, we completed the disposition of SemStream's residential propane supply business in Arizona, which is accounted for as a discontinued operation (Note 8).</t>
  </si>
  <si>
    <t>Summary of Significant Accounting Policies</t>
  </si>
  <si>
    <t>Accounting Policies [Abstract]</t>
  </si>
  <si>
    <t>Summary of Signifcant Accounting Policies</t>
  </si>
  <si>
    <t>SUMMARY OF SIGNIFICANT ACCOUNTING POLICIES</t>
  </si>
  <si>
    <r>
      <t>USE OF ESTIMATES</t>
    </r>
    <r>
      <rPr>
        <sz val="10"/>
        <color theme="1"/>
        <rFont val="Inherit"/>
      </rPr>
      <t>—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 depreciation; (3) estimated fair values of long-lived assets used in impairment tests; (4) fair values of derivative instruments; (5) valuation allowances for deferred tax assets; and (6) accrual and disclosure of contingent losses. Although management believes these estimates are reasonable, actual results could differ materially from these estimates.</t>
    </r>
  </si>
  <si>
    <r>
      <t>CASH AND CASH EQUIVALENTS</t>
    </r>
    <r>
      <rPr>
        <sz val="10"/>
        <color theme="1"/>
        <rFont val="Inherit"/>
      </rPr>
      <t>—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t>
    </r>
  </si>
  <si>
    <r>
      <t>RESTRICTED CASH</t>
    </r>
    <r>
      <rPr>
        <sz val="10"/>
        <color theme="1"/>
        <rFont val="Inherit"/>
      </rPr>
      <t xml:space="preserve">—At </t>
    </r>
    <r>
      <rPr>
        <sz val="10"/>
        <color rgb="FF000000"/>
        <rFont val="Inherit"/>
      </rPr>
      <t>December 31, 2014</t>
    </r>
    <r>
      <rPr>
        <sz val="10"/>
        <color theme="1"/>
        <rFont val="Inherit"/>
      </rPr>
      <t xml:space="preserve">, we had not yet completed the process of disbursing funds held in reserve accounts to settle pre-petition claims related to our predecessor's bankruptcy. Of the restricted cash balance of </t>
    </r>
    <r>
      <rPr>
        <sz val="10"/>
        <color rgb="FF000000"/>
        <rFont val="Inherit"/>
      </rPr>
      <t>$7.0 million</t>
    </r>
    <r>
      <rPr>
        <sz val="10"/>
        <color theme="1"/>
        <rFont val="Inherit"/>
      </rPr>
      <t xml:space="preserve"> at </t>
    </r>
    <r>
      <rPr>
        <sz val="10"/>
        <color rgb="FF000000"/>
        <rFont val="Inherit"/>
      </rPr>
      <t>December 31, 2014</t>
    </r>
    <r>
      <rPr>
        <sz val="10"/>
        <color theme="1"/>
        <rFont val="Inherit"/>
      </rPr>
      <t xml:space="preserve">, approximately $3.8 million is restricted for this purpose. See payables to pre-petition creditors below. </t>
    </r>
  </si>
  <si>
    <r>
      <t>ACCOUNTS RECEIVABLE</t>
    </r>
    <r>
      <rPr>
        <sz val="10"/>
        <color theme="1"/>
        <rFont val="Inherit"/>
      </rPr>
      <t>—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t>
    </r>
  </si>
  <si>
    <r>
      <t>INVENTORIES</t>
    </r>
    <r>
      <rPr>
        <sz val="10"/>
        <color theme="1"/>
        <rFont val="Inherit"/>
      </rPr>
      <t>—Inventories primarily consist of natural gas and natural gas liquids, crude oil, and asphalt. Inventories are valued at the lower of cost or market, with cost generally determined using the weighted-average method. The cost of inventory includes applicable transportation costs.</t>
    </r>
  </si>
  <si>
    <t>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t>
  </si>
  <si>
    <r>
      <t>PROPERTY, PLANT AND EQUIPMENT</t>
    </r>
    <r>
      <rPr>
        <sz val="10"/>
        <color theme="1"/>
        <rFont val="Inherit"/>
      </rPr>
      <t>—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as a gain or loss on disposal or impairment of long-lived assets in the consolidated statements of operations.</t>
    </r>
  </si>
  <si>
    <r>
      <t xml:space="preserve">Our SemCAMS segment operates plants which periodically undergo planned major maintenance activities, typically occurring every </t>
    </r>
    <r>
      <rPr>
        <sz val="10"/>
        <color rgb="FF000000"/>
        <rFont val="Inherit"/>
      </rPr>
      <t>four</t>
    </r>
    <r>
      <rPr>
        <sz val="10"/>
        <color theme="1"/>
        <rFont val="Inherit"/>
      </rPr>
      <t xml:space="preserve"> to </t>
    </r>
    <r>
      <rPr>
        <sz val="10"/>
        <color rgb="FF000000"/>
        <rFont val="Inherit"/>
      </rPr>
      <t>five</t>
    </r>
    <r>
      <rPr>
        <sz val="10"/>
        <color theme="1"/>
        <rFont val="Inherit"/>
      </rPr>
      <t xml:space="preserve"> years.  Planned major maintenance projects that do not increase the overall life or capacity of the related assets are recorded in operating expense as incurred, whereas major maintenance activity costs that materially increase the life or capacity of the underlying assets are capitalized. When maintenance expenses are recoverable from the producers who use the plants, they are recorded as revenue, and typically include a </t>
    </r>
    <r>
      <rPr>
        <sz val="10"/>
        <color rgb="FF000000"/>
        <rFont val="Inherit"/>
      </rPr>
      <t>10%</t>
    </r>
    <r>
      <rPr>
        <sz val="10"/>
        <color theme="1"/>
        <rFont val="Inherit"/>
      </rPr>
      <t xml:space="preserve"> overhead fee. </t>
    </r>
  </si>
  <si>
    <t>Depreciation is calculated primarily on the straight-line method over the following estimated useful lives:</t>
  </si>
  <si>
    <t>Pipelines and related facilities</t>
  </si>
  <si>
    <t>10 – 31 years</t>
  </si>
  <si>
    <t>Storage and terminal facilities</t>
  </si>
  <si>
    <t>10 – 25 years</t>
  </si>
  <si>
    <t>Natural gas gathering and processing facilities</t>
  </si>
  <si>
    <t>Trucking equipment and other</t>
  </si>
  <si>
    <t>3 – 7 years</t>
  </si>
  <si>
    <t>Office property and equipment</t>
  </si>
  <si>
    <t>3 – 31 years</t>
  </si>
  <si>
    <t>Construction in process is reclassified to the fixed asset categories above and depreciation commences once the asset has been placed in-service.</t>
  </si>
  <si>
    <r>
      <t>LINEFILL</t>
    </r>
    <r>
      <rPr>
        <sz val="10"/>
        <color theme="1"/>
        <rFont val="Inherit"/>
      </rPr>
      <t>—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t>
    </r>
  </si>
  <si>
    <r>
      <t>IMPAIRMENT OF LONG-LIVED ASSETS</t>
    </r>
    <r>
      <rPr>
        <sz val="10"/>
        <color theme="1"/>
        <rFont val="Inherit"/>
      </rPr>
      <t>—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t>
    </r>
  </si>
  <si>
    <r>
      <t>GOODWILL</t>
    </r>
    <r>
      <rPr>
        <sz val="10"/>
        <color theme="1"/>
        <rFont val="Inherit"/>
      </rPr>
      <t xml:space="preserve">—We test goodwill for impairment on an annual basis, or more often if circumstances warrant, by estimating the fair value of the asset group to which the goodwill relates and comparing this fair value to the net book value of the asset group. If fair value is less than net book value, we estimate the implied fair value of goodwill, reduce the book value of the goodwill to the implied fair value, and record a corresponding impairment loss. Our policy is to test goodwill for impairment on October 1 of each year. </t>
    </r>
  </si>
  <si>
    <r>
      <t>INTANGIBLE ASSETS</t>
    </r>
    <r>
      <rPr>
        <sz val="10"/>
        <color theme="1"/>
        <rFont val="Inherit"/>
      </rPr>
      <t xml:space="preserve">—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t>
    </r>
  </si>
  <si>
    <r>
      <t>EQUITY METHOD INVESTMENTS</t>
    </r>
    <r>
      <rPr>
        <sz val="10"/>
        <color theme="1"/>
        <rFont val="Inherit"/>
      </rPr>
      <t>—We account for an investment under the equity method when we have significant influence over, but not control of, the significant operating decisions of the investee. Under the equity method, we record in the consolidated statements of operations our share of the earnings or losses of the investee, with a corresponding adjustment to the investment balance on our consolidated balance sheet. When we receive a distribution from an equity method investee, we record a corresponding reduction to the investment balance. When an equity method investee issues additional ownership interests which dilute our ownership interest, we recognize a gain or loss in our consolidated statements of operations.</t>
    </r>
  </si>
  <si>
    <t xml:space="preserve">For equity method investments for which we do not expect financial information to be consistently available on a timely basis to apply the equity method currently, our policy is to apply the equity method consistently on a one-quarter lag. </t>
  </si>
  <si>
    <r>
      <t>DEBT ISSUANCE COSTS—</t>
    </r>
    <r>
      <rPr>
        <sz val="10"/>
        <color theme="1"/>
        <rFont val="Inherit"/>
      </rPr>
      <t>Costs incurred in connection with the issuance of long-term debt are reported as other noncurrent assets and are amortized to interest expense using the straight-line method over the term of the related debt. Use of the straight-line method of amortization does not differ materially from the “effective interest” method.</t>
    </r>
  </si>
  <si>
    <r>
      <t>COMMODITY DERIVATIVE INSTRUMENTS</t>
    </r>
    <r>
      <rPr>
        <sz val="10"/>
        <color theme="1"/>
        <rFont val="Inherit"/>
      </rPr>
      <t>—We generally record the fair value of commodity derivative instruments on the consolidated balance sheets and the change in fair value as an increase or decrease to product revenue.</t>
    </r>
  </si>
  <si>
    <r>
      <t xml:space="preserve">As shown in Note 14, the fair value of commodity derivativ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recorded to other current assets or other current liabilities on the consolidated balance sheets. Related margin deposits are recorded to other current assets or other current liabilities on the consolidated balance sheets. Margin deposits are not generally netted against derivative assets or liabilities.</t>
    </r>
  </si>
  <si>
    <t>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t>
  </si>
  <si>
    <t>We have elected “normal purchase” and “normal sale” treatment for certain commitments to purchase or sell petroleum products at future dates. This election is only available when a transaction that would ordinarily meet the definition of a derivative but instead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t>
  </si>
  <si>
    <r>
      <t>PAYABLES TO PRE-PETITION CREDITORS</t>
    </r>
    <r>
      <rPr>
        <sz val="10"/>
        <color theme="1"/>
        <rFont val="Inherit"/>
      </rPr>
      <t xml:space="preserve">—At </t>
    </r>
    <r>
      <rPr>
        <sz val="10"/>
        <color rgb="FF000000"/>
        <rFont val="Inherit"/>
      </rPr>
      <t>December 31, 2014</t>
    </r>
    <r>
      <rPr>
        <sz val="10"/>
        <color theme="1"/>
        <rFont val="Inherit"/>
      </rPr>
      <t xml:space="preserve">, we had not yet completed the process of disbursing funds held in reserve accounts to settle pre-petition claims related to our predecessor's bankruptcy. We recorded a liability of </t>
    </r>
    <r>
      <rPr>
        <sz val="10"/>
        <color rgb="FF000000"/>
        <rFont val="Inherit"/>
      </rPr>
      <t>$3.1 million</t>
    </r>
    <r>
      <rPr>
        <sz val="10"/>
        <color theme="1"/>
        <rFont val="Inherit"/>
      </rPr>
      <t xml:space="preserve"> at </t>
    </r>
    <r>
      <rPr>
        <sz val="10"/>
        <color rgb="FF000000"/>
        <rFont val="Inherit"/>
      </rPr>
      <t>December 31, 2014</t>
    </r>
    <r>
      <rPr>
        <sz val="10"/>
        <color theme="1"/>
        <rFont val="Inherit"/>
      </rPr>
      <t xml:space="preserve"> associated with these obligations and a liability of </t>
    </r>
    <r>
      <rPr>
        <sz val="10"/>
        <color rgb="FF000000"/>
        <rFont val="Inherit"/>
      </rPr>
      <t>$0.7 million</t>
    </r>
    <r>
      <rPr>
        <sz val="10"/>
        <color theme="1"/>
        <rFont val="Inherit"/>
      </rPr>
      <t xml:space="preserve"> which is associated with discontinued operations and is reported within other current liabilities. Cash is held in accounts restricted for this purpose which is included in Restricted Cash on the balance sheet. All pre-petition claims payable from these accounts have been settled and we expect to disburse the cash as soon as the accounts have been reconciled. </t>
    </r>
  </si>
  <si>
    <r>
      <t>CONTINGENT LOSSES</t>
    </r>
    <r>
      <rPr>
        <sz val="10"/>
        <color theme="1"/>
        <rFont val="Inherit"/>
      </rPr>
      <t>—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t>
    </r>
  </si>
  <si>
    <r>
      <t>ASSET RETIREMENT OBLIGATIONS</t>
    </r>
    <r>
      <rPr>
        <sz val="10"/>
        <color theme="1"/>
        <rFont val="Inherit"/>
      </rPr>
      <t>—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t>
    </r>
  </si>
  <si>
    <r>
      <t>DISCONTINUED OPERATIONS—</t>
    </r>
    <r>
      <rPr>
        <sz val="10"/>
        <color theme="1"/>
        <rFont val="Inherit"/>
      </rPr>
      <t>We classify a component of our business as a discontinued operation when we commit to a plan to sell the component and believe it is probable that a sale will be completed within one year. A component that is disposed of in a manner other than by sale is classified as discontinued when the component is actually disposed. Investments accounted for under the equity method, or the cost method, do not qualify for treatment as discontinued operations. A component that is disposed of may not qualify for treatment as a discontinued operation if we have significant continuing involvement in the operations of the component after the disposal.</t>
    </r>
  </si>
  <si>
    <t>Once a component meets the requirements to be classified as a discontinued operation, previous financial statements are retrospectively adjusted to reflect the component as a discontinued operation for all periods presented. Income and losses of discontinued operations (excluding corporate general and administrative expense allocations) are combined into one line on the consolidated statements of operations. The cash flows from discontinued operations are not separately identified in the consolidated statements of cash flows.</t>
  </si>
  <si>
    <t>In April 2014, the FASB issued ASU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For public entities, this ASU is effective for fiscal years beginning on or after December 15, 2014, and interim periods within those years. The Company will adopt this guidance in the first quarter of 2015. The impact is not expected to be material.</t>
  </si>
  <si>
    <r>
      <t>REVENUE RECOGNITION</t>
    </r>
    <r>
      <rPr>
        <sz val="10"/>
        <color theme="1"/>
        <rFont val="Inherit"/>
      </rPr>
      <t>—Sales of product, as well as gathering and marketing revenues, are recognized at the time title to the product transfers to the purchaser, which typically occurs upon receipt of the product by the purchaser. Terminal and storage revenues are recognized at the time the service is performed. Revenue for the transportation of product is recognized upon delivery of the product to its destination. Certain revenue transactions are reported on a net basis, including derivative instruments considered held for trading purposes and certain buy/sell transactions (see “Purchases and Sales of Inventory with the Same Counterparty”). Other revenue primarily represents operating cost recovery from working interest owners in certain processing plants and is recorded when earned in accordance with the terms of related agreements. Taxes collected from customers and remitted to governmental authorities are recorded on a net basis (excluded from revenue).</t>
    </r>
  </si>
  <si>
    <t>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r>
      <t>COSTS OF PRODUCTS SOLD</t>
    </r>
    <r>
      <rPr>
        <sz val="10"/>
        <color theme="1"/>
        <rFont val="Inherit"/>
      </rPr>
      <t>—Costs of products sold consists of the cost to purchase the product, the cost to transport the product to the point of sale, and the cost to store the product until it is sold.</t>
    </r>
  </si>
  <si>
    <r>
      <t>PURCHASES AND SALES OF INVENTORY WITH THE SAME COUNTERPARTY</t>
    </r>
    <r>
      <rPr>
        <sz val="10"/>
        <color theme="1"/>
        <rFont val="Inherit"/>
      </rPr>
      <t>—We routinely enter into transactions to purchase inventory from, and sell inventory to, the same counterparty. Such transactions that are entered into in contemplation of one another are recorded on a net basis.</t>
    </r>
  </si>
  <si>
    <r>
      <t>CURRENCY TRANSLATION</t>
    </r>
    <r>
      <rPr>
        <sz val="10"/>
        <color theme="1"/>
        <rFont val="Inherit"/>
      </rPr>
      <t xml:space="preserve">—The consolidated financial statements are presented in U.S. dollars. Our segments operate in </t>
    </r>
    <r>
      <rPr>
        <sz val="10"/>
        <color rgb="FF000000"/>
        <rFont val="Inherit"/>
      </rPr>
      <t>four</t>
    </r>
    <r>
      <rPr>
        <sz val="10"/>
        <color theme="1"/>
        <rFont val="Inherit"/>
      </rPr>
      <t xml:space="preserve"> countries, and each segment has identified a “functional currency,” which is the primary currency in the environment in which the segment operates. The functional currencies include the U.S. dollar, the Canadian dollar, the British pound sterling, and the Mexican peso.</t>
    </r>
  </si>
  <si>
    <t>At the end of each reporting period, the assets and liabilities of each segment are translated from its functional currency to U.S. dollars using the exchange rate at the end of the month. The monthly results of operations of each segment are generally translated from its functional currency to U.S. dollars using the average exchange rate during the month. Changes in exchange rates result in currency translation gains and losses, which are recorded within other comprehensive income (loss).</t>
  </si>
  <si>
    <t>Certain segments also enter into transactions in currencies other than their functional currencies. At the end of each reporting period, each segment re-measures the related receivables, payables, and cash to its functional currency using the exchange rate at the end of the period. Changes in exchange rates between the time the transactions were entered into and the end of the reporting period result in currency transaction gains or losses, which are recorded in the consolidated statements of operations.</t>
  </si>
  <si>
    <r>
      <t>INCOME TAXES</t>
    </r>
    <r>
      <rPr>
        <sz val="10"/>
        <color theme="1"/>
        <rFont val="Inherit"/>
      </rPr>
      <t>—Deferred income taxes are accounted for under the liability method, which takes into account the differences between the basis of the assets and liabilities for financial reporting purposes and amounts recognized for income tax purposes. We record valuation allowances on deferred tax assets when, in the opinion of management, it is more likely than not that the asset will not be recovered.</t>
    </r>
  </si>
  <si>
    <t>We monitor uncertain tax positions and we recognize tax benefits only when management believes the relevant tax positions would more likely than not be sustained upon examination. We record any interest and any penalties related to income taxes within income tax expense in the consolidated statements of operations.</t>
  </si>
  <si>
    <t>In July 2013, the FASB issued ASU 2013-11, "Presentation of an Unrecognized Tax Benefit When a Net Operating Loss Carryforward, a Similar Tax Loss, or a Tax Credit Carryforward Exists," which requires an unrecognized tax benefit to be classified as a reduction to a deferred tax asset for a net operating loss carryforward, a similar tax loss, or a tax credit carryforward, except in certain circumstances. For public entities, this ASU is effective for fiscal years beginning on or after December 15, 2013, and interim periods within those years. The Company adopted this guidance in the first quarter of 2014. The impact was not material.</t>
  </si>
  <si>
    <r>
      <t>RECLASSIFICATIONS</t>
    </r>
    <r>
      <rPr>
        <sz val="10"/>
        <color theme="1"/>
        <rFont val="Inherit"/>
      </rPr>
      <t>—Certain reclassifications have been made to conform prior year balances to the current year presentation.</t>
    </r>
  </si>
  <si>
    <r>
      <t>PENSION BENEFITS</t>
    </r>
    <r>
      <rPr>
        <sz val="10"/>
        <color theme="1"/>
        <rFont val="Inherit"/>
      </rPr>
      <t>—Pension cost and obligations are actuarially determined and are affected by assumptions including expected return on plan assets, discount rates, compensation increases, and employee turnover rates. We evaluate our assumptions periodically and make adjustments to these assumptions and the recorded liability as necessary. Actuarial gains or losses are amortized on a straight-line basis over the expected remaining service life of employees in the pension plan.</t>
    </r>
  </si>
  <si>
    <r>
      <t>EQUITY-BASED COMPENSATION</t>
    </r>
    <r>
      <rPr>
        <sz val="10"/>
        <color theme="1"/>
        <rFont val="Inherit"/>
      </rPr>
      <t>—We grant certain of our employees equity-based compensation awards which vest contingent on continued service of the recipient and, in some cases, on their achievement of specific performance targets. We record compensation expense for these outstanding awards over applicable service or performance periods based on their grant date fair value with a corresponding increase to additional paid-in capital. The expense to be recorded over the life of the awards is discounted for expected forfeitures during the vesting period.</t>
    </r>
  </si>
  <si>
    <r>
      <t>NONCONTROLLING INTERESTS IN CONSOLIDATED SUBSIDIARIES</t>
    </r>
    <r>
      <rPr>
        <sz val="10"/>
        <color theme="1"/>
        <rFont val="Inherit"/>
      </rPr>
      <t xml:space="preserve">—Noncontrolling interests represents third-party limited partner unitholders' interests in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t>
    </r>
  </si>
  <si>
    <r>
      <t>COMPREHENSIVE INCOME (LOSS) AND ACCUMULATED OTHER COMPREHENSIVE INCOME (LOSS)</t>
    </r>
    <r>
      <rPr>
        <sz val="10"/>
        <color theme="1"/>
        <rFont val="Inherit"/>
      </rPr>
      <t>—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comprehensive income (loss) consists of currency translation adjustments, changes in the funded status of pension benefit plans and changes in the fair value of interest rate swaps.</t>
    </r>
  </si>
  <si>
    <t>On March 4, 2013, the FASB issued ASU 2013-05, "Parent's Accounting for the Cumulative Translation Adjustment Upon Derecognition of Certain Subsidiaries or Groups of Assets Within a Foreign Entity or of an Investment in a Foreign Entity - a consensus of the FASB Emerging Issues Task Force”, which indicates that the entire amount of a cumulative translation adjustment ("CTA") related to an entity's investment in a foreign entity should be released when there has been a:</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 or</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For public entities, this ASU is effective for fiscal years beginning on or after December 15, 2013, and interim periods within those years. The Company adopted this guidance in the first quarter of 2014. The impact was not material.</t>
  </si>
  <si>
    <t>Rose Rock Midstream, L.P.</t>
  </si>
  <si>
    <t>Investments in and Advances to Affiliates, Schedule of Investments [Abstract]</t>
  </si>
  <si>
    <t>ROSE ROCK MIDSTREAM, L.P.</t>
  </si>
  <si>
    <r>
      <t xml:space="preserve">At </t>
    </r>
    <r>
      <rPr>
        <sz val="10"/>
        <color rgb="FF000000"/>
        <rFont val="Inherit"/>
      </rPr>
      <t>December 31, 2014</t>
    </r>
    <r>
      <rPr>
        <sz val="10"/>
        <color theme="1"/>
        <rFont val="Inherit"/>
      </rPr>
      <t xml:space="preserve">, we owned the </t>
    </r>
    <r>
      <rPr>
        <sz val="10"/>
        <color rgb="FF000000"/>
        <rFont val="Inherit"/>
      </rPr>
      <t>2%</t>
    </r>
    <r>
      <rPr>
        <sz val="10"/>
        <color theme="1"/>
        <rFont val="Inherit"/>
      </rPr>
      <t xml:space="preserve"> general partner interest and a </t>
    </r>
    <r>
      <rPr>
        <sz val="10"/>
        <color rgb="FF000000"/>
        <rFont val="Inherit"/>
      </rPr>
      <t>56.8%</t>
    </r>
    <r>
      <rPr>
        <sz val="10"/>
        <color theme="1"/>
        <rFont val="Inherit"/>
      </rPr>
      <t xml:space="preserve"> limited partner interest that included </t>
    </r>
    <r>
      <rPr>
        <sz val="10"/>
        <color rgb="FF000000"/>
        <rFont val="Inherit"/>
      </rPr>
      <t>6,814,709</t>
    </r>
    <r>
      <rPr>
        <sz val="10"/>
        <color theme="1"/>
        <rFont val="Inherit"/>
      </rPr>
      <t xml:space="preserve"> common units, </t>
    </r>
    <r>
      <rPr>
        <sz val="10"/>
        <color rgb="FF000000"/>
        <rFont val="Inherit"/>
      </rPr>
      <t>8,389,709</t>
    </r>
    <r>
      <rPr>
        <sz val="10"/>
        <color theme="1"/>
        <rFont val="Inherit"/>
      </rPr>
      <t xml:space="preserve"> subordinated units and 3,750,000 Class A units of Rose Rock. We also own certain incentive distribution rights, which are described below. We control the operations of Rose Rock through our ownership of the general partner interest, and we continue to consolidate Rose Rock. The outside ownership interests in Rose Rock are reflected in “noncontrolling interests in consolidated subsidiaries” on our consolidated balance sheets. The portion of the net income of Rose Rock that is attributable to outside owners is reflected within “net income attributable to noncontrolling interests” in our consolidated statements of operations and comprehensive income.</t>
    </r>
  </si>
  <si>
    <r>
      <t xml:space="preserve">Rose Rock intends to pay a minimum quarterly distribution of </t>
    </r>
    <r>
      <rPr>
        <sz val="10"/>
        <color rgb="FF000000"/>
        <rFont val="Inherit"/>
      </rPr>
      <t>$0.3625</t>
    </r>
    <r>
      <rPr>
        <sz val="10"/>
        <color theme="1"/>
        <rFont val="Inherit"/>
      </rPr>
      <t xml:space="preserve"> per unit to the extent it has sufficient available cash, as defined in Rose Rock’s partnership agreement. Rose Rock’s partnership agreement requires Rose Rock to distribute all of its available cash each quarter in the following manner:</t>
    </r>
  </si>
  <si>
    <t>Total Quarterly Distributions</t>
  </si>
  <si>
    <t>Per Unit Target Amount</t>
  </si>
  <si>
    <t>Marginal Percentage</t>
  </si>
  <si>
    <t>Interest in Distributions</t>
  </si>
  <si>
    <t>Unitholders</t>
  </si>
  <si>
    <t>General</t>
  </si>
  <si>
    <t>Partner</t>
  </si>
  <si>
    <t>Incentive</t>
  </si>
  <si>
    <t>Distribution</t>
  </si>
  <si>
    <t>Rights</t>
  </si>
  <si>
    <t>Minimum Quarterly Distributions</t>
  </si>
  <si>
    <t>$</t>
  </si>
  <si>
    <t>%</t>
  </si>
  <si>
    <t>—</t>
  </si>
  <si>
    <t>First Target Distribution</t>
  </si>
  <si>
    <t>above</t>
  </si>
  <si>
    <t>up to</t>
  </si>
  <si>
    <t>Second Target Distribution</t>
  </si>
  <si>
    <t>Third Target Distribution</t>
  </si>
  <si>
    <t>Thereafter</t>
  </si>
  <si>
    <t>The following table shows the distributions paid related to the earnings for each of the following periods (in thousands, except for per unit amounts):</t>
  </si>
  <si>
    <t>Per Unit</t>
  </si>
  <si>
    <t>Distributions Paid</t>
  </si>
  <si>
    <t>Quarter Ended</t>
  </si>
  <si>
    <t>SemGroup</t>
  </si>
  <si>
    <t>Noncontrolling</t>
  </si>
  <si>
    <t>Interest</t>
  </si>
  <si>
    <t>Common Units</t>
  </si>
  <si>
    <t>Distributions</t>
  </si>
  <si>
    <t>Common</t>
  </si>
  <si>
    <t>Units</t>
  </si>
  <si>
    <t>Subordinated</t>
  </si>
  <si>
    <t>December 31, 2011</t>
  </si>
  <si>
    <t>* </t>
  </si>
  <si>
    <t>March 31, 2012</t>
  </si>
  <si>
    <t>June 30, 2012</t>
  </si>
  <si>
    <t>September 30, 2012</t>
  </si>
  <si>
    <t>December 31, 2012</t>
  </si>
  <si>
    <t>March 31, 2013</t>
  </si>
  <si>
    <t>June 30, 2013</t>
  </si>
  <si>
    <t>September 30, 2013</t>
  </si>
  <si>
    <t>December 31, 2013</t>
  </si>
  <si>
    <t>**</t>
  </si>
  <si>
    <t>*Minimum quarterly distribution for quarter ended December 31, 2011 was prorated for the period beginning immediately after the closing of Rose Rock’s IPO, December 14, 2011 through December 31, 2011.</t>
  </si>
  <si>
    <t>** The distribution to common unitholders related to earnings for the quarter ended December 31, 2014 was payable on February 13, 2015 to holders of record at February 3, 2015. As such, the Class A units, which converted to common units on January 1, 2015, were eligible for the distribution which is reflected in the amount paid to common unitholders.</t>
  </si>
  <si>
    <t>Certain summarized balance sheet information of Rose Rock is shown below (in thousands):</t>
  </si>
  <si>
    <t>Cash</t>
  </si>
  <si>
    <t>Property, plant and equipment, net</t>
  </si>
  <si>
    <t>Equity method investment</t>
  </si>
  <si>
    <t>Other noncurrent assets</t>
  </si>
  <si>
    <t>Current liabilities</t>
  </si>
  <si>
    <t>Partners’ capital attributable to SemGroup</t>
  </si>
  <si>
    <t>Partners’ capital attributable to noncontrolling interests</t>
  </si>
  <si>
    <t>Noncontrolling interest in consolidated subsidiaries retained by SemGroup</t>
  </si>
  <si>
    <t>Total liabilities and partners’ capital</t>
  </si>
  <si>
    <r>
      <t xml:space="preserve">Certain summarized income statement information of Rose Rock for the </t>
    </r>
    <r>
      <rPr>
        <sz val="10"/>
        <color rgb="FF000000"/>
        <rFont val="Times New Roman"/>
        <family val="1"/>
      </rPr>
      <t>year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and 2012 is shown below (in thousands):</t>
    </r>
  </si>
  <si>
    <t>Year Ended December 31, 2014</t>
  </si>
  <si>
    <t>Year Ended December 31, 2013</t>
  </si>
  <si>
    <t>Year Ended December 31, 2012</t>
  </si>
  <si>
    <t>Revenue</t>
  </si>
  <si>
    <t>Costs of products sold</t>
  </si>
  <si>
    <t>Operating, general and administrative expenses</t>
  </si>
  <si>
    <t>Depreciation and amortization expense</t>
  </si>
  <si>
    <t>Earnings from equity method investment</t>
  </si>
  <si>
    <t>Net income attributable to Rose Rock Midstream, L.P.</t>
  </si>
  <si>
    <t>Drop-down Transactions with Rose Rock</t>
  </si>
  <si>
    <t>2014 drop-down transaction</t>
  </si>
  <si>
    <t xml:space="preserve">On June 23, 2014, we contributed the remaining 33% interest in SemCrude Pipeline, L.L.C. ("SCPL") to Rose Rock in exchange for (i) cash of approximately $114.4 million, (ii) the issuance of 2.425 million common units, (iii) the issuance of 1.25 million Class A units, and (iv) an increase of the capital account of the general partner and a related issuance of general partner interest, to allow the general partner to maintain its 2% general partner interest. Subsequent to this transaction, Rose Rock owns 100% of SCPL, which owns a 51% membership interest in White Cliffs. </t>
  </si>
  <si>
    <t xml:space="preserve">The Class A units were not entitled to receive any distribution of available cash (other than upon liquidation) prior to the first day of the month immediately following the first month for which the average daily throughput volumes on the White Cliffs Pipeline for such month are 125,000 barrels per day or greater. The Class A units converted to common units in January 2015. </t>
  </si>
  <si>
    <t>As this transaction was between parties under common control, Rose Rock recorded its interest in SCPL at SemGroup's historical value and as such no gain on the sale was recognized by SemGroup. Proceeds in excess of the historical value were accounted for as a dividend from Rose Rock to SemGroup and resulted in a $85.2 million reduction to noncontrolling interests in consolidated subsidiaries and an offsetting increase to additional paid-in capital of $53.2 million (net of tax impact of $31.9 million). This non-cash entry represents the portion of the proceeds in excess of historical cost which were attributed to Rose Rock's third-party unitholders. SemGroup used the proceeds from these transactions to pay amounts owed under its revolving credit facility.</t>
  </si>
  <si>
    <t>SemGroup incurred approximately $0.9 million of expense associated with this transaction, including $0.4 million of costs incurred by Rose Rock.</t>
  </si>
  <si>
    <t>2013 drop-down transactions</t>
  </si>
  <si>
    <t xml:space="preserve">On January 11, 2013, we contributed a 33% interest in SCPL to Rose Rock in exchange for (i) cash of approximately $189.5 million, (ii) the issuance of 1.5 million common units, (iii) the issuance of 1.25 million Class A units and (iv) an increase of the capital account of the general partner of Rose Rock and a related issuance of general partner interest, to allow the general partner of Rose Rock to maintain its 2% general partner interest. </t>
  </si>
  <si>
    <t xml:space="preserve">In connection with this transaction, Rose Rock issued and sold 2.0 million common units to third-party purchasers in a private placement for aggregate consideration of approximately $59.3 million. In addition, Rose Rock made a borrowing of $133.5 million under its revolving credit facility. The proceeds from the private placement and the borrowing were used by Rose Rock to fund the cash consideration in the transaction with us and to pay certain related transaction costs and expenses. </t>
  </si>
  <si>
    <t xml:space="preserve">On December 16, 2013, we contributed an additional 33% interest in SCPL to Rose Rock in exchange for (i) cash of approximately $173.1 million, (ii) the issuance of 1.5 million common units, (iii) the issuance of 1.25 million Class A units, and (iv) an increase of the capital account of the general partner of Rose Rock and a related issuance of general partner interest, to allow the general partner of Rose Rock to maintain its 2% general partner interest. The cash consideration was funded through a borrowing under Rose Rock's credit facility. </t>
  </si>
  <si>
    <t>As these transactions were between parties under common control, Rose Rock recorded its interest in SCPL at SemGroup's historical value and as such no gain was recognized by SemGroup. Proceeds in excess of the historical value were accounted for as a dividend from Rose Rock to SemGroup and resulted in a $180.2 million reduction to noncontrolling interests in consolidated subsidiaries and an offsetting increase to additional paid-in capital of $112.9 million (net of tax impact of $67.3 million). This non-cash entry represents the portion of the proceeds in excess of historical cost which were attributed to Rose Rock's third-party unitholders. SemGroup used the proceeds from these transactions to pay amounts owed under its revolving credit facility.</t>
  </si>
  <si>
    <t>SemGroup incurred approximately $2.2 million of expense associated with these transactions, including expenses of Rose Rock. Rose Rock incurred $1.6 million of equity issuance costs which were offset against proceeds, $1.6 million of costs related to the January 2013 borrowing which were deferred, and $0.9 million of acquisition related costs which were expensed.</t>
  </si>
  <si>
    <t>Rose Rock equity issuance</t>
  </si>
  <si>
    <t>In August 2013, Rose Rock sold 4.75 million common limited partner units to third-party purchasers for $152.5 million, net of underwriting discounts and commissions. Proceeds were used to repay borrowings on the Rose Rock credit facility.</t>
  </si>
  <si>
    <t>Rose Rock subsequent events</t>
  </si>
  <si>
    <t>On January 1, 2015, certain operational targets were achieved by White Cliffs and all 3,750,000 Class A units held by the Company were converted to common units on a one-for-one basis. The conversion did not impact the total number of the Rose Rock's outstanding units representing limited partner interests.</t>
  </si>
  <si>
    <t>On February 13, 2015, we contributed the Wattenberg Oil Trunkline and Glass Mountain Holding, LLC, which holds our 50% interest in Glass Mountain, to Rose Rock in exchange for (i) cash of approximately $251.2 million, (ii) the issuance of 1.75 million common units and (iii) an increase of the capital account of the general partner of Rose Rock and a related issuance of general partner interest, to allow the general partner of Rose Rock to maintain its 2% general partner interest. The cash consideration was funded through a borrowing under Rose Rock's credit facility and the issuance and sale of 2.3 million common units in an underwritten public offering for net proceeds of $89.1 million. As the acquisition was between parties under common control, Rose Rock will record its interest in acquired assets and liabilities at SemGroup's historical value and SemGroup will not recognize a gain on the transaction. Proceeds in excess of the historical value will be accounted for as a dividend from Rose Rock to SemGroup.</t>
  </si>
  <si>
    <t>On February 17, 2015, certain targets specified in Rose Rock’s partnership agreement were achieved and all 8,389,709 subordinated units held by the Company were converted to common units. The conversion did not impact the total number of Rose Rock’s outstanding units representing limited partner interests.</t>
  </si>
  <si>
    <t>Equity Method Investments</t>
  </si>
  <si>
    <t>Equity Method Investments and Joint Ventures [Abstract]</t>
  </si>
  <si>
    <t>EQUITY METHOD INVESTMENTS</t>
  </si>
  <si>
    <t xml:space="preserve">Our equity method investments consist of the following (in thousands): </t>
  </si>
  <si>
    <t>December 31, 2014</t>
  </si>
  <si>
    <t>White Cliffs</t>
  </si>
  <si>
    <t>NGL Energy</t>
  </si>
  <si>
    <t>Glass Mountain</t>
  </si>
  <si>
    <t>Total equity method investments</t>
  </si>
  <si>
    <t>Our earnings from equity method investments consist of the following (in thousands):</t>
  </si>
  <si>
    <t xml:space="preserve">NGL Energy* </t>
  </si>
  <si>
    <t>(403</t>
  </si>
  <si>
    <t>)</t>
  </si>
  <si>
    <t>(105</t>
  </si>
  <si>
    <t>Total earnings from equity method investments</t>
  </si>
  <si>
    <t>* Excluding gains on issuance of common units of $29.0 million and $26.9 million for the years ended December 31, 2014 and 2013, respectively.</t>
  </si>
  <si>
    <t>Cash distributions received from equity method investments consist of the following (in thousands):</t>
  </si>
  <si>
    <t>Total cash distributions received from equity method investments</t>
  </si>
  <si>
    <t>Certain summarized balance sheet information of White Cliffs is shown below (in thousands):</t>
  </si>
  <si>
    <t>December 31,</t>
  </si>
  <si>
    <t>Current assets</t>
  </si>
  <si>
    <t>Other intangible assets, net</t>
  </si>
  <si>
    <t>Members’ equity</t>
  </si>
  <si>
    <t>Total liabilities and members’ equity</t>
  </si>
  <si>
    <r>
      <t xml:space="preserve">Certain summarized income statement information of White Cliff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s shown below (in thousands):</t>
    </r>
  </si>
  <si>
    <r>
      <t xml:space="preserve">The equity in earnings of White Cliff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ported in our consolidated statements of operations is less than 51% of the net income of White Cliffs for the same period. This is due to certain general and administrative expenses we incur in managing the operations of White Cliffs that the other members are not obligated to share. Such expenses are recorded by White Cliffs, and are allocated to our membership interests. White Cliffs recorded </t>
    </r>
    <r>
      <rPr>
        <sz val="10"/>
        <color rgb="FF000000"/>
        <rFont val="Inherit"/>
      </rPr>
      <t>$1.6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of such general and administrative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t xml:space="preserve">The members of White Cliffs are required to fund capital contribution requirements for White Cliffs related to an expansion project adding approximately 65,000 barrels per day of capacity. We expect to contribute $40.0 million for this project. The project is expected to be complete in late 2015. </t>
  </si>
  <si>
    <t xml:space="preserve">In August 2014, White Cliffs completed an expansion project adding a parallel 12" pipeline from Platteville, Colorado to Cushing, Oklahoma. For the years ended December 31, 2014, 2013 and 2012, we contributed $53.3 million, $95.5 million and $2.3 million, respectively, for project funding. This expansion increased White Cliffs’ capacity to about 150,000 barrels per day and became fully operational in the third quarter of 2014. </t>
  </si>
  <si>
    <r>
      <t xml:space="preserve">Our membership interest in White Cliffs is significant as defined by Securities and Exchange Commission’s Regulation S-X Rule 1-02(w). Accordingly, as required by Regulation S-X Rule 3-09, we have included the audited financial statements of White Cliff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for each of the three years in the period ended </t>
    </r>
    <r>
      <rPr>
        <sz val="10"/>
        <color rgb="FF000000"/>
        <rFont val="Inherit"/>
      </rPr>
      <t>December 31, 2014</t>
    </r>
    <r>
      <rPr>
        <sz val="10"/>
        <color theme="1"/>
        <rFont val="Inherit"/>
      </rPr>
      <t xml:space="preserve"> as an exhibit to this Form 10-K.</t>
    </r>
  </si>
  <si>
    <r>
      <t xml:space="preserve">At </t>
    </r>
    <r>
      <rPr>
        <sz val="10"/>
        <color rgb="FF000000"/>
        <rFont val="Inherit"/>
      </rPr>
      <t>December 31, 2014</t>
    </r>
    <r>
      <rPr>
        <sz val="10"/>
        <color theme="1"/>
        <rFont val="Inherit"/>
      </rPr>
      <t xml:space="preserve">, we owned 6,652,101 common units representing limited partner interests in NGL Energy, which represents approximately 7.5% of the limited partner units of NGL Energy outstanding at September 30, 2014, and an 11.78% interest in the general partner of NGL Energy. </t>
    </r>
  </si>
  <si>
    <t>On October 27, 2014, we agreed to terminate our right to appoint two representatives to the Board of Directors of NGL Energy Holdings LLC, the general partner of NGL Energy, and our current representatives resigned. We no longer have significant influence over NGL Energy Holdings, LLC or NGL Energy. However, in accordance with ASC 323-30-S99-1, we have continued to account for these investments under the equity method as our ownership is above the 3 to 5 percent interest which is generally considered to be more than minor.</t>
  </si>
  <si>
    <r>
      <t xml:space="preserve">At </t>
    </r>
    <r>
      <rPr>
        <sz val="10"/>
        <color rgb="FF000000"/>
        <rFont val="Inherit"/>
      </rPr>
      <t>December 31, 2014</t>
    </r>
    <r>
      <rPr>
        <sz val="10"/>
        <color theme="1"/>
        <rFont val="Inherit"/>
      </rPr>
      <t xml:space="preserve">, the fair market value of our 6,652,101 common unit investment in NGL Energy was $186.2 million, based on a </t>
    </r>
    <r>
      <rPr>
        <sz val="10"/>
        <color rgb="FF000000"/>
        <rFont val="Inherit"/>
      </rPr>
      <t>December 31, 2014</t>
    </r>
    <r>
      <rPr>
        <sz val="10"/>
        <color theme="1"/>
        <rFont val="Inherit"/>
      </rPr>
      <t xml:space="preserve"> closing price of $27.99 per common unit. This does not reflect our 11.78% interest in the general partner of NGL Energy. The fair value of our limited partner investment in NGL Energy is categorized as a Level 1 measurement, as it is based on quoted market prices.</t>
    </r>
  </si>
  <si>
    <r>
      <t xml:space="preserve">Our policy is to record our equity in earnings of NGL Energy on a one-quarter lag, as we do not expect information on the earnings of NGL Energy to always be available in time to consistently record the earnings in the quarter in which they are generated. Accordingly, the equity in earnings from NGL Energy, which is reflected in our consolidated statements of operations and comprehensiv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lates to the earnings of NGL Energy for the twelve months ended September 30, 2014, </t>
    </r>
    <r>
      <rPr>
        <sz val="10"/>
        <color rgb="FF000000"/>
        <rFont val="Inherit"/>
      </rPr>
      <t>2013</t>
    </r>
    <r>
      <rPr>
        <sz val="10"/>
        <color theme="1"/>
        <rFont val="Inherit"/>
      </rPr>
      <t xml:space="preserve"> and 2012 respectively.</t>
    </r>
  </si>
  <si>
    <t>Certain unaudited summarized balance sheet information of NGL Energy is shown below (in thousands):</t>
  </si>
  <si>
    <t>(unaudited)</t>
  </si>
  <si>
    <t>September 30,</t>
  </si>
  <si>
    <t>Property plant and equipment, net</t>
  </si>
  <si>
    <t>Intangible and other assets, net</t>
  </si>
  <si>
    <t>Equity</t>
  </si>
  <si>
    <t>Total liabilities and equity</t>
  </si>
  <si>
    <t>Certain unaudited summarized income statement information of NGL Energy for the twelve months ended September 30, 2014 and 2013 is shown below (in thousands):</t>
  </si>
  <si>
    <t xml:space="preserve"> Twelve Months Ended </t>
  </si>
  <si>
    <t> 2014</t>
  </si>
  <si>
    <t>Twelve Months</t>
  </si>
  <si>
    <t>Ended</t>
  </si>
  <si>
    <t xml:space="preserve">Our limited partnership interest was diluted in connection with NGL Energy equity offerings and equity issued as consideration for acquisitions in 2014 and 2013. Accordingly, we recorded non-cash gains of $29.0 million and $26.9 million for the years ended December 31, 2014 and 2013, respectively, related to these transactions, which are included in "gain on issuance of common units by equity method investee" in our consolidated statements of operations and comprehensive income. </t>
  </si>
  <si>
    <t>During the year ended December 31, 2014, we sold 2,481,308 of our NGL Energy common units for $88.8 million, net of related costs of $3.1 million. We recorded a net gain of approximately $34.2 million in "other expense (income), net" in our consolidated statement of operations and comprehensive income.</t>
  </si>
  <si>
    <t>Subsequent to December 31, 2014, we sold 999,533 of our NGL Energy common units for $29.0 million, net of related costs of $0.4 million. We realized a net gain of approximately $7.5 million as a result of these transactions.</t>
  </si>
  <si>
    <t>Our ownership interest in NGL Energy is significant as defined by Securities and Exchange Commission’s Regulation S-X Rule 1-02(w). Accordingly, as required by Regulation S-X Rule 3-09, we will amend this Form 10-K to include the audited financial statements of NGL Energy as of March 31, 2015 and 2014 and for each of the three years in the period ended March 31, 2015 as an exhibit, when available.</t>
  </si>
  <si>
    <t xml:space="preserve">Glass Mountain </t>
  </si>
  <si>
    <r>
      <t xml:space="preserve">We hold a </t>
    </r>
    <r>
      <rPr>
        <sz val="10"/>
        <color rgb="FF000000"/>
        <rFont val="Inherit"/>
      </rPr>
      <t>50%</t>
    </r>
    <r>
      <rPr>
        <sz val="10"/>
        <color theme="1"/>
        <rFont val="Inherit"/>
      </rPr>
      <t xml:space="preserve"> interest in Glass Mountain which we account for under the equity method. Glass Mountain began operations in the first quarter of 2014. We invested </t>
    </r>
    <r>
      <rPr>
        <sz val="10"/>
        <color rgb="FF000000"/>
        <rFont val="Times New Roman"/>
        <family val="1"/>
      </rPr>
      <t>$16.2 million</t>
    </r>
    <r>
      <rPr>
        <sz val="10"/>
        <color theme="1"/>
        <rFont val="Inherit"/>
      </rPr>
      <t xml:space="preserve"> and </t>
    </r>
    <r>
      <rPr>
        <sz val="10"/>
        <color rgb="FF000000"/>
        <rFont val="Times New Roman"/>
        <family val="1"/>
      </rPr>
      <t>$57.8 million</t>
    </r>
    <r>
      <rPr>
        <sz val="10"/>
        <color theme="1"/>
        <rFont val="Inherit"/>
      </rPr>
      <t xml:space="preserve"> in Glass Mountain for the years ended December 31, 2014 and 2013, respectively, including our capital contributions, amounts paid to acquire additional ownership interests, and capitalized interest. </t>
    </r>
  </si>
  <si>
    <t>The excess of the recorded amount of our investment over the book value of our share of the underlying net assets represents equity method goodwill and capitalized interest of $31.0 million and $4.1 million, respectively, at December 31, 2014. Capitalized interest is amortized as a reduction of earnings from equity method investments.</t>
  </si>
  <si>
    <r>
      <t xml:space="preserve">The equity in earnings of Glass Mountain for the year ended December 31, 2014 reported in our consolidated statement of operations and comprehensive income is less than </t>
    </r>
    <r>
      <rPr>
        <sz val="10"/>
        <color rgb="FF000000"/>
        <rFont val="Inherit"/>
      </rPr>
      <t>50%</t>
    </r>
    <r>
      <rPr>
        <sz val="10"/>
        <color theme="1"/>
        <rFont val="Inherit"/>
      </rPr>
      <t xml:space="preserve"> of the net income of Glass Mountain for the same period due to amortization of capitalized interest for the period.</t>
    </r>
  </si>
  <si>
    <t>Certain summarized balance sheet information of Glass Mountain is shown below (in thousands):</t>
  </si>
  <si>
    <t>Other Liabilities</t>
  </si>
  <si>
    <t>Certain unaudited summarized income statement information of Glass Mountain for the year ended December 31, 2014 is shown below (in thousands):</t>
  </si>
  <si>
    <t>Our ownership interest in Glass Mountain is not significant as defined by Securities and Exchange Commission's Regulation S-X Rule 1-02(w). Accordingly, no audited financial statements of Glass Mountain pursuant to Regulation S-X 3-09 have been included as an exhibit to this Form 10-K.</t>
  </si>
  <si>
    <t>Acquisitions</t>
  </si>
  <si>
    <t>Acquisitions [Abstract]</t>
  </si>
  <si>
    <t>Business Combination Disclosure [Text Block]</t>
  </si>
  <si>
    <t>ACQUISITIONS</t>
  </si>
  <si>
    <t>Crude oil trucking assets</t>
  </si>
  <si>
    <t>On June 24, 2014, our consolidated subsidiary, Rose Rock, acquired crude oil trucking assets from a subsidiary of Chesapeake Energy Corporation ("Chesapeake") (NYSE: CHK) for $44.0 million in cash. Highlights of the transaction include:</t>
  </si>
  <si>
    <t>124 trucks, 122 trailers and miscellaneous equipment; and</t>
  </si>
  <si>
    <t>a long-term transportation agreement with Chesapeake Energy Marketing, Inc.</t>
  </si>
  <si>
    <t xml:space="preserve">The results of operations of these assets from June 24, 2014 through December 31, 2014 have been included in our Crude segment in our consolidated statements of operations and comprehensive income and balance sheet as of December 31, 2014. During the year ended December 31, 2014, our consolidated statements of operation and comprehensive income did not include material amounts of revenue or operating income related to these assets. The proforma impact to comparative prior year periods, had the acquisition occurred at the beginning of the comparative prior year period, is not significant. </t>
  </si>
  <si>
    <t xml:space="preserve">Fair values of the acquired assets were determined based on the cost, income and market approach methodologies. The trucks and equipment acquired were valued based on the cost approach, which considers the replacement cost of the assets adjusted for depreciation and physical deterioration, and the market approach, which considers the value of transactions for comparable assets. The value of the customer contract was determined based on the income approach using the excess earnings method over the remaining life of the contract and assuming a 95% probability of renewal. </t>
  </si>
  <si>
    <t xml:space="preserve">We have recorded the fair value of the assets acquired as follows (in thousands): </t>
  </si>
  <si>
    <t>Property, plant and equipment</t>
  </si>
  <si>
    <t>Customer contract intangible</t>
  </si>
  <si>
    <t>Total assets acquired</t>
  </si>
  <si>
    <t xml:space="preserve">The above finalized purchase price allocation resulted in adjustments to previously reported estimates. Our preliminary estimate of the value of the acquired property, plant and equipment was reduced by $2.6 million and our estimate of the value of the intangible asset was increased by $12.6 million which resulted in a decrease in the value of the associated goodwill of $10.0 million. </t>
  </si>
  <si>
    <t xml:space="preserve">Goodwill represents the excess of the estimated consideration paid for the acquired business over the fair value of the individual assets acquired. Goodwill primarily represents the value of the acquired business as a platform for growth and the acquired assembled workforce. </t>
  </si>
  <si>
    <t>Mid-America Midstream Gas Services, L.L.C.</t>
  </si>
  <si>
    <t>On August 1, 2013, our SemGas segment acquired the equity interest of Mid-America Midstream Gas Services, L.L.C. ("MMGS"), a wholly owned subsidiary of Chesapeake, which is the owner of gas gathering and processing assets in the Mississippi Lime play for approximately $314.0 million in cash. We incurred approximately $3.6 million in transaction related general and administrative expenses. The transaction was funded through the combination of a portion of the net proceeds from the sale of $300 million of 7.50% senior unsecured notes (Note 16) and a borrowing under the revolving credit facility under SemGroup's corporate credit agreement. Highlights of the acquisition include the following:</t>
  </si>
  <si>
    <t>200 miles of gathering pipeline;</t>
  </si>
  <si>
    <t>Rose Valley I plant - A 200 mmcf/d (million cubic feet per day) cryogenic processing plant, placed in operation in the first quarter of 2014;</t>
  </si>
  <si>
    <t>Rose Valley II plant - A 200 mmcf/d cryogenic processing plant, expected to be in operation in mid-2015;</t>
  </si>
  <si>
    <t>Approximately 540,000 net acre dedication in the core of the Mississippi Lime play, supported by a joint venture between Chesapeake and Sinopec International Petroleum Exploration and Production Corporation ("Sinopec"); and</t>
  </si>
  <si>
    <t xml:space="preserve">A 20-year, 100% fee based, gas gathering and processing agreement with certain affiliates of Chesapeake and Sinopec. </t>
  </si>
  <si>
    <t xml:space="preserve">Fair values of the acquired assets were determined based on the cost, income and market approach methodologies. The property, plant and equipment acquired were valued based on the cost approach, which considers the replacement cost of the assets adjusted for depreciation and physical deterioration, and the market approach, which considers the value of transactions for comparable assets. The value of the customer contract was determined based on the income approach using the excess earnings method over the remaining life of the contract and assuming no renewal. </t>
  </si>
  <si>
    <t>We have recorded the fair value of the assets acquired as follows (in thousands):</t>
  </si>
  <si>
    <t>Based on the final purchase price allocation, the amounts above were adjusted from those reported at December 31, 2013 by a non-cash adjustment which decreased goodwill and customer contract intangible by $10.8 million and $2.3 million, respectively, with a corresponding increase to property, plant and equipment. In addition, we recorded $0.5 million of incremental payments for property, plant and equipment, which related to the period prior to close of the transaction.</t>
  </si>
  <si>
    <t xml:space="preserve">Goodwill represents the excess of the estimated consideration paid for the acquired business over the fair value of the individual assets acquired. Goodwill primarily represents the value of operational efficiencies between the acquired entity and the Company's existing assets in the area and the opportunity to use the acquired business as a platform for growth. </t>
  </si>
  <si>
    <t>Barcas Field Services, LLC</t>
  </si>
  <si>
    <t>On September 1, 2013, our consolidated subsidiary, Rose Rock, completed the acquisition of the assets of Barcas Field Services, LLC ("Barcas") for $49.0 million in cash. Highlights of the acquisition include the following:</t>
  </si>
  <si>
    <t>114 trucks, 120 trailers and miscellaneous equipment; and</t>
  </si>
  <si>
    <t>a long-term take-or-pay customer transportation agreement.</t>
  </si>
  <si>
    <t>Fair values of the acquired assets were determined based on the cost, income and market approach methodologies. The trucks and equipment acquired were valued based on the cost approach which considers the replacement cost of the assets adjusted for depreciation and physical deterioration. The value of the customer contract was determined based on the income approach using the excess earnings method over the remaining life of the contract and assuming a 50% probability of renewal. The market approach which considers the value of comparable transactions was used to value the acquired land.</t>
  </si>
  <si>
    <t>We have recorded the following acquisition date fair values for the assets acquired (in thousands):</t>
  </si>
  <si>
    <t>Based on the final purchase price allocation, the amounts above differ from those reported at December 31, 2013 by a non-cash adjustment which decreased goodwill and other intangible assets and increased property, plant and equipment by $0.1 million.</t>
  </si>
  <si>
    <t xml:space="preserve">Goodwill represents the excess of the consideration paid for the acquired business over the fair value of the individual assets acquired. Goodwill primarily represents cost savings due to the ability to transport using the acquired trucks rather than third-party trucks, the ability to bring more volume from the field into our pipelines, the opportunity to use the acquired business as a platform for growth and the acquired assembled workforce. </t>
  </si>
  <si>
    <t>On August 6, 2013, we completed the acquisition of approximately 5.36% of the general partner of NGL Energy, which increased our ownership of NGL Energy's general partner to 11.78%.</t>
  </si>
  <si>
    <t>In September 2012, we acquired an additional 25% ownership interest in Glass Mountain, bringing our total ownership percentage in Glass Mountain to 50%. See Note 5 for additional information related to our equity method investment in Glass Mountain.</t>
  </si>
  <si>
    <t>Disposals of Long-Lived Assets</t>
  </si>
  <si>
    <t>Disposals And Impairments Of Long-Lived Assets [Abstract]</t>
  </si>
  <si>
    <t>DISPOSALS OR IMPAIRMENTS OF LONG-LIVED ASSETS</t>
  </si>
  <si>
    <t>On June 1, 2014, our SemGas segment sold certain natural gas gathering assets in Eastern Oklahoma resulting in a $20.1 million pre-tax loss on a cash sales price of $2.4 million. The assets sold were made up of property, plant and equipment with a net book value of $22.5 million. The loss on the sale was reported in "loss (gain) on disposal or impairment of long-lived assets, net" in the consolidated statement of operations and comprehensive income. The operations of the gas gathering assets were not material to SemGroup.</t>
  </si>
  <si>
    <t xml:space="preserve">During the year ended December 31, 2014, we recorded an impairment charge of $11.9 million related to leaseholds of unproved oil and gas properties located in Kansas. These assets were written off when due to the downturn in crude oil prices and the remaining life of the leaseholds, it became apparent that these properties would not be developed. These assets were held by a subsidiary included in Corporate and Other in our segment disclosures (Note 9). </t>
  </si>
  <si>
    <t xml:space="preserve">Year Ended December 31, 2013 </t>
  </si>
  <si>
    <t xml:space="preserve">There were no significant gains (losses) recorded during the year ended December 31, 2013 related to the disposal of long-lived assets. </t>
  </si>
  <si>
    <t>Year Ended December 31, 2012</t>
  </si>
  <si>
    <t>Gains (losses) recorded during the year ended December 31, 2012 related to the disposal of long-lived assets including the following (in thousands):</t>
  </si>
  <si>
    <t>Event</t>
  </si>
  <si>
    <t>Segment</t>
  </si>
  <si>
    <t>Pre-Tax Gain</t>
  </si>
  <si>
    <t>White Cliffs settlement (a)</t>
  </si>
  <si>
    <t>Crude</t>
  </si>
  <si>
    <t>Sale of SemStream residential division assets and liabilities (b)</t>
  </si>
  <si>
    <t>SemStream</t>
  </si>
  <si>
    <t xml:space="preserve">(a) </t>
  </si>
  <si>
    <r>
      <t xml:space="preserve">We sold a portion of our ownership interest in White Cliffs during September 2010. At the time, we recorded a loss of </t>
    </r>
    <r>
      <rPr>
        <sz val="10"/>
        <color rgb="FF000000"/>
        <rFont val="Inherit"/>
      </rPr>
      <t>$6.8 million</t>
    </r>
    <r>
      <rPr>
        <sz val="10"/>
        <color theme="1"/>
        <rFont val="Inherit"/>
      </rPr>
      <t xml:space="preserve"> on disposal of that asset. In September 2012, we reached a settlement in a dispute concerning the selling price of that ownership interest and reduced the loss by </t>
    </r>
    <r>
      <rPr>
        <sz val="10"/>
        <color rgb="FF000000"/>
        <rFont val="Inherit"/>
      </rPr>
      <t>$3.5 million</t>
    </r>
    <r>
      <rPr>
        <sz val="10"/>
        <color theme="1"/>
        <rFont val="Inherit"/>
      </rPr>
      <t xml:space="preserve">. This </t>
    </r>
    <r>
      <rPr>
        <sz val="10"/>
        <color rgb="FF000000"/>
        <rFont val="Inherit"/>
      </rPr>
      <t>$3.5 million</t>
    </r>
    <r>
      <rPr>
        <sz val="10"/>
        <color theme="1"/>
        <rFont val="Inherit"/>
      </rPr>
      <t xml:space="preserve"> gain is reported in "gain on disposal or impairment of long-lived assets, net" in the consolidated statements of operations and comprehensive income.</t>
    </r>
  </si>
  <si>
    <t xml:space="preserve">(b) </t>
  </si>
  <si>
    <r>
      <t xml:space="preserve">On September 12, 2012, we entered into a definitive agreement to sell the assets and liabilities of SemStream’s Arizona residential business which was subject to regulatory approval by the Arizona Corporation Commission (the "ACC"). In early December 2012, the ACC granted SemStream regulatory approval to proceed with the sale. The sale closed on December 31, 2012 and resulted in a gain of </t>
    </r>
    <r>
      <rPr>
        <sz val="10"/>
        <color rgb="FF000000"/>
        <rFont val="Inherit"/>
      </rPr>
      <t>$3.1 million</t>
    </r>
    <r>
      <rPr>
        <sz val="10"/>
        <color theme="1"/>
        <rFont val="Inherit"/>
      </rPr>
      <t xml:space="preserve"> on a cash sales price of </t>
    </r>
    <r>
      <rPr>
        <sz val="10"/>
        <color rgb="FF000000"/>
        <rFont val="Inherit"/>
      </rPr>
      <t>$12.3 million</t>
    </r>
    <r>
      <rPr>
        <sz val="10"/>
        <color theme="1"/>
        <rFont val="Inherit"/>
      </rPr>
      <t xml:space="preserve">. The </t>
    </r>
    <r>
      <rPr>
        <sz val="10"/>
        <color rgb="FF000000"/>
        <rFont val="Inherit"/>
      </rPr>
      <t>$3.1 million</t>
    </r>
    <r>
      <rPr>
        <sz val="10"/>
        <color theme="1"/>
        <rFont val="Inherit"/>
      </rPr>
      <t xml:space="preserve"> gain is reported in "income (loss) from discontinued operations, net of income taxes" in the consolidated statements of operations and comprehensive income. Property, plant, and equipment with a carrying value of </t>
    </r>
    <r>
      <rPr>
        <sz val="10"/>
        <color rgb="FF000000"/>
        <rFont val="Inherit"/>
      </rPr>
      <t>$9.4 million</t>
    </r>
    <r>
      <rPr>
        <sz val="10"/>
        <color theme="1"/>
        <rFont val="Inherit"/>
      </rPr>
      <t xml:space="preserve"> represented the majority of assets included in the sale. </t>
    </r>
  </si>
  <si>
    <t>Discontinued Operations</t>
  </si>
  <si>
    <t>Discontinued Operations and Disposal Groups [Abstract]</t>
  </si>
  <si>
    <t>DISCONTINUED OPERATIONS</t>
  </si>
  <si>
    <r>
      <t xml:space="preserve">On December 31, 2012, we completed the sale of SemStream's Arizona residential business which was classified as a discontinued operation. The sale resulted in a gain of </t>
    </r>
    <r>
      <rPr>
        <sz val="10"/>
        <color rgb="FF000000"/>
        <rFont val="Inherit"/>
      </rPr>
      <t>$3.1 million</t>
    </r>
    <r>
      <rPr>
        <sz val="10"/>
        <color theme="1"/>
        <rFont val="Inherit"/>
      </rPr>
      <t>. There continues to be an insignificant amount of activity related to ongoing bankruptcy matters which is reflected in the results below and is related to operations discontinued during bankruptcy.</t>
    </r>
  </si>
  <si>
    <r>
      <t>Certain summarized information on the results of discontinued operations is shown below (in thousands):</t>
    </r>
    <r>
      <rPr>
        <sz val="9"/>
        <color theme="1"/>
        <rFont val="Inherit"/>
      </rPr>
      <t> </t>
    </r>
  </si>
  <si>
    <t>External revenue</t>
  </si>
  <si>
    <t>Gain on disposal of long-lived assets, net</t>
  </si>
  <si>
    <t>Income (loss) from discontinued operations before income taxes</t>
  </si>
  <si>
    <t>(1</t>
  </si>
  <si>
    <t>Income tax benefit</t>
  </si>
  <si>
    <t>(4</t>
  </si>
  <si>
    <t>Segments</t>
  </si>
  <si>
    <t>Segment Reporting [Abstract]</t>
  </si>
  <si>
    <t>SEGMENTS</t>
  </si>
  <si>
    <t>As described in Note 1, our businesses are organized based on the nature and location of the services they provide. Certain summarized information related to our reportable segments is shown in the tables below. None of the operating segments have been aggregated, other than Rose Rock and Glass Mountain, which have been included within the Crude segment and were aggregated based on similarity of operations, customer base and other considerations. Our equity investment NGL Energy is included within the SemStream segment. Although Corporate and Other does not represent an operating segment, it is included in the tables below to reconcile segment information to that of the consolidated Company. Eliminations of transactions between segments are also included within Corporate and Other in the tables below.</t>
  </si>
  <si>
    <t>The accounting policies of each segment are the same as the accounting policies of the consolidated Company. Transactions between segments are generally recorded based on prices negotiated between the segments. Certain general and administrative and interest expenses incurred at the corporate level were allocated to the segments, based on our allocation policies in effect at the time.</t>
  </si>
  <si>
    <t>SemCAMS</t>
  </si>
  <si>
    <t>SemGas</t>
  </si>
  <si>
    <t>SemLogistics</t>
  </si>
  <si>
    <t>SemMexico</t>
  </si>
  <si>
    <t>Corporate</t>
  </si>
  <si>
    <t>and</t>
  </si>
  <si>
    <t>Consolidated</t>
  </si>
  <si>
    <t>(in thousands)</t>
  </si>
  <si>
    <t>External</t>
  </si>
  <si>
    <t>Intersegment</t>
  </si>
  <si>
    <t>(37,897</t>
  </si>
  <si>
    <t>(950</t>
  </si>
  <si>
    <t>(2,490</t>
  </si>
  <si>
    <t>(53</t>
  </si>
  <si>
    <t>(9,980</t>
  </si>
  <si>
    <t>(39,854</t>
  </si>
  <si>
    <t xml:space="preserve">Other expenses (income), net </t>
  </si>
  <si>
    <t>Interest expense (income)</t>
  </si>
  <si>
    <t>(5,140</t>
  </si>
  <si>
    <t>(710</t>
  </si>
  <si>
    <t>(34,212</t>
  </si>
  <si>
    <t>(11</t>
  </si>
  <si>
    <t>(20,622</t>
  </si>
  <si>
    <t>Total other expenses (income)</t>
  </si>
  <si>
    <t>(39,352</t>
  </si>
  <si>
    <t>Income (loss) from continuing operations before income taxes</t>
  </si>
  <si>
    <t>(12,304</t>
  </si>
  <si>
    <t>(51,450</t>
  </si>
  <si>
    <t>Additions to long-lived assets</t>
  </si>
  <si>
    <t>Total assets at December 31, 2014 (excluding intersegment receivables)</t>
  </si>
  <si>
    <t>Equity investments at December 31, 2014</t>
  </si>
  <si>
    <t>(23,985</t>
  </si>
  <si>
    <t>Loss (gain) on disposal of long-lived assets, net</t>
  </si>
  <si>
    <t>(56</t>
  </si>
  <si>
    <t>(854</t>
  </si>
  <si>
    <t>(239</t>
  </si>
  <si>
    <t>(218</t>
  </si>
  <si>
    <t>(11,433</t>
  </si>
  <si>
    <t>(23,767</t>
  </si>
  <si>
    <t>Other expenses (income), net</t>
  </si>
  <si>
    <t>(4,810</t>
  </si>
  <si>
    <t>(8,790</t>
  </si>
  <si>
    <t>(14</t>
  </si>
  <si>
    <t>(20</t>
  </si>
  <si>
    <t>(3</t>
  </si>
  <si>
    <t>(400</t>
  </si>
  <si>
    <t>(652</t>
  </si>
  <si>
    <t>(4,682</t>
  </si>
  <si>
    <t>(464</t>
  </si>
  <si>
    <t>(12,468</t>
  </si>
  <si>
    <t>(60,211</t>
  </si>
  <si>
    <t>Total assets at December 31, 2013 (excluding intersegment receivables)</t>
  </si>
  <si>
    <t>Equity investments at December 31, 2013</t>
  </si>
  <si>
    <t>(10,606</t>
  </si>
  <si>
    <t>(10,607</t>
  </si>
  <si>
    <t>(37</t>
  </si>
  <si>
    <t>(3,501</t>
  </si>
  <si>
    <t>(290</t>
  </si>
  <si>
    <t>(3,531</t>
  </si>
  <si>
    <t>(1,536</t>
  </si>
  <si>
    <t>(9,208</t>
  </si>
  <si>
    <t>(24,864</t>
  </si>
  <si>
    <t>(409</t>
  </si>
  <si>
    <t>(3,449</t>
  </si>
  <si>
    <t>(10,228</t>
  </si>
  <si>
    <t>(21</t>
  </si>
  <si>
    <t>(420</t>
  </si>
  <si>
    <t>(38</t>
  </si>
  <si>
    <t>Total other expenses</t>
  </si>
  <si>
    <t>(378</t>
  </si>
  <si>
    <t>(3,470</t>
  </si>
  <si>
    <t>(264</t>
  </si>
  <si>
    <t>(11,274</t>
  </si>
  <si>
    <t>(36,639</t>
  </si>
  <si>
    <r>
      <t> </t>
    </r>
    <r>
      <rPr>
        <sz val="10"/>
        <color theme="1"/>
        <rFont val="Inherit"/>
      </rPr>
      <t>     Income tax expense (benefit) relates to the following segments (in thousands):</t>
    </r>
  </si>
  <si>
    <t>(2,231</t>
  </si>
  <si>
    <t>(5,699</t>
  </si>
  <si>
    <t>(7,736</t>
  </si>
  <si>
    <t>Corporate and other</t>
  </si>
  <si>
    <t>(20,492</t>
  </si>
  <si>
    <t>(17,254</t>
  </si>
  <si>
    <t>(2,078</t>
  </si>
  <si>
    <t>Inventory Disclosure [Abstract]</t>
  </si>
  <si>
    <t>INVENTORIES</t>
  </si>
  <si>
    <t>Inventories consist of the following (in thousands):</t>
  </si>
  <si>
    <t>Crude oil</t>
  </si>
  <si>
    <t>Asphalt and other</t>
  </si>
  <si>
    <t>Total inventories</t>
  </si>
  <si>
    <t>During the year ended December 31, 2014, our Crude segment recorded non-cash charges of $5.7 million to write-down crude oil inventory to the lower of cost or market.</t>
  </si>
  <si>
    <t>Other Assets</t>
  </si>
  <si>
    <t>Other Assets [Abstract]</t>
  </si>
  <si>
    <t>OTHER ASSETS</t>
  </si>
  <si>
    <t>Other current assets consist of the following (in thousands):</t>
  </si>
  <si>
    <t>Prepaid expenses</t>
  </si>
  <si>
    <t>Deferred tax asset</t>
  </si>
  <si>
    <t>Total other current assets</t>
  </si>
  <si>
    <t>Other noncurrent assets consist of the following (in thousands):</t>
  </si>
  <si>
    <t>Debt issuance costs, net</t>
  </si>
  <si>
    <t>Total other noncurrent assets, net</t>
  </si>
  <si>
    <t>* See Note 16 for discussion of debt issuance costs.</t>
  </si>
  <si>
    <t>Property, Plant and Equipment</t>
  </si>
  <si>
    <t>Property, Plant and Equipment [Abstract]</t>
  </si>
  <si>
    <t>PROPERTY, PLANT AND EQUIPMENT</t>
  </si>
  <si>
    <t>Property, plant and equipment consists of the following (in thousands):</t>
  </si>
  <si>
    <t>Land</t>
  </si>
  <si>
    <t>Linefill</t>
  </si>
  <si>
    <t>Construction-in-progress</t>
  </si>
  <si>
    <t>Property, plant and equipment, gross</t>
  </si>
  <si>
    <t>(245,629</t>
  </si>
  <si>
    <t>(188,720</t>
  </si>
  <si>
    <r>
      <t xml:space="preserve">We recorded depreciation expense of $82.5 million, $60.4 million and $46.2 million for the years ended </t>
    </r>
    <r>
      <rPr>
        <sz val="10"/>
        <color rgb="FF000000"/>
        <rFont val="Inherit"/>
      </rPr>
      <t>December 31, 2014</t>
    </r>
    <r>
      <rPr>
        <sz val="10"/>
        <color theme="1"/>
        <rFont val="Inherit"/>
      </rPr>
      <t>, 2013 and 2012, respectively.</t>
    </r>
  </si>
  <si>
    <r>
      <t xml:space="preserve">We include within the cost of property, plant and equipment interest costs incurred while an asset is being constructed. We capitalized $1.5 million and $4.3 million of interest costs during the years ended </t>
    </r>
    <r>
      <rPr>
        <sz val="10"/>
        <color rgb="FF000000"/>
        <rFont val="Inherit"/>
      </rPr>
      <t>December 31, 2014</t>
    </r>
    <r>
      <rPr>
        <sz val="10"/>
        <color theme="1"/>
        <rFont val="Inherit"/>
      </rPr>
      <t xml:space="preserve"> and 2013, respectively.</t>
    </r>
  </si>
  <si>
    <t>Goodwill and Other Intangible Assets</t>
  </si>
  <si>
    <t>Goodwill And Other Intangible Assets [Abstract]</t>
  </si>
  <si>
    <t>GOODWILL AND OTHER INTANGIBLE ASSETS</t>
  </si>
  <si>
    <t>Goodwill relates to the following segments (in thousands):</t>
  </si>
  <si>
    <t>Total Goodwill</t>
  </si>
  <si>
    <t xml:space="preserve">In addition to the amounts in the table above, approximately $71.4 million of our investment in NGL Energy and $31.0 million of our investment in Glass Mountain represents equity method goodwill. Equity method goodwill is not amortized and is tested for impairment with the equity method investment in accordance with ASC 323. </t>
  </si>
  <si>
    <t>We assess our goodwill for impairment at least annually as of October 1. Our goodwill impairment analysis performed as of October 1, 2014, did not result in an impairment charge nor did our analysis reflect any reporting units at risk, and subsequent to that date, no event has occurred indicating that the implied fair value of each of our reporting units (including its inherent goodwill) is less than the carrying value of its net assets.</t>
  </si>
  <si>
    <r>
      <t xml:space="preserve">Changes in goodwill balances during the period from December 31, 2011 to </t>
    </r>
    <r>
      <rPr>
        <sz val="10"/>
        <color rgb="FF000000"/>
        <rFont val="Inherit"/>
      </rPr>
      <t>December 31, 2014</t>
    </r>
    <r>
      <rPr>
        <sz val="10"/>
        <color theme="1"/>
        <rFont val="Inherit"/>
      </rPr>
      <t xml:space="preserve"> are shown below (in thousands):</t>
    </r>
  </si>
  <si>
    <t>Balance, December 31, 2011</t>
  </si>
  <si>
    <t>Balance, December 31, 2012</t>
  </si>
  <si>
    <t>Barcas acquisition (Note 6)</t>
  </si>
  <si>
    <t>MMGS acquisition (Note 6)</t>
  </si>
  <si>
    <t>(24</t>
  </si>
  <si>
    <t>Balance, December 31, 2013</t>
  </si>
  <si>
    <t>Crude oil trucking asset acquisition (Note 6)</t>
  </si>
  <si>
    <t>MMGS purchase price allocation adjustment (Note 6)</t>
  </si>
  <si>
    <t>(10,787</t>
  </si>
  <si>
    <t>Barcas purchase price allocation adjustment (Note 6)</t>
  </si>
  <si>
    <t>(98</t>
  </si>
  <si>
    <t>(702</t>
  </si>
  <si>
    <t>Balance, December 31, 2014</t>
  </si>
  <si>
    <r>
      <t xml:space="preserve">For U.S. federal income tax purposes, goodwill is amortized on a straight-line basis over </t>
    </r>
    <r>
      <rPr>
        <sz val="10"/>
        <color rgb="FF000000"/>
        <rFont val="Inherit"/>
      </rPr>
      <t>15 years</t>
    </r>
    <r>
      <rPr>
        <sz val="10"/>
        <color theme="1"/>
        <rFont val="Inherit"/>
      </rPr>
      <t>.</t>
    </r>
  </si>
  <si>
    <t>Other intangible assets</t>
  </si>
  <si>
    <t>Other intangible assets relate to the following segments (in thousands):</t>
  </si>
  <si>
    <t>Total other intangible assets</t>
  </si>
  <si>
    <t>Changes in other intangible asset balances are shown below (in thousands):</t>
  </si>
  <si>
    <t>Amortization</t>
  </si>
  <si>
    <t>(2,017</t>
  </si>
  <si>
    <t>(6,018</t>
  </si>
  <si>
    <t>(15,875</t>
  </si>
  <si>
    <t>(2,313</t>
  </si>
  <si>
    <t>(50</t>
  </si>
  <si>
    <t>(545</t>
  </si>
  <si>
    <r>
      <t xml:space="preserve">Our other intangible assets consist primarily of customer relationships at our Crude, SemGas and SemMexico segments and unpatented technology of our SemMexico segment, which represented $171.6 million and $1.3 million, respectively, of the balance at </t>
    </r>
    <r>
      <rPr>
        <sz val="10"/>
        <color rgb="FF000000"/>
        <rFont val="Inherit"/>
      </rPr>
      <t>December 31, 2014</t>
    </r>
    <r>
      <rPr>
        <sz val="10"/>
        <color theme="1"/>
        <rFont val="Inherit"/>
      </rPr>
      <t>. These assets may be subject to impairments in the future if we are unable to maintain the relationships with the customers to which the assets relate.</t>
    </r>
  </si>
  <si>
    <r>
      <t xml:space="preserve">For the year ended </t>
    </r>
    <r>
      <rPr>
        <sz val="10"/>
        <color rgb="FF000000"/>
        <rFont val="Inherit"/>
      </rPr>
      <t>December 31, 2014</t>
    </r>
    <r>
      <rPr>
        <sz val="10"/>
        <color theme="1"/>
        <rFont val="Inherit"/>
      </rPr>
      <t xml:space="preserve">, we recorded a $17.0 million customer contract intangible asset related to the crude oil trucking asset acquisition. The intangible is being amortized in proportion with the expected revenues associated with the contract over 20 years. </t>
    </r>
  </si>
  <si>
    <t>We estimate that future amortization of other intangible assets will be as follows (in thousands):</t>
  </si>
  <si>
    <t>For year ending:</t>
  </si>
  <si>
    <t>Total estimated amortization expense</t>
  </si>
  <si>
    <t>Financial Instruments and Concentrations of Risk</t>
  </si>
  <si>
    <t>Fair Value Disclosures [Abstract]</t>
  </si>
  <si>
    <t>FINANCIAL INSTRUMENTS AND CONCENTRATIONS OF RISK</t>
  </si>
  <si>
    <t>Fair value of financial instruments</t>
  </si>
  <si>
    <r>
      <t xml:space="preserve">We record certain financial assets and liabilities at fair value at each balance sheet date. The tables below summarize the balances of commodity derivative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 Derivatives subject to netting arrangements:</t>
  </si>
  <si>
    <t>Level 1</t>
  </si>
  <si>
    <t>Netting*</t>
  </si>
  <si>
    <t>Commodity derivatives:</t>
  </si>
  <si>
    <t>Assets</t>
  </si>
  <si>
    <t>(1,637</t>
  </si>
  <si>
    <t>(36</t>
  </si>
  <si>
    <t>Liabilities</t>
  </si>
  <si>
    <t>*</t>
  </si>
  <si>
    <t>Relates primarily to exchange traded futures. Gain and loss positions on multiple contracts are settled net on a daily basis with the exchange.</t>
  </si>
  <si>
    <t>“Level 1” measurements are based on inputs consisting of unadjusted quoted prices in active markets that are accessible at the measurement date for identical, unrestricted assets or liabilities. These include commodity futures contracts that are traded on an exchange. The valuation of our common stock warrants which were traded on the New York Stock Exchange was also classified as Level 1.</t>
  </si>
  <si>
    <t>“Level 2” measurements are based on inputs consisting of market observable and corroborated prices for similar commodity derivative contracts. Assets and liabilities classified as Level 2 include over-the-counter ("OTC") traded forwards contracts and swaps.</t>
  </si>
  <si>
    <t xml:space="preserve">“Level 3” measurements are obtained using information from a pricing service and internal valuation models incorporating observable and unobservable market data. These include commodity derivatives, such as forwards and swaps for which there is not a highly liquid market, and therefore are not included in Level 2 above. </t>
  </si>
  <si>
    <t>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t>
  </si>
  <si>
    <r>
      <t>There were no financial assets or liabilities classified as Level 2 or Level 3 during the years ended December 31, 2014, 2013 and 2012, as such no rollforward of activity has been presented.</t>
    </r>
    <r>
      <rPr>
        <sz val="9"/>
        <color theme="1"/>
        <rFont val="Inherit"/>
      </rPr>
      <t> </t>
    </r>
  </si>
  <si>
    <t>Commodity derivative contracts</t>
  </si>
  <si>
    <t>Our consolidated results of operations and cash flows are impacted by changes in market prices for petroleum products. This exposure to commodity price risk is managed, in part, by entering into various commodity derivatives.</t>
  </si>
  <si>
    <t>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location and time basis risk. All marketing activities are subject to our Comprehensive Risk Management Policy, which establishes limits in order to manage risk and mitigate financial exposure.</t>
  </si>
  <si>
    <t>Our commodity derivatives can be comprised of swaps, futures contracts and forward contracts of crude oil and natural gas liquids. These are defined as follows:</t>
  </si>
  <si>
    <r>
      <t>Swaps</t>
    </r>
    <r>
      <rPr>
        <sz val="10"/>
        <color theme="1"/>
        <rFont val="Inherit"/>
      </rPr>
      <t xml:space="preserve"> – OTC transactions where a floating price, basis or index is exchanged for a fixed (or a different floating) price, basis or index at a preset schedule in the future, according to an agreed-upon formula. </t>
    </r>
  </si>
  <si>
    <r>
      <t>Futures contracts</t>
    </r>
    <r>
      <rPr>
        <sz val="10"/>
        <color theme="1"/>
        <rFont val="Inherit"/>
      </rPr>
      <t xml:space="preserve"> – Exchange traded contracts to buy or sell a commodity. These contracts are standardized by the exchange in terms of quality, quantity, delivery period and location for each commodity.</t>
    </r>
  </si>
  <si>
    <r>
      <t>Forward contracts</t>
    </r>
    <r>
      <rPr>
        <sz val="10"/>
        <color theme="1"/>
        <rFont val="Inherit"/>
      </rPr>
      <t xml:space="preserve"> – OTC contracts to buy or sell a commodity at an agreed upon future date. The buyer and seller agree on specific terms (price, quantity, delivery period and location) and conditions at the inception of the contract.</t>
    </r>
  </si>
  <si>
    <t>The following table sets forth the notional quantities for derivative instruments entered into (in thousands of barrels):</t>
  </si>
  <si>
    <t>Sales</t>
  </si>
  <si>
    <t>Purchases</t>
  </si>
  <si>
    <t>We have not designated any of our commodity derivative instruments as accounting hedges. We have recorded the fair value of our commodity derivative instruments on our consolidated balance sheets in "other current assets" and "other current liabilities" in the following amounts (in thousands):</t>
  </si>
  <si>
    <t>Other Current Assets</t>
  </si>
  <si>
    <t>Other Current Liabilities</t>
  </si>
  <si>
    <t xml:space="preserve">We have posted margin deposits as collateral with brokers who have the right of set off associated with these funds. Our margin deposit balances were $0.8 million and $0.8 million at December 31, 2014 and 2013, respectively. These margin account balances have not been offset against our net commodity derivative instrument (contract) positions. Had these margin account balances been netted against our net commodity derivative instrument (contract) positions as of December 31, 2014 and 2013, we would have had net asset positions of $2.5 million and $0.8 million, respectively. </t>
  </si>
  <si>
    <t>Realized and unrealized gains (losses) from our commodity derivatives were recorded to product revenue in the following amounts (in thousands):</t>
  </si>
  <si>
    <t>(1,593</t>
  </si>
  <si>
    <t>Warrants</t>
  </si>
  <si>
    <r>
      <t xml:space="preserve">In addition to the commodity derivatives above, we had $58.1 million of derivative liabilities related to common stock warrants at </t>
    </r>
    <r>
      <rPr>
        <sz val="10"/>
        <color rgb="FF000000"/>
        <rFont val="Inherit"/>
      </rPr>
      <t>December 31, 2013</t>
    </r>
    <r>
      <rPr>
        <sz val="10"/>
        <color theme="1"/>
        <rFont val="Inherit"/>
      </rPr>
      <t>, which are not subject to netting arrangements. The warrants were issued upon emergence from bankruptcy and were recorded at fair value on the consolidated balance sheets with changes in the fair value recorded to "other expense (income), net" in our consolidated statements of operations and comprehensive income. For the years ended December 31, 2014, 2013, and 2012, we recorded expense related to the change in fair value of $13.4 million, $46.4 million and $21.3 million, respectively. The warrants expired on November 30, 2014. See Note 18 for additional information.</t>
    </r>
  </si>
  <si>
    <t>Concentrations of risk</t>
  </si>
  <si>
    <r>
      <t xml:space="preserve">During the </t>
    </r>
    <r>
      <rPr>
        <sz val="10"/>
        <color rgb="FF000000"/>
        <rFont val="Inherit"/>
      </rPr>
      <t>year ended December 31, 2014</t>
    </r>
    <r>
      <rPr>
        <sz val="10"/>
        <color theme="1"/>
        <rFont val="Inherit"/>
      </rPr>
      <t xml:space="preserve">, one customer of our Crude segment accounted for more than 10% of our consolidated revenue at approximately 36%. We purchased approximately $469 million of product from one third-party supplier of our Crude segment, which represented approximately 29% of our costs of products sold. At </t>
    </r>
    <r>
      <rPr>
        <sz val="10"/>
        <color rgb="FF000000"/>
        <rFont val="Inherit"/>
      </rPr>
      <t>December 31, 2014</t>
    </r>
    <r>
      <rPr>
        <sz val="10"/>
        <color theme="1"/>
        <rFont val="Inherit"/>
      </rPr>
      <t>, two customers of our Crude segment accounted for approximately 34% of our consolidated accounts receivable.</t>
    </r>
  </si>
  <si>
    <t>Assets and liabilities of subsidiaries outside the United States</t>
  </si>
  <si>
    <r>
      <t xml:space="preserve">The following table summarizes the assets and liabilities (excluding affiliate balances) at </t>
    </r>
    <r>
      <rPr>
        <sz val="10"/>
        <color rgb="FF000000"/>
        <rFont val="Inherit"/>
      </rPr>
      <t>December 31, 2014</t>
    </r>
    <r>
      <rPr>
        <sz val="10"/>
        <color theme="1"/>
        <rFont val="Inherit"/>
      </rPr>
      <t xml:space="preserve"> of our subsidiaries outside the United States (in thousands):</t>
    </r>
  </si>
  <si>
    <t>Canada</t>
  </si>
  <si>
    <t>United</t>
  </si>
  <si>
    <t>Kingdom</t>
  </si>
  <si>
    <t>Mexico</t>
  </si>
  <si>
    <t>Noncurrent assets</t>
  </si>
  <si>
    <t>Noncurrent liabilities</t>
  </si>
  <si>
    <t>Total liabilities</t>
  </si>
  <si>
    <t>Net assets</t>
  </si>
  <si>
    <t>Employees</t>
  </si>
  <si>
    <r>
      <t xml:space="preserve">At </t>
    </r>
    <r>
      <rPr>
        <sz val="10"/>
        <color rgb="FF000000"/>
        <rFont val="Inherit"/>
      </rPr>
      <t>December 31, 2014</t>
    </r>
    <r>
      <rPr>
        <sz val="10"/>
        <color theme="1"/>
        <rFont val="Inherit"/>
      </rPr>
      <t xml:space="preserve">, we had approximately </t>
    </r>
    <r>
      <rPr>
        <sz val="10"/>
        <color rgb="FF000000"/>
        <rFont val="Inherit"/>
      </rPr>
      <t>1,080</t>
    </r>
    <r>
      <rPr>
        <sz val="10"/>
        <color theme="1"/>
        <rFont val="Inherit"/>
      </rPr>
      <t xml:space="preserve"> employees, including approximately </t>
    </r>
    <r>
      <rPr>
        <sz val="10"/>
        <color rgb="FF000000"/>
        <rFont val="Inherit"/>
      </rPr>
      <t>540</t>
    </r>
    <r>
      <rPr>
        <sz val="10"/>
        <color theme="1"/>
        <rFont val="Inherit"/>
      </rPr>
      <t xml:space="preserve"> employees outside the U.S. Approximately </t>
    </r>
    <r>
      <rPr>
        <sz val="10"/>
        <color rgb="FF000000"/>
        <rFont val="Inherit"/>
      </rPr>
      <t>130</t>
    </r>
    <r>
      <rPr>
        <sz val="10"/>
        <color theme="1"/>
        <rFont val="Inherit"/>
      </rPr>
      <t xml:space="preserve"> of the employees in Canada and Mexico are represented by labor unions and are subject to collective bargaining agreements governing their employment with us. Of these employees, approximately </t>
    </r>
    <r>
      <rPr>
        <sz val="10"/>
        <color rgb="FF000000"/>
        <rFont val="Inherit"/>
      </rPr>
      <t>70</t>
    </r>
    <r>
      <rPr>
        <sz val="10"/>
        <color theme="1"/>
        <rFont val="Inherit"/>
      </rPr>
      <t xml:space="preserve"> are subject to collective bargaining agreements that renew annually and </t>
    </r>
    <r>
      <rPr>
        <sz val="10"/>
        <color rgb="FF000000"/>
        <rFont val="Inherit"/>
      </rPr>
      <t>60</t>
    </r>
    <r>
      <rPr>
        <sz val="10"/>
        <color theme="1"/>
        <rFont val="Inherit"/>
      </rPr>
      <t xml:space="preserve"> have collective bargaining agreements that expire in January 2016. We have never had a labor related work stoppage and believe our employee relations are good.</t>
    </r>
  </si>
  <si>
    <t>Income Taxes</t>
  </si>
  <si>
    <t>Income Tax Disclosure [Abstract]</t>
  </si>
  <si>
    <t>INCOME TAXES</t>
  </si>
  <si>
    <t>Our consolidated income from continuing operations before income taxes was generated in the following jurisdictions (in thousands):</t>
  </si>
  <si>
    <t>U.S.</t>
  </si>
  <si>
    <t>Foreign</t>
  </si>
  <si>
    <t>The following table summarizes income tax provision (benefit) from continuing operations by jurisdiction (in thousands):</t>
  </si>
  <si>
    <t>Current income tax provision:</t>
  </si>
  <si>
    <t>U.S. federal</t>
  </si>
  <si>
    <t>(195</t>
  </si>
  <si>
    <t>U.S. state</t>
  </si>
  <si>
    <t>Deferred income tax provision (benefit):</t>
  </si>
  <si>
    <t>(10,222</t>
  </si>
  <si>
    <t>(12,070</t>
  </si>
  <si>
    <t>(23,756</t>
  </si>
  <si>
    <t>(2,324</t>
  </si>
  <si>
    <t>(36,302</t>
  </si>
  <si>
    <t>(11,814</t>
  </si>
  <si>
    <t>Provision (benefit) for income taxes</t>
  </si>
  <si>
    <t>The following table reconciles income tax provision at the U.S. federal statutory rate to the consolidated provision (benefit) for income taxes (in thousands):</t>
  </si>
  <si>
    <t>U.S. federal statutory rate</t>
  </si>
  <si>
    <t>Provision at statutory rate</t>
  </si>
  <si>
    <t>State income taxes—net of federal benefit</t>
  </si>
  <si>
    <t>(577</t>
  </si>
  <si>
    <t>Effect of rates other than statutory</t>
  </si>
  <si>
    <t>(1,925</t>
  </si>
  <si>
    <t>(1,041</t>
  </si>
  <si>
    <t>(829</t>
  </si>
  <si>
    <t>Effect of U.S. taxation on foreign branches</t>
  </si>
  <si>
    <t>Foreign tax adjustment, prior years</t>
  </si>
  <si>
    <t>(3,669</t>
  </si>
  <si>
    <t>Noncontrolling interest</t>
  </si>
  <si>
    <t>(7,986</t>
  </si>
  <si>
    <t>(6,096</t>
  </si>
  <si>
    <t>(3,429</t>
  </si>
  <si>
    <t>Foreign tax credit and offset to branch deferreds</t>
  </si>
  <si>
    <t>(2,876</t>
  </si>
  <si>
    <t>(12,360</t>
  </si>
  <si>
    <t>Impact of valuation allowance on deferred tax assets</t>
  </si>
  <si>
    <t>(7,331</t>
  </si>
  <si>
    <t>(53,218</t>
  </si>
  <si>
    <t>Foreign net gain on subsidiary dissolution and debt waivers</t>
  </si>
  <si>
    <t>(13,620</t>
  </si>
  <si>
    <t>Foreign withholding taxes</t>
  </si>
  <si>
    <t>Other, net</t>
  </si>
  <si>
    <t>(2,553</t>
  </si>
  <si>
    <t>(3,055</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 the foreign subsidiaries are disregarded entities for U.S. federal income tax purposes. The foreign earnings are taxed in foreign jurisdictions as well as in the U.S. Foreign tax credits, subject to limitations, are available to reduce U.S. taxes. The rate for 2014 is impacted by disallowance of a foreign loss on cross jurisdictional intercompany debt waivers which had no net impact to U.S. taxes and by the disallowance of an intercompany foreign gain on subsidiary dissolution. We have recorded foreign tax benefit in 2014 primarily related to the closure of a tax audit by Canada Revenue Agency with respect to 2009. Canadian withholding taxes of </t>
    </r>
    <r>
      <rPr>
        <sz val="10"/>
        <color rgb="FF000000"/>
        <rFont val="Times New Roman"/>
        <family val="1"/>
      </rPr>
      <t>$5.1 million</t>
    </r>
    <r>
      <rPr>
        <sz val="10"/>
        <color theme="1"/>
        <rFont val="Inherit"/>
      </rPr>
      <t xml:space="preserve"> were incurred on the settlement of certain historical cross border intercompany balances during the year.</t>
    </r>
  </si>
  <si>
    <t>Deferred tax positions</t>
  </si>
  <si>
    <r>
      <t xml:space="preserve">Deferred income taxes reflect the effects of temporary differences between the amounts of assets and liabilities recognized for financial reporting purposes and the amounts recognized for income tax purposes. Significant components of deferred tax assets and liabilities are as follow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Deferred tax assets:</t>
  </si>
  <si>
    <t>Net operating loss and other credit carryforwards</t>
  </si>
  <si>
    <t>Compensation and benefits</t>
  </si>
  <si>
    <t>Intangible assets</t>
  </si>
  <si>
    <t>Pension plan</t>
  </si>
  <si>
    <t>less: valuation allowance</t>
  </si>
  <si>
    <t>(102,769</t>
  </si>
  <si>
    <t>(95,438</t>
  </si>
  <si>
    <t>Net deferred tax assets</t>
  </si>
  <si>
    <t>Deferred tax liabilities:</t>
  </si>
  <si>
    <t>(5,770</t>
  </si>
  <si>
    <t>(6,927</t>
  </si>
  <si>
    <t>(163</t>
  </si>
  <si>
    <t>(153</t>
  </si>
  <si>
    <t>(178,505</t>
  </si>
  <si>
    <t>(113,030</t>
  </si>
  <si>
    <t>Equity investment in partnerships</t>
  </si>
  <si>
    <t>(78,813</t>
  </si>
  <si>
    <t>(49,720</t>
  </si>
  <si>
    <t>(2,549</t>
  </si>
  <si>
    <t>(1,471</t>
  </si>
  <si>
    <t>Total deferred tax liabilities</t>
  </si>
  <si>
    <t>(265,800</t>
  </si>
  <si>
    <t>(171,301</t>
  </si>
  <si>
    <t>Net deferred tax liabilities</t>
  </si>
  <si>
    <t>(141,454</t>
  </si>
  <si>
    <t>(90,111</t>
  </si>
  <si>
    <r>
      <t xml:space="preserve">At </t>
    </r>
    <r>
      <rPr>
        <sz val="10"/>
        <color rgb="FF000000"/>
        <rFont val="Inherit"/>
      </rPr>
      <t>December 31, 2014</t>
    </r>
    <r>
      <rPr>
        <sz val="10"/>
        <color theme="1"/>
        <rFont val="Inherit"/>
      </rPr>
      <t xml:space="preserve">, we had a cumulative U.S. federal net operating loss of approximately </t>
    </r>
    <r>
      <rPr>
        <sz val="10"/>
        <color rgb="FF000000"/>
        <rFont val="Inherit"/>
      </rPr>
      <t>$82.2 million</t>
    </r>
    <r>
      <rPr>
        <sz val="10"/>
        <color theme="1"/>
        <rFont val="Inherit"/>
      </rPr>
      <t xml:space="preserve"> that can be carried forward to apply against taxable income generated in future years. This carry forward begins to expire in 2031. We had cumulative U.S. state net operating losses of approximately $67.2 million available for carryforward, which begin to expire in 2016. We had a foreign net operating loss of </t>
    </r>
    <r>
      <rPr>
        <sz val="10"/>
        <color rgb="FF000000"/>
        <rFont val="Inherit"/>
      </rPr>
      <t>$23.9 million</t>
    </r>
    <r>
      <rPr>
        <sz val="10"/>
        <color theme="1"/>
        <rFont val="Inherit"/>
      </rPr>
      <t xml:space="preserve"> available for indefinite carryforward. We had foreign tax credits of approximately </t>
    </r>
    <r>
      <rPr>
        <sz val="10"/>
        <color rgb="FF000000"/>
        <rFont val="Times New Roman"/>
        <family val="1"/>
      </rPr>
      <t>$55.0 million</t>
    </r>
    <r>
      <rPr>
        <sz val="10"/>
        <color theme="1"/>
        <rFont val="Inherit"/>
      </rPr>
      <t xml:space="preserve"> available for carry forward, which begin to expire in 2020.</t>
    </r>
  </si>
  <si>
    <t>Due to our emergence from bankruptcy and overall restructuring, we recorded a full valuation allowance on all U.S. federal and state deferred tax assets in all periods prior to March 31, 2013.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t>
  </si>
  <si>
    <t>In 2013, we recorded a discrete tax benefit for the partial release of our valuation allowance. Gain recognition, for tax purposes, on the contribution of a one-third interest in SCPL to Rose Rock had a material impact to the available positive and objectively verifiable evidence and combined with other factors, resulted in the change in our assessment of recoverability of the deferred tax assets. We did not release the valuation allowance attributable to a small portion of our state net operating loss carryovers which have shorter carryover periods.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t>
  </si>
  <si>
    <t>The valuation allowance increased by $7.3 million during 2014. The change related to a net increase of $6.8 million for Foreign tax credits and offset to branch deferreds and an increase of $0.5 million to offset certain state net operating losses with shorter carryover periods.</t>
  </si>
  <si>
    <t>We have analyzed filing positions in all of the federal, state and foreign jurisdictions where we are required to file income tax returns and determined that no accruals related to uncertainty in tax positions are required. All income tax years of the Company ending after the emergence from bankruptcy remain open for examination in U.S. jurisdictions under general operation of the statute of limitations, including special provisions with regard to net operating loss carryovers. In foreign jurisdictions, all tax periods prior to the emergence from bankruptcy are closed. The statute of limitations has not been waived with respect to any foreign jurisdictions post emergence and tax periods are open for examination in accordance with the general statutes of each foreign jurisdiction. The Canada Revenue Agency audit of 2009 was closed during the year. Currently, there are no examinations in progress for our federal, state or foreign jurisdictions.</t>
  </si>
  <si>
    <t>Long-Term Debt</t>
  </si>
  <si>
    <t>Debt Disclosure [Abstract]</t>
  </si>
  <si>
    <t>LONG-TERM DEBT</t>
  </si>
  <si>
    <t>Our long-term debt consisted of the following (in thousands):</t>
  </si>
  <si>
    <t>SemGroup 7.50% senior unsecured notes</t>
  </si>
  <si>
    <t>SemGroup corporate revolving credit facility</t>
  </si>
  <si>
    <t>Rose Rock 5.625% senior unsecured notes</t>
  </si>
  <si>
    <t>Rose Rock credit facility</t>
  </si>
  <si>
    <t>SemMexico credit facility</t>
  </si>
  <si>
    <t>Capital leases</t>
  </si>
  <si>
    <t>Total long-term debt</t>
  </si>
  <si>
    <t>less: current portion of long-term debt</t>
  </si>
  <si>
    <t>Noncurrent portion of long-term debt</t>
  </si>
  <si>
    <t>SemGroup senior unsecured notes</t>
  </si>
  <si>
    <r>
      <t xml:space="preserve">On June 14, 2013, we completed an offering of </t>
    </r>
    <r>
      <rPr>
        <sz val="10"/>
        <color rgb="FF000000"/>
        <rFont val="Inherit"/>
      </rPr>
      <t>$300 million</t>
    </r>
    <r>
      <rPr>
        <sz val="10"/>
        <color theme="1"/>
        <rFont val="Inherit"/>
      </rPr>
      <t xml:space="preserve"> of </t>
    </r>
    <r>
      <rPr>
        <sz val="10"/>
        <color rgb="FF000000"/>
        <rFont val="Inherit"/>
      </rPr>
      <t>7.50%</t>
    </r>
    <r>
      <rPr>
        <sz val="10"/>
        <color theme="1"/>
        <rFont val="Inherit"/>
      </rPr>
      <t xml:space="preserve"> senior unsecured notes due 2021 (the “Notes”). The Notes are guaranteed by certain of our subsidiaries: SemGas, L.P., SemCanada, L.P., SemCanada II, L.P., SemMaterials, L.P., SemGroup Europe Holding, L.L.C., SemOperating G.P., L.L.C., SemMexico, L.L.C., SemDevelopment, L.L.C., Rose Rock Midstream Holdings, LLC, Wattenberg Holding, LLC, Glass Mountain Holding, LLC and Mid-America Midstream Gas Services, L.L.C. (collectively, the "Guarantors"). The guarantees of the Notes are full and unconditional and constitute the joint and several obligations of the Guarantors. </t>
    </r>
  </si>
  <si>
    <r>
      <t xml:space="preserve">The net proceeds from the offering were </t>
    </r>
    <r>
      <rPr>
        <sz val="10"/>
        <color rgb="FF000000"/>
        <rFont val="Inherit"/>
      </rPr>
      <t>$294.0 million</t>
    </r>
    <r>
      <rPr>
        <sz val="10"/>
        <color theme="1"/>
        <rFont val="Inherit"/>
      </rPr>
      <t xml:space="preserve">, after underwriters' fees. We used the net proceeds from the offering to (i) fund a portion of our acquisition on August 1, 2013, of all the outstanding equity interests in Mid-America Midstream Gas Services, L.L.C., a subsidiary of Chesapeake Energy Corporation, and (ii) during the second quarter of 2013, repay amounts borrowed under our revolving credit facility. </t>
    </r>
  </si>
  <si>
    <t>The Notes are governed by an indenture, as supplemented, between the Company and its subsidiary Guarantors and Wilmington Trust, N.A., as trustee (the “Indenture”). The Indenture includes customary covenants, including limitations on our ability to incur additional indebtedness or issue certain preferred shares; pay dividends and make certain distributions, investments and other restricted payments; create certain liens; sell assets; enter into transactions with affiliates; enter into sale and lease-back transactions; merge, consolidate, sell or otherwise dispose of all or substantially all of our assets; and designate our subsidiaries as unrestricted under the Indenture.</t>
  </si>
  <si>
    <t>The Indenture includes customary events of default, including events of default relating to non-payment of principal and other amounts owing from time to time, failure to provide required reports, failure to comply with agreements in the indenture, cross payment-defaults to any material indebtedness, bankruptcy and insolvency events, certain unsatisfied judgments, and invalidation or cessation of the subsidiary guarantee of a significant subsidiary. A default would permit holders to declare the Notes and accrued interest due and payable.</t>
  </si>
  <si>
    <t>The Notes are effectively subordinated in right of payment to any of our, and the Guarantors', existing and future secured indebtedness to the extent of the value of the collateral securing such indebtedness and are structurally subordinated to the obligations of any subsidiary that is not a guarantor of the Notes.</t>
  </si>
  <si>
    <t>The Company may issue additional Notes under the Indenture from time to time, subject to the terms of the Indenture.</t>
  </si>
  <si>
    <t>Except as described below, the Notes are not redeemable at the Company's option prior to June 15, 2016. From and after June 15, 2016, the Company may redeem the Notes, in whole or in part, at the redemption prices (expressed as percentages of principal amount) set forth below, plus accrued and unpaid interest, if redeemed during the twelve-month period beginning on June 15 of each of the years indicated below:</t>
  </si>
  <si>
    <t>Year</t>
  </si>
  <si>
    <t>Percentage</t>
  </si>
  <si>
    <t>2019 and thereafter</t>
  </si>
  <si>
    <r>
      <t xml:space="preserve">Prior to June 15, 2016, the Company may, at its option, on one or more occasions, redeem up to </t>
    </r>
    <r>
      <rPr>
        <sz val="10"/>
        <color rgb="FF000000"/>
        <rFont val="Inherit"/>
      </rPr>
      <t>35%</t>
    </r>
    <r>
      <rPr>
        <sz val="10"/>
        <color theme="1"/>
        <rFont val="Inherit"/>
      </rPr>
      <t xml:space="preserve"> of the sum of the original aggregate principal amount of the Notes at a redemption price equal to </t>
    </r>
    <r>
      <rPr>
        <sz val="10"/>
        <color rgb="FF000000"/>
        <rFont val="Inherit"/>
      </rPr>
      <t>107.500%</t>
    </r>
    <r>
      <rPr>
        <sz val="10"/>
        <color theme="1"/>
        <rFont val="Inherit"/>
      </rPr>
      <t xml:space="preserve"> of the aggregate principal amount thereof, plus accrued and unpaid interest, with the net cash proceeds of one or more equity offerings of the Company, subject to certain conditions.</t>
    </r>
  </si>
  <si>
    <r>
      <t xml:space="preserve">Prior to June 15, 2016, the Company may also redeem all or part of the Notes at a price equal to the principal plus a premium equal to the greater of </t>
    </r>
    <r>
      <rPr>
        <sz val="10"/>
        <color rgb="FF000000"/>
        <rFont val="Inherit"/>
      </rPr>
      <t>1%</t>
    </r>
    <r>
      <rPr>
        <sz val="10"/>
        <color theme="1"/>
        <rFont val="Inherit"/>
      </rPr>
      <t xml:space="preserve"> of the principal or the excess of the present value of the June 15, 2016 redemption price from the table above plus all required interest payments due through June 15, 2016, computed using a discount rate based on a published United States Treasury Rate plus </t>
    </r>
    <r>
      <rPr>
        <sz val="10"/>
        <color rgb="FF000000"/>
        <rFont val="Inherit"/>
      </rPr>
      <t>50</t>
    </r>
    <r>
      <rPr>
        <sz val="10"/>
        <color theme="1"/>
        <rFont val="Inherit"/>
      </rPr>
      <t xml:space="preserve"> basis points, over the principal value of such Note.</t>
    </r>
  </si>
  <si>
    <r>
      <t xml:space="preserve">In the event of a change of control, the Company is required to offer to repurchase the Notes at an amount equal to </t>
    </r>
    <r>
      <rPr>
        <sz val="10"/>
        <color rgb="FF000000"/>
        <rFont val="Inherit"/>
      </rPr>
      <t>101%</t>
    </r>
    <r>
      <rPr>
        <sz val="10"/>
        <color theme="1"/>
        <rFont val="Inherit"/>
      </rPr>
      <t xml:space="preserve"> of the principal plus accrued and unpaid interest.</t>
    </r>
  </si>
  <si>
    <r>
      <t xml:space="preserve">Interest on the Notes is payable in arrears on June 15th and December 15th to holders of record on June 1st and December 1st each year until maturity. For the year ended </t>
    </r>
    <r>
      <rPr>
        <sz val="10"/>
        <color rgb="FF000000"/>
        <rFont val="Inherit"/>
      </rPr>
      <t>December 31, 2014</t>
    </r>
    <r>
      <rPr>
        <sz val="10"/>
        <color theme="1"/>
        <rFont val="Inherit"/>
      </rPr>
      <t xml:space="preserve"> and 2013, we incurred $23.3 million and $12.7 million, respectively, of interest expense related to the Notes including the amortization of debt issuance costs. At </t>
    </r>
    <r>
      <rPr>
        <sz val="10"/>
        <color rgb="FF000000"/>
        <rFont val="Inherit"/>
      </rPr>
      <t>December 31, 2014</t>
    </r>
    <r>
      <rPr>
        <sz val="10"/>
        <color theme="1"/>
        <rFont val="Inherit"/>
      </rPr>
      <t>, we had $5.4 million of unamortized debt issuance costs related to the Notes included in other noncurrent assets on our consolidated balance sheet.</t>
    </r>
  </si>
  <si>
    <r>
      <t xml:space="preserve">At </t>
    </r>
    <r>
      <rPr>
        <sz val="10"/>
        <color rgb="FF000000"/>
        <rFont val="Inherit"/>
      </rPr>
      <t>December 31, 2014</t>
    </r>
    <r>
      <rPr>
        <sz val="10"/>
        <color theme="1"/>
        <rFont val="Inherit"/>
      </rPr>
      <t>, we were in compliance with the terms of the Notes.</t>
    </r>
  </si>
  <si>
    <t>SemGroup corporate credit agreement</t>
  </si>
  <si>
    <r>
      <t xml:space="preserve">Our revolving credit facility has a capacity of </t>
    </r>
    <r>
      <rPr>
        <sz val="10"/>
        <color rgb="FF000000"/>
        <rFont val="Inherit"/>
      </rPr>
      <t>$500 million</t>
    </r>
    <r>
      <rPr>
        <sz val="10"/>
        <color theme="1"/>
        <rFont val="Inherit"/>
      </rPr>
      <t xml:space="preserve"> at </t>
    </r>
    <r>
      <rPr>
        <sz val="10"/>
        <color rgb="FF000000"/>
        <rFont val="Inherit"/>
      </rPr>
      <t>December 31, 2014</t>
    </r>
    <r>
      <rPr>
        <sz val="10"/>
        <color theme="1"/>
        <rFont val="Inherit"/>
      </rPr>
      <t xml:space="preserve">. This capacity may be used either for cash borrowings or letters of credit, although the maximum letter of credit capacity is </t>
    </r>
    <r>
      <rPr>
        <sz val="10"/>
        <color rgb="FF000000"/>
        <rFont val="Inherit"/>
      </rPr>
      <t>$250 million</t>
    </r>
    <r>
      <rPr>
        <sz val="10"/>
        <color theme="1"/>
        <rFont val="Inherit"/>
      </rPr>
      <t xml:space="preserve">. The credit agreement allows for the increase of the revolving commitments under the credit agreement by an aggregate amount of </t>
    </r>
    <r>
      <rPr>
        <sz val="10"/>
        <color rgb="FF000000"/>
        <rFont val="Times New Roman"/>
        <family val="1"/>
      </rPr>
      <t>$300 million</t>
    </r>
    <r>
      <rPr>
        <sz val="10"/>
        <color theme="1"/>
        <rFont val="Inherit"/>
      </rPr>
      <t xml:space="preserve"> subject to the satisfaction of certain conditions. The agreement matures on December 11, 2018. Earlier principal payments may be required if we enter into certain transactions to sell assets or obtain new borrowings. We have the right to make additional principal payments without incurring any penalties for early repayment.</t>
    </r>
  </si>
  <si>
    <r>
      <t xml:space="preserve">Interest on revolving credit cash borrowings is charged at either a Eurodollar rate or an alternate base rate ("ABR"), at our election, plus, in each case an applicable margin. The applicable margin will range from </t>
    </r>
    <r>
      <rPr>
        <sz val="10"/>
        <color rgb="FF000000"/>
        <rFont val="Inherit"/>
      </rPr>
      <t>2.0%</t>
    </r>
    <r>
      <rPr>
        <sz val="10"/>
        <color theme="1"/>
        <rFont val="Inherit"/>
      </rPr>
      <t xml:space="preserve"> to </t>
    </r>
    <r>
      <rPr>
        <sz val="10"/>
        <color rgb="FF000000"/>
        <rFont val="Inherit"/>
      </rPr>
      <t>3.25%</t>
    </r>
    <r>
      <rPr>
        <sz val="10"/>
        <color theme="1"/>
        <rFont val="Inherit"/>
      </rPr>
      <t xml:space="preserve"> in the case of a Eurodollar loan, and from </t>
    </r>
    <r>
      <rPr>
        <sz val="10"/>
        <color rgb="FF000000"/>
        <rFont val="Inherit"/>
      </rPr>
      <t>1.0%</t>
    </r>
    <r>
      <rPr>
        <sz val="10"/>
        <color theme="1"/>
        <rFont val="Inherit"/>
      </rPr>
      <t xml:space="preserve"> to </t>
    </r>
    <r>
      <rPr>
        <sz val="10"/>
        <color rgb="FF000000"/>
        <rFont val="Inherit"/>
      </rPr>
      <t>2.25%</t>
    </r>
    <r>
      <rPr>
        <sz val="10"/>
        <color theme="1"/>
        <rFont val="Inherit"/>
      </rPr>
      <t xml:space="preserve"> in the case of an ABR loan, in each case, based on a leverage ratio specified in the agreement.</t>
    </r>
  </si>
  <si>
    <r>
      <t xml:space="preserve">At </t>
    </r>
    <r>
      <rPr>
        <sz val="10"/>
        <color rgb="FF000000"/>
        <rFont val="Inherit"/>
      </rPr>
      <t>December 31, 2014</t>
    </r>
    <r>
      <rPr>
        <sz val="10"/>
        <color theme="1"/>
        <rFont val="Inherit"/>
      </rPr>
      <t xml:space="preserve">, there were $35.0 million of outstanding revolving cash borrowings of which $15.0 million incurred interest at the ABR and $20.0 million incurred interest at the Eurodollar rate. The interest rate in effect at </t>
    </r>
    <r>
      <rPr>
        <sz val="10"/>
        <color rgb="FF000000"/>
        <rFont val="Inherit"/>
      </rPr>
      <t>December 31, 2014</t>
    </r>
    <r>
      <rPr>
        <sz val="10"/>
        <color theme="1"/>
        <rFont val="Inherit"/>
      </rPr>
      <t xml:space="preserve"> on alternate base rate borrowings was 4.25%. The interest rate in effect at </t>
    </r>
    <r>
      <rPr>
        <sz val="10"/>
        <color rgb="FF000000"/>
        <rFont val="Inherit"/>
      </rPr>
      <t>December 31, 2014</t>
    </r>
    <r>
      <rPr>
        <sz val="10"/>
        <color theme="1"/>
        <rFont val="Inherit"/>
      </rPr>
      <t xml:space="preserve"> on Eurodollar rate borrowings was 2.23%. </t>
    </r>
  </si>
  <si>
    <r>
      <t xml:space="preserve">Fees are charged on any outstanding letters of credit at a rate that ranges from </t>
    </r>
    <r>
      <rPr>
        <sz val="10"/>
        <color rgb="FF000000"/>
        <rFont val="Inherit"/>
      </rPr>
      <t>2.0%</t>
    </r>
    <r>
      <rPr>
        <sz val="10"/>
        <color theme="1"/>
        <rFont val="Inherit"/>
      </rPr>
      <t xml:space="preserve"> to </t>
    </r>
    <r>
      <rPr>
        <sz val="10"/>
        <color rgb="FF000000"/>
        <rFont val="Inherit"/>
      </rPr>
      <t>3.25%</t>
    </r>
    <r>
      <rPr>
        <sz val="10"/>
        <color theme="1"/>
        <rFont val="Inherit"/>
      </rPr>
      <t xml:space="preserve">, depending on a leverage ratio specified in the credit agreement. At </t>
    </r>
    <r>
      <rPr>
        <sz val="10"/>
        <color rgb="FF000000"/>
        <rFont val="Inherit"/>
      </rPr>
      <t>December 31, 2014</t>
    </r>
    <r>
      <rPr>
        <sz val="10"/>
        <color theme="1"/>
        <rFont val="Inherit"/>
      </rPr>
      <t xml:space="preserve">, we had $3.8 million of outstanding letters of credit for which the rate in effect was 2.0%. In addition, a fronting fee of 0.25% is charged on outstanding letters of credit. </t>
    </r>
  </si>
  <si>
    <r>
      <t xml:space="preserve">A commitment fee that ranges from 0.375% to 0.5%, depending on a leverage ratio defined in the credit agreement, is charged on any unused capacity on the revolving credit facility. In addition, we are charged an annual administrative fee of </t>
    </r>
    <r>
      <rPr>
        <sz val="10"/>
        <color rgb="FF000000"/>
        <rFont val="Inherit"/>
      </rPr>
      <t>$0.1 million</t>
    </r>
    <r>
      <rPr>
        <sz val="10"/>
        <color theme="1"/>
        <rFont val="Inherit"/>
      </rPr>
      <t xml:space="preserve">. </t>
    </r>
  </si>
  <si>
    <r>
      <t xml:space="preserve">At </t>
    </r>
    <r>
      <rPr>
        <sz val="10"/>
        <color rgb="FF000000"/>
        <rFont val="Inherit"/>
      </rPr>
      <t>December 31, 2014</t>
    </r>
    <r>
      <rPr>
        <sz val="10"/>
        <color theme="1"/>
        <rFont val="Inherit"/>
      </rPr>
      <t xml:space="preserve">, we had unamortized capitalized loan fees of $5.0 million net of accumulated amortization, which was recorded in other noncurrent assets and is being amortized over the life of the agreement. </t>
    </r>
  </si>
  <si>
    <r>
      <t xml:space="preserve">We recorded interest expense related to the revolving credit facility of $6.3 million, $7.7 million and $6.9 million for the years ended </t>
    </r>
    <r>
      <rPr>
        <sz val="10"/>
        <color rgb="FF000000"/>
        <rFont val="Inherit"/>
      </rPr>
      <t>December 31, 2014</t>
    </r>
    <r>
      <rPr>
        <sz val="10"/>
        <color theme="1"/>
        <rFont val="Inherit"/>
      </rPr>
      <t>, 2013 and 2012, respectively, including amortization of capitalized loan fees.</t>
    </r>
  </si>
  <si>
    <t>The credit agreement includes customary affirmative and negative covenants, including limitations on the creation of new indebtedness, liens, sale and lease-back transactions, new investments, making fundamental changes including mergers and consolidations, making of dividends and other distributions, making material changes in our business, modifying certain documents and maintenance of a consolidated leverage ratio and an interest coverage ratio. In addition, the credit agreement prohibits any commodity transactions that are not permitted by our comprehensive risk management policy.</t>
  </si>
  <si>
    <t>The credit agreement includes customary events of default, including events of default relating to non-payment of principal and other amounts owing under the credit agreement from time to time, including in respect of letter of credit disbursement obligations, inaccuracy of representations and warranties in any material respect when made or when deemed made, violation of covenants, cross payment-defaults to any material indebtedness, cross acceleration to any material indebtedness, bankruptcy and insolvency events, the occurrence of a change of control, certain unsatisfied judgments, certain ERISA events, certain environmental matters and certain assertions of or actual invalidity of certain loan documents. A default under the credit agreement would permit the participating banks to terminate commitments, require immediate repayment of any outstanding loans with interest and any unpaid accrued fees, and require the cash collateralization of outstanding letter of credit obligations.</t>
  </si>
  <si>
    <t xml:space="preserve">The terms of our current credit facility restrict, to some extent, the payment of cash dividends on our common stock. The credit agreement is guaranteed by all of our material domestic subsidiaries (except for Rose Rock and its general partner and subsidiaries) and secured by a lien on substantially all of our property and assets, subject to customary exceptions. </t>
  </si>
  <si>
    <r>
      <t xml:space="preserve">At </t>
    </r>
    <r>
      <rPr>
        <sz val="10"/>
        <color rgb="FF000000"/>
        <rFont val="Inherit"/>
      </rPr>
      <t>December 31, 2014</t>
    </r>
    <r>
      <rPr>
        <sz val="10"/>
        <color theme="1"/>
        <rFont val="Inherit"/>
      </rPr>
      <t>, we were in compliance with the terms of the credit agreement.</t>
    </r>
  </si>
  <si>
    <t>Rose Rock senior unsecured notes</t>
  </si>
  <si>
    <t xml:space="preserve">On July 2, 2014, Rose Rock and its wholly-owned subsidiary, Rose Rock Finance Corporation ("Finance Corp."), as co-issuer, sold $400 million of 5.625% senior unsecured notes due 2022 (the “Rose Rock Notes”) to certain initial purchasers for resale to qualified institutional buyers pursuant to Rule 144A under the Securities Act of 1933, as amended (the “Securities Act”), and to non-U.S. persons outside the United States pursuant to Regulation S of the Securities Act. The Rose Rock Notes are guaranteed by all of Rose Rock's existing subsidiaries other than Finance Corp. </t>
  </si>
  <si>
    <t xml:space="preserve">The net proceeds from the offering of $391.9 million, after underwriters' fees and offering expenses, were used to repay amounts borrowed under Rose Rock's revolving credit facility and for general partnership purposes. </t>
  </si>
  <si>
    <t>The Rose Rock Notes are governed by an indenture between Rose Rock, its subsidiary guarantors, Finance Corp. and Wilmington Trust, National Association, as trustee (the “Rose Rock Indenture”). The Rose Rock Indenture includes customary covenants, including limitations on Rose Rock's ability to incur additional indebtedness or issue certain preferred shares; pay dividends and make certain distributions, investments and other restricted payments; create certain liens; sell assets; enter into transactions with affiliates; merge, consolidate, sell or otherwise dispose of all or substantially all of its assets; and designate its subsidiaries as unrestricted under the Rose Rock Indenture.</t>
  </si>
  <si>
    <t>The Rose Rock Indenture includes customary events of default. A default would permit the trustee or holders of at least 25% in aggregate principal amounts of the Rose Rock Notes then outstanding to declare all amounts owing under the Rose Rock Notes to be due and payable.</t>
  </si>
  <si>
    <t>The Rose Rock Notes are effectively subordinated in right of payment to any of Rose Rock's, and the subsidiary guarantors', existing and future secured indebtedness to the extent of the value of the collateral securing such indebtedness.</t>
  </si>
  <si>
    <t>Rose Rock may issue additional Rose Rock Notes under the Rose Rock Indenture from time to time, subject to the terms of the Rose Rock Indenture.</t>
  </si>
  <si>
    <t>Except as described below, the Rose Rock Notes are not redeemable at Rose Rock's option prior to July 15, 2017. From and after July 15, 2017, Rose Rock may redeem the Rose Rock Notes, in whole or in part, at the redemption prices (expressed as percentages of principal amount) set forth below, plus accrued and unpaid interest, if redeemed during the twelve-month period beginning on July 15 of each of the years indicated below:</t>
  </si>
  <si>
    <t>2020 and thereafter</t>
  </si>
  <si>
    <t>Prior to July 15, 2017, Rose Rock may, at its option, on one or more occasions, redeem up to 35% of the sum of the original aggregate principal amount of the Rose Rock Notes at a redemption price equal to 105.625% of the aggregate principal amount thereof, plus accrued and unpaid interest, with the net cash proceeds of one or more equity offerings of Rose Rock, or the parent of Rose Rock to the extent such net proceeds are contributed to Rose Rock, subject to certain conditions.</t>
  </si>
  <si>
    <t>Prior to July 15, 2017, Rose Rock may also redeem all or part of the Rose Rock Notes at a price equal to the principal plus a premium equal to the greater of 1% of the principal or the excess of the present value of the July 15, 2017 redemption price from the table above plus all required interest payments due through July 15, 2017, computed using a discount rate based on a published United States Treasury Rate plus 50 basis points, over the principal value of such Note.</t>
  </si>
  <si>
    <t>In the event of a change of control, Rose Rock is required to offer to repurchase the Rose Rock Notes at an amount equal to 101% of the principal plus accrued and unpaid interest.</t>
  </si>
  <si>
    <t>In accordance with a Registration Rights Agreement, in September 2014 Rose Rock filed a registration statement with the SEC, which was declared effective by the SEC on September 23, 2014, enabling holders of the Rose Rock Notes to exchange the Rose Rock Notes and related guarantees for registered notes (the "Exchange Notes") and guarantees that have substantially identical terms as the Rose Rock Notes and related guarantees. The exchange offer expired on October 22, 2014. All of the Notes were exchanged. The guarantees of the Exchange Notes are full and unconditional and constitute the joint and several obligations of Rose Rock and its subsidiary guarantors.</t>
  </si>
  <si>
    <r>
      <t xml:space="preserve">Interest on the Rose Rock Notes is payable in arrears on January 15th and July 15th to holders of record on January 1st and July 1st each year until maturity. For the year ended </t>
    </r>
    <r>
      <rPr>
        <sz val="10"/>
        <color rgb="FF000000"/>
        <rFont val="Inherit"/>
      </rPr>
      <t>December 31, 2014</t>
    </r>
    <r>
      <rPr>
        <sz val="10"/>
        <color theme="1"/>
        <rFont val="Inherit"/>
      </rPr>
      <t xml:space="preserve">, we incurred $11.7 million of interest expense related to the Rose Rock Notes including amortization of debt issuance costs. At </t>
    </r>
    <r>
      <rPr>
        <sz val="10"/>
        <color rgb="FF000000"/>
        <rFont val="Inherit"/>
      </rPr>
      <t>December 31, 2014</t>
    </r>
    <r>
      <rPr>
        <sz val="10"/>
        <color theme="1"/>
        <rFont val="Inherit"/>
      </rPr>
      <t>, we had $8.0 million of unamortized debt issuance costs related to the Notes included in other noncurrent assets on our consolidated balance sheet.</t>
    </r>
  </si>
  <si>
    <r>
      <t xml:space="preserve">At </t>
    </r>
    <r>
      <rPr>
        <sz val="10"/>
        <color rgb="FF000000"/>
        <rFont val="Inherit"/>
      </rPr>
      <t>December 31, 2014</t>
    </r>
    <r>
      <rPr>
        <sz val="10"/>
        <color theme="1"/>
        <rFont val="Inherit"/>
      </rPr>
      <t>, we were in compliance with the terms of the Rose Rock Indenture.</t>
    </r>
  </si>
  <si>
    <r>
      <t xml:space="preserve">Our Rose Rock senior secured revolving credit facility agreement provides for a revolving credit facility of </t>
    </r>
    <r>
      <rPr>
        <sz val="10"/>
        <color rgb="FF000000"/>
        <rFont val="Inherit"/>
      </rPr>
      <t>$585 million</t>
    </r>
    <r>
      <rPr>
        <sz val="10"/>
        <color theme="1"/>
        <rFont val="Inherit"/>
      </rPr>
      <t xml:space="preserve"> and includes a $150 million sub-limit for letters of credit. The credit agreement was amended to extend the agreement to September 20, 2018 and permit the increase of the facility by not more than $200 million, subject to certain conditions. The agreement allows Rose Rock to incur unsecured or subordinated debt without limitation, subject to certain conditions, and provides alternative financial performance covenants at Rose Rock's election after the issuance of $200 million or more unsecured or subordinated debt, in aggregate. Subsequent to the issuance of the Rose Rock Notes, Rose Rock elected to adhere to the alternative financial performance covenants.</t>
    </r>
  </si>
  <si>
    <r>
      <t xml:space="preserve">At Rose Rock’s option, amounts borrowed under the credit agreement will bear interest at either the Eurodollar rate or an ABR, plus, in each case, an applicable margin. The applicable margin will range from </t>
    </r>
    <r>
      <rPr>
        <sz val="10"/>
        <color rgb="FF000000"/>
        <rFont val="Inherit"/>
      </rPr>
      <t>1.75%</t>
    </r>
    <r>
      <rPr>
        <sz val="10"/>
        <color theme="1"/>
        <rFont val="Inherit"/>
      </rPr>
      <t xml:space="preserve"> to </t>
    </r>
    <r>
      <rPr>
        <sz val="10"/>
        <color rgb="FF000000"/>
        <rFont val="Inherit"/>
      </rPr>
      <t>3.00%</t>
    </r>
    <r>
      <rPr>
        <sz val="10"/>
        <color theme="1"/>
        <rFont val="Inherit"/>
      </rPr>
      <t xml:space="preserve"> in the case of a Eurodollar rate loan, and from </t>
    </r>
    <r>
      <rPr>
        <sz val="10"/>
        <color rgb="FF000000"/>
        <rFont val="Inherit"/>
      </rPr>
      <t>0.75%</t>
    </r>
    <r>
      <rPr>
        <sz val="10"/>
        <color theme="1"/>
        <rFont val="Inherit"/>
      </rPr>
      <t xml:space="preserve"> to </t>
    </r>
    <r>
      <rPr>
        <sz val="10"/>
        <color rgb="FF000000"/>
        <rFont val="Inherit"/>
      </rPr>
      <t>2.00%</t>
    </r>
    <r>
      <rPr>
        <sz val="10"/>
        <color theme="1"/>
        <rFont val="Inherit"/>
      </rPr>
      <t xml:space="preserve"> in the case of an ABR loan, in each case, based on a leverage ratio specified in the credit agreement. At </t>
    </r>
    <r>
      <rPr>
        <sz val="10"/>
        <color rgb="FF000000"/>
        <rFont val="Inherit"/>
      </rPr>
      <t>December 31, 2014</t>
    </r>
    <r>
      <rPr>
        <sz val="10"/>
        <color theme="1"/>
        <rFont val="Inherit"/>
      </rPr>
      <t xml:space="preserve">, we had outstanding cash borrowings of $32.0 million, of which $20.0 million incurred interest at the Eurodollar rate plus an applicable margin and $12.0 million incurred interest at the ABR plus an applicable margin. The interest rates at </t>
    </r>
    <r>
      <rPr>
        <sz val="10"/>
        <color rgb="FF000000"/>
        <rFont val="Inherit"/>
      </rPr>
      <t>December 31, 2014</t>
    </r>
    <r>
      <rPr>
        <sz val="10"/>
        <color theme="1"/>
        <rFont val="Inherit"/>
      </rPr>
      <t xml:space="preserve"> were 2.74% for Eurodollar borrowings and 4.75% for ABR borrowings. </t>
    </r>
  </si>
  <si>
    <r>
      <t xml:space="preserve">Fees are charged on any outstanding letters of credit at a rate that ranges from </t>
    </r>
    <r>
      <rPr>
        <sz val="10"/>
        <color rgb="FF000000"/>
        <rFont val="Inherit"/>
      </rPr>
      <t>1.75%</t>
    </r>
    <r>
      <rPr>
        <sz val="10"/>
        <color theme="1"/>
        <rFont val="Inherit"/>
      </rPr>
      <t xml:space="preserve"> to </t>
    </r>
    <r>
      <rPr>
        <sz val="10"/>
        <color rgb="FF000000"/>
        <rFont val="Inherit"/>
      </rPr>
      <t>3.00%</t>
    </r>
    <r>
      <rPr>
        <sz val="10"/>
        <color theme="1"/>
        <rFont val="Inherit"/>
      </rPr>
      <t xml:space="preserve">, depending on a leverage ratio specified in the credit agreement. At </t>
    </r>
    <r>
      <rPr>
        <sz val="10"/>
        <color rgb="FF000000"/>
        <rFont val="Inherit"/>
      </rPr>
      <t>December 31, 2014</t>
    </r>
    <r>
      <rPr>
        <sz val="10"/>
        <color theme="1"/>
        <rFont val="Inherit"/>
      </rPr>
      <t xml:space="preserve">, there were $17.5 million in outstanding letters of credit, and the rate in effect was </t>
    </r>
    <r>
      <rPr>
        <sz val="10"/>
        <color rgb="FF000000"/>
        <rFont val="Inherit"/>
      </rPr>
      <t>2.50%</t>
    </r>
    <r>
      <rPr>
        <sz val="10"/>
        <color theme="1"/>
        <rFont val="Inherit"/>
      </rPr>
      <t xml:space="preserve">. In addition, a fronting fee of </t>
    </r>
    <r>
      <rPr>
        <sz val="10"/>
        <color rgb="FF000000"/>
        <rFont val="Inherit"/>
      </rPr>
      <t>0.25%</t>
    </r>
    <r>
      <rPr>
        <sz val="10"/>
        <color theme="1"/>
        <rFont val="Inherit"/>
      </rPr>
      <t xml:space="preserve"> is charged on outstanding letters of credit.</t>
    </r>
  </si>
  <si>
    <r>
      <t xml:space="preserve">A commitment fee that ranges from </t>
    </r>
    <r>
      <rPr>
        <sz val="10"/>
        <color rgb="FF000000"/>
        <rFont val="Inherit"/>
      </rPr>
      <t>0.375%</t>
    </r>
    <r>
      <rPr>
        <sz val="10"/>
        <color theme="1"/>
        <rFont val="Inherit"/>
      </rPr>
      <t xml:space="preserve"> to </t>
    </r>
    <r>
      <rPr>
        <sz val="10"/>
        <color rgb="FF000000"/>
        <rFont val="Inherit"/>
      </rPr>
      <t>0.50%</t>
    </r>
    <r>
      <rPr>
        <sz val="10"/>
        <color theme="1"/>
        <rFont val="Inherit"/>
      </rPr>
      <t xml:space="preserve">, depending on a leverage ratio specified in the credit agreement, is charged on any unused capacity of the revolving credit facility. In addition, we are charged an annual administrative fee of </t>
    </r>
    <r>
      <rPr>
        <sz val="10"/>
        <color rgb="FF000000"/>
        <rFont val="Inherit"/>
      </rPr>
      <t>$0.1 million</t>
    </r>
    <r>
      <rPr>
        <sz val="10"/>
        <color theme="1"/>
        <rFont val="Inherit"/>
      </rPr>
      <t xml:space="preserve">. The credit facility also allows for the use of Secured Bilateral Letters of Credit, which are issued external to the credit facility and do not reduce revolver availability. At </t>
    </r>
    <r>
      <rPr>
        <sz val="10"/>
        <color rgb="FF000000"/>
        <rFont val="Inherit"/>
      </rPr>
      <t>December 31, 2014</t>
    </r>
    <r>
      <rPr>
        <sz val="10"/>
        <color theme="1"/>
        <rFont val="Inherit"/>
      </rPr>
      <t xml:space="preserve">, we had $67.6 million of Bilateral Letters of Credit outstanding and the interest rate in effect was </t>
    </r>
    <r>
      <rPr>
        <sz val="10"/>
        <color rgb="FF000000"/>
        <rFont val="Inherit"/>
      </rPr>
      <t>1.75%</t>
    </r>
    <r>
      <rPr>
        <sz val="10"/>
        <color theme="1"/>
        <rFont val="Inherit"/>
      </rPr>
      <t>.</t>
    </r>
  </si>
  <si>
    <r>
      <t xml:space="preserve">At </t>
    </r>
    <r>
      <rPr>
        <sz val="10"/>
        <color rgb="FF000000"/>
        <rFont val="Inherit"/>
      </rPr>
      <t>December 31, 2014</t>
    </r>
    <r>
      <rPr>
        <sz val="10"/>
        <color theme="1"/>
        <rFont val="Inherit"/>
      </rPr>
      <t xml:space="preserve">, we had $3.8 million in capitalized loan fees, net of accumulated amortization, which is recorded in other noncurrent assets and is being amortized over the life of the agreement. </t>
    </r>
  </si>
  <si>
    <r>
      <t xml:space="preserve">We recorded interest expense related to this facility of $9.0 million, $8.7 million and </t>
    </r>
    <r>
      <rPr>
        <sz val="10"/>
        <color rgb="FF000000"/>
        <rFont val="Inherit"/>
      </rPr>
      <t>$1.9 million</t>
    </r>
    <r>
      <rPr>
        <sz val="10"/>
        <color theme="1"/>
        <rFont val="Inherit"/>
      </rPr>
      <t xml:space="preserve"> for the years ended </t>
    </r>
    <r>
      <rPr>
        <sz val="10"/>
        <color rgb="FF000000"/>
        <rFont val="Inherit"/>
      </rPr>
      <t>December 31, 2014</t>
    </r>
    <r>
      <rPr>
        <sz val="10"/>
        <color theme="1"/>
        <rFont val="Inherit"/>
      </rPr>
      <t xml:space="preserve">, 2013 and 2012, respectively, including amortization of debt issuance costs and interest on bilateral letters of credit. </t>
    </r>
  </si>
  <si>
    <t>The credit agreement includes customary representations and warranties and affirmative and negative covenants. The covenants in the agreement include limitations on creation of new indebtedness and liens, entry into sale and lease-back transactions, investments, and fundamental changes including mergers and consolidations, dividends and other distributions, material changes in Rose Rock’s business and modifying certain documents. In addition, the agreement prohibits any commodity transactions that are not permitted by Rose Rock’s comprehensive risk management policy.</t>
  </si>
  <si>
    <t>The agreement, subsequent to Rose Rock's election to adhere to the alternative financial performance covenants requires Rose Rock to maintain a minimum ratio of consolidated EBITDA to consolidated cash interest expense at the end of any fiscal quarter, for the immediately preceding four quarter period, of 2.50 to 1.00 and a maximum ratio of consolidated net debt to consolidated EBITDA at the end of any fiscal quarter, for the immediately preceding four quarter period, of 5.50 to 1.00, and a maximum ratio of senior secured debt to consolidated EBITDA of 3.50 to 1.00.</t>
  </si>
  <si>
    <t>The credit agreement includes customary events of default, including events of default relating to non-payment of principal and other amounts owing under the agreement from time to time, including in respect of letter of credit disbursement obligations, inaccuracy of representations and warranties in any material respect when made or when deemed made, violation of covenants, cross payment-defaults of Rose Rock and its restricted subsidiaries to any material indebtedness, cross acceleration to any material indebtedness, bankruptcy and insolvency events, the occurrence of a change of control, certain unsatisfied judgments, certain ERISA events, certain environmental matters and certain assertions of or actual invalidity of certain loan documents. A default under the Rose Rock credit agreement would permit the participating banks to terminate commitments, require immediate repayment of any outstanding loans with interest and any unpaid accrued fees, and require the cash collateralization of outstanding letter of credit obligations.</t>
  </si>
  <si>
    <t>The credit agreement restricts Rose Rock’s ability to make certain types of payments relating to its units, including the declaration or payment of cash distributions; provided that Rose Rock may make quarterly distributions of available cash so long as no default under the agreement then exists or would result therefrom. The agreement is guaranteed by all of Rose Rock’s material domestic subsidiaries and secured by a lien on substantially all of the property and assets of Rose Rock and the guarantors, subject to customary exceptions.</t>
  </si>
  <si>
    <t>SemMexico facilities</t>
  </si>
  <si>
    <r>
      <t xml:space="preserve">At </t>
    </r>
    <r>
      <rPr>
        <sz val="10"/>
        <color rgb="FF000000"/>
        <rFont val="Inherit"/>
      </rPr>
      <t>December 31, 2014</t>
    </r>
    <r>
      <rPr>
        <sz val="10"/>
        <color theme="1"/>
        <rFont val="Inherit"/>
      </rPr>
      <t xml:space="preserve">, SemMexico had no outstanding borrowings on its </t>
    </r>
    <r>
      <rPr>
        <sz val="10"/>
        <color rgb="FF000000"/>
        <rFont val="Inherit"/>
      </rPr>
      <t>44 million</t>
    </r>
    <r>
      <rPr>
        <sz val="10"/>
        <color theme="1"/>
        <rFont val="Inherit"/>
      </rPr>
      <t xml:space="preserve"> Mexican pesos (U.S. $3.0 million at the </t>
    </r>
    <r>
      <rPr>
        <sz val="10"/>
        <color rgb="FF000000"/>
        <rFont val="Inherit"/>
      </rPr>
      <t>December 31, 2014</t>
    </r>
    <r>
      <rPr>
        <sz val="10"/>
        <color theme="1"/>
        <rFont val="Inherit"/>
      </rPr>
      <t xml:space="preserve"> exchange rate) credit facility, which matures in May 2015. Borrowings are unsecured and bear interest at the bank prime rate in Mexico plus </t>
    </r>
    <r>
      <rPr>
        <sz val="10"/>
        <color rgb="FF000000"/>
        <rFont val="Inherit"/>
      </rPr>
      <t>1.5%</t>
    </r>
    <r>
      <rPr>
        <sz val="10"/>
        <color theme="1"/>
        <rFont val="Inherit"/>
      </rPr>
      <t xml:space="preserve">. </t>
    </r>
  </si>
  <si>
    <r>
      <t xml:space="preserve">At </t>
    </r>
    <r>
      <rPr>
        <sz val="10"/>
        <color rgb="FF000000"/>
        <rFont val="Inherit"/>
      </rPr>
      <t>December 31, 2014</t>
    </r>
    <r>
      <rPr>
        <sz val="10"/>
        <color theme="1"/>
        <rFont val="Inherit"/>
      </rPr>
      <t xml:space="preserve">, SemMexico had no outstanding borrowings on its 56 million Mexican pesos (U.S. $3.8 million at the </t>
    </r>
    <r>
      <rPr>
        <sz val="10"/>
        <color rgb="FF000000"/>
        <rFont val="Inherit"/>
      </rPr>
      <t>December 31, 2014</t>
    </r>
    <r>
      <rPr>
        <sz val="10"/>
        <color theme="1"/>
        <rFont val="Inherit"/>
      </rPr>
      <t xml:space="preserve"> exchange rate) credit facility, which matures in July 2015. Borrowings are unsecured and bear interest at the bank prime rate in Mexico plus 1.5%. </t>
    </r>
  </si>
  <si>
    <r>
      <t xml:space="preserve">At </t>
    </r>
    <r>
      <rPr>
        <sz val="10"/>
        <color rgb="FF000000"/>
        <rFont val="Inherit"/>
      </rPr>
      <t>December 31, 2014</t>
    </r>
    <r>
      <rPr>
        <sz val="10"/>
        <color theme="1"/>
        <rFont val="Inherit"/>
      </rPr>
      <t xml:space="preserve">, SemMexico had outstanding letters of credit of </t>
    </r>
    <r>
      <rPr>
        <sz val="10"/>
        <color rgb="FF000000"/>
        <rFont val="Inherit"/>
      </rPr>
      <t>292.8 million</t>
    </r>
    <r>
      <rPr>
        <sz val="10"/>
        <color theme="1"/>
        <rFont val="Inherit"/>
      </rPr>
      <t xml:space="preserve"> Mexican pesos (U.S. </t>
    </r>
    <r>
      <rPr>
        <sz val="10"/>
        <color rgb="FF000000"/>
        <rFont val="Inherit"/>
      </rPr>
      <t>$19.8 million</t>
    </r>
    <r>
      <rPr>
        <sz val="10"/>
        <color theme="1"/>
        <rFont val="Inherit"/>
      </rPr>
      <t xml:space="preserve">) and a $3.0 million USD letter of credit. Fees charged on outstanding letters of credit generally range from 0.4% to </t>
    </r>
    <r>
      <rPr>
        <sz val="10"/>
        <color rgb="FF000000"/>
        <rFont val="Inherit"/>
      </rPr>
      <t>0.7%</t>
    </r>
    <r>
      <rPr>
        <sz val="10"/>
        <color theme="1"/>
        <rFont val="Inherit"/>
      </rPr>
      <t xml:space="preserve">. </t>
    </r>
  </si>
  <si>
    <r>
      <t xml:space="preserve">SemMexico recorded interest expense of $0.2 million,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during the years ended </t>
    </r>
    <r>
      <rPr>
        <sz val="10"/>
        <color rgb="FF000000"/>
        <rFont val="Inherit"/>
      </rPr>
      <t>December 31, 2014</t>
    </r>
    <r>
      <rPr>
        <sz val="10"/>
        <color theme="1"/>
        <rFont val="Inherit"/>
      </rPr>
      <t xml:space="preserve">, 2013 and 2012, respectively. </t>
    </r>
  </si>
  <si>
    <r>
      <t xml:space="preserve">At </t>
    </r>
    <r>
      <rPr>
        <sz val="10"/>
        <color rgb="FF000000"/>
        <rFont val="Inherit"/>
      </rPr>
      <t>December 31, 2014</t>
    </r>
    <r>
      <rPr>
        <sz val="10"/>
        <color theme="1"/>
        <rFont val="Inherit"/>
      </rPr>
      <t>, we were in compliance with the terms of these facilities.</t>
    </r>
  </si>
  <si>
    <t>Scheduled principal payments</t>
  </si>
  <si>
    <r>
      <t xml:space="preserve">The following table summarizes the scheduled principal payments as of </t>
    </r>
    <r>
      <rPr>
        <sz val="10"/>
        <color rgb="FF000000"/>
        <rFont val="Inherit"/>
      </rPr>
      <t>December 31, 2014</t>
    </r>
    <r>
      <rPr>
        <sz val="10"/>
        <color theme="1"/>
        <rFont val="Inherit"/>
      </rPr>
      <t xml:space="preserve"> (in thousands). As described above, our debt agreements require accelerated principal payments under certain circumstances. As a result, principal payments may occur earlier than shown in the table below.</t>
    </r>
  </si>
  <si>
    <t>Senior Unsecured Notes</t>
  </si>
  <si>
    <t>Rose Rock Notes</t>
  </si>
  <si>
    <t>Facility</t>
  </si>
  <si>
    <t>Rose Rock</t>
  </si>
  <si>
    <t>Capital</t>
  </si>
  <si>
    <t>Leases</t>
  </si>
  <si>
    <t>For the year ended:</t>
  </si>
  <si>
    <t>Fair value</t>
  </si>
  <si>
    <r>
      <t xml:space="preserve">We estimate the fair value of the Notes to be $299 million and the fair value of the Rose Rock Notes to be $368 million at </t>
    </r>
    <r>
      <rPr>
        <sz val="10"/>
        <color rgb="FF000000"/>
        <rFont val="Inherit"/>
      </rPr>
      <t>December 31, 2014</t>
    </r>
    <r>
      <rPr>
        <sz val="10"/>
        <color theme="1"/>
        <rFont val="Inherit"/>
      </rPr>
      <t xml:space="preserve">, based on unadjusted, transacted market prices, which is categorized as a Level 1 measurement. We estimate that the fair value of our other long-term debt was not materially different than the recorded values at </t>
    </r>
    <r>
      <rPr>
        <sz val="10"/>
        <color rgb="FF000000"/>
        <rFont val="Inherit"/>
      </rPr>
      <t>December 31, 2014</t>
    </r>
    <r>
      <rPr>
        <sz val="10"/>
        <color theme="1"/>
        <rFont val="Inherit"/>
      </rPr>
      <t xml:space="preserve">. It is our belief that neither the market interest rates nor our credit profile have changed significantly enough to have had a material impact on the fair value of our other debt outstanding at </t>
    </r>
    <r>
      <rPr>
        <sz val="10"/>
        <color rgb="FF000000"/>
        <rFont val="Inherit"/>
      </rPr>
      <t>December 31, 2014</t>
    </r>
    <r>
      <rPr>
        <sz val="10"/>
        <color theme="1"/>
        <rFont val="Inherit"/>
      </rPr>
      <t>. This estimate is categorized as a Level 2 measurement.</t>
    </r>
  </si>
  <si>
    <t>Commitments and Contingencies</t>
  </si>
  <si>
    <t>Commitments and Contingencies Disclosure [Abstract]</t>
  </si>
  <si>
    <t>COMMITMENTS AND CONTINGENCIES</t>
  </si>
  <si>
    <t>Bankruptcy matters</t>
  </si>
  <si>
    <t xml:space="preserve">On July 22, 2008 (the "Petition Date"), SemGroup, L.P. and certain subsidiaries filed petitions for reorganization under Chapter 11 of the U.S. Bankruptcy Code. Also on July 22, 2008, SemGroup, L.P.'s Canadian subsidiaries filed for creditor protection in Canada. Later during 2008, certain other U.S. subsidiaries filed petitions for reorganization.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Corporation emerged from bankruptcy protection on November 30, 2009 (the "Emergence Date"). </t>
  </si>
  <si>
    <t>Claims reconciliation process</t>
  </si>
  <si>
    <t>A large number of parties made claims against us for obligations alleged to have been incurred prior to our predecessor's bankruptcy filing. We have resolved or settled all of these outstanding claims and have made all required distributions. The Plan of Reorganization has therefore been fully administered.</t>
  </si>
  <si>
    <t>On November 7, 2014, SemGroup Corporation and the other reorganized debtors moved for a final decree from the bankruptcy court closing the debtors’ bankruptcy cases. The United States Bankruptcy Court for the District of Delaware granted the request and entered its Order Granting Motion of Remaining Debtors for Entry of Final Decree on December 18, 2014. Accordingly, the bankruptcy cases for SemCrude, L.P., Eaglwing, L.P., SemCanada II, L.P., SemCanada L.P., SemGas, L.P., SemGroup, L.P., SemMaterials, L.P., and SemStream, L.P. have been closed. As part of its decree, the Court retained jurisdiction over certain on-going adversary proceedings, but the debtors have estimated and paid the claims associated with these remaining adversaries, leaving the non-debtor parties to the adversaries to resolve their remaining claims amongst themselves.</t>
  </si>
  <si>
    <t>On January 2, 2015, Bettina M. Whyte, the duly appointed Trustee of the SemGroup Litigation Trust (the “Litigation Trustee”), filed a notice of appeal of the Bankruptcy Court’s December 18, 2014 order closing the aforementioned bankruptcy cases. However, the Bankruptcy Court’s order of final decree was effective upon entry, and the appeal does not stay the effect of the order. The Litigation Trustee’s appeal to the United States District Court for the District of Delaware is currently pending and will be opposed by SemGroup Corporation and the other remaining reorganized debtors.</t>
  </si>
  <si>
    <t>Dimmit County, TX claims</t>
  </si>
  <si>
    <t>An employee of Rose Rock Midstream Field Services, LLC was involved in a tractor trailer accident on January 15, 2015 in Dimmit County, Texas.  A second accident followed resulting in six fatalities and multiple injuries. At this time, the following lawsuits have been filed in either the District Court of Zavala County, Texas or the District Court of Dimmit County, Texas, Olga D. Rubio and Carlos Rubio, Individually and on Behalf of All Statutory Wrongful Death Beneficiaries of Carlos Rubio, Jr., Deceased vs. Rose Rock Midstream Field Services, LLC and Jesus T. Riojas; David Rodriguez and Maribel Rodriguez vs. Rose Rock Midstream Field Services, LLC and Jesus T. Riojas; David Rodriguez and Maribel Rodrigues, Plaintiffs and Alejandra Abigail Ortega, Individually and as next friend of K.A.P., a minor, and as Representative of the Estate of Eduardo Pena, and Julian Pena and Nelva G. Suifuentes Pena Intervenors vs. Rose Rock Midstream Field Services, LLC, Jesus Riojas, and Roberto Rivera; Derek Muhlenbruch vs. Rose Rock Midstream Field Services, LLC and Jesus T. Riojas; and Agustin Lara, Sr., Individually, and Elsa Zamarripa, Individually and As Representative of the Estate of Justin Lara, Deceased vs. Rose Rock Midstream Field Services, LLC and Jesus T. Riojas.  It is anticipated that additional lawsuits will be brought on behalf of the other deceased and injured parties.  We are currently working with counsel for the interested parties to investigate the accident, and no determination of liability has been made.  We will continue to defend our position and believe that any liability that may arise from this incident will be covered by our insurance; however, we cannot predict the outcome.</t>
  </si>
  <si>
    <t>Blueknight claim</t>
  </si>
  <si>
    <t xml:space="preserve">Blueknight Energy Partners, L.P. ("Blueknight"), which was formerly a subsidiary of SemGroup, together with other entities related to Blueknight, entered into a Shared Services Agreement on April 7, 2009, with SemCrude, L.P., now known as Rose Rock Midstream Crude, L.P. ("SemCrude") and SemManagement, L.L.C. (which are currently subsidiaries of SemGroup). The services provided by SemCrude to Blueknight under this agreement included assisting Blueknight with movement of crude oil belonging to Blueknight’s customers and with the operation of Blueknight’s Oklahoma pipeline system and its Cushing, Oklahoma terminal. Under the subsequent amendments to the agreements beginning in May 2010, certain of these services were phased out, and Blueknight began to perform all services necessary for the movement of its crude oil and the operation of its Cushing terminal without SemCrude’s assistance. </t>
  </si>
  <si>
    <t>In a letter dated August 18, 2011, Blueknight claimed that SemCrude owes Blueknight approximately 141,000 barrels of crude oil. We responded to Blueknight’s letter denying their charges and requesting documentation from Blueknight of its claim. On February 14, 2012, after months of interaction between the parties through which Blueknight was requested to substantiate its claim, Blueknight filed suit against SemCrude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141,000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was unable to determine the ownership of the potential shortage.</t>
  </si>
  <si>
    <t>We are currently seeking discovery in the District Court of documentation and testimony on the potential cause and the impact, if any, of the shortage found by the Special Master. We believe Blueknight’s causes of action to be without merit and will continue to defend our position; however, we cannot predict the outcome.</t>
  </si>
  <si>
    <t>Environmental</t>
  </si>
  <si>
    <t>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t>
  </si>
  <si>
    <t>The Kansas Department of Health and Environment ("the KDHE") initiated discussions during our bankruptcy proceeding regarding six of our sites in Kansas (five owned by Crude and one owned by SemGas) that KDHE believes, based on their historical use, may have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Four of the sites have limited amounts of soil contamination that will be excavated and/or remediated on site. Four of the sites appeared to have ground water contamination requiring further delineation and/or ongoing monitoring. Work plans have been submitted to, and approved by, the KDHE. One site was closed and we anticipate closure in 2015 for three of the remaining five sites. We do not anticipate any penalties or fines for these historical sites.</t>
  </si>
  <si>
    <t>Other matters</t>
  </si>
  <si>
    <t>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t>
  </si>
  <si>
    <t>Asset retirement obligations</t>
  </si>
  <si>
    <r>
      <t xml:space="preserve">We will be required to incur significant removal and restoration costs when we retire our natural gas gathering and processing facilities in Canada. We have recorded a liability associated with these obligations, which is reported within other noncurrent liabilities on the consolidated balance sheets. The following table summarizes the changes in this liability from December 31, 2011 through </t>
    </r>
    <r>
      <rPr>
        <sz val="10"/>
        <color rgb="FF000000"/>
        <rFont val="Inherit"/>
      </rPr>
      <t>December 31, 2014</t>
    </r>
    <r>
      <rPr>
        <sz val="10"/>
        <color theme="1"/>
        <rFont val="Inherit"/>
      </rPr>
      <t xml:space="preserve"> (in thousands):</t>
    </r>
  </si>
  <si>
    <t>Accretion</t>
  </si>
  <si>
    <t>Payments made</t>
  </si>
  <si>
    <t>(1,169</t>
  </si>
  <si>
    <t>(808</t>
  </si>
  <si>
    <t>(2,864</t>
  </si>
  <si>
    <t>(514</t>
  </si>
  <si>
    <t>(3,524</t>
  </si>
  <si>
    <r>
      <t xml:space="preserve">The </t>
    </r>
    <r>
      <rPr>
        <sz val="10"/>
        <color rgb="FF000000"/>
        <rFont val="Inherit"/>
      </rPr>
      <t>December 31, 2014</t>
    </r>
    <r>
      <rPr>
        <sz val="10"/>
        <color theme="1"/>
        <rFont val="Inherit"/>
      </rPr>
      <t xml:space="preserve"> liability was calculated using the </t>
    </r>
    <r>
      <rPr>
        <sz val="10"/>
        <color rgb="FF000000"/>
        <rFont val="Inherit"/>
      </rPr>
      <t>$93.4 million</t>
    </r>
    <r>
      <rPr>
        <sz val="10"/>
        <color theme="1"/>
        <rFont val="Inherit"/>
      </rPr>
      <t xml:space="preserve"> cost we estimate we would incur to retire these facilities, discounted based on our risk-adjusted cost of borrowing and the estimated timing of remediation.</t>
    </r>
  </si>
  <si>
    <r>
      <t xml:space="preserve">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 The </t>
    </r>
    <r>
      <rPr>
        <sz val="10"/>
        <color rgb="FF000000"/>
        <rFont val="Inherit"/>
      </rPr>
      <t>$93.4 million</t>
    </r>
    <r>
      <rPr>
        <sz val="10"/>
        <color theme="1"/>
        <rFont val="Inherit"/>
      </rPr>
      <t xml:space="preserve"> estimated cost represents only our proportionate share of the obligations associated with these facilities. An additional </t>
    </r>
    <r>
      <rPr>
        <sz val="10"/>
        <color rgb="FF000000"/>
        <rFont val="Inherit"/>
      </rPr>
      <t>$37.7 million</t>
    </r>
    <r>
      <rPr>
        <sz val="10"/>
        <color theme="1"/>
        <rFont val="Inherit"/>
      </rPr>
      <t xml:space="preserve"> of estimated costs are attributable to third-party owners’ proportionate share of the obligations. If an owner fails to perform on its obligations, the other owners (including SemGroup) could be obligated to bear that party’s share of the remediation costs.</t>
    </r>
  </si>
  <si>
    <t>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t>
  </si>
  <si>
    <t>Operating leases</t>
  </si>
  <si>
    <r>
      <t xml:space="preserve">We have entered into operating lease agreements for office space, office equipment, land and trucks. Future minimum payments required under operating leases that have initial or remaining non-cancellable lease terms in excess of one year at </t>
    </r>
    <r>
      <rPr>
        <sz val="10"/>
        <color rgb="FF000000"/>
        <rFont val="Inherit"/>
      </rPr>
      <t>December 31, 2014</t>
    </r>
    <r>
      <rPr>
        <sz val="10"/>
        <color theme="1"/>
        <rFont val="Inherit"/>
      </rPr>
      <t xml:space="preserve"> are as follows (in thousands):</t>
    </r>
    <r>
      <rPr>
        <sz val="9"/>
        <color theme="1"/>
        <rFont val="Inherit"/>
      </rPr>
      <t> </t>
    </r>
  </si>
  <si>
    <t>Total future minimum lease payments</t>
  </si>
  <si>
    <r>
      <t xml:space="preserve">We recorded lease and rental expenses of $16.2 million, </t>
    </r>
    <r>
      <rPr>
        <sz val="10"/>
        <color rgb="FF000000"/>
        <rFont val="Inherit"/>
      </rPr>
      <t>$11.4 million</t>
    </r>
    <r>
      <rPr>
        <sz val="10"/>
        <color theme="1"/>
        <rFont val="Inherit"/>
      </rPr>
      <t xml:space="preserve"> and </t>
    </r>
    <r>
      <rPr>
        <sz val="10"/>
        <color rgb="FF000000"/>
        <rFont val="Inherit"/>
      </rPr>
      <t>$8.4 million</t>
    </r>
    <r>
      <rPr>
        <sz val="10"/>
        <color theme="1"/>
        <rFont val="Inherit"/>
      </rPr>
      <t xml:space="preserve"> for the years ended </t>
    </r>
    <r>
      <rPr>
        <sz val="10"/>
        <color rgb="FF000000"/>
        <rFont val="Inherit"/>
      </rPr>
      <t>December 31, 2014</t>
    </r>
    <r>
      <rPr>
        <sz val="10"/>
        <color theme="1"/>
        <rFont val="Inherit"/>
      </rPr>
      <t xml:space="preserve">, 2013 and 2012, respectively. </t>
    </r>
  </si>
  <si>
    <t>Purchase and sale commitments</t>
  </si>
  <si>
    <r>
      <t xml:space="preserve">We routinely enter into agreements to purchase and sell petroleum products at specified future dates. We account for these commitments as normal purchases and sales, and therefore we do not record assets or liabilities related to these agreements until the product is purchased or sold. At </t>
    </r>
    <r>
      <rPr>
        <sz val="10"/>
        <color rgb="FF000000"/>
        <rFont val="Inherit"/>
      </rPr>
      <t>December 31, 2014</t>
    </r>
    <r>
      <rPr>
        <sz val="10"/>
        <color theme="1"/>
        <rFont val="Inherit"/>
      </rPr>
      <t>, such commitments included the following (in thousands):</t>
    </r>
  </si>
  <si>
    <t>Volume</t>
  </si>
  <si>
    <t>(barrels)</t>
  </si>
  <si>
    <t>Value</t>
  </si>
  <si>
    <t>Fixed price purchases</t>
  </si>
  <si>
    <t>Fixed price sales</t>
  </si>
  <si>
    <t>Floating price purchases</t>
  </si>
  <si>
    <t>Floating price sales</t>
  </si>
  <si>
    <r>
      <t xml:space="preserve">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t>
    </r>
    <r>
      <rPr>
        <sz val="10"/>
        <color rgb="FF000000"/>
        <rFont val="Inherit"/>
      </rPr>
      <t>30</t>
    </r>
    <r>
      <rPr>
        <sz val="10"/>
        <color theme="1"/>
        <rFont val="Inherit"/>
      </rPr>
      <t xml:space="preserve"> to </t>
    </r>
    <r>
      <rPr>
        <sz val="10"/>
        <color rgb="FF000000"/>
        <rFont val="Inherit"/>
      </rPr>
      <t>120</t>
    </r>
    <r>
      <rPr>
        <sz val="10"/>
        <color theme="1"/>
        <rFont val="Inherit"/>
      </rPr>
      <t xml:space="preserve"> days).</t>
    </r>
  </si>
  <si>
    <r>
      <t xml:space="preserve">Our SemGas segment has a take or pay contractual obligation related to the fractionation of natural gas liquids. This obligation continues through June 2023, subsequent to the extension of the agreement in the second quarter of 2013. At </t>
    </r>
    <r>
      <rPr>
        <sz val="10"/>
        <color rgb="FF000000"/>
        <rFont val="Inherit"/>
      </rPr>
      <t>December 31, 2014</t>
    </r>
    <r>
      <rPr>
        <sz val="10"/>
        <color theme="1"/>
        <rFont val="Inherit"/>
      </rPr>
      <t>, approximately $25.8 thousand was due under the contract. The approximate amount of future obligation is as follows (in thousands):</t>
    </r>
  </si>
  <si>
    <t>Total expected future payments</t>
  </si>
  <si>
    <t>SemGas further has a take or pay contractual obligation related to pipeline transportation. This obligation began in April 2014 and continues through October 2015. The amount of future obligation is approximately $2.6 million. SemGas also enters into contracts under which we are responsible for marketing the majority of the gas and natural gas liquids produced by the counterparties to the agreements. The majority of SemGas’ revenues were generated from such contracts.</t>
  </si>
  <si>
    <t>Capital contribution requirements</t>
  </si>
  <si>
    <t>See Note 5 for commitments related to the White Cliffs expansion project.</t>
  </si>
  <si>
    <t>Stockholders' Equity Note [Abstract]</t>
  </si>
  <si>
    <t>EQUITY</t>
  </si>
  <si>
    <t>Common stock</t>
  </si>
  <si>
    <r>
      <t xml:space="preserve">Upon emergence from bankruptcy, we issued </t>
    </r>
    <r>
      <rPr>
        <sz val="10"/>
        <color rgb="FF000000"/>
        <rFont val="Inherit"/>
      </rPr>
      <t>40,882,496</t>
    </r>
    <r>
      <rPr>
        <sz val="10"/>
        <color theme="1"/>
        <rFont val="Inherit"/>
      </rPr>
      <t xml:space="preserve"> shares of common stock. The Plan of Reorganization specified that we were to issue an additional </t>
    </r>
    <r>
      <rPr>
        <sz val="10"/>
        <color rgb="FF000000"/>
        <rFont val="Inherit"/>
      </rPr>
      <t>517,500</t>
    </r>
    <r>
      <rPr>
        <sz val="10"/>
        <color theme="1"/>
        <rFont val="Inherit"/>
      </rPr>
      <t xml:space="preserve"> shares of common stock in settlement of pre-petition claims. As of </t>
    </r>
    <r>
      <rPr>
        <sz val="10"/>
        <color rgb="FF000000"/>
        <rFont val="Inherit"/>
      </rPr>
      <t>December 31, 2014</t>
    </r>
    <r>
      <rPr>
        <sz val="10"/>
        <color theme="1"/>
        <rFont val="Inherit"/>
      </rPr>
      <t xml:space="preserve">, we have issued all of the shares of this stock. The par value of common stock reflected on the consolidated balance sheet at </t>
    </r>
    <r>
      <rPr>
        <sz val="10"/>
        <color rgb="FF000000"/>
        <rFont val="Inherit"/>
      </rPr>
      <t>December 31, 2014</t>
    </r>
    <r>
      <rPr>
        <sz val="10"/>
        <color theme="1"/>
        <rFont val="Inherit"/>
      </rPr>
      <t xml:space="preserve"> is summarized below:</t>
    </r>
  </si>
  <si>
    <t>Shares issued on Emergence Date</t>
  </si>
  <si>
    <t>Shares subsequently issued in settlement of pre-petition claims</t>
  </si>
  <si>
    <t>Issuance of shares under employee and director compensation programs*</t>
  </si>
  <si>
    <t>Shares issued under employee stock purchase plan</t>
  </si>
  <si>
    <t>Shares issued upon exercise of warrants**</t>
  </si>
  <si>
    <t>Total shares***</t>
  </si>
  <si>
    <t>Par value of common stock at December 31, 2014 (in thousands)</t>
  </si>
  <si>
    <t>* These shares include 169,340 shares which vested during the year ended December 31, 2014. Of these vested shares, recipients sold back to the Company 11,120 shares to satisfy tax withholding obligations which are being recognized at cost as treasury stock on the consolidated balance sheet.</t>
  </si>
  <si>
    <t xml:space="preserve">** These shares include 904,231 shares issued during the year ended December 31, 2014. </t>
  </si>
  <si>
    <t>*** In addition to the shares in the table above, there are shares of unvested restricted stock outstanding at December 31, 2014. The par value of these shares has not yet been reflected in common stock on the consolidated balance sheet, as these shares have not yet vested. There are also shares of restricted stock that were returned to treasury upon forfeiture. The par value of these shares is not reflected in the consolidated balance sheet, as no accounting recognition is given to forfeited shares. Certain unvested restricted stock is considered legally issued and outstanding and is included in the number of shares presented on the consolidated balance sheets.</t>
  </si>
  <si>
    <r>
      <t xml:space="preserve">The common stock includes Class A and Class B stock. Class A stock is eligible to be listed on an exchange, whereas Class B stock is not. Any share of Class B stock may be converted to Class A at the election of the holder. Both classes of stock have full voting rights. Both classes of stock have a par value of </t>
    </r>
    <r>
      <rPr>
        <sz val="10"/>
        <color rgb="FF000000"/>
        <rFont val="Inherit"/>
      </rPr>
      <t>$0.01</t>
    </r>
    <r>
      <rPr>
        <sz val="10"/>
        <color theme="1"/>
        <rFont val="Inherit"/>
      </rPr>
      <t xml:space="preserve"> per share. On June 17, 2014, all Class B stock was converted to Class A. The total common stock outstanding at December 31, 2013 includes 28,235 shares of Class B stock. The total number of shares authorized for issuance is </t>
    </r>
    <r>
      <rPr>
        <sz val="10"/>
        <color rgb="FF000000"/>
        <rFont val="Inherit"/>
      </rPr>
      <t>90,000,000</t>
    </r>
    <r>
      <rPr>
        <sz val="10"/>
        <color theme="1"/>
        <rFont val="Inherit"/>
      </rPr>
      <t xml:space="preserve"> shares of Class A stock and </t>
    </r>
    <r>
      <rPr>
        <sz val="10"/>
        <color rgb="FF000000"/>
        <rFont val="Inherit"/>
      </rPr>
      <t>10,000,000</t>
    </r>
    <r>
      <rPr>
        <sz val="10"/>
        <color theme="1"/>
        <rFont val="Inherit"/>
      </rPr>
      <t xml:space="preserve"> shares of Class B stock.</t>
    </r>
  </si>
  <si>
    <r>
      <t xml:space="preserve">Upon emergence from bankruptcy protection, we issued </t>
    </r>
    <r>
      <rPr>
        <sz val="10"/>
        <color rgb="FF000000"/>
        <rFont val="Inherit"/>
      </rPr>
      <t>1,634,210</t>
    </r>
    <r>
      <rPr>
        <sz val="10"/>
        <color theme="1"/>
        <rFont val="Inherit"/>
      </rPr>
      <t xml:space="preserve"> warrants. The Plan of Reorganization specified that we were to issue an additional </t>
    </r>
    <r>
      <rPr>
        <sz val="10"/>
        <color rgb="FF000000"/>
        <rFont val="Inherit"/>
      </rPr>
      <t>544,737</t>
    </r>
    <r>
      <rPr>
        <sz val="10"/>
        <color theme="1"/>
        <rFont val="Inherit"/>
      </rPr>
      <t xml:space="preserve"> warrants in settlement of the pre-petition claims. As of </t>
    </r>
    <r>
      <rPr>
        <sz val="10"/>
        <color rgb="FF000000"/>
        <rFont val="Inherit"/>
      </rPr>
      <t>December 31, 2014</t>
    </r>
    <r>
      <rPr>
        <sz val="10"/>
        <color theme="1"/>
        <rFont val="Inherit"/>
      </rPr>
      <t>, we have issued all of the warrants. The warrants expired on November 30, 2014.</t>
    </r>
  </si>
  <si>
    <r>
      <t xml:space="preserve">Each warrant entitled the holder to purchase one share of common stock for </t>
    </r>
    <r>
      <rPr>
        <sz val="10"/>
        <color rgb="FF000000"/>
        <rFont val="Inherit"/>
      </rPr>
      <t>$25</t>
    </r>
    <r>
      <rPr>
        <sz val="10"/>
        <color theme="1"/>
        <rFont val="Inherit"/>
      </rPr>
      <t xml:space="preserve"> at any time before the November 30, 2014 expiration date. Upon exercise, a holder could elect a cashless exercise, whereby the number of shares to be issued to the holder was reduced, in lieu of a cash payment. For the year ended </t>
    </r>
    <r>
      <rPr>
        <sz val="10"/>
        <color rgb="FF000000"/>
        <rFont val="Inherit"/>
      </rPr>
      <t>December 31, 2014</t>
    </r>
    <r>
      <rPr>
        <sz val="10"/>
        <color theme="1"/>
        <rFont val="Inherit"/>
      </rPr>
      <t xml:space="preserve">, </t>
    </r>
    <r>
      <rPr>
        <sz val="10"/>
        <color rgb="FF000000"/>
        <rFont val="Inherit"/>
      </rPr>
      <t>1,271,983</t>
    </r>
    <r>
      <rPr>
        <sz val="10"/>
        <color theme="1"/>
        <rFont val="Inherit"/>
      </rPr>
      <t xml:space="preserve"> warrants were exercised and </t>
    </r>
    <r>
      <rPr>
        <sz val="10"/>
        <color rgb="FF000000"/>
        <rFont val="Inherit"/>
      </rPr>
      <t>904,231</t>
    </r>
    <r>
      <rPr>
        <sz val="10"/>
        <color theme="1"/>
        <rFont val="Inherit"/>
      </rPr>
      <t xml:space="preserve"> shares of common stock were issued. </t>
    </r>
  </si>
  <si>
    <t xml:space="preserve">Dividends </t>
  </si>
  <si>
    <t>We began paying a quarterly cash dividend in the second quarter of 2013. The following table sets forth the quarterly dividends per share declared and paid to shareholders for the periods indicated:</t>
  </si>
  <si>
    <t>Quarter Ending</t>
  </si>
  <si>
    <t>Dividend Per Share</t>
  </si>
  <si>
    <t>Date Declared</t>
  </si>
  <si>
    <t>Date of Record</t>
  </si>
  <si>
    <t>Date Paid</t>
  </si>
  <si>
    <t>May 8, 2013</t>
  </si>
  <si>
    <t>May 20, 2013</t>
  </si>
  <si>
    <t>May 30, 2013</t>
  </si>
  <si>
    <t>August 8, 2013</t>
  </si>
  <si>
    <t>August 19, 2013</t>
  </si>
  <si>
    <t>August 30, 2013</t>
  </si>
  <si>
    <t>November 11, 2013</t>
  </si>
  <si>
    <t>November 22, 2013</t>
  </si>
  <si>
    <t>December 3, 2013</t>
  </si>
  <si>
    <t>February 25, 2014</t>
  </si>
  <si>
    <t>March 10, 2014</t>
  </si>
  <si>
    <t>March 20, 2014</t>
  </si>
  <si>
    <t>May 8, 2014</t>
  </si>
  <si>
    <t>May 19, 2014</t>
  </si>
  <si>
    <t>May 29, 2014</t>
  </si>
  <si>
    <t>August 6, 2014</t>
  </si>
  <si>
    <t>August 18, 2014</t>
  </si>
  <si>
    <t>August 28, 2014</t>
  </si>
  <si>
    <t>November 6, 2014</t>
  </si>
  <si>
    <t>November 17, 2014</t>
  </si>
  <si>
    <t>November 28, 2014</t>
  </si>
  <si>
    <t>February 26, 2015</t>
  </si>
  <si>
    <t>March 9, 2015</t>
  </si>
  <si>
    <t>March 20, 2015</t>
  </si>
  <si>
    <t>Earnings Per Share</t>
  </si>
  <si>
    <t>Earnings Per Share [Abstract]</t>
  </si>
  <si>
    <t>EARNINGS PER SHARE</t>
  </si>
  <si>
    <t xml:space="preserve">Earnings per share is calculated based on income from continuing and discontinued operations less any income attributable to noncontrolling interests. Income attributable to noncontrolling interests represents third-party limited partner unitholders' interests in the earnings of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t>
  </si>
  <si>
    <t>Basic earnings (loss) per share is calculated based on the weighted average shares outstanding during the period. Diluted earnings (loss) per share includes the dilutive effect of warrants and unvested equity compensation awards.</t>
  </si>
  <si>
    <r>
      <t xml:space="preserve">The following summarizes the calculation of basic earnings per share for the years ended </t>
    </r>
    <r>
      <rPr>
        <sz val="10"/>
        <color rgb="FF000000"/>
        <rFont val="Inherit"/>
      </rPr>
      <t>December 31, 2014</t>
    </r>
    <r>
      <rPr>
        <sz val="10"/>
        <color theme="1"/>
        <rFont val="Inherit"/>
      </rPr>
      <t>, 2013 and 2012 (in thousands, except per share amounts):</t>
    </r>
  </si>
  <si>
    <t>Continuing</t>
  </si>
  <si>
    <t>Operations</t>
  </si>
  <si>
    <t>Discontinued</t>
  </si>
  <si>
    <t>Net</t>
  </si>
  <si>
    <t>Income</t>
  </si>
  <si>
    <t>less: Income attributable to noncontrolling interest</t>
  </si>
  <si>
    <t>Income attributable to SemGroup</t>
  </si>
  <si>
    <t>Weighted average common stock outstanding</t>
  </si>
  <si>
    <t>Basic earnings per share</t>
  </si>
  <si>
    <t xml:space="preserve">Income </t>
  </si>
  <si>
    <r>
      <t xml:space="preserve">The following summarizes the calculation of diluted earnings per share for the years ended </t>
    </r>
    <r>
      <rPr>
        <sz val="10"/>
        <color rgb="FF000000"/>
        <rFont val="Inherit"/>
      </rPr>
      <t>December 31, 2014</t>
    </r>
    <r>
      <rPr>
        <sz val="10"/>
        <color theme="1"/>
        <rFont val="Inherit"/>
      </rPr>
      <t>, 2013 and 2012 (in thousands, except per share amounts):</t>
    </r>
  </si>
  <si>
    <t>Effect of dilutive securities</t>
  </si>
  <si>
    <t>Diluted weighted average common stock outstanding</t>
  </si>
  <si>
    <t>Diluted earnings per share</t>
  </si>
  <si>
    <t>All outstanding warrants expired on November 30, 2014 and therefore have no dilutive effect for the year ended December 31, 2014. For the years ended December 31, 2013 and 2012, we recorded a loss on the change in the fair value of the warrants; because of this, the warrants did not cause any dilution for that period.</t>
  </si>
  <si>
    <t>Equity-Based Compensation</t>
  </si>
  <si>
    <t>Disclosure of Compensation Related Costs, Share-based Payments [Abstract]</t>
  </si>
  <si>
    <t>EQUITY-BASED COMPENSATION</t>
  </si>
  <si>
    <t>SemGroup Corporation equity awards</t>
  </si>
  <si>
    <r>
      <t xml:space="preserve">We have reserved a total of </t>
    </r>
    <r>
      <rPr>
        <sz val="10"/>
        <color rgb="FF000000"/>
        <rFont val="Inherit"/>
      </rPr>
      <t>2,781,635</t>
    </r>
    <r>
      <rPr>
        <sz val="10"/>
        <color theme="1"/>
        <rFont val="Inherit"/>
      </rPr>
      <t xml:space="preserve"> shares of common stock for issuance pursuant to employee and director compensation programs. These awards give the recipients the right to receive shares of common stock, once specified service, performance or market related vesting conditions are met. The awards typically have one year vesting period for non-management directors and three years for employees. The awards may be subject to accelerated vesting in the event of involuntary terminations. We record expense for these awards (and corresponding increases to additional paid-in capital) based on the grant date fair value of the awards over the vesting period. We use authorized but unissued shares to satisfy our equity-based payment obligations. Although these awards are to be settled in shares, we may elect to give participants the option of settling a portion of the awards in cash, to meet statutory minimum tax withholding requirements. The activity related to these awards during the period from December 31, 2011 to December 31, 2014 is summarized below:</t>
    </r>
  </si>
  <si>
    <t>Unvested</t>
  </si>
  <si>
    <t>Shares</t>
  </si>
  <si>
    <t>Average</t>
  </si>
  <si>
    <t>Grant Date</t>
  </si>
  <si>
    <t>Fair Value</t>
  </si>
  <si>
    <t>Aggregate Fair Value of Shares (in thousands)</t>
  </si>
  <si>
    <t>Outstanding at December 31, 2011</t>
  </si>
  <si>
    <t>Awards granted - 2012</t>
  </si>
  <si>
    <t>Awards vested - 2012</t>
  </si>
  <si>
    <t>(162,986</t>
  </si>
  <si>
    <t>Awards forfeited - 2012</t>
  </si>
  <si>
    <t>(43,400</t>
  </si>
  <si>
    <t>Outstanding at December 31, 2012</t>
  </si>
  <si>
    <t>Awards granted - 2013</t>
  </si>
  <si>
    <t>Awards vested - 2013</t>
  </si>
  <si>
    <t>(107,988</t>
  </si>
  <si>
    <t>Awards forfeited - 2013</t>
  </si>
  <si>
    <t>(13,412</t>
  </si>
  <si>
    <t>Outstanding at December 31, 2013</t>
  </si>
  <si>
    <t>Awards granted - 2014</t>
  </si>
  <si>
    <t>Awards vested - 2014</t>
  </si>
  <si>
    <t>(169,340</t>
  </si>
  <si>
    <t>Awards forfeited - 2014</t>
  </si>
  <si>
    <t>(119,130</t>
  </si>
  <si>
    <t>Outstanding at December 31, 2014</t>
  </si>
  <si>
    <t>For certain of the awards granted in 2014, 2013 and 2012, the number of shares that will vest is contingent upon our achievement of certain specified targets. Awards with performance conditions are valued based on the grant date closing price on the New York Stock Exchange assuming that 100% of the awards will vest. Awards with market conditions are valued using Monte Carlo simulations. The following table sets forth the assumptions used in the valuations of these awards granted in 2014, 2013 and 2012:</t>
  </si>
  <si>
    <t>Volatility</t>
  </si>
  <si>
    <t>Risk-free interest rate</t>
  </si>
  <si>
    <t>Volatility assumptions related to 2014 awards containing a market condition were based on historical volatility using a simple average calculation of volatility over a period equal to the vesting period of the awards.  We do not expect future volatility over the term of the awards to be significantly different from historical volatility.  Volatility assumptions related to 2013 awards containing a market condition were comprised of 50% historical volatility and 50% implied volatility.  We intend to use only historical volatility going forward.  The change in assumption basis from 2014 to 2013 did not have a significant impact.  The 2012 awards with a market condition were not material and were valued based on the grant date fair value and an estimate of the expected achievement of the market condition.</t>
  </si>
  <si>
    <t xml:space="preserve">If we meet the specified maximum targets, approximately 54 thousand, 49 thousand and 25 thousand additional shares could vest related to the 2014, 2013 and 2012 awards, respectively. </t>
  </si>
  <si>
    <t>During the month of January 2015, 102,103 awards vested. Of these vested awards, 36,564 shares were withheld to satisfy minimum tax withholding requirements.</t>
  </si>
  <si>
    <t>The holders of certain restricted stock awards granted prior to 2013 are entitled to equivalent dividends (“UDs”) to be received upon vesting of the restricted stock awards. The dividends will be settled in common shares based on the market price of our Class A shares as of the close of business on the vesting date. The UDs are subject to the same forfeiture and acceleration conditions as the associated restricted stock awards. For the year ended December 31, 2014, 593 units were issued upon the vesting of these restricted units. For the year ended December 31, 2013, no units were issued upon the vesting of these restricted units. At December 31, 2014, the value of the UDs related to unvested restricted stock awards was approximately $155 thousand. This is equivalent to 2,263 Class A shares based on the year end close of business market price of our Class A shares of $68.39 per share. Dividends related to the 2013 and 2014 restricted stock awards will be settled in cash upon vesting. At December 31, 2014, the value of UDs to be settled in cash related to unvested restricted stock awards was approximately $244 thousand.</t>
  </si>
  <si>
    <t>In January 2015, the 2012 restricted stock awards vested and 1,793 UD shares were issued.</t>
  </si>
  <si>
    <r>
      <t xml:space="preserve">Compensation costs expensed for the years ended December 31, 2014, 2013 and 2012 were $7.3 million, $6.5 million and $6.2 million, respectively. As of December 31, 2014, there was </t>
    </r>
    <r>
      <rPr>
        <sz val="10"/>
        <color rgb="FF000000"/>
        <rFont val="Times New Roman"/>
        <family val="1"/>
      </rPr>
      <t>$14.2 million</t>
    </r>
    <r>
      <rPr>
        <sz val="10"/>
        <color theme="1"/>
        <rFont val="Inherit"/>
      </rPr>
      <t xml:space="preserve"> of total unrecognized compensation cost related to our non-vested awards, which is expected to be recognized over a weighted-average period of </t>
    </r>
    <r>
      <rPr>
        <sz val="10"/>
        <color rgb="FF000000"/>
        <rFont val="Times New Roman"/>
        <family val="1"/>
      </rPr>
      <t>18</t>
    </r>
    <r>
      <rPr>
        <sz val="10"/>
        <color theme="1"/>
        <rFont val="Inherit"/>
      </rPr>
      <t xml:space="preserve"> months.</t>
    </r>
  </si>
  <si>
    <t>Employee stock purchase plan</t>
  </si>
  <si>
    <r>
      <t xml:space="preserve">Our employee stock purchase plan ("ESPP") allows eligible employees to contribute up to </t>
    </r>
    <r>
      <rPr>
        <sz val="10"/>
        <color rgb="FF000000"/>
        <rFont val="Inherit"/>
      </rPr>
      <t>10%</t>
    </r>
    <r>
      <rPr>
        <sz val="10"/>
        <color theme="1"/>
        <rFont val="Inherit"/>
      </rPr>
      <t xml:space="preserve"> of their base earnings toward the semi annual purchase of our common stock, subject to an annual maximum dollar amount. The purchase price is </t>
    </r>
    <r>
      <rPr>
        <sz val="10"/>
        <color rgb="FF000000"/>
        <rFont val="Inherit"/>
      </rPr>
      <t>85%</t>
    </r>
    <r>
      <rPr>
        <sz val="10"/>
        <color theme="1"/>
        <rFont val="Inherit"/>
      </rPr>
      <t xml:space="preserve"> of the closing price on the last business day of the offering period.</t>
    </r>
    <r>
      <rPr>
        <sz val="11"/>
        <color theme="1"/>
        <rFont val="Inherit"/>
      </rPr>
      <t xml:space="preserve"> </t>
    </r>
    <r>
      <rPr>
        <sz val="10"/>
        <color theme="1"/>
        <rFont val="Inherit"/>
      </rPr>
      <t xml:space="preserve">We have reserved a total of 1,000,000 shares of common stock for issuance under the ESPP. During the year ended December 31, 2014, we issued 6,999 shares under our ESPP. </t>
    </r>
  </si>
  <si>
    <t>Rose Rock Midstream L.P. equity-based compensation</t>
  </si>
  <si>
    <r>
      <t xml:space="preserve">Certain of our employees who support Rose Rock participate in Rose Rock's equity-based compensation program. Awards under this program generally represent awards of restricted common units representing limited partner interests of Rose Rock. Generally, the awards vest three years after the date of grant for employees and one year after the date of grant for non-management directors, contingent upon the continued service of the recipients and may be subject to accelerated vesting in the event of involuntary terminations. Awards are valued based on the grant date closing price listed on the New York Stock Exchange. Compensation expense is recognized over the vesting period and is discounted for estimated forfeitures. Vesting of these awards dilutes our ownership interest and requires additional equity contributions to Rose Rock to maintain our </t>
    </r>
    <r>
      <rPr>
        <sz val="10"/>
        <color rgb="FF000000"/>
        <rFont val="Inherit"/>
      </rPr>
      <t>2%</t>
    </r>
    <r>
      <rPr>
        <sz val="10"/>
        <color theme="1"/>
        <rFont val="Inherit"/>
      </rPr>
      <t xml:space="preserve"> general partner interest.  The activity related to these awards is summarized below:</t>
    </r>
  </si>
  <si>
    <t>Unvested Units</t>
  </si>
  <si>
    <t>Average Grant Date Fair Value</t>
  </si>
  <si>
    <t>Aggregate Fair Value of Units (in thousands)</t>
  </si>
  <si>
    <t>Outstanding at December 31, 2011</t>
  </si>
  <si>
    <t>(2,109</t>
  </si>
  <si>
    <t>Outstanding at December 31, 2012</t>
  </si>
  <si>
    <t>(9,333</t>
  </si>
  <si>
    <t>(783</t>
  </si>
  <si>
    <t>(5,712</t>
  </si>
  <si>
    <t>(21,432</t>
  </si>
  <si>
    <t>During the month of January 2015, 25,745 of these awards vested. Of these vested awards, 10,537 units were withheld to satisfy minimum tax requirements.</t>
  </si>
  <si>
    <t>Compensation cost expensed for the years ended December 31, 2014, 2013 and 2012 was $0.9 million, $0.8 million and $0.3 million, respectively, and represents an increase in noncontrolling interests in consolidated subsidiaries.  As of December 31, 2014, there was $1.8 million of total unrecognized compensation cost related to the non-vested awards, which is expected to be recognized over a weighted-average period of 19 months.</t>
  </si>
  <si>
    <r>
      <t xml:space="preserve">The holders of certain of these restricted unit awards granted prior to 2013 are entitled to equivalent distributions (“Unvested Unit Distributions” or “UUD’s”) to be received upon vesting of the restricted unit awards. The distributions will be settled in common units based on the market price of Rose Rock's limited partner common units as of the close of business on the vesting date. The UUD’s are subject to the same forfeiture and acceleration conditions as the associated restricted units. For the year ended December 31, 2014, no UUDs were issued upon the vesting of these restricted units. For the year ended December 31, 2013, 406 UUDs were issued upon the vesting of these restricted units. At December 31, 2014, the value of the UUD’s was approximately </t>
    </r>
    <r>
      <rPr>
        <sz val="10"/>
        <color rgb="FF000000"/>
        <rFont val="Times New Roman"/>
        <family val="1"/>
      </rPr>
      <t>$129 thousand</t>
    </r>
    <r>
      <rPr>
        <sz val="10"/>
        <color theme="1"/>
        <rFont val="Inherit"/>
      </rPr>
      <t xml:space="preserve">. This is equivalent to approximately </t>
    </r>
    <r>
      <rPr>
        <sz val="10"/>
        <color rgb="FF000000"/>
        <rFont val="Times New Roman"/>
        <family val="1"/>
      </rPr>
      <t>2,835</t>
    </r>
    <r>
      <rPr>
        <sz val="10"/>
        <color theme="1"/>
        <rFont val="Inherit"/>
      </rPr>
      <t xml:space="preserve"> common units based on the year end close of business market price of Rose Rock's common units of </t>
    </r>
    <r>
      <rPr>
        <sz val="10"/>
        <color rgb="FF000000"/>
        <rFont val="Times New Roman"/>
        <family val="1"/>
      </rPr>
      <t>$45.45</t>
    </r>
    <r>
      <rPr>
        <sz val="10"/>
        <color theme="1"/>
        <rFont val="Inherit"/>
      </rPr>
      <t xml:space="preserve"> per unit. During the month of January 2015, 3,335 units were issued upon the vesting of restricted units noted above. Distributions related to the restricted unit awards granted subsequent to 2012 will be settled in cash upon vesting. At December 31, 2014, the value of these UUDs related to cash settled unvested restricted units was approximately $177 thousand.</t>
    </r>
  </si>
  <si>
    <t>Employee Benefit Plans</t>
  </si>
  <si>
    <t>Compensation and Retirement Disclosure [Abstract]</t>
  </si>
  <si>
    <t>EMPLOYEE BENEFIT PLANS</t>
  </si>
  <si>
    <t>Defined contribution plans</t>
  </si>
  <si>
    <r>
      <t xml:space="preserve">We sponsor defined contribution retirement plans in which the majority of employees are eligible to participate. Our contributions to the defined contribution plans were </t>
    </r>
    <r>
      <rPr>
        <sz val="10"/>
        <color rgb="FF000000"/>
        <rFont val="Inherit"/>
      </rPr>
      <t>$1.9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9 million</t>
    </r>
    <r>
      <rPr>
        <sz val="10"/>
        <color theme="1"/>
        <rFont val="Inherit"/>
      </rPr>
      <t xml:space="preserve"> for the years ended </t>
    </r>
    <r>
      <rPr>
        <sz val="10"/>
        <color rgb="FF000000"/>
        <rFont val="Inherit"/>
      </rPr>
      <t>December 31, 2014</t>
    </r>
    <r>
      <rPr>
        <sz val="10"/>
        <color theme="1"/>
        <rFont val="Inherit"/>
      </rPr>
      <t xml:space="preserve">, 2013 and 2012, respectively. </t>
    </r>
  </si>
  <si>
    <t>Pension plans</t>
  </si>
  <si>
    <t>We sponsor a defined benefit pension plan and a supplemental defined benefit pension plan (collectively, the “Pension Plans”) for certain employees of the SemCAMS segment hired before June 30, 2001. The following table shows the projected benefit obligations and plan assets of the Pension Plans (in thousands):</t>
  </si>
  <si>
    <t>Change in projected benefit obligation:</t>
  </si>
  <si>
    <t>Projected benefit obligation at beginning of year</t>
  </si>
  <si>
    <t>Service cost</t>
  </si>
  <si>
    <t>Interest cost</t>
  </si>
  <si>
    <t>Actuarial (gains) losses</t>
  </si>
  <si>
    <t>(3,022</t>
  </si>
  <si>
    <t>Benefits paid</t>
  </si>
  <si>
    <t>(521</t>
  </si>
  <si>
    <t>(968</t>
  </si>
  <si>
    <t>Currency translation adjustment</t>
  </si>
  <si>
    <t>(2,034</t>
  </si>
  <si>
    <t>(1,955</t>
  </si>
  <si>
    <t>Projected benefit obligation at end of year</t>
  </si>
  <si>
    <t>Change in fair value of plan assets:</t>
  </si>
  <si>
    <t>Fair value of plan assets at beginning of year</t>
  </si>
  <si>
    <t>Employer contributions</t>
  </si>
  <si>
    <t>Actual return on plan assets</t>
  </si>
  <si>
    <t>(2,209</t>
  </si>
  <si>
    <t>(1,718</t>
  </si>
  <si>
    <t>Fair value of plan assets at end of year</t>
  </si>
  <si>
    <t>Funded status:</t>
  </si>
  <si>
    <t>(2,898</t>
  </si>
  <si>
    <t>Accumulated benefit obligation at end of year</t>
  </si>
  <si>
    <t>The following table sets forth the assumptions used to determine the projected benefit obligation of the Pension Plans for the periods indicated:</t>
  </si>
  <si>
    <t>Discount rate</t>
  </si>
  <si>
    <t>Compensation increase rate</t>
  </si>
  <si>
    <r>
      <t xml:space="preserve">We recorded other noncurrent liabilities of </t>
    </r>
    <r>
      <rPr>
        <sz val="10"/>
        <color rgb="FF000000"/>
        <rFont val="Inherit"/>
      </rPr>
      <t>$2.9 million</t>
    </r>
    <r>
      <rPr>
        <sz val="10"/>
        <color theme="1"/>
        <rFont val="Inherit"/>
      </rPr>
      <t xml:space="preserve"> at </t>
    </r>
    <r>
      <rPr>
        <sz val="10"/>
        <color rgb="FF000000"/>
        <rFont val="Inherit"/>
      </rPr>
      <t>December 31, 2014</t>
    </r>
    <r>
      <rPr>
        <sz val="10"/>
        <color theme="1"/>
        <rFont val="Inherit"/>
      </rPr>
      <t xml:space="preserve">, and other noncurrent assets of </t>
    </r>
    <r>
      <rPr>
        <sz val="10"/>
        <color rgb="FF000000"/>
        <rFont val="Inherit"/>
      </rPr>
      <t>$1.5 million</t>
    </r>
    <r>
      <rPr>
        <sz val="10"/>
        <color theme="1"/>
        <rFont val="Inherit"/>
      </rPr>
      <t xml:space="preserve"> at </t>
    </r>
    <r>
      <rPr>
        <sz val="10"/>
        <color rgb="FF000000"/>
        <rFont val="Inherit"/>
      </rPr>
      <t>December 31, 2013</t>
    </r>
    <r>
      <rPr>
        <sz val="10"/>
        <color theme="1"/>
        <rFont val="Inherit"/>
      </rPr>
      <t xml:space="preserve">, to reflect the funded status of the Pension Plans. We recorded changes in the funded status of the Pension Plans to other comprehensive income (loss), net of income taxes. These amounts were a loss of </t>
    </r>
    <r>
      <rPr>
        <sz val="10"/>
        <color rgb="FF000000"/>
        <rFont val="Inherit"/>
      </rPr>
      <t>$3.7 million</t>
    </r>
    <r>
      <rPr>
        <sz val="10"/>
        <color theme="1"/>
        <rFont val="Inherit"/>
      </rPr>
      <t xml:space="preserve"> for the year ended December 31, 2014, a gain of </t>
    </r>
    <r>
      <rPr>
        <sz val="10"/>
        <color rgb="FF000000"/>
        <rFont val="Inherit"/>
      </rPr>
      <t>$4.8 million</t>
    </r>
    <r>
      <rPr>
        <sz val="10"/>
        <color theme="1"/>
        <rFont val="Inherit"/>
      </rPr>
      <t xml:space="preserve"> for the year ended December 31, 2013 and a loss of </t>
    </r>
    <r>
      <rPr>
        <sz val="10"/>
        <color rgb="FF000000"/>
        <rFont val="Inherit"/>
      </rPr>
      <t>$0.4 million</t>
    </r>
    <r>
      <rPr>
        <sz val="10"/>
        <color theme="1"/>
        <rFont val="Inherit"/>
      </rPr>
      <t xml:space="preserve"> for the year ended December 31, 2012. </t>
    </r>
  </si>
  <si>
    <t xml:space="preserve">The following table summarizes the components of the net periodic benefit cost related to the Pension Plans (in thousands): </t>
  </si>
  <si>
    <t>Expected return on plan assets</t>
  </si>
  <si>
    <t>(1,469</t>
  </si>
  <si>
    <t>(1,298</t>
  </si>
  <si>
    <t>(1,263</t>
  </si>
  <si>
    <t>Settlement loss</t>
  </si>
  <si>
    <t>(55</t>
  </si>
  <si>
    <t>(7</t>
  </si>
  <si>
    <t>Net periodic benefit cost</t>
  </si>
  <si>
    <t>The following table sets forth the assumptions used to determine net periodic benefit cost related to the Pension Plans for the periods indicated:</t>
  </si>
  <si>
    <t>Expected long-term rate of return on plan assets</t>
  </si>
  <si>
    <t>The expected return on plan assets is determined annually based upon a review of the historical returns experienced for each of the various classes of assets held within the plan, combined with the general economic industry outlook.</t>
  </si>
  <si>
    <t>We estimate that benefit payments from the Pension Plans will be as follows for the years 2015 – 2024 (in thousands):</t>
  </si>
  <si>
    <t>Estimated</t>
  </si>
  <si>
    <t>Benefit Payments</t>
  </si>
  <si>
    <t>2020 - 2024</t>
  </si>
  <si>
    <r>
      <t xml:space="preserve">We estimate that we will make contributions of </t>
    </r>
    <r>
      <rPr>
        <sz val="10"/>
        <color rgb="FF000000"/>
        <rFont val="Inherit"/>
      </rPr>
      <t>$0.6 million</t>
    </r>
    <r>
      <rPr>
        <sz val="10"/>
        <color theme="1"/>
        <rFont val="Inherit"/>
      </rPr>
      <t xml:space="preserve"> to the Pension Plans during the year ended December 31, 2015.</t>
    </r>
  </si>
  <si>
    <r>
      <t xml:space="preserve">Substantially all of the plan’s assets are invested in pooled funds that hold highly-liquid securities. The value of each share of a pooled fund is calculated based on the quoted market prices of the assets held by the fund. The following table shows the value of each category of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target investment allocation under our investment policy at </t>
    </r>
    <r>
      <rPr>
        <sz val="10"/>
        <color rgb="FF000000"/>
        <rFont val="Inherit"/>
      </rPr>
      <t>December 31, 2014</t>
    </r>
    <r>
      <rPr>
        <sz val="10"/>
        <color theme="1"/>
        <rFont val="Inherit"/>
      </rPr>
      <t>:</t>
    </r>
  </si>
  <si>
    <t>Asset Value at</t>
  </si>
  <si>
    <t>(in thousands)</t>
  </si>
  <si>
    <t>Actual</t>
  </si>
  <si>
    <t>Allocation at</t>
  </si>
  <si>
    <t>Normal</t>
  </si>
  <si>
    <t>Allocation</t>
  </si>
  <si>
    <t>Per</t>
  </si>
  <si>
    <t>Investment</t>
  </si>
  <si>
    <t>Policy</t>
  </si>
  <si>
    <t>Minimum</t>
  </si>
  <si>
    <t>Maximum</t>
  </si>
  <si>
    <t>Pooled funds—fixed income</t>
  </si>
  <si>
    <t>Pooled funds—Canadian equities</t>
  </si>
  <si>
    <t>Pooled funds—non-Canadian equities</t>
  </si>
  <si>
    <t xml:space="preserve">Our investment policy for plan assets permits investments in a wide variety of assets, including certain types of derivatives. Our policy prohibits investments of plan assets in certain types of assets, including commodities, mineral rights and collectibles. Our investment policy requires us to maintain an investment allocation within the ranges shown in the table above, and also contains more specific requirements that are designed to achieve an appropriate level of diversification. </t>
  </si>
  <si>
    <t>The following information discloses the fair values of our Pension Plan assets, by asset category, for the periods indicated (in thousands):</t>
  </si>
  <si>
    <t>Quoted Price in Active Markets for Identical Assets (Level 1)</t>
  </si>
  <si>
    <t>Significant Observable Inputs (Level 2)</t>
  </si>
  <si>
    <t>Significant Unobservable Inputs (Level 3)</t>
  </si>
  <si>
    <t>Fixed income mutual funds (a)</t>
  </si>
  <si>
    <t>Equity mutual funds (a)</t>
  </si>
  <si>
    <t xml:space="preserve">(a) 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 are converted to the U.S. dollar using exchange rates obtained from pricing services. </t>
  </si>
  <si>
    <t>Retiree medical plan</t>
  </si>
  <si>
    <r>
      <t xml:space="preserve">We sponsor an unfunded, post-employment health benefit plan (the “Health Plan”) for certain employees of the SemCAMS segment. The projected benefit obligation related to the Health Plan was </t>
    </r>
    <r>
      <rPr>
        <sz val="10"/>
        <color rgb="FF000000"/>
        <rFont val="Inherit"/>
      </rPr>
      <t>$1.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3</t>
    </r>
    <r>
      <rPr>
        <sz val="10"/>
        <color theme="1"/>
        <rFont val="Inherit"/>
      </rPr>
      <t>, and is reported within other noncurrent liabilities on the consolidated balance sheets.</t>
    </r>
  </si>
  <si>
    <t>Accumulated Other Comprehensive Income (Loss)</t>
  </si>
  <si>
    <t>Accumulated Other Comprehensive Income (Loss), Net of Tax [Abstract]</t>
  </si>
  <si>
    <t>ACCUMULATED OTHER COMPREHENSIVE INCOME (LOSS)</t>
  </si>
  <si>
    <t>The following table presents changes in the components of accumulated other comprehensive income (loss) (in thousands):</t>
  </si>
  <si>
    <t>Currency</t>
  </si>
  <si>
    <t>Translation</t>
  </si>
  <si>
    <t>Employee</t>
  </si>
  <si>
    <t>Benefit</t>
  </si>
  <si>
    <t>Plans</t>
  </si>
  <si>
    <t>Rate Swaps</t>
  </si>
  <si>
    <t>(10,780</t>
  </si>
  <si>
    <t>(2,811</t>
  </si>
  <si>
    <t>(284</t>
  </si>
  <si>
    <t>(13,875</t>
  </si>
  <si>
    <t>Currency translation adjustment, net of income tax expense of $1,168</t>
  </si>
  <si>
    <t>Settlement of interest rate swaps</t>
  </si>
  <si>
    <t>Changes related to benefit plans, net of income tax benefit of $117</t>
  </si>
  <si>
    <t>(343</t>
  </si>
  <si>
    <t xml:space="preserve">Balance, December 31, 2012 </t>
  </si>
  <si>
    <t>(3,154</t>
  </si>
  <si>
    <t>(1,299</t>
  </si>
  <si>
    <t>Currency translation adjustment, net of income tax benefit of $3,993</t>
  </si>
  <si>
    <t>(6,363</t>
  </si>
  <si>
    <t>Changes related to benefit plans, net of income tax expense of $1,603</t>
  </si>
  <si>
    <t>Balance, December 31, 2013</t>
  </si>
  <si>
    <t>(4,508</t>
  </si>
  <si>
    <t>(2,854</t>
  </si>
  <si>
    <t>Currency translation adjustment, net of income tax benefit of $11,102</t>
  </si>
  <si>
    <t>(20,551</t>
  </si>
  <si>
    <t>Changes related to benefit plans, net of income tax benefit of $1,245</t>
  </si>
  <si>
    <t>(3,736</t>
  </si>
  <si>
    <t>(25,059</t>
  </si>
  <si>
    <t>(2,082</t>
  </si>
  <si>
    <t>(27,141</t>
  </si>
  <si>
    <t>Supplemental Cash Flow Information</t>
  </si>
  <si>
    <t>Supplemental Cash Flow Information [Abstract]</t>
  </si>
  <si>
    <t>SUPPLEMENTAL CASH FLOW INFORMATION</t>
  </si>
  <si>
    <t>Operating assets and liabilities</t>
  </si>
  <si>
    <t>The following table summarizes the changes in the components of operating assets and liabilities, net of the effects of acquisitions (in thousands):</t>
  </si>
  <si>
    <t>Decrease (increase) in restricted cash</t>
  </si>
  <si>
    <t>(2,045</t>
  </si>
  <si>
    <t>Decrease (increase) in accounts receivable</t>
  </si>
  <si>
    <t>(32,602</t>
  </si>
  <si>
    <t>(129,102</t>
  </si>
  <si>
    <t>Decrease (increase) in receivable from affiliates</t>
  </si>
  <si>
    <t>(61,095</t>
  </si>
  <si>
    <t>Decrease (increase) in inventories</t>
  </si>
  <si>
    <t>(6,243</t>
  </si>
  <si>
    <t>(11,352</t>
  </si>
  <si>
    <t>(936</t>
  </si>
  <si>
    <t>Decrease (increase) in derivatives and margin deposits</t>
  </si>
  <si>
    <t>(1,245</t>
  </si>
  <si>
    <t>Decrease (increase) in other current assets</t>
  </si>
  <si>
    <t>(614</t>
  </si>
  <si>
    <t>Decrease (increase) in other assets</t>
  </si>
  <si>
    <t>Increase (decrease) in accounts payable and accrued liabilities</t>
  </si>
  <si>
    <t>Increase (decrease) in payable to affiliates</t>
  </si>
  <si>
    <t>(48,819</t>
  </si>
  <si>
    <t>(6,871</t>
  </si>
  <si>
    <t>Increase (decrease) in payables to pre-petition creditors</t>
  </si>
  <si>
    <t>(54</t>
  </si>
  <si>
    <t>(29,609</t>
  </si>
  <si>
    <t>(5,206</t>
  </si>
  <si>
    <t>Increase (decrease) in other noncurrent liabilities</t>
  </si>
  <si>
    <t>(2,541</t>
  </si>
  <si>
    <t>(23,365</t>
  </si>
  <si>
    <t>(14,283</t>
  </si>
  <si>
    <t>Non-cash transactions</t>
  </si>
  <si>
    <t xml:space="preserve">During the years ended December 31, 2014 and 2013, we recorded reductions of $85.2 million and $180.2 million, respectively, to noncontrolling interests in consolidated subsidiaries and offsetting increases to additional paid-in capital of $53.2 million and $112.9 million, respectively, (net of tax impacts of $31.9 million and $67.3 million, respectively). These non-cash entries represent the portion of proceeds in excess of historical cost which were attributed to Rose Rock's third-party unitholders related to Rose Rock's purchases of interests in SCPL (Note 4). </t>
  </si>
  <si>
    <r>
      <t xml:space="preserve">During the years ended December 31, 2014 and 2013, we issued 904,231 and 425,618 shares of Class A common stock, respectively, related to the exercise of warrants. These issuances resulted in the non-cash reclassifications for the years ended December 31, 2014 and 2013 of $73.0 million and </t>
    </r>
    <r>
      <rPr>
        <sz val="10"/>
        <color rgb="FF000000"/>
        <rFont val="Times New Roman"/>
        <family val="1"/>
      </rPr>
      <t>$21.4 million</t>
    </r>
    <r>
      <rPr>
        <sz val="10"/>
        <color theme="1"/>
        <rFont val="Inherit"/>
      </rPr>
      <t xml:space="preserve">, respectively, from other noncurrent liabilities to common stock and additional paid-in capital. Cash proceeds of $1.5 million and </t>
    </r>
    <r>
      <rPr>
        <sz val="10"/>
        <color rgb="FF000000"/>
        <rFont val="Times New Roman"/>
        <family val="1"/>
      </rPr>
      <t>$0.2 million</t>
    </r>
    <r>
      <rPr>
        <sz val="10"/>
        <color theme="1"/>
        <rFont val="Inherit"/>
      </rPr>
      <t xml:space="preserve"> were received in connection with the warrant exercises for the years ended December 31, 2014 and 2013, respectively. </t>
    </r>
  </si>
  <si>
    <t>Other supplemental disclosures</t>
  </si>
  <si>
    <r>
      <t xml:space="preserve">We paid cash for interest totaling $36.7 million, $23.9 million and </t>
    </r>
    <r>
      <rPr>
        <sz val="10"/>
        <color rgb="FF000000"/>
        <rFont val="Inherit"/>
      </rPr>
      <t>$8.0 million</t>
    </r>
    <r>
      <rPr>
        <sz val="10"/>
        <color theme="1"/>
        <rFont val="Inherit"/>
      </rPr>
      <t xml:space="preserve"> for the years ended December 31, 2014, 2013 and 2012, respectively. </t>
    </r>
  </si>
  <si>
    <r>
      <t xml:space="preserve">We paid cash for income taxes (net of refunds received) in the amount of $23.5 million, </t>
    </r>
    <r>
      <rPr>
        <sz val="10"/>
        <color rgb="FF000000"/>
        <rFont val="Inherit"/>
      </rPr>
      <t>$13.9 million</t>
    </r>
    <r>
      <rPr>
        <sz val="10"/>
        <color theme="1"/>
        <rFont val="Inherit"/>
      </rPr>
      <t xml:space="preserve"> and </t>
    </r>
    <r>
      <rPr>
        <sz val="10"/>
        <color rgb="FF000000"/>
        <rFont val="Inherit"/>
      </rPr>
      <t>$11.4 million</t>
    </r>
    <r>
      <rPr>
        <sz val="10"/>
        <color theme="1"/>
        <rFont val="Inherit"/>
      </rPr>
      <t xml:space="preserve"> during the years ended December 31, 2014, 2013 and 2012, respectively. </t>
    </r>
  </si>
  <si>
    <r>
      <t xml:space="preserve">We accrued $7.0 million, </t>
    </r>
    <r>
      <rPr>
        <sz val="10"/>
        <color rgb="FF000000"/>
        <rFont val="Inherit"/>
      </rPr>
      <t>$10.1 million</t>
    </r>
    <r>
      <rPr>
        <sz val="10"/>
        <color theme="1"/>
        <rFont val="Inherit"/>
      </rPr>
      <t xml:space="preserve"> and </t>
    </r>
    <r>
      <rPr>
        <sz val="10"/>
        <color rgb="FF000000"/>
        <rFont val="Inherit"/>
      </rPr>
      <t>$1.6 million</t>
    </r>
    <r>
      <rPr>
        <sz val="10"/>
        <color theme="1"/>
        <rFont val="Inherit"/>
      </rPr>
      <t xml:space="preserve"> at December 31, 2014, 2013 and 2012, respectively, for purchases of property, plant and equipment.</t>
    </r>
  </si>
  <si>
    <t>We sold common units of NGL Energy for proceeds of $88.8 million during the year ended December 31, 2014 (Note 5). At December 31, 2014, only $79.7 million of proceeds from the sales had been received and the remaining amount is a non-cash accrual at December 31, 2014.</t>
  </si>
  <si>
    <t>Quarterly Financial Data</t>
  </si>
  <si>
    <t>Quarterly Financial Data [Abstract]</t>
  </si>
  <si>
    <t>Quarterly Financial Data (Unaudited)</t>
  </si>
  <si>
    <t>QUARTERLY FINANCIAL DATA (UNAUDITED)</t>
  </si>
  <si>
    <r>
      <t xml:space="preserve">Summarized information on our consolidated results of operations for the quarters during the </t>
    </r>
    <r>
      <rPr>
        <sz val="10"/>
        <color rgb="FF000000"/>
        <rFont val="Inherit"/>
      </rPr>
      <t>year ended December 31, 2014</t>
    </r>
    <r>
      <rPr>
        <sz val="10"/>
        <color theme="1"/>
        <rFont val="Inherit"/>
      </rPr>
      <t xml:space="preserve"> is shown below (in thousands, except per share amounts):</t>
    </r>
  </si>
  <si>
    <t>First</t>
  </si>
  <si>
    <t>Quarter</t>
  </si>
  <si>
    <t>Second</t>
  </si>
  <si>
    <t>Third</t>
  </si>
  <si>
    <t>Fourth</t>
  </si>
  <si>
    <t xml:space="preserve">Loss (gain) on disposal or impairment of long-lived assets, net </t>
  </si>
  <si>
    <t>(58</t>
  </si>
  <si>
    <t>Other operating costs and expenses</t>
  </si>
  <si>
    <t xml:space="preserve">Operating income </t>
  </si>
  <si>
    <t>(6,368</t>
  </si>
  <si>
    <t>(2,196</t>
  </si>
  <si>
    <t>(19,256</t>
  </si>
  <si>
    <t>(6,672</t>
  </si>
  <si>
    <t>Income (loss) from continuing operations</t>
  </si>
  <si>
    <t>(12,584</t>
  </si>
  <si>
    <t>(5</t>
  </si>
  <si>
    <t>(17,609</t>
  </si>
  <si>
    <t>Earnings (loss) per share—basic</t>
  </si>
  <si>
    <t>(0.41</t>
  </si>
  <si>
    <t>Earnings (loss) per share—diluted</t>
  </si>
  <si>
    <r>
      <t xml:space="preserve">Summarized information on our consolidated results of operations for the quarters during the </t>
    </r>
    <r>
      <rPr>
        <sz val="10"/>
        <color rgb="FF000000"/>
        <rFont val="Inherit"/>
      </rPr>
      <t>year ended December 31, 2013</t>
    </r>
    <r>
      <rPr>
        <sz val="10"/>
        <color theme="1"/>
        <rFont val="Inherit"/>
      </rPr>
      <t xml:space="preserve"> is shown below (in thousands, except per share amounts):</t>
    </r>
  </si>
  <si>
    <t xml:space="preserve">Loss (gain) on disposal of long-lived assets, net </t>
  </si>
  <si>
    <t>(162</t>
  </si>
  <si>
    <t>(376</t>
  </si>
  <si>
    <t>(109</t>
  </si>
  <si>
    <t>Operating income</t>
  </si>
  <si>
    <t>Other expenses, net</t>
  </si>
  <si>
    <t>(5,472</t>
  </si>
  <si>
    <t xml:space="preserve">Income tax expense (benefit) </t>
  </si>
  <si>
    <t>(54,006</t>
  </si>
  <si>
    <t>(2</t>
  </si>
  <si>
    <t>(6</t>
  </si>
  <si>
    <t xml:space="preserve">Net income </t>
  </si>
  <si>
    <t>(1,919</t>
  </si>
  <si>
    <t>(0.05</t>
  </si>
  <si>
    <t>Related Party Transactions</t>
  </si>
  <si>
    <t>Related Party Transactions [Abstract]</t>
  </si>
  <si>
    <t>RELATED PARTY TRANSACTIONS</t>
  </si>
  <si>
    <t>NGL Energy Partners LP and subsidiaries (Gavilon, LLC and High Sierra Crude Oil and Marketing, LLC)</t>
  </si>
  <si>
    <t>As described in Note 5, we own interests in NGL Energy, which we account for under the equity method.</t>
  </si>
  <si>
    <t>During the years ended December 31, 2014, 2013 and 2012, we generated the following transactions with NGL Energy and its subsidiaries (in thousands):</t>
  </si>
  <si>
    <t>Revenues</t>
  </si>
  <si>
    <t>Reimbursements from NGL Energy for services</t>
  </si>
  <si>
    <r>
      <t xml:space="preserve">We generated approximately </t>
    </r>
    <r>
      <rPr>
        <sz val="10"/>
        <color rgb="FF000000"/>
        <rFont val="Inherit"/>
      </rPr>
      <t>$2.9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5 million</t>
    </r>
    <r>
      <rPr>
        <sz val="10"/>
        <color theme="1"/>
        <rFont val="Inherit"/>
      </rPr>
      <t xml:space="preserve"> of revenue from services we provided to White Cliffs during the years ended December 31, 2014, 2013 and 2012, respectively. We incurred $3.9 million of cost for the year ended December 31, 2014 related to transportation fees for shipments on White Cliffs.</t>
    </r>
  </si>
  <si>
    <t>We incurred $0.8 million of cost for the year ended December 31, 2014 related to transportation fees for shipments on the Glass Mountain Pipeline. We received $0.7 million in fees from Glass Mountain for the year ended December 31, 2014, respectively, related to support and administrative services associated with pipeline operations.</t>
  </si>
  <si>
    <t>Legal Services</t>
  </si>
  <si>
    <r>
      <t xml:space="preserve">The law firm of Conner &amp; Winters, LLP, of which Mark D. Berman is a partner, performs legal services for us. Mr. Berman is the spouse of Candice L. Cheeseman, General Counsel and Secretary. Mr. Berman does not perform any legal services for us. SemGroup paid </t>
    </r>
    <r>
      <rPr>
        <sz val="10"/>
        <color rgb="FF000000"/>
        <rFont val="Inherit"/>
      </rPr>
      <t>$1.3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7 million</t>
    </r>
    <r>
      <rPr>
        <sz val="10"/>
        <color theme="1"/>
        <rFont val="Inherit"/>
      </rPr>
      <t xml:space="preserve"> in legal fees and related expenses to this law firm during the years ended December 31, 2014, 2013 and 2012, respectively (of which $0.1 million, $0.2 million and </t>
    </r>
    <r>
      <rPr>
        <sz val="10"/>
        <color rgb="FF000000"/>
        <rFont val="Inherit"/>
      </rPr>
      <t>$0.1 million</t>
    </r>
    <r>
      <rPr>
        <sz val="10"/>
        <color theme="1"/>
        <rFont val="Inherit"/>
      </rPr>
      <t xml:space="preserve"> was paid by White Cliffs, respectively).</t>
    </r>
  </si>
  <si>
    <t>Condensed Consolidating Guarantor Financial Statements</t>
  </si>
  <si>
    <t>Condensed Consolidating Guarantor Financial Statements [Abstract]</t>
  </si>
  <si>
    <t>Condensed Financial Information of Parent Company Only Disclosure [Text Block]</t>
  </si>
  <si>
    <t>CONDENSED CONSOLIDATING GUARANTOR FINANCIAL STATEMENTS</t>
  </si>
  <si>
    <t xml:space="preserve">We have outstanding $300 million of 7.50% senior unsecured notes due 2021 (the “Notes”). The Notes are guaranteed by certain of our subsidiaries as follows: SemGas, L.P., SemCanada, L.P., SemCanada II, L.P., SemMaterials, L.P., SemGroup Europe Holding, L.L.C., SemOperating G.P., L.L.C., SemMexico, L.L.C., SemDevelopment, L.L.C., Rose Rock Midstream Holdings, LLC, Wattenberg Holding, LLC, Glass Mountain Holding, LLC and Mid-America Midstream Gas Services, L.L.C. (collectively, the "Guarantors"). </t>
  </si>
  <si>
    <t xml:space="preserve">The guarantees of the Notes are full and unconditional and constitute the joint and several obligations of the Guarantors. Each of the Guarantors is 100% owned by SemGroup Corporation (the "Parent").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t>
  </si>
  <si>
    <t xml:space="preserve">Condensed consolidating financial statements for the Parent, the Guarantors and non-guarantors as of December 31, 2014 and 2013 and for the years ended December 31, 2014, 2013 and 2012 are presented on an equity method basis in the tables below (in thousands). </t>
  </si>
  <si>
    <t>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Quarterly cash distributions from Rose Rock representing a return on capital have been included in the Parent's cash flows from operations. Dispositions of the Parent's investments in subsidiaries have been treated as investing activities in the cash flow statement, consistent with the presentation of investments in subsidiaries as equity method investments. These balances are eliminated through consolidating adjustments below.</t>
  </si>
  <si>
    <t>Condensed Consolidating Guarantor Balance Sheets</t>
  </si>
  <si>
    <t>Parent</t>
  </si>
  <si>
    <t>Guarantors</t>
  </si>
  <si>
    <t>Non-guarantors</t>
  </si>
  <si>
    <t>Consolidating Adjustments</t>
  </si>
  <si>
    <t>ASSETS</t>
  </si>
  <si>
    <t>(4,142</t>
  </si>
  <si>
    <t xml:space="preserve">Accounts receivable </t>
  </si>
  <si>
    <t>(7,976</t>
  </si>
  <si>
    <t>(12,118</t>
  </si>
  <si>
    <t>(1,936,411</t>
  </si>
  <si>
    <t xml:space="preserve">Other intangible assets </t>
  </si>
  <si>
    <t>(1,948,529</t>
  </si>
  <si>
    <t>LIABILITIES AND OWNERS’ EQUITY</t>
  </si>
  <si>
    <t>(7,974</t>
  </si>
  <si>
    <t>(58,854</t>
  </si>
  <si>
    <t>Commitments and contingencies</t>
  </si>
  <si>
    <t>Owners’ equity excluding noncontrolling interests in consolidated subsidiaries</t>
  </si>
  <si>
    <t>(1,881,701</t>
  </si>
  <si>
    <t>Total owners’ equity</t>
  </si>
  <si>
    <t>Total liabilities and owners’ equity</t>
  </si>
  <si>
    <t>(1,558</t>
  </si>
  <si>
    <t>(4,349</t>
  </si>
  <si>
    <t>(5,907</t>
  </si>
  <si>
    <t>(1,567,175</t>
  </si>
  <si>
    <t>(1,573,082</t>
  </si>
  <si>
    <t>(4,915</t>
  </si>
  <si>
    <t>(4,910</t>
  </si>
  <si>
    <t>(1,568,172</t>
  </si>
  <si>
    <t>Condensed Consolidating Guarantor Statements of Operations</t>
  </si>
  <si>
    <t>(37,850</t>
  </si>
  <si>
    <t>Loss (gain) loss on disposal or impairment of long-lived assets, net</t>
  </si>
  <si>
    <t>(28,051</t>
  </si>
  <si>
    <t>(137,047</t>
  </si>
  <si>
    <t>(3,305</t>
  </si>
  <si>
    <t>Foreign currency transaction gain</t>
  </si>
  <si>
    <t>(86</t>
  </si>
  <si>
    <t>(24,092</t>
  </si>
  <si>
    <t>(246</t>
  </si>
  <si>
    <t>(20,536</t>
  </si>
  <si>
    <t>Total other expenses (income), net</t>
  </si>
  <si>
    <t>(15,669</t>
  </si>
  <si>
    <t>(137,044</t>
  </si>
  <si>
    <t>Income tax expense</t>
  </si>
  <si>
    <t>Loss from discontinued operations, net of income taxes</t>
  </si>
  <si>
    <t>Net income attributable to SemGroup</t>
  </si>
  <si>
    <t>(29,446</t>
  </si>
  <si>
    <t>(24,287</t>
  </si>
  <si>
    <t xml:space="preserve">Comprehensive income </t>
  </si>
  <si>
    <t>Comprehensive income attributable to SemGroup</t>
  </si>
  <si>
    <t>(23,952</t>
  </si>
  <si>
    <t>(907</t>
  </si>
  <si>
    <t>(114,686</t>
  </si>
  <si>
    <t>(5,412</t>
  </si>
  <si>
    <t>(1,633</t>
  </si>
  <si>
    <t>(434</t>
  </si>
  <si>
    <t>(22,579</t>
  </si>
  <si>
    <t>Other comprehensive loss, net of income taxes</t>
  </si>
  <si>
    <t>(1,517</t>
  </si>
  <si>
    <t>(1,555</t>
  </si>
  <si>
    <t>(10,578</t>
  </si>
  <si>
    <t>(3,807</t>
  </si>
  <si>
    <t>(152,404</t>
  </si>
  <si>
    <t>(240</t>
  </si>
  <si>
    <t>(5,856</t>
  </si>
  <si>
    <t>Foreign currency transaction loss</t>
  </si>
  <si>
    <t>(262</t>
  </si>
  <si>
    <t>(261</t>
  </si>
  <si>
    <t>Income tax (benefit) expense</t>
  </si>
  <si>
    <t>(2,412</t>
  </si>
  <si>
    <t>(17</t>
  </si>
  <si>
    <t>Other comprehensive income, net of income taxes</t>
  </si>
  <si>
    <t>Condensed Consolidating Guarantor Statements of Cash Flows</t>
  </si>
  <si>
    <t>(90,289</t>
  </si>
  <si>
    <t>(1,672</t>
  </si>
  <si>
    <t>(180,361</t>
  </si>
  <si>
    <t>(88,473</t>
  </si>
  <si>
    <t>(270,506</t>
  </si>
  <si>
    <t>Contributions to equity method investments</t>
  </si>
  <si>
    <t>(16,201</t>
  </si>
  <si>
    <t>(54,930</t>
  </si>
  <si>
    <t>(71,131</t>
  </si>
  <si>
    <t>(43,994</t>
  </si>
  <si>
    <t>(44,508</t>
  </si>
  <si>
    <t>Proceeds from the sale of interest in SemCrude Pipeline, L.L.C. to Rose Rock Midstream L.P.</t>
  </si>
  <si>
    <t>(114,412</t>
  </si>
  <si>
    <t>Distributions in excess of equity in earnings of affiliates</t>
  </si>
  <si>
    <t>(1,843</t>
  </si>
  <si>
    <t>(192,364</t>
  </si>
  <si>
    <t>(175,930</t>
  </si>
  <si>
    <t>(116,255</t>
  </si>
  <si>
    <t>(290,225</t>
  </si>
  <si>
    <t>(93</t>
  </si>
  <si>
    <t>(8,593</t>
  </si>
  <si>
    <t>(8,686</t>
  </si>
  <si>
    <t>Borrowings on credit facilities and issuance of senior unsecured notes</t>
  </si>
  <si>
    <t>Principal payments on credit facilities and other obligations</t>
  </si>
  <si>
    <t>(440,500</t>
  </si>
  <si>
    <t>(661,772</t>
  </si>
  <si>
    <t>(1,102,272</t>
  </si>
  <si>
    <t>(28,494</t>
  </si>
  <si>
    <t>Repurchase of common stock for payment of statutory taxes due on equity-based compensation</t>
  </si>
  <si>
    <t>(719</t>
  </si>
  <si>
    <t>(44,206</t>
  </si>
  <si>
    <t>Intercompany borrowings (advances), net</t>
  </si>
  <si>
    <t>(138,431</t>
  </si>
  <si>
    <t>(201,715</t>
  </si>
  <si>
    <t>(215,008</t>
  </si>
  <si>
    <t>(51,830</t>
  </si>
  <si>
    <t>(3,494</t>
  </si>
  <si>
    <t>(42,878</t>
  </si>
  <si>
    <t>(2,584</t>
  </si>
  <si>
    <t>(38,753</t>
  </si>
  <si>
    <t>Net cash provided by (used in) operating activities</t>
  </si>
  <si>
    <t>(20,235</t>
  </si>
  <si>
    <t>(734</t>
  </si>
  <si>
    <t>(123,246</t>
  </si>
  <si>
    <t>(91,629</t>
  </si>
  <si>
    <t>(215,609</t>
  </si>
  <si>
    <t>(18,775</t>
  </si>
  <si>
    <t>(57,850</t>
  </si>
  <si>
    <t>(97,243</t>
  </si>
  <si>
    <t>(173,868</t>
  </si>
  <si>
    <t>(313,487</t>
  </si>
  <si>
    <t>(48,969</t>
  </si>
  <si>
    <t>(362,456</t>
  </si>
  <si>
    <t>Proceeds from the sale of interest in SemCrude Pipeline, L.L.C. to Rose Rock Midstream, L.P.</t>
  </si>
  <si>
    <t>(362,600</t>
  </si>
  <si>
    <t>(494,564</t>
  </si>
  <si>
    <t>(224,358</t>
  </si>
  <si>
    <t>(738,408</t>
  </si>
  <si>
    <t>(10,866</t>
  </si>
  <si>
    <t>(4,070</t>
  </si>
  <si>
    <t>(14,936</t>
  </si>
  <si>
    <t>Borrowings on debt</t>
  </si>
  <si>
    <t>(537,500</t>
  </si>
  <si>
    <t>(321,912</t>
  </si>
  <si>
    <t>(859,412</t>
  </si>
  <si>
    <t>(17,647</t>
  </si>
  <si>
    <t>(371</t>
  </si>
  <si>
    <t>(25,429</t>
  </si>
  <si>
    <t>(511,881</t>
  </si>
  <si>
    <t>(342,256</t>
  </si>
  <si>
    <t>(379,822</t>
  </si>
  <si>
    <t>(16,578</t>
  </si>
  <si>
    <t>(678</t>
  </si>
  <si>
    <t>(2,938</t>
  </si>
  <si>
    <t>(4,535</t>
  </si>
  <si>
    <t>(15,593</t>
  </si>
  <si>
    <t>(1,977</t>
  </si>
  <si>
    <t>(59,317</t>
  </si>
  <si>
    <t>(58,025</t>
  </si>
  <si>
    <t>(119,319</t>
  </si>
  <si>
    <t>(202</t>
  </si>
  <si>
    <t>(1,740</t>
  </si>
  <si>
    <t>(74,434</t>
  </si>
  <si>
    <t>(2,079</t>
  </si>
  <si>
    <t>(78,253</t>
  </si>
  <si>
    <t>Proceeds from the sale of non-consolidated affiliate</t>
  </si>
  <si>
    <t>(133,953</t>
  </si>
  <si>
    <t>(45,708</t>
  </si>
  <si>
    <t>(161,891</t>
  </si>
  <si>
    <t>(455</t>
  </si>
  <si>
    <t>(252</t>
  </si>
  <si>
    <t>(707</t>
  </si>
  <si>
    <t>Borrowings on credit facilities</t>
  </si>
  <si>
    <t>(194,000</t>
  </si>
  <si>
    <t>(28,066</t>
  </si>
  <si>
    <t>(222,066</t>
  </si>
  <si>
    <t>(8,502</t>
  </si>
  <si>
    <t>(242</t>
  </si>
  <si>
    <t>(117,526</t>
  </si>
  <si>
    <t>(25,608</t>
  </si>
  <si>
    <t>(62,428</t>
  </si>
  <si>
    <t>(610</t>
  </si>
  <si>
    <t>(15,212</t>
  </si>
  <si>
    <t>(176</t>
  </si>
  <si>
    <t>(12,420</t>
  </si>
  <si>
    <t>(2,762</t>
  </si>
  <si>
    <t>Consolidation and Basis of Presentation (Policies)</t>
  </si>
  <si>
    <t>Consolidation and Basis of Presentation [Abstract]</t>
  </si>
  <si>
    <t>Consolidation, Policy [Policy Text Block]</t>
  </si>
  <si>
    <t>Summary of Significant Accounting Policies (Policies)</t>
  </si>
  <si>
    <t>Use of Estimates</t>
  </si>
  <si>
    <t>Cash And Cash Equivalents</t>
  </si>
  <si>
    <t>Restricted Cash</t>
  </si>
  <si>
    <t>Accounts Receivable</t>
  </si>
  <si>
    <t>Impairment of Long-Lived Assets</t>
  </si>
  <si>
    <t>Intangible Assets</t>
  </si>
  <si>
    <t>Debt Issuance Costs</t>
  </si>
  <si>
    <t>Commodity Derivative Instruments</t>
  </si>
  <si>
    <t>Payables to Pre-Petition Creditors</t>
  </si>
  <si>
    <t>Contingent Losses</t>
  </si>
  <si>
    <t>Asset Retirement Obligations</t>
  </si>
  <si>
    <t>Revenue Recognition</t>
  </si>
  <si>
    <t>Costs of Products Sold</t>
  </si>
  <si>
    <t>Purchases and Sales of Inventory With the Same Counterparty</t>
  </si>
  <si>
    <t>Currency Translation</t>
  </si>
  <si>
    <t>Reclassifications</t>
  </si>
  <si>
    <t>Pension Benefits</t>
  </si>
  <si>
    <t>Comprehensive Income</t>
  </si>
  <si>
    <t>Summary of Significant Accounting Policies (Tables)</t>
  </si>
  <si>
    <t>Schedule of Estimated Useful Lives of Property, Plant and Equipment</t>
  </si>
  <si>
    <t>Rose Rock Midstream, L.P. (Tables)</t>
  </si>
  <si>
    <t>Quarterly Target Distributions</t>
  </si>
  <si>
    <t>Rose Rock’s partnership agreement requires Rose Rock to distribute all of its available cash each quarter in the following manner:</t>
  </si>
  <si>
    <t>Summarized Balance Sheet Information</t>
  </si>
  <si>
    <t>Summarized Income Statement Information</t>
  </si>
  <si>
    <t>Equity Method Investments (Tables)</t>
  </si>
  <si>
    <t>Equity Method Investments [Table Text Block]</t>
  </si>
  <si>
    <t>Cash distributions received from equity method investments [Table Text Block]</t>
  </si>
  <si>
    <t>Earnings from Equity Method Investments [Table Text Block]</t>
  </si>
  <si>
    <t>White Cliffs Pipeline, LLC [Member]</t>
  </si>
  <si>
    <t>Schedule of Balance Sheet Information on Equity Method Investments</t>
  </si>
  <si>
    <t>Schedule of Income Statement Information on Equity Method Investments</t>
  </si>
  <si>
    <t>Ngl Energy Partners Lp [Member]</t>
  </si>
  <si>
    <t>Glass Mountain Pipeline LLC [Member]</t>
  </si>
  <si>
    <t>Acquisitions (Tables)</t>
  </si>
  <si>
    <t>Chesapeake crude oil trucking assets [Member]</t>
  </si>
  <si>
    <t>Business Acquisition [Line Items]</t>
  </si>
  <si>
    <t>Schedule of Recognized Identified Assets Acquired and Liabilities Assumed [Table Text Block]</t>
  </si>
  <si>
    <t>Mid-America Midstream Gas Services, LLC [Member]</t>
  </si>
  <si>
    <t>Barcas Field Services, LLC [Member]</t>
  </si>
  <si>
    <t>Disposals of Long-Lived Assets (Tables)</t>
  </si>
  <si>
    <t>Gains (Losses) Related to Disposal or Impairment of Long-Lived Assets</t>
  </si>
  <si>
    <t>Discontinued Operations (Tables)</t>
  </si>
  <si>
    <t>Summarized Information on Results of Discontinued Operations</t>
  </si>
  <si>
    <t>Segments (Tables)</t>
  </si>
  <si>
    <t>Schedule of Segment Reporting Information</t>
  </si>
  <si>
    <t>Schedule of Segment Reporting Information by Segment Income Tax Expense (Benefit)</t>
  </si>
  <si>
    <t>Income tax expense (benefit) relates to the following segments (in thousands):</t>
  </si>
  <si>
    <t>Inventories (Tables)</t>
  </si>
  <si>
    <t>Components Of Inventories</t>
  </si>
  <si>
    <t>Other Assets (Tables)</t>
  </si>
  <si>
    <t>Property, Plant and Equipment (Tables)</t>
  </si>
  <si>
    <t>Schedule Of Property, Plant And Equipment</t>
  </si>
  <si>
    <t>Goodwill and Other Intangible Assets (Tables)</t>
  </si>
  <si>
    <t>Goodwill by Segment</t>
  </si>
  <si>
    <t>Reconciliation of Goodwill</t>
  </si>
  <si>
    <t>Other Intangible Assets by Segment</t>
  </si>
  <si>
    <t>Reconciliation of Other Intangible Assets</t>
  </si>
  <si>
    <t>Future Amortization of Other Intangible Assets</t>
  </si>
  <si>
    <t>Financial Instruments and Concentrations of Risk (Tables)</t>
  </si>
  <si>
    <t>Fair Value of Financial Assets and Liabilities</t>
  </si>
  <si>
    <r>
      <t xml:space="preserve">The tables below summarize the balances of commodity derivative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Schedule of Notional Quantities for Commodity Derivative Instruments</t>
  </si>
  <si>
    <t>Schedule of Derivatives Not Designated as Hedging Instruments Fair Value on Condensed Consolidated Balance Sheets</t>
  </si>
  <si>
    <t>We have recorded the fair value of our commodity derivative instruments on our consolidated balance sheets in "other current assets" and "other current liabilities" in the following amounts (in thousands):</t>
  </si>
  <si>
    <t>Schedule of Realized and Unrealized Gains (Losses) from Commodity Derivatives</t>
  </si>
  <si>
    <t>Schedule of Foreign Assets and Liabilities</t>
  </si>
  <si>
    <t>Income Taxes (Tables)</t>
  </si>
  <si>
    <t>Consolidated Income (Loss) From Continuing Operations</t>
  </si>
  <si>
    <t>Summary of Income Tax Expense (Benefit)</t>
  </si>
  <si>
    <t>Reconciliation of Income Tax Provision (Benefit)</t>
  </si>
  <si>
    <t>Significant Components of Deferred Tax Assets and Liabilities</t>
  </si>
  <si>
    <r>
      <t xml:space="preserve">Significant components of deferred tax assets and liabilities are as follow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Long-Term Debt (Tables)</t>
  </si>
  <si>
    <t>Debt Instrument [Line Items]</t>
  </si>
  <si>
    <t>Summary of Long-Term Debt</t>
  </si>
  <si>
    <t>Scheduled Principal Payments of Debt</t>
  </si>
  <si>
    <t>Senior Notes [Member] | Corporate Segment [Member]</t>
  </si>
  <si>
    <t>Early Redemption Premium Percentages [Table Text Block]</t>
  </si>
  <si>
    <t>From and after June 15, 2016, the Company may redeem the Notes, in whole or in part, at the redemption prices (expressed as percentages of principal amount) set forth below, plus accrued and unpaid interest, if redeemed during the twelve-month period beginning on June 15 of each of the years indicated below:</t>
  </si>
  <si>
    <t>Rose Rock Midstream L P [Member] | Senior Notes [Member]</t>
  </si>
  <si>
    <t>From and after July 15, 2017, Rose Rock may redeem the Rose Rock Notes, in whole or in part, at the redemption prices (expressed as percentages of principal amount) set forth below, plus accrued and unpaid interest, if redeemed during the twelve-month period beginning on July 15 of each of the years indicated below:</t>
  </si>
  <si>
    <t>Commitments and Contingencies (Tables)</t>
  </si>
  <si>
    <t>Long-term Purchase Commitment [Line Items]</t>
  </si>
  <si>
    <t>Long-term Purchase Commitment [Table Text Block]</t>
  </si>
  <si>
    <t>The approximate amount of future obligation is as follows (in thousands):</t>
  </si>
  <si>
    <t>Summary of Changes in Asset Retirement Obligations</t>
  </si>
  <si>
    <r>
      <t xml:space="preserve">The following table summarizes the changes in this liability from December 31, 2011 through </t>
    </r>
    <r>
      <rPr>
        <sz val="10"/>
        <color rgb="FF000000"/>
        <rFont val="Inherit"/>
      </rPr>
      <t>December 31, 2014</t>
    </r>
    <r>
      <rPr>
        <sz val="10"/>
        <color theme="1"/>
        <rFont val="Inherit"/>
      </rPr>
      <t xml:space="preserve"> (in thousands):</t>
    </r>
  </si>
  <si>
    <t>Schedule of Future Minimum Rental Payments for Operating Leases [Table Text Block]</t>
  </si>
  <si>
    <r>
      <t xml:space="preserve">Future minimum payments required under operating leases that have initial or remaining non-cancellable lease terms in excess of one year at </t>
    </r>
    <r>
      <rPr>
        <sz val="10"/>
        <color rgb="FF000000"/>
        <rFont val="Inherit"/>
      </rPr>
      <t>December 31, 2014</t>
    </r>
    <r>
      <rPr>
        <sz val="10"/>
        <color theme="1"/>
        <rFont val="Inherit"/>
      </rPr>
      <t xml:space="preserve"> are as follows (in thousands):</t>
    </r>
    <r>
      <rPr>
        <sz val="9"/>
        <color theme="1"/>
        <rFont val="Inherit"/>
      </rPr>
      <t> </t>
    </r>
  </si>
  <si>
    <t>Summary of Purchase and Sale Commitments [Table Text Block]</t>
  </si>
  <si>
    <r>
      <t xml:space="preserve">At </t>
    </r>
    <r>
      <rPr>
        <sz val="10"/>
        <color rgb="FF000000"/>
        <rFont val="Inherit"/>
      </rPr>
      <t>December 31, 2014</t>
    </r>
    <r>
      <rPr>
        <sz val="10"/>
        <color theme="1"/>
        <rFont val="Inherit"/>
      </rPr>
      <t>, such commitments included the following (in thousands):</t>
    </r>
  </si>
  <si>
    <t>Equity (Tables)</t>
  </si>
  <si>
    <t>Schedule of common stock reflected on the consolidated balance sheet</t>
  </si>
  <si>
    <r>
      <t xml:space="preserve">The par value of common stock reflected on the consolidated balance sheet at </t>
    </r>
    <r>
      <rPr>
        <sz val="10"/>
        <color rgb="FF000000"/>
        <rFont val="Inherit"/>
      </rPr>
      <t>December 31, 2014</t>
    </r>
    <r>
      <rPr>
        <sz val="10"/>
        <color theme="1"/>
        <rFont val="Inherit"/>
      </rPr>
      <t xml:space="preserve"> is summarized below:</t>
    </r>
  </si>
  <si>
    <t>Dividends Declared [Table Text Block]</t>
  </si>
  <si>
    <t>The following table sets forth the quarterly dividends per share declared and paid to shareholders for the periods indicated:</t>
  </si>
  <si>
    <t>Earnings Per Share (Tables)</t>
  </si>
  <si>
    <t>Schedule of Earnings Per Share, Basic, by Common Class, Including Two Class Method [Table Text Block]</t>
  </si>
  <si>
    <t>Schedule of Earnings Per Share, Diluted, by Common Class, Including Two Class Method [Table Text Block]</t>
  </si>
  <si>
    <t>Equity-Based Compensation (Tables)</t>
  </si>
  <si>
    <t>Share-based Compensation Arrangement by Share-based Payment Award [Line Items]</t>
  </si>
  <si>
    <t>Schedule of unvested share activity</t>
  </si>
  <si>
    <t>The activity related to these awards during the period from December 31, 2011 to December 31, 2014 is summarized below:</t>
  </si>
  <si>
    <t>Schedule of Share-based Payment Award Valuation Assumptions [Table Text Block]</t>
  </si>
  <si>
    <t>The following table sets forth the assumptions used in the valuations of these awards granted in 2014, 2013 and 2012:</t>
  </si>
  <si>
    <t>Rose Rock equity incentive plan [Member]</t>
  </si>
  <si>
    <t>The activity related to these awards is summarized below:</t>
  </si>
  <si>
    <t>Employee Benefit Plans (Tables)</t>
  </si>
  <si>
    <t>Weighted Average Discount Rate [Line Items]</t>
  </si>
  <si>
    <t>Projected benefit obligations and plan assets of the pension plans</t>
  </si>
  <si>
    <t>The following table shows the projected benefit obligations and plan assets of the Pension Plans (in thousands):</t>
  </si>
  <si>
    <t>Components of the net periodic benefit cost related to the pension plans</t>
  </si>
  <si>
    <t>Estimate of benefit payments from the pension plans</t>
  </si>
  <si>
    <t>Target allocation of plan assets</t>
  </si>
  <si>
    <r>
      <t xml:space="preserve">The following table shows the value of each category of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target investment allocation under our investment policy at </t>
    </r>
    <r>
      <rPr>
        <sz val="10"/>
        <color rgb="FF000000"/>
        <rFont val="Inherit"/>
      </rPr>
      <t>December 31, 2014</t>
    </r>
    <r>
      <rPr>
        <sz val="10"/>
        <color theme="1"/>
        <rFont val="Inherit"/>
      </rPr>
      <t>:</t>
    </r>
  </si>
  <si>
    <t>Fair values of defined benefit plan assets [Table Text Block]</t>
  </si>
  <si>
    <t>Projected benefit obligation assumptions [Member]</t>
  </si>
  <si>
    <t>Schedule of Assumptions Used [Table Text Block]</t>
  </si>
  <si>
    <t>Net periodic benefit cost assumptions [Member]</t>
  </si>
  <si>
    <t>Accumulated Other Comprehensive Income (Loss) (Tables)</t>
  </si>
  <si>
    <t>Components of accumulated other comprehensive income (loss)</t>
  </si>
  <si>
    <t>Supplemental Cash Flow Information (Tables)</t>
  </si>
  <si>
    <t>Schedule of Changes in Operating Assets and Liabilities</t>
  </si>
  <si>
    <t>Quarterly Financial Data (Tables)</t>
  </si>
  <si>
    <t>Summarized Information on the Consolidated Results of Operations</t>
  </si>
  <si>
    <t>Related Party Transactions (Tables)</t>
  </si>
  <si>
    <t>Condensed Consolidating Guarantor Financial Statements (Tables)</t>
  </si>
  <si>
    <t>Condensed Financial Statements, Captions [Line Items]</t>
  </si>
  <si>
    <t>Condensed Balance Sheet [Table Text Block]</t>
  </si>
  <si>
    <t>Condensed Income Statement [Table Text Block]</t>
  </si>
  <si>
    <t>Condensed Cash Flow Statement [Table Text Block]</t>
  </si>
  <si>
    <t>Overview (Details)</t>
  </si>
  <si>
    <t>Sep. 30, 2014</t>
  </si>
  <si>
    <t>Rose Rock Midstream L P [Member]</t>
  </si>
  <si>
    <t>Schedule Of Overview [Line Items]</t>
  </si>
  <si>
    <t>General partner ownership interest</t>
  </si>
  <si>
    <t>Crude [Member]</t>
  </si>
  <si>
    <t>Length of pipeline network (in miles)</t>
  </si>
  <si>
    <t>Oil storage capacity, barrels</t>
  </si>
  <si>
    <t>Trucks</t>
  </si>
  <si>
    <t>Trailers</t>
  </si>
  <si>
    <t>SemCAMS [Member]</t>
  </si>
  <si>
    <t>Gas processing plants</t>
  </si>
  <si>
    <t>Gas plant operating capacity</t>
  </si>
  <si>
    <t>SemGas [Member]</t>
  </si>
  <si>
    <t>SemLogistics [Member]</t>
  </si>
  <si>
    <t>SemMexico [Member]</t>
  </si>
  <si>
    <t>Number of plants</t>
  </si>
  <si>
    <t>Number of rail unloading facilities</t>
  </si>
  <si>
    <t>Asphalt cement terminals and modification facilities</t>
  </si>
  <si>
    <t>General Partner [Member] | Rose Rock Midstream L P [Member]</t>
  </si>
  <si>
    <t>General Partner [Member] | Crude [Member] | Rose Rock Midstream L P [Member]</t>
  </si>
  <si>
    <t>Limited Partner [Member] | Crude [Member] | Rose Rock Midstream L P [Member]</t>
  </si>
  <si>
    <t>Limited partner ownership interest</t>
  </si>
  <si>
    <t>Equity method investment, ownership percentage</t>
  </si>
  <si>
    <t>Width of Pipeline</t>
  </si>
  <si>
    <t>White Cliffs Pipeline, LLC [Member] | Crude [Member]</t>
  </si>
  <si>
    <t>pipelines</t>
  </si>
  <si>
    <t>Glass Mountain Pipeline LLC [Member] | Crude [Member]</t>
  </si>
  <si>
    <t>Ngl Energy Partners Lp [Member] | General Partner [Member] | SemStream [Member]</t>
  </si>
  <si>
    <t>Partnership Interest [Member] | Glass Mountain Pipeline LLC [Member]</t>
  </si>
  <si>
    <t>Partnership Interest [Member] | Ngl Energy Partners Lp [Member] | Limited Partner [Member] | SemStream [Member]</t>
  </si>
  <si>
    <t>Investments in and Advances to Affiliates, Balance, Shares</t>
  </si>
  <si>
    <t>Consolidation And Basis Of Presentation (Details Textual) (USD $)</t>
  </si>
  <si>
    <t>Consolidation And Basis Of Presentation [Line Items]</t>
  </si>
  <si>
    <t>SemCAMS [Member] | Proportionally Consolidated Assets [Member]</t>
  </si>
  <si>
    <t>White Cliffs Pipeline, LLC [Member] | Semcrude Pipeline [Member]</t>
  </si>
  <si>
    <t>Semcrude Pipeline [Member] | Common control transaction [Member] | Rose Rock Midstream L P [Member]</t>
  </si>
  <si>
    <t>Gain (loss) sale of interest in SemCrude Pipeline, L.L.C. to subsidiary</t>
  </si>
  <si>
    <t>Summary of Significant Accounting Policies (Details)</t>
  </si>
  <si>
    <t>Pipelines and related facilities [Member] | Minimum [Member]</t>
  </si>
  <si>
    <t>Property, Plant and Equipment [Line Items]</t>
  </si>
  <si>
    <t>Useful life property, plant and equipment (in years)</t>
  </si>
  <si>
    <t>10 years</t>
  </si>
  <si>
    <t>Pipelines and related facilities [Member] | Maximum [Member]</t>
  </si>
  <si>
    <t>31 years</t>
  </si>
  <si>
    <t>Storage and terminal facilities [Member] | Minimum [Member]</t>
  </si>
  <si>
    <t>Storage and terminal facilities [Member] | Maximum [Member]</t>
  </si>
  <si>
    <t>25 years</t>
  </si>
  <si>
    <t>Natural gas gathering and processing facilities [Member] | Minimum [Member]</t>
  </si>
  <si>
    <t>Natural gas gathering and processing facilities [Member] | Maximum [Member]</t>
  </si>
  <si>
    <t>Trucking equipment [Member] | Minimum [Member]</t>
  </si>
  <si>
    <t>3 years</t>
  </si>
  <si>
    <t>Trucking equipment [Member] | Maximum [Member]</t>
  </si>
  <si>
    <t>7 years</t>
  </si>
  <si>
    <t>Office and Other Property and Equipment [Member] | Minimum [Member]</t>
  </si>
  <si>
    <t>Office and Other Property and Equipment [Member] | Maximum [Member]</t>
  </si>
  <si>
    <t>Summary of Significant Accounting Policies (Details Textual) (USD $)</t>
  </si>
  <si>
    <t>Summary Of Significant Accounting Policies [Line Items]</t>
  </si>
  <si>
    <t>Number of countries in which segments operate</t>
  </si>
  <si>
    <t>Restricted Cash For Settlement Purposes [Member]</t>
  </si>
  <si>
    <t>Percentage mark-up on pass-through of recoverable maintenance costs</t>
  </si>
  <si>
    <t>Minimum [Member] | SemCAMS [Member]</t>
  </si>
  <si>
    <t>Maintenance period</t>
  </si>
  <si>
    <t>4 years</t>
  </si>
  <si>
    <t>Maximum [Member] | SemCAMS [Member]</t>
  </si>
  <si>
    <t>5 years</t>
  </si>
  <si>
    <t>Other Current Liabilities [Member] | Discontinued Operations [Member]</t>
  </si>
  <si>
    <t>Rose Rock Midstream, L.P. (Details 1) (Rose Rock Midstream L P [Member])</t>
  </si>
  <si>
    <t>Minimum Quarterly Distributions [Member]</t>
  </si>
  <si>
    <t>Marginal Percentage Interest, Unitholders</t>
  </si>
  <si>
    <t>Marginal Percentage Interest, General Partner</t>
  </si>
  <si>
    <t>Marginal Percentage Interest, Incentive Distribution Rights</t>
  </si>
  <si>
    <t>Minimum Quarterly Distributions [Member] | Minimum [Member]</t>
  </si>
  <si>
    <t>Partners' minimum quarterly distribution per unit</t>
  </si>
  <si>
    <t>First Target Distribution [Member]</t>
  </si>
  <si>
    <t>First Target Distribution [Member] | Minimum [Member]</t>
  </si>
  <si>
    <t>First Target Distribution [Member] | Maximum [Member]</t>
  </si>
  <si>
    <t>Second Target Distribution [Member]</t>
  </si>
  <si>
    <t>Second Target Distribution [Member] | Minimum [Member]</t>
  </si>
  <si>
    <t>Second Target Distribution [Member] | Maximum [Member]</t>
  </si>
  <si>
    <t>Third Target Distribution [Member]</t>
  </si>
  <si>
    <t>Third Target Distribution [Member] | Minimum [Member]</t>
  </si>
  <si>
    <t>Third Target Distribution [Member] | Maximum [Member]</t>
  </si>
  <si>
    <t>Thereafter [Member]</t>
  </si>
  <si>
    <t>Thereafter [Member] | Minimum [Member]</t>
  </si>
  <si>
    <t>Rose Rock Midstream, L.P. (Details 2) (Rose Rock Midstream L P [Member], USD $)</t>
  </si>
  <si>
    <t>0 Months Ended</t>
  </si>
  <si>
    <t>Feb. 13, 2012</t>
  </si>
  <si>
    <t>Aug. 14, 2012</t>
  </si>
  <si>
    <t>Nov. 14, 2012</t>
  </si>
  <si>
    <t>Feb. 14, 2013</t>
  </si>
  <si>
    <t>Aug. 14, 2013</t>
  </si>
  <si>
    <t>Nov. 14, 2013</t>
  </si>
  <si>
    <t>Feb. 14, 2014</t>
  </si>
  <si>
    <t>Aug. 14, 2014</t>
  </si>
  <si>
    <t>Nov. 14, 2014</t>
  </si>
  <si>
    <t>Feb. 13, 2015</t>
  </si>
  <si>
    <t>Distribution of Q4 2011 earnings (pro-rated) [Member]</t>
  </si>
  <si>
    <t>Distribution per unit</t>
  </si>
  <si>
    <t>[1]</t>
  </si>
  <si>
    <t>Total distributions</t>
  </si>
  <si>
    <t>Distribution of Q1 2012 earnings [Member]</t>
  </si>
  <si>
    <t>Distribution of Q2 2012 earnings [Member]</t>
  </si>
  <si>
    <t>Distribution of Q3 2012 earnings [Member]</t>
  </si>
  <si>
    <t>Distribution of Q4 2012 earnings [Member]</t>
  </si>
  <si>
    <t>Distribution of Q1 2013 earnings [Member]</t>
  </si>
  <si>
    <t>Distribution of Q2 2013 earnings [Member]</t>
  </si>
  <si>
    <t>Distribution of Q3 2013 earnings [Member]</t>
  </si>
  <si>
    <t>Distribution of Q4 2013 earnings [Member]</t>
  </si>
  <si>
    <t>Distribution of Q1 2014 earnings [Member]</t>
  </si>
  <si>
    <t>Distribution of Q2 2014 earnings [Member]</t>
  </si>
  <si>
    <t>Distribution of Q3 2014 earnings [Member]</t>
  </si>
  <si>
    <t>Subsequent Event [Member] | Distribution of Q4 2014 earnings [Member]</t>
  </si>
  <si>
    <t>[2]</t>
  </si>
  <si>
    <t>Limited Partner [Member] | Noncontrolling Interest [Member] | Distribution of Q4 2011 earnings (pro-rated) [Member] | Common Unit [Member]</t>
  </si>
  <si>
    <t>Limited partner distributions</t>
  </si>
  <si>
    <t>Limited Partner [Member] | Noncontrolling Interest [Member] | Distribution of Q1 2012 earnings [Member] | Common Unit [Member]</t>
  </si>
  <si>
    <t>Limited Partner [Member] | Noncontrolling Interest [Member] | Distribution of Q2 2012 earnings [Member] | Common Unit [Member]</t>
  </si>
  <si>
    <t>Limited Partner [Member] | Noncontrolling Interest [Member] | Distribution of Q3 2012 earnings [Member] | Common Unit [Member]</t>
  </si>
  <si>
    <t>Limited Partner [Member] | Noncontrolling Interest [Member] | Distribution of Q4 2012 earnings [Member] | Common Unit [Member]</t>
  </si>
  <si>
    <t>Limited Partner [Member] | Noncontrolling Interest [Member] | Distribution of Q1 2013 earnings [Member] | Common Unit [Member]</t>
  </si>
  <si>
    <t>Limited Partner [Member] | Noncontrolling Interest [Member] | Distribution of Q2 2013 earnings [Member] | Common Unit [Member]</t>
  </si>
  <si>
    <t>Limited Partner [Member] | Noncontrolling Interest [Member] | Distribution of Q3 2013 earnings [Member] | Common Unit [Member]</t>
  </si>
  <si>
    <t>Limited Partner [Member] | Noncontrolling Interest [Member] | Distribution of Q4 2013 earnings [Member]</t>
  </si>
  <si>
    <t>Limited Partner [Member] | Noncontrolling Interest [Member] | Distribution of Q1 2014 earnings [Member] | Common Unit [Member]</t>
  </si>
  <si>
    <t>Limited Partner [Member] | Noncontrolling Interest [Member] | Distribution of Q2 2014 earnings [Member] | Common Unit [Member]</t>
  </si>
  <si>
    <t>Limited Partner [Member] | Noncontrolling Interest [Member] | Distribution of Q3 2014 earnings [Member] | Common Unit [Member]</t>
  </si>
  <si>
    <t>Limited Partner [Member] | Noncontrolling Interest [Member] | Subsequent Event [Member] | Distribution of Q4 2014 earnings [Member] | Common Unit [Member]</t>
  </si>
  <si>
    <t>Limited Partner [Member] | Parent [Member] | Distribution of Q4 2011 earnings (pro-rated) [Member] | Common Unit [Member]</t>
  </si>
  <si>
    <t>Limited Partner [Member] | Parent [Member] | Distribution of Q4 2011 earnings (pro-rated) [Member] | Subordinated Units [Member]</t>
  </si>
  <si>
    <t>Limited Partner [Member] | Parent [Member] | Distribution of Q1 2012 earnings [Member] | Common Unit [Member]</t>
  </si>
  <si>
    <t>Limited Partner [Member] | Parent [Member] | Distribution of Q1 2012 earnings [Member] | Subordinated Units [Member]</t>
  </si>
  <si>
    <t>Limited Partner [Member] | Parent [Member] | Distribution of Q2 2012 earnings [Member] | Common Unit [Member]</t>
  </si>
  <si>
    <t>Limited Partner [Member] | Parent [Member] | Distribution of Q2 2012 earnings [Member] | Subordinated Units [Member]</t>
  </si>
  <si>
    <t>Limited Partner [Member] | Parent [Member] | Distribution of Q3 2012 earnings [Member] | Common Unit [Member]</t>
  </si>
  <si>
    <t>Limited Partner [Member] | Parent [Member] | Distribution of Q3 2012 earnings [Member] | Subordinated Units [Member]</t>
  </si>
  <si>
    <t>Limited Partner [Member] | Parent [Member] | Distribution of Q4 2012 earnings [Member] | Common Unit [Member]</t>
  </si>
  <si>
    <t>Limited Partner [Member] | Parent [Member] | Distribution of Q4 2012 earnings [Member] | Subordinated Units [Member]</t>
  </si>
  <si>
    <t>Limited Partner [Member] | Parent [Member] | Distribution of Q1 2013 earnings [Member] | Common Unit [Member]</t>
  </si>
  <si>
    <t>Limited Partner [Member] | Parent [Member] | Distribution of Q1 2013 earnings [Member] | Subordinated Units [Member]</t>
  </si>
  <si>
    <t>Limited Partner [Member] | Parent [Member] | Distribution of Q2 2013 earnings [Member] | Common Unit [Member]</t>
  </si>
  <si>
    <t>Limited Partner [Member] | Parent [Member] | Distribution of Q2 2013 earnings [Member] | Subordinated Units [Member]</t>
  </si>
  <si>
    <t>Limited Partner [Member] | Parent [Member] | Distribution of Q3 2013 earnings [Member] | Common Unit [Member]</t>
  </si>
  <si>
    <t>Limited Partner [Member] | Parent [Member] | Distribution of Q3 2013 earnings [Member] | Subordinated Units [Member]</t>
  </si>
  <si>
    <t>Limited Partner [Member] | Parent [Member] | Distribution of Q4 2013 earnings [Member] | Common Unit [Member]</t>
  </si>
  <si>
    <t>Limited Partner [Member] | Parent [Member] | Distribution of Q4 2013 earnings [Member] | Subordinated Units [Member]</t>
  </si>
  <si>
    <t>Limited Partner [Member] | Parent [Member] | Distribution of Q1 2014 earnings [Member] | Common Unit [Member]</t>
  </si>
  <si>
    <t>Limited Partner [Member] | Parent [Member] | Distribution of Q1 2014 earnings [Member] | Subordinated Units [Member]</t>
  </si>
  <si>
    <t>Limited Partner [Member] | Parent [Member] | Distribution of Q2 2014 earnings [Member] | Common Unit [Member]</t>
  </si>
  <si>
    <t>Limited Partner [Member] | Parent [Member] | Distribution of Q2 2014 earnings [Member] | Subordinated Units [Member]</t>
  </si>
  <si>
    <t>Limited Partner [Member] | Parent [Member] | Distribution of Q3 2014 earnings [Member] | Common Unit [Member]</t>
  </si>
  <si>
    <t>Limited Partner [Member] | Parent [Member] | Distribution of Q3 2014 earnings [Member] | Subordinated Units [Member]</t>
  </si>
  <si>
    <t>Limited Partner [Member] | Parent [Member] | Subsequent Event [Member] | Distribution of Q4 2014 earnings [Member] | Common Unit [Member]</t>
  </si>
  <si>
    <t>Limited Partner [Member] | Parent [Member] | Subsequent Event [Member] | Distribution of Q4 2014 earnings [Member] | Subordinated Units [Member]</t>
  </si>
  <si>
    <t>General Partner [Member] | Parent [Member] | Distribution of Q4 2011 earnings (pro-rated) [Member]</t>
  </si>
  <si>
    <t>General partner distributions</t>
  </si>
  <si>
    <t>Incentive distributions</t>
  </si>
  <si>
    <t>General Partner [Member] | Parent [Member] | Distribution of Q1 2012 earnings [Member]</t>
  </si>
  <si>
    <t>General Partner [Member] | Parent [Member] | Distribution of Q2 2012 earnings [Member]</t>
  </si>
  <si>
    <t>General Partner [Member] | Parent [Member] | Distribution of Q3 2012 earnings [Member]</t>
  </si>
  <si>
    <t>General Partner [Member] | Parent [Member] | Distribution of Q4 2012 earnings [Member]</t>
  </si>
  <si>
    <t>General Partner [Member] | Parent [Member] | Distribution of Q1 2013 earnings [Member]</t>
  </si>
  <si>
    <t>General Partner [Member] | Parent [Member] | Distribution of Q2 2013 earnings [Member]</t>
  </si>
  <si>
    <t>General Partner [Member] | Parent [Member] | Distribution of Q3 2013 earnings [Member]</t>
  </si>
  <si>
    <t>General Partner [Member] | Parent [Member] | Distribution of Q4 2013 earnings [Member]</t>
  </si>
  <si>
    <t>General Partner [Member] | Parent [Member] | Distribution of Q1 2014 earnings [Member]</t>
  </si>
  <si>
    <t>General Partner [Member] | Parent [Member] | Distribution of Q2 2014 earnings [Member]</t>
  </si>
  <si>
    <t>General Partner [Member] | Parent [Member] | Distribution of Q3 2014 earnings [Member]</t>
  </si>
  <si>
    <t>General Partner [Member] | Parent [Member] | Subsequent Event [Member] | Distribution of Q4 2014 earnings [Member]</t>
  </si>
  <si>
    <t>*Minimum quarterly distribution for quarter ended December 31, 2011 was prorated for the period beginning immediately after the closing of Rose Rockâ€™s IPO, December 14, 2011 through December 31, 2011.</t>
  </si>
  <si>
    <t>Rose Rock Midstream, L.P. (Details 3) (USD $)</t>
  </si>
  <si>
    <t>Dec. 31, 2011</t>
  </si>
  <si>
    <t>Partnersâ€™ capital attributable to SemGroup</t>
  </si>
  <si>
    <t>Limited Partners' Capital Account</t>
  </si>
  <si>
    <t>Partnersâ€™ capital attributable to noncontrolling interests</t>
  </si>
  <si>
    <t>Rose Rock Midstream, L.P. (Details 4) (USD $)</t>
  </si>
  <si>
    <t>3 Months Ended</t>
  </si>
  <si>
    <t>Mar. 31, 2014</t>
  </si>
  <si>
    <t>Sep. 30, 2013</t>
  </si>
  <si>
    <t>Jun. 30, 2013</t>
  </si>
  <si>
    <t>Mar. 31, 2013</t>
  </si>
  <si>
    <t>Net Income (Loss) Attributable to Parent</t>
  </si>
  <si>
    <t>Rose Rock Midstream, L.P. (Details Textual) (USD $)</t>
  </si>
  <si>
    <t>1 Months Ended</t>
  </si>
  <si>
    <t>Jan. 11, 2013</t>
  </si>
  <si>
    <t>Aug. 30, 2013</t>
  </si>
  <si>
    <t>Aug. 31, 2013</t>
  </si>
  <si>
    <t>Jun. 23, 2014</t>
  </si>
  <si>
    <t>Dec. 16, 2013</t>
  </si>
  <si>
    <t>Feb. 17, 2015</t>
  </si>
  <si>
    <t>Jan. 02, 2015</t>
  </si>
  <si>
    <t>Proceeds from Sale of Equity Method Investments</t>
  </si>
  <si>
    <t>Sale of interest in equity investment to related party</t>
  </si>
  <si>
    <t>Tax effect of adjustment to APIC from sale of equity investment to less than wholly owned subsidiary</t>
  </si>
  <si>
    <t>Proceeds from lines of credit</t>
  </si>
  <si>
    <t>Semcrude Pipeline [Member]</t>
  </si>
  <si>
    <t>Gain on sale of interests in SemCrude Pipeline</t>
  </si>
  <si>
    <t>Common Units [Member] | Rose Rock Midstream L P [Member]</t>
  </si>
  <si>
    <t>Common units representing limited partner interests</t>
  </si>
  <si>
    <t>Limited Partners' Capital Account, Units Issued</t>
  </si>
  <si>
    <t>Subordinated Units [Member] | Rose Rock Midstream L P [Member]</t>
  </si>
  <si>
    <t>Class A [Member] | Rose Rock Midstream L P [Member]</t>
  </si>
  <si>
    <t>Private Placement [Member] | Common Units [Member] | Rose Rock Midstream L P [Member]</t>
  </si>
  <si>
    <t>Common units sold in public offering</t>
  </si>
  <si>
    <t>Proceeds from issuance of common stock</t>
  </si>
  <si>
    <t>Glass Mountain Pipeline Llc [Member] | Partnership Interest [Member]</t>
  </si>
  <si>
    <t>Average daily throughput threshold in barrels for conversion of Class A units</t>
  </si>
  <si>
    <t>Proceeds from Issuance of Common Limited Partners Units</t>
  </si>
  <si>
    <t>Third contribution of 33% Interest in SemCrude Pipeline [Domain] | Semcrude Pipeline [Member]</t>
  </si>
  <si>
    <t>Third contribution of 33% Interest in SemCrude Pipeline [Domain] | Rose Rock Midstream L P [Member] | Common Units [Member]</t>
  </si>
  <si>
    <t>Noncash or Part Noncash Divestiture, Amount of Consideration Received</t>
  </si>
  <si>
    <t>Third contribution of 33% Interest in SemCrude Pipeline [Domain] | Rose Rock Midstream L P [Member] | Class A [Member]</t>
  </si>
  <si>
    <t>Third contribution of 33% Interest in SemCrude Pipeline [Domain] | Rose Rock Midstream L P [Member] | Semcrude Pipeline [Member]</t>
  </si>
  <si>
    <t>Initial contribution of 33% Interest in SemCrude Pipeline [Member] [Member] | Semcrude Pipeline [Member]</t>
  </si>
  <si>
    <t>Initial contribution of 33% Interest in SemCrude Pipeline [Member] [Member] | Rose Rock Midstream L P [Member] | Common Units [Member]</t>
  </si>
  <si>
    <t>Initial contribution of 33% Interest in SemCrude Pipeline [Member] [Member] | Rose Rock Midstream L P [Member] | Class A [Member]</t>
  </si>
  <si>
    <t>Initial contribution of 33% Interest in SemCrude Pipeline [Member] [Member] | Rose Rock Midstream L P [Member] | Semcrude Pipeline [Member]</t>
  </si>
  <si>
    <t>Second contribution of 33% Interest in SemCrude Pipeline [Member] | Semcrude Pipeline [Member]</t>
  </si>
  <si>
    <t>Second contribution of 33% Interest in SemCrude Pipeline [Member] | Rose Rock Midstream L P [Member] | Common Units [Member]</t>
  </si>
  <si>
    <t>Second contribution of 33% Interest in SemCrude Pipeline [Member] | Rose Rock Midstream L P [Member] | Class A [Member]</t>
  </si>
  <si>
    <t>Second contribution of 33% Interest in SemCrude Pipeline [Member] | Rose Rock Midstream L P [Member] | Semcrude Pipeline [Member]</t>
  </si>
  <si>
    <t>SemCrude Pipeline Acquisition Transactions [Member]</t>
  </si>
  <si>
    <t>Transaction costs expensed</t>
  </si>
  <si>
    <t>SemCrude Pipeline Acquisition Transactions [Member] | Rose Rock Midstream L P [Member]</t>
  </si>
  <si>
    <t>Equity issuance costs paid from proceeds</t>
  </si>
  <si>
    <t>SemCrude Pipeline Acquisition Transactions [Member] | Revolving Credit Facility [Member] | Rose Rock Midstream L P [Member]</t>
  </si>
  <si>
    <t>Deferred borrowing costs</t>
  </si>
  <si>
    <t>Minimum [Member] | First Target Distribution [Member] | Rose Rock Midstream L P [Member]</t>
  </si>
  <si>
    <t>Crude [Member] | Glass Mountain Pipeline Llc [Member]</t>
  </si>
  <si>
    <t>Crude [Member] | White Cliffs Pipeline, LLC [Member]</t>
  </si>
  <si>
    <t>Crude [Member] | General Partner [Member] | Rose Rock Midstream L P [Member]</t>
  </si>
  <si>
    <t>Crude [Member] | Limited Partner [Member] | Rose Rock Midstream L P [Member]</t>
  </si>
  <si>
    <t>Crude [Member] | Limited Partner [Member] | Semcrude Pipeline [Member] | Rose Rock Midstream L P [Member]</t>
  </si>
  <si>
    <t>Subsequent Event [Member] | Subordinated Units [Member] | Rose Rock Midstream L P [Member]</t>
  </si>
  <si>
    <t>Limited partners' capital account, units converted to common</t>
  </si>
  <si>
    <t>Subsequent Event [Member] | Class A [Member] | Rose Rock Midstream L P [Member]</t>
  </si>
  <si>
    <t>Subsequent Event [Member] | Wattenberg Oil Trunkline and Glass Mountain Pipeline [Member] | Common Units [Member] | Rose Rock Midstream L P [Member]</t>
  </si>
  <si>
    <t>Subsequent Event [Member] | Wattenberg Oil Trunkline and Glass Mountain Pipeline [Member] | Rose Rock Midstream L P [Member]</t>
  </si>
  <si>
    <t>Subsequent Event [Member] | Wattenberg Oil Trunkline and Glass Mountain Pipeline [Member] | Rose Rock Midstream L P [Member] | Common Units [Member]</t>
  </si>
  <si>
    <t>Equity Method Investments (Investment Summary) (Details) (USD $)</t>
  </si>
  <si>
    <t>Schedule of Equity Method Investments [Line Items]</t>
  </si>
  <si>
    <t>Proceeds from Equity Method Investment, Dividends or Distributions, Return of and Return on Capital</t>
  </si>
  <si>
    <t>Equity Method Invesments (Summarized Balance Sheet Information) (Details) (USD $)</t>
  </si>
  <si>
    <t>Membersâ€™ equity</t>
  </si>
  <si>
    <t>Total liabilities and membersâ€™ equity</t>
  </si>
  <si>
    <t>Other liabilities</t>
  </si>
  <si>
    <t>Equity Method Investments (Summarized Income Statement Information) (Details) (USD $)</t>
  </si>
  <si>
    <t>Sep. 30, 2012</t>
  </si>
  <si>
    <t>Summarized income statement information</t>
  </si>
  <si>
    <t>Equity Method Investments (Details Textual) (USD $)</t>
  </si>
  <si>
    <t>Mar. 31, 2015</t>
  </si>
  <si>
    <t>Oct. 27, 2014</t>
  </si>
  <si>
    <t>Investment in Non Consolidated Subsidiaries (Textual) [Abstract]</t>
  </si>
  <si>
    <t>General and administrative expenses</t>
  </si>
  <si>
    <t>Share price</t>
  </si>
  <si>
    <t>Equity Method Investment, Realized Gain (Loss) on Disposal</t>
  </si>
  <si>
    <t>SemStream [Member]</t>
  </si>
  <si>
    <t>Percentage of ownership interest</t>
  </si>
  <si>
    <t>Units of equity investee divested</t>
  </si>
  <si>
    <t>Ngl Energy Partners Lp [Member] | NGL Energy Holdings LLC [Member]</t>
  </si>
  <si>
    <t>Number of Seats on the Board of Directors</t>
  </si>
  <si>
    <t>Ngl Energy Partners Lp [Member] | Subsequent Event [Member]</t>
  </si>
  <si>
    <t>Transaction related costs</t>
  </si>
  <si>
    <t>Partners' Capital Account, Contributions</t>
  </si>
  <si>
    <t>Equity Method Goodwill</t>
  </si>
  <si>
    <t>Accumulated Capitalized Interest Costs</t>
  </si>
  <si>
    <t>Limited Partner [Member] | Partnership Interest [Member] | Ngl Energy Partners Lp [Member] | SemStream [Member]</t>
  </si>
  <si>
    <t>General Partner [Member] | Ngl Energy Partners Lp [Member] | SemStream [Member]</t>
  </si>
  <si>
    <t>Pipeline expansion [Member] | White Cliffs Pipeline, LLC [Member]</t>
  </si>
  <si>
    <t>Incremental capacity expected to be added</t>
  </si>
  <si>
    <t>Expected capital contributions, year one</t>
  </si>
  <si>
    <t>Pipeline capacity</t>
  </si>
  <si>
    <t>Other Nonoperating Income (Expense) [Member] | Ngl Energy Partners Lp [Member]</t>
  </si>
  <si>
    <t>Fair Value, Inputs, Level 1 [Member] | Ngl Energy Partners Lp [Member]</t>
  </si>
  <si>
    <t>Equity Method Investment, Quoted Market Value</t>
  </si>
  <si>
    <t>Acquisitions Acquisitions (Details) (USD $)</t>
  </si>
  <si>
    <t>Jun. 24, 2014</t>
  </si>
  <si>
    <t>Crude [Member] | Chesapeake crude oil trucking assets [Member]</t>
  </si>
  <si>
    <t>Property, plant, and equipment acquired</t>
  </si>
  <si>
    <t>Customer contract intangible asset acquired</t>
  </si>
  <si>
    <t>Acquisitions (Details 1) (USD $)</t>
  </si>
  <si>
    <t>Aug. 01, 2013</t>
  </si>
  <si>
    <t>Goodwill acquired</t>
  </si>
  <si>
    <t>SemGas [Member] | Mid-America Midstream Gas Services, LLC [Member]</t>
  </si>
  <si>
    <t>Acquisitions (Details 2) (USD $)</t>
  </si>
  <si>
    <t>Sep. 02, 2013</t>
  </si>
  <si>
    <t>Crude [Member] | Barcas Field Services, LLC [Member]</t>
  </si>
  <si>
    <t>Acquisitions (Details Textual) (USD $)</t>
  </si>
  <si>
    <t>Jun. 25, 2014</t>
  </si>
  <si>
    <t>Sep. 28, 2012</t>
  </si>
  <si>
    <t>Sep. 01, 2013</t>
  </si>
  <si>
    <t>Aug. 06, 2013</t>
  </si>
  <si>
    <t>Senior notes</t>
  </si>
  <si>
    <t>Additional interest acquired [Member] | Partnership Interest [Member] | Glass Mountain Pipeline LLC [Member]</t>
  </si>
  <si>
    <t>Senior Notes [Member]</t>
  </si>
  <si>
    <t>Debt instrument, interest rate stated percentage</t>
  </si>
  <si>
    <t>Business Combination, Provisional Information, Initial Accounting Incomplete, Adjustment, Property, Plant, and Equipment</t>
  </si>
  <si>
    <t>Business Combination, Provisional Information, Initial Accounting Incomplete, Adjustment, Intangibles</t>
  </si>
  <si>
    <t>Goodwill, Purchase Accounting Adjustments</t>
  </si>
  <si>
    <t>Trucks purchased</t>
  </si>
  <si>
    <t>Trailers purchased</t>
  </si>
  <si>
    <t>Estimated probability of contract renewal</t>
  </si>
  <si>
    <t>Crude [Member] | Glass Mountain Pipeline LLC [Member]</t>
  </si>
  <si>
    <t>Business Combination, Provisional Information, Initial Accounting Incomplete, Adjustment, Consideration Transferred</t>
  </si>
  <si>
    <t>Length of gathering pipeline acquired</t>
  </si>
  <si>
    <t>Net acre dedication acquired</t>
  </si>
  <si>
    <t>SemGas [Member] | Rose Valley I plant [Member] | Mid-America Midstream Gas Services, LLC [Member]</t>
  </si>
  <si>
    <t>Processing capacity</t>
  </si>
  <si>
    <t>SemGas [Member] | Rose Valley II plant [Member] | Mid-America Midstream Gas Services, LLC [Member]</t>
  </si>
  <si>
    <t>SemGas [Member] | Gathering and processing agreement [Member] | Mid-America Midstream Gas Services, LLC [Member]</t>
  </si>
  <si>
    <t>Contract tenor</t>
  </si>
  <si>
    <t>20 years</t>
  </si>
  <si>
    <t>Percentage of contract which is fee based</t>
  </si>
  <si>
    <t>SemStream [Member] | General Partner [Member] | Ngl Energy Partners Lp [Member]</t>
  </si>
  <si>
    <t>SemStream [Member] | General Partner [Member] | Additional interest acquired [Member] | Ngl Energy Partners Lp [Member]</t>
  </si>
  <si>
    <t>Disposals of Long-Lived Assets (Details) (USD $)</t>
  </si>
  <si>
    <t>Sep. 30, 2010</t>
  </si>
  <si>
    <t>Gain (loss) on deconsolidation, pre-tax</t>
  </si>
  <si>
    <t>SemStream [Member] | SemStream Arizona Residential Propane Business [Member]</t>
  </si>
  <si>
    <t>Gain (loss) on disposal of discontinued operation, pre-tax</t>
  </si>
  <si>
    <t>Loss (gain) on impairment or disposal of long-lived assets, net [Member] | Crude [Member] | White Cliffs Pipeline, LLC [Member]</t>
  </si>
  <si>
    <t>Loss (gain) on impairment or disposal of long-lived assets, net [Member] | SemStream [Member] | SemStream Arizona Residential Propane Business [Member]</t>
  </si>
  <si>
    <t>Disposals of Long-Lived Assets (Details Textual) (USD $)</t>
  </si>
  <si>
    <t>Jun. 02, 2014</t>
  </si>
  <si>
    <t>Jun. 01, 2014</t>
  </si>
  <si>
    <t>Cash proceeds from divestiture</t>
  </si>
  <si>
    <t>Corporate and other [Member]</t>
  </si>
  <si>
    <t>Impairment of Leasehold</t>
  </si>
  <si>
    <t>Eastern Oklahoma gas gathering assets [Member] | SemGas [Member]</t>
  </si>
  <si>
    <t>Proceeds from sale of property, plant and equipment</t>
  </si>
  <si>
    <t>Disposal group, including discontinued operation, property, plant and equipment</t>
  </si>
  <si>
    <t>Residential Division [Member] | SemStream [Member]</t>
  </si>
  <si>
    <t>Loss (gain) on impairment or disposal of long-lived assets, net [Member] | Eastern Oklahoma gas gathering assets [Member] | SemGas [Member]</t>
  </si>
  <si>
    <t>Gain (loss) on disposal</t>
  </si>
  <si>
    <t>Loss (gain) on impairment or disposal of long-lived assets, net [Member] | Residential Division [Member] | SemStream [Member]</t>
  </si>
  <si>
    <t>Discontinued Operations (Details) (USD $)</t>
  </si>
  <si>
    <t>Discontinued Operations [Member]</t>
  </si>
  <si>
    <t>Segments (Details) (USD $)</t>
  </si>
  <si>
    <t>Segment Reporting Information</t>
  </si>
  <si>
    <t>Operating Segments [Member]</t>
  </si>
  <si>
    <t>Operating Segments [Member] | SemStream [Member]</t>
  </si>
  <si>
    <t>Operating Segments [Member] | SemCAMS [Member]</t>
  </si>
  <si>
    <t>Operating Segments [Member] | SemGas [Member]</t>
  </si>
  <si>
    <t>Operating Segments [Member] | SemLogistics [Member]</t>
  </si>
  <si>
    <t>Operating Segments [Member] | SemMexico [Member]</t>
  </si>
  <si>
    <t>Operating Segments [Member] | Corporate and other [Member]</t>
  </si>
  <si>
    <t>Operating Segments [Member] | Crude [Member]</t>
  </si>
  <si>
    <t>Intersegment Eliminations [Member]</t>
  </si>
  <si>
    <t>Intersegment Eliminations [Member] | SemStream [Member]</t>
  </si>
  <si>
    <t>Intersegment Eliminations [Member] | SemCAMS [Member]</t>
  </si>
  <si>
    <t>Intersegment Eliminations [Member] | SemGas [Member]</t>
  </si>
  <si>
    <t>Intersegment Eliminations [Member] | SemLogistics [Member]</t>
  </si>
  <si>
    <t>Intersegment Eliminations [Member] | SemMexico [Member]</t>
  </si>
  <si>
    <t>Intersegment Eliminations [Member] | Corporate and other [Member]</t>
  </si>
  <si>
    <t>Intersegment Eliminations [Member] | Crude [Member]</t>
  </si>
  <si>
    <t>Segments (Details 1) (USD $)</t>
  </si>
  <si>
    <t>Segment Reporting Information [Line Items]</t>
  </si>
  <si>
    <t>Inventories (Details) (USD $)</t>
  </si>
  <si>
    <t>Inventories (Details Textual) (USD $)</t>
  </si>
  <si>
    <t>Inventory [Line Items]</t>
  </si>
  <si>
    <t>Crude [Member] | Crude Oil [Member]</t>
  </si>
  <si>
    <t>Other Assets (Details) (USD $)</t>
  </si>
  <si>
    <t>Other prepaid expenses</t>
  </si>
  <si>
    <t>Other Assets (Details 1) (USD $)</t>
  </si>
  <si>
    <t>Property, Plant and Equipment (Details) (USD $)</t>
  </si>
  <si>
    <t>Land [Member]</t>
  </si>
  <si>
    <t>Pipelines and related facilities [Member]</t>
  </si>
  <si>
    <t>Storage and terminal facilities [Member]</t>
  </si>
  <si>
    <t>Natural gas gathering and processing facilities [Member]</t>
  </si>
  <si>
    <t>Linefill [Member]</t>
  </si>
  <si>
    <t>Trucking equipment and other [Member]</t>
  </si>
  <si>
    <t>Office and other property and equipment [Member]</t>
  </si>
  <si>
    <t>Construction-in-progress [Member]</t>
  </si>
  <si>
    <t>Property, Plant and Equipment (Details Textual) (USD $)</t>
  </si>
  <si>
    <t>In Millions, unless otherwise specified</t>
  </si>
  <si>
    <t>Depreciation</t>
  </si>
  <si>
    <t>Capitalized interest costs</t>
  </si>
  <si>
    <t>Goodwill and Other Intangible Assets (Details) (USD $)</t>
  </si>
  <si>
    <t>Goodwill [Line Items]</t>
  </si>
  <si>
    <t>Barcas Field Services, LLC [Member] | Crude [Member]</t>
  </si>
  <si>
    <t>Mid-America Midstream Gas Services, LLC [Member] | SemGas [Member]</t>
  </si>
  <si>
    <t>Goodwill and Other Intangible Assets (Details 1) (USD $)</t>
  </si>
  <si>
    <t>Goodwill, Beginning Balance</t>
  </si>
  <si>
    <t>Goodwill, Ending Balance</t>
  </si>
  <si>
    <t>Goodwill, Acquired During Period</t>
  </si>
  <si>
    <t>Chesapeake crude oil trucking assets [Member] | Crude [Member]</t>
  </si>
  <si>
    <t>Goodwill and Other Intangible Assets (Details 2) (USD $)</t>
  </si>
  <si>
    <t>Acquired Finite-Lived Intangible Assets [Line Items]</t>
  </si>
  <si>
    <t>Finite-lived intangible assets, net</t>
  </si>
  <si>
    <t>Goodwill and Other Intangible Assets (Details 3) (USD $)</t>
  </si>
  <si>
    <t>Finite-Lived Intangible Assets [Line Items]</t>
  </si>
  <si>
    <t>Finite-Lived Intangible Assets, Net, beginning balance</t>
  </si>
  <si>
    <t>Finite-Lived Intangible Assets, Net, ending balance</t>
  </si>
  <si>
    <t>Indefinite-lived Intangible Assets, Purchase Accounting Adjustments</t>
  </si>
  <si>
    <t>Goodwill and Other Intangible Assets (Details 4) (USD $)</t>
  </si>
  <si>
    <t>For year ending, December 31, 2015</t>
  </si>
  <si>
    <t>For year ending, December 31, 2016</t>
  </si>
  <si>
    <t>For year ending, December 31, 2017</t>
  </si>
  <si>
    <t>For year ending, December 31, 2018</t>
  </si>
  <si>
    <t>For year ending, December 31, 2019</t>
  </si>
  <si>
    <t>Goodwill and Other Intangible Assets (Details Textual) (USD $)</t>
  </si>
  <si>
    <t>Goodwill, Amortization Period for Income Taxes</t>
  </si>
  <si>
    <t>15 years</t>
  </si>
  <si>
    <t>NGL Energy [Member]</t>
  </si>
  <si>
    <t>Equity Method Investment, Difference Between Carrying Amount and Underlying Equity</t>
  </si>
  <si>
    <t>Customer Relationships [Member]</t>
  </si>
  <si>
    <t>Unpatented Technology [Member] | SemMexico [Member]</t>
  </si>
  <si>
    <t>Chesapeake crude oil trucking assets [Member] | Customer Contracts [Member] | Crude [Member]</t>
  </si>
  <si>
    <t>Finite-Lived Intangible Asset, Useful Life</t>
  </si>
  <si>
    <t>Financial Instruments and Concentrations of Risk (Details) (Commodity Derivatives [Member], Level 1 [Member], USD $)</t>
  </si>
  <si>
    <t>Commodity Derivatives [Member] | Level 1 [Member]</t>
  </si>
  <si>
    <t>Fair Value, Assets and Liabilities Measured on Recurring and Nonrecurring Basis [Line Items]</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Derivative Liability, Fair Value, Amount Not Offset Against Collateral</t>
  </si>
  <si>
    <t>Financial Instruments and Concentrations of Risk (Details 2)</t>
  </si>
  <si>
    <t>bbl</t>
  </si>
  <si>
    <t>Sales [Member]</t>
  </si>
  <si>
    <t>Derivative, Nonmonetary Notional Amount, Volume</t>
  </si>
  <si>
    <t>Purchases [Member]</t>
  </si>
  <si>
    <t>Financial Instruments and Concentrations of Risk (Details 3) (Not Designated as Hedging Instrument [Member], Commodity Contract [Member], USD $)</t>
  </si>
  <si>
    <t>Other Current Assets [Member]</t>
  </si>
  <si>
    <t>Derivatives, Fair Value [Line Items]</t>
  </si>
  <si>
    <t>Derivative Asset</t>
  </si>
  <si>
    <t>Other Current Liabilities [Member]</t>
  </si>
  <si>
    <t>Derivative Liability</t>
  </si>
  <si>
    <t>Financial Instruments and Concentrations of Risk (Details 4) (Commodity Contract [Member], Sales [Member], USD $)</t>
  </si>
  <si>
    <t>Commodity Contract [Member] | Sales [Member]</t>
  </si>
  <si>
    <t>Derivative Instruments, Gain (Loss) [Line Items]</t>
  </si>
  <si>
    <t>Realized and unrealized gains (losses) from commodity derivatives</t>
  </si>
  <si>
    <t>Financial Instruments and Concentrations of Risk (Details 5) (USD $)</t>
  </si>
  <si>
    <t>Concentration of net assets outside of the U.S.</t>
  </si>
  <si>
    <t>Outside Of United States [Member]</t>
  </si>
  <si>
    <t>CANADA</t>
  </si>
  <si>
    <t>UNITED KINGDOM</t>
  </si>
  <si>
    <t>MEXICO</t>
  </si>
  <si>
    <t>Financial Instruments and Concentrations of Risk (Details Textual) (USD $)</t>
  </si>
  <si>
    <t>employees</t>
  </si>
  <si>
    <t>Level 2 and level 3 fair value transactions</t>
  </si>
  <si>
    <t>Margin deposits</t>
  </si>
  <si>
    <t>Derivative Asset, Fair Value, Amount Offset Against Collateral</t>
  </si>
  <si>
    <t>Fair Value Adjustment of Warrants</t>
  </si>
  <si>
    <t>Number of employees</t>
  </si>
  <si>
    <t>Unionized Employees Concentration Risk [Member] | Canada And Mexico [Member]</t>
  </si>
  <si>
    <t>Number of employees with contracts expiring in collective bargaining agreements</t>
  </si>
  <si>
    <t>Number of employees with contracts renewing collective bargaining agreements</t>
  </si>
  <si>
    <t>Sales Revenue, Goods, Net [Member] | Crude [Member]</t>
  </si>
  <si>
    <t>Number of customers</t>
  </si>
  <si>
    <t>Sales Revenue, Goods, Net [Member] | Customer Concentration Risk [Member] | Crude [Member]</t>
  </si>
  <si>
    <t>Percentage of accounts receivables</t>
  </si>
  <si>
    <t>Cost of Goods, Total [Member] | Crude [Member]</t>
  </si>
  <si>
    <t>purchases of product</t>
  </si>
  <si>
    <t>Cost of Goods, Total [Member] | Customer Concentration Risk [Member] | Crude [Member]</t>
  </si>
  <si>
    <t>Number of Suppliers</t>
  </si>
  <si>
    <t>Accounts Receivable [Member] | Customer Concentration Risk [Member] | Crude [Member]</t>
  </si>
  <si>
    <t>Warrant [Member] | Fair Value, Inputs, Level 1 [Member]</t>
  </si>
  <si>
    <t>Income Taxes (Details 1) (USD $)</t>
  </si>
  <si>
    <t>Income Taxes (Details 2) (USD $)</t>
  </si>
  <si>
    <t>Income Tax Expense (Benefit), Continuing Operations, by Jurisdiction [Abstract]</t>
  </si>
  <si>
    <t>Deferred income tax provision (benefit)</t>
  </si>
  <si>
    <t>Continuing Operations [Member]</t>
  </si>
  <si>
    <t>Current income tax provision (benefit)</t>
  </si>
  <si>
    <t>Income Taxes (Details 3) (USD $)</t>
  </si>
  <si>
    <t>State income taxesâ€”net of federal benefit</t>
  </si>
  <si>
    <t>Effective Income Tax Rate Reconciliation, Nondeductible Expense, Other, Amount</t>
  </si>
  <si>
    <t>Foreign net gain on subsidiary dissolution and intercompany debt waivers</t>
  </si>
  <si>
    <t>Income Taxes (Details 4) (USD $)</t>
  </si>
  <si>
    <t>Components of Deferred Tax Assets [Abstract]</t>
  </si>
  <si>
    <t>Components of Deferred Tax Liabilities [Abstract]</t>
  </si>
  <si>
    <t>Equity Investment in partnerships</t>
  </si>
  <si>
    <t>Net deferred tax assets (liabilities)</t>
  </si>
  <si>
    <t>Income Taxes (Details Textual) (USD $)</t>
  </si>
  <si>
    <t>Operating Loss Carryforwards [Line Items]</t>
  </si>
  <si>
    <t>Federal net operating loss</t>
  </si>
  <si>
    <t>Deferred Tax Assets, Operating Loss Carryforwards, State and Local</t>
  </si>
  <si>
    <t>U.S. Capital losses</t>
  </si>
  <si>
    <t>Forgein income tax credits</t>
  </si>
  <si>
    <t>Change in valuation allowance</t>
  </si>
  <si>
    <t>Foreign tax credits and offset to branch deferreds [Member]</t>
  </si>
  <si>
    <t>State net operating loss carryfowards [Member]</t>
  </si>
  <si>
    <t>Long-Term Debt (Details) (USD $)</t>
  </si>
  <si>
    <t>Jun. 14, 2013</t>
  </si>
  <si>
    <t>Jul. 02, 2014</t>
  </si>
  <si>
    <t>Corporate Segment [Member]</t>
  </si>
  <si>
    <t>Revolving Credit Facility [Member] | Corporate Segment [Member]</t>
  </si>
  <si>
    <t>Borrowings</t>
  </si>
  <si>
    <t>Revolving Credit Facility [Member] | SemMexico [Member]</t>
  </si>
  <si>
    <t>Rose Rock Midstream L P [Member] | Revolving Credit Facility [Member]</t>
  </si>
  <si>
    <t>Long-Term Debt (Details 1) (Corporate Segment [Member], Senior Notes [Member])</t>
  </si>
  <si>
    <t>Debt Instrument, Redemption, Period One [Member]</t>
  </si>
  <si>
    <t>Debt Instrument, Redemption [Line Items]</t>
  </si>
  <si>
    <t>Early redemption premium</t>
  </si>
  <si>
    <t>Debt Instrument, Redemption, Period Two [Member]</t>
  </si>
  <si>
    <t>Debt Instrument, Redemption, Period Three [Member]</t>
  </si>
  <si>
    <t>Debt Instrument, Redemption, Period Four [Member]</t>
  </si>
  <si>
    <t>Long-Term Debt (Details 2) (Rose Rock Midstream L P [Member], Senior Notes [Member])</t>
  </si>
  <si>
    <t>Long-Term Debt (Details 3) (USD $)</t>
  </si>
  <si>
    <t>Scheduled principal payments in the next twelve months</t>
  </si>
  <si>
    <t>Scheduled principal payments, year two</t>
  </si>
  <si>
    <t>Scheduled principal payments, year three</t>
  </si>
  <si>
    <t>Scheduled principal payments, year four</t>
  </si>
  <si>
    <t>Scheduled principal payments, year five</t>
  </si>
  <si>
    <t>Scheduled principal payments, thereafter</t>
  </si>
  <si>
    <t>Capital Lease Obligations [Member]</t>
  </si>
  <si>
    <t>Corporate and other [Member] | Revolving Credit Facility [Member]</t>
  </si>
  <si>
    <t>Crude [Member] | Rose Rock Midstream L P [Member] | Senior Notes [Member]</t>
  </si>
  <si>
    <t>Crude [Member] | Rose Rock Midstream L P [Member] | Revolving Credit Facility [Member]</t>
  </si>
  <si>
    <t>SemMexico [Member] | Revolving Credit Facility [Member]</t>
  </si>
  <si>
    <t>Long-Term Debt (Details Textual)</t>
  </si>
  <si>
    <t>USD ($)</t>
  </si>
  <si>
    <t>Bilateral Letter of Credit [Member]</t>
  </si>
  <si>
    <t>Minimum [Member]</t>
  </si>
  <si>
    <t>Letter of Credit [Member]</t>
  </si>
  <si>
    <t>Maximum [Member]</t>
  </si>
  <si>
    <t>Revolving Credit Facility [Member]</t>
  </si>
  <si>
    <t>Alternate Base Rate Borrowings [Member]</t>
  </si>
  <si>
    <t>Eurodollar Rate Borrowings [Member]</t>
  </si>
  <si>
    <t>Maximum net debt to EBITDA ratio [Member]</t>
  </si>
  <si>
    <t>Maximum senior secured debt to EBITDA ratio [Member]</t>
  </si>
  <si>
    <t>Minimum EBITDA to interest expense ratio [Member]</t>
  </si>
  <si>
    <t>Debt issuance [Member]</t>
  </si>
  <si>
    <t>Subordinated Debt [Member]</t>
  </si>
  <si>
    <t>Eurodollar [Member]</t>
  </si>
  <si>
    <t>MXN</t>
  </si>
  <si>
    <t>USD denominated letter of credit [Member]</t>
  </si>
  <si>
    <t>Revolving credit facility 2 [Member]</t>
  </si>
  <si>
    <t>Level 1 [Member]</t>
  </si>
  <si>
    <t>Redemption prior to June 15, 2016 [Member]</t>
  </si>
  <si>
    <t>Sale of stock [Member]</t>
  </si>
  <si>
    <t>Change of control [Member]</t>
  </si>
  <si>
    <t>Base Rate [Member]</t>
  </si>
  <si>
    <t>Mexican bank prime rate [Member]</t>
  </si>
  <si>
    <t>Line of Credit [Member]</t>
  </si>
  <si>
    <t>Other Noncurrent Assets [Member]</t>
  </si>
  <si>
    <t>Long Term Debt (Textual) [Abstract]</t>
  </si>
  <si>
    <t>Proceeds from Issuance of Senior Long-term Debt</t>
  </si>
  <si>
    <t>Senior Notes Redemable Prior to June 15, 2016</t>
  </si>
  <si>
    <t>Senior Notes Redemable Prior to July15, 2017</t>
  </si>
  <si>
    <t>Basis point adjustment to discount rate</t>
  </si>
  <si>
    <t>Interest expense recorded</t>
  </si>
  <si>
    <t>Deferred Finance Costs, Noncurrent, Net</t>
  </si>
  <si>
    <t>Maximum borrowing capacity</t>
  </si>
  <si>
    <t>Borrowings outstanding</t>
  </si>
  <si>
    <t>Letters of credit outstanding</t>
  </si>
  <si>
    <t>Line of Credit Facility, Maximum Borrowing Incremental Increases</t>
  </si>
  <si>
    <t>Minimum aggregate issuance to elect alternative financial covenants</t>
  </si>
  <si>
    <t>Debt Instrument, Basis Spread on Variable Rate</t>
  </si>
  <si>
    <t>Interest rate in effect</t>
  </si>
  <si>
    <t>Percentage of line of credit facility fronting fee</t>
  </si>
  <si>
    <t>Commitment fee on unused capacity</t>
  </si>
  <si>
    <t>Debt Instrument Annual Administrative Fee</t>
  </si>
  <si>
    <t>Line of Credit Facility, Covenant Terms</t>
  </si>
  <si>
    <t>Effective interest rate</t>
  </si>
  <si>
    <t>Line of Credit Facility, Interest Rate During Period</t>
  </si>
  <si>
    <t>Long-term Debt, Fair Value</t>
  </si>
  <si>
    <t>Commitments and Contingencies (Details) (USD $)</t>
  </si>
  <si>
    <t>Asset Retirement Obligation, Roll Forward Analysis [Roll Forward]</t>
  </si>
  <si>
    <t>Beginning Balance</t>
  </si>
  <si>
    <t>Ending Balance</t>
  </si>
  <si>
    <t>Commitments and Contingencies (Details 1) (USD $)</t>
  </si>
  <si>
    <t>Operating Leases, Due next twelve months</t>
  </si>
  <si>
    <t>Operating Leases, Due in Two Years</t>
  </si>
  <si>
    <t>Operating Leases, Due in Three Years</t>
  </si>
  <si>
    <t>Operating Leases, Due in Four Years</t>
  </si>
  <si>
    <t>Operating Leases, Due in Five Years</t>
  </si>
  <si>
    <t>Operating Leases, Thereafter</t>
  </si>
  <si>
    <t>Operating Leases, Total future minimum lease payments</t>
  </si>
  <si>
    <t>Commitments and Contingencies (Details 2) (USD $)</t>
  </si>
  <si>
    <t>Fixed Price Sales [Member]</t>
  </si>
  <si>
    <t>Summary Of Purchase And Sale Commitments</t>
  </si>
  <si>
    <t>Sale commitments, Volume (barrels)</t>
  </si>
  <si>
    <t>Sale commitments, Value</t>
  </si>
  <si>
    <t>Floating Price Sales [Member]</t>
  </si>
  <si>
    <t>Fixed Price Purchases [Member]</t>
  </si>
  <si>
    <t>Purchase commitments, Volume (barrels)</t>
  </si>
  <si>
    <t>Purchase commitments, Value</t>
  </si>
  <si>
    <t>Floating Price Purchases [Member]</t>
  </si>
  <si>
    <t>Commitments and Contingencies (Details 3) (Fractionation capacity [Member], USD $)</t>
  </si>
  <si>
    <t>Fractionation capacity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ommitments and Contingencies (Details Textual) (USD $)</t>
  </si>
  <si>
    <t>sites</t>
  </si>
  <si>
    <t>Jun. 11, 2013</t>
  </si>
  <si>
    <t>Aug. 18, 2011</t>
  </si>
  <si>
    <t>Commitments and Contingencies (Textual) [Abstract]</t>
  </si>
  <si>
    <t>Site contingency number of sites checked</t>
  </si>
  <si>
    <t>Number of sites appearing to have soil contamination</t>
  </si>
  <si>
    <t>Number of sites requiring remediation and water contamination as per phase two investigations</t>
  </si>
  <si>
    <t>Number of sites closed</t>
  </si>
  <si>
    <t>Sites for which closure is anticipated in 2015</t>
  </si>
  <si>
    <t>Site contingency, number of sites remaining open</t>
  </si>
  <si>
    <t>Estimated cost to retire facilities</t>
  </si>
  <si>
    <t>Asset retirement obligation additional estimated costs attributable to third-party owners'</t>
  </si>
  <si>
    <t>Operating leases, rent expense</t>
  </si>
  <si>
    <t>Notice required to cancel purchase agreements, days</t>
  </si>
  <si>
    <t>30 days</t>
  </si>
  <si>
    <t>120 days</t>
  </si>
  <si>
    <t>Loss contingency claims, number of barrels of crude oil claimed to be owed</t>
  </si>
  <si>
    <t>Barrels of crude oil determined to be missing</t>
  </si>
  <si>
    <t>Commitments [Member] | SemGas [Member]</t>
  </si>
  <si>
    <t>Pipeline transportation capacity [Member] | SemGas [Member]</t>
  </si>
  <si>
    <t>Unrecorded Unconditional Purchase Obligation</t>
  </si>
  <si>
    <t>Equity (Details) (USD $)</t>
  </si>
  <si>
    <t>In Thousands, except Share data, unless otherwise specified</t>
  </si>
  <si>
    <t>Schedule of Common Stock</t>
  </si>
  <si>
    <t>Total shares</t>
  </si>
  <si>
    <t>Common Stock, Shares, Outstanding</t>
  </si>
  <si>
    <t>Stock Issued During Period, Shares, Employee Stock Purchase Plans</t>
  </si>
  <si>
    <t>Common stock on balance sheet</t>
  </si>
  <si>
    <t>Shares paid for tax withholding</t>
  </si>
  <si>
    <t>Shares issued on Emergence Date [Member]</t>
  </si>
  <si>
    <t>Shares subsequently issued in settlement of pre-petition claims [Member]</t>
  </si>
  <si>
    <t>Issuance of shares under employee and director compensation programs [Member]</t>
  </si>
  <si>
    <t>Awards vested, shares</t>
  </si>
  <si>
    <t>Shares issued upon exercise of warrants [Member]</t>
  </si>
  <si>
    <t>* These shares include 169,340 shares which vested during the year ended DecemberÂ 31, 2014. Of these vested shares, recipients sold back to the Company 11,120 shares to satisfy tax withholding obligations which are being recognized at cost as treasury stock on the consolidated balance sheet.</t>
  </si>
  <si>
    <t>** These shares include 904,231 shares issued during the year ended DecemberÂ 31, 2014.</t>
  </si>
  <si>
    <t>Equity (Details 1) (Warrants issued on emergence date [Member])</t>
  </si>
  <si>
    <t>Warrants issued on emergence date [Member]</t>
  </si>
  <si>
    <t>Warrants and Rights Note Disclosure [Abstract]</t>
  </si>
  <si>
    <t>Total warrants</t>
  </si>
  <si>
    <t>Equity Equity (Details 2) (USD $)</t>
  </si>
  <si>
    <t>Nov. 28, 2014</t>
  </si>
  <si>
    <t>Aug. 29, 2014</t>
  </si>
  <si>
    <t>Mar. 10, 2014</t>
  </si>
  <si>
    <t>Nov. 22, 2013</t>
  </si>
  <si>
    <t>Aug. 19, 2013</t>
  </si>
  <si>
    <t>Mar. 20, 2015</t>
  </si>
  <si>
    <t>Dividends Payable, Date to be Paid</t>
  </si>
  <si>
    <t>Second quarter 2013 dividend [Member]</t>
  </si>
  <si>
    <t>Dividends, date declared</t>
  </si>
  <si>
    <t>Dividends, date of record</t>
  </si>
  <si>
    <t>Third quarter 2013 dividend [Member]</t>
  </si>
  <si>
    <t>Fourth quarter 2013 dividend [Member]</t>
  </si>
  <si>
    <t>First quarter 2014 dividend [Member]</t>
  </si>
  <si>
    <t>Second quarter 2014 dividend [Member] [Member]</t>
  </si>
  <si>
    <t>Third quarter 2014 dividend [Member]</t>
  </si>
  <si>
    <t>Fourth quarter 2014 dividend [Member]</t>
  </si>
  <si>
    <t>First quarter 2015 dividend [Member]</t>
  </si>
  <si>
    <t>Subsequent Event [Member]</t>
  </si>
  <si>
    <t>Common Stock, Dividends, Per Share, Declared</t>
  </si>
  <si>
    <t>Equity (Details Textual) (USD $)</t>
  </si>
  <si>
    <t>Equity [Line Items]</t>
  </si>
  <si>
    <t>Number of shares to be issued in settlement of pre-petition claims</t>
  </si>
  <si>
    <t>Additional warrants issued in settlement of pre-petition claims</t>
  </si>
  <si>
    <t>Price of purchase of one share of common stock against warrant</t>
  </si>
  <si>
    <t>Warrants issued</t>
  </si>
  <si>
    <t>Class B [Member]</t>
  </si>
  <si>
    <t>Stock issued from warrant exercises, shares</t>
  </si>
  <si>
    <t>Class of warrant, number exercised</t>
  </si>
  <si>
    <t>Earnings Per Share (Details) (USD $)</t>
  </si>
  <si>
    <t>Earnings Per Share [Line Items]</t>
  </si>
  <si>
    <t>Income (Loss) from Continuing Operations Attributable to Parent</t>
  </si>
  <si>
    <t>Net Income (Loss) Available to Common Stockholders, Basic</t>
  </si>
  <si>
    <t>Basic earnings (loss) per share, net</t>
  </si>
  <si>
    <t>Basic earnings (loss) per share from continuing operations</t>
  </si>
  <si>
    <t>Basic earnings (loss) per share from discontinued operations</t>
  </si>
  <si>
    <t>Earnings Per Share (Details 1) (USD $)</t>
  </si>
  <si>
    <t>Income (Loss) from Discontinued Operations, Net of Tax, Including Portion Attributable to Noncontrolling Interest</t>
  </si>
  <si>
    <t>Net Income (Loss) Available to Common Stockholders, Diluted</t>
  </si>
  <si>
    <t>Weighted Average Number of Shares Issued, Basic</t>
  </si>
  <si>
    <t>Incremental Common Shares Attributable to Dilutive Effect of Contingently Issuable Shares</t>
  </si>
  <si>
    <t>Earnings Per Share, Diluted</t>
  </si>
  <si>
    <t>Income (Loss) from Continuing Operations, Per Diluted Share</t>
  </si>
  <si>
    <t>Income (Loss) from Discontinued Operations and Disposal of Discontinued Operations, Net of Tax, Per Diluted Share</t>
  </si>
  <si>
    <t>Equity-Based Compensation (Details) (USD $)</t>
  </si>
  <si>
    <t>Jan. 31, 2015</t>
  </si>
  <si>
    <t>Stock Compensation Plan [Member]</t>
  </si>
  <si>
    <t>Share-based Compensation Arrangement by Share-based Payment Award</t>
  </si>
  <si>
    <t>Outstanding, shares</t>
  </si>
  <si>
    <t>Awards granted, shares</t>
  </si>
  <si>
    <t>Awards forfeited, shares</t>
  </si>
  <si>
    <t>Awards outstanding, average grant date fair value</t>
  </si>
  <si>
    <t>Awards granted, average grant date fair value per share</t>
  </si>
  <si>
    <t>Awards vested, average grant date fair value per share</t>
  </si>
  <si>
    <t>Awards forfeited, average grant date fair value per share</t>
  </si>
  <si>
    <t>Share-based Compensation Arrangement by Share-based Payment Award, Equity Instruments Other than Options, Aggregate Intrinsic Value, Vested</t>
  </si>
  <si>
    <t>Equity-Based Compensation (Details 1) (Rose Rock Midstream L P [Member], USD $)</t>
  </si>
  <si>
    <t>Equity-Based Compensation (Details 2)</t>
  </si>
  <si>
    <t>Share-based Compensation Arrangement by Share-based Payment Award, Fair Value Assumptions, Expected Volatility Rate</t>
  </si>
  <si>
    <t>Share-based Compensation Arrangement by Share-based Payment Award, Fair Value Assumptions, Risk Free Interest Rate</t>
  </si>
  <si>
    <t>Equity-Based Compensation (Details Textual) (USD $)</t>
  </si>
  <si>
    <t>Shares issued based on unit distribution rights vested during period</t>
  </si>
  <si>
    <t>Value of unvested dividend rights to be settled in Class A shares</t>
  </si>
  <si>
    <t>Number of Class A shares equal to unvested dividend rights</t>
  </si>
  <si>
    <t>Equity-based compensation expense recognized</t>
  </si>
  <si>
    <t>Unrecognized compensation expense for nonvested awards</t>
  </si>
  <si>
    <t>Weighted average vesting period</t>
  </si>
  <si>
    <t>18 months</t>
  </si>
  <si>
    <t>Employee stock purchase plan maximum contribution</t>
  </si>
  <si>
    <t>Employee stock purchase plan discounted price</t>
  </si>
  <si>
    <t>Shares authorized for employee stock purchase plan</t>
  </si>
  <si>
    <t>Percentage of awards assumed will ultimately vest at grant date</t>
  </si>
  <si>
    <t>Percentage of volatility assumption based on historical volatility</t>
  </si>
  <si>
    <t>Percentage of volatility assumption based on implied volatility</t>
  </si>
  <si>
    <t>Common stock reserved for issuance pursuant to employee and director compensation programs</t>
  </si>
  <si>
    <t>Cash settled UUD [Member]</t>
  </si>
  <si>
    <t>Unvested Dividend Equivalent Value</t>
  </si>
  <si>
    <t>2014 stock compensation awards [Member]</t>
  </si>
  <si>
    <t>Equity-based compensation awards which could vest if certain targets are met</t>
  </si>
  <si>
    <t>2013 stock compensation awards [Member]</t>
  </si>
  <si>
    <t>2012 stock compensation awards [Member]</t>
  </si>
  <si>
    <t>Subsequent Event [Member] | Stock Compensation Plan [Member]</t>
  </si>
  <si>
    <t>19 months</t>
  </si>
  <si>
    <t>Unvested Unit Distributions Value</t>
  </si>
  <si>
    <t>Number Of Common Units Equivalent To Unvested Unit Distributions</t>
  </si>
  <si>
    <t>Rose Rock equity incentive plan [Member] | Cash settled UUD [Member]</t>
  </si>
  <si>
    <t>Rose Rock equity incentive plan [Member] | Distribution equivalent [Member]</t>
  </si>
  <si>
    <t>Rose Rock equity incentive plan [Member] | Subsequent Event [Member] | Distribution equivalent [Member]</t>
  </si>
  <si>
    <t>Rose Rock Midstream L P [Member] | Subsequent Event [Member] | Stock Compensation Plan [Member]</t>
  </si>
  <si>
    <t>Employee Benefit Plans (Details) (USD $)</t>
  </si>
  <si>
    <t>Employee Benefit Plans (Details 1)</t>
  </si>
  <si>
    <t>Defined Benefit Plan Disclosure [Line Items]</t>
  </si>
  <si>
    <t>Benefit obligation discount rate</t>
  </si>
  <si>
    <t>Benefit obligation rate of compensation increase</t>
  </si>
  <si>
    <t>Employee Benefit Plans (Details 2) (USD $)</t>
  </si>
  <si>
    <t>Employee Benefit Plans (Details 3)</t>
  </si>
  <si>
    <t>Net periodic benefit cost discount rate</t>
  </si>
  <si>
    <t>Net periodic benefit costs long-term rate of return on assets</t>
  </si>
  <si>
    <t>Net periodic benefit cost rate of compensation increase</t>
  </si>
  <si>
    <t>Employee Benefit Plans (Details 4) (USD $)</t>
  </si>
  <si>
    <t>Next twelve months</t>
  </si>
  <si>
    <t>Year two</t>
  </si>
  <si>
    <t>Year three</t>
  </si>
  <si>
    <t>Year four</t>
  </si>
  <si>
    <t>Year five</t>
  </si>
  <si>
    <t>Years six through ten</t>
  </si>
  <si>
    <t>Employee Benefit Plans (Details 5) (USD $)</t>
  </si>
  <si>
    <t>Fair value of plan assets</t>
  </si>
  <si>
    <t>Cash and cash equivalents [Member]</t>
  </si>
  <si>
    <t>Actual Allocation</t>
  </si>
  <si>
    <t>Normal Allocation Per Investment Policy</t>
  </si>
  <si>
    <t>Minimum Allocation Per Investment Policy</t>
  </si>
  <si>
    <t>Maximum Allocation Per Investment Policy</t>
  </si>
  <si>
    <t>Pooled Funds-fixed income [Member]</t>
  </si>
  <si>
    <t>Pooled Funds-Canadian Equities [Member]</t>
  </si>
  <si>
    <t>Pooled Funds-non-Canadian Equities [Member]</t>
  </si>
  <si>
    <t>Employee Benefit Plans (Details 6) (USD $)</t>
  </si>
  <si>
    <t>Equity mutual funds [Member]</t>
  </si>
  <si>
    <t>Recurring [Member] | Level 1 [Member]</t>
  </si>
  <si>
    <t>Recurring [Member] | Level 1 [Member] | Cash and cash equivalents [Member]</t>
  </si>
  <si>
    <t>Recurring [Member] | Level 1 [Member] | Fixed income mutual funds [Member]</t>
  </si>
  <si>
    <t>Recurring [Member] | Level 1 [Member] | Equity mutual funds [Member]</t>
  </si>
  <si>
    <t>Recurring [Member] | Level 2 [Member]</t>
  </si>
  <si>
    <t>Recurring [Member] | Level 2 [Member] | Cash and cash equivalents [Member]</t>
  </si>
  <si>
    <t>Recurring [Member] | Level 2 [Member] | Fixed income mutual funds [Member]</t>
  </si>
  <si>
    <t>Recurring [Member] | Level 2 [Member] | Equity mutual funds [Member]</t>
  </si>
  <si>
    <t>Recurring [Member] | Level 3 [Member]</t>
  </si>
  <si>
    <t>Recurring [Member] | Level 3 [Member] | Cash and cash equivalents [Member]</t>
  </si>
  <si>
    <t>Recurring [Member] | Level 3 [Member] | Fixed income mutual funds [Member]</t>
  </si>
  <si>
    <t>Recurring [Member] | Level 3 [Member] | Equity mutual funds [Member]</t>
  </si>
  <si>
    <t>(a) 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 are converted to the U.S. dollar using exchange rates obtained from pricing services.</t>
  </si>
  <si>
    <t>Employee Benefit Plans (Details Textual) (USD $)</t>
  </si>
  <si>
    <t>Postretirement Benefits [Line Items]</t>
  </si>
  <si>
    <t>Contributions to the defined contribution plans</t>
  </si>
  <si>
    <t>Funded status of the Pension Plans</t>
  </si>
  <si>
    <t>Funded status of the pension plans to other comprehensive income (loss), net of income taxes</t>
  </si>
  <si>
    <t>Estimated contributions to pension plans</t>
  </si>
  <si>
    <t>Projected benefit obligation</t>
  </si>
  <si>
    <t>Other Noncurrent Liabilities [Member]</t>
  </si>
  <si>
    <t>Postretirement Health Coverage [Member] | Other Noncurrent Liabilities [Member]</t>
  </si>
  <si>
    <t>Accumulated Other Comprehensive Income (Loss) (Details) (USD $)</t>
  </si>
  <si>
    <t>Changes related to interest rate swaps net income tax benefits</t>
  </si>
  <si>
    <t>Changes related to benefit plans, net of income tax expense</t>
  </si>
  <si>
    <t>Currency Translation [Member]</t>
  </si>
  <si>
    <t>Employee Benefit Plans [Member]</t>
  </si>
  <si>
    <t>Interest Rate Swaps [Member]</t>
  </si>
  <si>
    <t>Accumulated Other Comprehensive Income (Loss) (Details 1) (USD $)</t>
  </si>
  <si>
    <t>Accumulated Other Comprehensive Income (Loss) [Line Items]</t>
  </si>
  <si>
    <t>Changes related to benefit plans, income tax expense (benefit)</t>
  </si>
  <si>
    <t>Other Comprehensive Income (Loss), Foreign Currency Translation Gain (Loss) Arising During Period, Tax</t>
  </si>
  <si>
    <t>Supplemental Cash Flow Information (Details) (USD $)</t>
  </si>
  <si>
    <t>Components of operating assets and liabilities</t>
  </si>
  <si>
    <t>Increase (decrease) in other noncurrent assets</t>
  </si>
  <si>
    <t>Total changes in operating assets and liabilities</t>
  </si>
  <si>
    <t>Supplemental Cash Flow Information (Details Textual) (USD $)</t>
  </si>
  <si>
    <t>Other Significant Noncash Transactions [Line Items]</t>
  </si>
  <si>
    <t>Interest Paid</t>
  </si>
  <si>
    <t>Income taxes (net of refunds received)</t>
  </si>
  <si>
    <t>Capital Expenditures Incurred but Not yet Paid</t>
  </si>
  <si>
    <t>Warrant [Member]</t>
  </si>
  <si>
    <t>Increase in additional paid in capital due to warrant exercises</t>
  </si>
  <si>
    <t>Quarterly Financial Data (Details) (USD $)</t>
  </si>
  <si>
    <t>Related Party Transactions (Details) (NGL Energy [Member], USD $)</t>
  </si>
  <si>
    <t>Related Party Transaction</t>
  </si>
  <si>
    <t>Revenues from related party</t>
  </si>
  <si>
    <t>Purchases from related party</t>
  </si>
  <si>
    <t>Reimbursements from NGL Energy for transition services</t>
  </si>
  <si>
    <t>Related Party Transactions (Details Textual) (USD $)</t>
  </si>
  <si>
    <t>Related Party Transactions (Textual) [Abstract]</t>
  </si>
  <si>
    <t>Related Party Transaction, Expenses from Transactions with Related Party</t>
  </si>
  <si>
    <t>Related Party Reimbursement of Expense from a Related Party Transaction</t>
  </si>
  <si>
    <t>Law Firm [Member]</t>
  </si>
  <si>
    <t>Legal fees</t>
  </si>
  <si>
    <t>White Cliffs Pipeline, LLC [Member] | Law Firm [Member]</t>
  </si>
  <si>
    <t>Condensed Consolidating Guarantor Financial Statements (Details) (USD $)</t>
  </si>
  <si>
    <t>Accounts Receivable, net</t>
  </si>
  <si>
    <t>Due to Related Parties, Current</t>
  </si>
  <si>
    <t>Other Liabilities, Current</t>
  </si>
  <si>
    <t>Stockholders' Equity Attributable to Parent</t>
  </si>
  <si>
    <t>Stockholders' Equity, Including Portion Attributable to Noncontrolling Interest</t>
  </si>
  <si>
    <t>Liabilities and Equity</t>
  </si>
  <si>
    <t>Sales Revenue, Goods, Gross</t>
  </si>
  <si>
    <t>Sales Revenue, Services, Other</t>
  </si>
  <si>
    <t>Other Revenue, Net</t>
  </si>
  <si>
    <t>Operating Costs and Expenses</t>
  </si>
  <si>
    <t>Costs and Expenses</t>
  </si>
  <si>
    <t>Interest Expense</t>
  </si>
  <si>
    <t>Foreign Currency Transaction Gain (Loss), before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Net Cash Provided by (Used in) Operating Activities</t>
  </si>
  <si>
    <t>Net Cash Provided by (Used in) Investing Activities</t>
  </si>
  <si>
    <t>Payments of Debt Issuance Costs</t>
  </si>
  <si>
    <t>Proceeds from Issuance of Long-term Debt and Capital Securities, Net</t>
  </si>
  <si>
    <t>Repayments of Long-term Debt, Long-term Capital Lease Obligations, and Capital Securities</t>
  </si>
  <si>
    <t>Intercompany payments and receipts</t>
  </si>
  <si>
    <t>Net Cash Provided by (Used in) Financing Activities</t>
  </si>
  <si>
    <t>Cash and Cash Equivalents, Period Increase (Decrease)</t>
  </si>
  <si>
    <t>Proceeds from the sale of equity method investments 2</t>
  </si>
  <si>
    <t>Parent Company [Member]</t>
  </si>
  <si>
    <t>Guarantor Subsidiaries [Member]</t>
  </si>
  <si>
    <t>Non-Guarantor Subsidiaries [Member]</t>
  </si>
  <si>
    <t>Consolidation, Eliminations [Member]</t>
  </si>
  <si>
    <t>Condensed Consolidating Guarantor Financial Statements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b/>
      <i/>
      <sz val="10"/>
      <color theme="1"/>
      <name val="Inherit"/>
    </font>
    <font>
      <sz val="9"/>
      <color theme="1"/>
      <name val="Inherit"/>
    </font>
    <font>
      <b/>
      <u/>
      <sz val="8"/>
      <color theme="1"/>
      <name val="Inherit"/>
    </font>
    <font>
      <b/>
      <u/>
      <sz val="10"/>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4"/>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10"/>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4"/>
    </xf>
    <xf numFmtId="0" fontId="22" fillId="0" borderId="0" xfId="0" applyFont="1" applyAlignment="1">
      <alignment horizontal="left" wrapText="1" indent="4"/>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vertical="top" wrapText="1" indent="7"/>
    </xf>
    <xf numFmtId="0" fontId="20" fillId="0" borderId="0" xfId="0" applyFont="1" applyAlignment="1">
      <alignment horizontal="left" vertical="top" wrapText="1" indent="3"/>
    </xf>
    <xf numFmtId="0" fontId="19" fillId="0" borderId="0" xfId="0" applyFont="1" applyAlignment="1">
      <alignment horizontal="left" wrapText="1" indent="4"/>
    </xf>
    <xf numFmtId="0" fontId="23" fillId="0" borderId="0" xfId="0" applyFont="1" applyAlignment="1">
      <alignment horizontal="left" wrapText="1"/>
    </xf>
    <xf numFmtId="0" fontId="20"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0" fillId="0" borderId="12" xfId="0" applyFont="1" applyBorder="1" applyAlignment="1">
      <alignment wrapText="1"/>
    </xf>
    <xf numFmtId="15" fontId="24" fillId="33" borderId="10" xfId="0" applyNumberFormat="1" applyFont="1" applyFill="1" applyBorder="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3" fillId="0" borderId="0" xfId="0" applyFont="1" applyAlignment="1">
      <alignment horizontal="left" wrapText="1" indent="4"/>
    </xf>
    <xf numFmtId="0" fontId="26" fillId="0" borderId="0" xfId="0" applyFont="1" applyAlignment="1">
      <alignment horizontal="left" wrapText="1" indent="4"/>
    </xf>
    <xf numFmtId="0" fontId="22" fillId="0" borderId="0" xfId="0" applyFont="1" applyAlignment="1">
      <alignment horizontal="left" wrapText="1" indent="4"/>
    </xf>
    <xf numFmtId="0" fontId="20" fillId="33" borderId="10" xfId="0" applyFont="1" applyFill="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7" fillId="0" borderId="0" xfId="0" applyFont="1" applyAlignment="1">
      <alignment horizontal="left" wrapText="1" indent="4"/>
    </xf>
    <xf numFmtId="0" fontId="20" fillId="0" borderId="0" xfId="0" applyFont="1" applyAlignment="1">
      <alignment horizontal="left" vertical="top" wrapText="1" indent="1"/>
    </xf>
    <xf numFmtId="0" fontId="20" fillId="0" borderId="0" xfId="0" applyFont="1" applyAlignment="1">
      <alignment vertical="top" wrapText="1"/>
    </xf>
    <xf numFmtId="0" fontId="28" fillId="0" borderId="0" xfId="0" applyFont="1" applyAlignment="1">
      <alignment horizontal="left" wrapText="1"/>
    </xf>
    <xf numFmtId="0" fontId="20" fillId="0" borderId="0" xfId="0" applyFont="1" applyAlignment="1">
      <alignment horizontal="left" vertical="top" wrapText="1" indent="4"/>
    </xf>
    <xf numFmtId="0" fontId="23" fillId="33" borderId="0" xfId="0" applyFont="1" applyFill="1" applyAlignment="1">
      <alignment horizontal="left" wrapText="1"/>
    </xf>
    <xf numFmtId="0" fontId="24" fillId="33" borderId="10" xfId="0" applyFont="1" applyFill="1" applyBorder="1" applyAlignment="1">
      <alignment horizontal="center"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indent="2"/>
    </xf>
    <xf numFmtId="0" fontId="23" fillId="0" borderId="0" xfId="0" applyFont="1" applyAlignment="1">
      <alignment horizontal="right" wrapText="1"/>
    </xf>
    <xf numFmtId="0" fontId="23" fillId="0" borderId="10" xfId="0"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4"/>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33" borderId="0" xfId="0" applyFont="1" applyFill="1" applyAlignment="1">
      <alignment wrapText="1"/>
    </xf>
    <xf numFmtId="0" fontId="23" fillId="0" borderId="0" xfId="0" applyFont="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3"/>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wrapText="1"/>
    </xf>
    <xf numFmtId="0" fontId="23" fillId="33" borderId="0" xfId="0" applyFont="1" applyFill="1" applyAlignment="1">
      <alignment horizontal="left" wrapText="1" indent="3"/>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3" fillId="33" borderId="14" xfId="0" applyFont="1" applyFill="1" applyBorder="1" applyAlignment="1">
      <alignment horizontal="left" wrapText="1"/>
    </xf>
    <xf numFmtId="0" fontId="23" fillId="33" borderId="0" xfId="0" applyFont="1" applyFill="1" applyBorder="1" applyAlignment="1">
      <alignment horizontal="left" wrapText="1"/>
    </xf>
    <xf numFmtId="3" fontId="23" fillId="33" borderId="14"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vertical="top" wrapText="1" indent="5"/>
    </xf>
    <xf numFmtId="0" fontId="23" fillId="0" borderId="0" xfId="0" applyFont="1" applyAlignment="1">
      <alignment horizontal="left" vertical="top" wrapText="1"/>
    </xf>
    <xf numFmtId="0" fontId="23" fillId="0" borderId="0" xfId="0" applyFont="1" applyAlignment="1">
      <alignment horizontal="left" vertical="top" wrapText="1" indent="4"/>
    </xf>
    <xf numFmtId="0" fontId="23" fillId="33" borderId="0" xfId="0" applyFont="1" applyFill="1" applyAlignment="1">
      <alignment horizontal="left" vertical="top"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4" fillId="0" borderId="0" xfId="0" applyFont="1" applyBorder="1" applyAlignment="1">
      <alignment horizontal="center" wrapText="1"/>
    </xf>
    <xf numFmtId="0" fontId="23" fillId="0" borderId="0" xfId="0" applyFont="1" applyAlignment="1">
      <alignment horizontal="left" vertical="top" wrapText="1" indent="5"/>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7" fillId="0" borderId="0" xfId="0" applyFont="1" applyAlignment="1">
      <alignment wrapText="1"/>
    </xf>
    <xf numFmtId="0" fontId="19" fillId="0" borderId="0" xfId="0" applyFont="1" applyAlignment="1">
      <alignment vertical="top"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19" fillId="0" borderId="0" xfId="0" applyFont="1" applyAlignment="1">
      <alignment horizontal="left" vertical="top" wrapText="1"/>
    </xf>
    <xf numFmtId="15" fontId="20" fillId="33" borderId="0" xfId="0" applyNumberFormat="1" applyFont="1" applyFill="1" applyAlignment="1">
      <alignment horizontal="left" wrapText="1" indent="2"/>
    </xf>
    <xf numFmtId="15" fontId="20" fillId="0" borderId="0" xfId="0" applyNumberFormat="1"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xf>
    <xf numFmtId="0" fontId="20" fillId="33" borderId="0" xfId="0" applyFont="1" applyFill="1" applyAlignment="1">
      <alignment horizontal="left" vertical="top" wrapText="1" indent="3"/>
    </xf>
    <xf numFmtId="0" fontId="24" fillId="0" borderId="11"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7" fillId="0" borderId="0" xfId="0" applyFont="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3"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9"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19" fillId="33" borderId="0" xfId="0" applyFont="1" applyFill="1" applyAlignment="1">
      <alignment horizontal="left" vertical="top" wrapText="1"/>
    </xf>
    <xf numFmtId="15" fontId="20" fillId="33" borderId="0" xfId="0" applyNumberFormat="1" applyFont="1" applyFill="1" applyAlignment="1">
      <alignment horizontal="left" wrapText="1" indent="3"/>
    </xf>
    <xf numFmtId="15" fontId="20" fillId="0" borderId="0" xfId="0" applyNumberFormat="1" applyFont="1" applyAlignment="1">
      <alignment horizontal="left" wrapText="1" indent="3"/>
    </xf>
    <xf numFmtId="0" fontId="22" fillId="0" borderId="0" xfId="0" applyFont="1" applyAlignment="1">
      <alignment horizontal="left" wrapText="1" indent="9"/>
    </xf>
    <xf numFmtId="0" fontId="20" fillId="0" borderId="0" xfId="0" applyFont="1" applyAlignment="1">
      <alignment horizontal="left" wrapText="1" indent="9"/>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15" fontId="20" fillId="33" borderId="12"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left" vertical="top" wrapText="1"/>
    </xf>
    <xf numFmtId="0" fontId="27" fillId="33" borderId="0" xfId="0" applyFont="1" applyFill="1" applyAlignment="1">
      <alignment horizontal="left" vertical="top"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3" fontId="27" fillId="33" borderId="0" xfId="0" applyNumberFormat="1" applyFont="1" applyFill="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0" fillId="0" borderId="0" xfId="0" applyFont="1" applyBorder="1" applyAlignment="1">
      <alignment horizontal="right" wrapText="1"/>
    </xf>
    <xf numFmtId="0" fontId="18" fillId="0" borderId="0" xfId="0" applyFont="1" applyAlignment="1">
      <alignment horizontal="left" wrapText="1" indent="4"/>
    </xf>
    <xf numFmtId="0" fontId="29" fillId="33" borderId="0" xfId="0" applyFont="1" applyFill="1" applyAlignment="1">
      <alignment horizontal="left" vertical="top" wrapText="1"/>
    </xf>
    <xf numFmtId="0" fontId="29" fillId="0" borderId="0" xfId="0" applyFont="1" applyAlignment="1">
      <alignment horizontal="left" vertical="top" wrapText="1"/>
    </xf>
    <xf numFmtId="15" fontId="24" fillId="0" borderId="10" xfId="0" applyNumberFormat="1" applyFont="1" applyBorder="1" applyAlignment="1">
      <alignment horizontal="center" wrapText="1"/>
    </xf>
    <xf numFmtId="0" fontId="29" fillId="0" borderId="0" xfId="0" applyFont="1" applyAlignment="1">
      <alignment horizontal="left" vertical="top" wrapText="1"/>
    </xf>
    <xf numFmtId="0" fontId="20" fillId="33" borderId="0" xfId="0" applyFont="1" applyFill="1" applyAlignment="1">
      <alignment horizontal="left" wrapText="1" indent="3"/>
    </xf>
    <xf numFmtId="0" fontId="20"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1.7109375" bestFit="1" customWidth="1"/>
    <col min="3" max="3" width="14.28515625" bestFit="1" customWidth="1"/>
    <col min="4" max="4" width="11.8554687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t="b">
        <v>0</v>
      </c>
      <c r="C4" s="3"/>
      <c r="D4" s="3"/>
    </row>
    <row r="5" spans="1:4">
      <c r="A5" s="2" t="s">
        <v>8</v>
      </c>
      <c r="B5" s="4">
        <v>42004</v>
      </c>
      <c r="C5" s="3"/>
      <c r="D5" s="3"/>
    </row>
    <row r="6" spans="1:4">
      <c r="A6" s="2" t="s">
        <v>9</v>
      </c>
      <c r="B6" s="3" t="s">
        <v>10</v>
      </c>
      <c r="C6" s="3"/>
      <c r="D6" s="3"/>
    </row>
    <row r="7" spans="1:4">
      <c r="A7" s="2" t="s">
        <v>11</v>
      </c>
      <c r="B7" s="3">
        <v>2014</v>
      </c>
      <c r="C7" s="3"/>
      <c r="D7" s="3"/>
    </row>
    <row r="8" spans="1:4">
      <c r="A8" s="2" t="s">
        <v>12</v>
      </c>
      <c r="B8" s="3" t="s">
        <v>13</v>
      </c>
      <c r="C8" s="3"/>
      <c r="D8" s="3"/>
    </row>
    <row r="9" spans="1:4">
      <c r="A9" s="2" t="s">
        <v>14</v>
      </c>
      <c r="B9" s="3">
        <v>1489136</v>
      </c>
      <c r="C9" s="3"/>
      <c r="D9" s="3"/>
    </row>
    <row r="10" spans="1:4">
      <c r="A10" s="2" t="s">
        <v>15</v>
      </c>
      <c r="B10" s="3">
        <f>--12-31</f>
        <v>-19</v>
      </c>
      <c r="C10" s="3"/>
      <c r="D10" s="3"/>
    </row>
    <row r="11" spans="1:4">
      <c r="A11" s="2" t="s">
        <v>16</v>
      </c>
      <c r="B11" s="3" t="s">
        <v>17</v>
      </c>
      <c r="C11" s="3"/>
      <c r="D11" s="3"/>
    </row>
    <row r="12" spans="1:4">
      <c r="A12" s="2" t="s">
        <v>18</v>
      </c>
      <c r="B12" s="3" t="s">
        <v>19</v>
      </c>
      <c r="C12" s="3"/>
      <c r="D12" s="3"/>
    </row>
    <row r="13" spans="1:4">
      <c r="A13" s="2" t="s">
        <v>20</v>
      </c>
      <c r="B13" s="3"/>
      <c r="C13" s="5">
        <v>3333280930</v>
      </c>
      <c r="D13" s="3"/>
    </row>
    <row r="14" spans="1:4">
      <c r="A14" s="2" t="s">
        <v>21</v>
      </c>
      <c r="B14" s="3" t="s">
        <v>19</v>
      </c>
      <c r="C14" s="3"/>
      <c r="D14" s="3"/>
    </row>
    <row r="15" spans="1:4">
      <c r="A15" s="2" t="s">
        <v>22</v>
      </c>
      <c r="B15" s="3" t="s">
        <v>23</v>
      </c>
      <c r="C15" s="3"/>
      <c r="D15" s="3"/>
    </row>
    <row r="16" spans="1:4">
      <c r="A16" s="2" t="s">
        <v>24</v>
      </c>
      <c r="B16" s="3"/>
      <c r="C16" s="3"/>
      <c r="D16" s="3"/>
    </row>
    <row r="17" spans="1:4" ht="30">
      <c r="A17" s="2" t="s">
        <v>25</v>
      </c>
      <c r="B17" s="3"/>
      <c r="C17" s="3"/>
      <c r="D17" s="6">
        <v>43825556</v>
      </c>
    </row>
    <row r="18" spans="1:4">
      <c r="A18" s="2" t="s">
        <v>26</v>
      </c>
      <c r="B18" s="3"/>
      <c r="C18" s="3"/>
      <c r="D18" s="3"/>
    </row>
    <row r="19" spans="1:4" ht="30">
      <c r="A19" s="2" t="s">
        <v>25</v>
      </c>
      <c r="B19" s="3"/>
      <c r="C19" s="3"/>
      <c r="D19"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8"/>
  <sheetViews>
    <sheetView showGridLines="0" workbookViewId="0"/>
  </sheetViews>
  <sheetFormatPr defaultRowHeight="15"/>
  <cols>
    <col min="1" max="2" width="36.5703125" bestFit="1" customWidth="1"/>
    <col min="3" max="3" width="27.28515625" customWidth="1"/>
    <col min="4" max="4" width="36.5703125" customWidth="1"/>
    <col min="5" max="5" width="9.5703125" customWidth="1"/>
    <col min="6" max="6" width="36.5703125" customWidth="1"/>
    <col min="7" max="7" width="9.5703125" customWidth="1"/>
    <col min="8" max="8" width="36.28515625" customWidth="1"/>
    <col min="9" max="9" width="27.28515625" customWidth="1"/>
    <col min="10" max="10" width="9.5703125" customWidth="1"/>
    <col min="11" max="11" width="26.7109375" customWidth="1"/>
    <col min="12" max="12" width="36.5703125" customWidth="1"/>
    <col min="13" max="13" width="9.5703125" customWidth="1"/>
    <col min="14" max="14" width="26.7109375" customWidth="1"/>
    <col min="15" max="15" width="14.28515625" customWidth="1"/>
    <col min="16" max="16" width="13" customWidth="1"/>
    <col min="17" max="17" width="26.7109375" customWidth="1"/>
    <col min="18" max="18" width="9.5703125" customWidth="1"/>
    <col min="19" max="19" width="13" customWidth="1"/>
    <col min="20" max="20" width="26.7109375" customWidth="1"/>
    <col min="21" max="21" width="14.28515625" customWidth="1"/>
    <col min="22" max="22" width="13" customWidth="1"/>
    <col min="23" max="23" width="31.42578125" customWidth="1"/>
    <col min="24" max="24" width="36.5703125" customWidth="1"/>
  </cols>
  <sheetData>
    <row r="1" spans="1:24" ht="15" customHeight="1">
      <c r="A1" s="7" t="s">
        <v>27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8" t="s">
        <v>273</v>
      </c>
      <c r="B3" s="16"/>
      <c r="C3" s="16"/>
      <c r="D3" s="16"/>
      <c r="E3" s="16"/>
      <c r="F3" s="16"/>
      <c r="G3" s="16"/>
      <c r="H3" s="16"/>
      <c r="I3" s="16"/>
      <c r="J3" s="16"/>
      <c r="K3" s="16"/>
      <c r="L3" s="16"/>
      <c r="M3" s="16"/>
      <c r="N3" s="16"/>
      <c r="O3" s="16"/>
      <c r="P3" s="16"/>
      <c r="Q3" s="16"/>
      <c r="R3" s="16"/>
      <c r="S3" s="16"/>
      <c r="T3" s="16"/>
      <c r="U3" s="16"/>
      <c r="V3" s="16"/>
      <c r="W3" s="16"/>
      <c r="X3" s="16"/>
    </row>
    <row r="4" spans="1:24">
      <c r="A4" s="17" t="s">
        <v>272</v>
      </c>
      <c r="B4" s="18" t="s">
        <v>274</v>
      </c>
      <c r="C4" s="18"/>
      <c r="D4" s="18"/>
      <c r="E4" s="18"/>
      <c r="F4" s="18"/>
      <c r="G4" s="18"/>
      <c r="H4" s="18"/>
      <c r="I4" s="18"/>
      <c r="J4" s="18"/>
      <c r="K4" s="18"/>
      <c r="L4" s="18"/>
      <c r="M4" s="18"/>
      <c r="N4" s="18"/>
      <c r="O4" s="18"/>
      <c r="P4" s="18"/>
      <c r="Q4" s="18"/>
      <c r="R4" s="18"/>
      <c r="S4" s="18"/>
      <c r="T4" s="18"/>
      <c r="U4" s="18"/>
      <c r="V4" s="18"/>
      <c r="W4" s="18"/>
      <c r="X4" s="18"/>
    </row>
    <row r="5" spans="1:24" ht="25.5" customHeight="1">
      <c r="A5" s="17"/>
      <c r="B5" s="19" t="s">
        <v>275</v>
      </c>
      <c r="C5" s="19"/>
      <c r="D5" s="19"/>
      <c r="E5" s="19"/>
      <c r="F5" s="19"/>
      <c r="G5" s="19"/>
      <c r="H5" s="19"/>
      <c r="I5" s="19"/>
      <c r="J5" s="19"/>
      <c r="K5" s="19"/>
      <c r="L5" s="19"/>
      <c r="M5" s="19"/>
      <c r="N5" s="19"/>
      <c r="O5" s="19"/>
      <c r="P5" s="19"/>
      <c r="Q5" s="19"/>
      <c r="R5" s="19"/>
      <c r="S5" s="19"/>
      <c r="T5" s="19"/>
      <c r="U5" s="19"/>
      <c r="V5" s="19"/>
      <c r="W5" s="19"/>
      <c r="X5" s="19"/>
    </row>
    <row r="6" spans="1:24">
      <c r="A6" s="17"/>
      <c r="B6" s="19" t="s">
        <v>276</v>
      </c>
      <c r="C6" s="19"/>
      <c r="D6" s="19"/>
      <c r="E6" s="19"/>
      <c r="F6" s="19"/>
      <c r="G6" s="19"/>
      <c r="H6" s="19"/>
      <c r="I6" s="19"/>
      <c r="J6" s="19"/>
      <c r="K6" s="19"/>
      <c r="L6" s="19"/>
      <c r="M6" s="19"/>
      <c r="N6" s="19"/>
      <c r="O6" s="19"/>
      <c r="P6" s="19"/>
      <c r="Q6" s="19"/>
      <c r="R6" s="19"/>
      <c r="S6" s="19"/>
      <c r="T6" s="19"/>
      <c r="U6" s="19"/>
      <c r="V6" s="19"/>
      <c r="W6" s="19"/>
      <c r="X6" s="19"/>
    </row>
    <row r="7" spans="1:24">
      <c r="A7" s="17"/>
      <c r="B7" s="24"/>
      <c r="C7" s="24"/>
      <c r="D7" s="24"/>
      <c r="E7" s="24"/>
      <c r="F7" s="24"/>
      <c r="G7" s="24"/>
      <c r="H7" s="24"/>
      <c r="I7" s="24"/>
      <c r="J7" s="24"/>
      <c r="K7" s="24"/>
      <c r="L7" s="24"/>
      <c r="M7" s="24"/>
      <c r="N7" s="24"/>
      <c r="O7" s="24"/>
      <c r="P7" s="24"/>
      <c r="Q7" s="24"/>
      <c r="R7" s="24"/>
      <c r="S7" s="24"/>
      <c r="T7" s="24"/>
      <c r="U7" s="24"/>
      <c r="V7" s="24"/>
    </row>
    <row r="8" spans="1:24">
      <c r="A8" s="17"/>
      <c r="B8" s="12"/>
      <c r="C8" s="12"/>
      <c r="D8" s="12"/>
      <c r="E8" s="12"/>
      <c r="F8" s="12"/>
      <c r="G8" s="12"/>
      <c r="H8" s="12"/>
      <c r="I8" s="12"/>
      <c r="J8" s="12"/>
      <c r="K8" s="12"/>
      <c r="L8" s="12"/>
      <c r="M8" s="12"/>
      <c r="N8" s="12"/>
      <c r="O8" s="12"/>
      <c r="P8" s="12"/>
      <c r="Q8" s="12"/>
      <c r="R8" s="12"/>
      <c r="S8" s="12"/>
      <c r="T8" s="12"/>
      <c r="U8" s="12"/>
      <c r="V8" s="12"/>
    </row>
    <row r="9" spans="1:24">
      <c r="A9" s="17"/>
      <c r="B9" s="36"/>
      <c r="C9" s="37" t="s">
        <v>277</v>
      </c>
      <c r="D9" s="37"/>
      <c r="E9" s="37"/>
      <c r="F9" s="37"/>
      <c r="G9" s="37"/>
      <c r="H9" s="37"/>
      <c r="I9" s="37"/>
      <c r="J9" s="37"/>
      <c r="K9" s="37"/>
      <c r="L9" s="37"/>
      <c r="M9" s="37"/>
      <c r="N9" s="39"/>
      <c r="O9" s="37" t="s">
        <v>279</v>
      </c>
      <c r="P9" s="37"/>
      <c r="Q9" s="37"/>
      <c r="R9" s="37"/>
      <c r="S9" s="37"/>
      <c r="T9" s="37"/>
      <c r="U9" s="37"/>
      <c r="V9" s="37"/>
    </row>
    <row r="10" spans="1:24" ht="15.75" thickBot="1">
      <c r="A10" s="17"/>
      <c r="B10" s="36"/>
      <c r="C10" s="37" t="s">
        <v>278</v>
      </c>
      <c r="D10" s="37"/>
      <c r="E10" s="37"/>
      <c r="F10" s="37"/>
      <c r="G10" s="37"/>
      <c r="H10" s="37"/>
      <c r="I10" s="37"/>
      <c r="J10" s="37"/>
      <c r="K10" s="37"/>
      <c r="L10" s="37"/>
      <c r="M10" s="37"/>
      <c r="N10" s="39"/>
      <c r="O10" s="40" t="s">
        <v>280</v>
      </c>
      <c r="P10" s="40"/>
      <c r="Q10" s="40"/>
      <c r="R10" s="40"/>
      <c r="S10" s="40"/>
      <c r="T10" s="40"/>
      <c r="U10" s="40"/>
      <c r="V10" s="40"/>
    </row>
    <row r="11" spans="1:24">
      <c r="A11" s="17"/>
      <c r="B11" s="36"/>
      <c r="C11" s="16"/>
      <c r="D11" s="16"/>
      <c r="E11" s="16"/>
      <c r="F11" s="16"/>
      <c r="G11" s="16"/>
      <c r="H11" s="16"/>
      <c r="I11" s="16"/>
      <c r="J11" s="16"/>
      <c r="K11" s="16"/>
      <c r="L11" s="16"/>
      <c r="M11" s="16"/>
      <c r="N11" s="39"/>
      <c r="O11" s="41" t="s">
        <v>281</v>
      </c>
      <c r="P11" s="41"/>
      <c r="Q11" s="42"/>
      <c r="R11" s="41" t="s">
        <v>282</v>
      </c>
      <c r="S11" s="41"/>
      <c r="T11" s="42"/>
      <c r="U11" s="41" t="s">
        <v>284</v>
      </c>
      <c r="V11" s="41"/>
    </row>
    <row r="12" spans="1:24">
      <c r="A12" s="17"/>
      <c r="B12" s="36"/>
      <c r="C12" s="16"/>
      <c r="D12" s="16"/>
      <c r="E12" s="16"/>
      <c r="F12" s="16"/>
      <c r="G12" s="16"/>
      <c r="H12" s="16"/>
      <c r="I12" s="16"/>
      <c r="J12" s="16"/>
      <c r="K12" s="16"/>
      <c r="L12" s="16"/>
      <c r="M12" s="16"/>
      <c r="N12" s="39"/>
      <c r="O12" s="37"/>
      <c r="P12" s="37"/>
      <c r="Q12" s="39"/>
      <c r="R12" s="37" t="s">
        <v>283</v>
      </c>
      <c r="S12" s="37"/>
      <c r="T12" s="39"/>
      <c r="U12" s="37" t="s">
        <v>285</v>
      </c>
      <c r="V12" s="37"/>
    </row>
    <row r="13" spans="1:24" ht="15.75" thickBot="1">
      <c r="A13" s="17"/>
      <c r="B13" s="36"/>
      <c r="C13" s="38"/>
      <c r="D13" s="38"/>
      <c r="E13" s="38"/>
      <c r="F13" s="38"/>
      <c r="G13" s="38"/>
      <c r="H13" s="38"/>
      <c r="I13" s="38"/>
      <c r="J13" s="38"/>
      <c r="K13" s="38"/>
      <c r="L13" s="38"/>
      <c r="M13" s="38"/>
      <c r="N13" s="39"/>
      <c r="O13" s="40"/>
      <c r="P13" s="40"/>
      <c r="Q13" s="39"/>
      <c r="R13" s="38"/>
      <c r="S13" s="38"/>
      <c r="T13" s="39"/>
      <c r="U13" s="40" t="s">
        <v>286</v>
      </c>
      <c r="V13" s="40"/>
    </row>
    <row r="14" spans="1:24">
      <c r="A14" s="17"/>
      <c r="B14" s="43" t="s">
        <v>287</v>
      </c>
      <c r="C14" s="45"/>
      <c r="D14" s="45"/>
      <c r="E14" s="45"/>
      <c r="F14" s="45"/>
      <c r="G14" s="45"/>
      <c r="H14" s="45"/>
      <c r="I14" s="45"/>
      <c r="J14" s="45"/>
      <c r="K14" s="46" t="s">
        <v>288</v>
      </c>
      <c r="L14" s="48">
        <v>0.36249999999999999</v>
      </c>
      <c r="M14" s="45"/>
      <c r="N14" s="44"/>
      <c r="O14" s="48">
        <v>98</v>
      </c>
      <c r="P14" s="46" t="s">
        <v>289</v>
      </c>
      <c r="Q14" s="44"/>
      <c r="R14" s="48">
        <v>2</v>
      </c>
      <c r="S14" s="46" t="s">
        <v>289</v>
      </c>
      <c r="T14" s="44"/>
      <c r="U14" s="48" t="s">
        <v>290</v>
      </c>
      <c r="V14" s="45"/>
    </row>
    <row r="15" spans="1:24">
      <c r="A15" s="17"/>
      <c r="B15" s="43"/>
      <c r="C15" s="44"/>
      <c r="D15" s="44"/>
      <c r="E15" s="44"/>
      <c r="F15" s="44"/>
      <c r="G15" s="44"/>
      <c r="H15" s="44"/>
      <c r="I15" s="44"/>
      <c r="J15" s="44"/>
      <c r="K15" s="47"/>
      <c r="L15" s="49"/>
      <c r="M15" s="50"/>
      <c r="N15" s="44"/>
      <c r="O15" s="51"/>
      <c r="P15" s="52"/>
      <c r="Q15" s="44"/>
      <c r="R15" s="51"/>
      <c r="S15" s="52"/>
      <c r="T15" s="44"/>
      <c r="U15" s="51"/>
      <c r="V15" s="44"/>
    </row>
    <row r="16" spans="1:24">
      <c r="A16" s="17"/>
      <c r="B16" s="53" t="s">
        <v>291</v>
      </c>
      <c r="C16" s="54" t="s">
        <v>292</v>
      </c>
      <c r="D16" s="39"/>
      <c r="E16" s="55" t="s">
        <v>288</v>
      </c>
      <c r="F16" s="54">
        <v>0.36249999999999999</v>
      </c>
      <c r="G16" s="39"/>
      <c r="H16" s="39"/>
      <c r="I16" s="55" t="s">
        <v>293</v>
      </c>
      <c r="J16" s="39"/>
      <c r="K16" s="55" t="s">
        <v>288</v>
      </c>
      <c r="L16" s="54">
        <v>0.416875</v>
      </c>
      <c r="M16" s="39"/>
      <c r="N16" s="39"/>
      <c r="O16" s="54">
        <v>98</v>
      </c>
      <c r="P16" s="55" t="s">
        <v>289</v>
      </c>
      <c r="Q16" s="39"/>
      <c r="R16" s="54">
        <v>2</v>
      </c>
      <c r="S16" s="55" t="s">
        <v>289</v>
      </c>
      <c r="T16" s="39"/>
      <c r="U16" s="54" t="s">
        <v>290</v>
      </c>
      <c r="V16" s="39"/>
    </row>
    <row r="17" spans="1:24">
      <c r="A17" s="17"/>
      <c r="B17" s="53"/>
      <c r="C17" s="54"/>
      <c r="D17" s="39"/>
      <c r="E17" s="55"/>
      <c r="F17" s="54"/>
      <c r="G17" s="39"/>
      <c r="H17" s="39"/>
      <c r="I17" s="55"/>
      <c r="J17" s="39"/>
      <c r="K17" s="55"/>
      <c r="L17" s="54"/>
      <c r="M17" s="39"/>
      <c r="N17" s="39"/>
      <c r="O17" s="54"/>
      <c r="P17" s="55"/>
      <c r="Q17" s="39"/>
      <c r="R17" s="54"/>
      <c r="S17" s="55"/>
      <c r="T17" s="39"/>
      <c r="U17" s="54"/>
      <c r="V17" s="39"/>
    </row>
    <row r="18" spans="1:24">
      <c r="A18" s="17"/>
      <c r="B18" s="43" t="s">
        <v>294</v>
      </c>
      <c r="C18" s="51" t="s">
        <v>292</v>
      </c>
      <c r="D18" s="44"/>
      <c r="E18" s="52" t="s">
        <v>288</v>
      </c>
      <c r="F18" s="51">
        <v>0.416875</v>
      </c>
      <c r="G18" s="44"/>
      <c r="H18" s="44"/>
      <c r="I18" s="52" t="s">
        <v>293</v>
      </c>
      <c r="J18" s="44"/>
      <c r="K18" s="52" t="s">
        <v>288</v>
      </c>
      <c r="L18" s="51">
        <v>0.453125</v>
      </c>
      <c r="M18" s="44"/>
      <c r="N18" s="44"/>
      <c r="O18" s="51">
        <v>85</v>
      </c>
      <c r="P18" s="52" t="s">
        <v>289</v>
      </c>
      <c r="Q18" s="44"/>
      <c r="R18" s="51">
        <v>2</v>
      </c>
      <c r="S18" s="52" t="s">
        <v>289</v>
      </c>
      <c r="T18" s="44"/>
      <c r="U18" s="51">
        <v>13</v>
      </c>
      <c r="V18" s="52" t="s">
        <v>289</v>
      </c>
    </row>
    <row r="19" spans="1:24">
      <c r="A19" s="17"/>
      <c r="B19" s="43"/>
      <c r="C19" s="51"/>
      <c r="D19" s="44"/>
      <c r="E19" s="52"/>
      <c r="F19" s="51"/>
      <c r="G19" s="44"/>
      <c r="H19" s="44"/>
      <c r="I19" s="52"/>
      <c r="J19" s="44"/>
      <c r="K19" s="52"/>
      <c r="L19" s="51"/>
      <c r="M19" s="44"/>
      <c r="N19" s="44"/>
      <c r="O19" s="51"/>
      <c r="P19" s="52"/>
      <c r="Q19" s="44"/>
      <c r="R19" s="51"/>
      <c r="S19" s="52"/>
      <c r="T19" s="44"/>
      <c r="U19" s="51"/>
      <c r="V19" s="52"/>
    </row>
    <row r="20" spans="1:24">
      <c r="A20" s="17"/>
      <c r="B20" s="53" t="s">
        <v>295</v>
      </c>
      <c r="C20" s="54" t="s">
        <v>292</v>
      </c>
      <c r="D20" s="39"/>
      <c r="E20" s="55" t="s">
        <v>288</v>
      </c>
      <c r="F20" s="54">
        <v>0.453125</v>
      </c>
      <c r="G20" s="39"/>
      <c r="H20" s="39"/>
      <c r="I20" s="55" t="s">
        <v>293</v>
      </c>
      <c r="J20" s="39"/>
      <c r="K20" s="55" t="s">
        <v>288</v>
      </c>
      <c r="L20" s="54">
        <v>0.54374999999999996</v>
      </c>
      <c r="M20" s="39"/>
      <c r="N20" s="39"/>
      <c r="O20" s="54">
        <v>75</v>
      </c>
      <c r="P20" s="55" t="s">
        <v>289</v>
      </c>
      <c r="Q20" s="39"/>
      <c r="R20" s="54">
        <v>2</v>
      </c>
      <c r="S20" s="55" t="s">
        <v>289</v>
      </c>
      <c r="T20" s="39"/>
      <c r="U20" s="54">
        <v>23</v>
      </c>
      <c r="V20" s="55" t="s">
        <v>289</v>
      </c>
    </row>
    <row r="21" spans="1:24">
      <c r="A21" s="17"/>
      <c r="B21" s="53"/>
      <c r="C21" s="54"/>
      <c r="D21" s="39"/>
      <c r="E21" s="55"/>
      <c r="F21" s="54"/>
      <c r="G21" s="39"/>
      <c r="H21" s="39"/>
      <c r="I21" s="55"/>
      <c r="J21" s="39"/>
      <c r="K21" s="55"/>
      <c r="L21" s="54"/>
      <c r="M21" s="39"/>
      <c r="N21" s="39"/>
      <c r="O21" s="54"/>
      <c r="P21" s="55"/>
      <c r="Q21" s="39"/>
      <c r="R21" s="54"/>
      <c r="S21" s="55"/>
      <c r="T21" s="39"/>
      <c r="U21" s="54"/>
      <c r="V21" s="55"/>
    </row>
    <row r="22" spans="1:24">
      <c r="A22" s="17"/>
      <c r="B22" s="43" t="s">
        <v>296</v>
      </c>
      <c r="C22" s="44"/>
      <c r="D22" s="44"/>
      <c r="E22" s="44"/>
      <c r="F22" s="44"/>
      <c r="G22" s="44"/>
      <c r="H22" s="44"/>
      <c r="I22" s="52" t="s">
        <v>292</v>
      </c>
      <c r="J22" s="44"/>
      <c r="K22" s="52" t="s">
        <v>288</v>
      </c>
      <c r="L22" s="51">
        <v>0.54374999999999996</v>
      </c>
      <c r="M22" s="44"/>
      <c r="N22" s="44"/>
      <c r="O22" s="51">
        <v>50</v>
      </c>
      <c r="P22" s="52" t="s">
        <v>289</v>
      </c>
      <c r="Q22" s="44"/>
      <c r="R22" s="51">
        <v>2</v>
      </c>
      <c r="S22" s="52" t="s">
        <v>289</v>
      </c>
      <c r="T22" s="44"/>
      <c r="U22" s="51">
        <v>48</v>
      </c>
      <c r="V22" s="52" t="s">
        <v>289</v>
      </c>
    </row>
    <row r="23" spans="1:24">
      <c r="A23" s="17"/>
      <c r="B23" s="43"/>
      <c r="C23" s="44"/>
      <c r="D23" s="44"/>
      <c r="E23" s="44"/>
      <c r="F23" s="44"/>
      <c r="G23" s="44"/>
      <c r="H23" s="44"/>
      <c r="I23" s="52"/>
      <c r="J23" s="44"/>
      <c r="K23" s="52"/>
      <c r="L23" s="51"/>
      <c r="M23" s="44"/>
      <c r="N23" s="44"/>
      <c r="O23" s="51"/>
      <c r="P23" s="52"/>
      <c r="Q23" s="44"/>
      <c r="R23" s="51"/>
      <c r="S23" s="52"/>
      <c r="T23" s="44"/>
      <c r="U23" s="51"/>
      <c r="V23" s="52"/>
    </row>
    <row r="24" spans="1:24">
      <c r="A24" s="17"/>
      <c r="B24" s="77"/>
      <c r="C24" s="77"/>
      <c r="D24" s="77"/>
      <c r="E24" s="77"/>
      <c r="F24" s="77"/>
      <c r="G24" s="77"/>
      <c r="H24" s="77"/>
      <c r="I24" s="77"/>
      <c r="J24" s="77"/>
      <c r="K24" s="77"/>
      <c r="L24" s="77"/>
      <c r="M24" s="77"/>
      <c r="N24" s="77"/>
      <c r="O24" s="77"/>
      <c r="P24" s="77"/>
      <c r="Q24" s="77"/>
      <c r="R24" s="77"/>
      <c r="S24" s="77"/>
      <c r="T24" s="77"/>
      <c r="U24" s="77"/>
      <c r="V24" s="77"/>
      <c r="W24" s="77"/>
      <c r="X24" s="77"/>
    </row>
    <row r="25" spans="1:24">
      <c r="A25" s="17"/>
      <c r="B25" s="19" t="s">
        <v>297</v>
      </c>
      <c r="C25" s="19"/>
      <c r="D25" s="19"/>
      <c r="E25" s="19"/>
      <c r="F25" s="19"/>
      <c r="G25" s="19"/>
      <c r="H25" s="19"/>
      <c r="I25" s="19"/>
      <c r="J25" s="19"/>
      <c r="K25" s="19"/>
      <c r="L25" s="19"/>
      <c r="M25" s="19"/>
      <c r="N25" s="19"/>
      <c r="O25" s="19"/>
      <c r="P25" s="19"/>
      <c r="Q25" s="19"/>
      <c r="R25" s="19"/>
      <c r="S25" s="19"/>
      <c r="T25" s="19"/>
      <c r="U25" s="19"/>
      <c r="V25" s="19"/>
      <c r="W25" s="19"/>
      <c r="X25" s="19"/>
    </row>
    <row r="26" spans="1:24">
      <c r="A26" s="17"/>
      <c r="B26" s="24"/>
      <c r="C26" s="24"/>
      <c r="D26" s="24"/>
      <c r="E26" s="24"/>
      <c r="F26" s="24"/>
      <c r="G26" s="24"/>
      <c r="H26" s="24"/>
      <c r="I26" s="24"/>
      <c r="J26" s="24"/>
      <c r="K26" s="24"/>
      <c r="L26" s="24"/>
      <c r="M26" s="24"/>
      <c r="N26" s="24"/>
      <c r="O26" s="24"/>
      <c r="P26" s="24"/>
      <c r="Q26" s="24"/>
      <c r="R26" s="24"/>
      <c r="S26" s="24"/>
      <c r="T26" s="24"/>
      <c r="U26" s="24"/>
      <c r="V26" s="24"/>
      <c r="W26" s="24"/>
      <c r="X26" s="24"/>
    </row>
    <row r="27" spans="1:24">
      <c r="A27" s="17"/>
      <c r="B27" s="12"/>
      <c r="C27" s="12"/>
      <c r="D27" s="12"/>
      <c r="E27" s="12"/>
      <c r="F27" s="12"/>
      <c r="G27" s="12"/>
      <c r="H27" s="12"/>
      <c r="I27" s="12"/>
      <c r="J27" s="12"/>
      <c r="K27" s="12"/>
      <c r="L27" s="12"/>
      <c r="M27" s="12"/>
      <c r="N27" s="12"/>
      <c r="O27" s="12"/>
      <c r="P27" s="12"/>
      <c r="Q27" s="12"/>
      <c r="R27" s="12"/>
      <c r="S27" s="12"/>
      <c r="T27" s="12"/>
      <c r="U27" s="12"/>
      <c r="V27" s="12"/>
      <c r="W27" s="12"/>
      <c r="X27" s="12"/>
    </row>
    <row r="28" spans="1:24" ht="15.75" thickBot="1">
      <c r="A28" s="17"/>
      <c r="B28" s="28"/>
      <c r="C28" s="37" t="s">
        <v>285</v>
      </c>
      <c r="D28" s="37"/>
      <c r="E28" s="37"/>
      <c r="F28" s="36"/>
      <c r="G28" s="40" t="s">
        <v>299</v>
      </c>
      <c r="H28" s="40"/>
      <c r="I28" s="40"/>
      <c r="J28" s="40"/>
      <c r="K28" s="40"/>
      <c r="L28" s="40"/>
      <c r="M28" s="40"/>
      <c r="N28" s="40"/>
      <c r="O28" s="40"/>
      <c r="P28" s="40"/>
      <c r="Q28" s="40"/>
      <c r="R28" s="40"/>
      <c r="S28" s="40"/>
      <c r="T28" s="40"/>
      <c r="U28" s="40"/>
      <c r="V28" s="40"/>
      <c r="W28" s="40"/>
      <c r="X28" s="40"/>
    </row>
    <row r="29" spans="1:24">
      <c r="A29" s="17"/>
      <c r="B29" s="56" t="s">
        <v>300</v>
      </c>
      <c r="C29" s="37" t="s">
        <v>298</v>
      </c>
      <c r="D29" s="37"/>
      <c r="E29" s="37"/>
      <c r="F29" s="36"/>
      <c r="G29" s="41" t="s">
        <v>301</v>
      </c>
      <c r="H29" s="41"/>
      <c r="I29" s="41"/>
      <c r="J29" s="41"/>
      <c r="K29" s="41"/>
      <c r="L29" s="41"/>
      <c r="M29" s="41"/>
      <c r="N29" s="41"/>
      <c r="O29" s="41"/>
      <c r="P29" s="41"/>
      <c r="Q29" s="41"/>
      <c r="R29" s="41"/>
      <c r="S29" s="41" t="s">
        <v>302</v>
      </c>
      <c r="T29" s="41"/>
      <c r="U29" s="41"/>
      <c r="V29" s="41" t="s">
        <v>119</v>
      </c>
      <c r="W29" s="41"/>
      <c r="X29" s="41"/>
    </row>
    <row r="30" spans="1:24" ht="15.75" thickBot="1">
      <c r="A30" s="17"/>
      <c r="B30" s="56"/>
      <c r="C30" s="16"/>
      <c r="D30" s="16"/>
      <c r="E30" s="16"/>
      <c r="F30" s="36"/>
      <c r="G30" s="40"/>
      <c r="H30" s="40"/>
      <c r="I30" s="40"/>
      <c r="J30" s="40"/>
      <c r="K30" s="40"/>
      <c r="L30" s="40"/>
      <c r="M30" s="40"/>
      <c r="N30" s="40"/>
      <c r="O30" s="40"/>
      <c r="P30" s="40"/>
      <c r="Q30" s="40"/>
      <c r="R30" s="40"/>
      <c r="S30" s="37" t="s">
        <v>303</v>
      </c>
      <c r="T30" s="37"/>
      <c r="U30" s="37"/>
      <c r="V30" s="37" t="s">
        <v>305</v>
      </c>
      <c r="W30" s="37"/>
      <c r="X30" s="37"/>
    </row>
    <row r="31" spans="1:24">
      <c r="A31" s="17"/>
      <c r="B31" s="56"/>
      <c r="C31" s="16"/>
      <c r="D31" s="16"/>
      <c r="E31" s="16"/>
      <c r="F31" s="36"/>
      <c r="G31" s="41" t="s">
        <v>282</v>
      </c>
      <c r="H31" s="41"/>
      <c r="I31" s="41"/>
      <c r="J31" s="41" t="s">
        <v>284</v>
      </c>
      <c r="K31" s="41"/>
      <c r="L31" s="41"/>
      <c r="M31" s="41" t="s">
        <v>306</v>
      </c>
      <c r="N31" s="41"/>
      <c r="O31" s="41"/>
      <c r="P31" s="41" t="s">
        <v>308</v>
      </c>
      <c r="Q31" s="41"/>
      <c r="R31" s="41"/>
      <c r="S31" s="37" t="s">
        <v>304</v>
      </c>
      <c r="T31" s="37"/>
      <c r="U31" s="37"/>
      <c r="V31" s="16"/>
      <c r="W31" s="16"/>
      <c r="X31" s="16"/>
    </row>
    <row r="32" spans="1:24" ht="15.75" thickBot="1">
      <c r="A32" s="17"/>
      <c r="B32" s="57"/>
      <c r="C32" s="38"/>
      <c r="D32" s="38"/>
      <c r="E32" s="38"/>
      <c r="F32" s="36"/>
      <c r="G32" s="40" t="s">
        <v>283</v>
      </c>
      <c r="H32" s="40"/>
      <c r="I32" s="40"/>
      <c r="J32" s="40" t="s">
        <v>305</v>
      </c>
      <c r="K32" s="40"/>
      <c r="L32" s="40"/>
      <c r="M32" s="40" t="s">
        <v>307</v>
      </c>
      <c r="N32" s="40"/>
      <c r="O32" s="40"/>
      <c r="P32" s="40" t="s">
        <v>307</v>
      </c>
      <c r="Q32" s="40"/>
      <c r="R32" s="40"/>
      <c r="S32" s="38"/>
      <c r="T32" s="38"/>
      <c r="U32" s="38"/>
      <c r="V32" s="38"/>
      <c r="W32" s="38"/>
      <c r="X32" s="38"/>
    </row>
    <row r="33" spans="1:24">
      <c r="A33" s="17"/>
      <c r="B33" s="46" t="s">
        <v>309</v>
      </c>
      <c r="C33" s="46" t="s">
        <v>288</v>
      </c>
      <c r="D33" s="48">
        <v>6.7000000000000004E-2</v>
      </c>
      <c r="E33" s="45"/>
      <c r="F33" s="52" t="s">
        <v>310</v>
      </c>
      <c r="G33" s="46" t="s">
        <v>288</v>
      </c>
      <c r="H33" s="48">
        <v>23</v>
      </c>
      <c r="I33" s="45"/>
      <c r="J33" s="46" t="s">
        <v>288</v>
      </c>
      <c r="K33" s="48" t="s">
        <v>290</v>
      </c>
      <c r="L33" s="45"/>
      <c r="M33" s="46" t="s">
        <v>288</v>
      </c>
      <c r="N33" s="48">
        <v>93</v>
      </c>
      <c r="O33" s="45"/>
      <c r="P33" s="46" t="s">
        <v>288</v>
      </c>
      <c r="Q33" s="48">
        <v>561</v>
      </c>
      <c r="R33" s="45"/>
      <c r="S33" s="46" t="s">
        <v>288</v>
      </c>
      <c r="T33" s="48">
        <v>470</v>
      </c>
      <c r="U33" s="45"/>
      <c r="V33" s="46" t="s">
        <v>288</v>
      </c>
      <c r="W33" s="58">
        <v>1147</v>
      </c>
      <c r="X33" s="45"/>
    </row>
    <row r="34" spans="1:24">
      <c r="A34" s="17"/>
      <c r="B34" s="47"/>
      <c r="C34" s="47"/>
      <c r="D34" s="49"/>
      <c r="E34" s="50"/>
      <c r="F34" s="52"/>
      <c r="G34" s="47"/>
      <c r="H34" s="49"/>
      <c r="I34" s="50"/>
      <c r="J34" s="47"/>
      <c r="K34" s="49"/>
      <c r="L34" s="50"/>
      <c r="M34" s="47"/>
      <c r="N34" s="49"/>
      <c r="O34" s="50"/>
      <c r="P34" s="47"/>
      <c r="Q34" s="49"/>
      <c r="R34" s="50"/>
      <c r="S34" s="47"/>
      <c r="T34" s="49"/>
      <c r="U34" s="50"/>
      <c r="V34" s="47"/>
      <c r="W34" s="59"/>
      <c r="X34" s="50"/>
    </row>
    <row r="35" spans="1:24">
      <c r="A35" s="17"/>
      <c r="B35" s="55" t="s">
        <v>311</v>
      </c>
      <c r="C35" s="55" t="s">
        <v>288</v>
      </c>
      <c r="D35" s="54">
        <v>0.3725</v>
      </c>
      <c r="E35" s="39"/>
      <c r="F35" s="55" t="s">
        <v>58</v>
      </c>
      <c r="G35" s="55" t="s">
        <v>288</v>
      </c>
      <c r="H35" s="54">
        <v>128</v>
      </c>
      <c r="I35" s="39"/>
      <c r="J35" s="55" t="s">
        <v>288</v>
      </c>
      <c r="K35" s="54" t="s">
        <v>290</v>
      </c>
      <c r="L35" s="39"/>
      <c r="M35" s="55" t="s">
        <v>288</v>
      </c>
      <c r="N35" s="54">
        <v>517</v>
      </c>
      <c r="O35" s="39"/>
      <c r="P35" s="55" t="s">
        <v>288</v>
      </c>
      <c r="Q35" s="60">
        <v>3125</v>
      </c>
      <c r="R35" s="39"/>
      <c r="S35" s="55" t="s">
        <v>288</v>
      </c>
      <c r="T35" s="60">
        <v>2607</v>
      </c>
      <c r="U35" s="39"/>
      <c r="V35" s="55" t="s">
        <v>288</v>
      </c>
      <c r="W35" s="60">
        <v>6377</v>
      </c>
      <c r="X35" s="39"/>
    </row>
    <row r="36" spans="1:24">
      <c r="A36" s="17"/>
      <c r="B36" s="55"/>
      <c r="C36" s="55"/>
      <c r="D36" s="54"/>
      <c r="E36" s="39"/>
      <c r="F36" s="55"/>
      <c r="G36" s="55"/>
      <c r="H36" s="54"/>
      <c r="I36" s="39"/>
      <c r="J36" s="55"/>
      <c r="K36" s="54"/>
      <c r="L36" s="39"/>
      <c r="M36" s="55"/>
      <c r="N36" s="54"/>
      <c r="O36" s="39"/>
      <c r="P36" s="55"/>
      <c r="Q36" s="60"/>
      <c r="R36" s="39"/>
      <c r="S36" s="55"/>
      <c r="T36" s="60"/>
      <c r="U36" s="39"/>
      <c r="V36" s="55"/>
      <c r="W36" s="60"/>
      <c r="X36" s="39"/>
    </row>
    <row r="37" spans="1:24">
      <c r="A37" s="17"/>
      <c r="B37" s="52" t="s">
        <v>312</v>
      </c>
      <c r="C37" s="52" t="s">
        <v>288</v>
      </c>
      <c r="D37" s="51">
        <v>0.38250000000000001</v>
      </c>
      <c r="E37" s="44"/>
      <c r="F37" s="44"/>
      <c r="G37" s="52" t="s">
        <v>288</v>
      </c>
      <c r="H37" s="51">
        <v>131</v>
      </c>
      <c r="I37" s="44"/>
      <c r="J37" s="52" t="s">
        <v>288</v>
      </c>
      <c r="K37" s="51" t="s">
        <v>290</v>
      </c>
      <c r="L37" s="44"/>
      <c r="M37" s="52" t="s">
        <v>288</v>
      </c>
      <c r="N37" s="51">
        <v>532</v>
      </c>
      <c r="O37" s="44"/>
      <c r="P37" s="52" t="s">
        <v>288</v>
      </c>
      <c r="Q37" s="61">
        <v>3209</v>
      </c>
      <c r="R37" s="44"/>
      <c r="S37" s="52" t="s">
        <v>288</v>
      </c>
      <c r="T37" s="61">
        <v>2678</v>
      </c>
      <c r="U37" s="44"/>
      <c r="V37" s="52" t="s">
        <v>288</v>
      </c>
      <c r="W37" s="61">
        <v>6550</v>
      </c>
      <c r="X37" s="44"/>
    </row>
    <row r="38" spans="1:24">
      <c r="A38" s="17"/>
      <c r="B38" s="52"/>
      <c r="C38" s="52"/>
      <c r="D38" s="51"/>
      <c r="E38" s="44"/>
      <c r="F38" s="44"/>
      <c r="G38" s="52"/>
      <c r="H38" s="51"/>
      <c r="I38" s="44"/>
      <c r="J38" s="52"/>
      <c r="K38" s="51"/>
      <c r="L38" s="44"/>
      <c r="M38" s="52"/>
      <c r="N38" s="51"/>
      <c r="O38" s="44"/>
      <c r="P38" s="52"/>
      <c r="Q38" s="61"/>
      <c r="R38" s="44"/>
      <c r="S38" s="52"/>
      <c r="T38" s="61"/>
      <c r="U38" s="44"/>
      <c r="V38" s="52"/>
      <c r="W38" s="61"/>
      <c r="X38" s="44"/>
    </row>
    <row r="39" spans="1:24">
      <c r="A39" s="17"/>
      <c r="B39" s="55" t="s">
        <v>313</v>
      </c>
      <c r="C39" s="55" t="s">
        <v>288</v>
      </c>
      <c r="D39" s="54">
        <v>0.39250000000000002</v>
      </c>
      <c r="E39" s="39"/>
      <c r="F39" s="39"/>
      <c r="G39" s="55" t="s">
        <v>288</v>
      </c>
      <c r="H39" s="54">
        <v>134</v>
      </c>
      <c r="I39" s="39"/>
      <c r="J39" s="55" t="s">
        <v>288</v>
      </c>
      <c r="K39" s="54" t="s">
        <v>290</v>
      </c>
      <c r="L39" s="39"/>
      <c r="M39" s="55" t="s">
        <v>288</v>
      </c>
      <c r="N39" s="54">
        <v>545</v>
      </c>
      <c r="O39" s="39"/>
      <c r="P39" s="55" t="s">
        <v>288</v>
      </c>
      <c r="Q39" s="60">
        <v>3294</v>
      </c>
      <c r="R39" s="39"/>
      <c r="S39" s="55" t="s">
        <v>288</v>
      </c>
      <c r="T39" s="60">
        <v>2748</v>
      </c>
      <c r="U39" s="39"/>
      <c r="V39" s="55" t="s">
        <v>288</v>
      </c>
      <c r="W39" s="60">
        <v>6721</v>
      </c>
      <c r="X39" s="39"/>
    </row>
    <row r="40" spans="1:24">
      <c r="A40" s="17"/>
      <c r="B40" s="55"/>
      <c r="C40" s="55"/>
      <c r="D40" s="54"/>
      <c r="E40" s="39"/>
      <c r="F40" s="39"/>
      <c r="G40" s="55"/>
      <c r="H40" s="54"/>
      <c r="I40" s="39"/>
      <c r="J40" s="55"/>
      <c r="K40" s="54"/>
      <c r="L40" s="39"/>
      <c r="M40" s="55"/>
      <c r="N40" s="54"/>
      <c r="O40" s="39"/>
      <c r="P40" s="55"/>
      <c r="Q40" s="60"/>
      <c r="R40" s="39"/>
      <c r="S40" s="55"/>
      <c r="T40" s="60"/>
      <c r="U40" s="39"/>
      <c r="V40" s="55"/>
      <c r="W40" s="60"/>
      <c r="X40" s="39"/>
    </row>
    <row r="41" spans="1:24">
      <c r="A41" s="17"/>
      <c r="B41" s="52" t="s">
        <v>314</v>
      </c>
      <c r="C41" s="52" t="s">
        <v>288</v>
      </c>
      <c r="D41" s="51">
        <v>0.40250000000000002</v>
      </c>
      <c r="E41" s="44"/>
      <c r="F41" s="44"/>
      <c r="G41" s="52" t="s">
        <v>288</v>
      </c>
      <c r="H41" s="51">
        <v>167</v>
      </c>
      <c r="I41" s="44"/>
      <c r="J41" s="52" t="s">
        <v>288</v>
      </c>
      <c r="K41" s="51" t="s">
        <v>290</v>
      </c>
      <c r="L41" s="44"/>
      <c r="M41" s="52" t="s">
        <v>288</v>
      </c>
      <c r="N41" s="61">
        <v>1163</v>
      </c>
      <c r="O41" s="44"/>
      <c r="P41" s="52" t="s">
        <v>288</v>
      </c>
      <c r="Q41" s="61">
        <v>3377</v>
      </c>
      <c r="R41" s="44"/>
      <c r="S41" s="52" t="s">
        <v>288</v>
      </c>
      <c r="T41" s="61">
        <v>3624</v>
      </c>
      <c r="U41" s="44"/>
      <c r="V41" s="52" t="s">
        <v>288</v>
      </c>
      <c r="W41" s="61">
        <v>8331</v>
      </c>
      <c r="X41" s="44"/>
    </row>
    <row r="42" spans="1:24">
      <c r="A42" s="17"/>
      <c r="B42" s="52"/>
      <c r="C42" s="52"/>
      <c r="D42" s="51"/>
      <c r="E42" s="44"/>
      <c r="F42" s="44"/>
      <c r="G42" s="52"/>
      <c r="H42" s="51"/>
      <c r="I42" s="44"/>
      <c r="J42" s="52"/>
      <c r="K42" s="51"/>
      <c r="L42" s="44"/>
      <c r="M42" s="52"/>
      <c r="N42" s="61"/>
      <c r="O42" s="44"/>
      <c r="P42" s="52"/>
      <c r="Q42" s="61"/>
      <c r="R42" s="44"/>
      <c r="S42" s="52"/>
      <c r="T42" s="61"/>
      <c r="U42" s="44"/>
      <c r="V42" s="52"/>
      <c r="W42" s="61"/>
      <c r="X42" s="44"/>
    </row>
    <row r="43" spans="1:24">
      <c r="A43" s="17"/>
      <c r="B43" s="55" t="s">
        <v>315</v>
      </c>
      <c r="C43" s="55" t="s">
        <v>288</v>
      </c>
      <c r="D43" s="54">
        <v>0.43</v>
      </c>
      <c r="E43" s="39"/>
      <c r="F43" s="39"/>
      <c r="G43" s="55" t="s">
        <v>288</v>
      </c>
      <c r="H43" s="54">
        <v>179</v>
      </c>
      <c r="I43" s="39"/>
      <c r="J43" s="55" t="s">
        <v>288</v>
      </c>
      <c r="K43" s="54">
        <v>41</v>
      </c>
      <c r="L43" s="39"/>
      <c r="M43" s="55" t="s">
        <v>288</v>
      </c>
      <c r="N43" s="60">
        <v>1242</v>
      </c>
      <c r="O43" s="39"/>
      <c r="P43" s="55" t="s">
        <v>288</v>
      </c>
      <c r="Q43" s="60">
        <v>3607</v>
      </c>
      <c r="R43" s="39"/>
      <c r="S43" s="55" t="s">
        <v>288</v>
      </c>
      <c r="T43" s="60">
        <v>3872</v>
      </c>
      <c r="U43" s="39"/>
      <c r="V43" s="55" t="s">
        <v>288</v>
      </c>
      <c r="W43" s="60">
        <v>8941</v>
      </c>
      <c r="X43" s="39"/>
    </row>
    <row r="44" spans="1:24">
      <c r="A44" s="17"/>
      <c r="B44" s="55"/>
      <c r="C44" s="55"/>
      <c r="D44" s="54"/>
      <c r="E44" s="39"/>
      <c r="F44" s="39"/>
      <c r="G44" s="55"/>
      <c r="H44" s="54"/>
      <c r="I44" s="39"/>
      <c r="J44" s="55"/>
      <c r="K44" s="54"/>
      <c r="L44" s="39"/>
      <c r="M44" s="55"/>
      <c r="N44" s="60"/>
      <c r="O44" s="39"/>
      <c r="P44" s="55"/>
      <c r="Q44" s="60"/>
      <c r="R44" s="39"/>
      <c r="S44" s="55"/>
      <c r="T44" s="60"/>
      <c r="U44" s="39"/>
      <c r="V44" s="55"/>
      <c r="W44" s="60"/>
      <c r="X44" s="39"/>
    </row>
    <row r="45" spans="1:24">
      <c r="A45" s="17"/>
      <c r="B45" s="52" t="s">
        <v>316</v>
      </c>
      <c r="C45" s="52" t="s">
        <v>288</v>
      </c>
      <c r="D45" s="51">
        <v>0.44</v>
      </c>
      <c r="E45" s="44"/>
      <c r="F45" s="44"/>
      <c r="G45" s="52" t="s">
        <v>288</v>
      </c>
      <c r="H45" s="51">
        <v>183</v>
      </c>
      <c r="I45" s="44"/>
      <c r="J45" s="52" t="s">
        <v>288</v>
      </c>
      <c r="K45" s="51">
        <v>72</v>
      </c>
      <c r="L45" s="44"/>
      <c r="M45" s="52" t="s">
        <v>288</v>
      </c>
      <c r="N45" s="61">
        <v>1271</v>
      </c>
      <c r="O45" s="44"/>
      <c r="P45" s="52" t="s">
        <v>288</v>
      </c>
      <c r="Q45" s="61">
        <v>3692</v>
      </c>
      <c r="R45" s="44"/>
      <c r="S45" s="52" t="s">
        <v>288</v>
      </c>
      <c r="T45" s="61">
        <v>3962</v>
      </c>
      <c r="U45" s="44"/>
      <c r="V45" s="52" t="s">
        <v>288</v>
      </c>
      <c r="W45" s="61">
        <v>9180</v>
      </c>
      <c r="X45" s="44"/>
    </row>
    <row r="46" spans="1:24">
      <c r="A46" s="17"/>
      <c r="B46" s="52"/>
      <c r="C46" s="52"/>
      <c r="D46" s="51"/>
      <c r="E46" s="44"/>
      <c r="F46" s="44"/>
      <c r="G46" s="52"/>
      <c r="H46" s="51"/>
      <c r="I46" s="44"/>
      <c r="J46" s="52"/>
      <c r="K46" s="51"/>
      <c r="L46" s="44"/>
      <c r="M46" s="52"/>
      <c r="N46" s="61"/>
      <c r="O46" s="44"/>
      <c r="P46" s="52"/>
      <c r="Q46" s="61"/>
      <c r="R46" s="44"/>
      <c r="S46" s="52"/>
      <c r="T46" s="61"/>
      <c r="U46" s="44"/>
      <c r="V46" s="52"/>
      <c r="W46" s="61"/>
      <c r="X46" s="44"/>
    </row>
    <row r="47" spans="1:24">
      <c r="A47" s="17"/>
      <c r="B47" s="55" t="s">
        <v>317</v>
      </c>
      <c r="C47" s="55" t="s">
        <v>288</v>
      </c>
      <c r="D47" s="54">
        <v>0.45</v>
      </c>
      <c r="E47" s="39"/>
      <c r="F47" s="39"/>
      <c r="G47" s="55" t="s">
        <v>288</v>
      </c>
      <c r="H47" s="54">
        <v>232</v>
      </c>
      <c r="I47" s="39"/>
      <c r="J47" s="55" t="s">
        <v>288</v>
      </c>
      <c r="K47" s="54">
        <v>127</v>
      </c>
      <c r="L47" s="39"/>
      <c r="M47" s="55" t="s">
        <v>288</v>
      </c>
      <c r="N47" s="60">
        <v>1301</v>
      </c>
      <c r="O47" s="39"/>
      <c r="P47" s="55" t="s">
        <v>288</v>
      </c>
      <c r="Q47" s="60">
        <v>3775</v>
      </c>
      <c r="R47" s="39"/>
      <c r="S47" s="55" t="s">
        <v>288</v>
      </c>
      <c r="T47" s="60">
        <v>6189</v>
      </c>
      <c r="U47" s="39"/>
      <c r="V47" s="55" t="s">
        <v>288</v>
      </c>
      <c r="W47" s="60">
        <v>11624</v>
      </c>
      <c r="X47" s="39"/>
    </row>
    <row r="48" spans="1:24">
      <c r="A48" s="17"/>
      <c r="B48" s="55"/>
      <c r="C48" s="55"/>
      <c r="D48" s="54"/>
      <c r="E48" s="39"/>
      <c r="F48" s="39"/>
      <c r="G48" s="55"/>
      <c r="H48" s="54"/>
      <c r="I48" s="39"/>
      <c r="J48" s="55"/>
      <c r="K48" s="54"/>
      <c r="L48" s="39"/>
      <c r="M48" s="55"/>
      <c r="N48" s="60"/>
      <c r="O48" s="39"/>
      <c r="P48" s="55"/>
      <c r="Q48" s="60"/>
      <c r="R48" s="39"/>
      <c r="S48" s="55"/>
      <c r="T48" s="60"/>
      <c r="U48" s="39"/>
      <c r="V48" s="55"/>
      <c r="W48" s="60"/>
      <c r="X48" s="39"/>
    </row>
    <row r="49" spans="1:24">
      <c r="A49" s="17"/>
      <c r="B49" s="52" t="s">
        <v>318</v>
      </c>
      <c r="C49" s="52" t="s">
        <v>288</v>
      </c>
      <c r="D49" s="51">
        <v>0.46500000000000002</v>
      </c>
      <c r="E49" s="44"/>
      <c r="F49" s="44"/>
      <c r="G49" s="52" t="s">
        <v>288</v>
      </c>
      <c r="H49" s="51">
        <v>257</v>
      </c>
      <c r="I49" s="44"/>
      <c r="J49" s="52" t="s">
        <v>288</v>
      </c>
      <c r="K49" s="51">
        <v>244</v>
      </c>
      <c r="L49" s="44"/>
      <c r="M49" s="52" t="s">
        <v>288</v>
      </c>
      <c r="N49" s="61">
        <v>2041</v>
      </c>
      <c r="O49" s="44"/>
      <c r="P49" s="52" t="s">
        <v>288</v>
      </c>
      <c r="Q49" s="61">
        <v>3901</v>
      </c>
      <c r="R49" s="44"/>
      <c r="S49" s="52" t="s">
        <v>288</v>
      </c>
      <c r="T49" s="61">
        <v>6398</v>
      </c>
      <c r="U49" s="44"/>
      <c r="V49" s="52" t="s">
        <v>288</v>
      </c>
      <c r="W49" s="61">
        <v>12841</v>
      </c>
      <c r="X49" s="44"/>
    </row>
    <row r="50" spans="1:24">
      <c r="A50" s="17"/>
      <c r="B50" s="52"/>
      <c r="C50" s="52"/>
      <c r="D50" s="51"/>
      <c r="E50" s="44"/>
      <c r="F50" s="44"/>
      <c r="G50" s="52"/>
      <c r="H50" s="51"/>
      <c r="I50" s="44"/>
      <c r="J50" s="52"/>
      <c r="K50" s="51"/>
      <c r="L50" s="44"/>
      <c r="M50" s="52"/>
      <c r="N50" s="61"/>
      <c r="O50" s="44"/>
      <c r="P50" s="52"/>
      <c r="Q50" s="61"/>
      <c r="R50" s="44"/>
      <c r="S50" s="52"/>
      <c r="T50" s="61"/>
      <c r="U50" s="44"/>
      <c r="V50" s="52"/>
      <c r="W50" s="61"/>
      <c r="X50" s="44"/>
    </row>
    <row r="51" spans="1:24">
      <c r="A51" s="17"/>
      <c r="B51" s="62">
        <v>41729</v>
      </c>
      <c r="C51" s="55" t="s">
        <v>288</v>
      </c>
      <c r="D51" s="54">
        <v>0.495</v>
      </c>
      <c r="E51" s="39"/>
      <c r="F51" s="39"/>
      <c r="G51" s="55" t="s">
        <v>288</v>
      </c>
      <c r="H51" s="54">
        <v>278</v>
      </c>
      <c r="I51" s="39"/>
      <c r="J51" s="55" t="s">
        <v>288</v>
      </c>
      <c r="K51" s="54">
        <v>488</v>
      </c>
      <c r="L51" s="39"/>
      <c r="M51" s="55" t="s">
        <v>288</v>
      </c>
      <c r="N51" s="60">
        <v>2173</v>
      </c>
      <c r="O51" s="39"/>
      <c r="P51" s="55" t="s">
        <v>288</v>
      </c>
      <c r="Q51" s="60">
        <v>4153</v>
      </c>
      <c r="R51" s="39"/>
      <c r="S51" s="55" t="s">
        <v>288</v>
      </c>
      <c r="T51" s="60">
        <v>6811</v>
      </c>
      <c r="U51" s="39"/>
      <c r="V51" s="55" t="s">
        <v>288</v>
      </c>
      <c r="W51" s="60">
        <v>13903</v>
      </c>
      <c r="X51" s="39"/>
    </row>
    <row r="52" spans="1:24">
      <c r="A52" s="17"/>
      <c r="B52" s="62"/>
      <c r="C52" s="55"/>
      <c r="D52" s="54"/>
      <c r="E52" s="39"/>
      <c r="F52" s="39"/>
      <c r="G52" s="55"/>
      <c r="H52" s="54"/>
      <c r="I52" s="39"/>
      <c r="J52" s="55"/>
      <c r="K52" s="54"/>
      <c r="L52" s="39"/>
      <c r="M52" s="55"/>
      <c r="N52" s="60"/>
      <c r="O52" s="39"/>
      <c r="P52" s="55"/>
      <c r="Q52" s="60"/>
      <c r="R52" s="39"/>
      <c r="S52" s="55"/>
      <c r="T52" s="60"/>
      <c r="U52" s="39"/>
      <c r="V52" s="55"/>
      <c r="W52" s="60"/>
      <c r="X52" s="39"/>
    </row>
    <row r="53" spans="1:24">
      <c r="A53" s="17"/>
      <c r="B53" s="63">
        <v>41820</v>
      </c>
      <c r="C53" s="52" t="s">
        <v>288</v>
      </c>
      <c r="D53" s="51">
        <v>0.53500000000000003</v>
      </c>
      <c r="E53" s="44"/>
      <c r="F53" s="44"/>
      <c r="G53" s="52" t="s">
        <v>288</v>
      </c>
      <c r="H53" s="51">
        <v>334</v>
      </c>
      <c r="I53" s="44"/>
      <c r="J53" s="52" t="s">
        <v>288</v>
      </c>
      <c r="K53" s="51">
        <v>888</v>
      </c>
      <c r="L53" s="44"/>
      <c r="M53" s="52" t="s">
        <v>288</v>
      </c>
      <c r="N53" s="61">
        <v>3646</v>
      </c>
      <c r="O53" s="44"/>
      <c r="P53" s="52" t="s">
        <v>288</v>
      </c>
      <c r="Q53" s="61">
        <v>4488</v>
      </c>
      <c r="R53" s="44"/>
      <c r="S53" s="52" t="s">
        <v>288</v>
      </c>
      <c r="T53" s="61">
        <v>7362</v>
      </c>
      <c r="U53" s="44"/>
      <c r="V53" s="52" t="s">
        <v>288</v>
      </c>
      <c r="W53" s="61">
        <v>16718</v>
      </c>
      <c r="X53" s="44"/>
    </row>
    <row r="54" spans="1:24">
      <c r="A54" s="17"/>
      <c r="B54" s="63"/>
      <c r="C54" s="52"/>
      <c r="D54" s="51"/>
      <c r="E54" s="44"/>
      <c r="F54" s="44"/>
      <c r="G54" s="52"/>
      <c r="H54" s="51"/>
      <c r="I54" s="44"/>
      <c r="J54" s="52"/>
      <c r="K54" s="51"/>
      <c r="L54" s="44"/>
      <c r="M54" s="52"/>
      <c r="N54" s="61"/>
      <c r="O54" s="44"/>
      <c r="P54" s="52"/>
      <c r="Q54" s="61"/>
      <c r="R54" s="44"/>
      <c r="S54" s="52"/>
      <c r="T54" s="61"/>
      <c r="U54" s="44"/>
      <c r="V54" s="52"/>
      <c r="W54" s="61"/>
      <c r="X54" s="44"/>
    </row>
    <row r="55" spans="1:24">
      <c r="A55" s="17"/>
      <c r="B55" s="62">
        <v>41912</v>
      </c>
      <c r="C55" s="55" t="s">
        <v>288</v>
      </c>
      <c r="D55" s="54">
        <v>0.57499999999999996</v>
      </c>
      <c r="E55" s="39"/>
      <c r="F55" s="39"/>
      <c r="G55" s="55" t="s">
        <v>288</v>
      </c>
      <c r="H55" s="54">
        <v>377</v>
      </c>
      <c r="I55" s="39"/>
      <c r="J55" s="55" t="s">
        <v>288</v>
      </c>
      <c r="K55" s="60">
        <v>1835</v>
      </c>
      <c r="L55" s="39"/>
      <c r="M55" s="55" t="s">
        <v>288</v>
      </c>
      <c r="N55" s="60">
        <v>3918</v>
      </c>
      <c r="O55" s="39"/>
      <c r="P55" s="55" t="s">
        <v>288</v>
      </c>
      <c r="Q55" s="60">
        <v>4824</v>
      </c>
      <c r="R55" s="39"/>
      <c r="S55" s="55" t="s">
        <v>288</v>
      </c>
      <c r="T55" s="60">
        <v>7912</v>
      </c>
      <c r="U55" s="39"/>
      <c r="V55" s="55" t="s">
        <v>288</v>
      </c>
      <c r="W55" s="60">
        <v>18866</v>
      </c>
      <c r="X55" s="39"/>
    </row>
    <row r="56" spans="1:24">
      <c r="A56" s="17"/>
      <c r="B56" s="62"/>
      <c r="C56" s="55"/>
      <c r="D56" s="54"/>
      <c r="E56" s="39"/>
      <c r="F56" s="39"/>
      <c r="G56" s="55"/>
      <c r="H56" s="54"/>
      <c r="I56" s="39"/>
      <c r="J56" s="55"/>
      <c r="K56" s="60"/>
      <c r="L56" s="39"/>
      <c r="M56" s="55"/>
      <c r="N56" s="60"/>
      <c r="O56" s="39"/>
      <c r="P56" s="55"/>
      <c r="Q56" s="60"/>
      <c r="R56" s="39"/>
      <c r="S56" s="55"/>
      <c r="T56" s="60"/>
      <c r="U56" s="39"/>
      <c r="V56" s="55"/>
      <c r="W56" s="60"/>
      <c r="X56" s="39"/>
    </row>
    <row r="57" spans="1:24">
      <c r="A57" s="17"/>
      <c r="B57" s="63">
        <v>42004</v>
      </c>
      <c r="C57" s="52" t="s">
        <v>288</v>
      </c>
      <c r="D57" s="51">
        <v>0.62</v>
      </c>
      <c r="E57" s="44"/>
      <c r="F57" s="43" t="s">
        <v>319</v>
      </c>
      <c r="G57" s="52" t="s">
        <v>288</v>
      </c>
      <c r="H57" s="51">
        <v>485</v>
      </c>
      <c r="I57" s="44"/>
      <c r="J57" s="52" t="s">
        <v>288</v>
      </c>
      <c r="K57" s="61">
        <v>3487</v>
      </c>
      <c r="L57" s="44"/>
      <c r="M57" s="52" t="s">
        <v>288</v>
      </c>
      <c r="N57" s="61">
        <v>6551</v>
      </c>
      <c r="O57" s="44"/>
      <c r="P57" s="52" t="s">
        <v>288</v>
      </c>
      <c r="Q57" s="61">
        <v>5202</v>
      </c>
      <c r="R57" s="44"/>
      <c r="S57" s="52" t="s">
        <v>288</v>
      </c>
      <c r="T57" s="61">
        <v>8544</v>
      </c>
      <c r="U57" s="44"/>
      <c r="V57" s="52" t="s">
        <v>288</v>
      </c>
      <c r="W57" s="61">
        <v>24269</v>
      </c>
      <c r="X57" s="44"/>
    </row>
    <row r="58" spans="1:24">
      <c r="A58" s="17"/>
      <c r="B58" s="63"/>
      <c r="C58" s="52"/>
      <c r="D58" s="51"/>
      <c r="E58" s="44"/>
      <c r="F58" s="43"/>
      <c r="G58" s="52"/>
      <c r="H58" s="51"/>
      <c r="I58" s="44"/>
      <c r="J58" s="52"/>
      <c r="K58" s="61"/>
      <c r="L58" s="44"/>
      <c r="M58" s="52"/>
      <c r="N58" s="61"/>
      <c r="O58" s="44"/>
      <c r="P58" s="52"/>
      <c r="Q58" s="61"/>
      <c r="R58" s="44"/>
      <c r="S58" s="52"/>
      <c r="T58" s="61"/>
      <c r="U58" s="44"/>
      <c r="V58" s="52"/>
      <c r="W58" s="61"/>
      <c r="X58" s="44"/>
    </row>
    <row r="59" spans="1:24">
      <c r="A59" s="17"/>
      <c r="B59" s="77" t="s">
        <v>320</v>
      </c>
      <c r="C59" s="77"/>
      <c r="D59" s="77"/>
      <c r="E59" s="77"/>
      <c r="F59" s="77"/>
      <c r="G59" s="77"/>
      <c r="H59" s="77"/>
      <c r="I59" s="77"/>
      <c r="J59" s="77"/>
      <c r="K59" s="77"/>
      <c r="L59" s="77"/>
      <c r="M59" s="77"/>
      <c r="N59" s="77"/>
      <c r="O59" s="77"/>
      <c r="P59" s="77"/>
      <c r="Q59" s="77"/>
      <c r="R59" s="77"/>
      <c r="S59" s="77"/>
      <c r="T59" s="77"/>
      <c r="U59" s="77"/>
      <c r="V59" s="77"/>
      <c r="W59" s="77"/>
      <c r="X59" s="77"/>
    </row>
    <row r="60" spans="1:24">
      <c r="A60" s="17"/>
      <c r="B60" s="77" t="s">
        <v>321</v>
      </c>
      <c r="C60" s="77"/>
      <c r="D60" s="77"/>
      <c r="E60" s="77"/>
      <c r="F60" s="77"/>
      <c r="G60" s="77"/>
      <c r="H60" s="77"/>
      <c r="I60" s="77"/>
      <c r="J60" s="77"/>
      <c r="K60" s="77"/>
      <c r="L60" s="77"/>
      <c r="M60" s="77"/>
      <c r="N60" s="77"/>
      <c r="O60" s="77"/>
      <c r="P60" s="77"/>
      <c r="Q60" s="77"/>
      <c r="R60" s="77"/>
      <c r="S60" s="77"/>
      <c r="T60" s="77"/>
      <c r="U60" s="77"/>
      <c r="V60" s="77"/>
      <c r="W60" s="77"/>
      <c r="X60" s="77"/>
    </row>
    <row r="61" spans="1:24">
      <c r="A61" s="17"/>
      <c r="B61" s="19" t="s">
        <v>322</v>
      </c>
      <c r="C61" s="19"/>
      <c r="D61" s="19"/>
      <c r="E61" s="19"/>
      <c r="F61" s="19"/>
      <c r="G61" s="19"/>
      <c r="H61" s="19"/>
      <c r="I61" s="19"/>
      <c r="J61" s="19"/>
      <c r="K61" s="19"/>
      <c r="L61" s="19"/>
      <c r="M61" s="19"/>
      <c r="N61" s="19"/>
      <c r="O61" s="19"/>
      <c r="P61" s="19"/>
      <c r="Q61" s="19"/>
      <c r="R61" s="19"/>
      <c r="S61" s="19"/>
      <c r="T61" s="19"/>
      <c r="U61" s="19"/>
      <c r="V61" s="19"/>
      <c r="W61" s="19"/>
      <c r="X61" s="19"/>
    </row>
    <row r="62" spans="1:24">
      <c r="A62" s="17"/>
      <c r="B62" s="24"/>
      <c r="C62" s="24"/>
      <c r="D62" s="24"/>
      <c r="E62" s="24"/>
      <c r="F62" s="24"/>
      <c r="G62" s="24"/>
      <c r="H62" s="24"/>
      <c r="I62" s="24"/>
    </row>
    <row r="63" spans="1:24">
      <c r="A63" s="17"/>
      <c r="B63" s="12"/>
      <c r="C63" s="12"/>
      <c r="D63" s="12"/>
      <c r="E63" s="12"/>
      <c r="F63" s="12"/>
      <c r="G63" s="12"/>
      <c r="H63" s="12"/>
      <c r="I63" s="12"/>
    </row>
    <row r="64" spans="1:24" ht="15.75" thickBot="1">
      <c r="A64" s="17"/>
      <c r="B64" s="31"/>
      <c r="C64" s="65">
        <v>42004</v>
      </c>
      <c r="D64" s="65"/>
      <c r="E64" s="65"/>
      <c r="F64" s="31"/>
      <c r="G64" s="65">
        <v>41639</v>
      </c>
      <c r="H64" s="65"/>
      <c r="I64" s="65"/>
    </row>
    <row r="65" spans="1:9">
      <c r="A65" s="17"/>
      <c r="B65" s="53" t="s">
        <v>323</v>
      </c>
      <c r="C65" s="66" t="s">
        <v>288</v>
      </c>
      <c r="D65" s="67">
        <v>3666</v>
      </c>
      <c r="E65" s="42"/>
      <c r="F65" s="39"/>
      <c r="G65" s="66" t="s">
        <v>288</v>
      </c>
      <c r="H65" s="67">
        <v>15459</v>
      </c>
      <c r="I65" s="42"/>
    </row>
    <row r="66" spans="1:9">
      <c r="A66" s="17"/>
      <c r="B66" s="53"/>
      <c r="C66" s="55"/>
      <c r="D66" s="60"/>
      <c r="E66" s="39"/>
      <c r="F66" s="39"/>
      <c r="G66" s="55"/>
      <c r="H66" s="60"/>
      <c r="I66" s="39"/>
    </row>
    <row r="67" spans="1:9">
      <c r="A67" s="17"/>
      <c r="B67" s="43" t="s">
        <v>36</v>
      </c>
      <c r="C67" s="61">
        <v>270224</v>
      </c>
      <c r="D67" s="61"/>
      <c r="E67" s="44"/>
      <c r="F67" s="44"/>
      <c r="G67" s="61">
        <v>306128</v>
      </c>
      <c r="H67" s="61"/>
      <c r="I67" s="44"/>
    </row>
    <row r="68" spans="1:9">
      <c r="A68" s="17"/>
      <c r="B68" s="43"/>
      <c r="C68" s="61"/>
      <c r="D68" s="61"/>
      <c r="E68" s="44"/>
      <c r="F68" s="44"/>
      <c r="G68" s="61"/>
      <c r="H68" s="61"/>
      <c r="I68" s="44"/>
    </row>
    <row r="69" spans="1:9">
      <c r="A69" s="17"/>
      <c r="B69" s="53" t="s">
        <v>324</v>
      </c>
      <c r="C69" s="60">
        <v>335910</v>
      </c>
      <c r="D69" s="60"/>
      <c r="E69" s="39"/>
      <c r="F69" s="39"/>
      <c r="G69" s="60">
        <v>311616</v>
      </c>
      <c r="H69" s="60"/>
      <c r="I69" s="39"/>
    </row>
    <row r="70" spans="1:9">
      <c r="A70" s="17"/>
      <c r="B70" s="53"/>
      <c r="C70" s="60"/>
      <c r="D70" s="60"/>
      <c r="E70" s="39"/>
      <c r="F70" s="39"/>
      <c r="G70" s="60"/>
      <c r="H70" s="60"/>
      <c r="I70" s="39"/>
    </row>
    <row r="71" spans="1:9">
      <c r="A71" s="17"/>
      <c r="B71" s="43" t="s">
        <v>325</v>
      </c>
      <c r="C71" s="61">
        <v>269635</v>
      </c>
      <c r="D71" s="61"/>
      <c r="E71" s="44"/>
      <c r="F71" s="44"/>
      <c r="G71" s="61">
        <v>224095</v>
      </c>
      <c r="H71" s="61"/>
      <c r="I71" s="44"/>
    </row>
    <row r="72" spans="1:9">
      <c r="A72" s="17"/>
      <c r="B72" s="43"/>
      <c r="C72" s="61"/>
      <c r="D72" s="61"/>
      <c r="E72" s="44"/>
      <c r="F72" s="44"/>
      <c r="G72" s="61"/>
      <c r="H72" s="61"/>
      <c r="I72" s="44"/>
    </row>
    <row r="73" spans="1:9">
      <c r="A73" s="17"/>
      <c r="B73" s="53" t="s">
        <v>40</v>
      </c>
      <c r="C73" s="60">
        <v>36116</v>
      </c>
      <c r="D73" s="60"/>
      <c r="E73" s="39"/>
      <c r="F73" s="39"/>
      <c r="G73" s="60">
        <v>28322</v>
      </c>
      <c r="H73" s="60"/>
      <c r="I73" s="39"/>
    </row>
    <row r="74" spans="1:9">
      <c r="A74" s="17"/>
      <c r="B74" s="53"/>
      <c r="C74" s="60"/>
      <c r="D74" s="60"/>
      <c r="E74" s="39"/>
      <c r="F74" s="39"/>
      <c r="G74" s="60"/>
      <c r="H74" s="60"/>
      <c r="I74" s="39"/>
    </row>
    <row r="75" spans="1:9">
      <c r="A75" s="17"/>
      <c r="B75" s="43" t="s">
        <v>326</v>
      </c>
      <c r="C75" s="61">
        <v>29677</v>
      </c>
      <c r="D75" s="61"/>
      <c r="E75" s="44"/>
      <c r="F75" s="44"/>
      <c r="G75" s="61">
        <v>11627</v>
      </c>
      <c r="H75" s="61"/>
      <c r="I75" s="44"/>
    </row>
    <row r="76" spans="1:9" ht="15.75" thickBot="1">
      <c r="A76" s="17"/>
      <c r="B76" s="43"/>
      <c r="C76" s="68"/>
      <c r="D76" s="68"/>
      <c r="E76" s="69"/>
      <c r="F76" s="44"/>
      <c r="G76" s="68"/>
      <c r="H76" s="68"/>
      <c r="I76" s="69"/>
    </row>
    <row r="77" spans="1:9">
      <c r="A77" s="17"/>
      <c r="B77" s="53" t="s">
        <v>43</v>
      </c>
      <c r="C77" s="66" t="s">
        <v>288</v>
      </c>
      <c r="D77" s="67">
        <v>945228</v>
      </c>
      <c r="E77" s="42"/>
      <c r="F77" s="39"/>
      <c r="G77" s="66" t="s">
        <v>288</v>
      </c>
      <c r="H77" s="67">
        <v>897247</v>
      </c>
      <c r="I77" s="42"/>
    </row>
    <row r="78" spans="1:9" ht="15.75" thickBot="1">
      <c r="A78" s="17"/>
      <c r="B78" s="53"/>
      <c r="C78" s="70"/>
      <c r="D78" s="71"/>
      <c r="E78" s="72"/>
      <c r="F78" s="39"/>
      <c r="G78" s="70"/>
      <c r="H78" s="71"/>
      <c r="I78" s="72"/>
    </row>
    <row r="79" spans="1:9" ht="15.75" thickTop="1">
      <c r="A79" s="17"/>
      <c r="B79" s="43" t="s">
        <v>327</v>
      </c>
      <c r="C79" s="73" t="s">
        <v>288</v>
      </c>
      <c r="D79" s="74">
        <v>263680</v>
      </c>
      <c r="E79" s="75"/>
      <c r="F79" s="44"/>
      <c r="G79" s="73" t="s">
        <v>288</v>
      </c>
      <c r="H79" s="74">
        <v>293031</v>
      </c>
      <c r="I79" s="75"/>
    </row>
    <row r="80" spans="1:9">
      <c r="A80" s="17"/>
      <c r="B80" s="43"/>
      <c r="C80" s="47"/>
      <c r="D80" s="59"/>
      <c r="E80" s="50"/>
      <c r="F80" s="44"/>
      <c r="G80" s="47"/>
      <c r="H80" s="59"/>
      <c r="I80" s="50"/>
    </row>
    <row r="81" spans="1:24">
      <c r="A81" s="17"/>
      <c r="B81" s="53" t="s">
        <v>54</v>
      </c>
      <c r="C81" s="60">
        <v>432092</v>
      </c>
      <c r="D81" s="60"/>
      <c r="E81" s="39"/>
      <c r="F81" s="39"/>
      <c r="G81" s="60">
        <v>245088</v>
      </c>
      <c r="H81" s="60"/>
      <c r="I81" s="39"/>
    </row>
    <row r="82" spans="1:24">
      <c r="A82" s="17"/>
      <c r="B82" s="53"/>
      <c r="C82" s="60"/>
      <c r="D82" s="60"/>
      <c r="E82" s="39"/>
      <c r="F82" s="39"/>
      <c r="G82" s="60"/>
      <c r="H82" s="60"/>
      <c r="I82" s="39"/>
    </row>
    <row r="83" spans="1:24">
      <c r="A83" s="17"/>
      <c r="B83" s="43" t="s">
        <v>328</v>
      </c>
      <c r="C83" s="61">
        <v>179527</v>
      </c>
      <c r="D83" s="61"/>
      <c r="E83" s="44"/>
      <c r="F83" s="44"/>
      <c r="G83" s="61">
        <v>120610</v>
      </c>
      <c r="H83" s="61"/>
      <c r="I83" s="44"/>
    </row>
    <row r="84" spans="1:24">
      <c r="A84" s="17"/>
      <c r="B84" s="43"/>
      <c r="C84" s="61"/>
      <c r="D84" s="61"/>
      <c r="E84" s="44"/>
      <c r="F84" s="44"/>
      <c r="G84" s="61"/>
      <c r="H84" s="61"/>
      <c r="I84" s="44"/>
    </row>
    <row r="85" spans="1:24">
      <c r="A85" s="17"/>
      <c r="B85" s="53" t="s">
        <v>329</v>
      </c>
      <c r="C85" s="60">
        <v>69929</v>
      </c>
      <c r="D85" s="60"/>
      <c r="E85" s="39"/>
      <c r="F85" s="39"/>
      <c r="G85" s="60">
        <v>159961</v>
      </c>
      <c r="H85" s="60"/>
      <c r="I85" s="39"/>
    </row>
    <row r="86" spans="1:24">
      <c r="A86" s="17"/>
      <c r="B86" s="53"/>
      <c r="C86" s="60"/>
      <c r="D86" s="60"/>
      <c r="E86" s="39"/>
      <c r="F86" s="39"/>
      <c r="G86" s="60"/>
      <c r="H86" s="60"/>
      <c r="I86" s="39"/>
    </row>
    <row r="87" spans="1:24">
      <c r="A87" s="17"/>
      <c r="B87" s="43" t="s">
        <v>330</v>
      </c>
      <c r="C87" s="51" t="s">
        <v>290</v>
      </c>
      <c r="D87" s="51"/>
      <c r="E87" s="44"/>
      <c r="F87" s="44"/>
      <c r="G87" s="61">
        <v>78557</v>
      </c>
      <c r="H87" s="61"/>
      <c r="I87" s="44"/>
    </row>
    <row r="88" spans="1:24" ht="15.75" thickBot="1">
      <c r="A88" s="17"/>
      <c r="B88" s="43"/>
      <c r="C88" s="76"/>
      <c r="D88" s="76"/>
      <c r="E88" s="69"/>
      <c r="F88" s="44"/>
      <c r="G88" s="68"/>
      <c r="H88" s="68"/>
      <c r="I88" s="69"/>
    </row>
    <row r="89" spans="1:24">
      <c r="A89" s="17"/>
      <c r="B89" s="53" t="s">
        <v>331</v>
      </c>
      <c r="C89" s="66" t="s">
        <v>288</v>
      </c>
      <c r="D89" s="67">
        <v>945228</v>
      </c>
      <c r="E89" s="42"/>
      <c r="F89" s="39"/>
      <c r="G89" s="66" t="s">
        <v>288</v>
      </c>
      <c r="H89" s="67">
        <v>897247</v>
      </c>
      <c r="I89" s="42"/>
    </row>
    <row r="90" spans="1:24" ht="15.75" thickBot="1">
      <c r="A90" s="17"/>
      <c r="B90" s="53"/>
      <c r="C90" s="70"/>
      <c r="D90" s="71"/>
      <c r="E90" s="72"/>
      <c r="F90" s="39"/>
      <c r="G90" s="70"/>
      <c r="H90" s="71"/>
      <c r="I90" s="72"/>
    </row>
    <row r="91" spans="1:24" ht="15.75" thickTop="1">
      <c r="A91" s="17"/>
      <c r="B91" s="19" t="s">
        <v>332</v>
      </c>
      <c r="C91" s="19"/>
      <c r="D91" s="19"/>
      <c r="E91" s="19"/>
      <c r="F91" s="19"/>
      <c r="G91" s="19"/>
      <c r="H91" s="19"/>
      <c r="I91" s="19"/>
      <c r="J91" s="19"/>
      <c r="K91" s="19"/>
      <c r="L91" s="19"/>
      <c r="M91" s="19"/>
      <c r="N91" s="19"/>
      <c r="O91" s="19"/>
      <c r="P91" s="19"/>
      <c r="Q91" s="19"/>
      <c r="R91" s="19"/>
      <c r="S91" s="19"/>
      <c r="T91" s="19"/>
      <c r="U91" s="19"/>
      <c r="V91" s="19"/>
      <c r="W91" s="19"/>
      <c r="X91" s="19"/>
    </row>
    <row r="92" spans="1:24">
      <c r="A92" s="17"/>
      <c r="B92" s="24"/>
      <c r="C92" s="24"/>
      <c r="D92" s="24"/>
      <c r="E92" s="24"/>
      <c r="F92" s="24"/>
      <c r="G92" s="24"/>
      <c r="H92" s="24"/>
      <c r="I92" s="24"/>
      <c r="J92" s="24"/>
      <c r="K92" s="24"/>
      <c r="L92" s="24"/>
      <c r="M92" s="24"/>
    </row>
    <row r="93" spans="1:24">
      <c r="A93" s="17"/>
      <c r="B93" s="12"/>
      <c r="C93" s="12"/>
      <c r="D93" s="12"/>
      <c r="E93" s="12"/>
      <c r="F93" s="12"/>
      <c r="G93" s="12"/>
      <c r="H93" s="12"/>
      <c r="I93" s="12"/>
      <c r="J93" s="12"/>
      <c r="K93" s="12"/>
      <c r="L93" s="12"/>
      <c r="M93" s="12"/>
    </row>
    <row r="94" spans="1:24" ht="15.75" thickBot="1">
      <c r="A94" s="17"/>
      <c r="B94" s="29"/>
      <c r="C94" s="40" t="s">
        <v>333</v>
      </c>
      <c r="D94" s="40"/>
      <c r="E94" s="40"/>
      <c r="F94" s="29"/>
      <c r="G94" s="40" t="s">
        <v>334</v>
      </c>
      <c r="H94" s="40"/>
      <c r="I94" s="40"/>
      <c r="J94" s="29"/>
      <c r="K94" s="40" t="s">
        <v>335</v>
      </c>
      <c r="L94" s="40"/>
      <c r="M94" s="40"/>
    </row>
    <row r="95" spans="1:24">
      <c r="A95" s="17"/>
      <c r="B95" s="52" t="s">
        <v>336</v>
      </c>
      <c r="C95" s="46" t="s">
        <v>288</v>
      </c>
      <c r="D95" s="58">
        <v>1290644</v>
      </c>
      <c r="E95" s="45"/>
      <c r="F95" s="44"/>
      <c r="G95" s="46" t="s">
        <v>288</v>
      </c>
      <c r="H95" s="58">
        <v>766526</v>
      </c>
      <c r="I95" s="45"/>
      <c r="J95" s="44"/>
      <c r="K95" s="46" t="s">
        <v>288</v>
      </c>
      <c r="L95" s="58">
        <v>620417</v>
      </c>
      <c r="M95" s="45"/>
    </row>
    <row r="96" spans="1:24">
      <c r="A96" s="17"/>
      <c r="B96" s="52"/>
      <c r="C96" s="52"/>
      <c r="D96" s="61"/>
      <c r="E96" s="44"/>
      <c r="F96" s="44"/>
      <c r="G96" s="52"/>
      <c r="H96" s="61"/>
      <c r="I96" s="44"/>
      <c r="J96" s="44"/>
      <c r="K96" s="47"/>
      <c r="L96" s="59"/>
      <c r="M96" s="50"/>
    </row>
    <row r="97" spans="1:24">
      <c r="A97" s="17"/>
      <c r="B97" s="55" t="s">
        <v>337</v>
      </c>
      <c r="C97" s="55" t="s">
        <v>288</v>
      </c>
      <c r="D97" s="60">
        <v>1131362</v>
      </c>
      <c r="E97" s="39"/>
      <c r="F97" s="39"/>
      <c r="G97" s="55" t="s">
        <v>288</v>
      </c>
      <c r="H97" s="60">
        <v>663759</v>
      </c>
      <c r="I97" s="39"/>
      <c r="J97" s="39"/>
      <c r="K97" s="55" t="s">
        <v>288</v>
      </c>
      <c r="L97" s="60">
        <v>546966</v>
      </c>
      <c r="M97" s="39"/>
    </row>
    <row r="98" spans="1:24">
      <c r="A98" s="17"/>
      <c r="B98" s="55"/>
      <c r="C98" s="55"/>
      <c r="D98" s="60"/>
      <c r="E98" s="39"/>
      <c r="F98" s="39"/>
      <c r="G98" s="55"/>
      <c r="H98" s="60"/>
      <c r="I98" s="39"/>
      <c r="J98" s="39"/>
      <c r="K98" s="55"/>
      <c r="L98" s="60"/>
      <c r="M98" s="39"/>
    </row>
    <row r="99" spans="1:24">
      <c r="A99" s="17"/>
      <c r="B99" s="52" t="s">
        <v>338</v>
      </c>
      <c r="C99" s="52" t="s">
        <v>288</v>
      </c>
      <c r="D99" s="61">
        <v>97575</v>
      </c>
      <c r="E99" s="44"/>
      <c r="F99" s="44"/>
      <c r="G99" s="52" t="s">
        <v>288</v>
      </c>
      <c r="H99" s="61">
        <v>51082</v>
      </c>
      <c r="I99" s="44"/>
      <c r="J99" s="44"/>
      <c r="K99" s="52" t="s">
        <v>288</v>
      </c>
      <c r="L99" s="61">
        <v>35385</v>
      </c>
      <c r="M99" s="44"/>
    </row>
    <row r="100" spans="1:24">
      <c r="A100" s="17"/>
      <c r="B100" s="52"/>
      <c r="C100" s="52"/>
      <c r="D100" s="61"/>
      <c r="E100" s="44"/>
      <c r="F100" s="44"/>
      <c r="G100" s="52"/>
      <c r="H100" s="61"/>
      <c r="I100" s="44"/>
      <c r="J100" s="44"/>
      <c r="K100" s="52"/>
      <c r="L100" s="61"/>
      <c r="M100" s="44"/>
    </row>
    <row r="101" spans="1:24">
      <c r="A101" s="17"/>
      <c r="B101" s="55" t="s">
        <v>339</v>
      </c>
      <c r="C101" s="55" t="s">
        <v>288</v>
      </c>
      <c r="D101" s="60">
        <v>36072</v>
      </c>
      <c r="E101" s="39"/>
      <c r="F101" s="39"/>
      <c r="G101" s="55" t="s">
        <v>288</v>
      </c>
      <c r="H101" s="60">
        <v>23165</v>
      </c>
      <c r="I101" s="39"/>
      <c r="J101" s="39"/>
      <c r="K101" s="55" t="s">
        <v>288</v>
      </c>
      <c r="L101" s="60">
        <v>12131</v>
      </c>
      <c r="M101" s="39"/>
    </row>
    <row r="102" spans="1:24">
      <c r="A102" s="17"/>
      <c r="B102" s="55"/>
      <c r="C102" s="55"/>
      <c r="D102" s="60"/>
      <c r="E102" s="39"/>
      <c r="F102" s="39"/>
      <c r="G102" s="55"/>
      <c r="H102" s="60"/>
      <c r="I102" s="39"/>
      <c r="J102" s="39"/>
      <c r="K102" s="55"/>
      <c r="L102" s="60"/>
      <c r="M102" s="39"/>
    </row>
    <row r="103" spans="1:24">
      <c r="A103" s="17"/>
      <c r="B103" s="52" t="s">
        <v>340</v>
      </c>
      <c r="C103" s="52" t="s">
        <v>288</v>
      </c>
      <c r="D103" s="61">
        <v>57378</v>
      </c>
      <c r="E103" s="44"/>
      <c r="F103" s="44"/>
      <c r="G103" s="52" t="s">
        <v>288</v>
      </c>
      <c r="H103" s="61">
        <v>17571</v>
      </c>
      <c r="I103" s="44"/>
      <c r="J103" s="44"/>
      <c r="K103" s="52" t="s">
        <v>288</v>
      </c>
      <c r="L103" s="51" t="s">
        <v>290</v>
      </c>
      <c r="M103" s="44"/>
    </row>
    <row r="104" spans="1:24">
      <c r="A104" s="17"/>
      <c r="B104" s="52"/>
      <c r="C104" s="52"/>
      <c r="D104" s="61"/>
      <c r="E104" s="44"/>
      <c r="F104" s="44"/>
      <c r="G104" s="52"/>
      <c r="H104" s="61"/>
      <c r="I104" s="44"/>
      <c r="J104" s="44"/>
      <c r="K104" s="52"/>
      <c r="L104" s="51"/>
      <c r="M104" s="44"/>
    </row>
    <row r="105" spans="1:24">
      <c r="A105" s="17"/>
      <c r="B105" s="55" t="s">
        <v>104</v>
      </c>
      <c r="C105" s="55" t="s">
        <v>288</v>
      </c>
      <c r="D105" s="60">
        <v>62577</v>
      </c>
      <c r="E105" s="39"/>
      <c r="F105" s="39"/>
      <c r="G105" s="55" t="s">
        <v>288</v>
      </c>
      <c r="H105" s="60">
        <v>38005</v>
      </c>
      <c r="I105" s="39"/>
      <c r="J105" s="39"/>
      <c r="K105" s="55" t="s">
        <v>288</v>
      </c>
      <c r="L105" s="60">
        <v>23954</v>
      </c>
      <c r="M105" s="39"/>
    </row>
    <row r="106" spans="1:24">
      <c r="A106" s="17"/>
      <c r="B106" s="55"/>
      <c r="C106" s="55"/>
      <c r="D106" s="60"/>
      <c r="E106" s="39"/>
      <c r="F106" s="39"/>
      <c r="G106" s="55"/>
      <c r="H106" s="60"/>
      <c r="I106" s="39"/>
      <c r="J106" s="39"/>
      <c r="K106" s="55"/>
      <c r="L106" s="60"/>
      <c r="M106" s="39"/>
    </row>
    <row r="107" spans="1:24">
      <c r="A107" s="17"/>
      <c r="B107" s="52" t="s">
        <v>330</v>
      </c>
      <c r="C107" s="52" t="s">
        <v>288</v>
      </c>
      <c r="D107" s="61">
        <v>7758</v>
      </c>
      <c r="E107" s="44"/>
      <c r="F107" s="44"/>
      <c r="G107" s="52" t="s">
        <v>288</v>
      </c>
      <c r="H107" s="61">
        <v>1256</v>
      </c>
      <c r="I107" s="44"/>
      <c r="J107" s="44"/>
      <c r="K107" s="52" t="s">
        <v>288</v>
      </c>
      <c r="L107" s="51" t="s">
        <v>290</v>
      </c>
      <c r="M107" s="44"/>
    </row>
    <row r="108" spans="1:24">
      <c r="A108" s="17"/>
      <c r="B108" s="52"/>
      <c r="C108" s="52"/>
      <c r="D108" s="61"/>
      <c r="E108" s="44"/>
      <c r="F108" s="44"/>
      <c r="G108" s="52"/>
      <c r="H108" s="61"/>
      <c r="I108" s="44"/>
      <c r="J108" s="44"/>
      <c r="K108" s="52"/>
      <c r="L108" s="51"/>
      <c r="M108" s="44"/>
    </row>
    <row r="109" spans="1:24">
      <c r="A109" s="17"/>
      <c r="B109" s="55" t="s">
        <v>341</v>
      </c>
      <c r="C109" s="55" t="s">
        <v>288</v>
      </c>
      <c r="D109" s="60">
        <v>54819</v>
      </c>
      <c r="E109" s="39"/>
      <c r="F109" s="39"/>
      <c r="G109" s="55" t="s">
        <v>288</v>
      </c>
      <c r="H109" s="60">
        <v>36749</v>
      </c>
      <c r="I109" s="39"/>
      <c r="J109" s="39"/>
      <c r="K109" s="55" t="s">
        <v>288</v>
      </c>
      <c r="L109" s="60">
        <v>23954</v>
      </c>
      <c r="M109" s="39"/>
    </row>
    <row r="110" spans="1:24">
      <c r="A110" s="17"/>
      <c r="B110" s="55"/>
      <c r="C110" s="55"/>
      <c r="D110" s="60"/>
      <c r="E110" s="39"/>
      <c r="F110" s="39"/>
      <c r="G110" s="55"/>
      <c r="H110" s="60"/>
      <c r="I110" s="39"/>
      <c r="J110" s="39"/>
      <c r="K110" s="55"/>
      <c r="L110" s="60"/>
      <c r="M110" s="39"/>
    </row>
    <row r="111" spans="1:24">
      <c r="A111" s="17"/>
      <c r="B111" s="78" t="s">
        <v>342</v>
      </c>
      <c r="C111" s="78"/>
      <c r="D111" s="78"/>
      <c r="E111" s="78"/>
      <c r="F111" s="78"/>
      <c r="G111" s="78"/>
      <c r="H111" s="78"/>
      <c r="I111" s="78"/>
      <c r="J111" s="78"/>
      <c r="K111" s="78"/>
      <c r="L111" s="78"/>
      <c r="M111" s="78"/>
      <c r="N111" s="78"/>
      <c r="O111" s="78"/>
      <c r="P111" s="78"/>
      <c r="Q111" s="78"/>
      <c r="R111" s="78"/>
      <c r="S111" s="78"/>
      <c r="T111" s="78"/>
      <c r="U111" s="78"/>
      <c r="V111" s="78"/>
      <c r="W111" s="78"/>
      <c r="X111" s="78"/>
    </row>
    <row r="112" spans="1:24">
      <c r="A112" s="17"/>
      <c r="B112" s="79" t="s">
        <v>343</v>
      </c>
      <c r="C112" s="79"/>
      <c r="D112" s="79"/>
      <c r="E112" s="79"/>
      <c r="F112" s="79"/>
      <c r="G112" s="79"/>
      <c r="H112" s="79"/>
      <c r="I112" s="79"/>
      <c r="J112" s="79"/>
      <c r="K112" s="79"/>
      <c r="L112" s="79"/>
      <c r="M112" s="79"/>
      <c r="N112" s="79"/>
      <c r="O112" s="79"/>
      <c r="P112" s="79"/>
      <c r="Q112" s="79"/>
      <c r="R112" s="79"/>
      <c r="S112" s="79"/>
      <c r="T112" s="79"/>
      <c r="U112" s="79"/>
      <c r="V112" s="79"/>
      <c r="W112" s="79"/>
      <c r="X112" s="79"/>
    </row>
    <row r="113" spans="1:24">
      <c r="A113" s="17"/>
      <c r="B113" s="19" t="s">
        <v>344</v>
      </c>
      <c r="C113" s="19"/>
      <c r="D113" s="19"/>
      <c r="E113" s="19"/>
      <c r="F113" s="19"/>
      <c r="G113" s="19"/>
      <c r="H113" s="19"/>
      <c r="I113" s="19"/>
      <c r="J113" s="19"/>
      <c r="K113" s="19"/>
      <c r="L113" s="19"/>
      <c r="M113" s="19"/>
      <c r="N113" s="19"/>
      <c r="O113" s="19"/>
      <c r="P113" s="19"/>
      <c r="Q113" s="19"/>
      <c r="R113" s="19"/>
      <c r="S113" s="19"/>
      <c r="T113" s="19"/>
      <c r="U113" s="19"/>
      <c r="V113" s="19"/>
      <c r="W113" s="19"/>
      <c r="X113" s="19"/>
    </row>
    <row r="114" spans="1:24">
      <c r="A114" s="17"/>
      <c r="B114" s="19" t="s">
        <v>345</v>
      </c>
      <c r="C114" s="19"/>
      <c r="D114" s="19"/>
      <c r="E114" s="19"/>
      <c r="F114" s="19"/>
      <c r="G114" s="19"/>
      <c r="H114" s="19"/>
      <c r="I114" s="19"/>
      <c r="J114" s="19"/>
      <c r="K114" s="19"/>
      <c r="L114" s="19"/>
      <c r="M114" s="19"/>
      <c r="N114" s="19"/>
      <c r="O114" s="19"/>
      <c r="P114" s="19"/>
      <c r="Q114" s="19"/>
      <c r="R114" s="19"/>
      <c r="S114" s="19"/>
      <c r="T114" s="19"/>
      <c r="U114" s="19"/>
      <c r="V114" s="19"/>
      <c r="W114" s="19"/>
      <c r="X114" s="19"/>
    </row>
    <row r="115" spans="1:24" ht="25.5" customHeight="1">
      <c r="A115" s="17"/>
      <c r="B115" s="19" t="s">
        <v>346</v>
      </c>
      <c r="C115" s="19"/>
      <c r="D115" s="19"/>
      <c r="E115" s="19"/>
      <c r="F115" s="19"/>
      <c r="G115" s="19"/>
      <c r="H115" s="19"/>
      <c r="I115" s="19"/>
      <c r="J115" s="19"/>
      <c r="K115" s="19"/>
      <c r="L115" s="19"/>
      <c r="M115" s="19"/>
      <c r="N115" s="19"/>
      <c r="O115" s="19"/>
      <c r="P115" s="19"/>
      <c r="Q115" s="19"/>
      <c r="R115" s="19"/>
      <c r="S115" s="19"/>
      <c r="T115" s="19"/>
      <c r="U115" s="19"/>
      <c r="V115" s="19"/>
      <c r="W115" s="19"/>
      <c r="X115" s="19"/>
    </row>
    <row r="116" spans="1:24">
      <c r="A116" s="17"/>
      <c r="B116" s="19" t="s">
        <v>347</v>
      </c>
      <c r="C116" s="19"/>
      <c r="D116" s="19"/>
      <c r="E116" s="19"/>
      <c r="F116" s="19"/>
      <c r="G116" s="19"/>
      <c r="H116" s="19"/>
      <c r="I116" s="19"/>
      <c r="J116" s="19"/>
      <c r="K116" s="19"/>
      <c r="L116" s="19"/>
      <c r="M116" s="19"/>
      <c r="N116" s="19"/>
      <c r="O116" s="19"/>
      <c r="P116" s="19"/>
      <c r="Q116" s="19"/>
      <c r="R116" s="19"/>
      <c r="S116" s="19"/>
      <c r="T116" s="19"/>
      <c r="U116" s="19"/>
      <c r="V116" s="19"/>
      <c r="W116" s="19"/>
      <c r="X116" s="19"/>
    </row>
    <row r="117" spans="1:24">
      <c r="A117" s="17"/>
      <c r="B117" s="79" t="s">
        <v>348</v>
      </c>
      <c r="C117" s="79"/>
      <c r="D117" s="79"/>
      <c r="E117" s="79"/>
      <c r="F117" s="79"/>
      <c r="G117" s="79"/>
      <c r="H117" s="79"/>
      <c r="I117" s="79"/>
      <c r="J117" s="79"/>
      <c r="K117" s="79"/>
      <c r="L117" s="79"/>
      <c r="M117" s="79"/>
      <c r="N117" s="79"/>
      <c r="O117" s="79"/>
      <c r="P117" s="79"/>
      <c r="Q117" s="79"/>
      <c r="R117" s="79"/>
      <c r="S117" s="79"/>
      <c r="T117" s="79"/>
      <c r="U117" s="79"/>
      <c r="V117" s="79"/>
      <c r="W117" s="79"/>
      <c r="X117" s="79"/>
    </row>
    <row r="118" spans="1:24">
      <c r="A118" s="17"/>
      <c r="B118" s="19" t="s">
        <v>349</v>
      </c>
      <c r="C118" s="19"/>
      <c r="D118" s="19"/>
      <c r="E118" s="19"/>
      <c r="F118" s="19"/>
      <c r="G118" s="19"/>
      <c r="H118" s="19"/>
      <c r="I118" s="19"/>
      <c r="J118" s="19"/>
      <c r="K118" s="19"/>
      <c r="L118" s="19"/>
      <c r="M118" s="19"/>
      <c r="N118" s="19"/>
      <c r="O118" s="19"/>
      <c r="P118" s="19"/>
      <c r="Q118" s="19"/>
      <c r="R118" s="19"/>
      <c r="S118" s="19"/>
      <c r="T118" s="19"/>
      <c r="U118" s="19"/>
      <c r="V118" s="19"/>
      <c r="W118" s="19"/>
      <c r="X118" s="19"/>
    </row>
    <row r="119" spans="1:24">
      <c r="A119" s="17"/>
      <c r="B119" s="19" t="s">
        <v>350</v>
      </c>
      <c r="C119" s="19"/>
      <c r="D119" s="19"/>
      <c r="E119" s="19"/>
      <c r="F119" s="19"/>
      <c r="G119" s="19"/>
      <c r="H119" s="19"/>
      <c r="I119" s="19"/>
      <c r="J119" s="19"/>
      <c r="K119" s="19"/>
      <c r="L119" s="19"/>
      <c r="M119" s="19"/>
      <c r="N119" s="19"/>
      <c r="O119" s="19"/>
      <c r="P119" s="19"/>
      <c r="Q119" s="19"/>
      <c r="R119" s="19"/>
      <c r="S119" s="19"/>
      <c r="T119" s="19"/>
      <c r="U119" s="19"/>
      <c r="V119" s="19"/>
      <c r="W119" s="19"/>
      <c r="X119" s="19"/>
    </row>
    <row r="120" spans="1:24">
      <c r="A120" s="17"/>
      <c r="B120" s="19" t="s">
        <v>351</v>
      </c>
      <c r="C120" s="19"/>
      <c r="D120" s="19"/>
      <c r="E120" s="19"/>
      <c r="F120" s="19"/>
      <c r="G120" s="19"/>
      <c r="H120" s="19"/>
      <c r="I120" s="19"/>
      <c r="J120" s="19"/>
      <c r="K120" s="19"/>
      <c r="L120" s="19"/>
      <c r="M120" s="19"/>
      <c r="N120" s="19"/>
      <c r="O120" s="19"/>
      <c r="P120" s="19"/>
      <c r="Q120" s="19"/>
      <c r="R120" s="19"/>
      <c r="S120" s="19"/>
      <c r="T120" s="19"/>
      <c r="U120" s="19"/>
      <c r="V120" s="19"/>
      <c r="W120" s="19"/>
      <c r="X120" s="19"/>
    </row>
    <row r="121" spans="1:24" ht="25.5" customHeight="1">
      <c r="A121" s="17"/>
      <c r="B121" s="19" t="s">
        <v>352</v>
      </c>
      <c r="C121" s="19"/>
      <c r="D121" s="19"/>
      <c r="E121" s="19"/>
      <c r="F121" s="19"/>
      <c r="G121" s="19"/>
      <c r="H121" s="19"/>
      <c r="I121" s="19"/>
      <c r="J121" s="19"/>
      <c r="K121" s="19"/>
      <c r="L121" s="19"/>
      <c r="M121" s="19"/>
      <c r="N121" s="19"/>
      <c r="O121" s="19"/>
      <c r="P121" s="19"/>
      <c r="Q121" s="19"/>
      <c r="R121" s="19"/>
      <c r="S121" s="19"/>
      <c r="T121" s="19"/>
      <c r="U121" s="19"/>
      <c r="V121" s="19"/>
      <c r="W121" s="19"/>
      <c r="X121" s="19"/>
    </row>
    <row r="122" spans="1:24">
      <c r="A122" s="17"/>
      <c r="B122" s="19" t="s">
        <v>353</v>
      </c>
      <c r="C122" s="19"/>
      <c r="D122" s="19"/>
      <c r="E122" s="19"/>
      <c r="F122" s="19"/>
      <c r="G122" s="19"/>
      <c r="H122" s="19"/>
      <c r="I122" s="19"/>
      <c r="J122" s="19"/>
      <c r="K122" s="19"/>
      <c r="L122" s="19"/>
      <c r="M122" s="19"/>
      <c r="N122" s="19"/>
      <c r="O122" s="19"/>
      <c r="P122" s="19"/>
      <c r="Q122" s="19"/>
      <c r="R122" s="19"/>
      <c r="S122" s="19"/>
      <c r="T122" s="19"/>
      <c r="U122" s="19"/>
      <c r="V122" s="19"/>
      <c r="W122" s="19"/>
      <c r="X122" s="19"/>
    </row>
    <row r="123" spans="1:24">
      <c r="A123" s="17"/>
      <c r="B123" s="78" t="s">
        <v>354</v>
      </c>
      <c r="C123" s="78"/>
      <c r="D123" s="78"/>
      <c r="E123" s="78"/>
      <c r="F123" s="78"/>
      <c r="G123" s="78"/>
      <c r="H123" s="78"/>
      <c r="I123" s="78"/>
      <c r="J123" s="78"/>
      <c r="K123" s="78"/>
      <c r="L123" s="78"/>
      <c r="M123" s="78"/>
      <c r="N123" s="78"/>
      <c r="O123" s="78"/>
      <c r="P123" s="78"/>
      <c r="Q123" s="78"/>
      <c r="R123" s="78"/>
      <c r="S123" s="78"/>
      <c r="T123" s="78"/>
      <c r="U123" s="78"/>
      <c r="V123" s="78"/>
      <c r="W123" s="78"/>
      <c r="X123" s="78"/>
    </row>
    <row r="124" spans="1:24">
      <c r="A124" s="17"/>
      <c r="B124" s="19" t="s">
        <v>355</v>
      </c>
      <c r="C124" s="19"/>
      <c r="D124" s="19"/>
      <c r="E124" s="19"/>
      <c r="F124" s="19"/>
      <c r="G124" s="19"/>
      <c r="H124" s="19"/>
      <c r="I124" s="19"/>
      <c r="J124" s="19"/>
      <c r="K124" s="19"/>
      <c r="L124" s="19"/>
      <c r="M124" s="19"/>
      <c r="N124" s="19"/>
      <c r="O124" s="19"/>
      <c r="P124" s="19"/>
      <c r="Q124" s="19"/>
      <c r="R124" s="19"/>
      <c r="S124" s="19"/>
      <c r="T124" s="19"/>
      <c r="U124" s="19"/>
      <c r="V124" s="19"/>
      <c r="W124" s="19"/>
      <c r="X124" s="19"/>
    </row>
    <row r="125" spans="1:24">
      <c r="A125" s="17"/>
      <c r="B125" s="78" t="s">
        <v>356</v>
      </c>
      <c r="C125" s="78"/>
      <c r="D125" s="78"/>
      <c r="E125" s="78"/>
      <c r="F125" s="78"/>
      <c r="G125" s="78"/>
      <c r="H125" s="78"/>
      <c r="I125" s="78"/>
      <c r="J125" s="78"/>
      <c r="K125" s="78"/>
      <c r="L125" s="78"/>
      <c r="M125" s="78"/>
      <c r="N125" s="78"/>
      <c r="O125" s="78"/>
      <c r="P125" s="78"/>
      <c r="Q125" s="78"/>
      <c r="R125" s="78"/>
      <c r="S125" s="78"/>
      <c r="T125" s="78"/>
      <c r="U125" s="78"/>
      <c r="V125" s="78"/>
      <c r="W125" s="78"/>
      <c r="X125" s="78"/>
    </row>
    <row r="126" spans="1:24">
      <c r="A126" s="17"/>
      <c r="B126" s="19" t="s">
        <v>357</v>
      </c>
      <c r="C126" s="19"/>
      <c r="D126" s="19"/>
      <c r="E126" s="19"/>
      <c r="F126" s="19"/>
      <c r="G126" s="19"/>
      <c r="H126" s="19"/>
      <c r="I126" s="19"/>
      <c r="J126" s="19"/>
      <c r="K126" s="19"/>
      <c r="L126" s="19"/>
      <c r="M126" s="19"/>
      <c r="N126" s="19"/>
      <c r="O126" s="19"/>
      <c r="P126" s="19"/>
      <c r="Q126" s="19"/>
      <c r="R126" s="19"/>
      <c r="S126" s="19"/>
      <c r="T126" s="19"/>
      <c r="U126" s="19"/>
      <c r="V126" s="19"/>
      <c r="W126" s="19"/>
      <c r="X126" s="19"/>
    </row>
    <row r="127" spans="1:24" ht="25.5" customHeight="1">
      <c r="A127" s="17"/>
      <c r="B127" s="19" t="s">
        <v>358</v>
      </c>
      <c r="C127" s="19"/>
      <c r="D127" s="19"/>
      <c r="E127" s="19"/>
      <c r="F127" s="19"/>
      <c r="G127" s="19"/>
      <c r="H127" s="19"/>
      <c r="I127" s="19"/>
      <c r="J127" s="19"/>
      <c r="K127" s="19"/>
      <c r="L127" s="19"/>
      <c r="M127" s="19"/>
      <c r="N127" s="19"/>
      <c r="O127" s="19"/>
      <c r="P127" s="19"/>
      <c r="Q127" s="19"/>
      <c r="R127" s="19"/>
      <c r="S127" s="19"/>
      <c r="T127" s="19"/>
      <c r="U127" s="19"/>
      <c r="V127" s="19"/>
      <c r="W127" s="19"/>
      <c r="X127" s="19"/>
    </row>
    <row r="128" spans="1:24">
      <c r="A128" s="17"/>
      <c r="B128" s="19" t="s">
        <v>359</v>
      </c>
      <c r="C128" s="19"/>
      <c r="D128" s="19"/>
      <c r="E128" s="19"/>
      <c r="F128" s="19"/>
      <c r="G128" s="19"/>
      <c r="H128" s="19"/>
      <c r="I128" s="19"/>
      <c r="J128" s="19"/>
      <c r="K128" s="19"/>
      <c r="L128" s="19"/>
      <c r="M128" s="19"/>
      <c r="N128" s="19"/>
      <c r="O128" s="19"/>
      <c r="P128" s="19"/>
      <c r="Q128" s="19"/>
      <c r="R128" s="19"/>
      <c r="S128" s="19"/>
      <c r="T128" s="19"/>
      <c r="U128" s="19"/>
      <c r="V128" s="19"/>
      <c r="W128" s="19"/>
      <c r="X128" s="19"/>
    </row>
  </sheetData>
  <mergeCells count="667">
    <mergeCell ref="B123:X123"/>
    <mergeCell ref="B124:X124"/>
    <mergeCell ref="B125:X125"/>
    <mergeCell ref="B126:X126"/>
    <mergeCell ref="B127:X127"/>
    <mergeCell ref="B128:X128"/>
    <mergeCell ref="B117:X117"/>
    <mergeCell ref="B118:X118"/>
    <mergeCell ref="B119:X119"/>
    <mergeCell ref="B120:X120"/>
    <mergeCell ref="B121:X121"/>
    <mergeCell ref="B122:X122"/>
    <mergeCell ref="B111:X111"/>
    <mergeCell ref="B112:X112"/>
    <mergeCell ref="B113:X113"/>
    <mergeCell ref="B114:X114"/>
    <mergeCell ref="B115:X115"/>
    <mergeCell ref="B116:X116"/>
    <mergeCell ref="A1:A2"/>
    <mergeCell ref="B1:X1"/>
    <mergeCell ref="B2:X2"/>
    <mergeCell ref="B3:X3"/>
    <mergeCell ref="A4:A128"/>
    <mergeCell ref="B4:X4"/>
    <mergeCell ref="B5:X5"/>
    <mergeCell ref="B6:X6"/>
    <mergeCell ref="B24:X24"/>
    <mergeCell ref="B25:X25"/>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89:H90"/>
    <mergeCell ref="I89:I90"/>
    <mergeCell ref="B92:M92"/>
    <mergeCell ref="C94:E94"/>
    <mergeCell ref="G94:I94"/>
    <mergeCell ref="K94:M94"/>
    <mergeCell ref="B91:X91"/>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T57:T58"/>
    <mergeCell ref="U57:U58"/>
    <mergeCell ref="V57:V58"/>
    <mergeCell ref="W57:W58"/>
    <mergeCell ref="X57:X58"/>
    <mergeCell ref="B62:I62"/>
    <mergeCell ref="B59:X59"/>
    <mergeCell ref="B60:X60"/>
    <mergeCell ref="B61:X6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T53:T54"/>
    <mergeCell ref="U53:U54"/>
    <mergeCell ref="V53:V54"/>
    <mergeCell ref="W53:W54"/>
    <mergeCell ref="X53:X54"/>
    <mergeCell ref="B55:B56"/>
    <mergeCell ref="C55:C56"/>
    <mergeCell ref="D55:D56"/>
    <mergeCell ref="E55:E56"/>
    <mergeCell ref="F55:F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T49:T50"/>
    <mergeCell ref="U49:U50"/>
    <mergeCell ref="V49:V50"/>
    <mergeCell ref="W49:W50"/>
    <mergeCell ref="X49:X50"/>
    <mergeCell ref="B51:B52"/>
    <mergeCell ref="C51:C52"/>
    <mergeCell ref="D51:D52"/>
    <mergeCell ref="E51:E52"/>
    <mergeCell ref="F51:F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T45:T46"/>
    <mergeCell ref="U45:U46"/>
    <mergeCell ref="V45:V46"/>
    <mergeCell ref="W45:W46"/>
    <mergeCell ref="X45:X46"/>
    <mergeCell ref="B47:B48"/>
    <mergeCell ref="C47:C48"/>
    <mergeCell ref="D47:D48"/>
    <mergeCell ref="E47:E48"/>
    <mergeCell ref="F47:F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1:T42"/>
    <mergeCell ref="U41:U42"/>
    <mergeCell ref="V41:V42"/>
    <mergeCell ref="W41:W42"/>
    <mergeCell ref="X41:X42"/>
    <mergeCell ref="B43:B44"/>
    <mergeCell ref="C43:C44"/>
    <mergeCell ref="D43:D44"/>
    <mergeCell ref="E43:E44"/>
    <mergeCell ref="F43:F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T37:T38"/>
    <mergeCell ref="U37:U38"/>
    <mergeCell ref="V37:V38"/>
    <mergeCell ref="W37:W38"/>
    <mergeCell ref="X37:X38"/>
    <mergeCell ref="B39:B40"/>
    <mergeCell ref="C39:C40"/>
    <mergeCell ref="D39:D40"/>
    <mergeCell ref="E39:E40"/>
    <mergeCell ref="F39:F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T34"/>
    <mergeCell ref="U33:U34"/>
    <mergeCell ref="V33:V34"/>
    <mergeCell ref="W33:W34"/>
    <mergeCell ref="X33:X34"/>
    <mergeCell ref="B35:B36"/>
    <mergeCell ref="C35:C36"/>
    <mergeCell ref="D35:D36"/>
    <mergeCell ref="E35:E36"/>
    <mergeCell ref="F35:F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2:X32"/>
    <mergeCell ref="G31:I31"/>
    <mergeCell ref="G32:I32"/>
    <mergeCell ref="J31:L31"/>
    <mergeCell ref="J32:L32"/>
    <mergeCell ref="M31:O31"/>
    <mergeCell ref="M32:O32"/>
    <mergeCell ref="P31:R31"/>
    <mergeCell ref="P32:R32"/>
    <mergeCell ref="G28:X28"/>
    <mergeCell ref="B29:B32"/>
    <mergeCell ref="G29:R30"/>
    <mergeCell ref="S29:U29"/>
    <mergeCell ref="S30:U30"/>
    <mergeCell ref="S31:U31"/>
    <mergeCell ref="S32:U32"/>
    <mergeCell ref="V29:X29"/>
    <mergeCell ref="V30:X30"/>
    <mergeCell ref="V31:X31"/>
    <mergeCell ref="C28:E28"/>
    <mergeCell ref="C29:E29"/>
    <mergeCell ref="C30:E30"/>
    <mergeCell ref="C31:E31"/>
    <mergeCell ref="C32:E32"/>
    <mergeCell ref="F28:F32"/>
    <mergeCell ref="R22:R23"/>
    <mergeCell ref="S22:S23"/>
    <mergeCell ref="T22:T23"/>
    <mergeCell ref="U22:U23"/>
    <mergeCell ref="V22:V23"/>
    <mergeCell ref="B26:X26"/>
    <mergeCell ref="L22:L23"/>
    <mergeCell ref="M22:M23"/>
    <mergeCell ref="N22:N23"/>
    <mergeCell ref="O22:O23"/>
    <mergeCell ref="P22:P23"/>
    <mergeCell ref="Q22:Q23"/>
    <mergeCell ref="U20:U21"/>
    <mergeCell ref="V20:V21"/>
    <mergeCell ref="B22:B23"/>
    <mergeCell ref="C22:C23"/>
    <mergeCell ref="D22:D23"/>
    <mergeCell ref="E22:G23"/>
    <mergeCell ref="H22:H23"/>
    <mergeCell ref="I22:I23"/>
    <mergeCell ref="J22:J23"/>
    <mergeCell ref="K22:K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P14:P15"/>
    <mergeCell ref="Q14:Q15"/>
    <mergeCell ref="R14:R15"/>
    <mergeCell ref="S14:S15"/>
    <mergeCell ref="T14:T15"/>
    <mergeCell ref="U14:U15"/>
    <mergeCell ref="J14:J15"/>
    <mergeCell ref="K14:K15"/>
    <mergeCell ref="L14:L15"/>
    <mergeCell ref="M14:M15"/>
    <mergeCell ref="N14:N15"/>
    <mergeCell ref="O14:O15"/>
    <mergeCell ref="B14:B15"/>
    <mergeCell ref="C14:C15"/>
    <mergeCell ref="D14:D15"/>
    <mergeCell ref="E14:G15"/>
    <mergeCell ref="H14:H15"/>
    <mergeCell ref="I14:I15"/>
    <mergeCell ref="C13:M13"/>
    <mergeCell ref="N9:N13"/>
    <mergeCell ref="O9:V9"/>
    <mergeCell ref="O10:V10"/>
    <mergeCell ref="B11:B13"/>
    <mergeCell ref="O11:P13"/>
    <mergeCell ref="Q11:Q13"/>
    <mergeCell ref="R11:S11"/>
    <mergeCell ref="R12:S12"/>
    <mergeCell ref="R13:S13"/>
    <mergeCell ref="B7:V7"/>
    <mergeCell ref="B9:B10"/>
    <mergeCell ref="C9:M9"/>
    <mergeCell ref="C10:M10"/>
    <mergeCell ref="C11:M11"/>
    <mergeCell ref="C12:M12"/>
    <mergeCell ref="T11:T13"/>
    <mergeCell ref="U11:V11"/>
    <mergeCell ref="U12:V12"/>
    <mergeCell ref="U13:V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9</v>
      </c>
      <c r="B1" s="7" t="s">
        <v>1735</v>
      </c>
      <c r="C1" s="7"/>
      <c r="D1" s="7"/>
      <c r="E1" s="7"/>
      <c r="F1" s="7"/>
      <c r="G1" s="7"/>
      <c r="H1" s="7"/>
      <c r="I1" s="7"/>
      <c r="J1" s="7" t="s">
        <v>1</v>
      </c>
      <c r="K1" s="7"/>
      <c r="L1" s="7"/>
    </row>
    <row r="2" spans="1:12" ht="30">
      <c r="A2" s="1" t="s">
        <v>28</v>
      </c>
      <c r="B2" s="1" t="s">
        <v>2</v>
      </c>
      <c r="C2" s="1" t="s">
        <v>1560</v>
      </c>
      <c r="D2" s="1" t="s">
        <v>3</v>
      </c>
      <c r="E2" s="1" t="s">
        <v>1736</v>
      </c>
      <c r="F2" s="1" t="s">
        <v>29</v>
      </c>
      <c r="G2" s="1" t="s">
        <v>1737</v>
      </c>
      <c r="H2" s="1" t="s">
        <v>1738</v>
      </c>
      <c r="I2" s="1" t="s">
        <v>1739</v>
      </c>
      <c r="J2" s="1" t="s">
        <v>2</v>
      </c>
      <c r="K2" s="1" t="s">
        <v>29</v>
      </c>
      <c r="L2" s="1" t="s">
        <v>79</v>
      </c>
    </row>
    <row r="3" spans="1:12" ht="45">
      <c r="A3" s="8" t="s">
        <v>2020</v>
      </c>
      <c r="B3" s="3"/>
      <c r="C3" s="3"/>
      <c r="D3" s="3"/>
      <c r="E3" s="3"/>
      <c r="F3" s="3"/>
      <c r="G3" s="3"/>
      <c r="H3" s="3"/>
      <c r="I3" s="3"/>
      <c r="J3" s="3"/>
      <c r="K3" s="3"/>
      <c r="L3" s="3"/>
    </row>
    <row r="4" spans="1:12" ht="30">
      <c r="A4" s="2" t="s">
        <v>2021</v>
      </c>
      <c r="B4" s="3"/>
      <c r="C4" s="3"/>
      <c r="D4" s="3"/>
      <c r="E4" s="3"/>
      <c r="F4" s="3"/>
      <c r="G4" s="3"/>
      <c r="H4" s="3"/>
      <c r="I4" s="3"/>
      <c r="J4" s="5">
        <v>36148</v>
      </c>
      <c r="K4" s="5">
        <v>-36274</v>
      </c>
      <c r="L4" s="5">
        <v>-11818</v>
      </c>
    </row>
    <row r="5" spans="1:12">
      <c r="A5" s="2" t="s">
        <v>710</v>
      </c>
      <c r="B5" s="6">
        <v>12569</v>
      </c>
      <c r="C5" s="6">
        <v>24090</v>
      </c>
      <c r="D5" s="6">
        <v>-6672</v>
      </c>
      <c r="E5" s="6">
        <v>16526</v>
      </c>
      <c r="F5" s="6">
        <v>24051</v>
      </c>
      <c r="G5" s="6">
        <v>3413</v>
      </c>
      <c r="H5" s="6">
        <v>9288</v>
      </c>
      <c r="I5" s="6">
        <v>-54006</v>
      </c>
      <c r="J5" s="6">
        <v>46513</v>
      </c>
      <c r="K5" s="6">
        <v>-17254</v>
      </c>
      <c r="L5" s="6">
        <v>-2078</v>
      </c>
    </row>
    <row r="6" spans="1:12">
      <c r="A6" s="2" t="s">
        <v>2022</v>
      </c>
      <c r="B6" s="3"/>
      <c r="C6" s="3"/>
      <c r="D6" s="3"/>
      <c r="E6" s="3"/>
      <c r="F6" s="3"/>
      <c r="G6" s="3"/>
      <c r="H6" s="3"/>
      <c r="I6" s="3"/>
      <c r="J6" s="3"/>
      <c r="K6" s="3"/>
      <c r="L6" s="3"/>
    </row>
    <row r="7" spans="1:12" ht="45">
      <c r="A7" s="8" t="s">
        <v>2020</v>
      </c>
      <c r="B7" s="3"/>
      <c r="C7" s="3"/>
      <c r="D7" s="3"/>
      <c r="E7" s="3"/>
      <c r="F7" s="3"/>
      <c r="G7" s="3"/>
      <c r="H7" s="3"/>
      <c r="I7" s="3"/>
      <c r="J7" s="3"/>
      <c r="K7" s="3"/>
      <c r="L7" s="3"/>
    </row>
    <row r="8" spans="1:12">
      <c r="A8" s="2" t="s">
        <v>697</v>
      </c>
      <c r="B8" s="3"/>
      <c r="C8" s="3"/>
      <c r="D8" s="3"/>
      <c r="E8" s="3"/>
      <c r="F8" s="3"/>
      <c r="G8" s="3"/>
      <c r="H8" s="3"/>
      <c r="I8" s="3"/>
      <c r="J8" s="6">
        <v>10430</v>
      </c>
      <c r="K8" s="6">
        <v>15546</v>
      </c>
      <c r="L8" s="6">
        <v>9662</v>
      </c>
    </row>
    <row r="9" spans="1:12">
      <c r="A9" s="2" t="s">
        <v>700</v>
      </c>
      <c r="B9" s="3"/>
      <c r="C9" s="3"/>
      <c r="D9" s="3"/>
      <c r="E9" s="3"/>
      <c r="F9" s="3"/>
      <c r="G9" s="3"/>
      <c r="H9" s="3"/>
      <c r="I9" s="3"/>
      <c r="J9" s="3">
        <v>-195</v>
      </c>
      <c r="K9" s="6">
        <v>2067</v>
      </c>
      <c r="L9" s="3">
        <v>0</v>
      </c>
    </row>
    <row r="10" spans="1:12">
      <c r="A10" s="2" t="s">
        <v>702</v>
      </c>
      <c r="B10" s="3"/>
      <c r="C10" s="3"/>
      <c r="D10" s="3"/>
      <c r="E10" s="3"/>
      <c r="F10" s="3"/>
      <c r="G10" s="3"/>
      <c r="H10" s="3"/>
      <c r="I10" s="3"/>
      <c r="J10" s="3">
        <v>132</v>
      </c>
      <c r="K10" s="6">
        <v>1435</v>
      </c>
      <c r="L10" s="3">
        <v>74</v>
      </c>
    </row>
    <row r="11" spans="1:12">
      <c r="A11" s="2" t="s">
        <v>2023</v>
      </c>
      <c r="B11" s="3"/>
      <c r="C11" s="3"/>
      <c r="D11" s="3"/>
      <c r="E11" s="3"/>
      <c r="F11" s="3"/>
      <c r="G11" s="3"/>
      <c r="H11" s="3"/>
      <c r="I11" s="3"/>
      <c r="J11" s="6">
        <v>10367</v>
      </c>
      <c r="K11" s="6">
        <v>19048</v>
      </c>
      <c r="L11" s="6">
        <v>9736</v>
      </c>
    </row>
    <row r="12" spans="1:12">
      <c r="A12" s="2" t="s">
        <v>697</v>
      </c>
      <c r="B12" s="3"/>
      <c r="C12" s="3"/>
      <c r="D12" s="3"/>
      <c r="E12" s="3"/>
      <c r="F12" s="3"/>
      <c r="G12" s="3"/>
      <c r="H12" s="3"/>
      <c r="I12" s="3"/>
      <c r="J12" s="6">
        <v>2024</v>
      </c>
      <c r="K12" s="6">
        <v>-10222</v>
      </c>
      <c r="L12" s="6">
        <v>-12070</v>
      </c>
    </row>
    <row r="13" spans="1:12">
      <c r="A13" s="2" t="s">
        <v>700</v>
      </c>
      <c r="B13" s="3"/>
      <c r="C13" s="3"/>
      <c r="D13" s="3"/>
      <c r="E13" s="3"/>
      <c r="F13" s="3"/>
      <c r="G13" s="3"/>
      <c r="H13" s="3"/>
      <c r="I13" s="3"/>
      <c r="J13" s="6">
        <v>30074</v>
      </c>
      <c r="K13" s="6">
        <v>-23756</v>
      </c>
      <c r="L13" s="3">
        <v>222</v>
      </c>
    </row>
    <row r="14" spans="1:12">
      <c r="A14" s="2" t="s">
        <v>702</v>
      </c>
      <c r="B14" s="3"/>
      <c r="C14" s="3"/>
      <c r="D14" s="3"/>
      <c r="E14" s="3"/>
      <c r="F14" s="3"/>
      <c r="G14" s="3"/>
      <c r="H14" s="3"/>
      <c r="I14" s="3"/>
      <c r="J14" s="6">
        <v>4048</v>
      </c>
      <c r="K14" s="6">
        <v>-2324</v>
      </c>
      <c r="L14" s="3">
        <v>34</v>
      </c>
    </row>
    <row r="15" spans="1:12" ht="30">
      <c r="A15" s="2" t="s">
        <v>2021</v>
      </c>
      <c r="B15" s="3"/>
      <c r="C15" s="3"/>
      <c r="D15" s="3"/>
      <c r="E15" s="3"/>
      <c r="F15" s="3"/>
      <c r="G15" s="3"/>
      <c r="H15" s="3"/>
      <c r="I15" s="3"/>
      <c r="J15" s="6">
        <v>36146</v>
      </c>
      <c r="K15" s="6">
        <v>-36302</v>
      </c>
      <c r="L15" s="6">
        <v>-11814</v>
      </c>
    </row>
    <row r="16" spans="1:12">
      <c r="A16" s="2" t="s">
        <v>710</v>
      </c>
      <c r="B16" s="3"/>
      <c r="C16" s="3"/>
      <c r="D16" s="3"/>
      <c r="E16" s="3"/>
      <c r="F16" s="3"/>
      <c r="G16" s="3"/>
      <c r="H16" s="3"/>
      <c r="I16" s="3"/>
      <c r="J16" s="5">
        <v>46513</v>
      </c>
      <c r="K16" s="5">
        <v>-17254</v>
      </c>
      <c r="L16" s="5">
        <v>-207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4</v>
      </c>
      <c r="B1" s="7" t="s">
        <v>1735</v>
      </c>
      <c r="C1" s="7"/>
      <c r="D1" s="7"/>
      <c r="E1" s="7"/>
      <c r="F1" s="7"/>
      <c r="G1" s="7"/>
      <c r="H1" s="7"/>
      <c r="I1" s="7"/>
      <c r="J1" s="7" t="s">
        <v>1</v>
      </c>
      <c r="K1" s="7"/>
      <c r="L1" s="7"/>
    </row>
    <row r="2" spans="1:12" ht="30">
      <c r="A2" s="1" t="s">
        <v>28</v>
      </c>
      <c r="B2" s="1" t="s">
        <v>2</v>
      </c>
      <c r="C2" s="1" t="s">
        <v>1560</v>
      </c>
      <c r="D2" s="1" t="s">
        <v>3</v>
      </c>
      <c r="E2" s="1" t="s">
        <v>1736</v>
      </c>
      <c r="F2" s="1" t="s">
        <v>29</v>
      </c>
      <c r="G2" s="1" t="s">
        <v>1737</v>
      </c>
      <c r="H2" s="1" t="s">
        <v>1738</v>
      </c>
      <c r="I2" s="1" t="s">
        <v>1739</v>
      </c>
      <c r="J2" s="1" t="s">
        <v>2</v>
      </c>
      <c r="K2" s="1" t="s">
        <v>29</v>
      </c>
      <c r="L2" s="1" t="s">
        <v>79</v>
      </c>
    </row>
    <row r="3" spans="1:12">
      <c r="A3" s="8" t="s">
        <v>693</v>
      </c>
      <c r="B3" s="3"/>
      <c r="C3" s="3"/>
      <c r="D3" s="3"/>
      <c r="E3" s="3"/>
      <c r="F3" s="3"/>
      <c r="G3" s="3"/>
      <c r="H3" s="3"/>
      <c r="I3" s="3"/>
      <c r="J3" s="3"/>
      <c r="K3" s="3"/>
      <c r="L3" s="3"/>
    </row>
    <row r="4" spans="1:12" ht="30">
      <c r="A4" s="2" t="s">
        <v>515</v>
      </c>
      <c r="B4" s="5">
        <v>25272</v>
      </c>
      <c r="C4" s="5">
        <v>56286</v>
      </c>
      <c r="D4" s="5">
        <v>-19256</v>
      </c>
      <c r="E4" s="5">
        <v>36269</v>
      </c>
      <c r="F4" s="5">
        <v>30656</v>
      </c>
      <c r="G4" s="5">
        <v>6550</v>
      </c>
      <c r="H4" s="5">
        <v>16765</v>
      </c>
      <c r="I4" s="5">
        <v>-5472</v>
      </c>
      <c r="J4" s="5">
        <v>98571</v>
      </c>
      <c r="K4" s="5">
        <v>48499</v>
      </c>
      <c r="L4" s="5">
        <v>26880</v>
      </c>
    </row>
    <row r="5" spans="1:12">
      <c r="A5" s="2" t="s">
        <v>712</v>
      </c>
      <c r="B5" s="3"/>
      <c r="C5" s="3"/>
      <c r="D5" s="3"/>
      <c r="E5" s="3"/>
      <c r="F5" s="3"/>
      <c r="G5" s="3"/>
      <c r="H5" s="3"/>
      <c r="I5" s="3"/>
      <c r="J5" s="231">
        <v>0.35</v>
      </c>
      <c r="K5" s="231">
        <v>0.35</v>
      </c>
      <c r="L5" s="231">
        <v>0.35</v>
      </c>
    </row>
    <row r="6" spans="1:12">
      <c r="A6" s="2" t="s">
        <v>713</v>
      </c>
      <c r="B6" s="3"/>
      <c r="C6" s="3"/>
      <c r="D6" s="3"/>
      <c r="E6" s="3"/>
      <c r="F6" s="3"/>
      <c r="G6" s="3"/>
      <c r="H6" s="3"/>
      <c r="I6" s="3"/>
      <c r="J6" s="6">
        <v>34500</v>
      </c>
      <c r="K6" s="6">
        <v>16975</v>
      </c>
      <c r="L6" s="6">
        <v>9408</v>
      </c>
    </row>
    <row r="7" spans="1:12" ht="30">
      <c r="A7" s="2" t="s">
        <v>2025</v>
      </c>
      <c r="B7" s="3"/>
      <c r="C7" s="3"/>
      <c r="D7" s="3"/>
      <c r="E7" s="3"/>
      <c r="F7" s="3"/>
      <c r="G7" s="3"/>
      <c r="H7" s="3"/>
      <c r="I7" s="3"/>
      <c r="J7" s="6">
        <v>3197</v>
      </c>
      <c r="K7" s="3">
        <v>-577</v>
      </c>
      <c r="L7" s="3">
        <v>71</v>
      </c>
    </row>
    <row r="8" spans="1:12">
      <c r="A8" s="2" t="s">
        <v>716</v>
      </c>
      <c r="B8" s="3"/>
      <c r="C8" s="3"/>
      <c r="D8" s="3"/>
      <c r="E8" s="3"/>
      <c r="F8" s="3"/>
      <c r="G8" s="3"/>
      <c r="H8" s="3"/>
      <c r="I8" s="3"/>
      <c r="J8" s="6">
        <v>-1925</v>
      </c>
      <c r="K8" s="6">
        <v>-1041</v>
      </c>
      <c r="L8" s="3">
        <v>-829</v>
      </c>
    </row>
    <row r="9" spans="1:12" ht="30">
      <c r="A9" s="2" t="s">
        <v>720</v>
      </c>
      <c r="B9" s="3"/>
      <c r="C9" s="3"/>
      <c r="D9" s="3"/>
      <c r="E9" s="3"/>
      <c r="F9" s="3"/>
      <c r="G9" s="3"/>
      <c r="H9" s="3"/>
      <c r="I9" s="3"/>
      <c r="J9" s="6">
        <v>20769</v>
      </c>
      <c r="K9" s="6">
        <v>2974</v>
      </c>
      <c r="L9" s="6">
        <v>1883</v>
      </c>
    </row>
    <row r="10" spans="1:12">
      <c r="A10" s="2" t="s">
        <v>721</v>
      </c>
      <c r="B10" s="3"/>
      <c r="C10" s="3"/>
      <c r="D10" s="3"/>
      <c r="E10" s="3"/>
      <c r="F10" s="3"/>
      <c r="G10" s="3"/>
      <c r="H10" s="3"/>
      <c r="I10" s="3"/>
      <c r="J10" s="6">
        <v>-3669</v>
      </c>
      <c r="K10" s="6">
        <v>4533</v>
      </c>
      <c r="L10" s="3">
        <v>0</v>
      </c>
    </row>
    <row r="11" spans="1:12" ht="45">
      <c r="A11" s="2" t="s">
        <v>2026</v>
      </c>
      <c r="B11" s="3"/>
      <c r="C11" s="3"/>
      <c r="D11" s="3"/>
      <c r="E11" s="3"/>
      <c r="F11" s="3"/>
      <c r="G11" s="3"/>
      <c r="H11" s="3"/>
      <c r="I11" s="3"/>
      <c r="J11" s="6">
        <v>4698</v>
      </c>
      <c r="K11" s="6">
        <v>24625</v>
      </c>
      <c r="L11" s="3">
        <v>0</v>
      </c>
    </row>
    <row r="12" spans="1:12">
      <c r="A12" s="2" t="s">
        <v>723</v>
      </c>
      <c r="B12" s="3"/>
      <c r="C12" s="3"/>
      <c r="D12" s="3"/>
      <c r="E12" s="3"/>
      <c r="F12" s="3"/>
      <c r="G12" s="3"/>
      <c r="H12" s="3"/>
      <c r="I12" s="3"/>
      <c r="J12" s="6">
        <v>7986</v>
      </c>
      <c r="K12" s="6">
        <v>6096</v>
      </c>
      <c r="L12" s="6">
        <v>3429</v>
      </c>
    </row>
    <row r="13" spans="1:12" ht="30">
      <c r="A13" s="2" t="s">
        <v>727</v>
      </c>
      <c r="B13" s="3"/>
      <c r="C13" s="3"/>
      <c r="D13" s="3"/>
      <c r="E13" s="3"/>
      <c r="F13" s="3"/>
      <c r="G13" s="3"/>
      <c r="H13" s="3"/>
      <c r="I13" s="3"/>
      <c r="J13" s="6">
        <v>6851</v>
      </c>
      <c r="K13" s="6">
        <v>-2876</v>
      </c>
      <c r="L13" s="6">
        <v>-12360</v>
      </c>
    </row>
    <row r="14" spans="1:12" ht="30">
      <c r="A14" s="2" t="s">
        <v>730</v>
      </c>
      <c r="B14" s="3"/>
      <c r="C14" s="3"/>
      <c r="D14" s="3"/>
      <c r="E14" s="3"/>
      <c r="F14" s="3"/>
      <c r="G14" s="3"/>
      <c r="H14" s="3"/>
      <c r="I14" s="3"/>
      <c r="J14" s="6">
        <v>-7331</v>
      </c>
      <c r="K14" s="6">
        <v>-53218</v>
      </c>
      <c r="L14" s="6">
        <v>6233</v>
      </c>
    </row>
    <row r="15" spans="1:12" ht="45">
      <c r="A15" s="2" t="s">
        <v>2027</v>
      </c>
      <c r="B15" s="3"/>
      <c r="C15" s="3"/>
      <c r="D15" s="3"/>
      <c r="E15" s="3"/>
      <c r="F15" s="3"/>
      <c r="G15" s="3"/>
      <c r="H15" s="3"/>
      <c r="I15" s="3"/>
      <c r="J15" s="6">
        <v>-13620</v>
      </c>
      <c r="K15" s="3">
        <v>0</v>
      </c>
      <c r="L15" s="3">
        <v>0</v>
      </c>
    </row>
    <row r="16" spans="1:12">
      <c r="A16" s="2" t="s">
        <v>735</v>
      </c>
      <c r="B16" s="3"/>
      <c r="C16" s="3"/>
      <c r="D16" s="3"/>
      <c r="E16" s="3"/>
      <c r="F16" s="3"/>
      <c r="G16" s="3"/>
      <c r="H16" s="3"/>
      <c r="I16" s="3"/>
      <c r="J16" s="6">
        <v>5054</v>
      </c>
      <c r="K16" s="3">
        <v>0</v>
      </c>
      <c r="L16" s="3">
        <v>0</v>
      </c>
    </row>
    <row r="17" spans="1:12">
      <c r="A17" s="2" t="s">
        <v>736</v>
      </c>
      <c r="B17" s="3"/>
      <c r="C17" s="3"/>
      <c r="D17" s="3"/>
      <c r="E17" s="3"/>
      <c r="F17" s="3"/>
      <c r="G17" s="3"/>
      <c r="H17" s="3"/>
      <c r="I17" s="3"/>
      <c r="J17" s="6">
        <v>5975</v>
      </c>
      <c r="K17" s="6">
        <v>-2553</v>
      </c>
      <c r="L17" s="6">
        <v>-3055</v>
      </c>
    </row>
    <row r="18" spans="1:12">
      <c r="A18" s="2" t="s">
        <v>710</v>
      </c>
      <c r="B18" s="5">
        <v>12569</v>
      </c>
      <c r="C18" s="5">
        <v>24090</v>
      </c>
      <c r="D18" s="5">
        <v>-6672</v>
      </c>
      <c r="E18" s="5">
        <v>16526</v>
      </c>
      <c r="F18" s="5">
        <v>24051</v>
      </c>
      <c r="G18" s="5">
        <v>3413</v>
      </c>
      <c r="H18" s="5">
        <v>9288</v>
      </c>
      <c r="I18" s="5">
        <v>-54006</v>
      </c>
      <c r="J18" s="5">
        <v>46513</v>
      </c>
      <c r="K18" s="5">
        <v>-17254</v>
      </c>
      <c r="L18" s="5">
        <v>-2078</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2028</v>
      </c>
      <c r="B1" s="7" t="s">
        <v>2</v>
      </c>
      <c r="C1" s="7" t="s">
        <v>29</v>
      </c>
    </row>
    <row r="2" spans="1:3" ht="30">
      <c r="A2" s="1" t="s">
        <v>28</v>
      </c>
      <c r="B2" s="7"/>
      <c r="C2" s="7"/>
    </row>
    <row r="3" spans="1:3" ht="30">
      <c r="A3" s="8" t="s">
        <v>2029</v>
      </c>
      <c r="B3" s="3"/>
      <c r="C3" s="3"/>
    </row>
    <row r="4" spans="1:3" ht="30">
      <c r="A4" s="2" t="s">
        <v>743</v>
      </c>
      <c r="B4" s="5">
        <v>38835</v>
      </c>
      <c r="C4" s="5">
        <v>9498</v>
      </c>
    </row>
    <row r="5" spans="1:3">
      <c r="A5" s="2" t="s">
        <v>744</v>
      </c>
      <c r="B5" s="6">
        <v>10736</v>
      </c>
      <c r="C5" s="6">
        <v>7991</v>
      </c>
    </row>
    <row r="6" spans="1:3">
      <c r="A6" s="2" t="s">
        <v>35</v>
      </c>
      <c r="B6" s="3">
        <v>280</v>
      </c>
      <c r="C6" s="3">
        <v>118</v>
      </c>
    </row>
    <row r="7" spans="1:3">
      <c r="A7" s="2" t="s">
        <v>745</v>
      </c>
      <c r="B7" s="6">
        <v>43977</v>
      </c>
      <c r="C7" s="6">
        <v>44444</v>
      </c>
    </row>
    <row r="8" spans="1:3">
      <c r="A8" s="2" t="s">
        <v>746</v>
      </c>
      <c r="B8" s="6">
        <v>3733</v>
      </c>
      <c r="C8" s="6">
        <v>2849</v>
      </c>
    </row>
    <row r="9" spans="1:3">
      <c r="A9" s="2" t="s">
        <v>71</v>
      </c>
      <c r="B9" s="6">
        <v>1860</v>
      </c>
      <c r="C9" s="6">
        <v>2140</v>
      </c>
    </row>
    <row r="10" spans="1:3">
      <c r="A10" s="2" t="s">
        <v>50</v>
      </c>
      <c r="B10" s="6">
        <v>7622</v>
      </c>
      <c r="C10" s="6">
        <v>5910</v>
      </c>
    </row>
    <row r="11" spans="1:3" ht="30">
      <c r="A11" s="2" t="s">
        <v>727</v>
      </c>
      <c r="B11" s="6">
        <v>102286</v>
      </c>
      <c r="C11" s="6">
        <v>95435</v>
      </c>
    </row>
    <row r="12" spans="1:3">
      <c r="A12" s="2" t="s">
        <v>83</v>
      </c>
      <c r="B12" s="6">
        <v>17786</v>
      </c>
      <c r="C12" s="6">
        <v>8243</v>
      </c>
    </row>
    <row r="13" spans="1:3">
      <c r="A13" s="2" t="s">
        <v>747</v>
      </c>
      <c r="B13" s="6">
        <v>-102769</v>
      </c>
      <c r="C13" s="6">
        <v>-95438</v>
      </c>
    </row>
    <row r="14" spans="1:3">
      <c r="A14" s="2" t="s">
        <v>750</v>
      </c>
      <c r="B14" s="6">
        <v>124346</v>
      </c>
      <c r="C14" s="6">
        <v>81190</v>
      </c>
    </row>
    <row r="15" spans="1:3" ht="30">
      <c r="A15" s="8" t="s">
        <v>2030</v>
      </c>
      <c r="B15" s="3"/>
      <c r="C15" s="3"/>
    </row>
    <row r="16" spans="1:3">
      <c r="A16" s="2" t="s">
        <v>745</v>
      </c>
      <c r="B16" s="6">
        <v>-5770</v>
      </c>
      <c r="C16" s="6">
        <v>-6927</v>
      </c>
    </row>
    <row r="17" spans="1:3">
      <c r="A17" s="2" t="s">
        <v>583</v>
      </c>
      <c r="B17" s="3">
        <v>-163</v>
      </c>
      <c r="C17" s="3">
        <v>-153</v>
      </c>
    </row>
    <row r="18" spans="1:3">
      <c r="A18" s="2" t="s">
        <v>428</v>
      </c>
      <c r="B18" s="6">
        <v>-178505</v>
      </c>
      <c r="C18" s="6">
        <v>-113030</v>
      </c>
    </row>
    <row r="19" spans="1:3">
      <c r="A19" s="2" t="s">
        <v>2031</v>
      </c>
      <c r="B19" s="6">
        <v>-78813</v>
      </c>
      <c r="C19" s="6">
        <v>-49720</v>
      </c>
    </row>
    <row r="20" spans="1:3">
      <c r="A20" s="2" t="s">
        <v>83</v>
      </c>
      <c r="B20" s="6">
        <v>-2549</v>
      </c>
      <c r="C20" s="6">
        <v>-1471</v>
      </c>
    </row>
    <row r="21" spans="1:3">
      <c r="A21" s="2" t="s">
        <v>763</v>
      </c>
      <c r="B21" s="6">
        <v>-265800</v>
      </c>
      <c r="C21" s="6">
        <v>-171301</v>
      </c>
    </row>
    <row r="22" spans="1:3">
      <c r="A22" s="2" t="s">
        <v>2032</v>
      </c>
      <c r="B22" s="5">
        <v>-141454</v>
      </c>
      <c r="C22" s="5">
        <v>-9011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2033</v>
      </c>
      <c r="B1" s="7" t="s">
        <v>1</v>
      </c>
      <c r="C1" s="7"/>
      <c r="D1" s="7"/>
    </row>
    <row r="2" spans="1:4">
      <c r="A2" s="7"/>
      <c r="B2" s="1" t="s">
        <v>2</v>
      </c>
      <c r="C2" s="1" t="s">
        <v>29</v>
      </c>
      <c r="D2" s="1" t="s">
        <v>79</v>
      </c>
    </row>
    <row r="3" spans="1:4" ht="30">
      <c r="A3" s="8" t="s">
        <v>2034</v>
      </c>
      <c r="B3" s="3"/>
      <c r="C3" s="3"/>
      <c r="D3" s="3"/>
    </row>
    <row r="4" spans="1:4">
      <c r="A4" s="2" t="s">
        <v>735</v>
      </c>
      <c r="B4" s="5">
        <v>5054000</v>
      </c>
      <c r="C4" s="5">
        <v>0</v>
      </c>
      <c r="D4" s="5">
        <v>0</v>
      </c>
    </row>
    <row r="5" spans="1:4">
      <c r="A5" s="2" t="s">
        <v>2035</v>
      </c>
      <c r="B5" s="6">
        <v>82200000</v>
      </c>
      <c r="C5" s="3"/>
      <c r="D5" s="3"/>
    </row>
    <row r="6" spans="1:4" ht="30">
      <c r="A6" s="2" t="s">
        <v>2036</v>
      </c>
      <c r="B6" s="6">
        <v>67200000</v>
      </c>
      <c r="C6" s="3"/>
      <c r="D6" s="3"/>
    </row>
    <row r="7" spans="1:4">
      <c r="A7" s="2" t="s">
        <v>2037</v>
      </c>
      <c r="B7" s="6">
        <v>23900000</v>
      </c>
      <c r="C7" s="3"/>
      <c r="D7" s="3"/>
    </row>
    <row r="8" spans="1:4">
      <c r="A8" s="2" t="s">
        <v>2038</v>
      </c>
      <c r="B8" s="6">
        <v>55000000</v>
      </c>
      <c r="C8" s="3"/>
      <c r="D8" s="3"/>
    </row>
    <row r="9" spans="1:4">
      <c r="A9" s="2" t="s">
        <v>2039</v>
      </c>
      <c r="B9" s="6">
        <v>7300000</v>
      </c>
      <c r="C9" s="3"/>
      <c r="D9" s="3"/>
    </row>
    <row r="10" spans="1:4" ht="30">
      <c r="A10" s="2" t="s">
        <v>2040</v>
      </c>
      <c r="B10" s="3"/>
      <c r="C10" s="3"/>
      <c r="D10" s="3"/>
    </row>
    <row r="11" spans="1:4" ht="30">
      <c r="A11" s="8" t="s">
        <v>2034</v>
      </c>
      <c r="B11" s="3"/>
      <c r="C11" s="3"/>
      <c r="D11" s="3"/>
    </row>
    <row r="12" spans="1:4">
      <c r="A12" s="2" t="s">
        <v>2039</v>
      </c>
      <c r="B12" s="6">
        <v>6800000</v>
      </c>
      <c r="C12" s="3"/>
      <c r="D12" s="3"/>
    </row>
    <row r="13" spans="1:4" ht="30">
      <c r="A13" s="2" t="s">
        <v>2041</v>
      </c>
      <c r="B13" s="3"/>
      <c r="C13" s="3"/>
      <c r="D13" s="3"/>
    </row>
    <row r="14" spans="1:4" ht="30">
      <c r="A14" s="8" t="s">
        <v>2034</v>
      </c>
      <c r="B14" s="3"/>
      <c r="C14" s="3"/>
      <c r="D14" s="3"/>
    </row>
    <row r="15" spans="1:4">
      <c r="A15" s="2" t="s">
        <v>2039</v>
      </c>
      <c r="B15" s="5">
        <v>500000</v>
      </c>
      <c r="C15" s="3"/>
      <c r="D15" s="3"/>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4" width="12" bestFit="1" customWidth="1"/>
    <col min="5" max="5" width="11.42578125" bestFit="1" customWidth="1"/>
  </cols>
  <sheetData>
    <row r="1" spans="1:5">
      <c r="A1" s="1" t="s">
        <v>2042</v>
      </c>
      <c r="B1" s="1" t="s">
        <v>2</v>
      </c>
      <c r="C1" s="1" t="s">
        <v>29</v>
      </c>
      <c r="D1" s="1" t="s">
        <v>2043</v>
      </c>
      <c r="E1" s="1" t="s">
        <v>2044</v>
      </c>
    </row>
    <row r="2" spans="1:5">
      <c r="A2" s="8" t="s">
        <v>1501</v>
      </c>
      <c r="B2" s="3"/>
      <c r="C2" s="3"/>
      <c r="D2" s="3"/>
      <c r="E2" s="3"/>
    </row>
    <row r="3" spans="1:5">
      <c r="A3" s="2" t="s">
        <v>1851</v>
      </c>
      <c r="B3" s="5">
        <v>300000000</v>
      </c>
      <c r="C3" s="3"/>
      <c r="D3" s="3"/>
      <c r="E3" s="3"/>
    </row>
    <row r="4" spans="1:5">
      <c r="A4" s="2" t="s">
        <v>783</v>
      </c>
      <c r="B4" s="6">
        <v>132000</v>
      </c>
      <c r="C4" s="6">
        <v>125000</v>
      </c>
      <c r="D4" s="3"/>
      <c r="E4" s="3"/>
    </row>
    <row r="5" spans="1:5">
      <c r="A5" s="2" t="s">
        <v>784</v>
      </c>
      <c r="B5" s="6">
        <v>767132000</v>
      </c>
      <c r="C5" s="6">
        <v>615125000</v>
      </c>
      <c r="D5" s="3"/>
      <c r="E5" s="3"/>
    </row>
    <row r="6" spans="1:5">
      <c r="A6" s="2" t="s">
        <v>785</v>
      </c>
      <c r="B6" s="6">
        <v>40000</v>
      </c>
      <c r="C6" s="6">
        <v>37000</v>
      </c>
      <c r="D6" s="3"/>
      <c r="E6" s="3"/>
    </row>
    <row r="7" spans="1:5">
      <c r="A7" s="2" t="s">
        <v>786</v>
      </c>
      <c r="B7" s="6">
        <v>767092000</v>
      </c>
      <c r="C7" s="6">
        <v>615088000</v>
      </c>
      <c r="D7" s="3"/>
      <c r="E7" s="3"/>
    </row>
    <row r="8" spans="1:5">
      <c r="A8" s="2" t="s">
        <v>2045</v>
      </c>
      <c r="B8" s="3"/>
      <c r="C8" s="3"/>
      <c r="D8" s="3"/>
      <c r="E8" s="3"/>
    </row>
    <row r="9" spans="1:5">
      <c r="A9" s="8" t="s">
        <v>1501</v>
      </c>
      <c r="B9" s="3"/>
      <c r="C9" s="3"/>
      <c r="D9" s="3"/>
      <c r="E9" s="3"/>
    </row>
    <row r="10" spans="1:5">
      <c r="A10" s="2" t="s">
        <v>1851</v>
      </c>
      <c r="B10" s="6">
        <v>300000000</v>
      </c>
      <c r="C10" s="6">
        <v>300000000</v>
      </c>
      <c r="D10" s="6">
        <v>300000000</v>
      </c>
      <c r="E10" s="3"/>
    </row>
    <row r="11" spans="1:5" ht="30">
      <c r="A11" s="2" t="s">
        <v>2046</v>
      </c>
      <c r="B11" s="3"/>
      <c r="C11" s="3"/>
      <c r="D11" s="3"/>
      <c r="E11" s="3"/>
    </row>
    <row r="12" spans="1:5">
      <c r="A12" s="8" t="s">
        <v>1501</v>
      </c>
      <c r="B12" s="3"/>
      <c r="C12" s="3"/>
      <c r="D12" s="3"/>
      <c r="E12" s="3"/>
    </row>
    <row r="13" spans="1:5">
      <c r="A13" s="2" t="s">
        <v>2047</v>
      </c>
      <c r="B13" s="6">
        <v>35000000</v>
      </c>
      <c r="C13" s="6">
        <v>70000000</v>
      </c>
      <c r="D13" s="3"/>
      <c r="E13" s="3"/>
    </row>
    <row r="14" spans="1:5" ht="30">
      <c r="A14" s="2" t="s">
        <v>2048</v>
      </c>
      <c r="B14" s="3"/>
      <c r="C14" s="3"/>
      <c r="D14" s="3"/>
      <c r="E14" s="3"/>
    </row>
    <row r="15" spans="1:5">
      <c r="A15" s="8" t="s">
        <v>1501</v>
      </c>
      <c r="B15" s="3"/>
      <c r="C15" s="3"/>
      <c r="D15" s="3"/>
      <c r="E15" s="3"/>
    </row>
    <row r="16" spans="1:5">
      <c r="A16" s="2" t="s">
        <v>2047</v>
      </c>
      <c r="B16" s="3">
        <v>0</v>
      </c>
      <c r="C16" s="3">
        <v>0</v>
      </c>
      <c r="D16" s="3"/>
      <c r="E16" s="3"/>
    </row>
    <row r="17" spans="1:5">
      <c r="A17" s="2" t="s">
        <v>784</v>
      </c>
      <c r="B17" s="3">
        <v>0</v>
      </c>
      <c r="C17" s="3"/>
      <c r="D17" s="3"/>
      <c r="E17" s="3"/>
    </row>
    <row r="18" spans="1:5">
      <c r="A18" s="2" t="s">
        <v>1561</v>
      </c>
      <c r="B18" s="3"/>
      <c r="C18" s="3"/>
      <c r="D18" s="3"/>
      <c r="E18" s="3"/>
    </row>
    <row r="19" spans="1:5">
      <c r="A19" s="8" t="s">
        <v>1501</v>
      </c>
      <c r="B19" s="3"/>
      <c r="C19" s="3"/>
      <c r="D19" s="3"/>
      <c r="E19" s="3"/>
    </row>
    <row r="20" spans="1:5">
      <c r="A20" s="2" t="s">
        <v>1851</v>
      </c>
      <c r="B20" s="6">
        <v>400000000</v>
      </c>
      <c r="C20" s="3">
        <v>0</v>
      </c>
      <c r="D20" s="3"/>
      <c r="E20" s="6">
        <v>400000000</v>
      </c>
    </row>
    <row r="21" spans="1:5">
      <c r="A21" s="2" t="s">
        <v>786</v>
      </c>
      <c r="B21" s="6">
        <v>432092000</v>
      </c>
      <c r="C21" s="6">
        <v>245088000</v>
      </c>
      <c r="D21" s="3"/>
      <c r="E21" s="3"/>
    </row>
    <row r="22" spans="1:5" ht="30">
      <c r="A22" s="2" t="s">
        <v>2049</v>
      </c>
      <c r="B22" s="3"/>
      <c r="C22" s="3"/>
      <c r="D22" s="3"/>
      <c r="E22" s="3"/>
    </row>
    <row r="23" spans="1:5">
      <c r="A23" s="8" t="s">
        <v>1501</v>
      </c>
      <c r="B23" s="3"/>
      <c r="C23" s="3"/>
      <c r="D23" s="3"/>
      <c r="E23" s="3"/>
    </row>
    <row r="24" spans="1:5">
      <c r="A24" s="2" t="s">
        <v>2047</v>
      </c>
      <c r="B24" s="5">
        <v>32000000</v>
      </c>
      <c r="C24" s="5">
        <v>245000000</v>
      </c>
      <c r="D24" s="3"/>
      <c r="E24" s="3"/>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2050</v>
      </c>
      <c r="B1" s="1" t="s">
        <v>1</v>
      </c>
    </row>
    <row r="2" spans="1:2">
      <c r="A2" s="7"/>
      <c r="B2" s="1" t="s">
        <v>2</v>
      </c>
    </row>
    <row r="3" spans="1:2" ht="30">
      <c r="A3" s="2" t="s">
        <v>2051</v>
      </c>
      <c r="B3" s="3"/>
    </row>
    <row r="4" spans="1:2" ht="30">
      <c r="A4" s="8" t="s">
        <v>2052</v>
      </c>
      <c r="B4" s="3"/>
    </row>
    <row r="5" spans="1:2">
      <c r="A5" s="2" t="s">
        <v>2053</v>
      </c>
      <c r="B5" s="231">
        <v>1.0563</v>
      </c>
    </row>
    <row r="6" spans="1:2" ht="30">
      <c r="A6" s="2" t="s">
        <v>2054</v>
      </c>
      <c r="B6" s="3"/>
    </row>
    <row r="7" spans="1:2" ht="30">
      <c r="A7" s="8" t="s">
        <v>2052</v>
      </c>
      <c r="B7" s="3"/>
    </row>
    <row r="8" spans="1:2">
      <c r="A8" s="2" t="s">
        <v>2053</v>
      </c>
      <c r="B8" s="231">
        <v>1.0375000000000001</v>
      </c>
    </row>
    <row r="9" spans="1:2" ht="30">
      <c r="A9" s="2" t="s">
        <v>2055</v>
      </c>
      <c r="B9" s="3"/>
    </row>
    <row r="10" spans="1:2" ht="30">
      <c r="A10" s="8" t="s">
        <v>2052</v>
      </c>
      <c r="B10" s="3"/>
    </row>
    <row r="11" spans="1:2">
      <c r="A11" s="2" t="s">
        <v>2053</v>
      </c>
      <c r="B11" s="231">
        <v>1.0187999999999999</v>
      </c>
    </row>
    <row r="12" spans="1:2" ht="30">
      <c r="A12" s="2" t="s">
        <v>2056</v>
      </c>
      <c r="B12" s="3"/>
    </row>
    <row r="13" spans="1:2" ht="30">
      <c r="A13" s="8" t="s">
        <v>2052</v>
      </c>
      <c r="B13" s="3"/>
    </row>
    <row r="14" spans="1:2">
      <c r="A14" s="2" t="s">
        <v>2053</v>
      </c>
      <c r="B14" s="231">
        <v>1</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2057</v>
      </c>
      <c r="B1" s="1" t="s">
        <v>1</v>
      </c>
    </row>
    <row r="2" spans="1:2">
      <c r="A2" s="7"/>
      <c r="B2" s="1" t="s">
        <v>2</v>
      </c>
    </row>
    <row r="3" spans="1:2" ht="30">
      <c r="A3" s="2" t="s">
        <v>2051</v>
      </c>
      <c r="B3" s="3"/>
    </row>
    <row r="4" spans="1:2">
      <c r="A4" s="8" t="s">
        <v>1501</v>
      </c>
      <c r="B4" s="3"/>
    </row>
    <row r="5" spans="1:2">
      <c r="A5" s="2" t="s">
        <v>2053</v>
      </c>
      <c r="B5" s="231">
        <v>1.0422</v>
      </c>
    </row>
    <row r="6" spans="1:2" ht="30">
      <c r="A6" s="2" t="s">
        <v>2054</v>
      </c>
      <c r="B6" s="3"/>
    </row>
    <row r="7" spans="1:2">
      <c r="A7" s="8" t="s">
        <v>1501</v>
      </c>
      <c r="B7" s="3"/>
    </row>
    <row r="8" spans="1:2">
      <c r="A8" s="2" t="s">
        <v>2053</v>
      </c>
      <c r="B8" s="231">
        <v>1.0281</v>
      </c>
    </row>
    <row r="9" spans="1:2" ht="30">
      <c r="A9" s="2" t="s">
        <v>2055</v>
      </c>
      <c r="B9" s="3"/>
    </row>
    <row r="10" spans="1:2">
      <c r="A10" s="8" t="s">
        <v>1501</v>
      </c>
      <c r="B10" s="3"/>
    </row>
    <row r="11" spans="1:2">
      <c r="A11" s="2" t="s">
        <v>2053</v>
      </c>
      <c r="B11" s="231">
        <v>1.0141</v>
      </c>
    </row>
    <row r="12" spans="1:2" ht="30">
      <c r="A12" s="2" t="s">
        <v>2056</v>
      </c>
      <c r="B12" s="3"/>
    </row>
    <row r="13" spans="1:2">
      <c r="A13" s="8" t="s">
        <v>1501</v>
      </c>
      <c r="B13" s="3"/>
    </row>
    <row r="14" spans="1:2">
      <c r="A14" s="2" t="s">
        <v>2053</v>
      </c>
      <c r="B14" s="231">
        <v>1</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c r="A1" s="1" t="s">
        <v>2058</v>
      </c>
      <c r="B1" s="7" t="s">
        <v>2</v>
      </c>
      <c r="C1" s="7" t="s">
        <v>29</v>
      </c>
    </row>
    <row r="2" spans="1:3" ht="30">
      <c r="A2" s="1" t="s">
        <v>28</v>
      </c>
      <c r="B2" s="7"/>
      <c r="C2" s="7"/>
    </row>
    <row r="3" spans="1:3">
      <c r="A3" s="8" t="s">
        <v>1501</v>
      </c>
      <c r="B3" s="3"/>
      <c r="C3" s="3"/>
    </row>
    <row r="4" spans="1:3" ht="30">
      <c r="A4" s="2" t="s">
        <v>2059</v>
      </c>
      <c r="B4" s="5">
        <v>40</v>
      </c>
      <c r="C4" s="3"/>
    </row>
    <row r="5" spans="1:3" ht="30">
      <c r="A5" s="2" t="s">
        <v>2060</v>
      </c>
      <c r="B5" s="3">
        <v>40</v>
      </c>
      <c r="C5" s="3"/>
    </row>
    <row r="6" spans="1:3" ht="30">
      <c r="A6" s="2" t="s">
        <v>2061</v>
      </c>
      <c r="B6" s="3">
        <v>26</v>
      </c>
      <c r="C6" s="3"/>
    </row>
    <row r="7" spans="1:3" ht="30">
      <c r="A7" s="2" t="s">
        <v>2062</v>
      </c>
      <c r="B7" s="6">
        <v>67026</v>
      </c>
      <c r="C7" s="3"/>
    </row>
    <row r="8" spans="1:3" ht="30">
      <c r="A8" s="2" t="s">
        <v>2063</v>
      </c>
      <c r="B8" s="3">
        <v>0</v>
      </c>
      <c r="C8" s="3"/>
    </row>
    <row r="9" spans="1:3" ht="30">
      <c r="A9" s="2" t="s">
        <v>2064</v>
      </c>
      <c r="B9" s="6">
        <v>700000</v>
      </c>
      <c r="C9" s="3"/>
    </row>
    <row r="10" spans="1:3">
      <c r="A10" s="2" t="s">
        <v>784</v>
      </c>
      <c r="B10" s="6">
        <v>767132</v>
      </c>
      <c r="C10" s="6">
        <v>615125</v>
      </c>
    </row>
    <row r="11" spans="1:3">
      <c r="A11" s="2" t="s">
        <v>1853</v>
      </c>
      <c r="B11" s="3"/>
      <c r="C11" s="3"/>
    </row>
    <row r="12" spans="1:3">
      <c r="A12" s="8" t="s">
        <v>1501</v>
      </c>
      <c r="B12" s="3"/>
      <c r="C12" s="3"/>
    </row>
    <row r="13" spans="1:3" ht="30">
      <c r="A13" s="2" t="s">
        <v>2059</v>
      </c>
      <c r="B13" s="3">
        <v>0</v>
      </c>
      <c r="C13" s="3"/>
    </row>
    <row r="14" spans="1:3" ht="30">
      <c r="A14" s="2" t="s">
        <v>2060</v>
      </c>
      <c r="B14" s="3">
        <v>0</v>
      </c>
      <c r="C14" s="3"/>
    </row>
    <row r="15" spans="1:3" ht="30">
      <c r="A15" s="2" t="s">
        <v>2061</v>
      </c>
      <c r="B15" s="3">
        <v>0</v>
      </c>
      <c r="C15" s="3"/>
    </row>
    <row r="16" spans="1:3" ht="30">
      <c r="A16" s="2" t="s">
        <v>2062</v>
      </c>
      <c r="B16" s="3">
        <v>0</v>
      </c>
      <c r="C16" s="3"/>
    </row>
    <row r="17" spans="1:3" ht="30">
      <c r="A17" s="2" t="s">
        <v>2063</v>
      </c>
      <c r="B17" s="3">
        <v>0</v>
      </c>
      <c r="C17" s="3"/>
    </row>
    <row r="18" spans="1:3" ht="30">
      <c r="A18" s="2" t="s">
        <v>2064</v>
      </c>
      <c r="B18" s="6">
        <v>300000</v>
      </c>
      <c r="C18" s="3"/>
    </row>
    <row r="19" spans="1:3">
      <c r="A19" s="2" t="s">
        <v>784</v>
      </c>
      <c r="B19" s="6">
        <v>300000</v>
      </c>
      <c r="C19" s="3"/>
    </row>
    <row r="20" spans="1:3">
      <c r="A20" s="2" t="s">
        <v>2065</v>
      </c>
      <c r="B20" s="3"/>
      <c r="C20" s="3"/>
    </row>
    <row r="21" spans="1:3">
      <c r="A21" s="8" t="s">
        <v>1501</v>
      </c>
      <c r="B21" s="3"/>
      <c r="C21" s="3"/>
    </row>
    <row r="22" spans="1:3" ht="30">
      <c r="A22" s="2" t="s">
        <v>2059</v>
      </c>
      <c r="B22" s="3">
        <v>40</v>
      </c>
      <c r="C22" s="3"/>
    </row>
    <row r="23" spans="1:3" ht="30">
      <c r="A23" s="2" t="s">
        <v>2060</v>
      </c>
      <c r="B23" s="3">
        <v>40</v>
      </c>
      <c r="C23" s="3"/>
    </row>
    <row r="24" spans="1:3" ht="30">
      <c r="A24" s="2" t="s">
        <v>2061</v>
      </c>
      <c r="B24" s="3">
        <v>26</v>
      </c>
      <c r="C24" s="3"/>
    </row>
    <row r="25" spans="1:3" ht="30">
      <c r="A25" s="2" t="s">
        <v>2062</v>
      </c>
      <c r="B25" s="3">
        <v>26</v>
      </c>
      <c r="C25" s="3"/>
    </row>
    <row r="26" spans="1:3" ht="30">
      <c r="A26" s="2" t="s">
        <v>2063</v>
      </c>
      <c r="B26" s="3">
        <v>0</v>
      </c>
      <c r="C26" s="3"/>
    </row>
    <row r="27" spans="1:3" ht="30">
      <c r="A27" s="2" t="s">
        <v>2064</v>
      </c>
      <c r="B27" s="3">
        <v>0</v>
      </c>
      <c r="C27" s="3"/>
    </row>
    <row r="28" spans="1:3">
      <c r="A28" s="2" t="s">
        <v>784</v>
      </c>
      <c r="B28" s="3">
        <v>132</v>
      </c>
      <c r="C28" s="3"/>
    </row>
    <row r="29" spans="1:3" ht="30">
      <c r="A29" s="2" t="s">
        <v>2066</v>
      </c>
      <c r="B29" s="3"/>
      <c r="C29" s="3"/>
    </row>
    <row r="30" spans="1:3">
      <c r="A30" s="8" t="s">
        <v>1501</v>
      </c>
      <c r="B30" s="3"/>
      <c r="C30" s="3"/>
    </row>
    <row r="31" spans="1:3" ht="30">
      <c r="A31" s="2" t="s">
        <v>2059</v>
      </c>
      <c r="B31" s="3">
        <v>0</v>
      </c>
      <c r="C31" s="3"/>
    </row>
    <row r="32" spans="1:3" ht="30">
      <c r="A32" s="2" t="s">
        <v>2060</v>
      </c>
      <c r="B32" s="3">
        <v>0</v>
      </c>
      <c r="C32" s="3"/>
    </row>
    <row r="33" spans="1:3" ht="30">
      <c r="A33" s="2" t="s">
        <v>2061</v>
      </c>
      <c r="B33" s="3">
        <v>0</v>
      </c>
      <c r="C33" s="3"/>
    </row>
    <row r="34" spans="1:3" ht="30">
      <c r="A34" s="2" t="s">
        <v>2062</v>
      </c>
      <c r="B34" s="6">
        <v>35000</v>
      </c>
      <c r="C34" s="3"/>
    </row>
    <row r="35" spans="1:3" ht="30">
      <c r="A35" s="2" t="s">
        <v>2063</v>
      </c>
      <c r="B35" s="3">
        <v>0</v>
      </c>
      <c r="C35" s="3"/>
    </row>
    <row r="36" spans="1:3" ht="30">
      <c r="A36" s="2" t="s">
        <v>2064</v>
      </c>
      <c r="B36" s="3">
        <v>0</v>
      </c>
      <c r="C36" s="3"/>
    </row>
    <row r="37" spans="1:3">
      <c r="A37" s="2" t="s">
        <v>784</v>
      </c>
      <c r="B37" s="6">
        <v>35000</v>
      </c>
      <c r="C37" s="3"/>
    </row>
    <row r="38" spans="1:3" ht="45">
      <c r="A38" s="2" t="s">
        <v>2067</v>
      </c>
      <c r="B38" s="3"/>
      <c r="C38" s="3"/>
    </row>
    <row r="39" spans="1:3">
      <c r="A39" s="8" t="s">
        <v>1501</v>
      </c>
      <c r="B39" s="3"/>
      <c r="C39" s="3"/>
    </row>
    <row r="40" spans="1:3" ht="30">
      <c r="A40" s="2" t="s">
        <v>2059</v>
      </c>
      <c r="B40" s="3">
        <v>0</v>
      </c>
      <c r="C40" s="3"/>
    </row>
    <row r="41" spans="1:3" ht="30">
      <c r="A41" s="2" t="s">
        <v>2060</v>
      </c>
      <c r="B41" s="3">
        <v>0</v>
      </c>
      <c r="C41" s="3"/>
    </row>
    <row r="42" spans="1:3" ht="30">
      <c r="A42" s="2" t="s">
        <v>2061</v>
      </c>
      <c r="B42" s="3">
        <v>0</v>
      </c>
      <c r="C42" s="3"/>
    </row>
    <row r="43" spans="1:3" ht="30">
      <c r="A43" s="2" t="s">
        <v>2062</v>
      </c>
      <c r="B43" s="3">
        <v>0</v>
      </c>
      <c r="C43" s="3"/>
    </row>
    <row r="44" spans="1:3" ht="30">
      <c r="A44" s="2" t="s">
        <v>2063</v>
      </c>
      <c r="B44" s="3">
        <v>0</v>
      </c>
      <c r="C44" s="3"/>
    </row>
    <row r="45" spans="1:3" ht="30">
      <c r="A45" s="2" t="s">
        <v>2064</v>
      </c>
      <c r="B45" s="6">
        <v>400000</v>
      </c>
      <c r="C45" s="3"/>
    </row>
    <row r="46" spans="1:3">
      <c r="A46" s="2" t="s">
        <v>784</v>
      </c>
      <c r="B46" s="6">
        <v>400000</v>
      </c>
      <c r="C46" s="3"/>
    </row>
    <row r="47" spans="1:3" ht="45">
      <c r="A47" s="2" t="s">
        <v>2068</v>
      </c>
      <c r="B47" s="3"/>
      <c r="C47" s="3"/>
    </row>
    <row r="48" spans="1:3">
      <c r="A48" s="8" t="s">
        <v>1501</v>
      </c>
      <c r="B48" s="3"/>
      <c r="C48" s="3"/>
    </row>
    <row r="49" spans="1:3" ht="30">
      <c r="A49" s="2" t="s">
        <v>2059</v>
      </c>
      <c r="B49" s="3">
        <v>0</v>
      </c>
      <c r="C49" s="3"/>
    </row>
    <row r="50" spans="1:3" ht="30">
      <c r="A50" s="2" t="s">
        <v>2060</v>
      </c>
      <c r="B50" s="3">
        <v>0</v>
      </c>
      <c r="C50" s="3"/>
    </row>
    <row r="51" spans="1:3" ht="30">
      <c r="A51" s="2" t="s">
        <v>2061</v>
      </c>
      <c r="B51" s="3">
        <v>0</v>
      </c>
      <c r="C51" s="3"/>
    </row>
    <row r="52" spans="1:3" ht="30">
      <c r="A52" s="2" t="s">
        <v>2062</v>
      </c>
      <c r="B52" s="6">
        <v>32000</v>
      </c>
      <c r="C52" s="3"/>
    </row>
    <row r="53" spans="1:3" ht="30">
      <c r="A53" s="2" t="s">
        <v>2063</v>
      </c>
      <c r="B53" s="3">
        <v>0</v>
      </c>
      <c r="C53" s="3"/>
    </row>
    <row r="54" spans="1:3" ht="30">
      <c r="A54" s="2" t="s">
        <v>2064</v>
      </c>
      <c r="B54" s="3">
        <v>0</v>
      </c>
      <c r="C54" s="3"/>
    </row>
    <row r="55" spans="1:3">
      <c r="A55" s="2" t="s">
        <v>784</v>
      </c>
      <c r="B55" s="6">
        <v>32000</v>
      </c>
      <c r="C55" s="3"/>
    </row>
    <row r="56" spans="1:3" ht="30">
      <c r="A56" s="2" t="s">
        <v>2069</v>
      </c>
      <c r="B56" s="3"/>
      <c r="C56" s="3"/>
    </row>
    <row r="57" spans="1:3">
      <c r="A57" s="8" t="s">
        <v>1501</v>
      </c>
      <c r="B57" s="3"/>
      <c r="C57" s="3"/>
    </row>
    <row r="58" spans="1:3" ht="30">
      <c r="A58" s="2" t="s">
        <v>2059</v>
      </c>
      <c r="B58" s="3">
        <v>0</v>
      </c>
      <c r="C58" s="3"/>
    </row>
    <row r="59" spans="1:3" ht="30">
      <c r="A59" s="2" t="s">
        <v>2060</v>
      </c>
      <c r="B59" s="3">
        <v>0</v>
      </c>
      <c r="C59" s="3"/>
    </row>
    <row r="60" spans="1:3" ht="30">
      <c r="A60" s="2" t="s">
        <v>2061</v>
      </c>
      <c r="B60" s="3">
        <v>0</v>
      </c>
      <c r="C60" s="3"/>
    </row>
    <row r="61" spans="1:3" ht="30">
      <c r="A61" s="2" t="s">
        <v>2062</v>
      </c>
      <c r="B61" s="3">
        <v>0</v>
      </c>
      <c r="C61" s="3"/>
    </row>
    <row r="62" spans="1:3" ht="30">
      <c r="A62" s="2" t="s">
        <v>2063</v>
      </c>
      <c r="B62" s="3">
        <v>0</v>
      </c>
      <c r="C62" s="3"/>
    </row>
    <row r="63" spans="1:3" ht="30">
      <c r="A63" s="2" t="s">
        <v>2064</v>
      </c>
      <c r="B63" s="3">
        <v>0</v>
      </c>
      <c r="C63" s="3"/>
    </row>
    <row r="64" spans="1:3">
      <c r="A64" s="2" t="s">
        <v>784</v>
      </c>
      <c r="B64" s="5">
        <v>0</v>
      </c>
      <c r="C64" s="3"/>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29"/>
  <sheetViews>
    <sheetView showGridLines="0" workbookViewId="0"/>
  </sheetViews>
  <sheetFormatPr defaultRowHeight="15"/>
  <cols>
    <col min="1" max="1" width="36.5703125" bestFit="1" customWidth="1"/>
    <col min="2" max="2" width="12.5703125" bestFit="1" customWidth="1"/>
    <col min="3" max="12" width="33.140625" bestFit="1" customWidth="1"/>
    <col min="13" max="13" width="36.5703125" bestFit="1" customWidth="1"/>
    <col min="14" max="14" width="33.140625" bestFit="1" customWidth="1"/>
    <col min="15" max="15" width="35.42578125" bestFit="1" customWidth="1"/>
    <col min="16" max="17" width="33.140625" bestFit="1" customWidth="1"/>
    <col min="18" max="20" width="36.5703125" bestFit="1" customWidth="1"/>
    <col min="21" max="21" width="22.42578125" bestFit="1" customWidth="1"/>
    <col min="22" max="22" width="33.140625" bestFit="1" customWidth="1"/>
    <col min="23" max="25" width="28.28515625" bestFit="1" customWidth="1"/>
    <col min="26" max="28" width="32.5703125" bestFit="1" customWidth="1"/>
    <col min="29" max="29" width="36.5703125" bestFit="1" customWidth="1"/>
    <col min="30" max="32" width="32.5703125" bestFit="1" customWidth="1"/>
    <col min="33" max="35" width="28.28515625" bestFit="1" customWidth="1"/>
    <col min="36" max="38" width="21.42578125" bestFit="1" customWidth="1"/>
    <col min="39" max="45" width="32.5703125" bestFit="1" customWidth="1"/>
    <col min="46" max="46" width="36.5703125" bestFit="1" customWidth="1"/>
    <col min="47" max="48" width="33.42578125" bestFit="1" customWidth="1"/>
    <col min="49" max="49" width="33.140625" bestFit="1" customWidth="1"/>
    <col min="50" max="50" width="28.28515625" bestFit="1" customWidth="1"/>
    <col min="51" max="56" width="36.5703125" bestFit="1" customWidth="1"/>
    <col min="57" max="58" width="33.140625" bestFit="1" customWidth="1"/>
    <col min="59" max="60" width="32.5703125" bestFit="1" customWidth="1"/>
    <col min="61" max="62" width="33.140625" bestFit="1" customWidth="1"/>
    <col min="63" max="64" width="32.5703125" bestFit="1" customWidth="1"/>
    <col min="65" max="65" width="33.28515625" bestFit="1" customWidth="1"/>
    <col min="66" max="66" width="33.42578125" bestFit="1" customWidth="1"/>
    <col min="67" max="70" width="33.140625" bestFit="1" customWidth="1"/>
  </cols>
  <sheetData>
    <row r="1" spans="1:70">
      <c r="A1" s="7" t="s">
        <v>2070</v>
      </c>
      <c r="B1" s="1" t="s">
        <v>2</v>
      </c>
      <c r="C1" s="1" t="s">
        <v>2044</v>
      </c>
      <c r="D1" s="1" t="s">
        <v>2</v>
      </c>
      <c r="E1" s="1" t="s">
        <v>29</v>
      </c>
      <c r="F1" s="1" t="s">
        <v>2</v>
      </c>
      <c r="G1" s="1" t="s">
        <v>2</v>
      </c>
      <c r="H1" s="1" t="s">
        <v>2</v>
      </c>
      <c r="I1" s="1" t="s">
        <v>2</v>
      </c>
      <c r="J1" s="1" t="s">
        <v>2</v>
      </c>
      <c r="K1" s="1" t="s">
        <v>29</v>
      </c>
      <c r="L1" s="1" t="s">
        <v>79</v>
      </c>
      <c r="M1" s="1" t="s">
        <v>2</v>
      </c>
      <c r="N1" s="1" t="s">
        <v>2</v>
      </c>
      <c r="O1" s="1" t="s">
        <v>2</v>
      </c>
      <c r="P1" s="1" t="s">
        <v>2</v>
      </c>
      <c r="Q1" s="1" t="s">
        <v>2</v>
      </c>
      <c r="R1" s="1" t="s">
        <v>2</v>
      </c>
      <c r="S1" s="1" t="s">
        <v>2</v>
      </c>
      <c r="T1" s="1" t="s">
        <v>2</v>
      </c>
      <c r="U1" s="1" t="s">
        <v>2</v>
      </c>
      <c r="V1" s="1" t="s">
        <v>1736</v>
      </c>
      <c r="W1" s="1" t="s">
        <v>2</v>
      </c>
      <c r="X1" s="1" t="s">
        <v>29</v>
      </c>
      <c r="Y1" s="1" t="s">
        <v>2043</v>
      </c>
      <c r="Z1" s="1" t="s">
        <v>2</v>
      </c>
      <c r="AA1" s="1" t="s">
        <v>29</v>
      </c>
      <c r="AB1" s="1" t="s">
        <v>79</v>
      </c>
      <c r="AC1" s="1" t="s">
        <v>2</v>
      </c>
      <c r="AD1" s="1" t="s">
        <v>2</v>
      </c>
      <c r="AE1" s="1" t="s">
        <v>2</v>
      </c>
      <c r="AF1" s="1" t="s">
        <v>2</v>
      </c>
      <c r="AG1" s="1" t="s">
        <v>2</v>
      </c>
      <c r="AH1" s="1" t="s">
        <v>2</v>
      </c>
      <c r="AI1" s="1" t="s">
        <v>29</v>
      </c>
      <c r="AJ1" s="1" t="s">
        <v>2</v>
      </c>
      <c r="AK1" s="1" t="s">
        <v>29</v>
      </c>
      <c r="AL1" s="1" t="s">
        <v>79</v>
      </c>
      <c r="AM1" s="1" t="s">
        <v>2</v>
      </c>
      <c r="AN1" s="1" t="s">
        <v>2</v>
      </c>
      <c r="AO1" s="1" t="s">
        <v>29</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row>
    <row r="2" spans="1:70" ht="30">
      <c r="A2" s="7"/>
      <c r="B2" s="1" t="s">
        <v>2071</v>
      </c>
      <c r="C2" s="1" t="s">
        <v>1561</v>
      </c>
      <c r="D2" s="1" t="s">
        <v>1561</v>
      </c>
      <c r="E2" s="1" t="s">
        <v>1561</v>
      </c>
      <c r="F2" s="1" t="s">
        <v>1561</v>
      </c>
      <c r="G2" s="1" t="s">
        <v>1561</v>
      </c>
      <c r="H2" s="1" t="s">
        <v>1561</v>
      </c>
      <c r="I2" s="1" t="s">
        <v>1561</v>
      </c>
      <c r="J2" s="1" t="s">
        <v>1561</v>
      </c>
      <c r="K2" s="1" t="s">
        <v>1561</v>
      </c>
      <c r="L2" s="1" t="s">
        <v>1561</v>
      </c>
      <c r="M2" s="1" t="s">
        <v>1561</v>
      </c>
      <c r="N2" s="1" t="s">
        <v>1561</v>
      </c>
      <c r="O2" s="1" t="s">
        <v>1561</v>
      </c>
      <c r="P2" s="1" t="s">
        <v>1561</v>
      </c>
      <c r="Q2" s="1" t="s">
        <v>1561</v>
      </c>
      <c r="R2" s="1" t="s">
        <v>1561</v>
      </c>
      <c r="S2" s="1" t="s">
        <v>1561</v>
      </c>
      <c r="T2" s="1" t="s">
        <v>1561</v>
      </c>
      <c r="U2" s="1" t="s">
        <v>1853</v>
      </c>
      <c r="V2" s="1" t="s">
        <v>2082</v>
      </c>
      <c r="W2" s="1" t="s">
        <v>2045</v>
      </c>
      <c r="X2" s="1" t="s">
        <v>2045</v>
      </c>
      <c r="Y2" s="1" t="s">
        <v>2045</v>
      </c>
      <c r="Z2" s="1" t="s">
        <v>2045</v>
      </c>
      <c r="AA2" s="1" t="s">
        <v>2045</v>
      </c>
      <c r="AB2" s="1" t="s">
        <v>2045</v>
      </c>
      <c r="AC2" s="1" t="s">
        <v>2045</v>
      </c>
      <c r="AD2" s="1" t="s">
        <v>2045</v>
      </c>
      <c r="AE2" s="1" t="s">
        <v>2045</v>
      </c>
      <c r="AF2" s="1" t="s">
        <v>2045</v>
      </c>
      <c r="AG2" s="1" t="s">
        <v>2045</v>
      </c>
      <c r="AH2" s="1" t="s">
        <v>2045</v>
      </c>
      <c r="AI2" s="1" t="s">
        <v>2045</v>
      </c>
      <c r="AJ2" s="1" t="s">
        <v>1574</v>
      </c>
      <c r="AK2" s="1" t="s">
        <v>1574</v>
      </c>
      <c r="AL2" s="1" t="s">
        <v>1574</v>
      </c>
      <c r="AM2" s="1" t="s">
        <v>1574</v>
      </c>
      <c r="AN2" s="1" t="s">
        <v>1574</v>
      </c>
      <c r="AO2" s="1" t="s">
        <v>1574</v>
      </c>
      <c r="AP2" s="1" t="s">
        <v>1574</v>
      </c>
      <c r="AQ2" s="1" t="s">
        <v>1574</v>
      </c>
      <c r="AR2" s="1" t="s">
        <v>1574</v>
      </c>
      <c r="AS2" s="1" t="s">
        <v>1574</v>
      </c>
      <c r="AT2" s="1" t="s">
        <v>1574</v>
      </c>
      <c r="AU2" s="1" t="s">
        <v>1574</v>
      </c>
      <c r="AV2" s="1" t="s">
        <v>1574</v>
      </c>
      <c r="AW2" s="1" t="s">
        <v>2088</v>
      </c>
      <c r="AX2" s="1" t="s">
        <v>2088</v>
      </c>
      <c r="AY2" s="1" t="s">
        <v>2089</v>
      </c>
      <c r="AZ2" s="1" t="s">
        <v>2089</v>
      </c>
      <c r="BA2" s="1" t="s">
        <v>2089</v>
      </c>
      <c r="BB2" s="1" t="s">
        <v>2089</v>
      </c>
      <c r="BC2" s="1" t="s">
        <v>2089</v>
      </c>
      <c r="BD2" s="1" t="s">
        <v>2089</v>
      </c>
      <c r="BE2" s="1" t="s">
        <v>2084</v>
      </c>
      <c r="BF2" s="1" t="s">
        <v>2084</v>
      </c>
      <c r="BG2" s="1" t="s">
        <v>2084</v>
      </c>
      <c r="BH2" s="1" t="s">
        <v>2084</v>
      </c>
      <c r="BI2" s="1" t="s">
        <v>2092</v>
      </c>
      <c r="BJ2" s="1" t="s">
        <v>2092</v>
      </c>
      <c r="BK2" s="1" t="s">
        <v>2092</v>
      </c>
      <c r="BL2" s="1" t="s">
        <v>2092</v>
      </c>
      <c r="BM2" s="1" t="s">
        <v>2093</v>
      </c>
      <c r="BN2" s="1" t="s">
        <v>2093</v>
      </c>
      <c r="BO2" s="1" t="s">
        <v>2095</v>
      </c>
      <c r="BP2" s="1" t="s">
        <v>2095</v>
      </c>
      <c r="BQ2" s="1" t="s">
        <v>2095</v>
      </c>
      <c r="BR2" s="1" t="s">
        <v>2095</v>
      </c>
    </row>
    <row r="3" spans="1:70" ht="30">
      <c r="A3" s="7"/>
      <c r="B3" s="1"/>
      <c r="C3" s="1" t="s">
        <v>2071</v>
      </c>
      <c r="D3" s="1" t="s">
        <v>2071</v>
      </c>
      <c r="E3" s="1" t="s">
        <v>2071</v>
      </c>
      <c r="F3" s="1" t="s">
        <v>1853</v>
      </c>
      <c r="G3" s="1" t="s">
        <v>2072</v>
      </c>
      <c r="H3" s="1" t="s">
        <v>2073</v>
      </c>
      <c r="I3" s="1" t="s">
        <v>2075</v>
      </c>
      <c r="J3" s="1" t="s">
        <v>2076</v>
      </c>
      <c r="K3" s="1" t="s">
        <v>2076</v>
      </c>
      <c r="L3" s="1" t="s">
        <v>2076</v>
      </c>
      <c r="M3" s="1" t="s">
        <v>2076</v>
      </c>
      <c r="N3" s="1" t="s">
        <v>2076</v>
      </c>
      <c r="O3" s="1" t="s">
        <v>2076</v>
      </c>
      <c r="P3" s="1" t="s">
        <v>2076</v>
      </c>
      <c r="Q3" s="1" t="s">
        <v>2076</v>
      </c>
      <c r="R3" s="1" t="s">
        <v>2079</v>
      </c>
      <c r="S3" s="1" t="s">
        <v>2080</v>
      </c>
      <c r="T3" s="1" t="s">
        <v>2081</v>
      </c>
      <c r="U3" s="1"/>
      <c r="V3" s="1" t="s">
        <v>1561</v>
      </c>
      <c r="W3" s="1" t="s">
        <v>2071</v>
      </c>
      <c r="X3" s="1" t="s">
        <v>2071</v>
      </c>
      <c r="Y3" s="1" t="s">
        <v>2071</v>
      </c>
      <c r="Z3" s="1" t="s">
        <v>2076</v>
      </c>
      <c r="AA3" s="1" t="s">
        <v>2076</v>
      </c>
      <c r="AB3" s="1" t="s">
        <v>2076</v>
      </c>
      <c r="AC3" s="1" t="s">
        <v>2076</v>
      </c>
      <c r="AD3" s="1" t="s">
        <v>2076</v>
      </c>
      <c r="AE3" s="1" t="s">
        <v>2076</v>
      </c>
      <c r="AF3" s="1" t="s">
        <v>2076</v>
      </c>
      <c r="AG3" s="1" t="s">
        <v>2074</v>
      </c>
      <c r="AH3" s="1" t="s">
        <v>1853</v>
      </c>
      <c r="AI3" s="1" t="s">
        <v>1853</v>
      </c>
      <c r="AJ3" s="1" t="s">
        <v>2071</v>
      </c>
      <c r="AK3" s="1" t="s">
        <v>2071</v>
      </c>
      <c r="AL3" s="1" t="s">
        <v>2071</v>
      </c>
      <c r="AM3" s="1" t="s">
        <v>2076</v>
      </c>
      <c r="AN3" s="1" t="s">
        <v>2076</v>
      </c>
      <c r="AO3" s="1" t="s">
        <v>2076</v>
      </c>
      <c r="AP3" s="1" t="s">
        <v>2076</v>
      </c>
      <c r="AQ3" s="1" t="s">
        <v>2076</v>
      </c>
      <c r="AR3" s="1" t="s">
        <v>2076</v>
      </c>
      <c r="AS3" s="1" t="s">
        <v>2076</v>
      </c>
      <c r="AT3" s="1" t="s">
        <v>2086</v>
      </c>
      <c r="AU3" s="1" t="s">
        <v>2087</v>
      </c>
      <c r="AV3" s="1" t="s">
        <v>2087</v>
      </c>
      <c r="AW3" s="1" t="s">
        <v>1853</v>
      </c>
      <c r="AX3" s="1" t="s">
        <v>2045</v>
      </c>
      <c r="AY3" s="1" t="s">
        <v>1561</v>
      </c>
      <c r="AZ3" s="1" t="s">
        <v>2090</v>
      </c>
      <c r="BA3" s="1" t="s">
        <v>2091</v>
      </c>
      <c r="BB3" s="1" t="s">
        <v>2045</v>
      </c>
      <c r="BC3" s="1" t="s">
        <v>2045</v>
      </c>
      <c r="BD3" s="1" t="s">
        <v>2045</v>
      </c>
      <c r="BE3" s="1" t="s">
        <v>1561</v>
      </c>
      <c r="BF3" s="1" t="s">
        <v>1561</v>
      </c>
      <c r="BG3" s="1" t="s">
        <v>2045</v>
      </c>
      <c r="BH3" s="1" t="s">
        <v>2045</v>
      </c>
      <c r="BI3" s="1" t="s">
        <v>1561</v>
      </c>
      <c r="BJ3" s="1" t="s">
        <v>1561</v>
      </c>
      <c r="BK3" s="1" t="s">
        <v>2045</v>
      </c>
      <c r="BL3" s="1" t="s">
        <v>2045</v>
      </c>
      <c r="BM3" s="1" t="s">
        <v>1574</v>
      </c>
      <c r="BN3" s="1" t="s">
        <v>1574</v>
      </c>
      <c r="BO3" s="1" t="s">
        <v>1561</v>
      </c>
      <c r="BP3" s="1" t="s">
        <v>1561</v>
      </c>
      <c r="BQ3" s="1" t="s">
        <v>2045</v>
      </c>
      <c r="BR3" s="1" t="s">
        <v>2045</v>
      </c>
    </row>
    <row r="4" spans="1:70" ht="30">
      <c r="A4" s="7"/>
      <c r="B4" s="1"/>
      <c r="C4" s="1"/>
      <c r="D4" s="1"/>
      <c r="E4" s="1"/>
      <c r="F4" s="1" t="s">
        <v>2071</v>
      </c>
      <c r="G4" s="1" t="s">
        <v>2071</v>
      </c>
      <c r="H4" s="1" t="s">
        <v>2074</v>
      </c>
      <c r="I4" s="1" t="s">
        <v>2074</v>
      </c>
      <c r="J4" s="1" t="s">
        <v>2071</v>
      </c>
      <c r="K4" s="1" t="s">
        <v>2071</v>
      </c>
      <c r="L4" s="1" t="s">
        <v>2071</v>
      </c>
      <c r="M4" s="1" t="s">
        <v>2077</v>
      </c>
      <c r="N4" s="1" t="s">
        <v>2074</v>
      </c>
      <c r="O4" s="1" t="s">
        <v>2078</v>
      </c>
      <c r="P4" s="1" t="s">
        <v>2073</v>
      </c>
      <c r="Q4" s="1" t="s">
        <v>2075</v>
      </c>
      <c r="R4" s="1"/>
      <c r="S4" s="1"/>
      <c r="T4" s="1"/>
      <c r="U4" s="1"/>
      <c r="V4" s="1" t="s">
        <v>2083</v>
      </c>
      <c r="W4" s="1"/>
      <c r="X4" s="1"/>
      <c r="Y4" s="1"/>
      <c r="Z4" s="1" t="s">
        <v>2071</v>
      </c>
      <c r="AA4" s="1" t="s">
        <v>2071</v>
      </c>
      <c r="AB4" s="1" t="s">
        <v>2071</v>
      </c>
      <c r="AC4" s="1" t="s">
        <v>2077</v>
      </c>
      <c r="AD4" s="1" t="s">
        <v>2084</v>
      </c>
      <c r="AE4" s="1" t="s">
        <v>2073</v>
      </c>
      <c r="AF4" s="1" t="s">
        <v>2075</v>
      </c>
      <c r="AG4" s="1" t="s">
        <v>2071</v>
      </c>
      <c r="AH4" s="1" t="s">
        <v>2071</v>
      </c>
      <c r="AI4" s="1" t="s">
        <v>2071</v>
      </c>
      <c r="AJ4" s="1"/>
      <c r="AK4" s="1"/>
      <c r="AL4" s="1"/>
      <c r="AM4" s="1" t="s">
        <v>2071</v>
      </c>
      <c r="AN4" s="1" t="s">
        <v>2085</v>
      </c>
      <c r="AO4" s="1" t="s">
        <v>2071</v>
      </c>
      <c r="AP4" s="1" t="s">
        <v>2074</v>
      </c>
      <c r="AQ4" s="1" t="s">
        <v>2074</v>
      </c>
      <c r="AR4" s="1" t="s">
        <v>2073</v>
      </c>
      <c r="AS4" s="1" t="s">
        <v>2075</v>
      </c>
      <c r="AT4" s="1" t="s">
        <v>2071</v>
      </c>
      <c r="AU4" s="1" t="s">
        <v>2071</v>
      </c>
      <c r="AV4" s="1" t="s">
        <v>2085</v>
      </c>
      <c r="AW4" s="1" t="s">
        <v>1561</v>
      </c>
      <c r="AX4" s="1" t="s">
        <v>1853</v>
      </c>
      <c r="AY4" s="1" t="s">
        <v>1853</v>
      </c>
      <c r="AZ4" s="1" t="s">
        <v>1561</v>
      </c>
      <c r="BA4" s="1" t="s">
        <v>1561</v>
      </c>
      <c r="BB4" s="1" t="s">
        <v>1853</v>
      </c>
      <c r="BC4" s="1" t="s">
        <v>2090</v>
      </c>
      <c r="BD4" s="1" t="s">
        <v>2091</v>
      </c>
      <c r="BE4" s="1" t="s">
        <v>2076</v>
      </c>
      <c r="BF4" s="1" t="s">
        <v>2076</v>
      </c>
      <c r="BG4" s="1" t="s">
        <v>2076</v>
      </c>
      <c r="BH4" s="1" t="s">
        <v>2076</v>
      </c>
      <c r="BI4" s="1" t="s">
        <v>2076</v>
      </c>
      <c r="BJ4" s="1" t="s">
        <v>2076</v>
      </c>
      <c r="BK4" s="1" t="s">
        <v>2076</v>
      </c>
      <c r="BL4" s="1" t="s">
        <v>2076</v>
      </c>
      <c r="BM4" s="1" t="s">
        <v>2094</v>
      </c>
      <c r="BN4" s="1" t="s">
        <v>2087</v>
      </c>
      <c r="BO4" s="1" t="s">
        <v>1853</v>
      </c>
      <c r="BP4" s="1" t="s">
        <v>2076</v>
      </c>
      <c r="BQ4" s="1" t="s">
        <v>2076</v>
      </c>
      <c r="BR4" s="1" t="s">
        <v>1853</v>
      </c>
    </row>
    <row r="5" spans="1:70">
      <c r="A5" s="7"/>
      <c r="B5" s="1"/>
      <c r="C5" s="1"/>
      <c r="D5" s="1"/>
      <c r="E5" s="1"/>
      <c r="F5" s="1"/>
      <c r="G5" s="1"/>
      <c r="H5" s="1"/>
      <c r="I5" s="1"/>
      <c r="J5" s="1"/>
      <c r="K5" s="1"/>
      <c r="L5" s="1"/>
      <c r="M5" s="1" t="s">
        <v>2071</v>
      </c>
      <c r="N5" s="1" t="s">
        <v>2071</v>
      </c>
      <c r="O5" s="1" t="s">
        <v>2071</v>
      </c>
      <c r="P5" s="1"/>
      <c r="Q5" s="1"/>
      <c r="R5" s="1"/>
      <c r="S5" s="1"/>
      <c r="T5" s="1"/>
      <c r="U5" s="1"/>
      <c r="V5" s="1" t="s">
        <v>2071</v>
      </c>
      <c r="W5" s="1"/>
      <c r="X5" s="1"/>
      <c r="Y5" s="1"/>
      <c r="Z5" s="1"/>
      <c r="AA5" s="1"/>
      <c r="AB5" s="1"/>
      <c r="AC5" s="1" t="s">
        <v>2071</v>
      </c>
      <c r="AD5" s="1" t="s">
        <v>2071</v>
      </c>
      <c r="AE5" s="1"/>
      <c r="AF5" s="1"/>
      <c r="AG5" s="1"/>
      <c r="AH5" s="1"/>
      <c r="AI5" s="1"/>
      <c r="AJ5" s="1"/>
      <c r="AK5" s="1"/>
      <c r="AL5" s="1"/>
      <c r="AM5" s="1"/>
      <c r="AN5" s="1"/>
      <c r="AO5" s="1"/>
      <c r="AP5" s="1" t="s">
        <v>2071</v>
      </c>
      <c r="AQ5" s="1" t="s">
        <v>2085</v>
      </c>
      <c r="AR5" s="1" t="s">
        <v>2074</v>
      </c>
      <c r="AS5" s="1" t="s">
        <v>2074</v>
      </c>
      <c r="AT5" s="1"/>
      <c r="AU5" s="1"/>
      <c r="AV5" s="1"/>
      <c r="AW5" s="1" t="s">
        <v>2071</v>
      </c>
      <c r="AX5" s="1" t="s">
        <v>2071</v>
      </c>
      <c r="AY5" s="1"/>
      <c r="AZ5" s="1" t="s">
        <v>1853</v>
      </c>
      <c r="BA5" s="1" t="s">
        <v>1853</v>
      </c>
      <c r="BB5" s="1"/>
      <c r="BC5" s="1" t="s">
        <v>1853</v>
      </c>
      <c r="BD5" s="1" t="s">
        <v>1853</v>
      </c>
      <c r="BE5" s="1" t="s">
        <v>2073</v>
      </c>
      <c r="BF5" s="1" t="s">
        <v>2075</v>
      </c>
      <c r="BG5" s="1" t="s">
        <v>2073</v>
      </c>
      <c r="BH5" s="1" t="s">
        <v>2075</v>
      </c>
      <c r="BI5" s="1" t="s">
        <v>2073</v>
      </c>
      <c r="BJ5" s="1" t="s">
        <v>2075</v>
      </c>
      <c r="BK5" s="1" t="s">
        <v>2073</v>
      </c>
      <c r="BL5" s="1" t="s">
        <v>2075</v>
      </c>
      <c r="BM5" s="1"/>
      <c r="BN5" s="1"/>
      <c r="BO5" s="1" t="s">
        <v>2071</v>
      </c>
      <c r="BP5" s="1" t="s">
        <v>2071</v>
      </c>
      <c r="BQ5" s="1" t="s">
        <v>2071</v>
      </c>
      <c r="BR5" s="1" t="s">
        <v>2071</v>
      </c>
    </row>
    <row r="6" spans="1:70">
      <c r="A6" s="8" t="s">
        <v>2096</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row>
    <row r="7" spans="1:70">
      <c r="A7" s="2" t="s">
        <v>1851</v>
      </c>
      <c r="B7" s="5">
        <v>300000000</v>
      </c>
      <c r="C7" s="5">
        <v>400000000</v>
      </c>
      <c r="D7" s="5">
        <v>400000000</v>
      </c>
      <c r="E7" s="5">
        <v>0</v>
      </c>
      <c r="F7" s="3"/>
      <c r="G7" s="3"/>
      <c r="H7" s="3"/>
      <c r="I7" s="3"/>
      <c r="J7" s="3"/>
      <c r="K7" s="3"/>
      <c r="L7" s="3"/>
      <c r="M7" s="3"/>
      <c r="N7" s="3"/>
      <c r="O7" s="3"/>
      <c r="P7" s="3"/>
      <c r="Q7" s="3"/>
      <c r="R7" s="3"/>
      <c r="S7" s="3"/>
      <c r="T7" s="3"/>
      <c r="U7" s="3"/>
      <c r="V7" s="3"/>
      <c r="W7" s="5">
        <v>300000000</v>
      </c>
      <c r="X7" s="5">
        <v>300000000</v>
      </c>
      <c r="Y7" s="5">
        <v>300000000</v>
      </c>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row>
    <row r="8" spans="1:70" ht="30">
      <c r="A8" s="2" t="s">
        <v>1854</v>
      </c>
      <c r="B8" s="3"/>
      <c r="C8" s="3"/>
      <c r="D8" s="3"/>
      <c r="E8" s="3"/>
      <c r="F8" s="231">
        <v>5.6300000000000003E-2</v>
      </c>
      <c r="G8" s="3"/>
      <c r="H8" s="3"/>
      <c r="I8" s="3"/>
      <c r="J8" s="3"/>
      <c r="K8" s="3"/>
      <c r="L8" s="3"/>
      <c r="M8" s="3"/>
      <c r="N8" s="3"/>
      <c r="O8" s="3"/>
      <c r="P8" s="3"/>
      <c r="Q8" s="3"/>
      <c r="R8" s="3"/>
      <c r="S8" s="3"/>
      <c r="T8" s="3"/>
      <c r="U8" s="231">
        <v>7.4999999999999997E-2</v>
      </c>
      <c r="V8" s="3"/>
      <c r="W8" s="3"/>
      <c r="X8" s="3"/>
      <c r="Y8" s="3"/>
      <c r="Z8" s="3"/>
      <c r="AA8" s="3"/>
      <c r="AB8" s="3"/>
      <c r="AC8" s="3"/>
      <c r="AD8" s="3"/>
      <c r="AE8" s="3"/>
      <c r="AF8" s="3"/>
      <c r="AG8" s="3"/>
      <c r="AH8" s="231">
        <v>7.4999999999999997E-2</v>
      </c>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row>
    <row r="9" spans="1:70" ht="30">
      <c r="A9" s="2" t="s">
        <v>2097</v>
      </c>
      <c r="B9" s="3"/>
      <c r="C9" s="6">
        <v>391900000</v>
      </c>
      <c r="D9" s="3"/>
      <c r="E9" s="3"/>
      <c r="F9" s="3"/>
      <c r="G9" s="3"/>
      <c r="H9" s="3"/>
      <c r="I9" s="3"/>
      <c r="J9" s="3"/>
      <c r="K9" s="3"/>
      <c r="L9" s="3"/>
      <c r="M9" s="3"/>
      <c r="N9" s="3"/>
      <c r="O9" s="3"/>
      <c r="P9" s="3"/>
      <c r="Q9" s="3"/>
      <c r="R9" s="3"/>
      <c r="S9" s="3"/>
      <c r="T9" s="3"/>
      <c r="U9" s="3"/>
      <c r="V9" s="3"/>
      <c r="W9" s="3"/>
      <c r="X9" s="6">
        <v>294000000</v>
      </c>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row>
    <row r="10" spans="1:70" ht="30">
      <c r="A10" s="2" t="s">
        <v>2098</v>
      </c>
      <c r="B10" s="3"/>
      <c r="C10" s="3"/>
      <c r="D10" s="3"/>
      <c r="E10" s="3"/>
      <c r="F10" s="3"/>
      <c r="G10" s="3"/>
      <c r="H10" s="3"/>
      <c r="I10" s="3"/>
      <c r="J10" s="3"/>
      <c r="K10" s="3"/>
      <c r="L10" s="3"/>
      <c r="M10" s="3"/>
      <c r="N10" s="3"/>
      <c r="O10" s="3"/>
      <c r="P10" s="3"/>
      <c r="Q10" s="3"/>
      <c r="R10" s="3"/>
      <c r="S10" s="3"/>
      <c r="T10" s="3"/>
      <c r="U10" s="3"/>
      <c r="V10" s="3"/>
      <c r="W10" s="231">
        <v>0.35</v>
      </c>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row>
    <row r="11" spans="1:70" ht="30">
      <c r="A11" s="2" t="s">
        <v>2099</v>
      </c>
      <c r="B11" s="3"/>
      <c r="C11" s="3"/>
      <c r="D11" s="231">
        <v>0.35</v>
      </c>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row>
    <row r="12" spans="1:70">
      <c r="A12" s="2" t="s">
        <v>2053</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231">
        <v>0.01</v>
      </c>
      <c r="AZ12" s="231">
        <v>1.0563</v>
      </c>
      <c r="BA12" s="231">
        <v>1.01</v>
      </c>
      <c r="BB12" s="231">
        <v>0.01</v>
      </c>
      <c r="BC12" s="231">
        <v>1.075</v>
      </c>
      <c r="BD12" s="231">
        <v>1.01</v>
      </c>
      <c r="BE12" s="3"/>
      <c r="BF12" s="3"/>
      <c r="BG12" s="3"/>
      <c r="BH12" s="3"/>
      <c r="BI12" s="3"/>
      <c r="BJ12" s="3"/>
      <c r="BK12" s="3"/>
      <c r="BL12" s="3"/>
      <c r="BM12" s="3"/>
      <c r="BN12" s="3"/>
      <c r="BO12" s="3"/>
      <c r="BP12" s="3"/>
      <c r="BQ12" s="3"/>
      <c r="BR12" s="3"/>
    </row>
    <row r="13" spans="1:70">
      <c r="A13" s="2" t="s">
        <v>2100</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v>50</v>
      </c>
      <c r="AZ13" s="3"/>
      <c r="BA13" s="3"/>
      <c r="BB13" s="3">
        <v>50</v>
      </c>
      <c r="BC13" s="3"/>
      <c r="BD13" s="3"/>
      <c r="BE13" s="3"/>
      <c r="BF13" s="3"/>
      <c r="BG13" s="3"/>
      <c r="BH13" s="3"/>
      <c r="BI13" s="3"/>
      <c r="BJ13" s="3"/>
      <c r="BK13" s="3"/>
      <c r="BL13" s="3"/>
      <c r="BM13" s="3"/>
      <c r="BN13" s="3"/>
      <c r="BO13" s="3"/>
      <c r="BP13" s="3"/>
      <c r="BQ13" s="3"/>
      <c r="BR13" s="3"/>
    </row>
    <row r="14" spans="1:70">
      <c r="A14" s="2" t="s">
        <v>2101</v>
      </c>
      <c r="B14" s="3"/>
      <c r="C14" s="3"/>
      <c r="D14" s="3"/>
      <c r="E14" s="3"/>
      <c r="F14" s="6">
        <v>11700000</v>
      </c>
      <c r="G14" s="3"/>
      <c r="H14" s="3"/>
      <c r="I14" s="3"/>
      <c r="J14" s="6">
        <v>9000000</v>
      </c>
      <c r="K14" s="6">
        <v>8700000</v>
      </c>
      <c r="L14" s="6">
        <v>1900000</v>
      </c>
      <c r="M14" s="3"/>
      <c r="N14" s="3"/>
      <c r="O14" s="3"/>
      <c r="P14" s="3"/>
      <c r="Q14" s="3"/>
      <c r="R14" s="3"/>
      <c r="S14" s="3"/>
      <c r="T14" s="3"/>
      <c r="U14" s="3"/>
      <c r="V14" s="3"/>
      <c r="W14" s="3"/>
      <c r="X14" s="3"/>
      <c r="Y14" s="3"/>
      <c r="Z14" s="6">
        <v>6300000</v>
      </c>
      <c r="AA14" s="6">
        <v>7700000</v>
      </c>
      <c r="AB14" s="6">
        <v>6900000</v>
      </c>
      <c r="AC14" s="3"/>
      <c r="AD14" s="3"/>
      <c r="AE14" s="3"/>
      <c r="AF14" s="3"/>
      <c r="AG14" s="3"/>
      <c r="AH14" s="6">
        <v>23300000</v>
      </c>
      <c r="AI14" s="6">
        <v>12700000</v>
      </c>
      <c r="AJ14" s="6">
        <v>200000</v>
      </c>
      <c r="AK14" s="6">
        <v>200000</v>
      </c>
      <c r="AL14" s="6">
        <v>400000</v>
      </c>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row>
    <row r="15" spans="1:70" ht="30">
      <c r="A15" s="2" t="s">
        <v>2102</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3"/>
      <c r="BH15" s="3"/>
      <c r="BI15" s="3"/>
      <c r="BJ15" s="3"/>
      <c r="BK15" s="3"/>
      <c r="BL15" s="3"/>
      <c r="BM15" s="3"/>
      <c r="BN15" s="3"/>
      <c r="BO15" s="6">
        <v>8000000</v>
      </c>
      <c r="BP15" s="6">
        <v>3800000</v>
      </c>
      <c r="BQ15" s="6">
        <v>5000000</v>
      </c>
      <c r="BR15" s="6">
        <v>5400000</v>
      </c>
    </row>
    <row r="16" spans="1:70">
      <c r="A16" s="2" t="s">
        <v>2103</v>
      </c>
      <c r="B16" s="3"/>
      <c r="C16" s="3"/>
      <c r="D16" s="3"/>
      <c r="E16" s="3"/>
      <c r="F16" s="3"/>
      <c r="G16" s="3"/>
      <c r="H16" s="3"/>
      <c r="I16" s="3"/>
      <c r="J16" s="6">
        <v>585000000</v>
      </c>
      <c r="K16" s="3"/>
      <c r="L16" s="3"/>
      <c r="M16" s="3"/>
      <c r="N16" s="6">
        <v>150000000</v>
      </c>
      <c r="O16" s="3"/>
      <c r="P16" s="3"/>
      <c r="Q16" s="3"/>
      <c r="R16" s="3"/>
      <c r="S16" s="3"/>
      <c r="T16" s="3"/>
      <c r="U16" s="3"/>
      <c r="V16" s="3"/>
      <c r="W16" s="3"/>
      <c r="X16" s="3"/>
      <c r="Y16" s="3"/>
      <c r="Z16" s="6">
        <v>500000000</v>
      </c>
      <c r="AA16" s="3"/>
      <c r="AB16" s="3"/>
      <c r="AC16" s="3"/>
      <c r="AD16" s="3"/>
      <c r="AE16" s="3"/>
      <c r="AF16" s="3"/>
      <c r="AG16" s="6">
        <v>250000000</v>
      </c>
      <c r="AH16" s="3"/>
      <c r="AI16" s="3"/>
      <c r="AJ16" s="3"/>
      <c r="AK16" s="3"/>
      <c r="AL16" s="3"/>
      <c r="AM16" s="6">
        <v>3000000</v>
      </c>
      <c r="AN16" s="6">
        <v>44000000</v>
      </c>
      <c r="AO16" s="3"/>
      <c r="AP16" s="3"/>
      <c r="AQ16" s="3"/>
      <c r="AR16" s="3"/>
      <c r="AS16" s="3"/>
      <c r="AT16" s="3"/>
      <c r="AU16" s="6">
        <v>3800000</v>
      </c>
      <c r="AV16" s="6">
        <v>56000000</v>
      </c>
      <c r="AW16" s="3"/>
      <c r="AX16" s="3"/>
      <c r="AY16" s="3"/>
      <c r="AZ16" s="3"/>
      <c r="BA16" s="3"/>
      <c r="BB16" s="3"/>
      <c r="BC16" s="3"/>
      <c r="BD16" s="3"/>
      <c r="BE16" s="3"/>
      <c r="BF16" s="3"/>
      <c r="BG16" s="3"/>
      <c r="BH16" s="3"/>
      <c r="BI16" s="3"/>
      <c r="BJ16" s="3"/>
      <c r="BK16" s="3"/>
      <c r="BL16" s="3"/>
      <c r="BM16" s="3"/>
      <c r="BN16" s="3"/>
      <c r="BO16" s="3"/>
      <c r="BP16" s="3"/>
      <c r="BQ16" s="3"/>
      <c r="BR16" s="3"/>
    </row>
    <row r="17" spans="1:70">
      <c r="A17" s="2" t="s">
        <v>2104</v>
      </c>
      <c r="B17" s="3"/>
      <c r="C17" s="3"/>
      <c r="D17" s="3"/>
      <c r="E17" s="3"/>
      <c r="F17" s="3"/>
      <c r="G17" s="3"/>
      <c r="H17" s="3"/>
      <c r="I17" s="3"/>
      <c r="J17" s="6">
        <v>32000000</v>
      </c>
      <c r="K17" s="6">
        <v>245000000</v>
      </c>
      <c r="L17" s="3"/>
      <c r="M17" s="6">
        <v>12000000</v>
      </c>
      <c r="N17" s="3"/>
      <c r="O17" s="6">
        <v>20000000</v>
      </c>
      <c r="P17" s="3"/>
      <c r="Q17" s="3"/>
      <c r="R17" s="3"/>
      <c r="S17" s="3"/>
      <c r="T17" s="3"/>
      <c r="U17" s="3"/>
      <c r="V17" s="3"/>
      <c r="W17" s="3"/>
      <c r="X17" s="3"/>
      <c r="Y17" s="3"/>
      <c r="Z17" s="6">
        <v>35000000</v>
      </c>
      <c r="AA17" s="6">
        <v>70000000</v>
      </c>
      <c r="AB17" s="3"/>
      <c r="AC17" s="6">
        <v>15000000</v>
      </c>
      <c r="AD17" s="6">
        <v>20000000</v>
      </c>
      <c r="AE17" s="3"/>
      <c r="AF17" s="3"/>
      <c r="AG17" s="3"/>
      <c r="AH17" s="3"/>
      <c r="AI17" s="3"/>
      <c r="AJ17" s="3"/>
      <c r="AK17" s="3"/>
      <c r="AL17" s="3"/>
      <c r="AM17" s="3">
        <v>0</v>
      </c>
      <c r="AN17" s="3"/>
      <c r="AO17" s="3">
        <v>0</v>
      </c>
      <c r="AP17" s="3"/>
      <c r="AQ17" s="3"/>
      <c r="AR17" s="3"/>
      <c r="AS17" s="3"/>
      <c r="AT17" s="3"/>
      <c r="AU17" s="3">
        <v>0</v>
      </c>
      <c r="AV17" s="3"/>
      <c r="AW17" s="3"/>
      <c r="AX17" s="3"/>
      <c r="AY17" s="3"/>
      <c r="AZ17" s="3"/>
      <c r="BA17" s="3"/>
      <c r="BB17" s="3"/>
      <c r="BC17" s="3"/>
      <c r="BD17" s="3"/>
      <c r="BE17" s="3"/>
      <c r="BF17" s="3"/>
      <c r="BG17" s="3"/>
      <c r="BH17" s="3"/>
      <c r="BI17" s="3"/>
      <c r="BJ17" s="3"/>
      <c r="BK17" s="3"/>
      <c r="BL17" s="3"/>
      <c r="BM17" s="3"/>
      <c r="BN17" s="3"/>
      <c r="BO17" s="3"/>
      <c r="BP17" s="3"/>
      <c r="BQ17" s="3"/>
      <c r="BR17" s="3"/>
    </row>
    <row r="18" spans="1:70">
      <c r="A18" s="2" t="s">
        <v>2105</v>
      </c>
      <c r="B18" s="3"/>
      <c r="C18" s="3"/>
      <c r="D18" s="3"/>
      <c r="E18" s="3"/>
      <c r="F18" s="3"/>
      <c r="G18" s="6">
        <v>67600000</v>
      </c>
      <c r="H18" s="3"/>
      <c r="I18" s="3"/>
      <c r="J18" s="3"/>
      <c r="K18" s="3"/>
      <c r="L18" s="3"/>
      <c r="M18" s="3"/>
      <c r="N18" s="6">
        <v>17500000</v>
      </c>
      <c r="O18" s="3"/>
      <c r="P18" s="3"/>
      <c r="Q18" s="3"/>
      <c r="R18" s="3"/>
      <c r="S18" s="3"/>
      <c r="T18" s="3"/>
      <c r="U18" s="3"/>
      <c r="V18" s="3"/>
      <c r="W18" s="3"/>
      <c r="X18" s="3"/>
      <c r="Y18" s="3"/>
      <c r="Z18" s="3"/>
      <c r="AA18" s="3"/>
      <c r="AB18" s="3"/>
      <c r="AC18" s="3"/>
      <c r="AD18" s="3"/>
      <c r="AE18" s="3"/>
      <c r="AF18" s="3"/>
      <c r="AG18" s="6">
        <v>3800000</v>
      </c>
      <c r="AH18" s="3"/>
      <c r="AI18" s="3"/>
      <c r="AJ18" s="3"/>
      <c r="AK18" s="3"/>
      <c r="AL18" s="3"/>
      <c r="AM18" s="3"/>
      <c r="AN18" s="3"/>
      <c r="AO18" s="3"/>
      <c r="AP18" s="6">
        <v>19800000</v>
      </c>
      <c r="AQ18" s="6">
        <v>292800000</v>
      </c>
      <c r="AR18" s="3"/>
      <c r="AS18" s="3"/>
      <c r="AT18" s="6">
        <v>3000000</v>
      </c>
      <c r="AU18" s="3"/>
      <c r="AV18" s="3"/>
      <c r="AW18" s="3"/>
      <c r="AX18" s="3"/>
      <c r="AY18" s="3"/>
      <c r="AZ18" s="3"/>
      <c r="BA18" s="3"/>
      <c r="BB18" s="3"/>
      <c r="BC18" s="3"/>
      <c r="BD18" s="3"/>
      <c r="BE18" s="3"/>
      <c r="BF18" s="3"/>
      <c r="BG18" s="3"/>
      <c r="BH18" s="3"/>
      <c r="BI18" s="3"/>
      <c r="BJ18" s="3"/>
      <c r="BK18" s="3"/>
      <c r="BL18" s="3"/>
      <c r="BM18" s="3"/>
      <c r="BN18" s="3"/>
      <c r="BO18" s="3"/>
      <c r="BP18" s="3"/>
      <c r="BQ18" s="3"/>
      <c r="BR18" s="3"/>
    </row>
    <row r="19" spans="1:70" ht="30">
      <c r="A19" s="2" t="s">
        <v>2106</v>
      </c>
      <c r="B19" s="3"/>
      <c r="C19" s="3"/>
      <c r="D19" s="3"/>
      <c r="E19" s="3"/>
      <c r="F19" s="3"/>
      <c r="G19" s="3"/>
      <c r="H19" s="3"/>
      <c r="I19" s="3"/>
      <c r="J19" s="6">
        <v>200000000</v>
      </c>
      <c r="K19" s="3"/>
      <c r="L19" s="3"/>
      <c r="M19" s="3"/>
      <c r="N19" s="3"/>
      <c r="O19" s="3"/>
      <c r="P19" s="3"/>
      <c r="Q19" s="3"/>
      <c r="R19" s="3"/>
      <c r="S19" s="3"/>
      <c r="T19" s="3"/>
      <c r="U19" s="3"/>
      <c r="V19" s="3"/>
      <c r="W19" s="3"/>
      <c r="X19" s="3"/>
      <c r="Y19" s="3"/>
      <c r="Z19" s="6">
        <v>300000000</v>
      </c>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row>
    <row r="20" spans="1:70" ht="30">
      <c r="A20" s="2" t="s">
        <v>2107</v>
      </c>
      <c r="B20" s="3"/>
      <c r="C20" s="3"/>
      <c r="D20" s="3"/>
      <c r="E20" s="3"/>
      <c r="F20" s="3"/>
      <c r="G20" s="3"/>
      <c r="H20" s="3"/>
      <c r="I20" s="3"/>
      <c r="J20" s="3"/>
      <c r="K20" s="3"/>
      <c r="L20" s="3"/>
      <c r="M20" s="3"/>
      <c r="N20" s="3"/>
      <c r="O20" s="3"/>
      <c r="P20" s="3"/>
      <c r="Q20" s="3"/>
      <c r="R20" s="3"/>
      <c r="S20" s="3"/>
      <c r="T20" s="3"/>
      <c r="U20" s="3"/>
      <c r="V20" s="6">
        <v>200000000</v>
      </c>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row>
    <row r="21" spans="1:70" ht="30">
      <c r="A21" s="2" t="s">
        <v>2108</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231">
        <v>1.7500000000000002E-2</v>
      </c>
      <c r="BF21" s="231">
        <v>0.03</v>
      </c>
      <c r="BG21" s="231">
        <v>0.02</v>
      </c>
      <c r="BH21" s="231">
        <v>3.2500000000000001E-2</v>
      </c>
      <c r="BI21" s="231">
        <v>7.4999999999999997E-3</v>
      </c>
      <c r="BJ21" s="231">
        <v>0.02</v>
      </c>
      <c r="BK21" s="231">
        <v>0.01</v>
      </c>
      <c r="BL21" s="231">
        <v>2.2499999999999999E-2</v>
      </c>
      <c r="BM21" s="231">
        <v>1.4999999999999999E-2</v>
      </c>
      <c r="BN21" s="231">
        <v>1.4999999999999999E-2</v>
      </c>
      <c r="BO21" s="3"/>
      <c r="BP21" s="3"/>
      <c r="BQ21" s="3"/>
      <c r="BR21" s="3"/>
    </row>
    <row r="22" spans="1:70">
      <c r="A22" s="2" t="s">
        <v>2109</v>
      </c>
      <c r="B22" s="3"/>
      <c r="C22" s="3"/>
      <c r="D22" s="3"/>
      <c r="E22" s="3"/>
      <c r="F22" s="3"/>
      <c r="G22" s="231">
        <v>1.7500000000000002E-2</v>
      </c>
      <c r="H22" s="3"/>
      <c r="I22" s="3"/>
      <c r="J22" s="3"/>
      <c r="K22" s="3"/>
      <c r="L22" s="3"/>
      <c r="M22" s="3"/>
      <c r="N22" s="231">
        <v>2.5000000000000001E-2</v>
      </c>
      <c r="O22" s="3"/>
      <c r="P22" s="3"/>
      <c r="Q22" s="3"/>
      <c r="R22" s="3"/>
      <c r="S22" s="3"/>
      <c r="T22" s="3"/>
      <c r="U22" s="3"/>
      <c r="V22" s="3"/>
      <c r="W22" s="3"/>
      <c r="X22" s="3"/>
      <c r="Y22" s="3"/>
      <c r="Z22" s="231">
        <v>0.02</v>
      </c>
      <c r="AA22" s="3"/>
      <c r="AB22" s="3"/>
      <c r="AC22" s="231">
        <v>4.2500000000000003E-2</v>
      </c>
      <c r="AD22" s="231">
        <v>2.23E-2</v>
      </c>
      <c r="AE22" s="231">
        <v>0.02</v>
      </c>
      <c r="AF22" s="231">
        <v>3.2500000000000001E-2</v>
      </c>
      <c r="AG22" s="3"/>
      <c r="AH22" s="3"/>
      <c r="AI22" s="3"/>
      <c r="AJ22" s="3"/>
      <c r="AK22" s="3"/>
      <c r="AL22" s="3"/>
      <c r="AM22" s="3"/>
      <c r="AN22" s="3"/>
      <c r="AO22" s="3"/>
      <c r="AP22" s="3"/>
      <c r="AQ22" s="3"/>
      <c r="AR22" s="231">
        <v>4.0000000000000001E-3</v>
      </c>
      <c r="AS22" s="231">
        <v>7.0000000000000001E-3</v>
      </c>
      <c r="AT22" s="3"/>
      <c r="AU22" s="3"/>
      <c r="AV22" s="3"/>
      <c r="AW22" s="3"/>
      <c r="AX22" s="3"/>
      <c r="AY22" s="3"/>
      <c r="AZ22" s="3"/>
      <c r="BA22" s="3"/>
      <c r="BB22" s="3"/>
      <c r="BC22" s="3"/>
      <c r="BD22" s="3"/>
      <c r="BE22" s="3"/>
      <c r="BF22" s="3"/>
      <c r="BG22" s="3"/>
      <c r="BH22" s="3"/>
      <c r="BI22" s="3"/>
      <c r="BJ22" s="3"/>
      <c r="BK22" s="3"/>
      <c r="BL22" s="3"/>
      <c r="BM22" s="3"/>
      <c r="BN22" s="3"/>
      <c r="BO22" s="3"/>
      <c r="BP22" s="3"/>
      <c r="BQ22" s="3"/>
      <c r="BR22" s="3"/>
    </row>
    <row r="23" spans="1:70" ht="30">
      <c r="A23" s="2" t="s">
        <v>2110</v>
      </c>
      <c r="B23" s="3"/>
      <c r="C23" s="3"/>
      <c r="D23" s="3"/>
      <c r="E23" s="3"/>
      <c r="F23" s="3"/>
      <c r="G23" s="3"/>
      <c r="H23" s="3"/>
      <c r="I23" s="3"/>
      <c r="J23" s="3"/>
      <c r="K23" s="3"/>
      <c r="L23" s="3"/>
      <c r="M23" s="3"/>
      <c r="N23" s="231">
        <v>2.5000000000000001E-3</v>
      </c>
      <c r="O23" s="3"/>
      <c r="P23" s="3"/>
      <c r="Q23" s="3"/>
      <c r="R23" s="3"/>
      <c r="S23" s="3"/>
      <c r="T23" s="3"/>
      <c r="U23" s="3"/>
      <c r="V23" s="3"/>
      <c r="W23" s="3"/>
      <c r="X23" s="3"/>
      <c r="Y23" s="3"/>
      <c r="Z23" s="3"/>
      <c r="AA23" s="3"/>
      <c r="AB23" s="3"/>
      <c r="AC23" s="3"/>
      <c r="AD23" s="3"/>
      <c r="AE23" s="3"/>
      <c r="AF23" s="3"/>
      <c r="AG23" s="231">
        <v>2.5000000000000001E-3</v>
      </c>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row>
    <row r="24" spans="1:70">
      <c r="A24" s="2" t="s">
        <v>2111</v>
      </c>
      <c r="B24" s="3"/>
      <c r="C24" s="3"/>
      <c r="D24" s="3"/>
      <c r="E24" s="3"/>
      <c r="F24" s="3"/>
      <c r="G24" s="3"/>
      <c r="H24" s="3"/>
      <c r="I24" s="3"/>
      <c r="J24" s="3"/>
      <c r="K24" s="3"/>
      <c r="L24" s="3"/>
      <c r="M24" s="3"/>
      <c r="N24" s="3"/>
      <c r="O24" s="3"/>
      <c r="P24" s="231">
        <v>3.8E-3</v>
      </c>
      <c r="Q24" s="231">
        <v>5.0000000000000001E-3</v>
      </c>
      <c r="R24" s="3"/>
      <c r="S24" s="3"/>
      <c r="T24" s="3"/>
      <c r="U24" s="3"/>
      <c r="V24" s="3"/>
      <c r="W24" s="3"/>
      <c r="X24" s="3"/>
      <c r="Y24" s="3"/>
      <c r="Z24" s="3"/>
      <c r="AA24" s="3"/>
      <c r="AB24" s="3"/>
      <c r="AC24" s="3"/>
      <c r="AD24" s="3"/>
      <c r="AE24" s="231">
        <v>3.8E-3</v>
      </c>
      <c r="AF24" s="231">
        <v>5.0000000000000001E-3</v>
      </c>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row>
    <row r="25" spans="1:70" ht="30">
      <c r="A25" s="2" t="s">
        <v>2112</v>
      </c>
      <c r="B25" s="3"/>
      <c r="C25" s="3"/>
      <c r="D25" s="3"/>
      <c r="E25" s="3"/>
      <c r="F25" s="3"/>
      <c r="G25" s="3"/>
      <c r="H25" s="3"/>
      <c r="I25" s="3"/>
      <c r="J25" s="6">
        <v>100000</v>
      </c>
      <c r="K25" s="3"/>
      <c r="L25" s="3"/>
      <c r="M25" s="3"/>
      <c r="N25" s="3"/>
      <c r="O25" s="3"/>
      <c r="P25" s="3"/>
      <c r="Q25" s="3"/>
      <c r="R25" s="3"/>
      <c r="S25" s="3"/>
      <c r="T25" s="3"/>
      <c r="U25" s="3"/>
      <c r="V25" s="3"/>
      <c r="W25" s="3"/>
      <c r="X25" s="3"/>
      <c r="Y25" s="3"/>
      <c r="Z25" s="3"/>
      <c r="AA25" s="3"/>
      <c r="AB25" s="3"/>
      <c r="AC25" s="3"/>
      <c r="AD25" s="3"/>
      <c r="AE25" s="3"/>
      <c r="AF25" s="3"/>
      <c r="AG25" s="6">
        <v>100000</v>
      </c>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row>
    <row r="26" spans="1:70">
      <c r="A26" s="2" t="s">
        <v>2113</v>
      </c>
      <c r="B26" s="3"/>
      <c r="C26" s="3"/>
      <c r="D26" s="3"/>
      <c r="E26" s="3"/>
      <c r="F26" s="3"/>
      <c r="G26" s="3"/>
      <c r="H26" s="3"/>
      <c r="I26" s="3"/>
      <c r="J26" s="3"/>
      <c r="K26" s="3"/>
      <c r="L26" s="3"/>
      <c r="M26" s="3"/>
      <c r="N26" s="3"/>
      <c r="O26" s="3"/>
      <c r="P26" s="3"/>
      <c r="Q26" s="3"/>
      <c r="R26" s="3">
        <v>5.5</v>
      </c>
      <c r="S26" s="3">
        <v>3.5</v>
      </c>
      <c r="T26" s="3">
        <v>2.5</v>
      </c>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row>
    <row r="27" spans="1:70">
      <c r="A27" s="2" t="s">
        <v>2114</v>
      </c>
      <c r="B27" s="3"/>
      <c r="C27" s="3"/>
      <c r="D27" s="3"/>
      <c r="E27" s="3"/>
      <c r="F27" s="3"/>
      <c r="G27" s="3"/>
      <c r="H27" s="3"/>
      <c r="I27" s="3"/>
      <c r="J27" s="3"/>
      <c r="K27" s="3"/>
      <c r="L27" s="3"/>
      <c r="M27" s="231">
        <v>4.7500000000000001E-2</v>
      </c>
      <c r="N27" s="3"/>
      <c r="O27" s="231">
        <v>2.7400000000000001E-2</v>
      </c>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row>
    <row r="28" spans="1:70" ht="30">
      <c r="A28" s="2" t="s">
        <v>2115</v>
      </c>
      <c r="B28" s="3"/>
      <c r="C28" s="3"/>
      <c r="D28" s="3"/>
      <c r="E28" s="3"/>
      <c r="F28" s="3"/>
      <c r="G28" s="3"/>
      <c r="H28" s="231">
        <v>1.7500000000000002E-2</v>
      </c>
      <c r="I28" s="231">
        <v>0.03</v>
      </c>
      <c r="J28" s="3"/>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3"/>
      <c r="BG28" s="3"/>
      <c r="BH28" s="3"/>
      <c r="BI28" s="3"/>
      <c r="BJ28" s="3"/>
      <c r="BK28" s="3"/>
      <c r="BL28" s="3"/>
      <c r="BM28" s="3"/>
      <c r="BN28" s="3"/>
      <c r="BO28" s="3"/>
      <c r="BP28" s="3"/>
      <c r="BQ28" s="3"/>
      <c r="BR28" s="3"/>
    </row>
    <row r="29" spans="1:70">
      <c r="A29" s="2" t="s">
        <v>2116</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5">
        <v>368000000</v>
      </c>
      <c r="AX29" s="5">
        <v>299000000</v>
      </c>
      <c r="AY29" s="3"/>
      <c r="AZ29" s="3"/>
      <c r="BA29" s="3"/>
      <c r="BB29" s="3"/>
      <c r="BC29" s="3"/>
      <c r="BD29" s="3"/>
      <c r="BE29" s="3"/>
      <c r="BF29" s="3"/>
      <c r="BG29" s="3"/>
      <c r="BH29" s="3"/>
      <c r="BI29" s="3"/>
      <c r="BJ29" s="3"/>
      <c r="BK29" s="3"/>
      <c r="BL29" s="3"/>
      <c r="BM29" s="3"/>
      <c r="BN29" s="3"/>
      <c r="BO29" s="3"/>
      <c r="BP29" s="3"/>
      <c r="BQ29" s="3"/>
      <c r="BR29" s="3"/>
    </row>
  </sheetData>
  <mergeCells count="1">
    <mergeCell ref="A1:A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17</v>
      </c>
      <c r="B1" s="7" t="s">
        <v>1</v>
      </c>
      <c r="C1" s="7"/>
      <c r="D1" s="7"/>
    </row>
    <row r="2" spans="1:4" ht="30">
      <c r="A2" s="1" t="s">
        <v>28</v>
      </c>
      <c r="B2" s="1" t="s">
        <v>2</v>
      </c>
      <c r="C2" s="1" t="s">
        <v>29</v>
      </c>
      <c r="D2" s="1" t="s">
        <v>79</v>
      </c>
    </row>
    <row r="3" spans="1:4" ht="30">
      <c r="A3" s="8" t="s">
        <v>2118</v>
      </c>
      <c r="B3" s="3"/>
      <c r="C3" s="3"/>
      <c r="D3" s="3"/>
    </row>
    <row r="4" spans="1:4">
      <c r="A4" s="2" t="s">
        <v>2119</v>
      </c>
      <c r="B4" s="5">
        <v>41185</v>
      </c>
      <c r="C4" s="5">
        <v>40105</v>
      </c>
      <c r="D4" s="5">
        <v>35886</v>
      </c>
    </row>
    <row r="5" spans="1:4">
      <c r="A5" s="2" t="s">
        <v>879</v>
      </c>
      <c r="B5" s="6">
        <v>4807</v>
      </c>
      <c r="C5" s="6">
        <v>4752</v>
      </c>
      <c r="D5" s="6">
        <v>4554</v>
      </c>
    </row>
    <row r="6" spans="1:4">
      <c r="A6" s="2" t="s">
        <v>880</v>
      </c>
      <c r="B6" s="3">
        <v>-514</v>
      </c>
      <c r="C6" s="3">
        <v>-808</v>
      </c>
      <c r="D6" s="6">
        <v>-1169</v>
      </c>
    </row>
    <row r="7" spans="1:4">
      <c r="A7" s="2" t="s">
        <v>108</v>
      </c>
      <c r="B7" s="6">
        <v>-3524</v>
      </c>
      <c r="C7" s="6">
        <v>-2864</v>
      </c>
      <c r="D7" s="3">
        <v>834</v>
      </c>
    </row>
    <row r="8" spans="1:4">
      <c r="A8" s="2" t="s">
        <v>2120</v>
      </c>
      <c r="B8" s="5">
        <v>41954</v>
      </c>
      <c r="C8" s="5">
        <v>41185</v>
      </c>
      <c r="D8" s="5">
        <v>4010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2" width="36.5703125" bestFit="1" customWidth="1"/>
    <col min="3" max="3" width="6.42578125" customWidth="1"/>
    <col min="4" max="4" width="35.140625" customWidth="1"/>
    <col min="5" max="6" width="31.28515625" customWidth="1"/>
    <col min="7" max="7" width="6.42578125" customWidth="1"/>
    <col min="8" max="8" width="31.28515625" customWidth="1"/>
    <col min="9" max="9" width="5.140625" customWidth="1"/>
    <col min="10" max="10" width="31.28515625" customWidth="1"/>
    <col min="11" max="11" width="6.42578125" customWidth="1"/>
    <col min="12" max="12" width="31.28515625" customWidth="1"/>
    <col min="13" max="13" width="5.140625" customWidth="1"/>
  </cols>
  <sheetData>
    <row r="1" spans="1:13" ht="15" customHeight="1">
      <c r="A1" s="7" t="s">
        <v>3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61</v>
      </c>
      <c r="B3" s="16"/>
      <c r="C3" s="16"/>
      <c r="D3" s="16"/>
      <c r="E3" s="16"/>
      <c r="F3" s="16"/>
      <c r="G3" s="16"/>
      <c r="H3" s="16"/>
      <c r="I3" s="16"/>
      <c r="J3" s="16"/>
      <c r="K3" s="16"/>
      <c r="L3" s="16"/>
      <c r="M3" s="16"/>
    </row>
    <row r="4" spans="1:13">
      <c r="A4" s="17" t="s">
        <v>360</v>
      </c>
      <c r="B4" s="18" t="s">
        <v>362</v>
      </c>
      <c r="C4" s="18"/>
      <c r="D4" s="18"/>
      <c r="E4" s="18"/>
      <c r="F4" s="18"/>
      <c r="G4" s="18"/>
      <c r="H4" s="18"/>
      <c r="I4" s="18"/>
      <c r="J4" s="18"/>
      <c r="K4" s="18"/>
      <c r="L4" s="18"/>
      <c r="M4" s="18"/>
    </row>
    <row r="5" spans="1:13">
      <c r="A5" s="17"/>
      <c r="B5" s="19" t="s">
        <v>363</v>
      </c>
      <c r="C5" s="19"/>
      <c r="D5" s="19"/>
      <c r="E5" s="19"/>
      <c r="F5" s="19"/>
      <c r="G5" s="19"/>
      <c r="H5" s="19"/>
      <c r="I5" s="19"/>
      <c r="J5" s="19"/>
      <c r="K5" s="19"/>
      <c r="L5" s="19"/>
      <c r="M5" s="19"/>
    </row>
    <row r="6" spans="1:13">
      <c r="A6" s="17"/>
      <c r="B6" s="24"/>
      <c r="C6" s="24"/>
      <c r="D6" s="24"/>
      <c r="E6" s="24"/>
      <c r="F6" s="24"/>
      <c r="G6" s="24"/>
      <c r="H6" s="24"/>
      <c r="I6" s="24"/>
    </row>
    <row r="7" spans="1:13">
      <c r="A7" s="17"/>
      <c r="B7" s="12"/>
      <c r="C7" s="12"/>
      <c r="D7" s="12"/>
      <c r="E7" s="12"/>
      <c r="F7" s="12"/>
      <c r="G7" s="12"/>
      <c r="H7" s="12"/>
      <c r="I7" s="12"/>
    </row>
    <row r="8" spans="1:13" ht="15.75" thickBot="1">
      <c r="A8" s="17"/>
      <c r="B8" s="29"/>
      <c r="C8" s="40" t="s">
        <v>364</v>
      </c>
      <c r="D8" s="40"/>
      <c r="E8" s="40"/>
      <c r="F8" s="29"/>
      <c r="G8" s="40" t="s">
        <v>318</v>
      </c>
      <c r="H8" s="40"/>
      <c r="I8" s="40"/>
    </row>
    <row r="9" spans="1:13">
      <c r="A9" s="17"/>
      <c r="B9" s="52" t="s">
        <v>365</v>
      </c>
      <c r="C9" s="46" t="s">
        <v>288</v>
      </c>
      <c r="D9" s="58">
        <v>269635</v>
      </c>
      <c r="E9" s="45"/>
      <c r="F9" s="44"/>
      <c r="G9" s="46" t="s">
        <v>288</v>
      </c>
      <c r="H9" s="58">
        <v>224095</v>
      </c>
      <c r="I9" s="45"/>
    </row>
    <row r="10" spans="1:13">
      <c r="A10" s="17"/>
      <c r="B10" s="52"/>
      <c r="C10" s="47"/>
      <c r="D10" s="59"/>
      <c r="E10" s="50"/>
      <c r="F10" s="44"/>
      <c r="G10" s="47"/>
      <c r="H10" s="59"/>
      <c r="I10" s="50"/>
    </row>
    <row r="11" spans="1:13">
      <c r="A11" s="17"/>
      <c r="B11" s="55" t="s">
        <v>366</v>
      </c>
      <c r="C11" s="60">
        <v>162246</v>
      </c>
      <c r="D11" s="60"/>
      <c r="E11" s="39"/>
      <c r="F11" s="39"/>
      <c r="G11" s="60">
        <v>208848</v>
      </c>
      <c r="H11" s="60"/>
      <c r="I11" s="39"/>
    </row>
    <row r="12" spans="1:13">
      <c r="A12" s="17"/>
      <c r="B12" s="55"/>
      <c r="C12" s="60"/>
      <c r="D12" s="60"/>
      <c r="E12" s="39"/>
      <c r="F12" s="39"/>
      <c r="G12" s="60"/>
      <c r="H12" s="60"/>
      <c r="I12" s="39"/>
    </row>
    <row r="13" spans="1:13">
      <c r="A13" s="17"/>
      <c r="B13" s="52" t="s">
        <v>367</v>
      </c>
      <c r="C13" s="61">
        <v>146039</v>
      </c>
      <c r="D13" s="61"/>
      <c r="E13" s="44"/>
      <c r="F13" s="44"/>
      <c r="G13" s="61">
        <v>132181</v>
      </c>
      <c r="H13" s="61"/>
      <c r="I13" s="44"/>
    </row>
    <row r="14" spans="1:13" ht="15.75" thickBot="1">
      <c r="A14" s="17"/>
      <c r="B14" s="52"/>
      <c r="C14" s="68"/>
      <c r="D14" s="68"/>
      <c r="E14" s="69"/>
      <c r="F14" s="44"/>
      <c r="G14" s="68"/>
      <c r="H14" s="68"/>
      <c r="I14" s="69"/>
    </row>
    <row r="15" spans="1:13">
      <c r="A15" s="17"/>
      <c r="B15" s="55" t="s">
        <v>368</v>
      </c>
      <c r="C15" s="66" t="s">
        <v>288</v>
      </c>
      <c r="D15" s="67">
        <v>577920</v>
      </c>
      <c r="E15" s="42"/>
      <c r="F15" s="39"/>
      <c r="G15" s="66" t="s">
        <v>288</v>
      </c>
      <c r="H15" s="67">
        <v>565124</v>
      </c>
      <c r="I15" s="42"/>
    </row>
    <row r="16" spans="1:13" ht="15.75" thickBot="1">
      <c r="A16" s="17"/>
      <c r="B16" s="55"/>
      <c r="C16" s="70"/>
      <c r="D16" s="71"/>
      <c r="E16" s="72"/>
      <c r="F16" s="39"/>
      <c r="G16" s="70"/>
      <c r="H16" s="71"/>
      <c r="I16" s="72"/>
    </row>
    <row r="17" spans="1:13" ht="15.75" thickTop="1">
      <c r="A17" s="17"/>
      <c r="B17" s="19" t="s">
        <v>369</v>
      </c>
      <c r="C17" s="19"/>
      <c r="D17" s="19"/>
      <c r="E17" s="19"/>
      <c r="F17" s="19"/>
      <c r="G17" s="19"/>
      <c r="H17" s="19"/>
      <c r="I17" s="19"/>
      <c r="J17" s="19"/>
      <c r="K17" s="19"/>
      <c r="L17" s="19"/>
      <c r="M17" s="19"/>
    </row>
    <row r="18" spans="1:13">
      <c r="A18" s="17"/>
      <c r="B18" s="24"/>
      <c r="C18" s="24"/>
      <c r="D18" s="24"/>
      <c r="E18" s="24"/>
      <c r="F18" s="24"/>
      <c r="G18" s="24"/>
      <c r="H18" s="24"/>
      <c r="I18" s="24"/>
      <c r="J18" s="24"/>
      <c r="K18" s="24"/>
      <c r="L18" s="24"/>
      <c r="M18" s="24"/>
    </row>
    <row r="19" spans="1:13">
      <c r="A19" s="17"/>
      <c r="B19" s="12"/>
      <c r="C19" s="12"/>
      <c r="D19" s="12"/>
      <c r="E19" s="12"/>
      <c r="F19" s="12"/>
      <c r="G19" s="12"/>
      <c r="H19" s="12"/>
      <c r="I19" s="12"/>
      <c r="J19" s="12"/>
      <c r="K19" s="12"/>
      <c r="L19" s="12"/>
      <c r="M19" s="12"/>
    </row>
    <row r="20" spans="1:13" ht="15.75" thickBot="1">
      <c r="A20" s="17"/>
      <c r="B20" s="29"/>
      <c r="C20" s="40" t="s">
        <v>333</v>
      </c>
      <c r="D20" s="40"/>
      <c r="E20" s="40"/>
      <c r="F20" s="29"/>
      <c r="G20" s="40" t="s">
        <v>334</v>
      </c>
      <c r="H20" s="40"/>
      <c r="I20" s="40"/>
      <c r="J20" s="29"/>
      <c r="K20" s="40" t="s">
        <v>335</v>
      </c>
      <c r="L20" s="40"/>
      <c r="M20" s="40"/>
    </row>
    <row r="21" spans="1:13">
      <c r="A21" s="17"/>
      <c r="B21" s="52" t="s">
        <v>365</v>
      </c>
      <c r="C21" s="46" t="s">
        <v>288</v>
      </c>
      <c r="D21" s="58">
        <v>57378</v>
      </c>
      <c r="E21" s="45"/>
      <c r="F21" s="44"/>
      <c r="G21" s="46" t="s">
        <v>288</v>
      </c>
      <c r="H21" s="58">
        <v>45459</v>
      </c>
      <c r="I21" s="45"/>
      <c r="J21" s="44"/>
      <c r="K21" s="46" t="s">
        <v>288</v>
      </c>
      <c r="L21" s="58">
        <v>36439</v>
      </c>
      <c r="M21" s="45"/>
    </row>
    <row r="22" spans="1:13">
      <c r="A22" s="17"/>
      <c r="B22" s="52"/>
      <c r="C22" s="47"/>
      <c r="D22" s="59"/>
      <c r="E22" s="50"/>
      <c r="F22" s="44"/>
      <c r="G22" s="47"/>
      <c r="H22" s="59"/>
      <c r="I22" s="50"/>
      <c r="J22" s="44"/>
      <c r="K22" s="52"/>
      <c r="L22" s="61"/>
      <c r="M22" s="44"/>
    </row>
    <row r="23" spans="1:13">
      <c r="A23" s="17"/>
      <c r="B23" s="55" t="s">
        <v>370</v>
      </c>
      <c r="C23" s="60">
        <v>2343</v>
      </c>
      <c r="D23" s="60"/>
      <c r="E23" s="39"/>
      <c r="F23" s="39"/>
      <c r="G23" s="60">
        <v>7123</v>
      </c>
      <c r="H23" s="60"/>
      <c r="I23" s="39"/>
      <c r="J23" s="39"/>
      <c r="K23" s="54" t="s">
        <v>371</v>
      </c>
      <c r="L23" s="54"/>
      <c r="M23" s="55" t="s">
        <v>372</v>
      </c>
    </row>
    <row r="24" spans="1:13">
      <c r="A24" s="17"/>
      <c r="B24" s="55"/>
      <c r="C24" s="60"/>
      <c r="D24" s="60"/>
      <c r="E24" s="39"/>
      <c r="F24" s="39"/>
      <c r="G24" s="60"/>
      <c r="H24" s="60"/>
      <c r="I24" s="39"/>
      <c r="J24" s="39"/>
      <c r="K24" s="54"/>
      <c r="L24" s="54"/>
      <c r="M24" s="55"/>
    </row>
    <row r="25" spans="1:13">
      <c r="A25" s="17"/>
      <c r="B25" s="52" t="s">
        <v>367</v>
      </c>
      <c r="C25" s="61">
        <v>4478</v>
      </c>
      <c r="D25" s="61"/>
      <c r="E25" s="44"/>
      <c r="F25" s="44"/>
      <c r="G25" s="51" t="s">
        <v>373</v>
      </c>
      <c r="H25" s="51"/>
      <c r="I25" s="52" t="s">
        <v>372</v>
      </c>
      <c r="J25" s="44"/>
      <c r="K25" s="51" t="s">
        <v>290</v>
      </c>
      <c r="L25" s="51"/>
      <c r="M25" s="44"/>
    </row>
    <row r="26" spans="1:13" ht="15.75" thickBot="1">
      <c r="A26" s="17"/>
      <c r="B26" s="52"/>
      <c r="C26" s="68"/>
      <c r="D26" s="68"/>
      <c r="E26" s="69"/>
      <c r="F26" s="44"/>
      <c r="G26" s="76"/>
      <c r="H26" s="76"/>
      <c r="I26" s="80"/>
      <c r="J26" s="44"/>
      <c r="K26" s="76"/>
      <c r="L26" s="76"/>
      <c r="M26" s="69"/>
    </row>
    <row r="27" spans="1:13">
      <c r="A27" s="17"/>
      <c r="B27" s="55" t="s">
        <v>374</v>
      </c>
      <c r="C27" s="66" t="s">
        <v>288</v>
      </c>
      <c r="D27" s="67">
        <v>64199</v>
      </c>
      <c r="E27" s="42"/>
      <c r="F27" s="39"/>
      <c r="G27" s="66" t="s">
        <v>288</v>
      </c>
      <c r="H27" s="67">
        <v>52477</v>
      </c>
      <c r="I27" s="42"/>
      <c r="J27" s="39"/>
      <c r="K27" s="66" t="s">
        <v>288</v>
      </c>
      <c r="L27" s="67">
        <v>36036</v>
      </c>
      <c r="M27" s="42"/>
    </row>
    <row r="28" spans="1:13" ht="15.75" thickBot="1">
      <c r="A28" s="17"/>
      <c r="B28" s="55"/>
      <c r="C28" s="70"/>
      <c r="D28" s="71"/>
      <c r="E28" s="72"/>
      <c r="F28" s="39"/>
      <c r="G28" s="70"/>
      <c r="H28" s="71"/>
      <c r="I28" s="72"/>
      <c r="J28" s="39"/>
      <c r="K28" s="70"/>
      <c r="L28" s="71"/>
      <c r="M28" s="72"/>
    </row>
    <row r="29" spans="1:13" ht="15.75" thickTop="1">
      <c r="A29" s="17"/>
      <c r="B29" s="93" t="s">
        <v>375</v>
      </c>
      <c r="C29" s="93"/>
      <c r="D29" s="93"/>
      <c r="E29" s="93"/>
      <c r="F29" s="93"/>
      <c r="G29" s="93"/>
      <c r="H29" s="93"/>
      <c r="I29" s="93"/>
      <c r="J29" s="93"/>
      <c r="K29" s="93"/>
      <c r="L29" s="93"/>
      <c r="M29" s="93"/>
    </row>
    <row r="30" spans="1:13">
      <c r="A30" s="17"/>
      <c r="B30" s="19" t="s">
        <v>376</v>
      </c>
      <c r="C30" s="19"/>
      <c r="D30" s="19"/>
      <c r="E30" s="19"/>
      <c r="F30" s="19"/>
      <c r="G30" s="19"/>
      <c r="H30" s="19"/>
      <c r="I30" s="19"/>
      <c r="J30" s="19"/>
      <c r="K30" s="19"/>
      <c r="L30" s="19"/>
      <c r="M30" s="19"/>
    </row>
    <row r="31" spans="1:13">
      <c r="A31" s="17"/>
      <c r="B31" s="24"/>
      <c r="C31" s="24"/>
      <c r="D31" s="24"/>
      <c r="E31" s="24"/>
      <c r="F31" s="24"/>
      <c r="G31" s="24"/>
      <c r="H31" s="24"/>
      <c r="I31" s="24"/>
      <c r="J31" s="24"/>
      <c r="K31" s="24"/>
      <c r="L31" s="24"/>
      <c r="M31" s="24"/>
    </row>
    <row r="32" spans="1:13">
      <c r="A32" s="17"/>
      <c r="B32" s="12"/>
      <c r="C32" s="12"/>
      <c r="D32" s="12"/>
      <c r="E32" s="12"/>
      <c r="F32" s="12"/>
      <c r="G32" s="12"/>
      <c r="H32" s="12"/>
      <c r="I32" s="12"/>
      <c r="J32" s="12"/>
      <c r="K32" s="12"/>
      <c r="L32" s="12"/>
      <c r="M32" s="12"/>
    </row>
    <row r="33" spans="1:13" ht="15.75" thickBot="1">
      <c r="A33" s="17"/>
      <c r="B33" s="29"/>
      <c r="C33" s="40" t="s">
        <v>333</v>
      </c>
      <c r="D33" s="40"/>
      <c r="E33" s="40"/>
      <c r="F33" s="29"/>
      <c r="G33" s="40" t="s">
        <v>334</v>
      </c>
      <c r="H33" s="40"/>
      <c r="I33" s="40"/>
      <c r="J33" s="29"/>
      <c r="K33" s="40" t="s">
        <v>335</v>
      </c>
      <c r="L33" s="40"/>
      <c r="M33" s="40"/>
    </row>
    <row r="34" spans="1:13">
      <c r="A34" s="17"/>
      <c r="B34" s="52" t="s">
        <v>365</v>
      </c>
      <c r="C34" s="46" t="s">
        <v>288</v>
      </c>
      <c r="D34" s="58">
        <v>66768</v>
      </c>
      <c r="E34" s="45"/>
      <c r="F34" s="44"/>
      <c r="G34" s="46" t="s">
        <v>288</v>
      </c>
      <c r="H34" s="58">
        <v>57576</v>
      </c>
      <c r="I34" s="45"/>
      <c r="J34" s="44"/>
      <c r="K34" s="46" t="s">
        <v>288</v>
      </c>
      <c r="L34" s="58">
        <v>44514</v>
      </c>
      <c r="M34" s="45"/>
    </row>
    <row r="35" spans="1:13">
      <c r="A35" s="17"/>
      <c r="B35" s="52"/>
      <c r="C35" s="52"/>
      <c r="D35" s="61"/>
      <c r="E35" s="44"/>
      <c r="F35" s="44"/>
      <c r="G35" s="52"/>
      <c r="H35" s="61"/>
      <c r="I35" s="44"/>
      <c r="J35" s="44"/>
      <c r="K35" s="52"/>
      <c r="L35" s="61"/>
      <c r="M35" s="44"/>
    </row>
    <row r="36" spans="1:13">
      <c r="A36" s="17"/>
      <c r="B36" s="55" t="s">
        <v>366</v>
      </c>
      <c r="C36" s="60">
        <v>23404</v>
      </c>
      <c r="D36" s="60"/>
      <c r="E36" s="39"/>
      <c r="F36" s="39"/>
      <c r="G36" s="60">
        <v>18321</v>
      </c>
      <c r="H36" s="60"/>
      <c r="I36" s="39"/>
      <c r="J36" s="39"/>
      <c r="K36" s="60">
        <v>9217</v>
      </c>
      <c r="L36" s="60"/>
      <c r="M36" s="39"/>
    </row>
    <row r="37" spans="1:13">
      <c r="A37" s="17"/>
      <c r="B37" s="55"/>
      <c r="C37" s="60"/>
      <c r="D37" s="60"/>
      <c r="E37" s="39"/>
      <c r="F37" s="39"/>
      <c r="G37" s="60"/>
      <c r="H37" s="60"/>
      <c r="I37" s="39"/>
      <c r="J37" s="39"/>
      <c r="K37" s="60"/>
      <c r="L37" s="60"/>
      <c r="M37" s="39"/>
    </row>
    <row r="38" spans="1:13">
      <c r="A38" s="17"/>
      <c r="B38" s="52" t="s">
        <v>367</v>
      </c>
      <c r="C38" s="61">
        <v>6823</v>
      </c>
      <c r="D38" s="61"/>
      <c r="E38" s="44"/>
      <c r="F38" s="44"/>
      <c r="G38" s="51" t="s">
        <v>290</v>
      </c>
      <c r="H38" s="51"/>
      <c r="I38" s="44"/>
      <c r="J38" s="44"/>
      <c r="K38" s="51" t="s">
        <v>290</v>
      </c>
      <c r="L38" s="51"/>
      <c r="M38" s="44"/>
    </row>
    <row r="39" spans="1:13" ht="15.75" thickBot="1">
      <c r="A39" s="17"/>
      <c r="B39" s="52"/>
      <c r="C39" s="68"/>
      <c r="D39" s="68"/>
      <c r="E39" s="69"/>
      <c r="F39" s="44"/>
      <c r="G39" s="76"/>
      <c r="H39" s="76"/>
      <c r="I39" s="69"/>
      <c r="J39" s="44"/>
      <c r="K39" s="76"/>
      <c r="L39" s="76"/>
      <c r="M39" s="69"/>
    </row>
    <row r="40" spans="1:13">
      <c r="A40" s="17"/>
      <c r="B40" s="55" t="s">
        <v>377</v>
      </c>
      <c r="C40" s="66" t="s">
        <v>288</v>
      </c>
      <c r="D40" s="67">
        <v>96995</v>
      </c>
      <c r="E40" s="42"/>
      <c r="F40" s="39"/>
      <c r="G40" s="66" t="s">
        <v>288</v>
      </c>
      <c r="H40" s="67">
        <v>75897</v>
      </c>
      <c r="I40" s="42"/>
      <c r="J40" s="39"/>
      <c r="K40" s="66" t="s">
        <v>288</v>
      </c>
      <c r="L40" s="67">
        <v>53731</v>
      </c>
      <c r="M40" s="42"/>
    </row>
    <row r="41" spans="1:13" ht="15.75" thickBot="1">
      <c r="A41" s="17"/>
      <c r="B41" s="55"/>
      <c r="C41" s="70"/>
      <c r="D41" s="71"/>
      <c r="E41" s="72"/>
      <c r="F41" s="39"/>
      <c r="G41" s="70"/>
      <c r="H41" s="71"/>
      <c r="I41" s="72"/>
      <c r="J41" s="39"/>
      <c r="K41" s="70"/>
      <c r="L41" s="71"/>
      <c r="M41" s="72"/>
    </row>
    <row r="42" spans="1:13" ht="15.75" thickTop="1">
      <c r="A42" s="17"/>
      <c r="B42" s="79" t="s">
        <v>365</v>
      </c>
      <c r="C42" s="79"/>
      <c r="D42" s="79"/>
      <c r="E42" s="79"/>
      <c r="F42" s="79"/>
      <c r="G42" s="79"/>
      <c r="H42" s="79"/>
      <c r="I42" s="79"/>
      <c r="J42" s="79"/>
      <c r="K42" s="79"/>
      <c r="L42" s="79"/>
      <c r="M42" s="79"/>
    </row>
    <row r="43" spans="1:13">
      <c r="A43" s="17"/>
      <c r="B43" s="19" t="s">
        <v>378</v>
      </c>
      <c r="C43" s="19"/>
      <c r="D43" s="19"/>
      <c r="E43" s="19"/>
      <c r="F43" s="19"/>
      <c r="G43" s="19"/>
      <c r="H43" s="19"/>
      <c r="I43" s="19"/>
      <c r="J43" s="19"/>
      <c r="K43" s="19"/>
      <c r="L43" s="19"/>
      <c r="M43" s="19"/>
    </row>
    <row r="44" spans="1:13">
      <c r="A44" s="17"/>
      <c r="B44" s="24"/>
      <c r="C44" s="24"/>
      <c r="D44" s="24"/>
      <c r="E44" s="24"/>
      <c r="F44" s="24"/>
      <c r="G44" s="24"/>
      <c r="H44" s="24"/>
      <c r="I44" s="24"/>
    </row>
    <row r="45" spans="1:13">
      <c r="A45" s="17"/>
      <c r="B45" s="12"/>
      <c r="C45" s="12"/>
      <c r="D45" s="12"/>
      <c r="E45" s="12"/>
      <c r="F45" s="12"/>
      <c r="G45" s="12"/>
      <c r="H45" s="12"/>
      <c r="I45" s="12"/>
    </row>
    <row r="46" spans="1:13">
      <c r="A46" s="17"/>
      <c r="B46" s="39"/>
      <c r="C46" s="37" t="s">
        <v>379</v>
      </c>
      <c r="D46" s="37"/>
      <c r="E46" s="37"/>
      <c r="F46" s="39"/>
      <c r="G46" s="37" t="s">
        <v>379</v>
      </c>
      <c r="H46" s="37"/>
      <c r="I46" s="37"/>
    </row>
    <row r="47" spans="1:13" ht="15.75" thickBot="1">
      <c r="A47" s="17"/>
      <c r="B47" s="39"/>
      <c r="C47" s="40">
        <v>2014</v>
      </c>
      <c r="D47" s="40"/>
      <c r="E47" s="40"/>
      <c r="F47" s="39"/>
      <c r="G47" s="40">
        <v>2013</v>
      </c>
      <c r="H47" s="40"/>
      <c r="I47" s="40"/>
    </row>
    <row r="48" spans="1:13">
      <c r="A48" s="17"/>
      <c r="B48" s="43" t="s">
        <v>380</v>
      </c>
      <c r="C48" s="46" t="s">
        <v>288</v>
      </c>
      <c r="D48" s="58">
        <v>35623</v>
      </c>
      <c r="E48" s="45"/>
      <c r="F48" s="44"/>
      <c r="G48" s="46" t="s">
        <v>288</v>
      </c>
      <c r="H48" s="58">
        <v>98457</v>
      </c>
      <c r="I48" s="45"/>
    </row>
    <row r="49" spans="1:13">
      <c r="A49" s="17"/>
      <c r="B49" s="43"/>
      <c r="C49" s="47"/>
      <c r="D49" s="59"/>
      <c r="E49" s="50"/>
      <c r="F49" s="44"/>
      <c r="G49" s="47"/>
      <c r="H49" s="59"/>
      <c r="I49" s="50"/>
    </row>
    <row r="50" spans="1:13">
      <c r="A50" s="17"/>
      <c r="B50" s="53" t="s">
        <v>324</v>
      </c>
      <c r="C50" s="60">
        <v>471179</v>
      </c>
      <c r="D50" s="60"/>
      <c r="E50" s="39"/>
      <c r="F50" s="39"/>
      <c r="G50" s="60">
        <v>312831</v>
      </c>
      <c r="H50" s="60"/>
      <c r="I50" s="39"/>
    </row>
    <row r="51" spans="1:13">
      <c r="A51" s="17"/>
      <c r="B51" s="53"/>
      <c r="C51" s="60"/>
      <c r="D51" s="60"/>
      <c r="E51" s="39"/>
      <c r="F51" s="39"/>
      <c r="G51" s="60"/>
      <c r="H51" s="60"/>
      <c r="I51" s="39"/>
    </row>
    <row r="52" spans="1:13">
      <c r="A52" s="17"/>
      <c r="B52" s="43" t="s">
        <v>40</v>
      </c>
      <c r="C52" s="61">
        <v>17000</v>
      </c>
      <c r="D52" s="61"/>
      <c r="E52" s="44"/>
      <c r="F52" s="44"/>
      <c r="G52" s="61">
        <v>17000</v>
      </c>
      <c r="H52" s="61"/>
      <c r="I52" s="44"/>
    </row>
    <row r="53" spans="1:13">
      <c r="A53" s="17"/>
      <c r="B53" s="43"/>
      <c r="C53" s="61"/>
      <c r="D53" s="61"/>
      <c r="E53" s="44"/>
      <c r="F53" s="44"/>
      <c r="G53" s="61"/>
      <c r="H53" s="61"/>
      <c r="I53" s="44"/>
    </row>
    <row r="54" spans="1:13">
      <c r="A54" s="17"/>
      <c r="B54" s="53" t="s">
        <v>381</v>
      </c>
      <c r="C54" s="60">
        <v>16043</v>
      </c>
      <c r="D54" s="60"/>
      <c r="E54" s="39"/>
      <c r="F54" s="39"/>
      <c r="G54" s="60">
        <v>20802</v>
      </c>
      <c r="H54" s="60"/>
      <c r="I54" s="39"/>
    </row>
    <row r="55" spans="1:13" ht="15.75" thickBot="1">
      <c r="A55" s="17"/>
      <c r="B55" s="53"/>
      <c r="C55" s="82"/>
      <c r="D55" s="82"/>
      <c r="E55" s="83"/>
      <c r="F55" s="39"/>
      <c r="G55" s="82"/>
      <c r="H55" s="82"/>
      <c r="I55" s="83"/>
    </row>
    <row r="56" spans="1:13">
      <c r="A56" s="17"/>
      <c r="B56" s="43" t="s">
        <v>43</v>
      </c>
      <c r="C56" s="46" t="s">
        <v>288</v>
      </c>
      <c r="D56" s="58">
        <v>539845</v>
      </c>
      <c r="E56" s="45"/>
      <c r="F56" s="44"/>
      <c r="G56" s="46" t="s">
        <v>288</v>
      </c>
      <c r="H56" s="58">
        <v>449090</v>
      </c>
      <c r="I56" s="45"/>
    </row>
    <row r="57" spans="1:13" ht="15.75" thickBot="1">
      <c r="A57" s="17"/>
      <c r="B57" s="43"/>
      <c r="C57" s="84"/>
      <c r="D57" s="85"/>
      <c r="E57" s="86"/>
      <c r="F57" s="44"/>
      <c r="G57" s="84"/>
      <c r="H57" s="85"/>
      <c r="I57" s="86"/>
    </row>
    <row r="58" spans="1:13" ht="15.75" thickTop="1">
      <c r="A58" s="17"/>
      <c r="B58" s="55" t="s">
        <v>327</v>
      </c>
      <c r="C58" s="87" t="s">
        <v>288</v>
      </c>
      <c r="D58" s="89">
        <v>11108</v>
      </c>
      <c r="E58" s="91"/>
      <c r="F58" s="39"/>
      <c r="G58" s="87" t="s">
        <v>288</v>
      </c>
      <c r="H58" s="89">
        <v>9648</v>
      </c>
      <c r="I58" s="91"/>
    </row>
    <row r="59" spans="1:13">
      <c r="A59" s="17"/>
      <c r="B59" s="55"/>
      <c r="C59" s="88"/>
      <c r="D59" s="90"/>
      <c r="E59" s="92"/>
      <c r="F59" s="39"/>
      <c r="G59" s="88"/>
      <c r="H59" s="90"/>
      <c r="I59" s="92"/>
    </row>
    <row r="60" spans="1:13">
      <c r="A60" s="17"/>
      <c r="B60" s="43" t="s">
        <v>382</v>
      </c>
      <c r="C60" s="61">
        <v>528737</v>
      </c>
      <c r="D60" s="61"/>
      <c r="E60" s="44"/>
      <c r="F60" s="44"/>
      <c r="G60" s="61">
        <v>439442</v>
      </c>
      <c r="H60" s="61"/>
      <c r="I60" s="44"/>
    </row>
    <row r="61" spans="1:13" ht="15.75" thickBot="1">
      <c r="A61" s="17"/>
      <c r="B61" s="43"/>
      <c r="C61" s="68"/>
      <c r="D61" s="68"/>
      <c r="E61" s="69"/>
      <c r="F61" s="44"/>
      <c r="G61" s="68"/>
      <c r="H61" s="68"/>
      <c r="I61" s="69"/>
    </row>
    <row r="62" spans="1:13">
      <c r="A62" s="17"/>
      <c r="B62" s="53" t="s">
        <v>383</v>
      </c>
      <c r="C62" s="66" t="s">
        <v>288</v>
      </c>
      <c r="D62" s="67">
        <v>539845</v>
      </c>
      <c r="E62" s="42"/>
      <c r="F62" s="39"/>
      <c r="G62" s="66" t="s">
        <v>288</v>
      </c>
      <c r="H62" s="67">
        <v>449090</v>
      </c>
      <c r="I62" s="42"/>
    </row>
    <row r="63" spans="1:13" ht="15.75" thickBot="1">
      <c r="A63" s="17"/>
      <c r="B63" s="53"/>
      <c r="C63" s="70"/>
      <c r="D63" s="71"/>
      <c r="E63" s="72"/>
      <c r="F63" s="39"/>
      <c r="G63" s="70"/>
      <c r="H63" s="71"/>
      <c r="I63" s="72"/>
    </row>
    <row r="64" spans="1:13" ht="15.75" thickTop="1">
      <c r="A64" s="17"/>
      <c r="B64" s="19" t="s">
        <v>384</v>
      </c>
      <c r="C64" s="19"/>
      <c r="D64" s="19"/>
      <c r="E64" s="19"/>
      <c r="F64" s="19"/>
      <c r="G64" s="19"/>
      <c r="H64" s="19"/>
      <c r="I64" s="19"/>
      <c r="J64" s="19"/>
      <c r="K64" s="19"/>
      <c r="L64" s="19"/>
      <c r="M64" s="19"/>
    </row>
    <row r="65" spans="1:13">
      <c r="A65" s="17"/>
      <c r="B65" s="24"/>
      <c r="C65" s="24"/>
      <c r="D65" s="24"/>
      <c r="E65" s="24"/>
      <c r="F65" s="24"/>
      <c r="G65" s="24"/>
      <c r="H65" s="24"/>
      <c r="I65" s="24"/>
      <c r="J65" s="24"/>
      <c r="K65" s="24"/>
      <c r="L65" s="24"/>
      <c r="M65" s="24"/>
    </row>
    <row r="66" spans="1:13">
      <c r="A66" s="17"/>
      <c r="B66" s="12"/>
      <c r="C66" s="12"/>
      <c r="D66" s="12"/>
      <c r="E66" s="12"/>
      <c r="F66" s="12"/>
      <c r="G66" s="12"/>
      <c r="H66" s="12"/>
      <c r="I66" s="12"/>
      <c r="J66" s="12"/>
      <c r="K66" s="12"/>
      <c r="L66" s="12"/>
      <c r="M66" s="12"/>
    </row>
    <row r="67" spans="1:13" ht="15.75" thickBot="1">
      <c r="A67" s="17"/>
      <c r="B67" s="29"/>
      <c r="C67" s="40" t="s">
        <v>333</v>
      </c>
      <c r="D67" s="40"/>
      <c r="E67" s="40"/>
      <c r="F67" s="29"/>
      <c r="G67" s="40" t="s">
        <v>334</v>
      </c>
      <c r="H67" s="40"/>
      <c r="I67" s="40"/>
      <c r="J67" s="29"/>
      <c r="K67" s="40" t="s">
        <v>335</v>
      </c>
      <c r="L67" s="40"/>
      <c r="M67" s="40"/>
    </row>
    <row r="68" spans="1:13">
      <c r="A68" s="17"/>
      <c r="B68" s="43" t="s">
        <v>336</v>
      </c>
      <c r="C68" s="46" t="s">
        <v>288</v>
      </c>
      <c r="D68" s="58">
        <v>160369</v>
      </c>
      <c r="E68" s="45"/>
      <c r="F68" s="44"/>
      <c r="G68" s="46" t="s">
        <v>288</v>
      </c>
      <c r="H68" s="58">
        <v>133310</v>
      </c>
      <c r="I68" s="45"/>
      <c r="J68" s="44"/>
      <c r="K68" s="46" t="s">
        <v>288</v>
      </c>
      <c r="L68" s="58">
        <v>108125</v>
      </c>
      <c r="M68" s="45"/>
    </row>
    <row r="69" spans="1:13">
      <c r="A69" s="17"/>
      <c r="B69" s="43"/>
      <c r="C69" s="47"/>
      <c r="D69" s="59"/>
      <c r="E69" s="50"/>
      <c r="F69" s="44"/>
      <c r="G69" s="47"/>
      <c r="H69" s="59"/>
      <c r="I69" s="50"/>
      <c r="J69" s="44"/>
      <c r="K69" s="47"/>
      <c r="L69" s="59"/>
      <c r="M69" s="50"/>
    </row>
    <row r="70" spans="1:13">
      <c r="A70" s="17"/>
      <c r="B70" s="53" t="s">
        <v>338</v>
      </c>
      <c r="C70" s="55" t="s">
        <v>288</v>
      </c>
      <c r="D70" s="60">
        <v>23067</v>
      </c>
      <c r="E70" s="39"/>
      <c r="F70" s="39"/>
      <c r="G70" s="55" t="s">
        <v>288</v>
      </c>
      <c r="H70" s="60">
        <v>23825</v>
      </c>
      <c r="I70" s="39"/>
      <c r="J70" s="39"/>
      <c r="K70" s="55" t="s">
        <v>288</v>
      </c>
      <c r="L70" s="60">
        <v>14821</v>
      </c>
      <c r="M70" s="39"/>
    </row>
    <row r="71" spans="1:13">
      <c r="A71" s="17"/>
      <c r="B71" s="53"/>
      <c r="C71" s="55"/>
      <c r="D71" s="60"/>
      <c r="E71" s="39"/>
      <c r="F71" s="39"/>
      <c r="G71" s="55"/>
      <c r="H71" s="60"/>
      <c r="I71" s="39"/>
      <c r="J71" s="39"/>
      <c r="K71" s="55"/>
      <c r="L71" s="60"/>
      <c r="M71" s="39"/>
    </row>
    <row r="72" spans="1:13">
      <c r="A72" s="17"/>
      <c r="B72" s="43" t="s">
        <v>339</v>
      </c>
      <c r="C72" s="52" t="s">
        <v>288</v>
      </c>
      <c r="D72" s="61">
        <v>23257</v>
      </c>
      <c r="E72" s="44"/>
      <c r="F72" s="44"/>
      <c r="G72" s="52" t="s">
        <v>288</v>
      </c>
      <c r="H72" s="61">
        <v>18668</v>
      </c>
      <c r="I72" s="44"/>
      <c r="J72" s="44"/>
      <c r="K72" s="52" t="s">
        <v>288</v>
      </c>
      <c r="L72" s="61">
        <v>19963</v>
      </c>
      <c r="M72" s="44"/>
    </row>
    <row r="73" spans="1:13">
      <c r="A73" s="17"/>
      <c r="B73" s="43"/>
      <c r="C73" s="52"/>
      <c r="D73" s="61"/>
      <c r="E73" s="44"/>
      <c r="F73" s="44"/>
      <c r="G73" s="52"/>
      <c r="H73" s="61"/>
      <c r="I73" s="44"/>
      <c r="J73" s="44"/>
      <c r="K73" s="52"/>
      <c r="L73" s="61"/>
      <c r="M73" s="44"/>
    </row>
    <row r="74" spans="1:13">
      <c r="A74" s="17"/>
      <c r="B74" s="53" t="s">
        <v>104</v>
      </c>
      <c r="C74" s="55" t="s">
        <v>288</v>
      </c>
      <c r="D74" s="60">
        <v>114045</v>
      </c>
      <c r="E74" s="39"/>
      <c r="F74" s="39"/>
      <c r="G74" s="55" t="s">
        <v>288</v>
      </c>
      <c r="H74" s="60">
        <v>90817</v>
      </c>
      <c r="I74" s="39"/>
      <c r="J74" s="39"/>
      <c r="K74" s="55" t="s">
        <v>288</v>
      </c>
      <c r="L74" s="60">
        <v>73341</v>
      </c>
      <c r="M74" s="39"/>
    </row>
    <row r="75" spans="1:13">
      <c r="A75" s="17"/>
      <c r="B75" s="53"/>
      <c r="C75" s="55"/>
      <c r="D75" s="60"/>
      <c r="E75" s="39"/>
      <c r="F75" s="39"/>
      <c r="G75" s="55"/>
      <c r="H75" s="60"/>
      <c r="I75" s="39"/>
      <c r="J75" s="39"/>
      <c r="K75" s="55"/>
      <c r="L75" s="60"/>
      <c r="M75" s="39"/>
    </row>
    <row r="76" spans="1:13" ht="38.25" customHeight="1">
      <c r="A76" s="17"/>
      <c r="B76" s="19" t="s">
        <v>385</v>
      </c>
      <c r="C76" s="19"/>
      <c r="D76" s="19"/>
      <c r="E76" s="19"/>
      <c r="F76" s="19"/>
      <c r="G76" s="19"/>
      <c r="H76" s="19"/>
      <c r="I76" s="19"/>
      <c r="J76" s="19"/>
      <c r="K76" s="19"/>
      <c r="L76" s="19"/>
      <c r="M76" s="19"/>
    </row>
    <row r="77" spans="1:13">
      <c r="A77" s="17"/>
      <c r="B77" s="19" t="s">
        <v>386</v>
      </c>
      <c r="C77" s="19"/>
      <c r="D77" s="19"/>
      <c r="E77" s="19"/>
      <c r="F77" s="19"/>
      <c r="G77" s="19"/>
      <c r="H77" s="19"/>
      <c r="I77" s="19"/>
      <c r="J77" s="19"/>
      <c r="K77" s="19"/>
      <c r="L77" s="19"/>
      <c r="M77" s="19"/>
    </row>
    <row r="78" spans="1:13" ht="25.5" customHeight="1">
      <c r="A78" s="17"/>
      <c r="B78" s="19" t="s">
        <v>387</v>
      </c>
      <c r="C78" s="19"/>
      <c r="D78" s="19"/>
      <c r="E78" s="19"/>
      <c r="F78" s="19"/>
      <c r="G78" s="19"/>
      <c r="H78" s="19"/>
      <c r="I78" s="19"/>
      <c r="J78" s="19"/>
      <c r="K78" s="19"/>
      <c r="L78" s="19"/>
      <c r="M78" s="19"/>
    </row>
    <row r="79" spans="1:13" ht="25.5" customHeight="1">
      <c r="A79" s="17"/>
      <c r="B79" s="19" t="s">
        <v>388</v>
      </c>
      <c r="C79" s="19"/>
      <c r="D79" s="19"/>
      <c r="E79" s="19"/>
      <c r="F79" s="19"/>
      <c r="G79" s="19"/>
      <c r="H79" s="19"/>
      <c r="I79" s="19"/>
      <c r="J79" s="19"/>
      <c r="K79" s="19"/>
      <c r="L79" s="19"/>
      <c r="M79" s="19"/>
    </row>
    <row r="80" spans="1:13">
      <c r="A80" s="17"/>
      <c r="B80" s="79" t="s">
        <v>366</v>
      </c>
      <c r="C80" s="79"/>
      <c r="D80" s="79"/>
      <c r="E80" s="79"/>
      <c r="F80" s="79"/>
      <c r="G80" s="79"/>
      <c r="H80" s="79"/>
      <c r="I80" s="79"/>
      <c r="J80" s="79"/>
      <c r="K80" s="79"/>
      <c r="L80" s="79"/>
      <c r="M80" s="79"/>
    </row>
    <row r="81" spans="1:13">
      <c r="A81" s="17"/>
      <c r="B81" s="19" t="s">
        <v>389</v>
      </c>
      <c r="C81" s="19"/>
      <c r="D81" s="19"/>
      <c r="E81" s="19"/>
      <c r="F81" s="19"/>
      <c r="G81" s="19"/>
      <c r="H81" s="19"/>
      <c r="I81" s="19"/>
      <c r="J81" s="19"/>
      <c r="K81" s="19"/>
      <c r="L81" s="19"/>
      <c r="M81" s="19"/>
    </row>
    <row r="82" spans="1:13" ht="25.5" customHeight="1">
      <c r="A82" s="17"/>
      <c r="B82" s="19" t="s">
        <v>390</v>
      </c>
      <c r="C82" s="19"/>
      <c r="D82" s="19"/>
      <c r="E82" s="19"/>
      <c r="F82" s="19"/>
      <c r="G82" s="19"/>
      <c r="H82" s="19"/>
      <c r="I82" s="19"/>
      <c r="J82" s="19"/>
      <c r="K82" s="19"/>
      <c r="L82" s="19"/>
      <c r="M82" s="19"/>
    </row>
    <row r="83" spans="1:13" ht="25.5" customHeight="1">
      <c r="A83" s="17"/>
      <c r="B83" s="19" t="s">
        <v>391</v>
      </c>
      <c r="C83" s="19"/>
      <c r="D83" s="19"/>
      <c r="E83" s="19"/>
      <c r="F83" s="19"/>
      <c r="G83" s="19"/>
      <c r="H83" s="19"/>
      <c r="I83" s="19"/>
      <c r="J83" s="19"/>
      <c r="K83" s="19"/>
      <c r="L83" s="19"/>
      <c r="M83" s="19"/>
    </row>
    <row r="84" spans="1:13" ht="25.5" customHeight="1">
      <c r="A84" s="17"/>
      <c r="B84" s="19" t="s">
        <v>392</v>
      </c>
      <c r="C84" s="19"/>
      <c r="D84" s="19"/>
      <c r="E84" s="19"/>
      <c r="F84" s="19"/>
      <c r="G84" s="19"/>
      <c r="H84" s="19"/>
      <c r="I84" s="19"/>
      <c r="J84" s="19"/>
      <c r="K84" s="19"/>
      <c r="L84" s="19"/>
      <c r="M84" s="19"/>
    </row>
    <row r="85" spans="1:13">
      <c r="A85" s="17"/>
      <c r="B85" s="19" t="s">
        <v>393</v>
      </c>
      <c r="C85" s="19"/>
      <c r="D85" s="19"/>
      <c r="E85" s="19"/>
      <c r="F85" s="19"/>
      <c r="G85" s="19"/>
      <c r="H85" s="19"/>
      <c r="I85" s="19"/>
      <c r="J85" s="19"/>
      <c r="K85" s="19"/>
      <c r="L85" s="19"/>
      <c r="M85" s="19"/>
    </row>
    <row r="86" spans="1:13">
      <c r="A86" s="17"/>
      <c r="B86" s="24"/>
      <c r="C86" s="24"/>
      <c r="D86" s="24"/>
      <c r="E86" s="24"/>
      <c r="F86" s="24"/>
      <c r="G86" s="24"/>
      <c r="H86" s="24"/>
      <c r="I86" s="24"/>
    </row>
    <row r="87" spans="1:13">
      <c r="A87" s="17"/>
      <c r="B87" s="12"/>
      <c r="C87" s="12"/>
      <c r="D87" s="12"/>
      <c r="E87" s="12"/>
      <c r="F87" s="12"/>
      <c r="G87" s="12"/>
      <c r="H87" s="12"/>
      <c r="I87" s="12"/>
    </row>
    <row r="88" spans="1:13">
      <c r="A88" s="17"/>
      <c r="B88" s="29"/>
      <c r="C88" s="37" t="s">
        <v>394</v>
      </c>
      <c r="D88" s="37"/>
      <c r="E88" s="37"/>
      <c r="F88" s="29"/>
      <c r="G88" s="37" t="s">
        <v>394</v>
      </c>
      <c r="H88" s="37"/>
      <c r="I88" s="37"/>
    </row>
    <row r="89" spans="1:13">
      <c r="A89" s="17"/>
      <c r="B89" s="36"/>
      <c r="C89" s="37" t="s">
        <v>395</v>
      </c>
      <c r="D89" s="37"/>
      <c r="E89" s="37"/>
      <c r="F89" s="39"/>
      <c r="G89" s="37" t="s">
        <v>395</v>
      </c>
      <c r="H89" s="37"/>
      <c r="I89" s="37"/>
    </row>
    <row r="90" spans="1:13" ht="15.75" thickBot="1">
      <c r="A90" s="17"/>
      <c r="B90" s="36"/>
      <c r="C90" s="40">
        <v>2014</v>
      </c>
      <c r="D90" s="40"/>
      <c r="E90" s="40"/>
      <c r="F90" s="39"/>
      <c r="G90" s="40">
        <v>2013</v>
      </c>
      <c r="H90" s="40"/>
      <c r="I90" s="40"/>
    </row>
    <row r="91" spans="1:13">
      <c r="A91" s="17"/>
      <c r="B91" s="43" t="s">
        <v>380</v>
      </c>
      <c r="C91" s="46" t="s">
        <v>288</v>
      </c>
      <c r="D91" s="58">
        <v>2585053</v>
      </c>
      <c r="E91" s="45"/>
      <c r="F91" s="44"/>
      <c r="G91" s="46" t="s">
        <v>288</v>
      </c>
      <c r="H91" s="58">
        <v>1013859</v>
      </c>
      <c r="I91" s="45"/>
    </row>
    <row r="92" spans="1:13">
      <c r="A92" s="17"/>
      <c r="B92" s="43"/>
      <c r="C92" s="47"/>
      <c r="D92" s="59"/>
      <c r="E92" s="50"/>
      <c r="F92" s="44"/>
      <c r="G92" s="47"/>
      <c r="H92" s="59"/>
      <c r="I92" s="50"/>
    </row>
    <row r="93" spans="1:13">
      <c r="A93" s="17"/>
      <c r="B93" s="53" t="s">
        <v>396</v>
      </c>
      <c r="C93" s="60">
        <v>1433313</v>
      </c>
      <c r="D93" s="60"/>
      <c r="E93" s="39"/>
      <c r="F93" s="39"/>
      <c r="G93" s="60">
        <v>631663</v>
      </c>
      <c r="H93" s="60"/>
      <c r="I93" s="39"/>
    </row>
    <row r="94" spans="1:13">
      <c r="A94" s="17"/>
      <c r="B94" s="53"/>
      <c r="C94" s="60"/>
      <c r="D94" s="60"/>
      <c r="E94" s="39"/>
      <c r="F94" s="39"/>
      <c r="G94" s="60"/>
      <c r="H94" s="60"/>
      <c r="I94" s="39"/>
    </row>
    <row r="95" spans="1:13">
      <c r="A95" s="17"/>
      <c r="B95" s="43" t="s">
        <v>40</v>
      </c>
      <c r="C95" s="61">
        <v>1170490</v>
      </c>
      <c r="D95" s="61"/>
      <c r="E95" s="44"/>
      <c r="F95" s="44"/>
      <c r="G95" s="61">
        <v>840287</v>
      </c>
      <c r="H95" s="61"/>
      <c r="I95" s="44"/>
    </row>
    <row r="96" spans="1:13">
      <c r="A96" s="17"/>
      <c r="B96" s="43"/>
      <c r="C96" s="61"/>
      <c r="D96" s="61"/>
      <c r="E96" s="44"/>
      <c r="F96" s="44"/>
      <c r="G96" s="61"/>
      <c r="H96" s="61"/>
      <c r="I96" s="44"/>
    </row>
    <row r="97" spans="1:13">
      <c r="A97" s="17"/>
      <c r="B97" s="53" t="s">
        <v>397</v>
      </c>
      <c r="C97" s="60">
        <v>1362823</v>
      </c>
      <c r="D97" s="60"/>
      <c r="E97" s="39"/>
      <c r="F97" s="39"/>
      <c r="G97" s="60">
        <v>540684</v>
      </c>
      <c r="H97" s="60"/>
      <c r="I97" s="39"/>
    </row>
    <row r="98" spans="1:13" ht="15.75" thickBot="1">
      <c r="A98" s="17"/>
      <c r="B98" s="53"/>
      <c r="C98" s="82"/>
      <c r="D98" s="82"/>
      <c r="E98" s="83"/>
      <c r="F98" s="39"/>
      <c r="G98" s="82"/>
      <c r="H98" s="82"/>
      <c r="I98" s="83"/>
    </row>
    <row r="99" spans="1:13">
      <c r="A99" s="17"/>
      <c r="B99" s="43" t="s">
        <v>43</v>
      </c>
      <c r="C99" s="46" t="s">
        <v>288</v>
      </c>
      <c r="D99" s="58">
        <v>6551679</v>
      </c>
      <c r="E99" s="45"/>
      <c r="F99" s="44"/>
      <c r="G99" s="46" t="s">
        <v>288</v>
      </c>
      <c r="H99" s="58">
        <v>3026493</v>
      </c>
      <c r="I99" s="45"/>
    </row>
    <row r="100" spans="1:13" ht="15.75" thickBot="1">
      <c r="A100" s="17"/>
      <c r="B100" s="43"/>
      <c r="C100" s="84"/>
      <c r="D100" s="85"/>
      <c r="E100" s="86"/>
      <c r="F100" s="44"/>
      <c r="G100" s="84"/>
      <c r="H100" s="85"/>
      <c r="I100" s="86"/>
    </row>
    <row r="101" spans="1:13" ht="15.75" thickTop="1">
      <c r="A101" s="17"/>
      <c r="B101" s="55" t="s">
        <v>327</v>
      </c>
      <c r="C101" s="87" t="s">
        <v>288</v>
      </c>
      <c r="D101" s="89">
        <v>1759980</v>
      </c>
      <c r="E101" s="91"/>
      <c r="F101" s="39"/>
      <c r="G101" s="87" t="s">
        <v>288</v>
      </c>
      <c r="H101" s="89">
        <v>800658</v>
      </c>
      <c r="I101" s="91"/>
    </row>
    <row r="102" spans="1:13">
      <c r="A102" s="17"/>
      <c r="B102" s="55"/>
      <c r="C102" s="55"/>
      <c r="D102" s="60"/>
      <c r="E102" s="39"/>
      <c r="F102" s="39"/>
      <c r="G102" s="55"/>
      <c r="H102" s="60"/>
      <c r="I102" s="39"/>
    </row>
    <row r="103" spans="1:13">
      <c r="A103" s="17"/>
      <c r="B103" s="43" t="s">
        <v>54</v>
      </c>
      <c r="C103" s="61">
        <v>2437351</v>
      </c>
      <c r="D103" s="61"/>
      <c r="E103" s="44"/>
      <c r="F103" s="44"/>
      <c r="G103" s="61">
        <v>906066</v>
      </c>
      <c r="H103" s="61"/>
      <c r="I103" s="44"/>
    </row>
    <row r="104" spans="1:13">
      <c r="A104" s="17"/>
      <c r="B104" s="43"/>
      <c r="C104" s="61"/>
      <c r="D104" s="61"/>
      <c r="E104" s="44"/>
      <c r="F104" s="44"/>
      <c r="G104" s="61"/>
      <c r="H104" s="61"/>
      <c r="I104" s="44"/>
    </row>
    <row r="105" spans="1:13">
      <c r="A105" s="17"/>
      <c r="B105" s="53" t="s">
        <v>56</v>
      </c>
      <c r="C105" s="60">
        <v>39518</v>
      </c>
      <c r="D105" s="60"/>
      <c r="E105" s="39"/>
      <c r="F105" s="39"/>
      <c r="G105" s="60">
        <v>2673</v>
      </c>
      <c r="H105" s="60"/>
      <c r="I105" s="39"/>
    </row>
    <row r="106" spans="1:13">
      <c r="A106" s="17"/>
      <c r="B106" s="53"/>
      <c r="C106" s="60"/>
      <c r="D106" s="60"/>
      <c r="E106" s="39"/>
      <c r="F106" s="39"/>
      <c r="G106" s="60"/>
      <c r="H106" s="60"/>
      <c r="I106" s="39"/>
    </row>
    <row r="107" spans="1:13">
      <c r="A107" s="17"/>
      <c r="B107" s="43" t="s">
        <v>398</v>
      </c>
      <c r="C107" s="61">
        <v>2314830</v>
      </c>
      <c r="D107" s="61"/>
      <c r="E107" s="44"/>
      <c r="F107" s="44"/>
      <c r="G107" s="61">
        <v>1317096</v>
      </c>
      <c r="H107" s="61"/>
      <c r="I107" s="44"/>
    </row>
    <row r="108" spans="1:13" ht="15.75" thickBot="1">
      <c r="A108" s="17"/>
      <c r="B108" s="43"/>
      <c r="C108" s="68"/>
      <c r="D108" s="68"/>
      <c r="E108" s="69"/>
      <c r="F108" s="44"/>
      <c r="G108" s="68"/>
      <c r="H108" s="68"/>
      <c r="I108" s="69"/>
    </row>
    <row r="109" spans="1:13">
      <c r="A109" s="17"/>
      <c r="B109" s="53" t="s">
        <v>399</v>
      </c>
      <c r="C109" s="66" t="s">
        <v>288</v>
      </c>
      <c r="D109" s="67">
        <v>6551679</v>
      </c>
      <c r="E109" s="42"/>
      <c r="F109" s="39"/>
      <c r="G109" s="66" t="s">
        <v>288</v>
      </c>
      <c r="H109" s="67">
        <v>3026493</v>
      </c>
      <c r="I109" s="42"/>
    </row>
    <row r="110" spans="1:13" ht="15.75" thickBot="1">
      <c r="A110" s="17"/>
      <c r="B110" s="53"/>
      <c r="C110" s="70"/>
      <c r="D110" s="71"/>
      <c r="E110" s="72"/>
      <c r="F110" s="39"/>
      <c r="G110" s="70"/>
      <c r="H110" s="71"/>
      <c r="I110" s="72"/>
    </row>
    <row r="111" spans="1:13" ht="15.75" thickTop="1">
      <c r="A111" s="17"/>
      <c r="B111" s="19" t="s">
        <v>400</v>
      </c>
      <c r="C111" s="19"/>
      <c r="D111" s="19"/>
      <c r="E111" s="19"/>
      <c r="F111" s="19"/>
      <c r="G111" s="19"/>
      <c r="H111" s="19"/>
      <c r="I111" s="19"/>
      <c r="J111" s="19"/>
      <c r="K111" s="19"/>
      <c r="L111" s="19"/>
      <c r="M111" s="19"/>
    </row>
    <row r="112" spans="1:13">
      <c r="A112" s="17"/>
      <c r="B112" s="24"/>
      <c r="C112" s="24"/>
      <c r="D112" s="24"/>
      <c r="E112" s="24"/>
      <c r="F112" s="24"/>
      <c r="G112" s="24"/>
      <c r="H112" s="24"/>
      <c r="I112" s="24"/>
      <c r="J112" s="24"/>
      <c r="K112" s="24"/>
      <c r="L112" s="24"/>
      <c r="M112" s="24"/>
    </row>
    <row r="113" spans="1:13">
      <c r="A113" s="17"/>
      <c r="B113" s="12"/>
      <c r="C113" s="12"/>
      <c r="D113" s="12"/>
      <c r="E113" s="12"/>
      <c r="F113" s="12"/>
      <c r="G113" s="12"/>
      <c r="H113" s="12"/>
      <c r="I113" s="12"/>
      <c r="J113" s="12"/>
      <c r="K113" s="12"/>
      <c r="L113" s="12"/>
      <c r="M113" s="12"/>
    </row>
    <row r="114" spans="1:13">
      <c r="A114" s="17"/>
      <c r="B114" s="36"/>
      <c r="C114" s="37" t="s">
        <v>394</v>
      </c>
      <c r="D114" s="37"/>
      <c r="E114" s="37"/>
      <c r="F114" s="39"/>
      <c r="G114" s="37" t="s">
        <v>394</v>
      </c>
      <c r="H114" s="37"/>
      <c r="I114" s="37"/>
      <c r="J114" s="39"/>
      <c r="K114" s="37" t="s">
        <v>394</v>
      </c>
      <c r="L114" s="37"/>
      <c r="M114" s="37"/>
    </row>
    <row r="115" spans="1:13">
      <c r="A115" s="17"/>
      <c r="B115" s="36"/>
      <c r="C115" s="37" t="s">
        <v>401</v>
      </c>
      <c r="D115" s="37"/>
      <c r="E115" s="37"/>
      <c r="F115" s="39"/>
      <c r="G115" s="37" t="s">
        <v>403</v>
      </c>
      <c r="H115" s="37"/>
      <c r="I115" s="37"/>
      <c r="J115" s="39"/>
      <c r="K115" s="37" t="s">
        <v>403</v>
      </c>
      <c r="L115" s="37"/>
      <c r="M115" s="37"/>
    </row>
    <row r="116" spans="1:13">
      <c r="A116" s="17"/>
      <c r="B116" s="36"/>
      <c r="C116" s="37" t="s">
        <v>395</v>
      </c>
      <c r="D116" s="37"/>
      <c r="E116" s="37"/>
      <c r="F116" s="39"/>
      <c r="G116" s="37" t="s">
        <v>404</v>
      </c>
      <c r="H116" s="37"/>
      <c r="I116" s="37"/>
      <c r="J116" s="39"/>
      <c r="K116" s="37" t="s">
        <v>404</v>
      </c>
      <c r="L116" s="37"/>
      <c r="M116" s="37"/>
    </row>
    <row r="117" spans="1:13">
      <c r="A117" s="17"/>
      <c r="B117" s="36"/>
      <c r="C117" s="37" t="s">
        <v>402</v>
      </c>
      <c r="D117" s="37"/>
      <c r="E117" s="37"/>
      <c r="F117" s="39"/>
      <c r="G117" s="37" t="s">
        <v>395</v>
      </c>
      <c r="H117" s="37"/>
      <c r="I117" s="37"/>
      <c r="J117" s="39"/>
      <c r="K117" s="37" t="s">
        <v>395</v>
      </c>
      <c r="L117" s="37"/>
      <c r="M117" s="37"/>
    </row>
    <row r="118" spans="1:13" ht="15.75" thickBot="1">
      <c r="A118" s="17"/>
      <c r="B118" s="36"/>
      <c r="C118" s="38"/>
      <c r="D118" s="38"/>
      <c r="E118" s="38"/>
      <c r="F118" s="39"/>
      <c r="G118" s="40">
        <v>2013</v>
      </c>
      <c r="H118" s="40"/>
      <c r="I118" s="40"/>
      <c r="J118" s="39"/>
      <c r="K118" s="40">
        <v>2012</v>
      </c>
      <c r="L118" s="40"/>
      <c r="M118" s="40"/>
    </row>
    <row r="119" spans="1:13">
      <c r="A119" s="17"/>
      <c r="B119" s="52" t="s">
        <v>336</v>
      </c>
      <c r="C119" s="46" t="s">
        <v>288</v>
      </c>
      <c r="D119" s="58">
        <v>15748520</v>
      </c>
      <c r="E119" s="45"/>
      <c r="F119" s="44"/>
      <c r="G119" s="46" t="s">
        <v>288</v>
      </c>
      <c r="H119" s="58">
        <v>5935715</v>
      </c>
      <c r="I119" s="45"/>
      <c r="J119" s="44"/>
      <c r="K119" s="46" t="s">
        <v>288</v>
      </c>
      <c r="L119" s="58">
        <v>2371524</v>
      </c>
      <c r="M119" s="45"/>
    </row>
    <row r="120" spans="1:13">
      <c r="A120" s="17"/>
      <c r="B120" s="52"/>
      <c r="C120" s="47"/>
      <c r="D120" s="59"/>
      <c r="E120" s="50"/>
      <c r="F120" s="44"/>
      <c r="G120" s="47"/>
      <c r="H120" s="59"/>
      <c r="I120" s="50"/>
      <c r="J120" s="44"/>
      <c r="K120" s="52"/>
      <c r="L120" s="61"/>
      <c r="M120" s="44"/>
    </row>
    <row r="121" spans="1:13">
      <c r="A121" s="17"/>
      <c r="B121" s="55" t="s">
        <v>337</v>
      </c>
      <c r="C121" s="55" t="s">
        <v>288</v>
      </c>
      <c r="D121" s="60">
        <v>15054291</v>
      </c>
      <c r="E121" s="39"/>
      <c r="F121" s="39"/>
      <c r="G121" s="55" t="s">
        <v>288</v>
      </c>
      <c r="H121" s="60">
        <v>5478361</v>
      </c>
      <c r="I121" s="39"/>
      <c r="J121" s="39"/>
      <c r="K121" s="55" t="s">
        <v>288</v>
      </c>
      <c r="L121" s="60">
        <v>2182263</v>
      </c>
      <c r="M121" s="39"/>
    </row>
    <row r="122" spans="1:13">
      <c r="A122" s="17"/>
      <c r="B122" s="55"/>
      <c r="C122" s="55"/>
      <c r="D122" s="60"/>
      <c r="E122" s="39"/>
      <c r="F122" s="39"/>
      <c r="G122" s="55"/>
      <c r="H122" s="60"/>
      <c r="I122" s="39"/>
      <c r="J122" s="39"/>
      <c r="K122" s="55"/>
      <c r="L122" s="60"/>
      <c r="M122" s="39"/>
    </row>
    <row r="123" spans="1:13">
      <c r="A123" s="17"/>
      <c r="B123" s="52" t="s">
        <v>338</v>
      </c>
      <c r="C123" s="52" t="s">
        <v>288</v>
      </c>
      <c r="D123" s="61">
        <v>440609</v>
      </c>
      <c r="E123" s="44"/>
      <c r="F123" s="44"/>
      <c r="G123" s="52" t="s">
        <v>288</v>
      </c>
      <c r="H123" s="61">
        <v>276905</v>
      </c>
      <c r="I123" s="44"/>
      <c r="J123" s="44"/>
      <c r="K123" s="52" t="s">
        <v>288</v>
      </c>
      <c r="L123" s="61">
        <v>125889</v>
      </c>
      <c r="M123" s="44"/>
    </row>
    <row r="124" spans="1:13">
      <c r="A124" s="17"/>
      <c r="B124" s="52"/>
      <c r="C124" s="52"/>
      <c r="D124" s="61"/>
      <c r="E124" s="44"/>
      <c r="F124" s="44"/>
      <c r="G124" s="52"/>
      <c r="H124" s="61"/>
      <c r="I124" s="44"/>
      <c r="J124" s="44"/>
      <c r="K124" s="52"/>
      <c r="L124" s="61"/>
      <c r="M124" s="44"/>
    </row>
    <row r="125" spans="1:13">
      <c r="A125" s="17"/>
      <c r="B125" s="55" t="s">
        <v>339</v>
      </c>
      <c r="C125" s="55" t="s">
        <v>288</v>
      </c>
      <c r="D125" s="60">
        <v>162443</v>
      </c>
      <c r="E125" s="39"/>
      <c r="F125" s="39"/>
      <c r="G125" s="55" t="s">
        <v>288</v>
      </c>
      <c r="H125" s="60">
        <v>94050</v>
      </c>
      <c r="I125" s="39"/>
      <c r="J125" s="39"/>
      <c r="K125" s="55" t="s">
        <v>288</v>
      </c>
      <c r="L125" s="60">
        <v>34621</v>
      </c>
      <c r="M125" s="39"/>
    </row>
    <row r="126" spans="1:13">
      <c r="A126" s="17"/>
      <c r="B126" s="55"/>
      <c r="C126" s="55"/>
      <c r="D126" s="60"/>
      <c r="E126" s="39"/>
      <c r="F126" s="39"/>
      <c r="G126" s="55"/>
      <c r="H126" s="60"/>
      <c r="I126" s="39"/>
      <c r="J126" s="39"/>
      <c r="K126" s="55"/>
      <c r="L126" s="60"/>
      <c r="M126" s="39"/>
    </row>
    <row r="127" spans="1:13">
      <c r="A127" s="17"/>
      <c r="B127" s="52" t="s">
        <v>104</v>
      </c>
      <c r="C127" s="52" t="s">
        <v>288</v>
      </c>
      <c r="D127" s="61">
        <v>11409</v>
      </c>
      <c r="E127" s="44"/>
      <c r="F127" s="44"/>
      <c r="G127" s="52" t="s">
        <v>288</v>
      </c>
      <c r="H127" s="61">
        <v>44378</v>
      </c>
      <c r="I127" s="44"/>
      <c r="J127" s="44"/>
      <c r="K127" s="52" t="s">
        <v>288</v>
      </c>
      <c r="L127" s="61">
        <v>5405</v>
      </c>
      <c r="M127" s="44"/>
    </row>
    <row r="128" spans="1:13">
      <c r="A128" s="17"/>
      <c r="B128" s="52"/>
      <c r="C128" s="52"/>
      <c r="D128" s="61"/>
      <c r="E128" s="44"/>
      <c r="F128" s="44"/>
      <c r="G128" s="52"/>
      <c r="H128" s="61"/>
      <c r="I128" s="44"/>
      <c r="J128" s="44"/>
      <c r="K128" s="52"/>
      <c r="L128" s="61"/>
      <c r="M128" s="44"/>
    </row>
    <row r="129" spans="1:13" ht="25.5" customHeight="1">
      <c r="A129" s="17"/>
      <c r="B129" s="19" t="s">
        <v>405</v>
      </c>
      <c r="C129" s="19"/>
      <c r="D129" s="19"/>
      <c r="E129" s="19"/>
      <c r="F129" s="19"/>
      <c r="G129" s="19"/>
      <c r="H129" s="19"/>
      <c r="I129" s="19"/>
      <c r="J129" s="19"/>
      <c r="K129" s="19"/>
      <c r="L129" s="19"/>
      <c r="M129" s="19"/>
    </row>
    <row r="130" spans="1:13">
      <c r="A130" s="17"/>
      <c r="B130" s="19" t="s">
        <v>406</v>
      </c>
      <c r="C130" s="19"/>
      <c r="D130" s="19"/>
      <c r="E130" s="19"/>
      <c r="F130" s="19"/>
      <c r="G130" s="19"/>
      <c r="H130" s="19"/>
      <c r="I130" s="19"/>
      <c r="J130" s="19"/>
      <c r="K130" s="19"/>
      <c r="L130" s="19"/>
      <c r="M130" s="19"/>
    </row>
    <row r="131" spans="1:13">
      <c r="A131" s="17"/>
      <c r="B131" s="19" t="s">
        <v>407</v>
      </c>
      <c r="C131" s="19"/>
      <c r="D131" s="19"/>
      <c r="E131" s="19"/>
      <c r="F131" s="19"/>
      <c r="G131" s="19"/>
      <c r="H131" s="19"/>
      <c r="I131" s="19"/>
      <c r="J131" s="19"/>
      <c r="K131" s="19"/>
      <c r="L131" s="19"/>
      <c r="M131" s="19"/>
    </row>
    <row r="132" spans="1:13" ht="25.5" customHeight="1">
      <c r="A132" s="17"/>
      <c r="B132" s="19" t="s">
        <v>408</v>
      </c>
      <c r="C132" s="19"/>
      <c r="D132" s="19"/>
      <c r="E132" s="19"/>
      <c r="F132" s="19"/>
      <c r="G132" s="19"/>
      <c r="H132" s="19"/>
      <c r="I132" s="19"/>
      <c r="J132" s="19"/>
      <c r="K132" s="19"/>
      <c r="L132" s="19"/>
      <c r="M132" s="19"/>
    </row>
    <row r="133" spans="1:13">
      <c r="A133" s="17"/>
      <c r="B133" s="79" t="s">
        <v>409</v>
      </c>
      <c r="C133" s="79"/>
      <c r="D133" s="79"/>
      <c r="E133" s="79"/>
      <c r="F133" s="79"/>
      <c r="G133" s="79"/>
      <c r="H133" s="79"/>
      <c r="I133" s="79"/>
      <c r="J133" s="79"/>
      <c r="K133" s="79"/>
      <c r="L133" s="79"/>
      <c r="M133" s="79"/>
    </row>
    <row r="134" spans="1:13" ht="25.5" customHeight="1">
      <c r="A134" s="17"/>
      <c r="B134" s="19" t="s">
        <v>410</v>
      </c>
      <c r="C134" s="19"/>
      <c r="D134" s="19"/>
      <c r="E134" s="19"/>
      <c r="F134" s="19"/>
      <c r="G134" s="19"/>
      <c r="H134" s="19"/>
      <c r="I134" s="19"/>
      <c r="J134" s="19"/>
      <c r="K134" s="19"/>
      <c r="L134" s="19"/>
      <c r="M134" s="19"/>
    </row>
    <row r="135" spans="1:13" ht="25.5" customHeight="1">
      <c r="A135" s="17"/>
      <c r="B135" s="19" t="s">
        <v>411</v>
      </c>
      <c r="C135" s="19"/>
      <c r="D135" s="19"/>
      <c r="E135" s="19"/>
      <c r="F135" s="19"/>
      <c r="G135" s="19"/>
      <c r="H135" s="19"/>
      <c r="I135" s="19"/>
      <c r="J135" s="19"/>
      <c r="K135" s="19"/>
      <c r="L135" s="19"/>
      <c r="M135" s="19"/>
    </row>
    <row r="136" spans="1:13">
      <c r="A136" s="17"/>
      <c r="B136" s="19" t="s">
        <v>412</v>
      </c>
      <c r="C136" s="19"/>
      <c r="D136" s="19"/>
      <c r="E136" s="19"/>
      <c r="F136" s="19"/>
      <c r="G136" s="19"/>
      <c r="H136" s="19"/>
      <c r="I136" s="19"/>
      <c r="J136" s="19"/>
      <c r="K136" s="19"/>
      <c r="L136" s="19"/>
      <c r="M136" s="19"/>
    </row>
    <row r="137" spans="1:13">
      <c r="A137" s="17"/>
      <c r="B137" s="19" t="s">
        <v>413</v>
      </c>
      <c r="C137" s="19"/>
      <c r="D137" s="19"/>
      <c r="E137" s="19"/>
      <c r="F137" s="19"/>
      <c r="G137" s="19"/>
      <c r="H137" s="19"/>
      <c r="I137" s="19"/>
      <c r="J137" s="19"/>
      <c r="K137" s="19"/>
      <c r="L137" s="19"/>
      <c r="M137" s="19"/>
    </row>
    <row r="138" spans="1:13">
      <c r="A138" s="17"/>
      <c r="B138" s="24"/>
      <c r="C138" s="24"/>
      <c r="D138" s="24"/>
      <c r="E138" s="24"/>
    </row>
    <row r="139" spans="1:13">
      <c r="A139" s="17"/>
      <c r="B139" s="12"/>
      <c r="C139" s="12"/>
      <c r="D139" s="12"/>
      <c r="E139" s="12"/>
    </row>
    <row r="140" spans="1:13">
      <c r="A140" s="17"/>
      <c r="B140" s="39"/>
      <c r="C140" s="37" t="s">
        <v>379</v>
      </c>
      <c r="D140" s="37"/>
      <c r="E140" s="37"/>
    </row>
    <row r="141" spans="1:13" ht="15.75" thickBot="1">
      <c r="A141" s="17"/>
      <c r="B141" s="39"/>
      <c r="C141" s="40">
        <v>2014</v>
      </c>
      <c r="D141" s="40"/>
      <c r="E141" s="40"/>
    </row>
    <row r="142" spans="1:13">
      <c r="A142" s="17"/>
      <c r="B142" s="52" t="s">
        <v>380</v>
      </c>
      <c r="C142" s="46" t="s">
        <v>288</v>
      </c>
      <c r="D142" s="58">
        <v>8810</v>
      </c>
      <c r="E142" s="45"/>
    </row>
    <row r="143" spans="1:13">
      <c r="A143" s="17"/>
      <c r="B143" s="52"/>
      <c r="C143" s="47"/>
      <c r="D143" s="59"/>
      <c r="E143" s="50"/>
    </row>
    <row r="144" spans="1:13">
      <c r="A144" s="17"/>
      <c r="B144" s="55" t="s">
        <v>324</v>
      </c>
      <c r="C144" s="60">
        <v>215876</v>
      </c>
      <c r="D144" s="60"/>
      <c r="E144" s="39"/>
    </row>
    <row r="145" spans="1:13" ht="15.75" thickBot="1">
      <c r="A145" s="17"/>
      <c r="B145" s="55"/>
      <c r="C145" s="82"/>
      <c r="D145" s="82"/>
      <c r="E145" s="83"/>
    </row>
    <row r="146" spans="1:13">
      <c r="A146" s="17"/>
      <c r="B146" s="52" t="s">
        <v>43</v>
      </c>
      <c r="C146" s="46" t="s">
        <v>288</v>
      </c>
      <c r="D146" s="58">
        <v>224686</v>
      </c>
      <c r="E146" s="45"/>
    </row>
    <row r="147" spans="1:13" ht="15.75" thickBot="1">
      <c r="A147" s="17"/>
      <c r="B147" s="52"/>
      <c r="C147" s="84"/>
      <c r="D147" s="85"/>
      <c r="E147" s="86"/>
    </row>
    <row r="148" spans="1:13" ht="15.75" thickTop="1">
      <c r="A148" s="17"/>
      <c r="B148" s="55" t="s">
        <v>327</v>
      </c>
      <c r="C148" s="87" t="s">
        <v>288</v>
      </c>
      <c r="D148" s="89">
        <v>2643</v>
      </c>
      <c r="E148" s="91"/>
    </row>
    <row r="149" spans="1:13">
      <c r="A149" s="17"/>
      <c r="B149" s="55"/>
      <c r="C149" s="55"/>
      <c r="D149" s="60"/>
      <c r="E149" s="39"/>
    </row>
    <row r="150" spans="1:13">
      <c r="A150" s="17"/>
      <c r="B150" s="52" t="s">
        <v>414</v>
      </c>
      <c r="C150" s="51">
        <v>42</v>
      </c>
      <c r="D150" s="51"/>
      <c r="E150" s="44"/>
    </row>
    <row r="151" spans="1:13">
      <c r="A151" s="17"/>
      <c r="B151" s="52"/>
      <c r="C151" s="51"/>
      <c r="D151" s="51"/>
      <c r="E151" s="44"/>
    </row>
    <row r="152" spans="1:13">
      <c r="A152" s="17"/>
      <c r="B152" s="55" t="s">
        <v>382</v>
      </c>
      <c r="C152" s="60">
        <v>222001</v>
      </c>
      <c r="D152" s="60"/>
      <c r="E152" s="39"/>
    </row>
    <row r="153" spans="1:13" ht="15.75" thickBot="1">
      <c r="A153" s="17"/>
      <c r="B153" s="55"/>
      <c r="C153" s="82"/>
      <c r="D153" s="82"/>
      <c r="E153" s="83"/>
    </row>
    <row r="154" spans="1:13">
      <c r="A154" s="17"/>
      <c r="B154" s="52" t="s">
        <v>383</v>
      </c>
      <c r="C154" s="46" t="s">
        <v>288</v>
      </c>
      <c r="D154" s="58">
        <v>224686</v>
      </c>
      <c r="E154" s="45"/>
    </row>
    <row r="155" spans="1:13" ht="15.75" thickBot="1">
      <c r="A155" s="17"/>
      <c r="B155" s="52"/>
      <c r="C155" s="84"/>
      <c r="D155" s="85"/>
      <c r="E155" s="86"/>
    </row>
    <row r="156" spans="1:13" ht="15.75" thickTop="1">
      <c r="A156" s="17"/>
      <c r="B156" s="19" t="s">
        <v>415</v>
      </c>
      <c r="C156" s="19"/>
      <c r="D156" s="19"/>
      <c r="E156" s="19"/>
      <c r="F156" s="19"/>
      <c r="G156" s="19"/>
      <c r="H156" s="19"/>
      <c r="I156" s="19"/>
      <c r="J156" s="19"/>
      <c r="K156" s="19"/>
      <c r="L156" s="19"/>
      <c r="M156" s="19"/>
    </row>
    <row r="157" spans="1:13">
      <c r="A157" s="17"/>
      <c r="B157" s="24"/>
      <c r="C157" s="24"/>
      <c r="D157" s="24"/>
      <c r="E157" s="24"/>
    </row>
    <row r="158" spans="1:13">
      <c r="A158" s="17"/>
      <c r="B158" s="12"/>
      <c r="C158" s="12"/>
      <c r="D158" s="12"/>
      <c r="E158" s="12"/>
    </row>
    <row r="159" spans="1:13" ht="15.75" thickBot="1">
      <c r="A159" s="17"/>
      <c r="B159" s="29"/>
      <c r="C159" s="40" t="s">
        <v>333</v>
      </c>
      <c r="D159" s="40"/>
      <c r="E159" s="40"/>
    </row>
    <row r="160" spans="1:13">
      <c r="A160" s="17"/>
      <c r="B160" s="53" t="s">
        <v>336</v>
      </c>
      <c r="C160" s="66" t="s">
        <v>288</v>
      </c>
      <c r="D160" s="67">
        <v>30398</v>
      </c>
      <c r="E160" s="42"/>
    </row>
    <row r="161" spans="1:13">
      <c r="A161" s="17"/>
      <c r="B161" s="53"/>
      <c r="C161" s="88"/>
      <c r="D161" s="90"/>
      <c r="E161" s="92"/>
    </row>
    <row r="162" spans="1:13">
      <c r="A162" s="17"/>
      <c r="B162" s="43" t="s">
        <v>338</v>
      </c>
      <c r="C162" s="52" t="s">
        <v>288</v>
      </c>
      <c r="D162" s="61">
        <v>7176</v>
      </c>
      <c r="E162" s="44"/>
    </row>
    <row r="163" spans="1:13">
      <c r="A163" s="17"/>
      <c r="B163" s="43"/>
      <c r="C163" s="52"/>
      <c r="D163" s="61"/>
      <c r="E163" s="44"/>
    </row>
    <row r="164" spans="1:13">
      <c r="A164" s="17"/>
      <c r="B164" s="53" t="s">
        <v>339</v>
      </c>
      <c r="C164" s="55" t="s">
        <v>288</v>
      </c>
      <c r="D164" s="60">
        <v>13872</v>
      </c>
      <c r="E164" s="39"/>
    </row>
    <row r="165" spans="1:13">
      <c r="A165" s="17"/>
      <c r="B165" s="53"/>
      <c r="C165" s="55"/>
      <c r="D165" s="60"/>
      <c r="E165" s="39"/>
    </row>
    <row r="166" spans="1:13">
      <c r="A166" s="17"/>
      <c r="B166" s="43" t="s">
        <v>104</v>
      </c>
      <c r="C166" s="52" t="s">
        <v>288</v>
      </c>
      <c r="D166" s="61">
        <v>9344</v>
      </c>
      <c r="E166" s="44"/>
    </row>
    <row r="167" spans="1:13">
      <c r="A167" s="17"/>
      <c r="B167" s="43"/>
      <c r="C167" s="52"/>
      <c r="D167" s="61"/>
      <c r="E167" s="44"/>
    </row>
    <row r="168" spans="1:13">
      <c r="A168" s="17"/>
      <c r="B168" s="19" t="s">
        <v>416</v>
      </c>
      <c r="C168" s="19"/>
      <c r="D168" s="19"/>
      <c r="E168" s="19"/>
      <c r="F168" s="19"/>
      <c r="G168" s="19"/>
      <c r="H168" s="19"/>
      <c r="I168" s="19"/>
      <c r="J168" s="19"/>
      <c r="K168" s="19"/>
      <c r="L168" s="19"/>
      <c r="M168" s="19"/>
    </row>
  </sheetData>
  <mergeCells count="476">
    <mergeCell ref="B136:M136"/>
    <mergeCell ref="B137:M137"/>
    <mergeCell ref="B156:M156"/>
    <mergeCell ref="B168:M168"/>
    <mergeCell ref="B85:M85"/>
    <mergeCell ref="B111:M111"/>
    <mergeCell ref="B129:M129"/>
    <mergeCell ref="B130:M130"/>
    <mergeCell ref="B131:M131"/>
    <mergeCell ref="B132:M132"/>
    <mergeCell ref="B79:M79"/>
    <mergeCell ref="B80:M80"/>
    <mergeCell ref="B81:M81"/>
    <mergeCell ref="B82:M82"/>
    <mergeCell ref="B83:M83"/>
    <mergeCell ref="B84:M84"/>
    <mergeCell ref="B42:M42"/>
    <mergeCell ref="B43:M43"/>
    <mergeCell ref="B64:M64"/>
    <mergeCell ref="B76:M76"/>
    <mergeCell ref="B77:M77"/>
    <mergeCell ref="B78:M78"/>
    <mergeCell ref="A1:A2"/>
    <mergeCell ref="B1:M1"/>
    <mergeCell ref="B2:M2"/>
    <mergeCell ref="B3:M3"/>
    <mergeCell ref="A4:A168"/>
    <mergeCell ref="B4:M4"/>
    <mergeCell ref="B5:M5"/>
    <mergeCell ref="B17:M17"/>
    <mergeCell ref="B29:M29"/>
    <mergeCell ref="B30:M30"/>
    <mergeCell ref="B164:B165"/>
    <mergeCell ref="C164:C165"/>
    <mergeCell ref="D164:D165"/>
    <mergeCell ref="E164:E165"/>
    <mergeCell ref="B166:B167"/>
    <mergeCell ref="C166:C167"/>
    <mergeCell ref="D166:D167"/>
    <mergeCell ref="E166:E167"/>
    <mergeCell ref="B160:B161"/>
    <mergeCell ref="C160:C161"/>
    <mergeCell ref="D160:D161"/>
    <mergeCell ref="E160:E161"/>
    <mergeCell ref="B162:B163"/>
    <mergeCell ref="C162:C163"/>
    <mergeCell ref="D162:D163"/>
    <mergeCell ref="E162:E163"/>
    <mergeCell ref="B154:B155"/>
    <mergeCell ref="C154:C155"/>
    <mergeCell ref="D154:D155"/>
    <mergeCell ref="E154:E155"/>
    <mergeCell ref="B157:E157"/>
    <mergeCell ref="C159:E159"/>
    <mergeCell ref="B150:B151"/>
    <mergeCell ref="C150:D151"/>
    <mergeCell ref="E150:E151"/>
    <mergeCell ref="B152:B153"/>
    <mergeCell ref="C152:D153"/>
    <mergeCell ref="E152:E153"/>
    <mergeCell ref="B146:B147"/>
    <mergeCell ref="C146:C147"/>
    <mergeCell ref="D146:D147"/>
    <mergeCell ref="E146:E147"/>
    <mergeCell ref="B148:B149"/>
    <mergeCell ref="C148:C149"/>
    <mergeCell ref="D148:D149"/>
    <mergeCell ref="E148:E149"/>
    <mergeCell ref="B142:B143"/>
    <mergeCell ref="C142:C143"/>
    <mergeCell ref="D142:D143"/>
    <mergeCell ref="E142:E143"/>
    <mergeCell ref="B144:B145"/>
    <mergeCell ref="C144:D145"/>
    <mergeCell ref="E144:E145"/>
    <mergeCell ref="K127:K128"/>
    <mergeCell ref="L127:L128"/>
    <mergeCell ref="M127:M128"/>
    <mergeCell ref="B138:E138"/>
    <mergeCell ref="B140:B141"/>
    <mergeCell ref="C140:E140"/>
    <mergeCell ref="C141:E141"/>
    <mergeCell ref="B133:M133"/>
    <mergeCell ref="B134:M134"/>
    <mergeCell ref="B135:M135"/>
    <mergeCell ref="M125:M126"/>
    <mergeCell ref="B127:B128"/>
    <mergeCell ref="C127:C128"/>
    <mergeCell ref="D127:D128"/>
    <mergeCell ref="E127:E128"/>
    <mergeCell ref="F127:F128"/>
    <mergeCell ref="G127:G128"/>
    <mergeCell ref="H127:H128"/>
    <mergeCell ref="I127:I128"/>
    <mergeCell ref="J127:J128"/>
    <mergeCell ref="G125:G126"/>
    <mergeCell ref="H125:H126"/>
    <mergeCell ref="I125:I126"/>
    <mergeCell ref="J125:J126"/>
    <mergeCell ref="K125:K126"/>
    <mergeCell ref="L125:L126"/>
    <mergeCell ref="I123:I124"/>
    <mergeCell ref="J123:J124"/>
    <mergeCell ref="K123:K124"/>
    <mergeCell ref="L123:L124"/>
    <mergeCell ref="M123:M124"/>
    <mergeCell ref="B125:B126"/>
    <mergeCell ref="C125:C126"/>
    <mergeCell ref="D125:D126"/>
    <mergeCell ref="E125:E126"/>
    <mergeCell ref="F125:F126"/>
    <mergeCell ref="K121:K122"/>
    <mergeCell ref="L121:L122"/>
    <mergeCell ref="M121:M122"/>
    <mergeCell ref="B123:B124"/>
    <mergeCell ref="C123:C124"/>
    <mergeCell ref="D123:D124"/>
    <mergeCell ref="E123:E124"/>
    <mergeCell ref="F123:F124"/>
    <mergeCell ref="G123:G124"/>
    <mergeCell ref="H123:H124"/>
    <mergeCell ref="M119:M120"/>
    <mergeCell ref="B121:B122"/>
    <mergeCell ref="C121:C122"/>
    <mergeCell ref="D121:D122"/>
    <mergeCell ref="E121:E122"/>
    <mergeCell ref="F121:F122"/>
    <mergeCell ref="G121:G122"/>
    <mergeCell ref="H121:H122"/>
    <mergeCell ref="I121:I122"/>
    <mergeCell ref="J121:J122"/>
    <mergeCell ref="G119:G120"/>
    <mergeCell ref="H119:H120"/>
    <mergeCell ref="I119:I120"/>
    <mergeCell ref="J119:J120"/>
    <mergeCell ref="K119:K120"/>
    <mergeCell ref="L119:L120"/>
    <mergeCell ref="K114:M114"/>
    <mergeCell ref="K115:M115"/>
    <mergeCell ref="K116:M116"/>
    <mergeCell ref="K117:M117"/>
    <mergeCell ref="K118:M118"/>
    <mergeCell ref="B119:B120"/>
    <mergeCell ref="C119:C120"/>
    <mergeCell ref="D119:D120"/>
    <mergeCell ref="E119:E120"/>
    <mergeCell ref="F119:F120"/>
    <mergeCell ref="G114:I114"/>
    <mergeCell ref="G115:I115"/>
    <mergeCell ref="G116:I116"/>
    <mergeCell ref="G117:I117"/>
    <mergeCell ref="G118:I118"/>
    <mergeCell ref="J114:J118"/>
    <mergeCell ref="H109:H110"/>
    <mergeCell ref="I109:I110"/>
    <mergeCell ref="B112:M112"/>
    <mergeCell ref="B114:B118"/>
    <mergeCell ref="C114:E114"/>
    <mergeCell ref="C115:E115"/>
    <mergeCell ref="C116:E116"/>
    <mergeCell ref="C117:E117"/>
    <mergeCell ref="C118:E118"/>
    <mergeCell ref="F114:F118"/>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6:I86"/>
    <mergeCell ref="C88:E88"/>
    <mergeCell ref="G88:I88"/>
    <mergeCell ref="B89:B90"/>
    <mergeCell ref="C89:E89"/>
    <mergeCell ref="C90:E90"/>
    <mergeCell ref="F89:F90"/>
    <mergeCell ref="G89:I89"/>
    <mergeCell ref="G90:I90"/>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2:H63"/>
    <mergeCell ref="I62:I63"/>
    <mergeCell ref="B65:M65"/>
    <mergeCell ref="C67:E67"/>
    <mergeCell ref="G67:I67"/>
    <mergeCell ref="K67:M67"/>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7:I47"/>
    <mergeCell ref="B48:B49"/>
    <mergeCell ref="C48:C49"/>
    <mergeCell ref="D48:D49"/>
    <mergeCell ref="E48:E49"/>
    <mergeCell ref="F48:F49"/>
    <mergeCell ref="G48:G49"/>
    <mergeCell ref="H48:H49"/>
    <mergeCell ref="I48:I49"/>
    <mergeCell ref="J40:J41"/>
    <mergeCell ref="K40:K41"/>
    <mergeCell ref="L40:L41"/>
    <mergeCell ref="M40:M41"/>
    <mergeCell ref="B44:I44"/>
    <mergeCell ref="B46:B47"/>
    <mergeCell ref="C46:E46"/>
    <mergeCell ref="C47:E47"/>
    <mergeCell ref="F46:F47"/>
    <mergeCell ref="G46:I46"/>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27:J28"/>
    <mergeCell ref="K27:K28"/>
    <mergeCell ref="L27:L28"/>
    <mergeCell ref="M27:M28"/>
    <mergeCell ref="B31:M31"/>
    <mergeCell ref="C33:E33"/>
    <mergeCell ref="G33:I33"/>
    <mergeCell ref="K33:M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5:H16"/>
    <mergeCell ref="I15:I16"/>
    <mergeCell ref="B18:M18"/>
    <mergeCell ref="C20:E20"/>
    <mergeCell ref="G20:I20"/>
    <mergeCell ref="K20:M20"/>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121</v>
      </c>
      <c r="B1" s="7" t="s">
        <v>2</v>
      </c>
    </row>
    <row r="2" spans="1:2" ht="30">
      <c r="A2" s="1" t="s">
        <v>28</v>
      </c>
      <c r="B2" s="7"/>
    </row>
    <row r="3" spans="1:2" ht="30">
      <c r="A3" s="8" t="s">
        <v>858</v>
      </c>
      <c r="B3" s="3"/>
    </row>
    <row r="4" spans="1:2" ht="30">
      <c r="A4" s="2" t="s">
        <v>2122</v>
      </c>
      <c r="B4" s="5">
        <v>9464</v>
      </c>
    </row>
    <row r="5" spans="1:2">
      <c r="A5" s="2" t="s">
        <v>2123</v>
      </c>
      <c r="B5" s="6">
        <v>9181</v>
      </c>
    </row>
    <row r="6" spans="1:2">
      <c r="A6" s="2" t="s">
        <v>2124</v>
      </c>
      <c r="B6" s="6">
        <v>6737</v>
      </c>
    </row>
    <row r="7" spans="1:2">
      <c r="A7" s="2" t="s">
        <v>2125</v>
      </c>
      <c r="B7" s="6">
        <v>2997</v>
      </c>
    </row>
    <row r="8" spans="1:2">
      <c r="A8" s="2" t="s">
        <v>2126</v>
      </c>
      <c r="B8" s="6">
        <v>1826</v>
      </c>
    </row>
    <row r="9" spans="1:2">
      <c r="A9" s="2" t="s">
        <v>2127</v>
      </c>
      <c r="B9" s="6">
        <v>6967</v>
      </c>
    </row>
    <row r="10" spans="1:2" ht="30">
      <c r="A10" s="2" t="s">
        <v>2128</v>
      </c>
      <c r="B10" s="5">
        <v>37172</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2129</v>
      </c>
      <c r="B1" s="1" t="s">
        <v>2</v>
      </c>
    </row>
    <row r="2" spans="1:2" ht="30">
      <c r="A2" s="1" t="s">
        <v>28</v>
      </c>
      <c r="B2" s="1" t="s">
        <v>1978</v>
      </c>
    </row>
    <row r="3" spans="1:2">
      <c r="A3" s="2" t="s">
        <v>2130</v>
      </c>
      <c r="B3" s="3"/>
    </row>
    <row r="4" spans="1:2" ht="30">
      <c r="A4" s="8" t="s">
        <v>2131</v>
      </c>
      <c r="B4" s="3"/>
    </row>
    <row r="5" spans="1:2">
      <c r="A5" s="2" t="s">
        <v>2132</v>
      </c>
      <c r="B5" s="6">
        <v>13612000</v>
      </c>
    </row>
    <row r="6" spans="1:2">
      <c r="A6" s="2" t="s">
        <v>2133</v>
      </c>
      <c r="B6" s="5">
        <v>1152966</v>
      </c>
    </row>
    <row r="7" spans="1:2">
      <c r="A7" s="2" t="s">
        <v>2134</v>
      </c>
      <c r="B7" s="3"/>
    </row>
    <row r="8" spans="1:2" ht="30">
      <c r="A8" s="8" t="s">
        <v>2131</v>
      </c>
      <c r="B8" s="3"/>
    </row>
    <row r="9" spans="1:2">
      <c r="A9" s="2" t="s">
        <v>2132</v>
      </c>
      <c r="B9" s="6">
        <v>10719000</v>
      </c>
    </row>
    <row r="10" spans="1:2">
      <c r="A10" s="2" t="s">
        <v>2133</v>
      </c>
      <c r="B10" s="6">
        <v>445655</v>
      </c>
    </row>
    <row r="11" spans="1:2">
      <c r="A11" s="2" t="s">
        <v>2135</v>
      </c>
      <c r="B11" s="3"/>
    </row>
    <row r="12" spans="1:2" ht="30">
      <c r="A12" s="8" t="s">
        <v>2131</v>
      </c>
      <c r="B12" s="3"/>
    </row>
    <row r="13" spans="1:2" ht="30">
      <c r="A13" s="2" t="s">
        <v>2136</v>
      </c>
      <c r="B13" s="6">
        <v>13648000</v>
      </c>
    </row>
    <row r="14" spans="1:2">
      <c r="A14" s="2" t="s">
        <v>2137</v>
      </c>
      <c r="B14" s="6">
        <v>1141694</v>
      </c>
    </row>
    <row r="15" spans="1:2">
      <c r="A15" s="2" t="s">
        <v>2138</v>
      </c>
      <c r="B15" s="3"/>
    </row>
    <row r="16" spans="1:2" ht="30">
      <c r="A16" s="8" t="s">
        <v>2131</v>
      </c>
      <c r="B16" s="3"/>
    </row>
    <row r="17" spans="1:2" ht="30">
      <c r="A17" s="2" t="s">
        <v>2136</v>
      </c>
      <c r="B17" s="6">
        <v>7187000</v>
      </c>
    </row>
    <row r="18" spans="1:2">
      <c r="A18" s="2" t="s">
        <v>2137</v>
      </c>
      <c r="B18" s="5">
        <v>373539</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139</v>
      </c>
      <c r="B1" s="7" t="s">
        <v>2</v>
      </c>
    </row>
    <row r="2" spans="1:2" ht="30">
      <c r="A2" s="1" t="s">
        <v>28</v>
      </c>
      <c r="B2" s="7"/>
    </row>
    <row r="3" spans="1:2">
      <c r="A3" s="2" t="s">
        <v>2140</v>
      </c>
      <c r="B3" s="3"/>
    </row>
    <row r="4" spans="1:2" ht="30">
      <c r="A4" s="8" t="s">
        <v>1510</v>
      </c>
      <c r="B4" s="3"/>
    </row>
    <row r="5" spans="1:2" ht="30">
      <c r="A5" s="2" t="s">
        <v>2141</v>
      </c>
      <c r="B5" s="5">
        <v>10199</v>
      </c>
    </row>
    <row r="6" spans="1:2" ht="30">
      <c r="A6" s="2" t="s">
        <v>2142</v>
      </c>
      <c r="B6" s="6">
        <v>11804</v>
      </c>
    </row>
    <row r="7" spans="1:2">
      <c r="A7" s="2" t="s">
        <v>2143</v>
      </c>
      <c r="B7" s="6">
        <v>11938</v>
      </c>
    </row>
    <row r="8" spans="1:2" ht="30">
      <c r="A8" s="2" t="s">
        <v>2144</v>
      </c>
      <c r="B8" s="6">
        <v>10060</v>
      </c>
    </row>
    <row r="9" spans="1:2">
      <c r="A9" s="2" t="s">
        <v>2145</v>
      </c>
      <c r="B9" s="6">
        <v>9121</v>
      </c>
    </row>
    <row r="10" spans="1:2" ht="30">
      <c r="A10" s="2" t="s">
        <v>2146</v>
      </c>
      <c r="B10" s="6">
        <v>24391</v>
      </c>
    </row>
    <row r="11" spans="1:2">
      <c r="A11" s="2" t="s">
        <v>2147</v>
      </c>
      <c r="B11" s="5">
        <v>77513</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5" width="12" bestFit="1" customWidth="1"/>
    <col min="6" max="6" width="12.42578125" bestFit="1" customWidth="1"/>
  </cols>
  <sheetData>
    <row r="1" spans="1:6" ht="15" customHeight="1">
      <c r="A1" s="7" t="s">
        <v>2148</v>
      </c>
      <c r="B1" s="7" t="s">
        <v>1</v>
      </c>
      <c r="C1" s="7"/>
      <c r="D1" s="7"/>
      <c r="E1" s="1"/>
      <c r="F1" s="1"/>
    </row>
    <row r="2" spans="1:6">
      <c r="A2" s="7"/>
      <c r="B2" s="1" t="s">
        <v>2</v>
      </c>
      <c r="C2" s="7" t="s">
        <v>29</v>
      </c>
      <c r="D2" s="7" t="s">
        <v>79</v>
      </c>
      <c r="E2" s="1" t="s">
        <v>2150</v>
      </c>
      <c r="F2" s="1" t="s">
        <v>2151</v>
      </c>
    </row>
    <row r="3" spans="1:6">
      <c r="A3" s="7"/>
      <c r="B3" s="1" t="s">
        <v>2149</v>
      </c>
      <c r="C3" s="7"/>
      <c r="D3" s="7"/>
      <c r="E3" s="1" t="s">
        <v>1978</v>
      </c>
      <c r="F3" s="1" t="s">
        <v>1978</v>
      </c>
    </row>
    <row r="4" spans="1:6" ht="30">
      <c r="A4" s="8" t="s">
        <v>2152</v>
      </c>
      <c r="B4" s="3"/>
      <c r="C4" s="3"/>
      <c r="D4" s="3"/>
      <c r="E4" s="3"/>
      <c r="F4" s="3"/>
    </row>
    <row r="5" spans="1:6" ht="30">
      <c r="A5" s="2" t="s">
        <v>2153</v>
      </c>
      <c r="B5" s="3">
        <v>6</v>
      </c>
      <c r="C5" s="3"/>
      <c r="D5" s="3"/>
      <c r="E5" s="3"/>
      <c r="F5" s="3"/>
    </row>
    <row r="6" spans="1:6" ht="30">
      <c r="A6" s="2" t="s">
        <v>2154</v>
      </c>
      <c r="B6" s="3">
        <v>4</v>
      </c>
      <c r="C6" s="3"/>
      <c r="D6" s="3"/>
      <c r="E6" s="3"/>
      <c r="F6" s="3"/>
    </row>
    <row r="7" spans="1:6" ht="45">
      <c r="A7" s="2" t="s">
        <v>2155</v>
      </c>
      <c r="B7" s="3">
        <v>4</v>
      </c>
      <c r="C7" s="3"/>
      <c r="D7" s="3"/>
      <c r="E7" s="3"/>
      <c r="F7" s="3"/>
    </row>
    <row r="8" spans="1:6">
      <c r="A8" s="2" t="s">
        <v>2156</v>
      </c>
      <c r="B8" s="3">
        <v>1</v>
      </c>
      <c r="C8" s="3"/>
      <c r="D8" s="3"/>
      <c r="E8" s="3"/>
      <c r="F8" s="3"/>
    </row>
    <row r="9" spans="1:6" ht="30">
      <c r="A9" s="2" t="s">
        <v>2157</v>
      </c>
      <c r="B9" s="3">
        <v>3</v>
      </c>
      <c r="C9" s="3"/>
      <c r="D9" s="3"/>
      <c r="E9" s="3"/>
      <c r="F9" s="3"/>
    </row>
    <row r="10" spans="1:6" ht="30">
      <c r="A10" s="2" t="s">
        <v>2158</v>
      </c>
      <c r="B10" s="3">
        <v>5</v>
      </c>
      <c r="C10" s="3"/>
      <c r="D10" s="3"/>
      <c r="E10" s="3"/>
      <c r="F10" s="3"/>
    </row>
    <row r="11" spans="1:6">
      <c r="A11" s="2" t="s">
        <v>2159</v>
      </c>
      <c r="B11" s="5">
        <v>93400000</v>
      </c>
      <c r="C11" s="3"/>
      <c r="D11" s="3"/>
      <c r="E11" s="3"/>
      <c r="F11" s="3"/>
    </row>
    <row r="12" spans="1:6" ht="45">
      <c r="A12" s="2" t="s">
        <v>2160</v>
      </c>
      <c r="B12" s="6">
        <v>37700000</v>
      </c>
      <c r="C12" s="3"/>
      <c r="D12" s="3"/>
      <c r="E12" s="3"/>
      <c r="F12" s="3"/>
    </row>
    <row r="13" spans="1:6">
      <c r="A13" s="2" t="s">
        <v>2161</v>
      </c>
      <c r="B13" s="6">
        <v>16200000</v>
      </c>
      <c r="C13" s="6">
        <v>11400000</v>
      </c>
      <c r="D13" s="6">
        <v>8400000</v>
      </c>
      <c r="E13" s="3"/>
      <c r="F13" s="3"/>
    </row>
    <row r="14" spans="1:6">
      <c r="A14" s="2" t="s">
        <v>47</v>
      </c>
      <c r="B14" s="6">
        <v>92694000</v>
      </c>
      <c r="C14" s="6">
        <v>83429000</v>
      </c>
      <c r="D14" s="3"/>
      <c r="E14" s="3"/>
      <c r="F14" s="3"/>
    </row>
    <row r="15" spans="1:6">
      <c r="A15" s="2" t="s">
        <v>1572</v>
      </c>
      <c r="B15" s="3"/>
      <c r="C15" s="3"/>
      <c r="D15" s="3"/>
      <c r="E15" s="3"/>
      <c r="F15" s="3"/>
    </row>
    <row r="16" spans="1:6" ht="30">
      <c r="A16" s="8" t="s">
        <v>2152</v>
      </c>
      <c r="B16" s="3"/>
      <c r="C16" s="3"/>
      <c r="D16" s="3"/>
      <c r="E16" s="3"/>
      <c r="F16" s="3"/>
    </row>
    <row r="17" spans="1:6" ht="30">
      <c r="A17" s="2" t="s">
        <v>2153</v>
      </c>
      <c r="B17" s="3">
        <v>1</v>
      </c>
      <c r="C17" s="3"/>
      <c r="D17" s="3"/>
      <c r="E17" s="3"/>
      <c r="F17" s="3"/>
    </row>
    <row r="18" spans="1:6">
      <c r="A18" s="2" t="s">
        <v>1564</v>
      </c>
      <c r="B18" s="3"/>
      <c r="C18" s="3"/>
      <c r="D18" s="3"/>
      <c r="E18" s="3"/>
      <c r="F18" s="3"/>
    </row>
    <row r="19" spans="1:6" ht="30">
      <c r="A19" s="8" t="s">
        <v>2152</v>
      </c>
      <c r="B19" s="3"/>
      <c r="C19" s="3"/>
      <c r="D19" s="3"/>
      <c r="E19" s="3"/>
      <c r="F19" s="3"/>
    </row>
    <row r="20" spans="1:6" ht="30">
      <c r="A20" s="2" t="s">
        <v>2153</v>
      </c>
      <c r="B20" s="3">
        <v>5</v>
      </c>
      <c r="C20" s="3"/>
      <c r="D20" s="3"/>
      <c r="E20" s="3"/>
      <c r="F20" s="3"/>
    </row>
    <row r="21" spans="1:6">
      <c r="A21" s="2" t="s">
        <v>2073</v>
      </c>
      <c r="B21" s="3"/>
      <c r="C21" s="3"/>
      <c r="D21" s="3"/>
      <c r="E21" s="3"/>
      <c r="F21" s="3"/>
    </row>
    <row r="22" spans="1:6" ht="30">
      <c r="A22" s="8" t="s">
        <v>2152</v>
      </c>
      <c r="B22" s="3"/>
      <c r="C22" s="3"/>
      <c r="D22" s="3"/>
      <c r="E22" s="3"/>
      <c r="F22" s="3"/>
    </row>
    <row r="23" spans="1:6" ht="30">
      <c r="A23" s="2" t="s">
        <v>2162</v>
      </c>
      <c r="B23" s="3" t="s">
        <v>2163</v>
      </c>
      <c r="C23" s="3"/>
      <c r="D23" s="3"/>
      <c r="E23" s="3"/>
      <c r="F23" s="3"/>
    </row>
    <row r="24" spans="1:6">
      <c r="A24" s="2" t="s">
        <v>2075</v>
      </c>
      <c r="B24" s="3"/>
      <c r="C24" s="3"/>
      <c r="D24" s="3"/>
      <c r="E24" s="3"/>
      <c r="F24" s="3"/>
    </row>
    <row r="25" spans="1:6" ht="30">
      <c r="A25" s="8" t="s">
        <v>2152</v>
      </c>
      <c r="B25" s="3"/>
      <c r="C25" s="3"/>
      <c r="D25" s="3"/>
      <c r="E25" s="3"/>
      <c r="F25" s="3"/>
    </row>
    <row r="26" spans="1:6" ht="30">
      <c r="A26" s="2" t="s">
        <v>2162</v>
      </c>
      <c r="B26" s="3" t="s">
        <v>2164</v>
      </c>
      <c r="C26" s="3"/>
      <c r="D26" s="3"/>
      <c r="E26" s="3"/>
      <c r="F26" s="3"/>
    </row>
    <row r="27" spans="1:6">
      <c r="A27" s="2" t="s">
        <v>1564</v>
      </c>
      <c r="B27" s="3"/>
      <c r="C27" s="3"/>
      <c r="D27" s="3"/>
      <c r="E27" s="3"/>
      <c r="F27" s="3"/>
    </row>
    <row r="28" spans="1:6" ht="30">
      <c r="A28" s="8" t="s">
        <v>2152</v>
      </c>
      <c r="B28" s="3"/>
      <c r="C28" s="3"/>
      <c r="D28" s="3"/>
      <c r="E28" s="3"/>
      <c r="F28" s="3"/>
    </row>
    <row r="29" spans="1:6" ht="30">
      <c r="A29" s="2" t="s">
        <v>2165</v>
      </c>
      <c r="B29" s="3"/>
      <c r="C29" s="3"/>
      <c r="D29" s="3"/>
      <c r="E29" s="3"/>
      <c r="F29" s="6">
        <v>141000</v>
      </c>
    </row>
    <row r="30" spans="1:6" ht="30">
      <c r="A30" s="2" t="s">
        <v>2166</v>
      </c>
      <c r="B30" s="3"/>
      <c r="C30" s="3"/>
      <c r="D30" s="3"/>
      <c r="E30" s="6">
        <v>148000</v>
      </c>
      <c r="F30" s="3"/>
    </row>
    <row r="31" spans="1:6" ht="30">
      <c r="A31" s="2" t="s">
        <v>2167</v>
      </c>
      <c r="B31" s="3"/>
      <c r="C31" s="3"/>
      <c r="D31" s="3"/>
      <c r="E31" s="3"/>
      <c r="F31" s="3"/>
    </row>
    <row r="32" spans="1:6" ht="30">
      <c r="A32" s="8" t="s">
        <v>2152</v>
      </c>
      <c r="B32" s="3"/>
      <c r="C32" s="3"/>
      <c r="D32" s="3"/>
      <c r="E32" s="3"/>
      <c r="F32" s="3"/>
    </row>
    <row r="33" spans="1:6">
      <c r="A33" s="2" t="s">
        <v>47</v>
      </c>
      <c r="B33" s="6">
        <v>25800</v>
      </c>
      <c r="C33" s="3"/>
      <c r="D33" s="3"/>
      <c r="E33" s="3"/>
      <c r="F33" s="3"/>
    </row>
    <row r="34" spans="1:6" ht="30">
      <c r="A34" s="2" t="s">
        <v>2168</v>
      </c>
      <c r="B34" s="3"/>
      <c r="C34" s="3"/>
      <c r="D34" s="3"/>
      <c r="E34" s="3"/>
      <c r="F34" s="3"/>
    </row>
    <row r="35" spans="1:6" ht="30">
      <c r="A35" s="8" t="s">
        <v>2152</v>
      </c>
      <c r="B35" s="3"/>
      <c r="C35" s="3"/>
      <c r="D35" s="3"/>
      <c r="E35" s="3"/>
      <c r="F35" s="3"/>
    </row>
    <row r="36" spans="1:6" ht="30">
      <c r="A36" s="2" t="s">
        <v>2169</v>
      </c>
      <c r="B36" s="5">
        <v>2600000</v>
      </c>
      <c r="C36" s="3"/>
      <c r="D36" s="3"/>
      <c r="E36" s="3"/>
      <c r="F36" s="3"/>
    </row>
  </sheetData>
  <mergeCells count="4">
    <mergeCell ref="A1:A3"/>
    <mergeCell ref="B1:D1"/>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2170</v>
      </c>
      <c r="B1" s="7" t="s">
        <v>1</v>
      </c>
      <c r="C1" s="7"/>
      <c r="D1" s="1"/>
    </row>
    <row r="2" spans="1:4" ht="30">
      <c r="A2" s="1" t="s">
        <v>2171</v>
      </c>
      <c r="B2" s="7" t="s">
        <v>2</v>
      </c>
      <c r="C2" s="7"/>
      <c r="D2" s="1" t="s">
        <v>29</v>
      </c>
    </row>
    <row r="3" spans="1:4">
      <c r="A3" s="8" t="s">
        <v>2172</v>
      </c>
      <c r="B3" s="3"/>
      <c r="C3" s="3"/>
      <c r="D3" s="3"/>
    </row>
    <row r="4" spans="1:4">
      <c r="A4" s="2" t="s">
        <v>2173</v>
      </c>
      <c r="B4" s="6">
        <v>44689000</v>
      </c>
      <c r="C4" s="3"/>
      <c r="D4" s="6">
        <v>42898000</v>
      </c>
    </row>
    <row r="5" spans="1:4">
      <c r="A5" s="2" t="s">
        <v>2174</v>
      </c>
      <c r="B5" s="6">
        <v>43614054</v>
      </c>
      <c r="C5" s="3"/>
      <c r="D5" s="3"/>
    </row>
    <row r="6" spans="1:4" ht="30">
      <c r="A6" s="2" t="s">
        <v>2175</v>
      </c>
      <c r="B6" s="6">
        <v>6999</v>
      </c>
      <c r="C6" s="3"/>
      <c r="D6" s="3"/>
    </row>
    <row r="7" spans="1:4">
      <c r="A7" s="2" t="s">
        <v>74</v>
      </c>
      <c r="B7" s="9">
        <v>0.01</v>
      </c>
      <c r="C7" s="3"/>
      <c r="D7" s="9">
        <v>0.01</v>
      </c>
    </row>
    <row r="8" spans="1:4">
      <c r="A8" s="2" t="s">
        <v>2176</v>
      </c>
      <c r="B8" s="5">
        <v>436</v>
      </c>
      <c r="C8" s="3"/>
      <c r="D8" s="5">
        <v>425</v>
      </c>
    </row>
    <row r="9" spans="1:4">
      <c r="A9" s="2" t="s">
        <v>2177</v>
      </c>
      <c r="B9" s="6">
        <v>11120</v>
      </c>
      <c r="C9" s="3"/>
      <c r="D9" s="3"/>
    </row>
    <row r="10" spans="1:4" ht="30">
      <c r="A10" s="2" t="s">
        <v>2178</v>
      </c>
      <c r="B10" s="3"/>
      <c r="C10" s="3"/>
      <c r="D10" s="3"/>
    </row>
    <row r="11" spans="1:4">
      <c r="A11" s="8" t="s">
        <v>2172</v>
      </c>
      <c r="B11" s="3"/>
      <c r="C11" s="3"/>
      <c r="D11" s="3"/>
    </row>
    <row r="12" spans="1:4">
      <c r="A12" s="2" t="s">
        <v>2173</v>
      </c>
      <c r="B12" s="6">
        <v>40882496</v>
      </c>
      <c r="C12" s="3"/>
      <c r="D12" s="3"/>
    </row>
    <row r="13" spans="1:4" ht="45">
      <c r="A13" s="2" t="s">
        <v>2179</v>
      </c>
      <c r="B13" s="3"/>
      <c r="C13" s="3"/>
      <c r="D13" s="3"/>
    </row>
    <row r="14" spans="1:4">
      <c r="A14" s="8" t="s">
        <v>2172</v>
      </c>
      <c r="B14" s="3"/>
      <c r="C14" s="3"/>
      <c r="D14" s="3"/>
    </row>
    <row r="15" spans="1:4">
      <c r="A15" s="2" t="s">
        <v>2173</v>
      </c>
      <c r="B15" s="6">
        <v>517500</v>
      </c>
      <c r="C15" s="3"/>
      <c r="D15" s="3"/>
    </row>
    <row r="16" spans="1:4" ht="45">
      <c r="A16" s="2" t="s">
        <v>2180</v>
      </c>
      <c r="B16" s="3"/>
      <c r="C16" s="3"/>
      <c r="D16" s="3"/>
    </row>
    <row r="17" spans="1:4">
      <c r="A17" s="8" t="s">
        <v>2172</v>
      </c>
      <c r="B17" s="3"/>
      <c r="C17" s="3"/>
      <c r="D17" s="3"/>
    </row>
    <row r="18" spans="1:4" ht="17.25">
      <c r="A18" s="2" t="s">
        <v>2173</v>
      </c>
      <c r="B18" s="6">
        <v>861503</v>
      </c>
      <c r="C18" s="233" t="s">
        <v>1658</v>
      </c>
      <c r="D18" s="3"/>
    </row>
    <row r="19" spans="1:4">
      <c r="A19" s="2" t="s">
        <v>2181</v>
      </c>
      <c r="B19" s="6">
        <v>169340</v>
      </c>
      <c r="C19" s="3"/>
      <c r="D19" s="3"/>
    </row>
    <row r="20" spans="1:4" ht="30">
      <c r="A20" s="2" t="s">
        <v>2182</v>
      </c>
      <c r="B20" s="3"/>
      <c r="C20" s="3"/>
      <c r="D20" s="3"/>
    </row>
    <row r="21" spans="1:4">
      <c r="A21" s="8" t="s">
        <v>2172</v>
      </c>
      <c r="B21" s="3"/>
      <c r="C21" s="3"/>
      <c r="D21" s="3"/>
    </row>
    <row r="22" spans="1:4" ht="17.25">
      <c r="A22" s="2" t="s">
        <v>2173</v>
      </c>
      <c r="B22" s="6">
        <v>1345556</v>
      </c>
      <c r="C22" s="233" t="s">
        <v>1672</v>
      </c>
      <c r="D22" s="3"/>
    </row>
    <row r="23" spans="1:4">
      <c r="A23" s="16"/>
      <c r="B23" s="16"/>
      <c r="C23" s="16"/>
      <c r="D23" s="16"/>
    </row>
    <row r="24" spans="1:4" ht="60" customHeight="1">
      <c r="A24" s="2" t="s">
        <v>1658</v>
      </c>
      <c r="B24" s="17" t="s">
        <v>2183</v>
      </c>
      <c r="C24" s="17"/>
      <c r="D24" s="17"/>
    </row>
    <row r="25" spans="1:4" ht="15" customHeight="1">
      <c r="A25" s="2" t="s">
        <v>1672</v>
      </c>
      <c r="B25" s="17" t="s">
        <v>2184</v>
      </c>
      <c r="C25" s="17"/>
      <c r="D25" s="17"/>
    </row>
  </sheetData>
  <mergeCells count="5">
    <mergeCell ref="B1:C1"/>
    <mergeCell ref="B2:C2"/>
    <mergeCell ref="A23:D23"/>
    <mergeCell ref="B24:D24"/>
    <mergeCell ref="B25:D2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185</v>
      </c>
      <c r="B1" s="1" t="s">
        <v>2</v>
      </c>
    </row>
    <row r="2" spans="1:2" ht="30">
      <c r="A2" s="2" t="s">
        <v>2186</v>
      </c>
      <c r="B2" s="3"/>
    </row>
    <row r="3" spans="1:2" ht="30">
      <c r="A3" s="8" t="s">
        <v>2187</v>
      </c>
      <c r="B3" s="3"/>
    </row>
    <row r="4" spans="1:2">
      <c r="A4" s="2" t="s">
        <v>2188</v>
      </c>
      <c r="B4" s="6">
        <v>163421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12.5703125" bestFit="1" customWidth="1"/>
    <col min="3" max="3" width="12.42578125" bestFit="1" customWidth="1"/>
    <col min="4" max="5" width="15.42578125" bestFit="1" customWidth="1"/>
    <col min="6" max="6" width="12.5703125" bestFit="1" customWidth="1"/>
    <col min="7" max="7" width="12.42578125" bestFit="1" customWidth="1"/>
    <col min="8" max="8" width="10.28515625" bestFit="1" customWidth="1"/>
    <col min="9" max="9" width="16.42578125" bestFit="1" customWidth="1"/>
    <col min="10" max="10" width="15.42578125" bestFit="1" customWidth="1"/>
  </cols>
  <sheetData>
    <row r="1" spans="1:10" ht="15" customHeight="1">
      <c r="A1" s="7" t="s">
        <v>2189</v>
      </c>
      <c r="B1" s="7" t="s">
        <v>1645</v>
      </c>
      <c r="C1" s="7"/>
      <c r="D1" s="1" t="s">
        <v>1742</v>
      </c>
      <c r="E1" s="1" t="s">
        <v>1645</v>
      </c>
      <c r="F1" s="7" t="s">
        <v>1742</v>
      </c>
      <c r="G1" s="7"/>
      <c r="H1" s="7"/>
      <c r="I1" s="1" t="s">
        <v>1</v>
      </c>
      <c r="J1" s="1" t="s">
        <v>1645</v>
      </c>
    </row>
    <row r="2" spans="1:10">
      <c r="A2" s="7"/>
      <c r="B2" s="1" t="s">
        <v>2190</v>
      </c>
      <c r="C2" s="1" t="s">
        <v>2191</v>
      </c>
      <c r="D2" s="232">
        <v>41778</v>
      </c>
      <c r="E2" s="1" t="s">
        <v>2192</v>
      </c>
      <c r="F2" s="1" t="s">
        <v>2193</v>
      </c>
      <c r="G2" s="1" t="s">
        <v>2194</v>
      </c>
      <c r="H2" s="232">
        <v>41424</v>
      </c>
      <c r="I2" s="1" t="s">
        <v>2</v>
      </c>
      <c r="J2" s="1" t="s">
        <v>2195</v>
      </c>
    </row>
    <row r="3" spans="1:10">
      <c r="A3" s="2" t="s">
        <v>137</v>
      </c>
      <c r="B3" s="9">
        <v>0.3</v>
      </c>
      <c r="C3" s="9">
        <v>0.27</v>
      </c>
      <c r="D3" s="9">
        <v>0.24</v>
      </c>
      <c r="E3" s="9">
        <v>0.22</v>
      </c>
      <c r="F3" s="9">
        <v>0.21</v>
      </c>
      <c r="G3" s="9">
        <v>0.2</v>
      </c>
      <c r="H3" s="9">
        <v>0.19</v>
      </c>
      <c r="I3" s="3"/>
      <c r="J3" s="3"/>
    </row>
    <row r="4" spans="1:10">
      <c r="A4" s="2" t="s">
        <v>2196</v>
      </c>
      <c r="B4" s="4">
        <v>41971</v>
      </c>
      <c r="C4" s="4">
        <v>41879</v>
      </c>
      <c r="D4" s="4">
        <v>41788</v>
      </c>
      <c r="E4" s="4">
        <v>41718</v>
      </c>
      <c r="F4" s="4">
        <v>41611</v>
      </c>
      <c r="G4" s="4">
        <v>41516</v>
      </c>
      <c r="H4" s="4">
        <v>41424</v>
      </c>
      <c r="I4" s="3"/>
      <c r="J4" s="3"/>
    </row>
    <row r="5" spans="1:10" ht="30">
      <c r="A5" s="2" t="s">
        <v>2197</v>
      </c>
      <c r="B5" s="3"/>
      <c r="C5" s="3"/>
      <c r="D5" s="3"/>
      <c r="E5" s="3"/>
      <c r="F5" s="3"/>
      <c r="G5" s="3"/>
      <c r="H5" s="3"/>
      <c r="I5" s="3"/>
      <c r="J5" s="3"/>
    </row>
    <row r="6" spans="1:10">
      <c r="A6" s="2" t="s">
        <v>2198</v>
      </c>
      <c r="B6" s="3"/>
      <c r="C6" s="3"/>
      <c r="D6" s="3"/>
      <c r="E6" s="3"/>
      <c r="F6" s="3"/>
      <c r="G6" s="3"/>
      <c r="H6" s="3"/>
      <c r="I6" s="4">
        <v>41402</v>
      </c>
      <c r="J6" s="3"/>
    </row>
    <row r="7" spans="1:10">
      <c r="A7" s="2" t="s">
        <v>2199</v>
      </c>
      <c r="B7" s="3"/>
      <c r="C7" s="3"/>
      <c r="D7" s="3"/>
      <c r="E7" s="3"/>
      <c r="F7" s="3"/>
      <c r="G7" s="3"/>
      <c r="H7" s="3"/>
      <c r="I7" s="4">
        <v>41414</v>
      </c>
      <c r="J7" s="3"/>
    </row>
    <row r="8" spans="1:10">
      <c r="A8" s="2" t="s">
        <v>2200</v>
      </c>
      <c r="B8" s="3"/>
      <c r="C8" s="3"/>
      <c r="D8" s="3"/>
      <c r="E8" s="3"/>
      <c r="F8" s="3"/>
      <c r="G8" s="3"/>
      <c r="H8" s="3"/>
      <c r="I8" s="3"/>
      <c r="J8" s="3"/>
    </row>
    <row r="9" spans="1:10">
      <c r="A9" s="2" t="s">
        <v>2198</v>
      </c>
      <c r="B9" s="3"/>
      <c r="C9" s="3"/>
      <c r="D9" s="3"/>
      <c r="E9" s="3"/>
      <c r="F9" s="3"/>
      <c r="G9" s="3"/>
      <c r="H9" s="3"/>
      <c r="I9" s="4">
        <v>41494</v>
      </c>
      <c r="J9" s="3"/>
    </row>
    <row r="10" spans="1:10">
      <c r="A10" s="2" t="s">
        <v>2199</v>
      </c>
      <c r="B10" s="3"/>
      <c r="C10" s="3"/>
      <c r="D10" s="3"/>
      <c r="E10" s="3"/>
      <c r="F10" s="3"/>
      <c r="G10" s="3"/>
      <c r="H10" s="3"/>
      <c r="I10" s="4">
        <v>41505</v>
      </c>
      <c r="J10" s="3"/>
    </row>
    <row r="11" spans="1:10" ht="30">
      <c r="A11" s="2" t="s">
        <v>2201</v>
      </c>
      <c r="B11" s="3"/>
      <c r="C11" s="3"/>
      <c r="D11" s="3"/>
      <c r="E11" s="3"/>
      <c r="F11" s="3"/>
      <c r="G11" s="3"/>
      <c r="H11" s="3"/>
      <c r="I11" s="3"/>
      <c r="J11" s="3"/>
    </row>
    <row r="12" spans="1:10">
      <c r="A12" s="2" t="s">
        <v>2198</v>
      </c>
      <c r="B12" s="3"/>
      <c r="C12" s="3"/>
      <c r="D12" s="3"/>
      <c r="E12" s="3"/>
      <c r="F12" s="3"/>
      <c r="G12" s="3"/>
      <c r="H12" s="3"/>
      <c r="I12" s="4">
        <v>41589</v>
      </c>
      <c r="J12" s="3"/>
    </row>
    <row r="13" spans="1:10">
      <c r="A13" s="2" t="s">
        <v>2199</v>
      </c>
      <c r="B13" s="3"/>
      <c r="C13" s="3"/>
      <c r="D13" s="3"/>
      <c r="E13" s="3"/>
      <c r="F13" s="3"/>
      <c r="G13" s="3"/>
      <c r="H13" s="3"/>
      <c r="I13" s="4">
        <v>41600</v>
      </c>
      <c r="J13" s="3"/>
    </row>
    <row r="14" spans="1:10">
      <c r="A14" s="2" t="s">
        <v>2202</v>
      </c>
      <c r="B14" s="3"/>
      <c r="C14" s="3"/>
      <c r="D14" s="3"/>
      <c r="E14" s="3"/>
      <c r="F14" s="3"/>
      <c r="G14" s="3"/>
      <c r="H14" s="3"/>
      <c r="I14" s="3"/>
      <c r="J14" s="3"/>
    </row>
    <row r="15" spans="1:10">
      <c r="A15" s="2" t="s">
        <v>2198</v>
      </c>
      <c r="B15" s="3"/>
      <c r="C15" s="3"/>
      <c r="D15" s="3"/>
      <c r="E15" s="3"/>
      <c r="F15" s="3"/>
      <c r="G15" s="3"/>
      <c r="H15" s="3"/>
      <c r="I15" s="4">
        <v>41695</v>
      </c>
      <c r="J15" s="3"/>
    </row>
    <row r="16" spans="1:10">
      <c r="A16" s="2" t="s">
        <v>2199</v>
      </c>
      <c r="B16" s="3"/>
      <c r="C16" s="3"/>
      <c r="D16" s="3"/>
      <c r="E16" s="3"/>
      <c r="F16" s="3"/>
      <c r="G16" s="3"/>
      <c r="H16" s="3"/>
      <c r="I16" s="4">
        <v>41708</v>
      </c>
      <c r="J16" s="3"/>
    </row>
    <row r="17" spans="1:10" ht="30">
      <c r="A17" s="2" t="s">
        <v>2203</v>
      </c>
      <c r="B17" s="3"/>
      <c r="C17" s="3"/>
      <c r="D17" s="3"/>
      <c r="E17" s="3"/>
      <c r="F17" s="3"/>
      <c r="G17" s="3"/>
      <c r="H17" s="3"/>
      <c r="I17" s="3"/>
      <c r="J17" s="3"/>
    </row>
    <row r="18" spans="1:10">
      <c r="A18" s="2" t="s">
        <v>2198</v>
      </c>
      <c r="B18" s="3"/>
      <c r="C18" s="3"/>
      <c r="D18" s="3"/>
      <c r="E18" s="3"/>
      <c r="F18" s="3"/>
      <c r="G18" s="3"/>
      <c r="H18" s="3"/>
      <c r="I18" s="4">
        <v>41767</v>
      </c>
      <c r="J18" s="3"/>
    </row>
    <row r="19" spans="1:10">
      <c r="A19" s="2" t="s">
        <v>2199</v>
      </c>
      <c r="B19" s="3"/>
      <c r="C19" s="3"/>
      <c r="D19" s="3"/>
      <c r="E19" s="3"/>
      <c r="F19" s="3"/>
      <c r="G19" s="3"/>
      <c r="H19" s="3"/>
      <c r="I19" s="4">
        <v>41778</v>
      </c>
      <c r="J19" s="3"/>
    </row>
    <row r="20" spans="1:10">
      <c r="A20" s="2" t="s">
        <v>2204</v>
      </c>
      <c r="B20" s="3"/>
      <c r="C20" s="3"/>
      <c r="D20" s="3"/>
      <c r="E20" s="3"/>
      <c r="F20" s="3"/>
      <c r="G20" s="3"/>
      <c r="H20" s="3"/>
      <c r="I20" s="3"/>
      <c r="J20" s="3"/>
    </row>
    <row r="21" spans="1:10">
      <c r="A21" s="2" t="s">
        <v>2198</v>
      </c>
      <c r="B21" s="3"/>
      <c r="C21" s="3"/>
      <c r="D21" s="3"/>
      <c r="E21" s="3"/>
      <c r="F21" s="3"/>
      <c r="G21" s="3"/>
      <c r="H21" s="3"/>
      <c r="I21" s="4">
        <v>41857</v>
      </c>
      <c r="J21" s="3"/>
    </row>
    <row r="22" spans="1:10">
      <c r="A22" s="2" t="s">
        <v>2199</v>
      </c>
      <c r="B22" s="3"/>
      <c r="C22" s="3"/>
      <c r="D22" s="3"/>
      <c r="E22" s="3"/>
      <c r="F22" s="3"/>
      <c r="G22" s="3"/>
      <c r="H22" s="3"/>
      <c r="I22" s="4">
        <v>41869</v>
      </c>
      <c r="J22" s="3"/>
    </row>
    <row r="23" spans="1:10" ht="30">
      <c r="A23" s="2" t="s">
        <v>2205</v>
      </c>
      <c r="B23" s="3"/>
      <c r="C23" s="3"/>
      <c r="D23" s="3"/>
      <c r="E23" s="3"/>
      <c r="F23" s="3"/>
      <c r="G23" s="3"/>
      <c r="H23" s="3"/>
      <c r="I23" s="3"/>
      <c r="J23" s="3"/>
    </row>
    <row r="24" spans="1:10">
      <c r="A24" s="2" t="s">
        <v>2198</v>
      </c>
      <c r="B24" s="3"/>
      <c r="C24" s="3"/>
      <c r="D24" s="3"/>
      <c r="E24" s="3"/>
      <c r="F24" s="3"/>
      <c r="G24" s="3"/>
      <c r="H24" s="3"/>
      <c r="I24" s="4">
        <v>41949</v>
      </c>
      <c r="J24" s="3"/>
    </row>
    <row r="25" spans="1:10">
      <c r="A25" s="2" t="s">
        <v>2199</v>
      </c>
      <c r="B25" s="3"/>
      <c r="C25" s="3"/>
      <c r="D25" s="3"/>
      <c r="E25" s="3"/>
      <c r="F25" s="3"/>
      <c r="G25" s="3"/>
      <c r="H25" s="3"/>
      <c r="I25" s="4">
        <v>41960</v>
      </c>
      <c r="J25" s="3"/>
    </row>
    <row r="26" spans="1:10">
      <c r="A26" s="2" t="s">
        <v>2206</v>
      </c>
      <c r="B26" s="3"/>
      <c r="C26" s="3"/>
      <c r="D26" s="3"/>
      <c r="E26" s="3"/>
      <c r="F26" s="3"/>
      <c r="G26" s="3"/>
      <c r="H26" s="3"/>
      <c r="I26" s="3"/>
      <c r="J26" s="3"/>
    </row>
    <row r="27" spans="1:10">
      <c r="A27" s="2" t="s">
        <v>2198</v>
      </c>
      <c r="B27" s="3"/>
      <c r="C27" s="3"/>
      <c r="D27" s="3"/>
      <c r="E27" s="3"/>
      <c r="F27" s="3"/>
      <c r="G27" s="3"/>
      <c r="H27" s="3"/>
      <c r="I27" s="4">
        <v>42061</v>
      </c>
      <c r="J27" s="3"/>
    </row>
    <row r="28" spans="1:10">
      <c r="A28" s="2" t="s">
        <v>2199</v>
      </c>
      <c r="B28" s="3"/>
      <c r="C28" s="3"/>
      <c r="D28" s="3"/>
      <c r="E28" s="3"/>
      <c r="F28" s="3"/>
      <c r="G28" s="3"/>
      <c r="H28" s="3"/>
      <c r="I28" s="4">
        <v>42072</v>
      </c>
      <c r="J28" s="3"/>
    </row>
    <row r="29" spans="1:10">
      <c r="A29" s="2" t="s">
        <v>2207</v>
      </c>
      <c r="B29" s="3"/>
      <c r="C29" s="3"/>
      <c r="D29" s="3"/>
      <c r="E29" s="3"/>
      <c r="F29" s="3"/>
      <c r="G29" s="3"/>
      <c r="H29" s="3"/>
      <c r="I29" s="3"/>
      <c r="J29" s="3"/>
    </row>
    <row r="30" spans="1:10">
      <c r="A30" s="2" t="s">
        <v>2196</v>
      </c>
      <c r="B30" s="3"/>
      <c r="C30" s="3"/>
      <c r="D30" s="3"/>
      <c r="E30" s="3"/>
      <c r="F30" s="3"/>
      <c r="G30" s="3"/>
      <c r="H30" s="3"/>
      <c r="I30" s="3"/>
      <c r="J30" s="4">
        <v>42083</v>
      </c>
    </row>
    <row r="31" spans="1:10" ht="30">
      <c r="A31" s="2" t="s">
        <v>2208</v>
      </c>
      <c r="B31" s="3"/>
      <c r="C31" s="3"/>
      <c r="D31" s="3"/>
      <c r="E31" s="3"/>
      <c r="F31" s="3"/>
      <c r="G31" s="3"/>
      <c r="H31" s="3"/>
      <c r="I31" s="3"/>
      <c r="J31" s="9">
        <v>0.34</v>
      </c>
    </row>
  </sheetData>
  <mergeCells count="3">
    <mergeCell ref="A1:A2"/>
    <mergeCell ref="B1:C1"/>
    <mergeCell ref="F1:H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5.140625" customWidth="1"/>
    <col min="3" max="3" width="8" customWidth="1"/>
    <col min="4" max="4" width="36.5703125" customWidth="1"/>
  </cols>
  <sheetData>
    <row r="1" spans="1:4" ht="15" customHeight="1">
      <c r="A1" s="7" t="s">
        <v>2209</v>
      </c>
      <c r="B1" s="7" t="s">
        <v>1</v>
      </c>
      <c r="C1" s="7"/>
      <c r="D1" s="7"/>
    </row>
    <row r="2" spans="1:4" ht="15" customHeight="1">
      <c r="A2" s="7"/>
      <c r="B2" s="7" t="s">
        <v>2</v>
      </c>
      <c r="C2" s="7"/>
      <c r="D2" s="1" t="s">
        <v>29</v>
      </c>
    </row>
    <row r="3" spans="1:4">
      <c r="A3" s="8" t="s">
        <v>2210</v>
      </c>
      <c r="B3" s="3"/>
      <c r="C3" s="3"/>
      <c r="D3" s="3"/>
    </row>
    <row r="4" spans="1:4">
      <c r="A4" s="2" t="s">
        <v>76</v>
      </c>
      <c r="B4" s="6">
        <v>44689000</v>
      </c>
      <c r="C4" s="3"/>
      <c r="D4" s="6">
        <v>42898000</v>
      </c>
    </row>
    <row r="5" spans="1:4" ht="30">
      <c r="A5" s="2" t="s">
        <v>2211</v>
      </c>
      <c r="B5" s="6">
        <v>517500</v>
      </c>
      <c r="C5" s="3"/>
      <c r="D5" s="3"/>
    </row>
    <row r="6" spans="1:4">
      <c r="A6" s="2" t="s">
        <v>75</v>
      </c>
      <c r="B6" s="6">
        <v>100000000</v>
      </c>
      <c r="C6" s="3"/>
      <c r="D6" s="6">
        <v>100000000</v>
      </c>
    </row>
    <row r="7" spans="1:4" ht="30">
      <c r="A7" s="2" t="s">
        <v>2212</v>
      </c>
      <c r="B7" s="6">
        <v>544737</v>
      </c>
      <c r="C7" s="3"/>
      <c r="D7" s="3"/>
    </row>
    <row r="8" spans="1:4">
      <c r="A8" s="2" t="s">
        <v>74</v>
      </c>
      <c r="B8" s="3">
        <v>0.01</v>
      </c>
      <c r="C8" s="3"/>
      <c r="D8" s="3">
        <v>0.01</v>
      </c>
    </row>
    <row r="9" spans="1:4" ht="30">
      <c r="A9" s="2" t="s">
        <v>2213</v>
      </c>
      <c r="B9" s="3">
        <v>25</v>
      </c>
      <c r="C9" s="3"/>
      <c r="D9" s="3"/>
    </row>
    <row r="10" spans="1:4">
      <c r="A10" s="2" t="s">
        <v>2174</v>
      </c>
      <c r="B10" s="6">
        <v>43614054</v>
      </c>
      <c r="C10" s="3"/>
      <c r="D10" s="3"/>
    </row>
    <row r="11" spans="1:4" ht="30">
      <c r="A11" s="2" t="s">
        <v>2186</v>
      </c>
      <c r="B11" s="3"/>
      <c r="C11" s="3"/>
      <c r="D11" s="3"/>
    </row>
    <row r="12" spans="1:4">
      <c r="A12" s="8" t="s">
        <v>2210</v>
      </c>
      <c r="B12" s="3"/>
      <c r="C12" s="3"/>
      <c r="D12" s="3"/>
    </row>
    <row r="13" spans="1:4">
      <c r="A13" s="2" t="s">
        <v>2214</v>
      </c>
      <c r="B13" s="6">
        <v>1634210</v>
      </c>
      <c r="C13" s="3"/>
      <c r="D13" s="3"/>
    </row>
    <row r="14" spans="1:4">
      <c r="A14" s="2" t="s">
        <v>24</v>
      </c>
      <c r="B14" s="3"/>
      <c r="C14" s="3"/>
      <c r="D14" s="3"/>
    </row>
    <row r="15" spans="1:4">
      <c r="A15" s="8" t="s">
        <v>2210</v>
      </c>
      <c r="B15" s="3"/>
      <c r="C15" s="3"/>
      <c r="D15" s="3"/>
    </row>
    <row r="16" spans="1:4">
      <c r="A16" s="2" t="s">
        <v>75</v>
      </c>
      <c r="B16" s="6">
        <v>90000000</v>
      </c>
      <c r="C16" s="3"/>
      <c r="D16" s="3"/>
    </row>
    <row r="17" spans="1:4">
      <c r="A17" s="2" t="s">
        <v>2215</v>
      </c>
      <c r="B17" s="3"/>
      <c r="C17" s="3"/>
      <c r="D17" s="3"/>
    </row>
    <row r="18" spans="1:4">
      <c r="A18" s="8" t="s">
        <v>2210</v>
      </c>
      <c r="B18" s="3"/>
      <c r="C18" s="3"/>
      <c r="D18" s="3"/>
    </row>
    <row r="19" spans="1:4">
      <c r="A19" s="2" t="s">
        <v>75</v>
      </c>
      <c r="B19" s="6">
        <v>10000000</v>
      </c>
      <c r="C19" s="3"/>
      <c r="D19" s="3"/>
    </row>
    <row r="20" spans="1:4">
      <c r="A20" s="2" t="s">
        <v>74</v>
      </c>
      <c r="B20" s="3">
        <v>0.01</v>
      </c>
      <c r="C20" s="3"/>
      <c r="D20" s="3"/>
    </row>
    <row r="21" spans="1:4">
      <c r="A21" s="2" t="s">
        <v>2174</v>
      </c>
      <c r="B21" s="3"/>
      <c r="C21" s="3"/>
      <c r="D21" s="6">
        <v>28235</v>
      </c>
    </row>
    <row r="22" spans="1:4" ht="30">
      <c r="A22" s="2" t="s">
        <v>2182</v>
      </c>
      <c r="B22" s="3"/>
      <c r="C22" s="3"/>
      <c r="D22" s="3"/>
    </row>
    <row r="23" spans="1:4">
      <c r="A23" s="8" t="s">
        <v>2210</v>
      </c>
      <c r="B23" s="3"/>
      <c r="C23" s="3"/>
      <c r="D23" s="3"/>
    </row>
    <row r="24" spans="1:4" ht="30">
      <c r="A24" s="2" t="s">
        <v>2216</v>
      </c>
      <c r="B24" s="6">
        <v>904231</v>
      </c>
      <c r="C24" s="3"/>
      <c r="D24" s="6">
        <v>425618</v>
      </c>
    </row>
    <row r="25" spans="1:4" ht="17.25">
      <c r="A25" s="2" t="s">
        <v>76</v>
      </c>
      <c r="B25" s="6">
        <v>1345556</v>
      </c>
      <c r="C25" s="233" t="s">
        <v>1658</v>
      </c>
      <c r="D25" s="3"/>
    </row>
    <row r="26" spans="1:4">
      <c r="A26" s="2" t="s">
        <v>2217</v>
      </c>
      <c r="B26" s="6">
        <v>1271983</v>
      </c>
      <c r="C26" s="3"/>
      <c r="D26" s="3"/>
    </row>
    <row r="27" spans="1:4" ht="30">
      <c r="A27" s="2" t="s">
        <v>2178</v>
      </c>
      <c r="B27" s="3"/>
      <c r="C27" s="3"/>
      <c r="D27" s="3"/>
    </row>
    <row r="28" spans="1:4">
      <c r="A28" s="8" t="s">
        <v>2210</v>
      </c>
      <c r="B28" s="3"/>
      <c r="C28" s="3"/>
      <c r="D28" s="3"/>
    </row>
    <row r="29" spans="1:4">
      <c r="A29" s="2" t="s">
        <v>76</v>
      </c>
      <c r="B29" s="6">
        <v>40882496</v>
      </c>
      <c r="C29" s="3"/>
      <c r="D29" s="3"/>
    </row>
    <row r="30" spans="1:4" ht="45">
      <c r="A30" s="2" t="s">
        <v>2179</v>
      </c>
      <c r="B30" s="3"/>
      <c r="C30" s="3"/>
      <c r="D30" s="3"/>
    </row>
    <row r="31" spans="1:4">
      <c r="A31" s="8" t="s">
        <v>2210</v>
      </c>
      <c r="B31" s="3"/>
      <c r="C31" s="3"/>
      <c r="D31" s="3"/>
    </row>
    <row r="32" spans="1:4">
      <c r="A32" s="2" t="s">
        <v>76</v>
      </c>
      <c r="B32" s="6">
        <v>517500</v>
      </c>
      <c r="C32" s="3"/>
      <c r="D32" s="3"/>
    </row>
    <row r="33" spans="1:4">
      <c r="A33" s="16"/>
      <c r="B33" s="16"/>
      <c r="C33" s="16"/>
      <c r="D33" s="16"/>
    </row>
    <row r="34" spans="1:4" ht="15" customHeight="1">
      <c r="A34" s="2" t="s">
        <v>1658</v>
      </c>
      <c r="B34" s="17" t="s">
        <v>2184</v>
      </c>
      <c r="C34" s="17"/>
      <c r="D34" s="17"/>
    </row>
  </sheetData>
  <mergeCells count="5">
    <mergeCell ref="A1:A2"/>
    <mergeCell ref="B1:D1"/>
    <mergeCell ref="B2:C2"/>
    <mergeCell ref="A33:D33"/>
    <mergeCell ref="B34:D3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18</v>
      </c>
      <c r="B1" s="7" t="s">
        <v>1735</v>
      </c>
      <c r="C1" s="7"/>
      <c r="D1" s="7"/>
      <c r="E1" s="7"/>
      <c r="F1" s="7"/>
      <c r="G1" s="7"/>
      <c r="H1" s="7"/>
      <c r="I1" s="7"/>
      <c r="J1" s="7" t="s">
        <v>1</v>
      </c>
      <c r="K1" s="7"/>
      <c r="L1" s="7"/>
    </row>
    <row r="2" spans="1:12" ht="30">
      <c r="A2" s="1" t="s">
        <v>70</v>
      </c>
      <c r="B2" s="1" t="s">
        <v>2</v>
      </c>
      <c r="C2" s="1" t="s">
        <v>1560</v>
      </c>
      <c r="D2" s="1" t="s">
        <v>3</v>
      </c>
      <c r="E2" s="1" t="s">
        <v>1736</v>
      </c>
      <c r="F2" s="1" t="s">
        <v>29</v>
      </c>
      <c r="G2" s="1" t="s">
        <v>1737</v>
      </c>
      <c r="H2" s="1" t="s">
        <v>1738</v>
      </c>
      <c r="I2" s="1" t="s">
        <v>1739</v>
      </c>
      <c r="J2" s="1" t="s">
        <v>2</v>
      </c>
      <c r="K2" s="1" t="s">
        <v>29</v>
      </c>
      <c r="L2" s="1" t="s">
        <v>79</v>
      </c>
    </row>
    <row r="3" spans="1:12">
      <c r="A3" s="8" t="s">
        <v>2219</v>
      </c>
      <c r="B3" s="3"/>
      <c r="C3" s="3"/>
      <c r="D3" s="3"/>
      <c r="E3" s="3"/>
      <c r="F3" s="3"/>
      <c r="G3" s="3"/>
      <c r="H3" s="3"/>
      <c r="I3" s="3"/>
      <c r="J3" s="3"/>
      <c r="K3" s="3"/>
      <c r="L3" s="3"/>
    </row>
    <row r="4" spans="1:12" ht="30">
      <c r="A4" s="2" t="s">
        <v>2220</v>
      </c>
      <c r="B4" s="3"/>
      <c r="C4" s="3"/>
      <c r="D4" s="3"/>
      <c r="E4" s="3"/>
      <c r="F4" s="3"/>
      <c r="G4" s="3"/>
      <c r="H4" s="3"/>
      <c r="I4" s="3"/>
      <c r="J4" s="5">
        <v>52058</v>
      </c>
      <c r="K4" s="5">
        <v>65753</v>
      </c>
      <c r="L4" s="5">
        <v>28958</v>
      </c>
    </row>
    <row r="5" spans="1:12">
      <c r="A5" s="8" t="s">
        <v>970</v>
      </c>
      <c r="B5" s="3"/>
      <c r="C5" s="3"/>
      <c r="D5" s="3"/>
      <c r="E5" s="3"/>
      <c r="F5" s="3"/>
      <c r="G5" s="3"/>
      <c r="H5" s="3"/>
      <c r="I5" s="3"/>
      <c r="J5" s="3"/>
      <c r="K5" s="3"/>
      <c r="L5" s="3"/>
    </row>
    <row r="6" spans="1:12">
      <c r="A6" s="2" t="s">
        <v>127</v>
      </c>
      <c r="B6" s="6">
        <v>12707</v>
      </c>
      <c r="C6" s="6">
        <v>32196</v>
      </c>
      <c r="D6" s="6">
        <v>-12584</v>
      </c>
      <c r="E6" s="6">
        <v>19738</v>
      </c>
      <c r="F6" s="6">
        <v>6599</v>
      </c>
      <c r="G6" s="6">
        <v>3135</v>
      </c>
      <c r="H6" s="6">
        <v>7512</v>
      </c>
      <c r="I6" s="6">
        <v>48566</v>
      </c>
      <c r="J6" s="6">
        <v>52057</v>
      </c>
      <c r="K6" s="6">
        <v>65812</v>
      </c>
      <c r="L6" s="6">
        <v>31897</v>
      </c>
    </row>
    <row r="7" spans="1:12" ht="30">
      <c r="A7" s="2" t="s">
        <v>103</v>
      </c>
      <c r="B7" s="3">
        <v>4</v>
      </c>
      <c r="C7" s="3">
        <v>0</v>
      </c>
      <c r="D7" s="3">
        <v>0</v>
      </c>
      <c r="E7" s="3">
        <v>-5</v>
      </c>
      <c r="F7" s="3">
        <v>-6</v>
      </c>
      <c r="G7" s="3">
        <v>-2</v>
      </c>
      <c r="H7" s="3">
        <v>35</v>
      </c>
      <c r="I7" s="3">
        <v>32</v>
      </c>
      <c r="J7" s="3">
        <v>-1</v>
      </c>
      <c r="K7" s="3">
        <v>59</v>
      </c>
      <c r="L7" s="6">
        <v>2939</v>
      </c>
    </row>
    <row r="8" spans="1:12" ht="30">
      <c r="A8" s="2" t="s">
        <v>967</v>
      </c>
      <c r="B8" s="6">
        <v>4633</v>
      </c>
      <c r="C8" s="6">
        <v>6934</v>
      </c>
      <c r="D8" s="6">
        <v>5025</v>
      </c>
      <c r="E8" s="6">
        <v>6150</v>
      </c>
      <c r="F8" s="6">
        <v>3319</v>
      </c>
      <c r="G8" s="6">
        <v>5054</v>
      </c>
      <c r="H8" s="6">
        <v>3943</v>
      </c>
      <c r="I8" s="6">
        <v>5143</v>
      </c>
      <c r="J8" s="6">
        <v>22817</v>
      </c>
      <c r="K8" s="6">
        <v>17710</v>
      </c>
      <c r="L8" s="6">
        <v>9797</v>
      </c>
    </row>
    <row r="9" spans="1:12" ht="30">
      <c r="A9" s="2" t="s">
        <v>2221</v>
      </c>
      <c r="B9" s="3"/>
      <c r="C9" s="3"/>
      <c r="D9" s="3"/>
      <c r="E9" s="3"/>
      <c r="F9" s="3"/>
      <c r="G9" s="3"/>
      <c r="H9" s="3"/>
      <c r="I9" s="3"/>
      <c r="J9" s="6">
        <v>29240</v>
      </c>
      <c r="K9" s="6">
        <v>48102</v>
      </c>
      <c r="L9" s="6">
        <v>22100</v>
      </c>
    </row>
    <row r="10" spans="1:12" ht="30">
      <c r="A10" s="2" t="s">
        <v>969</v>
      </c>
      <c r="B10" s="3"/>
      <c r="C10" s="3"/>
      <c r="D10" s="3"/>
      <c r="E10" s="3"/>
      <c r="F10" s="3"/>
      <c r="G10" s="3"/>
      <c r="H10" s="3"/>
      <c r="I10" s="3"/>
      <c r="J10" s="6">
        <v>42665</v>
      </c>
      <c r="K10" s="6">
        <v>42339</v>
      </c>
      <c r="L10" s="6">
        <v>41939</v>
      </c>
    </row>
    <row r="11" spans="1:12">
      <c r="A11" s="2" t="s">
        <v>2222</v>
      </c>
      <c r="B11" s="9">
        <v>0.19</v>
      </c>
      <c r="C11" s="9">
        <v>0.59</v>
      </c>
      <c r="D11" s="9">
        <v>-0.41</v>
      </c>
      <c r="E11" s="9">
        <v>0.32</v>
      </c>
      <c r="F11" s="9">
        <v>0.08</v>
      </c>
      <c r="G11" s="9">
        <v>-0.05</v>
      </c>
      <c r="H11" s="9">
        <v>0.08</v>
      </c>
      <c r="I11" s="9">
        <v>1.03</v>
      </c>
      <c r="J11" s="9">
        <v>0.69</v>
      </c>
      <c r="K11" s="9">
        <v>1.1399999999999999</v>
      </c>
      <c r="L11" s="9">
        <v>0.53</v>
      </c>
    </row>
    <row r="12" spans="1:12">
      <c r="A12" s="2" t="s">
        <v>2022</v>
      </c>
      <c r="B12" s="3"/>
      <c r="C12" s="3"/>
      <c r="D12" s="3"/>
      <c r="E12" s="3"/>
      <c r="F12" s="3"/>
      <c r="G12" s="3"/>
      <c r="H12" s="3"/>
      <c r="I12" s="3"/>
      <c r="J12" s="3"/>
      <c r="K12" s="3"/>
      <c r="L12" s="3"/>
    </row>
    <row r="13" spans="1:12">
      <c r="A13" s="8" t="s">
        <v>2219</v>
      </c>
      <c r="B13" s="3"/>
      <c r="C13" s="3"/>
      <c r="D13" s="3"/>
      <c r="E13" s="3"/>
      <c r="F13" s="3"/>
      <c r="G13" s="3"/>
      <c r="H13" s="3"/>
      <c r="I13" s="3"/>
      <c r="J13" s="3"/>
      <c r="K13" s="3"/>
      <c r="L13" s="3"/>
    </row>
    <row r="14" spans="1:12" ht="30">
      <c r="A14" s="2" t="s">
        <v>2220</v>
      </c>
      <c r="B14" s="3"/>
      <c r="C14" s="3"/>
      <c r="D14" s="3"/>
      <c r="E14" s="3"/>
      <c r="F14" s="3"/>
      <c r="G14" s="3"/>
      <c r="H14" s="3"/>
      <c r="I14" s="3"/>
      <c r="J14" s="6">
        <v>52058</v>
      </c>
      <c r="K14" s="6">
        <v>65753</v>
      </c>
      <c r="L14" s="6">
        <v>28958</v>
      </c>
    </row>
    <row r="15" spans="1:12">
      <c r="A15" s="8" t="s">
        <v>970</v>
      </c>
      <c r="B15" s="3"/>
      <c r="C15" s="3"/>
      <c r="D15" s="3"/>
      <c r="E15" s="3"/>
      <c r="F15" s="3"/>
      <c r="G15" s="3"/>
      <c r="H15" s="3"/>
      <c r="I15" s="3"/>
      <c r="J15" s="3"/>
      <c r="K15" s="3"/>
      <c r="L15" s="3"/>
    </row>
    <row r="16" spans="1:12" ht="30">
      <c r="A16" s="2" t="s">
        <v>967</v>
      </c>
      <c r="B16" s="3"/>
      <c r="C16" s="3"/>
      <c r="D16" s="3"/>
      <c r="E16" s="3"/>
      <c r="F16" s="3"/>
      <c r="G16" s="3"/>
      <c r="H16" s="3"/>
      <c r="I16" s="3"/>
      <c r="J16" s="6">
        <v>22817</v>
      </c>
      <c r="K16" s="6">
        <v>17710</v>
      </c>
      <c r="L16" s="6">
        <v>9797</v>
      </c>
    </row>
    <row r="17" spans="1:12" ht="30">
      <c r="A17" s="2" t="s">
        <v>2221</v>
      </c>
      <c r="B17" s="3"/>
      <c r="C17" s="3"/>
      <c r="D17" s="3"/>
      <c r="E17" s="3"/>
      <c r="F17" s="3"/>
      <c r="G17" s="3"/>
      <c r="H17" s="3"/>
      <c r="I17" s="3"/>
      <c r="J17" s="6">
        <v>29241</v>
      </c>
      <c r="K17" s="6">
        <v>48043</v>
      </c>
      <c r="L17" s="6">
        <v>19161</v>
      </c>
    </row>
    <row r="18" spans="1:12" ht="30">
      <c r="A18" s="2" t="s">
        <v>969</v>
      </c>
      <c r="B18" s="3"/>
      <c r="C18" s="3"/>
      <c r="D18" s="3"/>
      <c r="E18" s="3"/>
      <c r="F18" s="3"/>
      <c r="G18" s="3"/>
      <c r="H18" s="3"/>
      <c r="I18" s="3"/>
      <c r="J18" s="6">
        <v>42665</v>
      </c>
      <c r="K18" s="6">
        <v>42339</v>
      </c>
      <c r="L18" s="6">
        <v>41939</v>
      </c>
    </row>
    <row r="19" spans="1:12" ht="30">
      <c r="A19" s="2" t="s">
        <v>2223</v>
      </c>
      <c r="B19" s="3"/>
      <c r="C19" s="3"/>
      <c r="D19" s="3"/>
      <c r="E19" s="3"/>
      <c r="F19" s="3"/>
      <c r="G19" s="3"/>
      <c r="H19" s="3"/>
      <c r="I19" s="3"/>
      <c r="J19" s="9">
        <v>0.69</v>
      </c>
      <c r="K19" s="9">
        <v>1.1299999999999999</v>
      </c>
      <c r="L19" s="9">
        <v>0.46</v>
      </c>
    </row>
    <row r="20" spans="1:12">
      <c r="A20" s="2" t="s">
        <v>1895</v>
      </c>
      <c r="B20" s="3"/>
      <c r="C20" s="3"/>
      <c r="D20" s="3"/>
      <c r="E20" s="3"/>
      <c r="F20" s="3"/>
      <c r="G20" s="3"/>
      <c r="H20" s="3"/>
      <c r="I20" s="3"/>
      <c r="J20" s="3"/>
      <c r="K20" s="3"/>
      <c r="L20" s="3"/>
    </row>
    <row r="21" spans="1:12">
      <c r="A21" s="8" t="s">
        <v>970</v>
      </c>
      <c r="B21" s="3"/>
      <c r="C21" s="3"/>
      <c r="D21" s="3"/>
      <c r="E21" s="3"/>
      <c r="F21" s="3"/>
      <c r="G21" s="3"/>
      <c r="H21" s="3"/>
      <c r="I21" s="3"/>
      <c r="J21" s="3"/>
      <c r="K21" s="3"/>
      <c r="L21" s="3"/>
    </row>
    <row r="22" spans="1:12" ht="30">
      <c r="A22" s="2" t="s">
        <v>103</v>
      </c>
      <c r="B22" s="3"/>
      <c r="C22" s="3"/>
      <c r="D22" s="3"/>
      <c r="E22" s="3"/>
      <c r="F22" s="3"/>
      <c r="G22" s="3"/>
      <c r="H22" s="3"/>
      <c r="I22" s="3"/>
      <c r="J22" s="3">
        <v>-1</v>
      </c>
      <c r="K22" s="3">
        <v>59</v>
      </c>
      <c r="L22" s="6">
        <v>2939</v>
      </c>
    </row>
    <row r="23" spans="1:12" ht="30">
      <c r="A23" s="2" t="s">
        <v>967</v>
      </c>
      <c r="B23" s="3"/>
      <c r="C23" s="3"/>
      <c r="D23" s="3"/>
      <c r="E23" s="3"/>
      <c r="F23" s="3"/>
      <c r="G23" s="3"/>
      <c r="H23" s="3"/>
      <c r="I23" s="3"/>
      <c r="J23" s="3">
        <v>0</v>
      </c>
      <c r="K23" s="3">
        <v>0</v>
      </c>
      <c r="L23" s="3">
        <v>0</v>
      </c>
    </row>
    <row r="24" spans="1:12" ht="30">
      <c r="A24" s="2" t="s">
        <v>2221</v>
      </c>
      <c r="B24" s="3"/>
      <c r="C24" s="3"/>
      <c r="D24" s="3"/>
      <c r="E24" s="3"/>
      <c r="F24" s="3"/>
      <c r="G24" s="3"/>
      <c r="H24" s="3"/>
      <c r="I24" s="3"/>
      <c r="J24" s="5">
        <v>-1</v>
      </c>
      <c r="K24" s="5">
        <v>59</v>
      </c>
      <c r="L24" s="5">
        <v>2939</v>
      </c>
    </row>
    <row r="25" spans="1:12" ht="30">
      <c r="A25" s="2" t="s">
        <v>969</v>
      </c>
      <c r="B25" s="3"/>
      <c r="C25" s="3"/>
      <c r="D25" s="3"/>
      <c r="E25" s="3"/>
      <c r="F25" s="3"/>
      <c r="G25" s="3"/>
      <c r="H25" s="3"/>
      <c r="I25" s="3"/>
      <c r="J25" s="6">
        <v>42665</v>
      </c>
      <c r="K25" s="6">
        <v>42339</v>
      </c>
      <c r="L25" s="6">
        <v>41939</v>
      </c>
    </row>
    <row r="26" spans="1:12" ht="30">
      <c r="A26" s="2" t="s">
        <v>2224</v>
      </c>
      <c r="B26" s="3"/>
      <c r="C26" s="3"/>
      <c r="D26" s="3"/>
      <c r="E26" s="3"/>
      <c r="F26" s="3"/>
      <c r="G26" s="3"/>
      <c r="H26" s="3"/>
      <c r="I26" s="3"/>
      <c r="J26" s="5">
        <v>0</v>
      </c>
      <c r="K26" s="5">
        <v>0</v>
      </c>
      <c r="L26" s="9">
        <v>7.0000000000000007E-2</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25</v>
      </c>
      <c r="B1" s="7" t="s">
        <v>1735</v>
      </c>
      <c r="C1" s="7"/>
      <c r="D1" s="7"/>
      <c r="E1" s="7"/>
      <c r="F1" s="7"/>
      <c r="G1" s="7"/>
      <c r="H1" s="7"/>
      <c r="I1" s="7"/>
      <c r="J1" s="7" t="s">
        <v>1</v>
      </c>
      <c r="K1" s="7"/>
      <c r="L1" s="7"/>
    </row>
    <row r="2" spans="1:12" ht="30">
      <c r="A2" s="1" t="s">
        <v>70</v>
      </c>
      <c r="B2" s="1" t="s">
        <v>2</v>
      </c>
      <c r="C2" s="1" t="s">
        <v>1560</v>
      </c>
      <c r="D2" s="1" t="s">
        <v>3</v>
      </c>
      <c r="E2" s="1" t="s">
        <v>1736</v>
      </c>
      <c r="F2" s="1" t="s">
        <v>29</v>
      </c>
      <c r="G2" s="1" t="s">
        <v>1737</v>
      </c>
      <c r="H2" s="1" t="s">
        <v>1738</v>
      </c>
      <c r="I2" s="1" t="s">
        <v>1739</v>
      </c>
      <c r="J2" s="1" t="s">
        <v>2</v>
      </c>
      <c r="K2" s="1" t="s">
        <v>29</v>
      </c>
      <c r="L2" s="1" t="s">
        <v>79</v>
      </c>
    </row>
    <row r="3" spans="1:12">
      <c r="A3" s="8" t="s">
        <v>2219</v>
      </c>
      <c r="B3" s="3"/>
      <c r="C3" s="3"/>
      <c r="D3" s="3"/>
      <c r="E3" s="3"/>
      <c r="F3" s="3"/>
      <c r="G3" s="3"/>
      <c r="H3" s="3"/>
      <c r="I3" s="3"/>
      <c r="J3" s="3"/>
      <c r="K3" s="3"/>
      <c r="L3" s="3"/>
    </row>
    <row r="4" spans="1:12" ht="30">
      <c r="A4" s="2" t="s">
        <v>2220</v>
      </c>
      <c r="B4" s="3"/>
      <c r="C4" s="3"/>
      <c r="D4" s="3"/>
      <c r="E4" s="3"/>
      <c r="F4" s="3"/>
      <c r="G4" s="3"/>
      <c r="H4" s="3"/>
      <c r="I4" s="3"/>
      <c r="J4" s="5">
        <v>52058</v>
      </c>
      <c r="K4" s="5">
        <v>65753</v>
      </c>
      <c r="L4" s="5">
        <v>28958</v>
      </c>
    </row>
    <row r="5" spans="1:12">
      <c r="A5" s="8" t="s">
        <v>975</v>
      </c>
      <c r="B5" s="3"/>
      <c r="C5" s="3"/>
      <c r="D5" s="3"/>
      <c r="E5" s="3"/>
      <c r="F5" s="3"/>
      <c r="G5" s="3"/>
      <c r="H5" s="3"/>
      <c r="I5" s="3"/>
      <c r="J5" s="3"/>
      <c r="K5" s="3"/>
      <c r="L5" s="3"/>
    </row>
    <row r="6" spans="1:12">
      <c r="A6" s="2" t="s">
        <v>127</v>
      </c>
      <c r="B6" s="6">
        <v>12707</v>
      </c>
      <c r="C6" s="6">
        <v>32196</v>
      </c>
      <c r="D6" s="6">
        <v>-12584</v>
      </c>
      <c r="E6" s="6">
        <v>19738</v>
      </c>
      <c r="F6" s="6">
        <v>6599</v>
      </c>
      <c r="G6" s="6">
        <v>3135</v>
      </c>
      <c r="H6" s="6">
        <v>7512</v>
      </c>
      <c r="I6" s="6">
        <v>48566</v>
      </c>
      <c r="J6" s="6">
        <v>52057</v>
      </c>
      <c r="K6" s="6">
        <v>65812</v>
      </c>
      <c r="L6" s="6">
        <v>31897</v>
      </c>
    </row>
    <row r="7" spans="1:12" ht="60">
      <c r="A7" s="2" t="s">
        <v>2226</v>
      </c>
      <c r="B7" s="3">
        <v>4</v>
      </c>
      <c r="C7" s="3">
        <v>0</v>
      </c>
      <c r="D7" s="3">
        <v>0</v>
      </c>
      <c r="E7" s="3">
        <v>-5</v>
      </c>
      <c r="F7" s="3">
        <v>-6</v>
      </c>
      <c r="G7" s="3">
        <v>-2</v>
      </c>
      <c r="H7" s="3">
        <v>35</v>
      </c>
      <c r="I7" s="3">
        <v>32</v>
      </c>
      <c r="J7" s="3">
        <v>-1</v>
      </c>
      <c r="K7" s="3">
        <v>59</v>
      </c>
      <c r="L7" s="6">
        <v>2939</v>
      </c>
    </row>
    <row r="8" spans="1:12" ht="30">
      <c r="A8" s="2" t="s">
        <v>105</v>
      </c>
      <c r="B8" s="6">
        <v>4633</v>
      </c>
      <c r="C8" s="6">
        <v>6934</v>
      </c>
      <c r="D8" s="6">
        <v>5025</v>
      </c>
      <c r="E8" s="6">
        <v>6150</v>
      </c>
      <c r="F8" s="6">
        <v>3319</v>
      </c>
      <c r="G8" s="6">
        <v>5054</v>
      </c>
      <c r="H8" s="6">
        <v>3943</v>
      </c>
      <c r="I8" s="6">
        <v>5143</v>
      </c>
      <c r="J8" s="6">
        <v>22817</v>
      </c>
      <c r="K8" s="6">
        <v>17710</v>
      </c>
      <c r="L8" s="6">
        <v>9797</v>
      </c>
    </row>
    <row r="9" spans="1:12" ht="30">
      <c r="A9" s="2" t="s">
        <v>2227</v>
      </c>
      <c r="B9" s="3"/>
      <c r="C9" s="3"/>
      <c r="D9" s="3"/>
      <c r="E9" s="3"/>
      <c r="F9" s="3"/>
      <c r="G9" s="3"/>
      <c r="H9" s="3"/>
      <c r="I9" s="3"/>
      <c r="J9" s="6">
        <v>29240</v>
      </c>
      <c r="K9" s="6">
        <v>48102</v>
      </c>
      <c r="L9" s="6">
        <v>22100</v>
      </c>
    </row>
    <row r="10" spans="1:12" ht="30">
      <c r="A10" s="2" t="s">
        <v>2228</v>
      </c>
      <c r="B10" s="3"/>
      <c r="C10" s="3"/>
      <c r="D10" s="3"/>
      <c r="E10" s="3"/>
      <c r="F10" s="3"/>
      <c r="G10" s="3"/>
      <c r="H10" s="3"/>
      <c r="I10" s="3"/>
      <c r="J10" s="6">
        <v>42665</v>
      </c>
      <c r="K10" s="6">
        <v>42339</v>
      </c>
      <c r="L10" s="6">
        <v>41939</v>
      </c>
    </row>
    <row r="11" spans="1:12" ht="45">
      <c r="A11" s="2" t="s">
        <v>2229</v>
      </c>
      <c r="B11" s="3"/>
      <c r="C11" s="3"/>
      <c r="D11" s="3"/>
      <c r="E11" s="3"/>
      <c r="F11" s="3"/>
      <c r="G11" s="3"/>
      <c r="H11" s="3"/>
      <c r="I11" s="3"/>
      <c r="J11" s="3">
        <v>302</v>
      </c>
      <c r="K11" s="3">
        <v>307</v>
      </c>
      <c r="L11" s="3">
        <v>315</v>
      </c>
    </row>
    <row r="12" spans="1:12" ht="30">
      <c r="A12" s="2" t="s">
        <v>974</v>
      </c>
      <c r="B12" s="3"/>
      <c r="C12" s="3"/>
      <c r="D12" s="3"/>
      <c r="E12" s="3"/>
      <c r="F12" s="3"/>
      <c r="G12" s="3"/>
      <c r="H12" s="3"/>
      <c r="I12" s="3"/>
      <c r="J12" s="6">
        <v>42967</v>
      </c>
      <c r="K12" s="6">
        <v>42646</v>
      </c>
      <c r="L12" s="6">
        <v>42254</v>
      </c>
    </row>
    <row r="13" spans="1:12">
      <c r="A13" s="2" t="s">
        <v>2230</v>
      </c>
      <c r="B13" s="9">
        <v>0.18</v>
      </c>
      <c r="C13" s="9">
        <v>0.59</v>
      </c>
      <c r="D13" s="9">
        <v>-0.41</v>
      </c>
      <c r="E13" s="9">
        <v>0.28999999999999998</v>
      </c>
      <c r="F13" s="9">
        <v>0.08</v>
      </c>
      <c r="G13" s="9">
        <v>-0.05</v>
      </c>
      <c r="H13" s="9">
        <v>0.08</v>
      </c>
      <c r="I13" s="9">
        <v>1.03</v>
      </c>
      <c r="J13" s="9">
        <v>0.68</v>
      </c>
      <c r="K13" s="9">
        <v>1.1299999999999999</v>
      </c>
      <c r="L13" s="9">
        <v>0.52</v>
      </c>
    </row>
    <row r="14" spans="1:12">
      <c r="A14" s="2" t="s">
        <v>2022</v>
      </c>
      <c r="B14" s="3"/>
      <c r="C14" s="3"/>
      <c r="D14" s="3"/>
      <c r="E14" s="3"/>
      <c r="F14" s="3"/>
      <c r="G14" s="3"/>
      <c r="H14" s="3"/>
      <c r="I14" s="3"/>
      <c r="J14" s="3"/>
      <c r="K14" s="3"/>
      <c r="L14" s="3"/>
    </row>
    <row r="15" spans="1:12">
      <c r="A15" s="8" t="s">
        <v>2219</v>
      </c>
      <c r="B15" s="3"/>
      <c r="C15" s="3"/>
      <c r="D15" s="3"/>
      <c r="E15" s="3"/>
      <c r="F15" s="3"/>
      <c r="G15" s="3"/>
      <c r="H15" s="3"/>
      <c r="I15" s="3"/>
      <c r="J15" s="3"/>
      <c r="K15" s="3"/>
      <c r="L15" s="3"/>
    </row>
    <row r="16" spans="1:12" ht="30">
      <c r="A16" s="2" t="s">
        <v>2220</v>
      </c>
      <c r="B16" s="3"/>
      <c r="C16" s="3"/>
      <c r="D16" s="3"/>
      <c r="E16" s="3"/>
      <c r="F16" s="3"/>
      <c r="G16" s="3"/>
      <c r="H16" s="3"/>
      <c r="I16" s="3"/>
      <c r="J16" s="6">
        <v>52058</v>
      </c>
      <c r="K16" s="6">
        <v>65753</v>
      </c>
      <c r="L16" s="6">
        <v>28958</v>
      </c>
    </row>
    <row r="17" spans="1:12">
      <c r="A17" s="8" t="s">
        <v>975</v>
      </c>
      <c r="B17" s="3"/>
      <c r="C17" s="3"/>
      <c r="D17" s="3"/>
      <c r="E17" s="3"/>
      <c r="F17" s="3"/>
      <c r="G17" s="3"/>
      <c r="H17" s="3"/>
      <c r="I17" s="3"/>
      <c r="J17" s="3"/>
      <c r="K17" s="3"/>
      <c r="L17" s="3"/>
    </row>
    <row r="18" spans="1:12" ht="30">
      <c r="A18" s="2" t="s">
        <v>105</v>
      </c>
      <c r="B18" s="3"/>
      <c r="C18" s="3"/>
      <c r="D18" s="3"/>
      <c r="E18" s="3"/>
      <c r="F18" s="3"/>
      <c r="G18" s="3"/>
      <c r="H18" s="3"/>
      <c r="I18" s="3"/>
      <c r="J18" s="6">
        <v>22817</v>
      </c>
      <c r="K18" s="6">
        <v>17710</v>
      </c>
      <c r="L18" s="6">
        <v>9797</v>
      </c>
    </row>
    <row r="19" spans="1:12" ht="30">
      <c r="A19" s="2" t="s">
        <v>2227</v>
      </c>
      <c r="B19" s="3"/>
      <c r="C19" s="3"/>
      <c r="D19" s="3"/>
      <c r="E19" s="3"/>
      <c r="F19" s="3"/>
      <c r="G19" s="3"/>
      <c r="H19" s="3"/>
      <c r="I19" s="3"/>
      <c r="J19" s="6">
        <v>29241</v>
      </c>
      <c r="K19" s="6">
        <v>48043</v>
      </c>
      <c r="L19" s="6">
        <v>19161</v>
      </c>
    </row>
    <row r="20" spans="1:12" ht="30">
      <c r="A20" s="2" t="s">
        <v>2228</v>
      </c>
      <c r="B20" s="3"/>
      <c r="C20" s="3"/>
      <c r="D20" s="3"/>
      <c r="E20" s="3"/>
      <c r="F20" s="3"/>
      <c r="G20" s="3"/>
      <c r="H20" s="3"/>
      <c r="I20" s="3"/>
      <c r="J20" s="6">
        <v>42665</v>
      </c>
      <c r="K20" s="6">
        <v>42339</v>
      </c>
      <c r="L20" s="6">
        <v>41939</v>
      </c>
    </row>
    <row r="21" spans="1:12" ht="45">
      <c r="A21" s="2" t="s">
        <v>2229</v>
      </c>
      <c r="B21" s="3"/>
      <c r="C21" s="3"/>
      <c r="D21" s="3"/>
      <c r="E21" s="3"/>
      <c r="F21" s="3"/>
      <c r="G21" s="3"/>
      <c r="H21" s="3"/>
      <c r="I21" s="3"/>
      <c r="J21" s="3">
        <v>302</v>
      </c>
      <c r="K21" s="3">
        <v>307</v>
      </c>
      <c r="L21" s="3">
        <v>315</v>
      </c>
    </row>
    <row r="22" spans="1:12" ht="30">
      <c r="A22" s="2" t="s">
        <v>974</v>
      </c>
      <c r="B22" s="3"/>
      <c r="C22" s="3"/>
      <c r="D22" s="3"/>
      <c r="E22" s="3"/>
      <c r="F22" s="3"/>
      <c r="G22" s="3"/>
      <c r="H22" s="3"/>
      <c r="I22" s="3"/>
      <c r="J22" s="6">
        <v>42967</v>
      </c>
      <c r="K22" s="6">
        <v>42646</v>
      </c>
      <c r="L22" s="6">
        <v>42254</v>
      </c>
    </row>
    <row r="23" spans="1:12" ht="30">
      <c r="A23" s="2" t="s">
        <v>2231</v>
      </c>
      <c r="B23" s="3"/>
      <c r="C23" s="3"/>
      <c r="D23" s="3"/>
      <c r="E23" s="3"/>
      <c r="F23" s="3"/>
      <c r="G23" s="3"/>
      <c r="H23" s="3"/>
      <c r="I23" s="3"/>
      <c r="J23" s="9">
        <v>0.68</v>
      </c>
      <c r="K23" s="9">
        <v>1.1299999999999999</v>
      </c>
      <c r="L23" s="9">
        <v>0.45</v>
      </c>
    </row>
    <row r="24" spans="1:12">
      <c r="A24" s="2" t="s">
        <v>1895</v>
      </c>
      <c r="B24" s="3"/>
      <c r="C24" s="3"/>
      <c r="D24" s="3"/>
      <c r="E24" s="3"/>
      <c r="F24" s="3"/>
      <c r="G24" s="3"/>
      <c r="H24" s="3"/>
      <c r="I24" s="3"/>
      <c r="J24" s="3"/>
      <c r="K24" s="3"/>
      <c r="L24" s="3"/>
    </row>
    <row r="25" spans="1:12">
      <c r="A25" s="8" t="s">
        <v>975</v>
      </c>
      <c r="B25" s="3"/>
      <c r="C25" s="3"/>
      <c r="D25" s="3"/>
      <c r="E25" s="3"/>
      <c r="F25" s="3"/>
      <c r="G25" s="3"/>
      <c r="H25" s="3"/>
      <c r="I25" s="3"/>
      <c r="J25" s="3"/>
      <c r="K25" s="3"/>
      <c r="L25" s="3"/>
    </row>
    <row r="26" spans="1:12" ht="60">
      <c r="A26" s="2" t="s">
        <v>2226</v>
      </c>
      <c r="B26" s="3"/>
      <c r="C26" s="3"/>
      <c r="D26" s="3"/>
      <c r="E26" s="3"/>
      <c r="F26" s="3"/>
      <c r="G26" s="3"/>
      <c r="H26" s="3"/>
      <c r="I26" s="3"/>
      <c r="J26" s="3">
        <v>-1</v>
      </c>
      <c r="K26" s="3">
        <v>59</v>
      </c>
      <c r="L26" s="6">
        <v>2939</v>
      </c>
    </row>
    <row r="27" spans="1:12" ht="30">
      <c r="A27" s="2" t="s">
        <v>105</v>
      </c>
      <c r="B27" s="3"/>
      <c r="C27" s="3"/>
      <c r="D27" s="3"/>
      <c r="E27" s="3"/>
      <c r="F27" s="3"/>
      <c r="G27" s="3"/>
      <c r="H27" s="3"/>
      <c r="I27" s="3"/>
      <c r="J27" s="3">
        <v>0</v>
      </c>
      <c r="K27" s="3">
        <v>0</v>
      </c>
      <c r="L27" s="3">
        <v>0</v>
      </c>
    </row>
    <row r="28" spans="1:12" ht="30">
      <c r="A28" s="2" t="s">
        <v>2227</v>
      </c>
      <c r="B28" s="3"/>
      <c r="C28" s="3"/>
      <c r="D28" s="3"/>
      <c r="E28" s="3"/>
      <c r="F28" s="3"/>
      <c r="G28" s="3"/>
      <c r="H28" s="3"/>
      <c r="I28" s="3"/>
      <c r="J28" s="5">
        <v>-1</v>
      </c>
      <c r="K28" s="5">
        <v>59</v>
      </c>
      <c r="L28" s="5">
        <v>2939</v>
      </c>
    </row>
    <row r="29" spans="1:12" ht="30">
      <c r="A29" s="2" t="s">
        <v>2228</v>
      </c>
      <c r="B29" s="3"/>
      <c r="C29" s="3"/>
      <c r="D29" s="3"/>
      <c r="E29" s="3"/>
      <c r="F29" s="3"/>
      <c r="G29" s="3"/>
      <c r="H29" s="3"/>
      <c r="I29" s="3"/>
      <c r="J29" s="6">
        <v>42665</v>
      </c>
      <c r="K29" s="6">
        <v>42339</v>
      </c>
      <c r="L29" s="6">
        <v>41939</v>
      </c>
    </row>
    <row r="30" spans="1:12" ht="45">
      <c r="A30" s="2" t="s">
        <v>2229</v>
      </c>
      <c r="B30" s="3"/>
      <c r="C30" s="3"/>
      <c r="D30" s="3"/>
      <c r="E30" s="3"/>
      <c r="F30" s="3"/>
      <c r="G30" s="3"/>
      <c r="H30" s="3"/>
      <c r="I30" s="3"/>
      <c r="J30" s="3">
        <v>302</v>
      </c>
      <c r="K30" s="3">
        <v>307</v>
      </c>
      <c r="L30" s="3">
        <v>315</v>
      </c>
    </row>
    <row r="31" spans="1:12" ht="30">
      <c r="A31" s="2" t="s">
        <v>974</v>
      </c>
      <c r="B31" s="3"/>
      <c r="C31" s="3"/>
      <c r="D31" s="3"/>
      <c r="E31" s="3"/>
      <c r="F31" s="3"/>
      <c r="G31" s="3"/>
      <c r="H31" s="3"/>
      <c r="I31" s="3"/>
      <c r="J31" s="6">
        <v>42967</v>
      </c>
      <c r="K31" s="6">
        <v>42646</v>
      </c>
      <c r="L31" s="6">
        <v>42254</v>
      </c>
    </row>
    <row r="32" spans="1:12" ht="60">
      <c r="A32" s="2" t="s">
        <v>2232</v>
      </c>
      <c r="B32" s="3"/>
      <c r="C32" s="3"/>
      <c r="D32" s="3"/>
      <c r="E32" s="3"/>
      <c r="F32" s="3"/>
      <c r="G32" s="3"/>
      <c r="H32" s="3"/>
      <c r="I32" s="3"/>
      <c r="J32" s="5">
        <v>0</v>
      </c>
      <c r="K32" s="5">
        <v>0</v>
      </c>
      <c r="L32" s="9">
        <v>7.0000000000000007E-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26.42578125" customWidth="1"/>
    <col min="3" max="3" width="36.5703125" bestFit="1" customWidth="1"/>
    <col min="4" max="4" width="7.5703125" customWidth="1"/>
  </cols>
  <sheetData>
    <row r="1" spans="1:5" ht="15" customHeight="1">
      <c r="A1" s="7" t="s">
        <v>417</v>
      </c>
      <c r="B1" s="7" t="s">
        <v>1</v>
      </c>
      <c r="C1" s="7"/>
      <c r="D1" s="7"/>
      <c r="E1" s="7"/>
    </row>
    <row r="2" spans="1:5" ht="15" customHeight="1">
      <c r="A2" s="7"/>
      <c r="B2" s="7" t="s">
        <v>2</v>
      </c>
      <c r="C2" s="7"/>
      <c r="D2" s="7"/>
      <c r="E2" s="7"/>
    </row>
    <row r="3" spans="1:5">
      <c r="A3" s="8" t="s">
        <v>418</v>
      </c>
      <c r="B3" s="16"/>
      <c r="C3" s="16"/>
      <c r="D3" s="16"/>
      <c r="E3" s="16"/>
    </row>
    <row r="4" spans="1:5">
      <c r="A4" s="17" t="s">
        <v>419</v>
      </c>
      <c r="B4" s="18" t="s">
        <v>420</v>
      </c>
      <c r="C4" s="18"/>
      <c r="D4" s="18"/>
      <c r="E4" s="18"/>
    </row>
    <row r="5" spans="1:5">
      <c r="A5" s="17"/>
      <c r="B5" s="79" t="s">
        <v>421</v>
      </c>
      <c r="C5" s="79"/>
      <c r="D5" s="79"/>
      <c r="E5" s="79"/>
    </row>
    <row r="6" spans="1:5" ht="38.25" customHeight="1">
      <c r="A6" s="17"/>
      <c r="B6" s="19" t="s">
        <v>422</v>
      </c>
      <c r="C6" s="19"/>
      <c r="D6" s="19"/>
      <c r="E6" s="19"/>
    </row>
    <row r="7" spans="1:5">
      <c r="A7" s="17"/>
      <c r="B7" s="12"/>
      <c r="C7" s="12"/>
    </row>
    <row r="8" spans="1:5" ht="25.5">
      <c r="A8" s="17"/>
      <c r="B8" s="13" t="s">
        <v>188</v>
      </c>
      <c r="C8" s="94" t="s">
        <v>423</v>
      </c>
    </row>
    <row r="9" spans="1:5">
      <c r="A9" s="17"/>
      <c r="B9" s="12"/>
      <c r="C9" s="12"/>
    </row>
    <row r="10" spans="1:5" ht="25.5">
      <c r="A10" s="17"/>
      <c r="B10" s="13" t="s">
        <v>188</v>
      </c>
      <c r="C10" s="95" t="s">
        <v>424</v>
      </c>
    </row>
    <row r="11" spans="1:5" ht="89.25" customHeight="1">
      <c r="A11" s="17"/>
      <c r="B11" s="19" t="s">
        <v>425</v>
      </c>
      <c r="C11" s="19"/>
      <c r="D11" s="19"/>
      <c r="E11" s="19"/>
    </row>
    <row r="12" spans="1:5" ht="89.25" customHeight="1">
      <c r="A12" s="17"/>
      <c r="B12" s="19" t="s">
        <v>426</v>
      </c>
      <c r="C12" s="19"/>
      <c r="D12" s="19"/>
      <c r="E12" s="19"/>
    </row>
    <row r="13" spans="1:5">
      <c r="A13" s="17"/>
      <c r="B13" s="19" t="s">
        <v>427</v>
      </c>
      <c r="C13" s="19"/>
      <c r="D13" s="19"/>
      <c r="E13" s="19"/>
    </row>
    <row r="14" spans="1:5">
      <c r="A14" s="17"/>
      <c r="B14" s="24"/>
      <c r="C14" s="24"/>
      <c r="D14" s="24"/>
      <c r="E14" s="24"/>
    </row>
    <row r="15" spans="1:5">
      <c r="A15" s="17"/>
      <c r="B15" s="12"/>
      <c r="C15" s="12"/>
      <c r="D15" s="12"/>
      <c r="E15" s="12"/>
    </row>
    <row r="16" spans="1:5">
      <c r="A16" s="17"/>
      <c r="B16" s="52" t="s">
        <v>428</v>
      </c>
      <c r="C16" s="52" t="s">
        <v>288</v>
      </c>
      <c r="D16" s="61">
        <v>19092</v>
      </c>
      <c r="E16" s="44"/>
    </row>
    <row r="17" spans="1:5">
      <c r="A17" s="17"/>
      <c r="B17" s="52"/>
      <c r="C17" s="52"/>
      <c r="D17" s="61"/>
      <c r="E17" s="44"/>
    </row>
    <row r="18" spans="1:5">
      <c r="A18" s="17"/>
      <c r="B18" s="55" t="s">
        <v>429</v>
      </c>
      <c r="C18" s="60">
        <v>17010</v>
      </c>
      <c r="D18" s="60"/>
      <c r="E18" s="39"/>
    </row>
    <row r="19" spans="1:5">
      <c r="A19" s="17"/>
      <c r="B19" s="55"/>
      <c r="C19" s="60"/>
      <c r="D19" s="60"/>
      <c r="E19" s="39"/>
    </row>
    <row r="20" spans="1:5">
      <c r="A20" s="17"/>
      <c r="B20" s="52" t="s">
        <v>40</v>
      </c>
      <c r="C20" s="61">
        <v>7892</v>
      </c>
      <c r="D20" s="61"/>
      <c r="E20" s="44"/>
    </row>
    <row r="21" spans="1:5" ht="15.75" thickBot="1">
      <c r="A21" s="17"/>
      <c r="B21" s="52"/>
      <c r="C21" s="68"/>
      <c r="D21" s="68"/>
      <c r="E21" s="69"/>
    </row>
    <row r="22" spans="1:5">
      <c r="A22" s="17"/>
      <c r="B22" s="55" t="s">
        <v>430</v>
      </c>
      <c r="C22" s="66" t="s">
        <v>288</v>
      </c>
      <c r="D22" s="67">
        <v>43994</v>
      </c>
      <c r="E22" s="42"/>
    </row>
    <row r="23" spans="1:5" ht="15.75" thickBot="1">
      <c r="A23" s="17"/>
      <c r="B23" s="55"/>
      <c r="C23" s="70"/>
      <c r="D23" s="71"/>
      <c r="E23" s="72"/>
    </row>
    <row r="24" spans="1:5" ht="63.75" customHeight="1" thickTop="1">
      <c r="A24" s="17"/>
      <c r="B24" s="19" t="s">
        <v>431</v>
      </c>
      <c r="C24" s="19"/>
      <c r="D24" s="19"/>
      <c r="E24" s="19"/>
    </row>
    <row r="25" spans="1:5" ht="38.25" customHeight="1">
      <c r="A25" s="17"/>
      <c r="B25" s="19" t="s">
        <v>432</v>
      </c>
      <c r="C25" s="19"/>
      <c r="D25" s="19"/>
      <c r="E25" s="19"/>
    </row>
    <row r="26" spans="1:5">
      <c r="A26" s="17"/>
      <c r="B26" s="79" t="s">
        <v>433</v>
      </c>
      <c r="C26" s="79"/>
      <c r="D26" s="79"/>
      <c r="E26" s="79"/>
    </row>
    <row r="27" spans="1:5" ht="102" customHeight="1">
      <c r="A27" s="17"/>
      <c r="B27" s="19" t="s">
        <v>434</v>
      </c>
      <c r="C27" s="19"/>
      <c r="D27" s="19"/>
      <c r="E27" s="19"/>
    </row>
    <row r="28" spans="1:5">
      <c r="A28" s="17"/>
      <c r="B28" s="12"/>
      <c r="C28" s="12"/>
    </row>
    <row r="29" spans="1:5">
      <c r="A29" s="17"/>
      <c r="B29" s="13" t="s">
        <v>188</v>
      </c>
      <c r="C29" s="95" t="s">
        <v>435</v>
      </c>
    </row>
    <row r="30" spans="1:5">
      <c r="A30" s="17"/>
      <c r="B30" s="12"/>
      <c r="C30" s="12"/>
    </row>
    <row r="31" spans="1:5" ht="51">
      <c r="A31" s="17"/>
      <c r="B31" s="13" t="s">
        <v>188</v>
      </c>
      <c r="C31" s="95" t="s">
        <v>436</v>
      </c>
    </row>
    <row r="32" spans="1:5">
      <c r="A32" s="17"/>
      <c r="B32" s="12"/>
      <c r="C32" s="12"/>
    </row>
    <row r="33" spans="1:5" ht="38.25">
      <c r="A33" s="17"/>
      <c r="B33" s="13" t="s">
        <v>188</v>
      </c>
      <c r="C33" s="95" t="s">
        <v>437</v>
      </c>
    </row>
    <row r="34" spans="1:5">
      <c r="A34" s="17"/>
      <c r="B34" s="12"/>
      <c r="C34" s="12"/>
    </row>
    <row r="35" spans="1:5" ht="76.5">
      <c r="A35" s="17"/>
      <c r="B35" s="13" t="s">
        <v>188</v>
      </c>
      <c r="C35" s="95" t="s">
        <v>438</v>
      </c>
    </row>
    <row r="36" spans="1:5">
      <c r="A36" s="17"/>
      <c r="B36" s="12"/>
      <c r="C36" s="12"/>
    </row>
    <row r="37" spans="1:5" ht="38.25">
      <c r="A37" s="17"/>
      <c r="B37" s="13" t="s">
        <v>188</v>
      </c>
      <c r="C37" s="95" t="s">
        <v>439</v>
      </c>
    </row>
    <row r="38" spans="1:5" ht="89.25" customHeight="1">
      <c r="A38" s="17"/>
      <c r="B38" s="19" t="s">
        <v>440</v>
      </c>
      <c r="C38" s="19"/>
      <c r="D38" s="19"/>
      <c r="E38" s="19"/>
    </row>
    <row r="39" spans="1:5">
      <c r="A39" s="17"/>
      <c r="B39" s="19" t="s">
        <v>441</v>
      </c>
      <c r="C39" s="19"/>
      <c r="D39" s="19"/>
      <c r="E39" s="19"/>
    </row>
    <row r="40" spans="1:5">
      <c r="A40" s="17"/>
      <c r="B40" s="24"/>
      <c r="C40" s="24"/>
      <c r="D40" s="24"/>
      <c r="E40" s="24"/>
    </row>
    <row r="41" spans="1:5">
      <c r="A41" s="17"/>
      <c r="B41" s="12"/>
      <c r="C41" s="12"/>
      <c r="D41" s="12"/>
      <c r="E41" s="12"/>
    </row>
    <row r="42" spans="1:5">
      <c r="A42" s="17"/>
      <c r="B42" s="52" t="s">
        <v>428</v>
      </c>
      <c r="C42" s="52" t="s">
        <v>288</v>
      </c>
      <c r="D42" s="61">
        <v>136949</v>
      </c>
      <c r="E42" s="44"/>
    </row>
    <row r="43" spans="1:5">
      <c r="A43" s="17"/>
      <c r="B43" s="52"/>
      <c r="C43" s="52"/>
      <c r="D43" s="61"/>
      <c r="E43" s="44"/>
    </row>
    <row r="44" spans="1:5">
      <c r="A44" s="17"/>
      <c r="B44" s="55" t="s">
        <v>429</v>
      </c>
      <c r="C44" s="60">
        <v>164000</v>
      </c>
      <c r="D44" s="60"/>
      <c r="E44" s="39"/>
    </row>
    <row r="45" spans="1:5">
      <c r="A45" s="17"/>
      <c r="B45" s="55"/>
      <c r="C45" s="60"/>
      <c r="D45" s="60"/>
      <c r="E45" s="39"/>
    </row>
    <row r="46" spans="1:5">
      <c r="A46" s="17"/>
      <c r="B46" s="52" t="s">
        <v>40</v>
      </c>
      <c r="C46" s="61">
        <v>13052</v>
      </c>
      <c r="D46" s="61"/>
      <c r="E46" s="44"/>
    </row>
    <row r="47" spans="1:5" ht="15.75" thickBot="1">
      <c r="A47" s="17"/>
      <c r="B47" s="52"/>
      <c r="C47" s="68"/>
      <c r="D47" s="68"/>
      <c r="E47" s="69"/>
    </row>
    <row r="48" spans="1:5">
      <c r="A48" s="17"/>
      <c r="B48" s="55" t="s">
        <v>430</v>
      </c>
      <c r="C48" s="66" t="s">
        <v>288</v>
      </c>
      <c r="D48" s="67">
        <v>314001</v>
      </c>
      <c r="E48" s="42"/>
    </row>
    <row r="49" spans="1:5" ht="15.75" thickBot="1">
      <c r="A49" s="17"/>
      <c r="B49" s="55"/>
      <c r="C49" s="70"/>
      <c r="D49" s="71"/>
      <c r="E49" s="72"/>
    </row>
    <row r="50" spans="1:5" ht="76.5" customHeight="1" thickTop="1">
      <c r="A50" s="17"/>
      <c r="B50" s="19" t="s">
        <v>442</v>
      </c>
      <c r="C50" s="19"/>
      <c r="D50" s="19"/>
      <c r="E50" s="19"/>
    </row>
    <row r="51" spans="1:5" ht="51" customHeight="1">
      <c r="A51" s="17"/>
      <c r="B51" s="19" t="s">
        <v>443</v>
      </c>
      <c r="C51" s="19"/>
      <c r="D51" s="19"/>
      <c r="E51" s="19"/>
    </row>
    <row r="52" spans="1:5">
      <c r="A52" s="17"/>
      <c r="B52" s="79" t="s">
        <v>444</v>
      </c>
      <c r="C52" s="79"/>
      <c r="D52" s="79"/>
      <c r="E52" s="79"/>
    </row>
    <row r="53" spans="1:5" ht="38.25" customHeight="1">
      <c r="A53" s="17"/>
      <c r="B53" s="19" t="s">
        <v>445</v>
      </c>
      <c r="C53" s="19"/>
      <c r="D53" s="19"/>
      <c r="E53" s="19"/>
    </row>
    <row r="54" spans="1:5">
      <c r="A54" s="17"/>
      <c r="B54" s="12"/>
      <c r="C54" s="12"/>
    </row>
    <row r="55" spans="1:5" ht="25.5">
      <c r="A55" s="17"/>
      <c r="B55" s="13" t="s">
        <v>188</v>
      </c>
      <c r="C55" s="95" t="s">
        <v>446</v>
      </c>
    </row>
    <row r="56" spans="1:5">
      <c r="A56" s="17"/>
      <c r="B56" s="12"/>
      <c r="C56" s="12"/>
    </row>
    <row r="57" spans="1:5" ht="25.5">
      <c r="A57" s="17"/>
      <c r="B57" s="13" t="s">
        <v>188</v>
      </c>
      <c r="C57" s="95" t="s">
        <v>447</v>
      </c>
    </row>
    <row r="58" spans="1:5">
      <c r="A58" s="17"/>
      <c r="B58" s="16"/>
      <c r="C58" s="16"/>
      <c r="D58" s="16"/>
      <c r="E58" s="16"/>
    </row>
    <row r="59" spans="1:5" ht="89.25" customHeight="1">
      <c r="A59" s="17"/>
      <c r="B59" s="19" t="s">
        <v>448</v>
      </c>
      <c r="C59" s="19"/>
      <c r="D59" s="19"/>
      <c r="E59" s="19"/>
    </row>
    <row r="60" spans="1:5" ht="25.5" customHeight="1">
      <c r="A60" s="17"/>
      <c r="B60" s="19" t="s">
        <v>449</v>
      </c>
      <c r="C60" s="19"/>
      <c r="D60" s="19"/>
      <c r="E60" s="19"/>
    </row>
    <row r="61" spans="1:5">
      <c r="A61" s="17"/>
      <c r="B61" s="24"/>
      <c r="C61" s="24"/>
      <c r="D61" s="24"/>
      <c r="E61" s="24"/>
    </row>
    <row r="62" spans="1:5">
      <c r="A62" s="17"/>
      <c r="B62" s="12"/>
      <c r="C62" s="12"/>
      <c r="D62" s="12"/>
      <c r="E62" s="12"/>
    </row>
    <row r="63" spans="1:5">
      <c r="A63" s="17"/>
      <c r="B63" s="52" t="s">
        <v>428</v>
      </c>
      <c r="C63" s="52" t="s">
        <v>288</v>
      </c>
      <c r="D63" s="61">
        <v>13865</v>
      </c>
      <c r="E63" s="44"/>
    </row>
    <row r="64" spans="1:5">
      <c r="A64" s="17"/>
      <c r="B64" s="52"/>
      <c r="C64" s="52"/>
      <c r="D64" s="61"/>
      <c r="E64" s="44"/>
    </row>
    <row r="65" spans="1:5">
      <c r="A65" s="17"/>
      <c r="B65" s="55" t="s">
        <v>429</v>
      </c>
      <c r="C65" s="60">
        <v>6880</v>
      </c>
      <c r="D65" s="60"/>
      <c r="E65" s="39"/>
    </row>
    <row r="66" spans="1:5">
      <c r="A66" s="17"/>
      <c r="B66" s="55"/>
      <c r="C66" s="60"/>
      <c r="D66" s="60"/>
      <c r="E66" s="39"/>
    </row>
    <row r="67" spans="1:5">
      <c r="A67" s="17"/>
      <c r="B67" s="52" t="s">
        <v>40</v>
      </c>
      <c r="C67" s="61">
        <v>28234</v>
      </c>
      <c r="D67" s="61"/>
      <c r="E67" s="44"/>
    </row>
    <row r="68" spans="1:5" ht="15.75" thickBot="1">
      <c r="A68" s="17"/>
      <c r="B68" s="52"/>
      <c r="C68" s="68"/>
      <c r="D68" s="68"/>
      <c r="E68" s="69"/>
    </row>
    <row r="69" spans="1:5">
      <c r="A69" s="17"/>
      <c r="B69" s="55" t="s">
        <v>430</v>
      </c>
      <c r="C69" s="66" t="s">
        <v>288</v>
      </c>
      <c r="D69" s="67">
        <v>48979</v>
      </c>
      <c r="E69" s="42"/>
    </row>
    <row r="70" spans="1:5" ht="15.75" thickBot="1">
      <c r="A70" s="17"/>
      <c r="B70" s="55"/>
      <c r="C70" s="70"/>
      <c r="D70" s="71"/>
      <c r="E70" s="72"/>
    </row>
    <row r="71" spans="1:5" ht="38.25" customHeight="1" thickTop="1">
      <c r="A71" s="17"/>
      <c r="B71" s="19" t="s">
        <v>450</v>
      </c>
      <c r="C71" s="19"/>
      <c r="D71" s="19"/>
      <c r="E71" s="19"/>
    </row>
    <row r="72" spans="1:5" ht="63.75" customHeight="1">
      <c r="A72" s="17"/>
      <c r="B72" s="19" t="s">
        <v>451</v>
      </c>
      <c r="C72" s="19"/>
      <c r="D72" s="19"/>
      <c r="E72" s="19"/>
    </row>
    <row r="73" spans="1:5">
      <c r="A73" s="17"/>
      <c r="B73" s="79" t="s">
        <v>366</v>
      </c>
      <c r="C73" s="79"/>
      <c r="D73" s="79"/>
      <c r="E73" s="79"/>
    </row>
    <row r="74" spans="1:5" ht="25.5" customHeight="1">
      <c r="A74" s="17"/>
      <c r="B74" s="19" t="s">
        <v>452</v>
      </c>
      <c r="C74" s="19"/>
      <c r="D74" s="19"/>
      <c r="E74" s="19"/>
    </row>
    <row r="75" spans="1:5">
      <c r="A75" s="17"/>
      <c r="B75" s="79" t="s">
        <v>367</v>
      </c>
      <c r="C75" s="79"/>
      <c r="D75" s="79"/>
      <c r="E75" s="79"/>
    </row>
    <row r="76" spans="1:5" ht="38.25" customHeight="1">
      <c r="A76" s="17"/>
      <c r="B76" s="19" t="s">
        <v>453</v>
      </c>
      <c r="C76" s="19"/>
      <c r="D76" s="19"/>
      <c r="E76" s="19"/>
    </row>
  </sheetData>
  <mergeCells count="75">
    <mergeCell ref="B75:E75"/>
    <mergeCell ref="B76:E76"/>
    <mergeCell ref="B59:E59"/>
    <mergeCell ref="B60:E60"/>
    <mergeCell ref="B71:E71"/>
    <mergeCell ref="B72:E72"/>
    <mergeCell ref="B73:E73"/>
    <mergeCell ref="B74:E74"/>
    <mergeCell ref="B39:E39"/>
    <mergeCell ref="B50:E50"/>
    <mergeCell ref="B51:E51"/>
    <mergeCell ref="B52:E52"/>
    <mergeCell ref="B53:E53"/>
    <mergeCell ref="B58:E58"/>
    <mergeCell ref="B13:E13"/>
    <mergeCell ref="B24:E24"/>
    <mergeCell ref="B25:E25"/>
    <mergeCell ref="B26:E26"/>
    <mergeCell ref="B27:E27"/>
    <mergeCell ref="B38:E38"/>
    <mergeCell ref="A1:A2"/>
    <mergeCell ref="B1:E1"/>
    <mergeCell ref="B2:E2"/>
    <mergeCell ref="B3:E3"/>
    <mergeCell ref="A4:A76"/>
    <mergeCell ref="B4:E4"/>
    <mergeCell ref="B5:E5"/>
    <mergeCell ref="B6:E6"/>
    <mergeCell ref="B11:E11"/>
    <mergeCell ref="B12:E12"/>
    <mergeCell ref="B67:B68"/>
    <mergeCell ref="C67:D68"/>
    <mergeCell ref="E67:E68"/>
    <mergeCell ref="B69:B70"/>
    <mergeCell ref="C69:C70"/>
    <mergeCell ref="D69:D70"/>
    <mergeCell ref="E69:E70"/>
    <mergeCell ref="B61:E61"/>
    <mergeCell ref="B63:B64"/>
    <mergeCell ref="C63:C64"/>
    <mergeCell ref="D63:D64"/>
    <mergeCell ref="E63:E64"/>
    <mergeCell ref="B65:B66"/>
    <mergeCell ref="C65:D66"/>
    <mergeCell ref="E65:E66"/>
    <mergeCell ref="B46:B47"/>
    <mergeCell ref="C46:D47"/>
    <mergeCell ref="E46:E47"/>
    <mergeCell ref="B48:B49"/>
    <mergeCell ref="C48:C49"/>
    <mergeCell ref="D48:D49"/>
    <mergeCell ref="E48:E49"/>
    <mergeCell ref="B40:E40"/>
    <mergeCell ref="B42:B43"/>
    <mergeCell ref="C42:C43"/>
    <mergeCell ref="D42:D43"/>
    <mergeCell ref="E42:E43"/>
    <mergeCell ref="B44:B45"/>
    <mergeCell ref="C44:D45"/>
    <mergeCell ref="E44:E45"/>
    <mergeCell ref="B20:B21"/>
    <mergeCell ref="C20:D21"/>
    <mergeCell ref="E20:E21"/>
    <mergeCell ref="B22:B23"/>
    <mergeCell ref="C22:C23"/>
    <mergeCell ref="D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7" t="s">
        <v>2233</v>
      </c>
      <c r="B1" s="7" t="s">
        <v>1</v>
      </c>
      <c r="C1" s="7"/>
      <c r="D1" s="7"/>
      <c r="E1" s="1" t="s">
        <v>1742</v>
      </c>
    </row>
    <row r="2" spans="1:5">
      <c r="A2" s="7"/>
      <c r="B2" s="1" t="s">
        <v>2</v>
      </c>
      <c r="C2" s="1" t="s">
        <v>29</v>
      </c>
      <c r="D2" s="1" t="s">
        <v>79</v>
      </c>
      <c r="E2" s="1" t="s">
        <v>2234</v>
      </c>
    </row>
    <row r="3" spans="1:5">
      <c r="A3" s="2" t="s">
        <v>2235</v>
      </c>
      <c r="B3" s="3"/>
      <c r="C3" s="3"/>
      <c r="D3" s="3"/>
      <c r="E3" s="3"/>
    </row>
    <row r="4" spans="1:5" ht="45">
      <c r="A4" s="8" t="s">
        <v>2236</v>
      </c>
      <c r="B4" s="3"/>
      <c r="C4" s="3"/>
      <c r="D4" s="3"/>
      <c r="E4" s="3"/>
    </row>
    <row r="5" spans="1:5">
      <c r="A5" s="2" t="s">
        <v>2237</v>
      </c>
      <c r="B5" s="6">
        <v>530603</v>
      </c>
      <c r="C5" s="6">
        <v>450552</v>
      </c>
      <c r="D5" s="6">
        <v>410506</v>
      </c>
      <c r="E5" s="3"/>
    </row>
    <row r="6" spans="1:5">
      <c r="A6" s="2" t="s">
        <v>2238</v>
      </c>
      <c r="B6" s="6">
        <v>207786</v>
      </c>
      <c r="C6" s="6">
        <v>201451</v>
      </c>
      <c r="D6" s="6">
        <v>246432</v>
      </c>
      <c r="E6" s="3"/>
    </row>
    <row r="7" spans="1:5">
      <c r="A7" s="2" t="s">
        <v>2181</v>
      </c>
      <c r="B7" s="6">
        <v>-169340</v>
      </c>
      <c r="C7" s="6">
        <v>-107988</v>
      </c>
      <c r="D7" s="6">
        <v>-162986</v>
      </c>
      <c r="E7" s="3"/>
    </row>
    <row r="8" spans="1:5">
      <c r="A8" s="2" t="s">
        <v>2239</v>
      </c>
      <c r="B8" s="6">
        <v>-119130</v>
      </c>
      <c r="C8" s="6">
        <v>-13412</v>
      </c>
      <c r="D8" s="6">
        <v>-43400</v>
      </c>
      <c r="E8" s="3"/>
    </row>
    <row r="9" spans="1:5">
      <c r="A9" s="2" t="s">
        <v>2237</v>
      </c>
      <c r="B9" s="6">
        <v>449919</v>
      </c>
      <c r="C9" s="6">
        <v>530603</v>
      </c>
      <c r="D9" s="6">
        <v>450552</v>
      </c>
      <c r="E9" s="3"/>
    </row>
    <row r="10" spans="1:5" ht="30">
      <c r="A10" s="2" t="s">
        <v>2240</v>
      </c>
      <c r="B10" s="9">
        <v>36.799999999999997</v>
      </c>
      <c r="C10" s="9">
        <v>26.87</v>
      </c>
      <c r="D10" s="9">
        <v>26.59</v>
      </c>
      <c r="E10" s="3"/>
    </row>
    <row r="11" spans="1:5" ht="30">
      <c r="A11" s="2" t="s">
        <v>2241</v>
      </c>
      <c r="B11" s="9">
        <v>77.14</v>
      </c>
      <c r="C11" s="9">
        <v>52.78</v>
      </c>
      <c r="D11" s="9">
        <v>27.81</v>
      </c>
      <c r="E11" s="3"/>
    </row>
    <row r="12" spans="1:5" ht="30">
      <c r="A12" s="2" t="s">
        <v>2242</v>
      </c>
      <c r="B12" s="9">
        <v>33.07</v>
      </c>
      <c r="C12" s="9">
        <v>25.71</v>
      </c>
      <c r="D12" s="9">
        <v>25.2</v>
      </c>
      <c r="E12" s="3"/>
    </row>
    <row r="13" spans="1:5" ht="30">
      <c r="A13" s="2" t="s">
        <v>2243</v>
      </c>
      <c r="B13" s="9">
        <v>42.16</v>
      </c>
      <c r="C13" s="9">
        <v>32.36</v>
      </c>
      <c r="D13" s="9">
        <v>27.74</v>
      </c>
      <c r="E13" s="3"/>
    </row>
    <row r="14" spans="1:5" ht="30">
      <c r="A14" s="2" t="s">
        <v>2240</v>
      </c>
      <c r="B14" s="9">
        <v>70.69</v>
      </c>
      <c r="C14" s="9">
        <v>36.799999999999997</v>
      </c>
      <c r="D14" s="9">
        <v>26.87</v>
      </c>
      <c r="E14" s="3"/>
    </row>
    <row r="15" spans="1:5" ht="75">
      <c r="A15" s="2" t="s">
        <v>2244</v>
      </c>
      <c r="B15" s="5">
        <v>5600000</v>
      </c>
      <c r="C15" s="5">
        <v>2776000</v>
      </c>
      <c r="D15" s="5">
        <v>4107000</v>
      </c>
      <c r="E15" s="3"/>
    </row>
    <row r="16" spans="1:5">
      <c r="A16" s="2" t="s">
        <v>2207</v>
      </c>
      <c r="B16" s="3"/>
      <c r="C16" s="3"/>
      <c r="D16" s="3"/>
      <c r="E16" s="3"/>
    </row>
    <row r="17" spans="1:5" ht="45">
      <c r="A17" s="8" t="s">
        <v>2236</v>
      </c>
      <c r="B17" s="3"/>
      <c r="C17" s="3"/>
      <c r="D17" s="3"/>
      <c r="E17" s="3"/>
    </row>
    <row r="18" spans="1:5">
      <c r="A18" s="2" t="s">
        <v>2181</v>
      </c>
      <c r="B18" s="3"/>
      <c r="C18" s="3"/>
      <c r="D18" s="3"/>
      <c r="E18" s="6">
        <v>-1021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7" t="s">
        <v>2245</v>
      </c>
      <c r="B1" s="7" t="s">
        <v>1</v>
      </c>
      <c r="C1" s="7"/>
      <c r="D1" s="7"/>
    </row>
    <row r="2" spans="1:4">
      <c r="A2" s="7"/>
      <c r="B2" s="1" t="s">
        <v>2</v>
      </c>
      <c r="C2" s="1" t="s">
        <v>29</v>
      </c>
      <c r="D2" s="1" t="s">
        <v>79</v>
      </c>
    </row>
    <row r="3" spans="1:4">
      <c r="A3" s="2" t="s">
        <v>1561</v>
      </c>
      <c r="B3" s="3"/>
      <c r="C3" s="3"/>
      <c r="D3" s="3"/>
    </row>
    <row r="4" spans="1:4" ht="45">
      <c r="A4" s="8" t="s">
        <v>1528</v>
      </c>
      <c r="B4" s="3"/>
      <c r="C4" s="3"/>
      <c r="D4" s="3"/>
    </row>
    <row r="5" spans="1:4">
      <c r="A5" s="2" t="s">
        <v>2237</v>
      </c>
      <c r="B5" s="6">
        <v>82948</v>
      </c>
      <c r="C5" s="6">
        <v>43960</v>
      </c>
      <c r="D5" s="3">
        <v>0</v>
      </c>
    </row>
    <row r="6" spans="1:4">
      <c r="A6" s="2" t="s">
        <v>2238</v>
      </c>
      <c r="B6" s="6">
        <v>46536</v>
      </c>
      <c r="C6" s="6">
        <v>49104</v>
      </c>
      <c r="D6" s="6">
        <v>46069</v>
      </c>
    </row>
    <row r="7" spans="1:4">
      <c r="A7" s="2" t="s">
        <v>2181</v>
      </c>
      <c r="B7" s="6">
        <v>-5712</v>
      </c>
      <c r="C7" s="6">
        <v>-9333</v>
      </c>
      <c r="D7" s="3">
        <v>0</v>
      </c>
    </row>
    <row r="8" spans="1:4">
      <c r="A8" s="2" t="s">
        <v>2239</v>
      </c>
      <c r="B8" s="6">
        <v>-21432</v>
      </c>
      <c r="C8" s="3">
        <v>-783</v>
      </c>
      <c r="D8" s="6">
        <v>-2109</v>
      </c>
    </row>
    <row r="9" spans="1:4">
      <c r="A9" s="2" t="s">
        <v>2237</v>
      </c>
      <c r="B9" s="6">
        <v>102340</v>
      </c>
      <c r="C9" s="6">
        <v>82948</v>
      </c>
      <c r="D9" s="6">
        <v>43960</v>
      </c>
    </row>
    <row r="10" spans="1:4" ht="30">
      <c r="A10" s="2" t="s">
        <v>2240</v>
      </c>
      <c r="B10" s="9">
        <v>28.59</v>
      </c>
      <c r="C10" s="9">
        <v>21.91</v>
      </c>
      <c r="D10" s="5">
        <v>0</v>
      </c>
    </row>
    <row r="11" spans="1:4" ht="30">
      <c r="A11" s="2" t="s">
        <v>2241</v>
      </c>
      <c r="B11" s="9">
        <v>41.35</v>
      </c>
      <c r="C11" s="9">
        <v>34.409999999999997</v>
      </c>
      <c r="D11" s="9">
        <v>21.97</v>
      </c>
    </row>
    <row r="12" spans="1:4" ht="30">
      <c r="A12" s="2" t="s">
        <v>2242</v>
      </c>
      <c r="B12" s="9">
        <v>35.869999999999997</v>
      </c>
      <c r="C12" s="9">
        <v>27.25</v>
      </c>
      <c r="D12" s="5">
        <v>0</v>
      </c>
    </row>
    <row r="13" spans="1:4" ht="30">
      <c r="A13" s="2" t="s">
        <v>2243</v>
      </c>
      <c r="B13" s="9">
        <v>29.82</v>
      </c>
      <c r="C13" s="9">
        <v>34.4</v>
      </c>
      <c r="D13" s="9">
        <v>20.6</v>
      </c>
    </row>
    <row r="14" spans="1:4" ht="30">
      <c r="A14" s="2" t="s">
        <v>2240</v>
      </c>
      <c r="B14" s="9">
        <v>33.79</v>
      </c>
      <c r="C14" s="9">
        <v>28.59</v>
      </c>
      <c r="D14" s="9">
        <v>21.91</v>
      </c>
    </row>
    <row r="15" spans="1:4" ht="75">
      <c r="A15" s="2" t="s">
        <v>2244</v>
      </c>
      <c r="B15" s="5">
        <v>205000</v>
      </c>
      <c r="C15" s="5">
        <v>254000</v>
      </c>
      <c r="D15" s="5">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2246</v>
      </c>
      <c r="B1" s="7" t="s">
        <v>1</v>
      </c>
      <c r="C1" s="7"/>
    </row>
    <row r="2" spans="1:3">
      <c r="A2" s="7"/>
      <c r="B2" s="1" t="s">
        <v>2</v>
      </c>
      <c r="C2" s="1" t="s">
        <v>29</v>
      </c>
    </row>
    <row r="3" spans="1:3" ht="45">
      <c r="A3" s="8" t="s">
        <v>1528</v>
      </c>
      <c r="B3" s="3"/>
      <c r="C3" s="3"/>
    </row>
    <row r="4" spans="1:3" ht="60">
      <c r="A4" s="2" t="s">
        <v>2247</v>
      </c>
      <c r="B4" s="231">
        <v>0.29299999999999998</v>
      </c>
      <c r="C4" s="231">
        <v>0.28899999999999998</v>
      </c>
    </row>
    <row r="5" spans="1:3" ht="60">
      <c r="A5" s="2" t="s">
        <v>2248</v>
      </c>
      <c r="B5" s="231">
        <v>6.6E-3</v>
      </c>
      <c r="C5" s="231">
        <v>3.5000000000000001E-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7" t="s">
        <v>2249</v>
      </c>
      <c r="B1" s="7" t="s">
        <v>1</v>
      </c>
      <c r="C1" s="7"/>
      <c r="D1" s="7"/>
      <c r="E1" s="1" t="s">
        <v>1742</v>
      </c>
    </row>
    <row r="2" spans="1:5">
      <c r="A2" s="7"/>
      <c r="B2" s="1" t="s">
        <v>2</v>
      </c>
      <c r="C2" s="1" t="s">
        <v>29</v>
      </c>
      <c r="D2" s="1" t="s">
        <v>79</v>
      </c>
      <c r="E2" s="1" t="s">
        <v>2234</v>
      </c>
    </row>
    <row r="3" spans="1:5" ht="45">
      <c r="A3" s="8" t="s">
        <v>1528</v>
      </c>
      <c r="B3" s="3"/>
      <c r="C3" s="3"/>
      <c r="D3" s="3"/>
      <c r="E3" s="3"/>
    </row>
    <row r="4" spans="1:5">
      <c r="A4" s="2" t="s">
        <v>2177</v>
      </c>
      <c r="B4" s="6">
        <v>11120</v>
      </c>
      <c r="C4" s="3"/>
      <c r="D4" s="3"/>
      <c r="E4" s="3"/>
    </row>
    <row r="5" spans="1:5" ht="30">
      <c r="A5" s="2" t="s">
        <v>2250</v>
      </c>
      <c r="B5" s="3">
        <v>593</v>
      </c>
      <c r="C5" s="3">
        <v>0</v>
      </c>
      <c r="D5" s="3"/>
      <c r="E5" s="3"/>
    </row>
    <row r="6" spans="1:5" ht="30">
      <c r="A6" s="2" t="s">
        <v>2251</v>
      </c>
      <c r="B6" s="5">
        <v>155000</v>
      </c>
      <c r="C6" s="3"/>
      <c r="D6" s="3"/>
      <c r="E6" s="3"/>
    </row>
    <row r="7" spans="1:5" ht="30">
      <c r="A7" s="2" t="s">
        <v>2252</v>
      </c>
      <c r="B7" s="6">
        <v>2263</v>
      </c>
      <c r="C7" s="3"/>
      <c r="D7" s="3"/>
      <c r="E7" s="3"/>
    </row>
    <row r="8" spans="1:5" ht="30">
      <c r="A8" s="2" t="s">
        <v>2253</v>
      </c>
      <c r="B8" s="6">
        <v>7300000</v>
      </c>
      <c r="C8" s="6">
        <v>6500000</v>
      </c>
      <c r="D8" s="6">
        <v>6200000</v>
      </c>
      <c r="E8" s="3"/>
    </row>
    <row r="9" spans="1:5" ht="30">
      <c r="A9" s="2" t="s">
        <v>2254</v>
      </c>
      <c r="B9" s="6">
        <v>14200000</v>
      </c>
      <c r="C9" s="3"/>
      <c r="D9" s="3"/>
      <c r="E9" s="3"/>
    </row>
    <row r="10" spans="1:5">
      <c r="A10" s="2" t="s">
        <v>2255</v>
      </c>
      <c r="B10" s="3" t="s">
        <v>2256</v>
      </c>
      <c r="C10" s="3"/>
      <c r="D10" s="3"/>
      <c r="E10" s="3"/>
    </row>
    <row r="11" spans="1:5" ht="30">
      <c r="A11" s="2" t="s">
        <v>2257</v>
      </c>
      <c r="B11" s="231">
        <v>0.1</v>
      </c>
      <c r="C11" s="3"/>
      <c r="D11" s="3"/>
      <c r="E11" s="3"/>
    </row>
    <row r="12" spans="1:5" ht="30">
      <c r="A12" s="2" t="s">
        <v>2258</v>
      </c>
      <c r="B12" s="231">
        <v>0.85</v>
      </c>
      <c r="C12" s="3"/>
      <c r="D12" s="3"/>
      <c r="E12" s="3"/>
    </row>
    <row r="13" spans="1:5" ht="30">
      <c r="A13" s="2" t="s">
        <v>2259</v>
      </c>
      <c r="B13" s="6">
        <v>1000000</v>
      </c>
      <c r="C13" s="3"/>
      <c r="D13" s="3"/>
      <c r="E13" s="3"/>
    </row>
    <row r="14" spans="1:5" ht="30">
      <c r="A14" s="2" t="s">
        <v>2175</v>
      </c>
      <c r="B14" s="6">
        <v>6999</v>
      </c>
      <c r="C14" s="3"/>
      <c r="D14" s="3"/>
      <c r="E14" s="3"/>
    </row>
    <row r="15" spans="1:5">
      <c r="A15" s="2" t="s">
        <v>1813</v>
      </c>
      <c r="B15" s="9">
        <v>68.39</v>
      </c>
      <c r="C15" s="3"/>
      <c r="D15" s="3"/>
      <c r="E15" s="3"/>
    </row>
    <row r="16" spans="1:5" ht="30">
      <c r="A16" s="2" t="s">
        <v>2260</v>
      </c>
      <c r="B16" s="231">
        <v>1</v>
      </c>
      <c r="C16" s="3"/>
      <c r="D16" s="3"/>
      <c r="E16" s="3"/>
    </row>
    <row r="17" spans="1:5" ht="30">
      <c r="A17" s="2" t="s">
        <v>2261</v>
      </c>
      <c r="B17" s="3"/>
      <c r="C17" s="231">
        <v>0.5</v>
      </c>
      <c r="D17" s="3"/>
      <c r="E17" s="3"/>
    </row>
    <row r="18" spans="1:5" ht="30">
      <c r="A18" s="2" t="s">
        <v>2262</v>
      </c>
      <c r="B18" s="3"/>
      <c r="C18" s="231">
        <v>0.5</v>
      </c>
      <c r="D18" s="3"/>
      <c r="E18" s="3"/>
    </row>
    <row r="19" spans="1:5">
      <c r="A19" s="2" t="s">
        <v>2235</v>
      </c>
      <c r="B19" s="3"/>
      <c r="C19" s="3"/>
      <c r="D19" s="3"/>
      <c r="E19" s="3"/>
    </row>
    <row r="20" spans="1:5" ht="45">
      <c r="A20" s="8" t="s">
        <v>1528</v>
      </c>
      <c r="B20" s="3"/>
      <c r="C20" s="3"/>
      <c r="D20" s="3"/>
      <c r="E20" s="3"/>
    </row>
    <row r="21" spans="1:5" ht="45">
      <c r="A21" s="2" t="s">
        <v>2263</v>
      </c>
      <c r="B21" s="6">
        <v>2781635</v>
      </c>
      <c r="C21" s="3"/>
      <c r="D21" s="3"/>
      <c r="E21" s="3"/>
    </row>
    <row r="22" spans="1:5">
      <c r="A22" s="2" t="s">
        <v>2181</v>
      </c>
      <c r="B22" s="6">
        <v>169340</v>
      </c>
      <c r="C22" s="6">
        <v>107988</v>
      </c>
      <c r="D22" s="6">
        <v>162986</v>
      </c>
      <c r="E22" s="3"/>
    </row>
    <row r="23" spans="1:5">
      <c r="A23" s="2" t="s">
        <v>2264</v>
      </c>
      <c r="B23" s="3"/>
      <c r="C23" s="3"/>
      <c r="D23" s="3"/>
      <c r="E23" s="3"/>
    </row>
    <row r="24" spans="1:5" ht="45">
      <c r="A24" s="8" t="s">
        <v>1528</v>
      </c>
      <c r="B24" s="3"/>
      <c r="C24" s="3"/>
      <c r="D24" s="3"/>
      <c r="E24" s="3"/>
    </row>
    <row r="25" spans="1:5">
      <c r="A25" s="2" t="s">
        <v>2265</v>
      </c>
      <c r="B25" s="6">
        <v>244000</v>
      </c>
      <c r="C25" s="3"/>
      <c r="D25" s="3"/>
      <c r="E25" s="3"/>
    </row>
    <row r="26" spans="1:5" ht="30">
      <c r="A26" s="2" t="s">
        <v>2266</v>
      </c>
      <c r="B26" s="3"/>
      <c r="C26" s="3"/>
      <c r="D26" s="3"/>
      <c r="E26" s="3"/>
    </row>
    <row r="27" spans="1:5" ht="45">
      <c r="A27" s="8" t="s">
        <v>1528</v>
      </c>
      <c r="B27" s="3"/>
      <c r="C27" s="3"/>
      <c r="D27" s="3"/>
      <c r="E27" s="3"/>
    </row>
    <row r="28" spans="1:5" ht="45">
      <c r="A28" s="2" t="s">
        <v>2267</v>
      </c>
      <c r="B28" s="6">
        <v>54000</v>
      </c>
      <c r="C28" s="3"/>
      <c r="D28" s="3"/>
      <c r="E28" s="3"/>
    </row>
    <row r="29" spans="1:5" ht="30">
      <c r="A29" s="2" t="s">
        <v>2268</v>
      </c>
      <c r="B29" s="3"/>
      <c r="C29" s="3"/>
      <c r="D29" s="3"/>
      <c r="E29" s="3"/>
    </row>
    <row r="30" spans="1:5" ht="45">
      <c r="A30" s="8" t="s">
        <v>1528</v>
      </c>
      <c r="B30" s="3"/>
      <c r="C30" s="3"/>
      <c r="D30" s="3"/>
      <c r="E30" s="3"/>
    </row>
    <row r="31" spans="1:5" ht="45">
      <c r="A31" s="2" t="s">
        <v>2267</v>
      </c>
      <c r="B31" s="6">
        <v>49000</v>
      </c>
      <c r="C31" s="3"/>
      <c r="D31" s="3"/>
      <c r="E31" s="3"/>
    </row>
    <row r="32" spans="1:5" ht="30">
      <c r="A32" s="2" t="s">
        <v>2269</v>
      </c>
      <c r="B32" s="3"/>
      <c r="C32" s="3"/>
      <c r="D32" s="3"/>
      <c r="E32" s="3"/>
    </row>
    <row r="33" spans="1:5" ht="45">
      <c r="A33" s="8" t="s">
        <v>1528</v>
      </c>
      <c r="B33" s="3"/>
      <c r="C33" s="3"/>
      <c r="D33" s="3"/>
      <c r="E33" s="3"/>
    </row>
    <row r="34" spans="1:5" ht="45">
      <c r="A34" s="2" t="s">
        <v>2267</v>
      </c>
      <c r="B34" s="6">
        <v>25000</v>
      </c>
      <c r="C34" s="3"/>
      <c r="D34" s="3"/>
      <c r="E34" s="3"/>
    </row>
    <row r="35" spans="1:5">
      <c r="A35" s="2" t="s">
        <v>2207</v>
      </c>
      <c r="B35" s="3"/>
      <c r="C35" s="3"/>
      <c r="D35" s="3"/>
      <c r="E35" s="3"/>
    </row>
    <row r="36" spans="1:5" ht="45">
      <c r="A36" s="8" t="s">
        <v>1528</v>
      </c>
      <c r="B36" s="3"/>
      <c r="C36" s="3"/>
      <c r="D36" s="3"/>
      <c r="E36" s="3"/>
    </row>
    <row r="37" spans="1:5">
      <c r="A37" s="2" t="s">
        <v>2181</v>
      </c>
      <c r="B37" s="3"/>
      <c r="C37" s="3"/>
      <c r="D37" s="3"/>
      <c r="E37" s="6">
        <v>102103</v>
      </c>
    </row>
    <row r="38" spans="1:5" ht="30">
      <c r="A38" s="2" t="s">
        <v>2250</v>
      </c>
      <c r="B38" s="3"/>
      <c r="C38" s="3"/>
      <c r="D38" s="3"/>
      <c r="E38" s="6">
        <v>1793</v>
      </c>
    </row>
    <row r="39" spans="1:5" ht="30">
      <c r="A39" s="2" t="s">
        <v>2270</v>
      </c>
      <c r="B39" s="3"/>
      <c r="C39" s="3"/>
      <c r="D39" s="3"/>
      <c r="E39" s="3"/>
    </row>
    <row r="40" spans="1:5" ht="45">
      <c r="A40" s="8" t="s">
        <v>1528</v>
      </c>
      <c r="B40" s="3"/>
      <c r="C40" s="3"/>
      <c r="D40" s="3"/>
      <c r="E40" s="3"/>
    </row>
    <row r="41" spans="1:5">
      <c r="A41" s="2" t="s">
        <v>2177</v>
      </c>
      <c r="B41" s="3"/>
      <c r="C41" s="3"/>
      <c r="D41" s="3"/>
      <c r="E41" s="6">
        <v>36564</v>
      </c>
    </row>
    <row r="42" spans="1:5" ht="30">
      <c r="A42" s="2" t="s">
        <v>1533</v>
      </c>
      <c r="B42" s="3"/>
      <c r="C42" s="3"/>
      <c r="D42" s="3"/>
      <c r="E42" s="3"/>
    </row>
    <row r="43" spans="1:5" ht="45">
      <c r="A43" s="8" t="s">
        <v>1528</v>
      </c>
      <c r="B43" s="3"/>
      <c r="C43" s="3"/>
      <c r="D43" s="3"/>
      <c r="E43" s="3"/>
    </row>
    <row r="44" spans="1:5" ht="30">
      <c r="A44" s="2" t="s">
        <v>2253</v>
      </c>
      <c r="B44" s="6">
        <v>900000</v>
      </c>
      <c r="C44" s="6">
        <v>800000</v>
      </c>
      <c r="D44" s="6">
        <v>300000</v>
      </c>
      <c r="E44" s="3"/>
    </row>
    <row r="45" spans="1:5" ht="30">
      <c r="A45" s="2" t="s">
        <v>2254</v>
      </c>
      <c r="B45" s="6">
        <v>1800000</v>
      </c>
      <c r="C45" s="3"/>
      <c r="D45" s="3"/>
      <c r="E45" s="3"/>
    </row>
    <row r="46" spans="1:5">
      <c r="A46" s="2" t="s">
        <v>2255</v>
      </c>
      <c r="B46" s="3" t="s">
        <v>2271</v>
      </c>
      <c r="C46" s="3"/>
      <c r="D46" s="3"/>
      <c r="E46" s="3"/>
    </row>
    <row r="47" spans="1:5">
      <c r="A47" s="2" t="s">
        <v>2272</v>
      </c>
      <c r="B47" s="6">
        <v>129000</v>
      </c>
      <c r="C47" s="3"/>
      <c r="D47" s="3"/>
      <c r="E47" s="3"/>
    </row>
    <row r="48" spans="1:5" ht="30">
      <c r="A48" s="2" t="s">
        <v>2273</v>
      </c>
      <c r="B48" s="6">
        <v>2835</v>
      </c>
      <c r="C48" s="3"/>
      <c r="D48" s="3"/>
      <c r="E48" s="3"/>
    </row>
    <row r="49" spans="1:5" ht="45">
      <c r="A49" s="2" t="s">
        <v>2274</v>
      </c>
      <c r="B49" s="3"/>
      <c r="C49" s="3"/>
      <c r="D49" s="3"/>
      <c r="E49" s="3"/>
    </row>
    <row r="50" spans="1:5" ht="45">
      <c r="A50" s="8" t="s">
        <v>1528</v>
      </c>
      <c r="B50" s="3"/>
      <c r="C50" s="3"/>
      <c r="D50" s="3"/>
      <c r="E50" s="3"/>
    </row>
    <row r="51" spans="1:5">
      <c r="A51" s="2" t="s">
        <v>2265</v>
      </c>
      <c r="B51" s="5">
        <v>177000</v>
      </c>
      <c r="C51" s="3"/>
      <c r="D51" s="3"/>
      <c r="E51" s="3"/>
    </row>
    <row r="52" spans="1:5" ht="45">
      <c r="A52" s="2" t="s">
        <v>2275</v>
      </c>
      <c r="B52" s="3"/>
      <c r="C52" s="3"/>
      <c r="D52" s="3"/>
      <c r="E52" s="3"/>
    </row>
    <row r="53" spans="1:5" ht="45">
      <c r="A53" s="8" t="s">
        <v>1528</v>
      </c>
      <c r="B53" s="3"/>
      <c r="C53" s="3"/>
      <c r="D53" s="3"/>
      <c r="E53" s="3"/>
    </row>
    <row r="54" spans="1:5">
      <c r="A54" s="2" t="s">
        <v>2181</v>
      </c>
      <c r="B54" s="3">
        <v>0</v>
      </c>
      <c r="C54" s="3">
        <v>406</v>
      </c>
      <c r="D54" s="3"/>
      <c r="E54" s="3"/>
    </row>
    <row r="55" spans="1:5" ht="60">
      <c r="A55" s="2" t="s">
        <v>2276</v>
      </c>
      <c r="B55" s="3"/>
      <c r="C55" s="3"/>
      <c r="D55" s="3"/>
      <c r="E55" s="3"/>
    </row>
    <row r="56" spans="1:5" ht="45">
      <c r="A56" s="8" t="s">
        <v>1528</v>
      </c>
      <c r="B56" s="3"/>
      <c r="C56" s="3"/>
      <c r="D56" s="3"/>
      <c r="E56" s="3"/>
    </row>
    <row r="57" spans="1:5">
      <c r="A57" s="2" t="s">
        <v>2181</v>
      </c>
      <c r="B57" s="3"/>
      <c r="C57" s="3"/>
      <c r="D57" s="3"/>
      <c r="E57" s="6">
        <v>3335</v>
      </c>
    </row>
    <row r="58" spans="1:5">
      <c r="A58" s="2" t="s">
        <v>1561</v>
      </c>
      <c r="B58" s="3"/>
      <c r="C58" s="3"/>
      <c r="D58" s="3"/>
      <c r="E58" s="3"/>
    </row>
    <row r="59" spans="1:5" ht="45">
      <c r="A59" s="8" t="s">
        <v>1528</v>
      </c>
      <c r="B59" s="3"/>
      <c r="C59" s="3"/>
      <c r="D59" s="3"/>
      <c r="E59" s="3"/>
    </row>
    <row r="60" spans="1:5">
      <c r="A60" s="2" t="s">
        <v>2181</v>
      </c>
      <c r="B60" s="6">
        <v>5712</v>
      </c>
      <c r="C60" s="6">
        <v>9333</v>
      </c>
      <c r="D60" s="3">
        <v>0</v>
      </c>
      <c r="E60" s="3"/>
    </row>
    <row r="61" spans="1:5">
      <c r="A61" s="2" t="s">
        <v>1563</v>
      </c>
      <c r="B61" s="231">
        <v>0.02</v>
      </c>
      <c r="C61" s="3"/>
      <c r="D61" s="3"/>
      <c r="E61" s="3"/>
    </row>
    <row r="62" spans="1:5">
      <c r="A62" s="2" t="s">
        <v>1813</v>
      </c>
      <c r="B62" s="9">
        <v>45.45</v>
      </c>
      <c r="C62" s="3"/>
      <c r="D62" s="3"/>
      <c r="E62" s="3"/>
    </row>
    <row r="63" spans="1:5" ht="45">
      <c r="A63" s="2" t="s">
        <v>2277</v>
      </c>
      <c r="B63" s="3"/>
      <c r="C63" s="3"/>
      <c r="D63" s="3"/>
      <c r="E63" s="3"/>
    </row>
    <row r="64" spans="1:5" ht="45">
      <c r="A64" s="8" t="s">
        <v>1528</v>
      </c>
      <c r="B64" s="3"/>
      <c r="C64" s="3"/>
      <c r="D64" s="3"/>
      <c r="E64" s="3"/>
    </row>
    <row r="65" spans="1:5">
      <c r="A65" s="2" t="s">
        <v>2181</v>
      </c>
      <c r="B65" s="3"/>
      <c r="C65" s="3"/>
      <c r="D65" s="3"/>
      <c r="E65" s="6">
        <v>25745</v>
      </c>
    </row>
    <row r="66" spans="1:5">
      <c r="A66" s="2" t="s">
        <v>2177</v>
      </c>
      <c r="B66" s="3"/>
      <c r="C66" s="3"/>
      <c r="D66" s="3"/>
      <c r="E66" s="6">
        <v>1053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278</v>
      </c>
      <c r="B1" s="7" t="s">
        <v>1</v>
      </c>
      <c r="C1" s="7"/>
      <c r="D1" s="7"/>
    </row>
    <row r="2" spans="1:4" ht="30">
      <c r="A2" s="1" t="s">
        <v>28</v>
      </c>
      <c r="B2" s="1" t="s">
        <v>2</v>
      </c>
      <c r="C2" s="1" t="s">
        <v>29</v>
      </c>
      <c r="D2" s="1" t="s">
        <v>79</v>
      </c>
    </row>
    <row r="3" spans="1:4">
      <c r="A3" s="8" t="s">
        <v>1040</v>
      </c>
      <c r="B3" s="3"/>
      <c r="C3" s="3"/>
      <c r="D3" s="3"/>
    </row>
    <row r="4" spans="1:4" ht="30">
      <c r="A4" s="2" t="s">
        <v>1041</v>
      </c>
      <c r="B4" s="5">
        <v>24036</v>
      </c>
      <c r="C4" s="5">
        <v>28357</v>
      </c>
      <c r="D4" s="3"/>
    </row>
    <row r="5" spans="1:4">
      <c r="A5" s="2" t="s">
        <v>1042</v>
      </c>
      <c r="B5" s="3">
        <v>477</v>
      </c>
      <c r="C5" s="3">
        <v>577</v>
      </c>
      <c r="D5" s="3">
        <v>596</v>
      </c>
    </row>
    <row r="6" spans="1:4">
      <c r="A6" s="2" t="s">
        <v>1043</v>
      </c>
      <c r="B6" s="6">
        <v>1080</v>
      </c>
      <c r="C6" s="6">
        <v>1047</v>
      </c>
      <c r="D6" s="6">
        <v>1134</v>
      </c>
    </row>
    <row r="7" spans="1:4">
      <c r="A7" s="2" t="s">
        <v>1044</v>
      </c>
      <c r="B7" s="6">
        <v>6228</v>
      </c>
      <c r="C7" s="6">
        <v>-3022</v>
      </c>
      <c r="D7" s="3"/>
    </row>
    <row r="8" spans="1:4">
      <c r="A8" s="2" t="s">
        <v>1046</v>
      </c>
      <c r="B8" s="3">
        <v>-521</v>
      </c>
      <c r="C8" s="3">
        <v>-968</v>
      </c>
      <c r="D8" s="3"/>
    </row>
    <row r="9" spans="1:4">
      <c r="A9" s="2" t="s">
        <v>1049</v>
      </c>
      <c r="B9" s="6">
        <v>-2034</v>
      </c>
      <c r="C9" s="6">
        <v>-1955</v>
      </c>
      <c r="D9" s="3"/>
    </row>
    <row r="10" spans="1:4" ht="30">
      <c r="A10" s="2" t="s">
        <v>1052</v>
      </c>
      <c r="B10" s="6">
        <v>29266</v>
      </c>
      <c r="C10" s="6">
        <v>24036</v>
      </c>
      <c r="D10" s="6">
        <v>28357</v>
      </c>
    </row>
    <row r="11" spans="1:4">
      <c r="A11" s="8" t="s">
        <v>1053</v>
      </c>
      <c r="B11" s="3"/>
      <c r="C11" s="3"/>
      <c r="D11" s="3"/>
    </row>
    <row r="12" spans="1:4" ht="30">
      <c r="A12" s="2" t="s">
        <v>1054</v>
      </c>
      <c r="B12" s="6">
        <v>25582</v>
      </c>
      <c r="C12" s="6">
        <v>22727</v>
      </c>
      <c r="D12" s="3"/>
    </row>
    <row r="13" spans="1:4">
      <c r="A13" s="2" t="s">
        <v>1055</v>
      </c>
      <c r="B13" s="3">
        <v>601</v>
      </c>
      <c r="C13" s="6">
        <v>1144</v>
      </c>
      <c r="D13" s="3"/>
    </row>
    <row r="14" spans="1:4">
      <c r="A14" s="2" t="s">
        <v>1056</v>
      </c>
      <c r="B14" s="6">
        <v>2915</v>
      </c>
      <c r="C14" s="6">
        <v>4397</v>
      </c>
      <c r="D14" s="3"/>
    </row>
    <row r="15" spans="1:4">
      <c r="A15" s="2" t="s">
        <v>1046</v>
      </c>
      <c r="B15" s="3">
        <v>-521</v>
      </c>
      <c r="C15" s="3">
        <v>-968</v>
      </c>
      <c r="D15" s="3"/>
    </row>
    <row r="16" spans="1:4">
      <c r="A16" s="2" t="s">
        <v>1049</v>
      </c>
      <c r="B16" s="6">
        <v>-2209</v>
      </c>
      <c r="C16" s="6">
        <v>-1718</v>
      </c>
      <c r="D16" s="3"/>
    </row>
    <row r="17" spans="1:4">
      <c r="A17" s="2" t="s">
        <v>1059</v>
      </c>
      <c r="B17" s="6">
        <v>26368</v>
      </c>
      <c r="C17" s="6">
        <v>25582</v>
      </c>
      <c r="D17" s="6">
        <v>22727</v>
      </c>
    </row>
    <row r="18" spans="1:4">
      <c r="A18" s="2" t="s">
        <v>1060</v>
      </c>
      <c r="B18" s="6">
        <v>-2898</v>
      </c>
      <c r="C18" s="6">
        <v>1546</v>
      </c>
      <c r="D18" s="3"/>
    </row>
    <row r="19" spans="1:4" ht="30">
      <c r="A19" s="2" t="s">
        <v>1062</v>
      </c>
      <c r="B19" s="5">
        <v>26544</v>
      </c>
      <c r="C19" s="5">
        <v>22687</v>
      </c>
      <c r="D19" s="3"/>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2279</v>
      </c>
      <c r="B1" s="1" t="s">
        <v>2</v>
      </c>
      <c r="C1" s="1" t="s">
        <v>29</v>
      </c>
    </row>
    <row r="2" spans="1:3" ht="30">
      <c r="A2" s="8" t="s">
        <v>2280</v>
      </c>
      <c r="B2" s="3"/>
      <c r="C2" s="3"/>
    </row>
    <row r="3" spans="1:3">
      <c r="A3" s="2" t="s">
        <v>2281</v>
      </c>
      <c r="B3" s="231">
        <v>3.7999999999999999E-2</v>
      </c>
      <c r="C3" s="231">
        <v>4.7E-2</v>
      </c>
    </row>
    <row r="4" spans="1:3" ht="30">
      <c r="A4" s="2" t="s">
        <v>2282</v>
      </c>
      <c r="B4" s="231">
        <v>4.4999999999999998E-2</v>
      </c>
      <c r="C4" s="231">
        <v>3.5000000000000003E-2</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83</v>
      </c>
      <c r="B1" s="7" t="s">
        <v>1</v>
      </c>
      <c r="C1" s="7"/>
      <c r="D1" s="7"/>
    </row>
    <row r="2" spans="1:4" ht="30">
      <c r="A2" s="1" t="s">
        <v>28</v>
      </c>
      <c r="B2" s="1" t="s">
        <v>2</v>
      </c>
      <c r="C2" s="1" t="s">
        <v>29</v>
      </c>
      <c r="D2" s="1" t="s">
        <v>79</v>
      </c>
    </row>
    <row r="3" spans="1:4" ht="30">
      <c r="A3" s="8" t="s">
        <v>1034</v>
      </c>
      <c r="B3" s="3"/>
      <c r="C3" s="3"/>
      <c r="D3" s="3"/>
    </row>
    <row r="4" spans="1:4">
      <c r="A4" s="2" t="s">
        <v>1042</v>
      </c>
      <c r="B4" s="5">
        <v>477</v>
      </c>
      <c r="C4" s="5">
        <v>577</v>
      </c>
      <c r="D4" s="5">
        <v>596</v>
      </c>
    </row>
    <row r="5" spans="1:4">
      <c r="A5" s="2" t="s">
        <v>1043</v>
      </c>
      <c r="B5" s="6">
        <v>1080</v>
      </c>
      <c r="C5" s="6">
        <v>1047</v>
      </c>
      <c r="D5" s="6">
        <v>1134</v>
      </c>
    </row>
    <row r="6" spans="1:4">
      <c r="A6" s="2" t="s">
        <v>1068</v>
      </c>
      <c r="B6" s="6">
        <v>-1469</v>
      </c>
      <c r="C6" s="6">
        <v>-1298</v>
      </c>
      <c r="D6" s="6">
        <v>-1263</v>
      </c>
    </row>
    <row r="7" spans="1:4">
      <c r="A7" s="2" t="s">
        <v>1072</v>
      </c>
      <c r="B7" s="3">
        <v>0</v>
      </c>
      <c r="C7" s="3">
        <v>0</v>
      </c>
      <c r="D7" s="3">
        <v>-55</v>
      </c>
    </row>
    <row r="8" spans="1:4">
      <c r="A8" s="2" t="s">
        <v>83</v>
      </c>
      <c r="B8" s="3">
        <v>-7</v>
      </c>
      <c r="C8" s="3">
        <v>186</v>
      </c>
      <c r="D8" s="3">
        <v>118</v>
      </c>
    </row>
    <row r="9" spans="1:4">
      <c r="A9" s="2" t="s">
        <v>1075</v>
      </c>
      <c r="B9" s="5">
        <v>81</v>
      </c>
      <c r="C9" s="5">
        <v>512</v>
      </c>
      <c r="D9" s="5">
        <v>53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7" t="s">
        <v>2284</v>
      </c>
      <c r="B1" s="7" t="s">
        <v>1</v>
      </c>
      <c r="C1" s="7"/>
      <c r="D1" s="7"/>
    </row>
    <row r="2" spans="1:4">
      <c r="A2" s="7"/>
      <c r="B2" s="1" t="s">
        <v>2</v>
      </c>
      <c r="C2" s="1" t="s">
        <v>29</v>
      </c>
      <c r="D2" s="1" t="s">
        <v>79</v>
      </c>
    </row>
    <row r="3" spans="1:4" ht="30">
      <c r="A3" s="8" t="s">
        <v>2280</v>
      </c>
      <c r="B3" s="3"/>
      <c r="C3" s="3"/>
      <c r="D3" s="3"/>
    </row>
    <row r="4" spans="1:4">
      <c r="A4" s="2" t="s">
        <v>2285</v>
      </c>
      <c r="B4" s="231">
        <v>4.7E-2</v>
      </c>
      <c r="C4" s="231">
        <v>3.9E-2</v>
      </c>
      <c r="D4" s="231">
        <v>4.2500000000000003E-2</v>
      </c>
    </row>
    <row r="5" spans="1:4" ht="30">
      <c r="A5" s="2" t="s">
        <v>2286</v>
      </c>
      <c r="B5" s="231">
        <v>0.06</v>
      </c>
      <c r="C5" s="231">
        <v>0.06</v>
      </c>
      <c r="D5" s="231">
        <v>0.06</v>
      </c>
    </row>
    <row r="6" spans="1:4" ht="30">
      <c r="A6" s="2" t="s">
        <v>2287</v>
      </c>
      <c r="B6" s="231">
        <v>3.5000000000000003E-2</v>
      </c>
      <c r="C6" s="231">
        <v>3.5000000000000003E-2</v>
      </c>
      <c r="D6" s="231">
        <v>3.5000000000000003E-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288</v>
      </c>
      <c r="B1" s="7" t="s">
        <v>2</v>
      </c>
    </row>
    <row r="2" spans="1:2" ht="30">
      <c r="A2" s="1" t="s">
        <v>28</v>
      </c>
      <c r="B2" s="7"/>
    </row>
    <row r="3" spans="1:2" ht="30">
      <c r="A3" s="8" t="s">
        <v>1034</v>
      </c>
      <c r="B3" s="3"/>
    </row>
    <row r="4" spans="1:2">
      <c r="A4" s="2" t="s">
        <v>2289</v>
      </c>
      <c r="B4" s="5">
        <v>4800</v>
      </c>
    </row>
    <row r="5" spans="1:2">
      <c r="A5" s="2" t="s">
        <v>2290</v>
      </c>
      <c r="B5" s="6">
        <v>2809</v>
      </c>
    </row>
    <row r="6" spans="1:2">
      <c r="A6" s="2" t="s">
        <v>2291</v>
      </c>
      <c r="B6" s="6">
        <v>2046</v>
      </c>
    </row>
    <row r="7" spans="1:2">
      <c r="A7" s="2" t="s">
        <v>2292</v>
      </c>
      <c r="B7" s="3">
        <v>987</v>
      </c>
    </row>
    <row r="8" spans="1:2">
      <c r="A8" s="2" t="s">
        <v>2293</v>
      </c>
      <c r="B8" s="6">
        <v>1114</v>
      </c>
    </row>
    <row r="9" spans="1:2">
      <c r="A9" s="2" t="s">
        <v>2294</v>
      </c>
      <c r="B9" s="5">
        <v>12178</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295</v>
      </c>
      <c r="B1" s="1" t="s">
        <v>1</v>
      </c>
      <c r="C1" s="1"/>
      <c r="D1" s="1"/>
    </row>
    <row r="2" spans="1:4" ht="30">
      <c r="A2" s="1" t="s">
        <v>28</v>
      </c>
      <c r="B2" s="1" t="s">
        <v>2</v>
      </c>
      <c r="C2" s="1" t="s">
        <v>29</v>
      </c>
      <c r="D2" s="1" t="s">
        <v>79</v>
      </c>
    </row>
    <row r="3" spans="1:4">
      <c r="A3" s="2" t="s">
        <v>2296</v>
      </c>
      <c r="B3" s="5">
        <v>26368</v>
      </c>
      <c r="C3" s="5">
        <v>25582</v>
      </c>
      <c r="D3" s="5">
        <v>22727</v>
      </c>
    </row>
    <row r="4" spans="1:4">
      <c r="A4" s="2" t="s">
        <v>2297</v>
      </c>
      <c r="B4" s="3"/>
      <c r="C4" s="3"/>
      <c r="D4" s="3"/>
    </row>
    <row r="5" spans="1:4">
      <c r="A5" s="2" t="s">
        <v>2296</v>
      </c>
      <c r="B5" s="3">
        <v>0</v>
      </c>
      <c r="C5" s="3">
        <v>171</v>
      </c>
      <c r="D5" s="3"/>
    </row>
    <row r="6" spans="1:4">
      <c r="A6" s="2" t="s">
        <v>2298</v>
      </c>
      <c r="B6" s="231">
        <v>0</v>
      </c>
      <c r="C6" s="3"/>
      <c r="D6" s="3"/>
    </row>
    <row r="7" spans="1:4" ht="30">
      <c r="A7" s="2" t="s">
        <v>2299</v>
      </c>
      <c r="B7" s="231">
        <v>0</v>
      </c>
      <c r="C7" s="3"/>
      <c r="D7" s="3"/>
    </row>
    <row r="8" spans="1:4" ht="30">
      <c r="A8" s="2" t="s">
        <v>2300</v>
      </c>
      <c r="B8" s="231">
        <v>0</v>
      </c>
      <c r="C8" s="3"/>
      <c r="D8" s="3"/>
    </row>
    <row r="9" spans="1:4" ht="30">
      <c r="A9" s="2" t="s">
        <v>2301</v>
      </c>
      <c r="B9" s="231">
        <v>0.1</v>
      </c>
      <c r="C9" s="3"/>
      <c r="D9" s="3"/>
    </row>
    <row r="10" spans="1:4">
      <c r="A10" s="2" t="s">
        <v>2302</v>
      </c>
      <c r="B10" s="3"/>
      <c r="C10" s="3"/>
      <c r="D10" s="3"/>
    </row>
    <row r="11" spans="1:4">
      <c r="A11" s="2" t="s">
        <v>2296</v>
      </c>
      <c r="B11" s="6">
        <v>8938</v>
      </c>
      <c r="C11" s="6">
        <v>8381</v>
      </c>
      <c r="D11" s="3"/>
    </row>
    <row r="12" spans="1:4">
      <c r="A12" s="2" t="s">
        <v>2298</v>
      </c>
      <c r="B12" s="231">
        <v>0.33900000000000002</v>
      </c>
      <c r="C12" s="3"/>
      <c r="D12" s="3"/>
    </row>
    <row r="13" spans="1:4" ht="30">
      <c r="A13" s="2" t="s">
        <v>2299</v>
      </c>
      <c r="B13" s="231">
        <v>0.4</v>
      </c>
      <c r="C13" s="3"/>
      <c r="D13" s="3"/>
    </row>
    <row r="14" spans="1:4" ht="30">
      <c r="A14" s="2" t="s">
        <v>2300</v>
      </c>
      <c r="B14" s="231">
        <v>0.32500000000000001</v>
      </c>
      <c r="C14" s="3"/>
      <c r="D14" s="3"/>
    </row>
    <row r="15" spans="1:4" ht="30">
      <c r="A15" s="2" t="s">
        <v>2301</v>
      </c>
      <c r="B15" s="231">
        <v>0.47499999999999998</v>
      </c>
      <c r="C15" s="3"/>
      <c r="D15" s="3"/>
    </row>
    <row r="16" spans="1:4" ht="30">
      <c r="A16" s="2" t="s">
        <v>2303</v>
      </c>
      <c r="B16" s="3"/>
      <c r="C16" s="3"/>
      <c r="D16" s="3"/>
    </row>
    <row r="17" spans="1:4">
      <c r="A17" s="2" t="s">
        <v>2296</v>
      </c>
      <c r="B17" s="6">
        <v>8828</v>
      </c>
      <c r="C17" s="6">
        <v>8324</v>
      </c>
      <c r="D17" s="3"/>
    </row>
    <row r="18" spans="1:4">
      <c r="A18" s="2" t="s">
        <v>2298</v>
      </c>
      <c r="B18" s="231">
        <v>0.33500000000000002</v>
      </c>
      <c r="C18" s="3"/>
      <c r="D18" s="3"/>
    </row>
    <row r="19" spans="1:4" ht="30">
      <c r="A19" s="2" t="s">
        <v>2299</v>
      </c>
      <c r="B19" s="231">
        <v>0.3</v>
      </c>
      <c r="C19" s="3"/>
      <c r="D19" s="3"/>
    </row>
    <row r="20" spans="1:4" ht="30">
      <c r="A20" s="2" t="s">
        <v>2300</v>
      </c>
      <c r="B20" s="231">
        <v>0.22500000000000001</v>
      </c>
      <c r="C20" s="3"/>
      <c r="D20" s="3"/>
    </row>
    <row r="21" spans="1:4" ht="30">
      <c r="A21" s="2" t="s">
        <v>2301</v>
      </c>
      <c r="B21" s="231">
        <v>0.375</v>
      </c>
      <c r="C21" s="3"/>
      <c r="D21" s="3"/>
    </row>
    <row r="22" spans="1:4" ht="30">
      <c r="A22" s="2" t="s">
        <v>2304</v>
      </c>
      <c r="B22" s="3"/>
      <c r="C22" s="3"/>
      <c r="D22" s="3"/>
    </row>
    <row r="23" spans="1:4">
      <c r="A23" s="2" t="s">
        <v>2296</v>
      </c>
      <c r="B23" s="5">
        <v>8602</v>
      </c>
      <c r="C23" s="5">
        <v>8706</v>
      </c>
      <c r="D23" s="3"/>
    </row>
    <row r="24" spans="1:4">
      <c r="A24" s="2" t="s">
        <v>2298</v>
      </c>
      <c r="B24" s="231">
        <v>0.32600000000000001</v>
      </c>
      <c r="C24" s="3"/>
      <c r="D24" s="3"/>
    </row>
    <row r="25" spans="1:4" ht="30">
      <c r="A25" s="2" t="s">
        <v>2299</v>
      </c>
      <c r="B25" s="231">
        <v>0.3</v>
      </c>
      <c r="C25" s="3"/>
      <c r="D25" s="3"/>
    </row>
    <row r="26" spans="1:4" ht="30">
      <c r="A26" s="2" t="s">
        <v>2300</v>
      </c>
      <c r="B26" s="231">
        <v>0.22500000000000001</v>
      </c>
      <c r="C26" s="3"/>
      <c r="D26" s="3"/>
    </row>
    <row r="27" spans="1:4" ht="30">
      <c r="A27" s="2" t="s">
        <v>2301</v>
      </c>
      <c r="B27" s="231">
        <v>0.375</v>
      </c>
      <c r="C27" s="3"/>
      <c r="D27" s="3"/>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3" width="36.5703125" bestFit="1" customWidth="1"/>
    <col min="4" max="4" width="12.85546875" customWidth="1"/>
    <col min="5" max="5" width="2.5703125" customWidth="1"/>
    <col min="6" max="6" width="7.7109375" customWidth="1"/>
    <col min="7" max="7" width="12.85546875" customWidth="1"/>
  </cols>
  <sheetData>
    <row r="1" spans="1:7" ht="15" customHeight="1">
      <c r="A1" s="7" t="s">
        <v>454</v>
      </c>
      <c r="B1" s="7" t="s">
        <v>1</v>
      </c>
      <c r="C1" s="7"/>
      <c r="D1" s="7"/>
      <c r="E1" s="7"/>
      <c r="F1" s="7"/>
      <c r="G1" s="7"/>
    </row>
    <row r="2" spans="1:7" ht="15" customHeight="1">
      <c r="A2" s="7"/>
      <c r="B2" s="7" t="s">
        <v>2</v>
      </c>
      <c r="C2" s="7"/>
      <c r="D2" s="7"/>
      <c r="E2" s="7"/>
      <c r="F2" s="7"/>
      <c r="G2" s="7"/>
    </row>
    <row r="3" spans="1:7" ht="30">
      <c r="A3" s="8" t="s">
        <v>455</v>
      </c>
      <c r="B3" s="16"/>
      <c r="C3" s="16"/>
      <c r="D3" s="16"/>
      <c r="E3" s="16"/>
      <c r="F3" s="16"/>
      <c r="G3" s="16"/>
    </row>
    <row r="4" spans="1:7">
      <c r="A4" s="17" t="s">
        <v>454</v>
      </c>
      <c r="B4" s="18" t="s">
        <v>456</v>
      </c>
      <c r="C4" s="18"/>
      <c r="D4" s="18"/>
      <c r="E4" s="18"/>
      <c r="F4" s="18"/>
      <c r="G4" s="18"/>
    </row>
    <row r="5" spans="1:7">
      <c r="A5" s="17"/>
      <c r="B5" s="79" t="s">
        <v>333</v>
      </c>
      <c r="C5" s="79"/>
      <c r="D5" s="79"/>
      <c r="E5" s="79"/>
      <c r="F5" s="79"/>
      <c r="G5" s="79"/>
    </row>
    <row r="6" spans="1:7" ht="63.75" customHeight="1">
      <c r="A6" s="17"/>
      <c r="B6" s="19" t="s">
        <v>457</v>
      </c>
      <c r="C6" s="19"/>
      <c r="D6" s="19"/>
      <c r="E6" s="19"/>
      <c r="F6" s="19"/>
      <c r="G6" s="19"/>
    </row>
    <row r="7" spans="1:7" ht="51" customHeight="1">
      <c r="A7" s="17"/>
      <c r="B7" s="19" t="s">
        <v>458</v>
      </c>
      <c r="C7" s="19"/>
      <c r="D7" s="19"/>
      <c r="E7" s="19"/>
      <c r="F7" s="19"/>
      <c r="G7" s="19"/>
    </row>
    <row r="8" spans="1:7">
      <c r="A8" s="17"/>
      <c r="B8" s="79" t="s">
        <v>459</v>
      </c>
      <c r="C8" s="79"/>
      <c r="D8" s="79"/>
      <c r="E8" s="79"/>
      <c r="F8" s="79"/>
      <c r="G8" s="79"/>
    </row>
    <row r="9" spans="1:7" ht="25.5" customHeight="1">
      <c r="A9" s="17"/>
      <c r="B9" s="19" t="s">
        <v>460</v>
      </c>
      <c r="C9" s="19"/>
      <c r="D9" s="19"/>
      <c r="E9" s="19"/>
      <c r="F9" s="19"/>
      <c r="G9" s="19"/>
    </row>
    <row r="10" spans="1:7">
      <c r="A10" s="17"/>
      <c r="B10" s="79" t="s">
        <v>461</v>
      </c>
      <c r="C10" s="79"/>
      <c r="D10" s="79"/>
      <c r="E10" s="79"/>
      <c r="F10" s="79"/>
      <c r="G10" s="79"/>
    </row>
    <row r="11" spans="1:7" ht="25.5" customHeight="1">
      <c r="A11" s="17"/>
      <c r="B11" s="19" t="s">
        <v>462</v>
      </c>
      <c r="C11" s="19"/>
      <c r="D11" s="19"/>
      <c r="E11" s="19"/>
      <c r="F11" s="19"/>
      <c r="G11" s="19"/>
    </row>
    <row r="12" spans="1:7">
      <c r="A12" s="17"/>
      <c r="B12" s="24"/>
      <c r="C12" s="24"/>
      <c r="D12" s="24"/>
      <c r="E12" s="24"/>
      <c r="F12" s="24"/>
      <c r="G12" s="24"/>
    </row>
    <row r="13" spans="1:7">
      <c r="A13" s="17"/>
      <c r="B13" s="12"/>
      <c r="C13" s="12"/>
      <c r="D13" s="12"/>
      <c r="E13" s="12"/>
      <c r="F13" s="12"/>
      <c r="G13" s="12"/>
    </row>
    <row r="14" spans="1:7" ht="15.75" thickBot="1">
      <c r="A14" s="17"/>
      <c r="B14" s="96" t="s">
        <v>463</v>
      </c>
      <c r="C14" s="30" t="s">
        <v>464</v>
      </c>
      <c r="D14" s="29"/>
      <c r="E14" s="40" t="s">
        <v>465</v>
      </c>
      <c r="F14" s="40"/>
      <c r="G14" s="40"/>
    </row>
    <row r="15" spans="1:7">
      <c r="A15" s="17"/>
      <c r="B15" s="52" t="s">
        <v>466</v>
      </c>
      <c r="C15" s="46" t="s">
        <v>467</v>
      </c>
      <c r="D15" s="44"/>
      <c r="E15" s="46" t="s">
        <v>288</v>
      </c>
      <c r="F15" s="58">
        <v>3500</v>
      </c>
      <c r="G15" s="45"/>
    </row>
    <row r="16" spans="1:7">
      <c r="A16" s="17"/>
      <c r="B16" s="52"/>
      <c r="C16" s="52"/>
      <c r="D16" s="44"/>
      <c r="E16" s="52"/>
      <c r="F16" s="61"/>
      <c r="G16" s="44"/>
    </row>
    <row r="17" spans="1:7">
      <c r="A17" s="17"/>
      <c r="B17" s="55" t="s">
        <v>468</v>
      </c>
      <c r="C17" s="55" t="s">
        <v>469</v>
      </c>
      <c r="D17" s="39"/>
      <c r="E17" s="55" t="s">
        <v>288</v>
      </c>
      <c r="F17" s="60">
        <v>3090</v>
      </c>
      <c r="G17" s="39"/>
    </row>
    <row r="18" spans="1:7">
      <c r="A18" s="17"/>
      <c r="B18" s="55"/>
      <c r="C18" s="55"/>
      <c r="D18" s="39"/>
      <c r="E18" s="55"/>
      <c r="F18" s="60"/>
      <c r="G18" s="39"/>
    </row>
    <row r="19" spans="1:7">
      <c r="A19" s="17"/>
      <c r="B19" s="12"/>
      <c r="C19" s="12"/>
    </row>
    <row r="20" spans="1:7" ht="165.75">
      <c r="A20" s="17"/>
      <c r="B20" s="97" t="s">
        <v>470</v>
      </c>
      <c r="C20" s="95" t="s">
        <v>471</v>
      </c>
    </row>
    <row r="21" spans="1:7">
      <c r="A21" s="17"/>
      <c r="B21" s="12"/>
      <c r="C21" s="12"/>
    </row>
    <row r="22" spans="1:7" ht="255">
      <c r="A22" s="17"/>
      <c r="B22" s="97" t="s">
        <v>472</v>
      </c>
      <c r="C22" s="95" t="s">
        <v>473</v>
      </c>
    </row>
  </sheetData>
  <mergeCells count="27">
    <mergeCell ref="B9:G9"/>
    <mergeCell ref="B10:G10"/>
    <mergeCell ref="B11:G11"/>
    <mergeCell ref="A1:A2"/>
    <mergeCell ref="B1:G1"/>
    <mergeCell ref="B2:G2"/>
    <mergeCell ref="B3:G3"/>
    <mergeCell ref="A4:A22"/>
    <mergeCell ref="B4:G4"/>
    <mergeCell ref="B5:G5"/>
    <mergeCell ref="B6:G6"/>
    <mergeCell ref="B7:G7"/>
    <mergeCell ref="B8:G8"/>
    <mergeCell ref="B17:B18"/>
    <mergeCell ref="C17:C18"/>
    <mergeCell ref="D17:D18"/>
    <mergeCell ref="E17:E18"/>
    <mergeCell ref="F17:F18"/>
    <mergeCell ref="G17:G18"/>
    <mergeCell ref="B12:G12"/>
    <mergeCell ref="E14:G14"/>
    <mergeCell ref="B15:B16"/>
    <mergeCell ref="C15:C16"/>
    <mergeCell ref="D15:D16"/>
    <mergeCell ref="E15:E16"/>
    <mergeCell ref="F15:F16"/>
    <mergeCell ref="G15:G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c r="A1" s="1" t="s">
        <v>2305</v>
      </c>
      <c r="B1" s="7" t="s">
        <v>2</v>
      </c>
      <c r="C1" s="7"/>
      <c r="D1" s="7" t="s">
        <v>29</v>
      </c>
      <c r="E1" s="7"/>
      <c r="F1" s="7" t="s">
        <v>79</v>
      </c>
    </row>
    <row r="2" spans="1:6" ht="30">
      <c r="A2" s="1" t="s">
        <v>28</v>
      </c>
      <c r="B2" s="7"/>
      <c r="C2" s="7"/>
      <c r="D2" s="7"/>
      <c r="E2" s="7"/>
      <c r="F2" s="7"/>
    </row>
    <row r="3" spans="1:6" ht="45">
      <c r="A3" s="8" t="s">
        <v>1970</v>
      </c>
      <c r="B3" s="3"/>
      <c r="C3" s="3"/>
      <c r="D3" s="3"/>
      <c r="E3" s="3"/>
      <c r="F3" s="3"/>
    </row>
    <row r="4" spans="1:6">
      <c r="A4" s="2" t="s">
        <v>43</v>
      </c>
      <c r="B4" s="5">
        <v>26368</v>
      </c>
      <c r="C4" s="3"/>
      <c r="D4" s="5">
        <v>25582</v>
      </c>
      <c r="E4" s="3"/>
      <c r="F4" s="5">
        <v>22727</v>
      </c>
    </row>
    <row r="5" spans="1:6">
      <c r="A5" s="2" t="s">
        <v>2297</v>
      </c>
      <c r="B5" s="3"/>
      <c r="C5" s="3"/>
      <c r="D5" s="3"/>
      <c r="E5" s="3"/>
      <c r="F5" s="3"/>
    </row>
    <row r="6" spans="1:6" ht="45">
      <c r="A6" s="8" t="s">
        <v>1970</v>
      </c>
      <c r="B6" s="3"/>
      <c r="C6" s="3"/>
      <c r="D6" s="3"/>
      <c r="E6" s="3"/>
      <c r="F6" s="3"/>
    </row>
    <row r="7" spans="1:6">
      <c r="A7" s="2" t="s">
        <v>43</v>
      </c>
      <c r="B7" s="3">
        <v>0</v>
      </c>
      <c r="C7" s="3"/>
      <c r="D7" s="3">
        <v>171</v>
      </c>
      <c r="E7" s="3"/>
      <c r="F7" s="3"/>
    </row>
    <row r="8" spans="1:6">
      <c r="A8" s="2" t="s">
        <v>2306</v>
      </c>
      <c r="B8" s="3"/>
      <c r="C8" s="3"/>
      <c r="D8" s="3"/>
      <c r="E8" s="3"/>
      <c r="F8" s="3"/>
    </row>
    <row r="9" spans="1:6" ht="45">
      <c r="A9" s="8" t="s">
        <v>1970</v>
      </c>
      <c r="B9" s="3"/>
      <c r="C9" s="3"/>
      <c r="D9" s="3"/>
      <c r="E9" s="3"/>
      <c r="F9" s="3"/>
    </row>
    <row r="10" spans="1:6">
      <c r="A10" s="2" t="s">
        <v>43</v>
      </c>
      <c r="B10" s="6">
        <v>8828</v>
      </c>
      <c r="C10" s="3"/>
      <c r="D10" s="6">
        <v>8324</v>
      </c>
      <c r="E10" s="3"/>
      <c r="F10" s="3"/>
    </row>
    <row r="11" spans="1:6" ht="30">
      <c r="A11" s="2" t="s">
        <v>2307</v>
      </c>
      <c r="B11" s="3"/>
      <c r="C11" s="3"/>
      <c r="D11" s="3"/>
      <c r="E11" s="3"/>
      <c r="F11" s="3"/>
    </row>
    <row r="12" spans="1:6" ht="45">
      <c r="A12" s="8" t="s">
        <v>1970</v>
      </c>
      <c r="B12" s="3"/>
      <c r="C12" s="3"/>
      <c r="D12" s="3"/>
      <c r="E12" s="3"/>
      <c r="F12" s="3"/>
    </row>
    <row r="13" spans="1:6">
      <c r="A13" s="2" t="s">
        <v>43</v>
      </c>
      <c r="B13" s="3">
        <v>0</v>
      </c>
      <c r="C13" s="3"/>
      <c r="D13" s="3">
        <v>171</v>
      </c>
      <c r="E13" s="3"/>
      <c r="F13" s="3"/>
    </row>
    <row r="14" spans="1:6" ht="45">
      <c r="A14" s="2" t="s">
        <v>2308</v>
      </c>
      <c r="B14" s="3"/>
      <c r="C14" s="3"/>
      <c r="D14" s="3"/>
      <c r="E14" s="3"/>
      <c r="F14" s="3"/>
    </row>
    <row r="15" spans="1:6" ht="45">
      <c r="A15" s="8" t="s">
        <v>1970</v>
      </c>
      <c r="B15" s="3"/>
      <c r="C15" s="3"/>
      <c r="D15" s="3"/>
      <c r="E15" s="3"/>
      <c r="F15" s="3"/>
    </row>
    <row r="16" spans="1:6">
      <c r="A16" s="2" t="s">
        <v>43</v>
      </c>
      <c r="B16" s="3">
        <v>0</v>
      </c>
      <c r="C16" s="3"/>
      <c r="D16" s="3">
        <v>171</v>
      </c>
      <c r="E16" s="3"/>
      <c r="F16" s="3"/>
    </row>
    <row r="17" spans="1:6" ht="45">
      <c r="A17" s="2" t="s">
        <v>2309</v>
      </c>
      <c r="B17" s="3"/>
      <c r="C17" s="3"/>
      <c r="D17" s="3"/>
      <c r="E17" s="3"/>
      <c r="F17" s="3"/>
    </row>
    <row r="18" spans="1:6" ht="45">
      <c r="A18" s="8" t="s">
        <v>1970</v>
      </c>
      <c r="B18" s="3"/>
      <c r="C18" s="3"/>
      <c r="D18" s="3"/>
      <c r="E18" s="3"/>
      <c r="F18" s="3"/>
    </row>
    <row r="19" spans="1:6" ht="17.25">
      <c r="A19" s="2" t="s">
        <v>43</v>
      </c>
      <c r="B19" s="3">
        <v>0</v>
      </c>
      <c r="C19" s="233" t="s">
        <v>1658</v>
      </c>
      <c r="D19" s="3">
        <v>0</v>
      </c>
      <c r="E19" s="233" t="s">
        <v>1658</v>
      </c>
      <c r="F19" s="3"/>
    </row>
    <row r="20" spans="1:6" ht="45">
      <c r="A20" s="2" t="s">
        <v>2310</v>
      </c>
      <c r="B20" s="3"/>
      <c r="C20" s="3"/>
      <c r="D20" s="3"/>
      <c r="E20" s="3"/>
      <c r="F20" s="3"/>
    </row>
    <row r="21" spans="1:6" ht="45">
      <c r="A21" s="8" t="s">
        <v>1970</v>
      </c>
      <c r="B21" s="3"/>
      <c r="C21" s="3"/>
      <c r="D21" s="3"/>
      <c r="E21" s="3"/>
      <c r="F21" s="3"/>
    </row>
    <row r="22" spans="1:6" ht="17.25">
      <c r="A22" s="2" t="s">
        <v>43</v>
      </c>
      <c r="B22" s="3">
        <v>0</v>
      </c>
      <c r="C22" s="233" t="s">
        <v>1658</v>
      </c>
      <c r="D22" s="3">
        <v>0</v>
      </c>
      <c r="E22" s="233" t="s">
        <v>1658</v>
      </c>
      <c r="F22" s="3"/>
    </row>
    <row r="23" spans="1:6" ht="30">
      <c r="A23" s="2" t="s">
        <v>2311</v>
      </c>
      <c r="B23" s="3"/>
      <c r="C23" s="3"/>
      <c r="D23" s="3"/>
      <c r="E23" s="3"/>
      <c r="F23" s="3"/>
    </row>
    <row r="24" spans="1:6" ht="45">
      <c r="A24" s="8" t="s">
        <v>1970</v>
      </c>
      <c r="B24" s="3"/>
      <c r="C24" s="3"/>
      <c r="D24" s="3"/>
      <c r="E24" s="3"/>
      <c r="F24" s="3"/>
    </row>
    <row r="25" spans="1:6">
      <c r="A25" s="2" t="s">
        <v>43</v>
      </c>
      <c r="B25" s="6">
        <v>26368</v>
      </c>
      <c r="C25" s="3"/>
      <c r="D25" s="6">
        <v>25411</v>
      </c>
      <c r="E25" s="3"/>
      <c r="F25" s="3"/>
    </row>
    <row r="26" spans="1:6" ht="45">
      <c r="A26" s="2" t="s">
        <v>2312</v>
      </c>
      <c r="B26" s="3"/>
      <c r="C26" s="3"/>
      <c r="D26" s="3"/>
      <c r="E26" s="3"/>
      <c r="F26" s="3"/>
    </row>
    <row r="27" spans="1:6" ht="45">
      <c r="A27" s="8" t="s">
        <v>1970</v>
      </c>
      <c r="B27" s="3"/>
      <c r="C27" s="3"/>
      <c r="D27" s="3"/>
      <c r="E27" s="3"/>
      <c r="F27" s="3"/>
    </row>
    <row r="28" spans="1:6">
      <c r="A28" s="2" t="s">
        <v>43</v>
      </c>
      <c r="B28" s="3">
        <v>0</v>
      </c>
      <c r="C28" s="3"/>
      <c r="D28" s="3">
        <v>0</v>
      </c>
      <c r="E28" s="3"/>
      <c r="F28" s="3"/>
    </row>
    <row r="29" spans="1:6" ht="45">
      <c r="A29" s="2" t="s">
        <v>2313</v>
      </c>
      <c r="B29" s="3"/>
      <c r="C29" s="3"/>
      <c r="D29" s="3"/>
      <c r="E29" s="3"/>
      <c r="F29" s="3"/>
    </row>
    <row r="30" spans="1:6" ht="45">
      <c r="A30" s="8" t="s">
        <v>1970</v>
      </c>
      <c r="B30" s="3"/>
      <c r="C30" s="3"/>
      <c r="D30" s="3"/>
      <c r="E30" s="3"/>
      <c r="F30" s="3"/>
    </row>
    <row r="31" spans="1:6" ht="17.25">
      <c r="A31" s="2" t="s">
        <v>43</v>
      </c>
      <c r="B31" s="6">
        <v>8938</v>
      </c>
      <c r="C31" s="233" t="s">
        <v>1658</v>
      </c>
      <c r="D31" s="6">
        <v>8381</v>
      </c>
      <c r="E31" s="233" t="s">
        <v>1658</v>
      </c>
      <c r="F31" s="3"/>
    </row>
    <row r="32" spans="1:6" ht="45">
      <c r="A32" s="2" t="s">
        <v>2314</v>
      </c>
      <c r="B32" s="3"/>
      <c r="C32" s="3"/>
      <c r="D32" s="3"/>
      <c r="E32" s="3"/>
      <c r="F32" s="3"/>
    </row>
    <row r="33" spans="1:6" ht="45">
      <c r="A33" s="8" t="s">
        <v>1970</v>
      </c>
      <c r="B33" s="3"/>
      <c r="C33" s="3"/>
      <c r="D33" s="3"/>
      <c r="E33" s="3"/>
      <c r="F33" s="3"/>
    </row>
    <row r="34" spans="1:6" ht="17.25">
      <c r="A34" s="2" t="s">
        <v>43</v>
      </c>
      <c r="B34" s="6">
        <v>17430</v>
      </c>
      <c r="C34" s="233" t="s">
        <v>1658</v>
      </c>
      <c r="D34" s="6">
        <v>17030</v>
      </c>
      <c r="E34" s="233" t="s">
        <v>1658</v>
      </c>
      <c r="F34" s="3"/>
    </row>
    <row r="35" spans="1:6" ht="30">
      <c r="A35" s="2" t="s">
        <v>2315</v>
      </c>
      <c r="B35" s="3"/>
      <c r="C35" s="3"/>
      <c r="D35" s="3"/>
      <c r="E35" s="3"/>
      <c r="F35" s="3"/>
    </row>
    <row r="36" spans="1:6" ht="45">
      <c r="A36" s="8" t="s">
        <v>1970</v>
      </c>
      <c r="B36" s="3"/>
      <c r="C36" s="3"/>
      <c r="D36" s="3"/>
      <c r="E36" s="3"/>
      <c r="F36" s="3"/>
    </row>
    <row r="37" spans="1:6">
      <c r="A37" s="2" t="s">
        <v>43</v>
      </c>
      <c r="B37" s="3">
        <v>0</v>
      </c>
      <c r="C37" s="3"/>
      <c r="D37" s="3">
        <v>0</v>
      </c>
      <c r="E37" s="3"/>
      <c r="F37" s="3"/>
    </row>
    <row r="38" spans="1:6" ht="45">
      <c r="A38" s="2" t="s">
        <v>2316</v>
      </c>
      <c r="B38" s="3"/>
      <c r="C38" s="3"/>
      <c r="D38" s="3"/>
      <c r="E38" s="3"/>
      <c r="F38" s="3"/>
    </row>
    <row r="39" spans="1:6" ht="45">
      <c r="A39" s="8" t="s">
        <v>1970</v>
      </c>
      <c r="B39" s="3"/>
      <c r="C39" s="3"/>
      <c r="D39" s="3"/>
      <c r="E39" s="3"/>
      <c r="F39" s="3"/>
    </row>
    <row r="40" spans="1:6">
      <c r="A40" s="2" t="s">
        <v>43</v>
      </c>
      <c r="B40" s="3">
        <v>0</v>
      </c>
      <c r="C40" s="3"/>
      <c r="D40" s="3">
        <v>0</v>
      </c>
      <c r="E40" s="3"/>
      <c r="F40" s="3"/>
    </row>
    <row r="41" spans="1:6" ht="45">
      <c r="A41" s="2" t="s">
        <v>2317</v>
      </c>
      <c r="B41" s="3"/>
      <c r="C41" s="3"/>
      <c r="D41" s="3"/>
      <c r="E41" s="3"/>
      <c r="F41" s="3"/>
    </row>
    <row r="42" spans="1:6" ht="45">
      <c r="A42" s="8" t="s">
        <v>1970</v>
      </c>
      <c r="B42" s="3"/>
      <c r="C42" s="3"/>
      <c r="D42" s="3"/>
      <c r="E42" s="3"/>
      <c r="F42" s="3"/>
    </row>
    <row r="43" spans="1:6" ht="17.25">
      <c r="A43" s="2" t="s">
        <v>43</v>
      </c>
      <c r="B43" s="3">
        <v>0</v>
      </c>
      <c r="C43" s="233" t="s">
        <v>1658</v>
      </c>
      <c r="D43" s="3">
        <v>0</v>
      </c>
      <c r="E43" s="233" t="s">
        <v>1658</v>
      </c>
      <c r="F43" s="3"/>
    </row>
    <row r="44" spans="1:6" ht="45">
      <c r="A44" s="2" t="s">
        <v>2318</v>
      </c>
      <c r="B44" s="3"/>
      <c r="C44" s="3"/>
      <c r="D44" s="3"/>
      <c r="E44" s="3"/>
      <c r="F44" s="3"/>
    </row>
    <row r="45" spans="1:6" ht="45">
      <c r="A45" s="8" t="s">
        <v>1970</v>
      </c>
      <c r="B45" s="3"/>
      <c r="C45" s="3"/>
      <c r="D45" s="3"/>
      <c r="E45" s="3"/>
      <c r="F45" s="3"/>
    </row>
    <row r="46" spans="1:6" ht="17.25">
      <c r="A46" s="2" t="s">
        <v>43</v>
      </c>
      <c r="B46" s="5">
        <v>0</v>
      </c>
      <c r="C46" s="233" t="s">
        <v>1658</v>
      </c>
      <c r="D46" s="5">
        <v>0</v>
      </c>
      <c r="E46" s="233" t="s">
        <v>1658</v>
      </c>
      <c r="F46" s="3"/>
    </row>
    <row r="47" spans="1:6">
      <c r="A47" s="16"/>
      <c r="B47" s="16"/>
      <c r="C47" s="16"/>
      <c r="D47" s="16"/>
      <c r="E47" s="16"/>
      <c r="F47" s="16"/>
    </row>
    <row r="48" spans="1:6" ht="75" customHeight="1">
      <c r="A48" s="2" t="s">
        <v>1658</v>
      </c>
      <c r="B48" s="17" t="s">
        <v>2319</v>
      </c>
      <c r="C48" s="17"/>
      <c r="D48" s="17"/>
      <c r="E48" s="17"/>
      <c r="F48" s="17"/>
    </row>
  </sheetData>
  <mergeCells count="5">
    <mergeCell ref="B1:C2"/>
    <mergeCell ref="D1:E2"/>
    <mergeCell ref="F1:F2"/>
    <mergeCell ref="A47:F47"/>
    <mergeCell ref="B48:F48"/>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7" t="s">
        <v>2320</v>
      </c>
      <c r="B1" s="7" t="s">
        <v>1</v>
      </c>
      <c r="C1" s="7"/>
      <c r="D1" s="7"/>
    </row>
    <row r="2" spans="1:4">
      <c r="A2" s="7"/>
      <c r="B2" s="1" t="s">
        <v>2</v>
      </c>
      <c r="C2" s="1" t="s">
        <v>29</v>
      </c>
      <c r="D2" s="1" t="s">
        <v>79</v>
      </c>
    </row>
    <row r="3" spans="1:4">
      <c r="A3" s="8" t="s">
        <v>2321</v>
      </c>
      <c r="B3" s="3"/>
      <c r="C3" s="3"/>
      <c r="D3" s="3"/>
    </row>
    <row r="4" spans="1:4" ht="30">
      <c r="A4" s="2" t="s">
        <v>2322</v>
      </c>
      <c r="B4" s="5">
        <v>1900000</v>
      </c>
      <c r="C4" s="5">
        <v>1100000</v>
      </c>
      <c r="D4" s="5">
        <v>900000</v>
      </c>
    </row>
    <row r="5" spans="1:4">
      <c r="A5" s="2" t="s">
        <v>2323</v>
      </c>
      <c r="B5" s="6">
        <v>-2898000</v>
      </c>
      <c r="C5" s="6">
        <v>1546000</v>
      </c>
      <c r="D5" s="3"/>
    </row>
    <row r="6" spans="1:4" ht="45">
      <c r="A6" s="2" t="s">
        <v>2324</v>
      </c>
      <c r="B6" s="6">
        <v>-3700000</v>
      </c>
      <c r="C6" s="6">
        <v>4800000</v>
      </c>
      <c r="D6" s="6">
        <v>-400000</v>
      </c>
    </row>
    <row r="7" spans="1:4" ht="30">
      <c r="A7" s="2" t="s">
        <v>2325</v>
      </c>
      <c r="B7" s="6">
        <v>600000</v>
      </c>
      <c r="C7" s="3"/>
      <c r="D7" s="3"/>
    </row>
    <row r="8" spans="1:4">
      <c r="A8" s="2" t="s">
        <v>2326</v>
      </c>
      <c r="B8" s="6">
        <v>29266000</v>
      </c>
      <c r="C8" s="6">
        <v>24036000</v>
      </c>
      <c r="D8" s="6">
        <v>28357000</v>
      </c>
    </row>
    <row r="9" spans="1:4">
      <c r="A9" s="2" t="s">
        <v>2327</v>
      </c>
      <c r="B9" s="3"/>
      <c r="C9" s="3"/>
      <c r="D9" s="3"/>
    </row>
    <row r="10" spans="1:4">
      <c r="A10" s="8" t="s">
        <v>2321</v>
      </c>
      <c r="B10" s="3"/>
      <c r="C10" s="3"/>
      <c r="D10" s="3"/>
    </row>
    <row r="11" spans="1:4">
      <c r="A11" s="2" t="s">
        <v>2323</v>
      </c>
      <c r="B11" s="6">
        <v>-2899000</v>
      </c>
      <c r="C11" s="3"/>
      <c r="D11" s="3"/>
    </row>
    <row r="12" spans="1:4">
      <c r="A12" s="2" t="s">
        <v>2095</v>
      </c>
      <c r="B12" s="3"/>
      <c r="C12" s="3"/>
      <c r="D12" s="3"/>
    </row>
    <row r="13" spans="1:4">
      <c r="A13" s="8" t="s">
        <v>2321</v>
      </c>
      <c r="B13" s="3"/>
      <c r="C13" s="3"/>
      <c r="D13" s="3"/>
    </row>
    <row r="14" spans="1:4">
      <c r="A14" s="2" t="s">
        <v>2323</v>
      </c>
      <c r="B14" s="3"/>
      <c r="C14" s="6">
        <v>1546000</v>
      </c>
      <c r="D14" s="3"/>
    </row>
    <row r="15" spans="1:4" ht="45">
      <c r="A15" s="2" t="s">
        <v>2328</v>
      </c>
      <c r="B15" s="3"/>
      <c r="C15" s="3"/>
      <c r="D15" s="3"/>
    </row>
    <row r="16" spans="1:4">
      <c r="A16" s="8" t="s">
        <v>2321</v>
      </c>
      <c r="B16" s="3"/>
      <c r="C16" s="3"/>
      <c r="D16" s="3"/>
    </row>
    <row r="17" spans="1:4">
      <c r="A17" s="2" t="s">
        <v>2326</v>
      </c>
      <c r="B17" s="5">
        <v>1700000</v>
      </c>
      <c r="C17" s="5">
        <v>1600000</v>
      </c>
      <c r="D17" s="3"/>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329</v>
      </c>
      <c r="B1" s="7" t="s">
        <v>1</v>
      </c>
      <c r="C1" s="7"/>
      <c r="D1" s="7"/>
    </row>
    <row r="2" spans="1:4" ht="30">
      <c r="A2" s="1" t="s">
        <v>28</v>
      </c>
      <c r="B2" s="1" t="s">
        <v>2</v>
      </c>
      <c r="C2" s="1" t="s">
        <v>29</v>
      </c>
      <c r="D2" s="1" t="s">
        <v>79</v>
      </c>
    </row>
    <row r="3" spans="1:4">
      <c r="A3" s="2" t="s">
        <v>2119</v>
      </c>
      <c r="B3" s="5">
        <v>-2854</v>
      </c>
      <c r="C3" s="5">
        <v>-1299</v>
      </c>
      <c r="D3" s="5">
        <v>-13875</v>
      </c>
    </row>
    <row r="4" spans="1:4">
      <c r="A4" s="2" t="s">
        <v>108</v>
      </c>
      <c r="B4" s="6">
        <v>-20551</v>
      </c>
      <c r="C4" s="6">
        <v>-6363</v>
      </c>
      <c r="D4" s="6">
        <v>12635</v>
      </c>
    </row>
    <row r="5" spans="1:4" ht="30">
      <c r="A5" s="2" t="s">
        <v>2330</v>
      </c>
      <c r="B5" s="3"/>
      <c r="C5" s="3"/>
      <c r="D5" s="3">
        <v>284</v>
      </c>
    </row>
    <row r="6" spans="1:4" ht="30">
      <c r="A6" s="2" t="s">
        <v>2331</v>
      </c>
      <c r="B6" s="6">
        <v>-3736</v>
      </c>
      <c r="C6" s="6">
        <v>4808</v>
      </c>
      <c r="D6" s="3">
        <v>-343</v>
      </c>
    </row>
    <row r="7" spans="1:4">
      <c r="A7" s="2" t="s">
        <v>2120</v>
      </c>
      <c r="B7" s="6">
        <v>-27141</v>
      </c>
      <c r="C7" s="6">
        <v>-2854</v>
      </c>
      <c r="D7" s="6">
        <v>-1299</v>
      </c>
    </row>
    <row r="8" spans="1:4">
      <c r="A8" s="2" t="s">
        <v>2332</v>
      </c>
      <c r="B8" s="3"/>
      <c r="C8" s="3"/>
      <c r="D8" s="3"/>
    </row>
    <row r="9" spans="1:4">
      <c r="A9" s="2" t="s">
        <v>2119</v>
      </c>
      <c r="B9" s="6">
        <v>-4508</v>
      </c>
      <c r="C9" s="6">
        <v>1855</v>
      </c>
      <c r="D9" s="6">
        <v>-10780</v>
      </c>
    </row>
    <row r="10" spans="1:4">
      <c r="A10" s="2" t="s">
        <v>108</v>
      </c>
      <c r="B10" s="6">
        <v>-20551</v>
      </c>
      <c r="C10" s="6">
        <v>-6363</v>
      </c>
      <c r="D10" s="6">
        <v>12635</v>
      </c>
    </row>
    <row r="11" spans="1:4" ht="30">
      <c r="A11" s="2" t="s">
        <v>2330</v>
      </c>
      <c r="B11" s="3"/>
      <c r="C11" s="3"/>
      <c r="D11" s="3">
        <v>0</v>
      </c>
    </row>
    <row r="12" spans="1:4" ht="30">
      <c r="A12" s="2" t="s">
        <v>2331</v>
      </c>
      <c r="B12" s="3">
        <v>0</v>
      </c>
      <c r="C12" s="3">
        <v>0</v>
      </c>
      <c r="D12" s="3">
        <v>0</v>
      </c>
    </row>
    <row r="13" spans="1:4">
      <c r="A13" s="2" t="s">
        <v>2120</v>
      </c>
      <c r="B13" s="6">
        <v>-25059</v>
      </c>
      <c r="C13" s="6">
        <v>-4508</v>
      </c>
      <c r="D13" s="6">
        <v>1855</v>
      </c>
    </row>
    <row r="14" spans="1:4">
      <c r="A14" s="2" t="s">
        <v>2333</v>
      </c>
      <c r="B14" s="3"/>
      <c r="C14" s="3"/>
      <c r="D14" s="3"/>
    </row>
    <row r="15" spans="1:4">
      <c r="A15" s="2" t="s">
        <v>2119</v>
      </c>
      <c r="B15" s="6">
        <v>1654</v>
      </c>
      <c r="C15" s="6">
        <v>-3154</v>
      </c>
      <c r="D15" s="6">
        <v>-2811</v>
      </c>
    </row>
    <row r="16" spans="1:4">
      <c r="A16" s="2" t="s">
        <v>108</v>
      </c>
      <c r="B16" s="3">
        <v>0</v>
      </c>
      <c r="C16" s="3">
        <v>0</v>
      </c>
      <c r="D16" s="3">
        <v>0</v>
      </c>
    </row>
    <row r="17" spans="1:4" ht="30">
      <c r="A17" s="2" t="s">
        <v>2330</v>
      </c>
      <c r="B17" s="3"/>
      <c r="C17" s="3"/>
      <c r="D17" s="3">
        <v>0</v>
      </c>
    </row>
    <row r="18" spans="1:4" ht="30">
      <c r="A18" s="2" t="s">
        <v>2331</v>
      </c>
      <c r="B18" s="6">
        <v>3736</v>
      </c>
      <c r="C18" s="6">
        <v>4808</v>
      </c>
      <c r="D18" s="3">
        <v>-343</v>
      </c>
    </row>
    <row r="19" spans="1:4">
      <c r="A19" s="2" t="s">
        <v>2120</v>
      </c>
      <c r="B19" s="6">
        <v>-2082</v>
      </c>
      <c r="C19" s="6">
        <v>1654</v>
      </c>
      <c r="D19" s="6">
        <v>-3154</v>
      </c>
    </row>
    <row r="20" spans="1:4">
      <c r="A20" s="2" t="s">
        <v>2334</v>
      </c>
      <c r="B20" s="3"/>
      <c r="C20" s="3"/>
      <c r="D20" s="3"/>
    </row>
    <row r="21" spans="1:4">
      <c r="A21" s="2" t="s">
        <v>2119</v>
      </c>
      <c r="B21" s="3">
        <v>0</v>
      </c>
      <c r="C21" s="3">
        <v>0</v>
      </c>
      <c r="D21" s="3">
        <v>-284</v>
      </c>
    </row>
    <row r="22" spans="1:4">
      <c r="A22" s="2" t="s">
        <v>108</v>
      </c>
      <c r="B22" s="3">
        <v>0</v>
      </c>
      <c r="C22" s="3">
        <v>0</v>
      </c>
      <c r="D22" s="3">
        <v>0</v>
      </c>
    </row>
    <row r="23" spans="1:4" ht="30">
      <c r="A23" s="2" t="s">
        <v>2330</v>
      </c>
      <c r="B23" s="3"/>
      <c r="C23" s="3"/>
      <c r="D23" s="3">
        <v>284</v>
      </c>
    </row>
    <row r="24" spans="1:4" ht="30">
      <c r="A24" s="2" t="s">
        <v>2331</v>
      </c>
      <c r="B24" s="3">
        <v>0</v>
      </c>
      <c r="C24" s="3">
        <v>0</v>
      </c>
      <c r="D24" s="3">
        <v>0</v>
      </c>
    </row>
    <row r="25" spans="1:4">
      <c r="A25" s="2" t="s">
        <v>2120</v>
      </c>
      <c r="B25" s="5">
        <v>0</v>
      </c>
      <c r="C25" s="5">
        <v>0</v>
      </c>
      <c r="D25" s="5">
        <v>0</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35</v>
      </c>
      <c r="B1" s="7" t="s">
        <v>1</v>
      </c>
      <c r="C1" s="7"/>
      <c r="D1" s="7"/>
    </row>
    <row r="2" spans="1:4" ht="30">
      <c r="A2" s="1" t="s">
        <v>28</v>
      </c>
      <c r="B2" s="1" t="s">
        <v>2</v>
      </c>
      <c r="C2" s="1" t="s">
        <v>29</v>
      </c>
      <c r="D2" s="1" t="s">
        <v>79</v>
      </c>
    </row>
    <row r="3" spans="1:4" ht="30">
      <c r="A3" s="8" t="s">
        <v>2336</v>
      </c>
      <c r="B3" s="3"/>
      <c r="C3" s="3"/>
      <c r="D3" s="3"/>
    </row>
    <row r="4" spans="1:4" ht="30">
      <c r="A4" s="2" t="s">
        <v>2337</v>
      </c>
      <c r="B4" s="5">
        <v>-1245</v>
      </c>
      <c r="C4" s="5">
        <v>1603</v>
      </c>
      <c r="D4" s="5">
        <v>-117</v>
      </c>
    </row>
    <row r="5" spans="1:4" ht="45">
      <c r="A5" s="2" t="s">
        <v>2338</v>
      </c>
      <c r="B5" s="5">
        <v>-11102</v>
      </c>
      <c r="C5" s="5">
        <v>-3999</v>
      </c>
      <c r="D5" s="5">
        <v>1168</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339</v>
      </c>
      <c r="B1" s="7" t="s">
        <v>1</v>
      </c>
      <c r="C1" s="7"/>
      <c r="D1" s="7"/>
    </row>
    <row r="2" spans="1:4" ht="30">
      <c r="A2" s="1" t="s">
        <v>28</v>
      </c>
      <c r="B2" s="1" t="s">
        <v>2</v>
      </c>
      <c r="C2" s="1" t="s">
        <v>29</v>
      </c>
      <c r="D2" s="1" t="s">
        <v>79</v>
      </c>
    </row>
    <row r="3" spans="1:4" ht="30">
      <c r="A3" s="8" t="s">
        <v>2340</v>
      </c>
      <c r="B3" s="3"/>
      <c r="C3" s="3"/>
      <c r="D3" s="3"/>
    </row>
    <row r="4" spans="1:4">
      <c r="A4" s="2" t="s">
        <v>1148</v>
      </c>
      <c r="B4" s="5">
        <v>-2045</v>
      </c>
      <c r="C4" s="5">
        <v>29467</v>
      </c>
      <c r="D4" s="5">
        <v>4907</v>
      </c>
    </row>
    <row r="5" spans="1:4" ht="30">
      <c r="A5" s="2" t="s">
        <v>1150</v>
      </c>
      <c r="B5" s="6">
        <v>-32602</v>
      </c>
      <c r="C5" s="6">
        <v>11172</v>
      </c>
      <c r="D5" s="6">
        <v>-129102</v>
      </c>
    </row>
    <row r="6" spans="1:4" ht="30">
      <c r="A6" s="2" t="s">
        <v>1153</v>
      </c>
      <c r="B6" s="6">
        <v>50454</v>
      </c>
      <c r="C6" s="6">
        <v>-61095</v>
      </c>
      <c r="D6" s="3">
        <v>230</v>
      </c>
    </row>
    <row r="7" spans="1:4">
      <c r="A7" s="2" t="s">
        <v>1155</v>
      </c>
      <c r="B7" s="6">
        <v>-6243</v>
      </c>
      <c r="C7" s="6">
        <v>-11352</v>
      </c>
      <c r="D7" s="3">
        <v>-936</v>
      </c>
    </row>
    <row r="8" spans="1:4" ht="30">
      <c r="A8" s="2" t="s">
        <v>1159</v>
      </c>
      <c r="B8" s="3">
        <v>28</v>
      </c>
      <c r="C8" s="6">
        <v>1012</v>
      </c>
      <c r="D8" s="6">
        <v>-1245</v>
      </c>
    </row>
    <row r="9" spans="1:4" ht="30">
      <c r="A9" s="2" t="s">
        <v>1161</v>
      </c>
      <c r="B9" s="3">
        <v>-614</v>
      </c>
      <c r="C9" s="6">
        <v>9361</v>
      </c>
      <c r="D9" s="6">
        <v>4197</v>
      </c>
    </row>
    <row r="10" spans="1:4" ht="30">
      <c r="A10" s="2" t="s">
        <v>2341</v>
      </c>
      <c r="B10" s="3">
        <v>-2</v>
      </c>
      <c r="C10" s="3">
        <v>-137</v>
      </c>
      <c r="D10" s="6">
        <v>-2467</v>
      </c>
    </row>
    <row r="11" spans="1:4" ht="30">
      <c r="A11" s="2" t="s">
        <v>1164</v>
      </c>
      <c r="B11" s="6">
        <v>11461</v>
      </c>
      <c r="C11" s="6">
        <v>31030</v>
      </c>
      <c r="D11" s="6">
        <v>114776</v>
      </c>
    </row>
    <row r="12" spans="1:4" ht="30">
      <c r="A12" s="2" t="s">
        <v>1165</v>
      </c>
      <c r="B12" s="6">
        <v>-48819</v>
      </c>
      <c r="C12" s="6">
        <v>62279</v>
      </c>
      <c r="D12" s="6">
        <v>-6871</v>
      </c>
    </row>
    <row r="13" spans="1:4" ht="30">
      <c r="A13" s="2" t="s">
        <v>1168</v>
      </c>
      <c r="B13" s="3">
        <v>-54</v>
      </c>
      <c r="C13" s="6">
        <v>-29609</v>
      </c>
      <c r="D13" s="6">
        <v>-5206</v>
      </c>
    </row>
    <row r="14" spans="1:4" ht="30">
      <c r="A14" s="2" t="s">
        <v>1172</v>
      </c>
      <c r="B14" s="6">
        <v>5067</v>
      </c>
      <c r="C14" s="6">
        <v>-2541</v>
      </c>
      <c r="D14" s="6">
        <v>2500</v>
      </c>
    </row>
    <row r="15" spans="1:4" ht="30">
      <c r="A15" s="2" t="s">
        <v>2342</v>
      </c>
      <c r="B15" s="5">
        <v>-23365</v>
      </c>
      <c r="C15" s="5">
        <v>39861</v>
      </c>
      <c r="D15" s="5">
        <v>-14283</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7" t="s">
        <v>2343</v>
      </c>
      <c r="B1" s="7" t="s">
        <v>1</v>
      </c>
      <c r="C1" s="7"/>
      <c r="D1" s="7"/>
    </row>
    <row r="2" spans="1:4">
      <c r="A2" s="7"/>
      <c r="B2" s="1" t="s">
        <v>2</v>
      </c>
      <c r="C2" s="1" t="s">
        <v>29</v>
      </c>
      <c r="D2" s="1" t="s">
        <v>79</v>
      </c>
    </row>
    <row r="3" spans="1:4" ht="30">
      <c r="A3" s="8" t="s">
        <v>2344</v>
      </c>
      <c r="B3" s="3"/>
      <c r="C3" s="3"/>
      <c r="D3" s="3"/>
    </row>
    <row r="4" spans="1:4" ht="30">
      <c r="A4" s="2" t="s">
        <v>1751</v>
      </c>
      <c r="B4" s="5">
        <v>31930000</v>
      </c>
      <c r="C4" s="5">
        <v>67291000</v>
      </c>
      <c r="D4" s="3"/>
    </row>
    <row r="5" spans="1:4" ht="45">
      <c r="A5" s="2" t="s">
        <v>1752</v>
      </c>
      <c r="B5" s="6">
        <v>31930000</v>
      </c>
      <c r="C5" s="6">
        <v>67291000</v>
      </c>
      <c r="D5" s="3"/>
    </row>
    <row r="6" spans="1:4">
      <c r="A6" s="2" t="s">
        <v>172</v>
      </c>
      <c r="B6" s="6">
        <v>1451000</v>
      </c>
      <c r="C6" s="6">
        <v>225000</v>
      </c>
      <c r="D6" s="3">
        <v>0</v>
      </c>
    </row>
    <row r="7" spans="1:4">
      <c r="A7" s="2" t="s">
        <v>2345</v>
      </c>
      <c r="B7" s="6">
        <v>36700000</v>
      </c>
      <c r="C7" s="6">
        <v>23900000</v>
      </c>
      <c r="D7" s="6">
        <v>8000000</v>
      </c>
    </row>
    <row r="8" spans="1:4">
      <c r="A8" s="2" t="s">
        <v>2346</v>
      </c>
      <c r="B8" s="6">
        <v>23500000</v>
      </c>
      <c r="C8" s="6">
        <v>13900000</v>
      </c>
      <c r="D8" s="6">
        <v>11400000</v>
      </c>
    </row>
    <row r="9" spans="1:4" ht="30">
      <c r="A9" s="2" t="s">
        <v>2347</v>
      </c>
      <c r="B9" s="6">
        <v>7000000</v>
      </c>
      <c r="C9" s="6">
        <v>10100000</v>
      </c>
      <c r="D9" s="6">
        <v>1600000</v>
      </c>
    </row>
    <row r="10" spans="1:4" ht="30">
      <c r="A10" s="2" t="s">
        <v>1750</v>
      </c>
      <c r="B10" s="6">
        <v>79741000</v>
      </c>
      <c r="C10" s="3">
        <v>0</v>
      </c>
      <c r="D10" s="3">
        <v>0</v>
      </c>
    </row>
    <row r="11" spans="1:4">
      <c r="A11" s="2" t="s">
        <v>125</v>
      </c>
      <c r="B11" s="3"/>
      <c r="C11" s="3"/>
      <c r="D11" s="3"/>
    </row>
    <row r="12" spans="1:4" ht="30">
      <c r="A12" s="8" t="s">
        <v>2344</v>
      </c>
      <c r="B12" s="3"/>
      <c r="C12" s="3"/>
      <c r="D12" s="3"/>
    </row>
    <row r="13" spans="1:4" ht="30">
      <c r="A13" s="2" t="s">
        <v>1751</v>
      </c>
      <c r="B13" s="6">
        <v>85173000</v>
      </c>
      <c r="C13" s="6">
        <v>180220000</v>
      </c>
      <c r="D13" s="3"/>
    </row>
    <row r="14" spans="1:4">
      <c r="A14" s="2" t="s">
        <v>121</v>
      </c>
      <c r="B14" s="3"/>
      <c r="C14" s="3"/>
      <c r="D14" s="3"/>
    </row>
    <row r="15" spans="1:4" ht="30">
      <c r="A15" s="8" t="s">
        <v>2344</v>
      </c>
      <c r="B15" s="3"/>
      <c r="C15" s="3"/>
      <c r="D15" s="3"/>
    </row>
    <row r="16" spans="1:4" ht="30">
      <c r="A16" s="2" t="s">
        <v>1751</v>
      </c>
      <c r="B16" s="6">
        <v>-53243000</v>
      </c>
      <c r="C16" s="6">
        <v>-112929000</v>
      </c>
      <c r="D16" s="3"/>
    </row>
    <row r="17" spans="1:4" ht="30">
      <c r="A17" s="2" t="s">
        <v>2182</v>
      </c>
      <c r="B17" s="3"/>
      <c r="C17" s="3"/>
      <c r="D17" s="3"/>
    </row>
    <row r="18" spans="1:4" ht="30">
      <c r="A18" s="8" t="s">
        <v>2344</v>
      </c>
      <c r="B18" s="3"/>
      <c r="C18" s="3"/>
      <c r="D18" s="3"/>
    </row>
    <row r="19" spans="1:4" ht="30">
      <c r="A19" s="2" t="s">
        <v>2216</v>
      </c>
      <c r="B19" s="6">
        <v>904231</v>
      </c>
      <c r="C19" s="6">
        <v>425618</v>
      </c>
      <c r="D19" s="3"/>
    </row>
    <row r="20" spans="1:4">
      <c r="A20" s="2" t="s">
        <v>2348</v>
      </c>
      <c r="B20" s="3"/>
      <c r="C20" s="3"/>
      <c r="D20" s="3"/>
    </row>
    <row r="21" spans="1:4" ht="30">
      <c r="A21" s="8" t="s">
        <v>2344</v>
      </c>
      <c r="B21" s="3"/>
      <c r="C21" s="3"/>
      <c r="D21" s="3"/>
    </row>
    <row r="22" spans="1:4" ht="30">
      <c r="A22" s="2" t="s">
        <v>2349</v>
      </c>
      <c r="B22" s="6">
        <v>73000000</v>
      </c>
      <c r="C22" s="6">
        <v>21400000</v>
      </c>
      <c r="D22" s="3"/>
    </row>
    <row r="23" spans="1:4">
      <c r="A23" s="2" t="s">
        <v>1459</v>
      </c>
      <c r="B23" s="3"/>
      <c r="C23" s="3"/>
      <c r="D23" s="3"/>
    </row>
    <row r="24" spans="1:4" ht="30">
      <c r="A24" s="8" t="s">
        <v>2344</v>
      </c>
      <c r="B24" s="3"/>
      <c r="C24" s="3"/>
      <c r="D24" s="3"/>
    </row>
    <row r="25" spans="1:4" ht="30">
      <c r="A25" s="2" t="s">
        <v>1750</v>
      </c>
      <c r="B25" s="6">
        <v>88800000</v>
      </c>
      <c r="C25" s="3"/>
      <c r="D25" s="3"/>
    </row>
    <row r="26" spans="1:4" ht="30">
      <c r="A26" s="2" t="s">
        <v>1750</v>
      </c>
      <c r="B26" s="5">
        <v>79700000</v>
      </c>
      <c r="C26" s="3"/>
      <c r="D26" s="3"/>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0</v>
      </c>
      <c r="B1" s="7" t="s">
        <v>1735</v>
      </c>
      <c r="C1" s="7"/>
      <c r="D1" s="7"/>
      <c r="E1" s="7"/>
      <c r="F1" s="7"/>
      <c r="G1" s="7"/>
      <c r="H1" s="7"/>
      <c r="I1" s="7"/>
      <c r="J1" s="7" t="s">
        <v>1</v>
      </c>
      <c r="K1" s="7"/>
      <c r="L1" s="7"/>
    </row>
    <row r="2" spans="1:12" ht="30">
      <c r="A2" s="1" t="s">
        <v>70</v>
      </c>
      <c r="B2" s="1" t="s">
        <v>2</v>
      </c>
      <c r="C2" s="1" t="s">
        <v>1560</v>
      </c>
      <c r="D2" s="1" t="s">
        <v>3</v>
      </c>
      <c r="E2" s="1" t="s">
        <v>1736</v>
      </c>
      <c r="F2" s="1" t="s">
        <v>29</v>
      </c>
      <c r="G2" s="1" t="s">
        <v>1737</v>
      </c>
      <c r="H2" s="1" t="s">
        <v>1738</v>
      </c>
      <c r="I2" s="1" t="s">
        <v>1739</v>
      </c>
      <c r="J2" s="1" t="s">
        <v>2</v>
      </c>
      <c r="K2" s="1" t="s">
        <v>29</v>
      </c>
      <c r="L2" s="1" t="s">
        <v>79</v>
      </c>
    </row>
    <row r="3" spans="1:12">
      <c r="A3" s="8" t="s">
        <v>1185</v>
      </c>
      <c r="B3" s="3"/>
      <c r="C3" s="3"/>
      <c r="D3" s="3"/>
      <c r="E3" s="3"/>
      <c r="F3" s="3"/>
      <c r="G3" s="3"/>
      <c r="H3" s="3"/>
      <c r="I3" s="3"/>
      <c r="J3" s="3"/>
      <c r="K3" s="3"/>
      <c r="L3" s="3"/>
    </row>
    <row r="4" spans="1:12">
      <c r="A4" s="2" t="s">
        <v>84</v>
      </c>
      <c r="B4" s="5">
        <v>547237</v>
      </c>
      <c r="C4" s="5">
        <v>594235</v>
      </c>
      <c r="D4" s="5">
        <v>482224</v>
      </c>
      <c r="E4" s="5">
        <v>498883</v>
      </c>
      <c r="F4" s="5">
        <v>457328</v>
      </c>
      <c r="G4" s="5">
        <v>357748</v>
      </c>
      <c r="H4" s="5">
        <v>324244</v>
      </c>
      <c r="I4" s="5">
        <v>287696</v>
      </c>
      <c r="J4" s="5">
        <v>2122579</v>
      </c>
      <c r="K4" s="5">
        <v>1427016</v>
      </c>
      <c r="L4" s="5">
        <v>1237497</v>
      </c>
    </row>
    <row r="5" spans="1:12" ht="30">
      <c r="A5" s="2" t="s">
        <v>90</v>
      </c>
      <c r="B5" s="6">
        <v>11959</v>
      </c>
      <c r="C5" s="6">
        <v>1376</v>
      </c>
      <c r="D5" s="6">
        <v>19315</v>
      </c>
      <c r="E5" s="3">
        <v>-58</v>
      </c>
      <c r="F5" s="3">
        <v>-109</v>
      </c>
      <c r="G5" s="3">
        <v>408</v>
      </c>
      <c r="H5" s="3">
        <v>-376</v>
      </c>
      <c r="I5" s="3">
        <v>-162</v>
      </c>
      <c r="J5" s="6">
        <v>32592</v>
      </c>
      <c r="K5" s="3">
        <v>-239</v>
      </c>
      <c r="L5" s="6">
        <v>-3531</v>
      </c>
    </row>
    <row r="6" spans="1:12">
      <c r="A6" s="2" t="s">
        <v>1196</v>
      </c>
      <c r="B6" s="6">
        <v>530150</v>
      </c>
      <c r="C6" s="6">
        <v>575936</v>
      </c>
      <c r="D6" s="6">
        <v>471863</v>
      </c>
      <c r="E6" s="6">
        <v>478264</v>
      </c>
      <c r="F6" s="6">
        <v>448796</v>
      </c>
      <c r="G6" s="6">
        <v>344979</v>
      </c>
      <c r="H6" s="6">
        <v>312103</v>
      </c>
      <c r="I6" s="6">
        <v>282813</v>
      </c>
      <c r="J6" s="6">
        <v>2056213</v>
      </c>
      <c r="K6" s="6">
        <v>1388691</v>
      </c>
      <c r="L6" s="3"/>
    </row>
    <row r="7" spans="1:12">
      <c r="A7" s="2" t="s">
        <v>91</v>
      </c>
      <c r="B7" s="6">
        <v>542109</v>
      </c>
      <c r="C7" s="6">
        <v>577312</v>
      </c>
      <c r="D7" s="6">
        <v>491178</v>
      </c>
      <c r="E7" s="6">
        <v>478206</v>
      </c>
      <c r="F7" s="6">
        <v>448687</v>
      </c>
      <c r="G7" s="6">
        <v>345387</v>
      </c>
      <c r="H7" s="6">
        <v>311727</v>
      </c>
      <c r="I7" s="6">
        <v>282651</v>
      </c>
      <c r="J7" s="6">
        <v>2088805</v>
      </c>
      <c r="K7" s="6">
        <v>1388452</v>
      </c>
      <c r="L7" s="6">
        <v>1216182</v>
      </c>
    </row>
    <row r="8" spans="1:12" ht="30">
      <c r="A8" s="2" t="s">
        <v>92</v>
      </c>
      <c r="B8" s="6">
        <v>15827</v>
      </c>
      <c r="C8" s="6">
        <v>14223</v>
      </c>
      <c r="D8" s="6">
        <v>19187</v>
      </c>
      <c r="E8" s="6">
        <v>14962</v>
      </c>
      <c r="F8" s="6">
        <v>12788</v>
      </c>
      <c r="G8" s="6">
        <v>7483</v>
      </c>
      <c r="H8" s="6">
        <v>14861</v>
      </c>
      <c r="I8" s="6">
        <v>17345</v>
      </c>
      <c r="J8" s="6">
        <v>64199</v>
      </c>
      <c r="K8" s="6">
        <v>52477</v>
      </c>
      <c r="L8" s="6">
        <v>36036</v>
      </c>
    </row>
    <row r="9" spans="1:12" ht="30">
      <c r="A9" s="2" t="s">
        <v>93</v>
      </c>
      <c r="B9" s="6">
        <v>2121</v>
      </c>
      <c r="C9" s="6">
        <v>18772</v>
      </c>
      <c r="D9" s="3">
        <v>0</v>
      </c>
      <c r="E9" s="6">
        <v>8127</v>
      </c>
      <c r="F9" s="6">
        <v>26873</v>
      </c>
      <c r="G9" s="3">
        <v>0</v>
      </c>
      <c r="H9" s="3">
        <v>0</v>
      </c>
      <c r="I9" s="3">
        <v>0</v>
      </c>
      <c r="J9" s="6">
        <v>29020</v>
      </c>
      <c r="K9" s="6">
        <v>26873</v>
      </c>
      <c r="L9" s="3">
        <v>0</v>
      </c>
    </row>
    <row r="10" spans="1:12">
      <c r="A10" s="2" t="s">
        <v>1214</v>
      </c>
      <c r="B10" s="6">
        <v>23076</v>
      </c>
      <c r="C10" s="6">
        <v>49918</v>
      </c>
      <c r="D10" s="6">
        <v>10233</v>
      </c>
      <c r="E10" s="6">
        <v>43766</v>
      </c>
      <c r="F10" s="6">
        <v>48302</v>
      </c>
      <c r="G10" s="6">
        <v>19844</v>
      </c>
      <c r="H10" s="6">
        <v>27378</v>
      </c>
      <c r="I10" s="6">
        <v>22390</v>
      </c>
      <c r="J10" s="6">
        <v>126993</v>
      </c>
      <c r="K10" s="6">
        <v>117914</v>
      </c>
      <c r="L10" s="6">
        <v>57351</v>
      </c>
    </row>
    <row r="11" spans="1:12">
      <c r="A11" s="2" t="s">
        <v>1215</v>
      </c>
      <c r="B11" s="6">
        <v>-2196</v>
      </c>
      <c r="C11" s="6">
        <v>-6368</v>
      </c>
      <c r="D11" s="6">
        <v>29489</v>
      </c>
      <c r="E11" s="6">
        <v>7497</v>
      </c>
      <c r="F11" s="6">
        <v>17646</v>
      </c>
      <c r="G11" s="6">
        <v>13294</v>
      </c>
      <c r="H11" s="6">
        <v>10613</v>
      </c>
      <c r="I11" s="6">
        <v>27862</v>
      </c>
      <c r="J11" s="6">
        <v>28422</v>
      </c>
      <c r="K11" s="6">
        <v>69415</v>
      </c>
      <c r="L11" s="6">
        <v>30471</v>
      </c>
    </row>
    <row r="12" spans="1:12" ht="30">
      <c r="A12" s="2" t="s">
        <v>515</v>
      </c>
      <c r="B12" s="6">
        <v>25272</v>
      </c>
      <c r="C12" s="6">
        <v>56286</v>
      </c>
      <c r="D12" s="6">
        <v>-19256</v>
      </c>
      <c r="E12" s="6">
        <v>36269</v>
      </c>
      <c r="F12" s="6">
        <v>30656</v>
      </c>
      <c r="G12" s="6">
        <v>6550</v>
      </c>
      <c r="H12" s="6">
        <v>16765</v>
      </c>
      <c r="I12" s="6">
        <v>-5472</v>
      </c>
      <c r="J12" s="6">
        <v>98571</v>
      </c>
      <c r="K12" s="6">
        <v>48499</v>
      </c>
      <c r="L12" s="6">
        <v>26880</v>
      </c>
    </row>
    <row r="13" spans="1:12">
      <c r="A13" s="2" t="s">
        <v>101</v>
      </c>
      <c r="B13" s="6">
        <v>12569</v>
      </c>
      <c r="C13" s="6">
        <v>24090</v>
      </c>
      <c r="D13" s="6">
        <v>-6672</v>
      </c>
      <c r="E13" s="6">
        <v>16526</v>
      </c>
      <c r="F13" s="6">
        <v>24051</v>
      </c>
      <c r="G13" s="6">
        <v>3413</v>
      </c>
      <c r="H13" s="6">
        <v>9288</v>
      </c>
      <c r="I13" s="6">
        <v>-54006</v>
      </c>
      <c r="J13" s="6">
        <v>46513</v>
      </c>
      <c r="K13" s="6">
        <v>-17254</v>
      </c>
      <c r="L13" s="6">
        <v>-2078</v>
      </c>
    </row>
    <row r="14" spans="1:12" ht="30">
      <c r="A14" s="2" t="s">
        <v>1202</v>
      </c>
      <c r="B14" s="6">
        <v>12703</v>
      </c>
      <c r="C14" s="6">
        <v>32196</v>
      </c>
      <c r="D14" s="6">
        <v>-12584</v>
      </c>
      <c r="E14" s="6">
        <v>19743</v>
      </c>
      <c r="F14" s="6">
        <v>6605</v>
      </c>
      <c r="G14" s="6">
        <v>3137</v>
      </c>
      <c r="H14" s="6">
        <v>7477</v>
      </c>
      <c r="I14" s="6">
        <v>48534</v>
      </c>
      <c r="J14" s="6">
        <v>52058</v>
      </c>
      <c r="K14" s="6">
        <v>65753</v>
      </c>
      <c r="L14" s="6">
        <v>28958</v>
      </c>
    </row>
    <row r="15" spans="1:12" ht="30">
      <c r="A15" s="2" t="s">
        <v>103</v>
      </c>
      <c r="B15" s="3">
        <v>4</v>
      </c>
      <c r="C15" s="3">
        <v>0</v>
      </c>
      <c r="D15" s="3">
        <v>0</v>
      </c>
      <c r="E15" s="3">
        <v>-5</v>
      </c>
      <c r="F15" s="3">
        <v>-6</v>
      </c>
      <c r="G15" s="3">
        <v>-2</v>
      </c>
      <c r="H15" s="3">
        <v>35</v>
      </c>
      <c r="I15" s="3">
        <v>32</v>
      </c>
      <c r="J15" s="3">
        <v>-1</v>
      </c>
      <c r="K15" s="3">
        <v>59</v>
      </c>
      <c r="L15" s="6">
        <v>2939</v>
      </c>
    </row>
    <row r="16" spans="1:12">
      <c r="A16" s="2" t="s">
        <v>127</v>
      </c>
      <c r="B16" s="6">
        <v>12707</v>
      </c>
      <c r="C16" s="6">
        <v>32196</v>
      </c>
      <c r="D16" s="6">
        <v>-12584</v>
      </c>
      <c r="E16" s="6">
        <v>19738</v>
      </c>
      <c r="F16" s="6">
        <v>6599</v>
      </c>
      <c r="G16" s="6">
        <v>3135</v>
      </c>
      <c r="H16" s="6">
        <v>7512</v>
      </c>
      <c r="I16" s="6">
        <v>48566</v>
      </c>
      <c r="J16" s="6">
        <v>52057</v>
      </c>
      <c r="K16" s="6">
        <v>65812</v>
      </c>
      <c r="L16" s="6">
        <v>31897</v>
      </c>
    </row>
    <row r="17" spans="1:12" ht="30">
      <c r="A17" s="2" t="s">
        <v>105</v>
      </c>
      <c r="B17" s="6">
        <v>4633</v>
      </c>
      <c r="C17" s="6">
        <v>6934</v>
      </c>
      <c r="D17" s="6">
        <v>5025</v>
      </c>
      <c r="E17" s="6">
        <v>6150</v>
      </c>
      <c r="F17" s="6">
        <v>3319</v>
      </c>
      <c r="G17" s="6">
        <v>5054</v>
      </c>
      <c r="H17" s="6">
        <v>3943</v>
      </c>
      <c r="I17" s="6">
        <v>5143</v>
      </c>
      <c r="J17" s="6">
        <v>22817</v>
      </c>
      <c r="K17" s="6">
        <v>17710</v>
      </c>
      <c r="L17" s="6">
        <v>9797</v>
      </c>
    </row>
    <row r="18" spans="1:12" ht="30">
      <c r="A18" s="2" t="s">
        <v>106</v>
      </c>
      <c r="B18" s="5">
        <v>8074</v>
      </c>
      <c r="C18" s="5">
        <v>25262</v>
      </c>
      <c r="D18" s="5">
        <v>-17609</v>
      </c>
      <c r="E18" s="5">
        <v>13588</v>
      </c>
      <c r="F18" s="5">
        <v>3280</v>
      </c>
      <c r="G18" s="5">
        <v>-1919</v>
      </c>
      <c r="H18" s="5">
        <v>3569</v>
      </c>
      <c r="I18" s="5">
        <v>43423</v>
      </c>
      <c r="J18" s="5">
        <v>29240</v>
      </c>
      <c r="K18" s="5">
        <v>48102</v>
      </c>
      <c r="L18" s="5">
        <v>22100</v>
      </c>
    </row>
    <row r="19" spans="1:12">
      <c r="A19" s="2" t="s">
        <v>2222</v>
      </c>
      <c r="B19" s="9">
        <v>0.19</v>
      </c>
      <c r="C19" s="9">
        <v>0.59</v>
      </c>
      <c r="D19" s="9">
        <v>-0.41</v>
      </c>
      <c r="E19" s="9">
        <v>0.32</v>
      </c>
      <c r="F19" s="9">
        <v>0.08</v>
      </c>
      <c r="G19" s="9">
        <v>-0.05</v>
      </c>
      <c r="H19" s="9">
        <v>0.08</v>
      </c>
      <c r="I19" s="9">
        <v>1.03</v>
      </c>
      <c r="J19" s="9">
        <v>0.69</v>
      </c>
      <c r="K19" s="9">
        <v>1.1399999999999999</v>
      </c>
      <c r="L19" s="9">
        <v>0.53</v>
      </c>
    </row>
    <row r="20" spans="1:12">
      <c r="A20" s="2" t="s">
        <v>2230</v>
      </c>
      <c r="B20" s="9">
        <v>0.18</v>
      </c>
      <c r="C20" s="9">
        <v>0.59</v>
      </c>
      <c r="D20" s="9">
        <v>-0.41</v>
      </c>
      <c r="E20" s="9">
        <v>0.28999999999999998</v>
      </c>
      <c r="F20" s="9">
        <v>0.08</v>
      </c>
      <c r="G20" s="9">
        <v>-0.05</v>
      </c>
      <c r="H20" s="9">
        <v>0.08</v>
      </c>
      <c r="I20" s="9">
        <v>1.03</v>
      </c>
      <c r="J20" s="9">
        <v>0.68</v>
      </c>
      <c r="K20" s="9">
        <v>1.1299999999999999</v>
      </c>
      <c r="L20" s="9">
        <v>0.52</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51</v>
      </c>
      <c r="B1" s="7" t="s">
        <v>1</v>
      </c>
      <c r="C1" s="7"/>
      <c r="D1" s="7"/>
    </row>
    <row r="2" spans="1:4" ht="30">
      <c r="A2" s="1" t="s">
        <v>28</v>
      </c>
      <c r="B2" s="1" t="s">
        <v>2</v>
      </c>
      <c r="C2" s="1" t="s">
        <v>29</v>
      </c>
      <c r="D2" s="1" t="s">
        <v>79</v>
      </c>
    </row>
    <row r="3" spans="1:4">
      <c r="A3" s="2" t="s">
        <v>1962</v>
      </c>
      <c r="B3" s="3"/>
      <c r="C3" s="3"/>
      <c r="D3" s="3"/>
    </row>
    <row r="4" spans="1:4">
      <c r="A4" s="8" t="s">
        <v>2352</v>
      </c>
      <c r="B4" s="3"/>
      <c r="C4" s="3"/>
      <c r="D4" s="3"/>
    </row>
    <row r="5" spans="1:4">
      <c r="A5" s="2" t="s">
        <v>2353</v>
      </c>
      <c r="B5" s="5">
        <v>456987</v>
      </c>
      <c r="C5" s="5">
        <v>796440</v>
      </c>
      <c r="D5" s="5">
        <v>421311</v>
      </c>
    </row>
    <row r="6" spans="1:4">
      <c r="A6" s="2" t="s">
        <v>2354</v>
      </c>
      <c r="B6" s="6">
        <v>437015</v>
      </c>
      <c r="C6" s="6">
        <v>669450</v>
      </c>
      <c r="D6" s="6">
        <v>336612</v>
      </c>
    </row>
    <row r="7" spans="1:4" ht="30">
      <c r="A7" s="2" t="s">
        <v>2355</v>
      </c>
      <c r="B7" s="5">
        <v>168</v>
      </c>
      <c r="C7" s="5">
        <v>198</v>
      </c>
      <c r="D7" s="5">
        <v>575</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7" t="s">
        <v>2356</v>
      </c>
      <c r="B1" s="7" t="s">
        <v>1</v>
      </c>
      <c r="C1" s="7"/>
      <c r="D1" s="7"/>
    </row>
    <row r="2" spans="1:4">
      <c r="A2" s="7"/>
      <c r="B2" s="1" t="s">
        <v>2</v>
      </c>
      <c r="C2" s="1" t="s">
        <v>29</v>
      </c>
      <c r="D2" s="1" t="s">
        <v>79</v>
      </c>
    </row>
    <row r="3" spans="1:4">
      <c r="A3" s="2" t="s">
        <v>1460</v>
      </c>
      <c r="B3" s="3"/>
      <c r="C3" s="3"/>
      <c r="D3" s="3"/>
    </row>
    <row r="4" spans="1:4" ht="30">
      <c r="A4" s="8" t="s">
        <v>2357</v>
      </c>
      <c r="B4" s="3"/>
      <c r="C4" s="3"/>
      <c r="D4" s="3"/>
    </row>
    <row r="5" spans="1:4" ht="30">
      <c r="A5" s="2" t="s">
        <v>2358</v>
      </c>
      <c r="B5" s="5">
        <v>800000</v>
      </c>
      <c r="C5" s="3"/>
      <c r="D5" s="3"/>
    </row>
    <row r="6" spans="1:4" ht="45">
      <c r="A6" s="2" t="s">
        <v>2359</v>
      </c>
      <c r="B6" s="6">
        <v>700000</v>
      </c>
      <c r="C6" s="3"/>
      <c r="D6" s="3"/>
    </row>
    <row r="7" spans="1:4">
      <c r="A7" s="2" t="s">
        <v>1456</v>
      </c>
      <c r="B7" s="3"/>
      <c r="C7" s="3"/>
      <c r="D7" s="3"/>
    </row>
    <row r="8" spans="1:4" ht="30">
      <c r="A8" s="8" t="s">
        <v>2357</v>
      </c>
      <c r="B8" s="3"/>
      <c r="C8" s="3"/>
      <c r="D8" s="3"/>
    </row>
    <row r="9" spans="1:4">
      <c r="A9" s="2" t="s">
        <v>2353</v>
      </c>
      <c r="B9" s="6">
        <v>2900000</v>
      </c>
      <c r="C9" s="6">
        <v>2900000</v>
      </c>
      <c r="D9" s="6">
        <v>2500000</v>
      </c>
    </row>
    <row r="10" spans="1:4" ht="30">
      <c r="A10" s="2" t="s">
        <v>2358</v>
      </c>
      <c r="B10" s="3">
        <v>0</v>
      </c>
      <c r="C10" s="3"/>
      <c r="D10" s="3"/>
    </row>
    <row r="11" spans="1:4">
      <c r="A11" s="2" t="s">
        <v>2360</v>
      </c>
      <c r="B11" s="3"/>
      <c r="C11" s="3"/>
      <c r="D11" s="3"/>
    </row>
    <row r="12" spans="1:4" ht="30">
      <c r="A12" s="8" t="s">
        <v>2357</v>
      </c>
      <c r="B12" s="3"/>
      <c r="C12" s="3"/>
      <c r="D12" s="3"/>
    </row>
    <row r="13" spans="1:4">
      <c r="A13" s="2" t="s">
        <v>2361</v>
      </c>
      <c r="B13" s="6">
        <v>1300000</v>
      </c>
      <c r="C13" s="6">
        <v>1900000</v>
      </c>
      <c r="D13" s="6">
        <v>1700000</v>
      </c>
    </row>
    <row r="14" spans="1:4" ht="30">
      <c r="A14" s="2" t="s">
        <v>2362</v>
      </c>
      <c r="B14" s="3"/>
      <c r="C14" s="3"/>
      <c r="D14" s="3"/>
    </row>
    <row r="15" spans="1:4" ht="30">
      <c r="A15" s="8" t="s">
        <v>2357</v>
      </c>
      <c r="B15" s="3"/>
      <c r="C15" s="3"/>
      <c r="D15" s="3"/>
    </row>
    <row r="16" spans="1:4">
      <c r="A16" s="2" t="s">
        <v>2361</v>
      </c>
      <c r="B16" s="5">
        <v>100000</v>
      </c>
      <c r="C16" s="5">
        <v>200000</v>
      </c>
      <c r="D16" s="5">
        <v>10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4"/>
  <sheetViews>
    <sheetView showGridLines="0" workbookViewId="0"/>
  </sheetViews>
  <sheetFormatPr defaultRowHeight="15"/>
  <cols>
    <col min="1" max="1" width="36.5703125" bestFit="1" customWidth="1"/>
    <col min="2" max="2" width="13.5703125" bestFit="1" customWidth="1"/>
    <col min="3" max="3" width="12.28515625" bestFit="1" customWidth="1"/>
    <col min="4" max="4" width="12" bestFit="1" customWidth="1"/>
    <col min="5" max="5" width="12.5703125" bestFit="1" customWidth="1"/>
    <col min="6" max="6" width="13.5703125" bestFit="1" customWidth="1"/>
    <col min="7" max="7" width="12.28515625" bestFit="1" customWidth="1"/>
    <col min="8" max="8" width="12" bestFit="1" customWidth="1"/>
    <col min="9" max="9" width="12.5703125" bestFit="1" customWidth="1"/>
    <col min="10" max="11" width="13.5703125" bestFit="1" customWidth="1"/>
    <col min="12" max="12" width="12.7109375" bestFit="1" customWidth="1"/>
    <col min="13" max="13" width="12.28515625" bestFit="1" customWidth="1"/>
  </cols>
  <sheetData>
    <row r="1" spans="1:13" ht="15" customHeight="1">
      <c r="A1" s="7" t="s">
        <v>2363</v>
      </c>
      <c r="B1" s="7" t="s">
        <v>1735</v>
      </c>
      <c r="C1" s="7"/>
      <c r="D1" s="7"/>
      <c r="E1" s="7"/>
      <c r="F1" s="7"/>
      <c r="G1" s="7"/>
      <c r="H1" s="7"/>
      <c r="I1" s="7"/>
      <c r="J1" s="7" t="s">
        <v>1</v>
      </c>
      <c r="K1" s="7"/>
      <c r="L1" s="7"/>
      <c r="M1" s="1"/>
    </row>
    <row r="2" spans="1:13">
      <c r="A2" s="7"/>
      <c r="B2" s="1" t="s">
        <v>2</v>
      </c>
      <c r="C2" s="1" t="s">
        <v>1560</v>
      </c>
      <c r="D2" s="1" t="s">
        <v>3</v>
      </c>
      <c r="E2" s="1" t="s">
        <v>1736</v>
      </c>
      <c r="F2" s="1" t="s">
        <v>29</v>
      </c>
      <c r="G2" s="1" t="s">
        <v>1737</v>
      </c>
      <c r="H2" s="1" t="s">
        <v>1738</v>
      </c>
      <c r="I2" s="1" t="s">
        <v>1739</v>
      </c>
      <c r="J2" s="1" t="s">
        <v>2</v>
      </c>
      <c r="K2" s="1" t="s">
        <v>29</v>
      </c>
      <c r="L2" s="1" t="s">
        <v>79</v>
      </c>
      <c r="M2" s="1" t="s">
        <v>1730</v>
      </c>
    </row>
    <row r="3" spans="1:13">
      <c r="A3" s="2" t="s">
        <v>31</v>
      </c>
      <c r="B3" s="5">
        <v>40598000</v>
      </c>
      <c r="C3" s="3"/>
      <c r="D3" s="3"/>
      <c r="E3" s="3"/>
      <c r="F3" s="5">
        <v>79351000</v>
      </c>
      <c r="G3" s="3"/>
      <c r="H3" s="3"/>
      <c r="I3" s="3"/>
      <c r="J3" s="5">
        <v>40598000</v>
      </c>
      <c r="K3" s="5">
        <v>79351000</v>
      </c>
      <c r="L3" s="5">
        <v>80029000</v>
      </c>
      <c r="M3" s="5">
        <v>73613000</v>
      </c>
    </row>
    <row r="4" spans="1:13">
      <c r="A4" s="2" t="s">
        <v>32</v>
      </c>
      <c r="B4" s="6">
        <v>6980000</v>
      </c>
      <c r="C4" s="3"/>
      <c r="D4" s="3"/>
      <c r="E4" s="3"/>
      <c r="F4" s="6">
        <v>5119000</v>
      </c>
      <c r="G4" s="3"/>
      <c r="H4" s="3"/>
      <c r="I4" s="3"/>
      <c r="J4" s="6">
        <v>6980000</v>
      </c>
      <c r="K4" s="6">
        <v>5119000</v>
      </c>
      <c r="L4" s="3"/>
      <c r="M4" s="3"/>
    </row>
    <row r="5" spans="1:13">
      <c r="A5" s="2" t="s">
        <v>2364</v>
      </c>
      <c r="B5" s="6">
        <v>351334000</v>
      </c>
      <c r="C5" s="3"/>
      <c r="D5" s="3"/>
      <c r="E5" s="3"/>
      <c r="F5" s="6">
        <v>323965000</v>
      </c>
      <c r="G5" s="3"/>
      <c r="H5" s="3"/>
      <c r="I5" s="3"/>
      <c r="J5" s="6">
        <v>351334000</v>
      </c>
      <c r="K5" s="6">
        <v>323965000</v>
      </c>
      <c r="L5" s="3"/>
      <c r="M5" s="3"/>
    </row>
    <row r="6" spans="1:13">
      <c r="A6" s="2" t="s">
        <v>34</v>
      </c>
      <c r="B6" s="6">
        <v>16819000</v>
      </c>
      <c r="C6" s="3"/>
      <c r="D6" s="3"/>
      <c r="E6" s="3"/>
      <c r="F6" s="6">
        <v>67273000</v>
      </c>
      <c r="G6" s="3"/>
      <c r="H6" s="3"/>
      <c r="I6" s="3"/>
      <c r="J6" s="6">
        <v>16819000</v>
      </c>
      <c r="K6" s="6">
        <v>67273000</v>
      </c>
      <c r="L6" s="3"/>
      <c r="M6" s="3"/>
    </row>
    <row r="7" spans="1:13">
      <c r="A7" s="2" t="s">
        <v>35</v>
      </c>
      <c r="B7" s="6">
        <v>43532000</v>
      </c>
      <c r="C7" s="3"/>
      <c r="D7" s="3"/>
      <c r="E7" s="3"/>
      <c r="F7" s="6">
        <v>44295000</v>
      </c>
      <c r="G7" s="3"/>
      <c r="H7" s="3"/>
      <c r="I7" s="3"/>
      <c r="J7" s="6">
        <v>43532000</v>
      </c>
      <c r="K7" s="6">
        <v>44295000</v>
      </c>
      <c r="L7" s="3"/>
      <c r="M7" s="3"/>
    </row>
    <row r="8" spans="1:13">
      <c r="A8" s="2" t="s">
        <v>36</v>
      </c>
      <c r="B8" s="6">
        <v>20017000</v>
      </c>
      <c r="C8" s="3"/>
      <c r="D8" s="3"/>
      <c r="E8" s="3"/>
      <c r="F8" s="6">
        <v>14011000</v>
      </c>
      <c r="G8" s="3"/>
      <c r="H8" s="3"/>
      <c r="I8" s="3"/>
      <c r="J8" s="6">
        <v>20017000</v>
      </c>
      <c r="K8" s="6">
        <v>14011000</v>
      </c>
      <c r="L8" s="3"/>
      <c r="M8" s="3"/>
    </row>
    <row r="9" spans="1:13">
      <c r="A9" s="2" t="s">
        <v>37</v>
      </c>
      <c r="B9" s="6">
        <v>479280000</v>
      </c>
      <c r="C9" s="3"/>
      <c r="D9" s="3"/>
      <c r="E9" s="3"/>
      <c r="F9" s="6">
        <v>534014000</v>
      </c>
      <c r="G9" s="3"/>
      <c r="H9" s="3"/>
      <c r="I9" s="3"/>
      <c r="J9" s="6">
        <v>479280000</v>
      </c>
      <c r="K9" s="6">
        <v>534014000</v>
      </c>
      <c r="L9" s="3"/>
      <c r="M9" s="3"/>
    </row>
    <row r="10" spans="1:13">
      <c r="A10" s="2" t="s">
        <v>428</v>
      </c>
      <c r="B10" s="6">
        <v>1256825000</v>
      </c>
      <c r="C10" s="3"/>
      <c r="D10" s="3"/>
      <c r="E10" s="3"/>
      <c r="F10" s="6">
        <v>1105728000</v>
      </c>
      <c r="G10" s="3"/>
      <c r="H10" s="3"/>
      <c r="I10" s="3"/>
      <c r="J10" s="6">
        <v>1256825000</v>
      </c>
      <c r="K10" s="6">
        <v>1105728000</v>
      </c>
      <c r="L10" s="3"/>
      <c r="M10" s="3"/>
    </row>
    <row r="11" spans="1:13">
      <c r="A11" s="2" t="s">
        <v>39</v>
      </c>
      <c r="B11" s="6">
        <v>577920000</v>
      </c>
      <c r="C11" s="3"/>
      <c r="D11" s="3"/>
      <c r="E11" s="3"/>
      <c r="F11" s="6">
        <v>565124000</v>
      </c>
      <c r="G11" s="3"/>
      <c r="H11" s="3"/>
      <c r="I11" s="3"/>
      <c r="J11" s="6">
        <v>577920000</v>
      </c>
      <c r="K11" s="6">
        <v>565124000</v>
      </c>
      <c r="L11" s="3"/>
      <c r="M11" s="3"/>
    </row>
    <row r="12" spans="1:13">
      <c r="A12" s="2" t="s">
        <v>40</v>
      </c>
      <c r="B12" s="6">
        <v>58326000</v>
      </c>
      <c r="C12" s="3"/>
      <c r="D12" s="3"/>
      <c r="E12" s="3"/>
      <c r="F12" s="6">
        <v>62021000</v>
      </c>
      <c r="G12" s="3"/>
      <c r="H12" s="3"/>
      <c r="I12" s="3"/>
      <c r="J12" s="6">
        <v>58326000</v>
      </c>
      <c r="K12" s="6">
        <v>62021000</v>
      </c>
      <c r="L12" s="6">
        <v>9884000</v>
      </c>
      <c r="M12" s="6">
        <v>9453000</v>
      </c>
    </row>
    <row r="13" spans="1:13">
      <c r="A13" s="2" t="s">
        <v>624</v>
      </c>
      <c r="B13" s="6">
        <v>173065000</v>
      </c>
      <c r="C13" s="3"/>
      <c r="D13" s="3"/>
      <c r="E13" s="3"/>
      <c r="F13" s="6">
        <v>174838000</v>
      </c>
      <c r="G13" s="3"/>
      <c r="H13" s="3"/>
      <c r="I13" s="3"/>
      <c r="J13" s="6">
        <v>173065000</v>
      </c>
      <c r="K13" s="6">
        <v>174838000</v>
      </c>
      <c r="L13" s="3"/>
      <c r="M13" s="3"/>
    </row>
    <row r="14" spans="1:13">
      <c r="A14" s="2" t="s">
        <v>326</v>
      </c>
      <c r="B14" s="6">
        <v>44386000</v>
      </c>
      <c r="C14" s="3"/>
      <c r="D14" s="3"/>
      <c r="E14" s="3"/>
      <c r="F14" s="6">
        <v>28889000</v>
      </c>
      <c r="G14" s="3"/>
      <c r="H14" s="3"/>
      <c r="I14" s="3"/>
      <c r="J14" s="6">
        <v>44386000</v>
      </c>
      <c r="K14" s="6">
        <v>28889000</v>
      </c>
      <c r="L14" s="3"/>
      <c r="M14" s="3"/>
    </row>
    <row r="15" spans="1:13">
      <c r="A15" s="2" t="s">
        <v>43</v>
      </c>
      <c r="B15" s="6">
        <v>2589802000</v>
      </c>
      <c r="C15" s="3"/>
      <c r="D15" s="3"/>
      <c r="E15" s="3"/>
      <c r="F15" s="6">
        <v>2470614000</v>
      </c>
      <c r="G15" s="3"/>
      <c r="H15" s="3"/>
      <c r="I15" s="3"/>
      <c r="J15" s="6">
        <v>2589802000</v>
      </c>
      <c r="K15" s="6">
        <v>2470614000</v>
      </c>
      <c r="L15" s="3"/>
      <c r="M15" s="3"/>
    </row>
    <row r="16" spans="1:13">
      <c r="A16" s="2" t="s">
        <v>45</v>
      </c>
      <c r="B16" s="6">
        <v>257177000</v>
      </c>
      <c r="C16" s="3"/>
      <c r="D16" s="3"/>
      <c r="E16" s="3"/>
      <c r="F16" s="6">
        <v>254467000</v>
      </c>
      <c r="G16" s="3"/>
      <c r="H16" s="3"/>
      <c r="I16" s="3"/>
      <c r="J16" s="6">
        <v>257177000</v>
      </c>
      <c r="K16" s="6">
        <v>254467000</v>
      </c>
      <c r="L16" s="3"/>
      <c r="M16" s="3"/>
    </row>
    <row r="17" spans="1:13">
      <c r="A17" s="2" t="s">
        <v>2365</v>
      </c>
      <c r="B17" s="6">
        <v>13460000</v>
      </c>
      <c r="C17" s="3"/>
      <c r="D17" s="3"/>
      <c r="E17" s="3"/>
      <c r="F17" s="6">
        <v>62279000</v>
      </c>
      <c r="G17" s="3"/>
      <c r="H17" s="3"/>
      <c r="I17" s="3"/>
      <c r="J17" s="6">
        <v>13460000</v>
      </c>
      <c r="K17" s="6">
        <v>62279000</v>
      </c>
      <c r="L17" s="3"/>
      <c r="M17" s="3"/>
    </row>
    <row r="18" spans="1:13">
      <c r="A18" s="2" t="s">
        <v>47</v>
      </c>
      <c r="B18" s="6">
        <v>92694000</v>
      </c>
      <c r="C18" s="3"/>
      <c r="D18" s="3"/>
      <c r="E18" s="3"/>
      <c r="F18" s="6">
        <v>83429000</v>
      </c>
      <c r="G18" s="3"/>
      <c r="H18" s="3"/>
      <c r="I18" s="3"/>
      <c r="J18" s="6">
        <v>92694000</v>
      </c>
      <c r="K18" s="6">
        <v>83429000</v>
      </c>
      <c r="L18" s="3"/>
      <c r="M18" s="3"/>
    </row>
    <row r="19" spans="1:13">
      <c r="A19" s="2" t="s">
        <v>48</v>
      </c>
      <c r="B19" s="6">
        <v>3129000</v>
      </c>
      <c r="C19" s="3"/>
      <c r="D19" s="3"/>
      <c r="E19" s="3"/>
      <c r="F19" s="6">
        <v>3177000</v>
      </c>
      <c r="G19" s="3"/>
      <c r="H19" s="3"/>
      <c r="I19" s="3"/>
      <c r="J19" s="6">
        <v>3129000</v>
      </c>
      <c r="K19" s="6">
        <v>3177000</v>
      </c>
      <c r="L19" s="3"/>
      <c r="M19" s="3"/>
    </row>
    <row r="20" spans="1:13">
      <c r="A20" s="2" t="s">
        <v>50</v>
      </c>
      <c r="B20" s="6">
        <v>23688000</v>
      </c>
      <c r="C20" s="3"/>
      <c r="D20" s="3"/>
      <c r="E20" s="3"/>
      <c r="F20" s="6">
        <v>25538000</v>
      </c>
      <c r="G20" s="3"/>
      <c r="H20" s="3"/>
      <c r="I20" s="3"/>
      <c r="J20" s="6">
        <v>23688000</v>
      </c>
      <c r="K20" s="6">
        <v>25538000</v>
      </c>
      <c r="L20" s="3"/>
      <c r="M20" s="3"/>
    </row>
    <row r="21" spans="1:13">
      <c r="A21" s="2" t="s">
        <v>2366</v>
      </c>
      <c r="B21" s="6">
        <v>1474000</v>
      </c>
      <c r="C21" s="3"/>
      <c r="D21" s="3"/>
      <c r="E21" s="3"/>
      <c r="F21" s="6">
        <v>12153000</v>
      </c>
      <c r="G21" s="3"/>
      <c r="H21" s="3"/>
      <c r="I21" s="3"/>
      <c r="J21" s="6">
        <v>1474000</v>
      </c>
      <c r="K21" s="6">
        <v>12153000</v>
      </c>
      <c r="L21" s="3"/>
      <c r="M21" s="3"/>
    </row>
    <row r="22" spans="1:13">
      <c r="A22" s="2" t="s">
        <v>2366</v>
      </c>
      <c r="B22" s="3"/>
      <c r="C22" s="3"/>
      <c r="D22" s="3"/>
      <c r="E22" s="3"/>
      <c r="F22" s="6">
        <v>70287000</v>
      </c>
      <c r="G22" s="3"/>
      <c r="H22" s="3"/>
      <c r="I22" s="3"/>
      <c r="J22" s="3"/>
      <c r="K22" s="6">
        <v>70287000</v>
      </c>
      <c r="L22" s="3"/>
      <c r="M22" s="3"/>
    </row>
    <row r="23" spans="1:13">
      <c r="A23" s="2" t="s">
        <v>52</v>
      </c>
      <c r="B23" s="6">
        <v>40000</v>
      </c>
      <c r="C23" s="3"/>
      <c r="D23" s="3"/>
      <c r="E23" s="3"/>
      <c r="F23" s="6">
        <v>37000</v>
      </c>
      <c r="G23" s="3"/>
      <c r="H23" s="3"/>
      <c r="I23" s="3"/>
      <c r="J23" s="6">
        <v>40000</v>
      </c>
      <c r="K23" s="6">
        <v>37000</v>
      </c>
      <c r="L23" s="3"/>
      <c r="M23" s="3"/>
    </row>
    <row r="24" spans="1:13">
      <c r="A24" s="2" t="s">
        <v>53</v>
      </c>
      <c r="B24" s="6">
        <v>391662000</v>
      </c>
      <c r="C24" s="3"/>
      <c r="D24" s="3"/>
      <c r="E24" s="3"/>
      <c r="F24" s="6">
        <v>499214000</v>
      </c>
      <c r="G24" s="3"/>
      <c r="H24" s="3"/>
      <c r="I24" s="3"/>
      <c r="J24" s="6">
        <v>391662000</v>
      </c>
      <c r="K24" s="6">
        <v>499214000</v>
      </c>
      <c r="L24" s="3"/>
      <c r="M24" s="3"/>
    </row>
    <row r="25" spans="1:13">
      <c r="A25" s="2" t="s">
        <v>54</v>
      </c>
      <c r="B25" s="6">
        <v>767092000</v>
      </c>
      <c r="C25" s="3"/>
      <c r="D25" s="3"/>
      <c r="E25" s="3"/>
      <c r="F25" s="6">
        <v>615088000</v>
      </c>
      <c r="G25" s="3"/>
      <c r="H25" s="3"/>
      <c r="I25" s="3"/>
      <c r="J25" s="6">
        <v>767092000</v>
      </c>
      <c r="K25" s="6">
        <v>615088000</v>
      </c>
      <c r="L25" s="3"/>
      <c r="M25" s="3"/>
    </row>
    <row r="26" spans="1:13">
      <c r="A26" s="2" t="s">
        <v>55</v>
      </c>
      <c r="B26" s="6">
        <v>161956000</v>
      </c>
      <c r="C26" s="3"/>
      <c r="D26" s="3"/>
      <c r="E26" s="3"/>
      <c r="F26" s="6">
        <v>100945000</v>
      </c>
      <c r="G26" s="3"/>
      <c r="H26" s="3"/>
      <c r="I26" s="3"/>
      <c r="J26" s="6">
        <v>161956000</v>
      </c>
      <c r="K26" s="6">
        <v>100945000</v>
      </c>
      <c r="L26" s="3"/>
      <c r="M26" s="3"/>
    </row>
    <row r="27" spans="1:13">
      <c r="A27" s="2" t="s">
        <v>56</v>
      </c>
      <c r="B27" s="6">
        <v>49655000</v>
      </c>
      <c r="C27" s="3"/>
      <c r="D27" s="3"/>
      <c r="E27" s="3"/>
      <c r="F27" s="6">
        <v>41504000</v>
      </c>
      <c r="G27" s="3"/>
      <c r="H27" s="3"/>
      <c r="I27" s="3"/>
      <c r="J27" s="6">
        <v>49655000</v>
      </c>
      <c r="K27" s="6">
        <v>41504000</v>
      </c>
      <c r="L27" s="3"/>
      <c r="M27" s="3"/>
    </row>
    <row r="28" spans="1:13">
      <c r="A28" s="2" t="s">
        <v>1260</v>
      </c>
      <c r="B28" s="3" t="s">
        <v>58</v>
      </c>
      <c r="C28" s="3"/>
      <c r="D28" s="3"/>
      <c r="E28" s="3"/>
      <c r="F28" s="3" t="s">
        <v>58</v>
      </c>
      <c r="G28" s="3"/>
      <c r="H28" s="3"/>
      <c r="I28" s="3"/>
      <c r="J28" s="3" t="s">
        <v>58</v>
      </c>
      <c r="K28" s="3" t="s">
        <v>58</v>
      </c>
      <c r="L28" s="3"/>
      <c r="M28" s="3"/>
    </row>
    <row r="29" spans="1:13" ht="30">
      <c r="A29" s="2" t="s">
        <v>2367</v>
      </c>
      <c r="B29" s="6">
        <v>1149508000</v>
      </c>
      <c r="C29" s="3"/>
      <c r="D29" s="3"/>
      <c r="E29" s="3"/>
      <c r="F29" s="6">
        <v>1053902000</v>
      </c>
      <c r="G29" s="3"/>
      <c r="H29" s="3"/>
      <c r="I29" s="3"/>
      <c r="J29" s="6">
        <v>1149508000</v>
      </c>
      <c r="K29" s="6">
        <v>1053902000</v>
      </c>
      <c r="L29" s="3"/>
      <c r="M29" s="3"/>
    </row>
    <row r="30" spans="1:13" ht="30">
      <c r="A30" s="2" t="s">
        <v>66</v>
      </c>
      <c r="B30" s="6">
        <v>69929000</v>
      </c>
      <c r="C30" s="3"/>
      <c r="D30" s="3"/>
      <c r="E30" s="3"/>
      <c r="F30" s="6">
        <v>159961000</v>
      </c>
      <c r="G30" s="3"/>
      <c r="H30" s="3"/>
      <c r="I30" s="3"/>
      <c r="J30" s="6">
        <v>69929000</v>
      </c>
      <c r="K30" s="6">
        <v>159961000</v>
      </c>
      <c r="L30" s="3"/>
      <c r="M30" s="3"/>
    </row>
    <row r="31" spans="1:13" ht="30">
      <c r="A31" s="2" t="s">
        <v>2368</v>
      </c>
      <c r="B31" s="6">
        <v>1219437000</v>
      </c>
      <c r="C31" s="3"/>
      <c r="D31" s="3"/>
      <c r="E31" s="3"/>
      <c r="F31" s="6">
        <v>1213863000</v>
      </c>
      <c r="G31" s="3"/>
      <c r="H31" s="3"/>
      <c r="I31" s="3"/>
      <c r="J31" s="6">
        <v>1219437000</v>
      </c>
      <c r="K31" s="6">
        <v>1213863000</v>
      </c>
      <c r="L31" s="6">
        <v>1021528000</v>
      </c>
      <c r="M31" s="6">
        <v>978665000</v>
      </c>
    </row>
    <row r="32" spans="1:13">
      <c r="A32" s="2" t="s">
        <v>2369</v>
      </c>
      <c r="B32" s="6">
        <v>2589802000</v>
      </c>
      <c r="C32" s="3"/>
      <c r="D32" s="3"/>
      <c r="E32" s="3"/>
      <c r="F32" s="6">
        <v>2470614000</v>
      </c>
      <c r="G32" s="3"/>
      <c r="H32" s="3"/>
      <c r="I32" s="3"/>
      <c r="J32" s="6">
        <v>2589802000</v>
      </c>
      <c r="K32" s="6">
        <v>2470614000</v>
      </c>
      <c r="L32" s="3"/>
      <c r="M32" s="3"/>
    </row>
    <row r="33" spans="1:13">
      <c r="A33" s="2" t="s">
        <v>2370</v>
      </c>
      <c r="B33" s="3"/>
      <c r="C33" s="3"/>
      <c r="D33" s="3"/>
      <c r="E33" s="3"/>
      <c r="F33" s="3"/>
      <c r="G33" s="3"/>
      <c r="H33" s="3"/>
      <c r="I33" s="3"/>
      <c r="J33" s="6">
        <v>1780314000</v>
      </c>
      <c r="K33" s="6">
        <v>1145104000</v>
      </c>
      <c r="L33" s="6">
        <v>953738000</v>
      </c>
      <c r="M33" s="3"/>
    </row>
    <row r="34" spans="1:13">
      <c r="A34" s="2" t="s">
        <v>2371</v>
      </c>
      <c r="B34" s="3"/>
      <c r="C34" s="3"/>
      <c r="D34" s="3"/>
      <c r="E34" s="3"/>
      <c r="F34" s="3"/>
      <c r="G34" s="3"/>
      <c r="H34" s="3"/>
      <c r="I34" s="3"/>
      <c r="J34" s="6">
        <v>233239000</v>
      </c>
      <c r="K34" s="6">
        <v>140198000</v>
      </c>
      <c r="L34" s="6">
        <v>117721000</v>
      </c>
      <c r="M34" s="3"/>
    </row>
    <row r="35" spans="1:13">
      <c r="A35" s="2" t="s">
        <v>2372</v>
      </c>
      <c r="B35" s="3"/>
      <c r="C35" s="3"/>
      <c r="D35" s="3"/>
      <c r="E35" s="3"/>
      <c r="F35" s="3"/>
      <c r="G35" s="3"/>
      <c r="H35" s="3"/>
      <c r="I35" s="3"/>
      <c r="J35" s="6">
        <v>109026000</v>
      </c>
      <c r="K35" s="6">
        <v>141714000</v>
      </c>
      <c r="L35" s="6">
        <v>166038000</v>
      </c>
      <c r="M35" s="3"/>
    </row>
    <row r="36" spans="1:13">
      <c r="A36" s="2" t="s">
        <v>336</v>
      </c>
      <c r="B36" s="6">
        <v>547237000</v>
      </c>
      <c r="C36" s="6">
        <v>594235000</v>
      </c>
      <c r="D36" s="6">
        <v>482224000</v>
      </c>
      <c r="E36" s="6">
        <v>498883000</v>
      </c>
      <c r="F36" s="6">
        <v>457328000</v>
      </c>
      <c r="G36" s="6">
        <v>357748000</v>
      </c>
      <c r="H36" s="6">
        <v>324244000</v>
      </c>
      <c r="I36" s="6">
        <v>287696000</v>
      </c>
      <c r="J36" s="6">
        <v>2122579000</v>
      </c>
      <c r="K36" s="6">
        <v>1427016000</v>
      </c>
      <c r="L36" s="6">
        <v>1237497000</v>
      </c>
      <c r="M36" s="3"/>
    </row>
    <row r="37" spans="1:13">
      <c r="A37" s="2" t="s">
        <v>337</v>
      </c>
      <c r="B37" s="3"/>
      <c r="C37" s="3"/>
      <c r="D37" s="3"/>
      <c r="E37" s="3"/>
      <c r="F37" s="3"/>
      <c r="G37" s="3"/>
      <c r="H37" s="3"/>
      <c r="I37" s="3"/>
      <c r="J37" s="6">
        <v>1623358000</v>
      </c>
      <c r="K37" s="6">
        <v>1020100000</v>
      </c>
      <c r="L37" s="6">
        <v>874885000</v>
      </c>
      <c r="M37" s="3"/>
    </row>
    <row r="38" spans="1:13">
      <c r="A38" s="2" t="s">
        <v>2373</v>
      </c>
      <c r="B38" s="3"/>
      <c r="C38" s="3"/>
      <c r="D38" s="3"/>
      <c r="E38" s="3"/>
      <c r="F38" s="3"/>
      <c r="G38" s="3"/>
      <c r="H38" s="3"/>
      <c r="I38" s="3"/>
      <c r="J38" s="6">
        <v>246613000</v>
      </c>
      <c r="K38" s="6">
        <v>223585000</v>
      </c>
      <c r="L38" s="6">
        <v>224700000</v>
      </c>
      <c r="M38" s="3"/>
    </row>
    <row r="39" spans="1:13">
      <c r="A39" s="2" t="s">
        <v>88</v>
      </c>
      <c r="B39" s="3"/>
      <c r="C39" s="3"/>
      <c r="D39" s="3"/>
      <c r="E39" s="3"/>
      <c r="F39" s="3"/>
      <c r="G39" s="3"/>
      <c r="H39" s="3"/>
      <c r="I39" s="3"/>
      <c r="J39" s="6">
        <v>87845000</v>
      </c>
      <c r="K39" s="6">
        <v>78597000</v>
      </c>
      <c r="L39" s="6">
        <v>71918000</v>
      </c>
      <c r="M39" s="3"/>
    </row>
    <row r="40" spans="1:13">
      <c r="A40" s="2" t="s">
        <v>89</v>
      </c>
      <c r="B40" s="3"/>
      <c r="C40" s="3"/>
      <c r="D40" s="3"/>
      <c r="E40" s="3"/>
      <c r="F40" s="3"/>
      <c r="G40" s="3"/>
      <c r="H40" s="3"/>
      <c r="I40" s="3"/>
      <c r="J40" s="6">
        <v>98397000</v>
      </c>
      <c r="K40" s="6">
        <v>66409000</v>
      </c>
      <c r="L40" s="6">
        <v>48210000</v>
      </c>
      <c r="M40" s="3"/>
    </row>
    <row r="41" spans="1:13" ht="30">
      <c r="A41" s="2" t="s">
        <v>90</v>
      </c>
      <c r="B41" s="6">
        <v>11959000</v>
      </c>
      <c r="C41" s="6">
        <v>1376000</v>
      </c>
      <c r="D41" s="6">
        <v>19315000</v>
      </c>
      <c r="E41" s="6">
        <v>-58000</v>
      </c>
      <c r="F41" s="6">
        <v>-109000</v>
      </c>
      <c r="G41" s="6">
        <v>408000</v>
      </c>
      <c r="H41" s="6">
        <v>-376000</v>
      </c>
      <c r="I41" s="6">
        <v>-162000</v>
      </c>
      <c r="J41" s="6">
        <v>32592000</v>
      </c>
      <c r="K41" s="6">
        <v>-239000</v>
      </c>
      <c r="L41" s="6">
        <v>-3531000</v>
      </c>
      <c r="M41" s="3"/>
    </row>
    <row r="42" spans="1:13">
      <c r="A42" s="2" t="s">
        <v>2374</v>
      </c>
      <c r="B42" s="6">
        <v>542109000</v>
      </c>
      <c r="C42" s="6">
        <v>577312000</v>
      </c>
      <c r="D42" s="6">
        <v>491178000</v>
      </c>
      <c r="E42" s="6">
        <v>478206000</v>
      </c>
      <c r="F42" s="6">
        <v>448687000</v>
      </c>
      <c r="G42" s="6">
        <v>345387000</v>
      </c>
      <c r="H42" s="6">
        <v>311727000</v>
      </c>
      <c r="I42" s="6">
        <v>282651000</v>
      </c>
      <c r="J42" s="6">
        <v>2088805000</v>
      </c>
      <c r="K42" s="6">
        <v>1388452000</v>
      </c>
      <c r="L42" s="6">
        <v>1216182000</v>
      </c>
      <c r="M42" s="3"/>
    </row>
    <row r="43" spans="1:13" ht="30">
      <c r="A43" s="2" t="s">
        <v>92</v>
      </c>
      <c r="B43" s="6">
        <v>15827000</v>
      </c>
      <c r="C43" s="6">
        <v>14223000</v>
      </c>
      <c r="D43" s="6">
        <v>19187000</v>
      </c>
      <c r="E43" s="6">
        <v>14962000</v>
      </c>
      <c r="F43" s="6">
        <v>12788000</v>
      </c>
      <c r="G43" s="6">
        <v>7483000</v>
      </c>
      <c r="H43" s="6">
        <v>14861000</v>
      </c>
      <c r="I43" s="6">
        <v>17345000</v>
      </c>
      <c r="J43" s="6">
        <v>64199000</v>
      </c>
      <c r="K43" s="6">
        <v>52477000</v>
      </c>
      <c r="L43" s="6">
        <v>36036000</v>
      </c>
      <c r="M43" s="3"/>
    </row>
    <row r="44" spans="1:13" ht="30">
      <c r="A44" s="2" t="s">
        <v>93</v>
      </c>
      <c r="B44" s="6">
        <v>2121000</v>
      </c>
      <c r="C44" s="6">
        <v>18772000</v>
      </c>
      <c r="D44" s="3">
        <v>0</v>
      </c>
      <c r="E44" s="6">
        <v>8127000</v>
      </c>
      <c r="F44" s="6">
        <v>26873000</v>
      </c>
      <c r="G44" s="3">
        <v>0</v>
      </c>
      <c r="H44" s="3">
        <v>0</v>
      </c>
      <c r="I44" s="3">
        <v>0</v>
      </c>
      <c r="J44" s="6">
        <v>29020000</v>
      </c>
      <c r="K44" s="6">
        <v>26873000</v>
      </c>
      <c r="L44" s="3">
        <v>0</v>
      </c>
      <c r="M44" s="3"/>
    </row>
    <row r="45" spans="1:13">
      <c r="A45" s="2" t="s">
        <v>94</v>
      </c>
      <c r="B45" s="6">
        <v>23076000</v>
      </c>
      <c r="C45" s="6">
        <v>49918000</v>
      </c>
      <c r="D45" s="6">
        <v>10233000</v>
      </c>
      <c r="E45" s="6">
        <v>43766000</v>
      </c>
      <c r="F45" s="6">
        <v>48302000</v>
      </c>
      <c r="G45" s="6">
        <v>19844000</v>
      </c>
      <c r="H45" s="6">
        <v>27378000</v>
      </c>
      <c r="I45" s="6">
        <v>22390000</v>
      </c>
      <c r="J45" s="6">
        <v>126993000</v>
      </c>
      <c r="K45" s="6">
        <v>117914000</v>
      </c>
      <c r="L45" s="6">
        <v>57351000</v>
      </c>
      <c r="M45" s="3"/>
    </row>
    <row r="46" spans="1:13">
      <c r="A46" s="2" t="s">
        <v>2375</v>
      </c>
      <c r="B46" s="3"/>
      <c r="C46" s="3"/>
      <c r="D46" s="3"/>
      <c r="E46" s="3"/>
      <c r="F46" s="3"/>
      <c r="G46" s="3"/>
      <c r="H46" s="3"/>
      <c r="I46" s="3"/>
      <c r="J46" s="6">
        <v>49044000</v>
      </c>
      <c r="K46" s="6">
        <v>25142000</v>
      </c>
      <c r="L46" s="6">
        <v>8902000</v>
      </c>
      <c r="M46" s="3"/>
    </row>
    <row r="47" spans="1:13" ht="30">
      <c r="A47" s="2" t="s">
        <v>2376</v>
      </c>
      <c r="B47" s="3"/>
      <c r="C47" s="3"/>
      <c r="D47" s="3"/>
      <c r="E47" s="3"/>
      <c r="F47" s="3"/>
      <c r="G47" s="3"/>
      <c r="H47" s="3"/>
      <c r="I47" s="3"/>
      <c r="J47" s="6">
        <v>-86000</v>
      </c>
      <c r="K47" s="6">
        <v>-1633000</v>
      </c>
      <c r="L47" s="6">
        <v>298000</v>
      </c>
      <c r="M47" s="3"/>
    </row>
    <row r="48" spans="1:13">
      <c r="A48" s="2" t="s">
        <v>98</v>
      </c>
      <c r="B48" s="3"/>
      <c r="C48" s="3"/>
      <c r="D48" s="3"/>
      <c r="E48" s="3"/>
      <c r="F48" s="3"/>
      <c r="G48" s="3"/>
      <c r="H48" s="3"/>
      <c r="I48" s="3"/>
      <c r="J48" s="6">
        <v>-20536000</v>
      </c>
      <c r="K48" s="6">
        <v>45906000</v>
      </c>
      <c r="L48" s="6">
        <v>21271000</v>
      </c>
      <c r="M48" s="3"/>
    </row>
    <row r="49" spans="1:13">
      <c r="A49" s="2" t="s">
        <v>1215</v>
      </c>
      <c r="B49" s="6">
        <v>-2196000</v>
      </c>
      <c r="C49" s="6">
        <v>-6368000</v>
      </c>
      <c r="D49" s="6">
        <v>29489000</v>
      </c>
      <c r="E49" s="6">
        <v>7497000</v>
      </c>
      <c r="F49" s="6">
        <v>17646000</v>
      </c>
      <c r="G49" s="6">
        <v>13294000</v>
      </c>
      <c r="H49" s="6">
        <v>10613000</v>
      </c>
      <c r="I49" s="6">
        <v>27862000</v>
      </c>
      <c r="J49" s="6">
        <v>28422000</v>
      </c>
      <c r="K49" s="6">
        <v>69415000</v>
      </c>
      <c r="L49" s="6">
        <v>30471000</v>
      </c>
      <c r="M49" s="3"/>
    </row>
    <row r="50" spans="1:13" ht="30">
      <c r="A50" s="2" t="s">
        <v>515</v>
      </c>
      <c r="B50" s="6">
        <v>25272000</v>
      </c>
      <c r="C50" s="6">
        <v>56286000</v>
      </c>
      <c r="D50" s="6">
        <v>-19256000</v>
      </c>
      <c r="E50" s="6">
        <v>36269000</v>
      </c>
      <c r="F50" s="6">
        <v>30656000</v>
      </c>
      <c r="G50" s="6">
        <v>6550000</v>
      </c>
      <c r="H50" s="6">
        <v>16765000</v>
      </c>
      <c r="I50" s="6">
        <v>-5472000</v>
      </c>
      <c r="J50" s="6">
        <v>98571000</v>
      </c>
      <c r="K50" s="6">
        <v>48499000</v>
      </c>
      <c r="L50" s="6">
        <v>26880000</v>
      </c>
      <c r="M50" s="3"/>
    </row>
    <row r="51" spans="1:13">
      <c r="A51" s="2" t="s">
        <v>101</v>
      </c>
      <c r="B51" s="6">
        <v>12569000</v>
      </c>
      <c r="C51" s="6">
        <v>24090000</v>
      </c>
      <c r="D51" s="6">
        <v>-6672000</v>
      </c>
      <c r="E51" s="6">
        <v>16526000</v>
      </c>
      <c r="F51" s="6">
        <v>24051000</v>
      </c>
      <c r="G51" s="6">
        <v>3413000</v>
      </c>
      <c r="H51" s="6">
        <v>9288000</v>
      </c>
      <c r="I51" s="6">
        <v>-54006000</v>
      </c>
      <c r="J51" s="6">
        <v>46513000</v>
      </c>
      <c r="K51" s="6">
        <v>-17254000</v>
      </c>
      <c r="L51" s="6">
        <v>-2078000</v>
      </c>
      <c r="M51" s="3"/>
    </row>
    <row r="52" spans="1:13" ht="30">
      <c r="A52" s="2" t="s">
        <v>2220</v>
      </c>
      <c r="B52" s="3"/>
      <c r="C52" s="3"/>
      <c r="D52" s="3"/>
      <c r="E52" s="3"/>
      <c r="F52" s="3"/>
      <c r="G52" s="3"/>
      <c r="H52" s="3"/>
      <c r="I52" s="3"/>
      <c r="J52" s="6">
        <v>52058000</v>
      </c>
      <c r="K52" s="6">
        <v>65753000</v>
      </c>
      <c r="L52" s="6">
        <v>28958000</v>
      </c>
      <c r="M52" s="3"/>
    </row>
    <row r="53" spans="1:13" ht="60">
      <c r="A53" s="2" t="s">
        <v>2226</v>
      </c>
      <c r="B53" s="6">
        <v>4000</v>
      </c>
      <c r="C53" s="3">
        <v>0</v>
      </c>
      <c r="D53" s="3">
        <v>0</v>
      </c>
      <c r="E53" s="6">
        <v>-5000</v>
      </c>
      <c r="F53" s="6">
        <v>-6000</v>
      </c>
      <c r="G53" s="6">
        <v>-2000</v>
      </c>
      <c r="H53" s="6">
        <v>35000</v>
      </c>
      <c r="I53" s="6">
        <v>32000</v>
      </c>
      <c r="J53" s="6">
        <v>-1000</v>
      </c>
      <c r="K53" s="6">
        <v>59000</v>
      </c>
      <c r="L53" s="6">
        <v>2939000</v>
      </c>
      <c r="M53" s="3"/>
    </row>
    <row r="54" spans="1:13">
      <c r="A54" s="2" t="s">
        <v>127</v>
      </c>
      <c r="B54" s="6">
        <v>12707000</v>
      </c>
      <c r="C54" s="6">
        <v>32196000</v>
      </c>
      <c r="D54" s="6">
        <v>-12584000</v>
      </c>
      <c r="E54" s="6">
        <v>19738000</v>
      </c>
      <c r="F54" s="6">
        <v>6599000</v>
      </c>
      <c r="G54" s="6">
        <v>3135000</v>
      </c>
      <c r="H54" s="6">
        <v>7512000</v>
      </c>
      <c r="I54" s="6">
        <v>48566000</v>
      </c>
      <c r="J54" s="6">
        <v>52057000</v>
      </c>
      <c r="K54" s="6">
        <v>65812000</v>
      </c>
      <c r="L54" s="6">
        <v>31897000</v>
      </c>
      <c r="M54" s="3"/>
    </row>
    <row r="55" spans="1:13" ht="30">
      <c r="A55" s="2" t="s">
        <v>105</v>
      </c>
      <c r="B55" s="6">
        <v>4633000</v>
      </c>
      <c r="C55" s="6">
        <v>6934000</v>
      </c>
      <c r="D55" s="6">
        <v>5025000</v>
      </c>
      <c r="E55" s="6">
        <v>6150000</v>
      </c>
      <c r="F55" s="6">
        <v>3319000</v>
      </c>
      <c r="G55" s="6">
        <v>5054000</v>
      </c>
      <c r="H55" s="6">
        <v>3943000</v>
      </c>
      <c r="I55" s="6">
        <v>5143000</v>
      </c>
      <c r="J55" s="6">
        <v>22817000</v>
      </c>
      <c r="K55" s="6">
        <v>17710000</v>
      </c>
      <c r="L55" s="6">
        <v>9797000</v>
      </c>
      <c r="M55" s="3"/>
    </row>
    <row r="56" spans="1:13" ht="30">
      <c r="A56" s="2" t="s">
        <v>106</v>
      </c>
      <c r="B56" s="6">
        <v>8074000</v>
      </c>
      <c r="C56" s="6">
        <v>25262000</v>
      </c>
      <c r="D56" s="6">
        <v>-17609000</v>
      </c>
      <c r="E56" s="6">
        <v>13588000</v>
      </c>
      <c r="F56" s="6">
        <v>3280000</v>
      </c>
      <c r="G56" s="6">
        <v>-1919000</v>
      </c>
      <c r="H56" s="6">
        <v>3569000</v>
      </c>
      <c r="I56" s="6">
        <v>43423000</v>
      </c>
      <c r="J56" s="6">
        <v>29240000</v>
      </c>
      <c r="K56" s="6">
        <v>48102000</v>
      </c>
      <c r="L56" s="6">
        <v>22100000</v>
      </c>
      <c r="M56" s="3"/>
    </row>
    <row r="57" spans="1:13" ht="30">
      <c r="A57" s="2" t="s">
        <v>2377</v>
      </c>
      <c r="B57" s="3"/>
      <c r="C57" s="3"/>
      <c r="D57" s="3"/>
      <c r="E57" s="3"/>
      <c r="F57" s="3"/>
      <c r="G57" s="3"/>
      <c r="H57" s="3"/>
      <c r="I57" s="3"/>
      <c r="J57" s="6">
        <v>-24287000</v>
      </c>
      <c r="K57" s="6">
        <v>-1555000</v>
      </c>
      <c r="L57" s="6">
        <v>12576000</v>
      </c>
      <c r="M57" s="3"/>
    </row>
    <row r="58" spans="1:13" ht="45">
      <c r="A58" s="2" t="s">
        <v>2378</v>
      </c>
      <c r="B58" s="3"/>
      <c r="C58" s="3"/>
      <c r="D58" s="3"/>
      <c r="E58" s="3"/>
      <c r="F58" s="3"/>
      <c r="G58" s="3"/>
      <c r="H58" s="3"/>
      <c r="I58" s="3"/>
      <c r="J58" s="6">
        <v>27770000</v>
      </c>
      <c r="K58" s="6">
        <v>64257000</v>
      </c>
      <c r="L58" s="6">
        <v>44473000</v>
      </c>
      <c r="M58" s="3"/>
    </row>
    <row r="59" spans="1:13" ht="45">
      <c r="A59" s="2" t="s">
        <v>2379</v>
      </c>
      <c r="B59" s="3"/>
      <c r="C59" s="3"/>
      <c r="D59" s="3"/>
      <c r="E59" s="3"/>
      <c r="F59" s="3"/>
      <c r="G59" s="3"/>
      <c r="H59" s="3"/>
      <c r="I59" s="3"/>
      <c r="J59" s="6">
        <v>22817000</v>
      </c>
      <c r="K59" s="6">
        <v>17710000</v>
      </c>
      <c r="L59" s="6">
        <v>9797000</v>
      </c>
      <c r="M59" s="3"/>
    </row>
    <row r="60" spans="1:13" ht="30">
      <c r="A60" s="2" t="s">
        <v>2380</v>
      </c>
      <c r="B60" s="3"/>
      <c r="C60" s="3"/>
      <c r="D60" s="3"/>
      <c r="E60" s="3"/>
      <c r="F60" s="3"/>
      <c r="G60" s="3"/>
      <c r="H60" s="3"/>
      <c r="I60" s="3"/>
      <c r="J60" s="6">
        <v>4953000</v>
      </c>
      <c r="K60" s="6">
        <v>46547000</v>
      </c>
      <c r="L60" s="6">
        <v>34676000</v>
      </c>
      <c r="M60" s="3"/>
    </row>
    <row r="61" spans="1:13" ht="30">
      <c r="A61" s="2" t="s">
        <v>2381</v>
      </c>
      <c r="B61" s="3"/>
      <c r="C61" s="3"/>
      <c r="D61" s="3"/>
      <c r="E61" s="3"/>
      <c r="F61" s="3"/>
      <c r="G61" s="3"/>
      <c r="H61" s="3"/>
      <c r="I61" s="3"/>
      <c r="J61" s="6">
        <v>181658000</v>
      </c>
      <c r="K61" s="6">
        <v>173409000</v>
      </c>
      <c r="L61" s="6">
        <v>79642000</v>
      </c>
      <c r="M61" s="3"/>
    </row>
    <row r="62" spans="1:13">
      <c r="A62" s="2" t="s">
        <v>159</v>
      </c>
      <c r="B62" s="3"/>
      <c r="C62" s="3"/>
      <c r="D62" s="3"/>
      <c r="E62" s="3"/>
      <c r="F62" s="3"/>
      <c r="G62" s="3"/>
      <c r="H62" s="3"/>
      <c r="I62" s="3"/>
      <c r="J62" s="6">
        <v>-270506000</v>
      </c>
      <c r="K62" s="6">
        <v>-215609000</v>
      </c>
      <c r="L62" s="6">
        <v>-119319000</v>
      </c>
      <c r="M62" s="3"/>
    </row>
    <row r="63" spans="1:13">
      <c r="A63" s="2" t="s">
        <v>160</v>
      </c>
      <c r="B63" s="3"/>
      <c r="C63" s="3"/>
      <c r="D63" s="3"/>
      <c r="E63" s="3"/>
      <c r="F63" s="3"/>
      <c r="G63" s="3"/>
      <c r="H63" s="3"/>
      <c r="I63" s="3"/>
      <c r="J63" s="6">
        <v>4445000</v>
      </c>
      <c r="K63" s="6">
        <v>1279000</v>
      </c>
      <c r="L63" s="6">
        <v>2641000</v>
      </c>
      <c r="M63" s="3"/>
    </row>
    <row r="64" spans="1:13" ht="30">
      <c r="A64" s="2" t="s">
        <v>161</v>
      </c>
      <c r="B64" s="3"/>
      <c r="C64" s="3"/>
      <c r="D64" s="3"/>
      <c r="E64" s="3"/>
      <c r="F64" s="3"/>
      <c r="G64" s="3"/>
      <c r="H64" s="3"/>
      <c r="I64" s="3"/>
      <c r="J64" s="6">
        <v>-71131000</v>
      </c>
      <c r="K64" s="6">
        <v>-173868000</v>
      </c>
      <c r="L64" s="6">
        <v>-78253000</v>
      </c>
      <c r="M64" s="3"/>
    </row>
    <row r="65" spans="1:13">
      <c r="A65" s="2" t="s">
        <v>162</v>
      </c>
      <c r="B65" s="3"/>
      <c r="C65" s="3"/>
      <c r="D65" s="3"/>
      <c r="E65" s="3"/>
      <c r="F65" s="3"/>
      <c r="G65" s="3"/>
      <c r="H65" s="3"/>
      <c r="I65" s="3"/>
      <c r="J65" s="6">
        <v>-44508000</v>
      </c>
      <c r="K65" s="6">
        <v>-362456000</v>
      </c>
      <c r="L65" s="3">
        <v>0</v>
      </c>
      <c r="M65" s="3"/>
    </row>
    <row r="66" spans="1:13" ht="30">
      <c r="A66" s="2" t="s">
        <v>164</v>
      </c>
      <c r="B66" s="3"/>
      <c r="C66" s="3"/>
      <c r="D66" s="3"/>
      <c r="E66" s="3"/>
      <c r="F66" s="3"/>
      <c r="G66" s="3"/>
      <c r="H66" s="3"/>
      <c r="I66" s="3"/>
      <c r="J66" s="3"/>
      <c r="K66" s="3"/>
      <c r="L66" s="6">
        <v>3500000</v>
      </c>
      <c r="M66" s="3"/>
    </row>
    <row r="67" spans="1:13" ht="30">
      <c r="A67" s="2" t="s">
        <v>165</v>
      </c>
      <c r="B67" s="3"/>
      <c r="C67" s="3"/>
      <c r="D67" s="3"/>
      <c r="E67" s="3"/>
      <c r="F67" s="3"/>
      <c r="G67" s="3"/>
      <c r="H67" s="3"/>
      <c r="I67" s="3"/>
      <c r="J67" s="3">
        <v>0</v>
      </c>
      <c r="K67" s="3">
        <v>0</v>
      </c>
      <c r="L67" s="6">
        <v>12250000</v>
      </c>
      <c r="M67" s="3"/>
    </row>
    <row r="68" spans="1:13" ht="30">
      <c r="A68" s="2" t="s">
        <v>1750</v>
      </c>
      <c r="B68" s="3"/>
      <c r="C68" s="3"/>
      <c r="D68" s="3"/>
      <c r="E68" s="3"/>
      <c r="F68" s="3"/>
      <c r="G68" s="3"/>
      <c r="H68" s="3"/>
      <c r="I68" s="3"/>
      <c r="J68" s="6">
        <v>79741000</v>
      </c>
      <c r="K68" s="3">
        <v>0</v>
      </c>
      <c r="L68" s="3">
        <v>0</v>
      </c>
      <c r="M68" s="3"/>
    </row>
    <row r="69" spans="1:13" ht="45">
      <c r="A69" s="2" t="s">
        <v>166</v>
      </c>
      <c r="B69" s="3"/>
      <c r="C69" s="3"/>
      <c r="D69" s="3"/>
      <c r="E69" s="3"/>
      <c r="F69" s="3"/>
      <c r="G69" s="3"/>
      <c r="H69" s="3"/>
      <c r="I69" s="3"/>
      <c r="J69" s="6">
        <v>11734000</v>
      </c>
      <c r="K69" s="6">
        <v>12246000</v>
      </c>
      <c r="L69" s="6">
        <v>17290000</v>
      </c>
      <c r="M69" s="3"/>
    </row>
    <row r="70" spans="1:13" ht="30">
      <c r="A70" s="2" t="s">
        <v>2382</v>
      </c>
      <c r="B70" s="3"/>
      <c r="C70" s="3"/>
      <c r="D70" s="3"/>
      <c r="E70" s="3"/>
      <c r="F70" s="3"/>
      <c r="G70" s="3"/>
      <c r="H70" s="3"/>
      <c r="I70" s="3"/>
      <c r="J70" s="6">
        <v>-290225000</v>
      </c>
      <c r="K70" s="6">
        <v>-738408000</v>
      </c>
      <c r="L70" s="6">
        <v>-161891000</v>
      </c>
      <c r="M70" s="3"/>
    </row>
    <row r="71" spans="1:13">
      <c r="A71" s="2" t="s">
        <v>2383</v>
      </c>
      <c r="B71" s="3"/>
      <c r="C71" s="3"/>
      <c r="D71" s="3"/>
      <c r="E71" s="3"/>
      <c r="F71" s="3"/>
      <c r="G71" s="3"/>
      <c r="H71" s="3"/>
      <c r="I71" s="3"/>
      <c r="J71" s="6">
        <v>-8686000</v>
      </c>
      <c r="K71" s="6">
        <v>-14936000</v>
      </c>
      <c r="L71" s="6">
        <v>-707000</v>
      </c>
      <c r="M71" s="3"/>
    </row>
    <row r="72" spans="1:13" ht="30">
      <c r="A72" s="2" t="s">
        <v>2384</v>
      </c>
      <c r="B72" s="3"/>
      <c r="C72" s="3"/>
      <c r="D72" s="3"/>
      <c r="E72" s="3"/>
      <c r="F72" s="3"/>
      <c r="G72" s="3"/>
      <c r="H72" s="3"/>
      <c r="I72" s="3"/>
      <c r="J72" s="6">
        <v>1254244000</v>
      </c>
      <c r="K72" s="6">
        <v>1268474000</v>
      </c>
      <c r="L72" s="6">
        <v>318000000</v>
      </c>
      <c r="M72" s="3"/>
    </row>
    <row r="73" spans="1:13" ht="45">
      <c r="A73" s="2" t="s">
        <v>2385</v>
      </c>
      <c r="B73" s="3"/>
      <c r="C73" s="3"/>
      <c r="D73" s="3"/>
      <c r="E73" s="3"/>
      <c r="F73" s="3"/>
      <c r="G73" s="3"/>
      <c r="H73" s="3"/>
      <c r="I73" s="3"/>
      <c r="J73" s="6">
        <v>-1102272000</v>
      </c>
      <c r="K73" s="6">
        <v>-859412000</v>
      </c>
      <c r="L73" s="6">
        <v>-222066000</v>
      </c>
      <c r="M73" s="3"/>
    </row>
    <row r="74" spans="1:13" ht="45">
      <c r="A74" s="2" t="s">
        <v>174</v>
      </c>
      <c r="B74" s="3"/>
      <c r="C74" s="3"/>
      <c r="D74" s="3"/>
      <c r="E74" s="3"/>
      <c r="F74" s="3"/>
      <c r="G74" s="3"/>
      <c r="H74" s="3"/>
      <c r="I74" s="3"/>
      <c r="J74" s="3">
        <v>0</v>
      </c>
      <c r="K74" s="6">
        <v>210226000</v>
      </c>
      <c r="L74" s="3">
        <v>0</v>
      </c>
      <c r="M74" s="3"/>
    </row>
    <row r="75" spans="1:13" ht="30">
      <c r="A75" s="2" t="s">
        <v>129</v>
      </c>
      <c r="B75" s="3"/>
      <c r="C75" s="3"/>
      <c r="D75" s="3"/>
      <c r="E75" s="3"/>
      <c r="F75" s="3"/>
      <c r="G75" s="3"/>
      <c r="H75" s="3"/>
      <c r="I75" s="3"/>
      <c r="J75" s="6">
        <v>-28494000</v>
      </c>
      <c r="K75" s="6">
        <v>-17647000</v>
      </c>
      <c r="L75" s="6">
        <v>-8502000</v>
      </c>
      <c r="M75" s="3"/>
    </row>
    <row r="76" spans="1:13">
      <c r="A76" s="2" t="s">
        <v>172</v>
      </c>
      <c r="B76" s="3"/>
      <c r="C76" s="3"/>
      <c r="D76" s="3"/>
      <c r="E76" s="3"/>
      <c r="F76" s="3"/>
      <c r="G76" s="3"/>
      <c r="H76" s="3"/>
      <c r="I76" s="3"/>
      <c r="J76" s="6">
        <v>1451000</v>
      </c>
      <c r="K76" s="6">
        <v>225000</v>
      </c>
      <c r="L76" s="3">
        <v>0</v>
      </c>
      <c r="M76" s="3"/>
    </row>
    <row r="77" spans="1:13">
      <c r="A77" s="2" t="s">
        <v>133</v>
      </c>
      <c r="B77" s="3"/>
      <c r="C77" s="3"/>
      <c r="D77" s="3"/>
      <c r="E77" s="3"/>
      <c r="F77" s="3"/>
      <c r="G77" s="3"/>
      <c r="H77" s="3"/>
      <c r="I77" s="3"/>
      <c r="J77" s="6">
        <v>-719000</v>
      </c>
      <c r="K77" s="6">
        <v>-371000</v>
      </c>
      <c r="L77" s="6">
        <v>-242000</v>
      </c>
      <c r="M77" s="3"/>
    </row>
    <row r="78" spans="1:13">
      <c r="A78" s="2" t="s">
        <v>137</v>
      </c>
      <c r="B78" s="3"/>
      <c r="C78" s="3"/>
      <c r="D78" s="3"/>
      <c r="E78" s="3"/>
      <c r="F78" s="3"/>
      <c r="G78" s="3"/>
      <c r="H78" s="3"/>
      <c r="I78" s="3"/>
      <c r="J78" s="6">
        <v>-44206000</v>
      </c>
      <c r="K78" s="6">
        <v>-25429000</v>
      </c>
      <c r="L78" s="3">
        <v>0</v>
      </c>
      <c r="M78" s="3"/>
    </row>
    <row r="79" spans="1:13">
      <c r="A79" s="2" t="s">
        <v>2386</v>
      </c>
      <c r="B79" s="3"/>
      <c r="C79" s="3"/>
      <c r="D79" s="3"/>
      <c r="E79" s="3"/>
      <c r="F79" s="3"/>
      <c r="G79" s="3"/>
      <c r="H79" s="3"/>
      <c r="I79" s="3"/>
      <c r="J79" s="3">
        <v>0</v>
      </c>
      <c r="K79" s="3">
        <v>0</v>
      </c>
      <c r="L79" s="3">
        <v>0</v>
      </c>
      <c r="M79" s="3"/>
    </row>
    <row r="80" spans="1:13" ht="30">
      <c r="A80" s="2" t="s">
        <v>2387</v>
      </c>
      <c r="B80" s="3"/>
      <c r="C80" s="3"/>
      <c r="D80" s="3"/>
      <c r="E80" s="3"/>
      <c r="F80" s="3"/>
      <c r="G80" s="3"/>
      <c r="H80" s="3"/>
      <c r="I80" s="3"/>
      <c r="J80" s="6">
        <v>73308000</v>
      </c>
      <c r="K80" s="6">
        <v>561130000</v>
      </c>
      <c r="L80" s="6">
        <v>86483000</v>
      </c>
      <c r="M80" s="3"/>
    </row>
    <row r="81" spans="1:13" ht="30">
      <c r="A81" s="2" t="s">
        <v>176</v>
      </c>
      <c r="B81" s="3"/>
      <c r="C81" s="3"/>
      <c r="D81" s="3"/>
      <c r="E81" s="3"/>
      <c r="F81" s="3"/>
      <c r="G81" s="3"/>
      <c r="H81" s="3"/>
      <c r="I81" s="3"/>
      <c r="J81" s="6">
        <v>-3494000</v>
      </c>
      <c r="K81" s="6">
        <v>3191000</v>
      </c>
      <c r="L81" s="6">
        <v>-610000</v>
      </c>
      <c r="M81" s="3"/>
    </row>
    <row r="82" spans="1:13" ht="30">
      <c r="A82" s="2" t="s">
        <v>2388</v>
      </c>
      <c r="B82" s="3"/>
      <c r="C82" s="3"/>
      <c r="D82" s="3"/>
      <c r="E82" s="3"/>
      <c r="F82" s="3"/>
      <c r="G82" s="3"/>
      <c r="H82" s="3"/>
      <c r="I82" s="3"/>
      <c r="J82" s="6">
        <v>-38753000</v>
      </c>
      <c r="K82" s="6">
        <v>-678000</v>
      </c>
      <c r="L82" s="6">
        <v>3624000</v>
      </c>
      <c r="M82" s="3"/>
    </row>
    <row r="83" spans="1:13" ht="30">
      <c r="A83" s="2" t="s">
        <v>178</v>
      </c>
      <c r="B83" s="3"/>
      <c r="C83" s="3"/>
      <c r="D83" s="3"/>
      <c r="E83" s="3"/>
      <c r="F83" s="3"/>
      <c r="G83" s="3"/>
      <c r="H83" s="3"/>
      <c r="I83" s="3"/>
      <c r="J83" s="3">
        <v>0</v>
      </c>
      <c r="K83" s="3">
        <v>0</v>
      </c>
      <c r="L83" s="6">
        <v>2792000</v>
      </c>
      <c r="M83" s="3"/>
    </row>
    <row r="84" spans="1:13" ht="30">
      <c r="A84" s="2" t="s">
        <v>179</v>
      </c>
      <c r="B84" s="3"/>
      <c r="C84" s="3"/>
      <c r="D84" s="3"/>
      <c r="E84" s="3"/>
      <c r="F84" s="3"/>
      <c r="G84" s="3"/>
      <c r="H84" s="3"/>
      <c r="I84" s="3"/>
      <c r="J84" s="6">
        <v>-38753000</v>
      </c>
      <c r="K84" s="6">
        <v>-678000</v>
      </c>
      <c r="L84" s="6">
        <v>6416000</v>
      </c>
      <c r="M84" s="3"/>
    </row>
    <row r="85" spans="1:13" ht="30">
      <c r="A85" s="2" t="s">
        <v>2389</v>
      </c>
      <c r="B85" s="3"/>
      <c r="C85" s="3"/>
      <c r="D85" s="3"/>
      <c r="E85" s="3"/>
      <c r="F85" s="3"/>
      <c r="G85" s="3"/>
      <c r="H85" s="3"/>
      <c r="I85" s="3"/>
      <c r="J85" s="3">
        <v>0</v>
      </c>
      <c r="K85" s="3"/>
      <c r="L85" s="3"/>
      <c r="M85" s="3"/>
    </row>
    <row r="86" spans="1:13" ht="45">
      <c r="A86" s="2" t="s">
        <v>173</v>
      </c>
      <c r="B86" s="3"/>
      <c r="C86" s="3"/>
      <c r="D86" s="3"/>
      <c r="E86" s="3"/>
      <c r="F86" s="3"/>
      <c r="G86" s="3"/>
      <c r="H86" s="3"/>
      <c r="I86" s="3"/>
      <c r="J86" s="6">
        <v>340000</v>
      </c>
      <c r="K86" s="3">
        <v>0</v>
      </c>
      <c r="L86" s="3">
        <v>0</v>
      </c>
      <c r="M86" s="3"/>
    </row>
    <row r="87" spans="1:13" ht="30">
      <c r="A87" s="2" t="s">
        <v>151</v>
      </c>
      <c r="B87" s="3"/>
      <c r="C87" s="3"/>
      <c r="D87" s="3"/>
      <c r="E87" s="3"/>
      <c r="F87" s="3"/>
      <c r="G87" s="3"/>
      <c r="H87" s="3"/>
      <c r="I87" s="3"/>
      <c r="J87" s="6">
        <v>1650000</v>
      </c>
      <c r="K87" s="3">
        <v>0</v>
      </c>
      <c r="L87" s="3">
        <v>0</v>
      </c>
      <c r="M87" s="3"/>
    </row>
    <row r="88" spans="1:13">
      <c r="A88" s="2" t="s">
        <v>2390</v>
      </c>
      <c r="B88" s="3"/>
      <c r="C88" s="3"/>
      <c r="D88" s="3"/>
      <c r="E88" s="3"/>
      <c r="F88" s="3"/>
      <c r="G88" s="3"/>
      <c r="H88" s="3"/>
      <c r="I88" s="3"/>
      <c r="J88" s="3"/>
      <c r="K88" s="3"/>
      <c r="L88" s="3"/>
      <c r="M88" s="3"/>
    </row>
    <row r="89" spans="1:13">
      <c r="A89" s="2" t="s">
        <v>31</v>
      </c>
      <c r="B89" s="6">
        <v>9254000</v>
      </c>
      <c r="C89" s="3"/>
      <c r="D89" s="3"/>
      <c r="E89" s="3"/>
      <c r="F89" s="6">
        <v>2545000</v>
      </c>
      <c r="G89" s="3"/>
      <c r="H89" s="3"/>
      <c r="I89" s="3"/>
      <c r="J89" s="6">
        <v>9254000</v>
      </c>
      <c r="K89" s="6">
        <v>2545000</v>
      </c>
      <c r="L89" s="6">
        <v>19123000</v>
      </c>
      <c r="M89" s="6">
        <v>111000</v>
      </c>
    </row>
    <row r="90" spans="1:13">
      <c r="A90" s="2" t="s">
        <v>32</v>
      </c>
      <c r="B90" s="6">
        <v>3856000</v>
      </c>
      <c r="C90" s="3"/>
      <c r="D90" s="3"/>
      <c r="E90" s="3"/>
      <c r="F90" s="6">
        <v>3851000</v>
      </c>
      <c r="G90" s="3"/>
      <c r="H90" s="3"/>
      <c r="I90" s="3"/>
      <c r="J90" s="6">
        <v>3856000</v>
      </c>
      <c r="K90" s="6">
        <v>3851000</v>
      </c>
      <c r="L90" s="3"/>
      <c r="M90" s="3"/>
    </row>
    <row r="91" spans="1:13">
      <c r="A91" s="2" t="s">
        <v>2364</v>
      </c>
      <c r="B91" s="6">
        <v>9669000</v>
      </c>
      <c r="C91" s="3"/>
      <c r="D91" s="3"/>
      <c r="E91" s="3"/>
      <c r="F91" s="6">
        <v>649000</v>
      </c>
      <c r="G91" s="3"/>
      <c r="H91" s="3"/>
      <c r="I91" s="3"/>
      <c r="J91" s="6">
        <v>9669000</v>
      </c>
      <c r="K91" s="6">
        <v>649000</v>
      </c>
      <c r="L91" s="3"/>
      <c r="M91" s="3"/>
    </row>
    <row r="92" spans="1:13">
      <c r="A92" s="2" t="s">
        <v>34</v>
      </c>
      <c r="B92" s="6">
        <v>2512000</v>
      </c>
      <c r="C92" s="3"/>
      <c r="D92" s="3"/>
      <c r="E92" s="3"/>
      <c r="F92" s="6">
        <v>1519000</v>
      </c>
      <c r="G92" s="3"/>
      <c r="H92" s="3"/>
      <c r="I92" s="3"/>
      <c r="J92" s="6">
        <v>2512000</v>
      </c>
      <c r="K92" s="6">
        <v>1519000</v>
      </c>
      <c r="L92" s="3"/>
      <c r="M92" s="3"/>
    </row>
    <row r="93" spans="1:13">
      <c r="A93" s="2" t="s">
        <v>35</v>
      </c>
      <c r="B93" s="3">
        <v>0</v>
      </c>
      <c r="C93" s="3"/>
      <c r="D93" s="3"/>
      <c r="E93" s="3"/>
      <c r="F93" s="3">
        <v>0</v>
      </c>
      <c r="G93" s="3"/>
      <c r="H93" s="3"/>
      <c r="I93" s="3"/>
      <c r="J93" s="3">
        <v>0</v>
      </c>
      <c r="K93" s="3">
        <v>0</v>
      </c>
      <c r="L93" s="3"/>
      <c r="M93" s="3"/>
    </row>
    <row r="94" spans="1:13">
      <c r="A94" s="2" t="s">
        <v>36</v>
      </c>
      <c r="B94" s="6">
        <v>10498000</v>
      </c>
      <c r="C94" s="3"/>
      <c r="D94" s="3"/>
      <c r="E94" s="3"/>
      <c r="F94" s="6">
        <v>8712000</v>
      </c>
      <c r="G94" s="3"/>
      <c r="H94" s="3"/>
      <c r="I94" s="3"/>
      <c r="J94" s="6">
        <v>10498000</v>
      </c>
      <c r="K94" s="6">
        <v>8712000</v>
      </c>
      <c r="L94" s="3"/>
      <c r="M94" s="3"/>
    </row>
    <row r="95" spans="1:13">
      <c r="A95" s="2" t="s">
        <v>37</v>
      </c>
      <c r="B95" s="6">
        <v>35789000</v>
      </c>
      <c r="C95" s="3"/>
      <c r="D95" s="3"/>
      <c r="E95" s="3"/>
      <c r="F95" s="6">
        <v>17276000</v>
      </c>
      <c r="G95" s="3"/>
      <c r="H95" s="3"/>
      <c r="I95" s="3"/>
      <c r="J95" s="6">
        <v>35789000</v>
      </c>
      <c r="K95" s="6">
        <v>17276000</v>
      </c>
      <c r="L95" s="3"/>
      <c r="M95" s="3"/>
    </row>
    <row r="96" spans="1:13">
      <c r="A96" s="2" t="s">
        <v>428</v>
      </c>
      <c r="B96" s="6">
        <v>4112000</v>
      </c>
      <c r="C96" s="3"/>
      <c r="D96" s="3"/>
      <c r="E96" s="3"/>
      <c r="F96" s="6">
        <v>4114000</v>
      </c>
      <c r="G96" s="3"/>
      <c r="H96" s="3"/>
      <c r="I96" s="3"/>
      <c r="J96" s="6">
        <v>4112000</v>
      </c>
      <c r="K96" s="6">
        <v>4114000</v>
      </c>
      <c r="L96" s="3"/>
      <c r="M96" s="3"/>
    </row>
    <row r="97" spans="1:13">
      <c r="A97" s="2" t="s">
        <v>39</v>
      </c>
      <c r="B97" s="6">
        <v>1551825000</v>
      </c>
      <c r="C97" s="3"/>
      <c r="D97" s="3"/>
      <c r="E97" s="3"/>
      <c r="F97" s="6">
        <v>1511922000</v>
      </c>
      <c r="G97" s="3"/>
      <c r="H97" s="3"/>
      <c r="I97" s="3"/>
      <c r="J97" s="6">
        <v>1551825000</v>
      </c>
      <c r="K97" s="6">
        <v>1511922000</v>
      </c>
      <c r="L97" s="3"/>
      <c r="M97" s="3"/>
    </row>
    <row r="98" spans="1:13">
      <c r="A98" s="2" t="s">
        <v>40</v>
      </c>
      <c r="B98" s="3">
        <v>0</v>
      </c>
      <c r="C98" s="3"/>
      <c r="D98" s="3"/>
      <c r="E98" s="3"/>
      <c r="F98" s="3">
        <v>0</v>
      </c>
      <c r="G98" s="3"/>
      <c r="H98" s="3"/>
      <c r="I98" s="3"/>
      <c r="J98" s="3">
        <v>0</v>
      </c>
      <c r="K98" s="3">
        <v>0</v>
      </c>
      <c r="L98" s="3"/>
      <c r="M98" s="3"/>
    </row>
    <row r="99" spans="1:13">
      <c r="A99" s="2" t="s">
        <v>624</v>
      </c>
      <c r="B99" s="6">
        <v>26000</v>
      </c>
      <c r="C99" s="3"/>
      <c r="D99" s="3"/>
      <c r="E99" s="3"/>
      <c r="F99" s="6">
        <v>31000</v>
      </c>
      <c r="G99" s="3"/>
      <c r="H99" s="3"/>
      <c r="I99" s="3"/>
      <c r="J99" s="6">
        <v>26000</v>
      </c>
      <c r="K99" s="6">
        <v>31000</v>
      </c>
      <c r="L99" s="3"/>
      <c r="M99" s="3"/>
    </row>
    <row r="100" spans="1:13">
      <c r="A100" s="2" t="s">
        <v>326</v>
      </c>
      <c r="B100" s="6">
        <v>24555000</v>
      </c>
      <c r="C100" s="3"/>
      <c r="D100" s="3"/>
      <c r="E100" s="3"/>
      <c r="F100" s="6">
        <v>15263000</v>
      </c>
      <c r="G100" s="3"/>
      <c r="H100" s="3"/>
      <c r="I100" s="3"/>
      <c r="J100" s="6">
        <v>24555000</v>
      </c>
      <c r="K100" s="6">
        <v>15263000</v>
      </c>
      <c r="L100" s="3"/>
      <c r="M100" s="3"/>
    </row>
    <row r="101" spans="1:13">
      <c r="A101" s="2" t="s">
        <v>43</v>
      </c>
      <c r="B101" s="6">
        <v>1616307000</v>
      </c>
      <c r="C101" s="3"/>
      <c r="D101" s="3"/>
      <c r="E101" s="3"/>
      <c r="F101" s="6">
        <v>1548606000</v>
      </c>
      <c r="G101" s="3"/>
      <c r="H101" s="3"/>
      <c r="I101" s="3"/>
      <c r="J101" s="6">
        <v>1616307000</v>
      </c>
      <c r="K101" s="6">
        <v>1548606000</v>
      </c>
      <c r="L101" s="3"/>
      <c r="M101" s="3"/>
    </row>
    <row r="102" spans="1:13">
      <c r="A102" s="2" t="s">
        <v>45</v>
      </c>
      <c r="B102" s="6">
        <v>649000</v>
      </c>
      <c r="C102" s="3"/>
      <c r="D102" s="3"/>
      <c r="E102" s="3"/>
      <c r="F102" s="6">
        <v>1172000</v>
      </c>
      <c r="G102" s="3"/>
      <c r="H102" s="3"/>
      <c r="I102" s="3"/>
      <c r="J102" s="6">
        <v>649000</v>
      </c>
      <c r="K102" s="6">
        <v>1172000</v>
      </c>
      <c r="L102" s="3"/>
      <c r="M102" s="3"/>
    </row>
    <row r="103" spans="1:13">
      <c r="A103" s="2" t="s">
        <v>2365</v>
      </c>
      <c r="B103" s="6">
        <v>21000</v>
      </c>
      <c r="C103" s="3"/>
      <c r="D103" s="3"/>
      <c r="E103" s="3"/>
      <c r="F103" s="6">
        <v>17000</v>
      </c>
      <c r="G103" s="3"/>
      <c r="H103" s="3"/>
      <c r="I103" s="3"/>
      <c r="J103" s="6">
        <v>21000</v>
      </c>
      <c r="K103" s="6">
        <v>17000</v>
      </c>
      <c r="L103" s="3"/>
      <c r="M103" s="3"/>
    </row>
    <row r="104" spans="1:13">
      <c r="A104" s="2" t="s">
        <v>47</v>
      </c>
      <c r="B104" s="6">
        <v>11989000</v>
      </c>
      <c r="C104" s="3"/>
      <c r="D104" s="3"/>
      <c r="E104" s="3"/>
      <c r="F104" s="6">
        <v>10072000</v>
      </c>
      <c r="G104" s="3"/>
      <c r="H104" s="3"/>
      <c r="I104" s="3"/>
      <c r="J104" s="6">
        <v>11989000</v>
      </c>
      <c r="K104" s="6">
        <v>10072000</v>
      </c>
      <c r="L104" s="3"/>
      <c r="M104" s="3"/>
    </row>
    <row r="105" spans="1:13">
      <c r="A105" s="2" t="s">
        <v>48</v>
      </c>
      <c r="B105" s="6">
        <v>3129000</v>
      </c>
      <c r="C105" s="3"/>
      <c r="D105" s="3"/>
      <c r="E105" s="3"/>
      <c r="F105" s="6">
        <v>3124000</v>
      </c>
      <c r="G105" s="3"/>
      <c r="H105" s="3"/>
      <c r="I105" s="3"/>
      <c r="J105" s="6">
        <v>3129000</v>
      </c>
      <c r="K105" s="6">
        <v>3124000</v>
      </c>
      <c r="L105" s="3"/>
      <c r="M105" s="3"/>
    </row>
    <row r="106" spans="1:13">
      <c r="A106" s="2" t="s">
        <v>50</v>
      </c>
      <c r="B106" s="3">
        <v>0</v>
      </c>
      <c r="C106" s="3"/>
      <c r="D106" s="3"/>
      <c r="E106" s="3"/>
      <c r="F106" s="3">
        <v>0</v>
      </c>
      <c r="G106" s="3"/>
      <c r="H106" s="3"/>
      <c r="I106" s="3"/>
      <c r="J106" s="3">
        <v>0</v>
      </c>
      <c r="K106" s="3">
        <v>0</v>
      </c>
      <c r="L106" s="3"/>
      <c r="M106" s="3"/>
    </row>
    <row r="107" spans="1:13">
      <c r="A107" s="2" t="s">
        <v>2366</v>
      </c>
      <c r="B107" s="6">
        <v>224000</v>
      </c>
      <c r="C107" s="3"/>
      <c r="D107" s="3"/>
      <c r="E107" s="3"/>
      <c r="F107" s="3"/>
      <c r="G107" s="3"/>
      <c r="H107" s="3"/>
      <c r="I107" s="3"/>
      <c r="J107" s="6">
        <v>224000</v>
      </c>
      <c r="K107" s="3"/>
      <c r="L107" s="3"/>
      <c r="M107" s="3"/>
    </row>
    <row r="108" spans="1:13">
      <c r="A108" s="2" t="s">
        <v>2366</v>
      </c>
      <c r="B108" s="3"/>
      <c r="C108" s="3"/>
      <c r="D108" s="3"/>
      <c r="E108" s="3"/>
      <c r="F108" s="6">
        <v>61875000</v>
      </c>
      <c r="G108" s="3"/>
      <c r="H108" s="3"/>
      <c r="I108" s="3"/>
      <c r="J108" s="3"/>
      <c r="K108" s="6">
        <v>61875000</v>
      </c>
      <c r="L108" s="3"/>
      <c r="M108" s="3"/>
    </row>
    <row r="109" spans="1:13">
      <c r="A109" s="2" t="s">
        <v>52</v>
      </c>
      <c r="B109" s="3">
        <v>0</v>
      </c>
      <c r="C109" s="3"/>
      <c r="D109" s="3"/>
      <c r="E109" s="3"/>
      <c r="F109" s="3">
        <v>0</v>
      </c>
      <c r="G109" s="3"/>
      <c r="H109" s="3"/>
      <c r="I109" s="3"/>
      <c r="J109" s="3">
        <v>0</v>
      </c>
      <c r="K109" s="3">
        <v>0</v>
      </c>
      <c r="L109" s="3"/>
      <c r="M109" s="3"/>
    </row>
    <row r="110" spans="1:13">
      <c r="A110" s="2" t="s">
        <v>53</v>
      </c>
      <c r="B110" s="6">
        <v>16012000</v>
      </c>
      <c r="C110" s="3"/>
      <c r="D110" s="3"/>
      <c r="E110" s="3"/>
      <c r="F110" s="6">
        <v>76260000</v>
      </c>
      <c r="G110" s="3"/>
      <c r="H110" s="3"/>
      <c r="I110" s="3"/>
      <c r="J110" s="6">
        <v>16012000</v>
      </c>
      <c r="K110" s="6">
        <v>76260000</v>
      </c>
      <c r="L110" s="3"/>
      <c r="M110" s="3"/>
    </row>
    <row r="111" spans="1:13">
      <c r="A111" s="2" t="s">
        <v>54</v>
      </c>
      <c r="B111" s="6">
        <v>335000000</v>
      </c>
      <c r="C111" s="3"/>
      <c r="D111" s="3"/>
      <c r="E111" s="3"/>
      <c r="F111" s="6">
        <v>370000000</v>
      </c>
      <c r="G111" s="3"/>
      <c r="H111" s="3"/>
      <c r="I111" s="3"/>
      <c r="J111" s="6">
        <v>335000000</v>
      </c>
      <c r="K111" s="6">
        <v>370000000</v>
      </c>
      <c r="L111" s="3"/>
      <c r="M111" s="3"/>
    </row>
    <row r="112" spans="1:13">
      <c r="A112" s="2" t="s">
        <v>55</v>
      </c>
      <c r="B112" s="6">
        <v>112897000</v>
      </c>
      <c r="C112" s="3"/>
      <c r="D112" s="3"/>
      <c r="E112" s="3"/>
      <c r="F112" s="6">
        <v>48436000</v>
      </c>
      <c r="G112" s="3"/>
      <c r="H112" s="3"/>
      <c r="I112" s="3"/>
      <c r="J112" s="6">
        <v>112897000</v>
      </c>
      <c r="K112" s="6">
        <v>48436000</v>
      </c>
      <c r="L112" s="3"/>
      <c r="M112" s="3"/>
    </row>
    <row r="113" spans="1:13">
      <c r="A113" s="2" t="s">
        <v>56</v>
      </c>
      <c r="B113" s="6">
        <v>2886000</v>
      </c>
      <c r="C113" s="3"/>
      <c r="D113" s="3"/>
      <c r="E113" s="3"/>
      <c r="F113" s="6">
        <v>8000</v>
      </c>
      <c r="G113" s="3"/>
      <c r="H113" s="3"/>
      <c r="I113" s="3"/>
      <c r="J113" s="6">
        <v>2886000</v>
      </c>
      <c r="K113" s="6">
        <v>8000</v>
      </c>
      <c r="L113" s="3"/>
      <c r="M113" s="3"/>
    </row>
    <row r="114" spans="1:13" ht="30">
      <c r="A114" s="2" t="s">
        <v>2367</v>
      </c>
      <c r="B114" s="6">
        <v>1149512000</v>
      </c>
      <c r="C114" s="3"/>
      <c r="D114" s="3"/>
      <c r="E114" s="3"/>
      <c r="F114" s="6">
        <v>1053902000</v>
      </c>
      <c r="G114" s="3"/>
      <c r="H114" s="3"/>
      <c r="I114" s="3"/>
      <c r="J114" s="6">
        <v>1149512000</v>
      </c>
      <c r="K114" s="6">
        <v>1053902000</v>
      </c>
      <c r="L114" s="3"/>
      <c r="M114" s="3"/>
    </row>
    <row r="115" spans="1:13" ht="30">
      <c r="A115" s="2" t="s">
        <v>66</v>
      </c>
      <c r="B115" s="3">
        <v>0</v>
      </c>
      <c r="C115" s="3"/>
      <c r="D115" s="3"/>
      <c r="E115" s="3"/>
      <c r="F115" s="3">
        <v>0</v>
      </c>
      <c r="G115" s="3"/>
      <c r="H115" s="3"/>
      <c r="I115" s="3"/>
      <c r="J115" s="3">
        <v>0</v>
      </c>
      <c r="K115" s="3">
        <v>0</v>
      </c>
      <c r="L115" s="3"/>
      <c r="M115" s="3"/>
    </row>
    <row r="116" spans="1:13" ht="30">
      <c r="A116" s="2" t="s">
        <v>2368</v>
      </c>
      <c r="B116" s="6">
        <v>1149512000</v>
      </c>
      <c r="C116" s="3"/>
      <c r="D116" s="3"/>
      <c r="E116" s="3"/>
      <c r="F116" s="6">
        <v>1053902000</v>
      </c>
      <c r="G116" s="3"/>
      <c r="H116" s="3"/>
      <c r="I116" s="3"/>
      <c r="J116" s="6">
        <v>1149512000</v>
      </c>
      <c r="K116" s="6">
        <v>1053902000</v>
      </c>
      <c r="L116" s="3"/>
      <c r="M116" s="3"/>
    </row>
    <row r="117" spans="1:13">
      <c r="A117" s="2" t="s">
        <v>2369</v>
      </c>
      <c r="B117" s="6">
        <v>1616307000</v>
      </c>
      <c r="C117" s="3"/>
      <c r="D117" s="3"/>
      <c r="E117" s="3"/>
      <c r="F117" s="6">
        <v>1548606000</v>
      </c>
      <c r="G117" s="3"/>
      <c r="H117" s="3"/>
      <c r="I117" s="3"/>
      <c r="J117" s="6">
        <v>1616307000</v>
      </c>
      <c r="K117" s="6">
        <v>1548606000</v>
      </c>
      <c r="L117" s="3"/>
      <c r="M117" s="3"/>
    </row>
    <row r="118" spans="1:13">
      <c r="A118" s="2" t="s">
        <v>2370</v>
      </c>
      <c r="B118" s="3"/>
      <c r="C118" s="3"/>
      <c r="D118" s="3"/>
      <c r="E118" s="3"/>
      <c r="F118" s="3"/>
      <c r="G118" s="3"/>
      <c r="H118" s="3"/>
      <c r="I118" s="3"/>
      <c r="J118" s="3">
        <v>0</v>
      </c>
      <c r="K118" s="3">
        <v>0</v>
      </c>
      <c r="L118" s="3">
        <v>0</v>
      </c>
      <c r="M118" s="3"/>
    </row>
    <row r="119" spans="1:13">
      <c r="A119" s="2" t="s">
        <v>2371</v>
      </c>
      <c r="B119" s="3"/>
      <c r="C119" s="3"/>
      <c r="D119" s="3"/>
      <c r="E119" s="3"/>
      <c r="F119" s="3"/>
      <c r="G119" s="3"/>
      <c r="H119" s="3"/>
      <c r="I119" s="3"/>
      <c r="J119" s="3">
        <v>0</v>
      </c>
      <c r="K119" s="3">
        <v>0</v>
      </c>
      <c r="L119" s="3">
        <v>0</v>
      </c>
      <c r="M119" s="3"/>
    </row>
    <row r="120" spans="1:13">
      <c r="A120" s="2" t="s">
        <v>2372</v>
      </c>
      <c r="B120" s="3"/>
      <c r="C120" s="3"/>
      <c r="D120" s="3"/>
      <c r="E120" s="3"/>
      <c r="F120" s="3"/>
      <c r="G120" s="3"/>
      <c r="H120" s="3"/>
      <c r="I120" s="3"/>
      <c r="J120" s="3">
        <v>0</v>
      </c>
      <c r="K120" s="3">
        <v>0</v>
      </c>
      <c r="L120" s="3">
        <v>0</v>
      </c>
      <c r="M120" s="3"/>
    </row>
    <row r="121" spans="1:13">
      <c r="A121" s="2" t="s">
        <v>336</v>
      </c>
      <c r="B121" s="3"/>
      <c r="C121" s="3"/>
      <c r="D121" s="3"/>
      <c r="E121" s="3"/>
      <c r="F121" s="3"/>
      <c r="G121" s="3"/>
      <c r="H121" s="3"/>
      <c r="I121" s="3"/>
      <c r="J121" s="3">
        <v>0</v>
      </c>
      <c r="K121" s="3">
        <v>0</v>
      </c>
      <c r="L121" s="3">
        <v>0</v>
      </c>
      <c r="M121" s="3"/>
    </row>
    <row r="122" spans="1:13">
      <c r="A122" s="2" t="s">
        <v>337</v>
      </c>
      <c r="B122" s="3"/>
      <c r="C122" s="3"/>
      <c r="D122" s="3"/>
      <c r="E122" s="3"/>
      <c r="F122" s="3"/>
      <c r="G122" s="3"/>
      <c r="H122" s="3"/>
      <c r="I122" s="3"/>
      <c r="J122" s="3">
        <v>0</v>
      </c>
      <c r="K122" s="3">
        <v>0</v>
      </c>
      <c r="L122" s="3">
        <v>0</v>
      </c>
      <c r="M122" s="3"/>
    </row>
    <row r="123" spans="1:13">
      <c r="A123" s="2" t="s">
        <v>2373</v>
      </c>
      <c r="B123" s="3"/>
      <c r="C123" s="3"/>
      <c r="D123" s="3"/>
      <c r="E123" s="3"/>
      <c r="F123" s="3"/>
      <c r="G123" s="3"/>
      <c r="H123" s="3"/>
      <c r="I123" s="3"/>
      <c r="J123" s="3">
        <v>0</v>
      </c>
      <c r="K123" s="3">
        <v>0</v>
      </c>
      <c r="L123" s="3">
        <v>0</v>
      </c>
      <c r="M123" s="3"/>
    </row>
    <row r="124" spans="1:13">
      <c r="A124" s="2" t="s">
        <v>88</v>
      </c>
      <c r="B124" s="3"/>
      <c r="C124" s="3"/>
      <c r="D124" s="3"/>
      <c r="E124" s="3"/>
      <c r="F124" s="3"/>
      <c r="G124" s="3"/>
      <c r="H124" s="3"/>
      <c r="I124" s="3"/>
      <c r="J124" s="6">
        <v>22394000</v>
      </c>
      <c r="K124" s="6">
        <v>21560000</v>
      </c>
      <c r="L124" s="6">
        <v>22105000</v>
      </c>
      <c r="M124" s="3"/>
    </row>
    <row r="125" spans="1:13">
      <c r="A125" s="2" t="s">
        <v>89</v>
      </c>
      <c r="B125" s="3"/>
      <c r="C125" s="3"/>
      <c r="D125" s="3"/>
      <c r="E125" s="3"/>
      <c r="F125" s="3"/>
      <c r="G125" s="3"/>
      <c r="H125" s="3"/>
      <c r="I125" s="3"/>
      <c r="J125" s="6">
        <v>1678000</v>
      </c>
      <c r="K125" s="6">
        <v>2001000</v>
      </c>
      <c r="L125" s="6">
        <v>2496000</v>
      </c>
      <c r="M125" s="3"/>
    </row>
    <row r="126" spans="1:13" ht="30">
      <c r="A126" s="2" t="s">
        <v>90</v>
      </c>
      <c r="B126" s="3"/>
      <c r="C126" s="3"/>
      <c r="D126" s="3"/>
      <c r="E126" s="3"/>
      <c r="F126" s="3"/>
      <c r="G126" s="3"/>
      <c r="H126" s="3"/>
      <c r="I126" s="3"/>
      <c r="J126" s="6">
        <v>5945000</v>
      </c>
      <c r="K126" s="3">
        <v>0</v>
      </c>
      <c r="L126" s="3">
        <v>0</v>
      </c>
      <c r="M126" s="3"/>
    </row>
    <row r="127" spans="1:13">
      <c r="A127" s="2" t="s">
        <v>2374</v>
      </c>
      <c r="B127" s="3"/>
      <c r="C127" s="3"/>
      <c r="D127" s="3"/>
      <c r="E127" s="3"/>
      <c r="F127" s="3"/>
      <c r="G127" s="3"/>
      <c r="H127" s="3"/>
      <c r="I127" s="3"/>
      <c r="J127" s="6">
        <v>30017000</v>
      </c>
      <c r="K127" s="6">
        <v>23561000</v>
      </c>
      <c r="L127" s="6">
        <v>24601000</v>
      </c>
      <c r="M127" s="3"/>
    </row>
    <row r="128" spans="1:13" ht="30">
      <c r="A128" s="2" t="s">
        <v>92</v>
      </c>
      <c r="B128" s="3"/>
      <c r="C128" s="3"/>
      <c r="D128" s="3"/>
      <c r="E128" s="3"/>
      <c r="F128" s="3"/>
      <c r="G128" s="3"/>
      <c r="H128" s="3"/>
      <c r="I128" s="3"/>
      <c r="J128" s="6">
        <v>48760000</v>
      </c>
      <c r="K128" s="6">
        <v>67965000</v>
      </c>
      <c r="L128" s="6">
        <v>66671000</v>
      </c>
      <c r="M128" s="3"/>
    </row>
    <row r="129" spans="1:13" ht="30">
      <c r="A129" s="2" t="s">
        <v>93</v>
      </c>
      <c r="B129" s="3"/>
      <c r="C129" s="3"/>
      <c r="D129" s="3"/>
      <c r="E129" s="3"/>
      <c r="F129" s="3"/>
      <c r="G129" s="3"/>
      <c r="H129" s="3"/>
      <c r="I129" s="3"/>
      <c r="J129" s="6">
        <v>29020000</v>
      </c>
      <c r="K129" s="6">
        <v>26873000</v>
      </c>
      <c r="L129" s="3"/>
      <c r="M129" s="3"/>
    </row>
    <row r="130" spans="1:13">
      <c r="A130" s="2" t="s">
        <v>94</v>
      </c>
      <c r="B130" s="3"/>
      <c r="C130" s="3"/>
      <c r="D130" s="3"/>
      <c r="E130" s="3"/>
      <c r="F130" s="3"/>
      <c r="G130" s="3"/>
      <c r="H130" s="3"/>
      <c r="I130" s="3"/>
      <c r="J130" s="6">
        <v>47763000</v>
      </c>
      <c r="K130" s="6">
        <v>71277000</v>
      </c>
      <c r="L130" s="6">
        <v>42070000</v>
      </c>
      <c r="M130" s="3"/>
    </row>
    <row r="131" spans="1:13">
      <c r="A131" s="2" t="s">
        <v>2375</v>
      </c>
      <c r="B131" s="3"/>
      <c r="C131" s="3"/>
      <c r="D131" s="3"/>
      <c r="E131" s="3"/>
      <c r="F131" s="3"/>
      <c r="G131" s="3"/>
      <c r="H131" s="3"/>
      <c r="I131" s="3"/>
      <c r="J131" s="6">
        <v>8423000</v>
      </c>
      <c r="K131" s="6">
        <v>4826000</v>
      </c>
      <c r="L131" s="6">
        <v>3942000</v>
      </c>
      <c r="M131" s="3"/>
    </row>
    <row r="132" spans="1:13" ht="30">
      <c r="A132" s="2" t="s">
        <v>2376</v>
      </c>
      <c r="B132" s="3"/>
      <c r="C132" s="3"/>
      <c r="D132" s="3"/>
      <c r="E132" s="3"/>
      <c r="F132" s="3"/>
      <c r="G132" s="3"/>
      <c r="H132" s="3"/>
      <c r="I132" s="3"/>
      <c r="J132" s="3">
        <v>0</v>
      </c>
      <c r="K132" s="3">
        <v>0</v>
      </c>
      <c r="L132" s="3">
        <v>0</v>
      </c>
      <c r="M132" s="3"/>
    </row>
    <row r="133" spans="1:13">
      <c r="A133" s="2" t="s">
        <v>98</v>
      </c>
      <c r="B133" s="3"/>
      <c r="C133" s="3"/>
      <c r="D133" s="3"/>
      <c r="E133" s="3"/>
      <c r="F133" s="3"/>
      <c r="G133" s="3"/>
      <c r="H133" s="3"/>
      <c r="I133" s="3"/>
      <c r="J133" s="6">
        <v>-24092000</v>
      </c>
      <c r="K133" s="6">
        <v>40928000</v>
      </c>
      <c r="L133" s="6">
        <v>15698000</v>
      </c>
      <c r="M133" s="3"/>
    </row>
    <row r="134" spans="1:13">
      <c r="A134" s="2" t="s">
        <v>1215</v>
      </c>
      <c r="B134" s="3"/>
      <c r="C134" s="3"/>
      <c r="D134" s="3"/>
      <c r="E134" s="3"/>
      <c r="F134" s="3"/>
      <c r="G134" s="3"/>
      <c r="H134" s="3"/>
      <c r="I134" s="3"/>
      <c r="J134" s="6">
        <v>-15669000</v>
      </c>
      <c r="K134" s="6">
        <v>45754000</v>
      </c>
      <c r="L134" s="6">
        <v>19640000</v>
      </c>
      <c r="M134" s="3"/>
    </row>
    <row r="135" spans="1:13" ht="30">
      <c r="A135" s="2" t="s">
        <v>515</v>
      </c>
      <c r="B135" s="3"/>
      <c r="C135" s="3"/>
      <c r="D135" s="3"/>
      <c r="E135" s="3"/>
      <c r="F135" s="3"/>
      <c r="G135" s="3"/>
      <c r="H135" s="3"/>
      <c r="I135" s="3"/>
      <c r="J135" s="6">
        <v>63432000</v>
      </c>
      <c r="K135" s="6">
        <v>25523000</v>
      </c>
      <c r="L135" s="6">
        <v>22430000</v>
      </c>
      <c r="M135" s="3"/>
    </row>
    <row r="136" spans="1:13">
      <c r="A136" s="2" t="s">
        <v>101</v>
      </c>
      <c r="B136" s="3"/>
      <c r="C136" s="3"/>
      <c r="D136" s="3"/>
      <c r="E136" s="3"/>
      <c r="F136" s="3"/>
      <c r="G136" s="3"/>
      <c r="H136" s="3"/>
      <c r="I136" s="3"/>
      <c r="J136" s="6">
        <v>34192000</v>
      </c>
      <c r="K136" s="6">
        <v>-22579000</v>
      </c>
      <c r="L136" s="6">
        <v>334000</v>
      </c>
      <c r="M136" s="3"/>
    </row>
    <row r="137" spans="1:13" ht="30">
      <c r="A137" s="2" t="s">
        <v>2220</v>
      </c>
      <c r="B137" s="3"/>
      <c r="C137" s="3"/>
      <c r="D137" s="3"/>
      <c r="E137" s="3"/>
      <c r="F137" s="3"/>
      <c r="G137" s="3"/>
      <c r="H137" s="3"/>
      <c r="I137" s="3"/>
      <c r="J137" s="6">
        <v>29240000</v>
      </c>
      <c r="K137" s="6">
        <v>48102000</v>
      </c>
      <c r="L137" s="6">
        <v>22096000</v>
      </c>
      <c r="M137" s="3"/>
    </row>
    <row r="138" spans="1:13" ht="60">
      <c r="A138" s="2" t="s">
        <v>2226</v>
      </c>
      <c r="B138" s="3"/>
      <c r="C138" s="3"/>
      <c r="D138" s="3"/>
      <c r="E138" s="3"/>
      <c r="F138" s="3"/>
      <c r="G138" s="3"/>
      <c r="H138" s="3"/>
      <c r="I138" s="3"/>
      <c r="J138" s="3">
        <v>0</v>
      </c>
      <c r="K138" s="3">
        <v>0</v>
      </c>
      <c r="L138" s="6">
        <v>4000</v>
      </c>
      <c r="M138" s="3"/>
    </row>
    <row r="139" spans="1:13">
      <c r="A139" s="2" t="s">
        <v>127</v>
      </c>
      <c r="B139" s="3"/>
      <c r="C139" s="3"/>
      <c r="D139" s="3"/>
      <c r="E139" s="3"/>
      <c r="F139" s="3"/>
      <c r="G139" s="3"/>
      <c r="H139" s="3"/>
      <c r="I139" s="3"/>
      <c r="J139" s="6">
        <v>29240000</v>
      </c>
      <c r="K139" s="6">
        <v>48102000</v>
      </c>
      <c r="L139" s="6">
        <v>22100000</v>
      </c>
      <c r="M139" s="3"/>
    </row>
    <row r="140" spans="1:13" ht="30">
      <c r="A140" s="2" t="s">
        <v>106</v>
      </c>
      <c r="B140" s="3"/>
      <c r="C140" s="3"/>
      <c r="D140" s="3"/>
      <c r="E140" s="3"/>
      <c r="F140" s="3"/>
      <c r="G140" s="3"/>
      <c r="H140" s="3"/>
      <c r="I140" s="3"/>
      <c r="J140" s="6">
        <v>29240000</v>
      </c>
      <c r="K140" s="6">
        <v>48102000</v>
      </c>
      <c r="L140" s="6">
        <v>22100000</v>
      </c>
      <c r="M140" s="3"/>
    </row>
    <row r="141" spans="1:13" ht="30">
      <c r="A141" s="2" t="s">
        <v>2377</v>
      </c>
      <c r="B141" s="3"/>
      <c r="C141" s="3"/>
      <c r="D141" s="3"/>
      <c r="E141" s="3"/>
      <c r="F141" s="3"/>
      <c r="G141" s="3"/>
      <c r="H141" s="3"/>
      <c r="I141" s="3"/>
      <c r="J141" s="6">
        <v>5159000</v>
      </c>
      <c r="K141" s="6">
        <v>-1517000</v>
      </c>
      <c r="L141" s="6">
        <v>917000</v>
      </c>
      <c r="M141" s="3"/>
    </row>
    <row r="142" spans="1:13" ht="45">
      <c r="A142" s="2" t="s">
        <v>2378</v>
      </c>
      <c r="B142" s="3"/>
      <c r="C142" s="3"/>
      <c r="D142" s="3"/>
      <c r="E142" s="3"/>
      <c r="F142" s="3"/>
      <c r="G142" s="3"/>
      <c r="H142" s="3"/>
      <c r="I142" s="3"/>
      <c r="J142" s="6">
        <v>34399000</v>
      </c>
      <c r="K142" s="6">
        <v>46585000</v>
      </c>
      <c r="L142" s="6">
        <v>23017000</v>
      </c>
      <c r="M142" s="3"/>
    </row>
    <row r="143" spans="1:13" ht="45">
      <c r="A143" s="2" t="s">
        <v>2379</v>
      </c>
      <c r="B143" s="3"/>
      <c r="C143" s="3"/>
      <c r="D143" s="3"/>
      <c r="E143" s="3"/>
      <c r="F143" s="3"/>
      <c r="G143" s="3"/>
      <c r="H143" s="3"/>
      <c r="I143" s="3"/>
      <c r="J143" s="3">
        <v>0</v>
      </c>
      <c r="K143" s="3">
        <v>0</v>
      </c>
      <c r="L143" s="3">
        <v>0</v>
      </c>
      <c r="M143" s="3"/>
    </row>
    <row r="144" spans="1:13" ht="30">
      <c r="A144" s="2" t="s">
        <v>2380</v>
      </c>
      <c r="B144" s="3"/>
      <c r="C144" s="3"/>
      <c r="D144" s="3"/>
      <c r="E144" s="3"/>
      <c r="F144" s="3"/>
      <c r="G144" s="3"/>
      <c r="H144" s="3"/>
      <c r="I144" s="3"/>
      <c r="J144" s="6">
        <v>34399000</v>
      </c>
      <c r="K144" s="6">
        <v>46585000</v>
      </c>
      <c r="L144" s="6">
        <v>23017000</v>
      </c>
      <c r="M144" s="3"/>
    </row>
    <row r="145" spans="1:13" ht="30">
      <c r="A145" s="2" t="s">
        <v>2381</v>
      </c>
      <c r="B145" s="3"/>
      <c r="C145" s="3"/>
      <c r="D145" s="3"/>
      <c r="E145" s="3"/>
      <c r="F145" s="3"/>
      <c r="G145" s="3"/>
      <c r="H145" s="3"/>
      <c r="I145" s="3"/>
      <c r="J145" s="6">
        <v>27393000</v>
      </c>
      <c r="K145" s="6">
        <v>20130000</v>
      </c>
      <c r="L145" s="6">
        <v>-4535000</v>
      </c>
      <c r="M145" s="3"/>
    </row>
    <row r="146" spans="1:13">
      <c r="A146" s="2" t="s">
        <v>159</v>
      </c>
      <c r="B146" s="3"/>
      <c r="C146" s="3"/>
      <c r="D146" s="3"/>
      <c r="E146" s="3"/>
      <c r="F146" s="3"/>
      <c r="G146" s="3"/>
      <c r="H146" s="3"/>
      <c r="I146" s="3"/>
      <c r="J146" s="6">
        <v>-1672000</v>
      </c>
      <c r="K146" s="6">
        <v>-734000</v>
      </c>
      <c r="L146" s="6">
        <v>-1977000</v>
      </c>
      <c r="M146" s="3"/>
    </row>
    <row r="147" spans="1:13">
      <c r="A147" s="2" t="s">
        <v>160</v>
      </c>
      <c r="B147" s="3"/>
      <c r="C147" s="3"/>
      <c r="D147" s="3"/>
      <c r="E147" s="3"/>
      <c r="F147" s="3"/>
      <c r="G147" s="3"/>
      <c r="H147" s="3"/>
      <c r="I147" s="3"/>
      <c r="J147" s="3">
        <v>0</v>
      </c>
      <c r="K147" s="6">
        <v>23000</v>
      </c>
      <c r="L147" s="6">
        <v>19000</v>
      </c>
      <c r="M147" s="3"/>
    </row>
    <row r="148" spans="1:13" ht="30">
      <c r="A148" s="2" t="s">
        <v>161</v>
      </c>
      <c r="B148" s="3"/>
      <c r="C148" s="3"/>
      <c r="D148" s="3"/>
      <c r="E148" s="3"/>
      <c r="F148" s="3"/>
      <c r="G148" s="3"/>
      <c r="H148" s="3"/>
      <c r="I148" s="3"/>
      <c r="J148" s="3">
        <v>0</v>
      </c>
      <c r="K148" s="6">
        <v>-18775000</v>
      </c>
      <c r="L148" s="6">
        <v>-1740000</v>
      </c>
      <c r="M148" s="3"/>
    </row>
    <row r="149" spans="1:13">
      <c r="A149" s="2" t="s">
        <v>162</v>
      </c>
      <c r="B149" s="3"/>
      <c r="C149" s="3"/>
      <c r="D149" s="3"/>
      <c r="E149" s="3"/>
      <c r="F149" s="3"/>
      <c r="G149" s="3"/>
      <c r="H149" s="3"/>
      <c r="I149" s="3"/>
      <c r="J149" s="3">
        <v>0</v>
      </c>
      <c r="K149" s="3">
        <v>0</v>
      </c>
      <c r="L149" s="3"/>
      <c r="M149" s="3"/>
    </row>
    <row r="150" spans="1:13" ht="30">
      <c r="A150" s="2" t="s">
        <v>164</v>
      </c>
      <c r="B150" s="3"/>
      <c r="C150" s="3"/>
      <c r="D150" s="3"/>
      <c r="E150" s="3"/>
      <c r="F150" s="3"/>
      <c r="G150" s="3"/>
      <c r="H150" s="3"/>
      <c r="I150" s="3"/>
      <c r="J150" s="3"/>
      <c r="K150" s="3"/>
      <c r="L150" s="3">
        <v>0</v>
      </c>
      <c r="M150" s="3"/>
    </row>
    <row r="151" spans="1:13" ht="30">
      <c r="A151" s="2" t="s">
        <v>165</v>
      </c>
      <c r="B151" s="3"/>
      <c r="C151" s="3"/>
      <c r="D151" s="3"/>
      <c r="E151" s="3"/>
      <c r="F151" s="3"/>
      <c r="G151" s="3"/>
      <c r="H151" s="3"/>
      <c r="I151" s="3"/>
      <c r="J151" s="3"/>
      <c r="K151" s="3"/>
      <c r="L151" s="6">
        <v>12250000</v>
      </c>
      <c r="M151" s="3"/>
    </row>
    <row r="152" spans="1:13" ht="30">
      <c r="A152" s="2" t="s">
        <v>1750</v>
      </c>
      <c r="B152" s="3"/>
      <c r="C152" s="3"/>
      <c r="D152" s="3"/>
      <c r="E152" s="3"/>
      <c r="F152" s="3"/>
      <c r="G152" s="3"/>
      <c r="H152" s="3"/>
      <c r="I152" s="3"/>
      <c r="J152" s="6">
        <v>79741000</v>
      </c>
      <c r="K152" s="6">
        <v>362600000</v>
      </c>
      <c r="L152" s="3"/>
      <c r="M152" s="3"/>
    </row>
    <row r="153" spans="1:13" ht="45">
      <c r="A153" s="2" t="s">
        <v>166</v>
      </c>
      <c r="B153" s="3"/>
      <c r="C153" s="3"/>
      <c r="D153" s="3"/>
      <c r="E153" s="3"/>
      <c r="F153" s="3"/>
      <c r="G153" s="3"/>
      <c r="H153" s="3"/>
      <c r="I153" s="3"/>
      <c r="J153" s="6">
        <v>1843000</v>
      </c>
      <c r="K153" s="3">
        <v>0</v>
      </c>
      <c r="L153" s="6">
        <v>9218000</v>
      </c>
      <c r="M153" s="3"/>
    </row>
    <row r="154" spans="1:13" ht="30">
      <c r="A154" s="2" t="s">
        <v>2382</v>
      </c>
      <c r="B154" s="3"/>
      <c r="C154" s="3"/>
      <c r="D154" s="3"/>
      <c r="E154" s="3"/>
      <c r="F154" s="3"/>
      <c r="G154" s="3"/>
      <c r="H154" s="3"/>
      <c r="I154" s="3"/>
      <c r="J154" s="6">
        <v>194324000</v>
      </c>
      <c r="K154" s="6">
        <v>343114000</v>
      </c>
      <c r="L154" s="6">
        <v>17770000</v>
      </c>
      <c r="M154" s="3"/>
    </row>
    <row r="155" spans="1:13">
      <c r="A155" s="2" t="s">
        <v>2383</v>
      </c>
      <c r="B155" s="3"/>
      <c r="C155" s="3"/>
      <c r="D155" s="3"/>
      <c r="E155" s="3"/>
      <c r="F155" s="3"/>
      <c r="G155" s="3"/>
      <c r="H155" s="3"/>
      <c r="I155" s="3"/>
      <c r="J155" s="6">
        <v>-93000</v>
      </c>
      <c r="K155" s="6">
        <v>-10866000</v>
      </c>
      <c r="L155" s="6">
        <v>-455000</v>
      </c>
      <c r="M155" s="3"/>
    </row>
    <row r="156" spans="1:13" ht="30">
      <c r="A156" s="2" t="s">
        <v>2384</v>
      </c>
      <c r="B156" s="3"/>
      <c r="C156" s="3"/>
      <c r="D156" s="3"/>
      <c r="E156" s="3"/>
      <c r="F156" s="3"/>
      <c r="G156" s="3"/>
      <c r="H156" s="3"/>
      <c r="I156" s="3"/>
      <c r="J156" s="6">
        <v>405500000</v>
      </c>
      <c r="K156" s="6">
        <v>706000000</v>
      </c>
      <c r="L156" s="6">
        <v>318000000</v>
      </c>
      <c r="M156" s="3"/>
    </row>
    <row r="157" spans="1:13" ht="45">
      <c r="A157" s="2" t="s">
        <v>2385</v>
      </c>
      <c r="B157" s="3"/>
      <c r="C157" s="3"/>
      <c r="D157" s="3"/>
      <c r="E157" s="3"/>
      <c r="F157" s="3"/>
      <c r="G157" s="3"/>
      <c r="H157" s="3"/>
      <c r="I157" s="3"/>
      <c r="J157" s="6">
        <v>-440500000</v>
      </c>
      <c r="K157" s="6">
        <v>-537500000</v>
      </c>
      <c r="L157" s="6">
        <v>-194000000</v>
      </c>
      <c r="M157" s="3"/>
    </row>
    <row r="158" spans="1:13" ht="45">
      <c r="A158" s="2" t="s">
        <v>174</v>
      </c>
      <c r="B158" s="3"/>
      <c r="C158" s="3"/>
      <c r="D158" s="3"/>
      <c r="E158" s="3"/>
      <c r="F158" s="3"/>
      <c r="G158" s="3"/>
      <c r="H158" s="3"/>
      <c r="I158" s="3"/>
      <c r="J158" s="3"/>
      <c r="K158" s="3">
        <v>0</v>
      </c>
      <c r="L158" s="3"/>
      <c r="M158" s="3"/>
    </row>
    <row r="159" spans="1:13" ht="30">
      <c r="A159" s="2" t="s">
        <v>129</v>
      </c>
      <c r="B159" s="3"/>
      <c r="C159" s="3"/>
      <c r="D159" s="3"/>
      <c r="E159" s="3"/>
      <c r="F159" s="3"/>
      <c r="G159" s="3"/>
      <c r="H159" s="3"/>
      <c r="I159" s="3"/>
      <c r="J159" s="3">
        <v>0</v>
      </c>
      <c r="K159" s="3">
        <v>0</v>
      </c>
      <c r="L159" s="3">
        <v>0</v>
      </c>
      <c r="M159" s="3"/>
    </row>
    <row r="160" spans="1:13">
      <c r="A160" s="2" t="s">
        <v>172</v>
      </c>
      <c r="B160" s="3"/>
      <c r="C160" s="3"/>
      <c r="D160" s="3"/>
      <c r="E160" s="3"/>
      <c r="F160" s="3"/>
      <c r="G160" s="3"/>
      <c r="H160" s="3"/>
      <c r="I160" s="3"/>
      <c r="J160" s="6">
        <v>1451000</v>
      </c>
      <c r="K160" s="6">
        <v>225000</v>
      </c>
      <c r="L160" s="3"/>
      <c r="M160" s="3"/>
    </row>
    <row r="161" spans="1:13">
      <c r="A161" s="2" t="s">
        <v>133</v>
      </c>
      <c r="B161" s="3"/>
      <c r="C161" s="3"/>
      <c r="D161" s="3"/>
      <c r="E161" s="3"/>
      <c r="F161" s="3"/>
      <c r="G161" s="3"/>
      <c r="H161" s="3"/>
      <c r="I161" s="3"/>
      <c r="J161" s="6">
        <v>-719000</v>
      </c>
      <c r="K161" s="6">
        <v>-371000</v>
      </c>
      <c r="L161" s="6">
        <v>-242000</v>
      </c>
      <c r="M161" s="3"/>
    </row>
    <row r="162" spans="1:13">
      <c r="A162" s="2" t="s">
        <v>137</v>
      </c>
      <c r="B162" s="3"/>
      <c r="C162" s="3"/>
      <c r="D162" s="3"/>
      <c r="E162" s="3"/>
      <c r="F162" s="3"/>
      <c r="G162" s="3"/>
      <c r="H162" s="3"/>
      <c r="I162" s="3"/>
      <c r="J162" s="6">
        <v>-44206000</v>
      </c>
      <c r="K162" s="6">
        <v>-25429000</v>
      </c>
      <c r="L162" s="3"/>
      <c r="M162" s="3"/>
    </row>
    <row r="163" spans="1:13">
      <c r="A163" s="2" t="s">
        <v>2386</v>
      </c>
      <c r="B163" s="3"/>
      <c r="C163" s="3"/>
      <c r="D163" s="3"/>
      <c r="E163" s="3"/>
      <c r="F163" s="3"/>
      <c r="G163" s="3"/>
      <c r="H163" s="3"/>
      <c r="I163" s="3"/>
      <c r="J163" s="6">
        <v>-138431000</v>
      </c>
      <c r="K163" s="6">
        <v>-511881000</v>
      </c>
      <c r="L163" s="6">
        <v>-117526000</v>
      </c>
      <c r="M163" s="3"/>
    </row>
    <row r="164" spans="1:13" ht="30">
      <c r="A164" s="2" t="s">
        <v>2387</v>
      </c>
      <c r="B164" s="3"/>
      <c r="C164" s="3"/>
      <c r="D164" s="3"/>
      <c r="E164" s="3"/>
      <c r="F164" s="3"/>
      <c r="G164" s="3"/>
      <c r="H164" s="3"/>
      <c r="I164" s="3"/>
      <c r="J164" s="6">
        <v>-215008000</v>
      </c>
      <c r="K164" s="6">
        <v>-379822000</v>
      </c>
      <c r="L164" s="6">
        <v>5777000</v>
      </c>
      <c r="M164" s="3"/>
    </row>
    <row r="165" spans="1:13" ht="30">
      <c r="A165" s="2" t="s">
        <v>176</v>
      </c>
      <c r="B165" s="3"/>
      <c r="C165" s="3"/>
      <c r="D165" s="3"/>
      <c r="E165" s="3"/>
      <c r="F165" s="3"/>
      <c r="G165" s="3"/>
      <c r="H165" s="3"/>
      <c r="I165" s="3"/>
      <c r="J165" s="3">
        <v>0</v>
      </c>
      <c r="K165" s="3">
        <v>0</v>
      </c>
      <c r="L165" s="3">
        <v>0</v>
      </c>
      <c r="M165" s="3"/>
    </row>
    <row r="166" spans="1:13" ht="30">
      <c r="A166" s="2" t="s">
        <v>2388</v>
      </c>
      <c r="B166" s="3"/>
      <c r="C166" s="3"/>
      <c r="D166" s="3"/>
      <c r="E166" s="3"/>
      <c r="F166" s="3"/>
      <c r="G166" s="3"/>
      <c r="H166" s="3"/>
      <c r="I166" s="3"/>
      <c r="J166" s="6">
        <v>6709000</v>
      </c>
      <c r="K166" s="6">
        <v>-16578000</v>
      </c>
      <c r="L166" s="6">
        <v>19012000</v>
      </c>
      <c r="M166" s="3"/>
    </row>
    <row r="167" spans="1:13" ht="30">
      <c r="A167" s="2" t="s">
        <v>178</v>
      </c>
      <c r="B167" s="3"/>
      <c r="C167" s="3"/>
      <c r="D167" s="3"/>
      <c r="E167" s="3"/>
      <c r="F167" s="3"/>
      <c r="G167" s="3"/>
      <c r="H167" s="3"/>
      <c r="I167" s="3"/>
      <c r="J167" s="3"/>
      <c r="K167" s="3"/>
      <c r="L167" s="3">
        <v>0</v>
      </c>
      <c r="M167" s="3"/>
    </row>
    <row r="168" spans="1:13" ht="30">
      <c r="A168" s="2" t="s">
        <v>179</v>
      </c>
      <c r="B168" s="3"/>
      <c r="C168" s="3"/>
      <c r="D168" s="3"/>
      <c r="E168" s="3"/>
      <c r="F168" s="3"/>
      <c r="G168" s="3"/>
      <c r="H168" s="3"/>
      <c r="I168" s="3"/>
      <c r="J168" s="3"/>
      <c r="K168" s="3"/>
      <c r="L168" s="6">
        <v>19012000</v>
      </c>
      <c r="M168" s="3"/>
    </row>
    <row r="169" spans="1:13" ht="30">
      <c r="A169" s="2" t="s">
        <v>2389</v>
      </c>
      <c r="B169" s="3"/>
      <c r="C169" s="3"/>
      <c r="D169" s="3"/>
      <c r="E169" s="3"/>
      <c r="F169" s="3"/>
      <c r="G169" s="3"/>
      <c r="H169" s="3"/>
      <c r="I169" s="3"/>
      <c r="J169" s="6">
        <v>114412000</v>
      </c>
      <c r="K169" s="3"/>
      <c r="L169" s="3"/>
      <c r="M169" s="3"/>
    </row>
    <row r="170" spans="1:13" ht="45">
      <c r="A170" s="2" t="s">
        <v>173</v>
      </c>
      <c r="B170" s="3"/>
      <c r="C170" s="3"/>
      <c r="D170" s="3"/>
      <c r="E170" s="3"/>
      <c r="F170" s="3"/>
      <c r="G170" s="3"/>
      <c r="H170" s="3"/>
      <c r="I170" s="3"/>
      <c r="J170" s="6">
        <v>340000</v>
      </c>
      <c r="K170" s="3"/>
      <c r="L170" s="3"/>
      <c r="M170" s="3"/>
    </row>
    <row r="171" spans="1:13" ht="30">
      <c r="A171" s="2" t="s">
        <v>151</v>
      </c>
      <c r="B171" s="3"/>
      <c r="C171" s="3"/>
      <c r="D171" s="3"/>
      <c r="E171" s="3"/>
      <c r="F171" s="3"/>
      <c r="G171" s="3"/>
      <c r="H171" s="3"/>
      <c r="I171" s="3"/>
      <c r="J171" s="6">
        <v>1650000</v>
      </c>
      <c r="K171" s="3"/>
      <c r="L171" s="3"/>
      <c r="M171" s="3"/>
    </row>
    <row r="172" spans="1:13">
      <c r="A172" s="2" t="s">
        <v>2391</v>
      </c>
      <c r="B172" s="3"/>
      <c r="C172" s="3"/>
      <c r="D172" s="3"/>
      <c r="E172" s="3"/>
      <c r="F172" s="3"/>
      <c r="G172" s="3"/>
      <c r="H172" s="3"/>
      <c r="I172" s="3"/>
      <c r="J172" s="3"/>
      <c r="K172" s="3"/>
      <c r="L172" s="3"/>
      <c r="M172" s="3"/>
    </row>
    <row r="173" spans="1:13">
      <c r="A173" s="2" t="s">
        <v>31</v>
      </c>
      <c r="B173" s="3">
        <v>0</v>
      </c>
      <c r="C173" s="3"/>
      <c r="D173" s="3"/>
      <c r="E173" s="3"/>
      <c r="F173" s="3">
        <v>0</v>
      </c>
      <c r="G173" s="3"/>
      <c r="H173" s="3"/>
      <c r="I173" s="3"/>
      <c r="J173" s="3">
        <v>0</v>
      </c>
      <c r="K173" s="3">
        <v>0</v>
      </c>
      <c r="L173" s="3">
        <v>0</v>
      </c>
      <c r="M173" s="3">
        <v>0</v>
      </c>
    </row>
    <row r="174" spans="1:13">
      <c r="A174" s="2" t="s">
        <v>32</v>
      </c>
      <c r="B174" s="3">
        <v>0</v>
      </c>
      <c r="C174" s="3"/>
      <c r="D174" s="3"/>
      <c r="E174" s="3"/>
      <c r="F174" s="3">
        <v>0</v>
      </c>
      <c r="G174" s="3"/>
      <c r="H174" s="3"/>
      <c r="I174" s="3"/>
      <c r="J174" s="3">
        <v>0</v>
      </c>
      <c r="K174" s="3">
        <v>0</v>
      </c>
      <c r="L174" s="3"/>
      <c r="M174" s="3"/>
    </row>
    <row r="175" spans="1:13">
      <c r="A175" s="2" t="s">
        <v>2364</v>
      </c>
      <c r="B175" s="6">
        <v>32932000</v>
      </c>
      <c r="C175" s="3"/>
      <c r="D175" s="3"/>
      <c r="E175" s="3"/>
      <c r="F175" s="6">
        <v>14642000</v>
      </c>
      <c r="G175" s="3"/>
      <c r="H175" s="3"/>
      <c r="I175" s="3"/>
      <c r="J175" s="6">
        <v>32932000</v>
      </c>
      <c r="K175" s="6">
        <v>14642000</v>
      </c>
      <c r="L175" s="3"/>
      <c r="M175" s="3"/>
    </row>
    <row r="176" spans="1:13">
      <c r="A176" s="2" t="s">
        <v>34</v>
      </c>
      <c r="B176" s="6">
        <v>6628000</v>
      </c>
      <c r="C176" s="3"/>
      <c r="D176" s="3"/>
      <c r="E176" s="3"/>
      <c r="F176" s="6">
        <v>14063000</v>
      </c>
      <c r="G176" s="3"/>
      <c r="H176" s="3"/>
      <c r="I176" s="3"/>
      <c r="J176" s="6">
        <v>6628000</v>
      </c>
      <c r="K176" s="6">
        <v>14063000</v>
      </c>
      <c r="L176" s="3"/>
      <c r="M176" s="3"/>
    </row>
    <row r="177" spans="1:13">
      <c r="A177" s="2" t="s">
        <v>35</v>
      </c>
      <c r="B177" s="6">
        <v>248000</v>
      </c>
      <c r="C177" s="3"/>
      <c r="D177" s="3"/>
      <c r="E177" s="3"/>
      <c r="F177" s="6">
        <v>1046000</v>
      </c>
      <c r="G177" s="3"/>
      <c r="H177" s="3"/>
      <c r="I177" s="3"/>
      <c r="J177" s="6">
        <v>248000</v>
      </c>
      <c r="K177" s="6">
        <v>1046000</v>
      </c>
      <c r="L177" s="3"/>
      <c r="M177" s="3"/>
    </row>
    <row r="178" spans="1:13">
      <c r="A178" s="2" t="s">
        <v>36</v>
      </c>
      <c r="B178" s="6">
        <v>615000</v>
      </c>
      <c r="C178" s="3"/>
      <c r="D178" s="3"/>
      <c r="E178" s="3"/>
      <c r="F178" s="6">
        <v>193000</v>
      </c>
      <c r="G178" s="3"/>
      <c r="H178" s="3"/>
      <c r="I178" s="3"/>
      <c r="J178" s="6">
        <v>615000</v>
      </c>
      <c r="K178" s="6">
        <v>193000</v>
      </c>
      <c r="L178" s="3"/>
      <c r="M178" s="3"/>
    </row>
    <row r="179" spans="1:13">
      <c r="A179" s="2" t="s">
        <v>37</v>
      </c>
      <c r="B179" s="6">
        <v>40423000</v>
      </c>
      <c r="C179" s="3"/>
      <c r="D179" s="3"/>
      <c r="E179" s="3"/>
      <c r="F179" s="6">
        <v>29944000</v>
      </c>
      <c r="G179" s="3"/>
      <c r="H179" s="3"/>
      <c r="I179" s="3"/>
      <c r="J179" s="6">
        <v>40423000</v>
      </c>
      <c r="K179" s="6">
        <v>29944000</v>
      </c>
      <c r="L179" s="3"/>
      <c r="M179" s="3"/>
    </row>
    <row r="180" spans="1:13">
      <c r="A180" s="2" t="s">
        <v>428</v>
      </c>
      <c r="B180" s="6">
        <v>512508000</v>
      </c>
      <c r="C180" s="3"/>
      <c r="D180" s="3"/>
      <c r="E180" s="3"/>
      <c r="F180" s="6">
        <v>366067000</v>
      </c>
      <c r="G180" s="3"/>
      <c r="H180" s="3"/>
      <c r="I180" s="3"/>
      <c r="J180" s="6">
        <v>512508000</v>
      </c>
      <c r="K180" s="6">
        <v>366067000</v>
      </c>
      <c r="L180" s="3"/>
      <c r="M180" s="3"/>
    </row>
    <row r="181" spans="1:13">
      <c r="A181" s="2" t="s">
        <v>39</v>
      </c>
      <c r="B181" s="6">
        <v>692872000</v>
      </c>
      <c r="C181" s="3"/>
      <c r="D181" s="3"/>
      <c r="E181" s="3"/>
      <c r="F181" s="6">
        <v>461056000</v>
      </c>
      <c r="G181" s="3"/>
      <c r="H181" s="3"/>
      <c r="I181" s="3"/>
      <c r="J181" s="6">
        <v>692872000</v>
      </c>
      <c r="K181" s="6">
        <v>461056000</v>
      </c>
      <c r="L181" s="3"/>
      <c r="M181" s="3"/>
    </row>
    <row r="182" spans="1:13">
      <c r="A182" s="2" t="s">
        <v>40</v>
      </c>
      <c r="B182" s="6">
        <v>13052000</v>
      </c>
      <c r="C182" s="3"/>
      <c r="D182" s="3"/>
      <c r="E182" s="3"/>
      <c r="F182" s="6">
        <v>23839000</v>
      </c>
      <c r="G182" s="3"/>
      <c r="H182" s="3"/>
      <c r="I182" s="3"/>
      <c r="J182" s="6">
        <v>13052000</v>
      </c>
      <c r="K182" s="6">
        <v>23839000</v>
      </c>
      <c r="L182" s="3"/>
      <c r="M182" s="3"/>
    </row>
    <row r="183" spans="1:13">
      <c r="A183" s="2" t="s">
        <v>624</v>
      </c>
      <c r="B183" s="6">
        <v>152383000</v>
      </c>
      <c r="C183" s="3"/>
      <c r="D183" s="3"/>
      <c r="E183" s="3"/>
      <c r="F183" s="6">
        <v>163144000</v>
      </c>
      <c r="G183" s="3"/>
      <c r="H183" s="3"/>
      <c r="I183" s="3"/>
      <c r="J183" s="6">
        <v>152383000</v>
      </c>
      <c r="K183" s="6">
        <v>163144000</v>
      </c>
      <c r="L183" s="3"/>
      <c r="M183" s="3"/>
    </row>
    <row r="184" spans="1:13">
      <c r="A184" s="2" t="s">
        <v>326</v>
      </c>
      <c r="B184" s="6">
        <v>958000</v>
      </c>
      <c r="C184" s="3"/>
      <c r="D184" s="3"/>
      <c r="E184" s="3"/>
      <c r="F184" s="6">
        <v>1302000</v>
      </c>
      <c r="G184" s="3"/>
      <c r="H184" s="3"/>
      <c r="I184" s="3"/>
      <c r="J184" s="6">
        <v>958000</v>
      </c>
      <c r="K184" s="6">
        <v>1302000</v>
      </c>
      <c r="L184" s="3"/>
      <c r="M184" s="3"/>
    </row>
    <row r="185" spans="1:13">
      <c r="A185" s="2" t="s">
        <v>43</v>
      </c>
      <c r="B185" s="6">
        <v>1412196000</v>
      </c>
      <c r="C185" s="3"/>
      <c r="D185" s="3"/>
      <c r="E185" s="3"/>
      <c r="F185" s="6">
        <v>1045352000</v>
      </c>
      <c r="G185" s="3"/>
      <c r="H185" s="3"/>
      <c r="I185" s="3"/>
      <c r="J185" s="6">
        <v>1412196000</v>
      </c>
      <c r="K185" s="6">
        <v>1045352000</v>
      </c>
      <c r="L185" s="3"/>
      <c r="M185" s="3"/>
    </row>
    <row r="186" spans="1:13">
      <c r="A186" s="2" t="s">
        <v>45</v>
      </c>
      <c r="B186" s="6">
        <v>22477000</v>
      </c>
      <c r="C186" s="3"/>
      <c r="D186" s="3"/>
      <c r="E186" s="3"/>
      <c r="F186" s="6">
        <v>24234000</v>
      </c>
      <c r="G186" s="3"/>
      <c r="H186" s="3"/>
      <c r="I186" s="3"/>
      <c r="J186" s="6">
        <v>22477000</v>
      </c>
      <c r="K186" s="6">
        <v>24234000</v>
      </c>
      <c r="L186" s="3"/>
      <c r="M186" s="3"/>
    </row>
    <row r="187" spans="1:13">
      <c r="A187" s="2" t="s">
        <v>2365</v>
      </c>
      <c r="B187" s="6">
        <v>52000</v>
      </c>
      <c r="C187" s="3"/>
      <c r="D187" s="3"/>
      <c r="E187" s="3"/>
      <c r="F187" s="6">
        <v>115000</v>
      </c>
      <c r="G187" s="3"/>
      <c r="H187" s="3"/>
      <c r="I187" s="3"/>
      <c r="J187" s="6">
        <v>52000</v>
      </c>
      <c r="K187" s="6">
        <v>115000</v>
      </c>
      <c r="L187" s="3"/>
      <c r="M187" s="3"/>
    </row>
    <row r="188" spans="1:13">
      <c r="A188" s="2" t="s">
        <v>47</v>
      </c>
      <c r="B188" s="6">
        <v>19154000</v>
      </c>
      <c r="C188" s="3"/>
      <c r="D188" s="3"/>
      <c r="E188" s="3"/>
      <c r="F188" s="6">
        <v>17341000</v>
      </c>
      <c r="G188" s="3"/>
      <c r="H188" s="3"/>
      <c r="I188" s="3"/>
      <c r="J188" s="6">
        <v>19154000</v>
      </c>
      <c r="K188" s="6">
        <v>17341000</v>
      </c>
      <c r="L188" s="3"/>
      <c r="M188" s="3"/>
    </row>
    <row r="189" spans="1:13">
      <c r="A189" s="2" t="s">
        <v>48</v>
      </c>
      <c r="B189" s="3">
        <v>0</v>
      </c>
      <c r="C189" s="3"/>
      <c r="D189" s="3"/>
      <c r="E189" s="3"/>
      <c r="F189" s="3">
        <v>0</v>
      </c>
      <c r="G189" s="3"/>
      <c r="H189" s="3"/>
      <c r="I189" s="3"/>
      <c r="J189" s="3">
        <v>0</v>
      </c>
      <c r="K189" s="3">
        <v>0</v>
      </c>
      <c r="L189" s="3"/>
      <c r="M189" s="3"/>
    </row>
    <row r="190" spans="1:13">
      <c r="A190" s="2" t="s">
        <v>50</v>
      </c>
      <c r="B190" s="3">
        <v>0</v>
      </c>
      <c r="C190" s="3"/>
      <c r="D190" s="3"/>
      <c r="E190" s="3"/>
      <c r="F190" s="3">
        <v>0</v>
      </c>
      <c r="G190" s="3"/>
      <c r="H190" s="3"/>
      <c r="I190" s="3"/>
      <c r="J190" s="3">
        <v>0</v>
      </c>
      <c r="K190" s="3">
        <v>0</v>
      </c>
      <c r="L190" s="3"/>
      <c r="M190" s="3"/>
    </row>
    <row r="191" spans="1:13">
      <c r="A191" s="2" t="s">
        <v>2366</v>
      </c>
      <c r="B191" s="6">
        <v>707000</v>
      </c>
      <c r="C191" s="3"/>
      <c r="D191" s="3"/>
      <c r="E191" s="3"/>
      <c r="F191" s="3"/>
      <c r="G191" s="3"/>
      <c r="H191" s="3"/>
      <c r="I191" s="3"/>
      <c r="J191" s="6">
        <v>707000</v>
      </c>
      <c r="K191" s="3"/>
      <c r="L191" s="3"/>
      <c r="M191" s="3"/>
    </row>
    <row r="192" spans="1:13">
      <c r="A192" s="2" t="s">
        <v>2366</v>
      </c>
      <c r="B192" s="3"/>
      <c r="C192" s="3"/>
      <c r="D192" s="3"/>
      <c r="E192" s="3"/>
      <c r="F192" s="6">
        <v>715000</v>
      </c>
      <c r="G192" s="3"/>
      <c r="H192" s="3"/>
      <c r="I192" s="3"/>
      <c r="J192" s="3"/>
      <c r="K192" s="6">
        <v>715000</v>
      </c>
      <c r="L192" s="3"/>
      <c r="M192" s="3"/>
    </row>
    <row r="193" spans="1:13">
      <c r="A193" s="2" t="s">
        <v>52</v>
      </c>
      <c r="B193" s="3">
        <v>0</v>
      </c>
      <c r="C193" s="3"/>
      <c r="D193" s="3"/>
      <c r="E193" s="3"/>
      <c r="F193" s="3">
        <v>0</v>
      </c>
      <c r="G193" s="3"/>
      <c r="H193" s="3"/>
      <c r="I193" s="3"/>
      <c r="J193" s="3">
        <v>0</v>
      </c>
      <c r="K193" s="3">
        <v>0</v>
      </c>
      <c r="L193" s="3"/>
      <c r="M193" s="3"/>
    </row>
    <row r="194" spans="1:13">
      <c r="A194" s="2" t="s">
        <v>53</v>
      </c>
      <c r="B194" s="6">
        <v>42390000</v>
      </c>
      <c r="C194" s="3"/>
      <c r="D194" s="3"/>
      <c r="E194" s="3"/>
      <c r="F194" s="6">
        <v>42405000</v>
      </c>
      <c r="G194" s="3"/>
      <c r="H194" s="3"/>
      <c r="I194" s="3"/>
      <c r="J194" s="6">
        <v>42390000</v>
      </c>
      <c r="K194" s="6">
        <v>42405000</v>
      </c>
      <c r="L194" s="3"/>
      <c r="M194" s="3"/>
    </row>
    <row r="195" spans="1:13">
      <c r="A195" s="2" t="s">
        <v>54</v>
      </c>
      <c r="B195" s="3">
        <v>0</v>
      </c>
      <c r="C195" s="3"/>
      <c r="D195" s="3"/>
      <c r="E195" s="3"/>
      <c r="F195" s="3">
        <v>0</v>
      </c>
      <c r="G195" s="3"/>
      <c r="H195" s="3"/>
      <c r="I195" s="3"/>
      <c r="J195" s="3">
        <v>0</v>
      </c>
      <c r="K195" s="3">
        <v>0</v>
      </c>
      <c r="L195" s="3"/>
      <c r="M195" s="3"/>
    </row>
    <row r="196" spans="1:13">
      <c r="A196" s="2" t="s">
        <v>55</v>
      </c>
      <c r="B196" s="3">
        <v>0</v>
      </c>
      <c r="C196" s="3"/>
      <c r="D196" s="3"/>
      <c r="E196" s="3"/>
      <c r="F196" s="3">
        <v>0</v>
      </c>
      <c r="G196" s="3"/>
      <c r="H196" s="3"/>
      <c r="I196" s="3"/>
      <c r="J196" s="3">
        <v>0</v>
      </c>
      <c r="K196" s="3">
        <v>0</v>
      </c>
      <c r="L196" s="3"/>
      <c r="M196" s="3"/>
    </row>
    <row r="197" spans="1:13">
      <c r="A197" s="2" t="s">
        <v>56</v>
      </c>
      <c r="B197" s="3">
        <v>0</v>
      </c>
      <c r="C197" s="3"/>
      <c r="D197" s="3"/>
      <c r="E197" s="3"/>
      <c r="F197" s="3">
        <v>0</v>
      </c>
      <c r="G197" s="3"/>
      <c r="H197" s="3"/>
      <c r="I197" s="3"/>
      <c r="J197" s="3">
        <v>0</v>
      </c>
      <c r="K197" s="3">
        <v>0</v>
      </c>
      <c r="L197" s="3"/>
      <c r="M197" s="3"/>
    </row>
    <row r="198" spans="1:13" ht="30">
      <c r="A198" s="2" t="s">
        <v>2367</v>
      </c>
      <c r="B198" s="6">
        <v>1369806000</v>
      </c>
      <c r="C198" s="3"/>
      <c r="D198" s="3"/>
      <c r="E198" s="3"/>
      <c r="F198" s="6">
        <v>1002947000</v>
      </c>
      <c r="G198" s="3"/>
      <c r="H198" s="3"/>
      <c r="I198" s="3"/>
      <c r="J198" s="6">
        <v>1369806000</v>
      </c>
      <c r="K198" s="6">
        <v>1002947000</v>
      </c>
      <c r="L198" s="3"/>
      <c r="M198" s="3"/>
    </row>
    <row r="199" spans="1:13" ht="30">
      <c r="A199" s="2" t="s">
        <v>66</v>
      </c>
      <c r="B199" s="3">
        <v>0</v>
      </c>
      <c r="C199" s="3"/>
      <c r="D199" s="3"/>
      <c r="E199" s="3"/>
      <c r="F199" s="3">
        <v>0</v>
      </c>
      <c r="G199" s="3"/>
      <c r="H199" s="3"/>
      <c r="I199" s="3"/>
      <c r="J199" s="3">
        <v>0</v>
      </c>
      <c r="K199" s="3">
        <v>0</v>
      </c>
      <c r="L199" s="3"/>
      <c r="M199" s="3"/>
    </row>
    <row r="200" spans="1:13" ht="30">
      <c r="A200" s="2" t="s">
        <v>2368</v>
      </c>
      <c r="B200" s="6">
        <v>1369806000</v>
      </c>
      <c r="C200" s="3"/>
      <c r="D200" s="3"/>
      <c r="E200" s="3"/>
      <c r="F200" s="6">
        <v>1002947000</v>
      </c>
      <c r="G200" s="3"/>
      <c r="H200" s="3"/>
      <c r="I200" s="3"/>
      <c r="J200" s="6">
        <v>1369806000</v>
      </c>
      <c r="K200" s="6">
        <v>1002947000</v>
      </c>
      <c r="L200" s="3"/>
      <c r="M200" s="3"/>
    </row>
    <row r="201" spans="1:13">
      <c r="A201" s="2" t="s">
        <v>2369</v>
      </c>
      <c r="B201" s="6">
        <v>1412196000</v>
      </c>
      <c r="C201" s="3"/>
      <c r="D201" s="3"/>
      <c r="E201" s="3"/>
      <c r="F201" s="6">
        <v>1045352000</v>
      </c>
      <c r="G201" s="3"/>
      <c r="H201" s="3"/>
      <c r="I201" s="3"/>
      <c r="J201" s="6">
        <v>1412196000</v>
      </c>
      <c r="K201" s="6">
        <v>1045352000</v>
      </c>
      <c r="L201" s="3"/>
      <c r="M201" s="3"/>
    </row>
    <row r="202" spans="1:13">
      <c r="A202" s="2" t="s">
        <v>2370</v>
      </c>
      <c r="B202" s="3"/>
      <c r="C202" s="3"/>
      <c r="D202" s="3"/>
      <c r="E202" s="3"/>
      <c r="F202" s="3"/>
      <c r="G202" s="3"/>
      <c r="H202" s="3"/>
      <c r="I202" s="3"/>
      <c r="J202" s="6">
        <v>338621000</v>
      </c>
      <c r="K202" s="6">
        <v>224072000</v>
      </c>
      <c r="L202" s="6">
        <v>123424000</v>
      </c>
      <c r="M202" s="3"/>
    </row>
    <row r="203" spans="1:13">
      <c r="A203" s="2" t="s">
        <v>2371</v>
      </c>
      <c r="B203" s="3"/>
      <c r="C203" s="3"/>
      <c r="D203" s="3"/>
      <c r="E203" s="3"/>
      <c r="F203" s="3"/>
      <c r="G203" s="3"/>
      <c r="H203" s="3"/>
      <c r="I203" s="3"/>
      <c r="J203" s="6">
        <v>44592000</v>
      </c>
      <c r="K203" s="6">
        <v>3868000</v>
      </c>
      <c r="L203" s="6">
        <v>1198000</v>
      </c>
      <c r="M203" s="3"/>
    </row>
    <row r="204" spans="1:13">
      <c r="A204" s="2" t="s">
        <v>2372</v>
      </c>
      <c r="B204" s="3"/>
      <c r="C204" s="3"/>
      <c r="D204" s="3"/>
      <c r="E204" s="3"/>
      <c r="F204" s="3"/>
      <c r="G204" s="3"/>
      <c r="H204" s="3"/>
      <c r="I204" s="3"/>
      <c r="J204" s="3">
        <v>0</v>
      </c>
      <c r="K204" s="3">
        <v>0</v>
      </c>
      <c r="L204" s="6">
        <v>387000</v>
      </c>
      <c r="M204" s="3"/>
    </row>
    <row r="205" spans="1:13">
      <c r="A205" s="2" t="s">
        <v>336</v>
      </c>
      <c r="B205" s="3"/>
      <c r="C205" s="3"/>
      <c r="D205" s="3"/>
      <c r="E205" s="3"/>
      <c r="F205" s="3"/>
      <c r="G205" s="3"/>
      <c r="H205" s="3"/>
      <c r="I205" s="3"/>
      <c r="J205" s="6">
        <v>383213000</v>
      </c>
      <c r="K205" s="6">
        <v>227940000</v>
      </c>
      <c r="L205" s="6">
        <v>125009000</v>
      </c>
      <c r="M205" s="3"/>
    </row>
    <row r="206" spans="1:13">
      <c r="A206" s="2" t="s">
        <v>337</v>
      </c>
      <c r="B206" s="3"/>
      <c r="C206" s="3"/>
      <c r="D206" s="3"/>
      <c r="E206" s="3"/>
      <c r="F206" s="3"/>
      <c r="G206" s="3"/>
      <c r="H206" s="3"/>
      <c r="I206" s="3"/>
      <c r="J206" s="6">
        <v>273309000</v>
      </c>
      <c r="K206" s="6">
        <v>166735000</v>
      </c>
      <c r="L206" s="6">
        <v>98224000</v>
      </c>
      <c r="M206" s="3"/>
    </row>
    <row r="207" spans="1:13">
      <c r="A207" s="2" t="s">
        <v>2373</v>
      </c>
      <c r="B207" s="3"/>
      <c r="C207" s="3"/>
      <c r="D207" s="3"/>
      <c r="E207" s="3"/>
      <c r="F207" s="3"/>
      <c r="G207" s="3"/>
      <c r="H207" s="3"/>
      <c r="I207" s="3"/>
      <c r="J207" s="6">
        <v>33591000</v>
      </c>
      <c r="K207" s="6">
        <v>19541000</v>
      </c>
      <c r="L207" s="6">
        <v>12719000</v>
      </c>
      <c r="M207" s="3"/>
    </row>
    <row r="208" spans="1:13">
      <c r="A208" s="2" t="s">
        <v>88</v>
      </c>
      <c r="B208" s="3"/>
      <c r="C208" s="3"/>
      <c r="D208" s="3"/>
      <c r="E208" s="3"/>
      <c r="F208" s="3"/>
      <c r="G208" s="3"/>
      <c r="H208" s="3"/>
      <c r="I208" s="3"/>
      <c r="J208" s="6">
        <v>10796000</v>
      </c>
      <c r="K208" s="6">
        <v>9437000</v>
      </c>
      <c r="L208" s="6">
        <v>8360000</v>
      </c>
      <c r="M208" s="3"/>
    </row>
    <row r="209" spans="1:13">
      <c r="A209" s="2" t="s">
        <v>89</v>
      </c>
      <c r="B209" s="3"/>
      <c r="C209" s="3"/>
      <c r="D209" s="3"/>
      <c r="E209" s="3"/>
      <c r="F209" s="3"/>
      <c r="G209" s="3"/>
      <c r="H209" s="3"/>
      <c r="I209" s="3"/>
      <c r="J209" s="6">
        <v>29677000</v>
      </c>
      <c r="K209" s="6">
        <v>14452000</v>
      </c>
      <c r="L209" s="6">
        <v>6448000</v>
      </c>
      <c r="M209" s="3"/>
    </row>
    <row r="210" spans="1:13" ht="30">
      <c r="A210" s="2" t="s">
        <v>90</v>
      </c>
      <c r="B210" s="3"/>
      <c r="C210" s="3"/>
      <c r="D210" s="3"/>
      <c r="E210" s="3"/>
      <c r="F210" s="3"/>
      <c r="G210" s="3"/>
      <c r="H210" s="3"/>
      <c r="I210" s="3"/>
      <c r="J210" s="6">
        <v>54698000</v>
      </c>
      <c r="K210" s="6">
        <v>668000</v>
      </c>
      <c r="L210" s="6">
        <v>276000</v>
      </c>
      <c r="M210" s="3"/>
    </row>
    <row r="211" spans="1:13">
      <c r="A211" s="2" t="s">
        <v>2374</v>
      </c>
      <c r="B211" s="3"/>
      <c r="C211" s="3"/>
      <c r="D211" s="3"/>
      <c r="E211" s="3"/>
      <c r="F211" s="3"/>
      <c r="G211" s="3"/>
      <c r="H211" s="3"/>
      <c r="I211" s="3"/>
      <c r="J211" s="6">
        <v>402071000</v>
      </c>
      <c r="K211" s="6">
        <v>210833000</v>
      </c>
      <c r="L211" s="6">
        <v>126027000</v>
      </c>
      <c r="M211" s="3"/>
    </row>
    <row r="212" spans="1:13" ht="30">
      <c r="A212" s="2" t="s">
        <v>92</v>
      </c>
      <c r="B212" s="3"/>
      <c r="C212" s="3"/>
      <c r="D212" s="3"/>
      <c r="E212" s="3"/>
      <c r="F212" s="3"/>
      <c r="G212" s="3"/>
      <c r="H212" s="3"/>
      <c r="I212" s="3"/>
      <c r="J212" s="6">
        <v>102866000</v>
      </c>
      <c r="K212" s="6">
        <v>54995000</v>
      </c>
      <c r="L212" s="6">
        <v>85330000</v>
      </c>
      <c r="M212" s="3"/>
    </row>
    <row r="213" spans="1:13" ht="30">
      <c r="A213" s="2" t="s">
        <v>93</v>
      </c>
      <c r="B213" s="3"/>
      <c r="C213" s="3"/>
      <c r="D213" s="3"/>
      <c r="E213" s="3"/>
      <c r="F213" s="3"/>
      <c r="G213" s="3"/>
      <c r="H213" s="3"/>
      <c r="I213" s="3"/>
      <c r="J213" s="3">
        <v>0</v>
      </c>
      <c r="K213" s="3">
        <v>0</v>
      </c>
      <c r="L213" s="3"/>
      <c r="M213" s="3"/>
    </row>
    <row r="214" spans="1:13">
      <c r="A214" s="2" t="s">
        <v>94</v>
      </c>
      <c r="B214" s="3"/>
      <c r="C214" s="3"/>
      <c r="D214" s="3"/>
      <c r="E214" s="3"/>
      <c r="F214" s="3"/>
      <c r="G214" s="3"/>
      <c r="H214" s="3"/>
      <c r="I214" s="3"/>
      <c r="J214" s="6">
        <v>84008000</v>
      </c>
      <c r="K214" s="6">
        <v>72102000</v>
      </c>
      <c r="L214" s="6">
        <v>84312000</v>
      </c>
      <c r="M214" s="3"/>
    </row>
    <row r="215" spans="1:13">
      <c r="A215" s="2" t="s">
        <v>2375</v>
      </c>
      <c r="B215" s="3"/>
      <c r="C215" s="3"/>
      <c r="D215" s="3"/>
      <c r="E215" s="3"/>
      <c r="F215" s="3"/>
      <c r="G215" s="3"/>
      <c r="H215" s="3"/>
      <c r="I215" s="3"/>
      <c r="J215" s="6">
        <v>19186000</v>
      </c>
      <c r="K215" s="6">
        <v>9781000</v>
      </c>
      <c r="L215" s="6">
        <v>-240000</v>
      </c>
      <c r="M215" s="3"/>
    </row>
    <row r="216" spans="1:13" ht="30">
      <c r="A216" s="2" t="s">
        <v>2376</v>
      </c>
      <c r="B216" s="3"/>
      <c r="C216" s="3"/>
      <c r="D216" s="3"/>
      <c r="E216" s="3"/>
      <c r="F216" s="3"/>
      <c r="G216" s="3"/>
      <c r="H216" s="3"/>
      <c r="I216" s="3"/>
      <c r="J216" s="3">
        <v>0</v>
      </c>
      <c r="K216" s="3">
        <v>0</v>
      </c>
      <c r="L216" s="3">
        <v>0</v>
      </c>
      <c r="M216" s="3"/>
    </row>
    <row r="217" spans="1:13">
      <c r="A217" s="2" t="s">
        <v>98</v>
      </c>
      <c r="B217" s="3"/>
      <c r="C217" s="3"/>
      <c r="D217" s="3"/>
      <c r="E217" s="3"/>
      <c r="F217" s="3"/>
      <c r="G217" s="3"/>
      <c r="H217" s="3"/>
      <c r="I217" s="3"/>
      <c r="J217" s="6">
        <v>500000</v>
      </c>
      <c r="K217" s="3">
        <v>0</v>
      </c>
      <c r="L217" s="6">
        <v>-21000</v>
      </c>
      <c r="M217" s="3"/>
    </row>
    <row r="218" spans="1:13">
      <c r="A218" s="2" t="s">
        <v>1215</v>
      </c>
      <c r="B218" s="3"/>
      <c r="C218" s="3"/>
      <c r="D218" s="3"/>
      <c r="E218" s="3"/>
      <c r="F218" s="3"/>
      <c r="G218" s="3"/>
      <c r="H218" s="3"/>
      <c r="I218" s="3"/>
      <c r="J218" s="6">
        <v>19686000</v>
      </c>
      <c r="K218" s="6">
        <v>9781000</v>
      </c>
      <c r="L218" s="6">
        <v>-261000</v>
      </c>
      <c r="M218" s="3"/>
    </row>
    <row r="219" spans="1:13" ht="30">
      <c r="A219" s="2" t="s">
        <v>515</v>
      </c>
      <c r="B219" s="3"/>
      <c r="C219" s="3"/>
      <c r="D219" s="3"/>
      <c r="E219" s="3"/>
      <c r="F219" s="3"/>
      <c r="G219" s="3"/>
      <c r="H219" s="3"/>
      <c r="I219" s="3"/>
      <c r="J219" s="6">
        <v>64322000</v>
      </c>
      <c r="K219" s="6">
        <v>62321000</v>
      </c>
      <c r="L219" s="6">
        <v>84573000</v>
      </c>
      <c r="M219" s="3"/>
    </row>
    <row r="220" spans="1:13">
      <c r="A220" s="2" t="s">
        <v>101</v>
      </c>
      <c r="B220" s="3"/>
      <c r="C220" s="3"/>
      <c r="D220" s="3"/>
      <c r="E220" s="3"/>
      <c r="F220" s="3"/>
      <c r="G220" s="3"/>
      <c r="H220" s="3"/>
      <c r="I220" s="3"/>
      <c r="J220" s="3">
        <v>0</v>
      </c>
      <c r="K220" s="3">
        <v>0</v>
      </c>
      <c r="L220" s="3">
        <v>0</v>
      </c>
      <c r="M220" s="3"/>
    </row>
    <row r="221" spans="1:13" ht="30">
      <c r="A221" s="2" t="s">
        <v>2220</v>
      </c>
      <c r="B221" s="3"/>
      <c r="C221" s="3"/>
      <c r="D221" s="3"/>
      <c r="E221" s="3"/>
      <c r="F221" s="3"/>
      <c r="G221" s="3"/>
      <c r="H221" s="3"/>
      <c r="I221" s="3"/>
      <c r="J221" s="6">
        <v>64322000</v>
      </c>
      <c r="K221" s="6">
        <v>62321000</v>
      </c>
      <c r="L221" s="6">
        <v>84573000</v>
      </c>
      <c r="M221" s="3"/>
    </row>
    <row r="222" spans="1:13" ht="60">
      <c r="A222" s="2" t="s">
        <v>2226</v>
      </c>
      <c r="B222" s="3"/>
      <c r="C222" s="3"/>
      <c r="D222" s="3"/>
      <c r="E222" s="3"/>
      <c r="F222" s="3"/>
      <c r="G222" s="3"/>
      <c r="H222" s="3"/>
      <c r="I222" s="3"/>
      <c r="J222" s="3">
        <v>0</v>
      </c>
      <c r="K222" s="6">
        <v>65000</v>
      </c>
      <c r="L222" s="6">
        <v>-17000</v>
      </c>
      <c r="M222" s="3"/>
    </row>
    <row r="223" spans="1:13">
      <c r="A223" s="2" t="s">
        <v>127</v>
      </c>
      <c r="B223" s="3"/>
      <c r="C223" s="3"/>
      <c r="D223" s="3"/>
      <c r="E223" s="3"/>
      <c r="F223" s="3"/>
      <c r="G223" s="3"/>
      <c r="H223" s="3"/>
      <c r="I223" s="3"/>
      <c r="J223" s="6">
        <v>64322000</v>
      </c>
      <c r="K223" s="6">
        <v>62386000</v>
      </c>
      <c r="L223" s="6">
        <v>84556000</v>
      </c>
      <c r="M223" s="3"/>
    </row>
    <row r="224" spans="1:13" ht="30">
      <c r="A224" s="2" t="s">
        <v>106</v>
      </c>
      <c r="B224" s="3"/>
      <c r="C224" s="3"/>
      <c r="D224" s="3"/>
      <c r="E224" s="3"/>
      <c r="F224" s="3"/>
      <c r="G224" s="3"/>
      <c r="H224" s="3"/>
      <c r="I224" s="3"/>
      <c r="J224" s="6">
        <v>64322000</v>
      </c>
      <c r="K224" s="6">
        <v>62386000</v>
      </c>
      <c r="L224" s="6">
        <v>84556000</v>
      </c>
      <c r="M224" s="3"/>
    </row>
    <row r="225" spans="1:13" ht="30">
      <c r="A225" s="2" t="s">
        <v>2377</v>
      </c>
      <c r="B225" s="3"/>
      <c r="C225" s="3"/>
      <c r="D225" s="3"/>
      <c r="E225" s="3"/>
      <c r="F225" s="3"/>
      <c r="G225" s="3"/>
      <c r="H225" s="3"/>
      <c r="I225" s="3"/>
      <c r="J225" s="3">
        <v>0</v>
      </c>
      <c r="K225" s="3">
        <v>0</v>
      </c>
      <c r="L225" s="3">
        <v>0</v>
      </c>
      <c r="M225" s="3"/>
    </row>
    <row r="226" spans="1:13" ht="45">
      <c r="A226" s="2" t="s">
        <v>2378</v>
      </c>
      <c r="B226" s="3"/>
      <c r="C226" s="3"/>
      <c r="D226" s="3"/>
      <c r="E226" s="3"/>
      <c r="F226" s="3"/>
      <c r="G226" s="3"/>
      <c r="H226" s="3"/>
      <c r="I226" s="3"/>
      <c r="J226" s="6">
        <v>64322000</v>
      </c>
      <c r="K226" s="6">
        <v>62386000</v>
      </c>
      <c r="L226" s="6">
        <v>84556000</v>
      </c>
      <c r="M226" s="3"/>
    </row>
    <row r="227" spans="1:13" ht="45">
      <c r="A227" s="2" t="s">
        <v>2379</v>
      </c>
      <c r="B227" s="3"/>
      <c r="C227" s="3"/>
      <c r="D227" s="3"/>
      <c r="E227" s="3"/>
      <c r="F227" s="3"/>
      <c r="G227" s="3"/>
      <c r="H227" s="3"/>
      <c r="I227" s="3"/>
      <c r="J227" s="3">
        <v>0</v>
      </c>
      <c r="K227" s="3">
        <v>0</v>
      </c>
      <c r="L227" s="3">
        <v>0</v>
      </c>
      <c r="M227" s="3"/>
    </row>
    <row r="228" spans="1:13" ht="30">
      <c r="A228" s="2" t="s">
        <v>2380</v>
      </c>
      <c r="B228" s="3"/>
      <c r="C228" s="3"/>
      <c r="D228" s="3"/>
      <c r="E228" s="3"/>
      <c r="F228" s="3"/>
      <c r="G228" s="3"/>
      <c r="H228" s="3"/>
      <c r="I228" s="3"/>
      <c r="J228" s="6">
        <v>64322000</v>
      </c>
      <c r="K228" s="6">
        <v>62386000</v>
      </c>
      <c r="L228" s="6">
        <v>84556000</v>
      </c>
      <c r="M228" s="3"/>
    </row>
    <row r="229" spans="1:13" ht="30">
      <c r="A229" s="2" t="s">
        <v>2381</v>
      </c>
      <c r="B229" s="3"/>
      <c r="C229" s="3"/>
      <c r="D229" s="3"/>
      <c r="E229" s="3"/>
      <c r="F229" s="3"/>
      <c r="G229" s="3"/>
      <c r="H229" s="3"/>
      <c r="I229" s="3"/>
      <c r="J229" s="6">
        <v>56178000</v>
      </c>
      <c r="K229" s="6">
        <v>24642000</v>
      </c>
      <c r="L229" s="6">
        <v>6236000</v>
      </c>
      <c r="M229" s="3"/>
    </row>
    <row r="230" spans="1:13">
      <c r="A230" s="2" t="s">
        <v>159</v>
      </c>
      <c r="B230" s="3"/>
      <c r="C230" s="3"/>
      <c r="D230" s="3"/>
      <c r="E230" s="3"/>
      <c r="F230" s="3"/>
      <c r="G230" s="3"/>
      <c r="H230" s="3"/>
      <c r="I230" s="3"/>
      <c r="J230" s="6">
        <v>-180361000</v>
      </c>
      <c r="K230" s="6">
        <v>-123246000</v>
      </c>
      <c r="L230" s="6">
        <v>-59317000</v>
      </c>
      <c r="M230" s="3"/>
    </row>
    <row r="231" spans="1:13">
      <c r="A231" s="2" t="s">
        <v>160</v>
      </c>
      <c r="B231" s="3"/>
      <c r="C231" s="3"/>
      <c r="D231" s="3"/>
      <c r="E231" s="3"/>
      <c r="F231" s="3"/>
      <c r="G231" s="3"/>
      <c r="H231" s="3"/>
      <c r="I231" s="3"/>
      <c r="J231" s="6">
        <v>2368000</v>
      </c>
      <c r="K231" s="6">
        <v>19000</v>
      </c>
      <c r="L231" s="6">
        <v>-202000</v>
      </c>
      <c r="M231" s="3"/>
    </row>
    <row r="232" spans="1:13" ht="30">
      <c r="A232" s="2" t="s">
        <v>161</v>
      </c>
      <c r="B232" s="3"/>
      <c r="C232" s="3"/>
      <c r="D232" s="3"/>
      <c r="E232" s="3"/>
      <c r="F232" s="3"/>
      <c r="G232" s="3"/>
      <c r="H232" s="3"/>
      <c r="I232" s="3"/>
      <c r="J232" s="6">
        <v>-16201000</v>
      </c>
      <c r="K232" s="6">
        <v>-57850000</v>
      </c>
      <c r="L232" s="6">
        <v>-74434000</v>
      </c>
      <c r="M232" s="3"/>
    </row>
    <row r="233" spans="1:13">
      <c r="A233" s="2" t="s">
        <v>162</v>
      </c>
      <c r="B233" s="3"/>
      <c r="C233" s="3"/>
      <c r="D233" s="3"/>
      <c r="E233" s="3"/>
      <c r="F233" s="3"/>
      <c r="G233" s="3"/>
      <c r="H233" s="3"/>
      <c r="I233" s="3"/>
      <c r="J233" s="6">
        <v>-514000</v>
      </c>
      <c r="K233" s="6">
        <v>-313487000</v>
      </c>
      <c r="L233" s="3"/>
      <c r="M233" s="3"/>
    </row>
    <row r="234" spans="1:13" ht="30">
      <c r="A234" s="2" t="s">
        <v>164</v>
      </c>
      <c r="B234" s="3"/>
      <c r="C234" s="3"/>
      <c r="D234" s="3"/>
      <c r="E234" s="3"/>
      <c r="F234" s="3"/>
      <c r="G234" s="3"/>
      <c r="H234" s="3"/>
      <c r="I234" s="3"/>
      <c r="J234" s="3"/>
      <c r="K234" s="3"/>
      <c r="L234" s="3">
        <v>0</v>
      </c>
      <c r="M234" s="3"/>
    </row>
    <row r="235" spans="1:13" ht="30">
      <c r="A235" s="2" t="s">
        <v>165</v>
      </c>
      <c r="B235" s="3"/>
      <c r="C235" s="3"/>
      <c r="D235" s="3"/>
      <c r="E235" s="3"/>
      <c r="F235" s="3"/>
      <c r="G235" s="3"/>
      <c r="H235" s="3"/>
      <c r="I235" s="3"/>
      <c r="J235" s="3"/>
      <c r="K235" s="3"/>
      <c r="L235" s="3">
        <v>0</v>
      </c>
      <c r="M235" s="3"/>
    </row>
    <row r="236" spans="1:13" ht="30">
      <c r="A236" s="2" t="s">
        <v>1750</v>
      </c>
      <c r="B236" s="3"/>
      <c r="C236" s="3"/>
      <c r="D236" s="3"/>
      <c r="E236" s="3"/>
      <c r="F236" s="3"/>
      <c r="G236" s="3"/>
      <c r="H236" s="3"/>
      <c r="I236" s="3"/>
      <c r="J236" s="3">
        <v>0</v>
      </c>
      <c r="K236" s="3">
        <v>0</v>
      </c>
      <c r="L236" s="3"/>
      <c r="M236" s="3"/>
    </row>
    <row r="237" spans="1:13" ht="45">
      <c r="A237" s="2" t="s">
        <v>166</v>
      </c>
      <c r="B237" s="3"/>
      <c r="C237" s="3"/>
      <c r="D237" s="3"/>
      <c r="E237" s="3"/>
      <c r="F237" s="3"/>
      <c r="G237" s="3"/>
      <c r="H237" s="3"/>
      <c r="I237" s="3"/>
      <c r="J237" s="6">
        <v>2344000</v>
      </c>
      <c r="K237" s="3">
        <v>0</v>
      </c>
      <c r="L237" s="3">
        <v>0</v>
      </c>
      <c r="M237" s="3"/>
    </row>
    <row r="238" spans="1:13" ht="30">
      <c r="A238" s="2" t="s">
        <v>2382</v>
      </c>
      <c r="B238" s="3"/>
      <c r="C238" s="3"/>
      <c r="D238" s="3"/>
      <c r="E238" s="3"/>
      <c r="F238" s="3"/>
      <c r="G238" s="3"/>
      <c r="H238" s="3"/>
      <c r="I238" s="3"/>
      <c r="J238" s="6">
        <v>-192364000</v>
      </c>
      <c r="K238" s="6">
        <v>-494564000</v>
      </c>
      <c r="L238" s="6">
        <v>-133953000</v>
      </c>
      <c r="M238" s="3"/>
    </row>
    <row r="239" spans="1:13">
      <c r="A239" s="2" t="s">
        <v>2383</v>
      </c>
      <c r="B239" s="3"/>
      <c r="C239" s="3"/>
      <c r="D239" s="3"/>
      <c r="E239" s="3"/>
      <c r="F239" s="3"/>
      <c r="G239" s="3"/>
      <c r="H239" s="3"/>
      <c r="I239" s="3"/>
      <c r="J239" s="3">
        <v>0</v>
      </c>
      <c r="K239" s="3">
        <v>0</v>
      </c>
      <c r="L239" s="3">
        <v>0</v>
      </c>
      <c r="M239" s="3"/>
    </row>
    <row r="240" spans="1:13" ht="30">
      <c r="A240" s="2" t="s">
        <v>2384</v>
      </c>
      <c r="B240" s="3"/>
      <c r="C240" s="3"/>
      <c r="D240" s="3"/>
      <c r="E240" s="3"/>
      <c r="F240" s="3"/>
      <c r="G240" s="3"/>
      <c r="H240" s="3"/>
      <c r="I240" s="3"/>
      <c r="J240" s="3">
        <v>0</v>
      </c>
      <c r="K240" s="3">
        <v>0</v>
      </c>
      <c r="L240" s="3">
        <v>0</v>
      </c>
      <c r="M240" s="3"/>
    </row>
    <row r="241" spans="1:13" ht="45">
      <c r="A241" s="2" t="s">
        <v>2385</v>
      </c>
      <c r="B241" s="3"/>
      <c r="C241" s="3"/>
      <c r="D241" s="3"/>
      <c r="E241" s="3"/>
      <c r="F241" s="3"/>
      <c r="G241" s="3"/>
      <c r="H241" s="3"/>
      <c r="I241" s="3"/>
      <c r="J241" s="3">
        <v>0</v>
      </c>
      <c r="K241" s="3">
        <v>0</v>
      </c>
      <c r="L241" s="3">
        <v>0</v>
      </c>
      <c r="M241" s="3"/>
    </row>
    <row r="242" spans="1:13" ht="45">
      <c r="A242" s="2" t="s">
        <v>174</v>
      </c>
      <c r="B242" s="3"/>
      <c r="C242" s="3"/>
      <c r="D242" s="3"/>
      <c r="E242" s="3"/>
      <c r="F242" s="3"/>
      <c r="G242" s="3"/>
      <c r="H242" s="3"/>
      <c r="I242" s="3"/>
      <c r="J242" s="3"/>
      <c r="K242" s="3">
        <v>0</v>
      </c>
      <c r="L242" s="3"/>
      <c r="M242" s="3"/>
    </row>
    <row r="243" spans="1:13" ht="30">
      <c r="A243" s="2" t="s">
        <v>129</v>
      </c>
      <c r="B243" s="3"/>
      <c r="C243" s="3"/>
      <c r="D243" s="3"/>
      <c r="E243" s="3"/>
      <c r="F243" s="3"/>
      <c r="G243" s="3"/>
      <c r="H243" s="3"/>
      <c r="I243" s="3"/>
      <c r="J243" s="3">
        <v>0</v>
      </c>
      <c r="K243" s="3">
        <v>0</v>
      </c>
      <c r="L243" s="3">
        <v>0</v>
      </c>
      <c r="M243" s="3"/>
    </row>
    <row r="244" spans="1:13">
      <c r="A244" s="2" t="s">
        <v>172</v>
      </c>
      <c r="B244" s="3"/>
      <c r="C244" s="3"/>
      <c r="D244" s="3"/>
      <c r="E244" s="3"/>
      <c r="F244" s="3"/>
      <c r="G244" s="3"/>
      <c r="H244" s="3"/>
      <c r="I244" s="3"/>
      <c r="J244" s="3">
        <v>0</v>
      </c>
      <c r="K244" s="3">
        <v>0</v>
      </c>
      <c r="L244" s="3"/>
      <c r="M244" s="3"/>
    </row>
    <row r="245" spans="1:13">
      <c r="A245" s="2" t="s">
        <v>133</v>
      </c>
      <c r="B245" s="3"/>
      <c r="C245" s="3"/>
      <c r="D245" s="3"/>
      <c r="E245" s="3"/>
      <c r="F245" s="3"/>
      <c r="G245" s="3"/>
      <c r="H245" s="3"/>
      <c r="I245" s="3"/>
      <c r="J245" s="3">
        <v>0</v>
      </c>
      <c r="K245" s="3">
        <v>0</v>
      </c>
      <c r="L245" s="3">
        <v>0</v>
      </c>
      <c r="M245" s="3"/>
    </row>
    <row r="246" spans="1:13">
      <c r="A246" s="2" t="s">
        <v>137</v>
      </c>
      <c r="B246" s="3"/>
      <c r="C246" s="3"/>
      <c r="D246" s="3"/>
      <c r="E246" s="3"/>
      <c r="F246" s="3"/>
      <c r="G246" s="3"/>
      <c r="H246" s="3"/>
      <c r="I246" s="3"/>
      <c r="J246" s="3">
        <v>0</v>
      </c>
      <c r="K246" s="3">
        <v>0</v>
      </c>
      <c r="L246" s="3"/>
      <c r="M246" s="3"/>
    </row>
    <row r="247" spans="1:13">
      <c r="A247" s="2" t="s">
        <v>2386</v>
      </c>
      <c r="B247" s="3"/>
      <c r="C247" s="3"/>
      <c r="D247" s="3"/>
      <c r="E247" s="3"/>
      <c r="F247" s="3"/>
      <c r="G247" s="3"/>
      <c r="H247" s="3"/>
      <c r="I247" s="3"/>
      <c r="J247" s="6">
        <v>136186000</v>
      </c>
      <c r="K247" s="6">
        <v>469922000</v>
      </c>
      <c r="L247" s="6">
        <v>127717000</v>
      </c>
      <c r="M247" s="3"/>
    </row>
    <row r="248" spans="1:13" ht="30">
      <c r="A248" s="2" t="s">
        <v>2387</v>
      </c>
      <c r="B248" s="3"/>
      <c r="C248" s="3"/>
      <c r="D248" s="3"/>
      <c r="E248" s="3"/>
      <c r="F248" s="3"/>
      <c r="G248" s="3"/>
      <c r="H248" s="3"/>
      <c r="I248" s="3"/>
      <c r="J248" s="6">
        <v>136186000</v>
      </c>
      <c r="K248" s="6">
        <v>469922000</v>
      </c>
      <c r="L248" s="6">
        <v>127717000</v>
      </c>
      <c r="M248" s="3"/>
    </row>
    <row r="249" spans="1:13" ht="30">
      <c r="A249" s="2" t="s">
        <v>176</v>
      </c>
      <c r="B249" s="3"/>
      <c r="C249" s="3"/>
      <c r="D249" s="3"/>
      <c r="E249" s="3"/>
      <c r="F249" s="3"/>
      <c r="G249" s="3"/>
      <c r="H249" s="3"/>
      <c r="I249" s="3"/>
      <c r="J249" s="3">
        <v>0</v>
      </c>
      <c r="K249" s="3">
        <v>0</v>
      </c>
      <c r="L249" s="3">
        <v>0</v>
      </c>
      <c r="M249" s="3"/>
    </row>
    <row r="250" spans="1:13" ht="30">
      <c r="A250" s="2" t="s">
        <v>2388</v>
      </c>
      <c r="B250" s="3"/>
      <c r="C250" s="3"/>
      <c r="D250" s="3"/>
      <c r="E250" s="3"/>
      <c r="F250" s="3"/>
      <c r="G250" s="3"/>
      <c r="H250" s="3"/>
      <c r="I250" s="3"/>
      <c r="J250" s="3">
        <v>0</v>
      </c>
      <c r="K250" s="3">
        <v>0</v>
      </c>
      <c r="L250" s="3">
        <v>0</v>
      </c>
      <c r="M250" s="3"/>
    </row>
    <row r="251" spans="1:13" ht="30">
      <c r="A251" s="2" t="s">
        <v>178</v>
      </c>
      <c r="B251" s="3"/>
      <c r="C251" s="3"/>
      <c r="D251" s="3"/>
      <c r="E251" s="3"/>
      <c r="F251" s="3"/>
      <c r="G251" s="3"/>
      <c r="H251" s="3"/>
      <c r="I251" s="3"/>
      <c r="J251" s="3"/>
      <c r="K251" s="3"/>
      <c r="L251" s="3">
        <v>0</v>
      </c>
      <c r="M251" s="3"/>
    </row>
    <row r="252" spans="1:13" ht="30">
      <c r="A252" s="2" t="s">
        <v>179</v>
      </c>
      <c r="B252" s="3"/>
      <c r="C252" s="3"/>
      <c r="D252" s="3"/>
      <c r="E252" s="3"/>
      <c r="F252" s="3"/>
      <c r="G252" s="3"/>
      <c r="H252" s="3"/>
      <c r="I252" s="3"/>
      <c r="J252" s="3"/>
      <c r="K252" s="3"/>
      <c r="L252" s="3">
        <v>0</v>
      </c>
      <c r="M252" s="3"/>
    </row>
    <row r="253" spans="1:13" ht="30">
      <c r="A253" s="2" t="s">
        <v>2389</v>
      </c>
      <c r="B253" s="3"/>
      <c r="C253" s="3"/>
      <c r="D253" s="3"/>
      <c r="E253" s="3"/>
      <c r="F253" s="3"/>
      <c r="G253" s="3"/>
      <c r="H253" s="3"/>
      <c r="I253" s="3"/>
      <c r="J253" s="3">
        <v>0</v>
      </c>
      <c r="K253" s="3"/>
      <c r="L253" s="3"/>
      <c r="M253" s="3"/>
    </row>
    <row r="254" spans="1:13" ht="45">
      <c r="A254" s="2" t="s">
        <v>173</v>
      </c>
      <c r="B254" s="3"/>
      <c r="C254" s="3"/>
      <c r="D254" s="3"/>
      <c r="E254" s="3"/>
      <c r="F254" s="3"/>
      <c r="G254" s="3"/>
      <c r="H254" s="3"/>
      <c r="I254" s="3"/>
      <c r="J254" s="3">
        <v>0</v>
      </c>
      <c r="K254" s="3"/>
      <c r="L254" s="3"/>
      <c r="M254" s="3"/>
    </row>
    <row r="255" spans="1:13" ht="30">
      <c r="A255" s="2" t="s">
        <v>151</v>
      </c>
      <c r="B255" s="3"/>
      <c r="C255" s="3"/>
      <c r="D255" s="3"/>
      <c r="E255" s="3"/>
      <c r="F255" s="3"/>
      <c r="G255" s="3"/>
      <c r="H255" s="3"/>
      <c r="I255" s="3"/>
      <c r="J255" s="3">
        <v>0</v>
      </c>
      <c r="K255" s="3"/>
      <c r="L255" s="3"/>
      <c r="M255" s="3"/>
    </row>
    <row r="256" spans="1:13">
      <c r="A256" s="2" t="s">
        <v>2392</v>
      </c>
      <c r="B256" s="3"/>
      <c r="C256" s="3"/>
      <c r="D256" s="3"/>
      <c r="E256" s="3"/>
      <c r="F256" s="3"/>
      <c r="G256" s="3"/>
      <c r="H256" s="3"/>
      <c r="I256" s="3"/>
      <c r="J256" s="3"/>
      <c r="K256" s="3"/>
      <c r="L256" s="3"/>
      <c r="M256" s="3"/>
    </row>
    <row r="257" spans="1:13">
      <c r="A257" s="2" t="s">
        <v>31</v>
      </c>
      <c r="B257" s="6">
        <v>35486000</v>
      </c>
      <c r="C257" s="3"/>
      <c r="D257" s="3"/>
      <c r="E257" s="3"/>
      <c r="F257" s="6">
        <v>78364000</v>
      </c>
      <c r="G257" s="3"/>
      <c r="H257" s="3"/>
      <c r="I257" s="3"/>
      <c r="J257" s="6">
        <v>35486000</v>
      </c>
      <c r="K257" s="6">
        <v>78364000</v>
      </c>
      <c r="L257" s="6">
        <v>63844000</v>
      </c>
      <c r="M257" s="6">
        <v>76264000</v>
      </c>
    </row>
    <row r="258" spans="1:13">
      <c r="A258" s="2" t="s">
        <v>32</v>
      </c>
      <c r="B258" s="6">
        <v>3124000</v>
      </c>
      <c r="C258" s="3"/>
      <c r="D258" s="3"/>
      <c r="E258" s="3"/>
      <c r="F258" s="6">
        <v>1268000</v>
      </c>
      <c r="G258" s="3"/>
      <c r="H258" s="3"/>
      <c r="I258" s="3"/>
      <c r="J258" s="6">
        <v>3124000</v>
      </c>
      <c r="K258" s="6">
        <v>1268000</v>
      </c>
      <c r="L258" s="3"/>
      <c r="M258" s="3"/>
    </row>
    <row r="259" spans="1:13">
      <c r="A259" s="2" t="s">
        <v>2364</v>
      </c>
      <c r="B259" s="6">
        <v>308733000</v>
      </c>
      <c r="C259" s="3"/>
      <c r="D259" s="3"/>
      <c r="E259" s="3"/>
      <c r="F259" s="6">
        <v>308674000</v>
      </c>
      <c r="G259" s="3"/>
      <c r="H259" s="3"/>
      <c r="I259" s="3"/>
      <c r="J259" s="6">
        <v>308733000</v>
      </c>
      <c r="K259" s="6">
        <v>308674000</v>
      </c>
      <c r="L259" s="3"/>
      <c r="M259" s="3"/>
    </row>
    <row r="260" spans="1:13">
      <c r="A260" s="2" t="s">
        <v>34</v>
      </c>
      <c r="B260" s="6">
        <v>15655000</v>
      </c>
      <c r="C260" s="3"/>
      <c r="D260" s="3"/>
      <c r="E260" s="3"/>
      <c r="F260" s="6">
        <v>56040000</v>
      </c>
      <c r="G260" s="3"/>
      <c r="H260" s="3"/>
      <c r="I260" s="3"/>
      <c r="J260" s="6">
        <v>15655000</v>
      </c>
      <c r="K260" s="6">
        <v>56040000</v>
      </c>
      <c r="L260" s="3"/>
      <c r="M260" s="3"/>
    </row>
    <row r="261" spans="1:13">
      <c r="A261" s="2" t="s">
        <v>35</v>
      </c>
      <c r="B261" s="6">
        <v>43284000</v>
      </c>
      <c r="C261" s="3"/>
      <c r="D261" s="3"/>
      <c r="E261" s="3"/>
      <c r="F261" s="6">
        <v>43249000</v>
      </c>
      <c r="G261" s="3"/>
      <c r="H261" s="3"/>
      <c r="I261" s="3"/>
      <c r="J261" s="6">
        <v>43284000</v>
      </c>
      <c r="K261" s="6">
        <v>43249000</v>
      </c>
      <c r="L261" s="3"/>
      <c r="M261" s="3"/>
    </row>
    <row r="262" spans="1:13">
      <c r="A262" s="2" t="s">
        <v>36</v>
      </c>
      <c r="B262" s="6">
        <v>8904000</v>
      </c>
      <c r="C262" s="3"/>
      <c r="D262" s="3"/>
      <c r="E262" s="3"/>
      <c r="F262" s="6">
        <v>5106000</v>
      </c>
      <c r="G262" s="3"/>
      <c r="H262" s="3"/>
      <c r="I262" s="3"/>
      <c r="J262" s="6">
        <v>8904000</v>
      </c>
      <c r="K262" s="6">
        <v>5106000</v>
      </c>
      <c r="L262" s="3"/>
      <c r="M262" s="3"/>
    </row>
    <row r="263" spans="1:13">
      <c r="A263" s="2" t="s">
        <v>37</v>
      </c>
      <c r="B263" s="6">
        <v>415186000</v>
      </c>
      <c r="C263" s="3"/>
      <c r="D263" s="3"/>
      <c r="E263" s="3"/>
      <c r="F263" s="6">
        <v>492701000</v>
      </c>
      <c r="G263" s="3"/>
      <c r="H263" s="3"/>
      <c r="I263" s="3"/>
      <c r="J263" s="6">
        <v>415186000</v>
      </c>
      <c r="K263" s="6">
        <v>492701000</v>
      </c>
      <c r="L263" s="3"/>
      <c r="M263" s="3"/>
    </row>
    <row r="264" spans="1:13">
      <c r="A264" s="2" t="s">
        <v>428</v>
      </c>
      <c r="B264" s="6">
        <v>740205000</v>
      </c>
      <c r="C264" s="3"/>
      <c r="D264" s="3"/>
      <c r="E264" s="3"/>
      <c r="F264" s="6">
        <v>735547000</v>
      </c>
      <c r="G264" s="3"/>
      <c r="H264" s="3"/>
      <c r="I264" s="3"/>
      <c r="J264" s="6">
        <v>740205000</v>
      </c>
      <c r="K264" s="6">
        <v>735547000</v>
      </c>
      <c r="L264" s="3"/>
      <c r="M264" s="3"/>
    </row>
    <row r="265" spans="1:13">
      <c r="A265" s="2" t="s">
        <v>39</v>
      </c>
      <c r="B265" s="6">
        <v>269634000</v>
      </c>
      <c r="C265" s="3"/>
      <c r="D265" s="3"/>
      <c r="E265" s="3"/>
      <c r="F265" s="6">
        <v>159321000</v>
      </c>
      <c r="G265" s="3"/>
      <c r="H265" s="3"/>
      <c r="I265" s="3"/>
      <c r="J265" s="6">
        <v>269634000</v>
      </c>
      <c r="K265" s="6">
        <v>159321000</v>
      </c>
      <c r="L265" s="3"/>
      <c r="M265" s="3"/>
    </row>
    <row r="266" spans="1:13">
      <c r="A266" s="2" t="s">
        <v>40</v>
      </c>
      <c r="B266" s="6">
        <v>45274000</v>
      </c>
      <c r="C266" s="3"/>
      <c r="D266" s="3"/>
      <c r="E266" s="3"/>
      <c r="F266" s="6">
        <v>38182000</v>
      </c>
      <c r="G266" s="3"/>
      <c r="H266" s="3"/>
      <c r="I266" s="3"/>
      <c r="J266" s="6">
        <v>45274000</v>
      </c>
      <c r="K266" s="6">
        <v>38182000</v>
      </c>
      <c r="L266" s="3"/>
      <c r="M266" s="3"/>
    </row>
    <row r="267" spans="1:13">
      <c r="A267" s="2" t="s">
        <v>624</v>
      </c>
      <c r="B267" s="6">
        <v>20656000</v>
      </c>
      <c r="C267" s="3"/>
      <c r="D267" s="3"/>
      <c r="E267" s="3"/>
      <c r="F267" s="6">
        <v>11663000</v>
      </c>
      <c r="G267" s="3"/>
      <c r="H267" s="3"/>
      <c r="I267" s="3"/>
      <c r="J267" s="6">
        <v>20656000</v>
      </c>
      <c r="K267" s="6">
        <v>11663000</v>
      </c>
      <c r="L267" s="3"/>
      <c r="M267" s="3"/>
    </row>
    <row r="268" spans="1:13">
      <c r="A268" s="2" t="s">
        <v>326</v>
      </c>
      <c r="B268" s="6">
        <v>18873000</v>
      </c>
      <c r="C268" s="3"/>
      <c r="D268" s="3"/>
      <c r="E268" s="3"/>
      <c r="F268" s="6">
        <v>12324000</v>
      </c>
      <c r="G268" s="3"/>
      <c r="H268" s="3"/>
      <c r="I268" s="3"/>
      <c r="J268" s="6">
        <v>18873000</v>
      </c>
      <c r="K268" s="6">
        <v>12324000</v>
      </c>
      <c r="L268" s="3"/>
      <c r="M268" s="3"/>
    </row>
    <row r="269" spans="1:13">
      <c r="A269" s="2" t="s">
        <v>43</v>
      </c>
      <c r="B269" s="6">
        <v>1509828000</v>
      </c>
      <c r="C269" s="3"/>
      <c r="D269" s="3"/>
      <c r="E269" s="3"/>
      <c r="F269" s="6">
        <v>1449738000</v>
      </c>
      <c r="G269" s="3"/>
      <c r="H269" s="3"/>
      <c r="I269" s="3"/>
      <c r="J269" s="6">
        <v>1509828000</v>
      </c>
      <c r="K269" s="6">
        <v>1449738000</v>
      </c>
      <c r="L269" s="3"/>
      <c r="M269" s="3"/>
    </row>
    <row r="270" spans="1:13">
      <c r="A270" s="2" t="s">
        <v>45</v>
      </c>
      <c r="B270" s="6">
        <v>234051000</v>
      </c>
      <c r="C270" s="3"/>
      <c r="D270" s="3"/>
      <c r="E270" s="3"/>
      <c r="F270" s="6">
        <v>229061000</v>
      </c>
      <c r="G270" s="3"/>
      <c r="H270" s="3"/>
      <c r="I270" s="3"/>
      <c r="J270" s="6">
        <v>234051000</v>
      </c>
      <c r="K270" s="6">
        <v>229061000</v>
      </c>
      <c r="L270" s="3"/>
      <c r="M270" s="3"/>
    </row>
    <row r="271" spans="1:13">
      <c r="A271" s="2" t="s">
        <v>2365</v>
      </c>
      <c r="B271" s="6">
        <v>21363000</v>
      </c>
      <c r="C271" s="3"/>
      <c r="D271" s="3"/>
      <c r="E271" s="3"/>
      <c r="F271" s="6">
        <v>67062000</v>
      </c>
      <c r="G271" s="3"/>
      <c r="H271" s="3"/>
      <c r="I271" s="3"/>
      <c r="J271" s="6">
        <v>21363000</v>
      </c>
      <c r="K271" s="6">
        <v>67062000</v>
      </c>
      <c r="L271" s="3"/>
      <c r="M271" s="3"/>
    </row>
    <row r="272" spans="1:13">
      <c r="A272" s="2" t="s">
        <v>47</v>
      </c>
      <c r="B272" s="6">
        <v>61549000</v>
      </c>
      <c r="C272" s="3"/>
      <c r="D272" s="3"/>
      <c r="E272" s="3"/>
      <c r="F272" s="6">
        <v>56011000</v>
      </c>
      <c r="G272" s="3"/>
      <c r="H272" s="3"/>
      <c r="I272" s="3"/>
      <c r="J272" s="6">
        <v>61549000</v>
      </c>
      <c r="K272" s="6">
        <v>56011000</v>
      </c>
      <c r="L272" s="3"/>
      <c r="M272" s="3"/>
    </row>
    <row r="273" spans="1:13">
      <c r="A273" s="2" t="s">
        <v>48</v>
      </c>
      <c r="B273" s="3">
        <v>0</v>
      </c>
      <c r="C273" s="3"/>
      <c r="D273" s="3"/>
      <c r="E273" s="3"/>
      <c r="F273" s="6">
        <v>53000</v>
      </c>
      <c r="G273" s="3"/>
      <c r="H273" s="3"/>
      <c r="I273" s="3"/>
      <c r="J273" s="3">
        <v>0</v>
      </c>
      <c r="K273" s="6">
        <v>53000</v>
      </c>
      <c r="L273" s="3"/>
      <c r="M273" s="3"/>
    </row>
    <row r="274" spans="1:13">
      <c r="A274" s="2" t="s">
        <v>50</v>
      </c>
      <c r="B274" s="6">
        <v>23688000</v>
      </c>
      <c r="C274" s="3"/>
      <c r="D274" s="3"/>
      <c r="E274" s="3"/>
      <c r="F274" s="6">
        <v>25538000</v>
      </c>
      <c r="G274" s="3"/>
      <c r="H274" s="3"/>
      <c r="I274" s="3"/>
      <c r="J274" s="6">
        <v>23688000</v>
      </c>
      <c r="K274" s="6">
        <v>25538000</v>
      </c>
      <c r="L274" s="3"/>
      <c r="M274" s="3"/>
    </row>
    <row r="275" spans="1:13">
      <c r="A275" s="2" t="s">
        <v>2366</v>
      </c>
      <c r="B275" s="6">
        <v>543000</v>
      </c>
      <c r="C275" s="3"/>
      <c r="D275" s="3"/>
      <c r="E275" s="3"/>
      <c r="F275" s="3"/>
      <c r="G275" s="3"/>
      <c r="H275" s="3"/>
      <c r="I275" s="3"/>
      <c r="J275" s="6">
        <v>543000</v>
      </c>
      <c r="K275" s="3"/>
      <c r="L275" s="3"/>
      <c r="M275" s="3"/>
    </row>
    <row r="276" spans="1:13">
      <c r="A276" s="2" t="s">
        <v>2366</v>
      </c>
      <c r="B276" s="3"/>
      <c r="C276" s="3"/>
      <c r="D276" s="3"/>
      <c r="E276" s="3"/>
      <c r="F276" s="6">
        <v>7697000</v>
      </c>
      <c r="G276" s="3"/>
      <c r="H276" s="3"/>
      <c r="I276" s="3"/>
      <c r="J276" s="3"/>
      <c r="K276" s="6">
        <v>7697000</v>
      </c>
      <c r="L276" s="3"/>
      <c r="M276" s="3"/>
    </row>
    <row r="277" spans="1:13">
      <c r="A277" s="2" t="s">
        <v>52</v>
      </c>
      <c r="B277" s="6">
        <v>40000</v>
      </c>
      <c r="C277" s="3"/>
      <c r="D277" s="3"/>
      <c r="E277" s="3"/>
      <c r="F277" s="6">
        <v>37000</v>
      </c>
      <c r="G277" s="3"/>
      <c r="H277" s="3"/>
      <c r="I277" s="3"/>
      <c r="J277" s="6">
        <v>40000</v>
      </c>
      <c r="K277" s="6">
        <v>37000</v>
      </c>
      <c r="L277" s="3"/>
      <c r="M277" s="3"/>
    </row>
    <row r="278" spans="1:13">
      <c r="A278" s="2" t="s">
        <v>53</v>
      </c>
      <c r="B278" s="6">
        <v>341234000</v>
      </c>
      <c r="C278" s="3"/>
      <c r="D278" s="3"/>
      <c r="E278" s="3"/>
      <c r="F278" s="6">
        <v>385459000</v>
      </c>
      <c r="G278" s="3"/>
      <c r="H278" s="3"/>
      <c r="I278" s="3"/>
      <c r="J278" s="6">
        <v>341234000</v>
      </c>
      <c r="K278" s="6">
        <v>385459000</v>
      </c>
      <c r="L278" s="3"/>
      <c r="M278" s="3"/>
    </row>
    <row r="279" spans="1:13">
      <c r="A279" s="2" t="s">
        <v>54</v>
      </c>
      <c r="B279" s="6">
        <v>490946000</v>
      </c>
      <c r="C279" s="3"/>
      <c r="D279" s="3"/>
      <c r="E279" s="3"/>
      <c r="F279" s="6">
        <v>245088000</v>
      </c>
      <c r="G279" s="3"/>
      <c r="H279" s="3"/>
      <c r="I279" s="3"/>
      <c r="J279" s="6">
        <v>490946000</v>
      </c>
      <c r="K279" s="6">
        <v>245088000</v>
      </c>
      <c r="L279" s="3"/>
      <c r="M279" s="3"/>
    </row>
    <row r="280" spans="1:13">
      <c r="A280" s="2" t="s">
        <v>55</v>
      </c>
      <c r="B280" s="6">
        <v>49059000</v>
      </c>
      <c r="C280" s="3"/>
      <c r="D280" s="3"/>
      <c r="E280" s="3"/>
      <c r="F280" s="6">
        <v>52509000</v>
      </c>
      <c r="G280" s="3"/>
      <c r="H280" s="3"/>
      <c r="I280" s="3"/>
      <c r="J280" s="6">
        <v>49059000</v>
      </c>
      <c r="K280" s="6">
        <v>52509000</v>
      </c>
      <c r="L280" s="3"/>
      <c r="M280" s="3"/>
    </row>
    <row r="281" spans="1:13">
      <c r="A281" s="2" t="s">
        <v>56</v>
      </c>
      <c r="B281" s="6">
        <v>46769000</v>
      </c>
      <c r="C281" s="3"/>
      <c r="D281" s="3"/>
      <c r="E281" s="3"/>
      <c r="F281" s="6">
        <v>41496000</v>
      </c>
      <c r="G281" s="3"/>
      <c r="H281" s="3"/>
      <c r="I281" s="3"/>
      <c r="J281" s="6">
        <v>46769000</v>
      </c>
      <c r="K281" s="6">
        <v>41496000</v>
      </c>
      <c r="L281" s="3"/>
      <c r="M281" s="3"/>
    </row>
    <row r="282" spans="1:13" ht="30">
      <c r="A282" s="2" t="s">
        <v>2367</v>
      </c>
      <c r="B282" s="6">
        <v>511891000</v>
      </c>
      <c r="C282" s="3"/>
      <c r="D282" s="3"/>
      <c r="E282" s="3"/>
      <c r="F282" s="6">
        <v>565225000</v>
      </c>
      <c r="G282" s="3"/>
      <c r="H282" s="3"/>
      <c r="I282" s="3"/>
      <c r="J282" s="6">
        <v>511891000</v>
      </c>
      <c r="K282" s="6">
        <v>565225000</v>
      </c>
      <c r="L282" s="3"/>
      <c r="M282" s="3"/>
    </row>
    <row r="283" spans="1:13" ht="30">
      <c r="A283" s="2" t="s">
        <v>66</v>
      </c>
      <c r="B283" s="6">
        <v>69929000</v>
      </c>
      <c r="C283" s="3"/>
      <c r="D283" s="3"/>
      <c r="E283" s="3"/>
      <c r="F283" s="6">
        <v>159961000</v>
      </c>
      <c r="G283" s="3"/>
      <c r="H283" s="3"/>
      <c r="I283" s="3"/>
      <c r="J283" s="6">
        <v>69929000</v>
      </c>
      <c r="K283" s="6">
        <v>159961000</v>
      </c>
      <c r="L283" s="3"/>
      <c r="M283" s="3"/>
    </row>
    <row r="284" spans="1:13" ht="30">
      <c r="A284" s="2" t="s">
        <v>2368</v>
      </c>
      <c r="B284" s="6">
        <v>581820000</v>
      </c>
      <c r="C284" s="3"/>
      <c r="D284" s="3"/>
      <c r="E284" s="3"/>
      <c r="F284" s="6">
        <v>725186000</v>
      </c>
      <c r="G284" s="3"/>
      <c r="H284" s="3"/>
      <c r="I284" s="3"/>
      <c r="J284" s="6">
        <v>581820000</v>
      </c>
      <c r="K284" s="6">
        <v>725186000</v>
      </c>
      <c r="L284" s="3"/>
      <c r="M284" s="3"/>
    </row>
    <row r="285" spans="1:13">
      <c r="A285" s="2" t="s">
        <v>2369</v>
      </c>
      <c r="B285" s="6">
        <v>1509828000</v>
      </c>
      <c r="C285" s="3"/>
      <c r="D285" s="3"/>
      <c r="E285" s="3"/>
      <c r="F285" s="6">
        <v>1449738000</v>
      </c>
      <c r="G285" s="3"/>
      <c r="H285" s="3"/>
      <c r="I285" s="3"/>
      <c r="J285" s="6">
        <v>1509828000</v>
      </c>
      <c r="K285" s="6">
        <v>1449738000</v>
      </c>
      <c r="L285" s="3"/>
      <c r="M285" s="3"/>
    </row>
    <row r="286" spans="1:13">
      <c r="A286" s="2" t="s">
        <v>2370</v>
      </c>
      <c r="B286" s="3"/>
      <c r="C286" s="3"/>
      <c r="D286" s="3"/>
      <c r="E286" s="3"/>
      <c r="F286" s="3"/>
      <c r="G286" s="3"/>
      <c r="H286" s="3"/>
      <c r="I286" s="3"/>
      <c r="J286" s="6">
        <v>1479543000</v>
      </c>
      <c r="K286" s="6">
        <v>944984000</v>
      </c>
      <c r="L286" s="6">
        <v>840892000</v>
      </c>
      <c r="M286" s="3"/>
    </row>
    <row r="287" spans="1:13">
      <c r="A287" s="2" t="s">
        <v>2371</v>
      </c>
      <c r="B287" s="3"/>
      <c r="C287" s="3"/>
      <c r="D287" s="3"/>
      <c r="E287" s="3"/>
      <c r="F287" s="3"/>
      <c r="G287" s="3"/>
      <c r="H287" s="3"/>
      <c r="I287" s="3"/>
      <c r="J287" s="6">
        <v>188647000</v>
      </c>
      <c r="K287" s="6">
        <v>136330000</v>
      </c>
      <c r="L287" s="6">
        <v>116523000</v>
      </c>
      <c r="M287" s="3"/>
    </row>
    <row r="288" spans="1:13">
      <c r="A288" s="2" t="s">
        <v>2372</v>
      </c>
      <c r="B288" s="3"/>
      <c r="C288" s="3"/>
      <c r="D288" s="3"/>
      <c r="E288" s="3"/>
      <c r="F288" s="3"/>
      <c r="G288" s="3"/>
      <c r="H288" s="3"/>
      <c r="I288" s="3"/>
      <c r="J288" s="6">
        <v>109026000</v>
      </c>
      <c r="K288" s="6">
        <v>141714000</v>
      </c>
      <c r="L288" s="6">
        <v>165651000</v>
      </c>
      <c r="M288" s="3"/>
    </row>
    <row r="289" spans="1:13">
      <c r="A289" s="2" t="s">
        <v>336</v>
      </c>
      <c r="B289" s="3"/>
      <c r="C289" s="3"/>
      <c r="D289" s="3"/>
      <c r="E289" s="3"/>
      <c r="F289" s="3"/>
      <c r="G289" s="3"/>
      <c r="H289" s="3"/>
      <c r="I289" s="3"/>
      <c r="J289" s="6">
        <v>1777216000</v>
      </c>
      <c r="K289" s="6">
        <v>1223028000</v>
      </c>
      <c r="L289" s="6">
        <v>1123066000</v>
      </c>
      <c r="M289" s="3"/>
    </row>
    <row r="290" spans="1:13">
      <c r="A290" s="2" t="s">
        <v>337</v>
      </c>
      <c r="B290" s="3"/>
      <c r="C290" s="3"/>
      <c r="D290" s="3"/>
      <c r="E290" s="3"/>
      <c r="F290" s="3"/>
      <c r="G290" s="3"/>
      <c r="H290" s="3"/>
      <c r="I290" s="3"/>
      <c r="J290" s="6">
        <v>1387899000</v>
      </c>
      <c r="K290" s="6">
        <v>877317000</v>
      </c>
      <c r="L290" s="6">
        <v>787239000</v>
      </c>
      <c r="M290" s="3"/>
    </row>
    <row r="291" spans="1:13">
      <c r="A291" s="2" t="s">
        <v>2373</v>
      </c>
      <c r="B291" s="3"/>
      <c r="C291" s="3"/>
      <c r="D291" s="3"/>
      <c r="E291" s="3"/>
      <c r="F291" s="3"/>
      <c r="G291" s="3"/>
      <c r="H291" s="3"/>
      <c r="I291" s="3"/>
      <c r="J291" s="6">
        <v>213022000</v>
      </c>
      <c r="K291" s="6">
        <v>204044000</v>
      </c>
      <c r="L291" s="6">
        <v>211981000</v>
      </c>
      <c r="M291" s="3"/>
    </row>
    <row r="292" spans="1:13">
      <c r="A292" s="2" t="s">
        <v>88</v>
      </c>
      <c r="B292" s="3"/>
      <c r="C292" s="3"/>
      <c r="D292" s="3"/>
      <c r="E292" s="3"/>
      <c r="F292" s="3"/>
      <c r="G292" s="3"/>
      <c r="H292" s="3"/>
      <c r="I292" s="3"/>
      <c r="J292" s="6">
        <v>54655000</v>
      </c>
      <c r="K292" s="6">
        <v>47600000</v>
      </c>
      <c r="L292" s="6">
        <v>41453000</v>
      </c>
      <c r="M292" s="3"/>
    </row>
    <row r="293" spans="1:13">
      <c r="A293" s="2" t="s">
        <v>89</v>
      </c>
      <c r="B293" s="3"/>
      <c r="C293" s="3"/>
      <c r="D293" s="3"/>
      <c r="E293" s="3"/>
      <c r="F293" s="3"/>
      <c r="G293" s="3"/>
      <c r="H293" s="3"/>
      <c r="I293" s="3"/>
      <c r="J293" s="6">
        <v>67042000</v>
      </c>
      <c r="K293" s="6">
        <v>49956000</v>
      </c>
      <c r="L293" s="6">
        <v>39266000</v>
      </c>
      <c r="M293" s="3"/>
    </row>
    <row r="294" spans="1:13" ht="30">
      <c r="A294" s="2" t="s">
        <v>90</v>
      </c>
      <c r="B294" s="3"/>
      <c r="C294" s="3"/>
      <c r="D294" s="3"/>
      <c r="E294" s="3"/>
      <c r="F294" s="3"/>
      <c r="G294" s="3"/>
      <c r="H294" s="3"/>
      <c r="I294" s="3"/>
      <c r="J294" s="6">
        <v>-28051000</v>
      </c>
      <c r="K294" s="6">
        <v>-907000</v>
      </c>
      <c r="L294" s="6">
        <v>-3807000</v>
      </c>
      <c r="M294" s="3"/>
    </row>
    <row r="295" spans="1:13">
      <c r="A295" s="2" t="s">
        <v>2374</v>
      </c>
      <c r="B295" s="3"/>
      <c r="C295" s="3"/>
      <c r="D295" s="3"/>
      <c r="E295" s="3"/>
      <c r="F295" s="3"/>
      <c r="G295" s="3"/>
      <c r="H295" s="3"/>
      <c r="I295" s="3"/>
      <c r="J295" s="6">
        <v>1694567000</v>
      </c>
      <c r="K295" s="6">
        <v>1178010000</v>
      </c>
      <c r="L295" s="6">
        <v>1076132000</v>
      </c>
      <c r="M295" s="3"/>
    </row>
    <row r="296" spans="1:13" ht="30">
      <c r="A296" s="2" t="s">
        <v>92</v>
      </c>
      <c r="B296" s="3"/>
      <c r="C296" s="3"/>
      <c r="D296" s="3"/>
      <c r="E296" s="3"/>
      <c r="F296" s="3"/>
      <c r="G296" s="3"/>
      <c r="H296" s="3"/>
      <c r="I296" s="3"/>
      <c r="J296" s="6">
        <v>49620000</v>
      </c>
      <c r="K296" s="6">
        <v>44203000</v>
      </c>
      <c r="L296" s="6">
        <v>36439000</v>
      </c>
      <c r="M296" s="3"/>
    </row>
    <row r="297" spans="1:13" ht="30">
      <c r="A297" s="2" t="s">
        <v>93</v>
      </c>
      <c r="B297" s="3"/>
      <c r="C297" s="3"/>
      <c r="D297" s="3"/>
      <c r="E297" s="3"/>
      <c r="F297" s="3"/>
      <c r="G297" s="3"/>
      <c r="H297" s="3"/>
      <c r="I297" s="3"/>
      <c r="J297" s="3">
        <v>0</v>
      </c>
      <c r="K297" s="3">
        <v>0</v>
      </c>
      <c r="L297" s="3"/>
      <c r="M297" s="3"/>
    </row>
    <row r="298" spans="1:13">
      <c r="A298" s="2" t="s">
        <v>94</v>
      </c>
      <c r="B298" s="3"/>
      <c r="C298" s="3"/>
      <c r="D298" s="3"/>
      <c r="E298" s="3"/>
      <c r="F298" s="3"/>
      <c r="G298" s="3"/>
      <c r="H298" s="3"/>
      <c r="I298" s="3"/>
      <c r="J298" s="6">
        <v>132269000</v>
      </c>
      <c r="K298" s="6">
        <v>89221000</v>
      </c>
      <c r="L298" s="6">
        <v>83373000</v>
      </c>
      <c r="M298" s="3"/>
    </row>
    <row r="299" spans="1:13">
      <c r="A299" s="2" t="s">
        <v>2375</v>
      </c>
      <c r="B299" s="3"/>
      <c r="C299" s="3"/>
      <c r="D299" s="3"/>
      <c r="E299" s="3"/>
      <c r="F299" s="3"/>
      <c r="G299" s="3"/>
      <c r="H299" s="3"/>
      <c r="I299" s="3"/>
      <c r="J299" s="6">
        <v>24740000</v>
      </c>
      <c r="K299" s="6">
        <v>15947000</v>
      </c>
      <c r="L299" s="6">
        <v>11056000</v>
      </c>
      <c r="M299" s="3"/>
    </row>
    <row r="300" spans="1:13" ht="30">
      <c r="A300" s="2" t="s">
        <v>2376</v>
      </c>
      <c r="B300" s="3"/>
      <c r="C300" s="3"/>
      <c r="D300" s="3"/>
      <c r="E300" s="3"/>
      <c r="F300" s="3"/>
      <c r="G300" s="3"/>
      <c r="H300" s="3"/>
      <c r="I300" s="3"/>
      <c r="J300" s="6">
        <v>-86000</v>
      </c>
      <c r="K300" s="6">
        <v>-1633000</v>
      </c>
      <c r="L300" s="6">
        <v>298000</v>
      </c>
      <c r="M300" s="3"/>
    </row>
    <row r="301" spans="1:13">
      <c r="A301" s="2" t="s">
        <v>98</v>
      </c>
      <c r="B301" s="3"/>
      <c r="C301" s="3"/>
      <c r="D301" s="3"/>
      <c r="E301" s="3"/>
      <c r="F301" s="3"/>
      <c r="G301" s="3"/>
      <c r="H301" s="3"/>
      <c r="I301" s="3"/>
      <c r="J301" s="6">
        <v>-246000</v>
      </c>
      <c r="K301" s="6">
        <v>-434000</v>
      </c>
      <c r="L301" s="6">
        <v>-262000</v>
      </c>
      <c r="M301" s="3"/>
    </row>
    <row r="302" spans="1:13">
      <c r="A302" s="2" t="s">
        <v>1215</v>
      </c>
      <c r="B302" s="3"/>
      <c r="C302" s="3"/>
      <c r="D302" s="3"/>
      <c r="E302" s="3"/>
      <c r="F302" s="3"/>
      <c r="G302" s="3"/>
      <c r="H302" s="3"/>
      <c r="I302" s="3"/>
      <c r="J302" s="6">
        <v>24408000</v>
      </c>
      <c r="K302" s="6">
        <v>13880000</v>
      </c>
      <c r="L302" s="6">
        <v>11092000</v>
      </c>
      <c r="M302" s="3"/>
    </row>
    <row r="303" spans="1:13" ht="30">
      <c r="A303" s="2" t="s">
        <v>515</v>
      </c>
      <c r="B303" s="3"/>
      <c r="C303" s="3"/>
      <c r="D303" s="3"/>
      <c r="E303" s="3"/>
      <c r="F303" s="3"/>
      <c r="G303" s="3"/>
      <c r="H303" s="3"/>
      <c r="I303" s="3"/>
      <c r="J303" s="6">
        <v>107861000</v>
      </c>
      <c r="K303" s="6">
        <v>75341000</v>
      </c>
      <c r="L303" s="6">
        <v>72281000</v>
      </c>
      <c r="M303" s="3"/>
    </row>
    <row r="304" spans="1:13">
      <c r="A304" s="2" t="s">
        <v>101</v>
      </c>
      <c r="B304" s="3"/>
      <c r="C304" s="3"/>
      <c r="D304" s="3"/>
      <c r="E304" s="3"/>
      <c r="F304" s="3"/>
      <c r="G304" s="3"/>
      <c r="H304" s="3"/>
      <c r="I304" s="3"/>
      <c r="J304" s="6">
        <v>12321000</v>
      </c>
      <c r="K304" s="6">
        <v>5325000</v>
      </c>
      <c r="L304" s="6">
        <v>-2412000</v>
      </c>
      <c r="M304" s="3"/>
    </row>
    <row r="305" spans="1:13" ht="30">
      <c r="A305" s="2" t="s">
        <v>2220</v>
      </c>
      <c r="B305" s="3"/>
      <c r="C305" s="3"/>
      <c r="D305" s="3"/>
      <c r="E305" s="3"/>
      <c r="F305" s="3"/>
      <c r="G305" s="3"/>
      <c r="H305" s="3"/>
      <c r="I305" s="3"/>
      <c r="J305" s="6">
        <v>95540000</v>
      </c>
      <c r="K305" s="6">
        <v>70016000</v>
      </c>
      <c r="L305" s="6">
        <v>74693000</v>
      </c>
      <c r="M305" s="3"/>
    </row>
    <row r="306" spans="1:13" ht="60">
      <c r="A306" s="2" t="s">
        <v>2226</v>
      </c>
      <c r="B306" s="3"/>
      <c r="C306" s="3"/>
      <c r="D306" s="3"/>
      <c r="E306" s="3"/>
      <c r="F306" s="3"/>
      <c r="G306" s="3"/>
      <c r="H306" s="3"/>
      <c r="I306" s="3"/>
      <c r="J306" s="6">
        <v>-1000</v>
      </c>
      <c r="K306" s="6">
        <v>-6000</v>
      </c>
      <c r="L306" s="6">
        <v>2952000</v>
      </c>
      <c r="M306" s="3"/>
    </row>
    <row r="307" spans="1:13">
      <c r="A307" s="2" t="s">
        <v>127</v>
      </c>
      <c r="B307" s="3"/>
      <c r="C307" s="3"/>
      <c r="D307" s="3"/>
      <c r="E307" s="3"/>
      <c r="F307" s="3"/>
      <c r="G307" s="3"/>
      <c r="H307" s="3"/>
      <c r="I307" s="3"/>
      <c r="J307" s="6">
        <v>95539000</v>
      </c>
      <c r="K307" s="6">
        <v>70010000</v>
      </c>
      <c r="L307" s="6">
        <v>77645000</v>
      </c>
      <c r="M307" s="3"/>
    </row>
    <row r="308" spans="1:13" ht="30">
      <c r="A308" s="2" t="s">
        <v>105</v>
      </c>
      <c r="B308" s="3"/>
      <c r="C308" s="3"/>
      <c r="D308" s="3"/>
      <c r="E308" s="3"/>
      <c r="F308" s="3"/>
      <c r="G308" s="3"/>
      <c r="H308" s="3"/>
      <c r="I308" s="3"/>
      <c r="J308" s="6">
        <v>22817000</v>
      </c>
      <c r="K308" s="6">
        <v>17710000</v>
      </c>
      <c r="L308" s="6">
        <v>9797000</v>
      </c>
      <c r="M308" s="3"/>
    </row>
    <row r="309" spans="1:13" ht="30">
      <c r="A309" s="2" t="s">
        <v>106</v>
      </c>
      <c r="B309" s="3"/>
      <c r="C309" s="3"/>
      <c r="D309" s="3"/>
      <c r="E309" s="3"/>
      <c r="F309" s="3"/>
      <c r="G309" s="3"/>
      <c r="H309" s="3"/>
      <c r="I309" s="3"/>
      <c r="J309" s="6">
        <v>72722000</v>
      </c>
      <c r="K309" s="6">
        <v>52300000</v>
      </c>
      <c r="L309" s="6">
        <v>67848000</v>
      </c>
      <c r="M309" s="3"/>
    </row>
    <row r="310" spans="1:13" ht="30">
      <c r="A310" s="2" t="s">
        <v>2377</v>
      </c>
      <c r="B310" s="3"/>
      <c r="C310" s="3"/>
      <c r="D310" s="3"/>
      <c r="E310" s="3"/>
      <c r="F310" s="3"/>
      <c r="G310" s="3"/>
      <c r="H310" s="3"/>
      <c r="I310" s="3"/>
      <c r="J310" s="6">
        <v>-29446000</v>
      </c>
      <c r="K310" s="6">
        <v>-38000</v>
      </c>
      <c r="L310" s="6">
        <v>11659000</v>
      </c>
      <c r="M310" s="3"/>
    </row>
    <row r="311" spans="1:13" ht="45">
      <c r="A311" s="2" t="s">
        <v>2378</v>
      </c>
      <c r="B311" s="3"/>
      <c r="C311" s="3"/>
      <c r="D311" s="3"/>
      <c r="E311" s="3"/>
      <c r="F311" s="3"/>
      <c r="G311" s="3"/>
      <c r="H311" s="3"/>
      <c r="I311" s="3"/>
      <c r="J311" s="6">
        <v>66093000</v>
      </c>
      <c r="K311" s="6">
        <v>69972000</v>
      </c>
      <c r="L311" s="6">
        <v>89304000</v>
      </c>
      <c r="M311" s="3"/>
    </row>
    <row r="312" spans="1:13" ht="45">
      <c r="A312" s="2" t="s">
        <v>2379</v>
      </c>
      <c r="B312" s="3"/>
      <c r="C312" s="3"/>
      <c r="D312" s="3"/>
      <c r="E312" s="3"/>
      <c r="F312" s="3"/>
      <c r="G312" s="3"/>
      <c r="H312" s="3"/>
      <c r="I312" s="3"/>
      <c r="J312" s="6">
        <v>22817000</v>
      </c>
      <c r="K312" s="6">
        <v>17710000</v>
      </c>
      <c r="L312" s="6">
        <v>9797000</v>
      </c>
      <c r="M312" s="3"/>
    </row>
    <row r="313" spans="1:13" ht="30">
      <c r="A313" s="2" t="s">
        <v>2380</v>
      </c>
      <c r="B313" s="3"/>
      <c r="C313" s="3"/>
      <c r="D313" s="3"/>
      <c r="E313" s="3"/>
      <c r="F313" s="3"/>
      <c r="G313" s="3"/>
      <c r="H313" s="3"/>
      <c r="I313" s="3"/>
      <c r="J313" s="6">
        <v>43276000</v>
      </c>
      <c r="K313" s="6">
        <v>52262000</v>
      </c>
      <c r="L313" s="6">
        <v>79507000</v>
      </c>
      <c r="M313" s="3"/>
    </row>
    <row r="314" spans="1:13" ht="30">
      <c r="A314" s="2" t="s">
        <v>2381</v>
      </c>
      <c r="B314" s="3"/>
      <c r="C314" s="3"/>
      <c r="D314" s="3"/>
      <c r="E314" s="3"/>
      <c r="F314" s="3"/>
      <c r="G314" s="3"/>
      <c r="H314" s="3"/>
      <c r="I314" s="3"/>
      <c r="J314" s="6">
        <v>188376000</v>
      </c>
      <c r="K314" s="6">
        <v>148872000</v>
      </c>
      <c r="L314" s="6">
        <v>93534000</v>
      </c>
      <c r="M314" s="3"/>
    </row>
    <row r="315" spans="1:13">
      <c r="A315" s="2" t="s">
        <v>159</v>
      </c>
      <c r="B315" s="3"/>
      <c r="C315" s="3"/>
      <c r="D315" s="3"/>
      <c r="E315" s="3"/>
      <c r="F315" s="3"/>
      <c r="G315" s="3"/>
      <c r="H315" s="3"/>
      <c r="I315" s="3"/>
      <c r="J315" s="6">
        <v>-88473000</v>
      </c>
      <c r="K315" s="6">
        <v>-91629000</v>
      </c>
      <c r="L315" s="6">
        <v>-58025000</v>
      </c>
      <c r="M315" s="3"/>
    </row>
    <row r="316" spans="1:13">
      <c r="A316" s="2" t="s">
        <v>160</v>
      </c>
      <c r="B316" s="3"/>
      <c r="C316" s="3"/>
      <c r="D316" s="3"/>
      <c r="E316" s="3"/>
      <c r="F316" s="3"/>
      <c r="G316" s="3"/>
      <c r="H316" s="3"/>
      <c r="I316" s="3"/>
      <c r="J316" s="6">
        <v>2077000</v>
      </c>
      <c r="K316" s="6">
        <v>1237000</v>
      </c>
      <c r="L316" s="6">
        <v>2824000</v>
      </c>
      <c r="M316" s="3"/>
    </row>
    <row r="317" spans="1:13" ht="30">
      <c r="A317" s="2" t="s">
        <v>161</v>
      </c>
      <c r="B317" s="3"/>
      <c r="C317" s="3"/>
      <c r="D317" s="3"/>
      <c r="E317" s="3"/>
      <c r="F317" s="3"/>
      <c r="G317" s="3"/>
      <c r="H317" s="3"/>
      <c r="I317" s="3"/>
      <c r="J317" s="6">
        <v>-54930000</v>
      </c>
      <c r="K317" s="6">
        <v>-97243000</v>
      </c>
      <c r="L317" s="6">
        <v>-2079000</v>
      </c>
      <c r="M317" s="3"/>
    </row>
    <row r="318" spans="1:13">
      <c r="A318" s="2" t="s">
        <v>162</v>
      </c>
      <c r="B318" s="3"/>
      <c r="C318" s="3"/>
      <c r="D318" s="3"/>
      <c r="E318" s="3"/>
      <c r="F318" s="3"/>
      <c r="G318" s="3"/>
      <c r="H318" s="3"/>
      <c r="I318" s="3"/>
      <c r="J318" s="6">
        <v>-43994000</v>
      </c>
      <c r="K318" s="6">
        <v>-48969000</v>
      </c>
      <c r="L318" s="3"/>
      <c r="M318" s="3"/>
    </row>
    <row r="319" spans="1:13" ht="30">
      <c r="A319" s="2" t="s">
        <v>164</v>
      </c>
      <c r="B319" s="3"/>
      <c r="C319" s="3"/>
      <c r="D319" s="3"/>
      <c r="E319" s="3"/>
      <c r="F319" s="3"/>
      <c r="G319" s="3"/>
      <c r="H319" s="3"/>
      <c r="I319" s="3"/>
      <c r="J319" s="3"/>
      <c r="K319" s="3"/>
      <c r="L319" s="6">
        <v>3500000</v>
      </c>
      <c r="M319" s="3"/>
    </row>
    <row r="320" spans="1:13" ht="30">
      <c r="A320" s="2" t="s">
        <v>165</v>
      </c>
      <c r="B320" s="3"/>
      <c r="C320" s="3"/>
      <c r="D320" s="3"/>
      <c r="E320" s="3"/>
      <c r="F320" s="3"/>
      <c r="G320" s="3"/>
      <c r="H320" s="3"/>
      <c r="I320" s="3"/>
      <c r="J320" s="3"/>
      <c r="K320" s="3"/>
      <c r="L320" s="3">
        <v>0</v>
      </c>
      <c r="M320" s="3"/>
    </row>
    <row r="321" spans="1:13" ht="30">
      <c r="A321" s="2" t="s">
        <v>1750</v>
      </c>
      <c r="B321" s="3"/>
      <c r="C321" s="3"/>
      <c r="D321" s="3"/>
      <c r="E321" s="3"/>
      <c r="F321" s="3"/>
      <c r="G321" s="3"/>
      <c r="H321" s="3"/>
      <c r="I321" s="3"/>
      <c r="J321" s="3">
        <v>0</v>
      </c>
      <c r="K321" s="3">
        <v>0</v>
      </c>
      <c r="L321" s="3"/>
      <c r="M321" s="3"/>
    </row>
    <row r="322" spans="1:13" ht="45">
      <c r="A322" s="2" t="s">
        <v>166</v>
      </c>
      <c r="B322" s="3"/>
      <c r="C322" s="3"/>
      <c r="D322" s="3"/>
      <c r="E322" s="3"/>
      <c r="F322" s="3"/>
      <c r="G322" s="3"/>
      <c r="H322" s="3"/>
      <c r="I322" s="3"/>
      <c r="J322" s="6">
        <v>9390000</v>
      </c>
      <c r="K322" s="6">
        <v>12246000</v>
      </c>
      <c r="L322" s="6">
        <v>8072000</v>
      </c>
      <c r="M322" s="3"/>
    </row>
    <row r="323" spans="1:13" ht="30">
      <c r="A323" s="2" t="s">
        <v>2382</v>
      </c>
      <c r="B323" s="3"/>
      <c r="C323" s="3"/>
      <c r="D323" s="3"/>
      <c r="E323" s="3"/>
      <c r="F323" s="3"/>
      <c r="G323" s="3"/>
      <c r="H323" s="3"/>
      <c r="I323" s="3"/>
      <c r="J323" s="6">
        <v>-175930000</v>
      </c>
      <c r="K323" s="6">
        <v>-224358000</v>
      </c>
      <c r="L323" s="6">
        <v>-45708000</v>
      </c>
      <c r="M323" s="3"/>
    </row>
    <row r="324" spans="1:13">
      <c r="A324" s="2" t="s">
        <v>2383</v>
      </c>
      <c r="B324" s="3"/>
      <c r="C324" s="3"/>
      <c r="D324" s="3"/>
      <c r="E324" s="3"/>
      <c r="F324" s="3"/>
      <c r="G324" s="3"/>
      <c r="H324" s="3"/>
      <c r="I324" s="3"/>
      <c r="J324" s="6">
        <v>-8593000</v>
      </c>
      <c r="K324" s="6">
        <v>-4070000</v>
      </c>
      <c r="L324" s="6">
        <v>-252000</v>
      </c>
      <c r="M324" s="3"/>
    </row>
    <row r="325" spans="1:13" ht="30">
      <c r="A325" s="2" t="s">
        <v>2384</v>
      </c>
      <c r="B325" s="3"/>
      <c r="C325" s="3"/>
      <c r="D325" s="3"/>
      <c r="E325" s="3"/>
      <c r="F325" s="3"/>
      <c r="G325" s="3"/>
      <c r="H325" s="3"/>
      <c r="I325" s="3"/>
      <c r="J325" s="6">
        <v>848744000</v>
      </c>
      <c r="K325" s="6">
        <v>562474000</v>
      </c>
      <c r="L325" s="3">
        <v>0</v>
      </c>
      <c r="M325" s="3"/>
    </row>
    <row r="326" spans="1:13" ht="45">
      <c r="A326" s="2" t="s">
        <v>2385</v>
      </c>
      <c r="B326" s="3"/>
      <c r="C326" s="3"/>
      <c r="D326" s="3"/>
      <c r="E326" s="3"/>
      <c r="F326" s="3"/>
      <c r="G326" s="3"/>
      <c r="H326" s="3"/>
      <c r="I326" s="3"/>
      <c r="J326" s="6">
        <v>-661772000</v>
      </c>
      <c r="K326" s="6">
        <v>-321912000</v>
      </c>
      <c r="L326" s="6">
        <v>-28066000</v>
      </c>
      <c r="M326" s="3"/>
    </row>
    <row r="327" spans="1:13" ht="45">
      <c r="A327" s="2" t="s">
        <v>174</v>
      </c>
      <c r="B327" s="3"/>
      <c r="C327" s="3"/>
      <c r="D327" s="3"/>
      <c r="E327" s="3"/>
      <c r="F327" s="3"/>
      <c r="G327" s="3"/>
      <c r="H327" s="3"/>
      <c r="I327" s="3"/>
      <c r="J327" s="3"/>
      <c r="K327" s="6">
        <v>210226000</v>
      </c>
      <c r="L327" s="3"/>
      <c r="M327" s="3"/>
    </row>
    <row r="328" spans="1:13" ht="30">
      <c r="A328" s="2" t="s">
        <v>129</v>
      </c>
      <c r="B328" s="3"/>
      <c r="C328" s="3"/>
      <c r="D328" s="3"/>
      <c r="E328" s="3"/>
      <c r="F328" s="3"/>
      <c r="G328" s="3"/>
      <c r="H328" s="3"/>
      <c r="I328" s="3"/>
      <c r="J328" s="6">
        <v>-28494000</v>
      </c>
      <c r="K328" s="6">
        <v>-17647000</v>
      </c>
      <c r="L328" s="6">
        <v>-8502000</v>
      </c>
      <c r="M328" s="3"/>
    </row>
    <row r="329" spans="1:13">
      <c r="A329" s="2" t="s">
        <v>172</v>
      </c>
      <c r="B329" s="3"/>
      <c r="C329" s="3"/>
      <c r="D329" s="3"/>
      <c r="E329" s="3"/>
      <c r="F329" s="3"/>
      <c r="G329" s="3"/>
      <c r="H329" s="3"/>
      <c r="I329" s="3"/>
      <c r="J329" s="3">
        <v>0</v>
      </c>
      <c r="K329" s="3">
        <v>0</v>
      </c>
      <c r="L329" s="3"/>
      <c r="M329" s="3"/>
    </row>
    <row r="330" spans="1:13">
      <c r="A330" s="2" t="s">
        <v>133</v>
      </c>
      <c r="B330" s="3"/>
      <c r="C330" s="3"/>
      <c r="D330" s="3"/>
      <c r="E330" s="3"/>
      <c r="F330" s="3"/>
      <c r="G330" s="3"/>
      <c r="H330" s="3"/>
      <c r="I330" s="3"/>
      <c r="J330" s="3">
        <v>0</v>
      </c>
      <c r="K330" s="3">
        <v>0</v>
      </c>
      <c r="L330" s="3">
        <v>0</v>
      </c>
      <c r="M330" s="3"/>
    </row>
    <row r="331" spans="1:13">
      <c r="A331" s="2" t="s">
        <v>137</v>
      </c>
      <c r="B331" s="3"/>
      <c r="C331" s="3"/>
      <c r="D331" s="3"/>
      <c r="E331" s="3"/>
      <c r="F331" s="3"/>
      <c r="G331" s="3"/>
      <c r="H331" s="3"/>
      <c r="I331" s="3"/>
      <c r="J331" s="3">
        <v>0</v>
      </c>
      <c r="K331" s="3">
        <v>0</v>
      </c>
      <c r="L331" s="3"/>
      <c r="M331" s="3"/>
    </row>
    <row r="332" spans="1:13">
      <c r="A332" s="2" t="s">
        <v>2386</v>
      </c>
      <c r="B332" s="3"/>
      <c r="C332" s="3"/>
      <c r="D332" s="3"/>
      <c r="E332" s="3"/>
      <c r="F332" s="3"/>
      <c r="G332" s="3"/>
      <c r="H332" s="3"/>
      <c r="I332" s="3"/>
      <c r="J332" s="6">
        <v>-201715000</v>
      </c>
      <c r="K332" s="6">
        <v>-342256000</v>
      </c>
      <c r="L332" s="6">
        <v>-25608000</v>
      </c>
      <c r="M332" s="3"/>
    </row>
    <row r="333" spans="1:13" ht="30">
      <c r="A333" s="2" t="s">
        <v>2387</v>
      </c>
      <c r="B333" s="3"/>
      <c r="C333" s="3"/>
      <c r="D333" s="3"/>
      <c r="E333" s="3"/>
      <c r="F333" s="3"/>
      <c r="G333" s="3"/>
      <c r="H333" s="3"/>
      <c r="I333" s="3"/>
      <c r="J333" s="6">
        <v>-51830000</v>
      </c>
      <c r="K333" s="6">
        <v>86815000</v>
      </c>
      <c r="L333" s="6">
        <v>-62428000</v>
      </c>
      <c r="M333" s="3"/>
    </row>
    <row r="334" spans="1:13" ht="30">
      <c r="A334" s="2" t="s">
        <v>176</v>
      </c>
      <c r="B334" s="3"/>
      <c r="C334" s="3"/>
      <c r="D334" s="3"/>
      <c r="E334" s="3"/>
      <c r="F334" s="3"/>
      <c r="G334" s="3"/>
      <c r="H334" s="3"/>
      <c r="I334" s="3"/>
      <c r="J334" s="6">
        <v>-3494000</v>
      </c>
      <c r="K334" s="6">
        <v>3191000</v>
      </c>
      <c r="L334" s="6">
        <v>-610000</v>
      </c>
      <c r="M334" s="3"/>
    </row>
    <row r="335" spans="1:13" ht="30">
      <c r="A335" s="2" t="s">
        <v>2388</v>
      </c>
      <c r="B335" s="3"/>
      <c r="C335" s="3"/>
      <c r="D335" s="3"/>
      <c r="E335" s="3"/>
      <c r="F335" s="3"/>
      <c r="G335" s="3"/>
      <c r="H335" s="3"/>
      <c r="I335" s="3"/>
      <c r="J335" s="6">
        <v>-42878000</v>
      </c>
      <c r="K335" s="6">
        <v>14520000</v>
      </c>
      <c r="L335" s="6">
        <v>-15212000</v>
      </c>
      <c r="M335" s="3"/>
    </row>
    <row r="336" spans="1:13" ht="30">
      <c r="A336" s="2" t="s">
        <v>178</v>
      </c>
      <c r="B336" s="3"/>
      <c r="C336" s="3"/>
      <c r="D336" s="3"/>
      <c r="E336" s="3"/>
      <c r="F336" s="3"/>
      <c r="G336" s="3"/>
      <c r="H336" s="3"/>
      <c r="I336" s="3"/>
      <c r="J336" s="3"/>
      <c r="K336" s="3"/>
      <c r="L336" s="6">
        <v>2792000</v>
      </c>
      <c r="M336" s="3"/>
    </row>
    <row r="337" spans="1:13" ht="30">
      <c r="A337" s="2" t="s">
        <v>179</v>
      </c>
      <c r="B337" s="3"/>
      <c r="C337" s="3"/>
      <c r="D337" s="3"/>
      <c r="E337" s="3"/>
      <c r="F337" s="3"/>
      <c r="G337" s="3"/>
      <c r="H337" s="3"/>
      <c r="I337" s="3"/>
      <c r="J337" s="3"/>
      <c r="K337" s="3"/>
      <c r="L337" s="6">
        <v>-12420000</v>
      </c>
      <c r="M337" s="3"/>
    </row>
    <row r="338" spans="1:13" ht="30">
      <c r="A338" s="2" t="s">
        <v>2389</v>
      </c>
      <c r="B338" s="3"/>
      <c r="C338" s="3"/>
      <c r="D338" s="3"/>
      <c r="E338" s="3"/>
      <c r="F338" s="3"/>
      <c r="G338" s="3"/>
      <c r="H338" s="3"/>
      <c r="I338" s="3"/>
      <c r="J338" s="3">
        <v>0</v>
      </c>
      <c r="K338" s="3"/>
      <c r="L338" s="3"/>
      <c r="M338" s="3"/>
    </row>
    <row r="339" spans="1:13" ht="45">
      <c r="A339" s="2" t="s">
        <v>173</v>
      </c>
      <c r="B339" s="3"/>
      <c r="C339" s="3"/>
      <c r="D339" s="3"/>
      <c r="E339" s="3"/>
      <c r="F339" s="3"/>
      <c r="G339" s="3"/>
      <c r="H339" s="3"/>
      <c r="I339" s="3"/>
      <c r="J339" s="3">
        <v>0</v>
      </c>
      <c r="K339" s="3"/>
      <c r="L339" s="3"/>
      <c r="M339" s="3"/>
    </row>
    <row r="340" spans="1:13" ht="30">
      <c r="A340" s="2" t="s">
        <v>151</v>
      </c>
      <c r="B340" s="3"/>
      <c r="C340" s="3"/>
      <c r="D340" s="3"/>
      <c r="E340" s="3"/>
      <c r="F340" s="3"/>
      <c r="G340" s="3"/>
      <c r="H340" s="3"/>
      <c r="I340" s="3"/>
      <c r="J340" s="3">
        <v>0</v>
      </c>
      <c r="K340" s="3"/>
      <c r="L340" s="3"/>
      <c r="M340" s="3"/>
    </row>
    <row r="341" spans="1:13">
      <c r="A341" s="2" t="s">
        <v>2393</v>
      </c>
      <c r="B341" s="3"/>
      <c r="C341" s="3"/>
      <c r="D341" s="3"/>
      <c r="E341" s="3"/>
      <c r="F341" s="3"/>
      <c r="G341" s="3"/>
      <c r="H341" s="3"/>
      <c r="I341" s="3"/>
      <c r="J341" s="3"/>
      <c r="K341" s="3"/>
      <c r="L341" s="3"/>
      <c r="M341" s="3"/>
    </row>
    <row r="342" spans="1:13">
      <c r="A342" s="2" t="s">
        <v>31</v>
      </c>
      <c r="B342" s="6">
        <v>-4142000</v>
      </c>
      <c r="C342" s="3"/>
      <c r="D342" s="3"/>
      <c r="E342" s="3"/>
      <c r="F342" s="6">
        <v>-1558000</v>
      </c>
      <c r="G342" s="3"/>
      <c r="H342" s="3"/>
      <c r="I342" s="3"/>
      <c r="J342" s="6">
        <v>-4142000</v>
      </c>
      <c r="K342" s="6">
        <v>-1558000</v>
      </c>
      <c r="L342" s="6">
        <v>-2938000</v>
      </c>
      <c r="M342" s="6">
        <v>-2762000</v>
      </c>
    </row>
    <row r="343" spans="1:13">
      <c r="A343" s="2" t="s">
        <v>32</v>
      </c>
      <c r="B343" s="3">
        <v>0</v>
      </c>
      <c r="C343" s="3"/>
      <c r="D343" s="3"/>
      <c r="E343" s="3"/>
      <c r="F343" s="3">
        <v>0</v>
      </c>
      <c r="G343" s="3"/>
      <c r="H343" s="3"/>
      <c r="I343" s="3"/>
      <c r="J343" s="3">
        <v>0</v>
      </c>
      <c r="K343" s="3">
        <v>0</v>
      </c>
      <c r="L343" s="3"/>
      <c r="M343" s="3"/>
    </row>
    <row r="344" spans="1:13">
      <c r="A344" s="2" t="s">
        <v>2364</v>
      </c>
      <c r="B344" s="3">
        <v>0</v>
      </c>
      <c r="C344" s="3"/>
      <c r="D344" s="3"/>
      <c r="E344" s="3"/>
      <c r="F344" s="3">
        <v>0</v>
      </c>
      <c r="G344" s="3"/>
      <c r="H344" s="3"/>
      <c r="I344" s="3"/>
      <c r="J344" s="3">
        <v>0</v>
      </c>
      <c r="K344" s="3">
        <v>0</v>
      </c>
      <c r="L344" s="3"/>
      <c r="M344" s="3"/>
    </row>
    <row r="345" spans="1:13">
      <c r="A345" s="2" t="s">
        <v>34</v>
      </c>
      <c r="B345" s="6">
        <v>-7976000</v>
      </c>
      <c r="C345" s="3"/>
      <c r="D345" s="3"/>
      <c r="E345" s="3"/>
      <c r="F345" s="6">
        <v>-4349000</v>
      </c>
      <c r="G345" s="3"/>
      <c r="H345" s="3"/>
      <c r="I345" s="3"/>
      <c r="J345" s="6">
        <v>-7976000</v>
      </c>
      <c r="K345" s="6">
        <v>-4349000</v>
      </c>
      <c r="L345" s="3"/>
      <c r="M345" s="3"/>
    </row>
    <row r="346" spans="1:13">
      <c r="A346" s="2" t="s">
        <v>35</v>
      </c>
      <c r="B346" s="3">
        <v>0</v>
      </c>
      <c r="C346" s="3"/>
      <c r="D346" s="3"/>
      <c r="E346" s="3"/>
      <c r="F346" s="3">
        <v>0</v>
      </c>
      <c r="G346" s="3"/>
      <c r="H346" s="3"/>
      <c r="I346" s="3"/>
      <c r="J346" s="3">
        <v>0</v>
      </c>
      <c r="K346" s="3">
        <v>0</v>
      </c>
      <c r="L346" s="3"/>
      <c r="M346" s="3"/>
    </row>
    <row r="347" spans="1:13">
      <c r="A347" s="2" t="s">
        <v>36</v>
      </c>
      <c r="B347" s="3">
        <v>0</v>
      </c>
      <c r="C347" s="3"/>
      <c r="D347" s="3"/>
      <c r="E347" s="3"/>
      <c r="F347" s="3">
        <v>0</v>
      </c>
      <c r="G347" s="3"/>
      <c r="H347" s="3"/>
      <c r="I347" s="3"/>
      <c r="J347" s="3">
        <v>0</v>
      </c>
      <c r="K347" s="3">
        <v>0</v>
      </c>
      <c r="L347" s="3"/>
      <c r="M347" s="3"/>
    </row>
    <row r="348" spans="1:13">
      <c r="A348" s="2" t="s">
        <v>37</v>
      </c>
      <c r="B348" s="6">
        <v>-12118000</v>
      </c>
      <c r="C348" s="3"/>
      <c r="D348" s="3"/>
      <c r="E348" s="3"/>
      <c r="F348" s="6">
        <v>-5907000</v>
      </c>
      <c r="G348" s="3"/>
      <c r="H348" s="3"/>
      <c r="I348" s="3"/>
      <c r="J348" s="6">
        <v>-12118000</v>
      </c>
      <c r="K348" s="6">
        <v>-5907000</v>
      </c>
      <c r="L348" s="3"/>
      <c r="M348" s="3"/>
    </row>
    <row r="349" spans="1:13">
      <c r="A349" s="2" t="s">
        <v>428</v>
      </c>
      <c r="B349" s="3">
        <v>0</v>
      </c>
      <c r="C349" s="3"/>
      <c r="D349" s="3"/>
      <c r="E349" s="3"/>
      <c r="F349" s="3">
        <v>0</v>
      </c>
      <c r="G349" s="3"/>
      <c r="H349" s="3"/>
      <c r="I349" s="3"/>
      <c r="J349" s="3">
        <v>0</v>
      </c>
      <c r="K349" s="3">
        <v>0</v>
      </c>
      <c r="L349" s="3"/>
      <c r="M349" s="3"/>
    </row>
    <row r="350" spans="1:13">
      <c r="A350" s="2" t="s">
        <v>39</v>
      </c>
      <c r="B350" s="6">
        <v>-1936411000</v>
      </c>
      <c r="C350" s="3"/>
      <c r="D350" s="3"/>
      <c r="E350" s="3"/>
      <c r="F350" s="6">
        <v>-1567175000</v>
      </c>
      <c r="G350" s="3"/>
      <c r="H350" s="3"/>
      <c r="I350" s="3"/>
      <c r="J350" s="6">
        <v>-1936411000</v>
      </c>
      <c r="K350" s="6">
        <v>-1567175000</v>
      </c>
      <c r="L350" s="3"/>
      <c r="M350" s="3"/>
    </row>
    <row r="351" spans="1:13">
      <c r="A351" s="2" t="s">
        <v>40</v>
      </c>
      <c r="B351" s="3">
        <v>0</v>
      </c>
      <c r="C351" s="3"/>
      <c r="D351" s="3"/>
      <c r="E351" s="3"/>
      <c r="F351" s="3">
        <v>0</v>
      </c>
      <c r="G351" s="3"/>
      <c r="H351" s="3"/>
      <c r="I351" s="3"/>
      <c r="J351" s="3">
        <v>0</v>
      </c>
      <c r="K351" s="3">
        <v>0</v>
      </c>
      <c r="L351" s="3"/>
      <c r="M351" s="3"/>
    </row>
    <row r="352" spans="1:13">
      <c r="A352" s="2" t="s">
        <v>624</v>
      </c>
      <c r="B352" s="3">
        <v>0</v>
      </c>
      <c r="C352" s="3"/>
      <c r="D352" s="3"/>
      <c r="E352" s="3"/>
      <c r="F352" s="3">
        <v>0</v>
      </c>
      <c r="G352" s="3"/>
      <c r="H352" s="3"/>
      <c r="I352" s="3"/>
      <c r="J352" s="3">
        <v>0</v>
      </c>
      <c r="K352" s="3">
        <v>0</v>
      </c>
      <c r="L352" s="3"/>
      <c r="M352" s="3"/>
    </row>
    <row r="353" spans="1:13">
      <c r="A353" s="2" t="s">
        <v>326</v>
      </c>
      <c r="B353" s="3">
        <v>0</v>
      </c>
      <c r="C353" s="3"/>
      <c r="D353" s="3"/>
      <c r="E353" s="3"/>
      <c r="F353" s="3">
        <v>0</v>
      </c>
      <c r="G353" s="3"/>
      <c r="H353" s="3"/>
      <c r="I353" s="3"/>
      <c r="J353" s="3">
        <v>0</v>
      </c>
      <c r="K353" s="3">
        <v>0</v>
      </c>
      <c r="L353" s="3"/>
      <c r="M353" s="3"/>
    </row>
    <row r="354" spans="1:13">
      <c r="A354" s="2" t="s">
        <v>43</v>
      </c>
      <c r="B354" s="6">
        <v>-1948529000</v>
      </c>
      <c r="C354" s="3"/>
      <c r="D354" s="3"/>
      <c r="E354" s="3"/>
      <c r="F354" s="6">
        <v>-1573082000</v>
      </c>
      <c r="G354" s="3"/>
      <c r="H354" s="3"/>
      <c r="I354" s="3"/>
      <c r="J354" s="6">
        <v>-1948529000</v>
      </c>
      <c r="K354" s="6">
        <v>-1573082000</v>
      </c>
      <c r="L354" s="3"/>
      <c r="M354" s="3"/>
    </row>
    <row r="355" spans="1:13">
      <c r="A355" s="2" t="s">
        <v>45</v>
      </c>
      <c r="B355" s="3">
        <v>0</v>
      </c>
      <c r="C355" s="3"/>
      <c r="D355" s="3"/>
      <c r="E355" s="3"/>
      <c r="F355" s="3">
        <v>0</v>
      </c>
      <c r="G355" s="3"/>
      <c r="H355" s="3"/>
      <c r="I355" s="3"/>
      <c r="J355" s="3">
        <v>0</v>
      </c>
      <c r="K355" s="3">
        <v>0</v>
      </c>
      <c r="L355" s="3"/>
      <c r="M355" s="3"/>
    </row>
    <row r="356" spans="1:13">
      <c r="A356" s="2" t="s">
        <v>2365</v>
      </c>
      <c r="B356" s="6">
        <v>-7976000</v>
      </c>
      <c r="C356" s="3"/>
      <c r="D356" s="3"/>
      <c r="E356" s="3"/>
      <c r="F356" s="6">
        <v>-4915000</v>
      </c>
      <c r="G356" s="3"/>
      <c r="H356" s="3"/>
      <c r="I356" s="3"/>
      <c r="J356" s="6">
        <v>-7976000</v>
      </c>
      <c r="K356" s="6">
        <v>-4915000</v>
      </c>
      <c r="L356" s="3"/>
      <c r="M356" s="3"/>
    </row>
    <row r="357" spans="1:13">
      <c r="A357" s="2" t="s">
        <v>47</v>
      </c>
      <c r="B357" s="6">
        <v>2000</v>
      </c>
      <c r="C357" s="3"/>
      <c r="D357" s="3"/>
      <c r="E357" s="3"/>
      <c r="F357" s="6">
        <v>5000</v>
      </c>
      <c r="G357" s="3"/>
      <c r="H357" s="3"/>
      <c r="I357" s="3"/>
      <c r="J357" s="6">
        <v>2000</v>
      </c>
      <c r="K357" s="6">
        <v>5000</v>
      </c>
      <c r="L357" s="3"/>
      <c r="M357" s="3"/>
    </row>
    <row r="358" spans="1:13">
      <c r="A358" s="2" t="s">
        <v>48</v>
      </c>
      <c r="B358" s="3">
        <v>0</v>
      </c>
      <c r="C358" s="3"/>
      <c r="D358" s="3"/>
      <c r="E358" s="3"/>
      <c r="F358" s="3">
        <v>0</v>
      </c>
      <c r="G358" s="3"/>
      <c r="H358" s="3"/>
      <c r="I358" s="3"/>
      <c r="J358" s="3">
        <v>0</v>
      </c>
      <c r="K358" s="3">
        <v>0</v>
      </c>
      <c r="L358" s="3"/>
      <c r="M358" s="3"/>
    </row>
    <row r="359" spans="1:13">
      <c r="A359" s="2" t="s">
        <v>50</v>
      </c>
      <c r="B359" s="3">
        <v>0</v>
      </c>
      <c r="C359" s="3"/>
      <c r="D359" s="3"/>
      <c r="E359" s="3"/>
      <c r="F359" s="3">
        <v>0</v>
      </c>
      <c r="G359" s="3"/>
      <c r="H359" s="3"/>
      <c r="I359" s="3"/>
      <c r="J359" s="3">
        <v>0</v>
      </c>
      <c r="K359" s="3">
        <v>0</v>
      </c>
      <c r="L359" s="3"/>
      <c r="M359" s="3"/>
    </row>
    <row r="360" spans="1:13">
      <c r="A360" s="2" t="s">
        <v>2366</v>
      </c>
      <c r="B360" s="3">
        <v>0</v>
      </c>
      <c r="C360" s="3"/>
      <c r="D360" s="3"/>
      <c r="E360" s="3"/>
      <c r="F360" s="3"/>
      <c r="G360" s="3"/>
      <c r="H360" s="3"/>
      <c r="I360" s="3"/>
      <c r="J360" s="3">
        <v>0</v>
      </c>
      <c r="K360" s="3"/>
      <c r="L360" s="3"/>
      <c r="M360" s="3"/>
    </row>
    <row r="361" spans="1:13">
      <c r="A361" s="2" t="s">
        <v>2366</v>
      </c>
      <c r="B361" s="3"/>
      <c r="C361" s="3"/>
      <c r="D361" s="3"/>
      <c r="E361" s="3"/>
      <c r="F361" s="3">
        <v>0</v>
      </c>
      <c r="G361" s="3"/>
      <c r="H361" s="3"/>
      <c r="I361" s="3"/>
      <c r="J361" s="3"/>
      <c r="K361" s="3">
        <v>0</v>
      </c>
      <c r="L361" s="3"/>
      <c r="M361" s="3"/>
    </row>
    <row r="362" spans="1:13">
      <c r="A362" s="2" t="s">
        <v>52</v>
      </c>
      <c r="B362" s="3">
        <v>0</v>
      </c>
      <c r="C362" s="3"/>
      <c r="D362" s="3"/>
      <c r="E362" s="3"/>
      <c r="F362" s="3">
        <v>0</v>
      </c>
      <c r="G362" s="3"/>
      <c r="H362" s="3"/>
      <c r="I362" s="3"/>
      <c r="J362" s="3">
        <v>0</v>
      </c>
      <c r="K362" s="3">
        <v>0</v>
      </c>
      <c r="L362" s="3"/>
      <c r="M362" s="3"/>
    </row>
    <row r="363" spans="1:13">
      <c r="A363" s="2" t="s">
        <v>53</v>
      </c>
      <c r="B363" s="6">
        <v>-7974000</v>
      </c>
      <c r="C363" s="3"/>
      <c r="D363" s="3"/>
      <c r="E363" s="3"/>
      <c r="F363" s="6">
        <v>-4910000</v>
      </c>
      <c r="G363" s="3"/>
      <c r="H363" s="3"/>
      <c r="I363" s="3"/>
      <c r="J363" s="6">
        <v>-7974000</v>
      </c>
      <c r="K363" s="6">
        <v>-4910000</v>
      </c>
      <c r="L363" s="3"/>
      <c r="M363" s="3"/>
    </row>
    <row r="364" spans="1:13">
      <c r="A364" s="2" t="s">
        <v>54</v>
      </c>
      <c r="B364" s="6">
        <v>-58854000</v>
      </c>
      <c r="C364" s="3"/>
      <c r="D364" s="3"/>
      <c r="E364" s="3"/>
      <c r="F364" s="3">
        <v>0</v>
      </c>
      <c r="G364" s="3"/>
      <c r="H364" s="3"/>
      <c r="I364" s="3"/>
      <c r="J364" s="6">
        <v>-58854000</v>
      </c>
      <c r="K364" s="3">
        <v>0</v>
      </c>
      <c r="L364" s="3"/>
      <c r="M364" s="3"/>
    </row>
    <row r="365" spans="1:13">
      <c r="A365" s="2" t="s">
        <v>55</v>
      </c>
      <c r="B365" s="3">
        <v>0</v>
      </c>
      <c r="C365" s="3"/>
      <c r="D365" s="3"/>
      <c r="E365" s="3"/>
      <c r="F365" s="3">
        <v>0</v>
      </c>
      <c r="G365" s="3"/>
      <c r="H365" s="3"/>
      <c r="I365" s="3"/>
      <c r="J365" s="3">
        <v>0</v>
      </c>
      <c r="K365" s="3">
        <v>0</v>
      </c>
      <c r="L365" s="3"/>
      <c r="M365" s="3"/>
    </row>
    <row r="366" spans="1:13">
      <c r="A366" s="2" t="s">
        <v>56</v>
      </c>
      <c r="B366" s="3">
        <v>0</v>
      </c>
      <c r="C366" s="3"/>
      <c r="D366" s="3"/>
      <c r="E366" s="3"/>
      <c r="F366" s="3">
        <v>0</v>
      </c>
      <c r="G366" s="3"/>
      <c r="H366" s="3"/>
      <c r="I366" s="3"/>
      <c r="J366" s="3">
        <v>0</v>
      </c>
      <c r="K366" s="3">
        <v>0</v>
      </c>
      <c r="L366" s="3"/>
      <c r="M366" s="3"/>
    </row>
    <row r="367" spans="1:13" ht="30">
      <c r="A367" s="2" t="s">
        <v>2367</v>
      </c>
      <c r="B367" s="6">
        <v>-1881701000</v>
      </c>
      <c r="C367" s="3"/>
      <c r="D367" s="3"/>
      <c r="E367" s="3"/>
      <c r="F367" s="6">
        <v>-1568172000</v>
      </c>
      <c r="G367" s="3"/>
      <c r="H367" s="3"/>
      <c r="I367" s="3"/>
      <c r="J367" s="6">
        <v>-1881701000</v>
      </c>
      <c r="K367" s="6">
        <v>-1568172000</v>
      </c>
      <c r="L367" s="3"/>
      <c r="M367" s="3"/>
    </row>
    <row r="368" spans="1:13" ht="30">
      <c r="A368" s="2" t="s">
        <v>66</v>
      </c>
      <c r="B368" s="3">
        <v>0</v>
      </c>
      <c r="C368" s="3"/>
      <c r="D368" s="3"/>
      <c r="E368" s="3"/>
      <c r="F368" s="3">
        <v>0</v>
      </c>
      <c r="G368" s="3"/>
      <c r="H368" s="3"/>
      <c r="I368" s="3"/>
      <c r="J368" s="3">
        <v>0</v>
      </c>
      <c r="K368" s="3">
        <v>0</v>
      </c>
      <c r="L368" s="3"/>
      <c r="M368" s="3"/>
    </row>
    <row r="369" spans="1:13" ht="30">
      <c r="A369" s="2" t="s">
        <v>2368</v>
      </c>
      <c r="B369" s="6">
        <v>-1881701000</v>
      </c>
      <c r="C369" s="3"/>
      <c r="D369" s="3"/>
      <c r="E369" s="3"/>
      <c r="F369" s="6">
        <v>-1568172000</v>
      </c>
      <c r="G369" s="3"/>
      <c r="H369" s="3"/>
      <c r="I369" s="3"/>
      <c r="J369" s="6">
        <v>-1881701000</v>
      </c>
      <c r="K369" s="6">
        <v>-1568172000</v>
      </c>
      <c r="L369" s="3"/>
      <c r="M369" s="3"/>
    </row>
    <row r="370" spans="1:13">
      <c r="A370" s="2" t="s">
        <v>2369</v>
      </c>
      <c r="B370" s="6">
        <v>-1948529000</v>
      </c>
      <c r="C370" s="3"/>
      <c r="D370" s="3"/>
      <c r="E370" s="3"/>
      <c r="F370" s="6">
        <v>-1573082000</v>
      </c>
      <c r="G370" s="3"/>
      <c r="H370" s="3"/>
      <c r="I370" s="3"/>
      <c r="J370" s="6">
        <v>-1948529000</v>
      </c>
      <c r="K370" s="6">
        <v>-1573082000</v>
      </c>
      <c r="L370" s="3"/>
      <c r="M370" s="3"/>
    </row>
    <row r="371" spans="1:13">
      <c r="A371" s="2" t="s">
        <v>2370</v>
      </c>
      <c r="B371" s="3"/>
      <c r="C371" s="3"/>
      <c r="D371" s="3"/>
      <c r="E371" s="3"/>
      <c r="F371" s="3"/>
      <c r="G371" s="3"/>
      <c r="H371" s="3"/>
      <c r="I371" s="3"/>
      <c r="J371" s="6">
        <v>-37850000</v>
      </c>
      <c r="K371" s="6">
        <v>-23952000</v>
      </c>
      <c r="L371" s="6">
        <v>-10578000</v>
      </c>
      <c r="M371" s="3"/>
    </row>
    <row r="372" spans="1:13">
      <c r="A372" s="2" t="s">
        <v>2371</v>
      </c>
      <c r="B372" s="3"/>
      <c r="C372" s="3"/>
      <c r="D372" s="3"/>
      <c r="E372" s="3"/>
      <c r="F372" s="3"/>
      <c r="G372" s="3"/>
      <c r="H372" s="3"/>
      <c r="I372" s="3"/>
      <c r="J372" s="3">
        <v>0</v>
      </c>
      <c r="K372" s="3">
        <v>0</v>
      </c>
      <c r="L372" s="3">
        <v>0</v>
      </c>
      <c r="M372" s="3"/>
    </row>
    <row r="373" spans="1:13">
      <c r="A373" s="2" t="s">
        <v>2372</v>
      </c>
      <c r="B373" s="3"/>
      <c r="C373" s="3"/>
      <c r="D373" s="3"/>
      <c r="E373" s="3"/>
      <c r="F373" s="3"/>
      <c r="G373" s="3"/>
      <c r="H373" s="3"/>
      <c r="I373" s="3"/>
      <c r="J373" s="3">
        <v>0</v>
      </c>
      <c r="K373" s="3">
        <v>0</v>
      </c>
      <c r="L373" s="3">
        <v>0</v>
      </c>
      <c r="M373" s="3"/>
    </row>
    <row r="374" spans="1:13">
      <c r="A374" s="2" t="s">
        <v>336</v>
      </c>
      <c r="B374" s="3"/>
      <c r="C374" s="3"/>
      <c r="D374" s="3"/>
      <c r="E374" s="3"/>
      <c r="F374" s="3"/>
      <c r="G374" s="3"/>
      <c r="H374" s="3"/>
      <c r="I374" s="3"/>
      <c r="J374" s="6">
        <v>-37850000</v>
      </c>
      <c r="K374" s="6">
        <v>-23952000</v>
      </c>
      <c r="L374" s="6">
        <v>-10578000</v>
      </c>
      <c r="M374" s="3"/>
    </row>
    <row r="375" spans="1:13">
      <c r="A375" s="2" t="s">
        <v>337</v>
      </c>
      <c r="B375" s="3"/>
      <c r="C375" s="3"/>
      <c r="D375" s="3"/>
      <c r="E375" s="3"/>
      <c r="F375" s="3"/>
      <c r="G375" s="3"/>
      <c r="H375" s="3"/>
      <c r="I375" s="3"/>
      <c r="J375" s="6">
        <v>-37850000</v>
      </c>
      <c r="K375" s="6">
        <v>-23952000</v>
      </c>
      <c r="L375" s="6">
        <v>-10578000</v>
      </c>
      <c r="M375" s="3"/>
    </row>
    <row r="376" spans="1:13">
      <c r="A376" s="2" t="s">
        <v>2373</v>
      </c>
      <c r="B376" s="3"/>
      <c r="C376" s="3"/>
      <c r="D376" s="3"/>
      <c r="E376" s="3"/>
      <c r="F376" s="3"/>
      <c r="G376" s="3"/>
      <c r="H376" s="3"/>
      <c r="I376" s="3"/>
      <c r="J376" s="3">
        <v>0</v>
      </c>
      <c r="K376" s="3">
        <v>0</v>
      </c>
      <c r="L376" s="3">
        <v>0</v>
      </c>
      <c r="M376" s="3"/>
    </row>
    <row r="377" spans="1:13">
      <c r="A377" s="2" t="s">
        <v>88</v>
      </c>
      <c r="B377" s="3"/>
      <c r="C377" s="3"/>
      <c r="D377" s="3"/>
      <c r="E377" s="3"/>
      <c r="F377" s="3"/>
      <c r="G377" s="3"/>
      <c r="H377" s="3"/>
      <c r="I377" s="3"/>
      <c r="J377" s="3">
        <v>0</v>
      </c>
      <c r="K377" s="3">
        <v>0</v>
      </c>
      <c r="L377" s="3">
        <v>0</v>
      </c>
      <c r="M377" s="3"/>
    </row>
    <row r="378" spans="1:13">
      <c r="A378" s="2" t="s">
        <v>89</v>
      </c>
      <c r="B378" s="3"/>
      <c r="C378" s="3"/>
      <c r="D378" s="3"/>
      <c r="E378" s="3"/>
      <c r="F378" s="3"/>
      <c r="G378" s="3"/>
      <c r="H378" s="3"/>
      <c r="I378" s="3"/>
      <c r="J378" s="3">
        <v>0</v>
      </c>
      <c r="K378" s="3">
        <v>0</v>
      </c>
      <c r="L378" s="3">
        <v>0</v>
      </c>
      <c r="M378" s="3"/>
    </row>
    <row r="379" spans="1:13" ht="30">
      <c r="A379" s="2" t="s">
        <v>90</v>
      </c>
      <c r="B379" s="3"/>
      <c r="C379" s="3"/>
      <c r="D379" s="3"/>
      <c r="E379" s="3"/>
      <c r="F379" s="3"/>
      <c r="G379" s="3"/>
      <c r="H379" s="3"/>
      <c r="I379" s="3"/>
      <c r="J379" s="3">
        <v>0</v>
      </c>
      <c r="K379" s="3">
        <v>0</v>
      </c>
      <c r="L379" s="3">
        <v>0</v>
      </c>
      <c r="M379" s="3"/>
    </row>
    <row r="380" spans="1:13">
      <c r="A380" s="2" t="s">
        <v>2374</v>
      </c>
      <c r="B380" s="3"/>
      <c r="C380" s="3"/>
      <c r="D380" s="3"/>
      <c r="E380" s="3"/>
      <c r="F380" s="3"/>
      <c r="G380" s="3"/>
      <c r="H380" s="3"/>
      <c r="I380" s="3"/>
      <c r="J380" s="6">
        <v>-37850000</v>
      </c>
      <c r="K380" s="6">
        <v>-23952000</v>
      </c>
      <c r="L380" s="6">
        <v>-10578000</v>
      </c>
      <c r="M380" s="3"/>
    </row>
    <row r="381" spans="1:13" ht="30">
      <c r="A381" s="2" t="s">
        <v>92</v>
      </c>
      <c r="B381" s="3"/>
      <c r="C381" s="3"/>
      <c r="D381" s="3"/>
      <c r="E381" s="3"/>
      <c r="F381" s="3"/>
      <c r="G381" s="3"/>
      <c r="H381" s="3"/>
      <c r="I381" s="3"/>
      <c r="J381" s="6">
        <v>-137047000</v>
      </c>
      <c r="K381" s="6">
        <v>-114686000</v>
      </c>
      <c r="L381" s="6">
        <v>-152404000</v>
      </c>
      <c r="M381" s="3"/>
    </row>
    <row r="382" spans="1:13" ht="30">
      <c r="A382" s="2" t="s">
        <v>93</v>
      </c>
      <c r="B382" s="3"/>
      <c r="C382" s="3"/>
      <c r="D382" s="3"/>
      <c r="E382" s="3"/>
      <c r="F382" s="3"/>
      <c r="G382" s="3"/>
      <c r="H382" s="3"/>
      <c r="I382" s="3"/>
      <c r="J382" s="3">
        <v>0</v>
      </c>
      <c r="K382" s="3">
        <v>0</v>
      </c>
      <c r="L382" s="3"/>
      <c r="M382" s="3"/>
    </row>
    <row r="383" spans="1:13">
      <c r="A383" s="2" t="s">
        <v>94</v>
      </c>
      <c r="B383" s="3"/>
      <c r="C383" s="3"/>
      <c r="D383" s="3"/>
      <c r="E383" s="3"/>
      <c r="F383" s="3"/>
      <c r="G383" s="3"/>
      <c r="H383" s="3"/>
      <c r="I383" s="3"/>
      <c r="J383" s="6">
        <v>-137047000</v>
      </c>
      <c r="K383" s="6">
        <v>-114686000</v>
      </c>
      <c r="L383" s="6">
        <v>-152404000</v>
      </c>
      <c r="M383" s="3"/>
    </row>
    <row r="384" spans="1:13">
      <c r="A384" s="2" t="s">
        <v>2375</v>
      </c>
      <c r="B384" s="3"/>
      <c r="C384" s="3"/>
      <c r="D384" s="3"/>
      <c r="E384" s="3"/>
      <c r="F384" s="3"/>
      <c r="G384" s="3"/>
      <c r="H384" s="3"/>
      <c r="I384" s="3"/>
      <c r="J384" s="6">
        <v>-3305000</v>
      </c>
      <c r="K384" s="6">
        <v>-5412000</v>
      </c>
      <c r="L384" s="6">
        <v>-5856000</v>
      </c>
      <c r="M384" s="3"/>
    </row>
    <row r="385" spans="1:13" ht="30">
      <c r="A385" s="2" t="s">
        <v>2376</v>
      </c>
      <c r="B385" s="3"/>
      <c r="C385" s="3"/>
      <c r="D385" s="3"/>
      <c r="E385" s="3"/>
      <c r="F385" s="3"/>
      <c r="G385" s="3"/>
      <c r="H385" s="3"/>
      <c r="I385" s="3"/>
      <c r="J385" s="3">
        <v>0</v>
      </c>
      <c r="K385" s="3">
        <v>0</v>
      </c>
      <c r="L385" s="3">
        <v>0</v>
      </c>
      <c r="M385" s="3"/>
    </row>
    <row r="386" spans="1:13">
      <c r="A386" s="2" t="s">
        <v>98</v>
      </c>
      <c r="B386" s="3"/>
      <c r="C386" s="3"/>
      <c r="D386" s="3"/>
      <c r="E386" s="3"/>
      <c r="F386" s="3"/>
      <c r="G386" s="3"/>
      <c r="H386" s="3"/>
      <c r="I386" s="3"/>
      <c r="J386" s="6">
        <v>3302000</v>
      </c>
      <c r="K386" s="6">
        <v>5412000</v>
      </c>
      <c r="L386" s="6">
        <v>5856000</v>
      </c>
      <c r="M386" s="3"/>
    </row>
    <row r="387" spans="1:13">
      <c r="A387" s="2" t="s">
        <v>1215</v>
      </c>
      <c r="B387" s="3"/>
      <c r="C387" s="3"/>
      <c r="D387" s="3"/>
      <c r="E387" s="3"/>
      <c r="F387" s="3"/>
      <c r="G387" s="3"/>
      <c r="H387" s="3"/>
      <c r="I387" s="3"/>
      <c r="J387" s="6">
        <v>-3000</v>
      </c>
      <c r="K387" s="3">
        <v>0</v>
      </c>
      <c r="L387" s="3">
        <v>0</v>
      </c>
      <c r="M387" s="3"/>
    </row>
    <row r="388" spans="1:13" ht="30">
      <c r="A388" s="2" t="s">
        <v>515</v>
      </c>
      <c r="B388" s="3"/>
      <c r="C388" s="3"/>
      <c r="D388" s="3"/>
      <c r="E388" s="3"/>
      <c r="F388" s="3"/>
      <c r="G388" s="3"/>
      <c r="H388" s="3"/>
      <c r="I388" s="3"/>
      <c r="J388" s="6">
        <v>-137044000</v>
      </c>
      <c r="K388" s="6">
        <v>-114686000</v>
      </c>
      <c r="L388" s="6">
        <v>-152404000</v>
      </c>
      <c r="M388" s="3"/>
    </row>
    <row r="389" spans="1:13">
      <c r="A389" s="2" t="s">
        <v>101</v>
      </c>
      <c r="B389" s="3"/>
      <c r="C389" s="3"/>
      <c r="D389" s="3"/>
      <c r="E389" s="3"/>
      <c r="F389" s="3"/>
      <c r="G389" s="3"/>
      <c r="H389" s="3"/>
      <c r="I389" s="3"/>
      <c r="J389" s="3">
        <v>0</v>
      </c>
      <c r="K389" s="3">
        <v>0</v>
      </c>
      <c r="L389" s="3">
        <v>0</v>
      </c>
      <c r="M389" s="3"/>
    </row>
    <row r="390" spans="1:13" ht="30">
      <c r="A390" s="2" t="s">
        <v>2220</v>
      </c>
      <c r="B390" s="3"/>
      <c r="C390" s="3"/>
      <c r="D390" s="3"/>
      <c r="E390" s="3"/>
      <c r="F390" s="3"/>
      <c r="G390" s="3"/>
      <c r="H390" s="3"/>
      <c r="I390" s="3"/>
      <c r="J390" s="6">
        <v>-137044000</v>
      </c>
      <c r="K390" s="6">
        <v>-114686000</v>
      </c>
      <c r="L390" s="6">
        <v>-152404000</v>
      </c>
      <c r="M390" s="3"/>
    </row>
    <row r="391" spans="1:13" ht="60">
      <c r="A391" s="2" t="s">
        <v>2226</v>
      </c>
      <c r="B391" s="3"/>
      <c r="C391" s="3"/>
      <c r="D391" s="3"/>
      <c r="E391" s="3"/>
      <c r="F391" s="3"/>
      <c r="G391" s="3"/>
      <c r="H391" s="3"/>
      <c r="I391" s="3"/>
      <c r="J391" s="3">
        <v>0</v>
      </c>
      <c r="K391" s="3">
        <v>0</v>
      </c>
      <c r="L391" s="3">
        <v>0</v>
      </c>
      <c r="M391" s="3"/>
    </row>
    <row r="392" spans="1:13">
      <c r="A392" s="2" t="s">
        <v>127</v>
      </c>
      <c r="B392" s="3"/>
      <c r="C392" s="3"/>
      <c r="D392" s="3"/>
      <c r="E392" s="3"/>
      <c r="F392" s="3"/>
      <c r="G392" s="3"/>
      <c r="H392" s="3"/>
      <c r="I392" s="3"/>
      <c r="J392" s="6">
        <v>-137044000</v>
      </c>
      <c r="K392" s="6">
        <v>-114686000</v>
      </c>
      <c r="L392" s="6">
        <v>-152404000</v>
      </c>
      <c r="M392" s="3"/>
    </row>
    <row r="393" spans="1:13" ht="30">
      <c r="A393" s="2" t="s">
        <v>106</v>
      </c>
      <c r="B393" s="3"/>
      <c r="C393" s="3"/>
      <c r="D393" s="3"/>
      <c r="E393" s="3"/>
      <c r="F393" s="3"/>
      <c r="G393" s="3"/>
      <c r="H393" s="3"/>
      <c r="I393" s="3"/>
      <c r="J393" s="6">
        <v>-137044000</v>
      </c>
      <c r="K393" s="6">
        <v>-114686000</v>
      </c>
      <c r="L393" s="6">
        <v>-152404000</v>
      </c>
      <c r="M393" s="3"/>
    </row>
    <row r="394" spans="1:13" ht="30">
      <c r="A394" s="2" t="s">
        <v>2377</v>
      </c>
      <c r="B394" s="3"/>
      <c r="C394" s="3"/>
      <c r="D394" s="3"/>
      <c r="E394" s="3"/>
      <c r="F394" s="3"/>
      <c r="G394" s="3"/>
      <c r="H394" s="3"/>
      <c r="I394" s="3"/>
      <c r="J394" s="3">
        <v>0</v>
      </c>
      <c r="K394" s="3">
        <v>0</v>
      </c>
      <c r="L394" s="3">
        <v>0</v>
      </c>
      <c r="M394" s="3"/>
    </row>
    <row r="395" spans="1:13" ht="45">
      <c r="A395" s="2" t="s">
        <v>2378</v>
      </c>
      <c r="B395" s="3"/>
      <c r="C395" s="3"/>
      <c r="D395" s="3"/>
      <c r="E395" s="3"/>
      <c r="F395" s="3"/>
      <c r="G395" s="3"/>
      <c r="H395" s="3"/>
      <c r="I395" s="3"/>
      <c r="J395" s="6">
        <v>-137044000</v>
      </c>
      <c r="K395" s="6">
        <v>-114686000</v>
      </c>
      <c r="L395" s="6">
        <v>-152404000</v>
      </c>
      <c r="M395" s="3"/>
    </row>
    <row r="396" spans="1:13" ht="45">
      <c r="A396" s="2" t="s">
        <v>2379</v>
      </c>
      <c r="B396" s="3"/>
      <c r="C396" s="3"/>
      <c r="D396" s="3"/>
      <c r="E396" s="3"/>
      <c r="F396" s="3"/>
      <c r="G396" s="3"/>
      <c r="H396" s="3"/>
      <c r="I396" s="3"/>
      <c r="J396" s="3">
        <v>0</v>
      </c>
      <c r="K396" s="3">
        <v>0</v>
      </c>
      <c r="L396" s="3">
        <v>0</v>
      </c>
      <c r="M396" s="3"/>
    </row>
    <row r="397" spans="1:13" ht="30">
      <c r="A397" s="2" t="s">
        <v>2380</v>
      </c>
      <c r="B397" s="3"/>
      <c r="C397" s="3"/>
      <c r="D397" s="3"/>
      <c r="E397" s="3"/>
      <c r="F397" s="3"/>
      <c r="G397" s="3"/>
      <c r="H397" s="3"/>
      <c r="I397" s="3"/>
      <c r="J397" s="6">
        <v>-137044000</v>
      </c>
      <c r="K397" s="6">
        <v>-114686000</v>
      </c>
      <c r="L397" s="6">
        <v>-152404000</v>
      </c>
      <c r="M397" s="3"/>
    </row>
    <row r="398" spans="1:13" ht="30">
      <c r="A398" s="2" t="s">
        <v>2381</v>
      </c>
      <c r="B398" s="3"/>
      <c r="C398" s="3"/>
      <c r="D398" s="3"/>
      <c r="E398" s="3"/>
      <c r="F398" s="3"/>
      <c r="G398" s="3"/>
      <c r="H398" s="3"/>
      <c r="I398" s="3"/>
      <c r="J398" s="6">
        <v>-90289000</v>
      </c>
      <c r="K398" s="6">
        <v>-20235000</v>
      </c>
      <c r="L398" s="6">
        <v>-15593000</v>
      </c>
      <c r="M398" s="3"/>
    </row>
    <row r="399" spans="1:13">
      <c r="A399" s="2" t="s">
        <v>159</v>
      </c>
      <c r="B399" s="3"/>
      <c r="C399" s="3"/>
      <c r="D399" s="3"/>
      <c r="E399" s="3"/>
      <c r="F399" s="3"/>
      <c r="G399" s="3"/>
      <c r="H399" s="3"/>
      <c r="I399" s="3"/>
      <c r="J399" s="3">
        <v>0</v>
      </c>
      <c r="K399" s="3">
        <v>0</v>
      </c>
      <c r="L399" s="3">
        <v>0</v>
      </c>
      <c r="M399" s="3"/>
    </row>
    <row r="400" spans="1:13">
      <c r="A400" s="2" t="s">
        <v>160</v>
      </c>
      <c r="B400" s="3"/>
      <c r="C400" s="3"/>
      <c r="D400" s="3"/>
      <c r="E400" s="3"/>
      <c r="F400" s="3"/>
      <c r="G400" s="3"/>
      <c r="H400" s="3"/>
      <c r="I400" s="3"/>
      <c r="J400" s="3">
        <v>0</v>
      </c>
      <c r="K400" s="3">
        <v>0</v>
      </c>
      <c r="L400" s="3">
        <v>0</v>
      </c>
      <c r="M400" s="3"/>
    </row>
    <row r="401" spans="1:13" ht="30">
      <c r="A401" s="2" t="s">
        <v>161</v>
      </c>
      <c r="B401" s="3"/>
      <c r="C401" s="3"/>
      <c r="D401" s="3"/>
      <c r="E401" s="3"/>
      <c r="F401" s="3"/>
      <c r="G401" s="3"/>
      <c r="H401" s="3"/>
      <c r="I401" s="3"/>
      <c r="J401" s="3">
        <v>0</v>
      </c>
      <c r="K401" s="3">
        <v>0</v>
      </c>
      <c r="L401" s="3">
        <v>0</v>
      </c>
      <c r="M401" s="3"/>
    </row>
    <row r="402" spans="1:13">
      <c r="A402" s="2" t="s">
        <v>162</v>
      </c>
      <c r="B402" s="3"/>
      <c r="C402" s="3"/>
      <c r="D402" s="3"/>
      <c r="E402" s="3"/>
      <c r="F402" s="3"/>
      <c r="G402" s="3"/>
      <c r="H402" s="3"/>
      <c r="I402" s="3"/>
      <c r="J402" s="3">
        <v>0</v>
      </c>
      <c r="K402" s="3">
        <v>0</v>
      </c>
      <c r="L402" s="3"/>
      <c r="M402" s="3"/>
    </row>
    <row r="403" spans="1:13" ht="30">
      <c r="A403" s="2" t="s">
        <v>164</v>
      </c>
      <c r="B403" s="3"/>
      <c r="C403" s="3"/>
      <c r="D403" s="3"/>
      <c r="E403" s="3"/>
      <c r="F403" s="3"/>
      <c r="G403" s="3"/>
      <c r="H403" s="3"/>
      <c r="I403" s="3"/>
      <c r="J403" s="3"/>
      <c r="K403" s="3"/>
      <c r="L403" s="3">
        <v>0</v>
      </c>
      <c r="M403" s="3"/>
    </row>
    <row r="404" spans="1:13" ht="30">
      <c r="A404" s="2" t="s">
        <v>165</v>
      </c>
      <c r="B404" s="3"/>
      <c r="C404" s="3"/>
      <c r="D404" s="3"/>
      <c r="E404" s="3"/>
      <c r="F404" s="3"/>
      <c r="G404" s="3"/>
      <c r="H404" s="3"/>
      <c r="I404" s="3"/>
      <c r="J404" s="3"/>
      <c r="K404" s="3"/>
      <c r="L404" s="3">
        <v>0</v>
      </c>
      <c r="M404" s="3"/>
    </row>
    <row r="405" spans="1:13" ht="30">
      <c r="A405" s="2" t="s">
        <v>1750</v>
      </c>
      <c r="B405" s="3"/>
      <c r="C405" s="3"/>
      <c r="D405" s="3"/>
      <c r="E405" s="3"/>
      <c r="F405" s="3"/>
      <c r="G405" s="3"/>
      <c r="H405" s="3"/>
      <c r="I405" s="3"/>
      <c r="J405" s="3">
        <v>0</v>
      </c>
      <c r="K405" s="6">
        <v>-362600000</v>
      </c>
      <c r="L405" s="3"/>
      <c r="M405" s="3"/>
    </row>
    <row r="406" spans="1:13" ht="45">
      <c r="A406" s="2" t="s">
        <v>166</v>
      </c>
      <c r="B406" s="3"/>
      <c r="C406" s="3"/>
      <c r="D406" s="3"/>
      <c r="E406" s="3"/>
      <c r="F406" s="3"/>
      <c r="G406" s="3"/>
      <c r="H406" s="3"/>
      <c r="I406" s="3"/>
      <c r="J406" s="6">
        <v>-1843000</v>
      </c>
      <c r="K406" s="3">
        <v>0</v>
      </c>
      <c r="L406" s="3">
        <v>0</v>
      </c>
      <c r="M406" s="3"/>
    </row>
    <row r="407" spans="1:13" ht="30">
      <c r="A407" s="2" t="s">
        <v>2382</v>
      </c>
      <c r="B407" s="3"/>
      <c r="C407" s="3"/>
      <c r="D407" s="3"/>
      <c r="E407" s="3"/>
      <c r="F407" s="3"/>
      <c r="G407" s="3"/>
      <c r="H407" s="3"/>
      <c r="I407" s="3"/>
      <c r="J407" s="6">
        <v>-116255000</v>
      </c>
      <c r="K407" s="6">
        <v>-362600000</v>
      </c>
      <c r="L407" s="3">
        <v>0</v>
      </c>
      <c r="M407" s="3"/>
    </row>
    <row r="408" spans="1:13">
      <c r="A408" s="2" t="s">
        <v>2383</v>
      </c>
      <c r="B408" s="3"/>
      <c r="C408" s="3"/>
      <c r="D408" s="3"/>
      <c r="E408" s="3"/>
      <c r="F408" s="3"/>
      <c r="G408" s="3"/>
      <c r="H408" s="3"/>
      <c r="I408" s="3"/>
      <c r="J408" s="3">
        <v>0</v>
      </c>
      <c r="K408" s="3">
        <v>0</v>
      </c>
      <c r="L408" s="3">
        <v>0</v>
      </c>
      <c r="M408" s="3"/>
    </row>
    <row r="409" spans="1:13" ht="30">
      <c r="A409" s="2" t="s">
        <v>2384</v>
      </c>
      <c r="B409" s="3"/>
      <c r="C409" s="3"/>
      <c r="D409" s="3"/>
      <c r="E409" s="3"/>
      <c r="F409" s="3"/>
      <c r="G409" s="3"/>
      <c r="H409" s="3"/>
      <c r="I409" s="3"/>
      <c r="J409" s="3">
        <v>0</v>
      </c>
      <c r="K409" s="3">
        <v>0</v>
      </c>
      <c r="L409" s="3">
        <v>0</v>
      </c>
      <c r="M409" s="3"/>
    </row>
    <row r="410" spans="1:13" ht="45">
      <c r="A410" s="2" t="s">
        <v>2385</v>
      </c>
      <c r="B410" s="3"/>
      <c r="C410" s="3"/>
      <c r="D410" s="3"/>
      <c r="E410" s="3"/>
      <c r="F410" s="3"/>
      <c r="G410" s="3"/>
      <c r="H410" s="3"/>
      <c r="I410" s="3"/>
      <c r="J410" s="3">
        <v>0</v>
      </c>
      <c r="K410" s="3">
        <v>0</v>
      </c>
      <c r="L410" s="3">
        <v>0</v>
      </c>
      <c r="M410" s="3"/>
    </row>
    <row r="411" spans="1:13" ht="45">
      <c r="A411" s="2" t="s">
        <v>174</v>
      </c>
      <c r="B411" s="3"/>
      <c r="C411" s="3"/>
      <c r="D411" s="3"/>
      <c r="E411" s="3"/>
      <c r="F411" s="3"/>
      <c r="G411" s="3"/>
      <c r="H411" s="3"/>
      <c r="I411" s="3"/>
      <c r="J411" s="3"/>
      <c r="K411" s="3">
        <v>0</v>
      </c>
      <c r="L411" s="3"/>
      <c r="M411" s="3"/>
    </row>
    <row r="412" spans="1:13" ht="30">
      <c r="A412" s="2" t="s">
        <v>129</v>
      </c>
      <c r="B412" s="3"/>
      <c r="C412" s="3"/>
      <c r="D412" s="3"/>
      <c r="E412" s="3"/>
      <c r="F412" s="3"/>
      <c r="G412" s="3"/>
      <c r="H412" s="3"/>
      <c r="I412" s="3"/>
      <c r="J412" s="3">
        <v>0</v>
      </c>
      <c r="K412" s="3">
        <v>0</v>
      </c>
      <c r="L412" s="3">
        <v>0</v>
      </c>
      <c r="M412" s="3"/>
    </row>
    <row r="413" spans="1:13">
      <c r="A413" s="2" t="s">
        <v>172</v>
      </c>
      <c r="B413" s="3"/>
      <c r="C413" s="3"/>
      <c r="D413" s="3"/>
      <c r="E413" s="3"/>
      <c r="F413" s="3"/>
      <c r="G413" s="3"/>
      <c r="H413" s="3"/>
      <c r="I413" s="3"/>
      <c r="J413" s="3">
        <v>0</v>
      </c>
      <c r="K413" s="3">
        <v>0</v>
      </c>
      <c r="L413" s="3"/>
      <c r="M413" s="3"/>
    </row>
    <row r="414" spans="1:13">
      <c r="A414" s="2" t="s">
        <v>133</v>
      </c>
      <c r="B414" s="3"/>
      <c r="C414" s="3"/>
      <c r="D414" s="3"/>
      <c r="E414" s="3"/>
      <c r="F414" s="3"/>
      <c r="G414" s="3"/>
      <c r="H414" s="3"/>
      <c r="I414" s="3"/>
      <c r="J414" s="3">
        <v>0</v>
      </c>
      <c r="K414" s="3">
        <v>0</v>
      </c>
      <c r="L414" s="3">
        <v>0</v>
      </c>
      <c r="M414" s="3"/>
    </row>
    <row r="415" spans="1:13">
      <c r="A415" s="2" t="s">
        <v>137</v>
      </c>
      <c r="B415" s="3"/>
      <c r="C415" s="3"/>
      <c r="D415" s="3"/>
      <c r="E415" s="3"/>
      <c r="F415" s="3"/>
      <c r="G415" s="3"/>
      <c r="H415" s="3"/>
      <c r="I415" s="3"/>
      <c r="J415" s="3">
        <v>0</v>
      </c>
      <c r="K415" s="3">
        <v>0</v>
      </c>
      <c r="L415" s="3"/>
      <c r="M415" s="3"/>
    </row>
    <row r="416" spans="1:13">
      <c r="A416" s="2" t="s">
        <v>2386</v>
      </c>
      <c r="B416" s="3"/>
      <c r="C416" s="3"/>
      <c r="D416" s="3"/>
      <c r="E416" s="3"/>
      <c r="F416" s="3"/>
      <c r="G416" s="3"/>
      <c r="H416" s="3"/>
      <c r="I416" s="3"/>
      <c r="J416" s="6">
        <v>203960000</v>
      </c>
      <c r="K416" s="6">
        <v>384215000</v>
      </c>
      <c r="L416" s="6">
        <v>15417000</v>
      </c>
      <c r="M416" s="3"/>
    </row>
    <row r="417" spans="1:13" ht="30">
      <c r="A417" s="2" t="s">
        <v>2387</v>
      </c>
      <c r="B417" s="3"/>
      <c r="C417" s="3"/>
      <c r="D417" s="3"/>
      <c r="E417" s="3"/>
      <c r="F417" s="3"/>
      <c r="G417" s="3"/>
      <c r="H417" s="3"/>
      <c r="I417" s="3"/>
      <c r="J417" s="6">
        <v>203960000</v>
      </c>
      <c r="K417" s="6">
        <v>384215000</v>
      </c>
      <c r="L417" s="6">
        <v>15417000</v>
      </c>
      <c r="M417" s="3"/>
    </row>
    <row r="418" spans="1:13" ht="30">
      <c r="A418" s="2" t="s">
        <v>176</v>
      </c>
      <c r="B418" s="3"/>
      <c r="C418" s="3"/>
      <c r="D418" s="3"/>
      <c r="E418" s="3"/>
      <c r="F418" s="3"/>
      <c r="G418" s="3"/>
      <c r="H418" s="3"/>
      <c r="I418" s="3"/>
      <c r="J418" s="3">
        <v>0</v>
      </c>
      <c r="K418" s="3">
        <v>0</v>
      </c>
      <c r="L418" s="3">
        <v>0</v>
      </c>
      <c r="M418" s="3"/>
    </row>
    <row r="419" spans="1:13" ht="30">
      <c r="A419" s="2" t="s">
        <v>2388</v>
      </c>
      <c r="B419" s="3"/>
      <c r="C419" s="3"/>
      <c r="D419" s="3"/>
      <c r="E419" s="3"/>
      <c r="F419" s="3"/>
      <c r="G419" s="3"/>
      <c r="H419" s="3"/>
      <c r="I419" s="3"/>
      <c r="J419" s="6">
        <v>-2584000</v>
      </c>
      <c r="K419" s="6">
        <v>1380000</v>
      </c>
      <c r="L419" s="6">
        <v>-176000</v>
      </c>
      <c r="M419" s="3"/>
    </row>
    <row r="420" spans="1:13" ht="30">
      <c r="A420" s="2" t="s">
        <v>178</v>
      </c>
      <c r="B420" s="3"/>
      <c r="C420" s="3"/>
      <c r="D420" s="3"/>
      <c r="E420" s="3"/>
      <c r="F420" s="3"/>
      <c r="G420" s="3"/>
      <c r="H420" s="3"/>
      <c r="I420" s="3"/>
      <c r="J420" s="3"/>
      <c r="K420" s="3"/>
      <c r="L420" s="3">
        <v>0</v>
      </c>
      <c r="M420" s="3"/>
    </row>
    <row r="421" spans="1:13" ht="30">
      <c r="A421" s="2" t="s">
        <v>179</v>
      </c>
      <c r="B421" s="3"/>
      <c r="C421" s="3"/>
      <c r="D421" s="3"/>
      <c r="E421" s="3"/>
      <c r="F421" s="3"/>
      <c r="G421" s="3"/>
      <c r="H421" s="3"/>
      <c r="I421" s="3"/>
      <c r="J421" s="3"/>
      <c r="K421" s="3"/>
      <c r="L421" s="6">
        <v>-176000</v>
      </c>
      <c r="M421" s="3"/>
    </row>
    <row r="422" spans="1:13" ht="30">
      <c r="A422" s="2" t="s">
        <v>2389</v>
      </c>
      <c r="B422" s="3"/>
      <c r="C422" s="3"/>
      <c r="D422" s="3"/>
      <c r="E422" s="3"/>
      <c r="F422" s="3"/>
      <c r="G422" s="3"/>
      <c r="H422" s="3"/>
      <c r="I422" s="3"/>
      <c r="J422" s="6">
        <v>-114412000</v>
      </c>
      <c r="K422" s="3"/>
      <c r="L422" s="3"/>
      <c r="M422" s="3"/>
    </row>
    <row r="423" spans="1:13" ht="45">
      <c r="A423" s="2" t="s">
        <v>173</v>
      </c>
      <c r="B423" s="3"/>
      <c r="C423" s="3"/>
      <c r="D423" s="3"/>
      <c r="E423" s="3"/>
      <c r="F423" s="3"/>
      <c r="G423" s="3"/>
      <c r="H423" s="3"/>
      <c r="I423" s="3"/>
      <c r="J423" s="3">
        <v>0</v>
      </c>
      <c r="K423" s="3"/>
      <c r="L423" s="3"/>
      <c r="M423" s="3"/>
    </row>
    <row r="424" spans="1:13" ht="30">
      <c r="A424" s="2" t="s">
        <v>151</v>
      </c>
      <c r="B424" s="3"/>
      <c r="C424" s="3"/>
      <c r="D424" s="3"/>
      <c r="E424" s="3"/>
      <c r="F424" s="3"/>
      <c r="G424" s="3"/>
      <c r="H424" s="3"/>
      <c r="I424" s="3"/>
      <c r="J424" s="5">
        <v>0</v>
      </c>
      <c r="K424" s="3"/>
      <c r="L424" s="3"/>
      <c r="M424" s="3"/>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7.7109375" customWidth="1"/>
    <col min="4" max="4" width="11.140625" customWidth="1"/>
    <col min="5" max="5" width="6.140625" customWidth="1"/>
    <col min="6" max="6" width="35.140625" customWidth="1"/>
    <col min="7" max="7" width="7.5703125" customWidth="1"/>
    <col min="8" max="8" width="11.42578125" customWidth="1"/>
    <col min="9" max="10" width="35.140625" customWidth="1"/>
    <col min="11" max="11" width="7.5703125" customWidth="1"/>
    <col min="12" max="12" width="25.140625" customWidth="1"/>
    <col min="13" max="13" width="6" customWidth="1"/>
  </cols>
  <sheetData>
    <row r="1" spans="1:13" ht="15" customHeight="1">
      <c r="A1" s="7" t="s">
        <v>4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75</v>
      </c>
      <c r="B3" s="16"/>
      <c r="C3" s="16"/>
      <c r="D3" s="16"/>
      <c r="E3" s="16"/>
      <c r="F3" s="16"/>
      <c r="G3" s="16"/>
      <c r="H3" s="16"/>
      <c r="I3" s="16"/>
      <c r="J3" s="16"/>
      <c r="K3" s="16"/>
      <c r="L3" s="16"/>
      <c r="M3" s="16"/>
    </row>
    <row r="4" spans="1:13">
      <c r="A4" s="17" t="s">
        <v>474</v>
      </c>
      <c r="B4" s="18" t="s">
        <v>476</v>
      </c>
      <c r="C4" s="18"/>
      <c r="D4" s="18"/>
      <c r="E4" s="18"/>
      <c r="F4" s="18"/>
      <c r="G4" s="18"/>
      <c r="H4" s="18"/>
      <c r="I4" s="18"/>
      <c r="J4" s="18"/>
      <c r="K4" s="18"/>
      <c r="L4" s="18"/>
      <c r="M4" s="18"/>
    </row>
    <row r="5" spans="1:13" ht="25.5" customHeight="1">
      <c r="A5" s="17"/>
      <c r="B5" s="19" t="s">
        <v>477</v>
      </c>
      <c r="C5" s="19"/>
      <c r="D5" s="19"/>
      <c r="E5" s="19"/>
      <c r="F5" s="19"/>
      <c r="G5" s="19"/>
      <c r="H5" s="19"/>
      <c r="I5" s="19"/>
      <c r="J5" s="19"/>
      <c r="K5" s="19"/>
      <c r="L5" s="19"/>
      <c r="M5" s="19"/>
    </row>
    <row r="6" spans="1:13">
      <c r="A6" s="17"/>
      <c r="B6" s="19" t="s">
        <v>478</v>
      </c>
      <c r="C6" s="19"/>
      <c r="D6" s="19"/>
      <c r="E6" s="19"/>
      <c r="F6" s="19"/>
      <c r="G6" s="19"/>
      <c r="H6" s="19"/>
      <c r="I6" s="19"/>
      <c r="J6" s="19"/>
      <c r="K6" s="19"/>
      <c r="L6" s="19"/>
      <c r="M6" s="19"/>
    </row>
    <row r="7" spans="1:13">
      <c r="A7" s="17"/>
      <c r="B7" s="24"/>
      <c r="C7" s="24"/>
      <c r="D7" s="24"/>
      <c r="E7" s="24"/>
      <c r="F7" s="24"/>
      <c r="G7" s="24"/>
      <c r="H7" s="24"/>
      <c r="I7" s="24"/>
      <c r="J7" s="24"/>
      <c r="K7" s="24"/>
      <c r="L7" s="24"/>
      <c r="M7" s="24"/>
    </row>
    <row r="8" spans="1:13">
      <c r="A8" s="17"/>
      <c r="B8" s="12"/>
      <c r="C8" s="12"/>
      <c r="D8" s="12"/>
      <c r="E8" s="12"/>
      <c r="F8" s="12"/>
      <c r="G8" s="12"/>
      <c r="H8" s="12"/>
      <c r="I8" s="12"/>
      <c r="J8" s="12"/>
      <c r="K8" s="12"/>
      <c r="L8" s="12"/>
      <c r="M8" s="12"/>
    </row>
    <row r="9" spans="1:13" ht="15.75" thickBot="1">
      <c r="A9" s="17"/>
      <c r="B9" s="98"/>
      <c r="C9" s="99" t="s">
        <v>333</v>
      </c>
      <c r="D9" s="99"/>
      <c r="E9" s="99"/>
      <c r="F9" s="31"/>
      <c r="G9" s="99" t="s">
        <v>334</v>
      </c>
      <c r="H9" s="99"/>
      <c r="I9" s="99"/>
      <c r="J9" s="31"/>
      <c r="K9" s="99" t="s">
        <v>335</v>
      </c>
      <c r="L9" s="99"/>
      <c r="M9" s="99"/>
    </row>
    <row r="10" spans="1:13">
      <c r="A10" s="17"/>
      <c r="B10" s="53" t="s">
        <v>479</v>
      </c>
      <c r="C10" s="66" t="s">
        <v>288</v>
      </c>
      <c r="D10" s="100" t="s">
        <v>290</v>
      </c>
      <c r="E10" s="42"/>
      <c r="F10" s="39"/>
      <c r="G10" s="66" t="s">
        <v>288</v>
      </c>
      <c r="H10" s="100" t="s">
        <v>290</v>
      </c>
      <c r="I10" s="42"/>
      <c r="J10" s="39"/>
      <c r="K10" s="66" t="s">
        <v>288</v>
      </c>
      <c r="L10" s="67">
        <v>13518</v>
      </c>
      <c r="M10" s="42"/>
    </row>
    <row r="11" spans="1:13" ht="15.75" thickBot="1">
      <c r="A11" s="17"/>
      <c r="B11" s="53"/>
      <c r="C11" s="70"/>
      <c r="D11" s="101"/>
      <c r="E11" s="72"/>
      <c r="F11" s="39"/>
      <c r="G11" s="70"/>
      <c r="H11" s="101"/>
      <c r="I11" s="72"/>
      <c r="J11" s="39"/>
      <c r="K11" s="70"/>
      <c r="L11" s="71"/>
      <c r="M11" s="72"/>
    </row>
    <row r="12" spans="1:13" ht="15.75" thickTop="1">
      <c r="A12" s="17"/>
      <c r="B12" s="43" t="s">
        <v>480</v>
      </c>
      <c r="C12" s="73" t="s">
        <v>288</v>
      </c>
      <c r="D12" s="102" t="s">
        <v>290</v>
      </c>
      <c r="E12" s="75"/>
      <c r="F12" s="44"/>
      <c r="G12" s="73" t="s">
        <v>288</v>
      </c>
      <c r="H12" s="102" t="s">
        <v>290</v>
      </c>
      <c r="I12" s="75"/>
      <c r="J12" s="44"/>
      <c r="K12" s="73" t="s">
        <v>288</v>
      </c>
      <c r="L12" s="74">
        <v>3090</v>
      </c>
      <c r="M12" s="75"/>
    </row>
    <row r="13" spans="1:13" ht="15.75" thickBot="1">
      <c r="A13" s="17"/>
      <c r="B13" s="43"/>
      <c r="C13" s="84"/>
      <c r="D13" s="103"/>
      <c r="E13" s="86"/>
      <c r="F13" s="44"/>
      <c r="G13" s="84"/>
      <c r="H13" s="103"/>
      <c r="I13" s="86"/>
      <c r="J13" s="44"/>
      <c r="K13" s="84"/>
      <c r="L13" s="85"/>
      <c r="M13" s="86"/>
    </row>
    <row r="14" spans="1:13" ht="15.75" thickTop="1">
      <c r="A14" s="17"/>
      <c r="B14" s="53" t="s">
        <v>481</v>
      </c>
      <c r="C14" s="87" t="s">
        <v>288</v>
      </c>
      <c r="D14" s="104" t="s">
        <v>482</v>
      </c>
      <c r="E14" s="87" t="s">
        <v>372</v>
      </c>
      <c r="F14" s="39"/>
      <c r="G14" s="87" t="s">
        <v>288</v>
      </c>
      <c r="H14" s="104">
        <v>59</v>
      </c>
      <c r="I14" s="91"/>
      <c r="J14" s="39"/>
      <c r="K14" s="87" t="s">
        <v>288</v>
      </c>
      <c r="L14" s="89">
        <v>2935</v>
      </c>
      <c r="M14" s="91"/>
    </row>
    <row r="15" spans="1:13">
      <c r="A15" s="17"/>
      <c r="B15" s="53"/>
      <c r="C15" s="55"/>
      <c r="D15" s="54"/>
      <c r="E15" s="55"/>
      <c r="F15" s="39"/>
      <c r="G15" s="55"/>
      <c r="H15" s="54"/>
      <c r="I15" s="39"/>
      <c r="J15" s="39"/>
      <c r="K15" s="55"/>
      <c r="L15" s="60"/>
      <c r="M15" s="39"/>
    </row>
    <row r="16" spans="1:13">
      <c r="A16" s="17"/>
      <c r="B16" s="43" t="s">
        <v>483</v>
      </c>
      <c r="C16" s="51" t="s">
        <v>290</v>
      </c>
      <c r="D16" s="51"/>
      <c r="E16" s="44"/>
      <c r="F16" s="44"/>
      <c r="G16" s="51" t="s">
        <v>290</v>
      </c>
      <c r="H16" s="51"/>
      <c r="I16" s="44"/>
      <c r="J16" s="44"/>
      <c r="K16" s="51" t="s">
        <v>484</v>
      </c>
      <c r="L16" s="51"/>
      <c r="M16" s="52" t="s">
        <v>372</v>
      </c>
    </row>
    <row r="17" spans="1:13" ht="15.75" thickBot="1">
      <c r="A17" s="17"/>
      <c r="B17" s="43"/>
      <c r="C17" s="76"/>
      <c r="D17" s="76"/>
      <c r="E17" s="69"/>
      <c r="F17" s="44"/>
      <c r="G17" s="76"/>
      <c r="H17" s="76"/>
      <c r="I17" s="69"/>
      <c r="J17" s="44"/>
      <c r="K17" s="76"/>
      <c r="L17" s="76"/>
      <c r="M17" s="80"/>
    </row>
    <row r="18" spans="1:13">
      <c r="A18" s="17"/>
      <c r="B18" s="53" t="s">
        <v>103</v>
      </c>
      <c r="C18" s="66" t="s">
        <v>288</v>
      </c>
      <c r="D18" s="100" t="s">
        <v>482</v>
      </c>
      <c r="E18" s="66" t="s">
        <v>372</v>
      </c>
      <c r="F18" s="39"/>
      <c r="G18" s="66" t="s">
        <v>288</v>
      </c>
      <c r="H18" s="100">
        <v>59</v>
      </c>
      <c r="I18" s="42"/>
      <c r="J18" s="39"/>
      <c r="K18" s="66" t="s">
        <v>288</v>
      </c>
      <c r="L18" s="67">
        <v>2939</v>
      </c>
      <c r="M18" s="42"/>
    </row>
    <row r="19" spans="1:13" ht="15.75" thickBot="1">
      <c r="A19" s="17"/>
      <c r="B19" s="53"/>
      <c r="C19" s="70"/>
      <c r="D19" s="101"/>
      <c r="E19" s="70"/>
      <c r="F19" s="39"/>
      <c r="G19" s="70"/>
      <c r="H19" s="101"/>
      <c r="I19" s="72"/>
      <c r="J19" s="39"/>
      <c r="K19" s="70"/>
      <c r="L19" s="71"/>
      <c r="M19" s="72"/>
    </row>
    <row r="20" spans="1:13" ht="15.75" thickTop="1"/>
  </sheetData>
  <mergeCells count="69">
    <mergeCell ref="B4:M4"/>
    <mergeCell ref="B5:M5"/>
    <mergeCell ref="B6:M6"/>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2394</v>
      </c>
      <c r="B1" s="7" t="s">
        <v>2</v>
      </c>
      <c r="C1" s="7" t="s">
        <v>29</v>
      </c>
      <c r="D1" s="7" t="s">
        <v>2043</v>
      </c>
    </row>
    <row r="2" spans="1:4" ht="30">
      <c r="A2" s="1" t="s">
        <v>28</v>
      </c>
      <c r="B2" s="7"/>
      <c r="C2" s="7"/>
      <c r="D2" s="7"/>
    </row>
    <row r="3" spans="1:4">
      <c r="A3" s="2" t="s">
        <v>1851</v>
      </c>
      <c r="B3" s="5">
        <v>300000</v>
      </c>
      <c r="C3" s="3"/>
      <c r="D3" s="3"/>
    </row>
    <row r="4" spans="1:4">
      <c r="A4" s="2" t="s">
        <v>2045</v>
      </c>
      <c r="B4" s="3"/>
      <c r="C4" s="3"/>
      <c r="D4" s="3"/>
    </row>
    <row r="5" spans="1:4">
      <c r="A5" s="2" t="s">
        <v>1851</v>
      </c>
      <c r="B5" s="5">
        <v>300000</v>
      </c>
      <c r="C5" s="5">
        <v>300000</v>
      </c>
      <c r="D5" s="5">
        <v>300000</v>
      </c>
    </row>
    <row r="6" spans="1:4">
      <c r="A6" s="2" t="s">
        <v>1853</v>
      </c>
      <c r="B6" s="3"/>
      <c r="C6" s="3"/>
      <c r="D6" s="3"/>
    </row>
    <row r="7" spans="1:4" ht="30">
      <c r="A7" s="2" t="s">
        <v>1854</v>
      </c>
      <c r="B7" s="231">
        <v>7.4999999999999997E-2</v>
      </c>
      <c r="C7" s="3"/>
      <c r="D7" s="3"/>
    </row>
    <row r="8" spans="1:4" ht="30">
      <c r="A8" s="2" t="s">
        <v>1504</v>
      </c>
      <c r="B8" s="3"/>
      <c r="C8" s="3"/>
      <c r="D8" s="3"/>
    </row>
    <row r="9" spans="1:4" ht="30">
      <c r="A9" s="2" t="s">
        <v>1854</v>
      </c>
      <c r="B9" s="231">
        <v>7.4999999999999997E-2</v>
      </c>
      <c r="C9" s="3"/>
      <c r="D9" s="3"/>
    </row>
  </sheetData>
  <mergeCells count="3">
    <mergeCell ref="B1:B2"/>
    <mergeCell ref="C1:C2"/>
    <mergeCell ref="D1:D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7"/>
  <sheetViews>
    <sheetView showGridLines="0" workbookViewId="0"/>
  </sheetViews>
  <sheetFormatPr defaultRowHeight="15"/>
  <cols>
    <col min="1" max="1" width="27.7109375" bestFit="1" customWidth="1"/>
    <col min="2" max="2" width="36.5703125" bestFit="1" customWidth="1"/>
    <col min="3" max="3" width="7.7109375" customWidth="1"/>
    <col min="4" max="4" width="30.5703125" customWidth="1"/>
    <col min="5" max="5" width="6" customWidth="1"/>
    <col min="6" max="6" width="35.5703125" customWidth="1"/>
    <col min="7" max="7" width="7.7109375" customWidth="1"/>
    <col min="8" max="8" width="27.7109375" customWidth="1"/>
    <col min="9" max="9" width="6" customWidth="1"/>
    <col min="10" max="10" width="35.5703125" customWidth="1"/>
    <col min="11" max="11" width="7.7109375" customWidth="1"/>
    <col min="12" max="12" width="25.5703125" customWidth="1"/>
    <col min="13" max="13" width="6" customWidth="1"/>
    <col min="14" max="14" width="35.5703125" customWidth="1"/>
    <col min="15" max="15" width="7.140625" customWidth="1"/>
    <col min="16" max="16" width="25.5703125" customWidth="1"/>
    <col min="17" max="17" width="6" customWidth="1"/>
    <col min="18" max="18" width="35.5703125" customWidth="1"/>
    <col min="19" max="19" width="7.140625" customWidth="1"/>
    <col min="20" max="20" width="25.5703125" customWidth="1"/>
    <col min="21" max="21" width="6" customWidth="1"/>
    <col min="22" max="22" width="35.5703125" customWidth="1"/>
    <col min="23" max="23" width="7.140625" customWidth="1"/>
    <col min="24" max="24" width="25.5703125" customWidth="1"/>
    <col min="25" max="25" width="6" customWidth="1"/>
    <col min="26" max="26" width="35.5703125" customWidth="1"/>
    <col min="27" max="27" width="7.140625" customWidth="1"/>
    <col min="28" max="28" width="24.42578125" customWidth="1"/>
    <col min="29" max="29" width="6" customWidth="1"/>
    <col min="30" max="30" width="35.5703125" customWidth="1"/>
    <col min="31" max="31" width="7.140625" customWidth="1"/>
    <col min="32" max="32" width="30.5703125" customWidth="1"/>
    <col min="33" max="33" width="6" customWidth="1"/>
  </cols>
  <sheetData>
    <row r="1" spans="1:33"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486</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485</v>
      </c>
      <c r="B4" s="18" t="s">
        <v>48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ht="25.5" customHeight="1">
      <c r="A5" s="17"/>
      <c r="B5" s="19" t="s">
        <v>48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7"/>
      <c r="B6" s="19" t="s">
        <v>489</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7"/>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7"/>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17"/>
      <c r="B9" s="28"/>
      <c r="C9" s="40" t="s">
        <v>333</v>
      </c>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c r="A10" s="17"/>
      <c r="B10" s="36"/>
      <c r="C10" s="41" t="s">
        <v>467</v>
      </c>
      <c r="D10" s="41"/>
      <c r="E10" s="41"/>
      <c r="F10" s="42"/>
      <c r="G10" s="41" t="s">
        <v>469</v>
      </c>
      <c r="H10" s="41"/>
      <c r="I10" s="41"/>
      <c r="J10" s="42"/>
      <c r="K10" s="41" t="s">
        <v>490</v>
      </c>
      <c r="L10" s="41"/>
      <c r="M10" s="41"/>
      <c r="N10" s="42"/>
      <c r="O10" s="41" t="s">
        <v>491</v>
      </c>
      <c r="P10" s="41"/>
      <c r="Q10" s="41"/>
      <c r="R10" s="42"/>
      <c r="S10" s="41" t="s">
        <v>492</v>
      </c>
      <c r="T10" s="41"/>
      <c r="U10" s="41"/>
      <c r="V10" s="42"/>
      <c r="W10" s="41" t="s">
        <v>493</v>
      </c>
      <c r="X10" s="41"/>
      <c r="Y10" s="41"/>
      <c r="Z10" s="42"/>
      <c r="AA10" s="41" t="s">
        <v>494</v>
      </c>
      <c r="AB10" s="41"/>
      <c r="AC10" s="41"/>
      <c r="AD10" s="42"/>
      <c r="AE10" s="41" t="s">
        <v>496</v>
      </c>
      <c r="AF10" s="41"/>
      <c r="AG10" s="41"/>
    </row>
    <row r="11" spans="1:33">
      <c r="A11" s="17"/>
      <c r="B11" s="36"/>
      <c r="C11" s="37"/>
      <c r="D11" s="37"/>
      <c r="E11" s="37"/>
      <c r="F11" s="39"/>
      <c r="G11" s="37"/>
      <c r="H11" s="37"/>
      <c r="I11" s="37"/>
      <c r="J11" s="39"/>
      <c r="K11" s="37"/>
      <c r="L11" s="37"/>
      <c r="M11" s="37"/>
      <c r="N11" s="39"/>
      <c r="O11" s="37"/>
      <c r="P11" s="37"/>
      <c r="Q11" s="37"/>
      <c r="R11" s="39"/>
      <c r="S11" s="37"/>
      <c r="T11" s="37"/>
      <c r="U11" s="37"/>
      <c r="V11" s="39"/>
      <c r="W11" s="37"/>
      <c r="X11" s="37"/>
      <c r="Y11" s="37"/>
      <c r="Z11" s="39"/>
      <c r="AA11" s="37" t="s">
        <v>495</v>
      </c>
      <c r="AB11" s="37"/>
      <c r="AC11" s="37"/>
      <c r="AD11" s="39"/>
      <c r="AE11" s="37"/>
      <c r="AF11" s="37"/>
      <c r="AG11" s="37"/>
    </row>
    <row r="12" spans="1:33" ht="15.75" thickBot="1">
      <c r="A12" s="17"/>
      <c r="B12" s="36"/>
      <c r="C12" s="40"/>
      <c r="D12" s="40"/>
      <c r="E12" s="40"/>
      <c r="F12" s="39"/>
      <c r="G12" s="40"/>
      <c r="H12" s="40"/>
      <c r="I12" s="40"/>
      <c r="J12" s="39"/>
      <c r="K12" s="40"/>
      <c r="L12" s="40"/>
      <c r="M12" s="40"/>
      <c r="N12" s="39"/>
      <c r="O12" s="40"/>
      <c r="P12" s="40"/>
      <c r="Q12" s="40"/>
      <c r="R12" s="39"/>
      <c r="S12" s="40"/>
      <c r="T12" s="40"/>
      <c r="U12" s="40"/>
      <c r="V12" s="39"/>
      <c r="W12" s="40"/>
      <c r="X12" s="40"/>
      <c r="Y12" s="40"/>
      <c r="Z12" s="39"/>
      <c r="AA12" s="40" t="s">
        <v>83</v>
      </c>
      <c r="AB12" s="40"/>
      <c r="AC12" s="40"/>
      <c r="AD12" s="39"/>
      <c r="AE12" s="40"/>
      <c r="AF12" s="40"/>
      <c r="AG12" s="40"/>
    </row>
    <row r="13" spans="1:33">
      <c r="A13" s="17"/>
      <c r="B13" s="28"/>
      <c r="C13" s="37" t="s">
        <v>497</v>
      </c>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row>
    <row r="14" spans="1:33">
      <c r="A14" s="17"/>
      <c r="B14" s="28" t="s">
        <v>80</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row>
    <row r="15" spans="1:33">
      <c r="A15" s="17"/>
      <c r="B15" s="105" t="s">
        <v>498</v>
      </c>
      <c r="C15" s="106" t="s">
        <v>288</v>
      </c>
      <c r="D15" s="107">
        <v>1300050</v>
      </c>
      <c r="E15" s="44"/>
      <c r="F15" s="44"/>
      <c r="G15" s="106" t="s">
        <v>288</v>
      </c>
      <c r="H15" s="108" t="s">
        <v>290</v>
      </c>
      <c r="I15" s="44"/>
      <c r="J15" s="44"/>
      <c r="K15" s="106" t="s">
        <v>288</v>
      </c>
      <c r="L15" s="107">
        <v>176724</v>
      </c>
      <c r="M15" s="44"/>
      <c r="N15" s="44"/>
      <c r="O15" s="106" t="s">
        <v>288</v>
      </c>
      <c r="P15" s="107">
        <v>342286</v>
      </c>
      <c r="Q15" s="44"/>
      <c r="R15" s="44"/>
      <c r="S15" s="106" t="s">
        <v>288</v>
      </c>
      <c r="T15" s="107">
        <v>12650</v>
      </c>
      <c r="U15" s="44"/>
      <c r="V15" s="44"/>
      <c r="W15" s="106" t="s">
        <v>288</v>
      </c>
      <c r="X15" s="107">
        <v>290869</v>
      </c>
      <c r="Y15" s="44"/>
      <c r="Z15" s="44"/>
      <c r="AA15" s="106" t="s">
        <v>288</v>
      </c>
      <c r="AB15" s="108" t="s">
        <v>290</v>
      </c>
      <c r="AC15" s="44"/>
      <c r="AD15" s="44"/>
      <c r="AE15" s="106" t="s">
        <v>288</v>
      </c>
      <c r="AF15" s="107">
        <v>2122579</v>
      </c>
      <c r="AG15" s="44"/>
    </row>
    <row r="16" spans="1:33">
      <c r="A16" s="17"/>
      <c r="B16" s="105"/>
      <c r="C16" s="106"/>
      <c r="D16" s="107"/>
      <c r="E16" s="44"/>
      <c r="F16" s="44"/>
      <c r="G16" s="106"/>
      <c r="H16" s="108"/>
      <c r="I16" s="44"/>
      <c r="J16" s="44"/>
      <c r="K16" s="106"/>
      <c r="L16" s="107"/>
      <c r="M16" s="44"/>
      <c r="N16" s="44"/>
      <c r="O16" s="106"/>
      <c r="P16" s="107"/>
      <c r="Q16" s="44"/>
      <c r="R16" s="44"/>
      <c r="S16" s="106"/>
      <c r="T16" s="107"/>
      <c r="U16" s="44"/>
      <c r="V16" s="44"/>
      <c r="W16" s="106"/>
      <c r="X16" s="107"/>
      <c r="Y16" s="44"/>
      <c r="Z16" s="44"/>
      <c r="AA16" s="106"/>
      <c r="AB16" s="108"/>
      <c r="AC16" s="44"/>
      <c r="AD16" s="44"/>
      <c r="AE16" s="106"/>
      <c r="AF16" s="107"/>
      <c r="AG16" s="44"/>
    </row>
    <row r="17" spans="1:33">
      <c r="A17" s="17"/>
      <c r="B17" s="109" t="s">
        <v>499</v>
      </c>
      <c r="C17" s="110" t="s">
        <v>290</v>
      </c>
      <c r="D17" s="110"/>
      <c r="E17" s="39"/>
      <c r="F17" s="39"/>
      <c r="G17" s="110" t="s">
        <v>290</v>
      </c>
      <c r="H17" s="110"/>
      <c r="I17" s="39"/>
      <c r="J17" s="39"/>
      <c r="K17" s="110" t="s">
        <v>290</v>
      </c>
      <c r="L17" s="110"/>
      <c r="M17" s="39"/>
      <c r="N17" s="39"/>
      <c r="O17" s="112">
        <v>37897</v>
      </c>
      <c r="P17" s="112"/>
      <c r="Q17" s="39"/>
      <c r="R17" s="39"/>
      <c r="S17" s="110" t="s">
        <v>290</v>
      </c>
      <c r="T17" s="110"/>
      <c r="U17" s="39"/>
      <c r="V17" s="39"/>
      <c r="W17" s="110" t="s">
        <v>290</v>
      </c>
      <c r="X17" s="110"/>
      <c r="Y17" s="39"/>
      <c r="Z17" s="39"/>
      <c r="AA17" s="110" t="s">
        <v>500</v>
      </c>
      <c r="AB17" s="110"/>
      <c r="AC17" s="36" t="s">
        <v>372</v>
      </c>
      <c r="AD17" s="39"/>
      <c r="AE17" s="110" t="s">
        <v>290</v>
      </c>
      <c r="AF17" s="110"/>
      <c r="AG17" s="39"/>
    </row>
    <row r="18" spans="1:33" ht="15.75" thickBot="1">
      <c r="A18" s="17"/>
      <c r="B18" s="109"/>
      <c r="C18" s="111"/>
      <c r="D18" s="111"/>
      <c r="E18" s="83"/>
      <c r="F18" s="39"/>
      <c r="G18" s="111"/>
      <c r="H18" s="111"/>
      <c r="I18" s="83"/>
      <c r="J18" s="39"/>
      <c r="K18" s="111"/>
      <c r="L18" s="111"/>
      <c r="M18" s="83"/>
      <c r="N18" s="39"/>
      <c r="O18" s="113"/>
      <c r="P18" s="113"/>
      <c r="Q18" s="83"/>
      <c r="R18" s="39"/>
      <c r="S18" s="111"/>
      <c r="T18" s="111"/>
      <c r="U18" s="83"/>
      <c r="V18" s="39"/>
      <c r="W18" s="111"/>
      <c r="X18" s="111"/>
      <c r="Y18" s="83"/>
      <c r="Z18" s="39"/>
      <c r="AA18" s="111"/>
      <c r="AB18" s="111"/>
      <c r="AC18" s="114"/>
      <c r="AD18" s="39"/>
      <c r="AE18" s="111"/>
      <c r="AF18" s="111"/>
      <c r="AG18" s="83"/>
    </row>
    <row r="19" spans="1:33">
      <c r="A19" s="17"/>
      <c r="B19" s="115" t="s">
        <v>84</v>
      </c>
      <c r="C19" s="116">
        <v>1300050</v>
      </c>
      <c r="D19" s="116"/>
      <c r="E19" s="45"/>
      <c r="F19" s="44"/>
      <c r="G19" s="117" t="s">
        <v>290</v>
      </c>
      <c r="H19" s="117"/>
      <c r="I19" s="45"/>
      <c r="J19" s="44"/>
      <c r="K19" s="116">
        <v>176724</v>
      </c>
      <c r="L19" s="116"/>
      <c r="M19" s="45"/>
      <c r="N19" s="44"/>
      <c r="O19" s="116">
        <v>380183</v>
      </c>
      <c r="P19" s="116"/>
      <c r="Q19" s="45"/>
      <c r="R19" s="44"/>
      <c r="S19" s="116">
        <v>12650</v>
      </c>
      <c r="T19" s="116"/>
      <c r="U19" s="45"/>
      <c r="V19" s="44"/>
      <c r="W19" s="116">
        <v>290869</v>
      </c>
      <c r="X19" s="116"/>
      <c r="Y19" s="45"/>
      <c r="Z19" s="44"/>
      <c r="AA19" s="117" t="s">
        <v>500</v>
      </c>
      <c r="AB19" s="117"/>
      <c r="AC19" s="118" t="s">
        <v>372</v>
      </c>
      <c r="AD19" s="119"/>
      <c r="AE19" s="116">
        <v>2122579</v>
      </c>
      <c r="AF19" s="116"/>
      <c r="AG19" s="45"/>
    </row>
    <row r="20" spans="1:33">
      <c r="A20" s="17"/>
      <c r="B20" s="115"/>
      <c r="C20" s="107"/>
      <c r="D20" s="107"/>
      <c r="E20" s="44"/>
      <c r="F20" s="44"/>
      <c r="G20" s="108"/>
      <c r="H20" s="108"/>
      <c r="I20" s="44"/>
      <c r="J20" s="44"/>
      <c r="K20" s="107"/>
      <c r="L20" s="107"/>
      <c r="M20" s="44"/>
      <c r="N20" s="44"/>
      <c r="O20" s="107"/>
      <c r="P20" s="107"/>
      <c r="Q20" s="44"/>
      <c r="R20" s="44"/>
      <c r="S20" s="107"/>
      <c r="T20" s="107"/>
      <c r="U20" s="44"/>
      <c r="V20" s="44"/>
      <c r="W20" s="107"/>
      <c r="X20" s="107"/>
      <c r="Y20" s="44"/>
      <c r="Z20" s="44"/>
      <c r="AA20" s="108"/>
      <c r="AB20" s="108"/>
      <c r="AC20" s="106"/>
      <c r="AD20" s="119"/>
      <c r="AE20" s="107"/>
      <c r="AF20" s="107"/>
      <c r="AG20" s="44"/>
    </row>
    <row r="21" spans="1:33">
      <c r="A21" s="17"/>
      <c r="B21" s="36" t="s">
        <v>85</v>
      </c>
      <c r="C21" s="39"/>
      <c r="D21" s="39"/>
      <c r="E21" s="39"/>
      <c r="F21" s="39"/>
      <c r="G21" s="39"/>
      <c r="H21" s="39"/>
      <c r="I21" s="39"/>
      <c r="J21" s="39"/>
      <c r="K21" s="39"/>
      <c r="L21" s="39"/>
      <c r="M21" s="39"/>
      <c r="N21" s="39"/>
      <c r="O21" s="39"/>
      <c r="P21" s="39"/>
      <c r="Q21" s="39"/>
      <c r="R21" s="39"/>
      <c r="S21" s="39"/>
      <c r="T21" s="39"/>
      <c r="U21" s="39"/>
      <c r="V21" s="39"/>
      <c r="W21" s="39"/>
      <c r="X21" s="39"/>
      <c r="Y21" s="39"/>
      <c r="Z21" s="39"/>
      <c r="AA21" s="120"/>
      <c r="AB21" s="120"/>
      <c r="AC21" s="120"/>
      <c r="AD21" s="39"/>
      <c r="AE21" s="120"/>
      <c r="AF21" s="120"/>
      <c r="AG21" s="120"/>
    </row>
    <row r="22" spans="1:33">
      <c r="A22" s="17"/>
      <c r="B22" s="36"/>
      <c r="C22" s="39"/>
      <c r="D22" s="39"/>
      <c r="E22" s="39"/>
      <c r="F22" s="39"/>
      <c r="G22" s="39"/>
      <c r="H22" s="39"/>
      <c r="I22" s="39"/>
      <c r="J22" s="39"/>
      <c r="K22" s="39"/>
      <c r="L22" s="39"/>
      <c r="M22" s="39"/>
      <c r="N22" s="39"/>
      <c r="O22" s="39"/>
      <c r="P22" s="39"/>
      <c r="Q22" s="39"/>
      <c r="R22" s="39"/>
      <c r="S22" s="39"/>
      <c r="T22" s="39"/>
      <c r="U22" s="39"/>
      <c r="V22" s="39"/>
      <c r="W22" s="39"/>
      <c r="X22" s="39"/>
      <c r="Y22" s="39"/>
      <c r="Z22" s="39"/>
      <c r="AA22" s="120"/>
      <c r="AB22" s="120"/>
      <c r="AC22" s="120"/>
      <c r="AD22" s="39"/>
      <c r="AE22" s="120"/>
      <c r="AF22" s="120"/>
      <c r="AG22" s="120"/>
    </row>
    <row r="23" spans="1:33">
      <c r="A23" s="17"/>
      <c r="B23" s="105" t="s">
        <v>86</v>
      </c>
      <c r="C23" s="107">
        <v>1131362</v>
      </c>
      <c r="D23" s="107"/>
      <c r="E23" s="44"/>
      <c r="F23" s="44"/>
      <c r="G23" s="108" t="s">
        <v>290</v>
      </c>
      <c r="H23" s="108"/>
      <c r="I23" s="44"/>
      <c r="J23" s="44"/>
      <c r="K23" s="108">
        <v>344</v>
      </c>
      <c r="L23" s="108"/>
      <c r="M23" s="44"/>
      <c r="N23" s="44"/>
      <c r="O23" s="107">
        <v>276852</v>
      </c>
      <c r="P23" s="107"/>
      <c r="Q23" s="44"/>
      <c r="R23" s="44"/>
      <c r="S23" s="108">
        <v>615</v>
      </c>
      <c r="T23" s="108"/>
      <c r="U23" s="44"/>
      <c r="V23" s="44"/>
      <c r="W23" s="107">
        <v>252082</v>
      </c>
      <c r="X23" s="107"/>
      <c r="Y23" s="44"/>
      <c r="Z23" s="44"/>
      <c r="AA23" s="108" t="s">
        <v>500</v>
      </c>
      <c r="AB23" s="108"/>
      <c r="AC23" s="106" t="s">
        <v>372</v>
      </c>
      <c r="AD23" s="44"/>
      <c r="AE23" s="107">
        <v>1623358</v>
      </c>
      <c r="AF23" s="107"/>
      <c r="AG23" s="44"/>
    </row>
    <row r="24" spans="1:33">
      <c r="A24" s="17"/>
      <c r="B24" s="105"/>
      <c r="C24" s="107"/>
      <c r="D24" s="107"/>
      <c r="E24" s="44"/>
      <c r="F24" s="44"/>
      <c r="G24" s="108"/>
      <c r="H24" s="108"/>
      <c r="I24" s="44"/>
      <c r="J24" s="44"/>
      <c r="K24" s="108"/>
      <c r="L24" s="108"/>
      <c r="M24" s="44"/>
      <c r="N24" s="44"/>
      <c r="O24" s="107"/>
      <c r="P24" s="107"/>
      <c r="Q24" s="44"/>
      <c r="R24" s="44"/>
      <c r="S24" s="108"/>
      <c r="T24" s="108"/>
      <c r="U24" s="44"/>
      <c r="V24" s="44"/>
      <c r="W24" s="107"/>
      <c r="X24" s="107"/>
      <c r="Y24" s="44"/>
      <c r="Z24" s="44"/>
      <c r="AA24" s="108"/>
      <c r="AB24" s="108"/>
      <c r="AC24" s="106"/>
      <c r="AD24" s="44"/>
      <c r="AE24" s="107"/>
      <c r="AF24" s="107"/>
      <c r="AG24" s="44"/>
    </row>
    <row r="25" spans="1:33">
      <c r="A25" s="17"/>
      <c r="B25" s="109" t="s">
        <v>87</v>
      </c>
      <c r="C25" s="112">
        <v>80793</v>
      </c>
      <c r="D25" s="112"/>
      <c r="E25" s="39"/>
      <c r="F25" s="39"/>
      <c r="G25" s="110" t="s">
        <v>290</v>
      </c>
      <c r="H25" s="110"/>
      <c r="I25" s="39"/>
      <c r="J25" s="39"/>
      <c r="K25" s="112">
        <v>114587</v>
      </c>
      <c r="L25" s="112"/>
      <c r="M25" s="39"/>
      <c r="N25" s="39"/>
      <c r="O25" s="112">
        <v>32296</v>
      </c>
      <c r="P25" s="112"/>
      <c r="Q25" s="39"/>
      <c r="R25" s="39"/>
      <c r="S25" s="112">
        <v>8361</v>
      </c>
      <c r="T25" s="112"/>
      <c r="U25" s="39"/>
      <c r="V25" s="39"/>
      <c r="W25" s="112">
        <v>10576</v>
      </c>
      <c r="X25" s="112"/>
      <c r="Y25" s="39"/>
      <c r="Z25" s="39"/>
      <c r="AA25" s="110" t="s">
        <v>290</v>
      </c>
      <c r="AB25" s="110"/>
      <c r="AC25" s="39"/>
      <c r="AD25" s="39"/>
      <c r="AE25" s="112">
        <v>246613</v>
      </c>
      <c r="AF25" s="112"/>
      <c r="AG25" s="39"/>
    </row>
    <row r="26" spans="1:33">
      <c r="A26" s="17"/>
      <c r="B26" s="109"/>
      <c r="C26" s="112"/>
      <c r="D26" s="112"/>
      <c r="E26" s="39"/>
      <c r="F26" s="39"/>
      <c r="G26" s="110"/>
      <c r="H26" s="110"/>
      <c r="I26" s="39"/>
      <c r="J26" s="39"/>
      <c r="K26" s="112"/>
      <c r="L26" s="112"/>
      <c r="M26" s="39"/>
      <c r="N26" s="39"/>
      <c r="O26" s="112"/>
      <c r="P26" s="112"/>
      <c r="Q26" s="39"/>
      <c r="R26" s="39"/>
      <c r="S26" s="112"/>
      <c r="T26" s="112"/>
      <c r="U26" s="39"/>
      <c r="V26" s="39"/>
      <c r="W26" s="112"/>
      <c r="X26" s="112"/>
      <c r="Y26" s="39"/>
      <c r="Z26" s="39"/>
      <c r="AA26" s="110"/>
      <c r="AB26" s="110"/>
      <c r="AC26" s="39"/>
      <c r="AD26" s="39"/>
      <c r="AE26" s="112"/>
      <c r="AF26" s="112"/>
      <c r="AG26" s="39"/>
    </row>
    <row r="27" spans="1:33">
      <c r="A27" s="17"/>
      <c r="B27" s="105" t="s">
        <v>88</v>
      </c>
      <c r="C27" s="107">
        <v>20351</v>
      </c>
      <c r="D27" s="107"/>
      <c r="E27" s="44"/>
      <c r="F27" s="44"/>
      <c r="G27" s="108">
        <v>83</v>
      </c>
      <c r="H27" s="108"/>
      <c r="I27" s="44"/>
      <c r="J27" s="44"/>
      <c r="K27" s="107">
        <v>17417</v>
      </c>
      <c r="L27" s="107"/>
      <c r="M27" s="44"/>
      <c r="N27" s="44"/>
      <c r="O27" s="107">
        <v>9228</v>
      </c>
      <c r="P27" s="107"/>
      <c r="Q27" s="44"/>
      <c r="R27" s="44"/>
      <c r="S27" s="107">
        <v>6139</v>
      </c>
      <c r="T27" s="107"/>
      <c r="U27" s="44"/>
      <c r="V27" s="44"/>
      <c r="W27" s="107">
        <v>12125</v>
      </c>
      <c r="X27" s="107"/>
      <c r="Y27" s="44"/>
      <c r="Z27" s="44"/>
      <c r="AA27" s="107">
        <v>22502</v>
      </c>
      <c r="AB27" s="107"/>
      <c r="AC27" s="44"/>
      <c r="AD27" s="44"/>
      <c r="AE27" s="107">
        <v>87845</v>
      </c>
      <c r="AF27" s="107"/>
      <c r="AG27" s="44"/>
    </row>
    <row r="28" spans="1:33">
      <c r="A28" s="17"/>
      <c r="B28" s="105"/>
      <c r="C28" s="107"/>
      <c r="D28" s="107"/>
      <c r="E28" s="44"/>
      <c r="F28" s="44"/>
      <c r="G28" s="108"/>
      <c r="H28" s="108"/>
      <c r="I28" s="44"/>
      <c r="J28" s="44"/>
      <c r="K28" s="107"/>
      <c r="L28" s="107"/>
      <c r="M28" s="44"/>
      <c r="N28" s="44"/>
      <c r="O28" s="107"/>
      <c r="P28" s="107"/>
      <c r="Q28" s="44"/>
      <c r="R28" s="44"/>
      <c r="S28" s="107"/>
      <c r="T28" s="107"/>
      <c r="U28" s="44"/>
      <c r="V28" s="44"/>
      <c r="W28" s="107"/>
      <c r="X28" s="107"/>
      <c r="Y28" s="44"/>
      <c r="Z28" s="44"/>
      <c r="AA28" s="107"/>
      <c r="AB28" s="107"/>
      <c r="AC28" s="44"/>
      <c r="AD28" s="44"/>
      <c r="AE28" s="107"/>
      <c r="AF28" s="107"/>
      <c r="AG28" s="44"/>
    </row>
    <row r="29" spans="1:33">
      <c r="A29" s="17"/>
      <c r="B29" s="109" t="s">
        <v>89</v>
      </c>
      <c r="C29" s="112">
        <v>40035</v>
      </c>
      <c r="D29" s="112"/>
      <c r="E29" s="39"/>
      <c r="F29" s="39"/>
      <c r="G29" s="110" t="s">
        <v>290</v>
      </c>
      <c r="H29" s="110"/>
      <c r="I29" s="39"/>
      <c r="J29" s="39"/>
      <c r="K29" s="112">
        <v>14295</v>
      </c>
      <c r="L29" s="112"/>
      <c r="M29" s="39"/>
      <c r="N29" s="39"/>
      <c r="O29" s="112">
        <v>26353</v>
      </c>
      <c r="P29" s="112"/>
      <c r="Q29" s="39"/>
      <c r="R29" s="39"/>
      <c r="S29" s="112">
        <v>10005</v>
      </c>
      <c r="T29" s="112"/>
      <c r="U29" s="39"/>
      <c r="V29" s="39"/>
      <c r="W29" s="112">
        <v>6031</v>
      </c>
      <c r="X29" s="112"/>
      <c r="Y29" s="39"/>
      <c r="Z29" s="39"/>
      <c r="AA29" s="112">
        <v>1678</v>
      </c>
      <c r="AB29" s="112"/>
      <c r="AC29" s="39"/>
      <c r="AD29" s="39"/>
      <c r="AE29" s="112">
        <v>98397</v>
      </c>
      <c r="AF29" s="112"/>
      <c r="AG29" s="39"/>
    </row>
    <row r="30" spans="1:33">
      <c r="A30" s="17"/>
      <c r="B30" s="109"/>
      <c r="C30" s="112"/>
      <c r="D30" s="112"/>
      <c r="E30" s="39"/>
      <c r="F30" s="39"/>
      <c r="G30" s="110"/>
      <c r="H30" s="110"/>
      <c r="I30" s="39"/>
      <c r="J30" s="39"/>
      <c r="K30" s="112"/>
      <c r="L30" s="112"/>
      <c r="M30" s="39"/>
      <c r="N30" s="39"/>
      <c r="O30" s="112"/>
      <c r="P30" s="112"/>
      <c r="Q30" s="39"/>
      <c r="R30" s="39"/>
      <c r="S30" s="112"/>
      <c r="T30" s="112"/>
      <c r="U30" s="39"/>
      <c r="V30" s="39"/>
      <c r="W30" s="112"/>
      <c r="X30" s="112"/>
      <c r="Y30" s="39"/>
      <c r="Z30" s="39"/>
      <c r="AA30" s="112"/>
      <c r="AB30" s="112"/>
      <c r="AC30" s="39"/>
      <c r="AD30" s="39"/>
      <c r="AE30" s="112"/>
      <c r="AF30" s="112"/>
      <c r="AG30" s="39"/>
    </row>
    <row r="31" spans="1:33">
      <c r="A31" s="17"/>
      <c r="B31" s="105" t="s">
        <v>90</v>
      </c>
      <c r="C31" s="108">
        <v>319</v>
      </c>
      <c r="D31" s="108"/>
      <c r="E31" s="44"/>
      <c r="F31" s="44"/>
      <c r="G31" s="108" t="s">
        <v>290</v>
      </c>
      <c r="H31" s="108"/>
      <c r="I31" s="44"/>
      <c r="J31" s="44"/>
      <c r="K31" s="108" t="s">
        <v>501</v>
      </c>
      <c r="L31" s="108"/>
      <c r="M31" s="106" t="s">
        <v>372</v>
      </c>
      <c r="N31" s="44"/>
      <c r="O31" s="107">
        <v>20092</v>
      </c>
      <c r="P31" s="107"/>
      <c r="Q31" s="44"/>
      <c r="R31" s="44"/>
      <c r="S31" s="108" t="s">
        <v>502</v>
      </c>
      <c r="T31" s="108"/>
      <c r="U31" s="106" t="s">
        <v>372</v>
      </c>
      <c r="V31" s="44"/>
      <c r="W31" s="108" t="s">
        <v>503</v>
      </c>
      <c r="X31" s="108"/>
      <c r="Y31" s="106" t="s">
        <v>372</v>
      </c>
      <c r="Z31" s="44"/>
      <c r="AA31" s="107">
        <v>15674</v>
      </c>
      <c r="AB31" s="107"/>
      <c r="AC31" s="44"/>
      <c r="AD31" s="44"/>
      <c r="AE31" s="107">
        <v>32592</v>
      </c>
      <c r="AF31" s="107"/>
      <c r="AG31" s="44"/>
    </row>
    <row r="32" spans="1:33" ht="15.75" thickBot="1">
      <c r="A32" s="17"/>
      <c r="B32" s="105"/>
      <c r="C32" s="121"/>
      <c r="D32" s="121"/>
      <c r="E32" s="69"/>
      <c r="F32" s="44"/>
      <c r="G32" s="121"/>
      <c r="H32" s="121"/>
      <c r="I32" s="69"/>
      <c r="J32" s="44"/>
      <c r="K32" s="121"/>
      <c r="L32" s="121"/>
      <c r="M32" s="122"/>
      <c r="N32" s="44"/>
      <c r="O32" s="123"/>
      <c r="P32" s="123"/>
      <c r="Q32" s="69"/>
      <c r="R32" s="44"/>
      <c r="S32" s="121"/>
      <c r="T32" s="121"/>
      <c r="U32" s="122"/>
      <c r="V32" s="44"/>
      <c r="W32" s="121"/>
      <c r="X32" s="121"/>
      <c r="Y32" s="122"/>
      <c r="Z32" s="44"/>
      <c r="AA32" s="123"/>
      <c r="AB32" s="123"/>
      <c r="AC32" s="69"/>
      <c r="AD32" s="44"/>
      <c r="AE32" s="123"/>
      <c r="AF32" s="123"/>
      <c r="AG32" s="69"/>
    </row>
    <row r="33" spans="1:33">
      <c r="A33" s="17"/>
      <c r="B33" s="124" t="s">
        <v>91</v>
      </c>
      <c r="C33" s="125">
        <v>1272860</v>
      </c>
      <c r="D33" s="125"/>
      <c r="E33" s="42"/>
      <c r="F33" s="39"/>
      <c r="G33" s="126">
        <v>83</v>
      </c>
      <c r="H33" s="126"/>
      <c r="I33" s="42"/>
      <c r="J33" s="39"/>
      <c r="K33" s="125">
        <v>145693</v>
      </c>
      <c r="L33" s="125"/>
      <c r="M33" s="42"/>
      <c r="N33" s="39"/>
      <c r="O33" s="125">
        <v>364821</v>
      </c>
      <c r="P33" s="125"/>
      <c r="Q33" s="42"/>
      <c r="R33" s="39"/>
      <c r="S33" s="125">
        <v>22630</v>
      </c>
      <c r="T33" s="125"/>
      <c r="U33" s="42"/>
      <c r="V33" s="39"/>
      <c r="W33" s="125">
        <v>280761</v>
      </c>
      <c r="X33" s="125"/>
      <c r="Y33" s="42"/>
      <c r="Z33" s="39"/>
      <c r="AA33" s="125">
        <v>1957</v>
      </c>
      <c r="AB33" s="125"/>
      <c r="AC33" s="42"/>
      <c r="AD33" s="120"/>
      <c r="AE33" s="125">
        <v>2088805</v>
      </c>
      <c r="AF33" s="125"/>
      <c r="AG33" s="42"/>
    </row>
    <row r="34" spans="1:33">
      <c r="A34" s="17"/>
      <c r="B34" s="124"/>
      <c r="C34" s="112"/>
      <c r="D34" s="112"/>
      <c r="E34" s="39"/>
      <c r="F34" s="39"/>
      <c r="G34" s="110"/>
      <c r="H34" s="110"/>
      <c r="I34" s="39"/>
      <c r="J34" s="39"/>
      <c r="K34" s="112"/>
      <c r="L34" s="112"/>
      <c r="M34" s="39"/>
      <c r="N34" s="39"/>
      <c r="O34" s="112"/>
      <c r="P34" s="112"/>
      <c r="Q34" s="39"/>
      <c r="R34" s="39"/>
      <c r="S34" s="112"/>
      <c r="T34" s="112"/>
      <c r="U34" s="39"/>
      <c r="V34" s="39"/>
      <c r="W34" s="112"/>
      <c r="X34" s="112"/>
      <c r="Y34" s="39"/>
      <c r="Z34" s="39"/>
      <c r="AA34" s="112"/>
      <c r="AB34" s="112"/>
      <c r="AC34" s="39"/>
      <c r="AD34" s="120"/>
      <c r="AE34" s="112"/>
      <c r="AF34" s="112"/>
      <c r="AG34" s="39"/>
    </row>
    <row r="35" spans="1:33">
      <c r="A35" s="17"/>
      <c r="B35" s="106" t="s">
        <v>92</v>
      </c>
      <c r="C35" s="107">
        <v>61856</v>
      </c>
      <c r="D35" s="107"/>
      <c r="E35" s="44"/>
      <c r="F35" s="44"/>
      <c r="G35" s="107">
        <v>2343</v>
      </c>
      <c r="H35" s="107"/>
      <c r="I35" s="44"/>
      <c r="J35" s="44"/>
      <c r="K35" s="108" t="s">
        <v>290</v>
      </c>
      <c r="L35" s="108"/>
      <c r="M35" s="44"/>
      <c r="N35" s="44"/>
      <c r="O35" s="108" t="s">
        <v>290</v>
      </c>
      <c r="P35" s="108"/>
      <c r="Q35" s="44"/>
      <c r="R35" s="44"/>
      <c r="S35" s="108" t="s">
        <v>290</v>
      </c>
      <c r="T35" s="108"/>
      <c r="U35" s="44"/>
      <c r="V35" s="44"/>
      <c r="W35" s="108" t="s">
        <v>290</v>
      </c>
      <c r="X35" s="108"/>
      <c r="Y35" s="44"/>
      <c r="Z35" s="44"/>
      <c r="AA35" s="108" t="s">
        <v>290</v>
      </c>
      <c r="AB35" s="108"/>
      <c r="AC35" s="44"/>
      <c r="AD35" s="44"/>
      <c r="AE35" s="107">
        <v>64199</v>
      </c>
      <c r="AF35" s="107"/>
      <c r="AG35" s="44"/>
    </row>
    <row r="36" spans="1:33">
      <c r="A36" s="17"/>
      <c r="B36" s="106"/>
      <c r="C36" s="107"/>
      <c r="D36" s="107"/>
      <c r="E36" s="44"/>
      <c r="F36" s="44"/>
      <c r="G36" s="107"/>
      <c r="H36" s="107"/>
      <c r="I36" s="44"/>
      <c r="J36" s="44"/>
      <c r="K36" s="108"/>
      <c r="L36" s="108"/>
      <c r="M36" s="44"/>
      <c r="N36" s="44"/>
      <c r="O36" s="108"/>
      <c r="P36" s="108"/>
      <c r="Q36" s="44"/>
      <c r="R36" s="44"/>
      <c r="S36" s="108"/>
      <c r="T36" s="108"/>
      <c r="U36" s="44"/>
      <c r="V36" s="44"/>
      <c r="W36" s="108"/>
      <c r="X36" s="108"/>
      <c r="Y36" s="44"/>
      <c r="Z36" s="44"/>
      <c r="AA36" s="108"/>
      <c r="AB36" s="108"/>
      <c r="AC36" s="44"/>
      <c r="AD36" s="44"/>
      <c r="AE36" s="107"/>
      <c r="AF36" s="107"/>
      <c r="AG36" s="44"/>
    </row>
    <row r="37" spans="1:33">
      <c r="A37" s="17"/>
      <c r="B37" s="36" t="s">
        <v>93</v>
      </c>
      <c r="C37" s="110" t="s">
        <v>290</v>
      </c>
      <c r="D37" s="110"/>
      <c r="E37" s="39"/>
      <c r="F37" s="39"/>
      <c r="G37" s="112">
        <v>29020</v>
      </c>
      <c r="H37" s="112"/>
      <c r="I37" s="39"/>
      <c r="J37" s="39"/>
      <c r="K37" s="110" t="s">
        <v>290</v>
      </c>
      <c r="L37" s="110"/>
      <c r="M37" s="39"/>
      <c r="N37" s="39"/>
      <c r="O37" s="110" t="s">
        <v>290</v>
      </c>
      <c r="P37" s="110"/>
      <c r="Q37" s="39"/>
      <c r="R37" s="39"/>
      <c r="S37" s="110" t="s">
        <v>290</v>
      </c>
      <c r="T37" s="110"/>
      <c r="U37" s="39"/>
      <c r="V37" s="39"/>
      <c r="W37" s="110" t="s">
        <v>290</v>
      </c>
      <c r="X37" s="110"/>
      <c r="Y37" s="39"/>
      <c r="Z37" s="39"/>
      <c r="AA37" s="110" t="s">
        <v>290</v>
      </c>
      <c r="AB37" s="110"/>
      <c r="AC37" s="39"/>
      <c r="AD37" s="39"/>
      <c r="AE37" s="112">
        <v>29020</v>
      </c>
      <c r="AF37" s="112"/>
      <c r="AG37" s="39"/>
    </row>
    <row r="38" spans="1:33" ht="15.75" thickBot="1">
      <c r="A38" s="17"/>
      <c r="B38" s="36"/>
      <c r="C38" s="111"/>
      <c r="D38" s="111"/>
      <c r="E38" s="83"/>
      <c r="F38" s="39"/>
      <c r="G38" s="113"/>
      <c r="H38" s="113"/>
      <c r="I38" s="83"/>
      <c r="J38" s="39"/>
      <c r="K38" s="111"/>
      <c r="L38" s="111"/>
      <c r="M38" s="83"/>
      <c r="N38" s="39"/>
      <c r="O38" s="111"/>
      <c r="P38" s="111"/>
      <c r="Q38" s="83"/>
      <c r="R38" s="39"/>
      <c r="S38" s="111"/>
      <c r="T38" s="111"/>
      <c r="U38" s="83"/>
      <c r="V38" s="39"/>
      <c r="W38" s="111"/>
      <c r="X38" s="111"/>
      <c r="Y38" s="83"/>
      <c r="Z38" s="39"/>
      <c r="AA38" s="111"/>
      <c r="AB38" s="111"/>
      <c r="AC38" s="83"/>
      <c r="AD38" s="39"/>
      <c r="AE38" s="113"/>
      <c r="AF38" s="113"/>
      <c r="AG38" s="83"/>
    </row>
    <row r="39" spans="1:33">
      <c r="A39" s="17"/>
      <c r="B39" s="106" t="s">
        <v>94</v>
      </c>
      <c r="C39" s="116">
        <v>89046</v>
      </c>
      <c r="D39" s="116"/>
      <c r="E39" s="45"/>
      <c r="F39" s="119"/>
      <c r="G39" s="116">
        <v>31280</v>
      </c>
      <c r="H39" s="116"/>
      <c r="I39" s="45"/>
      <c r="J39" s="119"/>
      <c r="K39" s="116">
        <v>31031</v>
      </c>
      <c r="L39" s="116"/>
      <c r="M39" s="45"/>
      <c r="N39" s="119"/>
      <c r="O39" s="116">
        <v>15362</v>
      </c>
      <c r="P39" s="116"/>
      <c r="Q39" s="45"/>
      <c r="R39" s="119"/>
      <c r="S39" s="117" t="s">
        <v>504</v>
      </c>
      <c r="T39" s="117"/>
      <c r="U39" s="118" t="s">
        <v>372</v>
      </c>
      <c r="V39" s="119"/>
      <c r="W39" s="116">
        <v>10108</v>
      </c>
      <c r="X39" s="116"/>
      <c r="Y39" s="45"/>
      <c r="Z39" s="119"/>
      <c r="AA39" s="117" t="s">
        <v>505</v>
      </c>
      <c r="AB39" s="117"/>
      <c r="AC39" s="118" t="s">
        <v>372</v>
      </c>
      <c r="AD39" s="119"/>
      <c r="AE39" s="116">
        <v>126993</v>
      </c>
      <c r="AF39" s="116"/>
      <c r="AG39" s="45"/>
    </row>
    <row r="40" spans="1:33" ht="15.75" thickBot="1">
      <c r="A40" s="17"/>
      <c r="B40" s="106"/>
      <c r="C40" s="123"/>
      <c r="D40" s="123"/>
      <c r="E40" s="69"/>
      <c r="F40" s="119"/>
      <c r="G40" s="123"/>
      <c r="H40" s="123"/>
      <c r="I40" s="69"/>
      <c r="J40" s="119"/>
      <c r="K40" s="123"/>
      <c r="L40" s="123"/>
      <c r="M40" s="69"/>
      <c r="N40" s="119"/>
      <c r="O40" s="123"/>
      <c r="P40" s="123"/>
      <c r="Q40" s="69"/>
      <c r="R40" s="119"/>
      <c r="S40" s="121"/>
      <c r="T40" s="121"/>
      <c r="U40" s="122"/>
      <c r="V40" s="119"/>
      <c r="W40" s="123"/>
      <c r="X40" s="123"/>
      <c r="Y40" s="69"/>
      <c r="Z40" s="119"/>
      <c r="AA40" s="121"/>
      <c r="AB40" s="121"/>
      <c r="AC40" s="122"/>
      <c r="AD40" s="119"/>
      <c r="AE40" s="123"/>
      <c r="AF40" s="123"/>
      <c r="AG40" s="69"/>
    </row>
    <row r="41" spans="1:33">
      <c r="A41" s="17"/>
      <c r="B41" s="36" t="s">
        <v>506</v>
      </c>
      <c r="C41" s="42"/>
      <c r="D41" s="42"/>
      <c r="E41" s="42"/>
      <c r="F41" s="39"/>
      <c r="G41" s="42"/>
      <c r="H41" s="42"/>
      <c r="I41" s="42"/>
      <c r="J41" s="39"/>
      <c r="K41" s="42"/>
      <c r="L41" s="42"/>
      <c r="M41" s="42"/>
      <c r="N41" s="39"/>
      <c r="O41" s="42"/>
      <c r="P41" s="42"/>
      <c r="Q41" s="42"/>
      <c r="R41" s="39"/>
      <c r="S41" s="42"/>
      <c r="T41" s="42"/>
      <c r="U41" s="42"/>
      <c r="V41" s="39"/>
      <c r="W41" s="42"/>
      <c r="X41" s="42"/>
      <c r="Y41" s="42"/>
      <c r="Z41" s="39"/>
      <c r="AA41" s="127"/>
      <c r="AB41" s="127"/>
      <c r="AC41" s="127"/>
      <c r="AD41" s="39"/>
      <c r="AE41" s="127"/>
      <c r="AF41" s="127"/>
      <c r="AG41" s="127"/>
    </row>
    <row r="42" spans="1:33">
      <c r="A42" s="17"/>
      <c r="B42" s="36"/>
      <c r="C42" s="39"/>
      <c r="D42" s="39"/>
      <c r="E42" s="39"/>
      <c r="F42" s="39"/>
      <c r="G42" s="39"/>
      <c r="H42" s="39"/>
      <c r="I42" s="39"/>
      <c r="J42" s="39"/>
      <c r="K42" s="39"/>
      <c r="L42" s="39"/>
      <c r="M42" s="39"/>
      <c r="N42" s="39"/>
      <c r="O42" s="39"/>
      <c r="P42" s="39"/>
      <c r="Q42" s="39"/>
      <c r="R42" s="39"/>
      <c r="S42" s="39"/>
      <c r="T42" s="39"/>
      <c r="U42" s="39"/>
      <c r="V42" s="39"/>
      <c r="W42" s="39"/>
      <c r="X42" s="39"/>
      <c r="Y42" s="39"/>
      <c r="Z42" s="39"/>
      <c r="AA42" s="120"/>
      <c r="AB42" s="120"/>
      <c r="AC42" s="120"/>
      <c r="AD42" s="39"/>
      <c r="AE42" s="120"/>
      <c r="AF42" s="120"/>
      <c r="AG42" s="120"/>
    </row>
    <row r="43" spans="1:33">
      <c r="A43" s="17"/>
      <c r="B43" s="105" t="s">
        <v>507</v>
      </c>
      <c r="C43" s="107">
        <v>31072</v>
      </c>
      <c r="D43" s="107"/>
      <c r="E43" s="44"/>
      <c r="F43" s="44"/>
      <c r="G43" s="108" t="s">
        <v>508</v>
      </c>
      <c r="H43" s="108"/>
      <c r="I43" s="106" t="s">
        <v>372</v>
      </c>
      <c r="J43" s="44"/>
      <c r="K43" s="107">
        <v>13558</v>
      </c>
      <c r="L43" s="107"/>
      <c r="M43" s="44"/>
      <c r="N43" s="44"/>
      <c r="O43" s="107">
        <v>8570</v>
      </c>
      <c r="P43" s="107"/>
      <c r="Q43" s="44"/>
      <c r="R43" s="44"/>
      <c r="S43" s="107">
        <v>1528</v>
      </c>
      <c r="T43" s="107"/>
      <c r="U43" s="44"/>
      <c r="V43" s="44"/>
      <c r="W43" s="108">
        <v>166</v>
      </c>
      <c r="X43" s="108"/>
      <c r="Y43" s="44"/>
      <c r="Z43" s="44"/>
      <c r="AA43" s="108" t="s">
        <v>509</v>
      </c>
      <c r="AB43" s="108"/>
      <c r="AC43" s="106" t="s">
        <v>372</v>
      </c>
      <c r="AD43" s="44"/>
      <c r="AE43" s="107">
        <v>49044</v>
      </c>
      <c r="AF43" s="107"/>
      <c r="AG43" s="44"/>
    </row>
    <row r="44" spans="1:33">
      <c r="A44" s="17"/>
      <c r="B44" s="105"/>
      <c r="C44" s="107"/>
      <c r="D44" s="107"/>
      <c r="E44" s="44"/>
      <c r="F44" s="44"/>
      <c r="G44" s="108"/>
      <c r="H44" s="108"/>
      <c r="I44" s="106"/>
      <c r="J44" s="44"/>
      <c r="K44" s="107"/>
      <c r="L44" s="107"/>
      <c r="M44" s="44"/>
      <c r="N44" s="44"/>
      <c r="O44" s="107"/>
      <c r="P44" s="107"/>
      <c r="Q44" s="44"/>
      <c r="R44" s="44"/>
      <c r="S44" s="107"/>
      <c r="T44" s="107"/>
      <c r="U44" s="44"/>
      <c r="V44" s="44"/>
      <c r="W44" s="108"/>
      <c r="X44" s="108"/>
      <c r="Y44" s="44"/>
      <c r="Z44" s="44"/>
      <c r="AA44" s="108"/>
      <c r="AB44" s="108"/>
      <c r="AC44" s="106"/>
      <c r="AD44" s="44"/>
      <c r="AE44" s="107"/>
      <c r="AF44" s="107"/>
      <c r="AG44" s="44"/>
    </row>
    <row r="45" spans="1:33">
      <c r="A45" s="17"/>
      <c r="B45" s="109" t="s">
        <v>98</v>
      </c>
      <c r="C45" s="110">
        <v>479</v>
      </c>
      <c r="D45" s="110"/>
      <c r="E45" s="39"/>
      <c r="F45" s="39"/>
      <c r="G45" s="110" t="s">
        <v>510</v>
      </c>
      <c r="H45" s="110"/>
      <c r="I45" s="36" t="s">
        <v>372</v>
      </c>
      <c r="J45" s="39"/>
      <c r="K45" s="110">
        <v>20</v>
      </c>
      <c r="L45" s="110"/>
      <c r="M45" s="39"/>
      <c r="N45" s="39"/>
      <c r="O45" s="110" t="s">
        <v>290</v>
      </c>
      <c r="P45" s="110"/>
      <c r="Q45" s="39"/>
      <c r="R45" s="39"/>
      <c r="S45" s="110">
        <v>796</v>
      </c>
      <c r="T45" s="110"/>
      <c r="U45" s="39"/>
      <c r="V45" s="39"/>
      <c r="W45" s="110" t="s">
        <v>511</v>
      </c>
      <c r="X45" s="110"/>
      <c r="Y45" s="36" t="s">
        <v>372</v>
      </c>
      <c r="Z45" s="39"/>
      <c r="AA45" s="112">
        <v>12306</v>
      </c>
      <c r="AB45" s="112"/>
      <c r="AC45" s="39"/>
      <c r="AD45" s="39"/>
      <c r="AE45" s="110" t="s">
        <v>512</v>
      </c>
      <c r="AF45" s="110"/>
      <c r="AG45" s="36" t="s">
        <v>372</v>
      </c>
    </row>
    <row r="46" spans="1:33" ht="15.75" thickBot="1">
      <c r="A46" s="17"/>
      <c r="B46" s="109"/>
      <c r="C46" s="111"/>
      <c r="D46" s="111"/>
      <c r="E46" s="83"/>
      <c r="F46" s="39"/>
      <c r="G46" s="111"/>
      <c r="H46" s="111"/>
      <c r="I46" s="114"/>
      <c r="J46" s="39"/>
      <c r="K46" s="111"/>
      <c r="L46" s="111"/>
      <c r="M46" s="83"/>
      <c r="N46" s="39"/>
      <c r="O46" s="111"/>
      <c r="P46" s="111"/>
      <c r="Q46" s="83"/>
      <c r="R46" s="39"/>
      <c r="S46" s="111"/>
      <c r="T46" s="111"/>
      <c r="U46" s="83"/>
      <c r="V46" s="39"/>
      <c r="W46" s="111"/>
      <c r="X46" s="111"/>
      <c r="Y46" s="114"/>
      <c r="Z46" s="39"/>
      <c r="AA46" s="113"/>
      <c r="AB46" s="113"/>
      <c r="AC46" s="83"/>
      <c r="AD46" s="39"/>
      <c r="AE46" s="111"/>
      <c r="AF46" s="111"/>
      <c r="AG46" s="114"/>
    </row>
    <row r="47" spans="1:33">
      <c r="A47" s="17"/>
      <c r="B47" s="128" t="s">
        <v>513</v>
      </c>
      <c r="C47" s="116">
        <v>31551</v>
      </c>
      <c r="D47" s="116"/>
      <c r="E47" s="45"/>
      <c r="F47" s="44"/>
      <c r="G47" s="117" t="s">
        <v>514</v>
      </c>
      <c r="H47" s="117"/>
      <c r="I47" s="118" t="s">
        <v>372</v>
      </c>
      <c r="J47" s="44"/>
      <c r="K47" s="116">
        <v>13578</v>
      </c>
      <c r="L47" s="116"/>
      <c r="M47" s="45"/>
      <c r="N47" s="44"/>
      <c r="O47" s="116">
        <v>8570</v>
      </c>
      <c r="P47" s="116"/>
      <c r="Q47" s="45"/>
      <c r="R47" s="44"/>
      <c r="S47" s="116">
        <v>2324</v>
      </c>
      <c r="T47" s="116"/>
      <c r="U47" s="45"/>
      <c r="V47" s="44"/>
      <c r="W47" s="117">
        <v>155</v>
      </c>
      <c r="X47" s="117"/>
      <c r="Y47" s="45"/>
      <c r="Z47" s="44"/>
      <c r="AA47" s="116">
        <v>11596</v>
      </c>
      <c r="AB47" s="116"/>
      <c r="AC47" s="45"/>
      <c r="AD47" s="119"/>
      <c r="AE47" s="116">
        <v>28422</v>
      </c>
      <c r="AF47" s="116"/>
      <c r="AG47" s="45"/>
    </row>
    <row r="48" spans="1:33" ht="15.75" thickBot="1">
      <c r="A48" s="17"/>
      <c r="B48" s="128"/>
      <c r="C48" s="123"/>
      <c r="D48" s="123"/>
      <c r="E48" s="69"/>
      <c r="F48" s="44"/>
      <c r="G48" s="121"/>
      <c r="H48" s="121"/>
      <c r="I48" s="122"/>
      <c r="J48" s="44"/>
      <c r="K48" s="123"/>
      <c r="L48" s="123"/>
      <c r="M48" s="69"/>
      <c r="N48" s="44"/>
      <c r="O48" s="123"/>
      <c r="P48" s="123"/>
      <c r="Q48" s="69"/>
      <c r="R48" s="44"/>
      <c r="S48" s="123"/>
      <c r="T48" s="123"/>
      <c r="U48" s="69"/>
      <c r="V48" s="44"/>
      <c r="W48" s="121"/>
      <c r="X48" s="121"/>
      <c r="Y48" s="69"/>
      <c r="Z48" s="44"/>
      <c r="AA48" s="123"/>
      <c r="AB48" s="123"/>
      <c r="AC48" s="69"/>
      <c r="AD48" s="119"/>
      <c r="AE48" s="123"/>
      <c r="AF48" s="123"/>
      <c r="AG48" s="69"/>
    </row>
    <row r="49" spans="1:33">
      <c r="A49" s="17"/>
      <c r="B49" s="36" t="s">
        <v>515</v>
      </c>
      <c r="C49" s="129" t="s">
        <v>288</v>
      </c>
      <c r="D49" s="125">
        <v>57495</v>
      </c>
      <c r="E49" s="42"/>
      <c r="F49" s="39"/>
      <c r="G49" s="129" t="s">
        <v>288</v>
      </c>
      <c r="H49" s="125">
        <v>70632</v>
      </c>
      <c r="I49" s="42"/>
      <c r="J49" s="39"/>
      <c r="K49" s="129" t="s">
        <v>288</v>
      </c>
      <c r="L49" s="125">
        <v>17453</v>
      </c>
      <c r="M49" s="42"/>
      <c r="N49" s="39"/>
      <c r="O49" s="129" t="s">
        <v>288</v>
      </c>
      <c r="P49" s="125">
        <v>6792</v>
      </c>
      <c r="Q49" s="42"/>
      <c r="R49" s="39"/>
      <c r="S49" s="129" t="s">
        <v>288</v>
      </c>
      <c r="T49" s="126" t="s">
        <v>516</v>
      </c>
      <c r="U49" s="129" t="s">
        <v>372</v>
      </c>
      <c r="V49" s="39"/>
      <c r="W49" s="129" t="s">
        <v>288</v>
      </c>
      <c r="X49" s="125">
        <v>9953</v>
      </c>
      <c r="Y49" s="42"/>
      <c r="Z49" s="39"/>
      <c r="AA49" s="129" t="s">
        <v>288</v>
      </c>
      <c r="AB49" s="126" t="s">
        <v>517</v>
      </c>
      <c r="AC49" s="129" t="s">
        <v>372</v>
      </c>
      <c r="AD49" s="120"/>
      <c r="AE49" s="129" t="s">
        <v>288</v>
      </c>
      <c r="AF49" s="125">
        <v>98571</v>
      </c>
      <c r="AG49" s="42"/>
    </row>
    <row r="50" spans="1:33" ht="15.75" thickBot="1">
      <c r="A50" s="17"/>
      <c r="B50" s="36"/>
      <c r="C50" s="130"/>
      <c r="D50" s="131"/>
      <c r="E50" s="72"/>
      <c r="F50" s="39"/>
      <c r="G50" s="130"/>
      <c r="H50" s="131"/>
      <c r="I50" s="72"/>
      <c r="J50" s="39"/>
      <c r="K50" s="130"/>
      <c r="L50" s="131"/>
      <c r="M50" s="72"/>
      <c r="N50" s="39"/>
      <c r="O50" s="130"/>
      <c r="P50" s="131"/>
      <c r="Q50" s="72"/>
      <c r="R50" s="39"/>
      <c r="S50" s="130"/>
      <c r="T50" s="132"/>
      <c r="U50" s="130"/>
      <c r="V50" s="39"/>
      <c r="W50" s="130"/>
      <c r="X50" s="131"/>
      <c r="Y50" s="72"/>
      <c r="Z50" s="39"/>
      <c r="AA50" s="130"/>
      <c r="AB50" s="132"/>
      <c r="AC50" s="130"/>
      <c r="AD50" s="120"/>
      <c r="AE50" s="130"/>
      <c r="AF50" s="131"/>
      <c r="AG50" s="72"/>
    </row>
    <row r="51" spans="1:33" ht="15.75" thickTop="1">
      <c r="A51" s="17"/>
      <c r="B51" s="106" t="s">
        <v>518</v>
      </c>
      <c r="C51" s="133" t="s">
        <v>288</v>
      </c>
      <c r="D51" s="135">
        <v>127335</v>
      </c>
      <c r="E51" s="75"/>
      <c r="F51" s="44"/>
      <c r="G51" s="133" t="s">
        <v>288</v>
      </c>
      <c r="H51" s="137" t="s">
        <v>290</v>
      </c>
      <c r="I51" s="75"/>
      <c r="J51" s="44"/>
      <c r="K51" s="133" t="s">
        <v>288</v>
      </c>
      <c r="L51" s="135">
        <v>35286</v>
      </c>
      <c r="M51" s="75"/>
      <c r="N51" s="44"/>
      <c r="O51" s="133" t="s">
        <v>288</v>
      </c>
      <c r="P51" s="135">
        <v>166207</v>
      </c>
      <c r="Q51" s="75"/>
      <c r="R51" s="44"/>
      <c r="S51" s="133" t="s">
        <v>288</v>
      </c>
      <c r="T51" s="135">
        <v>2974</v>
      </c>
      <c r="U51" s="75"/>
      <c r="V51" s="44"/>
      <c r="W51" s="133" t="s">
        <v>288</v>
      </c>
      <c r="X51" s="135">
        <v>9690</v>
      </c>
      <c r="Y51" s="75"/>
      <c r="Z51" s="44"/>
      <c r="AA51" s="133" t="s">
        <v>288</v>
      </c>
      <c r="AB51" s="135">
        <v>1672</v>
      </c>
      <c r="AC51" s="75"/>
      <c r="AD51" s="44"/>
      <c r="AE51" s="133" t="s">
        <v>288</v>
      </c>
      <c r="AF51" s="135">
        <v>343164</v>
      </c>
      <c r="AG51" s="75"/>
    </row>
    <row r="52" spans="1:33">
      <c r="A52" s="17"/>
      <c r="B52" s="106"/>
      <c r="C52" s="134"/>
      <c r="D52" s="136"/>
      <c r="E52" s="50"/>
      <c r="F52" s="44"/>
      <c r="G52" s="134"/>
      <c r="H52" s="138"/>
      <c r="I52" s="50"/>
      <c r="J52" s="44"/>
      <c r="K52" s="134"/>
      <c r="L52" s="136"/>
      <c r="M52" s="50"/>
      <c r="N52" s="44"/>
      <c r="O52" s="134"/>
      <c r="P52" s="136"/>
      <c r="Q52" s="50"/>
      <c r="R52" s="44"/>
      <c r="S52" s="134"/>
      <c r="T52" s="136"/>
      <c r="U52" s="50"/>
      <c r="V52" s="44"/>
      <c r="W52" s="134"/>
      <c r="X52" s="136"/>
      <c r="Y52" s="50"/>
      <c r="Z52" s="44"/>
      <c r="AA52" s="134"/>
      <c r="AB52" s="136"/>
      <c r="AC52" s="50"/>
      <c r="AD52" s="44"/>
      <c r="AE52" s="134"/>
      <c r="AF52" s="136"/>
      <c r="AG52" s="50"/>
    </row>
    <row r="53" spans="1:33">
      <c r="A53" s="17"/>
      <c r="B53" s="36" t="s">
        <v>519</v>
      </c>
      <c r="C53" s="36" t="s">
        <v>288</v>
      </c>
      <c r="D53" s="112">
        <v>1158639</v>
      </c>
      <c r="E53" s="39"/>
      <c r="F53" s="39"/>
      <c r="G53" s="36" t="s">
        <v>288</v>
      </c>
      <c r="H53" s="112">
        <v>162246</v>
      </c>
      <c r="I53" s="39"/>
      <c r="J53" s="39"/>
      <c r="K53" s="36" t="s">
        <v>288</v>
      </c>
      <c r="L53" s="112">
        <v>279191</v>
      </c>
      <c r="M53" s="39"/>
      <c r="N53" s="39"/>
      <c r="O53" s="36" t="s">
        <v>288</v>
      </c>
      <c r="P53" s="112">
        <v>662223</v>
      </c>
      <c r="Q53" s="39"/>
      <c r="R53" s="39"/>
      <c r="S53" s="36" t="s">
        <v>288</v>
      </c>
      <c r="T53" s="112">
        <v>150498</v>
      </c>
      <c r="U53" s="39"/>
      <c r="V53" s="39"/>
      <c r="W53" s="36" t="s">
        <v>288</v>
      </c>
      <c r="X53" s="112">
        <v>107225</v>
      </c>
      <c r="Y53" s="39"/>
      <c r="Z53" s="39"/>
      <c r="AA53" s="36" t="s">
        <v>288</v>
      </c>
      <c r="AB53" s="112">
        <v>69780</v>
      </c>
      <c r="AC53" s="39"/>
      <c r="AD53" s="39"/>
      <c r="AE53" s="36" t="s">
        <v>288</v>
      </c>
      <c r="AF53" s="112">
        <v>2589802</v>
      </c>
      <c r="AG53" s="39"/>
    </row>
    <row r="54" spans="1:33">
      <c r="A54" s="17"/>
      <c r="B54" s="36"/>
      <c r="C54" s="36"/>
      <c r="D54" s="112"/>
      <c r="E54" s="39"/>
      <c r="F54" s="39"/>
      <c r="G54" s="36"/>
      <c r="H54" s="112"/>
      <c r="I54" s="39"/>
      <c r="J54" s="39"/>
      <c r="K54" s="36"/>
      <c r="L54" s="112"/>
      <c r="M54" s="39"/>
      <c r="N54" s="39"/>
      <c r="O54" s="36"/>
      <c r="P54" s="112"/>
      <c r="Q54" s="39"/>
      <c r="R54" s="39"/>
      <c r="S54" s="36"/>
      <c r="T54" s="112"/>
      <c r="U54" s="39"/>
      <c r="V54" s="39"/>
      <c r="W54" s="36"/>
      <c r="X54" s="112"/>
      <c r="Y54" s="39"/>
      <c r="Z54" s="39"/>
      <c r="AA54" s="36"/>
      <c r="AB54" s="112"/>
      <c r="AC54" s="39"/>
      <c r="AD54" s="39"/>
      <c r="AE54" s="36"/>
      <c r="AF54" s="112"/>
      <c r="AG54" s="39"/>
    </row>
    <row r="55" spans="1:33">
      <c r="A55" s="17"/>
      <c r="B55" s="106" t="s">
        <v>520</v>
      </c>
      <c r="C55" s="106" t="s">
        <v>288</v>
      </c>
      <c r="D55" s="107">
        <v>415674</v>
      </c>
      <c r="E55" s="44"/>
      <c r="F55" s="44"/>
      <c r="G55" s="106" t="s">
        <v>288</v>
      </c>
      <c r="H55" s="107">
        <v>162246</v>
      </c>
      <c r="I55" s="44"/>
      <c r="J55" s="44"/>
      <c r="K55" s="106" t="s">
        <v>288</v>
      </c>
      <c r="L55" s="108" t="s">
        <v>290</v>
      </c>
      <c r="M55" s="44"/>
      <c r="N55" s="44"/>
      <c r="O55" s="106" t="s">
        <v>288</v>
      </c>
      <c r="P55" s="108" t="s">
        <v>290</v>
      </c>
      <c r="Q55" s="44"/>
      <c r="R55" s="44"/>
      <c r="S55" s="106" t="s">
        <v>288</v>
      </c>
      <c r="T55" s="108" t="s">
        <v>290</v>
      </c>
      <c r="U55" s="44"/>
      <c r="V55" s="44"/>
      <c r="W55" s="106" t="s">
        <v>288</v>
      </c>
      <c r="X55" s="108" t="s">
        <v>290</v>
      </c>
      <c r="Y55" s="44"/>
      <c r="Z55" s="44"/>
      <c r="AA55" s="106" t="s">
        <v>288</v>
      </c>
      <c r="AB55" s="108" t="s">
        <v>290</v>
      </c>
      <c r="AC55" s="44"/>
      <c r="AD55" s="44"/>
      <c r="AE55" s="106" t="s">
        <v>288</v>
      </c>
      <c r="AF55" s="107">
        <v>577920</v>
      </c>
      <c r="AG55" s="44"/>
    </row>
    <row r="56" spans="1:33">
      <c r="A56" s="17"/>
      <c r="B56" s="106"/>
      <c r="C56" s="106"/>
      <c r="D56" s="107"/>
      <c r="E56" s="44"/>
      <c r="F56" s="44"/>
      <c r="G56" s="106"/>
      <c r="H56" s="107"/>
      <c r="I56" s="44"/>
      <c r="J56" s="44"/>
      <c r="K56" s="106"/>
      <c r="L56" s="108"/>
      <c r="M56" s="44"/>
      <c r="N56" s="44"/>
      <c r="O56" s="106"/>
      <c r="P56" s="108"/>
      <c r="Q56" s="44"/>
      <c r="R56" s="44"/>
      <c r="S56" s="106"/>
      <c r="T56" s="108"/>
      <c r="U56" s="44"/>
      <c r="V56" s="44"/>
      <c r="W56" s="106"/>
      <c r="X56" s="108"/>
      <c r="Y56" s="44"/>
      <c r="Z56" s="44"/>
      <c r="AA56" s="106"/>
      <c r="AB56" s="108"/>
      <c r="AC56" s="44"/>
      <c r="AD56" s="44"/>
      <c r="AE56" s="106"/>
      <c r="AF56" s="107"/>
      <c r="AG56" s="44"/>
    </row>
    <row r="57" spans="1:33">
      <c r="A57" s="17"/>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row>
    <row r="58" spans="1:33">
      <c r="A58" s="17"/>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row>
    <row r="59" spans="1:33">
      <c r="A59" s="17"/>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row>
    <row r="60" spans="1:33">
      <c r="A60" s="17"/>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row>
    <row r="61" spans="1:33" ht="15.75" thickBot="1">
      <c r="A61" s="17"/>
      <c r="B61" s="28"/>
      <c r="C61" s="40" t="s">
        <v>334</v>
      </c>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row>
    <row r="62" spans="1:33">
      <c r="A62" s="17"/>
      <c r="B62" s="36"/>
      <c r="C62" s="41" t="s">
        <v>467</v>
      </c>
      <c r="D62" s="41"/>
      <c r="E62" s="41"/>
      <c r="F62" s="42"/>
      <c r="G62" s="41" t="s">
        <v>469</v>
      </c>
      <c r="H62" s="41"/>
      <c r="I62" s="41"/>
      <c r="J62" s="42"/>
      <c r="K62" s="41" t="s">
        <v>490</v>
      </c>
      <c r="L62" s="41"/>
      <c r="M62" s="41"/>
      <c r="N62" s="42"/>
      <c r="O62" s="41" t="s">
        <v>491</v>
      </c>
      <c r="P62" s="41"/>
      <c r="Q62" s="41"/>
      <c r="R62" s="42"/>
      <c r="S62" s="41" t="s">
        <v>492</v>
      </c>
      <c r="T62" s="41"/>
      <c r="U62" s="41"/>
      <c r="V62" s="42"/>
      <c r="W62" s="41" t="s">
        <v>493</v>
      </c>
      <c r="X62" s="41"/>
      <c r="Y62" s="41"/>
      <c r="Z62" s="42"/>
      <c r="AA62" s="41" t="s">
        <v>494</v>
      </c>
      <c r="AB62" s="41"/>
      <c r="AC62" s="41"/>
      <c r="AD62" s="42"/>
      <c r="AE62" s="41" t="s">
        <v>496</v>
      </c>
      <c r="AF62" s="41"/>
      <c r="AG62" s="41"/>
    </row>
    <row r="63" spans="1:33">
      <c r="A63" s="17"/>
      <c r="B63" s="36"/>
      <c r="C63" s="37"/>
      <c r="D63" s="37"/>
      <c r="E63" s="37"/>
      <c r="F63" s="39"/>
      <c r="G63" s="37"/>
      <c r="H63" s="37"/>
      <c r="I63" s="37"/>
      <c r="J63" s="39"/>
      <c r="K63" s="37"/>
      <c r="L63" s="37"/>
      <c r="M63" s="37"/>
      <c r="N63" s="39"/>
      <c r="O63" s="37"/>
      <c r="P63" s="37"/>
      <c r="Q63" s="37"/>
      <c r="R63" s="39"/>
      <c r="S63" s="37"/>
      <c r="T63" s="37"/>
      <c r="U63" s="37"/>
      <c r="V63" s="39"/>
      <c r="W63" s="37"/>
      <c r="X63" s="37"/>
      <c r="Y63" s="37"/>
      <c r="Z63" s="39"/>
      <c r="AA63" s="37" t="s">
        <v>495</v>
      </c>
      <c r="AB63" s="37"/>
      <c r="AC63" s="37"/>
      <c r="AD63" s="39"/>
      <c r="AE63" s="37"/>
      <c r="AF63" s="37"/>
      <c r="AG63" s="37"/>
    </row>
    <row r="64" spans="1:33" ht="15.75" thickBot="1">
      <c r="A64" s="17"/>
      <c r="B64" s="36"/>
      <c r="C64" s="40"/>
      <c r="D64" s="40"/>
      <c r="E64" s="40"/>
      <c r="F64" s="39"/>
      <c r="G64" s="40"/>
      <c r="H64" s="40"/>
      <c r="I64" s="40"/>
      <c r="J64" s="39"/>
      <c r="K64" s="40"/>
      <c r="L64" s="40"/>
      <c r="M64" s="40"/>
      <c r="N64" s="39"/>
      <c r="O64" s="40"/>
      <c r="P64" s="40"/>
      <c r="Q64" s="40"/>
      <c r="R64" s="39"/>
      <c r="S64" s="40"/>
      <c r="T64" s="40"/>
      <c r="U64" s="40"/>
      <c r="V64" s="39"/>
      <c r="W64" s="40"/>
      <c r="X64" s="40"/>
      <c r="Y64" s="40"/>
      <c r="Z64" s="39"/>
      <c r="AA64" s="40" t="s">
        <v>83</v>
      </c>
      <c r="AB64" s="40"/>
      <c r="AC64" s="40"/>
      <c r="AD64" s="39"/>
      <c r="AE64" s="40"/>
      <c r="AF64" s="40"/>
      <c r="AG64" s="40"/>
    </row>
    <row r="65" spans="1:33">
      <c r="A65" s="17"/>
      <c r="B65" s="28"/>
      <c r="C65" s="37" t="s">
        <v>497</v>
      </c>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row>
    <row r="66" spans="1:33">
      <c r="A66" s="17"/>
      <c r="B66" s="139" t="s">
        <v>80</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row>
    <row r="67" spans="1:33">
      <c r="A67" s="17"/>
      <c r="B67" s="141" t="s">
        <v>498</v>
      </c>
      <c r="C67" s="106" t="s">
        <v>288</v>
      </c>
      <c r="D67" s="107">
        <v>767202</v>
      </c>
      <c r="E67" s="44"/>
      <c r="F67" s="44"/>
      <c r="G67" s="106" t="s">
        <v>288</v>
      </c>
      <c r="H67" s="108" t="s">
        <v>290</v>
      </c>
      <c r="I67" s="44"/>
      <c r="J67" s="44"/>
      <c r="K67" s="106" t="s">
        <v>288</v>
      </c>
      <c r="L67" s="107">
        <v>198450</v>
      </c>
      <c r="M67" s="44"/>
      <c r="N67" s="44"/>
      <c r="O67" s="106" t="s">
        <v>288</v>
      </c>
      <c r="P67" s="107">
        <v>207134</v>
      </c>
      <c r="Q67" s="44"/>
      <c r="R67" s="44"/>
      <c r="S67" s="106" t="s">
        <v>288</v>
      </c>
      <c r="T67" s="107">
        <v>11671</v>
      </c>
      <c r="U67" s="44"/>
      <c r="V67" s="44"/>
      <c r="W67" s="106" t="s">
        <v>288</v>
      </c>
      <c r="X67" s="107">
        <v>242559</v>
      </c>
      <c r="Y67" s="44"/>
      <c r="Z67" s="44"/>
      <c r="AA67" s="106" t="s">
        <v>288</v>
      </c>
      <c r="AB67" s="108" t="s">
        <v>290</v>
      </c>
      <c r="AC67" s="44"/>
      <c r="AD67" s="44"/>
      <c r="AE67" s="106" t="s">
        <v>288</v>
      </c>
      <c r="AF67" s="107">
        <v>1427016</v>
      </c>
      <c r="AG67" s="44"/>
    </row>
    <row r="68" spans="1:33">
      <c r="A68" s="17"/>
      <c r="B68" s="141"/>
      <c r="C68" s="106"/>
      <c r="D68" s="107"/>
      <c r="E68" s="44"/>
      <c r="F68" s="44"/>
      <c r="G68" s="106"/>
      <c r="H68" s="108"/>
      <c r="I68" s="44"/>
      <c r="J68" s="44"/>
      <c r="K68" s="106"/>
      <c r="L68" s="107"/>
      <c r="M68" s="44"/>
      <c r="N68" s="44"/>
      <c r="O68" s="106"/>
      <c r="P68" s="107"/>
      <c r="Q68" s="44"/>
      <c r="R68" s="44"/>
      <c r="S68" s="106"/>
      <c r="T68" s="107"/>
      <c r="U68" s="44"/>
      <c r="V68" s="44"/>
      <c r="W68" s="106"/>
      <c r="X68" s="107"/>
      <c r="Y68" s="44"/>
      <c r="Z68" s="44"/>
      <c r="AA68" s="106"/>
      <c r="AB68" s="108"/>
      <c r="AC68" s="44"/>
      <c r="AD68" s="44"/>
      <c r="AE68" s="106"/>
      <c r="AF68" s="107"/>
      <c r="AG68" s="44"/>
    </row>
    <row r="69" spans="1:33">
      <c r="A69" s="17"/>
      <c r="B69" s="142" t="s">
        <v>499</v>
      </c>
      <c r="C69" s="110" t="s">
        <v>290</v>
      </c>
      <c r="D69" s="110"/>
      <c r="E69" s="39"/>
      <c r="F69" s="39"/>
      <c r="G69" s="110" t="s">
        <v>290</v>
      </c>
      <c r="H69" s="110"/>
      <c r="I69" s="39"/>
      <c r="J69" s="39"/>
      <c r="K69" s="110" t="s">
        <v>290</v>
      </c>
      <c r="L69" s="110"/>
      <c r="M69" s="39"/>
      <c r="N69" s="39"/>
      <c r="O69" s="112">
        <v>23985</v>
      </c>
      <c r="P69" s="112"/>
      <c r="Q69" s="39"/>
      <c r="R69" s="39"/>
      <c r="S69" s="110" t="s">
        <v>290</v>
      </c>
      <c r="T69" s="110"/>
      <c r="U69" s="39"/>
      <c r="V69" s="39"/>
      <c r="W69" s="110" t="s">
        <v>290</v>
      </c>
      <c r="X69" s="110"/>
      <c r="Y69" s="39"/>
      <c r="Z69" s="39"/>
      <c r="AA69" s="110" t="s">
        <v>521</v>
      </c>
      <c r="AB69" s="110"/>
      <c r="AC69" s="36" t="s">
        <v>372</v>
      </c>
      <c r="AD69" s="39"/>
      <c r="AE69" s="110" t="s">
        <v>290</v>
      </c>
      <c r="AF69" s="110"/>
      <c r="AG69" s="39"/>
    </row>
    <row r="70" spans="1:33" ht="15.75" thickBot="1">
      <c r="A70" s="17"/>
      <c r="B70" s="142"/>
      <c r="C70" s="111"/>
      <c r="D70" s="111"/>
      <c r="E70" s="83"/>
      <c r="F70" s="39"/>
      <c r="G70" s="111"/>
      <c r="H70" s="111"/>
      <c r="I70" s="83"/>
      <c r="J70" s="39"/>
      <c r="K70" s="111"/>
      <c r="L70" s="111"/>
      <c r="M70" s="83"/>
      <c r="N70" s="39"/>
      <c r="O70" s="113"/>
      <c r="P70" s="113"/>
      <c r="Q70" s="83"/>
      <c r="R70" s="39"/>
      <c r="S70" s="111"/>
      <c r="T70" s="111"/>
      <c r="U70" s="83"/>
      <c r="V70" s="39"/>
      <c r="W70" s="111"/>
      <c r="X70" s="111"/>
      <c r="Y70" s="83"/>
      <c r="Z70" s="39"/>
      <c r="AA70" s="111"/>
      <c r="AB70" s="111"/>
      <c r="AC70" s="114"/>
      <c r="AD70" s="39"/>
      <c r="AE70" s="111"/>
      <c r="AF70" s="111"/>
      <c r="AG70" s="83"/>
    </row>
    <row r="71" spans="1:33">
      <c r="A71" s="17"/>
      <c r="B71" s="143" t="s">
        <v>84</v>
      </c>
      <c r="C71" s="116">
        <v>767202</v>
      </c>
      <c r="D71" s="116"/>
      <c r="E71" s="45"/>
      <c r="F71" s="119"/>
      <c r="G71" s="117" t="s">
        <v>290</v>
      </c>
      <c r="H71" s="117"/>
      <c r="I71" s="45"/>
      <c r="J71" s="119"/>
      <c r="K71" s="116">
        <v>198450</v>
      </c>
      <c r="L71" s="116"/>
      <c r="M71" s="45"/>
      <c r="N71" s="119"/>
      <c r="O71" s="116">
        <v>231119</v>
      </c>
      <c r="P71" s="116"/>
      <c r="Q71" s="45"/>
      <c r="R71" s="119"/>
      <c r="S71" s="116">
        <v>11671</v>
      </c>
      <c r="T71" s="116"/>
      <c r="U71" s="45"/>
      <c r="V71" s="119"/>
      <c r="W71" s="116">
        <v>242559</v>
      </c>
      <c r="X71" s="116"/>
      <c r="Y71" s="45"/>
      <c r="Z71" s="119"/>
      <c r="AA71" s="117" t="s">
        <v>521</v>
      </c>
      <c r="AB71" s="117"/>
      <c r="AC71" s="118" t="s">
        <v>372</v>
      </c>
      <c r="AD71" s="119"/>
      <c r="AE71" s="116">
        <v>1427016</v>
      </c>
      <c r="AF71" s="116"/>
      <c r="AG71" s="45"/>
    </row>
    <row r="72" spans="1:33">
      <c r="A72" s="17"/>
      <c r="B72" s="143"/>
      <c r="C72" s="107"/>
      <c r="D72" s="107"/>
      <c r="E72" s="44"/>
      <c r="F72" s="119"/>
      <c r="G72" s="108"/>
      <c r="H72" s="108"/>
      <c r="I72" s="44"/>
      <c r="J72" s="119"/>
      <c r="K72" s="107"/>
      <c r="L72" s="107"/>
      <c r="M72" s="44"/>
      <c r="N72" s="119"/>
      <c r="O72" s="107"/>
      <c r="P72" s="107"/>
      <c r="Q72" s="44"/>
      <c r="R72" s="119"/>
      <c r="S72" s="107"/>
      <c r="T72" s="107"/>
      <c r="U72" s="44"/>
      <c r="V72" s="119"/>
      <c r="W72" s="107"/>
      <c r="X72" s="107"/>
      <c r="Y72" s="44"/>
      <c r="Z72" s="119"/>
      <c r="AA72" s="108"/>
      <c r="AB72" s="108"/>
      <c r="AC72" s="106"/>
      <c r="AD72" s="119"/>
      <c r="AE72" s="107"/>
      <c r="AF72" s="107"/>
      <c r="AG72" s="44"/>
    </row>
    <row r="73" spans="1:33">
      <c r="A73" s="17"/>
      <c r="B73" s="144" t="s">
        <v>85</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row>
    <row r="74" spans="1:33">
      <c r="A74" s="17"/>
      <c r="B74" s="144"/>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row>
    <row r="75" spans="1:33">
      <c r="A75" s="17"/>
      <c r="B75" s="141" t="s">
        <v>86</v>
      </c>
      <c r="C75" s="107">
        <v>663759</v>
      </c>
      <c r="D75" s="107"/>
      <c r="E75" s="44"/>
      <c r="F75" s="44"/>
      <c r="G75" s="108" t="s">
        <v>290</v>
      </c>
      <c r="H75" s="108"/>
      <c r="I75" s="44"/>
      <c r="J75" s="44"/>
      <c r="K75" s="108">
        <v>305</v>
      </c>
      <c r="L75" s="108"/>
      <c r="M75" s="44"/>
      <c r="N75" s="44"/>
      <c r="O75" s="107">
        <v>169800</v>
      </c>
      <c r="P75" s="107"/>
      <c r="Q75" s="44"/>
      <c r="R75" s="44"/>
      <c r="S75" s="108">
        <v>380</v>
      </c>
      <c r="T75" s="108"/>
      <c r="U75" s="44"/>
      <c r="V75" s="44"/>
      <c r="W75" s="107">
        <v>209841</v>
      </c>
      <c r="X75" s="107"/>
      <c r="Y75" s="44"/>
      <c r="Z75" s="44"/>
      <c r="AA75" s="108" t="s">
        <v>521</v>
      </c>
      <c r="AB75" s="108"/>
      <c r="AC75" s="106" t="s">
        <v>372</v>
      </c>
      <c r="AD75" s="44"/>
      <c r="AE75" s="107">
        <v>1020100</v>
      </c>
      <c r="AF75" s="107"/>
      <c r="AG75" s="44"/>
    </row>
    <row r="76" spans="1:33">
      <c r="A76" s="17"/>
      <c r="B76" s="141"/>
      <c r="C76" s="107"/>
      <c r="D76" s="107"/>
      <c r="E76" s="44"/>
      <c r="F76" s="44"/>
      <c r="G76" s="108"/>
      <c r="H76" s="108"/>
      <c r="I76" s="44"/>
      <c r="J76" s="44"/>
      <c r="K76" s="108"/>
      <c r="L76" s="108"/>
      <c r="M76" s="44"/>
      <c r="N76" s="44"/>
      <c r="O76" s="107"/>
      <c r="P76" s="107"/>
      <c r="Q76" s="44"/>
      <c r="R76" s="44"/>
      <c r="S76" s="108"/>
      <c r="T76" s="108"/>
      <c r="U76" s="44"/>
      <c r="V76" s="44"/>
      <c r="W76" s="107"/>
      <c r="X76" s="107"/>
      <c r="Y76" s="44"/>
      <c r="Z76" s="44"/>
      <c r="AA76" s="108"/>
      <c r="AB76" s="108"/>
      <c r="AC76" s="106"/>
      <c r="AD76" s="44"/>
      <c r="AE76" s="107"/>
      <c r="AF76" s="107"/>
      <c r="AG76" s="44"/>
    </row>
    <row r="77" spans="1:33">
      <c r="A77" s="17"/>
      <c r="B77" s="142" t="s">
        <v>87</v>
      </c>
      <c r="C77" s="112">
        <v>36242</v>
      </c>
      <c r="D77" s="112"/>
      <c r="E77" s="39"/>
      <c r="F77" s="39"/>
      <c r="G77" s="110">
        <v>1</v>
      </c>
      <c r="H77" s="110"/>
      <c r="I77" s="39"/>
      <c r="J77" s="39"/>
      <c r="K77" s="112">
        <v>150319</v>
      </c>
      <c r="L77" s="112"/>
      <c r="M77" s="39"/>
      <c r="N77" s="39"/>
      <c r="O77" s="112">
        <v>20200</v>
      </c>
      <c r="P77" s="112"/>
      <c r="Q77" s="39"/>
      <c r="R77" s="39"/>
      <c r="S77" s="112">
        <v>7444</v>
      </c>
      <c r="T77" s="112"/>
      <c r="U77" s="39"/>
      <c r="V77" s="39"/>
      <c r="W77" s="112">
        <v>9379</v>
      </c>
      <c r="X77" s="112"/>
      <c r="Y77" s="39"/>
      <c r="Z77" s="39"/>
      <c r="AA77" s="110" t="s">
        <v>290</v>
      </c>
      <c r="AB77" s="110"/>
      <c r="AC77" s="39"/>
      <c r="AD77" s="39"/>
      <c r="AE77" s="112">
        <v>223585</v>
      </c>
      <c r="AF77" s="112"/>
      <c r="AG77" s="39"/>
    </row>
    <row r="78" spans="1:33">
      <c r="A78" s="17"/>
      <c r="B78" s="142"/>
      <c r="C78" s="112"/>
      <c r="D78" s="112"/>
      <c r="E78" s="39"/>
      <c r="F78" s="39"/>
      <c r="G78" s="110"/>
      <c r="H78" s="110"/>
      <c r="I78" s="39"/>
      <c r="J78" s="39"/>
      <c r="K78" s="112"/>
      <c r="L78" s="112"/>
      <c r="M78" s="39"/>
      <c r="N78" s="39"/>
      <c r="O78" s="112"/>
      <c r="P78" s="112"/>
      <c r="Q78" s="39"/>
      <c r="R78" s="39"/>
      <c r="S78" s="112"/>
      <c r="T78" s="112"/>
      <c r="U78" s="39"/>
      <c r="V78" s="39"/>
      <c r="W78" s="112"/>
      <c r="X78" s="112"/>
      <c r="Y78" s="39"/>
      <c r="Z78" s="39"/>
      <c r="AA78" s="110"/>
      <c r="AB78" s="110"/>
      <c r="AC78" s="39"/>
      <c r="AD78" s="39"/>
      <c r="AE78" s="112"/>
      <c r="AF78" s="112"/>
      <c r="AG78" s="39"/>
    </row>
    <row r="79" spans="1:33">
      <c r="A79" s="17"/>
      <c r="B79" s="141" t="s">
        <v>88</v>
      </c>
      <c r="C79" s="107">
        <v>16766</v>
      </c>
      <c r="D79" s="107"/>
      <c r="E79" s="44"/>
      <c r="F79" s="44"/>
      <c r="G79" s="108">
        <v>600</v>
      </c>
      <c r="H79" s="108"/>
      <c r="I79" s="44"/>
      <c r="J79" s="44"/>
      <c r="K79" s="107">
        <v>14940</v>
      </c>
      <c r="L79" s="107"/>
      <c r="M79" s="44"/>
      <c r="N79" s="44"/>
      <c r="O79" s="107">
        <v>7971</v>
      </c>
      <c r="P79" s="107"/>
      <c r="Q79" s="44"/>
      <c r="R79" s="44"/>
      <c r="S79" s="107">
        <v>5854</v>
      </c>
      <c r="T79" s="107"/>
      <c r="U79" s="44"/>
      <c r="V79" s="44"/>
      <c r="W79" s="107">
        <v>10700</v>
      </c>
      <c r="X79" s="107"/>
      <c r="Y79" s="44"/>
      <c r="Z79" s="44"/>
      <c r="AA79" s="107">
        <v>21766</v>
      </c>
      <c r="AB79" s="107"/>
      <c r="AC79" s="44"/>
      <c r="AD79" s="44"/>
      <c r="AE79" s="107">
        <v>78597</v>
      </c>
      <c r="AF79" s="107"/>
      <c r="AG79" s="44"/>
    </row>
    <row r="80" spans="1:33">
      <c r="A80" s="17"/>
      <c r="B80" s="141"/>
      <c r="C80" s="107"/>
      <c r="D80" s="107"/>
      <c r="E80" s="44"/>
      <c r="F80" s="44"/>
      <c r="G80" s="108"/>
      <c r="H80" s="108"/>
      <c r="I80" s="44"/>
      <c r="J80" s="44"/>
      <c r="K80" s="107"/>
      <c r="L80" s="107"/>
      <c r="M80" s="44"/>
      <c r="N80" s="44"/>
      <c r="O80" s="107"/>
      <c r="P80" s="107"/>
      <c r="Q80" s="44"/>
      <c r="R80" s="44"/>
      <c r="S80" s="107"/>
      <c r="T80" s="107"/>
      <c r="U80" s="44"/>
      <c r="V80" s="44"/>
      <c r="W80" s="107"/>
      <c r="X80" s="107"/>
      <c r="Y80" s="44"/>
      <c r="Z80" s="44"/>
      <c r="AA80" s="107"/>
      <c r="AB80" s="107"/>
      <c r="AC80" s="44"/>
      <c r="AD80" s="44"/>
      <c r="AE80" s="107"/>
      <c r="AF80" s="107"/>
      <c r="AG80" s="44"/>
    </row>
    <row r="81" spans="1:33">
      <c r="A81" s="17"/>
      <c r="B81" s="142" t="s">
        <v>89</v>
      </c>
      <c r="C81" s="112">
        <v>23708</v>
      </c>
      <c r="D81" s="112"/>
      <c r="E81" s="39"/>
      <c r="F81" s="39"/>
      <c r="G81" s="110" t="s">
        <v>290</v>
      </c>
      <c r="H81" s="110"/>
      <c r="I81" s="39"/>
      <c r="J81" s="39"/>
      <c r="K81" s="112">
        <v>10766</v>
      </c>
      <c r="L81" s="112"/>
      <c r="M81" s="39"/>
      <c r="N81" s="39"/>
      <c r="O81" s="112">
        <v>14517</v>
      </c>
      <c r="P81" s="112"/>
      <c r="Q81" s="39"/>
      <c r="R81" s="39"/>
      <c r="S81" s="112">
        <v>9426</v>
      </c>
      <c r="T81" s="112"/>
      <c r="U81" s="39"/>
      <c r="V81" s="39"/>
      <c r="W81" s="112">
        <v>5991</v>
      </c>
      <c r="X81" s="112"/>
      <c r="Y81" s="39"/>
      <c r="Z81" s="39"/>
      <c r="AA81" s="112">
        <v>2001</v>
      </c>
      <c r="AB81" s="112"/>
      <c r="AC81" s="39"/>
      <c r="AD81" s="39"/>
      <c r="AE81" s="112">
        <v>66409</v>
      </c>
      <c r="AF81" s="112"/>
      <c r="AG81" s="39"/>
    </row>
    <row r="82" spans="1:33">
      <c r="A82" s="17"/>
      <c r="B82" s="142"/>
      <c r="C82" s="112"/>
      <c r="D82" s="112"/>
      <c r="E82" s="39"/>
      <c r="F82" s="39"/>
      <c r="G82" s="110"/>
      <c r="H82" s="110"/>
      <c r="I82" s="39"/>
      <c r="J82" s="39"/>
      <c r="K82" s="112"/>
      <c r="L82" s="112"/>
      <c r="M82" s="39"/>
      <c r="N82" s="39"/>
      <c r="O82" s="112"/>
      <c r="P82" s="112"/>
      <c r="Q82" s="39"/>
      <c r="R82" s="39"/>
      <c r="S82" s="112"/>
      <c r="T82" s="112"/>
      <c r="U82" s="39"/>
      <c r="V82" s="39"/>
      <c r="W82" s="112"/>
      <c r="X82" s="112"/>
      <c r="Y82" s="39"/>
      <c r="Z82" s="39"/>
      <c r="AA82" s="112"/>
      <c r="AB82" s="112"/>
      <c r="AC82" s="39"/>
      <c r="AD82" s="39"/>
      <c r="AE82" s="112"/>
      <c r="AF82" s="112"/>
      <c r="AG82" s="39"/>
    </row>
    <row r="83" spans="1:33">
      <c r="A83" s="17"/>
      <c r="B83" s="141" t="s">
        <v>522</v>
      </c>
      <c r="C83" s="108" t="s">
        <v>523</v>
      </c>
      <c r="D83" s="108"/>
      <c r="E83" s="106" t="s">
        <v>372</v>
      </c>
      <c r="F83" s="44"/>
      <c r="G83" s="108">
        <v>6</v>
      </c>
      <c r="H83" s="108"/>
      <c r="I83" s="44"/>
      <c r="J83" s="44"/>
      <c r="K83" s="108" t="s">
        <v>290</v>
      </c>
      <c r="L83" s="108"/>
      <c r="M83" s="44"/>
      <c r="N83" s="44"/>
      <c r="O83" s="108">
        <v>665</v>
      </c>
      <c r="P83" s="108"/>
      <c r="Q83" s="44"/>
      <c r="R83" s="44"/>
      <c r="S83" s="108" t="s">
        <v>290</v>
      </c>
      <c r="T83" s="108"/>
      <c r="U83" s="44"/>
      <c r="V83" s="44"/>
      <c r="W83" s="108" t="s">
        <v>524</v>
      </c>
      <c r="X83" s="108"/>
      <c r="Y83" s="106" t="s">
        <v>372</v>
      </c>
      <c r="Z83" s="44"/>
      <c r="AA83" s="108" t="s">
        <v>290</v>
      </c>
      <c r="AB83" s="108"/>
      <c r="AC83" s="44"/>
      <c r="AD83" s="44"/>
      <c r="AE83" s="108" t="s">
        <v>525</v>
      </c>
      <c r="AF83" s="108"/>
      <c r="AG83" s="106" t="s">
        <v>372</v>
      </c>
    </row>
    <row r="84" spans="1:33" ht="15.75" thickBot="1">
      <c r="A84" s="17"/>
      <c r="B84" s="141"/>
      <c r="C84" s="121"/>
      <c r="D84" s="121"/>
      <c r="E84" s="122"/>
      <c r="F84" s="44"/>
      <c r="G84" s="121"/>
      <c r="H84" s="121"/>
      <c r="I84" s="69"/>
      <c r="J84" s="44"/>
      <c r="K84" s="121"/>
      <c r="L84" s="121"/>
      <c r="M84" s="69"/>
      <c r="N84" s="44"/>
      <c r="O84" s="121"/>
      <c r="P84" s="121"/>
      <c r="Q84" s="69"/>
      <c r="R84" s="44"/>
      <c r="S84" s="121"/>
      <c r="T84" s="121"/>
      <c r="U84" s="69"/>
      <c r="V84" s="44"/>
      <c r="W84" s="121"/>
      <c r="X84" s="121"/>
      <c r="Y84" s="122"/>
      <c r="Z84" s="44"/>
      <c r="AA84" s="121"/>
      <c r="AB84" s="121"/>
      <c r="AC84" s="69"/>
      <c r="AD84" s="44"/>
      <c r="AE84" s="121"/>
      <c r="AF84" s="121"/>
      <c r="AG84" s="122"/>
    </row>
    <row r="85" spans="1:33">
      <c r="A85" s="17"/>
      <c r="B85" s="145" t="s">
        <v>91</v>
      </c>
      <c r="C85" s="125">
        <v>740419</v>
      </c>
      <c r="D85" s="125"/>
      <c r="E85" s="42"/>
      <c r="F85" s="120"/>
      <c r="G85" s="126">
        <v>607</v>
      </c>
      <c r="H85" s="126"/>
      <c r="I85" s="42"/>
      <c r="J85" s="120"/>
      <c r="K85" s="125">
        <v>176330</v>
      </c>
      <c r="L85" s="125"/>
      <c r="M85" s="42"/>
      <c r="N85" s="120"/>
      <c r="O85" s="125">
        <v>213153</v>
      </c>
      <c r="P85" s="125"/>
      <c r="Q85" s="42"/>
      <c r="R85" s="120"/>
      <c r="S85" s="125">
        <v>23104</v>
      </c>
      <c r="T85" s="125"/>
      <c r="U85" s="42"/>
      <c r="V85" s="120"/>
      <c r="W85" s="125">
        <v>235057</v>
      </c>
      <c r="X85" s="125"/>
      <c r="Y85" s="42"/>
      <c r="Z85" s="120"/>
      <c r="AA85" s="126" t="s">
        <v>526</v>
      </c>
      <c r="AB85" s="126"/>
      <c r="AC85" s="129" t="s">
        <v>372</v>
      </c>
      <c r="AD85" s="120"/>
      <c r="AE85" s="125">
        <v>1388452</v>
      </c>
      <c r="AF85" s="125"/>
      <c r="AG85" s="42"/>
    </row>
    <row r="86" spans="1:33">
      <c r="A86" s="17"/>
      <c r="B86" s="145"/>
      <c r="C86" s="112"/>
      <c r="D86" s="112"/>
      <c r="E86" s="39"/>
      <c r="F86" s="120"/>
      <c r="G86" s="110"/>
      <c r="H86" s="110"/>
      <c r="I86" s="39"/>
      <c r="J86" s="120"/>
      <c r="K86" s="112"/>
      <c r="L86" s="112"/>
      <c r="M86" s="39"/>
      <c r="N86" s="120"/>
      <c r="O86" s="112"/>
      <c r="P86" s="112"/>
      <c r="Q86" s="39"/>
      <c r="R86" s="120"/>
      <c r="S86" s="112"/>
      <c r="T86" s="112"/>
      <c r="U86" s="39"/>
      <c r="V86" s="120"/>
      <c r="W86" s="112"/>
      <c r="X86" s="112"/>
      <c r="Y86" s="39"/>
      <c r="Z86" s="120"/>
      <c r="AA86" s="110"/>
      <c r="AB86" s="110"/>
      <c r="AC86" s="36"/>
      <c r="AD86" s="120"/>
      <c r="AE86" s="112"/>
      <c r="AF86" s="112"/>
      <c r="AG86" s="39"/>
    </row>
    <row r="87" spans="1:33">
      <c r="A87" s="17"/>
      <c r="B87" s="146" t="s">
        <v>92</v>
      </c>
      <c r="C87" s="107">
        <v>45354</v>
      </c>
      <c r="D87" s="107"/>
      <c r="E87" s="44"/>
      <c r="F87" s="44"/>
      <c r="G87" s="107">
        <v>7123</v>
      </c>
      <c r="H87" s="107"/>
      <c r="I87" s="44"/>
      <c r="J87" s="44"/>
      <c r="K87" s="108" t="s">
        <v>290</v>
      </c>
      <c r="L87" s="108"/>
      <c r="M87" s="44"/>
      <c r="N87" s="44"/>
      <c r="O87" s="108" t="s">
        <v>290</v>
      </c>
      <c r="P87" s="108"/>
      <c r="Q87" s="44"/>
      <c r="R87" s="44"/>
      <c r="S87" s="108" t="s">
        <v>290</v>
      </c>
      <c r="T87" s="108"/>
      <c r="U87" s="44"/>
      <c r="V87" s="44"/>
      <c r="W87" s="108" t="s">
        <v>290</v>
      </c>
      <c r="X87" s="108"/>
      <c r="Y87" s="44"/>
      <c r="Z87" s="44"/>
      <c r="AA87" s="108" t="s">
        <v>290</v>
      </c>
      <c r="AB87" s="108"/>
      <c r="AC87" s="44"/>
      <c r="AD87" s="44"/>
      <c r="AE87" s="107">
        <v>52477</v>
      </c>
      <c r="AF87" s="107"/>
      <c r="AG87" s="44"/>
    </row>
    <row r="88" spans="1:33">
      <c r="A88" s="17"/>
      <c r="B88" s="146"/>
      <c r="C88" s="107"/>
      <c r="D88" s="107"/>
      <c r="E88" s="44"/>
      <c r="F88" s="44"/>
      <c r="G88" s="107"/>
      <c r="H88" s="107"/>
      <c r="I88" s="44"/>
      <c r="J88" s="44"/>
      <c r="K88" s="108"/>
      <c r="L88" s="108"/>
      <c r="M88" s="44"/>
      <c r="N88" s="44"/>
      <c r="O88" s="108"/>
      <c r="P88" s="108"/>
      <c r="Q88" s="44"/>
      <c r="R88" s="44"/>
      <c r="S88" s="108"/>
      <c r="T88" s="108"/>
      <c r="U88" s="44"/>
      <c r="V88" s="44"/>
      <c r="W88" s="108"/>
      <c r="X88" s="108"/>
      <c r="Y88" s="44"/>
      <c r="Z88" s="44"/>
      <c r="AA88" s="108"/>
      <c r="AB88" s="108"/>
      <c r="AC88" s="44"/>
      <c r="AD88" s="44"/>
      <c r="AE88" s="107"/>
      <c r="AF88" s="107"/>
      <c r="AG88" s="44"/>
    </row>
    <row r="89" spans="1:33">
      <c r="A89" s="17"/>
      <c r="B89" s="144" t="s">
        <v>93</v>
      </c>
      <c r="C89" s="110" t="s">
        <v>290</v>
      </c>
      <c r="D89" s="110"/>
      <c r="E89" s="39"/>
      <c r="F89" s="39"/>
      <c r="G89" s="112">
        <v>26873</v>
      </c>
      <c r="H89" s="112"/>
      <c r="I89" s="39"/>
      <c r="J89" s="39"/>
      <c r="K89" s="110" t="s">
        <v>290</v>
      </c>
      <c r="L89" s="110"/>
      <c r="M89" s="39"/>
      <c r="N89" s="39"/>
      <c r="O89" s="110" t="s">
        <v>290</v>
      </c>
      <c r="P89" s="110"/>
      <c r="Q89" s="39"/>
      <c r="R89" s="39"/>
      <c r="S89" s="110" t="s">
        <v>290</v>
      </c>
      <c r="T89" s="110"/>
      <c r="U89" s="39"/>
      <c r="V89" s="39"/>
      <c r="W89" s="110" t="s">
        <v>290</v>
      </c>
      <c r="X89" s="110"/>
      <c r="Y89" s="39"/>
      <c r="Z89" s="39"/>
      <c r="AA89" s="110" t="s">
        <v>290</v>
      </c>
      <c r="AB89" s="110"/>
      <c r="AC89" s="39"/>
      <c r="AD89" s="39"/>
      <c r="AE89" s="112">
        <v>26873</v>
      </c>
      <c r="AF89" s="112"/>
      <c r="AG89" s="39"/>
    </row>
    <row r="90" spans="1:33" ht="15.75" thickBot="1">
      <c r="A90" s="17"/>
      <c r="B90" s="144"/>
      <c r="C90" s="111"/>
      <c r="D90" s="111"/>
      <c r="E90" s="83"/>
      <c r="F90" s="39"/>
      <c r="G90" s="113"/>
      <c r="H90" s="113"/>
      <c r="I90" s="83"/>
      <c r="J90" s="39"/>
      <c r="K90" s="111"/>
      <c r="L90" s="111"/>
      <c r="M90" s="83"/>
      <c r="N90" s="39"/>
      <c r="O90" s="111"/>
      <c r="P90" s="111"/>
      <c r="Q90" s="83"/>
      <c r="R90" s="39"/>
      <c r="S90" s="111"/>
      <c r="T90" s="111"/>
      <c r="U90" s="83"/>
      <c r="V90" s="39"/>
      <c r="W90" s="111"/>
      <c r="X90" s="111"/>
      <c r="Y90" s="83"/>
      <c r="Z90" s="39"/>
      <c r="AA90" s="111"/>
      <c r="AB90" s="111"/>
      <c r="AC90" s="83"/>
      <c r="AD90" s="39"/>
      <c r="AE90" s="113"/>
      <c r="AF90" s="113"/>
      <c r="AG90" s="83"/>
    </row>
    <row r="91" spans="1:33">
      <c r="A91" s="17"/>
      <c r="B91" s="146" t="s">
        <v>94</v>
      </c>
      <c r="C91" s="116">
        <v>72137</v>
      </c>
      <c r="D91" s="116"/>
      <c r="E91" s="45"/>
      <c r="F91" s="119"/>
      <c r="G91" s="116">
        <v>33389</v>
      </c>
      <c r="H91" s="116"/>
      <c r="I91" s="45"/>
      <c r="J91" s="119"/>
      <c r="K91" s="116">
        <v>22120</v>
      </c>
      <c r="L91" s="116"/>
      <c r="M91" s="45"/>
      <c r="N91" s="119"/>
      <c r="O91" s="116">
        <v>17966</v>
      </c>
      <c r="P91" s="116"/>
      <c r="Q91" s="45"/>
      <c r="R91" s="119"/>
      <c r="S91" s="117" t="s">
        <v>527</v>
      </c>
      <c r="T91" s="117"/>
      <c r="U91" s="118" t="s">
        <v>372</v>
      </c>
      <c r="V91" s="119"/>
      <c r="W91" s="116">
        <v>7502</v>
      </c>
      <c r="X91" s="116"/>
      <c r="Y91" s="45"/>
      <c r="Z91" s="119"/>
      <c r="AA91" s="117" t="s">
        <v>528</v>
      </c>
      <c r="AB91" s="117"/>
      <c r="AC91" s="118" t="s">
        <v>372</v>
      </c>
      <c r="AD91" s="119"/>
      <c r="AE91" s="116">
        <v>117914</v>
      </c>
      <c r="AF91" s="116"/>
      <c r="AG91" s="45"/>
    </row>
    <row r="92" spans="1:33" ht="15.75" thickBot="1">
      <c r="A92" s="17"/>
      <c r="B92" s="146"/>
      <c r="C92" s="123"/>
      <c r="D92" s="123"/>
      <c r="E92" s="69"/>
      <c r="F92" s="119"/>
      <c r="G92" s="123"/>
      <c r="H92" s="123"/>
      <c r="I92" s="69"/>
      <c r="J92" s="119"/>
      <c r="K92" s="123"/>
      <c r="L92" s="123"/>
      <c r="M92" s="69"/>
      <c r="N92" s="119"/>
      <c r="O92" s="123"/>
      <c r="P92" s="123"/>
      <c r="Q92" s="69"/>
      <c r="R92" s="119"/>
      <c r="S92" s="121"/>
      <c r="T92" s="121"/>
      <c r="U92" s="122"/>
      <c r="V92" s="119"/>
      <c r="W92" s="123"/>
      <c r="X92" s="123"/>
      <c r="Y92" s="69"/>
      <c r="Z92" s="119"/>
      <c r="AA92" s="121"/>
      <c r="AB92" s="121"/>
      <c r="AC92" s="122"/>
      <c r="AD92" s="119"/>
      <c r="AE92" s="123"/>
      <c r="AF92" s="123"/>
      <c r="AG92" s="69"/>
    </row>
    <row r="93" spans="1:33">
      <c r="A93" s="17"/>
      <c r="B93" s="36" t="s">
        <v>529</v>
      </c>
      <c r="C93" s="42"/>
      <c r="D93" s="42"/>
      <c r="E93" s="42"/>
      <c r="F93" s="39"/>
      <c r="G93" s="42"/>
      <c r="H93" s="42"/>
      <c r="I93" s="42"/>
      <c r="J93" s="39"/>
      <c r="K93" s="42"/>
      <c r="L93" s="42"/>
      <c r="M93" s="42"/>
      <c r="N93" s="39"/>
      <c r="O93" s="42"/>
      <c r="P93" s="42"/>
      <c r="Q93" s="42"/>
      <c r="R93" s="39"/>
      <c r="S93" s="42"/>
      <c r="T93" s="42"/>
      <c r="U93" s="42"/>
      <c r="V93" s="39"/>
      <c r="W93" s="42"/>
      <c r="X93" s="42"/>
      <c r="Y93" s="42"/>
      <c r="Z93" s="39"/>
      <c r="AA93" s="42"/>
      <c r="AB93" s="42"/>
      <c r="AC93" s="42"/>
      <c r="AD93" s="39"/>
      <c r="AE93" s="127"/>
      <c r="AF93" s="127"/>
      <c r="AG93" s="42"/>
    </row>
    <row r="94" spans="1:33">
      <c r="A94" s="17"/>
      <c r="B94" s="36"/>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120"/>
      <c r="AF94" s="120"/>
      <c r="AG94" s="39"/>
    </row>
    <row r="95" spans="1:33">
      <c r="A95" s="17"/>
      <c r="B95" s="147" t="s">
        <v>507</v>
      </c>
      <c r="C95" s="107">
        <v>14923</v>
      </c>
      <c r="D95" s="107"/>
      <c r="E95" s="44"/>
      <c r="F95" s="44"/>
      <c r="G95" s="108" t="s">
        <v>530</v>
      </c>
      <c r="H95" s="108"/>
      <c r="I95" s="106" t="s">
        <v>372</v>
      </c>
      <c r="J95" s="44"/>
      <c r="K95" s="107">
        <v>18928</v>
      </c>
      <c r="L95" s="107"/>
      <c r="M95" s="44"/>
      <c r="N95" s="44"/>
      <c r="O95" s="107">
        <v>3268</v>
      </c>
      <c r="P95" s="107"/>
      <c r="Q95" s="44"/>
      <c r="R95" s="44"/>
      <c r="S95" s="107">
        <v>1435</v>
      </c>
      <c r="T95" s="107"/>
      <c r="U95" s="44"/>
      <c r="V95" s="44"/>
      <c r="W95" s="108">
        <v>188</v>
      </c>
      <c r="X95" s="108"/>
      <c r="Y95" s="44"/>
      <c r="Z95" s="44"/>
      <c r="AA95" s="108" t="s">
        <v>531</v>
      </c>
      <c r="AB95" s="108"/>
      <c r="AC95" s="106" t="s">
        <v>372</v>
      </c>
      <c r="AD95" s="44"/>
      <c r="AE95" s="107">
        <v>25142</v>
      </c>
      <c r="AF95" s="107"/>
      <c r="AG95" s="44"/>
    </row>
    <row r="96" spans="1:33">
      <c r="A96" s="17"/>
      <c r="B96" s="147"/>
      <c r="C96" s="107"/>
      <c r="D96" s="107"/>
      <c r="E96" s="44"/>
      <c r="F96" s="44"/>
      <c r="G96" s="108"/>
      <c r="H96" s="108"/>
      <c r="I96" s="106"/>
      <c r="J96" s="44"/>
      <c r="K96" s="107"/>
      <c r="L96" s="107"/>
      <c r="M96" s="44"/>
      <c r="N96" s="44"/>
      <c r="O96" s="107"/>
      <c r="P96" s="107"/>
      <c r="Q96" s="44"/>
      <c r="R96" s="44"/>
      <c r="S96" s="107"/>
      <c r="T96" s="107"/>
      <c r="U96" s="44"/>
      <c r="V96" s="44"/>
      <c r="W96" s="108"/>
      <c r="X96" s="108"/>
      <c r="Y96" s="44"/>
      <c r="Z96" s="44"/>
      <c r="AA96" s="108"/>
      <c r="AB96" s="108"/>
      <c r="AC96" s="106"/>
      <c r="AD96" s="44"/>
      <c r="AE96" s="107"/>
      <c r="AF96" s="107"/>
      <c r="AG96" s="44"/>
    </row>
    <row r="97" spans="1:33">
      <c r="A97" s="17"/>
      <c r="B97" s="148" t="s">
        <v>98</v>
      </c>
      <c r="C97" s="110" t="s">
        <v>532</v>
      </c>
      <c r="D97" s="110"/>
      <c r="E97" s="36" t="s">
        <v>372</v>
      </c>
      <c r="F97" s="39"/>
      <c r="G97" s="110">
        <v>128</v>
      </c>
      <c r="H97" s="110"/>
      <c r="I97" s="39"/>
      <c r="J97" s="39"/>
      <c r="K97" s="110" t="s">
        <v>533</v>
      </c>
      <c r="L97" s="110"/>
      <c r="M97" s="36" t="s">
        <v>372</v>
      </c>
      <c r="N97" s="39"/>
      <c r="O97" s="110" t="s">
        <v>534</v>
      </c>
      <c r="P97" s="110"/>
      <c r="Q97" s="36" t="s">
        <v>372</v>
      </c>
      <c r="R97" s="39"/>
      <c r="S97" s="110" t="s">
        <v>535</v>
      </c>
      <c r="T97" s="110"/>
      <c r="U97" s="36" t="s">
        <v>372</v>
      </c>
      <c r="V97" s="39"/>
      <c r="W97" s="110" t="s">
        <v>536</v>
      </c>
      <c r="X97" s="110"/>
      <c r="Y97" s="36" t="s">
        <v>372</v>
      </c>
      <c r="Z97" s="39"/>
      <c r="AA97" s="112">
        <v>45234</v>
      </c>
      <c r="AB97" s="112"/>
      <c r="AC97" s="39"/>
      <c r="AD97" s="39"/>
      <c r="AE97" s="112">
        <v>44273</v>
      </c>
      <c r="AF97" s="112"/>
      <c r="AG97" s="39"/>
    </row>
    <row r="98" spans="1:33" ht="15.75" thickBot="1">
      <c r="A98" s="17"/>
      <c r="B98" s="148"/>
      <c r="C98" s="111"/>
      <c r="D98" s="111"/>
      <c r="E98" s="114"/>
      <c r="F98" s="39"/>
      <c r="G98" s="111"/>
      <c r="H98" s="111"/>
      <c r="I98" s="83"/>
      <c r="J98" s="39"/>
      <c r="K98" s="111"/>
      <c r="L98" s="111"/>
      <c r="M98" s="114"/>
      <c r="N98" s="39"/>
      <c r="O98" s="111"/>
      <c r="P98" s="111"/>
      <c r="Q98" s="114"/>
      <c r="R98" s="39"/>
      <c r="S98" s="111"/>
      <c r="T98" s="111"/>
      <c r="U98" s="114"/>
      <c r="V98" s="39"/>
      <c r="W98" s="111"/>
      <c r="X98" s="111"/>
      <c r="Y98" s="114"/>
      <c r="Z98" s="39"/>
      <c r="AA98" s="113"/>
      <c r="AB98" s="113"/>
      <c r="AC98" s="83"/>
      <c r="AD98" s="39"/>
      <c r="AE98" s="113"/>
      <c r="AF98" s="113"/>
      <c r="AG98" s="83"/>
    </row>
    <row r="99" spans="1:33">
      <c r="A99" s="17"/>
      <c r="B99" s="141" t="s">
        <v>513</v>
      </c>
      <c r="C99" s="116">
        <v>14909</v>
      </c>
      <c r="D99" s="116"/>
      <c r="E99" s="45"/>
      <c r="F99" s="119"/>
      <c r="G99" s="117" t="s">
        <v>537</v>
      </c>
      <c r="H99" s="117"/>
      <c r="I99" s="118" t="s">
        <v>372</v>
      </c>
      <c r="J99" s="119"/>
      <c r="K99" s="116">
        <v>18908</v>
      </c>
      <c r="L99" s="116"/>
      <c r="M99" s="45"/>
      <c r="N99" s="119"/>
      <c r="O99" s="116">
        <v>3265</v>
      </c>
      <c r="P99" s="116"/>
      <c r="Q99" s="45"/>
      <c r="R99" s="119"/>
      <c r="S99" s="116">
        <v>1035</v>
      </c>
      <c r="T99" s="116"/>
      <c r="U99" s="45"/>
      <c r="V99" s="119"/>
      <c r="W99" s="117" t="s">
        <v>538</v>
      </c>
      <c r="X99" s="117"/>
      <c r="Y99" s="118" t="s">
        <v>372</v>
      </c>
      <c r="Z99" s="119"/>
      <c r="AA99" s="116">
        <v>36444</v>
      </c>
      <c r="AB99" s="116"/>
      <c r="AC99" s="45"/>
      <c r="AD99" s="119"/>
      <c r="AE99" s="116">
        <v>69415</v>
      </c>
      <c r="AF99" s="116"/>
      <c r="AG99" s="45"/>
    </row>
    <row r="100" spans="1:33" ht="15.75" thickBot="1">
      <c r="A100" s="17"/>
      <c r="B100" s="141"/>
      <c r="C100" s="123"/>
      <c r="D100" s="123"/>
      <c r="E100" s="69"/>
      <c r="F100" s="119"/>
      <c r="G100" s="121"/>
      <c r="H100" s="121"/>
      <c r="I100" s="122"/>
      <c r="J100" s="119"/>
      <c r="K100" s="123"/>
      <c r="L100" s="123"/>
      <c r="M100" s="69"/>
      <c r="N100" s="119"/>
      <c r="O100" s="123"/>
      <c r="P100" s="123"/>
      <c r="Q100" s="69"/>
      <c r="R100" s="119"/>
      <c r="S100" s="123"/>
      <c r="T100" s="123"/>
      <c r="U100" s="69"/>
      <c r="V100" s="119"/>
      <c r="W100" s="121"/>
      <c r="X100" s="121"/>
      <c r="Y100" s="122"/>
      <c r="Z100" s="119"/>
      <c r="AA100" s="123"/>
      <c r="AB100" s="123"/>
      <c r="AC100" s="69"/>
      <c r="AD100" s="119"/>
      <c r="AE100" s="123"/>
      <c r="AF100" s="123"/>
      <c r="AG100" s="69"/>
    </row>
    <row r="101" spans="1:33">
      <c r="A101" s="17"/>
      <c r="B101" s="144" t="s">
        <v>515</v>
      </c>
      <c r="C101" s="129" t="s">
        <v>288</v>
      </c>
      <c r="D101" s="125">
        <v>57228</v>
      </c>
      <c r="E101" s="42"/>
      <c r="F101" s="120"/>
      <c r="G101" s="129" t="s">
        <v>288</v>
      </c>
      <c r="H101" s="125">
        <v>38071</v>
      </c>
      <c r="I101" s="42"/>
      <c r="J101" s="120"/>
      <c r="K101" s="129" t="s">
        <v>288</v>
      </c>
      <c r="L101" s="125">
        <v>3212</v>
      </c>
      <c r="M101" s="42"/>
      <c r="N101" s="120"/>
      <c r="O101" s="129" t="s">
        <v>288</v>
      </c>
      <c r="P101" s="125">
        <v>14701</v>
      </c>
      <c r="Q101" s="42"/>
      <c r="R101" s="120"/>
      <c r="S101" s="129" t="s">
        <v>288</v>
      </c>
      <c r="T101" s="126" t="s">
        <v>539</v>
      </c>
      <c r="U101" s="129" t="s">
        <v>372</v>
      </c>
      <c r="V101" s="120"/>
      <c r="W101" s="129" t="s">
        <v>288</v>
      </c>
      <c r="X101" s="125">
        <v>7966</v>
      </c>
      <c r="Y101" s="42"/>
      <c r="Z101" s="120"/>
      <c r="AA101" s="129" t="s">
        <v>288</v>
      </c>
      <c r="AB101" s="126" t="s">
        <v>540</v>
      </c>
      <c r="AC101" s="129" t="s">
        <v>372</v>
      </c>
      <c r="AD101" s="120"/>
      <c r="AE101" s="129" t="s">
        <v>288</v>
      </c>
      <c r="AF101" s="125">
        <v>48499</v>
      </c>
      <c r="AG101" s="42"/>
    </row>
    <row r="102" spans="1:33" ht="15.75" thickBot="1">
      <c r="A102" s="17"/>
      <c r="B102" s="144"/>
      <c r="C102" s="130"/>
      <c r="D102" s="131"/>
      <c r="E102" s="72"/>
      <c r="F102" s="120"/>
      <c r="G102" s="130"/>
      <c r="H102" s="131"/>
      <c r="I102" s="72"/>
      <c r="J102" s="120"/>
      <c r="K102" s="130"/>
      <c r="L102" s="131"/>
      <c r="M102" s="72"/>
      <c r="N102" s="120"/>
      <c r="O102" s="130"/>
      <c r="P102" s="131"/>
      <c r="Q102" s="72"/>
      <c r="R102" s="120"/>
      <c r="S102" s="130"/>
      <c r="T102" s="132"/>
      <c r="U102" s="130"/>
      <c r="V102" s="120"/>
      <c r="W102" s="130"/>
      <c r="X102" s="131"/>
      <c r="Y102" s="72"/>
      <c r="Z102" s="120"/>
      <c r="AA102" s="130"/>
      <c r="AB102" s="132"/>
      <c r="AC102" s="130"/>
      <c r="AD102" s="120"/>
      <c r="AE102" s="130"/>
      <c r="AF102" s="131"/>
      <c r="AG102" s="72"/>
    </row>
    <row r="103" spans="1:33" ht="15.75" thickTop="1">
      <c r="A103" s="17"/>
      <c r="B103" s="106" t="s">
        <v>518</v>
      </c>
      <c r="C103" s="133" t="s">
        <v>288</v>
      </c>
      <c r="D103" s="135">
        <v>66995</v>
      </c>
      <c r="E103" s="75"/>
      <c r="F103" s="44"/>
      <c r="G103" s="133" t="s">
        <v>288</v>
      </c>
      <c r="H103" s="137" t="s">
        <v>290</v>
      </c>
      <c r="I103" s="75"/>
      <c r="J103" s="44"/>
      <c r="K103" s="133" t="s">
        <v>288</v>
      </c>
      <c r="L103" s="135">
        <v>56122</v>
      </c>
      <c r="M103" s="75"/>
      <c r="N103" s="44"/>
      <c r="O103" s="133" t="s">
        <v>288</v>
      </c>
      <c r="P103" s="135">
        <v>97021</v>
      </c>
      <c r="Q103" s="75"/>
      <c r="R103" s="44"/>
      <c r="S103" s="133" t="s">
        <v>288</v>
      </c>
      <c r="T103" s="135">
        <v>2071</v>
      </c>
      <c r="U103" s="75"/>
      <c r="V103" s="44"/>
      <c r="W103" s="133" t="s">
        <v>288</v>
      </c>
      <c r="X103" s="135">
        <v>6375</v>
      </c>
      <c r="Y103" s="75"/>
      <c r="Z103" s="44"/>
      <c r="AA103" s="133" t="s">
        <v>288</v>
      </c>
      <c r="AB103" s="137">
        <v>734</v>
      </c>
      <c r="AC103" s="75"/>
      <c r="AD103" s="44"/>
      <c r="AE103" s="133" t="s">
        <v>288</v>
      </c>
      <c r="AF103" s="135">
        <v>229318</v>
      </c>
      <c r="AG103" s="75"/>
    </row>
    <row r="104" spans="1:33">
      <c r="A104" s="17"/>
      <c r="B104" s="106"/>
      <c r="C104" s="134"/>
      <c r="D104" s="136"/>
      <c r="E104" s="50"/>
      <c r="F104" s="44"/>
      <c r="G104" s="134"/>
      <c r="H104" s="138"/>
      <c r="I104" s="50"/>
      <c r="J104" s="44"/>
      <c r="K104" s="134"/>
      <c r="L104" s="136"/>
      <c r="M104" s="50"/>
      <c r="N104" s="44"/>
      <c r="O104" s="134"/>
      <c r="P104" s="136"/>
      <c r="Q104" s="50"/>
      <c r="R104" s="44"/>
      <c r="S104" s="134"/>
      <c r="T104" s="136"/>
      <c r="U104" s="50"/>
      <c r="V104" s="44"/>
      <c r="W104" s="134"/>
      <c r="X104" s="136"/>
      <c r="Y104" s="50"/>
      <c r="Z104" s="44"/>
      <c r="AA104" s="134"/>
      <c r="AB104" s="138"/>
      <c r="AC104" s="50"/>
      <c r="AD104" s="44"/>
      <c r="AE104" s="106"/>
      <c r="AF104" s="107"/>
      <c r="AG104" s="44"/>
    </row>
    <row r="105" spans="1:33">
      <c r="A105" s="17"/>
      <c r="B105" s="144" t="s">
        <v>541</v>
      </c>
      <c r="C105" s="36" t="s">
        <v>288</v>
      </c>
      <c r="D105" s="112">
        <v>1070484</v>
      </c>
      <c r="E105" s="39"/>
      <c r="F105" s="39"/>
      <c r="G105" s="36" t="s">
        <v>288</v>
      </c>
      <c r="H105" s="112">
        <v>208847</v>
      </c>
      <c r="I105" s="39"/>
      <c r="J105" s="39"/>
      <c r="K105" s="36" t="s">
        <v>288</v>
      </c>
      <c r="L105" s="112">
        <v>306001</v>
      </c>
      <c r="M105" s="39"/>
      <c r="N105" s="39"/>
      <c r="O105" s="36" t="s">
        <v>288</v>
      </c>
      <c r="P105" s="112">
        <v>552095</v>
      </c>
      <c r="Q105" s="39"/>
      <c r="R105" s="39"/>
      <c r="S105" s="36" t="s">
        <v>288</v>
      </c>
      <c r="T105" s="112">
        <v>168835</v>
      </c>
      <c r="U105" s="39"/>
      <c r="V105" s="39"/>
      <c r="W105" s="36" t="s">
        <v>288</v>
      </c>
      <c r="X105" s="112">
        <v>104154</v>
      </c>
      <c r="Y105" s="39"/>
      <c r="Z105" s="39"/>
      <c r="AA105" s="36" t="s">
        <v>288</v>
      </c>
      <c r="AB105" s="112">
        <v>60198</v>
      </c>
      <c r="AC105" s="39"/>
      <c r="AD105" s="39"/>
      <c r="AE105" s="36" t="s">
        <v>288</v>
      </c>
      <c r="AF105" s="112">
        <v>2470614</v>
      </c>
      <c r="AG105" s="39"/>
    </row>
    <row r="106" spans="1:33">
      <c r="A106" s="17"/>
      <c r="B106" s="144"/>
      <c r="C106" s="36"/>
      <c r="D106" s="112"/>
      <c r="E106" s="39"/>
      <c r="F106" s="39"/>
      <c r="G106" s="36"/>
      <c r="H106" s="112"/>
      <c r="I106" s="39"/>
      <c r="J106" s="39"/>
      <c r="K106" s="36"/>
      <c r="L106" s="112"/>
      <c r="M106" s="39"/>
      <c r="N106" s="39"/>
      <c r="O106" s="36"/>
      <c r="P106" s="112"/>
      <c r="Q106" s="39"/>
      <c r="R106" s="39"/>
      <c r="S106" s="36"/>
      <c r="T106" s="112"/>
      <c r="U106" s="39"/>
      <c r="V106" s="39"/>
      <c r="W106" s="36"/>
      <c r="X106" s="112"/>
      <c r="Y106" s="39"/>
      <c r="Z106" s="39"/>
      <c r="AA106" s="36"/>
      <c r="AB106" s="112"/>
      <c r="AC106" s="39"/>
      <c r="AD106" s="39"/>
      <c r="AE106" s="36"/>
      <c r="AF106" s="112"/>
      <c r="AG106" s="39"/>
    </row>
    <row r="107" spans="1:33">
      <c r="A107" s="17"/>
      <c r="B107" s="146" t="s">
        <v>542</v>
      </c>
      <c r="C107" s="106" t="s">
        <v>288</v>
      </c>
      <c r="D107" s="107">
        <v>356276</v>
      </c>
      <c r="E107" s="44"/>
      <c r="F107" s="44"/>
      <c r="G107" s="106" t="s">
        <v>288</v>
      </c>
      <c r="H107" s="107">
        <v>208848</v>
      </c>
      <c r="I107" s="44"/>
      <c r="J107" s="44"/>
      <c r="K107" s="106" t="s">
        <v>288</v>
      </c>
      <c r="L107" s="108" t="s">
        <v>290</v>
      </c>
      <c r="M107" s="44"/>
      <c r="N107" s="44"/>
      <c r="O107" s="106" t="s">
        <v>288</v>
      </c>
      <c r="P107" s="108" t="s">
        <v>290</v>
      </c>
      <c r="Q107" s="44"/>
      <c r="R107" s="44"/>
      <c r="S107" s="106" t="s">
        <v>288</v>
      </c>
      <c r="T107" s="108" t="s">
        <v>290</v>
      </c>
      <c r="U107" s="44"/>
      <c r="V107" s="44"/>
      <c r="W107" s="106" t="s">
        <v>288</v>
      </c>
      <c r="X107" s="108" t="s">
        <v>290</v>
      </c>
      <c r="Y107" s="44"/>
      <c r="Z107" s="44"/>
      <c r="AA107" s="106" t="s">
        <v>288</v>
      </c>
      <c r="AB107" s="108" t="s">
        <v>290</v>
      </c>
      <c r="AC107" s="44"/>
      <c r="AD107" s="44"/>
      <c r="AE107" s="106" t="s">
        <v>288</v>
      </c>
      <c r="AF107" s="107">
        <v>565124</v>
      </c>
      <c r="AG107" s="44"/>
    </row>
    <row r="108" spans="1:33">
      <c r="A108" s="17"/>
      <c r="B108" s="146"/>
      <c r="C108" s="106"/>
      <c r="D108" s="107"/>
      <c r="E108" s="44"/>
      <c r="F108" s="44"/>
      <c r="G108" s="106"/>
      <c r="H108" s="107"/>
      <c r="I108" s="44"/>
      <c r="J108" s="44"/>
      <c r="K108" s="106"/>
      <c r="L108" s="108"/>
      <c r="M108" s="44"/>
      <c r="N108" s="44"/>
      <c r="O108" s="106"/>
      <c r="P108" s="108"/>
      <c r="Q108" s="44"/>
      <c r="R108" s="44"/>
      <c r="S108" s="106"/>
      <c r="T108" s="108"/>
      <c r="U108" s="44"/>
      <c r="V108" s="44"/>
      <c r="W108" s="106"/>
      <c r="X108" s="108"/>
      <c r="Y108" s="44"/>
      <c r="Z108" s="44"/>
      <c r="AA108" s="106"/>
      <c r="AB108" s="108"/>
      <c r="AC108" s="44"/>
      <c r="AD108" s="44"/>
      <c r="AE108" s="106"/>
      <c r="AF108" s="107"/>
      <c r="AG108" s="44"/>
    </row>
    <row r="109" spans="1:33">
      <c r="A109" s="17"/>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row>
    <row r="110" spans="1:33">
      <c r="A110" s="17"/>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row>
    <row r="111" spans="1:33">
      <c r="A111" s="17"/>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row>
    <row r="112" spans="1:33" ht="15.75" thickBot="1">
      <c r="A112" s="17"/>
      <c r="B112" s="28"/>
      <c r="C112" s="40" t="s">
        <v>335</v>
      </c>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row>
    <row r="113" spans="1:33">
      <c r="A113" s="17"/>
      <c r="B113" s="36"/>
      <c r="C113" s="41" t="s">
        <v>467</v>
      </c>
      <c r="D113" s="41"/>
      <c r="E113" s="41"/>
      <c r="F113" s="42"/>
      <c r="G113" s="41" t="s">
        <v>469</v>
      </c>
      <c r="H113" s="41"/>
      <c r="I113" s="41"/>
      <c r="J113" s="42"/>
      <c r="K113" s="41" t="s">
        <v>490</v>
      </c>
      <c r="L113" s="41"/>
      <c r="M113" s="41"/>
      <c r="N113" s="42"/>
      <c r="O113" s="41" t="s">
        <v>491</v>
      </c>
      <c r="P113" s="41"/>
      <c r="Q113" s="41"/>
      <c r="R113" s="42"/>
      <c r="S113" s="41" t="s">
        <v>492</v>
      </c>
      <c r="T113" s="41"/>
      <c r="U113" s="41"/>
      <c r="V113" s="42"/>
      <c r="W113" s="41" t="s">
        <v>493</v>
      </c>
      <c r="X113" s="41"/>
      <c r="Y113" s="41"/>
      <c r="Z113" s="42"/>
      <c r="AA113" s="41" t="s">
        <v>494</v>
      </c>
      <c r="AB113" s="41"/>
      <c r="AC113" s="41"/>
      <c r="AD113" s="42"/>
      <c r="AE113" s="41" t="s">
        <v>496</v>
      </c>
      <c r="AF113" s="41"/>
      <c r="AG113" s="41"/>
    </row>
    <row r="114" spans="1:33">
      <c r="A114" s="17"/>
      <c r="B114" s="36"/>
      <c r="C114" s="37"/>
      <c r="D114" s="37"/>
      <c r="E114" s="37"/>
      <c r="F114" s="39"/>
      <c r="G114" s="37"/>
      <c r="H114" s="37"/>
      <c r="I114" s="37"/>
      <c r="J114" s="92"/>
      <c r="K114" s="37"/>
      <c r="L114" s="37"/>
      <c r="M114" s="37"/>
      <c r="N114" s="92"/>
      <c r="O114" s="149"/>
      <c r="P114" s="149"/>
      <c r="Q114" s="149"/>
      <c r="R114" s="39"/>
      <c r="S114" s="37"/>
      <c r="T114" s="37"/>
      <c r="U114" s="37"/>
      <c r="V114" s="39"/>
      <c r="W114" s="37"/>
      <c r="X114" s="37"/>
      <c r="Y114" s="37"/>
      <c r="Z114" s="39"/>
      <c r="AA114" s="37" t="s">
        <v>495</v>
      </c>
      <c r="AB114" s="37"/>
      <c r="AC114" s="37"/>
      <c r="AD114" s="39"/>
      <c r="AE114" s="37"/>
      <c r="AF114" s="37"/>
      <c r="AG114" s="37"/>
    </row>
    <row r="115" spans="1:33" ht="15.75" thickBot="1">
      <c r="A115" s="17"/>
      <c r="B115" s="36"/>
      <c r="C115" s="40"/>
      <c r="D115" s="40"/>
      <c r="E115" s="40"/>
      <c r="F115" s="39"/>
      <c r="G115" s="40"/>
      <c r="H115" s="40"/>
      <c r="I115" s="40"/>
      <c r="J115" s="92"/>
      <c r="K115" s="40"/>
      <c r="L115" s="40"/>
      <c r="M115" s="40"/>
      <c r="N115" s="92"/>
      <c r="O115" s="40"/>
      <c r="P115" s="40"/>
      <c r="Q115" s="40"/>
      <c r="R115" s="39"/>
      <c r="S115" s="40"/>
      <c r="T115" s="40"/>
      <c r="U115" s="40"/>
      <c r="V115" s="39"/>
      <c r="W115" s="40"/>
      <c r="X115" s="40"/>
      <c r="Y115" s="40"/>
      <c r="Z115" s="39"/>
      <c r="AA115" s="40" t="s">
        <v>83</v>
      </c>
      <c r="AB115" s="40"/>
      <c r="AC115" s="40"/>
      <c r="AD115" s="39"/>
      <c r="AE115" s="40"/>
      <c r="AF115" s="40"/>
      <c r="AG115" s="40"/>
    </row>
    <row r="116" spans="1:33">
      <c r="A116" s="17"/>
      <c r="B116" s="28"/>
      <c r="C116" s="37" t="s">
        <v>497</v>
      </c>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row>
    <row r="117" spans="1:33">
      <c r="A117" s="17"/>
      <c r="B117" s="139" t="s">
        <v>80</v>
      </c>
      <c r="C117" s="39"/>
      <c r="D117" s="39"/>
      <c r="E117" s="39"/>
      <c r="F117" s="29"/>
      <c r="G117" s="39"/>
      <c r="H117" s="39"/>
      <c r="I117" s="39"/>
      <c r="J117" s="29"/>
      <c r="K117" s="39"/>
      <c r="L117" s="39"/>
      <c r="M117" s="39"/>
      <c r="N117" s="29"/>
      <c r="O117" s="39"/>
      <c r="P117" s="39"/>
      <c r="Q117" s="39"/>
      <c r="R117" s="29"/>
      <c r="S117" s="39"/>
      <c r="T117" s="39"/>
      <c r="U117" s="39"/>
      <c r="V117" s="29"/>
      <c r="W117" s="39"/>
      <c r="X117" s="39"/>
      <c r="Y117" s="39"/>
      <c r="Z117" s="29"/>
      <c r="AA117" s="39"/>
      <c r="AB117" s="39"/>
      <c r="AC117" s="39"/>
      <c r="AD117" s="29"/>
      <c r="AE117" s="39"/>
      <c r="AF117" s="39"/>
      <c r="AG117" s="39"/>
    </row>
    <row r="118" spans="1:33">
      <c r="A118" s="17"/>
      <c r="B118" s="141" t="s">
        <v>498</v>
      </c>
      <c r="C118" s="106" t="s">
        <v>288</v>
      </c>
      <c r="D118" s="107">
        <v>620797</v>
      </c>
      <c r="E118" s="44"/>
      <c r="F118" s="44"/>
      <c r="G118" s="106" t="s">
        <v>288</v>
      </c>
      <c r="H118" s="108">
        <v>7</v>
      </c>
      <c r="I118" s="44"/>
      <c r="J118" s="44"/>
      <c r="K118" s="106" t="s">
        <v>288</v>
      </c>
      <c r="L118" s="107">
        <v>223219</v>
      </c>
      <c r="M118" s="44"/>
      <c r="N118" s="44"/>
      <c r="O118" s="106" t="s">
        <v>288</v>
      </c>
      <c r="P118" s="107">
        <v>117264</v>
      </c>
      <c r="Q118" s="44"/>
      <c r="R118" s="44"/>
      <c r="S118" s="106" t="s">
        <v>288</v>
      </c>
      <c r="T118" s="107">
        <v>12341</v>
      </c>
      <c r="U118" s="44"/>
      <c r="V118" s="44"/>
      <c r="W118" s="106" t="s">
        <v>288</v>
      </c>
      <c r="X118" s="107">
        <v>263870</v>
      </c>
      <c r="Y118" s="44"/>
      <c r="Z118" s="44"/>
      <c r="AA118" s="106" t="s">
        <v>288</v>
      </c>
      <c r="AB118" s="108" t="s">
        <v>482</v>
      </c>
      <c r="AC118" s="106" t="s">
        <v>372</v>
      </c>
      <c r="AD118" s="44"/>
      <c r="AE118" s="106" t="s">
        <v>288</v>
      </c>
      <c r="AF118" s="107">
        <v>1237497</v>
      </c>
      <c r="AG118" s="44"/>
    </row>
    <row r="119" spans="1:33">
      <c r="A119" s="17"/>
      <c r="B119" s="141"/>
      <c r="C119" s="106"/>
      <c r="D119" s="107"/>
      <c r="E119" s="44"/>
      <c r="F119" s="44"/>
      <c r="G119" s="106"/>
      <c r="H119" s="108"/>
      <c r="I119" s="44"/>
      <c r="J119" s="44"/>
      <c r="K119" s="106"/>
      <c r="L119" s="107"/>
      <c r="M119" s="44"/>
      <c r="N119" s="44"/>
      <c r="O119" s="106"/>
      <c r="P119" s="107"/>
      <c r="Q119" s="44"/>
      <c r="R119" s="44"/>
      <c r="S119" s="106"/>
      <c r="T119" s="107"/>
      <c r="U119" s="44"/>
      <c r="V119" s="44"/>
      <c r="W119" s="106"/>
      <c r="X119" s="107"/>
      <c r="Y119" s="44"/>
      <c r="Z119" s="44"/>
      <c r="AA119" s="106"/>
      <c r="AB119" s="108"/>
      <c r="AC119" s="106"/>
      <c r="AD119" s="44"/>
      <c r="AE119" s="106"/>
      <c r="AF119" s="107"/>
      <c r="AG119" s="44"/>
    </row>
    <row r="120" spans="1:33">
      <c r="A120" s="17"/>
      <c r="B120" s="142" t="s">
        <v>499</v>
      </c>
      <c r="C120" s="110" t="s">
        <v>290</v>
      </c>
      <c r="D120" s="110"/>
      <c r="E120" s="39"/>
      <c r="F120" s="39"/>
      <c r="G120" s="110" t="s">
        <v>290</v>
      </c>
      <c r="H120" s="110"/>
      <c r="I120" s="39"/>
      <c r="J120" s="39"/>
      <c r="K120" s="110" t="s">
        <v>290</v>
      </c>
      <c r="L120" s="110"/>
      <c r="M120" s="39"/>
      <c r="N120" s="39"/>
      <c r="O120" s="112">
        <v>10606</v>
      </c>
      <c r="P120" s="112"/>
      <c r="Q120" s="39"/>
      <c r="R120" s="39"/>
      <c r="S120" s="110" t="s">
        <v>290</v>
      </c>
      <c r="T120" s="110"/>
      <c r="U120" s="39"/>
      <c r="V120" s="39"/>
      <c r="W120" s="110" t="s">
        <v>290</v>
      </c>
      <c r="X120" s="110"/>
      <c r="Y120" s="39"/>
      <c r="Z120" s="39"/>
      <c r="AA120" s="110" t="s">
        <v>543</v>
      </c>
      <c r="AB120" s="110"/>
      <c r="AC120" s="36" t="s">
        <v>372</v>
      </c>
      <c r="AD120" s="39"/>
      <c r="AE120" s="110" t="s">
        <v>290</v>
      </c>
      <c r="AF120" s="110"/>
      <c r="AG120" s="39"/>
    </row>
    <row r="121" spans="1:33" ht="15.75" thickBot="1">
      <c r="A121" s="17"/>
      <c r="B121" s="142"/>
      <c r="C121" s="111"/>
      <c r="D121" s="111"/>
      <c r="E121" s="83"/>
      <c r="F121" s="39"/>
      <c r="G121" s="111"/>
      <c r="H121" s="111"/>
      <c r="I121" s="83"/>
      <c r="J121" s="39"/>
      <c r="K121" s="111"/>
      <c r="L121" s="111"/>
      <c r="M121" s="83"/>
      <c r="N121" s="39"/>
      <c r="O121" s="113"/>
      <c r="P121" s="113"/>
      <c r="Q121" s="83"/>
      <c r="R121" s="39"/>
      <c r="S121" s="111"/>
      <c r="T121" s="111"/>
      <c r="U121" s="83"/>
      <c r="V121" s="39"/>
      <c r="W121" s="111"/>
      <c r="X121" s="111"/>
      <c r="Y121" s="83"/>
      <c r="Z121" s="39"/>
      <c r="AA121" s="111"/>
      <c r="AB121" s="111"/>
      <c r="AC121" s="114"/>
      <c r="AD121" s="39"/>
      <c r="AE121" s="111"/>
      <c r="AF121" s="111"/>
      <c r="AG121" s="83"/>
    </row>
    <row r="122" spans="1:33">
      <c r="A122" s="17"/>
      <c r="B122" s="143" t="s">
        <v>84</v>
      </c>
      <c r="C122" s="116">
        <v>620797</v>
      </c>
      <c r="D122" s="116"/>
      <c r="E122" s="45"/>
      <c r="F122" s="44"/>
      <c r="G122" s="117">
        <v>7</v>
      </c>
      <c r="H122" s="117"/>
      <c r="I122" s="45"/>
      <c r="J122" s="44"/>
      <c r="K122" s="116">
        <v>223219</v>
      </c>
      <c r="L122" s="116"/>
      <c r="M122" s="45"/>
      <c r="N122" s="44"/>
      <c r="O122" s="116">
        <v>127870</v>
      </c>
      <c r="P122" s="116"/>
      <c r="Q122" s="45"/>
      <c r="R122" s="44"/>
      <c r="S122" s="116">
        <v>12341</v>
      </c>
      <c r="T122" s="116"/>
      <c r="U122" s="45"/>
      <c r="V122" s="44"/>
      <c r="W122" s="116">
        <v>263870</v>
      </c>
      <c r="X122" s="116"/>
      <c r="Y122" s="45"/>
      <c r="Z122" s="44"/>
      <c r="AA122" s="117" t="s">
        <v>544</v>
      </c>
      <c r="AB122" s="117"/>
      <c r="AC122" s="118" t="s">
        <v>372</v>
      </c>
      <c r="AD122" s="44"/>
      <c r="AE122" s="116">
        <v>1237497</v>
      </c>
      <c r="AF122" s="116"/>
      <c r="AG122" s="45"/>
    </row>
    <row r="123" spans="1:33">
      <c r="A123" s="17"/>
      <c r="B123" s="143"/>
      <c r="C123" s="107"/>
      <c r="D123" s="107"/>
      <c r="E123" s="44"/>
      <c r="F123" s="44"/>
      <c r="G123" s="108"/>
      <c r="H123" s="108"/>
      <c r="I123" s="44"/>
      <c r="J123" s="44"/>
      <c r="K123" s="107"/>
      <c r="L123" s="107"/>
      <c r="M123" s="44"/>
      <c r="N123" s="44"/>
      <c r="O123" s="107"/>
      <c r="P123" s="107"/>
      <c r="Q123" s="44"/>
      <c r="R123" s="44"/>
      <c r="S123" s="107"/>
      <c r="T123" s="107"/>
      <c r="U123" s="44"/>
      <c r="V123" s="44"/>
      <c r="W123" s="107"/>
      <c r="X123" s="107"/>
      <c r="Y123" s="44"/>
      <c r="Z123" s="44"/>
      <c r="AA123" s="108"/>
      <c r="AB123" s="108"/>
      <c r="AC123" s="106"/>
      <c r="AD123" s="44"/>
      <c r="AE123" s="107"/>
      <c r="AF123" s="107"/>
      <c r="AG123" s="44"/>
    </row>
    <row r="124" spans="1:33">
      <c r="A124" s="17"/>
      <c r="B124" s="139" t="s">
        <v>85</v>
      </c>
      <c r="C124" s="39"/>
      <c r="D124" s="39"/>
      <c r="E124" s="39"/>
      <c r="F124" s="29"/>
      <c r="G124" s="39"/>
      <c r="H124" s="39"/>
      <c r="I124" s="39"/>
      <c r="J124" s="29"/>
      <c r="K124" s="39"/>
      <c r="L124" s="39"/>
      <c r="M124" s="39"/>
      <c r="N124" s="29"/>
      <c r="O124" s="39"/>
      <c r="P124" s="39"/>
      <c r="Q124" s="39"/>
      <c r="R124" s="29"/>
      <c r="S124" s="39"/>
      <c r="T124" s="39"/>
      <c r="U124" s="39"/>
      <c r="V124" s="29"/>
      <c r="W124" s="39"/>
      <c r="X124" s="39"/>
      <c r="Y124" s="39"/>
      <c r="Z124" s="29"/>
      <c r="AA124" s="39"/>
      <c r="AB124" s="39"/>
      <c r="AC124" s="39"/>
      <c r="AD124" s="29"/>
      <c r="AE124" s="39"/>
      <c r="AF124" s="39"/>
      <c r="AG124" s="39"/>
    </row>
    <row r="125" spans="1:33">
      <c r="A125" s="17"/>
      <c r="B125" s="141" t="s">
        <v>86</v>
      </c>
      <c r="C125" s="107">
        <v>546966</v>
      </c>
      <c r="D125" s="107"/>
      <c r="E125" s="44"/>
      <c r="F125" s="44"/>
      <c r="G125" s="108">
        <v>33</v>
      </c>
      <c r="H125" s="108"/>
      <c r="I125" s="44"/>
      <c r="J125" s="44"/>
      <c r="K125" s="108">
        <v>768</v>
      </c>
      <c r="L125" s="108"/>
      <c r="M125" s="44"/>
      <c r="N125" s="44"/>
      <c r="O125" s="107">
        <v>100677</v>
      </c>
      <c r="P125" s="107"/>
      <c r="Q125" s="44"/>
      <c r="R125" s="44"/>
      <c r="S125" s="108">
        <v>196</v>
      </c>
      <c r="T125" s="108"/>
      <c r="U125" s="44"/>
      <c r="V125" s="44"/>
      <c r="W125" s="107">
        <v>236851</v>
      </c>
      <c r="X125" s="107"/>
      <c r="Y125" s="44"/>
      <c r="Z125" s="44"/>
      <c r="AA125" s="108" t="s">
        <v>543</v>
      </c>
      <c r="AB125" s="108"/>
      <c r="AC125" s="106" t="s">
        <v>372</v>
      </c>
      <c r="AD125" s="44"/>
      <c r="AE125" s="107">
        <v>874885</v>
      </c>
      <c r="AF125" s="107"/>
      <c r="AG125" s="44"/>
    </row>
    <row r="126" spans="1:33">
      <c r="A126" s="17"/>
      <c r="B126" s="141"/>
      <c r="C126" s="107"/>
      <c r="D126" s="107"/>
      <c r="E126" s="44"/>
      <c r="F126" s="44"/>
      <c r="G126" s="108"/>
      <c r="H126" s="108"/>
      <c r="I126" s="44"/>
      <c r="J126" s="44"/>
      <c r="K126" s="108"/>
      <c r="L126" s="108"/>
      <c r="M126" s="44"/>
      <c r="N126" s="44"/>
      <c r="O126" s="107"/>
      <c r="P126" s="107"/>
      <c r="Q126" s="44"/>
      <c r="R126" s="44"/>
      <c r="S126" s="108"/>
      <c r="T126" s="108"/>
      <c r="U126" s="44"/>
      <c r="V126" s="44"/>
      <c r="W126" s="107"/>
      <c r="X126" s="107"/>
      <c r="Y126" s="44"/>
      <c r="Z126" s="44"/>
      <c r="AA126" s="108"/>
      <c r="AB126" s="108"/>
      <c r="AC126" s="106"/>
      <c r="AD126" s="44"/>
      <c r="AE126" s="107"/>
      <c r="AF126" s="107"/>
      <c r="AG126" s="44"/>
    </row>
    <row r="127" spans="1:33">
      <c r="A127" s="17"/>
      <c r="B127" s="142" t="s">
        <v>87</v>
      </c>
      <c r="C127" s="112">
        <v>24143</v>
      </c>
      <c r="D127" s="112"/>
      <c r="E127" s="39"/>
      <c r="F127" s="39"/>
      <c r="G127" s="110" t="s">
        <v>545</v>
      </c>
      <c r="H127" s="110"/>
      <c r="I127" s="36" t="s">
        <v>372</v>
      </c>
      <c r="J127" s="39"/>
      <c r="K127" s="112">
        <v>174284</v>
      </c>
      <c r="L127" s="112"/>
      <c r="M127" s="39"/>
      <c r="N127" s="39"/>
      <c r="O127" s="112">
        <v>12712</v>
      </c>
      <c r="P127" s="112"/>
      <c r="Q127" s="39"/>
      <c r="R127" s="39"/>
      <c r="S127" s="112">
        <v>5921</v>
      </c>
      <c r="T127" s="112"/>
      <c r="U127" s="39"/>
      <c r="V127" s="39"/>
      <c r="W127" s="112">
        <v>7677</v>
      </c>
      <c r="X127" s="112"/>
      <c r="Y127" s="39"/>
      <c r="Z127" s="39"/>
      <c r="AA127" s="110" t="s">
        <v>290</v>
      </c>
      <c r="AB127" s="110"/>
      <c r="AC127" s="39"/>
      <c r="AD127" s="39"/>
      <c r="AE127" s="112">
        <v>224700</v>
      </c>
      <c r="AF127" s="112"/>
      <c r="AG127" s="39"/>
    </row>
    <row r="128" spans="1:33">
      <c r="A128" s="17"/>
      <c r="B128" s="142"/>
      <c r="C128" s="112"/>
      <c r="D128" s="112"/>
      <c r="E128" s="39"/>
      <c r="F128" s="39"/>
      <c r="G128" s="110"/>
      <c r="H128" s="110"/>
      <c r="I128" s="36"/>
      <c r="J128" s="39"/>
      <c r="K128" s="112"/>
      <c r="L128" s="112"/>
      <c r="M128" s="39"/>
      <c r="N128" s="39"/>
      <c r="O128" s="112"/>
      <c r="P128" s="112"/>
      <c r="Q128" s="39"/>
      <c r="R128" s="39"/>
      <c r="S128" s="112"/>
      <c r="T128" s="112"/>
      <c r="U128" s="39"/>
      <c r="V128" s="39"/>
      <c r="W128" s="112"/>
      <c r="X128" s="112"/>
      <c r="Y128" s="39"/>
      <c r="Z128" s="39"/>
      <c r="AA128" s="110"/>
      <c r="AB128" s="110"/>
      <c r="AC128" s="39"/>
      <c r="AD128" s="39"/>
      <c r="AE128" s="112"/>
      <c r="AF128" s="112"/>
      <c r="AG128" s="39"/>
    </row>
    <row r="129" spans="1:33">
      <c r="A129" s="17"/>
      <c r="B129" s="141" t="s">
        <v>88</v>
      </c>
      <c r="C129" s="107">
        <v>13321</v>
      </c>
      <c r="D129" s="107"/>
      <c r="E129" s="44"/>
      <c r="F129" s="44"/>
      <c r="G129" s="108">
        <v>930</v>
      </c>
      <c r="H129" s="108"/>
      <c r="I129" s="44"/>
      <c r="J129" s="44"/>
      <c r="K129" s="107">
        <v>14020</v>
      </c>
      <c r="L129" s="107"/>
      <c r="M129" s="44"/>
      <c r="N129" s="44"/>
      <c r="O129" s="107">
        <v>6195</v>
      </c>
      <c r="P129" s="107"/>
      <c r="Q129" s="44"/>
      <c r="R129" s="44"/>
      <c r="S129" s="107">
        <v>5652</v>
      </c>
      <c r="T129" s="107"/>
      <c r="U129" s="44"/>
      <c r="V129" s="44"/>
      <c r="W129" s="107">
        <v>9433</v>
      </c>
      <c r="X129" s="107"/>
      <c r="Y129" s="44"/>
      <c r="Z129" s="44"/>
      <c r="AA129" s="107">
        <v>22367</v>
      </c>
      <c r="AB129" s="107"/>
      <c r="AC129" s="44"/>
      <c r="AD129" s="44"/>
      <c r="AE129" s="107">
        <v>71918</v>
      </c>
      <c r="AF129" s="107"/>
      <c r="AG129" s="44"/>
    </row>
    <row r="130" spans="1:33">
      <c r="A130" s="17"/>
      <c r="B130" s="141"/>
      <c r="C130" s="107"/>
      <c r="D130" s="107"/>
      <c r="E130" s="44"/>
      <c r="F130" s="44"/>
      <c r="G130" s="108"/>
      <c r="H130" s="108"/>
      <c r="I130" s="44"/>
      <c r="J130" s="44"/>
      <c r="K130" s="107"/>
      <c r="L130" s="107"/>
      <c r="M130" s="44"/>
      <c r="N130" s="44"/>
      <c r="O130" s="107"/>
      <c r="P130" s="107"/>
      <c r="Q130" s="44"/>
      <c r="R130" s="44"/>
      <c r="S130" s="107"/>
      <c r="T130" s="107"/>
      <c r="U130" s="44"/>
      <c r="V130" s="44"/>
      <c r="W130" s="107"/>
      <c r="X130" s="107"/>
      <c r="Y130" s="44"/>
      <c r="Z130" s="44"/>
      <c r="AA130" s="107"/>
      <c r="AB130" s="107"/>
      <c r="AC130" s="44"/>
      <c r="AD130" s="44"/>
      <c r="AE130" s="107"/>
      <c r="AF130" s="107"/>
      <c r="AG130" s="44"/>
    </row>
    <row r="131" spans="1:33">
      <c r="A131" s="17"/>
      <c r="B131" s="142" t="s">
        <v>89</v>
      </c>
      <c r="C131" s="112">
        <v>12131</v>
      </c>
      <c r="D131" s="112"/>
      <c r="E131" s="39"/>
      <c r="F131" s="39"/>
      <c r="G131" s="110" t="s">
        <v>290</v>
      </c>
      <c r="H131" s="110"/>
      <c r="I131" s="39"/>
      <c r="J131" s="39"/>
      <c r="K131" s="112">
        <v>10589</v>
      </c>
      <c r="L131" s="112"/>
      <c r="M131" s="39"/>
      <c r="N131" s="39"/>
      <c r="O131" s="112">
        <v>7043</v>
      </c>
      <c r="P131" s="112"/>
      <c r="Q131" s="39"/>
      <c r="R131" s="39"/>
      <c r="S131" s="112">
        <v>9780</v>
      </c>
      <c r="T131" s="112"/>
      <c r="U131" s="39"/>
      <c r="V131" s="39"/>
      <c r="W131" s="112">
        <v>6171</v>
      </c>
      <c r="X131" s="112"/>
      <c r="Y131" s="39"/>
      <c r="Z131" s="39"/>
      <c r="AA131" s="112">
        <v>2496</v>
      </c>
      <c r="AB131" s="112"/>
      <c r="AC131" s="39"/>
      <c r="AD131" s="39"/>
      <c r="AE131" s="112">
        <v>48210</v>
      </c>
      <c r="AF131" s="112"/>
      <c r="AG131" s="39"/>
    </row>
    <row r="132" spans="1:33">
      <c r="A132" s="17"/>
      <c r="B132" s="142"/>
      <c r="C132" s="112"/>
      <c r="D132" s="112"/>
      <c r="E132" s="39"/>
      <c r="F132" s="39"/>
      <c r="G132" s="110"/>
      <c r="H132" s="110"/>
      <c r="I132" s="39"/>
      <c r="J132" s="39"/>
      <c r="K132" s="112"/>
      <c r="L132" s="112"/>
      <c r="M132" s="39"/>
      <c r="N132" s="39"/>
      <c r="O132" s="112"/>
      <c r="P132" s="112"/>
      <c r="Q132" s="39"/>
      <c r="R132" s="39"/>
      <c r="S132" s="112"/>
      <c r="T132" s="112"/>
      <c r="U132" s="39"/>
      <c r="V132" s="39"/>
      <c r="W132" s="112"/>
      <c r="X132" s="112"/>
      <c r="Y132" s="39"/>
      <c r="Z132" s="39"/>
      <c r="AA132" s="112"/>
      <c r="AB132" s="112"/>
      <c r="AC132" s="39"/>
      <c r="AD132" s="39"/>
      <c r="AE132" s="112"/>
      <c r="AF132" s="112"/>
      <c r="AG132" s="39"/>
    </row>
    <row r="133" spans="1:33">
      <c r="A133" s="17"/>
      <c r="B133" s="141" t="s">
        <v>522</v>
      </c>
      <c r="C133" s="108" t="s">
        <v>546</v>
      </c>
      <c r="D133" s="108"/>
      <c r="E133" s="106" t="s">
        <v>372</v>
      </c>
      <c r="F133" s="44"/>
      <c r="G133" s="108">
        <v>214</v>
      </c>
      <c r="H133" s="108"/>
      <c r="I133" s="44"/>
      <c r="J133" s="44"/>
      <c r="K133" s="108" t="s">
        <v>290</v>
      </c>
      <c r="L133" s="108"/>
      <c r="M133" s="44"/>
      <c r="N133" s="44"/>
      <c r="O133" s="108">
        <v>46</v>
      </c>
      <c r="P133" s="108"/>
      <c r="Q133" s="44"/>
      <c r="R133" s="44"/>
      <c r="S133" s="108" t="s">
        <v>290</v>
      </c>
      <c r="T133" s="108"/>
      <c r="U133" s="44"/>
      <c r="V133" s="44"/>
      <c r="W133" s="108" t="s">
        <v>547</v>
      </c>
      <c r="X133" s="108"/>
      <c r="Y133" s="106" t="s">
        <v>372</v>
      </c>
      <c r="Z133" s="44"/>
      <c r="AA133" s="108" t="s">
        <v>290</v>
      </c>
      <c r="AB133" s="108"/>
      <c r="AC133" s="44"/>
      <c r="AD133" s="44"/>
      <c r="AE133" s="108" t="s">
        <v>548</v>
      </c>
      <c r="AF133" s="108"/>
      <c r="AG133" s="106" t="s">
        <v>372</v>
      </c>
    </row>
    <row r="134" spans="1:33" ht="15.75" thickBot="1">
      <c r="A134" s="17"/>
      <c r="B134" s="141"/>
      <c r="C134" s="121"/>
      <c r="D134" s="121"/>
      <c r="E134" s="122"/>
      <c r="F134" s="44"/>
      <c r="G134" s="121"/>
      <c r="H134" s="121"/>
      <c r="I134" s="69"/>
      <c r="J134" s="44"/>
      <c r="K134" s="121"/>
      <c r="L134" s="121"/>
      <c r="M134" s="69"/>
      <c r="N134" s="44"/>
      <c r="O134" s="121"/>
      <c r="P134" s="121"/>
      <c r="Q134" s="69"/>
      <c r="R134" s="44"/>
      <c r="S134" s="121"/>
      <c r="T134" s="121"/>
      <c r="U134" s="69"/>
      <c r="V134" s="44"/>
      <c r="W134" s="121"/>
      <c r="X134" s="121"/>
      <c r="Y134" s="122"/>
      <c r="Z134" s="44"/>
      <c r="AA134" s="121"/>
      <c r="AB134" s="121"/>
      <c r="AC134" s="69"/>
      <c r="AD134" s="44"/>
      <c r="AE134" s="121"/>
      <c r="AF134" s="121"/>
      <c r="AG134" s="122"/>
    </row>
    <row r="135" spans="1:33">
      <c r="A135" s="17"/>
      <c r="B135" s="150" t="s">
        <v>91</v>
      </c>
      <c r="C135" s="125">
        <v>593060</v>
      </c>
      <c r="D135" s="125"/>
      <c r="E135" s="42"/>
      <c r="F135" s="39"/>
      <c r="G135" s="125">
        <v>1140</v>
      </c>
      <c r="H135" s="125"/>
      <c r="I135" s="42"/>
      <c r="J135" s="39"/>
      <c r="K135" s="125">
        <v>199661</v>
      </c>
      <c r="L135" s="125"/>
      <c r="M135" s="42"/>
      <c r="N135" s="39"/>
      <c r="O135" s="125">
        <v>126673</v>
      </c>
      <c r="P135" s="125"/>
      <c r="Q135" s="42"/>
      <c r="R135" s="39"/>
      <c r="S135" s="125">
        <v>21549</v>
      </c>
      <c r="T135" s="125"/>
      <c r="U135" s="42"/>
      <c r="V135" s="39"/>
      <c r="W135" s="125">
        <v>259842</v>
      </c>
      <c r="X135" s="125"/>
      <c r="Y135" s="42"/>
      <c r="Z135" s="39"/>
      <c r="AA135" s="125">
        <v>14257</v>
      </c>
      <c r="AB135" s="125"/>
      <c r="AC135" s="42"/>
      <c r="AD135" s="39"/>
      <c r="AE135" s="125">
        <v>1216182</v>
      </c>
      <c r="AF135" s="125"/>
      <c r="AG135" s="42"/>
    </row>
    <row r="136" spans="1:33">
      <c r="A136" s="17"/>
      <c r="B136" s="150"/>
      <c r="C136" s="112"/>
      <c r="D136" s="112"/>
      <c r="E136" s="39"/>
      <c r="F136" s="39"/>
      <c r="G136" s="112"/>
      <c r="H136" s="112"/>
      <c r="I136" s="39"/>
      <c r="J136" s="39"/>
      <c r="K136" s="112"/>
      <c r="L136" s="112"/>
      <c r="M136" s="39"/>
      <c r="N136" s="39"/>
      <c r="O136" s="112"/>
      <c r="P136" s="112"/>
      <c r="Q136" s="39"/>
      <c r="R136" s="39"/>
      <c r="S136" s="112"/>
      <c r="T136" s="112"/>
      <c r="U136" s="39"/>
      <c r="V136" s="39"/>
      <c r="W136" s="112"/>
      <c r="X136" s="112"/>
      <c r="Y136" s="39"/>
      <c r="Z136" s="39"/>
      <c r="AA136" s="112"/>
      <c r="AB136" s="112"/>
      <c r="AC136" s="39"/>
      <c r="AD136" s="39"/>
      <c r="AE136" s="112"/>
      <c r="AF136" s="112"/>
      <c r="AG136" s="39"/>
    </row>
    <row r="137" spans="1:33">
      <c r="A137" s="17"/>
      <c r="B137" s="146" t="s">
        <v>92</v>
      </c>
      <c r="C137" s="107">
        <v>36439</v>
      </c>
      <c r="D137" s="107"/>
      <c r="E137" s="44"/>
      <c r="F137" s="44"/>
      <c r="G137" s="108" t="s">
        <v>371</v>
      </c>
      <c r="H137" s="108"/>
      <c r="I137" s="106" t="s">
        <v>372</v>
      </c>
      <c r="J137" s="44"/>
      <c r="K137" s="108" t="s">
        <v>290</v>
      </c>
      <c r="L137" s="108"/>
      <c r="M137" s="44"/>
      <c r="N137" s="44"/>
      <c r="O137" s="108" t="s">
        <v>290</v>
      </c>
      <c r="P137" s="108"/>
      <c r="Q137" s="44"/>
      <c r="R137" s="44"/>
      <c r="S137" s="108" t="s">
        <v>290</v>
      </c>
      <c r="T137" s="108"/>
      <c r="U137" s="44"/>
      <c r="V137" s="44"/>
      <c r="W137" s="108" t="s">
        <v>290</v>
      </c>
      <c r="X137" s="108"/>
      <c r="Y137" s="44"/>
      <c r="Z137" s="44"/>
      <c r="AA137" s="108" t="s">
        <v>290</v>
      </c>
      <c r="AB137" s="108"/>
      <c r="AC137" s="44"/>
      <c r="AD137" s="44"/>
      <c r="AE137" s="107">
        <v>36036</v>
      </c>
      <c r="AF137" s="107"/>
      <c r="AG137" s="44"/>
    </row>
    <row r="138" spans="1:33" ht="15.75" thickBot="1">
      <c r="A138" s="17"/>
      <c r="B138" s="146"/>
      <c r="C138" s="123"/>
      <c r="D138" s="123"/>
      <c r="E138" s="69"/>
      <c r="F138" s="44"/>
      <c r="G138" s="121"/>
      <c r="H138" s="121"/>
      <c r="I138" s="122"/>
      <c r="J138" s="44"/>
      <c r="K138" s="121"/>
      <c r="L138" s="121"/>
      <c r="M138" s="69"/>
      <c r="N138" s="44"/>
      <c r="O138" s="121"/>
      <c r="P138" s="121"/>
      <c r="Q138" s="69"/>
      <c r="R138" s="44"/>
      <c r="S138" s="121"/>
      <c r="T138" s="121"/>
      <c r="U138" s="69"/>
      <c r="V138" s="44"/>
      <c r="W138" s="121"/>
      <c r="X138" s="121"/>
      <c r="Y138" s="69"/>
      <c r="Z138" s="44"/>
      <c r="AA138" s="121"/>
      <c r="AB138" s="121"/>
      <c r="AC138" s="69"/>
      <c r="AD138" s="44"/>
      <c r="AE138" s="123"/>
      <c r="AF138" s="123"/>
      <c r="AG138" s="69"/>
    </row>
    <row r="139" spans="1:33">
      <c r="A139" s="17"/>
      <c r="B139" s="144" t="s">
        <v>94</v>
      </c>
      <c r="C139" s="125">
        <v>64176</v>
      </c>
      <c r="D139" s="125"/>
      <c r="E139" s="42"/>
      <c r="F139" s="39"/>
      <c r="G139" s="126" t="s">
        <v>549</v>
      </c>
      <c r="H139" s="126"/>
      <c r="I139" s="129" t="s">
        <v>372</v>
      </c>
      <c r="J139" s="39"/>
      <c r="K139" s="125">
        <v>23558</v>
      </c>
      <c r="L139" s="125"/>
      <c r="M139" s="42"/>
      <c r="N139" s="39"/>
      <c r="O139" s="125">
        <v>1197</v>
      </c>
      <c r="P139" s="125"/>
      <c r="Q139" s="42"/>
      <c r="R139" s="39"/>
      <c r="S139" s="126" t="s">
        <v>550</v>
      </c>
      <c r="T139" s="126"/>
      <c r="U139" s="129" t="s">
        <v>372</v>
      </c>
      <c r="V139" s="39"/>
      <c r="W139" s="125">
        <v>4028</v>
      </c>
      <c r="X139" s="125"/>
      <c r="Y139" s="42"/>
      <c r="Z139" s="39"/>
      <c r="AA139" s="126" t="s">
        <v>551</v>
      </c>
      <c r="AB139" s="126"/>
      <c r="AC139" s="129" t="s">
        <v>372</v>
      </c>
      <c r="AD139" s="39"/>
      <c r="AE139" s="125">
        <v>57351</v>
      </c>
      <c r="AF139" s="125"/>
      <c r="AG139" s="42"/>
    </row>
    <row r="140" spans="1:33" ht="15.75" thickBot="1">
      <c r="A140" s="17"/>
      <c r="B140" s="144"/>
      <c r="C140" s="113"/>
      <c r="D140" s="113"/>
      <c r="E140" s="83"/>
      <c r="F140" s="39"/>
      <c r="G140" s="111"/>
      <c r="H140" s="111"/>
      <c r="I140" s="114"/>
      <c r="J140" s="39"/>
      <c r="K140" s="113"/>
      <c r="L140" s="113"/>
      <c r="M140" s="83"/>
      <c r="N140" s="39"/>
      <c r="O140" s="113"/>
      <c r="P140" s="113"/>
      <c r="Q140" s="83"/>
      <c r="R140" s="39"/>
      <c r="S140" s="111"/>
      <c r="T140" s="111"/>
      <c r="U140" s="114"/>
      <c r="V140" s="39"/>
      <c r="W140" s="113"/>
      <c r="X140" s="113"/>
      <c r="Y140" s="83"/>
      <c r="Z140" s="39"/>
      <c r="AA140" s="111"/>
      <c r="AB140" s="111"/>
      <c r="AC140" s="114"/>
      <c r="AD140" s="39"/>
      <c r="AE140" s="113"/>
      <c r="AF140" s="113"/>
      <c r="AG140" s="83"/>
    </row>
    <row r="141" spans="1:33">
      <c r="A141" s="17"/>
      <c r="B141" s="140" t="s">
        <v>95</v>
      </c>
      <c r="C141" s="45"/>
      <c r="D141" s="45"/>
      <c r="E141" s="45"/>
      <c r="F141" s="31"/>
      <c r="G141" s="45"/>
      <c r="H141" s="45"/>
      <c r="I141" s="45"/>
      <c r="J141" s="31"/>
      <c r="K141" s="45"/>
      <c r="L141" s="45"/>
      <c r="M141" s="45"/>
      <c r="N141" s="31"/>
      <c r="O141" s="45"/>
      <c r="P141" s="45"/>
      <c r="Q141" s="45"/>
      <c r="R141" s="31"/>
      <c r="S141" s="45"/>
      <c r="T141" s="45"/>
      <c r="U141" s="45"/>
      <c r="V141" s="31"/>
      <c r="W141" s="45"/>
      <c r="X141" s="45"/>
      <c r="Y141" s="45"/>
      <c r="Z141" s="31"/>
      <c r="AA141" s="45"/>
      <c r="AB141" s="45"/>
      <c r="AC141" s="45"/>
      <c r="AD141" s="31"/>
      <c r="AE141" s="45"/>
      <c r="AF141" s="45"/>
      <c r="AG141" s="45"/>
    </row>
    <row r="142" spans="1:33">
      <c r="A142" s="17"/>
      <c r="B142" s="148" t="s">
        <v>507</v>
      </c>
      <c r="C142" s="110" t="s">
        <v>552</v>
      </c>
      <c r="D142" s="110"/>
      <c r="E142" s="36" t="s">
        <v>372</v>
      </c>
      <c r="F142" s="39"/>
      <c r="G142" s="110" t="s">
        <v>553</v>
      </c>
      <c r="H142" s="110"/>
      <c r="I142" s="36" t="s">
        <v>372</v>
      </c>
      <c r="J142" s="39"/>
      <c r="K142" s="112">
        <v>18727</v>
      </c>
      <c r="L142" s="112"/>
      <c r="M142" s="39"/>
      <c r="N142" s="39"/>
      <c r="O142" s="112">
        <v>1461</v>
      </c>
      <c r="P142" s="112"/>
      <c r="Q142" s="39"/>
      <c r="R142" s="39"/>
      <c r="S142" s="112">
        <v>2486</v>
      </c>
      <c r="T142" s="112"/>
      <c r="U142" s="39"/>
      <c r="V142" s="39"/>
      <c r="W142" s="110">
        <v>314</v>
      </c>
      <c r="X142" s="110"/>
      <c r="Y142" s="39"/>
      <c r="Z142" s="39"/>
      <c r="AA142" s="110" t="s">
        <v>554</v>
      </c>
      <c r="AB142" s="110"/>
      <c r="AC142" s="36" t="s">
        <v>372</v>
      </c>
      <c r="AD142" s="39"/>
      <c r="AE142" s="112">
        <v>8902</v>
      </c>
      <c r="AF142" s="112"/>
      <c r="AG142" s="39"/>
    </row>
    <row r="143" spans="1:33">
      <c r="A143" s="17"/>
      <c r="B143" s="148"/>
      <c r="C143" s="110"/>
      <c r="D143" s="110"/>
      <c r="E143" s="36"/>
      <c r="F143" s="39"/>
      <c r="G143" s="110"/>
      <c r="H143" s="110"/>
      <c r="I143" s="36"/>
      <c r="J143" s="39"/>
      <c r="K143" s="112"/>
      <c r="L143" s="112"/>
      <c r="M143" s="39"/>
      <c r="N143" s="39"/>
      <c r="O143" s="112"/>
      <c r="P143" s="112"/>
      <c r="Q143" s="39"/>
      <c r="R143" s="39"/>
      <c r="S143" s="112"/>
      <c r="T143" s="112"/>
      <c r="U143" s="39"/>
      <c r="V143" s="39"/>
      <c r="W143" s="110"/>
      <c r="X143" s="110"/>
      <c r="Y143" s="39"/>
      <c r="Z143" s="39"/>
      <c r="AA143" s="110"/>
      <c r="AB143" s="110"/>
      <c r="AC143" s="36"/>
      <c r="AD143" s="39"/>
      <c r="AE143" s="112"/>
      <c r="AF143" s="112"/>
      <c r="AG143" s="39"/>
    </row>
    <row r="144" spans="1:33">
      <c r="A144" s="17"/>
      <c r="B144" s="147" t="s">
        <v>98</v>
      </c>
      <c r="C144" s="108">
        <v>31</v>
      </c>
      <c r="D144" s="108"/>
      <c r="E144" s="44"/>
      <c r="F144" s="44"/>
      <c r="G144" s="108" t="s">
        <v>555</v>
      </c>
      <c r="H144" s="108"/>
      <c r="I144" s="106" t="s">
        <v>372</v>
      </c>
      <c r="J144" s="44"/>
      <c r="K144" s="108">
        <v>14</v>
      </c>
      <c r="L144" s="108"/>
      <c r="M144" s="44"/>
      <c r="N144" s="44"/>
      <c r="O144" s="108" t="s">
        <v>290</v>
      </c>
      <c r="P144" s="108"/>
      <c r="Q144" s="44"/>
      <c r="R144" s="44"/>
      <c r="S144" s="108" t="s">
        <v>556</v>
      </c>
      <c r="T144" s="108"/>
      <c r="U144" s="106" t="s">
        <v>372</v>
      </c>
      <c r="V144" s="44"/>
      <c r="W144" s="108" t="s">
        <v>557</v>
      </c>
      <c r="X144" s="108"/>
      <c r="Y144" s="106" t="s">
        <v>372</v>
      </c>
      <c r="Z144" s="44"/>
      <c r="AA144" s="107">
        <v>22003</v>
      </c>
      <c r="AB144" s="107"/>
      <c r="AC144" s="44"/>
      <c r="AD144" s="44"/>
      <c r="AE144" s="107">
        <v>21569</v>
      </c>
      <c r="AF144" s="107"/>
      <c r="AG144" s="44"/>
    </row>
    <row r="145" spans="1:33" ht="15.75" thickBot="1">
      <c r="A145" s="17"/>
      <c r="B145" s="147"/>
      <c r="C145" s="121"/>
      <c r="D145" s="121"/>
      <c r="E145" s="69"/>
      <c r="F145" s="44"/>
      <c r="G145" s="121"/>
      <c r="H145" s="121"/>
      <c r="I145" s="122"/>
      <c r="J145" s="44"/>
      <c r="K145" s="121"/>
      <c r="L145" s="121"/>
      <c r="M145" s="69"/>
      <c r="N145" s="44"/>
      <c r="O145" s="121"/>
      <c r="P145" s="121"/>
      <c r="Q145" s="69"/>
      <c r="R145" s="44"/>
      <c r="S145" s="121"/>
      <c r="T145" s="121"/>
      <c r="U145" s="122"/>
      <c r="V145" s="44"/>
      <c r="W145" s="121"/>
      <c r="X145" s="121"/>
      <c r="Y145" s="122"/>
      <c r="Z145" s="44"/>
      <c r="AA145" s="123"/>
      <c r="AB145" s="123"/>
      <c r="AC145" s="69"/>
      <c r="AD145" s="44"/>
      <c r="AE145" s="123"/>
      <c r="AF145" s="123"/>
      <c r="AG145" s="69"/>
    </row>
    <row r="146" spans="1:33">
      <c r="A146" s="17"/>
      <c r="B146" s="142" t="s">
        <v>558</v>
      </c>
      <c r="C146" s="126" t="s">
        <v>559</v>
      </c>
      <c r="D146" s="126"/>
      <c r="E146" s="129" t="s">
        <v>372</v>
      </c>
      <c r="F146" s="39"/>
      <c r="G146" s="126" t="s">
        <v>560</v>
      </c>
      <c r="H146" s="126"/>
      <c r="I146" s="129" t="s">
        <v>372</v>
      </c>
      <c r="J146" s="39"/>
      <c r="K146" s="125">
        <v>18741</v>
      </c>
      <c r="L146" s="125"/>
      <c r="M146" s="42"/>
      <c r="N146" s="39"/>
      <c r="O146" s="125">
        <v>1461</v>
      </c>
      <c r="P146" s="125"/>
      <c r="Q146" s="42"/>
      <c r="R146" s="39"/>
      <c r="S146" s="125">
        <v>2066</v>
      </c>
      <c r="T146" s="125"/>
      <c r="U146" s="42"/>
      <c r="V146" s="39"/>
      <c r="W146" s="126">
        <v>276</v>
      </c>
      <c r="X146" s="126"/>
      <c r="Y146" s="42"/>
      <c r="Z146" s="39"/>
      <c r="AA146" s="125">
        <v>11775</v>
      </c>
      <c r="AB146" s="125"/>
      <c r="AC146" s="42"/>
      <c r="AD146" s="39"/>
      <c r="AE146" s="125">
        <v>30471</v>
      </c>
      <c r="AF146" s="125"/>
      <c r="AG146" s="42"/>
    </row>
    <row r="147" spans="1:33" ht="15.75" thickBot="1">
      <c r="A147" s="17"/>
      <c r="B147" s="142"/>
      <c r="C147" s="111"/>
      <c r="D147" s="111"/>
      <c r="E147" s="114"/>
      <c r="F147" s="39"/>
      <c r="G147" s="111"/>
      <c r="H147" s="111"/>
      <c r="I147" s="114"/>
      <c r="J147" s="39"/>
      <c r="K147" s="113"/>
      <c r="L147" s="113"/>
      <c r="M147" s="83"/>
      <c r="N147" s="39"/>
      <c r="O147" s="113"/>
      <c r="P147" s="113"/>
      <c r="Q147" s="83"/>
      <c r="R147" s="39"/>
      <c r="S147" s="113"/>
      <c r="T147" s="113"/>
      <c r="U147" s="83"/>
      <c r="V147" s="39"/>
      <c r="W147" s="111"/>
      <c r="X147" s="111"/>
      <c r="Y147" s="83"/>
      <c r="Z147" s="39"/>
      <c r="AA147" s="113"/>
      <c r="AB147" s="113"/>
      <c r="AC147" s="83"/>
      <c r="AD147" s="39"/>
      <c r="AE147" s="113"/>
      <c r="AF147" s="113"/>
      <c r="AG147" s="83"/>
    </row>
    <row r="148" spans="1:33">
      <c r="A148" s="17"/>
      <c r="B148" s="146" t="s">
        <v>515</v>
      </c>
      <c r="C148" s="118" t="s">
        <v>288</v>
      </c>
      <c r="D148" s="116">
        <v>64554</v>
      </c>
      <c r="E148" s="45"/>
      <c r="F148" s="44"/>
      <c r="G148" s="118" t="s">
        <v>288</v>
      </c>
      <c r="H148" s="116">
        <v>1934</v>
      </c>
      <c r="I148" s="45"/>
      <c r="J148" s="44"/>
      <c r="K148" s="118" t="s">
        <v>288</v>
      </c>
      <c r="L148" s="116">
        <v>4817</v>
      </c>
      <c r="M148" s="45"/>
      <c r="N148" s="44"/>
      <c r="O148" s="118" t="s">
        <v>288</v>
      </c>
      <c r="P148" s="117" t="s">
        <v>561</v>
      </c>
      <c r="Q148" s="118" t="s">
        <v>372</v>
      </c>
      <c r="R148" s="44"/>
      <c r="S148" s="118" t="s">
        <v>288</v>
      </c>
      <c r="T148" s="117" t="s">
        <v>562</v>
      </c>
      <c r="U148" s="118" t="s">
        <v>372</v>
      </c>
      <c r="V148" s="44"/>
      <c r="W148" s="118" t="s">
        <v>288</v>
      </c>
      <c r="X148" s="116">
        <v>3752</v>
      </c>
      <c r="Y148" s="45"/>
      <c r="Z148" s="44"/>
      <c r="AA148" s="118" t="s">
        <v>288</v>
      </c>
      <c r="AB148" s="117" t="s">
        <v>563</v>
      </c>
      <c r="AC148" s="118" t="s">
        <v>372</v>
      </c>
      <c r="AD148" s="44"/>
      <c r="AE148" s="118" t="s">
        <v>288</v>
      </c>
      <c r="AF148" s="116">
        <v>26880</v>
      </c>
      <c r="AG148" s="45"/>
    </row>
    <row r="149" spans="1:33" ht="15.75" thickBot="1">
      <c r="A149" s="17"/>
      <c r="B149" s="146"/>
      <c r="C149" s="151"/>
      <c r="D149" s="152"/>
      <c r="E149" s="86"/>
      <c r="F149" s="44"/>
      <c r="G149" s="151"/>
      <c r="H149" s="152"/>
      <c r="I149" s="86"/>
      <c r="J149" s="44"/>
      <c r="K149" s="151"/>
      <c r="L149" s="152"/>
      <c r="M149" s="86"/>
      <c r="N149" s="44"/>
      <c r="O149" s="151"/>
      <c r="P149" s="153"/>
      <c r="Q149" s="151"/>
      <c r="R149" s="44"/>
      <c r="S149" s="151"/>
      <c r="T149" s="153"/>
      <c r="U149" s="151"/>
      <c r="V149" s="44"/>
      <c r="W149" s="151"/>
      <c r="X149" s="152"/>
      <c r="Y149" s="86"/>
      <c r="Z149" s="44"/>
      <c r="AA149" s="151"/>
      <c r="AB149" s="153"/>
      <c r="AC149" s="151"/>
      <c r="AD149" s="44"/>
      <c r="AE149" s="151"/>
      <c r="AF149" s="152"/>
      <c r="AG149" s="86"/>
    </row>
    <row r="150" spans="1:33" ht="15.75" thickTop="1">
      <c r="A150" s="17"/>
      <c r="B150" s="144" t="s">
        <v>518</v>
      </c>
      <c r="C150" s="154" t="s">
        <v>288</v>
      </c>
      <c r="D150" s="155">
        <v>41364</v>
      </c>
      <c r="E150" s="91"/>
      <c r="F150" s="39"/>
      <c r="G150" s="154" t="s">
        <v>288</v>
      </c>
      <c r="H150" s="156" t="s">
        <v>290</v>
      </c>
      <c r="I150" s="91"/>
      <c r="J150" s="39"/>
      <c r="K150" s="154" t="s">
        <v>288</v>
      </c>
      <c r="L150" s="155">
        <v>13340</v>
      </c>
      <c r="M150" s="91"/>
      <c r="N150" s="39"/>
      <c r="O150" s="154" t="s">
        <v>288</v>
      </c>
      <c r="P150" s="155">
        <v>47140</v>
      </c>
      <c r="Q150" s="91"/>
      <c r="R150" s="39"/>
      <c r="S150" s="154" t="s">
        <v>288</v>
      </c>
      <c r="T150" s="155">
        <v>1188</v>
      </c>
      <c r="U150" s="91"/>
      <c r="V150" s="39"/>
      <c r="W150" s="154" t="s">
        <v>288</v>
      </c>
      <c r="X150" s="155">
        <v>3396</v>
      </c>
      <c r="Y150" s="91"/>
      <c r="Z150" s="39"/>
      <c r="AA150" s="154" t="s">
        <v>288</v>
      </c>
      <c r="AB150" s="155">
        <v>14827</v>
      </c>
      <c r="AC150" s="91"/>
      <c r="AD150" s="39"/>
      <c r="AE150" s="154" t="s">
        <v>288</v>
      </c>
      <c r="AF150" s="155">
        <v>121255</v>
      </c>
      <c r="AG150" s="91"/>
    </row>
    <row r="151" spans="1:33">
      <c r="A151" s="17"/>
      <c r="B151" s="144"/>
      <c r="C151" s="36"/>
      <c r="D151" s="112"/>
      <c r="E151" s="39"/>
      <c r="F151" s="39"/>
      <c r="G151" s="36"/>
      <c r="H151" s="110"/>
      <c r="I151" s="39"/>
      <c r="J151" s="39"/>
      <c r="K151" s="36"/>
      <c r="L151" s="112"/>
      <c r="M151" s="39"/>
      <c r="N151" s="39"/>
      <c r="O151" s="36"/>
      <c r="P151" s="112"/>
      <c r="Q151" s="39"/>
      <c r="R151" s="39"/>
      <c r="S151" s="36"/>
      <c r="T151" s="112"/>
      <c r="U151" s="39"/>
      <c r="V151" s="39"/>
      <c r="W151" s="36"/>
      <c r="X151" s="112"/>
      <c r="Y151" s="39"/>
      <c r="Z151" s="39"/>
      <c r="AA151" s="36"/>
      <c r="AB151" s="112"/>
      <c r="AC151" s="39"/>
      <c r="AD151" s="39"/>
      <c r="AE151" s="36"/>
      <c r="AF151" s="112"/>
      <c r="AG151" s="39"/>
    </row>
    <row r="152" spans="1:33">
      <c r="A152" s="17"/>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16"/>
      <c r="AF152" s="16"/>
      <c r="AG152" s="16"/>
    </row>
    <row r="153" spans="1:33">
      <c r="A153" s="17"/>
      <c r="B153" s="120" t="s">
        <v>564</v>
      </c>
      <c r="C153" s="120"/>
      <c r="D153" s="120"/>
      <c r="E153" s="120"/>
      <c r="F153" s="120"/>
      <c r="G153" s="120"/>
      <c r="H153" s="120"/>
      <c r="I153" s="120"/>
      <c r="J153" s="120"/>
      <c r="K153" s="120"/>
      <c r="L153" s="120"/>
      <c r="M153" s="120"/>
      <c r="N153" s="120"/>
      <c r="O153" s="120"/>
      <c r="P153" s="120"/>
      <c r="Q153" s="120"/>
      <c r="R153" s="120"/>
      <c r="S153" s="120"/>
      <c r="T153" s="120"/>
      <c r="U153" s="120"/>
      <c r="V153" s="120"/>
      <c r="W153" s="120"/>
      <c r="X153" s="120"/>
      <c r="Y153" s="120"/>
      <c r="Z153" s="120"/>
      <c r="AA153" s="120"/>
      <c r="AB153" s="120"/>
      <c r="AC153" s="120"/>
      <c r="AD153" s="120"/>
      <c r="AE153" s="120"/>
      <c r="AF153" s="120"/>
      <c r="AG153" s="120"/>
    </row>
    <row r="154" spans="1:33">
      <c r="A154" s="17"/>
      <c r="B154" s="157"/>
      <c r="C154" s="157"/>
      <c r="D154" s="157"/>
      <c r="E154" s="157"/>
      <c r="F154" s="157"/>
      <c r="G154" s="157"/>
      <c r="H154" s="157"/>
      <c r="I154" s="157"/>
      <c r="J154" s="157"/>
      <c r="K154" s="157"/>
      <c r="L154" s="157"/>
      <c r="M154" s="157"/>
      <c r="N154" s="157"/>
      <c r="O154" s="157"/>
      <c r="P154" s="157"/>
      <c r="Q154" s="157"/>
      <c r="R154" s="157"/>
      <c r="S154" s="157"/>
      <c r="T154" s="157"/>
      <c r="U154" s="157"/>
      <c r="V154" s="157"/>
      <c r="W154" s="157"/>
      <c r="X154" s="157"/>
      <c r="Y154" s="157"/>
      <c r="Z154" s="157"/>
      <c r="AA154" s="157"/>
      <c r="AB154" s="157"/>
      <c r="AC154" s="157"/>
      <c r="AD154" s="157"/>
      <c r="AE154" s="157"/>
      <c r="AF154" s="157"/>
      <c r="AG154" s="157"/>
    </row>
    <row r="155" spans="1:33">
      <c r="A155" s="17"/>
      <c r="B155" s="24"/>
      <c r="C155" s="24"/>
      <c r="D155" s="24"/>
      <c r="E155" s="24"/>
      <c r="F155" s="24"/>
      <c r="G155" s="24"/>
      <c r="H155" s="24"/>
      <c r="I155" s="24"/>
      <c r="J155" s="24"/>
      <c r="K155" s="24"/>
      <c r="L155" s="24"/>
      <c r="M155" s="24"/>
    </row>
    <row r="156" spans="1:33">
      <c r="A156" s="17"/>
      <c r="B156" s="12"/>
      <c r="C156" s="12"/>
      <c r="D156" s="12"/>
      <c r="E156" s="12"/>
      <c r="F156" s="12"/>
      <c r="G156" s="12"/>
      <c r="H156" s="12"/>
      <c r="I156" s="12"/>
      <c r="J156" s="12"/>
      <c r="K156" s="12"/>
      <c r="L156" s="12"/>
      <c r="M156" s="12"/>
    </row>
    <row r="157" spans="1:33" ht="15.75" thickBot="1">
      <c r="A157" s="17"/>
      <c r="B157" s="28"/>
      <c r="C157" s="40" t="s">
        <v>333</v>
      </c>
      <c r="D157" s="40"/>
      <c r="E157" s="40"/>
      <c r="F157" s="29"/>
      <c r="G157" s="40" t="s">
        <v>334</v>
      </c>
      <c r="H157" s="40"/>
      <c r="I157" s="40"/>
      <c r="J157" s="29"/>
      <c r="K157" s="40" t="s">
        <v>335</v>
      </c>
      <c r="L157" s="40"/>
      <c r="M157" s="40"/>
    </row>
    <row r="158" spans="1:33">
      <c r="A158" s="17"/>
      <c r="B158" s="53" t="s">
        <v>490</v>
      </c>
      <c r="C158" s="66" t="s">
        <v>288</v>
      </c>
      <c r="D158" s="67">
        <v>3135</v>
      </c>
      <c r="E158" s="42"/>
      <c r="F158" s="39"/>
      <c r="G158" s="66" t="s">
        <v>288</v>
      </c>
      <c r="H158" s="67">
        <v>6348</v>
      </c>
      <c r="I158" s="42"/>
      <c r="J158" s="39"/>
      <c r="K158" s="66" t="s">
        <v>288</v>
      </c>
      <c r="L158" s="100">
        <v>720</v>
      </c>
      <c r="M158" s="42"/>
    </row>
    <row r="159" spans="1:33">
      <c r="A159" s="17"/>
      <c r="B159" s="53"/>
      <c r="C159" s="55"/>
      <c r="D159" s="60"/>
      <c r="E159" s="39"/>
      <c r="F159" s="39"/>
      <c r="G159" s="55"/>
      <c r="H159" s="60"/>
      <c r="I159" s="39"/>
      <c r="J159" s="39"/>
      <c r="K159" s="55"/>
      <c r="L159" s="54"/>
      <c r="M159" s="39"/>
    </row>
    <row r="160" spans="1:33">
      <c r="A160" s="17"/>
      <c r="B160" s="21" t="s">
        <v>492</v>
      </c>
      <c r="C160" s="51" t="s">
        <v>565</v>
      </c>
      <c r="D160" s="51"/>
      <c r="E160" s="32" t="s">
        <v>372</v>
      </c>
      <c r="F160" s="31"/>
      <c r="G160" s="51" t="s">
        <v>566</v>
      </c>
      <c r="H160" s="51"/>
      <c r="I160" s="32" t="s">
        <v>372</v>
      </c>
      <c r="J160" s="31"/>
      <c r="K160" s="51" t="s">
        <v>567</v>
      </c>
      <c r="L160" s="51"/>
      <c r="M160" s="32" t="s">
        <v>372</v>
      </c>
    </row>
    <row r="161" spans="1:13">
      <c r="A161" s="17"/>
      <c r="B161" s="53" t="s">
        <v>493</v>
      </c>
      <c r="C161" s="60">
        <v>4053</v>
      </c>
      <c r="D161" s="60"/>
      <c r="E161" s="39"/>
      <c r="F161" s="39"/>
      <c r="G161" s="60">
        <v>2589</v>
      </c>
      <c r="H161" s="60"/>
      <c r="I161" s="39"/>
      <c r="J161" s="39"/>
      <c r="K161" s="60">
        <v>2285</v>
      </c>
      <c r="L161" s="60"/>
      <c r="M161" s="39"/>
    </row>
    <row r="162" spans="1:13">
      <c r="A162" s="17"/>
      <c r="B162" s="53"/>
      <c r="C162" s="60"/>
      <c r="D162" s="60"/>
      <c r="E162" s="39"/>
      <c r="F162" s="39"/>
      <c r="G162" s="60"/>
      <c r="H162" s="60"/>
      <c r="I162" s="39"/>
      <c r="J162" s="39"/>
      <c r="K162" s="60"/>
      <c r="L162" s="60"/>
      <c r="M162" s="39"/>
    </row>
    <row r="163" spans="1:13">
      <c r="A163" s="17"/>
      <c r="B163" s="43" t="s">
        <v>568</v>
      </c>
      <c r="C163" s="61">
        <v>41556</v>
      </c>
      <c r="D163" s="61"/>
      <c r="E163" s="44"/>
      <c r="F163" s="44"/>
      <c r="G163" s="51" t="s">
        <v>569</v>
      </c>
      <c r="H163" s="51"/>
      <c r="I163" s="52" t="s">
        <v>372</v>
      </c>
      <c r="J163" s="44"/>
      <c r="K163" s="61">
        <v>2653</v>
      </c>
      <c r="L163" s="61"/>
      <c r="M163" s="44"/>
    </row>
    <row r="164" spans="1:13" ht="15.75" thickBot="1">
      <c r="A164" s="17"/>
      <c r="B164" s="43"/>
      <c r="C164" s="68"/>
      <c r="D164" s="68"/>
      <c r="E164" s="69"/>
      <c r="F164" s="44"/>
      <c r="G164" s="76"/>
      <c r="H164" s="76"/>
      <c r="I164" s="80"/>
      <c r="J164" s="44"/>
      <c r="K164" s="68"/>
      <c r="L164" s="68"/>
      <c r="M164" s="69"/>
    </row>
    <row r="165" spans="1:13">
      <c r="A165" s="17"/>
      <c r="B165" s="53" t="s">
        <v>119</v>
      </c>
      <c r="C165" s="66" t="s">
        <v>288</v>
      </c>
      <c r="D165" s="67">
        <v>46513</v>
      </c>
      <c r="E165" s="42"/>
      <c r="F165" s="39"/>
      <c r="G165" s="66" t="s">
        <v>288</v>
      </c>
      <c r="H165" s="100" t="s">
        <v>570</v>
      </c>
      <c r="I165" s="66" t="s">
        <v>372</v>
      </c>
      <c r="J165" s="39"/>
      <c r="K165" s="66" t="s">
        <v>288</v>
      </c>
      <c r="L165" s="100" t="s">
        <v>571</v>
      </c>
      <c r="M165" s="66" t="s">
        <v>372</v>
      </c>
    </row>
    <row r="166" spans="1:13" ht="15.75" thickBot="1">
      <c r="A166" s="17"/>
      <c r="B166" s="53"/>
      <c r="C166" s="70"/>
      <c r="D166" s="71"/>
      <c r="E166" s="72"/>
      <c r="F166" s="39"/>
      <c r="G166" s="70"/>
      <c r="H166" s="101"/>
      <c r="I166" s="70"/>
      <c r="J166" s="39"/>
      <c r="K166" s="70"/>
      <c r="L166" s="101"/>
      <c r="M166" s="70"/>
    </row>
    <row r="167" spans="1:13" ht="15.75" thickTop="1"/>
  </sheetData>
  <mergeCells count="1617">
    <mergeCell ref="B154:AG154"/>
    <mergeCell ref="B6:AG6"/>
    <mergeCell ref="B57:AG57"/>
    <mergeCell ref="B58:AG58"/>
    <mergeCell ref="B109:AG109"/>
    <mergeCell ref="B152:AG152"/>
    <mergeCell ref="B153:AG153"/>
    <mergeCell ref="K165:K166"/>
    <mergeCell ref="L165:L166"/>
    <mergeCell ref="M165:M166"/>
    <mergeCell ref="A1:A2"/>
    <mergeCell ref="B1:AG1"/>
    <mergeCell ref="B2:AG2"/>
    <mergeCell ref="B3:AG3"/>
    <mergeCell ref="A4:A166"/>
    <mergeCell ref="B4:AG4"/>
    <mergeCell ref="B5:AG5"/>
    <mergeCell ref="M163:M164"/>
    <mergeCell ref="B165:B166"/>
    <mergeCell ref="C165:C166"/>
    <mergeCell ref="D165:D166"/>
    <mergeCell ref="E165:E166"/>
    <mergeCell ref="F165:F166"/>
    <mergeCell ref="G165:G166"/>
    <mergeCell ref="H165:H166"/>
    <mergeCell ref="I165:I166"/>
    <mergeCell ref="J165:J166"/>
    <mergeCell ref="K161:L162"/>
    <mergeCell ref="M161:M162"/>
    <mergeCell ref="B163:B164"/>
    <mergeCell ref="C163:D164"/>
    <mergeCell ref="E163:E164"/>
    <mergeCell ref="F163:F164"/>
    <mergeCell ref="G163:H164"/>
    <mergeCell ref="I163:I164"/>
    <mergeCell ref="J163:J164"/>
    <mergeCell ref="K163:L164"/>
    <mergeCell ref="C160:D160"/>
    <mergeCell ref="G160:H160"/>
    <mergeCell ref="K160:L160"/>
    <mergeCell ref="B161:B162"/>
    <mergeCell ref="C161:D162"/>
    <mergeCell ref="E161:E162"/>
    <mergeCell ref="F161:F162"/>
    <mergeCell ref="G161:H162"/>
    <mergeCell ref="I161:I162"/>
    <mergeCell ref="J161:J162"/>
    <mergeCell ref="H158:H159"/>
    <mergeCell ref="I158:I159"/>
    <mergeCell ref="J158:J159"/>
    <mergeCell ref="K158:K159"/>
    <mergeCell ref="L158:L159"/>
    <mergeCell ref="M158:M159"/>
    <mergeCell ref="B155:M155"/>
    <mergeCell ref="C157:E157"/>
    <mergeCell ref="G157:I157"/>
    <mergeCell ref="K157:M157"/>
    <mergeCell ref="B158:B159"/>
    <mergeCell ref="C158:C159"/>
    <mergeCell ref="D158:D159"/>
    <mergeCell ref="E158:E159"/>
    <mergeCell ref="F158:F159"/>
    <mergeCell ref="G158:G159"/>
    <mergeCell ref="AB150:AB151"/>
    <mergeCell ref="AC150:AC151"/>
    <mergeCell ref="AD150:AD151"/>
    <mergeCell ref="AE150:AE151"/>
    <mergeCell ref="AF150:AF151"/>
    <mergeCell ref="AG150:AG151"/>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F148:AF149"/>
    <mergeCell ref="AG148:AG149"/>
    <mergeCell ref="B150:B151"/>
    <mergeCell ref="C150:C151"/>
    <mergeCell ref="D150:D151"/>
    <mergeCell ref="E150:E151"/>
    <mergeCell ref="F150:F151"/>
    <mergeCell ref="G150:G151"/>
    <mergeCell ref="H150:H151"/>
    <mergeCell ref="I150:I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AC142:AC143"/>
    <mergeCell ref="AD142:AD143"/>
    <mergeCell ref="AE142:AF143"/>
    <mergeCell ref="AG142:AG143"/>
    <mergeCell ref="B144:B145"/>
    <mergeCell ref="C144:D145"/>
    <mergeCell ref="E144:E145"/>
    <mergeCell ref="F144:F145"/>
    <mergeCell ref="G144:H145"/>
    <mergeCell ref="I144:I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1:AC141"/>
    <mergeCell ref="AE141:AG141"/>
    <mergeCell ref="B142:B143"/>
    <mergeCell ref="C142:D143"/>
    <mergeCell ref="E142:E143"/>
    <mergeCell ref="F142:F143"/>
    <mergeCell ref="G142:H143"/>
    <mergeCell ref="I142:I143"/>
    <mergeCell ref="J142:J143"/>
    <mergeCell ref="K142:L143"/>
    <mergeCell ref="C141:E141"/>
    <mergeCell ref="G141:I141"/>
    <mergeCell ref="K141:M141"/>
    <mergeCell ref="O141:Q141"/>
    <mergeCell ref="S141:U141"/>
    <mergeCell ref="W141:Y141"/>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C125:AC126"/>
    <mergeCell ref="AD125:AD126"/>
    <mergeCell ref="AE125:AF126"/>
    <mergeCell ref="AG125:AG126"/>
    <mergeCell ref="B127:B128"/>
    <mergeCell ref="C127:D128"/>
    <mergeCell ref="E127:E128"/>
    <mergeCell ref="F127:F128"/>
    <mergeCell ref="G127:H128"/>
    <mergeCell ref="I127:I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4:AC124"/>
    <mergeCell ref="AE124:AG124"/>
    <mergeCell ref="B125:B126"/>
    <mergeCell ref="C125:D126"/>
    <mergeCell ref="E125:E126"/>
    <mergeCell ref="F125:F126"/>
    <mergeCell ref="G125:H126"/>
    <mergeCell ref="I125:I126"/>
    <mergeCell ref="J125:J126"/>
    <mergeCell ref="K125:L126"/>
    <mergeCell ref="C124:E124"/>
    <mergeCell ref="G124:I124"/>
    <mergeCell ref="K124:M124"/>
    <mergeCell ref="O124:Q124"/>
    <mergeCell ref="S124:U124"/>
    <mergeCell ref="W124:Y124"/>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C120:AC121"/>
    <mergeCell ref="AD120:AD121"/>
    <mergeCell ref="AE120:AF121"/>
    <mergeCell ref="AG120:AG121"/>
    <mergeCell ref="B122:B123"/>
    <mergeCell ref="C122:D123"/>
    <mergeCell ref="E122:E123"/>
    <mergeCell ref="F122:F123"/>
    <mergeCell ref="G122:H123"/>
    <mergeCell ref="I122:I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F118:AF119"/>
    <mergeCell ref="AG118:AG119"/>
    <mergeCell ref="B120:B121"/>
    <mergeCell ref="C120:D121"/>
    <mergeCell ref="E120:E121"/>
    <mergeCell ref="F120:F121"/>
    <mergeCell ref="G120:H121"/>
    <mergeCell ref="I120:I121"/>
    <mergeCell ref="J120:J121"/>
    <mergeCell ref="K120:L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E113:AG115"/>
    <mergeCell ref="C116:AG116"/>
    <mergeCell ref="C117:E117"/>
    <mergeCell ref="G117:I117"/>
    <mergeCell ref="K117:M117"/>
    <mergeCell ref="O117:Q117"/>
    <mergeCell ref="S117:U117"/>
    <mergeCell ref="W117:Y117"/>
    <mergeCell ref="AA117:AC117"/>
    <mergeCell ref="AE117:AG117"/>
    <mergeCell ref="W113:Y115"/>
    <mergeCell ref="Z113:Z115"/>
    <mergeCell ref="AA113:AC113"/>
    <mergeCell ref="AA114:AC114"/>
    <mergeCell ref="AA115:AC115"/>
    <mergeCell ref="AD113:AD115"/>
    <mergeCell ref="K113:M115"/>
    <mergeCell ref="N113:N115"/>
    <mergeCell ref="O113:Q115"/>
    <mergeCell ref="R113:R115"/>
    <mergeCell ref="S113:U115"/>
    <mergeCell ref="V113:V115"/>
    <mergeCell ref="AE107:AE108"/>
    <mergeCell ref="AF107:AF108"/>
    <mergeCell ref="AG107:AG108"/>
    <mergeCell ref="B110:AG110"/>
    <mergeCell ref="C112:AG112"/>
    <mergeCell ref="B113:B115"/>
    <mergeCell ref="C113:E115"/>
    <mergeCell ref="F113:F115"/>
    <mergeCell ref="G113:I115"/>
    <mergeCell ref="J113:J115"/>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AC105:AC106"/>
    <mergeCell ref="AD105:AD106"/>
    <mergeCell ref="AE105:AE106"/>
    <mergeCell ref="AF105:AF106"/>
    <mergeCell ref="AG105:AG106"/>
    <mergeCell ref="B107:B108"/>
    <mergeCell ref="C107:C108"/>
    <mergeCell ref="D107:D108"/>
    <mergeCell ref="E107:E108"/>
    <mergeCell ref="F107:F10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G103:AG104"/>
    <mergeCell ref="B105:B106"/>
    <mergeCell ref="C105:C106"/>
    <mergeCell ref="D105:D106"/>
    <mergeCell ref="E105:E106"/>
    <mergeCell ref="F105:F106"/>
    <mergeCell ref="G105:G106"/>
    <mergeCell ref="H105:H106"/>
    <mergeCell ref="I105:I106"/>
    <mergeCell ref="J105:J106"/>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AE101:AE102"/>
    <mergeCell ref="AF101:AF102"/>
    <mergeCell ref="AG101:AG102"/>
    <mergeCell ref="B103:B104"/>
    <mergeCell ref="C103:C104"/>
    <mergeCell ref="D103:D104"/>
    <mergeCell ref="E103:E104"/>
    <mergeCell ref="F103:F104"/>
    <mergeCell ref="G103:G104"/>
    <mergeCell ref="H103:H104"/>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AA99:AB100"/>
    <mergeCell ref="AC99:AC100"/>
    <mergeCell ref="AD99:AD100"/>
    <mergeCell ref="AE99:AF100"/>
    <mergeCell ref="AG99:AG100"/>
    <mergeCell ref="B101:B102"/>
    <mergeCell ref="C101:C102"/>
    <mergeCell ref="D101:D102"/>
    <mergeCell ref="E101:E102"/>
    <mergeCell ref="F101:F102"/>
    <mergeCell ref="S99:T100"/>
    <mergeCell ref="U99:U100"/>
    <mergeCell ref="V99:V100"/>
    <mergeCell ref="W99:X100"/>
    <mergeCell ref="Y99:Y100"/>
    <mergeCell ref="Z99:Z100"/>
    <mergeCell ref="K99:L100"/>
    <mergeCell ref="M99:M100"/>
    <mergeCell ref="N99:N100"/>
    <mergeCell ref="O99:P100"/>
    <mergeCell ref="Q99:Q100"/>
    <mergeCell ref="R99:R100"/>
    <mergeCell ref="AD97:AD98"/>
    <mergeCell ref="AE97:AF98"/>
    <mergeCell ref="AG97:AG98"/>
    <mergeCell ref="B99:B100"/>
    <mergeCell ref="C99:D100"/>
    <mergeCell ref="E99:E100"/>
    <mergeCell ref="F99:F100"/>
    <mergeCell ref="G99:H100"/>
    <mergeCell ref="I99:I100"/>
    <mergeCell ref="J99:J100"/>
    <mergeCell ref="V97:V98"/>
    <mergeCell ref="W97:X98"/>
    <mergeCell ref="Y97:Y98"/>
    <mergeCell ref="Z97:Z98"/>
    <mergeCell ref="AA97:AB98"/>
    <mergeCell ref="AC97:AC98"/>
    <mergeCell ref="N97:N98"/>
    <mergeCell ref="O97:P98"/>
    <mergeCell ref="Q97:Q98"/>
    <mergeCell ref="R97:R98"/>
    <mergeCell ref="S97:T98"/>
    <mergeCell ref="U97:U98"/>
    <mergeCell ref="AG95:AG96"/>
    <mergeCell ref="B97:B98"/>
    <mergeCell ref="C97:D98"/>
    <mergeCell ref="E97:E98"/>
    <mergeCell ref="F97:F98"/>
    <mergeCell ref="G97:H98"/>
    <mergeCell ref="I97:I98"/>
    <mergeCell ref="J97:J98"/>
    <mergeCell ref="K97:L98"/>
    <mergeCell ref="M97:M98"/>
    <mergeCell ref="Y95:Y96"/>
    <mergeCell ref="Z95:Z96"/>
    <mergeCell ref="AA95:AB96"/>
    <mergeCell ref="AC95:AC96"/>
    <mergeCell ref="AD95:AD96"/>
    <mergeCell ref="AE95:AF96"/>
    <mergeCell ref="Q95:Q96"/>
    <mergeCell ref="R95:R96"/>
    <mergeCell ref="S95:T96"/>
    <mergeCell ref="U95:U96"/>
    <mergeCell ref="V95:V96"/>
    <mergeCell ref="W95:X96"/>
    <mergeCell ref="I95:I96"/>
    <mergeCell ref="J95:J96"/>
    <mergeCell ref="K95:L96"/>
    <mergeCell ref="M95:M96"/>
    <mergeCell ref="N95:N96"/>
    <mergeCell ref="O95:P96"/>
    <mergeCell ref="Z93:Z94"/>
    <mergeCell ref="AA93:AC94"/>
    <mergeCell ref="AD93:AD94"/>
    <mergeCell ref="AE93:AF94"/>
    <mergeCell ref="AG93:AG94"/>
    <mergeCell ref="B95:B96"/>
    <mergeCell ref="C95:D96"/>
    <mergeCell ref="E95:E96"/>
    <mergeCell ref="F95:F96"/>
    <mergeCell ref="G95:H96"/>
    <mergeCell ref="N93:N94"/>
    <mergeCell ref="O93:Q94"/>
    <mergeCell ref="R93:R94"/>
    <mergeCell ref="S93:U94"/>
    <mergeCell ref="V93:V94"/>
    <mergeCell ref="W93:Y94"/>
    <mergeCell ref="B93:B94"/>
    <mergeCell ref="C93:E94"/>
    <mergeCell ref="F93:F94"/>
    <mergeCell ref="G93:I94"/>
    <mergeCell ref="J93:J94"/>
    <mergeCell ref="K93:M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Z73:Z74"/>
    <mergeCell ref="AA73:AC74"/>
    <mergeCell ref="AD73:AD74"/>
    <mergeCell ref="AE73:AG74"/>
    <mergeCell ref="B75:B76"/>
    <mergeCell ref="C75:D76"/>
    <mergeCell ref="E75:E76"/>
    <mergeCell ref="F75:F76"/>
    <mergeCell ref="G75:H76"/>
    <mergeCell ref="I75:I76"/>
    <mergeCell ref="N73:N74"/>
    <mergeCell ref="O73:Q74"/>
    <mergeCell ref="R73:R74"/>
    <mergeCell ref="S73:U74"/>
    <mergeCell ref="V73:V74"/>
    <mergeCell ref="W73:Y74"/>
    <mergeCell ref="B73:B74"/>
    <mergeCell ref="C73:E74"/>
    <mergeCell ref="F73:F74"/>
    <mergeCell ref="G73:I74"/>
    <mergeCell ref="J73:J74"/>
    <mergeCell ref="K73:M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C69:AC70"/>
    <mergeCell ref="AD69:AD70"/>
    <mergeCell ref="AE69:AF70"/>
    <mergeCell ref="AG69:AG70"/>
    <mergeCell ref="B71:B72"/>
    <mergeCell ref="C71:D72"/>
    <mergeCell ref="E71:E72"/>
    <mergeCell ref="F71:F72"/>
    <mergeCell ref="G71:H72"/>
    <mergeCell ref="I71:I72"/>
    <mergeCell ref="U69:U70"/>
    <mergeCell ref="V69:V70"/>
    <mergeCell ref="W69:X70"/>
    <mergeCell ref="Y69:Y70"/>
    <mergeCell ref="Z69:Z70"/>
    <mergeCell ref="AA69:AB70"/>
    <mergeCell ref="M69:M70"/>
    <mergeCell ref="N69:N70"/>
    <mergeCell ref="O69:P70"/>
    <mergeCell ref="Q69:Q70"/>
    <mergeCell ref="R69:R70"/>
    <mergeCell ref="S69:T70"/>
    <mergeCell ref="AF67:AF68"/>
    <mergeCell ref="AG67:AG68"/>
    <mergeCell ref="B69:B70"/>
    <mergeCell ref="C69:D70"/>
    <mergeCell ref="E69:E70"/>
    <mergeCell ref="F69:F70"/>
    <mergeCell ref="G69:H70"/>
    <mergeCell ref="I69:I70"/>
    <mergeCell ref="J69:J70"/>
    <mergeCell ref="K69:L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D62:AD64"/>
    <mergeCell ref="AE62:AG64"/>
    <mergeCell ref="C65:AG65"/>
    <mergeCell ref="C66:AG66"/>
    <mergeCell ref="B67:B68"/>
    <mergeCell ref="C67:C68"/>
    <mergeCell ref="D67:D68"/>
    <mergeCell ref="E67:E68"/>
    <mergeCell ref="F67:F68"/>
    <mergeCell ref="G67:G68"/>
    <mergeCell ref="R62:R64"/>
    <mergeCell ref="S62:U64"/>
    <mergeCell ref="V62:V64"/>
    <mergeCell ref="W62:Y64"/>
    <mergeCell ref="Z62:Z64"/>
    <mergeCell ref="AA62:AC62"/>
    <mergeCell ref="AA63:AC63"/>
    <mergeCell ref="AA64:AC64"/>
    <mergeCell ref="B59:AG59"/>
    <mergeCell ref="C61:AG61"/>
    <mergeCell ref="B62:B64"/>
    <mergeCell ref="C62:E64"/>
    <mergeCell ref="F62:F64"/>
    <mergeCell ref="G62:I64"/>
    <mergeCell ref="J62:J64"/>
    <mergeCell ref="K62:M64"/>
    <mergeCell ref="N62:N64"/>
    <mergeCell ref="O62:Q64"/>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F53:AF54"/>
    <mergeCell ref="AG53:AG54"/>
    <mergeCell ref="B55:B56"/>
    <mergeCell ref="C55:C56"/>
    <mergeCell ref="D55:D56"/>
    <mergeCell ref="E55:E56"/>
    <mergeCell ref="F55:F56"/>
    <mergeCell ref="G55:G56"/>
    <mergeCell ref="H55:H56"/>
    <mergeCell ref="I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F49:AF50"/>
    <mergeCell ref="AG49:AG50"/>
    <mergeCell ref="B51:B52"/>
    <mergeCell ref="C51:C52"/>
    <mergeCell ref="D51:D52"/>
    <mergeCell ref="E51:E52"/>
    <mergeCell ref="F51:F52"/>
    <mergeCell ref="G51:G52"/>
    <mergeCell ref="H51:H52"/>
    <mergeCell ref="I51:I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Z41:Z42"/>
    <mergeCell ref="AA41:AC42"/>
    <mergeCell ref="AD41:AD42"/>
    <mergeCell ref="AE41:AG42"/>
    <mergeCell ref="B43:B44"/>
    <mergeCell ref="C43:D44"/>
    <mergeCell ref="E43:E44"/>
    <mergeCell ref="F43:F44"/>
    <mergeCell ref="G43:H44"/>
    <mergeCell ref="I43:I44"/>
    <mergeCell ref="N41:N42"/>
    <mergeCell ref="O41:Q42"/>
    <mergeCell ref="R41:R42"/>
    <mergeCell ref="S41:U42"/>
    <mergeCell ref="V41:V42"/>
    <mergeCell ref="W41:Y42"/>
    <mergeCell ref="B41:B42"/>
    <mergeCell ref="C41:E42"/>
    <mergeCell ref="F41:F42"/>
    <mergeCell ref="G41:I42"/>
    <mergeCell ref="J41:J42"/>
    <mergeCell ref="K41:M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Z21:Z22"/>
    <mergeCell ref="AA21:AC22"/>
    <mergeCell ref="AD21:AD22"/>
    <mergeCell ref="AE21:AG22"/>
    <mergeCell ref="B23:B24"/>
    <mergeCell ref="C23:D24"/>
    <mergeCell ref="E23:E24"/>
    <mergeCell ref="F23:F24"/>
    <mergeCell ref="G23:H24"/>
    <mergeCell ref="I23:I24"/>
    <mergeCell ref="N21:N22"/>
    <mergeCell ref="O21:Q22"/>
    <mergeCell ref="R21:R22"/>
    <mergeCell ref="S21:U22"/>
    <mergeCell ref="V21:V22"/>
    <mergeCell ref="W21:Y22"/>
    <mergeCell ref="B21:B22"/>
    <mergeCell ref="C21:E22"/>
    <mergeCell ref="F21:F22"/>
    <mergeCell ref="G21:I22"/>
    <mergeCell ref="J21:J22"/>
    <mergeCell ref="K21:M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D10:AD12"/>
    <mergeCell ref="AE10:AG12"/>
    <mergeCell ref="C13:AG13"/>
    <mergeCell ref="C14:AG14"/>
    <mergeCell ref="B15:B16"/>
    <mergeCell ref="C15:C16"/>
    <mergeCell ref="D15:D16"/>
    <mergeCell ref="E15:E16"/>
    <mergeCell ref="F15:F16"/>
    <mergeCell ref="G15:G16"/>
    <mergeCell ref="R10:R12"/>
    <mergeCell ref="S10:U12"/>
    <mergeCell ref="V10:V12"/>
    <mergeCell ref="W10:Y12"/>
    <mergeCell ref="Z10:Z12"/>
    <mergeCell ref="AA10:AC10"/>
    <mergeCell ref="AA11:AC11"/>
    <mergeCell ref="AA12:AC12"/>
    <mergeCell ref="B7:AG7"/>
    <mergeCell ref="C9:AG9"/>
    <mergeCell ref="B10:B12"/>
    <mergeCell ref="C10:E12"/>
    <mergeCell ref="F10:F12"/>
    <mergeCell ref="G10:I12"/>
    <mergeCell ref="J10:J12"/>
    <mergeCell ref="K10:M12"/>
    <mergeCell ref="N10:N12"/>
    <mergeCell ref="O10: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4.85546875" customWidth="1"/>
    <col min="4" max="4" width="16.28515625" customWidth="1"/>
    <col min="5" max="6" width="22.5703125" customWidth="1"/>
    <col min="7" max="7" width="4.85546875" customWidth="1"/>
    <col min="8" max="8" width="16.28515625" customWidth="1"/>
    <col min="9" max="9" width="22.5703125" customWidth="1"/>
  </cols>
  <sheetData>
    <row r="1" spans="1:9" ht="15" customHeight="1">
      <c r="A1" s="7" t="s">
        <v>35</v>
      </c>
      <c r="B1" s="7" t="s">
        <v>1</v>
      </c>
      <c r="C1" s="7"/>
      <c r="D1" s="7"/>
      <c r="E1" s="7"/>
      <c r="F1" s="7"/>
      <c r="G1" s="7"/>
      <c r="H1" s="7"/>
      <c r="I1" s="7"/>
    </row>
    <row r="2" spans="1:9" ht="15" customHeight="1">
      <c r="A2" s="7"/>
      <c r="B2" s="7" t="s">
        <v>2</v>
      </c>
      <c r="C2" s="7"/>
      <c r="D2" s="7"/>
      <c r="E2" s="7"/>
      <c r="F2" s="7"/>
      <c r="G2" s="7"/>
      <c r="H2" s="7"/>
      <c r="I2" s="7"/>
    </row>
    <row r="3" spans="1:9">
      <c r="A3" s="8" t="s">
        <v>572</v>
      </c>
      <c r="B3" s="16"/>
      <c r="C3" s="16"/>
      <c r="D3" s="16"/>
      <c r="E3" s="16"/>
      <c r="F3" s="16"/>
      <c r="G3" s="16"/>
      <c r="H3" s="16"/>
      <c r="I3" s="16"/>
    </row>
    <row r="4" spans="1:9">
      <c r="A4" s="17" t="s">
        <v>35</v>
      </c>
      <c r="B4" s="18" t="s">
        <v>573</v>
      </c>
      <c r="C4" s="18"/>
      <c r="D4" s="18"/>
      <c r="E4" s="18"/>
      <c r="F4" s="18"/>
      <c r="G4" s="18"/>
      <c r="H4" s="18"/>
      <c r="I4" s="18"/>
    </row>
    <row r="5" spans="1:9">
      <c r="A5" s="17"/>
      <c r="B5" s="19" t="s">
        <v>574</v>
      </c>
      <c r="C5" s="19"/>
      <c r="D5" s="19"/>
      <c r="E5" s="19"/>
      <c r="F5" s="19"/>
      <c r="G5" s="19"/>
      <c r="H5" s="19"/>
      <c r="I5" s="19"/>
    </row>
    <row r="6" spans="1:9">
      <c r="A6" s="17"/>
      <c r="B6" s="24"/>
      <c r="C6" s="24"/>
      <c r="D6" s="24"/>
      <c r="E6" s="24"/>
      <c r="F6" s="24"/>
      <c r="G6" s="24"/>
      <c r="H6" s="24"/>
      <c r="I6" s="24"/>
    </row>
    <row r="7" spans="1:9">
      <c r="A7" s="17"/>
      <c r="B7" s="12"/>
      <c r="C7" s="12"/>
      <c r="D7" s="12"/>
      <c r="E7" s="12"/>
      <c r="F7" s="12"/>
      <c r="G7" s="12"/>
      <c r="H7" s="12"/>
      <c r="I7" s="12"/>
    </row>
    <row r="8" spans="1:9">
      <c r="A8" s="17"/>
      <c r="B8" s="36"/>
      <c r="C8" s="37" t="s">
        <v>379</v>
      </c>
      <c r="D8" s="37"/>
      <c r="E8" s="37"/>
      <c r="F8" s="39"/>
      <c r="G8" s="37" t="s">
        <v>379</v>
      </c>
      <c r="H8" s="37"/>
      <c r="I8" s="37"/>
    </row>
    <row r="9" spans="1:9" ht="15.75" thickBot="1">
      <c r="A9" s="17"/>
      <c r="B9" s="36"/>
      <c r="C9" s="40">
        <v>2014</v>
      </c>
      <c r="D9" s="40"/>
      <c r="E9" s="40"/>
      <c r="F9" s="39"/>
      <c r="G9" s="40">
        <v>2013</v>
      </c>
      <c r="H9" s="40"/>
      <c r="I9" s="40"/>
    </row>
    <row r="10" spans="1:9">
      <c r="A10" s="17"/>
      <c r="B10" s="53" t="s">
        <v>575</v>
      </c>
      <c r="C10" s="66" t="s">
        <v>288</v>
      </c>
      <c r="D10" s="67">
        <v>26722</v>
      </c>
      <c r="E10" s="42"/>
      <c r="F10" s="39"/>
      <c r="G10" s="66" t="s">
        <v>288</v>
      </c>
      <c r="H10" s="67">
        <v>30779</v>
      </c>
      <c r="I10" s="42"/>
    </row>
    <row r="11" spans="1:9">
      <c r="A11" s="17"/>
      <c r="B11" s="53"/>
      <c r="C11" s="88"/>
      <c r="D11" s="90"/>
      <c r="E11" s="92"/>
      <c r="F11" s="39"/>
      <c r="G11" s="55"/>
      <c r="H11" s="60"/>
      <c r="I11" s="39"/>
    </row>
    <row r="12" spans="1:9">
      <c r="A12" s="17"/>
      <c r="B12" s="43" t="s">
        <v>576</v>
      </c>
      <c r="C12" s="61">
        <v>16810</v>
      </c>
      <c r="D12" s="61"/>
      <c r="E12" s="44"/>
      <c r="F12" s="44"/>
      <c r="G12" s="61">
        <v>13516</v>
      </c>
      <c r="H12" s="61"/>
      <c r="I12" s="44"/>
    </row>
    <row r="13" spans="1:9" ht="15.75" thickBot="1">
      <c r="A13" s="17"/>
      <c r="B13" s="43"/>
      <c r="C13" s="68"/>
      <c r="D13" s="68"/>
      <c r="E13" s="69"/>
      <c r="F13" s="44"/>
      <c r="G13" s="68"/>
      <c r="H13" s="68"/>
      <c r="I13" s="69"/>
    </row>
    <row r="14" spans="1:9">
      <c r="A14" s="17"/>
      <c r="B14" s="53" t="s">
        <v>577</v>
      </c>
      <c r="C14" s="66" t="s">
        <v>288</v>
      </c>
      <c r="D14" s="67">
        <v>43532</v>
      </c>
      <c r="E14" s="42"/>
      <c r="F14" s="39"/>
      <c r="G14" s="66" t="s">
        <v>288</v>
      </c>
      <c r="H14" s="67">
        <v>44295</v>
      </c>
      <c r="I14" s="42"/>
    </row>
    <row r="15" spans="1:9" ht="15.75" thickBot="1">
      <c r="A15" s="17"/>
      <c r="B15" s="53"/>
      <c r="C15" s="70"/>
      <c r="D15" s="71"/>
      <c r="E15" s="72"/>
      <c r="F15" s="39"/>
      <c r="G15" s="70"/>
      <c r="H15" s="71"/>
      <c r="I15" s="72"/>
    </row>
    <row r="16" spans="1:9" ht="15.75" thickTop="1">
      <c r="A16" s="17"/>
      <c r="B16" s="16"/>
      <c r="C16" s="16"/>
      <c r="D16" s="16"/>
      <c r="E16" s="16"/>
      <c r="F16" s="16"/>
      <c r="G16" s="16"/>
      <c r="H16" s="16"/>
      <c r="I16" s="16"/>
    </row>
    <row r="17" spans="1:9">
      <c r="A17" s="17"/>
      <c r="B17" s="19" t="s">
        <v>578</v>
      </c>
      <c r="C17" s="19"/>
      <c r="D17" s="19"/>
      <c r="E17" s="19"/>
      <c r="F17" s="19"/>
      <c r="G17" s="19"/>
      <c r="H17" s="19"/>
      <c r="I17" s="19"/>
    </row>
  </sheetData>
  <mergeCells count="38">
    <mergeCell ref="B17:I17"/>
    <mergeCell ref="H14:H15"/>
    <mergeCell ref="I14:I15"/>
    <mergeCell ref="A1:A2"/>
    <mergeCell ref="B1:I1"/>
    <mergeCell ref="B2:I2"/>
    <mergeCell ref="B3:I3"/>
    <mergeCell ref="A4:A17"/>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1.85546875" bestFit="1" customWidth="1"/>
    <col min="2" max="2" width="29.42578125" bestFit="1" customWidth="1"/>
    <col min="3" max="3" width="15.42578125" bestFit="1" customWidth="1"/>
    <col min="4" max="4" width="6.5703125" bestFit="1" customWidth="1"/>
    <col min="6" max="6" width="2.28515625" bestFit="1" customWidth="1"/>
    <col min="7" max="7" width="2" bestFit="1" customWidth="1"/>
    <col min="8" max="8" width="6.5703125" bestFit="1" customWidth="1"/>
    <col min="10" max="10" width="2.28515625" bestFit="1" customWidth="1"/>
  </cols>
  <sheetData>
    <row r="1" spans="1:10" ht="15" customHeight="1">
      <c r="A1" s="7" t="s">
        <v>579</v>
      </c>
      <c r="B1" s="7" t="s">
        <v>1</v>
      </c>
      <c r="C1" s="7"/>
      <c r="D1" s="7"/>
      <c r="E1" s="7"/>
      <c r="F1" s="7"/>
      <c r="G1" s="7"/>
      <c r="H1" s="7"/>
      <c r="I1" s="7"/>
      <c r="J1" s="7"/>
    </row>
    <row r="2" spans="1:10" ht="15" customHeight="1">
      <c r="A2" s="7"/>
      <c r="B2" s="7" t="s">
        <v>2</v>
      </c>
      <c r="C2" s="7"/>
      <c r="D2" s="7"/>
      <c r="E2" s="7"/>
      <c r="F2" s="7"/>
      <c r="G2" s="7"/>
      <c r="H2" s="7"/>
      <c r="I2" s="7"/>
      <c r="J2" s="7"/>
    </row>
    <row r="3" spans="1:10">
      <c r="A3" s="8" t="s">
        <v>580</v>
      </c>
      <c r="B3" s="16"/>
      <c r="C3" s="16"/>
      <c r="D3" s="16"/>
      <c r="E3" s="16"/>
      <c r="F3" s="16"/>
      <c r="G3" s="16"/>
      <c r="H3" s="16"/>
      <c r="I3" s="16"/>
      <c r="J3" s="16"/>
    </row>
    <row r="4" spans="1:10">
      <c r="A4" s="17" t="s">
        <v>579</v>
      </c>
      <c r="B4" s="12"/>
      <c r="C4" s="12"/>
    </row>
    <row r="5" spans="1:10">
      <c r="A5" s="17"/>
      <c r="B5" s="158"/>
      <c r="C5" s="158" t="s">
        <v>581</v>
      </c>
    </row>
    <row r="6" spans="1:10">
      <c r="A6" s="17"/>
      <c r="B6" s="19" t="s">
        <v>582</v>
      </c>
      <c r="C6" s="19"/>
      <c r="D6" s="19"/>
      <c r="E6" s="19"/>
      <c r="F6" s="19"/>
      <c r="G6" s="19"/>
      <c r="H6" s="19"/>
      <c r="I6" s="19"/>
      <c r="J6" s="19"/>
    </row>
    <row r="7" spans="1:10">
      <c r="A7" s="17"/>
      <c r="B7" s="24"/>
      <c r="C7" s="24"/>
      <c r="D7" s="24"/>
      <c r="E7" s="24"/>
      <c r="F7" s="24"/>
      <c r="G7" s="24"/>
      <c r="H7" s="24"/>
      <c r="I7" s="24"/>
      <c r="J7" s="24"/>
    </row>
    <row r="8" spans="1:10">
      <c r="A8" s="17"/>
      <c r="B8" s="12"/>
      <c r="C8" s="12"/>
      <c r="D8" s="12"/>
      <c r="E8" s="12"/>
      <c r="F8" s="12"/>
      <c r="G8" s="12"/>
      <c r="H8" s="12"/>
      <c r="I8" s="12"/>
      <c r="J8" s="12"/>
    </row>
    <row r="9" spans="1:10">
      <c r="A9" s="17"/>
      <c r="B9" s="36"/>
      <c r="C9" s="37" t="s">
        <v>379</v>
      </c>
      <c r="D9" s="37"/>
      <c r="E9" s="37"/>
      <c r="F9" s="37"/>
      <c r="G9" s="37" t="s">
        <v>379</v>
      </c>
      <c r="H9" s="37"/>
      <c r="I9" s="37"/>
      <c r="J9" s="39"/>
    </row>
    <row r="10" spans="1:10" ht="15.75" thickBot="1">
      <c r="A10" s="17"/>
      <c r="B10" s="36"/>
      <c r="C10" s="40">
        <v>2014</v>
      </c>
      <c r="D10" s="40"/>
      <c r="E10" s="40"/>
      <c r="F10" s="37"/>
      <c r="G10" s="40">
        <v>2013</v>
      </c>
      <c r="H10" s="40"/>
      <c r="I10" s="40"/>
      <c r="J10" s="39"/>
    </row>
    <row r="11" spans="1:10">
      <c r="A11" s="17"/>
      <c r="B11" s="43" t="s">
        <v>583</v>
      </c>
      <c r="C11" s="46" t="s">
        <v>288</v>
      </c>
      <c r="D11" s="58">
        <v>5989</v>
      </c>
      <c r="E11" s="45"/>
      <c r="F11" s="44"/>
      <c r="G11" s="46" t="s">
        <v>288</v>
      </c>
      <c r="H11" s="58">
        <v>5696</v>
      </c>
      <c r="I11" s="45"/>
      <c r="J11" s="44"/>
    </row>
    <row r="12" spans="1:10">
      <c r="A12" s="17"/>
      <c r="B12" s="43"/>
      <c r="C12" s="52"/>
      <c r="D12" s="61"/>
      <c r="E12" s="44"/>
      <c r="F12" s="44"/>
      <c r="G12" s="52"/>
      <c r="H12" s="61"/>
      <c r="I12" s="44"/>
      <c r="J12" s="44"/>
    </row>
    <row r="13" spans="1:10">
      <c r="A13" s="17"/>
      <c r="B13" s="53" t="s">
        <v>584</v>
      </c>
      <c r="C13" s="60">
        <v>5897</v>
      </c>
      <c r="D13" s="60"/>
      <c r="E13" s="39"/>
      <c r="F13" s="39"/>
      <c r="G13" s="60">
        <v>7325</v>
      </c>
      <c r="H13" s="60"/>
      <c r="I13" s="39"/>
      <c r="J13" s="39"/>
    </row>
    <row r="14" spans="1:10">
      <c r="A14" s="17"/>
      <c r="B14" s="53"/>
      <c r="C14" s="60"/>
      <c r="D14" s="60"/>
      <c r="E14" s="39"/>
      <c r="F14" s="39"/>
      <c r="G14" s="60"/>
      <c r="H14" s="60"/>
      <c r="I14" s="39"/>
      <c r="J14" s="39"/>
    </row>
    <row r="15" spans="1:10">
      <c r="A15" s="17"/>
      <c r="B15" s="43" t="s">
        <v>83</v>
      </c>
      <c r="C15" s="61">
        <v>8131</v>
      </c>
      <c r="D15" s="61"/>
      <c r="E15" s="44"/>
      <c r="F15" s="44"/>
      <c r="G15" s="51">
        <v>990</v>
      </c>
      <c r="H15" s="51"/>
      <c r="I15" s="44"/>
      <c r="J15" s="44"/>
    </row>
    <row r="16" spans="1:10" ht="15.75" thickBot="1">
      <c r="A16" s="17"/>
      <c r="B16" s="43"/>
      <c r="C16" s="68"/>
      <c r="D16" s="68"/>
      <c r="E16" s="69"/>
      <c r="F16" s="44"/>
      <c r="G16" s="76"/>
      <c r="H16" s="76"/>
      <c r="I16" s="69"/>
      <c r="J16" s="44"/>
    </row>
    <row r="17" spans="1:10">
      <c r="A17" s="17"/>
      <c r="B17" s="53" t="s">
        <v>585</v>
      </c>
      <c r="C17" s="66" t="s">
        <v>288</v>
      </c>
      <c r="D17" s="67">
        <v>20017</v>
      </c>
      <c r="E17" s="42"/>
      <c r="F17" s="39"/>
      <c r="G17" s="66" t="s">
        <v>288</v>
      </c>
      <c r="H17" s="67">
        <v>14011</v>
      </c>
      <c r="I17" s="42"/>
      <c r="J17" s="39"/>
    </row>
    <row r="18" spans="1:10" ht="15.75" thickBot="1">
      <c r="A18" s="17"/>
      <c r="B18" s="53"/>
      <c r="C18" s="70"/>
      <c r="D18" s="71"/>
      <c r="E18" s="72"/>
      <c r="F18" s="39"/>
      <c r="G18" s="70"/>
      <c r="H18" s="71"/>
      <c r="I18" s="72"/>
      <c r="J18" s="39"/>
    </row>
    <row r="19" spans="1:10" ht="15.75" thickTop="1">
      <c r="A19" s="17"/>
      <c r="B19" s="16"/>
      <c r="C19" s="16"/>
      <c r="D19" s="16"/>
      <c r="E19" s="16"/>
      <c r="F19" s="16"/>
      <c r="G19" s="16"/>
      <c r="H19" s="16"/>
      <c r="I19" s="16"/>
      <c r="J19" s="16"/>
    </row>
    <row r="20" spans="1:10">
      <c r="A20" s="17"/>
      <c r="B20" s="19" t="s">
        <v>586</v>
      </c>
      <c r="C20" s="19"/>
      <c r="D20" s="19"/>
      <c r="E20" s="19"/>
      <c r="F20" s="19"/>
      <c r="G20" s="19"/>
      <c r="H20" s="19"/>
      <c r="I20" s="19"/>
      <c r="J20" s="19"/>
    </row>
    <row r="21" spans="1:10">
      <c r="A21" s="17"/>
      <c r="B21" s="24"/>
      <c r="C21" s="24"/>
      <c r="D21" s="24"/>
      <c r="E21" s="24"/>
      <c r="F21" s="24"/>
      <c r="G21" s="24"/>
      <c r="H21" s="24"/>
      <c r="I21" s="24"/>
      <c r="J21" s="24"/>
    </row>
    <row r="22" spans="1:10">
      <c r="A22" s="17"/>
      <c r="B22" s="12"/>
      <c r="C22" s="12"/>
      <c r="D22" s="12"/>
      <c r="E22" s="12"/>
      <c r="F22" s="12"/>
      <c r="G22" s="12"/>
      <c r="H22" s="12"/>
      <c r="I22" s="12"/>
      <c r="J22" s="12"/>
    </row>
    <row r="23" spans="1:10">
      <c r="A23" s="17"/>
      <c r="B23" s="36"/>
      <c r="C23" s="37" t="s">
        <v>379</v>
      </c>
      <c r="D23" s="37"/>
      <c r="E23" s="37"/>
      <c r="F23" s="37"/>
      <c r="G23" s="37" t="s">
        <v>379</v>
      </c>
      <c r="H23" s="37"/>
      <c r="I23" s="37"/>
      <c r="J23" s="36"/>
    </row>
    <row r="24" spans="1:10" ht="15.75" thickBot="1">
      <c r="A24" s="17"/>
      <c r="B24" s="36"/>
      <c r="C24" s="40">
        <v>2014</v>
      </c>
      <c r="D24" s="40"/>
      <c r="E24" s="40"/>
      <c r="F24" s="37"/>
      <c r="G24" s="40">
        <v>2013</v>
      </c>
      <c r="H24" s="40"/>
      <c r="I24" s="40"/>
      <c r="J24" s="36"/>
    </row>
    <row r="25" spans="1:10">
      <c r="A25" s="17"/>
      <c r="B25" s="53" t="s">
        <v>587</v>
      </c>
      <c r="C25" s="66" t="s">
        <v>288</v>
      </c>
      <c r="D25" s="67">
        <v>22203</v>
      </c>
      <c r="E25" s="42"/>
      <c r="F25" s="55" t="s">
        <v>310</v>
      </c>
      <c r="G25" s="66" t="s">
        <v>288</v>
      </c>
      <c r="H25" s="67">
        <v>17149</v>
      </c>
      <c r="I25" s="42"/>
      <c r="J25" s="55" t="s">
        <v>310</v>
      </c>
    </row>
    <row r="26" spans="1:10">
      <c r="A26" s="17"/>
      <c r="B26" s="53"/>
      <c r="C26" s="88"/>
      <c r="D26" s="90"/>
      <c r="E26" s="92"/>
      <c r="F26" s="55"/>
      <c r="G26" s="88"/>
      <c r="H26" s="90"/>
      <c r="I26" s="92"/>
      <c r="J26" s="55"/>
    </row>
    <row r="27" spans="1:10">
      <c r="A27" s="17"/>
      <c r="B27" s="43" t="s">
        <v>584</v>
      </c>
      <c r="C27" s="61">
        <v>13933</v>
      </c>
      <c r="D27" s="61"/>
      <c r="E27" s="44"/>
      <c r="F27" s="44"/>
      <c r="G27" s="61">
        <v>2832</v>
      </c>
      <c r="H27" s="61"/>
      <c r="I27" s="44"/>
      <c r="J27" s="44"/>
    </row>
    <row r="28" spans="1:10">
      <c r="A28" s="17"/>
      <c r="B28" s="43"/>
      <c r="C28" s="61"/>
      <c r="D28" s="61"/>
      <c r="E28" s="44"/>
      <c r="F28" s="44"/>
      <c r="G28" s="61"/>
      <c r="H28" s="61"/>
      <c r="I28" s="44"/>
      <c r="J28" s="44"/>
    </row>
    <row r="29" spans="1:10">
      <c r="A29" s="17"/>
      <c r="B29" s="53" t="s">
        <v>83</v>
      </c>
      <c r="C29" s="60">
        <v>8250</v>
      </c>
      <c r="D29" s="60"/>
      <c r="E29" s="39"/>
      <c r="F29" s="39"/>
      <c r="G29" s="60">
        <v>8908</v>
      </c>
      <c r="H29" s="60"/>
      <c r="I29" s="39"/>
      <c r="J29" s="39"/>
    </row>
    <row r="30" spans="1:10" ht="15.75" thickBot="1">
      <c r="A30" s="17"/>
      <c r="B30" s="53"/>
      <c r="C30" s="82"/>
      <c r="D30" s="82"/>
      <c r="E30" s="83"/>
      <c r="F30" s="39"/>
      <c r="G30" s="82"/>
      <c r="H30" s="82"/>
      <c r="I30" s="83"/>
      <c r="J30" s="39"/>
    </row>
    <row r="31" spans="1:10">
      <c r="A31" s="17"/>
      <c r="B31" s="43" t="s">
        <v>588</v>
      </c>
      <c r="C31" s="46" t="s">
        <v>288</v>
      </c>
      <c r="D31" s="58">
        <v>44386</v>
      </c>
      <c r="E31" s="45"/>
      <c r="F31" s="52" t="s">
        <v>58</v>
      </c>
      <c r="G31" s="46" t="s">
        <v>288</v>
      </c>
      <c r="H31" s="58">
        <v>28889</v>
      </c>
      <c r="I31" s="45"/>
      <c r="J31" s="52" t="s">
        <v>58</v>
      </c>
    </row>
    <row r="32" spans="1:10" ht="15.75" thickBot="1">
      <c r="A32" s="17"/>
      <c r="B32" s="43"/>
      <c r="C32" s="84"/>
      <c r="D32" s="85"/>
      <c r="E32" s="86"/>
      <c r="F32" s="52"/>
      <c r="G32" s="84"/>
      <c r="H32" s="85"/>
      <c r="I32" s="86"/>
      <c r="J32" s="52"/>
    </row>
    <row r="33" spans="1:10" ht="15.75" thickTop="1">
      <c r="A33" s="17"/>
      <c r="B33" s="93" t="s">
        <v>589</v>
      </c>
      <c r="C33" s="93"/>
      <c r="D33" s="93"/>
      <c r="E33" s="93"/>
      <c r="F33" s="93"/>
      <c r="G33" s="93"/>
      <c r="H33" s="93"/>
      <c r="I33" s="93"/>
      <c r="J33" s="93"/>
    </row>
  </sheetData>
  <mergeCells count="89">
    <mergeCell ref="A1:A2"/>
    <mergeCell ref="B1:J1"/>
    <mergeCell ref="B2:J2"/>
    <mergeCell ref="B3:J3"/>
    <mergeCell ref="A4:A33"/>
    <mergeCell ref="B6:J6"/>
    <mergeCell ref="B19:J19"/>
    <mergeCell ref="B20:J20"/>
    <mergeCell ref="B33:J33"/>
    <mergeCell ref="J29:J30"/>
    <mergeCell ref="B31:B32"/>
    <mergeCell ref="C31:C32"/>
    <mergeCell ref="D31:D32"/>
    <mergeCell ref="E31:E32"/>
    <mergeCell ref="F31:F32"/>
    <mergeCell ref="G31:G32"/>
    <mergeCell ref="H31:H32"/>
    <mergeCell ref="I31:I32"/>
    <mergeCell ref="J31:J32"/>
    <mergeCell ref="B29:B30"/>
    <mergeCell ref="C29:D30"/>
    <mergeCell ref="E29:E30"/>
    <mergeCell ref="F29:F30"/>
    <mergeCell ref="G29:H30"/>
    <mergeCell ref="I29:I30"/>
    <mergeCell ref="H25:H26"/>
    <mergeCell ref="I25:I26"/>
    <mergeCell ref="J25:J26"/>
    <mergeCell ref="B27:B28"/>
    <mergeCell ref="C27:D28"/>
    <mergeCell ref="E27:E28"/>
    <mergeCell ref="F27:F28"/>
    <mergeCell ref="G27:H28"/>
    <mergeCell ref="I27:I28"/>
    <mergeCell ref="J27:J28"/>
    <mergeCell ref="B25:B26"/>
    <mergeCell ref="C25:C26"/>
    <mergeCell ref="D25:D26"/>
    <mergeCell ref="E25:E26"/>
    <mergeCell ref="F25:F26"/>
    <mergeCell ref="G25:G26"/>
    <mergeCell ref="B21:J21"/>
    <mergeCell ref="B23:B24"/>
    <mergeCell ref="C23:E23"/>
    <mergeCell ref="C24:E24"/>
    <mergeCell ref="F23:F24"/>
    <mergeCell ref="G23:I23"/>
    <mergeCell ref="G24:I24"/>
    <mergeCell ref="J23:J24"/>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7:J7"/>
    <mergeCell ref="B9:B10"/>
    <mergeCell ref="C9:E9"/>
    <mergeCell ref="C10:E10"/>
    <mergeCell ref="F9:F10"/>
    <mergeCell ref="G9:I9"/>
    <mergeCell ref="G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6.5703125" customWidth="1"/>
    <col min="4" max="4" width="18.140625" customWidth="1"/>
    <col min="5" max="5" width="3" customWidth="1"/>
    <col min="6" max="6" width="18.140625" customWidth="1"/>
    <col min="7" max="7" width="3.85546875" customWidth="1"/>
    <col min="8" max="8" width="18.140625" customWidth="1"/>
    <col min="9" max="9" width="3"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ht="30">
      <c r="A3" s="8" t="s">
        <v>591</v>
      </c>
      <c r="B3" s="16"/>
      <c r="C3" s="16"/>
      <c r="D3" s="16"/>
      <c r="E3" s="16"/>
      <c r="F3" s="16"/>
      <c r="G3" s="16"/>
      <c r="H3" s="16"/>
      <c r="I3" s="16"/>
    </row>
    <row r="4" spans="1:9">
      <c r="A4" s="17" t="s">
        <v>590</v>
      </c>
      <c r="B4" s="12"/>
      <c r="C4" s="12"/>
    </row>
    <row r="5" spans="1:9">
      <c r="A5" s="17"/>
      <c r="B5" s="158"/>
      <c r="C5" s="158" t="s">
        <v>592</v>
      </c>
    </row>
    <row r="6" spans="1:9">
      <c r="A6" s="17"/>
      <c r="B6" s="19" t="s">
        <v>593</v>
      </c>
      <c r="C6" s="19"/>
      <c r="D6" s="19"/>
      <c r="E6" s="19"/>
      <c r="F6" s="19"/>
      <c r="G6" s="19"/>
      <c r="H6" s="19"/>
      <c r="I6" s="19"/>
    </row>
    <row r="7" spans="1:9">
      <c r="A7" s="17"/>
      <c r="B7" s="24"/>
      <c r="C7" s="24"/>
      <c r="D7" s="24"/>
      <c r="E7" s="24"/>
      <c r="F7" s="24"/>
      <c r="G7" s="24"/>
      <c r="H7" s="24"/>
      <c r="I7" s="24"/>
    </row>
    <row r="8" spans="1:9">
      <c r="A8" s="17"/>
      <c r="B8" s="12"/>
      <c r="C8" s="12"/>
      <c r="D8" s="12"/>
      <c r="E8" s="12"/>
      <c r="F8" s="12"/>
      <c r="G8" s="12"/>
      <c r="H8" s="12"/>
      <c r="I8" s="12"/>
    </row>
    <row r="9" spans="1:9">
      <c r="A9" s="17"/>
      <c r="B9" s="36"/>
      <c r="C9" s="37" t="s">
        <v>379</v>
      </c>
      <c r="D9" s="37"/>
      <c r="E9" s="37"/>
      <c r="F9" s="39"/>
      <c r="G9" s="37" t="s">
        <v>379</v>
      </c>
      <c r="H9" s="37"/>
      <c r="I9" s="37"/>
    </row>
    <row r="10" spans="1:9" ht="15.75" thickBot="1">
      <c r="A10" s="17"/>
      <c r="B10" s="36"/>
      <c r="C10" s="40">
        <v>2014</v>
      </c>
      <c r="D10" s="40"/>
      <c r="E10" s="40"/>
      <c r="F10" s="39"/>
      <c r="G10" s="40">
        <v>2013</v>
      </c>
      <c r="H10" s="40"/>
      <c r="I10" s="40"/>
    </row>
    <row r="11" spans="1:9">
      <c r="A11" s="17"/>
      <c r="B11" s="53" t="s">
        <v>594</v>
      </c>
      <c r="C11" s="66" t="s">
        <v>288</v>
      </c>
      <c r="D11" s="67">
        <v>81886</v>
      </c>
      <c r="E11" s="42"/>
      <c r="F11" s="39"/>
      <c r="G11" s="66" t="s">
        <v>288</v>
      </c>
      <c r="H11" s="67">
        <v>72484</v>
      </c>
      <c r="I11" s="42"/>
    </row>
    <row r="12" spans="1:9">
      <c r="A12" s="17"/>
      <c r="B12" s="53"/>
      <c r="C12" s="88"/>
      <c r="D12" s="90"/>
      <c r="E12" s="92"/>
      <c r="F12" s="39"/>
      <c r="G12" s="88"/>
      <c r="H12" s="90"/>
      <c r="I12" s="92"/>
    </row>
    <row r="13" spans="1:9">
      <c r="A13" s="17"/>
      <c r="B13" s="43" t="s">
        <v>224</v>
      </c>
      <c r="C13" s="61">
        <v>283347</v>
      </c>
      <c r="D13" s="61"/>
      <c r="E13" s="44"/>
      <c r="F13" s="44"/>
      <c r="G13" s="61">
        <v>312730</v>
      </c>
      <c r="H13" s="61"/>
      <c r="I13" s="44"/>
    </row>
    <row r="14" spans="1:9">
      <c r="A14" s="17"/>
      <c r="B14" s="43"/>
      <c r="C14" s="61"/>
      <c r="D14" s="61"/>
      <c r="E14" s="44"/>
      <c r="F14" s="44"/>
      <c r="G14" s="61"/>
      <c r="H14" s="61"/>
      <c r="I14" s="44"/>
    </row>
    <row r="15" spans="1:9">
      <c r="A15" s="17"/>
      <c r="B15" s="53" t="s">
        <v>226</v>
      </c>
      <c r="C15" s="60">
        <v>284300</v>
      </c>
      <c r="D15" s="60"/>
      <c r="E15" s="39"/>
      <c r="F15" s="39"/>
      <c r="G15" s="60">
        <v>281819</v>
      </c>
      <c r="H15" s="60"/>
      <c r="I15" s="39"/>
    </row>
    <row r="16" spans="1:9">
      <c r="A16" s="17"/>
      <c r="B16" s="53"/>
      <c r="C16" s="60"/>
      <c r="D16" s="60"/>
      <c r="E16" s="39"/>
      <c r="F16" s="39"/>
      <c r="G16" s="60"/>
      <c r="H16" s="60"/>
      <c r="I16" s="39"/>
    </row>
    <row r="17" spans="1:9">
      <c r="A17" s="17"/>
      <c r="B17" s="43" t="s">
        <v>228</v>
      </c>
      <c r="C17" s="61">
        <v>606553</v>
      </c>
      <c r="D17" s="61"/>
      <c r="E17" s="44"/>
      <c r="F17" s="44"/>
      <c r="G17" s="61">
        <v>347962</v>
      </c>
      <c r="H17" s="61"/>
      <c r="I17" s="44"/>
    </row>
    <row r="18" spans="1:9">
      <c r="A18" s="17"/>
      <c r="B18" s="43"/>
      <c r="C18" s="61"/>
      <c r="D18" s="61"/>
      <c r="E18" s="44"/>
      <c r="F18" s="44"/>
      <c r="G18" s="61"/>
      <c r="H18" s="61"/>
      <c r="I18" s="44"/>
    </row>
    <row r="19" spans="1:9">
      <c r="A19" s="17"/>
      <c r="B19" s="53" t="s">
        <v>595</v>
      </c>
      <c r="C19" s="60">
        <v>26050</v>
      </c>
      <c r="D19" s="60"/>
      <c r="E19" s="39"/>
      <c r="F19" s="39"/>
      <c r="G19" s="60">
        <v>14701</v>
      </c>
      <c r="H19" s="60"/>
      <c r="I19" s="39"/>
    </row>
    <row r="20" spans="1:9">
      <c r="A20" s="17"/>
      <c r="B20" s="53"/>
      <c r="C20" s="60"/>
      <c r="D20" s="60"/>
      <c r="E20" s="39"/>
      <c r="F20" s="39"/>
      <c r="G20" s="60"/>
      <c r="H20" s="60"/>
      <c r="I20" s="39"/>
    </row>
    <row r="21" spans="1:9">
      <c r="A21" s="17"/>
      <c r="B21" s="43" t="s">
        <v>229</v>
      </c>
      <c r="C21" s="61">
        <v>40392</v>
      </c>
      <c r="D21" s="61"/>
      <c r="E21" s="44"/>
      <c r="F21" s="44"/>
      <c r="G21" s="61">
        <v>31978</v>
      </c>
      <c r="H21" s="61"/>
      <c r="I21" s="44"/>
    </row>
    <row r="22" spans="1:9">
      <c r="A22" s="17"/>
      <c r="B22" s="43"/>
      <c r="C22" s="61"/>
      <c r="D22" s="61"/>
      <c r="E22" s="44"/>
      <c r="F22" s="44"/>
      <c r="G22" s="61"/>
      <c r="H22" s="61"/>
      <c r="I22" s="44"/>
    </row>
    <row r="23" spans="1:9">
      <c r="A23" s="17"/>
      <c r="B23" s="53" t="s">
        <v>231</v>
      </c>
      <c r="C23" s="60">
        <v>37120</v>
      </c>
      <c r="D23" s="60"/>
      <c r="E23" s="39"/>
      <c r="F23" s="39"/>
      <c r="G23" s="60">
        <v>33701</v>
      </c>
      <c r="H23" s="60"/>
      <c r="I23" s="39"/>
    </row>
    <row r="24" spans="1:9">
      <c r="A24" s="17"/>
      <c r="B24" s="53"/>
      <c r="C24" s="60"/>
      <c r="D24" s="60"/>
      <c r="E24" s="39"/>
      <c r="F24" s="39"/>
      <c r="G24" s="60"/>
      <c r="H24" s="60"/>
      <c r="I24" s="39"/>
    </row>
    <row r="25" spans="1:9">
      <c r="A25" s="17"/>
      <c r="B25" s="43" t="s">
        <v>596</v>
      </c>
      <c r="C25" s="61">
        <v>142806</v>
      </c>
      <c r="D25" s="61"/>
      <c r="E25" s="44"/>
      <c r="F25" s="44"/>
      <c r="G25" s="61">
        <v>199073</v>
      </c>
      <c r="H25" s="61"/>
      <c r="I25" s="44"/>
    </row>
    <row r="26" spans="1:9" ht="15.75" thickBot="1">
      <c r="A26" s="17"/>
      <c r="B26" s="43"/>
      <c r="C26" s="68"/>
      <c r="D26" s="68"/>
      <c r="E26" s="69"/>
      <c r="F26" s="44"/>
      <c r="G26" s="68"/>
      <c r="H26" s="68"/>
      <c r="I26" s="69"/>
    </row>
    <row r="27" spans="1:9">
      <c r="A27" s="17"/>
      <c r="B27" s="53" t="s">
        <v>597</v>
      </c>
      <c r="C27" s="67">
        <v>1502454</v>
      </c>
      <c r="D27" s="67"/>
      <c r="E27" s="42"/>
      <c r="F27" s="39"/>
      <c r="G27" s="67">
        <v>1294448</v>
      </c>
      <c r="H27" s="67"/>
      <c r="I27" s="42"/>
    </row>
    <row r="28" spans="1:9">
      <c r="A28" s="17"/>
      <c r="B28" s="53"/>
      <c r="C28" s="60"/>
      <c r="D28" s="60"/>
      <c r="E28" s="39"/>
      <c r="F28" s="39"/>
      <c r="G28" s="60"/>
      <c r="H28" s="60"/>
      <c r="I28" s="39"/>
    </row>
    <row r="29" spans="1:9" ht="15.75" thickBot="1">
      <c r="A29" s="17"/>
      <c r="B29" s="21" t="s">
        <v>72</v>
      </c>
      <c r="C29" s="76" t="s">
        <v>598</v>
      </c>
      <c r="D29" s="76"/>
      <c r="E29" s="159" t="s">
        <v>372</v>
      </c>
      <c r="F29" s="31"/>
      <c r="G29" s="76" t="s">
        <v>599</v>
      </c>
      <c r="H29" s="76"/>
      <c r="I29" s="159" t="s">
        <v>372</v>
      </c>
    </row>
    <row r="30" spans="1:9">
      <c r="A30" s="17"/>
      <c r="B30" s="53" t="s">
        <v>324</v>
      </c>
      <c r="C30" s="66" t="s">
        <v>288</v>
      </c>
      <c r="D30" s="67">
        <v>1256825</v>
      </c>
      <c r="E30" s="42"/>
      <c r="F30" s="39"/>
      <c r="G30" s="66" t="s">
        <v>288</v>
      </c>
      <c r="H30" s="67">
        <v>1105728</v>
      </c>
      <c r="I30" s="42"/>
    </row>
    <row r="31" spans="1:9" ht="15.75" thickBot="1">
      <c r="A31" s="17"/>
      <c r="B31" s="53"/>
      <c r="C31" s="70"/>
      <c r="D31" s="71"/>
      <c r="E31" s="72"/>
      <c r="F31" s="39"/>
      <c r="G31" s="70"/>
      <c r="H31" s="71"/>
      <c r="I31" s="72"/>
    </row>
    <row r="32" spans="1:9" ht="15.75" thickTop="1">
      <c r="A32" s="17"/>
      <c r="B32" s="16"/>
      <c r="C32" s="16"/>
      <c r="D32" s="16"/>
      <c r="E32" s="16"/>
      <c r="F32" s="16"/>
      <c r="G32" s="16"/>
      <c r="H32" s="16"/>
      <c r="I32" s="16"/>
    </row>
    <row r="33" spans="1:9">
      <c r="A33" s="17"/>
      <c r="B33" s="19" t="s">
        <v>600</v>
      </c>
      <c r="C33" s="19"/>
      <c r="D33" s="19"/>
      <c r="E33" s="19"/>
      <c r="F33" s="19"/>
      <c r="G33" s="19"/>
      <c r="H33" s="19"/>
      <c r="I33" s="19"/>
    </row>
    <row r="34" spans="1:9" ht="25.5" customHeight="1">
      <c r="A34" s="17"/>
      <c r="B34" s="19" t="s">
        <v>601</v>
      </c>
      <c r="C34" s="19"/>
      <c r="D34" s="19"/>
      <c r="E34" s="19"/>
      <c r="F34" s="19"/>
      <c r="G34" s="19"/>
      <c r="H34" s="19"/>
      <c r="I34" s="19"/>
    </row>
  </sheetData>
  <mergeCells count="82">
    <mergeCell ref="I30:I31"/>
    <mergeCell ref="A1:A2"/>
    <mergeCell ref="B1:I1"/>
    <mergeCell ref="B2:I2"/>
    <mergeCell ref="B3:I3"/>
    <mergeCell ref="A4:A34"/>
    <mergeCell ref="B6:I6"/>
    <mergeCell ref="B32:I32"/>
    <mergeCell ref="B33:I33"/>
    <mergeCell ref="B34:I3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7" t="s">
        <v>602</v>
      </c>
      <c r="B1" s="7" t="s">
        <v>1</v>
      </c>
      <c r="C1" s="7"/>
      <c r="D1" s="7"/>
      <c r="E1" s="7"/>
      <c r="F1" s="7"/>
      <c r="G1" s="7"/>
      <c r="H1" s="7"/>
      <c r="I1" s="7"/>
    </row>
    <row r="2" spans="1:9" ht="15" customHeight="1">
      <c r="A2" s="7"/>
      <c r="B2" s="7" t="s">
        <v>2</v>
      </c>
      <c r="C2" s="7"/>
      <c r="D2" s="7"/>
      <c r="E2" s="7"/>
      <c r="F2" s="7"/>
      <c r="G2" s="7"/>
      <c r="H2" s="7"/>
      <c r="I2" s="7"/>
    </row>
    <row r="3" spans="1:9" ht="30">
      <c r="A3" s="8" t="s">
        <v>603</v>
      </c>
      <c r="B3" s="16"/>
      <c r="C3" s="16"/>
      <c r="D3" s="16"/>
      <c r="E3" s="16"/>
      <c r="F3" s="16"/>
      <c r="G3" s="16"/>
      <c r="H3" s="16"/>
      <c r="I3" s="16"/>
    </row>
    <row r="4" spans="1:9">
      <c r="A4" s="17" t="s">
        <v>602</v>
      </c>
      <c r="B4" s="18" t="s">
        <v>604</v>
      </c>
      <c r="C4" s="18"/>
      <c r="D4" s="18"/>
      <c r="E4" s="18"/>
      <c r="F4" s="18"/>
      <c r="G4" s="18"/>
      <c r="H4" s="18"/>
      <c r="I4" s="18"/>
    </row>
    <row r="5" spans="1:9">
      <c r="A5" s="17"/>
      <c r="B5" s="79" t="s">
        <v>40</v>
      </c>
      <c r="C5" s="79"/>
      <c r="D5" s="79"/>
      <c r="E5" s="79"/>
      <c r="F5" s="79"/>
      <c r="G5" s="79"/>
      <c r="H5" s="79"/>
      <c r="I5" s="79"/>
    </row>
    <row r="6" spans="1:9">
      <c r="A6" s="17"/>
      <c r="B6" s="19" t="s">
        <v>605</v>
      </c>
      <c r="C6" s="19"/>
      <c r="D6" s="19"/>
      <c r="E6" s="19"/>
      <c r="F6" s="19"/>
      <c r="G6" s="19"/>
      <c r="H6" s="19"/>
      <c r="I6" s="19"/>
    </row>
    <row r="7" spans="1:9">
      <c r="A7" s="17"/>
      <c r="B7" s="24"/>
      <c r="C7" s="24"/>
      <c r="D7" s="24"/>
      <c r="E7" s="24"/>
      <c r="F7" s="24"/>
      <c r="G7" s="24"/>
      <c r="H7" s="24"/>
      <c r="I7" s="24"/>
    </row>
    <row r="8" spans="1:9">
      <c r="A8" s="17"/>
      <c r="B8" s="12"/>
      <c r="C8" s="12"/>
      <c r="D8" s="12"/>
      <c r="E8" s="12"/>
      <c r="F8" s="12"/>
      <c r="G8" s="12"/>
      <c r="H8" s="12"/>
      <c r="I8" s="12"/>
    </row>
    <row r="9" spans="1:9">
      <c r="A9" s="17"/>
      <c r="B9" s="36"/>
      <c r="C9" s="37" t="s">
        <v>379</v>
      </c>
      <c r="D9" s="37"/>
      <c r="E9" s="37"/>
      <c r="F9" s="39"/>
      <c r="G9" s="37" t="s">
        <v>379</v>
      </c>
      <c r="H9" s="37"/>
      <c r="I9" s="37"/>
    </row>
    <row r="10" spans="1:9" ht="15.75" thickBot="1">
      <c r="A10" s="17"/>
      <c r="B10" s="36"/>
      <c r="C10" s="40">
        <v>2014</v>
      </c>
      <c r="D10" s="40"/>
      <c r="E10" s="40"/>
      <c r="F10" s="39"/>
      <c r="G10" s="40">
        <v>2013</v>
      </c>
      <c r="H10" s="40"/>
      <c r="I10" s="40"/>
    </row>
    <row r="11" spans="1:9">
      <c r="A11" s="17"/>
      <c r="B11" s="43" t="s">
        <v>467</v>
      </c>
      <c r="C11" s="46" t="s">
        <v>288</v>
      </c>
      <c r="D11" s="58">
        <v>36116</v>
      </c>
      <c r="E11" s="45"/>
      <c r="F11" s="44"/>
      <c r="G11" s="46" t="s">
        <v>288</v>
      </c>
      <c r="H11" s="58">
        <v>28322</v>
      </c>
      <c r="I11" s="45"/>
    </row>
    <row r="12" spans="1:9">
      <c r="A12" s="17"/>
      <c r="B12" s="43"/>
      <c r="C12" s="47"/>
      <c r="D12" s="59"/>
      <c r="E12" s="50"/>
      <c r="F12" s="44"/>
      <c r="G12" s="52"/>
      <c r="H12" s="61"/>
      <c r="I12" s="44"/>
    </row>
    <row r="13" spans="1:9">
      <c r="A13" s="17"/>
      <c r="B13" s="53" t="s">
        <v>491</v>
      </c>
      <c r="C13" s="60">
        <v>13052</v>
      </c>
      <c r="D13" s="60"/>
      <c r="E13" s="39"/>
      <c r="F13" s="39"/>
      <c r="G13" s="60">
        <v>23839</v>
      </c>
      <c r="H13" s="60"/>
      <c r="I13" s="39"/>
    </row>
    <row r="14" spans="1:9">
      <c r="A14" s="17"/>
      <c r="B14" s="53"/>
      <c r="C14" s="60"/>
      <c r="D14" s="60"/>
      <c r="E14" s="39"/>
      <c r="F14" s="39"/>
      <c r="G14" s="60"/>
      <c r="H14" s="60"/>
      <c r="I14" s="39"/>
    </row>
    <row r="15" spans="1:9">
      <c r="A15" s="17"/>
      <c r="B15" s="43" t="s">
        <v>493</v>
      </c>
      <c r="C15" s="61">
        <v>9158</v>
      </c>
      <c r="D15" s="61"/>
      <c r="E15" s="44"/>
      <c r="F15" s="44"/>
      <c r="G15" s="61">
        <v>9860</v>
      </c>
      <c r="H15" s="61"/>
      <c r="I15" s="44"/>
    </row>
    <row r="16" spans="1:9" ht="15.75" thickBot="1">
      <c r="A16" s="17"/>
      <c r="B16" s="43"/>
      <c r="C16" s="68"/>
      <c r="D16" s="68"/>
      <c r="E16" s="69"/>
      <c r="F16" s="44"/>
      <c r="G16" s="68"/>
      <c r="H16" s="68"/>
      <c r="I16" s="69"/>
    </row>
    <row r="17" spans="1:9">
      <c r="A17" s="17"/>
      <c r="B17" s="53" t="s">
        <v>606</v>
      </c>
      <c r="C17" s="66" t="s">
        <v>288</v>
      </c>
      <c r="D17" s="67">
        <v>58326</v>
      </c>
      <c r="E17" s="42"/>
      <c r="F17" s="39"/>
      <c r="G17" s="66" t="s">
        <v>288</v>
      </c>
      <c r="H17" s="67">
        <v>62021</v>
      </c>
      <c r="I17" s="42"/>
    </row>
    <row r="18" spans="1:9" ht="15.75" thickBot="1">
      <c r="A18" s="17"/>
      <c r="B18" s="53"/>
      <c r="C18" s="70"/>
      <c r="D18" s="71"/>
      <c r="E18" s="72"/>
      <c r="F18" s="39"/>
      <c r="G18" s="70"/>
      <c r="H18" s="71"/>
      <c r="I18" s="72"/>
    </row>
    <row r="19" spans="1:9" ht="25.5" customHeight="1" thickTop="1">
      <c r="A19" s="17"/>
      <c r="B19" s="19" t="s">
        <v>607</v>
      </c>
      <c r="C19" s="19"/>
      <c r="D19" s="19"/>
      <c r="E19" s="19"/>
      <c r="F19" s="19"/>
      <c r="G19" s="19"/>
      <c r="H19" s="19"/>
      <c r="I19" s="19"/>
    </row>
    <row r="20" spans="1:9" ht="38.25" customHeight="1">
      <c r="A20" s="17"/>
      <c r="B20" s="19" t="s">
        <v>608</v>
      </c>
      <c r="C20" s="19"/>
      <c r="D20" s="19"/>
      <c r="E20" s="19"/>
      <c r="F20" s="19"/>
      <c r="G20" s="19"/>
      <c r="H20" s="19"/>
      <c r="I20" s="19"/>
    </row>
    <row r="21" spans="1:9">
      <c r="A21" s="17"/>
      <c r="B21" s="19" t="s">
        <v>609</v>
      </c>
      <c r="C21" s="19"/>
      <c r="D21" s="19"/>
      <c r="E21" s="19"/>
      <c r="F21" s="19"/>
      <c r="G21" s="19"/>
      <c r="H21" s="19"/>
      <c r="I21" s="19"/>
    </row>
    <row r="22" spans="1:9">
      <c r="A22" s="17"/>
      <c r="B22" s="24"/>
      <c r="C22" s="24"/>
      <c r="D22" s="24"/>
      <c r="E22" s="24"/>
    </row>
    <row r="23" spans="1:9">
      <c r="A23" s="17"/>
      <c r="B23" s="12"/>
      <c r="C23" s="12"/>
      <c r="D23" s="12"/>
      <c r="E23" s="12"/>
    </row>
    <row r="24" spans="1:9">
      <c r="A24" s="17"/>
      <c r="B24" s="53" t="s">
        <v>610</v>
      </c>
      <c r="C24" s="55" t="s">
        <v>288</v>
      </c>
      <c r="D24" s="60">
        <v>9453</v>
      </c>
      <c r="E24" s="39"/>
    </row>
    <row r="25" spans="1:9">
      <c r="A25" s="17"/>
      <c r="B25" s="53"/>
      <c r="C25" s="55"/>
      <c r="D25" s="60"/>
      <c r="E25" s="39"/>
    </row>
    <row r="26" spans="1:9">
      <c r="A26" s="17"/>
      <c r="B26" s="43" t="s">
        <v>108</v>
      </c>
      <c r="C26" s="51">
        <v>431</v>
      </c>
      <c r="D26" s="51"/>
      <c r="E26" s="44"/>
    </row>
    <row r="27" spans="1:9" ht="15.75" thickBot="1">
      <c r="A27" s="17"/>
      <c r="B27" s="43"/>
      <c r="C27" s="76"/>
      <c r="D27" s="76"/>
      <c r="E27" s="69"/>
    </row>
    <row r="28" spans="1:9">
      <c r="A28" s="17"/>
      <c r="B28" s="53" t="s">
        <v>611</v>
      </c>
      <c r="C28" s="67">
        <v>9884</v>
      </c>
      <c r="D28" s="67"/>
      <c r="E28" s="42"/>
    </row>
    <row r="29" spans="1:9">
      <c r="A29" s="17"/>
      <c r="B29" s="53"/>
      <c r="C29" s="90"/>
      <c r="D29" s="90"/>
      <c r="E29" s="92"/>
    </row>
    <row r="30" spans="1:9">
      <c r="A30" s="17"/>
      <c r="B30" s="43" t="s">
        <v>612</v>
      </c>
      <c r="C30" s="61">
        <v>28322</v>
      </c>
      <c r="D30" s="61"/>
      <c r="E30" s="44"/>
    </row>
    <row r="31" spans="1:9">
      <c r="A31" s="17"/>
      <c r="B31" s="43"/>
      <c r="C31" s="61"/>
      <c r="D31" s="61"/>
      <c r="E31" s="44"/>
    </row>
    <row r="32" spans="1:9">
      <c r="A32" s="17"/>
      <c r="B32" s="53" t="s">
        <v>613</v>
      </c>
      <c r="C32" s="60">
        <v>23839</v>
      </c>
      <c r="D32" s="60"/>
      <c r="E32" s="39"/>
    </row>
    <row r="33" spans="1:9">
      <c r="A33" s="17"/>
      <c r="B33" s="53"/>
      <c r="C33" s="60"/>
      <c r="D33" s="60"/>
      <c r="E33" s="39"/>
    </row>
    <row r="34" spans="1:9" ht="15.75" thickBot="1">
      <c r="A34" s="17"/>
      <c r="B34" s="21" t="s">
        <v>108</v>
      </c>
      <c r="C34" s="76" t="s">
        <v>614</v>
      </c>
      <c r="D34" s="76"/>
      <c r="E34" s="159" t="s">
        <v>372</v>
      </c>
    </row>
    <row r="35" spans="1:9">
      <c r="A35" s="17"/>
      <c r="B35" s="53" t="s">
        <v>615</v>
      </c>
      <c r="C35" s="67">
        <v>62021</v>
      </c>
      <c r="D35" s="67"/>
      <c r="E35" s="42"/>
    </row>
    <row r="36" spans="1:9">
      <c r="A36" s="17"/>
      <c r="B36" s="53"/>
      <c r="C36" s="90"/>
      <c r="D36" s="90"/>
      <c r="E36" s="92"/>
    </row>
    <row r="37" spans="1:9">
      <c r="A37" s="17"/>
      <c r="B37" s="43" t="s">
        <v>616</v>
      </c>
      <c r="C37" s="61">
        <v>7892</v>
      </c>
      <c r="D37" s="61"/>
      <c r="E37" s="44"/>
    </row>
    <row r="38" spans="1:9">
      <c r="A38" s="17"/>
      <c r="B38" s="43"/>
      <c r="C38" s="61"/>
      <c r="D38" s="61"/>
      <c r="E38" s="44"/>
    </row>
    <row r="39" spans="1:9" ht="26.25">
      <c r="A39" s="17"/>
      <c r="B39" s="14" t="s">
        <v>617</v>
      </c>
      <c r="C39" s="54" t="s">
        <v>618</v>
      </c>
      <c r="D39" s="54"/>
      <c r="E39" s="35" t="s">
        <v>372</v>
      </c>
    </row>
    <row r="40" spans="1:9" ht="25.5">
      <c r="A40" s="17"/>
      <c r="B40" s="21" t="s">
        <v>619</v>
      </c>
      <c r="C40" s="51" t="s">
        <v>620</v>
      </c>
      <c r="D40" s="51"/>
      <c r="E40" s="32" t="s">
        <v>372</v>
      </c>
    </row>
    <row r="41" spans="1:9" ht="15.75" thickBot="1">
      <c r="A41" s="17"/>
      <c r="B41" s="14" t="s">
        <v>108</v>
      </c>
      <c r="C41" s="160" t="s">
        <v>621</v>
      </c>
      <c r="D41" s="160"/>
      <c r="E41" s="35" t="s">
        <v>372</v>
      </c>
    </row>
    <row r="42" spans="1:9">
      <c r="A42" s="17"/>
      <c r="B42" s="43" t="s">
        <v>622</v>
      </c>
      <c r="C42" s="46" t="s">
        <v>288</v>
      </c>
      <c r="D42" s="58">
        <v>58326</v>
      </c>
      <c r="E42" s="45"/>
    </row>
    <row r="43" spans="1:9" ht="15.75" thickBot="1">
      <c r="A43" s="17"/>
      <c r="B43" s="43"/>
      <c r="C43" s="84"/>
      <c r="D43" s="85"/>
      <c r="E43" s="86"/>
    </row>
    <row r="44" spans="1:9" ht="15.75" thickTop="1">
      <c r="A44" s="17"/>
      <c r="B44" s="19" t="s">
        <v>623</v>
      </c>
      <c r="C44" s="19"/>
      <c r="D44" s="19"/>
      <c r="E44" s="19"/>
      <c r="F44" s="19"/>
      <c r="G44" s="19"/>
      <c r="H44" s="19"/>
      <c r="I44" s="19"/>
    </row>
    <row r="45" spans="1:9">
      <c r="A45" s="17"/>
      <c r="B45" s="79" t="s">
        <v>624</v>
      </c>
      <c r="C45" s="79"/>
      <c r="D45" s="79"/>
      <c r="E45" s="79"/>
      <c r="F45" s="79"/>
      <c r="G45" s="79"/>
      <c r="H45" s="79"/>
      <c r="I45" s="79"/>
    </row>
    <row r="46" spans="1:9">
      <c r="A46" s="17"/>
      <c r="B46" s="19" t="s">
        <v>625</v>
      </c>
      <c r="C46" s="19"/>
      <c r="D46" s="19"/>
      <c r="E46" s="19"/>
      <c r="F46" s="19"/>
      <c r="G46" s="19"/>
      <c r="H46" s="19"/>
      <c r="I46" s="19"/>
    </row>
    <row r="47" spans="1:9">
      <c r="A47" s="17"/>
      <c r="B47" s="24"/>
      <c r="C47" s="24"/>
      <c r="D47" s="24"/>
      <c r="E47" s="24"/>
      <c r="F47" s="24"/>
      <c r="G47" s="24"/>
      <c r="H47" s="24"/>
      <c r="I47" s="24"/>
    </row>
    <row r="48" spans="1:9">
      <c r="A48" s="17"/>
      <c r="B48" s="12"/>
      <c r="C48" s="12"/>
      <c r="D48" s="12"/>
      <c r="E48" s="12"/>
      <c r="F48" s="12"/>
      <c r="G48" s="12"/>
      <c r="H48" s="12"/>
      <c r="I48" s="12"/>
    </row>
    <row r="49" spans="1:9">
      <c r="A49" s="17"/>
      <c r="B49" s="36"/>
      <c r="C49" s="37" t="s">
        <v>379</v>
      </c>
      <c r="D49" s="37"/>
      <c r="E49" s="37"/>
      <c r="F49" s="39"/>
      <c r="G49" s="37" t="s">
        <v>379</v>
      </c>
      <c r="H49" s="37"/>
      <c r="I49" s="37"/>
    </row>
    <row r="50" spans="1:9" ht="15.75" thickBot="1">
      <c r="A50" s="17"/>
      <c r="B50" s="36"/>
      <c r="C50" s="40">
        <v>2014</v>
      </c>
      <c r="D50" s="40"/>
      <c r="E50" s="40"/>
      <c r="F50" s="39"/>
      <c r="G50" s="40">
        <v>2013</v>
      </c>
      <c r="H50" s="40"/>
      <c r="I50" s="40"/>
    </row>
    <row r="51" spans="1:9">
      <c r="A51" s="17"/>
      <c r="B51" s="43" t="s">
        <v>467</v>
      </c>
      <c r="C51" s="46" t="s">
        <v>288</v>
      </c>
      <c r="D51" s="58">
        <v>16640</v>
      </c>
      <c r="E51" s="45"/>
      <c r="F51" s="44"/>
      <c r="G51" s="46" t="s">
        <v>288</v>
      </c>
      <c r="H51" s="58">
        <v>5775</v>
      </c>
      <c r="I51" s="45"/>
    </row>
    <row r="52" spans="1:9">
      <c r="A52" s="17"/>
      <c r="B52" s="43"/>
      <c r="C52" s="52"/>
      <c r="D52" s="61"/>
      <c r="E52" s="44"/>
      <c r="F52" s="44"/>
      <c r="G52" s="47"/>
      <c r="H52" s="59"/>
      <c r="I52" s="50"/>
    </row>
    <row r="53" spans="1:9">
      <c r="A53" s="17"/>
      <c r="B53" s="53" t="s">
        <v>491</v>
      </c>
      <c r="C53" s="60">
        <v>152383</v>
      </c>
      <c r="D53" s="60"/>
      <c r="E53" s="39"/>
      <c r="F53" s="39"/>
      <c r="G53" s="60">
        <v>163144</v>
      </c>
      <c r="H53" s="60"/>
      <c r="I53" s="39"/>
    </row>
    <row r="54" spans="1:9">
      <c r="A54" s="17"/>
      <c r="B54" s="53"/>
      <c r="C54" s="60"/>
      <c r="D54" s="60"/>
      <c r="E54" s="39"/>
      <c r="F54" s="39"/>
      <c r="G54" s="60"/>
      <c r="H54" s="60"/>
      <c r="I54" s="39"/>
    </row>
    <row r="55" spans="1:9">
      <c r="A55" s="17"/>
      <c r="B55" s="43" t="s">
        <v>493</v>
      </c>
      <c r="C55" s="61">
        <v>4016</v>
      </c>
      <c r="D55" s="61"/>
      <c r="E55" s="44"/>
      <c r="F55" s="44"/>
      <c r="G55" s="61">
        <v>5888</v>
      </c>
      <c r="H55" s="61"/>
      <c r="I55" s="44"/>
    </row>
    <row r="56" spans="1:9">
      <c r="A56" s="17"/>
      <c r="B56" s="43"/>
      <c r="C56" s="61"/>
      <c r="D56" s="61"/>
      <c r="E56" s="44"/>
      <c r="F56" s="44"/>
      <c r="G56" s="61"/>
      <c r="H56" s="61"/>
      <c r="I56" s="44"/>
    </row>
    <row r="57" spans="1:9">
      <c r="A57" s="17"/>
      <c r="B57" s="53" t="s">
        <v>568</v>
      </c>
      <c r="C57" s="54">
        <v>26</v>
      </c>
      <c r="D57" s="54"/>
      <c r="E57" s="39"/>
      <c r="F57" s="39"/>
      <c r="G57" s="54">
        <v>31</v>
      </c>
      <c r="H57" s="54"/>
      <c r="I57" s="39"/>
    </row>
    <row r="58" spans="1:9" ht="15.75" thickBot="1">
      <c r="A58" s="17"/>
      <c r="B58" s="53"/>
      <c r="C58" s="160"/>
      <c r="D58" s="160"/>
      <c r="E58" s="83"/>
      <c r="F58" s="39"/>
      <c r="G58" s="160"/>
      <c r="H58" s="160"/>
      <c r="I58" s="83"/>
    </row>
    <row r="59" spans="1:9">
      <c r="A59" s="17"/>
      <c r="B59" s="43" t="s">
        <v>626</v>
      </c>
      <c r="C59" s="46" t="s">
        <v>288</v>
      </c>
      <c r="D59" s="58">
        <v>173065</v>
      </c>
      <c r="E59" s="45"/>
      <c r="F59" s="44"/>
      <c r="G59" s="46" t="s">
        <v>288</v>
      </c>
      <c r="H59" s="58">
        <v>174838</v>
      </c>
      <c r="I59" s="45"/>
    </row>
    <row r="60" spans="1:9" ht="15.75" thickBot="1">
      <c r="A60" s="17"/>
      <c r="B60" s="43"/>
      <c r="C60" s="84"/>
      <c r="D60" s="85"/>
      <c r="E60" s="86"/>
      <c r="F60" s="44"/>
      <c r="G60" s="84"/>
      <c r="H60" s="85"/>
      <c r="I60" s="86"/>
    </row>
    <row r="61" spans="1:9" ht="15.75" thickTop="1">
      <c r="A61" s="17"/>
      <c r="B61" s="19" t="s">
        <v>627</v>
      </c>
      <c r="C61" s="19"/>
      <c r="D61" s="19"/>
      <c r="E61" s="19"/>
      <c r="F61" s="19"/>
      <c r="G61" s="19"/>
      <c r="H61" s="19"/>
      <c r="I61" s="19"/>
    </row>
    <row r="62" spans="1:9">
      <c r="A62" s="17"/>
      <c r="B62" s="24"/>
      <c r="C62" s="24"/>
      <c r="D62" s="24"/>
      <c r="E62" s="24"/>
    </row>
    <row r="63" spans="1:9">
      <c r="A63" s="17"/>
      <c r="B63" s="12"/>
      <c r="C63" s="12"/>
      <c r="D63" s="12"/>
      <c r="E63" s="12"/>
    </row>
    <row r="64" spans="1:9">
      <c r="A64" s="17"/>
      <c r="B64" s="43" t="s">
        <v>610</v>
      </c>
      <c r="C64" s="52" t="s">
        <v>288</v>
      </c>
      <c r="D64" s="61">
        <v>8950</v>
      </c>
      <c r="E64" s="44"/>
    </row>
    <row r="65" spans="1:5">
      <c r="A65" s="17"/>
      <c r="B65" s="43"/>
      <c r="C65" s="52"/>
      <c r="D65" s="61"/>
      <c r="E65" s="44"/>
    </row>
    <row r="66" spans="1:5">
      <c r="A66" s="17"/>
      <c r="B66" s="14" t="s">
        <v>628</v>
      </c>
      <c r="C66" s="54" t="s">
        <v>629</v>
      </c>
      <c r="D66" s="54"/>
      <c r="E66" s="35" t="s">
        <v>372</v>
      </c>
    </row>
    <row r="67" spans="1:5">
      <c r="A67" s="17"/>
      <c r="B67" s="43" t="s">
        <v>108</v>
      </c>
      <c r="C67" s="51">
        <v>652</v>
      </c>
      <c r="D67" s="51"/>
      <c r="E67" s="44"/>
    </row>
    <row r="68" spans="1:5" ht="15.75" thickBot="1">
      <c r="A68" s="17"/>
      <c r="B68" s="43"/>
      <c r="C68" s="76"/>
      <c r="D68" s="76"/>
      <c r="E68" s="69"/>
    </row>
    <row r="69" spans="1:5">
      <c r="A69" s="17"/>
      <c r="B69" s="53" t="s">
        <v>611</v>
      </c>
      <c r="C69" s="67">
        <v>7585</v>
      </c>
      <c r="D69" s="67"/>
      <c r="E69" s="42"/>
    </row>
    <row r="70" spans="1:5">
      <c r="A70" s="17"/>
      <c r="B70" s="53"/>
      <c r="C70" s="90"/>
      <c r="D70" s="90"/>
      <c r="E70" s="92"/>
    </row>
    <row r="71" spans="1:5">
      <c r="A71" s="17"/>
      <c r="B71" s="21" t="s">
        <v>628</v>
      </c>
      <c r="C71" s="51" t="s">
        <v>630</v>
      </c>
      <c r="D71" s="51"/>
      <c r="E71" s="32" t="s">
        <v>372</v>
      </c>
    </row>
    <row r="72" spans="1:5">
      <c r="A72" s="17"/>
      <c r="B72" s="53" t="s">
        <v>612</v>
      </c>
      <c r="C72" s="60">
        <v>6930</v>
      </c>
      <c r="D72" s="60"/>
      <c r="E72" s="39"/>
    </row>
    <row r="73" spans="1:5">
      <c r="A73" s="17"/>
      <c r="B73" s="53"/>
      <c r="C73" s="60"/>
      <c r="D73" s="60"/>
      <c r="E73" s="39"/>
    </row>
    <row r="74" spans="1:5">
      <c r="A74" s="17"/>
      <c r="B74" s="43" t="s">
        <v>613</v>
      </c>
      <c r="C74" s="61">
        <v>166332</v>
      </c>
      <c r="D74" s="61"/>
      <c r="E74" s="44"/>
    </row>
    <row r="75" spans="1:5">
      <c r="A75" s="17"/>
      <c r="B75" s="43"/>
      <c r="C75" s="61"/>
      <c r="D75" s="61"/>
      <c r="E75" s="44"/>
    </row>
    <row r="76" spans="1:5">
      <c r="A76" s="17"/>
      <c r="B76" s="53" t="s">
        <v>108</v>
      </c>
      <c r="C76" s="54">
        <v>9</v>
      </c>
      <c r="D76" s="54"/>
      <c r="E76" s="39"/>
    </row>
    <row r="77" spans="1:5" ht="15.75" thickBot="1">
      <c r="A77" s="17"/>
      <c r="B77" s="53"/>
      <c r="C77" s="160"/>
      <c r="D77" s="160"/>
      <c r="E77" s="83"/>
    </row>
    <row r="78" spans="1:5">
      <c r="A78" s="17"/>
      <c r="B78" s="43" t="s">
        <v>615</v>
      </c>
      <c r="C78" s="58">
        <v>174838</v>
      </c>
      <c r="D78" s="58"/>
      <c r="E78" s="45"/>
    </row>
    <row r="79" spans="1:5">
      <c r="A79" s="17"/>
      <c r="B79" s="43"/>
      <c r="C79" s="61"/>
      <c r="D79" s="61"/>
      <c r="E79" s="44"/>
    </row>
    <row r="80" spans="1:5">
      <c r="A80" s="17"/>
      <c r="B80" s="14" t="s">
        <v>628</v>
      </c>
      <c r="C80" s="54" t="s">
        <v>631</v>
      </c>
      <c r="D80" s="54"/>
      <c r="E80" s="35" t="s">
        <v>372</v>
      </c>
    </row>
    <row r="81" spans="1:9">
      <c r="A81" s="17"/>
      <c r="B81" s="43" t="s">
        <v>616</v>
      </c>
      <c r="C81" s="61">
        <v>17010</v>
      </c>
      <c r="D81" s="61"/>
      <c r="E81" s="44"/>
    </row>
    <row r="82" spans="1:9">
      <c r="A82" s="17"/>
      <c r="B82" s="43"/>
      <c r="C82" s="61"/>
      <c r="D82" s="61"/>
      <c r="E82" s="44"/>
    </row>
    <row r="83" spans="1:9" ht="26.25">
      <c r="A83" s="17"/>
      <c r="B83" s="14" t="s">
        <v>617</v>
      </c>
      <c r="C83" s="54" t="s">
        <v>632</v>
      </c>
      <c r="D83" s="54"/>
      <c r="E83" s="35" t="s">
        <v>372</v>
      </c>
    </row>
    <row r="84" spans="1:9" ht="25.5">
      <c r="A84" s="17"/>
      <c r="B84" s="21" t="s">
        <v>619</v>
      </c>
      <c r="C84" s="51" t="s">
        <v>633</v>
      </c>
      <c r="D84" s="51"/>
      <c r="E84" s="32" t="s">
        <v>372</v>
      </c>
    </row>
    <row r="85" spans="1:9" ht="15.75" thickBot="1">
      <c r="A85" s="17"/>
      <c r="B85" s="14" t="s">
        <v>108</v>
      </c>
      <c r="C85" s="160" t="s">
        <v>634</v>
      </c>
      <c r="D85" s="160"/>
      <c r="E85" s="35" t="s">
        <v>372</v>
      </c>
    </row>
    <row r="86" spans="1:9">
      <c r="A86" s="17"/>
      <c r="B86" s="43" t="s">
        <v>622</v>
      </c>
      <c r="C86" s="46" t="s">
        <v>288</v>
      </c>
      <c r="D86" s="58">
        <v>173065</v>
      </c>
      <c r="E86" s="45"/>
    </row>
    <row r="87" spans="1:9" ht="15.75" thickBot="1">
      <c r="A87" s="17"/>
      <c r="B87" s="43"/>
      <c r="C87" s="84"/>
      <c r="D87" s="85"/>
      <c r="E87" s="86"/>
    </row>
    <row r="88" spans="1:9" ht="38.25" customHeight="1" thickTop="1">
      <c r="A88" s="17"/>
      <c r="B88" s="19" t="s">
        <v>635</v>
      </c>
      <c r="C88" s="19"/>
      <c r="D88" s="19"/>
      <c r="E88" s="19"/>
      <c r="F88" s="19"/>
      <c r="G88" s="19"/>
      <c r="H88" s="19"/>
      <c r="I88" s="19"/>
    </row>
    <row r="89" spans="1:9" ht="25.5" customHeight="1">
      <c r="A89" s="17"/>
      <c r="B89" s="19" t="s">
        <v>636</v>
      </c>
      <c r="C89" s="19"/>
      <c r="D89" s="19"/>
      <c r="E89" s="19"/>
      <c r="F89" s="19"/>
      <c r="G89" s="19"/>
      <c r="H89" s="19"/>
      <c r="I89" s="19"/>
    </row>
    <row r="90" spans="1:9">
      <c r="A90" s="17"/>
      <c r="B90" s="19" t="s">
        <v>637</v>
      </c>
      <c r="C90" s="19"/>
      <c r="D90" s="19"/>
      <c r="E90" s="19"/>
      <c r="F90" s="19"/>
      <c r="G90" s="19"/>
      <c r="H90" s="19"/>
      <c r="I90" s="19"/>
    </row>
    <row r="91" spans="1:9">
      <c r="A91" s="17"/>
      <c r="B91" s="24"/>
      <c r="C91" s="24"/>
      <c r="D91" s="24"/>
      <c r="E91" s="24"/>
    </row>
    <row r="92" spans="1:9">
      <c r="A92" s="17"/>
      <c r="B92" s="12"/>
      <c r="C92" s="12"/>
      <c r="D92" s="12"/>
      <c r="E92" s="12"/>
    </row>
    <row r="93" spans="1:9">
      <c r="A93" s="17"/>
      <c r="B93" s="161" t="s">
        <v>638</v>
      </c>
      <c r="C93" s="39"/>
      <c r="D93" s="39"/>
      <c r="E93" s="39"/>
    </row>
    <row r="94" spans="1:9">
      <c r="A94" s="17"/>
      <c r="B94" s="162">
        <v>42369</v>
      </c>
      <c r="C94" s="52" t="s">
        <v>288</v>
      </c>
      <c r="D94" s="61">
        <v>10334</v>
      </c>
      <c r="E94" s="44"/>
    </row>
    <row r="95" spans="1:9">
      <c r="A95" s="17"/>
      <c r="B95" s="162"/>
      <c r="C95" s="52"/>
      <c r="D95" s="61"/>
      <c r="E95" s="44"/>
    </row>
    <row r="96" spans="1:9">
      <c r="A96" s="17"/>
      <c r="B96" s="163">
        <v>42735</v>
      </c>
      <c r="C96" s="60">
        <v>10928</v>
      </c>
      <c r="D96" s="60"/>
      <c r="E96" s="39"/>
    </row>
    <row r="97" spans="1:5">
      <c r="A97" s="17"/>
      <c r="B97" s="163"/>
      <c r="C97" s="60"/>
      <c r="D97" s="60"/>
      <c r="E97" s="39"/>
    </row>
    <row r="98" spans="1:5">
      <c r="A98" s="17"/>
      <c r="B98" s="162">
        <v>43100</v>
      </c>
      <c r="C98" s="61">
        <v>11011</v>
      </c>
      <c r="D98" s="61"/>
      <c r="E98" s="44"/>
    </row>
    <row r="99" spans="1:5">
      <c r="A99" s="17"/>
      <c r="B99" s="162"/>
      <c r="C99" s="61"/>
      <c r="D99" s="61"/>
      <c r="E99" s="44"/>
    </row>
    <row r="100" spans="1:5">
      <c r="A100" s="17"/>
      <c r="B100" s="163">
        <v>43465</v>
      </c>
      <c r="C100" s="60">
        <v>10918</v>
      </c>
      <c r="D100" s="60"/>
      <c r="E100" s="39"/>
    </row>
    <row r="101" spans="1:5">
      <c r="A101" s="17"/>
      <c r="B101" s="163"/>
      <c r="C101" s="60"/>
      <c r="D101" s="60"/>
      <c r="E101" s="39"/>
    </row>
    <row r="102" spans="1:5">
      <c r="A102" s="17"/>
      <c r="B102" s="162">
        <v>43830</v>
      </c>
      <c r="C102" s="61">
        <v>10317</v>
      </c>
      <c r="D102" s="61"/>
      <c r="E102" s="44"/>
    </row>
    <row r="103" spans="1:5">
      <c r="A103" s="17"/>
      <c r="B103" s="162"/>
      <c r="C103" s="61"/>
      <c r="D103" s="61"/>
      <c r="E103" s="44"/>
    </row>
    <row r="104" spans="1:5">
      <c r="A104" s="17"/>
      <c r="B104" s="164" t="s">
        <v>296</v>
      </c>
      <c r="C104" s="60">
        <v>119557</v>
      </c>
      <c r="D104" s="60"/>
      <c r="E104" s="39"/>
    </row>
    <row r="105" spans="1:5" ht="15.75" thickBot="1">
      <c r="A105" s="17"/>
      <c r="B105" s="164"/>
      <c r="C105" s="82"/>
      <c r="D105" s="82"/>
      <c r="E105" s="83"/>
    </row>
    <row r="106" spans="1:5">
      <c r="A106" s="17"/>
      <c r="B106" s="165" t="s">
        <v>639</v>
      </c>
      <c r="C106" s="46" t="s">
        <v>288</v>
      </c>
      <c r="D106" s="58">
        <v>173065</v>
      </c>
      <c r="E106" s="45"/>
    </row>
    <row r="107" spans="1:5" ht="15.75" thickBot="1">
      <c r="A107" s="17"/>
      <c r="B107" s="165"/>
      <c r="C107" s="84"/>
      <c r="D107" s="85"/>
      <c r="E107" s="86"/>
    </row>
    <row r="108" spans="1:5" ht="15.75" thickTop="1"/>
  </sheetData>
  <mergeCells count="186">
    <mergeCell ref="B5:I5"/>
    <mergeCell ref="B6:I6"/>
    <mergeCell ref="B19:I19"/>
    <mergeCell ref="B20:I20"/>
    <mergeCell ref="B21:I21"/>
    <mergeCell ref="B44:I44"/>
    <mergeCell ref="B106:B107"/>
    <mergeCell ref="C106:C107"/>
    <mergeCell ref="D106:D107"/>
    <mergeCell ref="E106:E107"/>
    <mergeCell ref="A1:A2"/>
    <mergeCell ref="B1:I1"/>
    <mergeCell ref="B2:I2"/>
    <mergeCell ref="B3:I3"/>
    <mergeCell ref="A4:A107"/>
    <mergeCell ref="B4:I4"/>
    <mergeCell ref="B102:B103"/>
    <mergeCell ref="C102:D103"/>
    <mergeCell ref="E102:E103"/>
    <mergeCell ref="B104:B105"/>
    <mergeCell ref="C104:D105"/>
    <mergeCell ref="E104:E105"/>
    <mergeCell ref="B98:B99"/>
    <mergeCell ref="C98:D99"/>
    <mergeCell ref="E98:E99"/>
    <mergeCell ref="B100:B101"/>
    <mergeCell ref="C100:D101"/>
    <mergeCell ref="E100:E101"/>
    <mergeCell ref="C93:E93"/>
    <mergeCell ref="B94:B95"/>
    <mergeCell ref="C94:C95"/>
    <mergeCell ref="D94:D95"/>
    <mergeCell ref="E94:E95"/>
    <mergeCell ref="B96:B97"/>
    <mergeCell ref="C96:D97"/>
    <mergeCell ref="E96:E97"/>
    <mergeCell ref="C85:D85"/>
    <mergeCell ref="B86:B87"/>
    <mergeCell ref="C86:C87"/>
    <mergeCell ref="D86:D87"/>
    <mergeCell ref="E86:E87"/>
    <mergeCell ref="B91:E91"/>
    <mergeCell ref="B88:I88"/>
    <mergeCell ref="B89:I89"/>
    <mergeCell ref="B90:I90"/>
    <mergeCell ref="C80:D80"/>
    <mergeCell ref="B81:B82"/>
    <mergeCell ref="C81:D82"/>
    <mergeCell ref="E81:E82"/>
    <mergeCell ref="C83:D83"/>
    <mergeCell ref="C84:D84"/>
    <mergeCell ref="B76:B77"/>
    <mergeCell ref="C76:D77"/>
    <mergeCell ref="E76:E77"/>
    <mergeCell ref="B78:B79"/>
    <mergeCell ref="C78:D79"/>
    <mergeCell ref="E78:E79"/>
    <mergeCell ref="C71:D71"/>
    <mergeCell ref="B72:B73"/>
    <mergeCell ref="C72:D73"/>
    <mergeCell ref="E72:E73"/>
    <mergeCell ref="B74:B75"/>
    <mergeCell ref="C74:D75"/>
    <mergeCell ref="E74:E75"/>
    <mergeCell ref="C66:D66"/>
    <mergeCell ref="B67:B68"/>
    <mergeCell ref="C67:D68"/>
    <mergeCell ref="E67:E68"/>
    <mergeCell ref="B69:B70"/>
    <mergeCell ref="C69:D70"/>
    <mergeCell ref="E69:E70"/>
    <mergeCell ref="H59:H60"/>
    <mergeCell ref="I59:I60"/>
    <mergeCell ref="B62:E62"/>
    <mergeCell ref="B64:B65"/>
    <mergeCell ref="C64:C65"/>
    <mergeCell ref="D64:D65"/>
    <mergeCell ref="E64:E65"/>
    <mergeCell ref="B61:I61"/>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E42:E43"/>
    <mergeCell ref="B47:I47"/>
    <mergeCell ref="B49:B50"/>
    <mergeCell ref="C49:E49"/>
    <mergeCell ref="C50:E50"/>
    <mergeCell ref="F49:F50"/>
    <mergeCell ref="G49:I49"/>
    <mergeCell ref="G50:I50"/>
    <mergeCell ref="B45:I45"/>
    <mergeCell ref="B46:I46"/>
    <mergeCell ref="C39:D39"/>
    <mergeCell ref="C40:D40"/>
    <mergeCell ref="C41:D41"/>
    <mergeCell ref="B42:B43"/>
    <mergeCell ref="C42:C43"/>
    <mergeCell ref="D42:D43"/>
    <mergeCell ref="C34:D34"/>
    <mergeCell ref="B35:B36"/>
    <mergeCell ref="C35:D36"/>
    <mergeCell ref="E35:E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H17:H18"/>
    <mergeCell ref="I17:I18"/>
    <mergeCell ref="B22:E22"/>
    <mergeCell ref="B24:B25"/>
    <mergeCell ref="C24:C25"/>
    <mergeCell ref="D24:D25"/>
    <mergeCell ref="E24:E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ht="30">
      <c r="A2" s="1" t="s">
        <v>28</v>
      </c>
      <c r="B2" s="7"/>
      <c r="C2" s="7"/>
    </row>
    <row r="3" spans="1:3">
      <c r="A3" s="8" t="s">
        <v>30</v>
      </c>
      <c r="B3" s="3"/>
      <c r="C3" s="3"/>
    </row>
    <row r="4" spans="1:3">
      <c r="A4" s="2" t="s">
        <v>31</v>
      </c>
      <c r="B4" s="5">
        <v>40598</v>
      </c>
      <c r="C4" s="5">
        <v>79351</v>
      </c>
    </row>
    <row r="5" spans="1:3">
      <c r="A5" s="2" t="s">
        <v>32</v>
      </c>
      <c r="B5" s="6">
        <v>6980</v>
      </c>
      <c r="C5" s="6">
        <v>5119</v>
      </c>
    </row>
    <row r="6" spans="1:3" ht="45">
      <c r="A6" s="2" t="s">
        <v>33</v>
      </c>
      <c r="B6" s="6">
        <v>351334</v>
      </c>
      <c r="C6" s="6">
        <v>323965</v>
      </c>
    </row>
    <row r="7" spans="1:3">
      <c r="A7" s="2" t="s">
        <v>34</v>
      </c>
      <c r="B7" s="6">
        <v>16819</v>
      </c>
      <c r="C7" s="6">
        <v>67273</v>
      </c>
    </row>
    <row r="8" spans="1:3">
      <c r="A8" s="2" t="s">
        <v>35</v>
      </c>
      <c r="B8" s="6">
        <v>43532</v>
      </c>
      <c r="C8" s="6">
        <v>44295</v>
      </c>
    </row>
    <row r="9" spans="1:3">
      <c r="A9" s="2" t="s">
        <v>36</v>
      </c>
      <c r="B9" s="6">
        <v>20017</v>
      </c>
      <c r="C9" s="6">
        <v>14011</v>
      </c>
    </row>
    <row r="10" spans="1:3">
      <c r="A10" s="2" t="s">
        <v>37</v>
      </c>
      <c r="B10" s="6">
        <v>479280</v>
      </c>
      <c r="C10" s="6">
        <v>534014</v>
      </c>
    </row>
    <row r="11" spans="1:3" ht="60">
      <c r="A11" s="2" t="s">
        <v>38</v>
      </c>
      <c r="B11" s="6">
        <v>1256825</v>
      </c>
      <c r="C11" s="6">
        <v>1105728</v>
      </c>
    </row>
    <row r="12" spans="1:3">
      <c r="A12" s="2" t="s">
        <v>39</v>
      </c>
      <c r="B12" s="6">
        <v>577920</v>
      </c>
      <c r="C12" s="6">
        <v>565124</v>
      </c>
    </row>
    <row r="13" spans="1:3">
      <c r="A13" s="2" t="s">
        <v>40</v>
      </c>
      <c r="B13" s="6">
        <v>58326</v>
      </c>
      <c r="C13" s="6">
        <v>62021</v>
      </c>
    </row>
    <row r="14" spans="1:3" ht="60">
      <c r="A14" s="2" t="s">
        <v>41</v>
      </c>
      <c r="B14" s="6">
        <v>173065</v>
      </c>
      <c r="C14" s="6">
        <v>174838</v>
      </c>
    </row>
    <row r="15" spans="1:3">
      <c r="A15" s="2" t="s">
        <v>42</v>
      </c>
      <c r="B15" s="6">
        <v>44386</v>
      </c>
      <c r="C15" s="6">
        <v>28889</v>
      </c>
    </row>
    <row r="16" spans="1:3">
      <c r="A16" s="2" t="s">
        <v>43</v>
      </c>
      <c r="B16" s="6">
        <v>2589802</v>
      </c>
      <c r="C16" s="6">
        <v>2470614</v>
      </c>
    </row>
    <row r="17" spans="1:3">
      <c r="A17" s="8" t="s">
        <v>44</v>
      </c>
      <c r="B17" s="3"/>
      <c r="C17" s="3"/>
    </row>
    <row r="18" spans="1:3">
      <c r="A18" s="2" t="s">
        <v>45</v>
      </c>
      <c r="B18" s="6">
        <v>257177</v>
      </c>
      <c r="C18" s="6">
        <v>254467</v>
      </c>
    </row>
    <row r="19" spans="1:3">
      <c r="A19" s="2" t="s">
        <v>46</v>
      </c>
      <c r="B19" s="6">
        <v>13460</v>
      </c>
      <c r="C19" s="6">
        <v>62279</v>
      </c>
    </row>
    <row r="20" spans="1:3">
      <c r="A20" s="2" t="s">
        <v>47</v>
      </c>
      <c r="B20" s="6">
        <v>92694</v>
      </c>
      <c r="C20" s="6">
        <v>83429</v>
      </c>
    </row>
    <row r="21" spans="1:3">
      <c r="A21" s="2" t="s">
        <v>48</v>
      </c>
      <c r="B21" s="6">
        <v>3129</v>
      </c>
      <c r="C21" s="6">
        <v>3177</v>
      </c>
    </row>
    <row r="22" spans="1:3">
      <c r="A22" s="2" t="s">
        <v>49</v>
      </c>
      <c r="B22" s="3">
        <v>0</v>
      </c>
      <c r="C22" s="6">
        <v>58134</v>
      </c>
    </row>
    <row r="23" spans="1:3">
      <c r="A23" s="2" t="s">
        <v>50</v>
      </c>
      <c r="B23" s="6">
        <v>23688</v>
      </c>
      <c r="C23" s="6">
        <v>25538</v>
      </c>
    </row>
    <row r="24" spans="1:3">
      <c r="A24" s="2" t="s">
        <v>51</v>
      </c>
      <c r="B24" s="6">
        <v>1474</v>
      </c>
      <c r="C24" s="6">
        <v>12153</v>
      </c>
    </row>
    <row r="25" spans="1:3">
      <c r="A25" s="2" t="s">
        <v>52</v>
      </c>
      <c r="B25" s="3">
        <v>40</v>
      </c>
      <c r="C25" s="3">
        <v>37</v>
      </c>
    </row>
    <row r="26" spans="1:3">
      <c r="A26" s="2" t="s">
        <v>53</v>
      </c>
      <c r="B26" s="6">
        <v>391662</v>
      </c>
      <c r="C26" s="6">
        <v>499214</v>
      </c>
    </row>
    <row r="27" spans="1:3">
      <c r="A27" s="2" t="s">
        <v>54</v>
      </c>
      <c r="B27" s="6">
        <v>767092</v>
      </c>
      <c r="C27" s="6">
        <v>615088</v>
      </c>
    </row>
    <row r="28" spans="1:3">
      <c r="A28" s="2" t="s">
        <v>55</v>
      </c>
      <c r="B28" s="6">
        <v>161956</v>
      </c>
      <c r="C28" s="6">
        <v>100945</v>
      </c>
    </row>
    <row r="29" spans="1:3">
      <c r="A29" s="2" t="s">
        <v>56</v>
      </c>
      <c r="B29" s="6">
        <v>49655</v>
      </c>
      <c r="C29" s="6">
        <v>41504</v>
      </c>
    </row>
    <row r="30" spans="1:3" ht="30">
      <c r="A30" s="2" t="s">
        <v>57</v>
      </c>
      <c r="B30" s="3" t="s">
        <v>58</v>
      </c>
      <c r="C30" s="3" t="s">
        <v>58</v>
      </c>
    </row>
    <row r="31" spans="1:3" ht="30">
      <c r="A31" s="8" t="s">
        <v>59</v>
      </c>
      <c r="B31" s="3"/>
      <c r="C31" s="3"/>
    </row>
    <row r="32" spans="1:3" ht="45">
      <c r="A32" s="2" t="s">
        <v>60</v>
      </c>
      <c r="B32" s="3">
        <v>436</v>
      </c>
      <c r="C32" s="3">
        <v>425</v>
      </c>
    </row>
    <row r="33" spans="1:3">
      <c r="A33" s="2" t="s">
        <v>61</v>
      </c>
      <c r="B33" s="6">
        <v>1245877</v>
      </c>
      <c r="C33" s="6">
        <v>1154516</v>
      </c>
    </row>
    <row r="34" spans="1:3" ht="30">
      <c r="A34" s="2" t="s">
        <v>62</v>
      </c>
      <c r="B34" s="6">
        <v>-1332</v>
      </c>
      <c r="C34" s="3">
        <v>-613</v>
      </c>
    </row>
    <row r="35" spans="1:3">
      <c r="A35" s="2" t="s">
        <v>63</v>
      </c>
      <c r="B35" s="6">
        <v>-68332</v>
      </c>
      <c r="C35" s="6">
        <v>-97572</v>
      </c>
    </row>
    <row r="36" spans="1:3" ht="30">
      <c r="A36" s="2" t="s">
        <v>64</v>
      </c>
      <c r="B36" s="6">
        <v>-27141</v>
      </c>
      <c r="C36" s="6">
        <v>-2854</v>
      </c>
    </row>
    <row r="37" spans="1:3" ht="30">
      <c r="A37" s="2" t="s">
        <v>65</v>
      </c>
      <c r="B37" s="6">
        <v>1149508</v>
      </c>
      <c r="C37" s="6">
        <v>1053902</v>
      </c>
    </row>
    <row r="38" spans="1:3" ht="30">
      <c r="A38" s="2" t="s">
        <v>66</v>
      </c>
      <c r="B38" s="6">
        <v>69929</v>
      </c>
      <c r="C38" s="6">
        <v>159961</v>
      </c>
    </row>
    <row r="39" spans="1:3">
      <c r="A39" s="2" t="s">
        <v>67</v>
      </c>
      <c r="B39" s="6">
        <v>1219437</v>
      </c>
      <c r="C39" s="6">
        <v>1213863</v>
      </c>
    </row>
    <row r="40" spans="1:3">
      <c r="A40" s="2" t="s">
        <v>68</v>
      </c>
      <c r="B40" s="5">
        <v>2589802</v>
      </c>
      <c r="C40" s="5">
        <v>2470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25.42578125" customWidth="1"/>
    <col min="5" max="5" width="30.7109375" customWidth="1"/>
    <col min="6" max="6" width="18.42578125" customWidth="1"/>
    <col min="7" max="7" width="20.42578125" customWidth="1"/>
    <col min="8" max="8" width="25.42578125" customWidth="1"/>
    <col min="9" max="9" width="18.42578125" customWidth="1"/>
    <col min="10" max="10" width="6.5703125" customWidth="1"/>
    <col min="11" max="11" width="13.28515625" customWidth="1"/>
    <col min="12" max="12" width="25.42578125" customWidth="1"/>
    <col min="13" max="13" width="30.7109375" customWidth="1"/>
    <col min="14" max="14" width="6.5703125" customWidth="1"/>
    <col min="15" max="15" width="9.85546875" customWidth="1"/>
    <col min="16" max="16" width="25.42578125" customWidth="1"/>
    <col min="17" max="18" width="30.7109375" customWidth="1"/>
    <col min="19" max="19" width="6.5703125" customWidth="1"/>
    <col min="20" max="20" width="11.85546875" customWidth="1"/>
    <col min="21" max="21" width="5.140625" customWidth="1"/>
    <col min="22" max="22" width="30.7109375" customWidth="1"/>
    <col min="23" max="23" width="6.5703125" customWidth="1"/>
    <col min="24" max="24" width="9.85546875" customWidth="1"/>
    <col min="25" max="25" width="30.7109375" customWidth="1"/>
  </cols>
  <sheetData>
    <row r="1" spans="1:25" ht="15" customHeight="1">
      <c r="A1" s="7" t="s">
        <v>6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641</v>
      </c>
      <c r="B3" s="16"/>
      <c r="C3" s="16"/>
      <c r="D3" s="16"/>
      <c r="E3" s="16"/>
      <c r="F3" s="16"/>
      <c r="G3" s="16"/>
      <c r="H3" s="16"/>
      <c r="I3" s="16"/>
      <c r="J3" s="16"/>
      <c r="K3" s="16"/>
      <c r="L3" s="16"/>
      <c r="M3" s="16"/>
      <c r="N3" s="16"/>
      <c r="O3" s="16"/>
      <c r="P3" s="16"/>
      <c r="Q3" s="16"/>
      <c r="R3" s="16"/>
      <c r="S3" s="16"/>
      <c r="T3" s="16"/>
      <c r="U3" s="16"/>
      <c r="V3" s="16"/>
      <c r="W3" s="16"/>
      <c r="X3" s="16"/>
      <c r="Y3" s="16"/>
    </row>
    <row r="4" spans="1:25">
      <c r="A4" s="17" t="s">
        <v>640</v>
      </c>
      <c r="B4" s="18" t="s">
        <v>642</v>
      </c>
      <c r="C4" s="18"/>
      <c r="D4" s="18"/>
      <c r="E4" s="18"/>
      <c r="F4" s="18"/>
      <c r="G4" s="18"/>
      <c r="H4" s="18"/>
      <c r="I4" s="18"/>
      <c r="J4" s="18"/>
      <c r="K4" s="18"/>
      <c r="L4" s="18"/>
      <c r="M4" s="18"/>
      <c r="N4" s="18"/>
      <c r="O4" s="18"/>
      <c r="P4" s="18"/>
      <c r="Q4" s="18"/>
      <c r="R4" s="18"/>
      <c r="S4" s="18"/>
      <c r="T4" s="18"/>
      <c r="U4" s="18"/>
      <c r="V4" s="18"/>
      <c r="W4" s="18"/>
      <c r="X4" s="18"/>
      <c r="Y4" s="18"/>
    </row>
    <row r="5" spans="1:25">
      <c r="A5" s="17"/>
      <c r="B5" s="79" t="s">
        <v>643</v>
      </c>
      <c r="C5" s="79"/>
      <c r="D5" s="79"/>
      <c r="E5" s="79"/>
      <c r="F5" s="79"/>
      <c r="G5" s="79"/>
      <c r="H5" s="79"/>
      <c r="I5" s="79"/>
      <c r="J5" s="79"/>
      <c r="K5" s="79"/>
      <c r="L5" s="79"/>
      <c r="M5" s="79"/>
      <c r="N5" s="79"/>
      <c r="O5" s="79"/>
      <c r="P5" s="79"/>
      <c r="Q5" s="79"/>
      <c r="R5" s="79"/>
      <c r="S5" s="79"/>
      <c r="T5" s="79"/>
      <c r="U5" s="79"/>
      <c r="V5" s="79"/>
      <c r="W5" s="79"/>
      <c r="X5" s="79"/>
      <c r="Y5" s="79"/>
    </row>
    <row r="6" spans="1:25">
      <c r="A6" s="17"/>
      <c r="B6" s="19" t="s">
        <v>644</v>
      </c>
      <c r="C6" s="19"/>
      <c r="D6" s="19"/>
      <c r="E6" s="19"/>
      <c r="F6" s="19"/>
      <c r="G6" s="19"/>
      <c r="H6" s="19"/>
      <c r="I6" s="19"/>
      <c r="J6" s="19"/>
      <c r="K6" s="19"/>
      <c r="L6" s="19"/>
      <c r="M6" s="19"/>
      <c r="N6" s="19"/>
      <c r="O6" s="19"/>
      <c r="P6" s="19"/>
      <c r="Q6" s="19"/>
      <c r="R6" s="19"/>
      <c r="S6" s="19"/>
      <c r="T6" s="19"/>
      <c r="U6" s="19"/>
      <c r="V6" s="19"/>
      <c r="W6" s="19"/>
      <c r="X6" s="19"/>
      <c r="Y6" s="19"/>
    </row>
    <row r="7" spans="1:25">
      <c r="A7" s="17"/>
      <c r="B7" s="24"/>
      <c r="C7" s="24"/>
      <c r="D7" s="24"/>
      <c r="E7" s="24"/>
      <c r="F7" s="24"/>
      <c r="G7" s="24"/>
      <c r="H7" s="24"/>
      <c r="I7" s="24"/>
      <c r="J7" s="24"/>
      <c r="K7" s="24"/>
      <c r="L7" s="24"/>
      <c r="M7" s="24"/>
      <c r="N7" s="24"/>
      <c r="O7" s="24"/>
      <c r="P7" s="24"/>
      <c r="Q7" s="24"/>
      <c r="R7" s="24"/>
      <c r="S7" s="24"/>
      <c r="T7" s="24"/>
      <c r="U7" s="24"/>
      <c r="V7" s="24"/>
      <c r="W7" s="24"/>
      <c r="X7" s="24"/>
      <c r="Y7" s="24"/>
    </row>
    <row r="8" spans="1:25">
      <c r="A8" s="17"/>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7"/>
      <c r="B9" s="28"/>
      <c r="C9" s="40" t="s">
        <v>364</v>
      </c>
      <c r="D9" s="40"/>
      <c r="E9" s="40"/>
      <c r="F9" s="40"/>
      <c r="G9" s="40"/>
      <c r="H9" s="40"/>
      <c r="I9" s="40"/>
      <c r="J9" s="40"/>
      <c r="K9" s="40"/>
      <c r="L9" s="40"/>
      <c r="M9" s="40"/>
      <c r="N9" s="29"/>
      <c r="O9" s="40" t="s">
        <v>318</v>
      </c>
      <c r="P9" s="40"/>
      <c r="Q9" s="40"/>
      <c r="R9" s="40"/>
      <c r="S9" s="40"/>
      <c r="T9" s="40"/>
      <c r="U9" s="40"/>
      <c r="V9" s="40"/>
      <c r="W9" s="40"/>
      <c r="X9" s="40"/>
      <c r="Y9" s="40"/>
    </row>
    <row r="10" spans="1:25" ht="27" thickBot="1">
      <c r="A10" s="17"/>
      <c r="B10" s="166" t="s">
        <v>645</v>
      </c>
      <c r="C10" s="168" t="s">
        <v>646</v>
      </c>
      <c r="D10" s="168"/>
      <c r="E10" s="168"/>
      <c r="F10" s="29"/>
      <c r="G10" s="168" t="s">
        <v>647</v>
      </c>
      <c r="H10" s="168"/>
      <c r="I10" s="168"/>
      <c r="J10" s="29"/>
      <c r="K10" s="168" t="s">
        <v>119</v>
      </c>
      <c r="L10" s="168"/>
      <c r="M10" s="168"/>
      <c r="N10" s="29"/>
      <c r="O10" s="168" t="s">
        <v>646</v>
      </c>
      <c r="P10" s="168"/>
      <c r="Q10" s="168"/>
      <c r="R10" s="29"/>
      <c r="S10" s="168" t="s">
        <v>647</v>
      </c>
      <c r="T10" s="168"/>
      <c r="U10" s="168"/>
      <c r="V10" s="29"/>
      <c r="W10" s="168" t="s">
        <v>119</v>
      </c>
      <c r="X10" s="168"/>
      <c r="Y10" s="168"/>
    </row>
    <row r="11" spans="1:25">
      <c r="A11" s="17"/>
      <c r="B11" s="161" t="s">
        <v>648</v>
      </c>
      <c r="C11" s="42"/>
      <c r="D11" s="42"/>
      <c r="E11" s="42"/>
      <c r="F11" s="29"/>
      <c r="G11" s="42"/>
      <c r="H11" s="42"/>
      <c r="I11" s="42"/>
      <c r="J11" s="29"/>
      <c r="K11" s="42"/>
      <c r="L11" s="42"/>
      <c r="M11" s="42"/>
      <c r="N11" s="29"/>
      <c r="O11" s="42"/>
      <c r="P11" s="42"/>
      <c r="Q11" s="42"/>
      <c r="R11" s="29"/>
      <c r="S11" s="42"/>
      <c r="T11" s="42"/>
      <c r="U11" s="42"/>
      <c r="V11" s="29"/>
      <c r="W11" s="42"/>
      <c r="X11" s="42"/>
      <c r="Y11" s="42"/>
    </row>
    <row r="12" spans="1:25">
      <c r="A12" s="17"/>
      <c r="B12" s="169" t="s">
        <v>649</v>
      </c>
      <c r="C12" s="52" t="s">
        <v>288</v>
      </c>
      <c r="D12" s="61">
        <v>3311</v>
      </c>
      <c r="E12" s="44"/>
      <c r="F12" s="44"/>
      <c r="G12" s="52" t="s">
        <v>288</v>
      </c>
      <c r="H12" s="51" t="s">
        <v>650</v>
      </c>
      <c r="I12" s="52" t="s">
        <v>372</v>
      </c>
      <c r="J12" s="44"/>
      <c r="K12" s="52" t="s">
        <v>288</v>
      </c>
      <c r="L12" s="61">
        <v>1674</v>
      </c>
      <c r="M12" s="44"/>
      <c r="N12" s="44"/>
      <c r="O12" s="52" t="s">
        <v>288</v>
      </c>
      <c r="P12" s="51">
        <v>36</v>
      </c>
      <c r="Q12" s="44"/>
      <c r="R12" s="44"/>
      <c r="S12" s="52" t="s">
        <v>288</v>
      </c>
      <c r="T12" s="51" t="s">
        <v>651</v>
      </c>
      <c r="U12" s="52" t="s">
        <v>372</v>
      </c>
      <c r="V12" s="44"/>
      <c r="W12" s="52" t="s">
        <v>288</v>
      </c>
      <c r="X12" s="51" t="s">
        <v>290</v>
      </c>
      <c r="Y12" s="44"/>
    </row>
    <row r="13" spans="1:25">
      <c r="A13" s="17"/>
      <c r="B13" s="169"/>
      <c r="C13" s="52"/>
      <c r="D13" s="61"/>
      <c r="E13" s="44"/>
      <c r="F13" s="44"/>
      <c r="G13" s="52"/>
      <c r="H13" s="51"/>
      <c r="I13" s="52"/>
      <c r="J13" s="44"/>
      <c r="K13" s="52"/>
      <c r="L13" s="61"/>
      <c r="M13" s="44"/>
      <c r="N13" s="44"/>
      <c r="O13" s="52"/>
      <c r="P13" s="51"/>
      <c r="Q13" s="44"/>
      <c r="R13" s="44"/>
      <c r="S13" s="52"/>
      <c r="T13" s="51"/>
      <c r="U13" s="52"/>
      <c r="V13" s="44"/>
      <c r="W13" s="52"/>
      <c r="X13" s="51"/>
      <c r="Y13" s="44"/>
    </row>
    <row r="14" spans="1:25">
      <c r="A14" s="17"/>
      <c r="B14" s="170" t="s">
        <v>652</v>
      </c>
      <c r="C14" s="55" t="s">
        <v>288</v>
      </c>
      <c r="D14" s="60">
        <v>1637</v>
      </c>
      <c r="E14" s="39"/>
      <c r="F14" s="39"/>
      <c r="G14" s="55" t="s">
        <v>288</v>
      </c>
      <c r="H14" s="54" t="s">
        <v>650</v>
      </c>
      <c r="I14" s="55" t="s">
        <v>372</v>
      </c>
      <c r="J14" s="39"/>
      <c r="K14" s="55" t="s">
        <v>288</v>
      </c>
      <c r="L14" s="54" t="s">
        <v>290</v>
      </c>
      <c r="M14" s="39"/>
      <c r="N14" s="39"/>
      <c r="O14" s="55" t="s">
        <v>288</v>
      </c>
      <c r="P14" s="54">
        <v>96</v>
      </c>
      <c r="Q14" s="39"/>
      <c r="R14" s="39"/>
      <c r="S14" s="55" t="s">
        <v>288</v>
      </c>
      <c r="T14" s="54" t="s">
        <v>651</v>
      </c>
      <c r="U14" s="55" t="s">
        <v>372</v>
      </c>
      <c r="V14" s="39"/>
      <c r="W14" s="55" t="s">
        <v>288</v>
      </c>
      <c r="X14" s="54">
        <v>60</v>
      </c>
      <c r="Y14" s="39"/>
    </row>
    <row r="15" spans="1:25">
      <c r="A15" s="17"/>
      <c r="B15" s="170"/>
      <c r="C15" s="55"/>
      <c r="D15" s="60"/>
      <c r="E15" s="39"/>
      <c r="F15" s="39"/>
      <c r="G15" s="55"/>
      <c r="H15" s="54"/>
      <c r="I15" s="55"/>
      <c r="J15" s="39"/>
      <c r="K15" s="55"/>
      <c r="L15" s="54"/>
      <c r="M15" s="39"/>
      <c r="N15" s="39"/>
      <c r="O15" s="55"/>
      <c r="P15" s="54"/>
      <c r="Q15" s="39"/>
      <c r="R15" s="39"/>
      <c r="S15" s="55"/>
      <c r="T15" s="54"/>
      <c r="U15" s="55"/>
      <c r="V15" s="39"/>
      <c r="W15" s="55"/>
      <c r="X15" s="54"/>
      <c r="Y15" s="39"/>
    </row>
    <row r="16" spans="1:25">
      <c r="A16" s="17"/>
      <c r="B16" s="24"/>
      <c r="C16" s="24"/>
    </row>
    <row r="17" spans="1:25">
      <c r="A17" s="17"/>
      <c r="B17" s="12"/>
      <c r="C17" s="12"/>
    </row>
    <row r="18" spans="1:25" ht="48">
      <c r="A18" s="17"/>
      <c r="B18" s="171" t="s">
        <v>653</v>
      </c>
      <c r="C18" s="171" t="s">
        <v>654</v>
      </c>
    </row>
    <row r="19" spans="1:25">
      <c r="A19" s="17"/>
      <c r="B19" s="19" t="s">
        <v>655</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7"/>
      <c r="B20" s="19" t="s">
        <v>656</v>
      </c>
      <c r="C20" s="19"/>
      <c r="D20" s="19"/>
      <c r="E20" s="19"/>
      <c r="F20" s="19"/>
      <c r="G20" s="19"/>
      <c r="H20" s="19"/>
      <c r="I20" s="19"/>
      <c r="J20" s="19"/>
      <c r="K20" s="19"/>
      <c r="L20" s="19"/>
      <c r="M20" s="19"/>
      <c r="N20" s="19"/>
      <c r="O20" s="19"/>
      <c r="P20" s="19"/>
      <c r="Q20" s="19"/>
      <c r="R20" s="19"/>
      <c r="S20" s="19"/>
      <c r="T20" s="19"/>
      <c r="U20" s="19"/>
      <c r="V20" s="19"/>
      <c r="W20" s="19"/>
      <c r="X20" s="19"/>
      <c r="Y20" s="19"/>
    </row>
    <row r="21" spans="1:25">
      <c r="A21" s="17"/>
      <c r="B21" s="19" t="s">
        <v>657</v>
      </c>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7"/>
      <c r="B22" s="19" t="s">
        <v>658</v>
      </c>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7"/>
      <c r="B23" s="19" t="s">
        <v>659</v>
      </c>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7"/>
      <c r="B24" s="79" t="s">
        <v>660</v>
      </c>
      <c r="C24" s="79"/>
      <c r="D24" s="79"/>
      <c r="E24" s="79"/>
      <c r="F24" s="79"/>
      <c r="G24" s="79"/>
      <c r="H24" s="79"/>
      <c r="I24" s="79"/>
      <c r="J24" s="79"/>
      <c r="K24" s="79"/>
      <c r="L24" s="79"/>
      <c r="M24" s="79"/>
      <c r="N24" s="79"/>
      <c r="O24" s="79"/>
      <c r="P24" s="79"/>
      <c r="Q24" s="79"/>
      <c r="R24" s="79"/>
      <c r="S24" s="79"/>
      <c r="T24" s="79"/>
      <c r="U24" s="79"/>
      <c r="V24" s="79"/>
      <c r="W24" s="79"/>
      <c r="X24" s="79"/>
      <c r="Y24" s="79"/>
    </row>
    <row r="25" spans="1:25">
      <c r="A25" s="17"/>
      <c r="B25" s="19" t="s">
        <v>661</v>
      </c>
      <c r="C25" s="19"/>
      <c r="D25" s="19"/>
      <c r="E25" s="19"/>
      <c r="F25" s="19"/>
      <c r="G25" s="19"/>
      <c r="H25" s="19"/>
      <c r="I25" s="19"/>
      <c r="J25" s="19"/>
      <c r="K25" s="19"/>
      <c r="L25" s="19"/>
      <c r="M25" s="19"/>
      <c r="N25" s="19"/>
      <c r="O25" s="19"/>
      <c r="P25" s="19"/>
      <c r="Q25" s="19"/>
      <c r="R25" s="19"/>
      <c r="S25" s="19"/>
      <c r="T25" s="19"/>
      <c r="U25" s="19"/>
      <c r="V25" s="19"/>
      <c r="W25" s="19"/>
      <c r="X25" s="19"/>
      <c r="Y25" s="19"/>
    </row>
    <row r="26" spans="1:25" ht="25.5" customHeight="1">
      <c r="A26" s="17"/>
      <c r="B26" s="19" t="s">
        <v>662</v>
      </c>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7"/>
      <c r="B27" s="19" t="s">
        <v>663</v>
      </c>
      <c r="C27" s="19"/>
      <c r="D27" s="19"/>
      <c r="E27" s="19"/>
      <c r="F27" s="19"/>
      <c r="G27" s="19"/>
      <c r="H27" s="19"/>
      <c r="I27" s="19"/>
      <c r="J27" s="19"/>
      <c r="K27" s="19"/>
      <c r="L27" s="19"/>
      <c r="M27" s="19"/>
      <c r="N27" s="19"/>
      <c r="O27" s="19"/>
      <c r="P27" s="19"/>
      <c r="Q27" s="19"/>
      <c r="R27" s="19"/>
      <c r="S27" s="19"/>
      <c r="T27" s="19"/>
      <c r="U27" s="19"/>
      <c r="V27" s="19"/>
      <c r="W27" s="19"/>
      <c r="X27" s="19"/>
      <c r="Y27" s="19"/>
    </row>
    <row r="28" spans="1:25">
      <c r="A28" s="17"/>
      <c r="B28" s="79" t="s">
        <v>664</v>
      </c>
      <c r="C28" s="79"/>
      <c r="D28" s="79"/>
      <c r="E28" s="79"/>
      <c r="F28" s="79"/>
      <c r="G28" s="79"/>
      <c r="H28" s="79"/>
      <c r="I28" s="79"/>
      <c r="J28" s="79"/>
      <c r="K28" s="79"/>
      <c r="L28" s="79"/>
      <c r="M28" s="79"/>
      <c r="N28" s="79"/>
      <c r="O28" s="79"/>
      <c r="P28" s="79"/>
      <c r="Q28" s="79"/>
      <c r="R28" s="79"/>
      <c r="S28" s="79"/>
      <c r="T28" s="79"/>
      <c r="U28" s="79"/>
      <c r="V28" s="79"/>
      <c r="W28" s="79"/>
      <c r="X28" s="79"/>
      <c r="Y28" s="79"/>
    </row>
    <row r="29" spans="1:25">
      <c r="A29" s="17"/>
      <c r="B29" s="79" t="s">
        <v>665</v>
      </c>
      <c r="C29" s="79"/>
      <c r="D29" s="79"/>
      <c r="E29" s="79"/>
      <c r="F29" s="79"/>
      <c r="G29" s="79"/>
      <c r="H29" s="79"/>
      <c r="I29" s="79"/>
      <c r="J29" s="79"/>
      <c r="K29" s="79"/>
      <c r="L29" s="79"/>
      <c r="M29" s="79"/>
      <c r="N29" s="79"/>
      <c r="O29" s="79"/>
      <c r="P29" s="79"/>
      <c r="Q29" s="79"/>
      <c r="R29" s="79"/>
      <c r="S29" s="79"/>
      <c r="T29" s="79"/>
      <c r="U29" s="79"/>
      <c r="V29" s="79"/>
      <c r="W29" s="79"/>
      <c r="X29" s="79"/>
      <c r="Y29" s="79"/>
    </row>
    <row r="30" spans="1:25">
      <c r="A30" s="17"/>
      <c r="B30" s="79" t="s">
        <v>666</v>
      </c>
      <c r="C30" s="79"/>
      <c r="D30" s="79"/>
      <c r="E30" s="79"/>
      <c r="F30" s="79"/>
      <c r="G30" s="79"/>
      <c r="H30" s="79"/>
      <c r="I30" s="79"/>
      <c r="J30" s="79"/>
      <c r="K30" s="79"/>
      <c r="L30" s="79"/>
      <c r="M30" s="79"/>
      <c r="N30" s="79"/>
      <c r="O30" s="79"/>
      <c r="P30" s="79"/>
      <c r="Q30" s="79"/>
      <c r="R30" s="79"/>
      <c r="S30" s="79"/>
      <c r="T30" s="79"/>
      <c r="U30" s="79"/>
      <c r="V30" s="79"/>
      <c r="W30" s="79"/>
      <c r="X30" s="79"/>
      <c r="Y30" s="79"/>
    </row>
    <row r="31" spans="1:25">
      <c r="A31" s="17"/>
      <c r="B31" s="19" t="s">
        <v>667</v>
      </c>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7"/>
      <c r="B32" s="24"/>
      <c r="C32" s="24"/>
      <c r="D32" s="24"/>
      <c r="E32" s="24"/>
      <c r="F32" s="24"/>
      <c r="G32" s="24"/>
      <c r="H32" s="24"/>
      <c r="I32" s="24"/>
      <c r="J32" s="24"/>
    </row>
    <row r="33" spans="1:25">
      <c r="A33" s="17"/>
      <c r="B33" s="12"/>
      <c r="C33" s="12"/>
      <c r="D33" s="12"/>
      <c r="E33" s="12"/>
      <c r="F33" s="12"/>
      <c r="G33" s="12"/>
      <c r="H33" s="12"/>
      <c r="I33" s="12"/>
      <c r="J33" s="12"/>
    </row>
    <row r="34" spans="1:25" ht="15.75" thickBot="1">
      <c r="A34" s="17"/>
      <c r="B34" s="28"/>
      <c r="C34" s="40" t="s">
        <v>333</v>
      </c>
      <c r="D34" s="40"/>
      <c r="E34" s="29"/>
      <c r="F34" s="40" t="s">
        <v>334</v>
      </c>
      <c r="G34" s="40"/>
      <c r="H34" s="81"/>
      <c r="I34" s="40" t="s">
        <v>335</v>
      </c>
      <c r="J34" s="40"/>
    </row>
    <row r="35" spans="1:25">
      <c r="A35" s="17"/>
      <c r="B35" s="53" t="s">
        <v>668</v>
      </c>
      <c r="C35" s="67">
        <v>6773</v>
      </c>
      <c r="D35" s="42"/>
      <c r="E35" s="39"/>
      <c r="F35" s="67">
        <v>2595</v>
      </c>
      <c r="G35" s="42"/>
      <c r="H35" s="42"/>
      <c r="I35" s="67">
        <v>1743</v>
      </c>
      <c r="J35" s="42"/>
    </row>
    <row r="36" spans="1:25">
      <c r="A36" s="17"/>
      <c r="B36" s="53"/>
      <c r="C36" s="60"/>
      <c r="D36" s="39"/>
      <c r="E36" s="39"/>
      <c r="F36" s="90"/>
      <c r="G36" s="92"/>
      <c r="H36" s="92"/>
      <c r="I36" s="90"/>
      <c r="J36" s="92"/>
    </row>
    <row r="37" spans="1:25">
      <c r="A37" s="17"/>
      <c r="B37" s="43" t="s">
        <v>669</v>
      </c>
      <c r="C37" s="61">
        <v>6477</v>
      </c>
      <c r="D37" s="44"/>
      <c r="E37" s="44"/>
      <c r="F37" s="61">
        <v>2575</v>
      </c>
      <c r="G37" s="44"/>
      <c r="H37" s="44"/>
      <c r="I37" s="61">
        <v>1636</v>
      </c>
      <c r="J37" s="44"/>
    </row>
    <row r="38" spans="1:25">
      <c r="A38" s="17"/>
      <c r="B38" s="43"/>
      <c r="C38" s="61"/>
      <c r="D38" s="44"/>
      <c r="E38" s="44"/>
      <c r="F38" s="61"/>
      <c r="G38" s="44"/>
      <c r="H38" s="44"/>
      <c r="I38" s="61"/>
      <c r="J38" s="44"/>
    </row>
    <row r="39" spans="1:25">
      <c r="A39" s="17"/>
      <c r="B39" s="19" t="s">
        <v>670</v>
      </c>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7"/>
      <c r="B40" s="24"/>
      <c r="C40" s="24"/>
      <c r="D40" s="24"/>
      <c r="E40" s="24"/>
      <c r="F40" s="24"/>
      <c r="G40" s="24"/>
      <c r="H40" s="24"/>
      <c r="I40" s="24"/>
      <c r="J40" s="24"/>
      <c r="K40" s="24"/>
      <c r="L40" s="24"/>
      <c r="M40" s="24"/>
      <c r="N40" s="24"/>
      <c r="O40" s="24"/>
      <c r="P40" s="24"/>
    </row>
    <row r="41" spans="1:25">
      <c r="A41" s="17"/>
      <c r="B41" s="12"/>
      <c r="C41" s="12"/>
      <c r="D41" s="12"/>
      <c r="E41" s="12"/>
      <c r="F41" s="12"/>
      <c r="G41" s="12"/>
      <c r="H41" s="12"/>
      <c r="I41" s="12"/>
      <c r="J41" s="12"/>
      <c r="K41" s="12"/>
      <c r="L41" s="12"/>
      <c r="M41" s="12"/>
      <c r="N41" s="12"/>
      <c r="O41" s="12"/>
      <c r="P41" s="12"/>
    </row>
    <row r="42" spans="1:25" ht="15.75" thickBot="1">
      <c r="A42" s="17"/>
      <c r="B42" s="40" t="s">
        <v>364</v>
      </c>
      <c r="C42" s="40"/>
      <c r="D42" s="40"/>
      <c r="E42" s="40"/>
      <c r="F42" s="40"/>
      <c r="G42" s="40"/>
      <c r="H42" s="40"/>
      <c r="I42" s="29"/>
      <c r="J42" s="40" t="s">
        <v>318</v>
      </c>
      <c r="K42" s="40"/>
      <c r="L42" s="40"/>
      <c r="M42" s="40"/>
      <c r="N42" s="40"/>
      <c r="O42" s="40"/>
      <c r="P42" s="40"/>
    </row>
    <row r="43" spans="1:25" ht="15.75" thickBot="1">
      <c r="A43" s="17"/>
      <c r="B43" s="168" t="s">
        <v>671</v>
      </c>
      <c r="C43" s="168"/>
      <c r="D43" s="168"/>
      <c r="E43" s="29"/>
      <c r="F43" s="168" t="s">
        <v>672</v>
      </c>
      <c r="G43" s="168"/>
      <c r="H43" s="168"/>
      <c r="I43" s="29"/>
      <c r="J43" s="168" t="s">
        <v>671</v>
      </c>
      <c r="K43" s="168"/>
      <c r="L43" s="168"/>
      <c r="M43" s="64"/>
      <c r="N43" s="168" t="s">
        <v>672</v>
      </c>
      <c r="O43" s="168"/>
      <c r="P43" s="168"/>
    </row>
    <row r="44" spans="1:25">
      <c r="A44" s="17"/>
      <c r="B44" s="46" t="s">
        <v>288</v>
      </c>
      <c r="C44" s="58">
        <v>1674</v>
      </c>
      <c r="D44" s="45"/>
      <c r="E44" s="44"/>
      <c r="F44" s="46" t="s">
        <v>288</v>
      </c>
      <c r="G44" s="48" t="s">
        <v>290</v>
      </c>
      <c r="H44" s="45"/>
      <c r="I44" s="44"/>
      <c r="J44" s="46" t="s">
        <v>288</v>
      </c>
      <c r="K44" s="48" t="s">
        <v>290</v>
      </c>
      <c r="L44" s="45"/>
      <c r="M44" s="44"/>
      <c r="N44" s="46" t="s">
        <v>288</v>
      </c>
      <c r="O44" s="48">
        <v>60</v>
      </c>
      <c r="P44" s="45"/>
    </row>
    <row r="45" spans="1:25">
      <c r="A45" s="17"/>
      <c r="B45" s="47"/>
      <c r="C45" s="59"/>
      <c r="D45" s="50"/>
      <c r="E45" s="44"/>
      <c r="F45" s="47"/>
      <c r="G45" s="49"/>
      <c r="H45" s="50"/>
      <c r="I45" s="44"/>
      <c r="J45" s="52"/>
      <c r="K45" s="51"/>
      <c r="L45" s="44"/>
      <c r="M45" s="44"/>
      <c r="N45" s="52"/>
      <c r="O45" s="51"/>
      <c r="P45" s="44"/>
    </row>
    <row r="46" spans="1:25">
      <c r="A46" s="17"/>
      <c r="B46" s="176"/>
      <c r="C46" s="176"/>
      <c r="D46" s="176"/>
      <c r="E46" s="176"/>
      <c r="F46" s="176"/>
      <c r="G46" s="176"/>
      <c r="H46" s="176"/>
      <c r="I46" s="176"/>
      <c r="J46" s="176"/>
      <c r="K46" s="176"/>
      <c r="L46" s="176"/>
      <c r="M46" s="176"/>
      <c r="N46" s="176"/>
      <c r="O46" s="176"/>
      <c r="P46" s="176"/>
      <c r="Q46" s="176"/>
      <c r="R46" s="176"/>
      <c r="S46" s="176"/>
      <c r="T46" s="176"/>
      <c r="U46" s="176"/>
      <c r="V46" s="176"/>
      <c r="W46" s="176"/>
      <c r="X46" s="176"/>
      <c r="Y46" s="176"/>
    </row>
    <row r="47" spans="1:25">
      <c r="A47" s="17"/>
      <c r="B47" s="19" t="s">
        <v>673</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7"/>
      <c r="B48" s="19" t="s">
        <v>674</v>
      </c>
      <c r="C48" s="19"/>
      <c r="D48" s="19"/>
      <c r="E48" s="19"/>
      <c r="F48" s="19"/>
      <c r="G48" s="19"/>
      <c r="H48" s="19"/>
      <c r="I48" s="19"/>
      <c r="J48" s="19"/>
      <c r="K48" s="19"/>
      <c r="L48" s="19"/>
      <c r="M48" s="19"/>
      <c r="N48" s="19"/>
      <c r="O48" s="19"/>
      <c r="P48" s="19"/>
      <c r="Q48" s="19"/>
      <c r="R48" s="19"/>
      <c r="S48" s="19"/>
      <c r="T48" s="19"/>
      <c r="U48" s="19"/>
      <c r="V48" s="19"/>
      <c r="W48" s="19"/>
      <c r="X48" s="19"/>
      <c r="Y48" s="19"/>
    </row>
    <row r="49" spans="1:25">
      <c r="A49" s="17"/>
      <c r="B49" s="24"/>
      <c r="C49" s="24"/>
      <c r="D49" s="24"/>
      <c r="E49" s="24"/>
      <c r="F49" s="24"/>
      <c r="G49" s="24"/>
      <c r="H49" s="24"/>
      <c r="I49" s="24"/>
      <c r="J49" s="24"/>
      <c r="K49" s="24"/>
      <c r="L49" s="24"/>
    </row>
    <row r="50" spans="1:25">
      <c r="A50" s="17"/>
      <c r="B50" s="12"/>
      <c r="C50" s="12"/>
      <c r="D50" s="12"/>
      <c r="E50" s="12"/>
      <c r="F50" s="12"/>
      <c r="G50" s="12"/>
      <c r="H50" s="12"/>
      <c r="I50" s="12"/>
      <c r="J50" s="12"/>
      <c r="K50" s="12"/>
      <c r="L50" s="12"/>
    </row>
    <row r="51" spans="1:25" ht="15.75" thickBot="1">
      <c r="A51" s="17"/>
      <c r="B51" s="40" t="s">
        <v>333</v>
      </c>
      <c r="C51" s="40"/>
      <c r="D51" s="40"/>
      <c r="E51" s="29"/>
      <c r="F51" s="40" t="s">
        <v>334</v>
      </c>
      <c r="G51" s="40"/>
      <c r="H51" s="40"/>
      <c r="I51" s="29"/>
      <c r="J51" s="40" t="s">
        <v>335</v>
      </c>
      <c r="K51" s="40"/>
      <c r="L51" s="40"/>
    </row>
    <row r="52" spans="1:25">
      <c r="A52" s="17"/>
      <c r="B52" s="46" t="s">
        <v>288</v>
      </c>
      <c r="C52" s="58">
        <v>19305</v>
      </c>
      <c r="D52" s="45"/>
      <c r="E52" s="44"/>
      <c r="F52" s="46" t="s">
        <v>288</v>
      </c>
      <c r="G52" s="48" t="s">
        <v>675</v>
      </c>
      <c r="H52" s="46" t="s">
        <v>372</v>
      </c>
      <c r="I52" s="44"/>
      <c r="J52" s="46" t="s">
        <v>288</v>
      </c>
      <c r="K52" s="48">
        <v>149</v>
      </c>
      <c r="L52" s="45"/>
    </row>
    <row r="53" spans="1:25">
      <c r="A53" s="17"/>
      <c r="B53" s="47"/>
      <c r="C53" s="59"/>
      <c r="D53" s="50"/>
      <c r="E53" s="44"/>
      <c r="F53" s="47"/>
      <c r="G53" s="49"/>
      <c r="H53" s="47"/>
      <c r="I53" s="44"/>
      <c r="J53" s="47"/>
      <c r="K53" s="49"/>
      <c r="L53" s="50"/>
    </row>
    <row r="54" spans="1:25">
      <c r="A54" s="17"/>
      <c r="B54" s="79" t="s">
        <v>676</v>
      </c>
      <c r="C54" s="79"/>
      <c r="D54" s="79"/>
      <c r="E54" s="79"/>
      <c r="F54" s="79"/>
      <c r="G54" s="79"/>
      <c r="H54" s="79"/>
      <c r="I54" s="79"/>
      <c r="J54" s="79"/>
      <c r="K54" s="79"/>
      <c r="L54" s="79"/>
      <c r="M54" s="79"/>
      <c r="N54" s="79"/>
      <c r="O54" s="79"/>
      <c r="P54" s="79"/>
      <c r="Q54" s="79"/>
      <c r="R54" s="79"/>
      <c r="S54" s="79"/>
      <c r="T54" s="79"/>
      <c r="U54" s="79"/>
      <c r="V54" s="79"/>
      <c r="W54" s="79"/>
      <c r="X54" s="79"/>
      <c r="Y54" s="79"/>
    </row>
    <row r="55" spans="1:25" ht="25.5" customHeight="1">
      <c r="A55" s="17"/>
      <c r="B55" s="19" t="s">
        <v>677</v>
      </c>
      <c r="C55" s="19"/>
      <c r="D55" s="19"/>
      <c r="E55" s="19"/>
      <c r="F55" s="19"/>
      <c r="G55" s="19"/>
      <c r="H55" s="19"/>
      <c r="I55" s="19"/>
      <c r="J55" s="19"/>
      <c r="K55" s="19"/>
      <c r="L55" s="19"/>
      <c r="M55" s="19"/>
      <c r="N55" s="19"/>
      <c r="O55" s="19"/>
      <c r="P55" s="19"/>
      <c r="Q55" s="19"/>
      <c r="R55" s="19"/>
      <c r="S55" s="19"/>
      <c r="T55" s="19"/>
      <c r="U55" s="19"/>
      <c r="V55" s="19"/>
      <c r="W55" s="19"/>
      <c r="X55" s="19"/>
      <c r="Y55" s="19"/>
    </row>
    <row r="56" spans="1:25">
      <c r="A56" s="17"/>
      <c r="B56" s="79" t="s">
        <v>678</v>
      </c>
      <c r="C56" s="79"/>
      <c r="D56" s="79"/>
      <c r="E56" s="79"/>
      <c r="F56" s="79"/>
      <c r="G56" s="79"/>
      <c r="H56" s="79"/>
      <c r="I56" s="79"/>
      <c r="J56" s="79"/>
      <c r="K56" s="79"/>
      <c r="L56" s="79"/>
      <c r="M56" s="79"/>
      <c r="N56" s="79"/>
      <c r="O56" s="79"/>
      <c r="P56" s="79"/>
      <c r="Q56" s="79"/>
      <c r="R56" s="79"/>
      <c r="S56" s="79"/>
      <c r="T56" s="79"/>
      <c r="U56" s="79"/>
      <c r="V56" s="79"/>
      <c r="W56" s="79"/>
      <c r="X56" s="79"/>
      <c r="Y56" s="79"/>
    </row>
    <row r="57" spans="1:25">
      <c r="A57" s="17"/>
      <c r="B57" s="19" t="s">
        <v>679</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7"/>
      <c r="B58" s="79" t="s">
        <v>680</v>
      </c>
      <c r="C58" s="79"/>
      <c r="D58" s="79"/>
      <c r="E58" s="79"/>
      <c r="F58" s="79"/>
      <c r="G58" s="79"/>
      <c r="H58" s="79"/>
      <c r="I58" s="79"/>
      <c r="J58" s="79"/>
      <c r="K58" s="79"/>
      <c r="L58" s="79"/>
      <c r="M58" s="79"/>
      <c r="N58" s="79"/>
      <c r="O58" s="79"/>
      <c r="P58" s="79"/>
      <c r="Q58" s="79"/>
      <c r="R58" s="79"/>
      <c r="S58" s="79"/>
      <c r="T58" s="79"/>
      <c r="U58" s="79"/>
      <c r="V58" s="79"/>
      <c r="W58" s="79"/>
      <c r="X58" s="79"/>
      <c r="Y58" s="79"/>
    </row>
    <row r="59" spans="1:25">
      <c r="A59" s="17"/>
      <c r="B59" s="19" t="s">
        <v>681</v>
      </c>
      <c r="C59" s="19"/>
      <c r="D59" s="19"/>
      <c r="E59" s="19"/>
      <c r="F59" s="19"/>
      <c r="G59" s="19"/>
      <c r="H59" s="19"/>
      <c r="I59" s="19"/>
      <c r="J59" s="19"/>
      <c r="K59" s="19"/>
      <c r="L59" s="19"/>
      <c r="M59" s="19"/>
      <c r="N59" s="19"/>
      <c r="O59" s="19"/>
      <c r="P59" s="19"/>
      <c r="Q59" s="19"/>
      <c r="R59" s="19"/>
      <c r="S59" s="19"/>
      <c r="T59" s="19"/>
      <c r="U59" s="19"/>
      <c r="V59" s="19"/>
      <c r="W59" s="19"/>
      <c r="X59" s="19"/>
      <c r="Y59" s="19"/>
    </row>
    <row r="60" spans="1:25">
      <c r="A60" s="17"/>
      <c r="B60" s="24"/>
      <c r="C60" s="24"/>
      <c r="D60" s="24"/>
      <c r="E60" s="24"/>
      <c r="F60" s="24"/>
      <c r="G60" s="24"/>
      <c r="H60" s="24"/>
      <c r="I60" s="24"/>
      <c r="J60" s="24"/>
      <c r="K60" s="24"/>
      <c r="L60" s="24"/>
      <c r="M60" s="24"/>
      <c r="N60" s="24"/>
      <c r="O60" s="24"/>
      <c r="P60" s="24"/>
      <c r="Q60" s="24"/>
    </row>
    <row r="61" spans="1:25">
      <c r="A61" s="17"/>
      <c r="B61" s="12"/>
      <c r="C61" s="12"/>
      <c r="D61" s="12"/>
      <c r="E61" s="12"/>
      <c r="F61" s="12"/>
      <c r="G61" s="12"/>
      <c r="H61" s="12"/>
      <c r="I61" s="12"/>
      <c r="J61" s="12"/>
      <c r="K61" s="12"/>
      <c r="L61" s="12"/>
      <c r="M61" s="12"/>
      <c r="N61" s="12"/>
      <c r="O61" s="12"/>
      <c r="P61" s="12"/>
      <c r="Q61" s="12"/>
    </row>
    <row r="62" spans="1:25">
      <c r="A62" s="17"/>
      <c r="B62" s="39"/>
      <c r="C62" s="37" t="s">
        <v>682</v>
      </c>
      <c r="D62" s="37"/>
      <c r="E62" s="37"/>
      <c r="F62" s="39"/>
      <c r="G62" s="37" t="s">
        <v>683</v>
      </c>
      <c r="H62" s="37"/>
      <c r="I62" s="37"/>
      <c r="J62" s="39"/>
      <c r="K62" s="37" t="s">
        <v>685</v>
      </c>
      <c r="L62" s="37"/>
      <c r="M62" s="37"/>
      <c r="N62" s="39"/>
      <c r="O62" s="37" t="s">
        <v>119</v>
      </c>
      <c r="P62" s="37"/>
      <c r="Q62" s="37"/>
    </row>
    <row r="63" spans="1:25" ht="15.75" thickBot="1">
      <c r="A63" s="17"/>
      <c r="B63" s="39"/>
      <c r="C63" s="40"/>
      <c r="D63" s="40"/>
      <c r="E63" s="40"/>
      <c r="F63" s="39"/>
      <c r="G63" s="40" t="s">
        <v>684</v>
      </c>
      <c r="H63" s="40"/>
      <c r="I63" s="40"/>
      <c r="J63" s="39"/>
      <c r="K63" s="40"/>
      <c r="L63" s="40"/>
      <c r="M63" s="40"/>
      <c r="N63" s="39"/>
      <c r="O63" s="40"/>
      <c r="P63" s="40"/>
      <c r="Q63" s="40"/>
    </row>
    <row r="64" spans="1:25">
      <c r="A64" s="17"/>
      <c r="B64" s="43" t="s">
        <v>31</v>
      </c>
      <c r="C64" s="46" t="s">
        <v>288</v>
      </c>
      <c r="D64" s="58">
        <v>17710</v>
      </c>
      <c r="E64" s="45"/>
      <c r="F64" s="44"/>
      <c r="G64" s="46" t="s">
        <v>288</v>
      </c>
      <c r="H64" s="48">
        <v>957</v>
      </c>
      <c r="I64" s="45"/>
      <c r="J64" s="44"/>
      <c r="K64" s="46" t="s">
        <v>288</v>
      </c>
      <c r="L64" s="58">
        <v>13253</v>
      </c>
      <c r="M64" s="45"/>
      <c r="N64" s="44"/>
      <c r="O64" s="46" t="s">
        <v>288</v>
      </c>
      <c r="P64" s="58">
        <v>31920</v>
      </c>
      <c r="Q64" s="45"/>
    </row>
    <row r="65" spans="1:25">
      <c r="A65" s="17"/>
      <c r="B65" s="43"/>
      <c r="C65" s="47"/>
      <c r="D65" s="59"/>
      <c r="E65" s="50"/>
      <c r="F65" s="44"/>
      <c r="G65" s="47"/>
      <c r="H65" s="49"/>
      <c r="I65" s="50"/>
      <c r="J65" s="44"/>
      <c r="K65" s="47"/>
      <c r="L65" s="59"/>
      <c r="M65" s="50"/>
      <c r="N65" s="44"/>
      <c r="O65" s="52"/>
      <c r="P65" s="61"/>
      <c r="Q65" s="44"/>
    </row>
    <row r="66" spans="1:25">
      <c r="A66" s="17"/>
      <c r="B66" s="53" t="s">
        <v>36</v>
      </c>
      <c r="C66" s="60">
        <v>58271</v>
      </c>
      <c r="D66" s="60"/>
      <c r="E66" s="39"/>
      <c r="F66" s="39"/>
      <c r="G66" s="60">
        <v>1854</v>
      </c>
      <c r="H66" s="60"/>
      <c r="I66" s="39"/>
      <c r="J66" s="39"/>
      <c r="K66" s="60">
        <v>49145</v>
      </c>
      <c r="L66" s="60"/>
      <c r="M66" s="39"/>
      <c r="N66" s="39"/>
      <c r="O66" s="60">
        <v>109270</v>
      </c>
      <c r="P66" s="60"/>
      <c r="Q66" s="39"/>
    </row>
    <row r="67" spans="1:25">
      <c r="A67" s="17"/>
      <c r="B67" s="53"/>
      <c r="C67" s="60"/>
      <c r="D67" s="60"/>
      <c r="E67" s="39"/>
      <c r="F67" s="39"/>
      <c r="G67" s="60"/>
      <c r="H67" s="60"/>
      <c r="I67" s="39"/>
      <c r="J67" s="39"/>
      <c r="K67" s="60"/>
      <c r="L67" s="60"/>
      <c r="M67" s="39"/>
      <c r="N67" s="39"/>
      <c r="O67" s="60"/>
      <c r="P67" s="60"/>
      <c r="Q67" s="39"/>
    </row>
    <row r="68" spans="1:25">
      <c r="A68" s="17"/>
      <c r="B68" s="43" t="s">
        <v>686</v>
      </c>
      <c r="C68" s="61">
        <v>215386</v>
      </c>
      <c r="D68" s="61"/>
      <c r="E68" s="44"/>
      <c r="F68" s="44"/>
      <c r="G68" s="61">
        <v>147687</v>
      </c>
      <c r="H68" s="61"/>
      <c r="I68" s="44"/>
      <c r="J68" s="44"/>
      <c r="K68" s="61">
        <v>44827</v>
      </c>
      <c r="L68" s="61"/>
      <c r="M68" s="44"/>
      <c r="N68" s="44"/>
      <c r="O68" s="61">
        <v>407900</v>
      </c>
      <c r="P68" s="61"/>
      <c r="Q68" s="44"/>
    </row>
    <row r="69" spans="1:25" ht="15.75" thickBot="1">
      <c r="A69" s="17"/>
      <c r="B69" s="43"/>
      <c r="C69" s="68"/>
      <c r="D69" s="68"/>
      <c r="E69" s="69"/>
      <c r="F69" s="44"/>
      <c r="G69" s="68"/>
      <c r="H69" s="68"/>
      <c r="I69" s="69"/>
      <c r="J69" s="44"/>
      <c r="K69" s="68"/>
      <c r="L69" s="68"/>
      <c r="M69" s="69"/>
      <c r="N69" s="44"/>
      <c r="O69" s="68"/>
      <c r="P69" s="68"/>
      <c r="Q69" s="69"/>
    </row>
    <row r="70" spans="1:25">
      <c r="A70" s="17"/>
      <c r="B70" s="53" t="s">
        <v>43</v>
      </c>
      <c r="C70" s="172" t="s">
        <v>288</v>
      </c>
      <c r="D70" s="174">
        <v>291367</v>
      </c>
      <c r="E70" s="42"/>
      <c r="F70" s="39"/>
      <c r="G70" s="172" t="s">
        <v>288</v>
      </c>
      <c r="H70" s="174">
        <v>150498</v>
      </c>
      <c r="I70" s="42"/>
      <c r="J70" s="39"/>
      <c r="K70" s="172" t="s">
        <v>288</v>
      </c>
      <c r="L70" s="174">
        <v>107225</v>
      </c>
      <c r="M70" s="42"/>
      <c r="N70" s="39"/>
      <c r="O70" s="172" t="s">
        <v>288</v>
      </c>
      <c r="P70" s="174">
        <v>549090</v>
      </c>
      <c r="Q70" s="42"/>
    </row>
    <row r="71" spans="1:25" ht="15.75" thickBot="1">
      <c r="A71" s="17"/>
      <c r="B71" s="53"/>
      <c r="C71" s="173"/>
      <c r="D71" s="175"/>
      <c r="E71" s="72"/>
      <c r="F71" s="39"/>
      <c r="G71" s="173"/>
      <c r="H71" s="175"/>
      <c r="I71" s="72"/>
      <c r="J71" s="39"/>
      <c r="K71" s="173"/>
      <c r="L71" s="175"/>
      <c r="M71" s="72"/>
      <c r="N71" s="39"/>
      <c r="O71" s="173"/>
      <c r="P71" s="175"/>
      <c r="Q71" s="72"/>
    </row>
    <row r="72" spans="1:25" ht="15.75" thickTop="1">
      <c r="A72" s="17"/>
      <c r="B72" s="43" t="s">
        <v>327</v>
      </c>
      <c r="C72" s="73" t="s">
        <v>288</v>
      </c>
      <c r="D72" s="74">
        <v>37713</v>
      </c>
      <c r="E72" s="75"/>
      <c r="F72" s="44"/>
      <c r="G72" s="73" t="s">
        <v>288</v>
      </c>
      <c r="H72" s="74">
        <v>1442</v>
      </c>
      <c r="I72" s="75"/>
      <c r="J72" s="44"/>
      <c r="K72" s="73" t="s">
        <v>288</v>
      </c>
      <c r="L72" s="74">
        <v>32527</v>
      </c>
      <c r="M72" s="75"/>
      <c r="N72" s="44"/>
      <c r="O72" s="73" t="s">
        <v>288</v>
      </c>
      <c r="P72" s="74">
        <v>71682</v>
      </c>
      <c r="Q72" s="75"/>
    </row>
    <row r="73" spans="1:25">
      <c r="A73" s="17"/>
      <c r="B73" s="43"/>
      <c r="C73" s="52"/>
      <c r="D73" s="61"/>
      <c r="E73" s="44"/>
      <c r="F73" s="44"/>
      <c r="G73" s="52"/>
      <c r="H73" s="61"/>
      <c r="I73" s="44"/>
      <c r="J73" s="44"/>
      <c r="K73" s="52"/>
      <c r="L73" s="61"/>
      <c r="M73" s="44"/>
      <c r="N73" s="44"/>
      <c r="O73" s="52"/>
      <c r="P73" s="61"/>
      <c r="Q73" s="44"/>
    </row>
    <row r="74" spans="1:25">
      <c r="A74" s="17"/>
      <c r="B74" s="53" t="s">
        <v>687</v>
      </c>
      <c r="C74" s="60">
        <v>75977</v>
      </c>
      <c r="D74" s="60"/>
      <c r="E74" s="39"/>
      <c r="F74" s="39"/>
      <c r="G74" s="60">
        <v>18619</v>
      </c>
      <c r="H74" s="60"/>
      <c r="I74" s="39"/>
      <c r="J74" s="39"/>
      <c r="K74" s="60">
        <v>1232</v>
      </c>
      <c r="L74" s="60"/>
      <c r="M74" s="39"/>
      <c r="N74" s="39"/>
      <c r="O74" s="60">
        <v>95828</v>
      </c>
      <c r="P74" s="60"/>
      <c r="Q74" s="39"/>
    </row>
    <row r="75" spans="1:25" ht="15.75" thickBot="1">
      <c r="A75" s="17"/>
      <c r="B75" s="53"/>
      <c r="C75" s="82"/>
      <c r="D75" s="82"/>
      <c r="E75" s="83"/>
      <c r="F75" s="39"/>
      <c r="G75" s="82"/>
      <c r="H75" s="82"/>
      <c r="I75" s="83"/>
      <c r="J75" s="39"/>
      <c r="K75" s="82"/>
      <c r="L75" s="82"/>
      <c r="M75" s="83"/>
      <c r="N75" s="39"/>
      <c r="O75" s="82"/>
      <c r="P75" s="82"/>
      <c r="Q75" s="83"/>
    </row>
    <row r="76" spans="1:25">
      <c r="A76" s="17"/>
      <c r="B76" s="43" t="s">
        <v>688</v>
      </c>
      <c r="C76" s="58">
        <v>113690</v>
      </c>
      <c r="D76" s="58"/>
      <c r="E76" s="45"/>
      <c r="F76" s="44"/>
      <c r="G76" s="58">
        <v>20061</v>
      </c>
      <c r="H76" s="58"/>
      <c r="I76" s="45"/>
      <c r="J76" s="44"/>
      <c r="K76" s="58">
        <v>33759</v>
      </c>
      <c r="L76" s="58"/>
      <c r="M76" s="45"/>
      <c r="N76" s="44"/>
      <c r="O76" s="58">
        <v>167510</v>
      </c>
      <c r="P76" s="58"/>
      <c r="Q76" s="45"/>
    </row>
    <row r="77" spans="1:25" ht="15.75" thickBot="1">
      <c r="A77" s="17"/>
      <c r="B77" s="43"/>
      <c r="C77" s="68"/>
      <c r="D77" s="68"/>
      <c r="E77" s="69"/>
      <c r="F77" s="44"/>
      <c r="G77" s="68"/>
      <c r="H77" s="68"/>
      <c r="I77" s="69"/>
      <c r="J77" s="44"/>
      <c r="K77" s="68"/>
      <c r="L77" s="68"/>
      <c r="M77" s="69"/>
      <c r="N77" s="44"/>
      <c r="O77" s="68"/>
      <c r="P77" s="68"/>
      <c r="Q77" s="69"/>
    </row>
    <row r="78" spans="1:25">
      <c r="A78" s="17"/>
      <c r="B78" s="53" t="s">
        <v>689</v>
      </c>
      <c r="C78" s="66" t="s">
        <v>288</v>
      </c>
      <c r="D78" s="67">
        <v>177677</v>
      </c>
      <c r="E78" s="42"/>
      <c r="F78" s="39"/>
      <c r="G78" s="66" t="s">
        <v>288</v>
      </c>
      <c r="H78" s="67">
        <v>130437</v>
      </c>
      <c r="I78" s="42"/>
      <c r="J78" s="39"/>
      <c r="K78" s="66" t="s">
        <v>288</v>
      </c>
      <c r="L78" s="67">
        <v>73466</v>
      </c>
      <c r="M78" s="42"/>
      <c r="N78" s="39"/>
      <c r="O78" s="66" t="s">
        <v>288</v>
      </c>
      <c r="P78" s="67">
        <v>381580</v>
      </c>
      <c r="Q78" s="42"/>
    </row>
    <row r="79" spans="1:25" ht="15.75" thickBot="1">
      <c r="A79" s="17"/>
      <c r="B79" s="53"/>
      <c r="C79" s="70"/>
      <c r="D79" s="71"/>
      <c r="E79" s="72"/>
      <c r="F79" s="39"/>
      <c r="G79" s="70"/>
      <c r="H79" s="71"/>
      <c r="I79" s="72"/>
      <c r="J79" s="39"/>
      <c r="K79" s="70"/>
      <c r="L79" s="71"/>
      <c r="M79" s="72"/>
      <c r="N79" s="39"/>
      <c r="O79" s="70"/>
      <c r="P79" s="71"/>
      <c r="Q79" s="72"/>
    </row>
    <row r="80" spans="1:25" ht="15.75" thickTop="1">
      <c r="A80" s="17"/>
      <c r="B80" s="79" t="s">
        <v>690</v>
      </c>
      <c r="C80" s="79"/>
      <c r="D80" s="79"/>
      <c r="E80" s="79"/>
      <c r="F80" s="79"/>
      <c r="G80" s="79"/>
      <c r="H80" s="79"/>
      <c r="I80" s="79"/>
      <c r="J80" s="79"/>
      <c r="K80" s="79"/>
      <c r="L80" s="79"/>
      <c r="M80" s="79"/>
      <c r="N80" s="79"/>
      <c r="O80" s="79"/>
      <c r="P80" s="79"/>
      <c r="Q80" s="79"/>
      <c r="R80" s="79"/>
      <c r="S80" s="79"/>
      <c r="T80" s="79"/>
      <c r="U80" s="79"/>
      <c r="V80" s="79"/>
      <c r="W80" s="79"/>
      <c r="X80" s="79"/>
      <c r="Y80" s="79"/>
    </row>
    <row r="81" spans="1:25">
      <c r="A81" s="17"/>
      <c r="B81" s="19" t="s">
        <v>691</v>
      </c>
      <c r="C81" s="19"/>
      <c r="D81" s="19"/>
      <c r="E81" s="19"/>
      <c r="F81" s="19"/>
      <c r="G81" s="19"/>
      <c r="H81" s="19"/>
      <c r="I81" s="19"/>
      <c r="J81" s="19"/>
      <c r="K81" s="19"/>
      <c r="L81" s="19"/>
      <c r="M81" s="19"/>
      <c r="N81" s="19"/>
      <c r="O81" s="19"/>
      <c r="P81" s="19"/>
      <c r="Q81" s="19"/>
      <c r="R81" s="19"/>
      <c r="S81" s="19"/>
      <c r="T81" s="19"/>
      <c r="U81" s="19"/>
      <c r="V81" s="19"/>
      <c r="W81" s="19"/>
      <c r="X81" s="19"/>
      <c r="Y81" s="19"/>
    </row>
  </sheetData>
  <mergeCells count="278">
    <mergeCell ref="B58:Y58"/>
    <mergeCell ref="B59:Y59"/>
    <mergeCell ref="B80:Y80"/>
    <mergeCell ref="B81:Y81"/>
    <mergeCell ref="B28:Y28"/>
    <mergeCell ref="B29:Y29"/>
    <mergeCell ref="B30:Y30"/>
    <mergeCell ref="B31:Y31"/>
    <mergeCell ref="B39:Y39"/>
    <mergeCell ref="B46:Y46"/>
    <mergeCell ref="B22:Y22"/>
    <mergeCell ref="B23:Y23"/>
    <mergeCell ref="B24:Y24"/>
    <mergeCell ref="B25:Y25"/>
    <mergeCell ref="B26:Y26"/>
    <mergeCell ref="B27:Y27"/>
    <mergeCell ref="B4:Y4"/>
    <mergeCell ref="B5:Y5"/>
    <mergeCell ref="B6:Y6"/>
    <mergeCell ref="B19:Y19"/>
    <mergeCell ref="B20:Y20"/>
    <mergeCell ref="B21:Y21"/>
    <mergeCell ref="M78:M79"/>
    <mergeCell ref="N78:N79"/>
    <mergeCell ref="O78:O79"/>
    <mergeCell ref="P78:P79"/>
    <mergeCell ref="Q78:Q79"/>
    <mergeCell ref="A1:A2"/>
    <mergeCell ref="B1:Y1"/>
    <mergeCell ref="B2:Y2"/>
    <mergeCell ref="B3:Y3"/>
    <mergeCell ref="A4:A81"/>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O64:O65"/>
    <mergeCell ref="P64:P65"/>
    <mergeCell ref="Q64:Q65"/>
    <mergeCell ref="B66:B67"/>
    <mergeCell ref="C66:D67"/>
    <mergeCell ref="E66:E67"/>
    <mergeCell ref="F66:F67"/>
    <mergeCell ref="G66:H67"/>
    <mergeCell ref="I66:I67"/>
    <mergeCell ref="J66:J67"/>
    <mergeCell ref="I64:I65"/>
    <mergeCell ref="J64:J65"/>
    <mergeCell ref="K64:K65"/>
    <mergeCell ref="L64:L65"/>
    <mergeCell ref="M64:M65"/>
    <mergeCell ref="N64:N65"/>
    <mergeCell ref="K62:M63"/>
    <mergeCell ref="N62:N63"/>
    <mergeCell ref="O62:Q63"/>
    <mergeCell ref="B64:B65"/>
    <mergeCell ref="C64:C65"/>
    <mergeCell ref="D64:D65"/>
    <mergeCell ref="E64:E65"/>
    <mergeCell ref="F64:F65"/>
    <mergeCell ref="G64:G65"/>
    <mergeCell ref="H64:H65"/>
    <mergeCell ref="B62:B63"/>
    <mergeCell ref="C62:E63"/>
    <mergeCell ref="F62:F63"/>
    <mergeCell ref="G62:I62"/>
    <mergeCell ref="G63:I63"/>
    <mergeCell ref="J62:J63"/>
    <mergeCell ref="H52:H53"/>
    <mergeCell ref="I52:I53"/>
    <mergeCell ref="J52:J53"/>
    <mergeCell ref="K52:K53"/>
    <mergeCell ref="L52:L53"/>
    <mergeCell ref="B60:Q60"/>
    <mergeCell ref="B54:Y54"/>
    <mergeCell ref="B55:Y55"/>
    <mergeCell ref="B56:Y56"/>
    <mergeCell ref="B57:Y57"/>
    <mergeCell ref="B52:B53"/>
    <mergeCell ref="C52:C53"/>
    <mergeCell ref="D52:D53"/>
    <mergeCell ref="E52:E53"/>
    <mergeCell ref="F52:F53"/>
    <mergeCell ref="G52:G53"/>
    <mergeCell ref="N44:N45"/>
    <mergeCell ref="O44:O45"/>
    <mergeCell ref="P44:P45"/>
    <mergeCell ref="B49:L49"/>
    <mergeCell ref="B51:D51"/>
    <mergeCell ref="F51:H51"/>
    <mergeCell ref="J51:L51"/>
    <mergeCell ref="B47:Y47"/>
    <mergeCell ref="B48:Y48"/>
    <mergeCell ref="H44:H45"/>
    <mergeCell ref="I44:I45"/>
    <mergeCell ref="J44:J45"/>
    <mergeCell ref="K44:K45"/>
    <mergeCell ref="L44:L45"/>
    <mergeCell ref="M44:M45"/>
    <mergeCell ref="B43:D43"/>
    <mergeCell ref="F43:H43"/>
    <mergeCell ref="J43:L43"/>
    <mergeCell ref="N43:P43"/>
    <mergeCell ref="B44:B45"/>
    <mergeCell ref="C44:C45"/>
    <mergeCell ref="D44:D45"/>
    <mergeCell ref="E44:E45"/>
    <mergeCell ref="F44:F45"/>
    <mergeCell ref="G44:G45"/>
    <mergeCell ref="H37:H38"/>
    <mergeCell ref="I37:I38"/>
    <mergeCell ref="J37:J38"/>
    <mergeCell ref="B40:P40"/>
    <mergeCell ref="B42:H42"/>
    <mergeCell ref="J42:P42"/>
    <mergeCell ref="G35:G36"/>
    <mergeCell ref="H35:H36"/>
    <mergeCell ref="I35:I36"/>
    <mergeCell ref="J35:J36"/>
    <mergeCell ref="B37:B38"/>
    <mergeCell ref="C37:C38"/>
    <mergeCell ref="D37:D38"/>
    <mergeCell ref="E37:E38"/>
    <mergeCell ref="F37:F38"/>
    <mergeCell ref="G37:G38"/>
    <mergeCell ref="B16:C16"/>
    <mergeCell ref="B32:J32"/>
    <mergeCell ref="C34:D34"/>
    <mergeCell ref="F34:G34"/>
    <mergeCell ref="I34:J34"/>
    <mergeCell ref="B35:B36"/>
    <mergeCell ref="C35:C36"/>
    <mergeCell ref="D35:D36"/>
    <mergeCell ref="E35:E36"/>
    <mergeCell ref="F35:F3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0.42578125" bestFit="1" customWidth="1"/>
    <col min="2" max="2" width="36.5703125" bestFit="1" customWidth="1"/>
    <col min="3" max="3" width="8.140625" customWidth="1"/>
    <col min="4" max="4" width="33.5703125" customWidth="1"/>
    <col min="5" max="5" width="10.5703125" customWidth="1"/>
    <col min="6" max="6" width="36.5703125" customWidth="1"/>
    <col min="7" max="7" width="8.140625" customWidth="1"/>
    <col min="8" max="8" width="29.28515625" customWidth="1"/>
    <col min="9" max="9" width="10.5703125" customWidth="1"/>
    <col min="10" max="10" width="36.5703125" customWidth="1"/>
    <col min="11" max="11" width="8.140625" customWidth="1"/>
    <col min="12" max="12" width="26.85546875" customWidth="1"/>
    <col min="13" max="13" width="10.5703125" customWidth="1"/>
  </cols>
  <sheetData>
    <row r="1" spans="1:13" ht="15" customHeight="1">
      <c r="A1" s="7" t="s">
        <v>6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93</v>
      </c>
      <c r="B3" s="16"/>
      <c r="C3" s="16"/>
      <c r="D3" s="16"/>
      <c r="E3" s="16"/>
      <c r="F3" s="16"/>
      <c r="G3" s="16"/>
      <c r="H3" s="16"/>
      <c r="I3" s="16"/>
      <c r="J3" s="16"/>
      <c r="K3" s="16"/>
      <c r="L3" s="16"/>
      <c r="M3" s="16"/>
    </row>
    <row r="4" spans="1:13">
      <c r="A4" s="17" t="s">
        <v>692</v>
      </c>
      <c r="B4" s="18" t="s">
        <v>694</v>
      </c>
      <c r="C4" s="18"/>
      <c r="D4" s="18"/>
      <c r="E4" s="18"/>
      <c r="F4" s="18"/>
      <c r="G4" s="18"/>
      <c r="H4" s="18"/>
      <c r="I4" s="18"/>
      <c r="J4" s="18"/>
      <c r="K4" s="18"/>
      <c r="L4" s="18"/>
      <c r="M4" s="18"/>
    </row>
    <row r="5" spans="1:13">
      <c r="A5" s="17"/>
      <c r="B5" s="79" t="s">
        <v>101</v>
      </c>
      <c r="C5" s="79"/>
      <c r="D5" s="79"/>
      <c r="E5" s="79"/>
      <c r="F5" s="79"/>
      <c r="G5" s="79"/>
      <c r="H5" s="79"/>
      <c r="I5" s="79"/>
      <c r="J5" s="79"/>
      <c r="K5" s="79"/>
      <c r="L5" s="79"/>
      <c r="M5" s="79"/>
    </row>
    <row r="6" spans="1:13">
      <c r="A6" s="17"/>
      <c r="B6" s="19" t="s">
        <v>695</v>
      </c>
      <c r="C6" s="19"/>
      <c r="D6" s="19"/>
      <c r="E6" s="19"/>
      <c r="F6" s="19"/>
      <c r="G6" s="19"/>
      <c r="H6" s="19"/>
      <c r="I6" s="19"/>
      <c r="J6" s="19"/>
      <c r="K6" s="19"/>
      <c r="L6" s="19"/>
      <c r="M6" s="19"/>
    </row>
    <row r="7" spans="1:13">
      <c r="A7" s="17"/>
      <c r="B7" s="24"/>
      <c r="C7" s="24"/>
      <c r="D7" s="24"/>
      <c r="E7" s="24"/>
      <c r="F7" s="24"/>
      <c r="G7" s="24"/>
      <c r="H7" s="24"/>
      <c r="I7" s="24"/>
      <c r="J7" s="24"/>
      <c r="K7" s="24"/>
      <c r="L7" s="24"/>
      <c r="M7" s="24"/>
    </row>
    <row r="8" spans="1:13">
      <c r="A8" s="17"/>
      <c r="B8" s="12"/>
      <c r="C8" s="12"/>
      <c r="D8" s="12"/>
      <c r="E8" s="12"/>
      <c r="F8" s="12"/>
      <c r="G8" s="12"/>
      <c r="H8" s="12"/>
      <c r="I8" s="12"/>
      <c r="J8" s="12"/>
      <c r="K8" s="12"/>
      <c r="L8" s="12"/>
      <c r="M8" s="12"/>
    </row>
    <row r="9" spans="1:13" ht="15.75" thickBot="1">
      <c r="A9" s="17"/>
      <c r="B9" s="28"/>
      <c r="C9" s="40" t="s">
        <v>333</v>
      </c>
      <c r="D9" s="40"/>
      <c r="E9" s="40"/>
      <c r="F9" s="29"/>
      <c r="G9" s="40" t="s">
        <v>334</v>
      </c>
      <c r="H9" s="40"/>
      <c r="I9" s="40"/>
      <c r="J9" s="29"/>
      <c r="K9" s="40" t="s">
        <v>335</v>
      </c>
      <c r="L9" s="40"/>
      <c r="M9" s="40"/>
    </row>
    <row r="10" spans="1:13">
      <c r="A10" s="17"/>
      <c r="B10" s="53" t="s">
        <v>696</v>
      </c>
      <c r="C10" s="66" t="s">
        <v>288</v>
      </c>
      <c r="D10" s="67">
        <v>39231</v>
      </c>
      <c r="E10" s="42"/>
      <c r="F10" s="39"/>
      <c r="G10" s="66" t="s">
        <v>288</v>
      </c>
      <c r="H10" s="67">
        <v>40002</v>
      </c>
      <c r="I10" s="42"/>
      <c r="J10" s="39"/>
      <c r="K10" s="66" t="s">
        <v>288</v>
      </c>
      <c r="L10" s="67">
        <v>21498</v>
      </c>
      <c r="M10" s="42"/>
    </row>
    <row r="11" spans="1:13">
      <c r="A11" s="17"/>
      <c r="B11" s="53"/>
      <c r="C11" s="55"/>
      <c r="D11" s="60"/>
      <c r="E11" s="39"/>
      <c r="F11" s="39"/>
      <c r="G11" s="55"/>
      <c r="H11" s="60"/>
      <c r="I11" s="39"/>
      <c r="J11" s="39"/>
      <c r="K11" s="55"/>
      <c r="L11" s="60"/>
      <c r="M11" s="39"/>
    </row>
    <row r="12" spans="1:13">
      <c r="A12" s="17"/>
      <c r="B12" s="43" t="s">
        <v>697</v>
      </c>
      <c r="C12" s="61">
        <v>59340</v>
      </c>
      <c r="D12" s="61"/>
      <c r="E12" s="44"/>
      <c r="F12" s="44"/>
      <c r="G12" s="61">
        <v>8497</v>
      </c>
      <c r="H12" s="61"/>
      <c r="I12" s="44"/>
      <c r="J12" s="44"/>
      <c r="K12" s="61">
        <v>5382</v>
      </c>
      <c r="L12" s="61"/>
      <c r="M12" s="44"/>
    </row>
    <row r="13" spans="1:13" ht="15.75" thickBot="1">
      <c r="A13" s="17"/>
      <c r="B13" s="43"/>
      <c r="C13" s="68"/>
      <c r="D13" s="68"/>
      <c r="E13" s="69"/>
      <c r="F13" s="44"/>
      <c r="G13" s="68"/>
      <c r="H13" s="68"/>
      <c r="I13" s="69"/>
      <c r="J13" s="44"/>
      <c r="K13" s="68"/>
      <c r="L13" s="68"/>
      <c r="M13" s="69"/>
    </row>
    <row r="14" spans="1:13">
      <c r="A14" s="17"/>
      <c r="B14" s="53" t="s">
        <v>496</v>
      </c>
      <c r="C14" s="66" t="s">
        <v>288</v>
      </c>
      <c r="D14" s="67">
        <v>98571</v>
      </c>
      <c r="E14" s="42"/>
      <c r="F14" s="39"/>
      <c r="G14" s="66" t="s">
        <v>288</v>
      </c>
      <c r="H14" s="67">
        <v>48499</v>
      </c>
      <c r="I14" s="42"/>
      <c r="J14" s="39"/>
      <c r="K14" s="66" t="s">
        <v>288</v>
      </c>
      <c r="L14" s="67">
        <v>26880</v>
      </c>
      <c r="M14" s="42"/>
    </row>
    <row r="15" spans="1:13" ht="15.75" thickBot="1">
      <c r="A15" s="17"/>
      <c r="B15" s="53"/>
      <c r="C15" s="70"/>
      <c r="D15" s="71"/>
      <c r="E15" s="72"/>
      <c r="F15" s="39"/>
      <c r="G15" s="70"/>
      <c r="H15" s="71"/>
      <c r="I15" s="72"/>
      <c r="J15" s="39"/>
      <c r="K15" s="70"/>
      <c r="L15" s="71"/>
      <c r="M15" s="72"/>
    </row>
    <row r="16" spans="1:13" ht="15.75" thickTop="1">
      <c r="A16" s="17"/>
      <c r="B16" s="19" t="s">
        <v>698</v>
      </c>
      <c r="C16" s="19"/>
      <c r="D16" s="19"/>
      <c r="E16" s="19"/>
      <c r="F16" s="19"/>
      <c r="G16" s="19"/>
      <c r="H16" s="19"/>
      <c r="I16" s="19"/>
      <c r="J16" s="19"/>
      <c r="K16" s="19"/>
      <c r="L16" s="19"/>
      <c r="M16" s="19"/>
    </row>
    <row r="17" spans="1:13">
      <c r="A17" s="17"/>
      <c r="B17" s="24"/>
      <c r="C17" s="24"/>
      <c r="D17" s="24"/>
      <c r="E17" s="24"/>
      <c r="F17" s="24"/>
      <c r="G17" s="24"/>
      <c r="H17" s="24"/>
      <c r="I17" s="24"/>
      <c r="J17" s="24"/>
      <c r="K17" s="24"/>
      <c r="L17" s="24"/>
      <c r="M17" s="24"/>
    </row>
    <row r="18" spans="1:13">
      <c r="A18" s="17"/>
      <c r="B18" s="12"/>
      <c r="C18" s="12"/>
      <c r="D18" s="12"/>
      <c r="E18" s="12"/>
      <c r="F18" s="12"/>
      <c r="G18" s="12"/>
      <c r="H18" s="12"/>
      <c r="I18" s="12"/>
      <c r="J18" s="12"/>
      <c r="K18" s="12"/>
      <c r="L18" s="12"/>
      <c r="M18" s="12"/>
    </row>
    <row r="19" spans="1:13" ht="15.75" thickBot="1">
      <c r="A19" s="17"/>
      <c r="B19" s="28"/>
      <c r="C19" s="40" t="s">
        <v>333</v>
      </c>
      <c r="D19" s="40"/>
      <c r="E19" s="40"/>
      <c r="F19" s="29"/>
      <c r="G19" s="40" t="s">
        <v>334</v>
      </c>
      <c r="H19" s="40"/>
      <c r="I19" s="40"/>
      <c r="J19" s="29"/>
      <c r="K19" s="40" t="s">
        <v>335</v>
      </c>
      <c r="L19" s="40"/>
      <c r="M19" s="40"/>
    </row>
    <row r="20" spans="1:13">
      <c r="A20" s="17"/>
      <c r="B20" s="14" t="s">
        <v>699</v>
      </c>
      <c r="C20" s="42"/>
      <c r="D20" s="42"/>
      <c r="E20" s="42"/>
      <c r="F20" s="29"/>
      <c r="G20" s="42"/>
      <c r="H20" s="42"/>
      <c r="I20" s="42"/>
      <c r="J20" s="29"/>
      <c r="K20" s="42"/>
      <c r="L20" s="42"/>
      <c r="M20" s="42"/>
    </row>
    <row r="21" spans="1:13">
      <c r="A21" s="17"/>
      <c r="B21" s="169" t="s">
        <v>697</v>
      </c>
      <c r="C21" s="52" t="s">
        <v>288</v>
      </c>
      <c r="D21" s="61">
        <v>10430</v>
      </c>
      <c r="E21" s="44"/>
      <c r="F21" s="44"/>
      <c r="G21" s="52" t="s">
        <v>288</v>
      </c>
      <c r="H21" s="61">
        <v>15546</v>
      </c>
      <c r="I21" s="44"/>
      <c r="J21" s="44"/>
      <c r="K21" s="52" t="s">
        <v>288</v>
      </c>
      <c r="L21" s="61">
        <v>9662</v>
      </c>
      <c r="M21" s="44"/>
    </row>
    <row r="22" spans="1:13">
      <c r="A22" s="17"/>
      <c r="B22" s="169"/>
      <c r="C22" s="52"/>
      <c r="D22" s="61"/>
      <c r="E22" s="44"/>
      <c r="F22" s="44"/>
      <c r="G22" s="52"/>
      <c r="H22" s="61"/>
      <c r="I22" s="44"/>
      <c r="J22" s="44"/>
      <c r="K22" s="52"/>
      <c r="L22" s="61"/>
      <c r="M22" s="44"/>
    </row>
    <row r="23" spans="1:13">
      <c r="A23" s="17"/>
      <c r="B23" s="170" t="s">
        <v>700</v>
      </c>
      <c r="C23" s="54" t="s">
        <v>701</v>
      </c>
      <c r="D23" s="54"/>
      <c r="E23" s="55" t="s">
        <v>372</v>
      </c>
      <c r="F23" s="39"/>
      <c r="G23" s="60">
        <v>2067</v>
      </c>
      <c r="H23" s="60"/>
      <c r="I23" s="39"/>
      <c r="J23" s="39"/>
      <c r="K23" s="54" t="s">
        <v>290</v>
      </c>
      <c r="L23" s="54"/>
      <c r="M23" s="39"/>
    </row>
    <row r="24" spans="1:13">
      <c r="A24" s="17"/>
      <c r="B24" s="170"/>
      <c r="C24" s="54"/>
      <c r="D24" s="54"/>
      <c r="E24" s="55"/>
      <c r="F24" s="39"/>
      <c r="G24" s="60"/>
      <c r="H24" s="60"/>
      <c r="I24" s="39"/>
      <c r="J24" s="39"/>
      <c r="K24" s="54"/>
      <c r="L24" s="54"/>
      <c r="M24" s="39"/>
    </row>
    <row r="25" spans="1:13">
      <c r="A25" s="17"/>
      <c r="B25" s="169" t="s">
        <v>702</v>
      </c>
      <c r="C25" s="51">
        <v>132</v>
      </c>
      <c r="D25" s="51"/>
      <c r="E25" s="44"/>
      <c r="F25" s="44"/>
      <c r="G25" s="61">
        <v>1435</v>
      </c>
      <c r="H25" s="61"/>
      <c r="I25" s="44"/>
      <c r="J25" s="44"/>
      <c r="K25" s="51">
        <v>74</v>
      </c>
      <c r="L25" s="51"/>
      <c r="M25" s="44"/>
    </row>
    <row r="26" spans="1:13" ht="15.75" thickBot="1">
      <c r="A26" s="17"/>
      <c r="B26" s="169"/>
      <c r="C26" s="76"/>
      <c r="D26" s="76"/>
      <c r="E26" s="69"/>
      <c r="F26" s="44"/>
      <c r="G26" s="68"/>
      <c r="H26" s="68"/>
      <c r="I26" s="69"/>
      <c r="J26" s="44"/>
      <c r="K26" s="76"/>
      <c r="L26" s="76"/>
      <c r="M26" s="69"/>
    </row>
    <row r="27" spans="1:13">
      <c r="A27" s="17"/>
      <c r="B27" s="39"/>
      <c r="C27" s="67">
        <v>10367</v>
      </c>
      <c r="D27" s="67"/>
      <c r="E27" s="42"/>
      <c r="F27" s="39"/>
      <c r="G27" s="67">
        <v>19048</v>
      </c>
      <c r="H27" s="67"/>
      <c r="I27" s="42"/>
      <c r="J27" s="39"/>
      <c r="K27" s="67">
        <v>9736</v>
      </c>
      <c r="L27" s="67"/>
      <c r="M27" s="42"/>
    </row>
    <row r="28" spans="1:13">
      <c r="A28" s="17"/>
      <c r="B28" s="39"/>
      <c r="C28" s="60"/>
      <c r="D28" s="60"/>
      <c r="E28" s="39"/>
      <c r="F28" s="39"/>
      <c r="G28" s="60"/>
      <c r="H28" s="60"/>
      <c r="I28" s="39"/>
      <c r="J28" s="39"/>
      <c r="K28" s="60"/>
      <c r="L28" s="60"/>
      <c r="M28" s="39"/>
    </row>
    <row r="29" spans="1:13">
      <c r="A29" s="17"/>
      <c r="B29" s="21" t="s">
        <v>703</v>
      </c>
      <c r="C29" s="44"/>
      <c r="D29" s="44"/>
      <c r="E29" s="44"/>
      <c r="F29" s="31"/>
      <c r="G29" s="44"/>
      <c r="H29" s="44"/>
      <c r="I29" s="44"/>
      <c r="J29" s="31"/>
      <c r="K29" s="44"/>
      <c r="L29" s="44"/>
      <c r="M29" s="44"/>
    </row>
    <row r="30" spans="1:13">
      <c r="A30" s="17"/>
      <c r="B30" s="170" t="s">
        <v>697</v>
      </c>
      <c r="C30" s="60">
        <v>2024</v>
      </c>
      <c r="D30" s="60"/>
      <c r="E30" s="39"/>
      <c r="F30" s="39"/>
      <c r="G30" s="54" t="s">
        <v>704</v>
      </c>
      <c r="H30" s="54"/>
      <c r="I30" s="55" t="s">
        <v>372</v>
      </c>
      <c r="J30" s="39"/>
      <c r="K30" s="54" t="s">
        <v>705</v>
      </c>
      <c r="L30" s="54"/>
      <c r="M30" s="55" t="s">
        <v>372</v>
      </c>
    </row>
    <row r="31" spans="1:13">
      <c r="A31" s="17"/>
      <c r="B31" s="170"/>
      <c r="C31" s="60"/>
      <c r="D31" s="60"/>
      <c r="E31" s="39"/>
      <c r="F31" s="39"/>
      <c r="G31" s="54"/>
      <c r="H31" s="54"/>
      <c r="I31" s="55"/>
      <c r="J31" s="39"/>
      <c r="K31" s="54"/>
      <c r="L31" s="54"/>
      <c r="M31" s="55"/>
    </row>
    <row r="32" spans="1:13">
      <c r="A32" s="17"/>
      <c r="B32" s="169" t="s">
        <v>700</v>
      </c>
      <c r="C32" s="61">
        <v>30074</v>
      </c>
      <c r="D32" s="61"/>
      <c r="E32" s="44"/>
      <c r="F32" s="44"/>
      <c r="G32" s="51" t="s">
        <v>706</v>
      </c>
      <c r="H32" s="51"/>
      <c r="I32" s="52" t="s">
        <v>372</v>
      </c>
      <c r="J32" s="44"/>
      <c r="K32" s="51">
        <v>222</v>
      </c>
      <c r="L32" s="51"/>
      <c r="M32" s="44"/>
    </row>
    <row r="33" spans="1:13">
      <c r="A33" s="17"/>
      <c r="B33" s="169"/>
      <c r="C33" s="61"/>
      <c r="D33" s="61"/>
      <c r="E33" s="44"/>
      <c r="F33" s="44"/>
      <c r="G33" s="51"/>
      <c r="H33" s="51"/>
      <c r="I33" s="52"/>
      <c r="J33" s="44"/>
      <c r="K33" s="51"/>
      <c r="L33" s="51"/>
      <c r="M33" s="44"/>
    </row>
    <row r="34" spans="1:13">
      <c r="A34" s="17"/>
      <c r="B34" s="170" t="s">
        <v>702</v>
      </c>
      <c r="C34" s="60">
        <v>4048</v>
      </c>
      <c r="D34" s="60"/>
      <c r="E34" s="39"/>
      <c r="F34" s="39"/>
      <c r="G34" s="54" t="s">
        <v>707</v>
      </c>
      <c r="H34" s="54"/>
      <c r="I34" s="55" t="s">
        <v>372</v>
      </c>
      <c r="J34" s="39"/>
      <c r="K34" s="54">
        <v>34</v>
      </c>
      <c r="L34" s="54"/>
      <c r="M34" s="39"/>
    </row>
    <row r="35" spans="1:13" ht="15.75" thickBot="1">
      <c r="A35" s="17"/>
      <c r="B35" s="170"/>
      <c r="C35" s="82"/>
      <c r="D35" s="82"/>
      <c r="E35" s="83"/>
      <c r="F35" s="39"/>
      <c r="G35" s="160"/>
      <c r="H35" s="160"/>
      <c r="I35" s="177"/>
      <c r="J35" s="39"/>
      <c r="K35" s="160"/>
      <c r="L35" s="160"/>
      <c r="M35" s="83"/>
    </row>
    <row r="36" spans="1:13">
      <c r="A36" s="17"/>
      <c r="B36" s="44"/>
      <c r="C36" s="58">
        <v>36146</v>
      </c>
      <c r="D36" s="58"/>
      <c r="E36" s="45"/>
      <c r="F36" s="44"/>
      <c r="G36" s="48" t="s">
        <v>708</v>
      </c>
      <c r="H36" s="48"/>
      <c r="I36" s="46" t="s">
        <v>372</v>
      </c>
      <c r="J36" s="44"/>
      <c r="K36" s="48" t="s">
        <v>709</v>
      </c>
      <c r="L36" s="48"/>
      <c r="M36" s="46" t="s">
        <v>372</v>
      </c>
    </row>
    <row r="37" spans="1:13" ht="15.75" thickBot="1">
      <c r="A37" s="17"/>
      <c r="B37" s="44"/>
      <c r="C37" s="68"/>
      <c r="D37" s="68"/>
      <c r="E37" s="69"/>
      <c r="F37" s="44"/>
      <c r="G37" s="76"/>
      <c r="H37" s="76"/>
      <c r="I37" s="80"/>
      <c r="J37" s="44"/>
      <c r="K37" s="76"/>
      <c r="L37" s="76"/>
      <c r="M37" s="80"/>
    </row>
    <row r="38" spans="1:13">
      <c r="A38" s="17"/>
      <c r="B38" s="53" t="s">
        <v>710</v>
      </c>
      <c r="C38" s="66" t="s">
        <v>288</v>
      </c>
      <c r="D38" s="67">
        <v>46513</v>
      </c>
      <c r="E38" s="42"/>
      <c r="F38" s="39"/>
      <c r="G38" s="66" t="s">
        <v>288</v>
      </c>
      <c r="H38" s="100" t="s">
        <v>570</v>
      </c>
      <c r="I38" s="66" t="s">
        <v>372</v>
      </c>
      <c r="J38" s="39"/>
      <c r="K38" s="66" t="s">
        <v>288</v>
      </c>
      <c r="L38" s="100" t="s">
        <v>571</v>
      </c>
      <c r="M38" s="66" t="s">
        <v>372</v>
      </c>
    </row>
    <row r="39" spans="1:13" ht="15.75" thickBot="1">
      <c r="A39" s="17"/>
      <c r="B39" s="53"/>
      <c r="C39" s="70"/>
      <c r="D39" s="71"/>
      <c r="E39" s="72"/>
      <c r="F39" s="39"/>
      <c r="G39" s="70"/>
      <c r="H39" s="101"/>
      <c r="I39" s="70"/>
      <c r="J39" s="39"/>
      <c r="K39" s="70"/>
      <c r="L39" s="101"/>
      <c r="M39" s="70"/>
    </row>
    <row r="40" spans="1:13" ht="15.75" thickTop="1">
      <c r="A40" s="17"/>
      <c r="B40" s="19" t="s">
        <v>711</v>
      </c>
      <c r="C40" s="19"/>
      <c r="D40" s="19"/>
      <c r="E40" s="19"/>
      <c r="F40" s="19"/>
      <c r="G40" s="19"/>
      <c r="H40" s="19"/>
      <c r="I40" s="19"/>
      <c r="J40" s="19"/>
      <c r="K40" s="19"/>
      <c r="L40" s="19"/>
      <c r="M40" s="19"/>
    </row>
    <row r="41" spans="1:13">
      <c r="A41" s="17"/>
      <c r="B41" s="24"/>
      <c r="C41" s="24"/>
      <c r="D41" s="24"/>
      <c r="E41" s="24"/>
      <c r="F41" s="24"/>
      <c r="G41" s="24"/>
      <c r="H41" s="24"/>
      <c r="I41" s="24"/>
      <c r="J41" s="24"/>
      <c r="K41" s="24"/>
      <c r="L41" s="24"/>
      <c r="M41" s="24"/>
    </row>
    <row r="42" spans="1:13">
      <c r="A42" s="17"/>
      <c r="B42" s="12"/>
      <c r="C42" s="12"/>
      <c r="D42" s="12"/>
      <c r="E42" s="12"/>
      <c r="F42" s="12"/>
      <c r="G42" s="12"/>
      <c r="H42" s="12"/>
      <c r="I42" s="12"/>
      <c r="J42" s="12"/>
      <c r="K42" s="12"/>
      <c r="L42" s="12"/>
      <c r="M42" s="12"/>
    </row>
    <row r="43" spans="1:13" ht="15.75" thickBot="1">
      <c r="A43" s="17"/>
      <c r="B43" s="28"/>
      <c r="C43" s="40" t="s">
        <v>333</v>
      </c>
      <c r="D43" s="40"/>
      <c r="E43" s="40"/>
      <c r="F43" s="29"/>
      <c r="G43" s="40" t="s">
        <v>334</v>
      </c>
      <c r="H43" s="40"/>
      <c r="I43" s="40"/>
      <c r="J43" s="29"/>
      <c r="K43" s="40" t="s">
        <v>335</v>
      </c>
      <c r="L43" s="40"/>
      <c r="M43" s="40"/>
    </row>
    <row r="44" spans="1:13">
      <c r="A44" s="17"/>
      <c r="B44" s="53" t="s">
        <v>100</v>
      </c>
      <c r="C44" s="66" t="s">
        <v>288</v>
      </c>
      <c r="D44" s="67">
        <v>98571</v>
      </c>
      <c r="E44" s="42"/>
      <c r="F44" s="39"/>
      <c r="G44" s="66" t="s">
        <v>288</v>
      </c>
      <c r="H44" s="67">
        <v>48499</v>
      </c>
      <c r="I44" s="42"/>
      <c r="J44" s="39"/>
      <c r="K44" s="66" t="s">
        <v>288</v>
      </c>
      <c r="L44" s="67">
        <v>26880</v>
      </c>
      <c r="M44" s="42"/>
    </row>
    <row r="45" spans="1:13">
      <c r="A45" s="17"/>
      <c r="B45" s="53"/>
      <c r="C45" s="55"/>
      <c r="D45" s="60"/>
      <c r="E45" s="39"/>
      <c r="F45" s="39"/>
      <c r="G45" s="88"/>
      <c r="H45" s="90"/>
      <c r="I45" s="92"/>
      <c r="J45" s="39"/>
      <c r="K45" s="88"/>
      <c r="L45" s="90"/>
      <c r="M45" s="92"/>
    </row>
    <row r="46" spans="1:13" ht="15.75" thickBot="1">
      <c r="A46" s="17"/>
      <c r="B46" s="21" t="s">
        <v>712</v>
      </c>
      <c r="C46" s="76">
        <v>35</v>
      </c>
      <c r="D46" s="76"/>
      <c r="E46" s="159" t="s">
        <v>289</v>
      </c>
      <c r="F46" s="31"/>
      <c r="G46" s="76">
        <v>35</v>
      </c>
      <c r="H46" s="76"/>
      <c r="I46" s="159" t="s">
        <v>289</v>
      </c>
      <c r="J46" s="31"/>
      <c r="K46" s="76">
        <v>35</v>
      </c>
      <c r="L46" s="76"/>
      <c r="M46" s="159" t="s">
        <v>289</v>
      </c>
    </row>
    <row r="47" spans="1:13">
      <c r="A47" s="17"/>
      <c r="B47" s="53" t="s">
        <v>713</v>
      </c>
      <c r="C47" s="67">
        <v>34500</v>
      </c>
      <c r="D47" s="67"/>
      <c r="E47" s="42"/>
      <c r="F47" s="39"/>
      <c r="G47" s="67">
        <v>16975</v>
      </c>
      <c r="H47" s="67"/>
      <c r="I47" s="42"/>
      <c r="J47" s="39"/>
      <c r="K47" s="67">
        <v>9408</v>
      </c>
      <c r="L47" s="67"/>
      <c r="M47" s="42"/>
    </row>
    <row r="48" spans="1:13">
      <c r="A48" s="17"/>
      <c r="B48" s="53"/>
      <c r="C48" s="60"/>
      <c r="D48" s="60"/>
      <c r="E48" s="39"/>
      <c r="F48" s="39"/>
      <c r="G48" s="60"/>
      <c r="H48" s="60"/>
      <c r="I48" s="39"/>
      <c r="J48" s="39"/>
      <c r="K48" s="60"/>
      <c r="L48" s="60"/>
      <c r="M48" s="39"/>
    </row>
    <row r="49" spans="1:13">
      <c r="A49" s="17"/>
      <c r="B49" s="43" t="s">
        <v>714</v>
      </c>
      <c r="C49" s="61">
        <v>3197</v>
      </c>
      <c r="D49" s="61"/>
      <c r="E49" s="44"/>
      <c r="F49" s="44"/>
      <c r="G49" s="51" t="s">
        <v>715</v>
      </c>
      <c r="H49" s="51"/>
      <c r="I49" s="52" t="s">
        <v>372</v>
      </c>
      <c r="J49" s="44"/>
      <c r="K49" s="51">
        <v>71</v>
      </c>
      <c r="L49" s="51"/>
      <c r="M49" s="44"/>
    </row>
    <row r="50" spans="1:13">
      <c r="A50" s="17"/>
      <c r="B50" s="43"/>
      <c r="C50" s="61"/>
      <c r="D50" s="61"/>
      <c r="E50" s="44"/>
      <c r="F50" s="44"/>
      <c r="G50" s="51"/>
      <c r="H50" s="51"/>
      <c r="I50" s="52"/>
      <c r="J50" s="44"/>
      <c r="K50" s="51"/>
      <c r="L50" s="51"/>
      <c r="M50" s="44"/>
    </row>
    <row r="51" spans="1:13">
      <c r="A51" s="17"/>
      <c r="B51" s="14" t="s">
        <v>716</v>
      </c>
      <c r="C51" s="54" t="s">
        <v>717</v>
      </c>
      <c r="D51" s="54"/>
      <c r="E51" s="35" t="s">
        <v>372</v>
      </c>
      <c r="F51" s="29"/>
      <c r="G51" s="54" t="s">
        <v>718</v>
      </c>
      <c r="H51" s="54"/>
      <c r="I51" s="35" t="s">
        <v>372</v>
      </c>
      <c r="J51" s="29"/>
      <c r="K51" s="54" t="s">
        <v>719</v>
      </c>
      <c r="L51" s="54"/>
      <c r="M51" s="35" t="s">
        <v>372</v>
      </c>
    </row>
    <row r="52" spans="1:13">
      <c r="A52" s="17"/>
      <c r="B52" s="43" t="s">
        <v>720</v>
      </c>
      <c r="C52" s="61">
        <v>20769</v>
      </c>
      <c r="D52" s="61"/>
      <c r="E52" s="44"/>
      <c r="F52" s="44"/>
      <c r="G52" s="61">
        <v>2974</v>
      </c>
      <c r="H52" s="61"/>
      <c r="I52" s="44"/>
      <c r="J52" s="44"/>
      <c r="K52" s="61">
        <v>1883</v>
      </c>
      <c r="L52" s="61"/>
      <c r="M52" s="44"/>
    </row>
    <row r="53" spans="1:13">
      <c r="A53" s="17"/>
      <c r="B53" s="43"/>
      <c r="C53" s="61"/>
      <c r="D53" s="61"/>
      <c r="E53" s="44"/>
      <c r="F53" s="44"/>
      <c r="G53" s="61"/>
      <c r="H53" s="61"/>
      <c r="I53" s="44"/>
      <c r="J53" s="44"/>
      <c r="K53" s="61"/>
      <c r="L53" s="61"/>
      <c r="M53" s="44"/>
    </row>
    <row r="54" spans="1:13">
      <c r="A54" s="17"/>
      <c r="B54" s="53" t="s">
        <v>721</v>
      </c>
      <c r="C54" s="54" t="s">
        <v>722</v>
      </c>
      <c r="D54" s="54"/>
      <c r="E54" s="55" t="s">
        <v>372</v>
      </c>
      <c r="F54" s="39"/>
      <c r="G54" s="60">
        <v>4533</v>
      </c>
      <c r="H54" s="60"/>
      <c r="I54" s="39"/>
      <c r="J54" s="39"/>
      <c r="K54" s="54" t="s">
        <v>290</v>
      </c>
      <c r="L54" s="54"/>
      <c r="M54" s="39"/>
    </row>
    <row r="55" spans="1:13">
      <c r="A55" s="17"/>
      <c r="B55" s="53"/>
      <c r="C55" s="54"/>
      <c r="D55" s="54"/>
      <c r="E55" s="55"/>
      <c r="F55" s="39"/>
      <c r="G55" s="60"/>
      <c r="H55" s="60"/>
      <c r="I55" s="39"/>
      <c r="J55" s="39"/>
      <c r="K55" s="54"/>
      <c r="L55" s="54"/>
      <c r="M55" s="39"/>
    </row>
    <row r="56" spans="1:13">
      <c r="A56" s="17"/>
      <c r="B56" s="43" t="s">
        <v>676</v>
      </c>
      <c r="C56" s="61">
        <v>4698</v>
      </c>
      <c r="D56" s="61"/>
      <c r="E56" s="44"/>
      <c r="F56" s="44"/>
      <c r="G56" s="61">
        <v>24625</v>
      </c>
      <c r="H56" s="61"/>
      <c r="I56" s="44"/>
      <c r="J56" s="44"/>
      <c r="K56" s="51" t="s">
        <v>290</v>
      </c>
      <c r="L56" s="51"/>
      <c r="M56" s="44"/>
    </row>
    <row r="57" spans="1:13">
      <c r="A57" s="17"/>
      <c r="B57" s="43"/>
      <c r="C57" s="61"/>
      <c r="D57" s="61"/>
      <c r="E57" s="44"/>
      <c r="F57" s="44"/>
      <c r="G57" s="61"/>
      <c r="H57" s="61"/>
      <c r="I57" s="44"/>
      <c r="J57" s="44"/>
      <c r="K57" s="51"/>
      <c r="L57" s="51"/>
      <c r="M57" s="44"/>
    </row>
    <row r="58" spans="1:13">
      <c r="A58" s="17"/>
      <c r="B58" s="14" t="s">
        <v>723</v>
      </c>
      <c r="C58" s="54" t="s">
        <v>724</v>
      </c>
      <c r="D58" s="54"/>
      <c r="E58" s="35" t="s">
        <v>372</v>
      </c>
      <c r="F58" s="29"/>
      <c r="G58" s="54" t="s">
        <v>725</v>
      </c>
      <c r="H58" s="54"/>
      <c r="I58" s="35" t="s">
        <v>372</v>
      </c>
      <c r="J58" s="29"/>
      <c r="K58" s="54" t="s">
        <v>726</v>
      </c>
      <c r="L58" s="54"/>
      <c r="M58" s="35" t="s">
        <v>372</v>
      </c>
    </row>
    <row r="59" spans="1:13">
      <c r="A59" s="17"/>
      <c r="B59" s="43" t="s">
        <v>727</v>
      </c>
      <c r="C59" s="61">
        <v>6851</v>
      </c>
      <c r="D59" s="61"/>
      <c r="E59" s="44"/>
      <c r="F59" s="44"/>
      <c r="G59" s="51" t="s">
        <v>728</v>
      </c>
      <c r="H59" s="51"/>
      <c r="I59" s="52" t="s">
        <v>372</v>
      </c>
      <c r="J59" s="44"/>
      <c r="K59" s="51" t="s">
        <v>729</v>
      </c>
      <c r="L59" s="51"/>
      <c r="M59" s="52" t="s">
        <v>372</v>
      </c>
    </row>
    <row r="60" spans="1:13">
      <c r="A60" s="17"/>
      <c r="B60" s="43"/>
      <c r="C60" s="61"/>
      <c r="D60" s="61"/>
      <c r="E60" s="44"/>
      <c r="F60" s="44"/>
      <c r="G60" s="51"/>
      <c r="H60" s="51"/>
      <c r="I60" s="52"/>
      <c r="J60" s="44"/>
      <c r="K60" s="51"/>
      <c r="L60" s="51"/>
      <c r="M60" s="52"/>
    </row>
    <row r="61" spans="1:13">
      <c r="A61" s="17"/>
      <c r="B61" s="53" t="s">
        <v>730</v>
      </c>
      <c r="C61" s="54" t="s">
        <v>731</v>
      </c>
      <c r="D61" s="54"/>
      <c r="E61" s="55" t="s">
        <v>372</v>
      </c>
      <c r="F61" s="39"/>
      <c r="G61" s="54" t="s">
        <v>732</v>
      </c>
      <c r="H61" s="54"/>
      <c r="I61" s="55" t="s">
        <v>372</v>
      </c>
      <c r="J61" s="39"/>
      <c r="K61" s="60">
        <v>6233</v>
      </c>
      <c r="L61" s="60"/>
      <c r="M61" s="39"/>
    </row>
    <row r="62" spans="1:13">
      <c r="A62" s="17"/>
      <c r="B62" s="53"/>
      <c r="C62" s="54"/>
      <c r="D62" s="54"/>
      <c r="E62" s="55"/>
      <c r="F62" s="39"/>
      <c r="G62" s="54"/>
      <c r="H62" s="54"/>
      <c r="I62" s="55"/>
      <c r="J62" s="39"/>
      <c r="K62" s="60"/>
      <c r="L62" s="60"/>
      <c r="M62" s="39"/>
    </row>
    <row r="63" spans="1:13">
      <c r="A63" s="17"/>
      <c r="B63" s="43" t="s">
        <v>733</v>
      </c>
      <c r="C63" s="51" t="s">
        <v>734</v>
      </c>
      <c r="D63" s="51"/>
      <c r="E63" s="52" t="s">
        <v>372</v>
      </c>
      <c r="F63" s="44"/>
      <c r="G63" s="51" t="s">
        <v>290</v>
      </c>
      <c r="H63" s="51"/>
      <c r="I63" s="44"/>
      <c r="J63" s="44"/>
      <c r="K63" s="51" t="s">
        <v>290</v>
      </c>
      <c r="L63" s="51"/>
      <c r="M63" s="44"/>
    </row>
    <row r="64" spans="1:13">
      <c r="A64" s="17"/>
      <c r="B64" s="43"/>
      <c r="C64" s="51"/>
      <c r="D64" s="51"/>
      <c r="E64" s="52"/>
      <c r="F64" s="44"/>
      <c r="G64" s="51"/>
      <c r="H64" s="51"/>
      <c r="I64" s="44"/>
      <c r="J64" s="44"/>
      <c r="K64" s="51"/>
      <c r="L64" s="51"/>
      <c r="M64" s="44"/>
    </row>
    <row r="65" spans="1:13">
      <c r="A65" s="17"/>
      <c r="B65" s="53" t="s">
        <v>735</v>
      </c>
      <c r="C65" s="60">
        <v>5054</v>
      </c>
      <c r="D65" s="60"/>
      <c r="E65" s="39"/>
      <c r="F65" s="39"/>
      <c r="G65" s="54" t="s">
        <v>290</v>
      </c>
      <c r="H65" s="54"/>
      <c r="I65" s="39"/>
      <c r="J65" s="39"/>
      <c r="K65" s="54" t="s">
        <v>290</v>
      </c>
      <c r="L65" s="54"/>
      <c r="M65" s="39"/>
    </row>
    <row r="66" spans="1:13">
      <c r="A66" s="17"/>
      <c r="B66" s="53"/>
      <c r="C66" s="60"/>
      <c r="D66" s="60"/>
      <c r="E66" s="39"/>
      <c r="F66" s="39"/>
      <c r="G66" s="54"/>
      <c r="H66" s="54"/>
      <c r="I66" s="39"/>
      <c r="J66" s="39"/>
      <c r="K66" s="54"/>
      <c r="L66" s="54"/>
      <c r="M66" s="39"/>
    </row>
    <row r="67" spans="1:13">
      <c r="A67" s="17"/>
      <c r="B67" s="43" t="s">
        <v>736</v>
      </c>
      <c r="C67" s="61">
        <v>5975</v>
      </c>
      <c r="D67" s="61"/>
      <c r="E67" s="44"/>
      <c r="F67" s="44"/>
      <c r="G67" s="51" t="s">
        <v>737</v>
      </c>
      <c r="H67" s="51"/>
      <c r="I67" s="52" t="s">
        <v>372</v>
      </c>
      <c r="J67" s="44"/>
      <c r="K67" s="51" t="s">
        <v>738</v>
      </c>
      <c r="L67" s="51"/>
      <c r="M67" s="52" t="s">
        <v>372</v>
      </c>
    </row>
    <row r="68" spans="1:13" ht="15.75" thickBot="1">
      <c r="A68" s="17"/>
      <c r="B68" s="43"/>
      <c r="C68" s="68"/>
      <c r="D68" s="68"/>
      <c r="E68" s="69"/>
      <c r="F68" s="44"/>
      <c r="G68" s="76"/>
      <c r="H68" s="76"/>
      <c r="I68" s="80"/>
      <c r="J68" s="44"/>
      <c r="K68" s="76"/>
      <c r="L68" s="76"/>
      <c r="M68" s="80"/>
    </row>
    <row r="69" spans="1:13">
      <c r="A69" s="17"/>
      <c r="B69" s="53" t="s">
        <v>710</v>
      </c>
      <c r="C69" s="66" t="s">
        <v>288</v>
      </c>
      <c r="D69" s="67">
        <v>46513</v>
      </c>
      <c r="E69" s="42"/>
      <c r="F69" s="39"/>
      <c r="G69" s="66" t="s">
        <v>288</v>
      </c>
      <c r="H69" s="100" t="s">
        <v>570</v>
      </c>
      <c r="I69" s="66" t="s">
        <v>372</v>
      </c>
      <c r="J69" s="39"/>
      <c r="K69" s="66" t="s">
        <v>288</v>
      </c>
      <c r="L69" s="100" t="s">
        <v>571</v>
      </c>
      <c r="M69" s="66" t="s">
        <v>372</v>
      </c>
    </row>
    <row r="70" spans="1:13" ht="15.75" thickBot="1">
      <c r="A70" s="17"/>
      <c r="B70" s="53"/>
      <c r="C70" s="70"/>
      <c r="D70" s="71"/>
      <c r="E70" s="72"/>
      <c r="F70" s="39"/>
      <c r="G70" s="70"/>
      <c r="H70" s="101"/>
      <c r="I70" s="70"/>
      <c r="J70" s="39"/>
      <c r="K70" s="70"/>
      <c r="L70" s="101"/>
      <c r="M70" s="70"/>
    </row>
    <row r="71" spans="1:13" ht="38.25" customHeight="1" thickTop="1">
      <c r="A71" s="17"/>
      <c r="B71" s="19" t="s">
        <v>739</v>
      </c>
      <c r="C71" s="19"/>
      <c r="D71" s="19"/>
      <c r="E71" s="19"/>
      <c r="F71" s="19"/>
      <c r="G71" s="19"/>
      <c r="H71" s="19"/>
      <c r="I71" s="19"/>
      <c r="J71" s="19"/>
      <c r="K71" s="19"/>
      <c r="L71" s="19"/>
      <c r="M71" s="19"/>
    </row>
    <row r="72" spans="1:13">
      <c r="A72" s="17"/>
      <c r="B72" s="79" t="s">
        <v>740</v>
      </c>
      <c r="C72" s="79"/>
      <c r="D72" s="79"/>
      <c r="E72" s="79"/>
      <c r="F72" s="79"/>
      <c r="G72" s="79"/>
      <c r="H72" s="79"/>
      <c r="I72" s="79"/>
      <c r="J72" s="79"/>
      <c r="K72" s="79"/>
      <c r="L72" s="79"/>
      <c r="M72" s="79"/>
    </row>
    <row r="73" spans="1:13" ht="25.5" customHeight="1">
      <c r="A73" s="17"/>
      <c r="B73" s="19" t="s">
        <v>741</v>
      </c>
      <c r="C73" s="19"/>
      <c r="D73" s="19"/>
      <c r="E73" s="19"/>
      <c r="F73" s="19"/>
      <c r="G73" s="19"/>
      <c r="H73" s="19"/>
      <c r="I73" s="19"/>
      <c r="J73" s="19"/>
      <c r="K73" s="19"/>
      <c r="L73" s="19"/>
      <c r="M73" s="19"/>
    </row>
    <row r="74" spans="1:13">
      <c r="A74" s="17"/>
      <c r="B74" s="24"/>
      <c r="C74" s="24"/>
      <c r="D74" s="24"/>
      <c r="E74" s="24"/>
      <c r="F74" s="24"/>
      <c r="G74" s="24"/>
      <c r="H74" s="24"/>
      <c r="I74" s="24"/>
    </row>
    <row r="75" spans="1:13">
      <c r="A75" s="17"/>
      <c r="B75" s="12"/>
      <c r="C75" s="12"/>
      <c r="D75" s="12"/>
      <c r="E75" s="12"/>
      <c r="F75" s="12"/>
      <c r="G75" s="12"/>
      <c r="H75" s="12"/>
      <c r="I75" s="12"/>
    </row>
    <row r="76" spans="1:13">
      <c r="A76" s="17"/>
      <c r="B76" s="36"/>
      <c r="C76" s="37" t="s">
        <v>379</v>
      </c>
      <c r="D76" s="37"/>
      <c r="E76" s="37"/>
      <c r="F76" s="39"/>
      <c r="G76" s="37" t="s">
        <v>379</v>
      </c>
      <c r="H76" s="37"/>
      <c r="I76" s="37"/>
    </row>
    <row r="77" spans="1:13" ht="15.75" thickBot="1">
      <c r="A77" s="17"/>
      <c r="B77" s="36"/>
      <c r="C77" s="40">
        <v>2014</v>
      </c>
      <c r="D77" s="40"/>
      <c r="E77" s="40"/>
      <c r="F77" s="39"/>
      <c r="G77" s="40">
        <v>2013</v>
      </c>
      <c r="H77" s="40"/>
      <c r="I77" s="40"/>
    </row>
    <row r="78" spans="1:13">
      <c r="A78" s="17"/>
      <c r="B78" s="14" t="s">
        <v>742</v>
      </c>
      <c r="C78" s="42"/>
      <c r="D78" s="42"/>
      <c r="E78" s="42"/>
      <c r="F78" s="29"/>
      <c r="G78" s="42"/>
      <c r="H78" s="42"/>
      <c r="I78" s="42"/>
    </row>
    <row r="79" spans="1:13">
      <c r="A79" s="17"/>
      <c r="B79" s="43" t="s">
        <v>743</v>
      </c>
      <c r="C79" s="52" t="s">
        <v>288</v>
      </c>
      <c r="D79" s="61">
        <v>38835</v>
      </c>
      <c r="E79" s="44"/>
      <c r="F79" s="44"/>
      <c r="G79" s="52" t="s">
        <v>288</v>
      </c>
      <c r="H79" s="61">
        <v>9498</v>
      </c>
      <c r="I79" s="44"/>
    </row>
    <row r="80" spans="1:13">
      <c r="A80" s="17"/>
      <c r="B80" s="43"/>
      <c r="C80" s="52"/>
      <c r="D80" s="61"/>
      <c r="E80" s="44"/>
      <c r="F80" s="44"/>
      <c r="G80" s="52"/>
      <c r="H80" s="61"/>
      <c r="I80" s="44"/>
    </row>
    <row r="81" spans="1:9">
      <c r="A81" s="17"/>
      <c r="B81" s="53" t="s">
        <v>744</v>
      </c>
      <c r="C81" s="60">
        <v>10736</v>
      </c>
      <c r="D81" s="60"/>
      <c r="E81" s="39"/>
      <c r="F81" s="39"/>
      <c r="G81" s="60">
        <v>7991</v>
      </c>
      <c r="H81" s="60"/>
      <c r="I81" s="39"/>
    </row>
    <row r="82" spans="1:9">
      <c r="A82" s="17"/>
      <c r="B82" s="53"/>
      <c r="C82" s="60"/>
      <c r="D82" s="60"/>
      <c r="E82" s="39"/>
      <c r="F82" s="39"/>
      <c r="G82" s="60"/>
      <c r="H82" s="60"/>
      <c r="I82" s="39"/>
    </row>
    <row r="83" spans="1:9">
      <c r="A83" s="17"/>
      <c r="B83" s="43" t="s">
        <v>35</v>
      </c>
      <c r="C83" s="51">
        <v>280</v>
      </c>
      <c r="D83" s="51"/>
      <c r="E83" s="44"/>
      <c r="F83" s="44"/>
      <c r="G83" s="51">
        <v>118</v>
      </c>
      <c r="H83" s="51"/>
      <c r="I83" s="44"/>
    </row>
    <row r="84" spans="1:9">
      <c r="A84" s="17"/>
      <c r="B84" s="43"/>
      <c r="C84" s="51"/>
      <c r="D84" s="51"/>
      <c r="E84" s="44"/>
      <c r="F84" s="44"/>
      <c r="G84" s="51"/>
      <c r="H84" s="51"/>
      <c r="I84" s="44"/>
    </row>
    <row r="85" spans="1:9">
      <c r="A85" s="17"/>
      <c r="B85" s="53" t="s">
        <v>745</v>
      </c>
      <c r="C85" s="60">
        <v>43977</v>
      </c>
      <c r="D85" s="60"/>
      <c r="E85" s="39"/>
      <c r="F85" s="39"/>
      <c r="G85" s="60">
        <v>44444</v>
      </c>
      <c r="H85" s="60"/>
      <c r="I85" s="39"/>
    </row>
    <row r="86" spans="1:9">
      <c r="A86" s="17"/>
      <c r="B86" s="53"/>
      <c r="C86" s="60"/>
      <c r="D86" s="60"/>
      <c r="E86" s="39"/>
      <c r="F86" s="39"/>
      <c r="G86" s="60"/>
      <c r="H86" s="60"/>
      <c r="I86" s="39"/>
    </row>
    <row r="87" spans="1:9">
      <c r="A87" s="17"/>
      <c r="B87" s="43" t="s">
        <v>746</v>
      </c>
      <c r="C87" s="61">
        <v>3733</v>
      </c>
      <c r="D87" s="61"/>
      <c r="E87" s="44"/>
      <c r="F87" s="44"/>
      <c r="G87" s="61">
        <v>2849</v>
      </c>
      <c r="H87" s="61"/>
      <c r="I87" s="44"/>
    </row>
    <row r="88" spans="1:9">
      <c r="A88" s="17"/>
      <c r="B88" s="43"/>
      <c r="C88" s="61"/>
      <c r="D88" s="61"/>
      <c r="E88" s="44"/>
      <c r="F88" s="44"/>
      <c r="G88" s="61"/>
      <c r="H88" s="61"/>
      <c r="I88" s="44"/>
    </row>
    <row r="89" spans="1:9">
      <c r="A89" s="17"/>
      <c r="B89" s="53" t="s">
        <v>71</v>
      </c>
      <c r="C89" s="60">
        <v>1860</v>
      </c>
      <c r="D89" s="60"/>
      <c r="E89" s="39"/>
      <c r="F89" s="39"/>
      <c r="G89" s="60">
        <v>2140</v>
      </c>
      <c r="H89" s="60"/>
      <c r="I89" s="39"/>
    </row>
    <row r="90" spans="1:9">
      <c r="A90" s="17"/>
      <c r="B90" s="53"/>
      <c r="C90" s="60"/>
      <c r="D90" s="60"/>
      <c r="E90" s="39"/>
      <c r="F90" s="39"/>
      <c r="G90" s="60"/>
      <c r="H90" s="60"/>
      <c r="I90" s="39"/>
    </row>
    <row r="91" spans="1:9">
      <c r="A91" s="17"/>
      <c r="B91" s="43" t="s">
        <v>50</v>
      </c>
      <c r="C91" s="61">
        <v>7622</v>
      </c>
      <c r="D91" s="61"/>
      <c r="E91" s="44"/>
      <c r="F91" s="44"/>
      <c r="G91" s="61">
        <v>5910</v>
      </c>
      <c r="H91" s="61"/>
      <c r="I91" s="44"/>
    </row>
    <row r="92" spans="1:9">
      <c r="A92" s="17"/>
      <c r="B92" s="43"/>
      <c r="C92" s="61"/>
      <c r="D92" s="61"/>
      <c r="E92" s="44"/>
      <c r="F92" s="44"/>
      <c r="G92" s="61"/>
      <c r="H92" s="61"/>
      <c r="I92" s="44"/>
    </row>
    <row r="93" spans="1:9">
      <c r="A93" s="17"/>
      <c r="B93" s="53" t="s">
        <v>727</v>
      </c>
      <c r="C93" s="60">
        <v>102286</v>
      </c>
      <c r="D93" s="60"/>
      <c r="E93" s="39"/>
      <c r="F93" s="39"/>
      <c r="G93" s="60">
        <v>95435</v>
      </c>
      <c r="H93" s="60"/>
      <c r="I93" s="39"/>
    </row>
    <row r="94" spans="1:9">
      <c r="A94" s="17"/>
      <c r="B94" s="53"/>
      <c r="C94" s="60"/>
      <c r="D94" s="60"/>
      <c r="E94" s="39"/>
      <c r="F94" s="39"/>
      <c r="G94" s="60"/>
      <c r="H94" s="60"/>
      <c r="I94" s="39"/>
    </row>
    <row r="95" spans="1:9">
      <c r="A95" s="17"/>
      <c r="B95" s="43" t="s">
        <v>83</v>
      </c>
      <c r="C95" s="61">
        <v>17786</v>
      </c>
      <c r="D95" s="61"/>
      <c r="E95" s="44"/>
      <c r="F95" s="44"/>
      <c r="G95" s="61">
        <v>8243</v>
      </c>
      <c r="H95" s="61"/>
      <c r="I95" s="44"/>
    </row>
    <row r="96" spans="1:9">
      <c r="A96" s="17"/>
      <c r="B96" s="43"/>
      <c r="C96" s="61"/>
      <c r="D96" s="61"/>
      <c r="E96" s="44"/>
      <c r="F96" s="44"/>
      <c r="G96" s="61"/>
      <c r="H96" s="61"/>
      <c r="I96" s="44"/>
    </row>
    <row r="97" spans="1:13" ht="15.75" thickBot="1">
      <c r="A97" s="17"/>
      <c r="B97" s="26" t="s">
        <v>747</v>
      </c>
      <c r="C97" s="160" t="s">
        <v>748</v>
      </c>
      <c r="D97" s="160"/>
      <c r="E97" s="178" t="s">
        <v>372</v>
      </c>
      <c r="F97" s="29"/>
      <c r="G97" s="160" t="s">
        <v>749</v>
      </c>
      <c r="H97" s="160"/>
      <c r="I97" s="178" t="s">
        <v>372</v>
      </c>
    </row>
    <row r="98" spans="1:13">
      <c r="A98" s="17"/>
      <c r="B98" s="43" t="s">
        <v>750</v>
      </c>
      <c r="C98" s="58">
        <v>124346</v>
      </c>
      <c r="D98" s="58"/>
      <c r="E98" s="45"/>
      <c r="F98" s="44"/>
      <c r="G98" s="58">
        <v>81190</v>
      </c>
      <c r="H98" s="58"/>
      <c r="I98" s="45"/>
    </row>
    <row r="99" spans="1:13" ht="15.75" thickBot="1">
      <c r="A99" s="17"/>
      <c r="B99" s="43"/>
      <c r="C99" s="68"/>
      <c r="D99" s="68"/>
      <c r="E99" s="69"/>
      <c r="F99" s="44"/>
      <c r="G99" s="68"/>
      <c r="H99" s="68"/>
      <c r="I99" s="69"/>
    </row>
    <row r="100" spans="1:13">
      <c r="A100" s="17"/>
      <c r="B100" s="14" t="s">
        <v>751</v>
      </c>
      <c r="C100" s="42"/>
      <c r="D100" s="42"/>
      <c r="E100" s="42"/>
      <c r="F100" s="29"/>
      <c r="G100" s="42"/>
      <c r="H100" s="42"/>
      <c r="I100" s="42"/>
    </row>
    <row r="101" spans="1:13">
      <c r="A101" s="17"/>
      <c r="B101" s="21" t="s">
        <v>745</v>
      </c>
      <c r="C101" s="51" t="s">
        <v>752</v>
      </c>
      <c r="D101" s="51"/>
      <c r="E101" s="32" t="s">
        <v>372</v>
      </c>
      <c r="F101" s="31"/>
      <c r="G101" s="51" t="s">
        <v>753</v>
      </c>
      <c r="H101" s="51"/>
      <c r="I101" s="32" t="s">
        <v>372</v>
      </c>
    </row>
    <row r="102" spans="1:13">
      <c r="A102" s="17"/>
      <c r="B102" s="14" t="s">
        <v>583</v>
      </c>
      <c r="C102" s="54" t="s">
        <v>754</v>
      </c>
      <c r="D102" s="54"/>
      <c r="E102" s="35" t="s">
        <v>372</v>
      </c>
      <c r="F102" s="29"/>
      <c r="G102" s="54" t="s">
        <v>755</v>
      </c>
      <c r="H102" s="54"/>
      <c r="I102" s="35" t="s">
        <v>372</v>
      </c>
    </row>
    <row r="103" spans="1:13">
      <c r="A103" s="17"/>
      <c r="B103" s="21" t="s">
        <v>428</v>
      </c>
      <c r="C103" s="51" t="s">
        <v>756</v>
      </c>
      <c r="D103" s="51"/>
      <c r="E103" s="32" t="s">
        <v>372</v>
      </c>
      <c r="F103" s="31"/>
      <c r="G103" s="51" t="s">
        <v>757</v>
      </c>
      <c r="H103" s="51"/>
      <c r="I103" s="32" t="s">
        <v>372</v>
      </c>
    </row>
    <row r="104" spans="1:13">
      <c r="A104" s="17"/>
      <c r="B104" s="14" t="s">
        <v>758</v>
      </c>
      <c r="C104" s="54" t="s">
        <v>759</v>
      </c>
      <c r="D104" s="54"/>
      <c r="E104" s="35" t="s">
        <v>372</v>
      </c>
      <c r="F104" s="29"/>
      <c r="G104" s="54" t="s">
        <v>760</v>
      </c>
      <c r="H104" s="54"/>
      <c r="I104" s="35" t="s">
        <v>372</v>
      </c>
    </row>
    <row r="105" spans="1:13" ht="15.75" thickBot="1">
      <c r="A105" s="17"/>
      <c r="B105" s="21" t="s">
        <v>83</v>
      </c>
      <c r="C105" s="76" t="s">
        <v>761</v>
      </c>
      <c r="D105" s="76"/>
      <c r="E105" s="159" t="s">
        <v>372</v>
      </c>
      <c r="F105" s="31"/>
      <c r="G105" s="76" t="s">
        <v>762</v>
      </c>
      <c r="H105" s="76"/>
      <c r="I105" s="159" t="s">
        <v>372</v>
      </c>
    </row>
    <row r="106" spans="1:13" ht="15.75" thickBot="1">
      <c r="A106" s="17"/>
      <c r="B106" s="14" t="s">
        <v>763</v>
      </c>
      <c r="C106" s="181" t="s">
        <v>764</v>
      </c>
      <c r="D106" s="181"/>
      <c r="E106" s="178" t="s">
        <v>372</v>
      </c>
      <c r="F106" s="29"/>
      <c r="G106" s="181" t="s">
        <v>765</v>
      </c>
      <c r="H106" s="181"/>
      <c r="I106" s="178" t="s">
        <v>372</v>
      </c>
    </row>
    <row r="107" spans="1:13" ht="15.75" thickBot="1">
      <c r="A107" s="17"/>
      <c r="B107" s="21" t="s">
        <v>766</v>
      </c>
      <c r="C107" s="179" t="s">
        <v>288</v>
      </c>
      <c r="D107" s="180" t="s">
        <v>767</v>
      </c>
      <c r="E107" s="179" t="s">
        <v>372</v>
      </c>
      <c r="F107" s="31"/>
      <c r="G107" s="179" t="s">
        <v>288</v>
      </c>
      <c r="H107" s="180" t="s">
        <v>768</v>
      </c>
      <c r="I107" s="179" t="s">
        <v>372</v>
      </c>
    </row>
    <row r="108" spans="1:13" ht="25.5" customHeight="1" thickTop="1">
      <c r="A108" s="17"/>
      <c r="B108" s="19" t="s">
        <v>769</v>
      </c>
      <c r="C108" s="19"/>
      <c r="D108" s="19"/>
      <c r="E108" s="19"/>
      <c r="F108" s="19"/>
      <c r="G108" s="19"/>
      <c r="H108" s="19"/>
      <c r="I108" s="19"/>
      <c r="J108" s="19"/>
      <c r="K108" s="19"/>
      <c r="L108" s="19"/>
      <c r="M108" s="19"/>
    </row>
    <row r="109" spans="1:13">
      <c r="A109" s="17"/>
      <c r="B109" s="16"/>
      <c r="C109" s="16"/>
      <c r="D109" s="16"/>
      <c r="E109" s="16"/>
      <c r="F109" s="16"/>
      <c r="G109" s="16"/>
      <c r="H109" s="16"/>
      <c r="I109" s="16"/>
      <c r="J109" s="16"/>
      <c r="K109" s="16"/>
      <c r="L109" s="16"/>
      <c r="M109" s="16"/>
    </row>
    <row r="110" spans="1:13" ht="38.25" customHeight="1">
      <c r="A110" s="17"/>
      <c r="B110" s="19" t="s">
        <v>770</v>
      </c>
      <c r="C110" s="19"/>
      <c r="D110" s="19"/>
      <c r="E110" s="19"/>
      <c r="F110" s="19"/>
      <c r="G110" s="19"/>
      <c r="H110" s="19"/>
      <c r="I110" s="19"/>
      <c r="J110" s="19"/>
      <c r="K110" s="19"/>
      <c r="L110" s="19"/>
      <c r="M110" s="19"/>
    </row>
    <row r="111" spans="1:13">
      <c r="A111" s="17"/>
      <c r="B111" s="16"/>
      <c r="C111" s="16"/>
      <c r="D111" s="16"/>
      <c r="E111" s="16"/>
      <c r="F111" s="16"/>
      <c r="G111" s="16"/>
      <c r="H111" s="16"/>
      <c r="I111" s="16"/>
      <c r="J111" s="16"/>
      <c r="K111" s="16"/>
      <c r="L111" s="16"/>
      <c r="M111" s="16"/>
    </row>
    <row r="112" spans="1:13" ht="38.25" customHeight="1">
      <c r="A112" s="17"/>
      <c r="B112" s="19" t="s">
        <v>771</v>
      </c>
      <c r="C112" s="19"/>
      <c r="D112" s="19"/>
      <c r="E112" s="19"/>
      <c r="F112" s="19"/>
      <c r="G112" s="19"/>
      <c r="H112" s="19"/>
      <c r="I112" s="19"/>
      <c r="J112" s="19"/>
      <c r="K112" s="19"/>
      <c r="L112" s="19"/>
      <c r="M112" s="19"/>
    </row>
    <row r="113" spans="1:13">
      <c r="A113" s="17"/>
      <c r="B113" s="16"/>
      <c r="C113" s="16"/>
      <c r="D113" s="16"/>
      <c r="E113" s="16"/>
      <c r="F113" s="16"/>
      <c r="G113" s="16"/>
      <c r="H113" s="16"/>
      <c r="I113" s="16"/>
      <c r="J113" s="16"/>
      <c r="K113" s="16"/>
      <c r="L113" s="16"/>
      <c r="M113" s="16"/>
    </row>
    <row r="114" spans="1:13">
      <c r="A114" s="17"/>
      <c r="B114" s="19" t="s">
        <v>772</v>
      </c>
      <c r="C114" s="19"/>
      <c r="D114" s="19"/>
      <c r="E114" s="19"/>
      <c r="F114" s="19"/>
      <c r="G114" s="19"/>
      <c r="H114" s="19"/>
      <c r="I114" s="19"/>
      <c r="J114" s="19"/>
      <c r="K114" s="19"/>
      <c r="L114" s="19"/>
      <c r="M114" s="19"/>
    </row>
    <row r="115" spans="1:13" ht="51" customHeight="1">
      <c r="A115" s="17"/>
      <c r="B115" s="19" t="s">
        <v>773</v>
      </c>
      <c r="C115" s="19"/>
      <c r="D115" s="19"/>
      <c r="E115" s="19"/>
      <c r="F115" s="19"/>
      <c r="G115" s="19"/>
      <c r="H115" s="19"/>
      <c r="I115" s="19"/>
      <c r="J115" s="19"/>
      <c r="K115" s="19"/>
      <c r="L115" s="19"/>
      <c r="M115" s="19"/>
    </row>
  </sheetData>
  <mergeCells count="369">
    <mergeCell ref="B110:M110"/>
    <mergeCell ref="B111:M111"/>
    <mergeCell ref="B112:M112"/>
    <mergeCell ref="B113:M113"/>
    <mergeCell ref="B114:M114"/>
    <mergeCell ref="B115:M115"/>
    <mergeCell ref="B40:M40"/>
    <mergeCell ref="B71:M71"/>
    <mergeCell ref="B72:M72"/>
    <mergeCell ref="B73:M73"/>
    <mergeCell ref="B108:M108"/>
    <mergeCell ref="B109:M109"/>
    <mergeCell ref="C106:D106"/>
    <mergeCell ref="G106:H106"/>
    <mergeCell ref="A1:A2"/>
    <mergeCell ref="B1:M1"/>
    <mergeCell ref="B2:M2"/>
    <mergeCell ref="B3:M3"/>
    <mergeCell ref="A4:A115"/>
    <mergeCell ref="B4:M4"/>
    <mergeCell ref="B5:M5"/>
    <mergeCell ref="B6:M6"/>
    <mergeCell ref="C103:D103"/>
    <mergeCell ref="G103:H103"/>
    <mergeCell ref="C104:D104"/>
    <mergeCell ref="G104:H104"/>
    <mergeCell ref="C105:D105"/>
    <mergeCell ref="G105:H105"/>
    <mergeCell ref="I98:I99"/>
    <mergeCell ref="C100:E100"/>
    <mergeCell ref="G100:I100"/>
    <mergeCell ref="C101:D101"/>
    <mergeCell ref="G101:H101"/>
    <mergeCell ref="C102:D102"/>
    <mergeCell ref="G102:H102"/>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B76:B77"/>
    <mergeCell ref="C76:E76"/>
    <mergeCell ref="C77:E77"/>
    <mergeCell ref="F76:F77"/>
    <mergeCell ref="G76:I76"/>
    <mergeCell ref="G77:I77"/>
    <mergeCell ref="I69:I70"/>
    <mergeCell ref="J69:J70"/>
    <mergeCell ref="K69:K70"/>
    <mergeCell ref="L69:L70"/>
    <mergeCell ref="M69:M70"/>
    <mergeCell ref="B74:I74"/>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M49:M50"/>
    <mergeCell ref="C51:D51"/>
    <mergeCell ref="G51:H51"/>
    <mergeCell ref="K51:L51"/>
    <mergeCell ref="B52:B53"/>
    <mergeCell ref="C52:D53"/>
    <mergeCell ref="E52:E53"/>
    <mergeCell ref="F52:F53"/>
    <mergeCell ref="G52:H53"/>
    <mergeCell ref="I52:I53"/>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H44:H45"/>
    <mergeCell ref="I44:I45"/>
    <mergeCell ref="J44:J45"/>
    <mergeCell ref="K44:K45"/>
    <mergeCell ref="L44:L45"/>
    <mergeCell ref="M44:M45"/>
    <mergeCell ref="B41:M41"/>
    <mergeCell ref="C43:E43"/>
    <mergeCell ref="G43:I43"/>
    <mergeCell ref="K43:M43"/>
    <mergeCell ref="B44:B45"/>
    <mergeCell ref="C44:C45"/>
    <mergeCell ref="D44:D45"/>
    <mergeCell ref="E44:E45"/>
    <mergeCell ref="F44:F45"/>
    <mergeCell ref="G44:G4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1"/>
  <sheetViews>
    <sheetView showGridLines="0" workbookViewId="0"/>
  </sheetViews>
  <sheetFormatPr defaultRowHeight="15"/>
  <cols>
    <col min="1" max="1" width="24.42578125" bestFit="1" customWidth="1"/>
    <col min="2" max="2" width="36.5703125" bestFit="1" customWidth="1"/>
    <col min="3" max="3" width="5.140625" customWidth="1"/>
    <col min="4" max="4" width="30.5703125" customWidth="1"/>
    <col min="5" max="6" width="24.42578125" customWidth="1"/>
    <col min="7" max="7" width="5.140625" customWidth="1"/>
    <col min="8" max="8" width="20.28515625" customWidth="1"/>
    <col min="9" max="10" width="24.42578125" customWidth="1"/>
    <col min="11" max="11" width="5.140625" customWidth="1"/>
    <col min="12" max="12" width="17.42578125" customWidth="1"/>
    <col min="13" max="14" width="24.42578125" customWidth="1"/>
    <col min="15" max="15" width="5.140625" customWidth="1"/>
    <col min="16" max="16" width="17.42578125" customWidth="1"/>
    <col min="17" max="18" width="24.42578125" customWidth="1"/>
    <col min="19" max="19" width="5.140625" customWidth="1"/>
    <col min="20" max="20" width="7.5703125" customWidth="1"/>
    <col min="21" max="22" width="24.42578125" customWidth="1"/>
    <col min="23" max="23" width="5.140625" customWidth="1"/>
    <col min="24" max="24" width="10.5703125" customWidth="1"/>
    <col min="25" max="26" width="24.42578125" customWidth="1"/>
    <col min="27" max="27" width="5.140625" customWidth="1"/>
    <col min="28" max="28" width="20.28515625" customWidth="1"/>
    <col min="29" max="29" width="24.42578125" customWidth="1"/>
  </cols>
  <sheetData>
    <row r="1" spans="1:29" ht="15" customHeight="1">
      <c r="A1" s="7" t="s">
        <v>77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8" t="s">
        <v>77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7" t="s">
        <v>774</v>
      </c>
      <c r="B4" s="18" t="s">
        <v>776</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7"/>
      <c r="B5" s="19" t="s">
        <v>777</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7"/>
      <c r="B6" s="24"/>
      <c r="C6" s="24"/>
      <c r="D6" s="24"/>
      <c r="E6" s="24"/>
      <c r="F6" s="24"/>
      <c r="G6" s="24"/>
      <c r="H6" s="24"/>
      <c r="I6" s="24"/>
    </row>
    <row r="7" spans="1:29">
      <c r="A7" s="17"/>
      <c r="B7" s="12"/>
      <c r="C7" s="12"/>
      <c r="D7" s="12"/>
      <c r="E7" s="12"/>
      <c r="F7" s="12"/>
      <c r="G7" s="12"/>
      <c r="H7" s="12"/>
      <c r="I7" s="12"/>
    </row>
    <row r="8" spans="1:29">
      <c r="A8" s="17"/>
      <c r="B8" s="36"/>
      <c r="C8" s="37" t="s">
        <v>379</v>
      </c>
      <c r="D8" s="37"/>
      <c r="E8" s="37"/>
      <c r="F8" s="39"/>
      <c r="G8" s="37" t="s">
        <v>379</v>
      </c>
      <c r="H8" s="37"/>
      <c r="I8" s="37"/>
    </row>
    <row r="9" spans="1:29" ht="15.75" thickBot="1">
      <c r="A9" s="17"/>
      <c r="B9" s="36"/>
      <c r="C9" s="40">
        <v>2014</v>
      </c>
      <c r="D9" s="40"/>
      <c r="E9" s="40"/>
      <c r="F9" s="39"/>
      <c r="G9" s="40">
        <v>2013</v>
      </c>
      <c r="H9" s="40"/>
      <c r="I9" s="40"/>
    </row>
    <row r="10" spans="1:29">
      <c r="A10" s="17"/>
      <c r="B10" s="43" t="s">
        <v>778</v>
      </c>
      <c r="C10" s="46" t="s">
        <v>288</v>
      </c>
      <c r="D10" s="58">
        <v>300000</v>
      </c>
      <c r="E10" s="45"/>
      <c r="F10" s="44"/>
      <c r="G10" s="46" t="s">
        <v>288</v>
      </c>
      <c r="H10" s="58">
        <v>300000</v>
      </c>
      <c r="I10" s="45"/>
    </row>
    <row r="11" spans="1:29">
      <c r="A11" s="17"/>
      <c r="B11" s="43"/>
      <c r="C11" s="47"/>
      <c r="D11" s="59"/>
      <c r="E11" s="50"/>
      <c r="F11" s="44"/>
      <c r="G11" s="47"/>
      <c r="H11" s="59"/>
      <c r="I11" s="50"/>
    </row>
    <row r="12" spans="1:29">
      <c r="A12" s="17"/>
      <c r="B12" s="53" t="s">
        <v>779</v>
      </c>
      <c r="C12" s="60">
        <v>35000</v>
      </c>
      <c r="D12" s="60"/>
      <c r="E12" s="39"/>
      <c r="F12" s="39"/>
      <c r="G12" s="60">
        <v>70000</v>
      </c>
      <c r="H12" s="60"/>
      <c r="I12" s="39"/>
    </row>
    <row r="13" spans="1:29">
      <c r="A13" s="17"/>
      <c r="B13" s="53"/>
      <c r="C13" s="60"/>
      <c r="D13" s="60"/>
      <c r="E13" s="39"/>
      <c r="F13" s="39"/>
      <c r="G13" s="60"/>
      <c r="H13" s="60"/>
      <c r="I13" s="39"/>
    </row>
    <row r="14" spans="1:29">
      <c r="A14" s="17"/>
      <c r="B14" s="43" t="s">
        <v>780</v>
      </c>
      <c r="C14" s="61">
        <v>400000</v>
      </c>
      <c r="D14" s="61"/>
      <c r="E14" s="44"/>
      <c r="F14" s="44"/>
      <c r="G14" s="51" t="s">
        <v>290</v>
      </c>
      <c r="H14" s="51"/>
      <c r="I14" s="44"/>
    </row>
    <row r="15" spans="1:29">
      <c r="A15" s="17"/>
      <c r="B15" s="43"/>
      <c r="C15" s="61"/>
      <c r="D15" s="61"/>
      <c r="E15" s="44"/>
      <c r="F15" s="44"/>
      <c r="G15" s="51"/>
      <c r="H15" s="51"/>
      <c r="I15" s="44"/>
    </row>
    <row r="16" spans="1:29">
      <c r="A16" s="17"/>
      <c r="B16" s="53" t="s">
        <v>781</v>
      </c>
      <c r="C16" s="60">
        <v>32000</v>
      </c>
      <c r="D16" s="60"/>
      <c r="E16" s="39"/>
      <c r="F16" s="39"/>
      <c r="G16" s="60">
        <v>245000</v>
      </c>
      <c r="H16" s="60"/>
      <c r="I16" s="39"/>
    </row>
    <row r="17" spans="1:29">
      <c r="A17" s="17"/>
      <c r="B17" s="53"/>
      <c r="C17" s="60"/>
      <c r="D17" s="60"/>
      <c r="E17" s="39"/>
      <c r="F17" s="39"/>
      <c r="G17" s="60"/>
      <c r="H17" s="60"/>
      <c r="I17" s="39"/>
    </row>
    <row r="18" spans="1:29">
      <c r="A18" s="17"/>
      <c r="B18" s="43" t="s">
        <v>782</v>
      </c>
      <c r="C18" s="51" t="s">
        <v>290</v>
      </c>
      <c r="D18" s="51"/>
      <c r="E18" s="44"/>
      <c r="F18" s="44"/>
      <c r="G18" s="51" t="s">
        <v>290</v>
      </c>
      <c r="H18" s="51"/>
      <c r="I18" s="44"/>
    </row>
    <row r="19" spans="1:29">
      <c r="A19" s="17"/>
      <c r="B19" s="43"/>
      <c r="C19" s="51"/>
      <c r="D19" s="51"/>
      <c r="E19" s="44"/>
      <c r="F19" s="44"/>
      <c r="G19" s="51"/>
      <c r="H19" s="51"/>
      <c r="I19" s="44"/>
    </row>
    <row r="20" spans="1:29">
      <c r="A20" s="17"/>
      <c r="B20" s="53" t="s">
        <v>783</v>
      </c>
      <c r="C20" s="54">
        <v>132</v>
      </c>
      <c r="D20" s="54"/>
      <c r="E20" s="39"/>
      <c r="F20" s="39"/>
      <c r="G20" s="54">
        <v>125</v>
      </c>
      <c r="H20" s="54"/>
      <c r="I20" s="39"/>
    </row>
    <row r="21" spans="1:29" ht="15.75" thickBot="1">
      <c r="A21" s="17"/>
      <c r="B21" s="53"/>
      <c r="C21" s="160"/>
      <c r="D21" s="160"/>
      <c r="E21" s="83"/>
      <c r="F21" s="39"/>
      <c r="G21" s="160"/>
      <c r="H21" s="160"/>
      <c r="I21" s="83"/>
    </row>
    <row r="22" spans="1:29">
      <c r="A22" s="17"/>
      <c r="B22" s="43" t="s">
        <v>784</v>
      </c>
      <c r="C22" s="58">
        <v>767132</v>
      </c>
      <c r="D22" s="58"/>
      <c r="E22" s="45"/>
      <c r="F22" s="44"/>
      <c r="G22" s="58">
        <v>615125</v>
      </c>
      <c r="H22" s="58"/>
      <c r="I22" s="45"/>
    </row>
    <row r="23" spans="1:29">
      <c r="A23" s="17"/>
      <c r="B23" s="43"/>
      <c r="C23" s="61"/>
      <c r="D23" s="61"/>
      <c r="E23" s="44"/>
      <c r="F23" s="44"/>
      <c r="G23" s="61"/>
      <c r="H23" s="61"/>
      <c r="I23" s="44"/>
    </row>
    <row r="24" spans="1:29">
      <c r="A24" s="17"/>
      <c r="B24" s="53" t="s">
        <v>785</v>
      </c>
      <c r="C24" s="54">
        <v>40</v>
      </c>
      <c r="D24" s="54"/>
      <c r="E24" s="39"/>
      <c r="F24" s="39"/>
      <c r="G24" s="54">
        <v>37</v>
      </c>
      <c r="H24" s="54"/>
      <c r="I24" s="39"/>
    </row>
    <row r="25" spans="1:29" ht="15.75" thickBot="1">
      <c r="A25" s="17"/>
      <c r="B25" s="53"/>
      <c r="C25" s="160"/>
      <c r="D25" s="160"/>
      <c r="E25" s="83"/>
      <c r="F25" s="39"/>
      <c r="G25" s="160"/>
      <c r="H25" s="160"/>
      <c r="I25" s="83"/>
    </row>
    <row r="26" spans="1:29">
      <c r="A26" s="17"/>
      <c r="B26" s="43" t="s">
        <v>786</v>
      </c>
      <c r="C26" s="46" t="s">
        <v>288</v>
      </c>
      <c r="D26" s="58">
        <v>767092</v>
      </c>
      <c r="E26" s="45"/>
      <c r="F26" s="44"/>
      <c r="G26" s="46" t="s">
        <v>288</v>
      </c>
      <c r="H26" s="58">
        <v>615088</v>
      </c>
      <c r="I26" s="45"/>
    </row>
    <row r="27" spans="1:29" ht="15.75" thickBot="1">
      <c r="A27" s="17"/>
      <c r="B27" s="43"/>
      <c r="C27" s="84"/>
      <c r="D27" s="85"/>
      <c r="E27" s="86"/>
      <c r="F27" s="44"/>
      <c r="G27" s="84"/>
      <c r="H27" s="85"/>
      <c r="I27" s="86"/>
    </row>
    <row r="28" spans="1:29" ht="15.75" thickTop="1">
      <c r="A28" s="17"/>
      <c r="B28" s="79" t="s">
        <v>787</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row>
    <row r="29" spans="1:29" ht="25.5" customHeight="1">
      <c r="A29" s="17"/>
      <c r="B29" s="19" t="s">
        <v>788</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row>
    <row r="30" spans="1:29">
      <c r="A30" s="17"/>
      <c r="B30" s="19" t="s">
        <v>789</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row>
    <row r="31" spans="1:29" ht="25.5" customHeight="1">
      <c r="A31" s="17"/>
      <c r="B31" s="19" t="s">
        <v>790</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row>
    <row r="32" spans="1:29">
      <c r="A32" s="17"/>
      <c r="B32" s="19" t="s">
        <v>791</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row>
    <row r="33" spans="1:29">
      <c r="A33" s="17"/>
      <c r="B33" s="19" t="s">
        <v>792</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row>
    <row r="34" spans="1:29">
      <c r="A34" s="17"/>
      <c r="B34" s="19" t="s">
        <v>793</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row>
    <row r="35" spans="1:29">
      <c r="A35" s="17"/>
      <c r="B35" s="19" t="s">
        <v>794</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row>
    <row r="36" spans="1:29">
      <c r="A36" s="17"/>
      <c r="B36" s="24"/>
      <c r="C36" s="24"/>
      <c r="D36" s="24"/>
    </row>
    <row r="37" spans="1:29">
      <c r="A37" s="17"/>
      <c r="B37" s="12"/>
      <c r="C37" s="12"/>
      <c r="D37" s="12"/>
    </row>
    <row r="38" spans="1:29">
      <c r="A38" s="17"/>
      <c r="B38" s="182" t="s">
        <v>795</v>
      </c>
      <c r="C38" s="29"/>
      <c r="D38" s="182" t="s">
        <v>796</v>
      </c>
    </row>
    <row r="39" spans="1:29">
      <c r="A39" s="17"/>
      <c r="B39" s="32">
        <v>2016</v>
      </c>
      <c r="C39" s="31"/>
      <c r="D39" s="183">
        <v>1.0562499999999999</v>
      </c>
    </row>
    <row r="40" spans="1:29">
      <c r="A40" s="17"/>
      <c r="B40" s="35">
        <v>2017</v>
      </c>
      <c r="C40" s="29"/>
      <c r="D40" s="184">
        <v>1.0375000000000001</v>
      </c>
    </row>
    <row r="41" spans="1:29">
      <c r="A41" s="17"/>
      <c r="B41" s="32">
        <v>2018</v>
      </c>
      <c r="C41" s="31"/>
      <c r="D41" s="183">
        <v>1.01875</v>
      </c>
    </row>
    <row r="42" spans="1:29">
      <c r="A42" s="17"/>
      <c r="B42" s="35" t="s">
        <v>797</v>
      </c>
      <c r="C42" s="29"/>
      <c r="D42" s="184">
        <v>1</v>
      </c>
    </row>
    <row r="43" spans="1:29">
      <c r="A43" s="17"/>
      <c r="B43" s="19" t="s">
        <v>798</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row>
    <row r="44" spans="1:29">
      <c r="A44" s="17"/>
      <c r="B44" s="19" t="s">
        <v>799</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row>
    <row r="45" spans="1:29">
      <c r="A45" s="17"/>
      <c r="B45" s="19" t="s">
        <v>800</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row>
    <row r="46" spans="1:29">
      <c r="A46" s="17"/>
      <c r="B46" s="19" t="s">
        <v>801</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row>
    <row r="47" spans="1:29">
      <c r="A47" s="17"/>
      <c r="B47" s="19" t="s">
        <v>802</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row>
    <row r="48" spans="1:29">
      <c r="A48" s="17"/>
      <c r="B48" s="79" t="s">
        <v>803</v>
      </c>
      <c r="C48" s="79"/>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row>
    <row r="49" spans="1:29" ht="25.5" customHeight="1">
      <c r="A49" s="17"/>
      <c r="B49" s="19" t="s">
        <v>804</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row>
    <row r="50" spans="1:29">
      <c r="A50" s="17"/>
      <c r="B50" s="19" t="s">
        <v>805</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row>
    <row r="51" spans="1:29">
      <c r="A51" s="17"/>
      <c r="B51" s="19" t="s">
        <v>806</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row>
    <row r="52" spans="1:29">
      <c r="A52" s="17"/>
      <c r="B52" s="19" t="s">
        <v>807</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row>
    <row r="53" spans="1:29">
      <c r="A53" s="17"/>
      <c r="B53" s="19" t="s">
        <v>808</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row>
    <row r="54" spans="1:29">
      <c r="A54" s="17"/>
      <c r="B54" s="19" t="s">
        <v>809</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row>
    <row r="55" spans="1:29">
      <c r="A55" s="17"/>
      <c r="B55" s="19" t="s">
        <v>810</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row>
    <row r="56" spans="1:29">
      <c r="A56" s="17"/>
      <c r="B56" s="19" t="s">
        <v>811</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row>
    <row r="57" spans="1:29" ht="25.5" customHeight="1">
      <c r="A57" s="17"/>
      <c r="B57" s="19" t="s">
        <v>812</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row>
    <row r="58" spans="1:29">
      <c r="A58" s="17"/>
      <c r="B58" s="19" t="s">
        <v>813</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row>
    <row r="59" spans="1:29">
      <c r="A59" s="17"/>
      <c r="B59" s="19" t="s">
        <v>814</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row>
    <row r="60" spans="1:29">
      <c r="A60" s="17"/>
      <c r="B60" s="79" t="s">
        <v>815</v>
      </c>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row>
    <row r="61" spans="1:29">
      <c r="A61" s="17"/>
      <c r="B61" s="19" t="s">
        <v>816</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row>
    <row r="62" spans="1:29">
      <c r="A62" s="17"/>
      <c r="B62" s="19" t="s">
        <v>817</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row>
    <row r="63" spans="1:29" ht="25.5" customHeight="1">
      <c r="A63" s="17"/>
      <c r="B63" s="19" t="s">
        <v>818</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row>
    <row r="64" spans="1:29">
      <c r="A64" s="17"/>
      <c r="B64" s="19" t="s">
        <v>819</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row>
    <row r="65" spans="1:29">
      <c r="A65" s="17"/>
      <c r="B65" s="19" t="s">
        <v>820</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row>
    <row r="66" spans="1:29">
      <c r="A66" s="17"/>
      <c r="B66" s="19" t="s">
        <v>821</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row>
    <row r="67" spans="1:29">
      <c r="A67" s="17"/>
      <c r="B67" s="19" t="s">
        <v>822</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row>
    <row r="68" spans="1:29">
      <c r="A68" s="17"/>
      <c r="B68" s="24"/>
      <c r="C68" s="24"/>
      <c r="D68" s="24"/>
    </row>
    <row r="69" spans="1:29">
      <c r="A69" s="17"/>
      <c r="B69" s="12"/>
      <c r="C69" s="12"/>
      <c r="D69" s="12"/>
    </row>
    <row r="70" spans="1:29">
      <c r="A70" s="17"/>
      <c r="B70" s="182" t="s">
        <v>795</v>
      </c>
      <c r="C70" s="29"/>
      <c r="D70" s="182" t="s">
        <v>796</v>
      </c>
    </row>
    <row r="71" spans="1:29">
      <c r="A71" s="17"/>
      <c r="B71" s="32">
        <v>2017</v>
      </c>
      <c r="C71" s="31"/>
      <c r="D71" s="183">
        <v>1.0421899999999999</v>
      </c>
    </row>
    <row r="72" spans="1:29">
      <c r="A72" s="17"/>
      <c r="B72" s="35">
        <v>2018</v>
      </c>
      <c r="C72" s="29"/>
      <c r="D72" s="184">
        <v>1.02813</v>
      </c>
    </row>
    <row r="73" spans="1:29">
      <c r="A73" s="17"/>
      <c r="B73" s="32">
        <v>2019</v>
      </c>
      <c r="C73" s="31"/>
      <c r="D73" s="183">
        <v>1.01406</v>
      </c>
    </row>
    <row r="74" spans="1:29">
      <c r="A74" s="17"/>
      <c r="B74" s="35" t="s">
        <v>823</v>
      </c>
      <c r="C74" s="29"/>
      <c r="D74" s="184">
        <v>1</v>
      </c>
    </row>
    <row r="75" spans="1:29">
      <c r="A75" s="17"/>
      <c r="B75" s="19" t="s">
        <v>824</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row>
    <row r="76" spans="1:29">
      <c r="A76" s="17"/>
      <c r="B76" s="19" t="s">
        <v>825</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row>
    <row r="77" spans="1:29">
      <c r="A77" s="17"/>
      <c r="B77" s="19" t="s">
        <v>826</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row>
    <row r="78" spans="1:29" ht="25.5" customHeight="1">
      <c r="A78" s="17"/>
      <c r="B78" s="19" t="s">
        <v>827</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row>
    <row r="79" spans="1:29">
      <c r="A79" s="17"/>
      <c r="B79" s="19" t="s">
        <v>828</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row>
    <row r="80" spans="1:29">
      <c r="A80" s="17"/>
      <c r="B80" s="19" t="s">
        <v>829</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row>
    <row r="81" spans="1:29">
      <c r="A81" s="17"/>
      <c r="B81" s="79" t="s">
        <v>781</v>
      </c>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row>
    <row r="82" spans="1:29" ht="25.5" customHeight="1">
      <c r="A82" s="17"/>
      <c r="B82" s="19" t="s">
        <v>830</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row>
    <row r="83" spans="1:29" ht="25.5" customHeight="1">
      <c r="A83" s="17"/>
      <c r="B83" s="19" t="s">
        <v>831</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row>
    <row r="84" spans="1:29">
      <c r="A84" s="17"/>
      <c r="B84" s="19" t="s">
        <v>832</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row>
    <row r="85" spans="1:29">
      <c r="A85" s="17"/>
      <c r="B85" s="19" t="s">
        <v>833</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row>
    <row r="86" spans="1:29">
      <c r="A86" s="17"/>
      <c r="B86" s="19" t="s">
        <v>834</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row>
    <row r="87" spans="1:29">
      <c r="A87" s="17"/>
      <c r="B87" s="19" t="s">
        <v>835</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row>
    <row r="88" spans="1:29">
      <c r="A88" s="17"/>
      <c r="B88" s="19" t="s">
        <v>836</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row>
    <row r="89" spans="1:29">
      <c r="A89" s="17"/>
      <c r="B89" s="19" t="s">
        <v>837</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row>
    <row r="90" spans="1:29" ht="25.5" customHeight="1">
      <c r="A90" s="17"/>
      <c r="B90" s="19" t="s">
        <v>838</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row>
    <row r="91" spans="1:29">
      <c r="A91" s="17"/>
      <c r="B91" s="19" t="s">
        <v>839</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row>
    <row r="92" spans="1:29">
      <c r="A92" s="17"/>
      <c r="B92" s="19" t="s">
        <v>814</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row>
    <row r="93" spans="1:29">
      <c r="A93" s="17"/>
      <c r="B93" s="79" t="s">
        <v>840</v>
      </c>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row>
    <row r="94" spans="1:29">
      <c r="A94" s="17"/>
      <c r="B94" s="19" t="s">
        <v>841</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row>
    <row r="95" spans="1:29">
      <c r="A95" s="17"/>
      <c r="B95" s="19" t="s">
        <v>842</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row>
    <row r="96" spans="1:29">
      <c r="A96" s="17"/>
      <c r="B96" s="19" t="s">
        <v>843</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row>
    <row r="97" spans="1:29">
      <c r="A97" s="17"/>
      <c r="B97" s="19" t="s">
        <v>844</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row>
    <row r="98" spans="1:29">
      <c r="A98" s="17"/>
      <c r="B98" s="19" t="s">
        <v>845</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row>
    <row r="99" spans="1:29">
      <c r="A99" s="17"/>
      <c r="B99" s="79" t="s">
        <v>846</v>
      </c>
      <c r="C99" s="79"/>
      <c r="D99" s="79"/>
      <c r="E99" s="79"/>
      <c r="F99" s="79"/>
      <c r="G99" s="79"/>
      <c r="H99" s="79"/>
      <c r="I99" s="79"/>
      <c r="J99" s="79"/>
      <c r="K99" s="79"/>
      <c r="L99" s="79"/>
      <c r="M99" s="79"/>
      <c r="N99" s="79"/>
      <c r="O99" s="79"/>
      <c r="P99" s="79"/>
      <c r="Q99" s="79"/>
      <c r="R99" s="79"/>
      <c r="S99" s="79"/>
      <c r="T99" s="79"/>
      <c r="U99" s="79"/>
      <c r="V99" s="79"/>
      <c r="W99" s="79"/>
      <c r="X99" s="79"/>
      <c r="Y99" s="79"/>
      <c r="Z99" s="79"/>
      <c r="AA99" s="79"/>
      <c r="AB99" s="79"/>
      <c r="AC99" s="79"/>
    </row>
    <row r="100" spans="1:29">
      <c r="A100" s="17"/>
      <c r="B100" s="19" t="s">
        <v>847</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row>
    <row r="101" spans="1:29">
      <c r="A101" s="17"/>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row>
    <row r="102" spans="1:29">
      <c r="A102" s="17"/>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row>
    <row r="103" spans="1:29">
      <c r="A103" s="17"/>
      <c r="B103" s="39"/>
      <c r="C103" s="37" t="s">
        <v>848</v>
      </c>
      <c r="D103" s="37"/>
      <c r="E103" s="37"/>
      <c r="F103" s="39"/>
      <c r="G103" s="37" t="s">
        <v>849</v>
      </c>
      <c r="H103" s="37"/>
      <c r="I103" s="37"/>
      <c r="J103" s="39"/>
      <c r="K103" s="37" t="s">
        <v>301</v>
      </c>
      <c r="L103" s="37"/>
      <c r="M103" s="37"/>
      <c r="N103" s="39"/>
      <c r="O103" s="37" t="s">
        <v>851</v>
      </c>
      <c r="P103" s="37"/>
      <c r="Q103" s="37"/>
      <c r="R103" s="39"/>
      <c r="S103" s="37" t="s">
        <v>493</v>
      </c>
      <c r="T103" s="37"/>
      <c r="U103" s="37"/>
      <c r="V103" s="39"/>
      <c r="W103" s="37" t="s">
        <v>852</v>
      </c>
      <c r="X103" s="37"/>
      <c r="Y103" s="37"/>
      <c r="Z103" s="39"/>
      <c r="AA103" s="37" t="s">
        <v>119</v>
      </c>
      <c r="AB103" s="37"/>
      <c r="AC103" s="37"/>
    </row>
    <row r="104" spans="1:29" ht="15.75" thickBot="1">
      <c r="A104" s="17"/>
      <c r="B104" s="39"/>
      <c r="C104" s="40"/>
      <c r="D104" s="40"/>
      <c r="E104" s="40"/>
      <c r="F104" s="39"/>
      <c r="G104" s="40"/>
      <c r="H104" s="40"/>
      <c r="I104" s="40"/>
      <c r="J104" s="83"/>
      <c r="K104" s="40" t="s">
        <v>850</v>
      </c>
      <c r="L104" s="40"/>
      <c r="M104" s="40"/>
      <c r="N104" s="39"/>
      <c r="O104" s="40" t="s">
        <v>850</v>
      </c>
      <c r="P104" s="40"/>
      <c r="Q104" s="40"/>
      <c r="R104" s="39"/>
      <c r="S104" s="40" t="s">
        <v>850</v>
      </c>
      <c r="T104" s="40"/>
      <c r="U104" s="40"/>
      <c r="V104" s="39"/>
      <c r="W104" s="40" t="s">
        <v>853</v>
      </c>
      <c r="X104" s="40"/>
      <c r="Y104" s="40"/>
      <c r="Z104" s="39"/>
      <c r="AA104" s="40"/>
      <c r="AB104" s="40"/>
      <c r="AC104" s="40"/>
    </row>
    <row r="105" spans="1:29">
      <c r="A105" s="17"/>
      <c r="B105" s="185" t="s">
        <v>854</v>
      </c>
      <c r="C105" s="45"/>
      <c r="D105" s="45"/>
      <c r="E105" s="45"/>
      <c r="F105" s="31"/>
      <c r="G105" s="45"/>
      <c r="H105" s="45"/>
      <c r="I105" s="45"/>
      <c r="J105" s="31"/>
      <c r="K105" s="45"/>
      <c r="L105" s="45"/>
      <c r="M105" s="45"/>
      <c r="N105" s="31"/>
      <c r="O105" s="45"/>
      <c r="P105" s="45"/>
      <c r="Q105" s="45"/>
      <c r="R105" s="31"/>
      <c r="S105" s="45"/>
      <c r="T105" s="45"/>
      <c r="U105" s="45"/>
      <c r="V105" s="31"/>
      <c r="W105" s="45"/>
      <c r="X105" s="45"/>
      <c r="Y105" s="45"/>
      <c r="Z105" s="31"/>
      <c r="AA105" s="45"/>
      <c r="AB105" s="45"/>
      <c r="AC105" s="45"/>
    </row>
    <row r="106" spans="1:29">
      <c r="A106" s="17"/>
      <c r="B106" s="62">
        <v>42369</v>
      </c>
      <c r="C106" s="55" t="s">
        <v>288</v>
      </c>
      <c r="D106" s="54" t="s">
        <v>290</v>
      </c>
      <c r="E106" s="39"/>
      <c r="F106" s="39"/>
      <c r="G106" s="55" t="s">
        <v>288</v>
      </c>
      <c r="H106" s="54" t="s">
        <v>290</v>
      </c>
      <c r="I106" s="39"/>
      <c r="J106" s="39"/>
      <c r="K106" s="55" t="s">
        <v>288</v>
      </c>
      <c r="L106" s="54" t="s">
        <v>290</v>
      </c>
      <c r="M106" s="39"/>
      <c r="N106" s="39"/>
      <c r="O106" s="55" t="s">
        <v>288</v>
      </c>
      <c r="P106" s="54" t="s">
        <v>290</v>
      </c>
      <c r="Q106" s="39"/>
      <c r="R106" s="39"/>
      <c r="S106" s="55" t="s">
        <v>288</v>
      </c>
      <c r="T106" s="54" t="s">
        <v>290</v>
      </c>
      <c r="U106" s="39"/>
      <c r="V106" s="39"/>
      <c r="W106" s="55" t="s">
        <v>288</v>
      </c>
      <c r="X106" s="54">
        <v>40</v>
      </c>
      <c r="Y106" s="39"/>
      <c r="Z106" s="39"/>
      <c r="AA106" s="55" t="s">
        <v>288</v>
      </c>
      <c r="AB106" s="54">
        <v>40</v>
      </c>
      <c r="AC106" s="39"/>
    </row>
    <row r="107" spans="1:29">
      <c r="A107" s="17"/>
      <c r="B107" s="62"/>
      <c r="C107" s="55"/>
      <c r="D107" s="54"/>
      <c r="E107" s="39"/>
      <c r="F107" s="39"/>
      <c r="G107" s="55"/>
      <c r="H107" s="54"/>
      <c r="I107" s="39"/>
      <c r="J107" s="39"/>
      <c r="K107" s="55"/>
      <c r="L107" s="54"/>
      <c r="M107" s="39"/>
      <c r="N107" s="39"/>
      <c r="O107" s="55"/>
      <c r="P107" s="54"/>
      <c r="Q107" s="39"/>
      <c r="R107" s="39"/>
      <c r="S107" s="55"/>
      <c r="T107" s="54"/>
      <c r="U107" s="39"/>
      <c r="V107" s="39"/>
      <c r="W107" s="55"/>
      <c r="X107" s="54"/>
      <c r="Y107" s="39"/>
      <c r="Z107" s="39"/>
      <c r="AA107" s="55"/>
      <c r="AB107" s="54"/>
      <c r="AC107" s="39"/>
    </row>
    <row r="108" spans="1:29">
      <c r="A108" s="17"/>
      <c r="B108" s="63">
        <v>42735</v>
      </c>
      <c r="C108" s="51" t="s">
        <v>290</v>
      </c>
      <c r="D108" s="51"/>
      <c r="E108" s="44"/>
      <c r="F108" s="44"/>
      <c r="G108" s="51" t="s">
        <v>290</v>
      </c>
      <c r="H108" s="51"/>
      <c r="I108" s="44"/>
      <c r="J108" s="44"/>
      <c r="K108" s="51" t="s">
        <v>290</v>
      </c>
      <c r="L108" s="51"/>
      <c r="M108" s="44"/>
      <c r="N108" s="44"/>
      <c r="O108" s="51" t="s">
        <v>290</v>
      </c>
      <c r="P108" s="51"/>
      <c r="Q108" s="44"/>
      <c r="R108" s="44"/>
      <c r="S108" s="51" t="s">
        <v>290</v>
      </c>
      <c r="T108" s="51"/>
      <c r="U108" s="44"/>
      <c r="V108" s="44"/>
      <c r="W108" s="51">
        <v>40</v>
      </c>
      <c r="X108" s="51"/>
      <c r="Y108" s="44"/>
      <c r="Z108" s="44"/>
      <c r="AA108" s="51">
        <v>40</v>
      </c>
      <c r="AB108" s="51"/>
      <c r="AC108" s="44"/>
    </row>
    <row r="109" spans="1:29">
      <c r="A109" s="17"/>
      <c r="B109" s="63"/>
      <c r="C109" s="51"/>
      <c r="D109" s="51"/>
      <c r="E109" s="44"/>
      <c r="F109" s="44"/>
      <c r="G109" s="51"/>
      <c r="H109" s="51"/>
      <c r="I109" s="44"/>
      <c r="J109" s="44"/>
      <c r="K109" s="51"/>
      <c r="L109" s="51"/>
      <c r="M109" s="44"/>
      <c r="N109" s="44"/>
      <c r="O109" s="51"/>
      <c r="P109" s="51"/>
      <c r="Q109" s="44"/>
      <c r="R109" s="44"/>
      <c r="S109" s="51"/>
      <c r="T109" s="51"/>
      <c r="U109" s="44"/>
      <c r="V109" s="44"/>
      <c r="W109" s="51"/>
      <c r="X109" s="51"/>
      <c r="Y109" s="44"/>
      <c r="Z109" s="44"/>
      <c r="AA109" s="51"/>
      <c r="AB109" s="51"/>
      <c r="AC109" s="44"/>
    </row>
    <row r="110" spans="1:29">
      <c r="A110" s="17"/>
      <c r="B110" s="62">
        <v>43100</v>
      </c>
      <c r="C110" s="54" t="s">
        <v>290</v>
      </c>
      <c r="D110" s="54"/>
      <c r="E110" s="39"/>
      <c r="F110" s="39"/>
      <c r="G110" s="54" t="s">
        <v>290</v>
      </c>
      <c r="H110" s="54"/>
      <c r="I110" s="39"/>
      <c r="J110" s="39"/>
      <c r="K110" s="54" t="s">
        <v>290</v>
      </c>
      <c r="L110" s="54"/>
      <c r="M110" s="39"/>
      <c r="N110" s="39"/>
      <c r="O110" s="54" t="s">
        <v>290</v>
      </c>
      <c r="P110" s="54"/>
      <c r="Q110" s="39"/>
      <c r="R110" s="39"/>
      <c r="S110" s="54" t="s">
        <v>290</v>
      </c>
      <c r="T110" s="54"/>
      <c r="U110" s="39"/>
      <c r="V110" s="39"/>
      <c r="W110" s="54">
        <v>26</v>
      </c>
      <c r="X110" s="54"/>
      <c r="Y110" s="39"/>
      <c r="Z110" s="39"/>
      <c r="AA110" s="54">
        <v>26</v>
      </c>
      <c r="AB110" s="54"/>
      <c r="AC110" s="39"/>
    </row>
    <row r="111" spans="1:29">
      <c r="A111" s="17"/>
      <c r="B111" s="62"/>
      <c r="C111" s="54"/>
      <c r="D111" s="54"/>
      <c r="E111" s="39"/>
      <c r="F111" s="39"/>
      <c r="G111" s="54"/>
      <c r="H111" s="54"/>
      <c r="I111" s="39"/>
      <c r="J111" s="39"/>
      <c r="K111" s="54"/>
      <c r="L111" s="54"/>
      <c r="M111" s="39"/>
      <c r="N111" s="39"/>
      <c r="O111" s="54"/>
      <c r="P111" s="54"/>
      <c r="Q111" s="39"/>
      <c r="R111" s="39"/>
      <c r="S111" s="54"/>
      <c r="T111" s="54"/>
      <c r="U111" s="39"/>
      <c r="V111" s="39"/>
      <c r="W111" s="54"/>
      <c r="X111" s="54"/>
      <c r="Y111" s="39"/>
      <c r="Z111" s="39"/>
      <c r="AA111" s="54"/>
      <c r="AB111" s="54"/>
      <c r="AC111" s="39"/>
    </row>
    <row r="112" spans="1:29">
      <c r="A112" s="17"/>
      <c r="B112" s="63">
        <v>43465</v>
      </c>
      <c r="C112" s="51" t="s">
        <v>290</v>
      </c>
      <c r="D112" s="51"/>
      <c r="E112" s="44"/>
      <c r="F112" s="44"/>
      <c r="G112" s="51" t="s">
        <v>290</v>
      </c>
      <c r="H112" s="51"/>
      <c r="I112" s="44"/>
      <c r="J112" s="44"/>
      <c r="K112" s="61">
        <v>35000</v>
      </c>
      <c r="L112" s="61"/>
      <c r="M112" s="44"/>
      <c r="N112" s="44"/>
      <c r="O112" s="61">
        <v>32000</v>
      </c>
      <c r="P112" s="61"/>
      <c r="Q112" s="44"/>
      <c r="R112" s="44"/>
      <c r="S112" s="51" t="s">
        <v>290</v>
      </c>
      <c r="T112" s="51"/>
      <c r="U112" s="44"/>
      <c r="V112" s="44"/>
      <c r="W112" s="51">
        <v>26</v>
      </c>
      <c r="X112" s="51"/>
      <c r="Y112" s="44"/>
      <c r="Z112" s="44"/>
      <c r="AA112" s="61">
        <v>67026</v>
      </c>
      <c r="AB112" s="61"/>
      <c r="AC112" s="44"/>
    </row>
    <row r="113" spans="1:29">
      <c r="A113" s="17"/>
      <c r="B113" s="63"/>
      <c r="C113" s="51"/>
      <c r="D113" s="51"/>
      <c r="E113" s="44"/>
      <c r="F113" s="44"/>
      <c r="G113" s="51"/>
      <c r="H113" s="51"/>
      <c r="I113" s="44"/>
      <c r="J113" s="44"/>
      <c r="K113" s="61"/>
      <c r="L113" s="61"/>
      <c r="M113" s="44"/>
      <c r="N113" s="44"/>
      <c r="O113" s="61"/>
      <c r="P113" s="61"/>
      <c r="Q113" s="44"/>
      <c r="R113" s="44"/>
      <c r="S113" s="51"/>
      <c r="T113" s="51"/>
      <c r="U113" s="44"/>
      <c r="V113" s="44"/>
      <c r="W113" s="51"/>
      <c r="X113" s="51"/>
      <c r="Y113" s="44"/>
      <c r="Z113" s="44"/>
      <c r="AA113" s="61"/>
      <c r="AB113" s="61"/>
      <c r="AC113" s="44"/>
    </row>
    <row r="114" spans="1:29">
      <c r="A114" s="17"/>
      <c r="B114" s="62">
        <v>43830</v>
      </c>
      <c r="C114" s="54" t="s">
        <v>290</v>
      </c>
      <c r="D114" s="54"/>
      <c r="E114" s="39"/>
      <c r="F114" s="39"/>
      <c r="G114" s="54" t="s">
        <v>290</v>
      </c>
      <c r="H114" s="54"/>
      <c r="I114" s="39"/>
      <c r="J114" s="39"/>
      <c r="K114" s="54" t="s">
        <v>290</v>
      </c>
      <c r="L114" s="54"/>
      <c r="M114" s="39"/>
      <c r="N114" s="39"/>
      <c r="O114" s="54" t="s">
        <v>290</v>
      </c>
      <c r="P114" s="54"/>
      <c r="Q114" s="39"/>
      <c r="R114" s="39"/>
      <c r="S114" s="54" t="s">
        <v>290</v>
      </c>
      <c r="T114" s="54"/>
      <c r="U114" s="39"/>
      <c r="V114" s="39"/>
      <c r="W114" s="54" t="s">
        <v>290</v>
      </c>
      <c r="X114" s="54"/>
      <c r="Y114" s="39"/>
      <c r="Z114" s="39"/>
      <c r="AA114" s="54" t="s">
        <v>290</v>
      </c>
      <c r="AB114" s="54"/>
      <c r="AC114" s="39"/>
    </row>
    <row r="115" spans="1:29">
      <c r="A115" s="17"/>
      <c r="B115" s="62"/>
      <c r="C115" s="54"/>
      <c r="D115" s="54"/>
      <c r="E115" s="39"/>
      <c r="F115" s="39"/>
      <c r="G115" s="54"/>
      <c r="H115" s="54"/>
      <c r="I115" s="39"/>
      <c r="J115" s="39"/>
      <c r="K115" s="54"/>
      <c r="L115" s="54"/>
      <c r="M115" s="39"/>
      <c r="N115" s="39"/>
      <c r="O115" s="54"/>
      <c r="P115" s="54"/>
      <c r="Q115" s="39"/>
      <c r="R115" s="39"/>
      <c r="S115" s="54"/>
      <c r="T115" s="54"/>
      <c r="U115" s="39"/>
      <c r="V115" s="39"/>
      <c r="W115" s="54"/>
      <c r="X115" s="54"/>
      <c r="Y115" s="39"/>
      <c r="Z115" s="39"/>
      <c r="AA115" s="54"/>
      <c r="AB115" s="54"/>
      <c r="AC115" s="39"/>
    </row>
    <row r="116" spans="1:29">
      <c r="A116" s="17"/>
      <c r="B116" s="43" t="s">
        <v>296</v>
      </c>
      <c r="C116" s="61">
        <v>300000</v>
      </c>
      <c r="D116" s="61"/>
      <c r="E116" s="44"/>
      <c r="F116" s="44"/>
      <c r="G116" s="61">
        <v>400000</v>
      </c>
      <c r="H116" s="61"/>
      <c r="I116" s="44"/>
      <c r="J116" s="44"/>
      <c r="K116" s="51" t="s">
        <v>290</v>
      </c>
      <c r="L116" s="51"/>
      <c r="M116" s="44"/>
      <c r="N116" s="44"/>
      <c r="O116" s="51" t="s">
        <v>290</v>
      </c>
      <c r="P116" s="51"/>
      <c r="Q116" s="44"/>
      <c r="R116" s="44"/>
      <c r="S116" s="51" t="s">
        <v>290</v>
      </c>
      <c r="T116" s="51"/>
      <c r="U116" s="44"/>
      <c r="V116" s="44"/>
      <c r="W116" s="51" t="s">
        <v>290</v>
      </c>
      <c r="X116" s="51"/>
      <c r="Y116" s="44"/>
      <c r="Z116" s="44"/>
      <c r="AA116" s="61">
        <v>700000</v>
      </c>
      <c r="AB116" s="61"/>
      <c r="AC116" s="44"/>
    </row>
    <row r="117" spans="1:29" ht="15.75" thickBot="1">
      <c r="A117" s="17"/>
      <c r="B117" s="43"/>
      <c r="C117" s="68"/>
      <c r="D117" s="68"/>
      <c r="E117" s="69"/>
      <c r="F117" s="44"/>
      <c r="G117" s="68"/>
      <c r="H117" s="68"/>
      <c r="I117" s="69"/>
      <c r="J117" s="69"/>
      <c r="K117" s="76"/>
      <c r="L117" s="76"/>
      <c r="M117" s="69"/>
      <c r="N117" s="44"/>
      <c r="O117" s="76"/>
      <c r="P117" s="76"/>
      <c r="Q117" s="69"/>
      <c r="R117" s="44"/>
      <c r="S117" s="76"/>
      <c r="T117" s="76"/>
      <c r="U117" s="69"/>
      <c r="V117" s="44"/>
      <c r="W117" s="76"/>
      <c r="X117" s="76"/>
      <c r="Y117" s="69"/>
      <c r="Z117" s="44"/>
      <c r="AA117" s="68"/>
      <c r="AB117" s="68"/>
      <c r="AC117" s="69"/>
    </row>
    <row r="118" spans="1:29">
      <c r="A118" s="17"/>
      <c r="B118" s="53" t="s">
        <v>119</v>
      </c>
      <c r="C118" s="66" t="s">
        <v>288</v>
      </c>
      <c r="D118" s="67">
        <v>300000</v>
      </c>
      <c r="E118" s="42"/>
      <c r="F118" s="39"/>
      <c r="G118" s="66" t="s">
        <v>288</v>
      </c>
      <c r="H118" s="67">
        <v>400000</v>
      </c>
      <c r="I118" s="42"/>
      <c r="J118" s="42"/>
      <c r="K118" s="66" t="s">
        <v>288</v>
      </c>
      <c r="L118" s="67">
        <v>35000</v>
      </c>
      <c r="M118" s="42"/>
      <c r="N118" s="39"/>
      <c r="O118" s="66" t="s">
        <v>288</v>
      </c>
      <c r="P118" s="67">
        <v>32000</v>
      </c>
      <c r="Q118" s="42"/>
      <c r="R118" s="39"/>
      <c r="S118" s="66" t="s">
        <v>288</v>
      </c>
      <c r="T118" s="100" t="s">
        <v>290</v>
      </c>
      <c r="U118" s="42"/>
      <c r="V118" s="39"/>
      <c r="W118" s="66" t="s">
        <v>288</v>
      </c>
      <c r="X118" s="100">
        <v>132</v>
      </c>
      <c r="Y118" s="42"/>
      <c r="Z118" s="39"/>
      <c r="AA118" s="66" t="s">
        <v>288</v>
      </c>
      <c r="AB118" s="67">
        <v>767132</v>
      </c>
      <c r="AC118" s="42"/>
    </row>
    <row r="119" spans="1:29" ht="15.75" thickBot="1">
      <c r="A119" s="17"/>
      <c r="B119" s="53"/>
      <c r="C119" s="70"/>
      <c r="D119" s="71"/>
      <c r="E119" s="72"/>
      <c r="F119" s="39"/>
      <c r="G119" s="70"/>
      <c r="H119" s="71"/>
      <c r="I119" s="72"/>
      <c r="J119" s="72"/>
      <c r="K119" s="70"/>
      <c r="L119" s="71"/>
      <c r="M119" s="72"/>
      <c r="N119" s="39"/>
      <c r="O119" s="70"/>
      <c r="P119" s="71"/>
      <c r="Q119" s="72"/>
      <c r="R119" s="39"/>
      <c r="S119" s="70"/>
      <c r="T119" s="101"/>
      <c r="U119" s="72"/>
      <c r="V119" s="39"/>
      <c r="W119" s="70"/>
      <c r="X119" s="101"/>
      <c r="Y119" s="72"/>
      <c r="Z119" s="39"/>
      <c r="AA119" s="70"/>
      <c r="AB119" s="71"/>
      <c r="AC119" s="72"/>
    </row>
    <row r="120" spans="1:29" ht="15.75" thickTop="1">
      <c r="A120" s="17"/>
      <c r="B120" s="79" t="s">
        <v>855</v>
      </c>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c r="AB120" s="79"/>
      <c r="AC120" s="79"/>
    </row>
    <row r="121" spans="1:29" ht="25.5" customHeight="1">
      <c r="A121" s="17"/>
      <c r="B121" s="19" t="s">
        <v>856</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row>
  </sheetData>
  <mergeCells count="322">
    <mergeCell ref="B121:AC121"/>
    <mergeCell ref="B96:AC96"/>
    <mergeCell ref="B97:AC97"/>
    <mergeCell ref="B98:AC98"/>
    <mergeCell ref="B99:AC99"/>
    <mergeCell ref="B100:AC100"/>
    <mergeCell ref="B120:AC120"/>
    <mergeCell ref="B90:AC90"/>
    <mergeCell ref="B91:AC91"/>
    <mergeCell ref="B92:AC92"/>
    <mergeCell ref="B93:AC93"/>
    <mergeCell ref="B94:AC94"/>
    <mergeCell ref="B95:AC95"/>
    <mergeCell ref="B84:AC84"/>
    <mergeCell ref="B85:AC85"/>
    <mergeCell ref="B86:AC86"/>
    <mergeCell ref="B87:AC87"/>
    <mergeCell ref="B88:AC88"/>
    <mergeCell ref="B89:AC89"/>
    <mergeCell ref="B78:AC78"/>
    <mergeCell ref="B79:AC79"/>
    <mergeCell ref="B80:AC80"/>
    <mergeCell ref="B81:AC81"/>
    <mergeCell ref="B82:AC82"/>
    <mergeCell ref="B83:AC83"/>
    <mergeCell ref="B65:AC65"/>
    <mergeCell ref="B66:AC66"/>
    <mergeCell ref="B67:AC67"/>
    <mergeCell ref="B75:AC75"/>
    <mergeCell ref="B76:AC76"/>
    <mergeCell ref="B77:AC77"/>
    <mergeCell ref="B59:AC59"/>
    <mergeCell ref="B60:AC60"/>
    <mergeCell ref="B61:AC61"/>
    <mergeCell ref="B62:AC62"/>
    <mergeCell ref="B63:AC63"/>
    <mergeCell ref="B64:AC64"/>
    <mergeCell ref="B53:AC53"/>
    <mergeCell ref="B54:AC54"/>
    <mergeCell ref="B55:AC55"/>
    <mergeCell ref="B56:AC56"/>
    <mergeCell ref="B57:AC57"/>
    <mergeCell ref="B58:AC58"/>
    <mergeCell ref="B47:AC47"/>
    <mergeCell ref="B48:AC48"/>
    <mergeCell ref="B49:AC49"/>
    <mergeCell ref="B50:AC50"/>
    <mergeCell ref="B51:AC51"/>
    <mergeCell ref="B52:AC52"/>
    <mergeCell ref="B34:AC34"/>
    <mergeCell ref="B35:AC35"/>
    <mergeCell ref="B43:AC43"/>
    <mergeCell ref="B44:AC44"/>
    <mergeCell ref="B45:AC45"/>
    <mergeCell ref="B46:AC46"/>
    <mergeCell ref="B28:AC28"/>
    <mergeCell ref="B29:AC29"/>
    <mergeCell ref="B30:AC30"/>
    <mergeCell ref="B31:AC31"/>
    <mergeCell ref="B32:AC32"/>
    <mergeCell ref="B33:AC33"/>
    <mergeCell ref="AA118:AA119"/>
    <mergeCell ref="AB118:AB119"/>
    <mergeCell ref="AC118:AC119"/>
    <mergeCell ref="A1:A2"/>
    <mergeCell ref="B1:AC1"/>
    <mergeCell ref="B2:AC2"/>
    <mergeCell ref="B3:AC3"/>
    <mergeCell ref="A4:A121"/>
    <mergeCell ref="B4:AC4"/>
    <mergeCell ref="B5:AC5"/>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Z116:Z117"/>
    <mergeCell ref="AA116:AB117"/>
    <mergeCell ref="AC116:AC117"/>
    <mergeCell ref="B118:B119"/>
    <mergeCell ref="C118:C119"/>
    <mergeCell ref="D118:D119"/>
    <mergeCell ref="E118:E119"/>
    <mergeCell ref="F118:F119"/>
    <mergeCell ref="G118:G119"/>
    <mergeCell ref="H118:H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Z106:Z107"/>
    <mergeCell ref="AA106:AA107"/>
    <mergeCell ref="AB106:AB107"/>
    <mergeCell ref="AC106:AC107"/>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A103:AC104"/>
    <mergeCell ref="C105:E105"/>
    <mergeCell ref="G105:I105"/>
    <mergeCell ref="K105:M105"/>
    <mergeCell ref="O105:Q105"/>
    <mergeCell ref="S105:U105"/>
    <mergeCell ref="W105:Y105"/>
    <mergeCell ref="AA105:AC105"/>
    <mergeCell ref="S103:U103"/>
    <mergeCell ref="S104:U104"/>
    <mergeCell ref="V103:V104"/>
    <mergeCell ref="W103:Y103"/>
    <mergeCell ref="W104:Y104"/>
    <mergeCell ref="Z103:Z104"/>
    <mergeCell ref="K103:M103"/>
    <mergeCell ref="K104:M104"/>
    <mergeCell ref="N103:N104"/>
    <mergeCell ref="O103:Q103"/>
    <mergeCell ref="O104:Q104"/>
    <mergeCell ref="R103:R104"/>
    <mergeCell ref="H26:H27"/>
    <mergeCell ref="I26:I27"/>
    <mergeCell ref="B36:D36"/>
    <mergeCell ref="B68:D68"/>
    <mergeCell ref="B101:AC101"/>
    <mergeCell ref="B103:B104"/>
    <mergeCell ref="C103:E104"/>
    <mergeCell ref="F103:F104"/>
    <mergeCell ref="G103:I104"/>
    <mergeCell ref="J103:J10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1" width="36.5703125" bestFit="1" customWidth="1"/>
    <col min="2" max="2" width="36.5703125" customWidth="1"/>
    <col min="3" max="4" width="18.140625" customWidth="1"/>
    <col min="5" max="5" width="4.28515625" customWidth="1"/>
    <col min="6" max="6" width="5.42578125" customWidth="1"/>
    <col min="7" max="8" width="25.28515625" customWidth="1"/>
  </cols>
  <sheetData>
    <row r="1" spans="1:8" ht="15" customHeight="1">
      <c r="A1" s="7" t="s">
        <v>857</v>
      </c>
      <c r="B1" s="7" t="s">
        <v>1</v>
      </c>
      <c r="C1" s="7"/>
      <c r="D1" s="7"/>
      <c r="E1" s="7"/>
      <c r="F1" s="7"/>
      <c r="G1" s="7"/>
      <c r="H1" s="7"/>
    </row>
    <row r="2" spans="1:8" ht="15" customHeight="1">
      <c r="A2" s="7"/>
      <c r="B2" s="7" t="s">
        <v>2</v>
      </c>
      <c r="C2" s="7"/>
      <c r="D2" s="7"/>
      <c r="E2" s="7"/>
      <c r="F2" s="7"/>
      <c r="G2" s="7"/>
      <c r="H2" s="7"/>
    </row>
    <row r="3" spans="1:8" ht="30">
      <c r="A3" s="8" t="s">
        <v>858</v>
      </c>
      <c r="B3" s="16"/>
      <c r="C3" s="16"/>
      <c r="D3" s="16"/>
      <c r="E3" s="16"/>
      <c r="F3" s="16"/>
      <c r="G3" s="16"/>
      <c r="H3" s="16"/>
    </row>
    <row r="4" spans="1:8">
      <c r="A4" s="17" t="s">
        <v>857</v>
      </c>
      <c r="B4" s="18" t="s">
        <v>859</v>
      </c>
      <c r="C4" s="18"/>
      <c r="D4" s="18"/>
      <c r="E4" s="18"/>
      <c r="F4" s="18"/>
      <c r="G4" s="18"/>
      <c r="H4" s="18"/>
    </row>
    <row r="5" spans="1:8">
      <c r="A5" s="17"/>
      <c r="B5" s="79" t="s">
        <v>860</v>
      </c>
      <c r="C5" s="79"/>
      <c r="D5" s="79"/>
      <c r="E5" s="79"/>
      <c r="F5" s="79"/>
      <c r="G5" s="79"/>
      <c r="H5" s="79"/>
    </row>
    <row r="6" spans="1:8" ht="76.5" customHeight="1">
      <c r="A6" s="17"/>
      <c r="B6" s="19" t="s">
        <v>861</v>
      </c>
      <c r="C6" s="19"/>
      <c r="D6" s="19"/>
      <c r="E6" s="19"/>
      <c r="F6" s="19"/>
      <c r="G6" s="19"/>
      <c r="H6" s="19"/>
    </row>
    <row r="7" spans="1:8">
      <c r="A7" s="17"/>
      <c r="B7" s="188" t="s">
        <v>862</v>
      </c>
      <c r="C7" s="188"/>
      <c r="D7" s="188"/>
      <c r="E7" s="188"/>
      <c r="F7" s="188"/>
      <c r="G7" s="188"/>
      <c r="H7" s="188"/>
    </row>
    <row r="8" spans="1:8" ht="25.5" customHeight="1">
      <c r="A8" s="17"/>
      <c r="B8" s="189" t="s">
        <v>863</v>
      </c>
      <c r="C8" s="189"/>
      <c r="D8" s="189"/>
      <c r="E8" s="189"/>
      <c r="F8" s="189"/>
      <c r="G8" s="189"/>
      <c r="H8" s="189"/>
    </row>
    <row r="9" spans="1:8" ht="76.5" customHeight="1">
      <c r="A9" s="17"/>
      <c r="B9" s="189" t="s">
        <v>864</v>
      </c>
      <c r="C9" s="189"/>
      <c r="D9" s="189"/>
      <c r="E9" s="189"/>
      <c r="F9" s="189"/>
      <c r="G9" s="189"/>
      <c r="H9" s="189"/>
    </row>
    <row r="10" spans="1:8" ht="51" customHeight="1">
      <c r="A10" s="17"/>
      <c r="B10" s="189" t="s">
        <v>865</v>
      </c>
      <c r="C10" s="189"/>
      <c r="D10" s="189"/>
      <c r="E10" s="189"/>
      <c r="F10" s="189"/>
      <c r="G10" s="189"/>
      <c r="H10" s="189"/>
    </row>
    <row r="11" spans="1:8">
      <c r="A11" s="17"/>
      <c r="B11" s="79" t="s">
        <v>866</v>
      </c>
      <c r="C11" s="79"/>
      <c r="D11" s="79"/>
      <c r="E11" s="79"/>
      <c r="F11" s="79"/>
      <c r="G11" s="79"/>
      <c r="H11" s="79"/>
    </row>
    <row r="12" spans="1:8" ht="140.25" customHeight="1">
      <c r="A12" s="17"/>
      <c r="B12" s="19" t="s">
        <v>867</v>
      </c>
      <c r="C12" s="19"/>
      <c r="D12" s="19"/>
      <c r="E12" s="19"/>
      <c r="F12" s="19"/>
      <c r="G12" s="19"/>
      <c r="H12" s="19"/>
    </row>
    <row r="13" spans="1:8">
      <c r="A13" s="17"/>
      <c r="B13" s="79" t="s">
        <v>868</v>
      </c>
      <c r="C13" s="79"/>
      <c r="D13" s="79"/>
      <c r="E13" s="79"/>
      <c r="F13" s="79"/>
      <c r="G13" s="79"/>
      <c r="H13" s="79"/>
    </row>
    <row r="14" spans="1:8" ht="76.5" customHeight="1">
      <c r="A14" s="17"/>
      <c r="B14" s="19" t="s">
        <v>869</v>
      </c>
      <c r="C14" s="19"/>
      <c r="D14" s="19"/>
      <c r="E14" s="19"/>
      <c r="F14" s="19"/>
      <c r="G14" s="19"/>
      <c r="H14" s="19"/>
    </row>
    <row r="15" spans="1:8" ht="102" customHeight="1">
      <c r="A15" s="17"/>
      <c r="B15" s="19" t="s">
        <v>870</v>
      </c>
      <c r="C15" s="19"/>
      <c r="D15" s="19"/>
      <c r="E15" s="19"/>
      <c r="F15" s="19"/>
      <c r="G15" s="19"/>
      <c r="H15" s="19"/>
    </row>
    <row r="16" spans="1:8" ht="38.25" customHeight="1">
      <c r="A16" s="17"/>
      <c r="B16" s="19" t="s">
        <v>871</v>
      </c>
      <c r="C16" s="19"/>
      <c r="D16" s="19"/>
      <c r="E16" s="19"/>
      <c r="F16" s="19"/>
      <c r="G16" s="19"/>
      <c r="H16" s="19"/>
    </row>
    <row r="17" spans="1:8">
      <c r="A17" s="17"/>
      <c r="B17" s="79" t="s">
        <v>872</v>
      </c>
      <c r="C17" s="79"/>
      <c r="D17" s="79"/>
      <c r="E17" s="79"/>
      <c r="F17" s="79"/>
      <c r="G17" s="79"/>
      <c r="H17" s="79"/>
    </row>
    <row r="18" spans="1:8" ht="38.25" customHeight="1">
      <c r="A18" s="17"/>
      <c r="B18" s="19" t="s">
        <v>873</v>
      </c>
      <c r="C18" s="19"/>
      <c r="D18" s="19"/>
      <c r="E18" s="19"/>
      <c r="F18" s="19"/>
      <c r="G18" s="19"/>
      <c r="H18" s="19"/>
    </row>
    <row r="19" spans="1:8" ht="102" customHeight="1">
      <c r="A19" s="17"/>
      <c r="B19" s="19" t="s">
        <v>874</v>
      </c>
      <c r="C19" s="19"/>
      <c r="D19" s="19"/>
      <c r="E19" s="19"/>
      <c r="F19" s="19"/>
      <c r="G19" s="19"/>
      <c r="H19" s="19"/>
    </row>
    <row r="20" spans="1:8">
      <c r="A20" s="17"/>
      <c r="B20" s="79" t="s">
        <v>875</v>
      </c>
      <c r="C20" s="79"/>
      <c r="D20" s="79"/>
      <c r="E20" s="79"/>
      <c r="F20" s="79"/>
      <c r="G20" s="79"/>
      <c r="H20" s="79"/>
    </row>
    <row r="21" spans="1:8" ht="51" customHeight="1">
      <c r="A21" s="17"/>
      <c r="B21" s="19" t="s">
        <v>876</v>
      </c>
      <c r="C21" s="19"/>
      <c r="D21" s="19"/>
      <c r="E21" s="19"/>
      <c r="F21" s="19"/>
      <c r="G21" s="19"/>
      <c r="H21" s="19"/>
    </row>
    <row r="22" spans="1:8">
      <c r="A22" s="17"/>
      <c r="B22" s="79" t="s">
        <v>877</v>
      </c>
      <c r="C22" s="79"/>
      <c r="D22" s="79"/>
      <c r="E22" s="79"/>
      <c r="F22" s="79"/>
      <c r="G22" s="79"/>
      <c r="H22" s="79"/>
    </row>
    <row r="23" spans="1:8" ht="38.25" customHeight="1">
      <c r="A23" s="17"/>
      <c r="B23" s="19" t="s">
        <v>878</v>
      </c>
      <c r="C23" s="19"/>
      <c r="D23" s="19"/>
      <c r="E23" s="19"/>
      <c r="F23" s="19"/>
      <c r="G23" s="19"/>
      <c r="H23" s="19"/>
    </row>
    <row r="24" spans="1:8">
      <c r="A24" s="17"/>
      <c r="B24" s="157"/>
      <c r="C24" s="157"/>
      <c r="D24" s="157"/>
      <c r="E24" s="157"/>
      <c r="F24" s="157"/>
      <c r="G24" s="157"/>
      <c r="H24" s="157"/>
    </row>
    <row r="25" spans="1:8">
      <c r="A25" s="17"/>
      <c r="B25" s="24"/>
      <c r="C25" s="24"/>
      <c r="D25" s="24"/>
      <c r="E25" s="24"/>
    </row>
    <row r="26" spans="1:8">
      <c r="A26" s="17"/>
      <c r="B26" s="12"/>
      <c r="C26" s="12"/>
      <c r="D26" s="12"/>
      <c r="E26" s="12"/>
    </row>
    <row r="27" spans="1:8">
      <c r="A27" s="17"/>
      <c r="B27" s="43" t="s">
        <v>610</v>
      </c>
      <c r="C27" s="52" t="s">
        <v>288</v>
      </c>
      <c r="D27" s="61">
        <v>35886</v>
      </c>
      <c r="E27" s="44"/>
    </row>
    <row r="28" spans="1:8">
      <c r="A28" s="17"/>
      <c r="B28" s="43"/>
      <c r="C28" s="52"/>
      <c r="D28" s="61"/>
      <c r="E28" s="44"/>
    </row>
    <row r="29" spans="1:8">
      <c r="A29" s="17"/>
      <c r="B29" s="53" t="s">
        <v>879</v>
      </c>
      <c r="C29" s="60">
        <v>4554</v>
      </c>
      <c r="D29" s="60"/>
      <c r="E29" s="39"/>
    </row>
    <row r="30" spans="1:8">
      <c r="A30" s="17"/>
      <c r="B30" s="53"/>
      <c r="C30" s="60"/>
      <c r="D30" s="60"/>
      <c r="E30" s="39"/>
    </row>
    <row r="31" spans="1:8">
      <c r="A31" s="17"/>
      <c r="B31" s="21" t="s">
        <v>880</v>
      </c>
      <c r="C31" s="51" t="s">
        <v>881</v>
      </c>
      <c r="D31" s="51"/>
      <c r="E31" s="32" t="s">
        <v>372</v>
      </c>
    </row>
    <row r="32" spans="1:8">
      <c r="A32" s="17"/>
      <c r="B32" s="53" t="s">
        <v>108</v>
      </c>
      <c r="C32" s="54">
        <v>834</v>
      </c>
      <c r="D32" s="54"/>
      <c r="E32" s="39"/>
    </row>
    <row r="33" spans="1:8" ht="15.75" thickBot="1">
      <c r="A33" s="17"/>
      <c r="B33" s="53"/>
      <c r="C33" s="160"/>
      <c r="D33" s="160"/>
      <c r="E33" s="83"/>
    </row>
    <row r="34" spans="1:8">
      <c r="A34" s="17"/>
      <c r="B34" s="43" t="s">
        <v>611</v>
      </c>
      <c r="C34" s="58">
        <v>40105</v>
      </c>
      <c r="D34" s="58"/>
      <c r="E34" s="45"/>
    </row>
    <row r="35" spans="1:8">
      <c r="A35" s="17"/>
      <c r="B35" s="43"/>
      <c r="C35" s="59"/>
      <c r="D35" s="59"/>
      <c r="E35" s="50"/>
    </row>
    <row r="36" spans="1:8">
      <c r="A36" s="17"/>
      <c r="B36" s="53" t="s">
        <v>879</v>
      </c>
      <c r="C36" s="60">
        <v>4752</v>
      </c>
      <c r="D36" s="60"/>
      <c r="E36" s="39"/>
    </row>
    <row r="37" spans="1:8">
      <c r="A37" s="17"/>
      <c r="B37" s="53"/>
      <c r="C37" s="60"/>
      <c r="D37" s="60"/>
      <c r="E37" s="39"/>
    </row>
    <row r="38" spans="1:8">
      <c r="A38" s="17"/>
      <c r="B38" s="21" t="s">
        <v>880</v>
      </c>
      <c r="C38" s="51" t="s">
        <v>882</v>
      </c>
      <c r="D38" s="51"/>
      <c r="E38" s="32" t="s">
        <v>372</v>
      </c>
    </row>
    <row r="39" spans="1:8" ht="15.75" thickBot="1">
      <c r="A39" s="17"/>
      <c r="B39" s="14" t="s">
        <v>108</v>
      </c>
      <c r="C39" s="160" t="s">
        <v>883</v>
      </c>
      <c r="D39" s="160"/>
      <c r="E39" s="178" t="s">
        <v>372</v>
      </c>
    </row>
    <row r="40" spans="1:8">
      <c r="A40" s="17"/>
      <c r="B40" s="43" t="s">
        <v>615</v>
      </c>
      <c r="C40" s="58">
        <v>41185</v>
      </c>
      <c r="D40" s="58"/>
      <c r="E40" s="45"/>
    </row>
    <row r="41" spans="1:8">
      <c r="A41" s="17"/>
      <c r="B41" s="43"/>
      <c r="C41" s="61"/>
      <c r="D41" s="61"/>
      <c r="E41" s="44"/>
    </row>
    <row r="42" spans="1:8">
      <c r="A42" s="17"/>
      <c r="B42" s="53" t="s">
        <v>879</v>
      </c>
      <c r="C42" s="60">
        <v>4807</v>
      </c>
      <c r="D42" s="60"/>
      <c r="E42" s="39"/>
    </row>
    <row r="43" spans="1:8">
      <c r="A43" s="17"/>
      <c r="B43" s="53"/>
      <c r="C43" s="60"/>
      <c r="D43" s="60"/>
      <c r="E43" s="39"/>
    </row>
    <row r="44" spans="1:8">
      <c r="A44" s="17"/>
      <c r="B44" s="21" t="s">
        <v>880</v>
      </c>
      <c r="C44" s="51" t="s">
        <v>884</v>
      </c>
      <c r="D44" s="51"/>
      <c r="E44" s="32" t="s">
        <v>372</v>
      </c>
    </row>
    <row r="45" spans="1:8" ht="15.75" thickBot="1">
      <c r="A45" s="17"/>
      <c r="B45" s="14" t="s">
        <v>108</v>
      </c>
      <c r="C45" s="160" t="s">
        <v>885</v>
      </c>
      <c r="D45" s="160"/>
      <c r="E45" s="35" t="s">
        <v>372</v>
      </c>
    </row>
    <row r="46" spans="1:8">
      <c r="A46" s="17"/>
      <c r="B46" s="43" t="s">
        <v>622</v>
      </c>
      <c r="C46" s="46" t="s">
        <v>288</v>
      </c>
      <c r="D46" s="58">
        <v>41954</v>
      </c>
      <c r="E46" s="45"/>
    </row>
    <row r="47" spans="1:8" ht="15.75" thickBot="1">
      <c r="A47" s="17"/>
      <c r="B47" s="43"/>
      <c r="C47" s="84"/>
      <c r="D47" s="85"/>
      <c r="E47" s="86"/>
    </row>
    <row r="48" spans="1:8" ht="25.5" customHeight="1" thickTop="1">
      <c r="A48" s="17"/>
      <c r="B48" s="19" t="s">
        <v>886</v>
      </c>
      <c r="C48" s="19"/>
      <c r="D48" s="19"/>
      <c r="E48" s="19"/>
      <c r="F48" s="19"/>
      <c r="G48" s="19"/>
      <c r="H48" s="19"/>
    </row>
    <row r="49" spans="1:8" ht="89.25" customHeight="1">
      <c r="A49" s="17"/>
      <c r="B49" s="19" t="s">
        <v>887</v>
      </c>
      <c r="C49" s="19"/>
      <c r="D49" s="19"/>
      <c r="E49" s="19"/>
      <c r="F49" s="19"/>
      <c r="G49" s="19"/>
      <c r="H49" s="19"/>
    </row>
    <row r="50" spans="1:8" ht="38.25" customHeight="1">
      <c r="A50" s="17"/>
      <c r="B50" s="19" t="s">
        <v>888</v>
      </c>
      <c r="C50" s="19"/>
      <c r="D50" s="19"/>
      <c r="E50" s="19"/>
      <c r="F50" s="19"/>
      <c r="G50" s="19"/>
      <c r="H50" s="19"/>
    </row>
    <row r="51" spans="1:8">
      <c r="A51" s="17"/>
      <c r="B51" s="79" t="s">
        <v>889</v>
      </c>
      <c r="C51" s="79"/>
      <c r="D51" s="79"/>
      <c r="E51" s="79"/>
      <c r="F51" s="79"/>
      <c r="G51" s="79"/>
      <c r="H51" s="79"/>
    </row>
    <row r="52" spans="1:8" ht="25.5" customHeight="1">
      <c r="A52" s="17"/>
      <c r="B52" s="19" t="s">
        <v>890</v>
      </c>
      <c r="C52" s="19"/>
      <c r="D52" s="19"/>
      <c r="E52" s="19"/>
      <c r="F52" s="19"/>
      <c r="G52" s="19"/>
      <c r="H52" s="19"/>
    </row>
    <row r="53" spans="1:8">
      <c r="A53" s="17"/>
      <c r="B53" s="24"/>
      <c r="C53" s="24"/>
      <c r="D53" s="24"/>
      <c r="E53" s="24"/>
    </row>
    <row r="54" spans="1:8">
      <c r="A54" s="17"/>
      <c r="B54" s="12"/>
      <c r="C54" s="12"/>
      <c r="D54" s="12"/>
      <c r="E54" s="12"/>
    </row>
    <row r="55" spans="1:8">
      <c r="A55" s="17"/>
      <c r="B55" s="14" t="s">
        <v>638</v>
      </c>
      <c r="C55" s="39"/>
      <c r="D55" s="39"/>
      <c r="E55" s="39"/>
    </row>
    <row r="56" spans="1:8">
      <c r="A56" s="17"/>
      <c r="B56" s="186">
        <v>42369</v>
      </c>
      <c r="C56" s="52" t="s">
        <v>288</v>
      </c>
      <c r="D56" s="61">
        <v>9464</v>
      </c>
      <c r="E56" s="44"/>
    </row>
    <row r="57" spans="1:8">
      <c r="A57" s="17"/>
      <c r="B57" s="186"/>
      <c r="C57" s="52"/>
      <c r="D57" s="61"/>
      <c r="E57" s="44"/>
    </row>
    <row r="58" spans="1:8">
      <c r="A58" s="17"/>
      <c r="B58" s="187">
        <v>42735</v>
      </c>
      <c r="C58" s="60">
        <v>9181</v>
      </c>
      <c r="D58" s="60"/>
      <c r="E58" s="39"/>
    </row>
    <row r="59" spans="1:8">
      <c r="A59" s="17"/>
      <c r="B59" s="187"/>
      <c r="C59" s="60"/>
      <c r="D59" s="60"/>
      <c r="E59" s="39"/>
    </row>
    <row r="60" spans="1:8">
      <c r="A60" s="17"/>
      <c r="B60" s="186">
        <v>43100</v>
      </c>
      <c r="C60" s="61">
        <v>6737</v>
      </c>
      <c r="D60" s="61"/>
      <c r="E60" s="44"/>
    </row>
    <row r="61" spans="1:8">
      <c r="A61" s="17"/>
      <c r="B61" s="186"/>
      <c r="C61" s="61"/>
      <c r="D61" s="61"/>
      <c r="E61" s="44"/>
    </row>
    <row r="62" spans="1:8">
      <c r="A62" s="17"/>
      <c r="B62" s="187">
        <v>43465</v>
      </c>
      <c r="C62" s="60">
        <v>2997</v>
      </c>
      <c r="D62" s="60"/>
      <c r="E62" s="39"/>
    </row>
    <row r="63" spans="1:8">
      <c r="A63" s="17"/>
      <c r="B63" s="187"/>
      <c r="C63" s="60"/>
      <c r="D63" s="60"/>
      <c r="E63" s="39"/>
    </row>
    <row r="64" spans="1:8">
      <c r="A64" s="17"/>
      <c r="B64" s="186">
        <v>43830</v>
      </c>
      <c r="C64" s="61">
        <v>1826</v>
      </c>
      <c r="D64" s="61"/>
      <c r="E64" s="44"/>
    </row>
    <row r="65" spans="1:8">
      <c r="A65" s="17"/>
      <c r="B65" s="186"/>
      <c r="C65" s="61"/>
      <c r="D65" s="61"/>
      <c r="E65" s="44"/>
    </row>
    <row r="66" spans="1:8">
      <c r="A66" s="17"/>
      <c r="B66" s="170" t="s">
        <v>296</v>
      </c>
      <c r="C66" s="60">
        <v>6967</v>
      </c>
      <c r="D66" s="60"/>
      <c r="E66" s="39"/>
    </row>
    <row r="67" spans="1:8" ht="15.75" thickBot="1">
      <c r="A67" s="17"/>
      <c r="B67" s="170"/>
      <c r="C67" s="82"/>
      <c r="D67" s="82"/>
      <c r="E67" s="83"/>
    </row>
    <row r="68" spans="1:8">
      <c r="A68" s="17"/>
      <c r="B68" s="43" t="s">
        <v>891</v>
      </c>
      <c r="C68" s="46" t="s">
        <v>288</v>
      </c>
      <c r="D68" s="58">
        <v>37172</v>
      </c>
      <c r="E68" s="45"/>
    </row>
    <row r="69" spans="1:8" ht="15.75" thickBot="1">
      <c r="A69" s="17"/>
      <c r="B69" s="43"/>
      <c r="C69" s="84"/>
      <c r="D69" s="85"/>
      <c r="E69" s="86"/>
    </row>
    <row r="70" spans="1:8" ht="15.75" thickTop="1">
      <c r="A70" s="17"/>
      <c r="B70" s="19" t="s">
        <v>892</v>
      </c>
      <c r="C70" s="19"/>
      <c r="D70" s="19"/>
      <c r="E70" s="19"/>
      <c r="F70" s="19"/>
      <c r="G70" s="19"/>
      <c r="H70" s="19"/>
    </row>
    <row r="71" spans="1:8">
      <c r="A71" s="17"/>
      <c r="B71" s="79" t="s">
        <v>893</v>
      </c>
      <c r="C71" s="79"/>
      <c r="D71" s="79"/>
      <c r="E71" s="79"/>
      <c r="F71" s="79"/>
      <c r="G71" s="79"/>
      <c r="H71" s="79"/>
    </row>
    <row r="72" spans="1:8" ht="38.25" customHeight="1">
      <c r="A72" s="17"/>
      <c r="B72" s="19" t="s">
        <v>894</v>
      </c>
      <c r="C72" s="19"/>
      <c r="D72" s="19"/>
      <c r="E72" s="19"/>
      <c r="F72" s="19"/>
      <c r="G72" s="19"/>
      <c r="H72" s="19"/>
    </row>
    <row r="73" spans="1:8">
      <c r="A73" s="17"/>
      <c r="B73" s="24"/>
      <c r="C73" s="24"/>
      <c r="D73" s="24"/>
      <c r="E73" s="24"/>
      <c r="F73" s="24"/>
      <c r="G73" s="24"/>
      <c r="H73" s="24"/>
    </row>
    <row r="74" spans="1:8">
      <c r="A74" s="17"/>
      <c r="B74" s="12"/>
      <c r="C74" s="12"/>
      <c r="D74" s="12"/>
      <c r="E74" s="12"/>
      <c r="F74" s="12"/>
      <c r="G74" s="12"/>
      <c r="H74" s="12"/>
    </row>
    <row r="75" spans="1:8">
      <c r="A75" s="17"/>
      <c r="B75" s="36"/>
      <c r="C75" s="37" t="s">
        <v>895</v>
      </c>
      <c r="D75" s="37"/>
      <c r="E75" s="39"/>
      <c r="F75" s="37" t="s">
        <v>897</v>
      </c>
      <c r="G75" s="37"/>
      <c r="H75" s="37"/>
    </row>
    <row r="76" spans="1:8" ht="15.75" thickBot="1">
      <c r="A76" s="17"/>
      <c r="B76" s="36"/>
      <c r="C76" s="40" t="s">
        <v>896</v>
      </c>
      <c r="D76" s="40"/>
      <c r="E76" s="39"/>
      <c r="F76" s="40"/>
      <c r="G76" s="40"/>
      <c r="H76" s="40"/>
    </row>
    <row r="77" spans="1:8">
      <c r="A77" s="17"/>
      <c r="B77" s="43" t="s">
        <v>898</v>
      </c>
      <c r="C77" s="58">
        <v>13648</v>
      </c>
      <c r="D77" s="45"/>
      <c r="E77" s="44"/>
      <c r="F77" s="46" t="s">
        <v>288</v>
      </c>
      <c r="G77" s="58">
        <v>1141694</v>
      </c>
      <c r="H77" s="45"/>
    </row>
    <row r="78" spans="1:8">
      <c r="A78" s="17"/>
      <c r="B78" s="43"/>
      <c r="C78" s="61"/>
      <c r="D78" s="44"/>
      <c r="E78" s="44"/>
      <c r="F78" s="52"/>
      <c r="G78" s="61"/>
      <c r="H78" s="44"/>
    </row>
    <row r="79" spans="1:8">
      <c r="A79" s="17"/>
      <c r="B79" s="53" t="s">
        <v>899</v>
      </c>
      <c r="C79" s="60">
        <v>13612</v>
      </c>
      <c r="D79" s="39"/>
      <c r="E79" s="39"/>
      <c r="F79" s="55" t="s">
        <v>288</v>
      </c>
      <c r="G79" s="60">
        <v>1152966</v>
      </c>
      <c r="H79" s="39"/>
    </row>
    <row r="80" spans="1:8">
      <c r="A80" s="17"/>
      <c r="B80" s="53"/>
      <c r="C80" s="60"/>
      <c r="D80" s="39"/>
      <c r="E80" s="39"/>
      <c r="F80" s="55"/>
      <c r="G80" s="60"/>
      <c r="H80" s="39"/>
    </row>
    <row r="81" spans="1:8">
      <c r="A81" s="17"/>
      <c r="B81" s="43" t="s">
        <v>900</v>
      </c>
      <c r="C81" s="61">
        <v>7187</v>
      </c>
      <c r="D81" s="44"/>
      <c r="E81" s="44"/>
      <c r="F81" s="52" t="s">
        <v>288</v>
      </c>
      <c r="G81" s="61">
        <v>373539</v>
      </c>
      <c r="H81" s="44"/>
    </row>
    <row r="82" spans="1:8">
      <c r="A82" s="17"/>
      <c r="B82" s="43"/>
      <c r="C82" s="61"/>
      <c r="D82" s="44"/>
      <c r="E82" s="44"/>
      <c r="F82" s="52"/>
      <c r="G82" s="61"/>
      <c r="H82" s="44"/>
    </row>
    <row r="83" spans="1:8">
      <c r="A83" s="17"/>
      <c r="B83" s="53" t="s">
        <v>901</v>
      </c>
      <c r="C83" s="60">
        <v>10719</v>
      </c>
      <c r="D83" s="39"/>
      <c r="E83" s="39"/>
      <c r="F83" s="55" t="s">
        <v>288</v>
      </c>
      <c r="G83" s="60">
        <v>445655</v>
      </c>
      <c r="H83" s="39"/>
    </row>
    <row r="84" spans="1:8">
      <c r="A84" s="17"/>
      <c r="B84" s="53"/>
      <c r="C84" s="60"/>
      <c r="D84" s="39"/>
      <c r="E84" s="39"/>
      <c r="F84" s="55"/>
      <c r="G84" s="60"/>
      <c r="H84" s="39"/>
    </row>
    <row r="85" spans="1:8" ht="38.25" customHeight="1">
      <c r="A85" s="17"/>
      <c r="B85" s="19" t="s">
        <v>902</v>
      </c>
      <c r="C85" s="19"/>
      <c r="D85" s="19"/>
      <c r="E85" s="19"/>
      <c r="F85" s="19"/>
      <c r="G85" s="19"/>
      <c r="H85" s="19"/>
    </row>
    <row r="86" spans="1:8" ht="38.25" customHeight="1">
      <c r="A86" s="17"/>
      <c r="B86" s="19" t="s">
        <v>903</v>
      </c>
      <c r="C86" s="19"/>
      <c r="D86" s="19"/>
      <c r="E86" s="19"/>
      <c r="F86" s="19"/>
      <c r="G86" s="19"/>
      <c r="H86" s="19"/>
    </row>
    <row r="87" spans="1:8">
      <c r="A87" s="17"/>
      <c r="B87" s="190"/>
      <c r="C87" s="190"/>
      <c r="D87" s="190"/>
      <c r="E87" s="190"/>
      <c r="F87" s="190"/>
      <c r="G87" s="190"/>
      <c r="H87" s="190"/>
    </row>
    <row r="88" spans="1:8">
      <c r="A88" s="17"/>
      <c r="B88" s="24"/>
      <c r="C88" s="24"/>
      <c r="D88" s="24"/>
      <c r="E88" s="24"/>
    </row>
    <row r="89" spans="1:8">
      <c r="A89" s="17"/>
      <c r="B89" s="12"/>
      <c r="C89" s="12"/>
      <c r="D89" s="12"/>
      <c r="E89" s="12"/>
    </row>
    <row r="90" spans="1:8">
      <c r="A90" s="17"/>
      <c r="B90" s="14" t="s">
        <v>638</v>
      </c>
      <c r="C90" s="39"/>
      <c r="D90" s="39"/>
      <c r="E90" s="39"/>
    </row>
    <row r="91" spans="1:8">
      <c r="A91" s="17"/>
      <c r="B91" s="186">
        <v>42369</v>
      </c>
      <c r="C91" s="52" t="s">
        <v>288</v>
      </c>
      <c r="D91" s="61">
        <v>10199</v>
      </c>
      <c r="E91" s="44"/>
    </row>
    <row r="92" spans="1:8">
      <c r="A92" s="17"/>
      <c r="B92" s="186"/>
      <c r="C92" s="52"/>
      <c r="D92" s="61"/>
      <c r="E92" s="44"/>
    </row>
    <row r="93" spans="1:8">
      <c r="A93" s="17"/>
      <c r="B93" s="187">
        <v>42735</v>
      </c>
      <c r="C93" s="60">
        <v>11804</v>
      </c>
      <c r="D93" s="60"/>
      <c r="E93" s="39"/>
    </row>
    <row r="94" spans="1:8">
      <c r="A94" s="17"/>
      <c r="B94" s="187"/>
      <c r="C94" s="60"/>
      <c r="D94" s="60"/>
      <c r="E94" s="39"/>
    </row>
    <row r="95" spans="1:8">
      <c r="A95" s="17"/>
      <c r="B95" s="186">
        <v>43100</v>
      </c>
      <c r="C95" s="61">
        <v>11938</v>
      </c>
      <c r="D95" s="61"/>
      <c r="E95" s="44"/>
    </row>
    <row r="96" spans="1:8">
      <c r="A96" s="17"/>
      <c r="B96" s="186"/>
      <c r="C96" s="61"/>
      <c r="D96" s="61"/>
      <c r="E96" s="44"/>
    </row>
    <row r="97" spans="1:8">
      <c r="A97" s="17"/>
      <c r="B97" s="187">
        <v>43465</v>
      </c>
      <c r="C97" s="60">
        <v>10060</v>
      </c>
      <c r="D97" s="60"/>
      <c r="E97" s="39"/>
    </row>
    <row r="98" spans="1:8">
      <c r="A98" s="17"/>
      <c r="B98" s="187"/>
      <c r="C98" s="60"/>
      <c r="D98" s="60"/>
      <c r="E98" s="39"/>
    </row>
    <row r="99" spans="1:8">
      <c r="A99" s="17"/>
      <c r="B99" s="186">
        <v>43830</v>
      </c>
      <c r="C99" s="61">
        <v>9121</v>
      </c>
      <c r="D99" s="61"/>
      <c r="E99" s="44"/>
    </row>
    <row r="100" spans="1:8">
      <c r="A100" s="17"/>
      <c r="B100" s="186"/>
      <c r="C100" s="61"/>
      <c r="D100" s="61"/>
      <c r="E100" s="44"/>
    </row>
    <row r="101" spans="1:8">
      <c r="A101" s="17"/>
      <c r="B101" s="170" t="s">
        <v>296</v>
      </c>
      <c r="C101" s="60">
        <v>24391</v>
      </c>
      <c r="D101" s="60"/>
      <c r="E101" s="39"/>
    </row>
    <row r="102" spans="1:8" ht="15.75" thickBot="1">
      <c r="A102" s="17"/>
      <c r="B102" s="170"/>
      <c r="C102" s="82"/>
      <c r="D102" s="82"/>
      <c r="E102" s="83"/>
    </row>
    <row r="103" spans="1:8">
      <c r="A103" s="17"/>
      <c r="B103" s="43" t="s">
        <v>904</v>
      </c>
      <c r="C103" s="46" t="s">
        <v>288</v>
      </c>
      <c r="D103" s="58">
        <v>77513</v>
      </c>
      <c r="E103" s="45"/>
    </row>
    <row r="104" spans="1:8" ht="15.75" thickBot="1">
      <c r="A104" s="17"/>
      <c r="B104" s="43"/>
      <c r="C104" s="84"/>
      <c r="D104" s="85"/>
      <c r="E104" s="86"/>
    </row>
    <row r="105" spans="1:8" ht="51" customHeight="1" thickTop="1">
      <c r="A105" s="17"/>
      <c r="B105" s="19" t="s">
        <v>905</v>
      </c>
      <c r="C105" s="19"/>
      <c r="D105" s="19"/>
      <c r="E105" s="19"/>
      <c r="F105" s="19"/>
      <c r="G105" s="19"/>
      <c r="H105" s="19"/>
    </row>
    <row r="106" spans="1:8">
      <c r="A106" s="17"/>
      <c r="B106" s="79" t="s">
        <v>906</v>
      </c>
      <c r="C106" s="79"/>
      <c r="D106" s="79"/>
      <c r="E106" s="79"/>
      <c r="F106" s="79"/>
      <c r="G106" s="79"/>
      <c r="H106" s="79"/>
    </row>
    <row r="107" spans="1:8">
      <c r="A107" s="17"/>
      <c r="B107" s="19" t="s">
        <v>907</v>
      </c>
      <c r="C107" s="19"/>
      <c r="D107" s="19"/>
      <c r="E107" s="19"/>
      <c r="F107" s="19"/>
      <c r="G107" s="19"/>
      <c r="H107" s="19"/>
    </row>
  </sheetData>
  <mergeCells count="156">
    <mergeCell ref="B85:H85"/>
    <mergeCell ref="B86:H86"/>
    <mergeCell ref="B87:H87"/>
    <mergeCell ref="B105:H105"/>
    <mergeCell ref="B106:H106"/>
    <mergeCell ref="B107:H107"/>
    <mergeCell ref="B50:H50"/>
    <mergeCell ref="B51:H51"/>
    <mergeCell ref="B52:H52"/>
    <mergeCell ref="B70:H70"/>
    <mergeCell ref="B71:H71"/>
    <mergeCell ref="B72:H72"/>
    <mergeCell ref="B21:H21"/>
    <mergeCell ref="B22:H22"/>
    <mergeCell ref="B23:H23"/>
    <mergeCell ref="B24:H24"/>
    <mergeCell ref="B48:H48"/>
    <mergeCell ref="B49:H49"/>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07"/>
    <mergeCell ref="B4:H4"/>
    <mergeCell ref="B5:H5"/>
    <mergeCell ref="B6:H6"/>
    <mergeCell ref="B7:H7"/>
    <mergeCell ref="B8:H8"/>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8:E88"/>
    <mergeCell ref="C90:E90"/>
    <mergeCell ref="B91:B92"/>
    <mergeCell ref="C91:C92"/>
    <mergeCell ref="D91:D92"/>
    <mergeCell ref="E91:E92"/>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B73:H73"/>
    <mergeCell ref="B75:B76"/>
    <mergeCell ref="C75:D75"/>
    <mergeCell ref="C76:D76"/>
    <mergeCell ref="E75:E76"/>
    <mergeCell ref="F75:H76"/>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3:E53"/>
    <mergeCell ref="C55:E55"/>
    <mergeCell ref="B56:B57"/>
    <mergeCell ref="C56:C57"/>
    <mergeCell ref="D56:D57"/>
    <mergeCell ref="E56:E57"/>
    <mergeCell ref="B42:B43"/>
    <mergeCell ref="C42:D43"/>
    <mergeCell ref="E42:E43"/>
    <mergeCell ref="C44:D44"/>
    <mergeCell ref="C45:D45"/>
    <mergeCell ref="B46:B47"/>
    <mergeCell ref="C46:C47"/>
    <mergeCell ref="D46:D47"/>
    <mergeCell ref="E46:E47"/>
    <mergeCell ref="B36:B37"/>
    <mergeCell ref="C36:D37"/>
    <mergeCell ref="E36:E37"/>
    <mergeCell ref="C38:D38"/>
    <mergeCell ref="C39:D39"/>
    <mergeCell ref="B40:B41"/>
    <mergeCell ref="C40:D41"/>
    <mergeCell ref="E40:E41"/>
    <mergeCell ref="C31:D31"/>
    <mergeCell ref="B32:B33"/>
    <mergeCell ref="C32:D33"/>
    <mergeCell ref="E32:E33"/>
    <mergeCell ref="B34:B35"/>
    <mergeCell ref="C34:D35"/>
    <mergeCell ref="E34:E35"/>
    <mergeCell ref="B25:E25"/>
    <mergeCell ref="B27:B28"/>
    <mergeCell ref="C27:C28"/>
    <mergeCell ref="D27:D28"/>
    <mergeCell ref="E27:E28"/>
    <mergeCell ref="B29:B30"/>
    <mergeCell ref="C29:D30"/>
    <mergeCell ref="E29:E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3.85546875" bestFit="1" customWidth="1"/>
    <col min="2" max="2" width="36.5703125" bestFit="1" customWidth="1"/>
    <col min="3" max="3" width="2.85546875" customWidth="1"/>
    <col min="4" max="4" width="7.28515625" customWidth="1"/>
    <col min="5" max="5" width="13.28515625" customWidth="1"/>
    <col min="6" max="8" width="24.85546875" customWidth="1"/>
  </cols>
  <sheetData>
    <row r="1" spans="1:8" ht="15" customHeight="1">
      <c r="A1" s="7" t="s">
        <v>398</v>
      </c>
      <c r="B1" s="7" t="s">
        <v>1</v>
      </c>
      <c r="C1" s="7"/>
      <c r="D1" s="7"/>
      <c r="E1" s="7"/>
      <c r="F1" s="7"/>
      <c r="G1" s="7"/>
      <c r="H1" s="7"/>
    </row>
    <row r="2" spans="1:8" ht="15" customHeight="1">
      <c r="A2" s="7"/>
      <c r="B2" s="7" t="s">
        <v>2</v>
      </c>
      <c r="C2" s="7"/>
      <c r="D2" s="7"/>
      <c r="E2" s="7"/>
      <c r="F2" s="7"/>
      <c r="G2" s="7"/>
      <c r="H2" s="7"/>
    </row>
    <row r="3" spans="1:8">
      <c r="A3" s="8" t="s">
        <v>908</v>
      </c>
      <c r="B3" s="16"/>
      <c r="C3" s="16"/>
      <c r="D3" s="16"/>
      <c r="E3" s="16"/>
      <c r="F3" s="16"/>
      <c r="G3" s="16"/>
      <c r="H3" s="16"/>
    </row>
    <row r="4" spans="1:8">
      <c r="A4" s="17" t="s">
        <v>398</v>
      </c>
      <c r="B4" s="18" t="s">
        <v>909</v>
      </c>
      <c r="C4" s="18"/>
      <c r="D4" s="18"/>
      <c r="E4" s="18"/>
      <c r="F4" s="18"/>
      <c r="G4" s="18"/>
      <c r="H4" s="18"/>
    </row>
    <row r="5" spans="1:8">
      <c r="A5" s="17"/>
      <c r="B5" s="79" t="s">
        <v>910</v>
      </c>
      <c r="C5" s="79"/>
      <c r="D5" s="79"/>
      <c r="E5" s="79"/>
      <c r="F5" s="79"/>
      <c r="G5" s="79"/>
      <c r="H5" s="79"/>
    </row>
    <row r="6" spans="1:8" ht="38.25" customHeight="1">
      <c r="A6" s="17"/>
      <c r="B6" s="19" t="s">
        <v>911</v>
      </c>
      <c r="C6" s="19"/>
      <c r="D6" s="19"/>
      <c r="E6" s="19"/>
      <c r="F6" s="19"/>
      <c r="G6" s="19"/>
      <c r="H6" s="19"/>
    </row>
    <row r="7" spans="1:8">
      <c r="A7" s="17"/>
      <c r="B7" s="24"/>
      <c r="C7" s="24"/>
      <c r="D7" s="24"/>
      <c r="E7" s="24"/>
    </row>
    <row r="8" spans="1:8">
      <c r="A8" s="17"/>
      <c r="B8" s="12"/>
      <c r="C8" s="12"/>
      <c r="D8" s="12"/>
      <c r="E8" s="12"/>
    </row>
    <row r="9" spans="1:8">
      <c r="A9" s="17"/>
      <c r="B9" s="52" t="s">
        <v>912</v>
      </c>
      <c r="C9" s="61">
        <v>40882496</v>
      </c>
      <c r="D9" s="61"/>
      <c r="E9" s="44"/>
    </row>
    <row r="10" spans="1:8">
      <c r="A10" s="17"/>
      <c r="B10" s="52"/>
      <c r="C10" s="61"/>
      <c r="D10" s="61"/>
      <c r="E10" s="44"/>
    </row>
    <row r="11" spans="1:8">
      <c r="A11" s="17"/>
      <c r="B11" s="55" t="s">
        <v>913</v>
      </c>
      <c r="C11" s="60">
        <v>517500</v>
      </c>
      <c r="D11" s="60"/>
      <c r="E11" s="39"/>
    </row>
    <row r="12" spans="1:8">
      <c r="A12" s="17"/>
      <c r="B12" s="55"/>
      <c r="C12" s="60"/>
      <c r="D12" s="60"/>
      <c r="E12" s="39"/>
    </row>
    <row r="13" spans="1:8">
      <c r="A13" s="17"/>
      <c r="B13" s="52" t="s">
        <v>914</v>
      </c>
      <c r="C13" s="61">
        <v>861503</v>
      </c>
      <c r="D13" s="61"/>
      <c r="E13" s="44"/>
    </row>
    <row r="14" spans="1:8">
      <c r="A14" s="17"/>
      <c r="B14" s="52"/>
      <c r="C14" s="61"/>
      <c r="D14" s="61"/>
      <c r="E14" s="44"/>
    </row>
    <row r="15" spans="1:8">
      <c r="A15" s="17"/>
      <c r="B15" s="55" t="s">
        <v>915</v>
      </c>
      <c r="C15" s="60">
        <v>6999</v>
      </c>
      <c r="D15" s="60"/>
      <c r="E15" s="39"/>
    </row>
    <row r="16" spans="1:8">
      <c r="A16" s="17"/>
      <c r="B16" s="55"/>
      <c r="C16" s="60"/>
      <c r="D16" s="60"/>
      <c r="E16" s="39"/>
    </row>
    <row r="17" spans="1:8">
      <c r="A17" s="17"/>
      <c r="B17" s="52" t="s">
        <v>916</v>
      </c>
      <c r="C17" s="61">
        <v>1345556</v>
      </c>
      <c r="D17" s="61"/>
      <c r="E17" s="44"/>
    </row>
    <row r="18" spans="1:8" ht="15.75" thickBot="1">
      <c r="A18" s="17"/>
      <c r="B18" s="52"/>
      <c r="C18" s="68"/>
      <c r="D18" s="68"/>
      <c r="E18" s="69"/>
    </row>
    <row r="19" spans="1:8">
      <c r="A19" s="17"/>
      <c r="B19" s="55" t="s">
        <v>917</v>
      </c>
      <c r="C19" s="67">
        <v>43614054</v>
      </c>
      <c r="D19" s="67"/>
      <c r="E19" s="42"/>
    </row>
    <row r="20" spans="1:8" ht="15.75" thickBot="1">
      <c r="A20" s="17"/>
      <c r="B20" s="55"/>
      <c r="C20" s="71"/>
      <c r="D20" s="71"/>
      <c r="E20" s="72"/>
    </row>
    <row r="21" spans="1:8" ht="15.75" thickTop="1">
      <c r="A21" s="17"/>
      <c r="B21" s="52" t="s">
        <v>74</v>
      </c>
      <c r="C21" s="73" t="s">
        <v>288</v>
      </c>
      <c r="D21" s="102">
        <v>0.01</v>
      </c>
      <c r="E21" s="75"/>
    </row>
    <row r="22" spans="1:8" ht="15.75" thickBot="1">
      <c r="A22" s="17"/>
      <c r="B22" s="52"/>
      <c r="C22" s="80"/>
      <c r="D22" s="76"/>
      <c r="E22" s="69"/>
    </row>
    <row r="23" spans="1:8">
      <c r="A23" s="17"/>
      <c r="B23" s="55" t="s">
        <v>918</v>
      </c>
      <c r="C23" s="66" t="s">
        <v>288</v>
      </c>
      <c r="D23" s="100">
        <v>436</v>
      </c>
      <c r="E23" s="42"/>
    </row>
    <row r="24" spans="1:8" ht="15.75" thickBot="1">
      <c r="A24" s="17"/>
      <c r="B24" s="55"/>
      <c r="C24" s="70"/>
      <c r="D24" s="101"/>
      <c r="E24" s="72"/>
    </row>
    <row r="25" spans="1:8" ht="24" customHeight="1" thickTop="1">
      <c r="A25" s="17"/>
      <c r="B25" s="93" t="s">
        <v>919</v>
      </c>
      <c r="C25" s="93"/>
      <c r="D25" s="93"/>
      <c r="E25" s="93"/>
      <c r="F25" s="93"/>
      <c r="G25" s="93"/>
      <c r="H25" s="93"/>
    </row>
    <row r="26" spans="1:8">
      <c r="A26" s="17"/>
      <c r="B26" s="93" t="s">
        <v>920</v>
      </c>
      <c r="C26" s="93"/>
      <c r="D26" s="93"/>
      <c r="E26" s="93"/>
      <c r="F26" s="93"/>
      <c r="G26" s="93"/>
      <c r="H26" s="93"/>
    </row>
    <row r="27" spans="1:8" ht="48" customHeight="1">
      <c r="A27" s="17"/>
      <c r="B27" s="93" t="s">
        <v>921</v>
      </c>
      <c r="C27" s="93"/>
      <c r="D27" s="93"/>
      <c r="E27" s="93"/>
      <c r="F27" s="93"/>
      <c r="G27" s="93"/>
      <c r="H27" s="93"/>
    </row>
    <row r="28" spans="1:8" ht="51" customHeight="1">
      <c r="A28" s="17"/>
      <c r="B28" s="19" t="s">
        <v>922</v>
      </c>
      <c r="C28" s="19"/>
      <c r="D28" s="19"/>
      <c r="E28" s="19"/>
      <c r="F28" s="19"/>
      <c r="G28" s="19"/>
      <c r="H28" s="19"/>
    </row>
    <row r="29" spans="1:8">
      <c r="A29" s="17"/>
      <c r="B29" s="79" t="s">
        <v>676</v>
      </c>
      <c r="C29" s="79"/>
      <c r="D29" s="79"/>
      <c r="E29" s="79"/>
      <c r="F29" s="79"/>
      <c r="G29" s="79"/>
      <c r="H29" s="79"/>
    </row>
    <row r="30" spans="1:8" ht="25.5" customHeight="1">
      <c r="A30" s="17"/>
      <c r="B30" s="19" t="s">
        <v>923</v>
      </c>
      <c r="C30" s="19"/>
      <c r="D30" s="19"/>
      <c r="E30" s="19"/>
      <c r="F30" s="19"/>
      <c r="G30" s="19"/>
      <c r="H30" s="19"/>
    </row>
    <row r="31" spans="1:8" ht="38.25" customHeight="1">
      <c r="A31" s="17"/>
      <c r="B31" s="19" t="s">
        <v>924</v>
      </c>
      <c r="C31" s="19"/>
      <c r="D31" s="19"/>
      <c r="E31" s="19"/>
      <c r="F31" s="19"/>
      <c r="G31" s="19"/>
      <c r="H31" s="19"/>
    </row>
    <row r="32" spans="1:8">
      <c r="A32" s="17"/>
      <c r="B32" s="79" t="s">
        <v>925</v>
      </c>
      <c r="C32" s="79"/>
      <c r="D32" s="79"/>
      <c r="E32" s="79"/>
      <c r="F32" s="79"/>
      <c r="G32" s="79"/>
      <c r="H32" s="79"/>
    </row>
    <row r="33" spans="1:8" ht="25.5" customHeight="1">
      <c r="A33" s="17"/>
      <c r="B33" s="19" t="s">
        <v>926</v>
      </c>
      <c r="C33" s="19"/>
      <c r="D33" s="19"/>
      <c r="E33" s="19"/>
      <c r="F33" s="19"/>
      <c r="G33" s="19"/>
      <c r="H33" s="19"/>
    </row>
    <row r="34" spans="1:8">
      <c r="A34" s="17"/>
      <c r="B34" s="24"/>
      <c r="C34" s="24"/>
      <c r="D34" s="24"/>
      <c r="E34" s="24"/>
      <c r="F34" s="24"/>
      <c r="G34" s="24"/>
      <c r="H34" s="24"/>
    </row>
    <row r="35" spans="1:8">
      <c r="A35" s="17"/>
      <c r="B35" s="12"/>
      <c r="C35" s="12"/>
      <c r="D35" s="12"/>
      <c r="E35" s="12"/>
      <c r="F35" s="12"/>
      <c r="G35" s="12"/>
      <c r="H35" s="12"/>
    </row>
    <row r="36" spans="1:8" ht="15.75" thickBot="1">
      <c r="A36" s="17"/>
      <c r="B36" s="191" t="s">
        <v>927</v>
      </c>
      <c r="C36" s="192" t="s">
        <v>928</v>
      </c>
      <c r="D36" s="192"/>
      <c r="E36" s="192"/>
      <c r="F36" s="191" t="s">
        <v>929</v>
      </c>
      <c r="G36" s="191" t="s">
        <v>930</v>
      </c>
      <c r="H36" s="191" t="s">
        <v>931</v>
      </c>
    </row>
    <row r="37" spans="1:8">
      <c r="A37" s="17"/>
      <c r="B37" s="193">
        <v>41455</v>
      </c>
      <c r="C37" s="46" t="s">
        <v>288</v>
      </c>
      <c r="D37" s="48">
        <v>0.19</v>
      </c>
      <c r="E37" s="45"/>
      <c r="F37" s="46" t="s">
        <v>932</v>
      </c>
      <c r="G37" s="46" t="s">
        <v>933</v>
      </c>
      <c r="H37" s="46" t="s">
        <v>934</v>
      </c>
    </row>
    <row r="38" spans="1:8">
      <c r="A38" s="17"/>
      <c r="B38" s="194"/>
      <c r="C38" s="52"/>
      <c r="D38" s="51"/>
      <c r="E38" s="44"/>
      <c r="F38" s="52"/>
      <c r="G38" s="52"/>
      <c r="H38" s="52"/>
    </row>
    <row r="39" spans="1:8">
      <c r="A39" s="17"/>
      <c r="B39" s="62">
        <v>41547</v>
      </c>
      <c r="C39" s="55" t="s">
        <v>288</v>
      </c>
      <c r="D39" s="54">
        <v>0.2</v>
      </c>
      <c r="E39" s="39"/>
      <c r="F39" s="55" t="s">
        <v>935</v>
      </c>
      <c r="G39" s="55" t="s">
        <v>936</v>
      </c>
      <c r="H39" s="55" t="s">
        <v>937</v>
      </c>
    </row>
    <row r="40" spans="1:8">
      <c r="A40" s="17"/>
      <c r="B40" s="62"/>
      <c r="C40" s="55"/>
      <c r="D40" s="54"/>
      <c r="E40" s="39"/>
      <c r="F40" s="55"/>
      <c r="G40" s="55"/>
      <c r="H40" s="55"/>
    </row>
    <row r="41" spans="1:8">
      <c r="A41" s="17"/>
      <c r="B41" s="63">
        <v>41639</v>
      </c>
      <c r="C41" s="52" t="s">
        <v>288</v>
      </c>
      <c r="D41" s="51">
        <v>0.21</v>
      </c>
      <c r="E41" s="44"/>
      <c r="F41" s="52" t="s">
        <v>938</v>
      </c>
      <c r="G41" s="52" t="s">
        <v>939</v>
      </c>
      <c r="H41" s="52" t="s">
        <v>940</v>
      </c>
    </row>
    <row r="42" spans="1:8">
      <c r="A42" s="17"/>
      <c r="B42" s="63"/>
      <c r="C42" s="52"/>
      <c r="D42" s="51"/>
      <c r="E42" s="44"/>
      <c r="F42" s="52"/>
      <c r="G42" s="52"/>
      <c r="H42" s="52"/>
    </row>
    <row r="43" spans="1:8">
      <c r="A43" s="17"/>
      <c r="B43" s="62">
        <v>41729</v>
      </c>
      <c r="C43" s="55" t="s">
        <v>288</v>
      </c>
      <c r="D43" s="54">
        <v>0.22</v>
      </c>
      <c r="E43" s="39"/>
      <c r="F43" s="55" t="s">
        <v>941</v>
      </c>
      <c r="G43" s="55" t="s">
        <v>942</v>
      </c>
      <c r="H43" s="55" t="s">
        <v>943</v>
      </c>
    </row>
    <row r="44" spans="1:8">
      <c r="A44" s="17"/>
      <c r="B44" s="62"/>
      <c r="C44" s="55"/>
      <c r="D44" s="54"/>
      <c r="E44" s="39"/>
      <c r="F44" s="55"/>
      <c r="G44" s="55"/>
      <c r="H44" s="55"/>
    </row>
    <row r="45" spans="1:8">
      <c r="A45" s="17"/>
      <c r="B45" s="63">
        <v>41820</v>
      </c>
      <c r="C45" s="52" t="s">
        <v>288</v>
      </c>
      <c r="D45" s="51">
        <v>0.24</v>
      </c>
      <c r="E45" s="44"/>
      <c r="F45" s="52" t="s">
        <v>944</v>
      </c>
      <c r="G45" s="52" t="s">
        <v>945</v>
      </c>
      <c r="H45" s="52" t="s">
        <v>946</v>
      </c>
    </row>
    <row r="46" spans="1:8">
      <c r="A46" s="17"/>
      <c r="B46" s="63"/>
      <c r="C46" s="52"/>
      <c r="D46" s="51"/>
      <c r="E46" s="44"/>
      <c r="F46" s="52"/>
      <c r="G46" s="52"/>
      <c r="H46" s="52"/>
    </row>
    <row r="47" spans="1:8">
      <c r="A47" s="17"/>
      <c r="B47" s="62">
        <v>41912</v>
      </c>
      <c r="C47" s="55" t="s">
        <v>288</v>
      </c>
      <c r="D47" s="54">
        <v>0.27</v>
      </c>
      <c r="E47" s="39"/>
      <c r="F47" s="55" t="s">
        <v>947</v>
      </c>
      <c r="G47" s="55" t="s">
        <v>948</v>
      </c>
      <c r="H47" s="55" t="s">
        <v>949</v>
      </c>
    </row>
    <row r="48" spans="1:8">
      <c r="A48" s="17"/>
      <c r="B48" s="62"/>
      <c r="C48" s="55"/>
      <c r="D48" s="54"/>
      <c r="E48" s="39"/>
      <c r="F48" s="55"/>
      <c r="G48" s="55"/>
      <c r="H48" s="55"/>
    </row>
    <row r="49" spans="1:8">
      <c r="A49" s="17"/>
      <c r="B49" s="63">
        <v>42004</v>
      </c>
      <c r="C49" s="52" t="s">
        <v>288</v>
      </c>
      <c r="D49" s="51">
        <v>0.3</v>
      </c>
      <c r="E49" s="44"/>
      <c r="F49" s="52" t="s">
        <v>950</v>
      </c>
      <c r="G49" s="52" t="s">
        <v>951</v>
      </c>
      <c r="H49" s="52" t="s">
        <v>952</v>
      </c>
    </row>
    <row r="50" spans="1:8">
      <c r="A50" s="17"/>
      <c r="B50" s="63"/>
      <c r="C50" s="52"/>
      <c r="D50" s="51"/>
      <c r="E50" s="44"/>
      <c r="F50" s="52"/>
      <c r="G50" s="52"/>
      <c r="H50" s="52"/>
    </row>
    <row r="51" spans="1:8">
      <c r="A51" s="17"/>
      <c r="B51" s="62">
        <v>42094</v>
      </c>
      <c r="C51" s="55" t="s">
        <v>288</v>
      </c>
      <c r="D51" s="54">
        <v>0.34</v>
      </c>
      <c r="E51" s="39"/>
      <c r="F51" s="55" t="s">
        <v>953</v>
      </c>
      <c r="G51" s="55" t="s">
        <v>954</v>
      </c>
      <c r="H51" s="55" t="s">
        <v>955</v>
      </c>
    </row>
    <row r="52" spans="1:8">
      <c r="A52" s="17"/>
      <c r="B52" s="62"/>
      <c r="C52" s="55"/>
      <c r="D52" s="54"/>
      <c r="E52" s="39"/>
      <c r="F52" s="55"/>
      <c r="G52" s="55"/>
      <c r="H52" s="55"/>
    </row>
  </sheetData>
  <mergeCells count="102">
    <mergeCell ref="B32:H32"/>
    <mergeCell ref="B33:H33"/>
    <mergeCell ref="B26:H26"/>
    <mergeCell ref="B27:H27"/>
    <mergeCell ref="B28:H28"/>
    <mergeCell ref="B29:H29"/>
    <mergeCell ref="B30:H30"/>
    <mergeCell ref="B31:H31"/>
    <mergeCell ref="H51:H52"/>
    <mergeCell ref="A1:A2"/>
    <mergeCell ref="B1:H1"/>
    <mergeCell ref="B2:H2"/>
    <mergeCell ref="B3:H3"/>
    <mergeCell ref="A4:A52"/>
    <mergeCell ref="B4:H4"/>
    <mergeCell ref="B5:H5"/>
    <mergeCell ref="B6:H6"/>
    <mergeCell ref="B25:H25"/>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4:H34"/>
    <mergeCell ref="C36:E36"/>
    <mergeCell ref="B37:B38"/>
    <mergeCell ref="C37:C38"/>
    <mergeCell ref="D37:D38"/>
    <mergeCell ref="E37:E38"/>
    <mergeCell ref="F37:F38"/>
    <mergeCell ref="G37:G38"/>
    <mergeCell ref="H37:H38"/>
    <mergeCell ref="B21:B22"/>
    <mergeCell ref="C21:C22"/>
    <mergeCell ref="D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27" bestFit="1" customWidth="1"/>
    <col min="2" max="2" width="36.5703125" bestFit="1" customWidth="1"/>
    <col min="3" max="3" width="6.7109375" customWidth="1"/>
    <col min="4" max="4" width="22.42578125" customWidth="1"/>
    <col min="5" max="6" width="31.140625" customWidth="1"/>
    <col min="7" max="7" width="6.7109375" customWidth="1"/>
    <col min="8" max="8" width="19" customWidth="1"/>
    <col min="9" max="9" width="5.28515625" customWidth="1"/>
    <col min="10" max="10" width="31.140625" customWidth="1"/>
    <col min="11" max="11" width="6.7109375" customWidth="1"/>
    <col min="12" max="12" width="22.42578125" customWidth="1"/>
    <col min="13" max="13" width="31.140625" customWidth="1"/>
  </cols>
  <sheetData>
    <row r="1" spans="1:13" ht="15" customHeight="1">
      <c r="A1" s="7" t="s">
        <v>9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957</v>
      </c>
      <c r="B3" s="16"/>
      <c r="C3" s="16"/>
      <c r="D3" s="16"/>
      <c r="E3" s="16"/>
      <c r="F3" s="16"/>
      <c r="G3" s="16"/>
      <c r="H3" s="16"/>
      <c r="I3" s="16"/>
      <c r="J3" s="16"/>
      <c r="K3" s="16"/>
      <c r="L3" s="16"/>
      <c r="M3" s="16"/>
    </row>
    <row r="4" spans="1:13">
      <c r="A4" s="17" t="s">
        <v>956</v>
      </c>
      <c r="B4" s="18" t="s">
        <v>958</v>
      </c>
      <c r="C4" s="18"/>
      <c r="D4" s="18"/>
      <c r="E4" s="18"/>
      <c r="F4" s="18"/>
      <c r="G4" s="18"/>
      <c r="H4" s="18"/>
      <c r="I4" s="18"/>
      <c r="J4" s="18"/>
      <c r="K4" s="18"/>
      <c r="L4" s="18"/>
      <c r="M4" s="18"/>
    </row>
    <row r="5" spans="1:13" ht="51" customHeight="1">
      <c r="A5" s="17"/>
      <c r="B5" s="19" t="s">
        <v>959</v>
      </c>
      <c r="C5" s="19"/>
      <c r="D5" s="19"/>
      <c r="E5" s="19"/>
      <c r="F5" s="19"/>
      <c r="G5" s="19"/>
      <c r="H5" s="19"/>
      <c r="I5" s="19"/>
      <c r="J5" s="19"/>
      <c r="K5" s="19"/>
      <c r="L5" s="19"/>
      <c r="M5" s="19"/>
    </row>
    <row r="6" spans="1:13">
      <c r="A6" s="17"/>
      <c r="B6" s="19" t="s">
        <v>960</v>
      </c>
      <c r="C6" s="19"/>
      <c r="D6" s="19"/>
      <c r="E6" s="19"/>
      <c r="F6" s="19"/>
      <c r="G6" s="19"/>
      <c r="H6" s="19"/>
      <c r="I6" s="19"/>
      <c r="J6" s="19"/>
      <c r="K6" s="19"/>
      <c r="L6" s="19"/>
      <c r="M6" s="19"/>
    </row>
    <row r="7" spans="1:13">
      <c r="A7" s="17"/>
      <c r="B7" s="19" t="s">
        <v>961</v>
      </c>
      <c r="C7" s="19"/>
      <c r="D7" s="19"/>
      <c r="E7" s="19"/>
      <c r="F7" s="19"/>
      <c r="G7" s="19"/>
      <c r="H7" s="19"/>
      <c r="I7" s="19"/>
      <c r="J7" s="19"/>
      <c r="K7" s="19"/>
      <c r="L7" s="19"/>
      <c r="M7" s="19"/>
    </row>
    <row r="8" spans="1:13">
      <c r="A8" s="17"/>
      <c r="B8" s="24"/>
      <c r="C8" s="24"/>
      <c r="D8" s="24"/>
      <c r="E8" s="24"/>
      <c r="F8" s="24"/>
      <c r="G8" s="24"/>
      <c r="H8" s="24"/>
      <c r="I8" s="24"/>
      <c r="J8" s="24"/>
      <c r="K8" s="24"/>
      <c r="L8" s="24"/>
      <c r="M8" s="24"/>
    </row>
    <row r="9" spans="1:13">
      <c r="A9" s="17"/>
      <c r="B9" s="12"/>
      <c r="C9" s="12"/>
      <c r="D9" s="12"/>
      <c r="E9" s="12"/>
      <c r="F9" s="12"/>
      <c r="G9" s="12"/>
      <c r="H9" s="12"/>
      <c r="I9" s="12"/>
      <c r="J9" s="12"/>
      <c r="K9" s="12"/>
      <c r="L9" s="12"/>
      <c r="M9" s="12"/>
    </row>
    <row r="10" spans="1:13" ht="15.75" thickBot="1">
      <c r="A10" s="17"/>
      <c r="B10" s="28"/>
      <c r="C10" s="40" t="s">
        <v>333</v>
      </c>
      <c r="D10" s="40"/>
      <c r="E10" s="40"/>
      <c r="F10" s="40"/>
      <c r="G10" s="40"/>
      <c r="H10" s="40"/>
      <c r="I10" s="40"/>
      <c r="J10" s="40"/>
      <c r="K10" s="40"/>
      <c r="L10" s="40"/>
      <c r="M10" s="40"/>
    </row>
    <row r="11" spans="1:13">
      <c r="A11" s="17"/>
      <c r="B11" s="36"/>
      <c r="C11" s="41" t="s">
        <v>962</v>
      </c>
      <c r="D11" s="41"/>
      <c r="E11" s="41"/>
      <c r="F11" s="42"/>
      <c r="G11" s="41" t="s">
        <v>964</v>
      </c>
      <c r="H11" s="41"/>
      <c r="I11" s="41"/>
      <c r="J11" s="42"/>
      <c r="K11" s="41" t="s">
        <v>965</v>
      </c>
      <c r="L11" s="41"/>
      <c r="M11" s="41"/>
    </row>
    <row r="12" spans="1:13" ht="15.75" thickBot="1">
      <c r="A12" s="17"/>
      <c r="B12" s="36"/>
      <c r="C12" s="40" t="s">
        <v>963</v>
      </c>
      <c r="D12" s="40"/>
      <c r="E12" s="40"/>
      <c r="F12" s="39"/>
      <c r="G12" s="40" t="s">
        <v>963</v>
      </c>
      <c r="H12" s="40"/>
      <c r="I12" s="40"/>
      <c r="J12" s="39"/>
      <c r="K12" s="40"/>
      <c r="L12" s="40"/>
      <c r="M12" s="40"/>
    </row>
    <row r="13" spans="1:13">
      <c r="A13" s="17"/>
      <c r="B13" s="43" t="s">
        <v>966</v>
      </c>
      <c r="C13" s="46" t="s">
        <v>288</v>
      </c>
      <c r="D13" s="58">
        <v>52058</v>
      </c>
      <c r="E13" s="45"/>
      <c r="F13" s="44"/>
      <c r="G13" s="46" t="s">
        <v>288</v>
      </c>
      <c r="H13" s="48" t="s">
        <v>482</v>
      </c>
      <c r="I13" s="46" t="s">
        <v>372</v>
      </c>
      <c r="J13" s="44"/>
      <c r="K13" s="46" t="s">
        <v>288</v>
      </c>
      <c r="L13" s="58">
        <v>52057</v>
      </c>
      <c r="M13" s="45"/>
    </row>
    <row r="14" spans="1:13">
      <c r="A14" s="17"/>
      <c r="B14" s="43"/>
      <c r="C14" s="47"/>
      <c r="D14" s="59"/>
      <c r="E14" s="50"/>
      <c r="F14" s="44"/>
      <c r="G14" s="52"/>
      <c r="H14" s="51"/>
      <c r="I14" s="52"/>
      <c r="J14" s="44"/>
      <c r="K14" s="52"/>
      <c r="L14" s="61"/>
      <c r="M14" s="44"/>
    </row>
    <row r="15" spans="1:13">
      <c r="A15" s="17"/>
      <c r="B15" s="53" t="s">
        <v>967</v>
      </c>
      <c r="C15" s="60">
        <v>22817</v>
      </c>
      <c r="D15" s="60"/>
      <c r="E15" s="39"/>
      <c r="F15" s="39"/>
      <c r="G15" s="54" t="s">
        <v>290</v>
      </c>
      <c r="H15" s="54"/>
      <c r="I15" s="39"/>
      <c r="J15" s="39"/>
      <c r="K15" s="60">
        <v>22817</v>
      </c>
      <c r="L15" s="60"/>
      <c r="M15" s="39"/>
    </row>
    <row r="16" spans="1:13" ht="15.75" thickBot="1">
      <c r="A16" s="17"/>
      <c r="B16" s="53"/>
      <c r="C16" s="82"/>
      <c r="D16" s="82"/>
      <c r="E16" s="83"/>
      <c r="F16" s="39"/>
      <c r="G16" s="160"/>
      <c r="H16" s="160"/>
      <c r="I16" s="83"/>
      <c r="J16" s="39"/>
      <c r="K16" s="82"/>
      <c r="L16" s="82"/>
      <c r="M16" s="83"/>
    </row>
    <row r="17" spans="1:13">
      <c r="A17" s="17"/>
      <c r="B17" s="43" t="s">
        <v>968</v>
      </c>
      <c r="C17" s="46" t="s">
        <v>288</v>
      </c>
      <c r="D17" s="58">
        <v>29241</v>
      </c>
      <c r="E17" s="45"/>
      <c r="F17" s="44"/>
      <c r="G17" s="46" t="s">
        <v>288</v>
      </c>
      <c r="H17" s="48" t="s">
        <v>482</v>
      </c>
      <c r="I17" s="46" t="s">
        <v>372</v>
      </c>
      <c r="J17" s="44"/>
      <c r="K17" s="46" t="s">
        <v>288</v>
      </c>
      <c r="L17" s="58">
        <v>29240</v>
      </c>
      <c r="M17" s="45"/>
    </row>
    <row r="18" spans="1:13">
      <c r="A18" s="17"/>
      <c r="B18" s="43"/>
      <c r="C18" s="52"/>
      <c r="D18" s="61"/>
      <c r="E18" s="44"/>
      <c r="F18" s="44"/>
      <c r="G18" s="52"/>
      <c r="H18" s="51"/>
      <c r="I18" s="52"/>
      <c r="J18" s="44"/>
      <c r="K18" s="52"/>
      <c r="L18" s="61"/>
      <c r="M18" s="44"/>
    </row>
    <row r="19" spans="1:13">
      <c r="A19" s="17"/>
      <c r="B19" s="53" t="s">
        <v>969</v>
      </c>
      <c r="C19" s="60">
        <v>42665</v>
      </c>
      <c r="D19" s="60"/>
      <c r="E19" s="39"/>
      <c r="F19" s="39"/>
      <c r="G19" s="60">
        <v>42665</v>
      </c>
      <c r="H19" s="60"/>
      <c r="I19" s="39"/>
      <c r="J19" s="39"/>
      <c r="K19" s="60">
        <v>42665</v>
      </c>
      <c r="L19" s="60"/>
      <c r="M19" s="39"/>
    </row>
    <row r="20" spans="1:13" ht="15.75" thickBot="1">
      <c r="A20" s="17"/>
      <c r="B20" s="53"/>
      <c r="C20" s="82"/>
      <c r="D20" s="82"/>
      <c r="E20" s="83"/>
      <c r="F20" s="39"/>
      <c r="G20" s="82"/>
      <c r="H20" s="82"/>
      <c r="I20" s="83"/>
      <c r="J20" s="39"/>
      <c r="K20" s="82"/>
      <c r="L20" s="82"/>
      <c r="M20" s="83"/>
    </row>
    <row r="21" spans="1:13">
      <c r="A21" s="17"/>
      <c r="B21" s="43" t="s">
        <v>970</v>
      </c>
      <c r="C21" s="46" t="s">
        <v>288</v>
      </c>
      <c r="D21" s="48">
        <v>0.69</v>
      </c>
      <c r="E21" s="45"/>
      <c r="F21" s="44"/>
      <c r="G21" s="46" t="s">
        <v>288</v>
      </c>
      <c r="H21" s="48">
        <v>0</v>
      </c>
      <c r="I21" s="45"/>
      <c r="J21" s="44"/>
      <c r="K21" s="46" t="s">
        <v>288</v>
      </c>
      <c r="L21" s="48">
        <v>0.69</v>
      </c>
      <c r="M21" s="45"/>
    </row>
    <row r="22" spans="1:13" ht="15.75" thickBot="1">
      <c r="A22" s="17"/>
      <c r="B22" s="43"/>
      <c r="C22" s="84"/>
      <c r="D22" s="103"/>
      <c r="E22" s="86"/>
      <c r="F22" s="44"/>
      <c r="G22" s="84"/>
      <c r="H22" s="103"/>
      <c r="I22" s="86"/>
      <c r="J22" s="44"/>
      <c r="K22" s="84"/>
      <c r="L22" s="103"/>
      <c r="M22" s="86"/>
    </row>
    <row r="23" spans="1:13" ht="15.75" thickTop="1">
      <c r="A23" s="17"/>
      <c r="B23" s="29"/>
      <c r="C23" s="91"/>
      <c r="D23" s="91"/>
      <c r="E23" s="91"/>
      <c r="F23" s="29"/>
      <c r="G23" s="91"/>
      <c r="H23" s="91"/>
      <c r="I23" s="91"/>
      <c r="J23" s="29"/>
      <c r="K23" s="91"/>
      <c r="L23" s="91"/>
      <c r="M23" s="91"/>
    </row>
    <row r="24" spans="1:13">
      <c r="A24" s="17"/>
      <c r="B24" s="24"/>
      <c r="C24" s="24"/>
      <c r="D24" s="24"/>
      <c r="E24" s="24"/>
      <c r="F24" s="24"/>
      <c r="G24" s="24"/>
      <c r="H24" s="24"/>
      <c r="I24" s="24"/>
      <c r="J24" s="24"/>
      <c r="K24" s="24"/>
      <c r="L24" s="24"/>
      <c r="M24" s="24"/>
    </row>
    <row r="25" spans="1:13">
      <c r="A25" s="17"/>
      <c r="B25" s="12"/>
      <c r="C25" s="12"/>
      <c r="D25" s="12"/>
      <c r="E25" s="12"/>
      <c r="F25" s="12"/>
      <c r="G25" s="12"/>
      <c r="H25" s="12"/>
      <c r="I25" s="12"/>
      <c r="J25" s="12"/>
      <c r="K25" s="12"/>
      <c r="L25" s="12"/>
      <c r="M25" s="12"/>
    </row>
    <row r="26" spans="1:13" ht="15.75" thickBot="1">
      <c r="A26" s="17"/>
      <c r="B26" s="28"/>
      <c r="C26" s="40" t="s">
        <v>334</v>
      </c>
      <c r="D26" s="40"/>
      <c r="E26" s="40"/>
      <c r="F26" s="40"/>
      <c r="G26" s="40"/>
      <c r="H26" s="40"/>
      <c r="I26" s="40"/>
      <c r="J26" s="40"/>
      <c r="K26" s="40"/>
      <c r="L26" s="40"/>
      <c r="M26" s="40"/>
    </row>
    <row r="27" spans="1:13">
      <c r="A27" s="17"/>
      <c r="B27" s="36"/>
      <c r="C27" s="41" t="s">
        <v>962</v>
      </c>
      <c r="D27" s="41"/>
      <c r="E27" s="41"/>
      <c r="F27" s="42"/>
      <c r="G27" s="41" t="s">
        <v>964</v>
      </c>
      <c r="H27" s="41"/>
      <c r="I27" s="41"/>
      <c r="J27" s="42"/>
      <c r="K27" s="41" t="s">
        <v>965</v>
      </c>
      <c r="L27" s="41"/>
      <c r="M27" s="41"/>
    </row>
    <row r="28" spans="1:13" ht="15.75" thickBot="1">
      <c r="A28" s="17"/>
      <c r="B28" s="36"/>
      <c r="C28" s="40" t="s">
        <v>963</v>
      </c>
      <c r="D28" s="40"/>
      <c r="E28" s="40"/>
      <c r="F28" s="39"/>
      <c r="G28" s="40" t="s">
        <v>963</v>
      </c>
      <c r="H28" s="40"/>
      <c r="I28" s="40"/>
      <c r="J28" s="39"/>
      <c r="K28" s="40"/>
      <c r="L28" s="40"/>
      <c r="M28" s="40"/>
    </row>
    <row r="29" spans="1:13">
      <c r="A29" s="17"/>
      <c r="B29" s="43" t="s">
        <v>966</v>
      </c>
      <c r="C29" s="46" t="s">
        <v>288</v>
      </c>
      <c r="D29" s="58">
        <v>65753</v>
      </c>
      <c r="E29" s="45"/>
      <c r="F29" s="44"/>
      <c r="G29" s="46" t="s">
        <v>288</v>
      </c>
      <c r="H29" s="48">
        <v>59</v>
      </c>
      <c r="I29" s="45"/>
      <c r="J29" s="44"/>
      <c r="K29" s="46" t="s">
        <v>288</v>
      </c>
      <c r="L29" s="58">
        <v>65812</v>
      </c>
      <c r="M29" s="45"/>
    </row>
    <row r="30" spans="1:13">
      <c r="A30" s="17"/>
      <c r="B30" s="43"/>
      <c r="C30" s="47"/>
      <c r="D30" s="59"/>
      <c r="E30" s="50"/>
      <c r="F30" s="44"/>
      <c r="G30" s="47"/>
      <c r="H30" s="49"/>
      <c r="I30" s="50"/>
      <c r="J30" s="44"/>
      <c r="K30" s="52"/>
      <c r="L30" s="61"/>
      <c r="M30" s="44"/>
    </row>
    <row r="31" spans="1:13">
      <c r="A31" s="17"/>
      <c r="B31" s="53" t="s">
        <v>967</v>
      </c>
      <c r="C31" s="60">
        <v>17710</v>
      </c>
      <c r="D31" s="60"/>
      <c r="E31" s="39"/>
      <c r="F31" s="39"/>
      <c r="G31" s="54" t="s">
        <v>290</v>
      </c>
      <c r="H31" s="54"/>
      <c r="I31" s="39"/>
      <c r="J31" s="39"/>
      <c r="K31" s="60">
        <v>17710</v>
      </c>
      <c r="L31" s="60"/>
      <c r="M31" s="39"/>
    </row>
    <row r="32" spans="1:13" ht="15.75" thickBot="1">
      <c r="A32" s="17"/>
      <c r="B32" s="53"/>
      <c r="C32" s="82"/>
      <c r="D32" s="82"/>
      <c r="E32" s="83"/>
      <c r="F32" s="39"/>
      <c r="G32" s="160"/>
      <c r="H32" s="160"/>
      <c r="I32" s="83"/>
      <c r="J32" s="39"/>
      <c r="K32" s="82"/>
      <c r="L32" s="82"/>
      <c r="M32" s="83"/>
    </row>
    <row r="33" spans="1:13">
      <c r="A33" s="17"/>
      <c r="B33" s="43" t="s">
        <v>968</v>
      </c>
      <c r="C33" s="46" t="s">
        <v>288</v>
      </c>
      <c r="D33" s="58">
        <v>48043</v>
      </c>
      <c r="E33" s="45"/>
      <c r="F33" s="44"/>
      <c r="G33" s="46" t="s">
        <v>288</v>
      </c>
      <c r="H33" s="48">
        <v>59</v>
      </c>
      <c r="I33" s="45"/>
      <c r="J33" s="44"/>
      <c r="K33" s="46" t="s">
        <v>288</v>
      </c>
      <c r="L33" s="58">
        <v>48102</v>
      </c>
      <c r="M33" s="45"/>
    </row>
    <row r="34" spans="1:13">
      <c r="A34" s="17"/>
      <c r="B34" s="43"/>
      <c r="C34" s="52"/>
      <c r="D34" s="61"/>
      <c r="E34" s="44"/>
      <c r="F34" s="44"/>
      <c r="G34" s="52"/>
      <c r="H34" s="51"/>
      <c r="I34" s="44"/>
      <c r="J34" s="44"/>
      <c r="K34" s="52"/>
      <c r="L34" s="61"/>
      <c r="M34" s="44"/>
    </row>
    <row r="35" spans="1:13">
      <c r="A35" s="17"/>
      <c r="B35" s="53" t="s">
        <v>969</v>
      </c>
      <c r="C35" s="60">
        <v>42339</v>
      </c>
      <c r="D35" s="60"/>
      <c r="E35" s="39"/>
      <c r="F35" s="39"/>
      <c r="G35" s="60">
        <v>42339</v>
      </c>
      <c r="H35" s="60"/>
      <c r="I35" s="39"/>
      <c r="J35" s="39"/>
      <c r="K35" s="60">
        <v>42339</v>
      </c>
      <c r="L35" s="60"/>
      <c r="M35" s="39"/>
    </row>
    <row r="36" spans="1:13" ht="15.75" thickBot="1">
      <c r="A36" s="17"/>
      <c r="B36" s="53"/>
      <c r="C36" s="82"/>
      <c r="D36" s="82"/>
      <c r="E36" s="83"/>
      <c r="F36" s="39"/>
      <c r="G36" s="82"/>
      <c r="H36" s="82"/>
      <c r="I36" s="83"/>
      <c r="J36" s="39"/>
      <c r="K36" s="82"/>
      <c r="L36" s="82"/>
      <c r="M36" s="83"/>
    </row>
    <row r="37" spans="1:13">
      <c r="A37" s="17"/>
      <c r="B37" s="43" t="s">
        <v>970</v>
      </c>
      <c r="C37" s="46" t="s">
        <v>288</v>
      </c>
      <c r="D37" s="48">
        <v>1.1299999999999999</v>
      </c>
      <c r="E37" s="45"/>
      <c r="F37" s="44"/>
      <c r="G37" s="46" t="s">
        <v>288</v>
      </c>
      <c r="H37" s="48">
        <v>0</v>
      </c>
      <c r="I37" s="45"/>
      <c r="J37" s="44"/>
      <c r="K37" s="46" t="s">
        <v>288</v>
      </c>
      <c r="L37" s="48">
        <v>1.1399999999999999</v>
      </c>
      <c r="M37" s="45"/>
    </row>
    <row r="38" spans="1:13" ht="15.75" thickBot="1">
      <c r="A38" s="17"/>
      <c r="B38" s="43"/>
      <c r="C38" s="84"/>
      <c r="D38" s="103"/>
      <c r="E38" s="86"/>
      <c r="F38" s="44"/>
      <c r="G38" s="84"/>
      <c r="H38" s="103"/>
      <c r="I38" s="86"/>
      <c r="J38" s="44"/>
      <c r="K38" s="84"/>
      <c r="L38" s="103"/>
      <c r="M38" s="86"/>
    </row>
    <row r="39" spans="1:13" ht="15.75" thickTop="1">
      <c r="A39" s="17"/>
      <c r="B39" s="29"/>
      <c r="C39" s="91"/>
      <c r="D39" s="91"/>
      <c r="E39" s="91"/>
      <c r="F39" s="29"/>
      <c r="G39" s="91"/>
      <c r="H39" s="91"/>
      <c r="I39" s="91"/>
      <c r="J39" s="29"/>
      <c r="K39" s="91"/>
      <c r="L39" s="91"/>
      <c r="M39" s="91"/>
    </row>
    <row r="40" spans="1:13">
      <c r="A40" s="17"/>
      <c r="B40" s="24"/>
      <c r="C40" s="24"/>
      <c r="D40" s="24"/>
      <c r="E40" s="24"/>
      <c r="F40" s="24"/>
      <c r="G40" s="24"/>
      <c r="H40" s="24"/>
      <c r="I40" s="24"/>
      <c r="J40" s="24"/>
      <c r="K40" s="24"/>
      <c r="L40" s="24"/>
      <c r="M40" s="24"/>
    </row>
    <row r="41" spans="1:13">
      <c r="A41" s="17"/>
      <c r="B41" s="12"/>
      <c r="C41" s="12"/>
      <c r="D41" s="12"/>
      <c r="E41" s="12"/>
      <c r="F41" s="12"/>
      <c r="G41" s="12"/>
      <c r="H41" s="12"/>
      <c r="I41" s="12"/>
      <c r="J41" s="12"/>
      <c r="K41" s="12"/>
      <c r="L41" s="12"/>
      <c r="M41" s="12"/>
    </row>
    <row r="42" spans="1:13" ht="15.75" thickBot="1">
      <c r="A42" s="17"/>
      <c r="B42" s="28"/>
      <c r="C42" s="40" t="s">
        <v>335</v>
      </c>
      <c r="D42" s="40"/>
      <c r="E42" s="40"/>
      <c r="F42" s="40"/>
      <c r="G42" s="40"/>
      <c r="H42" s="40"/>
      <c r="I42" s="40"/>
      <c r="J42" s="40"/>
      <c r="K42" s="40"/>
      <c r="L42" s="40"/>
      <c r="M42" s="40"/>
    </row>
    <row r="43" spans="1:13">
      <c r="A43" s="17"/>
      <c r="B43" s="36"/>
      <c r="C43" s="41" t="s">
        <v>962</v>
      </c>
      <c r="D43" s="41"/>
      <c r="E43" s="41"/>
      <c r="F43" s="42"/>
      <c r="G43" s="41" t="s">
        <v>964</v>
      </c>
      <c r="H43" s="41"/>
      <c r="I43" s="41"/>
      <c r="J43" s="42"/>
      <c r="K43" s="41" t="s">
        <v>965</v>
      </c>
      <c r="L43" s="41"/>
      <c r="M43" s="41"/>
    </row>
    <row r="44" spans="1:13" ht="15.75" thickBot="1">
      <c r="A44" s="17"/>
      <c r="B44" s="36"/>
      <c r="C44" s="40" t="s">
        <v>963</v>
      </c>
      <c r="D44" s="40"/>
      <c r="E44" s="40"/>
      <c r="F44" s="39"/>
      <c r="G44" s="40" t="s">
        <v>963</v>
      </c>
      <c r="H44" s="40"/>
      <c r="I44" s="40"/>
      <c r="J44" s="39"/>
      <c r="K44" s="40"/>
      <c r="L44" s="40"/>
      <c r="M44" s="40"/>
    </row>
    <row r="45" spans="1:13">
      <c r="A45" s="17"/>
      <c r="B45" s="43" t="s">
        <v>971</v>
      </c>
      <c r="C45" s="46" t="s">
        <v>288</v>
      </c>
      <c r="D45" s="58">
        <v>28958</v>
      </c>
      <c r="E45" s="45"/>
      <c r="F45" s="44"/>
      <c r="G45" s="46" t="s">
        <v>288</v>
      </c>
      <c r="H45" s="58">
        <v>2939</v>
      </c>
      <c r="I45" s="45"/>
      <c r="J45" s="44"/>
      <c r="K45" s="46" t="s">
        <v>288</v>
      </c>
      <c r="L45" s="58">
        <v>31897</v>
      </c>
      <c r="M45" s="45"/>
    </row>
    <row r="46" spans="1:13">
      <c r="A46" s="17"/>
      <c r="B46" s="43"/>
      <c r="C46" s="47"/>
      <c r="D46" s="59"/>
      <c r="E46" s="50"/>
      <c r="F46" s="44"/>
      <c r="G46" s="47"/>
      <c r="H46" s="59"/>
      <c r="I46" s="50"/>
      <c r="J46" s="44"/>
      <c r="K46" s="47"/>
      <c r="L46" s="59"/>
      <c r="M46" s="50"/>
    </row>
    <row r="47" spans="1:13">
      <c r="A47" s="17"/>
      <c r="B47" s="53" t="s">
        <v>967</v>
      </c>
      <c r="C47" s="60">
        <v>9797</v>
      </c>
      <c r="D47" s="60"/>
      <c r="E47" s="39"/>
      <c r="F47" s="39"/>
      <c r="G47" s="54" t="s">
        <v>290</v>
      </c>
      <c r="H47" s="54"/>
      <c r="I47" s="39"/>
      <c r="J47" s="39"/>
      <c r="K47" s="60">
        <v>9797</v>
      </c>
      <c r="L47" s="60"/>
      <c r="M47" s="39"/>
    </row>
    <row r="48" spans="1:13" ht="15.75" thickBot="1">
      <c r="A48" s="17"/>
      <c r="B48" s="53"/>
      <c r="C48" s="82"/>
      <c r="D48" s="82"/>
      <c r="E48" s="83"/>
      <c r="F48" s="39"/>
      <c r="G48" s="160"/>
      <c r="H48" s="160"/>
      <c r="I48" s="83"/>
      <c r="J48" s="39"/>
      <c r="K48" s="82"/>
      <c r="L48" s="82"/>
      <c r="M48" s="83"/>
    </row>
    <row r="49" spans="1:13">
      <c r="A49" s="17"/>
      <c r="B49" s="43" t="s">
        <v>968</v>
      </c>
      <c r="C49" s="46" t="s">
        <v>288</v>
      </c>
      <c r="D49" s="58">
        <v>19161</v>
      </c>
      <c r="E49" s="45"/>
      <c r="F49" s="44"/>
      <c r="G49" s="46" t="s">
        <v>288</v>
      </c>
      <c r="H49" s="58">
        <v>2939</v>
      </c>
      <c r="I49" s="45"/>
      <c r="J49" s="44"/>
      <c r="K49" s="46" t="s">
        <v>288</v>
      </c>
      <c r="L49" s="58">
        <v>22100</v>
      </c>
      <c r="M49" s="45"/>
    </row>
    <row r="50" spans="1:13">
      <c r="A50" s="17"/>
      <c r="B50" s="43"/>
      <c r="C50" s="52"/>
      <c r="D50" s="61"/>
      <c r="E50" s="44"/>
      <c r="F50" s="44"/>
      <c r="G50" s="52"/>
      <c r="H50" s="61"/>
      <c r="I50" s="44"/>
      <c r="J50" s="44"/>
      <c r="K50" s="52"/>
      <c r="L50" s="61"/>
      <c r="M50" s="44"/>
    </row>
    <row r="51" spans="1:13">
      <c r="A51" s="17"/>
      <c r="B51" s="53" t="s">
        <v>969</v>
      </c>
      <c r="C51" s="60">
        <v>41939</v>
      </c>
      <c r="D51" s="60"/>
      <c r="E51" s="39"/>
      <c r="F51" s="39"/>
      <c r="G51" s="60">
        <v>41939</v>
      </c>
      <c r="H51" s="60"/>
      <c r="I51" s="39"/>
      <c r="J51" s="39"/>
      <c r="K51" s="60">
        <v>41939</v>
      </c>
      <c r="L51" s="60"/>
      <c r="M51" s="39"/>
    </row>
    <row r="52" spans="1:13" ht="15.75" thickBot="1">
      <c r="A52" s="17"/>
      <c r="B52" s="53"/>
      <c r="C52" s="82"/>
      <c r="D52" s="82"/>
      <c r="E52" s="83"/>
      <c r="F52" s="39"/>
      <c r="G52" s="82"/>
      <c r="H52" s="82"/>
      <c r="I52" s="83"/>
      <c r="J52" s="39"/>
      <c r="K52" s="82"/>
      <c r="L52" s="82"/>
      <c r="M52" s="83"/>
    </row>
    <row r="53" spans="1:13">
      <c r="A53" s="17"/>
      <c r="B53" s="43" t="s">
        <v>970</v>
      </c>
      <c r="C53" s="46" t="s">
        <v>288</v>
      </c>
      <c r="D53" s="48">
        <v>0.46</v>
      </c>
      <c r="E53" s="45"/>
      <c r="F53" s="44"/>
      <c r="G53" s="46" t="s">
        <v>288</v>
      </c>
      <c r="H53" s="48">
        <v>7.0000000000000007E-2</v>
      </c>
      <c r="I53" s="45"/>
      <c r="J53" s="44"/>
      <c r="K53" s="46" t="s">
        <v>288</v>
      </c>
      <c r="L53" s="48">
        <v>0.53</v>
      </c>
      <c r="M53" s="45"/>
    </row>
    <row r="54" spans="1:13" ht="15.75" thickBot="1">
      <c r="A54" s="17"/>
      <c r="B54" s="43"/>
      <c r="C54" s="84"/>
      <c r="D54" s="103"/>
      <c r="E54" s="86"/>
      <c r="F54" s="44"/>
      <c r="G54" s="84"/>
      <c r="H54" s="103"/>
      <c r="I54" s="86"/>
      <c r="J54" s="44"/>
      <c r="K54" s="84"/>
      <c r="L54" s="103"/>
      <c r="M54" s="86"/>
    </row>
    <row r="55" spans="1:13" ht="15.75" thickTop="1">
      <c r="A55" s="17"/>
      <c r="B55" s="19" t="s">
        <v>972</v>
      </c>
      <c r="C55" s="19"/>
      <c r="D55" s="19"/>
      <c r="E55" s="19"/>
      <c r="F55" s="19"/>
      <c r="G55" s="19"/>
      <c r="H55" s="19"/>
      <c r="I55" s="19"/>
      <c r="J55" s="19"/>
      <c r="K55" s="19"/>
      <c r="L55" s="19"/>
      <c r="M55" s="19"/>
    </row>
    <row r="56" spans="1:13">
      <c r="A56" s="17"/>
      <c r="B56" s="24"/>
      <c r="C56" s="24"/>
      <c r="D56" s="24"/>
      <c r="E56" s="24"/>
      <c r="F56" s="24"/>
      <c r="G56" s="24"/>
      <c r="H56" s="24"/>
      <c r="I56" s="24"/>
      <c r="J56" s="24"/>
      <c r="K56" s="24"/>
      <c r="L56" s="24"/>
      <c r="M56" s="24"/>
    </row>
    <row r="57" spans="1:13">
      <c r="A57" s="17"/>
      <c r="B57" s="12"/>
      <c r="C57" s="12"/>
      <c r="D57" s="12"/>
      <c r="E57" s="12"/>
      <c r="F57" s="12"/>
      <c r="G57" s="12"/>
      <c r="H57" s="12"/>
      <c r="I57" s="12"/>
      <c r="J57" s="12"/>
      <c r="K57" s="12"/>
      <c r="L57" s="12"/>
      <c r="M57" s="12"/>
    </row>
    <row r="58" spans="1:13" ht="15.75" thickBot="1">
      <c r="A58" s="17"/>
      <c r="B58" s="28"/>
      <c r="C58" s="40" t="s">
        <v>333</v>
      </c>
      <c r="D58" s="40"/>
      <c r="E58" s="40"/>
      <c r="F58" s="40"/>
      <c r="G58" s="40"/>
      <c r="H58" s="40"/>
      <c r="I58" s="40"/>
      <c r="J58" s="40"/>
      <c r="K58" s="40"/>
      <c r="L58" s="40"/>
      <c r="M58" s="40"/>
    </row>
    <row r="59" spans="1:13">
      <c r="A59" s="17"/>
      <c r="B59" s="36"/>
      <c r="C59" s="41" t="s">
        <v>962</v>
      </c>
      <c r="D59" s="41"/>
      <c r="E59" s="41"/>
      <c r="F59" s="42"/>
      <c r="G59" s="41" t="s">
        <v>964</v>
      </c>
      <c r="H59" s="41"/>
      <c r="I59" s="41"/>
      <c r="J59" s="42"/>
      <c r="K59" s="41" t="s">
        <v>965</v>
      </c>
      <c r="L59" s="41"/>
      <c r="M59" s="41"/>
    </row>
    <row r="60" spans="1:13" ht="15.75" thickBot="1">
      <c r="A60" s="17"/>
      <c r="B60" s="36"/>
      <c r="C60" s="40" t="s">
        <v>963</v>
      </c>
      <c r="D60" s="40"/>
      <c r="E60" s="40"/>
      <c r="F60" s="39"/>
      <c r="G60" s="40" t="s">
        <v>963</v>
      </c>
      <c r="H60" s="40"/>
      <c r="I60" s="40"/>
      <c r="J60" s="39"/>
      <c r="K60" s="40"/>
      <c r="L60" s="40"/>
      <c r="M60" s="40"/>
    </row>
    <row r="61" spans="1:13">
      <c r="A61" s="17"/>
      <c r="B61" s="43" t="s">
        <v>971</v>
      </c>
      <c r="C61" s="46" t="s">
        <v>288</v>
      </c>
      <c r="D61" s="58">
        <v>52058</v>
      </c>
      <c r="E61" s="45"/>
      <c r="F61" s="44"/>
      <c r="G61" s="46" t="s">
        <v>288</v>
      </c>
      <c r="H61" s="48" t="s">
        <v>482</v>
      </c>
      <c r="I61" s="46" t="s">
        <v>372</v>
      </c>
      <c r="J61" s="44"/>
      <c r="K61" s="46" t="s">
        <v>288</v>
      </c>
      <c r="L61" s="58">
        <v>52057</v>
      </c>
      <c r="M61" s="45"/>
    </row>
    <row r="62" spans="1:13">
      <c r="A62" s="17"/>
      <c r="B62" s="43"/>
      <c r="C62" s="47"/>
      <c r="D62" s="59"/>
      <c r="E62" s="50"/>
      <c r="F62" s="44"/>
      <c r="G62" s="47"/>
      <c r="H62" s="49"/>
      <c r="I62" s="47"/>
      <c r="J62" s="44"/>
      <c r="K62" s="52"/>
      <c r="L62" s="61"/>
      <c r="M62" s="44"/>
    </row>
    <row r="63" spans="1:13">
      <c r="A63" s="17"/>
      <c r="B63" s="53" t="s">
        <v>967</v>
      </c>
      <c r="C63" s="60">
        <v>22817</v>
      </c>
      <c r="D63" s="60"/>
      <c r="E63" s="39"/>
      <c r="F63" s="39"/>
      <c r="G63" s="54" t="s">
        <v>290</v>
      </c>
      <c r="H63" s="54"/>
      <c r="I63" s="39"/>
      <c r="J63" s="39"/>
      <c r="K63" s="60">
        <v>22817</v>
      </c>
      <c r="L63" s="60"/>
      <c r="M63" s="39"/>
    </row>
    <row r="64" spans="1:13" ht="15.75" thickBot="1">
      <c r="A64" s="17"/>
      <c r="B64" s="53"/>
      <c r="C64" s="82"/>
      <c r="D64" s="82"/>
      <c r="E64" s="83"/>
      <c r="F64" s="39"/>
      <c r="G64" s="160"/>
      <c r="H64" s="160"/>
      <c r="I64" s="83"/>
      <c r="J64" s="39"/>
      <c r="K64" s="82"/>
      <c r="L64" s="82"/>
      <c r="M64" s="83"/>
    </row>
    <row r="65" spans="1:13">
      <c r="A65" s="17"/>
      <c r="B65" s="43" t="s">
        <v>968</v>
      </c>
      <c r="C65" s="46" t="s">
        <v>288</v>
      </c>
      <c r="D65" s="58">
        <v>29241</v>
      </c>
      <c r="E65" s="45"/>
      <c r="F65" s="44"/>
      <c r="G65" s="46" t="s">
        <v>288</v>
      </c>
      <c r="H65" s="48" t="s">
        <v>482</v>
      </c>
      <c r="I65" s="46" t="s">
        <v>372</v>
      </c>
      <c r="J65" s="44"/>
      <c r="K65" s="46" t="s">
        <v>288</v>
      </c>
      <c r="L65" s="58">
        <v>29240</v>
      </c>
      <c r="M65" s="45"/>
    </row>
    <row r="66" spans="1:13">
      <c r="A66" s="17"/>
      <c r="B66" s="43"/>
      <c r="C66" s="52"/>
      <c r="D66" s="61"/>
      <c r="E66" s="44"/>
      <c r="F66" s="44"/>
      <c r="G66" s="52"/>
      <c r="H66" s="51"/>
      <c r="I66" s="52"/>
      <c r="J66" s="44"/>
      <c r="K66" s="52"/>
      <c r="L66" s="61"/>
      <c r="M66" s="44"/>
    </row>
    <row r="67" spans="1:13">
      <c r="A67" s="17"/>
      <c r="B67" s="53" t="s">
        <v>969</v>
      </c>
      <c r="C67" s="60">
        <v>42665</v>
      </c>
      <c r="D67" s="60"/>
      <c r="E67" s="39"/>
      <c r="F67" s="39"/>
      <c r="G67" s="60">
        <v>42665</v>
      </c>
      <c r="H67" s="60"/>
      <c r="I67" s="39"/>
      <c r="J67" s="39"/>
      <c r="K67" s="60">
        <v>42665</v>
      </c>
      <c r="L67" s="60"/>
      <c r="M67" s="39"/>
    </row>
    <row r="68" spans="1:13">
      <c r="A68" s="17"/>
      <c r="B68" s="53"/>
      <c r="C68" s="60"/>
      <c r="D68" s="60"/>
      <c r="E68" s="39"/>
      <c r="F68" s="39"/>
      <c r="G68" s="60"/>
      <c r="H68" s="60"/>
      <c r="I68" s="39"/>
      <c r="J68" s="39"/>
      <c r="K68" s="60"/>
      <c r="L68" s="60"/>
      <c r="M68" s="39"/>
    </row>
    <row r="69" spans="1:13">
      <c r="A69" s="17"/>
      <c r="B69" s="43" t="s">
        <v>973</v>
      </c>
      <c r="C69" s="51">
        <v>302</v>
      </c>
      <c r="D69" s="51"/>
      <c r="E69" s="44"/>
      <c r="F69" s="44"/>
      <c r="G69" s="51">
        <v>302</v>
      </c>
      <c r="H69" s="51"/>
      <c r="I69" s="44"/>
      <c r="J69" s="44"/>
      <c r="K69" s="51">
        <v>302</v>
      </c>
      <c r="L69" s="51"/>
      <c r="M69" s="44"/>
    </row>
    <row r="70" spans="1:13" ht="15.75" thickBot="1">
      <c r="A70" s="17"/>
      <c r="B70" s="43"/>
      <c r="C70" s="76"/>
      <c r="D70" s="76"/>
      <c r="E70" s="69"/>
      <c r="F70" s="44"/>
      <c r="G70" s="76"/>
      <c r="H70" s="76"/>
      <c r="I70" s="69"/>
      <c r="J70" s="44"/>
      <c r="K70" s="76"/>
      <c r="L70" s="76"/>
      <c r="M70" s="69"/>
    </row>
    <row r="71" spans="1:13">
      <c r="A71" s="17"/>
      <c r="B71" s="53" t="s">
        <v>974</v>
      </c>
      <c r="C71" s="67">
        <v>42967</v>
      </c>
      <c r="D71" s="67"/>
      <c r="E71" s="42"/>
      <c r="F71" s="39"/>
      <c r="G71" s="67">
        <v>42967</v>
      </c>
      <c r="H71" s="67"/>
      <c r="I71" s="42"/>
      <c r="J71" s="39"/>
      <c r="K71" s="67">
        <v>42967</v>
      </c>
      <c r="L71" s="67"/>
      <c r="M71" s="42"/>
    </row>
    <row r="72" spans="1:13" ht="15.75" thickBot="1">
      <c r="A72" s="17"/>
      <c r="B72" s="53"/>
      <c r="C72" s="82"/>
      <c r="D72" s="82"/>
      <c r="E72" s="83"/>
      <c r="F72" s="39"/>
      <c r="G72" s="82"/>
      <c r="H72" s="82"/>
      <c r="I72" s="83"/>
      <c r="J72" s="39"/>
      <c r="K72" s="82"/>
      <c r="L72" s="82"/>
      <c r="M72" s="83"/>
    </row>
    <row r="73" spans="1:13">
      <c r="A73" s="17"/>
      <c r="B73" s="43" t="s">
        <v>975</v>
      </c>
      <c r="C73" s="46" t="s">
        <v>288</v>
      </c>
      <c r="D73" s="48">
        <v>0.68</v>
      </c>
      <c r="E73" s="45"/>
      <c r="F73" s="44"/>
      <c r="G73" s="46" t="s">
        <v>288</v>
      </c>
      <c r="H73" s="48">
        <v>0</v>
      </c>
      <c r="I73" s="45"/>
      <c r="J73" s="44"/>
      <c r="K73" s="46" t="s">
        <v>288</v>
      </c>
      <c r="L73" s="48">
        <v>0.68</v>
      </c>
      <c r="M73" s="45"/>
    </row>
    <row r="74" spans="1:13" ht="15.75" thickBot="1">
      <c r="A74" s="17"/>
      <c r="B74" s="43"/>
      <c r="C74" s="84"/>
      <c r="D74" s="103"/>
      <c r="E74" s="86"/>
      <c r="F74" s="44"/>
      <c r="G74" s="84"/>
      <c r="H74" s="103"/>
      <c r="I74" s="86"/>
      <c r="J74" s="44"/>
      <c r="K74" s="84"/>
      <c r="L74" s="103"/>
      <c r="M74" s="86"/>
    </row>
    <row r="75" spans="1:13" ht="15.75" thickTop="1">
      <c r="A75" s="17"/>
      <c r="B75" s="24"/>
      <c r="C75" s="24"/>
      <c r="D75" s="24"/>
      <c r="E75" s="24"/>
      <c r="F75" s="24"/>
      <c r="G75" s="24"/>
      <c r="H75" s="24"/>
      <c r="I75" s="24"/>
      <c r="J75" s="24"/>
      <c r="K75" s="24"/>
      <c r="L75" s="24"/>
      <c r="M75" s="24"/>
    </row>
    <row r="76" spans="1:13">
      <c r="A76" s="17"/>
      <c r="B76" s="12"/>
      <c r="C76" s="12"/>
      <c r="D76" s="12"/>
      <c r="E76" s="12"/>
      <c r="F76" s="12"/>
      <c r="G76" s="12"/>
      <c r="H76" s="12"/>
      <c r="I76" s="12"/>
      <c r="J76" s="12"/>
      <c r="K76" s="12"/>
      <c r="L76" s="12"/>
      <c r="M76" s="12"/>
    </row>
    <row r="77" spans="1:13" ht="15.75" thickBot="1">
      <c r="A77" s="17"/>
      <c r="B77" s="28"/>
      <c r="C77" s="40" t="s">
        <v>334</v>
      </c>
      <c r="D77" s="40"/>
      <c r="E77" s="40"/>
      <c r="F77" s="40"/>
      <c r="G77" s="40"/>
      <c r="H77" s="40"/>
      <c r="I77" s="40"/>
      <c r="J77" s="40"/>
      <c r="K77" s="40"/>
      <c r="L77" s="40"/>
      <c r="M77" s="40"/>
    </row>
    <row r="78" spans="1:13">
      <c r="A78" s="17"/>
      <c r="B78" s="36"/>
      <c r="C78" s="41" t="s">
        <v>962</v>
      </c>
      <c r="D78" s="41"/>
      <c r="E78" s="41"/>
      <c r="F78" s="42"/>
      <c r="G78" s="41" t="s">
        <v>964</v>
      </c>
      <c r="H78" s="41"/>
      <c r="I78" s="41"/>
      <c r="J78" s="42"/>
      <c r="K78" s="41" t="s">
        <v>965</v>
      </c>
      <c r="L78" s="41"/>
      <c r="M78" s="41"/>
    </row>
    <row r="79" spans="1:13" ht="15.75" thickBot="1">
      <c r="A79" s="17"/>
      <c r="B79" s="36"/>
      <c r="C79" s="40" t="s">
        <v>963</v>
      </c>
      <c r="D79" s="40"/>
      <c r="E79" s="40"/>
      <c r="F79" s="39"/>
      <c r="G79" s="40" t="s">
        <v>963</v>
      </c>
      <c r="H79" s="40"/>
      <c r="I79" s="40"/>
      <c r="J79" s="39"/>
      <c r="K79" s="40"/>
      <c r="L79" s="40"/>
      <c r="M79" s="40"/>
    </row>
    <row r="80" spans="1:13">
      <c r="A80" s="17"/>
      <c r="B80" s="43" t="s">
        <v>966</v>
      </c>
      <c r="C80" s="46" t="s">
        <v>288</v>
      </c>
      <c r="D80" s="58">
        <v>65753</v>
      </c>
      <c r="E80" s="45"/>
      <c r="F80" s="44"/>
      <c r="G80" s="46" t="s">
        <v>288</v>
      </c>
      <c r="H80" s="48">
        <v>59</v>
      </c>
      <c r="I80" s="45"/>
      <c r="J80" s="44"/>
      <c r="K80" s="46" t="s">
        <v>288</v>
      </c>
      <c r="L80" s="58">
        <v>65812</v>
      </c>
      <c r="M80" s="45"/>
    </row>
    <row r="81" spans="1:13">
      <c r="A81" s="17"/>
      <c r="B81" s="43"/>
      <c r="C81" s="47"/>
      <c r="D81" s="59"/>
      <c r="E81" s="50"/>
      <c r="F81" s="44"/>
      <c r="G81" s="47"/>
      <c r="H81" s="49"/>
      <c r="I81" s="50"/>
      <c r="J81" s="44"/>
      <c r="K81" s="52"/>
      <c r="L81" s="61"/>
      <c r="M81" s="44"/>
    </row>
    <row r="82" spans="1:13">
      <c r="A82" s="17"/>
      <c r="B82" s="53" t="s">
        <v>967</v>
      </c>
      <c r="C82" s="60">
        <v>17710</v>
      </c>
      <c r="D82" s="60"/>
      <c r="E82" s="39"/>
      <c r="F82" s="39"/>
      <c r="G82" s="54" t="s">
        <v>290</v>
      </c>
      <c r="H82" s="54"/>
      <c r="I82" s="39"/>
      <c r="J82" s="39"/>
      <c r="K82" s="60">
        <v>17710</v>
      </c>
      <c r="L82" s="60"/>
      <c r="M82" s="39"/>
    </row>
    <row r="83" spans="1:13" ht="15.75" thickBot="1">
      <c r="A83" s="17"/>
      <c r="B83" s="53"/>
      <c r="C83" s="82"/>
      <c r="D83" s="82"/>
      <c r="E83" s="83"/>
      <c r="F83" s="39"/>
      <c r="G83" s="160"/>
      <c r="H83" s="160"/>
      <c r="I83" s="83"/>
      <c r="J83" s="39"/>
      <c r="K83" s="82"/>
      <c r="L83" s="82"/>
      <c r="M83" s="83"/>
    </row>
    <row r="84" spans="1:13">
      <c r="A84" s="17"/>
      <c r="B84" s="43" t="s">
        <v>968</v>
      </c>
      <c r="C84" s="46" t="s">
        <v>288</v>
      </c>
      <c r="D84" s="58">
        <v>48043</v>
      </c>
      <c r="E84" s="45"/>
      <c r="F84" s="44"/>
      <c r="G84" s="46" t="s">
        <v>288</v>
      </c>
      <c r="H84" s="48">
        <v>59</v>
      </c>
      <c r="I84" s="45"/>
      <c r="J84" s="44"/>
      <c r="K84" s="46" t="s">
        <v>288</v>
      </c>
      <c r="L84" s="58">
        <v>48102</v>
      </c>
      <c r="M84" s="45"/>
    </row>
    <row r="85" spans="1:13">
      <c r="A85" s="17"/>
      <c r="B85" s="43"/>
      <c r="C85" s="47"/>
      <c r="D85" s="59"/>
      <c r="E85" s="50"/>
      <c r="F85" s="44"/>
      <c r="G85" s="47"/>
      <c r="H85" s="49"/>
      <c r="I85" s="50"/>
      <c r="J85" s="44"/>
      <c r="K85" s="47"/>
      <c r="L85" s="59"/>
      <c r="M85" s="50"/>
    </row>
    <row r="86" spans="1:13">
      <c r="A86" s="17"/>
      <c r="B86" s="53" t="s">
        <v>969</v>
      </c>
      <c r="C86" s="60">
        <v>42339</v>
      </c>
      <c r="D86" s="60"/>
      <c r="E86" s="39"/>
      <c r="F86" s="39"/>
      <c r="G86" s="60">
        <v>42339</v>
      </c>
      <c r="H86" s="60"/>
      <c r="I86" s="39"/>
      <c r="J86" s="39"/>
      <c r="K86" s="60">
        <v>42339</v>
      </c>
      <c r="L86" s="60"/>
      <c r="M86" s="39"/>
    </row>
    <row r="87" spans="1:13">
      <c r="A87" s="17"/>
      <c r="B87" s="53"/>
      <c r="C87" s="60"/>
      <c r="D87" s="60"/>
      <c r="E87" s="39"/>
      <c r="F87" s="39"/>
      <c r="G87" s="60"/>
      <c r="H87" s="60"/>
      <c r="I87" s="39"/>
      <c r="J87" s="39"/>
      <c r="K87" s="60"/>
      <c r="L87" s="60"/>
      <c r="M87" s="39"/>
    </row>
    <row r="88" spans="1:13">
      <c r="A88" s="17"/>
      <c r="B88" s="43" t="s">
        <v>973</v>
      </c>
      <c r="C88" s="51">
        <v>307</v>
      </c>
      <c r="D88" s="51"/>
      <c r="E88" s="44"/>
      <c r="F88" s="44"/>
      <c r="G88" s="51">
        <v>307</v>
      </c>
      <c r="H88" s="51"/>
      <c r="I88" s="44"/>
      <c r="J88" s="44"/>
      <c r="K88" s="51">
        <v>307</v>
      </c>
      <c r="L88" s="51"/>
      <c r="M88" s="44"/>
    </row>
    <row r="89" spans="1:13" ht="15.75" thickBot="1">
      <c r="A89" s="17"/>
      <c r="B89" s="43"/>
      <c r="C89" s="76"/>
      <c r="D89" s="76"/>
      <c r="E89" s="69"/>
      <c r="F89" s="44"/>
      <c r="G89" s="76"/>
      <c r="H89" s="76"/>
      <c r="I89" s="69"/>
      <c r="J89" s="44"/>
      <c r="K89" s="76"/>
      <c r="L89" s="76"/>
      <c r="M89" s="69"/>
    </row>
    <row r="90" spans="1:13">
      <c r="A90" s="17"/>
      <c r="B90" s="53" t="s">
        <v>974</v>
      </c>
      <c r="C90" s="67">
        <v>42646</v>
      </c>
      <c r="D90" s="67"/>
      <c r="E90" s="42"/>
      <c r="F90" s="39"/>
      <c r="G90" s="67">
        <v>42646</v>
      </c>
      <c r="H90" s="67"/>
      <c r="I90" s="42"/>
      <c r="J90" s="39"/>
      <c r="K90" s="67">
        <v>42646</v>
      </c>
      <c r="L90" s="67"/>
      <c r="M90" s="42"/>
    </row>
    <row r="91" spans="1:13" ht="15.75" thickBot="1">
      <c r="A91" s="17"/>
      <c r="B91" s="53"/>
      <c r="C91" s="82"/>
      <c r="D91" s="82"/>
      <c r="E91" s="83"/>
      <c r="F91" s="39"/>
      <c r="G91" s="82"/>
      <c r="H91" s="82"/>
      <c r="I91" s="83"/>
      <c r="J91" s="39"/>
      <c r="K91" s="82"/>
      <c r="L91" s="82"/>
      <c r="M91" s="83"/>
    </row>
    <row r="92" spans="1:13">
      <c r="A92" s="17"/>
      <c r="B92" s="43" t="s">
        <v>975</v>
      </c>
      <c r="C92" s="46" t="s">
        <v>288</v>
      </c>
      <c r="D92" s="48">
        <v>1.1299999999999999</v>
      </c>
      <c r="E92" s="45"/>
      <c r="F92" s="44"/>
      <c r="G92" s="46" t="s">
        <v>288</v>
      </c>
      <c r="H92" s="48">
        <v>0</v>
      </c>
      <c r="I92" s="45"/>
      <c r="J92" s="44"/>
      <c r="K92" s="46" t="s">
        <v>288</v>
      </c>
      <c r="L92" s="48">
        <v>1.1299999999999999</v>
      </c>
      <c r="M92" s="45"/>
    </row>
    <row r="93" spans="1:13" ht="15.75" thickBot="1">
      <c r="A93" s="17"/>
      <c r="B93" s="43"/>
      <c r="C93" s="84"/>
      <c r="D93" s="103"/>
      <c r="E93" s="86"/>
      <c r="F93" s="44"/>
      <c r="G93" s="84"/>
      <c r="H93" s="103"/>
      <c r="I93" s="86"/>
      <c r="J93" s="44"/>
      <c r="K93" s="84"/>
      <c r="L93" s="103"/>
      <c r="M93" s="86"/>
    </row>
    <row r="94" spans="1:13" ht="15.75" thickTop="1">
      <c r="A94" s="17"/>
      <c r="B94" s="24"/>
      <c r="C94" s="24"/>
      <c r="D94" s="24"/>
      <c r="E94" s="24"/>
      <c r="F94" s="24"/>
      <c r="G94" s="24"/>
      <c r="H94" s="24"/>
      <c r="I94" s="24"/>
      <c r="J94" s="24"/>
      <c r="K94" s="24"/>
      <c r="L94" s="24"/>
      <c r="M94" s="24"/>
    </row>
    <row r="95" spans="1:13">
      <c r="A95" s="17"/>
      <c r="B95" s="12"/>
      <c r="C95" s="12"/>
      <c r="D95" s="12"/>
      <c r="E95" s="12"/>
      <c r="F95" s="12"/>
      <c r="G95" s="12"/>
      <c r="H95" s="12"/>
      <c r="I95" s="12"/>
      <c r="J95" s="12"/>
      <c r="K95" s="12"/>
      <c r="L95" s="12"/>
      <c r="M95" s="12"/>
    </row>
    <row r="96" spans="1:13" ht="15.75" thickBot="1">
      <c r="A96" s="17"/>
      <c r="B96" s="28"/>
      <c r="C96" s="40" t="s">
        <v>335</v>
      </c>
      <c r="D96" s="40"/>
      <c r="E96" s="40"/>
      <c r="F96" s="40"/>
      <c r="G96" s="40"/>
      <c r="H96" s="40"/>
      <c r="I96" s="40"/>
      <c r="J96" s="40"/>
      <c r="K96" s="40"/>
      <c r="L96" s="40"/>
      <c r="M96" s="40"/>
    </row>
    <row r="97" spans="1:13">
      <c r="A97" s="17"/>
      <c r="B97" s="36"/>
      <c r="C97" s="41" t="s">
        <v>962</v>
      </c>
      <c r="D97" s="41"/>
      <c r="E97" s="41"/>
      <c r="F97" s="42"/>
      <c r="G97" s="41" t="s">
        <v>964</v>
      </c>
      <c r="H97" s="41"/>
      <c r="I97" s="41"/>
      <c r="J97" s="42"/>
      <c r="K97" s="41" t="s">
        <v>965</v>
      </c>
      <c r="L97" s="41"/>
      <c r="M97" s="41"/>
    </row>
    <row r="98" spans="1:13" ht="15.75" thickBot="1">
      <c r="A98" s="17"/>
      <c r="B98" s="36"/>
      <c r="C98" s="40" t="s">
        <v>963</v>
      </c>
      <c r="D98" s="40"/>
      <c r="E98" s="40"/>
      <c r="F98" s="39"/>
      <c r="G98" s="40" t="s">
        <v>963</v>
      </c>
      <c r="H98" s="40"/>
      <c r="I98" s="40"/>
      <c r="J98" s="39"/>
      <c r="K98" s="40"/>
      <c r="L98" s="40"/>
      <c r="M98" s="40"/>
    </row>
    <row r="99" spans="1:13">
      <c r="A99" s="17"/>
      <c r="B99" s="43" t="s">
        <v>966</v>
      </c>
      <c r="C99" s="46" t="s">
        <v>288</v>
      </c>
      <c r="D99" s="58">
        <v>28958</v>
      </c>
      <c r="E99" s="45"/>
      <c r="F99" s="44"/>
      <c r="G99" s="46" t="s">
        <v>288</v>
      </c>
      <c r="H99" s="58">
        <v>2939</v>
      </c>
      <c r="I99" s="45"/>
      <c r="J99" s="44"/>
      <c r="K99" s="46" t="s">
        <v>288</v>
      </c>
      <c r="L99" s="58">
        <v>31897</v>
      </c>
      <c r="M99" s="45"/>
    </row>
    <row r="100" spans="1:13">
      <c r="A100" s="17"/>
      <c r="B100" s="43"/>
      <c r="C100" s="47"/>
      <c r="D100" s="59"/>
      <c r="E100" s="50"/>
      <c r="F100" s="44"/>
      <c r="G100" s="47"/>
      <c r="H100" s="59"/>
      <c r="I100" s="50"/>
      <c r="J100" s="44"/>
      <c r="K100" s="52"/>
      <c r="L100" s="61"/>
      <c r="M100" s="44"/>
    </row>
    <row r="101" spans="1:13">
      <c r="A101" s="17"/>
      <c r="B101" s="53" t="s">
        <v>967</v>
      </c>
      <c r="C101" s="60">
        <v>9797</v>
      </c>
      <c r="D101" s="60"/>
      <c r="E101" s="39"/>
      <c r="F101" s="39"/>
      <c r="G101" s="54" t="s">
        <v>290</v>
      </c>
      <c r="H101" s="54"/>
      <c r="I101" s="39"/>
      <c r="J101" s="39"/>
      <c r="K101" s="60">
        <v>9797</v>
      </c>
      <c r="L101" s="60"/>
      <c r="M101" s="39"/>
    </row>
    <row r="102" spans="1:13" ht="15.75" thickBot="1">
      <c r="A102" s="17"/>
      <c r="B102" s="53"/>
      <c r="C102" s="82"/>
      <c r="D102" s="82"/>
      <c r="E102" s="83"/>
      <c r="F102" s="39"/>
      <c r="G102" s="160"/>
      <c r="H102" s="160"/>
      <c r="I102" s="83"/>
      <c r="J102" s="39"/>
      <c r="K102" s="82"/>
      <c r="L102" s="82"/>
      <c r="M102" s="83"/>
    </row>
    <row r="103" spans="1:13">
      <c r="A103" s="17"/>
      <c r="B103" s="43" t="s">
        <v>968</v>
      </c>
      <c r="C103" s="46" t="s">
        <v>288</v>
      </c>
      <c r="D103" s="58">
        <v>19161</v>
      </c>
      <c r="E103" s="45"/>
      <c r="F103" s="44"/>
      <c r="G103" s="46" t="s">
        <v>288</v>
      </c>
      <c r="H103" s="58">
        <v>2939</v>
      </c>
      <c r="I103" s="45"/>
      <c r="J103" s="44"/>
      <c r="K103" s="46" t="s">
        <v>288</v>
      </c>
      <c r="L103" s="58">
        <v>22100</v>
      </c>
      <c r="M103" s="45"/>
    </row>
    <row r="104" spans="1:13">
      <c r="A104" s="17"/>
      <c r="B104" s="43"/>
      <c r="C104" s="47"/>
      <c r="D104" s="59"/>
      <c r="E104" s="50"/>
      <c r="F104" s="44"/>
      <c r="G104" s="47"/>
      <c r="H104" s="59"/>
      <c r="I104" s="50"/>
      <c r="J104" s="44"/>
      <c r="K104" s="47"/>
      <c r="L104" s="59"/>
      <c r="M104" s="50"/>
    </row>
    <row r="105" spans="1:13">
      <c r="A105" s="17"/>
      <c r="B105" s="53" t="s">
        <v>969</v>
      </c>
      <c r="C105" s="60">
        <v>41939</v>
      </c>
      <c r="D105" s="60"/>
      <c r="E105" s="39"/>
      <c r="F105" s="39"/>
      <c r="G105" s="60">
        <v>41939</v>
      </c>
      <c r="H105" s="60"/>
      <c r="I105" s="39"/>
      <c r="J105" s="39"/>
      <c r="K105" s="60">
        <v>41939</v>
      </c>
      <c r="L105" s="60"/>
      <c r="M105" s="39"/>
    </row>
    <row r="106" spans="1:13">
      <c r="A106" s="17"/>
      <c r="B106" s="53"/>
      <c r="C106" s="60"/>
      <c r="D106" s="60"/>
      <c r="E106" s="39"/>
      <c r="F106" s="39"/>
      <c r="G106" s="60"/>
      <c r="H106" s="60"/>
      <c r="I106" s="39"/>
      <c r="J106" s="39"/>
      <c r="K106" s="60"/>
      <c r="L106" s="60"/>
      <c r="M106" s="39"/>
    </row>
    <row r="107" spans="1:13">
      <c r="A107" s="17"/>
      <c r="B107" s="43" t="s">
        <v>973</v>
      </c>
      <c r="C107" s="51">
        <v>315</v>
      </c>
      <c r="D107" s="51"/>
      <c r="E107" s="44"/>
      <c r="F107" s="44"/>
      <c r="G107" s="51">
        <v>315</v>
      </c>
      <c r="H107" s="51"/>
      <c r="I107" s="44"/>
      <c r="J107" s="44"/>
      <c r="K107" s="51">
        <v>315</v>
      </c>
      <c r="L107" s="51"/>
      <c r="M107" s="44"/>
    </row>
    <row r="108" spans="1:13" ht="15.75" thickBot="1">
      <c r="A108" s="17"/>
      <c r="B108" s="43"/>
      <c r="C108" s="76"/>
      <c r="D108" s="76"/>
      <c r="E108" s="69"/>
      <c r="F108" s="44"/>
      <c r="G108" s="76"/>
      <c r="H108" s="76"/>
      <c r="I108" s="69"/>
      <c r="J108" s="44"/>
      <c r="K108" s="76"/>
      <c r="L108" s="76"/>
      <c r="M108" s="69"/>
    </row>
    <row r="109" spans="1:13">
      <c r="A109" s="17"/>
      <c r="B109" s="53" t="s">
        <v>974</v>
      </c>
      <c r="C109" s="67">
        <v>42254</v>
      </c>
      <c r="D109" s="67"/>
      <c r="E109" s="42"/>
      <c r="F109" s="39"/>
      <c r="G109" s="67">
        <v>42254</v>
      </c>
      <c r="H109" s="67"/>
      <c r="I109" s="42"/>
      <c r="J109" s="39"/>
      <c r="K109" s="67">
        <v>42254</v>
      </c>
      <c r="L109" s="67"/>
      <c r="M109" s="42"/>
    </row>
    <row r="110" spans="1:13" ht="15.75" thickBot="1">
      <c r="A110" s="17"/>
      <c r="B110" s="53"/>
      <c r="C110" s="82"/>
      <c r="D110" s="82"/>
      <c r="E110" s="83"/>
      <c r="F110" s="39"/>
      <c r="G110" s="82"/>
      <c r="H110" s="82"/>
      <c r="I110" s="83"/>
      <c r="J110" s="39"/>
      <c r="K110" s="82"/>
      <c r="L110" s="82"/>
      <c r="M110" s="83"/>
    </row>
    <row r="111" spans="1:13">
      <c r="A111" s="17"/>
      <c r="B111" s="43" t="s">
        <v>975</v>
      </c>
      <c r="C111" s="46" t="s">
        <v>288</v>
      </c>
      <c r="D111" s="48">
        <v>0.45</v>
      </c>
      <c r="E111" s="45"/>
      <c r="F111" s="44"/>
      <c r="G111" s="46" t="s">
        <v>288</v>
      </c>
      <c r="H111" s="48">
        <v>7.0000000000000007E-2</v>
      </c>
      <c r="I111" s="45"/>
      <c r="J111" s="44"/>
      <c r="K111" s="46" t="s">
        <v>288</v>
      </c>
      <c r="L111" s="48">
        <v>0.52</v>
      </c>
      <c r="M111" s="45"/>
    </row>
    <row r="112" spans="1:13" ht="15.75" thickBot="1">
      <c r="A112" s="17"/>
      <c r="B112" s="43"/>
      <c r="C112" s="84"/>
      <c r="D112" s="103"/>
      <c r="E112" s="86"/>
      <c r="F112" s="44"/>
      <c r="G112" s="84"/>
      <c r="H112" s="103"/>
      <c r="I112" s="86"/>
      <c r="J112" s="44"/>
      <c r="K112" s="84"/>
      <c r="L112" s="103"/>
      <c r="M112" s="86"/>
    </row>
    <row r="113" spans="1:13" ht="25.5" customHeight="1" thickTop="1">
      <c r="A113" s="17"/>
      <c r="B113" s="19" t="s">
        <v>976</v>
      </c>
      <c r="C113" s="19"/>
      <c r="D113" s="19"/>
      <c r="E113" s="19"/>
      <c r="F113" s="19"/>
      <c r="G113" s="19"/>
      <c r="H113" s="19"/>
      <c r="I113" s="19"/>
      <c r="J113" s="19"/>
      <c r="K113" s="19"/>
      <c r="L113" s="19"/>
      <c r="M113" s="19"/>
    </row>
  </sheetData>
  <mergeCells count="455">
    <mergeCell ref="B5:M5"/>
    <mergeCell ref="B6:M6"/>
    <mergeCell ref="B7:M7"/>
    <mergeCell ref="B55:M55"/>
    <mergeCell ref="B113:M113"/>
    <mergeCell ref="J111:J112"/>
    <mergeCell ref="K111:K112"/>
    <mergeCell ref="L111:L112"/>
    <mergeCell ref="M111:M112"/>
    <mergeCell ref="A1:A2"/>
    <mergeCell ref="B1:M1"/>
    <mergeCell ref="B2:M2"/>
    <mergeCell ref="B3:M3"/>
    <mergeCell ref="A4:A113"/>
    <mergeCell ref="B4:M4"/>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J101:J102"/>
    <mergeCell ref="K101:L102"/>
    <mergeCell ref="M101:M102"/>
    <mergeCell ref="B103:B104"/>
    <mergeCell ref="C103:C104"/>
    <mergeCell ref="D103:D104"/>
    <mergeCell ref="E103:E104"/>
    <mergeCell ref="F103:F104"/>
    <mergeCell ref="G103:G104"/>
    <mergeCell ref="H103:H104"/>
    <mergeCell ref="J99:J100"/>
    <mergeCell ref="K99:K100"/>
    <mergeCell ref="L99:L100"/>
    <mergeCell ref="M99:M100"/>
    <mergeCell ref="B101:B102"/>
    <mergeCell ref="C101:D102"/>
    <mergeCell ref="E101:E102"/>
    <mergeCell ref="F101:F102"/>
    <mergeCell ref="G101:H102"/>
    <mergeCell ref="I101:I102"/>
    <mergeCell ref="J97:J98"/>
    <mergeCell ref="K97:M98"/>
    <mergeCell ref="B99:B100"/>
    <mergeCell ref="C99:C100"/>
    <mergeCell ref="D99:D100"/>
    <mergeCell ref="E99:E100"/>
    <mergeCell ref="F99:F100"/>
    <mergeCell ref="G99:G100"/>
    <mergeCell ref="H99:H100"/>
    <mergeCell ref="I99:I100"/>
    <mergeCell ref="B97:B98"/>
    <mergeCell ref="C97:E97"/>
    <mergeCell ref="C98:E98"/>
    <mergeCell ref="F97:F98"/>
    <mergeCell ref="G97:I97"/>
    <mergeCell ref="G98:I98"/>
    <mergeCell ref="J92:J93"/>
    <mergeCell ref="K92:K93"/>
    <mergeCell ref="L92:L93"/>
    <mergeCell ref="M92:M93"/>
    <mergeCell ref="B94:M94"/>
    <mergeCell ref="C96:M96"/>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J82:J83"/>
    <mergeCell ref="K82:L83"/>
    <mergeCell ref="M82:M83"/>
    <mergeCell ref="B84:B85"/>
    <mergeCell ref="C84:C85"/>
    <mergeCell ref="D84:D85"/>
    <mergeCell ref="E84:E85"/>
    <mergeCell ref="F84:F85"/>
    <mergeCell ref="G84:G85"/>
    <mergeCell ref="H84:H85"/>
    <mergeCell ref="J80:J81"/>
    <mergeCell ref="K80:K81"/>
    <mergeCell ref="L80:L81"/>
    <mergeCell ref="M80:M81"/>
    <mergeCell ref="B82:B83"/>
    <mergeCell ref="C82:D83"/>
    <mergeCell ref="E82:E83"/>
    <mergeCell ref="F82:F83"/>
    <mergeCell ref="G82:H83"/>
    <mergeCell ref="I82:I83"/>
    <mergeCell ref="J78:J79"/>
    <mergeCell ref="K78:M79"/>
    <mergeCell ref="B80:B81"/>
    <mergeCell ref="C80:C81"/>
    <mergeCell ref="D80:D81"/>
    <mergeCell ref="E80:E81"/>
    <mergeCell ref="F80:F81"/>
    <mergeCell ref="G80:G81"/>
    <mergeCell ref="H80:H81"/>
    <mergeCell ref="I80:I81"/>
    <mergeCell ref="B78:B79"/>
    <mergeCell ref="C78:E78"/>
    <mergeCell ref="C79:E79"/>
    <mergeCell ref="F78:F79"/>
    <mergeCell ref="G78:I78"/>
    <mergeCell ref="G79:I79"/>
    <mergeCell ref="J73:J74"/>
    <mergeCell ref="K73:K74"/>
    <mergeCell ref="L73:L74"/>
    <mergeCell ref="M73:M74"/>
    <mergeCell ref="B75:M75"/>
    <mergeCell ref="C77:M77"/>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B59:B60"/>
    <mergeCell ref="C59:E59"/>
    <mergeCell ref="C60:E60"/>
    <mergeCell ref="F59:F60"/>
    <mergeCell ref="G59:I59"/>
    <mergeCell ref="G60:I60"/>
    <mergeCell ref="J59:J60"/>
    <mergeCell ref="K59:M60"/>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B43:B44"/>
    <mergeCell ref="C43:E43"/>
    <mergeCell ref="C44:E44"/>
    <mergeCell ref="F43:F44"/>
    <mergeCell ref="G43:I43"/>
    <mergeCell ref="G44:I44"/>
    <mergeCell ref="J43:J44"/>
    <mergeCell ref="K43:M44"/>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G28:I28"/>
    <mergeCell ref="J27:J28"/>
    <mergeCell ref="K27:M28"/>
    <mergeCell ref="B29:B30"/>
    <mergeCell ref="C29:C30"/>
    <mergeCell ref="D29:D30"/>
    <mergeCell ref="E29:E30"/>
    <mergeCell ref="F29:F30"/>
    <mergeCell ref="G29:G30"/>
    <mergeCell ref="H29:H30"/>
    <mergeCell ref="C23:E23"/>
    <mergeCell ref="G23:I23"/>
    <mergeCell ref="K23:M23"/>
    <mergeCell ref="B24:M24"/>
    <mergeCell ref="C26:M26"/>
    <mergeCell ref="B27:B28"/>
    <mergeCell ref="C27:E27"/>
    <mergeCell ref="C28:E28"/>
    <mergeCell ref="F27:F28"/>
    <mergeCell ref="G27:I27"/>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B11:B12"/>
    <mergeCell ref="C11:E11"/>
    <mergeCell ref="C12:E12"/>
    <mergeCell ref="F11:F12"/>
    <mergeCell ref="G11:I11"/>
    <mergeCell ref="G12:I12"/>
    <mergeCell ref="J11:J12"/>
    <mergeCell ref="K11: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2" width="36.5703125" customWidth="1"/>
    <col min="3" max="3" width="28" customWidth="1"/>
    <col min="4" max="4" width="5.28515625" customWidth="1"/>
    <col min="5" max="5" width="25" customWidth="1"/>
    <col min="6" max="6" width="6.85546875" customWidth="1"/>
    <col min="7" max="7" width="20.5703125" customWidth="1"/>
    <col min="8" max="9" width="31.42578125" customWidth="1"/>
    <col min="10" max="10" width="6.85546875" customWidth="1"/>
    <col min="11" max="11" width="19.140625" customWidth="1"/>
    <col min="12" max="12" width="31.42578125" customWidth="1"/>
  </cols>
  <sheetData>
    <row r="1" spans="1:12" ht="15" customHeight="1">
      <c r="A1" s="7" t="s">
        <v>9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978</v>
      </c>
      <c r="B3" s="16"/>
      <c r="C3" s="16"/>
      <c r="D3" s="16"/>
      <c r="E3" s="16"/>
      <c r="F3" s="16"/>
      <c r="G3" s="16"/>
      <c r="H3" s="16"/>
      <c r="I3" s="16"/>
      <c r="J3" s="16"/>
      <c r="K3" s="16"/>
      <c r="L3" s="16"/>
    </row>
    <row r="4" spans="1:12">
      <c r="A4" s="17" t="s">
        <v>977</v>
      </c>
      <c r="B4" s="18" t="s">
        <v>979</v>
      </c>
      <c r="C4" s="18"/>
      <c r="D4" s="18"/>
      <c r="E4" s="18"/>
      <c r="F4" s="18"/>
      <c r="G4" s="18"/>
      <c r="H4" s="18"/>
      <c r="I4" s="18"/>
      <c r="J4" s="18"/>
      <c r="K4" s="18"/>
      <c r="L4" s="18"/>
    </row>
    <row r="5" spans="1:12">
      <c r="A5" s="17"/>
      <c r="B5" s="79" t="s">
        <v>980</v>
      </c>
      <c r="C5" s="79"/>
      <c r="D5" s="79"/>
      <c r="E5" s="79"/>
      <c r="F5" s="79"/>
      <c r="G5" s="79"/>
      <c r="H5" s="79"/>
      <c r="I5" s="79"/>
      <c r="J5" s="79"/>
      <c r="K5" s="79"/>
      <c r="L5" s="79"/>
    </row>
    <row r="6" spans="1:12" ht="51" customHeight="1">
      <c r="A6" s="17"/>
      <c r="B6" s="19" t="s">
        <v>981</v>
      </c>
      <c r="C6" s="19"/>
      <c r="D6" s="19"/>
      <c r="E6" s="19"/>
      <c r="F6" s="19"/>
      <c r="G6" s="19"/>
      <c r="H6" s="19"/>
      <c r="I6" s="19"/>
      <c r="J6" s="19"/>
      <c r="K6" s="19"/>
      <c r="L6" s="19"/>
    </row>
    <row r="7" spans="1:12">
      <c r="A7" s="17"/>
      <c r="B7" s="24"/>
      <c r="C7" s="24"/>
      <c r="D7" s="24"/>
      <c r="E7" s="24"/>
      <c r="F7" s="24"/>
      <c r="G7" s="24"/>
      <c r="H7" s="24"/>
      <c r="I7" s="24"/>
      <c r="J7" s="24"/>
      <c r="K7" s="24"/>
      <c r="L7" s="24"/>
    </row>
    <row r="8" spans="1:12">
      <c r="A8" s="17"/>
      <c r="B8" s="12"/>
      <c r="C8" s="12"/>
      <c r="D8" s="12"/>
      <c r="E8" s="12"/>
      <c r="F8" s="12"/>
      <c r="G8" s="12"/>
      <c r="H8" s="12"/>
      <c r="I8" s="12"/>
      <c r="J8" s="12"/>
      <c r="K8" s="12"/>
      <c r="L8" s="12"/>
    </row>
    <row r="9" spans="1:12">
      <c r="A9" s="17"/>
      <c r="B9" s="39"/>
      <c r="C9" s="37" t="s">
        <v>982</v>
      </c>
      <c r="D9" s="37"/>
      <c r="E9" s="39"/>
      <c r="F9" s="37" t="s">
        <v>984</v>
      </c>
      <c r="G9" s="37"/>
      <c r="H9" s="37"/>
      <c r="I9" s="39"/>
      <c r="J9" s="37" t="s">
        <v>987</v>
      </c>
      <c r="K9" s="37"/>
      <c r="L9" s="37"/>
    </row>
    <row r="10" spans="1:12">
      <c r="A10" s="17"/>
      <c r="B10" s="39"/>
      <c r="C10" s="37" t="s">
        <v>983</v>
      </c>
      <c r="D10" s="37"/>
      <c r="E10" s="39"/>
      <c r="F10" s="37" t="s">
        <v>985</v>
      </c>
      <c r="G10" s="37"/>
      <c r="H10" s="37"/>
      <c r="I10" s="39"/>
      <c r="J10" s="37"/>
      <c r="K10" s="37"/>
      <c r="L10" s="37"/>
    </row>
    <row r="11" spans="1:12" ht="15.75" thickBot="1">
      <c r="A11" s="17"/>
      <c r="B11" s="39"/>
      <c r="C11" s="38"/>
      <c r="D11" s="38"/>
      <c r="E11" s="39"/>
      <c r="F11" s="40" t="s">
        <v>986</v>
      </c>
      <c r="G11" s="40"/>
      <c r="H11" s="40"/>
      <c r="I11" s="83"/>
      <c r="J11" s="40"/>
      <c r="K11" s="40"/>
      <c r="L11" s="40"/>
    </row>
    <row r="12" spans="1:12">
      <c r="A12" s="17"/>
      <c r="B12" s="43" t="s">
        <v>988</v>
      </c>
      <c r="C12" s="58">
        <v>410506</v>
      </c>
      <c r="D12" s="45"/>
      <c r="E12" s="44"/>
      <c r="F12" s="46" t="s">
        <v>288</v>
      </c>
      <c r="G12" s="48">
        <v>26.59</v>
      </c>
      <c r="H12" s="45"/>
      <c r="I12" s="45"/>
      <c r="J12" s="45"/>
      <c r="K12" s="45"/>
      <c r="L12" s="45"/>
    </row>
    <row r="13" spans="1:12">
      <c r="A13" s="17"/>
      <c r="B13" s="43"/>
      <c r="C13" s="61"/>
      <c r="D13" s="44"/>
      <c r="E13" s="44"/>
      <c r="F13" s="52"/>
      <c r="G13" s="51"/>
      <c r="H13" s="44"/>
      <c r="I13" s="44"/>
      <c r="J13" s="44"/>
      <c r="K13" s="44"/>
      <c r="L13" s="44"/>
    </row>
    <row r="14" spans="1:12">
      <c r="A14" s="17"/>
      <c r="B14" s="53" t="s">
        <v>989</v>
      </c>
      <c r="C14" s="60">
        <v>246432</v>
      </c>
      <c r="D14" s="39"/>
      <c r="E14" s="39"/>
      <c r="F14" s="55" t="s">
        <v>288</v>
      </c>
      <c r="G14" s="54">
        <v>27.81</v>
      </c>
      <c r="H14" s="39"/>
      <c r="I14" s="39"/>
      <c r="J14" s="39"/>
      <c r="K14" s="39"/>
      <c r="L14" s="39"/>
    </row>
    <row r="15" spans="1:12">
      <c r="A15" s="17"/>
      <c r="B15" s="53"/>
      <c r="C15" s="60"/>
      <c r="D15" s="39"/>
      <c r="E15" s="39"/>
      <c r="F15" s="55"/>
      <c r="G15" s="54"/>
      <c r="H15" s="39"/>
      <c r="I15" s="39"/>
      <c r="J15" s="39"/>
      <c r="K15" s="39"/>
      <c r="L15" s="39"/>
    </row>
    <row r="16" spans="1:12">
      <c r="A16" s="17"/>
      <c r="B16" s="43" t="s">
        <v>990</v>
      </c>
      <c r="C16" s="51" t="s">
        <v>991</v>
      </c>
      <c r="D16" s="52" t="s">
        <v>372</v>
      </c>
      <c r="E16" s="44"/>
      <c r="F16" s="52" t="s">
        <v>288</v>
      </c>
      <c r="G16" s="51">
        <v>25.2</v>
      </c>
      <c r="H16" s="44"/>
      <c r="I16" s="44"/>
      <c r="J16" s="52" t="s">
        <v>288</v>
      </c>
      <c r="K16" s="61">
        <v>4107</v>
      </c>
      <c r="L16" s="44"/>
    </row>
    <row r="17" spans="1:12">
      <c r="A17" s="17"/>
      <c r="B17" s="43"/>
      <c r="C17" s="51"/>
      <c r="D17" s="52"/>
      <c r="E17" s="44"/>
      <c r="F17" s="52"/>
      <c r="G17" s="51"/>
      <c r="H17" s="44"/>
      <c r="I17" s="44"/>
      <c r="J17" s="52"/>
      <c r="K17" s="61"/>
      <c r="L17" s="44"/>
    </row>
    <row r="18" spans="1:12">
      <c r="A18" s="17"/>
      <c r="B18" s="53" t="s">
        <v>992</v>
      </c>
      <c r="C18" s="54" t="s">
        <v>993</v>
      </c>
      <c r="D18" s="55" t="s">
        <v>372</v>
      </c>
      <c r="E18" s="39"/>
      <c r="F18" s="55" t="s">
        <v>288</v>
      </c>
      <c r="G18" s="54">
        <v>27.74</v>
      </c>
      <c r="H18" s="39"/>
      <c r="I18" s="39"/>
      <c r="J18" s="39"/>
      <c r="K18" s="39"/>
      <c r="L18" s="39"/>
    </row>
    <row r="19" spans="1:12" ht="15.75" thickBot="1">
      <c r="A19" s="17"/>
      <c r="B19" s="53"/>
      <c r="C19" s="160"/>
      <c r="D19" s="177"/>
      <c r="E19" s="39"/>
      <c r="F19" s="55"/>
      <c r="G19" s="54"/>
      <c r="H19" s="39"/>
      <c r="I19" s="39"/>
      <c r="J19" s="39"/>
      <c r="K19" s="39"/>
      <c r="L19" s="39"/>
    </row>
    <row r="20" spans="1:12">
      <c r="A20" s="17"/>
      <c r="B20" s="43" t="s">
        <v>994</v>
      </c>
      <c r="C20" s="58">
        <v>450552</v>
      </c>
      <c r="D20" s="45"/>
      <c r="E20" s="44"/>
      <c r="F20" s="52" t="s">
        <v>288</v>
      </c>
      <c r="G20" s="51">
        <v>26.87</v>
      </c>
      <c r="H20" s="44"/>
      <c r="I20" s="44"/>
      <c r="J20" s="44"/>
      <c r="K20" s="44"/>
      <c r="L20" s="44"/>
    </row>
    <row r="21" spans="1:12">
      <c r="A21" s="17"/>
      <c r="B21" s="43"/>
      <c r="C21" s="61"/>
      <c r="D21" s="44"/>
      <c r="E21" s="44"/>
      <c r="F21" s="52"/>
      <c r="G21" s="51"/>
      <c r="H21" s="44"/>
      <c r="I21" s="44"/>
      <c r="J21" s="44"/>
      <c r="K21" s="44"/>
      <c r="L21" s="44"/>
    </row>
    <row r="22" spans="1:12">
      <c r="A22" s="17"/>
      <c r="B22" s="53" t="s">
        <v>995</v>
      </c>
      <c r="C22" s="60">
        <v>201451</v>
      </c>
      <c r="D22" s="39"/>
      <c r="E22" s="39"/>
      <c r="F22" s="55" t="s">
        <v>288</v>
      </c>
      <c r="G22" s="54">
        <v>52.78</v>
      </c>
      <c r="H22" s="39"/>
      <c r="I22" s="39"/>
      <c r="J22" s="39"/>
      <c r="K22" s="39"/>
      <c r="L22" s="39"/>
    </row>
    <row r="23" spans="1:12">
      <c r="A23" s="17"/>
      <c r="B23" s="53"/>
      <c r="C23" s="60"/>
      <c r="D23" s="39"/>
      <c r="E23" s="39"/>
      <c r="F23" s="55"/>
      <c r="G23" s="54"/>
      <c r="H23" s="39"/>
      <c r="I23" s="39"/>
      <c r="J23" s="39"/>
      <c r="K23" s="39"/>
      <c r="L23" s="39"/>
    </row>
    <row r="24" spans="1:12">
      <c r="A24" s="17"/>
      <c r="B24" s="43" t="s">
        <v>996</v>
      </c>
      <c r="C24" s="51" t="s">
        <v>997</v>
      </c>
      <c r="D24" s="52" t="s">
        <v>372</v>
      </c>
      <c r="E24" s="44"/>
      <c r="F24" s="52" t="s">
        <v>288</v>
      </c>
      <c r="G24" s="51">
        <v>25.71</v>
      </c>
      <c r="H24" s="44"/>
      <c r="I24" s="44"/>
      <c r="J24" s="52" t="s">
        <v>288</v>
      </c>
      <c r="K24" s="61">
        <v>2776</v>
      </c>
      <c r="L24" s="44"/>
    </row>
    <row r="25" spans="1:12">
      <c r="A25" s="17"/>
      <c r="B25" s="43"/>
      <c r="C25" s="51"/>
      <c r="D25" s="52"/>
      <c r="E25" s="44"/>
      <c r="F25" s="52"/>
      <c r="G25" s="51"/>
      <c r="H25" s="44"/>
      <c r="I25" s="44"/>
      <c r="J25" s="52"/>
      <c r="K25" s="61"/>
      <c r="L25" s="44"/>
    </row>
    <row r="26" spans="1:12">
      <c r="A26" s="17"/>
      <c r="B26" s="53" t="s">
        <v>998</v>
      </c>
      <c r="C26" s="54" t="s">
        <v>999</v>
      </c>
      <c r="D26" s="55" t="s">
        <v>372</v>
      </c>
      <c r="E26" s="39"/>
      <c r="F26" s="55" t="s">
        <v>288</v>
      </c>
      <c r="G26" s="54">
        <v>32.36</v>
      </c>
      <c r="H26" s="39"/>
      <c r="I26" s="39"/>
      <c r="J26" s="39"/>
      <c r="K26" s="39"/>
      <c r="L26" s="39"/>
    </row>
    <row r="27" spans="1:12" ht="15.75" thickBot="1">
      <c r="A27" s="17"/>
      <c r="B27" s="53"/>
      <c r="C27" s="160"/>
      <c r="D27" s="177"/>
      <c r="E27" s="39"/>
      <c r="F27" s="55"/>
      <c r="G27" s="54"/>
      <c r="H27" s="39"/>
      <c r="I27" s="39"/>
      <c r="J27" s="39"/>
      <c r="K27" s="39"/>
      <c r="L27" s="39"/>
    </row>
    <row r="28" spans="1:12">
      <c r="A28" s="17"/>
      <c r="B28" s="43" t="s">
        <v>1000</v>
      </c>
      <c r="C28" s="58">
        <v>530603</v>
      </c>
      <c r="D28" s="45"/>
      <c r="E28" s="44"/>
      <c r="F28" s="52" t="s">
        <v>288</v>
      </c>
      <c r="G28" s="51">
        <v>36.799999999999997</v>
      </c>
      <c r="H28" s="44"/>
      <c r="I28" s="44"/>
      <c r="J28" s="44"/>
      <c r="K28" s="44"/>
      <c r="L28" s="44"/>
    </row>
    <row r="29" spans="1:12">
      <c r="A29" s="17"/>
      <c r="B29" s="43"/>
      <c r="C29" s="61"/>
      <c r="D29" s="44"/>
      <c r="E29" s="44"/>
      <c r="F29" s="52"/>
      <c r="G29" s="51"/>
      <c r="H29" s="44"/>
      <c r="I29" s="44"/>
      <c r="J29" s="44"/>
      <c r="K29" s="44"/>
      <c r="L29" s="44"/>
    </row>
    <row r="30" spans="1:12">
      <c r="A30" s="17"/>
      <c r="B30" s="53" t="s">
        <v>1001</v>
      </c>
      <c r="C30" s="60">
        <v>207786</v>
      </c>
      <c r="D30" s="39"/>
      <c r="E30" s="39"/>
      <c r="F30" s="55" t="s">
        <v>288</v>
      </c>
      <c r="G30" s="54">
        <v>77.14</v>
      </c>
      <c r="H30" s="39"/>
      <c r="I30" s="39"/>
      <c r="J30" s="39"/>
      <c r="K30" s="39"/>
      <c r="L30" s="39"/>
    </row>
    <row r="31" spans="1:12">
      <c r="A31" s="17"/>
      <c r="B31" s="53"/>
      <c r="C31" s="60"/>
      <c r="D31" s="39"/>
      <c r="E31" s="39"/>
      <c r="F31" s="55"/>
      <c r="G31" s="54"/>
      <c r="H31" s="39"/>
      <c r="I31" s="39"/>
      <c r="J31" s="39"/>
      <c r="K31" s="39"/>
      <c r="L31" s="39"/>
    </row>
    <row r="32" spans="1:12">
      <c r="A32" s="17"/>
      <c r="B32" s="43" t="s">
        <v>1002</v>
      </c>
      <c r="C32" s="51" t="s">
        <v>1003</v>
      </c>
      <c r="D32" s="52" t="s">
        <v>372</v>
      </c>
      <c r="E32" s="44"/>
      <c r="F32" s="52" t="s">
        <v>288</v>
      </c>
      <c r="G32" s="51">
        <v>33.07</v>
      </c>
      <c r="H32" s="44"/>
      <c r="I32" s="44"/>
      <c r="J32" s="52" t="s">
        <v>288</v>
      </c>
      <c r="K32" s="61">
        <v>5600</v>
      </c>
      <c r="L32" s="44"/>
    </row>
    <row r="33" spans="1:12">
      <c r="A33" s="17"/>
      <c r="B33" s="43"/>
      <c r="C33" s="51"/>
      <c r="D33" s="52"/>
      <c r="E33" s="44"/>
      <c r="F33" s="52"/>
      <c r="G33" s="51"/>
      <c r="H33" s="44"/>
      <c r="I33" s="44"/>
      <c r="J33" s="52"/>
      <c r="K33" s="61"/>
      <c r="L33" s="44"/>
    </row>
    <row r="34" spans="1:12">
      <c r="A34" s="17"/>
      <c r="B34" s="53" t="s">
        <v>1004</v>
      </c>
      <c r="C34" s="54" t="s">
        <v>1005</v>
      </c>
      <c r="D34" s="55" t="s">
        <v>372</v>
      </c>
      <c r="E34" s="39"/>
      <c r="F34" s="55" t="s">
        <v>288</v>
      </c>
      <c r="G34" s="54">
        <v>42.16</v>
      </c>
      <c r="H34" s="39"/>
      <c r="I34" s="39"/>
      <c r="J34" s="39"/>
      <c r="K34" s="39"/>
      <c r="L34" s="39"/>
    </row>
    <row r="35" spans="1:12" ht="15.75" thickBot="1">
      <c r="A35" s="17"/>
      <c r="B35" s="53"/>
      <c r="C35" s="160"/>
      <c r="D35" s="177"/>
      <c r="E35" s="39"/>
      <c r="F35" s="55"/>
      <c r="G35" s="54"/>
      <c r="H35" s="39"/>
      <c r="I35" s="39"/>
      <c r="J35" s="39"/>
      <c r="K35" s="39"/>
      <c r="L35" s="39"/>
    </row>
    <row r="36" spans="1:12">
      <c r="A36" s="17"/>
      <c r="B36" s="43" t="s">
        <v>1006</v>
      </c>
      <c r="C36" s="58">
        <v>449919</v>
      </c>
      <c r="D36" s="45"/>
      <c r="E36" s="44"/>
      <c r="F36" s="52" t="s">
        <v>288</v>
      </c>
      <c r="G36" s="51">
        <v>70.69</v>
      </c>
      <c r="H36" s="44"/>
      <c r="I36" s="44"/>
      <c r="J36" s="44"/>
      <c r="K36" s="44"/>
      <c r="L36" s="44"/>
    </row>
    <row r="37" spans="1:12">
      <c r="A37" s="17"/>
      <c r="B37" s="43"/>
      <c r="C37" s="61"/>
      <c r="D37" s="44"/>
      <c r="E37" s="44"/>
      <c r="F37" s="52"/>
      <c r="G37" s="51"/>
      <c r="H37" s="44"/>
      <c r="I37" s="44"/>
      <c r="J37" s="44"/>
      <c r="K37" s="44"/>
      <c r="L37" s="44"/>
    </row>
    <row r="38" spans="1:12" ht="25.5" customHeight="1">
      <c r="A38" s="17"/>
      <c r="B38" s="19" t="s">
        <v>1007</v>
      </c>
      <c r="C38" s="19"/>
      <c r="D38" s="19"/>
      <c r="E38" s="19"/>
      <c r="F38" s="19"/>
      <c r="G38" s="19"/>
      <c r="H38" s="19"/>
      <c r="I38" s="19"/>
      <c r="J38" s="19"/>
      <c r="K38" s="19"/>
      <c r="L38" s="19"/>
    </row>
    <row r="39" spans="1:12">
      <c r="A39" s="17"/>
      <c r="B39" s="24"/>
      <c r="C39" s="24"/>
      <c r="D39" s="24"/>
      <c r="E39" s="24"/>
    </row>
    <row r="40" spans="1:12">
      <c r="A40" s="17"/>
      <c r="B40" s="12"/>
      <c r="C40" s="12"/>
      <c r="D40" s="12"/>
      <c r="E40" s="12"/>
    </row>
    <row r="41" spans="1:12" ht="15.75" thickBot="1">
      <c r="A41" s="17"/>
      <c r="B41" s="29"/>
      <c r="C41" s="191">
        <v>2014</v>
      </c>
      <c r="D41" s="29"/>
      <c r="E41" s="191">
        <v>2013</v>
      </c>
    </row>
    <row r="42" spans="1:12">
      <c r="A42" s="17"/>
      <c r="B42" s="32" t="s">
        <v>1008</v>
      </c>
      <c r="C42" s="195">
        <v>0.29299999999999998</v>
      </c>
      <c r="D42" s="31"/>
      <c r="E42" s="195">
        <v>0.28899999999999998</v>
      </c>
    </row>
    <row r="43" spans="1:12">
      <c r="A43" s="17"/>
      <c r="B43" s="35" t="s">
        <v>1009</v>
      </c>
      <c r="C43" s="184">
        <v>6.6E-3</v>
      </c>
      <c r="D43" s="29"/>
      <c r="E43" s="184">
        <v>3.5000000000000001E-3</v>
      </c>
    </row>
    <row r="44" spans="1:12" ht="38.25" customHeight="1">
      <c r="A44" s="17"/>
      <c r="B44" s="19" t="s">
        <v>1010</v>
      </c>
      <c r="C44" s="19"/>
      <c r="D44" s="19"/>
      <c r="E44" s="19"/>
      <c r="F44" s="19"/>
      <c r="G44" s="19"/>
      <c r="H44" s="19"/>
      <c r="I44" s="19"/>
      <c r="J44" s="19"/>
      <c r="K44" s="19"/>
      <c r="L44" s="19"/>
    </row>
    <row r="45" spans="1:12">
      <c r="A45" s="17"/>
      <c r="B45" s="19" t="s">
        <v>1011</v>
      </c>
      <c r="C45" s="19"/>
      <c r="D45" s="19"/>
      <c r="E45" s="19"/>
      <c r="F45" s="19"/>
      <c r="G45" s="19"/>
      <c r="H45" s="19"/>
      <c r="I45" s="19"/>
      <c r="J45" s="19"/>
      <c r="K45" s="19"/>
      <c r="L45" s="19"/>
    </row>
    <row r="46" spans="1:12">
      <c r="A46" s="17"/>
      <c r="B46" s="19" t="s">
        <v>1012</v>
      </c>
      <c r="C46" s="19"/>
      <c r="D46" s="19"/>
      <c r="E46" s="19"/>
      <c r="F46" s="19"/>
      <c r="G46" s="19"/>
      <c r="H46" s="19"/>
      <c r="I46" s="19"/>
      <c r="J46" s="19"/>
      <c r="K46" s="19"/>
      <c r="L46" s="19"/>
    </row>
    <row r="47" spans="1:12" ht="51" customHeight="1">
      <c r="A47" s="17"/>
      <c r="B47" s="19" t="s">
        <v>1013</v>
      </c>
      <c r="C47" s="19"/>
      <c r="D47" s="19"/>
      <c r="E47" s="19"/>
      <c r="F47" s="19"/>
      <c r="G47" s="19"/>
      <c r="H47" s="19"/>
      <c r="I47" s="19"/>
      <c r="J47" s="19"/>
      <c r="K47" s="19"/>
      <c r="L47" s="19"/>
    </row>
    <row r="48" spans="1:12">
      <c r="A48" s="17"/>
      <c r="B48" s="19" t="s">
        <v>1014</v>
      </c>
      <c r="C48" s="19"/>
      <c r="D48" s="19"/>
      <c r="E48" s="19"/>
      <c r="F48" s="19"/>
      <c r="G48" s="19"/>
      <c r="H48" s="19"/>
      <c r="I48" s="19"/>
      <c r="J48" s="19"/>
      <c r="K48" s="19"/>
      <c r="L48" s="19"/>
    </row>
    <row r="49" spans="1:12" ht="25.5" customHeight="1">
      <c r="A49" s="17"/>
      <c r="B49" s="19" t="s">
        <v>1015</v>
      </c>
      <c r="C49" s="19"/>
      <c r="D49" s="19"/>
      <c r="E49" s="19"/>
      <c r="F49" s="19"/>
      <c r="G49" s="19"/>
      <c r="H49" s="19"/>
      <c r="I49" s="19"/>
      <c r="J49" s="19"/>
      <c r="K49" s="19"/>
      <c r="L49" s="19"/>
    </row>
    <row r="50" spans="1:12">
      <c r="A50" s="17"/>
      <c r="B50" s="79" t="s">
        <v>1016</v>
      </c>
      <c r="C50" s="79"/>
      <c r="D50" s="79"/>
      <c r="E50" s="79"/>
      <c r="F50" s="79"/>
      <c r="G50" s="79"/>
      <c r="H50" s="79"/>
      <c r="I50" s="79"/>
      <c r="J50" s="79"/>
      <c r="K50" s="79"/>
      <c r="L50" s="79"/>
    </row>
    <row r="51" spans="1:12" ht="27" customHeight="1">
      <c r="A51" s="17"/>
      <c r="B51" s="19" t="s">
        <v>1017</v>
      </c>
      <c r="C51" s="19"/>
      <c r="D51" s="19"/>
      <c r="E51" s="19"/>
      <c r="F51" s="19"/>
      <c r="G51" s="19"/>
      <c r="H51" s="19"/>
      <c r="I51" s="19"/>
      <c r="J51" s="19"/>
      <c r="K51" s="19"/>
      <c r="L51" s="19"/>
    </row>
    <row r="52" spans="1:12">
      <c r="A52" s="17"/>
      <c r="B52" s="79" t="s">
        <v>1018</v>
      </c>
      <c r="C52" s="79"/>
      <c r="D52" s="79"/>
      <c r="E52" s="79"/>
      <c r="F52" s="79"/>
      <c r="G52" s="79"/>
      <c r="H52" s="79"/>
      <c r="I52" s="79"/>
      <c r="J52" s="79"/>
      <c r="K52" s="79"/>
      <c r="L52" s="79"/>
    </row>
    <row r="53" spans="1:12" ht="51" customHeight="1">
      <c r="A53" s="17"/>
      <c r="B53" s="19" t="s">
        <v>1019</v>
      </c>
      <c r="C53" s="19"/>
      <c r="D53" s="19"/>
      <c r="E53" s="19"/>
      <c r="F53" s="19"/>
      <c r="G53" s="19"/>
      <c r="H53" s="19"/>
      <c r="I53" s="19"/>
      <c r="J53" s="19"/>
      <c r="K53" s="19"/>
      <c r="L53" s="19"/>
    </row>
    <row r="54" spans="1:12">
      <c r="A54" s="17"/>
      <c r="B54" s="24"/>
      <c r="C54" s="24"/>
      <c r="D54" s="24"/>
      <c r="E54" s="24"/>
      <c r="F54" s="24"/>
      <c r="G54" s="24"/>
      <c r="H54" s="24"/>
      <c r="I54" s="24"/>
      <c r="J54" s="24"/>
      <c r="K54" s="24"/>
      <c r="L54" s="24"/>
    </row>
    <row r="55" spans="1:12">
      <c r="A55" s="17"/>
      <c r="B55" s="12"/>
      <c r="C55" s="12"/>
      <c r="D55" s="12"/>
      <c r="E55" s="12"/>
      <c r="F55" s="12"/>
      <c r="G55" s="12"/>
      <c r="H55" s="12"/>
      <c r="I55" s="12"/>
      <c r="J55" s="12"/>
      <c r="K55" s="12"/>
      <c r="L55" s="12"/>
    </row>
    <row r="56" spans="1:12" ht="15.75" thickBot="1">
      <c r="A56" s="17"/>
      <c r="B56" s="29"/>
      <c r="C56" s="40" t="s">
        <v>1020</v>
      </c>
      <c r="D56" s="40"/>
      <c r="E56" s="29"/>
      <c r="F56" s="40" t="s">
        <v>1021</v>
      </c>
      <c r="G56" s="40"/>
      <c r="H56" s="40"/>
      <c r="I56" s="81"/>
      <c r="J56" s="40" t="s">
        <v>1022</v>
      </c>
      <c r="K56" s="40"/>
      <c r="L56" s="40"/>
    </row>
    <row r="57" spans="1:12">
      <c r="A57" s="17"/>
      <c r="B57" s="52" t="s">
        <v>1023</v>
      </c>
      <c r="C57" s="48" t="s">
        <v>290</v>
      </c>
      <c r="D57" s="45"/>
      <c r="E57" s="44"/>
      <c r="F57" s="46" t="s">
        <v>288</v>
      </c>
      <c r="G57" s="48" t="s">
        <v>290</v>
      </c>
      <c r="H57" s="45"/>
      <c r="I57" s="45"/>
      <c r="J57" s="45"/>
      <c r="K57" s="45"/>
      <c r="L57" s="45"/>
    </row>
    <row r="58" spans="1:12">
      <c r="A58" s="17"/>
      <c r="B58" s="52"/>
      <c r="C58" s="51"/>
      <c r="D58" s="44"/>
      <c r="E58" s="44"/>
      <c r="F58" s="52"/>
      <c r="G58" s="51"/>
      <c r="H58" s="44"/>
      <c r="I58" s="44"/>
      <c r="J58" s="44"/>
      <c r="K58" s="44"/>
      <c r="L58" s="44"/>
    </row>
    <row r="59" spans="1:12">
      <c r="A59" s="17"/>
      <c r="B59" s="55" t="s">
        <v>989</v>
      </c>
      <c r="C59" s="60">
        <v>46069</v>
      </c>
      <c r="D59" s="39"/>
      <c r="E59" s="39"/>
      <c r="F59" s="55" t="s">
        <v>288</v>
      </c>
      <c r="G59" s="54">
        <v>21.97</v>
      </c>
      <c r="H59" s="39"/>
      <c r="I59" s="39"/>
      <c r="J59" s="39"/>
      <c r="K59" s="39"/>
      <c r="L59" s="39"/>
    </row>
    <row r="60" spans="1:12">
      <c r="A60" s="17"/>
      <c r="B60" s="55"/>
      <c r="C60" s="60"/>
      <c r="D60" s="39"/>
      <c r="E60" s="39"/>
      <c r="F60" s="55"/>
      <c r="G60" s="54"/>
      <c r="H60" s="39"/>
      <c r="I60" s="39"/>
      <c r="J60" s="39"/>
      <c r="K60" s="39"/>
      <c r="L60" s="39"/>
    </row>
    <row r="61" spans="1:12">
      <c r="A61" s="17"/>
      <c r="B61" s="52" t="s">
        <v>990</v>
      </c>
      <c r="C61" s="51" t="s">
        <v>290</v>
      </c>
      <c r="D61" s="44"/>
      <c r="E61" s="44"/>
      <c r="F61" s="52" t="s">
        <v>288</v>
      </c>
      <c r="G61" s="51" t="s">
        <v>290</v>
      </c>
      <c r="H61" s="44"/>
      <c r="I61" s="44"/>
      <c r="J61" s="52" t="s">
        <v>288</v>
      </c>
      <c r="K61" s="51" t="s">
        <v>290</v>
      </c>
      <c r="L61" s="44"/>
    </row>
    <row r="62" spans="1:12">
      <c r="A62" s="17"/>
      <c r="B62" s="52"/>
      <c r="C62" s="51"/>
      <c r="D62" s="44"/>
      <c r="E62" s="44"/>
      <c r="F62" s="52"/>
      <c r="G62" s="51"/>
      <c r="H62" s="44"/>
      <c r="I62" s="44"/>
      <c r="J62" s="52"/>
      <c r="K62" s="51"/>
      <c r="L62" s="44"/>
    </row>
    <row r="63" spans="1:12">
      <c r="A63" s="17"/>
      <c r="B63" s="55" t="s">
        <v>992</v>
      </c>
      <c r="C63" s="54" t="s">
        <v>1024</v>
      </c>
      <c r="D63" s="55" t="s">
        <v>372</v>
      </c>
      <c r="E63" s="39"/>
      <c r="F63" s="55" t="s">
        <v>288</v>
      </c>
      <c r="G63" s="54">
        <v>20.6</v>
      </c>
      <c r="H63" s="39"/>
      <c r="I63" s="39"/>
      <c r="J63" s="39"/>
      <c r="K63" s="39"/>
      <c r="L63" s="39"/>
    </row>
    <row r="64" spans="1:12" ht="15.75" thickBot="1">
      <c r="A64" s="17"/>
      <c r="B64" s="55"/>
      <c r="C64" s="160"/>
      <c r="D64" s="177"/>
      <c r="E64" s="39"/>
      <c r="F64" s="55"/>
      <c r="G64" s="54"/>
      <c r="H64" s="39"/>
      <c r="I64" s="39"/>
      <c r="J64" s="39"/>
      <c r="K64" s="39"/>
      <c r="L64" s="39"/>
    </row>
    <row r="65" spans="1:12">
      <c r="A65" s="17"/>
      <c r="B65" s="52" t="s">
        <v>1025</v>
      </c>
      <c r="C65" s="58">
        <v>43960</v>
      </c>
      <c r="D65" s="45"/>
      <c r="E65" s="44"/>
      <c r="F65" s="52" t="s">
        <v>288</v>
      </c>
      <c r="G65" s="51">
        <v>21.91</v>
      </c>
      <c r="H65" s="44"/>
      <c r="I65" s="44"/>
      <c r="J65" s="44"/>
      <c r="K65" s="44"/>
      <c r="L65" s="44"/>
    </row>
    <row r="66" spans="1:12">
      <c r="A66" s="17"/>
      <c r="B66" s="52"/>
      <c r="C66" s="59"/>
      <c r="D66" s="50"/>
      <c r="E66" s="44"/>
      <c r="F66" s="52"/>
      <c r="G66" s="51"/>
      <c r="H66" s="44"/>
      <c r="I66" s="44"/>
      <c r="J66" s="44"/>
      <c r="K66" s="44"/>
      <c r="L66" s="44"/>
    </row>
    <row r="67" spans="1:12">
      <c r="A67" s="17"/>
      <c r="B67" s="55" t="s">
        <v>995</v>
      </c>
      <c r="C67" s="60">
        <v>49104</v>
      </c>
      <c r="D67" s="39"/>
      <c r="E67" s="39"/>
      <c r="F67" s="55" t="s">
        <v>288</v>
      </c>
      <c r="G67" s="54">
        <v>34.409999999999997</v>
      </c>
      <c r="H67" s="39"/>
      <c r="I67" s="39"/>
      <c r="J67" s="39"/>
      <c r="K67" s="39"/>
      <c r="L67" s="39"/>
    </row>
    <row r="68" spans="1:12">
      <c r="A68" s="17"/>
      <c r="B68" s="55"/>
      <c r="C68" s="60"/>
      <c r="D68" s="39"/>
      <c r="E68" s="39"/>
      <c r="F68" s="55"/>
      <c r="G68" s="54"/>
      <c r="H68" s="39"/>
      <c r="I68" s="39"/>
      <c r="J68" s="39"/>
      <c r="K68" s="39"/>
      <c r="L68" s="39"/>
    </row>
    <row r="69" spans="1:12">
      <c r="A69" s="17"/>
      <c r="B69" s="52" t="s">
        <v>996</v>
      </c>
      <c r="C69" s="51" t="s">
        <v>1026</v>
      </c>
      <c r="D69" s="52" t="s">
        <v>372</v>
      </c>
      <c r="E69" s="44"/>
      <c r="F69" s="52" t="s">
        <v>288</v>
      </c>
      <c r="G69" s="51">
        <v>27.25</v>
      </c>
      <c r="H69" s="44"/>
      <c r="I69" s="44"/>
      <c r="J69" s="52" t="s">
        <v>288</v>
      </c>
      <c r="K69" s="51">
        <v>254</v>
      </c>
      <c r="L69" s="44"/>
    </row>
    <row r="70" spans="1:12">
      <c r="A70" s="17"/>
      <c r="B70" s="52"/>
      <c r="C70" s="51"/>
      <c r="D70" s="52"/>
      <c r="E70" s="44"/>
      <c r="F70" s="52"/>
      <c r="G70" s="51"/>
      <c r="H70" s="44"/>
      <c r="I70" s="44"/>
      <c r="J70" s="52"/>
      <c r="K70" s="51"/>
      <c r="L70" s="44"/>
    </row>
    <row r="71" spans="1:12">
      <c r="A71" s="17"/>
      <c r="B71" s="55" t="s">
        <v>998</v>
      </c>
      <c r="C71" s="54" t="s">
        <v>1027</v>
      </c>
      <c r="D71" s="55" t="s">
        <v>372</v>
      </c>
      <c r="E71" s="39"/>
      <c r="F71" s="55" t="s">
        <v>288</v>
      </c>
      <c r="G71" s="54">
        <v>34.4</v>
      </c>
      <c r="H71" s="39"/>
      <c r="I71" s="39"/>
      <c r="J71" s="39"/>
      <c r="K71" s="39"/>
      <c r="L71" s="39"/>
    </row>
    <row r="72" spans="1:12" ht="15.75" thickBot="1">
      <c r="A72" s="17"/>
      <c r="B72" s="55"/>
      <c r="C72" s="160"/>
      <c r="D72" s="177"/>
      <c r="E72" s="39"/>
      <c r="F72" s="55"/>
      <c r="G72" s="54"/>
      <c r="H72" s="39"/>
      <c r="I72" s="39"/>
      <c r="J72" s="39"/>
      <c r="K72" s="39"/>
      <c r="L72" s="39"/>
    </row>
    <row r="73" spans="1:12">
      <c r="A73" s="17"/>
      <c r="B73" s="52" t="s">
        <v>1000</v>
      </c>
      <c r="C73" s="58">
        <v>82948</v>
      </c>
      <c r="D73" s="45"/>
      <c r="E73" s="44"/>
      <c r="F73" s="52" t="s">
        <v>288</v>
      </c>
      <c r="G73" s="51">
        <v>28.59</v>
      </c>
      <c r="H73" s="44"/>
      <c r="I73" s="44"/>
      <c r="J73" s="44"/>
      <c r="K73" s="44"/>
      <c r="L73" s="44"/>
    </row>
    <row r="74" spans="1:12">
      <c r="A74" s="17"/>
      <c r="B74" s="52"/>
      <c r="C74" s="61"/>
      <c r="D74" s="44"/>
      <c r="E74" s="44"/>
      <c r="F74" s="52"/>
      <c r="G74" s="51"/>
      <c r="H74" s="44"/>
      <c r="I74" s="44"/>
      <c r="J74" s="44"/>
      <c r="K74" s="44"/>
      <c r="L74" s="44"/>
    </row>
    <row r="75" spans="1:12">
      <c r="A75" s="17"/>
      <c r="B75" s="55" t="s">
        <v>1001</v>
      </c>
      <c r="C75" s="60">
        <v>46536</v>
      </c>
      <c r="D75" s="39"/>
      <c r="E75" s="39"/>
      <c r="F75" s="55" t="s">
        <v>288</v>
      </c>
      <c r="G75" s="54">
        <v>41.35</v>
      </c>
      <c r="H75" s="39"/>
      <c r="I75" s="39"/>
      <c r="J75" s="39"/>
      <c r="K75" s="39"/>
      <c r="L75" s="39"/>
    </row>
    <row r="76" spans="1:12">
      <c r="A76" s="17"/>
      <c r="B76" s="55"/>
      <c r="C76" s="60"/>
      <c r="D76" s="39"/>
      <c r="E76" s="39"/>
      <c r="F76" s="55"/>
      <c r="G76" s="54"/>
      <c r="H76" s="39"/>
      <c r="I76" s="39"/>
      <c r="J76" s="39"/>
      <c r="K76" s="39"/>
      <c r="L76" s="39"/>
    </row>
    <row r="77" spans="1:12">
      <c r="A77" s="17"/>
      <c r="B77" s="52" t="s">
        <v>1002</v>
      </c>
      <c r="C77" s="51" t="s">
        <v>1028</v>
      </c>
      <c r="D77" s="52" t="s">
        <v>372</v>
      </c>
      <c r="E77" s="44"/>
      <c r="F77" s="52" t="s">
        <v>288</v>
      </c>
      <c r="G77" s="51">
        <v>35.869999999999997</v>
      </c>
      <c r="H77" s="44"/>
      <c r="I77" s="44"/>
      <c r="J77" s="52" t="s">
        <v>288</v>
      </c>
      <c r="K77" s="51">
        <v>205</v>
      </c>
      <c r="L77" s="44"/>
    </row>
    <row r="78" spans="1:12">
      <c r="A78" s="17"/>
      <c r="B78" s="52"/>
      <c r="C78" s="51"/>
      <c r="D78" s="52"/>
      <c r="E78" s="44"/>
      <c r="F78" s="52"/>
      <c r="G78" s="51"/>
      <c r="H78" s="44"/>
      <c r="I78" s="44"/>
      <c r="J78" s="52"/>
      <c r="K78" s="51"/>
      <c r="L78" s="44"/>
    </row>
    <row r="79" spans="1:12">
      <c r="A79" s="17"/>
      <c r="B79" s="55" t="s">
        <v>1004</v>
      </c>
      <c r="C79" s="54" t="s">
        <v>1029</v>
      </c>
      <c r="D79" s="55" t="s">
        <v>372</v>
      </c>
      <c r="E79" s="39"/>
      <c r="F79" s="55" t="s">
        <v>288</v>
      </c>
      <c r="G79" s="54">
        <v>29.82</v>
      </c>
      <c r="H79" s="39"/>
      <c r="I79" s="39"/>
      <c r="J79" s="39"/>
      <c r="K79" s="39"/>
      <c r="L79" s="39"/>
    </row>
    <row r="80" spans="1:12" ht="15.75" thickBot="1">
      <c r="A80" s="17"/>
      <c r="B80" s="55"/>
      <c r="C80" s="160"/>
      <c r="D80" s="177"/>
      <c r="E80" s="39"/>
      <c r="F80" s="55"/>
      <c r="G80" s="54"/>
      <c r="H80" s="39"/>
      <c r="I80" s="39"/>
      <c r="J80" s="39"/>
      <c r="K80" s="39"/>
      <c r="L80" s="39"/>
    </row>
    <row r="81" spans="1:12">
      <c r="A81" s="17"/>
      <c r="B81" s="52" t="s">
        <v>1006</v>
      </c>
      <c r="C81" s="58">
        <v>102340</v>
      </c>
      <c r="D81" s="45"/>
      <c r="E81" s="44"/>
      <c r="F81" s="52" t="s">
        <v>288</v>
      </c>
      <c r="G81" s="51">
        <v>33.79</v>
      </c>
      <c r="H81" s="44"/>
      <c r="I81" s="44"/>
      <c r="J81" s="44"/>
      <c r="K81" s="44"/>
      <c r="L81" s="44"/>
    </row>
    <row r="82" spans="1:12">
      <c r="A82" s="17"/>
      <c r="B82" s="52"/>
      <c r="C82" s="61"/>
      <c r="D82" s="44"/>
      <c r="E82" s="44"/>
      <c r="F82" s="52"/>
      <c r="G82" s="51"/>
      <c r="H82" s="44"/>
      <c r="I82" s="44"/>
      <c r="J82" s="44"/>
      <c r="K82" s="44"/>
      <c r="L82" s="44"/>
    </row>
    <row r="83" spans="1:12">
      <c r="A83" s="17"/>
      <c r="B83" s="19" t="s">
        <v>1030</v>
      </c>
      <c r="C83" s="19"/>
      <c r="D83" s="19"/>
      <c r="E83" s="19"/>
      <c r="F83" s="19"/>
      <c r="G83" s="19"/>
      <c r="H83" s="19"/>
      <c r="I83" s="19"/>
      <c r="J83" s="19"/>
      <c r="K83" s="19"/>
      <c r="L83" s="19"/>
    </row>
    <row r="84" spans="1:12" ht="25.5" customHeight="1">
      <c r="A84" s="17"/>
      <c r="B84" s="19" t="s">
        <v>1031</v>
      </c>
      <c r="C84" s="19"/>
      <c r="D84" s="19"/>
      <c r="E84" s="19"/>
      <c r="F84" s="19"/>
      <c r="G84" s="19"/>
      <c r="H84" s="19"/>
      <c r="I84" s="19"/>
      <c r="J84" s="19"/>
      <c r="K84" s="19"/>
      <c r="L84" s="19"/>
    </row>
    <row r="85" spans="1:12" ht="63.75" customHeight="1">
      <c r="A85" s="17"/>
      <c r="B85" s="19" t="s">
        <v>1032</v>
      </c>
      <c r="C85" s="19"/>
      <c r="D85" s="19"/>
      <c r="E85" s="19"/>
      <c r="F85" s="19"/>
      <c r="G85" s="19"/>
      <c r="H85" s="19"/>
      <c r="I85" s="19"/>
      <c r="J85" s="19"/>
      <c r="K85" s="19"/>
      <c r="L85" s="19"/>
    </row>
  </sheetData>
  <mergeCells count="287">
    <mergeCell ref="B83:L83"/>
    <mergeCell ref="B84:L84"/>
    <mergeCell ref="B85:L85"/>
    <mergeCell ref="B48:L48"/>
    <mergeCell ref="B49:L49"/>
    <mergeCell ref="B50:L50"/>
    <mergeCell ref="B51:L51"/>
    <mergeCell ref="B52:L52"/>
    <mergeCell ref="B53:L53"/>
    <mergeCell ref="J81:L82"/>
    <mergeCell ref="A1:A2"/>
    <mergeCell ref="B1:L1"/>
    <mergeCell ref="B2:L2"/>
    <mergeCell ref="B3:L3"/>
    <mergeCell ref="A4:A85"/>
    <mergeCell ref="B4:L4"/>
    <mergeCell ref="B5:L5"/>
    <mergeCell ref="B6:L6"/>
    <mergeCell ref="B38:L38"/>
    <mergeCell ref="I79:I80"/>
    <mergeCell ref="J79:L80"/>
    <mergeCell ref="B81:B82"/>
    <mergeCell ref="C81:C82"/>
    <mergeCell ref="D81:D82"/>
    <mergeCell ref="E81:E82"/>
    <mergeCell ref="F81:F82"/>
    <mergeCell ref="G81:G82"/>
    <mergeCell ref="H81:H82"/>
    <mergeCell ref="I81:I82"/>
    <mergeCell ref="J77:J78"/>
    <mergeCell ref="K77:K78"/>
    <mergeCell ref="L77:L78"/>
    <mergeCell ref="B79:B80"/>
    <mergeCell ref="C79:C80"/>
    <mergeCell ref="D79:D80"/>
    <mergeCell ref="E79:E80"/>
    <mergeCell ref="F79:F80"/>
    <mergeCell ref="G79:G80"/>
    <mergeCell ref="H79:H80"/>
    <mergeCell ref="I75:I76"/>
    <mergeCell ref="J75:L76"/>
    <mergeCell ref="B77:B78"/>
    <mergeCell ref="C77:C78"/>
    <mergeCell ref="D77:D78"/>
    <mergeCell ref="E77:E78"/>
    <mergeCell ref="F77:F78"/>
    <mergeCell ref="G77:G78"/>
    <mergeCell ref="H77:H78"/>
    <mergeCell ref="I77:I78"/>
    <mergeCell ref="H73:H74"/>
    <mergeCell ref="I73:I74"/>
    <mergeCell ref="J73:L74"/>
    <mergeCell ref="B75:B76"/>
    <mergeCell ref="C75:C76"/>
    <mergeCell ref="D75:D76"/>
    <mergeCell ref="E75:E76"/>
    <mergeCell ref="F75:F76"/>
    <mergeCell ref="G75:G76"/>
    <mergeCell ref="H75:H76"/>
    <mergeCell ref="G71:G72"/>
    <mergeCell ref="H71:H72"/>
    <mergeCell ref="I71:I72"/>
    <mergeCell ref="J71:L72"/>
    <mergeCell ref="B73:B74"/>
    <mergeCell ref="C73:C74"/>
    <mergeCell ref="D73:D74"/>
    <mergeCell ref="E73:E74"/>
    <mergeCell ref="F73:F74"/>
    <mergeCell ref="G73:G74"/>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J65:L66"/>
    <mergeCell ref="B67:B68"/>
    <mergeCell ref="C67:C68"/>
    <mergeCell ref="D67:D68"/>
    <mergeCell ref="E67:E68"/>
    <mergeCell ref="F67:F68"/>
    <mergeCell ref="G67:G68"/>
    <mergeCell ref="H67:H68"/>
    <mergeCell ref="I67:I68"/>
    <mergeCell ref="J67:L68"/>
    <mergeCell ref="I63:I64"/>
    <mergeCell ref="J63:L64"/>
    <mergeCell ref="B65:B66"/>
    <mergeCell ref="C65:C66"/>
    <mergeCell ref="D65:D66"/>
    <mergeCell ref="E65:E66"/>
    <mergeCell ref="F65:F66"/>
    <mergeCell ref="G65:G66"/>
    <mergeCell ref="H65:H66"/>
    <mergeCell ref="I65:I66"/>
    <mergeCell ref="J61:J62"/>
    <mergeCell ref="K61:K62"/>
    <mergeCell ref="L61:L62"/>
    <mergeCell ref="B63:B64"/>
    <mergeCell ref="C63:C64"/>
    <mergeCell ref="D63:D64"/>
    <mergeCell ref="E63:E64"/>
    <mergeCell ref="F63:F64"/>
    <mergeCell ref="G63:G64"/>
    <mergeCell ref="H63:H64"/>
    <mergeCell ref="I59:I60"/>
    <mergeCell ref="J59:L60"/>
    <mergeCell ref="B61:B62"/>
    <mergeCell ref="C61:C62"/>
    <mergeCell ref="D61:D62"/>
    <mergeCell ref="E61:E62"/>
    <mergeCell ref="F61:F62"/>
    <mergeCell ref="G61:G62"/>
    <mergeCell ref="H61:H62"/>
    <mergeCell ref="I61:I62"/>
    <mergeCell ref="H57:H58"/>
    <mergeCell ref="I57:I58"/>
    <mergeCell ref="J57:L58"/>
    <mergeCell ref="B59:B60"/>
    <mergeCell ref="C59:C60"/>
    <mergeCell ref="D59:D60"/>
    <mergeCell ref="E59:E60"/>
    <mergeCell ref="F59:F60"/>
    <mergeCell ref="G59:G60"/>
    <mergeCell ref="H59:H60"/>
    <mergeCell ref="B57:B58"/>
    <mergeCell ref="C57:C58"/>
    <mergeCell ref="D57:D58"/>
    <mergeCell ref="E57:E58"/>
    <mergeCell ref="F57:F58"/>
    <mergeCell ref="G57:G58"/>
    <mergeCell ref="J36:L37"/>
    <mergeCell ref="B39:E39"/>
    <mergeCell ref="B54:L54"/>
    <mergeCell ref="C56:D56"/>
    <mergeCell ref="F56:H56"/>
    <mergeCell ref="J56:L56"/>
    <mergeCell ref="B44:L44"/>
    <mergeCell ref="B45:L45"/>
    <mergeCell ref="B46:L46"/>
    <mergeCell ref="B47:L47"/>
    <mergeCell ref="I34:I35"/>
    <mergeCell ref="J34:L35"/>
    <mergeCell ref="B36:B37"/>
    <mergeCell ref="C36:C37"/>
    <mergeCell ref="D36:D37"/>
    <mergeCell ref="E36:E37"/>
    <mergeCell ref="F36:F37"/>
    <mergeCell ref="G36:G37"/>
    <mergeCell ref="H36:H37"/>
    <mergeCell ref="I36:I37"/>
    <mergeCell ref="J32:J33"/>
    <mergeCell ref="K32:K33"/>
    <mergeCell ref="L32:L33"/>
    <mergeCell ref="B34:B35"/>
    <mergeCell ref="C34:C35"/>
    <mergeCell ref="D34:D35"/>
    <mergeCell ref="E34:E35"/>
    <mergeCell ref="F34:F35"/>
    <mergeCell ref="G34:G35"/>
    <mergeCell ref="H34:H35"/>
    <mergeCell ref="J30:K31"/>
    <mergeCell ref="L30:L31"/>
    <mergeCell ref="B32:B33"/>
    <mergeCell ref="C32:C33"/>
    <mergeCell ref="D32:D33"/>
    <mergeCell ref="E32:E33"/>
    <mergeCell ref="F32:F33"/>
    <mergeCell ref="G32:G33"/>
    <mergeCell ref="H32:H33"/>
    <mergeCell ref="I32:I33"/>
    <mergeCell ref="I28:I29"/>
    <mergeCell ref="J28:L29"/>
    <mergeCell ref="B30:B31"/>
    <mergeCell ref="C30:C31"/>
    <mergeCell ref="D30:D31"/>
    <mergeCell ref="E30:E31"/>
    <mergeCell ref="F30:F31"/>
    <mergeCell ref="G30:G31"/>
    <mergeCell ref="H30:H31"/>
    <mergeCell ref="I30:I31"/>
    <mergeCell ref="H26:H27"/>
    <mergeCell ref="I26:I27"/>
    <mergeCell ref="J26:L27"/>
    <mergeCell ref="B28:B29"/>
    <mergeCell ref="C28:C29"/>
    <mergeCell ref="D28:D29"/>
    <mergeCell ref="E28:E29"/>
    <mergeCell ref="F28:F29"/>
    <mergeCell ref="G28:G29"/>
    <mergeCell ref="H28:H29"/>
    <mergeCell ref="I24:I25"/>
    <mergeCell ref="J24:J25"/>
    <mergeCell ref="K24:K25"/>
    <mergeCell ref="L24:L25"/>
    <mergeCell ref="B26:B27"/>
    <mergeCell ref="C26:C27"/>
    <mergeCell ref="D26:D27"/>
    <mergeCell ref="E26:E27"/>
    <mergeCell ref="F26:F27"/>
    <mergeCell ref="G26:G27"/>
    <mergeCell ref="I22:I23"/>
    <mergeCell ref="J22:K23"/>
    <mergeCell ref="L22:L23"/>
    <mergeCell ref="B24:B25"/>
    <mergeCell ref="C24:C25"/>
    <mergeCell ref="D24:D25"/>
    <mergeCell ref="E24:E25"/>
    <mergeCell ref="F24:F25"/>
    <mergeCell ref="G24:G25"/>
    <mergeCell ref="H24:H25"/>
    <mergeCell ref="H20:H21"/>
    <mergeCell ref="I20:I21"/>
    <mergeCell ref="J20:L21"/>
    <mergeCell ref="B22:B23"/>
    <mergeCell ref="C22:C23"/>
    <mergeCell ref="D22:D23"/>
    <mergeCell ref="E22:E23"/>
    <mergeCell ref="F22:F23"/>
    <mergeCell ref="G22:G23"/>
    <mergeCell ref="H22:H23"/>
    <mergeCell ref="G18:G19"/>
    <mergeCell ref="H18:H19"/>
    <mergeCell ref="I18:I19"/>
    <mergeCell ref="J18:L19"/>
    <mergeCell ref="B20:B21"/>
    <mergeCell ref="C20:C21"/>
    <mergeCell ref="D20:D21"/>
    <mergeCell ref="E20:E21"/>
    <mergeCell ref="F20:F21"/>
    <mergeCell ref="G20:G21"/>
    <mergeCell ref="H16:H17"/>
    <mergeCell ref="I16:I17"/>
    <mergeCell ref="J16:J17"/>
    <mergeCell ref="K16:K17"/>
    <mergeCell ref="L16:L17"/>
    <mergeCell ref="B18:B19"/>
    <mergeCell ref="C18:C19"/>
    <mergeCell ref="D18:D19"/>
    <mergeCell ref="E18:E19"/>
    <mergeCell ref="F18:F19"/>
    <mergeCell ref="H14:H15"/>
    <mergeCell ref="I14:I15"/>
    <mergeCell ref="J14:K15"/>
    <mergeCell ref="L14:L15"/>
    <mergeCell ref="B16:B17"/>
    <mergeCell ref="C16:C17"/>
    <mergeCell ref="D16:D17"/>
    <mergeCell ref="E16:E17"/>
    <mergeCell ref="F16:F17"/>
    <mergeCell ref="G16:G17"/>
    <mergeCell ref="B14:B15"/>
    <mergeCell ref="C14:C15"/>
    <mergeCell ref="D14:D15"/>
    <mergeCell ref="E14:E15"/>
    <mergeCell ref="F14:F15"/>
    <mergeCell ref="G14:G15"/>
    <mergeCell ref="J9:L11"/>
    <mergeCell ref="B12:B13"/>
    <mergeCell ref="C12:C13"/>
    <mergeCell ref="D12:D13"/>
    <mergeCell ref="E12:E13"/>
    <mergeCell ref="F12:F13"/>
    <mergeCell ref="G12:G13"/>
    <mergeCell ref="H12:H13"/>
    <mergeCell ref="I12:I13"/>
    <mergeCell ref="J12:L13"/>
    <mergeCell ref="B7:L7"/>
    <mergeCell ref="B9:B11"/>
    <mergeCell ref="C9:D9"/>
    <mergeCell ref="C10:D10"/>
    <mergeCell ref="C11:D11"/>
    <mergeCell ref="E9:E11"/>
    <mergeCell ref="F9:H9"/>
    <mergeCell ref="F10:H10"/>
    <mergeCell ref="F11:H11"/>
    <mergeCell ref="I9: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2" width="36.5703125" bestFit="1" customWidth="1"/>
    <col min="3" max="3" width="19.42578125" customWidth="1"/>
    <col min="4" max="5" width="32.28515625" customWidth="1"/>
    <col min="6" max="6" width="19.42578125" customWidth="1"/>
    <col min="7" max="7" width="31.28515625" customWidth="1"/>
    <col min="8" max="8" width="32.28515625" customWidth="1"/>
    <col min="9" max="9" width="24.5703125" customWidth="1"/>
    <col min="10" max="10" width="12.85546875" customWidth="1"/>
    <col min="11" max="11" width="24.5703125" customWidth="1"/>
    <col min="12" max="12" width="19.42578125" customWidth="1"/>
    <col min="13" max="13" width="11.42578125" customWidth="1"/>
    <col min="14" max="14" width="23" customWidth="1"/>
    <col min="15" max="15" width="14.7109375" customWidth="1"/>
    <col min="16" max="16" width="9.7109375" customWidth="1"/>
    <col min="17" max="17" width="31.28515625" customWidth="1"/>
    <col min="18" max="18" width="12.42578125" customWidth="1"/>
    <col min="19" max="19" width="9.7109375" customWidth="1"/>
    <col min="20" max="20" width="24.5703125" customWidth="1"/>
    <col min="21" max="21" width="12.42578125" customWidth="1"/>
  </cols>
  <sheetData>
    <row r="1" spans="1:21" ht="15" customHeight="1">
      <c r="A1" s="7" t="s">
        <v>10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034</v>
      </c>
      <c r="B3" s="16"/>
      <c r="C3" s="16"/>
      <c r="D3" s="16"/>
      <c r="E3" s="16"/>
      <c r="F3" s="16"/>
      <c r="G3" s="16"/>
      <c r="H3" s="16"/>
      <c r="I3" s="16"/>
      <c r="J3" s="16"/>
      <c r="K3" s="16"/>
      <c r="L3" s="16"/>
      <c r="M3" s="16"/>
      <c r="N3" s="16"/>
      <c r="O3" s="16"/>
      <c r="P3" s="16"/>
      <c r="Q3" s="16"/>
      <c r="R3" s="16"/>
      <c r="S3" s="16"/>
      <c r="T3" s="16"/>
      <c r="U3" s="16"/>
    </row>
    <row r="4" spans="1:21">
      <c r="A4" s="17" t="s">
        <v>1033</v>
      </c>
      <c r="B4" s="18" t="s">
        <v>1035</v>
      </c>
      <c r="C4" s="18"/>
      <c r="D4" s="18"/>
      <c r="E4" s="18"/>
      <c r="F4" s="18"/>
      <c r="G4" s="18"/>
      <c r="H4" s="18"/>
      <c r="I4" s="18"/>
      <c r="J4" s="18"/>
      <c r="K4" s="18"/>
      <c r="L4" s="18"/>
      <c r="M4" s="18"/>
      <c r="N4" s="18"/>
      <c r="O4" s="18"/>
      <c r="P4" s="18"/>
      <c r="Q4" s="18"/>
      <c r="R4" s="18"/>
      <c r="S4" s="18"/>
      <c r="T4" s="18"/>
      <c r="U4" s="18"/>
    </row>
    <row r="5" spans="1:21">
      <c r="A5" s="17"/>
      <c r="B5" s="79" t="s">
        <v>1036</v>
      </c>
      <c r="C5" s="79"/>
      <c r="D5" s="79"/>
      <c r="E5" s="79"/>
      <c r="F5" s="79"/>
      <c r="G5" s="79"/>
      <c r="H5" s="79"/>
      <c r="I5" s="79"/>
      <c r="J5" s="79"/>
      <c r="K5" s="79"/>
      <c r="L5" s="79"/>
      <c r="M5" s="79"/>
      <c r="N5" s="79"/>
      <c r="O5" s="79"/>
      <c r="P5" s="79"/>
      <c r="Q5" s="79"/>
      <c r="R5" s="79"/>
      <c r="S5" s="79"/>
      <c r="T5" s="79"/>
      <c r="U5" s="79"/>
    </row>
    <row r="6" spans="1:21">
      <c r="A6" s="17"/>
      <c r="B6" s="19" t="s">
        <v>1037</v>
      </c>
      <c r="C6" s="19"/>
      <c r="D6" s="19"/>
      <c r="E6" s="19"/>
      <c r="F6" s="19"/>
      <c r="G6" s="19"/>
      <c r="H6" s="19"/>
      <c r="I6" s="19"/>
      <c r="J6" s="19"/>
      <c r="K6" s="19"/>
      <c r="L6" s="19"/>
      <c r="M6" s="19"/>
      <c r="N6" s="19"/>
      <c r="O6" s="19"/>
      <c r="P6" s="19"/>
      <c r="Q6" s="19"/>
      <c r="R6" s="19"/>
      <c r="S6" s="19"/>
      <c r="T6" s="19"/>
      <c r="U6" s="19"/>
    </row>
    <row r="7" spans="1:21">
      <c r="A7" s="17"/>
      <c r="B7" s="16"/>
      <c r="C7" s="16"/>
      <c r="D7" s="16"/>
      <c r="E7" s="16"/>
      <c r="F7" s="16"/>
      <c r="G7" s="16"/>
      <c r="H7" s="16"/>
      <c r="I7" s="16"/>
      <c r="J7" s="16"/>
      <c r="K7" s="16"/>
      <c r="L7" s="16"/>
      <c r="M7" s="16"/>
      <c r="N7" s="16"/>
      <c r="O7" s="16"/>
      <c r="P7" s="16"/>
      <c r="Q7" s="16"/>
      <c r="R7" s="16"/>
      <c r="S7" s="16"/>
      <c r="T7" s="16"/>
      <c r="U7" s="16"/>
    </row>
    <row r="8" spans="1:21">
      <c r="A8" s="17"/>
      <c r="B8" s="79" t="s">
        <v>1038</v>
      </c>
      <c r="C8" s="79"/>
      <c r="D8" s="79"/>
      <c r="E8" s="79"/>
      <c r="F8" s="79"/>
      <c r="G8" s="79"/>
      <c r="H8" s="79"/>
      <c r="I8" s="79"/>
      <c r="J8" s="79"/>
      <c r="K8" s="79"/>
      <c r="L8" s="79"/>
      <c r="M8" s="79"/>
      <c r="N8" s="79"/>
      <c r="O8" s="79"/>
      <c r="P8" s="79"/>
      <c r="Q8" s="79"/>
      <c r="R8" s="79"/>
      <c r="S8" s="79"/>
      <c r="T8" s="79"/>
      <c r="U8" s="79"/>
    </row>
    <row r="9" spans="1:21">
      <c r="A9" s="17"/>
      <c r="B9" s="19" t="s">
        <v>1039</v>
      </c>
      <c r="C9" s="19"/>
      <c r="D9" s="19"/>
      <c r="E9" s="19"/>
      <c r="F9" s="19"/>
      <c r="G9" s="19"/>
      <c r="H9" s="19"/>
      <c r="I9" s="19"/>
      <c r="J9" s="19"/>
      <c r="K9" s="19"/>
      <c r="L9" s="19"/>
      <c r="M9" s="19"/>
      <c r="N9" s="19"/>
      <c r="O9" s="19"/>
      <c r="P9" s="19"/>
      <c r="Q9" s="19"/>
      <c r="R9" s="19"/>
      <c r="S9" s="19"/>
      <c r="T9" s="19"/>
      <c r="U9" s="19"/>
    </row>
    <row r="10" spans="1:21">
      <c r="A10" s="17"/>
      <c r="B10" s="24"/>
      <c r="C10" s="24"/>
      <c r="D10" s="24"/>
      <c r="E10" s="24"/>
      <c r="F10" s="24"/>
      <c r="G10" s="24"/>
      <c r="H10" s="24"/>
      <c r="I10" s="24"/>
    </row>
    <row r="11" spans="1:21">
      <c r="A11" s="17"/>
      <c r="B11" s="12"/>
      <c r="C11" s="12"/>
      <c r="D11" s="12"/>
      <c r="E11" s="12"/>
      <c r="F11" s="12"/>
      <c r="G11" s="12"/>
      <c r="H11" s="12"/>
      <c r="I11" s="12"/>
    </row>
    <row r="12" spans="1:21">
      <c r="A12" s="17"/>
      <c r="B12" s="36"/>
      <c r="C12" s="37" t="s">
        <v>379</v>
      </c>
      <c r="D12" s="37"/>
      <c r="E12" s="37"/>
      <c r="F12" s="39"/>
      <c r="G12" s="37" t="s">
        <v>379</v>
      </c>
      <c r="H12" s="37"/>
      <c r="I12" s="37"/>
    </row>
    <row r="13" spans="1:21" ht="15.75" thickBot="1">
      <c r="A13" s="17"/>
      <c r="B13" s="36"/>
      <c r="C13" s="40">
        <v>2014</v>
      </c>
      <c r="D13" s="40"/>
      <c r="E13" s="40"/>
      <c r="F13" s="39"/>
      <c r="G13" s="40">
        <v>2013</v>
      </c>
      <c r="H13" s="40"/>
      <c r="I13" s="40"/>
    </row>
    <row r="14" spans="1:21">
      <c r="A14" s="17"/>
      <c r="B14" s="21" t="s">
        <v>1040</v>
      </c>
      <c r="C14" s="45"/>
      <c r="D14" s="45"/>
      <c r="E14" s="45"/>
      <c r="F14" s="31"/>
      <c r="G14" s="45"/>
      <c r="H14" s="45"/>
      <c r="I14" s="45"/>
    </row>
    <row r="15" spans="1:21">
      <c r="A15" s="17"/>
      <c r="B15" s="170" t="s">
        <v>1041</v>
      </c>
      <c r="C15" s="55" t="s">
        <v>288</v>
      </c>
      <c r="D15" s="60">
        <v>24036</v>
      </c>
      <c r="E15" s="39"/>
      <c r="F15" s="39"/>
      <c r="G15" s="55" t="s">
        <v>288</v>
      </c>
      <c r="H15" s="60">
        <v>28357</v>
      </c>
      <c r="I15" s="39"/>
    </row>
    <row r="16" spans="1:21">
      <c r="A16" s="17"/>
      <c r="B16" s="170"/>
      <c r="C16" s="55"/>
      <c r="D16" s="60"/>
      <c r="E16" s="39"/>
      <c r="F16" s="39"/>
      <c r="G16" s="55"/>
      <c r="H16" s="60"/>
      <c r="I16" s="39"/>
    </row>
    <row r="17" spans="1:9">
      <c r="A17" s="17"/>
      <c r="B17" s="169" t="s">
        <v>1042</v>
      </c>
      <c r="C17" s="51">
        <v>477</v>
      </c>
      <c r="D17" s="51"/>
      <c r="E17" s="44"/>
      <c r="F17" s="44"/>
      <c r="G17" s="51">
        <v>577</v>
      </c>
      <c r="H17" s="51"/>
      <c r="I17" s="44"/>
    </row>
    <row r="18" spans="1:9">
      <c r="A18" s="17"/>
      <c r="B18" s="169"/>
      <c r="C18" s="51"/>
      <c r="D18" s="51"/>
      <c r="E18" s="44"/>
      <c r="F18" s="44"/>
      <c r="G18" s="51"/>
      <c r="H18" s="51"/>
      <c r="I18" s="44"/>
    </row>
    <row r="19" spans="1:9">
      <c r="A19" s="17"/>
      <c r="B19" s="170" t="s">
        <v>1043</v>
      </c>
      <c r="C19" s="60">
        <v>1080</v>
      </c>
      <c r="D19" s="60"/>
      <c r="E19" s="39"/>
      <c r="F19" s="39"/>
      <c r="G19" s="60">
        <v>1047</v>
      </c>
      <c r="H19" s="60"/>
      <c r="I19" s="39"/>
    </row>
    <row r="20" spans="1:9">
      <c r="A20" s="17"/>
      <c r="B20" s="170"/>
      <c r="C20" s="60"/>
      <c r="D20" s="60"/>
      <c r="E20" s="39"/>
      <c r="F20" s="39"/>
      <c r="G20" s="60"/>
      <c r="H20" s="60"/>
      <c r="I20" s="39"/>
    </row>
    <row r="21" spans="1:9">
      <c r="A21" s="17"/>
      <c r="B21" s="169" t="s">
        <v>1044</v>
      </c>
      <c r="C21" s="61">
        <v>6228</v>
      </c>
      <c r="D21" s="61"/>
      <c r="E21" s="44"/>
      <c r="F21" s="44"/>
      <c r="G21" s="51" t="s">
        <v>1045</v>
      </c>
      <c r="H21" s="51"/>
      <c r="I21" s="52" t="s">
        <v>372</v>
      </c>
    </row>
    <row r="22" spans="1:9">
      <c r="A22" s="17"/>
      <c r="B22" s="169"/>
      <c r="C22" s="61"/>
      <c r="D22" s="61"/>
      <c r="E22" s="44"/>
      <c r="F22" s="44"/>
      <c r="G22" s="51"/>
      <c r="H22" s="51"/>
      <c r="I22" s="52"/>
    </row>
    <row r="23" spans="1:9">
      <c r="A23" s="17"/>
      <c r="B23" s="26" t="s">
        <v>1046</v>
      </c>
      <c r="C23" s="54" t="s">
        <v>1047</v>
      </c>
      <c r="D23" s="54"/>
      <c r="E23" s="35" t="s">
        <v>372</v>
      </c>
      <c r="F23" s="29"/>
      <c r="G23" s="54" t="s">
        <v>1048</v>
      </c>
      <c r="H23" s="54"/>
      <c r="I23" s="35" t="s">
        <v>372</v>
      </c>
    </row>
    <row r="24" spans="1:9" ht="15.75" thickBot="1">
      <c r="A24" s="17"/>
      <c r="B24" s="167" t="s">
        <v>1049</v>
      </c>
      <c r="C24" s="76" t="s">
        <v>1050</v>
      </c>
      <c r="D24" s="76"/>
      <c r="E24" s="159" t="s">
        <v>372</v>
      </c>
      <c r="F24" s="31"/>
      <c r="G24" s="76" t="s">
        <v>1051</v>
      </c>
      <c r="H24" s="76"/>
      <c r="I24" s="159" t="s">
        <v>372</v>
      </c>
    </row>
    <row r="25" spans="1:9">
      <c r="A25" s="17"/>
      <c r="B25" s="170" t="s">
        <v>1052</v>
      </c>
      <c r="C25" s="67">
        <v>29266</v>
      </c>
      <c r="D25" s="67"/>
      <c r="E25" s="42"/>
      <c r="F25" s="39"/>
      <c r="G25" s="67">
        <v>24036</v>
      </c>
      <c r="H25" s="67"/>
      <c r="I25" s="42"/>
    </row>
    <row r="26" spans="1:9">
      <c r="A26" s="17"/>
      <c r="B26" s="170"/>
      <c r="C26" s="60"/>
      <c r="D26" s="60"/>
      <c r="E26" s="39"/>
      <c r="F26" s="39"/>
      <c r="G26" s="60"/>
      <c r="H26" s="60"/>
      <c r="I26" s="39"/>
    </row>
    <row r="27" spans="1:9">
      <c r="A27" s="17"/>
      <c r="B27" s="21" t="s">
        <v>1053</v>
      </c>
      <c r="C27" s="44"/>
      <c r="D27" s="44"/>
      <c r="E27" s="44"/>
      <c r="F27" s="31"/>
      <c r="G27" s="44"/>
      <c r="H27" s="44"/>
      <c r="I27" s="44"/>
    </row>
    <row r="28" spans="1:9">
      <c r="A28" s="17"/>
      <c r="B28" s="170" t="s">
        <v>1054</v>
      </c>
      <c r="C28" s="60">
        <v>25582</v>
      </c>
      <c r="D28" s="60"/>
      <c r="E28" s="39"/>
      <c r="F28" s="39"/>
      <c r="G28" s="60">
        <v>22727</v>
      </c>
      <c r="H28" s="60"/>
      <c r="I28" s="39"/>
    </row>
    <row r="29" spans="1:9">
      <c r="A29" s="17"/>
      <c r="B29" s="170"/>
      <c r="C29" s="60"/>
      <c r="D29" s="60"/>
      <c r="E29" s="39"/>
      <c r="F29" s="39"/>
      <c r="G29" s="60"/>
      <c r="H29" s="60"/>
      <c r="I29" s="39"/>
    </row>
    <row r="30" spans="1:9">
      <c r="A30" s="17"/>
      <c r="B30" s="169" t="s">
        <v>1055</v>
      </c>
      <c r="C30" s="51">
        <v>601</v>
      </c>
      <c r="D30" s="51"/>
      <c r="E30" s="44"/>
      <c r="F30" s="44"/>
      <c r="G30" s="61">
        <v>1144</v>
      </c>
      <c r="H30" s="61"/>
      <c r="I30" s="44"/>
    </row>
    <row r="31" spans="1:9">
      <c r="A31" s="17"/>
      <c r="B31" s="169"/>
      <c r="C31" s="51"/>
      <c r="D31" s="51"/>
      <c r="E31" s="44"/>
      <c r="F31" s="44"/>
      <c r="G31" s="61"/>
      <c r="H31" s="61"/>
      <c r="I31" s="44"/>
    </row>
    <row r="32" spans="1:9">
      <c r="A32" s="17"/>
      <c r="B32" s="170" t="s">
        <v>1056</v>
      </c>
      <c r="C32" s="60">
        <v>2915</v>
      </c>
      <c r="D32" s="60"/>
      <c r="E32" s="39"/>
      <c r="F32" s="39"/>
      <c r="G32" s="60">
        <v>4397</v>
      </c>
      <c r="H32" s="60"/>
      <c r="I32" s="39"/>
    </row>
    <row r="33" spans="1:21">
      <c r="A33" s="17"/>
      <c r="B33" s="170"/>
      <c r="C33" s="60"/>
      <c r="D33" s="60"/>
      <c r="E33" s="39"/>
      <c r="F33" s="39"/>
      <c r="G33" s="60"/>
      <c r="H33" s="60"/>
      <c r="I33" s="39"/>
    </row>
    <row r="34" spans="1:21">
      <c r="A34" s="17"/>
      <c r="B34" s="167" t="s">
        <v>1046</v>
      </c>
      <c r="C34" s="51" t="s">
        <v>1047</v>
      </c>
      <c r="D34" s="51"/>
      <c r="E34" s="32" t="s">
        <v>372</v>
      </c>
      <c r="F34" s="31"/>
      <c r="G34" s="51" t="s">
        <v>1048</v>
      </c>
      <c r="H34" s="51"/>
      <c r="I34" s="32" t="s">
        <v>372</v>
      </c>
    </row>
    <row r="35" spans="1:21" ht="15.75" thickBot="1">
      <c r="A35" s="17"/>
      <c r="B35" s="26" t="s">
        <v>1049</v>
      </c>
      <c r="C35" s="160" t="s">
        <v>1057</v>
      </c>
      <c r="D35" s="160"/>
      <c r="E35" s="178" t="s">
        <v>372</v>
      </c>
      <c r="F35" s="29"/>
      <c r="G35" s="160" t="s">
        <v>1058</v>
      </c>
      <c r="H35" s="160"/>
      <c r="I35" s="178" t="s">
        <v>372</v>
      </c>
    </row>
    <row r="36" spans="1:21">
      <c r="A36" s="17"/>
      <c r="B36" s="169" t="s">
        <v>1059</v>
      </c>
      <c r="C36" s="58">
        <v>26368</v>
      </c>
      <c r="D36" s="58"/>
      <c r="E36" s="45"/>
      <c r="F36" s="44"/>
      <c r="G36" s="58">
        <v>25582</v>
      </c>
      <c r="H36" s="58"/>
      <c r="I36" s="45"/>
    </row>
    <row r="37" spans="1:21" ht="15.75" thickBot="1">
      <c r="A37" s="17"/>
      <c r="B37" s="169"/>
      <c r="C37" s="68"/>
      <c r="D37" s="68"/>
      <c r="E37" s="69"/>
      <c r="F37" s="44"/>
      <c r="G37" s="68"/>
      <c r="H37" s="68"/>
      <c r="I37" s="69"/>
    </row>
    <row r="38" spans="1:21">
      <c r="A38" s="17"/>
      <c r="B38" s="53" t="s">
        <v>1060</v>
      </c>
      <c r="C38" s="66" t="s">
        <v>288</v>
      </c>
      <c r="D38" s="100" t="s">
        <v>1061</v>
      </c>
      <c r="E38" s="66" t="s">
        <v>372</v>
      </c>
      <c r="F38" s="39"/>
      <c r="G38" s="66" t="s">
        <v>288</v>
      </c>
      <c r="H38" s="67">
        <v>1546</v>
      </c>
      <c r="I38" s="42"/>
    </row>
    <row r="39" spans="1:21" ht="15.75" thickBot="1">
      <c r="A39" s="17"/>
      <c r="B39" s="53"/>
      <c r="C39" s="70"/>
      <c r="D39" s="101"/>
      <c r="E39" s="70"/>
      <c r="F39" s="39"/>
      <c r="G39" s="70"/>
      <c r="H39" s="71"/>
      <c r="I39" s="72"/>
    </row>
    <row r="40" spans="1:21" ht="15.75" thickTop="1">
      <c r="A40" s="17"/>
      <c r="B40" s="43" t="s">
        <v>1062</v>
      </c>
      <c r="C40" s="73" t="s">
        <v>288</v>
      </c>
      <c r="D40" s="74">
        <v>26544</v>
      </c>
      <c r="E40" s="75"/>
      <c r="F40" s="44"/>
      <c r="G40" s="73" t="s">
        <v>288</v>
      </c>
      <c r="H40" s="74">
        <v>22687</v>
      </c>
      <c r="I40" s="75"/>
    </row>
    <row r="41" spans="1:21">
      <c r="A41" s="17"/>
      <c r="B41" s="43"/>
      <c r="C41" s="52"/>
      <c r="D41" s="61"/>
      <c r="E41" s="44"/>
      <c r="F41" s="44"/>
      <c r="G41" s="52"/>
      <c r="H41" s="61"/>
      <c r="I41" s="44"/>
    </row>
    <row r="42" spans="1:21">
      <c r="A42" s="17"/>
      <c r="B42" s="19" t="s">
        <v>1063</v>
      </c>
      <c r="C42" s="19"/>
      <c r="D42" s="19"/>
      <c r="E42" s="19"/>
      <c r="F42" s="19"/>
      <c r="G42" s="19"/>
      <c r="H42" s="19"/>
      <c r="I42" s="19"/>
      <c r="J42" s="19"/>
      <c r="K42" s="19"/>
      <c r="L42" s="19"/>
      <c r="M42" s="19"/>
      <c r="N42" s="19"/>
      <c r="O42" s="19"/>
      <c r="P42" s="19"/>
      <c r="Q42" s="19"/>
      <c r="R42" s="19"/>
      <c r="S42" s="19"/>
      <c r="T42" s="19"/>
      <c r="U42" s="19"/>
    </row>
    <row r="43" spans="1:21">
      <c r="A43" s="17"/>
      <c r="B43" s="24"/>
      <c r="C43" s="24"/>
      <c r="D43" s="24"/>
      <c r="E43" s="24"/>
      <c r="F43" s="24"/>
      <c r="G43" s="24"/>
    </row>
    <row r="44" spans="1:21">
      <c r="A44" s="17"/>
      <c r="B44" s="12"/>
      <c r="C44" s="12"/>
      <c r="D44" s="12"/>
      <c r="E44" s="12"/>
      <c r="F44" s="12"/>
      <c r="G44" s="12"/>
    </row>
    <row r="45" spans="1:21" ht="15.75" thickBot="1">
      <c r="A45" s="17"/>
      <c r="B45" s="28"/>
      <c r="C45" s="40" t="s">
        <v>333</v>
      </c>
      <c r="D45" s="40"/>
      <c r="E45" s="29"/>
      <c r="F45" s="40" t="s">
        <v>334</v>
      </c>
      <c r="G45" s="40"/>
    </row>
    <row r="46" spans="1:21">
      <c r="A46" s="17"/>
      <c r="B46" s="21" t="s">
        <v>1064</v>
      </c>
      <c r="C46" s="34">
        <v>3.8</v>
      </c>
      <c r="D46" s="33" t="s">
        <v>289</v>
      </c>
      <c r="E46" s="31"/>
      <c r="F46" s="34">
        <v>4.7</v>
      </c>
      <c r="G46" s="33" t="s">
        <v>289</v>
      </c>
    </row>
    <row r="47" spans="1:21">
      <c r="A47" s="17"/>
      <c r="B47" s="14" t="s">
        <v>1065</v>
      </c>
      <c r="C47" s="23">
        <v>4.5</v>
      </c>
      <c r="D47" s="35" t="s">
        <v>289</v>
      </c>
      <c r="E47" s="29"/>
      <c r="F47" s="23">
        <v>3.5</v>
      </c>
      <c r="G47" s="35" t="s">
        <v>289</v>
      </c>
    </row>
    <row r="48" spans="1:21" ht="25.5" customHeight="1">
      <c r="A48" s="17"/>
      <c r="B48" s="19" t="s">
        <v>1066</v>
      </c>
      <c r="C48" s="19"/>
      <c r="D48" s="19"/>
      <c r="E48" s="19"/>
      <c r="F48" s="19"/>
      <c r="G48" s="19"/>
      <c r="H48" s="19"/>
      <c r="I48" s="19"/>
      <c r="J48" s="19"/>
      <c r="K48" s="19"/>
      <c r="L48" s="19"/>
      <c r="M48" s="19"/>
      <c r="N48" s="19"/>
      <c r="O48" s="19"/>
      <c r="P48" s="19"/>
      <c r="Q48" s="19"/>
      <c r="R48" s="19"/>
      <c r="S48" s="19"/>
      <c r="T48" s="19"/>
      <c r="U48" s="19"/>
    </row>
    <row r="49" spans="1:21">
      <c r="A49" s="17"/>
      <c r="B49" s="19" t="s">
        <v>1067</v>
      </c>
      <c r="C49" s="19"/>
      <c r="D49" s="19"/>
      <c r="E49" s="19"/>
      <c r="F49" s="19"/>
      <c r="G49" s="19"/>
      <c r="H49" s="19"/>
      <c r="I49" s="19"/>
      <c r="J49" s="19"/>
      <c r="K49" s="19"/>
      <c r="L49" s="19"/>
      <c r="M49" s="19"/>
      <c r="N49" s="19"/>
      <c r="O49" s="19"/>
      <c r="P49" s="19"/>
      <c r="Q49" s="19"/>
      <c r="R49" s="19"/>
      <c r="S49" s="19"/>
      <c r="T49" s="19"/>
      <c r="U49" s="19"/>
    </row>
    <row r="50" spans="1:21">
      <c r="A50" s="17"/>
      <c r="B50" s="24"/>
      <c r="C50" s="24"/>
      <c r="D50" s="24"/>
      <c r="E50" s="24"/>
      <c r="F50" s="24"/>
      <c r="G50" s="24"/>
      <c r="H50" s="24"/>
      <c r="I50" s="24"/>
      <c r="J50" s="24"/>
      <c r="K50" s="24"/>
      <c r="L50" s="24"/>
      <c r="M50" s="24"/>
    </row>
    <row r="51" spans="1:21">
      <c r="A51" s="17"/>
      <c r="B51" s="12"/>
      <c r="C51" s="12"/>
      <c r="D51" s="12"/>
      <c r="E51" s="12"/>
      <c r="F51" s="12"/>
      <c r="G51" s="12"/>
      <c r="H51" s="12"/>
      <c r="I51" s="12"/>
      <c r="J51" s="12"/>
      <c r="K51" s="12"/>
      <c r="L51" s="12"/>
      <c r="M51" s="12"/>
    </row>
    <row r="52" spans="1:21" ht="15.75" thickBot="1">
      <c r="A52" s="17"/>
      <c r="B52" s="28"/>
      <c r="C52" s="40" t="s">
        <v>333</v>
      </c>
      <c r="D52" s="40"/>
      <c r="E52" s="40"/>
      <c r="F52" s="29"/>
      <c r="G52" s="40" t="s">
        <v>334</v>
      </c>
      <c r="H52" s="40"/>
      <c r="I52" s="40"/>
      <c r="J52" s="29"/>
      <c r="K52" s="40" t="s">
        <v>335</v>
      </c>
      <c r="L52" s="40"/>
      <c r="M52" s="40"/>
    </row>
    <row r="53" spans="1:21">
      <c r="A53" s="17"/>
      <c r="B53" s="43" t="s">
        <v>1042</v>
      </c>
      <c r="C53" s="46" t="s">
        <v>288</v>
      </c>
      <c r="D53" s="48">
        <v>477</v>
      </c>
      <c r="E53" s="45"/>
      <c r="F53" s="44"/>
      <c r="G53" s="46" t="s">
        <v>288</v>
      </c>
      <c r="H53" s="48">
        <v>577</v>
      </c>
      <c r="I53" s="45"/>
      <c r="J53" s="44"/>
      <c r="K53" s="46" t="s">
        <v>288</v>
      </c>
      <c r="L53" s="48">
        <v>596</v>
      </c>
      <c r="M53" s="45"/>
    </row>
    <row r="54" spans="1:21">
      <c r="A54" s="17"/>
      <c r="B54" s="43"/>
      <c r="C54" s="52"/>
      <c r="D54" s="51"/>
      <c r="E54" s="44"/>
      <c r="F54" s="44"/>
      <c r="G54" s="47"/>
      <c r="H54" s="49"/>
      <c r="I54" s="50"/>
      <c r="J54" s="44"/>
      <c r="K54" s="47"/>
      <c r="L54" s="49"/>
      <c r="M54" s="50"/>
    </row>
    <row r="55" spans="1:21">
      <c r="A55" s="17"/>
      <c r="B55" s="53" t="s">
        <v>1043</v>
      </c>
      <c r="C55" s="60">
        <v>1080</v>
      </c>
      <c r="D55" s="60"/>
      <c r="E55" s="39"/>
      <c r="F55" s="39"/>
      <c r="G55" s="60">
        <v>1047</v>
      </c>
      <c r="H55" s="60"/>
      <c r="I55" s="39"/>
      <c r="J55" s="39"/>
      <c r="K55" s="60">
        <v>1134</v>
      </c>
      <c r="L55" s="60"/>
      <c r="M55" s="39"/>
    </row>
    <row r="56" spans="1:21">
      <c r="A56" s="17"/>
      <c r="B56" s="53"/>
      <c r="C56" s="60"/>
      <c r="D56" s="60"/>
      <c r="E56" s="39"/>
      <c r="F56" s="39"/>
      <c r="G56" s="60"/>
      <c r="H56" s="60"/>
      <c r="I56" s="39"/>
      <c r="J56" s="39"/>
      <c r="K56" s="60"/>
      <c r="L56" s="60"/>
      <c r="M56" s="39"/>
    </row>
    <row r="57" spans="1:21">
      <c r="A57" s="17"/>
      <c r="B57" s="21" t="s">
        <v>1068</v>
      </c>
      <c r="C57" s="51" t="s">
        <v>1069</v>
      </c>
      <c r="D57" s="51"/>
      <c r="E57" s="32" t="s">
        <v>372</v>
      </c>
      <c r="F57" s="31"/>
      <c r="G57" s="51" t="s">
        <v>1070</v>
      </c>
      <c r="H57" s="51"/>
      <c r="I57" s="32" t="s">
        <v>372</v>
      </c>
      <c r="J57" s="31"/>
      <c r="K57" s="51" t="s">
        <v>1071</v>
      </c>
      <c r="L57" s="51"/>
      <c r="M57" s="32" t="s">
        <v>372</v>
      </c>
    </row>
    <row r="58" spans="1:21">
      <c r="A58" s="17"/>
      <c r="B58" s="53" t="s">
        <v>1072</v>
      </c>
      <c r="C58" s="54" t="s">
        <v>290</v>
      </c>
      <c r="D58" s="54"/>
      <c r="E58" s="39"/>
      <c r="F58" s="39"/>
      <c r="G58" s="54" t="s">
        <v>290</v>
      </c>
      <c r="H58" s="54"/>
      <c r="I58" s="39"/>
      <c r="J58" s="39"/>
      <c r="K58" s="54" t="s">
        <v>1073</v>
      </c>
      <c r="L58" s="54"/>
      <c r="M58" s="55" t="s">
        <v>372</v>
      </c>
    </row>
    <row r="59" spans="1:21">
      <c r="A59" s="17"/>
      <c r="B59" s="53"/>
      <c r="C59" s="54"/>
      <c r="D59" s="54"/>
      <c r="E59" s="39"/>
      <c r="F59" s="39"/>
      <c r="G59" s="54"/>
      <c r="H59" s="54"/>
      <c r="I59" s="39"/>
      <c r="J59" s="39"/>
      <c r="K59" s="54"/>
      <c r="L59" s="54"/>
      <c r="M59" s="55"/>
    </row>
    <row r="60" spans="1:21">
      <c r="A60" s="17"/>
      <c r="B60" s="43" t="s">
        <v>83</v>
      </c>
      <c r="C60" s="51" t="s">
        <v>1074</v>
      </c>
      <c r="D60" s="51"/>
      <c r="E60" s="52" t="s">
        <v>372</v>
      </c>
      <c r="F60" s="44"/>
      <c r="G60" s="51">
        <v>186</v>
      </c>
      <c r="H60" s="51"/>
      <c r="I60" s="44"/>
      <c r="J60" s="44"/>
      <c r="K60" s="51">
        <v>118</v>
      </c>
      <c r="L60" s="51"/>
      <c r="M60" s="44"/>
    </row>
    <row r="61" spans="1:21" ht="15.75" thickBot="1">
      <c r="A61" s="17"/>
      <c r="B61" s="43"/>
      <c r="C61" s="76"/>
      <c r="D61" s="76"/>
      <c r="E61" s="80"/>
      <c r="F61" s="44"/>
      <c r="G61" s="76"/>
      <c r="H61" s="76"/>
      <c r="I61" s="69"/>
      <c r="J61" s="44"/>
      <c r="K61" s="76"/>
      <c r="L61" s="76"/>
      <c r="M61" s="69"/>
    </row>
    <row r="62" spans="1:21">
      <c r="A62" s="17"/>
      <c r="B62" s="53" t="s">
        <v>1075</v>
      </c>
      <c r="C62" s="66" t="s">
        <v>288</v>
      </c>
      <c r="D62" s="100">
        <v>81</v>
      </c>
      <c r="E62" s="42"/>
      <c r="F62" s="39"/>
      <c r="G62" s="66" t="s">
        <v>288</v>
      </c>
      <c r="H62" s="100">
        <v>512</v>
      </c>
      <c r="I62" s="42"/>
      <c r="J62" s="39"/>
      <c r="K62" s="66" t="s">
        <v>288</v>
      </c>
      <c r="L62" s="100">
        <v>530</v>
      </c>
      <c r="M62" s="42"/>
    </row>
    <row r="63" spans="1:21" ht="15.75" thickBot="1">
      <c r="A63" s="17"/>
      <c r="B63" s="53"/>
      <c r="C63" s="70"/>
      <c r="D63" s="101"/>
      <c r="E63" s="72"/>
      <c r="F63" s="39"/>
      <c r="G63" s="70"/>
      <c r="H63" s="101"/>
      <c r="I63" s="72"/>
      <c r="J63" s="39"/>
      <c r="K63" s="70"/>
      <c r="L63" s="101"/>
      <c r="M63" s="72"/>
    </row>
    <row r="64" spans="1:21" ht="15.75" thickTop="1">
      <c r="A64" s="17"/>
      <c r="B64" s="19" t="s">
        <v>1076</v>
      </c>
      <c r="C64" s="19"/>
      <c r="D64" s="19"/>
      <c r="E64" s="19"/>
      <c r="F64" s="19"/>
      <c r="G64" s="19"/>
      <c r="H64" s="19"/>
      <c r="I64" s="19"/>
      <c r="J64" s="19"/>
      <c r="K64" s="19"/>
      <c r="L64" s="19"/>
      <c r="M64" s="19"/>
      <c r="N64" s="19"/>
      <c r="O64" s="19"/>
      <c r="P64" s="19"/>
      <c r="Q64" s="19"/>
      <c r="R64" s="19"/>
      <c r="S64" s="19"/>
      <c r="T64" s="19"/>
      <c r="U64" s="19"/>
    </row>
    <row r="65" spans="1:21">
      <c r="A65" s="17"/>
      <c r="B65" s="24"/>
      <c r="C65" s="24"/>
      <c r="D65" s="24"/>
      <c r="E65" s="24"/>
      <c r="F65" s="24"/>
      <c r="G65" s="24"/>
      <c r="H65" s="24"/>
      <c r="I65" s="24"/>
      <c r="J65" s="24"/>
    </row>
    <row r="66" spans="1:21">
      <c r="A66" s="17"/>
      <c r="B66" s="12"/>
      <c r="C66" s="12"/>
      <c r="D66" s="12"/>
      <c r="E66" s="12"/>
      <c r="F66" s="12"/>
      <c r="G66" s="12"/>
      <c r="H66" s="12"/>
      <c r="I66" s="12"/>
      <c r="J66" s="12"/>
    </row>
    <row r="67" spans="1:21" ht="15.75" thickBot="1">
      <c r="A67" s="17"/>
      <c r="B67" s="28"/>
      <c r="C67" s="40" t="s">
        <v>333</v>
      </c>
      <c r="D67" s="40"/>
      <c r="E67" s="29"/>
      <c r="F67" s="40" t="s">
        <v>334</v>
      </c>
      <c r="G67" s="40"/>
      <c r="H67" s="29"/>
      <c r="I67" s="40" t="s">
        <v>335</v>
      </c>
      <c r="J67" s="40"/>
    </row>
    <row r="68" spans="1:21">
      <c r="A68" s="17"/>
      <c r="B68" s="21" t="s">
        <v>1064</v>
      </c>
      <c r="C68" s="34">
        <v>4.7</v>
      </c>
      <c r="D68" s="33" t="s">
        <v>289</v>
      </c>
      <c r="E68" s="31"/>
      <c r="F68" s="34">
        <v>3.9</v>
      </c>
      <c r="G68" s="33" t="s">
        <v>289</v>
      </c>
      <c r="H68" s="31"/>
      <c r="I68" s="34">
        <v>4.25</v>
      </c>
      <c r="J68" s="33" t="s">
        <v>289</v>
      </c>
    </row>
    <row r="69" spans="1:21" ht="25.5">
      <c r="A69" s="17"/>
      <c r="B69" s="14" t="s">
        <v>1077</v>
      </c>
      <c r="C69" s="23">
        <v>6</v>
      </c>
      <c r="D69" s="35" t="s">
        <v>289</v>
      </c>
      <c r="E69" s="29"/>
      <c r="F69" s="23">
        <v>6</v>
      </c>
      <c r="G69" s="35" t="s">
        <v>289</v>
      </c>
      <c r="H69" s="29"/>
      <c r="I69" s="23">
        <v>6</v>
      </c>
      <c r="J69" s="35" t="s">
        <v>289</v>
      </c>
    </row>
    <row r="70" spans="1:21">
      <c r="A70" s="17"/>
      <c r="B70" s="21" t="s">
        <v>1065</v>
      </c>
      <c r="C70" s="22">
        <v>3.5</v>
      </c>
      <c r="D70" s="32" t="s">
        <v>289</v>
      </c>
      <c r="E70" s="31"/>
      <c r="F70" s="22">
        <v>3.5</v>
      </c>
      <c r="G70" s="32" t="s">
        <v>289</v>
      </c>
      <c r="H70" s="31"/>
      <c r="I70" s="22">
        <v>3.5</v>
      </c>
      <c r="J70" s="32" t="s">
        <v>289</v>
      </c>
    </row>
    <row r="71" spans="1:21">
      <c r="A71" s="17"/>
      <c r="B71" s="19" t="s">
        <v>1078</v>
      </c>
      <c r="C71" s="19"/>
      <c r="D71" s="19"/>
      <c r="E71" s="19"/>
      <c r="F71" s="19"/>
      <c r="G71" s="19"/>
      <c r="H71" s="19"/>
      <c r="I71" s="19"/>
      <c r="J71" s="19"/>
      <c r="K71" s="19"/>
      <c r="L71" s="19"/>
      <c r="M71" s="19"/>
      <c r="N71" s="19"/>
      <c r="O71" s="19"/>
      <c r="P71" s="19"/>
      <c r="Q71" s="19"/>
      <c r="R71" s="19"/>
      <c r="S71" s="19"/>
      <c r="T71" s="19"/>
      <c r="U71" s="19"/>
    </row>
    <row r="72" spans="1:21">
      <c r="A72" s="17"/>
      <c r="B72" s="19" t="s">
        <v>1079</v>
      </c>
      <c r="C72" s="19"/>
      <c r="D72" s="19"/>
      <c r="E72" s="19"/>
      <c r="F72" s="19"/>
      <c r="G72" s="19"/>
      <c r="H72" s="19"/>
      <c r="I72" s="19"/>
      <c r="J72" s="19"/>
      <c r="K72" s="19"/>
      <c r="L72" s="19"/>
      <c r="M72" s="19"/>
      <c r="N72" s="19"/>
      <c r="O72" s="19"/>
      <c r="P72" s="19"/>
      <c r="Q72" s="19"/>
      <c r="R72" s="19"/>
      <c r="S72" s="19"/>
      <c r="T72" s="19"/>
      <c r="U72" s="19"/>
    </row>
    <row r="73" spans="1:21">
      <c r="A73" s="17"/>
      <c r="B73" s="24"/>
      <c r="C73" s="24"/>
      <c r="D73" s="24"/>
      <c r="E73" s="24"/>
      <c r="F73" s="24"/>
    </row>
    <row r="74" spans="1:21">
      <c r="A74" s="17"/>
      <c r="B74" s="12"/>
      <c r="C74" s="12"/>
      <c r="D74" s="12"/>
      <c r="E74" s="12"/>
      <c r="F74" s="12"/>
    </row>
    <row r="75" spans="1:21">
      <c r="A75" s="17"/>
      <c r="B75" s="37" t="s">
        <v>795</v>
      </c>
      <c r="C75" s="39"/>
      <c r="D75" s="37" t="s">
        <v>1080</v>
      </c>
      <c r="E75" s="37"/>
      <c r="F75" s="37"/>
    </row>
    <row r="76" spans="1:21" ht="15.75" thickBot="1">
      <c r="A76" s="17"/>
      <c r="B76" s="40"/>
      <c r="C76" s="39"/>
      <c r="D76" s="40" t="s">
        <v>1081</v>
      </c>
      <c r="E76" s="40"/>
      <c r="F76" s="40"/>
    </row>
    <row r="77" spans="1:21">
      <c r="A77" s="17"/>
      <c r="B77" s="196">
        <v>2015</v>
      </c>
      <c r="C77" s="44"/>
      <c r="D77" s="46" t="s">
        <v>288</v>
      </c>
      <c r="E77" s="58">
        <v>4800</v>
      </c>
      <c r="F77" s="45"/>
    </row>
    <row r="78" spans="1:21">
      <c r="A78" s="17"/>
      <c r="B78" s="43"/>
      <c r="C78" s="44"/>
      <c r="D78" s="52"/>
      <c r="E78" s="61"/>
      <c r="F78" s="44"/>
    </row>
    <row r="79" spans="1:21">
      <c r="A79" s="17"/>
      <c r="B79" s="53">
        <v>2016</v>
      </c>
      <c r="C79" s="39"/>
      <c r="D79" s="55" t="s">
        <v>288</v>
      </c>
      <c r="E79" s="60">
        <v>2809</v>
      </c>
      <c r="F79" s="39"/>
    </row>
    <row r="80" spans="1:21">
      <c r="A80" s="17"/>
      <c r="B80" s="53"/>
      <c r="C80" s="39"/>
      <c r="D80" s="55"/>
      <c r="E80" s="60"/>
      <c r="F80" s="39"/>
    </row>
    <row r="81" spans="1:21">
      <c r="A81" s="17"/>
      <c r="B81" s="43">
        <v>2017</v>
      </c>
      <c r="C81" s="44"/>
      <c r="D81" s="52" t="s">
        <v>288</v>
      </c>
      <c r="E81" s="61">
        <v>2046</v>
      </c>
      <c r="F81" s="44"/>
    </row>
    <row r="82" spans="1:21">
      <c r="A82" s="17"/>
      <c r="B82" s="43"/>
      <c r="C82" s="44"/>
      <c r="D82" s="52"/>
      <c r="E82" s="61"/>
      <c r="F82" s="44"/>
    </row>
    <row r="83" spans="1:21">
      <c r="A83" s="17"/>
      <c r="B83" s="53">
        <v>2018</v>
      </c>
      <c r="C83" s="39"/>
      <c r="D83" s="55" t="s">
        <v>288</v>
      </c>
      <c r="E83" s="54">
        <v>987</v>
      </c>
      <c r="F83" s="39"/>
    </row>
    <row r="84" spans="1:21">
      <c r="A84" s="17"/>
      <c r="B84" s="53"/>
      <c r="C84" s="39"/>
      <c r="D84" s="55"/>
      <c r="E84" s="54"/>
      <c r="F84" s="39"/>
    </row>
    <row r="85" spans="1:21">
      <c r="A85" s="17"/>
      <c r="B85" s="43">
        <v>2019</v>
      </c>
      <c r="C85" s="44"/>
      <c r="D85" s="52" t="s">
        <v>288</v>
      </c>
      <c r="E85" s="61">
        <v>1114</v>
      </c>
      <c r="F85" s="44"/>
    </row>
    <row r="86" spans="1:21">
      <c r="A86" s="17"/>
      <c r="B86" s="43"/>
      <c r="C86" s="44"/>
      <c r="D86" s="52"/>
      <c r="E86" s="61"/>
      <c r="F86" s="44"/>
    </row>
    <row r="87" spans="1:21">
      <c r="A87" s="17"/>
      <c r="B87" s="53" t="s">
        <v>1082</v>
      </c>
      <c r="C87" s="39"/>
      <c r="D87" s="55" t="s">
        <v>288</v>
      </c>
      <c r="E87" s="60">
        <v>12178</v>
      </c>
      <c r="F87" s="39"/>
    </row>
    <row r="88" spans="1:21">
      <c r="A88" s="17"/>
      <c r="B88" s="53"/>
      <c r="C88" s="39"/>
      <c r="D88" s="55"/>
      <c r="E88" s="60"/>
      <c r="F88" s="39"/>
    </row>
    <row r="89" spans="1:21">
      <c r="A89" s="17"/>
      <c r="B89" s="19" t="s">
        <v>1083</v>
      </c>
      <c r="C89" s="19"/>
      <c r="D89" s="19"/>
      <c r="E89" s="19"/>
      <c r="F89" s="19"/>
      <c r="G89" s="19"/>
      <c r="H89" s="19"/>
      <c r="I89" s="19"/>
      <c r="J89" s="19"/>
      <c r="K89" s="19"/>
      <c r="L89" s="19"/>
      <c r="M89" s="19"/>
      <c r="N89" s="19"/>
      <c r="O89" s="19"/>
      <c r="P89" s="19"/>
      <c r="Q89" s="19"/>
      <c r="R89" s="19"/>
      <c r="S89" s="19"/>
      <c r="T89" s="19"/>
      <c r="U89" s="19"/>
    </row>
    <row r="90" spans="1:21">
      <c r="A90" s="17"/>
      <c r="B90" s="19" t="s">
        <v>1084</v>
      </c>
      <c r="C90" s="19"/>
      <c r="D90" s="19"/>
      <c r="E90" s="19"/>
      <c r="F90" s="19"/>
      <c r="G90" s="19"/>
      <c r="H90" s="19"/>
      <c r="I90" s="19"/>
      <c r="J90" s="19"/>
      <c r="K90" s="19"/>
      <c r="L90" s="19"/>
      <c r="M90" s="19"/>
      <c r="N90" s="19"/>
      <c r="O90" s="19"/>
      <c r="P90" s="19"/>
      <c r="Q90" s="19"/>
      <c r="R90" s="19"/>
      <c r="S90" s="19"/>
      <c r="T90" s="19"/>
      <c r="U90" s="19"/>
    </row>
    <row r="91" spans="1:21">
      <c r="A91" s="17"/>
      <c r="B91" s="24"/>
      <c r="C91" s="24"/>
      <c r="D91" s="24"/>
      <c r="E91" s="24"/>
      <c r="F91" s="24"/>
      <c r="G91" s="24"/>
      <c r="H91" s="24"/>
      <c r="I91" s="24"/>
      <c r="J91" s="24"/>
      <c r="K91" s="24"/>
      <c r="L91" s="24"/>
      <c r="M91" s="24"/>
      <c r="N91" s="24"/>
      <c r="O91" s="24"/>
      <c r="P91" s="24"/>
      <c r="Q91" s="24"/>
      <c r="R91" s="24"/>
      <c r="S91" s="24"/>
      <c r="T91" s="24"/>
      <c r="U91" s="24"/>
    </row>
    <row r="92" spans="1:21">
      <c r="A92" s="17"/>
      <c r="B92" s="12"/>
      <c r="C92" s="12"/>
      <c r="D92" s="12"/>
      <c r="E92" s="12"/>
      <c r="F92" s="12"/>
      <c r="G92" s="12"/>
      <c r="H92" s="12"/>
      <c r="I92" s="12"/>
      <c r="J92" s="12"/>
      <c r="K92" s="12"/>
      <c r="L92" s="12"/>
      <c r="M92" s="12"/>
      <c r="N92" s="12"/>
      <c r="O92" s="12"/>
      <c r="P92" s="12"/>
      <c r="Q92" s="12"/>
      <c r="R92" s="12"/>
      <c r="S92" s="12"/>
      <c r="T92" s="12"/>
      <c r="U92" s="12"/>
    </row>
    <row r="93" spans="1:21">
      <c r="A93" s="17"/>
      <c r="B93" s="39"/>
      <c r="C93" s="37" t="s">
        <v>1085</v>
      </c>
      <c r="D93" s="37"/>
      <c r="E93" s="37"/>
      <c r="F93" s="39"/>
      <c r="G93" s="37" t="s">
        <v>1085</v>
      </c>
      <c r="H93" s="37"/>
      <c r="I93" s="37"/>
      <c r="J93" s="39"/>
      <c r="K93" s="37" t="s">
        <v>1087</v>
      </c>
      <c r="L93" s="37"/>
      <c r="M93" s="39"/>
      <c r="N93" s="37" t="s">
        <v>1089</v>
      </c>
      <c r="O93" s="37"/>
      <c r="P93" s="39"/>
      <c r="Q93" s="37" t="s">
        <v>1094</v>
      </c>
      <c r="R93" s="37"/>
      <c r="S93" s="39"/>
      <c r="T93" s="37" t="s">
        <v>1095</v>
      </c>
      <c r="U93" s="37"/>
    </row>
    <row r="94" spans="1:21">
      <c r="A94" s="17"/>
      <c r="B94" s="39"/>
      <c r="C94" s="37" t="s">
        <v>379</v>
      </c>
      <c r="D94" s="37"/>
      <c r="E94" s="37"/>
      <c r="F94" s="39"/>
      <c r="G94" s="37" t="s">
        <v>379</v>
      </c>
      <c r="H94" s="37"/>
      <c r="I94" s="37"/>
      <c r="J94" s="39"/>
      <c r="K94" s="37" t="s">
        <v>1088</v>
      </c>
      <c r="L94" s="37"/>
      <c r="M94" s="39"/>
      <c r="N94" s="37" t="s">
        <v>1090</v>
      </c>
      <c r="O94" s="37"/>
      <c r="P94" s="39"/>
      <c r="Q94" s="37" t="s">
        <v>1090</v>
      </c>
      <c r="R94" s="37"/>
      <c r="S94" s="39"/>
      <c r="T94" s="37" t="s">
        <v>1090</v>
      </c>
      <c r="U94" s="37"/>
    </row>
    <row r="95" spans="1:21">
      <c r="A95" s="17"/>
      <c r="B95" s="39"/>
      <c r="C95" s="37">
        <v>2014</v>
      </c>
      <c r="D95" s="37"/>
      <c r="E95" s="37"/>
      <c r="F95" s="39"/>
      <c r="G95" s="37">
        <v>2013</v>
      </c>
      <c r="H95" s="37"/>
      <c r="I95" s="37"/>
      <c r="J95" s="39"/>
      <c r="K95" s="37" t="s">
        <v>379</v>
      </c>
      <c r="L95" s="37"/>
      <c r="M95" s="39"/>
      <c r="N95" s="37" t="s">
        <v>1091</v>
      </c>
      <c r="O95" s="37"/>
      <c r="P95" s="39"/>
      <c r="Q95" s="37" t="s">
        <v>1091</v>
      </c>
      <c r="R95" s="37"/>
      <c r="S95" s="39"/>
      <c r="T95" s="37" t="s">
        <v>1091</v>
      </c>
      <c r="U95" s="37"/>
    </row>
    <row r="96" spans="1:21">
      <c r="A96" s="17"/>
      <c r="B96" s="39"/>
      <c r="C96" s="37" t="s">
        <v>1086</v>
      </c>
      <c r="D96" s="37"/>
      <c r="E96" s="37"/>
      <c r="F96" s="39"/>
      <c r="G96" s="37" t="s">
        <v>1086</v>
      </c>
      <c r="H96" s="37"/>
      <c r="I96" s="37"/>
      <c r="J96" s="39"/>
      <c r="K96" s="37">
        <v>2014</v>
      </c>
      <c r="L96" s="37"/>
      <c r="M96" s="39"/>
      <c r="N96" s="37" t="s">
        <v>1092</v>
      </c>
      <c r="O96" s="37"/>
      <c r="P96" s="39"/>
      <c r="Q96" s="37" t="s">
        <v>1092</v>
      </c>
      <c r="R96" s="37"/>
      <c r="S96" s="39"/>
      <c r="T96" s="37" t="s">
        <v>1092</v>
      </c>
      <c r="U96" s="37"/>
    </row>
    <row r="97" spans="1:21" ht="15.75" thickBot="1">
      <c r="A97" s="17"/>
      <c r="B97" s="39"/>
      <c r="C97" s="38"/>
      <c r="D97" s="38"/>
      <c r="E97" s="38"/>
      <c r="F97" s="39"/>
      <c r="G97" s="38"/>
      <c r="H97" s="38"/>
      <c r="I97" s="38"/>
      <c r="J97" s="39"/>
      <c r="K97" s="38"/>
      <c r="L97" s="38"/>
      <c r="M97" s="39"/>
      <c r="N97" s="40" t="s">
        <v>1093</v>
      </c>
      <c r="O97" s="40"/>
      <c r="P97" s="39"/>
      <c r="Q97" s="40" t="s">
        <v>1093</v>
      </c>
      <c r="R97" s="40"/>
      <c r="S97" s="39"/>
      <c r="T97" s="40" t="s">
        <v>1093</v>
      </c>
      <c r="U97" s="40"/>
    </row>
    <row r="98" spans="1:21">
      <c r="A98" s="17"/>
      <c r="B98" s="197" t="s">
        <v>31</v>
      </c>
      <c r="C98" s="198" t="s">
        <v>288</v>
      </c>
      <c r="D98" s="200" t="s">
        <v>290</v>
      </c>
      <c r="E98" s="45"/>
      <c r="F98" s="44"/>
      <c r="G98" s="198" t="s">
        <v>288</v>
      </c>
      <c r="H98" s="200">
        <v>171</v>
      </c>
      <c r="I98" s="45"/>
      <c r="J98" s="44"/>
      <c r="K98" s="200">
        <v>0</v>
      </c>
      <c r="L98" s="198" t="s">
        <v>289</v>
      </c>
      <c r="M98" s="44"/>
      <c r="N98" s="200" t="s">
        <v>290</v>
      </c>
      <c r="O98" s="198" t="s">
        <v>289</v>
      </c>
      <c r="P98" s="44"/>
      <c r="Q98" s="200">
        <v>0</v>
      </c>
      <c r="R98" s="198" t="s">
        <v>289</v>
      </c>
      <c r="S98" s="44"/>
      <c r="T98" s="200">
        <v>10</v>
      </c>
      <c r="U98" s="198" t="s">
        <v>289</v>
      </c>
    </row>
    <row r="99" spans="1:21">
      <c r="A99" s="17"/>
      <c r="B99" s="197"/>
      <c r="C99" s="199"/>
      <c r="D99" s="201"/>
      <c r="E99" s="50"/>
      <c r="F99" s="44"/>
      <c r="G99" s="199"/>
      <c r="H99" s="201"/>
      <c r="I99" s="50"/>
      <c r="J99" s="44"/>
      <c r="K99" s="202"/>
      <c r="L99" s="203"/>
      <c r="M99" s="44"/>
      <c r="N99" s="202"/>
      <c r="O99" s="203"/>
      <c r="P99" s="44"/>
      <c r="Q99" s="202"/>
      <c r="R99" s="203"/>
      <c r="S99" s="44"/>
      <c r="T99" s="202"/>
      <c r="U99" s="203"/>
    </row>
    <row r="100" spans="1:21">
      <c r="A100" s="17"/>
      <c r="B100" s="204" t="s">
        <v>1096</v>
      </c>
      <c r="C100" s="205">
        <v>8938</v>
      </c>
      <c r="D100" s="205"/>
      <c r="E100" s="39"/>
      <c r="F100" s="39"/>
      <c r="G100" s="205">
        <v>8381</v>
      </c>
      <c r="H100" s="205"/>
      <c r="I100" s="39"/>
      <c r="J100" s="39"/>
      <c r="K100" s="206">
        <v>33.9</v>
      </c>
      <c r="L100" s="207" t="s">
        <v>289</v>
      </c>
      <c r="M100" s="39"/>
      <c r="N100" s="206">
        <v>40</v>
      </c>
      <c r="O100" s="207" t="s">
        <v>289</v>
      </c>
      <c r="P100" s="39"/>
      <c r="Q100" s="206">
        <v>32.5</v>
      </c>
      <c r="R100" s="207" t="s">
        <v>289</v>
      </c>
      <c r="S100" s="39"/>
      <c r="T100" s="206">
        <v>47.5</v>
      </c>
      <c r="U100" s="207" t="s">
        <v>289</v>
      </c>
    </row>
    <row r="101" spans="1:21">
      <c r="A101" s="17"/>
      <c r="B101" s="204"/>
      <c r="C101" s="205"/>
      <c r="D101" s="205"/>
      <c r="E101" s="39"/>
      <c r="F101" s="39"/>
      <c r="G101" s="205"/>
      <c r="H101" s="205"/>
      <c r="I101" s="39"/>
      <c r="J101" s="39"/>
      <c r="K101" s="206"/>
      <c r="L101" s="207"/>
      <c r="M101" s="39"/>
      <c r="N101" s="206"/>
      <c r="O101" s="207"/>
      <c r="P101" s="39"/>
      <c r="Q101" s="206"/>
      <c r="R101" s="207"/>
      <c r="S101" s="39"/>
      <c r="T101" s="206"/>
      <c r="U101" s="207"/>
    </row>
    <row r="102" spans="1:21">
      <c r="A102" s="17"/>
      <c r="B102" s="197" t="s">
        <v>1097</v>
      </c>
      <c r="C102" s="208">
        <v>8828</v>
      </c>
      <c r="D102" s="208"/>
      <c r="E102" s="44"/>
      <c r="F102" s="44"/>
      <c r="G102" s="208">
        <v>8324</v>
      </c>
      <c r="H102" s="208"/>
      <c r="I102" s="44"/>
      <c r="J102" s="44"/>
      <c r="K102" s="202">
        <v>33.5</v>
      </c>
      <c r="L102" s="203" t="s">
        <v>289</v>
      </c>
      <c r="M102" s="44"/>
      <c r="N102" s="202">
        <v>30</v>
      </c>
      <c r="O102" s="203" t="s">
        <v>289</v>
      </c>
      <c r="P102" s="44"/>
      <c r="Q102" s="202">
        <v>22.5</v>
      </c>
      <c r="R102" s="203" t="s">
        <v>289</v>
      </c>
      <c r="S102" s="44"/>
      <c r="T102" s="202">
        <v>37.5</v>
      </c>
      <c r="U102" s="203" t="s">
        <v>289</v>
      </c>
    </row>
    <row r="103" spans="1:21">
      <c r="A103" s="17"/>
      <c r="B103" s="197"/>
      <c r="C103" s="208"/>
      <c r="D103" s="208"/>
      <c r="E103" s="44"/>
      <c r="F103" s="44"/>
      <c r="G103" s="208"/>
      <c r="H103" s="208"/>
      <c r="I103" s="44"/>
      <c r="J103" s="44"/>
      <c r="K103" s="202"/>
      <c r="L103" s="203"/>
      <c r="M103" s="44"/>
      <c r="N103" s="202"/>
      <c r="O103" s="203"/>
      <c r="P103" s="44"/>
      <c r="Q103" s="202"/>
      <c r="R103" s="203"/>
      <c r="S103" s="44"/>
      <c r="T103" s="202"/>
      <c r="U103" s="203"/>
    </row>
    <row r="104" spans="1:21">
      <c r="A104" s="17"/>
      <c r="B104" s="204" t="s">
        <v>1098</v>
      </c>
      <c r="C104" s="205">
        <v>8602</v>
      </c>
      <c r="D104" s="205"/>
      <c r="E104" s="39"/>
      <c r="F104" s="39"/>
      <c r="G104" s="205">
        <v>8706</v>
      </c>
      <c r="H104" s="205"/>
      <c r="I104" s="39"/>
      <c r="J104" s="39"/>
      <c r="K104" s="206">
        <v>32.6</v>
      </c>
      <c r="L104" s="207" t="s">
        <v>289</v>
      </c>
      <c r="M104" s="39"/>
      <c r="N104" s="206">
        <v>30</v>
      </c>
      <c r="O104" s="207" t="s">
        <v>289</v>
      </c>
      <c r="P104" s="39"/>
      <c r="Q104" s="206">
        <v>22.5</v>
      </c>
      <c r="R104" s="207" t="s">
        <v>289</v>
      </c>
      <c r="S104" s="39"/>
      <c r="T104" s="206">
        <v>37.5</v>
      </c>
      <c r="U104" s="207" t="s">
        <v>289</v>
      </c>
    </row>
    <row r="105" spans="1:21" ht="15.75" thickBot="1">
      <c r="A105" s="17"/>
      <c r="B105" s="204"/>
      <c r="C105" s="209"/>
      <c r="D105" s="209"/>
      <c r="E105" s="83"/>
      <c r="F105" s="39"/>
      <c r="G105" s="209"/>
      <c r="H105" s="209"/>
      <c r="I105" s="83"/>
      <c r="J105" s="39"/>
      <c r="K105" s="206"/>
      <c r="L105" s="207"/>
      <c r="M105" s="39"/>
      <c r="N105" s="206"/>
      <c r="O105" s="207"/>
      <c r="P105" s="39"/>
      <c r="Q105" s="206"/>
      <c r="R105" s="207"/>
      <c r="S105" s="39"/>
      <c r="T105" s="206"/>
      <c r="U105" s="207"/>
    </row>
    <row r="106" spans="1:21">
      <c r="A106" s="17"/>
      <c r="B106" s="197" t="s">
        <v>119</v>
      </c>
      <c r="C106" s="198" t="s">
        <v>288</v>
      </c>
      <c r="D106" s="211">
        <v>26368</v>
      </c>
      <c r="E106" s="45"/>
      <c r="F106" s="44"/>
      <c r="G106" s="198" t="s">
        <v>288</v>
      </c>
      <c r="H106" s="211">
        <v>25582</v>
      </c>
      <c r="I106" s="45"/>
      <c r="J106" s="44"/>
      <c r="K106" s="44"/>
      <c r="L106" s="44"/>
      <c r="M106" s="44"/>
      <c r="N106" s="44"/>
      <c r="O106" s="44"/>
      <c r="P106" s="44"/>
      <c r="Q106" s="44"/>
      <c r="R106" s="44"/>
      <c r="S106" s="44"/>
      <c r="T106" s="44"/>
      <c r="U106" s="44"/>
    </row>
    <row r="107" spans="1:21" ht="15.75" thickBot="1">
      <c r="A107" s="17"/>
      <c r="B107" s="197"/>
      <c r="C107" s="210"/>
      <c r="D107" s="212"/>
      <c r="E107" s="86"/>
      <c r="F107" s="44"/>
      <c r="G107" s="210"/>
      <c r="H107" s="212"/>
      <c r="I107" s="86"/>
      <c r="J107" s="44"/>
      <c r="K107" s="44"/>
      <c r="L107" s="44"/>
      <c r="M107" s="44"/>
      <c r="N107" s="44"/>
      <c r="O107" s="44"/>
      <c r="P107" s="44"/>
      <c r="Q107" s="44"/>
      <c r="R107" s="44"/>
      <c r="S107" s="44"/>
      <c r="T107" s="44"/>
      <c r="U107" s="44"/>
    </row>
    <row r="108" spans="1:21" ht="15.75" thickTop="1">
      <c r="A108" s="17"/>
      <c r="B108" s="19" t="s">
        <v>1099</v>
      </c>
      <c r="C108" s="19"/>
      <c r="D108" s="19"/>
      <c r="E108" s="19"/>
      <c r="F108" s="19"/>
      <c r="G108" s="19"/>
      <c r="H108" s="19"/>
      <c r="I108" s="19"/>
      <c r="J108" s="19"/>
      <c r="K108" s="19"/>
      <c r="L108" s="19"/>
      <c r="M108" s="19"/>
      <c r="N108" s="19"/>
      <c r="O108" s="19"/>
      <c r="P108" s="19"/>
      <c r="Q108" s="19"/>
      <c r="R108" s="19"/>
      <c r="S108" s="19"/>
      <c r="T108" s="19"/>
      <c r="U108" s="19"/>
    </row>
    <row r="109" spans="1:21">
      <c r="A109" s="17"/>
      <c r="B109" s="19" t="s">
        <v>1100</v>
      </c>
      <c r="C109" s="19"/>
      <c r="D109" s="19"/>
      <c r="E109" s="19"/>
      <c r="F109" s="19"/>
      <c r="G109" s="19"/>
      <c r="H109" s="19"/>
      <c r="I109" s="19"/>
      <c r="J109" s="19"/>
      <c r="K109" s="19"/>
      <c r="L109" s="19"/>
      <c r="M109" s="19"/>
      <c r="N109" s="19"/>
      <c r="O109" s="19"/>
      <c r="P109" s="19"/>
      <c r="Q109" s="19"/>
      <c r="R109" s="19"/>
      <c r="S109" s="19"/>
      <c r="T109" s="19"/>
      <c r="U109" s="19"/>
    </row>
    <row r="110" spans="1:21">
      <c r="A110" s="17"/>
      <c r="B110" s="24"/>
      <c r="C110" s="24"/>
      <c r="D110" s="24"/>
      <c r="E110" s="24"/>
      <c r="F110" s="24"/>
      <c r="G110" s="24"/>
      <c r="H110" s="24"/>
      <c r="I110" s="24"/>
      <c r="J110" s="24"/>
      <c r="K110" s="24"/>
      <c r="L110" s="24"/>
      <c r="M110" s="24"/>
      <c r="N110" s="24"/>
      <c r="O110" s="24"/>
      <c r="P110" s="24"/>
      <c r="Q110" s="24"/>
      <c r="R110" s="24"/>
      <c r="S110" s="24"/>
      <c r="T110" s="24"/>
      <c r="U110" s="24"/>
    </row>
    <row r="111" spans="1:21">
      <c r="A111" s="17"/>
      <c r="B111" s="12"/>
      <c r="C111" s="12"/>
      <c r="D111" s="12"/>
      <c r="E111" s="12"/>
      <c r="F111" s="12"/>
      <c r="G111" s="12"/>
      <c r="H111" s="12"/>
      <c r="I111" s="12"/>
      <c r="J111" s="12"/>
      <c r="K111" s="12"/>
      <c r="L111" s="12"/>
      <c r="M111" s="12"/>
      <c r="N111" s="12"/>
      <c r="O111" s="12"/>
      <c r="P111" s="12"/>
      <c r="Q111" s="12"/>
      <c r="R111" s="12"/>
      <c r="S111" s="12"/>
      <c r="T111" s="12"/>
      <c r="U111" s="12"/>
    </row>
    <row r="112" spans="1:21" ht="15.75" thickBot="1">
      <c r="A112" s="17"/>
      <c r="B112" s="29"/>
      <c r="C112" s="40" t="s">
        <v>364</v>
      </c>
      <c r="D112" s="40"/>
      <c r="E112" s="40"/>
      <c r="F112" s="40"/>
      <c r="G112" s="40"/>
      <c r="H112" s="40"/>
      <c r="I112" s="40"/>
      <c r="J112" s="40"/>
      <c r="K112" s="40"/>
      <c r="L112" s="29"/>
      <c r="M112" s="40" t="s">
        <v>318</v>
      </c>
      <c r="N112" s="40"/>
      <c r="O112" s="40"/>
      <c r="P112" s="40"/>
      <c r="Q112" s="40"/>
      <c r="R112" s="40"/>
      <c r="S112" s="40"/>
      <c r="T112" s="40"/>
      <c r="U112" s="40"/>
    </row>
    <row r="113" spans="1:21" ht="15.75" thickBot="1">
      <c r="A113" s="17"/>
      <c r="B113" s="29"/>
      <c r="C113" s="168" t="s">
        <v>1101</v>
      </c>
      <c r="D113" s="168"/>
      <c r="E113" s="168"/>
      <c r="F113" s="168" t="s">
        <v>1102</v>
      </c>
      <c r="G113" s="168"/>
      <c r="H113" s="168"/>
      <c r="I113" s="168" t="s">
        <v>1103</v>
      </c>
      <c r="J113" s="168"/>
      <c r="K113" s="168"/>
      <c r="L113" s="29"/>
      <c r="M113" s="168" t="s">
        <v>1101</v>
      </c>
      <c r="N113" s="168"/>
      <c r="O113" s="168"/>
      <c r="P113" s="168" t="s">
        <v>1102</v>
      </c>
      <c r="Q113" s="168"/>
      <c r="R113" s="168"/>
      <c r="S113" s="168" t="s">
        <v>1103</v>
      </c>
      <c r="T113" s="168"/>
      <c r="U113" s="168"/>
    </row>
    <row r="114" spans="1:21">
      <c r="A114" s="17"/>
      <c r="B114" s="203" t="s">
        <v>31</v>
      </c>
      <c r="C114" s="198" t="s">
        <v>288</v>
      </c>
      <c r="D114" s="200" t="s">
        <v>290</v>
      </c>
      <c r="E114" s="45"/>
      <c r="F114" s="198" t="s">
        <v>288</v>
      </c>
      <c r="G114" s="200" t="s">
        <v>290</v>
      </c>
      <c r="H114" s="45"/>
      <c r="I114" s="198" t="s">
        <v>288</v>
      </c>
      <c r="J114" s="200" t="s">
        <v>290</v>
      </c>
      <c r="K114" s="45"/>
      <c r="L114" s="44"/>
      <c r="M114" s="198" t="s">
        <v>288</v>
      </c>
      <c r="N114" s="200">
        <v>171</v>
      </c>
      <c r="O114" s="45"/>
      <c r="P114" s="198" t="s">
        <v>288</v>
      </c>
      <c r="Q114" s="200" t="s">
        <v>290</v>
      </c>
      <c r="R114" s="45"/>
      <c r="S114" s="198" t="s">
        <v>288</v>
      </c>
      <c r="T114" s="200" t="s">
        <v>290</v>
      </c>
      <c r="U114" s="45"/>
    </row>
    <row r="115" spans="1:21">
      <c r="A115" s="17"/>
      <c r="B115" s="203"/>
      <c r="C115" s="203"/>
      <c r="D115" s="202"/>
      <c r="E115" s="44"/>
      <c r="F115" s="203"/>
      <c r="G115" s="202"/>
      <c r="H115" s="44"/>
      <c r="I115" s="203"/>
      <c r="J115" s="202"/>
      <c r="K115" s="44"/>
      <c r="L115" s="44"/>
      <c r="M115" s="199"/>
      <c r="N115" s="201"/>
      <c r="O115" s="50"/>
      <c r="P115" s="199"/>
      <c r="Q115" s="201"/>
      <c r="R115" s="50"/>
      <c r="S115" s="199"/>
      <c r="T115" s="201"/>
      <c r="U115" s="50"/>
    </row>
    <row r="116" spans="1:21">
      <c r="A116" s="17"/>
      <c r="B116" s="207" t="s">
        <v>1104</v>
      </c>
      <c r="C116" s="206" t="s">
        <v>290</v>
      </c>
      <c r="D116" s="206"/>
      <c r="E116" s="39"/>
      <c r="F116" s="205">
        <v>8938</v>
      </c>
      <c r="G116" s="205"/>
      <c r="H116" s="39"/>
      <c r="I116" s="206" t="s">
        <v>290</v>
      </c>
      <c r="J116" s="206"/>
      <c r="K116" s="39"/>
      <c r="L116" s="39"/>
      <c r="M116" s="206" t="s">
        <v>290</v>
      </c>
      <c r="N116" s="206"/>
      <c r="O116" s="39"/>
      <c r="P116" s="205">
        <v>8381</v>
      </c>
      <c r="Q116" s="205"/>
      <c r="R116" s="39"/>
      <c r="S116" s="206" t="s">
        <v>290</v>
      </c>
      <c r="T116" s="206"/>
      <c r="U116" s="39"/>
    </row>
    <row r="117" spans="1:21">
      <c r="A117" s="17"/>
      <c r="B117" s="207"/>
      <c r="C117" s="206"/>
      <c r="D117" s="206"/>
      <c r="E117" s="39"/>
      <c r="F117" s="205"/>
      <c r="G117" s="205"/>
      <c r="H117" s="39"/>
      <c r="I117" s="206"/>
      <c r="J117" s="206"/>
      <c r="K117" s="39"/>
      <c r="L117" s="39"/>
      <c r="M117" s="206"/>
      <c r="N117" s="206"/>
      <c r="O117" s="39"/>
      <c r="P117" s="205"/>
      <c r="Q117" s="205"/>
      <c r="R117" s="39"/>
      <c r="S117" s="206"/>
      <c r="T117" s="206"/>
      <c r="U117" s="39"/>
    </row>
    <row r="118" spans="1:21">
      <c r="A118" s="17"/>
      <c r="B118" s="203" t="s">
        <v>1105</v>
      </c>
      <c r="C118" s="202" t="s">
        <v>290</v>
      </c>
      <c r="D118" s="202"/>
      <c r="E118" s="44"/>
      <c r="F118" s="208">
        <v>17430</v>
      </c>
      <c r="G118" s="208"/>
      <c r="H118" s="44"/>
      <c r="I118" s="202" t="s">
        <v>290</v>
      </c>
      <c r="J118" s="202"/>
      <c r="K118" s="44"/>
      <c r="L118" s="44"/>
      <c r="M118" s="202" t="s">
        <v>290</v>
      </c>
      <c r="N118" s="202"/>
      <c r="O118" s="44"/>
      <c r="P118" s="208">
        <v>17030</v>
      </c>
      <c r="Q118" s="208"/>
      <c r="R118" s="44"/>
      <c r="S118" s="202" t="s">
        <v>290</v>
      </c>
      <c r="T118" s="202"/>
      <c r="U118" s="44"/>
    </row>
    <row r="119" spans="1:21" ht="15.75" thickBot="1">
      <c r="A119" s="17"/>
      <c r="B119" s="203"/>
      <c r="C119" s="213"/>
      <c r="D119" s="213"/>
      <c r="E119" s="69"/>
      <c r="F119" s="214"/>
      <c r="G119" s="214"/>
      <c r="H119" s="69"/>
      <c r="I119" s="213"/>
      <c r="J119" s="213"/>
      <c r="K119" s="69"/>
      <c r="L119" s="44"/>
      <c r="M119" s="213"/>
      <c r="N119" s="213"/>
      <c r="O119" s="69"/>
      <c r="P119" s="214"/>
      <c r="Q119" s="214"/>
      <c r="R119" s="69"/>
      <c r="S119" s="213"/>
      <c r="T119" s="213"/>
      <c r="U119" s="69"/>
    </row>
    <row r="120" spans="1:21">
      <c r="A120" s="17"/>
      <c r="B120" s="206" t="s">
        <v>119</v>
      </c>
      <c r="C120" s="215" t="s">
        <v>288</v>
      </c>
      <c r="D120" s="217" t="s">
        <v>290</v>
      </c>
      <c r="E120" s="42"/>
      <c r="F120" s="215" t="s">
        <v>288</v>
      </c>
      <c r="G120" s="219">
        <v>26368</v>
      </c>
      <c r="H120" s="42"/>
      <c r="I120" s="215" t="s">
        <v>288</v>
      </c>
      <c r="J120" s="217" t="s">
        <v>290</v>
      </c>
      <c r="K120" s="42"/>
      <c r="L120" s="39"/>
      <c r="M120" s="215" t="s">
        <v>288</v>
      </c>
      <c r="N120" s="217">
        <v>171</v>
      </c>
      <c r="O120" s="42"/>
      <c r="P120" s="215" t="s">
        <v>288</v>
      </c>
      <c r="Q120" s="219">
        <v>25411</v>
      </c>
      <c r="R120" s="42"/>
      <c r="S120" s="215" t="s">
        <v>288</v>
      </c>
      <c r="T120" s="217" t="s">
        <v>290</v>
      </c>
      <c r="U120" s="42"/>
    </row>
    <row r="121" spans="1:21" ht="15.75" thickBot="1">
      <c r="A121" s="17"/>
      <c r="B121" s="206"/>
      <c r="C121" s="216"/>
      <c r="D121" s="218"/>
      <c r="E121" s="72"/>
      <c r="F121" s="216"/>
      <c r="G121" s="220"/>
      <c r="H121" s="72"/>
      <c r="I121" s="216"/>
      <c r="J121" s="218"/>
      <c r="K121" s="72"/>
      <c r="L121" s="39"/>
      <c r="M121" s="216"/>
      <c r="N121" s="218"/>
      <c r="O121" s="72"/>
      <c r="P121" s="216"/>
      <c r="Q121" s="220"/>
      <c r="R121" s="72"/>
      <c r="S121" s="216"/>
      <c r="T121" s="218"/>
      <c r="U121" s="72"/>
    </row>
    <row r="122" spans="1:21" ht="22.5" customHeight="1" thickTop="1">
      <c r="A122" s="17"/>
      <c r="B122" s="77" t="s">
        <v>1106</v>
      </c>
      <c r="C122" s="77"/>
      <c r="D122" s="77"/>
      <c r="E122" s="77"/>
      <c r="F122" s="77"/>
      <c r="G122" s="77"/>
      <c r="H122" s="77"/>
      <c r="I122" s="77"/>
      <c r="J122" s="77"/>
      <c r="K122" s="77"/>
      <c r="L122" s="77"/>
      <c r="M122" s="77"/>
      <c r="N122" s="77"/>
      <c r="O122" s="77"/>
      <c r="P122" s="77"/>
      <c r="Q122" s="77"/>
      <c r="R122" s="77"/>
      <c r="S122" s="77"/>
      <c r="T122" s="77"/>
      <c r="U122" s="77"/>
    </row>
    <row r="123" spans="1:21">
      <c r="A123" s="17"/>
      <c r="B123" s="79" t="s">
        <v>1107</v>
      </c>
      <c r="C123" s="79"/>
      <c r="D123" s="79"/>
      <c r="E123" s="79"/>
      <c r="F123" s="79"/>
      <c r="G123" s="79"/>
      <c r="H123" s="79"/>
      <c r="I123" s="79"/>
      <c r="J123" s="79"/>
      <c r="K123" s="79"/>
      <c r="L123" s="79"/>
      <c r="M123" s="79"/>
      <c r="N123" s="79"/>
      <c r="O123" s="79"/>
      <c r="P123" s="79"/>
      <c r="Q123" s="79"/>
      <c r="R123" s="79"/>
      <c r="S123" s="79"/>
      <c r="T123" s="79"/>
      <c r="U123" s="79"/>
    </row>
    <row r="124" spans="1:21">
      <c r="A124" s="17"/>
      <c r="B124" s="19" t="s">
        <v>1108</v>
      </c>
      <c r="C124" s="19"/>
      <c r="D124" s="19"/>
      <c r="E124" s="19"/>
      <c r="F124" s="19"/>
      <c r="G124" s="19"/>
      <c r="H124" s="19"/>
      <c r="I124" s="19"/>
      <c r="J124" s="19"/>
      <c r="K124" s="19"/>
      <c r="L124" s="19"/>
      <c r="M124" s="19"/>
      <c r="N124" s="19"/>
      <c r="O124" s="19"/>
      <c r="P124" s="19"/>
      <c r="Q124" s="19"/>
      <c r="R124" s="19"/>
      <c r="S124" s="19"/>
      <c r="T124" s="19"/>
      <c r="U124" s="19"/>
    </row>
  </sheetData>
  <mergeCells count="419">
    <mergeCell ref="B123:U123"/>
    <mergeCell ref="B124:U124"/>
    <mergeCell ref="B72:U72"/>
    <mergeCell ref="B89:U89"/>
    <mergeCell ref="B90:U90"/>
    <mergeCell ref="B108:U108"/>
    <mergeCell ref="B109:U109"/>
    <mergeCell ref="B122:U122"/>
    <mergeCell ref="B9:U9"/>
    <mergeCell ref="B42:U42"/>
    <mergeCell ref="B48:U48"/>
    <mergeCell ref="B49:U49"/>
    <mergeCell ref="B64:U64"/>
    <mergeCell ref="B71:U71"/>
    <mergeCell ref="A1:A2"/>
    <mergeCell ref="B1:U1"/>
    <mergeCell ref="B2:U2"/>
    <mergeCell ref="B3:U3"/>
    <mergeCell ref="A4:A124"/>
    <mergeCell ref="B4:U4"/>
    <mergeCell ref="B5:U5"/>
    <mergeCell ref="B6:U6"/>
    <mergeCell ref="B7:U7"/>
    <mergeCell ref="B8:U8"/>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K119"/>
    <mergeCell ref="L118:L119"/>
    <mergeCell ref="M118:N119"/>
    <mergeCell ref="O118:O119"/>
    <mergeCell ref="P118:Q119"/>
    <mergeCell ref="R118:R119"/>
    <mergeCell ref="B118:B119"/>
    <mergeCell ref="C118:D119"/>
    <mergeCell ref="E118:E119"/>
    <mergeCell ref="F118:G119"/>
    <mergeCell ref="H118:H119"/>
    <mergeCell ref="I118:J119"/>
    <mergeCell ref="M116:N117"/>
    <mergeCell ref="O116:O117"/>
    <mergeCell ref="P116:Q117"/>
    <mergeCell ref="R116:R117"/>
    <mergeCell ref="S116:T117"/>
    <mergeCell ref="U116:U117"/>
    <mergeCell ref="T114:T115"/>
    <mergeCell ref="U114:U115"/>
    <mergeCell ref="B116:B117"/>
    <mergeCell ref="C116:D117"/>
    <mergeCell ref="E116:E117"/>
    <mergeCell ref="F116:G117"/>
    <mergeCell ref="H116:H117"/>
    <mergeCell ref="I116:J117"/>
    <mergeCell ref="K116:K117"/>
    <mergeCell ref="L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F113:H113"/>
    <mergeCell ref="I113:K113"/>
    <mergeCell ref="M113:O113"/>
    <mergeCell ref="P113:R113"/>
    <mergeCell ref="S113:U113"/>
    <mergeCell ref="P106:P107"/>
    <mergeCell ref="Q106:R107"/>
    <mergeCell ref="S106:S107"/>
    <mergeCell ref="T106:U107"/>
    <mergeCell ref="B110:U110"/>
    <mergeCell ref="C112:K112"/>
    <mergeCell ref="M112:U112"/>
    <mergeCell ref="H106:H107"/>
    <mergeCell ref="I106:I107"/>
    <mergeCell ref="J106:J107"/>
    <mergeCell ref="K106:L107"/>
    <mergeCell ref="M106:M107"/>
    <mergeCell ref="N106:O107"/>
    <mergeCell ref="B106:B107"/>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R100:R101"/>
    <mergeCell ref="S100:S101"/>
    <mergeCell ref="T100:T101"/>
    <mergeCell ref="U100:U101"/>
    <mergeCell ref="B102:B103"/>
    <mergeCell ref="C102:D103"/>
    <mergeCell ref="E102:E103"/>
    <mergeCell ref="F102:F103"/>
    <mergeCell ref="G102:H103"/>
    <mergeCell ref="I102:I103"/>
    <mergeCell ref="L100:L101"/>
    <mergeCell ref="M100:M101"/>
    <mergeCell ref="N100:N101"/>
    <mergeCell ref="O100:O101"/>
    <mergeCell ref="P100:P101"/>
    <mergeCell ref="Q100:Q101"/>
    <mergeCell ref="T98:T99"/>
    <mergeCell ref="U98:U99"/>
    <mergeCell ref="B100:B101"/>
    <mergeCell ref="C100:D101"/>
    <mergeCell ref="E100:E101"/>
    <mergeCell ref="F100:F101"/>
    <mergeCell ref="G100:H101"/>
    <mergeCell ref="I100:I101"/>
    <mergeCell ref="J100:J101"/>
    <mergeCell ref="K100:K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3:S97"/>
    <mergeCell ref="T93:U93"/>
    <mergeCell ref="T94:U94"/>
    <mergeCell ref="T95:U95"/>
    <mergeCell ref="T96:U96"/>
    <mergeCell ref="T97:U97"/>
    <mergeCell ref="P93:P97"/>
    <mergeCell ref="Q93:R93"/>
    <mergeCell ref="Q94:R94"/>
    <mergeCell ref="Q95:R95"/>
    <mergeCell ref="Q96:R96"/>
    <mergeCell ref="Q97:R97"/>
    <mergeCell ref="M93:M97"/>
    <mergeCell ref="N93:O93"/>
    <mergeCell ref="N94:O94"/>
    <mergeCell ref="N95:O95"/>
    <mergeCell ref="N96:O96"/>
    <mergeCell ref="N97:O97"/>
    <mergeCell ref="J93:J97"/>
    <mergeCell ref="K93:L93"/>
    <mergeCell ref="K94:L94"/>
    <mergeCell ref="K95:L95"/>
    <mergeCell ref="K96:L96"/>
    <mergeCell ref="K97:L97"/>
    <mergeCell ref="F93:F97"/>
    <mergeCell ref="G93:I93"/>
    <mergeCell ref="G94:I94"/>
    <mergeCell ref="G95:I95"/>
    <mergeCell ref="G96:I96"/>
    <mergeCell ref="G97:I97"/>
    <mergeCell ref="B93:B97"/>
    <mergeCell ref="C93:E93"/>
    <mergeCell ref="C94:E94"/>
    <mergeCell ref="C95:E95"/>
    <mergeCell ref="C96:E96"/>
    <mergeCell ref="C97:E97"/>
    <mergeCell ref="B87:B88"/>
    <mergeCell ref="C87:C88"/>
    <mergeCell ref="D87:D88"/>
    <mergeCell ref="E87:E88"/>
    <mergeCell ref="F87:F88"/>
    <mergeCell ref="B91:U91"/>
    <mergeCell ref="B83:B84"/>
    <mergeCell ref="C83:C84"/>
    <mergeCell ref="D83:D84"/>
    <mergeCell ref="E83:E84"/>
    <mergeCell ref="F83:F84"/>
    <mergeCell ref="B85:B86"/>
    <mergeCell ref="C85:C86"/>
    <mergeCell ref="D85:D86"/>
    <mergeCell ref="E85:E86"/>
    <mergeCell ref="F85:F86"/>
    <mergeCell ref="B79:B80"/>
    <mergeCell ref="C79:C80"/>
    <mergeCell ref="D79:D80"/>
    <mergeCell ref="E79:E80"/>
    <mergeCell ref="F79:F80"/>
    <mergeCell ref="B81:B82"/>
    <mergeCell ref="C81:C82"/>
    <mergeCell ref="D81:D82"/>
    <mergeCell ref="E81:E82"/>
    <mergeCell ref="F81:F82"/>
    <mergeCell ref="B73:F73"/>
    <mergeCell ref="B75:B76"/>
    <mergeCell ref="C75:C76"/>
    <mergeCell ref="D75:F75"/>
    <mergeCell ref="D76:F76"/>
    <mergeCell ref="B77:B78"/>
    <mergeCell ref="C77:C78"/>
    <mergeCell ref="D77:D78"/>
    <mergeCell ref="E77:E78"/>
    <mergeCell ref="F77:F78"/>
    <mergeCell ref="J62:J63"/>
    <mergeCell ref="K62:K63"/>
    <mergeCell ref="L62:L63"/>
    <mergeCell ref="M62:M63"/>
    <mergeCell ref="B65:J65"/>
    <mergeCell ref="C67:D67"/>
    <mergeCell ref="F67:G67"/>
    <mergeCell ref="I67:J67"/>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I55:I56"/>
    <mergeCell ref="J55:J56"/>
    <mergeCell ref="K55:L56"/>
    <mergeCell ref="M55:M56"/>
    <mergeCell ref="C57:D57"/>
    <mergeCell ref="G57:H57"/>
    <mergeCell ref="K57:L57"/>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H40:H41"/>
    <mergeCell ref="I40:I41"/>
    <mergeCell ref="B43:G43"/>
    <mergeCell ref="C45:D45"/>
    <mergeCell ref="F45:G45"/>
    <mergeCell ref="B50:M50"/>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C34:D34"/>
    <mergeCell ref="G34:H34"/>
    <mergeCell ref="C35:D35"/>
    <mergeCell ref="G35:H35"/>
    <mergeCell ref="B36:B37"/>
    <mergeCell ref="C36:D37"/>
    <mergeCell ref="E36:E37"/>
    <mergeCell ref="F36:F37"/>
    <mergeCell ref="G36:H37"/>
    <mergeCell ref="B32:B33"/>
    <mergeCell ref="C32:D33"/>
    <mergeCell ref="E32:E33"/>
    <mergeCell ref="F32:F33"/>
    <mergeCell ref="G32:H33"/>
    <mergeCell ref="I32:I33"/>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140625" customWidth="1"/>
    <col min="4" max="4" width="7.5703125" customWidth="1"/>
    <col min="5" max="5" width="1.5703125" customWidth="1"/>
    <col min="6" max="6" width="9.7109375" customWidth="1"/>
    <col min="7" max="7" width="2.140625" customWidth="1"/>
    <col min="8" max="8" width="6.5703125" customWidth="1"/>
    <col min="9" max="9" width="1.5703125" customWidth="1"/>
    <col min="10" max="10" width="9.7109375" customWidth="1"/>
    <col min="11" max="11" width="2.42578125" customWidth="1"/>
    <col min="12" max="12" width="5.5703125" customWidth="1"/>
    <col min="13" max="13" width="1.7109375" customWidth="1"/>
    <col min="14" max="14" width="9.7109375" customWidth="1"/>
    <col min="15" max="15" width="2.140625" customWidth="1"/>
    <col min="16" max="16" width="7.5703125" customWidth="1"/>
    <col min="17" max="17" width="1.5703125" customWidth="1"/>
  </cols>
  <sheetData>
    <row r="1" spans="1:17" ht="15" customHeight="1">
      <c r="A1" s="7" t="s">
        <v>11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110</v>
      </c>
      <c r="B3" s="16"/>
      <c r="C3" s="16"/>
      <c r="D3" s="16"/>
      <c r="E3" s="16"/>
      <c r="F3" s="16"/>
      <c r="G3" s="16"/>
      <c r="H3" s="16"/>
      <c r="I3" s="16"/>
      <c r="J3" s="16"/>
      <c r="K3" s="16"/>
      <c r="L3" s="16"/>
      <c r="M3" s="16"/>
      <c r="N3" s="16"/>
      <c r="O3" s="16"/>
      <c r="P3" s="16"/>
      <c r="Q3" s="16"/>
    </row>
    <row r="4" spans="1:17">
      <c r="A4" s="17" t="s">
        <v>1109</v>
      </c>
      <c r="B4" s="18" t="s">
        <v>1111</v>
      </c>
      <c r="C4" s="18"/>
      <c r="D4" s="18"/>
      <c r="E4" s="18"/>
      <c r="F4" s="18"/>
      <c r="G4" s="18"/>
      <c r="H4" s="18"/>
      <c r="I4" s="18"/>
      <c r="J4" s="18"/>
      <c r="K4" s="18"/>
      <c r="L4" s="18"/>
      <c r="M4" s="18"/>
      <c r="N4" s="18"/>
      <c r="O4" s="18"/>
      <c r="P4" s="18"/>
      <c r="Q4" s="18"/>
    </row>
    <row r="5" spans="1:17">
      <c r="A5" s="17"/>
      <c r="B5" s="19" t="s">
        <v>1112</v>
      </c>
      <c r="C5" s="19"/>
      <c r="D5" s="19"/>
      <c r="E5" s="19"/>
      <c r="F5" s="19"/>
      <c r="G5" s="19"/>
      <c r="H5" s="19"/>
      <c r="I5" s="19"/>
      <c r="J5" s="19"/>
      <c r="K5" s="19"/>
      <c r="L5" s="19"/>
      <c r="M5" s="19"/>
      <c r="N5" s="19"/>
      <c r="O5" s="19"/>
      <c r="P5" s="19"/>
      <c r="Q5" s="19"/>
    </row>
    <row r="6" spans="1:17">
      <c r="A6" s="17"/>
      <c r="B6" s="24"/>
      <c r="C6" s="24"/>
      <c r="D6" s="24"/>
      <c r="E6" s="24"/>
      <c r="F6" s="24"/>
      <c r="G6" s="24"/>
      <c r="H6" s="24"/>
      <c r="I6" s="24"/>
      <c r="J6" s="24"/>
      <c r="K6" s="24"/>
      <c r="L6" s="24"/>
      <c r="M6" s="24"/>
      <c r="N6" s="24"/>
      <c r="O6" s="24"/>
      <c r="P6" s="24"/>
      <c r="Q6" s="24"/>
    </row>
    <row r="7" spans="1:17">
      <c r="A7" s="17"/>
      <c r="B7" s="12"/>
      <c r="C7" s="12"/>
      <c r="D7" s="12"/>
      <c r="E7" s="12"/>
      <c r="F7" s="12"/>
      <c r="G7" s="12"/>
      <c r="H7" s="12"/>
      <c r="I7" s="12"/>
      <c r="J7" s="12"/>
      <c r="K7" s="12"/>
      <c r="L7" s="12"/>
      <c r="M7" s="12"/>
      <c r="N7" s="12"/>
      <c r="O7" s="12"/>
      <c r="P7" s="12"/>
      <c r="Q7" s="12"/>
    </row>
    <row r="8" spans="1:17">
      <c r="A8" s="17"/>
      <c r="B8" s="39"/>
      <c r="C8" s="37" t="s">
        <v>1113</v>
      </c>
      <c r="D8" s="37"/>
      <c r="E8" s="37"/>
      <c r="F8" s="39"/>
      <c r="G8" s="37" t="s">
        <v>1115</v>
      </c>
      <c r="H8" s="37"/>
      <c r="I8" s="37"/>
      <c r="J8" s="39"/>
      <c r="K8" s="37" t="s">
        <v>303</v>
      </c>
      <c r="L8" s="37"/>
      <c r="M8" s="37"/>
      <c r="N8" s="39"/>
      <c r="O8" s="37" t="s">
        <v>119</v>
      </c>
      <c r="P8" s="37"/>
      <c r="Q8" s="37"/>
    </row>
    <row r="9" spans="1:17" ht="22.5" customHeight="1">
      <c r="A9" s="17"/>
      <c r="B9" s="39"/>
      <c r="C9" s="37" t="s">
        <v>1114</v>
      </c>
      <c r="D9" s="37"/>
      <c r="E9" s="37"/>
      <c r="F9" s="39"/>
      <c r="G9" s="37" t="s">
        <v>1116</v>
      </c>
      <c r="H9" s="37"/>
      <c r="I9" s="37"/>
      <c r="J9" s="39"/>
      <c r="K9" s="37" t="s">
        <v>1118</v>
      </c>
      <c r="L9" s="37"/>
      <c r="M9" s="37"/>
      <c r="N9" s="39"/>
      <c r="O9" s="37"/>
      <c r="P9" s="37"/>
      <c r="Q9" s="37"/>
    </row>
    <row r="10" spans="1:17" ht="15.75" thickBot="1">
      <c r="A10" s="17"/>
      <c r="B10" s="39"/>
      <c r="C10" s="38"/>
      <c r="D10" s="38"/>
      <c r="E10" s="38"/>
      <c r="F10" s="39"/>
      <c r="G10" s="40" t="s">
        <v>1117</v>
      </c>
      <c r="H10" s="40"/>
      <c r="I10" s="40"/>
      <c r="J10" s="39"/>
      <c r="K10" s="38"/>
      <c r="L10" s="38"/>
      <c r="M10" s="38"/>
      <c r="N10" s="39"/>
      <c r="O10" s="40"/>
      <c r="P10" s="40"/>
      <c r="Q10" s="40"/>
    </row>
    <row r="11" spans="1:17">
      <c r="A11" s="17"/>
      <c r="B11" s="21" t="s">
        <v>610</v>
      </c>
      <c r="C11" s="33" t="s">
        <v>288</v>
      </c>
      <c r="D11" s="34" t="s">
        <v>1119</v>
      </c>
      <c r="E11" s="33" t="s">
        <v>372</v>
      </c>
      <c r="F11" s="31"/>
      <c r="G11" s="33" t="s">
        <v>288</v>
      </c>
      <c r="H11" s="34" t="s">
        <v>1120</v>
      </c>
      <c r="I11" s="33" t="s">
        <v>372</v>
      </c>
      <c r="J11" s="31"/>
      <c r="K11" s="33" t="s">
        <v>288</v>
      </c>
      <c r="L11" s="34" t="s">
        <v>1121</v>
      </c>
      <c r="M11" s="33" t="s">
        <v>372</v>
      </c>
      <c r="N11" s="31"/>
      <c r="O11" s="33" t="s">
        <v>288</v>
      </c>
      <c r="P11" s="34" t="s">
        <v>1122</v>
      </c>
      <c r="Q11" s="33" t="s">
        <v>372</v>
      </c>
    </row>
    <row r="12" spans="1:17">
      <c r="A12" s="17"/>
      <c r="B12" s="53" t="s">
        <v>1123</v>
      </c>
      <c r="C12" s="60">
        <v>12635</v>
      </c>
      <c r="D12" s="60"/>
      <c r="E12" s="39"/>
      <c r="F12" s="39"/>
      <c r="G12" s="54" t="s">
        <v>290</v>
      </c>
      <c r="H12" s="54"/>
      <c r="I12" s="39"/>
      <c r="J12" s="39"/>
      <c r="K12" s="54" t="s">
        <v>290</v>
      </c>
      <c r="L12" s="54"/>
      <c r="M12" s="39"/>
      <c r="N12" s="39"/>
      <c r="O12" s="60">
        <v>12635</v>
      </c>
      <c r="P12" s="60"/>
      <c r="Q12" s="39"/>
    </row>
    <row r="13" spans="1:17">
      <c r="A13" s="17"/>
      <c r="B13" s="53"/>
      <c r="C13" s="60"/>
      <c r="D13" s="60"/>
      <c r="E13" s="39"/>
      <c r="F13" s="39"/>
      <c r="G13" s="54"/>
      <c r="H13" s="54"/>
      <c r="I13" s="39"/>
      <c r="J13" s="39"/>
      <c r="K13" s="54"/>
      <c r="L13" s="54"/>
      <c r="M13" s="39"/>
      <c r="N13" s="39"/>
      <c r="O13" s="60"/>
      <c r="P13" s="60"/>
      <c r="Q13" s="39"/>
    </row>
    <row r="14" spans="1:17">
      <c r="A14" s="17"/>
      <c r="B14" s="43" t="s">
        <v>1124</v>
      </c>
      <c r="C14" s="51" t="s">
        <v>290</v>
      </c>
      <c r="D14" s="51"/>
      <c r="E14" s="44"/>
      <c r="F14" s="44"/>
      <c r="G14" s="51" t="s">
        <v>290</v>
      </c>
      <c r="H14" s="51"/>
      <c r="I14" s="44"/>
      <c r="J14" s="44"/>
      <c r="K14" s="51">
        <v>284</v>
      </c>
      <c r="L14" s="51"/>
      <c r="M14" s="44"/>
      <c r="N14" s="44"/>
      <c r="O14" s="51">
        <v>284</v>
      </c>
      <c r="P14" s="51"/>
      <c r="Q14" s="44"/>
    </row>
    <row r="15" spans="1:17">
      <c r="A15" s="17"/>
      <c r="B15" s="43"/>
      <c r="C15" s="51"/>
      <c r="D15" s="51"/>
      <c r="E15" s="44"/>
      <c r="F15" s="44"/>
      <c r="G15" s="51"/>
      <c r="H15" s="51"/>
      <c r="I15" s="44"/>
      <c r="J15" s="44"/>
      <c r="K15" s="51"/>
      <c r="L15" s="51"/>
      <c r="M15" s="44"/>
      <c r="N15" s="44"/>
      <c r="O15" s="51"/>
      <c r="P15" s="51"/>
      <c r="Q15" s="44"/>
    </row>
    <row r="16" spans="1:17">
      <c r="A16" s="17"/>
      <c r="B16" s="53" t="s">
        <v>1125</v>
      </c>
      <c r="C16" s="54" t="s">
        <v>290</v>
      </c>
      <c r="D16" s="54"/>
      <c r="E16" s="39"/>
      <c r="F16" s="39"/>
      <c r="G16" s="54" t="s">
        <v>1126</v>
      </c>
      <c r="H16" s="54"/>
      <c r="I16" s="55" t="s">
        <v>372</v>
      </c>
      <c r="J16" s="39"/>
      <c r="K16" s="54" t="s">
        <v>290</v>
      </c>
      <c r="L16" s="54"/>
      <c r="M16" s="39"/>
      <c r="N16" s="39"/>
      <c r="O16" s="54" t="s">
        <v>1126</v>
      </c>
      <c r="P16" s="54"/>
      <c r="Q16" s="55" t="s">
        <v>372</v>
      </c>
    </row>
    <row r="17" spans="1:17" ht="15.75" thickBot="1">
      <c r="A17" s="17"/>
      <c r="B17" s="53"/>
      <c r="C17" s="160"/>
      <c r="D17" s="160"/>
      <c r="E17" s="83"/>
      <c r="F17" s="39"/>
      <c r="G17" s="160"/>
      <c r="H17" s="160"/>
      <c r="I17" s="177"/>
      <c r="J17" s="39"/>
      <c r="K17" s="160"/>
      <c r="L17" s="160"/>
      <c r="M17" s="83"/>
      <c r="N17" s="39"/>
      <c r="O17" s="160"/>
      <c r="P17" s="160"/>
      <c r="Q17" s="177"/>
    </row>
    <row r="18" spans="1:17">
      <c r="A18" s="17"/>
      <c r="B18" s="43" t="s">
        <v>1127</v>
      </c>
      <c r="C18" s="58">
        <v>1855</v>
      </c>
      <c r="D18" s="58"/>
      <c r="E18" s="45"/>
      <c r="F18" s="44"/>
      <c r="G18" s="48" t="s">
        <v>1128</v>
      </c>
      <c r="H18" s="48"/>
      <c r="I18" s="46" t="s">
        <v>372</v>
      </c>
      <c r="J18" s="44"/>
      <c r="K18" s="48" t="s">
        <v>290</v>
      </c>
      <c r="L18" s="48"/>
      <c r="M18" s="45"/>
      <c r="N18" s="44"/>
      <c r="O18" s="48" t="s">
        <v>1129</v>
      </c>
      <c r="P18" s="48"/>
      <c r="Q18" s="46" t="s">
        <v>372</v>
      </c>
    </row>
    <row r="19" spans="1:17">
      <c r="A19" s="17"/>
      <c r="B19" s="43"/>
      <c r="C19" s="61"/>
      <c r="D19" s="61"/>
      <c r="E19" s="44"/>
      <c r="F19" s="44"/>
      <c r="G19" s="51"/>
      <c r="H19" s="51"/>
      <c r="I19" s="52"/>
      <c r="J19" s="44"/>
      <c r="K19" s="51"/>
      <c r="L19" s="51"/>
      <c r="M19" s="44"/>
      <c r="N19" s="44"/>
      <c r="O19" s="51"/>
      <c r="P19" s="51"/>
      <c r="Q19" s="52"/>
    </row>
    <row r="20" spans="1:17">
      <c r="A20" s="17"/>
      <c r="B20" s="53" t="s">
        <v>1130</v>
      </c>
      <c r="C20" s="54" t="s">
        <v>1131</v>
      </c>
      <c r="D20" s="54"/>
      <c r="E20" s="55" t="s">
        <v>372</v>
      </c>
      <c r="F20" s="39"/>
      <c r="G20" s="54" t="s">
        <v>290</v>
      </c>
      <c r="H20" s="54"/>
      <c r="I20" s="39"/>
      <c r="J20" s="39"/>
      <c r="K20" s="54" t="s">
        <v>290</v>
      </c>
      <c r="L20" s="54"/>
      <c r="M20" s="39"/>
      <c r="N20" s="39"/>
      <c r="O20" s="54" t="s">
        <v>1131</v>
      </c>
      <c r="P20" s="54"/>
      <c r="Q20" s="55" t="s">
        <v>372</v>
      </c>
    </row>
    <row r="21" spans="1:17">
      <c r="A21" s="17"/>
      <c r="B21" s="53"/>
      <c r="C21" s="54"/>
      <c r="D21" s="54"/>
      <c r="E21" s="55"/>
      <c r="F21" s="39"/>
      <c r="G21" s="54"/>
      <c r="H21" s="54"/>
      <c r="I21" s="39"/>
      <c r="J21" s="39"/>
      <c r="K21" s="54"/>
      <c r="L21" s="54"/>
      <c r="M21" s="39"/>
      <c r="N21" s="39"/>
      <c r="O21" s="54"/>
      <c r="P21" s="54"/>
      <c r="Q21" s="55"/>
    </row>
    <row r="22" spans="1:17">
      <c r="A22" s="17"/>
      <c r="B22" s="43" t="s">
        <v>1132</v>
      </c>
      <c r="C22" s="51" t="s">
        <v>290</v>
      </c>
      <c r="D22" s="51"/>
      <c r="E22" s="44"/>
      <c r="F22" s="44"/>
      <c r="G22" s="61">
        <v>4808</v>
      </c>
      <c r="H22" s="61"/>
      <c r="I22" s="44"/>
      <c r="J22" s="44"/>
      <c r="K22" s="51" t="s">
        <v>290</v>
      </c>
      <c r="L22" s="51"/>
      <c r="M22" s="44"/>
      <c r="N22" s="44"/>
      <c r="O22" s="61">
        <v>4808</v>
      </c>
      <c r="P22" s="61"/>
      <c r="Q22" s="44"/>
    </row>
    <row r="23" spans="1:17" ht="15.75" thickBot="1">
      <c r="A23" s="17"/>
      <c r="B23" s="43"/>
      <c r="C23" s="76"/>
      <c r="D23" s="76"/>
      <c r="E23" s="69"/>
      <c r="F23" s="44"/>
      <c r="G23" s="68"/>
      <c r="H23" s="68"/>
      <c r="I23" s="69"/>
      <c r="J23" s="44"/>
      <c r="K23" s="76"/>
      <c r="L23" s="76"/>
      <c r="M23" s="69"/>
      <c r="N23" s="44"/>
      <c r="O23" s="68"/>
      <c r="P23" s="68"/>
      <c r="Q23" s="69"/>
    </row>
    <row r="24" spans="1:17">
      <c r="A24" s="17"/>
      <c r="B24" s="53" t="s">
        <v>1133</v>
      </c>
      <c r="C24" s="100" t="s">
        <v>1134</v>
      </c>
      <c r="D24" s="100"/>
      <c r="E24" s="66" t="s">
        <v>372</v>
      </c>
      <c r="F24" s="39"/>
      <c r="G24" s="67">
        <v>1654</v>
      </c>
      <c r="H24" s="67"/>
      <c r="I24" s="42"/>
      <c r="J24" s="39"/>
      <c r="K24" s="100" t="s">
        <v>290</v>
      </c>
      <c r="L24" s="100"/>
      <c r="M24" s="42"/>
      <c r="N24" s="39"/>
      <c r="O24" s="100" t="s">
        <v>1135</v>
      </c>
      <c r="P24" s="100"/>
      <c r="Q24" s="66" t="s">
        <v>372</v>
      </c>
    </row>
    <row r="25" spans="1:17">
      <c r="A25" s="17"/>
      <c r="B25" s="53"/>
      <c r="C25" s="221"/>
      <c r="D25" s="221"/>
      <c r="E25" s="88"/>
      <c r="F25" s="39"/>
      <c r="G25" s="90"/>
      <c r="H25" s="90"/>
      <c r="I25" s="92"/>
      <c r="J25" s="39"/>
      <c r="K25" s="221"/>
      <c r="L25" s="221"/>
      <c r="M25" s="92"/>
      <c r="N25" s="39"/>
      <c r="O25" s="221"/>
      <c r="P25" s="221"/>
      <c r="Q25" s="88"/>
    </row>
    <row r="26" spans="1:17">
      <c r="A26" s="17"/>
      <c r="B26" s="43" t="s">
        <v>1136</v>
      </c>
      <c r="C26" s="51" t="s">
        <v>1137</v>
      </c>
      <c r="D26" s="51"/>
      <c r="E26" s="52" t="s">
        <v>372</v>
      </c>
      <c r="F26" s="44"/>
      <c r="G26" s="51" t="s">
        <v>290</v>
      </c>
      <c r="H26" s="51"/>
      <c r="I26" s="44"/>
      <c r="J26" s="44"/>
      <c r="K26" s="51" t="s">
        <v>290</v>
      </c>
      <c r="L26" s="51"/>
      <c r="M26" s="44"/>
      <c r="N26" s="44"/>
      <c r="O26" s="51" t="s">
        <v>1137</v>
      </c>
      <c r="P26" s="51"/>
      <c r="Q26" s="52" t="s">
        <v>372</v>
      </c>
    </row>
    <row r="27" spans="1:17">
      <c r="A27" s="17"/>
      <c r="B27" s="43"/>
      <c r="C27" s="51"/>
      <c r="D27" s="51"/>
      <c r="E27" s="52"/>
      <c r="F27" s="44"/>
      <c r="G27" s="51"/>
      <c r="H27" s="51"/>
      <c r="I27" s="44"/>
      <c r="J27" s="44"/>
      <c r="K27" s="51"/>
      <c r="L27" s="51"/>
      <c r="M27" s="44"/>
      <c r="N27" s="44"/>
      <c r="O27" s="51"/>
      <c r="P27" s="51"/>
      <c r="Q27" s="52"/>
    </row>
    <row r="28" spans="1:17">
      <c r="A28" s="17"/>
      <c r="B28" s="53" t="s">
        <v>1138</v>
      </c>
      <c r="C28" s="54" t="s">
        <v>290</v>
      </c>
      <c r="D28" s="54"/>
      <c r="E28" s="39"/>
      <c r="F28" s="39"/>
      <c r="G28" s="54" t="s">
        <v>1139</v>
      </c>
      <c r="H28" s="54"/>
      <c r="I28" s="55" t="s">
        <v>372</v>
      </c>
      <c r="J28" s="39"/>
      <c r="K28" s="54" t="s">
        <v>290</v>
      </c>
      <c r="L28" s="54"/>
      <c r="M28" s="39"/>
      <c r="N28" s="39"/>
      <c r="O28" s="54" t="s">
        <v>1139</v>
      </c>
      <c r="P28" s="54"/>
      <c r="Q28" s="55" t="s">
        <v>372</v>
      </c>
    </row>
    <row r="29" spans="1:17" ht="15.75" thickBot="1">
      <c r="A29" s="17"/>
      <c r="B29" s="53"/>
      <c r="C29" s="160"/>
      <c r="D29" s="160"/>
      <c r="E29" s="83"/>
      <c r="F29" s="39"/>
      <c r="G29" s="160"/>
      <c r="H29" s="160"/>
      <c r="I29" s="177"/>
      <c r="J29" s="39"/>
      <c r="K29" s="160"/>
      <c r="L29" s="160"/>
      <c r="M29" s="83"/>
      <c r="N29" s="39"/>
      <c r="O29" s="160"/>
      <c r="P29" s="160"/>
      <c r="Q29" s="177"/>
    </row>
    <row r="30" spans="1:17">
      <c r="A30" s="17"/>
      <c r="B30" s="43" t="s">
        <v>622</v>
      </c>
      <c r="C30" s="46" t="s">
        <v>288</v>
      </c>
      <c r="D30" s="48" t="s">
        <v>1140</v>
      </c>
      <c r="E30" s="46" t="s">
        <v>372</v>
      </c>
      <c r="F30" s="44"/>
      <c r="G30" s="46" t="s">
        <v>288</v>
      </c>
      <c r="H30" s="48" t="s">
        <v>1141</v>
      </c>
      <c r="I30" s="46" t="s">
        <v>372</v>
      </c>
      <c r="J30" s="44"/>
      <c r="K30" s="46" t="s">
        <v>288</v>
      </c>
      <c r="L30" s="48" t="s">
        <v>290</v>
      </c>
      <c r="M30" s="45"/>
      <c r="N30" s="44"/>
      <c r="O30" s="46" t="s">
        <v>288</v>
      </c>
      <c r="P30" s="48" t="s">
        <v>1142</v>
      </c>
      <c r="Q30" s="46" t="s">
        <v>372</v>
      </c>
    </row>
    <row r="31" spans="1:17" ht="15.75" thickBot="1">
      <c r="A31" s="17"/>
      <c r="B31" s="43"/>
      <c r="C31" s="84"/>
      <c r="D31" s="103"/>
      <c r="E31" s="84"/>
      <c r="F31" s="44"/>
      <c r="G31" s="84"/>
      <c r="H31" s="103"/>
      <c r="I31" s="84"/>
      <c r="J31" s="44"/>
      <c r="K31" s="84"/>
      <c r="L31" s="103"/>
      <c r="M31" s="86"/>
      <c r="N31" s="44"/>
      <c r="O31" s="84"/>
      <c r="P31" s="103"/>
      <c r="Q31" s="84"/>
    </row>
    <row r="32" spans="1:17" ht="15.75" thickTop="1"/>
  </sheetData>
  <mergeCells count="146">
    <mergeCell ref="B4:Q4"/>
    <mergeCell ref="B5:Q5"/>
    <mergeCell ref="M30:M31"/>
    <mergeCell ref="N30:N31"/>
    <mergeCell ref="O30:O31"/>
    <mergeCell ref="P30:P31"/>
    <mergeCell ref="Q30:Q31"/>
    <mergeCell ref="A1:A2"/>
    <mergeCell ref="B1:Q1"/>
    <mergeCell ref="B2:Q2"/>
    <mergeCell ref="B3:Q3"/>
    <mergeCell ref="A4:A31"/>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K8:M8"/>
    <mergeCell ref="K9:M9"/>
    <mergeCell ref="K10:M10"/>
    <mergeCell ref="N8:N10"/>
    <mergeCell ref="O8:Q10"/>
    <mergeCell ref="B12:B13"/>
    <mergeCell ref="C12:D13"/>
    <mergeCell ref="E12:E13"/>
    <mergeCell ref="F12:F13"/>
    <mergeCell ref="G12:H13"/>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7109375" customWidth="1"/>
    <col min="4" max="4" width="31.5703125" customWidth="1"/>
    <col min="5" max="5" width="6.7109375" customWidth="1"/>
    <col min="6" max="6" width="36.5703125" customWidth="1"/>
    <col min="7" max="7" width="8.7109375" customWidth="1"/>
    <col min="8" max="8" width="29" customWidth="1"/>
    <col min="9" max="9" width="6.7109375" customWidth="1"/>
    <col min="10" max="10" width="36.5703125" customWidth="1"/>
    <col min="11" max="11" width="8.7109375" customWidth="1"/>
    <col min="12" max="12" width="31.5703125" customWidth="1"/>
    <col min="13" max="13" width="6.7109375" customWidth="1"/>
  </cols>
  <sheetData>
    <row r="1" spans="1:13" ht="15" customHeight="1">
      <c r="A1" s="7" t="s">
        <v>11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144</v>
      </c>
      <c r="B3" s="16"/>
      <c r="C3" s="16"/>
      <c r="D3" s="16"/>
      <c r="E3" s="16"/>
      <c r="F3" s="16"/>
      <c r="G3" s="16"/>
      <c r="H3" s="16"/>
      <c r="I3" s="16"/>
      <c r="J3" s="16"/>
      <c r="K3" s="16"/>
      <c r="L3" s="16"/>
      <c r="M3" s="16"/>
    </row>
    <row r="4" spans="1:13">
      <c r="A4" s="17" t="s">
        <v>1143</v>
      </c>
      <c r="B4" s="18" t="s">
        <v>1145</v>
      </c>
      <c r="C4" s="18"/>
      <c r="D4" s="18"/>
      <c r="E4" s="18"/>
      <c r="F4" s="18"/>
      <c r="G4" s="18"/>
      <c r="H4" s="18"/>
      <c r="I4" s="18"/>
      <c r="J4" s="18"/>
      <c r="K4" s="18"/>
      <c r="L4" s="18"/>
      <c r="M4" s="18"/>
    </row>
    <row r="5" spans="1:13">
      <c r="A5" s="17"/>
      <c r="B5" s="79" t="s">
        <v>1146</v>
      </c>
      <c r="C5" s="79"/>
      <c r="D5" s="79"/>
      <c r="E5" s="79"/>
      <c r="F5" s="79"/>
      <c r="G5" s="79"/>
      <c r="H5" s="79"/>
      <c r="I5" s="79"/>
      <c r="J5" s="79"/>
      <c r="K5" s="79"/>
      <c r="L5" s="79"/>
      <c r="M5" s="79"/>
    </row>
    <row r="6" spans="1:13">
      <c r="A6" s="17"/>
      <c r="B6" s="19" t="s">
        <v>1147</v>
      </c>
      <c r="C6" s="19"/>
      <c r="D6" s="19"/>
      <c r="E6" s="19"/>
      <c r="F6" s="19"/>
      <c r="G6" s="19"/>
      <c r="H6" s="19"/>
      <c r="I6" s="19"/>
      <c r="J6" s="19"/>
      <c r="K6" s="19"/>
      <c r="L6" s="19"/>
      <c r="M6" s="19"/>
    </row>
    <row r="7" spans="1:13">
      <c r="A7" s="17"/>
      <c r="B7" s="24"/>
      <c r="C7" s="24"/>
      <c r="D7" s="24"/>
      <c r="E7" s="24"/>
      <c r="F7" s="24"/>
      <c r="G7" s="24"/>
      <c r="H7" s="24"/>
      <c r="I7" s="24"/>
      <c r="J7" s="24"/>
      <c r="K7" s="24"/>
      <c r="L7" s="24"/>
      <c r="M7" s="24"/>
    </row>
    <row r="8" spans="1:13">
      <c r="A8" s="17"/>
      <c r="B8" s="12"/>
      <c r="C8" s="12"/>
      <c r="D8" s="12"/>
      <c r="E8" s="12"/>
      <c r="F8" s="12"/>
      <c r="G8" s="12"/>
      <c r="H8" s="12"/>
      <c r="I8" s="12"/>
      <c r="J8" s="12"/>
      <c r="K8" s="12"/>
      <c r="L8" s="12"/>
      <c r="M8" s="12"/>
    </row>
    <row r="9" spans="1:13" ht="15.75" thickBot="1">
      <c r="A9" s="17"/>
      <c r="B9" s="28"/>
      <c r="C9" s="40" t="s">
        <v>333</v>
      </c>
      <c r="D9" s="40"/>
      <c r="E9" s="40"/>
      <c r="F9" s="29"/>
      <c r="G9" s="40" t="s">
        <v>334</v>
      </c>
      <c r="H9" s="40"/>
      <c r="I9" s="40"/>
      <c r="J9" s="29"/>
      <c r="K9" s="40" t="s">
        <v>335</v>
      </c>
      <c r="L9" s="40"/>
      <c r="M9" s="40"/>
    </row>
    <row r="10" spans="1:13">
      <c r="A10" s="17"/>
      <c r="B10" s="53" t="s">
        <v>1148</v>
      </c>
      <c r="C10" s="66" t="s">
        <v>288</v>
      </c>
      <c r="D10" s="100" t="s">
        <v>1149</v>
      </c>
      <c r="E10" s="66" t="s">
        <v>372</v>
      </c>
      <c r="F10" s="39"/>
      <c r="G10" s="66" t="s">
        <v>288</v>
      </c>
      <c r="H10" s="67">
        <v>29467</v>
      </c>
      <c r="I10" s="42"/>
      <c r="J10" s="39"/>
      <c r="K10" s="66" t="s">
        <v>288</v>
      </c>
      <c r="L10" s="67">
        <v>4907</v>
      </c>
      <c r="M10" s="42"/>
    </row>
    <row r="11" spans="1:13">
      <c r="A11" s="17"/>
      <c r="B11" s="53"/>
      <c r="C11" s="55"/>
      <c r="D11" s="54"/>
      <c r="E11" s="55"/>
      <c r="F11" s="39"/>
      <c r="G11" s="55"/>
      <c r="H11" s="60"/>
      <c r="I11" s="39"/>
      <c r="J11" s="39"/>
      <c r="K11" s="55"/>
      <c r="L11" s="60"/>
      <c r="M11" s="39"/>
    </row>
    <row r="12" spans="1:13">
      <c r="A12" s="17"/>
      <c r="B12" s="43" t="s">
        <v>1150</v>
      </c>
      <c r="C12" s="51" t="s">
        <v>1151</v>
      </c>
      <c r="D12" s="51"/>
      <c r="E12" s="52" t="s">
        <v>372</v>
      </c>
      <c r="F12" s="44"/>
      <c r="G12" s="61">
        <v>11172</v>
      </c>
      <c r="H12" s="61"/>
      <c r="I12" s="44"/>
      <c r="J12" s="44"/>
      <c r="K12" s="51" t="s">
        <v>1152</v>
      </c>
      <c r="L12" s="51"/>
      <c r="M12" s="52" t="s">
        <v>372</v>
      </c>
    </row>
    <row r="13" spans="1:13">
      <c r="A13" s="17"/>
      <c r="B13" s="43"/>
      <c r="C13" s="51"/>
      <c r="D13" s="51"/>
      <c r="E13" s="52"/>
      <c r="F13" s="44"/>
      <c r="G13" s="61"/>
      <c r="H13" s="61"/>
      <c r="I13" s="44"/>
      <c r="J13" s="44"/>
      <c r="K13" s="51"/>
      <c r="L13" s="51"/>
      <c r="M13" s="52"/>
    </row>
    <row r="14" spans="1:13">
      <c r="A14" s="17"/>
      <c r="B14" s="53" t="s">
        <v>1153</v>
      </c>
      <c r="C14" s="60">
        <v>50454</v>
      </c>
      <c r="D14" s="60"/>
      <c r="E14" s="39"/>
      <c r="F14" s="39"/>
      <c r="G14" s="54" t="s">
        <v>1154</v>
      </c>
      <c r="H14" s="54"/>
      <c r="I14" s="55" t="s">
        <v>372</v>
      </c>
      <c r="J14" s="39"/>
      <c r="K14" s="54">
        <v>230</v>
      </c>
      <c r="L14" s="54"/>
      <c r="M14" s="39"/>
    </row>
    <row r="15" spans="1:13">
      <c r="A15" s="17"/>
      <c r="B15" s="53"/>
      <c r="C15" s="60"/>
      <c r="D15" s="60"/>
      <c r="E15" s="39"/>
      <c r="F15" s="39"/>
      <c r="G15" s="54"/>
      <c r="H15" s="54"/>
      <c r="I15" s="55"/>
      <c r="J15" s="39"/>
      <c r="K15" s="54"/>
      <c r="L15" s="54"/>
      <c r="M15" s="39"/>
    </row>
    <row r="16" spans="1:13">
      <c r="A16" s="17"/>
      <c r="B16" s="21" t="s">
        <v>1155</v>
      </c>
      <c r="C16" s="51" t="s">
        <v>1156</v>
      </c>
      <c r="D16" s="51"/>
      <c r="E16" s="32" t="s">
        <v>372</v>
      </c>
      <c r="F16" s="31"/>
      <c r="G16" s="51" t="s">
        <v>1157</v>
      </c>
      <c r="H16" s="51"/>
      <c r="I16" s="32" t="s">
        <v>372</v>
      </c>
      <c r="J16" s="31"/>
      <c r="K16" s="51" t="s">
        <v>1158</v>
      </c>
      <c r="L16" s="51"/>
      <c r="M16" s="32" t="s">
        <v>372</v>
      </c>
    </row>
    <row r="17" spans="1:13">
      <c r="A17" s="17"/>
      <c r="B17" s="53" t="s">
        <v>1159</v>
      </c>
      <c r="C17" s="54">
        <v>28</v>
      </c>
      <c r="D17" s="54"/>
      <c r="E17" s="39"/>
      <c r="F17" s="39"/>
      <c r="G17" s="60">
        <v>1012</v>
      </c>
      <c r="H17" s="60"/>
      <c r="I17" s="39"/>
      <c r="J17" s="39"/>
      <c r="K17" s="54" t="s">
        <v>1160</v>
      </c>
      <c r="L17" s="54"/>
      <c r="M17" s="55" t="s">
        <v>372</v>
      </c>
    </row>
    <row r="18" spans="1:13">
      <c r="A18" s="17"/>
      <c r="B18" s="53"/>
      <c r="C18" s="54"/>
      <c r="D18" s="54"/>
      <c r="E18" s="39"/>
      <c r="F18" s="39"/>
      <c r="G18" s="60"/>
      <c r="H18" s="60"/>
      <c r="I18" s="39"/>
      <c r="J18" s="39"/>
      <c r="K18" s="54"/>
      <c r="L18" s="54"/>
      <c r="M18" s="55"/>
    </row>
    <row r="19" spans="1:13">
      <c r="A19" s="17"/>
      <c r="B19" s="43" t="s">
        <v>1161</v>
      </c>
      <c r="C19" s="51" t="s">
        <v>1162</v>
      </c>
      <c r="D19" s="51"/>
      <c r="E19" s="52" t="s">
        <v>372</v>
      </c>
      <c r="F19" s="44"/>
      <c r="G19" s="61">
        <v>9361</v>
      </c>
      <c r="H19" s="61"/>
      <c r="I19" s="44"/>
      <c r="J19" s="44"/>
      <c r="K19" s="61">
        <v>4197</v>
      </c>
      <c r="L19" s="61"/>
      <c r="M19" s="44"/>
    </row>
    <row r="20" spans="1:13">
      <c r="A20" s="17"/>
      <c r="B20" s="43"/>
      <c r="C20" s="51"/>
      <c r="D20" s="51"/>
      <c r="E20" s="52"/>
      <c r="F20" s="44"/>
      <c r="G20" s="61"/>
      <c r="H20" s="61"/>
      <c r="I20" s="44"/>
      <c r="J20" s="44"/>
      <c r="K20" s="61"/>
      <c r="L20" s="61"/>
      <c r="M20" s="44"/>
    </row>
    <row r="21" spans="1:13">
      <c r="A21" s="17"/>
      <c r="B21" s="53" t="s">
        <v>1163</v>
      </c>
      <c r="C21" s="54">
        <v>2</v>
      </c>
      <c r="D21" s="54"/>
      <c r="E21" s="39"/>
      <c r="F21" s="39"/>
      <c r="G21" s="54">
        <v>137</v>
      </c>
      <c r="H21" s="54"/>
      <c r="I21" s="39"/>
      <c r="J21" s="39"/>
      <c r="K21" s="60">
        <v>2467</v>
      </c>
      <c r="L21" s="60"/>
      <c r="M21" s="39"/>
    </row>
    <row r="22" spans="1:13">
      <c r="A22" s="17"/>
      <c r="B22" s="53"/>
      <c r="C22" s="54"/>
      <c r="D22" s="54"/>
      <c r="E22" s="39"/>
      <c r="F22" s="39"/>
      <c r="G22" s="54"/>
      <c r="H22" s="54"/>
      <c r="I22" s="39"/>
      <c r="J22" s="39"/>
      <c r="K22" s="60"/>
      <c r="L22" s="60"/>
      <c r="M22" s="39"/>
    </row>
    <row r="23" spans="1:13">
      <c r="A23" s="17"/>
      <c r="B23" s="43" t="s">
        <v>1164</v>
      </c>
      <c r="C23" s="61">
        <v>11461</v>
      </c>
      <c r="D23" s="61"/>
      <c r="E23" s="44"/>
      <c r="F23" s="44"/>
      <c r="G23" s="61">
        <v>31030</v>
      </c>
      <c r="H23" s="61"/>
      <c r="I23" s="44"/>
      <c r="J23" s="44"/>
      <c r="K23" s="61">
        <v>114776</v>
      </c>
      <c r="L23" s="61"/>
      <c r="M23" s="44"/>
    </row>
    <row r="24" spans="1:13">
      <c r="A24" s="17"/>
      <c r="B24" s="43"/>
      <c r="C24" s="61"/>
      <c r="D24" s="61"/>
      <c r="E24" s="44"/>
      <c r="F24" s="44"/>
      <c r="G24" s="61"/>
      <c r="H24" s="61"/>
      <c r="I24" s="44"/>
      <c r="J24" s="44"/>
      <c r="K24" s="61"/>
      <c r="L24" s="61"/>
      <c r="M24" s="44"/>
    </row>
    <row r="25" spans="1:13">
      <c r="A25" s="17"/>
      <c r="B25" s="53" t="s">
        <v>1165</v>
      </c>
      <c r="C25" s="54" t="s">
        <v>1166</v>
      </c>
      <c r="D25" s="54"/>
      <c r="E25" s="55" t="s">
        <v>372</v>
      </c>
      <c r="F25" s="39"/>
      <c r="G25" s="60">
        <v>62279</v>
      </c>
      <c r="H25" s="60"/>
      <c r="I25" s="39"/>
      <c r="J25" s="39"/>
      <c r="K25" s="54" t="s">
        <v>1167</v>
      </c>
      <c r="L25" s="54"/>
      <c r="M25" s="55" t="s">
        <v>372</v>
      </c>
    </row>
    <row r="26" spans="1:13">
      <c r="A26" s="17"/>
      <c r="B26" s="53"/>
      <c r="C26" s="54"/>
      <c r="D26" s="54"/>
      <c r="E26" s="55"/>
      <c r="F26" s="39"/>
      <c r="G26" s="60"/>
      <c r="H26" s="60"/>
      <c r="I26" s="39"/>
      <c r="J26" s="39"/>
      <c r="K26" s="54"/>
      <c r="L26" s="54"/>
      <c r="M26" s="55"/>
    </row>
    <row r="27" spans="1:13" ht="25.5">
      <c r="A27" s="17"/>
      <c r="B27" s="21" t="s">
        <v>1168</v>
      </c>
      <c r="C27" s="51" t="s">
        <v>1169</v>
      </c>
      <c r="D27" s="51"/>
      <c r="E27" s="32" t="s">
        <v>372</v>
      </c>
      <c r="F27" s="31"/>
      <c r="G27" s="51" t="s">
        <v>1170</v>
      </c>
      <c r="H27" s="51"/>
      <c r="I27" s="32" t="s">
        <v>372</v>
      </c>
      <c r="J27" s="31"/>
      <c r="K27" s="51" t="s">
        <v>1171</v>
      </c>
      <c r="L27" s="51"/>
      <c r="M27" s="32" t="s">
        <v>372</v>
      </c>
    </row>
    <row r="28" spans="1:13">
      <c r="A28" s="17"/>
      <c r="B28" s="53" t="s">
        <v>1172</v>
      </c>
      <c r="C28" s="60">
        <v>5067</v>
      </c>
      <c r="D28" s="60"/>
      <c r="E28" s="39"/>
      <c r="F28" s="39"/>
      <c r="G28" s="54" t="s">
        <v>1173</v>
      </c>
      <c r="H28" s="54"/>
      <c r="I28" s="55" t="s">
        <v>372</v>
      </c>
      <c r="J28" s="39"/>
      <c r="K28" s="60">
        <v>2500</v>
      </c>
      <c r="L28" s="60"/>
      <c r="M28" s="39"/>
    </row>
    <row r="29" spans="1:13" ht="15.75" thickBot="1">
      <c r="A29" s="17"/>
      <c r="B29" s="53"/>
      <c r="C29" s="82"/>
      <c r="D29" s="82"/>
      <c r="E29" s="83"/>
      <c r="F29" s="39"/>
      <c r="G29" s="160"/>
      <c r="H29" s="160"/>
      <c r="I29" s="177"/>
      <c r="J29" s="39"/>
      <c r="K29" s="82"/>
      <c r="L29" s="82"/>
      <c r="M29" s="83"/>
    </row>
    <row r="30" spans="1:13">
      <c r="A30" s="17"/>
      <c r="B30" s="44"/>
      <c r="C30" s="46" t="s">
        <v>288</v>
      </c>
      <c r="D30" s="48" t="s">
        <v>1174</v>
      </c>
      <c r="E30" s="46" t="s">
        <v>372</v>
      </c>
      <c r="F30" s="44"/>
      <c r="G30" s="46" t="s">
        <v>288</v>
      </c>
      <c r="H30" s="58">
        <v>39861</v>
      </c>
      <c r="I30" s="45"/>
      <c r="J30" s="44"/>
      <c r="K30" s="46" t="s">
        <v>288</v>
      </c>
      <c r="L30" s="48" t="s">
        <v>1175</v>
      </c>
      <c r="M30" s="46" t="s">
        <v>372</v>
      </c>
    </row>
    <row r="31" spans="1:13" ht="15.75" thickBot="1">
      <c r="A31" s="17"/>
      <c r="B31" s="44"/>
      <c r="C31" s="84"/>
      <c r="D31" s="103"/>
      <c r="E31" s="84"/>
      <c r="F31" s="44"/>
      <c r="G31" s="84"/>
      <c r="H31" s="85"/>
      <c r="I31" s="86"/>
      <c r="J31" s="44"/>
      <c r="K31" s="84"/>
      <c r="L31" s="103"/>
      <c r="M31" s="84"/>
    </row>
    <row r="32" spans="1:13" ht="15.75" thickTop="1">
      <c r="A32" s="17"/>
      <c r="B32" s="79" t="s">
        <v>1176</v>
      </c>
      <c r="C32" s="79"/>
      <c r="D32" s="79"/>
      <c r="E32" s="79"/>
      <c r="F32" s="79"/>
      <c r="G32" s="79"/>
      <c r="H32" s="79"/>
      <c r="I32" s="79"/>
      <c r="J32" s="79"/>
      <c r="K32" s="79"/>
      <c r="L32" s="79"/>
      <c r="M32" s="79"/>
    </row>
    <row r="33" spans="1:13" ht="25.5" customHeight="1">
      <c r="A33" s="17"/>
      <c r="B33" s="19" t="s">
        <v>1177</v>
      </c>
      <c r="C33" s="19"/>
      <c r="D33" s="19"/>
      <c r="E33" s="19"/>
      <c r="F33" s="19"/>
      <c r="G33" s="19"/>
      <c r="H33" s="19"/>
      <c r="I33" s="19"/>
      <c r="J33" s="19"/>
      <c r="K33" s="19"/>
      <c r="L33" s="19"/>
      <c r="M33" s="19"/>
    </row>
    <row r="34" spans="1:13" ht="25.5" customHeight="1">
      <c r="A34" s="17"/>
      <c r="B34" s="19" t="s">
        <v>1178</v>
      </c>
      <c r="C34" s="19"/>
      <c r="D34" s="19"/>
      <c r="E34" s="19"/>
      <c r="F34" s="19"/>
      <c r="G34" s="19"/>
      <c r="H34" s="19"/>
      <c r="I34" s="19"/>
      <c r="J34" s="19"/>
      <c r="K34" s="19"/>
      <c r="L34" s="19"/>
      <c r="M34" s="19"/>
    </row>
    <row r="35" spans="1:13">
      <c r="A35" s="17"/>
      <c r="B35" s="79" t="s">
        <v>1179</v>
      </c>
      <c r="C35" s="79"/>
      <c r="D35" s="79"/>
      <c r="E35" s="79"/>
      <c r="F35" s="79"/>
      <c r="G35" s="79"/>
      <c r="H35" s="79"/>
      <c r="I35" s="79"/>
      <c r="J35" s="79"/>
      <c r="K35" s="79"/>
      <c r="L35" s="79"/>
      <c r="M35" s="79"/>
    </row>
    <row r="36" spans="1:13">
      <c r="A36" s="17"/>
      <c r="B36" s="19" t="s">
        <v>1180</v>
      </c>
      <c r="C36" s="19"/>
      <c r="D36" s="19"/>
      <c r="E36" s="19"/>
      <c r="F36" s="19"/>
      <c r="G36" s="19"/>
      <c r="H36" s="19"/>
      <c r="I36" s="19"/>
      <c r="J36" s="19"/>
      <c r="K36" s="19"/>
      <c r="L36" s="19"/>
      <c r="M36" s="19"/>
    </row>
    <row r="37" spans="1:13">
      <c r="A37" s="17"/>
      <c r="B37" s="19" t="s">
        <v>1181</v>
      </c>
      <c r="C37" s="19"/>
      <c r="D37" s="19"/>
      <c r="E37" s="19"/>
      <c r="F37" s="19"/>
      <c r="G37" s="19"/>
      <c r="H37" s="19"/>
      <c r="I37" s="19"/>
      <c r="J37" s="19"/>
      <c r="K37" s="19"/>
      <c r="L37" s="19"/>
      <c r="M37" s="19"/>
    </row>
    <row r="38" spans="1:13">
      <c r="A38" s="17"/>
      <c r="B38" s="19" t="s">
        <v>1182</v>
      </c>
      <c r="C38" s="19"/>
      <c r="D38" s="19"/>
      <c r="E38" s="19"/>
      <c r="F38" s="19"/>
      <c r="G38" s="19"/>
      <c r="H38" s="19"/>
      <c r="I38" s="19"/>
      <c r="J38" s="19"/>
      <c r="K38" s="19"/>
      <c r="L38" s="19"/>
      <c r="M38" s="19"/>
    </row>
    <row r="39" spans="1:13">
      <c r="A39" s="17"/>
      <c r="B39" s="19" t="s">
        <v>1183</v>
      </c>
      <c r="C39" s="19"/>
      <c r="D39" s="19"/>
      <c r="E39" s="19"/>
      <c r="F39" s="19"/>
      <c r="G39" s="19"/>
      <c r="H39" s="19"/>
      <c r="I39" s="19"/>
      <c r="J39" s="19"/>
      <c r="K39" s="19"/>
      <c r="L39" s="19"/>
      <c r="M39" s="19"/>
    </row>
  </sheetData>
  <mergeCells count="122">
    <mergeCell ref="B36:M36"/>
    <mergeCell ref="B37:M37"/>
    <mergeCell ref="B38:M38"/>
    <mergeCell ref="B39:M39"/>
    <mergeCell ref="B5:M5"/>
    <mergeCell ref="B6:M6"/>
    <mergeCell ref="B32:M32"/>
    <mergeCell ref="B33:M33"/>
    <mergeCell ref="B34:M34"/>
    <mergeCell ref="B35:M35"/>
    <mergeCell ref="J30:J31"/>
    <mergeCell ref="K30:K31"/>
    <mergeCell ref="L30:L31"/>
    <mergeCell ref="M30:M31"/>
    <mergeCell ref="A1:A2"/>
    <mergeCell ref="B1:M1"/>
    <mergeCell ref="B2:M2"/>
    <mergeCell ref="B3:M3"/>
    <mergeCell ref="A4:A39"/>
    <mergeCell ref="B4:M4"/>
    <mergeCell ref="K28:L29"/>
    <mergeCell ref="M28:M29"/>
    <mergeCell ref="B30:B31"/>
    <mergeCell ref="C30:C31"/>
    <mergeCell ref="D30:D31"/>
    <mergeCell ref="E30:E31"/>
    <mergeCell ref="F30:F31"/>
    <mergeCell ref="G30:G31"/>
    <mergeCell ref="H30:H31"/>
    <mergeCell ref="I30:I31"/>
    <mergeCell ref="C27:D27"/>
    <mergeCell ref="G27:H27"/>
    <mergeCell ref="K27:L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9</v>
      </c>
    </row>
    <row r="2" spans="1:3" ht="30">
      <c r="A2" s="1" t="s">
        <v>70</v>
      </c>
      <c r="B2" s="7"/>
      <c r="C2" s="7"/>
    </row>
    <row r="3" spans="1:3">
      <c r="A3" s="2" t="s">
        <v>71</v>
      </c>
      <c r="B3" s="5">
        <v>3260</v>
      </c>
      <c r="C3" s="5">
        <v>3661</v>
      </c>
    </row>
    <row r="4" spans="1:3">
      <c r="A4" s="2" t="s">
        <v>72</v>
      </c>
      <c r="B4" s="6">
        <v>245629</v>
      </c>
      <c r="C4" s="6">
        <v>188720</v>
      </c>
    </row>
    <row r="5" spans="1:3" ht="30">
      <c r="A5" s="2" t="s">
        <v>73</v>
      </c>
      <c r="B5" s="5">
        <v>20545</v>
      </c>
      <c r="C5" s="5">
        <v>12655</v>
      </c>
    </row>
    <row r="6" spans="1:3">
      <c r="A6" s="2" t="s">
        <v>74</v>
      </c>
      <c r="B6" s="9">
        <v>0.01</v>
      </c>
      <c r="C6" s="9">
        <v>0.01</v>
      </c>
    </row>
    <row r="7" spans="1:3">
      <c r="A7" s="2" t="s">
        <v>75</v>
      </c>
      <c r="B7" s="6">
        <v>100000</v>
      </c>
      <c r="C7" s="6">
        <v>100000</v>
      </c>
    </row>
    <row r="8" spans="1:3">
      <c r="A8" s="2" t="s">
        <v>76</v>
      </c>
      <c r="B8" s="6">
        <v>44689</v>
      </c>
      <c r="C8" s="6">
        <v>42898</v>
      </c>
    </row>
    <row r="9" spans="1:3">
      <c r="A9" s="2" t="s">
        <v>77</v>
      </c>
      <c r="B9" s="3">
        <v>862</v>
      </c>
      <c r="C9" s="3">
        <v>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34.140625" bestFit="1" customWidth="1"/>
    <col min="2" max="2" width="36.5703125" bestFit="1" customWidth="1"/>
    <col min="3" max="3" width="2.5703125" customWidth="1"/>
    <col min="4" max="4" width="9.85546875" customWidth="1"/>
    <col min="5" max="5" width="1.85546875" customWidth="1"/>
    <col min="6" max="6" width="12" customWidth="1"/>
    <col min="7" max="7" width="2.5703125" customWidth="1"/>
    <col min="8" max="8" width="9.85546875" customWidth="1"/>
    <col min="9" max="9" width="1.85546875" customWidth="1"/>
    <col min="10" max="10" width="12" customWidth="1"/>
    <col min="11" max="11" width="2.5703125" customWidth="1"/>
    <col min="12" max="12" width="9.85546875" customWidth="1"/>
    <col min="13" max="13" width="1.85546875" customWidth="1"/>
    <col min="14" max="14" width="12" customWidth="1"/>
    <col min="15" max="15" width="2.5703125" customWidth="1"/>
    <col min="16" max="16" width="9.85546875" customWidth="1"/>
    <col min="17" max="17" width="1.85546875" customWidth="1"/>
    <col min="18" max="18" width="12" customWidth="1"/>
    <col min="19" max="19" width="2.5703125" customWidth="1"/>
    <col min="20" max="20" width="12" customWidth="1"/>
    <col min="21" max="21" width="1.85546875" customWidth="1"/>
  </cols>
  <sheetData>
    <row r="1" spans="1:21" ht="15" customHeight="1">
      <c r="A1" s="7" t="s">
        <v>11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1185</v>
      </c>
      <c r="B3" s="16"/>
      <c r="C3" s="16"/>
      <c r="D3" s="16"/>
      <c r="E3" s="16"/>
      <c r="F3" s="16"/>
      <c r="G3" s="16"/>
      <c r="H3" s="16"/>
      <c r="I3" s="16"/>
      <c r="J3" s="16"/>
      <c r="K3" s="16"/>
      <c r="L3" s="16"/>
      <c r="M3" s="16"/>
      <c r="N3" s="16"/>
      <c r="O3" s="16"/>
      <c r="P3" s="16"/>
      <c r="Q3" s="16"/>
      <c r="R3" s="16"/>
      <c r="S3" s="16"/>
      <c r="T3" s="16"/>
      <c r="U3" s="16"/>
    </row>
    <row r="4" spans="1:21">
      <c r="A4" s="17" t="s">
        <v>1186</v>
      </c>
      <c r="B4" s="18" t="s">
        <v>1187</v>
      </c>
      <c r="C4" s="18"/>
      <c r="D4" s="18"/>
      <c r="E4" s="18"/>
      <c r="F4" s="18"/>
      <c r="G4" s="18"/>
      <c r="H4" s="18"/>
      <c r="I4" s="18"/>
      <c r="J4" s="18"/>
      <c r="K4" s="18"/>
      <c r="L4" s="18"/>
      <c r="M4" s="18"/>
      <c r="N4" s="18"/>
      <c r="O4" s="18"/>
      <c r="P4" s="18"/>
      <c r="Q4" s="18"/>
      <c r="R4" s="18"/>
      <c r="S4" s="18"/>
      <c r="T4" s="18"/>
      <c r="U4" s="18"/>
    </row>
    <row r="5" spans="1:21">
      <c r="A5" s="17"/>
      <c r="B5" s="19" t="s">
        <v>1188</v>
      </c>
      <c r="C5" s="19"/>
      <c r="D5" s="19"/>
      <c r="E5" s="19"/>
      <c r="F5" s="19"/>
      <c r="G5" s="19"/>
      <c r="H5" s="19"/>
      <c r="I5" s="19"/>
      <c r="J5" s="19"/>
      <c r="K5" s="19"/>
      <c r="L5" s="19"/>
      <c r="M5" s="19"/>
      <c r="N5" s="19"/>
      <c r="O5" s="19"/>
      <c r="P5" s="19"/>
      <c r="Q5" s="19"/>
      <c r="R5" s="19"/>
      <c r="S5" s="19"/>
      <c r="T5" s="19"/>
      <c r="U5" s="19"/>
    </row>
    <row r="6" spans="1:21">
      <c r="A6" s="17"/>
      <c r="B6" s="157"/>
      <c r="C6" s="157"/>
      <c r="D6" s="157"/>
      <c r="E6" s="157"/>
      <c r="F6" s="157"/>
      <c r="G6" s="157"/>
      <c r="H6" s="157"/>
      <c r="I6" s="157"/>
      <c r="J6" s="157"/>
      <c r="K6" s="157"/>
      <c r="L6" s="157"/>
      <c r="M6" s="157"/>
      <c r="N6" s="157"/>
      <c r="O6" s="157"/>
      <c r="P6" s="157"/>
      <c r="Q6" s="157"/>
      <c r="R6" s="157"/>
      <c r="S6" s="157"/>
      <c r="T6" s="157"/>
      <c r="U6" s="157"/>
    </row>
    <row r="7" spans="1:21">
      <c r="A7" s="17"/>
      <c r="B7" s="24"/>
      <c r="C7" s="24"/>
      <c r="D7" s="24"/>
      <c r="E7" s="24"/>
      <c r="F7" s="24"/>
      <c r="G7" s="24"/>
      <c r="H7" s="24"/>
      <c r="I7" s="24"/>
      <c r="J7" s="24"/>
      <c r="K7" s="24"/>
      <c r="L7" s="24"/>
      <c r="M7" s="24"/>
      <c r="N7" s="24"/>
      <c r="O7" s="24"/>
      <c r="P7" s="24"/>
      <c r="Q7" s="24"/>
      <c r="R7" s="24"/>
      <c r="S7" s="24"/>
      <c r="T7" s="24"/>
      <c r="U7" s="24"/>
    </row>
    <row r="8" spans="1:21">
      <c r="A8" s="17"/>
      <c r="B8" s="12"/>
      <c r="C8" s="12"/>
      <c r="D8" s="12"/>
      <c r="E8" s="12"/>
      <c r="F8" s="12"/>
      <c r="G8" s="12"/>
      <c r="H8" s="12"/>
      <c r="I8" s="12"/>
      <c r="J8" s="12"/>
      <c r="K8" s="12"/>
      <c r="L8" s="12"/>
      <c r="M8" s="12"/>
      <c r="N8" s="12"/>
      <c r="O8" s="12"/>
      <c r="P8" s="12"/>
      <c r="Q8" s="12"/>
      <c r="R8" s="12"/>
      <c r="S8" s="12"/>
      <c r="T8" s="12"/>
      <c r="U8" s="12"/>
    </row>
    <row r="9" spans="1:21">
      <c r="A9" s="17"/>
      <c r="B9" s="39"/>
      <c r="C9" s="37" t="s">
        <v>1189</v>
      </c>
      <c r="D9" s="37"/>
      <c r="E9" s="37"/>
      <c r="F9" s="39"/>
      <c r="G9" s="37" t="s">
        <v>1191</v>
      </c>
      <c r="H9" s="37"/>
      <c r="I9" s="37"/>
      <c r="J9" s="39"/>
      <c r="K9" s="37" t="s">
        <v>1192</v>
      </c>
      <c r="L9" s="37"/>
      <c r="M9" s="37"/>
      <c r="N9" s="39"/>
      <c r="O9" s="37" t="s">
        <v>1193</v>
      </c>
      <c r="P9" s="37"/>
      <c r="Q9" s="37"/>
      <c r="R9" s="39"/>
      <c r="S9" s="37" t="s">
        <v>119</v>
      </c>
      <c r="T9" s="37"/>
      <c r="U9" s="37"/>
    </row>
    <row r="10" spans="1:21" ht="15.75" thickBot="1">
      <c r="A10" s="17"/>
      <c r="B10" s="39"/>
      <c r="C10" s="40" t="s">
        <v>1190</v>
      </c>
      <c r="D10" s="40"/>
      <c r="E10" s="40"/>
      <c r="F10" s="39"/>
      <c r="G10" s="40" t="s">
        <v>1190</v>
      </c>
      <c r="H10" s="40"/>
      <c r="I10" s="40"/>
      <c r="J10" s="39"/>
      <c r="K10" s="40" t="s">
        <v>1190</v>
      </c>
      <c r="L10" s="40"/>
      <c r="M10" s="40"/>
      <c r="N10" s="39"/>
      <c r="O10" s="40" t="s">
        <v>1190</v>
      </c>
      <c r="P10" s="40"/>
      <c r="Q10" s="40"/>
      <c r="R10" s="39"/>
      <c r="S10" s="40"/>
      <c r="T10" s="40"/>
      <c r="U10" s="40"/>
    </row>
    <row r="11" spans="1:21">
      <c r="A11" s="17"/>
      <c r="B11" s="43" t="s">
        <v>84</v>
      </c>
      <c r="C11" s="46" t="s">
        <v>288</v>
      </c>
      <c r="D11" s="58">
        <v>498883</v>
      </c>
      <c r="E11" s="45"/>
      <c r="F11" s="44"/>
      <c r="G11" s="46" t="s">
        <v>288</v>
      </c>
      <c r="H11" s="58">
        <v>482224</v>
      </c>
      <c r="I11" s="45"/>
      <c r="J11" s="44"/>
      <c r="K11" s="46" t="s">
        <v>288</v>
      </c>
      <c r="L11" s="58">
        <v>594235</v>
      </c>
      <c r="M11" s="45"/>
      <c r="N11" s="44"/>
      <c r="O11" s="46" t="s">
        <v>288</v>
      </c>
      <c r="P11" s="58">
        <v>547237</v>
      </c>
      <c r="Q11" s="45"/>
      <c r="R11" s="44"/>
      <c r="S11" s="46" t="s">
        <v>288</v>
      </c>
      <c r="T11" s="58">
        <v>2122579</v>
      </c>
      <c r="U11" s="45"/>
    </row>
    <row r="12" spans="1:21">
      <c r="A12" s="17"/>
      <c r="B12" s="43"/>
      <c r="C12" s="47"/>
      <c r="D12" s="59"/>
      <c r="E12" s="50"/>
      <c r="F12" s="44"/>
      <c r="G12" s="47"/>
      <c r="H12" s="59"/>
      <c r="I12" s="50"/>
      <c r="J12" s="44"/>
      <c r="K12" s="47"/>
      <c r="L12" s="59"/>
      <c r="M12" s="50"/>
      <c r="N12" s="44"/>
      <c r="O12" s="47"/>
      <c r="P12" s="59"/>
      <c r="Q12" s="50"/>
      <c r="R12" s="44"/>
      <c r="S12" s="47"/>
      <c r="T12" s="59"/>
      <c r="U12" s="50"/>
    </row>
    <row r="13" spans="1:21">
      <c r="A13" s="17"/>
      <c r="B13" s="53" t="s">
        <v>1194</v>
      </c>
      <c r="C13" s="54" t="s">
        <v>1195</v>
      </c>
      <c r="D13" s="54"/>
      <c r="E13" s="55" t="s">
        <v>372</v>
      </c>
      <c r="F13" s="39"/>
      <c r="G13" s="60">
        <v>19315</v>
      </c>
      <c r="H13" s="60"/>
      <c r="I13" s="39"/>
      <c r="J13" s="39"/>
      <c r="K13" s="60">
        <v>1376</v>
      </c>
      <c r="L13" s="60"/>
      <c r="M13" s="39"/>
      <c r="N13" s="39"/>
      <c r="O13" s="60">
        <v>11959</v>
      </c>
      <c r="P13" s="60"/>
      <c r="Q13" s="39"/>
      <c r="R13" s="39"/>
      <c r="S13" s="60">
        <v>32592</v>
      </c>
      <c r="T13" s="60"/>
      <c r="U13" s="39"/>
    </row>
    <row r="14" spans="1:21">
      <c r="A14" s="17"/>
      <c r="B14" s="53"/>
      <c r="C14" s="54"/>
      <c r="D14" s="54"/>
      <c r="E14" s="55"/>
      <c r="F14" s="39"/>
      <c r="G14" s="60"/>
      <c r="H14" s="60"/>
      <c r="I14" s="39"/>
      <c r="J14" s="39"/>
      <c r="K14" s="60"/>
      <c r="L14" s="60"/>
      <c r="M14" s="39"/>
      <c r="N14" s="39"/>
      <c r="O14" s="60"/>
      <c r="P14" s="60"/>
      <c r="Q14" s="39"/>
      <c r="R14" s="39"/>
      <c r="S14" s="60"/>
      <c r="T14" s="60"/>
      <c r="U14" s="39"/>
    </row>
    <row r="15" spans="1:21">
      <c r="A15" s="17"/>
      <c r="B15" s="43" t="s">
        <v>1196</v>
      </c>
      <c r="C15" s="61">
        <v>478264</v>
      </c>
      <c r="D15" s="61"/>
      <c r="E15" s="44"/>
      <c r="F15" s="44"/>
      <c r="G15" s="61">
        <v>471863</v>
      </c>
      <c r="H15" s="61"/>
      <c r="I15" s="44"/>
      <c r="J15" s="44"/>
      <c r="K15" s="61">
        <v>575936</v>
      </c>
      <c r="L15" s="61"/>
      <c r="M15" s="44"/>
      <c r="N15" s="44"/>
      <c r="O15" s="61">
        <v>530150</v>
      </c>
      <c r="P15" s="61"/>
      <c r="Q15" s="44"/>
      <c r="R15" s="44"/>
      <c r="S15" s="61">
        <v>2056213</v>
      </c>
      <c r="T15" s="61"/>
      <c r="U15" s="44"/>
    </row>
    <row r="16" spans="1:21" ht="15.75" thickBot="1">
      <c r="A16" s="17"/>
      <c r="B16" s="43"/>
      <c r="C16" s="68"/>
      <c r="D16" s="68"/>
      <c r="E16" s="69"/>
      <c r="F16" s="44"/>
      <c r="G16" s="68"/>
      <c r="H16" s="68"/>
      <c r="I16" s="69"/>
      <c r="J16" s="44"/>
      <c r="K16" s="68"/>
      <c r="L16" s="68"/>
      <c r="M16" s="69"/>
      <c r="N16" s="44"/>
      <c r="O16" s="68"/>
      <c r="P16" s="68"/>
      <c r="Q16" s="69"/>
      <c r="R16" s="44"/>
      <c r="S16" s="68"/>
      <c r="T16" s="68"/>
      <c r="U16" s="69"/>
    </row>
    <row r="17" spans="1:21">
      <c r="A17" s="17"/>
      <c r="B17" s="53" t="s">
        <v>91</v>
      </c>
      <c r="C17" s="67">
        <v>478206</v>
      </c>
      <c r="D17" s="67"/>
      <c r="E17" s="42"/>
      <c r="F17" s="39"/>
      <c r="G17" s="67">
        <v>491178</v>
      </c>
      <c r="H17" s="67"/>
      <c r="I17" s="42"/>
      <c r="J17" s="39"/>
      <c r="K17" s="67">
        <v>577312</v>
      </c>
      <c r="L17" s="67"/>
      <c r="M17" s="42"/>
      <c r="N17" s="39"/>
      <c r="O17" s="67">
        <v>542109</v>
      </c>
      <c r="P17" s="67"/>
      <c r="Q17" s="42"/>
      <c r="R17" s="39"/>
      <c r="S17" s="67">
        <v>2088805</v>
      </c>
      <c r="T17" s="67"/>
      <c r="U17" s="42"/>
    </row>
    <row r="18" spans="1:21" ht="15.75" thickBot="1">
      <c r="A18" s="17"/>
      <c r="B18" s="53"/>
      <c r="C18" s="82"/>
      <c r="D18" s="82"/>
      <c r="E18" s="83"/>
      <c r="F18" s="39"/>
      <c r="G18" s="82"/>
      <c r="H18" s="82"/>
      <c r="I18" s="83"/>
      <c r="J18" s="39"/>
      <c r="K18" s="82"/>
      <c r="L18" s="82"/>
      <c r="M18" s="83"/>
      <c r="N18" s="39"/>
      <c r="O18" s="82"/>
      <c r="P18" s="82"/>
      <c r="Q18" s="83"/>
      <c r="R18" s="39"/>
      <c r="S18" s="82"/>
      <c r="T18" s="82"/>
      <c r="U18" s="83"/>
    </row>
    <row r="19" spans="1:21">
      <c r="A19" s="17"/>
      <c r="B19" s="43" t="s">
        <v>92</v>
      </c>
      <c r="C19" s="58">
        <v>14962</v>
      </c>
      <c r="D19" s="58"/>
      <c r="E19" s="45"/>
      <c r="F19" s="44"/>
      <c r="G19" s="58">
        <v>19187</v>
      </c>
      <c r="H19" s="58"/>
      <c r="I19" s="45"/>
      <c r="J19" s="44"/>
      <c r="K19" s="58">
        <v>14223</v>
      </c>
      <c r="L19" s="58"/>
      <c r="M19" s="45"/>
      <c r="N19" s="44"/>
      <c r="O19" s="58">
        <v>15827</v>
      </c>
      <c r="P19" s="58"/>
      <c r="Q19" s="45"/>
      <c r="R19" s="44"/>
      <c r="S19" s="58">
        <v>64199</v>
      </c>
      <c r="T19" s="58"/>
      <c r="U19" s="45"/>
    </row>
    <row r="20" spans="1:21">
      <c r="A20" s="17"/>
      <c r="B20" s="43"/>
      <c r="C20" s="61"/>
      <c r="D20" s="61"/>
      <c r="E20" s="44"/>
      <c r="F20" s="44"/>
      <c r="G20" s="61"/>
      <c r="H20" s="61"/>
      <c r="I20" s="44"/>
      <c r="J20" s="44"/>
      <c r="K20" s="61"/>
      <c r="L20" s="61"/>
      <c r="M20" s="44"/>
      <c r="N20" s="44"/>
      <c r="O20" s="61"/>
      <c r="P20" s="61"/>
      <c r="Q20" s="44"/>
      <c r="R20" s="44"/>
      <c r="S20" s="61"/>
      <c r="T20" s="61"/>
      <c r="U20" s="44"/>
    </row>
    <row r="21" spans="1:21">
      <c r="A21" s="17"/>
      <c r="B21" s="53" t="s">
        <v>93</v>
      </c>
      <c r="C21" s="60">
        <v>8127</v>
      </c>
      <c r="D21" s="60"/>
      <c r="E21" s="39"/>
      <c r="F21" s="39"/>
      <c r="G21" s="54" t="s">
        <v>290</v>
      </c>
      <c r="H21" s="54"/>
      <c r="I21" s="39"/>
      <c r="J21" s="39"/>
      <c r="K21" s="60">
        <v>18772</v>
      </c>
      <c r="L21" s="60"/>
      <c r="M21" s="39"/>
      <c r="N21" s="39"/>
      <c r="O21" s="60">
        <v>2121</v>
      </c>
      <c r="P21" s="60"/>
      <c r="Q21" s="39"/>
      <c r="R21" s="39"/>
      <c r="S21" s="60">
        <v>29020</v>
      </c>
      <c r="T21" s="60"/>
      <c r="U21" s="39"/>
    </row>
    <row r="22" spans="1:21" ht="15.75" thickBot="1">
      <c r="A22" s="17"/>
      <c r="B22" s="53"/>
      <c r="C22" s="82"/>
      <c r="D22" s="82"/>
      <c r="E22" s="83"/>
      <c r="F22" s="39"/>
      <c r="G22" s="160"/>
      <c r="H22" s="160"/>
      <c r="I22" s="83"/>
      <c r="J22" s="39"/>
      <c r="K22" s="82"/>
      <c r="L22" s="82"/>
      <c r="M22" s="83"/>
      <c r="N22" s="39"/>
      <c r="O22" s="82"/>
      <c r="P22" s="82"/>
      <c r="Q22" s="83"/>
      <c r="R22" s="39"/>
      <c r="S22" s="82"/>
      <c r="T22" s="82"/>
      <c r="U22" s="83"/>
    </row>
    <row r="23" spans="1:21">
      <c r="A23" s="17"/>
      <c r="B23" s="43" t="s">
        <v>1197</v>
      </c>
      <c r="C23" s="58">
        <v>43766</v>
      </c>
      <c r="D23" s="58"/>
      <c r="E23" s="45"/>
      <c r="F23" s="44"/>
      <c r="G23" s="58">
        <v>10233</v>
      </c>
      <c r="H23" s="58"/>
      <c r="I23" s="45"/>
      <c r="J23" s="44"/>
      <c r="K23" s="58">
        <v>49918</v>
      </c>
      <c r="L23" s="58"/>
      <c r="M23" s="45"/>
      <c r="N23" s="44"/>
      <c r="O23" s="58">
        <v>23076</v>
      </c>
      <c r="P23" s="58"/>
      <c r="Q23" s="45"/>
      <c r="R23" s="44"/>
      <c r="S23" s="58">
        <v>126993</v>
      </c>
      <c r="T23" s="58"/>
      <c r="U23" s="45"/>
    </row>
    <row r="24" spans="1:21" ht="15.75" thickBot="1">
      <c r="A24" s="17"/>
      <c r="B24" s="43"/>
      <c r="C24" s="68"/>
      <c r="D24" s="68"/>
      <c r="E24" s="69"/>
      <c r="F24" s="44"/>
      <c r="G24" s="68"/>
      <c r="H24" s="68"/>
      <c r="I24" s="69"/>
      <c r="J24" s="44"/>
      <c r="K24" s="68"/>
      <c r="L24" s="68"/>
      <c r="M24" s="69"/>
      <c r="N24" s="44"/>
      <c r="O24" s="68"/>
      <c r="P24" s="68"/>
      <c r="Q24" s="69"/>
      <c r="R24" s="44"/>
      <c r="S24" s="68"/>
      <c r="T24" s="68"/>
      <c r="U24" s="69"/>
    </row>
    <row r="25" spans="1:21">
      <c r="A25" s="17"/>
      <c r="B25" s="53" t="s">
        <v>529</v>
      </c>
      <c r="C25" s="67">
        <v>7497</v>
      </c>
      <c r="D25" s="67"/>
      <c r="E25" s="42"/>
      <c r="F25" s="39"/>
      <c r="G25" s="67">
        <v>29489</v>
      </c>
      <c r="H25" s="67"/>
      <c r="I25" s="42"/>
      <c r="J25" s="39"/>
      <c r="K25" s="100" t="s">
        <v>1198</v>
      </c>
      <c r="L25" s="100"/>
      <c r="M25" s="66" t="s">
        <v>372</v>
      </c>
      <c r="N25" s="39"/>
      <c r="O25" s="100" t="s">
        <v>1199</v>
      </c>
      <c r="P25" s="100"/>
      <c r="Q25" s="66" t="s">
        <v>372</v>
      </c>
      <c r="R25" s="39"/>
      <c r="S25" s="67">
        <v>28422</v>
      </c>
      <c r="T25" s="67"/>
      <c r="U25" s="42"/>
    </row>
    <row r="26" spans="1:21" ht="15.75" thickBot="1">
      <c r="A26" s="17"/>
      <c r="B26" s="53"/>
      <c r="C26" s="82"/>
      <c r="D26" s="82"/>
      <c r="E26" s="83"/>
      <c r="F26" s="39"/>
      <c r="G26" s="82"/>
      <c r="H26" s="82"/>
      <c r="I26" s="83"/>
      <c r="J26" s="39"/>
      <c r="K26" s="160"/>
      <c r="L26" s="160"/>
      <c r="M26" s="177"/>
      <c r="N26" s="39"/>
      <c r="O26" s="160"/>
      <c r="P26" s="160"/>
      <c r="Q26" s="177"/>
      <c r="R26" s="39"/>
      <c r="S26" s="82"/>
      <c r="T26" s="82"/>
      <c r="U26" s="83"/>
    </row>
    <row r="27" spans="1:21">
      <c r="A27" s="17"/>
      <c r="B27" s="43" t="s">
        <v>515</v>
      </c>
      <c r="C27" s="58">
        <v>36269</v>
      </c>
      <c r="D27" s="58"/>
      <c r="E27" s="45"/>
      <c r="F27" s="44"/>
      <c r="G27" s="48" t="s">
        <v>1200</v>
      </c>
      <c r="H27" s="48"/>
      <c r="I27" s="46" t="s">
        <v>372</v>
      </c>
      <c r="J27" s="44"/>
      <c r="K27" s="58">
        <v>56286</v>
      </c>
      <c r="L27" s="58"/>
      <c r="M27" s="45"/>
      <c r="N27" s="44"/>
      <c r="O27" s="58">
        <v>25272</v>
      </c>
      <c r="P27" s="58"/>
      <c r="Q27" s="45"/>
      <c r="R27" s="44"/>
      <c r="S27" s="58">
        <v>98571</v>
      </c>
      <c r="T27" s="58"/>
      <c r="U27" s="45"/>
    </row>
    <row r="28" spans="1:21">
      <c r="A28" s="17"/>
      <c r="B28" s="43"/>
      <c r="C28" s="61"/>
      <c r="D28" s="61"/>
      <c r="E28" s="44"/>
      <c r="F28" s="44"/>
      <c r="G28" s="51"/>
      <c r="H28" s="51"/>
      <c r="I28" s="52"/>
      <c r="J28" s="44"/>
      <c r="K28" s="61"/>
      <c r="L28" s="61"/>
      <c r="M28" s="44"/>
      <c r="N28" s="44"/>
      <c r="O28" s="61"/>
      <c r="P28" s="61"/>
      <c r="Q28" s="44"/>
      <c r="R28" s="44"/>
      <c r="S28" s="61"/>
      <c r="T28" s="61"/>
      <c r="U28" s="44"/>
    </row>
    <row r="29" spans="1:21">
      <c r="A29" s="17"/>
      <c r="B29" s="53" t="s">
        <v>101</v>
      </c>
      <c r="C29" s="60">
        <v>16526</v>
      </c>
      <c r="D29" s="60"/>
      <c r="E29" s="39"/>
      <c r="F29" s="39"/>
      <c r="G29" s="54" t="s">
        <v>1201</v>
      </c>
      <c r="H29" s="54"/>
      <c r="I29" s="55" t="s">
        <v>372</v>
      </c>
      <c r="J29" s="39"/>
      <c r="K29" s="60">
        <v>24090</v>
      </c>
      <c r="L29" s="60"/>
      <c r="M29" s="39"/>
      <c r="N29" s="39"/>
      <c r="O29" s="60">
        <v>12569</v>
      </c>
      <c r="P29" s="60"/>
      <c r="Q29" s="39"/>
      <c r="R29" s="39"/>
      <c r="S29" s="60">
        <v>46513</v>
      </c>
      <c r="T29" s="60"/>
      <c r="U29" s="39"/>
    </row>
    <row r="30" spans="1:21" ht="15.75" thickBot="1">
      <c r="A30" s="17"/>
      <c r="B30" s="53"/>
      <c r="C30" s="82"/>
      <c r="D30" s="82"/>
      <c r="E30" s="83"/>
      <c r="F30" s="39"/>
      <c r="G30" s="160"/>
      <c r="H30" s="160"/>
      <c r="I30" s="177"/>
      <c r="J30" s="39"/>
      <c r="K30" s="82"/>
      <c r="L30" s="82"/>
      <c r="M30" s="83"/>
      <c r="N30" s="39"/>
      <c r="O30" s="82"/>
      <c r="P30" s="82"/>
      <c r="Q30" s="83"/>
      <c r="R30" s="39"/>
      <c r="S30" s="82"/>
      <c r="T30" s="82"/>
      <c r="U30" s="83"/>
    </row>
    <row r="31" spans="1:21">
      <c r="A31" s="17"/>
      <c r="B31" s="43" t="s">
        <v>1202</v>
      </c>
      <c r="C31" s="58">
        <v>19743</v>
      </c>
      <c r="D31" s="58"/>
      <c r="E31" s="45"/>
      <c r="F31" s="44"/>
      <c r="G31" s="48" t="s">
        <v>1203</v>
      </c>
      <c r="H31" s="48"/>
      <c r="I31" s="46" t="s">
        <v>372</v>
      </c>
      <c r="J31" s="44"/>
      <c r="K31" s="58">
        <v>32196</v>
      </c>
      <c r="L31" s="58"/>
      <c r="M31" s="45"/>
      <c r="N31" s="44"/>
      <c r="O31" s="58">
        <v>12703</v>
      </c>
      <c r="P31" s="58"/>
      <c r="Q31" s="45"/>
      <c r="R31" s="44"/>
      <c r="S31" s="58">
        <v>52058</v>
      </c>
      <c r="T31" s="58"/>
      <c r="U31" s="45"/>
    </row>
    <row r="32" spans="1:21">
      <c r="A32" s="17"/>
      <c r="B32" s="43"/>
      <c r="C32" s="61"/>
      <c r="D32" s="61"/>
      <c r="E32" s="44"/>
      <c r="F32" s="44"/>
      <c r="G32" s="51"/>
      <c r="H32" s="51"/>
      <c r="I32" s="52"/>
      <c r="J32" s="44"/>
      <c r="K32" s="61"/>
      <c r="L32" s="61"/>
      <c r="M32" s="44"/>
      <c r="N32" s="44"/>
      <c r="O32" s="61"/>
      <c r="P32" s="61"/>
      <c r="Q32" s="44"/>
      <c r="R32" s="44"/>
      <c r="S32" s="61"/>
      <c r="T32" s="61"/>
      <c r="U32" s="44"/>
    </row>
    <row r="33" spans="1:21">
      <c r="A33" s="17"/>
      <c r="B33" s="53" t="s">
        <v>103</v>
      </c>
      <c r="C33" s="54" t="s">
        <v>1204</v>
      </c>
      <c r="D33" s="54"/>
      <c r="E33" s="55" t="s">
        <v>372</v>
      </c>
      <c r="F33" s="39"/>
      <c r="G33" s="54" t="s">
        <v>290</v>
      </c>
      <c r="H33" s="54"/>
      <c r="I33" s="39"/>
      <c r="J33" s="39"/>
      <c r="K33" s="54" t="s">
        <v>290</v>
      </c>
      <c r="L33" s="54"/>
      <c r="M33" s="39"/>
      <c r="N33" s="39"/>
      <c r="O33" s="54">
        <v>4</v>
      </c>
      <c r="P33" s="54"/>
      <c r="Q33" s="39"/>
      <c r="R33" s="39"/>
      <c r="S33" s="54" t="s">
        <v>482</v>
      </c>
      <c r="T33" s="54"/>
      <c r="U33" s="55" t="s">
        <v>372</v>
      </c>
    </row>
    <row r="34" spans="1:21" ht="15.75" thickBot="1">
      <c r="A34" s="17"/>
      <c r="B34" s="53"/>
      <c r="C34" s="160"/>
      <c r="D34" s="160"/>
      <c r="E34" s="177"/>
      <c r="F34" s="39"/>
      <c r="G34" s="160"/>
      <c r="H34" s="160"/>
      <c r="I34" s="83"/>
      <c r="J34" s="39"/>
      <c r="K34" s="160"/>
      <c r="L34" s="160"/>
      <c r="M34" s="83"/>
      <c r="N34" s="39"/>
      <c r="O34" s="160"/>
      <c r="P34" s="160"/>
      <c r="Q34" s="83"/>
      <c r="R34" s="39"/>
      <c r="S34" s="160"/>
      <c r="T34" s="160"/>
      <c r="U34" s="177"/>
    </row>
    <row r="35" spans="1:21">
      <c r="A35" s="17"/>
      <c r="B35" s="43" t="s">
        <v>127</v>
      </c>
      <c r="C35" s="58">
        <v>19738</v>
      </c>
      <c r="D35" s="58"/>
      <c r="E35" s="45"/>
      <c r="F35" s="44"/>
      <c r="G35" s="48" t="s">
        <v>1203</v>
      </c>
      <c r="H35" s="48"/>
      <c r="I35" s="46" t="s">
        <v>372</v>
      </c>
      <c r="J35" s="44"/>
      <c r="K35" s="58">
        <v>32196</v>
      </c>
      <c r="L35" s="58"/>
      <c r="M35" s="45"/>
      <c r="N35" s="44"/>
      <c r="O35" s="58">
        <v>12707</v>
      </c>
      <c r="P35" s="58"/>
      <c r="Q35" s="45"/>
      <c r="R35" s="44"/>
      <c r="S35" s="58">
        <v>52057</v>
      </c>
      <c r="T35" s="58"/>
      <c r="U35" s="45"/>
    </row>
    <row r="36" spans="1:21" ht="15.75" thickBot="1">
      <c r="A36" s="17"/>
      <c r="B36" s="43"/>
      <c r="C36" s="68"/>
      <c r="D36" s="68"/>
      <c r="E36" s="69"/>
      <c r="F36" s="44"/>
      <c r="G36" s="76"/>
      <c r="H36" s="76"/>
      <c r="I36" s="80"/>
      <c r="J36" s="44"/>
      <c r="K36" s="68"/>
      <c r="L36" s="68"/>
      <c r="M36" s="69"/>
      <c r="N36" s="44"/>
      <c r="O36" s="68"/>
      <c r="P36" s="68"/>
      <c r="Q36" s="69"/>
      <c r="R36" s="44"/>
      <c r="S36" s="68"/>
      <c r="T36" s="68"/>
      <c r="U36" s="69"/>
    </row>
    <row r="37" spans="1:21">
      <c r="A37" s="17"/>
      <c r="B37" s="53" t="s">
        <v>105</v>
      </c>
      <c r="C37" s="67">
        <v>6150</v>
      </c>
      <c r="D37" s="67"/>
      <c r="E37" s="42"/>
      <c r="F37" s="39"/>
      <c r="G37" s="67">
        <v>5025</v>
      </c>
      <c r="H37" s="67"/>
      <c r="I37" s="42"/>
      <c r="J37" s="39"/>
      <c r="K37" s="67">
        <v>6934</v>
      </c>
      <c r="L37" s="67"/>
      <c r="M37" s="42"/>
      <c r="N37" s="39"/>
      <c r="O37" s="67">
        <v>4633</v>
      </c>
      <c r="P37" s="67"/>
      <c r="Q37" s="42"/>
      <c r="R37" s="39"/>
      <c r="S37" s="67">
        <v>22817</v>
      </c>
      <c r="T37" s="67"/>
      <c r="U37" s="42"/>
    </row>
    <row r="38" spans="1:21" ht="15.75" thickBot="1">
      <c r="A38" s="17"/>
      <c r="B38" s="53"/>
      <c r="C38" s="82"/>
      <c r="D38" s="82"/>
      <c r="E38" s="83"/>
      <c r="F38" s="39"/>
      <c r="G38" s="82"/>
      <c r="H38" s="82"/>
      <c r="I38" s="83"/>
      <c r="J38" s="39"/>
      <c r="K38" s="82"/>
      <c r="L38" s="82"/>
      <c r="M38" s="83"/>
      <c r="N38" s="39"/>
      <c r="O38" s="82"/>
      <c r="P38" s="82"/>
      <c r="Q38" s="83"/>
      <c r="R38" s="39"/>
      <c r="S38" s="82"/>
      <c r="T38" s="82"/>
      <c r="U38" s="83"/>
    </row>
    <row r="39" spans="1:21">
      <c r="A39" s="17"/>
      <c r="B39" s="43" t="s">
        <v>106</v>
      </c>
      <c r="C39" s="46" t="s">
        <v>288</v>
      </c>
      <c r="D39" s="58">
        <v>13588</v>
      </c>
      <c r="E39" s="45"/>
      <c r="F39" s="44"/>
      <c r="G39" s="46" t="s">
        <v>288</v>
      </c>
      <c r="H39" s="48" t="s">
        <v>1205</v>
      </c>
      <c r="I39" s="46" t="s">
        <v>372</v>
      </c>
      <c r="J39" s="44"/>
      <c r="K39" s="46" t="s">
        <v>288</v>
      </c>
      <c r="L39" s="58">
        <v>25262</v>
      </c>
      <c r="M39" s="45"/>
      <c r="N39" s="44"/>
      <c r="O39" s="46" t="s">
        <v>288</v>
      </c>
      <c r="P39" s="58">
        <v>8074</v>
      </c>
      <c r="Q39" s="45"/>
      <c r="R39" s="44"/>
      <c r="S39" s="46" t="s">
        <v>288</v>
      </c>
      <c r="T39" s="58">
        <v>29240</v>
      </c>
      <c r="U39" s="45"/>
    </row>
    <row r="40" spans="1:21" ht="15.75" thickBot="1">
      <c r="A40" s="17"/>
      <c r="B40" s="43"/>
      <c r="C40" s="84"/>
      <c r="D40" s="85"/>
      <c r="E40" s="86"/>
      <c r="F40" s="44"/>
      <c r="G40" s="84"/>
      <c r="H40" s="103"/>
      <c r="I40" s="84"/>
      <c r="J40" s="44"/>
      <c r="K40" s="84"/>
      <c r="L40" s="85"/>
      <c r="M40" s="86"/>
      <c r="N40" s="44"/>
      <c r="O40" s="84"/>
      <c r="P40" s="85"/>
      <c r="Q40" s="86"/>
      <c r="R40" s="44"/>
      <c r="S40" s="84"/>
      <c r="T40" s="85"/>
      <c r="U40" s="86"/>
    </row>
    <row r="41" spans="1:21" ht="15.75" thickTop="1">
      <c r="A41" s="17"/>
      <c r="B41" s="53" t="s">
        <v>1206</v>
      </c>
      <c r="C41" s="87" t="s">
        <v>288</v>
      </c>
      <c r="D41" s="104">
        <v>0.32</v>
      </c>
      <c r="E41" s="91"/>
      <c r="F41" s="39"/>
      <c r="G41" s="87" t="s">
        <v>288</v>
      </c>
      <c r="H41" s="104" t="s">
        <v>1207</v>
      </c>
      <c r="I41" s="87" t="s">
        <v>372</v>
      </c>
      <c r="J41" s="39"/>
      <c r="K41" s="87" t="s">
        <v>288</v>
      </c>
      <c r="L41" s="104">
        <v>0.59</v>
      </c>
      <c r="M41" s="91"/>
      <c r="N41" s="39"/>
      <c r="O41" s="87" t="s">
        <v>288</v>
      </c>
      <c r="P41" s="104">
        <v>0.19</v>
      </c>
      <c r="Q41" s="91"/>
      <c r="R41" s="39"/>
      <c r="S41" s="87" t="s">
        <v>288</v>
      </c>
      <c r="T41" s="104">
        <v>0.69</v>
      </c>
      <c r="U41" s="91"/>
    </row>
    <row r="42" spans="1:21">
      <c r="A42" s="17"/>
      <c r="B42" s="53"/>
      <c r="C42" s="55"/>
      <c r="D42" s="54"/>
      <c r="E42" s="39"/>
      <c r="F42" s="39"/>
      <c r="G42" s="55"/>
      <c r="H42" s="54"/>
      <c r="I42" s="55"/>
      <c r="J42" s="39"/>
      <c r="K42" s="55"/>
      <c r="L42" s="54"/>
      <c r="M42" s="39"/>
      <c r="N42" s="39"/>
      <c r="O42" s="55"/>
      <c r="P42" s="54"/>
      <c r="Q42" s="39"/>
      <c r="R42" s="39"/>
      <c r="S42" s="88"/>
      <c r="T42" s="221"/>
      <c r="U42" s="92"/>
    </row>
    <row r="43" spans="1:21">
      <c r="A43" s="17"/>
      <c r="B43" s="43" t="s">
        <v>1208</v>
      </c>
      <c r="C43" s="52" t="s">
        <v>288</v>
      </c>
      <c r="D43" s="51">
        <v>0.28999999999999998</v>
      </c>
      <c r="E43" s="44"/>
      <c r="F43" s="44"/>
      <c r="G43" s="52" t="s">
        <v>288</v>
      </c>
      <c r="H43" s="51" t="s">
        <v>1207</v>
      </c>
      <c r="I43" s="52" t="s">
        <v>372</v>
      </c>
      <c r="J43" s="44"/>
      <c r="K43" s="52" t="s">
        <v>288</v>
      </c>
      <c r="L43" s="51">
        <v>0.59</v>
      </c>
      <c r="M43" s="44"/>
      <c r="N43" s="44"/>
      <c r="O43" s="52" t="s">
        <v>288</v>
      </c>
      <c r="P43" s="51">
        <v>0.18</v>
      </c>
      <c r="Q43" s="44"/>
      <c r="R43" s="44"/>
      <c r="S43" s="52" t="s">
        <v>288</v>
      </c>
      <c r="T43" s="51">
        <v>0.68</v>
      </c>
      <c r="U43" s="44"/>
    </row>
    <row r="44" spans="1:21">
      <c r="A44" s="17"/>
      <c r="B44" s="43"/>
      <c r="C44" s="52"/>
      <c r="D44" s="51"/>
      <c r="E44" s="44"/>
      <c r="F44" s="44"/>
      <c r="G44" s="52"/>
      <c r="H44" s="51"/>
      <c r="I44" s="52"/>
      <c r="J44" s="44"/>
      <c r="K44" s="52"/>
      <c r="L44" s="51"/>
      <c r="M44" s="44"/>
      <c r="N44" s="44"/>
      <c r="O44" s="52"/>
      <c r="P44" s="51"/>
      <c r="Q44" s="44"/>
      <c r="R44" s="44"/>
      <c r="S44" s="52"/>
      <c r="T44" s="51"/>
      <c r="U44" s="44"/>
    </row>
    <row r="45" spans="1:21">
      <c r="A45" s="17"/>
      <c r="B45" s="16"/>
      <c r="C45" s="16"/>
      <c r="D45" s="16"/>
      <c r="E45" s="16"/>
      <c r="F45" s="16"/>
      <c r="G45" s="16"/>
      <c r="H45" s="16"/>
      <c r="I45" s="16"/>
      <c r="J45" s="16"/>
      <c r="K45" s="16"/>
      <c r="L45" s="16"/>
      <c r="M45" s="16"/>
      <c r="N45" s="16"/>
      <c r="O45" s="16"/>
      <c r="P45" s="16"/>
      <c r="Q45" s="16"/>
      <c r="R45" s="16"/>
      <c r="S45" s="16"/>
      <c r="T45" s="16"/>
      <c r="U45" s="16"/>
    </row>
    <row r="46" spans="1:21">
      <c r="A46" s="17"/>
      <c r="B46" s="19" t="s">
        <v>1209</v>
      </c>
      <c r="C46" s="19"/>
      <c r="D46" s="19"/>
      <c r="E46" s="19"/>
      <c r="F46" s="19"/>
      <c r="G46" s="19"/>
      <c r="H46" s="19"/>
      <c r="I46" s="19"/>
      <c r="J46" s="19"/>
      <c r="K46" s="19"/>
      <c r="L46" s="19"/>
      <c r="M46" s="19"/>
      <c r="N46" s="19"/>
      <c r="O46" s="19"/>
      <c r="P46" s="19"/>
      <c r="Q46" s="19"/>
      <c r="R46" s="19"/>
      <c r="S46" s="19"/>
      <c r="T46" s="19"/>
      <c r="U46" s="19"/>
    </row>
    <row r="47" spans="1:21">
      <c r="A47" s="17"/>
      <c r="B47" s="222"/>
      <c r="C47" s="222"/>
      <c r="D47" s="222"/>
      <c r="E47" s="222"/>
      <c r="F47" s="222"/>
      <c r="G47" s="222"/>
      <c r="H47" s="222"/>
      <c r="I47" s="222"/>
      <c r="J47" s="222"/>
      <c r="K47" s="222"/>
      <c r="L47" s="222"/>
      <c r="M47" s="222"/>
      <c r="N47" s="222"/>
      <c r="O47" s="222"/>
      <c r="P47" s="222"/>
      <c r="Q47" s="222"/>
      <c r="R47" s="222"/>
      <c r="S47" s="222"/>
      <c r="T47" s="222"/>
      <c r="U47" s="222"/>
    </row>
    <row r="48" spans="1:21">
      <c r="A48" s="17"/>
      <c r="B48" s="24"/>
      <c r="C48" s="24"/>
      <c r="D48" s="24"/>
      <c r="E48" s="24"/>
      <c r="F48" s="24"/>
      <c r="G48" s="24"/>
      <c r="H48" s="24"/>
      <c r="I48" s="24"/>
      <c r="J48" s="24"/>
      <c r="K48" s="24"/>
      <c r="L48" s="24"/>
      <c r="M48" s="24"/>
      <c r="N48" s="24"/>
      <c r="O48" s="24"/>
      <c r="P48" s="24"/>
      <c r="Q48" s="24"/>
      <c r="R48" s="24"/>
      <c r="S48" s="24"/>
      <c r="T48" s="24"/>
      <c r="U48" s="24"/>
    </row>
    <row r="49" spans="1:21">
      <c r="A49" s="17"/>
      <c r="B49" s="12"/>
      <c r="C49" s="12"/>
      <c r="D49" s="12"/>
      <c r="E49" s="12"/>
      <c r="F49" s="12"/>
      <c r="G49" s="12"/>
      <c r="H49" s="12"/>
      <c r="I49" s="12"/>
      <c r="J49" s="12"/>
      <c r="K49" s="12"/>
      <c r="L49" s="12"/>
      <c r="M49" s="12"/>
      <c r="N49" s="12"/>
      <c r="O49" s="12"/>
      <c r="P49" s="12"/>
      <c r="Q49" s="12"/>
      <c r="R49" s="12"/>
      <c r="S49" s="12"/>
      <c r="T49" s="12"/>
      <c r="U49" s="12"/>
    </row>
    <row r="50" spans="1:21">
      <c r="A50" s="17"/>
      <c r="B50" s="39"/>
      <c r="C50" s="37" t="s">
        <v>1189</v>
      </c>
      <c r="D50" s="37"/>
      <c r="E50" s="37"/>
      <c r="F50" s="39"/>
      <c r="G50" s="37" t="s">
        <v>1191</v>
      </c>
      <c r="H50" s="37"/>
      <c r="I50" s="37"/>
      <c r="J50" s="39"/>
      <c r="K50" s="37" t="s">
        <v>1192</v>
      </c>
      <c r="L50" s="37"/>
      <c r="M50" s="37"/>
      <c r="N50" s="39"/>
      <c r="O50" s="37" t="s">
        <v>1193</v>
      </c>
      <c r="P50" s="37"/>
      <c r="Q50" s="37"/>
      <c r="R50" s="39"/>
      <c r="S50" s="37" t="s">
        <v>119</v>
      </c>
      <c r="T50" s="37"/>
      <c r="U50" s="37"/>
    </row>
    <row r="51" spans="1:21" ht="15.75" thickBot="1">
      <c r="A51" s="17"/>
      <c r="B51" s="39"/>
      <c r="C51" s="40" t="s">
        <v>1190</v>
      </c>
      <c r="D51" s="40"/>
      <c r="E51" s="40"/>
      <c r="F51" s="39"/>
      <c r="G51" s="40" t="s">
        <v>1190</v>
      </c>
      <c r="H51" s="40"/>
      <c r="I51" s="40"/>
      <c r="J51" s="39"/>
      <c r="K51" s="40" t="s">
        <v>1190</v>
      </c>
      <c r="L51" s="40"/>
      <c r="M51" s="40"/>
      <c r="N51" s="39"/>
      <c r="O51" s="40" t="s">
        <v>1190</v>
      </c>
      <c r="P51" s="40"/>
      <c r="Q51" s="40"/>
      <c r="R51" s="39"/>
      <c r="S51" s="40"/>
      <c r="T51" s="40"/>
      <c r="U51" s="40"/>
    </row>
    <row r="52" spans="1:21">
      <c r="A52" s="17"/>
      <c r="B52" s="43" t="s">
        <v>84</v>
      </c>
      <c r="C52" s="46" t="s">
        <v>288</v>
      </c>
      <c r="D52" s="58">
        <v>287696</v>
      </c>
      <c r="E52" s="45"/>
      <c r="F52" s="44"/>
      <c r="G52" s="46" t="s">
        <v>288</v>
      </c>
      <c r="H52" s="58">
        <v>324244</v>
      </c>
      <c r="I52" s="45"/>
      <c r="J52" s="44"/>
      <c r="K52" s="46" t="s">
        <v>288</v>
      </c>
      <c r="L52" s="58">
        <v>357748</v>
      </c>
      <c r="M52" s="45"/>
      <c r="N52" s="44"/>
      <c r="O52" s="46" t="s">
        <v>288</v>
      </c>
      <c r="P52" s="58">
        <v>457328</v>
      </c>
      <c r="Q52" s="45"/>
      <c r="R52" s="44"/>
      <c r="S52" s="46" t="s">
        <v>288</v>
      </c>
      <c r="T52" s="58">
        <v>1427016</v>
      </c>
      <c r="U52" s="45"/>
    </row>
    <row r="53" spans="1:21">
      <c r="A53" s="17"/>
      <c r="B53" s="43"/>
      <c r="C53" s="47"/>
      <c r="D53" s="59"/>
      <c r="E53" s="50"/>
      <c r="F53" s="44"/>
      <c r="G53" s="47"/>
      <c r="H53" s="59"/>
      <c r="I53" s="50"/>
      <c r="J53" s="44"/>
      <c r="K53" s="47"/>
      <c r="L53" s="59"/>
      <c r="M53" s="50"/>
      <c r="N53" s="44"/>
      <c r="O53" s="47"/>
      <c r="P53" s="59"/>
      <c r="Q53" s="50"/>
      <c r="R53" s="44"/>
      <c r="S53" s="47"/>
      <c r="T53" s="59"/>
      <c r="U53" s="50"/>
    </row>
    <row r="54" spans="1:21">
      <c r="A54" s="17"/>
      <c r="B54" s="53" t="s">
        <v>1210</v>
      </c>
      <c r="C54" s="54" t="s">
        <v>1211</v>
      </c>
      <c r="D54" s="54"/>
      <c r="E54" s="55" t="s">
        <v>372</v>
      </c>
      <c r="F54" s="39"/>
      <c r="G54" s="54" t="s">
        <v>1212</v>
      </c>
      <c r="H54" s="54"/>
      <c r="I54" s="55" t="s">
        <v>372</v>
      </c>
      <c r="J54" s="39"/>
      <c r="K54" s="54">
        <v>408</v>
      </c>
      <c r="L54" s="54"/>
      <c r="M54" s="39"/>
      <c r="N54" s="39"/>
      <c r="O54" s="54" t="s">
        <v>1213</v>
      </c>
      <c r="P54" s="54"/>
      <c r="Q54" s="55" t="s">
        <v>372</v>
      </c>
      <c r="R54" s="39"/>
      <c r="S54" s="54" t="s">
        <v>525</v>
      </c>
      <c r="T54" s="54"/>
      <c r="U54" s="55" t="s">
        <v>372</v>
      </c>
    </row>
    <row r="55" spans="1:21">
      <c r="A55" s="17"/>
      <c r="B55" s="53"/>
      <c r="C55" s="54"/>
      <c r="D55" s="54"/>
      <c r="E55" s="55"/>
      <c r="F55" s="39"/>
      <c r="G55" s="54"/>
      <c r="H55" s="54"/>
      <c r="I55" s="55"/>
      <c r="J55" s="39"/>
      <c r="K55" s="54"/>
      <c r="L55" s="54"/>
      <c r="M55" s="39"/>
      <c r="N55" s="39"/>
      <c r="O55" s="54"/>
      <c r="P55" s="54"/>
      <c r="Q55" s="55"/>
      <c r="R55" s="39"/>
      <c r="S55" s="54"/>
      <c r="T55" s="54"/>
      <c r="U55" s="55"/>
    </row>
    <row r="56" spans="1:21">
      <c r="A56" s="17"/>
      <c r="B56" s="43" t="s">
        <v>1196</v>
      </c>
      <c r="C56" s="61">
        <v>282813</v>
      </c>
      <c r="D56" s="61"/>
      <c r="E56" s="44"/>
      <c r="F56" s="44"/>
      <c r="G56" s="61">
        <v>312103</v>
      </c>
      <c r="H56" s="61"/>
      <c r="I56" s="44"/>
      <c r="J56" s="44"/>
      <c r="K56" s="61">
        <v>344979</v>
      </c>
      <c r="L56" s="61"/>
      <c r="M56" s="44"/>
      <c r="N56" s="44"/>
      <c r="O56" s="61">
        <v>448796</v>
      </c>
      <c r="P56" s="61"/>
      <c r="Q56" s="44"/>
      <c r="R56" s="44"/>
      <c r="S56" s="61">
        <v>1388691</v>
      </c>
      <c r="T56" s="61"/>
      <c r="U56" s="44"/>
    </row>
    <row r="57" spans="1:21" ht="15.75" thickBot="1">
      <c r="A57" s="17"/>
      <c r="B57" s="43"/>
      <c r="C57" s="68"/>
      <c r="D57" s="68"/>
      <c r="E57" s="69"/>
      <c r="F57" s="44"/>
      <c r="G57" s="68"/>
      <c r="H57" s="68"/>
      <c r="I57" s="69"/>
      <c r="J57" s="44"/>
      <c r="K57" s="68"/>
      <c r="L57" s="68"/>
      <c r="M57" s="69"/>
      <c r="N57" s="44"/>
      <c r="O57" s="68"/>
      <c r="P57" s="68"/>
      <c r="Q57" s="69"/>
      <c r="R57" s="44"/>
      <c r="S57" s="68"/>
      <c r="T57" s="68"/>
      <c r="U57" s="69"/>
    </row>
    <row r="58" spans="1:21">
      <c r="A58" s="17"/>
      <c r="B58" s="53" t="s">
        <v>91</v>
      </c>
      <c r="C58" s="67">
        <v>282651</v>
      </c>
      <c r="D58" s="67"/>
      <c r="E58" s="42"/>
      <c r="F58" s="39"/>
      <c r="G58" s="67">
        <v>311727</v>
      </c>
      <c r="H58" s="67"/>
      <c r="I58" s="42"/>
      <c r="J58" s="39"/>
      <c r="K58" s="67">
        <v>345387</v>
      </c>
      <c r="L58" s="67"/>
      <c r="M58" s="42"/>
      <c r="N58" s="39"/>
      <c r="O58" s="67">
        <v>448687</v>
      </c>
      <c r="P58" s="67"/>
      <c r="Q58" s="42"/>
      <c r="R58" s="39"/>
      <c r="S58" s="67">
        <v>1388452</v>
      </c>
      <c r="T58" s="67"/>
      <c r="U58" s="42"/>
    </row>
    <row r="59" spans="1:21" ht="15.75" thickBot="1">
      <c r="A59" s="17"/>
      <c r="B59" s="53"/>
      <c r="C59" s="82"/>
      <c r="D59" s="82"/>
      <c r="E59" s="83"/>
      <c r="F59" s="39"/>
      <c r="G59" s="82"/>
      <c r="H59" s="82"/>
      <c r="I59" s="83"/>
      <c r="J59" s="39"/>
      <c r="K59" s="82"/>
      <c r="L59" s="82"/>
      <c r="M59" s="83"/>
      <c r="N59" s="39"/>
      <c r="O59" s="82"/>
      <c r="P59" s="82"/>
      <c r="Q59" s="83"/>
      <c r="R59" s="39"/>
      <c r="S59" s="82"/>
      <c r="T59" s="82"/>
      <c r="U59" s="83"/>
    </row>
    <row r="60" spans="1:21">
      <c r="A60" s="17"/>
      <c r="B60" s="43" t="s">
        <v>92</v>
      </c>
      <c r="C60" s="58">
        <v>17345</v>
      </c>
      <c r="D60" s="58"/>
      <c r="E60" s="45"/>
      <c r="F60" s="44"/>
      <c r="G60" s="58">
        <v>14861</v>
      </c>
      <c r="H60" s="58"/>
      <c r="I60" s="45"/>
      <c r="J60" s="44"/>
      <c r="K60" s="58">
        <v>7483</v>
      </c>
      <c r="L60" s="58"/>
      <c r="M60" s="45"/>
      <c r="N60" s="44"/>
      <c r="O60" s="58">
        <v>12788</v>
      </c>
      <c r="P60" s="58"/>
      <c r="Q60" s="45"/>
      <c r="R60" s="44"/>
      <c r="S60" s="58">
        <v>52477</v>
      </c>
      <c r="T60" s="58"/>
      <c r="U60" s="45"/>
    </row>
    <row r="61" spans="1:21">
      <c r="A61" s="17"/>
      <c r="B61" s="43"/>
      <c r="C61" s="61"/>
      <c r="D61" s="61"/>
      <c r="E61" s="44"/>
      <c r="F61" s="44"/>
      <c r="G61" s="61"/>
      <c r="H61" s="61"/>
      <c r="I61" s="44"/>
      <c r="J61" s="44"/>
      <c r="K61" s="61"/>
      <c r="L61" s="61"/>
      <c r="M61" s="44"/>
      <c r="N61" s="44"/>
      <c r="O61" s="61"/>
      <c r="P61" s="61"/>
      <c r="Q61" s="44"/>
      <c r="R61" s="44"/>
      <c r="S61" s="61"/>
      <c r="T61" s="61"/>
      <c r="U61" s="44"/>
    </row>
    <row r="62" spans="1:21">
      <c r="A62" s="17"/>
      <c r="B62" s="53" t="s">
        <v>93</v>
      </c>
      <c r="C62" s="54" t="s">
        <v>290</v>
      </c>
      <c r="D62" s="54"/>
      <c r="E62" s="39"/>
      <c r="F62" s="39"/>
      <c r="G62" s="54" t="s">
        <v>290</v>
      </c>
      <c r="H62" s="54"/>
      <c r="I62" s="39"/>
      <c r="J62" s="39"/>
      <c r="K62" s="54" t="s">
        <v>290</v>
      </c>
      <c r="L62" s="54"/>
      <c r="M62" s="39"/>
      <c r="N62" s="39"/>
      <c r="O62" s="60">
        <v>26873</v>
      </c>
      <c r="P62" s="60"/>
      <c r="Q62" s="39"/>
      <c r="R62" s="39"/>
      <c r="S62" s="60">
        <v>26873</v>
      </c>
      <c r="T62" s="60"/>
      <c r="U62" s="39"/>
    </row>
    <row r="63" spans="1:21" ht="15.75" thickBot="1">
      <c r="A63" s="17"/>
      <c r="B63" s="53"/>
      <c r="C63" s="160"/>
      <c r="D63" s="160"/>
      <c r="E63" s="83"/>
      <c r="F63" s="39"/>
      <c r="G63" s="160"/>
      <c r="H63" s="160"/>
      <c r="I63" s="83"/>
      <c r="J63" s="39"/>
      <c r="K63" s="160"/>
      <c r="L63" s="160"/>
      <c r="M63" s="83"/>
      <c r="N63" s="39"/>
      <c r="O63" s="82"/>
      <c r="P63" s="82"/>
      <c r="Q63" s="83"/>
      <c r="R63" s="39"/>
      <c r="S63" s="82"/>
      <c r="T63" s="82"/>
      <c r="U63" s="83"/>
    </row>
    <row r="64" spans="1:21">
      <c r="A64" s="17"/>
      <c r="B64" s="43" t="s">
        <v>1214</v>
      </c>
      <c r="C64" s="58">
        <v>22390</v>
      </c>
      <c r="D64" s="58"/>
      <c r="E64" s="45"/>
      <c r="F64" s="44"/>
      <c r="G64" s="58">
        <v>27378</v>
      </c>
      <c r="H64" s="58"/>
      <c r="I64" s="45"/>
      <c r="J64" s="44"/>
      <c r="K64" s="58">
        <v>19844</v>
      </c>
      <c r="L64" s="58"/>
      <c r="M64" s="45"/>
      <c r="N64" s="44"/>
      <c r="O64" s="58">
        <v>48302</v>
      </c>
      <c r="P64" s="58"/>
      <c r="Q64" s="45"/>
      <c r="R64" s="44"/>
      <c r="S64" s="58">
        <v>117914</v>
      </c>
      <c r="T64" s="58"/>
      <c r="U64" s="45"/>
    </row>
    <row r="65" spans="1:21" ht="15.75" thickBot="1">
      <c r="A65" s="17"/>
      <c r="B65" s="43"/>
      <c r="C65" s="68"/>
      <c r="D65" s="68"/>
      <c r="E65" s="69"/>
      <c r="F65" s="44"/>
      <c r="G65" s="68"/>
      <c r="H65" s="68"/>
      <c r="I65" s="69"/>
      <c r="J65" s="44"/>
      <c r="K65" s="68"/>
      <c r="L65" s="68"/>
      <c r="M65" s="69"/>
      <c r="N65" s="44"/>
      <c r="O65" s="68"/>
      <c r="P65" s="68"/>
      <c r="Q65" s="69"/>
      <c r="R65" s="44"/>
      <c r="S65" s="68"/>
      <c r="T65" s="68"/>
      <c r="U65" s="69"/>
    </row>
    <row r="66" spans="1:21">
      <c r="A66" s="17"/>
      <c r="B66" s="53" t="s">
        <v>1215</v>
      </c>
      <c r="C66" s="67">
        <v>27862</v>
      </c>
      <c r="D66" s="67"/>
      <c r="E66" s="42"/>
      <c r="F66" s="39"/>
      <c r="G66" s="67">
        <v>10613</v>
      </c>
      <c r="H66" s="67"/>
      <c r="I66" s="42"/>
      <c r="J66" s="39"/>
      <c r="K66" s="67">
        <v>13294</v>
      </c>
      <c r="L66" s="67"/>
      <c r="M66" s="42"/>
      <c r="N66" s="39"/>
      <c r="O66" s="67">
        <v>17646</v>
      </c>
      <c r="P66" s="67"/>
      <c r="Q66" s="42"/>
      <c r="R66" s="39"/>
      <c r="S66" s="67">
        <v>69415</v>
      </c>
      <c r="T66" s="67"/>
      <c r="U66" s="42"/>
    </row>
    <row r="67" spans="1:21" ht="15.75" thickBot="1">
      <c r="A67" s="17"/>
      <c r="B67" s="53"/>
      <c r="C67" s="82"/>
      <c r="D67" s="82"/>
      <c r="E67" s="83"/>
      <c r="F67" s="39"/>
      <c r="G67" s="82"/>
      <c r="H67" s="82"/>
      <c r="I67" s="83"/>
      <c r="J67" s="39"/>
      <c r="K67" s="82"/>
      <c r="L67" s="82"/>
      <c r="M67" s="83"/>
      <c r="N67" s="39"/>
      <c r="O67" s="82"/>
      <c r="P67" s="82"/>
      <c r="Q67" s="83"/>
      <c r="R67" s="39"/>
      <c r="S67" s="82"/>
      <c r="T67" s="82"/>
      <c r="U67" s="83"/>
    </row>
    <row r="68" spans="1:21">
      <c r="A68" s="17"/>
      <c r="B68" s="43" t="s">
        <v>515</v>
      </c>
      <c r="C68" s="48" t="s">
        <v>1216</v>
      </c>
      <c r="D68" s="48"/>
      <c r="E68" s="46" t="s">
        <v>372</v>
      </c>
      <c r="F68" s="44"/>
      <c r="G68" s="58">
        <v>16765</v>
      </c>
      <c r="H68" s="58"/>
      <c r="I68" s="45"/>
      <c r="J68" s="44"/>
      <c r="K68" s="58">
        <v>6550</v>
      </c>
      <c r="L68" s="58"/>
      <c r="M68" s="45"/>
      <c r="N68" s="44"/>
      <c r="O68" s="58">
        <v>30656</v>
      </c>
      <c r="P68" s="58"/>
      <c r="Q68" s="45"/>
      <c r="R68" s="44"/>
      <c r="S68" s="58">
        <v>48499</v>
      </c>
      <c r="T68" s="58"/>
      <c r="U68" s="45"/>
    </row>
    <row r="69" spans="1:21">
      <c r="A69" s="17"/>
      <c r="B69" s="43"/>
      <c r="C69" s="51"/>
      <c r="D69" s="51"/>
      <c r="E69" s="52"/>
      <c r="F69" s="44"/>
      <c r="G69" s="61"/>
      <c r="H69" s="61"/>
      <c r="I69" s="44"/>
      <c r="J69" s="44"/>
      <c r="K69" s="61"/>
      <c r="L69" s="61"/>
      <c r="M69" s="44"/>
      <c r="N69" s="44"/>
      <c r="O69" s="61"/>
      <c r="P69" s="61"/>
      <c r="Q69" s="44"/>
      <c r="R69" s="44"/>
      <c r="S69" s="61"/>
      <c r="T69" s="61"/>
      <c r="U69" s="44"/>
    </row>
    <row r="70" spans="1:21">
      <c r="A70" s="17"/>
      <c r="B70" s="53" t="s">
        <v>1217</v>
      </c>
      <c r="C70" s="54" t="s">
        <v>1218</v>
      </c>
      <c r="D70" s="54"/>
      <c r="E70" s="55" t="s">
        <v>372</v>
      </c>
      <c r="F70" s="39"/>
      <c r="G70" s="60">
        <v>9288</v>
      </c>
      <c r="H70" s="60"/>
      <c r="I70" s="39"/>
      <c r="J70" s="39"/>
      <c r="K70" s="60">
        <v>3413</v>
      </c>
      <c r="L70" s="60"/>
      <c r="M70" s="39"/>
      <c r="N70" s="39"/>
      <c r="O70" s="60">
        <v>24051</v>
      </c>
      <c r="P70" s="60"/>
      <c r="Q70" s="39"/>
      <c r="R70" s="39"/>
      <c r="S70" s="54" t="s">
        <v>570</v>
      </c>
      <c r="T70" s="54"/>
      <c r="U70" s="55" t="s">
        <v>372</v>
      </c>
    </row>
    <row r="71" spans="1:21" ht="15.75" thickBot="1">
      <c r="A71" s="17"/>
      <c r="B71" s="53"/>
      <c r="C71" s="160"/>
      <c r="D71" s="160"/>
      <c r="E71" s="177"/>
      <c r="F71" s="39"/>
      <c r="G71" s="82"/>
      <c r="H71" s="82"/>
      <c r="I71" s="83"/>
      <c r="J71" s="39"/>
      <c r="K71" s="82"/>
      <c r="L71" s="82"/>
      <c r="M71" s="83"/>
      <c r="N71" s="39"/>
      <c r="O71" s="82"/>
      <c r="P71" s="82"/>
      <c r="Q71" s="83"/>
      <c r="R71" s="39"/>
      <c r="S71" s="160"/>
      <c r="T71" s="160"/>
      <c r="U71" s="177"/>
    </row>
    <row r="72" spans="1:21">
      <c r="A72" s="17"/>
      <c r="B72" s="43" t="s">
        <v>102</v>
      </c>
      <c r="C72" s="58">
        <v>48534</v>
      </c>
      <c r="D72" s="58"/>
      <c r="E72" s="45"/>
      <c r="F72" s="44"/>
      <c r="G72" s="58">
        <v>7477</v>
      </c>
      <c r="H72" s="58"/>
      <c r="I72" s="45"/>
      <c r="J72" s="44"/>
      <c r="K72" s="58">
        <v>3137</v>
      </c>
      <c r="L72" s="58"/>
      <c r="M72" s="45"/>
      <c r="N72" s="44"/>
      <c r="O72" s="58">
        <v>6605</v>
      </c>
      <c r="P72" s="58"/>
      <c r="Q72" s="45"/>
      <c r="R72" s="44"/>
      <c r="S72" s="58">
        <v>65753</v>
      </c>
      <c r="T72" s="58"/>
      <c r="U72" s="45"/>
    </row>
    <row r="73" spans="1:21">
      <c r="A73" s="17"/>
      <c r="B73" s="43"/>
      <c r="C73" s="61"/>
      <c r="D73" s="61"/>
      <c r="E73" s="44"/>
      <c r="F73" s="44"/>
      <c r="G73" s="61"/>
      <c r="H73" s="61"/>
      <c r="I73" s="44"/>
      <c r="J73" s="44"/>
      <c r="K73" s="61"/>
      <c r="L73" s="61"/>
      <c r="M73" s="44"/>
      <c r="N73" s="44"/>
      <c r="O73" s="61"/>
      <c r="P73" s="61"/>
      <c r="Q73" s="44"/>
      <c r="R73" s="44"/>
      <c r="S73" s="61"/>
      <c r="T73" s="61"/>
      <c r="U73" s="44"/>
    </row>
    <row r="74" spans="1:21">
      <c r="A74" s="17"/>
      <c r="B74" s="53" t="s">
        <v>103</v>
      </c>
      <c r="C74" s="54">
        <v>32</v>
      </c>
      <c r="D74" s="54"/>
      <c r="E74" s="39"/>
      <c r="F74" s="39"/>
      <c r="G74" s="54">
        <v>35</v>
      </c>
      <c r="H74" s="54"/>
      <c r="I74" s="39"/>
      <c r="J74" s="39"/>
      <c r="K74" s="54" t="s">
        <v>1219</v>
      </c>
      <c r="L74" s="54"/>
      <c r="M74" s="55" t="s">
        <v>372</v>
      </c>
      <c r="N74" s="39"/>
      <c r="O74" s="54" t="s">
        <v>1220</v>
      </c>
      <c r="P74" s="54"/>
      <c r="Q74" s="55" t="s">
        <v>372</v>
      </c>
      <c r="R74" s="39"/>
      <c r="S74" s="54">
        <v>59</v>
      </c>
      <c r="T74" s="54"/>
      <c r="U74" s="39"/>
    </row>
    <row r="75" spans="1:21" ht="15.75" thickBot="1">
      <c r="A75" s="17"/>
      <c r="B75" s="53"/>
      <c r="C75" s="160"/>
      <c r="D75" s="160"/>
      <c r="E75" s="83"/>
      <c r="F75" s="39"/>
      <c r="G75" s="160"/>
      <c r="H75" s="160"/>
      <c r="I75" s="83"/>
      <c r="J75" s="39"/>
      <c r="K75" s="160"/>
      <c r="L75" s="160"/>
      <c r="M75" s="177"/>
      <c r="N75" s="39"/>
      <c r="O75" s="160"/>
      <c r="P75" s="160"/>
      <c r="Q75" s="177"/>
      <c r="R75" s="39"/>
      <c r="S75" s="160"/>
      <c r="T75" s="160"/>
      <c r="U75" s="83"/>
    </row>
    <row r="76" spans="1:21">
      <c r="A76" s="17"/>
      <c r="B76" s="43" t="s">
        <v>1221</v>
      </c>
      <c r="C76" s="58">
        <v>48566</v>
      </c>
      <c r="D76" s="58"/>
      <c r="E76" s="45"/>
      <c r="F76" s="44"/>
      <c r="G76" s="58">
        <v>7512</v>
      </c>
      <c r="H76" s="58"/>
      <c r="I76" s="45"/>
      <c r="J76" s="44"/>
      <c r="K76" s="58">
        <v>3135</v>
      </c>
      <c r="L76" s="58"/>
      <c r="M76" s="45"/>
      <c r="N76" s="44"/>
      <c r="O76" s="58">
        <v>6599</v>
      </c>
      <c r="P76" s="58"/>
      <c r="Q76" s="45"/>
      <c r="R76" s="44"/>
      <c r="S76" s="58">
        <v>65812</v>
      </c>
      <c r="T76" s="58"/>
      <c r="U76" s="45"/>
    </row>
    <row r="77" spans="1:21" ht="15.75" thickBot="1">
      <c r="A77" s="17"/>
      <c r="B77" s="43"/>
      <c r="C77" s="68"/>
      <c r="D77" s="68"/>
      <c r="E77" s="69"/>
      <c r="F77" s="44"/>
      <c r="G77" s="68"/>
      <c r="H77" s="68"/>
      <c r="I77" s="69"/>
      <c r="J77" s="44"/>
      <c r="K77" s="68"/>
      <c r="L77" s="68"/>
      <c r="M77" s="69"/>
      <c r="N77" s="44"/>
      <c r="O77" s="68"/>
      <c r="P77" s="68"/>
      <c r="Q77" s="69"/>
      <c r="R77" s="44"/>
      <c r="S77" s="68"/>
      <c r="T77" s="68"/>
      <c r="U77" s="69"/>
    </row>
    <row r="78" spans="1:21">
      <c r="A78" s="17"/>
      <c r="B78" s="53" t="s">
        <v>105</v>
      </c>
      <c r="C78" s="67">
        <v>5143</v>
      </c>
      <c r="D78" s="67"/>
      <c r="E78" s="42"/>
      <c r="F78" s="39"/>
      <c r="G78" s="67">
        <v>3943</v>
      </c>
      <c r="H78" s="67"/>
      <c r="I78" s="42"/>
      <c r="J78" s="39"/>
      <c r="K78" s="67">
        <v>5054</v>
      </c>
      <c r="L78" s="67"/>
      <c r="M78" s="42"/>
      <c r="N78" s="39"/>
      <c r="O78" s="67">
        <v>3319</v>
      </c>
      <c r="P78" s="67"/>
      <c r="Q78" s="42"/>
      <c r="R78" s="39"/>
      <c r="S78" s="67">
        <v>17710</v>
      </c>
      <c r="T78" s="67"/>
      <c r="U78" s="42"/>
    </row>
    <row r="79" spans="1:21" ht="15.75" thickBot="1">
      <c r="A79" s="17"/>
      <c r="B79" s="53"/>
      <c r="C79" s="82"/>
      <c r="D79" s="82"/>
      <c r="E79" s="83"/>
      <c r="F79" s="39"/>
      <c r="G79" s="82"/>
      <c r="H79" s="82"/>
      <c r="I79" s="83"/>
      <c r="J79" s="39"/>
      <c r="K79" s="82"/>
      <c r="L79" s="82"/>
      <c r="M79" s="83"/>
      <c r="N79" s="39"/>
      <c r="O79" s="82"/>
      <c r="P79" s="82"/>
      <c r="Q79" s="83"/>
      <c r="R79" s="39"/>
      <c r="S79" s="82"/>
      <c r="T79" s="82"/>
      <c r="U79" s="83"/>
    </row>
    <row r="80" spans="1:21">
      <c r="A80" s="17"/>
      <c r="B80" s="43" t="s">
        <v>106</v>
      </c>
      <c r="C80" s="46" t="s">
        <v>288</v>
      </c>
      <c r="D80" s="58">
        <v>43423</v>
      </c>
      <c r="E80" s="45"/>
      <c r="F80" s="44"/>
      <c r="G80" s="46" t="s">
        <v>288</v>
      </c>
      <c r="H80" s="58">
        <v>3569</v>
      </c>
      <c r="I80" s="45"/>
      <c r="J80" s="44"/>
      <c r="K80" s="46" t="s">
        <v>288</v>
      </c>
      <c r="L80" s="48" t="s">
        <v>1222</v>
      </c>
      <c r="M80" s="46" t="s">
        <v>372</v>
      </c>
      <c r="N80" s="44"/>
      <c r="O80" s="46" t="s">
        <v>288</v>
      </c>
      <c r="P80" s="58">
        <v>3280</v>
      </c>
      <c r="Q80" s="45"/>
      <c r="R80" s="44"/>
      <c r="S80" s="46" t="s">
        <v>288</v>
      </c>
      <c r="T80" s="58">
        <v>48102</v>
      </c>
      <c r="U80" s="45"/>
    </row>
    <row r="81" spans="1:21" ht="15.75" thickBot="1">
      <c r="A81" s="17"/>
      <c r="B81" s="43"/>
      <c r="C81" s="84"/>
      <c r="D81" s="85"/>
      <c r="E81" s="86"/>
      <c r="F81" s="44"/>
      <c r="G81" s="84"/>
      <c r="H81" s="85"/>
      <c r="I81" s="86"/>
      <c r="J81" s="44"/>
      <c r="K81" s="84"/>
      <c r="L81" s="103"/>
      <c r="M81" s="84"/>
      <c r="N81" s="44"/>
      <c r="O81" s="84"/>
      <c r="P81" s="85"/>
      <c r="Q81" s="86"/>
      <c r="R81" s="44"/>
      <c r="S81" s="84"/>
      <c r="T81" s="85"/>
      <c r="U81" s="86"/>
    </row>
    <row r="82" spans="1:21" ht="15.75" thickTop="1">
      <c r="A82" s="17"/>
      <c r="B82" s="53" t="s">
        <v>1206</v>
      </c>
      <c r="C82" s="87" t="s">
        <v>288</v>
      </c>
      <c r="D82" s="104">
        <v>1.03</v>
      </c>
      <c r="E82" s="91"/>
      <c r="F82" s="39"/>
      <c r="G82" s="87" t="s">
        <v>288</v>
      </c>
      <c r="H82" s="104">
        <v>0.08</v>
      </c>
      <c r="I82" s="91"/>
      <c r="J82" s="39"/>
      <c r="K82" s="87" t="s">
        <v>288</v>
      </c>
      <c r="L82" s="104" t="s">
        <v>1223</v>
      </c>
      <c r="M82" s="87" t="s">
        <v>372</v>
      </c>
      <c r="N82" s="39"/>
      <c r="O82" s="87" t="s">
        <v>288</v>
      </c>
      <c r="P82" s="104">
        <v>0.08</v>
      </c>
      <c r="Q82" s="91"/>
      <c r="R82" s="39"/>
      <c r="S82" s="87" t="s">
        <v>288</v>
      </c>
      <c r="T82" s="104">
        <v>1.1399999999999999</v>
      </c>
      <c r="U82" s="91"/>
    </row>
    <row r="83" spans="1:21">
      <c r="A83" s="17"/>
      <c r="B83" s="53"/>
      <c r="C83" s="88"/>
      <c r="D83" s="221"/>
      <c r="E83" s="92"/>
      <c r="F83" s="39"/>
      <c r="G83" s="88"/>
      <c r="H83" s="221"/>
      <c r="I83" s="92"/>
      <c r="J83" s="39"/>
      <c r="K83" s="88"/>
      <c r="L83" s="221"/>
      <c r="M83" s="88"/>
      <c r="N83" s="39"/>
      <c r="O83" s="88"/>
      <c r="P83" s="221"/>
      <c r="Q83" s="92"/>
      <c r="R83" s="39"/>
      <c r="S83" s="88"/>
      <c r="T83" s="221"/>
      <c r="U83" s="92"/>
    </row>
    <row r="84" spans="1:21">
      <c r="A84" s="17"/>
      <c r="B84" s="43" t="s">
        <v>1208</v>
      </c>
      <c r="C84" s="52" t="s">
        <v>288</v>
      </c>
      <c r="D84" s="51">
        <v>1.03</v>
      </c>
      <c r="E84" s="44"/>
      <c r="F84" s="44"/>
      <c r="G84" s="52" t="s">
        <v>288</v>
      </c>
      <c r="H84" s="51">
        <v>0.08</v>
      </c>
      <c r="I84" s="44"/>
      <c r="J84" s="44"/>
      <c r="K84" s="52" t="s">
        <v>288</v>
      </c>
      <c r="L84" s="51" t="s">
        <v>1223</v>
      </c>
      <c r="M84" s="52" t="s">
        <v>372</v>
      </c>
      <c r="N84" s="44"/>
      <c r="O84" s="52" t="s">
        <v>288</v>
      </c>
      <c r="P84" s="51">
        <v>0.08</v>
      </c>
      <c r="Q84" s="44"/>
      <c r="R84" s="44"/>
      <c r="S84" s="52" t="s">
        <v>288</v>
      </c>
      <c r="T84" s="51">
        <v>1.1299999999999999</v>
      </c>
      <c r="U84" s="44"/>
    </row>
    <row r="85" spans="1:21">
      <c r="A85" s="17"/>
      <c r="B85" s="43"/>
      <c r="C85" s="52"/>
      <c r="D85" s="51"/>
      <c r="E85" s="44"/>
      <c r="F85" s="44"/>
      <c r="G85" s="52"/>
      <c r="H85" s="51"/>
      <c r="I85" s="44"/>
      <c r="J85" s="44"/>
      <c r="K85" s="52"/>
      <c r="L85" s="51"/>
      <c r="M85" s="52"/>
      <c r="N85" s="44"/>
      <c r="O85" s="52"/>
      <c r="P85" s="51"/>
      <c r="Q85" s="44"/>
      <c r="R85" s="44"/>
      <c r="S85" s="52"/>
      <c r="T85" s="51"/>
      <c r="U85" s="44"/>
    </row>
  </sheetData>
  <mergeCells count="591">
    <mergeCell ref="B47:U47"/>
    <mergeCell ref="A1:A2"/>
    <mergeCell ref="B1:U1"/>
    <mergeCell ref="B2:U2"/>
    <mergeCell ref="B3:U3"/>
    <mergeCell ref="A4:A85"/>
    <mergeCell ref="B4:U4"/>
    <mergeCell ref="B5:U5"/>
    <mergeCell ref="B6:U6"/>
    <mergeCell ref="B45:U45"/>
    <mergeCell ref="B46:U46"/>
    <mergeCell ref="P84:P85"/>
    <mergeCell ref="Q84:Q85"/>
    <mergeCell ref="R84:R85"/>
    <mergeCell ref="S84:S85"/>
    <mergeCell ref="T84:T85"/>
    <mergeCell ref="U84:U85"/>
    <mergeCell ref="J84:J85"/>
    <mergeCell ref="K84:K85"/>
    <mergeCell ref="L84:L85"/>
    <mergeCell ref="M84:M85"/>
    <mergeCell ref="N84:N85"/>
    <mergeCell ref="O84:O85"/>
    <mergeCell ref="T82:T83"/>
    <mergeCell ref="U82:U83"/>
    <mergeCell ref="B84:B85"/>
    <mergeCell ref="C84:C85"/>
    <mergeCell ref="D84:D85"/>
    <mergeCell ref="E84:E85"/>
    <mergeCell ref="F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N50:N51"/>
    <mergeCell ref="O50:Q50"/>
    <mergeCell ref="O51:Q51"/>
    <mergeCell ref="R50:R51"/>
    <mergeCell ref="S50:U51"/>
    <mergeCell ref="B52:B53"/>
    <mergeCell ref="C52:C53"/>
    <mergeCell ref="D52:D53"/>
    <mergeCell ref="E52:E53"/>
    <mergeCell ref="F52:F53"/>
    <mergeCell ref="B48:U48"/>
    <mergeCell ref="B50:B51"/>
    <mergeCell ref="C50:E50"/>
    <mergeCell ref="C51:E51"/>
    <mergeCell ref="F50:F51"/>
    <mergeCell ref="G50:I50"/>
    <mergeCell ref="G51:I51"/>
    <mergeCell ref="J50:J51"/>
    <mergeCell ref="K50:M50"/>
    <mergeCell ref="K51:M51"/>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4.28515625" bestFit="1" customWidth="1"/>
    <col min="2" max="2" width="36.5703125" bestFit="1" customWidth="1"/>
    <col min="3" max="3" width="5.28515625" customWidth="1"/>
    <col min="4" max="4" width="20.7109375" customWidth="1"/>
    <col min="5" max="6" width="24.85546875" customWidth="1"/>
    <col min="7" max="7" width="5.28515625" customWidth="1"/>
    <col min="8" max="8" width="20.7109375" customWidth="1"/>
    <col min="9" max="10" width="24.85546875" customWidth="1"/>
    <col min="11" max="11" width="5.28515625" customWidth="1"/>
    <col min="12" max="12" width="20.7109375" customWidth="1"/>
    <col min="13" max="13" width="24.85546875" customWidth="1"/>
  </cols>
  <sheetData>
    <row r="1" spans="1:13" ht="15" customHeight="1">
      <c r="A1" s="7" t="s">
        <v>12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225</v>
      </c>
      <c r="B3" s="16"/>
      <c r="C3" s="16"/>
      <c r="D3" s="16"/>
      <c r="E3" s="16"/>
      <c r="F3" s="16"/>
      <c r="G3" s="16"/>
      <c r="H3" s="16"/>
      <c r="I3" s="16"/>
      <c r="J3" s="16"/>
      <c r="K3" s="16"/>
      <c r="L3" s="16"/>
      <c r="M3" s="16"/>
    </row>
    <row r="4" spans="1:13">
      <c r="A4" s="17" t="s">
        <v>1224</v>
      </c>
      <c r="B4" s="18" t="s">
        <v>1226</v>
      </c>
      <c r="C4" s="18"/>
      <c r="D4" s="18"/>
      <c r="E4" s="18"/>
      <c r="F4" s="18"/>
      <c r="G4" s="18"/>
      <c r="H4" s="18"/>
      <c r="I4" s="18"/>
      <c r="J4" s="18"/>
      <c r="K4" s="18"/>
      <c r="L4" s="18"/>
      <c r="M4" s="18"/>
    </row>
    <row r="5" spans="1:13">
      <c r="A5" s="17"/>
      <c r="B5" s="79" t="s">
        <v>1227</v>
      </c>
      <c r="C5" s="79"/>
      <c r="D5" s="79"/>
      <c r="E5" s="79"/>
      <c r="F5" s="79"/>
      <c r="G5" s="79"/>
      <c r="H5" s="79"/>
      <c r="I5" s="79"/>
      <c r="J5" s="79"/>
      <c r="K5" s="79"/>
      <c r="L5" s="79"/>
      <c r="M5" s="79"/>
    </row>
    <row r="6" spans="1:13">
      <c r="A6" s="17"/>
      <c r="B6" s="19" t="s">
        <v>1228</v>
      </c>
      <c r="C6" s="19"/>
      <c r="D6" s="19"/>
      <c r="E6" s="19"/>
      <c r="F6" s="19"/>
      <c r="G6" s="19"/>
      <c r="H6" s="19"/>
      <c r="I6" s="19"/>
      <c r="J6" s="19"/>
      <c r="K6" s="19"/>
      <c r="L6" s="19"/>
      <c r="M6" s="19"/>
    </row>
    <row r="7" spans="1:13">
      <c r="A7" s="17"/>
      <c r="B7" s="19" t="s">
        <v>1229</v>
      </c>
      <c r="C7" s="19"/>
      <c r="D7" s="19"/>
      <c r="E7" s="19"/>
      <c r="F7" s="19"/>
      <c r="G7" s="19"/>
      <c r="H7" s="19"/>
      <c r="I7" s="19"/>
      <c r="J7" s="19"/>
      <c r="K7" s="19"/>
      <c r="L7" s="19"/>
      <c r="M7" s="19"/>
    </row>
    <row r="8" spans="1:13">
      <c r="A8" s="17"/>
      <c r="B8" s="24"/>
      <c r="C8" s="24"/>
      <c r="D8" s="24"/>
      <c r="E8" s="24"/>
      <c r="F8" s="24"/>
      <c r="G8" s="24"/>
      <c r="H8" s="24"/>
      <c r="I8" s="24"/>
      <c r="J8" s="24"/>
      <c r="K8" s="24"/>
      <c r="L8" s="24"/>
      <c r="M8" s="24"/>
    </row>
    <row r="9" spans="1:13">
      <c r="A9" s="17"/>
      <c r="B9" s="12"/>
      <c r="C9" s="12"/>
      <c r="D9" s="12"/>
      <c r="E9" s="12"/>
      <c r="F9" s="12"/>
      <c r="G9" s="12"/>
      <c r="H9" s="12"/>
      <c r="I9" s="12"/>
      <c r="J9" s="12"/>
      <c r="K9" s="12"/>
      <c r="L9" s="12"/>
      <c r="M9" s="12"/>
    </row>
    <row r="10" spans="1:13" ht="15.75" thickBot="1">
      <c r="A10" s="17"/>
      <c r="B10" s="29"/>
      <c r="C10" s="40" t="s">
        <v>333</v>
      </c>
      <c r="D10" s="40"/>
      <c r="E10" s="40"/>
      <c r="F10" s="29"/>
      <c r="G10" s="40" t="s">
        <v>334</v>
      </c>
      <c r="H10" s="40"/>
      <c r="I10" s="40"/>
      <c r="J10" s="29"/>
      <c r="K10" s="40" t="s">
        <v>335</v>
      </c>
      <c r="L10" s="40"/>
      <c r="M10" s="40"/>
    </row>
    <row r="11" spans="1:13">
      <c r="A11" s="17"/>
      <c r="B11" s="43" t="s">
        <v>1230</v>
      </c>
      <c r="C11" s="46" t="s">
        <v>288</v>
      </c>
      <c r="D11" s="58">
        <v>456987</v>
      </c>
      <c r="E11" s="45"/>
      <c r="F11" s="44"/>
      <c r="G11" s="46" t="s">
        <v>288</v>
      </c>
      <c r="H11" s="58">
        <v>796440</v>
      </c>
      <c r="I11" s="45"/>
      <c r="J11" s="44"/>
      <c r="K11" s="46" t="s">
        <v>288</v>
      </c>
      <c r="L11" s="58">
        <v>421311</v>
      </c>
      <c r="M11" s="45"/>
    </row>
    <row r="12" spans="1:13">
      <c r="A12" s="17"/>
      <c r="B12" s="43"/>
      <c r="C12" s="52"/>
      <c r="D12" s="61"/>
      <c r="E12" s="44"/>
      <c r="F12" s="44"/>
      <c r="G12" s="52"/>
      <c r="H12" s="61"/>
      <c r="I12" s="44"/>
      <c r="J12" s="44"/>
      <c r="K12" s="52"/>
      <c r="L12" s="61"/>
      <c r="M12" s="44"/>
    </row>
    <row r="13" spans="1:13">
      <c r="A13" s="17"/>
      <c r="B13" s="53" t="s">
        <v>669</v>
      </c>
      <c r="C13" s="55" t="s">
        <v>288</v>
      </c>
      <c r="D13" s="60">
        <v>437015</v>
      </c>
      <c r="E13" s="39"/>
      <c r="F13" s="39"/>
      <c r="G13" s="55" t="s">
        <v>288</v>
      </c>
      <c r="H13" s="60">
        <v>669450</v>
      </c>
      <c r="I13" s="39"/>
      <c r="J13" s="39"/>
      <c r="K13" s="55" t="s">
        <v>288</v>
      </c>
      <c r="L13" s="60">
        <v>336612</v>
      </c>
      <c r="M13" s="39"/>
    </row>
    <row r="14" spans="1:13">
      <c r="A14" s="17"/>
      <c r="B14" s="53"/>
      <c r="C14" s="55"/>
      <c r="D14" s="60"/>
      <c r="E14" s="39"/>
      <c r="F14" s="39"/>
      <c r="G14" s="55"/>
      <c r="H14" s="60"/>
      <c r="I14" s="39"/>
      <c r="J14" s="39"/>
      <c r="K14" s="55"/>
      <c r="L14" s="60"/>
      <c r="M14" s="39"/>
    </row>
    <row r="15" spans="1:13">
      <c r="A15" s="17"/>
      <c r="B15" s="43" t="s">
        <v>1231</v>
      </c>
      <c r="C15" s="52" t="s">
        <v>288</v>
      </c>
      <c r="D15" s="51">
        <v>168</v>
      </c>
      <c r="E15" s="44"/>
      <c r="F15" s="44"/>
      <c r="G15" s="52" t="s">
        <v>288</v>
      </c>
      <c r="H15" s="51">
        <v>198</v>
      </c>
      <c r="I15" s="44"/>
      <c r="J15" s="44"/>
      <c r="K15" s="52" t="s">
        <v>288</v>
      </c>
      <c r="L15" s="51">
        <v>575</v>
      </c>
      <c r="M15" s="44"/>
    </row>
    <row r="16" spans="1:13">
      <c r="A16" s="17"/>
      <c r="B16" s="43"/>
      <c r="C16" s="52"/>
      <c r="D16" s="51"/>
      <c r="E16" s="44"/>
      <c r="F16" s="44"/>
      <c r="G16" s="52"/>
      <c r="H16" s="51"/>
      <c r="I16" s="44"/>
      <c r="J16" s="44"/>
      <c r="K16" s="52"/>
      <c r="L16" s="51"/>
      <c r="M16" s="44"/>
    </row>
    <row r="17" spans="1:13">
      <c r="A17" s="17"/>
      <c r="B17" s="79" t="s">
        <v>365</v>
      </c>
      <c r="C17" s="79"/>
      <c r="D17" s="79"/>
      <c r="E17" s="79"/>
      <c r="F17" s="79"/>
      <c r="G17" s="79"/>
      <c r="H17" s="79"/>
      <c r="I17" s="79"/>
      <c r="J17" s="79"/>
      <c r="K17" s="79"/>
      <c r="L17" s="79"/>
      <c r="M17" s="79"/>
    </row>
    <row r="18" spans="1:13" ht="25.5" customHeight="1">
      <c r="A18" s="17"/>
      <c r="B18" s="19" t="s">
        <v>1232</v>
      </c>
      <c r="C18" s="19"/>
      <c r="D18" s="19"/>
      <c r="E18" s="19"/>
      <c r="F18" s="19"/>
      <c r="G18" s="19"/>
      <c r="H18" s="19"/>
      <c r="I18" s="19"/>
      <c r="J18" s="19"/>
      <c r="K18" s="19"/>
      <c r="L18" s="19"/>
      <c r="M18" s="19"/>
    </row>
    <row r="19" spans="1:13">
      <c r="A19" s="17"/>
      <c r="B19" s="79" t="s">
        <v>367</v>
      </c>
      <c r="C19" s="79"/>
      <c r="D19" s="79"/>
      <c r="E19" s="79"/>
      <c r="F19" s="79"/>
      <c r="G19" s="79"/>
      <c r="H19" s="79"/>
      <c r="I19" s="79"/>
      <c r="J19" s="79"/>
      <c r="K19" s="79"/>
      <c r="L19" s="79"/>
      <c r="M19" s="79"/>
    </row>
    <row r="20" spans="1:13" ht="25.5" customHeight="1">
      <c r="A20" s="17"/>
      <c r="B20" s="19" t="s">
        <v>1233</v>
      </c>
      <c r="C20" s="19"/>
      <c r="D20" s="19"/>
      <c r="E20" s="19"/>
      <c r="F20" s="19"/>
      <c r="G20" s="19"/>
      <c r="H20" s="19"/>
      <c r="I20" s="19"/>
      <c r="J20" s="19"/>
      <c r="K20" s="19"/>
      <c r="L20" s="19"/>
      <c r="M20" s="19"/>
    </row>
    <row r="21" spans="1:13">
      <c r="A21" s="17"/>
      <c r="B21" s="79" t="s">
        <v>1234</v>
      </c>
      <c r="C21" s="79"/>
      <c r="D21" s="79"/>
      <c r="E21" s="79"/>
      <c r="F21" s="79"/>
      <c r="G21" s="79"/>
      <c r="H21" s="79"/>
      <c r="I21" s="79"/>
      <c r="J21" s="79"/>
      <c r="K21" s="79"/>
      <c r="L21" s="79"/>
      <c r="M21" s="79"/>
    </row>
    <row r="22" spans="1:13" ht="25.5" customHeight="1">
      <c r="A22" s="17"/>
      <c r="B22" s="19" t="s">
        <v>1235</v>
      </c>
      <c r="C22" s="19"/>
      <c r="D22" s="19"/>
      <c r="E22" s="19"/>
      <c r="F22" s="19"/>
      <c r="G22" s="19"/>
      <c r="H22" s="19"/>
      <c r="I22" s="19"/>
      <c r="J22" s="19"/>
      <c r="K22" s="19"/>
      <c r="L22" s="19"/>
      <c r="M22" s="19"/>
    </row>
  </sheetData>
  <mergeCells count="55">
    <mergeCell ref="B18:M18"/>
    <mergeCell ref="B19:M19"/>
    <mergeCell ref="B20:M20"/>
    <mergeCell ref="B21:M21"/>
    <mergeCell ref="B22:M22"/>
    <mergeCell ref="A1:A2"/>
    <mergeCell ref="B1:M1"/>
    <mergeCell ref="B2:M2"/>
    <mergeCell ref="B3:M3"/>
    <mergeCell ref="A4:A22"/>
    <mergeCell ref="B4:M4"/>
    <mergeCell ref="B5:M5"/>
    <mergeCell ref="B6:M6"/>
    <mergeCell ref="B7:M7"/>
    <mergeCell ref="B17:M1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4"/>
  <sheetViews>
    <sheetView showGridLines="0" workbookViewId="0"/>
  </sheetViews>
  <sheetFormatPr defaultRowHeight="15"/>
  <cols>
    <col min="1" max="2" width="36.5703125" bestFit="1" customWidth="1"/>
    <col min="3" max="3" width="29.42578125" customWidth="1"/>
    <col min="4" max="4" width="6.28515625" customWidth="1"/>
    <col min="5" max="5" width="29.42578125" customWidth="1"/>
    <col min="6" max="6" width="5" customWidth="1"/>
    <col min="7" max="7" width="29.42578125" customWidth="1"/>
    <col min="8" max="8" width="6.28515625" customWidth="1"/>
    <col min="9" max="9" width="29.42578125" customWidth="1"/>
    <col min="10" max="10" width="5" customWidth="1"/>
    <col min="11" max="11" width="29.42578125" customWidth="1"/>
    <col min="12" max="12" width="6.28515625" customWidth="1"/>
    <col min="13" max="13" width="29.42578125" customWidth="1"/>
    <col min="14" max="14" width="5" customWidth="1"/>
    <col min="15" max="15" width="29.42578125" customWidth="1"/>
    <col min="16" max="16" width="6.28515625" customWidth="1"/>
    <col min="17" max="17" width="31.28515625" customWidth="1"/>
    <col min="18" max="18" width="5" customWidth="1"/>
    <col min="19" max="19" width="29.42578125" customWidth="1"/>
    <col min="20" max="20" width="6.28515625" customWidth="1"/>
    <col min="21" max="21" width="29.42578125" customWidth="1"/>
    <col min="22" max="22" width="5" customWidth="1"/>
  </cols>
  <sheetData>
    <row r="1" spans="1:22" ht="15" customHeight="1">
      <c r="A1" s="7" t="s">
        <v>12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237</v>
      </c>
      <c r="B3" s="16"/>
      <c r="C3" s="16"/>
      <c r="D3" s="16"/>
      <c r="E3" s="16"/>
      <c r="F3" s="16"/>
      <c r="G3" s="16"/>
      <c r="H3" s="16"/>
      <c r="I3" s="16"/>
      <c r="J3" s="16"/>
      <c r="K3" s="16"/>
      <c r="L3" s="16"/>
      <c r="M3" s="16"/>
      <c r="N3" s="16"/>
      <c r="O3" s="16"/>
      <c r="P3" s="16"/>
      <c r="Q3" s="16"/>
      <c r="R3" s="16"/>
      <c r="S3" s="16"/>
      <c r="T3" s="16"/>
      <c r="U3" s="16"/>
      <c r="V3" s="16"/>
    </row>
    <row r="4" spans="1:22">
      <c r="A4" s="17" t="s">
        <v>1238</v>
      </c>
      <c r="B4" s="18" t="s">
        <v>1239</v>
      </c>
      <c r="C4" s="18"/>
      <c r="D4" s="18"/>
      <c r="E4" s="18"/>
      <c r="F4" s="18"/>
      <c r="G4" s="18"/>
      <c r="H4" s="18"/>
      <c r="I4" s="18"/>
      <c r="J4" s="18"/>
      <c r="K4" s="18"/>
      <c r="L4" s="18"/>
      <c r="M4" s="18"/>
      <c r="N4" s="18"/>
      <c r="O4" s="18"/>
      <c r="P4" s="18"/>
      <c r="Q4" s="18"/>
      <c r="R4" s="18"/>
      <c r="S4" s="18"/>
      <c r="T4" s="18"/>
      <c r="U4" s="18"/>
      <c r="V4" s="18"/>
    </row>
    <row r="5" spans="1:22" ht="25.5" customHeight="1">
      <c r="A5" s="17"/>
      <c r="B5" s="228" t="s">
        <v>1240</v>
      </c>
      <c r="C5" s="228"/>
      <c r="D5" s="228"/>
      <c r="E5" s="228"/>
      <c r="F5" s="228"/>
      <c r="G5" s="228"/>
      <c r="H5" s="228"/>
      <c r="I5" s="228"/>
      <c r="J5" s="228"/>
      <c r="K5" s="228"/>
      <c r="L5" s="228"/>
      <c r="M5" s="228"/>
      <c r="N5" s="228"/>
      <c r="O5" s="228"/>
      <c r="P5" s="228"/>
      <c r="Q5" s="228"/>
      <c r="R5" s="228"/>
      <c r="S5" s="228"/>
      <c r="T5" s="228"/>
      <c r="U5" s="228"/>
      <c r="V5" s="228"/>
    </row>
    <row r="6" spans="1:22" ht="25.5" customHeight="1">
      <c r="A6" s="17"/>
      <c r="B6" s="228" t="s">
        <v>1241</v>
      </c>
      <c r="C6" s="228"/>
      <c r="D6" s="228"/>
      <c r="E6" s="228"/>
      <c r="F6" s="228"/>
      <c r="G6" s="228"/>
      <c r="H6" s="228"/>
      <c r="I6" s="228"/>
      <c r="J6" s="228"/>
      <c r="K6" s="228"/>
      <c r="L6" s="228"/>
      <c r="M6" s="228"/>
      <c r="N6" s="228"/>
      <c r="O6" s="228"/>
      <c r="P6" s="228"/>
      <c r="Q6" s="228"/>
      <c r="R6" s="228"/>
      <c r="S6" s="228"/>
      <c r="T6" s="228"/>
      <c r="U6" s="228"/>
      <c r="V6" s="228"/>
    </row>
    <row r="7" spans="1:22">
      <c r="A7" s="17"/>
      <c r="B7" s="228" t="s">
        <v>1242</v>
      </c>
      <c r="C7" s="228"/>
      <c r="D7" s="228"/>
      <c r="E7" s="228"/>
      <c r="F7" s="228"/>
      <c r="G7" s="228"/>
      <c r="H7" s="228"/>
      <c r="I7" s="228"/>
      <c r="J7" s="228"/>
      <c r="K7" s="228"/>
      <c r="L7" s="228"/>
      <c r="M7" s="228"/>
      <c r="N7" s="228"/>
      <c r="O7" s="228"/>
      <c r="P7" s="228"/>
      <c r="Q7" s="228"/>
      <c r="R7" s="228"/>
      <c r="S7" s="228"/>
      <c r="T7" s="228"/>
      <c r="U7" s="228"/>
      <c r="V7" s="228"/>
    </row>
    <row r="8" spans="1:22" ht="38.25" customHeight="1">
      <c r="A8" s="17"/>
      <c r="B8" s="228" t="s">
        <v>1243</v>
      </c>
      <c r="C8" s="228"/>
      <c r="D8" s="228"/>
      <c r="E8" s="228"/>
      <c r="F8" s="228"/>
      <c r="G8" s="228"/>
      <c r="H8" s="228"/>
      <c r="I8" s="228"/>
      <c r="J8" s="228"/>
      <c r="K8" s="228"/>
      <c r="L8" s="228"/>
      <c r="M8" s="228"/>
      <c r="N8" s="228"/>
      <c r="O8" s="228"/>
      <c r="P8" s="228"/>
      <c r="Q8" s="228"/>
      <c r="R8" s="228"/>
      <c r="S8" s="228"/>
      <c r="T8" s="228"/>
      <c r="U8" s="228"/>
      <c r="V8" s="228"/>
    </row>
    <row r="9" spans="1:22">
      <c r="A9" s="17"/>
      <c r="B9" s="16"/>
      <c r="C9" s="16"/>
      <c r="D9" s="16"/>
      <c r="E9" s="16"/>
      <c r="F9" s="16"/>
      <c r="G9" s="16"/>
      <c r="H9" s="16"/>
      <c r="I9" s="16"/>
      <c r="J9" s="16"/>
      <c r="K9" s="16"/>
      <c r="L9" s="16"/>
      <c r="M9" s="16"/>
      <c r="N9" s="16"/>
      <c r="O9" s="16"/>
      <c r="P9" s="16"/>
      <c r="Q9" s="16"/>
      <c r="R9" s="16"/>
      <c r="S9" s="16"/>
      <c r="T9" s="16"/>
      <c r="U9" s="16"/>
      <c r="V9" s="16"/>
    </row>
    <row r="10" spans="1:22">
      <c r="A10" s="17"/>
      <c r="B10" s="16"/>
      <c r="C10" s="16"/>
      <c r="D10" s="16"/>
      <c r="E10" s="16"/>
      <c r="F10" s="16"/>
      <c r="G10" s="16"/>
      <c r="H10" s="16"/>
      <c r="I10" s="16"/>
      <c r="J10" s="16"/>
      <c r="K10" s="16"/>
      <c r="L10" s="16"/>
      <c r="M10" s="16"/>
      <c r="N10" s="16"/>
      <c r="O10" s="16"/>
      <c r="P10" s="16"/>
      <c r="Q10" s="16"/>
      <c r="R10" s="16"/>
      <c r="S10" s="16"/>
      <c r="T10" s="16"/>
      <c r="U10" s="16"/>
      <c r="V10" s="16"/>
    </row>
    <row r="11" spans="1:22">
      <c r="A11" s="17"/>
      <c r="B11" s="16"/>
      <c r="C11" s="16"/>
      <c r="D11" s="16"/>
      <c r="E11" s="16"/>
      <c r="F11" s="16"/>
      <c r="G11" s="16"/>
      <c r="H11" s="16"/>
      <c r="I11" s="16"/>
      <c r="J11" s="16"/>
      <c r="K11" s="16"/>
      <c r="L11" s="16"/>
      <c r="M11" s="16"/>
      <c r="N11" s="16"/>
      <c r="O11" s="16"/>
      <c r="P11" s="16"/>
      <c r="Q11" s="16"/>
      <c r="R11" s="16"/>
      <c r="S11" s="16"/>
      <c r="T11" s="16"/>
      <c r="U11" s="16"/>
      <c r="V11" s="16"/>
    </row>
    <row r="12" spans="1:22">
      <c r="A12" s="17"/>
      <c r="B12" s="16"/>
      <c r="C12" s="16"/>
      <c r="D12" s="16"/>
      <c r="E12" s="16"/>
      <c r="F12" s="16"/>
      <c r="G12" s="16"/>
      <c r="H12" s="16"/>
      <c r="I12" s="16"/>
      <c r="J12" s="16"/>
      <c r="K12" s="16"/>
      <c r="L12" s="16"/>
      <c r="M12" s="16"/>
      <c r="N12" s="16"/>
      <c r="O12" s="16"/>
      <c r="P12" s="16"/>
      <c r="Q12" s="16"/>
      <c r="R12" s="16"/>
      <c r="S12" s="16"/>
      <c r="T12" s="16"/>
      <c r="U12" s="16"/>
      <c r="V12" s="16"/>
    </row>
    <row r="13" spans="1:22">
      <c r="A13" s="17"/>
      <c r="B13" s="16"/>
      <c r="C13" s="16"/>
      <c r="D13" s="16"/>
      <c r="E13" s="16"/>
      <c r="F13" s="16"/>
      <c r="G13" s="16"/>
      <c r="H13" s="16"/>
      <c r="I13" s="16"/>
      <c r="J13" s="16"/>
      <c r="K13" s="16"/>
      <c r="L13" s="16"/>
      <c r="M13" s="16"/>
      <c r="N13" s="16"/>
      <c r="O13" s="16"/>
      <c r="P13" s="16"/>
      <c r="Q13" s="16"/>
      <c r="R13" s="16"/>
      <c r="S13" s="16"/>
      <c r="T13" s="16"/>
      <c r="U13" s="16"/>
      <c r="V13" s="16"/>
    </row>
    <row r="14" spans="1:22">
      <c r="A14" s="17"/>
      <c r="B14" s="16"/>
      <c r="C14" s="16"/>
      <c r="D14" s="16"/>
      <c r="E14" s="16"/>
      <c r="F14" s="16"/>
      <c r="G14" s="16"/>
      <c r="H14" s="16"/>
      <c r="I14" s="16"/>
      <c r="J14" s="16"/>
      <c r="K14" s="16"/>
      <c r="L14" s="16"/>
      <c r="M14" s="16"/>
      <c r="N14" s="16"/>
      <c r="O14" s="16"/>
      <c r="P14" s="16"/>
      <c r="Q14" s="16"/>
      <c r="R14" s="16"/>
      <c r="S14" s="16"/>
      <c r="T14" s="16"/>
      <c r="U14" s="16"/>
      <c r="V14" s="16"/>
    </row>
    <row r="15" spans="1:22">
      <c r="A15" s="17"/>
      <c r="B15" s="16"/>
      <c r="C15" s="16"/>
      <c r="D15" s="16"/>
      <c r="E15" s="16"/>
      <c r="F15" s="16"/>
      <c r="G15" s="16"/>
      <c r="H15" s="16"/>
      <c r="I15" s="16"/>
      <c r="J15" s="16"/>
      <c r="K15" s="16"/>
      <c r="L15" s="16"/>
      <c r="M15" s="16"/>
      <c r="N15" s="16"/>
      <c r="O15" s="16"/>
      <c r="P15" s="16"/>
      <c r="Q15" s="16"/>
      <c r="R15" s="16"/>
      <c r="S15" s="16"/>
      <c r="T15" s="16"/>
      <c r="U15" s="16"/>
      <c r="V15" s="16"/>
    </row>
    <row r="16" spans="1:22">
      <c r="A16" s="17"/>
      <c r="B16" s="16"/>
      <c r="C16" s="16"/>
      <c r="D16" s="16"/>
      <c r="E16" s="16"/>
      <c r="F16" s="16"/>
      <c r="G16" s="16"/>
      <c r="H16" s="16"/>
      <c r="I16" s="16"/>
      <c r="J16" s="16"/>
      <c r="K16" s="16"/>
      <c r="L16" s="16"/>
      <c r="M16" s="16"/>
      <c r="N16" s="16"/>
      <c r="O16" s="16"/>
      <c r="P16" s="16"/>
      <c r="Q16" s="16"/>
      <c r="R16" s="16"/>
      <c r="S16" s="16"/>
      <c r="T16" s="16"/>
      <c r="U16" s="16"/>
      <c r="V16" s="16"/>
    </row>
    <row r="17" spans="1:22">
      <c r="A17" s="17"/>
      <c r="B17" s="16"/>
      <c r="C17" s="16"/>
      <c r="D17" s="16"/>
      <c r="E17" s="16"/>
      <c r="F17" s="16"/>
      <c r="G17" s="16"/>
      <c r="H17" s="16"/>
      <c r="I17" s="16"/>
      <c r="J17" s="16"/>
      <c r="K17" s="16"/>
      <c r="L17" s="16"/>
      <c r="M17" s="16"/>
      <c r="N17" s="16"/>
      <c r="O17" s="16"/>
      <c r="P17" s="16"/>
      <c r="Q17" s="16"/>
      <c r="R17" s="16"/>
      <c r="S17" s="16"/>
      <c r="T17" s="16"/>
      <c r="U17" s="16"/>
      <c r="V17" s="16"/>
    </row>
    <row r="18" spans="1:22">
      <c r="A18" s="17"/>
      <c r="B18" s="16"/>
      <c r="C18" s="16"/>
      <c r="D18" s="16"/>
      <c r="E18" s="16"/>
      <c r="F18" s="16"/>
      <c r="G18" s="16"/>
      <c r="H18" s="16"/>
      <c r="I18" s="16"/>
      <c r="J18" s="16"/>
      <c r="K18" s="16"/>
      <c r="L18" s="16"/>
      <c r="M18" s="16"/>
      <c r="N18" s="16"/>
      <c r="O18" s="16"/>
      <c r="P18" s="16"/>
      <c r="Q18" s="16"/>
      <c r="R18" s="16"/>
      <c r="S18" s="16"/>
      <c r="T18" s="16"/>
      <c r="U18" s="16"/>
      <c r="V18" s="16"/>
    </row>
    <row r="19" spans="1:22">
      <c r="A19" s="17"/>
      <c r="B19" s="229" t="s">
        <v>1244</v>
      </c>
      <c r="C19" s="229"/>
      <c r="D19" s="229"/>
      <c r="E19" s="229"/>
      <c r="F19" s="229"/>
      <c r="G19" s="229"/>
      <c r="H19" s="229"/>
      <c r="I19" s="229"/>
      <c r="J19" s="229"/>
      <c r="K19" s="229"/>
      <c r="L19" s="229"/>
      <c r="M19" s="229"/>
      <c r="N19" s="229"/>
      <c r="O19" s="229"/>
      <c r="P19" s="229"/>
      <c r="Q19" s="229"/>
      <c r="R19" s="229"/>
      <c r="S19" s="229"/>
      <c r="T19" s="229"/>
      <c r="U19" s="229"/>
      <c r="V19" s="229"/>
    </row>
    <row r="20" spans="1:22">
      <c r="A20" s="17"/>
      <c r="B20" s="24"/>
      <c r="C20" s="24"/>
      <c r="D20" s="24"/>
      <c r="E20" s="24"/>
      <c r="F20" s="24"/>
      <c r="G20" s="24"/>
      <c r="H20" s="24"/>
      <c r="I20" s="24"/>
      <c r="J20" s="24"/>
      <c r="K20" s="24"/>
      <c r="L20" s="24"/>
      <c r="M20" s="24"/>
      <c r="N20" s="24"/>
      <c r="O20" s="24"/>
      <c r="P20" s="24"/>
      <c r="Q20" s="24"/>
      <c r="R20" s="24"/>
      <c r="S20" s="24"/>
      <c r="T20" s="24"/>
      <c r="U20" s="24"/>
      <c r="V20" s="24"/>
    </row>
    <row r="21" spans="1:22">
      <c r="A21" s="17"/>
      <c r="B21" s="12"/>
      <c r="C21" s="12"/>
      <c r="D21" s="12"/>
      <c r="E21" s="12"/>
      <c r="F21" s="12"/>
      <c r="G21" s="12"/>
      <c r="H21" s="12"/>
      <c r="I21" s="12"/>
      <c r="J21" s="12"/>
      <c r="K21" s="12"/>
      <c r="L21" s="12"/>
      <c r="M21" s="12"/>
      <c r="N21" s="12"/>
      <c r="O21" s="12"/>
      <c r="P21" s="12"/>
      <c r="Q21" s="12"/>
      <c r="R21" s="12"/>
      <c r="S21" s="12"/>
      <c r="T21" s="12"/>
      <c r="U21" s="12"/>
      <c r="V21" s="12"/>
    </row>
    <row r="22" spans="1:22" ht="15.75" thickBot="1">
      <c r="A22" s="17"/>
      <c r="B22" s="29"/>
      <c r="C22" s="29"/>
      <c r="D22" s="225">
        <v>42004</v>
      </c>
      <c r="E22" s="225"/>
      <c r="F22" s="225"/>
      <c r="G22" s="225"/>
      <c r="H22" s="225"/>
      <c r="I22" s="225"/>
      <c r="J22" s="225"/>
      <c r="K22" s="225"/>
      <c r="L22" s="225"/>
      <c r="M22" s="225"/>
      <c r="N22" s="225"/>
      <c r="O22" s="225"/>
      <c r="P22" s="225"/>
      <c r="Q22" s="225"/>
      <c r="R22" s="225"/>
      <c r="S22" s="225"/>
      <c r="T22" s="225"/>
      <c r="U22" s="225"/>
      <c r="V22" s="225"/>
    </row>
    <row r="23" spans="1:22" ht="15.75" thickBot="1">
      <c r="A23" s="17"/>
      <c r="B23" s="29"/>
      <c r="C23" s="29"/>
      <c r="D23" s="168" t="s">
        <v>1245</v>
      </c>
      <c r="E23" s="168"/>
      <c r="F23" s="168"/>
      <c r="G23" s="29"/>
      <c r="H23" s="168" t="s">
        <v>1246</v>
      </c>
      <c r="I23" s="168"/>
      <c r="J23" s="168"/>
      <c r="K23" s="29"/>
      <c r="L23" s="168" t="s">
        <v>1247</v>
      </c>
      <c r="M23" s="168"/>
      <c r="N23" s="168"/>
      <c r="O23" s="29"/>
      <c r="P23" s="168" t="s">
        <v>1248</v>
      </c>
      <c r="Q23" s="168"/>
      <c r="R23" s="168"/>
      <c r="S23" s="29"/>
      <c r="T23" s="168" t="s">
        <v>496</v>
      </c>
      <c r="U23" s="168"/>
      <c r="V23" s="168"/>
    </row>
    <row r="24" spans="1:22">
      <c r="A24" s="17"/>
      <c r="B24" s="223" t="s">
        <v>1249</v>
      </c>
      <c r="C24" s="31"/>
      <c r="D24" s="45"/>
      <c r="E24" s="45"/>
      <c r="F24" s="45"/>
      <c r="G24" s="31"/>
      <c r="H24" s="45"/>
      <c r="I24" s="45"/>
      <c r="J24" s="45"/>
      <c r="K24" s="31"/>
      <c r="L24" s="45"/>
      <c r="M24" s="45"/>
      <c r="N24" s="45"/>
      <c r="O24" s="31"/>
      <c r="P24" s="45"/>
      <c r="Q24" s="45"/>
      <c r="R24" s="45"/>
      <c r="S24" s="31"/>
      <c r="T24" s="45"/>
      <c r="U24" s="45"/>
      <c r="V24" s="45"/>
    </row>
    <row r="25" spans="1:22">
      <c r="A25" s="17"/>
      <c r="B25" s="14" t="s">
        <v>30</v>
      </c>
      <c r="C25" s="29"/>
      <c r="D25" s="39"/>
      <c r="E25" s="39"/>
      <c r="F25" s="39"/>
      <c r="G25" s="29"/>
      <c r="H25" s="39"/>
      <c r="I25" s="39"/>
      <c r="J25" s="39"/>
      <c r="K25" s="29"/>
      <c r="L25" s="39"/>
      <c r="M25" s="39"/>
      <c r="N25" s="39"/>
      <c r="O25" s="29"/>
      <c r="P25" s="39"/>
      <c r="Q25" s="39"/>
      <c r="R25" s="39"/>
      <c r="S25" s="29"/>
      <c r="T25" s="39"/>
      <c r="U25" s="39"/>
      <c r="V25" s="39"/>
    </row>
    <row r="26" spans="1:22">
      <c r="A26" s="17"/>
      <c r="B26" s="169" t="s">
        <v>31</v>
      </c>
      <c r="C26" s="44"/>
      <c r="D26" s="52" t="s">
        <v>288</v>
      </c>
      <c r="E26" s="61">
        <v>9254</v>
      </c>
      <c r="F26" s="44"/>
      <c r="G26" s="44"/>
      <c r="H26" s="52" t="s">
        <v>288</v>
      </c>
      <c r="I26" s="51" t="s">
        <v>290</v>
      </c>
      <c r="J26" s="44"/>
      <c r="K26" s="44"/>
      <c r="L26" s="52" t="s">
        <v>288</v>
      </c>
      <c r="M26" s="61">
        <v>35486</v>
      </c>
      <c r="N26" s="44"/>
      <c r="O26" s="44"/>
      <c r="P26" s="52" t="s">
        <v>288</v>
      </c>
      <c r="Q26" s="51" t="s">
        <v>1250</v>
      </c>
      <c r="R26" s="52" t="s">
        <v>372</v>
      </c>
      <c r="S26" s="44"/>
      <c r="T26" s="52" t="s">
        <v>288</v>
      </c>
      <c r="U26" s="61">
        <v>40598</v>
      </c>
      <c r="V26" s="44"/>
    </row>
    <row r="27" spans="1:22">
      <c r="A27" s="17"/>
      <c r="B27" s="169"/>
      <c r="C27" s="44"/>
      <c r="D27" s="52"/>
      <c r="E27" s="61"/>
      <c r="F27" s="44"/>
      <c r="G27" s="44"/>
      <c r="H27" s="52"/>
      <c r="I27" s="51"/>
      <c r="J27" s="44"/>
      <c r="K27" s="44"/>
      <c r="L27" s="52"/>
      <c r="M27" s="61"/>
      <c r="N27" s="44"/>
      <c r="O27" s="44"/>
      <c r="P27" s="52"/>
      <c r="Q27" s="51"/>
      <c r="R27" s="52"/>
      <c r="S27" s="44"/>
      <c r="T27" s="52"/>
      <c r="U27" s="61"/>
      <c r="V27" s="44"/>
    </row>
    <row r="28" spans="1:22">
      <c r="A28" s="17"/>
      <c r="B28" s="170" t="s">
        <v>32</v>
      </c>
      <c r="C28" s="39"/>
      <c r="D28" s="60">
        <v>3856</v>
      </c>
      <c r="E28" s="60"/>
      <c r="F28" s="39"/>
      <c r="G28" s="39"/>
      <c r="H28" s="54" t="s">
        <v>290</v>
      </c>
      <c r="I28" s="54"/>
      <c r="J28" s="39"/>
      <c r="K28" s="39"/>
      <c r="L28" s="60">
        <v>3124</v>
      </c>
      <c r="M28" s="60"/>
      <c r="N28" s="39"/>
      <c r="O28" s="39"/>
      <c r="P28" s="54" t="s">
        <v>290</v>
      </c>
      <c r="Q28" s="54"/>
      <c r="R28" s="39"/>
      <c r="S28" s="39"/>
      <c r="T28" s="60">
        <v>6980</v>
      </c>
      <c r="U28" s="60"/>
      <c r="V28" s="39"/>
    </row>
    <row r="29" spans="1:22">
      <c r="A29" s="17"/>
      <c r="B29" s="170"/>
      <c r="C29" s="39"/>
      <c r="D29" s="60"/>
      <c r="E29" s="60"/>
      <c r="F29" s="39"/>
      <c r="G29" s="39"/>
      <c r="H29" s="54"/>
      <c r="I29" s="54"/>
      <c r="J29" s="39"/>
      <c r="K29" s="39"/>
      <c r="L29" s="60"/>
      <c r="M29" s="60"/>
      <c r="N29" s="39"/>
      <c r="O29" s="39"/>
      <c r="P29" s="54"/>
      <c r="Q29" s="54"/>
      <c r="R29" s="39"/>
      <c r="S29" s="39"/>
      <c r="T29" s="60"/>
      <c r="U29" s="60"/>
      <c r="V29" s="39"/>
    </row>
    <row r="30" spans="1:22">
      <c r="A30" s="17"/>
      <c r="B30" s="169" t="s">
        <v>1251</v>
      </c>
      <c r="C30" s="44"/>
      <c r="D30" s="61">
        <v>9669</v>
      </c>
      <c r="E30" s="61"/>
      <c r="F30" s="44"/>
      <c r="G30" s="44"/>
      <c r="H30" s="61">
        <v>32932</v>
      </c>
      <c r="I30" s="61"/>
      <c r="J30" s="44"/>
      <c r="K30" s="44"/>
      <c r="L30" s="61">
        <v>308733</v>
      </c>
      <c r="M30" s="61"/>
      <c r="N30" s="44"/>
      <c r="O30" s="44"/>
      <c r="P30" s="51" t="s">
        <v>290</v>
      </c>
      <c r="Q30" s="51"/>
      <c r="R30" s="44"/>
      <c r="S30" s="44"/>
      <c r="T30" s="61">
        <v>351334</v>
      </c>
      <c r="U30" s="61"/>
      <c r="V30" s="44"/>
    </row>
    <row r="31" spans="1:22">
      <c r="A31" s="17"/>
      <c r="B31" s="169"/>
      <c r="C31" s="44"/>
      <c r="D31" s="61"/>
      <c r="E31" s="61"/>
      <c r="F31" s="44"/>
      <c r="G31" s="44"/>
      <c r="H31" s="61"/>
      <c r="I31" s="61"/>
      <c r="J31" s="44"/>
      <c r="K31" s="44"/>
      <c r="L31" s="61"/>
      <c r="M31" s="61"/>
      <c r="N31" s="44"/>
      <c r="O31" s="44"/>
      <c r="P31" s="51"/>
      <c r="Q31" s="51"/>
      <c r="R31" s="44"/>
      <c r="S31" s="44"/>
      <c r="T31" s="61"/>
      <c r="U31" s="61"/>
      <c r="V31" s="44"/>
    </row>
    <row r="32" spans="1:22">
      <c r="A32" s="17"/>
      <c r="B32" s="170" t="s">
        <v>34</v>
      </c>
      <c r="C32" s="39"/>
      <c r="D32" s="60">
        <v>2512</v>
      </c>
      <c r="E32" s="60"/>
      <c r="F32" s="39"/>
      <c r="G32" s="39"/>
      <c r="H32" s="60">
        <v>6628</v>
      </c>
      <c r="I32" s="60"/>
      <c r="J32" s="39"/>
      <c r="K32" s="39"/>
      <c r="L32" s="60">
        <v>15655</v>
      </c>
      <c r="M32" s="60"/>
      <c r="N32" s="39"/>
      <c r="O32" s="39"/>
      <c r="P32" s="54" t="s">
        <v>1252</v>
      </c>
      <c r="Q32" s="54"/>
      <c r="R32" s="55" t="s">
        <v>372</v>
      </c>
      <c r="S32" s="39"/>
      <c r="T32" s="60">
        <v>16819</v>
      </c>
      <c r="U32" s="60"/>
      <c r="V32" s="39"/>
    </row>
    <row r="33" spans="1:22">
      <c r="A33" s="17"/>
      <c r="B33" s="170"/>
      <c r="C33" s="39"/>
      <c r="D33" s="60"/>
      <c r="E33" s="60"/>
      <c r="F33" s="39"/>
      <c r="G33" s="39"/>
      <c r="H33" s="60"/>
      <c r="I33" s="60"/>
      <c r="J33" s="39"/>
      <c r="K33" s="39"/>
      <c r="L33" s="60"/>
      <c r="M33" s="60"/>
      <c r="N33" s="39"/>
      <c r="O33" s="39"/>
      <c r="P33" s="54"/>
      <c r="Q33" s="54"/>
      <c r="R33" s="55"/>
      <c r="S33" s="39"/>
      <c r="T33" s="60"/>
      <c r="U33" s="60"/>
      <c r="V33" s="39"/>
    </row>
    <row r="34" spans="1:22">
      <c r="A34" s="17"/>
      <c r="B34" s="169" t="s">
        <v>35</v>
      </c>
      <c r="C34" s="44"/>
      <c r="D34" s="51" t="s">
        <v>290</v>
      </c>
      <c r="E34" s="51"/>
      <c r="F34" s="44"/>
      <c r="G34" s="44"/>
      <c r="H34" s="51">
        <v>248</v>
      </c>
      <c r="I34" s="51"/>
      <c r="J34" s="44"/>
      <c r="K34" s="44"/>
      <c r="L34" s="61">
        <v>43284</v>
      </c>
      <c r="M34" s="61"/>
      <c r="N34" s="44"/>
      <c r="O34" s="44"/>
      <c r="P34" s="51" t="s">
        <v>290</v>
      </c>
      <c r="Q34" s="51"/>
      <c r="R34" s="44"/>
      <c r="S34" s="44"/>
      <c r="T34" s="61">
        <v>43532</v>
      </c>
      <c r="U34" s="61"/>
      <c r="V34" s="44"/>
    </row>
    <row r="35" spans="1:22">
      <c r="A35" s="17"/>
      <c r="B35" s="169"/>
      <c r="C35" s="44"/>
      <c r="D35" s="51"/>
      <c r="E35" s="51"/>
      <c r="F35" s="44"/>
      <c r="G35" s="44"/>
      <c r="H35" s="51"/>
      <c r="I35" s="51"/>
      <c r="J35" s="44"/>
      <c r="K35" s="44"/>
      <c r="L35" s="61"/>
      <c r="M35" s="61"/>
      <c r="N35" s="44"/>
      <c r="O35" s="44"/>
      <c r="P35" s="51"/>
      <c r="Q35" s="51"/>
      <c r="R35" s="44"/>
      <c r="S35" s="44"/>
      <c r="T35" s="61"/>
      <c r="U35" s="61"/>
      <c r="V35" s="44"/>
    </row>
    <row r="36" spans="1:22">
      <c r="A36" s="17"/>
      <c r="B36" s="170" t="s">
        <v>36</v>
      </c>
      <c r="C36" s="39"/>
      <c r="D36" s="60">
        <v>10498</v>
      </c>
      <c r="E36" s="60"/>
      <c r="F36" s="39"/>
      <c r="G36" s="39"/>
      <c r="H36" s="54">
        <v>615</v>
      </c>
      <c r="I36" s="54"/>
      <c r="J36" s="39"/>
      <c r="K36" s="39"/>
      <c r="L36" s="60">
        <v>8904</v>
      </c>
      <c r="M36" s="60"/>
      <c r="N36" s="39"/>
      <c r="O36" s="39"/>
      <c r="P36" s="54" t="s">
        <v>290</v>
      </c>
      <c r="Q36" s="54"/>
      <c r="R36" s="39"/>
      <c r="S36" s="39"/>
      <c r="T36" s="60">
        <v>20017</v>
      </c>
      <c r="U36" s="60"/>
      <c r="V36" s="39"/>
    </row>
    <row r="37" spans="1:22" ht="15.75" thickBot="1">
      <c r="A37" s="17"/>
      <c r="B37" s="170"/>
      <c r="C37" s="39"/>
      <c r="D37" s="82"/>
      <c r="E37" s="82"/>
      <c r="F37" s="83"/>
      <c r="G37" s="39"/>
      <c r="H37" s="160"/>
      <c r="I37" s="160"/>
      <c r="J37" s="83"/>
      <c r="K37" s="39"/>
      <c r="L37" s="82"/>
      <c r="M37" s="82"/>
      <c r="N37" s="83"/>
      <c r="O37" s="39"/>
      <c r="P37" s="160"/>
      <c r="Q37" s="160"/>
      <c r="R37" s="83"/>
      <c r="S37" s="39"/>
      <c r="T37" s="82"/>
      <c r="U37" s="82"/>
      <c r="V37" s="83"/>
    </row>
    <row r="38" spans="1:22">
      <c r="A38" s="17"/>
      <c r="B38" s="169" t="s">
        <v>37</v>
      </c>
      <c r="C38" s="44"/>
      <c r="D38" s="58">
        <v>35789</v>
      </c>
      <c r="E38" s="58"/>
      <c r="F38" s="45"/>
      <c r="G38" s="44"/>
      <c r="H38" s="58">
        <v>40423</v>
      </c>
      <c r="I38" s="58"/>
      <c r="J38" s="45"/>
      <c r="K38" s="44"/>
      <c r="L38" s="58">
        <v>415186</v>
      </c>
      <c r="M38" s="58"/>
      <c r="N38" s="45"/>
      <c r="O38" s="44"/>
      <c r="P38" s="48" t="s">
        <v>1253</v>
      </c>
      <c r="Q38" s="48"/>
      <c r="R38" s="46" t="s">
        <v>372</v>
      </c>
      <c r="S38" s="44"/>
      <c r="T38" s="58">
        <v>479280</v>
      </c>
      <c r="U38" s="58"/>
      <c r="V38" s="45"/>
    </row>
    <row r="39" spans="1:22" ht="15.75" thickBot="1">
      <c r="A39" s="17"/>
      <c r="B39" s="169"/>
      <c r="C39" s="44"/>
      <c r="D39" s="68"/>
      <c r="E39" s="68"/>
      <c r="F39" s="69"/>
      <c r="G39" s="44"/>
      <c r="H39" s="68"/>
      <c r="I39" s="68"/>
      <c r="J39" s="69"/>
      <c r="K39" s="44"/>
      <c r="L39" s="68"/>
      <c r="M39" s="68"/>
      <c r="N39" s="69"/>
      <c r="O39" s="44"/>
      <c r="P39" s="76"/>
      <c r="Q39" s="76"/>
      <c r="R39" s="80"/>
      <c r="S39" s="44"/>
      <c r="T39" s="68"/>
      <c r="U39" s="68"/>
      <c r="V39" s="69"/>
    </row>
    <row r="40" spans="1:22">
      <c r="A40" s="17"/>
      <c r="B40" s="53" t="s">
        <v>428</v>
      </c>
      <c r="C40" s="39"/>
      <c r="D40" s="67">
        <v>4112</v>
      </c>
      <c r="E40" s="67"/>
      <c r="F40" s="42"/>
      <c r="G40" s="39"/>
      <c r="H40" s="67">
        <v>512508</v>
      </c>
      <c r="I40" s="67"/>
      <c r="J40" s="42"/>
      <c r="K40" s="39"/>
      <c r="L40" s="67">
        <v>740205</v>
      </c>
      <c r="M40" s="67"/>
      <c r="N40" s="42"/>
      <c r="O40" s="39"/>
      <c r="P40" s="100" t="s">
        <v>290</v>
      </c>
      <c r="Q40" s="100"/>
      <c r="R40" s="42"/>
      <c r="S40" s="39"/>
      <c r="T40" s="67">
        <v>1256825</v>
      </c>
      <c r="U40" s="67"/>
      <c r="V40" s="42"/>
    </row>
    <row r="41" spans="1:22">
      <c r="A41" s="17"/>
      <c r="B41" s="53"/>
      <c r="C41" s="39"/>
      <c r="D41" s="60"/>
      <c r="E41" s="60"/>
      <c r="F41" s="39"/>
      <c r="G41" s="39"/>
      <c r="H41" s="60"/>
      <c r="I41" s="60"/>
      <c r="J41" s="39"/>
      <c r="K41" s="39"/>
      <c r="L41" s="60"/>
      <c r="M41" s="60"/>
      <c r="N41" s="39"/>
      <c r="O41" s="39"/>
      <c r="P41" s="54"/>
      <c r="Q41" s="54"/>
      <c r="R41" s="39"/>
      <c r="S41" s="39"/>
      <c r="T41" s="60"/>
      <c r="U41" s="60"/>
      <c r="V41" s="39"/>
    </row>
    <row r="42" spans="1:22">
      <c r="A42" s="17"/>
      <c r="B42" s="43" t="s">
        <v>39</v>
      </c>
      <c r="C42" s="44"/>
      <c r="D42" s="61">
        <v>1551825</v>
      </c>
      <c r="E42" s="61"/>
      <c r="F42" s="44"/>
      <c r="G42" s="44"/>
      <c r="H42" s="61">
        <v>692872</v>
      </c>
      <c r="I42" s="61"/>
      <c r="J42" s="44"/>
      <c r="K42" s="44"/>
      <c r="L42" s="61">
        <v>269634</v>
      </c>
      <c r="M42" s="61"/>
      <c r="N42" s="44"/>
      <c r="O42" s="44"/>
      <c r="P42" s="51" t="s">
        <v>1254</v>
      </c>
      <c r="Q42" s="51"/>
      <c r="R42" s="52" t="s">
        <v>372</v>
      </c>
      <c r="S42" s="44"/>
      <c r="T42" s="61">
        <v>577920</v>
      </c>
      <c r="U42" s="61"/>
      <c r="V42" s="44"/>
    </row>
    <row r="43" spans="1:22">
      <c r="A43" s="17"/>
      <c r="B43" s="43"/>
      <c r="C43" s="44"/>
      <c r="D43" s="61"/>
      <c r="E43" s="61"/>
      <c r="F43" s="44"/>
      <c r="G43" s="44"/>
      <c r="H43" s="61"/>
      <c r="I43" s="61"/>
      <c r="J43" s="44"/>
      <c r="K43" s="44"/>
      <c r="L43" s="61"/>
      <c r="M43" s="61"/>
      <c r="N43" s="44"/>
      <c r="O43" s="44"/>
      <c r="P43" s="51"/>
      <c r="Q43" s="51"/>
      <c r="R43" s="52"/>
      <c r="S43" s="44"/>
      <c r="T43" s="61"/>
      <c r="U43" s="61"/>
      <c r="V43" s="44"/>
    </row>
    <row r="44" spans="1:22">
      <c r="A44" s="17"/>
      <c r="B44" s="53" t="s">
        <v>40</v>
      </c>
      <c r="C44" s="39"/>
      <c r="D44" s="54" t="s">
        <v>290</v>
      </c>
      <c r="E44" s="54"/>
      <c r="F44" s="39"/>
      <c r="G44" s="39"/>
      <c r="H44" s="60">
        <v>13052</v>
      </c>
      <c r="I44" s="60"/>
      <c r="J44" s="39"/>
      <c r="K44" s="39"/>
      <c r="L44" s="60">
        <v>45274</v>
      </c>
      <c r="M44" s="60"/>
      <c r="N44" s="39"/>
      <c r="O44" s="39"/>
      <c r="P44" s="54" t="s">
        <v>290</v>
      </c>
      <c r="Q44" s="54"/>
      <c r="R44" s="39"/>
      <c r="S44" s="39"/>
      <c r="T44" s="60">
        <v>58326</v>
      </c>
      <c r="U44" s="60"/>
      <c r="V44" s="39"/>
    </row>
    <row r="45" spans="1:22">
      <c r="A45" s="17"/>
      <c r="B45" s="53"/>
      <c r="C45" s="39"/>
      <c r="D45" s="54"/>
      <c r="E45" s="54"/>
      <c r="F45" s="39"/>
      <c r="G45" s="39"/>
      <c r="H45" s="60"/>
      <c r="I45" s="60"/>
      <c r="J45" s="39"/>
      <c r="K45" s="39"/>
      <c r="L45" s="60"/>
      <c r="M45" s="60"/>
      <c r="N45" s="39"/>
      <c r="O45" s="39"/>
      <c r="P45" s="54"/>
      <c r="Q45" s="54"/>
      <c r="R45" s="39"/>
      <c r="S45" s="39"/>
      <c r="T45" s="60"/>
      <c r="U45" s="60"/>
      <c r="V45" s="39"/>
    </row>
    <row r="46" spans="1:22">
      <c r="A46" s="17"/>
      <c r="B46" s="43" t="s">
        <v>1255</v>
      </c>
      <c r="C46" s="44"/>
      <c r="D46" s="51">
        <v>26</v>
      </c>
      <c r="E46" s="51"/>
      <c r="F46" s="44"/>
      <c r="G46" s="44"/>
      <c r="H46" s="61">
        <v>152383</v>
      </c>
      <c r="I46" s="61"/>
      <c r="J46" s="44"/>
      <c r="K46" s="44"/>
      <c r="L46" s="61">
        <v>20656</v>
      </c>
      <c r="M46" s="61"/>
      <c r="N46" s="44"/>
      <c r="O46" s="44"/>
      <c r="P46" s="51" t="s">
        <v>290</v>
      </c>
      <c r="Q46" s="51"/>
      <c r="R46" s="44"/>
      <c r="S46" s="44"/>
      <c r="T46" s="61">
        <v>173065</v>
      </c>
      <c r="U46" s="61"/>
      <c r="V46" s="44"/>
    </row>
    <row r="47" spans="1:22">
      <c r="A47" s="17"/>
      <c r="B47" s="43"/>
      <c r="C47" s="44"/>
      <c r="D47" s="51"/>
      <c r="E47" s="51"/>
      <c r="F47" s="44"/>
      <c r="G47" s="44"/>
      <c r="H47" s="61"/>
      <c r="I47" s="61"/>
      <c r="J47" s="44"/>
      <c r="K47" s="44"/>
      <c r="L47" s="61"/>
      <c r="M47" s="61"/>
      <c r="N47" s="44"/>
      <c r="O47" s="44"/>
      <c r="P47" s="51"/>
      <c r="Q47" s="51"/>
      <c r="R47" s="44"/>
      <c r="S47" s="44"/>
      <c r="T47" s="61"/>
      <c r="U47" s="61"/>
      <c r="V47" s="44"/>
    </row>
    <row r="48" spans="1:22">
      <c r="A48" s="17"/>
      <c r="B48" s="53" t="s">
        <v>42</v>
      </c>
      <c r="C48" s="39"/>
      <c r="D48" s="60">
        <v>24555</v>
      </c>
      <c r="E48" s="60"/>
      <c r="F48" s="39"/>
      <c r="G48" s="39"/>
      <c r="H48" s="54">
        <v>958</v>
      </c>
      <c r="I48" s="54"/>
      <c r="J48" s="39"/>
      <c r="K48" s="39"/>
      <c r="L48" s="60">
        <v>18873</v>
      </c>
      <c r="M48" s="60"/>
      <c r="N48" s="39"/>
      <c r="O48" s="39"/>
      <c r="P48" s="54" t="s">
        <v>290</v>
      </c>
      <c r="Q48" s="54"/>
      <c r="R48" s="39"/>
      <c r="S48" s="39"/>
      <c r="T48" s="60">
        <v>44386</v>
      </c>
      <c r="U48" s="60"/>
      <c r="V48" s="39"/>
    </row>
    <row r="49" spans="1:22" ht="15.75" thickBot="1">
      <c r="A49" s="17"/>
      <c r="B49" s="53"/>
      <c r="C49" s="39"/>
      <c r="D49" s="82"/>
      <c r="E49" s="82"/>
      <c r="F49" s="83"/>
      <c r="G49" s="39"/>
      <c r="H49" s="160"/>
      <c r="I49" s="160"/>
      <c r="J49" s="83"/>
      <c r="K49" s="39"/>
      <c r="L49" s="82"/>
      <c r="M49" s="82"/>
      <c r="N49" s="83"/>
      <c r="O49" s="39"/>
      <c r="P49" s="160"/>
      <c r="Q49" s="160"/>
      <c r="R49" s="83"/>
      <c r="S49" s="39"/>
      <c r="T49" s="82"/>
      <c r="U49" s="82"/>
      <c r="V49" s="83"/>
    </row>
    <row r="50" spans="1:22">
      <c r="A50" s="17"/>
      <c r="B50" s="43" t="s">
        <v>43</v>
      </c>
      <c r="C50" s="44"/>
      <c r="D50" s="46" t="s">
        <v>288</v>
      </c>
      <c r="E50" s="58">
        <v>1616307</v>
      </c>
      <c r="F50" s="45"/>
      <c r="G50" s="44"/>
      <c r="H50" s="46" t="s">
        <v>288</v>
      </c>
      <c r="I50" s="58">
        <v>1412196</v>
      </c>
      <c r="J50" s="45"/>
      <c r="K50" s="44"/>
      <c r="L50" s="46" t="s">
        <v>288</v>
      </c>
      <c r="M50" s="58">
        <v>1509828</v>
      </c>
      <c r="N50" s="45"/>
      <c r="O50" s="44"/>
      <c r="P50" s="46" t="s">
        <v>288</v>
      </c>
      <c r="Q50" s="48" t="s">
        <v>1256</v>
      </c>
      <c r="R50" s="46" t="s">
        <v>372</v>
      </c>
      <c r="S50" s="44"/>
      <c r="T50" s="46" t="s">
        <v>288</v>
      </c>
      <c r="U50" s="58">
        <v>2589802</v>
      </c>
      <c r="V50" s="45"/>
    </row>
    <row r="51" spans="1:22" ht="15.75" thickBot="1">
      <c r="A51" s="17"/>
      <c r="B51" s="43"/>
      <c r="C51" s="44"/>
      <c r="D51" s="84"/>
      <c r="E51" s="85"/>
      <c r="F51" s="86"/>
      <c r="G51" s="44"/>
      <c r="H51" s="84"/>
      <c r="I51" s="85"/>
      <c r="J51" s="86"/>
      <c r="K51" s="44"/>
      <c r="L51" s="84"/>
      <c r="M51" s="85"/>
      <c r="N51" s="86"/>
      <c r="O51" s="44"/>
      <c r="P51" s="84"/>
      <c r="Q51" s="103"/>
      <c r="R51" s="84"/>
      <c r="S51" s="44"/>
      <c r="T51" s="84"/>
      <c r="U51" s="85"/>
      <c r="V51" s="86"/>
    </row>
    <row r="52" spans="1:22" ht="15.75" thickTop="1">
      <c r="A52" s="17"/>
      <c r="B52" s="226" t="s">
        <v>1257</v>
      </c>
      <c r="C52" s="39"/>
      <c r="D52" s="91"/>
      <c r="E52" s="91"/>
      <c r="F52" s="91"/>
      <c r="G52" s="39"/>
      <c r="H52" s="91"/>
      <c r="I52" s="91"/>
      <c r="J52" s="91"/>
      <c r="K52" s="39"/>
      <c r="L52" s="91"/>
      <c r="M52" s="91"/>
      <c r="N52" s="91"/>
      <c r="O52" s="39"/>
      <c r="P52" s="91"/>
      <c r="Q52" s="91"/>
      <c r="R52" s="91"/>
      <c r="S52" s="39"/>
      <c r="T52" s="91"/>
      <c r="U52" s="91"/>
      <c r="V52" s="91"/>
    </row>
    <row r="53" spans="1:22">
      <c r="A53" s="17"/>
      <c r="B53" s="226"/>
      <c r="C53" s="39"/>
      <c r="D53" s="39"/>
      <c r="E53" s="39"/>
      <c r="F53" s="39"/>
      <c r="G53" s="39"/>
      <c r="H53" s="39"/>
      <c r="I53" s="39"/>
      <c r="J53" s="39"/>
      <c r="K53" s="39"/>
      <c r="L53" s="39"/>
      <c r="M53" s="39"/>
      <c r="N53" s="39"/>
      <c r="O53" s="39"/>
      <c r="P53" s="39"/>
      <c r="Q53" s="39"/>
      <c r="R53" s="39"/>
      <c r="S53" s="39"/>
      <c r="T53" s="39"/>
      <c r="U53" s="39"/>
      <c r="V53" s="39"/>
    </row>
    <row r="54" spans="1:22">
      <c r="A54" s="17"/>
      <c r="B54" s="43" t="s">
        <v>44</v>
      </c>
      <c r="C54" s="44"/>
      <c r="D54" s="44"/>
      <c r="E54" s="44"/>
      <c r="F54" s="44"/>
      <c r="G54" s="44"/>
      <c r="H54" s="44"/>
      <c r="I54" s="44"/>
      <c r="J54" s="44"/>
      <c r="K54" s="44"/>
      <c r="L54" s="44"/>
      <c r="M54" s="44"/>
      <c r="N54" s="44"/>
      <c r="O54" s="44"/>
      <c r="P54" s="44"/>
      <c r="Q54" s="44"/>
      <c r="R54" s="44"/>
      <c r="S54" s="44"/>
      <c r="T54" s="44"/>
      <c r="U54" s="44"/>
      <c r="V54" s="44"/>
    </row>
    <row r="55" spans="1:22">
      <c r="A55" s="17"/>
      <c r="B55" s="43"/>
      <c r="C55" s="44"/>
      <c r="D55" s="44"/>
      <c r="E55" s="44"/>
      <c r="F55" s="44"/>
      <c r="G55" s="44"/>
      <c r="H55" s="44"/>
      <c r="I55" s="44"/>
      <c r="J55" s="44"/>
      <c r="K55" s="44"/>
      <c r="L55" s="44"/>
      <c r="M55" s="44"/>
      <c r="N55" s="44"/>
      <c r="O55" s="44"/>
      <c r="P55" s="44"/>
      <c r="Q55" s="44"/>
      <c r="R55" s="44"/>
      <c r="S55" s="44"/>
      <c r="T55" s="44"/>
      <c r="U55" s="44"/>
      <c r="V55" s="44"/>
    </row>
    <row r="56" spans="1:22">
      <c r="A56" s="17"/>
      <c r="B56" s="170" t="s">
        <v>45</v>
      </c>
      <c r="C56" s="39"/>
      <c r="D56" s="55" t="s">
        <v>288</v>
      </c>
      <c r="E56" s="54">
        <v>649</v>
      </c>
      <c r="F56" s="39"/>
      <c r="G56" s="39"/>
      <c r="H56" s="55" t="s">
        <v>288</v>
      </c>
      <c r="I56" s="60">
        <v>22477</v>
      </c>
      <c r="J56" s="39"/>
      <c r="K56" s="39"/>
      <c r="L56" s="55" t="s">
        <v>288</v>
      </c>
      <c r="M56" s="60">
        <v>234051</v>
      </c>
      <c r="N56" s="39"/>
      <c r="O56" s="39"/>
      <c r="P56" s="55" t="s">
        <v>288</v>
      </c>
      <c r="Q56" s="54" t="s">
        <v>290</v>
      </c>
      <c r="R56" s="39"/>
      <c r="S56" s="39"/>
      <c r="T56" s="55" t="s">
        <v>288</v>
      </c>
      <c r="U56" s="60">
        <v>257177</v>
      </c>
      <c r="V56" s="39"/>
    </row>
    <row r="57" spans="1:22">
      <c r="A57" s="17"/>
      <c r="B57" s="170"/>
      <c r="C57" s="39"/>
      <c r="D57" s="55"/>
      <c r="E57" s="54"/>
      <c r="F57" s="39"/>
      <c r="G57" s="39"/>
      <c r="H57" s="55"/>
      <c r="I57" s="60"/>
      <c r="J57" s="39"/>
      <c r="K57" s="39"/>
      <c r="L57" s="55"/>
      <c r="M57" s="60"/>
      <c r="N57" s="39"/>
      <c r="O57" s="39"/>
      <c r="P57" s="55"/>
      <c r="Q57" s="54"/>
      <c r="R57" s="39"/>
      <c r="S57" s="39"/>
      <c r="T57" s="55"/>
      <c r="U57" s="60"/>
      <c r="V57" s="39"/>
    </row>
    <row r="58" spans="1:22">
      <c r="A58" s="17"/>
      <c r="B58" s="169" t="s">
        <v>46</v>
      </c>
      <c r="C58" s="44"/>
      <c r="D58" s="51">
        <v>21</v>
      </c>
      <c r="E58" s="51"/>
      <c r="F58" s="44"/>
      <c r="G58" s="44"/>
      <c r="H58" s="51">
        <v>52</v>
      </c>
      <c r="I58" s="51"/>
      <c r="J58" s="44"/>
      <c r="K58" s="44"/>
      <c r="L58" s="61">
        <v>21363</v>
      </c>
      <c r="M58" s="61"/>
      <c r="N58" s="44"/>
      <c r="O58" s="44"/>
      <c r="P58" s="51" t="s">
        <v>1252</v>
      </c>
      <c r="Q58" s="51"/>
      <c r="R58" s="52" t="s">
        <v>372</v>
      </c>
      <c r="S58" s="44"/>
      <c r="T58" s="61">
        <v>13460</v>
      </c>
      <c r="U58" s="61"/>
      <c r="V58" s="44"/>
    </row>
    <row r="59" spans="1:22">
      <c r="A59" s="17"/>
      <c r="B59" s="169"/>
      <c r="C59" s="44"/>
      <c r="D59" s="51"/>
      <c r="E59" s="51"/>
      <c r="F59" s="44"/>
      <c r="G59" s="44"/>
      <c r="H59" s="51"/>
      <c r="I59" s="51"/>
      <c r="J59" s="44"/>
      <c r="K59" s="44"/>
      <c r="L59" s="61"/>
      <c r="M59" s="61"/>
      <c r="N59" s="44"/>
      <c r="O59" s="44"/>
      <c r="P59" s="51"/>
      <c r="Q59" s="51"/>
      <c r="R59" s="52"/>
      <c r="S59" s="44"/>
      <c r="T59" s="61"/>
      <c r="U59" s="61"/>
      <c r="V59" s="44"/>
    </row>
    <row r="60" spans="1:22">
      <c r="A60" s="17"/>
      <c r="B60" s="170" t="s">
        <v>47</v>
      </c>
      <c r="C60" s="39"/>
      <c r="D60" s="60">
        <v>11989</v>
      </c>
      <c r="E60" s="60"/>
      <c r="F60" s="39"/>
      <c r="G60" s="39"/>
      <c r="H60" s="60">
        <v>19154</v>
      </c>
      <c r="I60" s="60"/>
      <c r="J60" s="39"/>
      <c r="K60" s="39"/>
      <c r="L60" s="60">
        <v>61549</v>
      </c>
      <c r="M60" s="60"/>
      <c r="N60" s="39"/>
      <c r="O60" s="39"/>
      <c r="P60" s="54">
        <v>2</v>
      </c>
      <c r="Q60" s="54"/>
      <c r="R60" s="39"/>
      <c r="S60" s="39"/>
      <c r="T60" s="60">
        <v>92694</v>
      </c>
      <c r="U60" s="60"/>
      <c r="V60" s="39"/>
    </row>
    <row r="61" spans="1:22">
      <c r="A61" s="17"/>
      <c r="B61" s="170"/>
      <c r="C61" s="39"/>
      <c r="D61" s="60"/>
      <c r="E61" s="60"/>
      <c r="F61" s="39"/>
      <c r="G61" s="39"/>
      <c r="H61" s="60"/>
      <c r="I61" s="60"/>
      <c r="J61" s="39"/>
      <c r="K61" s="39"/>
      <c r="L61" s="60"/>
      <c r="M61" s="60"/>
      <c r="N61" s="39"/>
      <c r="O61" s="39"/>
      <c r="P61" s="54"/>
      <c r="Q61" s="54"/>
      <c r="R61" s="39"/>
      <c r="S61" s="39"/>
      <c r="T61" s="60"/>
      <c r="U61" s="60"/>
      <c r="V61" s="39"/>
    </row>
    <row r="62" spans="1:22">
      <c r="A62" s="17"/>
      <c r="B62" s="169" t="s">
        <v>48</v>
      </c>
      <c r="C62" s="44"/>
      <c r="D62" s="61">
        <v>3129</v>
      </c>
      <c r="E62" s="61"/>
      <c r="F62" s="44"/>
      <c r="G62" s="44"/>
      <c r="H62" s="51" t="s">
        <v>290</v>
      </c>
      <c r="I62" s="51"/>
      <c r="J62" s="44"/>
      <c r="K62" s="44"/>
      <c r="L62" s="51" t="s">
        <v>290</v>
      </c>
      <c r="M62" s="51"/>
      <c r="N62" s="44"/>
      <c r="O62" s="44"/>
      <c r="P62" s="51" t="s">
        <v>290</v>
      </c>
      <c r="Q62" s="51"/>
      <c r="R62" s="44"/>
      <c r="S62" s="44"/>
      <c r="T62" s="61">
        <v>3129</v>
      </c>
      <c r="U62" s="61"/>
      <c r="V62" s="44"/>
    </row>
    <row r="63" spans="1:22">
      <c r="A63" s="17"/>
      <c r="B63" s="169"/>
      <c r="C63" s="44"/>
      <c r="D63" s="61"/>
      <c r="E63" s="61"/>
      <c r="F63" s="44"/>
      <c r="G63" s="44"/>
      <c r="H63" s="51"/>
      <c r="I63" s="51"/>
      <c r="J63" s="44"/>
      <c r="K63" s="44"/>
      <c r="L63" s="51"/>
      <c r="M63" s="51"/>
      <c r="N63" s="44"/>
      <c r="O63" s="44"/>
      <c r="P63" s="51"/>
      <c r="Q63" s="51"/>
      <c r="R63" s="44"/>
      <c r="S63" s="44"/>
      <c r="T63" s="61"/>
      <c r="U63" s="61"/>
      <c r="V63" s="44"/>
    </row>
    <row r="64" spans="1:22">
      <c r="A64" s="17"/>
      <c r="B64" s="170" t="s">
        <v>50</v>
      </c>
      <c r="C64" s="39"/>
      <c r="D64" s="54" t="s">
        <v>290</v>
      </c>
      <c r="E64" s="54"/>
      <c r="F64" s="39"/>
      <c r="G64" s="39"/>
      <c r="H64" s="54" t="s">
        <v>290</v>
      </c>
      <c r="I64" s="54"/>
      <c r="J64" s="39"/>
      <c r="K64" s="39"/>
      <c r="L64" s="60">
        <v>23688</v>
      </c>
      <c r="M64" s="60"/>
      <c r="N64" s="39"/>
      <c r="O64" s="39"/>
      <c r="P64" s="54" t="s">
        <v>290</v>
      </c>
      <c r="Q64" s="54"/>
      <c r="R64" s="39"/>
      <c r="S64" s="39"/>
      <c r="T64" s="60">
        <v>23688</v>
      </c>
      <c r="U64" s="60"/>
      <c r="V64" s="39"/>
    </row>
    <row r="65" spans="1:22">
      <c r="A65" s="17"/>
      <c r="B65" s="170"/>
      <c r="C65" s="39"/>
      <c r="D65" s="54"/>
      <c r="E65" s="54"/>
      <c r="F65" s="39"/>
      <c r="G65" s="39"/>
      <c r="H65" s="54"/>
      <c r="I65" s="54"/>
      <c r="J65" s="39"/>
      <c r="K65" s="39"/>
      <c r="L65" s="60"/>
      <c r="M65" s="60"/>
      <c r="N65" s="39"/>
      <c r="O65" s="39"/>
      <c r="P65" s="54"/>
      <c r="Q65" s="54"/>
      <c r="R65" s="39"/>
      <c r="S65" s="39"/>
      <c r="T65" s="60"/>
      <c r="U65" s="60"/>
      <c r="V65" s="39"/>
    </row>
    <row r="66" spans="1:22">
      <c r="A66" s="17"/>
      <c r="B66" s="169" t="s">
        <v>51</v>
      </c>
      <c r="C66" s="44"/>
      <c r="D66" s="51">
        <v>224</v>
      </c>
      <c r="E66" s="51"/>
      <c r="F66" s="44"/>
      <c r="G66" s="44"/>
      <c r="H66" s="51">
        <v>707</v>
      </c>
      <c r="I66" s="51"/>
      <c r="J66" s="44"/>
      <c r="K66" s="44"/>
      <c r="L66" s="51">
        <v>543</v>
      </c>
      <c r="M66" s="51"/>
      <c r="N66" s="44"/>
      <c r="O66" s="44"/>
      <c r="P66" s="51" t="s">
        <v>290</v>
      </c>
      <c r="Q66" s="51"/>
      <c r="R66" s="44"/>
      <c r="S66" s="44"/>
      <c r="T66" s="61">
        <v>1474</v>
      </c>
      <c r="U66" s="61"/>
      <c r="V66" s="44"/>
    </row>
    <row r="67" spans="1:22">
      <c r="A67" s="17"/>
      <c r="B67" s="169"/>
      <c r="C67" s="44"/>
      <c r="D67" s="51"/>
      <c r="E67" s="51"/>
      <c r="F67" s="44"/>
      <c r="G67" s="44"/>
      <c r="H67" s="51"/>
      <c r="I67" s="51"/>
      <c r="J67" s="44"/>
      <c r="K67" s="44"/>
      <c r="L67" s="51"/>
      <c r="M67" s="51"/>
      <c r="N67" s="44"/>
      <c r="O67" s="44"/>
      <c r="P67" s="51"/>
      <c r="Q67" s="51"/>
      <c r="R67" s="44"/>
      <c r="S67" s="44"/>
      <c r="T67" s="61"/>
      <c r="U67" s="61"/>
      <c r="V67" s="44"/>
    </row>
    <row r="68" spans="1:22">
      <c r="A68" s="17"/>
      <c r="B68" s="170" t="s">
        <v>52</v>
      </c>
      <c r="C68" s="39"/>
      <c r="D68" s="54" t="s">
        <v>290</v>
      </c>
      <c r="E68" s="54"/>
      <c r="F68" s="39"/>
      <c r="G68" s="39"/>
      <c r="H68" s="54" t="s">
        <v>290</v>
      </c>
      <c r="I68" s="54"/>
      <c r="J68" s="39"/>
      <c r="K68" s="39"/>
      <c r="L68" s="54">
        <v>40</v>
      </c>
      <c r="M68" s="54"/>
      <c r="N68" s="39"/>
      <c r="O68" s="39"/>
      <c r="P68" s="54" t="s">
        <v>290</v>
      </c>
      <c r="Q68" s="54"/>
      <c r="R68" s="39"/>
      <c r="S68" s="39"/>
      <c r="T68" s="54">
        <v>40</v>
      </c>
      <c r="U68" s="54"/>
      <c r="V68" s="39"/>
    </row>
    <row r="69" spans="1:22" ht="15.75" thickBot="1">
      <c r="A69" s="17"/>
      <c r="B69" s="170"/>
      <c r="C69" s="39"/>
      <c r="D69" s="160"/>
      <c r="E69" s="160"/>
      <c r="F69" s="83"/>
      <c r="G69" s="39"/>
      <c r="H69" s="160"/>
      <c r="I69" s="160"/>
      <c r="J69" s="83"/>
      <c r="K69" s="39"/>
      <c r="L69" s="160"/>
      <c r="M69" s="160"/>
      <c r="N69" s="83"/>
      <c r="O69" s="39"/>
      <c r="P69" s="160"/>
      <c r="Q69" s="160"/>
      <c r="R69" s="83"/>
      <c r="S69" s="39"/>
      <c r="T69" s="160"/>
      <c r="U69" s="160"/>
      <c r="V69" s="83"/>
    </row>
    <row r="70" spans="1:22">
      <c r="A70" s="17"/>
      <c r="B70" s="169" t="s">
        <v>53</v>
      </c>
      <c r="C70" s="44"/>
      <c r="D70" s="58">
        <v>16012</v>
      </c>
      <c r="E70" s="58"/>
      <c r="F70" s="45"/>
      <c r="G70" s="44"/>
      <c r="H70" s="58">
        <v>42390</v>
      </c>
      <c r="I70" s="58"/>
      <c r="J70" s="45"/>
      <c r="K70" s="44"/>
      <c r="L70" s="58">
        <v>341234</v>
      </c>
      <c r="M70" s="58"/>
      <c r="N70" s="45"/>
      <c r="O70" s="44"/>
      <c r="P70" s="48" t="s">
        <v>1258</v>
      </c>
      <c r="Q70" s="48"/>
      <c r="R70" s="46" t="s">
        <v>372</v>
      </c>
      <c r="S70" s="44"/>
      <c r="T70" s="58">
        <v>391662</v>
      </c>
      <c r="U70" s="58"/>
      <c r="V70" s="45"/>
    </row>
    <row r="71" spans="1:22" ht="15.75" thickBot="1">
      <c r="A71" s="17"/>
      <c r="B71" s="169"/>
      <c r="C71" s="44"/>
      <c r="D71" s="68"/>
      <c r="E71" s="68"/>
      <c r="F71" s="69"/>
      <c r="G71" s="44"/>
      <c r="H71" s="68"/>
      <c r="I71" s="68"/>
      <c r="J71" s="69"/>
      <c r="K71" s="44"/>
      <c r="L71" s="68"/>
      <c r="M71" s="68"/>
      <c r="N71" s="69"/>
      <c r="O71" s="44"/>
      <c r="P71" s="76"/>
      <c r="Q71" s="76"/>
      <c r="R71" s="80"/>
      <c r="S71" s="44"/>
      <c r="T71" s="68"/>
      <c r="U71" s="68"/>
      <c r="V71" s="69"/>
    </row>
    <row r="72" spans="1:22">
      <c r="A72" s="17"/>
      <c r="B72" s="53" t="s">
        <v>54</v>
      </c>
      <c r="C72" s="39"/>
      <c r="D72" s="67">
        <v>335000</v>
      </c>
      <c r="E72" s="67"/>
      <c r="F72" s="42"/>
      <c r="G72" s="39"/>
      <c r="H72" s="100" t="s">
        <v>290</v>
      </c>
      <c r="I72" s="100"/>
      <c r="J72" s="42"/>
      <c r="K72" s="39"/>
      <c r="L72" s="67">
        <v>490946</v>
      </c>
      <c r="M72" s="67"/>
      <c r="N72" s="42"/>
      <c r="O72" s="39"/>
      <c r="P72" s="100" t="s">
        <v>1259</v>
      </c>
      <c r="Q72" s="100"/>
      <c r="R72" s="66" t="s">
        <v>372</v>
      </c>
      <c r="S72" s="39"/>
      <c r="T72" s="67">
        <v>767092</v>
      </c>
      <c r="U72" s="67"/>
      <c r="V72" s="42"/>
    </row>
    <row r="73" spans="1:22">
      <c r="A73" s="17"/>
      <c r="B73" s="53"/>
      <c r="C73" s="39"/>
      <c r="D73" s="60"/>
      <c r="E73" s="60"/>
      <c r="F73" s="39"/>
      <c r="G73" s="39"/>
      <c r="H73" s="54"/>
      <c r="I73" s="54"/>
      <c r="J73" s="39"/>
      <c r="K73" s="39"/>
      <c r="L73" s="60"/>
      <c r="M73" s="60"/>
      <c r="N73" s="39"/>
      <c r="O73" s="39"/>
      <c r="P73" s="54"/>
      <c r="Q73" s="54"/>
      <c r="R73" s="55"/>
      <c r="S73" s="39"/>
      <c r="T73" s="60"/>
      <c r="U73" s="60"/>
      <c r="V73" s="39"/>
    </row>
    <row r="74" spans="1:22">
      <c r="A74" s="17"/>
      <c r="B74" s="43" t="s">
        <v>55</v>
      </c>
      <c r="C74" s="44"/>
      <c r="D74" s="61">
        <v>112897</v>
      </c>
      <c r="E74" s="61"/>
      <c r="F74" s="44"/>
      <c r="G74" s="44"/>
      <c r="H74" s="51" t="s">
        <v>290</v>
      </c>
      <c r="I74" s="51"/>
      <c r="J74" s="44"/>
      <c r="K74" s="44"/>
      <c r="L74" s="61">
        <v>49059</v>
      </c>
      <c r="M74" s="61"/>
      <c r="N74" s="44"/>
      <c r="O74" s="44"/>
      <c r="P74" s="51" t="s">
        <v>290</v>
      </c>
      <c r="Q74" s="51"/>
      <c r="R74" s="44"/>
      <c r="S74" s="44"/>
      <c r="T74" s="61">
        <v>161956</v>
      </c>
      <c r="U74" s="61"/>
      <c r="V74" s="44"/>
    </row>
    <row r="75" spans="1:22">
      <c r="A75" s="17"/>
      <c r="B75" s="43"/>
      <c r="C75" s="44"/>
      <c r="D75" s="61"/>
      <c r="E75" s="61"/>
      <c r="F75" s="44"/>
      <c r="G75" s="44"/>
      <c r="H75" s="51"/>
      <c r="I75" s="51"/>
      <c r="J75" s="44"/>
      <c r="K75" s="44"/>
      <c r="L75" s="61"/>
      <c r="M75" s="61"/>
      <c r="N75" s="44"/>
      <c r="O75" s="44"/>
      <c r="P75" s="51"/>
      <c r="Q75" s="51"/>
      <c r="R75" s="44"/>
      <c r="S75" s="44"/>
      <c r="T75" s="61"/>
      <c r="U75" s="61"/>
      <c r="V75" s="44"/>
    </row>
    <row r="76" spans="1:22">
      <c r="A76" s="17"/>
      <c r="B76" s="53" t="s">
        <v>56</v>
      </c>
      <c r="C76" s="39"/>
      <c r="D76" s="60">
        <v>2886</v>
      </c>
      <c r="E76" s="60"/>
      <c r="F76" s="39"/>
      <c r="G76" s="39"/>
      <c r="H76" s="54" t="s">
        <v>290</v>
      </c>
      <c r="I76" s="54"/>
      <c r="J76" s="39"/>
      <c r="K76" s="39"/>
      <c r="L76" s="60">
        <v>46769</v>
      </c>
      <c r="M76" s="60"/>
      <c r="N76" s="39"/>
      <c r="O76" s="39"/>
      <c r="P76" s="54" t="s">
        <v>290</v>
      </c>
      <c r="Q76" s="54"/>
      <c r="R76" s="39"/>
      <c r="S76" s="39"/>
      <c r="T76" s="60">
        <v>49655</v>
      </c>
      <c r="U76" s="60"/>
      <c r="V76" s="39"/>
    </row>
    <row r="77" spans="1:22">
      <c r="A77" s="17"/>
      <c r="B77" s="53"/>
      <c r="C77" s="39"/>
      <c r="D77" s="60"/>
      <c r="E77" s="60"/>
      <c r="F77" s="39"/>
      <c r="G77" s="39"/>
      <c r="H77" s="54"/>
      <c r="I77" s="54"/>
      <c r="J77" s="39"/>
      <c r="K77" s="39"/>
      <c r="L77" s="60"/>
      <c r="M77" s="60"/>
      <c r="N77" s="39"/>
      <c r="O77" s="39"/>
      <c r="P77" s="54"/>
      <c r="Q77" s="54"/>
      <c r="R77" s="39"/>
      <c r="S77" s="39"/>
      <c r="T77" s="60"/>
      <c r="U77" s="60"/>
      <c r="V77" s="39"/>
    </row>
    <row r="78" spans="1:22">
      <c r="A78" s="17"/>
      <c r="B78" s="43" t="s">
        <v>1260</v>
      </c>
      <c r="C78" s="44"/>
      <c r="D78" s="44"/>
      <c r="E78" s="44"/>
      <c r="F78" s="44"/>
      <c r="G78" s="44"/>
      <c r="H78" s="44"/>
      <c r="I78" s="44"/>
      <c r="J78" s="44"/>
      <c r="K78" s="44"/>
      <c r="L78" s="44"/>
      <c r="M78" s="44"/>
      <c r="N78" s="44"/>
      <c r="O78" s="44"/>
      <c r="P78" s="44"/>
      <c r="Q78" s="44"/>
      <c r="R78" s="44"/>
      <c r="S78" s="44"/>
      <c r="T78" s="44"/>
      <c r="U78" s="44"/>
      <c r="V78" s="44"/>
    </row>
    <row r="79" spans="1:22">
      <c r="A79" s="17"/>
      <c r="B79" s="43"/>
      <c r="C79" s="44"/>
      <c r="D79" s="44"/>
      <c r="E79" s="44"/>
      <c r="F79" s="44"/>
      <c r="G79" s="44"/>
      <c r="H79" s="44"/>
      <c r="I79" s="44"/>
      <c r="J79" s="44"/>
      <c r="K79" s="44"/>
      <c r="L79" s="44"/>
      <c r="M79" s="44"/>
      <c r="N79" s="44"/>
      <c r="O79" s="44"/>
      <c r="P79" s="44"/>
      <c r="Q79" s="44"/>
      <c r="R79" s="44"/>
      <c r="S79" s="44"/>
      <c r="T79" s="44"/>
      <c r="U79" s="44"/>
      <c r="V79" s="44"/>
    </row>
    <row r="80" spans="1:22">
      <c r="A80" s="17"/>
      <c r="B80" s="53" t="s">
        <v>1261</v>
      </c>
      <c r="C80" s="39"/>
      <c r="D80" s="60">
        <v>1149512</v>
      </c>
      <c r="E80" s="60"/>
      <c r="F80" s="39"/>
      <c r="G80" s="39"/>
      <c r="H80" s="60">
        <v>1369806</v>
      </c>
      <c r="I80" s="60"/>
      <c r="J80" s="39"/>
      <c r="K80" s="39"/>
      <c r="L80" s="60">
        <v>511891</v>
      </c>
      <c r="M80" s="60"/>
      <c r="N80" s="39"/>
      <c r="O80" s="39"/>
      <c r="P80" s="54" t="s">
        <v>1262</v>
      </c>
      <c r="Q80" s="54"/>
      <c r="R80" s="55" t="s">
        <v>372</v>
      </c>
      <c r="S80" s="39"/>
      <c r="T80" s="60">
        <v>1149508</v>
      </c>
      <c r="U80" s="60"/>
      <c r="V80" s="39"/>
    </row>
    <row r="81" spans="1:22">
      <c r="A81" s="17"/>
      <c r="B81" s="53"/>
      <c r="C81" s="39"/>
      <c r="D81" s="60"/>
      <c r="E81" s="60"/>
      <c r="F81" s="39"/>
      <c r="G81" s="39"/>
      <c r="H81" s="60"/>
      <c r="I81" s="60"/>
      <c r="J81" s="39"/>
      <c r="K81" s="39"/>
      <c r="L81" s="60"/>
      <c r="M81" s="60"/>
      <c r="N81" s="39"/>
      <c r="O81" s="39"/>
      <c r="P81" s="54"/>
      <c r="Q81" s="54"/>
      <c r="R81" s="55"/>
      <c r="S81" s="39"/>
      <c r="T81" s="60"/>
      <c r="U81" s="60"/>
      <c r="V81" s="39"/>
    </row>
    <row r="82" spans="1:22">
      <c r="A82" s="17"/>
      <c r="B82" s="43" t="s">
        <v>66</v>
      </c>
      <c r="C82" s="44"/>
      <c r="D82" s="51" t="s">
        <v>290</v>
      </c>
      <c r="E82" s="51"/>
      <c r="F82" s="44"/>
      <c r="G82" s="44"/>
      <c r="H82" s="51" t="s">
        <v>290</v>
      </c>
      <c r="I82" s="51"/>
      <c r="J82" s="44"/>
      <c r="K82" s="44"/>
      <c r="L82" s="61">
        <v>69929</v>
      </c>
      <c r="M82" s="61"/>
      <c r="N82" s="44"/>
      <c r="O82" s="44"/>
      <c r="P82" s="51" t="s">
        <v>290</v>
      </c>
      <c r="Q82" s="51"/>
      <c r="R82" s="44"/>
      <c r="S82" s="44"/>
      <c r="T82" s="61">
        <v>69929</v>
      </c>
      <c r="U82" s="61"/>
      <c r="V82" s="44"/>
    </row>
    <row r="83" spans="1:22" ht="15.75" thickBot="1">
      <c r="A83" s="17"/>
      <c r="B83" s="43"/>
      <c r="C83" s="44"/>
      <c r="D83" s="76"/>
      <c r="E83" s="76"/>
      <c r="F83" s="69"/>
      <c r="G83" s="44"/>
      <c r="H83" s="76"/>
      <c r="I83" s="76"/>
      <c r="J83" s="69"/>
      <c r="K83" s="44"/>
      <c r="L83" s="68"/>
      <c r="M83" s="68"/>
      <c r="N83" s="69"/>
      <c r="O83" s="44"/>
      <c r="P83" s="76"/>
      <c r="Q83" s="76"/>
      <c r="R83" s="69"/>
      <c r="S83" s="44"/>
      <c r="T83" s="68"/>
      <c r="U83" s="68"/>
      <c r="V83" s="69"/>
    </row>
    <row r="84" spans="1:22">
      <c r="A84" s="17"/>
      <c r="B84" s="53" t="s">
        <v>1263</v>
      </c>
      <c r="C84" s="39"/>
      <c r="D84" s="67">
        <v>1149512</v>
      </c>
      <c r="E84" s="67"/>
      <c r="F84" s="42"/>
      <c r="G84" s="39"/>
      <c r="H84" s="67">
        <v>1369806</v>
      </c>
      <c r="I84" s="67"/>
      <c r="J84" s="42"/>
      <c r="K84" s="39"/>
      <c r="L84" s="67">
        <v>581820</v>
      </c>
      <c r="M84" s="67"/>
      <c r="N84" s="42"/>
      <c r="O84" s="39"/>
      <c r="P84" s="100" t="s">
        <v>1262</v>
      </c>
      <c r="Q84" s="100"/>
      <c r="R84" s="66" t="s">
        <v>372</v>
      </c>
      <c r="S84" s="39"/>
      <c r="T84" s="67">
        <v>1219437</v>
      </c>
      <c r="U84" s="67"/>
      <c r="V84" s="42"/>
    </row>
    <row r="85" spans="1:22" ht="15.75" thickBot="1">
      <c r="A85" s="17"/>
      <c r="B85" s="53"/>
      <c r="C85" s="39"/>
      <c r="D85" s="82"/>
      <c r="E85" s="82"/>
      <c r="F85" s="83"/>
      <c r="G85" s="39"/>
      <c r="H85" s="82"/>
      <c r="I85" s="82"/>
      <c r="J85" s="83"/>
      <c r="K85" s="39"/>
      <c r="L85" s="82"/>
      <c r="M85" s="82"/>
      <c r="N85" s="83"/>
      <c r="O85" s="39"/>
      <c r="P85" s="160"/>
      <c r="Q85" s="160"/>
      <c r="R85" s="177"/>
      <c r="S85" s="39"/>
      <c r="T85" s="82"/>
      <c r="U85" s="82"/>
      <c r="V85" s="83"/>
    </row>
    <row r="86" spans="1:22">
      <c r="A86" s="17"/>
      <c r="B86" s="43" t="s">
        <v>1264</v>
      </c>
      <c r="C86" s="44"/>
      <c r="D86" s="46" t="s">
        <v>288</v>
      </c>
      <c r="E86" s="58">
        <v>1616307</v>
      </c>
      <c r="F86" s="45"/>
      <c r="G86" s="44"/>
      <c r="H86" s="46" t="s">
        <v>288</v>
      </c>
      <c r="I86" s="58">
        <v>1412196</v>
      </c>
      <c r="J86" s="45"/>
      <c r="K86" s="44"/>
      <c r="L86" s="46" t="s">
        <v>288</v>
      </c>
      <c r="M86" s="58">
        <v>1509828</v>
      </c>
      <c r="N86" s="45"/>
      <c r="O86" s="44"/>
      <c r="P86" s="46" t="s">
        <v>288</v>
      </c>
      <c r="Q86" s="48" t="s">
        <v>1256</v>
      </c>
      <c r="R86" s="46" t="s">
        <v>372</v>
      </c>
      <c r="S86" s="44"/>
      <c r="T86" s="46" t="s">
        <v>288</v>
      </c>
      <c r="U86" s="58">
        <v>2589802</v>
      </c>
      <c r="V86" s="45"/>
    </row>
    <row r="87" spans="1:22" ht="15.75" thickBot="1">
      <c r="A87" s="17"/>
      <c r="B87" s="43"/>
      <c r="C87" s="44"/>
      <c r="D87" s="84"/>
      <c r="E87" s="85"/>
      <c r="F87" s="86"/>
      <c r="G87" s="44"/>
      <c r="H87" s="84"/>
      <c r="I87" s="85"/>
      <c r="J87" s="86"/>
      <c r="K87" s="44"/>
      <c r="L87" s="84"/>
      <c r="M87" s="85"/>
      <c r="N87" s="86"/>
      <c r="O87" s="44"/>
      <c r="P87" s="84"/>
      <c r="Q87" s="103"/>
      <c r="R87" s="84"/>
      <c r="S87" s="44"/>
      <c r="T87" s="84"/>
      <c r="U87" s="85"/>
      <c r="V87" s="86"/>
    </row>
    <row r="88" spans="1:22" ht="15.75" thickTop="1">
      <c r="A88" s="17"/>
      <c r="B88" s="24"/>
      <c r="C88" s="24"/>
      <c r="D88" s="24"/>
      <c r="E88" s="24"/>
      <c r="F88" s="24"/>
      <c r="G88" s="24"/>
      <c r="H88" s="24"/>
      <c r="I88" s="24"/>
      <c r="J88" s="24"/>
      <c r="K88" s="24"/>
      <c r="L88" s="24"/>
      <c r="M88" s="24"/>
      <c r="N88" s="24"/>
      <c r="O88" s="24"/>
      <c r="P88" s="24"/>
      <c r="Q88" s="24"/>
      <c r="R88" s="24"/>
      <c r="S88" s="24"/>
      <c r="T88" s="24"/>
      <c r="U88" s="24"/>
      <c r="V88" s="24"/>
    </row>
    <row r="89" spans="1:22">
      <c r="A89" s="17"/>
      <c r="B89" s="12"/>
      <c r="C89" s="12"/>
      <c r="D89" s="12"/>
      <c r="E89" s="12"/>
      <c r="F89" s="12"/>
      <c r="G89" s="12"/>
      <c r="H89" s="12"/>
      <c r="I89" s="12"/>
      <c r="J89" s="12"/>
      <c r="K89" s="12"/>
      <c r="L89" s="12"/>
      <c r="M89" s="12"/>
      <c r="N89" s="12"/>
      <c r="O89" s="12"/>
      <c r="P89" s="12"/>
      <c r="Q89" s="12"/>
      <c r="R89" s="12"/>
      <c r="S89" s="12"/>
      <c r="T89" s="12"/>
      <c r="U89" s="12"/>
      <c r="V89" s="12"/>
    </row>
    <row r="90" spans="1:22" ht="15.75" thickBot="1">
      <c r="A90" s="17"/>
      <c r="B90" s="29"/>
      <c r="C90" s="29"/>
      <c r="D90" s="225">
        <v>41639</v>
      </c>
      <c r="E90" s="225"/>
      <c r="F90" s="225"/>
      <c r="G90" s="225"/>
      <c r="H90" s="225"/>
      <c r="I90" s="225"/>
      <c r="J90" s="225"/>
      <c r="K90" s="225"/>
      <c r="L90" s="225"/>
      <c r="M90" s="225"/>
      <c r="N90" s="225"/>
      <c r="O90" s="225"/>
      <c r="P90" s="225"/>
      <c r="Q90" s="225"/>
      <c r="R90" s="225"/>
      <c r="S90" s="225"/>
      <c r="T90" s="225"/>
      <c r="U90" s="225"/>
      <c r="V90" s="225"/>
    </row>
    <row r="91" spans="1:22" ht="15.75" thickBot="1">
      <c r="A91" s="17"/>
      <c r="B91" s="29"/>
      <c r="C91" s="29"/>
      <c r="D91" s="168" t="s">
        <v>1245</v>
      </c>
      <c r="E91" s="168"/>
      <c r="F91" s="168"/>
      <c r="G91" s="29"/>
      <c r="H91" s="168" t="s">
        <v>1246</v>
      </c>
      <c r="I91" s="168"/>
      <c r="J91" s="168"/>
      <c r="K91" s="29"/>
      <c r="L91" s="168" t="s">
        <v>1247</v>
      </c>
      <c r="M91" s="168"/>
      <c r="N91" s="168"/>
      <c r="O91" s="29"/>
      <c r="P91" s="168" t="s">
        <v>1248</v>
      </c>
      <c r="Q91" s="168"/>
      <c r="R91" s="168"/>
      <c r="S91" s="29"/>
      <c r="T91" s="168" t="s">
        <v>496</v>
      </c>
      <c r="U91" s="168"/>
      <c r="V91" s="168"/>
    </row>
    <row r="92" spans="1:22">
      <c r="A92" s="17"/>
      <c r="B92" s="223" t="s">
        <v>1249</v>
      </c>
      <c r="C92" s="31"/>
      <c r="D92" s="45"/>
      <c r="E92" s="45"/>
      <c r="F92" s="45"/>
      <c r="G92" s="31"/>
      <c r="H92" s="45"/>
      <c r="I92" s="45"/>
      <c r="J92" s="45"/>
      <c r="K92" s="31"/>
      <c r="L92" s="45"/>
      <c r="M92" s="45"/>
      <c r="N92" s="45"/>
      <c r="O92" s="31"/>
      <c r="P92" s="45"/>
      <c r="Q92" s="45"/>
      <c r="R92" s="45"/>
      <c r="S92" s="31"/>
      <c r="T92" s="45"/>
      <c r="U92" s="45"/>
      <c r="V92" s="45"/>
    </row>
    <row r="93" spans="1:22">
      <c r="A93" s="17"/>
      <c r="B93" s="14" t="s">
        <v>30</v>
      </c>
      <c r="C93" s="29"/>
      <c r="D93" s="39"/>
      <c r="E93" s="39"/>
      <c r="F93" s="39"/>
      <c r="G93" s="29"/>
      <c r="H93" s="39"/>
      <c r="I93" s="39"/>
      <c r="J93" s="39"/>
      <c r="K93" s="29"/>
      <c r="L93" s="39"/>
      <c r="M93" s="39"/>
      <c r="N93" s="39"/>
      <c r="O93" s="29"/>
      <c r="P93" s="39"/>
      <c r="Q93" s="39"/>
      <c r="R93" s="39"/>
      <c r="S93" s="29"/>
      <c r="T93" s="39"/>
      <c r="U93" s="39"/>
      <c r="V93" s="39"/>
    </row>
    <row r="94" spans="1:22">
      <c r="A94" s="17"/>
      <c r="B94" s="169" t="s">
        <v>31</v>
      </c>
      <c r="C94" s="44"/>
      <c r="D94" s="52" t="s">
        <v>288</v>
      </c>
      <c r="E94" s="61">
        <v>2545</v>
      </c>
      <c r="F94" s="44"/>
      <c r="G94" s="44"/>
      <c r="H94" s="52" t="s">
        <v>288</v>
      </c>
      <c r="I94" s="51" t="s">
        <v>290</v>
      </c>
      <c r="J94" s="44"/>
      <c r="K94" s="44"/>
      <c r="L94" s="52" t="s">
        <v>288</v>
      </c>
      <c r="M94" s="61">
        <v>78364</v>
      </c>
      <c r="N94" s="44"/>
      <c r="O94" s="44"/>
      <c r="P94" s="52" t="s">
        <v>288</v>
      </c>
      <c r="Q94" s="51" t="s">
        <v>1265</v>
      </c>
      <c r="R94" s="52" t="s">
        <v>372</v>
      </c>
      <c r="S94" s="44"/>
      <c r="T94" s="52" t="s">
        <v>288</v>
      </c>
      <c r="U94" s="61">
        <v>79351</v>
      </c>
      <c r="V94" s="44"/>
    </row>
    <row r="95" spans="1:22">
      <c r="A95" s="17"/>
      <c r="B95" s="169"/>
      <c r="C95" s="44"/>
      <c r="D95" s="52"/>
      <c r="E95" s="61"/>
      <c r="F95" s="44"/>
      <c r="G95" s="44"/>
      <c r="H95" s="52"/>
      <c r="I95" s="51"/>
      <c r="J95" s="44"/>
      <c r="K95" s="44"/>
      <c r="L95" s="52"/>
      <c r="M95" s="61"/>
      <c r="N95" s="44"/>
      <c r="O95" s="44"/>
      <c r="P95" s="52"/>
      <c r="Q95" s="51"/>
      <c r="R95" s="52"/>
      <c r="S95" s="44"/>
      <c r="T95" s="52"/>
      <c r="U95" s="61"/>
      <c r="V95" s="44"/>
    </row>
    <row r="96" spans="1:22">
      <c r="A96" s="17"/>
      <c r="B96" s="170" t="s">
        <v>32</v>
      </c>
      <c r="C96" s="39"/>
      <c r="D96" s="60">
        <v>3851</v>
      </c>
      <c r="E96" s="60"/>
      <c r="F96" s="39"/>
      <c r="G96" s="39"/>
      <c r="H96" s="54" t="s">
        <v>290</v>
      </c>
      <c r="I96" s="54"/>
      <c r="J96" s="39"/>
      <c r="K96" s="39"/>
      <c r="L96" s="60">
        <v>1268</v>
      </c>
      <c r="M96" s="60"/>
      <c r="N96" s="39"/>
      <c r="O96" s="39"/>
      <c r="P96" s="54" t="s">
        <v>290</v>
      </c>
      <c r="Q96" s="54"/>
      <c r="R96" s="39"/>
      <c r="S96" s="39"/>
      <c r="T96" s="60">
        <v>5119</v>
      </c>
      <c r="U96" s="60"/>
      <c r="V96" s="39"/>
    </row>
    <row r="97" spans="1:22">
      <c r="A97" s="17"/>
      <c r="B97" s="170"/>
      <c r="C97" s="39"/>
      <c r="D97" s="60"/>
      <c r="E97" s="60"/>
      <c r="F97" s="39"/>
      <c r="G97" s="39"/>
      <c r="H97" s="54"/>
      <c r="I97" s="54"/>
      <c r="J97" s="39"/>
      <c r="K97" s="39"/>
      <c r="L97" s="60"/>
      <c r="M97" s="60"/>
      <c r="N97" s="39"/>
      <c r="O97" s="39"/>
      <c r="P97" s="54"/>
      <c r="Q97" s="54"/>
      <c r="R97" s="39"/>
      <c r="S97" s="39"/>
      <c r="T97" s="60"/>
      <c r="U97" s="60"/>
      <c r="V97" s="39"/>
    </row>
    <row r="98" spans="1:22">
      <c r="A98" s="17"/>
      <c r="B98" s="169" t="s">
        <v>1251</v>
      </c>
      <c r="C98" s="44"/>
      <c r="D98" s="51">
        <v>649</v>
      </c>
      <c r="E98" s="51"/>
      <c r="F98" s="44"/>
      <c r="G98" s="44"/>
      <c r="H98" s="61">
        <v>14642</v>
      </c>
      <c r="I98" s="61"/>
      <c r="J98" s="44"/>
      <c r="K98" s="44"/>
      <c r="L98" s="61">
        <v>308674</v>
      </c>
      <c r="M98" s="61"/>
      <c r="N98" s="44"/>
      <c r="O98" s="44"/>
      <c r="P98" s="51" t="s">
        <v>290</v>
      </c>
      <c r="Q98" s="51"/>
      <c r="R98" s="44"/>
      <c r="S98" s="44"/>
      <c r="T98" s="61">
        <v>323965</v>
      </c>
      <c r="U98" s="61"/>
      <c r="V98" s="44"/>
    </row>
    <row r="99" spans="1:22">
      <c r="A99" s="17"/>
      <c r="B99" s="169"/>
      <c r="C99" s="44"/>
      <c r="D99" s="51"/>
      <c r="E99" s="51"/>
      <c r="F99" s="44"/>
      <c r="G99" s="44"/>
      <c r="H99" s="61"/>
      <c r="I99" s="61"/>
      <c r="J99" s="44"/>
      <c r="K99" s="44"/>
      <c r="L99" s="61"/>
      <c r="M99" s="61"/>
      <c r="N99" s="44"/>
      <c r="O99" s="44"/>
      <c r="P99" s="51"/>
      <c r="Q99" s="51"/>
      <c r="R99" s="44"/>
      <c r="S99" s="44"/>
      <c r="T99" s="61"/>
      <c r="U99" s="61"/>
      <c r="V99" s="44"/>
    </row>
    <row r="100" spans="1:22">
      <c r="A100" s="17"/>
      <c r="B100" s="170" t="s">
        <v>34</v>
      </c>
      <c r="C100" s="39"/>
      <c r="D100" s="60">
        <v>1519</v>
      </c>
      <c r="E100" s="60"/>
      <c r="F100" s="39"/>
      <c r="G100" s="39"/>
      <c r="H100" s="60">
        <v>14063</v>
      </c>
      <c r="I100" s="60"/>
      <c r="J100" s="39"/>
      <c r="K100" s="39"/>
      <c r="L100" s="60">
        <v>56040</v>
      </c>
      <c r="M100" s="60"/>
      <c r="N100" s="39"/>
      <c r="O100" s="39"/>
      <c r="P100" s="54" t="s">
        <v>1266</v>
      </c>
      <c r="Q100" s="54"/>
      <c r="R100" s="55" t="s">
        <v>372</v>
      </c>
      <c r="S100" s="39"/>
      <c r="T100" s="60">
        <v>67273</v>
      </c>
      <c r="U100" s="60"/>
      <c r="V100" s="39"/>
    </row>
    <row r="101" spans="1:22">
      <c r="A101" s="17"/>
      <c r="B101" s="170"/>
      <c r="C101" s="39"/>
      <c r="D101" s="60"/>
      <c r="E101" s="60"/>
      <c r="F101" s="39"/>
      <c r="G101" s="39"/>
      <c r="H101" s="60"/>
      <c r="I101" s="60"/>
      <c r="J101" s="39"/>
      <c r="K101" s="39"/>
      <c r="L101" s="60"/>
      <c r="M101" s="60"/>
      <c r="N101" s="39"/>
      <c r="O101" s="39"/>
      <c r="P101" s="54"/>
      <c r="Q101" s="54"/>
      <c r="R101" s="55"/>
      <c r="S101" s="39"/>
      <c r="T101" s="60"/>
      <c r="U101" s="60"/>
      <c r="V101" s="39"/>
    </row>
    <row r="102" spans="1:22">
      <c r="A102" s="17"/>
      <c r="B102" s="169" t="s">
        <v>35</v>
      </c>
      <c r="C102" s="44"/>
      <c r="D102" s="51" t="s">
        <v>290</v>
      </c>
      <c r="E102" s="51"/>
      <c r="F102" s="44"/>
      <c r="G102" s="44"/>
      <c r="H102" s="61">
        <v>1046</v>
      </c>
      <c r="I102" s="61"/>
      <c r="J102" s="44"/>
      <c r="K102" s="44"/>
      <c r="L102" s="61">
        <v>43249</v>
      </c>
      <c r="M102" s="61"/>
      <c r="N102" s="44"/>
      <c r="O102" s="44"/>
      <c r="P102" s="51" t="s">
        <v>290</v>
      </c>
      <c r="Q102" s="51"/>
      <c r="R102" s="44"/>
      <c r="S102" s="44"/>
      <c r="T102" s="61">
        <v>44295</v>
      </c>
      <c r="U102" s="61"/>
      <c r="V102" s="44"/>
    </row>
    <row r="103" spans="1:22">
      <c r="A103" s="17"/>
      <c r="B103" s="169"/>
      <c r="C103" s="44"/>
      <c r="D103" s="51"/>
      <c r="E103" s="51"/>
      <c r="F103" s="44"/>
      <c r="G103" s="44"/>
      <c r="H103" s="61"/>
      <c r="I103" s="61"/>
      <c r="J103" s="44"/>
      <c r="K103" s="44"/>
      <c r="L103" s="61"/>
      <c r="M103" s="61"/>
      <c r="N103" s="44"/>
      <c r="O103" s="44"/>
      <c r="P103" s="51"/>
      <c r="Q103" s="51"/>
      <c r="R103" s="44"/>
      <c r="S103" s="44"/>
      <c r="T103" s="61"/>
      <c r="U103" s="61"/>
      <c r="V103" s="44"/>
    </row>
    <row r="104" spans="1:22">
      <c r="A104" s="17"/>
      <c r="B104" s="170" t="s">
        <v>36</v>
      </c>
      <c r="C104" s="39"/>
      <c r="D104" s="60">
        <v>8712</v>
      </c>
      <c r="E104" s="60"/>
      <c r="F104" s="39"/>
      <c r="G104" s="39"/>
      <c r="H104" s="54">
        <v>193</v>
      </c>
      <c r="I104" s="54"/>
      <c r="J104" s="39"/>
      <c r="K104" s="39"/>
      <c r="L104" s="60">
        <v>5106</v>
      </c>
      <c r="M104" s="60"/>
      <c r="N104" s="39"/>
      <c r="O104" s="39"/>
      <c r="P104" s="54" t="s">
        <v>290</v>
      </c>
      <c r="Q104" s="54"/>
      <c r="R104" s="39"/>
      <c r="S104" s="39"/>
      <c r="T104" s="60">
        <v>14011</v>
      </c>
      <c r="U104" s="60"/>
      <c r="V104" s="39"/>
    </row>
    <row r="105" spans="1:22" ht="15.75" thickBot="1">
      <c r="A105" s="17"/>
      <c r="B105" s="170"/>
      <c r="C105" s="39"/>
      <c r="D105" s="82"/>
      <c r="E105" s="82"/>
      <c r="F105" s="83"/>
      <c r="G105" s="39"/>
      <c r="H105" s="160"/>
      <c r="I105" s="160"/>
      <c r="J105" s="83"/>
      <c r="K105" s="39"/>
      <c r="L105" s="82"/>
      <c r="M105" s="82"/>
      <c r="N105" s="83"/>
      <c r="O105" s="39"/>
      <c r="P105" s="160"/>
      <c r="Q105" s="160"/>
      <c r="R105" s="83"/>
      <c r="S105" s="39"/>
      <c r="T105" s="82"/>
      <c r="U105" s="82"/>
      <c r="V105" s="83"/>
    </row>
    <row r="106" spans="1:22">
      <c r="A106" s="17"/>
      <c r="B106" s="169" t="s">
        <v>37</v>
      </c>
      <c r="C106" s="44"/>
      <c r="D106" s="58">
        <v>17276</v>
      </c>
      <c r="E106" s="58"/>
      <c r="F106" s="45"/>
      <c r="G106" s="44"/>
      <c r="H106" s="58">
        <v>29944</v>
      </c>
      <c r="I106" s="58"/>
      <c r="J106" s="45"/>
      <c r="K106" s="44"/>
      <c r="L106" s="58">
        <v>492701</v>
      </c>
      <c r="M106" s="58"/>
      <c r="N106" s="45"/>
      <c r="O106" s="44"/>
      <c r="P106" s="48" t="s">
        <v>1267</v>
      </c>
      <c r="Q106" s="48"/>
      <c r="R106" s="46" t="s">
        <v>372</v>
      </c>
      <c r="S106" s="44"/>
      <c r="T106" s="58">
        <v>534014</v>
      </c>
      <c r="U106" s="58"/>
      <c r="V106" s="45"/>
    </row>
    <row r="107" spans="1:22" ht="15.75" thickBot="1">
      <c r="A107" s="17"/>
      <c r="B107" s="169"/>
      <c r="C107" s="44"/>
      <c r="D107" s="68"/>
      <c r="E107" s="68"/>
      <c r="F107" s="69"/>
      <c r="G107" s="44"/>
      <c r="H107" s="68"/>
      <c r="I107" s="68"/>
      <c r="J107" s="69"/>
      <c r="K107" s="44"/>
      <c r="L107" s="68"/>
      <c r="M107" s="68"/>
      <c r="N107" s="69"/>
      <c r="O107" s="44"/>
      <c r="P107" s="76"/>
      <c r="Q107" s="76"/>
      <c r="R107" s="80"/>
      <c r="S107" s="44"/>
      <c r="T107" s="68"/>
      <c r="U107" s="68"/>
      <c r="V107" s="69"/>
    </row>
    <row r="108" spans="1:22">
      <c r="A108" s="17"/>
      <c r="B108" s="53" t="s">
        <v>428</v>
      </c>
      <c r="C108" s="39"/>
      <c r="D108" s="67">
        <v>4114</v>
      </c>
      <c r="E108" s="67"/>
      <c r="F108" s="42"/>
      <c r="G108" s="39"/>
      <c r="H108" s="67">
        <v>366067</v>
      </c>
      <c r="I108" s="67"/>
      <c r="J108" s="42"/>
      <c r="K108" s="39"/>
      <c r="L108" s="67">
        <v>735547</v>
      </c>
      <c r="M108" s="67"/>
      <c r="N108" s="42"/>
      <c r="O108" s="39"/>
      <c r="P108" s="100" t="s">
        <v>290</v>
      </c>
      <c r="Q108" s="100"/>
      <c r="R108" s="42"/>
      <c r="S108" s="39"/>
      <c r="T108" s="67">
        <v>1105728</v>
      </c>
      <c r="U108" s="67"/>
      <c r="V108" s="42"/>
    </row>
    <row r="109" spans="1:22">
      <c r="A109" s="17"/>
      <c r="B109" s="53"/>
      <c r="C109" s="39"/>
      <c r="D109" s="60"/>
      <c r="E109" s="60"/>
      <c r="F109" s="39"/>
      <c r="G109" s="39"/>
      <c r="H109" s="60"/>
      <c r="I109" s="60"/>
      <c r="J109" s="39"/>
      <c r="K109" s="39"/>
      <c r="L109" s="60"/>
      <c r="M109" s="60"/>
      <c r="N109" s="39"/>
      <c r="O109" s="39"/>
      <c r="P109" s="54"/>
      <c r="Q109" s="54"/>
      <c r="R109" s="39"/>
      <c r="S109" s="39"/>
      <c r="T109" s="60"/>
      <c r="U109" s="60"/>
      <c r="V109" s="39"/>
    </row>
    <row r="110" spans="1:22">
      <c r="A110" s="17"/>
      <c r="B110" s="43" t="s">
        <v>39</v>
      </c>
      <c r="C110" s="44"/>
      <c r="D110" s="61">
        <v>1511922</v>
      </c>
      <c r="E110" s="61"/>
      <c r="F110" s="44"/>
      <c r="G110" s="44"/>
      <c r="H110" s="61">
        <v>461056</v>
      </c>
      <c r="I110" s="61"/>
      <c r="J110" s="44"/>
      <c r="K110" s="44"/>
      <c r="L110" s="61">
        <v>159321</v>
      </c>
      <c r="M110" s="61"/>
      <c r="N110" s="44"/>
      <c r="O110" s="44"/>
      <c r="P110" s="51" t="s">
        <v>1268</v>
      </c>
      <c r="Q110" s="51"/>
      <c r="R110" s="52" t="s">
        <v>372</v>
      </c>
      <c r="S110" s="44"/>
      <c r="T110" s="61">
        <v>565124</v>
      </c>
      <c r="U110" s="61"/>
      <c r="V110" s="44"/>
    </row>
    <row r="111" spans="1:22">
      <c r="A111" s="17"/>
      <c r="B111" s="43"/>
      <c r="C111" s="44"/>
      <c r="D111" s="61"/>
      <c r="E111" s="61"/>
      <c r="F111" s="44"/>
      <c r="G111" s="44"/>
      <c r="H111" s="61"/>
      <c r="I111" s="61"/>
      <c r="J111" s="44"/>
      <c r="K111" s="44"/>
      <c r="L111" s="61"/>
      <c r="M111" s="61"/>
      <c r="N111" s="44"/>
      <c r="O111" s="44"/>
      <c r="P111" s="51"/>
      <c r="Q111" s="51"/>
      <c r="R111" s="52"/>
      <c r="S111" s="44"/>
      <c r="T111" s="61"/>
      <c r="U111" s="61"/>
      <c r="V111" s="44"/>
    </row>
    <row r="112" spans="1:22">
      <c r="A112" s="17"/>
      <c r="B112" s="53" t="s">
        <v>40</v>
      </c>
      <c r="C112" s="39"/>
      <c r="D112" s="54" t="s">
        <v>290</v>
      </c>
      <c r="E112" s="54"/>
      <c r="F112" s="39"/>
      <c r="G112" s="39"/>
      <c r="H112" s="60">
        <v>23839</v>
      </c>
      <c r="I112" s="60"/>
      <c r="J112" s="39"/>
      <c r="K112" s="39"/>
      <c r="L112" s="60">
        <v>38182</v>
      </c>
      <c r="M112" s="60"/>
      <c r="N112" s="39"/>
      <c r="O112" s="39"/>
      <c r="P112" s="54" t="s">
        <v>290</v>
      </c>
      <c r="Q112" s="54"/>
      <c r="R112" s="39"/>
      <c r="S112" s="39"/>
      <c r="T112" s="60">
        <v>62021</v>
      </c>
      <c r="U112" s="60"/>
      <c r="V112" s="39"/>
    </row>
    <row r="113" spans="1:22">
      <c r="A113" s="17"/>
      <c r="B113" s="53"/>
      <c r="C113" s="39"/>
      <c r="D113" s="54"/>
      <c r="E113" s="54"/>
      <c r="F113" s="39"/>
      <c r="G113" s="39"/>
      <c r="H113" s="60"/>
      <c r="I113" s="60"/>
      <c r="J113" s="39"/>
      <c r="K113" s="39"/>
      <c r="L113" s="60"/>
      <c r="M113" s="60"/>
      <c r="N113" s="39"/>
      <c r="O113" s="39"/>
      <c r="P113" s="54"/>
      <c r="Q113" s="54"/>
      <c r="R113" s="39"/>
      <c r="S113" s="39"/>
      <c r="T113" s="60"/>
      <c r="U113" s="60"/>
      <c r="V113" s="39"/>
    </row>
    <row r="114" spans="1:22">
      <c r="A114" s="17"/>
      <c r="B114" s="43" t="s">
        <v>1255</v>
      </c>
      <c r="C114" s="44"/>
      <c r="D114" s="51">
        <v>31</v>
      </c>
      <c r="E114" s="51"/>
      <c r="F114" s="44"/>
      <c r="G114" s="44"/>
      <c r="H114" s="61">
        <v>163144</v>
      </c>
      <c r="I114" s="61"/>
      <c r="J114" s="44"/>
      <c r="K114" s="44"/>
      <c r="L114" s="61">
        <v>11663</v>
      </c>
      <c r="M114" s="61"/>
      <c r="N114" s="44"/>
      <c r="O114" s="44"/>
      <c r="P114" s="51" t="s">
        <v>290</v>
      </c>
      <c r="Q114" s="51"/>
      <c r="R114" s="44"/>
      <c r="S114" s="44"/>
      <c r="T114" s="61">
        <v>174838</v>
      </c>
      <c r="U114" s="61"/>
      <c r="V114" s="44"/>
    </row>
    <row r="115" spans="1:22">
      <c r="A115" s="17"/>
      <c r="B115" s="43"/>
      <c r="C115" s="44"/>
      <c r="D115" s="51"/>
      <c r="E115" s="51"/>
      <c r="F115" s="44"/>
      <c r="G115" s="44"/>
      <c r="H115" s="61"/>
      <c r="I115" s="61"/>
      <c r="J115" s="44"/>
      <c r="K115" s="44"/>
      <c r="L115" s="61"/>
      <c r="M115" s="61"/>
      <c r="N115" s="44"/>
      <c r="O115" s="44"/>
      <c r="P115" s="51"/>
      <c r="Q115" s="51"/>
      <c r="R115" s="44"/>
      <c r="S115" s="44"/>
      <c r="T115" s="61"/>
      <c r="U115" s="61"/>
      <c r="V115" s="44"/>
    </row>
    <row r="116" spans="1:22">
      <c r="A116" s="17"/>
      <c r="B116" s="53" t="s">
        <v>42</v>
      </c>
      <c r="C116" s="39"/>
      <c r="D116" s="60">
        <v>15263</v>
      </c>
      <c r="E116" s="60"/>
      <c r="F116" s="39"/>
      <c r="G116" s="39"/>
      <c r="H116" s="60">
        <v>1302</v>
      </c>
      <c r="I116" s="60"/>
      <c r="J116" s="39"/>
      <c r="K116" s="39"/>
      <c r="L116" s="60">
        <v>12324</v>
      </c>
      <c r="M116" s="60"/>
      <c r="N116" s="39"/>
      <c r="O116" s="39"/>
      <c r="P116" s="54" t="s">
        <v>290</v>
      </c>
      <c r="Q116" s="54"/>
      <c r="R116" s="39"/>
      <c r="S116" s="39"/>
      <c r="T116" s="60">
        <v>28889</v>
      </c>
      <c r="U116" s="60"/>
      <c r="V116" s="39"/>
    </row>
    <row r="117" spans="1:22" ht="15.75" thickBot="1">
      <c r="A117" s="17"/>
      <c r="B117" s="53"/>
      <c r="C117" s="39"/>
      <c r="D117" s="82"/>
      <c r="E117" s="82"/>
      <c r="F117" s="83"/>
      <c r="G117" s="39"/>
      <c r="H117" s="82"/>
      <c r="I117" s="82"/>
      <c r="J117" s="83"/>
      <c r="K117" s="39"/>
      <c r="L117" s="82"/>
      <c r="M117" s="82"/>
      <c r="N117" s="83"/>
      <c r="O117" s="39"/>
      <c r="P117" s="160"/>
      <c r="Q117" s="160"/>
      <c r="R117" s="83"/>
      <c r="S117" s="39"/>
      <c r="T117" s="82"/>
      <c r="U117" s="82"/>
      <c r="V117" s="83"/>
    </row>
    <row r="118" spans="1:22">
      <c r="A118" s="17"/>
      <c r="B118" s="43" t="s">
        <v>43</v>
      </c>
      <c r="C118" s="44"/>
      <c r="D118" s="46" t="s">
        <v>288</v>
      </c>
      <c r="E118" s="58">
        <v>1548606</v>
      </c>
      <c r="F118" s="45"/>
      <c r="G118" s="44"/>
      <c r="H118" s="46" t="s">
        <v>288</v>
      </c>
      <c r="I118" s="58">
        <v>1045352</v>
      </c>
      <c r="J118" s="45"/>
      <c r="K118" s="44"/>
      <c r="L118" s="46" t="s">
        <v>288</v>
      </c>
      <c r="M118" s="58">
        <v>1449738</v>
      </c>
      <c r="N118" s="45"/>
      <c r="O118" s="44"/>
      <c r="P118" s="46" t="s">
        <v>288</v>
      </c>
      <c r="Q118" s="48" t="s">
        <v>1269</v>
      </c>
      <c r="R118" s="46" t="s">
        <v>372</v>
      </c>
      <c r="S118" s="44"/>
      <c r="T118" s="46" t="s">
        <v>288</v>
      </c>
      <c r="U118" s="58">
        <v>2470614</v>
      </c>
      <c r="V118" s="45"/>
    </row>
    <row r="119" spans="1:22" ht="15.75" thickBot="1">
      <c r="A119" s="17"/>
      <c r="B119" s="43"/>
      <c r="C119" s="44"/>
      <c r="D119" s="84"/>
      <c r="E119" s="85"/>
      <c r="F119" s="86"/>
      <c r="G119" s="44"/>
      <c r="H119" s="84"/>
      <c r="I119" s="85"/>
      <c r="J119" s="86"/>
      <c r="K119" s="44"/>
      <c r="L119" s="84"/>
      <c r="M119" s="85"/>
      <c r="N119" s="86"/>
      <c r="O119" s="44"/>
      <c r="P119" s="84"/>
      <c r="Q119" s="103"/>
      <c r="R119" s="84"/>
      <c r="S119" s="44"/>
      <c r="T119" s="84"/>
      <c r="U119" s="85"/>
      <c r="V119" s="86"/>
    </row>
    <row r="120" spans="1:22" ht="15.75" thickTop="1">
      <c r="A120" s="17"/>
      <c r="B120" s="224" t="s">
        <v>1257</v>
      </c>
      <c r="C120" s="29"/>
      <c r="D120" s="91"/>
      <c r="E120" s="91"/>
      <c r="F120" s="91"/>
      <c r="G120" s="29"/>
      <c r="H120" s="91"/>
      <c r="I120" s="91"/>
      <c r="J120" s="91"/>
      <c r="K120" s="29"/>
      <c r="L120" s="91"/>
      <c r="M120" s="91"/>
      <c r="N120" s="91"/>
      <c r="O120" s="29"/>
      <c r="P120" s="91"/>
      <c r="Q120" s="91"/>
      <c r="R120" s="91"/>
      <c r="S120" s="29"/>
      <c r="T120" s="91"/>
      <c r="U120" s="91"/>
      <c r="V120" s="91"/>
    </row>
    <row r="121" spans="1:22">
      <c r="A121" s="17"/>
      <c r="B121" s="21" t="s">
        <v>44</v>
      </c>
      <c r="C121" s="31"/>
      <c r="D121" s="44"/>
      <c r="E121" s="44"/>
      <c r="F121" s="44"/>
      <c r="G121" s="31"/>
      <c r="H121" s="44"/>
      <c r="I121" s="44"/>
      <c r="J121" s="44"/>
      <c r="K121" s="31"/>
      <c r="L121" s="44"/>
      <c r="M121" s="44"/>
      <c r="N121" s="44"/>
      <c r="O121" s="31"/>
      <c r="P121" s="44"/>
      <c r="Q121" s="44"/>
      <c r="R121" s="44"/>
      <c r="S121" s="31"/>
      <c r="T121" s="44"/>
      <c r="U121" s="44"/>
      <c r="V121" s="44"/>
    </row>
    <row r="122" spans="1:22">
      <c r="A122" s="17"/>
      <c r="B122" s="170" t="s">
        <v>45</v>
      </c>
      <c r="C122" s="39"/>
      <c r="D122" s="55" t="s">
        <v>288</v>
      </c>
      <c r="E122" s="60">
        <v>1172</v>
      </c>
      <c r="F122" s="39"/>
      <c r="G122" s="39"/>
      <c r="H122" s="55" t="s">
        <v>288</v>
      </c>
      <c r="I122" s="60">
        <v>24234</v>
      </c>
      <c r="J122" s="39"/>
      <c r="K122" s="39"/>
      <c r="L122" s="55" t="s">
        <v>288</v>
      </c>
      <c r="M122" s="60">
        <v>229061</v>
      </c>
      <c r="N122" s="39"/>
      <c r="O122" s="39"/>
      <c r="P122" s="55" t="s">
        <v>288</v>
      </c>
      <c r="Q122" s="54" t="s">
        <v>290</v>
      </c>
      <c r="R122" s="39"/>
      <c r="S122" s="39"/>
      <c r="T122" s="55" t="s">
        <v>288</v>
      </c>
      <c r="U122" s="60">
        <v>254467</v>
      </c>
      <c r="V122" s="39"/>
    </row>
    <row r="123" spans="1:22">
      <c r="A123" s="17"/>
      <c r="B123" s="170"/>
      <c r="C123" s="39"/>
      <c r="D123" s="55"/>
      <c r="E123" s="60"/>
      <c r="F123" s="39"/>
      <c r="G123" s="39"/>
      <c r="H123" s="55"/>
      <c r="I123" s="60"/>
      <c r="J123" s="39"/>
      <c r="K123" s="39"/>
      <c r="L123" s="55"/>
      <c r="M123" s="60"/>
      <c r="N123" s="39"/>
      <c r="O123" s="39"/>
      <c r="P123" s="55"/>
      <c r="Q123" s="54"/>
      <c r="R123" s="39"/>
      <c r="S123" s="39"/>
      <c r="T123" s="55"/>
      <c r="U123" s="60"/>
      <c r="V123" s="39"/>
    </row>
    <row r="124" spans="1:22">
      <c r="A124" s="17"/>
      <c r="B124" s="169" t="s">
        <v>46</v>
      </c>
      <c r="C124" s="44"/>
      <c r="D124" s="51">
        <v>17</v>
      </c>
      <c r="E124" s="51"/>
      <c r="F124" s="44"/>
      <c r="G124" s="44"/>
      <c r="H124" s="51">
        <v>115</v>
      </c>
      <c r="I124" s="51"/>
      <c r="J124" s="44"/>
      <c r="K124" s="44"/>
      <c r="L124" s="61">
        <v>67062</v>
      </c>
      <c r="M124" s="61"/>
      <c r="N124" s="44"/>
      <c r="O124" s="44"/>
      <c r="P124" s="51" t="s">
        <v>1270</v>
      </c>
      <c r="Q124" s="51"/>
      <c r="R124" s="52" t="s">
        <v>372</v>
      </c>
      <c r="S124" s="44"/>
      <c r="T124" s="61">
        <v>62279</v>
      </c>
      <c r="U124" s="61"/>
      <c r="V124" s="44"/>
    </row>
    <row r="125" spans="1:22">
      <c r="A125" s="17"/>
      <c r="B125" s="169"/>
      <c r="C125" s="44"/>
      <c r="D125" s="51"/>
      <c r="E125" s="51"/>
      <c r="F125" s="44"/>
      <c r="G125" s="44"/>
      <c r="H125" s="51"/>
      <c r="I125" s="51"/>
      <c r="J125" s="44"/>
      <c r="K125" s="44"/>
      <c r="L125" s="61"/>
      <c r="M125" s="61"/>
      <c r="N125" s="44"/>
      <c r="O125" s="44"/>
      <c r="P125" s="51"/>
      <c r="Q125" s="51"/>
      <c r="R125" s="52"/>
      <c r="S125" s="44"/>
      <c r="T125" s="61"/>
      <c r="U125" s="61"/>
      <c r="V125" s="44"/>
    </row>
    <row r="126" spans="1:22">
      <c r="A126" s="17"/>
      <c r="B126" s="170" t="s">
        <v>47</v>
      </c>
      <c r="C126" s="39"/>
      <c r="D126" s="60">
        <v>10072</v>
      </c>
      <c r="E126" s="60"/>
      <c r="F126" s="39"/>
      <c r="G126" s="39"/>
      <c r="H126" s="60">
        <v>17341</v>
      </c>
      <c r="I126" s="60"/>
      <c r="J126" s="39"/>
      <c r="K126" s="39"/>
      <c r="L126" s="60">
        <v>56011</v>
      </c>
      <c r="M126" s="60"/>
      <c r="N126" s="39"/>
      <c r="O126" s="39"/>
      <c r="P126" s="54">
        <v>5</v>
      </c>
      <c r="Q126" s="54"/>
      <c r="R126" s="39"/>
      <c r="S126" s="39"/>
      <c r="T126" s="60">
        <v>83429</v>
      </c>
      <c r="U126" s="60"/>
      <c r="V126" s="39"/>
    </row>
    <row r="127" spans="1:22">
      <c r="A127" s="17"/>
      <c r="B127" s="170"/>
      <c r="C127" s="39"/>
      <c r="D127" s="60"/>
      <c r="E127" s="60"/>
      <c r="F127" s="39"/>
      <c r="G127" s="39"/>
      <c r="H127" s="60"/>
      <c r="I127" s="60"/>
      <c r="J127" s="39"/>
      <c r="K127" s="39"/>
      <c r="L127" s="60"/>
      <c r="M127" s="60"/>
      <c r="N127" s="39"/>
      <c r="O127" s="39"/>
      <c r="P127" s="54"/>
      <c r="Q127" s="54"/>
      <c r="R127" s="39"/>
      <c r="S127" s="39"/>
      <c r="T127" s="60"/>
      <c r="U127" s="60"/>
      <c r="V127" s="39"/>
    </row>
    <row r="128" spans="1:22">
      <c r="A128" s="17"/>
      <c r="B128" s="169" t="s">
        <v>48</v>
      </c>
      <c r="C128" s="44"/>
      <c r="D128" s="61">
        <v>3124</v>
      </c>
      <c r="E128" s="61"/>
      <c r="F128" s="44"/>
      <c r="G128" s="44"/>
      <c r="H128" s="51" t="s">
        <v>290</v>
      </c>
      <c r="I128" s="51"/>
      <c r="J128" s="44"/>
      <c r="K128" s="44"/>
      <c r="L128" s="51">
        <v>53</v>
      </c>
      <c r="M128" s="51"/>
      <c r="N128" s="44"/>
      <c r="O128" s="44"/>
      <c r="P128" s="51" t="s">
        <v>290</v>
      </c>
      <c r="Q128" s="51"/>
      <c r="R128" s="44"/>
      <c r="S128" s="44"/>
      <c r="T128" s="61">
        <v>3177</v>
      </c>
      <c r="U128" s="61"/>
      <c r="V128" s="44"/>
    </row>
    <row r="129" spans="1:22">
      <c r="A129" s="17"/>
      <c r="B129" s="169"/>
      <c r="C129" s="44"/>
      <c r="D129" s="61"/>
      <c r="E129" s="61"/>
      <c r="F129" s="44"/>
      <c r="G129" s="44"/>
      <c r="H129" s="51"/>
      <c r="I129" s="51"/>
      <c r="J129" s="44"/>
      <c r="K129" s="44"/>
      <c r="L129" s="51"/>
      <c r="M129" s="51"/>
      <c r="N129" s="44"/>
      <c r="O129" s="44"/>
      <c r="P129" s="51"/>
      <c r="Q129" s="51"/>
      <c r="R129" s="44"/>
      <c r="S129" s="44"/>
      <c r="T129" s="61"/>
      <c r="U129" s="61"/>
      <c r="V129" s="44"/>
    </row>
    <row r="130" spans="1:22">
      <c r="A130" s="17"/>
      <c r="B130" s="170" t="s">
        <v>50</v>
      </c>
      <c r="C130" s="39"/>
      <c r="D130" s="54" t="s">
        <v>290</v>
      </c>
      <c r="E130" s="54"/>
      <c r="F130" s="39"/>
      <c r="G130" s="39"/>
      <c r="H130" s="54" t="s">
        <v>290</v>
      </c>
      <c r="I130" s="54"/>
      <c r="J130" s="39"/>
      <c r="K130" s="39"/>
      <c r="L130" s="60">
        <v>25538</v>
      </c>
      <c r="M130" s="60"/>
      <c r="N130" s="39"/>
      <c r="O130" s="39"/>
      <c r="P130" s="54" t="s">
        <v>290</v>
      </c>
      <c r="Q130" s="54"/>
      <c r="R130" s="39"/>
      <c r="S130" s="39"/>
      <c r="T130" s="60">
        <v>25538</v>
      </c>
      <c r="U130" s="60"/>
      <c r="V130" s="39"/>
    </row>
    <row r="131" spans="1:22">
      <c r="A131" s="17"/>
      <c r="B131" s="170"/>
      <c r="C131" s="39"/>
      <c r="D131" s="54"/>
      <c r="E131" s="54"/>
      <c r="F131" s="39"/>
      <c r="G131" s="39"/>
      <c r="H131" s="54"/>
      <c r="I131" s="54"/>
      <c r="J131" s="39"/>
      <c r="K131" s="39"/>
      <c r="L131" s="60"/>
      <c r="M131" s="60"/>
      <c r="N131" s="39"/>
      <c r="O131" s="39"/>
      <c r="P131" s="54"/>
      <c r="Q131" s="54"/>
      <c r="R131" s="39"/>
      <c r="S131" s="39"/>
      <c r="T131" s="60"/>
      <c r="U131" s="60"/>
      <c r="V131" s="39"/>
    </row>
    <row r="132" spans="1:22">
      <c r="A132" s="17"/>
      <c r="B132" s="169" t="s">
        <v>51</v>
      </c>
      <c r="C132" s="44"/>
      <c r="D132" s="61">
        <v>61875</v>
      </c>
      <c r="E132" s="61"/>
      <c r="F132" s="44"/>
      <c r="G132" s="44"/>
      <c r="H132" s="51">
        <v>715</v>
      </c>
      <c r="I132" s="51"/>
      <c r="J132" s="44"/>
      <c r="K132" s="44"/>
      <c r="L132" s="61">
        <v>7697</v>
      </c>
      <c r="M132" s="61"/>
      <c r="N132" s="44"/>
      <c r="O132" s="44"/>
      <c r="P132" s="51" t="s">
        <v>290</v>
      </c>
      <c r="Q132" s="51"/>
      <c r="R132" s="44"/>
      <c r="S132" s="44"/>
      <c r="T132" s="61">
        <v>70287</v>
      </c>
      <c r="U132" s="61"/>
      <c r="V132" s="44"/>
    </row>
    <row r="133" spans="1:22">
      <c r="A133" s="17"/>
      <c r="B133" s="169"/>
      <c r="C133" s="44"/>
      <c r="D133" s="61"/>
      <c r="E133" s="61"/>
      <c r="F133" s="44"/>
      <c r="G133" s="44"/>
      <c r="H133" s="51"/>
      <c r="I133" s="51"/>
      <c r="J133" s="44"/>
      <c r="K133" s="44"/>
      <c r="L133" s="61"/>
      <c r="M133" s="61"/>
      <c r="N133" s="44"/>
      <c r="O133" s="44"/>
      <c r="P133" s="51"/>
      <c r="Q133" s="51"/>
      <c r="R133" s="44"/>
      <c r="S133" s="44"/>
      <c r="T133" s="61"/>
      <c r="U133" s="61"/>
      <c r="V133" s="44"/>
    </row>
    <row r="134" spans="1:22">
      <c r="A134" s="17"/>
      <c r="B134" s="170" t="s">
        <v>52</v>
      </c>
      <c r="C134" s="39"/>
      <c r="D134" s="54" t="s">
        <v>290</v>
      </c>
      <c r="E134" s="54"/>
      <c r="F134" s="39"/>
      <c r="G134" s="39"/>
      <c r="H134" s="54" t="s">
        <v>290</v>
      </c>
      <c r="I134" s="54"/>
      <c r="J134" s="39"/>
      <c r="K134" s="39"/>
      <c r="L134" s="54">
        <v>37</v>
      </c>
      <c r="M134" s="54"/>
      <c r="N134" s="39"/>
      <c r="O134" s="39"/>
      <c r="P134" s="54" t="s">
        <v>290</v>
      </c>
      <c r="Q134" s="54"/>
      <c r="R134" s="39"/>
      <c r="S134" s="39"/>
      <c r="T134" s="54">
        <v>37</v>
      </c>
      <c r="U134" s="54"/>
      <c r="V134" s="39"/>
    </row>
    <row r="135" spans="1:22" ht="15.75" thickBot="1">
      <c r="A135" s="17"/>
      <c r="B135" s="170"/>
      <c r="C135" s="39"/>
      <c r="D135" s="160"/>
      <c r="E135" s="160"/>
      <c r="F135" s="83"/>
      <c r="G135" s="39"/>
      <c r="H135" s="160"/>
      <c r="I135" s="160"/>
      <c r="J135" s="83"/>
      <c r="K135" s="39"/>
      <c r="L135" s="160"/>
      <c r="M135" s="160"/>
      <c r="N135" s="83"/>
      <c r="O135" s="39"/>
      <c r="P135" s="160"/>
      <c r="Q135" s="160"/>
      <c r="R135" s="83"/>
      <c r="S135" s="39"/>
      <c r="T135" s="160"/>
      <c r="U135" s="160"/>
      <c r="V135" s="83"/>
    </row>
    <row r="136" spans="1:22">
      <c r="A136" s="17"/>
      <c r="B136" s="169" t="s">
        <v>53</v>
      </c>
      <c r="C136" s="44"/>
      <c r="D136" s="58">
        <v>76260</v>
      </c>
      <c r="E136" s="58"/>
      <c r="F136" s="45"/>
      <c r="G136" s="44"/>
      <c r="H136" s="58">
        <v>42405</v>
      </c>
      <c r="I136" s="58"/>
      <c r="J136" s="45"/>
      <c r="K136" s="44"/>
      <c r="L136" s="58">
        <v>385459</v>
      </c>
      <c r="M136" s="58"/>
      <c r="N136" s="45"/>
      <c r="O136" s="44"/>
      <c r="P136" s="48" t="s">
        <v>1271</v>
      </c>
      <c r="Q136" s="48"/>
      <c r="R136" s="46" t="s">
        <v>372</v>
      </c>
      <c r="S136" s="44"/>
      <c r="T136" s="58">
        <v>499214</v>
      </c>
      <c r="U136" s="58"/>
      <c r="V136" s="45"/>
    </row>
    <row r="137" spans="1:22" ht="15.75" thickBot="1">
      <c r="A137" s="17"/>
      <c r="B137" s="169"/>
      <c r="C137" s="44"/>
      <c r="D137" s="68"/>
      <c r="E137" s="68"/>
      <c r="F137" s="69"/>
      <c r="G137" s="44"/>
      <c r="H137" s="68"/>
      <c r="I137" s="68"/>
      <c r="J137" s="69"/>
      <c r="K137" s="44"/>
      <c r="L137" s="68"/>
      <c r="M137" s="68"/>
      <c r="N137" s="69"/>
      <c r="O137" s="44"/>
      <c r="P137" s="76"/>
      <c r="Q137" s="76"/>
      <c r="R137" s="80"/>
      <c r="S137" s="44"/>
      <c r="T137" s="68"/>
      <c r="U137" s="68"/>
      <c r="V137" s="69"/>
    </row>
    <row r="138" spans="1:22">
      <c r="A138" s="17"/>
      <c r="B138" s="53" t="s">
        <v>54</v>
      </c>
      <c r="C138" s="39"/>
      <c r="D138" s="67">
        <v>370000</v>
      </c>
      <c r="E138" s="67"/>
      <c r="F138" s="42"/>
      <c r="G138" s="39"/>
      <c r="H138" s="100" t="s">
        <v>290</v>
      </c>
      <c r="I138" s="100"/>
      <c r="J138" s="42"/>
      <c r="K138" s="39"/>
      <c r="L138" s="67">
        <v>245088</v>
      </c>
      <c r="M138" s="67"/>
      <c r="N138" s="42"/>
      <c r="O138" s="39"/>
      <c r="P138" s="100" t="s">
        <v>290</v>
      </c>
      <c r="Q138" s="100"/>
      <c r="R138" s="42"/>
      <c r="S138" s="39"/>
      <c r="T138" s="67">
        <v>615088</v>
      </c>
      <c r="U138" s="67"/>
      <c r="V138" s="42"/>
    </row>
    <row r="139" spans="1:22">
      <c r="A139" s="17"/>
      <c r="B139" s="53"/>
      <c r="C139" s="39"/>
      <c r="D139" s="60"/>
      <c r="E139" s="60"/>
      <c r="F139" s="39"/>
      <c r="G139" s="39"/>
      <c r="H139" s="54"/>
      <c r="I139" s="54"/>
      <c r="J139" s="39"/>
      <c r="K139" s="39"/>
      <c r="L139" s="60"/>
      <c r="M139" s="60"/>
      <c r="N139" s="39"/>
      <c r="O139" s="39"/>
      <c r="P139" s="54"/>
      <c r="Q139" s="54"/>
      <c r="R139" s="39"/>
      <c r="S139" s="39"/>
      <c r="T139" s="60"/>
      <c r="U139" s="60"/>
      <c r="V139" s="39"/>
    </row>
    <row r="140" spans="1:22">
      <c r="A140" s="17"/>
      <c r="B140" s="43" t="s">
        <v>55</v>
      </c>
      <c r="C140" s="44"/>
      <c r="D140" s="61">
        <v>48436</v>
      </c>
      <c r="E140" s="61"/>
      <c r="F140" s="44"/>
      <c r="G140" s="44"/>
      <c r="H140" s="51" t="s">
        <v>290</v>
      </c>
      <c r="I140" s="51"/>
      <c r="J140" s="44"/>
      <c r="K140" s="44"/>
      <c r="L140" s="61">
        <v>52509</v>
      </c>
      <c r="M140" s="61"/>
      <c r="N140" s="44"/>
      <c r="O140" s="44"/>
      <c r="P140" s="51" t="s">
        <v>290</v>
      </c>
      <c r="Q140" s="51"/>
      <c r="R140" s="44"/>
      <c r="S140" s="44"/>
      <c r="T140" s="61">
        <v>100945</v>
      </c>
      <c r="U140" s="61"/>
      <c r="V140" s="44"/>
    </row>
    <row r="141" spans="1:22">
      <c r="A141" s="17"/>
      <c r="B141" s="43"/>
      <c r="C141" s="44"/>
      <c r="D141" s="61"/>
      <c r="E141" s="61"/>
      <c r="F141" s="44"/>
      <c r="G141" s="44"/>
      <c r="H141" s="51"/>
      <c r="I141" s="51"/>
      <c r="J141" s="44"/>
      <c r="K141" s="44"/>
      <c r="L141" s="61"/>
      <c r="M141" s="61"/>
      <c r="N141" s="44"/>
      <c r="O141" s="44"/>
      <c r="P141" s="51"/>
      <c r="Q141" s="51"/>
      <c r="R141" s="44"/>
      <c r="S141" s="44"/>
      <c r="T141" s="61"/>
      <c r="U141" s="61"/>
      <c r="V141" s="44"/>
    </row>
    <row r="142" spans="1:22">
      <c r="A142" s="17"/>
      <c r="B142" s="53" t="s">
        <v>56</v>
      </c>
      <c r="C142" s="39"/>
      <c r="D142" s="54">
        <v>8</v>
      </c>
      <c r="E142" s="54"/>
      <c r="F142" s="39"/>
      <c r="G142" s="39"/>
      <c r="H142" s="54" t="s">
        <v>290</v>
      </c>
      <c r="I142" s="54"/>
      <c r="J142" s="39"/>
      <c r="K142" s="39"/>
      <c r="L142" s="60">
        <v>41496</v>
      </c>
      <c r="M142" s="60"/>
      <c r="N142" s="39"/>
      <c r="O142" s="39"/>
      <c r="P142" s="54" t="s">
        <v>290</v>
      </c>
      <c r="Q142" s="54"/>
      <c r="R142" s="39"/>
      <c r="S142" s="39"/>
      <c r="T142" s="60">
        <v>41504</v>
      </c>
      <c r="U142" s="60"/>
      <c r="V142" s="39"/>
    </row>
    <row r="143" spans="1:22">
      <c r="A143" s="17"/>
      <c r="B143" s="53"/>
      <c r="C143" s="39"/>
      <c r="D143" s="54"/>
      <c r="E143" s="54"/>
      <c r="F143" s="39"/>
      <c r="G143" s="39"/>
      <c r="H143" s="54"/>
      <c r="I143" s="54"/>
      <c r="J143" s="39"/>
      <c r="K143" s="39"/>
      <c r="L143" s="60"/>
      <c r="M143" s="60"/>
      <c r="N143" s="39"/>
      <c r="O143" s="39"/>
      <c r="P143" s="54"/>
      <c r="Q143" s="54"/>
      <c r="R143" s="39"/>
      <c r="S143" s="39"/>
      <c r="T143" s="60"/>
      <c r="U143" s="60"/>
      <c r="V143" s="39"/>
    </row>
    <row r="144" spans="1:22">
      <c r="A144" s="17"/>
      <c r="B144" s="21" t="s">
        <v>1260</v>
      </c>
      <c r="C144" s="31"/>
      <c r="D144" s="44"/>
      <c r="E144" s="44"/>
      <c r="F144" s="44"/>
      <c r="G144" s="31"/>
      <c r="H144" s="44"/>
      <c r="I144" s="44"/>
      <c r="J144" s="44"/>
      <c r="K144" s="31"/>
      <c r="L144" s="44"/>
      <c r="M144" s="44"/>
      <c r="N144" s="44"/>
      <c r="O144" s="31"/>
      <c r="P144" s="44"/>
      <c r="Q144" s="44"/>
      <c r="R144" s="44"/>
      <c r="S144" s="31"/>
      <c r="T144" s="44"/>
      <c r="U144" s="44"/>
      <c r="V144" s="44"/>
    </row>
    <row r="145" spans="1:22">
      <c r="A145" s="17"/>
      <c r="B145" s="53" t="s">
        <v>1261</v>
      </c>
      <c r="C145" s="39"/>
      <c r="D145" s="60">
        <v>1053902</v>
      </c>
      <c r="E145" s="60"/>
      <c r="F145" s="39"/>
      <c r="G145" s="39"/>
      <c r="H145" s="60">
        <v>1002947</v>
      </c>
      <c r="I145" s="60"/>
      <c r="J145" s="39"/>
      <c r="K145" s="39"/>
      <c r="L145" s="60">
        <v>565225</v>
      </c>
      <c r="M145" s="60"/>
      <c r="N145" s="39"/>
      <c r="O145" s="39"/>
      <c r="P145" s="54" t="s">
        <v>1272</v>
      </c>
      <c r="Q145" s="54"/>
      <c r="R145" s="55" t="s">
        <v>372</v>
      </c>
      <c r="S145" s="39"/>
      <c r="T145" s="60">
        <v>1053902</v>
      </c>
      <c r="U145" s="60"/>
      <c r="V145" s="39"/>
    </row>
    <row r="146" spans="1:22">
      <c r="A146" s="17"/>
      <c r="B146" s="53"/>
      <c r="C146" s="39"/>
      <c r="D146" s="60"/>
      <c r="E146" s="60"/>
      <c r="F146" s="39"/>
      <c r="G146" s="39"/>
      <c r="H146" s="60"/>
      <c r="I146" s="60"/>
      <c r="J146" s="39"/>
      <c r="K146" s="39"/>
      <c r="L146" s="60"/>
      <c r="M146" s="60"/>
      <c r="N146" s="39"/>
      <c r="O146" s="39"/>
      <c r="P146" s="54"/>
      <c r="Q146" s="54"/>
      <c r="R146" s="55"/>
      <c r="S146" s="39"/>
      <c r="T146" s="60"/>
      <c r="U146" s="60"/>
      <c r="V146" s="39"/>
    </row>
    <row r="147" spans="1:22">
      <c r="A147" s="17"/>
      <c r="B147" s="43" t="s">
        <v>66</v>
      </c>
      <c r="C147" s="44"/>
      <c r="D147" s="51" t="s">
        <v>290</v>
      </c>
      <c r="E147" s="51"/>
      <c r="F147" s="44"/>
      <c r="G147" s="44"/>
      <c r="H147" s="51" t="s">
        <v>290</v>
      </c>
      <c r="I147" s="51"/>
      <c r="J147" s="44"/>
      <c r="K147" s="44"/>
      <c r="L147" s="61">
        <v>159961</v>
      </c>
      <c r="M147" s="61"/>
      <c r="N147" s="44"/>
      <c r="O147" s="44"/>
      <c r="P147" s="51" t="s">
        <v>290</v>
      </c>
      <c r="Q147" s="51"/>
      <c r="R147" s="44"/>
      <c r="S147" s="44"/>
      <c r="T147" s="61">
        <v>159961</v>
      </c>
      <c r="U147" s="61"/>
      <c r="V147" s="44"/>
    </row>
    <row r="148" spans="1:22" ht="15.75" thickBot="1">
      <c r="A148" s="17"/>
      <c r="B148" s="43"/>
      <c r="C148" s="44"/>
      <c r="D148" s="76"/>
      <c r="E148" s="76"/>
      <c r="F148" s="69"/>
      <c r="G148" s="44"/>
      <c r="H148" s="76"/>
      <c r="I148" s="76"/>
      <c r="J148" s="69"/>
      <c r="K148" s="44"/>
      <c r="L148" s="68"/>
      <c r="M148" s="68"/>
      <c r="N148" s="69"/>
      <c r="O148" s="44"/>
      <c r="P148" s="76"/>
      <c r="Q148" s="76"/>
      <c r="R148" s="69"/>
      <c r="S148" s="44"/>
      <c r="T148" s="68"/>
      <c r="U148" s="68"/>
      <c r="V148" s="69"/>
    </row>
    <row r="149" spans="1:22">
      <c r="A149" s="17"/>
      <c r="B149" s="53" t="s">
        <v>1263</v>
      </c>
      <c r="C149" s="39"/>
      <c r="D149" s="67">
        <v>1053902</v>
      </c>
      <c r="E149" s="67"/>
      <c r="F149" s="42"/>
      <c r="G149" s="39"/>
      <c r="H149" s="67">
        <v>1002947</v>
      </c>
      <c r="I149" s="67"/>
      <c r="J149" s="42"/>
      <c r="K149" s="39"/>
      <c r="L149" s="67">
        <v>725186</v>
      </c>
      <c r="M149" s="67"/>
      <c r="N149" s="42"/>
      <c r="O149" s="39"/>
      <c r="P149" s="100" t="s">
        <v>1272</v>
      </c>
      <c r="Q149" s="100"/>
      <c r="R149" s="66" t="s">
        <v>372</v>
      </c>
      <c r="S149" s="39"/>
      <c r="T149" s="67">
        <v>1213863</v>
      </c>
      <c r="U149" s="67"/>
      <c r="V149" s="42"/>
    </row>
    <row r="150" spans="1:22" ht="15.75" thickBot="1">
      <c r="A150" s="17"/>
      <c r="B150" s="53"/>
      <c r="C150" s="39"/>
      <c r="D150" s="82"/>
      <c r="E150" s="82"/>
      <c r="F150" s="83"/>
      <c r="G150" s="39"/>
      <c r="H150" s="82"/>
      <c r="I150" s="82"/>
      <c r="J150" s="83"/>
      <c r="K150" s="39"/>
      <c r="L150" s="82"/>
      <c r="M150" s="82"/>
      <c r="N150" s="83"/>
      <c r="O150" s="39"/>
      <c r="P150" s="160"/>
      <c r="Q150" s="160"/>
      <c r="R150" s="177"/>
      <c r="S150" s="39"/>
      <c r="T150" s="82"/>
      <c r="U150" s="82"/>
      <c r="V150" s="83"/>
    </row>
    <row r="151" spans="1:22">
      <c r="A151" s="17"/>
      <c r="B151" s="43" t="s">
        <v>1264</v>
      </c>
      <c r="C151" s="44"/>
      <c r="D151" s="46" t="s">
        <v>288</v>
      </c>
      <c r="E151" s="58">
        <v>1548606</v>
      </c>
      <c r="F151" s="45"/>
      <c r="G151" s="44"/>
      <c r="H151" s="46" t="s">
        <v>288</v>
      </c>
      <c r="I151" s="58">
        <v>1045352</v>
      </c>
      <c r="J151" s="45"/>
      <c r="K151" s="44"/>
      <c r="L151" s="46" t="s">
        <v>288</v>
      </c>
      <c r="M151" s="58">
        <v>1449738</v>
      </c>
      <c r="N151" s="45"/>
      <c r="O151" s="44"/>
      <c r="P151" s="46" t="s">
        <v>288</v>
      </c>
      <c r="Q151" s="48" t="s">
        <v>1269</v>
      </c>
      <c r="R151" s="46" t="s">
        <v>372</v>
      </c>
      <c r="S151" s="44"/>
      <c r="T151" s="46" t="s">
        <v>288</v>
      </c>
      <c r="U151" s="58">
        <v>2470614</v>
      </c>
      <c r="V151" s="45"/>
    </row>
    <row r="152" spans="1:22" ht="15.75" thickBot="1">
      <c r="A152" s="17"/>
      <c r="B152" s="43"/>
      <c r="C152" s="44"/>
      <c r="D152" s="84"/>
      <c r="E152" s="85"/>
      <c r="F152" s="86"/>
      <c r="G152" s="44"/>
      <c r="H152" s="84"/>
      <c r="I152" s="85"/>
      <c r="J152" s="86"/>
      <c r="K152" s="44"/>
      <c r="L152" s="84"/>
      <c r="M152" s="85"/>
      <c r="N152" s="86"/>
      <c r="O152" s="44"/>
      <c r="P152" s="84"/>
      <c r="Q152" s="103"/>
      <c r="R152" s="84"/>
      <c r="S152" s="44"/>
      <c r="T152" s="84"/>
      <c r="U152" s="85"/>
      <c r="V152" s="86"/>
    </row>
    <row r="153" spans="1:22" ht="15.75" thickTop="1">
      <c r="A153" s="17"/>
      <c r="B153" s="16"/>
      <c r="C153" s="16"/>
      <c r="D153" s="16"/>
      <c r="E153" s="16"/>
      <c r="F153" s="16"/>
      <c r="G153" s="16"/>
      <c r="H153" s="16"/>
      <c r="I153" s="16"/>
      <c r="J153" s="16"/>
      <c r="K153" s="16"/>
      <c r="L153" s="16"/>
      <c r="M153" s="16"/>
      <c r="N153" s="16"/>
      <c r="O153" s="16"/>
      <c r="P153" s="16"/>
      <c r="Q153" s="16"/>
      <c r="R153" s="16"/>
      <c r="S153" s="16"/>
      <c r="T153" s="16"/>
      <c r="U153" s="16"/>
      <c r="V153" s="16"/>
    </row>
    <row r="154" spans="1:22">
      <c r="A154" s="17"/>
      <c r="B154" s="16"/>
      <c r="C154" s="16"/>
      <c r="D154" s="16"/>
      <c r="E154" s="16"/>
      <c r="F154" s="16"/>
      <c r="G154" s="16"/>
      <c r="H154" s="16"/>
      <c r="I154" s="16"/>
      <c r="J154" s="16"/>
      <c r="K154" s="16"/>
      <c r="L154" s="16"/>
      <c r="M154" s="16"/>
      <c r="N154" s="16"/>
      <c r="O154" s="16"/>
      <c r="P154" s="16"/>
      <c r="Q154" s="16"/>
      <c r="R154" s="16"/>
      <c r="S154" s="16"/>
      <c r="T154" s="16"/>
      <c r="U154" s="16"/>
      <c r="V154" s="16"/>
    </row>
    <row r="155" spans="1:22">
      <c r="A155" s="17"/>
      <c r="B155" s="16"/>
      <c r="C155" s="16"/>
      <c r="D155" s="16"/>
      <c r="E155" s="16"/>
      <c r="F155" s="16"/>
      <c r="G155" s="16"/>
      <c r="H155" s="16"/>
      <c r="I155" s="16"/>
      <c r="J155" s="16"/>
      <c r="K155" s="16"/>
      <c r="L155" s="16"/>
      <c r="M155" s="16"/>
      <c r="N155" s="16"/>
      <c r="O155" s="16"/>
      <c r="P155" s="16"/>
      <c r="Q155" s="16"/>
      <c r="R155" s="16"/>
      <c r="S155" s="16"/>
      <c r="T155" s="16"/>
      <c r="U155" s="16"/>
      <c r="V155" s="16"/>
    </row>
    <row r="156" spans="1:22">
      <c r="A156" s="17"/>
      <c r="B156" s="229" t="s">
        <v>1273</v>
      </c>
      <c r="C156" s="229"/>
      <c r="D156" s="229"/>
      <c r="E156" s="229"/>
      <c r="F156" s="229"/>
      <c r="G156" s="229"/>
      <c r="H156" s="229"/>
      <c r="I156" s="229"/>
      <c r="J156" s="229"/>
      <c r="K156" s="229"/>
      <c r="L156" s="229"/>
      <c r="M156" s="229"/>
      <c r="N156" s="229"/>
      <c r="O156" s="229"/>
      <c r="P156" s="229"/>
      <c r="Q156" s="229"/>
      <c r="R156" s="229"/>
      <c r="S156" s="229"/>
      <c r="T156" s="229"/>
      <c r="U156" s="229"/>
      <c r="V156" s="229"/>
    </row>
    <row r="157" spans="1:22">
      <c r="A157" s="17"/>
      <c r="B157" s="24"/>
      <c r="C157" s="24"/>
      <c r="D157" s="24"/>
      <c r="E157" s="24"/>
      <c r="F157" s="24"/>
      <c r="G157" s="24"/>
      <c r="H157" s="24"/>
      <c r="I157" s="24"/>
      <c r="J157" s="24"/>
      <c r="K157" s="24"/>
      <c r="L157" s="24"/>
      <c r="M157" s="24"/>
      <c r="N157" s="24"/>
      <c r="O157" s="24"/>
      <c r="P157" s="24"/>
      <c r="Q157" s="24"/>
      <c r="R157" s="24"/>
      <c r="S157" s="24"/>
      <c r="T157" s="24"/>
      <c r="U157" s="24"/>
      <c r="V157" s="24"/>
    </row>
    <row r="158" spans="1:22">
      <c r="A158" s="17"/>
      <c r="B158" s="12"/>
      <c r="C158" s="12"/>
      <c r="D158" s="12"/>
      <c r="E158" s="12"/>
      <c r="F158" s="12"/>
      <c r="G158" s="12"/>
      <c r="H158" s="12"/>
      <c r="I158" s="12"/>
      <c r="J158" s="12"/>
      <c r="K158" s="12"/>
      <c r="L158" s="12"/>
      <c r="M158" s="12"/>
      <c r="N158" s="12"/>
      <c r="O158" s="12"/>
      <c r="P158" s="12"/>
      <c r="Q158" s="12"/>
      <c r="R158" s="12"/>
      <c r="S158" s="12"/>
      <c r="T158" s="12"/>
      <c r="U158" s="12"/>
      <c r="V158" s="12"/>
    </row>
    <row r="159" spans="1:22" ht="15.75" thickBot="1">
      <c r="A159" s="17"/>
      <c r="B159" s="29"/>
      <c r="C159" s="29"/>
      <c r="D159" s="40" t="s">
        <v>333</v>
      </c>
      <c r="E159" s="40"/>
      <c r="F159" s="40"/>
      <c r="G159" s="40"/>
      <c r="H159" s="40"/>
      <c r="I159" s="40"/>
      <c r="J159" s="40"/>
      <c r="K159" s="40"/>
      <c r="L159" s="40"/>
      <c r="M159" s="40"/>
      <c r="N159" s="40"/>
      <c r="O159" s="40"/>
      <c r="P159" s="40"/>
      <c r="Q159" s="40"/>
      <c r="R159" s="40"/>
      <c r="S159" s="40"/>
      <c r="T159" s="40"/>
      <c r="U159" s="40"/>
      <c r="V159" s="40"/>
    </row>
    <row r="160" spans="1:22" ht="15.75" thickBot="1">
      <c r="A160" s="17"/>
      <c r="B160" s="29"/>
      <c r="C160" s="29"/>
      <c r="D160" s="168" t="s">
        <v>1245</v>
      </c>
      <c r="E160" s="168"/>
      <c r="F160" s="168"/>
      <c r="G160" s="29"/>
      <c r="H160" s="168" t="s">
        <v>1246</v>
      </c>
      <c r="I160" s="168"/>
      <c r="J160" s="168"/>
      <c r="K160" s="29"/>
      <c r="L160" s="168" t="s">
        <v>1247</v>
      </c>
      <c r="M160" s="168"/>
      <c r="N160" s="168"/>
      <c r="O160" s="29"/>
      <c r="P160" s="168" t="s">
        <v>1248</v>
      </c>
      <c r="Q160" s="168"/>
      <c r="R160" s="168"/>
      <c r="S160" s="29"/>
      <c r="T160" s="168" t="s">
        <v>496</v>
      </c>
      <c r="U160" s="168"/>
      <c r="V160" s="168"/>
    </row>
    <row r="161" spans="1:22">
      <c r="A161" s="17"/>
      <c r="B161" s="21" t="s">
        <v>80</v>
      </c>
      <c r="C161" s="31"/>
      <c r="D161" s="45"/>
      <c r="E161" s="45"/>
      <c r="F161" s="45"/>
      <c r="G161" s="31"/>
      <c r="H161" s="45"/>
      <c r="I161" s="45"/>
      <c r="J161" s="45"/>
      <c r="K161" s="31"/>
      <c r="L161" s="45"/>
      <c r="M161" s="45"/>
      <c r="N161" s="45"/>
      <c r="O161" s="31"/>
      <c r="P161" s="45"/>
      <c r="Q161" s="45"/>
      <c r="R161" s="45"/>
      <c r="S161" s="31"/>
      <c r="T161" s="45"/>
      <c r="U161" s="45"/>
      <c r="V161" s="45"/>
    </row>
    <row r="162" spans="1:22">
      <c r="A162" s="17"/>
      <c r="B162" s="170" t="s">
        <v>81</v>
      </c>
      <c r="C162" s="39"/>
      <c r="D162" s="55" t="s">
        <v>288</v>
      </c>
      <c r="E162" s="54" t="s">
        <v>290</v>
      </c>
      <c r="F162" s="39"/>
      <c r="G162" s="39"/>
      <c r="H162" s="55" t="s">
        <v>288</v>
      </c>
      <c r="I162" s="60">
        <v>338621</v>
      </c>
      <c r="J162" s="39"/>
      <c r="K162" s="39"/>
      <c r="L162" s="55" t="s">
        <v>288</v>
      </c>
      <c r="M162" s="60">
        <v>1479543</v>
      </c>
      <c r="N162" s="39"/>
      <c r="O162" s="39"/>
      <c r="P162" s="55" t="s">
        <v>288</v>
      </c>
      <c r="Q162" s="54" t="s">
        <v>1274</v>
      </c>
      <c r="R162" s="55" t="s">
        <v>372</v>
      </c>
      <c r="S162" s="39"/>
      <c r="T162" s="55" t="s">
        <v>288</v>
      </c>
      <c r="U162" s="60">
        <v>1780314</v>
      </c>
      <c r="V162" s="39"/>
    </row>
    <row r="163" spans="1:22">
      <c r="A163" s="17"/>
      <c r="B163" s="170"/>
      <c r="C163" s="39"/>
      <c r="D163" s="55"/>
      <c r="E163" s="54"/>
      <c r="F163" s="39"/>
      <c r="G163" s="39"/>
      <c r="H163" s="55"/>
      <c r="I163" s="60"/>
      <c r="J163" s="39"/>
      <c r="K163" s="39"/>
      <c r="L163" s="55"/>
      <c r="M163" s="60"/>
      <c r="N163" s="39"/>
      <c r="O163" s="39"/>
      <c r="P163" s="55"/>
      <c r="Q163" s="54"/>
      <c r="R163" s="55"/>
      <c r="S163" s="39"/>
      <c r="T163" s="55"/>
      <c r="U163" s="60"/>
      <c r="V163" s="39"/>
    </row>
    <row r="164" spans="1:22">
      <c r="A164" s="17"/>
      <c r="B164" s="169" t="s">
        <v>82</v>
      </c>
      <c r="C164" s="44"/>
      <c r="D164" s="51" t="s">
        <v>290</v>
      </c>
      <c r="E164" s="51"/>
      <c r="F164" s="44"/>
      <c r="G164" s="44"/>
      <c r="H164" s="61">
        <v>44592</v>
      </c>
      <c r="I164" s="61"/>
      <c r="J164" s="44"/>
      <c r="K164" s="44"/>
      <c r="L164" s="61">
        <v>188647</v>
      </c>
      <c r="M164" s="61"/>
      <c r="N164" s="44"/>
      <c r="O164" s="44"/>
      <c r="P164" s="51" t="s">
        <v>290</v>
      </c>
      <c r="Q164" s="51"/>
      <c r="R164" s="44"/>
      <c r="S164" s="44"/>
      <c r="T164" s="61">
        <v>233239</v>
      </c>
      <c r="U164" s="61"/>
      <c r="V164" s="44"/>
    </row>
    <row r="165" spans="1:22">
      <c r="A165" s="17"/>
      <c r="B165" s="169"/>
      <c r="C165" s="44"/>
      <c r="D165" s="51"/>
      <c r="E165" s="51"/>
      <c r="F165" s="44"/>
      <c r="G165" s="44"/>
      <c r="H165" s="61"/>
      <c r="I165" s="61"/>
      <c r="J165" s="44"/>
      <c r="K165" s="44"/>
      <c r="L165" s="61"/>
      <c r="M165" s="61"/>
      <c r="N165" s="44"/>
      <c r="O165" s="44"/>
      <c r="P165" s="51"/>
      <c r="Q165" s="51"/>
      <c r="R165" s="44"/>
      <c r="S165" s="44"/>
      <c r="T165" s="61"/>
      <c r="U165" s="61"/>
      <c r="V165" s="44"/>
    </row>
    <row r="166" spans="1:22">
      <c r="A166" s="17"/>
      <c r="B166" s="170" t="s">
        <v>83</v>
      </c>
      <c r="C166" s="39"/>
      <c r="D166" s="54" t="s">
        <v>290</v>
      </c>
      <c r="E166" s="54"/>
      <c r="F166" s="39"/>
      <c r="G166" s="39"/>
      <c r="H166" s="54" t="s">
        <v>290</v>
      </c>
      <c r="I166" s="54"/>
      <c r="J166" s="39"/>
      <c r="K166" s="39"/>
      <c r="L166" s="60">
        <v>109026</v>
      </c>
      <c r="M166" s="60"/>
      <c r="N166" s="39"/>
      <c r="O166" s="39"/>
      <c r="P166" s="54" t="s">
        <v>290</v>
      </c>
      <c r="Q166" s="54"/>
      <c r="R166" s="39"/>
      <c r="S166" s="39"/>
      <c r="T166" s="60">
        <v>109026</v>
      </c>
      <c r="U166" s="60"/>
      <c r="V166" s="39"/>
    </row>
    <row r="167" spans="1:22" ht="15.75" thickBot="1">
      <c r="A167" s="17"/>
      <c r="B167" s="170"/>
      <c r="C167" s="39"/>
      <c r="D167" s="160"/>
      <c r="E167" s="160"/>
      <c r="F167" s="83"/>
      <c r="G167" s="39"/>
      <c r="H167" s="160"/>
      <c r="I167" s="160"/>
      <c r="J167" s="83"/>
      <c r="K167" s="39"/>
      <c r="L167" s="82"/>
      <c r="M167" s="82"/>
      <c r="N167" s="83"/>
      <c r="O167" s="39"/>
      <c r="P167" s="160"/>
      <c r="Q167" s="160"/>
      <c r="R167" s="83"/>
      <c r="S167" s="39"/>
      <c r="T167" s="82"/>
      <c r="U167" s="82"/>
      <c r="V167" s="83"/>
    </row>
    <row r="168" spans="1:22">
      <c r="A168" s="17"/>
      <c r="B168" s="43" t="s">
        <v>84</v>
      </c>
      <c r="C168" s="44"/>
      <c r="D168" s="48" t="s">
        <v>290</v>
      </c>
      <c r="E168" s="48"/>
      <c r="F168" s="45"/>
      <c r="G168" s="44"/>
      <c r="H168" s="58">
        <v>383213</v>
      </c>
      <c r="I168" s="58"/>
      <c r="J168" s="45"/>
      <c r="K168" s="44"/>
      <c r="L168" s="58">
        <v>1777216</v>
      </c>
      <c r="M168" s="58"/>
      <c r="N168" s="45"/>
      <c r="O168" s="44"/>
      <c r="P168" s="48" t="s">
        <v>1274</v>
      </c>
      <c r="Q168" s="48"/>
      <c r="R168" s="46" t="s">
        <v>372</v>
      </c>
      <c r="S168" s="44"/>
      <c r="T168" s="58">
        <v>2122579</v>
      </c>
      <c r="U168" s="58"/>
      <c r="V168" s="45"/>
    </row>
    <row r="169" spans="1:22">
      <c r="A169" s="17"/>
      <c r="B169" s="43"/>
      <c r="C169" s="44"/>
      <c r="D169" s="51"/>
      <c r="E169" s="51"/>
      <c r="F169" s="44"/>
      <c r="G169" s="44"/>
      <c r="H169" s="59"/>
      <c r="I169" s="59"/>
      <c r="J169" s="50"/>
      <c r="K169" s="44"/>
      <c r="L169" s="59"/>
      <c r="M169" s="59"/>
      <c r="N169" s="50"/>
      <c r="O169" s="44"/>
      <c r="P169" s="49"/>
      <c r="Q169" s="49"/>
      <c r="R169" s="47"/>
      <c r="S169" s="44"/>
      <c r="T169" s="59"/>
      <c r="U169" s="59"/>
      <c r="V169" s="50"/>
    </row>
    <row r="170" spans="1:22">
      <c r="A170" s="17"/>
      <c r="B170" s="53" t="s">
        <v>85</v>
      </c>
      <c r="C170" s="39"/>
      <c r="D170" s="39"/>
      <c r="E170" s="39"/>
      <c r="F170" s="39"/>
      <c r="G170" s="39"/>
      <c r="H170" s="39"/>
      <c r="I170" s="39"/>
      <c r="J170" s="39"/>
      <c r="K170" s="39"/>
      <c r="L170" s="39"/>
      <c r="M170" s="39"/>
      <c r="N170" s="39"/>
      <c r="O170" s="39"/>
      <c r="P170" s="39"/>
      <c r="Q170" s="39"/>
      <c r="R170" s="39"/>
      <c r="S170" s="39"/>
      <c r="T170" s="39"/>
      <c r="U170" s="39"/>
      <c r="V170" s="39"/>
    </row>
    <row r="171" spans="1:22">
      <c r="A171" s="17"/>
      <c r="B171" s="53"/>
      <c r="C171" s="39"/>
      <c r="D171" s="39"/>
      <c r="E171" s="39"/>
      <c r="F171" s="39"/>
      <c r="G171" s="39"/>
      <c r="H171" s="39"/>
      <c r="I171" s="39"/>
      <c r="J171" s="39"/>
      <c r="K171" s="39"/>
      <c r="L171" s="39"/>
      <c r="M171" s="39"/>
      <c r="N171" s="39"/>
      <c r="O171" s="39"/>
      <c r="P171" s="39"/>
      <c r="Q171" s="39"/>
      <c r="R171" s="39"/>
      <c r="S171" s="39"/>
      <c r="T171" s="39"/>
      <c r="U171" s="39"/>
      <c r="V171" s="39"/>
    </row>
    <row r="172" spans="1:22">
      <c r="A172" s="17"/>
      <c r="B172" s="169" t="s">
        <v>86</v>
      </c>
      <c r="C172" s="44"/>
      <c r="D172" s="51" t="s">
        <v>290</v>
      </c>
      <c r="E172" s="51"/>
      <c r="F172" s="44"/>
      <c r="G172" s="44"/>
      <c r="H172" s="61">
        <v>273309</v>
      </c>
      <c r="I172" s="61"/>
      <c r="J172" s="44"/>
      <c r="K172" s="44"/>
      <c r="L172" s="61">
        <v>1387899</v>
      </c>
      <c r="M172" s="61"/>
      <c r="N172" s="44"/>
      <c r="O172" s="44"/>
      <c r="P172" s="51" t="s">
        <v>1274</v>
      </c>
      <c r="Q172" s="51"/>
      <c r="R172" s="52" t="s">
        <v>372</v>
      </c>
      <c r="S172" s="44"/>
      <c r="T172" s="61">
        <v>1623358</v>
      </c>
      <c r="U172" s="61"/>
      <c r="V172" s="44"/>
    </row>
    <row r="173" spans="1:22">
      <c r="A173" s="17"/>
      <c r="B173" s="169"/>
      <c r="C173" s="44"/>
      <c r="D173" s="51"/>
      <c r="E173" s="51"/>
      <c r="F173" s="44"/>
      <c r="G173" s="44"/>
      <c r="H173" s="61"/>
      <c r="I173" s="61"/>
      <c r="J173" s="44"/>
      <c r="K173" s="44"/>
      <c r="L173" s="61"/>
      <c r="M173" s="61"/>
      <c r="N173" s="44"/>
      <c r="O173" s="44"/>
      <c r="P173" s="51"/>
      <c r="Q173" s="51"/>
      <c r="R173" s="52"/>
      <c r="S173" s="44"/>
      <c r="T173" s="61"/>
      <c r="U173" s="61"/>
      <c r="V173" s="44"/>
    </row>
    <row r="174" spans="1:22">
      <c r="A174" s="17"/>
      <c r="B174" s="170" t="s">
        <v>87</v>
      </c>
      <c r="C174" s="39"/>
      <c r="D174" s="54" t="s">
        <v>290</v>
      </c>
      <c r="E174" s="54"/>
      <c r="F174" s="39"/>
      <c r="G174" s="39"/>
      <c r="H174" s="60">
        <v>33591</v>
      </c>
      <c r="I174" s="60"/>
      <c r="J174" s="39"/>
      <c r="K174" s="39"/>
      <c r="L174" s="60">
        <v>213022</v>
      </c>
      <c r="M174" s="60"/>
      <c r="N174" s="39"/>
      <c r="O174" s="39"/>
      <c r="P174" s="54" t="s">
        <v>290</v>
      </c>
      <c r="Q174" s="54"/>
      <c r="R174" s="39"/>
      <c r="S174" s="39"/>
      <c r="T174" s="60">
        <v>246613</v>
      </c>
      <c r="U174" s="60"/>
      <c r="V174" s="39"/>
    </row>
    <row r="175" spans="1:22">
      <c r="A175" s="17"/>
      <c r="B175" s="170"/>
      <c r="C175" s="39"/>
      <c r="D175" s="54"/>
      <c r="E175" s="54"/>
      <c r="F175" s="39"/>
      <c r="G175" s="39"/>
      <c r="H175" s="60"/>
      <c r="I175" s="60"/>
      <c r="J175" s="39"/>
      <c r="K175" s="39"/>
      <c r="L175" s="60"/>
      <c r="M175" s="60"/>
      <c r="N175" s="39"/>
      <c r="O175" s="39"/>
      <c r="P175" s="54"/>
      <c r="Q175" s="54"/>
      <c r="R175" s="39"/>
      <c r="S175" s="39"/>
      <c r="T175" s="60"/>
      <c r="U175" s="60"/>
      <c r="V175" s="39"/>
    </row>
    <row r="176" spans="1:22">
      <c r="A176" s="17"/>
      <c r="B176" s="169" t="s">
        <v>88</v>
      </c>
      <c r="C176" s="44"/>
      <c r="D176" s="61">
        <v>22394</v>
      </c>
      <c r="E176" s="61"/>
      <c r="F176" s="44"/>
      <c r="G176" s="44"/>
      <c r="H176" s="61">
        <v>10796</v>
      </c>
      <c r="I176" s="61"/>
      <c r="J176" s="44"/>
      <c r="K176" s="44"/>
      <c r="L176" s="61">
        <v>54655</v>
      </c>
      <c r="M176" s="61"/>
      <c r="N176" s="44"/>
      <c r="O176" s="44"/>
      <c r="P176" s="51" t="s">
        <v>290</v>
      </c>
      <c r="Q176" s="51"/>
      <c r="R176" s="44"/>
      <c r="S176" s="44"/>
      <c r="T176" s="61">
        <v>87845</v>
      </c>
      <c r="U176" s="61"/>
      <c r="V176" s="44"/>
    </row>
    <row r="177" spans="1:22">
      <c r="A177" s="17"/>
      <c r="B177" s="169"/>
      <c r="C177" s="44"/>
      <c r="D177" s="61"/>
      <c r="E177" s="61"/>
      <c r="F177" s="44"/>
      <c r="G177" s="44"/>
      <c r="H177" s="61"/>
      <c r="I177" s="61"/>
      <c r="J177" s="44"/>
      <c r="K177" s="44"/>
      <c r="L177" s="61"/>
      <c r="M177" s="61"/>
      <c r="N177" s="44"/>
      <c r="O177" s="44"/>
      <c r="P177" s="51"/>
      <c r="Q177" s="51"/>
      <c r="R177" s="44"/>
      <c r="S177" s="44"/>
      <c r="T177" s="61"/>
      <c r="U177" s="61"/>
      <c r="V177" s="44"/>
    </row>
    <row r="178" spans="1:22">
      <c r="A178" s="17"/>
      <c r="B178" s="170" t="s">
        <v>89</v>
      </c>
      <c r="C178" s="39"/>
      <c r="D178" s="60">
        <v>1678</v>
      </c>
      <c r="E178" s="60"/>
      <c r="F178" s="39"/>
      <c r="G178" s="39"/>
      <c r="H178" s="60">
        <v>29677</v>
      </c>
      <c r="I178" s="60"/>
      <c r="J178" s="39"/>
      <c r="K178" s="39"/>
      <c r="L178" s="60">
        <v>67042</v>
      </c>
      <c r="M178" s="60"/>
      <c r="N178" s="39"/>
      <c r="O178" s="39"/>
      <c r="P178" s="54" t="s">
        <v>290</v>
      </c>
      <c r="Q178" s="54"/>
      <c r="R178" s="39"/>
      <c r="S178" s="39"/>
      <c r="T178" s="60">
        <v>98397</v>
      </c>
      <c r="U178" s="60"/>
      <c r="V178" s="39"/>
    </row>
    <row r="179" spans="1:22">
      <c r="A179" s="17"/>
      <c r="B179" s="170"/>
      <c r="C179" s="39"/>
      <c r="D179" s="60"/>
      <c r="E179" s="60"/>
      <c r="F179" s="39"/>
      <c r="G179" s="39"/>
      <c r="H179" s="60"/>
      <c r="I179" s="60"/>
      <c r="J179" s="39"/>
      <c r="K179" s="39"/>
      <c r="L179" s="60"/>
      <c r="M179" s="60"/>
      <c r="N179" s="39"/>
      <c r="O179" s="39"/>
      <c r="P179" s="54"/>
      <c r="Q179" s="54"/>
      <c r="R179" s="39"/>
      <c r="S179" s="39"/>
      <c r="T179" s="60"/>
      <c r="U179" s="60"/>
      <c r="V179" s="39"/>
    </row>
    <row r="180" spans="1:22">
      <c r="A180" s="17"/>
      <c r="B180" s="227" t="s">
        <v>1275</v>
      </c>
      <c r="C180" s="44"/>
      <c r="D180" s="61">
        <v>5945</v>
      </c>
      <c r="E180" s="61"/>
      <c r="F180" s="44"/>
      <c r="G180" s="44"/>
      <c r="H180" s="61">
        <v>54698</v>
      </c>
      <c r="I180" s="61"/>
      <c r="J180" s="44"/>
      <c r="K180" s="44"/>
      <c r="L180" s="51" t="s">
        <v>1276</v>
      </c>
      <c r="M180" s="51"/>
      <c r="N180" s="52" t="s">
        <v>372</v>
      </c>
      <c r="O180" s="44"/>
      <c r="P180" s="51" t="s">
        <v>290</v>
      </c>
      <c r="Q180" s="51"/>
      <c r="R180" s="44"/>
      <c r="S180" s="44"/>
      <c r="T180" s="61">
        <v>32592</v>
      </c>
      <c r="U180" s="61"/>
      <c r="V180" s="44"/>
    </row>
    <row r="181" spans="1:22" ht="15.75" thickBot="1">
      <c r="A181" s="17"/>
      <c r="B181" s="227"/>
      <c r="C181" s="44"/>
      <c r="D181" s="68"/>
      <c r="E181" s="68"/>
      <c r="F181" s="69"/>
      <c r="G181" s="44"/>
      <c r="H181" s="68"/>
      <c r="I181" s="68"/>
      <c r="J181" s="69"/>
      <c r="K181" s="44"/>
      <c r="L181" s="76"/>
      <c r="M181" s="76"/>
      <c r="N181" s="80"/>
      <c r="O181" s="44"/>
      <c r="P181" s="76"/>
      <c r="Q181" s="76"/>
      <c r="R181" s="69"/>
      <c r="S181" s="44"/>
      <c r="T181" s="68"/>
      <c r="U181" s="68"/>
      <c r="V181" s="69"/>
    </row>
    <row r="182" spans="1:22">
      <c r="A182" s="17"/>
      <c r="B182" s="170" t="s">
        <v>91</v>
      </c>
      <c r="C182" s="39"/>
      <c r="D182" s="67">
        <v>30017</v>
      </c>
      <c r="E182" s="67"/>
      <c r="F182" s="42"/>
      <c r="G182" s="39"/>
      <c r="H182" s="67">
        <v>402071</v>
      </c>
      <c r="I182" s="67"/>
      <c r="J182" s="42"/>
      <c r="K182" s="39"/>
      <c r="L182" s="67">
        <v>1694567</v>
      </c>
      <c r="M182" s="67"/>
      <c r="N182" s="42"/>
      <c r="O182" s="39"/>
      <c r="P182" s="100" t="s">
        <v>1274</v>
      </c>
      <c r="Q182" s="100"/>
      <c r="R182" s="66" t="s">
        <v>372</v>
      </c>
      <c r="S182" s="39"/>
      <c r="T182" s="67">
        <v>2088805</v>
      </c>
      <c r="U182" s="67"/>
      <c r="V182" s="42"/>
    </row>
    <row r="183" spans="1:22" ht="15.75" thickBot="1">
      <c r="A183" s="17"/>
      <c r="B183" s="170"/>
      <c r="C183" s="39"/>
      <c r="D183" s="82"/>
      <c r="E183" s="82"/>
      <c r="F183" s="83"/>
      <c r="G183" s="39"/>
      <c r="H183" s="82"/>
      <c r="I183" s="82"/>
      <c r="J183" s="83"/>
      <c r="K183" s="39"/>
      <c r="L183" s="82"/>
      <c r="M183" s="82"/>
      <c r="N183" s="83"/>
      <c r="O183" s="39"/>
      <c r="P183" s="160"/>
      <c r="Q183" s="160"/>
      <c r="R183" s="177"/>
      <c r="S183" s="39"/>
      <c r="T183" s="82"/>
      <c r="U183" s="82"/>
      <c r="V183" s="83"/>
    </row>
    <row r="184" spans="1:22">
      <c r="A184" s="17"/>
      <c r="B184" s="43" t="s">
        <v>92</v>
      </c>
      <c r="C184" s="44"/>
      <c r="D184" s="58">
        <v>48760</v>
      </c>
      <c r="E184" s="58"/>
      <c r="F184" s="45"/>
      <c r="G184" s="44"/>
      <c r="H184" s="58">
        <v>102866</v>
      </c>
      <c r="I184" s="58"/>
      <c r="J184" s="45"/>
      <c r="K184" s="44"/>
      <c r="L184" s="58">
        <v>49620</v>
      </c>
      <c r="M184" s="58"/>
      <c r="N184" s="45"/>
      <c r="O184" s="44"/>
      <c r="P184" s="48" t="s">
        <v>1277</v>
      </c>
      <c r="Q184" s="48"/>
      <c r="R184" s="46" t="s">
        <v>372</v>
      </c>
      <c r="S184" s="44"/>
      <c r="T184" s="58">
        <v>64199</v>
      </c>
      <c r="U184" s="58"/>
      <c r="V184" s="45"/>
    </row>
    <row r="185" spans="1:22">
      <c r="A185" s="17"/>
      <c r="B185" s="43"/>
      <c r="C185" s="44"/>
      <c r="D185" s="59"/>
      <c r="E185" s="59"/>
      <c r="F185" s="50"/>
      <c r="G185" s="44"/>
      <c r="H185" s="61"/>
      <c r="I185" s="61"/>
      <c r="J185" s="44"/>
      <c r="K185" s="44"/>
      <c r="L185" s="61"/>
      <c r="M185" s="61"/>
      <c r="N185" s="44"/>
      <c r="O185" s="44"/>
      <c r="P185" s="51"/>
      <c r="Q185" s="51"/>
      <c r="R185" s="52"/>
      <c r="S185" s="44"/>
      <c r="T185" s="61"/>
      <c r="U185" s="61"/>
      <c r="V185" s="44"/>
    </row>
    <row r="186" spans="1:22">
      <c r="A186" s="17"/>
      <c r="B186" s="53" t="s">
        <v>93</v>
      </c>
      <c r="C186" s="39"/>
      <c r="D186" s="60">
        <v>29020</v>
      </c>
      <c r="E186" s="60"/>
      <c r="F186" s="39"/>
      <c r="G186" s="39"/>
      <c r="H186" s="54" t="s">
        <v>290</v>
      </c>
      <c r="I186" s="54"/>
      <c r="J186" s="39"/>
      <c r="K186" s="39"/>
      <c r="L186" s="54" t="s">
        <v>290</v>
      </c>
      <c r="M186" s="54"/>
      <c r="N186" s="39"/>
      <c r="O186" s="39"/>
      <c r="P186" s="54" t="s">
        <v>290</v>
      </c>
      <c r="Q186" s="54"/>
      <c r="R186" s="39"/>
      <c r="S186" s="39"/>
      <c r="T186" s="60">
        <v>29020</v>
      </c>
      <c r="U186" s="60"/>
      <c r="V186" s="39"/>
    </row>
    <row r="187" spans="1:22" ht="15.75" thickBot="1">
      <c r="A187" s="17"/>
      <c r="B187" s="53"/>
      <c r="C187" s="39"/>
      <c r="D187" s="82"/>
      <c r="E187" s="82"/>
      <c r="F187" s="83"/>
      <c r="G187" s="39"/>
      <c r="H187" s="160"/>
      <c r="I187" s="160"/>
      <c r="J187" s="83"/>
      <c r="K187" s="39"/>
      <c r="L187" s="160"/>
      <c r="M187" s="160"/>
      <c r="N187" s="83"/>
      <c r="O187" s="39"/>
      <c r="P187" s="160"/>
      <c r="Q187" s="160"/>
      <c r="R187" s="83"/>
      <c r="S187" s="39"/>
      <c r="T187" s="82"/>
      <c r="U187" s="82"/>
      <c r="V187" s="83"/>
    </row>
    <row r="188" spans="1:22">
      <c r="A188" s="17"/>
      <c r="B188" s="43" t="s">
        <v>1197</v>
      </c>
      <c r="C188" s="44"/>
      <c r="D188" s="58">
        <v>47763</v>
      </c>
      <c r="E188" s="58"/>
      <c r="F188" s="45"/>
      <c r="G188" s="44"/>
      <c r="H188" s="58">
        <v>84008</v>
      </c>
      <c r="I188" s="58"/>
      <c r="J188" s="45"/>
      <c r="K188" s="44"/>
      <c r="L188" s="58">
        <v>132269</v>
      </c>
      <c r="M188" s="58"/>
      <c r="N188" s="45"/>
      <c r="O188" s="44"/>
      <c r="P188" s="48" t="s">
        <v>1277</v>
      </c>
      <c r="Q188" s="48"/>
      <c r="R188" s="46" t="s">
        <v>372</v>
      </c>
      <c r="S188" s="44"/>
      <c r="T188" s="58">
        <v>126993</v>
      </c>
      <c r="U188" s="58"/>
      <c r="V188" s="45"/>
    </row>
    <row r="189" spans="1:22">
      <c r="A189" s="17"/>
      <c r="B189" s="43"/>
      <c r="C189" s="44"/>
      <c r="D189" s="61"/>
      <c r="E189" s="61"/>
      <c r="F189" s="44"/>
      <c r="G189" s="44"/>
      <c r="H189" s="59"/>
      <c r="I189" s="59"/>
      <c r="J189" s="50"/>
      <c r="K189" s="44"/>
      <c r="L189" s="59"/>
      <c r="M189" s="59"/>
      <c r="N189" s="50"/>
      <c r="O189" s="44"/>
      <c r="P189" s="49"/>
      <c r="Q189" s="49"/>
      <c r="R189" s="47"/>
      <c r="S189" s="44"/>
      <c r="T189" s="59"/>
      <c r="U189" s="59"/>
      <c r="V189" s="50"/>
    </row>
    <row r="190" spans="1:22">
      <c r="A190" s="17"/>
      <c r="B190" s="53" t="s">
        <v>95</v>
      </c>
      <c r="C190" s="39"/>
      <c r="D190" s="39"/>
      <c r="E190" s="39"/>
      <c r="F190" s="39"/>
      <c r="G190" s="39"/>
      <c r="H190" s="39"/>
      <c r="I190" s="39"/>
      <c r="J190" s="39"/>
      <c r="K190" s="39"/>
      <c r="L190" s="39"/>
      <c r="M190" s="39"/>
      <c r="N190" s="39"/>
      <c r="O190" s="39"/>
      <c r="P190" s="39"/>
      <c r="Q190" s="39"/>
      <c r="R190" s="39"/>
      <c r="S190" s="39"/>
      <c r="T190" s="39"/>
      <c r="U190" s="39"/>
      <c r="V190" s="39"/>
    </row>
    <row r="191" spans="1:22">
      <c r="A191" s="17"/>
      <c r="B191" s="53"/>
      <c r="C191" s="39"/>
      <c r="D191" s="39"/>
      <c r="E191" s="39"/>
      <c r="F191" s="39"/>
      <c r="G191" s="39"/>
      <c r="H191" s="39"/>
      <c r="I191" s="39"/>
      <c r="J191" s="39"/>
      <c r="K191" s="39"/>
      <c r="L191" s="39"/>
      <c r="M191" s="39"/>
      <c r="N191" s="39"/>
      <c r="O191" s="39"/>
      <c r="P191" s="39"/>
      <c r="Q191" s="39"/>
      <c r="R191" s="39"/>
      <c r="S191" s="39"/>
      <c r="T191" s="39"/>
      <c r="U191" s="39"/>
      <c r="V191" s="39"/>
    </row>
    <row r="192" spans="1:22">
      <c r="A192" s="17"/>
      <c r="B192" s="169" t="s">
        <v>96</v>
      </c>
      <c r="C192" s="44"/>
      <c r="D192" s="61">
        <v>8423</v>
      </c>
      <c r="E192" s="61"/>
      <c r="F192" s="44"/>
      <c r="G192" s="44"/>
      <c r="H192" s="61">
        <v>19186</v>
      </c>
      <c r="I192" s="61"/>
      <c r="J192" s="44"/>
      <c r="K192" s="44"/>
      <c r="L192" s="61">
        <v>24740</v>
      </c>
      <c r="M192" s="61"/>
      <c r="N192" s="44"/>
      <c r="O192" s="44"/>
      <c r="P192" s="51" t="s">
        <v>1278</v>
      </c>
      <c r="Q192" s="51"/>
      <c r="R192" s="52" t="s">
        <v>372</v>
      </c>
      <c r="S192" s="44"/>
      <c r="T192" s="61">
        <v>49044</v>
      </c>
      <c r="U192" s="61"/>
      <c r="V192" s="44"/>
    </row>
    <row r="193" spans="1:22">
      <c r="A193" s="17"/>
      <c r="B193" s="169"/>
      <c r="C193" s="44"/>
      <c r="D193" s="61"/>
      <c r="E193" s="61"/>
      <c r="F193" s="44"/>
      <c r="G193" s="44"/>
      <c r="H193" s="61"/>
      <c r="I193" s="61"/>
      <c r="J193" s="44"/>
      <c r="K193" s="44"/>
      <c r="L193" s="61"/>
      <c r="M193" s="61"/>
      <c r="N193" s="44"/>
      <c r="O193" s="44"/>
      <c r="P193" s="51"/>
      <c r="Q193" s="51"/>
      <c r="R193" s="52"/>
      <c r="S193" s="44"/>
      <c r="T193" s="61"/>
      <c r="U193" s="61"/>
      <c r="V193" s="44"/>
    </row>
    <row r="194" spans="1:22">
      <c r="A194" s="17"/>
      <c r="B194" s="170" t="s">
        <v>1279</v>
      </c>
      <c r="C194" s="39"/>
      <c r="D194" s="54" t="s">
        <v>290</v>
      </c>
      <c r="E194" s="54"/>
      <c r="F194" s="39"/>
      <c r="G194" s="39"/>
      <c r="H194" s="54" t="s">
        <v>290</v>
      </c>
      <c r="I194" s="54"/>
      <c r="J194" s="39"/>
      <c r="K194" s="39"/>
      <c r="L194" s="54" t="s">
        <v>1280</v>
      </c>
      <c r="M194" s="54"/>
      <c r="N194" s="55" t="s">
        <v>372</v>
      </c>
      <c r="O194" s="39"/>
      <c r="P194" s="54" t="s">
        <v>290</v>
      </c>
      <c r="Q194" s="54"/>
      <c r="R194" s="39"/>
      <c r="S194" s="39"/>
      <c r="T194" s="54" t="s">
        <v>1280</v>
      </c>
      <c r="U194" s="54"/>
      <c r="V194" s="55" t="s">
        <v>372</v>
      </c>
    </row>
    <row r="195" spans="1:22">
      <c r="A195" s="17"/>
      <c r="B195" s="170"/>
      <c r="C195" s="39"/>
      <c r="D195" s="54"/>
      <c r="E195" s="54"/>
      <c r="F195" s="39"/>
      <c r="G195" s="39"/>
      <c r="H195" s="54"/>
      <c r="I195" s="54"/>
      <c r="J195" s="39"/>
      <c r="K195" s="39"/>
      <c r="L195" s="54"/>
      <c r="M195" s="54"/>
      <c r="N195" s="55"/>
      <c r="O195" s="39"/>
      <c r="P195" s="54"/>
      <c r="Q195" s="54"/>
      <c r="R195" s="39"/>
      <c r="S195" s="39"/>
      <c r="T195" s="54"/>
      <c r="U195" s="54"/>
      <c r="V195" s="55"/>
    </row>
    <row r="196" spans="1:22">
      <c r="A196" s="17"/>
      <c r="B196" s="169" t="s">
        <v>98</v>
      </c>
      <c r="C196" s="44"/>
      <c r="D196" s="51" t="s">
        <v>1281</v>
      </c>
      <c r="E196" s="51"/>
      <c r="F196" s="52" t="s">
        <v>372</v>
      </c>
      <c r="G196" s="44"/>
      <c r="H196" s="51">
        <v>500</v>
      </c>
      <c r="I196" s="51"/>
      <c r="J196" s="44"/>
      <c r="K196" s="44"/>
      <c r="L196" s="51" t="s">
        <v>1282</v>
      </c>
      <c r="M196" s="51"/>
      <c r="N196" s="52" t="s">
        <v>372</v>
      </c>
      <c r="O196" s="44"/>
      <c r="P196" s="61">
        <v>3302</v>
      </c>
      <c r="Q196" s="61"/>
      <c r="R196" s="44"/>
      <c r="S196" s="44"/>
      <c r="T196" s="51" t="s">
        <v>1283</v>
      </c>
      <c r="U196" s="51"/>
      <c r="V196" s="52" t="s">
        <v>372</v>
      </c>
    </row>
    <row r="197" spans="1:22" ht="15.75" thickBot="1">
      <c r="A197" s="17"/>
      <c r="B197" s="169"/>
      <c r="C197" s="44"/>
      <c r="D197" s="76"/>
      <c r="E197" s="76"/>
      <c r="F197" s="80"/>
      <c r="G197" s="44"/>
      <c r="H197" s="76"/>
      <c r="I197" s="76"/>
      <c r="J197" s="69"/>
      <c r="K197" s="44"/>
      <c r="L197" s="76"/>
      <c r="M197" s="76"/>
      <c r="N197" s="80"/>
      <c r="O197" s="44"/>
      <c r="P197" s="68"/>
      <c r="Q197" s="68"/>
      <c r="R197" s="69"/>
      <c r="S197" s="44"/>
      <c r="T197" s="76"/>
      <c r="U197" s="76"/>
      <c r="V197" s="80"/>
    </row>
    <row r="198" spans="1:22">
      <c r="A198" s="17"/>
      <c r="B198" s="170" t="s">
        <v>1284</v>
      </c>
      <c r="C198" s="39"/>
      <c r="D198" s="100" t="s">
        <v>1285</v>
      </c>
      <c r="E198" s="100"/>
      <c r="F198" s="66" t="s">
        <v>372</v>
      </c>
      <c r="G198" s="39"/>
      <c r="H198" s="67">
        <v>19686</v>
      </c>
      <c r="I198" s="67"/>
      <c r="J198" s="42"/>
      <c r="K198" s="39"/>
      <c r="L198" s="67">
        <v>24408</v>
      </c>
      <c r="M198" s="67"/>
      <c r="N198" s="42"/>
      <c r="O198" s="39"/>
      <c r="P198" s="100" t="s">
        <v>534</v>
      </c>
      <c r="Q198" s="100"/>
      <c r="R198" s="66" t="s">
        <v>372</v>
      </c>
      <c r="S198" s="39"/>
      <c r="T198" s="67">
        <v>28422</v>
      </c>
      <c r="U198" s="67"/>
      <c r="V198" s="42"/>
    </row>
    <row r="199" spans="1:22" ht="15.75" thickBot="1">
      <c r="A199" s="17"/>
      <c r="B199" s="170"/>
      <c r="C199" s="39"/>
      <c r="D199" s="160"/>
      <c r="E199" s="160"/>
      <c r="F199" s="177"/>
      <c r="G199" s="39"/>
      <c r="H199" s="82"/>
      <c r="I199" s="82"/>
      <c r="J199" s="83"/>
      <c r="K199" s="39"/>
      <c r="L199" s="82"/>
      <c r="M199" s="82"/>
      <c r="N199" s="83"/>
      <c r="O199" s="39"/>
      <c r="P199" s="160"/>
      <c r="Q199" s="160"/>
      <c r="R199" s="177"/>
      <c r="S199" s="39"/>
      <c r="T199" s="82"/>
      <c r="U199" s="82"/>
      <c r="V199" s="83"/>
    </row>
    <row r="200" spans="1:22">
      <c r="A200" s="17"/>
      <c r="B200" s="43" t="s">
        <v>100</v>
      </c>
      <c r="C200" s="44"/>
      <c r="D200" s="58">
        <v>63432</v>
      </c>
      <c r="E200" s="58"/>
      <c r="F200" s="45"/>
      <c r="G200" s="44"/>
      <c r="H200" s="58">
        <v>64322</v>
      </c>
      <c r="I200" s="58"/>
      <c r="J200" s="45"/>
      <c r="K200" s="44"/>
      <c r="L200" s="58">
        <v>107861</v>
      </c>
      <c r="M200" s="58"/>
      <c r="N200" s="45"/>
      <c r="O200" s="44"/>
      <c r="P200" s="48" t="s">
        <v>1286</v>
      </c>
      <c r="Q200" s="48"/>
      <c r="R200" s="46" t="s">
        <v>372</v>
      </c>
      <c r="S200" s="44"/>
      <c r="T200" s="58">
        <v>98571</v>
      </c>
      <c r="U200" s="58"/>
      <c r="V200" s="45"/>
    </row>
    <row r="201" spans="1:22">
      <c r="A201" s="17"/>
      <c r="B201" s="43"/>
      <c r="C201" s="44"/>
      <c r="D201" s="61"/>
      <c r="E201" s="61"/>
      <c r="F201" s="44"/>
      <c r="G201" s="44"/>
      <c r="H201" s="59"/>
      <c r="I201" s="59"/>
      <c r="J201" s="50"/>
      <c r="K201" s="44"/>
      <c r="L201" s="59"/>
      <c r="M201" s="59"/>
      <c r="N201" s="50"/>
      <c r="O201" s="44"/>
      <c r="P201" s="49"/>
      <c r="Q201" s="49"/>
      <c r="R201" s="47"/>
      <c r="S201" s="44"/>
      <c r="T201" s="59"/>
      <c r="U201" s="59"/>
      <c r="V201" s="50"/>
    </row>
    <row r="202" spans="1:22">
      <c r="A202" s="17"/>
      <c r="B202" s="53" t="s">
        <v>1287</v>
      </c>
      <c r="C202" s="39"/>
      <c r="D202" s="60">
        <v>34192</v>
      </c>
      <c r="E202" s="60"/>
      <c r="F202" s="39"/>
      <c r="G202" s="39"/>
      <c r="H202" s="54" t="s">
        <v>290</v>
      </c>
      <c r="I202" s="54"/>
      <c r="J202" s="39"/>
      <c r="K202" s="39"/>
      <c r="L202" s="60">
        <v>12321</v>
      </c>
      <c r="M202" s="60"/>
      <c r="N202" s="39"/>
      <c r="O202" s="39"/>
      <c r="P202" s="54" t="s">
        <v>290</v>
      </c>
      <c r="Q202" s="54"/>
      <c r="R202" s="39"/>
      <c r="S202" s="39"/>
      <c r="T202" s="60">
        <v>46513</v>
      </c>
      <c r="U202" s="60"/>
      <c r="V202" s="39"/>
    </row>
    <row r="203" spans="1:22" ht="15.75" thickBot="1">
      <c r="A203" s="17"/>
      <c r="B203" s="53"/>
      <c r="C203" s="39"/>
      <c r="D203" s="82"/>
      <c r="E203" s="82"/>
      <c r="F203" s="83"/>
      <c r="G203" s="39"/>
      <c r="H203" s="160"/>
      <c r="I203" s="160"/>
      <c r="J203" s="83"/>
      <c r="K203" s="39"/>
      <c r="L203" s="82"/>
      <c r="M203" s="82"/>
      <c r="N203" s="83"/>
      <c r="O203" s="39"/>
      <c r="P203" s="160"/>
      <c r="Q203" s="160"/>
      <c r="R203" s="83"/>
      <c r="S203" s="39"/>
      <c r="T203" s="82"/>
      <c r="U203" s="82"/>
      <c r="V203" s="83"/>
    </row>
    <row r="204" spans="1:22">
      <c r="A204" s="17"/>
      <c r="B204" s="43" t="s">
        <v>102</v>
      </c>
      <c r="C204" s="44"/>
      <c r="D204" s="58">
        <v>29240</v>
      </c>
      <c r="E204" s="58"/>
      <c r="F204" s="45"/>
      <c r="G204" s="44"/>
      <c r="H204" s="58">
        <v>64322</v>
      </c>
      <c r="I204" s="58"/>
      <c r="J204" s="45"/>
      <c r="K204" s="44"/>
      <c r="L204" s="58">
        <v>95540</v>
      </c>
      <c r="M204" s="58"/>
      <c r="N204" s="45"/>
      <c r="O204" s="44"/>
      <c r="P204" s="48" t="s">
        <v>1286</v>
      </c>
      <c r="Q204" s="48"/>
      <c r="R204" s="46" t="s">
        <v>372</v>
      </c>
      <c r="S204" s="44"/>
      <c r="T204" s="58">
        <v>52058</v>
      </c>
      <c r="U204" s="58"/>
      <c r="V204" s="45"/>
    </row>
    <row r="205" spans="1:22">
      <c r="A205" s="17"/>
      <c r="B205" s="43"/>
      <c r="C205" s="44"/>
      <c r="D205" s="61"/>
      <c r="E205" s="61"/>
      <c r="F205" s="44"/>
      <c r="G205" s="44"/>
      <c r="H205" s="59"/>
      <c r="I205" s="59"/>
      <c r="J205" s="50"/>
      <c r="K205" s="44"/>
      <c r="L205" s="59"/>
      <c r="M205" s="59"/>
      <c r="N205" s="50"/>
      <c r="O205" s="44"/>
      <c r="P205" s="49"/>
      <c r="Q205" s="49"/>
      <c r="R205" s="47"/>
      <c r="S205" s="44"/>
      <c r="T205" s="59"/>
      <c r="U205" s="59"/>
      <c r="V205" s="50"/>
    </row>
    <row r="206" spans="1:22">
      <c r="A206" s="17"/>
      <c r="B206" s="53" t="s">
        <v>1288</v>
      </c>
      <c r="C206" s="39"/>
      <c r="D206" s="54" t="s">
        <v>290</v>
      </c>
      <c r="E206" s="54"/>
      <c r="F206" s="39"/>
      <c r="G206" s="39"/>
      <c r="H206" s="54" t="s">
        <v>290</v>
      </c>
      <c r="I206" s="54"/>
      <c r="J206" s="39"/>
      <c r="K206" s="39"/>
      <c r="L206" s="54" t="s">
        <v>482</v>
      </c>
      <c r="M206" s="54"/>
      <c r="N206" s="55" t="s">
        <v>372</v>
      </c>
      <c r="O206" s="39"/>
      <c r="P206" s="54" t="s">
        <v>290</v>
      </c>
      <c r="Q206" s="54"/>
      <c r="R206" s="39"/>
      <c r="S206" s="39"/>
      <c r="T206" s="54" t="s">
        <v>482</v>
      </c>
      <c r="U206" s="54"/>
      <c r="V206" s="55" t="s">
        <v>372</v>
      </c>
    </row>
    <row r="207" spans="1:22" ht="15.75" thickBot="1">
      <c r="A207" s="17"/>
      <c r="B207" s="53"/>
      <c r="C207" s="39"/>
      <c r="D207" s="160"/>
      <c r="E207" s="160"/>
      <c r="F207" s="83"/>
      <c r="G207" s="39"/>
      <c r="H207" s="160"/>
      <c r="I207" s="160"/>
      <c r="J207" s="83"/>
      <c r="K207" s="39"/>
      <c r="L207" s="160"/>
      <c r="M207" s="160"/>
      <c r="N207" s="177"/>
      <c r="O207" s="39"/>
      <c r="P207" s="160"/>
      <c r="Q207" s="160"/>
      <c r="R207" s="83"/>
      <c r="S207" s="39"/>
      <c r="T207" s="160"/>
      <c r="U207" s="160"/>
      <c r="V207" s="177"/>
    </row>
    <row r="208" spans="1:22">
      <c r="A208" s="17"/>
      <c r="B208" s="43" t="s">
        <v>104</v>
      </c>
      <c r="C208" s="44"/>
      <c r="D208" s="58">
        <v>29240</v>
      </c>
      <c r="E208" s="58"/>
      <c r="F208" s="45"/>
      <c r="G208" s="44"/>
      <c r="H208" s="58">
        <v>64322</v>
      </c>
      <c r="I208" s="58"/>
      <c r="J208" s="45"/>
      <c r="K208" s="44"/>
      <c r="L208" s="58">
        <v>95539</v>
      </c>
      <c r="M208" s="58"/>
      <c r="N208" s="45"/>
      <c r="O208" s="44"/>
      <c r="P208" s="48" t="s">
        <v>1286</v>
      </c>
      <c r="Q208" s="48"/>
      <c r="R208" s="46" t="s">
        <v>372</v>
      </c>
      <c r="S208" s="44"/>
      <c r="T208" s="58">
        <v>52057</v>
      </c>
      <c r="U208" s="58"/>
      <c r="V208" s="45"/>
    </row>
    <row r="209" spans="1:22">
      <c r="A209" s="17"/>
      <c r="B209" s="43"/>
      <c r="C209" s="44"/>
      <c r="D209" s="61"/>
      <c r="E209" s="61"/>
      <c r="F209" s="44"/>
      <c r="G209" s="44"/>
      <c r="H209" s="59"/>
      <c r="I209" s="59"/>
      <c r="J209" s="50"/>
      <c r="K209" s="44"/>
      <c r="L209" s="59"/>
      <c r="M209" s="59"/>
      <c r="N209" s="50"/>
      <c r="O209" s="44"/>
      <c r="P209" s="49"/>
      <c r="Q209" s="49"/>
      <c r="R209" s="47"/>
      <c r="S209" s="44"/>
      <c r="T209" s="59"/>
      <c r="U209" s="59"/>
      <c r="V209" s="50"/>
    </row>
    <row r="210" spans="1:22">
      <c r="A210" s="17"/>
      <c r="B210" s="170" t="s">
        <v>105</v>
      </c>
      <c r="C210" s="39"/>
      <c r="D210" s="54" t="s">
        <v>290</v>
      </c>
      <c r="E210" s="54"/>
      <c r="F210" s="39"/>
      <c r="G210" s="39"/>
      <c r="H210" s="54" t="s">
        <v>290</v>
      </c>
      <c r="I210" s="54"/>
      <c r="J210" s="39"/>
      <c r="K210" s="39"/>
      <c r="L210" s="60">
        <v>22817</v>
      </c>
      <c r="M210" s="60"/>
      <c r="N210" s="39"/>
      <c r="O210" s="39"/>
      <c r="P210" s="54" t="s">
        <v>290</v>
      </c>
      <c r="Q210" s="54"/>
      <c r="R210" s="39"/>
      <c r="S210" s="39"/>
      <c r="T210" s="60">
        <v>22817</v>
      </c>
      <c r="U210" s="60"/>
      <c r="V210" s="39"/>
    </row>
    <row r="211" spans="1:22" ht="15.75" thickBot="1">
      <c r="A211" s="17"/>
      <c r="B211" s="170"/>
      <c r="C211" s="39"/>
      <c r="D211" s="160"/>
      <c r="E211" s="160"/>
      <c r="F211" s="83"/>
      <c r="G211" s="39"/>
      <c r="H211" s="160"/>
      <c r="I211" s="160"/>
      <c r="J211" s="83"/>
      <c r="K211" s="39"/>
      <c r="L211" s="82"/>
      <c r="M211" s="82"/>
      <c r="N211" s="83"/>
      <c r="O211" s="39"/>
      <c r="P211" s="160"/>
      <c r="Q211" s="160"/>
      <c r="R211" s="83"/>
      <c r="S211" s="39"/>
      <c r="T211" s="82"/>
      <c r="U211" s="82"/>
      <c r="V211" s="83"/>
    </row>
    <row r="212" spans="1:22">
      <c r="A212" s="17"/>
      <c r="B212" s="43" t="s">
        <v>1289</v>
      </c>
      <c r="C212" s="44"/>
      <c r="D212" s="46" t="s">
        <v>288</v>
      </c>
      <c r="E212" s="58">
        <v>29240</v>
      </c>
      <c r="F212" s="45"/>
      <c r="G212" s="44"/>
      <c r="H212" s="46" t="s">
        <v>288</v>
      </c>
      <c r="I212" s="58">
        <v>64322</v>
      </c>
      <c r="J212" s="45"/>
      <c r="K212" s="44"/>
      <c r="L212" s="46" t="s">
        <v>288</v>
      </c>
      <c r="M212" s="58">
        <v>72722</v>
      </c>
      <c r="N212" s="45"/>
      <c r="O212" s="44"/>
      <c r="P212" s="46" t="s">
        <v>288</v>
      </c>
      <c r="Q212" s="48" t="s">
        <v>1286</v>
      </c>
      <c r="R212" s="46" t="s">
        <v>372</v>
      </c>
      <c r="S212" s="44"/>
      <c r="T212" s="46" t="s">
        <v>288</v>
      </c>
      <c r="U212" s="58">
        <v>29240</v>
      </c>
      <c r="V212" s="45"/>
    </row>
    <row r="213" spans="1:22" ht="15.75" thickBot="1">
      <c r="A213" s="17"/>
      <c r="B213" s="43"/>
      <c r="C213" s="44"/>
      <c r="D213" s="84"/>
      <c r="E213" s="85"/>
      <c r="F213" s="86"/>
      <c r="G213" s="44"/>
      <c r="H213" s="84"/>
      <c r="I213" s="85"/>
      <c r="J213" s="86"/>
      <c r="K213" s="44"/>
      <c r="L213" s="84"/>
      <c r="M213" s="85"/>
      <c r="N213" s="86"/>
      <c r="O213" s="44"/>
      <c r="P213" s="84"/>
      <c r="Q213" s="103"/>
      <c r="R213" s="84"/>
      <c r="S213" s="44"/>
      <c r="T213" s="84"/>
      <c r="U213" s="85"/>
      <c r="V213" s="86"/>
    </row>
    <row r="214" spans="1:22" ht="15.75" thickTop="1">
      <c r="A214" s="17"/>
      <c r="B214" s="53" t="s">
        <v>1221</v>
      </c>
      <c r="C214" s="39"/>
      <c r="D214" s="87" t="s">
        <v>288</v>
      </c>
      <c r="E214" s="89">
        <v>29240</v>
      </c>
      <c r="F214" s="91"/>
      <c r="G214" s="39"/>
      <c r="H214" s="87" t="s">
        <v>288</v>
      </c>
      <c r="I214" s="89">
        <v>64322</v>
      </c>
      <c r="J214" s="91"/>
      <c r="K214" s="39"/>
      <c r="L214" s="87" t="s">
        <v>288</v>
      </c>
      <c r="M214" s="89">
        <v>95539</v>
      </c>
      <c r="N214" s="91"/>
      <c r="O214" s="39"/>
      <c r="P214" s="87" t="s">
        <v>288</v>
      </c>
      <c r="Q214" s="104" t="s">
        <v>1286</v>
      </c>
      <c r="R214" s="87" t="s">
        <v>372</v>
      </c>
      <c r="S214" s="39"/>
      <c r="T214" s="87" t="s">
        <v>288</v>
      </c>
      <c r="U214" s="89">
        <v>52057</v>
      </c>
      <c r="V214" s="91"/>
    </row>
    <row r="215" spans="1:22">
      <c r="A215" s="17"/>
      <c r="B215" s="53"/>
      <c r="C215" s="39"/>
      <c r="D215" s="88"/>
      <c r="E215" s="90"/>
      <c r="F215" s="92"/>
      <c r="G215" s="39"/>
      <c r="H215" s="88"/>
      <c r="I215" s="90"/>
      <c r="J215" s="92"/>
      <c r="K215" s="39"/>
      <c r="L215" s="88"/>
      <c r="M215" s="90"/>
      <c r="N215" s="92"/>
      <c r="O215" s="39"/>
      <c r="P215" s="88"/>
      <c r="Q215" s="221"/>
      <c r="R215" s="88"/>
      <c r="S215" s="39"/>
      <c r="T215" s="88"/>
      <c r="U215" s="90"/>
      <c r="V215" s="92"/>
    </row>
    <row r="216" spans="1:22">
      <c r="A216" s="17"/>
      <c r="B216" s="43" t="s">
        <v>128</v>
      </c>
      <c r="C216" s="44"/>
      <c r="D216" s="61">
        <v>5159</v>
      </c>
      <c r="E216" s="61"/>
      <c r="F216" s="44"/>
      <c r="G216" s="44"/>
      <c r="H216" s="51" t="s">
        <v>290</v>
      </c>
      <c r="I216" s="51"/>
      <c r="J216" s="44"/>
      <c r="K216" s="44"/>
      <c r="L216" s="51" t="s">
        <v>1290</v>
      </c>
      <c r="M216" s="51"/>
      <c r="N216" s="52" t="s">
        <v>372</v>
      </c>
      <c r="O216" s="44"/>
      <c r="P216" s="51" t="s">
        <v>290</v>
      </c>
      <c r="Q216" s="51"/>
      <c r="R216" s="44"/>
      <c r="S216" s="44"/>
      <c r="T216" s="51" t="s">
        <v>1291</v>
      </c>
      <c r="U216" s="51"/>
      <c r="V216" s="52" t="s">
        <v>372</v>
      </c>
    </row>
    <row r="217" spans="1:22" ht="15.75" thickBot="1">
      <c r="A217" s="17"/>
      <c r="B217" s="43"/>
      <c r="C217" s="44"/>
      <c r="D217" s="68"/>
      <c r="E217" s="68"/>
      <c r="F217" s="69"/>
      <c r="G217" s="44"/>
      <c r="H217" s="76"/>
      <c r="I217" s="76"/>
      <c r="J217" s="69"/>
      <c r="K217" s="44"/>
      <c r="L217" s="76"/>
      <c r="M217" s="76"/>
      <c r="N217" s="80"/>
      <c r="O217" s="44"/>
      <c r="P217" s="76"/>
      <c r="Q217" s="76"/>
      <c r="R217" s="69"/>
      <c r="S217" s="44"/>
      <c r="T217" s="76"/>
      <c r="U217" s="76"/>
      <c r="V217" s="80"/>
    </row>
    <row r="218" spans="1:22">
      <c r="A218" s="17"/>
      <c r="B218" s="53" t="s">
        <v>1292</v>
      </c>
      <c r="C218" s="39"/>
      <c r="D218" s="67">
        <v>34399</v>
      </c>
      <c r="E218" s="67"/>
      <c r="F218" s="42"/>
      <c r="G218" s="39"/>
      <c r="H218" s="67">
        <v>64322</v>
      </c>
      <c r="I218" s="67"/>
      <c r="J218" s="42"/>
      <c r="K218" s="39"/>
      <c r="L218" s="67">
        <v>66093</v>
      </c>
      <c r="M218" s="67"/>
      <c r="N218" s="42"/>
      <c r="O218" s="39"/>
      <c r="P218" s="100" t="s">
        <v>1286</v>
      </c>
      <c r="Q218" s="100"/>
      <c r="R218" s="66" t="s">
        <v>372</v>
      </c>
      <c r="S218" s="39"/>
      <c r="T218" s="67">
        <v>27770</v>
      </c>
      <c r="U218" s="67"/>
      <c r="V218" s="42"/>
    </row>
    <row r="219" spans="1:22">
      <c r="A219" s="17"/>
      <c r="B219" s="53"/>
      <c r="C219" s="39"/>
      <c r="D219" s="60"/>
      <c r="E219" s="60"/>
      <c r="F219" s="39"/>
      <c r="G219" s="39"/>
      <c r="H219" s="90"/>
      <c r="I219" s="90"/>
      <c r="J219" s="92"/>
      <c r="K219" s="39"/>
      <c r="L219" s="90"/>
      <c r="M219" s="90"/>
      <c r="N219" s="92"/>
      <c r="O219" s="39"/>
      <c r="P219" s="221"/>
      <c r="Q219" s="221"/>
      <c r="R219" s="88"/>
      <c r="S219" s="39"/>
      <c r="T219" s="90"/>
      <c r="U219" s="90"/>
      <c r="V219" s="92"/>
    </row>
    <row r="220" spans="1:22">
      <c r="A220" s="17"/>
      <c r="B220" s="169" t="s">
        <v>112</v>
      </c>
      <c r="C220" s="44"/>
      <c r="D220" s="51" t="s">
        <v>290</v>
      </c>
      <c r="E220" s="51"/>
      <c r="F220" s="44"/>
      <c r="G220" s="44"/>
      <c r="H220" s="51" t="s">
        <v>290</v>
      </c>
      <c r="I220" s="51"/>
      <c r="J220" s="44"/>
      <c r="K220" s="44"/>
      <c r="L220" s="61">
        <v>22817</v>
      </c>
      <c r="M220" s="61"/>
      <c r="N220" s="44"/>
      <c r="O220" s="44"/>
      <c r="P220" s="51" t="s">
        <v>290</v>
      </c>
      <c r="Q220" s="51"/>
      <c r="R220" s="44"/>
      <c r="S220" s="44"/>
      <c r="T220" s="61">
        <v>22817</v>
      </c>
      <c r="U220" s="61"/>
      <c r="V220" s="44"/>
    </row>
    <row r="221" spans="1:22" ht="15.75" thickBot="1">
      <c r="A221" s="17"/>
      <c r="B221" s="169"/>
      <c r="C221" s="44"/>
      <c r="D221" s="76"/>
      <c r="E221" s="76"/>
      <c r="F221" s="69"/>
      <c r="G221" s="44"/>
      <c r="H221" s="76"/>
      <c r="I221" s="76"/>
      <c r="J221" s="69"/>
      <c r="K221" s="44"/>
      <c r="L221" s="68"/>
      <c r="M221" s="68"/>
      <c r="N221" s="69"/>
      <c r="O221" s="44"/>
      <c r="P221" s="76"/>
      <c r="Q221" s="76"/>
      <c r="R221" s="69"/>
      <c r="S221" s="44"/>
      <c r="T221" s="68"/>
      <c r="U221" s="68"/>
      <c r="V221" s="69"/>
    </row>
    <row r="222" spans="1:22">
      <c r="A222" s="17"/>
      <c r="B222" s="53" t="s">
        <v>1293</v>
      </c>
      <c r="C222" s="39"/>
      <c r="D222" s="66" t="s">
        <v>288</v>
      </c>
      <c r="E222" s="67">
        <v>34399</v>
      </c>
      <c r="F222" s="42"/>
      <c r="G222" s="39"/>
      <c r="H222" s="66" t="s">
        <v>288</v>
      </c>
      <c r="I222" s="67">
        <v>64322</v>
      </c>
      <c r="J222" s="42"/>
      <c r="K222" s="39"/>
      <c r="L222" s="66" t="s">
        <v>288</v>
      </c>
      <c r="M222" s="67">
        <v>43276</v>
      </c>
      <c r="N222" s="42"/>
      <c r="O222" s="39"/>
      <c r="P222" s="66" t="s">
        <v>288</v>
      </c>
      <c r="Q222" s="100" t="s">
        <v>1286</v>
      </c>
      <c r="R222" s="66" t="s">
        <v>372</v>
      </c>
      <c r="S222" s="39"/>
      <c r="T222" s="66" t="s">
        <v>288</v>
      </c>
      <c r="U222" s="67">
        <v>4953</v>
      </c>
      <c r="V222" s="42"/>
    </row>
    <row r="223" spans="1:22" ht="15.75" thickBot="1">
      <c r="A223" s="17"/>
      <c r="B223" s="53"/>
      <c r="C223" s="39"/>
      <c r="D223" s="70"/>
      <c r="E223" s="71"/>
      <c r="F223" s="72"/>
      <c r="G223" s="39"/>
      <c r="H223" s="70"/>
      <c r="I223" s="71"/>
      <c r="J223" s="72"/>
      <c r="K223" s="39"/>
      <c r="L223" s="70"/>
      <c r="M223" s="71"/>
      <c r="N223" s="72"/>
      <c r="O223" s="39"/>
      <c r="P223" s="70"/>
      <c r="Q223" s="101"/>
      <c r="R223" s="70"/>
      <c r="S223" s="39"/>
      <c r="T223" s="70"/>
      <c r="U223" s="71"/>
      <c r="V223" s="72"/>
    </row>
    <row r="224" spans="1:22" ht="15.75" thickTop="1">
      <c r="A224" s="17"/>
      <c r="B224" s="24"/>
      <c r="C224" s="24"/>
      <c r="D224" s="24"/>
      <c r="E224" s="24"/>
      <c r="F224" s="24"/>
      <c r="G224" s="24"/>
      <c r="H224" s="24"/>
      <c r="I224" s="24"/>
      <c r="J224" s="24"/>
      <c r="K224" s="24"/>
      <c r="L224" s="24"/>
      <c r="M224" s="24"/>
      <c r="N224" s="24"/>
      <c r="O224" s="24"/>
      <c r="P224" s="24"/>
      <c r="Q224" s="24"/>
      <c r="R224" s="24"/>
      <c r="S224" s="24"/>
      <c r="T224" s="24"/>
      <c r="U224" s="24"/>
      <c r="V224" s="24"/>
    </row>
    <row r="225" spans="1:22">
      <c r="A225" s="17"/>
      <c r="B225" s="12"/>
      <c r="C225" s="12"/>
      <c r="D225" s="12"/>
      <c r="E225" s="12"/>
      <c r="F225" s="12"/>
      <c r="G225" s="12"/>
      <c r="H225" s="12"/>
      <c r="I225" s="12"/>
      <c r="J225" s="12"/>
      <c r="K225" s="12"/>
      <c r="L225" s="12"/>
      <c r="M225" s="12"/>
      <c r="N225" s="12"/>
      <c r="O225" s="12"/>
      <c r="P225" s="12"/>
      <c r="Q225" s="12"/>
      <c r="R225" s="12"/>
      <c r="S225" s="12"/>
      <c r="T225" s="12"/>
      <c r="U225" s="12"/>
      <c r="V225" s="12"/>
    </row>
    <row r="226" spans="1:22" ht="15.75" thickBot="1">
      <c r="A226" s="17"/>
      <c r="B226" s="29"/>
      <c r="C226" s="29"/>
      <c r="D226" s="40" t="s">
        <v>334</v>
      </c>
      <c r="E226" s="40"/>
      <c r="F226" s="40"/>
      <c r="G226" s="40"/>
      <c r="H226" s="40"/>
      <c r="I226" s="40"/>
      <c r="J226" s="40"/>
      <c r="K226" s="40"/>
      <c r="L226" s="40"/>
      <c r="M226" s="40"/>
      <c r="N226" s="40"/>
      <c r="O226" s="40"/>
      <c r="P226" s="40"/>
      <c r="Q226" s="40"/>
      <c r="R226" s="40"/>
      <c r="S226" s="40"/>
      <c r="T226" s="40"/>
      <c r="U226" s="40"/>
      <c r="V226" s="40"/>
    </row>
    <row r="227" spans="1:22" ht="15.75" thickBot="1">
      <c r="A227" s="17"/>
      <c r="B227" s="29"/>
      <c r="C227" s="29"/>
      <c r="D227" s="168" t="s">
        <v>1245</v>
      </c>
      <c r="E227" s="168"/>
      <c r="F227" s="168"/>
      <c r="G227" s="29"/>
      <c r="H227" s="168" t="s">
        <v>1246</v>
      </c>
      <c r="I227" s="168"/>
      <c r="J227" s="168"/>
      <c r="K227" s="29"/>
      <c r="L227" s="168" t="s">
        <v>1247</v>
      </c>
      <c r="M227" s="168"/>
      <c r="N227" s="168"/>
      <c r="O227" s="29"/>
      <c r="P227" s="168" t="s">
        <v>1248</v>
      </c>
      <c r="Q227" s="168"/>
      <c r="R227" s="168"/>
      <c r="S227" s="29"/>
      <c r="T227" s="168" t="s">
        <v>496</v>
      </c>
      <c r="U227" s="168"/>
      <c r="V227" s="168"/>
    </row>
    <row r="228" spans="1:22">
      <c r="A228" s="17"/>
      <c r="B228" s="21" t="s">
        <v>80</v>
      </c>
      <c r="C228" s="31"/>
      <c r="D228" s="45"/>
      <c r="E228" s="45"/>
      <c r="F228" s="45"/>
      <c r="G228" s="31"/>
      <c r="H228" s="45"/>
      <c r="I228" s="45"/>
      <c r="J228" s="45"/>
      <c r="K228" s="31"/>
      <c r="L228" s="45"/>
      <c r="M228" s="45"/>
      <c r="N228" s="45"/>
      <c r="O228" s="31"/>
      <c r="P228" s="45"/>
      <c r="Q228" s="45"/>
      <c r="R228" s="45"/>
      <c r="S228" s="31"/>
      <c r="T228" s="45"/>
      <c r="U228" s="45"/>
      <c r="V228" s="45"/>
    </row>
    <row r="229" spans="1:22">
      <c r="A229" s="17"/>
      <c r="B229" s="170" t="s">
        <v>81</v>
      </c>
      <c r="C229" s="39"/>
      <c r="D229" s="55" t="s">
        <v>288</v>
      </c>
      <c r="E229" s="54" t="s">
        <v>290</v>
      </c>
      <c r="F229" s="39"/>
      <c r="G229" s="39"/>
      <c r="H229" s="55" t="s">
        <v>288</v>
      </c>
      <c r="I229" s="60">
        <v>224072</v>
      </c>
      <c r="J229" s="39"/>
      <c r="K229" s="39"/>
      <c r="L229" s="55" t="s">
        <v>288</v>
      </c>
      <c r="M229" s="60">
        <v>944984</v>
      </c>
      <c r="N229" s="39"/>
      <c r="O229" s="39"/>
      <c r="P229" s="55" t="s">
        <v>288</v>
      </c>
      <c r="Q229" s="54" t="s">
        <v>1294</v>
      </c>
      <c r="R229" s="55" t="s">
        <v>372</v>
      </c>
      <c r="S229" s="39"/>
      <c r="T229" s="55" t="s">
        <v>288</v>
      </c>
      <c r="U229" s="60">
        <v>1145104</v>
      </c>
      <c r="V229" s="39"/>
    </row>
    <row r="230" spans="1:22">
      <c r="A230" s="17"/>
      <c r="B230" s="170"/>
      <c r="C230" s="39"/>
      <c r="D230" s="55"/>
      <c r="E230" s="54"/>
      <c r="F230" s="39"/>
      <c r="G230" s="39"/>
      <c r="H230" s="55"/>
      <c r="I230" s="60"/>
      <c r="J230" s="39"/>
      <c r="K230" s="39"/>
      <c r="L230" s="55"/>
      <c r="M230" s="60"/>
      <c r="N230" s="39"/>
      <c r="O230" s="39"/>
      <c r="P230" s="55"/>
      <c r="Q230" s="54"/>
      <c r="R230" s="55"/>
      <c r="S230" s="39"/>
      <c r="T230" s="55"/>
      <c r="U230" s="60"/>
      <c r="V230" s="39"/>
    </row>
    <row r="231" spans="1:22">
      <c r="A231" s="17"/>
      <c r="B231" s="169" t="s">
        <v>82</v>
      </c>
      <c r="C231" s="44"/>
      <c r="D231" s="51" t="s">
        <v>290</v>
      </c>
      <c r="E231" s="51"/>
      <c r="F231" s="44"/>
      <c r="G231" s="44"/>
      <c r="H231" s="61">
        <v>3868</v>
      </c>
      <c r="I231" s="61"/>
      <c r="J231" s="44"/>
      <c r="K231" s="44"/>
      <c r="L231" s="61">
        <v>136330</v>
      </c>
      <c r="M231" s="61"/>
      <c r="N231" s="44"/>
      <c r="O231" s="44"/>
      <c r="P231" s="51" t="s">
        <v>290</v>
      </c>
      <c r="Q231" s="51"/>
      <c r="R231" s="44"/>
      <c r="S231" s="44"/>
      <c r="T231" s="61">
        <v>140198</v>
      </c>
      <c r="U231" s="61"/>
      <c r="V231" s="44"/>
    </row>
    <row r="232" spans="1:22">
      <c r="A232" s="17"/>
      <c r="B232" s="169"/>
      <c r="C232" s="44"/>
      <c r="D232" s="51"/>
      <c r="E232" s="51"/>
      <c r="F232" s="44"/>
      <c r="G232" s="44"/>
      <c r="H232" s="61"/>
      <c r="I232" s="61"/>
      <c r="J232" s="44"/>
      <c r="K232" s="44"/>
      <c r="L232" s="61"/>
      <c r="M232" s="61"/>
      <c r="N232" s="44"/>
      <c r="O232" s="44"/>
      <c r="P232" s="51"/>
      <c r="Q232" s="51"/>
      <c r="R232" s="44"/>
      <c r="S232" s="44"/>
      <c r="T232" s="61"/>
      <c r="U232" s="61"/>
      <c r="V232" s="44"/>
    </row>
    <row r="233" spans="1:22">
      <c r="A233" s="17"/>
      <c r="B233" s="170" t="s">
        <v>83</v>
      </c>
      <c r="C233" s="39"/>
      <c r="D233" s="54" t="s">
        <v>290</v>
      </c>
      <c r="E233" s="54"/>
      <c r="F233" s="39"/>
      <c r="G233" s="39"/>
      <c r="H233" s="54" t="s">
        <v>290</v>
      </c>
      <c r="I233" s="54"/>
      <c r="J233" s="39"/>
      <c r="K233" s="39"/>
      <c r="L233" s="60">
        <v>141714</v>
      </c>
      <c r="M233" s="60"/>
      <c r="N233" s="39"/>
      <c r="O233" s="39"/>
      <c r="P233" s="54" t="s">
        <v>290</v>
      </c>
      <c r="Q233" s="54"/>
      <c r="R233" s="39"/>
      <c r="S233" s="39"/>
      <c r="T233" s="60">
        <v>141714</v>
      </c>
      <c r="U233" s="60"/>
      <c r="V233" s="39"/>
    </row>
    <row r="234" spans="1:22" ht="15.75" thickBot="1">
      <c r="A234" s="17"/>
      <c r="B234" s="170"/>
      <c r="C234" s="39"/>
      <c r="D234" s="160"/>
      <c r="E234" s="160"/>
      <c r="F234" s="83"/>
      <c r="G234" s="39"/>
      <c r="H234" s="160"/>
      <c r="I234" s="160"/>
      <c r="J234" s="83"/>
      <c r="K234" s="39"/>
      <c r="L234" s="82"/>
      <c r="M234" s="82"/>
      <c r="N234" s="83"/>
      <c r="O234" s="39"/>
      <c r="P234" s="160"/>
      <c r="Q234" s="160"/>
      <c r="R234" s="83"/>
      <c r="S234" s="39"/>
      <c r="T234" s="82"/>
      <c r="U234" s="82"/>
      <c r="V234" s="83"/>
    </row>
    <row r="235" spans="1:22">
      <c r="A235" s="17"/>
      <c r="B235" s="43" t="s">
        <v>84</v>
      </c>
      <c r="C235" s="44"/>
      <c r="D235" s="48" t="s">
        <v>290</v>
      </c>
      <c r="E235" s="48"/>
      <c r="F235" s="45"/>
      <c r="G235" s="44"/>
      <c r="H235" s="58">
        <v>227940</v>
      </c>
      <c r="I235" s="58"/>
      <c r="J235" s="45"/>
      <c r="K235" s="44"/>
      <c r="L235" s="58">
        <v>1223028</v>
      </c>
      <c r="M235" s="58"/>
      <c r="N235" s="45"/>
      <c r="O235" s="44"/>
      <c r="P235" s="48" t="s">
        <v>1294</v>
      </c>
      <c r="Q235" s="48"/>
      <c r="R235" s="46" t="s">
        <v>372</v>
      </c>
      <c r="S235" s="44"/>
      <c r="T235" s="58">
        <v>1427016</v>
      </c>
      <c r="U235" s="58"/>
      <c r="V235" s="45"/>
    </row>
    <row r="236" spans="1:22">
      <c r="A236" s="17"/>
      <c r="B236" s="43"/>
      <c r="C236" s="44"/>
      <c r="D236" s="51"/>
      <c r="E236" s="51"/>
      <c r="F236" s="44"/>
      <c r="G236" s="44"/>
      <c r="H236" s="61"/>
      <c r="I236" s="61"/>
      <c r="J236" s="44"/>
      <c r="K236" s="44"/>
      <c r="L236" s="61"/>
      <c r="M236" s="61"/>
      <c r="N236" s="44"/>
      <c r="O236" s="44"/>
      <c r="P236" s="51"/>
      <c r="Q236" s="51"/>
      <c r="R236" s="52"/>
      <c r="S236" s="44"/>
      <c r="T236" s="61"/>
      <c r="U236" s="61"/>
      <c r="V236" s="44"/>
    </row>
    <row r="237" spans="1:22">
      <c r="A237" s="17"/>
      <c r="B237" s="53" t="s">
        <v>85</v>
      </c>
      <c r="C237" s="39"/>
      <c r="D237" s="39"/>
      <c r="E237" s="39"/>
      <c r="F237" s="39"/>
      <c r="G237" s="39"/>
      <c r="H237" s="39"/>
      <c r="I237" s="39"/>
      <c r="J237" s="39"/>
      <c r="K237" s="39"/>
      <c r="L237" s="39"/>
      <c r="M237" s="39"/>
      <c r="N237" s="39"/>
      <c r="O237" s="39"/>
      <c r="P237" s="39"/>
      <c r="Q237" s="39"/>
      <c r="R237" s="39"/>
      <c r="S237" s="39"/>
      <c r="T237" s="39"/>
      <c r="U237" s="39"/>
      <c r="V237" s="39"/>
    </row>
    <row r="238" spans="1:22">
      <c r="A238" s="17"/>
      <c r="B238" s="53"/>
      <c r="C238" s="39"/>
      <c r="D238" s="39"/>
      <c r="E238" s="39"/>
      <c r="F238" s="39"/>
      <c r="G238" s="39"/>
      <c r="H238" s="39"/>
      <c r="I238" s="39"/>
      <c r="J238" s="39"/>
      <c r="K238" s="39"/>
      <c r="L238" s="39"/>
      <c r="M238" s="39"/>
      <c r="N238" s="39"/>
      <c r="O238" s="39"/>
      <c r="P238" s="39"/>
      <c r="Q238" s="39"/>
      <c r="R238" s="39"/>
      <c r="S238" s="39"/>
      <c r="T238" s="39"/>
      <c r="U238" s="39"/>
      <c r="V238" s="39"/>
    </row>
    <row r="239" spans="1:22">
      <c r="A239" s="17"/>
      <c r="B239" s="169" t="s">
        <v>86</v>
      </c>
      <c r="C239" s="44"/>
      <c r="D239" s="51" t="s">
        <v>290</v>
      </c>
      <c r="E239" s="51"/>
      <c r="F239" s="44"/>
      <c r="G239" s="44"/>
      <c r="H239" s="61">
        <v>166735</v>
      </c>
      <c r="I239" s="61"/>
      <c r="J239" s="44"/>
      <c r="K239" s="44"/>
      <c r="L239" s="61">
        <v>877317</v>
      </c>
      <c r="M239" s="61"/>
      <c r="N239" s="44"/>
      <c r="O239" s="44"/>
      <c r="P239" s="51" t="s">
        <v>1294</v>
      </c>
      <c r="Q239" s="51"/>
      <c r="R239" s="52" t="s">
        <v>372</v>
      </c>
      <c r="S239" s="44"/>
      <c r="T239" s="61">
        <v>1020100</v>
      </c>
      <c r="U239" s="61"/>
      <c r="V239" s="44"/>
    </row>
    <row r="240" spans="1:22">
      <c r="A240" s="17"/>
      <c r="B240" s="169"/>
      <c r="C240" s="44"/>
      <c r="D240" s="51"/>
      <c r="E240" s="51"/>
      <c r="F240" s="44"/>
      <c r="G240" s="44"/>
      <c r="H240" s="61"/>
      <c r="I240" s="61"/>
      <c r="J240" s="44"/>
      <c r="K240" s="44"/>
      <c r="L240" s="61"/>
      <c r="M240" s="61"/>
      <c r="N240" s="44"/>
      <c r="O240" s="44"/>
      <c r="P240" s="51"/>
      <c r="Q240" s="51"/>
      <c r="R240" s="52"/>
      <c r="S240" s="44"/>
      <c r="T240" s="61"/>
      <c r="U240" s="61"/>
      <c r="V240" s="44"/>
    </row>
    <row r="241" spans="1:22">
      <c r="A241" s="17"/>
      <c r="B241" s="170" t="s">
        <v>87</v>
      </c>
      <c r="C241" s="39"/>
      <c r="D241" s="54" t="s">
        <v>290</v>
      </c>
      <c r="E241" s="54"/>
      <c r="F241" s="39"/>
      <c r="G241" s="39"/>
      <c r="H241" s="60">
        <v>19541</v>
      </c>
      <c r="I241" s="60"/>
      <c r="J241" s="39"/>
      <c r="K241" s="39"/>
      <c r="L241" s="60">
        <v>204044</v>
      </c>
      <c r="M241" s="60"/>
      <c r="N241" s="39"/>
      <c r="O241" s="39"/>
      <c r="P241" s="54" t="s">
        <v>290</v>
      </c>
      <c r="Q241" s="54"/>
      <c r="R241" s="39"/>
      <c r="S241" s="39"/>
      <c r="T241" s="60">
        <v>223585</v>
      </c>
      <c r="U241" s="60"/>
      <c r="V241" s="39"/>
    </row>
    <row r="242" spans="1:22">
      <c r="A242" s="17"/>
      <c r="B242" s="170"/>
      <c r="C242" s="39"/>
      <c r="D242" s="54"/>
      <c r="E242" s="54"/>
      <c r="F242" s="39"/>
      <c r="G242" s="39"/>
      <c r="H242" s="60"/>
      <c r="I242" s="60"/>
      <c r="J242" s="39"/>
      <c r="K242" s="39"/>
      <c r="L242" s="60"/>
      <c r="M242" s="60"/>
      <c r="N242" s="39"/>
      <c r="O242" s="39"/>
      <c r="P242" s="54"/>
      <c r="Q242" s="54"/>
      <c r="R242" s="39"/>
      <c r="S242" s="39"/>
      <c r="T242" s="60"/>
      <c r="U242" s="60"/>
      <c r="V242" s="39"/>
    </row>
    <row r="243" spans="1:22">
      <c r="A243" s="17"/>
      <c r="B243" s="169" t="s">
        <v>88</v>
      </c>
      <c r="C243" s="44"/>
      <c r="D243" s="61">
        <v>21560</v>
      </c>
      <c r="E243" s="61"/>
      <c r="F243" s="44"/>
      <c r="G243" s="44"/>
      <c r="H243" s="61">
        <v>9437</v>
      </c>
      <c r="I243" s="61"/>
      <c r="J243" s="44"/>
      <c r="K243" s="44"/>
      <c r="L243" s="61">
        <v>47600</v>
      </c>
      <c r="M243" s="61"/>
      <c r="N243" s="44"/>
      <c r="O243" s="44"/>
      <c r="P243" s="51" t="s">
        <v>290</v>
      </c>
      <c r="Q243" s="51"/>
      <c r="R243" s="44"/>
      <c r="S243" s="44"/>
      <c r="T243" s="61">
        <v>78597</v>
      </c>
      <c r="U243" s="61"/>
      <c r="V243" s="44"/>
    </row>
    <row r="244" spans="1:22">
      <c r="A244" s="17"/>
      <c r="B244" s="169"/>
      <c r="C244" s="44"/>
      <c r="D244" s="61"/>
      <c r="E244" s="61"/>
      <c r="F244" s="44"/>
      <c r="G244" s="44"/>
      <c r="H244" s="61"/>
      <c r="I244" s="61"/>
      <c r="J244" s="44"/>
      <c r="K244" s="44"/>
      <c r="L244" s="61"/>
      <c r="M244" s="61"/>
      <c r="N244" s="44"/>
      <c r="O244" s="44"/>
      <c r="P244" s="51"/>
      <c r="Q244" s="51"/>
      <c r="R244" s="44"/>
      <c r="S244" s="44"/>
      <c r="T244" s="61"/>
      <c r="U244" s="61"/>
      <c r="V244" s="44"/>
    </row>
    <row r="245" spans="1:22">
      <c r="A245" s="17"/>
      <c r="B245" s="170" t="s">
        <v>89</v>
      </c>
      <c r="C245" s="39"/>
      <c r="D245" s="60">
        <v>2001</v>
      </c>
      <c r="E245" s="60"/>
      <c r="F245" s="39"/>
      <c r="G245" s="39"/>
      <c r="H245" s="60">
        <v>14452</v>
      </c>
      <c r="I245" s="60"/>
      <c r="J245" s="39"/>
      <c r="K245" s="39"/>
      <c r="L245" s="60">
        <v>49956</v>
      </c>
      <c r="M245" s="60"/>
      <c r="N245" s="39"/>
      <c r="O245" s="39"/>
      <c r="P245" s="54" t="s">
        <v>290</v>
      </c>
      <c r="Q245" s="54"/>
      <c r="R245" s="39"/>
      <c r="S245" s="39"/>
      <c r="T245" s="60">
        <v>66409</v>
      </c>
      <c r="U245" s="60"/>
      <c r="V245" s="39"/>
    </row>
    <row r="246" spans="1:22">
      <c r="A246" s="17"/>
      <c r="B246" s="170"/>
      <c r="C246" s="39"/>
      <c r="D246" s="60"/>
      <c r="E246" s="60"/>
      <c r="F246" s="39"/>
      <c r="G246" s="39"/>
      <c r="H246" s="60"/>
      <c r="I246" s="60"/>
      <c r="J246" s="39"/>
      <c r="K246" s="39"/>
      <c r="L246" s="60"/>
      <c r="M246" s="60"/>
      <c r="N246" s="39"/>
      <c r="O246" s="39"/>
      <c r="P246" s="54"/>
      <c r="Q246" s="54"/>
      <c r="R246" s="39"/>
      <c r="S246" s="39"/>
      <c r="T246" s="60"/>
      <c r="U246" s="60"/>
      <c r="V246" s="39"/>
    </row>
    <row r="247" spans="1:22">
      <c r="A247" s="17"/>
      <c r="B247" s="227" t="s">
        <v>522</v>
      </c>
      <c r="C247" s="44"/>
      <c r="D247" s="51" t="s">
        <v>290</v>
      </c>
      <c r="E247" s="51"/>
      <c r="F247" s="44"/>
      <c r="G247" s="44"/>
      <c r="H247" s="51">
        <v>668</v>
      </c>
      <c r="I247" s="51"/>
      <c r="J247" s="44"/>
      <c r="K247" s="44"/>
      <c r="L247" s="51" t="s">
        <v>1295</v>
      </c>
      <c r="M247" s="51"/>
      <c r="N247" s="52" t="s">
        <v>372</v>
      </c>
      <c r="O247" s="44"/>
      <c r="P247" s="51" t="s">
        <v>290</v>
      </c>
      <c r="Q247" s="51"/>
      <c r="R247" s="44"/>
      <c r="S247" s="44"/>
      <c r="T247" s="51" t="s">
        <v>525</v>
      </c>
      <c r="U247" s="51"/>
      <c r="V247" s="52" t="s">
        <v>372</v>
      </c>
    </row>
    <row r="248" spans="1:22" ht="15.75" thickBot="1">
      <c r="A248" s="17"/>
      <c r="B248" s="227"/>
      <c r="C248" s="44"/>
      <c r="D248" s="76"/>
      <c r="E248" s="76"/>
      <c r="F248" s="69"/>
      <c r="G248" s="44"/>
      <c r="H248" s="76"/>
      <c r="I248" s="76"/>
      <c r="J248" s="69"/>
      <c r="K248" s="44"/>
      <c r="L248" s="76"/>
      <c r="M248" s="76"/>
      <c r="N248" s="80"/>
      <c r="O248" s="44"/>
      <c r="P248" s="76"/>
      <c r="Q248" s="76"/>
      <c r="R248" s="69"/>
      <c r="S248" s="44"/>
      <c r="T248" s="76"/>
      <c r="U248" s="76"/>
      <c r="V248" s="80"/>
    </row>
    <row r="249" spans="1:22">
      <c r="A249" s="17"/>
      <c r="B249" s="170" t="s">
        <v>91</v>
      </c>
      <c r="C249" s="39"/>
      <c r="D249" s="67">
        <v>23561</v>
      </c>
      <c r="E249" s="67"/>
      <c r="F249" s="42"/>
      <c r="G249" s="39"/>
      <c r="H249" s="67">
        <v>210833</v>
      </c>
      <c r="I249" s="67"/>
      <c r="J249" s="42"/>
      <c r="K249" s="39"/>
      <c r="L249" s="67">
        <v>1178010</v>
      </c>
      <c r="M249" s="67"/>
      <c r="N249" s="42"/>
      <c r="O249" s="39"/>
      <c r="P249" s="100" t="s">
        <v>1294</v>
      </c>
      <c r="Q249" s="100"/>
      <c r="R249" s="66" t="s">
        <v>372</v>
      </c>
      <c r="S249" s="39"/>
      <c r="T249" s="67">
        <v>1388452</v>
      </c>
      <c r="U249" s="67"/>
      <c r="V249" s="42"/>
    </row>
    <row r="250" spans="1:22" ht="15.75" thickBot="1">
      <c r="A250" s="17"/>
      <c r="B250" s="170"/>
      <c r="C250" s="39"/>
      <c r="D250" s="82"/>
      <c r="E250" s="82"/>
      <c r="F250" s="83"/>
      <c r="G250" s="39"/>
      <c r="H250" s="82"/>
      <c r="I250" s="82"/>
      <c r="J250" s="83"/>
      <c r="K250" s="39"/>
      <c r="L250" s="82"/>
      <c r="M250" s="82"/>
      <c r="N250" s="83"/>
      <c r="O250" s="39"/>
      <c r="P250" s="160"/>
      <c r="Q250" s="160"/>
      <c r="R250" s="177"/>
      <c r="S250" s="39"/>
      <c r="T250" s="82"/>
      <c r="U250" s="82"/>
      <c r="V250" s="83"/>
    </row>
    <row r="251" spans="1:22">
      <c r="A251" s="17"/>
      <c r="B251" s="43" t="s">
        <v>92</v>
      </c>
      <c r="C251" s="44"/>
      <c r="D251" s="58">
        <v>67965</v>
      </c>
      <c r="E251" s="58"/>
      <c r="F251" s="45"/>
      <c r="G251" s="44"/>
      <c r="H251" s="58">
        <v>54995</v>
      </c>
      <c r="I251" s="58"/>
      <c r="J251" s="45"/>
      <c r="K251" s="44"/>
      <c r="L251" s="58">
        <v>44203</v>
      </c>
      <c r="M251" s="58"/>
      <c r="N251" s="45"/>
      <c r="O251" s="44"/>
      <c r="P251" s="48" t="s">
        <v>1296</v>
      </c>
      <c r="Q251" s="48"/>
      <c r="R251" s="46" t="s">
        <v>372</v>
      </c>
      <c r="S251" s="44"/>
      <c r="T251" s="58">
        <v>52477</v>
      </c>
      <c r="U251" s="58"/>
      <c r="V251" s="45"/>
    </row>
    <row r="252" spans="1:22">
      <c r="A252" s="17"/>
      <c r="B252" s="43"/>
      <c r="C252" s="44"/>
      <c r="D252" s="61"/>
      <c r="E252" s="61"/>
      <c r="F252" s="44"/>
      <c r="G252" s="44"/>
      <c r="H252" s="61"/>
      <c r="I252" s="61"/>
      <c r="J252" s="44"/>
      <c r="K252" s="44"/>
      <c r="L252" s="61"/>
      <c r="M252" s="61"/>
      <c r="N252" s="44"/>
      <c r="O252" s="44"/>
      <c r="P252" s="51"/>
      <c r="Q252" s="51"/>
      <c r="R252" s="52"/>
      <c r="S252" s="44"/>
      <c r="T252" s="61"/>
      <c r="U252" s="61"/>
      <c r="V252" s="44"/>
    </row>
    <row r="253" spans="1:22">
      <c r="A253" s="17"/>
      <c r="B253" s="53" t="s">
        <v>93</v>
      </c>
      <c r="C253" s="39"/>
      <c r="D253" s="60">
        <v>26873</v>
      </c>
      <c r="E253" s="60"/>
      <c r="F253" s="39"/>
      <c r="G253" s="39"/>
      <c r="H253" s="54" t="s">
        <v>290</v>
      </c>
      <c r="I253" s="54"/>
      <c r="J253" s="39"/>
      <c r="K253" s="39"/>
      <c r="L253" s="54" t="s">
        <v>290</v>
      </c>
      <c r="M253" s="54"/>
      <c r="N253" s="39"/>
      <c r="O253" s="39"/>
      <c r="P253" s="54" t="s">
        <v>290</v>
      </c>
      <c r="Q253" s="54"/>
      <c r="R253" s="39"/>
      <c r="S253" s="39"/>
      <c r="T253" s="60">
        <v>26873</v>
      </c>
      <c r="U253" s="60"/>
      <c r="V253" s="39"/>
    </row>
    <row r="254" spans="1:22" ht="15.75" thickBot="1">
      <c r="A254" s="17"/>
      <c r="B254" s="53"/>
      <c r="C254" s="39"/>
      <c r="D254" s="82"/>
      <c r="E254" s="82"/>
      <c r="F254" s="83"/>
      <c r="G254" s="39"/>
      <c r="H254" s="160"/>
      <c r="I254" s="160"/>
      <c r="J254" s="83"/>
      <c r="K254" s="39"/>
      <c r="L254" s="160"/>
      <c r="M254" s="160"/>
      <c r="N254" s="83"/>
      <c r="O254" s="39"/>
      <c r="P254" s="160"/>
      <c r="Q254" s="160"/>
      <c r="R254" s="83"/>
      <c r="S254" s="39"/>
      <c r="T254" s="82"/>
      <c r="U254" s="82"/>
      <c r="V254" s="83"/>
    </row>
    <row r="255" spans="1:22">
      <c r="A255" s="17"/>
      <c r="B255" s="43" t="s">
        <v>1197</v>
      </c>
      <c r="C255" s="44"/>
      <c r="D255" s="58">
        <v>71277</v>
      </c>
      <c r="E255" s="58"/>
      <c r="F255" s="45"/>
      <c r="G255" s="44"/>
      <c r="H255" s="58">
        <v>72102</v>
      </c>
      <c r="I255" s="58"/>
      <c r="J255" s="45"/>
      <c r="K255" s="44"/>
      <c r="L255" s="58">
        <v>89221</v>
      </c>
      <c r="M255" s="58"/>
      <c r="N255" s="45"/>
      <c r="O255" s="44"/>
      <c r="P255" s="48" t="s">
        <v>1296</v>
      </c>
      <c r="Q255" s="48"/>
      <c r="R255" s="46" t="s">
        <v>372</v>
      </c>
      <c r="S255" s="44"/>
      <c r="T255" s="58">
        <v>117914</v>
      </c>
      <c r="U255" s="58"/>
      <c r="V255" s="45"/>
    </row>
    <row r="256" spans="1:22">
      <c r="A256" s="17"/>
      <c r="B256" s="43"/>
      <c r="C256" s="44"/>
      <c r="D256" s="61"/>
      <c r="E256" s="61"/>
      <c r="F256" s="44"/>
      <c r="G256" s="44"/>
      <c r="H256" s="61"/>
      <c r="I256" s="61"/>
      <c r="J256" s="44"/>
      <c r="K256" s="44"/>
      <c r="L256" s="61"/>
      <c r="M256" s="61"/>
      <c r="N256" s="44"/>
      <c r="O256" s="44"/>
      <c r="P256" s="51"/>
      <c r="Q256" s="51"/>
      <c r="R256" s="52"/>
      <c r="S256" s="44"/>
      <c r="T256" s="61"/>
      <c r="U256" s="61"/>
      <c r="V256" s="44"/>
    </row>
    <row r="257" spans="1:22">
      <c r="A257" s="17"/>
      <c r="B257" s="53" t="s">
        <v>95</v>
      </c>
      <c r="C257" s="39"/>
      <c r="D257" s="39"/>
      <c r="E257" s="39"/>
      <c r="F257" s="39"/>
      <c r="G257" s="39"/>
      <c r="H257" s="39"/>
      <c r="I257" s="39"/>
      <c r="J257" s="39"/>
      <c r="K257" s="39"/>
      <c r="L257" s="39"/>
      <c r="M257" s="39"/>
      <c r="N257" s="39"/>
      <c r="O257" s="39"/>
      <c r="P257" s="39"/>
      <c r="Q257" s="39"/>
      <c r="R257" s="39"/>
      <c r="S257" s="39"/>
      <c r="T257" s="39"/>
      <c r="U257" s="39"/>
      <c r="V257" s="39"/>
    </row>
    <row r="258" spans="1:22">
      <c r="A258" s="17"/>
      <c r="B258" s="53"/>
      <c r="C258" s="39"/>
      <c r="D258" s="39"/>
      <c r="E258" s="39"/>
      <c r="F258" s="39"/>
      <c r="G258" s="39"/>
      <c r="H258" s="39"/>
      <c r="I258" s="39"/>
      <c r="J258" s="39"/>
      <c r="K258" s="39"/>
      <c r="L258" s="39"/>
      <c r="M258" s="39"/>
      <c r="N258" s="39"/>
      <c r="O258" s="39"/>
      <c r="P258" s="39"/>
      <c r="Q258" s="39"/>
      <c r="R258" s="39"/>
      <c r="S258" s="39"/>
      <c r="T258" s="39"/>
      <c r="U258" s="39"/>
      <c r="V258" s="39"/>
    </row>
    <row r="259" spans="1:22">
      <c r="A259" s="17"/>
      <c r="B259" s="169" t="s">
        <v>96</v>
      </c>
      <c r="C259" s="44"/>
      <c r="D259" s="61">
        <v>4826</v>
      </c>
      <c r="E259" s="61"/>
      <c r="F259" s="44"/>
      <c r="G259" s="44"/>
      <c r="H259" s="61">
        <v>9781</v>
      </c>
      <c r="I259" s="61"/>
      <c r="J259" s="44"/>
      <c r="K259" s="44"/>
      <c r="L259" s="61">
        <v>15947</v>
      </c>
      <c r="M259" s="61"/>
      <c r="N259" s="44"/>
      <c r="O259" s="44"/>
      <c r="P259" s="51" t="s">
        <v>1297</v>
      </c>
      <c r="Q259" s="51"/>
      <c r="R259" s="52" t="s">
        <v>372</v>
      </c>
      <c r="S259" s="44"/>
      <c r="T259" s="61">
        <v>25142</v>
      </c>
      <c r="U259" s="61"/>
      <c r="V259" s="44"/>
    </row>
    <row r="260" spans="1:22">
      <c r="A260" s="17"/>
      <c r="B260" s="169"/>
      <c r="C260" s="44"/>
      <c r="D260" s="61"/>
      <c r="E260" s="61"/>
      <c r="F260" s="44"/>
      <c r="G260" s="44"/>
      <c r="H260" s="61"/>
      <c r="I260" s="61"/>
      <c r="J260" s="44"/>
      <c r="K260" s="44"/>
      <c r="L260" s="61"/>
      <c r="M260" s="61"/>
      <c r="N260" s="44"/>
      <c r="O260" s="44"/>
      <c r="P260" s="51"/>
      <c r="Q260" s="51"/>
      <c r="R260" s="52"/>
      <c r="S260" s="44"/>
      <c r="T260" s="61"/>
      <c r="U260" s="61"/>
      <c r="V260" s="44"/>
    </row>
    <row r="261" spans="1:22">
      <c r="A261" s="17"/>
      <c r="B261" s="170" t="s">
        <v>1279</v>
      </c>
      <c r="C261" s="39"/>
      <c r="D261" s="54" t="s">
        <v>290</v>
      </c>
      <c r="E261" s="54"/>
      <c r="F261" s="39"/>
      <c r="G261" s="39"/>
      <c r="H261" s="54" t="s">
        <v>290</v>
      </c>
      <c r="I261" s="54"/>
      <c r="J261" s="39"/>
      <c r="K261" s="39"/>
      <c r="L261" s="54" t="s">
        <v>1298</v>
      </c>
      <c r="M261" s="54"/>
      <c r="N261" s="55" t="s">
        <v>372</v>
      </c>
      <c r="O261" s="39"/>
      <c r="P261" s="54" t="s">
        <v>290</v>
      </c>
      <c r="Q261" s="54"/>
      <c r="R261" s="39"/>
      <c r="S261" s="39"/>
      <c r="T261" s="54" t="s">
        <v>1298</v>
      </c>
      <c r="U261" s="54"/>
      <c r="V261" s="55" t="s">
        <v>372</v>
      </c>
    </row>
    <row r="262" spans="1:22">
      <c r="A262" s="17"/>
      <c r="B262" s="170"/>
      <c r="C262" s="39"/>
      <c r="D262" s="54"/>
      <c r="E262" s="54"/>
      <c r="F262" s="39"/>
      <c r="G262" s="39"/>
      <c r="H262" s="54"/>
      <c r="I262" s="54"/>
      <c r="J262" s="39"/>
      <c r="K262" s="39"/>
      <c r="L262" s="54"/>
      <c r="M262" s="54"/>
      <c r="N262" s="55"/>
      <c r="O262" s="39"/>
      <c r="P262" s="54"/>
      <c r="Q262" s="54"/>
      <c r="R262" s="39"/>
      <c r="S262" s="39"/>
      <c r="T262" s="54"/>
      <c r="U262" s="54"/>
      <c r="V262" s="55"/>
    </row>
    <row r="263" spans="1:22">
      <c r="A263" s="17"/>
      <c r="B263" s="169" t="s">
        <v>98</v>
      </c>
      <c r="C263" s="44"/>
      <c r="D263" s="61">
        <v>40928</v>
      </c>
      <c r="E263" s="61"/>
      <c r="F263" s="44"/>
      <c r="G263" s="44"/>
      <c r="H263" s="51" t="s">
        <v>290</v>
      </c>
      <c r="I263" s="51"/>
      <c r="J263" s="44"/>
      <c r="K263" s="44"/>
      <c r="L263" s="51" t="s">
        <v>1299</v>
      </c>
      <c r="M263" s="51"/>
      <c r="N263" s="52" t="s">
        <v>372</v>
      </c>
      <c r="O263" s="44"/>
      <c r="P263" s="61">
        <v>5412</v>
      </c>
      <c r="Q263" s="61"/>
      <c r="R263" s="44"/>
      <c r="S263" s="44"/>
      <c r="T263" s="61">
        <v>45906</v>
      </c>
      <c r="U263" s="61"/>
      <c r="V263" s="44"/>
    </row>
    <row r="264" spans="1:22" ht="15.75" thickBot="1">
      <c r="A264" s="17"/>
      <c r="B264" s="169"/>
      <c r="C264" s="44"/>
      <c r="D264" s="68"/>
      <c r="E264" s="68"/>
      <c r="F264" s="69"/>
      <c r="G264" s="44"/>
      <c r="H264" s="76"/>
      <c r="I264" s="76"/>
      <c r="J264" s="69"/>
      <c r="K264" s="44"/>
      <c r="L264" s="76"/>
      <c r="M264" s="76"/>
      <c r="N264" s="80"/>
      <c r="O264" s="44"/>
      <c r="P264" s="68"/>
      <c r="Q264" s="68"/>
      <c r="R264" s="69"/>
      <c r="S264" s="44"/>
      <c r="T264" s="68"/>
      <c r="U264" s="68"/>
      <c r="V264" s="69"/>
    </row>
    <row r="265" spans="1:22">
      <c r="A265" s="17"/>
      <c r="B265" s="170" t="s">
        <v>99</v>
      </c>
      <c r="C265" s="39"/>
      <c r="D265" s="67">
        <v>45754</v>
      </c>
      <c r="E265" s="67"/>
      <c r="F265" s="42"/>
      <c r="G265" s="39"/>
      <c r="H265" s="67">
        <v>9781</v>
      </c>
      <c r="I265" s="67"/>
      <c r="J265" s="42"/>
      <c r="K265" s="39"/>
      <c r="L265" s="67">
        <v>13880</v>
      </c>
      <c r="M265" s="67"/>
      <c r="N265" s="42"/>
      <c r="O265" s="39"/>
      <c r="P265" s="100" t="s">
        <v>290</v>
      </c>
      <c r="Q265" s="100"/>
      <c r="R265" s="42"/>
      <c r="S265" s="39"/>
      <c r="T265" s="67">
        <v>69415</v>
      </c>
      <c r="U265" s="67"/>
      <c r="V265" s="42"/>
    </row>
    <row r="266" spans="1:22" ht="15.75" thickBot="1">
      <c r="A266" s="17"/>
      <c r="B266" s="170"/>
      <c r="C266" s="39"/>
      <c r="D266" s="82"/>
      <c r="E266" s="82"/>
      <c r="F266" s="83"/>
      <c r="G266" s="39"/>
      <c r="H266" s="82"/>
      <c r="I266" s="82"/>
      <c r="J266" s="83"/>
      <c r="K266" s="39"/>
      <c r="L266" s="82"/>
      <c r="M266" s="82"/>
      <c r="N266" s="83"/>
      <c r="O266" s="39"/>
      <c r="P266" s="160"/>
      <c r="Q266" s="160"/>
      <c r="R266" s="83"/>
      <c r="S266" s="39"/>
      <c r="T266" s="82"/>
      <c r="U266" s="82"/>
      <c r="V266" s="83"/>
    </row>
    <row r="267" spans="1:22">
      <c r="A267" s="17"/>
      <c r="B267" s="43" t="s">
        <v>100</v>
      </c>
      <c r="C267" s="44"/>
      <c r="D267" s="58">
        <v>25523</v>
      </c>
      <c r="E267" s="58"/>
      <c r="F267" s="45"/>
      <c r="G267" s="44"/>
      <c r="H267" s="58">
        <v>62321</v>
      </c>
      <c r="I267" s="58"/>
      <c r="J267" s="45"/>
      <c r="K267" s="44"/>
      <c r="L267" s="58">
        <v>75341</v>
      </c>
      <c r="M267" s="58"/>
      <c r="N267" s="45"/>
      <c r="O267" s="44"/>
      <c r="P267" s="48" t="s">
        <v>1296</v>
      </c>
      <c r="Q267" s="48"/>
      <c r="R267" s="46" t="s">
        <v>372</v>
      </c>
      <c r="S267" s="44"/>
      <c r="T267" s="58">
        <v>48499</v>
      </c>
      <c r="U267" s="58"/>
      <c r="V267" s="45"/>
    </row>
    <row r="268" spans="1:22">
      <c r="A268" s="17"/>
      <c r="B268" s="43"/>
      <c r="C268" s="44"/>
      <c r="D268" s="61"/>
      <c r="E268" s="61"/>
      <c r="F268" s="44"/>
      <c r="G268" s="44"/>
      <c r="H268" s="61"/>
      <c r="I268" s="61"/>
      <c r="J268" s="44"/>
      <c r="K268" s="44"/>
      <c r="L268" s="61"/>
      <c r="M268" s="61"/>
      <c r="N268" s="44"/>
      <c r="O268" s="44"/>
      <c r="P268" s="51"/>
      <c r="Q268" s="51"/>
      <c r="R268" s="52"/>
      <c r="S268" s="44"/>
      <c r="T268" s="61"/>
      <c r="U268" s="61"/>
      <c r="V268" s="44"/>
    </row>
    <row r="269" spans="1:22">
      <c r="A269" s="17"/>
      <c r="B269" s="53" t="s">
        <v>101</v>
      </c>
      <c r="C269" s="39"/>
      <c r="D269" s="54" t="s">
        <v>1300</v>
      </c>
      <c r="E269" s="54"/>
      <c r="F269" s="55" t="s">
        <v>372</v>
      </c>
      <c r="G269" s="39"/>
      <c r="H269" s="54" t="s">
        <v>290</v>
      </c>
      <c r="I269" s="54"/>
      <c r="J269" s="39"/>
      <c r="K269" s="39"/>
      <c r="L269" s="60">
        <v>5325</v>
      </c>
      <c r="M269" s="60"/>
      <c r="N269" s="39"/>
      <c r="O269" s="39"/>
      <c r="P269" s="54" t="s">
        <v>290</v>
      </c>
      <c r="Q269" s="54"/>
      <c r="R269" s="39"/>
      <c r="S269" s="39"/>
      <c r="T269" s="54" t="s">
        <v>570</v>
      </c>
      <c r="U269" s="54"/>
      <c r="V269" s="55" t="s">
        <v>372</v>
      </c>
    </row>
    <row r="270" spans="1:22" ht="15.75" thickBot="1">
      <c r="A270" s="17"/>
      <c r="B270" s="53"/>
      <c r="C270" s="39"/>
      <c r="D270" s="160"/>
      <c r="E270" s="160"/>
      <c r="F270" s="177"/>
      <c r="G270" s="39"/>
      <c r="H270" s="160"/>
      <c r="I270" s="160"/>
      <c r="J270" s="83"/>
      <c r="K270" s="39"/>
      <c r="L270" s="82"/>
      <c r="M270" s="82"/>
      <c r="N270" s="83"/>
      <c r="O270" s="39"/>
      <c r="P270" s="160"/>
      <c r="Q270" s="160"/>
      <c r="R270" s="83"/>
      <c r="S270" s="39"/>
      <c r="T270" s="160"/>
      <c r="U270" s="160"/>
      <c r="V270" s="177"/>
    </row>
    <row r="271" spans="1:22">
      <c r="A271" s="17"/>
      <c r="B271" s="43" t="s">
        <v>102</v>
      </c>
      <c r="C271" s="44"/>
      <c r="D271" s="58">
        <v>48102</v>
      </c>
      <c r="E271" s="58"/>
      <c r="F271" s="45"/>
      <c r="G271" s="44"/>
      <c r="H271" s="58">
        <v>62321</v>
      </c>
      <c r="I271" s="58"/>
      <c r="J271" s="45"/>
      <c r="K271" s="44"/>
      <c r="L271" s="58">
        <v>70016</v>
      </c>
      <c r="M271" s="58"/>
      <c r="N271" s="45"/>
      <c r="O271" s="44"/>
      <c r="P271" s="48" t="s">
        <v>1296</v>
      </c>
      <c r="Q271" s="48"/>
      <c r="R271" s="46" t="s">
        <v>372</v>
      </c>
      <c r="S271" s="44"/>
      <c r="T271" s="58">
        <v>65753</v>
      </c>
      <c r="U271" s="58"/>
      <c r="V271" s="45"/>
    </row>
    <row r="272" spans="1:22">
      <c r="A272" s="17"/>
      <c r="B272" s="43"/>
      <c r="C272" s="44"/>
      <c r="D272" s="61"/>
      <c r="E272" s="61"/>
      <c r="F272" s="44"/>
      <c r="G272" s="44"/>
      <c r="H272" s="61"/>
      <c r="I272" s="61"/>
      <c r="J272" s="44"/>
      <c r="K272" s="44"/>
      <c r="L272" s="61"/>
      <c r="M272" s="61"/>
      <c r="N272" s="44"/>
      <c r="O272" s="44"/>
      <c r="P272" s="51"/>
      <c r="Q272" s="51"/>
      <c r="R272" s="52"/>
      <c r="S272" s="44"/>
      <c r="T272" s="61"/>
      <c r="U272" s="61"/>
      <c r="V272" s="44"/>
    </row>
    <row r="273" spans="1:22">
      <c r="A273" s="17"/>
      <c r="B273" s="53" t="s">
        <v>103</v>
      </c>
      <c r="C273" s="39"/>
      <c r="D273" s="54" t="s">
        <v>290</v>
      </c>
      <c r="E273" s="54"/>
      <c r="F273" s="39"/>
      <c r="G273" s="39"/>
      <c r="H273" s="54">
        <v>65</v>
      </c>
      <c r="I273" s="54"/>
      <c r="J273" s="39"/>
      <c r="K273" s="39"/>
      <c r="L273" s="54" t="s">
        <v>1220</v>
      </c>
      <c r="M273" s="54"/>
      <c r="N273" s="55" t="s">
        <v>372</v>
      </c>
      <c r="O273" s="39"/>
      <c r="P273" s="54" t="s">
        <v>290</v>
      </c>
      <c r="Q273" s="54"/>
      <c r="R273" s="39"/>
      <c r="S273" s="39"/>
      <c r="T273" s="54">
        <v>59</v>
      </c>
      <c r="U273" s="54"/>
      <c r="V273" s="39"/>
    </row>
    <row r="274" spans="1:22" ht="15.75" thickBot="1">
      <c r="A274" s="17"/>
      <c r="B274" s="53"/>
      <c r="C274" s="39"/>
      <c r="D274" s="160"/>
      <c r="E274" s="160"/>
      <c r="F274" s="83"/>
      <c r="G274" s="39"/>
      <c r="H274" s="160"/>
      <c r="I274" s="160"/>
      <c r="J274" s="83"/>
      <c r="K274" s="39"/>
      <c r="L274" s="160"/>
      <c r="M274" s="160"/>
      <c r="N274" s="177"/>
      <c r="O274" s="39"/>
      <c r="P274" s="160"/>
      <c r="Q274" s="160"/>
      <c r="R274" s="83"/>
      <c r="S274" s="39"/>
      <c r="T274" s="160"/>
      <c r="U274" s="160"/>
      <c r="V274" s="83"/>
    </row>
    <row r="275" spans="1:22">
      <c r="A275" s="17"/>
      <c r="B275" s="43" t="s">
        <v>104</v>
      </c>
      <c r="C275" s="44"/>
      <c r="D275" s="58">
        <v>48102</v>
      </c>
      <c r="E275" s="58"/>
      <c r="F275" s="45"/>
      <c r="G275" s="44"/>
      <c r="H275" s="58">
        <v>62386</v>
      </c>
      <c r="I275" s="58"/>
      <c r="J275" s="45"/>
      <c r="K275" s="44"/>
      <c r="L275" s="58">
        <v>70010</v>
      </c>
      <c r="M275" s="58"/>
      <c r="N275" s="45"/>
      <c r="O275" s="44"/>
      <c r="P275" s="48" t="s">
        <v>1296</v>
      </c>
      <c r="Q275" s="48"/>
      <c r="R275" s="46" t="s">
        <v>372</v>
      </c>
      <c r="S275" s="44"/>
      <c r="T275" s="58">
        <v>65812</v>
      </c>
      <c r="U275" s="58"/>
      <c r="V275" s="45"/>
    </row>
    <row r="276" spans="1:22">
      <c r="A276" s="17"/>
      <c r="B276" s="43"/>
      <c r="C276" s="44"/>
      <c r="D276" s="61"/>
      <c r="E276" s="61"/>
      <c r="F276" s="44"/>
      <c r="G276" s="44"/>
      <c r="H276" s="61"/>
      <c r="I276" s="61"/>
      <c r="J276" s="44"/>
      <c r="K276" s="44"/>
      <c r="L276" s="61"/>
      <c r="M276" s="61"/>
      <c r="N276" s="44"/>
      <c r="O276" s="44"/>
      <c r="P276" s="51"/>
      <c r="Q276" s="51"/>
      <c r="R276" s="52"/>
      <c r="S276" s="44"/>
      <c r="T276" s="61"/>
      <c r="U276" s="61"/>
      <c r="V276" s="44"/>
    </row>
    <row r="277" spans="1:22">
      <c r="A277" s="17"/>
      <c r="B277" s="170" t="s">
        <v>105</v>
      </c>
      <c r="C277" s="39"/>
      <c r="D277" s="54" t="s">
        <v>290</v>
      </c>
      <c r="E277" s="54"/>
      <c r="F277" s="39"/>
      <c r="G277" s="39"/>
      <c r="H277" s="54" t="s">
        <v>290</v>
      </c>
      <c r="I277" s="54"/>
      <c r="J277" s="39"/>
      <c r="K277" s="39"/>
      <c r="L277" s="60">
        <v>17710</v>
      </c>
      <c r="M277" s="60"/>
      <c r="N277" s="39"/>
      <c r="O277" s="39"/>
      <c r="P277" s="54" t="s">
        <v>290</v>
      </c>
      <c r="Q277" s="54"/>
      <c r="R277" s="39"/>
      <c r="S277" s="39"/>
      <c r="T277" s="60">
        <v>17710</v>
      </c>
      <c r="U277" s="60"/>
      <c r="V277" s="39"/>
    </row>
    <row r="278" spans="1:22" ht="15.75" thickBot="1">
      <c r="A278" s="17"/>
      <c r="B278" s="170"/>
      <c r="C278" s="39"/>
      <c r="D278" s="160"/>
      <c r="E278" s="160"/>
      <c r="F278" s="83"/>
      <c r="G278" s="39"/>
      <c r="H278" s="160"/>
      <c r="I278" s="160"/>
      <c r="J278" s="83"/>
      <c r="K278" s="39"/>
      <c r="L278" s="82"/>
      <c r="M278" s="82"/>
      <c r="N278" s="83"/>
      <c r="O278" s="39"/>
      <c r="P278" s="160"/>
      <c r="Q278" s="160"/>
      <c r="R278" s="83"/>
      <c r="S278" s="39"/>
      <c r="T278" s="82"/>
      <c r="U278" s="82"/>
      <c r="V278" s="83"/>
    </row>
    <row r="279" spans="1:22">
      <c r="A279" s="17"/>
      <c r="B279" s="43" t="s">
        <v>1289</v>
      </c>
      <c r="C279" s="44"/>
      <c r="D279" s="46" t="s">
        <v>288</v>
      </c>
      <c r="E279" s="58">
        <v>48102</v>
      </c>
      <c r="F279" s="45"/>
      <c r="G279" s="44"/>
      <c r="H279" s="46" t="s">
        <v>288</v>
      </c>
      <c r="I279" s="58">
        <v>62386</v>
      </c>
      <c r="J279" s="45"/>
      <c r="K279" s="44"/>
      <c r="L279" s="46" t="s">
        <v>288</v>
      </c>
      <c r="M279" s="58">
        <v>52300</v>
      </c>
      <c r="N279" s="45"/>
      <c r="O279" s="44"/>
      <c r="P279" s="46" t="s">
        <v>288</v>
      </c>
      <c r="Q279" s="48" t="s">
        <v>1296</v>
      </c>
      <c r="R279" s="46" t="s">
        <v>372</v>
      </c>
      <c r="S279" s="44"/>
      <c r="T279" s="46" t="s">
        <v>288</v>
      </c>
      <c r="U279" s="58">
        <v>48102</v>
      </c>
      <c r="V279" s="45"/>
    </row>
    <row r="280" spans="1:22" ht="15.75" thickBot="1">
      <c r="A280" s="17"/>
      <c r="B280" s="43"/>
      <c r="C280" s="86"/>
      <c r="D280" s="84"/>
      <c r="E280" s="85"/>
      <c r="F280" s="86"/>
      <c r="G280" s="44"/>
      <c r="H280" s="84"/>
      <c r="I280" s="85"/>
      <c r="J280" s="86"/>
      <c r="K280" s="44"/>
      <c r="L280" s="84"/>
      <c r="M280" s="85"/>
      <c r="N280" s="86"/>
      <c r="O280" s="44"/>
      <c r="P280" s="84"/>
      <c r="Q280" s="103"/>
      <c r="R280" s="84"/>
      <c r="S280" s="44"/>
      <c r="T280" s="84"/>
      <c r="U280" s="85"/>
      <c r="V280" s="86"/>
    </row>
    <row r="281" spans="1:22" ht="15.75" thickTop="1">
      <c r="A281" s="17"/>
      <c r="B281" s="53" t="s">
        <v>1221</v>
      </c>
      <c r="C281" s="91"/>
      <c r="D281" s="87" t="s">
        <v>288</v>
      </c>
      <c r="E281" s="89">
        <v>48102</v>
      </c>
      <c r="F281" s="91"/>
      <c r="G281" s="39"/>
      <c r="H281" s="87" t="s">
        <v>288</v>
      </c>
      <c r="I281" s="89">
        <v>62386</v>
      </c>
      <c r="J281" s="91"/>
      <c r="K281" s="39"/>
      <c r="L281" s="87" t="s">
        <v>288</v>
      </c>
      <c r="M281" s="89">
        <v>70010</v>
      </c>
      <c r="N281" s="91"/>
      <c r="O281" s="39"/>
      <c r="P281" s="87" t="s">
        <v>288</v>
      </c>
      <c r="Q281" s="104" t="s">
        <v>1296</v>
      </c>
      <c r="R281" s="87" t="s">
        <v>372</v>
      </c>
      <c r="S281" s="39"/>
      <c r="T281" s="87" t="s">
        <v>288</v>
      </c>
      <c r="U281" s="89">
        <v>65812</v>
      </c>
      <c r="V281" s="91"/>
    </row>
    <row r="282" spans="1:22">
      <c r="A282" s="17"/>
      <c r="B282" s="53"/>
      <c r="C282" s="92"/>
      <c r="D282" s="88"/>
      <c r="E282" s="90"/>
      <c r="F282" s="92"/>
      <c r="G282" s="39"/>
      <c r="H282" s="88"/>
      <c r="I282" s="90"/>
      <c r="J282" s="92"/>
      <c r="K282" s="39"/>
      <c r="L282" s="88"/>
      <c r="M282" s="90"/>
      <c r="N282" s="92"/>
      <c r="O282" s="39"/>
      <c r="P282" s="88"/>
      <c r="Q282" s="221"/>
      <c r="R282" s="88"/>
      <c r="S282" s="39"/>
      <c r="T282" s="88"/>
      <c r="U282" s="90"/>
      <c r="V282" s="92"/>
    </row>
    <row r="283" spans="1:22">
      <c r="A283" s="17"/>
      <c r="B283" s="43" t="s">
        <v>1301</v>
      </c>
      <c r="C283" s="44"/>
      <c r="D283" s="51" t="s">
        <v>1302</v>
      </c>
      <c r="E283" s="51"/>
      <c r="F283" s="52" t="s">
        <v>372</v>
      </c>
      <c r="G283" s="44"/>
      <c r="H283" s="51" t="s">
        <v>290</v>
      </c>
      <c r="I283" s="51"/>
      <c r="J283" s="44"/>
      <c r="K283" s="44"/>
      <c r="L283" s="51" t="s">
        <v>557</v>
      </c>
      <c r="M283" s="51"/>
      <c r="N283" s="52" t="s">
        <v>372</v>
      </c>
      <c r="O283" s="44"/>
      <c r="P283" s="51" t="s">
        <v>290</v>
      </c>
      <c r="Q283" s="51"/>
      <c r="R283" s="44"/>
      <c r="S283" s="44"/>
      <c r="T283" s="51" t="s">
        <v>1303</v>
      </c>
      <c r="U283" s="51"/>
      <c r="V283" s="52" t="s">
        <v>372</v>
      </c>
    </row>
    <row r="284" spans="1:22" ht="15.75" thickBot="1">
      <c r="A284" s="17"/>
      <c r="B284" s="43"/>
      <c r="C284" s="44"/>
      <c r="D284" s="76"/>
      <c r="E284" s="76"/>
      <c r="F284" s="80"/>
      <c r="G284" s="44"/>
      <c r="H284" s="76"/>
      <c r="I284" s="76"/>
      <c r="J284" s="69"/>
      <c r="K284" s="44"/>
      <c r="L284" s="76"/>
      <c r="M284" s="76"/>
      <c r="N284" s="80"/>
      <c r="O284" s="44"/>
      <c r="P284" s="76"/>
      <c r="Q284" s="76"/>
      <c r="R284" s="69"/>
      <c r="S284" s="44"/>
      <c r="T284" s="76"/>
      <c r="U284" s="76"/>
      <c r="V284" s="80"/>
    </row>
    <row r="285" spans="1:22">
      <c r="A285" s="17"/>
      <c r="B285" s="53" t="s">
        <v>1292</v>
      </c>
      <c r="C285" s="39"/>
      <c r="D285" s="67">
        <v>46585</v>
      </c>
      <c r="E285" s="67"/>
      <c r="F285" s="42"/>
      <c r="G285" s="39"/>
      <c r="H285" s="67">
        <v>62386</v>
      </c>
      <c r="I285" s="67"/>
      <c r="J285" s="42"/>
      <c r="K285" s="39"/>
      <c r="L285" s="67">
        <v>69972</v>
      </c>
      <c r="M285" s="67"/>
      <c r="N285" s="42"/>
      <c r="O285" s="39"/>
      <c r="P285" s="100" t="s">
        <v>1296</v>
      </c>
      <c r="Q285" s="100"/>
      <c r="R285" s="66" t="s">
        <v>372</v>
      </c>
      <c r="S285" s="39"/>
      <c r="T285" s="67">
        <v>64257</v>
      </c>
      <c r="U285" s="67"/>
      <c r="V285" s="42"/>
    </row>
    <row r="286" spans="1:22">
      <c r="A286" s="17"/>
      <c r="B286" s="53"/>
      <c r="C286" s="39"/>
      <c r="D286" s="60"/>
      <c r="E286" s="60"/>
      <c r="F286" s="39"/>
      <c r="G286" s="39"/>
      <c r="H286" s="60"/>
      <c r="I286" s="60"/>
      <c r="J286" s="39"/>
      <c r="K286" s="39"/>
      <c r="L286" s="60"/>
      <c r="M286" s="60"/>
      <c r="N286" s="39"/>
      <c r="O286" s="39"/>
      <c r="P286" s="54"/>
      <c r="Q286" s="54"/>
      <c r="R286" s="55"/>
      <c r="S286" s="39"/>
      <c r="T286" s="60"/>
      <c r="U286" s="60"/>
      <c r="V286" s="39"/>
    </row>
    <row r="287" spans="1:22">
      <c r="A287" s="17"/>
      <c r="B287" s="169" t="s">
        <v>112</v>
      </c>
      <c r="C287" s="44"/>
      <c r="D287" s="51" t="s">
        <v>290</v>
      </c>
      <c r="E287" s="51"/>
      <c r="F287" s="44"/>
      <c r="G287" s="44"/>
      <c r="H287" s="51" t="s">
        <v>290</v>
      </c>
      <c r="I287" s="51"/>
      <c r="J287" s="44"/>
      <c r="K287" s="44"/>
      <c r="L287" s="61">
        <v>17710</v>
      </c>
      <c r="M287" s="61"/>
      <c r="N287" s="44"/>
      <c r="O287" s="44"/>
      <c r="P287" s="51" t="s">
        <v>290</v>
      </c>
      <c r="Q287" s="51"/>
      <c r="R287" s="44"/>
      <c r="S287" s="44"/>
      <c r="T287" s="61">
        <v>17710</v>
      </c>
      <c r="U287" s="61"/>
      <c r="V287" s="44"/>
    </row>
    <row r="288" spans="1:22" ht="15.75" thickBot="1">
      <c r="A288" s="17"/>
      <c r="B288" s="169"/>
      <c r="C288" s="44"/>
      <c r="D288" s="76"/>
      <c r="E288" s="76"/>
      <c r="F288" s="69"/>
      <c r="G288" s="44"/>
      <c r="H288" s="76"/>
      <c r="I288" s="76"/>
      <c r="J288" s="69"/>
      <c r="K288" s="44"/>
      <c r="L288" s="68"/>
      <c r="M288" s="68"/>
      <c r="N288" s="69"/>
      <c r="O288" s="44"/>
      <c r="P288" s="76"/>
      <c r="Q288" s="76"/>
      <c r="R288" s="69"/>
      <c r="S288" s="44"/>
      <c r="T288" s="68"/>
      <c r="U288" s="68"/>
      <c r="V288" s="69"/>
    </row>
    <row r="289" spans="1:22">
      <c r="A289" s="17"/>
      <c r="B289" s="53" t="s">
        <v>1293</v>
      </c>
      <c r="C289" s="39"/>
      <c r="D289" s="66" t="s">
        <v>288</v>
      </c>
      <c r="E289" s="67">
        <v>46585</v>
      </c>
      <c r="F289" s="42"/>
      <c r="G289" s="39"/>
      <c r="H289" s="66" t="s">
        <v>288</v>
      </c>
      <c r="I289" s="67">
        <v>62386</v>
      </c>
      <c r="J289" s="42"/>
      <c r="K289" s="39"/>
      <c r="L289" s="66" t="s">
        <v>288</v>
      </c>
      <c r="M289" s="67">
        <v>52262</v>
      </c>
      <c r="N289" s="42"/>
      <c r="O289" s="39"/>
      <c r="P289" s="66" t="s">
        <v>288</v>
      </c>
      <c r="Q289" s="100" t="s">
        <v>1296</v>
      </c>
      <c r="R289" s="66" t="s">
        <v>372</v>
      </c>
      <c r="S289" s="39"/>
      <c r="T289" s="66" t="s">
        <v>288</v>
      </c>
      <c r="U289" s="67">
        <v>46547</v>
      </c>
      <c r="V289" s="42"/>
    </row>
    <row r="290" spans="1:22" ht="15.75" thickBot="1">
      <c r="A290" s="17"/>
      <c r="B290" s="53"/>
      <c r="C290" s="39"/>
      <c r="D290" s="70"/>
      <c r="E290" s="71"/>
      <c r="F290" s="72"/>
      <c r="G290" s="39"/>
      <c r="H290" s="70"/>
      <c r="I290" s="71"/>
      <c r="J290" s="72"/>
      <c r="K290" s="39"/>
      <c r="L290" s="70"/>
      <c r="M290" s="71"/>
      <c r="N290" s="72"/>
      <c r="O290" s="39"/>
      <c r="P290" s="70"/>
      <c r="Q290" s="101"/>
      <c r="R290" s="70"/>
      <c r="S290" s="39"/>
      <c r="T290" s="70"/>
      <c r="U290" s="71"/>
      <c r="V290" s="72"/>
    </row>
    <row r="291" spans="1:22" ht="15.75" thickTop="1">
      <c r="A291" s="17"/>
      <c r="B291" s="190"/>
      <c r="C291" s="190"/>
      <c r="D291" s="190"/>
      <c r="E291" s="190"/>
      <c r="F291" s="190"/>
      <c r="G291" s="190"/>
      <c r="H291" s="190"/>
      <c r="I291" s="190"/>
      <c r="J291" s="190"/>
      <c r="K291" s="190"/>
      <c r="L291" s="190"/>
      <c r="M291" s="190"/>
      <c r="N291" s="190"/>
      <c r="O291" s="190"/>
      <c r="P291" s="190"/>
      <c r="Q291" s="190"/>
      <c r="R291" s="190"/>
      <c r="S291" s="190"/>
      <c r="T291" s="190"/>
      <c r="U291" s="190"/>
      <c r="V291" s="190"/>
    </row>
    <row r="292" spans="1:22">
      <c r="A292" s="17"/>
      <c r="B292" s="24"/>
      <c r="C292" s="24"/>
      <c r="D292" s="24"/>
      <c r="E292" s="24"/>
      <c r="F292" s="24"/>
      <c r="G292" s="24"/>
      <c r="H292" s="24"/>
      <c r="I292" s="24"/>
      <c r="J292" s="24"/>
      <c r="K292" s="24"/>
      <c r="L292" s="24"/>
      <c r="M292" s="24"/>
      <c r="N292" s="24"/>
      <c r="O292" s="24"/>
      <c r="P292" s="24"/>
      <c r="Q292" s="24"/>
      <c r="R292" s="24"/>
      <c r="S292" s="24"/>
      <c r="T292" s="24"/>
      <c r="U292" s="24"/>
      <c r="V292" s="24"/>
    </row>
    <row r="293" spans="1:22">
      <c r="A293" s="17"/>
      <c r="B293" s="12"/>
      <c r="C293" s="12"/>
      <c r="D293" s="12"/>
      <c r="E293" s="12"/>
      <c r="F293" s="12"/>
      <c r="G293" s="12"/>
      <c r="H293" s="12"/>
      <c r="I293" s="12"/>
      <c r="J293" s="12"/>
      <c r="K293" s="12"/>
      <c r="L293" s="12"/>
      <c r="M293" s="12"/>
      <c r="N293" s="12"/>
      <c r="O293" s="12"/>
      <c r="P293" s="12"/>
      <c r="Q293" s="12"/>
      <c r="R293" s="12"/>
      <c r="S293" s="12"/>
      <c r="T293" s="12"/>
      <c r="U293" s="12"/>
      <c r="V293" s="12"/>
    </row>
    <row r="294" spans="1:22" ht="15.75" thickBot="1">
      <c r="A294" s="17"/>
      <c r="B294" s="29"/>
      <c r="C294" s="29"/>
      <c r="D294" s="40" t="s">
        <v>335</v>
      </c>
      <c r="E294" s="40"/>
      <c r="F294" s="40"/>
      <c r="G294" s="40"/>
      <c r="H294" s="40"/>
      <c r="I294" s="40"/>
      <c r="J294" s="40"/>
      <c r="K294" s="40"/>
      <c r="L294" s="40"/>
      <c r="M294" s="40"/>
      <c r="N294" s="40"/>
      <c r="O294" s="40"/>
      <c r="P294" s="40"/>
      <c r="Q294" s="40"/>
      <c r="R294" s="40"/>
      <c r="S294" s="40"/>
      <c r="T294" s="40"/>
      <c r="U294" s="40"/>
      <c r="V294" s="40"/>
    </row>
    <row r="295" spans="1:22" ht="15.75" thickBot="1">
      <c r="A295" s="17"/>
      <c r="B295" s="29"/>
      <c r="C295" s="29"/>
      <c r="D295" s="168" t="s">
        <v>1245</v>
      </c>
      <c r="E295" s="168"/>
      <c r="F295" s="168"/>
      <c r="G295" s="29"/>
      <c r="H295" s="168" t="s">
        <v>1246</v>
      </c>
      <c r="I295" s="168"/>
      <c r="J295" s="168"/>
      <c r="K295" s="29"/>
      <c r="L295" s="168" t="s">
        <v>1247</v>
      </c>
      <c r="M295" s="168"/>
      <c r="N295" s="168"/>
      <c r="O295" s="29"/>
      <c r="P295" s="168" t="s">
        <v>1248</v>
      </c>
      <c r="Q295" s="168"/>
      <c r="R295" s="168"/>
      <c r="S295" s="29"/>
      <c r="T295" s="168" t="s">
        <v>496</v>
      </c>
      <c r="U295" s="168"/>
      <c r="V295" s="168"/>
    </row>
    <row r="296" spans="1:22">
      <c r="A296" s="17"/>
      <c r="B296" s="21" t="s">
        <v>80</v>
      </c>
      <c r="C296" s="31"/>
      <c r="D296" s="45"/>
      <c r="E296" s="45"/>
      <c r="F296" s="45"/>
      <c r="G296" s="31"/>
      <c r="H296" s="45"/>
      <c r="I296" s="45"/>
      <c r="J296" s="45"/>
      <c r="K296" s="31"/>
      <c r="L296" s="45"/>
      <c r="M296" s="45"/>
      <c r="N296" s="45"/>
      <c r="O296" s="31"/>
      <c r="P296" s="45"/>
      <c r="Q296" s="45"/>
      <c r="R296" s="45"/>
      <c r="S296" s="31"/>
      <c r="T296" s="45"/>
      <c r="U296" s="45"/>
      <c r="V296" s="45"/>
    </row>
    <row r="297" spans="1:22">
      <c r="A297" s="17"/>
      <c r="B297" s="170" t="s">
        <v>81</v>
      </c>
      <c r="C297" s="39"/>
      <c r="D297" s="55" t="s">
        <v>288</v>
      </c>
      <c r="E297" s="54" t="s">
        <v>290</v>
      </c>
      <c r="F297" s="39"/>
      <c r="G297" s="39"/>
      <c r="H297" s="55" t="s">
        <v>288</v>
      </c>
      <c r="I297" s="60">
        <v>123424</v>
      </c>
      <c r="J297" s="39"/>
      <c r="K297" s="39"/>
      <c r="L297" s="55" t="s">
        <v>288</v>
      </c>
      <c r="M297" s="60">
        <v>840892</v>
      </c>
      <c r="N297" s="39"/>
      <c r="O297" s="39"/>
      <c r="P297" s="55" t="s">
        <v>288</v>
      </c>
      <c r="Q297" s="54" t="s">
        <v>1304</v>
      </c>
      <c r="R297" s="55" t="s">
        <v>372</v>
      </c>
      <c r="S297" s="39"/>
      <c r="T297" s="55" t="s">
        <v>288</v>
      </c>
      <c r="U297" s="60">
        <v>953738</v>
      </c>
      <c r="V297" s="39"/>
    </row>
    <row r="298" spans="1:22">
      <c r="A298" s="17"/>
      <c r="B298" s="170"/>
      <c r="C298" s="39"/>
      <c r="D298" s="55"/>
      <c r="E298" s="54"/>
      <c r="F298" s="39"/>
      <c r="G298" s="39"/>
      <c r="H298" s="55"/>
      <c r="I298" s="60"/>
      <c r="J298" s="39"/>
      <c r="K298" s="39"/>
      <c r="L298" s="55"/>
      <c r="M298" s="60"/>
      <c r="N298" s="39"/>
      <c r="O298" s="39"/>
      <c r="P298" s="55"/>
      <c r="Q298" s="54"/>
      <c r="R298" s="55"/>
      <c r="S298" s="39"/>
      <c r="T298" s="55"/>
      <c r="U298" s="60"/>
      <c r="V298" s="39"/>
    </row>
    <row r="299" spans="1:22">
      <c r="A299" s="17"/>
      <c r="B299" s="169" t="s">
        <v>82</v>
      </c>
      <c r="C299" s="44"/>
      <c r="D299" s="51" t="s">
        <v>290</v>
      </c>
      <c r="E299" s="51"/>
      <c r="F299" s="44"/>
      <c r="G299" s="44"/>
      <c r="H299" s="61">
        <v>1198</v>
      </c>
      <c r="I299" s="61"/>
      <c r="J299" s="44"/>
      <c r="K299" s="44"/>
      <c r="L299" s="61">
        <v>116523</v>
      </c>
      <c r="M299" s="61"/>
      <c r="N299" s="44"/>
      <c r="O299" s="44"/>
      <c r="P299" s="51" t="s">
        <v>290</v>
      </c>
      <c r="Q299" s="51"/>
      <c r="R299" s="44"/>
      <c r="S299" s="44"/>
      <c r="T299" s="61">
        <v>117721</v>
      </c>
      <c r="U299" s="61"/>
      <c r="V299" s="44"/>
    </row>
    <row r="300" spans="1:22">
      <c r="A300" s="17"/>
      <c r="B300" s="169"/>
      <c r="C300" s="44"/>
      <c r="D300" s="51"/>
      <c r="E300" s="51"/>
      <c r="F300" s="44"/>
      <c r="G300" s="44"/>
      <c r="H300" s="61"/>
      <c r="I300" s="61"/>
      <c r="J300" s="44"/>
      <c r="K300" s="44"/>
      <c r="L300" s="61"/>
      <c r="M300" s="61"/>
      <c r="N300" s="44"/>
      <c r="O300" s="44"/>
      <c r="P300" s="51"/>
      <c r="Q300" s="51"/>
      <c r="R300" s="44"/>
      <c r="S300" s="44"/>
      <c r="T300" s="61"/>
      <c r="U300" s="61"/>
      <c r="V300" s="44"/>
    </row>
    <row r="301" spans="1:22">
      <c r="A301" s="17"/>
      <c r="B301" s="170" t="s">
        <v>83</v>
      </c>
      <c r="C301" s="39"/>
      <c r="D301" s="54" t="s">
        <v>290</v>
      </c>
      <c r="E301" s="54"/>
      <c r="F301" s="39"/>
      <c r="G301" s="39"/>
      <c r="H301" s="54">
        <v>387</v>
      </c>
      <c r="I301" s="54"/>
      <c r="J301" s="39"/>
      <c r="K301" s="39"/>
      <c r="L301" s="60">
        <v>165651</v>
      </c>
      <c r="M301" s="60"/>
      <c r="N301" s="39"/>
      <c r="O301" s="39"/>
      <c r="P301" s="54" t="s">
        <v>290</v>
      </c>
      <c r="Q301" s="54"/>
      <c r="R301" s="39"/>
      <c r="S301" s="39"/>
      <c r="T301" s="60">
        <v>166038</v>
      </c>
      <c r="U301" s="60"/>
      <c r="V301" s="39"/>
    </row>
    <row r="302" spans="1:22" ht="15.75" thickBot="1">
      <c r="A302" s="17"/>
      <c r="B302" s="170"/>
      <c r="C302" s="39"/>
      <c r="D302" s="160"/>
      <c r="E302" s="160"/>
      <c r="F302" s="83"/>
      <c r="G302" s="39"/>
      <c r="H302" s="160"/>
      <c r="I302" s="160"/>
      <c r="J302" s="83"/>
      <c r="K302" s="39"/>
      <c r="L302" s="82"/>
      <c r="M302" s="82"/>
      <c r="N302" s="83"/>
      <c r="O302" s="39"/>
      <c r="P302" s="160"/>
      <c r="Q302" s="160"/>
      <c r="R302" s="83"/>
      <c r="S302" s="39"/>
      <c r="T302" s="82"/>
      <c r="U302" s="82"/>
      <c r="V302" s="83"/>
    </row>
    <row r="303" spans="1:22">
      <c r="A303" s="17"/>
      <c r="B303" s="43" t="s">
        <v>84</v>
      </c>
      <c r="C303" s="44"/>
      <c r="D303" s="48" t="s">
        <v>290</v>
      </c>
      <c r="E303" s="48"/>
      <c r="F303" s="45"/>
      <c r="G303" s="44"/>
      <c r="H303" s="58">
        <v>125009</v>
      </c>
      <c r="I303" s="58"/>
      <c r="J303" s="45"/>
      <c r="K303" s="44"/>
      <c r="L303" s="58">
        <v>1123066</v>
      </c>
      <c r="M303" s="58"/>
      <c r="N303" s="45"/>
      <c r="O303" s="44"/>
      <c r="P303" s="48" t="s">
        <v>1304</v>
      </c>
      <c r="Q303" s="48"/>
      <c r="R303" s="46" t="s">
        <v>372</v>
      </c>
      <c r="S303" s="44"/>
      <c r="T303" s="58">
        <v>1237497</v>
      </c>
      <c r="U303" s="58"/>
      <c r="V303" s="45"/>
    </row>
    <row r="304" spans="1:22">
      <c r="A304" s="17"/>
      <c r="B304" s="43"/>
      <c r="C304" s="44"/>
      <c r="D304" s="51"/>
      <c r="E304" s="51"/>
      <c r="F304" s="44"/>
      <c r="G304" s="44"/>
      <c r="H304" s="61"/>
      <c r="I304" s="61"/>
      <c r="J304" s="44"/>
      <c r="K304" s="44"/>
      <c r="L304" s="61"/>
      <c r="M304" s="61"/>
      <c r="N304" s="44"/>
      <c r="O304" s="44"/>
      <c r="P304" s="51"/>
      <c r="Q304" s="51"/>
      <c r="R304" s="52"/>
      <c r="S304" s="44"/>
      <c r="T304" s="61"/>
      <c r="U304" s="61"/>
      <c r="V304" s="44"/>
    </row>
    <row r="305" spans="1:22">
      <c r="A305" s="17"/>
      <c r="B305" s="14" t="s">
        <v>85</v>
      </c>
      <c r="C305" s="29"/>
      <c r="D305" s="39"/>
      <c r="E305" s="39"/>
      <c r="F305" s="39"/>
      <c r="G305" s="29"/>
      <c r="H305" s="39"/>
      <c r="I305" s="39"/>
      <c r="J305" s="39"/>
      <c r="K305" s="29"/>
      <c r="L305" s="39"/>
      <c r="M305" s="39"/>
      <c r="N305" s="39"/>
      <c r="O305" s="29"/>
      <c r="P305" s="39"/>
      <c r="Q305" s="39"/>
      <c r="R305" s="39"/>
      <c r="S305" s="29"/>
      <c r="T305" s="39"/>
      <c r="U305" s="39"/>
      <c r="V305" s="39"/>
    </row>
    <row r="306" spans="1:22">
      <c r="A306" s="17"/>
      <c r="B306" s="169" t="s">
        <v>86</v>
      </c>
      <c r="C306" s="44"/>
      <c r="D306" s="51" t="s">
        <v>290</v>
      </c>
      <c r="E306" s="51"/>
      <c r="F306" s="44"/>
      <c r="G306" s="44"/>
      <c r="H306" s="61">
        <v>98224</v>
      </c>
      <c r="I306" s="61"/>
      <c r="J306" s="44"/>
      <c r="K306" s="44"/>
      <c r="L306" s="61">
        <v>787239</v>
      </c>
      <c r="M306" s="61"/>
      <c r="N306" s="44"/>
      <c r="O306" s="44"/>
      <c r="P306" s="51" t="s">
        <v>1304</v>
      </c>
      <c r="Q306" s="51"/>
      <c r="R306" s="52" t="s">
        <v>372</v>
      </c>
      <c r="S306" s="44"/>
      <c r="T306" s="61">
        <v>874885</v>
      </c>
      <c r="U306" s="61"/>
      <c r="V306" s="44"/>
    </row>
    <row r="307" spans="1:22">
      <c r="A307" s="17"/>
      <c r="B307" s="169"/>
      <c r="C307" s="44"/>
      <c r="D307" s="51"/>
      <c r="E307" s="51"/>
      <c r="F307" s="44"/>
      <c r="G307" s="44"/>
      <c r="H307" s="61"/>
      <c r="I307" s="61"/>
      <c r="J307" s="44"/>
      <c r="K307" s="44"/>
      <c r="L307" s="61"/>
      <c r="M307" s="61"/>
      <c r="N307" s="44"/>
      <c r="O307" s="44"/>
      <c r="P307" s="51"/>
      <c r="Q307" s="51"/>
      <c r="R307" s="52"/>
      <c r="S307" s="44"/>
      <c r="T307" s="61"/>
      <c r="U307" s="61"/>
      <c r="V307" s="44"/>
    </row>
    <row r="308" spans="1:22">
      <c r="A308" s="17"/>
      <c r="B308" s="170" t="s">
        <v>87</v>
      </c>
      <c r="C308" s="39"/>
      <c r="D308" s="54" t="s">
        <v>290</v>
      </c>
      <c r="E308" s="54"/>
      <c r="F308" s="39"/>
      <c r="G308" s="39"/>
      <c r="H308" s="60">
        <v>12719</v>
      </c>
      <c r="I308" s="60"/>
      <c r="J308" s="39"/>
      <c r="K308" s="39"/>
      <c r="L308" s="60">
        <v>211981</v>
      </c>
      <c r="M308" s="60"/>
      <c r="N308" s="39"/>
      <c r="O308" s="39"/>
      <c r="P308" s="54" t="s">
        <v>290</v>
      </c>
      <c r="Q308" s="54"/>
      <c r="R308" s="39"/>
      <c r="S308" s="39"/>
      <c r="T308" s="60">
        <v>224700</v>
      </c>
      <c r="U308" s="60"/>
      <c r="V308" s="39"/>
    </row>
    <row r="309" spans="1:22">
      <c r="A309" s="17"/>
      <c r="B309" s="170"/>
      <c r="C309" s="39"/>
      <c r="D309" s="54"/>
      <c r="E309" s="54"/>
      <c r="F309" s="39"/>
      <c r="G309" s="39"/>
      <c r="H309" s="60"/>
      <c r="I309" s="60"/>
      <c r="J309" s="39"/>
      <c r="K309" s="39"/>
      <c r="L309" s="60"/>
      <c r="M309" s="60"/>
      <c r="N309" s="39"/>
      <c r="O309" s="39"/>
      <c r="P309" s="54"/>
      <c r="Q309" s="54"/>
      <c r="R309" s="39"/>
      <c r="S309" s="39"/>
      <c r="T309" s="60"/>
      <c r="U309" s="60"/>
      <c r="V309" s="39"/>
    </row>
    <row r="310" spans="1:22">
      <c r="A310" s="17"/>
      <c r="B310" s="169" t="s">
        <v>88</v>
      </c>
      <c r="C310" s="44"/>
      <c r="D310" s="61">
        <v>22105</v>
      </c>
      <c r="E310" s="61"/>
      <c r="F310" s="44"/>
      <c r="G310" s="44"/>
      <c r="H310" s="61">
        <v>8360</v>
      </c>
      <c r="I310" s="61"/>
      <c r="J310" s="44"/>
      <c r="K310" s="44"/>
      <c r="L310" s="61">
        <v>41453</v>
      </c>
      <c r="M310" s="61"/>
      <c r="N310" s="44"/>
      <c r="O310" s="44"/>
      <c r="P310" s="51" t="s">
        <v>290</v>
      </c>
      <c r="Q310" s="51"/>
      <c r="R310" s="44"/>
      <c r="S310" s="44"/>
      <c r="T310" s="61">
        <v>71918</v>
      </c>
      <c r="U310" s="61"/>
      <c r="V310" s="44"/>
    </row>
    <row r="311" spans="1:22">
      <c r="A311" s="17"/>
      <c r="B311" s="169"/>
      <c r="C311" s="44"/>
      <c r="D311" s="61"/>
      <c r="E311" s="61"/>
      <c r="F311" s="44"/>
      <c r="G311" s="44"/>
      <c r="H311" s="61"/>
      <c r="I311" s="61"/>
      <c r="J311" s="44"/>
      <c r="K311" s="44"/>
      <c r="L311" s="61"/>
      <c r="M311" s="61"/>
      <c r="N311" s="44"/>
      <c r="O311" s="44"/>
      <c r="P311" s="51"/>
      <c r="Q311" s="51"/>
      <c r="R311" s="44"/>
      <c r="S311" s="44"/>
      <c r="T311" s="61"/>
      <c r="U311" s="61"/>
      <c r="V311" s="44"/>
    </row>
    <row r="312" spans="1:22">
      <c r="A312" s="17"/>
      <c r="B312" s="170" t="s">
        <v>89</v>
      </c>
      <c r="C312" s="39"/>
      <c r="D312" s="60">
        <v>2496</v>
      </c>
      <c r="E312" s="60"/>
      <c r="F312" s="39"/>
      <c r="G312" s="39"/>
      <c r="H312" s="60">
        <v>6448</v>
      </c>
      <c r="I312" s="60"/>
      <c r="J312" s="39"/>
      <c r="K312" s="39"/>
      <c r="L312" s="60">
        <v>39266</v>
      </c>
      <c r="M312" s="60"/>
      <c r="N312" s="39"/>
      <c r="O312" s="39"/>
      <c r="P312" s="54" t="s">
        <v>290</v>
      </c>
      <c r="Q312" s="54"/>
      <c r="R312" s="39"/>
      <c r="S312" s="39"/>
      <c r="T312" s="60">
        <v>48210</v>
      </c>
      <c r="U312" s="60"/>
      <c r="V312" s="39"/>
    </row>
    <row r="313" spans="1:22">
      <c r="A313" s="17"/>
      <c r="B313" s="170"/>
      <c r="C313" s="39"/>
      <c r="D313" s="60"/>
      <c r="E313" s="60"/>
      <c r="F313" s="39"/>
      <c r="G313" s="39"/>
      <c r="H313" s="60"/>
      <c r="I313" s="60"/>
      <c r="J313" s="39"/>
      <c r="K313" s="39"/>
      <c r="L313" s="60"/>
      <c r="M313" s="60"/>
      <c r="N313" s="39"/>
      <c r="O313" s="39"/>
      <c r="P313" s="54"/>
      <c r="Q313" s="54"/>
      <c r="R313" s="39"/>
      <c r="S313" s="39"/>
      <c r="T313" s="60"/>
      <c r="U313" s="60"/>
      <c r="V313" s="39"/>
    </row>
    <row r="314" spans="1:22">
      <c r="A314" s="17"/>
      <c r="B314" s="227" t="s">
        <v>522</v>
      </c>
      <c r="C314" s="44"/>
      <c r="D314" s="51" t="s">
        <v>290</v>
      </c>
      <c r="E314" s="51"/>
      <c r="F314" s="44"/>
      <c r="G314" s="44"/>
      <c r="H314" s="51">
        <v>276</v>
      </c>
      <c r="I314" s="51"/>
      <c r="J314" s="44"/>
      <c r="K314" s="44"/>
      <c r="L314" s="51" t="s">
        <v>1305</v>
      </c>
      <c r="M314" s="51"/>
      <c r="N314" s="52" t="s">
        <v>372</v>
      </c>
      <c r="O314" s="44"/>
      <c r="P314" s="51" t="s">
        <v>290</v>
      </c>
      <c r="Q314" s="51"/>
      <c r="R314" s="44"/>
      <c r="S314" s="44"/>
      <c r="T314" s="51" t="s">
        <v>548</v>
      </c>
      <c r="U314" s="51"/>
      <c r="V314" s="52" t="s">
        <v>372</v>
      </c>
    </row>
    <row r="315" spans="1:22" ht="15.75" thickBot="1">
      <c r="A315" s="17"/>
      <c r="B315" s="227"/>
      <c r="C315" s="44"/>
      <c r="D315" s="76"/>
      <c r="E315" s="76"/>
      <c r="F315" s="69"/>
      <c r="G315" s="44"/>
      <c r="H315" s="76"/>
      <c r="I315" s="76"/>
      <c r="J315" s="69"/>
      <c r="K315" s="44"/>
      <c r="L315" s="76"/>
      <c r="M315" s="76"/>
      <c r="N315" s="80"/>
      <c r="O315" s="44"/>
      <c r="P315" s="76"/>
      <c r="Q315" s="76"/>
      <c r="R315" s="69"/>
      <c r="S315" s="44"/>
      <c r="T315" s="76"/>
      <c r="U315" s="76"/>
      <c r="V315" s="80"/>
    </row>
    <row r="316" spans="1:22">
      <c r="A316" s="17"/>
      <c r="B316" s="170" t="s">
        <v>91</v>
      </c>
      <c r="C316" s="39"/>
      <c r="D316" s="67">
        <v>24601</v>
      </c>
      <c r="E316" s="67"/>
      <c r="F316" s="42"/>
      <c r="G316" s="39"/>
      <c r="H316" s="67">
        <v>126027</v>
      </c>
      <c r="I316" s="67"/>
      <c r="J316" s="42"/>
      <c r="K316" s="39"/>
      <c r="L316" s="67">
        <v>1076132</v>
      </c>
      <c r="M316" s="67"/>
      <c r="N316" s="42"/>
      <c r="O316" s="39"/>
      <c r="P316" s="100" t="s">
        <v>1304</v>
      </c>
      <c r="Q316" s="100"/>
      <c r="R316" s="66" t="s">
        <v>372</v>
      </c>
      <c r="S316" s="39"/>
      <c r="T316" s="67">
        <v>1216182</v>
      </c>
      <c r="U316" s="67"/>
      <c r="V316" s="42"/>
    </row>
    <row r="317" spans="1:22" ht="15.75" thickBot="1">
      <c r="A317" s="17"/>
      <c r="B317" s="170"/>
      <c r="C317" s="39"/>
      <c r="D317" s="82"/>
      <c r="E317" s="82"/>
      <c r="F317" s="83"/>
      <c r="G317" s="39"/>
      <c r="H317" s="82"/>
      <c r="I317" s="82"/>
      <c r="J317" s="83"/>
      <c r="K317" s="39"/>
      <c r="L317" s="82"/>
      <c r="M317" s="82"/>
      <c r="N317" s="83"/>
      <c r="O317" s="39"/>
      <c r="P317" s="160"/>
      <c r="Q317" s="160"/>
      <c r="R317" s="177"/>
      <c r="S317" s="39"/>
      <c r="T317" s="82"/>
      <c r="U317" s="82"/>
      <c r="V317" s="83"/>
    </row>
    <row r="318" spans="1:22">
      <c r="A318" s="17"/>
      <c r="B318" s="43" t="s">
        <v>92</v>
      </c>
      <c r="C318" s="44"/>
      <c r="D318" s="58">
        <v>66671</v>
      </c>
      <c r="E318" s="58"/>
      <c r="F318" s="45"/>
      <c r="G318" s="44"/>
      <c r="H318" s="58">
        <v>85330</v>
      </c>
      <c r="I318" s="58"/>
      <c r="J318" s="45"/>
      <c r="K318" s="44"/>
      <c r="L318" s="58">
        <v>36439</v>
      </c>
      <c r="M318" s="58"/>
      <c r="N318" s="45"/>
      <c r="O318" s="44"/>
      <c r="P318" s="48" t="s">
        <v>1306</v>
      </c>
      <c r="Q318" s="48"/>
      <c r="R318" s="46" t="s">
        <v>372</v>
      </c>
      <c r="S318" s="44"/>
      <c r="T318" s="58">
        <v>36036</v>
      </c>
      <c r="U318" s="58"/>
      <c r="V318" s="45"/>
    </row>
    <row r="319" spans="1:22" ht="15.75" thickBot="1">
      <c r="A319" s="17"/>
      <c r="B319" s="43"/>
      <c r="C319" s="44"/>
      <c r="D319" s="68"/>
      <c r="E319" s="68"/>
      <c r="F319" s="69"/>
      <c r="G319" s="44"/>
      <c r="H319" s="68"/>
      <c r="I319" s="68"/>
      <c r="J319" s="69"/>
      <c r="K319" s="44"/>
      <c r="L319" s="68"/>
      <c r="M319" s="68"/>
      <c r="N319" s="69"/>
      <c r="O319" s="44"/>
      <c r="P319" s="76"/>
      <c r="Q319" s="76"/>
      <c r="R319" s="80"/>
      <c r="S319" s="44"/>
      <c r="T319" s="68"/>
      <c r="U319" s="68"/>
      <c r="V319" s="69"/>
    </row>
    <row r="320" spans="1:22">
      <c r="A320" s="17"/>
      <c r="B320" s="53" t="s">
        <v>1197</v>
      </c>
      <c r="C320" s="39"/>
      <c r="D320" s="67">
        <v>42070</v>
      </c>
      <c r="E320" s="67"/>
      <c r="F320" s="42"/>
      <c r="G320" s="39"/>
      <c r="H320" s="67">
        <v>84312</v>
      </c>
      <c r="I320" s="67"/>
      <c r="J320" s="42"/>
      <c r="K320" s="39"/>
      <c r="L320" s="67">
        <v>83373</v>
      </c>
      <c r="M320" s="67"/>
      <c r="N320" s="42"/>
      <c r="O320" s="39"/>
      <c r="P320" s="100" t="s">
        <v>1306</v>
      </c>
      <c r="Q320" s="100"/>
      <c r="R320" s="66" t="s">
        <v>372</v>
      </c>
      <c r="S320" s="39"/>
      <c r="T320" s="67">
        <v>57351</v>
      </c>
      <c r="U320" s="67"/>
      <c r="V320" s="42"/>
    </row>
    <row r="321" spans="1:22">
      <c r="A321" s="17"/>
      <c r="B321" s="53"/>
      <c r="C321" s="39"/>
      <c r="D321" s="60"/>
      <c r="E321" s="60"/>
      <c r="F321" s="39"/>
      <c r="G321" s="39"/>
      <c r="H321" s="60"/>
      <c r="I321" s="60"/>
      <c r="J321" s="39"/>
      <c r="K321" s="39"/>
      <c r="L321" s="60"/>
      <c r="M321" s="60"/>
      <c r="N321" s="39"/>
      <c r="O321" s="39"/>
      <c r="P321" s="54"/>
      <c r="Q321" s="54"/>
      <c r="R321" s="55"/>
      <c r="S321" s="39"/>
      <c r="T321" s="60"/>
      <c r="U321" s="60"/>
      <c r="V321" s="39"/>
    </row>
    <row r="322" spans="1:22">
      <c r="A322" s="17"/>
      <c r="B322" s="21" t="s">
        <v>95</v>
      </c>
      <c r="C322" s="31"/>
      <c r="D322" s="44"/>
      <c r="E322" s="44"/>
      <c r="F322" s="44"/>
      <c r="G322" s="31"/>
      <c r="H322" s="44"/>
      <c r="I322" s="44"/>
      <c r="J322" s="44"/>
      <c r="K322" s="31"/>
      <c r="L322" s="44"/>
      <c r="M322" s="44"/>
      <c r="N322" s="44"/>
      <c r="O322" s="31"/>
      <c r="P322" s="44"/>
      <c r="Q322" s="44"/>
      <c r="R322" s="44"/>
      <c r="S322" s="31"/>
      <c r="T322" s="44"/>
      <c r="U322" s="44"/>
      <c r="V322" s="44"/>
    </row>
    <row r="323" spans="1:22">
      <c r="A323" s="17"/>
      <c r="B323" s="170" t="s">
        <v>96</v>
      </c>
      <c r="C323" s="39"/>
      <c r="D323" s="60">
        <v>3942</v>
      </c>
      <c r="E323" s="60"/>
      <c r="F323" s="39"/>
      <c r="G323" s="39"/>
      <c r="H323" s="54" t="s">
        <v>1307</v>
      </c>
      <c r="I323" s="54"/>
      <c r="J323" s="55" t="s">
        <v>372</v>
      </c>
      <c r="K323" s="39"/>
      <c r="L323" s="60">
        <v>11056</v>
      </c>
      <c r="M323" s="60"/>
      <c r="N323" s="39"/>
      <c r="O323" s="39"/>
      <c r="P323" s="54" t="s">
        <v>1308</v>
      </c>
      <c r="Q323" s="54"/>
      <c r="R323" s="55" t="s">
        <v>372</v>
      </c>
      <c r="S323" s="39"/>
      <c r="T323" s="60">
        <v>8902</v>
      </c>
      <c r="U323" s="60"/>
      <c r="V323" s="39"/>
    </row>
    <row r="324" spans="1:22">
      <c r="A324" s="17"/>
      <c r="B324" s="170"/>
      <c r="C324" s="39"/>
      <c r="D324" s="60"/>
      <c r="E324" s="60"/>
      <c r="F324" s="39"/>
      <c r="G324" s="39"/>
      <c r="H324" s="54"/>
      <c r="I324" s="54"/>
      <c r="J324" s="55"/>
      <c r="K324" s="39"/>
      <c r="L324" s="60"/>
      <c r="M324" s="60"/>
      <c r="N324" s="39"/>
      <c r="O324" s="39"/>
      <c r="P324" s="54"/>
      <c r="Q324" s="54"/>
      <c r="R324" s="55"/>
      <c r="S324" s="39"/>
      <c r="T324" s="60"/>
      <c r="U324" s="60"/>
      <c r="V324" s="39"/>
    </row>
    <row r="325" spans="1:22">
      <c r="A325" s="17"/>
      <c r="B325" s="169" t="s">
        <v>1309</v>
      </c>
      <c r="C325" s="44"/>
      <c r="D325" s="51" t="s">
        <v>290</v>
      </c>
      <c r="E325" s="51"/>
      <c r="F325" s="44"/>
      <c r="G325" s="44"/>
      <c r="H325" s="51" t="s">
        <v>290</v>
      </c>
      <c r="I325" s="51"/>
      <c r="J325" s="44"/>
      <c r="K325" s="44"/>
      <c r="L325" s="51">
        <v>298</v>
      </c>
      <c r="M325" s="51"/>
      <c r="N325" s="44"/>
      <c r="O325" s="44"/>
      <c r="P325" s="51" t="s">
        <v>290</v>
      </c>
      <c r="Q325" s="51"/>
      <c r="R325" s="44"/>
      <c r="S325" s="44"/>
      <c r="T325" s="51">
        <v>298</v>
      </c>
      <c r="U325" s="51"/>
      <c r="V325" s="44"/>
    </row>
    <row r="326" spans="1:22">
      <c r="A326" s="17"/>
      <c r="B326" s="169"/>
      <c r="C326" s="44"/>
      <c r="D326" s="51"/>
      <c r="E326" s="51"/>
      <c r="F326" s="44"/>
      <c r="G326" s="44"/>
      <c r="H326" s="51"/>
      <c r="I326" s="51"/>
      <c r="J326" s="44"/>
      <c r="K326" s="44"/>
      <c r="L326" s="51"/>
      <c r="M326" s="51"/>
      <c r="N326" s="44"/>
      <c r="O326" s="44"/>
      <c r="P326" s="51"/>
      <c r="Q326" s="51"/>
      <c r="R326" s="44"/>
      <c r="S326" s="44"/>
      <c r="T326" s="51"/>
      <c r="U326" s="51"/>
      <c r="V326" s="44"/>
    </row>
    <row r="327" spans="1:22">
      <c r="A327" s="17"/>
      <c r="B327" s="170" t="s">
        <v>98</v>
      </c>
      <c r="C327" s="39"/>
      <c r="D327" s="60">
        <v>15698</v>
      </c>
      <c r="E327" s="60"/>
      <c r="F327" s="39"/>
      <c r="G327" s="39"/>
      <c r="H327" s="54" t="s">
        <v>555</v>
      </c>
      <c r="I327" s="54"/>
      <c r="J327" s="55" t="s">
        <v>372</v>
      </c>
      <c r="K327" s="39"/>
      <c r="L327" s="54" t="s">
        <v>1310</v>
      </c>
      <c r="M327" s="54"/>
      <c r="N327" s="55" t="s">
        <v>372</v>
      </c>
      <c r="O327" s="39"/>
      <c r="P327" s="60">
        <v>5856</v>
      </c>
      <c r="Q327" s="60"/>
      <c r="R327" s="39"/>
      <c r="S327" s="39"/>
      <c r="T327" s="60">
        <v>21271</v>
      </c>
      <c r="U327" s="60"/>
      <c r="V327" s="39"/>
    </row>
    <row r="328" spans="1:22" ht="15.75" thickBot="1">
      <c r="A328" s="17"/>
      <c r="B328" s="170"/>
      <c r="C328" s="39"/>
      <c r="D328" s="82"/>
      <c r="E328" s="82"/>
      <c r="F328" s="83"/>
      <c r="G328" s="39"/>
      <c r="H328" s="160"/>
      <c r="I328" s="160"/>
      <c r="J328" s="177"/>
      <c r="K328" s="39"/>
      <c r="L328" s="160"/>
      <c r="M328" s="160"/>
      <c r="N328" s="177"/>
      <c r="O328" s="39"/>
      <c r="P328" s="82"/>
      <c r="Q328" s="82"/>
      <c r="R328" s="83"/>
      <c r="S328" s="39"/>
      <c r="T328" s="82"/>
      <c r="U328" s="82"/>
      <c r="V328" s="83"/>
    </row>
    <row r="329" spans="1:22">
      <c r="A329" s="17"/>
      <c r="B329" s="169" t="s">
        <v>1284</v>
      </c>
      <c r="C329" s="44"/>
      <c r="D329" s="58">
        <v>19640</v>
      </c>
      <c r="E329" s="58"/>
      <c r="F329" s="45"/>
      <c r="G329" s="44"/>
      <c r="H329" s="48" t="s">
        <v>1311</v>
      </c>
      <c r="I329" s="48"/>
      <c r="J329" s="46" t="s">
        <v>372</v>
      </c>
      <c r="K329" s="44"/>
      <c r="L329" s="58">
        <v>11092</v>
      </c>
      <c r="M329" s="58"/>
      <c r="N329" s="45"/>
      <c r="O329" s="44"/>
      <c r="P329" s="48" t="s">
        <v>290</v>
      </c>
      <c r="Q329" s="48"/>
      <c r="R329" s="45"/>
      <c r="S329" s="44"/>
      <c r="T329" s="58">
        <v>30471</v>
      </c>
      <c r="U329" s="58"/>
      <c r="V329" s="45"/>
    </row>
    <row r="330" spans="1:22" ht="15.75" thickBot="1">
      <c r="A330" s="17"/>
      <c r="B330" s="169"/>
      <c r="C330" s="44"/>
      <c r="D330" s="68"/>
      <c r="E330" s="68"/>
      <c r="F330" s="69"/>
      <c r="G330" s="44"/>
      <c r="H330" s="76"/>
      <c r="I330" s="76"/>
      <c r="J330" s="80"/>
      <c r="K330" s="44"/>
      <c r="L330" s="68"/>
      <c r="M330" s="68"/>
      <c r="N330" s="69"/>
      <c r="O330" s="44"/>
      <c r="P330" s="76"/>
      <c r="Q330" s="76"/>
      <c r="R330" s="69"/>
      <c r="S330" s="44"/>
      <c r="T330" s="68"/>
      <c r="U330" s="68"/>
      <c r="V330" s="69"/>
    </row>
    <row r="331" spans="1:22">
      <c r="A331" s="17"/>
      <c r="B331" s="53" t="s">
        <v>100</v>
      </c>
      <c r="C331" s="39"/>
      <c r="D331" s="67">
        <v>22430</v>
      </c>
      <c r="E331" s="67"/>
      <c r="F331" s="42"/>
      <c r="G331" s="39"/>
      <c r="H331" s="67">
        <v>84573</v>
      </c>
      <c r="I331" s="67"/>
      <c r="J331" s="42"/>
      <c r="K331" s="39"/>
      <c r="L331" s="67">
        <v>72281</v>
      </c>
      <c r="M331" s="67"/>
      <c r="N331" s="42"/>
      <c r="O331" s="39"/>
      <c r="P331" s="100" t="s">
        <v>1306</v>
      </c>
      <c r="Q331" s="100"/>
      <c r="R331" s="66" t="s">
        <v>372</v>
      </c>
      <c r="S331" s="39"/>
      <c r="T331" s="67">
        <v>26880</v>
      </c>
      <c r="U331" s="67"/>
      <c r="V331" s="42"/>
    </row>
    <row r="332" spans="1:22">
      <c r="A332" s="17"/>
      <c r="B332" s="53"/>
      <c r="C332" s="39"/>
      <c r="D332" s="60"/>
      <c r="E332" s="60"/>
      <c r="F332" s="39"/>
      <c r="G332" s="39"/>
      <c r="H332" s="60"/>
      <c r="I332" s="60"/>
      <c r="J332" s="39"/>
      <c r="K332" s="39"/>
      <c r="L332" s="60"/>
      <c r="M332" s="60"/>
      <c r="N332" s="39"/>
      <c r="O332" s="39"/>
      <c r="P332" s="54"/>
      <c r="Q332" s="54"/>
      <c r="R332" s="55"/>
      <c r="S332" s="39"/>
      <c r="T332" s="60"/>
      <c r="U332" s="60"/>
      <c r="V332" s="39"/>
    </row>
    <row r="333" spans="1:22">
      <c r="A333" s="17"/>
      <c r="B333" s="43" t="s">
        <v>1312</v>
      </c>
      <c r="C333" s="44"/>
      <c r="D333" s="51">
        <v>334</v>
      </c>
      <c r="E333" s="51"/>
      <c r="F333" s="44"/>
      <c r="G333" s="44"/>
      <c r="H333" s="51" t="s">
        <v>290</v>
      </c>
      <c r="I333" s="51"/>
      <c r="J333" s="44"/>
      <c r="K333" s="44"/>
      <c r="L333" s="51" t="s">
        <v>1313</v>
      </c>
      <c r="M333" s="51"/>
      <c r="N333" s="52" t="s">
        <v>372</v>
      </c>
      <c r="O333" s="44"/>
      <c r="P333" s="51" t="s">
        <v>290</v>
      </c>
      <c r="Q333" s="51"/>
      <c r="R333" s="44"/>
      <c r="S333" s="44"/>
      <c r="T333" s="51" t="s">
        <v>571</v>
      </c>
      <c r="U333" s="51"/>
      <c r="V333" s="52" t="s">
        <v>372</v>
      </c>
    </row>
    <row r="334" spans="1:22" ht="15.75" thickBot="1">
      <c r="A334" s="17"/>
      <c r="B334" s="43"/>
      <c r="C334" s="44"/>
      <c r="D334" s="76"/>
      <c r="E334" s="76"/>
      <c r="F334" s="69"/>
      <c r="G334" s="44"/>
      <c r="H334" s="76"/>
      <c r="I334" s="76"/>
      <c r="J334" s="69"/>
      <c r="K334" s="44"/>
      <c r="L334" s="76"/>
      <c r="M334" s="76"/>
      <c r="N334" s="80"/>
      <c r="O334" s="44"/>
      <c r="P334" s="76"/>
      <c r="Q334" s="76"/>
      <c r="R334" s="69"/>
      <c r="S334" s="44"/>
      <c r="T334" s="76"/>
      <c r="U334" s="76"/>
      <c r="V334" s="80"/>
    </row>
    <row r="335" spans="1:22">
      <c r="A335" s="17"/>
      <c r="B335" s="53" t="s">
        <v>102</v>
      </c>
      <c r="C335" s="39"/>
      <c r="D335" s="67">
        <v>22096</v>
      </c>
      <c r="E335" s="67"/>
      <c r="F335" s="42"/>
      <c r="G335" s="39"/>
      <c r="H335" s="67">
        <v>84573</v>
      </c>
      <c r="I335" s="67"/>
      <c r="J335" s="42"/>
      <c r="K335" s="39"/>
      <c r="L335" s="67">
        <v>74693</v>
      </c>
      <c r="M335" s="67"/>
      <c r="N335" s="42"/>
      <c r="O335" s="39"/>
      <c r="P335" s="100" t="s">
        <v>1306</v>
      </c>
      <c r="Q335" s="100"/>
      <c r="R335" s="66" t="s">
        <v>372</v>
      </c>
      <c r="S335" s="39"/>
      <c r="T335" s="67">
        <v>28958</v>
      </c>
      <c r="U335" s="67"/>
      <c r="V335" s="42"/>
    </row>
    <row r="336" spans="1:22">
      <c r="A336" s="17"/>
      <c r="B336" s="53"/>
      <c r="C336" s="39"/>
      <c r="D336" s="60"/>
      <c r="E336" s="60"/>
      <c r="F336" s="39"/>
      <c r="G336" s="39"/>
      <c r="H336" s="60"/>
      <c r="I336" s="60"/>
      <c r="J336" s="39"/>
      <c r="K336" s="39"/>
      <c r="L336" s="60"/>
      <c r="M336" s="60"/>
      <c r="N336" s="39"/>
      <c r="O336" s="39"/>
      <c r="P336" s="54"/>
      <c r="Q336" s="54"/>
      <c r="R336" s="55"/>
      <c r="S336" s="39"/>
      <c r="T336" s="60"/>
      <c r="U336" s="60"/>
      <c r="V336" s="39"/>
    </row>
    <row r="337" spans="1:22">
      <c r="A337" s="17"/>
      <c r="B337" s="43" t="s">
        <v>103</v>
      </c>
      <c r="C337" s="44"/>
      <c r="D337" s="51">
        <v>4</v>
      </c>
      <c r="E337" s="51"/>
      <c r="F337" s="44"/>
      <c r="G337" s="44"/>
      <c r="H337" s="51" t="s">
        <v>1314</v>
      </c>
      <c r="I337" s="51"/>
      <c r="J337" s="52" t="s">
        <v>372</v>
      </c>
      <c r="K337" s="44"/>
      <c r="L337" s="61">
        <v>2952</v>
      </c>
      <c r="M337" s="61"/>
      <c r="N337" s="44"/>
      <c r="O337" s="44"/>
      <c r="P337" s="51" t="s">
        <v>290</v>
      </c>
      <c r="Q337" s="51"/>
      <c r="R337" s="44"/>
      <c r="S337" s="44"/>
      <c r="T337" s="61">
        <v>2939</v>
      </c>
      <c r="U337" s="61"/>
      <c r="V337" s="44"/>
    </row>
    <row r="338" spans="1:22" ht="15.75" thickBot="1">
      <c r="A338" s="17"/>
      <c r="B338" s="43"/>
      <c r="C338" s="44"/>
      <c r="D338" s="76"/>
      <c r="E338" s="76"/>
      <c r="F338" s="69"/>
      <c r="G338" s="44"/>
      <c r="H338" s="76"/>
      <c r="I338" s="76"/>
      <c r="J338" s="80"/>
      <c r="K338" s="44"/>
      <c r="L338" s="68"/>
      <c r="M338" s="68"/>
      <c r="N338" s="69"/>
      <c r="O338" s="44"/>
      <c r="P338" s="76"/>
      <c r="Q338" s="76"/>
      <c r="R338" s="69"/>
      <c r="S338" s="44"/>
      <c r="T338" s="68"/>
      <c r="U338" s="68"/>
      <c r="V338" s="69"/>
    </row>
    <row r="339" spans="1:22">
      <c r="A339" s="17"/>
      <c r="B339" s="53" t="s">
        <v>104</v>
      </c>
      <c r="C339" s="39"/>
      <c r="D339" s="67">
        <v>22100</v>
      </c>
      <c r="E339" s="67"/>
      <c r="F339" s="42"/>
      <c r="G339" s="39"/>
      <c r="H339" s="67">
        <v>84556</v>
      </c>
      <c r="I339" s="67"/>
      <c r="J339" s="42"/>
      <c r="K339" s="39"/>
      <c r="L339" s="67">
        <v>77645</v>
      </c>
      <c r="M339" s="67"/>
      <c r="N339" s="42"/>
      <c r="O339" s="39"/>
      <c r="P339" s="100" t="s">
        <v>1306</v>
      </c>
      <c r="Q339" s="100"/>
      <c r="R339" s="66" t="s">
        <v>372</v>
      </c>
      <c r="S339" s="39"/>
      <c r="T339" s="67">
        <v>31897</v>
      </c>
      <c r="U339" s="67"/>
      <c r="V339" s="42"/>
    </row>
    <row r="340" spans="1:22">
      <c r="A340" s="17"/>
      <c r="B340" s="53"/>
      <c r="C340" s="39"/>
      <c r="D340" s="60"/>
      <c r="E340" s="60"/>
      <c r="F340" s="39"/>
      <c r="G340" s="39"/>
      <c r="H340" s="60"/>
      <c r="I340" s="60"/>
      <c r="J340" s="39"/>
      <c r="K340" s="39"/>
      <c r="L340" s="60"/>
      <c r="M340" s="60"/>
      <c r="N340" s="39"/>
      <c r="O340" s="39"/>
      <c r="P340" s="54"/>
      <c r="Q340" s="54"/>
      <c r="R340" s="55"/>
      <c r="S340" s="39"/>
      <c r="T340" s="60"/>
      <c r="U340" s="60"/>
      <c r="V340" s="39"/>
    </row>
    <row r="341" spans="1:22">
      <c r="A341" s="17"/>
      <c r="B341" s="169" t="s">
        <v>105</v>
      </c>
      <c r="C341" s="44"/>
      <c r="D341" s="51" t="s">
        <v>290</v>
      </c>
      <c r="E341" s="51"/>
      <c r="F341" s="44"/>
      <c r="G341" s="44"/>
      <c r="H341" s="51" t="s">
        <v>290</v>
      </c>
      <c r="I341" s="51"/>
      <c r="J341" s="44"/>
      <c r="K341" s="44"/>
      <c r="L341" s="61">
        <v>9797</v>
      </c>
      <c r="M341" s="61"/>
      <c r="N341" s="44"/>
      <c r="O341" s="44"/>
      <c r="P341" s="51" t="s">
        <v>290</v>
      </c>
      <c r="Q341" s="51"/>
      <c r="R341" s="44"/>
      <c r="S341" s="44"/>
      <c r="T341" s="61">
        <v>9797</v>
      </c>
      <c r="U341" s="61"/>
      <c r="V341" s="44"/>
    </row>
    <row r="342" spans="1:22" ht="15.75" thickBot="1">
      <c r="A342" s="17"/>
      <c r="B342" s="169"/>
      <c r="C342" s="44"/>
      <c r="D342" s="76"/>
      <c r="E342" s="76"/>
      <c r="F342" s="69"/>
      <c r="G342" s="44"/>
      <c r="H342" s="76"/>
      <c r="I342" s="76"/>
      <c r="J342" s="69"/>
      <c r="K342" s="44"/>
      <c r="L342" s="68"/>
      <c r="M342" s="68"/>
      <c r="N342" s="69"/>
      <c r="O342" s="44"/>
      <c r="P342" s="76"/>
      <c r="Q342" s="76"/>
      <c r="R342" s="69"/>
      <c r="S342" s="44"/>
      <c r="T342" s="68"/>
      <c r="U342" s="68"/>
      <c r="V342" s="69"/>
    </row>
    <row r="343" spans="1:22">
      <c r="A343" s="17"/>
      <c r="B343" s="53" t="s">
        <v>1289</v>
      </c>
      <c r="C343" s="39"/>
      <c r="D343" s="66" t="s">
        <v>288</v>
      </c>
      <c r="E343" s="67">
        <v>22100</v>
      </c>
      <c r="F343" s="42"/>
      <c r="G343" s="39"/>
      <c r="H343" s="66" t="s">
        <v>288</v>
      </c>
      <c r="I343" s="67">
        <v>84556</v>
      </c>
      <c r="J343" s="42"/>
      <c r="K343" s="39"/>
      <c r="L343" s="66" t="s">
        <v>288</v>
      </c>
      <c r="M343" s="67">
        <v>67848</v>
      </c>
      <c r="N343" s="42"/>
      <c r="O343" s="39"/>
      <c r="P343" s="66" t="s">
        <v>288</v>
      </c>
      <c r="Q343" s="100" t="s">
        <v>1306</v>
      </c>
      <c r="R343" s="66" t="s">
        <v>372</v>
      </c>
      <c r="S343" s="39"/>
      <c r="T343" s="66" t="s">
        <v>288</v>
      </c>
      <c r="U343" s="67">
        <v>22100</v>
      </c>
      <c r="V343" s="42"/>
    </row>
    <row r="344" spans="1:22" ht="15.75" thickBot="1">
      <c r="A344" s="17"/>
      <c r="B344" s="53"/>
      <c r="C344" s="39"/>
      <c r="D344" s="70"/>
      <c r="E344" s="71"/>
      <c r="F344" s="72"/>
      <c r="G344" s="39"/>
      <c r="H344" s="70"/>
      <c r="I344" s="71"/>
      <c r="J344" s="72"/>
      <c r="K344" s="39"/>
      <c r="L344" s="70"/>
      <c r="M344" s="71"/>
      <c r="N344" s="72"/>
      <c r="O344" s="39"/>
      <c r="P344" s="70"/>
      <c r="Q344" s="101"/>
      <c r="R344" s="70"/>
      <c r="S344" s="39"/>
      <c r="T344" s="70"/>
      <c r="U344" s="71"/>
      <c r="V344" s="72"/>
    </row>
    <row r="345" spans="1:22" ht="15.75" thickTop="1">
      <c r="A345" s="17"/>
      <c r="B345" s="43" t="s">
        <v>104</v>
      </c>
      <c r="C345" s="44"/>
      <c r="D345" s="73" t="s">
        <v>288</v>
      </c>
      <c r="E345" s="74">
        <v>22100</v>
      </c>
      <c r="F345" s="75"/>
      <c r="G345" s="44"/>
      <c r="H345" s="73" t="s">
        <v>288</v>
      </c>
      <c r="I345" s="74">
        <v>84556</v>
      </c>
      <c r="J345" s="75"/>
      <c r="K345" s="44"/>
      <c r="L345" s="73" t="s">
        <v>288</v>
      </c>
      <c r="M345" s="74">
        <v>77645</v>
      </c>
      <c r="N345" s="75"/>
      <c r="O345" s="44"/>
      <c r="P345" s="73" t="s">
        <v>288</v>
      </c>
      <c r="Q345" s="102" t="s">
        <v>1306</v>
      </c>
      <c r="R345" s="73" t="s">
        <v>372</v>
      </c>
      <c r="S345" s="44"/>
      <c r="T345" s="73" t="s">
        <v>288</v>
      </c>
      <c r="U345" s="74">
        <v>31897</v>
      </c>
      <c r="V345" s="75"/>
    </row>
    <row r="346" spans="1:22">
      <c r="A346" s="17"/>
      <c r="B346" s="43"/>
      <c r="C346" s="44"/>
      <c r="D346" s="47"/>
      <c r="E346" s="59"/>
      <c r="F346" s="50"/>
      <c r="G346" s="44"/>
      <c r="H346" s="47"/>
      <c r="I346" s="59"/>
      <c r="J346" s="50"/>
      <c r="K346" s="44"/>
      <c r="L346" s="47"/>
      <c r="M346" s="59"/>
      <c r="N346" s="50"/>
      <c r="O346" s="44"/>
      <c r="P346" s="47"/>
      <c r="Q346" s="49"/>
      <c r="R346" s="47"/>
      <c r="S346" s="44"/>
      <c r="T346" s="47"/>
      <c r="U346" s="59"/>
      <c r="V346" s="50"/>
    </row>
    <row r="347" spans="1:22">
      <c r="A347" s="17"/>
      <c r="B347" s="53" t="s">
        <v>1315</v>
      </c>
      <c r="C347" s="39"/>
      <c r="D347" s="54">
        <v>917</v>
      </c>
      <c r="E347" s="54"/>
      <c r="F347" s="39"/>
      <c r="G347" s="39"/>
      <c r="H347" s="54" t="s">
        <v>290</v>
      </c>
      <c r="I347" s="54"/>
      <c r="J347" s="39"/>
      <c r="K347" s="39"/>
      <c r="L347" s="60">
        <v>11659</v>
      </c>
      <c r="M347" s="60"/>
      <c r="N347" s="39"/>
      <c r="O347" s="39"/>
      <c r="P347" s="54" t="s">
        <v>290</v>
      </c>
      <c r="Q347" s="54"/>
      <c r="R347" s="39"/>
      <c r="S347" s="39"/>
      <c r="T347" s="60">
        <v>12576</v>
      </c>
      <c r="U347" s="60"/>
      <c r="V347" s="39"/>
    </row>
    <row r="348" spans="1:22" ht="15.75" thickBot="1">
      <c r="A348" s="17"/>
      <c r="B348" s="53"/>
      <c r="C348" s="39"/>
      <c r="D348" s="160"/>
      <c r="E348" s="160"/>
      <c r="F348" s="83"/>
      <c r="G348" s="39"/>
      <c r="H348" s="160"/>
      <c r="I348" s="160"/>
      <c r="J348" s="83"/>
      <c r="K348" s="39"/>
      <c r="L348" s="82"/>
      <c r="M348" s="82"/>
      <c r="N348" s="83"/>
      <c r="O348" s="39"/>
      <c r="P348" s="160"/>
      <c r="Q348" s="160"/>
      <c r="R348" s="83"/>
      <c r="S348" s="39"/>
      <c r="T348" s="82"/>
      <c r="U348" s="82"/>
      <c r="V348" s="83"/>
    </row>
    <row r="349" spans="1:22">
      <c r="A349" s="17"/>
      <c r="B349" s="43" t="s">
        <v>1292</v>
      </c>
      <c r="C349" s="44"/>
      <c r="D349" s="58">
        <v>23017</v>
      </c>
      <c r="E349" s="58"/>
      <c r="F349" s="45"/>
      <c r="G349" s="44"/>
      <c r="H349" s="58">
        <v>84556</v>
      </c>
      <c r="I349" s="58"/>
      <c r="J349" s="45"/>
      <c r="K349" s="44"/>
      <c r="L349" s="58">
        <v>89304</v>
      </c>
      <c r="M349" s="58"/>
      <c r="N349" s="45"/>
      <c r="O349" s="44"/>
      <c r="P349" s="48" t="s">
        <v>1306</v>
      </c>
      <c r="Q349" s="48"/>
      <c r="R349" s="46" t="s">
        <v>372</v>
      </c>
      <c r="S349" s="44"/>
      <c r="T349" s="58">
        <v>44473</v>
      </c>
      <c r="U349" s="58"/>
      <c r="V349" s="45"/>
    </row>
    <row r="350" spans="1:22">
      <c r="A350" s="17"/>
      <c r="B350" s="43"/>
      <c r="C350" s="44"/>
      <c r="D350" s="61"/>
      <c r="E350" s="61"/>
      <c r="F350" s="44"/>
      <c r="G350" s="44"/>
      <c r="H350" s="61"/>
      <c r="I350" s="61"/>
      <c r="J350" s="44"/>
      <c r="K350" s="44"/>
      <c r="L350" s="61"/>
      <c r="M350" s="61"/>
      <c r="N350" s="44"/>
      <c r="O350" s="44"/>
      <c r="P350" s="51"/>
      <c r="Q350" s="51"/>
      <c r="R350" s="52"/>
      <c r="S350" s="44"/>
      <c r="T350" s="61"/>
      <c r="U350" s="61"/>
      <c r="V350" s="44"/>
    </row>
    <row r="351" spans="1:22">
      <c r="A351" s="17"/>
      <c r="B351" s="170" t="s">
        <v>112</v>
      </c>
      <c r="C351" s="39"/>
      <c r="D351" s="54" t="s">
        <v>290</v>
      </c>
      <c r="E351" s="54"/>
      <c r="F351" s="39"/>
      <c r="G351" s="39"/>
      <c r="H351" s="54" t="s">
        <v>290</v>
      </c>
      <c r="I351" s="54"/>
      <c r="J351" s="39"/>
      <c r="K351" s="39"/>
      <c r="L351" s="60">
        <v>9797</v>
      </c>
      <c r="M351" s="60"/>
      <c r="N351" s="39"/>
      <c r="O351" s="39"/>
      <c r="P351" s="54" t="s">
        <v>290</v>
      </c>
      <c r="Q351" s="54"/>
      <c r="R351" s="39"/>
      <c r="S351" s="39"/>
      <c r="T351" s="60">
        <v>9797</v>
      </c>
      <c r="U351" s="60"/>
      <c r="V351" s="39"/>
    </row>
    <row r="352" spans="1:22" ht="15.75" thickBot="1">
      <c r="A352" s="17"/>
      <c r="B352" s="170"/>
      <c r="C352" s="39"/>
      <c r="D352" s="160"/>
      <c r="E352" s="160"/>
      <c r="F352" s="83"/>
      <c r="G352" s="39"/>
      <c r="H352" s="160"/>
      <c r="I352" s="160"/>
      <c r="J352" s="83"/>
      <c r="K352" s="39"/>
      <c r="L352" s="82"/>
      <c r="M352" s="82"/>
      <c r="N352" s="83"/>
      <c r="O352" s="39"/>
      <c r="P352" s="160"/>
      <c r="Q352" s="160"/>
      <c r="R352" s="83"/>
      <c r="S352" s="39"/>
      <c r="T352" s="82"/>
      <c r="U352" s="82"/>
      <c r="V352" s="83"/>
    </row>
    <row r="353" spans="1:22">
      <c r="A353" s="17"/>
      <c r="B353" s="43" t="s">
        <v>1293</v>
      </c>
      <c r="C353" s="44"/>
      <c r="D353" s="46" t="s">
        <v>288</v>
      </c>
      <c r="E353" s="58">
        <v>23017</v>
      </c>
      <c r="F353" s="45"/>
      <c r="G353" s="44"/>
      <c r="H353" s="46" t="s">
        <v>288</v>
      </c>
      <c r="I353" s="58">
        <v>84556</v>
      </c>
      <c r="J353" s="45"/>
      <c r="K353" s="44"/>
      <c r="L353" s="46" t="s">
        <v>288</v>
      </c>
      <c r="M353" s="58">
        <v>79507</v>
      </c>
      <c r="N353" s="45"/>
      <c r="O353" s="44"/>
      <c r="P353" s="46" t="s">
        <v>288</v>
      </c>
      <c r="Q353" s="48" t="s">
        <v>1306</v>
      </c>
      <c r="R353" s="46" t="s">
        <v>372</v>
      </c>
      <c r="S353" s="44"/>
      <c r="T353" s="46" t="s">
        <v>288</v>
      </c>
      <c r="U353" s="58">
        <v>34676</v>
      </c>
      <c r="V353" s="45"/>
    </row>
    <row r="354" spans="1:22" ht="15.75" thickBot="1">
      <c r="A354" s="17"/>
      <c r="B354" s="43"/>
      <c r="C354" s="44"/>
      <c r="D354" s="84"/>
      <c r="E354" s="85"/>
      <c r="F354" s="86"/>
      <c r="G354" s="44"/>
      <c r="H354" s="84"/>
      <c r="I354" s="85"/>
      <c r="J354" s="86"/>
      <c r="K354" s="44"/>
      <c r="L354" s="84"/>
      <c r="M354" s="85"/>
      <c r="N354" s="86"/>
      <c r="O354" s="44"/>
      <c r="P354" s="84"/>
      <c r="Q354" s="103"/>
      <c r="R354" s="84"/>
      <c r="S354" s="44"/>
      <c r="T354" s="84"/>
      <c r="U354" s="85"/>
      <c r="V354" s="86"/>
    </row>
    <row r="355" spans="1:22" ht="15.75" thickTop="1">
      <c r="A355" s="17"/>
      <c r="B355" s="16"/>
      <c r="C355" s="16"/>
      <c r="D355" s="16"/>
      <c r="E355" s="16"/>
      <c r="F355" s="16"/>
      <c r="G355" s="16"/>
      <c r="H355" s="16"/>
      <c r="I355" s="16"/>
      <c r="J355" s="16"/>
      <c r="K355" s="16"/>
      <c r="L355" s="16"/>
      <c r="M355" s="16"/>
      <c r="N355" s="16"/>
      <c r="O355" s="16"/>
      <c r="P355" s="16"/>
      <c r="Q355" s="16"/>
      <c r="R355" s="16"/>
      <c r="S355" s="16"/>
      <c r="T355" s="16"/>
      <c r="U355" s="16"/>
      <c r="V355" s="16"/>
    </row>
    <row r="356" spans="1:22">
      <c r="A356" s="17"/>
      <c r="B356" s="16"/>
      <c r="C356" s="16"/>
      <c r="D356" s="16"/>
      <c r="E356" s="16"/>
      <c r="F356" s="16"/>
      <c r="G356" s="16"/>
      <c r="H356" s="16"/>
      <c r="I356" s="16"/>
      <c r="J356" s="16"/>
      <c r="K356" s="16"/>
      <c r="L356" s="16"/>
      <c r="M356" s="16"/>
      <c r="N356" s="16"/>
      <c r="O356" s="16"/>
      <c r="P356" s="16"/>
      <c r="Q356" s="16"/>
      <c r="R356" s="16"/>
      <c r="S356" s="16"/>
      <c r="T356" s="16"/>
      <c r="U356" s="16"/>
      <c r="V356" s="16"/>
    </row>
    <row r="357" spans="1:22">
      <c r="A357" s="17"/>
      <c r="B357" s="230" t="s">
        <v>1316</v>
      </c>
      <c r="C357" s="230"/>
      <c r="D357" s="230"/>
      <c r="E357" s="230"/>
      <c r="F357" s="230"/>
      <c r="G357" s="230"/>
      <c r="H357" s="230"/>
      <c r="I357" s="230"/>
      <c r="J357" s="230"/>
      <c r="K357" s="230"/>
      <c r="L357" s="230"/>
      <c r="M357" s="230"/>
      <c r="N357" s="230"/>
      <c r="O357" s="230"/>
      <c r="P357" s="230"/>
      <c r="Q357" s="230"/>
      <c r="R357" s="230"/>
      <c r="S357" s="230"/>
      <c r="T357" s="230"/>
      <c r="U357" s="230"/>
      <c r="V357" s="230"/>
    </row>
    <row r="358" spans="1:22">
      <c r="A358" s="17"/>
      <c r="B358" s="24"/>
      <c r="C358" s="24"/>
      <c r="D358" s="24"/>
      <c r="E358" s="24"/>
      <c r="F358" s="24"/>
      <c r="G358" s="24"/>
      <c r="H358" s="24"/>
      <c r="I358" s="24"/>
      <c r="J358" s="24"/>
      <c r="K358" s="24"/>
      <c r="L358" s="24"/>
      <c r="M358" s="24"/>
      <c r="N358" s="24"/>
      <c r="O358" s="24"/>
      <c r="P358" s="24"/>
      <c r="Q358" s="24"/>
      <c r="R358" s="24"/>
      <c r="S358" s="24"/>
      <c r="T358" s="24"/>
      <c r="U358" s="24"/>
      <c r="V358" s="24"/>
    </row>
    <row r="359" spans="1:22">
      <c r="A359" s="17"/>
      <c r="B359" s="12"/>
      <c r="C359" s="12"/>
      <c r="D359" s="12"/>
      <c r="E359" s="12"/>
      <c r="F359" s="12"/>
      <c r="G359" s="12"/>
      <c r="H359" s="12"/>
      <c r="I359" s="12"/>
      <c r="J359" s="12"/>
      <c r="K359" s="12"/>
      <c r="L359" s="12"/>
      <c r="M359" s="12"/>
      <c r="N359" s="12"/>
      <c r="O359" s="12"/>
      <c r="P359" s="12"/>
      <c r="Q359" s="12"/>
      <c r="R359" s="12"/>
      <c r="S359" s="12"/>
      <c r="T359" s="12"/>
      <c r="U359" s="12"/>
      <c r="V359" s="12"/>
    </row>
    <row r="360" spans="1:22" ht="15.75" thickBot="1">
      <c r="A360" s="17"/>
      <c r="B360" s="29"/>
      <c r="C360" s="29"/>
      <c r="D360" s="40" t="s">
        <v>333</v>
      </c>
      <c r="E360" s="40"/>
      <c r="F360" s="40"/>
      <c r="G360" s="40"/>
      <c r="H360" s="40"/>
      <c r="I360" s="40"/>
      <c r="J360" s="40"/>
      <c r="K360" s="40"/>
      <c r="L360" s="40"/>
      <c r="M360" s="40"/>
      <c r="N360" s="40"/>
      <c r="O360" s="40"/>
      <c r="P360" s="40"/>
      <c r="Q360" s="40"/>
      <c r="R360" s="40"/>
      <c r="S360" s="40"/>
      <c r="T360" s="40"/>
      <c r="U360" s="40"/>
      <c r="V360" s="40"/>
    </row>
    <row r="361" spans="1:22" ht="15.75" thickBot="1">
      <c r="A361" s="17"/>
      <c r="B361" s="29"/>
      <c r="C361" s="29"/>
      <c r="D361" s="168" t="s">
        <v>1245</v>
      </c>
      <c r="E361" s="168"/>
      <c r="F361" s="168"/>
      <c r="G361" s="29"/>
      <c r="H361" s="168" t="s">
        <v>1246</v>
      </c>
      <c r="I361" s="168"/>
      <c r="J361" s="168"/>
      <c r="K361" s="29"/>
      <c r="L361" s="168" t="s">
        <v>1247</v>
      </c>
      <c r="M361" s="168"/>
      <c r="N361" s="168"/>
      <c r="O361" s="29"/>
      <c r="P361" s="168" t="s">
        <v>1248</v>
      </c>
      <c r="Q361" s="168"/>
      <c r="R361" s="168"/>
      <c r="S361" s="64"/>
      <c r="T361" s="168" t="s">
        <v>496</v>
      </c>
      <c r="U361" s="168"/>
      <c r="V361" s="168"/>
    </row>
    <row r="362" spans="1:22">
      <c r="A362" s="17"/>
      <c r="B362" s="43" t="s">
        <v>157</v>
      </c>
      <c r="C362" s="44"/>
      <c r="D362" s="46" t="s">
        <v>288</v>
      </c>
      <c r="E362" s="58">
        <v>27393</v>
      </c>
      <c r="F362" s="45"/>
      <c r="G362" s="44"/>
      <c r="H362" s="46" t="s">
        <v>288</v>
      </c>
      <c r="I362" s="58">
        <v>56178</v>
      </c>
      <c r="J362" s="45"/>
      <c r="K362" s="44"/>
      <c r="L362" s="46" t="s">
        <v>288</v>
      </c>
      <c r="M362" s="58">
        <v>188376</v>
      </c>
      <c r="N362" s="45"/>
      <c r="O362" s="44"/>
      <c r="P362" s="46" t="s">
        <v>288</v>
      </c>
      <c r="Q362" s="48" t="s">
        <v>1317</v>
      </c>
      <c r="R362" s="46" t="s">
        <v>372</v>
      </c>
      <c r="S362" s="44"/>
      <c r="T362" s="46" t="s">
        <v>288</v>
      </c>
      <c r="U362" s="58">
        <v>181658</v>
      </c>
      <c r="V362" s="45"/>
    </row>
    <row r="363" spans="1:22" ht="15.75" thickBot="1">
      <c r="A363" s="17"/>
      <c r="B363" s="43"/>
      <c r="C363" s="44"/>
      <c r="D363" s="80"/>
      <c r="E363" s="68"/>
      <c r="F363" s="69"/>
      <c r="G363" s="44"/>
      <c r="H363" s="80"/>
      <c r="I363" s="68"/>
      <c r="J363" s="69"/>
      <c r="K363" s="44"/>
      <c r="L363" s="80"/>
      <c r="M363" s="68"/>
      <c r="N363" s="69"/>
      <c r="O363" s="44"/>
      <c r="P363" s="80"/>
      <c r="Q363" s="76"/>
      <c r="R363" s="80"/>
      <c r="S363" s="44"/>
      <c r="T363" s="80"/>
      <c r="U363" s="68"/>
      <c r="V363" s="69"/>
    </row>
    <row r="364" spans="1:22">
      <c r="A364" s="17"/>
      <c r="B364" s="53" t="s">
        <v>158</v>
      </c>
      <c r="C364" s="39"/>
      <c r="D364" s="42"/>
      <c r="E364" s="42"/>
      <c r="F364" s="42"/>
      <c r="G364" s="39"/>
      <c r="H364" s="42"/>
      <c r="I364" s="42"/>
      <c r="J364" s="42"/>
      <c r="K364" s="39"/>
      <c r="L364" s="42"/>
      <c r="M364" s="42"/>
      <c r="N364" s="42"/>
      <c r="O364" s="39"/>
      <c r="P364" s="42"/>
      <c r="Q364" s="42"/>
      <c r="R364" s="42"/>
      <c r="S364" s="39"/>
      <c r="T364" s="42"/>
      <c r="U364" s="42"/>
      <c r="V364" s="42"/>
    </row>
    <row r="365" spans="1:22">
      <c r="A365" s="17"/>
      <c r="B365" s="53"/>
      <c r="C365" s="39"/>
      <c r="D365" s="39"/>
      <c r="E365" s="39"/>
      <c r="F365" s="39"/>
      <c r="G365" s="39"/>
      <c r="H365" s="39"/>
      <c r="I365" s="39"/>
      <c r="J365" s="39"/>
      <c r="K365" s="39"/>
      <c r="L365" s="39"/>
      <c r="M365" s="39"/>
      <c r="N365" s="39"/>
      <c r="O365" s="39"/>
      <c r="P365" s="39"/>
      <c r="Q365" s="39"/>
      <c r="R365" s="39"/>
      <c r="S365" s="39"/>
      <c r="T365" s="39"/>
      <c r="U365" s="39"/>
      <c r="V365" s="39"/>
    </row>
    <row r="366" spans="1:22">
      <c r="A366" s="17"/>
      <c r="B366" s="169" t="s">
        <v>159</v>
      </c>
      <c r="C366" s="44"/>
      <c r="D366" s="51" t="s">
        <v>1318</v>
      </c>
      <c r="E366" s="51"/>
      <c r="F366" s="52" t="s">
        <v>372</v>
      </c>
      <c r="G366" s="44"/>
      <c r="H366" s="51" t="s">
        <v>1319</v>
      </c>
      <c r="I366" s="51"/>
      <c r="J366" s="52" t="s">
        <v>372</v>
      </c>
      <c r="K366" s="44"/>
      <c r="L366" s="51" t="s">
        <v>1320</v>
      </c>
      <c r="M366" s="51"/>
      <c r="N366" s="52" t="s">
        <v>372</v>
      </c>
      <c r="O366" s="44"/>
      <c r="P366" s="51" t="s">
        <v>290</v>
      </c>
      <c r="Q366" s="51"/>
      <c r="R366" s="44"/>
      <c r="S366" s="44"/>
      <c r="T366" s="51" t="s">
        <v>1321</v>
      </c>
      <c r="U366" s="51"/>
      <c r="V366" s="52" t="s">
        <v>372</v>
      </c>
    </row>
    <row r="367" spans="1:22">
      <c r="A367" s="17"/>
      <c r="B367" s="169"/>
      <c r="C367" s="44"/>
      <c r="D367" s="51"/>
      <c r="E367" s="51"/>
      <c r="F367" s="52"/>
      <c r="G367" s="44"/>
      <c r="H367" s="51"/>
      <c r="I367" s="51"/>
      <c r="J367" s="52"/>
      <c r="K367" s="44"/>
      <c r="L367" s="51"/>
      <c r="M367" s="51"/>
      <c r="N367" s="52"/>
      <c r="O367" s="44"/>
      <c r="P367" s="51"/>
      <c r="Q367" s="51"/>
      <c r="R367" s="44"/>
      <c r="S367" s="44"/>
      <c r="T367" s="51"/>
      <c r="U367" s="51"/>
      <c r="V367" s="52"/>
    </row>
    <row r="368" spans="1:22">
      <c r="A368" s="17"/>
      <c r="B368" s="170" t="s">
        <v>160</v>
      </c>
      <c r="C368" s="39"/>
      <c r="D368" s="54" t="s">
        <v>290</v>
      </c>
      <c r="E368" s="54"/>
      <c r="F368" s="39"/>
      <c r="G368" s="39"/>
      <c r="H368" s="60">
        <v>2368</v>
      </c>
      <c r="I368" s="60"/>
      <c r="J368" s="39"/>
      <c r="K368" s="39"/>
      <c r="L368" s="60">
        <v>2077</v>
      </c>
      <c r="M368" s="60"/>
      <c r="N368" s="39"/>
      <c r="O368" s="39"/>
      <c r="P368" s="54" t="s">
        <v>290</v>
      </c>
      <c r="Q368" s="54"/>
      <c r="R368" s="39"/>
      <c r="S368" s="39"/>
      <c r="T368" s="60">
        <v>4445</v>
      </c>
      <c r="U368" s="60"/>
      <c r="V368" s="39"/>
    </row>
    <row r="369" spans="1:22">
      <c r="A369" s="17"/>
      <c r="B369" s="170"/>
      <c r="C369" s="39"/>
      <c r="D369" s="54"/>
      <c r="E369" s="54"/>
      <c r="F369" s="39"/>
      <c r="G369" s="39"/>
      <c r="H369" s="60"/>
      <c r="I369" s="60"/>
      <c r="J369" s="39"/>
      <c r="K369" s="39"/>
      <c r="L369" s="60"/>
      <c r="M369" s="60"/>
      <c r="N369" s="39"/>
      <c r="O369" s="39"/>
      <c r="P369" s="54"/>
      <c r="Q369" s="54"/>
      <c r="R369" s="39"/>
      <c r="S369" s="39"/>
      <c r="T369" s="60"/>
      <c r="U369" s="60"/>
      <c r="V369" s="39"/>
    </row>
    <row r="370" spans="1:22">
      <c r="A370" s="17"/>
      <c r="B370" s="169" t="s">
        <v>1322</v>
      </c>
      <c r="C370" s="44"/>
      <c r="D370" s="51" t="s">
        <v>290</v>
      </c>
      <c r="E370" s="51"/>
      <c r="F370" s="44"/>
      <c r="G370" s="44"/>
      <c r="H370" s="51" t="s">
        <v>1323</v>
      </c>
      <c r="I370" s="51"/>
      <c r="J370" s="52" t="s">
        <v>372</v>
      </c>
      <c r="K370" s="44"/>
      <c r="L370" s="51" t="s">
        <v>1324</v>
      </c>
      <c r="M370" s="51"/>
      <c r="N370" s="52" t="s">
        <v>372</v>
      </c>
      <c r="O370" s="44"/>
      <c r="P370" s="51" t="s">
        <v>290</v>
      </c>
      <c r="Q370" s="51"/>
      <c r="R370" s="44"/>
      <c r="S370" s="44"/>
      <c r="T370" s="51" t="s">
        <v>1325</v>
      </c>
      <c r="U370" s="51"/>
      <c r="V370" s="52" t="s">
        <v>372</v>
      </c>
    </row>
    <row r="371" spans="1:22">
      <c r="A371" s="17"/>
      <c r="B371" s="169"/>
      <c r="C371" s="44"/>
      <c r="D371" s="51"/>
      <c r="E371" s="51"/>
      <c r="F371" s="44"/>
      <c r="G371" s="44"/>
      <c r="H371" s="51"/>
      <c r="I371" s="51"/>
      <c r="J371" s="52"/>
      <c r="K371" s="44"/>
      <c r="L371" s="51"/>
      <c r="M371" s="51"/>
      <c r="N371" s="52"/>
      <c r="O371" s="44"/>
      <c r="P371" s="51"/>
      <c r="Q371" s="51"/>
      <c r="R371" s="44"/>
      <c r="S371" s="44"/>
      <c r="T371" s="51"/>
      <c r="U371" s="51"/>
      <c r="V371" s="52"/>
    </row>
    <row r="372" spans="1:22">
      <c r="A372" s="17"/>
      <c r="B372" s="170" t="s">
        <v>162</v>
      </c>
      <c r="C372" s="39"/>
      <c r="D372" s="54" t="s">
        <v>290</v>
      </c>
      <c r="E372" s="54"/>
      <c r="F372" s="39"/>
      <c r="G372" s="39"/>
      <c r="H372" s="54" t="s">
        <v>884</v>
      </c>
      <c r="I372" s="54"/>
      <c r="J372" s="55" t="s">
        <v>372</v>
      </c>
      <c r="K372" s="39"/>
      <c r="L372" s="54" t="s">
        <v>1326</v>
      </c>
      <c r="M372" s="54"/>
      <c r="N372" s="55" t="s">
        <v>372</v>
      </c>
      <c r="O372" s="39"/>
      <c r="P372" s="54" t="s">
        <v>290</v>
      </c>
      <c r="Q372" s="54"/>
      <c r="R372" s="39"/>
      <c r="S372" s="39"/>
      <c r="T372" s="54" t="s">
        <v>1327</v>
      </c>
      <c r="U372" s="54"/>
      <c r="V372" s="55" t="s">
        <v>372</v>
      </c>
    </row>
    <row r="373" spans="1:22">
      <c r="A373" s="17"/>
      <c r="B373" s="170"/>
      <c r="C373" s="39"/>
      <c r="D373" s="54"/>
      <c r="E373" s="54"/>
      <c r="F373" s="39"/>
      <c r="G373" s="39"/>
      <c r="H373" s="54"/>
      <c r="I373" s="54"/>
      <c r="J373" s="55"/>
      <c r="K373" s="39"/>
      <c r="L373" s="54"/>
      <c r="M373" s="54"/>
      <c r="N373" s="55"/>
      <c r="O373" s="39"/>
      <c r="P373" s="54"/>
      <c r="Q373" s="54"/>
      <c r="R373" s="39"/>
      <c r="S373" s="39"/>
      <c r="T373" s="54"/>
      <c r="U373" s="54"/>
      <c r="V373" s="55"/>
    </row>
    <row r="374" spans="1:22">
      <c r="A374" s="17"/>
      <c r="B374" s="169" t="s">
        <v>163</v>
      </c>
      <c r="C374" s="44"/>
      <c r="D374" s="61">
        <v>79741</v>
      </c>
      <c r="E374" s="61"/>
      <c r="F374" s="44"/>
      <c r="G374" s="44"/>
      <c r="H374" s="51" t="s">
        <v>290</v>
      </c>
      <c r="I374" s="51"/>
      <c r="J374" s="44"/>
      <c r="K374" s="44"/>
      <c r="L374" s="51" t="s">
        <v>290</v>
      </c>
      <c r="M374" s="51"/>
      <c r="N374" s="44"/>
      <c r="O374" s="44"/>
      <c r="P374" s="51" t="s">
        <v>290</v>
      </c>
      <c r="Q374" s="51"/>
      <c r="R374" s="44"/>
      <c r="S374" s="44"/>
      <c r="T374" s="61">
        <v>79741</v>
      </c>
      <c r="U374" s="61"/>
      <c r="V374" s="44"/>
    </row>
    <row r="375" spans="1:22">
      <c r="A375" s="17"/>
      <c r="B375" s="169"/>
      <c r="C375" s="44"/>
      <c r="D375" s="61"/>
      <c r="E375" s="61"/>
      <c r="F375" s="44"/>
      <c r="G375" s="44"/>
      <c r="H375" s="51"/>
      <c r="I375" s="51"/>
      <c r="J375" s="44"/>
      <c r="K375" s="44"/>
      <c r="L375" s="51"/>
      <c r="M375" s="51"/>
      <c r="N375" s="44"/>
      <c r="O375" s="44"/>
      <c r="P375" s="51"/>
      <c r="Q375" s="51"/>
      <c r="R375" s="44"/>
      <c r="S375" s="44"/>
      <c r="T375" s="61"/>
      <c r="U375" s="61"/>
      <c r="V375" s="44"/>
    </row>
    <row r="376" spans="1:22" ht="23.25" customHeight="1">
      <c r="A376" s="17"/>
      <c r="B376" s="170" t="s">
        <v>1328</v>
      </c>
      <c r="C376" s="39"/>
      <c r="D376" s="60">
        <v>114412</v>
      </c>
      <c r="E376" s="60"/>
      <c r="F376" s="39"/>
      <c r="G376" s="39"/>
      <c r="H376" s="54" t="s">
        <v>290</v>
      </c>
      <c r="I376" s="54"/>
      <c r="J376" s="39"/>
      <c r="K376" s="39"/>
      <c r="L376" s="54" t="s">
        <v>290</v>
      </c>
      <c r="M376" s="54"/>
      <c r="N376" s="39"/>
      <c r="O376" s="39"/>
      <c r="P376" s="54" t="s">
        <v>1329</v>
      </c>
      <c r="Q376" s="54"/>
      <c r="R376" s="55" t="s">
        <v>372</v>
      </c>
      <c r="S376" s="39"/>
      <c r="T376" s="54" t="s">
        <v>290</v>
      </c>
      <c r="U376" s="54"/>
      <c r="V376" s="39"/>
    </row>
    <row r="377" spans="1:22">
      <c r="A377" s="17"/>
      <c r="B377" s="170"/>
      <c r="C377" s="39"/>
      <c r="D377" s="60"/>
      <c r="E377" s="60"/>
      <c r="F377" s="39"/>
      <c r="G377" s="39"/>
      <c r="H377" s="54"/>
      <c r="I377" s="54"/>
      <c r="J377" s="39"/>
      <c r="K377" s="39"/>
      <c r="L377" s="54"/>
      <c r="M377" s="54"/>
      <c r="N377" s="39"/>
      <c r="O377" s="39"/>
      <c r="P377" s="54"/>
      <c r="Q377" s="54"/>
      <c r="R377" s="55"/>
      <c r="S377" s="39"/>
      <c r="T377" s="54"/>
      <c r="U377" s="54"/>
      <c r="V377" s="39"/>
    </row>
    <row r="378" spans="1:22">
      <c r="A378" s="17"/>
      <c r="B378" s="169" t="s">
        <v>1330</v>
      </c>
      <c r="C378" s="44"/>
      <c r="D378" s="61">
        <v>1843</v>
      </c>
      <c r="E378" s="61"/>
      <c r="F378" s="44"/>
      <c r="G378" s="44"/>
      <c r="H378" s="61">
        <v>2344</v>
      </c>
      <c r="I378" s="61"/>
      <c r="J378" s="44"/>
      <c r="K378" s="44"/>
      <c r="L378" s="61">
        <v>9390</v>
      </c>
      <c r="M378" s="61"/>
      <c r="N378" s="44"/>
      <c r="O378" s="44"/>
      <c r="P378" s="51" t="s">
        <v>1331</v>
      </c>
      <c r="Q378" s="51"/>
      <c r="R378" s="52" t="s">
        <v>372</v>
      </c>
      <c r="S378" s="44"/>
      <c r="T378" s="61">
        <v>11734</v>
      </c>
      <c r="U378" s="61"/>
      <c r="V378" s="44"/>
    </row>
    <row r="379" spans="1:22" ht="15.75" thickBot="1">
      <c r="A379" s="17"/>
      <c r="B379" s="169"/>
      <c r="C379" s="44"/>
      <c r="D379" s="68"/>
      <c r="E379" s="68"/>
      <c r="F379" s="69"/>
      <c r="G379" s="44"/>
      <c r="H379" s="68"/>
      <c r="I379" s="68"/>
      <c r="J379" s="69"/>
      <c r="K379" s="44"/>
      <c r="L379" s="68"/>
      <c r="M379" s="68"/>
      <c r="N379" s="69"/>
      <c r="O379" s="44"/>
      <c r="P379" s="76"/>
      <c r="Q379" s="76"/>
      <c r="R379" s="80"/>
      <c r="S379" s="44"/>
      <c r="T379" s="68"/>
      <c r="U379" s="68"/>
      <c r="V379" s="69"/>
    </row>
    <row r="380" spans="1:22">
      <c r="A380" s="17"/>
      <c r="B380" s="170" t="s">
        <v>167</v>
      </c>
      <c r="C380" s="39"/>
      <c r="D380" s="67">
        <v>194324</v>
      </c>
      <c r="E380" s="67"/>
      <c r="F380" s="42"/>
      <c r="G380" s="39"/>
      <c r="H380" s="100" t="s">
        <v>1332</v>
      </c>
      <c r="I380" s="100"/>
      <c r="J380" s="66" t="s">
        <v>372</v>
      </c>
      <c r="K380" s="39"/>
      <c r="L380" s="100" t="s">
        <v>1333</v>
      </c>
      <c r="M380" s="100"/>
      <c r="N380" s="66" t="s">
        <v>372</v>
      </c>
      <c r="O380" s="39"/>
      <c r="P380" s="100" t="s">
        <v>1334</v>
      </c>
      <c r="Q380" s="100"/>
      <c r="R380" s="66" t="s">
        <v>372</v>
      </c>
      <c r="S380" s="39"/>
      <c r="T380" s="100" t="s">
        <v>1335</v>
      </c>
      <c r="U380" s="100"/>
      <c r="V380" s="66" t="s">
        <v>372</v>
      </c>
    </row>
    <row r="381" spans="1:22" ht="15.75" thickBot="1">
      <c r="A381" s="17"/>
      <c r="B381" s="170"/>
      <c r="C381" s="39"/>
      <c r="D381" s="82"/>
      <c r="E381" s="82"/>
      <c r="F381" s="83"/>
      <c r="G381" s="39"/>
      <c r="H381" s="160"/>
      <c r="I381" s="160"/>
      <c r="J381" s="177"/>
      <c r="K381" s="39"/>
      <c r="L381" s="160"/>
      <c r="M381" s="160"/>
      <c r="N381" s="177"/>
      <c r="O381" s="39"/>
      <c r="P381" s="160"/>
      <c r="Q381" s="160"/>
      <c r="R381" s="177"/>
      <c r="S381" s="39"/>
      <c r="T381" s="160"/>
      <c r="U381" s="160"/>
      <c r="V381" s="177"/>
    </row>
    <row r="382" spans="1:22">
      <c r="A382" s="17"/>
      <c r="B382" s="43" t="s">
        <v>168</v>
      </c>
      <c r="C382" s="44"/>
      <c r="D382" s="45"/>
      <c r="E382" s="45"/>
      <c r="F382" s="45"/>
      <c r="G382" s="44"/>
      <c r="H382" s="45"/>
      <c r="I382" s="45"/>
      <c r="J382" s="45"/>
      <c r="K382" s="44"/>
      <c r="L382" s="45"/>
      <c r="M382" s="45"/>
      <c r="N382" s="45"/>
      <c r="O382" s="44"/>
      <c r="P382" s="45"/>
      <c r="Q382" s="45"/>
      <c r="R382" s="45"/>
      <c r="S382" s="44"/>
      <c r="T382" s="45"/>
      <c r="U382" s="45"/>
      <c r="V382" s="45"/>
    </row>
    <row r="383" spans="1:22">
      <c r="A383" s="17"/>
      <c r="B383" s="43"/>
      <c r="C383" s="44"/>
      <c r="D383" s="44"/>
      <c r="E383" s="44"/>
      <c r="F383" s="44"/>
      <c r="G383" s="44"/>
      <c r="H383" s="44"/>
      <c r="I383" s="44"/>
      <c r="J383" s="44"/>
      <c r="K383" s="44"/>
      <c r="L383" s="44"/>
      <c r="M383" s="44"/>
      <c r="N383" s="44"/>
      <c r="O383" s="44"/>
      <c r="P383" s="44"/>
      <c r="Q383" s="44"/>
      <c r="R383" s="44"/>
      <c r="S383" s="44"/>
      <c r="T383" s="44"/>
      <c r="U383" s="44"/>
      <c r="V383" s="44"/>
    </row>
    <row r="384" spans="1:22">
      <c r="A384" s="17"/>
      <c r="B384" s="170" t="s">
        <v>169</v>
      </c>
      <c r="C384" s="39"/>
      <c r="D384" s="54" t="s">
        <v>1336</v>
      </c>
      <c r="E384" s="54"/>
      <c r="F384" s="55" t="s">
        <v>372</v>
      </c>
      <c r="G384" s="39"/>
      <c r="H384" s="54" t="s">
        <v>290</v>
      </c>
      <c r="I384" s="54"/>
      <c r="J384" s="39"/>
      <c r="K384" s="39"/>
      <c r="L384" s="54" t="s">
        <v>1337</v>
      </c>
      <c r="M384" s="54"/>
      <c r="N384" s="55" t="s">
        <v>372</v>
      </c>
      <c r="O384" s="39"/>
      <c r="P384" s="54" t="s">
        <v>290</v>
      </c>
      <c r="Q384" s="54"/>
      <c r="R384" s="39"/>
      <c r="S384" s="39"/>
      <c r="T384" s="54" t="s">
        <v>1338</v>
      </c>
      <c r="U384" s="54"/>
      <c r="V384" s="55" t="s">
        <v>372</v>
      </c>
    </row>
    <row r="385" spans="1:22">
      <c r="A385" s="17"/>
      <c r="B385" s="170"/>
      <c r="C385" s="39"/>
      <c r="D385" s="54"/>
      <c r="E385" s="54"/>
      <c r="F385" s="55"/>
      <c r="G385" s="39"/>
      <c r="H385" s="54"/>
      <c r="I385" s="54"/>
      <c r="J385" s="39"/>
      <c r="K385" s="39"/>
      <c r="L385" s="54"/>
      <c r="M385" s="54"/>
      <c r="N385" s="55"/>
      <c r="O385" s="39"/>
      <c r="P385" s="54"/>
      <c r="Q385" s="54"/>
      <c r="R385" s="39"/>
      <c r="S385" s="39"/>
      <c r="T385" s="54"/>
      <c r="U385" s="54"/>
      <c r="V385" s="55"/>
    </row>
    <row r="386" spans="1:22">
      <c r="A386" s="17"/>
      <c r="B386" s="169" t="s">
        <v>1339</v>
      </c>
      <c r="C386" s="44"/>
      <c r="D386" s="61">
        <v>405500</v>
      </c>
      <c r="E386" s="61"/>
      <c r="F386" s="44"/>
      <c r="G386" s="44"/>
      <c r="H386" s="51" t="s">
        <v>290</v>
      </c>
      <c r="I386" s="51"/>
      <c r="J386" s="44"/>
      <c r="K386" s="44"/>
      <c r="L386" s="61">
        <v>848744</v>
      </c>
      <c r="M386" s="61"/>
      <c r="N386" s="44"/>
      <c r="O386" s="44"/>
      <c r="P386" s="51" t="s">
        <v>290</v>
      </c>
      <c r="Q386" s="51"/>
      <c r="R386" s="44"/>
      <c r="S386" s="44"/>
      <c r="T386" s="61">
        <v>1254244</v>
      </c>
      <c r="U386" s="61"/>
      <c r="V386" s="44"/>
    </row>
    <row r="387" spans="1:22">
      <c r="A387" s="17"/>
      <c r="B387" s="169"/>
      <c r="C387" s="44"/>
      <c r="D387" s="61"/>
      <c r="E387" s="61"/>
      <c r="F387" s="44"/>
      <c r="G387" s="44"/>
      <c r="H387" s="51"/>
      <c r="I387" s="51"/>
      <c r="J387" s="44"/>
      <c r="K387" s="44"/>
      <c r="L387" s="61"/>
      <c r="M387" s="61"/>
      <c r="N387" s="44"/>
      <c r="O387" s="44"/>
      <c r="P387" s="51"/>
      <c r="Q387" s="51"/>
      <c r="R387" s="44"/>
      <c r="S387" s="44"/>
      <c r="T387" s="61"/>
      <c r="U387" s="61"/>
      <c r="V387" s="44"/>
    </row>
    <row r="388" spans="1:22">
      <c r="A388" s="17"/>
      <c r="B388" s="170" t="s">
        <v>1340</v>
      </c>
      <c r="C388" s="39"/>
      <c r="D388" s="54" t="s">
        <v>1341</v>
      </c>
      <c r="E388" s="54"/>
      <c r="F388" s="55" t="s">
        <v>372</v>
      </c>
      <c r="G388" s="39"/>
      <c r="H388" s="54" t="s">
        <v>290</v>
      </c>
      <c r="I388" s="54"/>
      <c r="J388" s="39"/>
      <c r="K388" s="39"/>
      <c r="L388" s="54" t="s">
        <v>1342</v>
      </c>
      <c r="M388" s="54"/>
      <c r="N388" s="55" t="s">
        <v>372</v>
      </c>
      <c r="O388" s="39"/>
      <c r="P388" s="54" t="s">
        <v>290</v>
      </c>
      <c r="Q388" s="54"/>
      <c r="R388" s="39"/>
      <c r="S388" s="39"/>
      <c r="T388" s="54" t="s">
        <v>1343</v>
      </c>
      <c r="U388" s="54"/>
      <c r="V388" s="55" t="s">
        <v>372</v>
      </c>
    </row>
    <row r="389" spans="1:22">
      <c r="A389" s="17"/>
      <c r="B389" s="170"/>
      <c r="C389" s="39"/>
      <c r="D389" s="54"/>
      <c r="E389" s="54"/>
      <c r="F389" s="55"/>
      <c r="G389" s="39"/>
      <c r="H389" s="54"/>
      <c r="I389" s="54"/>
      <c r="J389" s="39"/>
      <c r="K389" s="39"/>
      <c r="L389" s="54"/>
      <c r="M389" s="54"/>
      <c r="N389" s="55"/>
      <c r="O389" s="39"/>
      <c r="P389" s="54"/>
      <c r="Q389" s="54"/>
      <c r="R389" s="39"/>
      <c r="S389" s="39"/>
      <c r="T389" s="54"/>
      <c r="U389" s="54"/>
      <c r="V389" s="55"/>
    </row>
    <row r="390" spans="1:22">
      <c r="A390" s="17"/>
      <c r="B390" s="169" t="s">
        <v>129</v>
      </c>
      <c r="C390" s="44"/>
      <c r="D390" s="51" t="s">
        <v>290</v>
      </c>
      <c r="E390" s="51"/>
      <c r="F390" s="44"/>
      <c r="G390" s="44"/>
      <c r="H390" s="51" t="s">
        <v>290</v>
      </c>
      <c r="I390" s="51"/>
      <c r="J390" s="44"/>
      <c r="K390" s="44"/>
      <c r="L390" s="51" t="s">
        <v>1344</v>
      </c>
      <c r="M390" s="51"/>
      <c r="N390" s="52" t="s">
        <v>372</v>
      </c>
      <c r="O390" s="44"/>
      <c r="P390" s="51" t="s">
        <v>290</v>
      </c>
      <c r="Q390" s="51"/>
      <c r="R390" s="44"/>
      <c r="S390" s="44"/>
      <c r="T390" s="51" t="s">
        <v>1344</v>
      </c>
      <c r="U390" s="51"/>
      <c r="V390" s="52" t="s">
        <v>372</v>
      </c>
    </row>
    <row r="391" spans="1:22">
      <c r="A391" s="17"/>
      <c r="B391" s="169"/>
      <c r="C391" s="44"/>
      <c r="D391" s="51"/>
      <c r="E391" s="51"/>
      <c r="F391" s="44"/>
      <c r="G391" s="44"/>
      <c r="H391" s="51"/>
      <c r="I391" s="51"/>
      <c r="J391" s="44"/>
      <c r="K391" s="44"/>
      <c r="L391" s="51"/>
      <c r="M391" s="51"/>
      <c r="N391" s="52"/>
      <c r="O391" s="44"/>
      <c r="P391" s="51"/>
      <c r="Q391" s="51"/>
      <c r="R391" s="44"/>
      <c r="S391" s="44"/>
      <c r="T391" s="51"/>
      <c r="U391" s="51"/>
      <c r="V391" s="52"/>
    </row>
    <row r="392" spans="1:22">
      <c r="A392" s="17"/>
      <c r="B392" s="170" t="s">
        <v>172</v>
      </c>
      <c r="C392" s="39"/>
      <c r="D392" s="60">
        <v>1451</v>
      </c>
      <c r="E392" s="60"/>
      <c r="F392" s="39"/>
      <c r="G392" s="39"/>
      <c r="H392" s="54" t="s">
        <v>290</v>
      </c>
      <c r="I392" s="54"/>
      <c r="J392" s="39"/>
      <c r="K392" s="39"/>
      <c r="L392" s="54" t="s">
        <v>290</v>
      </c>
      <c r="M392" s="54"/>
      <c r="N392" s="39"/>
      <c r="O392" s="39"/>
      <c r="P392" s="54" t="s">
        <v>290</v>
      </c>
      <c r="Q392" s="54"/>
      <c r="R392" s="39"/>
      <c r="S392" s="39"/>
      <c r="T392" s="60">
        <v>1451</v>
      </c>
      <c r="U392" s="60"/>
      <c r="V392" s="39"/>
    </row>
    <row r="393" spans="1:22">
      <c r="A393" s="17"/>
      <c r="B393" s="170"/>
      <c r="C393" s="39"/>
      <c r="D393" s="60"/>
      <c r="E393" s="60"/>
      <c r="F393" s="39"/>
      <c r="G393" s="39"/>
      <c r="H393" s="54"/>
      <c r="I393" s="54"/>
      <c r="J393" s="39"/>
      <c r="K393" s="39"/>
      <c r="L393" s="54"/>
      <c r="M393" s="54"/>
      <c r="N393" s="39"/>
      <c r="O393" s="39"/>
      <c r="P393" s="54"/>
      <c r="Q393" s="54"/>
      <c r="R393" s="39"/>
      <c r="S393" s="39"/>
      <c r="T393" s="60"/>
      <c r="U393" s="60"/>
      <c r="V393" s="39"/>
    </row>
    <row r="394" spans="1:22" ht="23.25" customHeight="1">
      <c r="A394" s="17"/>
      <c r="B394" s="169" t="s">
        <v>1345</v>
      </c>
      <c r="C394" s="44"/>
      <c r="D394" s="51" t="s">
        <v>1346</v>
      </c>
      <c r="E394" s="51"/>
      <c r="F394" s="52" t="s">
        <v>372</v>
      </c>
      <c r="G394" s="44"/>
      <c r="H394" s="51" t="s">
        <v>290</v>
      </c>
      <c r="I394" s="51"/>
      <c r="J394" s="44"/>
      <c r="K394" s="44"/>
      <c r="L394" s="51" t="s">
        <v>290</v>
      </c>
      <c r="M394" s="51"/>
      <c r="N394" s="44"/>
      <c r="O394" s="44"/>
      <c r="P394" s="51" t="s">
        <v>290</v>
      </c>
      <c r="Q394" s="51"/>
      <c r="R394" s="44"/>
      <c r="S394" s="44"/>
      <c r="T394" s="51" t="s">
        <v>1346</v>
      </c>
      <c r="U394" s="51"/>
      <c r="V394" s="52" t="s">
        <v>372</v>
      </c>
    </row>
    <row r="395" spans="1:22">
      <c r="A395" s="17"/>
      <c r="B395" s="169"/>
      <c r="C395" s="44"/>
      <c r="D395" s="51"/>
      <c r="E395" s="51"/>
      <c r="F395" s="52"/>
      <c r="G395" s="44"/>
      <c r="H395" s="51"/>
      <c r="I395" s="51"/>
      <c r="J395" s="44"/>
      <c r="K395" s="44"/>
      <c r="L395" s="51"/>
      <c r="M395" s="51"/>
      <c r="N395" s="44"/>
      <c r="O395" s="44"/>
      <c r="P395" s="51"/>
      <c r="Q395" s="51"/>
      <c r="R395" s="44"/>
      <c r="S395" s="44"/>
      <c r="T395" s="51"/>
      <c r="U395" s="51"/>
      <c r="V395" s="52"/>
    </row>
    <row r="396" spans="1:22">
      <c r="A396" s="17"/>
      <c r="B396" s="170" t="s">
        <v>137</v>
      </c>
      <c r="C396" s="39"/>
      <c r="D396" s="54" t="s">
        <v>1347</v>
      </c>
      <c r="E396" s="54"/>
      <c r="F396" s="55" t="s">
        <v>372</v>
      </c>
      <c r="G396" s="39"/>
      <c r="H396" s="54" t="s">
        <v>290</v>
      </c>
      <c r="I396" s="54"/>
      <c r="J396" s="39"/>
      <c r="K396" s="39"/>
      <c r="L396" s="54" t="s">
        <v>290</v>
      </c>
      <c r="M396" s="54"/>
      <c r="N396" s="39"/>
      <c r="O396" s="39"/>
      <c r="P396" s="54" t="s">
        <v>290</v>
      </c>
      <c r="Q396" s="54"/>
      <c r="R396" s="39"/>
      <c r="S396" s="39"/>
      <c r="T396" s="54" t="s">
        <v>1347</v>
      </c>
      <c r="U396" s="54"/>
      <c r="V396" s="55" t="s">
        <v>372</v>
      </c>
    </row>
    <row r="397" spans="1:22">
      <c r="A397" s="17"/>
      <c r="B397" s="170"/>
      <c r="C397" s="39"/>
      <c r="D397" s="54"/>
      <c r="E397" s="54"/>
      <c r="F397" s="55"/>
      <c r="G397" s="39"/>
      <c r="H397" s="54"/>
      <c r="I397" s="54"/>
      <c r="J397" s="39"/>
      <c r="K397" s="39"/>
      <c r="L397" s="54"/>
      <c r="M397" s="54"/>
      <c r="N397" s="39"/>
      <c r="O397" s="39"/>
      <c r="P397" s="54"/>
      <c r="Q397" s="54"/>
      <c r="R397" s="39"/>
      <c r="S397" s="39"/>
      <c r="T397" s="54"/>
      <c r="U397" s="54"/>
      <c r="V397" s="55"/>
    </row>
    <row r="398" spans="1:22">
      <c r="A398" s="17"/>
      <c r="B398" s="169" t="s">
        <v>173</v>
      </c>
      <c r="C398" s="44"/>
      <c r="D398" s="51">
        <v>340</v>
      </c>
      <c r="E398" s="51"/>
      <c r="F398" s="44"/>
      <c r="G398" s="44"/>
      <c r="H398" s="51" t="s">
        <v>290</v>
      </c>
      <c r="I398" s="51"/>
      <c r="J398" s="44"/>
      <c r="K398" s="44"/>
      <c r="L398" s="51" t="s">
        <v>290</v>
      </c>
      <c r="M398" s="51"/>
      <c r="N398" s="44"/>
      <c r="O398" s="44"/>
      <c r="P398" s="51" t="s">
        <v>290</v>
      </c>
      <c r="Q398" s="51"/>
      <c r="R398" s="44"/>
      <c r="S398" s="44"/>
      <c r="T398" s="51">
        <v>340</v>
      </c>
      <c r="U398" s="51"/>
      <c r="V398" s="44"/>
    </row>
    <row r="399" spans="1:22">
      <c r="A399" s="17"/>
      <c r="B399" s="169"/>
      <c r="C399" s="44"/>
      <c r="D399" s="51"/>
      <c r="E399" s="51"/>
      <c r="F399" s="44"/>
      <c r="G399" s="44"/>
      <c r="H399" s="51"/>
      <c r="I399" s="51"/>
      <c r="J399" s="44"/>
      <c r="K399" s="44"/>
      <c r="L399" s="51"/>
      <c r="M399" s="51"/>
      <c r="N399" s="44"/>
      <c r="O399" s="44"/>
      <c r="P399" s="51"/>
      <c r="Q399" s="51"/>
      <c r="R399" s="44"/>
      <c r="S399" s="44"/>
      <c r="T399" s="51"/>
      <c r="U399" s="51"/>
      <c r="V399" s="44"/>
    </row>
    <row r="400" spans="1:22">
      <c r="A400" s="17"/>
      <c r="B400" s="170" t="s">
        <v>151</v>
      </c>
      <c r="C400" s="39"/>
      <c r="D400" s="60">
        <v>1650</v>
      </c>
      <c r="E400" s="60"/>
      <c r="F400" s="39"/>
      <c r="G400" s="39"/>
      <c r="H400" s="54" t="s">
        <v>290</v>
      </c>
      <c r="I400" s="54"/>
      <c r="J400" s="39"/>
      <c r="K400" s="39"/>
      <c r="L400" s="54" t="s">
        <v>290</v>
      </c>
      <c r="M400" s="54"/>
      <c r="N400" s="39"/>
      <c r="O400" s="39"/>
      <c r="P400" s="54" t="s">
        <v>290</v>
      </c>
      <c r="Q400" s="54"/>
      <c r="R400" s="39"/>
      <c r="S400" s="39"/>
      <c r="T400" s="60">
        <v>1650</v>
      </c>
      <c r="U400" s="60"/>
      <c r="V400" s="39"/>
    </row>
    <row r="401" spans="1:22">
      <c r="A401" s="17"/>
      <c r="B401" s="170"/>
      <c r="C401" s="39"/>
      <c r="D401" s="60"/>
      <c r="E401" s="60"/>
      <c r="F401" s="39"/>
      <c r="G401" s="39"/>
      <c r="H401" s="54"/>
      <c r="I401" s="54"/>
      <c r="J401" s="39"/>
      <c r="K401" s="39"/>
      <c r="L401" s="54"/>
      <c r="M401" s="54"/>
      <c r="N401" s="39"/>
      <c r="O401" s="39"/>
      <c r="P401" s="54"/>
      <c r="Q401" s="54"/>
      <c r="R401" s="39"/>
      <c r="S401" s="39"/>
      <c r="T401" s="60"/>
      <c r="U401" s="60"/>
      <c r="V401" s="39"/>
    </row>
    <row r="402" spans="1:22">
      <c r="A402" s="17"/>
      <c r="B402" s="169" t="s">
        <v>1348</v>
      </c>
      <c r="C402" s="44"/>
      <c r="D402" s="51" t="s">
        <v>1349</v>
      </c>
      <c r="E402" s="51"/>
      <c r="F402" s="52" t="s">
        <v>372</v>
      </c>
      <c r="G402" s="44"/>
      <c r="H402" s="61">
        <v>136186</v>
      </c>
      <c r="I402" s="61"/>
      <c r="J402" s="44"/>
      <c r="K402" s="44"/>
      <c r="L402" s="51" t="s">
        <v>1350</v>
      </c>
      <c r="M402" s="51"/>
      <c r="N402" s="52" t="s">
        <v>372</v>
      </c>
      <c r="O402" s="44"/>
      <c r="P402" s="61">
        <v>203960</v>
      </c>
      <c r="Q402" s="61"/>
      <c r="R402" s="44"/>
      <c r="S402" s="44"/>
      <c r="T402" s="51" t="s">
        <v>290</v>
      </c>
      <c r="U402" s="51"/>
      <c r="V402" s="44"/>
    </row>
    <row r="403" spans="1:22" ht="15.75" thickBot="1">
      <c r="A403" s="17"/>
      <c r="B403" s="169"/>
      <c r="C403" s="44"/>
      <c r="D403" s="76"/>
      <c r="E403" s="76"/>
      <c r="F403" s="80"/>
      <c r="G403" s="44"/>
      <c r="H403" s="68"/>
      <c r="I403" s="68"/>
      <c r="J403" s="69"/>
      <c r="K403" s="44"/>
      <c r="L403" s="76"/>
      <c r="M403" s="76"/>
      <c r="N403" s="80"/>
      <c r="O403" s="44"/>
      <c r="P403" s="68"/>
      <c r="Q403" s="68"/>
      <c r="R403" s="69"/>
      <c r="S403" s="44"/>
      <c r="T403" s="76"/>
      <c r="U403" s="76"/>
      <c r="V403" s="69"/>
    </row>
    <row r="404" spans="1:22">
      <c r="A404" s="17"/>
      <c r="B404" s="170" t="s">
        <v>175</v>
      </c>
      <c r="C404" s="39"/>
      <c r="D404" s="100" t="s">
        <v>1351</v>
      </c>
      <c r="E404" s="100"/>
      <c r="F404" s="66" t="s">
        <v>372</v>
      </c>
      <c r="G404" s="39"/>
      <c r="H404" s="67">
        <v>136186</v>
      </c>
      <c r="I404" s="67"/>
      <c r="J404" s="42"/>
      <c r="K404" s="39"/>
      <c r="L404" s="100" t="s">
        <v>1352</v>
      </c>
      <c r="M404" s="100"/>
      <c r="N404" s="66" t="s">
        <v>372</v>
      </c>
      <c r="O404" s="39"/>
      <c r="P404" s="67">
        <v>203960</v>
      </c>
      <c r="Q404" s="67"/>
      <c r="R404" s="42"/>
      <c r="S404" s="39"/>
      <c r="T404" s="67">
        <v>73308</v>
      </c>
      <c r="U404" s="67"/>
      <c r="V404" s="42"/>
    </row>
    <row r="405" spans="1:22" ht="15.75" thickBot="1">
      <c r="A405" s="17"/>
      <c r="B405" s="170"/>
      <c r="C405" s="39"/>
      <c r="D405" s="160"/>
      <c r="E405" s="160"/>
      <c r="F405" s="177"/>
      <c r="G405" s="39"/>
      <c r="H405" s="82"/>
      <c r="I405" s="82"/>
      <c r="J405" s="83"/>
      <c r="K405" s="39"/>
      <c r="L405" s="160"/>
      <c r="M405" s="160"/>
      <c r="N405" s="177"/>
      <c r="O405" s="39"/>
      <c r="P405" s="82"/>
      <c r="Q405" s="82"/>
      <c r="R405" s="83"/>
      <c r="S405" s="39"/>
      <c r="T405" s="82"/>
      <c r="U405" s="82"/>
      <c r="V405" s="83"/>
    </row>
    <row r="406" spans="1:22">
      <c r="A406" s="17"/>
      <c r="B406" s="43" t="s">
        <v>176</v>
      </c>
      <c r="C406" s="44"/>
      <c r="D406" s="48" t="s">
        <v>290</v>
      </c>
      <c r="E406" s="48"/>
      <c r="F406" s="45"/>
      <c r="G406" s="44"/>
      <c r="H406" s="48" t="s">
        <v>290</v>
      </c>
      <c r="I406" s="48"/>
      <c r="J406" s="45"/>
      <c r="K406" s="44"/>
      <c r="L406" s="48" t="s">
        <v>1353</v>
      </c>
      <c r="M406" s="48"/>
      <c r="N406" s="46" t="s">
        <v>372</v>
      </c>
      <c r="O406" s="44"/>
      <c r="P406" s="48" t="s">
        <v>290</v>
      </c>
      <c r="Q406" s="48"/>
      <c r="R406" s="45"/>
      <c r="S406" s="44"/>
      <c r="T406" s="48" t="s">
        <v>1353</v>
      </c>
      <c r="U406" s="48"/>
      <c r="V406" s="46" t="s">
        <v>372</v>
      </c>
    </row>
    <row r="407" spans="1:22" ht="15.75" thickBot="1">
      <c r="A407" s="17"/>
      <c r="B407" s="43"/>
      <c r="C407" s="44"/>
      <c r="D407" s="76"/>
      <c r="E407" s="76"/>
      <c r="F407" s="69"/>
      <c r="G407" s="44"/>
      <c r="H407" s="76"/>
      <c r="I407" s="76"/>
      <c r="J407" s="69"/>
      <c r="K407" s="44"/>
      <c r="L407" s="76"/>
      <c r="M407" s="76"/>
      <c r="N407" s="80"/>
      <c r="O407" s="44"/>
      <c r="P407" s="76"/>
      <c r="Q407" s="76"/>
      <c r="R407" s="69"/>
      <c r="S407" s="44"/>
      <c r="T407" s="76"/>
      <c r="U407" s="76"/>
      <c r="V407" s="80"/>
    </row>
    <row r="408" spans="1:22">
      <c r="A408" s="17"/>
      <c r="B408" s="53" t="s">
        <v>177</v>
      </c>
      <c r="C408" s="39"/>
      <c r="D408" s="67">
        <v>6709</v>
      </c>
      <c r="E408" s="67"/>
      <c r="F408" s="42"/>
      <c r="G408" s="39"/>
      <c r="H408" s="100" t="s">
        <v>290</v>
      </c>
      <c r="I408" s="100"/>
      <c r="J408" s="42"/>
      <c r="K408" s="39"/>
      <c r="L408" s="100" t="s">
        <v>1354</v>
      </c>
      <c r="M408" s="100"/>
      <c r="N408" s="66" t="s">
        <v>372</v>
      </c>
      <c r="O408" s="39"/>
      <c r="P408" s="100" t="s">
        <v>1355</v>
      </c>
      <c r="Q408" s="100"/>
      <c r="R408" s="66" t="s">
        <v>372</v>
      </c>
      <c r="S408" s="39"/>
      <c r="T408" s="100" t="s">
        <v>1356</v>
      </c>
      <c r="U408" s="100"/>
      <c r="V408" s="66" t="s">
        <v>372</v>
      </c>
    </row>
    <row r="409" spans="1:22">
      <c r="A409" s="17"/>
      <c r="B409" s="53"/>
      <c r="C409" s="39"/>
      <c r="D409" s="60"/>
      <c r="E409" s="60"/>
      <c r="F409" s="39"/>
      <c r="G409" s="39"/>
      <c r="H409" s="54"/>
      <c r="I409" s="54"/>
      <c r="J409" s="39"/>
      <c r="K409" s="39"/>
      <c r="L409" s="54"/>
      <c r="M409" s="54"/>
      <c r="N409" s="55"/>
      <c r="O409" s="39"/>
      <c r="P409" s="54"/>
      <c r="Q409" s="54"/>
      <c r="R409" s="55"/>
      <c r="S409" s="39"/>
      <c r="T409" s="54"/>
      <c r="U409" s="54"/>
      <c r="V409" s="55"/>
    </row>
    <row r="410" spans="1:22">
      <c r="A410" s="17"/>
      <c r="B410" s="43" t="s">
        <v>180</v>
      </c>
      <c r="C410" s="44"/>
      <c r="D410" s="61">
        <v>2545</v>
      </c>
      <c r="E410" s="61"/>
      <c r="F410" s="44"/>
      <c r="G410" s="44"/>
      <c r="H410" s="51" t="s">
        <v>290</v>
      </c>
      <c r="I410" s="51"/>
      <c r="J410" s="44"/>
      <c r="K410" s="44"/>
      <c r="L410" s="61">
        <v>78364</v>
      </c>
      <c r="M410" s="61"/>
      <c r="N410" s="44"/>
      <c r="O410" s="44"/>
      <c r="P410" s="51" t="s">
        <v>1265</v>
      </c>
      <c r="Q410" s="51"/>
      <c r="R410" s="52" t="s">
        <v>372</v>
      </c>
      <c r="S410" s="44"/>
      <c r="T410" s="61">
        <v>79351</v>
      </c>
      <c r="U410" s="61"/>
      <c r="V410" s="44"/>
    </row>
    <row r="411" spans="1:22" ht="15.75" thickBot="1">
      <c r="A411" s="17"/>
      <c r="B411" s="43"/>
      <c r="C411" s="44"/>
      <c r="D411" s="68"/>
      <c r="E411" s="68"/>
      <c r="F411" s="69"/>
      <c r="G411" s="44"/>
      <c r="H411" s="76"/>
      <c r="I411" s="76"/>
      <c r="J411" s="69"/>
      <c r="K411" s="44"/>
      <c r="L411" s="68"/>
      <c r="M411" s="68"/>
      <c r="N411" s="69"/>
      <c r="O411" s="44"/>
      <c r="P411" s="76"/>
      <c r="Q411" s="76"/>
      <c r="R411" s="80"/>
      <c r="S411" s="44"/>
      <c r="T411" s="68"/>
      <c r="U411" s="68"/>
      <c r="V411" s="69"/>
    </row>
    <row r="412" spans="1:22">
      <c r="A412" s="17"/>
      <c r="B412" s="53" t="s">
        <v>181</v>
      </c>
      <c r="C412" s="39"/>
      <c r="D412" s="66" t="s">
        <v>288</v>
      </c>
      <c r="E412" s="67">
        <v>9254</v>
      </c>
      <c r="F412" s="42"/>
      <c r="G412" s="39"/>
      <c r="H412" s="66" t="s">
        <v>288</v>
      </c>
      <c r="I412" s="100" t="s">
        <v>290</v>
      </c>
      <c r="J412" s="42"/>
      <c r="K412" s="39"/>
      <c r="L412" s="66" t="s">
        <v>288</v>
      </c>
      <c r="M412" s="67">
        <v>35486</v>
      </c>
      <c r="N412" s="42"/>
      <c r="O412" s="39"/>
      <c r="P412" s="66" t="s">
        <v>288</v>
      </c>
      <c r="Q412" s="100" t="s">
        <v>1250</v>
      </c>
      <c r="R412" s="66" t="s">
        <v>372</v>
      </c>
      <c r="S412" s="39"/>
      <c r="T412" s="66" t="s">
        <v>288</v>
      </c>
      <c r="U412" s="67">
        <v>40598</v>
      </c>
      <c r="V412" s="42"/>
    </row>
    <row r="413" spans="1:22" ht="15.75" thickBot="1">
      <c r="A413" s="17"/>
      <c r="B413" s="53"/>
      <c r="C413" s="39"/>
      <c r="D413" s="70"/>
      <c r="E413" s="71"/>
      <c r="F413" s="72"/>
      <c r="G413" s="39"/>
      <c r="H413" s="70"/>
      <c r="I413" s="101"/>
      <c r="J413" s="72"/>
      <c r="K413" s="39"/>
      <c r="L413" s="70"/>
      <c r="M413" s="71"/>
      <c r="N413" s="72"/>
      <c r="O413" s="39"/>
      <c r="P413" s="70"/>
      <c r="Q413" s="101"/>
      <c r="R413" s="70"/>
      <c r="S413" s="39"/>
      <c r="T413" s="70"/>
      <c r="U413" s="71"/>
      <c r="V413" s="72"/>
    </row>
    <row r="414" spans="1:22" ht="15.75" thickTop="1">
      <c r="A414" s="17"/>
      <c r="B414" s="24"/>
      <c r="C414" s="24"/>
      <c r="D414" s="24"/>
      <c r="E414" s="24"/>
      <c r="F414" s="24"/>
      <c r="G414" s="24"/>
      <c r="H414" s="24"/>
      <c r="I414" s="24"/>
      <c r="J414" s="24"/>
      <c r="K414" s="24"/>
      <c r="L414" s="24"/>
      <c r="M414" s="24"/>
      <c r="N414" s="24"/>
      <c r="O414" s="24"/>
      <c r="P414" s="24"/>
      <c r="Q414" s="24"/>
      <c r="R414" s="24"/>
      <c r="S414" s="24"/>
      <c r="T414" s="24"/>
      <c r="U414" s="24"/>
      <c r="V414" s="24"/>
    </row>
    <row r="415" spans="1:22">
      <c r="A415" s="17"/>
      <c r="B415" s="12"/>
      <c r="C415" s="12"/>
      <c r="D415" s="12"/>
      <c r="E415" s="12"/>
      <c r="F415" s="12"/>
      <c r="G415" s="12"/>
      <c r="H415" s="12"/>
      <c r="I415" s="12"/>
      <c r="J415" s="12"/>
      <c r="K415" s="12"/>
      <c r="L415" s="12"/>
      <c r="M415" s="12"/>
      <c r="N415" s="12"/>
      <c r="O415" s="12"/>
      <c r="P415" s="12"/>
      <c r="Q415" s="12"/>
      <c r="R415" s="12"/>
      <c r="S415" s="12"/>
      <c r="T415" s="12"/>
      <c r="U415" s="12"/>
      <c r="V415" s="12"/>
    </row>
    <row r="416" spans="1:22" ht="15.75" thickBot="1">
      <c r="A416" s="17"/>
      <c r="B416" s="29"/>
      <c r="C416" s="29"/>
      <c r="D416" s="40" t="s">
        <v>334</v>
      </c>
      <c r="E416" s="40"/>
      <c r="F416" s="40"/>
      <c r="G416" s="40"/>
      <c r="H416" s="40"/>
      <c r="I416" s="40"/>
      <c r="J416" s="40"/>
      <c r="K416" s="40"/>
      <c r="L416" s="40"/>
      <c r="M416" s="40"/>
      <c r="N416" s="40"/>
      <c r="O416" s="40"/>
      <c r="P416" s="40"/>
      <c r="Q416" s="40"/>
      <c r="R416" s="40"/>
      <c r="S416" s="40"/>
      <c r="T416" s="40"/>
      <c r="U416" s="40"/>
      <c r="V416" s="40"/>
    </row>
    <row r="417" spans="1:22" ht="15.75" thickBot="1">
      <c r="A417" s="17"/>
      <c r="B417" s="29"/>
      <c r="C417" s="29"/>
      <c r="D417" s="168" t="s">
        <v>1245</v>
      </c>
      <c r="E417" s="168"/>
      <c r="F417" s="168"/>
      <c r="G417" s="29"/>
      <c r="H417" s="168" t="s">
        <v>1246</v>
      </c>
      <c r="I417" s="168"/>
      <c r="J417" s="168"/>
      <c r="K417" s="29"/>
      <c r="L417" s="168" t="s">
        <v>1247</v>
      </c>
      <c r="M417" s="168"/>
      <c r="N417" s="168"/>
      <c r="O417" s="29"/>
      <c r="P417" s="168" t="s">
        <v>1248</v>
      </c>
      <c r="Q417" s="168"/>
      <c r="R417" s="168"/>
      <c r="S417" s="64"/>
      <c r="T417" s="168" t="s">
        <v>496</v>
      </c>
      <c r="U417" s="168"/>
      <c r="V417" s="168"/>
    </row>
    <row r="418" spans="1:22">
      <c r="A418" s="17"/>
      <c r="B418" s="43" t="s">
        <v>1357</v>
      </c>
      <c r="C418" s="44"/>
      <c r="D418" s="46" t="s">
        <v>288</v>
      </c>
      <c r="E418" s="58">
        <v>20130</v>
      </c>
      <c r="F418" s="45"/>
      <c r="G418" s="44"/>
      <c r="H418" s="46" t="s">
        <v>288</v>
      </c>
      <c r="I418" s="58">
        <v>24642</v>
      </c>
      <c r="J418" s="45"/>
      <c r="K418" s="44"/>
      <c r="L418" s="46" t="s">
        <v>288</v>
      </c>
      <c r="M418" s="58">
        <v>148872</v>
      </c>
      <c r="N418" s="45"/>
      <c r="O418" s="44"/>
      <c r="P418" s="46" t="s">
        <v>288</v>
      </c>
      <c r="Q418" s="48" t="s">
        <v>1358</v>
      </c>
      <c r="R418" s="46" t="s">
        <v>372</v>
      </c>
      <c r="S418" s="44"/>
      <c r="T418" s="46" t="s">
        <v>288</v>
      </c>
      <c r="U418" s="58">
        <v>173409</v>
      </c>
      <c r="V418" s="45"/>
    </row>
    <row r="419" spans="1:22" ht="15.75" thickBot="1">
      <c r="A419" s="17"/>
      <c r="B419" s="43"/>
      <c r="C419" s="44"/>
      <c r="D419" s="80"/>
      <c r="E419" s="68"/>
      <c r="F419" s="69"/>
      <c r="G419" s="44"/>
      <c r="H419" s="80"/>
      <c r="I419" s="68"/>
      <c r="J419" s="69"/>
      <c r="K419" s="44"/>
      <c r="L419" s="80"/>
      <c r="M419" s="68"/>
      <c r="N419" s="69"/>
      <c r="O419" s="44"/>
      <c r="P419" s="80"/>
      <c r="Q419" s="76"/>
      <c r="R419" s="80"/>
      <c r="S419" s="44"/>
      <c r="T419" s="80"/>
      <c r="U419" s="68"/>
      <c r="V419" s="69"/>
    </row>
    <row r="420" spans="1:22">
      <c r="A420" s="17"/>
      <c r="B420" s="14" t="s">
        <v>158</v>
      </c>
      <c r="C420" s="29"/>
      <c r="D420" s="42"/>
      <c r="E420" s="42"/>
      <c r="F420" s="42"/>
      <c r="G420" s="29"/>
      <c r="H420" s="42"/>
      <c r="I420" s="42"/>
      <c r="J420" s="42"/>
      <c r="K420" s="29"/>
      <c r="L420" s="42"/>
      <c r="M420" s="42"/>
      <c r="N420" s="42"/>
      <c r="O420" s="29"/>
      <c r="P420" s="42"/>
      <c r="Q420" s="42"/>
      <c r="R420" s="42"/>
      <c r="S420" s="29"/>
      <c r="T420" s="42"/>
      <c r="U420" s="42"/>
      <c r="V420" s="42"/>
    </row>
    <row r="421" spans="1:22">
      <c r="A421" s="17"/>
      <c r="B421" s="169" t="s">
        <v>159</v>
      </c>
      <c r="C421" s="44"/>
      <c r="D421" s="51" t="s">
        <v>1359</v>
      </c>
      <c r="E421" s="51"/>
      <c r="F421" s="52" t="s">
        <v>372</v>
      </c>
      <c r="G421" s="44"/>
      <c r="H421" s="51" t="s">
        <v>1360</v>
      </c>
      <c r="I421" s="51"/>
      <c r="J421" s="52" t="s">
        <v>372</v>
      </c>
      <c r="K421" s="44"/>
      <c r="L421" s="51" t="s">
        <v>1361</v>
      </c>
      <c r="M421" s="51"/>
      <c r="N421" s="52" t="s">
        <v>372</v>
      </c>
      <c r="O421" s="44"/>
      <c r="P421" s="51" t="s">
        <v>290</v>
      </c>
      <c r="Q421" s="51"/>
      <c r="R421" s="44"/>
      <c r="S421" s="44"/>
      <c r="T421" s="51" t="s">
        <v>1362</v>
      </c>
      <c r="U421" s="51"/>
      <c r="V421" s="52" t="s">
        <v>372</v>
      </c>
    </row>
    <row r="422" spans="1:22">
      <c r="A422" s="17"/>
      <c r="B422" s="169"/>
      <c r="C422" s="44"/>
      <c r="D422" s="51"/>
      <c r="E422" s="51"/>
      <c r="F422" s="52"/>
      <c r="G422" s="44"/>
      <c r="H422" s="51"/>
      <c r="I422" s="51"/>
      <c r="J422" s="52"/>
      <c r="K422" s="44"/>
      <c r="L422" s="51"/>
      <c r="M422" s="51"/>
      <c r="N422" s="52"/>
      <c r="O422" s="44"/>
      <c r="P422" s="51"/>
      <c r="Q422" s="51"/>
      <c r="R422" s="44"/>
      <c r="S422" s="44"/>
      <c r="T422" s="51"/>
      <c r="U422" s="51"/>
      <c r="V422" s="52"/>
    </row>
    <row r="423" spans="1:22">
      <c r="A423" s="17"/>
      <c r="B423" s="170" t="s">
        <v>160</v>
      </c>
      <c r="C423" s="39"/>
      <c r="D423" s="54">
        <v>23</v>
      </c>
      <c r="E423" s="54"/>
      <c r="F423" s="39"/>
      <c r="G423" s="39"/>
      <c r="H423" s="54">
        <v>19</v>
      </c>
      <c r="I423" s="54"/>
      <c r="J423" s="39"/>
      <c r="K423" s="39"/>
      <c r="L423" s="60">
        <v>1237</v>
      </c>
      <c r="M423" s="60"/>
      <c r="N423" s="39"/>
      <c r="O423" s="39"/>
      <c r="P423" s="54" t="s">
        <v>290</v>
      </c>
      <c r="Q423" s="54"/>
      <c r="R423" s="39"/>
      <c r="S423" s="39"/>
      <c r="T423" s="60">
        <v>1279</v>
      </c>
      <c r="U423" s="60"/>
      <c r="V423" s="39"/>
    </row>
    <row r="424" spans="1:22">
      <c r="A424" s="17"/>
      <c r="B424" s="170"/>
      <c r="C424" s="39"/>
      <c r="D424" s="54"/>
      <c r="E424" s="54"/>
      <c r="F424" s="39"/>
      <c r="G424" s="39"/>
      <c r="H424" s="54"/>
      <c r="I424" s="54"/>
      <c r="J424" s="39"/>
      <c r="K424" s="39"/>
      <c r="L424" s="60"/>
      <c r="M424" s="60"/>
      <c r="N424" s="39"/>
      <c r="O424" s="39"/>
      <c r="P424" s="54"/>
      <c r="Q424" s="54"/>
      <c r="R424" s="39"/>
      <c r="S424" s="39"/>
      <c r="T424" s="60"/>
      <c r="U424" s="60"/>
      <c r="V424" s="39"/>
    </row>
    <row r="425" spans="1:22">
      <c r="A425" s="17"/>
      <c r="B425" s="169" t="s">
        <v>1322</v>
      </c>
      <c r="C425" s="44"/>
      <c r="D425" s="51" t="s">
        <v>1363</v>
      </c>
      <c r="E425" s="51"/>
      <c r="F425" s="52" t="s">
        <v>372</v>
      </c>
      <c r="G425" s="44"/>
      <c r="H425" s="51" t="s">
        <v>1364</v>
      </c>
      <c r="I425" s="51"/>
      <c r="J425" s="52" t="s">
        <v>372</v>
      </c>
      <c r="K425" s="44"/>
      <c r="L425" s="51" t="s">
        <v>1365</v>
      </c>
      <c r="M425" s="51"/>
      <c r="N425" s="52" t="s">
        <v>372</v>
      </c>
      <c r="O425" s="44"/>
      <c r="P425" s="51" t="s">
        <v>290</v>
      </c>
      <c r="Q425" s="51"/>
      <c r="R425" s="44"/>
      <c r="S425" s="44"/>
      <c r="T425" s="51" t="s">
        <v>1366</v>
      </c>
      <c r="U425" s="51"/>
      <c r="V425" s="52" t="s">
        <v>372</v>
      </c>
    </row>
    <row r="426" spans="1:22">
      <c r="A426" s="17"/>
      <c r="B426" s="169"/>
      <c r="C426" s="44"/>
      <c r="D426" s="51"/>
      <c r="E426" s="51"/>
      <c r="F426" s="52"/>
      <c r="G426" s="44"/>
      <c r="H426" s="51"/>
      <c r="I426" s="51"/>
      <c r="J426" s="52"/>
      <c r="K426" s="44"/>
      <c r="L426" s="51"/>
      <c r="M426" s="51"/>
      <c r="N426" s="52"/>
      <c r="O426" s="44"/>
      <c r="P426" s="51"/>
      <c r="Q426" s="51"/>
      <c r="R426" s="44"/>
      <c r="S426" s="44"/>
      <c r="T426" s="51"/>
      <c r="U426" s="51"/>
      <c r="V426" s="52"/>
    </row>
    <row r="427" spans="1:22">
      <c r="A427" s="17"/>
      <c r="B427" s="170" t="s">
        <v>162</v>
      </c>
      <c r="C427" s="39"/>
      <c r="D427" s="54" t="s">
        <v>290</v>
      </c>
      <c r="E427" s="54"/>
      <c r="F427" s="39"/>
      <c r="G427" s="39"/>
      <c r="H427" s="54" t="s">
        <v>1367</v>
      </c>
      <c r="I427" s="54"/>
      <c r="J427" s="55" t="s">
        <v>372</v>
      </c>
      <c r="K427" s="39"/>
      <c r="L427" s="54" t="s">
        <v>1368</v>
      </c>
      <c r="M427" s="54"/>
      <c r="N427" s="55" t="s">
        <v>372</v>
      </c>
      <c r="O427" s="39"/>
      <c r="P427" s="54" t="s">
        <v>290</v>
      </c>
      <c r="Q427" s="54"/>
      <c r="R427" s="39"/>
      <c r="S427" s="39"/>
      <c r="T427" s="54" t="s">
        <v>1369</v>
      </c>
      <c r="U427" s="54"/>
      <c r="V427" s="55" t="s">
        <v>372</v>
      </c>
    </row>
    <row r="428" spans="1:22">
      <c r="A428" s="17"/>
      <c r="B428" s="170"/>
      <c r="C428" s="39"/>
      <c r="D428" s="54"/>
      <c r="E428" s="54"/>
      <c r="F428" s="39"/>
      <c r="G428" s="39"/>
      <c r="H428" s="54"/>
      <c r="I428" s="54"/>
      <c r="J428" s="55"/>
      <c r="K428" s="39"/>
      <c r="L428" s="54"/>
      <c r="M428" s="54"/>
      <c r="N428" s="55"/>
      <c r="O428" s="39"/>
      <c r="P428" s="54"/>
      <c r="Q428" s="54"/>
      <c r="R428" s="39"/>
      <c r="S428" s="39"/>
      <c r="T428" s="54"/>
      <c r="U428" s="54"/>
      <c r="V428" s="55"/>
    </row>
    <row r="429" spans="1:22" ht="23.25" customHeight="1">
      <c r="A429" s="17"/>
      <c r="B429" s="169" t="s">
        <v>1370</v>
      </c>
      <c r="C429" s="44"/>
      <c r="D429" s="61">
        <v>362600</v>
      </c>
      <c r="E429" s="61"/>
      <c r="F429" s="44"/>
      <c r="G429" s="44"/>
      <c r="H429" s="51" t="s">
        <v>290</v>
      </c>
      <c r="I429" s="51"/>
      <c r="J429" s="44"/>
      <c r="K429" s="44"/>
      <c r="L429" s="51" t="s">
        <v>290</v>
      </c>
      <c r="M429" s="51"/>
      <c r="N429" s="44"/>
      <c r="O429" s="44"/>
      <c r="P429" s="51" t="s">
        <v>1371</v>
      </c>
      <c r="Q429" s="51"/>
      <c r="R429" s="52" t="s">
        <v>372</v>
      </c>
      <c r="S429" s="44"/>
      <c r="T429" s="51" t="s">
        <v>290</v>
      </c>
      <c r="U429" s="51"/>
      <c r="V429" s="44"/>
    </row>
    <row r="430" spans="1:22">
      <c r="A430" s="17"/>
      <c r="B430" s="169"/>
      <c r="C430" s="44"/>
      <c r="D430" s="61"/>
      <c r="E430" s="61"/>
      <c r="F430" s="44"/>
      <c r="G430" s="44"/>
      <c r="H430" s="51"/>
      <c r="I430" s="51"/>
      <c r="J430" s="44"/>
      <c r="K430" s="44"/>
      <c r="L430" s="51"/>
      <c r="M430" s="51"/>
      <c r="N430" s="44"/>
      <c r="O430" s="44"/>
      <c r="P430" s="51"/>
      <c r="Q430" s="51"/>
      <c r="R430" s="52"/>
      <c r="S430" s="44"/>
      <c r="T430" s="51"/>
      <c r="U430" s="51"/>
      <c r="V430" s="44"/>
    </row>
    <row r="431" spans="1:22">
      <c r="A431" s="17"/>
      <c r="B431" s="170" t="s">
        <v>1330</v>
      </c>
      <c r="C431" s="39"/>
      <c r="D431" s="54" t="s">
        <v>290</v>
      </c>
      <c r="E431" s="54"/>
      <c r="F431" s="39"/>
      <c r="G431" s="39"/>
      <c r="H431" s="54" t="s">
        <v>290</v>
      </c>
      <c r="I431" s="54"/>
      <c r="J431" s="39"/>
      <c r="K431" s="39"/>
      <c r="L431" s="60">
        <v>12246</v>
      </c>
      <c r="M431" s="60"/>
      <c r="N431" s="39"/>
      <c r="O431" s="39"/>
      <c r="P431" s="54" t="s">
        <v>290</v>
      </c>
      <c r="Q431" s="54"/>
      <c r="R431" s="39"/>
      <c r="S431" s="39"/>
      <c r="T431" s="60">
        <v>12246</v>
      </c>
      <c r="U431" s="60"/>
      <c r="V431" s="39"/>
    </row>
    <row r="432" spans="1:22" ht="15.75" thickBot="1">
      <c r="A432" s="17"/>
      <c r="B432" s="170"/>
      <c r="C432" s="39"/>
      <c r="D432" s="160"/>
      <c r="E432" s="160"/>
      <c r="F432" s="83"/>
      <c r="G432" s="39"/>
      <c r="H432" s="160"/>
      <c r="I432" s="160"/>
      <c r="J432" s="83"/>
      <c r="K432" s="39"/>
      <c r="L432" s="82"/>
      <c r="M432" s="82"/>
      <c r="N432" s="83"/>
      <c r="O432" s="39"/>
      <c r="P432" s="160"/>
      <c r="Q432" s="160"/>
      <c r="R432" s="83"/>
      <c r="S432" s="39"/>
      <c r="T432" s="82"/>
      <c r="U432" s="82"/>
      <c r="V432" s="83"/>
    </row>
    <row r="433" spans="1:22">
      <c r="A433" s="17"/>
      <c r="B433" s="169" t="s">
        <v>167</v>
      </c>
      <c r="C433" s="44"/>
      <c r="D433" s="58">
        <v>343114</v>
      </c>
      <c r="E433" s="58"/>
      <c r="F433" s="45"/>
      <c r="G433" s="44"/>
      <c r="H433" s="48" t="s">
        <v>1372</v>
      </c>
      <c r="I433" s="48"/>
      <c r="J433" s="46" t="s">
        <v>372</v>
      </c>
      <c r="K433" s="44"/>
      <c r="L433" s="48" t="s">
        <v>1373</v>
      </c>
      <c r="M433" s="48"/>
      <c r="N433" s="46" t="s">
        <v>372</v>
      </c>
      <c r="O433" s="44"/>
      <c r="P433" s="48" t="s">
        <v>1371</v>
      </c>
      <c r="Q433" s="48"/>
      <c r="R433" s="46" t="s">
        <v>372</v>
      </c>
      <c r="S433" s="44"/>
      <c r="T433" s="48" t="s">
        <v>1374</v>
      </c>
      <c r="U433" s="48"/>
      <c r="V433" s="46" t="s">
        <v>372</v>
      </c>
    </row>
    <row r="434" spans="1:22" ht="15.75" thickBot="1">
      <c r="A434" s="17"/>
      <c r="B434" s="169"/>
      <c r="C434" s="44"/>
      <c r="D434" s="68"/>
      <c r="E434" s="68"/>
      <c r="F434" s="69"/>
      <c r="G434" s="44"/>
      <c r="H434" s="76"/>
      <c r="I434" s="76"/>
      <c r="J434" s="80"/>
      <c r="K434" s="44"/>
      <c r="L434" s="76"/>
      <c r="M434" s="76"/>
      <c r="N434" s="80"/>
      <c r="O434" s="44"/>
      <c r="P434" s="76"/>
      <c r="Q434" s="76"/>
      <c r="R434" s="80"/>
      <c r="S434" s="44"/>
      <c r="T434" s="76"/>
      <c r="U434" s="76"/>
      <c r="V434" s="80"/>
    </row>
    <row r="435" spans="1:22">
      <c r="A435" s="17"/>
      <c r="B435" s="14" t="s">
        <v>168</v>
      </c>
      <c r="C435" s="29"/>
      <c r="D435" s="42"/>
      <c r="E435" s="42"/>
      <c r="F435" s="42"/>
      <c r="G435" s="29"/>
      <c r="H435" s="42"/>
      <c r="I435" s="42"/>
      <c r="J435" s="42"/>
      <c r="K435" s="29"/>
      <c r="L435" s="42"/>
      <c r="M435" s="42"/>
      <c r="N435" s="42"/>
      <c r="O435" s="29"/>
      <c r="P435" s="42"/>
      <c r="Q435" s="42"/>
      <c r="R435" s="42"/>
      <c r="S435" s="29"/>
      <c r="T435" s="42"/>
      <c r="U435" s="42"/>
      <c r="V435" s="42"/>
    </row>
    <row r="436" spans="1:22">
      <c r="A436" s="17"/>
      <c r="B436" s="169" t="s">
        <v>169</v>
      </c>
      <c r="C436" s="44"/>
      <c r="D436" s="51" t="s">
        <v>1375</v>
      </c>
      <c r="E436" s="51"/>
      <c r="F436" s="52" t="s">
        <v>372</v>
      </c>
      <c r="G436" s="44"/>
      <c r="H436" s="51" t="s">
        <v>290</v>
      </c>
      <c r="I436" s="51"/>
      <c r="J436" s="44"/>
      <c r="K436" s="44"/>
      <c r="L436" s="51" t="s">
        <v>1376</v>
      </c>
      <c r="M436" s="51"/>
      <c r="N436" s="52" t="s">
        <v>372</v>
      </c>
      <c r="O436" s="44"/>
      <c r="P436" s="51" t="s">
        <v>290</v>
      </c>
      <c r="Q436" s="51"/>
      <c r="R436" s="44"/>
      <c r="S436" s="44"/>
      <c r="T436" s="51" t="s">
        <v>1377</v>
      </c>
      <c r="U436" s="51"/>
      <c r="V436" s="52" t="s">
        <v>372</v>
      </c>
    </row>
    <row r="437" spans="1:22">
      <c r="A437" s="17"/>
      <c r="B437" s="169"/>
      <c r="C437" s="44"/>
      <c r="D437" s="51"/>
      <c r="E437" s="51"/>
      <c r="F437" s="52"/>
      <c r="G437" s="44"/>
      <c r="H437" s="51"/>
      <c r="I437" s="51"/>
      <c r="J437" s="44"/>
      <c r="K437" s="44"/>
      <c r="L437" s="51"/>
      <c r="M437" s="51"/>
      <c r="N437" s="52"/>
      <c r="O437" s="44"/>
      <c r="P437" s="51"/>
      <c r="Q437" s="51"/>
      <c r="R437" s="44"/>
      <c r="S437" s="44"/>
      <c r="T437" s="51"/>
      <c r="U437" s="51"/>
      <c r="V437" s="52"/>
    </row>
    <row r="438" spans="1:22">
      <c r="A438" s="17"/>
      <c r="B438" s="170" t="s">
        <v>1378</v>
      </c>
      <c r="C438" s="39"/>
      <c r="D438" s="60">
        <v>706000</v>
      </c>
      <c r="E438" s="60"/>
      <c r="F438" s="39"/>
      <c r="G438" s="39"/>
      <c r="H438" s="54" t="s">
        <v>290</v>
      </c>
      <c r="I438" s="54"/>
      <c r="J438" s="39"/>
      <c r="K438" s="39"/>
      <c r="L438" s="60">
        <v>562474</v>
      </c>
      <c r="M438" s="60"/>
      <c r="N438" s="39"/>
      <c r="O438" s="39"/>
      <c r="P438" s="54" t="s">
        <v>290</v>
      </c>
      <c r="Q438" s="54"/>
      <c r="R438" s="39"/>
      <c r="S438" s="39"/>
      <c r="T438" s="60">
        <v>1268474</v>
      </c>
      <c r="U438" s="60"/>
      <c r="V438" s="39"/>
    </row>
    <row r="439" spans="1:22">
      <c r="A439" s="17"/>
      <c r="B439" s="170"/>
      <c r="C439" s="39"/>
      <c r="D439" s="60"/>
      <c r="E439" s="60"/>
      <c r="F439" s="39"/>
      <c r="G439" s="39"/>
      <c r="H439" s="54"/>
      <c r="I439" s="54"/>
      <c r="J439" s="39"/>
      <c r="K439" s="39"/>
      <c r="L439" s="60"/>
      <c r="M439" s="60"/>
      <c r="N439" s="39"/>
      <c r="O439" s="39"/>
      <c r="P439" s="54"/>
      <c r="Q439" s="54"/>
      <c r="R439" s="39"/>
      <c r="S439" s="39"/>
      <c r="T439" s="60"/>
      <c r="U439" s="60"/>
      <c r="V439" s="39"/>
    </row>
    <row r="440" spans="1:22">
      <c r="A440" s="17"/>
      <c r="B440" s="169" t="s">
        <v>171</v>
      </c>
      <c r="C440" s="44"/>
      <c r="D440" s="51" t="s">
        <v>1379</v>
      </c>
      <c r="E440" s="51"/>
      <c r="F440" s="52" t="s">
        <v>372</v>
      </c>
      <c r="G440" s="44"/>
      <c r="H440" s="51" t="s">
        <v>290</v>
      </c>
      <c r="I440" s="51"/>
      <c r="J440" s="44"/>
      <c r="K440" s="44"/>
      <c r="L440" s="51" t="s">
        <v>1380</v>
      </c>
      <c r="M440" s="51"/>
      <c r="N440" s="52" t="s">
        <v>372</v>
      </c>
      <c r="O440" s="44"/>
      <c r="P440" s="51" t="s">
        <v>290</v>
      </c>
      <c r="Q440" s="51"/>
      <c r="R440" s="44"/>
      <c r="S440" s="44"/>
      <c r="T440" s="51" t="s">
        <v>1381</v>
      </c>
      <c r="U440" s="51"/>
      <c r="V440" s="52" t="s">
        <v>372</v>
      </c>
    </row>
    <row r="441" spans="1:22">
      <c r="A441" s="17"/>
      <c r="B441" s="169"/>
      <c r="C441" s="44"/>
      <c r="D441" s="51"/>
      <c r="E441" s="51"/>
      <c r="F441" s="52"/>
      <c r="G441" s="44"/>
      <c r="H441" s="51"/>
      <c r="I441" s="51"/>
      <c r="J441" s="44"/>
      <c r="K441" s="44"/>
      <c r="L441" s="51"/>
      <c r="M441" s="51"/>
      <c r="N441" s="52"/>
      <c r="O441" s="44"/>
      <c r="P441" s="51"/>
      <c r="Q441" s="51"/>
      <c r="R441" s="44"/>
      <c r="S441" s="44"/>
      <c r="T441" s="51"/>
      <c r="U441" s="51"/>
      <c r="V441" s="52"/>
    </row>
    <row r="442" spans="1:22" ht="23.25" customHeight="1">
      <c r="A442" s="17"/>
      <c r="B442" s="170" t="s">
        <v>174</v>
      </c>
      <c r="C442" s="39"/>
      <c r="D442" s="54" t="s">
        <v>290</v>
      </c>
      <c r="E442" s="54"/>
      <c r="F442" s="39"/>
      <c r="G442" s="39"/>
      <c r="H442" s="54" t="s">
        <v>290</v>
      </c>
      <c r="I442" s="54"/>
      <c r="J442" s="39"/>
      <c r="K442" s="39"/>
      <c r="L442" s="60">
        <v>210226</v>
      </c>
      <c r="M442" s="60"/>
      <c r="N442" s="39"/>
      <c r="O442" s="39"/>
      <c r="P442" s="54" t="s">
        <v>290</v>
      </c>
      <c r="Q442" s="54"/>
      <c r="R442" s="39"/>
      <c r="S442" s="39"/>
      <c r="T442" s="60">
        <v>210226</v>
      </c>
      <c r="U442" s="60"/>
      <c r="V442" s="39"/>
    </row>
    <row r="443" spans="1:22">
      <c r="A443" s="17"/>
      <c r="B443" s="170"/>
      <c r="C443" s="39"/>
      <c r="D443" s="54"/>
      <c r="E443" s="54"/>
      <c r="F443" s="39"/>
      <c r="G443" s="39"/>
      <c r="H443" s="54"/>
      <c r="I443" s="54"/>
      <c r="J443" s="39"/>
      <c r="K443" s="39"/>
      <c r="L443" s="60"/>
      <c r="M443" s="60"/>
      <c r="N443" s="39"/>
      <c r="O443" s="39"/>
      <c r="P443" s="54"/>
      <c r="Q443" s="54"/>
      <c r="R443" s="39"/>
      <c r="S443" s="39"/>
      <c r="T443" s="60"/>
      <c r="U443" s="60"/>
      <c r="V443" s="39"/>
    </row>
    <row r="444" spans="1:22">
      <c r="A444" s="17"/>
      <c r="B444" s="169" t="s">
        <v>129</v>
      </c>
      <c r="C444" s="44"/>
      <c r="D444" s="51" t="s">
        <v>290</v>
      </c>
      <c r="E444" s="51"/>
      <c r="F444" s="44"/>
      <c r="G444" s="44"/>
      <c r="H444" s="51" t="s">
        <v>290</v>
      </c>
      <c r="I444" s="51"/>
      <c r="J444" s="44"/>
      <c r="K444" s="44"/>
      <c r="L444" s="51" t="s">
        <v>1382</v>
      </c>
      <c r="M444" s="51"/>
      <c r="N444" s="52" t="s">
        <v>372</v>
      </c>
      <c r="O444" s="44"/>
      <c r="P444" s="51" t="s">
        <v>290</v>
      </c>
      <c r="Q444" s="51"/>
      <c r="R444" s="44"/>
      <c r="S444" s="44"/>
      <c r="T444" s="51" t="s">
        <v>1382</v>
      </c>
      <c r="U444" s="51"/>
      <c r="V444" s="52" t="s">
        <v>372</v>
      </c>
    </row>
    <row r="445" spans="1:22">
      <c r="A445" s="17"/>
      <c r="B445" s="169"/>
      <c r="C445" s="44"/>
      <c r="D445" s="51"/>
      <c r="E445" s="51"/>
      <c r="F445" s="44"/>
      <c r="G445" s="44"/>
      <c r="H445" s="51"/>
      <c r="I445" s="51"/>
      <c r="J445" s="44"/>
      <c r="K445" s="44"/>
      <c r="L445" s="51"/>
      <c r="M445" s="51"/>
      <c r="N445" s="52"/>
      <c r="O445" s="44"/>
      <c r="P445" s="51"/>
      <c r="Q445" s="51"/>
      <c r="R445" s="44"/>
      <c r="S445" s="44"/>
      <c r="T445" s="51"/>
      <c r="U445" s="51"/>
      <c r="V445" s="52"/>
    </row>
    <row r="446" spans="1:22">
      <c r="A446" s="17"/>
      <c r="B446" s="170" t="s">
        <v>172</v>
      </c>
      <c r="C446" s="39"/>
      <c r="D446" s="54">
        <v>225</v>
      </c>
      <c r="E446" s="54"/>
      <c r="F446" s="39"/>
      <c r="G446" s="39"/>
      <c r="H446" s="54" t="s">
        <v>290</v>
      </c>
      <c r="I446" s="54"/>
      <c r="J446" s="39"/>
      <c r="K446" s="39"/>
      <c r="L446" s="54" t="s">
        <v>290</v>
      </c>
      <c r="M446" s="54"/>
      <c r="N446" s="39"/>
      <c r="O446" s="39"/>
      <c r="P446" s="54" t="s">
        <v>290</v>
      </c>
      <c r="Q446" s="54"/>
      <c r="R446" s="39"/>
      <c r="S446" s="39"/>
      <c r="T446" s="54">
        <v>225</v>
      </c>
      <c r="U446" s="54"/>
      <c r="V446" s="39"/>
    </row>
    <row r="447" spans="1:22">
      <c r="A447" s="17"/>
      <c r="B447" s="170"/>
      <c r="C447" s="39"/>
      <c r="D447" s="54"/>
      <c r="E447" s="54"/>
      <c r="F447" s="39"/>
      <c r="G447" s="39"/>
      <c r="H447" s="54"/>
      <c r="I447" s="54"/>
      <c r="J447" s="39"/>
      <c r="K447" s="39"/>
      <c r="L447" s="54"/>
      <c r="M447" s="54"/>
      <c r="N447" s="39"/>
      <c r="O447" s="39"/>
      <c r="P447" s="54"/>
      <c r="Q447" s="54"/>
      <c r="R447" s="39"/>
      <c r="S447" s="39"/>
      <c r="T447" s="54"/>
      <c r="U447" s="54"/>
      <c r="V447" s="39"/>
    </row>
    <row r="448" spans="1:22">
      <c r="A448" s="17"/>
      <c r="B448" s="169" t="s">
        <v>133</v>
      </c>
      <c r="C448" s="44"/>
      <c r="D448" s="51" t="s">
        <v>1383</v>
      </c>
      <c r="E448" s="51"/>
      <c r="F448" s="52" t="s">
        <v>372</v>
      </c>
      <c r="G448" s="44"/>
      <c r="H448" s="51" t="s">
        <v>290</v>
      </c>
      <c r="I448" s="51"/>
      <c r="J448" s="44"/>
      <c r="K448" s="44"/>
      <c r="L448" s="51" t="s">
        <v>290</v>
      </c>
      <c r="M448" s="51"/>
      <c r="N448" s="44"/>
      <c r="O448" s="44"/>
      <c r="P448" s="51" t="s">
        <v>290</v>
      </c>
      <c r="Q448" s="51"/>
      <c r="R448" s="44"/>
      <c r="S448" s="44"/>
      <c r="T448" s="51" t="s">
        <v>1383</v>
      </c>
      <c r="U448" s="51"/>
      <c r="V448" s="52" t="s">
        <v>372</v>
      </c>
    </row>
    <row r="449" spans="1:22">
      <c r="A449" s="17"/>
      <c r="B449" s="169"/>
      <c r="C449" s="44"/>
      <c r="D449" s="51"/>
      <c r="E449" s="51"/>
      <c r="F449" s="52"/>
      <c r="G449" s="44"/>
      <c r="H449" s="51"/>
      <c r="I449" s="51"/>
      <c r="J449" s="44"/>
      <c r="K449" s="44"/>
      <c r="L449" s="51"/>
      <c r="M449" s="51"/>
      <c r="N449" s="44"/>
      <c r="O449" s="44"/>
      <c r="P449" s="51"/>
      <c r="Q449" s="51"/>
      <c r="R449" s="44"/>
      <c r="S449" s="44"/>
      <c r="T449" s="51"/>
      <c r="U449" s="51"/>
      <c r="V449" s="52"/>
    </row>
    <row r="450" spans="1:22">
      <c r="A450" s="17"/>
      <c r="B450" s="170" t="s">
        <v>137</v>
      </c>
      <c r="C450" s="39"/>
      <c r="D450" s="54" t="s">
        <v>1384</v>
      </c>
      <c r="E450" s="54"/>
      <c r="F450" s="55" t="s">
        <v>372</v>
      </c>
      <c r="G450" s="39"/>
      <c r="H450" s="54" t="s">
        <v>290</v>
      </c>
      <c r="I450" s="54"/>
      <c r="J450" s="39"/>
      <c r="K450" s="39"/>
      <c r="L450" s="54" t="s">
        <v>290</v>
      </c>
      <c r="M450" s="54"/>
      <c r="N450" s="39"/>
      <c r="O450" s="39"/>
      <c r="P450" s="54" t="s">
        <v>290</v>
      </c>
      <c r="Q450" s="54"/>
      <c r="R450" s="39"/>
      <c r="S450" s="39"/>
      <c r="T450" s="54" t="s">
        <v>1384</v>
      </c>
      <c r="U450" s="54"/>
      <c r="V450" s="55" t="s">
        <v>372</v>
      </c>
    </row>
    <row r="451" spans="1:22">
      <c r="A451" s="17"/>
      <c r="B451" s="170"/>
      <c r="C451" s="39"/>
      <c r="D451" s="54"/>
      <c r="E451" s="54"/>
      <c r="F451" s="55"/>
      <c r="G451" s="39"/>
      <c r="H451" s="54"/>
      <c r="I451" s="54"/>
      <c r="J451" s="39"/>
      <c r="K451" s="39"/>
      <c r="L451" s="54"/>
      <c r="M451" s="54"/>
      <c r="N451" s="39"/>
      <c r="O451" s="39"/>
      <c r="P451" s="54"/>
      <c r="Q451" s="54"/>
      <c r="R451" s="39"/>
      <c r="S451" s="39"/>
      <c r="T451" s="54"/>
      <c r="U451" s="54"/>
      <c r="V451" s="55"/>
    </row>
    <row r="452" spans="1:22">
      <c r="A452" s="17"/>
      <c r="B452" s="169" t="s">
        <v>1348</v>
      </c>
      <c r="C452" s="44"/>
      <c r="D452" s="51" t="s">
        <v>1385</v>
      </c>
      <c r="E452" s="51"/>
      <c r="F452" s="52" t="s">
        <v>372</v>
      </c>
      <c r="G452" s="44"/>
      <c r="H452" s="61">
        <v>469922</v>
      </c>
      <c r="I452" s="61"/>
      <c r="J452" s="44"/>
      <c r="K452" s="44"/>
      <c r="L452" s="51" t="s">
        <v>1386</v>
      </c>
      <c r="M452" s="51"/>
      <c r="N452" s="52" t="s">
        <v>372</v>
      </c>
      <c r="O452" s="44"/>
      <c r="P452" s="61">
        <v>384215</v>
      </c>
      <c r="Q452" s="61"/>
      <c r="R452" s="44"/>
      <c r="S452" s="44"/>
      <c r="T452" s="51" t="s">
        <v>290</v>
      </c>
      <c r="U452" s="51"/>
      <c r="V452" s="44"/>
    </row>
    <row r="453" spans="1:22" ht="15.75" thickBot="1">
      <c r="A453" s="17"/>
      <c r="B453" s="169"/>
      <c r="C453" s="44"/>
      <c r="D453" s="76"/>
      <c r="E453" s="76"/>
      <c r="F453" s="80"/>
      <c r="G453" s="44"/>
      <c r="H453" s="68"/>
      <c r="I453" s="68"/>
      <c r="J453" s="69"/>
      <c r="K453" s="44"/>
      <c r="L453" s="76"/>
      <c r="M453" s="76"/>
      <c r="N453" s="80"/>
      <c r="O453" s="44"/>
      <c r="P453" s="68"/>
      <c r="Q453" s="68"/>
      <c r="R453" s="69"/>
      <c r="S453" s="44"/>
      <c r="T453" s="76"/>
      <c r="U453" s="76"/>
      <c r="V453" s="69"/>
    </row>
    <row r="454" spans="1:22">
      <c r="A454" s="17"/>
      <c r="B454" s="170" t="s">
        <v>175</v>
      </c>
      <c r="C454" s="39"/>
      <c r="D454" s="100" t="s">
        <v>1387</v>
      </c>
      <c r="E454" s="100"/>
      <c r="F454" s="66" t="s">
        <v>372</v>
      </c>
      <c r="G454" s="39"/>
      <c r="H454" s="67">
        <v>469922</v>
      </c>
      <c r="I454" s="67"/>
      <c r="J454" s="42"/>
      <c r="K454" s="39"/>
      <c r="L454" s="67">
        <v>86815</v>
      </c>
      <c r="M454" s="67"/>
      <c r="N454" s="42"/>
      <c r="O454" s="39"/>
      <c r="P454" s="67">
        <v>384215</v>
      </c>
      <c r="Q454" s="67"/>
      <c r="R454" s="42"/>
      <c r="S454" s="39"/>
      <c r="T454" s="67">
        <v>561130</v>
      </c>
      <c r="U454" s="67"/>
      <c r="V454" s="42"/>
    </row>
    <row r="455" spans="1:22" ht="15.75" thickBot="1">
      <c r="A455" s="17"/>
      <c r="B455" s="170"/>
      <c r="C455" s="39"/>
      <c r="D455" s="160"/>
      <c r="E455" s="160"/>
      <c r="F455" s="177"/>
      <c r="G455" s="39"/>
      <c r="H455" s="82"/>
      <c r="I455" s="82"/>
      <c r="J455" s="83"/>
      <c r="K455" s="39"/>
      <c r="L455" s="82"/>
      <c r="M455" s="82"/>
      <c r="N455" s="83"/>
      <c r="O455" s="39"/>
      <c r="P455" s="82"/>
      <c r="Q455" s="82"/>
      <c r="R455" s="83"/>
      <c r="S455" s="39"/>
      <c r="T455" s="82"/>
      <c r="U455" s="82"/>
      <c r="V455" s="83"/>
    </row>
    <row r="456" spans="1:22">
      <c r="A456" s="17"/>
      <c r="B456" s="43" t="s">
        <v>176</v>
      </c>
      <c r="C456" s="44"/>
      <c r="D456" s="48" t="s">
        <v>290</v>
      </c>
      <c r="E456" s="48"/>
      <c r="F456" s="45"/>
      <c r="G456" s="44"/>
      <c r="H456" s="48" t="s">
        <v>290</v>
      </c>
      <c r="I456" s="48"/>
      <c r="J456" s="45"/>
      <c r="K456" s="44"/>
      <c r="L456" s="58">
        <v>3191</v>
      </c>
      <c r="M456" s="58"/>
      <c r="N456" s="45"/>
      <c r="O456" s="44"/>
      <c r="P456" s="48" t="s">
        <v>290</v>
      </c>
      <c r="Q456" s="48"/>
      <c r="R456" s="45"/>
      <c r="S456" s="44"/>
      <c r="T456" s="58">
        <v>3191</v>
      </c>
      <c r="U456" s="58"/>
      <c r="V456" s="45"/>
    </row>
    <row r="457" spans="1:22" ht="15.75" thickBot="1">
      <c r="A457" s="17"/>
      <c r="B457" s="43"/>
      <c r="C457" s="44"/>
      <c r="D457" s="76"/>
      <c r="E457" s="76"/>
      <c r="F457" s="69"/>
      <c r="G457" s="44"/>
      <c r="H457" s="76"/>
      <c r="I457" s="76"/>
      <c r="J457" s="69"/>
      <c r="K457" s="44"/>
      <c r="L457" s="68"/>
      <c r="M457" s="68"/>
      <c r="N457" s="69"/>
      <c r="O457" s="44"/>
      <c r="P457" s="76"/>
      <c r="Q457" s="76"/>
      <c r="R457" s="69"/>
      <c r="S457" s="44"/>
      <c r="T457" s="68"/>
      <c r="U457" s="68"/>
      <c r="V457" s="69"/>
    </row>
    <row r="458" spans="1:22">
      <c r="A458" s="17"/>
      <c r="B458" s="53" t="s">
        <v>177</v>
      </c>
      <c r="C458" s="39"/>
      <c r="D458" s="100" t="s">
        <v>1388</v>
      </c>
      <c r="E458" s="100"/>
      <c r="F458" s="66" t="s">
        <v>372</v>
      </c>
      <c r="G458" s="39"/>
      <c r="H458" s="100" t="s">
        <v>290</v>
      </c>
      <c r="I458" s="100"/>
      <c r="J458" s="42"/>
      <c r="K458" s="39"/>
      <c r="L458" s="67">
        <v>14520</v>
      </c>
      <c r="M458" s="67"/>
      <c r="N458" s="42"/>
      <c r="O458" s="39"/>
      <c r="P458" s="67">
        <v>1380</v>
      </c>
      <c r="Q458" s="67"/>
      <c r="R458" s="42"/>
      <c r="S458" s="39"/>
      <c r="T458" s="100" t="s">
        <v>1389</v>
      </c>
      <c r="U458" s="100"/>
      <c r="V458" s="66" t="s">
        <v>372</v>
      </c>
    </row>
    <row r="459" spans="1:22" ht="15.75" thickBot="1">
      <c r="A459" s="17"/>
      <c r="B459" s="53"/>
      <c r="C459" s="39"/>
      <c r="D459" s="160"/>
      <c r="E459" s="160"/>
      <c r="F459" s="177"/>
      <c r="G459" s="39"/>
      <c r="H459" s="160"/>
      <c r="I459" s="160"/>
      <c r="J459" s="83"/>
      <c r="K459" s="39"/>
      <c r="L459" s="82"/>
      <c r="M459" s="82"/>
      <c r="N459" s="83"/>
      <c r="O459" s="39"/>
      <c r="P459" s="82"/>
      <c r="Q459" s="82"/>
      <c r="R459" s="83"/>
      <c r="S459" s="39"/>
      <c r="T459" s="160"/>
      <c r="U459" s="160"/>
      <c r="V459" s="177"/>
    </row>
    <row r="460" spans="1:22">
      <c r="A460" s="17"/>
      <c r="B460" s="43" t="s">
        <v>180</v>
      </c>
      <c r="C460" s="44"/>
      <c r="D460" s="58">
        <v>19123</v>
      </c>
      <c r="E460" s="58"/>
      <c r="F460" s="45"/>
      <c r="G460" s="44"/>
      <c r="H460" s="48" t="s">
        <v>290</v>
      </c>
      <c r="I460" s="48"/>
      <c r="J460" s="45"/>
      <c r="K460" s="44"/>
      <c r="L460" s="58">
        <v>63844</v>
      </c>
      <c r="M460" s="58"/>
      <c r="N460" s="45"/>
      <c r="O460" s="44"/>
      <c r="P460" s="48" t="s">
        <v>1390</v>
      </c>
      <c r="Q460" s="48"/>
      <c r="R460" s="46" t="s">
        <v>372</v>
      </c>
      <c r="S460" s="44"/>
      <c r="T460" s="58">
        <v>80029</v>
      </c>
      <c r="U460" s="58"/>
      <c r="V460" s="45"/>
    </row>
    <row r="461" spans="1:22" ht="15.75" thickBot="1">
      <c r="A461" s="17"/>
      <c r="B461" s="43"/>
      <c r="C461" s="44"/>
      <c r="D461" s="68"/>
      <c r="E461" s="68"/>
      <c r="F461" s="69"/>
      <c r="G461" s="44"/>
      <c r="H461" s="76"/>
      <c r="I461" s="76"/>
      <c r="J461" s="69"/>
      <c r="K461" s="44"/>
      <c r="L461" s="68"/>
      <c r="M461" s="68"/>
      <c r="N461" s="69"/>
      <c r="O461" s="44"/>
      <c r="P461" s="76"/>
      <c r="Q461" s="76"/>
      <c r="R461" s="80"/>
      <c r="S461" s="44"/>
      <c r="T461" s="68"/>
      <c r="U461" s="68"/>
      <c r="V461" s="69"/>
    </row>
    <row r="462" spans="1:22">
      <c r="A462" s="17"/>
      <c r="B462" s="53" t="s">
        <v>181</v>
      </c>
      <c r="C462" s="39"/>
      <c r="D462" s="66" t="s">
        <v>288</v>
      </c>
      <c r="E462" s="67">
        <v>2545</v>
      </c>
      <c r="F462" s="42"/>
      <c r="G462" s="39"/>
      <c r="H462" s="66" t="s">
        <v>288</v>
      </c>
      <c r="I462" s="100" t="s">
        <v>290</v>
      </c>
      <c r="J462" s="42"/>
      <c r="K462" s="39"/>
      <c r="L462" s="66" t="s">
        <v>288</v>
      </c>
      <c r="M462" s="67">
        <v>78364</v>
      </c>
      <c r="N462" s="42"/>
      <c r="O462" s="39"/>
      <c r="P462" s="66" t="s">
        <v>288</v>
      </c>
      <c r="Q462" s="100" t="s">
        <v>1265</v>
      </c>
      <c r="R462" s="66" t="s">
        <v>372</v>
      </c>
      <c r="S462" s="39"/>
      <c r="T462" s="66" t="s">
        <v>288</v>
      </c>
      <c r="U462" s="67">
        <v>79351</v>
      </c>
      <c r="V462" s="42"/>
    </row>
    <row r="463" spans="1:22" ht="15.75" thickBot="1">
      <c r="A463" s="17"/>
      <c r="B463" s="53"/>
      <c r="C463" s="39"/>
      <c r="D463" s="70"/>
      <c r="E463" s="71"/>
      <c r="F463" s="72"/>
      <c r="G463" s="39"/>
      <c r="H463" s="70"/>
      <c r="I463" s="101"/>
      <c r="J463" s="72"/>
      <c r="K463" s="39"/>
      <c r="L463" s="70"/>
      <c r="M463" s="71"/>
      <c r="N463" s="72"/>
      <c r="O463" s="39"/>
      <c r="P463" s="70"/>
      <c r="Q463" s="101"/>
      <c r="R463" s="70"/>
      <c r="S463" s="39"/>
      <c r="T463" s="70"/>
      <c r="U463" s="71"/>
      <c r="V463" s="72"/>
    </row>
    <row r="464" spans="1:22" ht="15.75" thickTop="1">
      <c r="A464" s="17"/>
      <c r="B464" s="24"/>
      <c r="C464" s="24"/>
      <c r="D464" s="24"/>
      <c r="E464" s="24"/>
      <c r="F464" s="24"/>
      <c r="G464" s="24"/>
      <c r="H464" s="24"/>
      <c r="I464" s="24"/>
      <c r="J464" s="24"/>
      <c r="K464" s="24"/>
      <c r="L464" s="24"/>
      <c r="M464" s="24"/>
      <c r="N464" s="24"/>
      <c r="O464" s="24"/>
      <c r="P464" s="24"/>
      <c r="Q464" s="24"/>
      <c r="R464" s="24"/>
      <c r="S464" s="24"/>
      <c r="T464" s="24"/>
      <c r="U464" s="24"/>
      <c r="V464" s="24"/>
    </row>
    <row r="465" spans="1:22">
      <c r="A465" s="17"/>
      <c r="B465" s="12"/>
      <c r="C465" s="12"/>
      <c r="D465" s="12"/>
      <c r="E465" s="12"/>
      <c r="F465" s="12"/>
      <c r="G465" s="12"/>
      <c r="H465" s="12"/>
      <c r="I465" s="12"/>
      <c r="J465" s="12"/>
      <c r="K465" s="12"/>
      <c r="L465" s="12"/>
      <c r="M465" s="12"/>
      <c r="N465" s="12"/>
      <c r="O465" s="12"/>
      <c r="P465" s="12"/>
      <c r="Q465" s="12"/>
      <c r="R465" s="12"/>
      <c r="S465" s="12"/>
      <c r="T465" s="12"/>
      <c r="U465" s="12"/>
      <c r="V465" s="12"/>
    </row>
    <row r="466" spans="1:22" ht="15.75" thickBot="1">
      <c r="A466" s="17"/>
      <c r="B466" s="29"/>
      <c r="C466" s="29"/>
      <c r="D466" s="40" t="s">
        <v>335</v>
      </c>
      <c r="E466" s="40"/>
      <c r="F466" s="40"/>
      <c r="G466" s="40"/>
      <c r="H466" s="40"/>
      <c r="I466" s="40"/>
      <c r="J466" s="40"/>
      <c r="K466" s="40"/>
      <c r="L466" s="40"/>
      <c r="M466" s="40"/>
      <c r="N466" s="40"/>
      <c r="O466" s="40"/>
      <c r="P466" s="40"/>
      <c r="Q466" s="40"/>
      <c r="R466" s="40"/>
      <c r="S466" s="40"/>
      <c r="T466" s="40"/>
      <c r="U466" s="40"/>
      <c r="V466" s="40"/>
    </row>
    <row r="467" spans="1:22" ht="15.75" thickBot="1">
      <c r="A467" s="17"/>
      <c r="B467" s="29"/>
      <c r="C467" s="29"/>
      <c r="D467" s="168" t="s">
        <v>1245</v>
      </c>
      <c r="E467" s="168"/>
      <c r="F467" s="168"/>
      <c r="G467" s="29"/>
      <c r="H467" s="168" t="s">
        <v>1246</v>
      </c>
      <c r="I467" s="168"/>
      <c r="J467" s="168"/>
      <c r="K467" s="29"/>
      <c r="L467" s="168" t="s">
        <v>1247</v>
      </c>
      <c r="M467" s="168"/>
      <c r="N467" s="168"/>
      <c r="O467" s="29"/>
      <c r="P467" s="168" t="s">
        <v>1248</v>
      </c>
      <c r="Q467" s="168"/>
      <c r="R467" s="168"/>
      <c r="S467" s="64"/>
      <c r="T467" s="168" t="s">
        <v>496</v>
      </c>
      <c r="U467" s="168"/>
      <c r="V467" s="168"/>
    </row>
    <row r="468" spans="1:22">
      <c r="A468" s="17"/>
      <c r="B468" s="43" t="s">
        <v>1357</v>
      </c>
      <c r="C468" s="44"/>
      <c r="D468" s="46" t="s">
        <v>288</v>
      </c>
      <c r="E468" s="48" t="s">
        <v>1391</v>
      </c>
      <c r="F468" s="46" t="s">
        <v>372</v>
      </c>
      <c r="G468" s="44"/>
      <c r="H468" s="46" t="s">
        <v>288</v>
      </c>
      <c r="I468" s="58">
        <v>6236</v>
      </c>
      <c r="J468" s="45"/>
      <c r="K468" s="44"/>
      <c r="L468" s="46" t="s">
        <v>288</v>
      </c>
      <c r="M468" s="58">
        <v>93534</v>
      </c>
      <c r="N468" s="45"/>
      <c r="O468" s="44"/>
      <c r="P468" s="46" t="s">
        <v>288</v>
      </c>
      <c r="Q468" s="48" t="s">
        <v>1392</v>
      </c>
      <c r="R468" s="46" t="s">
        <v>372</v>
      </c>
      <c r="S468" s="44"/>
      <c r="T468" s="46" t="s">
        <v>288</v>
      </c>
      <c r="U468" s="58">
        <v>79642</v>
      </c>
      <c r="V468" s="45"/>
    </row>
    <row r="469" spans="1:22" ht="15.75" thickBot="1">
      <c r="A469" s="17"/>
      <c r="B469" s="43"/>
      <c r="C469" s="44"/>
      <c r="D469" s="80"/>
      <c r="E469" s="76"/>
      <c r="F469" s="80"/>
      <c r="G469" s="44"/>
      <c r="H469" s="80"/>
      <c r="I469" s="68"/>
      <c r="J469" s="69"/>
      <c r="K469" s="44"/>
      <c r="L469" s="80"/>
      <c r="M469" s="68"/>
      <c r="N469" s="69"/>
      <c r="O469" s="44"/>
      <c r="P469" s="80"/>
      <c r="Q469" s="76"/>
      <c r="R469" s="80"/>
      <c r="S469" s="44"/>
      <c r="T469" s="80"/>
      <c r="U469" s="68"/>
      <c r="V469" s="69"/>
    </row>
    <row r="470" spans="1:22">
      <c r="A470" s="17"/>
      <c r="B470" s="53" t="s">
        <v>158</v>
      </c>
      <c r="C470" s="39"/>
      <c r="D470" s="42"/>
      <c r="E470" s="42"/>
      <c r="F470" s="42"/>
      <c r="G470" s="39"/>
      <c r="H470" s="42"/>
      <c r="I470" s="42"/>
      <c r="J470" s="42"/>
      <c r="K470" s="39"/>
      <c r="L470" s="42"/>
      <c r="M470" s="42"/>
      <c r="N470" s="42"/>
      <c r="O470" s="39"/>
      <c r="P470" s="42"/>
      <c r="Q470" s="42"/>
      <c r="R470" s="42"/>
      <c r="S470" s="39"/>
      <c r="T470" s="42"/>
      <c r="U470" s="42"/>
      <c r="V470" s="42"/>
    </row>
    <row r="471" spans="1:22">
      <c r="A471" s="17"/>
      <c r="B471" s="53"/>
      <c r="C471" s="39"/>
      <c r="D471" s="39"/>
      <c r="E471" s="39"/>
      <c r="F471" s="39"/>
      <c r="G471" s="39"/>
      <c r="H471" s="39"/>
      <c r="I471" s="39"/>
      <c r="J471" s="39"/>
      <c r="K471" s="39"/>
      <c r="L471" s="39"/>
      <c r="M471" s="39"/>
      <c r="N471" s="39"/>
      <c r="O471" s="39"/>
      <c r="P471" s="39"/>
      <c r="Q471" s="39"/>
      <c r="R471" s="39"/>
      <c r="S471" s="39"/>
      <c r="T471" s="39"/>
      <c r="U471" s="39"/>
      <c r="V471" s="39"/>
    </row>
    <row r="472" spans="1:22">
      <c r="A472" s="17"/>
      <c r="B472" s="169" t="s">
        <v>159</v>
      </c>
      <c r="C472" s="44"/>
      <c r="D472" s="51" t="s">
        <v>1393</v>
      </c>
      <c r="E472" s="51"/>
      <c r="F472" s="52" t="s">
        <v>372</v>
      </c>
      <c r="G472" s="44"/>
      <c r="H472" s="51" t="s">
        <v>1394</v>
      </c>
      <c r="I472" s="51"/>
      <c r="J472" s="52" t="s">
        <v>372</v>
      </c>
      <c r="K472" s="44"/>
      <c r="L472" s="51" t="s">
        <v>1395</v>
      </c>
      <c r="M472" s="51"/>
      <c r="N472" s="52" t="s">
        <v>372</v>
      </c>
      <c r="O472" s="44"/>
      <c r="P472" s="51" t="s">
        <v>290</v>
      </c>
      <c r="Q472" s="51"/>
      <c r="R472" s="44"/>
      <c r="S472" s="44"/>
      <c r="T472" s="51" t="s">
        <v>1396</v>
      </c>
      <c r="U472" s="51"/>
      <c r="V472" s="52" t="s">
        <v>372</v>
      </c>
    </row>
    <row r="473" spans="1:22">
      <c r="A473" s="17"/>
      <c r="B473" s="169"/>
      <c r="C473" s="44"/>
      <c r="D473" s="51"/>
      <c r="E473" s="51"/>
      <c r="F473" s="52"/>
      <c r="G473" s="44"/>
      <c r="H473" s="51"/>
      <c r="I473" s="51"/>
      <c r="J473" s="52"/>
      <c r="K473" s="44"/>
      <c r="L473" s="51"/>
      <c r="M473" s="51"/>
      <c r="N473" s="52"/>
      <c r="O473" s="44"/>
      <c r="P473" s="51"/>
      <c r="Q473" s="51"/>
      <c r="R473" s="44"/>
      <c r="S473" s="44"/>
      <c r="T473" s="51"/>
      <c r="U473" s="51"/>
      <c r="V473" s="52"/>
    </row>
    <row r="474" spans="1:22">
      <c r="A474" s="17"/>
      <c r="B474" s="170" t="s">
        <v>160</v>
      </c>
      <c r="C474" s="39"/>
      <c r="D474" s="54">
        <v>19</v>
      </c>
      <c r="E474" s="54"/>
      <c r="F474" s="39"/>
      <c r="G474" s="39"/>
      <c r="H474" s="54" t="s">
        <v>1397</v>
      </c>
      <c r="I474" s="54"/>
      <c r="J474" s="55" t="s">
        <v>372</v>
      </c>
      <c r="K474" s="39"/>
      <c r="L474" s="60">
        <v>2824</v>
      </c>
      <c r="M474" s="60"/>
      <c r="N474" s="39"/>
      <c r="O474" s="39"/>
      <c r="P474" s="54" t="s">
        <v>290</v>
      </c>
      <c r="Q474" s="54"/>
      <c r="R474" s="39"/>
      <c r="S474" s="39"/>
      <c r="T474" s="60">
        <v>2641</v>
      </c>
      <c r="U474" s="60"/>
      <c r="V474" s="39"/>
    </row>
    <row r="475" spans="1:22">
      <c r="A475" s="17"/>
      <c r="B475" s="170"/>
      <c r="C475" s="39"/>
      <c r="D475" s="54"/>
      <c r="E475" s="54"/>
      <c r="F475" s="39"/>
      <c r="G475" s="39"/>
      <c r="H475" s="54"/>
      <c r="I475" s="54"/>
      <c r="J475" s="55"/>
      <c r="K475" s="39"/>
      <c r="L475" s="60"/>
      <c r="M475" s="60"/>
      <c r="N475" s="39"/>
      <c r="O475" s="39"/>
      <c r="P475" s="54"/>
      <c r="Q475" s="54"/>
      <c r="R475" s="39"/>
      <c r="S475" s="39"/>
      <c r="T475" s="60"/>
      <c r="U475" s="60"/>
      <c r="V475" s="39"/>
    </row>
    <row r="476" spans="1:22">
      <c r="A476" s="17"/>
      <c r="B476" s="169" t="s">
        <v>1322</v>
      </c>
      <c r="C476" s="44"/>
      <c r="D476" s="51" t="s">
        <v>1398</v>
      </c>
      <c r="E476" s="51"/>
      <c r="F476" s="52" t="s">
        <v>372</v>
      </c>
      <c r="G476" s="44"/>
      <c r="H476" s="51" t="s">
        <v>1399</v>
      </c>
      <c r="I476" s="51"/>
      <c r="J476" s="52" t="s">
        <v>372</v>
      </c>
      <c r="K476" s="44"/>
      <c r="L476" s="51" t="s">
        <v>1400</v>
      </c>
      <c r="M476" s="51"/>
      <c r="N476" s="52" t="s">
        <v>372</v>
      </c>
      <c r="O476" s="44"/>
      <c r="P476" s="51" t="s">
        <v>290</v>
      </c>
      <c r="Q476" s="51"/>
      <c r="R476" s="44"/>
      <c r="S476" s="44"/>
      <c r="T476" s="51" t="s">
        <v>1401</v>
      </c>
      <c r="U476" s="51"/>
      <c r="V476" s="52" t="s">
        <v>372</v>
      </c>
    </row>
    <row r="477" spans="1:22">
      <c r="A477" s="17"/>
      <c r="B477" s="169"/>
      <c r="C477" s="44"/>
      <c r="D477" s="51"/>
      <c r="E477" s="51"/>
      <c r="F477" s="52"/>
      <c r="G477" s="44"/>
      <c r="H477" s="51"/>
      <c r="I477" s="51"/>
      <c r="J477" s="52"/>
      <c r="K477" s="44"/>
      <c r="L477" s="51"/>
      <c r="M477" s="51"/>
      <c r="N477" s="52"/>
      <c r="O477" s="44"/>
      <c r="P477" s="51"/>
      <c r="Q477" s="51"/>
      <c r="R477" s="44"/>
      <c r="S477" s="44"/>
      <c r="T477" s="51"/>
      <c r="U477" s="51"/>
      <c r="V477" s="52"/>
    </row>
    <row r="478" spans="1:22">
      <c r="A478" s="17"/>
      <c r="B478" s="170" t="s">
        <v>1402</v>
      </c>
      <c r="C478" s="39"/>
      <c r="D478" s="54" t="s">
        <v>290</v>
      </c>
      <c r="E478" s="54"/>
      <c r="F478" s="39"/>
      <c r="G478" s="39"/>
      <c r="H478" s="54" t="s">
        <v>290</v>
      </c>
      <c r="I478" s="54"/>
      <c r="J478" s="39"/>
      <c r="K478" s="39"/>
      <c r="L478" s="60">
        <v>3500</v>
      </c>
      <c r="M478" s="60"/>
      <c r="N478" s="39"/>
      <c r="O478" s="39"/>
      <c r="P478" s="54" t="s">
        <v>290</v>
      </c>
      <c r="Q478" s="54"/>
      <c r="R478" s="39"/>
      <c r="S478" s="39"/>
      <c r="T478" s="60">
        <v>3500</v>
      </c>
      <c r="U478" s="60"/>
      <c r="V478" s="39"/>
    </row>
    <row r="479" spans="1:22">
      <c r="A479" s="17"/>
      <c r="B479" s="170"/>
      <c r="C479" s="39"/>
      <c r="D479" s="54"/>
      <c r="E479" s="54"/>
      <c r="F479" s="39"/>
      <c r="G479" s="39"/>
      <c r="H479" s="54"/>
      <c r="I479" s="54"/>
      <c r="J479" s="39"/>
      <c r="K479" s="39"/>
      <c r="L479" s="60"/>
      <c r="M479" s="60"/>
      <c r="N479" s="39"/>
      <c r="O479" s="39"/>
      <c r="P479" s="54"/>
      <c r="Q479" s="54"/>
      <c r="R479" s="39"/>
      <c r="S479" s="39"/>
      <c r="T479" s="60"/>
      <c r="U479" s="60"/>
      <c r="V479" s="39"/>
    </row>
    <row r="480" spans="1:22">
      <c r="A480" s="17"/>
      <c r="B480" s="169" t="s">
        <v>165</v>
      </c>
      <c r="C480" s="44"/>
      <c r="D480" s="61">
        <v>12250</v>
      </c>
      <c r="E480" s="61"/>
      <c r="F480" s="44"/>
      <c r="G480" s="44"/>
      <c r="H480" s="51" t="s">
        <v>290</v>
      </c>
      <c r="I480" s="51"/>
      <c r="J480" s="44"/>
      <c r="K480" s="44"/>
      <c r="L480" s="51" t="s">
        <v>290</v>
      </c>
      <c r="M480" s="51"/>
      <c r="N480" s="44"/>
      <c r="O480" s="44"/>
      <c r="P480" s="51" t="s">
        <v>290</v>
      </c>
      <c r="Q480" s="51"/>
      <c r="R480" s="44"/>
      <c r="S480" s="44"/>
      <c r="T480" s="61">
        <v>12250</v>
      </c>
      <c r="U480" s="61"/>
      <c r="V480" s="44"/>
    </row>
    <row r="481" spans="1:22">
      <c r="A481" s="17"/>
      <c r="B481" s="169"/>
      <c r="C481" s="44"/>
      <c r="D481" s="61"/>
      <c r="E481" s="61"/>
      <c r="F481" s="44"/>
      <c r="G481" s="44"/>
      <c r="H481" s="51"/>
      <c r="I481" s="51"/>
      <c r="J481" s="44"/>
      <c r="K481" s="44"/>
      <c r="L481" s="51"/>
      <c r="M481" s="51"/>
      <c r="N481" s="44"/>
      <c r="O481" s="44"/>
      <c r="P481" s="51"/>
      <c r="Q481" s="51"/>
      <c r="R481" s="44"/>
      <c r="S481" s="44"/>
      <c r="T481" s="61"/>
      <c r="U481" s="61"/>
      <c r="V481" s="44"/>
    </row>
    <row r="482" spans="1:22">
      <c r="A482" s="17"/>
      <c r="B482" s="170" t="s">
        <v>1330</v>
      </c>
      <c r="C482" s="39"/>
      <c r="D482" s="60">
        <v>9218</v>
      </c>
      <c r="E482" s="60"/>
      <c r="F482" s="39"/>
      <c r="G482" s="39"/>
      <c r="H482" s="54" t="s">
        <v>290</v>
      </c>
      <c r="I482" s="54"/>
      <c r="J482" s="39"/>
      <c r="K482" s="39"/>
      <c r="L482" s="60">
        <v>8072</v>
      </c>
      <c r="M482" s="60"/>
      <c r="N482" s="39"/>
      <c r="O482" s="39"/>
      <c r="P482" s="54" t="s">
        <v>290</v>
      </c>
      <c r="Q482" s="54"/>
      <c r="R482" s="39"/>
      <c r="S482" s="39"/>
      <c r="T482" s="60">
        <v>17290</v>
      </c>
      <c r="U482" s="60"/>
      <c r="V482" s="39"/>
    </row>
    <row r="483" spans="1:22" ht="15.75" thickBot="1">
      <c r="A483" s="17"/>
      <c r="B483" s="170"/>
      <c r="C483" s="39"/>
      <c r="D483" s="82"/>
      <c r="E483" s="82"/>
      <c r="F483" s="83"/>
      <c r="G483" s="39"/>
      <c r="H483" s="160"/>
      <c r="I483" s="160"/>
      <c r="J483" s="83"/>
      <c r="K483" s="39"/>
      <c r="L483" s="82"/>
      <c r="M483" s="82"/>
      <c r="N483" s="83"/>
      <c r="O483" s="39"/>
      <c r="P483" s="160"/>
      <c r="Q483" s="160"/>
      <c r="R483" s="83"/>
      <c r="S483" s="39"/>
      <c r="T483" s="82"/>
      <c r="U483" s="82"/>
      <c r="V483" s="83"/>
    </row>
    <row r="484" spans="1:22">
      <c r="A484" s="17"/>
      <c r="B484" s="169" t="s">
        <v>167</v>
      </c>
      <c r="C484" s="44"/>
      <c r="D484" s="58">
        <v>17770</v>
      </c>
      <c r="E484" s="58"/>
      <c r="F484" s="45"/>
      <c r="G484" s="44"/>
      <c r="H484" s="48" t="s">
        <v>1403</v>
      </c>
      <c r="I484" s="48"/>
      <c r="J484" s="46" t="s">
        <v>372</v>
      </c>
      <c r="K484" s="44"/>
      <c r="L484" s="48" t="s">
        <v>1404</v>
      </c>
      <c r="M484" s="48"/>
      <c r="N484" s="46" t="s">
        <v>372</v>
      </c>
      <c r="O484" s="44"/>
      <c r="P484" s="48" t="s">
        <v>290</v>
      </c>
      <c r="Q484" s="48"/>
      <c r="R484" s="45"/>
      <c r="S484" s="44"/>
      <c r="T484" s="48" t="s">
        <v>1405</v>
      </c>
      <c r="U484" s="48"/>
      <c r="V484" s="46" t="s">
        <v>372</v>
      </c>
    </row>
    <row r="485" spans="1:22" ht="15.75" thickBot="1">
      <c r="A485" s="17"/>
      <c r="B485" s="169"/>
      <c r="C485" s="44"/>
      <c r="D485" s="68"/>
      <c r="E485" s="68"/>
      <c r="F485" s="69"/>
      <c r="G485" s="44"/>
      <c r="H485" s="76"/>
      <c r="I485" s="76"/>
      <c r="J485" s="80"/>
      <c r="K485" s="44"/>
      <c r="L485" s="76"/>
      <c r="M485" s="76"/>
      <c r="N485" s="80"/>
      <c r="O485" s="44"/>
      <c r="P485" s="76"/>
      <c r="Q485" s="76"/>
      <c r="R485" s="69"/>
      <c r="S485" s="44"/>
      <c r="T485" s="76"/>
      <c r="U485" s="76"/>
      <c r="V485" s="80"/>
    </row>
    <row r="486" spans="1:22">
      <c r="A486" s="17"/>
      <c r="B486" s="53" t="s">
        <v>168</v>
      </c>
      <c r="C486" s="39"/>
      <c r="D486" s="42"/>
      <c r="E486" s="42"/>
      <c r="F486" s="42"/>
      <c r="G486" s="39"/>
      <c r="H486" s="42"/>
      <c r="I486" s="42"/>
      <c r="J486" s="42"/>
      <c r="K486" s="39"/>
      <c r="L486" s="42"/>
      <c r="M486" s="42"/>
      <c r="N486" s="42"/>
      <c r="O486" s="39"/>
      <c r="P486" s="42"/>
      <c r="Q486" s="42"/>
      <c r="R486" s="42"/>
      <c r="S486" s="39"/>
      <c r="T486" s="42"/>
      <c r="U486" s="42"/>
      <c r="V486" s="42"/>
    </row>
    <row r="487" spans="1:22">
      <c r="A487" s="17"/>
      <c r="B487" s="53"/>
      <c r="C487" s="39"/>
      <c r="D487" s="39"/>
      <c r="E487" s="39"/>
      <c r="F487" s="39"/>
      <c r="G487" s="39"/>
      <c r="H487" s="39"/>
      <c r="I487" s="39"/>
      <c r="J487" s="39"/>
      <c r="K487" s="39"/>
      <c r="L487" s="39"/>
      <c r="M487" s="39"/>
      <c r="N487" s="39"/>
      <c r="O487" s="39"/>
      <c r="P487" s="39"/>
      <c r="Q487" s="39"/>
      <c r="R487" s="39"/>
      <c r="S487" s="39"/>
      <c r="T487" s="39"/>
      <c r="U487" s="39"/>
      <c r="V487" s="39"/>
    </row>
    <row r="488" spans="1:22">
      <c r="A488" s="17"/>
      <c r="B488" s="169" t="s">
        <v>169</v>
      </c>
      <c r="C488" s="44"/>
      <c r="D488" s="51" t="s">
        <v>1406</v>
      </c>
      <c r="E488" s="51"/>
      <c r="F488" s="52" t="s">
        <v>372</v>
      </c>
      <c r="G488" s="44"/>
      <c r="H488" s="51" t="s">
        <v>290</v>
      </c>
      <c r="I488" s="51"/>
      <c r="J488" s="44"/>
      <c r="K488" s="44"/>
      <c r="L488" s="51" t="s">
        <v>1407</v>
      </c>
      <c r="M488" s="51"/>
      <c r="N488" s="52" t="s">
        <v>372</v>
      </c>
      <c r="O488" s="44"/>
      <c r="P488" s="51" t="s">
        <v>290</v>
      </c>
      <c r="Q488" s="51"/>
      <c r="R488" s="44"/>
      <c r="S488" s="44"/>
      <c r="T488" s="51" t="s">
        <v>1408</v>
      </c>
      <c r="U488" s="51"/>
      <c r="V488" s="52" t="s">
        <v>372</v>
      </c>
    </row>
    <row r="489" spans="1:22">
      <c r="A489" s="17"/>
      <c r="B489" s="169"/>
      <c r="C489" s="44"/>
      <c r="D489" s="51"/>
      <c r="E489" s="51"/>
      <c r="F489" s="52"/>
      <c r="G489" s="44"/>
      <c r="H489" s="51"/>
      <c r="I489" s="51"/>
      <c r="J489" s="44"/>
      <c r="K489" s="44"/>
      <c r="L489" s="51"/>
      <c r="M489" s="51"/>
      <c r="N489" s="52"/>
      <c r="O489" s="44"/>
      <c r="P489" s="51"/>
      <c r="Q489" s="51"/>
      <c r="R489" s="44"/>
      <c r="S489" s="44"/>
      <c r="T489" s="51"/>
      <c r="U489" s="51"/>
      <c r="V489" s="52"/>
    </row>
    <row r="490" spans="1:22">
      <c r="A490" s="17"/>
      <c r="B490" s="170" t="s">
        <v>1409</v>
      </c>
      <c r="C490" s="39"/>
      <c r="D490" s="60">
        <v>318000</v>
      </c>
      <c r="E490" s="60"/>
      <c r="F490" s="39"/>
      <c r="G490" s="39"/>
      <c r="H490" s="54" t="s">
        <v>290</v>
      </c>
      <c r="I490" s="54"/>
      <c r="J490" s="39"/>
      <c r="K490" s="39"/>
      <c r="L490" s="54" t="s">
        <v>290</v>
      </c>
      <c r="M490" s="54"/>
      <c r="N490" s="39"/>
      <c r="O490" s="39"/>
      <c r="P490" s="54" t="s">
        <v>290</v>
      </c>
      <c r="Q490" s="54"/>
      <c r="R490" s="39"/>
      <c r="S490" s="39"/>
      <c r="T490" s="60">
        <v>318000</v>
      </c>
      <c r="U490" s="60"/>
      <c r="V490" s="39"/>
    </row>
    <row r="491" spans="1:22">
      <c r="A491" s="17"/>
      <c r="B491" s="170"/>
      <c r="C491" s="39"/>
      <c r="D491" s="60"/>
      <c r="E491" s="60"/>
      <c r="F491" s="39"/>
      <c r="G491" s="39"/>
      <c r="H491" s="54"/>
      <c r="I491" s="54"/>
      <c r="J491" s="39"/>
      <c r="K491" s="39"/>
      <c r="L491" s="54"/>
      <c r="M491" s="54"/>
      <c r="N491" s="39"/>
      <c r="O491" s="39"/>
      <c r="P491" s="54"/>
      <c r="Q491" s="54"/>
      <c r="R491" s="39"/>
      <c r="S491" s="39"/>
      <c r="T491" s="60"/>
      <c r="U491" s="60"/>
      <c r="V491" s="39"/>
    </row>
    <row r="492" spans="1:22">
      <c r="A492" s="17"/>
      <c r="B492" s="169" t="s">
        <v>1340</v>
      </c>
      <c r="C492" s="44"/>
      <c r="D492" s="51" t="s">
        <v>1410</v>
      </c>
      <c r="E492" s="51"/>
      <c r="F492" s="52" t="s">
        <v>372</v>
      </c>
      <c r="G492" s="44"/>
      <c r="H492" s="51" t="s">
        <v>290</v>
      </c>
      <c r="I492" s="51"/>
      <c r="J492" s="44"/>
      <c r="K492" s="44"/>
      <c r="L492" s="51" t="s">
        <v>1411</v>
      </c>
      <c r="M492" s="51"/>
      <c r="N492" s="52" t="s">
        <v>372</v>
      </c>
      <c r="O492" s="44"/>
      <c r="P492" s="51" t="s">
        <v>290</v>
      </c>
      <c r="Q492" s="51"/>
      <c r="R492" s="44"/>
      <c r="S492" s="44"/>
      <c r="T492" s="51" t="s">
        <v>1412</v>
      </c>
      <c r="U492" s="51"/>
      <c r="V492" s="52" t="s">
        <v>372</v>
      </c>
    </row>
    <row r="493" spans="1:22">
      <c r="A493" s="17"/>
      <c r="B493" s="169"/>
      <c r="C493" s="44"/>
      <c r="D493" s="51"/>
      <c r="E493" s="51"/>
      <c r="F493" s="52"/>
      <c r="G493" s="44"/>
      <c r="H493" s="51"/>
      <c r="I493" s="51"/>
      <c r="J493" s="44"/>
      <c r="K493" s="44"/>
      <c r="L493" s="51"/>
      <c r="M493" s="51"/>
      <c r="N493" s="52"/>
      <c r="O493" s="44"/>
      <c r="P493" s="51"/>
      <c r="Q493" s="51"/>
      <c r="R493" s="44"/>
      <c r="S493" s="44"/>
      <c r="T493" s="51"/>
      <c r="U493" s="51"/>
      <c r="V493" s="52"/>
    </row>
    <row r="494" spans="1:22">
      <c r="A494" s="17"/>
      <c r="B494" s="170" t="s">
        <v>129</v>
      </c>
      <c r="C494" s="39"/>
      <c r="D494" s="54" t="s">
        <v>290</v>
      </c>
      <c r="E494" s="54"/>
      <c r="F494" s="39"/>
      <c r="G494" s="39"/>
      <c r="H494" s="54" t="s">
        <v>290</v>
      </c>
      <c r="I494" s="54"/>
      <c r="J494" s="39"/>
      <c r="K494" s="39"/>
      <c r="L494" s="54" t="s">
        <v>1413</v>
      </c>
      <c r="M494" s="54"/>
      <c r="N494" s="55" t="s">
        <v>372</v>
      </c>
      <c r="O494" s="39"/>
      <c r="P494" s="54" t="s">
        <v>290</v>
      </c>
      <c r="Q494" s="54"/>
      <c r="R494" s="39"/>
      <c r="S494" s="39"/>
      <c r="T494" s="54" t="s">
        <v>1413</v>
      </c>
      <c r="U494" s="54"/>
      <c r="V494" s="55" t="s">
        <v>372</v>
      </c>
    </row>
    <row r="495" spans="1:22">
      <c r="A495" s="17"/>
      <c r="B495" s="170"/>
      <c r="C495" s="39"/>
      <c r="D495" s="54"/>
      <c r="E495" s="54"/>
      <c r="F495" s="39"/>
      <c r="G495" s="39"/>
      <c r="H495" s="54"/>
      <c r="I495" s="54"/>
      <c r="J495" s="39"/>
      <c r="K495" s="39"/>
      <c r="L495" s="54"/>
      <c r="M495" s="54"/>
      <c r="N495" s="55"/>
      <c r="O495" s="39"/>
      <c r="P495" s="54"/>
      <c r="Q495" s="54"/>
      <c r="R495" s="39"/>
      <c r="S495" s="39"/>
      <c r="T495" s="54"/>
      <c r="U495" s="54"/>
      <c r="V495" s="55"/>
    </row>
    <row r="496" spans="1:22">
      <c r="A496" s="17"/>
      <c r="B496" s="169" t="s">
        <v>133</v>
      </c>
      <c r="C496" s="44"/>
      <c r="D496" s="51" t="s">
        <v>1414</v>
      </c>
      <c r="E496" s="51"/>
      <c r="F496" s="52" t="s">
        <v>372</v>
      </c>
      <c r="G496" s="44"/>
      <c r="H496" s="51" t="s">
        <v>290</v>
      </c>
      <c r="I496" s="51"/>
      <c r="J496" s="44"/>
      <c r="K496" s="44"/>
      <c r="L496" s="51" t="s">
        <v>290</v>
      </c>
      <c r="M496" s="51"/>
      <c r="N496" s="44"/>
      <c r="O496" s="44"/>
      <c r="P496" s="51" t="s">
        <v>290</v>
      </c>
      <c r="Q496" s="51"/>
      <c r="R496" s="44"/>
      <c r="S496" s="44"/>
      <c r="T496" s="51" t="s">
        <v>1414</v>
      </c>
      <c r="U496" s="51"/>
      <c r="V496" s="52" t="s">
        <v>372</v>
      </c>
    </row>
    <row r="497" spans="1:22">
      <c r="A497" s="17"/>
      <c r="B497" s="169"/>
      <c r="C497" s="44"/>
      <c r="D497" s="51"/>
      <c r="E497" s="51"/>
      <c r="F497" s="52"/>
      <c r="G497" s="44"/>
      <c r="H497" s="51"/>
      <c r="I497" s="51"/>
      <c r="J497" s="44"/>
      <c r="K497" s="44"/>
      <c r="L497" s="51"/>
      <c r="M497" s="51"/>
      <c r="N497" s="44"/>
      <c r="O497" s="44"/>
      <c r="P497" s="51"/>
      <c r="Q497" s="51"/>
      <c r="R497" s="44"/>
      <c r="S497" s="44"/>
      <c r="T497" s="51"/>
      <c r="U497" s="51"/>
      <c r="V497" s="52"/>
    </row>
    <row r="498" spans="1:22">
      <c r="A498" s="17"/>
      <c r="B498" s="170" t="s">
        <v>1348</v>
      </c>
      <c r="C498" s="39"/>
      <c r="D498" s="54" t="s">
        <v>1415</v>
      </c>
      <c r="E498" s="54"/>
      <c r="F498" s="55" t="s">
        <v>372</v>
      </c>
      <c r="G498" s="39"/>
      <c r="H498" s="60">
        <v>127717</v>
      </c>
      <c r="I498" s="60"/>
      <c r="J498" s="39"/>
      <c r="K498" s="39"/>
      <c r="L498" s="54" t="s">
        <v>1416</v>
      </c>
      <c r="M498" s="54"/>
      <c r="N498" s="55" t="s">
        <v>372</v>
      </c>
      <c r="O498" s="39"/>
      <c r="P498" s="60">
        <v>15417</v>
      </c>
      <c r="Q498" s="60"/>
      <c r="R498" s="39"/>
      <c r="S498" s="39"/>
      <c r="T498" s="54" t="s">
        <v>290</v>
      </c>
      <c r="U498" s="54"/>
      <c r="V498" s="39"/>
    </row>
    <row r="499" spans="1:22" ht="15.75" thickBot="1">
      <c r="A499" s="17"/>
      <c r="B499" s="170"/>
      <c r="C499" s="39"/>
      <c r="D499" s="160"/>
      <c r="E499" s="160"/>
      <c r="F499" s="177"/>
      <c r="G499" s="39"/>
      <c r="H499" s="82"/>
      <c r="I499" s="82"/>
      <c r="J499" s="83"/>
      <c r="K499" s="39"/>
      <c r="L499" s="160"/>
      <c r="M499" s="160"/>
      <c r="N499" s="177"/>
      <c r="O499" s="39"/>
      <c r="P499" s="82"/>
      <c r="Q499" s="82"/>
      <c r="R499" s="83"/>
      <c r="S499" s="39"/>
      <c r="T499" s="160"/>
      <c r="U499" s="160"/>
      <c r="V499" s="83"/>
    </row>
    <row r="500" spans="1:22">
      <c r="A500" s="17"/>
      <c r="B500" s="169" t="s">
        <v>175</v>
      </c>
      <c r="C500" s="44"/>
      <c r="D500" s="58">
        <v>5777</v>
      </c>
      <c r="E500" s="58"/>
      <c r="F500" s="45"/>
      <c r="G500" s="44"/>
      <c r="H500" s="58">
        <v>127717</v>
      </c>
      <c r="I500" s="58"/>
      <c r="J500" s="45"/>
      <c r="K500" s="44"/>
      <c r="L500" s="48" t="s">
        <v>1417</v>
      </c>
      <c r="M500" s="48"/>
      <c r="N500" s="46" t="s">
        <v>372</v>
      </c>
      <c r="O500" s="44"/>
      <c r="P500" s="58">
        <v>15417</v>
      </c>
      <c r="Q500" s="58"/>
      <c r="R500" s="45"/>
      <c r="S500" s="44"/>
      <c r="T500" s="58">
        <v>86483</v>
      </c>
      <c r="U500" s="58"/>
      <c r="V500" s="45"/>
    </row>
    <row r="501" spans="1:22" ht="15.75" thickBot="1">
      <c r="A501" s="17"/>
      <c r="B501" s="169"/>
      <c r="C501" s="44"/>
      <c r="D501" s="68"/>
      <c r="E501" s="68"/>
      <c r="F501" s="69"/>
      <c r="G501" s="44"/>
      <c r="H501" s="68"/>
      <c r="I501" s="68"/>
      <c r="J501" s="69"/>
      <c r="K501" s="44"/>
      <c r="L501" s="76"/>
      <c r="M501" s="76"/>
      <c r="N501" s="80"/>
      <c r="O501" s="44"/>
      <c r="P501" s="68"/>
      <c r="Q501" s="68"/>
      <c r="R501" s="69"/>
      <c r="S501" s="44"/>
      <c r="T501" s="68"/>
      <c r="U501" s="68"/>
      <c r="V501" s="69"/>
    </row>
    <row r="502" spans="1:22">
      <c r="A502" s="17"/>
      <c r="B502" s="53" t="s">
        <v>176</v>
      </c>
      <c r="C502" s="39"/>
      <c r="D502" s="100" t="s">
        <v>290</v>
      </c>
      <c r="E502" s="100"/>
      <c r="F502" s="42"/>
      <c r="G502" s="39"/>
      <c r="H502" s="100" t="s">
        <v>290</v>
      </c>
      <c r="I502" s="100"/>
      <c r="J502" s="42"/>
      <c r="K502" s="39"/>
      <c r="L502" s="100" t="s">
        <v>1418</v>
      </c>
      <c r="M502" s="100"/>
      <c r="N502" s="66" t="s">
        <v>372</v>
      </c>
      <c r="O502" s="39"/>
      <c r="P502" s="100" t="s">
        <v>290</v>
      </c>
      <c r="Q502" s="100"/>
      <c r="R502" s="42"/>
      <c r="S502" s="39"/>
      <c r="T502" s="100" t="s">
        <v>1418</v>
      </c>
      <c r="U502" s="100"/>
      <c r="V502" s="66" t="s">
        <v>372</v>
      </c>
    </row>
    <row r="503" spans="1:22" ht="15.75" thickBot="1">
      <c r="A503" s="17"/>
      <c r="B503" s="53"/>
      <c r="C503" s="39"/>
      <c r="D503" s="160"/>
      <c r="E503" s="160"/>
      <c r="F503" s="83"/>
      <c r="G503" s="39"/>
      <c r="H503" s="160"/>
      <c r="I503" s="160"/>
      <c r="J503" s="83"/>
      <c r="K503" s="39"/>
      <c r="L503" s="160"/>
      <c r="M503" s="160"/>
      <c r="N503" s="177"/>
      <c r="O503" s="39"/>
      <c r="P503" s="160"/>
      <c r="Q503" s="160"/>
      <c r="R503" s="83"/>
      <c r="S503" s="39"/>
      <c r="T503" s="160"/>
      <c r="U503" s="160"/>
      <c r="V503" s="177"/>
    </row>
    <row r="504" spans="1:22">
      <c r="A504" s="17"/>
      <c r="B504" s="43" t="s">
        <v>177</v>
      </c>
      <c r="C504" s="44"/>
      <c r="D504" s="58">
        <v>19012</v>
      </c>
      <c r="E504" s="58"/>
      <c r="F504" s="45"/>
      <c r="G504" s="44"/>
      <c r="H504" s="48" t="s">
        <v>290</v>
      </c>
      <c r="I504" s="48"/>
      <c r="J504" s="45"/>
      <c r="K504" s="44"/>
      <c r="L504" s="48" t="s">
        <v>1419</v>
      </c>
      <c r="M504" s="48"/>
      <c r="N504" s="46" t="s">
        <v>372</v>
      </c>
      <c r="O504" s="44"/>
      <c r="P504" s="48" t="s">
        <v>1420</v>
      </c>
      <c r="Q504" s="48"/>
      <c r="R504" s="46" t="s">
        <v>372</v>
      </c>
      <c r="S504" s="44"/>
      <c r="T504" s="58">
        <v>3624</v>
      </c>
      <c r="U504" s="58"/>
      <c r="V504" s="45"/>
    </row>
    <row r="505" spans="1:22">
      <c r="A505" s="17"/>
      <c r="B505" s="43"/>
      <c r="C505" s="44"/>
      <c r="D505" s="61"/>
      <c r="E505" s="61"/>
      <c r="F505" s="44"/>
      <c r="G505" s="44"/>
      <c r="H505" s="51"/>
      <c r="I505" s="51"/>
      <c r="J505" s="44"/>
      <c r="K505" s="44"/>
      <c r="L505" s="51"/>
      <c r="M505" s="51"/>
      <c r="N505" s="52"/>
      <c r="O505" s="44"/>
      <c r="P505" s="51"/>
      <c r="Q505" s="51"/>
      <c r="R505" s="52"/>
      <c r="S505" s="44"/>
      <c r="T505" s="61"/>
      <c r="U505" s="61"/>
      <c r="V505" s="44"/>
    </row>
    <row r="506" spans="1:22">
      <c r="A506" s="17"/>
      <c r="B506" s="53" t="s">
        <v>178</v>
      </c>
      <c r="C506" s="39"/>
      <c r="D506" s="54" t="s">
        <v>290</v>
      </c>
      <c r="E506" s="54"/>
      <c r="F506" s="39"/>
      <c r="G506" s="39"/>
      <c r="H506" s="54" t="s">
        <v>290</v>
      </c>
      <c r="I506" s="54"/>
      <c r="J506" s="39"/>
      <c r="K506" s="39"/>
      <c r="L506" s="60">
        <v>2792</v>
      </c>
      <c r="M506" s="60"/>
      <c r="N506" s="39"/>
      <c r="O506" s="39"/>
      <c r="P506" s="54" t="s">
        <v>290</v>
      </c>
      <c r="Q506" s="54"/>
      <c r="R506" s="39"/>
      <c r="S506" s="39"/>
      <c r="T506" s="60">
        <v>2792</v>
      </c>
      <c r="U506" s="60"/>
      <c r="V506" s="39"/>
    </row>
    <row r="507" spans="1:22" ht="15.75" thickBot="1">
      <c r="A507" s="17"/>
      <c r="B507" s="53"/>
      <c r="C507" s="39"/>
      <c r="D507" s="160"/>
      <c r="E507" s="160"/>
      <c r="F507" s="83"/>
      <c r="G507" s="39"/>
      <c r="H507" s="160"/>
      <c r="I507" s="160"/>
      <c r="J507" s="83"/>
      <c r="K507" s="39"/>
      <c r="L507" s="82"/>
      <c r="M507" s="82"/>
      <c r="N507" s="83"/>
      <c r="O507" s="39"/>
      <c r="P507" s="160"/>
      <c r="Q507" s="160"/>
      <c r="R507" s="83"/>
      <c r="S507" s="39"/>
      <c r="T507" s="82"/>
      <c r="U507" s="82"/>
      <c r="V507" s="83"/>
    </row>
    <row r="508" spans="1:22">
      <c r="A508" s="17"/>
      <c r="B508" s="43" t="s">
        <v>179</v>
      </c>
      <c r="C508" s="44"/>
      <c r="D508" s="58">
        <v>19012</v>
      </c>
      <c r="E508" s="58"/>
      <c r="F508" s="45"/>
      <c r="G508" s="44"/>
      <c r="H508" s="48" t="s">
        <v>290</v>
      </c>
      <c r="I508" s="48"/>
      <c r="J508" s="45"/>
      <c r="K508" s="44"/>
      <c r="L508" s="48" t="s">
        <v>1421</v>
      </c>
      <c r="M508" s="48"/>
      <c r="N508" s="46" t="s">
        <v>372</v>
      </c>
      <c r="O508" s="44"/>
      <c r="P508" s="48" t="s">
        <v>1420</v>
      </c>
      <c r="Q508" s="48"/>
      <c r="R508" s="46" t="s">
        <v>372</v>
      </c>
      <c r="S508" s="44"/>
      <c r="T508" s="58">
        <v>6416</v>
      </c>
      <c r="U508" s="58"/>
      <c r="V508" s="45"/>
    </row>
    <row r="509" spans="1:22" ht="15.75" thickBot="1">
      <c r="A509" s="17"/>
      <c r="B509" s="43"/>
      <c r="C509" s="44"/>
      <c r="D509" s="68"/>
      <c r="E509" s="68"/>
      <c r="F509" s="69"/>
      <c r="G509" s="44"/>
      <c r="H509" s="76"/>
      <c r="I509" s="76"/>
      <c r="J509" s="69"/>
      <c r="K509" s="44"/>
      <c r="L509" s="76"/>
      <c r="M509" s="76"/>
      <c r="N509" s="80"/>
      <c r="O509" s="44"/>
      <c r="P509" s="76"/>
      <c r="Q509" s="76"/>
      <c r="R509" s="80"/>
      <c r="S509" s="44"/>
      <c r="T509" s="68"/>
      <c r="U509" s="68"/>
      <c r="V509" s="69"/>
    </row>
    <row r="510" spans="1:22">
      <c r="A510" s="17"/>
      <c r="B510" s="53" t="s">
        <v>180</v>
      </c>
      <c r="C510" s="39"/>
      <c r="D510" s="100">
        <v>111</v>
      </c>
      <c r="E510" s="100"/>
      <c r="F510" s="42"/>
      <c r="G510" s="39"/>
      <c r="H510" s="100" t="s">
        <v>290</v>
      </c>
      <c r="I510" s="100"/>
      <c r="J510" s="42"/>
      <c r="K510" s="39"/>
      <c r="L510" s="67">
        <v>76264</v>
      </c>
      <c r="M510" s="67"/>
      <c r="N510" s="42"/>
      <c r="O510" s="39"/>
      <c r="P510" s="100" t="s">
        <v>1422</v>
      </c>
      <c r="Q510" s="100"/>
      <c r="R510" s="66" t="s">
        <v>372</v>
      </c>
      <c r="S510" s="39"/>
      <c r="T510" s="67">
        <v>73613</v>
      </c>
      <c r="U510" s="67"/>
      <c r="V510" s="42"/>
    </row>
    <row r="511" spans="1:22" ht="15.75" thickBot="1">
      <c r="A511" s="17"/>
      <c r="B511" s="53"/>
      <c r="C511" s="39"/>
      <c r="D511" s="160"/>
      <c r="E511" s="160"/>
      <c r="F511" s="83"/>
      <c r="G511" s="39"/>
      <c r="H511" s="160"/>
      <c r="I511" s="160"/>
      <c r="J511" s="83"/>
      <c r="K511" s="39"/>
      <c r="L511" s="82"/>
      <c r="M511" s="82"/>
      <c r="N511" s="83"/>
      <c r="O511" s="39"/>
      <c r="P511" s="160"/>
      <c r="Q511" s="160"/>
      <c r="R511" s="177"/>
      <c r="S511" s="39"/>
      <c r="T511" s="82"/>
      <c r="U511" s="82"/>
      <c r="V511" s="83"/>
    </row>
    <row r="512" spans="1:22">
      <c r="A512" s="17"/>
      <c r="B512" s="43" t="s">
        <v>181</v>
      </c>
      <c r="C512" s="44"/>
      <c r="D512" s="46" t="s">
        <v>288</v>
      </c>
      <c r="E512" s="58">
        <v>19123</v>
      </c>
      <c r="F512" s="45"/>
      <c r="G512" s="44"/>
      <c r="H512" s="46" t="s">
        <v>288</v>
      </c>
      <c r="I512" s="48" t="s">
        <v>290</v>
      </c>
      <c r="J512" s="45"/>
      <c r="K512" s="44"/>
      <c r="L512" s="46" t="s">
        <v>288</v>
      </c>
      <c r="M512" s="58">
        <v>63844</v>
      </c>
      <c r="N512" s="45"/>
      <c r="O512" s="44"/>
      <c r="P512" s="46" t="s">
        <v>288</v>
      </c>
      <c r="Q512" s="48" t="s">
        <v>1390</v>
      </c>
      <c r="R512" s="46" t="s">
        <v>372</v>
      </c>
      <c r="S512" s="44"/>
      <c r="T512" s="46" t="s">
        <v>288</v>
      </c>
      <c r="U512" s="58">
        <v>80029</v>
      </c>
      <c r="V512" s="45"/>
    </row>
    <row r="513" spans="1:22" ht="15.75" thickBot="1">
      <c r="A513" s="17"/>
      <c r="B513" s="43"/>
      <c r="C513" s="44"/>
      <c r="D513" s="84"/>
      <c r="E513" s="85"/>
      <c r="F513" s="86"/>
      <c r="G513" s="44"/>
      <c r="H513" s="84"/>
      <c r="I513" s="103"/>
      <c r="J513" s="86"/>
      <c r="K513" s="44"/>
      <c r="L513" s="84"/>
      <c r="M513" s="85"/>
      <c r="N513" s="86"/>
      <c r="O513" s="44"/>
      <c r="P513" s="84"/>
      <c r="Q513" s="103"/>
      <c r="R513" s="84"/>
      <c r="S513" s="44"/>
      <c r="T513" s="84"/>
      <c r="U513" s="85"/>
      <c r="V513" s="86"/>
    </row>
    <row r="514" spans="1:22" ht="15.75" thickTop="1"/>
  </sheetData>
  <mergeCells count="3753">
    <mergeCell ref="B156:V156"/>
    <mergeCell ref="B291:V291"/>
    <mergeCell ref="B355:V355"/>
    <mergeCell ref="B356:V356"/>
    <mergeCell ref="B357:V357"/>
    <mergeCell ref="B17:V17"/>
    <mergeCell ref="B18:V18"/>
    <mergeCell ref="B19:V19"/>
    <mergeCell ref="B153:V153"/>
    <mergeCell ref="B154:V154"/>
    <mergeCell ref="B155:V155"/>
    <mergeCell ref="B11:V11"/>
    <mergeCell ref="B12:V12"/>
    <mergeCell ref="B13:V13"/>
    <mergeCell ref="B14:V14"/>
    <mergeCell ref="B15:V15"/>
    <mergeCell ref="B16:V16"/>
    <mergeCell ref="B5:V5"/>
    <mergeCell ref="B6:V6"/>
    <mergeCell ref="B7:V7"/>
    <mergeCell ref="B8:V8"/>
    <mergeCell ref="B9:V9"/>
    <mergeCell ref="B10:V10"/>
    <mergeCell ref="S512:S513"/>
    <mergeCell ref="T512:T513"/>
    <mergeCell ref="U512:U513"/>
    <mergeCell ref="V512:V513"/>
    <mergeCell ref="A1:A2"/>
    <mergeCell ref="B1:V1"/>
    <mergeCell ref="B2:V2"/>
    <mergeCell ref="B3:V3"/>
    <mergeCell ref="A4:A513"/>
    <mergeCell ref="B4:V4"/>
    <mergeCell ref="M512:M513"/>
    <mergeCell ref="N512:N513"/>
    <mergeCell ref="O512:O513"/>
    <mergeCell ref="P512:P513"/>
    <mergeCell ref="Q512:Q513"/>
    <mergeCell ref="R512:R513"/>
    <mergeCell ref="G512:G513"/>
    <mergeCell ref="H512:H513"/>
    <mergeCell ref="I512:I513"/>
    <mergeCell ref="J512:J513"/>
    <mergeCell ref="K512:K513"/>
    <mergeCell ref="L512:L513"/>
    <mergeCell ref="P510:Q511"/>
    <mergeCell ref="R510:R511"/>
    <mergeCell ref="S510:S511"/>
    <mergeCell ref="T510:U511"/>
    <mergeCell ref="V510:V511"/>
    <mergeCell ref="B512:B513"/>
    <mergeCell ref="C512:C513"/>
    <mergeCell ref="D512:D513"/>
    <mergeCell ref="E512:E513"/>
    <mergeCell ref="F512:F513"/>
    <mergeCell ref="H510:I511"/>
    <mergeCell ref="J510:J511"/>
    <mergeCell ref="K510:K511"/>
    <mergeCell ref="L510:M511"/>
    <mergeCell ref="N510:N511"/>
    <mergeCell ref="O510:O511"/>
    <mergeCell ref="P508:Q509"/>
    <mergeCell ref="R508:R509"/>
    <mergeCell ref="S508:S509"/>
    <mergeCell ref="T508:U509"/>
    <mergeCell ref="V508:V509"/>
    <mergeCell ref="B510:B511"/>
    <mergeCell ref="C510:C511"/>
    <mergeCell ref="D510:E511"/>
    <mergeCell ref="F510:F511"/>
    <mergeCell ref="G510:G511"/>
    <mergeCell ref="H508:I509"/>
    <mergeCell ref="J508:J509"/>
    <mergeCell ref="K508:K509"/>
    <mergeCell ref="L508:M509"/>
    <mergeCell ref="N508:N509"/>
    <mergeCell ref="O508:O509"/>
    <mergeCell ref="P506:Q507"/>
    <mergeCell ref="R506:R507"/>
    <mergeCell ref="S506:S507"/>
    <mergeCell ref="T506:U507"/>
    <mergeCell ref="V506:V507"/>
    <mergeCell ref="B508:B509"/>
    <mergeCell ref="C508:C509"/>
    <mergeCell ref="D508:E509"/>
    <mergeCell ref="F508:F509"/>
    <mergeCell ref="G508:G509"/>
    <mergeCell ref="H506:I507"/>
    <mergeCell ref="J506:J507"/>
    <mergeCell ref="K506:K507"/>
    <mergeCell ref="L506:M507"/>
    <mergeCell ref="N506:N507"/>
    <mergeCell ref="O506:O507"/>
    <mergeCell ref="P504:Q505"/>
    <mergeCell ref="R504:R505"/>
    <mergeCell ref="S504:S505"/>
    <mergeCell ref="T504:U505"/>
    <mergeCell ref="V504:V505"/>
    <mergeCell ref="B506:B507"/>
    <mergeCell ref="C506:C507"/>
    <mergeCell ref="D506:E507"/>
    <mergeCell ref="F506:F507"/>
    <mergeCell ref="G506:G507"/>
    <mergeCell ref="H504:I505"/>
    <mergeCell ref="J504:J505"/>
    <mergeCell ref="K504:K505"/>
    <mergeCell ref="L504:M505"/>
    <mergeCell ref="N504:N505"/>
    <mergeCell ref="O504:O505"/>
    <mergeCell ref="P502:Q503"/>
    <mergeCell ref="R502:R503"/>
    <mergeCell ref="S502:S503"/>
    <mergeCell ref="T502:U503"/>
    <mergeCell ref="V502:V503"/>
    <mergeCell ref="B504:B505"/>
    <mergeCell ref="C504:C505"/>
    <mergeCell ref="D504:E505"/>
    <mergeCell ref="F504:F505"/>
    <mergeCell ref="G504:G505"/>
    <mergeCell ref="H502:I503"/>
    <mergeCell ref="J502:J503"/>
    <mergeCell ref="K502:K503"/>
    <mergeCell ref="L502:M503"/>
    <mergeCell ref="N502:N503"/>
    <mergeCell ref="O502:O503"/>
    <mergeCell ref="P500:Q501"/>
    <mergeCell ref="R500:R501"/>
    <mergeCell ref="S500:S501"/>
    <mergeCell ref="T500:U501"/>
    <mergeCell ref="V500:V501"/>
    <mergeCell ref="B502:B503"/>
    <mergeCell ref="C502:C503"/>
    <mergeCell ref="D502:E503"/>
    <mergeCell ref="F502:F503"/>
    <mergeCell ref="G502:G503"/>
    <mergeCell ref="H500:I501"/>
    <mergeCell ref="J500:J501"/>
    <mergeCell ref="K500:K501"/>
    <mergeCell ref="L500:M501"/>
    <mergeCell ref="N500:N501"/>
    <mergeCell ref="O500:O501"/>
    <mergeCell ref="P498:Q499"/>
    <mergeCell ref="R498:R499"/>
    <mergeCell ref="S498:S499"/>
    <mergeCell ref="T498:U499"/>
    <mergeCell ref="V498:V499"/>
    <mergeCell ref="B500:B501"/>
    <mergeCell ref="C500:C501"/>
    <mergeCell ref="D500:E501"/>
    <mergeCell ref="F500:F501"/>
    <mergeCell ref="G500:G501"/>
    <mergeCell ref="H498:I499"/>
    <mergeCell ref="J498:J499"/>
    <mergeCell ref="K498:K499"/>
    <mergeCell ref="L498:M499"/>
    <mergeCell ref="N498:N499"/>
    <mergeCell ref="O498:O499"/>
    <mergeCell ref="P496:Q497"/>
    <mergeCell ref="R496:R497"/>
    <mergeCell ref="S496:S497"/>
    <mergeCell ref="T496:U497"/>
    <mergeCell ref="V496:V497"/>
    <mergeCell ref="B498:B499"/>
    <mergeCell ref="C498:C499"/>
    <mergeCell ref="D498:E499"/>
    <mergeCell ref="F498:F499"/>
    <mergeCell ref="G498:G499"/>
    <mergeCell ref="H496:I497"/>
    <mergeCell ref="J496:J497"/>
    <mergeCell ref="K496:K497"/>
    <mergeCell ref="L496:M497"/>
    <mergeCell ref="N496:N497"/>
    <mergeCell ref="O496:O497"/>
    <mergeCell ref="P494:Q495"/>
    <mergeCell ref="R494:R495"/>
    <mergeCell ref="S494:S495"/>
    <mergeCell ref="T494:U495"/>
    <mergeCell ref="V494:V495"/>
    <mergeCell ref="B496:B497"/>
    <mergeCell ref="C496:C497"/>
    <mergeCell ref="D496:E497"/>
    <mergeCell ref="F496:F497"/>
    <mergeCell ref="G496:G497"/>
    <mergeCell ref="H494:I495"/>
    <mergeCell ref="J494:J495"/>
    <mergeCell ref="K494:K495"/>
    <mergeCell ref="L494:M495"/>
    <mergeCell ref="N494:N495"/>
    <mergeCell ref="O494:O495"/>
    <mergeCell ref="P492:Q493"/>
    <mergeCell ref="R492:R493"/>
    <mergeCell ref="S492:S493"/>
    <mergeCell ref="T492:U493"/>
    <mergeCell ref="V492:V493"/>
    <mergeCell ref="B494:B495"/>
    <mergeCell ref="C494:C495"/>
    <mergeCell ref="D494:E495"/>
    <mergeCell ref="F494:F495"/>
    <mergeCell ref="G494:G495"/>
    <mergeCell ref="H492:I493"/>
    <mergeCell ref="J492:J493"/>
    <mergeCell ref="K492:K493"/>
    <mergeCell ref="L492:M493"/>
    <mergeCell ref="N492:N493"/>
    <mergeCell ref="O492:O493"/>
    <mergeCell ref="P490:Q491"/>
    <mergeCell ref="R490:R491"/>
    <mergeCell ref="S490:S491"/>
    <mergeCell ref="T490:U491"/>
    <mergeCell ref="V490:V491"/>
    <mergeCell ref="B492:B493"/>
    <mergeCell ref="C492:C493"/>
    <mergeCell ref="D492:E493"/>
    <mergeCell ref="F492:F493"/>
    <mergeCell ref="G492:G493"/>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L486:N487"/>
    <mergeCell ref="O486:O487"/>
    <mergeCell ref="P486:R487"/>
    <mergeCell ref="S486:S487"/>
    <mergeCell ref="T486:V487"/>
    <mergeCell ref="B488:B489"/>
    <mergeCell ref="C488:C489"/>
    <mergeCell ref="D488:E489"/>
    <mergeCell ref="F488:F489"/>
    <mergeCell ref="G488:G489"/>
    <mergeCell ref="R484:R485"/>
    <mergeCell ref="S484:S485"/>
    <mergeCell ref="T484:U485"/>
    <mergeCell ref="V484:V485"/>
    <mergeCell ref="B486:B487"/>
    <mergeCell ref="C486:C487"/>
    <mergeCell ref="D486:F487"/>
    <mergeCell ref="G486:G487"/>
    <mergeCell ref="H486:J487"/>
    <mergeCell ref="K486:K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O470:O471"/>
    <mergeCell ref="P470:R471"/>
    <mergeCell ref="S470:S471"/>
    <mergeCell ref="T470:V471"/>
    <mergeCell ref="B472:B473"/>
    <mergeCell ref="C472:C473"/>
    <mergeCell ref="D472:E473"/>
    <mergeCell ref="F472:F473"/>
    <mergeCell ref="G472:G473"/>
    <mergeCell ref="H472:I473"/>
    <mergeCell ref="T468:T469"/>
    <mergeCell ref="U468:U469"/>
    <mergeCell ref="V468:V469"/>
    <mergeCell ref="B470:B471"/>
    <mergeCell ref="C470:C471"/>
    <mergeCell ref="D470:F471"/>
    <mergeCell ref="G470:G471"/>
    <mergeCell ref="H470:J471"/>
    <mergeCell ref="K470:K471"/>
    <mergeCell ref="L470:N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T462:T463"/>
    <mergeCell ref="U462:U463"/>
    <mergeCell ref="V462:V463"/>
    <mergeCell ref="B464:V464"/>
    <mergeCell ref="D466:V466"/>
    <mergeCell ref="D467:F467"/>
    <mergeCell ref="H467:J467"/>
    <mergeCell ref="L467:N467"/>
    <mergeCell ref="P467:R467"/>
    <mergeCell ref="T467:V467"/>
    <mergeCell ref="N462:N463"/>
    <mergeCell ref="O462:O463"/>
    <mergeCell ref="P462:P463"/>
    <mergeCell ref="Q462:Q463"/>
    <mergeCell ref="R462:R463"/>
    <mergeCell ref="S462:S463"/>
    <mergeCell ref="H462:H463"/>
    <mergeCell ref="I462:I463"/>
    <mergeCell ref="J462:J463"/>
    <mergeCell ref="K462:K463"/>
    <mergeCell ref="L462:L463"/>
    <mergeCell ref="M462:M463"/>
    <mergeCell ref="R460:R461"/>
    <mergeCell ref="S460:S461"/>
    <mergeCell ref="T460:U461"/>
    <mergeCell ref="V460:V461"/>
    <mergeCell ref="B462:B463"/>
    <mergeCell ref="C462:C463"/>
    <mergeCell ref="D462:D463"/>
    <mergeCell ref="E462:E463"/>
    <mergeCell ref="F462:F463"/>
    <mergeCell ref="G462:G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B436:B437"/>
    <mergeCell ref="C436:C437"/>
    <mergeCell ref="D436:E437"/>
    <mergeCell ref="F436:F437"/>
    <mergeCell ref="G436:G437"/>
    <mergeCell ref="H436:I437"/>
    <mergeCell ref="R433:R434"/>
    <mergeCell ref="S433:S434"/>
    <mergeCell ref="T433:U434"/>
    <mergeCell ref="V433:V434"/>
    <mergeCell ref="D435:F435"/>
    <mergeCell ref="H435:J435"/>
    <mergeCell ref="L435:N435"/>
    <mergeCell ref="P435:R435"/>
    <mergeCell ref="T435:V435"/>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B421:B422"/>
    <mergeCell ref="C421:C422"/>
    <mergeCell ref="D421:E422"/>
    <mergeCell ref="F421:F422"/>
    <mergeCell ref="G421:G422"/>
    <mergeCell ref="H421:I422"/>
    <mergeCell ref="S418:S419"/>
    <mergeCell ref="T418:T419"/>
    <mergeCell ref="U418:U419"/>
    <mergeCell ref="V418:V419"/>
    <mergeCell ref="D420:F420"/>
    <mergeCell ref="H420:J420"/>
    <mergeCell ref="L420:N420"/>
    <mergeCell ref="P420:R420"/>
    <mergeCell ref="T420:V420"/>
    <mergeCell ref="M418:M419"/>
    <mergeCell ref="N418:N419"/>
    <mergeCell ref="O418:O419"/>
    <mergeCell ref="P418:P419"/>
    <mergeCell ref="Q418:Q419"/>
    <mergeCell ref="R418:R419"/>
    <mergeCell ref="G418:G419"/>
    <mergeCell ref="H418:H419"/>
    <mergeCell ref="I418:I419"/>
    <mergeCell ref="J418:J419"/>
    <mergeCell ref="K418:K419"/>
    <mergeCell ref="L418:L419"/>
    <mergeCell ref="D417:F417"/>
    <mergeCell ref="H417:J417"/>
    <mergeCell ref="L417:N417"/>
    <mergeCell ref="P417:R417"/>
    <mergeCell ref="T417:V417"/>
    <mergeCell ref="B418:B419"/>
    <mergeCell ref="C418:C419"/>
    <mergeCell ref="D418:D419"/>
    <mergeCell ref="E418:E419"/>
    <mergeCell ref="F418:F419"/>
    <mergeCell ref="S412:S413"/>
    <mergeCell ref="T412:T413"/>
    <mergeCell ref="U412:U413"/>
    <mergeCell ref="V412:V413"/>
    <mergeCell ref="B414:V414"/>
    <mergeCell ref="D416:V416"/>
    <mergeCell ref="M412:M413"/>
    <mergeCell ref="N412:N413"/>
    <mergeCell ref="O412:O413"/>
    <mergeCell ref="P412:P413"/>
    <mergeCell ref="Q412:Q413"/>
    <mergeCell ref="R412:R413"/>
    <mergeCell ref="G412:G413"/>
    <mergeCell ref="H412:H413"/>
    <mergeCell ref="I412:I413"/>
    <mergeCell ref="J412:J413"/>
    <mergeCell ref="K412:K413"/>
    <mergeCell ref="L412:L413"/>
    <mergeCell ref="P410:Q411"/>
    <mergeCell ref="R410:R411"/>
    <mergeCell ref="S410:S411"/>
    <mergeCell ref="T410:U411"/>
    <mergeCell ref="V410:V411"/>
    <mergeCell ref="B412:B413"/>
    <mergeCell ref="C412:C413"/>
    <mergeCell ref="D412:D413"/>
    <mergeCell ref="E412:E413"/>
    <mergeCell ref="F412:F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P402:Q403"/>
    <mergeCell ref="R402:R403"/>
    <mergeCell ref="S402:S403"/>
    <mergeCell ref="T402:U403"/>
    <mergeCell ref="V402:V403"/>
    <mergeCell ref="B404:B405"/>
    <mergeCell ref="C404:C405"/>
    <mergeCell ref="D404:E405"/>
    <mergeCell ref="F404:F405"/>
    <mergeCell ref="G404:G405"/>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P398:Q399"/>
    <mergeCell ref="R398:R399"/>
    <mergeCell ref="S398:S399"/>
    <mergeCell ref="T398:U399"/>
    <mergeCell ref="V398:V399"/>
    <mergeCell ref="B400:B401"/>
    <mergeCell ref="C400:C401"/>
    <mergeCell ref="D400:E401"/>
    <mergeCell ref="F400:F401"/>
    <mergeCell ref="G400:G401"/>
    <mergeCell ref="H398:I399"/>
    <mergeCell ref="J398:J399"/>
    <mergeCell ref="K398:K399"/>
    <mergeCell ref="L398:M399"/>
    <mergeCell ref="N398:N399"/>
    <mergeCell ref="O398:O399"/>
    <mergeCell ref="P396:Q397"/>
    <mergeCell ref="R396:R397"/>
    <mergeCell ref="S396:S397"/>
    <mergeCell ref="T396:U397"/>
    <mergeCell ref="V396:V397"/>
    <mergeCell ref="B398:B399"/>
    <mergeCell ref="C398:C399"/>
    <mergeCell ref="D398:E399"/>
    <mergeCell ref="F398:F399"/>
    <mergeCell ref="G398:G399"/>
    <mergeCell ref="H396:I397"/>
    <mergeCell ref="J396:J397"/>
    <mergeCell ref="K396:K397"/>
    <mergeCell ref="L396:M397"/>
    <mergeCell ref="N396:N397"/>
    <mergeCell ref="O396:O397"/>
    <mergeCell ref="P394:Q395"/>
    <mergeCell ref="R394:R395"/>
    <mergeCell ref="S394:S395"/>
    <mergeCell ref="T394:U395"/>
    <mergeCell ref="V394:V395"/>
    <mergeCell ref="B396:B397"/>
    <mergeCell ref="C396:C397"/>
    <mergeCell ref="D396:E397"/>
    <mergeCell ref="F396:F397"/>
    <mergeCell ref="G396:G397"/>
    <mergeCell ref="H394:I395"/>
    <mergeCell ref="J394:J395"/>
    <mergeCell ref="K394:K395"/>
    <mergeCell ref="L394:M395"/>
    <mergeCell ref="N394:N395"/>
    <mergeCell ref="O394:O395"/>
    <mergeCell ref="P392:Q393"/>
    <mergeCell ref="R392:R393"/>
    <mergeCell ref="S392:S393"/>
    <mergeCell ref="T392:U393"/>
    <mergeCell ref="V392:V393"/>
    <mergeCell ref="B394:B395"/>
    <mergeCell ref="C394:C395"/>
    <mergeCell ref="D394:E395"/>
    <mergeCell ref="F394:F395"/>
    <mergeCell ref="G394:G395"/>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L382:N383"/>
    <mergeCell ref="O382:O383"/>
    <mergeCell ref="P382:R383"/>
    <mergeCell ref="S382:S383"/>
    <mergeCell ref="T382:V383"/>
    <mergeCell ref="B384:B385"/>
    <mergeCell ref="C384:C385"/>
    <mergeCell ref="D384:E385"/>
    <mergeCell ref="F384:F385"/>
    <mergeCell ref="G384:G385"/>
    <mergeCell ref="R380:R381"/>
    <mergeCell ref="S380:S381"/>
    <mergeCell ref="T380:U381"/>
    <mergeCell ref="V380:V381"/>
    <mergeCell ref="B382:B383"/>
    <mergeCell ref="C382:C383"/>
    <mergeCell ref="D382:F383"/>
    <mergeCell ref="G382:G383"/>
    <mergeCell ref="H382:J383"/>
    <mergeCell ref="K382:K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O364:O365"/>
    <mergeCell ref="P364:R365"/>
    <mergeCell ref="S364:S365"/>
    <mergeCell ref="T364:V365"/>
    <mergeCell ref="B366:B367"/>
    <mergeCell ref="C366:C367"/>
    <mergeCell ref="D366:E367"/>
    <mergeCell ref="F366:F367"/>
    <mergeCell ref="G366:G367"/>
    <mergeCell ref="H366:I367"/>
    <mergeCell ref="T362:T363"/>
    <mergeCell ref="U362:U363"/>
    <mergeCell ref="V362:V363"/>
    <mergeCell ref="B364:B365"/>
    <mergeCell ref="C364:C365"/>
    <mergeCell ref="D364:F365"/>
    <mergeCell ref="G364:G365"/>
    <mergeCell ref="H364:J365"/>
    <mergeCell ref="K364:K365"/>
    <mergeCell ref="L364:N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V353:V354"/>
    <mergeCell ref="B358:V358"/>
    <mergeCell ref="D360:V360"/>
    <mergeCell ref="D361:F361"/>
    <mergeCell ref="H361:J361"/>
    <mergeCell ref="L361:N361"/>
    <mergeCell ref="P361:R361"/>
    <mergeCell ref="T361:V361"/>
    <mergeCell ref="P353:P354"/>
    <mergeCell ref="Q353:Q354"/>
    <mergeCell ref="R353:R354"/>
    <mergeCell ref="S353:S354"/>
    <mergeCell ref="T353:T354"/>
    <mergeCell ref="U353:U354"/>
    <mergeCell ref="J353:J354"/>
    <mergeCell ref="K353:K354"/>
    <mergeCell ref="L353:L354"/>
    <mergeCell ref="M353:M354"/>
    <mergeCell ref="N353:N354"/>
    <mergeCell ref="O353:O354"/>
    <mergeCell ref="T351:U352"/>
    <mergeCell ref="V351:V352"/>
    <mergeCell ref="B353:B354"/>
    <mergeCell ref="C353:C354"/>
    <mergeCell ref="D353:D354"/>
    <mergeCell ref="E353:E354"/>
    <mergeCell ref="F353:F354"/>
    <mergeCell ref="G353:G354"/>
    <mergeCell ref="H353:H354"/>
    <mergeCell ref="I353:I354"/>
    <mergeCell ref="L351:M352"/>
    <mergeCell ref="N351:N352"/>
    <mergeCell ref="O351:O352"/>
    <mergeCell ref="P351:Q352"/>
    <mergeCell ref="R351:R352"/>
    <mergeCell ref="S351:S352"/>
    <mergeCell ref="T349:U350"/>
    <mergeCell ref="V349:V350"/>
    <mergeCell ref="B351:B352"/>
    <mergeCell ref="C351:C352"/>
    <mergeCell ref="D351:E352"/>
    <mergeCell ref="F351:F352"/>
    <mergeCell ref="G351:G352"/>
    <mergeCell ref="H351:I352"/>
    <mergeCell ref="J351:J352"/>
    <mergeCell ref="K351:K352"/>
    <mergeCell ref="L349:M350"/>
    <mergeCell ref="N349:N350"/>
    <mergeCell ref="O349:O350"/>
    <mergeCell ref="P349:Q350"/>
    <mergeCell ref="R349:R350"/>
    <mergeCell ref="S349:S350"/>
    <mergeCell ref="T347:U348"/>
    <mergeCell ref="V347:V348"/>
    <mergeCell ref="B349:B350"/>
    <mergeCell ref="C349:C350"/>
    <mergeCell ref="D349:E350"/>
    <mergeCell ref="F349:F350"/>
    <mergeCell ref="G349:G350"/>
    <mergeCell ref="H349:I350"/>
    <mergeCell ref="J349:J350"/>
    <mergeCell ref="K349:K350"/>
    <mergeCell ref="L347:M348"/>
    <mergeCell ref="N347:N348"/>
    <mergeCell ref="O347:O348"/>
    <mergeCell ref="P347:Q348"/>
    <mergeCell ref="R347:R348"/>
    <mergeCell ref="S347:S348"/>
    <mergeCell ref="U345:U346"/>
    <mergeCell ref="V345:V346"/>
    <mergeCell ref="B347:B348"/>
    <mergeCell ref="C347:C348"/>
    <mergeCell ref="D347:E348"/>
    <mergeCell ref="F347:F348"/>
    <mergeCell ref="G347:G348"/>
    <mergeCell ref="H347:I348"/>
    <mergeCell ref="J347:J348"/>
    <mergeCell ref="K347:K348"/>
    <mergeCell ref="O345:O346"/>
    <mergeCell ref="P345:P346"/>
    <mergeCell ref="Q345:Q346"/>
    <mergeCell ref="R345:R346"/>
    <mergeCell ref="S345:S346"/>
    <mergeCell ref="T345:T346"/>
    <mergeCell ref="I345:I346"/>
    <mergeCell ref="J345:J346"/>
    <mergeCell ref="K345:K346"/>
    <mergeCell ref="L345:L346"/>
    <mergeCell ref="M345:M346"/>
    <mergeCell ref="N345:N346"/>
    <mergeCell ref="T343:T344"/>
    <mergeCell ref="U343:U344"/>
    <mergeCell ref="V343:V344"/>
    <mergeCell ref="B345:B346"/>
    <mergeCell ref="C345:C346"/>
    <mergeCell ref="D345:D346"/>
    <mergeCell ref="E345:E346"/>
    <mergeCell ref="F345:F346"/>
    <mergeCell ref="G345:G346"/>
    <mergeCell ref="H345:H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R341:R342"/>
    <mergeCell ref="S341:S342"/>
    <mergeCell ref="T341:U342"/>
    <mergeCell ref="V341:V342"/>
    <mergeCell ref="B343:B344"/>
    <mergeCell ref="C343:C344"/>
    <mergeCell ref="D343:D344"/>
    <mergeCell ref="E343:E344"/>
    <mergeCell ref="F343:F344"/>
    <mergeCell ref="G343:G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B323:B324"/>
    <mergeCell ref="C323:C324"/>
    <mergeCell ref="D323:E324"/>
    <mergeCell ref="F323:F324"/>
    <mergeCell ref="G323:G324"/>
    <mergeCell ref="H323:I324"/>
    <mergeCell ref="R320:R321"/>
    <mergeCell ref="S320:S321"/>
    <mergeCell ref="T320:U321"/>
    <mergeCell ref="V320:V321"/>
    <mergeCell ref="D322:F322"/>
    <mergeCell ref="H322:J322"/>
    <mergeCell ref="L322:N322"/>
    <mergeCell ref="P322:R322"/>
    <mergeCell ref="T322:V322"/>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3:R304"/>
    <mergeCell ref="S303:S304"/>
    <mergeCell ref="T303:U304"/>
    <mergeCell ref="V303:V304"/>
    <mergeCell ref="D305:F305"/>
    <mergeCell ref="H305:J305"/>
    <mergeCell ref="L305:N305"/>
    <mergeCell ref="P305:R305"/>
    <mergeCell ref="T305:V305"/>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S297:S298"/>
    <mergeCell ref="T297:T298"/>
    <mergeCell ref="U297:U298"/>
    <mergeCell ref="V297:V298"/>
    <mergeCell ref="B299:B300"/>
    <mergeCell ref="C299:C300"/>
    <mergeCell ref="D299:E300"/>
    <mergeCell ref="F299:F300"/>
    <mergeCell ref="G299:G300"/>
    <mergeCell ref="H299:I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D296:F296"/>
    <mergeCell ref="H296:J296"/>
    <mergeCell ref="L296:N296"/>
    <mergeCell ref="P296:R296"/>
    <mergeCell ref="T296:V296"/>
    <mergeCell ref="B297:B298"/>
    <mergeCell ref="C297:C298"/>
    <mergeCell ref="D297:D298"/>
    <mergeCell ref="E297:E298"/>
    <mergeCell ref="F297:F298"/>
    <mergeCell ref="V289:V290"/>
    <mergeCell ref="B292:V292"/>
    <mergeCell ref="D294:V294"/>
    <mergeCell ref="D295:F295"/>
    <mergeCell ref="H295:J295"/>
    <mergeCell ref="L295:N295"/>
    <mergeCell ref="P295:R295"/>
    <mergeCell ref="T295:V295"/>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7:U288"/>
    <mergeCell ref="V287:V288"/>
    <mergeCell ref="B289:B290"/>
    <mergeCell ref="C289:C290"/>
    <mergeCell ref="D289:D290"/>
    <mergeCell ref="E289:E290"/>
    <mergeCell ref="F289:F290"/>
    <mergeCell ref="G289:G290"/>
    <mergeCell ref="H289:H290"/>
    <mergeCell ref="I289:I290"/>
    <mergeCell ref="L287:M288"/>
    <mergeCell ref="N287:N288"/>
    <mergeCell ref="O287:O288"/>
    <mergeCell ref="P287:Q288"/>
    <mergeCell ref="R287:R288"/>
    <mergeCell ref="S287:S288"/>
    <mergeCell ref="T285:U286"/>
    <mergeCell ref="V285:V286"/>
    <mergeCell ref="B287:B288"/>
    <mergeCell ref="C287:C288"/>
    <mergeCell ref="D287:E288"/>
    <mergeCell ref="F287:F288"/>
    <mergeCell ref="G287:G288"/>
    <mergeCell ref="H287:I288"/>
    <mergeCell ref="J287:J288"/>
    <mergeCell ref="K287:K288"/>
    <mergeCell ref="L285:M286"/>
    <mergeCell ref="N285:N286"/>
    <mergeCell ref="O285:O286"/>
    <mergeCell ref="P285:Q286"/>
    <mergeCell ref="R285:R286"/>
    <mergeCell ref="S285:S286"/>
    <mergeCell ref="T283:U284"/>
    <mergeCell ref="V283:V284"/>
    <mergeCell ref="B285:B286"/>
    <mergeCell ref="C285:C286"/>
    <mergeCell ref="D285:E286"/>
    <mergeCell ref="F285:F286"/>
    <mergeCell ref="G285:G286"/>
    <mergeCell ref="H285:I286"/>
    <mergeCell ref="J285:J286"/>
    <mergeCell ref="K285:K286"/>
    <mergeCell ref="L283:M284"/>
    <mergeCell ref="N283:N284"/>
    <mergeCell ref="O283:O284"/>
    <mergeCell ref="P283:Q284"/>
    <mergeCell ref="R283:R284"/>
    <mergeCell ref="S283:S284"/>
    <mergeCell ref="U281:U282"/>
    <mergeCell ref="V281:V282"/>
    <mergeCell ref="B283:B284"/>
    <mergeCell ref="C283:C284"/>
    <mergeCell ref="D283:E284"/>
    <mergeCell ref="F283:F284"/>
    <mergeCell ref="G283:G284"/>
    <mergeCell ref="H283:I284"/>
    <mergeCell ref="J283:J284"/>
    <mergeCell ref="K283:K284"/>
    <mergeCell ref="O281:O282"/>
    <mergeCell ref="P281:P282"/>
    <mergeCell ref="Q281:Q282"/>
    <mergeCell ref="R281:R282"/>
    <mergeCell ref="S281:S282"/>
    <mergeCell ref="T281:T282"/>
    <mergeCell ref="I281:I282"/>
    <mergeCell ref="J281:J282"/>
    <mergeCell ref="K281:K282"/>
    <mergeCell ref="L281:L282"/>
    <mergeCell ref="M281:M282"/>
    <mergeCell ref="N281:N282"/>
    <mergeCell ref="T279:T280"/>
    <mergeCell ref="U279:U280"/>
    <mergeCell ref="V279:V280"/>
    <mergeCell ref="B281:B282"/>
    <mergeCell ref="C281:C282"/>
    <mergeCell ref="D281:D282"/>
    <mergeCell ref="E281:E282"/>
    <mergeCell ref="F281:F282"/>
    <mergeCell ref="G281:G282"/>
    <mergeCell ref="H281:H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R277:R278"/>
    <mergeCell ref="S277:S278"/>
    <mergeCell ref="T277:U278"/>
    <mergeCell ref="V277:V278"/>
    <mergeCell ref="B279:B280"/>
    <mergeCell ref="C279:C280"/>
    <mergeCell ref="D279:D280"/>
    <mergeCell ref="E279:E280"/>
    <mergeCell ref="F279:F280"/>
    <mergeCell ref="G279:G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K257:K258"/>
    <mergeCell ref="L257:N258"/>
    <mergeCell ref="O257:O258"/>
    <mergeCell ref="P257:R258"/>
    <mergeCell ref="S257:S258"/>
    <mergeCell ref="T257:V258"/>
    <mergeCell ref="P255:Q256"/>
    <mergeCell ref="R255:R256"/>
    <mergeCell ref="S255:S256"/>
    <mergeCell ref="T255:U256"/>
    <mergeCell ref="V255:V256"/>
    <mergeCell ref="B257:B258"/>
    <mergeCell ref="C257:C258"/>
    <mergeCell ref="D257:F258"/>
    <mergeCell ref="G257:G258"/>
    <mergeCell ref="H257:J258"/>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P249:Q250"/>
    <mergeCell ref="R249:R250"/>
    <mergeCell ref="S249:S250"/>
    <mergeCell ref="T249:U250"/>
    <mergeCell ref="V249:V250"/>
    <mergeCell ref="B251:B252"/>
    <mergeCell ref="C251:C252"/>
    <mergeCell ref="D251:E252"/>
    <mergeCell ref="F251:F252"/>
    <mergeCell ref="G251:G252"/>
    <mergeCell ref="H249:I250"/>
    <mergeCell ref="J249:J250"/>
    <mergeCell ref="K249:K250"/>
    <mergeCell ref="L249:M250"/>
    <mergeCell ref="N249:N250"/>
    <mergeCell ref="O249:O250"/>
    <mergeCell ref="P247:Q248"/>
    <mergeCell ref="R247:R248"/>
    <mergeCell ref="S247:S248"/>
    <mergeCell ref="T247:U248"/>
    <mergeCell ref="V247:V248"/>
    <mergeCell ref="B249:B250"/>
    <mergeCell ref="C249:C250"/>
    <mergeCell ref="D249:E250"/>
    <mergeCell ref="F249:F250"/>
    <mergeCell ref="G249:G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L237:N238"/>
    <mergeCell ref="O237:O238"/>
    <mergeCell ref="P237:R238"/>
    <mergeCell ref="S237:S238"/>
    <mergeCell ref="T237:V238"/>
    <mergeCell ref="B239:B240"/>
    <mergeCell ref="C239:C240"/>
    <mergeCell ref="D239:E240"/>
    <mergeCell ref="F239:F240"/>
    <mergeCell ref="G239:G240"/>
    <mergeCell ref="R235:R236"/>
    <mergeCell ref="S235:S236"/>
    <mergeCell ref="T235:U236"/>
    <mergeCell ref="V235:V236"/>
    <mergeCell ref="B237:B238"/>
    <mergeCell ref="C237:C238"/>
    <mergeCell ref="D237:F238"/>
    <mergeCell ref="G237:G238"/>
    <mergeCell ref="H237:J238"/>
    <mergeCell ref="K237:K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S229:S230"/>
    <mergeCell ref="T229:T230"/>
    <mergeCell ref="U229:U230"/>
    <mergeCell ref="V229:V230"/>
    <mergeCell ref="B231:B232"/>
    <mergeCell ref="C231:C232"/>
    <mergeCell ref="D231:E232"/>
    <mergeCell ref="F231:F232"/>
    <mergeCell ref="G231:G232"/>
    <mergeCell ref="H231:I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D228:F228"/>
    <mergeCell ref="H228:J228"/>
    <mergeCell ref="L228:N228"/>
    <mergeCell ref="P228:R228"/>
    <mergeCell ref="T228:V228"/>
    <mergeCell ref="B229:B230"/>
    <mergeCell ref="C229:C230"/>
    <mergeCell ref="D229:D230"/>
    <mergeCell ref="E229:E230"/>
    <mergeCell ref="F229:F230"/>
    <mergeCell ref="V222:V223"/>
    <mergeCell ref="B224:V224"/>
    <mergeCell ref="D226:V226"/>
    <mergeCell ref="D227:F227"/>
    <mergeCell ref="H227:J227"/>
    <mergeCell ref="L227:N227"/>
    <mergeCell ref="P227:R227"/>
    <mergeCell ref="T227:V227"/>
    <mergeCell ref="P222:P223"/>
    <mergeCell ref="Q222:Q223"/>
    <mergeCell ref="R222:R223"/>
    <mergeCell ref="S222:S223"/>
    <mergeCell ref="T222:T223"/>
    <mergeCell ref="U222:U223"/>
    <mergeCell ref="J222:J223"/>
    <mergeCell ref="K222:K223"/>
    <mergeCell ref="L222:L223"/>
    <mergeCell ref="M222:M223"/>
    <mergeCell ref="N222:N223"/>
    <mergeCell ref="O222:O223"/>
    <mergeCell ref="T220:U221"/>
    <mergeCell ref="V220:V221"/>
    <mergeCell ref="B222:B223"/>
    <mergeCell ref="C222:C223"/>
    <mergeCell ref="D222:D223"/>
    <mergeCell ref="E222:E223"/>
    <mergeCell ref="F222:F223"/>
    <mergeCell ref="G222:G223"/>
    <mergeCell ref="H222:H223"/>
    <mergeCell ref="I222:I223"/>
    <mergeCell ref="L220:M221"/>
    <mergeCell ref="N220:N221"/>
    <mergeCell ref="O220:O221"/>
    <mergeCell ref="P220:Q221"/>
    <mergeCell ref="R220:R221"/>
    <mergeCell ref="S220:S221"/>
    <mergeCell ref="T218:U219"/>
    <mergeCell ref="V218:V219"/>
    <mergeCell ref="B220:B221"/>
    <mergeCell ref="C220:C221"/>
    <mergeCell ref="D220:E221"/>
    <mergeCell ref="F220:F221"/>
    <mergeCell ref="G220:G221"/>
    <mergeCell ref="H220:I221"/>
    <mergeCell ref="J220:J221"/>
    <mergeCell ref="K220:K221"/>
    <mergeCell ref="L218:M219"/>
    <mergeCell ref="N218:N219"/>
    <mergeCell ref="O218:O219"/>
    <mergeCell ref="P218:Q219"/>
    <mergeCell ref="R218:R219"/>
    <mergeCell ref="S218:S219"/>
    <mergeCell ref="T216:U217"/>
    <mergeCell ref="V216:V217"/>
    <mergeCell ref="B218:B219"/>
    <mergeCell ref="C218:C219"/>
    <mergeCell ref="D218:E219"/>
    <mergeCell ref="F218:F219"/>
    <mergeCell ref="G218:G219"/>
    <mergeCell ref="H218:I219"/>
    <mergeCell ref="J218:J219"/>
    <mergeCell ref="K218:K219"/>
    <mergeCell ref="L216:M217"/>
    <mergeCell ref="N216:N217"/>
    <mergeCell ref="O216:O217"/>
    <mergeCell ref="P216:Q217"/>
    <mergeCell ref="R216:R217"/>
    <mergeCell ref="S216:S217"/>
    <mergeCell ref="U214:U215"/>
    <mergeCell ref="V214:V215"/>
    <mergeCell ref="B216:B217"/>
    <mergeCell ref="C216:C217"/>
    <mergeCell ref="D216:E217"/>
    <mergeCell ref="F216:F217"/>
    <mergeCell ref="G216:G217"/>
    <mergeCell ref="H216:I217"/>
    <mergeCell ref="J216:J217"/>
    <mergeCell ref="K216:K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T212:T213"/>
    <mergeCell ref="U212:U213"/>
    <mergeCell ref="V212:V213"/>
    <mergeCell ref="B214:B215"/>
    <mergeCell ref="C214:C215"/>
    <mergeCell ref="D214:D215"/>
    <mergeCell ref="E214:E215"/>
    <mergeCell ref="F214:F215"/>
    <mergeCell ref="G214:G215"/>
    <mergeCell ref="H214:H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R210:R211"/>
    <mergeCell ref="S210:S211"/>
    <mergeCell ref="T210:U211"/>
    <mergeCell ref="V210:V211"/>
    <mergeCell ref="B212:B213"/>
    <mergeCell ref="C212:C213"/>
    <mergeCell ref="D212:D213"/>
    <mergeCell ref="E212:E213"/>
    <mergeCell ref="F212:F213"/>
    <mergeCell ref="G212:G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K190:K191"/>
    <mergeCell ref="L190:N191"/>
    <mergeCell ref="O190:O191"/>
    <mergeCell ref="P190:R191"/>
    <mergeCell ref="S190:S191"/>
    <mergeCell ref="T190:V191"/>
    <mergeCell ref="P188:Q189"/>
    <mergeCell ref="R188:R189"/>
    <mergeCell ref="S188:S189"/>
    <mergeCell ref="T188:U189"/>
    <mergeCell ref="V188:V189"/>
    <mergeCell ref="B190:B191"/>
    <mergeCell ref="C190:C191"/>
    <mergeCell ref="D190:F191"/>
    <mergeCell ref="G190:G191"/>
    <mergeCell ref="H190:J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L170:N171"/>
    <mergeCell ref="O170:O171"/>
    <mergeCell ref="P170:R171"/>
    <mergeCell ref="S170:S171"/>
    <mergeCell ref="T170:V171"/>
    <mergeCell ref="B172:B173"/>
    <mergeCell ref="C172:C173"/>
    <mergeCell ref="D172:E173"/>
    <mergeCell ref="F172:F173"/>
    <mergeCell ref="G172:G173"/>
    <mergeCell ref="R168:R169"/>
    <mergeCell ref="S168:S169"/>
    <mergeCell ref="T168:U169"/>
    <mergeCell ref="V168:V169"/>
    <mergeCell ref="B170:B171"/>
    <mergeCell ref="C170:C171"/>
    <mergeCell ref="D170:F171"/>
    <mergeCell ref="G170:G171"/>
    <mergeCell ref="H170:J171"/>
    <mergeCell ref="K170:K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S162:S163"/>
    <mergeCell ref="T162:T163"/>
    <mergeCell ref="U162:U163"/>
    <mergeCell ref="V162:V163"/>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D161:F161"/>
    <mergeCell ref="H161:J161"/>
    <mergeCell ref="L161:N161"/>
    <mergeCell ref="P161:R161"/>
    <mergeCell ref="T161:V161"/>
    <mergeCell ref="B162:B163"/>
    <mergeCell ref="C162:C163"/>
    <mergeCell ref="D162:D163"/>
    <mergeCell ref="E162:E163"/>
    <mergeCell ref="F162:F163"/>
    <mergeCell ref="T151:T152"/>
    <mergeCell ref="U151:U152"/>
    <mergeCell ref="V151:V152"/>
    <mergeCell ref="B157:V157"/>
    <mergeCell ref="D159:V159"/>
    <mergeCell ref="D160:F160"/>
    <mergeCell ref="H160:J160"/>
    <mergeCell ref="L160:N160"/>
    <mergeCell ref="P160:R160"/>
    <mergeCell ref="T160:V160"/>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R142:R143"/>
    <mergeCell ref="S142:S143"/>
    <mergeCell ref="T142:U143"/>
    <mergeCell ref="V142:V143"/>
    <mergeCell ref="D144:F144"/>
    <mergeCell ref="H144:J144"/>
    <mergeCell ref="L144:N144"/>
    <mergeCell ref="P144:R144"/>
    <mergeCell ref="T144:V144"/>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F121"/>
    <mergeCell ref="H121:J121"/>
    <mergeCell ref="L121:N121"/>
    <mergeCell ref="P121:R121"/>
    <mergeCell ref="T121:V121"/>
    <mergeCell ref="B122:B123"/>
    <mergeCell ref="C122:C123"/>
    <mergeCell ref="D122:D123"/>
    <mergeCell ref="E122:E123"/>
    <mergeCell ref="F122:F123"/>
    <mergeCell ref="T118:T119"/>
    <mergeCell ref="U118:U119"/>
    <mergeCell ref="V118:V119"/>
    <mergeCell ref="D120:F120"/>
    <mergeCell ref="H120:J120"/>
    <mergeCell ref="L120:N120"/>
    <mergeCell ref="P120:R120"/>
    <mergeCell ref="T120:V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6:R117"/>
    <mergeCell ref="S116:S117"/>
    <mergeCell ref="T116:U117"/>
    <mergeCell ref="V116:V117"/>
    <mergeCell ref="B118:B119"/>
    <mergeCell ref="C118:C119"/>
    <mergeCell ref="D118:D119"/>
    <mergeCell ref="E118:E119"/>
    <mergeCell ref="F118:F119"/>
    <mergeCell ref="G118:G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S94:S95"/>
    <mergeCell ref="T94:T95"/>
    <mergeCell ref="U94:U95"/>
    <mergeCell ref="V94:V95"/>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D93:F93"/>
    <mergeCell ref="H93:J93"/>
    <mergeCell ref="L93:N93"/>
    <mergeCell ref="P93:R93"/>
    <mergeCell ref="T93:V93"/>
    <mergeCell ref="B94:B95"/>
    <mergeCell ref="C94:C95"/>
    <mergeCell ref="D94:D95"/>
    <mergeCell ref="E94:E95"/>
    <mergeCell ref="F94:F95"/>
    <mergeCell ref="D91:F91"/>
    <mergeCell ref="H91:J91"/>
    <mergeCell ref="L91:N91"/>
    <mergeCell ref="P91:R91"/>
    <mergeCell ref="T91:V91"/>
    <mergeCell ref="D92:F92"/>
    <mergeCell ref="H92:J92"/>
    <mergeCell ref="L92:N92"/>
    <mergeCell ref="P92:R92"/>
    <mergeCell ref="T92:V92"/>
    <mergeCell ref="S86:S87"/>
    <mergeCell ref="T86:T87"/>
    <mergeCell ref="U86:U87"/>
    <mergeCell ref="V86:V87"/>
    <mergeCell ref="B88:V88"/>
    <mergeCell ref="D90:V90"/>
    <mergeCell ref="M86:M87"/>
    <mergeCell ref="N86:N87"/>
    <mergeCell ref="O86:O87"/>
    <mergeCell ref="P86:P87"/>
    <mergeCell ref="Q86:Q87"/>
    <mergeCell ref="R86:R87"/>
    <mergeCell ref="G86:G87"/>
    <mergeCell ref="H86:H87"/>
    <mergeCell ref="I86:I87"/>
    <mergeCell ref="J86:J87"/>
    <mergeCell ref="K86:K87"/>
    <mergeCell ref="L86:L87"/>
    <mergeCell ref="P84:Q85"/>
    <mergeCell ref="R84:R85"/>
    <mergeCell ref="S84:S85"/>
    <mergeCell ref="T84:U85"/>
    <mergeCell ref="V84:V85"/>
    <mergeCell ref="B86:B87"/>
    <mergeCell ref="C86:C87"/>
    <mergeCell ref="D86:D87"/>
    <mergeCell ref="E86:E87"/>
    <mergeCell ref="F86:F87"/>
    <mergeCell ref="H84:I85"/>
    <mergeCell ref="J84:J85"/>
    <mergeCell ref="K84:K85"/>
    <mergeCell ref="L84:M85"/>
    <mergeCell ref="N84:N85"/>
    <mergeCell ref="O84:O85"/>
    <mergeCell ref="P82:Q83"/>
    <mergeCell ref="R82:R83"/>
    <mergeCell ref="S82:S83"/>
    <mergeCell ref="T82:U83"/>
    <mergeCell ref="V82:V83"/>
    <mergeCell ref="B84:B85"/>
    <mergeCell ref="C84:C85"/>
    <mergeCell ref="D84:E85"/>
    <mergeCell ref="F84:F85"/>
    <mergeCell ref="G84:G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O78:O79"/>
    <mergeCell ref="P78:R79"/>
    <mergeCell ref="S78:S79"/>
    <mergeCell ref="T78:U79"/>
    <mergeCell ref="V78:V79"/>
    <mergeCell ref="B80:B81"/>
    <mergeCell ref="C80:C81"/>
    <mergeCell ref="D80:E81"/>
    <mergeCell ref="F80:F81"/>
    <mergeCell ref="G80:G81"/>
    <mergeCell ref="S76:S77"/>
    <mergeCell ref="T76:U77"/>
    <mergeCell ref="V76:V77"/>
    <mergeCell ref="B78:B79"/>
    <mergeCell ref="C78:C79"/>
    <mergeCell ref="D78:F79"/>
    <mergeCell ref="G78:G79"/>
    <mergeCell ref="H78:J79"/>
    <mergeCell ref="K78:K79"/>
    <mergeCell ref="L78:N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L54:N55"/>
    <mergeCell ref="O54:O55"/>
    <mergeCell ref="P54:R55"/>
    <mergeCell ref="S54:S55"/>
    <mergeCell ref="T54:U55"/>
    <mergeCell ref="V54:V55"/>
    <mergeCell ref="P52:R53"/>
    <mergeCell ref="S52:S53"/>
    <mergeCell ref="T52:U53"/>
    <mergeCell ref="V52:V53"/>
    <mergeCell ref="B54:B55"/>
    <mergeCell ref="C54:C55"/>
    <mergeCell ref="D54:F55"/>
    <mergeCell ref="G54:G55"/>
    <mergeCell ref="H54:J55"/>
    <mergeCell ref="K54:K55"/>
    <mergeCell ref="U50:U51"/>
    <mergeCell ref="V50:V51"/>
    <mergeCell ref="B52:B53"/>
    <mergeCell ref="C52:C53"/>
    <mergeCell ref="D52:F53"/>
    <mergeCell ref="G52:G53"/>
    <mergeCell ref="H52:J53"/>
    <mergeCell ref="K52:K53"/>
    <mergeCell ref="L52:N53"/>
    <mergeCell ref="O52:O53"/>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T24:V24"/>
    <mergeCell ref="D25:F25"/>
    <mergeCell ref="H25:J25"/>
    <mergeCell ref="L25:N25"/>
    <mergeCell ref="P25:R25"/>
    <mergeCell ref="T25:V25"/>
    <mergeCell ref="B20:V20"/>
    <mergeCell ref="D22:V22"/>
    <mergeCell ref="D23:F23"/>
    <mergeCell ref="H23:J23"/>
    <mergeCell ref="L23:N23"/>
    <mergeCell ref="P23:R23"/>
    <mergeCell ref="T23:V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23</v>
      </c>
      <c r="B1" s="1" t="s">
        <v>1</v>
      </c>
    </row>
    <row r="2" spans="1:2">
      <c r="A2" s="7"/>
      <c r="B2" s="1" t="s">
        <v>2</v>
      </c>
    </row>
    <row r="3" spans="1:2" ht="30">
      <c r="A3" s="8" t="s">
        <v>1424</v>
      </c>
      <c r="B3" s="3"/>
    </row>
    <row r="4" spans="1:2" ht="64.5">
      <c r="A4" s="17" t="s">
        <v>1425</v>
      </c>
      <c r="B4" s="11" t="s">
        <v>201</v>
      </c>
    </row>
    <row r="5" spans="1:2">
      <c r="A5" s="17"/>
      <c r="B5" s="20" t="s">
        <v>202</v>
      </c>
    </row>
    <row r="6" spans="1:2" ht="141">
      <c r="A6" s="17"/>
      <c r="B6" s="11" t="s">
        <v>203</v>
      </c>
    </row>
    <row r="7" spans="1:2">
      <c r="A7" s="17"/>
      <c r="B7" s="20" t="s">
        <v>204</v>
      </c>
    </row>
    <row r="8" spans="1:2" ht="268.5">
      <c r="A8" s="17"/>
      <c r="B8" s="11" t="s">
        <v>205</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3" width="36.5703125" bestFit="1" customWidth="1"/>
  </cols>
  <sheetData>
    <row r="1" spans="1:3" ht="15" customHeight="1">
      <c r="A1" s="7" t="s">
        <v>1426</v>
      </c>
      <c r="B1" s="7" t="s">
        <v>1</v>
      </c>
      <c r="C1" s="7"/>
    </row>
    <row r="2" spans="1:3" ht="15" customHeight="1">
      <c r="A2" s="7"/>
      <c r="B2" s="7" t="s">
        <v>2</v>
      </c>
      <c r="C2" s="7"/>
    </row>
    <row r="3" spans="1:3">
      <c r="A3" s="8" t="s">
        <v>212</v>
      </c>
      <c r="B3" s="16"/>
      <c r="C3" s="16"/>
    </row>
    <row r="4" spans="1:3" ht="127.5" customHeight="1">
      <c r="A4" s="2" t="s">
        <v>1427</v>
      </c>
      <c r="B4" s="27" t="s">
        <v>215</v>
      </c>
      <c r="C4" s="27"/>
    </row>
    <row r="5" spans="1:3" ht="51" customHeight="1">
      <c r="A5" s="2" t="s">
        <v>1428</v>
      </c>
      <c r="B5" s="27" t="s">
        <v>216</v>
      </c>
      <c r="C5" s="27"/>
    </row>
    <row r="6" spans="1:3" ht="63.75" customHeight="1">
      <c r="A6" s="2" t="s">
        <v>1429</v>
      </c>
      <c r="B6" s="27" t="s">
        <v>217</v>
      </c>
      <c r="C6" s="27"/>
    </row>
    <row r="7" spans="1:3" ht="127.5" customHeight="1">
      <c r="A7" s="2" t="s">
        <v>1430</v>
      </c>
      <c r="B7" s="27" t="s">
        <v>218</v>
      </c>
      <c r="C7" s="27"/>
    </row>
    <row r="8" spans="1:3" ht="51" customHeight="1">
      <c r="A8" s="17" t="s">
        <v>35</v>
      </c>
      <c r="B8" s="27" t="s">
        <v>219</v>
      </c>
      <c r="C8" s="27"/>
    </row>
    <row r="9" spans="1:3" ht="51" customHeight="1">
      <c r="A9" s="17"/>
      <c r="B9" s="19" t="s">
        <v>220</v>
      </c>
      <c r="C9" s="19"/>
    </row>
    <row r="10" spans="1:3" ht="89.25" customHeight="1">
      <c r="A10" s="17" t="s">
        <v>590</v>
      </c>
      <c r="B10" s="27" t="s">
        <v>221</v>
      </c>
      <c r="C10" s="27"/>
    </row>
    <row r="11" spans="1:3" ht="89.25" customHeight="1">
      <c r="A11" s="17"/>
      <c r="B11" s="19" t="s">
        <v>222</v>
      </c>
      <c r="C11" s="19"/>
    </row>
    <row r="12" spans="1:3" ht="25.5" customHeight="1">
      <c r="A12" s="17"/>
      <c r="B12" s="19" t="s">
        <v>223</v>
      </c>
      <c r="C12" s="19"/>
    </row>
    <row r="13" spans="1:3">
      <c r="A13" s="17"/>
      <c r="B13" s="24"/>
      <c r="C13" s="24"/>
    </row>
    <row r="14" spans="1:3">
      <c r="A14" s="17"/>
      <c r="B14" s="12"/>
      <c r="C14" s="12"/>
    </row>
    <row r="15" spans="1:3">
      <c r="A15" s="17"/>
      <c r="B15" s="21" t="s">
        <v>224</v>
      </c>
      <c r="C15" s="22" t="s">
        <v>225</v>
      </c>
    </row>
    <row r="16" spans="1:3">
      <c r="A16" s="17"/>
      <c r="B16" s="14" t="s">
        <v>226</v>
      </c>
      <c r="C16" s="23" t="s">
        <v>227</v>
      </c>
    </row>
    <row r="17" spans="1:3" ht="25.5">
      <c r="A17" s="17"/>
      <c r="B17" s="21" t="s">
        <v>228</v>
      </c>
      <c r="C17" s="22" t="s">
        <v>225</v>
      </c>
    </row>
    <row r="18" spans="1:3">
      <c r="A18" s="17"/>
      <c r="B18" s="14" t="s">
        <v>229</v>
      </c>
      <c r="C18" s="23" t="s">
        <v>230</v>
      </c>
    </row>
    <row r="19" spans="1:3">
      <c r="A19" s="17"/>
      <c r="B19" s="21" t="s">
        <v>231</v>
      </c>
      <c r="C19" s="22" t="s">
        <v>232</v>
      </c>
    </row>
    <row r="20" spans="1:3">
      <c r="A20" s="17"/>
      <c r="B20" s="16"/>
      <c r="C20" s="16"/>
    </row>
    <row r="21" spans="1:3" ht="25.5" customHeight="1">
      <c r="A21" s="17"/>
      <c r="B21" s="19" t="s">
        <v>233</v>
      </c>
      <c r="C21" s="19"/>
    </row>
    <row r="22" spans="1:3" ht="89.25" customHeight="1">
      <c r="A22" s="2" t="s">
        <v>595</v>
      </c>
      <c r="B22" s="27" t="s">
        <v>234</v>
      </c>
      <c r="C22" s="27"/>
    </row>
    <row r="23" spans="1:3" ht="89.25" customHeight="1">
      <c r="A23" s="2" t="s">
        <v>1431</v>
      </c>
      <c r="B23" s="27" t="s">
        <v>235</v>
      </c>
      <c r="C23" s="27"/>
    </row>
    <row r="24" spans="1:3" ht="89.25" customHeight="1">
      <c r="A24" s="2" t="s">
        <v>40</v>
      </c>
      <c r="B24" s="27" t="s">
        <v>236</v>
      </c>
      <c r="C24" s="27"/>
    </row>
    <row r="25" spans="1:3" ht="89.25" customHeight="1">
      <c r="A25" s="2" t="s">
        <v>1432</v>
      </c>
      <c r="B25" s="27" t="s">
        <v>237</v>
      </c>
      <c r="C25" s="27"/>
    </row>
    <row r="26" spans="1:3" ht="114.75" customHeight="1">
      <c r="A26" s="17" t="s">
        <v>360</v>
      </c>
      <c r="B26" s="27" t="s">
        <v>238</v>
      </c>
      <c r="C26" s="27"/>
    </row>
    <row r="27" spans="1:3" ht="38.25" customHeight="1">
      <c r="A27" s="17"/>
      <c r="B27" s="19" t="s">
        <v>239</v>
      </c>
      <c r="C27" s="19"/>
    </row>
    <row r="28" spans="1:3" ht="63.75" customHeight="1">
      <c r="A28" s="2" t="s">
        <v>1433</v>
      </c>
      <c r="B28" s="27" t="s">
        <v>240</v>
      </c>
      <c r="C28" s="27"/>
    </row>
    <row r="29" spans="1:3" ht="38.25" customHeight="1">
      <c r="A29" s="17" t="s">
        <v>1434</v>
      </c>
      <c r="B29" s="27" t="s">
        <v>241</v>
      </c>
      <c r="C29" s="27"/>
    </row>
    <row r="30" spans="1:3" ht="63.75" customHeight="1">
      <c r="A30" s="17"/>
      <c r="B30" s="19" t="s">
        <v>242</v>
      </c>
      <c r="C30" s="19"/>
    </row>
    <row r="31" spans="1:3" ht="102" customHeight="1">
      <c r="A31" s="17"/>
      <c r="B31" s="19" t="s">
        <v>243</v>
      </c>
      <c r="C31" s="19"/>
    </row>
    <row r="32" spans="1:3" ht="89.25" customHeight="1">
      <c r="A32" s="17"/>
      <c r="B32" s="19" t="s">
        <v>244</v>
      </c>
      <c r="C32" s="19"/>
    </row>
    <row r="33" spans="1:3" ht="114.75" customHeight="1">
      <c r="A33" s="2" t="s">
        <v>1435</v>
      </c>
      <c r="B33" s="27" t="s">
        <v>245</v>
      </c>
      <c r="C33" s="27"/>
    </row>
    <row r="34" spans="1:3" ht="63.75" customHeight="1">
      <c r="A34" s="2" t="s">
        <v>1436</v>
      </c>
      <c r="B34" s="27" t="s">
        <v>246</v>
      </c>
      <c r="C34" s="27"/>
    </row>
    <row r="35" spans="1:3" ht="76.5" customHeight="1">
      <c r="A35" s="2" t="s">
        <v>1437</v>
      </c>
      <c r="B35" s="27" t="s">
        <v>247</v>
      </c>
      <c r="C35" s="27"/>
    </row>
    <row r="36" spans="1:3" ht="102" customHeight="1">
      <c r="A36" s="17" t="s">
        <v>474</v>
      </c>
      <c r="B36" s="27" t="s">
        <v>248</v>
      </c>
      <c r="C36" s="27"/>
    </row>
    <row r="37" spans="1:3" ht="89.25" customHeight="1">
      <c r="A37" s="17"/>
      <c r="B37" s="19" t="s">
        <v>249</v>
      </c>
      <c r="C37" s="19"/>
    </row>
    <row r="38" spans="1:3" ht="102" customHeight="1">
      <c r="A38" s="17"/>
      <c r="B38" s="19" t="s">
        <v>250</v>
      </c>
      <c r="C38" s="19"/>
    </row>
    <row r="39" spans="1:3" ht="153" customHeight="1">
      <c r="A39" s="17" t="s">
        <v>1438</v>
      </c>
      <c r="B39" s="27" t="s">
        <v>251</v>
      </c>
      <c r="C39" s="27"/>
    </row>
    <row r="40" spans="1:3" ht="102" customHeight="1">
      <c r="A40" s="17"/>
      <c r="B40" s="19" t="s">
        <v>252</v>
      </c>
      <c r="C40" s="19"/>
    </row>
    <row r="41" spans="1:3" ht="114.75" customHeight="1">
      <c r="A41" s="17"/>
      <c r="B41" s="19" t="s">
        <v>253</v>
      </c>
      <c r="C41" s="19"/>
    </row>
    <row r="42" spans="1:3" ht="38.25" customHeight="1">
      <c r="A42" s="2" t="s">
        <v>1439</v>
      </c>
      <c r="B42" s="27" t="s">
        <v>254</v>
      </c>
      <c r="C42" s="27"/>
    </row>
    <row r="43" spans="1:3" ht="51" customHeight="1">
      <c r="A43" s="2" t="s">
        <v>1440</v>
      </c>
      <c r="B43" s="27" t="s">
        <v>255</v>
      </c>
      <c r="C43" s="27"/>
    </row>
    <row r="44" spans="1:3" ht="63.75" customHeight="1">
      <c r="A44" s="17" t="s">
        <v>1441</v>
      </c>
      <c r="B44" s="27" t="s">
        <v>256</v>
      </c>
      <c r="C44" s="27"/>
    </row>
    <row r="45" spans="1:3" ht="76.5" customHeight="1">
      <c r="A45" s="17"/>
      <c r="B45" s="19" t="s">
        <v>257</v>
      </c>
      <c r="C45" s="19"/>
    </row>
    <row r="46" spans="1:3" ht="76.5" customHeight="1">
      <c r="A46" s="17"/>
      <c r="B46" s="19" t="s">
        <v>258</v>
      </c>
      <c r="C46" s="19"/>
    </row>
    <row r="47" spans="1:3" ht="63.75" customHeight="1">
      <c r="A47" s="17" t="s">
        <v>692</v>
      </c>
      <c r="B47" s="27" t="s">
        <v>259</v>
      </c>
      <c r="C47" s="27"/>
    </row>
    <row r="48" spans="1:3" ht="51" customHeight="1">
      <c r="A48" s="17"/>
      <c r="B48" s="19" t="s">
        <v>260</v>
      </c>
      <c r="C48" s="19"/>
    </row>
    <row r="49" spans="1:3" ht="102" customHeight="1">
      <c r="A49" s="17"/>
      <c r="B49" s="19" t="s">
        <v>261</v>
      </c>
      <c r="C49" s="19"/>
    </row>
    <row r="50" spans="1:3" ht="25.5" customHeight="1">
      <c r="A50" s="2" t="s">
        <v>1442</v>
      </c>
      <c r="B50" s="27" t="s">
        <v>262</v>
      </c>
      <c r="C50" s="27"/>
    </row>
    <row r="51" spans="1:3" ht="76.5" customHeight="1">
      <c r="A51" s="2" t="s">
        <v>1443</v>
      </c>
      <c r="B51" s="27" t="s">
        <v>263</v>
      </c>
      <c r="C51" s="27"/>
    </row>
    <row r="52" spans="1:3" ht="89.25" customHeight="1">
      <c r="A52" s="2" t="s">
        <v>977</v>
      </c>
      <c r="B52" s="27" t="s">
        <v>264</v>
      </c>
      <c r="C52" s="27"/>
    </row>
    <row r="53" spans="1:3" ht="127.5" customHeight="1">
      <c r="A53" s="2" t="s">
        <v>66</v>
      </c>
      <c r="B53" s="27" t="s">
        <v>265</v>
      </c>
      <c r="C53" s="27"/>
    </row>
    <row r="54" spans="1:3" ht="102" customHeight="1">
      <c r="A54" s="17" t="s">
        <v>1444</v>
      </c>
      <c r="B54" s="27" t="s">
        <v>266</v>
      </c>
      <c r="C54" s="27"/>
    </row>
    <row r="55" spans="1:3" ht="76.5" customHeight="1">
      <c r="A55" s="17"/>
      <c r="B55" s="19" t="s">
        <v>267</v>
      </c>
      <c r="C55" s="19"/>
    </row>
    <row r="56" spans="1:3">
      <c r="A56" s="17"/>
      <c r="B56" s="12"/>
      <c r="C56" s="12"/>
    </row>
    <row r="57" spans="1:3" ht="63.75">
      <c r="A57" s="17"/>
      <c r="B57" s="25" t="s">
        <v>188</v>
      </c>
      <c r="C57" s="26" t="s">
        <v>268</v>
      </c>
    </row>
    <row r="58" spans="1:3">
      <c r="A58" s="17"/>
      <c r="B58" s="12"/>
      <c r="C58" s="12"/>
    </row>
    <row r="59" spans="1:3" ht="51">
      <c r="A59" s="17"/>
      <c r="B59" s="25" t="s">
        <v>188</v>
      </c>
      <c r="C59" s="26" t="s">
        <v>269</v>
      </c>
    </row>
    <row r="60" spans="1:3">
      <c r="A60" s="17"/>
      <c r="B60" s="12"/>
      <c r="C60" s="12"/>
    </row>
    <row r="61" spans="1:3" ht="63.75">
      <c r="A61" s="17"/>
      <c r="B61" s="25" t="s">
        <v>188</v>
      </c>
      <c r="C61" s="26" t="s">
        <v>270</v>
      </c>
    </row>
    <row r="62" spans="1:3" ht="63.75" customHeight="1">
      <c r="A62" s="17"/>
      <c r="B62" s="19" t="s">
        <v>271</v>
      </c>
      <c r="C62" s="19"/>
    </row>
  </sheetData>
  <mergeCells count="60">
    <mergeCell ref="B50:C50"/>
    <mergeCell ref="B51:C51"/>
    <mergeCell ref="B52:C52"/>
    <mergeCell ref="B53:C53"/>
    <mergeCell ref="A54:A62"/>
    <mergeCell ref="B54:C54"/>
    <mergeCell ref="B55:C55"/>
    <mergeCell ref="B62:C62"/>
    <mergeCell ref="A44:A46"/>
    <mergeCell ref="B44:C44"/>
    <mergeCell ref="B45:C45"/>
    <mergeCell ref="B46:C46"/>
    <mergeCell ref="A47:A49"/>
    <mergeCell ref="B47:C47"/>
    <mergeCell ref="B48:C48"/>
    <mergeCell ref="B49:C49"/>
    <mergeCell ref="A39:A41"/>
    <mergeCell ref="B39:C39"/>
    <mergeCell ref="B40:C40"/>
    <mergeCell ref="B41:C41"/>
    <mergeCell ref="B42:C42"/>
    <mergeCell ref="B43:C43"/>
    <mergeCell ref="B33:C33"/>
    <mergeCell ref="B34:C34"/>
    <mergeCell ref="B35:C35"/>
    <mergeCell ref="A36:A38"/>
    <mergeCell ref="B36:C36"/>
    <mergeCell ref="B37:C37"/>
    <mergeCell ref="B38:C38"/>
    <mergeCell ref="B28:C28"/>
    <mergeCell ref="A29:A32"/>
    <mergeCell ref="B29:C29"/>
    <mergeCell ref="B30:C30"/>
    <mergeCell ref="B31:C31"/>
    <mergeCell ref="B32:C32"/>
    <mergeCell ref="B22:C22"/>
    <mergeCell ref="B23:C23"/>
    <mergeCell ref="B24:C24"/>
    <mergeCell ref="B25:C25"/>
    <mergeCell ref="A26:A27"/>
    <mergeCell ref="B26:C26"/>
    <mergeCell ref="B27:C27"/>
    <mergeCell ref="B8:C8"/>
    <mergeCell ref="B9:C9"/>
    <mergeCell ref="A10:A21"/>
    <mergeCell ref="B10:C10"/>
    <mergeCell ref="B11:C11"/>
    <mergeCell ref="B12:C12"/>
    <mergeCell ref="B20:C20"/>
    <mergeCell ref="B21:C21"/>
    <mergeCell ref="B13:C13"/>
    <mergeCell ref="A1:A2"/>
    <mergeCell ref="B1:C1"/>
    <mergeCell ref="B2:C2"/>
    <mergeCell ref="B3:C3"/>
    <mergeCell ref="B4:C4"/>
    <mergeCell ref="B5:C5"/>
    <mergeCell ref="B6:C6"/>
    <mergeCell ref="B7:C7"/>
    <mergeCell ref="A8: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28515625" customWidth="1"/>
  </cols>
  <sheetData>
    <row r="1" spans="1:3" ht="15" customHeight="1">
      <c r="A1" s="7" t="s">
        <v>1445</v>
      </c>
      <c r="B1" s="7" t="s">
        <v>1</v>
      </c>
      <c r="C1" s="7"/>
    </row>
    <row r="2" spans="1:3" ht="15" customHeight="1">
      <c r="A2" s="7"/>
      <c r="B2" s="7" t="s">
        <v>2</v>
      </c>
      <c r="C2" s="7"/>
    </row>
    <row r="3" spans="1:3">
      <c r="A3" s="8" t="s">
        <v>212</v>
      </c>
      <c r="B3" s="16"/>
      <c r="C3" s="16"/>
    </row>
    <row r="4" spans="1:3" ht="25.5" customHeight="1">
      <c r="A4" s="17" t="s">
        <v>1446</v>
      </c>
      <c r="B4" s="19" t="s">
        <v>223</v>
      </c>
      <c r="C4" s="19"/>
    </row>
    <row r="5" spans="1:3">
      <c r="A5" s="17"/>
      <c r="B5" s="24"/>
      <c r="C5" s="24"/>
    </row>
    <row r="6" spans="1:3">
      <c r="A6" s="17"/>
      <c r="B6" s="12"/>
      <c r="C6" s="12"/>
    </row>
    <row r="7" spans="1:3">
      <c r="A7" s="17"/>
      <c r="B7" s="21" t="s">
        <v>224</v>
      </c>
      <c r="C7" s="22" t="s">
        <v>225</v>
      </c>
    </row>
    <row r="8" spans="1:3">
      <c r="A8" s="17"/>
      <c r="B8" s="14" t="s">
        <v>226</v>
      </c>
      <c r="C8" s="23" t="s">
        <v>227</v>
      </c>
    </row>
    <row r="9" spans="1:3" ht="25.5">
      <c r="A9" s="17"/>
      <c r="B9" s="21" t="s">
        <v>228</v>
      </c>
      <c r="C9" s="22" t="s">
        <v>225</v>
      </c>
    </row>
    <row r="10" spans="1:3">
      <c r="A10" s="17"/>
      <c r="B10" s="14" t="s">
        <v>229</v>
      </c>
      <c r="C10" s="23" t="s">
        <v>230</v>
      </c>
    </row>
    <row r="11" spans="1:3">
      <c r="A11" s="17"/>
      <c r="B11" s="21" t="s">
        <v>231</v>
      </c>
      <c r="C11" s="22" t="s">
        <v>232</v>
      </c>
    </row>
  </sheetData>
  <mergeCells count="7">
    <mergeCell ref="B5:C5"/>
    <mergeCell ref="A1:A2"/>
    <mergeCell ref="B1:C1"/>
    <mergeCell ref="B2:C2"/>
    <mergeCell ref="B3:C3"/>
    <mergeCell ref="A4:A11"/>
    <mergeCell ref="B4: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cols>
    <col min="1" max="2" width="36.5703125" bestFit="1" customWidth="1"/>
    <col min="3" max="3" width="10.28515625" customWidth="1"/>
    <col min="4" max="4" width="16.5703125" customWidth="1"/>
    <col min="5" max="5" width="3.42578125" customWidth="1"/>
    <col min="6" max="6" width="16.28515625" customWidth="1"/>
    <col min="7" max="7" width="3.42578125" customWidth="1"/>
    <col min="8" max="8" width="13.5703125" customWidth="1"/>
    <col min="9" max="9" width="10.28515625" customWidth="1"/>
    <col min="10" max="10" width="3.42578125" customWidth="1"/>
    <col min="11" max="11" width="10.140625" customWidth="1"/>
    <col min="12" max="12" width="16.28515625" customWidth="1"/>
    <col min="13" max="13" width="3.42578125" customWidth="1"/>
    <col min="14" max="14" width="10.140625" customWidth="1"/>
    <col min="15" max="15" width="5.42578125" customWidth="1"/>
    <col min="16" max="16" width="4.7109375" customWidth="1"/>
    <col min="17" max="17" width="10.140625" customWidth="1"/>
    <col min="18" max="18" width="3.42578125" customWidth="1"/>
    <col min="19" max="19" width="4.7109375" customWidth="1"/>
    <col min="20" max="20" width="10.140625" customWidth="1"/>
    <col min="21" max="21" width="5.42578125" customWidth="1"/>
    <col min="22" max="22" width="4.7109375" customWidth="1"/>
    <col min="23" max="23" width="11.85546875" customWidth="1"/>
    <col min="24" max="24" width="16.5703125" customWidth="1"/>
  </cols>
  <sheetData>
    <row r="1" spans="1:24" ht="15" customHeight="1">
      <c r="A1" s="7" t="s">
        <v>144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8" t="s">
        <v>273</v>
      </c>
      <c r="B3" s="16"/>
      <c r="C3" s="16"/>
      <c r="D3" s="16"/>
      <c r="E3" s="16"/>
      <c r="F3" s="16"/>
      <c r="G3" s="16"/>
      <c r="H3" s="16"/>
      <c r="I3" s="16"/>
      <c r="J3" s="16"/>
      <c r="K3" s="16"/>
      <c r="L3" s="16"/>
      <c r="M3" s="16"/>
      <c r="N3" s="16"/>
      <c r="O3" s="16"/>
      <c r="P3" s="16"/>
      <c r="Q3" s="16"/>
      <c r="R3" s="16"/>
      <c r="S3" s="16"/>
      <c r="T3" s="16"/>
      <c r="U3" s="16"/>
      <c r="V3" s="16"/>
      <c r="W3" s="16"/>
      <c r="X3" s="16"/>
    </row>
    <row r="4" spans="1:24">
      <c r="A4" s="17" t="s">
        <v>1448</v>
      </c>
      <c r="B4" s="19" t="s">
        <v>1449</v>
      </c>
      <c r="C4" s="19"/>
      <c r="D4" s="19"/>
      <c r="E4" s="19"/>
      <c r="F4" s="19"/>
      <c r="G4" s="19"/>
      <c r="H4" s="19"/>
      <c r="I4" s="19"/>
      <c r="J4" s="19"/>
      <c r="K4" s="19"/>
      <c r="L4" s="19"/>
      <c r="M4" s="19"/>
      <c r="N4" s="19"/>
      <c r="O4" s="19"/>
      <c r="P4" s="19"/>
      <c r="Q4" s="19"/>
      <c r="R4" s="19"/>
      <c r="S4" s="19"/>
      <c r="T4" s="19"/>
      <c r="U4" s="19"/>
      <c r="V4" s="19"/>
      <c r="W4" s="19"/>
      <c r="X4" s="19"/>
    </row>
    <row r="5" spans="1:24">
      <c r="A5" s="17"/>
      <c r="B5" s="24"/>
      <c r="C5" s="24"/>
      <c r="D5" s="24"/>
      <c r="E5" s="24"/>
      <c r="F5" s="24"/>
      <c r="G5" s="24"/>
      <c r="H5" s="24"/>
      <c r="I5" s="24"/>
      <c r="J5" s="24"/>
      <c r="K5" s="24"/>
      <c r="L5" s="24"/>
      <c r="M5" s="24"/>
      <c r="N5" s="24"/>
      <c r="O5" s="24"/>
      <c r="P5" s="24"/>
      <c r="Q5" s="24"/>
      <c r="R5" s="24"/>
      <c r="S5" s="24"/>
      <c r="T5" s="24"/>
      <c r="U5" s="24"/>
      <c r="V5" s="24"/>
    </row>
    <row r="6" spans="1:24">
      <c r="A6" s="17"/>
      <c r="B6" s="12"/>
      <c r="C6" s="12"/>
      <c r="D6" s="12"/>
      <c r="E6" s="12"/>
      <c r="F6" s="12"/>
      <c r="G6" s="12"/>
      <c r="H6" s="12"/>
      <c r="I6" s="12"/>
      <c r="J6" s="12"/>
      <c r="K6" s="12"/>
      <c r="L6" s="12"/>
      <c r="M6" s="12"/>
      <c r="N6" s="12"/>
      <c r="O6" s="12"/>
      <c r="P6" s="12"/>
      <c r="Q6" s="12"/>
      <c r="R6" s="12"/>
      <c r="S6" s="12"/>
      <c r="T6" s="12"/>
      <c r="U6" s="12"/>
      <c r="V6" s="12"/>
    </row>
    <row r="7" spans="1:24">
      <c r="A7" s="17"/>
      <c r="B7" s="36"/>
      <c r="C7" s="37" t="s">
        <v>277</v>
      </c>
      <c r="D7" s="37"/>
      <c r="E7" s="37"/>
      <c r="F7" s="37"/>
      <c r="G7" s="37"/>
      <c r="H7" s="37"/>
      <c r="I7" s="37"/>
      <c r="J7" s="37"/>
      <c r="K7" s="37"/>
      <c r="L7" s="37"/>
      <c r="M7" s="37"/>
      <c r="N7" s="39"/>
      <c r="O7" s="37" t="s">
        <v>279</v>
      </c>
      <c r="P7" s="37"/>
      <c r="Q7" s="37"/>
      <c r="R7" s="37"/>
      <c r="S7" s="37"/>
      <c r="T7" s="37"/>
      <c r="U7" s="37"/>
      <c r="V7" s="37"/>
    </row>
    <row r="8" spans="1:24" ht="15.75" thickBot="1">
      <c r="A8" s="17"/>
      <c r="B8" s="36"/>
      <c r="C8" s="37" t="s">
        <v>278</v>
      </c>
      <c r="D8" s="37"/>
      <c r="E8" s="37"/>
      <c r="F8" s="37"/>
      <c r="G8" s="37"/>
      <c r="H8" s="37"/>
      <c r="I8" s="37"/>
      <c r="J8" s="37"/>
      <c r="K8" s="37"/>
      <c r="L8" s="37"/>
      <c r="M8" s="37"/>
      <c r="N8" s="39"/>
      <c r="O8" s="40" t="s">
        <v>280</v>
      </c>
      <c r="P8" s="40"/>
      <c r="Q8" s="40"/>
      <c r="R8" s="40"/>
      <c r="S8" s="40"/>
      <c r="T8" s="40"/>
      <c r="U8" s="40"/>
      <c r="V8" s="40"/>
    </row>
    <row r="9" spans="1:24">
      <c r="A9" s="17"/>
      <c r="B9" s="36"/>
      <c r="C9" s="16"/>
      <c r="D9" s="16"/>
      <c r="E9" s="16"/>
      <c r="F9" s="16"/>
      <c r="G9" s="16"/>
      <c r="H9" s="16"/>
      <c r="I9" s="16"/>
      <c r="J9" s="16"/>
      <c r="K9" s="16"/>
      <c r="L9" s="16"/>
      <c r="M9" s="16"/>
      <c r="N9" s="39"/>
      <c r="O9" s="41" t="s">
        <v>281</v>
      </c>
      <c r="P9" s="41"/>
      <c r="Q9" s="42"/>
      <c r="R9" s="41" t="s">
        <v>282</v>
      </c>
      <c r="S9" s="41"/>
      <c r="T9" s="42"/>
      <c r="U9" s="41" t="s">
        <v>284</v>
      </c>
      <c r="V9" s="41"/>
    </row>
    <row r="10" spans="1:24">
      <c r="A10" s="17"/>
      <c r="B10" s="36"/>
      <c r="C10" s="16"/>
      <c r="D10" s="16"/>
      <c r="E10" s="16"/>
      <c r="F10" s="16"/>
      <c r="G10" s="16"/>
      <c r="H10" s="16"/>
      <c r="I10" s="16"/>
      <c r="J10" s="16"/>
      <c r="K10" s="16"/>
      <c r="L10" s="16"/>
      <c r="M10" s="16"/>
      <c r="N10" s="39"/>
      <c r="O10" s="37"/>
      <c r="P10" s="37"/>
      <c r="Q10" s="39"/>
      <c r="R10" s="37" t="s">
        <v>283</v>
      </c>
      <c r="S10" s="37"/>
      <c r="T10" s="39"/>
      <c r="U10" s="37" t="s">
        <v>285</v>
      </c>
      <c r="V10" s="37"/>
    </row>
    <row r="11" spans="1:24" ht="15.75" thickBot="1">
      <c r="A11" s="17"/>
      <c r="B11" s="36"/>
      <c r="C11" s="38"/>
      <c r="D11" s="38"/>
      <c r="E11" s="38"/>
      <c r="F11" s="38"/>
      <c r="G11" s="38"/>
      <c r="H11" s="38"/>
      <c r="I11" s="38"/>
      <c r="J11" s="38"/>
      <c r="K11" s="38"/>
      <c r="L11" s="38"/>
      <c r="M11" s="38"/>
      <c r="N11" s="39"/>
      <c r="O11" s="40"/>
      <c r="P11" s="40"/>
      <c r="Q11" s="39"/>
      <c r="R11" s="38"/>
      <c r="S11" s="38"/>
      <c r="T11" s="39"/>
      <c r="U11" s="40" t="s">
        <v>286</v>
      </c>
      <c r="V11" s="40"/>
    </row>
    <row r="12" spans="1:24">
      <c r="A12" s="17"/>
      <c r="B12" s="43" t="s">
        <v>287</v>
      </c>
      <c r="C12" s="45"/>
      <c r="D12" s="45"/>
      <c r="E12" s="45"/>
      <c r="F12" s="45"/>
      <c r="G12" s="45"/>
      <c r="H12" s="45"/>
      <c r="I12" s="45"/>
      <c r="J12" s="45"/>
      <c r="K12" s="46" t="s">
        <v>288</v>
      </c>
      <c r="L12" s="48">
        <v>0.36249999999999999</v>
      </c>
      <c r="M12" s="45"/>
      <c r="N12" s="44"/>
      <c r="O12" s="48">
        <v>98</v>
      </c>
      <c r="P12" s="46" t="s">
        <v>289</v>
      </c>
      <c r="Q12" s="44"/>
      <c r="R12" s="48">
        <v>2</v>
      </c>
      <c r="S12" s="46" t="s">
        <v>289</v>
      </c>
      <c r="T12" s="44"/>
      <c r="U12" s="48" t="s">
        <v>290</v>
      </c>
      <c r="V12" s="45"/>
    </row>
    <row r="13" spans="1:24">
      <c r="A13" s="17"/>
      <c r="B13" s="43"/>
      <c r="C13" s="44"/>
      <c r="D13" s="44"/>
      <c r="E13" s="44"/>
      <c r="F13" s="44"/>
      <c r="G13" s="44"/>
      <c r="H13" s="44"/>
      <c r="I13" s="44"/>
      <c r="J13" s="44"/>
      <c r="K13" s="47"/>
      <c r="L13" s="49"/>
      <c r="M13" s="50"/>
      <c r="N13" s="44"/>
      <c r="O13" s="51"/>
      <c r="P13" s="52"/>
      <c r="Q13" s="44"/>
      <c r="R13" s="51"/>
      <c r="S13" s="52"/>
      <c r="T13" s="44"/>
      <c r="U13" s="51"/>
      <c r="V13" s="44"/>
    </row>
    <row r="14" spans="1:24">
      <c r="A14" s="17"/>
      <c r="B14" s="53" t="s">
        <v>291</v>
      </c>
      <c r="C14" s="54" t="s">
        <v>292</v>
      </c>
      <c r="D14" s="39"/>
      <c r="E14" s="55" t="s">
        <v>288</v>
      </c>
      <c r="F14" s="54">
        <v>0.36249999999999999</v>
      </c>
      <c r="G14" s="39"/>
      <c r="H14" s="39"/>
      <c r="I14" s="55" t="s">
        <v>293</v>
      </c>
      <c r="J14" s="39"/>
      <c r="K14" s="55" t="s">
        <v>288</v>
      </c>
      <c r="L14" s="54">
        <v>0.416875</v>
      </c>
      <c r="M14" s="39"/>
      <c r="N14" s="39"/>
      <c r="O14" s="54">
        <v>98</v>
      </c>
      <c r="P14" s="55" t="s">
        <v>289</v>
      </c>
      <c r="Q14" s="39"/>
      <c r="R14" s="54">
        <v>2</v>
      </c>
      <c r="S14" s="55" t="s">
        <v>289</v>
      </c>
      <c r="T14" s="39"/>
      <c r="U14" s="54" t="s">
        <v>290</v>
      </c>
      <c r="V14" s="39"/>
    </row>
    <row r="15" spans="1:24">
      <c r="A15" s="17"/>
      <c r="B15" s="53"/>
      <c r="C15" s="54"/>
      <c r="D15" s="39"/>
      <c r="E15" s="55"/>
      <c r="F15" s="54"/>
      <c r="G15" s="39"/>
      <c r="H15" s="39"/>
      <c r="I15" s="55"/>
      <c r="J15" s="39"/>
      <c r="K15" s="55"/>
      <c r="L15" s="54"/>
      <c r="M15" s="39"/>
      <c r="N15" s="39"/>
      <c r="O15" s="54"/>
      <c r="P15" s="55"/>
      <c r="Q15" s="39"/>
      <c r="R15" s="54"/>
      <c r="S15" s="55"/>
      <c r="T15" s="39"/>
      <c r="U15" s="54"/>
      <c r="V15" s="39"/>
    </row>
    <row r="16" spans="1:24">
      <c r="A16" s="17"/>
      <c r="B16" s="43" t="s">
        <v>294</v>
      </c>
      <c r="C16" s="51" t="s">
        <v>292</v>
      </c>
      <c r="D16" s="44"/>
      <c r="E16" s="52" t="s">
        <v>288</v>
      </c>
      <c r="F16" s="51">
        <v>0.416875</v>
      </c>
      <c r="G16" s="44"/>
      <c r="H16" s="44"/>
      <c r="I16" s="52" t="s">
        <v>293</v>
      </c>
      <c r="J16" s="44"/>
      <c r="K16" s="52" t="s">
        <v>288</v>
      </c>
      <c r="L16" s="51">
        <v>0.453125</v>
      </c>
      <c r="M16" s="44"/>
      <c r="N16" s="44"/>
      <c r="O16" s="51">
        <v>85</v>
      </c>
      <c r="P16" s="52" t="s">
        <v>289</v>
      </c>
      <c r="Q16" s="44"/>
      <c r="R16" s="51">
        <v>2</v>
      </c>
      <c r="S16" s="52" t="s">
        <v>289</v>
      </c>
      <c r="T16" s="44"/>
      <c r="U16" s="51">
        <v>13</v>
      </c>
      <c r="V16" s="52" t="s">
        <v>289</v>
      </c>
    </row>
    <row r="17" spans="1:24">
      <c r="A17" s="17"/>
      <c r="B17" s="43"/>
      <c r="C17" s="51"/>
      <c r="D17" s="44"/>
      <c r="E17" s="52"/>
      <c r="F17" s="51"/>
      <c r="G17" s="44"/>
      <c r="H17" s="44"/>
      <c r="I17" s="52"/>
      <c r="J17" s="44"/>
      <c r="K17" s="52"/>
      <c r="L17" s="51"/>
      <c r="M17" s="44"/>
      <c r="N17" s="44"/>
      <c r="O17" s="51"/>
      <c r="P17" s="52"/>
      <c r="Q17" s="44"/>
      <c r="R17" s="51"/>
      <c r="S17" s="52"/>
      <c r="T17" s="44"/>
      <c r="U17" s="51"/>
      <c r="V17" s="52"/>
    </row>
    <row r="18" spans="1:24">
      <c r="A18" s="17"/>
      <c r="B18" s="53" t="s">
        <v>295</v>
      </c>
      <c r="C18" s="54" t="s">
        <v>292</v>
      </c>
      <c r="D18" s="39"/>
      <c r="E18" s="55" t="s">
        <v>288</v>
      </c>
      <c r="F18" s="54">
        <v>0.453125</v>
      </c>
      <c r="G18" s="39"/>
      <c r="H18" s="39"/>
      <c r="I18" s="55" t="s">
        <v>293</v>
      </c>
      <c r="J18" s="39"/>
      <c r="K18" s="55" t="s">
        <v>288</v>
      </c>
      <c r="L18" s="54">
        <v>0.54374999999999996</v>
      </c>
      <c r="M18" s="39"/>
      <c r="N18" s="39"/>
      <c r="O18" s="54">
        <v>75</v>
      </c>
      <c r="P18" s="55" t="s">
        <v>289</v>
      </c>
      <c r="Q18" s="39"/>
      <c r="R18" s="54">
        <v>2</v>
      </c>
      <c r="S18" s="55" t="s">
        <v>289</v>
      </c>
      <c r="T18" s="39"/>
      <c r="U18" s="54">
        <v>23</v>
      </c>
      <c r="V18" s="55" t="s">
        <v>289</v>
      </c>
    </row>
    <row r="19" spans="1:24">
      <c r="A19" s="17"/>
      <c r="B19" s="53"/>
      <c r="C19" s="54"/>
      <c r="D19" s="39"/>
      <c r="E19" s="55"/>
      <c r="F19" s="54"/>
      <c r="G19" s="39"/>
      <c r="H19" s="39"/>
      <c r="I19" s="55"/>
      <c r="J19" s="39"/>
      <c r="K19" s="55"/>
      <c r="L19" s="54"/>
      <c r="M19" s="39"/>
      <c r="N19" s="39"/>
      <c r="O19" s="54"/>
      <c r="P19" s="55"/>
      <c r="Q19" s="39"/>
      <c r="R19" s="54"/>
      <c r="S19" s="55"/>
      <c r="T19" s="39"/>
      <c r="U19" s="54"/>
      <c r="V19" s="55"/>
    </row>
    <row r="20" spans="1:24">
      <c r="A20" s="17"/>
      <c r="B20" s="43" t="s">
        <v>296</v>
      </c>
      <c r="C20" s="44"/>
      <c r="D20" s="44"/>
      <c r="E20" s="44"/>
      <c r="F20" s="44"/>
      <c r="G20" s="44"/>
      <c r="H20" s="44"/>
      <c r="I20" s="52" t="s">
        <v>292</v>
      </c>
      <c r="J20" s="44"/>
      <c r="K20" s="52" t="s">
        <v>288</v>
      </c>
      <c r="L20" s="51">
        <v>0.54374999999999996</v>
      </c>
      <c r="M20" s="44"/>
      <c r="N20" s="44"/>
      <c r="O20" s="51">
        <v>50</v>
      </c>
      <c r="P20" s="52" t="s">
        <v>289</v>
      </c>
      <c r="Q20" s="44"/>
      <c r="R20" s="51">
        <v>2</v>
      </c>
      <c r="S20" s="52" t="s">
        <v>289</v>
      </c>
      <c r="T20" s="44"/>
      <c r="U20" s="51">
        <v>48</v>
      </c>
      <c r="V20" s="52" t="s">
        <v>289</v>
      </c>
    </row>
    <row r="21" spans="1:24">
      <c r="A21" s="17"/>
      <c r="B21" s="43"/>
      <c r="C21" s="44"/>
      <c r="D21" s="44"/>
      <c r="E21" s="44"/>
      <c r="F21" s="44"/>
      <c r="G21" s="44"/>
      <c r="H21" s="44"/>
      <c r="I21" s="52"/>
      <c r="J21" s="44"/>
      <c r="K21" s="52"/>
      <c r="L21" s="51"/>
      <c r="M21" s="44"/>
      <c r="N21" s="44"/>
      <c r="O21" s="51"/>
      <c r="P21" s="52"/>
      <c r="Q21" s="44"/>
      <c r="R21" s="51"/>
      <c r="S21" s="52"/>
      <c r="T21" s="44"/>
      <c r="U21" s="51"/>
      <c r="V21" s="52"/>
    </row>
    <row r="22" spans="1:24">
      <c r="A22" s="17" t="s">
        <v>299</v>
      </c>
      <c r="B22" s="19" t="s">
        <v>297</v>
      </c>
      <c r="C22" s="19"/>
      <c r="D22" s="19"/>
      <c r="E22" s="19"/>
      <c r="F22" s="19"/>
      <c r="G22" s="19"/>
      <c r="H22" s="19"/>
      <c r="I22" s="19"/>
      <c r="J22" s="19"/>
      <c r="K22" s="19"/>
      <c r="L22" s="19"/>
      <c r="M22" s="19"/>
      <c r="N22" s="19"/>
      <c r="O22" s="19"/>
      <c r="P22" s="19"/>
      <c r="Q22" s="19"/>
      <c r="R22" s="19"/>
      <c r="S22" s="19"/>
      <c r="T22" s="19"/>
      <c r="U22" s="19"/>
      <c r="V22" s="19"/>
      <c r="W22" s="19"/>
      <c r="X22" s="19"/>
    </row>
    <row r="23" spans="1:24">
      <c r="A23" s="17"/>
      <c r="B23" s="24"/>
      <c r="C23" s="24"/>
      <c r="D23" s="24"/>
      <c r="E23" s="24"/>
      <c r="F23" s="24"/>
      <c r="G23" s="24"/>
      <c r="H23" s="24"/>
      <c r="I23" s="24"/>
      <c r="J23" s="24"/>
      <c r="K23" s="24"/>
      <c r="L23" s="24"/>
      <c r="M23" s="24"/>
      <c r="N23" s="24"/>
      <c r="O23" s="24"/>
      <c r="P23" s="24"/>
      <c r="Q23" s="24"/>
      <c r="R23" s="24"/>
      <c r="S23" s="24"/>
      <c r="T23" s="24"/>
      <c r="U23" s="24"/>
      <c r="V23" s="24"/>
      <c r="W23" s="24"/>
      <c r="X23" s="24"/>
    </row>
    <row r="24" spans="1:24">
      <c r="A24" s="17"/>
      <c r="B24" s="12"/>
      <c r="C24" s="12"/>
      <c r="D24" s="12"/>
      <c r="E24" s="12"/>
      <c r="F24" s="12"/>
      <c r="G24" s="12"/>
      <c r="H24" s="12"/>
      <c r="I24" s="12"/>
      <c r="J24" s="12"/>
      <c r="K24" s="12"/>
      <c r="L24" s="12"/>
      <c r="M24" s="12"/>
      <c r="N24" s="12"/>
      <c r="O24" s="12"/>
      <c r="P24" s="12"/>
      <c r="Q24" s="12"/>
      <c r="R24" s="12"/>
      <c r="S24" s="12"/>
      <c r="T24" s="12"/>
      <c r="U24" s="12"/>
      <c r="V24" s="12"/>
      <c r="W24" s="12"/>
      <c r="X24" s="12"/>
    </row>
    <row r="25" spans="1:24" ht="15.75" thickBot="1">
      <c r="A25" s="17"/>
      <c r="B25" s="28"/>
      <c r="C25" s="37" t="s">
        <v>285</v>
      </c>
      <c r="D25" s="37"/>
      <c r="E25" s="37"/>
      <c r="F25" s="36"/>
      <c r="G25" s="40" t="s">
        <v>299</v>
      </c>
      <c r="H25" s="40"/>
      <c r="I25" s="40"/>
      <c r="J25" s="40"/>
      <c r="K25" s="40"/>
      <c r="L25" s="40"/>
      <c r="M25" s="40"/>
      <c r="N25" s="40"/>
      <c r="O25" s="40"/>
      <c r="P25" s="40"/>
      <c r="Q25" s="40"/>
      <c r="R25" s="40"/>
      <c r="S25" s="40"/>
      <c r="T25" s="40"/>
      <c r="U25" s="40"/>
      <c r="V25" s="40"/>
      <c r="W25" s="40"/>
      <c r="X25" s="40"/>
    </row>
    <row r="26" spans="1:24">
      <c r="A26" s="17"/>
      <c r="B26" s="56" t="s">
        <v>300</v>
      </c>
      <c r="C26" s="37" t="s">
        <v>298</v>
      </c>
      <c r="D26" s="37"/>
      <c r="E26" s="37"/>
      <c r="F26" s="36"/>
      <c r="G26" s="41" t="s">
        <v>301</v>
      </c>
      <c r="H26" s="41"/>
      <c r="I26" s="41"/>
      <c r="J26" s="41"/>
      <c r="K26" s="41"/>
      <c r="L26" s="41"/>
      <c r="M26" s="41"/>
      <c r="N26" s="41"/>
      <c r="O26" s="41"/>
      <c r="P26" s="41"/>
      <c r="Q26" s="41"/>
      <c r="R26" s="41"/>
      <c r="S26" s="41" t="s">
        <v>302</v>
      </c>
      <c r="T26" s="41"/>
      <c r="U26" s="41"/>
      <c r="V26" s="41" t="s">
        <v>119</v>
      </c>
      <c r="W26" s="41"/>
      <c r="X26" s="41"/>
    </row>
    <row r="27" spans="1:24" ht="15.75" thickBot="1">
      <c r="A27" s="17"/>
      <c r="B27" s="56"/>
      <c r="C27" s="16"/>
      <c r="D27" s="16"/>
      <c r="E27" s="16"/>
      <c r="F27" s="36"/>
      <c r="G27" s="40"/>
      <c r="H27" s="40"/>
      <c r="I27" s="40"/>
      <c r="J27" s="40"/>
      <c r="K27" s="40"/>
      <c r="L27" s="40"/>
      <c r="M27" s="40"/>
      <c r="N27" s="40"/>
      <c r="O27" s="40"/>
      <c r="P27" s="40"/>
      <c r="Q27" s="40"/>
      <c r="R27" s="40"/>
      <c r="S27" s="37" t="s">
        <v>303</v>
      </c>
      <c r="T27" s="37"/>
      <c r="U27" s="37"/>
      <c r="V27" s="37" t="s">
        <v>305</v>
      </c>
      <c r="W27" s="37"/>
      <c r="X27" s="37"/>
    </row>
    <row r="28" spans="1:24">
      <c r="A28" s="17"/>
      <c r="B28" s="56"/>
      <c r="C28" s="16"/>
      <c r="D28" s="16"/>
      <c r="E28" s="16"/>
      <c r="F28" s="36"/>
      <c r="G28" s="41" t="s">
        <v>282</v>
      </c>
      <c r="H28" s="41"/>
      <c r="I28" s="41"/>
      <c r="J28" s="41" t="s">
        <v>284</v>
      </c>
      <c r="K28" s="41"/>
      <c r="L28" s="41"/>
      <c r="M28" s="41" t="s">
        <v>306</v>
      </c>
      <c r="N28" s="41"/>
      <c r="O28" s="41"/>
      <c r="P28" s="41" t="s">
        <v>308</v>
      </c>
      <c r="Q28" s="41"/>
      <c r="R28" s="41"/>
      <c r="S28" s="37" t="s">
        <v>304</v>
      </c>
      <c r="T28" s="37"/>
      <c r="U28" s="37"/>
      <c r="V28" s="16"/>
      <c r="W28" s="16"/>
      <c r="X28" s="16"/>
    </row>
    <row r="29" spans="1:24" ht="15.75" thickBot="1">
      <c r="A29" s="17"/>
      <c r="B29" s="57"/>
      <c r="C29" s="38"/>
      <c r="D29" s="38"/>
      <c r="E29" s="38"/>
      <c r="F29" s="36"/>
      <c r="G29" s="40" t="s">
        <v>283</v>
      </c>
      <c r="H29" s="40"/>
      <c r="I29" s="40"/>
      <c r="J29" s="40" t="s">
        <v>305</v>
      </c>
      <c r="K29" s="40"/>
      <c r="L29" s="40"/>
      <c r="M29" s="40" t="s">
        <v>307</v>
      </c>
      <c r="N29" s="40"/>
      <c r="O29" s="40"/>
      <c r="P29" s="40" t="s">
        <v>307</v>
      </c>
      <c r="Q29" s="40"/>
      <c r="R29" s="40"/>
      <c r="S29" s="38"/>
      <c r="T29" s="38"/>
      <c r="U29" s="38"/>
      <c r="V29" s="38"/>
      <c r="W29" s="38"/>
      <c r="X29" s="38"/>
    </row>
    <row r="30" spans="1:24">
      <c r="A30" s="17"/>
      <c r="B30" s="46" t="s">
        <v>309</v>
      </c>
      <c r="C30" s="46" t="s">
        <v>288</v>
      </c>
      <c r="D30" s="48">
        <v>6.7000000000000004E-2</v>
      </c>
      <c r="E30" s="45"/>
      <c r="F30" s="52" t="s">
        <v>310</v>
      </c>
      <c r="G30" s="46" t="s">
        <v>288</v>
      </c>
      <c r="H30" s="48">
        <v>23</v>
      </c>
      <c r="I30" s="45"/>
      <c r="J30" s="46" t="s">
        <v>288</v>
      </c>
      <c r="K30" s="48" t="s">
        <v>290</v>
      </c>
      <c r="L30" s="45"/>
      <c r="M30" s="46" t="s">
        <v>288</v>
      </c>
      <c r="N30" s="48">
        <v>93</v>
      </c>
      <c r="O30" s="45"/>
      <c r="P30" s="46" t="s">
        <v>288</v>
      </c>
      <c r="Q30" s="48">
        <v>561</v>
      </c>
      <c r="R30" s="45"/>
      <c r="S30" s="46" t="s">
        <v>288</v>
      </c>
      <c r="T30" s="48">
        <v>470</v>
      </c>
      <c r="U30" s="45"/>
      <c r="V30" s="46" t="s">
        <v>288</v>
      </c>
      <c r="W30" s="58">
        <v>1147</v>
      </c>
      <c r="X30" s="45"/>
    </row>
    <row r="31" spans="1:24">
      <c r="A31" s="17"/>
      <c r="B31" s="47"/>
      <c r="C31" s="47"/>
      <c r="D31" s="49"/>
      <c r="E31" s="50"/>
      <c r="F31" s="52"/>
      <c r="G31" s="47"/>
      <c r="H31" s="49"/>
      <c r="I31" s="50"/>
      <c r="J31" s="47"/>
      <c r="K31" s="49"/>
      <c r="L31" s="50"/>
      <c r="M31" s="47"/>
      <c r="N31" s="49"/>
      <c r="O31" s="50"/>
      <c r="P31" s="47"/>
      <c r="Q31" s="49"/>
      <c r="R31" s="50"/>
      <c r="S31" s="47"/>
      <c r="T31" s="49"/>
      <c r="U31" s="50"/>
      <c r="V31" s="47"/>
      <c r="W31" s="59"/>
      <c r="X31" s="50"/>
    </row>
    <row r="32" spans="1:24">
      <c r="A32" s="17"/>
      <c r="B32" s="55" t="s">
        <v>311</v>
      </c>
      <c r="C32" s="55" t="s">
        <v>288</v>
      </c>
      <c r="D32" s="54">
        <v>0.3725</v>
      </c>
      <c r="E32" s="39"/>
      <c r="F32" s="55" t="s">
        <v>58</v>
      </c>
      <c r="G32" s="55" t="s">
        <v>288</v>
      </c>
      <c r="H32" s="54">
        <v>128</v>
      </c>
      <c r="I32" s="39"/>
      <c r="J32" s="55" t="s">
        <v>288</v>
      </c>
      <c r="K32" s="54" t="s">
        <v>290</v>
      </c>
      <c r="L32" s="39"/>
      <c r="M32" s="55" t="s">
        <v>288</v>
      </c>
      <c r="N32" s="54">
        <v>517</v>
      </c>
      <c r="O32" s="39"/>
      <c r="P32" s="55" t="s">
        <v>288</v>
      </c>
      <c r="Q32" s="60">
        <v>3125</v>
      </c>
      <c r="R32" s="39"/>
      <c r="S32" s="55" t="s">
        <v>288</v>
      </c>
      <c r="T32" s="60">
        <v>2607</v>
      </c>
      <c r="U32" s="39"/>
      <c r="V32" s="55" t="s">
        <v>288</v>
      </c>
      <c r="W32" s="60">
        <v>6377</v>
      </c>
      <c r="X32" s="39"/>
    </row>
    <row r="33" spans="1:24">
      <c r="A33" s="17"/>
      <c r="B33" s="55"/>
      <c r="C33" s="55"/>
      <c r="D33" s="54"/>
      <c r="E33" s="39"/>
      <c r="F33" s="55"/>
      <c r="G33" s="55"/>
      <c r="H33" s="54"/>
      <c r="I33" s="39"/>
      <c r="J33" s="55"/>
      <c r="K33" s="54"/>
      <c r="L33" s="39"/>
      <c r="M33" s="55"/>
      <c r="N33" s="54"/>
      <c r="O33" s="39"/>
      <c r="P33" s="55"/>
      <c r="Q33" s="60"/>
      <c r="R33" s="39"/>
      <c r="S33" s="55"/>
      <c r="T33" s="60"/>
      <c r="U33" s="39"/>
      <c r="V33" s="55"/>
      <c r="W33" s="60"/>
      <c r="X33" s="39"/>
    </row>
    <row r="34" spans="1:24">
      <c r="A34" s="17"/>
      <c r="B34" s="52" t="s">
        <v>312</v>
      </c>
      <c r="C34" s="52" t="s">
        <v>288</v>
      </c>
      <c r="D34" s="51">
        <v>0.38250000000000001</v>
      </c>
      <c r="E34" s="44"/>
      <c r="F34" s="44"/>
      <c r="G34" s="52" t="s">
        <v>288</v>
      </c>
      <c r="H34" s="51">
        <v>131</v>
      </c>
      <c r="I34" s="44"/>
      <c r="J34" s="52" t="s">
        <v>288</v>
      </c>
      <c r="K34" s="51" t="s">
        <v>290</v>
      </c>
      <c r="L34" s="44"/>
      <c r="M34" s="52" t="s">
        <v>288</v>
      </c>
      <c r="N34" s="51">
        <v>532</v>
      </c>
      <c r="O34" s="44"/>
      <c r="P34" s="52" t="s">
        <v>288</v>
      </c>
      <c r="Q34" s="61">
        <v>3209</v>
      </c>
      <c r="R34" s="44"/>
      <c r="S34" s="52" t="s">
        <v>288</v>
      </c>
      <c r="T34" s="61">
        <v>2678</v>
      </c>
      <c r="U34" s="44"/>
      <c r="V34" s="52" t="s">
        <v>288</v>
      </c>
      <c r="W34" s="61">
        <v>6550</v>
      </c>
      <c r="X34" s="44"/>
    </row>
    <row r="35" spans="1:24">
      <c r="A35" s="17"/>
      <c r="B35" s="52"/>
      <c r="C35" s="52"/>
      <c r="D35" s="51"/>
      <c r="E35" s="44"/>
      <c r="F35" s="44"/>
      <c r="G35" s="52"/>
      <c r="H35" s="51"/>
      <c r="I35" s="44"/>
      <c r="J35" s="52"/>
      <c r="K35" s="51"/>
      <c r="L35" s="44"/>
      <c r="M35" s="52"/>
      <c r="N35" s="51"/>
      <c r="O35" s="44"/>
      <c r="P35" s="52"/>
      <c r="Q35" s="61"/>
      <c r="R35" s="44"/>
      <c r="S35" s="52"/>
      <c r="T35" s="61"/>
      <c r="U35" s="44"/>
      <c r="V35" s="52"/>
      <c r="W35" s="61"/>
      <c r="X35" s="44"/>
    </row>
    <row r="36" spans="1:24">
      <c r="A36" s="17"/>
      <c r="B36" s="55" t="s">
        <v>313</v>
      </c>
      <c r="C36" s="55" t="s">
        <v>288</v>
      </c>
      <c r="D36" s="54">
        <v>0.39250000000000002</v>
      </c>
      <c r="E36" s="39"/>
      <c r="F36" s="39"/>
      <c r="G36" s="55" t="s">
        <v>288</v>
      </c>
      <c r="H36" s="54">
        <v>134</v>
      </c>
      <c r="I36" s="39"/>
      <c r="J36" s="55" t="s">
        <v>288</v>
      </c>
      <c r="K36" s="54" t="s">
        <v>290</v>
      </c>
      <c r="L36" s="39"/>
      <c r="M36" s="55" t="s">
        <v>288</v>
      </c>
      <c r="N36" s="54">
        <v>545</v>
      </c>
      <c r="O36" s="39"/>
      <c r="P36" s="55" t="s">
        <v>288</v>
      </c>
      <c r="Q36" s="60">
        <v>3294</v>
      </c>
      <c r="R36" s="39"/>
      <c r="S36" s="55" t="s">
        <v>288</v>
      </c>
      <c r="T36" s="60">
        <v>2748</v>
      </c>
      <c r="U36" s="39"/>
      <c r="V36" s="55" t="s">
        <v>288</v>
      </c>
      <c r="W36" s="60">
        <v>6721</v>
      </c>
      <c r="X36" s="39"/>
    </row>
    <row r="37" spans="1:24">
      <c r="A37" s="17"/>
      <c r="B37" s="55"/>
      <c r="C37" s="55"/>
      <c r="D37" s="54"/>
      <c r="E37" s="39"/>
      <c r="F37" s="39"/>
      <c r="G37" s="55"/>
      <c r="H37" s="54"/>
      <c r="I37" s="39"/>
      <c r="J37" s="55"/>
      <c r="K37" s="54"/>
      <c r="L37" s="39"/>
      <c r="M37" s="55"/>
      <c r="N37" s="54"/>
      <c r="O37" s="39"/>
      <c r="P37" s="55"/>
      <c r="Q37" s="60"/>
      <c r="R37" s="39"/>
      <c r="S37" s="55"/>
      <c r="T37" s="60"/>
      <c r="U37" s="39"/>
      <c r="V37" s="55"/>
      <c r="W37" s="60"/>
      <c r="X37" s="39"/>
    </row>
    <row r="38" spans="1:24">
      <c r="A38" s="17"/>
      <c r="B38" s="52" t="s">
        <v>314</v>
      </c>
      <c r="C38" s="52" t="s">
        <v>288</v>
      </c>
      <c r="D38" s="51">
        <v>0.40250000000000002</v>
      </c>
      <c r="E38" s="44"/>
      <c r="F38" s="44"/>
      <c r="G38" s="52" t="s">
        <v>288</v>
      </c>
      <c r="H38" s="51">
        <v>167</v>
      </c>
      <c r="I38" s="44"/>
      <c r="J38" s="52" t="s">
        <v>288</v>
      </c>
      <c r="K38" s="51" t="s">
        <v>290</v>
      </c>
      <c r="L38" s="44"/>
      <c r="M38" s="52" t="s">
        <v>288</v>
      </c>
      <c r="N38" s="61">
        <v>1163</v>
      </c>
      <c r="O38" s="44"/>
      <c r="P38" s="52" t="s">
        <v>288</v>
      </c>
      <c r="Q38" s="61">
        <v>3377</v>
      </c>
      <c r="R38" s="44"/>
      <c r="S38" s="52" t="s">
        <v>288</v>
      </c>
      <c r="T38" s="61">
        <v>3624</v>
      </c>
      <c r="U38" s="44"/>
      <c r="V38" s="52" t="s">
        <v>288</v>
      </c>
      <c r="W38" s="61">
        <v>8331</v>
      </c>
      <c r="X38" s="44"/>
    </row>
    <row r="39" spans="1:24">
      <c r="A39" s="17"/>
      <c r="B39" s="52"/>
      <c r="C39" s="52"/>
      <c r="D39" s="51"/>
      <c r="E39" s="44"/>
      <c r="F39" s="44"/>
      <c r="G39" s="52"/>
      <c r="H39" s="51"/>
      <c r="I39" s="44"/>
      <c r="J39" s="52"/>
      <c r="K39" s="51"/>
      <c r="L39" s="44"/>
      <c r="M39" s="52"/>
      <c r="N39" s="61"/>
      <c r="O39" s="44"/>
      <c r="P39" s="52"/>
      <c r="Q39" s="61"/>
      <c r="R39" s="44"/>
      <c r="S39" s="52"/>
      <c r="T39" s="61"/>
      <c r="U39" s="44"/>
      <c r="V39" s="52"/>
      <c r="W39" s="61"/>
      <c r="X39" s="44"/>
    </row>
    <row r="40" spans="1:24">
      <c r="A40" s="17"/>
      <c r="B40" s="55" t="s">
        <v>315</v>
      </c>
      <c r="C40" s="55" t="s">
        <v>288</v>
      </c>
      <c r="D40" s="54">
        <v>0.43</v>
      </c>
      <c r="E40" s="39"/>
      <c r="F40" s="39"/>
      <c r="G40" s="55" t="s">
        <v>288</v>
      </c>
      <c r="H40" s="54">
        <v>179</v>
      </c>
      <c r="I40" s="39"/>
      <c r="J40" s="55" t="s">
        <v>288</v>
      </c>
      <c r="K40" s="54">
        <v>41</v>
      </c>
      <c r="L40" s="39"/>
      <c r="M40" s="55" t="s">
        <v>288</v>
      </c>
      <c r="N40" s="60">
        <v>1242</v>
      </c>
      <c r="O40" s="39"/>
      <c r="P40" s="55" t="s">
        <v>288</v>
      </c>
      <c r="Q40" s="60">
        <v>3607</v>
      </c>
      <c r="R40" s="39"/>
      <c r="S40" s="55" t="s">
        <v>288</v>
      </c>
      <c r="T40" s="60">
        <v>3872</v>
      </c>
      <c r="U40" s="39"/>
      <c r="V40" s="55" t="s">
        <v>288</v>
      </c>
      <c r="W40" s="60">
        <v>8941</v>
      </c>
      <c r="X40" s="39"/>
    </row>
    <row r="41" spans="1:24">
      <c r="A41" s="17"/>
      <c r="B41" s="55"/>
      <c r="C41" s="55"/>
      <c r="D41" s="54"/>
      <c r="E41" s="39"/>
      <c r="F41" s="39"/>
      <c r="G41" s="55"/>
      <c r="H41" s="54"/>
      <c r="I41" s="39"/>
      <c r="J41" s="55"/>
      <c r="K41" s="54"/>
      <c r="L41" s="39"/>
      <c r="M41" s="55"/>
      <c r="N41" s="60"/>
      <c r="O41" s="39"/>
      <c r="P41" s="55"/>
      <c r="Q41" s="60"/>
      <c r="R41" s="39"/>
      <c r="S41" s="55"/>
      <c r="T41" s="60"/>
      <c r="U41" s="39"/>
      <c r="V41" s="55"/>
      <c r="W41" s="60"/>
      <c r="X41" s="39"/>
    </row>
    <row r="42" spans="1:24">
      <c r="A42" s="17"/>
      <c r="B42" s="52" t="s">
        <v>316</v>
      </c>
      <c r="C42" s="52" t="s">
        <v>288</v>
      </c>
      <c r="D42" s="51">
        <v>0.44</v>
      </c>
      <c r="E42" s="44"/>
      <c r="F42" s="44"/>
      <c r="G42" s="52" t="s">
        <v>288</v>
      </c>
      <c r="H42" s="51">
        <v>183</v>
      </c>
      <c r="I42" s="44"/>
      <c r="J42" s="52" t="s">
        <v>288</v>
      </c>
      <c r="K42" s="51">
        <v>72</v>
      </c>
      <c r="L42" s="44"/>
      <c r="M42" s="52" t="s">
        <v>288</v>
      </c>
      <c r="N42" s="61">
        <v>1271</v>
      </c>
      <c r="O42" s="44"/>
      <c r="P42" s="52" t="s">
        <v>288</v>
      </c>
      <c r="Q42" s="61">
        <v>3692</v>
      </c>
      <c r="R42" s="44"/>
      <c r="S42" s="52" t="s">
        <v>288</v>
      </c>
      <c r="T42" s="61">
        <v>3962</v>
      </c>
      <c r="U42" s="44"/>
      <c r="V42" s="52" t="s">
        <v>288</v>
      </c>
      <c r="W42" s="61">
        <v>9180</v>
      </c>
      <c r="X42" s="44"/>
    </row>
    <row r="43" spans="1:24">
      <c r="A43" s="17"/>
      <c r="B43" s="52"/>
      <c r="C43" s="52"/>
      <c r="D43" s="51"/>
      <c r="E43" s="44"/>
      <c r="F43" s="44"/>
      <c r="G43" s="52"/>
      <c r="H43" s="51"/>
      <c r="I43" s="44"/>
      <c r="J43" s="52"/>
      <c r="K43" s="51"/>
      <c r="L43" s="44"/>
      <c r="M43" s="52"/>
      <c r="N43" s="61"/>
      <c r="O43" s="44"/>
      <c r="P43" s="52"/>
      <c r="Q43" s="61"/>
      <c r="R43" s="44"/>
      <c r="S43" s="52"/>
      <c r="T43" s="61"/>
      <c r="U43" s="44"/>
      <c r="V43" s="52"/>
      <c r="W43" s="61"/>
      <c r="X43" s="44"/>
    </row>
    <row r="44" spans="1:24">
      <c r="A44" s="17"/>
      <c r="B44" s="55" t="s">
        <v>317</v>
      </c>
      <c r="C44" s="55" t="s">
        <v>288</v>
      </c>
      <c r="D44" s="54">
        <v>0.45</v>
      </c>
      <c r="E44" s="39"/>
      <c r="F44" s="39"/>
      <c r="G44" s="55" t="s">
        <v>288</v>
      </c>
      <c r="H44" s="54">
        <v>232</v>
      </c>
      <c r="I44" s="39"/>
      <c r="J44" s="55" t="s">
        <v>288</v>
      </c>
      <c r="K44" s="54">
        <v>127</v>
      </c>
      <c r="L44" s="39"/>
      <c r="M44" s="55" t="s">
        <v>288</v>
      </c>
      <c r="N44" s="60">
        <v>1301</v>
      </c>
      <c r="O44" s="39"/>
      <c r="P44" s="55" t="s">
        <v>288</v>
      </c>
      <c r="Q44" s="60">
        <v>3775</v>
      </c>
      <c r="R44" s="39"/>
      <c r="S44" s="55" t="s">
        <v>288</v>
      </c>
      <c r="T44" s="60">
        <v>6189</v>
      </c>
      <c r="U44" s="39"/>
      <c r="V44" s="55" t="s">
        <v>288</v>
      </c>
      <c r="W44" s="60">
        <v>11624</v>
      </c>
      <c r="X44" s="39"/>
    </row>
    <row r="45" spans="1:24">
      <c r="A45" s="17"/>
      <c r="B45" s="55"/>
      <c r="C45" s="55"/>
      <c r="D45" s="54"/>
      <c r="E45" s="39"/>
      <c r="F45" s="39"/>
      <c r="G45" s="55"/>
      <c r="H45" s="54"/>
      <c r="I45" s="39"/>
      <c r="J45" s="55"/>
      <c r="K45" s="54"/>
      <c r="L45" s="39"/>
      <c r="M45" s="55"/>
      <c r="N45" s="60"/>
      <c r="O45" s="39"/>
      <c r="P45" s="55"/>
      <c r="Q45" s="60"/>
      <c r="R45" s="39"/>
      <c r="S45" s="55"/>
      <c r="T45" s="60"/>
      <c r="U45" s="39"/>
      <c r="V45" s="55"/>
      <c r="W45" s="60"/>
      <c r="X45" s="39"/>
    </row>
    <row r="46" spans="1:24">
      <c r="A46" s="17"/>
      <c r="B46" s="52" t="s">
        <v>318</v>
      </c>
      <c r="C46" s="52" t="s">
        <v>288</v>
      </c>
      <c r="D46" s="51">
        <v>0.46500000000000002</v>
      </c>
      <c r="E46" s="44"/>
      <c r="F46" s="44"/>
      <c r="G46" s="52" t="s">
        <v>288</v>
      </c>
      <c r="H46" s="51">
        <v>257</v>
      </c>
      <c r="I46" s="44"/>
      <c r="J46" s="52" t="s">
        <v>288</v>
      </c>
      <c r="K46" s="51">
        <v>244</v>
      </c>
      <c r="L46" s="44"/>
      <c r="M46" s="52" t="s">
        <v>288</v>
      </c>
      <c r="N46" s="61">
        <v>2041</v>
      </c>
      <c r="O46" s="44"/>
      <c r="P46" s="52" t="s">
        <v>288</v>
      </c>
      <c r="Q46" s="61">
        <v>3901</v>
      </c>
      <c r="R46" s="44"/>
      <c r="S46" s="52" t="s">
        <v>288</v>
      </c>
      <c r="T46" s="61">
        <v>6398</v>
      </c>
      <c r="U46" s="44"/>
      <c r="V46" s="52" t="s">
        <v>288</v>
      </c>
      <c r="W46" s="61">
        <v>12841</v>
      </c>
      <c r="X46" s="44"/>
    </row>
    <row r="47" spans="1:24">
      <c r="A47" s="17"/>
      <c r="B47" s="52"/>
      <c r="C47" s="52"/>
      <c r="D47" s="51"/>
      <c r="E47" s="44"/>
      <c r="F47" s="44"/>
      <c r="G47" s="52"/>
      <c r="H47" s="51"/>
      <c r="I47" s="44"/>
      <c r="J47" s="52"/>
      <c r="K47" s="51"/>
      <c r="L47" s="44"/>
      <c r="M47" s="52"/>
      <c r="N47" s="61"/>
      <c r="O47" s="44"/>
      <c r="P47" s="52"/>
      <c r="Q47" s="61"/>
      <c r="R47" s="44"/>
      <c r="S47" s="52"/>
      <c r="T47" s="61"/>
      <c r="U47" s="44"/>
      <c r="V47" s="52"/>
      <c r="W47" s="61"/>
      <c r="X47" s="44"/>
    </row>
    <row r="48" spans="1:24">
      <c r="A48" s="17"/>
      <c r="B48" s="62">
        <v>41729</v>
      </c>
      <c r="C48" s="55" t="s">
        <v>288</v>
      </c>
      <c r="D48" s="54">
        <v>0.495</v>
      </c>
      <c r="E48" s="39"/>
      <c r="F48" s="39"/>
      <c r="G48" s="55" t="s">
        <v>288</v>
      </c>
      <c r="H48" s="54">
        <v>278</v>
      </c>
      <c r="I48" s="39"/>
      <c r="J48" s="55" t="s">
        <v>288</v>
      </c>
      <c r="K48" s="54">
        <v>488</v>
      </c>
      <c r="L48" s="39"/>
      <c r="M48" s="55" t="s">
        <v>288</v>
      </c>
      <c r="N48" s="60">
        <v>2173</v>
      </c>
      <c r="O48" s="39"/>
      <c r="P48" s="55" t="s">
        <v>288</v>
      </c>
      <c r="Q48" s="60">
        <v>4153</v>
      </c>
      <c r="R48" s="39"/>
      <c r="S48" s="55" t="s">
        <v>288</v>
      </c>
      <c r="T48" s="60">
        <v>6811</v>
      </c>
      <c r="U48" s="39"/>
      <c r="V48" s="55" t="s">
        <v>288</v>
      </c>
      <c r="W48" s="60">
        <v>13903</v>
      </c>
      <c r="X48" s="39"/>
    </row>
    <row r="49" spans="1:24">
      <c r="A49" s="17"/>
      <c r="B49" s="62"/>
      <c r="C49" s="55"/>
      <c r="D49" s="54"/>
      <c r="E49" s="39"/>
      <c r="F49" s="39"/>
      <c r="G49" s="55"/>
      <c r="H49" s="54"/>
      <c r="I49" s="39"/>
      <c r="J49" s="55"/>
      <c r="K49" s="54"/>
      <c r="L49" s="39"/>
      <c r="M49" s="55"/>
      <c r="N49" s="60"/>
      <c r="O49" s="39"/>
      <c r="P49" s="55"/>
      <c r="Q49" s="60"/>
      <c r="R49" s="39"/>
      <c r="S49" s="55"/>
      <c r="T49" s="60"/>
      <c r="U49" s="39"/>
      <c r="V49" s="55"/>
      <c r="W49" s="60"/>
      <c r="X49" s="39"/>
    </row>
    <row r="50" spans="1:24">
      <c r="A50" s="17"/>
      <c r="B50" s="63">
        <v>41820</v>
      </c>
      <c r="C50" s="52" t="s">
        <v>288</v>
      </c>
      <c r="D50" s="51">
        <v>0.53500000000000003</v>
      </c>
      <c r="E50" s="44"/>
      <c r="F50" s="44"/>
      <c r="G50" s="52" t="s">
        <v>288</v>
      </c>
      <c r="H50" s="51">
        <v>334</v>
      </c>
      <c r="I50" s="44"/>
      <c r="J50" s="52" t="s">
        <v>288</v>
      </c>
      <c r="K50" s="51">
        <v>888</v>
      </c>
      <c r="L50" s="44"/>
      <c r="M50" s="52" t="s">
        <v>288</v>
      </c>
      <c r="N50" s="61">
        <v>3646</v>
      </c>
      <c r="O50" s="44"/>
      <c r="P50" s="52" t="s">
        <v>288</v>
      </c>
      <c r="Q50" s="61">
        <v>4488</v>
      </c>
      <c r="R50" s="44"/>
      <c r="S50" s="52" t="s">
        <v>288</v>
      </c>
      <c r="T50" s="61">
        <v>7362</v>
      </c>
      <c r="U50" s="44"/>
      <c r="V50" s="52" t="s">
        <v>288</v>
      </c>
      <c r="W50" s="61">
        <v>16718</v>
      </c>
      <c r="X50" s="44"/>
    </row>
    <row r="51" spans="1:24">
      <c r="A51" s="17"/>
      <c r="B51" s="63"/>
      <c r="C51" s="52"/>
      <c r="D51" s="51"/>
      <c r="E51" s="44"/>
      <c r="F51" s="44"/>
      <c r="G51" s="52"/>
      <c r="H51" s="51"/>
      <c r="I51" s="44"/>
      <c r="J51" s="52"/>
      <c r="K51" s="51"/>
      <c r="L51" s="44"/>
      <c r="M51" s="52"/>
      <c r="N51" s="61"/>
      <c r="O51" s="44"/>
      <c r="P51" s="52"/>
      <c r="Q51" s="61"/>
      <c r="R51" s="44"/>
      <c r="S51" s="52"/>
      <c r="T51" s="61"/>
      <c r="U51" s="44"/>
      <c r="V51" s="52"/>
      <c r="W51" s="61"/>
      <c r="X51" s="44"/>
    </row>
    <row r="52" spans="1:24">
      <c r="A52" s="17"/>
      <c r="B52" s="62">
        <v>41912</v>
      </c>
      <c r="C52" s="55" t="s">
        <v>288</v>
      </c>
      <c r="D52" s="54">
        <v>0.57499999999999996</v>
      </c>
      <c r="E52" s="39"/>
      <c r="F52" s="39"/>
      <c r="G52" s="55" t="s">
        <v>288</v>
      </c>
      <c r="H52" s="54">
        <v>377</v>
      </c>
      <c r="I52" s="39"/>
      <c r="J52" s="55" t="s">
        <v>288</v>
      </c>
      <c r="K52" s="60">
        <v>1835</v>
      </c>
      <c r="L52" s="39"/>
      <c r="M52" s="55" t="s">
        <v>288</v>
      </c>
      <c r="N52" s="60">
        <v>3918</v>
      </c>
      <c r="O52" s="39"/>
      <c r="P52" s="55" t="s">
        <v>288</v>
      </c>
      <c r="Q52" s="60">
        <v>4824</v>
      </c>
      <c r="R52" s="39"/>
      <c r="S52" s="55" t="s">
        <v>288</v>
      </c>
      <c r="T52" s="60">
        <v>7912</v>
      </c>
      <c r="U52" s="39"/>
      <c r="V52" s="55" t="s">
        <v>288</v>
      </c>
      <c r="W52" s="60">
        <v>18866</v>
      </c>
      <c r="X52" s="39"/>
    </row>
    <row r="53" spans="1:24">
      <c r="A53" s="17"/>
      <c r="B53" s="62"/>
      <c r="C53" s="55"/>
      <c r="D53" s="54"/>
      <c r="E53" s="39"/>
      <c r="F53" s="39"/>
      <c r="G53" s="55"/>
      <c r="H53" s="54"/>
      <c r="I53" s="39"/>
      <c r="J53" s="55"/>
      <c r="K53" s="60"/>
      <c r="L53" s="39"/>
      <c r="M53" s="55"/>
      <c r="N53" s="60"/>
      <c r="O53" s="39"/>
      <c r="P53" s="55"/>
      <c r="Q53" s="60"/>
      <c r="R53" s="39"/>
      <c r="S53" s="55"/>
      <c r="T53" s="60"/>
      <c r="U53" s="39"/>
      <c r="V53" s="55"/>
      <c r="W53" s="60"/>
      <c r="X53" s="39"/>
    </row>
    <row r="54" spans="1:24">
      <c r="A54" s="17"/>
      <c r="B54" s="63">
        <v>42004</v>
      </c>
      <c r="C54" s="52" t="s">
        <v>288</v>
      </c>
      <c r="D54" s="51">
        <v>0.62</v>
      </c>
      <c r="E54" s="44"/>
      <c r="F54" s="43" t="s">
        <v>319</v>
      </c>
      <c r="G54" s="52" t="s">
        <v>288</v>
      </c>
      <c r="H54" s="51">
        <v>485</v>
      </c>
      <c r="I54" s="44"/>
      <c r="J54" s="52" t="s">
        <v>288</v>
      </c>
      <c r="K54" s="61">
        <v>3487</v>
      </c>
      <c r="L54" s="44"/>
      <c r="M54" s="52" t="s">
        <v>288</v>
      </c>
      <c r="N54" s="61">
        <v>6551</v>
      </c>
      <c r="O54" s="44"/>
      <c r="P54" s="52" t="s">
        <v>288</v>
      </c>
      <c r="Q54" s="61">
        <v>5202</v>
      </c>
      <c r="R54" s="44"/>
      <c r="S54" s="52" t="s">
        <v>288</v>
      </c>
      <c r="T54" s="61">
        <v>8544</v>
      </c>
      <c r="U54" s="44"/>
      <c r="V54" s="52" t="s">
        <v>288</v>
      </c>
      <c r="W54" s="61">
        <v>24269</v>
      </c>
      <c r="X54" s="44"/>
    </row>
    <row r="55" spans="1:24">
      <c r="A55" s="17"/>
      <c r="B55" s="63"/>
      <c r="C55" s="52"/>
      <c r="D55" s="51"/>
      <c r="E55" s="44"/>
      <c r="F55" s="43"/>
      <c r="G55" s="52"/>
      <c r="H55" s="51"/>
      <c r="I55" s="44"/>
      <c r="J55" s="52"/>
      <c r="K55" s="61"/>
      <c r="L55" s="44"/>
      <c r="M55" s="52"/>
      <c r="N55" s="61"/>
      <c r="O55" s="44"/>
      <c r="P55" s="52"/>
      <c r="Q55" s="61"/>
      <c r="R55" s="44"/>
      <c r="S55" s="52"/>
      <c r="T55" s="61"/>
      <c r="U55" s="44"/>
      <c r="V55" s="52"/>
      <c r="W55" s="61"/>
      <c r="X55" s="44"/>
    </row>
    <row r="56" spans="1:24">
      <c r="A56" s="17"/>
      <c r="B56" s="77" t="s">
        <v>320</v>
      </c>
      <c r="C56" s="77"/>
      <c r="D56" s="77"/>
      <c r="E56" s="77"/>
      <c r="F56" s="77"/>
      <c r="G56" s="77"/>
      <c r="H56" s="77"/>
      <c r="I56" s="77"/>
      <c r="J56" s="77"/>
      <c r="K56" s="77"/>
      <c r="L56" s="77"/>
      <c r="M56" s="77"/>
      <c r="N56" s="77"/>
      <c r="O56" s="77"/>
      <c r="P56" s="77"/>
      <c r="Q56" s="77"/>
      <c r="R56" s="77"/>
      <c r="S56" s="77"/>
      <c r="T56" s="77"/>
      <c r="U56" s="77"/>
      <c r="V56" s="77"/>
      <c r="W56" s="77"/>
      <c r="X56" s="77"/>
    </row>
    <row r="57" spans="1:24" ht="22.5" customHeight="1">
      <c r="A57" s="17"/>
      <c r="B57" s="77" t="s">
        <v>321</v>
      </c>
      <c r="C57" s="77"/>
      <c r="D57" s="77"/>
      <c r="E57" s="77"/>
      <c r="F57" s="77"/>
      <c r="G57" s="77"/>
      <c r="H57" s="77"/>
      <c r="I57" s="77"/>
      <c r="J57" s="77"/>
      <c r="K57" s="77"/>
      <c r="L57" s="77"/>
      <c r="M57" s="77"/>
      <c r="N57" s="77"/>
      <c r="O57" s="77"/>
      <c r="P57" s="77"/>
      <c r="Q57" s="77"/>
      <c r="R57" s="77"/>
      <c r="S57" s="77"/>
      <c r="T57" s="77"/>
      <c r="U57" s="77"/>
      <c r="V57" s="77"/>
      <c r="W57" s="77"/>
      <c r="X57" s="77"/>
    </row>
    <row r="58" spans="1:24">
      <c r="A58" s="17" t="s">
        <v>1450</v>
      </c>
      <c r="B58" s="19" t="s">
        <v>322</v>
      </c>
      <c r="C58" s="19"/>
      <c r="D58" s="19"/>
      <c r="E58" s="19"/>
      <c r="F58" s="19"/>
      <c r="G58" s="19"/>
      <c r="H58" s="19"/>
      <c r="I58" s="19"/>
      <c r="J58" s="19"/>
      <c r="K58" s="19"/>
      <c r="L58" s="19"/>
      <c r="M58" s="19"/>
      <c r="N58" s="19"/>
      <c r="O58" s="19"/>
      <c r="P58" s="19"/>
      <c r="Q58" s="19"/>
      <c r="R58" s="19"/>
      <c r="S58" s="19"/>
      <c r="T58" s="19"/>
      <c r="U58" s="19"/>
      <c r="V58" s="19"/>
      <c r="W58" s="19"/>
      <c r="X58" s="19"/>
    </row>
    <row r="59" spans="1:24">
      <c r="A59" s="17"/>
      <c r="B59" s="24"/>
      <c r="C59" s="24"/>
      <c r="D59" s="24"/>
      <c r="E59" s="24"/>
      <c r="F59" s="24"/>
      <c r="G59" s="24"/>
      <c r="H59" s="24"/>
      <c r="I59" s="24"/>
    </row>
    <row r="60" spans="1:24">
      <c r="A60" s="17"/>
      <c r="B60" s="12"/>
      <c r="C60" s="12"/>
      <c r="D60" s="12"/>
      <c r="E60" s="12"/>
      <c r="F60" s="12"/>
      <c r="G60" s="12"/>
      <c r="H60" s="12"/>
      <c r="I60" s="12"/>
    </row>
    <row r="61" spans="1:24" ht="15.75" thickBot="1">
      <c r="A61" s="17"/>
      <c r="B61" s="31"/>
      <c r="C61" s="65">
        <v>42004</v>
      </c>
      <c r="D61" s="65"/>
      <c r="E61" s="65"/>
      <c r="F61" s="31"/>
      <c r="G61" s="65">
        <v>41639</v>
      </c>
      <c r="H61" s="65"/>
      <c r="I61" s="65"/>
    </row>
    <row r="62" spans="1:24">
      <c r="A62" s="17"/>
      <c r="B62" s="53" t="s">
        <v>323</v>
      </c>
      <c r="C62" s="66" t="s">
        <v>288</v>
      </c>
      <c r="D62" s="67">
        <v>3666</v>
      </c>
      <c r="E62" s="42"/>
      <c r="F62" s="39"/>
      <c r="G62" s="66" t="s">
        <v>288</v>
      </c>
      <c r="H62" s="67">
        <v>15459</v>
      </c>
      <c r="I62" s="42"/>
    </row>
    <row r="63" spans="1:24">
      <c r="A63" s="17"/>
      <c r="B63" s="53"/>
      <c r="C63" s="55"/>
      <c r="D63" s="60"/>
      <c r="E63" s="39"/>
      <c r="F63" s="39"/>
      <c r="G63" s="55"/>
      <c r="H63" s="60"/>
      <c r="I63" s="39"/>
    </row>
    <row r="64" spans="1:24">
      <c r="A64" s="17"/>
      <c r="B64" s="43" t="s">
        <v>36</v>
      </c>
      <c r="C64" s="61">
        <v>270224</v>
      </c>
      <c r="D64" s="61"/>
      <c r="E64" s="44"/>
      <c r="F64" s="44"/>
      <c r="G64" s="61">
        <v>306128</v>
      </c>
      <c r="H64" s="61"/>
      <c r="I64" s="44"/>
    </row>
    <row r="65" spans="1:9">
      <c r="A65" s="17"/>
      <c r="B65" s="43"/>
      <c r="C65" s="61"/>
      <c r="D65" s="61"/>
      <c r="E65" s="44"/>
      <c r="F65" s="44"/>
      <c r="G65" s="61"/>
      <c r="H65" s="61"/>
      <c r="I65" s="44"/>
    </row>
    <row r="66" spans="1:9">
      <c r="A66" s="17"/>
      <c r="B66" s="53" t="s">
        <v>324</v>
      </c>
      <c r="C66" s="60">
        <v>335910</v>
      </c>
      <c r="D66" s="60"/>
      <c r="E66" s="39"/>
      <c r="F66" s="39"/>
      <c r="G66" s="60">
        <v>311616</v>
      </c>
      <c r="H66" s="60"/>
      <c r="I66" s="39"/>
    </row>
    <row r="67" spans="1:9">
      <c r="A67" s="17"/>
      <c r="B67" s="53"/>
      <c r="C67" s="60"/>
      <c r="D67" s="60"/>
      <c r="E67" s="39"/>
      <c r="F67" s="39"/>
      <c r="G67" s="60"/>
      <c r="H67" s="60"/>
      <c r="I67" s="39"/>
    </row>
    <row r="68" spans="1:9">
      <c r="A68" s="17"/>
      <c r="B68" s="43" t="s">
        <v>325</v>
      </c>
      <c r="C68" s="61">
        <v>269635</v>
      </c>
      <c r="D68" s="61"/>
      <c r="E68" s="44"/>
      <c r="F68" s="44"/>
      <c r="G68" s="61">
        <v>224095</v>
      </c>
      <c r="H68" s="61"/>
      <c r="I68" s="44"/>
    </row>
    <row r="69" spans="1:9">
      <c r="A69" s="17"/>
      <c r="B69" s="43"/>
      <c r="C69" s="61"/>
      <c r="D69" s="61"/>
      <c r="E69" s="44"/>
      <c r="F69" s="44"/>
      <c r="G69" s="61"/>
      <c r="H69" s="61"/>
      <c r="I69" s="44"/>
    </row>
    <row r="70" spans="1:9">
      <c r="A70" s="17"/>
      <c r="B70" s="53" t="s">
        <v>40</v>
      </c>
      <c r="C70" s="60">
        <v>36116</v>
      </c>
      <c r="D70" s="60"/>
      <c r="E70" s="39"/>
      <c r="F70" s="39"/>
      <c r="G70" s="60">
        <v>28322</v>
      </c>
      <c r="H70" s="60"/>
      <c r="I70" s="39"/>
    </row>
    <row r="71" spans="1:9">
      <c r="A71" s="17"/>
      <c r="B71" s="53"/>
      <c r="C71" s="60"/>
      <c r="D71" s="60"/>
      <c r="E71" s="39"/>
      <c r="F71" s="39"/>
      <c r="G71" s="60"/>
      <c r="H71" s="60"/>
      <c r="I71" s="39"/>
    </row>
    <row r="72" spans="1:9">
      <c r="A72" s="17"/>
      <c r="B72" s="43" t="s">
        <v>326</v>
      </c>
      <c r="C72" s="61">
        <v>29677</v>
      </c>
      <c r="D72" s="61"/>
      <c r="E72" s="44"/>
      <c r="F72" s="44"/>
      <c r="G72" s="61">
        <v>11627</v>
      </c>
      <c r="H72" s="61"/>
      <c r="I72" s="44"/>
    </row>
    <row r="73" spans="1:9" ht="15.75" thickBot="1">
      <c r="A73" s="17"/>
      <c r="B73" s="43"/>
      <c r="C73" s="68"/>
      <c r="D73" s="68"/>
      <c r="E73" s="69"/>
      <c r="F73" s="44"/>
      <c r="G73" s="68"/>
      <c r="H73" s="68"/>
      <c r="I73" s="69"/>
    </row>
    <row r="74" spans="1:9">
      <c r="A74" s="17"/>
      <c r="B74" s="53" t="s">
        <v>43</v>
      </c>
      <c r="C74" s="66" t="s">
        <v>288</v>
      </c>
      <c r="D74" s="67">
        <v>945228</v>
      </c>
      <c r="E74" s="42"/>
      <c r="F74" s="39"/>
      <c r="G74" s="66" t="s">
        <v>288</v>
      </c>
      <c r="H74" s="67">
        <v>897247</v>
      </c>
      <c r="I74" s="42"/>
    </row>
    <row r="75" spans="1:9" ht="15.75" thickBot="1">
      <c r="A75" s="17"/>
      <c r="B75" s="53"/>
      <c r="C75" s="70"/>
      <c r="D75" s="71"/>
      <c r="E75" s="72"/>
      <c r="F75" s="39"/>
      <c r="G75" s="70"/>
      <c r="H75" s="71"/>
      <c r="I75" s="72"/>
    </row>
    <row r="76" spans="1:9" ht="15.75" thickTop="1">
      <c r="A76" s="17"/>
      <c r="B76" s="43" t="s">
        <v>327</v>
      </c>
      <c r="C76" s="73" t="s">
        <v>288</v>
      </c>
      <c r="D76" s="74">
        <v>263680</v>
      </c>
      <c r="E76" s="75"/>
      <c r="F76" s="44"/>
      <c r="G76" s="73" t="s">
        <v>288</v>
      </c>
      <c r="H76" s="74">
        <v>293031</v>
      </c>
      <c r="I76" s="75"/>
    </row>
    <row r="77" spans="1:9">
      <c r="A77" s="17"/>
      <c r="B77" s="43"/>
      <c r="C77" s="47"/>
      <c r="D77" s="59"/>
      <c r="E77" s="50"/>
      <c r="F77" s="44"/>
      <c r="G77" s="47"/>
      <c r="H77" s="59"/>
      <c r="I77" s="50"/>
    </row>
    <row r="78" spans="1:9">
      <c r="A78" s="17"/>
      <c r="B78" s="53" t="s">
        <v>54</v>
      </c>
      <c r="C78" s="60">
        <v>432092</v>
      </c>
      <c r="D78" s="60"/>
      <c r="E78" s="39"/>
      <c r="F78" s="39"/>
      <c r="G78" s="60">
        <v>245088</v>
      </c>
      <c r="H78" s="60"/>
      <c r="I78" s="39"/>
    </row>
    <row r="79" spans="1:9">
      <c r="A79" s="17"/>
      <c r="B79" s="53"/>
      <c r="C79" s="60"/>
      <c r="D79" s="60"/>
      <c r="E79" s="39"/>
      <c r="F79" s="39"/>
      <c r="G79" s="60"/>
      <c r="H79" s="60"/>
      <c r="I79" s="39"/>
    </row>
    <row r="80" spans="1:9">
      <c r="A80" s="17"/>
      <c r="B80" s="43" t="s">
        <v>328</v>
      </c>
      <c r="C80" s="61">
        <v>179527</v>
      </c>
      <c r="D80" s="61"/>
      <c r="E80" s="44"/>
      <c r="F80" s="44"/>
      <c r="G80" s="61">
        <v>120610</v>
      </c>
      <c r="H80" s="61"/>
      <c r="I80" s="44"/>
    </row>
    <row r="81" spans="1:24">
      <c r="A81" s="17"/>
      <c r="B81" s="43"/>
      <c r="C81" s="61"/>
      <c r="D81" s="61"/>
      <c r="E81" s="44"/>
      <c r="F81" s="44"/>
      <c r="G81" s="61"/>
      <c r="H81" s="61"/>
      <c r="I81" s="44"/>
    </row>
    <row r="82" spans="1:24">
      <c r="A82" s="17"/>
      <c r="B82" s="53" t="s">
        <v>329</v>
      </c>
      <c r="C82" s="60">
        <v>69929</v>
      </c>
      <c r="D82" s="60"/>
      <c r="E82" s="39"/>
      <c r="F82" s="39"/>
      <c r="G82" s="60">
        <v>159961</v>
      </c>
      <c r="H82" s="60"/>
      <c r="I82" s="39"/>
    </row>
    <row r="83" spans="1:24">
      <c r="A83" s="17"/>
      <c r="B83" s="53"/>
      <c r="C83" s="60"/>
      <c r="D83" s="60"/>
      <c r="E83" s="39"/>
      <c r="F83" s="39"/>
      <c r="G83" s="60"/>
      <c r="H83" s="60"/>
      <c r="I83" s="39"/>
    </row>
    <row r="84" spans="1:24">
      <c r="A84" s="17"/>
      <c r="B84" s="43" t="s">
        <v>330</v>
      </c>
      <c r="C84" s="51" t="s">
        <v>290</v>
      </c>
      <c r="D84" s="51"/>
      <c r="E84" s="44"/>
      <c r="F84" s="44"/>
      <c r="G84" s="61">
        <v>78557</v>
      </c>
      <c r="H84" s="61"/>
      <c r="I84" s="44"/>
    </row>
    <row r="85" spans="1:24" ht="15.75" thickBot="1">
      <c r="A85" s="17"/>
      <c r="B85" s="43"/>
      <c r="C85" s="76"/>
      <c r="D85" s="76"/>
      <c r="E85" s="69"/>
      <c r="F85" s="44"/>
      <c r="G85" s="68"/>
      <c r="H85" s="68"/>
      <c r="I85" s="69"/>
    </row>
    <row r="86" spans="1:24">
      <c r="A86" s="17"/>
      <c r="B86" s="53" t="s">
        <v>331</v>
      </c>
      <c r="C86" s="66" t="s">
        <v>288</v>
      </c>
      <c r="D86" s="67">
        <v>945228</v>
      </c>
      <c r="E86" s="42"/>
      <c r="F86" s="39"/>
      <c r="G86" s="66" t="s">
        <v>288</v>
      </c>
      <c r="H86" s="67">
        <v>897247</v>
      </c>
      <c r="I86" s="42"/>
    </row>
    <row r="87" spans="1:24" ht="15.75" thickBot="1">
      <c r="A87" s="17"/>
      <c r="B87" s="53"/>
      <c r="C87" s="70"/>
      <c r="D87" s="71"/>
      <c r="E87" s="72"/>
      <c r="F87" s="39"/>
      <c r="G87" s="70"/>
      <c r="H87" s="71"/>
      <c r="I87" s="72"/>
    </row>
    <row r="88" spans="1:24" ht="15.75" thickTop="1">
      <c r="A88" s="17" t="s">
        <v>1451</v>
      </c>
      <c r="B88" s="19" t="s">
        <v>332</v>
      </c>
      <c r="C88" s="19"/>
      <c r="D88" s="19"/>
      <c r="E88" s="19"/>
      <c r="F88" s="19"/>
      <c r="G88" s="19"/>
      <c r="H88" s="19"/>
      <c r="I88" s="19"/>
      <c r="J88" s="19"/>
      <c r="K88" s="19"/>
      <c r="L88" s="19"/>
      <c r="M88" s="19"/>
      <c r="N88" s="19"/>
      <c r="O88" s="19"/>
      <c r="P88" s="19"/>
      <c r="Q88" s="19"/>
      <c r="R88" s="19"/>
      <c r="S88" s="19"/>
      <c r="T88" s="19"/>
      <c r="U88" s="19"/>
      <c r="V88" s="19"/>
      <c r="W88" s="19"/>
      <c r="X88" s="19"/>
    </row>
    <row r="89" spans="1:24">
      <c r="A89" s="17"/>
      <c r="B89" s="24"/>
      <c r="C89" s="24"/>
      <c r="D89" s="24"/>
      <c r="E89" s="24"/>
      <c r="F89" s="24"/>
      <c r="G89" s="24"/>
      <c r="H89" s="24"/>
      <c r="I89" s="24"/>
      <c r="J89" s="24"/>
      <c r="K89" s="24"/>
      <c r="L89" s="24"/>
      <c r="M89" s="24"/>
    </row>
    <row r="90" spans="1:24">
      <c r="A90" s="17"/>
      <c r="B90" s="12"/>
      <c r="C90" s="12"/>
      <c r="D90" s="12"/>
      <c r="E90" s="12"/>
      <c r="F90" s="12"/>
      <c r="G90" s="12"/>
      <c r="H90" s="12"/>
      <c r="I90" s="12"/>
      <c r="J90" s="12"/>
      <c r="K90" s="12"/>
      <c r="L90" s="12"/>
      <c r="M90" s="12"/>
    </row>
    <row r="91" spans="1:24" ht="15.75" thickBot="1">
      <c r="A91" s="17"/>
      <c r="B91" s="29"/>
      <c r="C91" s="40" t="s">
        <v>333</v>
      </c>
      <c r="D91" s="40"/>
      <c r="E91" s="40"/>
      <c r="F91" s="29"/>
      <c r="G91" s="40" t="s">
        <v>334</v>
      </c>
      <c r="H91" s="40"/>
      <c r="I91" s="40"/>
      <c r="J91" s="29"/>
      <c r="K91" s="40" t="s">
        <v>335</v>
      </c>
      <c r="L91" s="40"/>
      <c r="M91" s="40"/>
    </row>
    <row r="92" spans="1:24">
      <c r="A92" s="17"/>
      <c r="B92" s="52" t="s">
        <v>336</v>
      </c>
      <c r="C92" s="46" t="s">
        <v>288</v>
      </c>
      <c r="D92" s="58">
        <v>1290644</v>
      </c>
      <c r="E92" s="45"/>
      <c r="F92" s="44"/>
      <c r="G92" s="46" t="s">
        <v>288</v>
      </c>
      <c r="H92" s="58">
        <v>766526</v>
      </c>
      <c r="I92" s="45"/>
      <c r="J92" s="44"/>
      <c r="K92" s="46" t="s">
        <v>288</v>
      </c>
      <c r="L92" s="58">
        <v>620417</v>
      </c>
      <c r="M92" s="45"/>
    </row>
    <row r="93" spans="1:24">
      <c r="A93" s="17"/>
      <c r="B93" s="52"/>
      <c r="C93" s="52"/>
      <c r="D93" s="61"/>
      <c r="E93" s="44"/>
      <c r="F93" s="44"/>
      <c r="G93" s="52"/>
      <c r="H93" s="61"/>
      <c r="I93" s="44"/>
      <c r="J93" s="44"/>
      <c r="K93" s="47"/>
      <c r="L93" s="59"/>
      <c r="M93" s="50"/>
    </row>
    <row r="94" spans="1:24">
      <c r="A94" s="17"/>
      <c r="B94" s="55" t="s">
        <v>337</v>
      </c>
      <c r="C94" s="55" t="s">
        <v>288</v>
      </c>
      <c r="D94" s="60">
        <v>1131362</v>
      </c>
      <c r="E94" s="39"/>
      <c r="F94" s="39"/>
      <c r="G94" s="55" t="s">
        <v>288</v>
      </c>
      <c r="H94" s="60">
        <v>663759</v>
      </c>
      <c r="I94" s="39"/>
      <c r="J94" s="39"/>
      <c r="K94" s="55" t="s">
        <v>288</v>
      </c>
      <c r="L94" s="60">
        <v>546966</v>
      </c>
      <c r="M94" s="39"/>
    </row>
    <row r="95" spans="1:24">
      <c r="A95" s="17"/>
      <c r="B95" s="55"/>
      <c r="C95" s="55"/>
      <c r="D95" s="60"/>
      <c r="E95" s="39"/>
      <c r="F95" s="39"/>
      <c r="G95" s="55"/>
      <c r="H95" s="60"/>
      <c r="I95" s="39"/>
      <c r="J95" s="39"/>
      <c r="K95" s="55"/>
      <c r="L95" s="60"/>
      <c r="M95" s="39"/>
    </row>
    <row r="96" spans="1:24">
      <c r="A96" s="17"/>
      <c r="B96" s="52" t="s">
        <v>338</v>
      </c>
      <c r="C96" s="52" t="s">
        <v>288</v>
      </c>
      <c r="D96" s="61">
        <v>97575</v>
      </c>
      <c r="E96" s="44"/>
      <c r="F96" s="44"/>
      <c r="G96" s="52" t="s">
        <v>288</v>
      </c>
      <c r="H96" s="61">
        <v>51082</v>
      </c>
      <c r="I96" s="44"/>
      <c r="J96" s="44"/>
      <c r="K96" s="52" t="s">
        <v>288</v>
      </c>
      <c r="L96" s="61">
        <v>35385</v>
      </c>
      <c r="M96" s="44"/>
    </row>
    <row r="97" spans="1:13">
      <c r="A97" s="17"/>
      <c r="B97" s="52"/>
      <c r="C97" s="52"/>
      <c r="D97" s="61"/>
      <c r="E97" s="44"/>
      <c r="F97" s="44"/>
      <c r="G97" s="52"/>
      <c r="H97" s="61"/>
      <c r="I97" s="44"/>
      <c r="J97" s="44"/>
      <c r="K97" s="52"/>
      <c r="L97" s="61"/>
      <c r="M97" s="44"/>
    </row>
    <row r="98" spans="1:13">
      <c r="A98" s="17"/>
      <c r="B98" s="55" t="s">
        <v>339</v>
      </c>
      <c r="C98" s="55" t="s">
        <v>288</v>
      </c>
      <c r="D98" s="60">
        <v>36072</v>
      </c>
      <c r="E98" s="39"/>
      <c r="F98" s="39"/>
      <c r="G98" s="55" t="s">
        <v>288</v>
      </c>
      <c r="H98" s="60">
        <v>23165</v>
      </c>
      <c r="I98" s="39"/>
      <c r="J98" s="39"/>
      <c r="K98" s="55" t="s">
        <v>288</v>
      </c>
      <c r="L98" s="60">
        <v>12131</v>
      </c>
      <c r="M98" s="39"/>
    </row>
    <row r="99" spans="1:13">
      <c r="A99" s="17"/>
      <c r="B99" s="55"/>
      <c r="C99" s="55"/>
      <c r="D99" s="60"/>
      <c r="E99" s="39"/>
      <c r="F99" s="39"/>
      <c r="G99" s="55"/>
      <c r="H99" s="60"/>
      <c r="I99" s="39"/>
      <c r="J99" s="39"/>
      <c r="K99" s="55"/>
      <c r="L99" s="60"/>
      <c r="M99" s="39"/>
    </row>
    <row r="100" spans="1:13">
      <c r="A100" s="17"/>
      <c r="B100" s="52" t="s">
        <v>340</v>
      </c>
      <c r="C100" s="52" t="s">
        <v>288</v>
      </c>
      <c r="D100" s="61">
        <v>57378</v>
      </c>
      <c r="E100" s="44"/>
      <c r="F100" s="44"/>
      <c r="G100" s="52" t="s">
        <v>288</v>
      </c>
      <c r="H100" s="61">
        <v>17571</v>
      </c>
      <c r="I100" s="44"/>
      <c r="J100" s="44"/>
      <c r="K100" s="52" t="s">
        <v>288</v>
      </c>
      <c r="L100" s="51" t="s">
        <v>290</v>
      </c>
      <c r="M100" s="44"/>
    </row>
    <row r="101" spans="1:13">
      <c r="A101" s="17"/>
      <c r="B101" s="52"/>
      <c r="C101" s="52"/>
      <c r="D101" s="61"/>
      <c r="E101" s="44"/>
      <c r="F101" s="44"/>
      <c r="G101" s="52"/>
      <c r="H101" s="61"/>
      <c r="I101" s="44"/>
      <c r="J101" s="44"/>
      <c r="K101" s="52"/>
      <c r="L101" s="51"/>
      <c r="M101" s="44"/>
    </row>
    <row r="102" spans="1:13">
      <c r="A102" s="17"/>
      <c r="B102" s="55" t="s">
        <v>104</v>
      </c>
      <c r="C102" s="55" t="s">
        <v>288</v>
      </c>
      <c r="D102" s="60">
        <v>62577</v>
      </c>
      <c r="E102" s="39"/>
      <c r="F102" s="39"/>
      <c r="G102" s="55" t="s">
        <v>288</v>
      </c>
      <c r="H102" s="60">
        <v>38005</v>
      </c>
      <c r="I102" s="39"/>
      <c r="J102" s="39"/>
      <c r="K102" s="55" t="s">
        <v>288</v>
      </c>
      <c r="L102" s="60">
        <v>23954</v>
      </c>
      <c r="M102" s="39"/>
    </row>
    <row r="103" spans="1:13">
      <c r="A103" s="17"/>
      <c r="B103" s="55"/>
      <c r="C103" s="55"/>
      <c r="D103" s="60"/>
      <c r="E103" s="39"/>
      <c r="F103" s="39"/>
      <c r="G103" s="55"/>
      <c r="H103" s="60"/>
      <c r="I103" s="39"/>
      <c r="J103" s="39"/>
      <c r="K103" s="55"/>
      <c r="L103" s="60"/>
      <c r="M103" s="39"/>
    </row>
    <row r="104" spans="1:13">
      <c r="A104" s="17"/>
      <c r="B104" s="52" t="s">
        <v>330</v>
      </c>
      <c r="C104" s="52" t="s">
        <v>288</v>
      </c>
      <c r="D104" s="61">
        <v>7758</v>
      </c>
      <c r="E104" s="44"/>
      <c r="F104" s="44"/>
      <c r="G104" s="52" t="s">
        <v>288</v>
      </c>
      <c r="H104" s="61">
        <v>1256</v>
      </c>
      <c r="I104" s="44"/>
      <c r="J104" s="44"/>
      <c r="K104" s="52" t="s">
        <v>288</v>
      </c>
      <c r="L104" s="51" t="s">
        <v>290</v>
      </c>
      <c r="M104" s="44"/>
    </row>
    <row r="105" spans="1:13">
      <c r="A105" s="17"/>
      <c r="B105" s="52"/>
      <c r="C105" s="52"/>
      <c r="D105" s="61"/>
      <c r="E105" s="44"/>
      <c r="F105" s="44"/>
      <c r="G105" s="52"/>
      <c r="H105" s="61"/>
      <c r="I105" s="44"/>
      <c r="J105" s="44"/>
      <c r="K105" s="52"/>
      <c r="L105" s="51"/>
      <c r="M105" s="44"/>
    </row>
    <row r="106" spans="1:13">
      <c r="A106" s="17"/>
      <c r="B106" s="55" t="s">
        <v>341</v>
      </c>
      <c r="C106" s="55" t="s">
        <v>288</v>
      </c>
      <c r="D106" s="60">
        <v>54819</v>
      </c>
      <c r="E106" s="39"/>
      <c r="F106" s="39"/>
      <c r="G106" s="55" t="s">
        <v>288</v>
      </c>
      <c r="H106" s="60">
        <v>36749</v>
      </c>
      <c r="I106" s="39"/>
      <c r="J106" s="39"/>
      <c r="K106" s="55" t="s">
        <v>288</v>
      </c>
      <c r="L106" s="60">
        <v>23954</v>
      </c>
      <c r="M106" s="39"/>
    </row>
    <row r="107" spans="1:13">
      <c r="A107" s="17"/>
      <c r="B107" s="55"/>
      <c r="C107" s="55"/>
      <c r="D107" s="60"/>
      <c r="E107" s="39"/>
      <c r="F107" s="39"/>
      <c r="G107" s="55"/>
      <c r="H107" s="60"/>
      <c r="I107" s="39"/>
      <c r="J107" s="39"/>
      <c r="K107" s="55"/>
      <c r="L107" s="60"/>
      <c r="M107" s="39"/>
    </row>
  </sheetData>
  <mergeCells count="649">
    <mergeCell ref="A88:A107"/>
    <mergeCell ref="B88:X88"/>
    <mergeCell ref="A22:A57"/>
    <mergeCell ref="B22:X22"/>
    <mergeCell ref="B56:X56"/>
    <mergeCell ref="B57:X57"/>
    <mergeCell ref="A58:A87"/>
    <mergeCell ref="B58:X58"/>
    <mergeCell ref="A1:A2"/>
    <mergeCell ref="B1:X1"/>
    <mergeCell ref="B2:X2"/>
    <mergeCell ref="B3:X3"/>
    <mergeCell ref="A4:A21"/>
    <mergeCell ref="B4:X4"/>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86:H87"/>
    <mergeCell ref="I86:I87"/>
    <mergeCell ref="B89:M89"/>
    <mergeCell ref="C91:E91"/>
    <mergeCell ref="G91:I91"/>
    <mergeCell ref="K91:M91"/>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T54:T55"/>
    <mergeCell ref="U54:U55"/>
    <mergeCell ref="V54:V55"/>
    <mergeCell ref="W54:W55"/>
    <mergeCell ref="X54:X55"/>
    <mergeCell ref="B59:I59"/>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50:T51"/>
    <mergeCell ref="U50:U51"/>
    <mergeCell ref="V50:V51"/>
    <mergeCell ref="W50:W51"/>
    <mergeCell ref="X50:X51"/>
    <mergeCell ref="B52:B53"/>
    <mergeCell ref="C52:C53"/>
    <mergeCell ref="D52:D53"/>
    <mergeCell ref="E52:E53"/>
    <mergeCell ref="F52:F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T46:T47"/>
    <mergeCell ref="U46:U47"/>
    <mergeCell ref="V46:V47"/>
    <mergeCell ref="W46:W47"/>
    <mergeCell ref="X46:X47"/>
    <mergeCell ref="B48:B49"/>
    <mergeCell ref="C48:C49"/>
    <mergeCell ref="D48:D49"/>
    <mergeCell ref="E48:E49"/>
    <mergeCell ref="F48:F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T43"/>
    <mergeCell ref="U42:U43"/>
    <mergeCell ref="V42:V43"/>
    <mergeCell ref="W42:W43"/>
    <mergeCell ref="X42:X43"/>
    <mergeCell ref="B44:B45"/>
    <mergeCell ref="C44:C45"/>
    <mergeCell ref="D44:D45"/>
    <mergeCell ref="E44:E45"/>
    <mergeCell ref="F44:F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T38:T39"/>
    <mergeCell ref="U38:U39"/>
    <mergeCell ref="V38:V39"/>
    <mergeCell ref="W38:W39"/>
    <mergeCell ref="X38:X39"/>
    <mergeCell ref="B40:B41"/>
    <mergeCell ref="C40:C41"/>
    <mergeCell ref="D40:D41"/>
    <mergeCell ref="E40:E41"/>
    <mergeCell ref="F40:F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T35"/>
    <mergeCell ref="U34:U35"/>
    <mergeCell ref="V34:V35"/>
    <mergeCell ref="W34:W35"/>
    <mergeCell ref="X34:X35"/>
    <mergeCell ref="B36:B37"/>
    <mergeCell ref="C36:C37"/>
    <mergeCell ref="D36:D37"/>
    <mergeCell ref="E36:E37"/>
    <mergeCell ref="F36:F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T31"/>
    <mergeCell ref="U30:U31"/>
    <mergeCell ref="V30:V31"/>
    <mergeCell ref="W30:W31"/>
    <mergeCell ref="X30:X31"/>
    <mergeCell ref="B32:B33"/>
    <mergeCell ref="C32:C33"/>
    <mergeCell ref="D32:D33"/>
    <mergeCell ref="E32:E33"/>
    <mergeCell ref="F32:F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9:X29"/>
    <mergeCell ref="G28:I28"/>
    <mergeCell ref="G29:I29"/>
    <mergeCell ref="J28:L28"/>
    <mergeCell ref="J29:L29"/>
    <mergeCell ref="M28:O28"/>
    <mergeCell ref="M29:O29"/>
    <mergeCell ref="P28:R28"/>
    <mergeCell ref="P29:R29"/>
    <mergeCell ref="G25:X25"/>
    <mergeCell ref="B26:B29"/>
    <mergeCell ref="G26:R27"/>
    <mergeCell ref="S26:U26"/>
    <mergeCell ref="S27:U27"/>
    <mergeCell ref="S28:U28"/>
    <mergeCell ref="S29:U29"/>
    <mergeCell ref="V26:X26"/>
    <mergeCell ref="V27:X27"/>
    <mergeCell ref="V28:X28"/>
    <mergeCell ref="C25:E25"/>
    <mergeCell ref="C26:E26"/>
    <mergeCell ref="C27:E27"/>
    <mergeCell ref="C28:E28"/>
    <mergeCell ref="C29:E29"/>
    <mergeCell ref="F25:F29"/>
    <mergeCell ref="R20:R21"/>
    <mergeCell ref="S20:S21"/>
    <mergeCell ref="T20:T21"/>
    <mergeCell ref="U20:U21"/>
    <mergeCell ref="V20:V21"/>
    <mergeCell ref="B23:X23"/>
    <mergeCell ref="L20:L21"/>
    <mergeCell ref="M20:M21"/>
    <mergeCell ref="N20:N21"/>
    <mergeCell ref="O20:O21"/>
    <mergeCell ref="P20:P21"/>
    <mergeCell ref="Q20:Q21"/>
    <mergeCell ref="U18:U19"/>
    <mergeCell ref="V18:V19"/>
    <mergeCell ref="B20:B21"/>
    <mergeCell ref="C20:C21"/>
    <mergeCell ref="D20:D21"/>
    <mergeCell ref="E20:G21"/>
    <mergeCell ref="H20:H21"/>
    <mergeCell ref="I20:I21"/>
    <mergeCell ref="J20:J21"/>
    <mergeCell ref="K20:K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B12:B13"/>
    <mergeCell ref="C12:C13"/>
    <mergeCell ref="D12:D13"/>
    <mergeCell ref="E12:G13"/>
    <mergeCell ref="H12:H13"/>
    <mergeCell ref="I12:I13"/>
    <mergeCell ref="C11:M11"/>
    <mergeCell ref="N7:N11"/>
    <mergeCell ref="O7:V7"/>
    <mergeCell ref="O8:V8"/>
    <mergeCell ref="B9:B11"/>
    <mergeCell ref="O9:P11"/>
    <mergeCell ref="Q9:Q11"/>
    <mergeCell ref="R9:S9"/>
    <mergeCell ref="R10:S10"/>
    <mergeCell ref="R11:S11"/>
    <mergeCell ref="B5:V5"/>
    <mergeCell ref="B7:B8"/>
    <mergeCell ref="C7:M7"/>
    <mergeCell ref="C8:M8"/>
    <mergeCell ref="C9:M9"/>
    <mergeCell ref="C10:M10"/>
    <mergeCell ref="T9:T11"/>
    <mergeCell ref="U9:V9"/>
    <mergeCell ref="U10:V10"/>
    <mergeCell ref="U11:V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2" width="36.5703125" bestFit="1" customWidth="1"/>
    <col min="3" max="3" width="3" customWidth="1"/>
    <col min="4" max="4" width="16.7109375" customWidth="1"/>
    <col min="5" max="6" width="15" customWidth="1"/>
    <col min="7" max="7" width="3.5703125" customWidth="1"/>
    <col min="8" max="8" width="18.5703125" customWidth="1"/>
    <col min="9" max="9" width="2.85546875" customWidth="1"/>
    <col min="10" max="10" width="15" customWidth="1"/>
    <col min="11" max="11" width="3.5703125" customWidth="1"/>
    <col min="12" max="12" width="18.5703125" customWidth="1"/>
    <col min="13" max="13" width="2.85546875" customWidth="1"/>
  </cols>
  <sheetData>
    <row r="1" spans="1:13" ht="15" customHeight="1">
      <c r="A1" s="7" t="s">
        <v>14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17" t="s">
        <v>1453</v>
      </c>
      <c r="B3" s="19" t="s">
        <v>363</v>
      </c>
      <c r="C3" s="19"/>
      <c r="D3" s="19"/>
      <c r="E3" s="19"/>
      <c r="F3" s="19"/>
      <c r="G3" s="19"/>
      <c r="H3" s="19"/>
      <c r="I3" s="19"/>
      <c r="J3" s="19"/>
      <c r="K3" s="19"/>
      <c r="L3" s="19"/>
      <c r="M3" s="19"/>
    </row>
    <row r="4" spans="1:13">
      <c r="A4" s="17"/>
      <c r="B4" s="24"/>
      <c r="C4" s="24"/>
      <c r="D4" s="24"/>
      <c r="E4" s="24"/>
      <c r="F4" s="24"/>
      <c r="G4" s="24"/>
      <c r="H4" s="24"/>
      <c r="I4" s="24"/>
    </row>
    <row r="5" spans="1:13">
      <c r="A5" s="17"/>
      <c r="B5" s="12"/>
      <c r="C5" s="12"/>
      <c r="D5" s="12"/>
      <c r="E5" s="12"/>
      <c r="F5" s="12"/>
      <c r="G5" s="12"/>
      <c r="H5" s="12"/>
      <c r="I5" s="12"/>
    </row>
    <row r="6" spans="1:13" ht="15.75" thickBot="1">
      <c r="A6" s="17"/>
      <c r="B6" s="29"/>
      <c r="C6" s="40" t="s">
        <v>364</v>
      </c>
      <c r="D6" s="40"/>
      <c r="E6" s="40"/>
      <c r="F6" s="29"/>
      <c r="G6" s="40" t="s">
        <v>318</v>
      </c>
      <c r="H6" s="40"/>
      <c r="I6" s="40"/>
    </row>
    <row r="7" spans="1:13">
      <c r="A7" s="17"/>
      <c r="B7" s="52" t="s">
        <v>365</v>
      </c>
      <c r="C7" s="46" t="s">
        <v>288</v>
      </c>
      <c r="D7" s="58">
        <v>269635</v>
      </c>
      <c r="E7" s="45"/>
      <c r="F7" s="44"/>
      <c r="G7" s="46" t="s">
        <v>288</v>
      </c>
      <c r="H7" s="58">
        <v>224095</v>
      </c>
      <c r="I7" s="45"/>
    </row>
    <row r="8" spans="1:13">
      <c r="A8" s="17"/>
      <c r="B8" s="52"/>
      <c r="C8" s="47"/>
      <c r="D8" s="59"/>
      <c r="E8" s="50"/>
      <c r="F8" s="44"/>
      <c r="G8" s="47"/>
      <c r="H8" s="59"/>
      <c r="I8" s="50"/>
    </row>
    <row r="9" spans="1:13">
      <c r="A9" s="17"/>
      <c r="B9" s="55" t="s">
        <v>366</v>
      </c>
      <c r="C9" s="60">
        <v>162246</v>
      </c>
      <c r="D9" s="60"/>
      <c r="E9" s="39"/>
      <c r="F9" s="39"/>
      <c r="G9" s="60">
        <v>208848</v>
      </c>
      <c r="H9" s="60"/>
      <c r="I9" s="39"/>
    </row>
    <row r="10" spans="1:13">
      <c r="A10" s="17"/>
      <c r="B10" s="55"/>
      <c r="C10" s="60"/>
      <c r="D10" s="60"/>
      <c r="E10" s="39"/>
      <c r="F10" s="39"/>
      <c r="G10" s="60"/>
      <c r="H10" s="60"/>
      <c r="I10" s="39"/>
    </row>
    <row r="11" spans="1:13">
      <c r="A11" s="17"/>
      <c r="B11" s="52" t="s">
        <v>367</v>
      </c>
      <c r="C11" s="61">
        <v>146039</v>
      </c>
      <c r="D11" s="61"/>
      <c r="E11" s="44"/>
      <c r="F11" s="44"/>
      <c r="G11" s="61">
        <v>132181</v>
      </c>
      <c r="H11" s="61"/>
      <c r="I11" s="44"/>
    </row>
    <row r="12" spans="1:13" ht="15.75" thickBot="1">
      <c r="A12" s="17"/>
      <c r="B12" s="52"/>
      <c r="C12" s="68"/>
      <c r="D12" s="68"/>
      <c r="E12" s="69"/>
      <c r="F12" s="44"/>
      <c r="G12" s="68"/>
      <c r="H12" s="68"/>
      <c r="I12" s="69"/>
    </row>
    <row r="13" spans="1:13">
      <c r="A13" s="17"/>
      <c r="B13" s="55" t="s">
        <v>368</v>
      </c>
      <c r="C13" s="66" t="s">
        <v>288</v>
      </c>
      <c r="D13" s="67">
        <v>577920</v>
      </c>
      <c r="E13" s="42"/>
      <c r="F13" s="39"/>
      <c r="G13" s="66" t="s">
        <v>288</v>
      </c>
      <c r="H13" s="67">
        <v>565124</v>
      </c>
      <c r="I13" s="42"/>
    </row>
    <row r="14" spans="1:13" ht="15.75" thickBot="1">
      <c r="A14" s="17"/>
      <c r="B14" s="55"/>
      <c r="C14" s="70"/>
      <c r="D14" s="71"/>
      <c r="E14" s="72"/>
      <c r="F14" s="39"/>
      <c r="G14" s="70"/>
      <c r="H14" s="71"/>
      <c r="I14" s="72"/>
    </row>
    <row r="15" spans="1:13" ht="15.75" thickTop="1">
      <c r="A15" s="17" t="s">
        <v>1454</v>
      </c>
      <c r="B15" s="19" t="s">
        <v>376</v>
      </c>
      <c r="C15" s="19"/>
      <c r="D15" s="19"/>
      <c r="E15" s="19"/>
      <c r="F15" s="19"/>
      <c r="G15" s="19"/>
      <c r="H15" s="19"/>
      <c r="I15" s="19"/>
      <c r="J15" s="19"/>
      <c r="K15" s="19"/>
      <c r="L15" s="19"/>
      <c r="M15" s="19"/>
    </row>
    <row r="16" spans="1:13">
      <c r="A16" s="17"/>
      <c r="B16" s="24"/>
      <c r="C16" s="24"/>
      <c r="D16" s="24"/>
      <c r="E16" s="24"/>
      <c r="F16" s="24"/>
      <c r="G16" s="24"/>
      <c r="H16" s="24"/>
      <c r="I16" s="24"/>
      <c r="J16" s="24"/>
      <c r="K16" s="24"/>
      <c r="L16" s="24"/>
      <c r="M16" s="24"/>
    </row>
    <row r="17" spans="1:13">
      <c r="A17" s="17"/>
      <c r="B17" s="12"/>
      <c r="C17" s="12"/>
      <c r="D17" s="12"/>
      <c r="E17" s="12"/>
      <c r="F17" s="12"/>
      <c r="G17" s="12"/>
      <c r="H17" s="12"/>
      <c r="I17" s="12"/>
      <c r="J17" s="12"/>
      <c r="K17" s="12"/>
      <c r="L17" s="12"/>
      <c r="M17" s="12"/>
    </row>
    <row r="18" spans="1:13" ht="15.75" thickBot="1">
      <c r="A18" s="17"/>
      <c r="B18" s="29"/>
      <c r="C18" s="40" t="s">
        <v>333</v>
      </c>
      <c r="D18" s="40"/>
      <c r="E18" s="40"/>
      <c r="F18" s="29"/>
      <c r="G18" s="40" t="s">
        <v>334</v>
      </c>
      <c r="H18" s="40"/>
      <c r="I18" s="40"/>
      <c r="J18" s="29"/>
      <c r="K18" s="40" t="s">
        <v>335</v>
      </c>
      <c r="L18" s="40"/>
      <c r="M18" s="40"/>
    </row>
    <row r="19" spans="1:13">
      <c r="A19" s="17"/>
      <c r="B19" s="52" t="s">
        <v>365</v>
      </c>
      <c r="C19" s="46" t="s">
        <v>288</v>
      </c>
      <c r="D19" s="58">
        <v>66768</v>
      </c>
      <c r="E19" s="45"/>
      <c r="F19" s="44"/>
      <c r="G19" s="46" t="s">
        <v>288</v>
      </c>
      <c r="H19" s="58">
        <v>57576</v>
      </c>
      <c r="I19" s="45"/>
      <c r="J19" s="44"/>
      <c r="K19" s="46" t="s">
        <v>288</v>
      </c>
      <c r="L19" s="58">
        <v>44514</v>
      </c>
      <c r="M19" s="45"/>
    </row>
    <row r="20" spans="1:13">
      <c r="A20" s="17"/>
      <c r="B20" s="52"/>
      <c r="C20" s="52"/>
      <c r="D20" s="61"/>
      <c r="E20" s="44"/>
      <c r="F20" s="44"/>
      <c r="G20" s="52"/>
      <c r="H20" s="61"/>
      <c r="I20" s="44"/>
      <c r="J20" s="44"/>
      <c r="K20" s="52"/>
      <c r="L20" s="61"/>
      <c r="M20" s="44"/>
    </row>
    <row r="21" spans="1:13">
      <c r="A21" s="17"/>
      <c r="B21" s="55" t="s">
        <v>366</v>
      </c>
      <c r="C21" s="60">
        <v>23404</v>
      </c>
      <c r="D21" s="60"/>
      <c r="E21" s="39"/>
      <c r="F21" s="39"/>
      <c r="G21" s="60">
        <v>18321</v>
      </c>
      <c r="H21" s="60"/>
      <c r="I21" s="39"/>
      <c r="J21" s="39"/>
      <c r="K21" s="60">
        <v>9217</v>
      </c>
      <c r="L21" s="60"/>
      <c r="M21" s="39"/>
    </row>
    <row r="22" spans="1:13">
      <c r="A22" s="17"/>
      <c r="B22" s="55"/>
      <c r="C22" s="60"/>
      <c r="D22" s="60"/>
      <c r="E22" s="39"/>
      <c r="F22" s="39"/>
      <c r="G22" s="60"/>
      <c r="H22" s="60"/>
      <c r="I22" s="39"/>
      <c r="J22" s="39"/>
      <c r="K22" s="60"/>
      <c r="L22" s="60"/>
      <c r="M22" s="39"/>
    </row>
    <row r="23" spans="1:13">
      <c r="A23" s="17"/>
      <c r="B23" s="52" t="s">
        <v>367</v>
      </c>
      <c r="C23" s="61">
        <v>6823</v>
      </c>
      <c r="D23" s="61"/>
      <c r="E23" s="44"/>
      <c r="F23" s="44"/>
      <c r="G23" s="51" t="s">
        <v>290</v>
      </c>
      <c r="H23" s="51"/>
      <c r="I23" s="44"/>
      <c r="J23" s="44"/>
      <c r="K23" s="51" t="s">
        <v>290</v>
      </c>
      <c r="L23" s="51"/>
      <c r="M23" s="44"/>
    </row>
    <row r="24" spans="1:13" ht="15.75" thickBot="1">
      <c r="A24" s="17"/>
      <c r="B24" s="52"/>
      <c r="C24" s="68"/>
      <c r="D24" s="68"/>
      <c r="E24" s="69"/>
      <c r="F24" s="44"/>
      <c r="G24" s="76"/>
      <c r="H24" s="76"/>
      <c r="I24" s="69"/>
      <c r="J24" s="44"/>
      <c r="K24" s="76"/>
      <c r="L24" s="76"/>
      <c r="M24" s="69"/>
    </row>
    <row r="25" spans="1:13">
      <c r="A25" s="17"/>
      <c r="B25" s="55" t="s">
        <v>377</v>
      </c>
      <c r="C25" s="66" t="s">
        <v>288</v>
      </c>
      <c r="D25" s="67">
        <v>96995</v>
      </c>
      <c r="E25" s="42"/>
      <c r="F25" s="39"/>
      <c r="G25" s="66" t="s">
        <v>288</v>
      </c>
      <c r="H25" s="67">
        <v>75897</v>
      </c>
      <c r="I25" s="42"/>
      <c r="J25" s="39"/>
      <c r="K25" s="66" t="s">
        <v>288</v>
      </c>
      <c r="L25" s="67">
        <v>53731</v>
      </c>
      <c r="M25" s="42"/>
    </row>
    <row r="26" spans="1:13" ht="15.75" thickBot="1">
      <c r="A26" s="17"/>
      <c r="B26" s="55"/>
      <c r="C26" s="70"/>
      <c r="D26" s="71"/>
      <c r="E26" s="72"/>
      <c r="F26" s="39"/>
      <c r="G26" s="70"/>
      <c r="H26" s="71"/>
      <c r="I26" s="72"/>
      <c r="J26" s="39"/>
      <c r="K26" s="70"/>
      <c r="L26" s="71"/>
      <c r="M26" s="72"/>
    </row>
    <row r="27" spans="1:13" ht="15.75" thickTop="1">
      <c r="A27" s="17" t="s">
        <v>1455</v>
      </c>
      <c r="B27" s="19" t="s">
        <v>369</v>
      </c>
      <c r="C27" s="19"/>
      <c r="D27" s="19"/>
      <c r="E27" s="19"/>
      <c r="F27" s="19"/>
      <c r="G27" s="19"/>
      <c r="H27" s="19"/>
      <c r="I27" s="19"/>
      <c r="J27" s="19"/>
      <c r="K27" s="19"/>
      <c r="L27" s="19"/>
      <c r="M27" s="19"/>
    </row>
    <row r="28" spans="1:13">
      <c r="A28" s="17"/>
      <c r="B28" s="24"/>
      <c r="C28" s="24"/>
      <c r="D28" s="24"/>
      <c r="E28" s="24"/>
      <c r="F28" s="24"/>
      <c r="G28" s="24"/>
      <c r="H28" s="24"/>
      <c r="I28" s="24"/>
      <c r="J28" s="24"/>
      <c r="K28" s="24"/>
      <c r="L28" s="24"/>
      <c r="M28" s="24"/>
    </row>
    <row r="29" spans="1:13">
      <c r="A29" s="17"/>
      <c r="B29" s="12"/>
      <c r="C29" s="12"/>
      <c r="D29" s="12"/>
      <c r="E29" s="12"/>
      <c r="F29" s="12"/>
      <c r="G29" s="12"/>
      <c r="H29" s="12"/>
      <c r="I29" s="12"/>
      <c r="J29" s="12"/>
      <c r="K29" s="12"/>
      <c r="L29" s="12"/>
      <c r="M29" s="12"/>
    </row>
    <row r="30" spans="1:13" ht="15.75" thickBot="1">
      <c r="A30" s="17"/>
      <c r="B30" s="29"/>
      <c r="C30" s="40" t="s">
        <v>333</v>
      </c>
      <c r="D30" s="40"/>
      <c r="E30" s="40"/>
      <c r="F30" s="29"/>
      <c r="G30" s="40" t="s">
        <v>334</v>
      </c>
      <c r="H30" s="40"/>
      <c r="I30" s="40"/>
      <c r="J30" s="29"/>
      <c r="K30" s="40" t="s">
        <v>335</v>
      </c>
      <c r="L30" s="40"/>
      <c r="M30" s="40"/>
    </row>
    <row r="31" spans="1:13">
      <c r="A31" s="17"/>
      <c r="B31" s="52" t="s">
        <v>365</v>
      </c>
      <c r="C31" s="46" t="s">
        <v>288</v>
      </c>
      <c r="D31" s="58">
        <v>57378</v>
      </c>
      <c r="E31" s="45"/>
      <c r="F31" s="44"/>
      <c r="G31" s="46" t="s">
        <v>288</v>
      </c>
      <c r="H31" s="58">
        <v>45459</v>
      </c>
      <c r="I31" s="45"/>
      <c r="J31" s="44"/>
      <c r="K31" s="46" t="s">
        <v>288</v>
      </c>
      <c r="L31" s="58">
        <v>36439</v>
      </c>
      <c r="M31" s="45"/>
    </row>
    <row r="32" spans="1:13">
      <c r="A32" s="17"/>
      <c r="B32" s="52"/>
      <c r="C32" s="47"/>
      <c r="D32" s="59"/>
      <c r="E32" s="50"/>
      <c r="F32" s="44"/>
      <c r="G32" s="47"/>
      <c r="H32" s="59"/>
      <c r="I32" s="50"/>
      <c r="J32" s="44"/>
      <c r="K32" s="52"/>
      <c r="L32" s="61"/>
      <c r="M32" s="44"/>
    </row>
    <row r="33" spans="1:13">
      <c r="A33" s="17"/>
      <c r="B33" s="55" t="s">
        <v>370</v>
      </c>
      <c r="C33" s="60">
        <v>2343</v>
      </c>
      <c r="D33" s="60"/>
      <c r="E33" s="39"/>
      <c r="F33" s="39"/>
      <c r="G33" s="60">
        <v>7123</v>
      </c>
      <c r="H33" s="60"/>
      <c r="I33" s="39"/>
      <c r="J33" s="39"/>
      <c r="K33" s="54" t="s">
        <v>371</v>
      </c>
      <c r="L33" s="54"/>
      <c r="M33" s="55" t="s">
        <v>372</v>
      </c>
    </row>
    <row r="34" spans="1:13">
      <c r="A34" s="17"/>
      <c r="B34" s="55"/>
      <c r="C34" s="60"/>
      <c r="D34" s="60"/>
      <c r="E34" s="39"/>
      <c r="F34" s="39"/>
      <c r="G34" s="60"/>
      <c r="H34" s="60"/>
      <c r="I34" s="39"/>
      <c r="J34" s="39"/>
      <c r="K34" s="54"/>
      <c r="L34" s="54"/>
      <c r="M34" s="55"/>
    </row>
    <row r="35" spans="1:13">
      <c r="A35" s="17"/>
      <c r="B35" s="52" t="s">
        <v>367</v>
      </c>
      <c r="C35" s="61">
        <v>4478</v>
      </c>
      <c r="D35" s="61"/>
      <c r="E35" s="44"/>
      <c r="F35" s="44"/>
      <c r="G35" s="51" t="s">
        <v>373</v>
      </c>
      <c r="H35" s="51"/>
      <c r="I35" s="52" t="s">
        <v>372</v>
      </c>
      <c r="J35" s="44"/>
      <c r="K35" s="51" t="s">
        <v>290</v>
      </c>
      <c r="L35" s="51"/>
      <c r="M35" s="44"/>
    </row>
    <row r="36" spans="1:13" ht="15.75" thickBot="1">
      <c r="A36" s="17"/>
      <c r="B36" s="52"/>
      <c r="C36" s="68"/>
      <c r="D36" s="68"/>
      <c r="E36" s="69"/>
      <c r="F36" s="44"/>
      <c r="G36" s="76"/>
      <c r="H36" s="76"/>
      <c r="I36" s="80"/>
      <c r="J36" s="44"/>
      <c r="K36" s="76"/>
      <c r="L36" s="76"/>
      <c r="M36" s="69"/>
    </row>
    <row r="37" spans="1:13">
      <c r="A37" s="17"/>
      <c r="B37" s="55" t="s">
        <v>374</v>
      </c>
      <c r="C37" s="66" t="s">
        <v>288</v>
      </c>
      <c r="D37" s="67">
        <v>64199</v>
      </c>
      <c r="E37" s="42"/>
      <c r="F37" s="39"/>
      <c r="G37" s="66" t="s">
        <v>288</v>
      </c>
      <c r="H37" s="67">
        <v>52477</v>
      </c>
      <c r="I37" s="42"/>
      <c r="J37" s="39"/>
      <c r="K37" s="66" t="s">
        <v>288</v>
      </c>
      <c r="L37" s="67">
        <v>36036</v>
      </c>
      <c r="M37" s="42"/>
    </row>
    <row r="38" spans="1:13" ht="15.75" thickBot="1">
      <c r="A38" s="17"/>
      <c r="B38" s="55"/>
      <c r="C38" s="70"/>
      <c r="D38" s="71"/>
      <c r="E38" s="72"/>
      <c r="F38" s="39"/>
      <c r="G38" s="70"/>
      <c r="H38" s="71"/>
      <c r="I38" s="72"/>
      <c r="J38" s="39"/>
      <c r="K38" s="70"/>
      <c r="L38" s="71"/>
      <c r="M38" s="72"/>
    </row>
    <row r="39" spans="1:13" ht="15.75" thickTop="1">
      <c r="A39" s="17"/>
      <c r="B39" s="93" t="s">
        <v>375</v>
      </c>
      <c r="C39" s="93"/>
      <c r="D39" s="93"/>
      <c r="E39" s="93"/>
      <c r="F39" s="93"/>
      <c r="G39" s="93"/>
      <c r="H39" s="93"/>
      <c r="I39" s="93"/>
      <c r="J39" s="93"/>
      <c r="K39" s="93"/>
      <c r="L39" s="93"/>
      <c r="M39" s="93"/>
    </row>
    <row r="40" spans="1:13">
      <c r="A40" s="2" t="s">
        <v>1456</v>
      </c>
      <c r="B40" s="16"/>
      <c r="C40" s="16"/>
      <c r="D40" s="16"/>
      <c r="E40" s="16"/>
      <c r="F40" s="16"/>
      <c r="G40" s="16"/>
      <c r="H40" s="16"/>
      <c r="I40" s="16"/>
      <c r="J40" s="16"/>
      <c r="K40" s="16"/>
      <c r="L40" s="16"/>
      <c r="M40" s="16"/>
    </row>
    <row r="41" spans="1:13">
      <c r="A41" s="17" t="s">
        <v>1457</v>
      </c>
      <c r="B41" s="19" t="s">
        <v>378</v>
      </c>
      <c r="C41" s="19"/>
      <c r="D41" s="19"/>
      <c r="E41" s="19"/>
      <c r="F41" s="19"/>
      <c r="G41" s="19"/>
      <c r="H41" s="19"/>
      <c r="I41" s="19"/>
      <c r="J41" s="19"/>
      <c r="K41" s="19"/>
      <c r="L41" s="19"/>
      <c r="M41" s="19"/>
    </row>
    <row r="42" spans="1:13">
      <c r="A42" s="17"/>
      <c r="B42" s="24"/>
      <c r="C42" s="24"/>
      <c r="D42" s="24"/>
      <c r="E42" s="24"/>
      <c r="F42" s="24"/>
      <c r="G42" s="24"/>
      <c r="H42" s="24"/>
      <c r="I42" s="24"/>
    </row>
    <row r="43" spans="1:13">
      <c r="A43" s="17"/>
      <c r="B43" s="12"/>
      <c r="C43" s="12"/>
      <c r="D43" s="12"/>
      <c r="E43" s="12"/>
      <c r="F43" s="12"/>
      <c r="G43" s="12"/>
      <c r="H43" s="12"/>
      <c r="I43" s="12"/>
    </row>
    <row r="44" spans="1:13">
      <c r="A44" s="17"/>
      <c r="B44" s="39"/>
      <c r="C44" s="37" t="s">
        <v>379</v>
      </c>
      <c r="D44" s="37"/>
      <c r="E44" s="37"/>
      <c r="F44" s="39"/>
      <c r="G44" s="37" t="s">
        <v>379</v>
      </c>
      <c r="H44" s="37"/>
      <c r="I44" s="37"/>
    </row>
    <row r="45" spans="1:13" ht="15.75" thickBot="1">
      <c r="A45" s="17"/>
      <c r="B45" s="39"/>
      <c r="C45" s="40">
        <v>2014</v>
      </c>
      <c r="D45" s="40"/>
      <c r="E45" s="40"/>
      <c r="F45" s="39"/>
      <c r="G45" s="40">
        <v>2013</v>
      </c>
      <c r="H45" s="40"/>
      <c r="I45" s="40"/>
    </row>
    <row r="46" spans="1:13">
      <c r="A46" s="17"/>
      <c r="B46" s="43" t="s">
        <v>380</v>
      </c>
      <c r="C46" s="46" t="s">
        <v>288</v>
      </c>
      <c r="D46" s="58">
        <v>35623</v>
      </c>
      <c r="E46" s="45"/>
      <c r="F46" s="44"/>
      <c r="G46" s="46" t="s">
        <v>288</v>
      </c>
      <c r="H46" s="58">
        <v>98457</v>
      </c>
      <c r="I46" s="45"/>
    </row>
    <row r="47" spans="1:13">
      <c r="A47" s="17"/>
      <c r="B47" s="43"/>
      <c r="C47" s="47"/>
      <c r="D47" s="59"/>
      <c r="E47" s="50"/>
      <c r="F47" s="44"/>
      <c r="G47" s="47"/>
      <c r="H47" s="59"/>
      <c r="I47" s="50"/>
    </row>
    <row r="48" spans="1:13">
      <c r="A48" s="17"/>
      <c r="B48" s="53" t="s">
        <v>324</v>
      </c>
      <c r="C48" s="60">
        <v>471179</v>
      </c>
      <c r="D48" s="60"/>
      <c r="E48" s="39"/>
      <c r="F48" s="39"/>
      <c r="G48" s="60">
        <v>312831</v>
      </c>
      <c r="H48" s="60"/>
      <c r="I48" s="39"/>
    </row>
    <row r="49" spans="1:13">
      <c r="A49" s="17"/>
      <c r="B49" s="53"/>
      <c r="C49" s="60"/>
      <c r="D49" s="60"/>
      <c r="E49" s="39"/>
      <c r="F49" s="39"/>
      <c r="G49" s="60"/>
      <c r="H49" s="60"/>
      <c r="I49" s="39"/>
    </row>
    <row r="50" spans="1:13">
      <c r="A50" s="17"/>
      <c r="B50" s="43" t="s">
        <v>40</v>
      </c>
      <c r="C50" s="61">
        <v>17000</v>
      </c>
      <c r="D50" s="61"/>
      <c r="E50" s="44"/>
      <c r="F50" s="44"/>
      <c r="G50" s="61">
        <v>17000</v>
      </c>
      <c r="H50" s="61"/>
      <c r="I50" s="44"/>
    </row>
    <row r="51" spans="1:13">
      <c r="A51" s="17"/>
      <c r="B51" s="43"/>
      <c r="C51" s="61"/>
      <c r="D51" s="61"/>
      <c r="E51" s="44"/>
      <c r="F51" s="44"/>
      <c r="G51" s="61"/>
      <c r="H51" s="61"/>
      <c r="I51" s="44"/>
    </row>
    <row r="52" spans="1:13">
      <c r="A52" s="17"/>
      <c r="B52" s="53" t="s">
        <v>381</v>
      </c>
      <c r="C52" s="60">
        <v>16043</v>
      </c>
      <c r="D52" s="60"/>
      <c r="E52" s="39"/>
      <c r="F52" s="39"/>
      <c r="G52" s="60">
        <v>20802</v>
      </c>
      <c r="H52" s="60"/>
      <c r="I52" s="39"/>
    </row>
    <row r="53" spans="1:13" ht="15.75" thickBot="1">
      <c r="A53" s="17"/>
      <c r="B53" s="53"/>
      <c r="C53" s="82"/>
      <c r="D53" s="82"/>
      <c r="E53" s="83"/>
      <c r="F53" s="39"/>
      <c r="G53" s="82"/>
      <c r="H53" s="82"/>
      <c r="I53" s="83"/>
    </row>
    <row r="54" spans="1:13">
      <c r="A54" s="17"/>
      <c r="B54" s="43" t="s">
        <v>43</v>
      </c>
      <c r="C54" s="46" t="s">
        <v>288</v>
      </c>
      <c r="D54" s="58">
        <v>539845</v>
      </c>
      <c r="E54" s="45"/>
      <c r="F54" s="44"/>
      <c r="G54" s="46" t="s">
        <v>288</v>
      </c>
      <c r="H54" s="58">
        <v>449090</v>
      </c>
      <c r="I54" s="45"/>
    </row>
    <row r="55" spans="1:13" ht="15.75" thickBot="1">
      <c r="A55" s="17"/>
      <c r="B55" s="43"/>
      <c r="C55" s="84"/>
      <c r="D55" s="85"/>
      <c r="E55" s="86"/>
      <c r="F55" s="44"/>
      <c r="G55" s="84"/>
      <c r="H55" s="85"/>
      <c r="I55" s="86"/>
    </row>
    <row r="56" spans="1:13" ht="15.75" thickTop="1">
      <c r="A56" s="17"/>
      <c r="B56" s="55" t="s">
        <v>327</v>
      </c>
      <c r="C56" s="87" t="s">
        <v>288</v>
      </c>
      <c r="D56" s="89">
        <v>11108</v>
      </c>
      <c r="E56" s="91"/>
      <c r="F56" s="39"/>
      <c r="G56" s="87" t="s">
        <v>288</v>
      </c>
      <c r="H56" s="89">
        <v>9648</v>
      </c>
      <c r="I56" s="91"/>
    </row>
    <row r="57" spans="1:13">
      <c r="A57" s="17"/>
      <c r="B57" s="55"/>
      <c r="C57" s="88"/>
      <c r="D57" s="90"/>
      <c r="E57" s="92"/>
      <c r="F57" s="39"/>
      <c r="G57" s="88"/>
      <c r="H57" s="90"/>
      <c r="I57" s="92"/>
    </row>
    <row r="58" spans="1:13">
      <c r="A58" s="17"/>
      <c r="B58" s="43" t="s">
        <v>382</v>
      </c>
      <c r="C58" s="61">
        <v>528737</v>
      </c>
      <c r="D58" s="61"/>
      <c r="E58" s="44"/>
      <c r="F58" s="44"/>
      <c r="G58" s="61">
        <v>439442</v>
      </c>
      <c r="H58" s="61"/>
      <c r="I58" s="44"/>
    </row>
    <row r="59" spans="1:13" ht="15.75" thickBot="1">
      <c r="A59" s="17"/>
      <c r="B59" s="43"/>
      <c r="C59" s="68"/>
      <c r="D59" s="68"/>
      <c r="E59" s="69"/>
      <c r="F59" s="44"/>
      <c r="G59" s="68"/>
      <c r="H59" s="68"/>
      <c r="I59" s="69"/>
    </row>
    <row r="60" spans="1:13">
      <c r="A60" s="17"/>
      <c r="B60" s="53" t="s">
        <v>383</v>
      </c>
      <c r="C60" s="66" t="s">
        <v>288</v>
      </c>
      <c r="D60" s="67">
        <v>539845</v>
      </c>
      <c r="E60" s="42"/>
      <c r="F60" s="39"/>
      <c r="G60" s="66" t="s">
        <v>288</v>
      </c>
      <c r="H60" s="67">
        <v>449090</v>
      </c>
      <c r="I60" s="42"/>
    </row>
    <row r="61" spans="1:13" ht="15.75" thickBot="1">
      <c r="A61" s="17"/>
      <c r="B61" s="53"/>
      <c r="C61" s="70"/>
      <c r="D61" s="71"/>
      <c r="E61" s="72"/>
      <c r="F61" s="39"/>
      <c r="G61" s="70"/>
      <c r="H61" s="71"/>
      <c r="I61" s="72"/>
    </row>
    <row r="62" spans="1:13" ht="15.75" thickTop="1">
      <c r="A62" s="17" t="s">
        <v>1458</v>
      </c>
      <c r="B62" s="19" t="s">
        <v>384</v>
      </c>
      <c r="C62" s="19"/>
      <c r="D62" s="19"/>
      <c r="E62" s="19"/>
      <c r="F62" s="19"/>
      <c r="G62" s="19"/>
      <c r="H62" s="19"/>
      <c r="I62" s="19"/>
      <c r="J62" s="19"/>
      <c r="K62" s="19"/>
      <c r="L62" s="19"/>
      <c r="M62" s="19"/>
    </row>
    <row r="63" spans="1:13">
      <c r="A63" s="17"/>
      <c r="B63" s="24"/>
      <c r="C63" s="24"/>
      <c r="D63" s="24"/>
      <c r="E63" s="24"/>
      <c r="F63" s="24"/>
      <c r="G63" s="24"/>
      <c r="H63" s="24"/>
      <c r="I63" s="24"/>
      <c r="J63" s="24"/>
      <c r="K63" s="24"/>
      <c r="L63" s="24"/>
      <c r="M63" s="24"/>
    </row>
    <row r="64" spans="1:13">
      <c r="A64" s="17"/>
      <c r="B64" s="12"/>
      <c r="C64" s="12"/>
      <c r="D64" s="12"/>
      <c r="E64" s="12"/>
      <c r="F64" s="12"/>
      <c r="G64" s="12"/>
      <c r="H64" s="12"/>
      <c r="I64" s="12"/>
      <c r="J64" s="12"/>
      <c r="K64" s="12"/>
      <c r="L64" s="12"/>
      <c r="M64" s="12"/>
    </row>
    <row r="65" spans="1:13" ht="15.75" thickBot="1">
      <c r="A65" s="17"/>
      <c r="B65" s="29"/>
      <c r="C65" s="40" t="s">
        <v>333</v>
      </c>
      <c r="D65" s="40"/>
      <c r="E65" s="40"/>
      <c r="F65" s="29"/>
      <c r="G65" s="40" t="s">
        <v>334</v>
      </c>
      <c r="H65" s="40"/>
      <c r="I65" s="40"/>
      <c r="J65" s="29"/>
      <c r="K65" s="40" t="s">
        <v>335</v>
      </c>
      <c r="L65" s="40"/>
      <c r="M65" s="40"/>
    </row>
    <row r="66" spans="1:13">
      <c r="A66" s="17"/>
      <c r="B66" s="43" t="s">
        <v>336</v>
      </c>
      <c r="C66" s="46" t="s">
        <v>288</v>
      </c>
      <c r="D66" s="58">
        <v>160369</v>
      </c>
      <c r="E66" s="45"/>
      <c r="F66" s="44"/>
      <c r="G66" s="46" t="s">
        <v>288</v>
      </c>
      <c r="H66" s="58">
        <v>133310</v>
      </c>
      <c r="I66" s="45"/>
      <c r="J66" s="44"/>
      <c r="K66" s="46" t="s">
        <v>288</v>
      </c>
      <c r="L66" s="58">
        <v>108125</v>
      </c>
      <c r="M66" s="45"/>
    </row>
    <row r="67" spans="1:13">
      <c r="A67" s="17"/>
      <c r="B67" s="43"/>
      <c r="C67" s="47"/>
      <c r="D67" s="59"/>
      <c r="E67" s="50"/>
      <c r="F67" s="44"/>
      <c r="G67" s="47"/>
      <c r="H67" s="59"/>
      <c r="I67" s="50"/>
      <c r="J67" s="44"/>
      <c r="K67" s="47"/>
      <c r="L67" s="59"/>
      <c r="M67" s="50"/>
    </row>
    <row r="68" spans="1:13">
      <c r="A68" s="17"/>
      <c r="B68" s="53" t="s">
        <v>338</v>
      </c>
      <c r="C68" s="55" t="s">
        <v>288</v>
      </c>
      <c r="D68" s="60">
        <v>23067</v>
      </c>
      <c r="E68" s="39"/>
      <c r="F68" s="39"/>
      <c r="G68" s="55" t="s">
        <v>288</v>
      </c>
      <c r="H68" s="60">
        <v>23825</v>
      </c>
      <c r="I68" s="39"/>
      <c r="J68" s="39"/>
      <c r="K68" s="55" t="s">
        <v>288</v>
      </c>
      <c r="L68" s="60">
        <v>14821</v>
      </c>
      <c r="M68" s="39"/>
    </row>
    <row r="69" spans="1:13">
      <c r="A69" s="17"/>
      <c r="B69" s="53"/>
      <c r="C69" s="55"/>
      <c r="D69" s="60"/>
      <c r="E69" s="39"/>
      <c r="F69" s="39"/>
      <c r="G69" s="55"/>
      <c r="H69" s="60"/>
      <c r="I69" s="39"/>
      <c r="J69" s="39"/>
      <c r="K69" s="55"/>
      <c r="L69" s="60"/>
      <c r="M69" s="39"/>
    </row>
    <row r="70" spans="1:13">
      <c r="A70" s="17"/>
      <c r="B70" s="43" t="s">
        <v>339</v>
      </c>
      <c r="C70" s="52" t="s">
        <v>288</v>
      </c>
      <c r="D70" s="61">
        <v>23257</v>
      </c>
      <c r="E70" s="44"/>
      <c r="F70" s="44"/>
      <c r="G70" s="52" t="s">
        <v>288</v>
      </c>
      <c r="H70" s="61">
        <v>18668</v>
      </c>
      <c r="I70" s="44"/>
      <c r="J70" s="44"/>
      <c r="K70" s="52" t="s">
        <v>288</v>
      </c>
      <c r="L70" s="61">
        <v>19963</v>
      </c>
      <c r="M70" s="44"/>
    </row>
    <row r="71" spans="1:13">
      <c r="A71" s="17"/>
      <c r="B71" s="43"/>
      <c r="C71" s="52"/>
      <c r="D71" s="61"/>
      <c r="E71" s="44"/>
      <c r="F71" s="44"/>
      <c r="G71" s="52"/>
      <c r="H71" s="61"/>
      <c r="I71" s="44"/>
      <c r="J71" s="44"/>
      <c r="K71" s="52"/>
      <c r="L71" s="61"/>
      <c r="M71" s="44"/>
    </row>
    <row r="72" spans="1:13">
      <c r="A72" s="17"/>
      <c r="B72" s="53" t="s">
        <v>104</v>
      </c>
      <c r="C72" s="55" t="s">
        <v>288</v>
      </c>
      <c r="D72" s="60">
        <v>114045</v>
      </c>
      <c r="E72" s="39"/>
      <c r="F72" s="39"/>
      <c r="G72" s="55" t="s">
        <v>288</v>
      </c>
      <c r="H72" s="60">
        <v>90817</v>
      </c>
      <c r="I72" s="39"/>
      <c r="J72" s="39"/>
      <c r="K72" s="55" t="s">
        <v>288</v>
      </c>
      <c r="L72" s="60">
        <v>73341</v>
      </c>
      <c r="M72" s="39"/>
    </row>
    <row r="73" spans="1:13">
      <c r="A73" s="17"/>
      <c r="B73" s="53"/>
      <c r="C73" s="55"/>
      <c r="D73" s="60"/>
      <c r="E73" s="39"/>
      <c r="F73" s="39"/>
      <c r="G73" s="55"/>
      <c r="H73" s="60"/>
      <c r="I73" s="39"/>
      <c r="J73" s="39"/>
      <c r="K73" s="55"/>
      <c r="L73" s="60"/>
      <c r="M73" s="39"/>
    </row>
    <row r="74" spans="1:13">
      <c r="A74" s="2" t="s">
        <v>1459</v>
      </c>
      <c r="B74" s="16"/>
      <c r="C74" s="16"/>
      <c r="D74" s="16"/>
      <c r="E74" s="16"/>
      <c r="F74" s="16"/>
      <c r="G74" s="16"/>
      <c r="H74" s="16"/>
      <c r="I74" s="16"/>
      <c r="J74" s="16"/>
      <c r="K74" s="16"/>
      <c r="L74" s="16"/>
      <c r="M74" s="16"/>
    </row>
    <row r="75" spans="1:13">
      <c r="A75" s="17" t="s">
        <v>1457</v>
      </c>
      <c r="B75" s="19" t="s">
        <v>393</v>
      </c>
      <c r="C75" s="19"/>
      <c r="D75" s="19"/>
      <c r="E75" s="19"/>
      <c r="F75" s="19"/>
      <c r="G75" s="19"/>
      <c r="H75" s="19"/>
      <c r="I75" s="19"/>
      <c r="J75" s="19"/>
      <c r="K75" s="19"/>
      <c r="L75" s="19"/>
      <c r="M75" s="19"/>
    </row>
    <row r="76" spans="1:13">
      <c r="A76" s="17"/>
      <c r="B76" s="24"/>
      <c r="C76" s="24"/>
      <c r="D76" s="24"/>
      <c r="E76" s="24"/>
      <c r="F76" s="24"/>
      <c r="G76" s="24"/>
      <c r="H76" s="24"/>
      <c r="I76" s="24"/>
    </row>
    <row r="77" spans="1:13">
      <c r="A77" s="17"/>
      <c r="B77" s="12"/>
      <c r="C77" s="12"/>
      <c r="D77" s="12"/>
      <c r="E77" s="12"/>
      <c r="F77" s="12"/>
      <c r="G77" s="12"/>
      <c r="H77" s="12"/>
      <c r="I77" s="12"/>
    </row>
    <row r="78" spans="1:13">
      <c r="A78" s="17"/>
      <c r="B78" s="29"/>
      <c r="C78" s="37" t="s">
        <v>394</v>
      </c>
      <c r="D78" s="37"/>
      <c r="E78" s="37"/>
      <c r="F78" s="29"/>
      <c r="G78" s="37" t="s">
        <v>394</v>
      </c>
      <c r="H78" s="37"/>
      <c r="I78" s="37"/>
    </row>
    <row r="79" spans="1:13">
      <c r="A79" s="17"/>
      <c r="B79" s="36"/>
      <c r="C79" s="37" t="s">
        <v>395</v>
      </c>
      <c r="D79" s="37"/>
      <c r="E79" s="37"/>
      <c r="F79" s="39"/>
      <c r="G79" s="37" t="s">
        <v>395</v>
      </c>
      <c r="H79" s="37"/>
      <c r="I79" s="37"/>
    </row>
    <row r="80" spans="1:13" ht="15.75" thickBot="1">
      <c r="A80" s="17"/>
      <c r="B80" s="36"/>
      <c r="C80" s="40">
        <v>2014</v>
      </c>
      <c r="D80" s="40"/>
      <c r="E80" s="40"/>
      <c r="F80" s="39"/>
      <c r="G80" s="40">
        <v>2013</v>
      </c>
      <c r="H80" s="40"/>
      <c r="I80" s="40"/>
    </row>
    <row r="81" spans="1:9">
      <c r="A81" s="17"/>
      <c r="B81" s="43" t="s">
        <v>380</v>
      </c>
      <c r="C81" s="46" t="s">
        <v>288</v>
      </c>
      <c r="D81" s="58">
        <v>2585053</v>
      </c>
      <c r="E81" s="45"/>
      <c r="F81" s="44"/>
      <c r="G81" s="46" t="s">
        <v>288</v>
      </c>
      <c r="H81" s="58">
        <v>1013859</v>
      </c>
      <c r="I81" s="45"/>
    </row>
    <row r="82" spans="1:9">
      <c r="A82" s="17"/>
      <c r="B82" s="43"/>
      <c r="C82" s="47"/>
      <c r="D82" s="59"/>
      <c r="E82" s="50"/>
      <c r="F82" s="44"/>
      <c r="G82" s="47"/>
      <c r="H82" s="59"/>
      <c r="I82" s="50"/>
    </row>
    <row r="83" spans="1:9">
      <c r="A83" s="17"/>
      <c r="B83" s="53" t="s">
        <v>396</v>
      </c>
      <c r="C83" s="60">
        <v>1433313</v>
      </c>
      <c r="D83" s="60"/>
      <c r="E83" s="39"/>
      <c r="F83" s="39"/>
      <c r="G83" s="60">
        <v>631663</v>
      </c>
      <c r="H83" s="60"/>
      <c r="I83" s="39"/>
    </row>
    <row r="84" spans="1:9">
      <c r="A84" s="17"/>
      <c r="B84" s="53"/>
      <c r="C84" s="60"/>
      <c r="D84" s="60"/>
      <c r="E84" s="39"/>
      <c r="F84" s="39"/>
      <c r="G84" s="60"/>
      <c r="H84" s="60"/>
      <c r="I84" s="39"/>
    </row>
    <row r="85" spans="1:9">
      <c r="A85" s="17"/>
      <c r="B85" s="43" t="s">
        <v>40</v>
      </c>
      <c r="C85" s="61">
        <v>1170490</v>
      </c>
      <c r="D85" s="61"/>
      <c r="E85" s="44"/>
      <c r="F85" s="44"/>
      <c r="G85" s="61">
        <v>840287</v>
      </c>
      <c r="H85" s="61"/>
      <c r="I85" s="44"/>
    </row>
    <row r="86" spans="1:9">
      <c r="A86" s="17"/>
      <c r="B86" s="43"/>
      <c r="C86" s="61"/>
      <c r="D86" s="61"/>
      <c r="E86" s="44"/>
      <c r="F86" s="44"/>
      <c r="G86" s="61"/>
      <c r="H86" s="61"/>
      <c r="I86" s="44"/>
    </row>
    <row r="87" spans="1:9">
      <c r="A87" s="17"/>
      <c r="B87" s="53" t="s">
        <v>397</v>
      </c>
      <c r="C87" s="60">
        <v>1362823</v>
      </c>
      <c r="D87" s="60"/>
      <c r="E87" s="39"/>
      <c r="F87" s="39"/>
      <c r="G87" s="60">
        <v>540684</v>
      </c>
      <c r="H87" s="60"/>
      <c r="I87" s="39"/>
    </row>
    <row r="88" spans="1:9" ht="15.75" thickBot="1">
      <c r="A88" s="17"/>
      <c r="B88" s="53"/>
      <c r="C88" s="82"/>
      <c r="D88" s="82"/>
      <c r="E88" s="83"/>
      <c r="F88" s="39"/>
      <c r="G88" s="82"/>
      <c r="H88" s="82"/>
      <c r="I88" s="83"/>
    </row>
    <row r="89" spans="1:9">
      <c r="A89" s="17"/>
      <c r="B89" s="43" t="s">
        <v>43</v>
      </c>
      <c r="C89" s="46" t="s">
        <v>288</v>
      </c>
      <c r="D89" s="58">
        <v>6551679</v>
      </c>
      <c r="E89" s="45"/>
      <c r="F89" s="44"/>
      <c r="G89" s="46" t="s">
        <v>288</v>
      </c>
      <c r="H89" s="58">
        <v>3026493</v>
      </c>
      <c r="I89" s="45"/>
    </row>
    <row r="90" spans="1:9" ht="15.75" thickBot="1">
      <c r="A90" s="17"/>
      <c r="B90" s="43"/>
      <c r="C90" s="84"/>
      <c r="D90" s="85"/>
      <c r="E90" s="86"/>
      <c r="F90" s="44"/>
      <c r="G90" s="84"/>
      <c r="H90" s="85"/>
      <c r="I90" s="86"/>
    </row>
    <row r="91" spans="1:9" ht="15.75" thickTop="1">
      <c r="A91" s="17"/>
      <c r="B91" s="55" t="s">
        <v>327</v>
      </c>
      <c r="C91" s="87" t="s">
        <v>288</v>
      </c>
      <c r="D91" s="89">
        <v>1759980</v>
      </c>
      <c r="E91" s="91"/>
      <c r="F91" s="39"/>
      <c r="G91" s="87" t="s">
        <v>288</v>
      </c>
      <c r="H91" s="89">
        <v>800658</v>
      </c>
      <c r="I91" s="91"/>
    </row>
    <row r="92" spans="1:9">
      <c r="A92" s="17"/>
      <c r="B92" s="55"/>
      <c r="C92" s="55"/>
      <c r="D92" s="60"/>
      <c r="E92" s="39"/>
      <c r="F92" s="39"/>
      <c r="G92" s="55"/>
      <c r="H92" s="60"/>
      <c r="I92" s="39"/>
    </row>
    <row r="93" spans="1:9">
      <c r="A93" s="17"/>
      <c r="B93" s="43" t="s">
        <v>54</v>
      </c>
      <c r="C93" s="61">
        <v>2437351</v>
      </c>
      <c r="D93" s="61"/>
      <c r="E93" s="44"/>
      <c r="F93" s="44"/>
      <c r="G93" s="61">
        <v>906066</v>
      </c>
      <c r="H93" s="61"/>
      <c r="I93" s="44"/>
    </row>
    <row r="94" spans="1:9">
      <c r="A94" s="17"/>
      <c r="B94" s="43"/>
      <c r="C94" s="61"/>
      <c r="D94" s="61"/>
      <c r="E94" s="44"/>
      <c r="F94" s="44"/>
      <c r="G94" s="61"/>
      <c r="H94" s="61"/>
      <c r="I94" s="44"/>
    </row>
    <row r="95" spans="1:9">
      <c r="A95" s="17"/>
      <c r="B95" s="53" t="s">
        <v>56</v>
      </c>
      <c r="C95" s="60">
        <v>39518</v>
      </c>
      <c r="D95" s="60"/>
      <c r="E95" s="39"/>
      <c r="F95" s="39"/>
      <c r="G95" s="60">
        <v>2673</v>
      </c>
      <c r="H95" s="60"/>
      <c r="I95" s="39"/>
    </row>
    <row r="96" spans="1:9">
      <c r="A96" s="17"/>
      <c r="B96" s="53"/>
      <c r="C96" s="60"/>
      <c r="D96" s="60"/>
      <c r="E96" s="39"/>
      <c r="F96" s="39"/>
      <c r="G96" s="60"/>
      <c r="H96" s="60"/>
      <c r="I96" s="39"/>
    </row>
    <row r="97" spans="1:13">
      <c r="A97" s="17"/>
      <c r="B97" s="43" t="s">
        <v>398</v>
      </c>
      <c r="C97" s="61">
        <v>2314830</v>
      </c>
      <c r="D97" s="61"/>
      <c r="E97" s="44"/>
      <c r="F97" s="44"/>
      <c r="G97" s="61">
        <v>1317096</v>
      </c>
      <c r="H97" s="61"/>
      <c r="I97" s="44"/>
    </row>
    <row r="98" spans="1:13" ht="15.75" thickBot="1">
      <c r="A98" s="17"/>
      <c r="B98" s="43"/>
      <c r="C98" s="68"/>
      <c r="D98" s="68"/>
      <c r="E98" s="69"/>
      <c r="F98" s="44"/>
      <c r="G98" s="68"/>
      <c r="H98" s="68"/>
      <c r="I98" s="69"/>
    </row>
    <row r="99" spans="1:13">
      <c r="A99" s="17"/>
      <c r="B99" s="53" t="s">
        <v>399</v>
      </c>
      <c r="C99" s="66" t="s">
        <v>288</v>
      </c>
      <c r="D99" s="67">
        <v>6551679</v>
      </c>
      <c r="E99" s="42"/>
      <c r="F99" s="39"/>
      <c r="G99" s="66" t="s">
        <v>288</v>
      </c>
      <c r="H99" s="67">
        <v>3026493</v>
      </c>
      <c r="I99" s="42"/>
    </row>
    <row r="100" spans="1:13" ht="15.75" thickBot="1">
      <c r="A100" s="17"/>
      <c r="B100" s="53"/>
      <c r="C100" s="70"/>
      <c r="D100" s="71"/>
      <c r="E100" s="72"/>
      <c r="F100" s="39"/>
      <c r="G100" s="70"/>
      <c r="H100" s="71"/>
      <c r="I100" s="72"/>
    </row>
    <row r="101" spans="1:13" ht="15.75" thickTop="1">
      <c r="A101" s="17" t="s">
        <v>1458</v>
      </c>
      <c r="B101" s="19" t="s">
        <v>400</v>
      </c>
      <c r="C101" s="19"/>
      <c r="D101" s="19"/>
      <c r="E101" s="19"/>
      <c r="F101" s="19"/>
      <c r="G101" s="19"/>
      <c r="H101" s="19"/>
      <c r="I101" s="19"/>
      <c r="J101" s="19"/>
      <c r="K101" s="19"/>
      <c r="L101" s="19"/>
      <c r="M101" s="19"/>
    </row>
    <row r="102" spans="1:13">
      <c r="A102" s="17"/>
      <c r="B102" s="24"/>
      <c r="C102" s="24"/>
      <c r="D102" s="24"/>
      <c r="E102" s="24"/>
      <c r="F102" s="24"/>
      <c r="G102" s="24"/>
      <c r="H102" s="24"/>
      <c r="I102" s="24"/>
      <c r="J102" s="24"/>
      <c r="K102" s="24"/>
      <c r="L102" s="24"/>
      <c r="M102" s="24"/>
    </row>
    <row r="103" spans="1:13">
      <c r="A103" s="17"/>
      <c r="B103" s="12"/>
      <c r="C103" s="12"/>
      <c r="D103" s="12"/>
      <c r="E103" s="12"/>
      <c r="F103" s="12"/>
      <c r="G103" s="12"/>
      <c r="H103" s="12"/>
      <c r="I103" s="12"/>
      <c r="J103" s="12"/>
      <c r="K103" s="12"/>
      <c r="L103" s="12"/>
      <c r="M103" s="12"/>
    </row>
    <row r="104" spans="1:13">
      <c r="A104" s="17"/>
      <c r="B104" s="36"/>
      <c r="C104" s="37" t="s">
        <v>394</v>
      </c>
      <c r="D104" s="37"/>
      <c r="E104" s="37"/>
      <c r="F104" s="39"/>
      <c r="G104" s="37" t="s">
        <v>394</v>
      </c>
      <c r="H104" s="37"/>
      <c r="I104" s="37"/>
      <c r="J104" s="39"/>
      <c r="K104" s="37" t="s">
        <v>394</v>
      </c>
      <c r="L104" s="37"/>
      <c r="M104" s="37"/>
    </row>
    <row r="105" spans="1:13">
      <c r="A105" s="17"/>
      <c r="B105" s="36"/>
      <c r="C105" s="37" t="s">
        <v>401</v>
      </c>
      <c r="D105" s="37"/>
      <c r="E105" s="37"/>
      <c r="F105" s="39"/>
      <c r="G105" s="37" t="s">
        <v>403</v>
      </c>
      <c r="H105" s="37"/>
      <c r="I105" s="37"/>
      <c r="J105" s="39"/>
      <c r="K105" s="37" t="s">
        <v>403</v>
      </c>
      <c r="L105" s="37"/>
      <c r="M105" s="37"/>
    </row>
    <row r="106" spans="1:13">
      <c r="A106" s="17"/>
      <c r="B106" s="36"/>
      <c r="C106" s="37" t="s">
        <v>395</v>
      </c>
      <c r="D106" s="37"/>
      <c r="E106" s="37"/>
      <c r="F106" s="39"/>
      <c r="G106" s="37" t="s">
        <v>404</v>
      </c>
      <c r="H106" s="37"/>
      <c r="I106" s="37"/>
      <c r="J106" s="39"/>
      <c r="K106" s="37" t="s">
        <v>404</v>
      </c>
      <c r="L106" s="37"/>
      <c r="M106" s="37"/>
    </row>
    <row r="107" spans="1:13">
      <c r="A107" s="17"/>
      <c r="B107" s="36"/>
      <c r="C107" s="37" t="s">
        <v>402</v>
      </c>
      <c r="D107" s="37"/>
      <c r="E107" s="37"/>
      <c r="F107" s="39"/>
      <c r="G107" s="37" t="s">
        <v>395</v>
      </c>
      <c r="H107" s="37"/>
      <c r="I107" s="37"/>
      <c r="J107" s="39"/>
      <c r="K107" s="37" t="s">
        <v>395</v>
      </c>
      <c r="L107" s="37"/>
      <c r="M107" s="37"/>
    </row>
    <row r="108" spans="1:13" ht="15.75" thickBot="1">
      <c r="A108" s="17"/>
      <c r="B108" s="36"/>
      <c r="C108" s="38"/>
      <c r="D108" s="38"/>
      <c r="E108" s="38"/>
      <c r="F108" s="39"/>
      <c r="G108" s="40">
        <v>2013</v>
      </c>
      <c r="H108" s="40"/>
      <c r="I108" s="40"/>
      <c r="J108" s="39"/>
      <c r="K108" s="40">
        <v>2012</v>
      </c>
      <c r="L108" s="40"/>
      <c r="M108" s="40"/>
    </row>
    <row r="109" spans="1:13">
      <c r="A109" s="17"/>
      <c r="B109" s="52" t="s">
        <v>336</v>
      </c>
      <c r="C109" s="46" t="s">
        <v>288</v>
      </c>
      <c r="D109" s="58">
        <v>15748520</v>
      </c>
      <c r="E109" s="45"/>
      <c r="F109" s="44"/>
      <c r="G109" s="46" t="s">
        <v>288</v>
      </c>
      <c r="H109" s="58">
        <v>5935715</v>
      </c>
      <c r="I109" s="45"/>
      <c r="J109" s="44"/>
      <c r="K109" s="46" t="s">
        <v>288</v>
      </c>
      <c r="L109" s="58">
        <v>2371524</v>
      </c>
      <c r="M109" s="45"/>
    </row>
    <row r="110" spans="1:13">
      <c r="A110" s="17"/>
      <c r="B110" s="52"/>
      <c r="C110" s="47"/>
      <c r="D110" s="59"/>
      <c r="E110" s="50"/>
      <c r="F110" s="44"/>
      <c r="G110" s="47"/>
      <c r="H110" s="59"/>
      <c r="I110" s="50"/>
      <c r="J110" s="44"/>
      <c r="K110" s="52"/>
      <c r="L110" s="61"/>
      <c r="M110" s="44"/>
    </row>
    <row r="111" spans="1:13">
      <c r="A111" s="17"/>
      <c r="B111" s="55" t="s">
        <v>337</v>
      </c>
      <c r="C111" s="55" t="s">
        <v>288</v>
      </c>
      <c r="D111" s="60">
        <v>15054291</v>
      </c>
      <c r="E111" s="39"/>
      <c r="F111" s="39"/>
      <c r="G111" s="55" t="s">
        <v>288</v>
      </c>
      <c r="H111" s="60">
        <v>5478361</v>
      </c>
      <c r="I111" s="39"/>
      <c r="J111" s="39"/>
      <c r="K111" s="55" t="s">
        <v>288</v>
      </c>
      <c r="L111" s="60">
        <v>2182263</v>
      </c>
      <c r="M111" s="39"/>
    </row>
    <row r="112" spans="1:13">
      <c r="A112" s="17"/>
      <c r="B112" s="55"/>
      <c r="C112" s="55"/>
      <c r="D112" s="60"/>
      <c r="E112" s="39"/>
      <c r="F112" s="39"/>
      <c r="G112" s="55"/>
      <c r="H112" s="60"/>
      <c r="I112" s="39"/>
      <c r="J112" s="39"/>
      <c r="K112" s="55"/>
      <c r="L112" s="60"/>
      <c r="M112" s="39"/>
    </row>
    <row r="113" spans="1:13">
      <c r="A113" s="17"/>
      <c r="B113" s="52" t="s">
        <v>338</v>
      </c>
      <c r="C113" s="52" t="s">
        <v>288</v>
      </c>
      <c r="D113" s="61">
        <v>440609</v>
      </c>
      <c r="E113" s="44"/>
      <c r="F113" s="44"/>
      <c r="G113" s="52" t="s">
        <v>288</v>
      </c>
      <c r="H113" s="61">
        <v>276905</v>
      </c>
      <c r="I113" s="44"/>
      <c r="J113" s="44"/>
      <c r="K113" s="52" t="s">
        <v>288</v>
      </c>
      <c r="L113" s="61">
        <v>125889</v>
      </c>
      <c r="M113" s="44"/>
    </row>
    <row r="114" spans="1:13">
      <c r="A114" s="17"/>
      <c r="B114" s="52"/>
      <c r="C114" s="52"/>
      <c r="D114" s="61"/>
      <c r="E114" s="44"/>
      <c r="F114" s="44"/>
      <c r="G114" s="52"/>
      <c r="H114" s="61"/>
      <c r="I114" s="44"/>
      <c r="J114" s="44"/>
      <c r="K114" s="52"/>
      <c r="L114" s="61"/>
      <c r="M114" s="44"/>
    </row>
    <row r="115" spans="1:13">
      <c r="A115" s="17"/>
      <c r="B115" s="55" t="s">
        <v>339</v>
      </c>
      <c r="C115" s="55" t="s">
        <v>288</v>
      </c>
      <c r="D115" s="60">
        <v>162443</v>
      </c>
      <c r="E115" s="39"/>
      <c r="F115" s="39"/>
      <c r="G115" s="55" t="s">
        <v>288</v>
      </c>
      <c r="H115" s="60">
        <v>94050</v>
      </c>
      <c r="I115" s="39"/>
      <c r="J115" s="39"/>
      <c r="K115" s="55" t="s">
        <v>288</v>
      </c>
      <c r="L115" s="60">
        <v>34621</v>
      </c>
      <c r="M115" s="39"/>
    </row>
    <row r="116" spans="1:13">
      <c r="A116" s="17"/>
      <c r="B116" s="55"/>
      <c r="C116" s="55"/>
      <c r="D116" s="60"/>
      <c r="E116" s="39"/>
      <c r="F116" s="39"/>
      <c r="G116" s="55"/>
      <c r="H116" s="60"/>
      <c r="I116" s="39"/>
      <c r="J116" s="39"/>
      <c r="K116" s="55"/>
      <c r="L116" s="60"/>
      <c r="M116" s="39"/>
    </row>
    <row r="117" spans="1:13">
      <c r="A117" s="17"/>
      <c r="B117" s="52" t="s">
        <v>104</v>
      </c>
      <c r="C117" s="52" t="s">
        <v>288</v>
      </c>
      <c r="D117" s="61">
        <v>11409</v>
      </c>
      <c r="E117" s="44"/>
      <c r="F117" s="44"/>
      <c r="G117" s="52" t="s">
        <v>288</v>
      </c>
      <c r="H117" s="61">
        <v>44378</v>
      </c>
      <c r="I117" s="44"/>
      <c r="J117" s="44"/>
      <c r="K117" s="52" t="s">
        <v>288</v>
      </c>
      <c r="L117" s="61">
        <v>5405</v>
      </c>
      <c r="M117" s="44"/>
    </row>
    <row r="118" spans="1:13">
      <c r="A118" s="17"/>
      <c r="B118" s="52"/>
      <c r="C118" s="52"/>
      <c r="D118" s="61"/>
      <c r="E118" s="44"/>
      <c r="F118" s="44"/>
      <c r="G118" s="52"/>
      <c r="H118" s="61"/>
      <c r="I118" s="44"/>
      <c r="J118" s="44"/>
      <c r="K118" s="52"/>
      <c r="L118" s="61"/>
      <c r="M118" s="44"/>
    </row>
    <row r="119" spans="1:13">
      <c r="A119" s="2" t="s">
        <v>1460</v>
      </c>
      <c r="B119" s="16"/>
      <c r="C119" s="16"/>
      <c r="D119" s="16"/>
      <c r="E119" s="16"/>
      <c r="F119" s="16"/>
      <c r="G119" s="16"/>
      <c r="H119" s="16"/>
      <c r="I119" s="16"/>
      <c r="J119" s="16"/>
      <c r="K119" s="16"/>
      <c r="L119" s="16"/>
      <c r="M119" s="16"/>
    </row>
    <row r="120" spans="1:13">
      <c r="A120" s="17" t="s">
        <v>1457</v>
      </c>
      <c r="B120" s="19" t="s">
        <v>413</v>
      </c>
      <c r="C120" s="19"/>
      <c r="D120" s="19"/>
      <c r="E120" s="19"/>
      <c r="F120" s="19"/>
      <c r="G120" s="19"/>
      <c r="H120" s="19"/>
      <c r="I120" s="19"/>
      <c r="J120" s="19"/>
      <c r="K120" s="19"/>
      <c r="L120" s="19"/>
      <c r="M120" s="19"/>
    </row>
    <row r="121" spans="1:13">
      <c r="A121" s="17"/>
      <c r="B121" s="24"/>
      <c r="C121" s="24"/>
      <c r="D121" s="24"/>
      <c r="E121" s="24"/>
    </row>
    <row r="122" spans="1:13">
      <c r="A122" s="17"/>
      <c r="B122" s="12"/>
      <c r="C122" s="12"/>
      <c r="D122" s="12"/>
      <c r="E122" s="12"/>
    </row>
    <row r="123" spans="1:13">
      <c r="A123" s="17"/>
      <c r="B123" s="39"/>
      <c r="C123" s="37" t="s">
        <v>379</v>
      </c>
      <c r="D123" s="37"/>
      <c r="E123" s="37"/>
    </row>
    <row r="124" spans="1:13" ht="15.75" thickBot="1">
      <c r="A124" s="17"/>
      <c r="B124" s="39"/>
      <c r="C124" s="40">
        <v>2014</v>
      </c>
      <c r="D124" s="40"/>
      <c r="E124" s="40"/>
    </row>
    <row r="125" spans="1:13">
      <c r="A125" s="17"/>
      <c r="B125" s="52" t="s">
        <v>380</v>
      </c>
      <c r="C125" s="46" t="s">
        <v>288</v>
      </c>
      <c r="D125" s="58">
        <v>8810</v>
      </c>
      <c r="E125" s="45"/>
    </row>
    <row r="126" spans="1:13">
      <c r="A126" s="17"/>
      <c r="B126" s="52"/>
      <c r="C126" s="47"/>
      <c r="D126" s="59"/>
      <c r="E126" s="50"/>
    </row>
    <row r="127" spans="1:13">
      <c r="A127" s="17"/>
      <c r="B127" s="55" t="s">
        <v>324</v>
      </c>
      <c r="C127" s="60">
        <v>215876</v>
      </c>
      <c r="D127" s="60"/>
      <c r="E127" s="39"/>
    </row>
    <row r="128" spans="1:13" ht="15.75" thickBot="1">
      <c r="A128" s="17"/>
      <c r="B128" s="55"/>
      <c r="C128" s="82"/>
      <c r="D128" s="82"/>
      <c r="E128" s="83"/>
    </row>
    <row r="129" spans="1:13">
      <c r="A129" s="17"/>
      <c r="B129" s="52" t="s">
        <v>43</v>
      </c>
      <c r="C129" s="46" t="s">
        <v>288</v>
      </c>
      <c r="D129" s="58">
        <v>224686</v>
      </c>
      <c r="E129" s="45"/>
    </row>
    <row r="130" spans="1:13" ht="15.75" thickBot="1">
      <c r="A130" s="17"/>
      <c r="B130" s="52"/>
      <c r="C130" s="84"/>
      <c r="D130" s="85"/>
      <c r="E130" s="86"/>
    </row>
    <row r="131" spans="1:13" ht="15.75" thickTop="1">
      <c r="A131" s="17"/>
      <c r="B131" s="55" t="s">
        <v>327</v>
      </c>
      <c r="C131" s="87" t="s">
        <v>288</v>
      </c>
      <c r="D131" s="89">
        <v>2643</v>
      </c>
      <c r="E131" s="91"/>
    </row>
    <row r="132" spans="1:13">
      <c r="A132" s="17"/>
      <c r="B132" s="55"/>
      <c r="C132" s="55"/>
      <c r="D132" s="60"/>
      <c r="E132" s="39"/>
    </row>
    <row r="133" spans="1:13">
      <c r="A133" s="17"/>
      <c r="B133" s="52" t="s">
        <v>414</v>
      </c>
      <c r="C133" s="51">
        <v>42</v>
      </c>
      <c r="D133" s="51"/>
      <c r="E133" s="44"/>
    </row>
    <row r="134" spans="1:13">
      <c r="A134" s="17"/>
      <c r="B134" s="52"/>
      <c r="C134" s="51"/>
      <c r="D134" s="51"/>
      <c r="E134" s="44"/>
    </row>
    <row r="135" spans="1:13">
      <c r="A135" s="17"/>
      <c r="B135" s="55" t="s">
        <v>382</v>
      </c>
      <c r="C135" s="60">
        <v>222001</v>
      </c>
      <c r="D135" s="60"/>
      <c r="E135" s="39"/>
    </row>
    <row r="136" spans="1:13" ht="15.75" thickBot="1">
      <c r="A136" s="17"/>
      <c r="B136" s="55"/>
      <c r="C136" s="82"/>
      <c r="D136" s="82"/>
      <c r="E136" s="83"/>
    </row>
    <row r="137" spans="1:13">
      <c r="A137" s="17"/>
      <c r="B137" s="52" t="s">
        <v>383</v>
      </c>
      <c r="C137" s="46" t="s">
        <v>288</v>
      </c>
      <c r="D137" s="58">
        <v>224686</v>
      </c>
      <c r="E137" s="45"/>
    </row>
    <row r="138" spans="1:13" ht="15.75" thickBot="1">
      <c r="A138" s="17"/>
      <c r="B138" s="52"/>
      <c r="C138" s="84"/>
      <c r="D138" s="85"/>
      <c r="E138" s="86"/>
    </row>
    <row r="139" spans="1:13" ht="15.75" thickTop="1">
      <c r="A139" s="17" t="s">
        <v>1458</v>
      </c>
      <c r="B139" s="19" t="s">
        <v>415</v>
      </c>
      <c r="C139" s="19"/>
      <c r="D139" s="19"/>
      <c r="E139" s="19"/>
      <c r="F139" s="19"/>
      <c r="G139" s="19"/>
      <c r="H139" s="19"/>
      <c r="I139" s="19"/>
      <c r="J139" s="19"/>
      <c r="K139" s="19"/>
      <c r="L139" s="19"/>
      <c r="M139" s="19"/>
    </row>
    <row r="140" spans="1:13">
      <c r="A140" s="17"/>
      <c r="B140" s="24"/>
      <c r="C140" s="24"/>
      <c r="D140" s="24"/>
      <c r="E140" s="24"/>
    </row>
    <row r="141" spans="1:13">
      <c r="A141" s="17"/>
      <c r="B141" s="12"/>
      <c r="C141" s="12"/>
      <c r="D141" s="12"/>
      <c r="E141" s="12"/>
    </row>
    <row r="142" spans="1:13" ht="15.75" thickBot="1">
      <c r="A142" s="17"/>
      <c r="B142" s="29"/>
      <c r="C142" s="40" t="s">
        <v>333</v>
      </c>
      <c r="D142" s="40"/>
      <c r="E142" s="40"/>
    </row>
    <row r="143" spans="1:13">
      <c r="A143" s="17"/>
      <c r="B143" s="53" t="s">
        <v>336</v>
      </c>
      <c r="C143" s="66" t="s">
        <v>288</v>
      </c>
      <c r="D143" s="67">
        <v>30398</v>
      </c>
      <c r="E143" s="42"/>
    </row>
    <row r="144" spans="1:13">
      <c r="A144" s="17"/>
      <c r="B144" s="53"/>
      <c r="C144" s="88"/>
      <c r="D144" s="90"/>
      <c r="E144" s="92"/>
    </row>
    <row r="145" spans="1:5">
      <c r="A145" s="17"/>
      <c r="B145" s="43" t="s">
        <v>338</v>
      </c>
      <c r="C145" s="52" t="s">
        <v>288</v>
      </c>
      <c r="D145" s="61">
        <v>7176</v>
      </c>
      <c r="E145" s="44"/>
    </row>
    <row r="146" spans="1:5">
      <c r="A146" s="17"/>
      <c r="B146" s="43"/>
      <c r="C146" s="52"/>
      <c r="D146" s="61"/>
      <c r="E146" s="44"/>
    </row>
    <row r="147" spans="1:5">
      <c r="A147" s="17"/>
      <c r="B147" s="53" t="s">
        <v>339</v>
      </c>
      <c r="C147" s="55" t="s">
        <v>288</v>
      </c>
      <c r="D147" s="60">
        <v>13872</v>
      </c>
      <c r="E147" s="39"/>
    </row>
    <row r="148" spans="1:5">
      <c r="A148" s="17"/>
      <c r="B148" s="53"/>
      <c r="C148" s="55"/>
      <c r="D148" s="60"/>
      <c r="E148" s="39"/>
    </row>
    <row r="149" spans="1:5">
      <c r="A149" s="17"/>
      <c r="B149" s="43" t="s">
        <v>104</v>
      </c>
      <c r="C149" s="52" t="s">
        <v>288</v>
      </c>
      <c r="D149" s="61">
        <v>9344</v>
      </c>
      <c r="E149" s="44"/>
    </row>
    <row r="150" spans="1:5">
      <c r="A150" s="17"/>
      <c r="B150" s="43"/>
      <c r="C150" s="52"/>
      <c r="D150" s="61"/>
      <c r="E150" s="44"/>
    </row>
  </sheetData>
  <mergeCells count="466">
    <mergeCell ref="A120:A138"/>
    <mergeCell ref="B120:M120"/>
    <mergeCell ref="A139:A150"/>
    <mergeCell ref="B139:M139"/>
    <mergeCell ref="A62:A73"/>
    <mergeCell ref="B62:M62"/>
    <mergeCell ref="B74:M74"/>
    <mergeCell ref="A75:A100"/>
    <mergeCell ref="B75:M75"/>
    <mergeCell ref="A101:A118"/>
    <mergeCell ref="B101:M101"/>
    <mergeCell ref="A27:A39"/>
    <mergeCell ref="B27:M27"/>
    <mergeCell ref="B39:M39"/>
    <mergeCell ref="B40:M40"/>
    <mergeCell ref="A41:A61"/>
    <mergeCell ref="B41:M41"/>
    <mergeCell ref="A1:A2"/>
    <mergeCell ref="B1:M1"/>
    <mergeCell ref="B2:M2"/>
    <mergeCell ref="A3:A14"/>
    <mergeCell ref="B3:M3"/>
    <mergeCell ref="A15:A26"/>
    <mergeCell ref="B15:M15"/>
    <mergeCell ref="B147:B148"/>
    <mergeCell ref="C147:C148"/>
    <mergeCell ref="D147:D148"/>
    <mergeCell ref="E147:E148"/>
    <mergeCell ref="B149:B150"/>
    <mergeCell ref="C149:C150"/>
    <mergeCell ref="D149:D150"/>
    <mergeCell ref="E149:E150"/>
    <mergeCell ref="B143:B144"/>
    <mergeCell ref="C143:C144"/>
    <mergeCell ref="D143:D144"/>
    <mergeCell ref="E143:E144"/>
    <mergeCell ref="B145:B146"/>
    <mergeCell ref="C145:C146"/>
    <mergeCell ref="D145:D146"/>
    <mergeCell ref="E145:E146"/>
    <mergeCell ref="B137:B138"/>
    <mergeCell ref="C137:C138"/>
    <mergeCell ref="D137:D138"/>
    <mergeCell ref="E137:E138"/>
    <mergeCell ref="B140:E140"/>
    <mergeCell ref="C142:E142"/>
    <mergeCell ref="B133:B134"/>
    <mergeCell ref="C133:D134"/>
    <mergeCell ref="E133:E134"/>
    <mergeCell ref="B135:B136"/>
    <mergeCell ref="C135:D136"/>
    <mergeCell ref="E135:E136"/>
    <mergeCell ref="B129:B130"/>
    <mergeCell ref="C129:C130"/>
    <mergeCell ref="D129:D130"/>
    <mergeCell ref="E129:E130"/>
    <mergeCell ref="B131:B132"/>
    <mergeCell ref="C131:C132"/>
    <mergeCell ref="D131:D132"/>
    <mergeCell ref="E131:E132"/>
    <mergeCell ref="B125:B126"/>
    <mergeCell ref="C125:C126"/>
    <mergeCell ref="D125:D126"/>
    <mergeCell ref="E125:E126"/>
    <mergeCell ref="B127:B128"/>
    <mergeCell ref="C127:D128"/>
    <mergeCell ref="E127:E128"/>
    <mergeCell ref="K117:K118"/>
    <mergeCell ref="L117:L118"/>
    <mergeCell ref="M117:M118"/>
    <mergeCell ref="B121:E121"/>
    <mergeCell ref="B123:B124"/>
    <mergeCell ref="C123:E123"/>
    <mergeCell ref="C124:E124"/>
    <mergeCell ref="B119:M119"/>
    <mergeCell ref="M115:M116"/>
    <mergeCell ref="B117:B118"/>
    <mergeCell ref="C117:C118"/>
    <mergeCell ref="D117:D118"/>
    <mergeCell ref="E117:E118"/>
    <mergeCell ref="F117:F118"/>
    <mergeCell ref="G117:G118"/>
    <mergeCell ref="H117:H118"/>
    <mergeCell ref="I117:I118"/>
    <mergeCell ref="J117:J118"/>
    <mergeCell ref="G115:G116"/>
    <mergeCell ref="H115:H116"/>
    <mergeCell ref="I115:I116"/>
    <mergeCell ref="J115:J116"/>
    <mergeCell ref="K115:K116"/>
    <mergeCell ref="L115:L116"/>
    <mergeCell ref="I113:I114"/>
    <mergeCell ref="J113:J114"/>
    <mergeCell ref="K113:K114"/>
    <mergeCell ref="L113:L114"/>
    <mergeCell ref="M113:M114"/>
    <mergeCell ref="B115:B116"/>
    <mergeCell ref="C115:C116"/>
    <mergeCell ref="D115:D116"/>
    <mergeCell ref="E115:E116"/>
    <mergeCell ref="F115:F116"/>
    <mergeCell ref="K111:K112"/>
    <mergeCell ref="L111:L112"/>
    <mergeCell ref="M111:M112"/>
    <mergeCell ref="B113:B114"/>
    <mergeCell ref="C113:C114"/>
    <mergeCell ref="D113:D114"/>
    <mergeCell ref="E113:E114"/>
    <mergeCell ref="F113:F114"/>
    <mergeCell ref="G113:G114"/>
    <mergeCell ref="H113:H114"/>
    <mergeCell ref="M109:M110"/>
    <mergeCell ref="B111:B112"/>
    <mergeCell ref="C111:C112"/>
    <mergeCell ref="D111:D112"/>
    <mergeCell ref="E111:E112"/>
    <mergeCell ref="F111:F112"/>
    <mergeCell ref="G111:G112"/>
    <mergeCell ref="H111:H112"/>
    <mergeCell ref="I111:I112"/>
    <mergeCell ref="J111:J112"/>
    <mergeCell ref="G109:G110"/>
    <mergeCell ref="H109:H110"/>
    <mergeCell ref="I109:I110"/>
    <mergeCell ref="J109:J110"/>
    <mergeCell ref="K109:K110"/>
    <mergeCell ref="L109:L110"/>
    <mergeCell ref="K104:M104"/>
    <mergeCell ref="K105:M105"/>
    <mergeCell ref="K106:M106"/>
    <mergeCell ref="K107:M107"/>
    <mergeCell ref="K108:M108"/>
    <mergeCell ref="B109:B110"/>
    <mergeCell ref="C109:C110"/>
    <mergeCell ref="D109:D110"/>
    <mergeCell ref="E109:E110"/>
    <mergeCell ref="F109:F110"/>
    <mergeCell ref="G104:I104"/>
    <mergeCell ref="G105:I105"/>
    <mergeCell ref="G106:I106"/>
    <mergeCell ref="G107:I107"/>
    <mergeCell ref="G108:I108"/>
    <mergeCell ref="J104:J108"/>
    <mergeCell ref="H99:H100"/>
    <mergeCell ref="I99:I100"/>
    <mergeCell ref="B102:M102"/>
    <mergeCell ref="B104:B108"/>
    <mergeCell ref="C104:E104"/>
    <mergeCell ref="C105:E105"/>
    <mergeCell ref="C106:E106"/>
    <mergeCell ref="C107:E107"/>
    <mergeCell ref="C108:E108"/>
    <mergeCell ref="F104:F108"/>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6:I76"/>
    <mergeCell ref="C78:E78"/>
    <mergeCell ref="G78:I78"/>
    <mergeCell ref="B79:B80"/>
    <mergeCell ref="C79:E79"/>
    <mergeCell ref="C80:E80"/>
    <mergeCell ref="F79:F80"/>
    <mergeCell ref="G79:I79"/>
    <mergeCell ref="G80:I80"/>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0:H61"/>
    <mergeCell ref="I60:I61"/>
    <mergeCell ref="B63:M63"/>
    <mergeCell ref="C65:E65"/>
    <mergeCell ref="G65:I65"/>
    <mergeCell ref="K65:M65"/>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5:I45"/>
    <mergeCell ref="B46:B47"/>
    <mergeCell ref="C46:C47"/>
    <mergeCell ref="D46:D47"/>
    <mergeCell ref="E46:E47"/>
    <mergeCell ref="F46:F47"/>
    <mergeCell ref="G46:G47"/>
    <mergeCell ref="H46:H47"/>
    <mergeCell ref="I46:I47"/>
    <mergeCell ref="J37:J38"/>
    <mergeCell ref="K37:K38"/>
    <mergeCell ref="L37:L38"/>
    <mergeCell ref="M37:M38"/>
    <mergeCell ref="B42:I42"/>
    <mergeCell ref="B44:B45"/>
    <mergeCell ref="C44:E44"/>
    <mergeCell ref="C45:E45"/>
    <mergeCell ref="F44:F45"/>
    <mergeCell ref="G44:I4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5:J26"/>
    <mergeCell ref="K25:K26"/>
    <mergeCell ref="L25:L26"/>
    <mergeCell ref="M25:M26"/>
    <mergeCell ref="B28:M28"/>
    <mergeCell ref="C30:E30"/>
    <mergeCell ref="G30:I30"/>
    <mergeCell ref="K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3:H14"/>
    <mergeCell ref="I13:I14"/>
    <mergeCell ref="B16:M16"/>
    <mergeCell ref="C18:E18"/>
    <mergeCell ref="G18:I18"/>
    <mergeCell ref="K18:M18"/>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3.85546875" customWidth="1"/>
    <col min="4" max="4" width="14.5703125" customWidth="1"/>
    <col min="5" max="5" width="17.85546875" customWidth="1"/>
  </cols>
  <sheetData>
    <row r="1" spans="1:5" ht="15" customHeight="1">
      <c r="A1" s="7" t="s">
        <v>1461</v>
      </c>
      <c r="B1" s="7" t="s">
        <v>1</v>
      </c>
      <c r="C1" s="7"/>
      <c r="D1" s="7"/>
      <c r="E1" s="7"/>
    </row>
    <row r="2" spans="1:5" ht="15" customHeight="1">
      <c r="A2" s="7"/>
      <c r="B2" s="7" t="s">
        <v>2</v>
      </c>
      <c r="C2" s="7"/>
      <c r="D2" s="7"/>
      <c r="E2" s="7"/>
    </row>
    <row r="3" spans="1:5" ht="30">
      <c r="A3" s="2" t="s">
        <v>1462</v>
      </c>
      <c r="B3" s="16"/>
      <c r="C3" s="16"/>
      <c r="D3" s="16"/>
      <c r="E3" s="16"/>
    </row>
    <row r="4" spans="1:5">
      <c r="A4" s="8" t="s">
        <v>1463</v>
      </c>
      <c r="B4" s="16"/>
      <c r="C4" s="16"/>
      <c r="D4" s="16"/>
      <c r="E4" s="16"/>
    </row>
    <row r="5" spans="1:5">
      <c r="A5" s="17" t="s">
        <v>1464</v>
      </c>
      <c r="B5" s="19" t="s">
        <v>427</v>
      </c>
      <c r="C5" s="19"/>
      <c r="D5" s="19"/>
      <c r="E5" s="19"/>
    </row>
    <row r="6" spans="1:5">
      <c r="A6" s="17"/>
      <c r="B6" s="24"/>
      <c r="C6" s="24"/>
      <c r="D6" s="24"/>
      <c r="E6" s="24"/>
    </row>
    <row r="7" spans="1:5">
      <c r="A7" s="17"/>
      <c r="B7" s="12"/>
      <c r="C7" s="12"/>
      <c r="D7" s="12"/>
      <c r="E7" s="12"/>
    </row>
    <row r="8" spans="1:5">
      <c r="A8" s="17"/>
      <c r="B8" s="52" t="s">
        <v>428</v>
      </c>
      <c r="C8" s="52" t="s">
        <v>288</v>
      </c>
      <c r="D8" s="61">
        <v>19092</v>
      </c>
      <c r="E8" s="44"/>
    </row>
    <row r="9" spans="1:5">
      <c r="A9" s="17"/>
      <c r="B9" s="52"/>
      <c r="C9" s="52"/>
      <c r="D9" s="61"/>
      <c r="E9" s="44"/>
    </row>
    <row r="10" spans="1:5">
      <c r="A10" s="17"/>
      <c r="B10" s="55" t="s">
        <v>429</v>
      </c>
      <c r="C10" s="60">
        <v>17010</v>
      </c>
      <c r="D10" s="60"/>
      <c r="E10" s="39"/>
    </row>
    <row r="11" spans="1:5">
      <c r="A11" s="17"/>
      <c r="B11" s="55"/>
      <c r="C11" s="60"/>
      <c r="D11" s="60"/>
      <c r="E11" s="39"/>
    </row>
    <row r="12" spans="1:5">
      <c r="A12" s="17"/>
      <c r="B12" s="52" t="s">
        <v>40</v>
      </c>
      <c r="C12" s="61">
        <v>7892</v>
      </c>
      <c r="D12" s="61"/>
      <c r="E12" s="44"/>
    </row>
    <row r="13" spans="1:5" ht="15.75" thickBot="1">
      <c r="A13" s="17"/>
      <c r="B13" s="52"/>
      <c r="C13" s="68"/>
      <c r="D13" s="68"/>
      <c r="E13" s="69"/>
    </row>
    <row r="14" spans="1:5">
      <c r="A14" s="17"/>
      <c r="B14" s="55" t="s">
        <v>430</v>
      </c>
      <c r="C14" s="66" t="s">
        <v>288</v>
      </c>
      <c r="D14" s="67">
        <v>43994</v>
      </c>
      <c r="E14" s="42"/>
    </row>
    <row r="15" spans="1:5" ht="15.75" thickBot="1">
      <c r="A15" s="17"/>
      <c r="B15" s="55"/>
      <c r="C15" s="70"/>
      <c r="D15" s="71"/>
      <c r="E15" s="72"/>
    </row>
    <row r="16" spans="1:5" ht="30.75" thickTop="1">
      <c r="A16" s="2" t="s">
        <v>1465</v>
      </c>
      <c r="B16" s="16"/>
      <c r="C16" s="16"/>
      <c r="D16" s="16"/>
      <c r="E16" s="16"/>
    </row>
    <row r="17" spans="1:5">
      <c r="A17" s="8" t="s">
        <v>1463</v>
      </c>
      <c r="B17" s="16"/>
      <c r="C17" s="16"/>
      <c r="D17" s="16"/>
      <c r="E17" s="16"/>
    </row>
    <row r="18" spans="1:5">
      <c r="A18" s="17" t="s">
        <v>1464</v>
      </c>
      <c r="B18" s="19" t="s">
        <v>441</v>
      </c>
      <c r="C18" s="19"/>
      <c r="D18" s="19"/>
      <c r="E18" s="19"/>
    </row>
    <row r="19" spans="1:5">
      <c r="A19" s="17"/>
      <c r="B19" s="24"/>
      <c r="C19" s="24"/>
      <c r="D19" s="24"/>
      <c r="E19" s="24"/>
    </row>
    <row r="20" spans="1:5">
      <c r="A20" s="17"/>
      <c r="B20" s="12"/>
      <c r="C20" s="12"/>
      <c r="D20" s="12"/>
      <c r="E20" s="12"/>
    </row>
    <row r="21" spans="1:5">
      <c r="A21" s="17"/>
      <c r="B21" s="52" t="s">
        <v>428</v>
      </c>
      <c r="C21" s="52" t="s">
        <v>288</v>
      </c>
      <c r="D21" s="61">
        <v>136949</v>
      </c>
      <c r="E21" s="44"/>
    </row>
    <row r="22" spans="1:5">
      <c r="A22" s="17"/>
      <c r="B22" s="52"/>
      <c r="C22" s="52"/>
      <c r="D22" s="61"/>
      <c r="E22" s="44"/>
    </row>
    <row r="23" spans="1:5">
      <c r="A23" s="17"/>
      <c r="B23" s="55" t="s">
        <v>429</v>
      </c>
      <c r="C23" s="60">
        <v>164000</v>
      </c>
      <c r="D23" s="60"/>
      <c r="E23" s="39"/>
    </row>
    <row r="24" spans="1:5">
      <c r="A24" s="17"/>
      <c r="B24" s="55"/>
      <c r="C24" s="60"/>
      <c r="D24" s="60"/>
      <c r="E24" s="39"/>
    </row>
    <row r="25" spans="1:5">
      <c r="A25" s="17"/>
      <c r="B25" s="52" t="s">
        <v>40</v>
      </c>
      <c r="C25" s="61">
        <v>13052</v>
      </c>
      <c r="D25" s="61"/>
      <c r="E25" s="44"/>
    </row>
    <row r="26" spans="1:5" ht="15.75" thickBot="1">
      <c r="A26" s="17"/>
      <c r="B26" s="52"/>
      <c r="C26" s="68"/>
      <c r="D26" s="68"/>
      <c r="E26" s="69"/>
    </row>
    <row r="27" spans="1:5">
      <c r="A27" s="17"/>
      <c r="B27" s="55" t="s">
        <v>430</v>
      </c>
      <c r="C27" s="66" t="s">
        <v>288</v>
      </c>
      <c r="D27" s="67">
        <v>314001</v>
      </c>
      <c r="E27" s="42"/>
    </row>
    <row r="28" spans="1:5" ht="15.75" thickBot="1">
      <c r="A28" s="17"/>
      <c r="B28" s="55"/>
      <c r="C28" s="70"/>
      <c r="D28" s="71"/>
      <c r="E28" s="72"/>
    </row>
    <row r="29" spans="1:5" ht="15.75" thickTop="1">
      <c r="A29" s="2" t="s">
        <v>1466</v>
      </c>
      <c r="B29" s="16"/>
      <c r="C29" s="16"/>
      <c r="D29" s="16"/>
      <c r="E29" s="16"/>
    </row>
    <row r="30" spans="1:5">
      <c r="A30" s="8" t="s">
        <v>1463</v>
      </c>
      <c r="B30" s="16"/>
      <c r="C30" s="16"/>
      <c r="D30" s="16"/>
      <c r="E30" s="16"/>
    </row>
    <row r="31" spans="1:5" ht="25.5" customHeight="1">
      <c r="A31" s="17" t="s">
        <v>1464</v>
      </c>
      <c r="B31" s="19" t="s">
        <v>449</v>
      </c>
      <c r="C31" s="19"/>
      <c r="D31" s="19"/>
      <c r="E31" s="19"/>
    </row>
    <row r="32" spans="1:5">
      <c r="A32" s="17"/>
      <c r="B32" s="24"/>
      <c r="C32" s="24"/>
      <c r="D32" s="24"/>
      <c r="E32" s="24"/>
    </row>
    <row r="33" spans="1:5">
      <c r="A33" s="17"/>
      <c r="B33" s="12"/>
      <c r="C33" s="12"/>
      <c r="D33" s="12"/>
      <c r="E33" s="12"/>
    </row>
    <row r="34" spans="1:5">
      <c r="A34" s="17"/>
      <c r="B34" s="52" t="s">
        <v>428</v>
      </c>
      <c r="C34" s="52" t="s">
        <v>288</v>
      </c>
      <c r="D34" s="61">
        <v>13865</v>
      </c>
      <c r="E34" s="44"/>
    </row>
    <row r="35" spans="1:5">
      <c r="A35" s="17"/>
      <c r="B35" s="52"/>
      <c r="C35" s="52"/>
      <c r="D35" s="61"/>
      <c r="E35" s="44"/>
    </row>
    <row r="36" spans="1:5">
      <c r="A36" s="17"/>
      <c r="B36" s="55" t="s">
        <v>429</v>
      </c>
      <c r="C36" s="60">
        <v>6880</v>
      </c>
      <c r="D36" s="60"/>
      <c r="E36" s="39"/>
    </row>
    <row r="37" spans="1:5">
      <c r="A37" s="17"/>
      <c r="B37" s="55"/>
      <c r="C37" s="60"/>
      <c r="D37" s="60"/>
      <c r="E37" s="39"/>
    </row>
    <row r="38" spans="1:5">
      <c r="A38" s="17"/>
      <c r="B38" s="52" t="s">
        <v>40</v>
      </c>
      <c r="C38" s="61">
        <v>28234</v>
      </c>
      <c r="D38" s="61"/>
      <c r="E38" s="44"/>
    </row>
    <row r="39" spans="1:5" ht="15.75" thickBot="1">
      <c r="A39" s="17"/>
      <c r="B39" s="52"/>
      <c r="C39" s="68"/>
      <c r="D39" s="68"/>
      <c r="E39" s="69"/>
    </row>
    <row r="40" spans="1:5">
      <c r="A40" s="17"/>
      <c r="B40" s="55" t="s">
        <v>430</v>
      </c>
      <c r="C40" s="66" t="s">
        <v>288</v>
      </c>
      <c r="D40" s="67">
        <v>48979</v>
      </c>
      <c r="E40" s="42"/>
    </row>
    <row r="41" spans="1:5" ht="15.75" thickBot="1">
      <c r="A41" s="17"/>
      <c r="B41" s="55"/>
      <c r="C41" s="70"/>
      <c r="D41" s="71"/>
      <c r="E41" s="72"/>
    </row>
    <row r="42" spans="1:5" ht="15.75" thickTop="1"/>
  </sheetData>
  <mergeCells count="60">
    <mergeCell ref="A31:A41"/>
    <mergeCell ref="B31:E31"/>
    <mergeCell ref="B16:E16"/>
    <mergeCell ref="B17:E17"/>
    <mergeCell ref="A18:A28"/>
    <mergeCell ref="B18:E18"/>
    <mergeCell ref="B29:E29"/>
    <mergeCell ref="B30:E30"/>
    <mergeCell ref="A1:A2"/>
    <mergeCell ref="B1:E1"/>
    <mergeCell ref="B2:E2"/>
    <mergeCell ref="B3:E3"/>
    <mergeCell ref="B4:E4"/>
    <mergeCell ref="A5:A15"/>
    <mergeCell ref="B5:E5"/>
    <mergeCell ref="B38:B39"/>
    <mergeCell ref="C38:D39"/>
    <mergeCell ref="E38:E39"/>
    <mergeCell ref="B40:B41"/>
    <mergeCell ref="C40:C41"/>
    <mergeCell ref="D40:D41"/>
    <mergeCell ref="E40:E41"/>
    <mergeCell ref="B32:E32"/>
    <mergeCell ref="B34:B35"/>
    <mergeCell ref="C34:C35"/>
    <mergeCell ref="D34:D35"/>
    <mergeCell ref="E34:E35"/>
    <mergeCell ref="B36:B37"/>
    <mergeCell ref="C36:D37"/>
    <mergeCell ref="E36:E37"/>
    <mergeCell ref="B25:B26"/>
    <mergeCell ref="C25:D26"/>
    <mergeCell ref="E25:E26"/>
    <mergeCell ref="B27:B28"/>
    <mergeCell ref="C27:C28"/>
    <mergeCell ref="D27:D28"/>
    <mergeCell ref="E27:E28"/>
    <mergeCell ref="B19:E19"/>
    <mergeCell ref="B21:B22"/>
    <mergeCell ref="C21:C22"/>
    <mergeCell ref="D21:D22"/>
    <mergeCell ref="E21:E22"/>
    <mergeCell ref="B23:B24"/>
    <mergeCell ref="C23:D24"/>
    <mergeCell ref="E23:E24"/>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2" width="36.5703125" bestFit="1" customWidth="1"/>
    <col min="3" max="3" width="19.42578125" customWidth="1"/>
    <col min="4" max="4" width="16.28515625" customWidth="1"/>
    <col min="5" max="5" width="3.5703125" customWidth="1"/>
    <col min="6" max="6" width="10" customWidth="1"/>
    <col min="7" max="7" width="16.28515625" customWidth="1"/>
  </cols>
  <sheetData>
    <row r="1" spans="1:7" ht="15" customHeight="1">
      <c r="A1" s="7" t="s">
        <v>1467</v>
      </c>
      <c r="B1" s="7" t="s">
        <v>1</v>
      </c>
      <c r="C1" s="7"/>
      <c r="D1" s="7"/>
      <c r="E1" s="7"/>
      <c r="F1" s="7"/>
      <c r="G1" s="7"/>
    </row>
    <row r="2" spans="1:7" ht="15" customHeight="1">
      <c r="A2" s="7"/>
      <c r="B2" s="7" t="s">
        <v>2</v>
      </c>
      <c r="C2" s="7"/>
      <c r="D2" s="7"/>
      <c r="E2" s="7"/>
      <c r="F2" s="7"/>
      <c r="G2" s="7"/>
    </row>
    <row r="3" spans="1:7" ht="30">
      <c r="A3" s="8" t="s">
        <v>455</v>
      </c>
      <c r="B3" s="16"/>
      <c r="C3" s="16"/>
      <c r="D3" s="16"/>
      <c r="E3" s="16"/>
      <c r="F3" s="16"/>
      <c r="G3" s="16"/>
    </row>
    <row r="4" spans="1:7" ht="25.5" customHeight="1">
      <c r="A4" s="17" t="s">
        <v>1468</v>
      </c>
      <c r="B4" s="19" t="s">
        <v>462</v>
      </c>
      <c r="C4" s="19"/>
      <c r="D4" s="19"/>
      <c r="E4" s="19"/>
      <c r="F4" s="19"/>
      <c r="G4" s="19"/>
    </row>
    <row r="5" spans="1:7">
      <c r="A5" s="17"/>
      <c r="B5" s="24"/>
      <c r="C5" s="24"/>
      <c r="D5" s="24"/>
      <c r="E5" s="24"/>
      <c r="F5" s="24"/>
      <c r="G5" s="24"/>
    </row>
    <row r="6" spans="1:7">
      <c r="A6" s="17"/>
      <c r="B6" s="12"/>
      <c r="C6" s="12"/>
      <c r="D6" s="12"/>
      <c r="E6" s="12"/>
      <c r="F6" s="12"/>
      <c r="G6" s="12"/>
    </row>
    <row r="7" spans="1:7" ht="15.75" thickBot="1">
      <c r="A7" s="17"/>
      <c r="B7" s="96" t="s">
        <v>463</v>
      </c>
      <c r="C7" s="30" t="s">
        <v>464</v>
      </c>
      <c r="D7" s="29"/>
      <c r="E7" s="40" t="s">
        <v>465</v>
      </c>
      <c r="F7" s="40"/>
      <c r="G7" s="40"/>
    </row>
    <row r="8" spans="1:7">
      <c r="A8" s="17"/>
      <c r="B8" s="52" t="s">
        <v>466</v>
      </c>
      <c r="C8" s="46" t="s">
        <v>467</v>
      </c>
      <c r="D8" s="44"/>
      <c r="E8" s="46" t="s">
        <v>288</v>
      </c>
      <c r="F8" s="58">
        <v>3500</v>
      </c>
      <c r="G8" s="45"/>
    </row>
    <row r="9" spans="1:7">
      <c r="A9" s="17"/>
      <c r="B9" s="52"/>
      <c r="C9" s="52"/>
      <c r="D9" s="44"/>
      <c r="E9" s="52"/>
      <c r="F9" s="61"/>
      <c r="G9" s="44"/>
    </row>
    <row r="10" spans="1:7">
      <c r="A10" s="17"/>
      <c r="B10" s="55" t="s">
        <v>468</v>
      </c>
      <c r="C10" s="55" t="s">
        <v>469</v>
      </c>
      <c r="D10" s="39"/>
      <c r="E10" s="55" t="s">
        <v>288</v>
      </c>
      <c r="F10" s="60">
        <v>3090</v>
      </c>
      <c r="G10" s="39"/>
    </row>
    <row r="11" spans="1:7">
      <c r="A11" s="17"/>
      <c r="B11" s="55"/>
      <c r="C11" s="55"/>
      <c r="D11" s="39"/>
      <c r="E11" s="55"/>
      <c r="F11" s="60"/>
      <c r="G11" s="39"/>
    </row>
  </sheetData>
  <mergeCells count="20">
    <mergeCell ref="A1:A2"/>
    <mergeCell ref="B1:G1"/>
    <mergeCell ref="B2:G2"/>
    <mergeCell ref="B3:G3"/>
    <mergeCell ref="A4:A11"/>
    <mergeCell ref="B4:G4"/>
    <mergeCell ref="B10:B11"/>
    <mergeCell ref="C10:C11"/>
    <mergeCell ref="D10:D11"/>
    <mergeCell ref="E10:E11"/>
    <mergeCell ref="F10:F11"/>
    <mergeCell ref="G10:G11"/>
    <mergeCell ref="B5:G5"/>
    <mergeCell ref="E7:G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7" t="s">
        <v>1</v>
      </c>
      <c r="C1" s="7"/>
      <c r="D1" s="7"/>
    </row>
    <row r="2" spans="1:4" ht="30">
      <c r="A2" s="1" t="s">
        <v>70</v>
      </c>
      <c r="B2" s="1" t="s">
        <v>2</v>
      </c>
      <c r="C2" s="1" t="s">
        <v>29</v>
      </c>
      <c r="D2" s="1" t="s">
        <v>79</v>
      </c>
    </row>
    <row r="3" spans="1:4">
      <c r="A3" s="8" t="s">
        <v>80</v>
      </c>
      <c r="B3" s="3"/>
      <c r="C3" s="3"/>
      <c r="D3" s="3"/>
    </row>
    <row r="4" spans="1:4">
      <c r="A4" s="2" t="s">
        <v>81</v>
      </c>
      <c r="B4" s="5">
        <v>1780314</v>
      </c>
      <c r="C4" s="5">
        <v>1145104</v>
      </c>
      <c r="D4" s="5">
        <v>953738</v>
      </c>
    </row>
    <row r="5" spans="1:4">
      <c r="A5" s="2" t="s">
        <v>82</v>
      </c>
      <c r="B5" s="6">
        <v>233239</v>
      </c>
      <c r="C5" s="6">
        <v>140198</v>
      </c>
      <c r="D5" s="6">
        <v>117721</v>
      </c>
    </row>
    <row r="6" spans="1:4">
      <c r="A6" s="2" t="s">
        <v>83</v>
      </c>
      <c r="B6" s="6">
        <v>109026</v>
      </c>
      <c r="C6" s="6">
        <v>141714</v>
      </c>
      <c r="D6" s="6">
        <v>166038</v>
      </c>
    </row>
    <row r="7" spans="1:4">
      <c r="A7" s="2" t="s">
        <v>84</v>
      </c>
      <c r="B7" s="6">
        <v>2122579</v>
      </c>
      <c r="C7" s="6">
        <v>1427016</v>
      </c>
      <c r="D7" s="6">
        <v>1237497</v>
      </c>
    </row>
    <row r="8" spans="1:4">
      <c r="A8" s="8" t="s">
        <v>85</v>
      </c>
      <c r="B8" s="3"/>
      <c r="C8" s="3"/>
      <c r="D8" s="3"/>
    </row>
    <row r="9" spans="1:4" ht="45">
      <c r="A9" s="2" t="s">
        <v>86</v>
      </c>
      <c r="B9" s="6">
        <v>1623358</v>
      </c>
      <c r="C9" s="6">
        <v>1020100</v>
      </c>
      <c r="D9" s="6">
        <v>874885</v>
      </c>
    </row>
    <row r="10" spans="1:4">
      <c r="A10" s="2" t="s">
        <v>87</v>
      </c>
      <c r="B10" s="6">
        <v>246613</v>
      </c>
      <c r="C10" s="6">
        <v>223585</v>
      </c>
      <c r="D10" s="6">
        <v>224700</v>
      </c>
    </row>
    <row r="11" spans="1:4">
      <c r="A11" s="2" t="s">
        <v>88</v>
      </c>
      <c r="B11" s="6">
        <v>87845</v>
      </c>
      <c r="C11" s="6">
        <v>78597</v>
      </c>
      <c r="D11" s="6">
        <v>71918</v>
      </c>
    </row>
    <row r="12" spans="1:4">
      <c r="A12" s="2" t="s">
        <v>89</v>
      </c>
      <c r="B12" s="6">
        <v>98397</v>
      </c>
      <c r="C12" s="6">
        <v>66409</v>
      </c>
      <c r="D12" s="6">
        <v>48210</v>
      </c>
    </row>
    <row r="13" spans="1:4" ht="30">
      <c r="A13" s="2" t="s">
        <v>90</v>
      </c>
      <c r="B13" s="6">
        <v>-32592</v>
      </c>
      <c r="C13" s="3">
        <v>239</v>
      </c>
      <c r="D13" s="6">
        <v>3531</v>
      </c>
    </row>
    <row r="14" spans="1:4">
      <c r="A14" s="2" t="s">
        <v>91</v>
      </c>
      <c r="B14" s="6">
        <v>2088805</v>
      </c>
      <c r="C14" s="6">
        <v>1388452</v>
      </c>
      <c r="D14" s="6">
        <v>1216182</v>
      </c>
    </row>
    <row r="15" spans="1:4" ht="30">
      <c r="A15" s="2" t="s">
        <v>92</v>
      </c>
      <c r="B15" s="6">
        <v>64199</v>
      </c>
      <c r="C15" s="6">
        <v>52477</v>
      </c>
      <c r="D15" s="6">
        <v>36036</v>
      </c>
    </row>
    <row r="16" spans="1:4" ht="30">
      <c r="A16" s="2" t="s">
        <v>93</v>
      </c>
      <c r="B16" s="6">
        <v>29020</v>
      </c>
      <c r="C16" s="6">
        <v>26873</v>
      </c>
      <c r="D16" s="3">
        <v>0</v>
      </c>
    </row>
    <row r="17" spans="1:4">
      <c r="A17" s="2" t="s">
        <v>94</v>
      </c>
      <c r="B17" s="6">
        <v>126993</v>
      </c>
      <c r="C17" s="6">
        <v>117914</v>
      </c>
      <c r="D17" s="6">
        <v>57351</v>
      </c>
    </row>
    <row r="18" spans="1:4">
      <c r="A18" s="8" t="s">
        <v>95</v>
      </c>
      <c r="B18" s="3"/>
      <c r="C18" s="3"/>
      <c r="D18" s="3"/>
    </row>
    <row r="19" spans="1:4">
      <c r="A19" s="2" t="s">
        <v>96</v>
      </c>
      <c r="B19" s="6">
        <v>49044</v>
      </c>
      <c r="C19" s="6">
        <v>25142</v>
      </c>
      <c r="D19" s="6">
        <v>8902</v>
      </c>
    </row>
    <row r="20" spans="1:4">
      <c r="A20" s="2" t="s">
        <v>97</v>
      </c>
      <c r="B20" s="3">
        <v>-86</v>
      </c>
      <c r="C20" s="6">
        <v>-1633</v>
      </c>
      <c r="D20" s="3">
        <v>298</v>
      </c>
    </row>
    <row r="21" spans="1:4">
      <c r="A21" s="2" t="s">
        <v>98</v>
      </c>
      <c r="B21" s="6">
        <v>-20536</v>
      </c>
      <c r="C21" s="6">
        <v>45906</v>
      </c>
      <c r="D21" s="6">
        <v>21271</v>
      </c>
    </row>
    <row r="22" spans="1:4">
      <c r="A22" s="2" t="s">
        <v>99</v>
      </c>
      <c r="B22" s="6">
        <v>28422</v>
      </c>
      <c r="C22" s="6">
        <v>69415</v>
      </c>
      <c r="D22" s="6">
        <v>30471</v>
      </c>
    </row>
    <row r="23" spans="1:4" ht="30">
      <c r="A23" s="2" t="s">
        <v>100</v>
      </c>
      <c r="B23" s="6">
        <v>98571</v>
      </c>
      <c r="C23" s="6">
        <v>48499</v>
      </c>
      <c r="D23" s="6">
        <v>26880</v>
      </c>
    </row>
    <row r="24" spans="1:4">
      <c r="A24" s="2" t="s">
        <v>101</v>
      </c>
      <c r="B24" s="6">
        <v>46513</v>
      </c>
      <c r="C24" s="6">
        <v>-17254</v>
      </c>
      <c r="D24" s="6">
        <v>-2078</v>
      </c>
    </row>
    <row r="25" spans="1:4">
      <c r="A25" s="2" t="s">
        <v>102</v>
      </c>
      <c r="B25" s="6">
        <v>52058</v>
      </c>
      <c r="C25" s="6">
        <v>65753</v>
      </c>
      <c r="D25" s="6">
        <v>28958</v>
      </c>
    </row>
    <row r="26" spans="1:4" ht="30">
      <c r="A26" s="2" t="s">
        <v>103</v>
      </c>
      <c r="B26" s="3">
        <v>-1</v>
      </c>
      <c r="C26" s="3">
        <v>59</v>
      </c>
      <c r="D26" s="6">
        <v>2939</v>
      </c>
    </row>
    <row r="27" spans="1:4">
      <c r="A27" s="2" t="s">
        <v>104</v>
      </c>
      <c r="B27" s="6">
        <v>52057</v>
      </c>
      <c r="C27" s="6">
        <v>65812</v>
      </c>
      <c r="D27" s="6">
        <v>31897</v>
      </c>
    </row>
    <row r="28" spans="1:4" ht="30">
      <c r="A28" s="2" t="s">
        <v>105</v>
      </c>
      <c r="B28" s="6">
        <v>22817</v>
      </c>
      <c r="C28" s="6">
        <v>17710</v>
      </c>
      <c r="D28" s="6">
        <v>9797</v>
      </c>
    </row>
    <row r="29" spans="1:4" ht="30">
      <c r="A29" s="2" t="s">
        <v>106</v>
      </c>
      <c r="B29" s="6">
        <v>29240</v>
      </c>
      <c r="C29" s="6">
        <v>48102</v>
      </c>
      <c r="D29" s="6">
        <v>22100</v>
      </c>
    </row>
    <row r="30" spans="1:4">
      <c r="A30" s="8" t="s">
        <v>107</v>
      </c>
      <c r="B30" s="3"/>
      <c r="C30" s="3"/>
      <c r="D30" s="3"/>
    </row>
    <row r="31" spans="1:4">
      <c r="A31" s="2" t="s">
        <v>108</v>
      </c>
      <c r="B31" s="6">
        <v>-20551</v>
      </c>
      <c r="C31" s="6">
        <v>-6363</v>
      </c>
      <c r="D31" s="6">
        <v>12635</v>
      </c>
    </row>
    <row r="32" spans="1:4">
      <c r="A32" s="2" t="s">
        <v>109</v>
      </c>
      <c r="B32" s="6">
        <v>-3736</v>
      </c>
      <c r="C32" s="6">
        <v>4808</v>
      </c>
      <c r="D32" s="3">
        <v>-59</v>
      </c>
    </row>
    <row r="33" spans="1:4" ht="30">
      <c r="A33" s="2" t="s">
        <v>110</v>
      </c>
      <c r="B33" s="6">
        <v>-24287</v>
      </c>
      <c r="C33" s="6">
        <v>-1555</v>
      </c>
      <c r="D33" s="6">
        <v>12576</v>
      </c>
    </row>
    <row r="34" spans="1:4">
      <c r="A34" s="2" t="s">
        <v>111</v>
      </c>
      <c r="B34" s="6">
        <v>27770</v>
      </c>
      <c r="C34" s="6">
        <v>64257</v>
      </c>
      <c r="D34" s="6">
        <v>44473</v>
      </c>
    </row>
    <row r="35" spans="1:4" ht="30">
      <c r="A35" s="2" t="s">
        <v>112</v>
      </c>
      <c r="B35" s="6">
        <v>22817</v>
      </c>
      <c r="C35" s="6">
        <v>17710</v>
      </c>
      <c r="D35" s="6">
        <v>9797</v>
      </c>
    </row>
    <row r="36" spans="1:4" ht="30">
      <c r="A36" s="2" t="s">
        <v>113</v>
      </c>
      <c r="B36" s="5">
        <v>4953</v>
      </c>
      <c r="C36" s="5">
        <v>46547</v>
      </c>
      <c r="D36" s="5">
        <v>34676</v>
      </c>
    </row>
    <row r="37" spans="1:4" ht="30">
      <c r="A37" s="8" t="s">
        <v>114</v>
      </c>
      <c r="B37" s="3"/>
      <c r="C37" s="3"/>
      <c r="D37" s="3"/>
    </row>
    <row r="38" spans="1:4">
      <c r="A38" s="2" t="s">
        <v>115</v>
      </c>
      <c r="B38" s="9">
        <v>0.69</v>
      </c>
      <c r="C38" s="9">
        <v>1.1399999999999999</v>
      </c>
      <c r="D38" s="9">
        <v>0.53</v>
      </c>
    </row>
    <row r="39" spans="1:4">
      <c r="A39" s="2" t="s">
        <v>116</v>
      </c>
      <c r="B39" s="9">
        <v>0.68</v>
      </c>
      <c r="C39" s="9">
        <v>1.1299999999999999</v>
      </c>
      <c r="D39" s="9">
        <v>0.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7.5703125" customWidth="1"/>
    <col min="4" max="4" width="11.28515625" customWidth="1"/>
    <col min="5" max="5" width="6.140625" customWidth="1"/>
    <col min="6" max="6" width="10.140625" customWidth="1"/>
    <col min="7" max="7" width="3.42578125" customWidth="1"/>
    <col min="8" max="8" width="5.28515625" customWidth="1"/>
    <col min="9" max="9" width="16.28515625" customWidth="1"/>
    <col min="10" max="10" width="10.140625" customWidth="1"/>
    <col min="11" max="11" width="4.7109375" customWidth="1"/>
    <col min="12" max="12" width="16.42578125" customWidth="1"/>
    <col min="13" max="13" width="3.85546875" customWidth="1"/>
  </cols>
  <sheetData>
    <row r="1" spans="1:13" ht="15" customHeight="1">
      <c r="A1" s="7" t="s">
        <v>14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75</v>
      </c>
      <c r="B3" s="16"/>
      <c r="C3" s="16"/>
      <c r="D3" s="16"/>
      <c r="E3" s="16"/>
      <c r="F3" s="16"/>
      <c r="G3" s="16"/>
      <c r="H3" s="16"/>
      <c r="I3" s="16"/>
      <c r="J3" s="16"/>
      <c r="K3" s="16"/>
      <c r="L3" s="16"/>
      <c r="M3" s="16"/>
    </row>
    <row r="4" spans="1:13">
      <c r="A4" s="17" t="s">
        <v>1470</v>
      </c>
      <c r="B4" s="19" t="s">
        <v>478</v>
      </c>
      <c r="C4" s="19"/>
      <c r="D4" s="19"/>
      <c r="E4" s="19"/>
      <c r="F4" s="19"/>
      <c r="G4" s="19"/>
      <c r="H4" s="19"/>
      <c r="I4" s="19"/>
      <c r="J4" s="19"/>
      <c r="K4" s="19"/>
      <c r="L4" s="19"/>
      <c r="M4" s="19"/>
    </row>
    <row r="5" spans="1:13">
      <c r="A5" s="17"/>
      <c r="B5" s="24"/>
      <c r="C5" s="24"/>
      <c r="D5" s="24"/>
      <c r="E5" s="24"/>
      <c r="F5" s="24"/>
      <c r="G5" s="24"/>
      <c r="H5" s="24"/>
      <c r="I5" s="24"/>
      <c r="J5" s="24"/>
      <c r="K5" s="24"/>
      <c r="L5" s="24"/>
      <c r="M5" s="24"/>
    </row>
    <row r="6" spans="1:13">
      <c r="A6" s="17"/>
      <c r="B6" s="12"/>
      <c r="C6" s="12"/>
      <c r="D6" s="12"/>
      <c r="E6" s="12"/>
      <c r="F6" s="12"/>
      <c r="G6" s="12"/>
      <c r="H6" s="12"/>
      <c r="I6" s="12"/>
      <c r="J6" s="12"/>
      <c r="K6" s="12"/>
      <c r="L6" s="12"/>
      <c r="M6" s="12"/>
    </row>
    <row r="7" spans="1:13" ht="15.75" thickBot="1">
      <c r="A7" s="17"/>
      <c r="B7" s="98"/>
      <c r="C7" s="99" t="s">
        <v>333</v>
      </c>
      <c r="D7" s="99"/>
      <c r="E7" s="99"/>
      <c r="F7" s="31"/>
      <c r="G7" s="99" t="s">
        <v>334</v>
      </c>
      <c r="H7" s="99"/>
      <c r="I7" s="99"/>
      <c r="J7" s="31"/>
      <c r="K7" s="99" t="s">
        <v>335</v>
      </c>
      <c r="L7" s="99"/>
      <c r="M7" s="99"/>
    </row>
    <row r="8" spans="1:13">
      <c r="A8" s="17"/>
      <c r="B8" s="53" t="s">
        <v>479</v>
      </c>
      <c r="C8" s="66" t="s">
        <v>288</v>
      </c>
      <c r="D8" s="100" t="s">
        <v>290</v>
      </c>
      <c r="E8" s="42"/>
      <c r="F8" s="39"/>
      <c r="G8" s="66" t="s">
        <v>288</v>
      </c>
      <c r="H8" s="100" t="s">
        <v>290</v>
      </c>
      <c r="I8" s="42"/>
      <c r="J8" s="39"/>
      <c r="K8" s="66" t="s">
        <v>288</v>
      </c>
      <c r="L8" s="67">
        <v>13518</v>
      </c>
      <c r="M8" s="42"/>
    </row>
    <row r="9" spans="1:13" ht="15.75" thickBot="1">
      <c r="A9" s="17"/>
      <c r="B9" s="53"/>
      <c r="C9" s="70"/>
      <c r="D9" s="101"/>
      <c r="E9" s="72"/>
      <c r="F9" s="39"/>
      <c r="G9" s="70"/>
      <c r="H9" s="101"/>
      <c r="I9" s="72"/>
      <c r="J9" s="39"/>
      <c r="K9" s="70"/>
      <c r="L9" s="71"/>
      <c r="M9" s="72"/>
    </row>
    <row r="10" spans="1:13" ht="15.75" thickTop="1">
      <c r="A10" s="17"/>
      <c r="B10" s="43" t="s">
        <v>480</v>
      </c>
      <c r="C10" s="73" t="s">
        <v>288</v>
      </c>
      <c r="D10" s="102" t="s">
        <v>290</v>
      </c>
      <c r="E10" s="75"/>
      <c r="F10" s="44"/>
      <c r="G10" s="73" t="s">
        <v>288</v>
      </c>
      <c r="H10" s="102" t="s">
        <v>290</v>
      </c>
      <c r="I10" s="75"/>
      <c r="J10" s="44"/>
      <c r="K10" s="73" t="s">
        <v>288</v>
      </c>
      <c r="L10" s="74">
        <v>3090</v>
      </c>
      <c r="M10" s="75"/>
    </row>
    <row r="11" spans="1:13" ht="15.75" thickBot="1">
      <c r="A11" s="17"/>
      <c r="B11" s="43"/>
      <c r="C11" s="84"/>
      <c r="D11" s="103"/>
      <c r="E11" s="86"/>
      <c r="F11" s="44"/>
      <c r="G11" s="84"/>
      <c r="H11" s="103"/>
      <c r="I11" s="86"/>
      <c r="J11" s="44"/>
      <c r="K11" s="84"/>
      <c r="L11" s="85"/>
      <c r="M11" s="86"/>
    </row>
    <row r="12" spans="1:13" ht="15.75" thickTop="1">
      <c r="A12" s="17"/>
      <c r="B12" s="53" t="s">
        <v>481</v>
      </c>
      <c r="C12" s="87" t="s">
        <v>288</v>
      </c>
      <c r="D12" s="104" t="s">
        <v>482</v>
      </c>
      <c r="E12" s="87" t="s">
        <v>372</v>
      </c>
      <c r="F12" s="39"/>
      <c r="G12" s="87" t="s">
        <v>288</v>
      </c>
      <c r="H12" s="104">
        <v>59</v>
      </c>
      <c r="I12" s="91"/>
      <c r="J12" s="39"/>
      <c r="K12" s="87" t="s">
        <v>288</v>
      </c>
      <c r="L12" s="89">
        <v>2935</v>
      </c>
      <c r="M12" s="91"/>
    </row>
    <row r="13" spans="1:13">
      <c r="A13" s="17"/>
      <c r="B13" s="53"/>
      <c r="C13" s="55"/>
      <c r="D13" s="54"/>
      <c r="E13" s="55"/>
      <c r="F13" s="39"/>
      <c r="G13" s="55"/>
      <c r="H13" s="54"/>
      <c r="I13" s="39"/>
      <c r="J13" s="39"/>
      <c r="K13" s="55"/>
      <c r="L13" s="60"/>
      <c r="M13" s="39"/>
    </row>
    <row r="14" spans="1:13">
      <c r="A14" s="17"/>
      <c r="B14" s="43" t="s">
        <v>483</v>
      </c>
      <c r="C14" s="51" t="s">
        <v>290</v>
      </c>
      <c r="D14" s="51"/>
      <c r="E14" s="44"/>
      <c r="F14" s="44"/>
      <c r="G14" s="51" t="s">
        <v>290</v>
      </c>
      <c r="H14" s="51"/>
      <c r="I14" s="44"/>
      <c r="J14" s="44"/>
      <c r="K14" s="51" t="s">
        <v>484</v>
      </c>
      <c r="L14" s="51"/>
      <c r="M14" s="52" t="s">
        <v>372</v>
      </c>
    </row>
    <row r="15" spans="1:13" ht="15.75" thickBot="1">
      <c r="A15" s="17"/>
      <c r="B15" s="43"/>
      <c r="C15" s="76"/>
      <c r="D15" s="76"/>
      <c r="E15" s="69"/>
      <c r="F15" s="44"/>
      <c r="G15" s="76"/>
      <c r="H15" s="76"/>
      <c r="I15" s="69"/>
      <c r="J15" s="44"/>
      <c r="K15" s="76"/>
      <c r="L15" s="76"/>
      <c r="M15" s="80"/>
    </row>
    <row r="16" spans="1:13">
      <c r="A16" s="17"/>
      <c r="B16" s="53" t="s">
        <v>103</v>
      </c>
      <c r="C16" s="66" t="s">
        <v>288</v>
      </c>
      <c r="D16" s="100" t="s">
        <v>482</v>
      </c>
      <c r="E16" s="66" t="s">
        <v>372</v>
      </c>
      <c r="F16" s="39"/>
      <c r="G16" s="66" t="s">
        <v>288</v>
      </c>
      <c r="H16" s="100">
        <v>59</v>
      </c>
      <c r="I16" s="42"/>
      <c r="J16" s="39"/>
      <c r="K16" s="66" t="s">
        <v>288</v>
      </c>
      <c r="L16" s="67">
        <v>2939</v>
      </c>
      <c r="M16" s="42"/>
    </row>
    <row r="17" spans="1:13" ht="15.75" thickBot="1">
      <c r="A17" s="17"/>
      <c r="B17" s="53"/>
      <c r="C17" s="70"/>
      <c r="D17" s="101"/>
      <c r="E17" s="70"/>
      <c r="F17" s="39"/>
      <c r="G17" s="70"/>
      <c r="H17" s="101"/>
      <c r="I17" s="72"/>
      <c r="J17" s="39"/>
      <c r="K17" s="70"/>
      <c r="L17" s="71"/>
      <c r="M17" s="72"/>
    </row>
    <row r="18" spans="1:13" ht="15.75" thickTop="1"/>
  </sheetData>
  <mergeCells count="67">
    <mergeCell ref="B4:M4"/>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5"/>
  <sheetViews>
    <sheetView showGridLines="0" workbookViewId="0"/>
  </sheetViews>
  <sheetFormatPr defaultRowHeight="15"/>
  <cols>
    <col min="1" max="2" width="36.5703125" bestFit="1" customWidth="1"/>
    <col min="3" max="3" width="4.28515625" customWidth="1"/>
    <col min="4" max="4" width="17.28515625" customWidth="1"/>
    <col min="5" max="5" width="3.42578125" customWidth="1"/>
    <col min="7" max="7" width="4.5703125" customWidth="1"/>
    <col min="8" max="8" width="16.7109375" customWidth="1"/>
    <col min="9" max="9" width="3.5703125" customWidth="1"/>
    <col min="11" max="11" width="4.85546875" customWidth="1"/>
    <col min="12" max="12" width="16.28515625" customWidth="1"/>
    <col min="13" max="13" width="3.85546875" customWidth="1"/>
    <col min="15" max="15" width="1.85546875" customWidth="1"/>
    <col min="16" max="16" width="6.5703125" customWidth="1"/>
    <col min="17" max="17" width="1.5703125" customWidth="1"/>
    <col min="19" max="19" width="2.140625" customWidth="1"/>
    <col min="20" max="20" width="7.7109375" customWidth="1"/>
    <col min="21" max="21" width="1.7109375" customWidth="1"/>
    <col min="23" max="23" width="1.85546875" customWidth="1"/>
    <col min="24" max="24" width="6.5703125" customWidth="1"/>
    <col min="25" max="25" width="1.5703125" customWidth="1"/>
    <col min="27" max="27" width="1.85546875" customWidth="1"/>
    <col min="28" max="28" width="6.28515625" customWidth="1"/>
    <col min="29" max="29" width="1.5703125" customWidth="1"/>
    <col min="31" max="31" width="1.85546875" customWidth="1"/>
    <col min="32" max="32" width="7.85546875" customWidth="1"/>
    <col min="33" max="33" width="1.5703125" customWidth="1"/>
  </cols>
  <sheetData>
    <row r="1" spans="1:33" ht="15" customHeight="1">
      <c r="A1" s="7" t="s">
        <v>14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486</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1472</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7"/>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ht="15.75" thickBot="1">
      <c r="A6" s="17"/>
      <c r="B6" s="28"/>
      <c r="C6" s="40" t="s">
        <v>333</v>
      </c>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c r="A7" s="17"/>
      <c r="B7" s="36"/>
      <c r="C7" s="41" t="s">
        <v>467</v>
      </c>
      <c r="D7" s="41"/>
      <c r="E7" s="41"/>
      <c r="F7" s="42"/>
      <c r="G7" s="41" t="s">
        <v>469</v>
      </c>
      <c r="H7" s="41"/>
      <c r="I7" s="41"/>
      <c r="J7" s="42"/>
      <c r="K7" s="41" t="s">
        <v>490</v>
      </c>
      <c r="L7" s="41"/>
      <c r="M7" s="41"/>
      <c r="N7" s="42"/>
      <c r="O7" s="41" t="s">
        <v>491</v>
      </c>
      <c r="P7" s="41"/>
      <c r="Q7" s="41"/>
      <c r="R7" s="42"/>
      <c r="S7" s="41" t="s">
        <v>492</v>
      </c>
      <c r="T7" s="41"/>
      <c r="U7" s="41"/>
      <c r="V7" s="42"/>
      <c r="W7" s="41" t="s">
        <v>493</v>
      </c>
      <c r="X7" s="41"/>
      <c r="Y7" s="41"/>
      <c r="Z7" s="42"/>
      <c r="AA7" s="41" t="s">
        <v>494</v>
      </c>
      <c r="AB7" s="41"/>
      <c r="AC7" s="41"/>
      <c r="AD7" s="42"/>
      <c r="AE7" s="41" t="s">
        <v>496</v>
      </c>
      <c r="AF7" s="41"/>
      <c r="AG7" s="41"/>
    </row>
    <row r="8" spans="1:33">
      <c r="A8" s="17"/>
      <c r="B8" s="36"/>
      <c r="C8" s="37"/>
      <c r="D8" s="37"/>
      <c r="E8" s="37"/>
      <c r="F8" s="39"/>
      <c r="G8" s="37"/>
      <c r="H8" s="37"/>
      <c r="I8" s="37"/>
      <c r="J8" s="39"/>
      <c r="K8" s="37"/>
      <c r="L8" s="37"/>
      <c r="M8" s="37"/>
      <c r="N8" s="39"/>
      <c r="O8" s="37"/>
      <c r="P8" s="37"/>
      <c r="Q8" s="37"/>
      <c r="R8" s="39"/>
      <c r="S8" s="37"/>
      <c r="T8" s="37"/>
      <c r="U8" s="37"/>
      <c r="V8" s="39"/>
      <c r="W8" s="37"/>
      <c r="X8" s="37"/>
      <c r="Y8" s="37"/>
      <c r="Z8" s="39"/>
      <c r="AA8" s="37" t="s">
        <v>495</v>
      </c>
      <c r="AB8" s="37"/>
      <c r="AC8" s="37"/>
      <c r="AD8" s="39"/>
      <c r="AE8" s="37"/>
      <c r="AF8" s="37"/>
      <c r="AG8" s="37"/>
    </row>
    <row r="9" spans="1:33" ht="15.75" thickBot="1">
      <c r="A9" s="17"/>
      <c r="B9" s="36"/>
      <c r="C9" s="40"/>
      <c r="D9" s="40"/>
      <c r="E9" s="40"/>
      <c r="F9" s="39"/>
      <c r="G9" s="40"/>
      <c r="H9" s="40"/>
      <c r="I9" s="40"/>
      <c r="J9" s="39"/>
      <c r="K9" s="40"/>
      <c r="L9" s="40"/>
      <c r="M9" s="40"/>
      <c r="N9" s="39"/>
      <c r="O9" s="40"/>
      <c r="P9" s="40"/>
      <c r="Q9" s="40"/>
      <c r="R9" s="39"/>
      <c r="S9" s="40"/>
      <c r="T9" s="40"/>
      <c r="U9" s="40"/>
      <c r="V9" s="39"/>
      <c r="W9" s="40"/>
      <c r="X9" s="40"/>
      <c r="Y9" s="40"/>
      <c r="Z9" s="39"/>
      <c r="AA9" s="40" t="s">
        <v>83</v>
      </c>
      <c r="AB9" s="40"/>
      <c r="AC9" s="40"/>
      <c r="AD9" s="39"/>
      <c r="AE9" s="40"/>
      <c r="AF9" s="40"/>
      <c r="AG9" s="40"/>
    </row>
    <row r="10" spans="1:33">
      <c r="A10" s="17"/>
      <c r="B10" s="28"/>
      <c r="C10" s="37" t="s">
        <v>497</v>
      </c>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c r="A11" s="17"/>
      <c r="B11" s="28" t="s">
        <v>80</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row>
    <row r="12" spans="1:33">
      <c r="A12" s="17"/>
      <c r="B12" s="105" t="s">
        <v>498</v>
      </c>
      <c r="C12" s="106" t="s">
        <v>288</v>
      </c>
      <c r="D12" s="107">
        <v>1300050</v>
      </c>
      <c r="E12" s="44"/>
      <c r="F12" s="44"/>
      <c r="G12" s="106" t="s">
        <v>288</v>
      </c>
      <c r="H12" s="108" t="s">
        <v>290</v>
      </c>
      <c r="I12" s="44"/>
      <c r="J12" s="44"/>
      <c r="K12" s="106" t="s">
        <v>288</v>
      </c>
      <c r="L12" s="107">
        <v>176724</v>
      </c>
      <c r="M12" s="44"/>
      <c r="N12" s="44"/>
      <c r="O12" s="106" t="s">
        <v>288</v>
      </c>
      <c r="P12" s="107">
        <v>342286</v>
      </c>
      <c r="Q12" s="44"/>
      <c r="R12" s="44"/>
      <c r="S12" s="106" t="s">
        <v>288</v>
      </c>
      <c r="T12" s="107">
        <v>12650</v>
      </c>
      <c r="U12" s="44"/>
      <c r="V12" s="44"/>
      <c r="W12" s="106" t="s">
        <v>288</v>
      </c>
      <c r="X12" s="107">
        <v>290869</v>
      </c>
      <c r="Y12" s="44"/>
      <c r="Z12" s="44"/>
      <c r="AA12" s="106" t="s">
        <v>288</v>
      </c>
      <c r="AB12" s="108" t="s">
        <v>290</v>
      </c>
      <c r="AC12" s="44"/>
      <c r="AD12" s="44"/>
      <c r="AE12" s="106" t="s">
        <v>288</v>
      </c>
      <c r="AF12" s="107">
        <v>2122579</v>
      </c>
      <c r="AG12" s="44"/>
    </row>
    <row r="13" spans="1:33">
      <c r="A13" s="17"/>
      <c r="B13" s="105"/>
      <c r="C13" s="106"/>
      <c r="D13" s="107"/>
      <c r="E13" s="44"/>
      <c r="F13" s="44"/>
      <c r="G13" s="106"/>
      <c r="H13" s="108"/>
      <c r="I13" s="44"/>
      <c r="J13" s="44"/>
      <c r="K13" s="106"/>
      <c r="L13" s="107"/>
      <c r="M13" s="44"/>
      <c r="N13" s="44"/>
      <c r="O13" s="106"/>
      <c r="P13" s="107"/>
      <c r="Q13" s="44"/>
      <c r="R13" s="44"/>
      <c r="S13" s="106"/>
      <c r="T13" s="107"/>
      <c r="U13" s="44"/>
      <c r="V13" s="44"/>
      <c r="W13" s="106"/>
      <c r="X13" s="107"/>
      <c r="Y13" s="44"/>
      <c r="Z13" s="44"/>
      <c r="AA13" s="106"/>
      <c r="AB13" s="108"/>
      <c r="AC13" s="44"/>
      <c r="AD13" s="44"/>
      <c r="AE13" s="106"/>
      <c r="AF13" s="107"/>
      <c r="AG13" s="44"/>
    </row>
    <row r="14" spans="1:33">
      <c r="A14" s="17"/>
      <c r="B14" s="109" t="s">
        <v>499</v>
      </c>
      <c r="C14" s="110" t="s">
        <v>290</v>
      </c>
      <c r="D14" s="110"/>
      <c r="E14" s="39"/>
      <c r="F14" s="39"/>
      <c r="G14" s="110" t="s">
        <v>290</v>
      </c>
      <c r="H14" s="110"/>
      <c r="I14" s="39"/>
      <c r="J14" s="39"/>
      <c r="K14" s="110" t="s">
        <v>290</v>
      </c>
      <c r="L14" s="110"/>
      <c r="M14" s="39"/>
      <c r="N14" s="39"/>
      <c r="O14" s="112">
        <v>37897</v>
      </c>
      <c r="P14" s="112"/>
      <c r="Q14" s="39"/>
      <c r="R14" s="39"/>
      <c r="S14" s="110" t="s">
        <v>290</v>
      </c>
      <c r="T14" s="110"/>
      <c r="U14" s="39"/>
      <c r="V14" s="39"/>
      <c r="W14" s="110" t="s">
        <v>290</v>
      </c>
      <c r="X14" s="110"/>
      <c r="Y14" s="39"/>
      <c r="Z14" s="39"/>
      <c r="AA14" s="110" t="s">
        <v>500</v>
      </c>
      <c r="AB14" s="110"/>
      <c r="AC14" s="36" t="s">
        <v>372</v>
      </c>
      <c r="AD14" s="39"/>
      <c r="AE14" s="110" t="s">
        <v>290</v>
      </c>
      <c r="AF14" s="110"/>
      <c r="AG14" s="39"/>
    </row>
    <row r="15" spans="1:33" ht="15.75" thickBot="1">
      <c r="A15" s="17"/>
      <c r="B15" s="109"/>
      <c r="C15" s="111"/>
      <c r="D15" s="111"/>
      <c r="E15" s="83"/>
      <c r="F15" s="39"/>
      <c r="G15" s="111"/>
      <c r="H15" s="111"/>
      <c r="I15" s="83"/>
      <c r="J15" s="39"/>
      <c r="K15" s="111"/>
      <c r="L15" s="111"/>
      <c r="M15" s="83"/>
      <c r="N15" s="39"/>
      <c r="O15" s="113"/>
      <c r="P15" s="113"/>
      <c r="Q15" s="83"/>
      <c r="R15" s="39"/>
      <c r="S15" s="111"/>
      <c r="T15" s="111"/>
      <c r="U15" s="83"/>
      <c r="V15" s="39"/>
      <c r="W15" s="111"/>
      <c r="X15" s="111"/>
      <c r="Y15" s="83"/>
      <c r="Z15" s="39"/>
      <c r="AA15" s="111"/>
      <c r="AB15" s="111"/>
      <c r="AC15" s="114"/>
      <c r="AD15" s="39"/>
      <c r="AE15" s="111"/>
      <c r="AF15" s="111"/>
      <c r="AG15" s="83"/>
    </row>
    <row r="16" spans="1:33">
      <c r="A16" s="17"/>
      <c r="B16" s="115" t="s">
        <v>84</v>
      </c>
      <c r="C16" s="116">
        <v>1300050</v>
      </c>
      <c r="D16" s="116"/>
      <c r="E16" s="45"/>
      <c r="F16" s="44"/>
      <c r="G16" s="117" t="s">
        <v>290</v>
      </c>
      <c r="H16" s="117"/>
      <c r="I16" s="45"/>
      <c r="J16" s="44"/>
      <c r="K16" s="116">
        <v>176724</v>
      </c>
      <c r="L16" s="116"/>
      <c r="M16" s="45"/>
      <c r="N16" s="44"/>
      <c r="O16" s="116">
        <v>380183</v>
      </c>
      <c r="P16" s="116"/>
      <c r="Q16" s="45"/>
      <c r="R16" s="44"/>
      <c r="S16" s="116">
        <v>12650</v>
      </c>
      <c r="T16" s="116"/>
      <c r="U16" s="45"/>
      <c r="V16" s="44"/>
      <c r="W16" s="116">
        <v>290869</v>
      </c>
      <c r="X16" s="116"/>
      <c r="Y16" s="45"/>
      <c r="Z16" s="44"/>
      <c r="AA16" s="117" t="s">
        <v>500</v>
      </c>
      <c r="AB16" s="117"/>
      <c r="AC16" s="118" t="s">
        <v>372</v>
      </c>
      <c r="AD16" s="119"/>
      <c r="AE16" s="116">
        <v>2122579</v>
      </c>
      <c r="AF16" s="116"/>
      <c r="AG16" s="45"/>
    </row>
    <row r="17" spans="1:33">
      <c r="A17" s="17"/>
      <c r="B17" s="115"/>
      <c r="C17" s="107"/>
      <c r="D17" s="107"/>
      <c r="E17" s="44"/>
      <c r="F17" s="44"/>
      <c r="G17" s="108"/>
      <c r="H17" s="108"/>
      <c r="I17" s="44"/>
      <c r="J17" s="44"/>
      <c r="K17" s="107"/>
      <c r="L17" s="107"/>
      <c r="M17" s="44"/>
      <c r="N17" s="44"/>
      <c r="O17" s="107"/>
      <c r="P17" s="107"/>
      <c r="Q17" s="44"/>
      <c r="R17" s="44"/>
      <c r="S17" s="107"/>
      <c r="T17" s="107"/>
      <c r="U17" s="44"/>
      <c r="V17" s="44"/>
      <c r="W17" s="107"/>
      <c r="X17" s="107"/>
      <c r="Y17" s="44"/>
      <c r="Z17" s="44"/>
      <c r="AA17" s="108"/>
      <c r="AB17" s="108"/>
      <c r="AC17" s="106"/>
      <c r="AD17" s="119"/>
      <c r="AE17" s="107"/>
      <c r="AF17" s="107"/>
      <c r="AG17" s="44"/>
    </row>
    <row r="18" spans="1:33">
      <c r="A18" s="17"/>
      <c r="B18" s="36" t="s">
        <v>85</v>
      </c>
      <c r="C18" s="39"/>
      <c r="D18" s="39"/>
      <c r="E18" s="39"/>
      <c r="F18" s="39"/>
      <c r="G18" s="39"/>
      <c r="H18" s="39"/>
      <c r="I18" s="39"/>
      <c r="J18" s="39"/>
      <c r="K18" s="39"/>
      <c r="L18" s="39"/>
      <c r="M18" s="39"/>
      <c r="N18" s="39"/>
      <c r="O18" s="39"/>
      <c r="P18" s="39"/>
      <c r="Q18" s="39"/>
      <c r="R18" s="39"/>
      <c r="S18" s="39"/>
      <c r="T18" s="39"/>
      <c r="U18" s="39"/>
      <c r="V18" s="39"/>
      <c r="W18" s="39"/>
      <c r="X18" s="39"/>
      <c r="Y18" s="39"/>
      <c r="Z18" s="39"/>
      <c r="AA18" s="120"/>
      <c r="AB18" s="120"/>
      <c r="AC18" s="120"/>
      <c r="AD18" s="39"/>
      <c r="AE18" s="120"/>
      <c r="AF18" s="120"/>
      <c r="AG18" s="120"/>
    </row>
    <row r="19" spans="1:33">
      <c r="A19" s="17"/>
      <c r="B19" s="36"/>
      <c r="C19" s="39"/>
      <c r="D19" s="39"/>
      <c r="E19" s="39"/>
      <c r="F19" s="39"/>
      <c r="G19" s="39"/>
      <c r="H19" s="39"/>
      <c r="I19" s="39"/>
      <c r="J19" s="39"/>
      <c r="K19" s="39"/>
      <c r="L19" s="39"/>
      <c r="M19" s="39"/>
      <c r="N19" s="39"/>
      <c r="O19" s="39"/>
      <c r="P19" s="39"/>
      <c r="Q19" s="39"/>
      <c r="R19" s="39"/>
      <c r="S19" s="39"/>
      <c r="T19" s="39"/>
      <c r="U19" s="39"/>
      <c r="V19" s="39"/>
      <c r="W19" s="39"/>
      <c r="X19" s="39"/>
      <c r="Y19" s="39"/>
      <c r="Z19" s="39"/>
      <c r="AA19" s="120"/>
      <c r="AB19" s="120"/>
      <c r="AC19" s="120"/>
      <c r="AD19" s="39"/>
      <c r="AE19" s="120"/>
      <c r="AF19" s="120"/>
      <c r="AG19" s="120"/>
    </row>
    <row r="20" spans="1:33">
      <c r="A20" s="17"/>
      <c r="B20" s="105" t="s">
        <v>86</v>
      </c>
      <c r="C20" s="107">
        <v>1131362</v>
      </c>
      <c r="D20" s="107"/>
      <c r="E20" s="44"/>
      <c r="F20" s="44"/>
      <c r="G20" s="108" t="s">
        <v>290</v>
      </c>
      <c r="H20" s="108"/>
      <c r="I20" s="44"/>
      <c r="J20" s="44"/>
      <c r="K20" s="108">
        <v>344</v>
      </c>
      <c r="L20" s="108"/>
      <c r="M20" s="44"/>
      <c r="N20" s="44"/>
      <c r="O20" s="107">
        <v>276852</v>
      </c>
      <c r="P20" s="107"/>
      <c r="Q20" s="44"/>
      <c r="R20" s="44"/>
      <c r="S20" s="108">
        <v>615</v>
      </c>
      <c r="T20" s="108"/>
      <c r="U20" s="44"/>
      <c r="V20" s="44"/>
      <c r="W20" s="107">
        <v>252082</v>
      </c>
      <c r="X20" s="107"/>
      <c r="Y20" s="44"/>
      <c r="Z20" s="44"/>
      <c r="AA20" s="108" t="s">
        <v>500</v>
      </c>
      <c r="AB20" s="108"/>
      <c r="AC20" s="106" t="s">
        <v>372</v>
      </c>
      <c r="AD20" s="44"/>
      <c r="AE20" s="107">
        <v>1623358</v>
      </c>
      <c r="AF20" s="107"/>
      <c r="AG20" s="44"/>
    </row>
    <row r="21" spans="1:33">
      <c r="A21" s="17"/>
      <c r="B21" s="105"/>
      <c r="C21" s="107"/>
      <c r="D21" s="107"/>
      <c r="E21" s="44"/>
      <c r="F21" s="44"/>
      <c r="G21" s="108"/>
      <c r="H21" s="108"/>
      <c r="I21" s="44"/>
      <c r="J21" s="44"/>
      <c r="K21" s="108"/>
      <c r="L21" s="108"/>
      <c r="M21" s="44"/>
      <c r="N21" s="44"/>
      <c r="O21" s="107"/>
      <c r="P21" s="107"/>
      <c r="Q21" s="44"/>
      <c r="R21" s="44"/>
      <c r="S21" s="108"/>
      <c r="T21" s="108"/>
      <c r="U21" s="44"/>
      <c r="V21" s="44"/>
      <c r="W21" s="107"/>
      <c r="X21" s="107"/>
      <c r="Y21" s="44"/>
      <c r="Z21" s="44"/>
      <c r="AA21" s="108"/>
      <c r="AB21" s="108"/>
      <c r="AC21" s="106"/>
      <c r="AD21" s="44"/>
      <c r="AE21" s="107"/>
      <c r="AF21" s="107"/>
      <c r="AG21" s="44"/>
    </row>
    <row r="22" spans="1:33">
      <c r="A22" s="17"/>
      <c r="B22" s="109" t="s">
        <v>87</v>
      </c>
      <c r="C22" s="112">
        <v>80793</v>
      </c>
      <c r="D22" s="112"/>
      <c r="E22" s="39"/>
      <c r="F22" s="39"/>
      <c r="G22" s="110" t="s">
        <v>290</v>
      </c>
      <c r="H22" s="110"/>
      <c r="I22" s="39"/>
      <c r="J22" s="39"/>
      <c r="K22" s="112">
        <v>114587</v>
      </c>
      <c r="L22" s="112"/>
      <c r="M22" s="39"/>
      <c r="N22" s="39"/>
      <c r="O22" s="112">
        <v>32296</v>
      </c>
      <c r="P22" s="112"/>
      <c r="Q22" s="39"/>
      <c r="R22" s="39"/>
      <c r="S22" s="112">
        <v>8361</v>
      </c>
      <c r="T22" s="112"/>
      <c r="U22" s="39"/>
      <c r="V22" s="39"/>
      <c r="W22" s="112">
        <v>10576</v>
      </c>
      <c r="X22" s="112"/>
      <c r="Y22" s="39"/>
      <c r="Z22" s="39"/>
      <c r="AA22" s="110" t="s">
        <v>290</v>
      </c>
      <c r="AB22" s="110"/>
      <c r="AC22" s="39"/>
      <c r="AD22" s="39"/>
      <c r="AE22" s="112">
        <v>246613</v>
      </c>
      <c r="AF22" s="112"/>
      <c r="AG22" s="39"/>
    </row>
    <row r="23" spans="1:33">
      <c r="A23" s="17"/>
      <c r="B23" s="109"/>
      <c r="C23" s="112"/>
      <c r="D23" s="112"/>
      <c r="E23" s="39"/>
      <c r="F23" s="39"/>
      <c r="G23" s="110"/>
      <c r="H23" s="110"/>
      <c r="I23" s="39"/>
      <c r="J23" s="39"/>
      <c r="K23" s="112"/>
      <c r="L23" s="112"/>
      <c r="M23" s="39"/>
      <c r="N23" s="39"/>
      <c r="O23" s="112"/>
      <c r="P23" s="112"/>
      <c r="Q23" s="39"/>
      <c r="R23" s="39"/>
      <c r="S23" s="112"/>
      <c r="T23" s="112"/>
      <c r="U23" s="39"/>
      <c r="V23" s="39"/>
      <c r="W23" s="112"/>
      <c r="X23" s="112"/>
      <c r="Y23" s="39"/>
      <c r="Z23" s="39"/>
      <c r="AA23" s="110"/>
      <c r="AB23" s="110"/>
      <c r="AC23" s="39"/>
      <c r="AD23" s="39"/>
      <c r="AE23" s="112"/>
      <c r="AF23" s="112"/>
      <c r="AG23" s="39"/>
    </row>
    <row r="24" spans="1:33">
      <c r="A24" s="17"/>
      <c r="B24" s="105" t="s">
        <v>88</v>
      </c>
      <c r="C24" s="107">
        <v>20351</v>
      </c>
      <c r="D24" s="107"/>
      <c r="E24" s="44"/>
      <c r="F24" s="44"/>
      <c r="G24" s="108">
        <v>83</v>
      </c>
      <c r="H24" s="108"/>
      <c r="I24" s="44"/>
      <c r="J24" s="44"/>
      <c r="K24" s="107">
        <v>17417</v>
      </c>
      <c r="L24" s="107"/>
      <c r="M24" s="44"/>
      <c r="N24" s="44"/>
      <c r="O24" s="107">
        <v>9228</v>
      </c>
      <c r="P24" s="107"/>
      <c r="Q24" s="44"/>
      <c r="R24" s="44"/>
      <c r="S24" s="107">
        <v>6139</v>
      </c>
      <c r="T24" s="107"/>
      <c r="U24" s="44"/>
      <c r="V24" s="44"/>
      <c r="W24" s="107">
        <v>12125</v>
      </c>
      <c r="X24" s="107"/>
      <c r="Y24" s="44"/>
      <c r="Z24" s="44"/>
      <c r="AA24" s="107">
        <v>22502</v>
      </c>
      <c r="AB24" s="107"/>
      <c r="AC24" s="44"/>
      <c r="AD24" s="44"/>
      <c r="AE24" s="107">
        <v>87845</v>
      </c>
      <c r="AF24" s="107"/>
      <c r="AG24" s="44"/>
    </row>
    <row r="25" spans="1:33">
      <c r="A25" s="17"/>
      <c r="B25" s="105"/>
      <c r="C25" s="107"/>
      <c r="D25" s="107"/>
      <c r="E25" s="44"/>
      <c r="F25" s="44"/>
      <c r="G25" s="108"/>
      <c r="H25" s="108"/>
      <c r="I25" s="44"/>
      <c r="J25" s="44"/>
      <c r="K25" s="107"/>
      <c r="L25" s="107"/>
      <c r="M25" s="44"/>
      <c r="N25" s="44"/>
      <c r="O25" s="107"/>
      <c r="P25" s="107"/>
      <c r="Q25" s="44"/>
      <c r="R25" s="44"/>
      <c r="S25" s="107"/>
      <c r="T25" s="107"/>
      <c r="U25" s="44"/>
      <c r="V25" s="44"/>
      <c r="W25" s="107"/>
      <c r="X25" s="107"/>
      <c r="Y25" s="44"/>
      <c r="Z25" s="44"/>
      <c r="AA25" s="107"/>
      <c r="AB25" s="107"/>
      <c r="AC25" s="44"/>
      <c r="AD25" s="44"/>
      <c r="AE25" s="107"/>
      <c r="AF25" s="107"/>
      <c r="AG25" s="44"/>
    </row>
    <row r="26" spans="1:33">
      <c r="A26" s="17"/>
      <c r="B26" s="109" t="s">
        <v>89</v>
      </c>
      <c r="C26" s="112">
        <v>40035</v>
      </c>
      <c r="D26" s="112"/>
      <c r="E26" s="39"/>
      <c r="F26" s="39"/>
      <c r="G26" s="110" t="s">
        <v>290</v>
      </c>
      <c r="H26" s="110"/>
      <c r="I26" s="39"/>
      <c r="J26" s="39"/>
      <c r="K26" s="112">
        <v>14295</v>
      </c>
      <c r="L26" s="112"/>
      <c r="M26" s="39"/>
      <c r="N26" s="39"/>
      <c r="O26" s="112">
        <v>26353</v>
      </c>
      <c r="P26" s="112"/>
      <c r="Q26" s="39"/>
      <c r="R26" s="39"/>
      <c r="S26" s="112">
        <v>10005</v>
      </c>
      <c r="T26" s="112"/>
      <c r="U26" s="39"/>
      <c r="V26" s="39"/>
      <c r="W26" s="112">
        <v>6031</v>
      </c>
      <c r="X26" s="112"/>
      <c r="Y26" s="39"/>
      <c r="Z26" s="39"/>
      <c r="AA26" s="112">
        <v>1678</v>
      </c>
      <c r="AB26" s="112"/>
      <c r="AC26" s="39"/>
      <c r="AD26" s="39"/>
      <c r="AE26" s="112">
        <v>98397</v>
      </c>
      <c r="AF26" s="112"/>
      <c r="AG26" s="39"/>
    </row>
    <row r="27" spans="1:33">
      <c r="A27" s="17"/>
      <c r="B27" s="109"/>
      <c r="C27" s="112"/>
      <c r="D27" s="112"/>
      <c r="E27" s="39"/>
      <c r="F27" s="39"/>
      <c r="G27" s="110"/>
      <c r="H27" s="110"/>
      <c r="I27" s="39"/>
      <c r="J27" s="39"/>
      <c r="K27" s="112"/>
      <c r="L27" s="112"/>
      <c r="M27" s="39"/>
      <c r="N27" s="39"/>
      <c r="O27" s="112"/>
      <c r="P27" s="112"/>
      <c r="Q27" s="39"/>
      <c r="R27" s="39"/>
      <c r="S27" s="112"/>
      <c r="T27" s="112"/>
      <c r="U27" s="39"/>
      <c r="V27" s="39"/>
      <c r="W27" s="112"/>
      <c r="X27" s="112"/>
      <c r="Y27" s="39"/>
      <c r="Z27" s="39"/>
      <c r="AA27" s="112"/>
      <c r="AB27" s="112"/>
      <c r="AC27" s="39"/>
      <c r="AD27" s="39"/>
      <c r="AE27" s="112"/>
      <c r="AF27" s="112"/>
      <c r="AG27" s="39"/>
    </row>
    <row r="28" spans="1:33">
      <c r="A28" s="17"/>
      <c r="B28" s="105" t="s">
        <v>90</v>
      </c>
      <c r="C28" s="108">
        <v>319</v>
      </c>
      <c r="D28" s="108"/>
      <c r="E28" s="44"/>
      <c r="F28" s="44"/>
      <c r="G28" s="108" t="s">
        <v>290</v>
      </c>
      <c r="H28" s="108"/>
      <c r="I28" s="44"/>
      <c r="J28" s="44"/>
      <c r="K28" s="108" t="s">
        <v>501</v>
      </c>
      <c r="L28" s="108"/>
      <c r="M28" s="106" t="s">
        <v>372</v>
      </c>
      <c r="N28" s="44"/>
      <c r="O28" s="107">
        <v>20092</v>
      </c>
      <c r="P28" s="107"/>
      <c r="Q28" s="44"/>
      <c r="R28" s="44"/>
      <c r="S28" s="108" t="s">
        <v>502</v>
      </c>
      <c r="T28" s="108"/>
      <c r="U28" s="106" t="s">
        <v>372</v>
      </c>
      <c r="V28" s="44"/>
      <c r="W28" s="108" t="s">
        <v>503</v>
      </c>
      <c r="X28" s="108"/>
      <c r="Y28" s="106" t="s">
        <v>372</v>
      </c>
      <c r="Z28" s="44"/>
      <c r="AA28" s="107">
        <v>15674</v>
      </c>
      <c r="AB28" s="107"/>
      <c r="AC28" s="44"/>
      <c r="AD28" s="44"/>
      <c r="AE28" s="107">
        <v>32592</v>
      </c>
      <c r="AF28" s="107"/>
      <c r="AG28" s="44"/>
    </row>
    <row r="29" spans="1:33" ht="15.75" thickBot="1">
      <c r="A29" s="17"/>
      <c r="B29" s="105"/>
      <c r="C29" s="121"/>
      <c r="D29" s="121"/>
      <c r="E29" s="69"/>
      <c r="F29" s="44"/>
      <c r="G29" s="121"/>
      <c r="H29" s="121"/>
      <c r="I29" s="69"/>
      <c r="J29" s="44"/>
      <c r="K29" s="121"/>
      <c r="L29" s="121"/>
      <c r="M29" s="122"/>
      <c r="N29" s="44"/>
      <c r="O29" s="123"/>
      <c r="P29" s="123"/>
      <c r="Q29" s="69"/>
      <c r="R29" s="44"/>
      <c r="S29" s="121"/>
      <c r="T29" s="121"/>
      <c r="U29" s="122"/>
      <c r="V29" s="44"/>
      <c r="W29" s="121"/>
      <c r="X29" s="121"/>
      <c r="Y29" s="122"/>
      <c r="Z29" s="44"/>
      <c r="AA29" s="123"/>
      <c r="AB29" s="123"/>
      <c r="AC29" s="69"/>
      <c r="AD29" s="44"/>
      <c r="AE29" s="123"/>
      <c r="AF29" s="123"/>
      <c r="AG29" s="69"/>
    </row>
    <row r="30" spans="1:33">
      <c r="A30" s="17"/>
      <c r="B30" s="124" t="s">
        <v>91</v>
      </c>
      <c r="C30" s="125">
        <v>1272860</v>
      </c>
      <c r="D30" s="125"/>
      <c r="E30" s="42"/>
      <c r="F30" s="39"/>
      <c r="G30" s="126">
        <v>83</v>
      </c>
      <c r="H30" s="126"/>
      <c r="I30" s="42"/>
      <c r="J30" s="39"/>
      <c r="K30" s="125">
        <v>145693</v>
      </c>
      <c r="L30" s="125"/>
      <c r="M30" s="42"/>
      <c r="N30" s="39"/>
      <c r="O30" s="125">
        <v>364821</v>
      </c>
      <c r="P30" s="125"/>
      <c r="Q30" s="42"/>
      <c r="R30" s="39"/>
      <c r="S30" s="125">
        <v>22630</v>
      </c>
      <c r="T30" s="125"/>
      <c r="U30" s="42"/>
      <c r="V30" s="39"/>
      <c r="W30" s="125">
        <v>280761</v>
      </c>
      <c r="X30" s="125"/>
      <c r="Y30" s="42"/>
      <c r="Z30" s="39"/>
      <c r="AA30" s="125">
        <v>1957</v>
      </c>
      <c r="AB30" s="125"/>
      <c r="AC30" s="42"/>
      <c r="AD30" s="120"/>
      <c r="AE30" s="125">
        <v>2088805</v>
      </c>
      <c r="AF30" s="125"/>
      <c r="AG30" s="42"/>
    </row>
    <row r="31" spans="1:33">
      <c r="A31" s="17"/>
      <c r="B31" s="124"/>
      <c r="C31" s="112"/>
      <c r="D31" s="112"/>
      <c r="E31" s="39"/>
      <c r="F31" s="39"/>
      <c r="G31" s="110"/>
      <c r="H31" s="110"/>
      <c r="I31" s="39"/>
      <c r="J31" s="39"/>
      <c r="K31" s="112"/>
      <c r="L31" s="112"/>
      <c r="M31" s="39"/>
      <c r="N31" s="39"/>
      <c r="O31" s="112"/>
      <c r="P31" s="112"/>
      <c r="Q31" s="39"/>
      <c r="R31" s="39"/>
      <c r="S31" s="112"/>
      <c r="T31" s="112"/>
      <c r="U31" s="39"/>
      <c r="V31" s="39"/>
      <c r="W31" s="112"/>
      <c r="X31" s="112"/>
      <c r="Y31" s="39"/>
      <c r="Z31" s="39"/>
      <c r="AA31" s="112"/>
      <c r="AB31" s="112"/>
      <c r="AC31" s="39"/>
      <c r="AD31" s="120"/>
      <c r="AE31" s="112"/>
      <c r="AF31" s="112"/>
      <c r="AG31" s="39"/>
    </row>
    <row r="32" spans="1:33">
      <c r="A32" s="17"/>
      <c r="B32" s="106" t="s">
        <v>92</v>
      </c>
      <c r="C32" s="107">
        <v>61856</v>
      </c>
      <c r="D32" s="107"/>
      <c r="E32" s="44"/>
      <c r="F32" s="44"/>
      <c r="G32" s="107">
        <v>2343</v>
      </c>
      <c r="H32" s="107"/>
      <c r="I32" s="44"/>
      <c r="J32" s="44"/>
      <c r="K32" s="108" t="s">
        <v>290</v>
      </c>
      <c r="L32" s="108"/>
      <c r="M32" s="44"/>
      <c r="N32" s="44"/>
      <c r="O32" s="108" t="s">
        <v>290</v>
      </c>
      <c r="P32" s="108"/>
      <c r="Q32" s="44"/>
      <c r="R32" s="44"/>
      <c r="S32" s="108" t="s">
        <v>290</v>
      </c>
      <c r="T32" s="108"/>
      <c r="U32" s="44"/>
      <c r="V32" s="44"/>
      <c r="W32" s="108" t="s">
        <v>290</v>
      </c>
      <c r="X32" s="108"/>
      <c r="Y32" s="44"/>
      <c r="Z32" s="44"/>
      <c r="AA32" s="108" t="s">
        <v>290</v>
      </c>
      <c r="AB32" s="108"/>
      <c r="AC32" s="44"/>
      <c r="AD32" s="44"/>
      <c r="AE32" s="107">
        <v>64199</v>
      </c>
      <c r="AF32" s="107"/>
      <c r="AG32" s="44"/>
    </row>
    <row r="33" spans="1:33">
      <c r="A33" s="17"/>
      <c r="B33" s="106"/>
      <c r="C33" s="107"/>
      <c r="D33" s="107"/>
      <c r="E33" s="44"/>
      <c r="F33" s="44"/>
      <c r="G33" s="107"/>
      <c r="H33" s="107"/>
      <c r="I33" s="44"/>
      <c r="J33" s="44"/>
      <c r="K33" s="108"/>
      <c r="L33" s="108"/>
      <c r="M33" s="44"/>
      <c r="N33" s="44"/>
      <c r="O33" s="108"/>
      <c r="P33" s="108"/>
      <c r="Q33" s="44"/>
      <c r="R33" s="44"/>
      <c r="S33" s="108"/>
      <c r="T33" s="108"/>
      <c r="U33" s="44"/>
      <c r="V33" s="44"/>
      <c r="W33" s="108"/>
      <c r="X33" s="108"/>
      <c r="Y33" s="44"/>
      <c r="Z33" s="44"/>
      <c r="AA33" s="108"/>
      <c r="AB33" s="108"/>
      <c r="AC33" s="44"/>
      <c r="AD33" s="44"/>
      <c r="AE33" s="107"/>
      <c r="AF33" s="107"/>
      <c r="AG33" s="44"/>
    </row>
    <row r="34" spans="1:33">
      <c r="A34" s="17"/>
      <c r="B34" s="36" t="s">
        <v>93</v>
      </c>
      <c r="C34" s="110" t="s">
        <v>290</v>
      </c>
      <c r="D34" s="110"/>
      <c r="E34" s="39"/>
      <c r="F34" s="39"/>
      <c r="G34" s="112">
        <v>29020</v>
      </c>
      <c r="H34" s="112"/>
      <c r="I34" s="39"/>
      <c r="J34" s="39"/>
      <c r="K34" s="110" t="s">
        <v>290</v>
      </c>
      <c r="L34" s="110"/>
      <c r="M34" s="39"/>
      <c r="N34" s="39"/>
      <c r="O34" s="110" t="s">
        <v>290</v>
      </c>
      <c r="P34" s="110"/>
      <c r="Q34" s="39"/>
      <c r="R34" s="39"/>
      <c r="S34" s="110" t="s">
        <v>290</v>
      </c>
      <c r="T34" s="110"/>
      <c r="U34" s="39"/>
      <c r="V34" s="39"/>
      <c r="W34" s="110" t="s">
        <v>290</v>
      </c>
      <c r="X34" s="110"/>
      <c r="Y34" s="39"/>
      <c r="Z34" s="39"/>
      <c r="AA34" s="110" t="s">
        <v>290</v>
      </c>
      <c r="AB34" s="110"/>
      <c r="AC34" s="39"/>
      <c r="AD34" s="39"/>
      <c r="AE34" s="112">
        <v>29020</v>
      </c>
      <c r="AF34" s="112"/>
      <c r="AG34" s="39"/>
    </row>
    <row r="35" spans="1:33" ht="15.75" thickBot="1">
      <c r="A35" s="17"/>
      <c r="B35" s="36"/>
      <c r="C35" s="111"/>
      <c r="D35" s="111"/>
      <c r="E35" s="83"/>
      <c r="F35" s="39"/>
      <c r="G35" s="113"/>
      <c r="H35" s="113"/>
      <c r="I35" s="83"/>
      <c r="J35" s="39"/>
      <c r="K35" s="111"/>
      <c r="L35" s="111"/>
      <c r="M35" s="83"/>
      <c r="N35" s="39"/>
      <c r="O35" s="111"/>
      <c r="P35" s="111"/>
      <c r="Q35" s="83"/>
      <c r="R35" s="39"/>
      <c r="S35" s="111"/>
      <c r="T35" s="111"/>
      <c r="U35" s="83"/>
      <c r="V35" s="39"/>
      <c r="W35" s="111"/>
      <c r="X35" s="111"/>
      <c r="Y35" s="83"/>
      <c r="Z35" s="39"/>
      <c r="AA35" s="111"/>
      <c r="AB35" s="111"/>
      <c r="AC35" s="83"/>
      <c r="AD35" s="39"/>
      <c r="AE35" s="113"/>
      <c r="AF35" s="113"/>
      <c r="AG35" s="83"/>
    </row>
    <row r="36" spans="1:33">
      <c r="A36" s="17"/>
      <c r="B36" s="106" t="s">
        <v>94</v>
      </c>
      <c r="C36" s="116">
        <v>89046</v>
      </c>
      <c r="D36" s="116"/>
      <c r="E36" s="45"/>
      <c r="F36" s="119"/>
      <c r="G36" s="116">
        <v>31280</v>
      </c>
      <c r="H36" s="116"/>
      <c r="I36" s="45"/>
      <c r="J36" s="119"/>
      <c r="K36" s="116">
        <v>31031</v>
      </c>
      <c r="L36" s="116"/>
      <c r="M36" s="45"/>
      <c r="N36" s="119"/>
      <c r="O36" s="116">
        <v>15362</v>
      </c>
      <c r="P36" s="116"/>
      <c r="Q36" s="45"/>
      <c r="R36" s="119"/>
      <c r="S36" s="117" t="s">
        <v>504</v>
      </c>
      <c r="T36" s="117"/>
      <c r="U36" s="118" t="s">
        <v>372</v>
      </c>
      <c r="V36" s="119"/>
      <c r="W36" s="116">
        <v>10108</v>
      </c>
      <c r="X36" s="116"/>
      <c r="Y36" s="45"/>
      <c r="Z36" s="119"/>
      <c r="AA36" s="117" t="s">
        <v>505</v>
      </c>
      <c r="AB36" s="117"/>
      <c r="AC36" s="118" t="s">
        <v>372</v>
      </c>
      <c r="AD36" s="119"/>
      <c r="AE36" s="116">
        <v>126993</v>
      </c>
      <c r="AF36" s="116"/>
      <c r="AG36" s="45"/>
    </row>
    <row r="37" spans="1:33" ht="15.75" thickBot="1">
      <c r="A37" s="17"/>
      <c r="B37" s="106"/>
      <c r="C37" s="123"/>
      <c r="D37" s="123"/>
      <c r="E37" s="69"/>
      <c r="F37" s="119"/>
      <c r="G37" s="123"/>
      <c r="H37" s="123"/>
      <c r="I37" s="69"/>
      <c r="J37" s="119"/>
      <c r="K37" s="123"/>
      <c r="L37" s="123"/>
      <c r="M37" s="69"/>
      <c r="N37" s="119"/>
      <c r="O37" s="123"/>
      <c r="P37" s="123"/>
      <c r="Q37" s="69"/>
      <c r="R37" s="119"/>
      <c r="S37" s="121"/>
      <c r="T37" s="121"/>
      <c r="U37" s="122"/>
      <c r="V37" s="119"/>
      <c r="W37" s="123"/>
      <c r="X37" s="123"/>
      <c r="Y37" s="69"/>
      <c r="Z37" s="119"/>
      <c r="AA37" s="121"/>
      <c r="AB37" s="121"/>
      <c r="AC37" s="122"/>
      <c r="AD37" s="119"/>
      <c r="AE37" s="123"/>
      <c r="AF37" s="123"/>
      <c r="AG37" s="69"/>
    </row>
    <row r="38" spans="1:33">
      <c r="A38" s="17"/>
      <c r="B38" s="36" t="s">
        <v>506</v>
      </c>
      <c r="C38" s="42"/>
      <c r="D38" s="42"/>
      <c r="E38" s="42"/>
      <c r="F38" s="39"/>
      <c r="G38" s="42"/>
      <c r="H38" s="42"/>
      <c r="I38" s="42"/>
      <c r="J38" s="39"/>
      <c r="K38" s="42"/>
      <c r="L38" s="42"/>
      <c r="M38" s="42"/>
      <c r="N38" s="39"/>
      <c r="O38" s="42"/>
      <c r="P38" s="42"/>
      <c r="Q38" s="42"/>
      <c r="R38" s="39"/>
      <c r="S38" s="42"/>
      <c r="T38" s="42"/>
      <c r="U38" s="42"/>
      <c r="V38" s="39"/>
      <c r="W38" s="42"/>
      <c r="X38" s="42"/>
      <c r="Y38" s="42"/>
      <c r="Z38" s="39"/>
      <c r="AA38" s="127"/>
      <c r="AB38" s="127"/>
      <c r="AC38" s="127"/>
      <c r="AD38" s="39"/>
      <c r="AE38" s="127"/>
      <c r="AF38" s="127"/>
      <c r="AG38" s="127"/>
    </row>
    <row r="39" spans="1:33">
      <c r="A39" s="17"/>
      <c r="B39" s="36"/>
      <c r="C39" s="39"/>
      <c r="D39" s="39"/>
      <c r="E39" s="39"/>
      <c r="F39" s="39"/>
      <c r="G39" s="39"/>
      <c r="H39" s="39"/>
      <c r="I39" s="39"/>
      <c r="J39" s="39"/>
      <c r="K39" s="39"/>
      <c r="L39" s="39"/>
      <c r="M39" s="39"/>
      <c r="N39" s="39"/>
      <c r="O39" s="39"/>
      <c r="P39" s="39"/>
      <c r="Q39" s="39"/>
      <c r="R39" s="39"/>
      <c r="S39" s="39"/>
      <c r="T39" s="39"/>
      <c r="U39" s="39"/>
      <c r="V39" s="39"/>
      <c r="W39" s="39"/>
      <c r="X39" s="39"/>
      <c r="Y39" s="39"/>
      <c r="Z39" s="39"/>
      <c r="AA39" s="120"/>
      <c r="AB39" s="120"/>
      <c r="AC39" s="120"/>
      <c r="AD39" s="39"/>
      <c r="AE39" s="120"/>
      <c r="AF39" s="120"/>
      <c r="AG39" s="120"/>
    </row>
    <row r="40" spans="1:33">
      <c r="A40" s="17"/>
      <c r="B40" s="105" t="s">
        <v>507</v>
      </c>
      <c r="C40" s="107">
        <v>31072</v>
      </c>
      <c r="D40" s="107"/>
      <c r="E40" s="44"/>
      <c r="F40" s="44"/>
      <c r="G40" s="108" t="s">
        <v>508</v>
      </c>
      <c r="H40" s="108"/>
      <c r="I40" s="106" t="s">
        <v>372</v>
      </c>
      <c r="J40" s="44"/>
      <c r="K40" s="107">
        <v>13558</v>
      </c>
      <c r="L40" s="107"/>
      <c r="M40" s="44"/>
      <c r="N40" s="44"/>
      <c r="O40" s="107">
        <v>8570</v>
      </c>
      <c r="P40" s="107"/>
      <c r="Q40" s="44"/>
      <c r="R40" s="44"/>
      <c r="S40" s="107">
        <v>1528</v>
      </c>
      <c r="T40" s="107"/>
      <c r="U40" s="44"/>
      <c r="V40" s="44"/>
      <c r="W40" s="108">
        <v>166</v>
      </c>
      <c r="X40" s="108"/>
      <c r="Y40" s="44"/>
      <c r="Z40" s="44"/>
      <c r="AA40" s="108" t="s">
        <v>509</v>
      </c>
      <c r="AB40" s="108"/>
      <c r="AC40" s="106" t="s">
        <v>372</v>
      </c>
      <c r="AD40" s="44"/>
      <c r="AE40" s="107">
        <v>49044</v>
      </c>
      <c r="AF40" s="107"/>
      <c r="AG40" s="44"/>
    </row>
    <row r="41" spans="1:33">
      <c r="A41" s="17"/>
      <c r="B41" s="105"/>
      <c r="C41" s="107"/>
      <c r="D41" s="107"/>
      <c r="E41" s="44"/>
      <c r="F41" s="44"/>
      <c r="G41" s="108"/>
      <c r="H41" s="108"/>
      <c r="I41" s="106"/>
      <c r="J41" s="44"/>
      <c r="K41" s="107"/>
      <c r="L41" s="107"/>
      <c r="M41" s="44"/>
      <c r="N41" s="44"/>
      <c r="O41" s="107"/>
      <c r="P41" s="107"/>
      <c r="Q41" s="44"/>
      <c r="R41" s="44"/>
      <c r="S41" s="107"/>
      <c r="T41" s="107"/>
      <c r="U41" s="44"/>
      <c r="V41" s="44"/>
      <c r="W41" s="108"/>
      <c r="X41" s="108"/>
      <c r="Y41" s="44"/>
      <c r="Z41" s="44"/>
      <c r="AA41" s="108"/>
      <c r="AB41" s="108"/>
      <c r="AC41" s="106"/>
      <c r="AD41" s="44"/>
      <c r="AE41" s="107"/>
      <c r="AF41" s="107"/>
      <c r="AG41" s="44"/>
    </row>
    <row r="42" spans="1:33">
      <c r="A42" s="17"/>
      <c r="B42" s="109" t="s">
        <v>98</v>
      </c>
      <c r="C42" s="110">
        <v>479</v>
      </c>
      <c r="D42" s="110"/>
      <c r="E42" s="39"/>
      <c r="F42" s="39"/>
      <c r="G42" s="110" t="s">
        <v>510</v>
      </c>
      <c r="H42" s="110"/>
      <c r="I42" s="36" t="s">
        <v>372</v>
      </c>
      <c r="J42" s="39"/>
      <c r="K42" s="110">
        <v>20</v>
      </c>
      <c r="L42" s="110"/>
      <c r="M42" s="39"/>
      <c r="N42" s="39"/>
      <c r="O42" s="110" t="s">
        <v>290</v>
      </c>
      <c r="P42" s="110"/>
      <c r="Q42" s="39"/>
      <c r="R42" s="39"/>
      <c r="S42" s="110">
        <v>796</v>
      </c>
      <c r="T42" s="110"/>
      <c r="U42" s="39"/>
      <c r="V42" s="39"/>
      <c r="W42" s="110" t="s">
        <v>511</v>
      </c>
      <c r="X42" s="110"/>
      <c r="Y42" s="36" t="s">
        <v>372</v>
      </c>
      <c r="Z42" s="39"/>
      <c r="AA42" s="112">
        <v>12306</v>
      </c>
      <c r="AB42" s="112"/>
      <c r="AC42" s="39"/>
      <c r="AD42" s="39"/>
      <c r="AE42" s="110" t="s">
        <v>512</v>
      </c>
      <c r="AF42" s="110"/>
      <c r="AG42" s="36" t="s">
        <v>372</v>
      </c>
    </row>
    <row r="43" spans="1:33" ht="15.75" thickBot="1">
      <c r="A43" s="17"/>
      <c r="B43" s="109"/>
      <c r="C43" s="111"/>
      <c r="D43" s="111"/>
      <c r="E43" s="83"/>
      <c r="F43" s="39"/>
      <c r="G43" s="111"/>
      <c r="H43" s="111"/>
      <c r="I43" s="114"/>
      <c r="J43" s="39"/>
      <c r="K43" s="111"/>
      <c r="L43" s="111"/>
      <c r="M43" s="83"/>
      <c r="N43" s="39"/>
      <c r="O43" s="111"/>
      <c r="P43" s="111"/>
      <c r="Q43" s="83"/>
      <c r="R43" s="39"/>
      <c r="S43" s="111"/>
      <c r="T43" s="111"/>
      <c r="U43" s="83"/>
      <c r="V43" s="39"/>
      <c r="W43" s="111"/>
      <c r="X43" s="111"/>
      <c r="Y43" s="114"/>
      <c r="Z43" s="39"/>
      <c r="AA43" s="113"/>
      <c r="AB43" s="113"/>
      <c r="AC43" s="83"/>
      <c r="AD43" s="39"/>
      <c r="AE43" s="111"/>
      <c r="AF43" s="111"/>
      <c r="AG43" s="114"/>
    </row>
    <row r="44" spans="1:33">
      <c r="A44" s="17"/>
      <c r="B44" s="128" t="s">
        <v>513</v>
      </c>
      <c r="C44" s="116">
        <v>31551</v>
      </c>
      <c r="D44" s="116"/>
      <c r="E44" s="45"/>
      <c r="F44" s="44"/>
      <c r="G44" s="117" t="s">
        <v>514</v>
      </c>
      <c r="H44" s="117"/>
      <c r="I44" s="118" t="s">
        <v>372</v>
      </c>
      <c r="J44" s="44"/>
      <c r="K44" s="116">
        <v>13578</v>
      </c>
      <c r="L44" s="116"/>
      <c r="M44" s="45"/>
      <c r="N44" s="44"/>
      <c r="O44" s="116">
        <v>8570</v>
      </c>
      <c r="P44" s="116"/>
      <c r="Q44" s="45"/>
      <c r="R44" s="44"/>
      <c r="S44" s="116">
        <v>2324</v>
      </c>
      <c r="T44" s="116"/>
      <c r="U44" s="45"/>
      <c r="V44" s="44"/>
      <c r="W44" s="117">
        <v>155</v>
      </c>
      <c r="X44" s="117"/>
      <c r="Y44" s="45"/>
      <c r="Z44" s="44"/>
      <c r="AA44" s="116">
        <v>11596</v>
      </c>
      <c r="AB44" s="116"/>
      <c r="AC44" s="45"/>
      <c r="AD44" s="119"/>
      <c r="AE44" s="116">
        <v>28422</v>
      </c>
      <c r="AF44" s="116"/>
      <c r="AG44" s="45"/>
    </row>
    <row r="45" spans="1:33" ht="15.75" thickBot="1">
      <c r="A45" s="17"/>
      <c r="B45" s="128"/>
      <c r="C45" s="123"/>
      <c r="D45" s="123"/>
      <c r="E45" s="69"/>
      <c r="F45" s="44"/>
      <c r="G45" s="121"/>
      <c r="H45" s="121"/>
      <c r="I45" s="122"/>
      <c r="J45" s="44"/>
      <c r="K45" s="123"/>
      <c r="L45" s="123"/>
      <c r="M45" s="69"/>
      <c r="N45" s="44"/>
      <c r="O45" s="123"/>
      <c r="P45" s="123"/>
      <c r="Q45" s="69"/>
      <c r="R45" s="44"/>
      <c r="S45" s="123"/>
      <c r="T45" s="123"/>
      <c r="U45" s="69"/>
      <c r="V45" s="44"/>
      <c r="W45" s="121"/>
      <c r="X45" s="121"/>
      <c r="Y45" s="69"/>
      <c r="Z45" s="44"/>
      <c r="AA45" s="123"/>
      <c r="AB45" s="123"/>
      <c r="AC45" s="69"/>
      <c r="AD45" s="119"/>
      <c r="AE45" s="123"/>
      <c r="AF45" s="123"/>
      <c r="AG45" s="69"/>
    </row>
    <row r="46" spans="1:33">
      <c r="A46" s="17"/>
      <c r="B46" s="36" t="s">
        <v>515</v>
      </c>
      <c r="C46" s="129" t="s">
        <v>288</v>
      </c>
      <c r="D46" s="125">
        <v>57495</v>
      </c>
      <c r="E46" s="42"/>
      <c r="F46" s="39"/>
      <c r="G46" s="129" t="s">
        <v>288</v>
      </c>
      <c r="H46" s="125">
        <v>70632</v>
      </c>
      <c r="I46" s="42"/>
      <c r="J46" s="39"/>
      <c r="K46" s="129" t="s">
        <v>288</v>
      </c>
      <c r="L46" s="125">
        <v>17453</v>
      </c>
      <c r="M46" s="42"/>
      <c r="N46" s="39"/>
      <c r="O46" s="129" t="s">
        <v>288</v>
      </c>
      <c r="P46" s="125">
        <v>6792</v>
      </c>
      <c r="Q46" s="42"/>
      <c r="R46" s="39"/>
      <c r="S46" s="129" t="s">
        <v>288</v>
      </c>
      <c r="T46" s="126" t="s">
        <v>516</v>
      </c>
      <c r="U46" s="129" t="s">
        <v>372</v>
      </c>
      <c r="V46" s="39"/>
      <c r="W46" s="129" t="s">
        <v>288</v>
      </c>
      <c r="X46" s="125">
        <v>9953</v>
      </c>
      <c r="Y46" s="42"/>
      <c r="Z46" s="39"/>
      <c r="AA46" s="129" t="s">
        <v>288</v>
      </c>
      <c r="AB46" s="126" t="s">
        <v>517</v>
      </c>
      <c r="AC46" s="129" t="s">
        <v>372</v>
      </c>
      <c r="AD46" s="120"/>
      <c r="AE46" s="129" t="s">
        <v>288</v>
      </c>
      <c r="AF46" s="125">
        <v>98571</v>
      </c>
      <c r="AG46" s="42"/>
    </row>
    <row r="47" spans="1:33" ht="15.75" thickBot="1">
      <c r="A47" s="17"/>
      <c r="B47" s="36"/>
      <c r="C47" s="130"/>
      <c r="D47" s="131"/>
      <c r="E47" s="72"/>
      <c r="F47" s="39"/>
      <c r="G47" s="130"/>
      <c r="H47" s="131"/>
      <c r="I47" s="72"/>
      <c r="J47" s="39"/>
      <c r="K47" s="130"/>
      <c r="L47" s="131"/>
      <c r="M47" s="72"/>
      <c r="N47" s="39"/>
      <c r="O47" s="130"/>
      <c r="P47" s="131"/>
      <c r="Q47" s="72"/>
      <c r="R47" s="39"/>
      <c r="S47" s="130"/>
      <c r="T47" s="132"/>
      <c r="U47" s="130"/>
      <c r="V47" s="39"/>
      <c r="W47" s="130"/>
      <c r="X47" s="131"/>
      <c r="Y47" s="72"/>
      <c r="Z47" s="39"/>
      <c r="AA47" s="130"/>
      <c r="AB47" s="132"/>
      <c r="AC47" s="130"/>
      <c r="AD47" s="120"/>
      <c r="AE47" s="130"/>
      <c r="AF47" s="131"/>
      <c r="AG47" s="72"/>
    </row>
    <row r="48" spans="1:33" ht="15.75" thickTop="1">
      <c r="A48" s="17"/>
      <c r="B48" s="106" t="s">
        <v>518</v>
      </c>
      <c r="C48" s="133" t="s">
        <v>288</v>
      </c>
      <c r="D48" s="135">
        <v>127335</v>
      </c>
      <c r="E48" s="75"/>
      <c r="F48" s="44"/>
      <c r="G48" s="133" t="s">
        <v>288</v>
      </c>
      <c r="H48" s="137" t="s">
        <v>290</v>
      </c>
      <c r="I48" s="75"/>
      <c r="J48" s="44"/>
      <c r="K48" s="133" t="s">
        <v>288</v>
      </c>
      <c r="L48" s="135">
        <v>35286</v>
      </c>
      <c r="M48" s="75"/>
      <c r="N48" s="44"/>
      <c r="O48" s="133" t="s">
        <v>288</v>
      </c>
      <c r="P48" s="135">
        <v>166207</v>
      </c>
      <c r="Q48" s="75"/>
      <c r="R48" s="44"/>
      <c r="S48" s="133" t="s">
        <v>288</v>
      </c>
      <c r="T48" s="135">
        <v>2974</v>
      </c>
      <c r="U48" s="75"/>
      <c r="V48" s="44"/>
      <c r="W48" s="133" t="s">
        <v>288</v>
      </c>
      <c r="X48" s="135">
        <v>9690</v>
      </c>
      <c r="Y48" s="75"/>
      <c r="Z48" s="44"/>
      <c r="AA48" s="133" t="s">
        <v>288</v>
      </c>
      <c r="AB48" s="135">
        <v>1672</v>
      </c>
      <c r="AC48" s="75"/>
      <c r="AD48" s="44"/>
      <c r="AE48" s="133" t="s">
        <v>288</v>
      </c>
      <c r="AF48" s="135">
        <v>343164</v>
      </c>
      <c r="AG48" s="75"/>
    </row>
    <row r="49" spans="1:33">
      <c r="A49" s="17"/>
      <c r="B49" s="106"/>
      <c r="C49" s="134"/>
      <c r="D49" s="136"/>
      <c r="E49" s="50"/>
      <c r="F49" s="44"/>
      <c r="G49" s="134"/>
      <c r="H49" s="138"/>
      <c r="I49" s="50"/>
      <c r="J49" s="44"/>
      <c r="K49" s="134"/>
      <c r="L49" s="136"/>
      <c r="M49" s="50"/>
      <c r="N49" s="44"/>
      <c r="O49" s="134"/>
      <c r="P49" s="136"/>
      <c r="Q49" s="50"/>
      <c r="R49" s="44"/>
      <c r="S49" s="134"/>
      <c r="T49" s="136"/>
      <c r="U49" s="50"/>
      <c r="V49" s="44"/>
      <c r="W49" s="134"/>
      <c r="X49" s="136"/>
      <c r="Y49" s="50"/>
      <c r="Z49" s="44"/>
      <c r="AA49" s="134"/>
      <c r="AB49" s="136"/>
      <c r="AC49" s="50"/>
      <c r="AD49" s="44"/>
      <c r="AE49" s="134"/>
      <c r="AF49" s="136"/>
      <c r="AG49" s="50"/>
    </row>
    <row r="50" spans="1:33">
      <c r="A50" s="17"/>
      <c r="B50" s="36" t="s">
        <v>519</v>
      </c>
      <c r="C50" s="36" t="s">
        <v>288</v>
      </c>
      <c r="D50" s="112">
        <v>1158639</v>
      </c>
      <c r="E50" s="39"/>
      <c r="F50" s="39"/>
      <c r="G50" s="36" t="s">
        <v>288</v>
      </c>
      <c r="H50" s="112">
        <v>162246</v>
      </c>
      <c r="I50" s="39"/>
      <c r="J50" s="39"/>
      <c r="K50" s="36" t="s">
        <v>288</v>
      </c>
      <c r="L50" s="112">
        <v>279191</v>
      </c>
      <c r="M50" s="39"/>
      <c r="N50" s="39"/>
      <c r="O50" s="36" t="s">
        <v>288</v>
      </c>
      <c r="P50" s="112">
        <v>662223</v>
      </c>
      <c r="Q50" s="39"/>
      <c r="R50" s="39"/>
      <c r="S50" s="36" t="s">
        <v>288</v>
      </c>
      <c r="T50" s="112">
        <v>150498</v>
      </c>
      <c r="U50" s="39"/>
      <c r="V50" s="39"/>
      <c r="W50" s="36" t="s">
        <v>288</v>
      </c>
      <c r="X50" s="112">
        <v>107225</v>
      </c>
      <c r="Y50" s="39"/>
      <c r="Z50" s="39"/>
      <c r="AA50" s="36" t="s">
        <v>288</v>
      </c>
      <c r="AB50" s="112">
        <v>69780</v>
      </c>
      <c r="AC50" s="39"/>
      <c r="AD50" s="39"/>
      <c r="AE50" s="36" t="s">
        <v>288</v>
      </c>
      <c r="AF50" s="112">
        <v>2589802</v>
      </c>
      <c r="AG50" s="39"/>
    </row>
    <row r="51" spans="1:33">
      <c r="A51" s="17"/>
      <c r="B51" s="36"/>
      <c r="C51" s="36"/>
      <c r="D51" s="112"/>
      <c r="E51" s="39"/>
      <c r="F51" s="39"/>
      <c r="G51" s="36"/>
      <c r="H51" s="112"/>
      <c r="I51" s="39"/>
      <c r="J51" s="39"/>
      <c r="K51" s="36"/>
      <c r="L51" s="112"/>
      <c r="M51" s="39"/>
      <c r="N51" s="39"/>
      <c r="O51" s="36"/>
      <c r="P51" s="112"/>
      <c r="Q51" s="39"/>
      <c r="R51" s="39"/>
      <c r="S51" s="36"/>
      <c r="T51" s="112"/>
      <c r="U51" s="39"/>
      <c r="V51" s="39"/>
      <c r="W51" s="36"/>
      <c r="X51" s="112"/>
      <c r="Y51" s="39"/>
      <c r="Z51" s="39"/>
      <c r="AA51" s="36"/>
      <c r="AB51" s="112"/>
      <c r="AC51" s="39"/>
      <c r="AD51" s="39"/>
      <c r="AE51" s="36"/>
      <c r="AF51" s="112"/>
      <c r="AG51" s="39"/>
    </row>
    <row r="52" spans="1:33">
      <c r="A52" s="17"/>
      <c r="B52" s="106" t="s">
        <v>520</v>
      </c>
      <c r="C52" s="106" t="s">
        <v>288</v>
      </c>
      <c r="D52" s="107">
        <v>415674</v>
      </c>
      <c r="E52" s="44"/>
      <c r="F52" s="44"/>
      <c r="G52" s="106" t="s">
        <v>288</v>
      </c>
      <c r="H52" s="107">
        <v>162246</v>
      </c>
      <c r="I52" s="44"/>
      <c r="J52" s="44"/>
      <c r="K52" s="106" t="s">
        <v>288</v>
      </c>
      <c r="L52" s="108" t="s">
        <v>290</v>
      </c>
      <c r="M52" s="44"/>
      <c r="N52" s="44"/>
      <c r="O52" s="106" t="s">
        <v>288</v>
      </c>
      <c r="P52" s="108" t="s">
        <v>290</v>
      </c>
      <c r="Q52" s="44"/>
      <c r="R52" s="44"/>
      <c r="S52" s="106" t="s">
        <v>288</v>
      </c>
      <c r="T52" s="108" t="s">
        <v>290</v>
      </c>
      <c r="U52" s="44"/>
      <c r="V52" s="44"/>
      <c r="W52" s="106" t="s">
        <v>288</v>
      </c>
      <c r="X52" s="108" t="s">
        <v>290</v>
      </c>
      <c r="Y52" s="44"/>
      <c r="Z52" s="44"/>
      <c r="AA52" s="106" t="s">
        <v>288</v>
      </c>
      <c r="AB52" s="108" t="s">
        <v>290</v>
      </c>
      <c r="AC52" s="44"/>
      <c r="AD52" s="44"/>
      <c r="AE52" s="106" t="s">
        <v>288</v>
      </c>
      <c r="AF52" s="107">
        <v>577920</v>
      </c>
      <c r="AG52" s="44"/>
    </row>
    <row r="53" spans="1:33">
      <c r="A53" s="17"/>
      <c r="B53" s="106"/>
      <c r="C53" s="106"/>
      <c r="D53" s="107"/>
      <c r="E53" s="44"/>
      <c r="F53" s="44"/>
      <c r="G53" s="106"/>
      <c r="H53" s="107"/>
      <c r="I53" s="44"/>
      <c r="J53" s="44"/>
      <c r="K53" s="106"/>
      <c r="L53" s="108"/>
      <c r="M53" s="44"/>
      <c r="N53" s="44"/>
      <c r="O53" s="106"/>
      <c r="P53" s="108"/>
      <c r="Q53" s="44"/>
      <c r="R53" s="44"/>
      <c r="S53" s="106"/>
      <c r="T53" s="108"/>
      <c r="U53" s="44"/>
      <c r="V53" s="44"/>
      <c r="W53" s="106"/>
      <c r="X53" s="108"/>
      <c r="Y53" s="44"/>
      <c r="Z53" s="44"/>
      <c r="AA53" s="106"/>
      <c r="AB53" s="108"/>
      <c r="AC53" s="44"/>
      <c r="AD53" s="44"/>
      <c r="AE53" s="106"/>
      <c r="AF53" s="107"/>
      <c r="AG53" s="44"/>
    </row>
    <row r="54" spans="1:33">
      <c r="A54" s="17"/>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row>
    <row r="55" spans="1:33">
      <c r="A55" s="17"/>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row>
    <row r="56" spans="1:33">
      <c r="A56" s="17"/>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row>
    <row r="57" spans="1:33">
      <c r="A57" s="17"/>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row>
    <row r="58" spans="1:33" ht="15.75" thickBot="1">
      <c r="A58" s="17"/>
      <c r="B58" s="28"/>
      <c r="C58" s="40" t="s">
        <v>334</v>
      </c>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row>
    <row r="59" spans="1:33">
      <c r="A59" s="17"/>
      <c r="B59" s="36"/>
      <c r="C59" s="41" t="s">
        <v>467</v>
      </c>
      <c r="D59" s="41"/>
      <c r="E59" s="41"/>
      <c r="F59" s="42"/>
      <c r="G59" s="41" t="s">
        <v>469</v>
      </c>
      <c r="H59" s="41"/>
      <c r="I59" s="41"/>
      <c r="J59" s="42"/>
      <c r="K59" s="41" t="s">
        <v>490</v>
      </c>
      <c r="L59" s="41"/>
      <c r="M59" s="41"/>
      <c r="N59" s="42"/>
      <c r="O59" s="41" t="s">
        <v>491</v>
      </c>
      <c r="P59" s="41"/>
      <c r="Q59" s="41"/>
      <c r="R59" s="42"/>
      <c r="S59" s="41" t="s">
        <v>492</v>
      </c>
      <c r="T59" s="41"/>
      <c r="U59" s="41"/>
      <c r="V59" s="42"/>
      <c r="W59" s="41" t="s">
        <v>493</v>
      </c>
      <c r="X59" s="41"/>
      <c r="Y59" s="41"/>
      <c r="Z59" s="42"/>
      <c r="AA59" s="41" t="s">
        <v>494</v>
      </c>
      <c r="AB59" s="41"/>
      <c r="AC59" s="41"/>
      <c r="AD59" s="42"/>
      <c r="AE59" s="41" t="s">
        <v>496</v>
      </c>
      <c r="AF59" s="41"/>
      <c r="AG59" s="41"/>
    </row>
    <row r="60" spans="1:33">
      <c r="A60" s="17"/>
      <c r="B60" s="36"/>
      <c r="C60" s="37"/>
      <c r="D60" s="37"/>
      <c r="E60" s="37"/>
      <c r="F60" s="39"/>
      <c r="G60" s="37"/>
      <c r="H60" s="37"/>
      <c r="I60" s="37"/>
      <c r="J60" s="39"/>
      <c r="K60" s="37"/>
      <c r="L60" s="37"/>
      <c r="M60" s="37"/>
      <c r="N60" s="39"/>
      <c r="O60" s="37"/>
      <c r="P60" s="37"/>
      <c r="Q60" s="37"/>
      <c r="R60" s="39"/>
      <c r="S60" s="37"/>
      <c r="T60" s="37"/>
      <c r="U60" s="37"/>
      <c r="V60" s="39"/>
      <c r="W60" s="37"/>
      <c r="X60" s="37"/>
      <c r="Y60" s="37"/>
      <c r="Z60" s="39"/>
      <c r="AA60" s="37" t="s">
        <v>495</v>
      </c>
      <c r="AB60" s="37"/>
      <c r="AC60" s="37"/>
      <c r="AD60" s="39"/>
      <c r="AE60" s="37"/>
      <c r="AF60" s="37"/>
      <c r="AG60" s="37"/>
    </row>
    <row r="61" spans="1:33" ht="15.75" thickBot="1">
      <c r="A61" s="17"/>
      <c r="B61" s="36"/>
      <c r="C61" s="40"/>
      <c r="D61" s="40"/>
      <c r="E61" s="40"/>
      <c r="F61" s="39"/>
      <c r="G61" s="40"/>
      <c r="H61" s="40"/>
      <c r="I61" s="40"/>
      <c r="J61" s="39"/>
      <c r="K61" s="40"/>
      <c r="L61" s="40"/>
      <c r="M61" s="40"/>
      <c r="N61" s="39"/>
      <c r="O61" s="40"/>
      <c r="P61" s="40"/>
      <c r="Q61" s="40"/>
      <c r="R61" s="39"/>
      <c r="S61" s="40"/>
      <c r="T61" s="40"/>
      <c r="U61" s="40"/>
      <c r="V61" s="39"/>
      <c r="W61" s="40"/>
      <c r="X61" s="40"/>
      <c r="Y61" s="40"/>
      <c r="Z61" s="39"/>
      <c r="AA61" s="40" t="s">
        <v>83</v>
      </c>
      <c r="AB61" s="40"/>
      <c r="AC61" s="40"/>
      <c r="AD61" s="39"/>
      <c r="AE61" s="40"/>
      <c r="AF61" s="40"/>
      <c r="AG61" s="40"/>
    </row>
    <row r="62" spans="1:33">
      <c r="A62" s="17"/>
      <c r="B62" s="28"/>
      <c r="C62" s="37" t="s">
        <v>497</v>
      </c>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row>
    <row r="63" spans="1:33">
      <c r="A63" s="17"/>
      <c r="B63" s="139" t="s">
        <v>80</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row>
    <row r="64" spans="1:33">
      <c r="A64" s="17"/>
      <c r="B64" s="141" t="s">
        <v>498</v>
      </c>
      <c r="C64" s="106" t="s">
        <v>288</v>
      </c>
      <c r="D64" s="107">
        <v>767202</v>
      </c>
      <c r="E64" s="44"/>
      <c r="F64" s="44"/>
      <c r="G64" s="106" t="s">
        <v>288</v>
      </c>
      <c r="H64" s="108" t="s">
        <v>290</v>
      </c>
      <c r="I64" s="44"/>
      <c r="J64" s="44"/>
      <c r="K64" s="106" t="s">
        <v>288</v>
      </c>
      <c r="L64" s="107">
        <v>198450</v>
      </c>
      <c r="M64" s="44"/>
      <c r="N64" s="44"/>
      <c r="O64" s="106" t="s">
        <v>288</v>
      </c>
      <c r="P64" s="107">
        <v>207134</v>
      </c>
      <c r="Q64" s="44"/>
      <c r="R64" s="44"/>
      <c r="S64" s="106" t="s">
        <v>288</v>
      </c>
      <c r="T64" s="107">
        <v>11671</v>
      </c>
      <c r="U64" s="44"/>
      <c r="V64" s="44"/>
      <c r="W64" s="106" t="s">
        <v>288</v>
      </c>
      <c r="X64" s="107">
        <v>242559</v>
      </c>
      <c r="Y64" s="44"/>
      <c r="Z64" s="44"/>
      <c r="AA64" s="106" t="s">
        <v>288</v>
      </c>
      <c r="AB64" s="108" t="s">
        <v>290</v>
      </c>
      <c r="AC64" s="44"/>
      <c r="AD64" s="44"/>
      <c r="AE64" s="106" t="s">
        <v>288</v>
      </c>
      <c r="AF64" s="107">
        <v>1427016</v>
      </c>
      <c r="AG64" s="44"/>
    </row>
    <row r="65" spans="1:33">
      <c r="A65" s="17"/>
      <c r="B65" s="141"/>
      <c r="C65" s="106"/>
      <c r="D65" s="107"/>
      <c r="E65" s="44"/>
      <c r="F65" s="44"/>
      <c r="G65" s="106"/>
      <c r="H65" s="108"/>
      <c r="I65" s="44"/>
      <c r="J65" s="44"/>
      <c r="K65" s="106"/>
      <c r="L65" s="107"/>
      <c r="M65" s="44"/>
      <c r="N65" s="44"/>
      <c r="O65" s="106"/>
      <c r="P65" s="107"/>
      <c r="Q65" s="44"/>
      <c r="R65" s="44"/>
      <c r="S65" s="106"/>
      <c r="T65" s="107"/>
      <c r="U65" s="44"/>
      <c r="V65" s="44"/>
      <c r="W65" s="106"/>
      <c r="X65" s="107"/>
      <c r="Y65" s="44"/>
      <c r="Z65" s="44"/>
      <c r="AA65" s="106"/>
      <c r="AB65" s="108"/>
      <c r="AC65" s="44"/>
      <c r="AD65" s="44"/>
      <c r="AE65" s="106"/>
      <c r="AF65" s="107"/>
      <c r="AG65" s="44"/>
    </row>
    <row r="66" spans="1:33">
      <c r="A66" s="17"/>
      <c r="B66" s="142" t="s">
        <v>499</v>
      </c>
      <c r="C66" s="110" t="s">
        <v>290</v>
      </c>
      <c r="D66" s="110"/>
      <c r="E66" s="39"/>
      <c r="F66" s="39"/>
      <c r="G66" s="110" t="s">
        <v>290</v>
      </c>
      <c r="H66" s="110"/>
      <c r="I66" s="39"/>
      <c r="J66" s="39"/>
      <c r="K66" s="110" t="s">
        <v>290</v>
      </c>
      <c r="L66" s="110"/>
      <c r="M66" s="39"/>
      <c r="N66" s="39"/>
      <c r="O66" s="112">
        <v>23985</v>
      </c>
      <c r="P66" s="112"/>
      <c r="Q66" s="39"/>
      <c r="R66" s="39"/>
      <c r="S66" s="110" t="s">
        <v>290</v>
      </c>
      <c r="T66" s="110"/>
      <c r="U66" s="39"/>
      <c r="V66" s="39"/>
      <c r="W66" s="110" t="s">
        <v>290</v>
      </c>
      <c r="X66" s="110"/>
      <c r="Y66" s="39"/>
      <c r="Z66" s="39"/>
      <c r="AA66" s="110" t="s">
        <v>521</v>
      </c>
      <c r="AB66" s="110"/>
      <c r="AC66" s="36" t="s">
        <v>372</v>
      </c>
      <c r="AD66" s="39"/>
      <c r="AE66" s="110" t="s">
        <v>290</v>
      </c>
      <c r="AF66" s="110"/>
      <c r="AG66" s="39"/>
    </row>
    <row r="67" spans="1:33" ht="15.75" thickBot="1">
      <c r="A67" s="17"/>
      <c r="B67" s="142"/>
      <c r="C67" s="111"/>
      <c r="D67" s="111"/>
      <c r="E67" s="83"/>
      <c r="F67" s="39"/>
      <c r="G67" s="111"/>
      <c r="H67" s="111"/>
      <c r="I67" s="83"/>
      <c r="J67" s="39"/>
      <c r="K67" s="111"/>
      <c r="L67" s="111"/>
      <c r="M67" s="83"/>
      <c r="N67" s="39"/>
      <c r="O67" s="113"/>
      <c r="P67" s="113"/>
      <c r="Q67" s="83"/>
      <c r="R67" s="39"/>
      <c r="S67" s="111"/>
      <c r="T67" s="111"/>
      <c r="U67" s="83"/>
      <c r="V67" s="39"/>
      <c r="W67" s="111"/>
      <c r="X67" s="111"/>
      <c r="Y67" s="83"/>
      <c r="Z67" s="39"/>
      <c r="AA67" s="111"/>
      <c r="AB67" s="111"/>
      <c r="AC67" s="114"/>
      <c r="AD67" s="39"/>
      <c r="AE67" s="111"/>
      <c r="AF67" s="111"/>
      <c r="AG67" s="83"/>
    </row>
    <row r="68" spans="1:33">
      <c r="A68" s="17"/>
      <c r="B68" s="143" t="s">
        <v>84</v>
      </c>
      <c r="C68" s="116">
        <v>767202</v>
      </c>
      <c r="D68" s="116"/>
      <c r="E68" s="45"/>
      <c r="F68" s="119"/>
      <c r="G68" s="117" t="s">
        <v>290</v>
      </c>
      <c r="H68" s="117"/>
      <c r="I68" s="45"/>
      <c r="J68" s="119"/>
      <c r="K68" s="116">
        <v>198450</v>
      </c>
      <c r="L68" s="116"/>
      <c r="M68" s="45"/>
      <c r="N68" s="119"/>
      <c r="O68" s="116">
        <v>231119</v>
      </c>
      <c r="P68" s="116"/>
      <c r="Q68" s="45"/>
      <c r="R68" s="119"/>
      <c r="S68" s="116">
        <v>11671</v>
      </c>
      <c r="T68" s="116"/>
      <c r="U68" s="45"/>
      <c r="V68" s="119"/>
      <c r="W68" s="116">
        <v>242559</v>
      </c>
      <c r="X68" s="116"/>
      <c r="Y68" s="45"/>
      <c r="Z68" s="119"/>
      <c r="AA68" s="117" t="s">
        <v>521</v>
      </c>
      <c r="AB68" s="117"/>
      <c r="AC68" s="118" t="s">
        <v>372</v>
      </c>
      <c r="AD68" s="119"/>
      <c r="AE68" s="116">
        <v>1427016</v>
      </c>
      <c r="AF68" s="116"/>
      <c r="AG68" s="45"/>
    </row>
    <row r="69" spans="1:33">
      <c r="A69" s="17"/>
      <c r="B69" s="143"/>
      <c r="C69" s="107"/>
      <c r="D69" s="107"/>
      <c r="E69" s="44"/>
      <c r="F69" s="119"/>
      <c r="G69" s="108"/>
      <c r="H69" s="108"/>
      <c r="I69" s="44"/>
      <c r="J69" s="119"/>
      <c r="K69" s="107"/>
      <c r="L69" s="107"/>
      <c r="M69" s="44"/>
      <c r="N69" s="119"/>
      <c r="O69" s="107"/>
      <c r="P69" s="107"/>
      <c r="Q69" s="44"/>
      <c r="R69" s="119"/>
      <c r="S69" s="107"/>
      <c r="T69" s="107"/>
      <c r="U69" s="44"/>
      <c r="V69" s="119"/>
      <c r="W69" s="107"/>
      <c r="X69" s="107"/>
      <c r="Y69" s="44"/>
      <c r="Z69" s="119"/>
      <c r="AA69" s="108"/>
      <c r="AB69" s="108"/>
      <c r="AC69" s="106"/>
      <c r="AD69" s="119"/>
      <c r="AE69" s="107"/>
      <c r="AF69" s="107"/>
      <c r="AG69" s="44"/>
    </row>
    <row r="70" spans="1:33">
      <c r="A70" s="17"/>
      <c r="B70" s="144" t="s">
        <v>85</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row>
    <row r="71" spans="1:33">
      <c r="A71" s="17"/>
      <c r="B71" s="144"/>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row>
    <row r="72" spans="1:33">
      <c r="A72" s="17"/>
      <c r="B72" s="141" t="s">
        <v>86</v>
      </c>
      <c r="C72" s="107">
        <v>663759</v>
      </c>
      <c r="D72" s="107"/>
      <c r="E72" s="44"/>
      <c r="F72" s="44"/>
      <c r="G72" s="108" t="s">
        <v>290</v>
      </c>
      <c r="H72" s="108"/>
      <c r="I72" s="44"/>
      <c r="J72" s="44"/>
      <c r="K72" s="108">
        <v>305</v>
      </c>
      <c r="L72" s="108"/>
      <c r="M72" s="44"/>
      <c r="N72" s="44"/>
      <c r="O72" s="107">
        <v>169800</v>
      </c>
      <c r="P72" s="107"/>
      <c r="Q72" s="44"/>
      <c r="R72" s="44"/>
      <c r="S72" s="108">
        <v>380</v>
      </c>
      <c r="T72" s="108"/>
      <c r="U72" s="44"/>
      <c r="V72" s="44"/>
      <c r="W72" s="107">
        <v>209841</v>
      </c>
      <c r="X72" s="107"/>
      <c r="Y72" s="44"/>
      <c r="Z72" s="44"/>
      <c r="AA72" s="108" t="s">
        <v>521</v>
      </c>
      <c r="AB72" s="108"/>
      <c r="AC72" s="106" t="s">
        <v>372</v>
      </c>
      <c r="AD72" s="44"/>
      <c r="AE72" s="107">
        <v>1020100</v>
      </c>
      <c r="AF72" s="107"/>
      <c r="AG72" s="44"/>
    </row>
    <row r="73" spans="1:33">
      <c r="A73" s="17"/>
      <c r="B73" s="141"/>
      <c r="C73" s="107"/>
      <c r="D73" s="107"/>
      <c r="E73" s="44"/>
      <c r="F73" s="44"/>
      <c r="G73" s="108"/>
      <c r="H73" s="108"/>
      <c r="I73" s="44"/>
      <c r="J73" s="44"/>
      <c r="K73" s="108"/>
      <c r="L73" s="108"/>
      <c r="M73" s="44"/>
      <c r="N73" s="44"/>
      <c r="O73" s="107"/>
      <c r="P73" s="107"/>
      <c r="Q73" s="44"/>
      <c r="R73" s="44"/>
      <c r="S73" s="108"/>
      <c r="T73" s="108"/>
      <c r="U73" s="44"/>
      <c r="V73" s="44"/>
      <c r="W73" s="107"/>
      <c r="X73" s="107"/>
      <c r="Y73" s="44"/>
      <c r="Z73" s="44"/>
      <c r="AA73" s="108"/>
      <c r="AB73" s="108"/>
      <c r="AC73" s="106"/>
      <c r="AD73" s="44"/>
      <c r="AE73" s="107"/>
      <c r="AF73" s="107"/>
      <c r="AG73" s="44"/>
    </row>
    <row r="74" spans="1:33">
      <c r="A74" s="17"/>
      <c r="B74" s="142" t="s">
        <v>87</v>
      </c>
      <c r="C74" s="112">
        <v>36242</v>
      </c>
      <c r="D74" s="112"/>
      <c r="E74" s="39"/>
      <c r="F74" s="39"/>
      <c r="G74" s="110">
        <v>1</v>
      </c>
      <c r="H74" s="110"/>
      <c r="I74" s="39"/>
      <c r="J74" s="39"/>
      <c r="K74" s="112">
        <v>150319</v>
      </c>
      <c r="L74" s="112"/>
      <c r="M74" s="39"/>
      <c r="N74" s="39"/>
      <c r="O74" s="112">
        <v>20200</v>
      </c>
      <c r="P74" s="112"/>
      <c r="Q74" s="39"/>
      <c r="R74" s="39"/>
      <c r="S74" s="112">
        <v>7444</v>
      </c>
      <c r="T74" s="112"/>
      <c r="U74" s="39"/>
      <c r="V74" s="39"/>
      <c r="W74" s="112">
        <v>9379</v>
      </c>
      <c r="X74" s="112"/>
      <c r="Y74" s="39"/>
      <c r="Z74" s="39"/>
      <c r="AA74" s="110" t="s">
        <v>290</v>
      </c>
      <c r="AB74" s="110"/>
      <c r="AC74" s="39"/>
      <c r="AD74" s="39"/>
      <c r="AE74" s="112">
        <v>223585</v>
      </c>
      <c r="AF74" s="112"/>
      <c r="AG74" s="39"/>
    </row>
    <row r="75" spans="1:33">
      <c r="A75" s="17"/>
      <c r="B75" s="142"/>
      <c r="C75" s="112"/>
      <c r="D75" s="112"/>
      <c r="E75" s="39"/>
      <c r="F75" s="39"/>
      <c r="G75" s="110"/>
      <c r="H75" s="110"/>
      <c r="I75" s="39"/>
      <c r="J75" s="39"/>
      <c r="K75" s="112"/>
      <c r="L75" s="112"/>
      <c r="M75" s="39"/>
      <c r="N75" s="39"/>
      <c r="O75" s="112"/>
      <c r="P75" s="112"/>
      <c r="Q75" s="39"/>
      <c r="R75" s="39"/>
      <c r="S75" s="112"/>
      <c r="T75" s="112"/>
      <c r="U75" s="39"/>
      <c r="V75" s="39"/>
      <c r="W75" s="112"/>
      <c r="X75" s="112"/>
      <c r="Y75" s="39"/>
      <c r="Z75" s="39"/>
      <c r="AA75" s="110"/>
      <c r="AB75" s="110"/>
      <c r="AC75" s="39"/>
      <c r="AD75" s="39"/>
      <c r="AE75" s="112"/>
      <c r="AF75" s="112"/>
      <c r="AG75" s="39"/>
    </row>
    <row r="76" spans="1:33">
      <c r="A76" s="17"/>
      <c r="B76" s="141" t="s">
        <v>88</v>
      </c>
      <c r="C76" s="107">
        <v>16766</v>
      </c>
      <c r="D76" s="107"/>
      <c r="E76" s="44"/>
      <c r="F76" s="44"/>
      <c r="G76" s="108">
        <v>600</v>
      </c>
      <c r="H76" s="108"/>
      <c r="I76" s="44"/>
      <c r="J76" s="44"/>
      <c r="K76" s="107">
        <v>14940</v>
      </c>
      <c r="L76" s="107"/>
      <c r="M76" s="44"/>
      <c r="N76" s="44"/>
      <c r="O76" s="107">
        <v>7971</v>
      </c>
      <c r="P76" s="107"/>
      <c r="Q76" s="44"/>
      <c r="R76" s="44"/>
      <c r="S76" s="107">
        <v>5854</v>
      </c>
      <c r="T76" s="107"/>
      <c r="U76" s="44"/>
      <c r="V76" s="44"/>
      <c r="W76" s="107">
        <v>10700</v>
      </c>
      <c r="X76" s="107"/>
      <c r="Y76" s="44"/>
      <c r="Z76" s="44"/>
      <c r="AA76" s="107">
        <v>21766</v>
      </c>
      <c r="AB76" s="107"/>
      <c r="AC76" s="44"/>
      <c r="AD76" s="44"/>
      <c r="AE76" s="107">
        <v>78597</v>
      </c>
      <c r="AF76" s="107"/>
      <c r="AG76" s="44"/>
    </row>
    <row r="77" spans="1:33">
      <c r="A77" s="17"/>
      <c r="B77" s="141"/>
      <c r="C77" s="107"/>
      <c r="D77" s="107"/>
      <c r="E77" s="44"/>
      <c r="F77" s="44"/>
      <c r="G77" s="108"/>
      <c r="H77" s="108"/>
      <c r="I77" s="44"/>
      <c r="J77" s="44"/>
      <c r="K77" s="107"/>
      <c r="L77" s="107"/>
      <c r="M77" s="44"/>
      <c r="N77" s="44"/>
      <c r="O77" s="107"/>
      <c r="P77" s="107"/>
      <c r="Q77" s="44"/>
      <c r="R77" s="44"/>
      <c r="S77" s="107"/>
      <c r="T77" s="107"/>
      <c r="U77" s="44"/>
      <c r="V77" s="44"/>
      <c r="W77" s="107"/>
      <c r="X77" s="107"/>
      <c r="Y77" s="44"/>
      <c r="Z77" s="44"/>
      <c r="AA77" s="107"/>
      <c r="AB77" s="107"/>
      <c r="AC77" s="44"/>
      <c r="AD77" s="44"/>
      <c r="AE77" s="107"/>
      <c r="AF77" s="107"/>
      <c r="AG77" s="44"/>
    </row>
    <row r="78" spans="1:33">
      <c r="A78" s="17"/>
      <c r="B78" s="142" t="s">
        <v>89</v>
      </c>
      <c r="C78" s="112">
        <v>23708</v>
      </c>
      <c r="D78" s="112"/>
      <c r="E78" s="39"/>
      <c r="F78" s="39"/>
      <c r="G78" s="110" t="s">
        <v>290</v>
      </c>
      <c r="H78" s="110"/>
      <c r="I78" s="39"/>
      <c r="J78" s="39"/>
      <c r="K78" s="112">
        <v>10766</v>
      </c>
      <c r="L78" s="112"/>
      <c r="M78" s="39"/>
      <c r="N78" s="39"/>
      <c r="O78" s="112">
        <v>14517</v>
      </c>
      <c r="P78" s="112"/>
      <c r="Q78" s="39"/>
      <c r="R78" s="39"/>
      <c r="S78" s="112">
        <v>9426</v>
      </c>
      <c r="T78" s="112"/>
      <c r="U78" s="39"/>
      <c r="V78" s="39"/>
      <c r="W78" s="112">
        <v>5991</v>
      </c>
      <c r="X78" s="112"/>
      <c r="Y78" s="39"/>
      <c r="Z78" s="39"/>
      <c r="AA78" s="112">
        <v>2001</v>
      </c>
      <c r="AB78" s="112"/>
      <c r="AC78" s="39"/>
      <c r="AD78" s="39"/>
      <c r="AE78" s="112">
        <v>66409</v>
      </c>
      <c r="AF78" s="112"/>
      <c r="AG78" s="39"/>
    </row>
    <row r="79" spans="1:33">
      <c r="A79" s="17"/>
      <c r="B79" s="142"/>
      <c r="C79" s="112"/>
      <c r="D79" s="112"/>
      <c r="E79" s="39"/>
      <c r="F79" s="39"/>
      <c r="G79" s="110"/>
      <c r="H79" s="110"/>
      <c r="I79" s="39"/>
      <c r="J79" s="39"/>
      <c r="K79" s="112"/>
      <c r="L79" s="112"/>
      <c r="M79" s="39"/>
      <c r="N79" s="39"/>
      <c r="O79" s="112"/>
      <c r="P79" s="112"/>
      <c r="Q79" s="39"/>
      <c r="R79" s="39"/>
      <c r="S79" s="112"/>
      <c r="T79" s="112"/>
      <c r="U79" s="39"/>
      <c r="V79" s="39"/>
      <c r="W79" s="112"/>
      <c r="X79" s="112"/>
      <c r="Y79" s="39"/>
      <c r="Z79" s="39"/>
      <c r="AA79" s="112"/>
      <c r="AB79" s="112"/>
      <c r="AC79" s="39"/>
      <c r="AD79" s="39"/>
      <c r="AE79" s="112"/>
      <c r="AF79" s="112"/>
      <c r="AG79" s="39"/>
    </row>
    <row r="80" spans="1:33">
      <c r="A80" s="17"/>
      <c r="B80" s="141" t="s">
        <v>522</v>
      </c>
      <c r="C80" s="108" t="s">
        <v>523</v>
      </c>
      <c r="D80" s="108"/>
      <c r="E80" s="106" t="s">
        <v>372</v>
      </c>
      <c r="F80" s="44"/>
      <c r="G80" s="108">
        <v>6</v>
      </c>
      <c r="H80" s="108"/>
      <c r="I80" s="44"/>
      <c r="J80" s="44"/>
      <c r="K80" s="108" t="s">
        <v>290</v>
      </c>
      <c r="L80" s="108"/>
      <c r="M80" s="44"/>
      <c r="N80" s="44"/>
      <c r="O80" s="108">
        <v>665</v>
      </c>
      <c r="P80" s="108"/>
      <c r="Q80" s="44"/>
      <c r="R80" s="44"/>
      <c r="S80" s="108" t="s">
        <v>290</v>
      </c>
      <c r="T80" s="108"/>
      <c r="U80" s="44"/>
      <c r="V80" s="44"/>
      <c r="W80" s="108" t="s">
        <v>524</v>
      </c>
      <c r="X80" s="108"/>
      <c r="Y80" s="106" t="s">
        <v>372</v>
      </c>
      <c r="Z80" s="44"/>
      <c r="AA80" s="108" t="s">
        <v>290</v>
      </c>
      <c r="AB80" s="108"/>
      <c r="AC80" s="44"/>
      <c r="AD80" s="44"/>
      <c r="AE80" s="108" t="s">
        <v>525</v>
      </c>
      <c r="AF80" s="108"/>
      <c r="AG80" s="106" t="s">
        <v>372</v>
      </c>
    </row>
    <row r="81" spans="1:33" ht="15.75" thickBot="1">
      <c r="A81" s="17"/>
      <c r="B81" s="141"/>
      <c r="C81" s="121"/>
      <c r="D81" s="121"/>
      <c r="E81" s="122"/>
      <c r="F81" s="44"/>
      <c r="G81" s="121"/>
      <c r="H81" s="121"/>
      <c r="I81" s="69"/>
      <c r="J81" s="44"/>
      <c r="K81" s="121"/>
      <c r="L81" s="121"/>
      <c r="M81" s="69"/>
      <c r="N81" s="44"/>
      <c r="O81" s="121"/>
      <c r="P81" s="121"/>
      <c r="Q81" s="69"/>
      <c r="R81" s="44"/>
      <c r="S81" s="121"/>
      <c r="T81" s="121"/>
      <c r="U81" s="69"/>
      <c r="V81" s="44"/>
      <c r="W81" s="121"/>
      <c r="X81" s="121"/>
      <c r="Y81" s="122"/>
      <c r="Z81" s="44"/>
      <c r="AA81" s="121"/>
      <c r="AB81" s="121"/>
      <c r="AC81" s="69"/>
      <c r="AD81" s="44"/>
      <c r="AE81" s="121"/>
      <c r="AF81" s="121"/>
      <c r="AG81" s="122"/>
    </row>
    <row r="82" spans="1:33">
      <c r="A82" s="17"/>
      <c r="B82" s="145" t="s">
        <v>91</v>
      </c>
      <c r="C82" s="125">
        <v>740419</v>
      </c>
      <c r="D82" s="125"/>
      <c r="E82" s="42"/>
      <c r="F82" s="120"/>
      <c r="G82" s="126">
        <v>607</v>
      </c>
      <c r="H82" s="126"/>
      <c r="I82" s="42"/>
      <c r="J82" s="120"/>
      <c r="K82" s="125">
        <v>176330</v>
      </c>
      <c r="L82" s="125"/>
      <c r="M82" s="42"/>
      <c r="N82" s="120"/>
      <c r="O82" s="125">
        <v>213153</v>
      </c>
      <c r="P82" s="125"/>
      <c r="Q82" s="42"/>
      <c r="R82" s="120"/>
      <c r="S82" s="125">
        <v>23104</v>
      </c>
      <c r="T82" s="125"/>
      <c r="U82" s="42"/>
      <c r="V82" s="120"/>
      <c r="W82" s="125">
        <v>235057</v>
      </c>
      <c r="X82" s="125"/>
      <c r="Y82" s="42"/>
      <c r="Z82" s="120"/>
      <c r="AA82" s="126" t="s">
        <v>526</v>
      </c>
      <c r="AB82" s="126"/>
      <c r="AC82" s="129" t="s">
        <v>372</v>
      </c>
      <c r="AD82" s="120"/>
      <c r="AE82" s="125">
        <v>1388452</v>
      </c>
      <c r="AF82" s="125"/>
      <c r="AG82" s="42"/>
    </row>
    <row r="83" spans="1:33">
      <c r="A83" s="17"/>
      <c r="B83" s="145"/>
      <c r="C83" s="112"/>
      <c r="D83" s="112"/>
      <c r="E83" s="39"/>
      <c r="F83" s="120"/>
      <c r="G83" s="110"/>
      <c r="H83" s="110"/>
      <c r="I83" s="39"/>
      <c r="J83" s="120"/>
      <c r="K83" s="112"/>
      <c r="L83" s="112"/>
      <c r="M83" s="39"/>
      <c r="N83" s="120"/>
      <c r="O83" s="112"/>
      <c r="P83" s="112"/>
      <c r="Q83" s="39"/>
      <c r="R83" s="120"/>
      <c r="S83" s="112"/>
      <c r="T83" s="112"/>
      <c r="U83" s="39"/>
      <c r="V83" s="120"/>
      <c r="W83" s="112"/>
      <c r="X83" s="112"/>
      <c r="Y83" s="39"/>
      <c r="Z83" s="120"/>
      <c r="AA83" s="110"/>
      <c r="AB83" s="110"/>
      <c r="AC83" s="36"/>
      <c r="AD83" s="120"/>
      <c r="AE83" s="112"/>
      <c r="AF83" s="112"/>
      <c r="AG83" s="39"/>
    </row>
    <row r="84" spans="1:33">
      <c r="A84" s="17"/>
      <c r="B84" s="146" t="s">
        <v>92</v>
      </c>
      <c r="C84" s="107">
        <v>45354</v>
      </c>
      <c r="D84" s="107"/>
      <c r="E84" s="44"/>
      <c r="F84" s="44"/>
      <c r="G84" s="107">
        <v>7123</v>
      </c>
      <c r="H84" s="107"/>
      <c r="I84" s="44"/>
      <c r="J84" s="44"/>
      <c r="K84" s="108" t="s">
        <v>290</v>
      </c>
      <c r="L84" s="108"/>
      <c r="M84" s="44"/>
      <c r="N84" s="44"/>
      <c r="O84" s="108" t="s">
        <v>290</v>
      </c>
      <c r="P84" s="108"/>
      <c r="Q84" s="44"/>
      <c r="R84" s="44"/>
      <c r="S84" s="108" t="s">
        <v>290</v>
      </c>
      <c r="T84" s="108"/>
      <c r="U84" s="44"/>
      <c r="V84" s="44"/>
      <c r="W84" s="108" t="s">
        <v>290</v>
      </c>
      <c r="X84" s="108"/>
      <c r="Y84" s="44"/>
      <c r="Z84" s="44"/>
      <c r="AA84" s="108" t="s">
        <v>290</v>
      </c>
      <c r="AB84" s="108"/>
      <c r="AC84" s="44"/>
      <c r="AD84" s="44"/>
      <c r="AE84" s="107">
        <v>52477</v>
      </c>
      <c r="AF84" s="107"/>
      <c r="AG84" s="44"/>
    </row>
    <row r="85" spans="1:33">
      <c r="A85" s="17"/>
      <c r="B85" s="146"/>
      <c r="C85" s="107"/>
      <c r="D85" s="107"/>
      <c r="E85" s="44"/>
      <c r="F85" s="44"/>
      <c r="G85" s="107"/>
      <c r="H85" s="107"/>
      <c r="I85" s="44"/>
      <c r="J85" s="44"/>
      <c r="K85" s="108"/>
      <c r="L85" s="108"/>
      <c r="M85" s="44"/>
      <c r="N85" s="44"/>
      <c r="O85" s="108"/>
      <c r="P85" s="108"/>
      <c r="Q85" s="44"/>
      <c r="R85" s="44"/>
      <c r="S85" s="108"/>
      <c r="T85" s="108"/>
      <c r="U85" s="44"/>
      <c r="V85" s="44"/>
      <c r="W85" s="108"/>
      <c r="X85" s="108"/>
      <c r="Y85" s="44"/>
      <c r="Z85" s="44"/>
      <c r="AA85" s="108"/>
      <c r="AB85" s="108"/>
      <c r="AC85" s="44"/>
      <c r="AD85" s="44"/>
      <c r="AE85" s="107"/>
      <c r="AF85" s="107"/>
      <c r="AG85" s="44"/>
    </row>
    <row r="86" spans="1:33">
      <c r="A86" s="17"/>
      <c r="B86" s="144" t="s">
        <v>93</v>
      </c>
      <c r="C86" s="110" t="s">
        <v>290</v>
      </c>
      <c r="D86" s="110"/>
      <c r="E86" s="39"/>
      <c r="F86" s="39"/>
      <c r="G86" s="112">
        <v>26873</v>
      </c>
      <c r="H86" s="112"/>
      <c r="I86" s="39"/>
      <c r="J86" s="39"/>
      <c r="K86" s="110" t="s">
        <v>290</v>
      </c>
      <c r="L86" s="110"/>
      <c r="M86" s="39"/>
      <c r="N86" s="39"/>
      <c r="O86" s="110" t="s">
        <v>290</v>
      </c>
      <c r="P86" s="110"/>
      <c r="Q86" s="39"/>
      <c r="R86" s="39"/>
      <c r="S86" s="110" t="s">
        <v>290</v>
      </c>
      <c r="T86" s="110"/>
      <c r="U86" s="39"/>
      <c r="V86" s="39"/>
      <c r="W86" s="110" t="s">
        <v>290</v>
      </c>
      <c r="X86" s="110"/>
      <c r="Y86" s="39"/>
      <c r="Z86" s="39"/>
      <c r="AA86" s="110" t="s">
        <v>290</v>
      </c>
      <c r="AB86" s="110"/>
      <c r="AC86" s="39"/>
      <c r="AD86" s="39"/>
      <c r="AE86" s="112">
        <v>26873</v>
      </c>
      <c r="AF86" s="112"/>
      <c r="AG86" s="39"/>
    </row>
    <row r="87" spans="1:33" ht="15.75" thickBot="1">
      <c r="A87" s="17"/>
      <c r="B87" s="144"/>
      <c r="C87" s="111"/>
      <c r="D87" s="111"/>
      <c r="E87" s="83"/>
      <c r="F87" s="39"/>
      <c r="G87" s="113"/>
      <c r="H87" s="113"/>
      <c r="I87" s="83"/>
      <c r="J87" s="39"/>
      <c r="K87" s="111"/>
      <c r="L87" s="111"/>
      <c r="M87" s="83"/>
      <c r="N87" s="39"/>
      <c r="O87" s="111"/>
      <c r="P87" s="111"/>
      <c r="Q87" s="83"/>
      <c r="R87" s="39"/>
      <c r="S87" s="111"/>
      <c r="T87" s="111"/>
      <c r="U87" s="83"/>
      <c r="V87" s="39"/>
      <c r="W87" s="111"/>
      <c r="X87" s="111"/>
      <c r="Y87" s="83"/>
      <c r="Z87" s="39"/>
      <c r="AA87" s="111"/>
      <c r="AB87" s="111"/>
      <c r="AC87" s="83"/>
      <c r="AD87" s="39"/>
      <c r="AE87" s="113"/>
      <c r="AF87" s="113"/>
      <c r="AG87" s="83"/>
    </row>
    <row r="88" spans="1:33">
      <c r="A88" s="17"/>
      <c r="B88" s="146" t="s">
        <v>94</v>
      </c>
      <c r="C88" s="116">
        <v>72137</v>
      </c>
      <c r="D88" s="116"/>
      <c r="E88" s="45"/>
      <c r="F88" s="119"/>
      <c r="G88" s="116">
        <v>33389</v>
      </c>
      <c r="H88" s="116"/>
      <c r="I88" s="45"/>
      <c r="J88" s="119"/>
      <c r="K88" s="116">
        <v>22120</v>
      </c>
      <c r="L88" s="116"/>
      <c r="M88" s="45"/>
      <c r="N88" s="119"/>
      <c r="O88" s="116">
        <v>17966</v>
      </c>
      <c r="P88" s="116"/>
      <c r="Q88" s="45"/>
      <c r="R88" s="119"/>
      <c r="S88" s="117" t="s">
        <v>527</v>
      </c>
      <c r="T88" s="117"/>
      <c r="U88" s="118" t="s">
        <v>372</v>
      </c>
      <c r="V88" s="119"/>
      <c r="W88" s="116">
        <v>7502</v>
      </c>
      <c r="X88" s="116"/>
      <c r="Y88" s="45"/>
      <c r="Z88" s="119"/>
      <c r="AA88" s="117" t="s">
        <v>528</v>
      </c>
      <c r="AB88" s="117"/>
      <c r="AC88" s="118" t="s">
        <v>372</v>
      </c>
      <c r="AD88" s="119"/>
      <c r="AE88" s="116">
        <v>117914</v>
      </c>
      <c r="AF88" s="116"/>
      <c r="AG88" s="45"/>
    </row>
    <row r="89" spans="1:33" ht="15.75" thickBot="1">
      <c r="A89" s="17"/>
      <c r="B89" s="146"/>
      <c r="C89" s="123"/>
      <c r="D89" s="123"/>
      <c r="E89" s="69"/>
      <c r="F89" s="119"/>
      <c r="G89" s="123"/>
      <c r="H89" s="123"/>
      <c r="I89" s="69"/>
      <c r="J89" s="119"/>
      <c r="K89" s="123"/>
      <c r="L89" s="123"/>
      <c r="M89" s="69"/>
      <c r="N89" s="119"/>
      <c r="O89" s="123"/>
      <c r="P89" s="123"/>
      <c r="Q89" s="69"/>
      <c r="R89" s="119"/>
      <c r="S89" s="121"/>
      <c r="T89" s="121"/>
      <c r="U89" s="122"/>
      <c r="V89" s="119"/>
      <c r="W89" s="123"/>
      <c r="X89" s="123"/>
      <c r="Y89" s="69"/>
      <c r="Z89" s="119"/>
      <c r="AA89" s="121"/>
      <c r="AB89" s="121"/>
      <c r="AC89" s="122"/>
      <c r="AD89" s="119"/>
      <c r="AE89" s="123"/>
      <c r="AF89" s="123"/>
      <c r="AG89" s="69"/>
    </row>
    <row r="90" spans="1:33">
      <c r="A90" s="17"/>
      <c r="B90" s="36" t="s">
        <v>529</v>
      </c>
      <c r="C90" s="42"/>
      <c r="D90" s="42"/>
      <c r="E90" s="42"/>
      <c r="F90" s="39"/>
      <c r="G90" s="42"/>
      <c r="H90" s="42"/>
      <c r="I90" s="42"/>
      <c r="J90" s="39"/>
      <c r="K90" s="42"/>
      <c r="L90" s="42"/>
      <c r="M90" s="42"/>
      <c r="N90" s="39"/>
      <c r="O90" s="42"/>
      <c r="P90" s="42"/>
      <c r="Q90" s="42"/>
      <c r="R90" s="39"/>
      <c r="S90" s="42"/>
      <c r="T90" s="42"/>
      <c r="U90" s="42"/>
      <c r="V90" s="39"/>
      <c r="W90" s="42"/>
      <c r="X90" s="42"/>
      <c r="Y90" s="42"/>
      <c r="Z90" s="39"/>
      <c r="AA90" s="42"/>
      <c r="AB90" s="42"/>
      <c r="AC90" s="42"/>
      <c r="AD90" s="39"/>
      <c r="AE90" s="127"/>
      <c r="AF90" s="127"/>
      <c r="AG90" s="42"/>
    </row>
    <row r="91" spans="1:33">
      <c r="A91" s="17"/>
      <c r="B91" s="36"/>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120"/>
      <c r="AF91" s="120"/>
      <c r="AG91" s="39"/>
    </row>
    <row r="92" spans="1:33">
      <c r="A92" s="17"/>
      <c r="B92" s="147" t="s">
        <v>507</v>
      </c>
      <c r="C92" s="107">
        <v>14923</v>
      </c>
      <c r="D92" s="107"/>
      <c r="E92" s="44"/>
      <c r="F92" s="44"/>
      <c r="G92" s="108" t="s">
        <v>530</v>
      </c>
      <c r="H92" s="108"/>
      <c r="I92" s="106" t="s">
        <v>372</v>
      </c>
      <c r="J92" s="44"/>
      <c r="K92" s="107">
        <v>18928</v>
      </c>
      <c r="L92" s="107"/>
      <c r="M92" s="44"/>
      <c r="N92" s="44"/>
      <c r="O92" s="107">
        <v>3268</v>
      </c>
      <c r="P92" s="107"/>
      <c r="Q92" s="44"/>
      <c r="R92" s="44"/>
      <c r="S92" s="107">
        <v>1435</v>
      </c>
      <c r="T92" s="107"/>
      <c r="U92" s="44"/>
      <c r="V92" s="44"/>
      <c r="W92" s="108">
        <v>188</v>
      </c>
      <c r="X92" s="108"/>
      <c r="Y92" s="44"/>
      <c r="Z92" s="44"/>
      <c r="AA92" s="108" t="s">
        <v>531</v>
      </c>
      <c r="AB92" s="108"/>
      <c r="AC92" s="106" t="s">
        <v>372</v>
      </c>
      <c r="AD92" s="44"/>
      <c r="AE92" s="107">
        <v>25142</v>
      </c>
      <c r="AF92" s="107"/>
      <c r="AG92" s="44"/>
    </row>
    <row r="93" spans="1:33">
      <c r="A93" s="17"/>
      <c r="B93" s="147"/>
      <c r="C93" s="107"/>
      <c r="D93" s="107"/>
      <c r="E93" s="44"/>
      <c r="F93" s="44"/>
      <c r="G93" s="108"/>
      <c r="H93" s="108"/>
      <c r="I93" s="106"/>
      <c r="J93" s="44"/>
      <c r="K93" s="107"/>
      <c r="L93" s="107"/>
      <c r="M93" s="44"/>
      <c r="N93" s="44"/>
      <c r="O93" s="107"/>
      <c r="P93" s="107"/>
      <c r="Q93" s="44"/>
      <c r="R93" s="44"/>
      <c r="S93" s="107"/>
      <c r="T93" s="107"/>
      <c r="U93" s="44"/>
      <c r="V93" s="44"/>
      <c r="W93" s="108"/>
      <c r="X93" s="108"/>
      <c r="Y93" s="44"/>
      <c r="Z93" s="44"/>
      <c r="AA93" s="108"/>
      <c r="AB93" s="108"/>
      <c r="AC93" s="106"/>
      <c r="AD93" s="44"/>
      <c r="AE93" s="107"/>
      <c r="AF93" s="107"/>
      <c r="AG93" s="44"/>
    </row>
    <row r="94" spans="1:33">
      <c r="A94" s="17"/>
      <c r="B94" s="148" t="s">
        <v>98</v>
      </c>
      <c r="C94" s="110" t="s">
        <v>532</v>
      </c>
      <c r="D94" s="110"/>
      <c r="E94" s="36" t="s">
        <v>372</v>
      </c>
      <c r="F94" s="39"/>
      <c r="G94" s="110">
        <v>128</v>
      </c>
      <c r="H94" s="110"/>
      <c r="I94" s="39"/>
      <c r="J94" s="39"/>
      <c r="K94" s="110" t="s">
        <v>533</v>
      </c>
      <c r="L94" s="110"/>
      <c r="M94" s="36" t="s">
        <v>372</v>
      </c>
      <c r="N94" s="39"/>
      <c r="O94" s="110" t="s">
        <v>534</v>
      </c>
      <c r="P94" s="110"/>
      <c r="Q94" s="36" t="s">
        <v>372</v>
      </c>
      <c r="R94" s="39"/>
      <c r="S94" s="110" t="s">
        <v>535</v>
      </c>
      <c r="T94" s="110"/>
      <c r="U94" s="36" t="s">
        <v>372</v>
      </c>
      <c r="V94" s="39"/>
      <c r="W94" s="110" t="s">
        <v>536</v>
      </c>
      <c r="X94" s="110"/>
      <c r="Y94" s="36" t="s">
        <v>372</v>
      </c>
      <c r="Z94" s="39"/>
      <c r="AA94" s="112">
        <v>45234</v>
      </c>
      <c r="AB94" s="112"/>
      <c r="AC94" s="39"/>
      <c r="AD94" s="39"/>
      <c r="AE94" s="112">
        <v>44273</v>
      </c>
      <c r="AF94" s="112"/>
      <c r="AG94" s="39"/>
    </row>
    <row r="95" spans="1:33" ht="15.75" thickBot="1">
      <c r="A95" s="17"/>
      <c r="B95" s="148"/>
      <c r="C95" s="111"/>
      <c r="D95" s="111"/>
      <c r="E95" s="114"/>
      <c r="F95" s="39"/>
      <c r="G95" s="111"/>
      <c r="H95" s="111"/>
      <c r="I95" s="83"/>
      <c r="J95" s="39"/>
      <c r="K95" s="111"/>
      <c r="L95" s="111"/>
      <c r="M95" s="114"/>
      <c r="N95" s="39"/>
      <c r="O95" s="111"/>
      <c r="P95" s="111"/>
      <c r="Q95" s="114"/>
      <c r="R95" s="39"/>
      <c r="S95" s="111"/>
      <c r="T95" s="111"/>
      <c r="U95" s="114"/>
      <c r="V95" s="39"/>
      <c r="W95" s="111"/>
      <c r="X95" s="111"/>
      <c r="Y95" s="114"/>
      <c r="Z95" s="39"/>
      <c r="AA95" s="113"/>
      <c r="AB95" s="113"/>
      <c r="AC95" s="83"/>
      <c r="AD95" s="39"/>
      <c r="AE95" s="113"/>
      <c r="AF95" s="113"/>
      <c r="AG95" s="83"/>
    </row>
    <row r="96" spans="1:33">
      <c r="A96" s="17"/>
      <c r="B96" s="141" t="s">
        <v>513</v>
      </c>
      <c r="C96" s="116">
        <v>14909</v>
      </c>
      <c r="D96" s="116"/>
      <c r="E96" s="45"/>
      <c r="F96" s="119"/>
      <c r="G96" s="117" t="s">
        <v>537</v>
      </c>
      <c r="H96" s="117"/>
      <c r="I96" s="118" t="s">
        <v>372</v>
      </c>
      <c r="J96" s="119"/>
      <c r="K96" s="116">
        <v>18908</v>
      </c>
      <c r="L96" s="116"/>
      <c r="M96" s="45"/>
      <c r="N96" s="119"/>
      <c r="O96" s="116">
        <v>3265</v>
      </c>
      <c r="P96" s="116"/>
      <c r="Q96" s="45"/>
      <c r="R96" s="119"/>
      <c r="S96" s="116">
        <v>1035</v>
      </c>
      <c r="T96" s="116"/>
      <c r="U96" s="45"/>
      <c r="V96" s="119"/>
      <c r="W96" s="117" t="s">
        <v>538</v>
      </c>
      <c r="X96" s="117"/>
      <c r="Y96" s="118" t="s">
        <v>372</v>
      </c>
      <c r="Z96" s="119"/>
      <c r="AA96" s="116">
        <v>36444</v>
      </c>
      <c r="AB96" s="116"/>
      <c r="AC96" s="45"/>
      <c r="AD96" s="119"/>
      <c r="AE96" s="116">
        <v>69415</v>
      </c>
      <c r="AF96" s="116"/>
      <c r="AG96" s="45"/>
    </row>
    <row r="97" spans="1:33" ht="15.75" thickBot="1">
      <c r="A97" s="17"/>
      <c r="B97" s="141"/>
      <c r="C97" s="123"/>
      <c r="D97" s="123"/>
      <c r="E97" s="69"/>
      <c r="F97" s="119"/>
      <c r="G97" s="121"/>
      <c r="H97" s="121"/>
      <c r="I97" s="122"/>
      <c r="J97" s="119"/>
      <c r="K97" s="123"/>
      <c r="L97" s="123"/>
      <c r="M97" s="69"/>
      <c r="N97" s="119"/>
      <c r="O97" s="123"/>
      <c r="P97" s="123"/>
      <c r="Q97" s="69"/>
      <c r="R97" s="119"/>
      <c r="S97" s="123"/>
      <c r="T97" s="123"/>
      <c r="U97" s="69"/>
      <c r="V97" s="119"/>
      <c r="W97" s="121"/>
      <c r="X97" s="121"/>
      <c r="Y97" s="122"/>
      <c r="Z97" s="119"/>
      <c r="AA97" s="123"/>
      <c r="AB97" s="123"/>
      <c r="AC97" s="69"/>
      <c r="AD97" s="119"/>
      <c r="AE97" s="123"/>
      <c r="AF97" s="123"/>
      <c r="AG97" s="69"/>
    </row>
    <row r="98" spans="1:33">
      <c r="A98" s="17"/>
      <c r="B98" s="144" t="s">
        <v>515</v>
      </c>
      <c r="C98" s="129" t="s">
        <v>288</v>
      </c>
      <c r="D98" s="125">
        <v>57228</v>
      </c>
      <c r="E98" s="42"/>
      <c r="F98" s="120"/>
      <c r="G98" s="129" t="s">
        <v>288</v>
      </c>
      <c r="H98" s="125">
        <v>38071</v>
      </c>
      <c r="I98" s="42"/>
      <c r="J98" s="120"/>
      <c r="K98" s="129" t="s">
        <v>288</v>
      </c>
      <c r="L98" s="125">
        <v>3212</v>
      </c>
      <c r="M98" s="42"/>
      <c r="N98" s="120"/>
      <c r="O98" s="129" t="s">
        <v>288</v>
      </c>
      <c r="P98" s="125">
        <v>14701</v>
      </c>
      <c r="Q98" s="42"/>
      <c r="R98" s="120"/>
      <c r="S98" s="129" t="s">
        <v>288</v>
      </c>
      <c r="T98" s="126" t="s">
        <v>539</v>
      </c>
      <c r="U98" s="129" t="s">
        <v>372</v>
      </c>
      <c r="V98" s="120"/>
      <c r="W98" s="129" t="s">
        <v>288</v>
      </c>
      <c r="X98" s="125">
        <v>7966</v>
      </c>
      <c r="Y98" s="42"/>
      <c r="Z98" s="120"/>
      <c r="AA98" s="129" t="s">
        <v>288</v>
      </c>
      <c r="AB98" s="126" t="s">
        <v>540</v>
      </c>
      <c r="AC98" s="129" t="s">
        <v>372</v>
      </c>
      <c r="AD98" s="120"/>
      <c r="AE98" s="129" t="s">
        <v>288</v>
      </c>
      <c r="AF98" s="125">
        <v>48499</v>
      </c>
      <c r="AG98" s="42"/>
    </row>
    <row r="99" spans="1:33" ht="15.75" thickBot="1">
      <c r="A99" s="17"/>
      <c r="B99" s="144"/>
      <c r="C99" s="130"/>
      <c r="D99" s="131"/>
      <c r="E99" s="72"/>
      <c r="F99" s="120"/>
      <c r="G99" s="130"/>
      <c r="H99" s="131"/>
      <c r="I99" s="72"/>
      <c r="J99" s="120"/>
      <c r="K99" s="130"/>
      <c r="L99" s="131"/>
      <c r="M99" s="72"/>
      <c r="N99" s="120"/>
      <c r="O99" s="130"/>
      <c r="P99" s="131"/>
      <c r="Q99" s="72"/>
      <c r="R99" s="120"/>
      <c r="S99" s="130"/>
      <c r="T99" s="132"/>
      <c r="U99" s="130"/>
      <c r="V99" s="120"/>
      <c r="W99" s="130"/>
      <c r="X99" s="131"/>
      <c r="Y99" s="72"/>
      <c r="Z99" s="120"/>
      <c r="AA99" s="130"/>
      <c r="AB99" s="132"/>
      <c r="AC99" s="130"/>
      <c r="AD99" s="120"/>
      <c r="AE99" s="130"/>
      <c r="AF99" s="131"/>
      <c r="AG99" s="72"/>
    </row>
    <row r="100" spans="1:33" ht="15.75" thickTop="1">
      <c r="A100" s="17"/>
      <c r="B100" s="106" t="s">
        <v>518</v>
      </c>
      <c r="C100" s="133" t="s">
        <v>288</v>
      </c>
      <c r="D100" s="135">
        <v>66995</v>
      </c>
      <c r="E100" s="75"/>
      <c r="F100" s="44"/>
      <c r="G100" s="133" t="s">
        <v>288</v>
      </c>
      <c r="H100" s="137" t="s">
        <v>290</v>
      </c>
      <c r="I100" s="75"/>
      <c r="J100" s="44"/>
      <c r="K100" s="133" t="s">
        <v>288</v>
      </c>
      <c r="L100" s="135">
        <v>56122</v>
      </c>
      <c r="M100" s="75"/>
      <c r="N100" s="44"/>
      <c r="O100" s="133" t="s">
        <v>288</v>
      </c>
      <c r="P100" s="135">
        <v>97021</v>
      </c>
      <c r="Q100" s="75"/>
      <c r="R100" s="44"/>
      <c r="S100" s="133" t="s">
        <v>288</v>
      </c>
      <c r="T100" s="135">
        <v>2071</v>
      </c>
      <c r="U100" s="75"/>
      <c r="V100" s="44"/>
      <c r="W100" s="133" t="s">
        <v>288</v>
      </c>
      <c r="X100" s="135">
        <v>6375</v>
      </c>
      <c r="Y100" s="75"/>
      <c r="Z100" s="44"/>
      <c r="AA100" s="133" t="s">
        <v>288</v>
      </c>
      <c r="AB100" s="137">
        <v>734</v>
      </c>
      <c r="AC100" s="75"/>
      <c r="AD100" s="44"/>
      <c r="AE100" s="133" t="s">
        <v>288</v>
      </c>
      <c r="AF100" s="135">
        <v>229318</v>
      </c>
      <c r="AG100" s="75"/>
    </row>
    <row r="101" spans="1:33">
      <c r="A101" s="17"/>
      <c r="B101" s="106"/>
      <c r="C101" s="134"/>
      <c r="D101" s="136"/>
      <c r="E101" s="50"/>
      <c r="F101" s="44"/>
      <c r="G101" s="134"/>
      <c r="H101" s="138"/>
      <c r="I101" s="50"/>
      <c r="J101" s="44"/>
      <c r="K101" s="134"/>
      <c r="L101" s="136"/>
      <c r="M101" s="50"/>
      <c r="N101" s="44"/>
      <c r="O101" s="134"/>
      <c r="P101" s="136"/>
      <c r="Q101" s="50"/>
      <c r="R101" s="44"/>
      <c r="S101" s="134"/>
      <c r="T101" s="136"/>
      <c r="U101" s="50"/>
      <c r="V101" s="44"/>
      <c r="W101" s="134"/>
      <c r="X101" s="136"/>
      <c r="Y101" s="50"/>
      <c r="Z101" s="44"/>
      <c r="AA101" s="134"/>
      <c r="AB101" s="138"/>
      <c r="AC101" s="50"/>
      <c r="AD101" s="44"/>
      <c r="AE101" s="106"/>
      <c r="AF101" s="107"/>
      <c r="AG101" s="44"/>
    </row>
    <row r="102" spans="1:33">
      <c r="A102" s="17"/>
      <c r="B102" s="144" t="s">
        <v>541</v>
      </c>
      <c r="C102" s="36" t="s">
        <v>288</v>
      </c>
      <c r="D102" s="112">
        <v>1070484</v>
      </c>
      <c r="E102" s="39"/>
      <c r="F102" s="39"/>
      <c r="G102" s="36" t="s">
        <v>288</v>
      </c>
      <c r="H102" s="112">
        <v>208847</v>
      </c>
      <c r="I102" s="39"/>
      <c r="J102" s="39"/>
      <c r="K102" s="36" t="s">
        <v>288</v>
      </c>
      <c r="L102" s="112">
        <v>306001</v>
      </c>
      <c r="M102" s="39"/>
      <c r="N102" s="39"/>
      <c r="O102" s="36" t="s">
        <v>288</v>
      </c>
      <c r="P102" s="112">
        <v>552095</v>
      </c>
      <c r="Q102" s="39"/>
      <c r="R102" s="39"/>
      <c r="S102" s="36" t="s">
        <v>288</v>
      </c>
      <c r="T102" s="112">
        <v>168835</v>
      </c>
      <c r="U102" s="39"/>
      <c r="V102" s="39"/>
      <c r="W102" s="36" t="s">
        <v>288</v>
      </c>
      <c r="X102" s="112">
        <v>104154</v>
      </c>
      <c r="Y102" s="39"/>
      <c r="Z102" s="39"/>
      <c r="AA102" s="36" t="s">
        <v>288</v>
      </c>
      <c r="AB102" s="112">
        <v>60198</v>
      </c>
      <c r="AC102" s="39"/>
      <c r="AD102" s="39"/>
      <c r="AE102" s="36" t="s">
        <v>288</v>
      </c>
      <c r="AF102" s="112">
        <v>2470614</v>
      </c>
      <c r="AG102" s="39"/>
    </row>
    <row r="103" spans="1:33">
      <c r="A103" s="17"/>
      <c r="B103" s="144"/>
      <c r="C103" s="36"/>
      <c r="D103" s="112"/>
      <c r="E103" s="39"/>
      <c r="F103" s="39"/>
      <c r="G103" s="36"/>
      <c r="H103" s="112"/>
      <c r="I103" s="39"/>
      <c r="J103" s="39"/>
      <c r="K103" s="36"/>
      <c r="L103" s="112"/>
      <c r="M103" s="39"/>
      <c r="N103" s="39"/>
      <c r="O103" s="36"/>
      <c r="P103" s="112"/>
      <c r="Q103" s="39"/>
      <c r="R103" s="39"/>
      <c r="S103" s="36"/>
      <c r="T103" s="112"/>
      <c r="U103" s="39"/>
      <c r="V103" s="39"/>
      <c r="W103" s="36"/>
      <c r="X103" s="112"/>
      <c r="Y103" s="39"/>
      <c r="Z103" s="39"/>
      <c r="AA103" s="36"/>
      <c r="AB103" s="112"/>
      <c r="AC103" s="39"/>
      <c r="AD103" s="39"/>
      <c r="AE103" s="36"/>
      <c r="AF103" s="112"/>
      <c r="AG103" s="39"/>
    </row>
    <row r="104" spans="1:33">
      <c r="A104" s="17"/>
      <c r="B104" s="146" t="s">
        <v>542</v>
      </c>
      <c r="C104" s="106" t="s">
        <v>288</v>
      </c>
      <c r="D104" s="107">
        <v>356276</v>
      </c>
      <c r="E104" s="44"/>
      <c r="F104" s="44"/>
      <c r="G104" s="106" t="s">
        <v>288</v>
      </c>
      <c r="H104" s="107">
        <v>208848</v>
      </c>
      <c r="I104" s="44"/>
      <c r="J104" s="44"/>
      <c r="K104" s="106" t="s">
        <v>288</v>
      </c>
      <c r="L104" s="108" t="s">
        <v>290</v>
      </c>
      <c r="M104" s="44"/>
      <c r="N104" s="44"/>
      <c r="O104" s="106" t="s">
        <v>288</v>
      </c>
      <c r="P104" s="108" t="s">
        <v>290</v>
      </c>
      <c r="Q104" s="44"/>
      <c r="R104" s="44"/>
      <c r="S104" s="106" t="s">
        <v>288</v>
      </c>
      <c r="T104" s="108" t="s">
        <v>290</v>
      </c>
      <c r="U104" s="44"/>
      <c r="V104" s="44"/>
      <c r="W104" s="106" t="s">
        <v>288</v>
      </c>
      <c r="X104" s="108" t="s">
        <v>290</v>
      </c>
      <c r="Y104" s="44"/>
      <c r="Z104" s="44"/>
      <c r="AA104" s="106" t="s">
        <v>288</v>
      </c>
      <c r="AB104" s="108" t="s">
        <v>290</v>
      </c>
      <c r="AC104" s="44"/>
      <c r="AD104" s="44"/>
      <c r="AE104" s="106" t="s">
        <v>288</v>
      </c>
      <c r="AF104" s="107">
        <v>565124</v>
      </c>
      <c r="AG104" s="44"/>
    </row>
    <row r="105" spans="1:33">
      <c r="A105" s="17"/>
      <c r="B105" s="146"/>
      <c r="C105" s="106"/>
      <c r="D105" s="107"/>
      <c r="E105" s="44"/>
      <c r="F105" s="44"/>
      <c r="G105" s="106"/>
      <c r="H105" s="107"/>
      <c r="I105" s="44"/>
      <c r="J105" s="44"/>
      <c r="K105" s="106"/>
      <c r="L105" s="108"/>
      <c r="M105" s="44"/>
      <c r="N105" s="44"/>
      <c r="O105" s="106"/>
      <c r="P105" s="108"/>
      <c r="Q105" s="44"/>
      <c r="R105" s="44"/>
      <c r="S105" s="106"/>
      <c r="T105" s="108"/>
      <c r="U105" s="44"/>
      <c r="V105" s="44"/>
      <c r="W105" s="106"/>
      <c r="X105" s="108"/>
      <c r="Y105" s="44"/>
      <c r="Z105" s="44"/>
      <c r="AA105" s="106"/>
      <c r="AB105" s="108"/>
      <c r="AC105" s="44"/>
      <c r="AD105" s="44"/>
      <c r="AE105" s="106"/>
      <c r="AF105" s="107"/>
      <c r="AG105" s="44"/>
    </row>
    <row r="106" spans="1:33">
      <c r="A106" s="17"/>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row>
    <row r="107" spans="1:33">
      <c r="A107" s="17"/>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row>
    <row r="108" spans="1:33">
      <c r="A108" s="17"/>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row>
    <row r="109" spans="1:33" ht="15.75" thickBot="1">
      <c r="A109" s="17"/>
      <c r="B109" s="28"/>
      <c r="C109" s="40" t="s">
        <v>335</v>
      </c>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row>
    <row r="110" spans="1:33">
      <c r="A110" s="17"/>
      <c r="B110" s="36"/>
      <c r="C110" s="41" t="s">
        <v>467</v>
      </c>
      <c r="D110" s="41"/>
      <c r="E110" s="41"/>
      <c r="F110" s="42"/>
      <c r="G110" s="41" t="s">
        <v>469</v>
      </c>
      <c r="H110" s="41"/>
      <c r="I110" s="41"/>
      <c r="J110" s="42"/>
      <c r="K110" s="41" t="s">
        <v>490</v>
      </c>
      <c r="L110" s="41"/>
      <c r="M110" s="41"/>
      <c r="N110" s="42"/>
      <c r="O110" s="41" t="s">
        <v>491</v>
      </c>
      <c r="P110" s="41"/>
      <c r="Q110" s="41"/>
      <c r="R110" s="42"/>
      <c r="S110" s="41" t="s">
        <v>492</v>
      </c>
      <c r="T110" s="41"/>
      <c r="U110" s="41"/>
      <c r="V110" s="42"/>
      <c r="W110" s="41" t="s">
        <v>493</v>
      </c>
      <c r="X110" s="41"/>
      <c r="Y110" s="41"/>
      <c r="Z110" s="42"/>
      <c r="AA110" s="41" t="s">
        <v>494</v>
      </c>
      <c r="AB110" s="41"/>
      <c r="AC110" s="41"/>
      <c r="AD110" s="42"/>
      <c r="AE110" s="41" t="s">
        <v>496</v>
      </c>
      <c r="AF110" s="41"/>
      <c r="AG110" s="41"/>
    </row>
    <row r="111" spans="1:33">
      <c r="A111" s="17"/>
      <c r="B111" s="36"/>
      <c r="C111" s="37"/>
      <c r="D111" s="37"/>
      <c r="E111" s="37"/>
      <c r="F111" s="39"/>
      <c r="G111" s="37"/>
      <c r="H111" s="37"/>
      <c r="I111" s="37"/>
      <c r="J111" s="92"/>
      <c r="K111" s="37"/>
      <c r="L111" s="37"/>
      <c r="M111" s="37"/>
      <c r="N111" s="92"/>
      <c r="O111" s="149"/>
      <c r="P111" s="149"/>
      <c r="Q111" s="149"/>
      <c r="R111" s="39"/>
      <c r="S111" s="37"/>
      <c r="T111" s="37"/>
      <c r="U111" s="37"/>
      <c r="V111" s="39"/>
      <c r="W111" s="37"/>
      <c r="X111" s="37"/>
      <c r="Y111" s="37"/>
      <c r="Z111" s="39"/>
      <c r="AA111" s="37" t="s">
        <v>495</v>
      </c>
      <c r="AB111" s="37"/>
      <c r="AC111" s="37"/>
      <c r="AD111" s="39"/>
      <c r="AE111" s="37"/>
      <c r="AF111" s="37"/>
      <c r="AG111" s="37"/>
    </row>
    <row r="112" spans="1:33" ht="15.75" thickBot="1">
      <c r="A112" s="17"/>
      <c r="B112" s="36"/>
      <c r="C112" s="40"/>
      <c r="D112" s="40"/>
      <c r="E112" s="40"/>
      <c r="F112" s="39"/>
      <c r="G112" s="40"/>
      <c r="H112" s="40"/>
      <c r="I112" s="40"/>
      <c r="J112" s="92"/>
      <c r="K112" s="40"/>
      <c r="L112" s="40"/>
      <c r="M112" s="40"/>
      <c r="N112" s="92"/>
      <c r="O112" s="40"/>
      <c r="P112" s="40"/>
      <c r="Q112" s="40"/>
      <c r="R112" s="39"/>
      <c r="S112" s="40"/>
      <c r="T112" s="40"/>
      <c r="U112" s="40"/>
      <c r="V112" s="39"/>
      <c r="W112" s="40"/>
      <c r="X112" s="40"/>
      <c r="Y112" s="40"/>
      <c r="Z112" s="39"/>
      <c r="AA112" s="40" t="s">
        <v>83</v>
      </c>
      <c r="AB112" s="40"/>
      <c r="AC112" s="40"/>
      <c r="AD112" s="39"/>
      <c r="AE112" s="40"/>
      <c r="AF112" s="40"/>
      <c r="AG112" s="40"/>
    </row>
    <row r="113" spans="1:33">
      <c r="A113" s="17"/>
      <c r="B113" s="28"/>
      <c r="C113" s="37" t="s">
        <v>497</v>
      </c>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row>
    <row r="114" spans="1:33">
      <c r="A114" s="17"/>
      <c r="B114" s="139" t="s">
        <v>80</v>
      </c>
      <c r="C114" s="39"/>
      <c r="D114" s="39"/>
      <c r="E114" s="39"/>
      <c r="F114" s="29"/>
      <c r="G114" s="39"/>
      <c r="H114" s="39"/>
      <c r="I114" s="39"/>
      <c r="J114" s="29"/>
      <c r="K114" s="39"/>
      <c r="L114" s="39"/>
      <c r="M114" s="39"/>
      <c r="N114" s="29"/>
      <c r="O114" s="39"/>
      <c r="P114" s="39"/>
      <c r="Q114" s="39"/>
      <c r="R114" s="29"/>
      <c r="S114" s="39"/>
      <c r="T114" s="39"/>
      <c r="U114" s="39"/>
      <c r="V114" s="29"/>
      <c r="W114" s="39"/>
      <c r="X114" s="39"/>
      <c r="Y114" s="39"/>
      <c r="Z114" s="29"/>
      <c r="AA114" s="39"/>
      <c r="AB114" s="39"/>
      <c r="AC114" s="39"/>
      <c r="AD114" s="29"/>
      <c r="AE114" s="39"/>
      <c r="AF114" s="39"/>
      <c r="AG114" s="39"/>
    </row>
    <row r="115" spans="1:33">
      <c r="A115" s="17"/>
      <c r="B115" s="141" t="s">
        <v>498</v>
      </c>
      <c r="C115" s="106" t="s">
        <v>288</v>
      </c>
      <c r="D115" s="107">
        <v>620797</v>
      </c>
      <c r="E115" s="44"/>
      <c r="F115" s="44"/>
      <c r="G115" s="106" t="s">
        <v>288</v>
      </c>
      <c r="H115" s="108">
        <v>7</v>
      </c>
      <c r="I115" s="44"/>
      <c r="J115" s="44"/>
      <c r="K115" s="106" t="s">
        <v>288</v>
      </c>
      <c r="L115" s="107">
        <v>223219</v>
      </c>
      <c r="M115" s="44"/>
      <c r="N115" s="44"/>
      <c r="O115" s="106" t="s">
        <v>288</v>
      </c>
      <c r="P115" s="107">
        <v>117264</v>
      </c>
      <c r="Q115" s="44"/>
      <c r="R115" s="44"/>
      <c r="S115" s="106" t="s">
        <v>288</v>
      </c>
      <c r="T115" s="107">
        <v>12341</v>
      </c>
      <c r="U115" s="44"/>
      <c r="V115" s="44"/>
      <c r="W115" s="106" t="s">
        <v>288</v>
      </c>
      <c r="X115" s="107">
        <v>263870</v>
      </c>
      <c r="Y115" s="44"/>
      <c r="Z115" s="44"/>
      <c r="AA115" s="106" t="s">
        <v>288</v>
      </c>
      <c r="AB115" s="108" t="s">
        <v>482</v>
      </c>
      <c r="AC115" s="106" t="s">
        <v>372</v>
      </c>
      <c r="AD115" s="44"/>
      <c r="AE115" s="106" t="s">
        <v>288</v>
      </c>
      <c r="AF115" s="107">
        <v>1237497</v>
      </c>
      <c r="AG115" s="44"/>
    </row>
    <row r="116" spans="1:33">
      <c r="A116" s="17"/>
      <c r="B116" s="141"/>
      <c r="C116" s="106"/>
      <c r="D116" s="107"/>
      <c r="E116" s="44"/>
      <c r="F116" s="44"/>
      <c r="G116" s="106"/>
      <c r="H116" s="108"/>
      <c r="I116" s="44"/>
      <c r="J116" s="44"/>
      <c r="K116" s="106"/>
      <c r="L116" s="107"/>
      <c r="M116" s="44"/>
      <c r="N116" s="44"/>
      <c r="O116" s="106"/>
      <c r="P116" s="107"/>
      <c r="Q116" s="44"/>
      <c r="R116" s="44"/>
      <c r="S116" s="106"/>
      <c r="T116" s="107"/>
      <c r="U116" s="44"/>
      <c r="V116" s="44"/>
      <c r="W116" s="106"/>
      <c r="X116" s="107"/>
      <c r="Y116" s="44"/>
      <c r="Z116" s="44"/>
      <c r="AA116" s="106"/>
      <c r="AB116" s="108"/>
      <c r="AC116" s="106"/>
      <c r="AD116" s="44"/>
      <c r="AE116" s="106"/>
      <c r="AF116" s="107"/>
      <c r="AG116" s="44"/>
    </row>
    <row r="117" spans="1:33">
      <c r="A117" s="17"/>
      <c r="B117" s="142" t="s">
        <v>499</v>
      </c>
      <c r="C117" s="110" t="s">
        <v>290</v>
      </c>
      <c r="D117" s="110"/>
      <c r="E117" s="39"/>
      <c r="F117" s="39"/>
      <c r="G117" s="110" t="s">
        <v>290</v>
      </c>
      <c r="H117" s="110"/>
      <c r="I117" s="39"/>
      <c r="J117" s="39"/>
      <c r="K117" s="110" t="s">
        <v>290</v>
      </c>
      <c r="L117" s="110"/>
      <c r="M117" s="39"/>
      <c r="N117" s="39"/>
      <c r="O117" s="112">
        <v>10606</v>
      </c>
      <c r="P117" s="112"/>
      <c r="Q117" s="39"/>
      <c r="R117" s="39"/>
      <c r="S117" s="110" t="s">
        <v>290</v>
      </c>
      <c r="T117" s="110"/>
      <c r="U117" s="39"/>
      <c r="V117" s="39"/>
      <c r="W117" s="110" t="s">
        <v>290</v>
      </c>
      <c r="X117" s="110"/>
      <c r="Y117" s="39"/>
      <c r="Z117" s="39"/>
      <c r="AA117" s="110" t="s">
        <v>543</v>
      </c>
      <c r="AB117" s="110"/>
      <c r="AC117" s="36" t="s">
        <v>372</v>
      </c>
      <c r="AD117" s="39"/>
      <c r="AE117" s="110" t="s">
        <v>290</v>
      </c>
      <c r="AF117" s="110"/>
      <c r="AG117" s="39"/>
    </row>
    <row r="118" spans="1:33" ht="15.75" thickBot="1">
      <c r="A118" s="17"/>
      <c r="B118" s="142"/>
      <c r="C118" s="111"/>
      <c r="D118" s="111"/>
      <c r="E118" s="83"/>
      <c r="F118" s="39"/>
      <c r="G118" s="111"/>
      <c r="H118" s="111"/>
      <c r="I118" s="83"/>
      <c r="J118" s="39"/>
      <c r="K118" s="111"/>
      <c r="L118" s="111"/>
      <c r="M118" s="83"/>
      <c r="N118" s="39"/>
      <c r="O118" s="113"/>
      <c r="P118" s="113"/>
      <c r="Q118" s="83"/>
      <c r="R118" s="39"/>
      <c r="S118" s="111"/>
      <c r="T118" s="111"/>
      <c r="U118" s="83"/>
      <c r="V118" s="39"/>
      <c r="W118" s="111"/>
      <c r="X118" s="111"/>
      <c r="Y118" s="83"/>
      <c r="Z118" s="39"/>
      <c r="AA118" s="111"/>
      <c r="AB118" s="111"/>
      <c r="AC118" s="114"/>
      <c r="AD118" s="39"/>
      <c r="AE118" s="111"/>
      <c r="AF118" s="111"/>
      <c r="AG118" s="83"/>
    </row>
    <row r="119" spans="1:33">
      <c r="A119" s="17"/>
      <c r="B119" s="143" t="s">
        <v>84</v>
      </c>
      <c r="C119" s="116">
        <v>620797</v>
      </c>
      <c r="D119" s="116"/>
      <c r="E119" s="45"/>
      <c r="F119" s="44"/>
      <c r="G119" s="117">
        <v>7</v>
      </c>
      <c r="H119" s="117"/>
      <c r="I119" s="45"/>
      <c r="J119" s="44"/>
      <c r="K119" s="116">
        <v>223219</v>
      </c>
      <c r="L119" s="116"/>
      <c r="M119" s="45"/>
      <c r="N119" s="44"/>
      <c r="O119" s="116">
        <v>127870</v>
      </c>
      <c r="P119" s="116"/>
      <c r="Q119" s="45"/>
      <c r="R119" s="44"/>
      <c r="S119" s="116">
        <v>12341</v>
      </c>
      <c r="T119" s="116"/>
      <c r="U119" s="45"/>
      <c r="V119" s="44"/>
      <c r="W119" s="116">
        <v>263870</v>
      </c>
      <c r="X119" s="116"/>
      <c r="Y119" s="45"/>
      <c r="Z119" s="44"/>
      <c r="AA119" s="117" t="s">
        <v>544</v>
      </c>
      <c r="AB119" s="117"/>
      <c r="AC119" s="118" t="s">
        <v>372</v>
      </c>
      <c r="AD119" s="44"/>
      <c r="AE119" s="116">
        <v>1237497</v>
      </c>
      <c r="AF119" s="116"/>
      <c r="AG119" s="45"/>
    </row>
    <row r="120" spans="1:33">
      <c r="A120" s="17"/>
      <c r="B120" s="143"/>
      <c r="C120" s="107"/>
      <c r="D120" s="107"/>
      <c r="E120" s="44"/>
      <c r="F120" s="44"/>
      <c r="G120" s="108"/>
      <c r="H120" s="108"/>
      <c r="I120" s="44"/>
      <c r="J120" s="44"/>
      <c r="K120" s="107"/>
      <c r="L120" s="107"/>
      <c r="M120" s="44"/>
      <c r="N120" s="44"/>
      <c r="O120" s="107"/>
      <c r="P120" s="107"/>
      <c r="Q120" s="44"/>
      <c r="R120" s="44"/>
      <c r="S120" s="107"/>
      <c r="T120" s="107"/>
      <c r="U120" s="44"/>
      <c r="V120" s="44"/>
      <c r="W120" s="107"/>
      <c r="X120" s="107"/>
      <c r="Y120" s="44"/>
      <c r="Z120" s="44"/>
      <c r="AA120" s="108"/>
      <c r="AB120" s="108"/>
      <c r="AC120" s="106"/>
      <c r="AD120" s="44"/>
      <c r="AE120" s="107"/>
      <c r="AF120" s="107"/>
      <c r="AG120" s="44"/>
    </row>
    <row r="121" spans="1:33">
      <c r="A121" s="17"/>
      <c r="B121" s="139" t="s">
        <v>85</v>
      </c>
      <c r="C121" s="39"/>
      <c r="D121" s="39"/>
      <c r="E121" s="39"/>
      <c r="F121" s="29"/>
      <c r="G121" s="39"/>
      <c r="H121" s="39"/>
      <c r="I121" s="39"/>
      <c r="J121" s="29"/>
      <c r="K121" s="39"/>
      <c r="L121" s="39"/>
      <c r="M121" s="39"/>
      <c r="N121" s="29"/>
      <c r="O121" s="39"/>
      <c r="P121" s="39"/>
      <c r="Q121" s="39"/>
      <c r="R121" s="29"/>
      <c r="S121" s="39"/>
      <c r="T121" s="39"/>
      <c r="U121" s="39"/>
      <c r="V121" s="29"/>
      <c r="W121" s="39"/>
      <c r="X121" s="39"/>
      <c r="Y121" s="39"/>
      <c r="Z121" s="29"/>
      <c r="AA121" s="39"/>
      <c r="AB121" s="39"/>
      <c r="AC121" s="39"/>
      <c r="AD121" s="29"/>
      <c r="AE121" s="39"/>
      <c r="AF121" s="39"/>
      <c r="AG121" s="39"/>
    </row>
    <row r="122" spans="1:33">
      <c r="A122" s="17"/>
      <c r="B122" s="141" t="s">
        <v>86</v>
      </c>
      <c r="C122" s="107">
        <v>546966</v>
      </c>
      <c r="D122" s="107"/>
      <c r="E122" s="44"/>
      <c r="F122" s="44"/>
      <c r="G122" s="108">
        <v>33</v>
      </c>
      <c r="H122" s="108"/>
      <c r="I122" s="44"/>
      <c r="J122" s="44"/>
      <c r="K122" s="108">
        <v>768</v>
      </c>
      <c r="L122" s="108"/>
      <c r="M122" s="44"/>
      <c r="N122" s="44"/>
      <c r="O122" s="107">
        <v>100677</v>
      </c>
      <c r="P122" s="107"/>
      <c r="Q122" s="44"/>
      <c r="R122" s="44"/>
      <c r="S122" s="108">
        <v>196</v>
      </c>
      <c r="T122" s="108"/>
      <c r="U122" s="44"/>
      <c r="V122" s="44"/>
      <c r="W122" s="107">
        <v>236851</v>
      </c>
      <c r="X122" s="107"/>
      <c r="Y122" s="44"/>
      <c r="Z122" s="44"/>
      <c r="AA122" s="108" t="s">
        <v>543</v>
      </c>
      <c r="AB122" s="108"/>
      <c r="AC122" s="106" t="s">
        <v>372</v>
      </c>
      <c r="AD122" s="44"/>
      <c r="AE122" s="107">
        <v>874885</v>
      </c>
      <c r="AF122" s="107"/>
      <c r="AG122" s="44"/>
    </row>
    <row r="123" spans="1:33">
      <c r="A123" s="17"/>
      <c r="B123" s="141"/>
      <c r="C123" s="107"/>
      <c r="D123" s="107"/>
      <c r="E123" s="44"/>
      <c r="F123" s="44"/>
      <c r="G123" s="108"/>
      <c r="H123" s="108"/>
      <c r="I123" s="44"/>
      <c r="J123" s="44"/>
      <c r="K123" s="108"/>
      <c r="L123" s="108"/>
      <c r="M123" s="44"/>
      <c r="N123" s="44"/>
      <c r="O123" s="107"/>
      <c r="P123" s="107"/>
      <c r="Q123" s="44"/>
      <c r="R123" s="44"/>
      <c r="S123" s="108"/>
      <c r="T123" s="108"/>
      <c r="U123" s="44"/>
      <c r="V123" s="44"/>
      <c r="W123" s="107"/>
      <c r="X123" s="107"/>
      <c r="Y123" s="44"/>
      <c r="Z123" s="44"/>
      <c r="AA123" s="108"/>
      <c r="AB123" s="108"/>
      <c r="AC123" s="106"/>
      <c r="AD123" s="44"/>
      <c r="AE123" s="107"/>
      <c r="AF123" s="107"/>
      <c r="AG123" s="44"/>
    </row>
    <row r="124" spans="1:33">
      <c r="A124" s="17"/>
      <c r="B124" s="142" t="s">
        <v>87</v>
      </c>
      <c r="C124" s="112">
        <v>24143</v>
      </c>
      <c r="D124" s="112"/>
      <c r="E124" s="39"/>
      <c r="F124" s="39"/>
      <c r="G124" s="110" t="s">
        <v>545</v>
      </c>
      <c r="H124" s="110"/>
      <c r="I124" s="36" t="s">
        <v>372</v>
      </c>
      <c r="J124" s="39"/>
      <c r="K124" s="112">
        <v>174284</v>
      </c>
      <c r="L124" s="112"/>
      <c r="M124" s="39"/>
      <c r="N124" s="39"/>
      <c r="O124" s="112">
        <v>12712</v>
      </c>
      <c r="P124" s="112"/>
      <c r="Q124" s="39"/>
      <c r="R124" s="39"/>
      <c r="S124" s="112">
        <v>5921</v>
      </c>
      <c r="T124" s="112"/>
      <c r="U124" s="39"/>
      <c r="V124" s="39"/>
      <c r="W124" s="112">
        <v>7677</v>
      </c>
      <c r="X124" s="112"/>
      <c r="Y124" s="39"/>
      <c r="Z124" s="39"/>
      <c r="AA124" s="110" t="s">
        <v>290</v>
      </c>
      <c r="AB124" s="110"/>
      <c r="AC124" s="39"/>
      <c r="AD124" s="39"/>
      <c r="AE124" s="112">
        <v>224700</v>
      </c>
      <c r="AF124" s="112"/>
      <c r="AG124" s="39"/>
    </row>
    <row r="125" spans="1:33">
      <c r="A125" s="17"/>
      <c r="B125" s="142"/>
      <c r="C125" s="112"/>
      <c r="D125" s="112"/>
      <c r="E125" s="39"/>
      <c r="F125" s="39"/>
      <c r="G125" s="110"/>
      <c r="H125" s="110"/>
      <c r="I125" s="36"/>
      <c r="J125" s="39"/>
      <c r="K125" s="112"/>
      <c r="L125" s="112"/>
      <c r="M125" s="39"/>
      <c r="N125" s="39"/>
      <c r="O125" s="112"/>
      <c r="P125" s="112"/>
      <c r="Q125" s="39"/>
      <c r="R125" s="39"/>
      <c r="S125" s="112"/>
      <c r="T125" s="112"/>
      <c r="U125" s="39"/>
      <c r="V125" s="39"/>
      <c r="W125" s="112"/>
      <c r="X125" s="112"/>
      <c r="Y125" s="39"/>
      <c r="Z125" s="39"/>
      <c r="AA125" s="110"/>
      <c r="AB125" s="110"/>
      <c r="AC125" s="39"/>
      <c r="AD125" s="39"/>
      <c r="AE125" s="112"/>
      <c r="AF125" s="112"/>
      <c r="AG125" s="39"/>
    </row>
    <row r="126" spans="1:33">
      <c r="A126" s="17"/>
      <c r="B126" s="141" t="s">
        <v>88</v>
      </c>
      <c r="C126" s="107">
        <v>13321</v>
      </c>
      <c r="D126" s="107"/>
      <c r="E126" s="44"/>
      <c r="F126" s="44"/>
      <c r="G126" s="108">
        <v>930</v>
      </c>
      <c r="H126" s="108"/>
      <c r="I126" s="44"/>
      <c r="J126" s="44"/>
      <c r="K126" s="107">
        <v>14020</v>
      </c>
      <c r="L126" s="107"/>
      <c r="M126" s="44"/>
      <c r="N126" s="44"/>
      <c r="O126" s="107">
        <v>6195</v>
      </c>
      <c r="P126" s="107"/>
      <c r="Q126" s="44"/>
      <c r="R126" s="44"/>
      <c r="S126" s="107">
        <v>5652</v>
      </c>
      <c r="T126" s="107"/>
      <c r="U126" s="44"/>
      <c r="V126" s="44"/>
      <c r="W126" s="107">
        <v>9433</v>
      </c>
      <c r="X126" s="107"/>
      <c r="Y126" s="44"/>
      <c r="Z126" s="44"/>
      <c r="AA126" s="107">
        <v>22367</v>
      </c>
      <c r="AB126" s="107"/>
      <c r="AC126" s="44"/>
      <c r="AD126" s="44"/>
      <c r="AE126" s="107">
        <v>71918</v>
      </c>
      <c r="AF126" s="107"/>
      <c r="AG126" s="44"/>
    </row>
    <row r="127" spans="1:33">
      <c r="A127" s="17"/>
      <c r="B127" s="141"/>
      <c r="C127" s="107"/>
      <c r="D127" s="107"/>
      <c r="E127" s="44"/>
      <c r="F127" s="44"/>
      <c r="G127" s="108"/>
      <c r="H127" s="108"/>
      <c r="I127" s="44"/>
      <c r="J127" s="44"/>
      <c r="K127" s="107"/>
      <c r="L127" s="107"/>
      <c r="M127" s="44"/>
      <c r="N127" s="44"/>
      <c r="O127" s="107"/>
      <c r="P127" s="107"/>
      <c r="Q127" s="44"/>
      <c r="R127" s="44"/>
      <c r="S127" s="107"/>
      <c r="T127" s="107"/>
      <c r="U127" s="44"/>
      <c r="V127" s="44"/>
      <c r="W127" s="107"/>
      <c r="X127" s="107"/>
      <c r="Y127" s="44"/>
      <c r="Z127" s="44"/>
      <c r="AA127" s="107"/>
      <c r="AB127" s="107"/>
      <c r="AC127" s="44"/>
      <c r="AD127" s="44"/>
      <c r="AE127" s="107"/>
      <c r="AF127" s="107"/>
      <c r="AG127" s="44"/>
    </row>
    <row r="128" spans="1:33">
      <c r="A128" s="17"/>
      <c r="B128" s="142" t="s">
        <v>89</v>
      </c>
      <c r="C128" s="112">
        <v>12131</v>
      </c>
      <c r="D128" s="112"/>
      <c r="E128" s="39"/>
      <c r="F128" s="39"/>
      <c r="G128" s="110" t="s">
        <v>290</v>
      </c>
      <c r="H128" s="110"/>
      <c r="I128" s="39"/>
      <c r="J128" s="39"/>
      <c r="K128" s="112">
        <v>10589</v>
      </c>
      <c r="L128" s="112"/>
      <c r="M128" s="39"/>
      <c r="N128" s="39"/>
      <c r="O128" s="112">
        <v>7043</v>
      </c>
      <c r="P128" s="112"/>
      <c r="Q128" s="39"/>
      <c r="R128" s="39"/>
      <c r="S128" s="112">
        <v>9780</v>
      </c>
      <c r="T128" s="112"/>
      <c r="U128" s="39"/>
      <c r="V128" s="39"/>
      <c r="W128" s="112">
        <v>6171</v>
      </c>
      <c r="X128" s="112"/>
      <c r="Y128" s="39"/>
      <c r="Z128" s="39"/>
      <c r="AA128" s="112">
        <v>2496</v>
      </c>
      <c r="AB128" s="112"/>
      <c r="AC128" s="39"/>
      <c r="AD128" s="39"/>
      <c r="AE128" s="112">
        <v>48210</v>
      </c>
      <c r="AF128" s="112"/>
      <c r="AG128" s="39"/>
    </row>
    <row r="129" spans="1:33">
      <c r="A129" s="17"/>
      <c r="B129" s="142"/>
      <c r="C129" s="112"/>
      <c r="D129" s="112"/>
      <c r="E129" s="39"/>
      <c r="F129" s="39"/>
      <c r="G129" s="110"/>
      <c r="H129" s="110"/>
      <c r="I129" s="39"/>
      <c r="J129" s="39"/>
      <c r="K129" s="112"/>
      <c r="L129" s="112"/>
      <c r="M129" s="39"/>
      <c r="N129" s="39"/>
      <c r="O129" s="112"/>
      <c r="P129" s="112"/>
      <c r="Q129" s="39"/>
      <c r="R129" s="39"/>
      <c r="S129" s="112"/>
      <c r="T129" s="112"/>
      <c r="U129" s="39"/>
      <c r="V129" s="39"/>
      <c r="W129" s="112"/>
      <c r="X129" s="112"/>
      <c r="Y129" s="39"/>
      <c r="Z129" s="39"/>
      <c r="AA129" s="112"/>
      <c r="AB129" s="112"/>
      <c r="AC129" s="39"/>
      <c r="AD129" s="39"/>
      <c r="AE129" s="112"/>
      <c r="AF129" s="112"/>
      <c r="AG129" s="39"/>
    </row>
    <row r="130" spans="1:33">
      <c r="A130" s="17"/>
      <c r="B130" s="141" t="s">
        <v>522</v>
      </c>
      <c r="C130" s="108" t="s">
        <v>546</v>
      </c>
      <c r="D130" s="108"/>
      <c r="E130" s="106" t="s">
        <v>372</v>
      </c>
      <c r="F130" s="44"/>
      <c r="G130" s="108">
        <v>214</v>
      </c>
      <c r="H130" s="108"/>
      <c r="I130" s="44"/>
      <c r="J130" s="44"/>
      <c r="K130" s="108" t="s">
        <v>290</v>
      </c>
      <c r="L130" s="108"/>
      <c r="M130" s="44"/>
      <c r="N130" s="44"/>
      <c r="O130" s="108">
        <v>46</v>
      </c>
      <c r="P130" s="108"/>
      <c r="Q130" s="44"/>
      <c r="R130" s="44"/>
      <c r="S130" s="108" t="s">
        <v>290</v>
      </c>
      <c r="T130" s="108"/>
      <c r="U130" s="44"/>
      <c r="V130" s="44"/>
      <c r="W130" s="108" t="s">
        <v>547</v>
      </c>
      <c r="X130" s="108"/>
      <c r="Y130" s="106" t="s">
        <v>372</v>
      </c>
      <c r="Z130" s="44"/>
      <c r="AA130" s="108" t="s">
        <v>290</v>
      </c>
      <c r="AB130" s="108"/>
      <c r="AC130" s="44"/>
      <c r="AD130" s="44"/>
      <c r="AE130" s="108" t="s">
        <v>548</v>
      </c>
      <c r="AF130" s="108"/>
      <c r="AG130" s="106" t="s">
        <v>372</v>
      </c>
    </row>
    <row r="131" spans="1:33" ht="15.75" thickBot="1">
      <c r="A131" s="17"/>
      <c r="B131" s="141"/>
      <c r="C131" s="121"/>
      <c r="D131" s="121"/>
      <c r="E131" s="122"/>
      <c r="F131" s="44"/>
      <c r="G131" s="121"/>
      <c r="H131" s="121"/>
      <c r="I131" s="69"/>
      <c r="J131" s="44"/>
      <c r="K131" s="121"/>
      <c r="L131" s="121"/>
      <c r="M131" s="69"/>
      <c r="N131" s="44"/>
      <c r="O131" s="121"/>
      <c r="P131" s="121"/>
      <c r="Q131" s="69"/>
      <c r="R131" s="44"/>
      <c r="S131" s="121"/>
      <c r="T131" s="121"/>
      <c r="U131" s="69"/>
      <c r="V131" s="44"/>
      <c r="W131" s="121"/>
      <c r="X131" s="121"/>
      <c r="Y131" s="122"/>
      <c r="Z131" s="44"/>
      <c r="AA131" s="121"/>
      <c r="AB131" s="121"/>
      <c r="AC131" s="69"/>
      <c r="AD131" s="44"/>
      <c r="AE131" s="121"/>
      <c r="AF131" s="121"/>
      <c r="AG131" s="122"/>
    </row>
    <row r="132" spans="1:33">
      <c r="A132" s="17"/>
      <c r="B132" s="150" t="s">
        <v>91</v>
      </c>
      <c r="C132" s="125">
        <v>593060</v>
      </c>
      <c r="D132" s="125"/>
      <c r="E132" s="42"/>
      <c r="F132" s="39"/>
      <c r="G132" s="125">
        <v>1140</v>
      </c>
      <c r="H132" s="125"/>
      <c r="I132" s="42"/>
      <c r="J132" s="39"/>
      <c r="K132" s="125">
        <v>199661</v>
      </c>
      <c r="L132" s="125"/>
      <c r="M132" s="42"/>
      <c r="N132" s="39"/>
      <c r="O132" s="125">
        <v>126673</v>
      </c>
      <c r="P132" s="125"/>
      <c r="Q132" s="42"/>
      <c r="R132" s="39"/>
      <c r="S132" s="125">
        <v>21549</v>
      </c>
      <c r="T132" s="125"/>
      <c r="U132" s="42"/>
      <c r="V132" s="39"/>
      <c r="W132" s="125">
        <v>259842</v>
      </c>
      <c r="X132" s="125"/>
      <c r="Y132" s="42"/>
      <c r="Z132" s="39"/>
      <c r="AA132" s="125">
        <v>14257</v>
      </c>
      <c r="AB132" s="125"/>
      <c r="AC132" s="42"/>
      <c r="AD132" s="39"/>
      <c r="AE132" s="125">
        <v>1216182</v>
      </c>
      <c r="AF132" s="125"/>
      <c r="AG132" s="42"/>
    </row>
    <row r="133" spans="1:33">
      <c r="A133" s="17"/>
      <c r="B133" s="150"/>
      <c r="C133" s="112"/>
      <c r="D133" s="112"/>
      <c r="E133" s="39"/>
      <c r="F133" s="39"/>
      <c r="G133" s="112"/>
      <c r="H133" s="112"/>
      <c r="I133" s="39"/>
      <c r="J133" s="39"/>
      <c r="K133" s="112"/>
      <c r="L133" s="112"/>
      <c r="M133" s="39"/>
      <c r="N133" s="39"/>
      <c r="O133" s="112"/>
      <c r="P133" s="112"/>
      <c r="Q133" s="39"/>
      <c r="R133" s="39"/>
      <c r="S133" s="112"/>
      <c r="T133" s="112"/>
      <c r="U133" s="39"/>
      <c r="V133" s="39"/>
      <c r="W133" s="112"/>
      <c r="X133" s="112"/>
      <c r="Y133" s="39"/>
      <c r="Z133" s="39"/>
      <c r="AA133" s="112"/>
      <c r="AB133" s="112"/>
      <c r="AC133" s="39"/>
      <c r="AD133" s="39"/>
      <c r="AE133" s="112"/>
      <c r="AF133" s="112"/>
      <c r="AG133" s="39"/>
    </row>
    <row r="134" spans="1:33">
      <c r="A134" s="17"/>
      <c r="B134" s="146" t="s">
        <v>92</v>
      </c>
      <c r="C134" s="107">
        <v>36439</v>
      </c>
      <c r="D134" s="107"/>
      <c r="E134" s="44"/>
      <c r="F134" s="44"/>
      <c r="G134" s="108" t="s">
        <v>371</v>
      </c>
      <c r="H134" s="108"/>
      <c r="I134" s="106" t="s">
        <v>372</v>
      </c>
      <c r="J134" s="44"/>
      <c r="K134" s="108" t="s">
        <v>290</v>
      </c>
      <c r="L134" s="108"/>
      <c r="M134" s="44"/>
      <c r="N134" s="44"/>
      <c r="O134" s="108" t="s">
        <v>290</v>
      </c>
      <c r="P134" s="108"/>
      <c r="Q134" s="44"/>
      <c r="R134" s="44"/>
      <c r="S134" s="108" t="s">
        <v>290</v>
      </c>
      <c r="T134" s="108"/>
      <c r="U134" s="44"/>
      <c r="V134" s="44"/>
      <c r="W134" s="108" t="s">
        <v>290</v>
      </c>
      <c r="X134" s="108"/>
      <c r="Y134" s="44"/>
      <c r="Z134" s="44"/>
      <c r="AA134" s="108" t="s">
        <v>290</v>
      </c>
      <c r="AB134" s="108"/>
      <c r="AC134" s="44"/>
      <c r="AD134" s="44"/>
      <c r="AE134" s="107">
        <v>36036</v>
      </c>
      <c r="AF134" s="107"/>
      <c r="AG134" s="44"/>
    </row>
    <row r="135" spans="1:33" ht="15.75" thickBot="1">
      <c r="A135" s="17"/>
      <c r="B135" s="146"/>
      <c r="C135" s="123"/>
      <c r="D135" s="123"/>
      <c r="E135" s="69"/>
      <c r="F135" s="44"/>
      <c r="G135" s="121"/>
      <c r="H135" s="121"/>
      <c r="I135" s="122"/>
      <c r="J135" s="44"/>
      <c r="K135" s="121"/>
      <c r="L135" s="121"/>
      <c r="M135" s="69"/>
      <c r="N135" s="44"/>
      <c r="O135" s="121"/>
      <c r="P135" s="121"/>
      <c r="Q135" s="69"/>
      <c r="R135" s="44"/>
      <c r="S135" s="121"/>
      <c r="T135" s="121"/>
      <c r="U135" s="69"/>
      <c r="V135" s="44"/>
      <c r="W135" s="121"/>
      <c r="X135" s="121"/>
      <c r="Y135" s="69"/>
      <c r="Z135" s="44"/>
      <c r="AA135" s="121"/>
      <c r="AB135" s="121"/>
      <c r="AC135" s="69"/>
      <c r="AD135" s="44"/>
      <c r="AE135" s="123"/>
      <c r="AF135" s="123"/>
      <c r="AG135" s="69"/>
    </row>
    <row r="136" spans="1:33">
      <c r="A136" s="17"/>
      <c r="B136" s="144" t="s">
        <v>94</v>
      </c>
      <c r="C136" s="125">
        <v>64176</v>
      </c>
      <c r="D136" s="125"/>
      <c r="E136" s="42"/>
      <c r="F136" s="39"/>
      <c r="G136" s="126" t="s">
        <v>549</v>
      </c>
      <c r="H136" s="126"/>
      <c r="I136" s="129" t="s">
        <v>372</v>
      </c>
      <c r="J136" s="39"/>
      <c r="K136" s="125">
        <v>23558</v>
      </c>
      <c r="L136" s="125"/>
      <c r="M136" s="42"/>
      <c r="N136" s="39"/>
      <c r="O136" s="125">
        <v>1197</v>
      </c>
      <c r="P136" s="125"/>
      <c r="Q136" s="42"/>
      <c r="R136" s="39"/>
      <c r="S136" s="126" t="s">
        <v>550</v>
      </c>
      <c r="T136" s="126"/>
      <c r="U136" s="129" t="s">
        <v>372</v>
      </c>
      <c r="V136" s="39"/>
      <c r="W136" s="125">
        <v>4028</v>
      </c>
      <c r="X136" s="125"/>
      <c r="Y136" s="42"/>
      <c r="Z136" s="39"/>
      <c r="AA136" s="126" t="s">
        <v>551</v>
      </c>
      <c r="AB136" s="126"/>
      <c r="AC136" s="129" t="s">
        <v>372</v>
      </c>
      <c r="AD136" s="39"/>
      <c r="AE136" s="125">
        <v>57351</v>
      </c>
      <c r="AF136" s="125"/>
      <c r="AG136" s="42"/>
    </row>
    <row r="137" spans="1:33" ht="15.75" thickBot="1">
      <c r="A137" s="17"/>
      <c r="B137" s="144"/>
      <c r="C137" s="113"/>
      <c r="D137" s="113"/>
      <c r="E137" s="83"/>
      <c r="F137" s="39"/>
      <c r="G137" s="111"/>
      <c r="H137" s="111"/>
      <c r="I137" s="114"/>
      <c r="J137" s="39"/>
      <c r="K137" s="113"/>
      <c r="L137" s="113"/>
      <c r="M137" s="83"/>
      <c r="N137" s="39"/>
      <c r="O137" s="113"/>
      <c r="P137" s="113"/>
      <c r="Q137" s="83"/>
      <c r="R137" s="39"/>
      <c r="S137" s="111"/>
      <c r="T137" s="111"/>
      <c r="U137" s="114"/>
      <c r="V137" s="39"/>
      <c r="W137" s="113"/>
      <c r="X137" s="113"/>
      <c r="Y137" s="83"/>
      <c r="Z137" s="39"/>
      <c r="AA137" s="111"/>
      <c r="AB137" s="111"/>
      <c r="AC137" s="114"/>
      <c r="AD137" s="39"/>
      <c r="AE137" s="113"/>
      <c r="AF137" s="113"/>
      <c r="AG137" s="83"/>
    </row>
    <row r="138" spans="1:33">
      <c r="A138" s="17"/>
      <c r="B138" s="140" t="s">
        <v>95</v>
      </c>
      <c r="C138" s="45"/>
      <c r="D138" s="45"/>
      <c r="E138" s="45"/>
      <c r="F138" s="31"/>
      <c r="G138" s="45"/>
      <c r="H138" s="45"/>
      <c r="I138" s="45"/>
      <c r="J138" s="31"/>
      <c r="K138" s="45"/>
      <c r="L138" s="45"/>
      <c r="M138" s="45"/>
      <c r="N138" s="31"/>
      <c r="O138" s="45"/>
      <c r="P138" s="45"/>
      <c r="Q138" s="45"/>
      <c r="R138" s="31"/>
      <c r="S138" s="45"/>
      <c r="T138" s="45"/>
      <c r="U138" s="45"/>
      <c r="V138" s="31"/>
      <c r="W138" s="45"/>
      <c r="X138" s="45"/>
      <c r="Y138" s="45"/>
      <c r="Z138" s="31"/>
      <c r="AA138" s="45"/>
      <c r="AB138" s="45"/>
      <c r="AC138" s="45"/>
      <c r="AD138" s="31"/>
      <c r="AE138" s="45"/>
      <c r="AF138" s="45"/>
      <c r="AG138" s="45"/>
    </row>
    <row r="139" spans="1:33">
      <c r="A139" s="17"/>
      <c r="B139" s="148" t="s">
        <v>507</v>
      </c>
      <c r="C139" s="110" t="s">
        <v>552</v>
      </c>
      <c r="D139" s="110"/>
      <c r="E139" s="36" t="s">
        <v>372</v>
      </c>
      <c r="F139" s="39"/>
      <c r="G139" s="110" t="s">
        <v>553</v>
      </c>
      <c r="H139" s="110"/>
      <c r="I139" s="36" t="s">
        <v>372</v>
      </c>
      <c r="J139" s="39"/>
      <c r="K139" s="112">
        <v>18727</v>
      </c>
      <c r="L139" s="112"/>
      <c r="M139" s="39"/>
      <c r="N139" s="39"/>
      <c r="O139" s="112">
        <v>1461</v>
      </c>
      <c r="P139" s="112"/>
      <c r="Q139" s="39"/>
      <c r="R139" s="39"/>
      <c r="S139" s="112">
        <v>2486</v>
      </c>
      <c r="T139" s="112"/>
      <c r="U139" s="39"/>
      <c r="V139" s="39"/>
      <c r="W139" s="110">
        <v>314</v>
      </c>
      <c r="X139" s="110"/>
      <c r="Y139" s="39"/>
      <c r="Z139" s="39"/>
      <c r="AA139" s="110" t="s">
        <v>554</v>
      </c>
      <c r="AB139" s="110"/>
      <c r="AC139" s="36" t="s">
        <v>372</v>
      </c>
      <c r="AD139" s="39"/>
      <c r="AE139" s="112">
        <v>8902</v>
      </c>
      <c r="AF139" s="112"/>
      <c r="AG139" s="39"/>
    </row>
    <row r="140" spans="1:33">
      <c r="A140" s="17"/>
      <c r="B140" s="148"/>
      <c r="C140" s="110"/>
      <c r="D140" s="110"/>
      <c r="E140" s="36"/>
      <c r="F140" s="39"/>
      <c r="G140" s="110"/>
      <c r="H140" s="110"/>
      <c r="I140" s="36"/>
      <c r="J140" s="39"/>
      <c r="K140" s="112"/>
      <c r="L140" s="112"/>
      <c r="M140" s="39"/>
      <c r="N140" s="39"/>
      <c r="O140" s="112"/>
      <c r="P140" s="112"/>
      <c r="Q140" s="39"/>
      <c r="R140" s="39"/>
      <c r="S140" s="112"/>
      <c r="T140" s="112"/>
      <c r="U140" s="39"/>
      <c r="V140" s="39"/>
      <c r="W140" s="110"/>
      <c r="X140" s="110"/>
      <c r="Y140" s="39"/>
      <c r="Z140" s="39"/>
      <c r="AA140" s="110"/>
      <c r="AB140" s="110"/>
      <c r="AC140" s="36"/>
      <c r="AD140" s="39"/>
      <c r="AE140" s="112"/>
      <c r="AF140" s="112"/>
      <c r="AG140" s="39"/>
    </row>
    <row r="141" spans="1:33">
      <c r="A141" s="17"/>
      <c r="B141" s="147" t="s">
        <v>98</v>
      </c>
      <c r="C141" s="108">
        <v>31</v>
      </c>
      <c r="D141" s="108"/>
      <c r="E141" s="44"/>
      <c r="F141" s="44"/>
      <c r="G141" s="108" t="s">
        <v>555</v>
      </c>
      <c r="H141" s="108"/>
      <c r="I141" s="106" t="s">
        <v>372</v>
      </c>
      <c r="J141" s="44"/>
      <c r="K141" s="108">
        <v>14</v>
      </c>
      <c r="L141" s="108"/>
      <c r="M141" s="44"/>
      <c r="N141" s="44"/>
      <c r="O141" s="108" t="s">
        <v>290</v>
      </c>
      <c r="P141" s="108"/>
      <c r="Q141" s="44"/>
      <c r="R141" s="44"/>
      <c r="S141" s="108" t="s">
        <v>556</v>
      </c>
      <c r="T141" s="108"/>
      <c r="U141" s="106" t="s">
        <v>372</v>
      </c>
      <c r="V141" s="44"/>
      <c r="W141" s="108" t="s">
        <v>557</v>
      </c>
      <c r="X141" s="108"/>
      <c r="Y141" s="106" t="s">
        <v>372</v>
      </c>
      <c r="Z141" s="44"/>
      <c r="AA141" s="107">
        <v>22003</v>
      </c>
      <c r="AB141" s="107"/>
      <c r="AC141" s="44"/>
      <c r="AD141" s="44"/>
      <c r="AE141" s="107">
        <v>21569</v>
      </c>
      <c r="AF141" s="107"/>
      <c r="AG141" s="44"/>
    </row>
    <row r="142" spans="1:33" ht="15.75" thickBot="1">
      <c r="A142" s="17"/>
      <c r="B142" s="147"/>
      <c r="C142" s="121"/>
      <c r="D142" s="121"/>
      <c r="E142" s="69"/>
      <c r="F142" s="44"/>
      <c r="G142" s="121"/>
      <c r="H142" s="121"/>
      <c r="I142" s="122"/>
      <c r="J142" s="44"/>
      <c r="K142" s="121"/>
      <c r="L142" s="121"/>
      <c r="M142" s="69"/>
      <c r="N142" s="44"/>
      <c r="O142" s="121"/>
      <c r="P142" s="121"/>
      <c r="Q142" s="69"/>
      <c r="R142" s="44"/>
      <c r="S142" s="121"/>
      <c r="T142" s="121"/>
      <c r="U142" s="122"/>
      <c r="V142" s="44"/>
      <c r="W142" s="121"/>
      <c r="X142" s="121"/>
      <c r="Y142" s="122"/>
      <c r="Z142" s="44"/>
      <c r="AA142" s="123"/>
      <c r="AB142" s="123"/>
      <c r="AC142" s="69"/>
      <c r="AD142" s="44"/>
      <c r="AE142" s="123"/>
      <c r="AF142" s="123"/>
      <c r="AG142" s="69"/>
    </row>
    <row r="143" spans="1:33">
      <c r="A143" s="17"/>
      <c r="B143" s="142" t="s">
        <v>558</v>
      </c>
      <c r="C143" s="126" t="s">
        <v>559</v>
      </c>
      <c r="D143" s="126"/>
      <c r="E143" s="129" t="s">
        <v>372</v>
      </c>
      <c r="F143" s="39"/>
      <c r="G143" s="126" t="s">
        <v>560</v>
      </c>
      <c r="H143" s="126"/>
      <c r="I143" s="129" t="s">
        <v>372</v>
      </c>
      <c r="J143" s="39"/>
      <c r="K143" s="125">
        <v>18741</v>
      </c>
      <c r="L143" s="125"/>
      <c r="M143" s="42"/>
      <c r="N143" s="39"/>
      <c r="O143" s="125">
        <v>1461</v>
      </c>
      <c r="P143" s="125"/>
      <c r="Q143" s="42"/>
      <c r="R143" s="39"/>
      <c r="S143" s="125">
        <v>2066</v>
      </c>
      <c r="T143" s="125"/>
      <c r="U143" s="42"/>
      <c r="V143" s="39"/>
      <c r="W143" s="126">
        <v>276</v>
      </c>
      <c r="X143" s="126"/>
      <c r="Y143" s="42"/>
      <c r="Z143" s="39"/>
      <c r="AA143" s="125">
        <v>11775</v>
      </c>
      <c r="AB143" s="125"/>
      <c r="AC143" s="42"/>
      <c r="AD143" s="39"/>
      <c r="AE143" s="125">
        <v>30471</v>
      </c>
      <c r="AF143" s="125"/>
      <c r="AG143" s="42"/>
    </row>
    <row r="144" spans="1:33" ht="15.75" thickBot="1">
      <c r="A144" s="17"/>
      <c r="B144" s="142"/>
      <c r="C144" s="111"/>
      <c r="D144" s="111"/>
      <c r="E144" s="114"/>
      <c r="F144" s="39"/>
      <c r="G144" s="111"/>
      <c r="H144" s="111"/>
      <c r="I144" s="114"/>
      <c r="J144" s="39"/>
      <c r="K144" s="113"/>
      <c r="L144" s="113"/>
      <c r="M144" s="83"/>
      <c r="N144" s="39"/>
      <c r="O144" s="113"/>
      <c r="P144" s="113"/>
      <c r="Q144" s="83"/>
      <c r="R144" s="39"/>
      <c r="S144" s="113"/>
      <c r="T144" s="113"/>
      <c r="U144" s="83"/>
      <c r="V144" s="39"/>
      <c r="W144" s="111"/>
      <c r="X144" s="111"/>
      <c r="Y144" s="83"/>
      <c r="Z144" s="39"/>
      <c r="AA144" s="113"/>
      <c r="AB144" s="113"/>
      <c r="AC144" s="83"/>
      <c r="AD144" s="39"/>
      <c r="AE144" s="113"/>
      <c r="AF144" s="113"/>
      <c r="AG144" s="83"/>
    </row>
    <row r="145" spans="1:33">
      <c r="A145" s="17"/>
      <c r="B145" s="146" t="s">
        <v>515</v>
      </c>
      <c r="C145" s="118" t="s">
        <v>288</v>
      </c>
      <c r="D145" s="116">
        <v>64554</v>
      </c>
      <c r="E145" s="45"/>
      <c r="F145" s="44"/>
      <c r="G145" s="118" t="s">
        <v>288</v>
      </c>
      <c r="H145" s="116">
        <v>1934</v>
      </c>
      <c r="I145" s="45"/>
      <c r="J145" s="44"/>
      <c r="K145" s="118" t="s">
        <v>288</v>
      </c>
      <c r="L145" s="116">
        <v>4817</v>
      </c>
      <c r="M145" s="45"/>
      <c r="N145" s="44"/>
      <c r="O145" s="118" t="s">
        <v>288</v>
      </c>
      <c r="P145" s="117" t="s">
        <v>561</v>
      </c>
      <c r="Q145" s="118" t="s">
        <v>372</v>
      </c>
      <c r="R145" s="44"/>
      <c r="S145" s="118" t="s">
        <v>288</v>
      </c>
      <c r="T145" s="117" t="s">
        <v>562</v>
      </c>
      <c r="U145" s="118" t="s">
        <v>372</v>
      </c>
      <c r="V145" s="44"/>
      <c r="W145" s="118" t="s">
        <v>288</v>
      </c>
      <c r="X145" s="116">
        <v>3752</v>
      </c>
      <c r="Y145" s="45"/>
      <c r="Z145" s="44"/>
      <c r="AA145" s="118" t="s">
        <v>288</v>
      </c>
      <c r="AB145" s="117" t="s">
        <v>563</v>
      </c>
      <c r="AC145" s="118" t="s">
        <v>372</v>
      </c>
      <c r="AD145" s="44"/>
      <c r="AE145" s="118" t="s">
        <v>288</v>
      </c>
      <c r="AF145" s="116">
        <v>26880</v>
      </c>
      <c r="AG145" s="45"/>
    </row>
    <row r="146" spans="1:33" ht="15.75" thickBot="1">
      <c r="A146" s="17"/>
      <c r="B146" s="146"/>
      <c r="C146" s="151"/>
      <c r="D146" s="152"/>
      <c r="E146" s="86"/>
      <c r="F146" s="44"/>
      <c r="G146" s="151"/>
      <c r="H146" s="152"/>
      <c r="I146" s="86"/>
      <c r="J146" s="44"/>
      <c r="K146" s="151"/>
      <c r="L146" s="152"/>
      <c r="M146" s="86"/>
      <c r="N146" s="44"/>
      <c r="O146" s="151"/>
      <c r="P146" s="153"/>
      <c r="Q146" s="151"/>
      <c r="R146" s="44"/>
      <c r="S146" s="151"/>
      <c r="T146" s="153"/>
      <c r="U146" s="151"/>
      <c r="V146" s="44"/>
      <c r="W146" s="151"/>
      <c r="X146" s="152"/>
      <c r="Y146" s="86"/>
      <c r="Z146" s="44"/>
      <c r="AA146" s="151"/>
      <c r="AB146" s="153"/>
      <c r="AC146" s="151"/>
      <c r="AD146" s="44"/>
      <c r="AE146" s="151"/>
      <c r="AF146" s="152"/>
      <c r="AG146" s="86"/>
    </row>
    <row r="147" spans="1:33" ht="15.75" thickTop="1">
      <c r="A147" s="17"/>
      <c r="B147" s="144" t="s">
        <v>518</v>
      </c>
      <c r="C147" s="154" t="s">
        <v>288</v>
      </c>
      <c r="D147" s="155">
        <v>41364</v>
      </c>
      <c r="E147" s="91"/>
      <c r="F147" s="39"/>
      <c r="G147" s="154" t="s">
        <v>288</v>
      </c>
      <c r="H147" s="156" t="s">
        <v>290</v>
      </c>
      <c r="I147" s="91"/>
      <c r="J147" s="39"/>
      <c r="K147" s="154" t="s">
        <v>288</v>
      </c>
      <c r="L147" s="155">
        <v>13340</v>
      </c>
      <c r="M147" s="91"/>
      <c r="N147" s="39"/>
      <c r="O147" s="154" t="s">
        <v>288</v>
      </c>
      <c r="P147" s="155">
        <v>47140</v>
      </c>
      <c r="Q147" s="91"/>
      <c r="R147" s="39"/>
      <c r="S147" s="154" t="s">
        <v>288</v>
      </c>
      <c r="T147" s="155">
        <v>1188</v>
      </c>
      <c r="U147" s="91"/>
      <c r="V147" s="39"/>
      <c r="W147" s="154" t="s">
        <v>288</v>
      </c>
      <c r="X147" s="155">
        <v>3396</v>
      </c>
      <c r="Y147" s="91"/>
      <c r="Z147" s="39"/>
      <c r="AA147" s="154" t="s">
        <v>288</v>
      </c>
      <c r="AB147" s="155">
        <v>14827</v>
      </c>
      <c r="AC147" s="91"/>
      <c r="AD147" s="39"/>
      <c r="AE147" s="154" t="s">
        <v>288</v>
      </c>
      <c r="AF147" s="155">
        <v>121255</v>
      </c>
      <c r="AG147" s="91"/>
    </row>
    <row r="148" spans="1:33">
      <c r="A148" s="17"/>
      <c r="B148" s="144"/>
      <c r="C148" s="36"/>
      <c r="D148" s="112"/>
      <c r="E148" s="39"/>
      <c r="F148" s="39"/>
      <c r="G148" s="36"/>
      <c r="H148" s="110"/>
      <c r="I148" s="39"/>
      <c r="J148" s="39"/>
      <c r="K148" s="36"/>
      <c r="L148" s="112"/>
      <c r="M148" s="39"/>
      <c r="N148" s="39"/>
      <c r="O148" s="36"/>
      <c r="P148" s="112"/>
      <c r="Q148" s="39"/>
      <c r="R148" s="39"/>
      <c r="S148" s="36"/>
      <c r="T148" s="112"/>
      <c r="U148" s="39"/>
      <c r="V148" s="39"/>
      <c r="W148" s="36"/>
      <c r="X148" s="112"/>
      <c r="Y148" s="39"/>
      <c r="Z148" s="39"/>
      <c r="AA148" s="36"/>
      <c r="AB148" s="112"/>
      <c r="AC148" s="39"/>
      <c r="AD148" s="39"/>
      <c r="AE148" s="36"/>
      <c r="AF148" s="112"/>
      <c r="AG148" s="39"/>
    </row>
    <row r="149" spans="1:33">
      <c r="A149" s="17"/>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row>
    <row r="150" spans="1:33">
      <c r="A150" s="17"/>
      <c r="B150" s="120"/>
      <c r="C150" s="120"/>
      <c r="D150" s="120"/>
      <c r="E150" s="120"/>
      <c r="F150" s="120"/>
      <c r="G150" s="120"/>
      <c r="H150" s="120"/>
      <c r="I150" s="120"/>
      <c r="J150" s="120"/>
      <c r="K150" s="120"/>
      <c r="L150" s="120"/>
      <c r="M150" s="120"/>
      <c r="N150" s="120"/>
      <c r="O150" s="120"/>
      <c r="P150" s="120"/>
      <c r="Q150" s="120"/>
      <c r="R150" s="120"/>
      <c r="S150" s="120"/>
      <c r="T150" s="120"/>
      <c r="U150" s="120"/>
      <c r="V150" s="120"/>
      <c r="W150" s="120"/>
      <c r="X150" s="120"/>
      <c r="Y150" s="120"/>
      <c r="Z150" s="120"/>
      <c r="AA150" s="120"/>
      <c r="AB150" s="120"/>
      <c r="AC150" s="120"/>
      <c r="AD150" s="120"/>
      <c r="AE150" s="120"/>
      <c r="AF150" s="120"/>
      <c r="AG150" s="120"/>
    </row>
    <row r="151" spans="1:33">
      <c r="A151" s="17" t="s">
        <v>1473</v>
      </c>
      <c r="B151" s="39" t="s">
        <v>1474</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row>
    <row r="152" spans="1:33">
      <c r="A152" s="17"/>
      <c r="B152" s="157"/>
      <c r="C152" s="157"/>
      <c r="D152" s="157"/>
      <c r="E152" s="157"/>
      <c r="F152" s="157"/>
      <c r="G152" s="157"/>
      <c r="H152" s="157"/>
      <c r="I152" s="157"/>
      <c r="J152" s="157"/>
      <c r="K152" s="157"/>
      <c r="L152" s="157"/>
      <c r="M152" s="157"/>
      <c r="N152" s="157"/>
      <c r="O152" s="157"/>
      <c r="P152" s="157"/>
      <c r="Q152" s="157"/>
      <c r="R152" s="157"/>
      <c r="S152" s="157"/>
      <c r="T152" s="157"/>
      <c r="U152" s="157"/>
      <c r="V152" s="157"/>
      <c r="W152" s="157"/>
      <c r="X152" s="157"/>
      <c r="Y152" s="157"/>
      <c r="Z152" s="157"/>
      <c r="AA152" s="157"/>
      <c r="AB152" s="157"/>
      <c r="AC152" s="157"/>
      <c r="AD152" s="157"/>
      <c r="AE152" s="157"/>
      <c r="AF152" s="157"/>
      <c r="AG152" s="157"/>
    </row>
    <row r="153" spans="1:33">
      <c r="A153" s="17"/>
      <c r="B153" s="24"/>
      <c r="C153" s="24"/>
      <c r="D153" s="24"/>
      <c r="E153" s="24"/>
      <c r="F153" s="24"/>
      <c r="G153" s="24"/>
      <c r="H153" s="24"/>
      <c r="I153" s="24"/>
      <c r="J153" s="24"/>
      <c r="K153" s="24"/>
      <c r="L153" s="24"/>
      <c r="M153" s="24"/>
    </row>
    <row r="154" spans="1:33">
      <c r="A154" s="17"/>
      <c r="B154" s="12"/>
      <c r="C154" s="12"/>
      <c r="D154" s="12"/>
      <c r="E154" s="12"/>
      <c r="F154" s="12"/>
      <c r="G154" s="12"/>
      <c r="H154" s="12"/>
      <c r="I154" s="12"/>
      <c r="J154" s="12"/>
      <c r="K154" s="12"/>
      <c r="L154" s="12"/>
      <c r="M154" s="12"/>
    </row>
    <row r="155" spans="1:33" ht="15.75" thickBot="1">
      <c r="A155" s="17"/>
      <c r="B155" s="28"/>
      <c r="C155" s="40" t="s">
        <v>333</v>
      </c>
      <c r="D155" s="40"/>
      <c r="E155" s="40"/>
      <c r="F155" s="29"/>
      <c r="G155" s="40" t="s">
        <v>334</v>
      </c>
      <c r="H155" s="40"/>
      <c r="I155" s="40"/>
      <c r="J155" s="29"/>
      <c r="K155" s="40" t="s">
        <v>335</v>
      </c>
      <c r="L155" s="40"/>
      <c r="M155" s="40"/>
    </row>
    <row r="156" spans="1:33">
      <c r="A156" s="17"/>
      <c r="B156" s="53" t="s">
        <v>490</v>
      </c>
      <c r="C156" s="66" t="s">
        <v>288</v>
      </c>
      <c r="D156" s="67">
        <v>3135</v>
      </c>
      <c r="E156" s="42"/>
      <c r="F156" s="39"/>
      <c r="G156" s="66" t="s">
        <v>288</v>
      </c>
      <c r="H156" s="67">
        <v>6348</v>
      </c>
      <c r="I156" s="42"/>
      <c r="J156" s="39"/>
      <c r="K156" s="66" t="s">
        <v>288</v>
      </c>
      <c r="L156" s="100">
        <v>720</v>
      </c>
      <c r="M156" s="42"/>
    </row>
    <row r="157" spans="1:33">
      <c r="A157" s="17"/>
      <c r="B157" s="53"/>
      <c r="C157" s="55"/>
      <c r="D157" s="60"/>
      <c r="E157" s="39"/>
      <c r="F157" s="39"/>
      <c r="G157" s="55"/>
      <c r="H157" s="60"/>
      <c r="I157" s="39"/>
      <c r="J157" s="39"/>
      <c r="K157" s="55"/>
      <c r="L157" s="54"/>
      <c r="M157" s="39"/>
    </row>
    <row r="158" spans="1:33">
      <c r="A158" s="17"/>
      <c r="B158" s="21" t="s">
        <v>492</v>
      </c>
      <c r="C158" s="51" t="s">
        <v>565</v>
      </c>
      <c r="D158" s="51"/>
      <c r="E158" s="32" t="s">
        <v>372</v>
      </c>
      <c r="F158" s="31"/>
      <c r="G158" s="51" t="s">
        <v>566</v>
      </c>
      <c r="H158" s="51"/>
      <c r="I158" s="32" t="s">
        <v>372</v>
      </c>
      <c r="J158" s="31"/>
      <c r="K158" s="51" t="s">
        <v>567</v>
      </c>
      <c r="L158" s="51"/>
      <c r="M158" s="32" t="s">
        <v>372</v>
      </c>
    </row>
    <row r="159" spans="1:33">
      <c r="A159" s="17"/>
      <c r="B159" s="53" t="s">
        <v>493</v>
      </c>
      <c r="C159" s="60">
        <v>4053</v>
      </c>
      <c r="D159" s="60"/>
      <c r="E159" s="39"/>
      <c r="F159" s="39"/>
      <c r="G159" s="60">
        <v>2589</v>
      </c>
      <c r="H159" s="60"/>
      <c r="I159" s="39"/>
      <c r="J159" s="39"/>
      <c r="K159" s="60">
        <v>2285</v>
      </c>
      <c r="L159" s="60"/>
      <c r="M159" s="39"/>
    </row>
    <row r="160" spans="1:33">
      <c r="A160" s="17"/>
      <c r="B160" s="53"/>
      <c r="C160" s="60"/>
      <c r="D160" s="60"/>
      <c r="E160" s="39"/>
      <c r="F160" s="39"/>
      <c r="G160" s="60"/>
      <c r="H160" s="60"/>
      <c r="I160" s="39"/>
      <c r="J160" s="39"/>
      <c r="K160" s="60"/>
      <c r="L160" s="60"/>
      <c r="M160" s="39"/>
    </row>
    <row r="161" spans="1:13">
      <c r="A161" s="17"/>
      <c r="B161" s="43" t="s">
        <v>568</v>
      </c>
      <c r="C161" s="61">
        <v>41556</v>
      </c>
      <c r="D161" s="61"/>
      <c r="E161" s="44"/>
      <c r="F161" s="44"/>
      <c r="G161" s="51" t="s">
        <v>569</v>
      </c>
      <c r="H161" s="51"/>
      <c r="I161" s="52" t="s">
        <v>372</v>
      </c>
      <c r="J161" s="44"/>
      <c r="K161" s="61">
        <v>2653</v>
      </c>
      <c r="L161" s="61"/>
      <c r="M161" s="44"/>
    </row>
    <row r="162" spans="1:13" ht="15.75" thickBot="1">
      <c r="A162" s="17"/>
      <c r="B162" s="43"/>
      <c r="C162" s="68"/>
      <c r="D162" s="68"/>
      <c r="E162" s="69"/>
      <c r="F162" s="44"/>
      <c r="G162" s="76"/>
      <c r="H162" s="76"/>
      <c r="I162" s="80"/>
      <c r="J162" s="44"/>
      <c r="K162" s="68"/>
      <c r="L162" s="68"/>
      <c r="M162" s="69"/>
    </row>
    <row r="163" spans="1:13">
      <c r="A163" s="17"/>
      <c r="B163" s="53" t="s">
        <v>119</v>
      </c>
      <c r="C163" s="66" t="s">
        <v>288</v>
      </c>
      <c r="D163" s="67">
        <v>46513</v>
      </c>
      <c r="E163" s="42"/>
      <c r="F163" s="39"/>
      <c r="G163" s="66" t="s">
        <v>288</v>
      </c>
      <c r="H163" s="100" t="s">
        <v>570</v>
      </c>
      <c r="I163" s="66" t="s">
        <v>372</v>
      </c>
      <c r="J163" s="39"/>
      <c r="K163" s="66" t="s">
        <v>288</v>
      </c>
      <c r="L163" s="100" t="s">
        <v>571</v>
      </c>
      <c r="M163" s="66" t="s">
        <v>372</v>
      </c>
    </row>
    <row r="164" spans="1:13" ht="15.75" thickBot="1">
      <c r="A164" s="17"/>
      <c r="B164" s="53"/>
      <c r="C164" s="70"/>
      <c r="D164" s="71"/>
      <c r="E164" s="72"/>
      <c r="F164" s="39"/>
      <c r="G164" s="70"/>
      <c r="H164" s="101"/>
      <c r="I164" s="70"/>
      <c r="J164" s="39"/>
      <c r="K164" s="70"/>
      <c r="L164" s="101"/>
      <c r="M164" s="70"/>
    </row>
    <row r="165" spans="1:13" ht="15.75" thickTop="1"/>
  </sheetData>
  <mergeCells count="1616">
    <mergeCell ref="B106:AG106"/>
    <mergeCell ref="B149:AG149"/>
    <mergeCell ref="B150:AG150"/>
    <mergeCell ref="A151:A164"/>
    <mergeCell ref="B151:AG151"/>
    <mergeCell ref="B152:AG152"/>
    <mergeCell ref="K163:K164"/>
    <mergeCell ref="L163:L164"/>
    <mergeCell ref="M163:M164"/>
    <mergeCell ref="A1:A2"/>
    <mergeCell ref="B1:AG1"/>
    <mergeCell ref="B2:AG2"/>
    <mergeCell ref="B3:AG3"/>
    <mergeCell ref="A4:A150"/>
    <mergeCell ref="B54:AG54"/>
    <mergeCell ref="B55:AG55"/>
    <mergeCell ref="M161:M162"/>
    <mergeCell ref="B163:B164"/>
    <mergeCell ref="C163:C164"/>
    <mergeCell ref="D163:D164"/>
    <mergeCell ref="E163:E164"/>
    <mergeCell ref="F163:F164"/>
    <mergeCell ref="G163:G164"/>
    <mergeCell ref="H163:H164"/>
    <mergeCell ref="I163:I164"/>
    <mergeCell ref="J163:J164"/>
    <mergeCell ref="K159:L160"/>
    <mergeCell ref="M159:M160"/>
    <mergeCell ref="B161:B162"/>
    <mergeCell ref="C161:D162"/>
    <mergeCell ref="E161:E162"/>
    <mergeCell ref="F161:F162"/>
    <mergeCell ref="G161:H162"/>
    <mergeCell ref="I161:I162"/>
    <mergeCell ref="J161:J162"/>
    <mergeCell ref="K161:L162"/>
    <mergeCell ref="C158:D158"/>
    <mergeCell ref="G158:H158"/>
    <mergeCell ref="K158:L158"/>
    <mergeCell ref="B159:B160"/>
    <mergeCell ref="C159:D160"/>
    <mergeCell ref="E159:E160"/>
    <mergeCell ref="F159:F160"/>
    <mergeCell ref="G159:H160"/>
    <mergeCell ref="I159:I160"/>
    <mergeCell ref="J159:J160"/>
    <mergeCell ref="H156:H157"/>
    <mergeCell ref="I156:I157"/>
    <mergeCell ref="J156:J157"/>
    <mergeCell ref="K156:K157"/>
    <mergeCell ref="L156:L157"/>
    <mergeCell ref="M156:M157"/>
    <mergeCell ref="B153:M153"/>
    <mergeCell ref="C155:E155"/>
    <mergeCell ref="G155:I155"/>
    <mergeCell ref="K155:M155"/>
    <mergeCell ref="B156:B157"/>
    <mergeCell ref="C156:C157"/>
    <mergeCell ref="D156:D157"/>
    <mergeCell ref="E156:E157"/>
    <mergeCell ref="F156:F157"/>
    <mergeCell ref="G156:G157"/>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F145:AF146"/>
    <mergeCell ref="AG145:AG146"/>
    <mergeCell ref="B147:B148"/>
    <mergeCell ref="C147:C148"/>
    <mergeCell ref="D147:D148"/>
    <mergeCell ref="E147:E148"/>
    <mergeCell ref="F147:F148"/>
    <mergeCell ref="G147:G148"/>
    <mergeCell ref="H147:H148"/>
    <mergeCell ref="I147:I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C139:AC140"/>
    <mergeCell ref="AD139:AD140"/>
    <mergeCell ref="AE139:AF140"/>
    <mergeCell ref="AG139:AG140"/>
    <mergeCell ref="B141:B142"/>
    <mergeCell ref="C141:D142"/>
    <mergeCell ref="E141:E142"/>
    <mergeCell ref="F141:F142"/>
    <mergeCell ref="G141:H142"/>
    <mergeCell ref="I141:I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8:AC138"/>
    <mergeCell ref="AE138:AG138"/>
    <mergeCell ref="B139:B140"/>
    <mergeCell ref="C139:D140"/>
    <mergeCell ref="E139:E140"/>
    <mergeCell ref="F139:F140"/>
    <mergeCell ref="G139:H140"/>
    <mergeCell ref="I139:I140"/>
    <mergeCell ref="J139:J140"/>
    <mergeCell ref="K139:L140"/>
    <mergeCell ref="C138:E138"/>
    <mergeCell ref="G138:I138"/>
    <mergeCell ref="K138:M138"/>
    <mergeCell ref="O138:Q138"/>
    <mergeCell ref="S138:U138"/>
    <mergeCell ref="W138:Y138"/>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C122:AC123"/>
    <mergeCell ref="AD122:AD123"/>
    <mergeCell ref="AE122:AF123"/>
    <mergeCell ref="AG122:AG123"/>
    <mergeCell ref="B124:B125"/>
    <mergeCell ref="C124:D125"/>
    <mergeCell ref="E124:E125"/>
    <mergeCell ref="F124:F125"/>
    <mergeCell ref="G124:H125"/>
    <mergeCell ref="I124:I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1:AC121"/>
    <mergeCell ref="AE121:AG121"/>
    <mergeCell ref="B122:B123"/>
    <mergeCell ref="C122:D123"/>
    <mergeCell ref="E122:E123"/>
    <mergeCell ref="F122:F123"/>
    <mergeCell ref="G122:H123"/>
    <mergeCell ref="I122:I123"/>
    <mergeCell ref="J122:J123"/>
    <mergeCell ref="K122:L123"/>
    <mergeCell ref="C121:E121"/>
    <mergeCell ref="G121:I121"/>
    <mergeCell ref="K121:M121"/>
    <mergeCell ref="O121:Q121"/>
    <mergeCell ref="S121:U121"/>
    <mergeCell ref="W121:Y121"/>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AC117:AC118"/>
    <mergeCell ref="AD117:AD118"/>
    <mergeCell ref="AE117:AF118"/>
    <mergeCell ref="AG117:AG118"/>
    <mergeCell ref="B119:B120"/>
    <mergeCell ref="C119:D120"/>
    <mergeCell ref="E119:E120"/>
    <mergeCell ref="F119:F120"/>
    <mergeCell ref="G119:H120"/>
    <mergeCell ref="I119:I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F115:AF116"/>
    <mergeCell ref="AG115:AG116"/>
    <mergeCell ref="B117:B118"/>
    <mergeCell ref="C117:D118"/>
    <mergeCell ref="E117:E118"/>
    <mergeCell ref="F117:F118"/>
    <mergeCell ref="G117:H118"/>
    <mergeCell ref="I117:I118"/>
    <mergeCell ref="J117:J118"/>
    <mergeCell ref="K117:L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E110:AG112"/>
    <mergeCell ref="C113:AG113"/>
    <mergeCell ref="C114:E114"/>
    <mergeCell ref="G114:I114"/>
    <mergeCell ref="K114:M114"/>
    <mergeCell ref="O114:Q114"/>
    <mergeCell ref="S114:U114"/>
    <mergeCell ref="W114:Y114"/>
    <mergeCell ref="AA114:AC114"/>
    <mergeCell ref="AE114:AG114"/>
    <mergeCell ref="W110:Y112"/>
    <mergeCell ref="Z110:Z112"/>
    <mergeCell ref="AA110:AC110"/>
    <mergeCell ref="AA111:AC111"/>
    <mergeCell ref="AA112:AC112"/>
    <mergeCell ref="AD110:AD112"/>
    <mergeCell ref="K110:M112"/>
    <mergeCell ref="N110:N112"/>
    <mergeCell ref="O110:Q112"/>
    <mergeCell ref="R110:R112"/>
    <mergeCell ref="S110:U112"/>
    <mergeCell ref="V110:V112"/>
    <mergeCell ref="AE104:AE105"/>
    <mergeCell ref="AF104:AF105"/>
    <mergeCell ref="AG104:AG105"/>
    <mergeCell ref="B107:AG107"/>
    <mergeCell ref="C109:AG109"/>
    <mergeCell ref="B110:B112"/>
    <mergeCell ref="C110:E112"/>
    <mergeCell ref="F110:F112"/>
    <mergeCell ref="G110:I112"/>
    <mergeCell ref="J110:J112"/>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AC102:AC103"/>
    <mergeCell ref="AD102:AD103"/>
    <mergeCell ref="AE102:AE103"/>
    <mergeCell ref="AF102:AF103"/>
    <mergeCell ref="AG102:AG103"/>
    <mergeCell ref="B104:B105"/>
    <mergeCell ref="C104:C105"/>
    <mergeCell ref="D104:D105"/>
    <mergeCell ref="E104:E105"/>
    <mergeCell ref="F104:F105"/>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G100:AG101"/>
    <mergeCell ref="B102:B103"/>
    <mergeCell ref="C102:C103"/>
    <mergeCell ref="D102:D103"/>
    <mergeCell ref="E102:E103"/>
    <mergeCell ref="F102:F103"/>
    <mergeCell ref="G102:G103"/>
    <mergeCell ref="H102:H103"/>
    <mergeCell ref="I102:I103"/>
    <mergeCell ref="J102:J103"/>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E98:AE99"/>
    <mergeCell ref="AF98:AF99"/>
    <mergeCell ref="AG98:AG99"/>
    <mergeCell ref="B100:B101"/>
    <mergeCell ref="C100:C101"/>
    <mergeCell ref="D100:D101"/>
    <mergeCell ref="E100:E101"/>
    <mergeCell ref="F100:F101"/>
    <mergeCell ref="G100:G101"/>
    <mergeCell ref="H100:H101"/>
    <mergeCell ref="Y98:Y99"/>
    <mergeCell ref="Z98:Z99"/>
    <mergeCell ref="AA98:AA99"/>
    <mergeCell ref="AB98:AB99"/>
    <mergeCell ref="AC98:AC99"/>
    <mergeCell ref="AD98:AD99"/>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AA96:AB97"/>
    <mergeCell ref="AC96:AC97"/>
    <mergeCell ref="AD96:AD97"/>
    <mergeCell ref="AE96:AF97"/>
    <mergeCell ref="AG96:AG97"/>
    <mergeCell ref="B98:B99"/>
    <mergeCell ref="C98:C99"/>
    <mergeCell ref="D98:D99"/>
    <mergeCell ref="E98:E99"/>
    <mergeCell ref="F98:F99"/>
    <mergeCell ref="S96:T97"/>
    <mergeCell ref="U96:U97"/>
    <mergeCell ref="V96:V97"/>
    <mergeCell ref="W96:X97"/>
    <mergeCell ref="Y96:Y97"/>
    <mergeCell ref="Z96:Z97"/>
    <mergeCell ref="K96:L97"/>
    <mergeCell ref="M96:M97"/>
    <mergeCell ref="N96:N97"/>
    <mergeCell ref="O96:P97"/>
    <mergeCell ref="Q96:Q97"/>
    <mergeCell ref="R96:R97"/>
    <mergeCell ref="AD94:AD95"/>
    <mergeCell ref="AE94:AF95"/>
    <mergeCell ref="AG94:AG95"/>
    <mergeCell ref="B96:B97"/>
    <mergeCell ref="C96:D97"/>
    <mergeCell ref="E96:E97"/>
    <mergeCell ref="F96:F97"/>
    <mergeCell ref="G96:H97"/>
    <mergeCell ref="I96:I97"/>
    <mergeCell ref="J96:J97"/>
    <mergeCell ref="V94:V95"/>
    <mergeCell ref="W94:X95"/>
    <mergeCell ref="Y94:Y95"/>
    <mergeCell ref="Z94:Z95"/>
    <mergeCell ref="AA94:AB95"/>
    <mergeCell ref="AC94:AC95"/>
    <mergeCell ref="N94:N95"/>
    <mergeCell ref="O94:P95"/>
    <mergeCell ref="Q94:Q95"/>
    <mergeCell ref="R94:R95"/>
    <mergeCell ref="S94:T95"/>
    <mergeCell ref="U94:U95"/>
    <mergeCell ref="AG92:AG93"/>
    <mergeCell ref="B94:B95"/>
    <mergeCell ref="C94:D95"/>
    <mergeCell ref="E94:E95"/>
    <mergeCell ref="F94:F95"/>
    <mergeCell ref="G94:H95"/>
    <mergeCell ref="I94:I95"/>
    <mergeCell ref="J94:J95"/>
    <mergeCell ref="K94:L95"/>
    <mergeCell ref="M94:M95"/>
    <mergeCell ref="Y92:Y93"/>
    <mergeCell ref="Z92:Z93"/>
    <mergeCell ref="AA92:AB93"/>
    <mergeCell ref="AC92:AC93"/>
    <mergeCell ref="AD92:AD93"/>
    <mergeCell ref="AE92:AF93"/>
    <mergeCell ref="Q92:Q93"/>
    <mergeCell ref="R92:R93"/>
    <mergeCell ref="S92:T93"/>
    <mergeCell ref="U92:U93"/>
    <mergeCell ref="V92:V93"/>
    <mergeCell ref="W92:X93"/>
    <mergeCell ref="I92:I93"/>
    <mergeCell ref="J92:J93"/>
    <mergeCell ref="K92:L93"/>
    <mergeCell ref="M92:M93"/>
    <mergeCell ref="N92:N93"/>
    <mergeCell ref="O92:P93"/>
    <mergeCell ref="Z90:Z91"/>
    <mergeCell ref="AA90:AC91"/>
    <mergeCell ref="AD90:AD91"/>
    <mergeCell ref="AE90:AF91"/>
    <mergeCell ref="AG90:AG91"/>
    <mergeCell ref="B92:B93"/>
    <mergeCell ref="C92:D93"/>
    <mergeCell ref="E92:E93"/>
    <mergeCell ref="F92:F93"/>
    <mergeCell ref="G92:H93"/>
    <mergeCell ref="N90:N91"/>
    <mergeCell ref="O90:Q91"/>
    <mergeCell ref="R90:R91"/>
    <mergeCell ref="S90:U91"/>
    <mergeCell ref="V90:V91"/>
    <mergeCell ref="W90:Y91"/>
    <mergeCell ref="B90:B91"/>
    <mergeCell ref="C90:E91"/>
    <mergeCell ref="F90:F91"/>
    <mergeCell ref="G90:I91"/>
    <mergeCell ref="J90:J91"/>
    <mergeCell ref="K90:M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Z70:Z71"/>
    <mergeCell ref="AA70:AC71"/>
    <mergeCell ref="AD70:AD71"/>
    <mergeCell ref="AE70:AG71"/>
    <mergeCell ref="B72:B73"/>
    <mergeCell ref="C72:D73"/>
    <mergeCell ref="E72:E73"/>
    <mergeCell ref="F72:F73"/>
    <mergeCell ref="G72:H73"/>
    <mergeCell ref="I72:I73"/>
    <mergeCell ref="N70:N71"/>
    <mergeCell ref="O70:Q71"/>
    <mergeCell ref="R70:R71"/>
    <mergeCell ref="S70:U71"/>
    <mergeCell ref="V70:V71"/>
    <mergeCell ref="W70:Y71"/>
    <mergeCell ref="B70:B71"/>
    <mergeCell ref="C70:E71"/>
    <mergeCell ref="F70:F71"/>
    <mergeCell ref="G70:I71"/>
    <mergeCell ref="J70:J71"/>
    <mergeCell ref="K70:M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C66:AC67"/>
    <mergeCell ref="AD66:AD67"/>
    <mergeCell ref="AE66:AF67"/>
    <mergeCell ref="AG66:AG67"/>
    <mergeCell ref="B68:B69"/>
    <mergeCell ref="C68:D69"/>
    <mergeCell ref="E68:E69"/>
    <mergeCell ref="F68:F69"/>
    <mergeCell ref="G68:H69"/>
    <mergeCell ref="I68:I69"/>
    <mergeCell ref="U66:U67"/>
    <mergeCell ref="V66:V67"/>
    <mergeCell ref="W66:X67"/>
    <mergeCell ref="Y66:Y67"/>
    <mergeCell ref="Z66:Z67"/>
    <mergeCell ref="AA66:AB67"/>
    <mergeCell ref="M66:M67"/>
    <mergeCell ref="N66:N67"/>
    <mergeCell ref="O66:P67"/>
    <mergeCell ref="Q66:Q67"/>
    <mergeCell ref="R66:R67"/>
    <mergeCell ref="S66:T67"/>
    <mergeCell ref="AF64:AF65"/>
    <mergeCell ref="AG64:AG65"/>
    <mergeCell ref="B66:B67"/>
    <mergeCell ref="C66:D67"/>
    <mergeCell ref="E66:E67"/>
    <mergeCell ref="F66:F67"/>
    <mergeCell ref="G66:H67"/>
    <mergeCell ref="I66:I67"/>
    <mergeCell ref="J66:J67"/>
    <mergeCell ref="K66:L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D59:AD61"/>
    <mergeCell ref="AE59:AG61"/>
    <mergeCell ref="C62:AG62"/>
    <mergeCell ref="C63:AG63"/>
    <mergeCell ref="B64:B65"/>
    <mergeCell ref="C64:C65"/>
    <mergeCell ref="D64:D65"/>
    <mergeCell ref="E64:E65"/>
    <mergeCell ref="F64:F65"/>
    <mergeCell ref="G64:G65"/>
    <mergeCell ref="R59:R61"/>
    <mergeCell ref="S59:U61"/>
    <mergeCell ref="V59:V61"/>
    <mergeCell ref="W59:Y61"/>
    <mergeCell ref="Z59:Z61"/>
    <mergeCell ref="AA59:AC59"/>
    <mergeCell ref="AA60:AC60"/>
    <mergeCell ref="AA61:AC61"/>
    <mergeCell ref="B56:AG56"/>
    <mergeCell ref="C58:AG58"/>
    <mergeCell ref="B59:B61"/>
    <mergeCell ref="C59:E61"/>
    <mergeCell ref="F59:F61"/>
    <mergeCell ref="G59:I61"/>
    <mergeCell ref="J59:J61"/>
    <mergeCell ref="K59:M61"/>
    <mergeCell ref="N59:N61"/>
    <mergeCell ref="O59:Q61"/>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F50:AF51"/>
    <mergeCell ref="AG50:AG51"/>
    <mergeCell ref="B52:B53"/>
    <mergeCell ref="C52:C53"/>
    <mergeCell ref="D52:D53"/>
    <mergeCell ref="E52:E53"/>
    <mergeCell ref="F52:F53"/>
    <mergeCell ref="G52:G53"/>
    <mergeCell ref="H52:H53"/>
    <mergeCell ref="I52:I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F46:AF47"/>
    <mergeCell ref="AG46:AG47"/>
    <mergeCell ref="B48:B49"/>
    <mergeCell ref="C48:C49"/>
    <mergeCell ref="D48:D49"/>
    <mergeCell ref="E48:E49"/>
    <mergeCell ref="F48:F49"/>
    <mergeCell ref="G48:G49"/>
    <mergeCell ref="H48:H49"/>
    <mergeCell ref="I48:I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Z38:Z39"/>
    <mergeCell ref="AA38:AC39"/>
    <mergeCell ref="AD38:AD39"/>
    <mergeCell ref="AE38:AG39"/>
    <mergeCell ref="B40:B41"/>
    <mergeCell ref="C40:D41"/>
    <mergeCell ref="E40:E41"/>
    <mergeCell ref="F40:F41"/>
    <mergeCell ref="G40:H41"/>
    <mergeCell ref="I40:I41"/>
    <mergeCell ref="N38:N39"/>
    <mergeCell ref="O38:Q39"/>
    <mergeCell ref="R38:R39"/>
    <mergeCell ref="S38:U39"/>
    <mergeCell ref="V38:V39"/>
    <mergeCell ref="W38:Y39"/>
    <mergeCell ref="B38:B39"/>
    <mergeCell ref="C38:E39"/>
    <mergeCell ref="F38:F39"/>
    <mergeCell ref="G38:I39"/>
    <mergeCell ref="J38:J39"/>
    <mergeCell ref="K38:M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Z18:Z19"/>
    <mergeCell ref="AA18:AC19"/>
    <mergeCell ref="AD18:AD19"/>
    <mergeCell ref="AE18:AG19"/>
    <mergeCell ref="B20:B21"/>
    <mergeCell ref="C20:D21"/>
    <mergeCell ref="E20:E21"/>
    <mergeCell ref="F20:F21"/>
    <mergeCell ref="G20:H21"/>
    <mergeCell ref="I20:I21"/>
    <mergeCell ref="N18:N19"/>
    <mergeCell ref="O18:Q19"/>
    <mergeCell ref="R18:R19"/>
    <mergeCell ref="S18:U19"/>
    <mergeCell ref="V18:V19"/>
    <mergeCell ref="W18:Y19"/>
    <mergeCell ref="B18:B19"/>
    <mergeCell ref="C18:E19"/>
    <mergeCell ref="F18:F19"/>
    <mergeCell ref="G18:I19"/>
    <mergeCell ref="J18:J19"/>
    <mergeCell ref="K18:M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7:AD9"/>
    <mergeCell ref="AE7:AG9"/>
    <mergeCell ref="C10:AG10"/>
    <mergeCell ref="C11:AG11"/>
    <mergeCell ref="B12:B13"/>
    <mergeCell ref="C12:C13"/>
    <mergeCell ref="D12:D13"/>
    <mergeCell ref="E12:E13"/>
    <mergeCell ref="F12:F13"/>
    <mergeCell ref="G12:G13"/>
    <mergeCell ref="R7:R9"/>
    <mergeCell ref="S7:U9"/>
    <mergeCell ref="V7:V9"/>
    <mergeCell ref="W7:Y9"/>
    <mergeCell ref="Z7:Z9"/>
    <mergeCell ref="AA7:AC7"/>
    <mergeCell ref="AA8:AC8"/>
    <mergeCell ref="AA9:AC9"/>
    <mergeCell ref="B4:AG4"/>
    <mergeCell ref="C6:AG6"/>
    <mergeCell ref="B7:B9"/>
    <mergeCell ref="C7:E9"/>
    <mergeCell ref="F7:F9"/>
    <mergeCell ref="G7:I9"/>
    <mergeCell ref="J7:J9"/>
    <mergeCell ref="K7:M9"/>
    <mergeCell ref="N7:N9"/>
    <mergeCell ref="O7: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5.7109375" bestFit="1" customWidth="1"/>
    <col min="3" max="3" width="2" customWidth="1"/>
    <col min="4" max="4" width="6.5703125" customWidth="1"/>
    <col min="7" max="7" width="2" customWidth="1"/>
    <col min="8" max="8" width="6.5703125" customWidth="1"/>
  </cols>
  <sheetData>
    <row r="1" spans="1:9" ht="15" customHeight="1">
      <c r="A1" s="7" t="s">
        <v>1475</v>
      </c>
      <c r="B1" s="7" t="s">
        <v>1</v>
      </c>
      <c r="C1" s="7"/>
      <c r="D1" s="7"/>
      <c r="E1" s="7"/>
      <c r="F1" s="7"/>
      <c r="G1" s="7"/>
      <c r="H1" s="7"/>
      <c r="I1" s="7"/>
    </row>
    <row r="2" spans="1:9" ht="15" customHeight="1">
      <c r="A2" s="7"/>
      <c r="B2" s="7" t="s">
        <v>2</v>
      </c>
      <c r="C2" s="7"/>
      <c r="D2" s="7"/>
      <c r="E2" s="7"/>
      <c r="F2" s="7"/>
      <c r="G2" s="7"/>
      <c r="H2" s="7"/>
      <c r="I2" s="7"/>
    </row>
    <row r="3" spans="1:9">
      <c r="A3" s="8" t="s">
        <v>572</v>
      </c>
      <c r="B3" s="16"/>
      <c r="C3" s="16"/>
      <c r="D3" s="16"/>
      <c r="E3" s="16"/>
      <c r="F3" s="16"/>
      <c r="G3" s="16"/>
      <c r="H3" s="16"/>
      <c r="I3" s="16"/>
    </row>
    <row r="4" spans="1:9">
      <c r="A4" s="17" t="s">
        <v>1476</v>
      </c>
      <c r="B4" s="19" t="s">
        <v>574</v>
      </c>
      <c r="C4" s="19"/>
      <c r="D4" s="19"/>
      <c r="E4" s="19"/>
      <c r="F4" s="19"/>
      <c r="G4" s="19"/>
      <c r="H4" s="19"/>
      <c r="I4" s="19"/>
    </row>
    <row r="5" spans="1:9">
      <c r="A5" s="17"/>
      <c r="B5" s="24"/>
      <c r="C5" s="24"/>
      <c r="D5" s="24"/>
      <c r="E5" s="24"/>
      <c r="F5" s="24"/>
      <c r="G5" s="24"/>
      <c r="H5" s="24"/>
      <c r="I5" s="24"/>
    </row>
    <row r="6" spans="1:9">
      <c r="A6" s="17"/>
      <c r="B6" s="12"/>
      <c r="C6" s="12"/>
      <c r="D6" s="12"/>
      <c r="E6" s="12"/>
      <c r="F6" s="12"/>
      <c r="G6" s="12"/>
      <c r="H6" s="12"/>
      <c r="I6" s="12"/>
    </row>
    <row r="7" spans="1:9">
      <c r="A7" s="17"/>
      <c r="B7" s="36"/>
      <c r="C7" s="37" t="s">
        <v>379</v>
      </c>
      <c r="D7" s="37"/>
      <c r="E7" s="37"/>
      <c r="F7" s="39"/>
      <c r="G7" s="37" t="s">
        <v>379</v>
      </c>
      <c r="H7" s="37"/>
      <c r="I7" s="37"/>
    </row>
    <row r="8" spans="1:9" ht="15.75" thickBot="1">
      <c r="A8" s="17"/>
      <c r="B8" s="36"/>
      <c r="C8" s="40">
        <v>2014</v>
      </c>
      <c r="D8" s="40"/>
      <c r="E8" s="40"/>
      <c r="F8" s="39"/>
      <c r="G8" s="40">
        <v>2013</v>
      </c>
      <c r="H8" s="40"/>
      <c r="I8" s="40"/>
    </row>
    <row r="9" spans="1:9">
      <c r="A9" s="17"/>
      <c r="B9" s="53" t="s">
        <v>575</v>
      </c>
      <c r="C9" s="66" t="s">
        <v>288</v>
      </c>
      <c r="D9" s="67">
        <v>26722</v>
      </c>
      <c r="E9" s="42"/>
      <c r="F9" s="39"/>
      <c r="G9" s="66" t="s">
        <v>288</v>
      </c>
      <c r="H9" s="67">
        <v>30779</v>
      </c>
      <c r="I9" s="42"/>
    </row>
    <row r="10" spans="1:9">
      <c r="A10" s="17"/>
      <c r="B10" s="53"/>
      <c r="C10" s="88"/>
      <c r="D10" s="90"/>
      <c r="E10" s="92"/>
      <c r="F10" s="39"/>
      <c r="G10" s="55"/>
      <c r="H10" s="60"/>
      <c r="I10" s="39"/>
    </row>
    <row r="11" spans="1:9">
      <c r="A11" s="17"/>
      <c r="B11" s="43" t="s">
        <v>576</v>
      </c>
      <c r="C11" s="61">
        <v>16810</v>
      </c>
      <c r="D11" s="61"/>
      <c r="E11" s="44"/>
      <c r="F11" s="44"/>
      <c r="G11" s="61">
        <v>13516</v>
      </c>
      <c r="H11" s="61"/>
      <c r="I11" s="44"/>
    </row>
    <row r="12" spans="1:9" ht="15.75" thickBot="1">
      <c r="A12" s="17"/>
      <c r="B12" s="43"/>
      <c r="C12" s="68"/>
      <c r="D12" s="68"/>
      <c r="E12" s="69"/>
      <c r="F12" s="44"/>
      <c r="G12" s="68"/>
      <c r="H12" s="68"/>
      <c r="I12" s="69"/>
    </row>
    <row r="13" spans="1:9">
      <c r="A13" s="17"/>
      <c r="B13" s="53" t="s">
        <v>577</v>
      </c>
      <c r="C13" s="66" t="s">
        <v>288</v>
      </c>
      <c r="D13" s="67">
        <v>43532</v>
      </c>
      <c r="E13" s="42"/>
      <c r="F13" s="39"/>
      <c r="G13" s="66" t="s">
        <v>288</v>
      </c>
      <c r="H13" s="67">
        <v>44295</v>
      </c>
      <c r="I13" s="42"/>
    </row>
    <row r="14" spans="1:9" ht="15.75" thickBot="1">
      <c r="A14" s="17"/>
      <c r="B14" s="53"/>
      <c r="C14" s="70"/>
      <c r="D14" s="71"/>
      <c r="E14" s="72"/>
      <c r="F14" s="39"/>
      <c r="G14" s="70"/>
      <c r="H14" s="71"/>
      <c r="I14" s="72"/>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2.7109375" bestFit="1" customWidth="1"/>
    <col min="2" max="2" width="29.42578125" bestFit="1" customWidth="1"/>
    <col min="3" max="3" width="2" bestFit="1" customWidth="1"/>
    <col min="4" max="4" width="6.5703125" bestFit="1" customWidth="1"/>
    <col min="6" max="6" width="2.28515625" bestFit="1" customWidth="1"/>
    <col min="7" max="7" width="2" bestFit="1" customWidth="1"/>
    <col min="8" max="8" width="6.5703125" bestFit="1" customWidth="1"/>
    <col min="10" max="10" width="2.28515625" bestFit="1" customWidth="1"/>
  </cols>
  <sheetData>
    <row r="1" spans="1:10" ht="15" customHeight="1">
      <c r="A1" s="7" t="s">
        <v>1477</v>
      </c>
      <c r="B1" s="7" t="s">
        <v>1</v>
      </c>
      <c r="C1" s="7"/>
      <c r="D1" s="7"/>
      <c r="E1" s="7"/>
      <c r="F1" s="7"/>
      <c r="G1" s="7"/>
      <c r="H1" s="7"/>
      <c r="I1" s="7"/>
      <c r="J1" s="7"/>
    </row>
    <row r="2" spans="1:10" ht="15" customHeight="1">
      <c r="A2" s="7"/>
      <c r="B2" s="7" t="s">
        <v>2</v>
      </c>
      <c r="C2" s="7"/>
      <c r="D2" s="7"/>
      <c r="E2" s="7"/>
      <c r="F2" s="7"/>
      <c r="G2" s="7"/>
      <c r="H2" s="7"/>
      <c r="I2" s="7"/>
      <c r="J2" s="7"/>
    </row>
    <row r="3" spans="1:10">
      <c r="A3" s="8" t="s">
        <v>580</v>
      </c>
      <c r="B3" s="16"/>
      <c r="C3" s="16"/>
      <c r="D3" s="16"/>
      <c r="E3" s="16"/>
      <c r="F3" s="16"/>
      <c r="G3" s="16"/>
      <c r="H3" s="16"/>
      <c r="I3" s="16"/>
      <c r="J3" s="16"/>
    </row>
    <row r="4" spans="1:10">
      <c r="A4" s="17" t="s">
        <v>36</v>
      </c>
      <c r="B4" s="19" t="s">
        <v>582</v>
      </c>
      <c r="C4" s="19"/>
      <c r="D4" s="19"/>
      <c r="E4" s="19"/>
      <c r="F4" s="19"/>
      <c r="G4" s="19"/>
      <c r="H4" s="19"/>
      <c r="I4" s="19"/>
      <c r="J4" s="19"/>
    </row>
    <row r="5" spans="1:10">
      <c r="A5" s="17"/>
      <c r="B5" s="24"/>
      <c r="C5" s="24"/>
      <c r="D5" s="24"/>
      <c r="E5" s="24"/>
      <c r="F5" s="24"/>
      <c r="G5" s="24"/>
      <c r="H5" s="24"/>
      <c r="I5" s="24"/>
      <c r="J5" s="24"/>
    </row>
    <row r="6" spans="1:10">
      <c r="A6" s="17"/>
      <c r="B6" s="12"/>
      <c r="C6" s="12"/>
      <c r="D6" s="12"/>
      <c r="E6" s="12"/>
      <c r="F6" s="12"/>
      <c r="G6" s="12"/>
      <c r="H6" s="12"/>
      <c r="I6" s="12"/>
      <c r="J6" s="12"/>
    </row>
    <row r="7" spans="1:10">
      <c r="A7" s="17"/>
      <c r="B7" s="36"/>
      <c r="C7" s="37" t="s">
        <v>379</v>
      </c>
      <c r="D7" s="37"/>
      <c r="E7" s="37"/>
      <c r="F7" s="37"/>
      <c r="G7" s="37" t="s">
        <v>379</v>
      </c>
      <c r="H7" s="37"/>
      <c r="I7" s="37"/>
      <c r="J7" s="39"/>
    </row>
    <row r="8" spans="1:10" ht="15.75" thickBot="1">
      <c r="A8" s="17"/>
      <c r="B8" s="36"/>
      <c r="C8" s="40">
        <v>2014</v>
      </c>
      <c r="D8" s="40"/>
      <c r="E8" s="40"/>
      <c r="F8" s="37"/>
      <c r="G8" s="40">
        <v>2013</v>
      </c>
      <c r="H8" s="40"/>
      <c r="I8" s="40"/>
      <c r="J8" s="39"/>
    </row>
    <row r="9" spans="1:10">
      <c r="A9" s="17"/>
      <c r="B9" s="43" t="s">
        <v>583</v>
      </c>
      <c r="C9" s="46" t="s">
        <v>288</v>
      </c>
      <c r="D9" s="58">
        <v>5989</v>
      </c>
      <c r="E9" s="45"/>
      <c r="F9" s="44"/>
      <c r="G9" s="46" t="s">
        <v>288</v>
      </c>
      <c r="H9" s="58">
        <v>5696</v>
      </c>
      <c r="I9" s="45"/>
      <c r="J9" s="44"/>
    </row>
    <row r="10" spans="1:10">
      <c r="A10" s="17"/>
      <c r="B10" s="43"/>
      <c r="C10" s="52"/>
      <c r="D10" s="61"/>
      <c r="E10" s="44"/>
      <c r="F10" s="44"/>
      <c r="G10" s="52"/>
      <c r="H10" s="61"/>
      <c r="I10" s="44"/>
      <c r="J10" s="44"/>
    </row>
    <row r="11" spans="1:10">
      <c r="A11" s="17"/>
      <c r="B11" s="53" t="s">
        <v>584</v>
      </c>
      <c r="C11" s="60">
        <v>5897</v>
      </c>
      <c r="D11" s="60"/>
      <c r="E11" s="39"/>
      <c r="F11" s="39"/>
      <c r="G11" s="60">
        <v>7325</v>
      </c>
      <c r="H11" s="60"/>
      <c r="I11" s="39"/>
      <c r="J11" s="39"/>
    </row>
    <row r="12" spans="1:10">
      <c r="A12" s="17"/>
      <c r="B12" s="53"/>
      <c r="C12" s="60"/>
      <c r="D12" s="60"/>
      <c r="E12" s="39"/>
      <c r="F12" s="39"/>
      <c r="G12" s="60"/>
      <c r="H12" s="60"/>
      <c r="I12" s="39"/>
      <c r="J12" s="39"/>
    </row>
    <row r="13" spans="1:10">
      <c r="A13" s="17"/>
      <c r="B13" s="43" t="s">
        <v>83</v>
      </c>
      <c r="C13" s="61">
        <v>8131</v>
      </c>
      <c r="D13" s="61"/>
      <c r="E13" s="44"/>
      <c r="F13" s="44"/>
      <c r="G13" s="51">
        <v>990</v>
      </c>
      <c r="H13" s="51"/>
      <c r="I13" s="44"/>
      <c r="J13" s="44"/>
    </row>
    <row r="14" spans="1:10" ht="15.75" thickBot="1">
      <c r="A14" s="17"/>
      <c r="B14" s="43"/>
      <c r="C14" s="68"/>
      <c r="D14" s="68"/>
      <c r="E14" s="69"/>
      <c r="F14" s="44"/>
      <c r="G14" s="76"/>
      <c r="H14" s="76"/>
      <c r="I14" s="69"/>
      <c r="J14" s="44"/>
    </row>
    <row r="15" spans="1:10">
      <c r="A15" s="17"/>
      <c r="B15" s="53" t="s">
        <v>585</v>
      </c>
      <c r="C15" s="66" t="s">
        <v>288</v>
      </c>
      <c r="D15" s="67">
        <v>20017</v>
      </c>
      <c r="E15" s="42"/>
      <c r="F15" s="39"/>
      <c r="G15" s="66" t="s">
        <v>288</v>
      </c>
      <c r="H15" s="67">
        <v>14011</v>
      </c>
      <c r="I15" s="42"/>
      <c r="J15" s="39"/>
    </row>
    <row r="16" spans="1:10" ht="15.75" thickBot="1">
      <c r="A16" s="17"/>
      <c r="B16" s="53"/>
      <c r="C16" s="70"/>
      <c r="D16" s="71"/>
      <c r="E16" s="72"/>
      <c r="F16" s="39"/>
      <c r="G16" s="70"/>
      <c r="H16" s="71"/>
      <c r="I16" s="72"/>
      <c r="J16" s="39"/>
    </row>
    <row r="17" spans="1:10" ht="15.75" thickTop="1">
      <c r="A17" s="17" t="s">
        <v>326</v>
      </c>
      <c r="B17" s="19" t="s">
        <v>586</v>
      </c>
      <c r="C17" s="19"/>
      <c r="D17" s="19"/>
      <c r="E17" s="19"/>
      <c r="F17" s="19"/>
      <c r="G17" s="19"/>
      <c r="H17" s="19"/>
      <c r="I17" s="19"/>
      <c r="J17" s="19"/>
    </row>
    <row r="18" spans="1:10">
      <c r="A18" s="17"/>
      <c r="B18" s="24"/>
      <c r="C18" s="24"/>
      <c r="D18" s="24"/>
      <c r="E18" s="24"/>
      <c r="F18" s="24"/>
      <c r="G18" s="24"/>
      <c r="H18" s="24"/>
      <c r="I18" s="24"/>
      <c r="J18" s="24"/>
    </row>
    <row r="19" spans="1:10">
      <c r="A19" s="17"/>
      <c r="B19" s="12"/>
      <c r="C19" s="12"/>
      <c r="D19" s="12"/>
      <c r="E19" s="12"/>
      <c r="F19" s="12"/>
      <c r="G19" s="12"/>
      <c r="H19" s="12"/>
      <c r="I19" s="12"/>
      <c r="J19" s="12"/>
    </row>
    <row r="20" spans="1:10">
      <c r="A20" s="17"/>
      <c r="B20" s="36"/>
      <c r="C20" s="37" t="s">
        <v>379</v>
      </c>
      <c r="D20" s="37"/>
      <c r="E20" s="37"/>
      <c r="F20" s="37"/>
      <c r="G20" s="37" t="s">
        <v>379</v>
      </c>
      <c r="H20" s="37"/>
      <c r="I20" s="37"/>
      <c r="J20" s="36"/>
    </row>
    <row r="21" spans="1:10" ht="15.75" thickBot="1">
      <c r="A21" s="17"/>
      <c r="B21" s="36"/>
      <c r="C21" s="40">
        <v>2014</v>
      </c>
      <c r="D21" s="40"/>
      <c r="E21" s="40"/>
      <c r="F21" s="37"/>
      <c r="G21" s="40">
        <v>2013</v>
      </c>
      <c r="H21" s="40"/>
      <c r="I21" s="40"/>
      <c r="J21" s="36"/>
    </row>
    <row r="22" spans="1:10">
      <c r="A22" s="17"/>
      <c r="B22" s="53" t="s">
        <v>587</v>
      </c>
      <c r="C22" s="66" t="s">
        <v>288</v>
      </c>
      <c r="D22" s="67">
        <v>22203</v>
      </c>
      <c r="E22" s="42"/>
      <c r="F22" s="55" t="s">
        <v>310</v>
      </c>
      <c r="G22" s="66" t="s">
        <v>288</v>
      </c>
      <c r="H22" s="67">
        <v>17149</v>
      </c>
      <c r="I22" s="42"/>
      <c r="J22" s="55" t="s">
        <v>310</v>
      </c>
    </row>
    <row r="23" spans="1:10">
      <c r="A23" s="17"/>
      <c r="B23" s="53"/>
      <c r="C23" s="88"/>
      <c r="D23" s="90"/>
      <c r="E23" s="92"/>
      <c r="F23" s="55"/>
      <c r="G23" s="88"/>
      <c r="H23" s="90"/>
      <c r="I23" s="92"/>
      <c r="J23" s="55"/>
    </row>
    <row r="24" spans="1:10">
      <c r="A24" s="17"/>
      <c r="B24" s="43" t="s">
        <v>584</v>
      </c>
      <c r="C24" s="61">
        <v>13933</v>
      </c>
      <c r="D24" s="61"/>
      <c r="E24" s="44"/>
      <c r="F24" s="44"/>
      <c r="G24" s="61">
        <v>2832</v>
      </c>
      <c r="H24" s="61"/>
      <c r="I24" s="44"/>
      <c r="J24" s="44"/>
    </row>
    <row r="25" spans="1:10">
      <c r="A25" s="17"/>
      <c r="B25" s="43"/>
      <c r="C25" s="61"/>
      <c r="D25" s="61"/>
      <c r="E25" s="44"/>
      <c r="F25" s="44"/>
      <c r="G25" s="61"/>
      <c r="H25" s="61"/>
      <c r="I25" s="44"/>
      <c r="J25" s="44"/>
    </row>
    <row r="26" spans="1:10">
      <c r="A26" s="17"/>
      <c r="B26" s="53" t="s">
        <v>83</v>
      </c>
      <c r="C26" s="60">
        <v>8250</v>
      </c>
      <c r="D26" s="60"/>
      <c r="E26" s="39"/>
      <c r="F26" s="39"/>
      <c r="G26" s="60">
        <v>8908</v>
      </c>
      <c r="H26" s="60"/>
      <c r="I26" s="39"/>
      <c r="J26" s="39"/>
    </row>
    <row r="27" spans="1:10" ht="15.75" thickBot="1">
      <c r="A27" s="17"/>
      <c r="B27" s="53"/>
      <c r="C27" s="82"/>
      <c r="D27" s="82"/>
      <c r="E27" s="83"/>
      <c r="F27" s="39"/>
      <c r="G27" s="82"/>
      <c r="H27" s="82"/>
      <c r="I27" s="83"/>
      <c r="J27" s="39"/>
    </row>
    <row r="28" spans="1:10">
      <c r="A28" s="17"/>
      <c r="B28" s="43" t="s">
        <v>588</v>
      </c>
      <c r="C28" s="46" t="s">
        <v>288</v>
      </c>
      <c r="D28" s="58">
        <v>44386</v>
      </c>
      <c r="E28" s="45"/>
      <c r="F28" s="52" t="s">
        <v>58</v>
      </c>
      <c r="G28" s="46" t="s">
        <v>288</v>
      </c>
      <c r="H28" s="58">
        <v>28889</v>
      </c>
      <c r="I28" s="45"/>
      <c r="J28" s="52" t="s">
        <v>58</v>
      </c>
    </row>
    <row r="29" spans="1:10" ht="15.75" thickBot="1">
      <c r="A29" s="17"/>
      <c r="B29" s="43"/>
      <c r="C29" s="84"/>
      <c r="D29" s="85"/>
      <c r="E29" s="86"/>
      <c r="F29" s="52"/>
      <c r="G29" s="84"/>
      <c r="H29" s="85"/>
      <c r="I29" s="86"/>
      <c r="J29" s="52"/>
    </row>
    <row r="30" spans="1:10" ht="15.75" thickTop="1">
      <c r="A30" s="17"/>
      <c r="B30" s="93" t="s">
        <v>589</v>
      </c>
      <c r="C30" s="93"/>
      <c r="D30" s="93"/>
      <c r="E30" s="93"/>
      <c r="F30" s="93"/>
      <c r="G30" s="93"/>
      <c r="H30" s="93"/>
      <c r="I30" s="93"/>
      <c r="J30" s="93"/>
    </row>
  </sheetData>
  <mergeCells count="89">
    <mergeCell ref="A17:A30"/>
    <mergeCell ref="B17:J17"/>
    <mergeCell ref="B30:J30"/>
    <mergeCell ref="A1:A2"/>
    <mergeCell ref="B1:J1"/>
    <mergeCell ref="B2:J2"/>
    <mergeCell ref="B3:J3"/>
    <mergeCell ref="A4:A16"/>
    <mergeCell ref="B4:J4"/>
    <mergeCell ref="J26:J27"/>
    <mergeCell ref="B28:B29"/>
    <mergeCell ref="C28:C29"/>
    <mergeCell ref="D28:D29"/>
    <mergeCell ref="E28:E29"/>
    <mergeCell ref="F28:F29"/>
    <mergeCell ref="G28:G29"/>
    <mergeCell ref="H28:H29"/>
    <mergeCell ref="I28:I29"/>
    <mergeCell ref="J28:J29"/>
    <mergeCell ref="B26:B27"/>
    <mergeCell ref="C26:D27"/>
    <mergeCell ref="E26:E27"/>
    <mergeCell ref="F26:F27"/>
    <mergeCell ref="G26:H27"/>
    <mergeCell ref="I26:I27"/>
    <mergeCell ref="H22:H23"/>
    <mergeCell ref="I22:I23"/>
    <mergeCell ref="J22:J23"/>
    <mergeCell ref="B24:B25"/>
    <mergeCell ref="C24:D25"/>
    <mergeCell ref="E24:E25"/>
    <mergeCell ref="F24:F25"/>
    <mergeCell ref="G24:H25"/>
    <mergeCell ref="I24:I25"/>
    <mergeCell ref="J24:J25"/>
    <mergeCell ref="B22:B23"/>
    <mergeCell ref="C22:C23"/>
    <mergeCell ref="D22:D23"/>
    <mergeCell ref="E22:E23"/>
    <mergeCell ref="F22:F23"/>
    <mergeCell ref="G22:G23"/>
    <mergeCell ref="B18:J18"/>
    <mergeCell ref="B20:B21"/>
    <mergeCell ref="C20:E20"/>
    <mergeCell ref="C21:E21"/>
    <mergeCell ref="F20:F21"/>
    <mergeCell ref="G20:I20"/>
    <mergeCell ref="G21:I21"/>
    <mergeCell ref="J20:J21"/>
    <mergeCell ref="J13:J14"/>
    <mergeCell ref="B15:B16"/>
    <mergeCell ref="C15:C16"/>
    <mergeCell ref="D15:D16"/>
    <mergeCell ref="E15:E16"/>
    <mergeCell ref="F15:F16"/>
    <mergeCell ref="G15:G16"/>
    <mergeCell ref="H15:H16"/>
    <mergeCell ref="I15:I16"/>
    <mergeCell ref="J15:J16"/>
    <mergeCell ref="B13:B14"/>
    <mergeCell ref="C13:D14"/>
    <mergeCell ref="E13:E14"/>
    <mergeCell ref="F13:F14"/>
    <mergeCell ref="G13:H14"/>
    <mergeCell ref="I13:I14"/>
    <mergeCell ref="H9:H10"/>
    <mergeCell ref="I9:I10"/>
    <mergeCell ref="J9:J10"/>
    <mergeCell ref="B11:B12"/>
    <mergeCell ref="C11:D12"/>
    <mergeCell ref="E11:E12"/>
    <mergeCell ref="F11:F12"/>
    <mergeCell ref="G11:H12"/>
    <mergeCell ref="I11:I12"/>
    <mergeCell ref="J11:J12"/>
    <mergeCell ref="B9:B10"/>
    <mergeCell ref="C9:C10"/>
    <mergeCell ref="D9:D10"/>
    <mergeCell ref="E9:E10"/>
    <mergeCell ref="F9:F10"/>
    <mergeCell ref="G9:G10"/>
    <mergeCell ref="B5:J5"/>
    <mergeCell ref="B7:B8"/>
    <mergeCell ref="C7:E7"/>
    <mergeCell ref="C8:E8"/>
    <mergeCell ref="F7:F8"/>
    <mergeCell ref="G7:I7"/>
    <mergeCell ref="G8:I8"/>
    <mergeCell ref="J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1478</v>
      </c>
      <c r="B1" s="7" t="s">
        <v>1</v>
      </c>
      <c r="C1" s="7"/>
      <c r="D1" s="7"/>
      <c r="E1" s="7"/>
      <c r="F1" s="7"/>
      <c r="G1" s="7"/>
      <c r="H1" s="7"/>
      <c r="I1" s="7"/>
    </row>
    <row r="2" spans="1:9" ht="15" customHeight="1">
      <c r="A2" s="7"/>
      <c r="B2" s="7" t="s">
        <v>2</v>
      </c>
      <c r="C2" s="7"/>
      <c r="D2" s="7"/>
      <c r="E2" s="7"/>
      <c r="F2" s="7"/>
      <c r="G2" s="7"/>
      <c r="H2" s="7"/>
      <c r="I2" s="7"/>
    </row>
    <row r="3" spans="1:9" ht="30">
      <c r="A3" s="8" t="s">
        <v>591</v>
      </c>
      <c r="B3" s="16"/>
      <c r="C3" s="16"/>
      <c r="D3" s="16"/>
      <c r="E3" s="16"/>
      <c r="F3" s="16"/>
      <c r="G3" s="16"/>
      <c r="H3" s="16"/>
      <c r="I3" s="16"/>
    </row>
    <row r="4" spans="1:9">
      <c r="A4" s="17" t="s">
        <v>1479</v>
      </c>
      <c r="B4" s="19" t="s">
        <v>593</v>
      </c>
      <c r="C4" s="19"/>
      <c r="D4" s="19"/>
      <c r="E4" s="19"/>
      <c r="F4" s="19"/>
      <c r="G4" s="19"/>
      <c r="H4" s="19"/>
      <c r="I4" s="19"/>
    </row>
    <row r="5" spans="1:9">
      <c r="A5" s="17"/>
      <c r="B5" s="24"/>
      <c r="C5" s="24"/>
      <c r="D5" s="24"/>
      <c r="E5" s="24"/>
      <c r="F5" s="24"/>
      <c r="G5" s="24"/>
      <c r="H5" s="24"/>
      <c r="I5" s="24"/>
    </row>
    <row r="6" spans="1:9">
      <c r="A6" s="17"/>
      <c r="B6" s="12"/>
      <c r="C6" s="12"/>
      <c r="D6" s="12"/>
      <c r="E6" s="12"/>
      <c r="F6" s="12"/>
      <c r="G6" s="12"/>
      <c r="H6" s="12"/>
      <c r="I6" s="12"/>
    </row>
    <row r="7" spans="1:9">
      <c r="A7" s="17"/>
      <c r="B7" s="36"/>
      <c r="C7" s="37" t="s">
        <v>379</v>
      </c>
      <c r="D7" s="37"/>
      <c r="E7" s="37"/>
      <c r="F7" s="39"/>
      <c r="G7" s="37" t="s">
        <v>379</v>
      </c>
      <c r="H7" s="37"/>
      <c r="I7" s="37"/>
    </row>
    <row r="8" spans="1:9" ht="15.75" thickBot="1">
      <c r="A8" s="17"/>
      <c r="B8" s="36"/>
      <c r="C8" s="40">
        <v>2014</v>
      </c>
      <c r="D8" s="40"/>
      <c r="E8" s="40"/>
      <c r="F8" s="39"/>
      <c r="G8" s="40">
        <v>2013</v>
      </c>
      <c r="H8" s="40"/>
      <c r="I8" s="40"/>
    </row>
    <row r="9" spans="1:9">
      <c r="A9" s="17"/>
      <c r="B9" s="53" t="s">
        <v>594</v>
      </c>
      <c r="C9" s="66" t="s">
        <v>288</v>
      </c>
      <c r="D9" s="67">
        <v>81886</v>
      </c>
      <c r="E9" s="42"/>
      <c r="F9" s="39"/>
      <c r="G9" s="66" t="s">
        <v>288</v>
      </c>
      <c r="H9" s="67">
        <v>72484</v>
      </c>
      <c r="I9" s="42"/>
    </row>
    <row r="10" spans="1:9">
      <c r="A10" s="17"/>
      <c r="B10" s="53"/>
      <c r="C10" s="88"/>
      <c r="D10" s="90"/>
      <c r="E10" s="92"/>
      <c r="F10" s="39"/>
      <c r="G10" s="88"/>
      <c r="H10" s="90"/>
      <c r="I10" s="92"/>
    </row>
    <row r="11" spans="1:9">
      <c r="A11" s="17"/>
      <c r="B11" s="43" t="s">
        <v>224</v>
      </c>
      <c r="C11" s="61">
        <v>283347</v>
      </c>
      <c r="D11" s="61"/>
      <c r="E11" s="44"/>
      <c r="F11" s="44"/>
      <c r="G11" s="61">
        <v>312730</v>
      </c>
      <c r="H11" s="61"/>
      <c r="I11" s="44"/>
    </row>
    <row r="12" spans="1:9">
      <c r="A12" s="17"/>
      <c r="B12" s="43"/>
      <c r="C12" s="61"/>
      <c r="D12" s="61"/>
      <c r="E12" s="44"/>
      <c r="F12" s="44"/>
      <c r="G12" s="61"/>
      <c r="H12" s="61"/>
      <c r="I12" s="44"/>
    </row>
    <row r="13" spans="1:9">
      <c r="A13" s="17"/>
      <c r="B13" s="53" t="s">
        <v>226</v>
      </c>
      <c r="C13" s="60">
        <v>284300</v>
      </c>
      <c r="D13" s="60"/>
      <c r="E13" s="39"/>
      <c r="F13" s="39"/>
      <c r="G13" s="60">
        <v>281819</v>
      </c>
      <c r="H13" s="60"/>
      <c r="I13" s="39"/>
    </row>
    <row r="14" spans="1:9">
      <c r="A14" s="17"/>
      <c r="B14" s="53"/>
      <c r="C14" s="60"/>
      <c r="D14" s="60"/>
      <c r="E14" s="39"/>
      <c r="F14" s="39"/>
      <c r="G14" s="60"/>
      <c r="H14" s="60"/>
      <c r="I14" s="39"/>
    </row>
    <row r="15" spans="1:9">
      <c r="A15" s="17"/>
      <c r="B15" s="43" t="s">
        <v>228</v>
      </c>
      <c r="C15" s="61">
        <v>606553</v>
      </c>
      <c r="D15" s="61"/>
      <c r="E15" s="44"/>
      <c r="F15" s="44"/>
      <c r="G15" s="61">
        <v>347962</v>
      </c>
      <c r="H15" s="61"/>
      <c r="I15" s="44"/>
    </row>
    <row r="16" spans="1:9">
      <c r="A16" s="17"/>
      <c r="B16" s="43"/>
      <c r="C16" s="61"/>
      <c r="D16" s="61"/>
      <c r="E16" s="44"/>
      <c r="F16" s="44"/>
      <c r="G16" s="61"/>
      <c r="H16" s="61"/>
      <c r="I16" s="44"/>
    </row>
    <row r="17" spans="1:9">
      <c r="A17" s="17"/>
      <c r="B17" s="53" t="s">
        <v>595</v>
      </c>
      <c r="C17" s="60">
        <v>26050</v>
      </c>
      <c r="D17" s="60"/>
      <c r="E17" s="39"/>
      <c r="F17" s="39"/>
      <c r="G17" s="60">
        <v>14701</v>
      </c>
      <c r="H17" s="60"/>
      <c r="I17" s="39"/>
    </row>
    <row r="18" spans="1:9">
      <c r="A18" s="17"/>
      <c r="B18" s="53"/>
      <c r="C18" s="60"/>
      <c r="D18" s="60"/>
      <c r="E18" s="39"/>
      <c r="F18" s="39"/>
      <c r="G18" s="60"/>
      <c r="H18" s="60"/>
      <c r="I18" s="39"/>
    </row>
    <row r="19" spans="1:9">
      <c r="A19" s="17"/>
      <c r="B19" s="43" t="s">
        <v>229</v>
      </c>
      <c r="C19" s="61">
        <v>40392</v>
      </c>
      <c r="D19" s="61"/>
      <c r="E19" s="44"/>
      <c r="F19" s="44"/>
      <c r="G19" s="61">
        <v>31978</v>
      </c>
      <c r="H19" s="61"/>
      <c r="I19" s="44"/>
    </row>
    <row r="20" spans="1:9">
      <c r="A20" s="17"/>
      <c r="B20" s="43"/>
      <c r="C20" s="61"/>
      <c r="D20" s="61"/>
      <c r="E20" s="44"/>
      <c r="F20" s="44"/>
      <c r="G20" s="61"/>
      <c r="H20" s="61"/>
      <c r="I20" s="44"/>
    </row>
    <row r="21" spans="1:9">
      <c r="A21" s="17"/>
      <c r="B21" s="53" t="s">
        <v>231</v>
      </c>
      <c r="C21" s="60">
        <v>37120</v>
      </c>
      <c r="D21" s="60"/>
      <c r="E21" s="39"/>
      <c r="F21" s="39"/>
      <c r="G21" s="60">
        <v>33701</v>
      </c>
      <c r="H21" s="60"/>
      <c r="I21" s="39"/>
    </row>
    <row r="22" spans="1:9">
      <c r="A22" s="17"/>
      <c r="B22" s="53"/>
      <c r="C22" s="60"/>
      <c r="D22" s="60"/>
      <c r="E22" s="39"/>
      <c r="F22" s="39"/>
      <c r="G22" s="60"/>
      <c r="H22" s="60"/>
      <c r="I22" s="39"/>
    </row>
    <row r="23" spans="1:9">
      <c r="A23" s="17"/>
      <c r="B23" s="43" t="s">
        <v>596</v>
      </c>
      <c r="C23" s="61">
        <v>142806</v>
      </c>
      <c r="D23" s="61"/>
      <c r="E23" s="44"/>
      <c r="F23" s="44"/>
      <c r="G23" s="61">
        <v>199073</v>
      </c>
      <c r="H23" s="61"/>
      <c r="I23" s="44"/>
    </row>
    <row r="24" spans="1:9" ht="15.75" thickBot="1">
      <c r="A24" s="17"/>
      <c r="B24" s="43"/>
      <c r="C24" s="68"/>
      <c r="D24" s="68"/>
      <c r="E24" s="69"/>
      <c r="F24" s="44"/>
      <c r="G24" s="68"/>
      <c r="H24" s="68"/>
      <c r="I24" s="69"/>
    </row>
    <row r="25" spans="1:9">
      <c r="A25" s="17"/>
      <c r="B25" s="53" t="s">
        <v>597</v>
      </c>
      <c r="C25" s="67">
        <v>1502454</v>
      </c>
      <c r="D25" s="67"/>
      <c r="E25" s="42"/>
      <c r="F25" s="39"/>
      <c r="G25" s="67">
        <v>1294448</v>
      </c>
      <c r="H25" s="67"/>
      <c r="I25" s="42"/>
    </row>
    <row r="26" spans="1:9">
      <c r="A26" s="17"/>
      <c r="B26" s="53"/>
      <c r="C26" s="60"/>
      <c r="D26" s="60"/>
      <c r="E26" s="39"/>
      <c r="F26" s="39"/>
      <c r="G26" s="60"/>
      <c r="H26" s="60"/>
      <c r="I26" s="39"/>
    </row>
    <row r="27" spans="1:9" ht="15.75" thickBot="1">
      <c r="A27" s="17"/>
      <c r="B27" s="21" t="s">
        <v>72</v>
      </c>
      <c r="C27" s="76" t="s">
        <v>598</v>
      </c>
      <c r="D27" s="76"/>
      <c r="E27" s="159" t="s">
        <v>372</v>
      </c>
      <c r="F27" s="31"/>
      <c r="G27" s="76" t="s">
        <v>599</v>
      </c>
      <c r="H27" s="76"/>
      <c r="I27" s="159" t="s">
        <v>372</v>
      </c>
    </row>
    <row r="28" spans="1:9">
      <c r="A28" s="17"/>
      <c r="B28" s="53" t="s">
        <v>324</v>
      </c>
      <c r="C28" s="66" t="s">
        <v>288</v>
      </c>
      <c r="D28" s="67">
        <v>1256825</v>
      </c>
      <c r="E28" s="42"/>
      <c r="F28" s="39"/>
      <c r="G28" s="66" t="s">
        <v>288</v>
      </c>
      <c r="H28" s="67">
        <v>1105728</v>
      </c>
      <c r="I28" s="42"/>
    </row>
    <row r="29" spans="1:9" ht="15.75" thickBot="1">
      <c r="A29" s="17"/>
      <c r="B29" s="53"/>
      <c r="C29" s="70"/>
      <c r="D29" s="71"/>
      <c r="E29" s="72"/>
      <c r="F29" s="39"/>
      <c r="G29" s="70"/>
      <c r="H29" s="71"/>
      <c r="I29" s="72"/>
    </row>
    <row r="30" spans="1:9" ht="15.75" thickTop="1"/>
  </sheetData>
  <mergeCells count="79">
    <mergeCell ref="I28:I29"/>
    <mergeCell ref="A1:A2"/>
    <mergeCell ref="B1:I1"/>
    <mergeCell ref="B2:I2"/>
    <mergeCell ref="B3:I3"/>
    <mergeCell ref="A4:A29"/>
    <mergeCell ref="B4:I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3" customWidth="1"/>
    <col min="4" max="4" width="11.42578125" customWidth="1"/>
    <col min="5" max="5" width="2.28515625" customWidth="1"/>
    <col min="6" max="6" width="13.85546875" customWidth="1"/>
    <col min="7" max="7" width="3" customWidth="1"/>
    <col min="8" max="8" width="11.42578125" customWidth="1"/>
    <col min="9" max="9" width="13.85546875" customWidth="1"/>
  </cols>
  <sheetData>
    <row r="1" spans="1:9" ht="15" customHeight="1">
      <c r="A1" s="7" t="s">
        <v>1480</v>
      </c>
      <c r="B1" s="7" t="s">
        <v>1</v>
      </c>
      <c r="C1" s="7"/>
      <c r="D1" s="7"/>
      <c r="E1" s="7"/>
      <c r="F1" s="7"/>
      <c r="G1" s="7"/>
      <c r="H1" s="7"/>
      <c r="I1" s="7"/>
    </row>
    <row r="2" spans="1:9" ht="15" customHeight="1">
      <c r="A2" s="7"/>
      <c r="B2" s="7" t="s">
        <v>2</v>
      </c>
      <c r="C2" s="7"/>
      <c r="D2" s="7"/>
      <c r="E2" s="7"/>
      <c r="F2" s="7"/>
      <c r="G2" s="7"/>
      <c r="H2" s="7"/>
      <c r="I2" s="7"/>
    </row>
    <row r="3" spans="1:9" ht="30">
      <c r="A3" s="8" t="s">
        <v>603</v>
      </c>
      <c r="B3" s="16"/>
      <c r="C3" s="16"/>
      <c r="D3" s="16"/>
      <c r="E3" s="16"/>
      <c r="F3" s="16"/>
      <c r="G3" s="16"/>
      <c r="H3" s="16"/>
      <c r="I3" s="16"/>
    </row>
    <row r="4" spans="1:9">
      <c r="A4" s="17" t="s">
        <v>1481</v>
      </c>
      <c r="B4" s="19" t="s">
        <v>605</v>
      </c>
      <c r="C4" s="19"/>
      <c r="D4" s="19"/>
      <c r="E4" s="19"/>
      <c r="F4" s="19"/>
      <c r="G4" s="19"/>
      <c r="H4" s="19"/>
      <c r="I4" s="19"/>
    </row>
    <row r="5" spans="1:9">
      <c r="A5" s="17"/>
      <c r="B5" s="24"/>
      <c r="C5" s="24"/>
      <c r="D5" s="24"/>
      <c r="E5" s="24"/>
      <c r="F5" s="24"/>
      <c r="G5" s="24"/>
      <c r="H5" s="24"/>
      <c r="I5" s="24"/>
    </row>
    <row r="6" spans="1:9">
      <c r="A6" s="17"/>
      <c r="B6" s="12"/>
      <c r="C6" s="12"/>
      <c r="D6" s="12"/>
      <c r="E6" s="12"/>
      <c r="F6" s="12"/>
      <c r="G6" s="12"/>
      <c r="H6" s="12"/>
      <c r="I6" s="12"/>
    </row>
    <row r="7" spans="1:9">
      <c r="A7" s="17"/>
      <c r="B7" s="36"/>
      <c r="C7" s="37" t="s">
        <v>379</v>
      </c>
      <c r="D7" s="37"/>
      <c r="E7" s="37"/>
      <c r="F7" s="39"/>
      <c r="G7" s="37" t="s">
        <v>379</v>
      </c>
      <c r="H7" s="37"/>
      <c r="I7" s="37"/>
    </row>
    <row r="8" spans="1:9" ht="15.75" thickBot="1">
      <c r="A8" s="17"/>
      <c r="B8" s="36"/>
      <c r="C8" s="40">
        <v>2014</v>
      </c>
      <c r="D8" s="40"/>
      <c r="E8" s="40"/>
      <c r="F8" s="39"/>
      <c r="G8" s="40">
        <v>2013</v>
      </c>
      <c r="H8" s="40"/>
      <c r="I8" s="40"/>
    </row>
    <row r="9" spans="1:9">
      <c r="A9" s="17"/>
      <c r="B9" s="43" t="s">
        <v>467</v>
      </c>
      <c r="C9" s="46" t="s">
        <v>288</v>
      </c>
      <c r="D9" s="58">
        <v>36116</v>
      </c>
      <c r="E9" s="45"/>
      <c r="F9" s="44"/>
      <c r="G9" s="46" t="s">
        <v>288</v>
      </c>
      <c r="H9" s="58">
        <v>28322</v>
      </c>
      <c r="I9" s="45"/>
    </row>
    <row r="10" spans="1:9">
      <c r="A10" s="17"/>
      <c r="B10" s="43"/>
      <c r="C10" s="47"/>
      <c r="D10" s="59"/>
      <c r="E10" s="50"/>
      <c r="F10" s="44"/>
      <c r="G10" s="52"/>
      <c r="H10" s="61"/>
      <c r="I10" s="44"/>
    </row>
    <row r="11" spans="1:9">
      <c r="A11" s="17"/>
      <c r="B11" s="53" t="s">
        <v>491</v>
      </c>
      <c r="C11" s="60">
        <v>13052</v>
      </c>
      <c r="D11" s="60"/>
      <c r="E11" s="39"/>
      <c r="F11" s="39"/>
      <c r="G11" s="60">
        <v>23839</v>
      </c>
      <c r="H11" s="60"/>
      <c r="I11" s="39"/>
    </row>
    <row r="12" spans="1:9">
      <c r="A12" s="17"/>
      <c r="B12" s="53"/>
      <c r="C12" s="60"/>
      <c r="D12" s="60"/>
      <c r="E12" s="39"/>
      <c r="F12" s="39"/>
      <c r="G12" s="60"/>
      <c r="H12" s="60"/>
      <c r="I12" s="39"/>
    </row>
    <row r="13" spans="1:9">
      <c r="A13" s="17"/>
      <c r="B13" s="43" t="s">
        <v>493</v>
      </c>
      <c r="C13" s="61">
        <v>9158</v>
      </c>
      <c r="D13" s="61"/>
      <c r="E13" s="44"/>
      <c r="F13" s="44"/>
      <c r="G13" s="61">
        <v>9860</v>
      </c>
      <c r="H13" s="61"/>
      <c r="I13" s="44"/>
    </row>
    <row r="14" spans="1:9" ht="15.75" thickBot="1">
      <c r="A14" s="17"/>
      <c r="B14" s="43"/>
      <c r="C14" s="68"/>
      <c r="D14" s="68"/>
      <c r="E14" s="69"/>
      <c r="F14" s="44"/>
      <c r="G14" s="68"/>
      <c r="H14" s="68"/>
      <c r="I14" s="69"/>
    </row>
    <row r="15" spans="1:9">
      <c r="A15" s="17"/>
      <c r="B15" s="53" t="s">
        <v>606</v>
      </c>
      <c r="C15" s="66" t="s">
        <v>288</v>
      </c>
      <c r="D15" s="67">
        <v>58326</v>
      </c>
      <c r="E15" s="42"/>
      <c r="F15" s="39"/>
      <c r="G15" s="66" t="s">
        <v>288</v>
      </c>
      <c r="H15" s="67">
        <v>62021</v>
      </c>
      <c r="I15" s="42"/>
    </row>
    <row r="16" spans="1:9" ht="15.75" thickBot="1">
      <c r="A16" s="17"/>
      <c r="B16" s="53"/>
      <c r="C16" s="70"/>
      <c r="D16" s="71"/>
      <c r="E16" s="72"/>
      <c r="F16" s="39"/>
      <c r="G16" s="70"/>
      <c r="H16" s="71"/>
      <c r="I16" s="72"/>
    </row>
    <row r="17" spans="1:9" ht="25.5" customHeight="1" thickTop="1">
      <c r="A17" s="17" t="s">
        <v>1482</v>
      </c>
      <c r="B17" s="19" t="s">
        <v>609</v>
      </c>
      <c r="C17" s="19"/>
      <c r="D17" s="19"/>
      <c r="E17" s="19"/>
      <c r="F17" s="19"/>
      <c r="G17" s="19"/>
      <c r="H17" s="19"/>
      <c r="I17" s="19"/>
    </row>
    <row r="18" spans="1:9">
      <c r="A18" s="17"/>
      <c r="B18" s="24"/>
      <c r="C18" s="24"/>
      <c r="D18" s="24"/>
      <c r="E18" s="24"/>
    </row>
    <row r="19" spans="1:9">
      <c r="A19" s="17"/>
      <c r="B19" s="12"/>
      <c r="C19" s="12"/>
      <c r="D19" s="12"/>
      <c r="E19" s="12"/>
    </row>
    <row r="20" spans="1:9">
      <c r="A20" s="17"/>
      <c r="B20" s="53" t="s">
        <v>610</v>
      </c>
      <c r="C20" s="55" t="s">
        <v>288</v>
      </c>
      <c r="D20" s="60">
        <v>9453</v>
      </c>
      <c r="E20" s="39"/>
    </row>
    <row r="21" spans="1:9">
      <c r="A21" s="17"/>
      <c r="B21" s="53"/>
      <c r="C21" s="55"/>
      <c r="D21" s="60"/>
      <c r="E21" s="39"/>
    </row>
    <row r="22" spans="1:9">
      <c r="A22" s="17"/>
      <c r="B22" s="43" t="s">
        <v>108</v>
      </c>
      <c r="C22" s="51">
        <v>431</v>
      </c>
      <c r="D22" s="51"/>
      <c r="E22" s="44"/>
    </row>
    <row r="23" spans="1:9" ht="15.75" thickBot="1">
      <c r="A23" s="17"/>
      <c r="B23" s="43"/>
      <c r="C23" s="76"/>
      <c r="D23" s="76"/>
      <c r="E23" s="69"/>
    </row>
    <row r="24" spans="1:9">
      <c r="A24" s="17"/>
      <c r="B24" s="53" t="s">
        <v>611</v>
      </c>
      <c r="C24" s="67">
        <v>9884</v>
      </c>
      <c r="D24" s="67"/>
      <c r="E24" s="42"/>
    </row>
    <row r="25" spans="1:9">
      <c r="A25" s="17"/>
      <c r="B25" s="53"/>
      <c r="C25" s="90"/>
      <c r="D25" s="90"/>
      <c r="E25" s="92"/>
    </row>
    <row r="26" spans="1:9">
      <c r="A26" s="17"/>
      <c r="B26" s="43" t="s">
        <v>612</v>
      </c>
      <c r="C26" s="61">
        <v>28322</v>
      </c>
      <c r="D26" s="61"/>
      <c r="E26" s="44"/>
    </row>
    <row r="27" spans="1:9">
      <c r="A27" s="17"/>
      <c r="B27" s="43"/>
      <c r="C27" s="61"/>
      <c r="D27" s="61"/>
      <c r="E27" s="44"/>
    </row>
    <row r="28" spans="1:9">
      <c r="A28" s="17"/>
      <c r="B28" s="53" t="s">
        <v>613</v>
      </c>
      <c r="C28" s="60">
        <v>23839</v>
      </c>
      <c r="D28" s="60"/>
      <c r="E28" s="39"/>
    </row>
    <row r="29" spans="1:9">
      <c r="A29" s="17"/>
      <c r="B29" s="53"/>
      <c r="C29" s="60"/>
      <c r="D29" s="60"/>
      <c r="E29" s="39"/>
    </row>
    <row r="30" spans="1:9" ht="15.75" thickBot="1">
      <c r="A30" s="17"/>
      <c r="B30" s="21" t="s">
        <v>108</v>
      </c>
      <c r="C30" s="76" t="s">
        <v>614</v>
      </c>
      <c r="D30" s="76"/>
      <c r="E30" s="159" t="s">
        <v>372</v>
      </c>
    </row>
    <row r="31" spans="1:9">
      <c r="A31" s="17"/>
      <c r="B31" s="53" t="s">
        <v>615</v>
      </c>
      <c r="C31" s="67">
        <v>62021</v>
      </c>
      <c r="D31" s="67"/>
      <c r="E31" s="42"/>
    </row>
    <row r="32" spans="1:9">
      <c r="A32" s="17"/>
      <c r="B32" s="53"/>
      <c r="C32" s="90"/>
      <c r="D32" s="90"/>
      <c r="E32" s="92"/>
    </row>
    <row r="33" spans="1:9">
      <c r="A33" s="17"/>
      <c r="B33" s="43" t="s">
        <v>616</v>
      </c>
      <c r="C33" s="61">
        <v>7892</v>
      </c>
      <c r="D33" s="61"/>
      <c r="E33" s="44"/>
    </row>
    <row r="34" spans="1:9">
      <c r="A34" s="17"/>
      <c r="B34" s="43"/>
      <c r="C34" s="61"/>
      <c r="D34" s="61"/>
      <c r="E34" s="44"/>
    </row>
    <row r="35" spans="1:9" ht="26.25">
      <c r="A35" s="17"/>
      <c r="B35" s="14" t="s">
        <v>617</v>
      </c>
      <c r="C35" s="54" t="s">
        <v>618</v>
      </c>
      <c r="D35" s="54"/>
      <c r="E35" s="35" t="s">
        <v>372</v>
      </c>
    </row>
    <row r="36" spans="1:9" ht="26.25">
      <c r="A36" s="17"/>
      <c r="B36" s="21" t="s">
        <v>619</v>
      </c>
      <c r="C36" s="51" t="s">
        <v>620</v>
      </c>
      <c r="D36" s="51"/>
      <c r="E36" s="32" t="s">
        <v>372</v>
      </c>
    </row>
    <row r="37" spans="1:9" ht="15.75" thickBot="1">
      <c r="A37" s="17"/>
      <c r="B37" s="14" t="s">
        <v>108</v>
      </c>
      <c r="C37" s="160" t="s">
        <v>621</v>
      </c>
      <c r="D37" s="160"/>
      <c r="E37" s="35" t="s">
        <v>372</v>
      </c>
    </row>
    <row r="38" spans="1:9">
      <c r="A38" s="17"/>
      <c r="B38" s="43" t="s">
        <v>622</v>
      </c>
      <c r="C38" s="46" t="s">
        <v>288</v>
      </c>
      <c r="D38" s="58">
        <v>58326</v>
      </c>
      <c r="E38" s="45"/>
    </row>
    <row r="39" spans="1:9" ht="15.75" thickBot="1">
      <c r="A39" s="17"/>
      <c r="B39" s="43"/>
      <c r="C39" s="84"/>
      <c r="D39" s="85"/>
      <c r="E39" s="86"/>
    </row>
    <row r="40" spans="1:9" ht="15.75" thickTop="1">
      <c r="A40" s="17" t="s">
        <v>1483</v>
      </c>
      <c r="B40" s="19" t="s">
        <v>625</v>
      </c>
      <c r="C40" s="19"/>
      <c r="D40" s="19"/>
      <c r="E40" s="19"/>
      <c r="F40" s="19"/>
      <c r="G40" s="19"/>
      <c r="H40" s="19"/>
      <c r="I40" s="19"/>
    </row>
    <row r="41" spans="1:9">
      <c r="A41" s="17"/>
      <c r="B41" s="24"/>
      <c r="C41" s="24"/>
      <c r="D41" s="24"/>
      <c r="E41" s="24"/>
      <c r="F41" s="24"/>
      <c r="G41" s="24"/>
      <c r="H41" s="24"/>
      <c r="I41" s="24"/>
    </row>
    <row r="42" spans="1:9">
      <c r="A42" s="17"/>
      <c r="B42" s="12"/>
      <c r="C42" s="12"/>
      <c r="D42" s="12"/>
      <c r="E42" s="12"/>
      <c r="F42" s="12"/>
      <c r="G42" s="12"/>
      <c r="H42" s="12"/>
      <c r="I42" s="12"/>
    </row>
    <row r="43" spans="1:9">
      <c r="A43" s="17"/>
      <c r="B43" s="36"/>
      <c r="C43" s="37" t="s">
        <v>379</v>
      </c>
      <c r="D43" s="37"/>
      <c r="E43" s="37"/>
      <c r="F43" s="39"/>
      <c r="G43" s="37" t="s">
        <v>379</v>
      </c>
      <c r="H43" s="37"/>
      <c r="I43" s="37"/>
    </row>
    <row r="44" spans="1:9" ht="15.75" thickBot="1">
      <c r="A44" s="17"/>
      <c r="B44" s="36"/>
      <c r="C44" s="40">
        <v>2014</v>
      </c>
      <c r="D44" s="40"/>
      <c r="E44" s="40"/>
      <c r="F44" s="39"/>
      <c r="G44" s="40">
        <v>2013</v>
      </c>
      <c r="H44" s="40"/>
      <c r="I44" s="40"/>
    </row>
    <row r="45" spans="1:9">
      <c r="A45" s="17"/>
      <c r="B45" s="43" t="s">
        <v>467</v>
      </c>
      <c r="C45" s="46" t="s">
        <v>288</v>
      </c>
      <c r="D45" s="58">
        <v>16640</v>
      </c>
      <c r="E45" s="45"/>
      <c r="F45" s="44"/>
      <c r="G45" s="46" t="s">
        <v>288</v>
      </c>
      <c r="H45" s="58">
        <v>5775</v>
      </c>
      <c r="I45" s="45"/>
    </row>
    <row r="46" spans="1:9">
      <c r="A46" s="17"/>
      <c r="B46" s="43"/>
      <c r="C46" s="52"/>
      <c r="D46" s="61"/>
      <c r="E46" s="44"/>
      <c r="F46" s="44"/>
      <c r="G46" s="47"/>
      <c r="H46" s="59"/>
      <c r="I46" s="50"/>
    </row>
    <row r="47" spans="1:9">
      <c r="A47" s="17"/>
      <c r="B47" s="53" t="s">
        <v>491</v>
      </c>
      <c r="C47" s="60">
        <v>152383</v>
      </c>
      <c r="D47" s="60"/>
      <c r="E47" s="39"/>
      <c r="F47" s="39"/>
      <c r="G47" s="60">
        <v>163144</v>
      </c>
      <c r="H47" s="60"/>
      <c r="I47" s="39"/>
    </row>
    <row r="48" spans="1:9">
      <c r="A48" s="17"/>
      <c r="B48" s="53"/>
      <c r="C48" s="60"/>
      <c r="D48" s="60"/>
      <c r="E48" s="39"/>
      <c r="F48" s="39"/>
      <c r="G48" s="60"/>
      <c r="H48" s="60"/>
      <c r="I48" s="39"/>
    </row>
    <row r="49" spans="1:9">
      <c r="A49" s="17"/>
      <c r="B49" s="43" t="s">
        <v>493</v>
      </c>
      <c r="C49" s="61">
        <v>4016</v>
      </c>
      <c r="D49" s="61"/>
      <c r="E49" s="44"/>
      <c r="F49" s="44"/>
      <c r="G49" s="61">
        <v>5888</v>
      </c>
      <c r="H49" s="61"/>
      <c r="I49" s="44"/>
    </row>
    <row r="50" spans="1:9">
      <c r="A50" s="17"/>
      <c r="B50" s="43"/>
      <c r="C50" s="61"/>
      <c r="D50" s="61"/>
      <c r="E50" s="44"/>
      <c r="F50" s="44"/>
      <c r="G50" s="61"/>
      <c r="H50" s="61"/>
      <c r="I50" s="44"/>
    </row>
    <row r="51" spans="1:9">
      <c r="A51" s="17"/>
      <c r="B51" s="53" t="s">
        <v>568</v>
      </c>
      <c r="C51" s="54">
        <v>26</v>
      </c>
      <c r="D51" s="54"/>
      <c r="E51" s="39"/>
      <c r="F51" s="39"/>
      <c r="G51" s="54">
        <v>31</v>
      </c>
      <c r="H51" s="54"/>
      <c r="I51" s="39"/>
    </row>
    <row r="52" spans="1:9" ht="15.75" thickBot="1">
      <c r="A52" s="17"/>
      <c r="B52" s="53"/>
      <c r="C52" s="160"/>
      <c r="D52" s="160"/>
      <c r="E52" s="83"/>
      <c r="F52" s="39"/>
      <c r="G52" s="160"/>
      <c r="H52" s="160"/>
      <c r="I52" s="83"/>
    </row>
    <row r="53" spans="1:9">
      <c r="A53" s="17"/>
      <c r="B53" s="43" t="s">
        <v>626</v>
      </c>
      <c r="C53" s="46" t="s">
        <v>288</v>
      </c>
      <c r="D53" s="58">
        <v>173065</v>
      </c>
      <c r="E53" s="45"/>
      <c r="F53" s="44"/>
      <c r="G53" s="46" t="s">
        <v>288</v>
      </c>
      <c r="H53" s="58">
        <v>174838</v>
      </c>
      <c r="I53" s="45"/>
    </row>
    <row r="54" spans="1:9" ht="15.75" thickBot="1">
      <c r="A54" s="17"/>
      <c r="B54" s="43"/>
      <c r="C54" s="84"/>
      <c r="D54" s="85"/>
      <c r="E54" s="86"/>
      <c r="F54" s="44"/>
      <c r="G54" s="84"/>
      <c r="H54" s="85"/>
      <c r="I54" s="86"/>
    </row>
    <row r="55" spans="1:9" ht="15.75" thickTop="1">
      <c r="A55" s="17" t="s">
        <v>1484</v>
      </c>
      <c r="B55" s="19" t="s">
        <v>627</v>
      </c>
      <c r="C55" s="19"/>
      <c r="D55" s="19"/>
      <c r="E55" s="19"/>
      <c r="F55" s="19"/>
      <c r="G55" s="19"/>
      <c r="H55" s="19"/>
      <c r="I55" s="19"/>
    </row>
    <row r="56" spans="1:9">
      <c r="A56" s="17"/>
      <c r="B56" s="24"/>
      <c r="C56" s="24"/>
      <c r="D56" s="24"/>
      <c r="E56" s="24"/>
    </row>
    <row r="57" spans="1:9">
      <c r="A57" s="17"/>
      <c r="B57" s="12"/>
      <c r="C57" s="12"/>
      <c r="D57" s="12"/>
      <c r="E57" s="12"/>
    </row>
    <row r="58" spans="1:9">
      <c r="A58" s="17"/>
      <c r="B58" s="43" t="s">
        <v>610</v>
      </c>
      <c r="C58" s="52" t="s">
        <v>288</v>
      </c>
      <c r="D58" s="61">
        <v>8950</v>
      </c>
      <c r="E58" s="44"/>
    </row>
    <row r="59" spans="1:9">
      <c r="A59" s="17"/>
      <c r="B59" s="43"/>
      <c r="C59" s="52"/>
      <c r="D59" s="61"/>
      <c r="E59" s="44"/>
    </row>
    <row r="60" spans="1:9">
      <c r="A60" s="17"/>
      <c r="B60" s="14" t="s">
        <v>628</v>
      </c>
      <c r="C60" s="54" t="s">
        <v>629</v>
      </c>
      <c r="D60" s="54"/>
      <c r="E60" s="35" t="s">
        <v>372</v>
      </c>
    </row>
    <row r="61" spans="1:9">
      <c r="A61" s="17"/>
      <c r="B61" s="43" t="s">
        <v>108</v>
      </c>
      <c r="C61" s="51">
        <v>652</v>
      </c>
      <c r="D61" s="51"/>
      <c r="E61" s="44"/>
    </row>
    <row r="62" spans="1:9" ht="15.75" thickBot="1">
      <c r="A62" s="17"/>
      <c r="B62" s="43"/>
      <c r="C62" s="76"/>
      <c r="D62" s="76"/>
      <c r="E62" s="69"/>
    </row>
    <row r="63" spans="1:9">
      <c r="A63" s="17"/>
      <c r="B63" s="53" t="s">
        <v>611</v>
      </c>
      <c r="C63" s="67">
        <v>7585</v>
      </c>
      <c r="D63" s="67"/>
      <c r="E63" s="42"/>
    </row>
    <row r="64" spans="1:9">
      <c r="A64" s="17"/>
      <c r="B64" s="53"/>
      <c r="C64" s="90"/>
      <c r="D64" s="90"/>
      <c r="E64" s="92"/>
    </row>
    <row r="65" spans="1:5">
      <c r="A65" s="17"/>
      <c r="B65" s="21" t="s">
        <v>628</v>
      </c>
      <c r="C65" s="51" t="s">
        <v>630</v>
      </c>
      <c r="D65" s="51"/>
      <c r="E65" s="32" t="s">
        <v>372</v>
      </c>
    </row>
    <row r="66" spans="1:5">
      <c r="A66" s="17"/>
      <c r="B66" s="53" t="s">
        <v>612</v>
      </c>
      <c r="C66" s="60">
        <v>6930</v>
      </c>
      <c r="D66" s="60"/>
      <c r="E66" s="39"/>
    </row>
    <row r="67" spans="1:5">
      <c r="A67" s="17"/>
      <c r="B67" s="53"/>
      <c r="C67" s="60"/>
      <c r="D67" s="60"/>
      <c r="E67" s="39"/>
    </row>
    <row r="68" spans="1:5">
      <c r="A68" s="17"/>
      <c r="B68" s="43" t="s">
        <v>613</v>
      </c>
      <c r="C68" s="61">
        <v>166332</v>
      </c>
      <c r="D68" s="61"/>
      <c r="E68" s="44"/>
    </row>
    <row r="69" spans="1:5">
      <c r="A69" s="17"/>
      <c r="B69" s="43"/>
      <c r="C69" s="61"/>
      <c r="D69" s="61"/>
      <c r="E69" s="44"/>
    </row>
    <row r="70" spans="1:5">
      <c r="A70" s="17"/>
      <c r="B70" s="53" t="s">
        <v>108</v>
      </c>
      <c r="C70" s="54">
        <v>9</v>
      </c>
      <c r="D70" s="54"/>
      <c r="E70" s="39"/>
    </row>
    <row r="71" spans="1:5" ht="15.75" thickBot="1">
      <c r="A71" s="17"/>
      <c r="B71" s="53"/>
      <c r="C71" s="160"/>
      <c r="D71" s="160"/>
      <c r="E71" s="83"/>
    </row>
    <row r="72" spans="1:5">
      <c r="A72" s="17"/>
      <c r="B72" s="43" t="s">
        <v>615</v>
      </c>
      <c r="C72" s="58">
        <v>174838</v>
      </c>
      <c r="D72" s="58"/>
      <c r="E72" s="45"/>
    </row>
    <row r="73" spans="1:5">
      <c r="A73" s="17"/>
      <c r="B73" s="43"/>
      <c r="C73" s="61"/>
      <c r="D73" s="61"/>
      <c r="E73" s="44"/>
    </row>
    <row r="74" spans="1:5">
      <c r="A74" s="17"/>
      <c r="B74" s="14" t="s">
        <v>628</v>
      </c>
      <c r="C74" s="54" t="s">
        <v>631</v>
      </c>
      <c r="D74" s="54"/>
      <c r="E74" s="35" t="s">
        <v>372</v>
      </c>
    </row>
    <row r="75" spans="1:5">
      <c r="A75" s="17"/>
      <c r="B75" s="43" t="s">
        <v>616</v>
      </c>
      <c r="C75" s="61">
        <v>17010</v>
      </c>
      <c r="D75" s="61"/>
      <c r="E75" s="44"/>
    </row>
    <row r="76" spans="1:5">
      <c r="A76" s="17"/>
      <c r="B76" s="43"/>
      <c r="C76" s="61"/>
      <c r="D76" s="61"/>
      <c r="E76" s="44"/>
    </row>
    <row r="77" spans="1:5" ht="26.25">
      <c r="A77" s="17"/>
      <c r="B77" s="14" t="s">
        <v>617</v>
      </c>
      <c r="C77" s="54" t="s">
        <v>632</v>
      </c>
      <c r="D77" s="54"/>
      <c r="E77" s="35" t="s">
        <v>372</v>
      </c>
    </row>
    <row r="78" spans="1:5" ht="26.25">
      <c r="A78" s="17"/>
      <c r="B78" s="21" t="s">
        <v>619</v>
      </c>
      <c r="C78" s="51" t="s">
        <v>633</v>
      </c>
      <c r="D78" s="51"/>
      <c r="E78" s="32" t="s">
        <v>372</v>
      </c>
    </row>
    <row r="79" spans="1:5" ht="15.75" thickBot="1">
      <c r="A79" s="17"/>
      <c r="B79" s="14" t="s">
        <v>108</v>
      </c>
      <c r="C79" s="160" t="s">
        <v>634</v>
      </c>
      <c r="D79" s="160"/>
      <c r="E79" s="35" t="s">
        <v>372</v>
      </c>
    </row>
    <row r="80" spans="1:5">
      <c r="A80" s="17"/>
      <c r="B80" s="43" t="s">
        <v>622</v>
      </c>
      <c r="C80" s="46" t="s">
        <v>288</v>
      </c>
      <c r="D80" s="58">
        <v>173065</v>
      </c>
      <c r="E80" s="45"/>
    </row>
    <row r="81" spans="1:9" ht="15.75" thickBot="1">
      <c r="A81" s="17"/>
      <c r="B81" s="43"/>
      <c r="C81" s="84"/>
      <c r="D81" s="85"/>
      <c r="E81" s="86"/>
    </row>
    <row r="82" spans="1:9" ht="15.75" thickTop="1">
      <c r="A82" s="17" t="s">
        <v>1485</v>
      </c>
      <c r="B82" s="19" t="s">
        <v>637</v>
      </c>
      <c r="C82" s="19"/>
      <c r="D82" s="19"/>
      <c r="E82" s="19"/>
      <c r="F82" s="19"/>
      <c r="G82" s="19"/>
      <c r="H82" s="19"/>
      <c r="I82" s="19"/>
    </row>
    <row r="83" spans="1:9">
      <c r="A83" s="17"/>
      <c r="B83" s="24"/>
      <c r="C83" s="24"/>
      <c r="D83" s="24"/>
      <c r="E83" s="24"/>
    </row>
    <row r="84" spans="1:9">
      <c r="A84" s="17"/>
      <c r="B84" s="12"/>
      <c r="C84" s="12"/>
      <c r="D84" s="12"/>
      <c r="E84" s="12"/>
    </row>
    <row r="85" spans="1:9">
      <c r="A85" s="17"/>
      <c r="B85" s="161" t="s">
        <v>638</v>
      </c>
      <c r="C85" s="39"/>
      <c r="D85" s="39"/>
      <c r="E85" s="39"/>
    </row>
    <row r="86" spans="1:9">
      <c r="A86" s="17"/>
      <c r="B86" s="162">
        <v>42369</v>
      </c>
      <c r="C86" s="52" t="s">
        <v>288</v>
      </c>
      <c r="D86" s="61">
        <v>10334</v>
      </c>
      <c r="E86" s="44"/>
    </row>
    <row r="87" spans="1:9">
      <c r="A87" s="17"/>
      <c r="B87" s="162"/>
      <c r="C87" s="52"/>
      <c r="D87" s="61"/>
      <c r="E87" s="44"/>
    </row>
    <row r="88" spans="1:9">
      <c r="A88" s="17"/>
      <c r="B88" s="163">
        <v>42735</v>
      </c>
      <c r="C88" s="60">
        <v>10928</v>
      </c>
      <c r="D88" s="60"/>
      <c r="E88" s="39"/>
    </row>
    <row r="89" spans="1:9">
      <c r="A89" s="17"/>
      <c r="B89" s="163"/>
      <c r="C89" s="60"/>
      <c r="D89" s="60"/>
      <c r="E89" s="39"/>
    </row>
    <row r="90" spans="1:9">
      <c r="A90" s="17"/>
      <c r="B90" s="162">
        <v>43100</v>
      </c>
      <c r="C90" s="61">
        <v>11011</v>
      </c>
      <c r="D90" s="61"/>
      <c r="E90" s="44"/>
    </row>
    <row r="91" spans="1:9">
      <c r="A91" s="17"/>
      <c r="B91" s="162"/>
      <c r="C91" s="61"/>
      <c r="D91" s="61"/>
      <c r="E91" s="44"/>
    </row>
    <row r="92" spans="1:9">
      <c r="A92" s="17"/>
      <c r="B92" s="163">
        <v>43465</v>
      </c>
      <c r="C92" s="60">
        <v>10918</v>
      </c>
      <c r="D92" s="60"/>
      <c r="E92" s="39"/>
    </row>
    <row r="93" spans="1:9">
      <c r="A93" s="17"/>
      <c r="B93" s="163"/>
      <c r="C93" s="60"/>
      <c r="D93" s="60"/>
      <c r="E93" s="39"/>
    </row>
    <row r="94" spans="1:9">
      <c r="A94" s="17"/>
      <c r="B94" s="162">
        <v>43830</v>
      </c>
      <c r="C94" s="61">
        <v>10317</v>
      </c>
      <c r="D94" s="61"/>
      <c r="E94" s="44"/>
    </row>
    <row r="95" spans="1:9">
      <c r="A95" s="17"/>
      <c r="B95" s="162"/>
      <c r="C95" s="61"/>
      <c r="D95" s="61"/>
      <c r="E95" s="44"/>
    </row>
    <row r="96" spans="1:9">
      <c r="A96" s="17"/>
      <c r="B96" s="164" t="s">
        <v>296</v>
      </c>
      <c r="C96" s="60">
        <v>119557</v>
      </c>
      <c r="D96" s="60"/>
      <c r="E96" s="39"/>
    </row>
    <row r="97" spans="1:5" ht="15.75" thickBot="1">
      <c r="A97" s="17"/>
      <c r="B97" s="164"/>
      <c r="C97" s="82"/>
      <c r="D97" s="82"/>
      <c r="E97" s="83"/>
    </row>
    <row r="98" spans="1:5">
      <c r="A98" s="17"/>
      <c r="B98" s="165" t="s">
        <v>639</v>
      </c>
      <c r="C98" s="46" t="s">
        <v>288</v>
      </c>
      <c r="D98" s="58">
        <v>173065</v>
      </c>
      <c r="E98" s="45"/>
    </row>
    <row r="99" spans="1:5" ht="15.75" thickBot="1">
      <c r="A99" s="17"/>
      <c r="B99" s="165"/>
      <c r="C99" s="84"/>
      <c r="D99" s="85"/>
      <c r="E99" s="86"/>
    </row>
    <row r="100" spans="1:5" ht="15.75" thickTop="1"/>
  </sheetData>
  <mergeCells count="182">
    <mergeCell ref="A82:A99"/>
    <mergeCell ref="B82:I82"/>
    <mergeCell ref="A17:A39"/>
    <mergeCell ref="B17:I17"/>
    <mergeCell ref="A40:A54"/>
    <mergeCell ref="B40:I40"/>
    <mergeCell ref="A55:A81"/>
    <mergeCell ref="B55:I55"/>
    <mergeCell ref="B98:B99"/>
    <mergeCell ref="C98:C99"/>
    <mergeCell ref="D98:D99"/>
    <mergeCell ref="E98:E99"/>
    <mergeCell ref="A1:A2"/>
    <mergeCell ref="B1:I1"/>
    <mergeCell ref="B2:I2"/>
    <mergeCell ref="B3:I3"/>
    <mergeCell ref="A4:A16"/>
    <mergeCell ref="B4:I4"/>
    <mergeCell ref="B94:B95"/>
    <mergeCell ref="C94:D95"/>
    <mergeCell ref="E94:E95"/>
    <mergeCell ref="B96:B97"/>
    <mergeCell ref="C96:D97"/>
    <mergeCell ref="E96:E97"/>
    <mergeCell ref="B90:B91"/>
    <mergeCell ref="C90:D91"/>
    <mergeCell ref="E90:E91"/>
    <mergeCell ref="B92:B93"/>
    <mergeCell ref="C92:D93"/>
    <mergeCell ref="E92:E93"/>
    <mergeCell ref="C85:E85"/>
    <mergeCell ref="B86:B87"/>
    <mergeCell ref="C86:C87"/>
    <mergeCell ref="D86:D87"/>
    <mergeCell ref="E86:E87"/>
    <mergeCell ref="B88:B89"/>
    <mergeCell ref="C88:D89"/>
    <mergeCell ref="E88:E89"/>
    <mergeCell ref="C79:D79"/>
    <mergeCell ref="B80:B81"/>
    <mergeCell ref="C80:C81"/>
    <mergeCell ref="D80:D81"/>
    <mergeCell ref="E80:E81"/>
    <mergeCell ref="B83:E83"/>
    <mergeCell ref="C74:D74"/>
    <mergeCell ref="B75:B76"/>
    <mergeCell ref="C75:D76"/>
    <mergeCell ref="E75:E76"/>
    <mergeCell ref="C77:D77"/>
    <mergeCell ref="C78:D78"/>
    <mergeCell ref="B70:B71"/>
    <mergeCell ref="C70:D71"/>
    <mergeCell ref="E70:E71"/>
    <mergeCell ref="B72:B73"/>
    <mergeCell ref="C72:D73"/>
    <mergeCell ref="E72:E73"/>
    <mergeCell ref="C65:D65"/>
    <mergeCell ref="B66:B67"/>
    <mergeCell ref="C66:D67"/>
    <mergeCell ref="E66:E67"/>
    <mergeCell ref="B68:B69"/>
    <mergeCell ref="C68:D69"/>
    <mergeCell ref="E68:E69"/>
    <mergeCell ref="C60:D60"/>
    <mergeCell ref="B61:B62"/>
    <mergeCell ref="C61:D62"/>
    <mergeCell ref="E61:E62"/>
    <mergeCell ref="B63:B64"/>
    <mergeCell ref="C63:D64"/>
    <mergeCell ref="E63:E64"/>
    <mergeCell ref="H53:H54"/>
    <mergeCell ref="I53:I54"/>
    <mergeCell ref="B56:E56"/>
    <mergeCell ref="B58:B59"/>
    <mergeCell ref="C58:C59"/>
    <mergeCell ref="D58:D59"/>
    <mergeCell ref="E58:E59"/>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E38:E39"/>
    <mergeCell ref="B41:I41"/>
    <mergeCell ref="B43:B44"/>
    <mergeCell ref="C43:E43"/>
    <mergeCell ref="C44:E44"/>
    <mergeCell ref="F43:F44"/>
    <mergeCell ref="G43:I43"/>
    <mergeCell ref="G44:I44"/>
    <mergeCell ref="C35:D35"/>
    <mergeCell ref="C36:D36"/>
    <mergeCell ref="C37:D37"/>
    <mergeCell ref="B38:B39"/>
    <mergeCell ref="C38:C39"/>
    <mergeCell ref="D38:D39"/>
    <mergeCell ref="C30:D30"/>
    <mergeCell ref="B31:B32"/>
    <mergeCell ref="C31:D32"/>
    <mergeCell ref="E31:E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H15:H16"/>
    <mergeCell ref="I15:I16"/>
    <mergeCell ref="B18:E18"/>
    <mergeCell ref="B20:B21"/>
    <mergeCell ref="C20:C21"/>
    <mergeCell ref="D20:D21"/>
    <mergeCell ref="E20:E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3" width="36.5703125" bestFit="1" customWidth="1"/>
    <col min="4" max="4" width="7.5703125" customWidth="1"/>
    <col min="6" max="6" width="11.85546875" customWidth="1"/>
    <col min="7" max="7" width="13.140625" customWidth="1"/>
    <col min="8" max="8" width="7.5703125" customWidth="1"/>
    <col min="9" max="9" width="18.42578125" customWidth="1"/>
    <col min="10" max="10" width="9" customWidth="1"/>
    <col min="11" max="11" width="5.42578125" customWidth="1"/>
    <col min="12" max="12" width="10.42578125" customWidth="1"/>
    <col min="14" max="14" width="3.140625" customWidth="1"/>
    <col min="15" max="15" width="4.7109375" customWidth="1"/>
    <col min="16" max="16" width="12" customWidth="1"/>
    <col min="19" max="19" width="2" customWidth="1"/>
    <col min="20" max="20" width="3.5703125" customWidth="1"/>
    <col min="21" max="21" width="1.5703125" customWidth="1"/>
    <col min="23" max="23" width="2" customWidth="1"/>
    <col min="24" max="24" width="3" customWidth="1"/>
  </cols>
  <sheetData>
    <row r="1" spans="1:25" ht="15" customHeight="1">
      <c r="A1" s="7" t="s">
        <v>14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641</v>
      </c>
      <c r="B3" s="16"/>
      <c r="C3" s="16"/>
      <c r="D3" s="16"/>
      <c r="E3" s="16"/>
      <c r="F3" s="16"/>
      <c r="G3" s="16"/>
      <c r="H3" s="16"/>
      <c r="I3" s="16"/>
      <c r="J3" s="16"/>
      <c r="K3" s="16"/>
      <c r="L3" s="16"/>
      <c r="M3" s="16"/>
      <c r="N3" s="16"/>
      <c r="O3" s="16"/>
      <c r="P3" s="16"/>
      <c r="Q3" s="16"/>
      <c r="R3" s="16"/>
      <c r="S3" s="16"/>
      <c r="T3" s="16"/>
      <c r="U3" s="16"/>
      <c r="V3" s="16"/>
      <c r="W3" s="16"/>
      <c r="X3" s="16"/>
      <c r="Y3" s="16"/>
    </row>
    <row r="4" spans="1:25">
      <c r="A4" s="17" t="s">
        <v>1487</v>
      </c>
      <c r="B4" s="19" t="s">
        <v>1488</v>
      </c>
      <c r="C4" s="19"/>
      <c r="D4" s="19"/>
      <c r="E4" s="19"/>
      <c r="F4" s="19"/>
      <c r="G4" s="19"/>
      <c r="H4" s="19"/>
      <c r="I4" s="19"/>
      <c r="J4" s="19"/>
      <c r="K4" s="19"/>
      <c r="L4" s="19"/>
      <c r="M4" s="19"/>
      <c r="N4" s="19"/>
      <c r="O4" s="19"/>
      <c r="P4" s="19"/>
      <c r="Q4" s="19"/>
      <c r="R4" s="19"/>
      <c r="S4" s="19"/>
      <c r="T4" s="19"/>
      <c r="U4" s="19"/>
      <c r="V4" s="19"/>
      <c r="W4" s="19"/>
      <c r="X4" s="19"/>
      <c r="Y4" s="19"/>
    </row>
    <row r="5" spans="1:25">
      <c r="A5" s="17"/>
      <c r="B5" s="24"/>
      <c r="C5" s="24"/>
      <c r="D5" s="24"/>
      <c r="E5" s="24"/>
      <c r="F5" s="24"/>
      <c r="G5" s="24"/>
      <c r="H5" s="24"/>
      <c r="I5" s="24"/>
      <c r="J5" s="24"/>
      <c r="K5" s="24"/>
      <c r="L5" s="24"/>
      <c r="M5" s="24"/>
      <c r="N5" s="24"/>
      <c r="O5" s="24"/>
      <c r="P5" s="24"/>
      <c r="Q5" s="24"/>
      <c r="R5" s="24"/>
      <c r="S5" s="24"/>
      <c r="T5" s="24"/>
      <c r="U5" s="24"/>
      <c r="V5" s="24"/>
      <c r="W5" s="24"/>
      <c r="X5" s="24"/>
      <c r="Y5" s="24"/>
    </row>
    <row r="6" spans="1:25">
      <c r="A6" s="17"/>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7"/>
      <c r="B7" s="28"/>
      <c r="C7" s="40" t="s">
        <v>364</v>
      </c>
      <c r="D7" s="40"/>
      <c r="E7" s="40"/>
      <c r="F7" s="40"/>
      <c r="G7" s="40"/>
      <c r="H7" s="40"/>
      <c r="I7" s="40"/>
      <c r="J7" s="40"/>
      <c r="K7" s="40"/>
      <c r="L7" s="40"/>
      <c r="M7" s="40"/>
      <c r="N7" s="29"/>
      <c r="O7" s="40" t="s">
        <v>318</v>
      </c>
      <c r="P7" s="40"/>
      <c r="Q7" s="40"/>
      <c r="R7" s="40"/>
      <c r="S7" s="40"/>
      <c r="T7" s="40"/>
      <c r="U7" s="40"/>
      <c r="V7" s="40"/>
      <c r="W7" s="40"/>
      <c r="X7" s="40"/>
      <c r="Y7" s="40"/>
    </row>
    <row r="8" spans="1:25" ht="27" thickBot="1">
      <c r="A8" s="17"/>
      <c r="B8" s="166" t="s">
        <v>645</v>
      </c>
      <c r="C8" s="168" t="s">
        <v>646</v>
      </c>
      <c r="D8" s="168"/>
      <c r="E8" s="168"/>
      <c r="F8" s="29"/>
      <c r="G8" s="168" t="s">
        <v>647</v>
      </c>
      <c r="H8" s="168"/>
      <c r="I8" s="168"/>
      <c r="J8" s="29"/>
      <c r="K8" s="168" t="s">
        <v>119</v>
      </c>
      <c r="L8" s="168"/>
      <c r="M8" s="168"/>
      <c r="N8" s="29"/>
      <c r="O8" s="168" t="s">
        <v>646</v>
      </c>
      <c r="P8" s="168"/>
      <c r="Q8" s="168"/>
      <c r="R8" s="29"/>
      <c r="S8" s="168" t="s">
        <v>647</v>
      </c>
      <c r="T8" s="168"/>
      <c r="U8" s="168"/>
      <c r="V8" s="29"/>
      <c r="W8" s="168" t="s">
        <v>119</v>
      </c>
      <c r="X8" s="168"/>
      <c r="Y8" s="168"/>
    </row>
    <row r="9" spans="1:25">
      <c r="A9" s="17"/>
      <c r="B9" s="161" t="s">
        <v>648</v>
      </c>
      <c r="C9" s="42"/>
      <c r="D9" s="42"/>
      <c r="E9" s="42"/>
      <c r="F9" s="29"/>
      <c r="G9" s="42"/>
      <c r="H9" s="42"/>
      <c r="I9" s="42"/>
      <c r="J9" s="29"/>
      <c r="K9" s="42"/>
      <c r="L9" s="42"/>
      <c r="M9" s="42"/>
      <c r="N9" s="29"/>
      <c r="O9" s="42"/>
      <c r="P9" s="42"/>
      <c r="Q9" s="42"/>
      <c r="R9" s="29"/>
      <c r="S9" s="42"/>
      <c r="T9" s="42"/>
      <c r="U9" s="42"/>
      <c r="V9" s="29"/>
      <c r="W9" s="42"/>
      <c r="X9" s="42"/>
      <c r="Y9" s="42"/>
    </row>
    <row r="10" spans="1:25">
      <c r="A10" s="17"/>
      <c r="B10" s="169" t="s">
        <v>649</v>
      </c>
      <c r="C10" s="52" t="s">
        <v>288</v>
      </c>
      <c r="D10" s="61">
        <v>3311</v>
      </c>
      <c r="E10" s="44"/>
      <c r="F10" s="44"/>
      <c r="G10" s="52" t="s">
        <v>288</v>
      </c>
      <c r="H10" s="51" t="s">
        <v>650</v>
      </c>
      <c r="I10" s="52" t="s">
        <v>372</v>
      </c>
      <c r="J10" s="44"/>
      <c r="K10" s="52" t="s">
        <v>288</v>
      </c>
      <c r="L10" s="61">
        <v>1674</v>
      </c>
      <c r="M10" s="44"/>
      <c r="N10" s="44"/>
      <c r="O10" s="52" t="s">
        <v>288</v>
      </c>
      <c r="P10" s="51">
        <v>36</v>
      </c>
      <c r="Q10" s="44"/>
      <c r="R10" s="44"/>
      <c r="S10" s="52" t="s">
        <v>288</v>
      </c>
      <c r="T10" s="51" t="s">
        <v>651</v>
      </c>
      <c r="U10" s="52" t="s">
        <v>372</v>
      </c>
      <c r="V10" s="44"/>
      <c r="W10" s="52" t="s">
        <v>288</v>
      </c>
      <c r="X10" s="51" t="s">
        <v>290</v>
      </c>
      <c r="Y10" s="44"/>
    </row>
    <row r="11" spans="1:25">
      <c r="A11" s="17"/>
      <c r="B11" s="169"/>
      <c r="C11" s="52"/>
      <c r="D11" s="61"/>
      <c r="E11" s="44"/>
      <c r="F11" s="44"/>
      <c r="G11" s="52"/>
      <c r="H11" s="51"/>
      <c r="I11" s="52"/>
      <c r="J11" s="44"/>
      <c r="K11" s="52"/>
      <c r="L11" s="61"/>
      <c r="M11" s="44"/>
      <c r="N11" s="44"/>
      <c r="O11" s="52"/>
      <c r="P11" s="51"/>
      <c r="Q11" s="44"/>
      <c r="R11" s="44"/>
      <c r="S11" s="52"/>
      <c r="T11" s="51"/>
      <c r="U11" s="52"/>
      <c r="V11" s="44"/>
      <c r="W11" s="52"/>
      <c r="X11" s="51"/>
      <c r="Y11" s="44"/>
    </row>
    <row r="12" spans="1:25">
      <c r="A12" s="17"/>
      <c r="B12" s="170" t="s">
        <v>652</v>
      </c>
      <c r="C12" s="55" t="s">
        <v>288</v>
      </c>
      <c r="D12" s="60">
        <v>1637</v>
      </c>
      <c r="E12" s="39"/>
      <c r="F12" s="39"/>
      <c r="G12" s="55" t="s">
        <v>288</v>
      </c>
      <c r="H12" s="54" t="s">
        <v>650</v>
      </c>
      <c r="I12" s="55" t="s">
        <v>372</v>
      </c>
      <c r="J12" s="39"/>
      <c r="K12" s="55" t="s">
        <v>288</v>
      </c>
      <c r="L12" s="54" t="s">
        <v>290</v>
      </c>
      <c r="M12" s="39"/>
      <c r="N12" s="39"/>
      <c r="O12" s="55" t="s">
        <v>288</v>
      </c>
      <c r="P12" s="54">
        <v>96</v>
      </c>
      <c r="Q12" s="39"/>
      <c r="R12" s="39"/>
      <c r="S12" s="55" t="s">
        <v>288</v>
      </c>
      <c r="T12" s="54" t="s">
        <v>651</v>
      </c>
      <c r="U12" s="55" t="s">
        <v>372</v>
      </c>
      <c r="V12" s="39"/>
      <c r="W12" s="55" t="s">
        <v>288</v>
      </c>
      <c r="X12" s="54">
        <v>60</v>
      </c>
      <c r="Y12" s="39"/>
    </row>
    <row r="13" spans="1:25">
      <c r="A13" s="17"/>
      <c r="B13" s="170"/>
      <c r="C13" s="55"/>
      <c r="D13" s="60"/>
      <c r="E13" s="39"/>
      <c r="F13" s="39"/>
      <c r="G13" s="55"/>
      <c r="H13" s="54"/>
      <c r="I13" s="55"/>
      <c r="J13" s="39"/>
      <c r="K13" s="55"/>
      <c r="L13" s="54"/>
      <c r="M13" s="39"/>
      <c r="N13" s="39"/>
      <c r="O13" s="55"/>
      <c r="P13" s="54"/>
      <c r="Q13" s="39"/>
      <c r="R13" s="39"/>
      <c r="S13" s="55"/>
      <c r="T13" s="54"/>
      <c r="U13" s="55"/>
      <c r="V13" s="39"/>
      <c r="W13" s="55"/>
      <c r="X13" s="54"/>
      <c r="Y13" s="39"/>
    </row>
    <row r="14" spans="1:25">
      <c r="A14" s="17"/>
      <c r="B14" s="24"/>
      <c r="C14" s="24"/>
    </row>
    <row r="15" spans="1:25">
      <c r="A15" s="17"/>
      <c r="B15" s="12"/>
      <c r="C15" s="12"/>
    </row>
    <row r="16" spans="1:25" ht="48">
      <c r="A16" s="17"/>
      <c r="B16" s="171" t="s">
        <v>653</v>
      </c>
      <c r="C16" s="171" t="s">
        <v>654</v>
      </c>
    </row>
    <row r="17" spans="1:25">
      <c r="A17" s="17" t="s">
        <v>1489</v>
      </c>
      <c r="B17" s="19" t="s">
        <v>667</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7"/>
      <c r="B18" s="24"/>
      <c r="C18" s="24"/>
      <c r="D18" s="24"/>
      <c r="E18" s="24"/>
      <c r="F18" s="24"/>
      <c r="G18" s="24"/>
      <c r="H18" s="24"/>
      <c r="I18" s="24"/>
      <c r="J18" s="24"/>
    </row>
    <row r="19" spans="1:25">
      <c r="A19" s="17"/>
      <c r="B19" s="12"/>
      <c r="C19" s="12"/>
      <c r="D19" s="12"/>
      <c r="E19" s="12"/>
      <c r="F19" s="12"/>
      <c r="G19" s="12"/>
      <c r="H19" s="12"/>
      <c r="I19" s="12"/>
      <c r="J19" s="12"/>
    </row>
    <row r="20" spans="1:25" ht="15.75" thickBot="1">
      <c r="A20" s="17"/>
      <c r="B20" s="28"/>
      <c r="C20" s="40" t="s">
        <v>333</v>
      </c>
      <c r="D20" s="40"/>
      <c r="E20" s="29"/>
      <c r="F20" s="40" t="s">
        <v>334</v>
      </c>
      <c r="G20" s="40"/>
      <c r="H20" s="81"/>
      <c r="I20" s="40" t="s">
        <v>335</v>
      </c>
      <c r="J20" s="40"/>
    </row>
    <row r="21" spans="1:25">
      <c r="A21" s="17"/>
      <c r="B21" s="53" t="s">
        <v>668</v>
      </c>
      <c r="C21" s="67">
        <v>6773</v>
      </c>
      <c r="D21" s="42"/>
      <c r="E21" s="39"/>
      <c r="F21" s="67">
        <v>2595</v>
      </c>
      <c r="G21" s="42"/>
      <c r="H21" s="42"/>
      <c r="I21" s="67">
        <v>1743</v>
      </c>
      <c r="J21" s="42"/>
    </row>
    <row r="22" spans="1:25">
      <c r="A22" s="17"/>
      <c r="B22" s="53"/>
      <c r="C22" s="60"/>
      <c r="D22" s="39"/>
      <c r="E22" s="39"/>
      <c r="F22" s="90"/>
      <c r="G22" s="92"/>
      <c r="H22" s="92"/>
      <c r="I22" s="90"/>
      <c r="J22" s="92"/>
    </row>
    <row r="23" spans="1:25">
      <c r="A23" s="17"/>
      <c r="B23" s="43" t="s">
        <v>669</v>
      </c>
      <c r="C23" s="61">
        <v>6477</v>
      </c>
      <c r="D23" s="44"/>
      <c r="E23" s="44"/>
      <c r="F23" s="61">
        <v>2575</v>
      </c>
      <c r="G23" s="44"/>
      <c r="H23" s="44"/>
      <c r="I23" s="61">
        <v>1636</v>
      </c>
      <c r="J23" s="44"/>
    </row>
    <row r="24" spans="1:25">
      <c r="A24" s="17"/>
      <c r="B24" s="43"/>
      <c r="C24" s="61"/>
      <c r="D24" s="44"/>
      <c r="E24" s="44"/>
      <c r="F24" s="61"/>
      <c r="G24" s="44"/>
      <c r="H24" s="44"/>
      <c r="I24" s="61"/>
      <c r="J24" s="44"/>
    </row>
    <row r="25" spans="1:25">
      <c r="A25" s="17" t="s">
        <v>1490</v>
      </c>
      <c r="B25" s="19" t="s">
        <v>1491</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7"/>
      <c r="B26" s="24"/>
      <c r="C26" s="24"/>
      <c r="D26" s="24"/>
      <c r="E26" s="24"/>
      <c r="F26" s="24"/>
      <c r="G26" s="24"/>
      <c r="H26" s="24"/>
      <c r="I26" s="24"/>
      <c r="J26" s="24"/>
      <c r="K26" s="24"/>
      <c r="L26" s="24"/>
      <c r="M26" s="24"/>
      <c r="N26" s="24"/>
      <c r="O26" s="24"/>
      <c r="P26" s="24"/>
    </row>
    <row r="27" spans="1:25">
      <c r="A27" s="17"/>
      <c r="B27" s="12"/>
      <c r="C27" s="12"/>
      <c r="D27" s="12"/>
      <c r="E27" s="12"/>
      <c r="F27" s="12"/>
      <c r="G27" s="12"/>
      <c r="H27" s="12"/>
      <c r="I27" s="12"/>
      <c r="J27" s="12"/>
      <c r="K27" s="12"/>
      <c r="L27" s="12"/>
      <c r="M27" s="12"/>
      <c r="N27" s="12"/>
      <c r="O27" s="12"/>
      <c r="P27" s="12"/>
    </row>
    <row r="28" spans="1:25" ht="15.75" thickBot="1">
      <c r="A28" s="17"/>
      <c r="B28" s="40" t="s">
        <v>364</v>
      </c>
      <c r="C28" s="40"/>
      <c r="D28" s="40"/>
      <c r="E28" s="40"/>
      <c r="F28" s="40"/>
      <c r="G28" s="40"/>
      <c r="H28" s="40"/>
      <c r="I28" s="29"/>
      <c r="J28" s="40" t="s">
        <v>318</v>
      </c>
      <c r="K28" s="40"/>
      <c r="L28" s="40"/>
      <c r="M28" s="40"/>
      <c r="N28" s="40"/>
      <c r="O28" s="40"/>
      <c r="P28" s="40"/>
    </row>
    <row r="29" spans="1:25" ht="15.75" thickBot="1">
      <c r="A29" s="17"/>
      <c r="B29" s="168" t="s">
        <v>671</v>
      </c>
      <c r="C29" s="168"/>
      <c r="D29" s="168"/>
      <c r="E29" s="29"/>
      <c r="F29" s="168" t="s">
        <v>672</v>
      </c>
      <c r="G29" s="168"/>
      <c r="H29" s="168"/>
      <c r="I29" s="29"/>
      <c r="J29" s="168" t="s">
        <v>671</v>
      </c>
      <c r="K29" s="168"/>
      <c r="L29" s="168"/>
      <c r="M29" s="64"/>
      <c r="N29" s="168" t="s">
        <v>672</v>
      </c>
      <c r="O29" s="168"/>
      <c r="P29" s="168"/>
    </row>
    <row r="30" spans="1:25">
      <c r="A30" s="17"/>
      <c r="B30" s="46" t="s">
        <v>288</v>
      </c>
      <c r="C30" s="58">
        <v>1674</v>
      </c>
      <c r="D30" s="45"/>
      <c r="E30" s="44"/>
      <c r="F30" s="46" t="s">
        <v>288</v>
      </c>
      <c r="G30" s="48" t="s">
        <v>290</v>
      </c>
      <c r="H30" s="45"/>
      <c r="I30" s="44"/>
      <c r="J30" s="46" t="s">
        <v>288</v>
      </c>
      <c r="K30" s="48" t="s">
        <v>290</v>
      </c>
      <c r="L30" s="45"/>
      <c r="M30" s="44"/>
      <c r="N30" s="46" t="s">
        <v>288</v>
      </c>
      <c r="O30" s="48">
        <v>60</v>
      </c>
      <c r="P30" s="45"/>
    </row>
    <row r="31" spans="1:25">
      <c r="A31" s="17"/>
      <c r="B31" s="47"/>
      <c r="C31" s="59"/>
      <c r="D31" s="50"/>
      <c r="E31" s="44"/>
      <c r="F31" s="47"/>
      <c r="G31" s="49"/>
      <c r="H31" s="50"/>
      <c r="I31" s="44"/>
      <c r="J31" s="52"/>
      <c r="K31" s="51"/>
      <c r="L31" s="44"/>
      <c r="M31" s="44"/>
      <c r="N31" s="52"/>
      <c r="O31" s="51"/>
      <c r="P31" s="44"/>
    </row>
    <row r="32" spans="1:25">
      <c r="A32" s="17"/>
      <c r="B32" s="176"/>
      <c r="C32" s="176"/>
      <c r="D32" s="176"/>
      <c r="E32" s="176"/>
      <c r="F32" s="176"/>
      <c r="G32" s="176"/>
      <c r="H32" s="176"/>
      <c r="I32" s="176"/>
      <c r="J32" s="176"/>
      <c r="K32" s="176"/>
      <c r="L32" s="176"/>
      <c r="M32" s="176"/>
      <c r="N32" s="176"/>
      <c r="O32" s="176"/>
      <c r="P32" s="176"/>
      <c r="Q32" s="176"/>
      <c r="R32" s="176"/>
      <c r="S32" s="176"/>
      <c r="T32" s="176"/>
      <c r="U32" s="176"/>
      <c r="V32" s="176"/>
      <c r="W32" s="176"/>
      <c r="X32" s="176"/>
      <c r="Y32" s="176"/>
    </row>
    <row r="33" spans="1:25">
      <c r="A33" s="17" t="s">
        <v>1492</v>
      </c>
      <c r="B33" s="19" t="s">
        <v>674</v>
      </c>
      <c r="C33" s="19"/>
      <c r="D33" s="19"/>
      <c r="E33" s="19"/>
      <c r="F33" s="19"/>
      <c r="G33" s="19"/>
      <c r="H33" s="19"/>
      <c r="I33" s="19"/>
      <c r="J33" s="19"/>
      <c r="K33" s="19"/>
      <c r="L33" s="19"/>
      <c r="M33" s="19"/>
      <c r="N33" s="19"/>
      <c r="O33" s="19"/>
      <c r="P33" s="19"/>
      <c r="Q33" s="19"/>
      <c r="R33" s="19"/>
      <c r="S33" s="19"/>
      <c r="T33" s="19"/>
      <c r="U33" s="19"/>
      <c r="V33" s="19"/>
      <c r="W33" s="19"/>
      <c r="X33" s="19"/>
      <c r="Y33" s="19"/>
    </row>
    <row r="34" spans="1:25">
      <c r="A34" s="17"/>
      <c r="B34" s="24"/>
      <c r="C34" s="24"/>
      <c r="D34" s="24"/>
      <c r="E34" s="24"/>
      <c r="F34" s="24"/>
      <c r="G34" s="24"/>
      <c r="H34" s="24"/>
      <c r="I34" s="24"/>
      <c r="J34" s="24"/>
      <c r="K34" s="24"/>
      <c r="L34" s="24"/>
    </row>
    <row r="35" spans="1:25">
      <c r="A35" s="17"/>
      <c r="B35" s="12"/>
      <c r="C35" s="12"/>
      <c r="D35" s="12"/>
      <c r="E35" s="12"/>
      <c r="F35" s="12"/>
      <c r="G35" s="12"/>
      <c r="H35" s="12"/>
      <c r="I35" s="12"/>
      <c r="J35" s="12"/>
      <c r="K35" s="12"/>
      <c r="L35" s="12"/>
    </row>
    <row r="36" spans="1:25" ht="15.75" thickBot="1">
      <c r="A36" s="17"/>
      <c r="B36" s="40" t="s">
        <v>333</v>
      </c>
      <c r="C36" s="40"/>
      <c r="D36" s="40"/>
      <c r="E36" s="29"/>
      <c r="F36" s="40" t="s">
        <v>334</v>
      </c>
      <c r="G36" s="40"/>
      <c r="H36" s="40"/>
      <c r="I36" s="29"/>
      <c r="J36" s="40" t="s">
        <v>335</v>
      </c>
      <c r="K36" s="40"/>
      <c r="L36" s="40"/>
    </row>
    <row r="37" spans="1:25">
      <c r="A37" s="17"/>
      <c r="B37" s="46" t="s">
        <v>288</v>
      </c>
      <c r="C37" s="58">
        <v>19305</v>
      </c>
      <c r="D37" s="45"/>
      <c r="E37" s="44"/>
      <c r="F37" s="46" t="s">
        <v>288</v>
      </c>
      <c r="G37" s="48" t="s">
        <v>675</v>
      </c>
      <c r="H37" s="46" t="s">
        <v>372</v>
      </c>
      <c r="I37" s="44"/>
      <c r="J37" s="46" t="s">
        <v>288</v>
      </c>
      <c r="K37" s="48">
        <v>149</v>
      </c>
      <c r="L37" s="45"/>
    </row>
    <row r="38" spans="1:25">
      <c r="A38" s="17"/>
      <c r="B38" s="47"/>
      <c r="C38" s="59"/>
      <c r="D38" s="50"/>
      <c r="E38" s="44"/>
      <c r="F38" s="47"/>
      <c r="G38" s="49"/>
      <c r="H38" s="47"/>
      <c r="I38" s="44"/>
      <c r="J38" s="47"/>
      <c r="K38" s="49"/>
      <c r="L38" s="50"/>
    </row>
    <row r="39" spans="1:25">
      <c r="A39" s="17" t="s">
        <v>1493</v>
      </c>
      <c r="B39" s="19" t="s">
        <v>681</v>
      </c>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7"/>
      <c r="B40" s="24"/>
      <c r="C40" s="24"/>
      <c r="D40" s="24"/>
      <c r="E40" s="24"/>
      <c r="F40" s="24"/>
      <c r="G40" s="24"/>
      <c r="H40" s="24"/>
      <c r="I40" s="24"/>
      <c r="J40" s="24"/>
      <c r="K40" s="24"/>
      <c r="L40" s="24"/>
      <c r="M40" s="24"/>
      <c r="N40" s="24"/>
      <c r="O40" s="24"/>
      <c r="P40" s="24"/>
      <c r="Q40" s="24"/>
    </row>
    <row r="41" spans="1:25">
      <c r="A41" s="17"/>
      <c r="B41" s="12"/>
      <c r="C41" s="12"/>
      <c r="D41" s="12"/>
      <c r="E41" s="12"/>
      <c r="F41" s="12"/>
      <c r="G41" s="12"/>
      <c r="H41" s="12"/>
      <c r="I41" s="12"/>
      <c r="J41" s="12"/>
      <c r="K41" s="12"/>
      <c r="L41" s="12"/>
      <c r="M41" s="12"/>
      <c r="N41" s="12"/>
      <c r="O41" s="12"/>
      <c r="P41" s="12"/>
      <c r="Q41" s="12"/>
    </row>
    <row r="42" spans="1:25">
      <c r="A42" s="17"/>
      <c r="B42" s="39"/>
      <c r="C42" s="37" t="s">
        <v>682</v>
      </c>
      <c r="D42" s="37"/>
      <c r="E42" s="37"/>
      <c r="F42" s="39"/>
      <c r="G42" s="37" t="s">
        <v>683</v>
      </c>
      <c r="H42" s="37"/>
      <c r="I42" s="37"/>
      <c r="J42" s="39"/>
      <c r="K42" s="37" t="s">
        <v>685</v>
      </c>
      <c r="L42" s="37"/>
      <c r="M42" s="37"/>
      <c r="N42" s="39"/>
      <c r="O42" s="37" t="s">
        <v>119</v>
      </c>
      <c r="P42" s="37"/>
      <c r="Q42" s="37"/>
    </row>
    <row r="43" spans="1:25" ht="15.75" thickBot="1">
      <c r="A43" s="17"/>
      <c r="B43" s="39"/>
      <c r="C43" s="40"/>
      <c r="D43" s="40"/>
      <c r="E43" s="40"/>
      <c r="F43" s="39"/>
      <c r="G43" s="40" t="s">
        <v>684</v>
      </c>
      <c r="H43" s="40"/>
      <c r="I43" s="40"/>
      <c r="J43" s="39"/>
      <c r="K43" s="40"/>
      <c r="L43" s="40"/>
      <c r="M43" s="40"/>
      <c r="N43" s="39"/>
      <c r="O43" s="40"/>
      <c r="P43" s="40"/>
      <c r="Q43" s="40"/>
    </row>
    <row r="44" spans="1:25">
      <c r="A44" s="17"/>
      <c r="B44" s="43" t="s">
        <v>31</v>
      </c>
      <c r="C44" s="46" t="s">
        <v>288</v>
      </c>
      <c r="D44" s="58">
        <v>17710</v>
      </c>
      <c r="E44" s="45"/>
      <c r="F44" s="44"/>
      <c r="G44" s="46" t="s">
        <v>288</v>
      </c>
      <c r="H44" s="48">
        <v>957</v>
      </c>
      <c r="I44" s="45"/>
      <c r="J44" s="44"/>
      <c r="K44" s="46" t="s">
        <v>288</v>
      </c>
      <c r="L44" s="58">
        <v>13253</v>
      </c>
      <c r="M44" s="45"/>
      <c r="N44" s="44"/>
      <c r="O44" s="46" t="s">
        <v>288</v>
      </c>
      <c r="P44" s="58">
        <v>31920</v>
      </c>
      <c r="Q44" s="45"/>
    </row>
    <row r="45" spans="1:25">
      <c r="A45" s="17"/>
      <c r="B45" s="43"/>
      <c r="C45" s="47"/>
      <c r="D45" s="59"/>
      <c r="E45" s="50"/>
      <c r="F45" s="44"/>
      <c r="G45" s="47"/>
      <c r="H45" s="49"/>
      <c r="I45" s="50"/>
      <c r="J45" s="44"/>
      <c r="K45" s="47"/>
      <c r="L45" s="59"/>
      <c r="M45" s="50"/>
      <c r="N45" s="44"/>
      <c r="O45" s="52"/>
      <c r="P45" s="61"/>
      <c r="Q45" s="44"/>
    </row>
    <row r="46" spans="1:25">
      <c r="A46" s="17"/>
      <c r="B46" s="53" t="s">
        <v>36</v>
      </c>
      <c r="C46" s="60">
        <v>58271</v>
      </c>
      <c r="D46" s="60"/>
      <c r="E46" s="39"/>
      <c r="F46" s="39"/>
      <c r="G46" s="60">
        <v>1854</v>
      </c>
      <c r="H46" s="60"/>
      <c r="I46" s="39"/>
      <c r="J46" s="39"/>
      <c r="K46" s="60">
        <v>49145</v>
      </c>
      <c r="L46" s="60"/>
      <c r="M46" s="39"/>
      <c r="N46" s="39"/>
      <c r="O46" s="60">
        <v>109270</v>
      </c>
      <c r="P46" s="60"/>
      <c r="Q46" s="39"/>
    </row>
    <row r="47" spans="1:25">
      <c r="A47" s="17"/>
      <c r="B47" s="53"/>
      <c r="C47" s="60"/>
      <c r="D47" s="60"/>
      <c r="E47" s="39"/>
      <c r="F47" s="39"/>
      <c r="G47" s="60"/>
      <c r="H47" s="60"/>
      <c r="I47" s="39"/>
      <c r="J47" s="39"/>
      <c r="K47" s="60"/>
      <c r="L47" s="60"/>
      <c r="M47" s="39"/>
      <c r="N47" s="39"/>
      <c r="O47" s="60"/>
      <c r="P47" s="60"/>
      <c r="Q47" s="39"/>
    </row>
    <row r="48" spans="1:25">
      <c r="A48" s="17"/>
      <c r="B48" s="43" t="s">
        <v>686</v>
      </c>
      <c r="C48" s="61">
        <v>215386</v>
      </c>
      <c r="D48" s="61"/>
      <c r="E48" s="44"/>
      <c r="F48" s="44"/>
      <c r="G48" s="61">
        <v>147687</v>
      </c>
      <c r="H48" s="61"/>
      <c r="I48" s="44"/>
      <c r="J48" s="44"/>
      <c r="K48" s="61">
        <v>44827</v>
      </c>
      <c r="L48" s="61"/>
      <c r="M48" s="44"/>
      <c r="N48" s="44"/>
      <c r="O48" s="61">
        <v>407900</v>
      </c>
      <c r="P48" s="61"/>
      <c r="Q48" s="44"/>
    </row>
    <row r="49" spans="1:17" ht="15.75" thickBot="1">
      <c r="A49" s="17"/>
      <c r="B49" s="43"/>
      <c r="C49" s="68"/>
      <c r="D49" s="68"/>
      <c r="E49" s="69"/>
      <c r="F49" s="44"/>
      <c r="G49" s="68"/>
      <c r="H49" s="68"/>
      <c r="I49" s="69"/>
      <c r="J49" s="44"/>
      <c r="K49" s="68"/>
      <c r="L49" s="68"/>
      <c r="M49" s="69"/>
      <c r="N49" s="44"/>
      <c r="O49" s="68"/>
      <c r="P49" s="68"/>
      <c r="Q49" s="69"/>
    </row>
    <row r="50" spans="1:17">
      <c r="A50" s="17"/>
      <c r="B50" s="53" t="s">
        <v>43</v>
      </c>
      <c r="C50" s="172" t="s">
        <v>288</v>
      </c>
      <c r="D50" s="174">
        <v>291367</v>
      </c>
      <c r="E50" s="42"/>
      <c r="F50" s="39"/>
      <c r="G50" s="172" t="s">
        <v>288</v>
      </c>
      <c r="H50" s="174">
        <v>150498</v>
      </c>
      <c r="I50" s="42"/>
      <c r="J50" s="39"/>
      <c r="K50" s="172" t="s">
        <v>288</v>
      </c>
      <c r="L50" s="174">
        <v>107225</v>
      </c>
      <c r="M50" s="42"/>
      <c r="N50" s="39"/>
      <c r="O50" s="172" t="s">
        <v>288</v>
      </c>
      <c r="P50" s="174">
        <v>549090</v>
      </c>
      <c r="Q50" s="42"/>
    </row>
    <row r="51" spans="1:17" ht="15.75" thickBot="1">
      <c r="A51" s="17"/>
      <c r="B51" s="53"/>
      <c r="C51" s="173"/>
      <c r="D51" s="175"/>
      <c r="E51" s="72"/>
      <c r="F51" s="39"/>
      <c r="G51" s="173"/>
      <c r="H51" s="175"/>
      <c r="I51" s="72"/>
      <c r="J51" s="39"/>
      <c r="K51" s="173"/>
      <c r="L51" s="175"/>
      <c r="M51" s="72"/>
      <c r="N51" s="39"/>
      <c r="O51" s="173"/>
      <c r="P51" s="175"/>
      <c r="Q51" s="72"/>
    </row>
    <row r="52" spans="1:17" ht="15.75" thickTop="1">
      <c r="A52" s="17"/>
      <c r="B52" s="43" t="s">
        <v>327</v>
      </c>
      <c r="C52" s="73" t="s">
        <v>288</v>
      </c>
      <c r="D52" s="74">
        <v>37713</v>
      </c>
      <c r="E52" s="75"/>
      <c r="F52" s="44"/>
      <c r="G52" s="73" t="s">
        <v>288</v>
      </c>
      <c r="H52" s="74">
        <v>1442</v>
      </c>
      <c r="I52" s="75"/>
      <c r="J52" s="44"/>
      <c r="K52" s="73" t="s">
        <v>288</v>
      </c>
      <c r="L52" s="74">
        <v>32527</v>
      </c>
      <c r="M52" s="75"/>
      <c r="N52" s="44"/>
      <c r="O52" s="73" t="s">
        <v>288</v>
      </c>
      <c r="P52" s="74">
        <v>71682</v>
      </c>
      <c r="Q52" s="75"/>
    </row>
    <row r="53" spans="1:17">
      <c r="A53" s="17"/>
      <c r="B53" s="43"/>
      <c r="C53" s="52"/>
      <c r="D53" s="61"/>
      <c r="E53" s="44"/>
      <c r="F53" s="44"/>
      <c r="G53" s="52"/>
      <c r="H53" s="61"/>
      <c r="I53" s="44"/>
      <c r="J53" s="44"/>
      <c r="K53" s="52"/>
      <c r="L53" s="61"/>
      <c r="M53" s="44"/>
      <c r="N53" s="44"/>
      <c r="O53" s="52"/>
      <c r="P53" s="61"/>
      <c r="Q53" s="44"/>
    </row>
    <row r="54" spans="1:17">
      <c r="A54" s="17"/>
      <c r="B54" s="53" t="s">
        <v>687</v>
      </c>
      <c r="C54" s="60">
        <v>75977</v>
      </c>
      <c r="D54" s="60"/>
      <c r="E54" s="39"/>
      <c r="F54" s="39"/>
      <c r="G54" s="60">
        <v>18619</v>
      </c>
      <c r="H54" s="60"/>
      <c r="I54" s="39"/>
      <c r="J54" s="39"/>
      <c r="K54" s="60">
        <v>1232</v>
      </c>
      <c r="L54" s="60"/>
      <c r="M54" s="39"/>
      <c r="N54" s="39"/>
      <c r="O54" s="60">
        <v>95828</v>
      </c>
      <c r="P54" s="60"/>
      <c r="Q54" s="39"/>
    </row>
    <row r="55" spans="1:17" ht="15.75" thickBot="1">
      <c r="A55" s="17"/>
      <c r="B55" s="53"/>
      <c r="C55" s="82"/>
      <c r="D55" s="82"/>
      <c r="E55" s="83"/>
      <c r="F55" s="39"/>
      <c r="G55" s="82"/>
      <c r="H55" s="82"/>
      <c r="I55" s="83"/>
      <c r="J55" s="39"/>
      <c r="K55" s="82"/>
      <c r="L55" s="82"/>
      <c r="M55" s="83"/>
      <c r="N55" s="39"/>
      <c r="O55" s="82"/>
      <c r="P55" s="82"/>
      <c r="Q55" s="83"/>
    </row>
    <row r="56" spans="1:17">
      <c r="A56" s="17"/>
      <c r="B56" s="43" t="s">
        <v>688</v>
      </c>
      <c r="C56" s="58">
        <v>113690</v>
      </c>
      <c r="D56" s="58"/>
      <c r="E56" s="45"/>
      <c r="F56" s="44"/>
      <c r="G56" s="58">
        <v>20061</v>
      </c>
      <c r="H56" s="58"/>
      <c r="I56" s="45"/>
      <c r="J56" s="44"/>
      <c r="K56" s="58">
        <v>33759</v>
      </c>
      <c r="L56" s="58"/>
      <c r="M56" s="45"/>
      <c r="N56" s="44"/>
      <c r="O56" s="58">
        <v>167510</v>
      </c>
      <c r="P56" s="58"/>
      <c r="Q56" s="45"/>
    </row>
    <row r="57" spans="1:17" ht="15.75" thickBot="1">
      <c r="A57" s="17"/>
      <c r="B57" s="43"/>
      <c r="C57" s="68"/>
      <c r="D57" s="68"/>
      <c r="E57" s="69"/>
      <c r="F57" s="44"/>
      <c r="G57" s="68"/>
      <c r="H57" s="68"/>
      <c r="I57" s="69"/>
      <c r="J57" s="44"/>
      <c r="K57" s="68"/>
      <c r="L57" s="68"/>
      <c r="M57" s="69"/>
      <c r="N57" s="44"/>
      <c r="O57" s="68"/>
      <c r="P57" s="68"/>
      <c r="Q57" s="69"/>
    </row>
    <row r="58" spans="1:17">
      <c r="A58" s="17"/>
      <c r="B58" s="53" t="s">
        <v>689</v>
      </c>
      <c r="C58" s="66" t="s">
        <v>288</v>
      </c>
      <c r="D58" s="67">
        <v>177677</v>
      </c>
      <c r="E58" s="42"/>
      <c r="F58" s="39"/>
      <c r="G58" s="66" t="s">
        <v>288</v>
      </c>
      <c r="H58" s="67">
        <v>130437</v>
      </c>
      <c r="I58" s="42"/>
      <c r="J58" s="39"/>
      <c r="K58" s="66" t="s">
        <v>288</v>
      </c>
      <c r="L58" s="67">
        <v>73466</v>
      </c>
      <c r="M58" s="42"/>
      <c r="N58" s="39"/>
      <c r="O58" s="66" t="s">
        <v>288</v>
      </c>
      <c r="P58" s="67">
        <v>381580</v>
      </c>
      <c r="Q58" s="42"/>
    </row>
    <row r="59" spans="1:17" ht="15.75" thickBot="1">
      <c r="A59" s="17"/>
      <c r="B59" s="53"/>
      <c r="C59" s="70"/>
      <c r="D59" s="71"/>
      <c r="E59" s="72"/>
      <c r="F59" s="39"/>
      <c r="G59" s="70"/>
      <c r="H59" s="71"/>
      <c r="I59" s="72"/>
      <c r="J59" s="39"/>
      <c r="K59" s="70"/>
      <c r="L59" s="71"/>
      <c r="M59" s="72"/>
      <c r="N59" s="39"/>
      <c r="O59" s="70"/>
      <c r="P59" s="71"/>
      <c r="Q59" s="72"/>
    </row>
    <row r="60" spans="1:17" ht="15.75" thickTop="1"/>
  </sheetData>
  <mergeCells count="260">
    <mergeCell ref="A33:A38"/>
    <mergeCell ref="B33:Y33"/>
    <mergeCell ref="A39:A59"/>
    <mergeCell ref="B39:Y39"/>
    <mergeCell ref="B4:Y4"/>
    <mergeCell ref="A17:A24"/>
    <mergeCell ref="B17:Y17"/>
    <mergeCell ref="A25:A32"/>
    <mergeCell ref="B25:Y25"/>
    <mergeCell ref="B32:Y32"/>
    <mergeCell ref="M58:M59"/>
    <mergeCell ref="N58:N59"/>
    <mergeCell ref="O58:O59"/>
    <mergeCell ref="P58:P59"/>
    <mergeCell ref="Q58:Q59"/>
    <mergeCell ref="A1:A2"/>
    <mergeCell ref="B1:Y1"/>
    <mergeCell ref="B2:Y2"/>
    <mergeCell ref="B3:Y3"/>
    <mergeCell ref="A4:A16"/>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O44:O45"/>
    <mergeCell ref="P44:P45"/>
    <mergeCell ref="Q44:Q45"/>
    <mergeCell ref="B46:B47"/>
    <mergeCell ref="C46:D47"/>
    <mergeCell ref="E46:E47"/>
    <mergeCell ref="F46:F47"/>
    <mergeCell ref="G46:H47"/>
    <mergeCell ref="I46:I47"/>
    <mergeCell ref="J46:J47"/>
    <mergeCell ref="I44:I45"/>
    <mergeCell ref="J44:J45"/>
    <mergeCell ref="K44:K45"/>
    <mergeCell ref="L44:L45"/>
    <mergeCell ref="M44:M45"/>
    <mergeCell ref="N44:N45"/>
    <mergeCell ref="K42:M43"/>
    <mergeCell ref="N42:N43"/>
    <mergeCell ref="O42:Q43"/>
    <mergeCell ref="B44:B45"/>
    <mergeCell ref="C44:C45"/>
    <mergeCell ref="D44:D45"/>
    <mergeCell ref="E44:E45"/>
    <mergeCell ref="F44:F45"/>
    <mergeCell ref="G44:G45"/>
    <mergeCell ref="H44:H45"/>
    <mergeCell ref="B42:B43"/>
    <mergeCell ref="C42:E43"/>
    <mergeCell ref="F42:F43"/>
    <mergeCell ref="G42:I42"/>
    <mergeCell ref="G43:I43"/>
    <mergeCell ref="J42:J43"/>
    <mergeCell ref="H37:H38"/>
    <mergeCell ref="I37:I38"/>
    <mergeCell ref="J37:J38"/>
    <mergeCell ref="K37:K38"/>
    <mergeCell ref="L37:L38"/>
    <mergeCell ref="B40:Q40"/>
    <mergeCell ref="B37:B38"/>
    <mergeCell ref="C37:C38"/>
    <mergeCell ref="D37:D38"/>
    <mergeCell ref="E37:E38"/>
    <mergeCell ref="F37:F38"/>
    <mergeCell ref="G37:G38"/>
    <mergeCell ref="N30:N31"/>
    <mergeCell ref="O30:O31"/>
    <mergeCell ref="P30:P31"/>
    <mergeCell ref="B34:L34"/>
    <mergeCell ref="B36:D36"/>
    <mergeCell ref="F36:H36"/>
    <mergeCell ref="J36:L36"/>
    <mergeCell ref="H30:H31"/>
    <mergeCell ref="I30:I31"/>
    <mergeCell ref="J30:J31"/>
    <mergeCell ref="K30:K31"/>
    <mergeCell ref="L30:L31"/>
    <mergeCell ref="M30:M31"/>
    <mergeCell ref="B29:D29"/>
    <mergeCell ref="F29:H29"/>
    <mergeCell ref="J29:L29"/>
    <mergeCell ref="N29:P29"/>
    <mergeCell ref="B30:B31"/>
    <mergeCell ref="C30:C31"/>
    <mergeCell ref="D30:D31"/>
    <mergeCell ref="E30:E31"/>
    <mergeCell ref="F30:F31"/>
    <mergeCell ref="G30:G31"/>
    <mergeCell ref="H23:H24"/>
    <mergeCell ref="I23:I24"/>
    <mergeCell ref="J23:J24"/>
    <mergeCell ref="B26:P26"/>
    <mergeCell ref="B28:H28"/>
    <mergeCell ref="J28:P28"/>
    <mergeCell ref="G21:G22"/>
    <mergeCell ref="H21:H22"/>
    <mergeCell ref="I21:I22"/>
    <mergeCell ref="J21:J22"/>
    <mergeCell ref="B23:B24"/>
    <mergeCell ref="C23:C24"/>
    <mergeCell ref="D23:D24"/>
    <mergeCell ref="E23:E24"/>
    <mergeCell ref="F23:F24"/>
    <mergeCell ref="G23:G24"/>
    <mergeCell ref="B14:C14"/>
    <mergeCell ref="B18:J18"/>
    <mergeCell ref="C20:D20"/>
    <mergeCell ref="F20:G20"/>
    <mergeCell ref="I20:J20"/>
    <mergeCell ref="B21:B22"/>
    <mergeCell ref="C21:C22"/>
    <mergeCell ref="D21:D22"/>
    <mergeCell ref="E21:E22"/>
    <mergeCell ref="F21:F22"/>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3.85546875" customWidth="1"/>
    <col min="4" max="4" width="16.140625" customWidth="1"/>
    <col min="5" max="5" width="5" customWidth="1"/>
    <col min="6" max="6" width="15.28515625" customWidth="1"/>
    <col min="7" max="7" width="4.140625" customWidth="1"/>
    <col min="8" max="8" width="15.42578125" customWidth="1"/>
    <col min="9" max="9" width="5.42578125" customWidth="1"/>
    <col min="10" max="10" width="15.28515625" customWidth="1"/>
    <col min="11" max="11" width="4.42578125" customWidth="1"/>
    <col min="12" max="12" width="14.85546875" customWidth="1"/>
    <col min="13" max="13" width="5.7109375" customWidth="1"/>
  </cols>
  <sheetData>
    <row r="1" spans="1:13" ht="15" customHeight="1">
      <c r="A1" s="7" t="s">
        <v>14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93</v>
      </c>
      <c r="B3" s="16"/>
      <c r="C3" s="16"/>
      <c r="D3" s="16"/>
      <c r="E3" s="16"/>
      <c r="F3" s="16"/>
      <c r="G3" s="16"/>
      <c r="H3" s="16"/>
      <c r="I3" s="16"/>
      <c r="J3" s="16"/>
      <c r="K3" s="16"/>
      <c r="L3" s="16"/>
      <c r="M3" s="16"/>
    </row>
    <row r="4" spans="1:13">
      <c r="A4" s="17" t="s">
        <v>1495</v>
      </c>
      <c r="B4" s="19" t="s">
        <v>695</v>
      </c>
      <c r="C4" s="19"/>
      <c r="D4" s="19"/>
      <c r="E4" s="19"/>
      <c r="F4" s="19"/>
      <c r="G4" s="19"/>
      <c r="H4" s="19"/>
      <c r="I4" s="19"/>
      <c r="J4" s="19"/>
      <c r="K4" s="19"/>
      <c r="L4" s="19"/>
      <c r="M4" s="19"/>
    </row>
    <row r="5" spans="1:13">
      <c r="A5" s="17"/>
      <c r="B5" s="24"/>
      <c r="C5" s="24"/>
      <c r="D5" s="24"/>
      <c r="E5" s="24"/>
      <c r="F5" s="24"/>
      <c r="G5" s="24"/>
      <c r="H5" s="24"/>
      <c r="I5" s="24"/>
      <c r="J5" s="24"/>
      <c r="K5" s="24"/>
      <c r="L5" s="24"/>
      <c r="M5" s="24"/>
    </row>
    <row r="6" spans="1:13">
      <c r="A6" s="17"/>
      <c r="B6" s="12"/>
      <c r="C6" s="12"/>
      <c r="D6" s="12"/>
      <c r="E6" s="12"/>
      <c r="F6" s="12"/>
      <c r="G6" s="12"/>
      <c r="H6" s="12"/>
      <c r="I6" s="12"/>
      <c r="J6" s="12"/>
      <c r="K6" s="12"/>
      <c r="L6" s="12"/>
      <c r="M6" s="12"/>
    </row>
    <row r="7" spans="1:13" ht="15.75" thickBot="1">
      <c r="A7" s="17"/>
      <c r="B7" s="28"/>
      <c r="C7" s="40" t="s">
        <v>333</v>
      </c>
      <c r="D7" s="40"/>
      <c r="E7" s="40"/>
      <c r="F7" s="29"/>
      <c r="G7" s="40" t="s">
        <v>334</v>
      </c>
      <c r="H7" s="40"/>
      <c r="I7" s="40"/>
      <c r="J7" s="29"/>
      <c r="K7" s="40" t="s">
        <v>335</v>
      </c>
      <c r="L7" s="40"/>
      <c r="M7" s="40"/>
    </row>
    <row r="8" spans="1:13">
      <c r="A8" s="17"/>
      <c r="B8" s="53" t="s">
        <v>696</v>
      </c>
      <c r="C8" s="66" t="s">
        <v>288</v>
      </c>
      <c r="D8" s="67">
        <v>39231</v>
      </c>
      <c r="E8" s="42"/>
      <c r="F8" s="39"/>
      <c r="G8" s="66" t="s">
        <v>288</v>
      </c>
      <c r="H8" s="67">
        <v>40002</v>
      </c>
      <c r="I8" s="42"/>
      <c r="J8" s="39"/>
      <c r="K8" s="66" t="s">
        <v>288</v>
      </c>
      <c r="L8" s="67">
        <v>21498</v>
      </c>
      <c r="M8" s="42"/>
    </row>
    <row r="9" spans="1:13">
      <c r="A9" s="17"/>
      <c r="B9" s="53"/>
      <c r="C9" s="55"/>
      <c r="D9" s="60"/>
      <c r="E9" s="39"/>
      <c r="F9" s="39"/>
      <c r="G9" s="55"/>
      <c r="H9" s="60"/>
      <c r="I9" s="39"/>
      <c r="J9" s="39"/>
      <c r="K9" s="55"/>
      <c r="L9" s="60"/>
      <c r="M9" s="39"/>
    </row>
    <row r="10" spans="1:13">
      <c r="A10" s="17"/>
      <c r="B10" s="43" t="s">
        <v>697</v>
      </c>
      <c r="C10" s="61">
        <v>59340</v>
      </c>
      <c r="D10" s="61"/>
      <c r="E10" s="44"/>
      <c r="F10" s="44"/>
      <c r="G10" s="61">
        <v>8497</v>
      </c>
      <c r="H10" s="61"/>
      <c r="I10" s="44"/>
      <c r="J10" s="44"/>
      <c r="K10" s="61">
        <v>5382</v>
      </c>
      <c r="L10" s="61"/>
      <c r="M10" s="44"/>
    </row>
    <row r="11" spans="1:13" ht="15.75" thickBot="1">
      <c r="A11" s="17"/>
      <c r="B11" s="43"/>
      <c r="C11" s="68"/>
      <c r="D11" s="68"/>
      <c r="E11" s="69"/>
      <c r="F11" s="44"/>
      <c r="G11" s="68"/>
      <c r="H11" s="68"/>
      <c r="I11" s="69"/>
      <c r="J11" s="44"/>
      <c r="K11" s="68"/>
      <c r="L11" s="68"/>
      <c r="M11" s="69"/>
    </row>
    <row r="12" spans="1:13">
      <c r="A12" s="17"/>
      <c r="B12" s="53" t="s">
        <v>496</v>
      </c>
      <c r="C12" s="66" t="s">
        <v>288</v>
      </c>
      <c r="D12" s="67">
        <v>98571</v>
      </c>
      <c r="E12" s="42"/>
      <c r="F12" s="39"/>
      <c r="G12" s="66" t="s">
        <v>288</v>
      </c>
      <c r="H12" s="67">
        <v>48499</v>
      </c>
      <c r="I12" s="42"/>
      <c r="J12" s="39"/>
      <c r="K12" s="66" t="s">
        <v>288</v>
      </c>
      <c r="L12" s="67">
        <v>26880</v>
      </c>
      <c r="M12" s="42"/>
    </row>
    <row r="13" spans="1:13" ht="15.75" thickBot="1">
      <c r="A13" s="17"/>
      <c r="B13" s="53"/>
      <c r="C13" s="70"/>
      <c r="D13" s="71"/>
      <c r="E13" s="72"/>
      <c r="F13" s="39"/>
      <c r="G13" s="70"/>
      <c r="H13" s="71"/>
      <c r="I13" s="72"/>
      <c r="J13" s="39"/>
      <c r="K13" s="70"/>
      <c r="L13" s="71"/>
      <c r="M13" s="72"/>
    </row>
    <row r="14" spans="1:13" ht="15.75" thickTop="1">
      <c r="A14" s="17" t="s">
        <v>1496</v>
      </c>
      <c r="B14" s="19" t="s">
        <v>698</v>
      </c>
      <c r="C14" s="19"/>
      <c r="D14" s="19"/>
      <c r="E14" s="19"/>
      <c r="F14" s="19"/>
      <c r="G14" s="19"/>
      <c r="H14" s="19"/>
      <c r="I14" s="19"/>
      <c r="J14" s="19"/>
      <c r="K14" s="19"/>
      <c r="L14" s="19"/>
      <c r="M14" s="19"/>
    </row>
    <row r="15" spans="1:13">
      <c r="A15" s="17"/>
      <c r="B15" s="24"/>
      <c r="C15" s="24"/>
      <c r="D15" s="24"/>
      <c r="E15" s="24"/>
      <c r="F15" s="24"/>
      <c r="G15" s="24"/>
      <c r="H15" s="24"/>
      <c r="I15" s="24"/>
      <c r="J15" s="24"/>
      <c r="K15" s="24"/>
      <c r="L15" s="24"/>
      <c r="M15" s="24"/>
    </row>
    <row r="16" spans="1:13">
      <c r="A16" s="17"/>
      <c r="B16" s="12"/>
      <c r="C16" s="12"/>
      <c r="D16" s="12"/>
      <c r="E16" s="12"/>
      <c r="F16" s="12"/>
      <c r="G16" s="12"/>
      <c r="H16" s="12"/>
      <c r="I16" s="12"/>
      <c r="J16" s="12"/>
      <c r="K16" s="12"/>
      <c r="L16" s="12"/>
      <c r="M16" s="12"/>
    </row>
    <row r="17" spans="1:13" ht="15.75" thickBot="1">
      <c r="A17" s="17"/>
      <c r="B17" s="28"/>
      <c r="C17" s="40" t="s">
        <v>333</v>
      </c>
      <c r="D17" s="40"/>
      <c r="E17" s="40"/>
      <c r="F17" s="29"/>
      <c r="G17" s="40" t="s">
        <v>334</v>
      </c>
      <c r="H17" s="40"/>
      <c r="I17" s="40"/>
      <c r="J17" s="29"/>
      <c r="K17" s="40" t="s">
        <v>335</v>
      </c>
      <c r="L17" s="40"/>
      <c r="M17" s="40"/>
    </row>
    <row r="18" spans="1:13">
      <c r="A18" s="17"/>
      <c r="B18" s="14" t="s">
        <v>699</v>
      </c>
      <c r="C18" s="42"/>
      <c r="D18" s="42"/>
      <c r="E18" s="42"/>
      <c r="F18" s="29"/>
      <c r="G18" s="42"/>
      <c r="H18" s="42"/>
      <c r="I18" s="42"/>
      <c r="J18" s="29"/>
      <c r="K18" s="42"/>
      <c r="L18" s="42"/>
      <c r="M18" s="42"/>
    </row>
    <row r="19" spans="1:13">
      <c r="A19" s="17"/>
      <c r="B19" s="169" t="s">
        <v>697</v>
      </c>
      <c r="C19" s="52" t="s">
        <v>288</v>
      </c>
      <c r="D19" s="61">
        <v>10430</v>
      </c>
      <c r="E19" s="44"/>
      <c r="F19" s="44"/>
      <c r="G19" s="52" t="s">
        <v>288</v>
      </c>
      <c r="H19" s="61">
        <v>15546</v>
      </c>
      <c r="I19" s="44"/>
      <c r="J19" s="44"/>
      <c r="K19" s="52" t="s">
        <v>288</v>
      </c>
      <c r="L19" s="61">
        <v>9662</v>
      </c>
      <c r="M19" s="44"/>
    </row>
    <row r="20" spans="1:13">
      <c r="A20" s="17"/>
      <c r="B20" s="169"/>
      <c r="C20" s="52"/>
      <c r="D20" s="61"/>
      <c r="E20" s="44"/>
      <c r="F20" s="44"/>
      <c r="G20" s="52"/>
      <c r="H20" s="61"/>
      <c r="I20" s="44"/>
      <c r="J20" s="44"/>
      <c r="K20" s="52"/>
      <c r="L20" s="61"/>
      <c r="M20" s="44"/>
    </row>
    <row r="21" spans="1:13">
      <c r="A21" s="17"/>
      <c r="B21" s="170" t="s">
        <v>700</v>
      </c>
      <c r="C21" s="54" t="s">
        <v>701</v>
      </c>
      <c r="D21" s="54"/>
      <c r="E21" s="55" t="s">
        <v>372</v>
      </c>
      <c r="F21" s="39"/>
      <c r="G21" s="60">
        <v>2067</v>
      </c>
      <c r="H21" s="60"/>
      <c r="I21" s="39"/>
      <c r="J21" s="39"/>
      <c r="K21" s="54" t="s">
        <v>290</v>
      </c>
      <c r="L21" s="54"/>
      <c r="M21" s="39"/>
    </row>
    <row r="22" spans="1:13">
      <c r="A22" s="17"/>
      <c r="B22" s="170"/>
      <c r="C22" s="54"/>
      <c r="D22" s="54"/>
      <c r="E22" s="55"/>
      <c r="F22" s="39"/>
      <c r="G22" s="60"/>
      <c r="H22" s="60"/>
      <c r="I22" s="39"/>
      <c r="J22" s="39"/>
      <c r="K22" s="54"/>
      <c r="L22" s="54"/>
      <c r="M22" s="39"/>
    </row>
    <row r="23" spans="1:13">
      <c r="A23" s="17"/>
      <c r="B23" s="169" t="s">
        <v>702</v>
      </c>
      <c r="C23" s="51">
        <v>132</v>
      </c>
      <c r="D23" s="51"/>
      <c r="E23" s="44"/>
      <c r="F23" s="44"/>
      <c r="G23" s="61">
        <v>1435</v>
      </c>
      <c r="H23" s="61"/>
      <c r="I23" s="44"/>
      <c r="J23" s="44"/>
      <c r="K23" s="51">
        <v>74</v>
      </c>
      <c r="L23" s="51"/>
      <c r="M23" s="44"/>
    </row>
    <row r="24" spans="1:13" ht="15.75" thickBot="1">
      <c r="A24" s="17"/>
      <c r="B24" s="169"/>
      <c r="C24" s="76"/>
      <c r="D24" s="76"/>
      <c r="E24" s="69"/>
      <c r="F24" s="44"/>
      <c r="G24" s="68"/>
      <c r="H24" s="68"/>
      <c r="I24" s="69"/>
      <c r="J24" s="44"/>
      <c r="K24" s="76"/>
      <c r="L24" s="76"/>
      <c r="M24" s="69"/>
    </row>
    <row r="25" spans="1:13">
      <c r="A25" s="17"/>
      <c r="B25" s="39"/>
      <c r="C25" s="67">
        <v>10367</v>
      </c>
      <c r="D25" s="67"/>
      <c r="E25" s="42"/>
      <c r="F25" s="39"/>
      <c r="G25" s="67">
        <v>19048</v>
      </c>
      <c r="H25" s="67"/>
      <c r="I25" s="42"/>
      <c r="J25" s="39"/>
      <c r="K25" s="67">
        <v>9736</v>
      </c>
      <c r="L25" s="67"/>
      <c r="M25" s="42"/>
    </row>
    <row r="26" spans="1:13">
      <c r="A26" s="17"/>
      <c r="B26" s="39"/>
      <c r="C26" s="60"/>
      <c r="D26" s="60"/>
      <c r="E26" s="39"/>
      <c r="F26" s="39"/>
      <c r="G26" s="60"/>
      <c r="H26" s="60"/>
      <c r="I26" s="39"/>
      <c r="J26" s="39"/>
      <c r="K26" s="60"/>
      <c r="L26" s="60"/>
      <c r="M26" s="39"/>
    </row>
    <row r="27" spans="1:13">
      <c r="A27" s="17"/>
      <c r="B27" s="21" t="s">
        <v>703</v>
      </c>
      <c r="C27" s="44"/>
      <c r="D27" s="44"/>
      <c r="E27" s="44"/>
      <c r="F27" s="31"/>
      <c r="G27" s="44"/>
      <c r="H27" s="44"/>
      <c r="I27" s="44"/>
      <c r="J27" s="31"/>
      <c r="K27" s="44"/>
      <c r="L27" s="44"/>
      <c r="M27" s="44"/>
    </row>
    <row r="28" spans="1:13">
      <c r="A28" s="17"/>
      <c r="B28" s="170" t="s">
        <v>697</v>
      </c>
      <c r="C28" s="60">
        <v>2024</v>
      </c>
      <c r="D28" s="60"/>
      <c r="E28" s="39"/>
      <c r="F28" s="39"/>
      <c r="G28" s="54" t="s">
        <v>704</v>
      </c>
      <c r="H28" s="54"/>
      <c r="I28" s="55" t="s">
        <v>372</v>
      </c>
      <c r="J28" s="39"/>
      <c r="K28" s="54" t="s">
        <v>705</v>
      </c>
      <c r="L28" s="54"/>
      <c r="M28" s="55" t="s">
        <v>372</v>
      </c>
    </row>
    <row r="29" spans="1:13">
      <c r="A29" s="17"/>
      <c r="B29" s="170"/>
      <c r="C29" s="60"/>
      <c r="D29" s="60"/>
      <c r="E29" s="39"/>
      <c r="F29" s="39"/>
      <c r="G29" s="54"/>
      <c r="H29" s="54"/>
      <c r="I29" s="55"/>
      <c r="J29" s="39"/>
      <c r="K29" s="54"/>
      <c r="L29" s="54"/>
      <c r="M29" s="55"/>
    </row>
    <row r="30" spans="1:13">
      <c r="A30" s="17"/>
      <c r="B30" s="169" t="s">
        <v>700</v>
      </c>
      <c r="C30" s="61">
        <v>30074</v>
      </c>
      <c r="D30" s="61"/>
      <c r="E30" s="44"/>
      <c r="F30" s="44"/>
      <c r="G30" s="51" t="s">
        <v>706</v>
      </c>
      <c r="H30" s="51"/>
      <c r="I30" s="52" t="s">
        <v>372</v>
      </c>
      <c r="J30" s="44"/>
      <c r="K30" s="51">
        <v>222</v>
      </c>
      <c r="L30" s="51"/>
      <c r="M30" s="44"/>
    </row>
    <row r="31" spans="1:13">
      <c r="A31" s="17"/>
      <c r="B31" s="169"/>
      <c r="C31" s="61"/>
      <c r="D31" s="61"/>
      <c r="E31" s="44"/>
      <c r="F31" s="44"/>
      <c r="G31" s="51"/>
      <c r="H31" s="51"/>
      <c r="I31" s="52"/>
      <c r="J31" s="44"/>
      <c r="K31" s="51"/>
      <c r="L31" s="51"/>
      <c r="M31" s="44"/>
    </row>
    <row r="32" spans="1:13">
      <c r="A32" s="17"/>
      <c r="B32" s="170" t="s">
        <v>702</v>
      </c>
      <c r="C32" s="60">
        <v>4048</v>
      </c>
      <c r="D32" s="60"/>
      <c r="E32" s="39"/>
      <c r="F32" s="39"/>
      <c r="G32" s="54" t="s">
        <v>707</v>
      </c>
      <c r="H32" s="54"/>
      <c r="I32" s="55" t="s">
        <v>372</v>
      </c>
      <c r="J32" s="39"/>
      <c r="K32" s="54">
        <v>34</v>
      </c>
      <c r="L32" s="54"/>
      <c r="M32" s="39"/>
    </row>
    <row r="33" spans="1:13" ht="15.75" thickBot="1">
      <c r="A33" s="17"/>
      <c r="B33" s="170"/>
      <c r="C33" s="82"/>
      <c r="D33" s="82"/>
      <c r="E33" s="83"/>
      <c r="F33" s="39"/>
      <c r="G33" s="160"/>
      <c r="H33" s="160"/>
      <c r="I33" s="177"/>
      <c r="J33" s="39"/>
      <c r="K33" s="160"/>
      <c r="L33" s="160"/>
      <c r="M33" s="83"/>
    </row>
    <row r="34" spans="1:13">
      <c r="A34" s="17"/>
      <c r="B34" s="44"/>
      <c r="C34" s="58">
        <v>36146</v>
      </c>
      <c r="D34" s="58"/>
      <c r="E34" s="45"/>
      <c r="F34" s="44"/>
      <c r="G34" s="48" t="s">
        <v>708</v>
      </c>
      <c r="H34" s="48"/>
      <c r="I34" s="46" t="s">
        <v>372</v>
      </c>
      <c r="J34" s="44"/>
      <c r="K34" s="48" t="s">
        <v>709</v>
      </c>
      <c r="L34" s="48"/>
      <c r="M34" s="46" t="s">
        <v>372</v>
      </c>
    </row>
    <row r="35" spans="1:13" ht="15.75" thickBot="1">
      <c r="A35" s="17"/>
      <c r="B35" s="44"/>
      <c r="C35" s="68"/>
      <c r="D35" s="68"/>
      <c r="E35" s="69"/>
      <c r="F35" s="44"/>
      <c r="G35" s="76"/>
      <c r="H35" s="76"/>
      <c r="I35" s="80"/>
      <c r="J35" s="44"/>
      <c r="K35" s="76"/>
      <c r="L35" s="76"/>
      <c r="M35" s="80"/>
    </row>
    <row r="36" spans="1:13">
      <c r="A36" s="17"/>
      <c r="B36" s="53" t="s">
        <v>710</v>
      </c>
      <c r="C36" s="66" t="s">
        <v>288</v>
      </c>
      <c r="D36" s="67">
        <v>46513</v>
      </c>
      <c r="E36" s="42"/>
      <c r="F36" s="39"/>
      <c r="G36" s="66" t="s">
        <v>288</v>
      </c>
      <c r="H36" s="100" t="s">
        <v>570</v>
      </c>
      <c r="I36" s="66" t="s">
        <v>372</v>
      </c>
      <c r="J36" s="39"/>
      <c r="K36" s="66" t="s">
        <v>288</v>
      </c>
      <c r="L36" s="100" t="s">
        <v>571</v>
      </c>
      <c r="M36" s="66" t="s">
        <v>372</v>
      </c>
    </row>
    <row r="37" spans="1:13" ht="15.75" thickBot="1">
      <c r="A37" s="17"/>
      <c r="B37" s="53"/>
      <c r="C37" s="70"/>
      <c r="D37" s="71"/>
      <c r="E37" s="72"/>
      <c r="F37" s="39"/>
      <c r="G37" s="70"/>
      <c r="H37" s="101"/>
      <c r="I37" s="70"/>
      <c r="J37" s="39"/>
      <c r="K37" s="70"/>
      <c r="L37" s="101"/>
      <c r="M37" s="70"/>
    </row>
    <row r="38" spans="1:13" ht="15.75" thickTop="1">
      <c r="A38" s="17" t="s">
        <v>1497</v>
      </c>
      <c r="B38" s="19" t="s">
        <v>711</v>
      </c>
      <c r="C38" s="19"/>
      <c r="D38" s="19"/>
      <c r="E38" s="19"/>
      <c r="F38" s="19"/>
      <c r="G38" s="19"/>
      <c r="H38" s="19"/>
      <c r="I38" s="19"/>
      <c r="J38" s="19"/>
      <c r="K38" s="19"/>
      <c r="L38" s="19"/>
      <c r="M38" s="19"/>
    </row>
    <row r="39" spans="1:13">
      <c r="A39" s="17"/>
      <c r="B39" s="24"/>
      <c r="C39" s="24"/>
      <c r="D39" s="24"/>
      <c r="E39" s="24"/>
      <c r="F39" s="24"/>
      <c r="G39" s="24"/>
      <c r="H39" s="24"/>
      <c r="I39" s="24"/>
      <c r="J39" s="24"/>
      <c r="K39" s="24"/>
      <c r="L39" s="24"/>
      <c r="M39" s="24"/>
    </row>
    <row r="40" spans="1:13">
      <c r="A40" s="17"/>
      <c r="B40" s="12"/>
      <c r="C40" s="12"/>
      <c r="D40" s="12"/>
      <c r="E40" s="12"/>
      <c r="F40" s="12"/>
      <c r="G40" s="12"/>
      <c r="H40" s="12"/>
      <c r="I40" s="12"/>
      <c r="J40" s="12"/>
      <c r="K40" s="12"/>
      <c r="L40" s="12"/>
      <c r="M40" s="12"/>
    </row>
    <row r="41" spans="1:13" ht="15.75" thickBot="1">
      <c r="A41" s="17"/>
      <c r="B41" s="28"/>
      <c r="C41" s="40" t="s">
        <v>333</v>
      </c>
      <c r="D41" s="40"/>
      <c r="E41" s="40"/>
      <c r="F41" s="29"/>
      <c r="G41" s="40" t="s">
        <v>334</v>
      </c>
      <c r="H41" s="40"/>
      <c r="I41" s="40"/>
      <c r="J41" s="29"/>
      <c r="K41" s="40" t="s">
        <v>335</v>
      </c>
      <c r="L41" s="40"/>
      <c r="M41" s="40"/>
    </row>
    <row r="42" spans="1:13">
      <c r="A42" s="17"/>
      <c r="B42" s="53" t="s">
        <v>100</v>
      </c>
      <c r="C42" s="66" t="s">
        <v>288</v>
      </c>
      <c r="D42" s="67">
        <v>98571</v>
      </c>
      <c r="E42" s="42"/>
      <c r="F42" s="39"/>
      <c r="G42" s="66" t="s">
        <v>288</v>
      </c>
      <c r="H42" s="67">
        <v>48499</v>
      </c>
      <c r="I42" s="42"/>
      <c r="J42" s="39"/>
      <c r="K42" s="66" t="s">
        <v>288</v>
      </c>
      <c r="L42" s="67">
        <v>26880</v>
      </c>
      <c r="M42" s="42"/>
    </row>
    <row r="43" spans="1:13">
      <c r="A43" s="17"/>
      <c r="B43" s="53"/>
      <c r="C43" s="55"/>
      <c r="D43" s="60"/>
      <c r="E43" s="39"/>
      <c r="F43" s="39"/>
      <c r="G43" s="88"/>
      <c r="H43" s="90"/>
      <c r="I43" s="92"/>
      <c r="J43" s="39"/>
      <c r="K43" s="88"/>
      <c r="L43" s="90"/>
      <c r="M43" s="92"/>
    </row>
    <row r="44" spans="1:13" ht="15.75" thickBot="1">
      <c r="A44" s="17"/>
      <c r="B44" s="21" t="s">
        <v>712</v>
      </c>
      <c r="C44" s="76">
        <v>35</v>
      </c>
      <c r="D44" s="76"/>
      <c r="E44" s="159" t="s">
        <v>289</v>
      </c>
      <c r="F44" s="31"/>
      <c r="G44" s="76">
        <v>35</v>
      </c>
      <c r="H44" s="76"/>
      <c r="I44" s="159" t="s">
        <v>289</v>
      </c>
      <c r="J44" s="31"/>
      <c r="K44" s="76">
        <v>35</v>
      </c>
      <c r="L44" s="76"/>
      <c r="M44" s="159" t="s">
        <v>289</v>
      </c>
    </row>
    <row r="45" spans="1:13">
      <c r="A45" s="17"/>
      <c r="B45" s="53" t="s">
        <v>713</v>
      </c>
      <c r="C45" s="67">
        <v>34500</v>
      </c>
      <c r="D45" s="67"/>
      <c r="E45" s="42"/>
      <c r="F45" s="39"/>
      <c r="G45" s="67">
        <v>16975</v>
      </c>
      <c r="H45" s="67"/>
      <c r="I45" s="42"/>
      <c r="J45" s="39"/>
      <c r="K45" s="67">
        <v>9408</v>
      </c>
      <c r="L45" s="67"/>
      <c r="M45" s="42"/>
    </row>
    <row r="46" spans="1:13">
      <c r="A46" s="17"/>
      <c r="B46" s="53"/>
      <c r="C46" s="60"/>
      <c r="D46" s="60"/>
      <c r="E46" s="39"/>
      <c r="F46" s="39"/>
      <c r="G46" s="60"/>
      <c r="H46" s="60"/>
      <c r="I46" s="39"/>
      <c r="J46" s="39"/>
      <c r="K46" s="60"/>
      <c r="L46" s="60"/>
      <c r="M46" s="39"/>
    </row>
    <row r="47" spans="1:13">
      <c r="A47" s="17"/>
      <c r="B47" s="43" t="s">
        <v>714</v>
      </c>
      <c r="C47" s="61">
        <v>3197</v>
      </c>
      <c r="D47" s="61"/>
      <c r="E47" s="44"/>
      <c r="F47" s="44"/>
      <c r="G47" s="51" t="s">
        <v>715</v>
      </c>
      <c r="H47" s="51"/>
      <c r="I47" s="52" t="s">
        <v>372</v>
      </c>
      <c r="J47" s="44"/>
      <c r="K47" s="51">
        <v>71</v>
      </c>
      <c r="L47" s="51"/>
      <c r="M47" s="44"/>
    </row>
    <row r="48" spans="1:13">
      <c r="A48" s="17"/>
      <c r="B48" s="43"/>
      <c r="C48" s="61"/>
      <c r="D48" s="61"/>
      <c r="E48" s="44"/>
      <c r="F48" s="44"/>
      <c r="G48" s="51"/>
      <c r="H48" s="51"/>
      <c r="I48" s="52"/>
      <c r="J48" s="44"/>
      <c r="K48" s="51"/>
      <c r="L48" s="51"/>
      <c r="M48" s="44"/>
    </row>
    <row r="49" spans="1:13">
      <c r="A49" s="17"/>
      <c r="B49" s="14" t="s">
        <v>716</v>
      </c>
      <c r="C49" s="54" t="s">
        <v>717</v>
      </c>
      <c r="D49" s="54"/>
      <c r="E49" s="35" t="s">
        <v>372</v>
      </c>
      <c r="F49" s="29"/>
      <c r="G49" s="54" t="s">
        <v>718</v>
      </c>
      <c r="H49" s="54"/>
      <c r="I49" s="35" t="s">
        <v>372</v>
      </c>
      <c r="J49" s="29"/>
      <c r="K49" s="54" t="s">
        <v>719</v>
      </c>
      <c r="L49" s="54"/>
      <c r="M49" s="35" t="s">
        <v>372</v>
      </c>
    </row>
    <row r="50" spans="1:13">
      <c r="A50" s="17"/>
      <c r="B50" s="43" t="s">
        <v>720</v>
      </c>
      <c r="C50" s="61">
        <v>20769</v>
      </c>
      <c r="D50" s="61"/>
      <c r="E50" s="44"/>
      <c r="F50" s="44"/>
      <c r="G50" s="61">
        <v>2974</v>
      </c>
      <c r="H50" s="61"/>
      <c r="I50" s="44"/>
      <c r="J50" s="44"/>
      <c r="K50" s="61">
        <v>1883</v>
      </c>
      <c r="L50" s="61"/>
      <c r="M50" s="44"/>
    </row>
    <row r="51" spans="1:13">
      <c r="A51" s="17"/>
      <c r="B51" s="43"/>
      <c r="C51" s="61"/>
      <c r="D51" s="61"/>
      <c r="E51" s="44"/>
      <c r="F51" s="44"/>
      <c r="G51" s="61"/>
      <c r="H51" s="61"/>
      <c r="I51" s="44"/>
      <c r="J51" s="44"/>
      <c r="K51" s="61"/>
      <c r="L51" s="61"/>
      <c r="M51" s="44"/>
    </row>
    <row r="52" spans="1:13">
      <c r="A52" s="17"/>
      <c r="B52" s="53" t="s">
        <v>721</v>
      </c>
      <c r="C52" s="54" t="s">
        <v>722</v>
      </c>
      <c r="D52" s="54"/>
      <c r="E52" s="55" t="s">
        <v>372</v>
      </c>
      <c r="F52" s="39"/>
      <c r="G52" s="60">
        <v>4533</v>
      </c>
      <c r="H52" s="60"/>
      <c r="I52" s="39"/>
      <c r="J52" s="39"/>
      <c r="K52" s="54" t="s">
        <v>290</v>
      </c>
      <c r="L52" s="54"/>
      <c r="M52" s="39"/>
    </row>
    <row r="53" spans="1:13">
      <c r="A53" s="17"/>
      <c r="B53" s="53"/>
      <c r="C53" s="54"/>
      <c r="D53" s="54"/>
      <c r="E53" s="55"/>
      <c r="F53" s="39"/>
      <c r="G53" s="60"/>
      <c r="H53" s="60"/>
      <c r="I53" s="39"/>
      <c r="J53" s="39"/>
      <c r="K53" s="54"/>
      <c r="L53" s="54"/>
      <c r="M53" s="39"/>
    </row>
    <row r="54" spans="1:13">
      <c r="A54" s="17"/>
      <c r="B54" s="43" t="s">
        <v>676</v>
      </c>
      <c r="C54" s="61">
        <v>4698</v>
      </c>
      <c r="D54" s="61"/>
      <c r="E54" s="44"/>
      <c r="F54" s="44"/>
      <c r="G54" s="61">
        <v>24625</v>
      </c>
      <c r="H54" s="61"/>
      <c r="I54" s="44"/>
      <c r="J54" s="44"/>
      <c r="K54" s="51" t="s">
        <v>290</v>
      </c>
      <c r="L54" s="51"/>
      <c r="M54" s="44"/>
    </row>
    <row r="55" spans="1:13">
      <c r="A55" s="17"/>
      <c r="B55" s="43"/>
      <c r="C55" s="61"/>
      <c r="D55" s="61"/>
      <c r="E55" s="44"/>
      <c r="F55" s="44"/>
      <c r="G55" s="61"/>
      <c r="H55" s="61"/>
      <c r="I55" s="44"/>
      <c r="J55" s="44"/>
      <c r="K55" s="51"/>
      <c r="L55" s="51"/>
      <c r="M55" s="44"/>
    </row>
    <row r="56" spans="1:13">
      <c r="A56" s="17"/>
      <c r="B56" s="14" t="s">
        <v>723</v>
      </c>
      <c r="C56" s="54" t="s">
        <v>724</v>
      </c>
      <c r="D56" s="54"/>
      <c r="E56" s="35" t="s">
        <v>372</v>
      </c>
      <c r="F56" s="29"/>
      <c r="G56" s="54" t="s">
        <v>725</v>
      </c>
      <c r="H56" s="54"/>
      <c r="I56" s="35" t="s">
        <v>372</v>
      </c>
      <c r="J56" s="29"/>
      <c r="K56" s="54" t="s">
        <v>726</v>
      </c>
      <c r="L56" s="54"/>
      <c r="M56" s="35" t="s">
        <v>372</v>
      </c>
    </row>
    <row r="57" spans="1:13">
      <c r="A57" s="17"/>
      <c r="B57" s="43" t="s">
        <v>727</v>
      </c>
      <c r="C57" s="61">
        <v>6851</v>
      </c>
      <c r="D57" s="61"/>
      <c r="E57" s="44"/>
      <c r="F57" s="44"/>
      <c r="G57" s="51" t="s">
        <v>728</v>
      </c>
      <c r="H57" s="51"/>
      <c r="I57" s="52" t="s">
        <v>372</v>
      </c>
      <c r="J57" s="44"/>
      <c r="K57" s="51" t="s">
        <v>729</v>
      </c>
      <c r="L57" s="51"/>
      <c r="M57" s="52" t="s">
        <v>372</v>
      </c>
    </row>
    <row r="58" spans="1:13">
      <c r="A58" s="17"/>
      <c r="B58" s="43"/>
      <c r="C58" s="61"/>
      <c r="D58" s="61"/>
      <c r="E58" s="44"/>
      <c r="F58" s="44"/>
      <c r="G58" s="51"/>
      <c r="H58" s="51"/>
      <c r="I58" s="52"/>
      <c r="J58" s="44"/>
      <c r="K58" s="51"/>
      <c r="L58" s="51"/>
      <c r="M58" s="52"/>
    </row>
    <row r="59" spans="1:13">
      <c r="A59" s="17"/>
      <c r="B59" s="53" t="s">
        <v>730</v>
      </c>
      <c r="C59" s="54" t="s">
        <v>731</v>
      </c>
      <c r="D59" s="54"/>
      <c r="E59" s="55" t="s">
        <v>372</v>
      </c>
      <c r="F59" s="39"/>
      <c r="G59" s="54" t="s">
        <v>732</v>
      </c>
      <c r="H59" s="54"/>
      <c r="I59" s="55" t="s">
        <v>372</v>
      </c>
      <c r="J59" s="39"/>
      <c r="K59" s="60">
        <v>6233</v>
      </c>
      <c r="L59" s="60"/>
      <c r="M59" s="39"/>
    </row>
    <row r="60" spans="1:13">
      <c r="A60" s="17"/>
      <c r="B60" s="53"/>
      <c r="C60" s="54"/>
      <c r="D60" s="54"/>
      <c r="E60" s="55"/>
      <c r="F60" s="39"/>
      <c r="G60" s="54"/>
      <c r="H60" s="54"/>
      <c r="I60" s="55"/>
      <c r="J60" s="39"/>
      <c r="K60" s="60"/>
      <c r="L60" s="60"/>
      <c r="M60" s="39"/>
    </row>
    <row r="61" spans="1:13">
      <c r="A61" s="17"/>
      <c r="B61" s="43" t="s">
        <v>733</v>
      </c>
      <c r="C61" s="51" t="s">
        <v>734</v>
      </c>
      <c r="D61" s="51"/>
      <c r="E61" s="52" t="s">
        <v>372</v>
      </c>
      <c r="F61" s="44"/>
      <c r="G61" s="51" t="s">
        <v>290</v>
      </c>
      <c r="H61" s="51"/>
      <c r="I61" s="44"/>
      <c r="J61" s="44"/>
      <c r="K61" s="51" t="s">
        <v>290</v>
      </c>
      <c r="L61" s="51"/>
      <c r="M61" s="44"/>
    </row>
    <row r="62" spans="1:13">
      <c r="A62" s="17"/>
      <c r="B62" s="43"/>
      <c r="C62" s="51"/>
      <c r="D62" s="51"/>
      <c r="E62" s="52"/>
      <c r="F62" s="44"/>
      <c r="G62" s="51"/>
      <c r="H62" s="51"/>
      <c r="I62" s="44"/>
      <c r="J62" s="44"/>
      <c r="K62" s="51"/>
      <c r="L62" s="51"/>
      <c r="M62" s="44"/>
    </row>
    <row r="63" spans="1:13">
      <c r="A63" s="17"/>
      <c r="B63" s="53" t="s">
        <v>735</v>
      </c>
      <c r="C63" s="60">
        <v>5054</v>
      </c>
      <c r="D63" s="60"/>
      <c r="E63" s="39"/>
      <c r="F63" s="39"/>
      <c r="G63" s="54" t="s">
        <v>290</v>
      </c>
      <c r="H63" s="54"/>
      <c r="I63" s="39"/>
      <c r="J63" s="39"/>
      <c r="K63" s="54" t="s">
        <v>290</v>
      </c>
      <c r="L63" s="54"/>
      <c r="M63" s="39"/>
    </row>
    <row r="64" spans="1:13">
      <c r="A64" s="17"/>
      <c r="B64" s="53"/>
      <c r="C64" s="60"/>
      <c r="D64" s="60"/>
      <c r="E64" s="39"/>
      <c r="F64" s="39"/>
      <c r="G64" s="54"/>
      <c r="H64" s="54"/>
      <c r="I64" s="39"/>
      <c r="J64" s="39"/>
      <c r="K64" s="54"/>
      <c r="L64" s="54"/>
      <c r="M64" s="39"/>
    </row>
    <row r="65" spans="1:13">
      <c r="A65" s="17"/>
      <c r="B65" s="43" t="s">
        <v>736</v>
      </c>
      <c r="C65" s="61">
        <v>5975</v>
      </c>
      <c r="D65" s="61"/>
      <c r="E65" s="44"/>
      <c r="F65" s="44"/>
      <c r="G65" s="51" t="s">
        <v>737</v>
      </c>
      <c r="H65" s="51"/>
      <c r="I65" s="52" t="s">
        <v>372</v>
      </c>
      <c r="J65" s="44"/>
      <c r="K65" s="51" t="s">
        <v>738</v>
      </c>
      <c r="L65" s="51"/>
      <c r="M65" s="52" t="s">
        <v>372</v>
      </c>
    </row>
    <row r="66" spans="1:13" ht="15.75" thickBot="1">
      <c r="A66" s="17"/>
      <c r="B66" s="43"/>
      <c r="C66" s="68"/>
      <c r="D66" s="68"/>
      <c r="E66" s="69"/>
      <c r="F66" s="44"/>
      <c r="G66" s="76"/>
      <c r="H66" s="76"/>
      <c r="I66" s="80"/>
      <c r="J66" s="44"/>
      <c r="K66" s="76"/>
      <c r="L66" s="76"/>
      <c r="M66" s="80"/>
    </row>
    <row r="67" spans="1:13">
      <c r="A67" s="17"/>
      <c r="B67" s="53" t="s">
        <v>710</v>
      </c>
      <c r="C67" s="66" t="s">
        <v>288</v>
      </c>
      <c r="D67" s="67">
        <v>46513</v>
      </c>
      <c r="E67" s="42"/>
      <c r="F67" s="39"/>
      <c r="G67" s="66" t="s">
        <v>288</v>
      </c>
      <c r="H67" s="100" t="s">
        <v>570</v>
      </c>
      <c r="I67" s="66" t="s">
        <v>372</v>
      </c>
      <c r="J67" s="39"/>
      <c r="K67" s="66" t="s">
        <v>288</v>
      </c>
      <c r="L67" s="100" t="s">
        <v>571</v>
      </c>
      <c r="M67" s="66" t="s">
        <v>372</v>
      </c>
    </row>
    <row r="68" spans="1:13" ht="15.75" thickBot="1">
      <c r="A68" s="17"/>
      <c r="B68" s="53"/>
      <c r="C68" s="70"/>
      <c r="D68" s="71"/>
      <c r="E68" s="72"/>
      <c r="F68" s="39"/>
      <c r="G68" s="70"/>
      <c r="H68" s="101"/>
      <c r="I68" s="70"/>
      <c r="J68" s="39"/>
      <c r="K68" s="70"/>
      <c r="L68" s="101"/>
      <c r="M68" s="70"/>
    </row>
    <row r="69" spans="1:13" ht="15.75" thickTop="1">
      <c r="A69" s="17" t="s">
        <v>1498</v>
      </c>
      <c r="B69" s="19" t="s">
        <v>1499</v>
      </c>
      <c r="C69" s="19"/>
      <c r="D69" s="19"/>
      <c r="E69" s="19"/>
      <c r="F69" s="19"/>
      <c r="G69" s="19"/>
      <c r="H69" s="19"/>
      <c r="I69" s="19"/>
      <c r="J69" s="19"/>
      <c r="K69" s="19"/>
      <c r="L69" s="19"/>
      <c r="M69" s="19"/>
    </row>
    <row r="70" spans="1:13">
      <c r="A70" s="17"/>
      <c r="B70" s="24"/>
      <c r="C70" s="24"/>
      <c r="D70" s="24"/>
      <c r="E70" s="24"/>
      <c r="F70" s="24"/>
      <c r="G70" s="24"/>
      <c r="H70" s="24"/>
      <c r="I70" s="24"/>
    </row>
    <row r="71" spans="1:13">
      <c r="A71" s="17"/>
      <c r="B71" s="12"/>
      <c r="C71" s="12"/>
      <c r="D71" s="12"/>
      <c r="E71" s="12"/>
      <c r="F71" s="12"/>
      <c r="G71" s="12"/>
      <c r="H71" s="12"/>
      <c r="I71" s="12"/>
    </row>
    <row r="72" spans="1:13">
      <c r="A72" s="17"/>
      <c r="B72" s="36"/>
      <c r="C72" s="37" t="s">
        <v>379</v>
      </c>
      <c r="D72" s="37"/>
      <c r="E72" s="37"/>
      <c r="F72" s="39"/>
      <c r="G72" s="37" t="s">
        <v>379</v>
      </c>
      <c r="H72" s="37"/>
      <c r="I72" s="37"/>
    </row>
    <row r="73" spans="1:13" ht="15.75" thickBot="1">
      <c r="A73" s="17"/>
      <c r="B73" s="36"/>
      <c r="C73" s="40">
        <v>2014</v>
      </c>
      <c r="D73" s="40"/>
      <c r="E73" s="40"/>
      <c r="F73" s="39"/>
      <c r="G73" s="40">
        <v>2013</v>
      </c>
      <c r="H73" s="40"/>
      <c r="I73" s="40"/>
    </row>
    <row r="74" spans="1:13">
      <c r="A74" s="17"/>
      <c r="B74" s="14" t="s">
        <v>742</v>
      </c>
      <c r="C74" s="42"/>
      <c r="D74" s="42"/>
      <c r="E74" s="42"/>
      <c r="F74" s="29"/>
      <c r="G74" s="42"/>
      <c r="H74" s="42"/>
      <c r="I74" s="42"/>
    </row>
    <row r="75" spans="1:13">
      <c r="A75" s="17"/>
      <c r="B75" s="43" t="s">
        <v>743</v>
      </c>
      <c r="C75" s="52" t="s">
        <v>288</v>
      </c>
      <c r="D75" s="61">
        <v>38835</v>
      </c>
      <c r="E75" s="44"/>
      <c r="F75" s="44"/>
      <c r="G75" s="52" t="s">
        <v>288</v>
      </c>
      <c r="H75" s="61">
        <v>9498</v>
      </c>
      <c r="I75" s="44"/>
    </row>
    <row r="76" spans="1:13">
      <c r="A76" s="17"/>
      <c r="B76" s="43"/>
      <c r="C76" s="52"/>
      <c r="D76" s="61"/>
      <c r="E76" s="44"/>
      <c r="F76" s="44"/>
      <c r="G76" s="52"/>
      <c r="H76" s="61"/>
      <c r="I76" s="44"/>
    </row>
    <row r="77" spans="1:13">
      <c r="A77" s="17"/>
      <c r="B77" s="53" t="s">
        <v>744</v>
      </c>
      <c r="C77" s="60">
        <v>10736</v>
      </c>
      <c r="D77" s="60"/>
      <c r="E77" s="39"/>
      <c r="F77" s="39"/>
      <c r="G77" s="60">
        <v>7991</v>
      </c>
      <c r="H77" s="60"/>
      <c r="I77" s="39"/>
    </row>
    <row r="78" spans="1:13">
      <c r="A78" s="17"/>
      <c r="B78" s="53"/>
      <c r="C78" s="60"/>
      <c r="D78" s="60"/>
      <c r="E78" s="39"/>
      <c r="F78" s="39"/>
      <c r="G78" s="60"/>
      <c r="H78" s="60"/>
      <c r="I78" s="39"/>
    </row>
    <row r="79" spans="1:13">
      <c r="A79" s="17"/>
      <c r="B79" s="43" t="s">
        <v>35</v>
      </c>
      <c r="C79" s="51">
        <v>280</v>
      </c>
      <c r="D79" s="51"/>
      <c r="E79" s="44"/>
      <c r="F79" s="44"/>
      <c r="G79" s="51">
        <v>118</v>
      </c>
      <c r="H79" s="51"/>
      <c r="I79" s="44"/>
    </row>
    <row r="80" spans="1:13">
      <c r="A80" s="17"/>
      <c r="B80" s="43"/>
      <c r="C80" s="51"/>
      <c r="D80" s="51"/>
      <c r="E80" s="44"/>
      <c r="F80" s="44"/>
      <c r="G80" s="51"/>
      <c r="H80" s="51"/>
      <c r="I80" s="44"/>
    </row>
    <row r="81" spans="1:9">
      <c r="A81" s="17"/>
      <c r="B81" s="53" t="s">
        <v>745</v>
      </c>
      <c r="C81" s="60">
        <v>43977</v>
      </c>
      <c r="D81" s="60"/>
      <c r="E81" s="39"/>
      <c r="F81" s="39"/>
      <c r="G81" s="60">
        <v>44444</v>
      </c>
      <c r="H81" s="60"/>
      <c r="I81" s="39"/>
    </row>
    <row r="82" spans="1:9">
      <c r="A82" s="17"/>
      <c r="B82" s="53"/>
      <c r="C82" s="60"/>
      <c r="D82" s="60"/>
      <c r="E82" s="39"/>
      <c r="F82" s="39"/>
      <c r="G82" s="60"/>
      <c r="H82" s="60"/>
      <c r="I82" s="39"/>
    </row>
    <row r="83" spans="1:9">
      <c r="A83" s="17"/>
      <c r="B83" s="43" t="s">
        <v>746</v>
      </c>
      <c r="C83" s="61">
        <v>3733</v>
      </c>
      <c r="D83" s="61"/>
      <c r="E83" s="44"/>
      <c r="F83" s="44"/>
      <c r="G83" s="61">
        <v>2849</v>
      </c>
      <c r="H83" s="61"/>
      <c r="I83" s="44"/>
    </row>
    <row r="84" spans="1:9">
      <c r="A84" s="17"/>
      <c r="B84" s="43"/>
      <c r="C84" s="61"/>
      <c r="D84" s="61"/>
      <c r="E84" s="44"/>
      <c r="F84" s="44"/>
      <c r="G84" s="61"/>
      <c r="H84" s="61"/>
      <c r="I84" s="44"/>
    </row>
    <row r="85" spans="1:9">
      <c r="A85" s="17"/>
      <c r="B85" s="53" t="s">
        <v>71</v>
      </c>
      <c r="C85" s="60">
        <v>1860</v>
      </c>
      <c r="D85" s="60"/>
      <c r="E85" s="39"/>
      <c r="F85" s="39"/>
      <c r="G85" s="60">
        <v>2140</v>
      </c>
      <c r="H85" s="60"/>
      <c r="I85" s="39"/>
    </row>
    <row r="86" spans="1:9">
      <c r="A86" s="17"/>
      <c r="B86" s="53"/>
      <c r="C86" s="60"/>
      <c r="D86" s="60"/>
      <c r="E86" s="39"/>
      <c r="F86" s="39"/>
      <c r="G86" s="60"/>
      <c r="H86" s="60"/>
      <c r="I86" s="39"/>
    </row>
    <row r="87" spans="1:9">
      <c r="A87" s="17"/>
      <c r="B87" s="43" t="s">
        <v>50</v>
      </c>
      <c r="C87" s="61">
        <v>7622</v>
      </c>
      <c r="D87" s="61"/>
      <c r="E87" s="44"/>
      <c r="F87" s="44"/>
      <c r="G87" s="61">
        <v>5910</v>
      </c>
      <c r="H87" s="61"/>
      <c r="I87" s="44"/>
    </row>
    <row r="88" spans="1:9">
      <c r="A88" s="17"/>
      <c r="B88" s="43"/>
      <c r="C88" s="61"/>
      <c r="D88" s="61"/>
      <c r="E88" s="44"/>
      <c r="F88" s="44"/>
      <c r="G88" s="61"/>
      <c r="H88" s="61"/>
      <c r="I88" s="44"/>
    </row>
    <row r="89" spans="1:9">
      <c r="A89" s="17"/>
      <c r="B89" s="53" t="s">
        <v>727</v>
      </c>
      <c r="C89" s="60">
        <v>102286</v>
      </c>
      <c r="D89" s="60"/>
      <c r="E89" s="39"/>
      <c r="F89" s="39"/>
      <c r="G89" s="60">
        <v>95435</v>
      </c>
      <c r="H89" s="60"/>
      <c r="I89" s="39"/>
    </row>
    <row r="90" spans="1:9">
      <c r="A90" s="17"/>
      <c r="B90" s="53"/>
      <c r="C90" s="60"/>
      <c r="D90" s="60"/>
      <c r="E90" s="39"/>
      <c r="F90" s="39"/>
      <c r="G90" s="60"/>
      <c r="H90" s="60"/>
      <c r="I90" s="39"/>
    </row>
    <row r="91" spans="1:9">
      <c r="A91" s="17"/>
      <c r="B91" s="43" t="s">
        <v>83</v>
      </c>
      <c r="C91" s="61">
        <v>17786</v>
      </c>
      <c r="D91" s="61"/>
      <c r="E91" s="44"/>
      <c r="F91" s="44"/>
      <c r="G91" s="61">
        <v>8243</v>
      </c>
      <c r="H91" s="61"/>
      <c r="I91" s="44"/>
    </row>
    <row r="92" spans="1:9">
      <c r="A92" s="17"/>
      <c r="B92" s="43"/>
      <c r="C92" s="61"/>
      <c r="D92" s="61"/>
      <c r="E92" s="44"/>
      <c r="F92" s="44"/>
      <c r="G92" s="61"/>
      <c r="H92" s="61"/>
      <c r="I92" s="44"/>
    </row>
    <row r="93" spans="1:9" ht="15.75" thickBot="1">
      <c r="A93" s="17"/>
      <c r="B93" s="26" t="s">
        <v>747</v>
      </c>
      <c r="C93" s="160" t="s">
        <v>748</v>
      </c>
      <c r="D93" s="160"/>
      <c r="E93" s="178" t="s">
        <v>372</v>
      </c>
      <c r="F93" s="29"/>
      <c r="G93" s="160" t="s">
        <v>749</v>
      </c>
      <c r="H93" s="160"/>
      <c r="I93" s="178" t="s">
        <v>372</v>
      </c>
    </row>
    <row r="94" spans="1:9">
      <c r="A94" s="17"/>
      <c r="B94" s="43" t="s">
        <v>750</v>
      </c>
      <c r="C94" s="58">
        <v>124346</v>
      </c>
      <c r="D94" s="58"/>
      <c r="E94" s="45"/>
      <c r="F94" s="44"/>
      <c r="G94" s="58">
        <v>81190</v>
      </c>
      <c r="H94" s="58"/>
      <c r="I94" s="45"/>
    </row>
    <row r="95" spans="1:9" ht="15.75" thickBot="1">
      <c r="A95" s="17"/>
      <c r="B95" s="43"/>
      <c r="C95" s="68"/>
      <c r="D95" s="68"/>
      <c r="E95" s="69"/>
      <c r="F95" s="44"/>
      <c r="G95" s="68"/>
      <c r="H95" s="68"/>
      <c r="I95" s="69"/>
    </row>
    <row r="96" spans="1:9">
      <c r="A96" s="17"/>
      <c r="B96" s="14" t="s">
        <v>751</v>
      </c>
      <c r="C96" s="42"/>
      <c r="D96" s="42"/>
      <c r="E96" s="42"/>
      <c r="F96" s="29"/>
      <c r="G96" s="42"/>
      <c r="H96" s="42"/>
      <c r="I96" s="42"/>
    </row>
    <row r="97" spans="1:9">
      <c r="A97" s="17"/>
      <c r="B97" s="21" t="s">
        <v>745</v>
      </c>
      <c r="C97" s="51" t="s">
        <v>752</v>
      </c>
      <c r="D97" s="51"/>
      <c r="E97" s="32" t="s">
        <v>372</v>
      </c>
      <c r="F97" s="31"/>
      <c r="G97" s="51" t="s">
        <v>753</v>
      </c>
      <c r="H97" s="51"/>
      <c r="I97" s="32" t="s">
        <v>372</v>
      </c>
    </row>
    <row r="98" spans="1:9">
      <c r="A98" s="17"/>
      <c r="B98" s="14" t="s">
        <v>583</v>
      </c>
      <c r="C98" s="54" t="s">
        <v>754</v>
      </c>
      <c r="D98" s="54"/>
      <c r="E98" s="35" t="s">
        <v>372</v>
      </c>
      <c r="F98" s="29"/>
      <c r="G98" s="54" t="s">
        <v>755</v>
      </c>
      <c r="H98" s="54"/>
      <c r="I98" s="35" t="s">
        <v>372</v>
      </c>
    </row>
    <row r="99" spans="1:9">
      <c r="A99" s="17"/>
      <c r="B99" s="21" t="s">
        <v>428</v>
      </c>
      <c r="C99" s="51" t="s">
        <v>756</v>
      </c>
      <c r="D99" s="51"/>
      <c r="E99" s="32" t="s">
        <v>372</v>
      </c>
      <c r="F99" s="31"/>
      <c r="G99" s="51" t="s">
        <v>757</v>
      </c>
      <c r="H99" s="51"/>
      <c r="I99" s="32" t="s">
        <v>372</v>
      </c>
    </row>
    <row r="100" spans="1:9">
      <c r="A100" s="17"/>
      <c r="B100" s="14" t="s">
        <v>758</v>
      </c>
      <c r="C100" s="54" t="s">
        <v>759</v>
      </c>
      <c r="D100" s="54"/>
      <c r="E100" s="35" t="s">
        <v>372</v>
      </c>
      <c r="F100" s="29"/>
      <c r="G100" s="54" t="s">
        <v>760</v>
      </c>
      <c r="H100" s="54"/>
      <c r="I100" s="35" t="s">
        <v>372</v>
      </c>
    </row>
    <row r="101" spans="1:9" ht="15.75" thickBot="1">
      <c r="A101" s="17"/>
      <c r="B101" s="21" t="s">
        <v>83</v>
      </c>
      <c r="C101" s="76" t="s">
        <v>761</v>
      </c>
      <c r="D101" s="76"/>
      <c r="E101" s="159" t="s">
        <v>372</v>
      </c>
      <c r="F101" s="31"/>
      <c r="G101" s="76" t="s">
        <v>762</v>
      </c>
      <c r="H101" s="76"/>
      <c r="I101" s="159" t="s">
        <v>372</v>
      </c>
    </row>
    <row r="102" spans="1:9" ht="15.75" thickBot="1">
      <c r="A102" s="17"/>
      <c r="B102" s="14" t="s">
        <v>763</v>
      </c>
      <c r="C102" s="181" t="s">
        <v>764</v>
      </c>
      <c r="D102" s="181"/>
      <c r="E102" s="178" t="s">
        <v>372</v>
      </c>
      <c r="F102" s="29"/>
      <c r="G102" s="181" t="s">
        <v>765</v>
      </c>
      <c r="H102" s="181"/>
      <c r="I102" s="178" t="s">
        <v>372</v>
      </c>
    </row>
    <row r="103" spans="1:9" ht="15.75" thickBot="1">
      <c r="A103" s="17"/>
      <c r="B103" s="21" t="s">
        <v>766</v>
      </c>
      <c r="C103" s="179" t="s">
        <v>288</v>
      </c>
      <c r="D103" s="180" t="s">
        <v>767</v>
      </c>
      <c r="E103" s="179" t="s">
        <v>372</v>
      </c>
      <c r="F103" s="31"/>
      <c r="G103" s="179" t="s">
        <v>288</v>
      </c>
      <c r="H103" s="180" t="s">
        <v>768</v>
      </c>
      <c r="I103" s="179" t="s">
        <v>372</v>
      </c>
    </row>
  </sheetData>
  <mergeCells count="360">
    <mergeCell ref="A38:A68"/>
    <mergeCell ref="B38:M38"/>
    <mergeCell ref="A69:A103"/>
    <mergeCell ref="B69:M69"/>
    <mergeCell ref="C102:D102"/>
    <mergeCell ref="G102:H102"/>
    <mergeCell ref="A1:A2"/>
    <mergeCell ref="B1:M1"/>
    <mergeCell ref="B2:M2"/>
    <mergeCell ref="B3:M3"/>
    <mergeCell ref="A4:A13"/>
    <mergeCell ref="B4:M4"/>
    <mergeCell ref="A14:A37"/>
    <mergeCell ref="B14:M14"/>
    <mergeCell ref="C99:D99"/>
    <mergeCell ref="G99:H99"/>
    <mergeCell ref="C100:D100"/>
    <mergeCell ref="G100:H100"/>
    <mergeCell ref="C101:D101"/>
    <mergeCell ref="G101:H101"/>
    <mergeCell ref="I94:I95"/>
    <mergeCell ref="C96:E96"/>
    <mergeCell ref="G96:I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B72:B73"/>
    <mergeCell ref="C72:E72"/>
    <mergeCell ref="C73:E73"/>
    <mergeCell ref="F72:F73"/>
    <mergeCell ref="G72:I72"/>
    <mergeCell ref="G73:I73"/>
    <mergeCell ref="I67:I68"/>
    <mergeCell ref="J67:J68"/>
    <mergeCell ref="K67:K68"/>
    <mergeCell ref="L67:L68"/>
    <mergeCell ref="M67:M68"/>
    <mergeCell ref="B70:I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M54:M55"/>
    <mergeCell ref="C56:D56"/>
    <mergeCell ref="G56:H56"/>
    <mergeCell ref="K56:L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M47:M48"/>
    <mergeCell ref="C49:D49"/>
    <mergeCell ref="G49:H49"/>
    <mergeCell ref="K49:L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2" width="36.5703125" bestFit="1" customWidth="1"/>
    <col min="3" max="3" width="2.42578125" customWidth="1"/>
    <col min="4" max="4" width="15.42578125" customWidth="1"/>
    <col min="5" max="6" width="12.28515625" customWidth="1"/>
    <col min="7" max="7" width="2.42578125" customWidth="1"/>
    <col min="8" max="8" width="10.28515625" customWidth="1"/>
    <col min="9" max="10" width="12.28515625" customWidth="1"/>
    <col min="11" max="11" width="2.42578125" customWidth="1"/>
    <col min="12" max="12" width="8.7109375" customWidth="1"/>
    <col min="13" max="14" width="12.28515625" customWidth="1"/>
    <col min="15" max="15" width="2.42578125" customWidth="1"/>
    <col min="16" max="16" width="8.7109375" customWidth="1"/>
    <col min="17" max="18" width="12.28515625" customWidth="1"/>
    <col min="19" max="19" width="2.42578125" customWidth="1"/>
    <col min="20" max="20" width="3.85546875" customWidth="1"/>
    <col min="21" max="22" width="12.28515625" customWidth="1"/>
    <col min="23" max="23" width="2.42578125" customWidth="1"/>
    <col min="24" max="24" width="5.140625" customWidth="1"/>
    <col min="25" max="26" width="12.28515625" customWidth="1"/>
    <col min="27" max="27" width="2.42578125" customWidth="1"/>
    <col min="28" max="28" width="10.28515625" customWidth="1"/>
    <col min="29" max="29" width="12.28515625" customWidth="1"/>
  </cols>
  <sheetData>
    <row r="1" spans="1:29" ht="15" customHeight="1">
      <c r="A1" s="7" t="s">
        <v>15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8" t="s">
        <v>150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7" t="s">
        <v>1502</v>
      </c>
      <c r="B4" s="19" t="s">
        <v>777</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7"/>
      <c r="B5" s="24"/>
      <c r="C5" s="24"/>
      <c r="D5" s="24"/>
      <c r="E5" s="24"/>
      <c r="F5" s="24"/>
      <c r="G5" s="24"/>
      <c r="H5" s="24"/>
      <c r="I5" s="24"/>
    </row>
    <row r="6" spans="1:29">
      <c r="A6" s="17"/>
      <c r="B6" s="12"/>
      <c r="C6" s="12"/>
      <c r="D6" s="12"/>
      <c r="E6" s="12"/>
      <c r="F6" s="12"/>
      <c r="G6" s="12"/>
      <c r="H6" s="12"/>
      <c r="I6" s="12"/>
    </row>
    <row r="7" spans="1:29">
      <c r="A7" s="17"/>
      <c r="B7" s="36"/>
      <c r="C7" s="37" t="s">
        <v>379</v>
      </c>
      <c r="D7" s="37"/>
      <c r="E7" s="37"/>
      <c r="F7" s="39"/>
      <c r="G7" s="37" t="s">
        <v>379</v>
      </c>
      <c r="H7" s="37"/>
      <c r="I7" s="37"/>
    </row>
    <row r="8" spans="1:29" ht="15.75" thickBot="1">
      <c r="A8" s="17"/>
      <c r="B8" s="36"/>
      <c r="C8" s="40">
        <v>2014</v>
      </c>
      <c r="D8" s="40"/>
      <c r="E8" s="40"/>
      <c r="F8" s="39"/>
      <c r="G8" s="40">
        <v>2013</v>
      </c>
      <c r="H8" s="40"/>
      <c r="I8" s="40"/>
    </row>
    <row r="9" spans="1:29">
      <c r="A9" s="17"/>
      <c r="B9" s="43" t="s">
        <v>778</v>
      </c>
      <c r="C9" s="46" t="s">
        <v>288</v>
      </c>
      <c r="D9" s="58">
        <v>300000</v>
      </c>
      <c r="E9" s="45"/>
      <c r="F9" s="44"/>
      <c r="G9" s="46" t="s">
        <v>288</v>
      </c>
      <c r="H9" s="58">
        <v>300000</v>
      </c>
      <c r="I9" s="45"/>
    </row>
    <row r="10" spans="1:29">
      <c r="A10" s="17"/>
      <c r="B10" s="43"/>
      <c r="C10" s="47"/>
      <c r="D10" s="59"/>
      <c r="E10" s="50"/>
      <c r="F10" s="44"/>
      <c r="G10" s="47"/>
      <c r="H10" s="59"/>
      <c r="I10" s="50"/>
    </row>
    <row r="11" spans="1:29">
      <c r="A11" s="17"/>
      <c r="B11" s="53" t="s">
        <v>779</v>
      </c>
      <c r="C11" s="60">
        <v>35000</v>
      </c>
      <c r="D11" s="60"/>
      <c r="E11" s="39"/>
      <c r="F11" s="39"/>
      <c r="G11" s="60">
        <v>70000</v>
      </c>
      <c r="H11" s="60"/>
      <c r="I11" s="39"/>
    </row>
    <row r="12" spans="1:29">
      <c r="A12" s="17"/>
      <c r="B12" s="53"/>
      <c r="C12" s="60"/>
      <c r="D12" s="60"/>
      <c r="E12" s="39"/>
      <c r="F12" s="39"/>
      <c r="G12" s="60"/>
      <c r="H12" s="60"/>
      <c r="I12" s="39"/>
    </row>
    <row r="13" spans="1:29">
      <c r="A13" s="17"/>
      <c r="B13" s="43" t="s">
        <v>780</v>
      </c>
      <c r="C13" s="61">
        <v>400000</v>
      </c>
      <c r="D13" s="61"/>
      <c r="E13" s="44"/>
      <c r="F13" s="44"/>
      <c r="G13" s="51" t="s">
        <v>290</v>
      </c>
      <c r="H13" s="51"/>
      <c r="I13" s="44"/>
    </row>
    <row r="14" spans="1:29">
      <c r="A14" s="17"/>
      <c r="B14" s="43"/>
      <c r="C14" s="61"/>
      <c r="D14" s="61"/>
      <c r="E14" s="44"/>
      <c r="F14" s="44"/>
      <c r="G14" s="51"/>
      <c r="H14" s="51"/>
      <c r="I14" s="44"/>
    </row>
    <row r="15" spans="1:29">
      <c r="A15" s="17"/>
      <c r="B15" s="53" t="s">
        <v>781</v>
      </c>
      <c r="C15" s="60">
        <v>32000</v>
      </c>
      <c r="D15" s="60"/>
      <c r="E15" s="39"/>
      <c r="F15" s="39"/>
      <c r="G15" s="60">
        <v>245000</v>
      </c>
      <c r="H15" s="60"/>
      <c r="I15" s="39"/>
    </row>
    <row r="16" spans="1:29">
      <c r="A16" s="17"/>
      <c r="B16" s="53"/>
      <c r="C16" s="60"/>
      <c r="D16" s="60"/>
      <c r="E16" s="39"/>
      <c r="F16" s="39"/>
      <c r="G16" s="60"/>
      <c r="H16" s="60"/>
      <c r="I16" s="39"/>
    </row>
    <row r="17" spans="1:29">
      <c r="A17" s="17"/>
      <c r="B17" s="43" t="s">
        <v>782</v>
      </c>
      <c r="C17" s="51" t="s">
        <v>290</v>
      </c>
      <c r="D17" s="51"/>
      <c r="E17" s="44"/>
      <c r="F17" s="44"/>
      <c r="G17" s="51" t="s">
        <v>290</v>
      </c>
      <c r="H17" s="51"/>
      <c r="I17" s="44"/>
    </row>
    <row r="18" spans="1:29">
      <c r="A18" s="17"/>
      <c r="B18" s="43"/>
      <c r="C18" s="51"/>
      <c r="D18" s="51"/>
      <c r="E18" s="44"/>
      <c r="F18" s="44"/>
      <c r="G18" s="51"/>
      <c r="H18" s="51"/>
      <c r="I18" s="44"/>
    </row>
    <row r="19" spans="1:29">
      <c r="A19" s="17"/>
      <c r="B19" s="53" t="s">
        <v>783</v>
      </c>
      <c r="C19" s="54">
        <v>132</v>
      </c>
      <c r="D19" s="54"/>
      <c r="E19" s="39"/>
      <c r="F19" s="39"/>
      <c r="G19" s="54">
        <v>125</v>
      </c>
      <c r="H19" s="54"/>
      <c r="I19" s="39"/>
    </row>
    <row r="20" spans="1:29" ht="15.75" thickBot="1">
      <c r="A20" s="17"/>
      <c r="B20" s="53"/>
      <c r="C20" s="160"/>
      <c r="D20" s="160"/>
      <c r="E20" s="83"/>
      <c r="F20" s="39"/>
      <c r="G20" s="160"/>
      <c r="H20" s="160"/>
      <c r="I20" s="83"/>
    </row>
    <row r="21" spans="1:29">
      <c r="A21" s="17"/>
      <c r="B21" s="43" t="s">
        <v>784</v>
      </c>
      <c r="C21" s="58">
        <v>767132</v>
      </c>
      <c r="D21" s="58"/>
      <c r="E21" s="45"/>
      <c r="F21" s="44"/>
      <c r="G21" s="58">
        <v>615125</v>
      </c>
      <c r="H21" s="58"/>
      <c r="I21" s="45"/>
    </row>
    <row r="22" spans="1:29">
      <c r="A22" s="17"/>
      <c r="B22" s="43"/>
      <c r="C22" s="61"/>
      <c r="D22" s="61"/>
      <c r="E22" s="44"/>
      <c r="F22" s="44"/>
      <c r="G22" s="61"/>
      <c r="H22" s="61"/>
      <c r="I22" s="44"/>
    </row>
    <row r="23" spans="1:29">
      <c r="A23" s="17"/>
      <c r="B23" s="53" t="s">
        <v>785</v>
      </c>
      <c r="C23" s="54">
        <v>40</v>
      </c>
      <c r="D23" s="54"/>
      <c r="E23" s="39"/>
      <c r="F23" s="39"/>
      <c r="G23" s="54">
        <v>37</v>
      </c>
      <c r="H23" s="54"/>
      <c r="I23" s="39"/>
    </row>
    <row r="24" spans="1:29" ht="15.75" thickBot="1">
      <c r="A24" s="17"/>
      <c r="B24" s="53"/>
      <c r="C24" s="160"/>
      <c r="D24" s="160"/>
      <c r="E24" s="83"/>
      <c r="F24" s="39"/>
      <c r="G24" s="160"/>
      <c r="H24" s="160"/>
      <c r="I24" s="83"/>
    </row>
    <row r="25" spans="1:29">
      <c r="A25" s="17"/>
      <c r="B25" s="43" t="s">
        <v>786</v>
      </c>
      <c r="C25" s="46" t="s">
        <v>288</v>
      </c>
      <c r="D25" s="58">
        <v>767092</v>
      </c>
      <c r="E25" s="45"/>
      <c r="F25" s="44"/>
      <c r="G25" s="46" t="s">
        <v>288</v>
      </c>
      <c r="H25" s="58">
        <v>615088</v>
      </c>
      <c r="I25" s="45"/>
    </row>
    <row r="26" spans="1:29" ht="15.75" thickBot="1">
      <c r="A26" s="17"/>
      <c r="B26" s="43"/>
      <c r="C26" s="84"/>
      <c r="D26" s="85"/>
      <c r="E26" s="86"/>
      <c r="F26" s="44"/>
      <c r="G26" s="84"/>
      <c r="H26" s="85"/>
      <c r="I26" s="86"/>
    </row>
    <row r="27" spans="1:29" ht="15.75" thickTop="1">
      <c r="A27" s="17" t="s">
        <v>1503</v>
      </c>
      <c r="B27" s="19" t="s">
        <v>847</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row>
    <row r="28" spans="1:29">
      <c r="A28" s="17"/>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row>
    <row r="29" spans="1:29">
      <c r="A29" s="17"/>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row r="30" spans="1:29">
      <c r="A30" s="17"/>
      <c r="B30" s="39"/>
      <c r="C30" s="37" t="s">
        <v>848</v>
      </c>
      <c r="D30" s="37"/>
      <c r="E30" s="37"/>
      <c r="F30" s="39"/>
      <c r="G30" s="37" t="s">
        <v>849</v>
      </c>
      <c r="H30" s="37"/>
      <c r="I30" s="37"/>
      <c r="J30" s="39"/>
      <c r="K30" s="37" t="s">
        <v>301</v>
      </c>
      <c r="L30" s="37"/>
      <c r="M30" s="37"/>
      <c r="N30" s="39"/>
      <c r="O30" s="37" t="s">
        <v>851</v>
      </c>
      <c r="P30" s="37"/>
      <c r="Q30" s="37"/>
      <c r="R30" s="39"/>
      <c r="S30" s="37" t="s">
        <v>493</v>
      </c>
      <c r="T30" s="37"/>
      <c r="U30" s="37"/>
      <c r="V30" s="39"/>
      <c r="W30" s="37" t="s">
        <v>852</v>
      </c>
      <c r="X30" s="37"/>
      <c r="Y30" s="37"/>
      <c r="Z30" s="39"/>
      <c r="AA30" s="37" t="s">
        <v>119</v>
      </c>
      <c r="AB30" s="37"/>
      <c r="AC30" s="37"/>
    </row>
    <row r="31" spans="1:29" ht="15.75" thickBot="1">
      <c r="A31" s="17"/>
      <c r="B31" s="39"/>
      <c r="C31" s="40"/>
      <c r="D31" s="40"/>
      <c r="E31" s="40"/>
      <c r="F31" s="39"/>
      <c r="G31" s="40"/>
      <c r="H31" s="40"/>
      <c r="I31" s="40"/>
      <c r="J31" s="83"/>
      <c r="K31" s="40" t="s">
        <v>850</v>
      </c>
      <c r="L31" s="40"/>
      <c r="M31" s="40"/>
      <c r="N31" s="39"/>
      <c r="O31" s="40" t="s">
        <v>850</v>
      </c>
      <c r="P31" s="40"/>
      <c r="Q31" s="40"/>
      <c r="R31" s="39"/>
      <c r="S31" s="40" t="s">
        <v>850</v>
      </c>
      <c r="T31" s="40"/>
      <c r="U31" s="40"/>
      <c r="V31" s="39"/>
      <c r="W31" s="40" t="s">
        <v>853</v>
      </c>
      <c r="X31" s="40"/>
      <c r="Y31" s="40"/>
      <c r="Z31" s="39"/>
      <c r="AA31" s="40"/>
      <c r="AB31" s="40"/>
      <c r="AC31" s="40"/>
    </row>
    <row r="32" spans="1:29">
      <c r="A32" s="17"/>
      <c r="B32" s="185" t="s">
        <v>854</v>
      </c>
      <c r="C32" s="45"/>
      <c r="D32" s="45"/>
      <c r="E32" s="45"/>
      <c r="F32" s="31"/>
      <c r="G32" s="45"/>
      <c r="H32" s="45"/>
      <c r="I32" s="45"/>
      <c r="J32" s="31"/>
      <c r="K32" s="45"/>
      <c r="L32" s="45"/>
      <c r="M32" s="45"/>
      <c r="N32" s="31"/>
      <c r="O32" s="45"/>
      <c r="P32" s="45"/>
      <c r="Q32" s="45"/>
      <c r="R32" s="31"/>
      <c r="S32" s="45"/>
      <c r="T32" s="45"/>
      <c r="U32" s="45"/>
      <c r="V32" s="31"/>
      <c r="W32" s="45"/>
      <c r="X32" s="45"/>
      <c r="Y32" s="45"/>
      <c r="Z32" s="31"/>
      <c r="AA32" s="45"/>
      <c r="AB32" s="45"/>
      <c r="AC32" s="45"/>
    </row>
    <row r="33" spans="1:29">
      <c r="A33" s="17"/>
      <c r="B33" s="62">
        <v>42369</v>
      </c>
      <c r="C33" s="55" t="s">
        <v>288</v>
      </c>
      <c r="D33" s="54" t="s">
        <v>290</v>
      </c>
      <c r="E33" s="39"/>
      <c r="F33" s="39"/>
      <c r="G33" s="55" t="s">
        <v>288</v>
      </c>
      <c r="H33" s="54" t="s">
        <v>290</v>
      </c>
      <c r="I33" s="39"/>
      <c r="J33" s="39"/>
      <c r="K33" s="55" t="s">
        <v>288</v>
      </c>
      <c r="L33" s="54" t="s">
        <v>290</v>
      </c>
      <c r="M33" s="39"/>
      <c r="N33" s="39"/>
      <c r="O33" s="55" t="s">
        <v>288</v>
      </c>
      <c r="P33" s="54" t="s">
        <v>290</v>
      </c>
      <c r="Q33" s="39"/>
      <c r="R33" s="39"/>
      <c r="S33" s="55" t="s">
        <v>288</v>
      </c>
      <c r="T33" s="54" t="s">
        <v>290</v>
      </c>
      <c r="U33" s="39"/>
      <c r="V33" s="39"/>
      <c r="W33" s="55" t="s">
        <v>288</v>
      </c>
      <c r="X33" s="54">
        <v>40</v>
      </c>
      <c r="Y33" s="39"/>
      <c r="Z33" s="39"/>
      <c r="AA33" s="55" t="s">
        <v>288</v>
      </c>
      <c r="AB33" s="54">
        <v>40</v>
      </c>
      <c r="AC33" s="39"/>
    </row>
    <row r="34" spans="1:29">
      <c r="A34" s="17"/>
      <c r="B34" s="62"/>
      <c r="C34" s="55"/>
      <c r="D34" s="54"/>
      <c r="E34" s="39"/>
      <c r="F34" s="39"/>
      <c r="G34" s="55"/>
      <c r="H34" s="54"/>
      <c r="I34" s="39"/>
      <c r="J34" s="39"/>
      <c r="K34" s="55"/>
      <c r="L34" s="54"/>
      <c r="M34" s="39"/>
      <c r="N34" s="39"/>
      <c r="O34" s="55"/>
      <c r="P34" s="54"/>
      <c r="Q34" s="39"/>
      <c r="R34" s="39"/>
      <c r="S34" s="55"/>
      <c r="T34" s="54"/>
      <c r="U34" s="39"/>
      <c r="V34" s="39"/>
      <c r="W34" s="55"/>
      <c r="X34" s="54"/>
      <c r="Y34" s="39"/>
      <c r="Z34" s="39"/>
      <c r="AA34" s="55"/>
      <c r="AB34" s="54"/>
      <c r="AC34" s="39"/>
    </row>
    <row r="35" spans="1:29">
      <c r="A35" s="17"/>
      <c r="B35" s="63">
        <v>42735</v>
      </c>
      <c r="C35" s="51" t="s">
        <v>290</v>
      </c>
      <c r="D35" s="51"/>
      <c r="E35" s="44"/>
      <c r="F35" s="44"/>
      <c r="G35" s="51" t="s">
        <v>290</v>
      </c>
      <c r="H35" s="51"/>
      <c r="I35" s="44"/>
      <c r="J35" s="44"/>
      <c r="K35" s="51" t="s">
        <v>290</v>
      </c>
      <c r="L35" s="51"/>
      <c r="M35" s="44"/>
      <c r="N35" s="44"/>
      <c r="O35" s="51" t="s">
        <v>290</v>
      </c>
      <c r="P35" s="51"/>
      <c r="Q35" s="44"/>
      <c r="R35" s="44"/>
      <c r="S35" s="51" t="s">
        <v>290</v>
      </c>
      <c r="T35" s="51"/>
      <c r="U35" s="44"/>
      <c r="V35" s="44"/>
      <c r="W35" s="51">
        <v>40</v>
      </c>
      <c r="X35" s="51"/>
      <c r="Y35" s="44"/>
      <c r="Z35" s="44"/>
      <c r="AA35" s="51">
        <v>40</v>
      </c>
      <c r="AB35" s="51"/>
      <c r="AC35" s="44"/>
    </row>
    <row r="36" spans="1:29">
      <c r="A36" s="17"/>
      <c r="B36" s="63"/>
      <c r="C36" s="51"/>
      <c r="D36" s="51"/>
      <c r="E36" s="44"/>
      <c r="F36" s="44"/>
      <c r="G36" s="51"/>
      <c r="H36" s="51"/>
      <c r="I36" s="44"/>
      <c r="J36" s="44"/>
      <c r="K36" s="51"/>
      <c r="L36" s="51"/>
      <c r="M36" s="44"/>
      <c r="N36" s="44"/>
      <c r="O36" s="51"/>
      <c r="P36" s="51"/>
      <c r="Q36" s="44"/>
      <c r="R36" s="44"/>
      <c r="S36" s="51"/>
      <c r="T36" s="51"/>
      <c r="U36" s="44"/>
      <c r="V36" s="44"/>
      <c r="W36" s="51"/>
      <c r="X36" s="51"/>
      <c r="Y36" s="44"/>
      <c r="Z36" s="44"/>
      <c r="AA36" s="51"/>
      <c r="AB36" s="51"/>
      <c r="AC36" s="44"/>
    </row>
    <row r="37" spans="1:29">
      <c r="A37" s="17"/>
      <c r="B37" s="62">
        <v>43100</v>
      </c>
      <c r="C37" s="54" t="s">
        <v>290</v>
      </c>
      <c r="D37" s="54"/>
      <c r="E37" s="39"/>
      <c r="F37" s="39"/>
      <c r="G37" s="54" t="s">
        <v>290</v>
      </c>
      <c r="H37" s="54"/>
      <c r="I37" s="39"/>
      <c r="J37" s="39"/>
      <c r="K37" s="54" t="s">
        <v>290</v>
      </c>
      <c r="L37" s="54"/>
      <c r="M37" s="39"/>
      <c r="N37" s="39"/>
      <c r="O37" s="54" t="s">
        <v>290</v>
      </c>
      <c r="P37" s="54"/>
      <c r="Q37" s="39"/>
      <c r="R37" s="39"/>
      <c r="S37" s="54" t="s">
        <v>290</v>
      </c>
      <c r="T37" s="54"/>
      <c r="U37" s="39"/>
      <c r="V37" s="39"/>
      <c r="W37" s="54">
        <v>26</v>
      </c>
      <c r="X37" s="54"/>
      <c r="Y37" s="39"/>
      <c r="Z37" s="39"/>
      <c r="AA37" s="54">
        <v>26</v>
      </c>
      <c r="AB37" s="54"/>
      <c r="AC37" s="39"/>
    </row>
    <row r="38" spans="1:29">
      <c r="A38" s="17"/>
      <c r="B38" s="62"/>
      <c r="C38" s="54"/>
      <c r="D38" s="54"/>
      <c r="E38" s="39"/>
      <c r="F38" s="39"/>
      <c r="G38" s="54"/>
      <c r="H38" s="54"/>
      <c r="I38" s="39"/>
      <c r="J38" s="39"/>
      <c r="K38" s="54"/>
      <c r="L38" s="54"/>
      <c r="M38" s="39"/>
      <c r="N38" s="39"/>
      <c r="O38" s="54"/>
      <c r="P38" s="54"/>
      <c r="Q38" s="39"/>
      <c r="R38" s="39"/>
      <c r="S38" s="54"/>
      <c r="T38" s="54"/>
      <c r="U38" s="39"/>
      <c r="V38" s="39"/>
      <c r="W38" s="54"/>
      <c r="X38" s="54"/>
      <c r="Y38" s="39"/>
      <c r="Z38" s="39"/>
      <c r="AA38" s="54"/>
      <c r="AB38" s="54"/>
      <c r="AC38" s="39"/>
    </row>
    <row r="39" spans="1:29">
      <c r="A39" s="17"/>
      <c r="B39" s="63">
        <v>43465</v>
      </c>
      <c r="C39" s="51" t="s">
        <v>290</v>
      </c>
      <c r="D39" s="51"/>
      <c r="E39" s="44"/>
      <c r="F39" s="44"/>
      <c r="G39" s="51" t="s">
        <v>290</v>
      </c>
      <c r="H39" s="51"/>
      <c r="I39" s="44"/>
      <c r="J39" s="44"/>
      <c r="K39" s="61">
        <v>35000</v>
      </c>
      <c r="L39" s="61"/>
      <c r="M39" s="44"/>
      <c r="N39" s="44"/>
      <c r="O39" s="61">
        <v>32000</v>
      </c>
      <c r="P39" s="61"/>
      <c r="Q39" s="44"/>
      <c r="R39" s="44"/>
      <c r="S39" s="51" t="s">
        <v>290</v>
      </c>
      <c r="T39" s="51"/>
      <c r="U39" s="44"/>
      <c r="V39" s="44"/>
      <c r="W39" s="51">
        <v>26</v>
      </c>
      <c r="X39" s="51"/>
      <c r="Y39" s="44"/>
      <c r="Z39" s="44"/>
      <c r="AA39" s="61">
        <v>67026</v>
      </c>
      <c r="AB39" s="61"/>
      <c r="AC39" s="44"/>
    </row>
    <row r="40" spans="1:29">
      <c r="A40" s="17"/>
      <c r="B40" s="63"/>
      <c r="C40" s="51"/>
      <c r="D40" s="51"/>
      <c r="E40" s="44"/>
      <c r="F40" s="44"/>
      <c r="G40" s="51"/>
      <c r="H40" s="51"/>
      <c r="I40" s="44"/>
      <c r="J40" s="44"/>
      <c r="K40" s="61"/>
      <c r="L40" s="61"/>
      <c r="M40" s="44"/>
      <c r="N40" s="44"/>
      <c r="O40" s="61"/>
      <c r="P40" s="61"/>
      <c r="Q40" s="44"/>
      <c r="R40" s="44"/>
      <c r="S40" s="51"/>
      <c r="T40" s="51"/>
      <c r="U40" s="44"/>
      <c r="V40" s="44"/>
      <c r="W40" s="51"/>
      <c r="X40" s="51"/>
      <c r="Y40" s="44"/>
      <c r="Z40" s="44"/>
      <c r="AA40" s="61"/>
      <c r="AB40" s="61"/>
      <c r="AC40" s="44"/>
    </row>
    <row r="41" spans="1:29">
      <c r="A41" s="17"/>
      <c r="B41" s="62">
        <v>43830</v>
      </c>
      <c r="C41" s="54" t="s">
        <v>290</v>
      </c>
      <c r="D41" s="54"/>
      <c r="E41" s="39"/>
      <c r="F41" s="39"/>
      <c r="G41" s="54" t="s">
        <v>290</v>
      </c>
      <c r="H41" s="54"/>
      <c r="I41" s="39"/>
      <c r="J41" s="39"/>
      <c r="K41" s="54" t="s">
        <v>290</v>
      </c>
      <c r="L41" s="54"/>
      <c r="M41" s="39"/>
      <c r="N41" s="39"/>
      <c r="O41" s="54" t="s">
        <v>290</v>
      </c>
      <c r="P41" s="54"/>
      <c r="Q41" s="39"/>
      <c r="R41" s="39"/>
      <c r="S41" s="54" t="s">
        <v>290</v>
      </c>
      <c r="T41" s="54"/>
      <c r="U41" s="39"/>
      <c r="V41" s="39"/>
      <c r="W41" s="54" t="s">
        <v>290</v>
      </c>
      <c r="X41" s="54"/>
      <c r="Y41" s="39"/>
      <c r="Z41" s="39"/>
      <c r="AA41" s="54" t="s">
        <v>290</v>
      </c>
      <c r="AB41" s="54"/>
      <c r="AC41" s="39"/>
    </row>
    <row r="42" spans="1:29">
      <c r="A42" s="17"/>
      <c r="B42" s="62"/>
      <c r="C42" s="54"/>
      <c r="D42" s="54"/>
      <c r="E42" s="39"/>
      <c r="F42" s="39"/>
      <c r="G42" s="54"/>
      <c r="H42" s="54"/>
      <c r="I42" s="39"/>
      <c r="J42" s="39"/>
      <c r="K42" s="54"/>
      <c r="L42" s="54"/>
      <c r="M42" s="39"/>
      <c r="N42" s="39"/>
      <c r="O42" s="54"/>
      <c r="P42" s="54"/>
      <c r="Q42" s="39"/>
      <c r="R42" s="39"/>
      <c r="S42" s="54"/>
      <c r="T42" s="54"/>
      <c r="U42" s="39"/>
      <c r="V42" s="39"/>
      <c r="W42" s="54"/>
      <c r="X42" s="54"/>
      <c r="Y42" s="39"/>
      <c r="Z42" s="39"/>
      <c r="AA42" s="54"/>
      <c r="AB42" s="54"/>
      <c r="AC42" s="39"/>
    </row>
    <row r="43" spans="1:29">
      <c r="A43" s="17"/>
      <c r="B43" s="43" t="s">
        <v>296</v>
      </c>
      <c r="C43" s="61">
        <v>300000</v>
      </c>
      <c r="D43" s="61"/>
      <c r="E43" s="44"/>
      <c r="F43" s="44"/>
      <c r="G43" s="61">
        <v>400000</v>
      </c>
      <c r="H43" s="61"/>
      <c r="I43" s="44"/>
      <c r="J43" s="44"/>
      <c r="K43" s="51" t="s">
        <v>290</v>
      </c>
      <c r="L43" s="51"/>
      <c r="M43" s="44"/>
      <c r="N43" s="44"/>
      <c r="O43" s="51" t="s">
        <v>290</v>
      </c>
      <c r="P43" s="51"/>
      <c r="Q43" s="44"/>
      <c r="R43" s="44"/>
      <c r="S43" s="51" t="s">
        <v>290</v>
      </c>
      <c r="T43" s="51"/>
      <c r="U43" s="44"/>
      <c r="V43" s="44"/>
      <c r="W43" s="51" t="s">
        <v>290</v>
      </c>
      <c r="X43" s="51"/>
      <c r="Y43" s="44"/>
      <c r="Z43" s="44"/>
      <c r="AA43" s="61">
        <v>700000</v>
      </c>
      <c r="AB43" s="61"/>
      <c r="AC43" s="44"/>
    </row>
    <row r="44" spans="1:29" ht="15.75" thickBot="1">
      <c r="A44" s="17"/>
      <c r="B44" s="43"/>
      <c r="C44" s="68"/>
      <c r="D44" s="68"/>
      <c r="E44" s="69"/>
      <c r="F44" s="44"/>
      <c r="G44" s="68"/>
      <c r="H44" s="68"/>
      <c r="I44" s="69"/>
      <c r="J44" s="69"/>
      <c r="K44" s="76"/>
      <c r="L44" s="76"/>
      <c r="M44" s="69"/>
      <c r="N44" s="44"/>
      <c r="O44" s="76"/>
      <c r="P44" s="76"/>
      <c r="Q44" s="69"/>
      <c r="R44" s="44"/>
      <c r="S44" s="76"/>
      <c r="T44" s="76"/>
      <c r="U44" s="69"/>
      <c r="V44" s="44"/>
      <c r="W44" s="76"/>
      <c r="X44" s="76"/>
      <c r="Y44" s="69"/>
      <c r="Z44" s="44"/>
      <c r="AA44" s="68"/>
      <c r="AB44" s="68"/>
      <c r="AC44" s="69"/>
    </row>
    <row r="45" spans="1:29">
      <c r="A45" s="17"/>
      <c r="B45" s="53" t="s">
        <v>119</v>
      </c>
      <c r="C45" s="66" t="s">
        <v>288</v>
      </c>
      <c r="D45" s="67">
        <v>300000</v>
      </c>
      <c r="E45" s="42"/>
      <c r="F45" s="39"/>
      <c r="G45" s="66" t="s">
        <v>288</v>
      </c>
      <c r="H45" s="67">
        <v>400000</v>
      </c>
      <c r="I45" s="42"/>
      <c r="J45" s="42"/>
      <c r="K45" s="66" t="s">
        <v>288</v>
      </c>
      <c r="L45" s="67">
        <v>35000</v>
      </c>
      <c r="M45" s="42"/>
      <c r="N45" s="39"/>
      <c r="O45" s="66" t="s">
        <v>288</v>
      </c>
      <c r="P45" s="67">
        <v>32000</v>
      </c>
      <c r="Q45" s="42"/>
      <c r="R45" s="39"/>
      <c r="S45" s="66" t="s">
        <v>288</v>
      </c>
      <c r="T45" s="100" t="s">
        <v>290</v>
      </c>
      <c r="U45" s="42"/>
      <c r="V45" s="39"/>
      <c r="W45" s="66" t="s">
        <v>288</v>
      </c>
      <c r="X45" s="100">
        <v>132</v>
      </c>
      <c r="Y45" s="42"/>
      <c r="Z45" s="39"/>
      <c r="AA45" s="66" t="s">
        <v>288</v>
      </c>
      <c r="AB45" s="67">
        <v>767132</v>
      </c>
      <c r="AC45" s="42"/>
    </row>
    <row r="46" spans="1:29" ht="15.75" thickBot="1">
      <c r="A46" s="17"/>
      <c r="B46" s="53"/>
      <c r="C46" s="70"/>
      <c r="D46" s="71"/>
      <c r="E46" s="72"/>
      <c r="F46" s="39"/>
      <c r="G46" s="70"/>
      <c r="H46" s="71"/>
      <c r="I46" s="72"/>
      <c r="J46" s="72"/>
      <c r="K46" s="70"/>
      <c r="L46" s="71"/>
      <c r="M46" s="72"/>
      <c r="N46" s="39"/>
      <c r="O46" s="70"/>
      <c r="P46" s="71"/>
      <c r="Q46" s="72"/>
      <c r="R46" s="39"/>
      <c r="S46" s="70"/>
      <c r="T46" s="101"/>
      <c r="U46" s="72"/>
      <c r="V46" s="39"/>
      <c r="W46" s="70"/>
      <c r="X46" s="101"/>
      <c r="Y46" s="72"/>
      <c r="Z46" s="39"/>
      <c r="AA46" s="70"/>
      <c r="AB46" s="71"/>
      <c r="AC46" s="72"/>
    </row>
    <row r="47" spans="1:29" ht="30.75" thickTop="1">
      <c r="A47" s="2" t="s">
        <v>1504</v>
      </c>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row>
    <row r="48" spans="1:29">
      <c r="A48" s="8" t="s">
        <v>1501</v>
      </c>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row>
    <row r="49" spans="1:29">
      <c r="A49" s="17" t="s">
        <v>1505</v>
      </c>
      <c r="B49" s="19" t="s">
        <v>1506</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row>
    <row r="50" spans="1:29">
      <c r="A50" s="17"/>
      <c r="B50" s="24"/>
      <c r="C50" s="24"/>
      <c r="D50" s="24"/>
    </row>
    <row r="51" spans="1:29">
      <c r="A51" s="17"/>
      <c r="B51" s="12"/>
      <c r="C51" s="12"/>
      <c r="D51" s="12"/>
    </row>
    <row r="52" spans="1:29">
      <c r="A52" s="17"/>
      <c r="B52" s="182" t="s">
        <v>795</v>
      </c>
      <c r="C52" s="29"/>
      <c r="D52" s="182" t="s">
        <v>796</v>
      </c>
    </row>
    <row r="53" spans="1:29">
      <c r="A53" s="17"/>
      <c r="B53" s="32">
        <v>2016</v>
      </c>
      <c r="C53" s="31"/>
      <c r="D53" s="183">
        <v>1.0562499999999999</v>
      </c>
    </row>
    <row r="54" spans="1:29">
      <c r="A54" s="17"/>
      <c r="B54" s="35">
        <v>2017</v>
      </c>
      <c r="C54" s="29"/>
      <c r="D54" s="184">
        <v>1.0375000000000001</v>
      </c>
    </row>
    <row r="55" spans="1:29">
      <c r="A55" s="17"/>
      <c r="B55" s="32">
        <v>2018</v>
      </c>
      <c r="C55" s="31"/>
      <c r="D55" s="183">
        <v>1.01875</v>
      </c>
    </row>
    <row r="56" spans="1:29">
      <c r="A56" s="17"/>
      <c r="B56" s="35" t="s">
        <v>797</v>
      </c>
      <c r="C56" s="29"/>
      <c r="D56" s="184">
        <v>1</v>
      </c>
    </row>
    <row r="57" spans="1:29" ht="30">
      <c r="A57" s="2" t="s">
        <v>1507</v>
      </c>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row>
    <row r="58" spans="1:29">
      <c r="A58" s="8" t="s">
        <v>1501</v>
      </c>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row>
    <row r="59" spans="1:29">
      <c r="A59" s="17" t="s">
        <v>1505</v>
      </c>
      <c r="B59" s="19" t="s">
        <v>1508</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row>
    <row r="60" spans="1:29">
      <c r="A60" s="17"/>
      <c r="B60" s="24"/>
      <c r="C60" s="24"/>
      <c r="D60" s="24"/>
    </row>
    <row r="61" spans="1:29">
      <c r="A61" s="17"/>
      <c r="B61" s="12"/>
      <c r="C61" s="12"/>
      <c r="D61" s="12"/>
    </row>
    <row r="62" spans="1:29">
      <c r="A62" s="17"/>
      <c r="B62" s="182" t="s">
        <v>795</v>
      </c>
      <c r="C62" s="29"/>
      <c r="D62" s="182" t="s">
        <v>796</v>
      </c>
    </row>
    <row r="63" spans="1:29">
      <c r="A63" s="17"/>
      <c r="B63" s="32">
        <v>2017</v>
      </c>
      <c r="C63" s="31"/>
      <c r="D63" s="183">
        <v>1.0421899999999999</v>
      </c>
    </row>
    <row r="64" spans="1:29">
      <c r="A64" s="17"/>
      <c r="B64" s="35">
        <v>2018</v>
      </c>
      <c r="C64" s="29"/>
      <c r="D64" s="184">
        <v>1.02813</v>
      </c>
    </row>
    <row r="65" spans="1:4">
      <c r="A65" s="17"/>
      <c r="B65" s="32">
        <v>2019</v>
      </c>
      <c r="C65" s="31"/>
      <c r="D65" s="183">
        <v>1.01406</v>
      </c>
    </row>
    <row r="66" spans="1:4">
      <c r="A66" s="17"/>
      <c r="B66" s="35" t="s">
        <v>823</v>
      </c>
      <c r="C66" s="29"/>
      <c r="D66" s="184">
        <v>1</v>
      </c>
    </row>
  </sheetData>
  <mergeCells count="270">
    <mergeCell ref="B58:AC58"/>
    <mergeCell ref="A59:A66"/>
    <mergeCell ref="B59:AC59"/>
    <mergeCell ref="B27:AC27"/>
    <mergeCell ref="B47:AC47"/>
    <mergeCell ref="B48:AC48"/>
    <mergeCell ref="A49:A56"/>
    <mergeCell ref="B49:AC49"/>
    <mergeCell ref="B57:AC57"/>
    <mergeCell ref="AC45:AC46"/>
    <mergeCell ref="B50:D50"/>
    <mergeCell ref="B60:D60"/>
    <mergeCell ref="A1:A2"/>
    <mergeCell ref="B1:AC1"/>
    <mergeCell ref="B2:AC2"/>
    <mergeCell ref="B3:AC3"/>
    <mergeCell ref="A4:A26"/>
    <mergeCell ref="B4:AC4"/>
    <mergeCell ref="A27:A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3:AC44"/>
    <mergeCell ref="B45:B46"/>
    <mergeCell ref="C45:C46"/>
    <mergeCell ref="D45:D46"/>
    <mergeCell ref="E45:E46"/>
    <mergeCell ref="F45:F46"/>
    <mergeCell ref="G45:G46"/>
    <mergeCell ref="H45:H46"/>
    <mergeCell ref="I45:I46"/>
    <mergeCell ref="J45:J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B33:AB34"/>
    <mergeCell ref="AC33:AC34"/>
    <mergeCell ref="B35:B36"/>
    <mergeCell ref="C35:D36"/>
    <mergeCell ref="E35:E36"/>
    <mergeCell ref="F35:F36"/>
    <mergeCell ref="G35:H36"/>
    <mergeCell ref="I35:I36"/>
    <mergeCell ref="J35:J36"/>
    <mergeCell ref="K35:L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W32:Y32"/>
    <mergeCell ref="AA32:AC32"/>
    <mergeCell ref="B33:B34"/>
    <mergeCell ref="C33:C34"/>
    <mergeCell ref="D33:D34"/>
    <mergeCell ref="E33:E34"/>
    <mergeCell ref="F33:F34"/>
    <mergeCell ref="G33:G34"/>
    <mergeCell ref="H33:H34"/>
    <mergeCell ref="I33:I34"/>
    <mergeCell ref="V30:V31"/>
    <mergeCell ref="W30:Y30"/>
    <mergeCell ref="W31:Y31"/>
    <mergeCell ref="Z30:Z31"/>
    <mergeCell ref="AA30:AC31"/>
    <mergeCell ref="C32:E32"/>
    <mergeCell ref="G32:I32"/>
    <mergeCell ref="K32:M32"/>
    <mergeCell ref="O32:Q32"/>
    <mergeCell ref="S32:U32"/>
    <mergeCell ref="N30:N31"/>
    <mergeCell ref="O30:Q30"/>
    <mergeCell ref="O31:Q31"/>
    <mergeCell ref="R30:R31"/>
    <mergeCell ref="S30:U30"/>
    <mergeCell ref="S31:U31"/>
    <mergeCell ref="H25:H26"/>
    <mergeCell ref="I25:I26"/>
    <mergeCell ref="B28:AC28"/>
    <mergeCell ref="B30:B31"/>
    <mergeCell ref="C30:E31"/>
    <mergeCell ref="F30:F31"/>
    <mergeCell ref="G30:I31"/>
    <mergeCell ref="J30:J31"/>
    <mergeCell ref="K30:M30"/>
    <mergeCell ref="K31:M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6.5703125" bestFit="1" customWidth="1"/>
    <col min="2" max="2" width="36.5703125" customWidth="1"/>
    <col min="3" max="4" width="18.5703125" customWidth="1"/>
    <col min="5" max="5" width="4.28515625" customWidth="1"/>
    <col min="6" max="6" width="5.42578125" customWidth="1"/>
    <col min="7" max="8" width="25.85546875" customWidth="1"/>
  </cols>
  <sheetData>
    <row r="1" spans="1:8" ht="15" customHeight="1">
      <c r="A1" s="7" t="s">
        <v>1509</v>
      </c>
      <c r="B1" s="7" t="s">
        <v>1</v>
      </c>
      <c r="C1" s="7"/>
      <c r="D1" s="7"/>
      <c r="E1" s="7"/>
      <c r="F1" s="7"/>
      <c r="G1" s="7"/>
      <c r="H1" s="7"/>
    </row>
    <row r="2" spans="1:8" ht="15" customHeight="1">
      <c r="A2" s="7"/>
      <c r="B2" s="7" t="s">
        <v>2</v>
      </c>
      <c r="C2" s="7"/>
      <c r="D2" s="7"/>
      <c r="E2" s="7"/>
      <c r="F2" s="7"/>
      <c r="G2" s="7"/>
      <c r="H2" s="7"/>
    </row>
    <row r="3" spans="1:8" ht="30">
      <c r="A3" s="8" t="s">
        <v>1510</v>
      </c>
      <c r="B3" s="16"/>
      <c r="C3" s="16"/>
      <c r="D3" s="16"/>
      <c r="E3" s="16"/>
      <c r="F3" s="16"/>
      <c r="G3" s="16"/>
      <c r="H3" s="16"/>
    </row>
    <row r="4" spans="1:8">
      <c r="A4" s="17" t="s">
        <v>1511</v>
      </c>
      <c r="B4" s="19" t="s">
        <v>1512</v>
      </c>
      <c r="C4" s="19"/>
      <c r="D4" s="19"/>
      <c r="E4" s="19"/>
      <c r="F4" s="19"/>
      <c r="G4" s="19"/>
      <c r="H4" s="19"/>
    </row>
    <row r="5" spans="1:8">
      <c r="A5" s="17"/>
      <c r="B5" s="190"/>
      <c r="C5" s="190"/>
      <c r="D5" s="190"/>
      <c r="E5" s="190"/>
      <c r="F5" s="190"/>
      <c r="G5" s="190"/>
      <c r="H5" s="190"/>
    </row>
    <row r="6" spans="1:8">
      <c r="A6" s="17"/>
      <c r="B6" s="24"/>
      <c r="C6" s="24"/>
      <c r="D6" s="24"/>
      <c r="E6" s="24"/>
    </row>
    <row r="7" spans="1:8">
      <c r="A7" s="17"/>
      <c r="B7" s="12"/>
      <c r="C7" s="12"/>
      <c r="D7" s="12"/>
      <c r="E7" s="12"/>
    </row>
    <row r="8" spans="1:8">
      <c r="A8" s="17"/>
      <c r="B8" s="14" t="s">
        <v>638</v>
      </c>
      <c r="C8" s="39"/>
      <c r="D8" s="39"/>
      <c r="E8" s="39"/>
    </row>
    <row r="9" spans="1:8">
      <c r="A9" s="17"/>
      <c r="B9" s="186">
        <v>42369</v>
      </c>
      <c r="C9" s="52" t="s">
        <v>288</v>
      </c>
      <c r="D9" s="61">
        <v>10199</v>
      </c>
      <c r="E9" s="44"/>
    </row>
    <row r="10" spans="1:8">
      <c r="A10" s="17"/>
      <c r="B10" s="186"/>
      <c r="C10" s="52"/>
      <c r="D10" s="61"/>
      <c r="E10" s="44"/>
    </row>
    <row r="11" spans="1:8">
      <c r="A11" s="17"/>
      <c r="B11" s="187">
        <v>42735</v>
      </c>
      <c r="C11" s="60">
        <v>11804</v>
      </c>
      <c r="D11" s="60"/>
      <c r="E11" s="39"/>
    </row>
    <row r="12" spans="1:8">
      <c r="A12" s="17"/>
      <c r="B12" s="187"/>
      <c r="C12" s="60"/>
      <c r="D12" s="60"/>
      <c r="E12" s="39"/>
    </row>
    <row r="13" spans="1:8">
      <c r="A13" s="17"/>
      <c r="B13" s="186">
        <v>43100</v>
      </c>
      <c r="C13" s="61">
        <v>11938</v>
      </c>
      <c r="D13" s="61"/>
      <c r="E13" s="44"/>
    </row>
    <row r="14" spans="1:8">
      <c r="A14" s="17"/>
      <c r="B14" s="186"/>
      <c r="C14" s="61"/>
      <c r="D14" s="61"/>
      <c r="E14" s="44"/>
    </row>
    <row r="15" spans="1:8">
      <c r="A15" s="17"/>
      <c r="B15" s="187">
        <v>43465</v>
      </c>
      <c r="C15" s="60">
        <v>10060</v>
      </c>
      <c r="D15" s="60"/>
      <c r="E15" s="39"/>
    </row>
    <row r="16" spans="1:8">
      <c r="A16" s="17"/>
      <c r="B16" s="187"/>
      <c r="C16" s="60"/>
      <c r="D16" s="60"/>
      <c r="E16" s="39"/>
    </row>
    <row r="17" spans="1:8">
      <c r="A17" s="17"/>
      <c r="B17" s="186">
        <v>43830</v>
      </c>
      <c r="C17" s="61">
        <v>9121</v>
      </c>
      <c r="D17" s="61"/>
      <c r="E17" s="44"/>
    </row>
    <row r="18" spans="1:8">
      <c r="A18" s="17"/>
      <c r="B18" s="186"/>
      <c r="C18" s="61"/>
      <c r="D18" s="61"/>
      <c r="E18" s="44"/>
    </row>
    <row r="19" spans="1:8">
      <c r="A19" s="17"/>
      <c r="B19" s="170" t="s">
        <v>296</v>
      </c>
      <c r="C19" s="60">
        <v>24391</v>
      </c>
      <c r="D19" s="60"/>
      <c r="E19" s="39"/>
    </row>
    <row r="20" spans="1:8" ht="15.75" thickBot="1">
      <c r="A20" s="17"/>
      <c r="B20" s="170"/>
      <c r="C20" s="82"/>
      <c r="D20" s="82"/>
      <c r="E20" s="83"/>
    </row>
    <row r="21" spans="1:8">
      <c r="A21" s="17"/>
      <c r="B21" s="43" t="s">
        <v>904</v>
      </c>
      <c r="C21" s="46" t="s">
        <v>288</v>
      </c>
      <c r="D21" s="58">
        <v>77513</v>
      </c>
      <c r="E21" s="45"/>
    </row>
    <row r="22" spans="1:8" ht="15.75" thickBot="1">
      <c r="A22" s="17"/>
      <c r="B22" s="43"/>
      <c r="C22" s="84"/>
      <c r="D22" s="85"/>
      <c r="E22" s="86"/>
    </row>
    <row r="23" spans="1:8" ht="15.75" thickTop="1">
      <c r="A23" s="17" t="s">
        <v>1513</v>
      </c>
      <c r="B23" s="19" t="s">
        <v>1514</v>
      </c>
      <c r="C23" s="19"/>
      <c r="D23" s="19"/>
      <c r="E23" s="19"/>
      <c r="F23" s="19"/>
      <c r="G23" s="19"/>
      <c r="H23" s="19"/>
    </row>
    <row r="24" spans="1:8">
      <c r="A24" s="17"/>
      <c r="B24" s="157"/>
      <c r="C24" s="157"/>
      <c r="D24" s="157"/>
      <c r="E24" s="157"/>
      <c r="F24" s="157"/>
      <c r="G24" s="157"/>
      <c r="H24" s="157"/>
    </row>
    <row r="25" spans="1:8">
      <c r="A25" s="17"/>
      <c r="B25" s="24"/>
      <c r="C25" s="24"/>
      <c r="D25" s="24"/>
      <c r="E25" s="24"/>
    </row>
    <row r="26" spans="1:8">
      <c r="A26" s="17"/>
      <c r="B26" s="12"/>
      <c r="C26" s="12"/>
      <c r="D26" s="12"/>
      <c r="E26" s="12"/>
    </row>
    <row r="27" spans="1:8">
      <c r="A27" s="17"/>
      <c r="B27" s="43" t="s">
        <v>610</v>
      </c>
      <c r="C27" s="52" t="s">
        <v>288</v>
      </c>
      <c r="D27" s="61">
        <v>35886</v>
      </c>
      <c r="E27" s="44"/>
    </row>
    <row r="28" spans="1:8">
      <c r="A28" s="17"/>
      <c r="B28" s="43"/>
      <c r="C28" s="52"/>
      <c r="D28" s="61"/>
      <c r="E28" s="44"/>
    </row>
    <row r="29" spans="1:8">
      <c r="A29" s="17"/>
      <c r="B29" s="53" t="s">
        <v>879</v>
      </c>
      <c r="C29" s="60">
        <v>4554</v>
      </c>
      <c r="D29" s="60"/>
      <c r="E29" s="39"/>
    </row>
    <row r="30" spans="1:8">
      <c r="A30" s="17"/>
      <c r="B30" s="53"/>
      <c r="C30" s="60"/>
      <c r="D30" s="60"/>
      <c r="E30" s="39"/>
    </row>
    <row r="31" spans="1:8">
      <c r="A31" s="17"/>
      <c r="B31" s="21" t="s">
        <v>880</v>
      </c>
      <c r="C31" s="51" t="s">
        <v>881</v>
      </c>
      <c r="D31" s="51"/>
      <c r="E31" s="32" t="s">
        <v>372</v>
      </c>
    </row>
    <row r="32" spans="1:8">
      <c r="A32" s="17"/>
      <c r="B32" s="53" t="s">
        <v>108</v>
      </c>
      <c r="C32" s="54">
        <v>834</v>
      </c>
      <c r="D32" s="54"/>
      <c r="E32" s="39"/>
    </row>
    <row r="33" spans="1:8" ht="15.75" thickBot="1">
      <c r="A33" s="17"/>
      <c r="B33" s="53"/>
      <c r="C33" s="160"/>
      <c r="D33" s="160"/>
      <c r="E33" s="83"/>
    </row>
    <row r="34" spans="1:8">
      <c r="A34" s="17"/>
      <c r="B34" s="43" t="s">
        <v>611</v>
      </c>
      <c r="C34" s="58">
        <v>40105</v>
      </c>
      <c r="D34" s="58"/>
      <c r="E34" s="45"/>
    </row>
    <row r="35" spans="1:8">
      <c r="A35" s="17"/>
      <c r="B35" s="43"/>
      <c r="C35" s="59"/>
      <c r="D35" s="59"/>
      <c r="E35" s="50"/>
    </row>
    <row r="36" spans="1:8">
      <c r="A36" s="17"/>
      <c r="B36" s="53" t="s">
        <v>879</v>
      </c>
      <c r="C36" s="60">
        <v>4752</v>
      </c>
      <c r="D36" s="60"/>
      <c r="E36" s="39"/>
    </row>
    <row r="37" spans="1:8">
      <c r="A37" s="17"/>
      <c r="B37" s="53"/>
      <c r="C37" s="60"/>
      <c r="D37" s="60"/>
      <c r="E37" s="39"/>
    </row>
    <row r="38" spans="1:8">
      <c r="A38" s="17"/>
      <c r="B38" s="21" t="s">
        <v>880</v>
      </c>
      <c r="C38" s="51" t="s">
        <v>882</v>
      </c>
      <c r="D38" s="51"/>
      <c r="E38" s="32" t="s">
        <v>372</v>
      </c>
    </row>
    <row r="39" spans="1:8" ht="15.75" thickBot="1">
      <c r="A39" s="17"/>
      <c r="B39" s="14" t="s">
        <v>108</v>
      </c>
      <c r="C39" s="160" t="s">
        <v>883</v>
      </c>
      <c r="D39" s="160"/>
      <c r="E39" s="178" t="s">
        <v>372</v>
      </c>
    </row>
    <row r="40" spans="1:8">
      <c r="A40" s="17"/>
      <c r="B40" s="43" t="s">
        <v>615</v>
      </c>
      <c r="C40" s="58">
        <v>41185</v>
      </c>
      <c r="D40" s="58"/>
      <c r="E40" s="45"/>
    </row>
    <row r="41" spans="1:8">
      <c r="A41" s="17"/>
      <c r="B41" s="43"/>
      <c r="C41" s="61"/>
      <c r="D41" s="61"/>
      <c r="E41" s="44"/>
    </row>
    <row r="42" spans="1:8">
      <c r="A42" s="17"/>
      <c r="B42" s="53" t="s">
        <v>879</v>
      </c>
      <c r="C42" s="60">
        <v>4807</v>
      </c>
      <c r="D42" s="60"/>
      <c r="E42" s="39"/>
    </row>
    <row r="43" spans="1:8">
      <c r="A43" s="17"/>
      <c r="B43" s="53"/>
      <c r="C43" s="60"/>
      <c r="D43" s="60"/>
      <c r="E43" s="39"/>
    </row>
    <row r="44" spans="1:8">
      <c r="A44" s="17"/>
      <c r="B44" s="21" t="s">
        <v>880</v>
      </c>
      <c r="C44" s="51" t="s">
        <v>884</v>
      </c>
      <c r="D44" s="51"/>
      <c r="E44" s="32" t="s">
        <v>372</v>
      </c>
    </row>
    <row r="45" spans="1:8" ht="15.75" thickBot="1">
      <c r="A45" s="17"/>
      <c r="B45" s="14" t="s">
        <v>108</v>
      </c>
      <c r="C45" s="160" t="s">
        <v>885</v>
      </c>
      <c r="D45" s="160"/>
      <c r="E45" s="35" t="s">
        <v>372</v>
      </c>
    </row>
    <row r="46" spans="1:8">
      <c r="A46" s="17"/>
      <c r="B46" s="43" t="s">
        <v>622</v>
      </c>
      <c r="C46" s="46" t="s">
        <v>288</v>
      </c>
      <c r="D46" s="58">
        <v>41954</v>
      </c>
      <c r="E46" s="45"/>
    </row>
    <row r="47" spans="1:8" ht="15.75" thickBot="1">
      <c r="A47" s="17"/>
      <c r="B47" s="43"/>
      <c r="C47" s="84"/>
      <c r="D47" s="85"/>
      <c r="E47" s="86"/>
    </row>
    <row r="48" spans="1:8" ht="25.5" customHeight="1" thickTop="1">
      <c r="A48" s="17" t="s">
        <v>1515</v>
      </c>
      <c r="B48" s="19" t="s">
        <v>1516</v>
      </c>
      <c r="C48" s="19"/>
      <c r="D48" s="19"/>
      <c r="E48" s="19"/>
      <c r="F48" s="19"/>
      <c r="G48" s="19"/>
      <c r="H48" s="19"/>
    </row>
    <row r="49" spans="1:5">
      <c r="A49" s="17"/>
      <c r="B49" s="24"/>
      <c r="C49" s="24"/>
      <c r="D49" s="24"/>
      <c r="E49" s="24"/>
    </row>
    <row r="50" spans="1:5">
      <c r="A50" s="17"/>
      <c r="B50" s="12"/>
      <c r="C50" s="12"/>
      <c r="D50" s="12"/>
      <c r="E50" s="12"/>
    </row>
    <row r="51" spans="1:5">
      <c r="A51" s="17"/>
      <c r="B51" s="14" t="s">
        <v>638</v>
      </c>
      <c r="C51" s="39"/>
      <c r="D51" s="39"/>
      <c r="E51" s="39"/>
    </row>
    <row r="52" spans="1:5">
      <c r="A52" s="17"/>
      <c r="B52" s="186">
        <v>42369</v>
      </c>
      <c r="C52" s="52" t="s">
        <v>288</v>
      </c>
      <c r="D52" s="61">
        <v>9464</v>
      </c>
      <c r="E52" s="44"/>
    </row>
    <row r="53" spans="1:5">
      <c r="A53" s="17"/>
      <c r="B53" s="186"/>
      <c r="C53" s="52"/>
      <c r="D53" s="61"/>
      <c r="E53" s="44"/>
    </row>
    <row r="54" spans="1:5">
      <c r="A54" s="17"/>
      <c r="B54" s="187">
        <v>42735</v>
      </c>
      <c r="C54" s="60">
        <v>9181</v>
      </c>
      <c r="D54" s="60"/>
      <c r="E54" s="39"/>
    </row>
    <row r="55" spans="1:5">
      <c r="A55" s="17"/>
      <c r="B55" s="187"/>
      <c r="C55" s="60"/>
      <c r="D55" s="60"/>
      <c r="E55" s="39"/>
    </row>
    <row r="56" spans="1:5">
      <c r="A56" s="17"/>
      <c r="B56" s="186">
        <v>43100</v>
      </c>
      <c r="C56" s="61">
        <v>6737</v>
      </c>
      <c r="D56" s="61"/>
      <c r="E56" s="44"/>
    </row>
    <row r="57" spans="1:5">
      <c r="A57" s="17"/>
      <c r="B57" s="186"/>
      <c r="C57" s="61"/>
      <c r="D57" s="61"/>
      <c r="E57" s="44"/>
    </row>
    <row r="58" spans="1:5">
      <c r="A58" s="17"/>
      <c r="B58" s="187">
        <v>43465</v>
      </c>
      <c r="C58" s="60">
        <v>2997</v>
      </c>
      <c r="D58" s="60"/>
      <c r="E58" s="39"/>
    </row>
    <row r="59" spans="1:5">
      <c r="A59" s="17"/>
      <c r="B59" s="187"/>
      <c r="C59" s="60"/>
      <c r="D59" s="60"/>
      <c r="E59" s="39"/>
    </row>
    <row r="60" spans="1:5">
      <c r="A60" s="17"/>
      <c r="B60" s="186">
        <v>43830</v>
      </c>
      <c r="C60" s="61">
        <v>1826</v>
      </c>
      <c r="D60" s="61"/>
      <c r="E60" s="44"/>
    </row>
    <row r="61" spans="1:5">
      <c r="A61" s="17"/>
      <c r="B61" s="186"/>
      <c r="C61" s="61"/>
      <c r="D61" s="61"/>
      <c r="E61" s="44"/>
    </row>
    <row r="62" spans="1:5">
      <c r="A62" s="17"/>
      <c r="B62" s="170" t="s">
        <v>296</v>
      </c>
      <c r="C62" s="60">
        <v>6967</v>
      </c>
      <c r="D62" s="60"/>
      <c r="E62" s="39"/>
    </row>
    <row r="63" spans="1:5" ht="15.75" thickBot="1">
      <c r="A63" s="17"/>
      <c r="B63" s="170"/>
      <c r="C63" s="82"/>
      <c r="D63" s="82"/>
      <c r="E63" s="83"/>
    </row>
    <row r="64" spans="1:5">
      <c r="A64" s="17"/>
      <c r="B64" s="43" t="s">
        <v>891</v>
      </c>
      <c r="C64" s="46" t="s">
        <v>288</v>
      </c>
      <c r="D64" s="58">
        <v>37172</v>
      </c>
      <c r="E64" s="45"/>
    </row>
    <row r="65" spans="1:8" ht="15.75" thickBot="1">
      <c r="A65" s="17"/>
      <c r="B65" s="43"/>
      <c r="C65" s="84"/>
      <c r="D65" s="85"/>
      <c r="E65" s="86"/>
    </row>
    <row r="66" spans="1:8" ht="15.75" thickTop="1">
      <c r="A66" s="17" t="s">
        <v>1517</v>
      </c>
      <c r="B66" s="19" t="s">
        <v>1518</v>
      </c>
      <c r="C66" s="19"/>
      <c r="D66" s="19"/>
      <c r="E66" s="19"/>
      <c r="F66" s="19"/>
      <c r="G66" s="19"/>
      <c r="H66" s="19"/>
    </row>
    <row r="67" spans="1:8">
      <c r="A67" s="17"/>
      <c r="B67" s="24"/>
      <c r="C67" s="24"/>
      <c r="D67" s="24"/>
      <c r="E67" s="24"/>
      <c r="F67" s="24"/>
      <c r="G67" s="24"/>
      <c r="H67" s="24"/>
    </row>
    <row r="68" spans="1:8">
      <c r="A68" s="17"/>
      <c r="B68" s="12"/>
      <c r="C68" s="12"/>
      <c r="D68" s="12"/>
      <c r="E68" s="12"/>
      <c r="F68" s="12"/>
      <c r="G68" s="12"/>
      <c r="H68" s="12"/>
    </row>
    <row r="69" spans="1:8">
      <c r="A69" s="17"/>
      <c r="B69" s="36"/>
      <c r="C69" s="37" t="s">
        <v>895</v>
      </c>
      <c r="D69" s="37"/>
      <c r="E69" s="39"/>
      <c r="F69" s="37" t="s">
        <v>897</v>
      </c>
      <c r="G69" s="37"/>
      <c r="H69" s="37"/>
    </row>
    <row r="70" spans="1:8" ht="15.75" thickBot="1">
      <c r="A70" s="17"/>
      <c r="B70" s="36"/>
      <c r="C70" s="40" t="s">
        <v>896</v>
      </c>
      <c r="D70" s="40"/>
      <c r="E70" s="39"/>
      <c r="F70" s="40"/>
      <c r="G70" s="40"/>
      <c r="H70" s="40"/>
    </row>
    <row r="71" spans="1:8">
      <c r="A71" s="17"/>
      <c r="B71" s="43" t="s">
        <v>898</v>
      </c>
      <c r="C71" s="58">
        <v>13648</v>
      </c>
      <c r="D71" s="45"/>
      <c r="E71" s="44"/>
      <c r="F71" s="46" t="s">
        <v>288</v>
      </c>
      <c r="G71" s="58">
        <v>1141694</v>
      </c>
      <c r="H71" s="45"/>
    </row>
    <row r="72" spans="1:8">
      <c r="A72" s="17"/>
      <c r="B72" s="43"/>
      <c r="C72" s="61"/>
      <c r="D72" s="44"/>
      <c r="E72" s="44"/>
      <c r="F72" s="52"/>
      <c r="G72" s="61"/>
      <c r="H72" s="44"/>
    </row>
    <row r="73" spans="1:8">
      <c r="A73" s="17"/>
      <c r="B73" s="53" t="s">
        <v>899</v>
      </c>
      <c r="C73" s="60">
        <v>13612</v>
      </c>
      <c r="D73" s="39"/>
      <c r="E73" s="39"/>
      <c r="F73" s="55" t="s">
        <v>288</v>
      </c>
      <c r="G73" s="60">
        <v>1152966</v>
      </c>
      <c r="H73" s="39"/>
    </row>
    <row r="74" spans="1:8">
      <c r="A74" s="17"/>
      <c r="B74" s="53"/>
      <c r="C74" s="60"/>
      <c r="D74" s="39"/>
      <c r="E74" s="39"/>
      <c r="F74" s="55"/>
      <c r="G74" s="60"/>
      <c r="H74" s="39"/>
    </row>
    <row r="75" spans="1:8">
      <c r="A75" s="17"/>
      <c r="B75" s="43" t="s">
        <v>900</v>
      </c>
      <c r="C75" s="61">
        <v>7187</v>
      </c>
      <c r="D75" s="44"/>
      <c r="E75" s="44"/>
      <c r="F75" s="52" t="s">
        <v>288</v>
      </c>
      <c r="G75" s="61">
        <v>373539</v>
      </c>
      <c r="H75" s="44"/>
    </row>
    <row r="76" spans="1:8">
      <c r="A76" s="17"/>
      <c r="B76" s="43"/>
      <c r="C76" s="61"/>
      <c r="D76" s="44"/>
      <c r="E76" s="44"/>
      <c r="F76" s="52"/>
      <c r="G76" s="61"/>
      <c r="H76" s="44"/>
    </row>
    <row r="77" spans="1:8">
      <c r="A77" s="17"/>
      <c r="B77" s="53" t="s">
        <v>901</v>
      </c>
      <c r="C77" s="60">
        <v>10719</v>
      </c>
      <c r="D77" s="39"/>
      <c r="E77" s="39"/>
      <c r="F77" s="55" t="s">
        <v>288</v>
      </c>
      <c r="G77" s="60">
        <v>445655</v>
      </c>
      <c r="H77" s="39"/>
    </row>
    <row r="78" spans="1:8">
      <c r="A78" s="17"/>
      <c r="B78" s="53"/>
      <c r="C78" s="60"/>
      <c r="D78" s="39"/>
      <c r="E78" s="39"/>
      <c r="F78" s="55"/>
      <c r="G78" s="60"/>
      <c r="H78" s="39"/>
    </row>
  </sheetData>
  <mergeCells count="130">
    <mergeCell ref="A23:A47"/>
    <mergeCell ref="B23:H23"/>
    <mergeCell ref="B24:H24"/>
    <mergeCell ref="A48:A65"/>
    <mergeCell ref="B48:H48"/>
    <mergeCell ref="A66:A78"/>
    <mergeCell ref="B66:H66"/>
    <mergeCell ref="A1:A2"/>
    <mergeCell ref="B1:H1"/>
    <mergeCell ref="B2:H2"/>
    <mergeCell ref="B3:H3"/>
    <mergeCell ref="A4:A22"/>
    <mergeCell ref="B4:H4"/>
    <mergeCell ref="B5:H5"/>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B67:H67"/>
    <mergeCell ref="B69:B70"/>
    <mergeCell ref="C69:D69"/>
    <mergeCell ref="C70:D70"/>
    <mergeCell ref="E69:E70"/>
    <mergeCell ref="F69:H70"/>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B42:B43"/>
    <mergeCell ref="C42:D43"/>
    <mergeCell ref="E42:E43"/>
    <mergeCell ref="C44:D44"/>
    <mergeCell ref="C45:D45"/>
    <mergeCell ref="B46:B47"/>
    <mergeCell ref="C46:C47"/>
    <mergeCell ref="D46:D47"/>
    <mergeCell ref="E46:E47"/>
    <mergeCell ref="B36:B37"/>
    <mergeCell ref="C36:D37"/>
    <mergeCell ref="E36:E37"/>
    <mergeCell ref="C38:D38"/>
    <mergeCell ref="C39:D39"/>
    <mergeCell ref="B40:B41"/>
    <mergeCell ref="C40:D41"/>
    <mergeCell ref="E40:E41"/>
    <mergeCell ref="C31:D31"/>
    <mergeCell ref="B32:B33"/>
    <mergeCell ref="C32:D33"/>
    <mergeCell ref="E32:E33"/>
    <mergeCell ref="B34:B35"/>
    <mergeCell ref="C34:D35"/>
    <mergeCell ref="E34:E35"/>
    <mergeCell ref="B25:E25"/>
    <mergeCell ref="B27:B28"/>
    <mergeCell ref="C27:C28"/>
    <mergeCell ref="D27:D28"/>
    <mergeCell ref="E27:E28"/>
    <mergeCell ref="B29:B30"/>
    <mergeCell ref="C29:D30"/>
    <mergeCell ref="E29:E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9" bestFit="1" customWidth="1"/>
    <col min="7" max="7" width="36.5703125" bestFit="1" customWidth="1"/>
    <col min="8" max="8" width="32" bestFit="1" customWidth="1"/>
  </cols>
  <sheetData>
    <row r="1" spans="1:8" ht="15" customHeight="1">
      <c r="A1" s="1" t="s">
        <v>117</v>
      </c>
      <c r="B1" s="7" t="s">
        <v>119</v>
      </c>
      <c r="C1" s="7" t="s">
        <v>120</v>
      </c>
      <c r="D1" s="7" t="s">
        <v>121</v>
      </c>
      <c r="E1" s="7" t="s">
        <v>122</v>
      </c>
      <c r="F1" s="7" t="s">
        <v>123</v>
      </c>
      <c r="G1" s="7" t="s">
        <v>124</v>
      </c>
      <c r="H1" s="7" t="s">
        <v>125</v>
      </c>
    </row>
    <row r="2" spans="1:8">
      <c r="A2" s="1" t="s">
        <v>118</v>
      </c>
      <c r="B2" s="7"/>
      <c r="C2" s="7"/>
      <c r="D2" s="7"/>
      <c r="E2" s="7"/>
      <c r="F2" s="7"/>
      <c r="G2" s="7"/>
      <c r="H2" s="7"/>
    </row>
    <row r="3" spans="1:8">
      <c r="A3" s="2" t="s">
        <v>126</v>
      </c>
      <c r="B3" s="5">
        <v>978665</v>
      </c>
      <c r="C3" s="5">
        <v>418</v>
      </c>
      <c r="D3" s="5">
        <v>1032365</v>
      </c>
      <c r="E3" s="5">
        <v>0</v>
      </c>
      <c r="F3" s="5">
        <v>-167812</v>
      </c>
      <c r="G3" s="5">
        <v>-13875</v>
      </c>
      <c r="H3" s="5">
        <v>127569</v>
      </c>
    </row>
    <row r="4" spans="1:8">
      <c r="A4" s="2" t="s">
        <v>127</v>
      </c>
      <c r="B4" s="6">
        <v>31897</v>
      </c>
      <c r="C4" s="3">
        <v>0</v>
      </c>
      <c r="D4" s="3">
        <v>0</v>
      </c>
      <c r="E4" s="3">
        <v>0</v>
      </c>
      <c r="F4" s="6">
        <v>22100</v>
      </c>
      <c r="G4" s="3">
        <v>0</v>
      </c>
      <c r="H4" s="6">
        <v>9797</v>
      </c>
    </row>
    <row r="5" spans="1:8" ht="30">
      <c r="A5" s="2" t="s">
        <v>128</v>
      </c>
      <c r="B5" s="6">
        <v>12576</v>
      </c>
      <c r="C5" s="3">
        <v>0</v>
      </c>
      <c r="D5" s="3">
        <v>0</v>
      </c>
      <c r="E5" s="3">
        <v>0</v>
      </c>
      <c r="F5" s="3">
        <v>0</v>
      </c>
      <c r="G5" s="6">
        <v>12576</v>
      </c>
      <c r="H5" s="3">
        <v>0</v>
      </c>
    </row>
    <row r="6" spans="1:8" ht="30">
      <c r="A6" s="2" t="s">
        <v>129</v>
      </c>
      <c r="B6" s="6">
        <v>-8502</v>
      </c>
      <c r="C6" s="3">
        <v>0</v>
      </c>
      <c r="D6" s="3">
        <v>0</v>
      </c>
      <c r="E6" s="3">
        <v>0</v>
      </c>
      <c r="F6" s="3">
        <v>0</v>
      </c>
      <c r="G6" s="3">
        <v>0</v>
      </c>
      <c r="H6" s="6">
        <v>-8502</v>
      </c>
    </row>
    <row r="7" spans="1:8">
      <c r="A7" s="2" t="s">
        <v>130</v>
      </c>
      <c r="B7" s="6">
        <v>6503</v>
      </c>
      <c r="C7" s="3">
        <v>0</v>
      </c>
      <c r="D7" s="6">
        <v>6195</v>
      </c>
      <c r="E7" s="3">
        <v>0</v>
      </c>
      <c r="F7" s="3">
        <v>0</v>
      </c>
      <c r="G7" s="3">
        <v>0</v>
      </c>
      <c r="H7" s="3">
        <v>308</v>
      </c>
    </row>
    <row r="8" spans="1:8">
      <c r="A8" s="2" t="s">
        <v>131</v>
      </c>
      <c r="B8" s="3">
        <v>631</v>
      </c>
      <c r="C8" s="3">
        <v>0</v>
      </c>
      <c r="D8" s="3">
        <v>631</v>
      </c>
      <c r="E8" s="3">
        <v>0</v>
      </c>
      <c r="F8" s="3">
        <v>0</v>
      </c>
      <c r="G8" s="3">
        <v>0</v>
      </c>
      <c r="H8" s="3">
        <v>0</v>
      </c>
    </row>
    <row r="9" spans="1:8" ht="30">
      <c r="A9" s="2" t="s">
        <v>132</v>
      </c>
      <c r="B9" s="3">
        <v>0</v>
      </c>
      <c r="C9" s="3">
        <v>2</v>
      </c>
      <c r="D9" s="3">
        <v>-2</v>
      </c>
      <c r="E9" s="3">
        <v>0</v>
      </c>
      <c r="F9" s="3">
        <v>0</v>
      </c>
      <c r="G9" s="3">
        <v>0</v>
      </c>
      <c r="H9" s="3">
        <v>0</v>
      </c>
    </row>
    <row r="10" spans="1:8">
      <c r="A10" s="2" t="s">
        <v>133</v>
      </c>
      <c r="B10" s="3">
        <v>-242</v>
      </c>
      <c r="C10" s="3">
        <v>0</v>
      </c>
      <c r="D10" s="3">
        <v>0</v>
      </c>
      <c r="E10" s="3">
        <v>-242</v>
      </c>
      <c r="F10" s="3">
        <v>0</v>
      </c>
      <c r="G10" s="3">
        <v>0</v>
      </c>
      <c r="H10" s="3">
        <v>0</v>
      </c>
    </row>
    <row r="11" spans="1:8">
      <c r="A11" s="2" t="s">
        <v>83</v>
      </c>
      <c r="B11" s="3">
        <v>0</v>
      </c>
      <c r="C11" s="3">
        <v>0</v>
      </c>
      <c r="D11" s="3">
        <v>0</v>
      </c>
      <c r="E11" s="3">
        <v>0</v>
      </c>
      <c r="F11" s="3">
        <v>38</v>
      </c>
      <c r="G11" s="3">
        <v>0</v>
      </c>
      <c r="H11" s="3">
        <v>-38</v>
      </c>
    </row>
    <row r="12" spans="1:8">
      <c r="A12" s="2" t="s">
        <v>134</v>
      </c>
      <c r="B12" s="6">
        <v>1021528</v>
      </c>
      <c r="C12" s="3">
        <v>420</v>
      </c>
      <c r="D12" s="6">
        <v>1039189</v>
      </c>
      <c r="E12" s="3">
        <v>-242</v>
      </c>
      <c r="F12" s="6">
        <v>-145674</v>
      </c>
      <c r="G12" s="6">
        <v>-1299</v>
      </c>
      <c r="H12" s="6">
        <v>129134</v>
      </c>
    </row>
    <row r="13" spans="1:8">
      <c r="A13" s="2" t="s">
        <v>127</v>
      </c>
      <c r="B13" s="6">
        <v>65812</v>
      </c>
      <c r="C13" s="3">
        <v>0</v>
      </c>
      <c r="D13" s="3">
        <v>0</v>
      </c>
      <c r="E13" s="3">
        <v>0</v>
      </c>
      <c r="F13" s="6">
        <v>48102</v>
      </c>
      <c r="G13" s="3">
        <v>0</v>
      </c>
      <c r="H13" s="6">
        <v>17710</v>
      </c>
    </row>
    <row r="14" spans="1:8" ht="30">
      <c r="A14" s="2" t="s">
        <v>128</v>
      </c>
      <c r="B14" s="6">
        <v>-1555</v>
      </c>
      <c r="C14" s="3">
        <v>0</v>
      </c>
      <c r="D14" s="3">
        <v>0</v>
      </c>
      <c r="E14" s="3">
        <v>0</v>
      </c>
      <c r="F14" s="3">
        <v>0</v>
      </c>
      <c r="G14" s="6">
        <v>-1555</v>
      </c>
      <c r="H14" s="3">
        <v>0</v>
      </c>
    </row>
    <row r="15" spans="1:8" ht="30">
      <c r="A15" s="2" t="s">
        <v>129</v>
      </c>
      <c r="B15" s="6">
        <v>-17647</v>
      </c>
      <c r="C15" s="3">
        <v>0</v>
      </c>
      <c r="D15" s="3">
        <v>0</v>
      </c>
      <c r="E15" s="3">
        <v>0</v>
      </c>
      <c r="F15" s="3">
        <v>0</v>
      </c>
      <c r="G15" s="3">
        <v>0</v>
      </c>
      <c r="H15" s="6">
        <v>-17647</v>
      </c>
    </row>
    <row r="16" spans="1:8">
      <c r="A16" s="2" t="s">
        <v>130</v>
      </c>
      <c r="B16" s="6">
        <v>7330</v>
      </c>
      <c r="C16" s="3">
        <v>0</v>
      </c>
      <c r="D16" s="6">
        <v>6524</v>
      </c>
      <c r="E16" s="3">
        <v>0</v>
      </c>
      <c r="F16" s="3">
        <v>0</v>
      </c>
      <c r="G16" s="3">
        <v>0</v>
      </c>
      <c r="H16" s="3">
        <v>806</v>
      </c>
    </row>
    <row r="17" spans="1:8">
      <c r="A17" s="2" t="s">
        <v>131</v>
      </c>
      <c r="B17" s="6">
        <v>21379</v>
      </c>
      <c r="C17" s="3">
        <v>4</v>
      </c>
      <c r="D17" s="6">
        <v>21375</v>
      </c>
      <c r="E17" s="3">
        <v>0</v>
      </c>
      <c r="F17" s="3">
        <v>0</v>
      </c>
      <c r="G17" s="3">
        <v>0</v>
      </c>
      <c r="H17" s="3">
        <v>0</v>
      </c>
    </row>
    <row r="18" spans="1:8" ht="30">
      <c r="A18" s="2" t="s">
        <v>132</v>
      </c>
      <c r="B18" s="3">
        <v>0</v>
      </c>
      <c r="C18" s="3">
        <v>1</v>
      </c>
      <c r="D18" s="3">
        <v>-1</v>
      </c>
      <c r="E18" s="3">
        <v>0</v>
      </c>
      <c r="F18" s="3">
        <v>0</v>
      </c>
      <c r="G18" s="3">
        <v>0</v>
      </c>
      <c r="H18" s="3">
        <v>0</v>
      </c>
    </row>
    <row r="19" spans="1:8">
      <c r="A19" s="2" t="s">
        <v>133</v>
      </c>
      <c r="B19" s="3">
        <v>-371</v>
      </c>
      <c r="C19" s="3">
        <v>0</v>
      </c>
      <c r="D19" s="3">
        <v>0</v>
      </c>
      <c r="E19" s="3">
        <v>-371</v>
      </c>
      <c r="F19" s="3">
        <v>0</v>
      </c>
      <c r="G19" s="3">
        <v>0</v>
      </c>
      <c r="H19" s="3">
        <v>0</v>
      </c>
    </row>
    <row r="20" spans="1:8" ht="30">
      <c r="A20" s="2" t="s">
        <v>135</v>
      </c>
      <c r="B20" s="6">
        <v>210226</v>
      </c>
      <c r="C20" s="3">
        <v>0</v>
      </c>
      <c r="D20" s="3">
        <v>0</v>
      </c>
      <c r="E20" s="3">
        <v>0</v>
      </c>
      <c r="F20" s="3">
        <v>0</v>
      </c>
      <c r="G20" s="3">
        <v>0</v>
      </c>
      <c r="H20" s="6">
        <v>210226</v>
      </c>
    </row>
    <row r="21" spans="1:8" ht="30">
      <c r="A21" s="2" t="s">
        <v>136</v>
      </c>
      <c r="B21" s="6">
        <v>-67291</v>
      </c>
      <c r="C21" s="3">
        <v>0</v>
      </c>
      <c r="D21" s="6">
        <v>112929</v>
      </c>
      <c r="E21" s="3">
        <v>0</v>
      </c>
      <c r="F21" s="3">
        <v>0</v>
      </c>
      <c r="G21" s="3">
        <v>0</v>
      </c>
      <c r="H21" s="6">
        <v>-180220</v>
      </c>
    </row>
    <row r="22" spans="1:8">
      <c r="A22" s="2" t="s">
        <v>137</v>
      </c>
      <c r="B22" s="6">
        <v>-25429</v>
      </c>
      <c r="C22" s="3">
        <v>0</v>
      </c>
      <c r="D22" s="6">
        <v>-25429</v>
      </c>
      <c r="E22" s="3">
        <v>0</v>
      </c>
      <c r="F22" s="3">
        <v>0</v>
      </c>
      <c r="G22" s="3">
        <v>0</v>
      </c>
      <c r="H22" s="3">
        <v>0</v>
      </c>
    </row>
    <row r="23" spans="1:8">
      <c r="A23" s="2" t="s">
        <v>138</v>
      </c>
      <c r="B23" s="3">
        <v>-119</v>
      </c>
      <c r="C23" s="3">
        <v>0</v>
      </c>
      <c r="D23" s="3">
        <v>-71</v>
      </c>
      <c r="E23" s="3">
        <v>0</v>
      </c>
      <c r="F23" s="3">
        <v>0</v>
      </c>
      <c r="G23" s="3">
        <v>0</v>
      </c>
      <c r="H23" s="3">
        <v>-48</v>
      </c>
    </row>
    <row r="24" spans="1:8">
      <c r="A24" s="2" t="s">
        <v>139</v>
      </c>
      <c r="B24" s="6">
        <v>1213863</v>
      </c>
      <c r="C24" s="3">
        <v>425</v>
      </c>
      <c r="D24" s="6">
        <v>1154516</v>
      </c>
      <c r="E24" s="3">
        <v>-613</v>
      </c>
      <c r="F24" s="6">
        <v>-97572</v>
      </c>
      <c r="G24" s="6">
        <v>-2854</v>
      </c>
      <c r="H24" s="6">
        <v>159961</v>
      </c>
    </row>
    <row r="25" spans="1:8">
      <c r="A25" s="2" t="s">
        <v>127</v>
      </c>
      <c r="B25" s="6">
        <v>52057</v>
      </c>
      <c r="C25" s="3">
        <v>0</v>
      </c>
      <c r="D25" s="3">
        <v>0</v>
      </c>
      <c r="E25" s="3">
        <v>0</v>
      </c>
      <c r="F25" s="6">
        <v>29240</v>
      </c>
      <c r="G25" s="3">
        <v>0</v>
      </c>
      <c r="H25" s="6">
        <v>22817</v>
      </c>
    </row>
    <row r="26" spans="1:8" ht="30">
      <c r="A26" s="2" t="s">
        <v>128</v>
      </c>
      <c r="B26" s="6">
        <v>-24287</v>
      </c>
      <c r="C26" s="3">
        <v>0</v>
      </c>
      <c r="D26" s="3">
        <v>0</v>
      </c>
      <c r="E26" s="3">
        <v>0</v>
      </c>
      <c r="F26" s="3">
        <v>0</v>
      </c>
      <c r="G26" s="6">
        <v>-24287</v>
      </c>
      <c r="H26" s="3">
        <v>0</v>
      </c>
    </row>
    <row r="27" spans="1:8" ht="30">
      <c r="A27" s="2" t="s">
        <v>129</v>
      </c>
      <c r="B27" s="6">
        <v>-28494</v>
      </c>
      <c r="C27" s="3">
        <v>0</v>
      </c>
      <c r="D27" s="3">
        <v>0</v>
      </c>
      <c r="E27" s="3">
        <v>0</v>
      </c>
      <c r="F27" s="3">
        <v>0</v>
      </c>
      <c r="G27" s="3">
        <v>0</v>
      </c>
      <c r="H27" s="6">
        <v>-28494</v>
      </c>
    </row>
    <row r="28" spans="1:8">
      <c r="A28" s="2" t="s">
        <v>130</v>
      </c>
      <c r="B28" s="6">
        <v>8262</v>
      </c>
      <c r="C28" s="3">
        <v>0</v>
      </c>
      <c r="D28" s="6">
        <v>7319</v>
      </c>
      <c r="E28" s="3">
        <v>0</v>
      </c>
      <c r="F28" s="3">
        <v>0</v>
      </c>
      <c r="G28" s="3">
        <v>0</v>
      </c>
      <c r="H28" s="3">
        <v>943</v>
      </c>
    </row>
    <row r="29" spans="1:8">
      <c r="A29" s="2" t="s">
        <v>131</v>
      </c>
      <c r="B29" s="6">
        <v>73017</v>
      </c>
      <c r="C29" s="3">
        <v>9</v>
      </c>
      <c r="D29" s="6">
        <v>73008</v>
      </c>
      <c r="E29" s="3">
        <v>0</v>
      </c>
      <c r="F29" s="3">
        <v>0</v>
      </c>
      <c r="G29" s="3">
        <v>0</v>
      </c>
      <c r="H29" s="3">
        <v>0</v>
      </c>
    </row>
    <row r="30" spans="1:8" ht="30">
      <c r="A30" s="2" t="s">
        <v>132</v>
      </c>
      <c r="B30" s="6">
        <v>2172</v>
      </c>
      <c r="C30" s="3">
        <v>2</v>
      </c>
      <c r="D30" s="6">
        <v>2170</v>
      </c>
      <c r="E30" s="3">
        <v>0</v>
      </c>
      <c r="F30" s="3">
        <v>0</v>
      </c>
      <c r="G30" s="3">
        <v>0</v>
      </c>
      <c r="H30" s="3">
        <v>0</v>
      </c>
    </row>
    <row r="31" spans="1:8">
      <c r="A31" s="2" t="s">
        <v>133</v>
      </c>
      <c r="B31" s="3">
        <v>-719</v>
      </c>
      <c r="C31" s="3">
        <v>0</v>
      </c>
      <c r="D31" s="3">
        <v>0</v>
      </c>
      <c r="E31" s="3">
        <v>-719</v>
      </c>
      <c r="F31" s="3">
        <v>0</v>
      </c>
      <c r="G31" s="3">
        <v>0</v>
      </c>
      <c r="H31" s="3">
        <v>0</v>
      </c>
    </row>
    <row r="32" spans="1:8" ht="30">
      <c r="A32" s="2" t="s">
        <v>136</v>
      </c>
      <c r="B32" s="6">
        <v>-31930</v>
      </c>
      <c r="C32" s="3">
        <v>0</v>
      </c>
      <c r="D32" s="6">
        <v>53243</v>
      </c>
      <c r="E32" s="3">
        <v>0</v>
      </c>
      <c r="F32" s="3">
        <v>0</v>
      </c>
      <c r="G32" s="3">
        <v>0</v>
      </c>
      <c r="H32" s="6">
        <v>-85173</v>
      </c>
    </row>
    <row r="33" spans="1:8">
      <c r="A33" s="2" t="s">
        <v>137</v>
      </c>
      <c r="B33" s="6">
        <v>-44206</v>
      </c>
      <c r="C33" s="3">
        <v>0</v>
      </c>
      <c r="D33" s="6">
        <v>-44206</v>
      </c>
      <c r="E33" s="3">
        <v>0</v>
      </c>
      <c r="F33" s="3">
        <v>0</v>
      </c>
      <c r="G33" s="3">
        <v>0</v>
      </c>
      <c r="H33" s="3">
        <v>0</v>
      </c>
    </row>
    <row r="34" spans="1:8">
      <c r="A34" s="2" t="s">
        <v>138</v>
      </c>
      <c r="B34" s="3">
        <v>-298</v>
      </c>
      <c r="C34" s="3">
        <v>0</v>
      </c>
      <c r="D34" s="3">
        <v>-173</v>
      </c>
      <c r="E34" s="3">
        <v>0</v>
      </c>
      <c r="F34" s="3">
        <v>0</v>
      </c>
      <c r="G34" s="3">
        <v>0</v>
      </c>
      <c r="H34" s="3">
        <v>-125</v>
      </c>
    </row>
    <row r="35" spans="1:8">
      <c r="A35" s="2" t="s">
        <v>140</v>
      </c>
      <c r="B35" s="5">
        <v>1219437</v>
      </c>
      <c r="C35" s="5">
        <v>436</v>
      </c>
      <c r="D35" s="5">
        <v>1245877</v>
      </c>
      <c r="E35" s="5">
        <v>-1332</v>
      </c>
      <c r="F35" s="5">
        <v>-68332</v>
      </c>
      <c r="G35" s="5">
        <v>-27141</v>
      </c>
      <c r="H35" s="5">
        <v>69929</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2.7109375" customWidth="1"/>
    <col min="4" max="4" width="7.140625" customWidth="1"/>
    <col min="5" max="5" width="13.28515625" customWidth="1"/>
    <col min="6" max="8" width="24.85546875" customWidth="1"/>
  </cols>
  <sheetData>
    <row r="1" spans="1:8" ht="15" customHeight="1">
      <c r="A1" s="7" t="s">
        <v>1519</v>
      </c>
      <c r="B1" s="7" t="s">
        <v>1</v>
      </c>
      <c r="C1" s="7"/>
      <c r="D1" s="7"/>
      <c r="E1" s="7"/>
      <c r="F1" s="7"/>
      <c r="G1" s="7"/>
      <c r="H1" s="7"/>
    </row>
    <row r="2" spans="1:8" ht="15" customHeight="1">
      <c r="A2" s="7"/>
      <c r="B2" s="7" t="s">
        <v>2</v>
      </c>
      <c r="C2" s="7"/>
      <c r="D2" s="7"/>
      <c r="E2" s="7"/>
      <c r="F2" s="7"/>
      <c r="G2" s="7"/>
      <c r="H2" s="7"/>
    </row>
    <row r="3" spans="1:8">
      <c r="A3" s="8" t="s">
        <v>908</v>
      </c>
      <c r="B3" s="16"/>
      <c r="C3" s="16"/>
      <c r="D3" s="16"/>
      <c r="E3" s="16"/>
      <c r="F3" s="16"/>
      <c r="G3" s="16"/>
      <c r="H3" s="16"/>
    </row>
    <row r="4" spans="1:8">
      <c r="A4" s="17" t="s">
        <v>1520</v>
      </c>
      <c r="B4" s="19" t="s">
        <v>1521</v>
      </c>
      <c r="C4" s="19"/>
      <c r="D4" s="19"/>
      <c r="E4" s="19"/>
      <c r="F4" s="19"/>
      <c r="G4" s="19"/>
      <c r="H4" s="19"/>
    </row>
    <row r="5" spans="1:8">
      <c r="A5" s="17"/>
      <c r="B5" s="24"/>
      <c r="C5" s="24"/>
      <c r="D5" s="24"/>
      <c r="E5" s="24"/>
    </row>
    <row r="6" spans="1:8">
      <c r="A6" s="17"/>
      <c r="B6" s="12"/>
      <c r="C6" s="12"/>
      <c r="D6" s="12"/>
      <c r="E6" s="12"/>
    </row>
    <row r="7" spans="1:8">
      <c r="A7" s="17"/>
      <c r="B7" s="52" t="s">
        <v>912</v>
      </c>
      <c r="C7" s="61">
        <v>40882496</v>
      </c>
      <c r="D7" s="61"/>
      <c r="E7" s="44"/>
    </row>
    <row r="8" spans="1:8">
      <c r="A8" s="17"/>
      <c r="B8" s="52"/>
      <c r="C8" s="61"/>
      <c r="D8" s="61"/>
      <c r="E8" s="44"/>
    </row>
    <row r="9" spans="1:8">
      <c r="A9" s="17"/>
      <c r="B9" s="55" t="s">
        <v>913</v>
      </c>
      <c r="C9" s="60">
        <v>517500</v>
      </c>
      <c r="D9" s="60"/>
      <c r="E9" s="39"/>
    </row>
    <row r="10" spans="1:8">
      <c r="A10" s="17"/>
      <c r="B10" s="55"/>
      <c r="C10" s="60"/>
      <c r="D10" s="60"/>
      <c r="E10" s="39"/>
    </row>
    <row r="11" spans="1:8">
      <c r="A11" s="17"/>
      <c r="B11" s="52" t="s">
        <v>914</v>
      </c>
      <c r="C11" s="61">
        <v>861503</v>
      </c>
      <c r="D11" s="61"/>
      <c r="E11" s="44"/>
    </row>
    <row r="12" spans="1:8">
      <c r="A12" s="17"/>
      <c r="B12" s="52"/>
      <c r="C12" s="61"/>
      <c r="D12" s="61"/>
      <c r="E12" s="44"/>
    </row>
    <row r="13" spans="1:8">
      <c r="A13" s="17"/>
      <c r="B13" s="55" t="s">
        <v>915</v>
      </c>
      <c r="C13" s="60">
        <v>6999</v>
      </c>
      <c r="D13" s="60"/>
      <c r="E13" s="39"/>
    </row>
    <row r="14" spans="1:8">
      <c r="A14" s="17"/>
      <c r="B14" s="55"/>
      <c r="C14" s="60"/>
      <c r="D14" s="60"/>
      <c r="E14" s="39"/>
    </row>
    <row r="15" spans="1:8">
      <c r="A15" s="17"/>
      <c r="B15" s="52" t="s">
        <v>916</v>
      </c>
      <c r="C15" s="61">
        <v>1345556</v>
      </c>
      <c r="D15" s="61"/>
      <c r="E15" s="44"/>
    </row>
    <row r="16" spans="1:8" ht="15.75" thickBot="1">
      <c r="A16" s="17"/>
      <c r="B16" s="52"/>
      <c r="C16" s="68"/>
      <c r="D16" s="68"/>
      <c r="E16" s="69"/>
    </row>
    <row r="17" spans="1:8">
      <c r="A17" s="17"/>
      <c r="B17" s="55" t="s">
        <v>917</v>
      </c>
      <c r="C17" s="67">
        <v>43614054</v>
      </c>
      <c r="D17" s="67"/>
      <c r="E17" s="42"/>
    </row>
    <row r="18" spans="1:8" ht="15.75" thickBot="1">
      <c r="A18" s="17"/>
      <c r="B18" s="55"/>
      <c r="C18" s="71"/>
      <c r="D18" s="71"/>
      <c r="E18" s="72"/>
    </row>
    <row r="19" spans="1:8" ht="15.75" thickTop="1">
      <c r="A19" s="17"/>
      <c r="B19" s="52" t="s">
        <v>74</v>
      </c>
      <c r="C19" s="73" t="s">
        <v>288</v>
      </c>
      <c r="D19" s="102">
        <v>0.01</v>
      </c>
      <c r="E19" s="75"/>
    </row>
    <row r="20" spans="1:8" ht="15.75" thickBot="1">
      <c r="A20" s="17"/>
      <c r="B20" s="52"/>
      <c r="C20" s="80"/>
      <c r="D20" s="76"/>
      <c r="E20" s="69"/>
    </row>
    <row r="21" spans="1:8">
      <c r="A21" s="17"/>
      <c r="B21" s="55" t="s">
        <v>918</v>
      </c>
      <c r="C21" s="66" t="s">
        <v>288</v>
      </c>
      <c r="D21" s="100">
        <v>436</v>
      </c>
      <c r="E21" s="42"/>
    </row>
    <row r="22" spans="1:8" ht="15.75" thickBot="1">
      <c r="A22" s="17"/>
      <c r="B22" s="55"/>
      <c r="C22" s="70"/>
      <c r="D22" s="101"/>
      <c r="E22" s="72"/>
    </row>
    <row r="23" spans="1:8" ht="24" customHeight="1" thickTop="1">
      <c r="A23" s="17"/>
      <c r="B23" s="93" t="s">
        <v>919</v>
      </c>
      <c r="C23" s="93"/>
      <c r="D23" s="93"/>
      <c r="E23" s="93"/>
      <c r="F23" s="93"/>
      <c r="G23" s="93"/>
      <c r="H23" s="93"/>
    </row>
    <row r="24" spans="1:8">
      <c r="A24" s="17"/>
      <c r="B24" s="93" t="s">
        <v>920</v>
      </c>
      <c r="C24" s="93"/>
      <c r="D24" s="93"/>
      <c r="E24" s="93"/>
      <c r="F24" s="93"/>
      <c r="G24" s="93"/>
      <c r="H24" s="93"/>
    </row>
    <row r="25" spans="1:8">
      <c r="A25" s="17" t="s">
        <v>1522</v>
      </c>
      <c r="B25" s="19" t="s">
        <v>1523</v>
      </c>
      <c r="C25" s="19"/>
      <c r="D25" s="19"/>
      <c r="E25" s="19"/>
      <c r="F25" s="19"/>
      <c r="G25" s="19"/>
      <c r="H25" s="19"/>
    </row>
    <row r="26" spans="1:8">
      <c r="A26" s="17"/>
      <c r="B26" s="24"/>
      <c r="C26" s="24"/>
      <c r="D26" s="24"/>
      <c r="E26" s="24"/>
      <c r="F26" s="24"/>
      <c r="G26" s="24"/>
      <c r="H26" s="24"/>
    </row>
    <row r="27" spans="1:8">
      <c r="A27" s="17"/>
      <c r="B27" s="12"/>
      <c r="C27" s="12"/>
      <c r="D27" s="12"/>
      <c r="E27" s="12"/>
      <c r="F27" s="12"/>
      <c r="G27" s="12"/>
      <c r="H27" s="12"/>
    </row>
    <row r="28" spans="1:8" ht="15.75" thickBot="1">
      <c r="A28" s="17"/>
      <c r="B28" s="191" t="s">
        <v>927</v>
      </c>
      <c r="C28" s="192" t="s">
        <v>928</v>
      </c>
      <c r="D28" s="192"/>
      <c r="E28" s="192"/>
      <c r="F28" s="191" t="s">
        <v>929</v>
      </c>
      <c r="G28" s="191" t="s">
        <v>930</v>
      </c>
      <c r="H28" s="191" t="s">
        <v>931</v>
      </c>
    </row>
    <row r="29" spans="1:8">
      <c r="A29" s="17"/>
      <c r="B29" s="193">
        <v>41455</v>
      </c>
      <c r="C29" s="46" t="s">
        <v>288</v>
      </c>
      <c r="D29" s="48">
        <v>0.19</v>
      </c>
      <c r="E29" s="45"/>
      <c r="F29" s="46" t="s">
        <v>932</v>
      </c>
      <c r="G29" s="46" t="s">
        <v>933</v>
      </c>
      <c r="H29" s="46" t="s">
        <v>934</v>
      </c>
    </row>
    <row r="30" spans="1:8">
      <c r="A30" s="17"/>
      <c r="B30" s="194"/>
      <c r="C30" s="52"/>
      <c r="D30" s="51"/>
      <c r="E30" s="44"/>
      <c r="F30" s="52"/>
      <c r="G30" s="52"/>
      <c r="H30" s="52"/>
    </row>
    <row r="31" spans="1:8">
      <c r="A31" s="17"/>
      <c r="B31" s="62">
        <v>41547</v>
      </c>
      <c r="C31" s="55" t="s">
        <v>288</v>
      </c>
      <c r="D31" s="54">
        <v>0.2</v>
      </c>
      <c r="E31" s="39"/>
      <c r="F31" s="55" t="s">
        <v>935</v>
      </c>
      <c r="G31" s="55" t="s">
        <v>936</v>
      </c>
      <c r="H31" s="55" t="s">
        <v>937</v>
      </c>
    </row>
    <row r="32" spans="1:8">
      <c r="A32" s="17"/>
      <c r="B32" s="62"/>
      <c r="C32" s="55"/>
      <c r="D32" s="54"/>
      <c r="E32" s="39"/>
      <c r="F32" s="55"/>
      <c r="G32" s="55"/>
      <c r="H32" s="55"/>
    </row>
    <row r="33" spans="1:8">
      <c r="A33" s="17"/>
      <c r="B33" s="63">
        <v>41639</v>
      </c>
      <c r="C33" s="52" t="s">
        <v>288</v>
      </c>
      <c r="D33" s="51">
        <v>0.21</v>
      </c>
      <c r="E33" s="44"/>
      <c r="F33" s="52" t="s">
        <v>938</v>
      </c>
      <c r="G33" s="52" t="s">
        <v>939</v>
      </c>
      <c r="H33" s="52" t="s">
        <v>940</v>
      </c>
    </row>
    <row r="34" spans="1:8">
      <c r="A34" s="17"/>
      <c r="B34" s="63"/>
      <c r="C34" s="52"/>
      <c r="D34" s="51"/>
      <c r="E34" s="44"/>
      <c r="F34" s="52"/>
      <c r="G34" s="52"/>
      <c r="H34" s="52"/>
    </row>
    <row r="35" spans="1:8">
      <c r="A35" s="17"/>
      <c r="B35" s="62">
        <v>41729</v>
      </c>
      <c r="C35" s="55" t="s">
        <v>288</v>
      </c>
      <c r="D35" s="54">
        <v>0.22</v>
      </c>
      <c r="E35" s="39"/>
      <c r="F35" s="55" t="s">
        <v>941</v>
      </c>
      <c r="G35" s="55" t="s">
        <v>942</v>
      </c>
      <c r="H35" s="55" t="s">
        <v>943</v>
      </c>
    </row>
    <row r="36" spans="1:8">
      <c r="A36" s="17"/>
      <c r="B36" s="62"/>
      <c r="C36" s="55"/>
      <c r="D36" s="54"/>
      <c r="E36" s="39"/>
      <c r="F36" s="55"/>
      <c r="G36" s="55"/>
      <c r="H36" s="55"/>
    </row>
    <row r="37" spans="1:8">
      <c r="A37" s="17"/>
      <c r="B37" s="63">
        <v>41820</v>
      </c>
      <c r="C37" s="52" t="s">
        <v>288</v>
      </c>
      <c r="D37" s="51">
        <v>0.24</v>
      </c>
      <c r="E37" s="44"/>
      <c r="F37" s="52" t="s">
        <v>944</v>
      </c>
      <c r="G37" s="52" t="s">
        <v>945</v>
      </c>
      <c r="H37" s="52" t="s">
        <v>946</v>
      </c>
    </row>
    <row r="38" spans="1:8">
      <c r="A38" s="17"/>
      <c r="B38" s="63"/>
      <c r="C38" s="52"/>
      <c r="D38" s="51"/>
      <c r="E38" s="44"/>
      <c r="F38" s="52"/>
      <c r="G38" s="52"/>
      <c r="H38" s="52"/>
    </row>
    <row r="39" spans="1:8">
      <c r="A39" s="17"/>
      <c r="B39" s="62">
        <v>41912</v>
      </c>
      <c r="C39" s="55" t="s">
        <v>288</v>
      </c>
      <c r="D39" s="54">
        <v>0.27</v>
      </c>
      <c r="E39" s="39"/>
      <c r="F39" s="55" t="s">
        <v>947</v>
      </c>
      <c r="G39" s="55" t="s">
        <v>948</v>
      </c>
      <c r="H39" s="55" t="s">
        <v>949</v>
      </c>
    </row>
    <row r="40" spans="1:8">
      <c r="A40" s="17"/>
      <c r="B40" s="62"/>
      <c r="C40" s="55"/>
      <c r="D40" s="54"/>
      <c r="E40" s="39"/>
      <c r="F40" s="55"/>
      <c r="G40" s="55"/>
      <c r="H40" s="55"/>
    </row>
    <row r="41" spans="1:8">
      <c r="A41" s="17"/>
      <c r="B41" s="63">
        <v>42004</v>
      </c>
      <c r="C41" s="52" t="s">
        <v>288</v>
      </c>
      <c r="D41" s="51">
        <v>0.3</v>
      </c>
      <c r="E41" s="44"/>
      <c r="F41" s="52" t="s">
        <v>950</v>
      </c>
      <c r="G41" s="52" t="s">
        <v>951</v>
      </c>
      <c r="H41" s="52" t="s">
        <v>952</v>
      </c>
    </row>
    <row r="42" spans="1:8">
      <c r="A42" s="17"/>
      <c r="B42" s="63"/>
      <c r="C42" s="52"/>
      <c r="D42" s="51"/>
      <c r="E42" s="44"/>
      <c r="F42" s="52"/>
      <c r="G42" s="52"/>
      <c r="H42" s="52"/>
    </row>
    <row r="43" spans="1:8">
      <c r="A43" s="17"/>
      <c r="B43" s="62">
        <v>42094</v>
      </c>
      <c r="C43" s="55" t="s">
        <v>288</v>
      </c>
      <c r="D43" s="54">
        <v>0.34</v>
      </c>
      <c r="E43" s="39"/>
      <c r="F43" s="55" t="s">
        <v>953</v>
      </c>
      <c r="G43" s="55" t="s">
        <v>954</v>
      </c>
      <c r="H43" s="55" t="s">
        <v>955</v>
      </c>
    </row>
    <row r="44" spans="1:8">
      <c r="A44" s="17"/>
      <c r="B44" s="62"/>
      <c r="C44" s="55"/>
      <c r="D44" s="54"/>
      <c r="E44" s="39"/>
      <c r="F44" s="55"/>
      <c r="G44" s="55"/>
      <c r="H44" s="55"/>
    </row>
  </sheetData>
  <mergeCells count="95">
    <mergeCell ref="B25:H25"/>
    <mergeCell ref="H43:H44"/>
    <mergeCell ref="A1:A2"/>
    <mergeCell ref="B1:H1"/>
    <mergeCell ref="B2:H2"/>
    <mergeCell ref="B3:H3"/>
    <mergeCell ref="A4:A24"/>
    <mergeCell ref="B4:H4"/>
    <mergeCell ref="B23:H23"/>
    <mergeCell ref="B24:H24"/>
    <mergeCell ref="A25:A44"/>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6:H26"/>
    <mergeCell ref="C28:E28"/>
    <mergeCell ref="B29:B30"/>
    <mergeCell ref="C29:C30"/>
    <mergeCell ref="D29:D30"/>
    <mergeCell ref="E29:E30"/>
    <mergeCell ref="F29:F30"/>
    <mergeCell ref="G29:G30"/>
    <mergeCell ref="H29:H30"/>
    <mergeCell ref="B19:B20"/>
    <mergeCell ref="C19:C20"/>
    <mergeCell ref="D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D10"/>
    <mergeCell ref="E9: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3.42578125" customWidth="1"/>
    <col min="4" max="4" width="11.28515625" customWidth="1"/>
    <col min="5" max="6" width="15.7109375" customWidth="1"/>
    <col min="7" max="7" width="3.42578125" customWidth="1"/>
    <col min="8" max="8" width="9.42578125" customWidth="1"/>
    <col min="9" max="9" width="2.5703125" customWidth="1"/>
    <col min="10" max="10" width="15.7109375" customWidth="1"/>
    <col min="11" max="11" width="3.42578125" customWidth="1"/>
    <col min="12" max="12" width="11.28515625" customWidth="1"/>
    <col min="13" max="13" width="15.7109375" customWidth="1"/>
  </cols>
  <sheetData>
    <row r="1" spans="1:13" ht="15" customHeight="1">
      <c r="A1" s="7" t="s">
        <v>15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957</v>
      </c>
      <c r="B3" s="16"/>
      <c r="C3" s="16"/>
      <c r="D3" s="16"/>
      <c r="E3" s="16"/>
      <c r="F3" s="16"/>
      <c r="G3" s="16"/>
      <c r="H3" s="16"/>
      <c r="I3" s="16"/>
      <c r="J3" s="16"/>
      <c r="K3" s="16"/>
      <c r="L3" s="16"/>
      <c r="M3" s="16"/>
    </row>
    <row r="4" spans="1:13">
      <c r="A4" s="17" t="s">
        <v>1525</v>
      </c>
      <c r="B4" s="19" t="s">
        <v>961</v>
      </c>
      <c r="C4" s="19"/>
      <c r="D4" s="19"/>
      <c r="E4" s="19"/>
      <c r="F4" s="19"/>
      <c r="G4" s="19"/>
      <c r="H4" s="19"/>
      <c r="I4" s="19"/>
      <c r="J4" s="19"/>
      <c r="K4" s="19"/>
      <c r="L4" s="19"/>
      <c r="M4" s="19"/>
    </row>
    <row r="5" spans="1:13">
      <c r="A5" s="17"/>
      <c r="B5" s="24"/>
      <c r="C5" s="24"/>
      <c r="D5" s="24"/>
      <c r="E5" s="24"/>
      <c r="F5" s="24"/>
      <c r="G5" s="24"/>
      <c r="H5" s="24"/>
      <c r="I5" s="24"/>
      <c r="J5" s="24"/>
      <c r="K5" s="24"/>
      <c r="L5" s="24"/>
      <c r="M5" s="24"/>
    </row>
    <row r="6" spans="1:13">
      <c r="A6" s="17"/>
      <c r="B6" s="12"/>
      <c r="C6" s="12"/>
      <c r="D6" s="12"/>
      <c r="E6" s="12"/>
      <c r="F6" s="12"/>
      <c r="G6" s="12"/>
      <c r="H6" s="12"/>
      <c r="I6" s="12"/>
      <c r="J6" s="12"/>
      <c r="K6" s="12"/>
      <c r="L6" s="12"/>
      <c r="M6" s="12"/>
    </row>
    <row r="7" spans="1:13" ht="15.75" thickBot="1">
      <c r="A7" s="17"/>
      <c r="B7" s="28"/>
      <c r="C7" s="40" t="s">
        <v>333</v>
      </c>
      <c r="D7" s="40"/>
      <c r="E7" s="40"/>
      <c r="F7" s="40"/>
      <c r="G7" s="40"/>
      <c r="H7" s="40"/>
      <c r="I7" s="40"/>
      <c r="J7" s="40"/>
      <c r="K7" s="40"/>
      <c r="L7" s="40"/>
      <c r="M7" s="40"/>
    </row>
    <row r="8" spans="1:13">
      <c r="A8" s="17"/>
      <c r="B8" s="36"/>
      <c r="C8" s="41" t="s">
        <v>962</v>
      </c>
      <c r="D8" s="41"/>
      <c r="E8" s="41"/>
      <c r="F8" s="42"/>
      <c r="G8" s="41" t="s">
        <v>964</v>
      </c>
      <c r="H8" s="41"/>
      <c r="I8" s="41"/>
      <c r="J8" s="42"/>
      <c r="K8" s="41" t="s">
        <v>965</v>
      </c>
      <c r="L8" s="41"/>
      <c r="M8" s="41"/>
    </row>
    <row r="9" spans="1:13" ht="15.75" thickBot="1">
      <c r="A9" s="17"/>
      <c r="B9" s="36"/>
      <c r="C9" s="40" t="s">
        <v>963</v>
      </c>
      <c r="D9" s="40"/>
      <c r="E9" s="40"/>
      <c r="F9" s="39"/>
      <c r="G9" s="40" t="s">
        <v>963</v>
      </c>
      <c r="H9" s="40"/>
      <c r="I9" s="40"/>
      <c r="J9" s="39"/>
      <c r="K9" s="40"/>
      <c r="L9" s="40"/>
      <c r="M9" s="40"/>
    </row>
    <row r="10" spans="1:13">
      <c r="A10" s="17"/>
      <c r="B10" s="43" t="s">
        <v>966</v>
      </c>
      <c r="C10" s="46" t="s">
        <v>288</v>
      </c>
      <c r="D10" s="58">
        <v>52058</v>
      </c>
      <c r="E10" s="45"/>
      <c r="F10" s="44"/>
      <c r="G10" s="46" t="s">
        <v>288</v>
      </c>
      <c r="H10" s="48" t="s">
        <v>482</v>
      </c>
      <c r="I10" s="46" t="s">
        <v>372</v>
      </c>
      <c r="J10" s="44"/>
      <c r="K10" s="46" t="s">
        <v>288</v>
      </c>
      <c r="L10" s="58">
        <v>52057</v>
      </c>
      <c r="M10" s="45"/>
    </row>
    <row r="11" spans="1:13">
      <c r="A11" s="17"/>
      <c r="B11" s="43"/>
      <c r="C11" s="47"/>
      <c r="D11" s="59"/>
      <c r="E11" s="50"/>
      <c r="F11" s="44"/>
      <c r="G11" s="52"/>
      <c r="H11" s="51"/>
      <c r="I11" s="52"/>
      <c r="J11" s="44"/>
      <c r="K11" s="52"/>
      <c r="L11" s="61"/>
      <c r="M11" s="44"/>
    </row>
    <row r="12" spans="1:13">
      <c r="A12" s="17"/>
      <c r="B12" s="53" t="s">
        <v>967</v>
      </c>
      <c r="C12" s="60">
        <v>22817</v>
      </c>
      <c r="D12" s="60"/>
      <c r="E12" s="39"/>
      <c r="F12" s="39"/>
      <c r="G12" s="54" t="s">
        <v>290</v>
      </c>
      <c r="H12" s="54"/>
      <c r="I12" s="39"/>
      <c r="J12" s="39"/>
      <c r="K12" s="60">
        <v>22817</v>
      </c>
      <c r="L12" s="60"/>
      <c r="M12" s="39"/>
    </row>
    <row r="13" spans="1:13" ht="15.75" thickBot="1">
      <c r="A13" s="17"/>
      <c r="B13" s="53"/>
      <c r="C13" s="82"/>
      <c r="D13" s="82"/>
      <c r="E13" s="83"/>
      <c r="F13" s="39"/>
      <c r="G13" s="160"/>
      <c r="H13" s="160"/>
      <c r="I13" s="83"/>
      <c r="J13" s="39"/>
      <c r="K13" s="82"/>
      <c r="L13" s="82"/>
      <c r="M13" s="83"/>
    </row>
    <row r="14" spans="1:13">
      <c r="A14" s="17"/>
      <c r="B14" s="43" t="s">
        <v>968</v>
      </c>
      <c r="C14" s="46" t="s">
        <v>288</v>
      </c>
      <c r="D14" s="58">
        <v>29241</v>
      </c>
      <c r="E14" s="45"/>
      <c r="F14" s="44"/>
      <c r="G14" s="46" t="s">
        <v>288</v>
      </c>
      <c r="H14" s="48" t="s">
        <v>482</v>
      </c>
      <c r="I14" s="46" t="s">
        <v>372</v>
      </c>
      <c r="J14" s="44"/>
      <c r="K14" s="46" t="s">
        <v>288</v>
      </c>
      <c r="L14" s="58">
        <v>29240</v>
      </c>
      <c r="M14" s="45"/>
    </row>
    <row r="15" spans="1:13">
      <c r="A15" s="17"/>
      <c r="B15" s="43"/>
      <c r="C15" s="52"/>
      <c r="D15" s="61"/>
      <c r="E15" s="44"/>
      <c r="F15" s="44"/>
      <c r="G15" s="52"/>
      <c r="H15" s="51"/>
      <c r="I15" s="52"/>
      <c r="J15" s="44"/>
      <c r="K15" s="52"/>
      <c r="L15" s="61"/>
      <c r="M15" s="44"/>
    </row>
    <row r="16" spans="1:13">
      <c r="A16" s="17"/>
      <c r="B16" s="53" t="s">
        <v>969</v>
      </c>
      <c r="C16" s="60">
        <v>42665</v>
      </c>
      <c r="D16" s="60"/>
      <c r="E16" s="39"/>
      <c r="F16" s="39"/>
      <c r="G16" s="60">
        <v>42665</v>
      </c>
      <c r="H16" s="60"/>
      <c r="I16" s="39"/>
      <c r="J16" s="39"/>
      <c r="K16" s="60">
        <v>42665</v>
      </c>
      <c r="L16" s="60"/>
      <c r="M16" s="39"/>
    </row>
    <row r="17" spans="1:13" ht="15.75" thickBot="1">
      <c r="A17" s="17"/>
      <c r="B17" s="53"/>
      <c r="C17" s="82"/>
      <c r="D17" s="82"/>
      <c r="E17" s="83"/>
      <c r="F17" s="39"/>
      <c r="G17" s="82"/>
      <c r="H17" s="82"/>
      <c r="I17" s="83"/>
      <c r="J17" s="39"/>
      <c r="K17" s="82"/>
      <c r="L17" s="82"/>
      <c r="M17" s="83"/>
    </row>
    <row r="18" spans="1:13">
      <c r="A18" s="17"/>
      <c r="B18" s="43" t="s">
        <v>970</v>
      </c>
      <c r="C18" s="46" t="s">
        <v>288</v>
      </c>
      <c r="D18" s="48">
        <v>0.69</v>
      </c>
      <c r="E18" s="45"/>
      <c r="F18" s="44"/>
      <c r="G18" s="46" t="s">
        <v>288</v>
      </c>
      <c r="H18" s="48">
        <v>0</v>
      </c>
      <c r="I18" s="45"/>
      <c r="J18" s="44"/>
      <c r="K18" s="46" t="s">
        <v>288</v>
      </c>
      <c r="L18" s="48">
        <v>0.69</v>
      </c>
      <c r="M18" s="45"/>
    </row>
    <row r="19" spans="1:13" ht="15.75" thickBot="1">
      <c r="A19" s="17"/>
      <c r="B19" s="43"/>
      <c r="C19" s="84"/>
      <c r="D19" s="103"/>
      <c r="E19" s="86"/>
      <c r="F19" s="44"/>
      <c r="G19" s="84"/>
      <c r="H19" s="103"/>
      <c r="I19" s="86"/>
      <c r="J19" s="44"/>
      <c r="K19" s="84"/>
      <c r="L19" s="103"/>
      <c r="M19" s="86"/>
    </row>
    <row r="20" spans="1:13" ht="15.75" thickTop="1">
      <c r="A20" s="17"/>
      <c r="B20" s="29"/>
      <c r="C20" s="91"/>
      <c r="D20" s="91"/>
      <c r="E20" s="91"/>
      <c r="F20" s="29"/>
      <c r="G20" s="91"/>
      <c r="H20" s="91"/>
      <c r="I20" s="91"/>
      <c r="J20" s="29"/>
      <c r="K20" s="91"/>
      <c r="L20" s="91"/>
      <c r="M20" s="91"/>
    </row>
    <row r="21" spans="1:13">
      <c r="A21" s="17"/>
      <c r="B21" s="24"/>
      <c r="C21" s="24"/>
      <c r="D21" s="24"/>
      <c r="E21" s="24"/>
      <c r="F21" s="24"/>
      <c r="G21" s="24"/>
      <c r="H21" s="24"/>
      <c r="I21" s="24"/>
      <c r="J21" s="24"/>
      <c r="K21" s="24"/>
      <c r="L21" s="24"/>
      <c r="M21" s="24"/>
    </row>
    <row r="22" spans="1:13">
      <c r="A22" s="17"/>
      <c r="B22" s="12"/>
      <c r="C22" s="12"/>
      <c r="D22" s="12"/>
      <c r="E22" s="12"/>
      <c r="F22" s="12"/>
      <c r="G22" s="12"/>
      <c r="H22" s="12"/>
      <c r="I22" s="12"/>
      <c r="J22" s="12"/>
      <c r="K22" s="12"/>
      <c r="L22" s="12"/>
      <c r="M22" s="12"/>
    </row>
    <row r="23" spans="1:13" ht="15.75" thickBot="1">
      <c r="A23" s="17"/>
      <c r="B23" s="28"/>
      <c r="C23" s="40" t="s">
        <v>334</v>
      </c>
      <c r="D23" s="40"/>
      <c r="E23" s="40"/>
      <c r="F23" s="40"/>
      <c r="G23" s="40"/>
      <c r="H23" s="40"/>
      <c r="I23" s="40"/>
      <c r="J23" s="40"/>
      <c r="K23" s="40"/>
      <c r="L23" s="40"/>
      <c r="M23" s="40"/>
    </row>
    <row r="24" spans="1:13">
      <c r="A24" s="17"/>
      <c r="B24" s="36"/>
      <c r="C24" s="41" t="s">
        <v>962</v>
      </c>
      <c r="D24" s="41"/>
      <c r="E24" s="41"/>
      <c r="F24" s="42"/>
      <c r="G24" s="41" t="s">
        <v>964</v>
      </c>
      <c r="H24" s="41"/>
      <c r="I24" s="41"/>
      <c r="J24" s="42"/>
      <c r="K24" s="41" t="s">
        <v>965</v>
      </c>
      <c r="L24" s="41"/>
      <c r="M24" s="41"/>
    </row>
    <row r="25" spans="1:13" ht="15.75" thickBot="1">
      <c r="A25" s="17"/>
      <c r="B25" s="36"/>
      <c r="C25" s="40" t="s">
        <v>963</v>
      </c>
      <c r="D25" s="40"/>
      <c r="E25" s="40"/>
      <c r="F25" s="39"/>
      <c r="G25" s="40" t="s">
        <v>963</v>
      </c>
      <c r="H25" s="40"/>
      <c r="I25" s="40"/>
      <c r="J25" s="39"/>
      <c r="K25" s="40"/>
      <c r="L25" s="40"/>
      <c r="M25" s="40"/>
    </row>
    <row r="26" spans="1:13">
      <c r="A26" s="17"/>
      <c r="B26" s="43" t="s">
        <v>966</v>
      </c>
      <c r="C26" s="46" t="s">
        <v>288</v>
      </c>
      <c r="D26" s="58">
        <v>65753</v>
      </c>
      <c r="E26" s="45"/>
      <c r="F26" s="44"/>
      <c r="G26" s="46" t="s">
        <v>288</v>
      </c>
      <c r="H26" s="48">
        <v>59</v>
      </c>
      <c r="I26" s="45"/>
      <c r="J26" s="44"/>
      <c r="K26" s="46" t="s">
        <v>288</v>
      </c>
      <c r="L26" s="58">
        <v>65812</v>
      </c>
      <c r="M26" s="45"/>
    </row>
    <row r="27" spans="1:13">
      <c r="A27" s="17"/>
      <c r="B27" s="43"/>
      <c r="C27" s="47"/>
      <c r="D27" s="59"/>
      <c r="E27" s="50"/>
      <c r="F27" s="44"/>
      <c r="G27" s="47"/>
      <c r="H27" s="49"/>
      <c r="I27" s="50"/>
      <c r="J27" s="44"/>
      <c r="K27" s="52"/>
      <c r="L27" s="61"/>
      <c r="M27" s="44"/>
    </row>
    <row r="28" spans="1:13">
      <c r="A28" s="17"/>
      <c r="B28" s="53" t="s">
        <v>967</v>
      </c>
      <c r="C28" s="60">
        <v>17710</v>
      </c>
      <c r="D28" s="60"/>
      <c r="E28" s="39"/>
      <c r="F28" s="39"/>
      <c r="G28" s="54" t="s">
        <v>290</v>
      </c>
      <c r="H28" s="54"/>
      <c r="I28" s="39"/>
      <c r="J28" s="39"/>
      <c r="K28" s="60">
        <v>17710</v>
      </c>
      <c r="L28" s="60"/>
      <c r="M28" s="39"/>
    </row>
    <row r="29" spans="1:13" ht="15.75" thickBot="1">
      <c r="A29" s="17"/>
      <c r="B29" s="53"/>
      <c r="C29" s="82"/>
      <c r="D29" s="82"/>
      <c r="E29" s="83"/>
      <c r="F29" s="39"/>
      <c r="G29" s="160"/>
      <c r="H29" s="160"/>
      <c r="I29" s="83"/>
      <c r="J29" s="39"/>
      <c r="K29" s="82"/>
      <c r="L29" s="82"/>
      <c r="M29" s="83"/>
    </row>
    <row r="30" spans="1:13">
      <c r="A30" s="17"/>
      <c r="B30" s="43" t="s">
        <v>968</v>
      </c>
      <c r="C30" s="46" t="s">
        <v>288</v>
      </c>
      <c r="D30" s="58">
        <v>48043</v>
      </c>
      <c r="E30" s="45"/>
      <c r="F30" s="44"/>
      <c r="G30" s="46" t="s">
        <v>288</v>
      </c>
      <c r="H30" s="48">
        <v>59</v>
      </c>
      <c r="I30" s="45"/>
      <c r="J30" s="44"/>
      <c r="K30" s="46" t="s">
        <v>288</v>
      </c>
      <c r="L30" s="58">
        <v>48102</v>
      </c>
      <c r="M30" s="45"/>
    </row>
    <row r="31" spans="1:13">
      <c r="A31" s="17"/>
      <c r="B31" s="43"/>
      <c r="C31" s="52"/>
      <c r="D31" s="61"/>
      <c r="E31" s="44"/>
      <c r="F31" s="44"/>
      <c r="G31" s="52"/>
      <c r="H31" s="51"/>
      <c r="I31" s="44"/>
      <c r="J31" s="44"/>
      <c r="K31" s="52"/>
      <c r="L31" s="61"/>
      <c r="M31" s="44"/>
    </row>
    <row r="32" spans="1:13">
      <c r="A32" s="17"/>
      <c r="B32" s="53" t="s">
        <v>969</v>
      </c>
      <c r="C32" s="60">
        <v>42339</v>
      </c>
      <c r="D32" s="60"/>
      <c r="E32" s="39"/>
      <c r="F32" s="39"/>
      <c r="G32" s="60">
        <v>42339</v>
      </c>
      <c r="H32" s="60"/>
      <c r="I32" s="39"/>
      <c r="J32" s="39"/>
      <c r="K32" s="60">
        <v>42339</v>
      </c>
      <c r="L32" s="60"/>
      <c r="M32" s="39"/>
    </row>
    <row r="33" spans="1:13" ht="15.75" thickBot="1">
      <c r="A33" s="17"/>
      <c r="B33" s="53"/>
      <c r="C33" s="82"/>
      <c r="D33" s="82"/>
      <c r="E33" s="83"/>
      <c r="F33" s="39"/>
      <c r="G33" s="82"/>
      <c r="H33" s="82"/>
      <c r="I33" s="83"/>
      <c r="J33" s="39"/>
      <c r="K33" s="82"/>
      <c r="L33" s="82"/>
      <c r="M33" s="83"/>
    </row>
    <row r="34" spans="1:13">
      <c r="A34" s="17"/>
      <c r="B34" s="43" t="s">
        <v>970</v>
      </c>
      <c r="C34" s="46" t="s">
        <v>288</v>
      </c>
      <c r="D34" s="48">
        <v>1.1299999999999999</v>
      </c>
      <c r="E34" s="45"/>
      <c r="F34" s="44"/>
      <c r="G34" s="46" t="s">
        <v>288</v>
      </c>
      <c r="H34" s="48">
        <v>0</v>
      </c>
      <c r="I34" s="45"/>
      <c r="J34" s="44"/>
      <c r="K34" s="46" t="s">
        <v>288</v>
      </c>
      <c r="L34" s="48">
        <v>1.1399999999999999</v>
      </c>
      <c r="M34" s="45"/>
    </row>
    <row r="35" spans="1:13" ht="15.75" thickBot="1">
      <c r="A35" s="17"/>
      <c r="B35" s="43"/>
      <c r="C35" s="84"/>
      <c r="D35" s="103"/>
      <c r="E35" s="86"/>
      <c r="F35" s="44"/>
      <c r="G35" s="84"/>
      <c r="H35" s="103"/>
      <c r="I35" s="86"/>
      <c r="J35" s="44"/>
      <c r="K35" s="84"/>
      <c r="L35" s="103"/>
      <c r="M35" s="86"/>
    </row>
    <row r="36" spans="1:13" ht="15.75" thickTop="1">
      <c r="A36" s="17"/>
      <c r="B36" s="29"/>
      <c r="C36" s="91"/>
      <c r="D36" s="91"/>
      <c r="E36" s="91"/>
      <c r="F36" s="29"/>
      <c r="G36" s="91"/>
      <c r="H36" s="91"/>
      <c r="I36" s="91"/>
      <c r="J36" s="29"/>
      <c r="K36" s="91"/>
      <c r="L36" s="91"/>
      <c r="M36" s="91"/>
    </row>
    <row r="37" spans="1:13">
      <c r="A37" s="17"/>
      <c r="B37" s="24"/>
      <c r="C37" s="24"/>
      <c r="D37" s="24"/>
      <c r="E37" s="24"/>
      <c r="F37" s="24"/>
      <c r="G37" s="24"/>
      <c r="H37" s="24"/>
      <c r="I37" s="24"/>
      <c r="J37" s="24"/>
      <c r="K37" s="24"/>
      <c r="L37" s="24"/>
      <c r="M37" s="24"/>
    </row>
    <row r="38" spans="1:13">
      <c r="A38" s="17"/>
      <c r="B38" s="12"/>
      <c r="C38" s="12"/>
      <c r="D38" s="12"/>
      <c r="E38" s="12"/>
      <c r="F38" s="12"/>
      <c r="G38" s="12"/>
      <c r="H38" s="12"/>
      <c r="I38" s="12"/>
      <c r="J38" s="12"/>
      <c r="K38" s="12"/>
      <c r="L38" s="12"/>
      <c r="M38" s="12"/>
    </row>
    <row r="39" spans="1:13" ht="15.75" thickBot="1">
      <c r="A39" s="17"/>
      <c r="B39" s="28"/>
      <c r="C39" s="40" t="s">
        <v>335</v>
      </c>
      <c r="D39" s="40"/>
      <c r="E39" s="40"/>
      <c r="F39" s="40"/>
      <c r="G39" s="40"/>
      <c r="H39" s="40"/>
      <c r="I39" s="40"/>
      <c r="J39" s="40"/>
      <c r="K39" s="40"/>
      <c r="L39" s="40"/>
      <c r="M39" s="40"/>
    </row>
    <row r="40" spans="1:13">
      <c r="A40" s="17"/>
      <c r="B40" s="36"/>
      <c r="C40" s="41" t="s">
        <v>962</v>
      </c>
      <c r="D40" s="41"/>
      <c r="E40" s="41"/>
      <c r="F40" s="42"/>
      <c r="G40" s="41" t="s">
        <v>964</v>
      </c>
      <c r="H40" s="41"/>
      <c r="I40" s="41"/>
      <c r="J40" s="42"/>
      <c r="K40" s="41" t="s">
        <v>965</v>
      </c>
      <c r="L40" s="41"/>
      <c r="M40" s="41"/>
    </row>
    <row r="41" spans="1:13" ht="15.75" thickBot="1">
      <c r="A41" s="17"/>
      <c r="B41" s="36"/>
      <c r="C41" s="40" t="s">
        <v>963</v>
      </c>
      <c r="D41" s="40"/>
      <c r="E41" s="40"/>
      <c r="F41" s="39"/>
      <c r="G41" s="40" t="s">
        <v>963</v>
      </c>
      <c r="H41" s="40"/>
      <c r="I41" s="40"/>
      <c r="J41" s="39"/>
      <c r="K41" s="40"/>
      <c r="L41" s="40"/>
      <c r="M41" s="40"/>
    </row>
    <row r="42" spans="1:13">
      <c r="A42" s="17"/>
      <c r="B42" s="43" t="s">
        <v>971</v>
      </c>
      <c r="C42" s="46" t="s">
        <v>288</v>
      </c>
      <c r="D42" s="58">
        <v>28958</v>
      </c>
      <c r="E42" s="45"/>
      <c r="F42" s="44"/>
      <c r="G42" s="46" t="s">
        <v>288</v>
      </c>
      <c r="H42" s="58">
        <v>2939</v>
      </c>
      <c r="I42" s="45"/>
      <c r="J42" s="44"/>
      <c r="K42" s="46" t="s">
        <v>288</v>
      </c>
      <c r="L42" s="58">
        <v>31897</v>
      </c>
      <c r="M42" s="45"/>
    </row>
    <row r="43" spans="1:13">
      <c r="A43" s="17"/>
      <c r="B43" s="43"/>
      <c r="C43" s="47"/>
      <c r="D43" s="59"/>
      <c r="E43" s="50"/>
      <c r="F43" s="44"/>
      <c r="G43" s="47"/>
      <c r="H43" s="59"/>
      <c r="I43" s="50"/>
      <c r="J43" s="44"/>
      <c r="K43" s="47"/>
      <c r="L43" s="59"/>
      <c r="M43" s="50"/>
    </row>
    <row r="44" spans="1:13">
      <c r="A44" s="17"/>
      <c r="B44" s="53" t="s">
        <v>967</v>
      </c>
      <c r="C44" s="60">
        <v>9797</v>
      </c>
      <c r="D44" s="60"/>
      <c r="E44" s="39"/>
      <c r="F44" s="39"/>
      <c r="G44" s="54" t="s">
        <v>290</v>
      </c>
      <c r="H44" s="54"/>
      <c r="I44" s="39"/>
      <c r="J44" s="39"/>
      <c r="K44" s="60">
        <v>9797</v>
      </c>
      <c r="L44" s="60"/>
      <c r="M44" s="39"/>
    </row>
    <row r="45" spans="1:13" ht="15.75" thickBot="1">
      <c r="A45" s="17"/>
      <c r="B45" s="53"/>
      <c r="C45" s="82"/>
      <c r="D45" s="82"/>
      <c r="E45" s="83"/>
      <c r="F45" s="39"/>
      <c r="G45" s="160"/>
      <c r="H45" s="160"/>
      <c r="I45" s="83"/>
      <c r="J45" s="39"/>
      <c r="K45" s="82"/>
      <c r="L45" s="82"/>
      <c r="M45" s="83"/>
    </row>
    <row r="46" spans="1:13">
      <c r="A46" s="17"/>
      <c r="B46" s="43" t="s">
        <v>968</v>
      </c>
      <c r="C46" s="46" t="s">
        <v>288</v>
      </c>
      <c r="D46" s="58">
        <v>19161</v>
      </c>
      <c r="E46" s="45"/>
      <c r="F46" s="44"/>
      <c r="G46" s="46" t="s">
        <v>288</v>
      </c>
      <c r="H46" s="58">
        <v>2939</v>
      </c>
      <c r="I46" s="45"/>
      <c r="J46" s="44"/>
      <c r="K46" s="46" t="s">
        <v>288</v>
      </c>
      <c r="L46" s="58">
        <v>22100</v>
      </c>
      <c r="M46" s="45"/>
    </row>
    <row r="47" spans="1:13">
      <c r="A47" s="17"/>
      <c r="B47" s="43"/>
      <c r="C47" s="52"/>
      <c r="D47" s="61"/>
      <c r="E47" s="44"/>
      <c r="F47" s="44"/>
      <c r="G47" s="52"/>
      <c r="H47" s="61"/>
      <c r="I47" s="44"/>
      <c r="J47" s="44"/>
      <c r="K47" s="52"/>
      <c r="L47" s="61"/>
      <c r="M47" s="44"/>
    </row>
    <row r="48" spans="1:13">
      <c r="A48" s="17"/>
      <c r="B48" s="53" t="s">
        <v>969</v>
      </c>
      <c r="C48" s="60">
        <v>41939</v>
      </c>
      <c r="D48" s="60"/>
      <c r="E48" s="39"/>
      <c r="F48" s="39"/>
      <c r="G48" s="60">
        <v>41939</v>
      </c>
      <c r="H48" s="60"/>
      <c r="I48" s="39"/>
      <c r="J48" s="39"/>
      <c r="K48" s="60">
        <v>41939</v>
      </c>
      <c r="L48" s="60"/>
      <c r="M48" s="39"/>
    </row>
    <row r="49" spans="1:13" ht="15.75" thickBot="1">
      <c r="A49" s="17"/>
      <c r="B49" s="53"/>
      <c r="C49" s="82"/>
      <c r="D49" s="82"/>
      <c r="E49" s="83"/>
      <c r="F49" s="39"/>
      <c r="G49" s="82"/>
      <c r="H49" s="82"/>
      <c r="I49" s="83"/>
      <c r="J49" s="39"/>
      <c r="K49" s="82"/>
      <c r="L49" s="82"/>
      <c r="M49" s="83"/>
    </row>
    <row r="50" spans="1:13">
      <c r="A50" s="17"/>
      <c r="B50" s="43" t="s">
        <v>970</v>
      </c>
      <c r="C50" s="46" t="s">
        <v>288</v>
      </c>
      <c r="D50" s="48">
        <v>0.46</v>
      </c>
      <c r="E50" s="45"/>
      <c r="F50" s="44"/>
      <c r="G50" s="46" t="s">
        <v>288</v>
      </c>
      <c r="H50" s="48">
        <v>7.0000000000000007E-2</v>
      </c>
      <c r="I50" s="45"/>
      <c r="J50" s="44"/>
      <c r="K50" s="46" t="s">
        <v>288</v>
      </c>
      <c r="L50" s="48">
        <v>0.53</v>
      </c>
      <c r="M50" s="45"/>
    </row>
    <row r="51" spans="1:13" ht="15.75" thickBot="1">
      <c r="A51" s="17"/>
      <c r="B51" s="43"/>
      <c r="C51" s="84"/>
      <c r="D51" s="103"/>
      <c r="E51" s="86"/>
      <c r="F51" s="44"/>
      <c r="G51" s="84"/>
      <c r="H51" s="103"/>
      <c r="I51" s="86"/>
      <c r="J51" s="44"/>
      <c r="K51" s="84"/>
      <c r="L51" s="103"/>
      <c r="M51" s="86"/>
    </row>
    <row r="52" spans="1:13" ht="15.75" thickTop="1">
      <c r="A52" s="17" t="s">
        <v>1526</v>
      </c>
      <c r="B52" s="19" t="s">
        <v>972</v>
      </c>
      <c r="C52" s="19"/>
      <c r="D52" s="19"/>
      <c r="E52" s="19"/>
      <c r="F52" s="19"/>
      <c r="G52" s="19"/>
      <c r="H52" s="19"/>
      <c r="I52" s="19"/>
      <c r="J52" s="19"/>
      <c r="K52" s="19"/>
      <c r="L52" s="19"/>
      <c r="M52" s="19"/>
    </row>
    <row r="53" spans="1:13">
      <c r="A53" s="17"/>
      <c r="B53" s="24"/>
      <c r="C53" s="24"/>
      <c r="D53" s="24"/>
      <c r="E53" s="24"/>
      <c r="F53" s="24"/>
      <c r="G53" s="24"/>
      <c r="H53" s="24"/>
      <c r="I53" s="24"/>
      <c r="J53" s="24"/>
      <c r="K53" s="24"/>
      <c r="L53" s="24"/>
      <c r="M53" s="24"/>
    </row>
    <row r="54" spans="1:13">
      <c r="A54" s="17"/>
      <c r="B54" s="12"/>
      <c r="C54" s="12"/>
      <c r="D54" s="12"/>
      <c r="E54" s="12"/>
      <c r="F54" s="12"/>
      <c r="G54" s="12"/>
      <c r="H54" s="12"/>
      <c r="I54" s="12"/>
      <c r="J54" s="12"/>
      <c r="K54" s="12"/>
      <c r="L54" s="12"/>
      <c r="M54" s="12"/>
    </row>
    <row r="55" spans="1:13" ht="15.75" thickBot="1">
      <c r="A55" s="17"/>
      <c r="B55" s="28"/>
      <c r="C55" s="40" t="s">
        <v>333</v>
      </c>
      <c r="D55" s="40"/>
      <c r="E55" s="40"/>
      <c r="F55" s="40"/>
      <c r="G55" s="40"/>
      <c r="H55" s="40"/>
      <c r="I55" s="40"/>
      <c r="J55" s="40"/>
      <c r="K55" s="40"/>
      <c r="L55" s="40"/>
      <c r="M55" s="40"/>
    </row>
    <row r="56" spans="1:13">
      <c r="A56" s="17"/>
      <c r="B56" s="36"/>
      <c r="C56" s="41" t="s">
        <v>962</v>
      </c>
      <c r="D56" s="41"/>
      <c r="E56" s="41"/>
      <c r="F56" s="42"/>
      <c r="G56" s="41" t="s">
        <v>964</v>
      </c>
      <c r="H56" s="41"/>
      <c r="I56" s="41"/>
      <c r="J56" s="42"/>
      <c r="K56" s="41" t="s">
        <v>965</v>
      </c>
      <c r="L56" s="41"/>
      <c r="M56" s="41"/>
    </row>
    <row r="57" spans="1:13" ht="15.75" thickBot="1">
      <c r="A57" s="17"/>
      <c r="B57" s="36"/>
      <c r="C57" s="40" t="s">
        <v>963</v>
      </c>
      <c r="D57" s="40"/>
      <c r="E57" s="40"/>
      <c r="F57" s="39"/>
      <c r="G57" s="40" t="s">
        <v>963</v>
      </c>
      <c r="H57" s="40"/>
      <c r="I57" s="40"/>
      <c r="J57" s="39"/>
      <c r="K57" s="40"/>
      <c r="L57" s="40"/>
      <c r="M57" s="40"/>
    </row>
    <row r="58" spans="1:13">
      <c r="A58" s="17"/>
      <c r="B58" s="43" t="s">
        <v>971</v>
      </c>
      <c r="C58" s="46" t="s">
        <v>288</v>
      </c>
      <c r="D58" s="58">
        <v>52058</v>
      </c>
      <c r="E58" s="45"/>
      <c r="F58" s="44"/>
      <c r="G58" s="46" t="s">
        <v>288</v>
      </c>
      <c r="H58" s="48" t="s">
        <v>482</v>
      </c>
      <c r="I58" s="46" t="s">
        <v>372</v>
      </c>
      <c r="J58" s="44"/>
      <c r="K58" s="46" t="s">
        <v>288</v>
      </c>
      <c r="L58" s="58">
        <v>52057</v>
      </c>
      <c r="M58" s="45"/>
    </row>
    <row r="59" spans="1:13">
      <c r="A59" s="17"/>
      <c r="B59" s="43"/>
      <c r="C59" s="47"/>
      <c r="D59" s="59"/>
      <c r="E59" s="50"/>
      <c r="F59" s="44"/>
      <c r="G59" s="47"/>
      <c r="H59" s="49"/>
      <c r="I59" s="47"/>
      <c r="J59" s="44"/>
      <c r="K59" s="52"/>
      <c r="L59" s="61"/>
      <c r="M59" s="44"/>
    </row>
    <row r="60" spans="1:13">
      <c r="A60" s="17"/>
      <c r="B60" s="53" t="s">
        <v>967</v>
      </c>
      <c r="C60" s="60">
        <v>22817</v>
      </c>
      <c r="D60" s="60"/>
      <c r="E60" s="39"/>
      <c r="F60" s="39"/>
      <c r="G60" s="54" t="s">
        <v>290</v>
      </c>
      <c r="H60" s="54"/>
      <c r="I60" s="39"/>
      <c r="J60" s="39"/>
      <c r="K60" s="60">
        <v>22817</v>
      </c>
      <c r="L60" s="60"/>
      <c r="M60" s="39"/>
    </row>
    <row r="61" spans="1:13" ht="15.75" thickBot="1">
      <c r="A61" s="17"/>
      <c r="B61" s="53"/>
      <c r="C61" s="82"/>
      <c r="D61" s="82"/>
      <c r="E61" s="83"/>
      <c r="F61" s="39"/>
      <c r="G61" s="160"/>
      <c r="H61" s="160"/>
      <c r="I61" s="83"/>
      <c r="J61" s="39"/>
      <c r="K61" s="82"/>
      <c r="L61" s="82"/>
      <c r="M61" s="83"/>
    </row>
    <row r="62" spans="1:13">
      <c r="A62" s="17"/>
      <c r="B62" s="43" t="s">
        <v>968</v>
      </c>
      <c r="C62" s="46" t="s">
        <v>288</v>
      </c>
      <c r="D62" s="58">
        <v>29241</v>
      </c>
      <c r="E62" s="45"/>
      <c r="F62" s="44"/>
      <c r="G62" s="46" t="s">
        <v>288</v>
      </c>
      <c r="H62" s="48" t="s">
        <v>482</v>
      </c>
      <c r="I62" s="46" t="s">
        <v>372</v>
      </c>
      <c r="J62" s="44"/>
      <c r="K62" s="46" t="s">
        <v>288</v>
      </c>
      <c r="L62" s="58">
        <v>29240</v>
      </c>
      <c r="M62" s="45"/>
    </row>
    <row r="63" spans="1:13">
      <c r="A63" s="17"/>
      <c r="B63" s="43"/>
      <c r="C63" s="52"/>
      <c r="D63" s="61"/>
      <c r="E63" s="44"/>
      <c r="F63" s="44"/>
      <c r="G63" s="52"/>
      <c r="H63" s="51"/>
      <c r="I63" s="52"/>
      <c r="J63" s="44"/>
      <c r="K63" s="52"/>
      <c r="L63" s="61"/>
      <c r="M63" s="44"/>
    </row>
    <row r="64" spans="1:13">
      <c r="A64" s="17"/>
      <c r="B64" s="53" t="s">
        <v>969</v>
      </c>
      <c r="C64" s="60">
        <v>42665</v>
      </c>
      <c r="D64" s="60"/>
      <c r="E64" s="39"/>
      <c r="F64" s="39"/>
      <c r="G64" s="60">
        <v>42665</v>
      </c>
      <c r="H64" s="60"/>
      <c r="I64" s="39"/>
      <c r="J64" s="39"/>
      <c r="K64" s="60">
        <v>42665</v>
      </c>
      <c r="L64" s="60"/>
      <c r="M64" s="39"/>
    </row>
    <row r="65" spans="1:13">
      <c r="A65" s="17"/>
      <c r="B65" s="53"/>
      <c r="C65" s="60"/>
      <c r="D65" s="60"/>
      <c r="E65" s="39"/>
      <c r="F65" s="39"/>
      <c r="G65" s="60"/>
      <c r="H65" s="60"/>
      <c r="I65" s="39"/>
      <c r="J65" s="39"/>
      <c r="K65" s="60"/>
      <c r="L65" s="60"/>
      <c r="M65" s="39"/>
    </row>
    <row r="66" spans="1:13">
      <c r="A66" s="17"/>
      <c r="B66" s="43" t="s">
        <v>973</v>
      </c>
      <c r="C66" s="51">
        <v>302</v>
      </c>
      <c r="D66" s="51"/>
      <c r="E66" s="44"/>
      <c r="F66" s="44"/>
      <c r="G66" s="51">
        <v>302</v>
      </c>
      <c r="H66" s="51"/>
      <c r="I66" s="44"/>
      <c r="J66" s="44"/>
      <c r="K66" s="51">
        <v>302</v>
      </c>
      <c r="L66" s="51"/>
      <c r="M66" s="44"/>
    </row>
    <row r="67" spans="1:13" ht="15.75" thickBot="1">
      <c r="A67" s="17"/>
      <c r="B67" s="43"/>
      <c r="C67" s="76"/>
      <c r="D67" s="76"/>
      <c r="E67" s="69"/>
      <c r="F67" s="44"/>
      <c r="G67" s="76"/>
      <c r="H67" s="76"/>
      <c r="I67" s="69"/>
      <c r="J67" s="44"/>
      <c r="K67" s="76"/>
      <c r="L67" s="76"/>
      <c r="M67" s="69"/>
    </row>
    <row r="68" spans="1:13">
      <c r="A68" s="17"/>
      <c r="B68" s="53" t="s">
        <v>974</v>
      </c>
      <c r="C68" s="67">
        <v>42967</v>
      </c>
      <c r="D68" s="67"/>
      <c r="E68" s="42"/>
      <c r="F68" s="39"/>
      <c r="G68" s="67">
        <v>42967</v>
      </c>
      <c r="H68" s="67"/>
      <c r="I68" s="42"/>
      <c r="J68" s="39"/>
      <c r="K68" s="67">
        <v>42967</v>
      </c>
      <c r="L68" s="67"/>
      <c r="M68" s="42"/>
    </row>
    <row r="69" spans="1:13" ht="15.75" thickBot="1">
      <c r="A69" s="17"/>
      <c r="B69" s="53"/>
      <c r="C69" s="82"/>
      <c r="D69" s="82"/>
      <c r="E69" s="83"/>
      <c r="F69" s="39"/>
      <c r="G69" s="82"/>
      <c r="H69" s="82"/>
      <c r="I69" s="83"/>
      <c r="J69" s="39"/>
      <c r="K69" s="82"/>
      <c r="L69" s="82"/>
      <c r="M69" s="83"/>
    </row>
    <row r="70" spans="1:13">
      <c r="A70" s="17"/>
      <c r="B70" s="43" t="s">
        <v>975</v>
      </c>
      <c r="C70" s="46" t="s">
        <v>288</v>
      </c>
      <c r="D70" s="48">
        <v>0.68</v>
      </c>
      <c r="E70" s="45"/>
      <c r="F70" s="44"/>
      <c r="G70" s="46" t="s">
        <v>288</v>
      </c>
      <c r="H70" s="48">
        <v>0</v>
      </c>
      <c r="I70" s="45"/>
      <c r="J70" s="44"/>
      <c r="K70" s="46" t="s">
        <v>288</v>
      </c>
      <c r="L70" s="48">
        <v>0.68</v>
      </c>
      <c r="M70" s="45"/>
    </row>
    <row r="71" spans="1:13" ht="15.75" thickBot="1">
      <c r="A71" s="17"/>
      <c r="B71" s="43"/>
      <c r="C71" s="84"/>
      <c r="D71" s="103"/>
      <c r="E71" s="86"/>
      <c r="F71" s="44"/>
      <c r="G71" s="84"/>
      <c r="H71" s="103"/>
      <c r="I71" s="86"/>
      <c r="J71" s="44"/>
      <c r="K71" s="84"/>
      <c r="L71" s="103"/>
      <c r="M71" s="86"/>
    </row>
    <row r="72" spans="1:13" ht="15.75" thickTop="1">
      <c r="A72" s="17"/>
      <c r="B72" s="24"/>
      <c r="C72" s="24"/>
      <c r="D72" s="24"/>
      <c r="E72" s="24"/>
      <c r="F72" s="24"/>
      <c r="G72" s="24"/>
      <c r="H72" s="24"/>
      <c r="I72" s="24"/>
      <c r="J72" s="24"/>
      <c r="K72" s="24"/>
      <c r="L72" s="24"/>
      <c r="M72" s="24"/>
    </row>
    <row r="73" spans="1:13">
      <c r="A73" s="17"/>
      <c r="B73" s="12"/>
      <c r="C73" s="12"/>
      <c r="D73" s="12"/>
      <c r="E73" s="12"/>
      <c r="F73" s="12"/>
      <c r="G73" s="12"/>
      <c r="H73" s="12"/>
      <c r="I73" s="12"/>
      <c r="J73" s="12"/>
      <c r="K73" s="12"/>
      <c r="L73" s="12"/>
      <c r="M73" s="12"/>
    </row>
    <row r="74" spans="1:13" ht="15.75" thickBot="1">
      <c r="A74" s="17"/>
      <c r="B74" s="28"/>
      <c r="C74" s="40" t="s">
        <v>334</v>
      </c>
      <c r="D74" s="40"/>
      <c r="E74" s="40"/>
      <c r="F74" s="40"/>
      <c r="G74" s="40"/>
      <c r="H74" s="40"/>
      <c r="I74" s="40"/>
      <c r="J74" s="40"/>
      <c r="K74" s="40"/>
      <c r="L74" s="40"/>
      <c r="M74" s="40"/>
    </row>
    <row r="75" spans="1:13">
      <c r="A75" s="17"/>
      <c r="B75" s="36"/>
      <c r="C75" s="41" t="s">
        <v>962</v>
      </c>
      <c r="D75" s="41"/>
      <c r="E75" s="41"/>
      <c r="F75" s="42"/>
      <c r="G75" s="41" t="s">
        <v>964</v>
      </c>
      <c r="H75" s="41"/>
      <c r="I75" s="41"/>
      <c r="J75" s="42"/>
      <c r="K75" s="41" t="s">
        <v>965</v>
      </c>
      <c r="L75" s="41"/>
      <c r="M75" s="41"/>
    </row>
    <row r="76" spans="1:13" ht="15.75" thickBot="1">
      <c r="A76" s="17"/>
      <c r="B76" s="36"/>
      <c r="C76" s="40" t="s">
        <v>963</v>
      </c>
      <c r="D76" s="40"/>
      <c r="E76" s="40"/>
      <c r="F76" s="39"/>
      <c r="G76" s="40" t="s">
        <v>963</v>
      </c>
      <c r="H76" s="40"/>
      <c r="I76" s="40"/>
      <c r="J76" s="39"/>
      <c r="K76" s="40"/>
      <c r="L76" s="40"/>
      <c r="M76" s="40"/>
    </row>
    <row r="77" spans="1:13">
      <c r="A77" s="17"/>
      <c r="B77" s="43" t="s">
        <v>966</v>
      </c>
      <c r="C77" s="46" t="s">
        <v>288</v>
      </c>
      <c r="D77" s="58">
        <v>65753</v>
      </c>
      <c r="E77" s="45"/>
      <c r="F77" s="44"/>
      <c r="G77" s="46" t="s">
        <v>288</v>
      </c>
      <c r="H77" s="48">
        <v>59</v>
      </c>
      <c r="I77" s="45"/>
      <c r="J77" s="44"/>
      <c r="K77" s="46" t="s">
        <v>288</v>
      </c>
      <c r="L77" s="58">
        <v>65812</v>
      </c>
      <c r="M77" s="45"/>
    </row>
    <row r="78" spans="1:13">
      <c r="A78" s="17"/>
      <c r="B78" s="43"/>
      <c r="C78" s="47"/>
      <c r="D78" s="59"/>
      <c r="E78" s="50"/>
      <c r="F78" s="44"/>
      <c r="G78" s="47"/>
      <c r="H78" s="49"/>
      <c r="I78" s="50"/>
      <c r="J78" s="44"/>
      <c r="K78" s="52"/>
      <c r="L78" s="61"/>
      <c r="M78" s="44"/>
    </row>
    <row r="79" spans="1:13">
      <c r="A79" s="17"/>
      <c r="B79" s="53" t="s">
        <v>967</v>
      </c>
      <c r="C79" s="60">
        <v>17710</v>
      </c>
      <c r="D79" s="60"/>
      <c r="E79" s="39"/>
      <c r="F79" s="39"/>
      <c r="G79" s="54" t="s">
        <v>290</v>
      </c>
      <c r="H79" s="54"/>
      <c r="I79" s="39"/>
      <c r="J79" s="39"/>
      <c r="K79" s="60">
        <v>17710</v>
      </c>
      <c r="L79" s="60"/>
      <c r="M79" s="39"/>
    </row>
    <row r="80" spans="1:13" ht="15.75" thickBot="1">
      <c r="A80" s="17"/>
      <c r="B80" s="53"/>
      <c r="C80" s="82"/>
      <c r="D80" s="82"/>
      <c r="E80" s="83"/>
      <c r="F80" s="39"/>
      <c r="G80" s="160"/>
      <c r="H80" s="160"/>
      <c r="I80" s="83"/>
      <c r="J80" s="39"/>
      <c r="K80" s="82"/>
      <c r="L80" s="82"/>
      <c r="M80" s="83"/>
    </row>
    <row r="81" spans="1:13">
      <c r="A81" s="17"/>
      <c r="B81" s="43" t="s">
        <v>968</v>
      </c>
      <c r="C81" s="46" t="s">
        <v>288</v>
      </c>
      <c r="D81" s="58">
        <v>48043</v>
      </c>
      <c r="E81" s="45"/>
      <c r="F81" s="44"/>
      <c r="G81" s="46" t="s">
        <v>288</v>
      </c>
      <c r="H81" s="48">
        <v>59</v>
      </c>
      <c r="I81" s="45"/>
      <c r="J81" s="44"/>
      <c r="K81" s="46" t="s">
        <v>288</v>
      </c>
      <c r="L81" s="58">
        <v>48102</v>
      </c>
      <c r="M81" s="45"/>
    </row>
    <row r="82" spans="1:13">
      <c r="A82" s="17"/>
      <c r="B82" s="43"/>
      <c r="C82" s="47"/>
      <c r="D82" s="59"/>
      <c r="E82" s="50"/>
      <c r="F82" s="44"/>
      <c r="G82" s="47"/>
      <c r="H82" s="49"/>
      <c r="I82" s="50"/>
      <c r="J82" s="44"/>
      <c r="K82" s="47"/>
      <c r="L82" s="59"/>
      <c r="M82" s="50"/>
    </row>
    <row r="83" spans="1:13">
      <c r="A83" s="17"/>
      <c r="B83" s="53" t="s">
        <v>969</v>
      </c>
      <c r="C83" s="60">
        <v>42339</v>
      </c>
      <c r="D83" s="60"/>
      <c r="E83" s="39"/>
      <c r="F83" s="39"/>
      <c r="G83" s="60">
        <v>42339</v>
      </c>
      <c r="H83" s="60"/>
      <c r="I83" s="39"/>
      <c r="J83" s="39"/>
      <c r="K83" s="60">
        <v>42339</v>
      </c>
      <c r="L83" s="60"/>
      <c r="M83" s="39"/>
    </row>
    <row r="84" spans="1:13">
      <c r="A84" s="17"/>
      <c r="B84" s="53"/>
      <c r="C84" s="60"/>
      <c r="D84" s="60"/>
      <c r="E84" s="39"/>
      <c r="F84" s="39"/>
      <c r="G84" s="60"/>
      <c r="H84" s="60"/>
      <c r="I84" s="39"/>
      <c r="J84" s="39"/>
      <c r="K84" s="60"/>
      <c r="L84" s="60"/>
      <c r="M84" s="39"/>
    </row>
    <row r="85" spans="1:13">
      <c r="A85" s="17"/>
      <c r="B85" s="43" t="s">
        <v>973</v>
      </c>
      <c r="C85" s="51">
        <v>307</v>
      </c>
      <c r="D85" s="51"/>
      <c r="E85" s="44"/>
      <c r="F85" s="44"/>
      <c r="G85" s="51">
        <v>307</v>
      </c>
      <c r="H85" s="51"/>
      <c r="I85" s="44"/>
      <c r="J85" s="44"/>
      <c r="K85" s="51">
        <v>307</v>
      </c>
      <c r="L85" s="51"/>
      <c r="M85" s="44"/>
    </row>
    <row r="86" spans="1:13" ht="15.75" thickBot="1">
      <c r="A86" s="17"/>
      <c r="B86" s="43"/>
      <c r="C86" s="76"/>
      <c r="D86" s="76"/>
      <c r="E86" s="69"/>
      <c r="F86" s="44"/>
      <c r="G86" s="76"/>
      <c r="H86" s="76"/>
      <c r="I86" s="69"/>
      <c r="J86" s="44"/>
      <c r="K86" s="76"/>
      <c r="L86" s="76"/>
      <c r="M86" s="69"/>
    </row>
    <row r="87" spans="1:13">
      <c r="A87" s="17"/>
      <c r="B87" s="53" t="s">
        <v>974</v>
      </c>
      <c r="C87" s="67">
        <v>42646</v>
      </c>
      <c r="D87" s="67"/>
      <c r="E87" s="42"/>
      <c r="F87" s="39"/>
      <c r="G87" s="67">
        <v>42646</v>
      </c>
      <c r="H87" s="67"/>
      <c r="I87" s="42"/>
      <c r="J87" s="39"/>
      <c r="K87" s="67">
        <v>42646</v>
      </c>
      <c r="L87" s="67"/>
      <c r="M87" s="42"/>
    </row>
    <row r="88" spans="1:13" ht="15.75" thickBot="1">
      <c r="A88" s="17"/>
      <c r="B88" s="53"/>
      <c r="C88" s="82"/>
      <c r="D88" s="82"/>
      <c r="E88" s="83"/>
      <c r="F88" s="39"/>
      <c r="G88" s="82"/>
      <c r="H88" s="82"/>
      <c r="I88" s="83"/>
      <c r="J88" s="39"/>
      <c r="K88" s="82"/>
      <c r="L88" s="82"/>
      <c r="M88" s="83"/>
    </row>
    <row r="89" spans="1:13">
      <c r="A89" s="17"/>
      <c r="B89" s="43" t="s">
        <v>975</v>
      </c>
      <c r="C89" s="46" t="s">
        <v>288</v>
      </c>
      <c r="D89" s="48">
        <v>1.1299999999999999</v>
      </c>
      <c r="E89" s="45"/>
      <c r="F89" s="44"/>
      <c r="G89" s="46" t="s">
        <v>288</v>
      </c>
      <c r="H89" s="48">
        <v>0</v>
      </c>
      <c r="I89" s="45"/>
      <c r="J89" s="44"/>
      <c r="K89" s="46" t="s">
        <v>288</v>
      </c>
      <c r="L89" s="48">
        <v>1.1299999999999999</v>
      </c>
      <c r="M89" s="45"/>
    </row>
    <row r="90" spans="1:13" ht="15.75" thickBot="1">
      <c r="A90" s="17"/>
      <c r="B90" s="43"/>
      <c r="C90" s="84"/>
      <c r="D90" s="103"/>
      <c r="E90" s="86"/>
      <c r="F90" s="44"/>
      <c r="G90" s="84"/>
      <c r="H90" s="103"/>
      <c r="I90" s="86"/>
      <c r="J90" s="44"/>
      <c r="K90" s="84"/>
      <c r="L90" s="103"/>
      <c r="M90" s="86"/>
    </row>
    <row r="91" spans="1:13" ht="15.75" thickTop="1">
      <c r="A91" s="17"/>
      <c r="B91" s="24"/>
      <c r="C91" s="24"/>
      <c r="D91" s="24"/>
      <c r="E91" s="24"/>
      <c r="F91" s="24"/>
      <c r="G91" s="24"/>
      <c r="H91" s="24"/>
      <c r="I91" s="24"/>
      <c r="J91" s="24"/>
      <c r="K91" s="24"/>
      <c r="L91" s="24"/>
      <c r="M91" s="24"/>
    </row>
    <row r="92" spans="1:13">
      <c r="A92" s="17"/>
      <c r="B92" s="12"/>
      <c r="C92" s="12"/>
      <c r="D92" s="12"/>
      <c r="E92" s="12"/>
      <c r="F92" s="12"/>
      <c r="G92" s="12"/>
      <c r="H92" s="12"/>
      <c r="I92" s="12"/>
      <c r="J92" s="12"/>
      <c r="K92" s="12"/>
      <c r="L92" s="12"/>
      <c r="M92" s="12"/>
    </row>
    <row r="93" spans="1:13" ht="15.75" thickBot="1">
      <c r="A93" s="17"/>
      <c r="B93" s="28"/>
      <c r="C93" s="40" t="s">
        <v>335</v>
      </c>
      <c r="D93" s="40"/>
      <c r="E93" s="40"/>
      <c r="F93" s="40"/>
      <c r="G93" s="40"/>
      <c r="H93" s="40"/>
      <c r="I93" s="40"/>
      <c r="J93" s="40"/>
      <c r="K93" s="40"/>
      <c r="L93" s="40"/>
      <c r="M93" s="40"/>
    </row>
    <row r="94" spans="1:13">
      <c r="A94" s="17"/>
      <c r="B94" s="36"/>
      <c r="C94" s="41" t="s">
        <v>962</v>
      </c>
      <c r="D94" s="41"/>
      <c r="E94" s="41"/>
      <c r="F94" s="42"/>
      <c r="G94" s="41" t="s">
        <v>964</v>
      </c>
      <c r="H94" s="41"/>
      <c r="I94" s="41"/>
      <c r="J94" s="42"/>
      <c r="K94" s="41" t="s">
        <v>965</v>
      </c>
      <c r="L94" s="41"/>
      <c r="M94" s="41"/>
    </row>
    <row r="95" spans="1:13" ht="15.75" thickBot="1">
      <c r="A95" s="17"/>
      <c r="B95" s="36"/>
      <c r="C95" s="40" t="s">
        <v>963</v>
      </c>
      <c r="D95" s="40"/>
      <c r="E95" s="40"/>
      <c r="F95" s="39"/>
      <c r="G95" s="40" t="s">
        <v>963</v>
      </c>
      <c r="H95" s="40"/>
      <c r="I95" s="40"/>
      <c r="J95" s="39"/>
      <c r="K95" s="40"/>
      <c r="L95" s="40"/>
      <c r="M95" s="40"/>
    </row>
    <row r="96" spans="1:13">
      <c r="A96" s="17"/>
      <c r="B96" s="43" t="s">
        <v>966</v>
      </c>
      <c r="C96" s="46" t="s">
        <v>288</v>
      </c>
      <c r="D96" s="58">
        <v>28958</v>
      </c>
      <c r="E96" s="45"/>
      <c r="F96" s="44"/>
      <c r="G96" s="46" t="s">
        <v>288</v>
      </c>
      <c r="H96" s="58">
        <v>2939</v>
      </c>
      <c r="I96" s="45"/>
      <c r="J96" s="44"/>
      <c r="K96" s="46" t="s">
        <v>288</v>
      </c>
      <c r="L96" s="58">
        <v>31897</v>
      </c>
      <c r="M96" s="45"/>
    </row>
    <row r="97" spans="1:13">
      <c r="A97" s="17"/>
      <c r="B97" s="43"/>
      <c r="C97" s="47"/>
      <c r="D97" s="59"/>
      <c r="E97" s="50"/>
      <c r="F97" s="44"/>
      <c r="G97" s="47"/>
      <c r="H97" s="59"/>
      <c r="I97" s="50"/>
      <c r="J97" s="44"/>
      <c r="K97" s="52"/>
      <c r="L97" s="61"/>
      <c r="M97" s="44"/>
    </row>
    <row r="98" spans="1:13">
      <c r="A98" s="17"/>
      <c r="B98" s="53" t="s">
        <v>967</v>
      </c>
      <c r="C98" s="60">
        <v>9797</v>
      </c>
      <c r="D98" s="60"/>
      <c r="E98" s="39"/>
      <c r="F98" s="39"/>
      <c r="G98" s="54" t="s">
        <v>290</v>
      </c>
      <c r="H98" s="54"/>
      <c r="I98" s="39"/>
      <c r="J98" s="39"/>
      <c r="K98" s="60">
        <v>9797</v>
      </c>
      <c r="L98" s="60"/>
      <c r="M98" s="39"/>
    </row>
    <row r="99" spans="1:13" ht="15.75" thickBot="1">
      <c r="A99" s="17"/>
      <c r="B99" s="53"/>
      <c r="C99" s="82"/>
      <c r="D99" s="82"/>
      <c r="E99" s="83"/>
      <c r="F99" s="39"/>
      <c r="G99" s="160"/>
      <c r="H99" s="160"/>
      <c r="I99" s="83"/>
      <c r="J99" s="39"/>
      <c r="K99" s="82"/>
      <c r="L99" s="82"/>
      <c r="M99" s="83"/>
    </row>
    <row r="100" spans="1:13">
      <c r="A100" s="17"/>
      <c r="B100" s="43" t="s">
        <v>968</v>
      </c>
      <c r="C100" s="46" t="s">
        <v>288</v>
      </c>
      <c r="D100" s="58">
        <v>19161</v>
      </c>
      <c r="E100" s="45"/>
      <c r="F100" s="44"/>
      <c r="G100" s="46" t="s">
        <v>288</v>
      </c>
      <c r="H100" s="58">
        <v>2939</v>
      </c>
      <c r="I100" s="45"/>
      <c r="J100" s="44"/>
      <c r="K100" s="46" t="s">
        <v>288</v>
      </c>
      <c r="L100" s="58">
        <v>22100</v>
      </c>
      <c r="M100" s="45"/>
    </row>
    <row r="101" spans="1:13">
      <c r="A101" s="17"/>
      <c r="B101" s="43"/>
      <c r="C101" s="47"/>
      <c r="D101" s="59"/>
      <c r="E101" s="50"/>
      <c r="F101" s="44"/>
      <c r="G101" s="47"/>
      <c r="H101" s="59"/>
      <c r="I101" s="50"/>
      <c r="J101" s="44"/>
      <c r="K101" s="47"/>
      <c r="L101" s="59"/>
      <c r="M101" s="50"/>
    </row>
    <row r="102" spans="1:13">
      <c r="A102" s="17"/>
      <c r="B102" s="53" t="s">
        <v>969</v>
      </c>
      <c r="C102" s="60">
        <v>41939</v>
      </c>
      <c r="D102" s="60"/>
      <c r="E102" s="39"/>
      <c r="F102" s="39"/>
      <c r="G102" s="60">
        <v>41939</v>
      </c>
      <c r="H102" s="60"/>
      <c r="I102" s="39"/>
      <c r="J102" s="39"/>
      <c r="K102" s="60">
        <v>41939</v>
      </c>
      <c r="L102" s="60"/>
      <c r="M102" s="39"/>
    </row>
    <row r="103" spans="1:13">
      <c r="A103" s="17"/>
      <c r="B103" s="53"/>
      <c r="C103" s="60"/>
      <c r="D103" s="60"/>
      <c r="E103" s="39"/>
      <c r="F103" s="39"/>
      <c r="G103" s="60"/>
      <c r="H103" s="60"/>
      <c r="I103" s="39"/>
      <c r="J103" s="39"/>
      <c r="K103" s="60"/>
      <c r="L103" s="60"/>
      <c r="M103" s="39"/>
    </row>
    <row r="104" spans="1:13">
      <c r="A104" s="17"/>
      <c r="B104" s="43" t="s">
        <v>973</v>
      </c>
      <c r="C104" s="51">
        <v>315</v>
      </c>
      <c r="D104" s="51"/>
      <c r="E104" s="44"/>
      <c r="F104" s="44"/>
      <c r="G104" s="51">
        <v>315</v>
      </c>
      <c r="H104" s="51"/>
      <c r="I104" s="44"/>
      <c r="J104" s="44"/>
      <c r="K104" s="51">
        <v>315</v>
      </c>
      <c r="L104" s="51"/>
      <c r="M104" s="44"/>
    </row>
    <row r="105" spans="1:13" ht="15.75" thickBot="1">
      <c r="A105" s="17"/>
      <c r="B105" s="43"/>
      <c r="C105" s="76"/>
      <c r="D105" s="76"/>
      <c r="E105" s="69"/>
      <c r="F105" s="44"/>
      <c r="G105" s="76"/>
      <c r="H105" s="76"/>
      <c r="I105" s="69"/>
      <c r="J105" s="44"/>
      <c r="K105" s="76"/>
      <c r="L105" s="76"/>
      <c r="M105" s="69"/>
    </row>
    <row r="106" spans="1:13">
      <c r="A106" s="17"/>
      <c r="B106" s="53" t="s">
        <v>974</v>
      </c>
      <c r="C106" s="67">
        <v>42254</v>
      </c>
      <c r="D106" s="67"/>
      <c r="E106" s="42"/>
      <c r="F106" s="39"/>
      <c r="G106" s="67">
        <v>42254</v>
      </c>
      <c r="H106" s="67"/>
      <c r="I106" s="42"/>
      <c r="J106" s="39"/>
      <c r="K106" s="67">
        <v>42254</v>
      </c>
      <c r="L106" s="67"/>
      <c r="M106" s="42"/>
    </row>
    <row r="107" spans="1:13" ht="15.75" thickBot="1">
      <c r="A107" s="17"/>
      <c r="B107" s="53"/>
      <c r="C107" s="82"/>
      <c r="D107" s="82"/>
      <c r="E107" s="83"/>
      <c r="F107" s="39"/>
      <c r="G107" s="82"/>
      <c r="H107" s="82"/>
      <c r="I107" s="83"/>
      <c r="J107" s="39"/>
      <c r="K107" s="82"/>
      <c r="L107" s="82"/>
      <c r="M107" s="83"/>
    </row>
    <row r="108" spans="1:13">
      <c r="A108" s="17"/>
      <c r="B108" s="43" t="s">
        <v>975</v>
      </c>
      <c r="C108" s="46" t="s">
        <v>288</v>
      </c>
      <c r="D108" s="48">
        <v>0.45</v>
      </c>
      <c r="E108" s="45"/>
      <c r="F108" s="44"/>
      <c r="G108" s="46" t="s">
        <v>288</v>
      </c>
      <c r="H108" s="48">
        <v>7.0000000000000007E-2</v>
      </c>
      <c r="I108" s="45"/>
      <c r="J108" s="44"/>
      <c r="K108" s="46" t="s">
        <v>288</v>
      </c>
      <c r="L108" s="48">
        <v>0.52</v>
      </c>
      <c r="M108" s="45"/>
    </row>
    <row r="109" spans="1:13" ht="15.75" thickBot="1">
      <c r="A109" s="17"/>
      <c r="B109" s="43"/>
      <c r="C109" s="84"/>
      <c r="D109" s="103"/>
      <c r="E109" s="86"/>
      <c r="F109" s="44"/>
      <c r="G109" s="84"/>
      <c r="H109" s="103"/>
      <c r="I109" s="86"/>
      <c r="J109" s="44"/>
      <c r="K109" s="84"/>
      <c r="L109" s="103"/>
      <c r="M109" s="86"/>
    </row>
    <row r="110" spans="1:13" ht="15.75" thickTop="1"/>
  </sheetData>
  <mergeCells count="452">
    <mergeCell ref="A52:A109"/>
    <mergeCell ref="B52:M52"/>
    <mergeCell ref="J108:J109"/>
    <mergeCell ref="K108:K109"/>
    <mergeCell ref="L108:L109"/>
    <mergeCell ref="M108:M109"/>
    <mergeCell ref="A1:A2"/>
    <mergeCell ref="B1:M1"/>
    <mergeCell ref="B2:M2"/>
    <mergeCell ref="B3:M3"/>
    <mergeCell ref="A4:A51"/>
    <mergeCell ref="B4:M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J98:J99"/>
    <mergeCell ref="K98:L99"/>
    <mergeCell ref="M98:M99"/>
    <mergeCell ref="B100:B101"/>
    <mergeCell ref="C100:C101"/>
    <mergeCell ref="D100:D101"/>
    <mergeCell ref="E100:E101"/>
    <mergeCell ref="F100:F101"/>
    <mergeCell ref="G100:G101"/>
    <mergeCell ref="H100:H101"/>
    <mergeCell ref="J96:J97"/>
    <mergeCell ref="K96:K97"/>
    <mergeCell ref="L96:L97"/>
    <mergeCell ref="M96:M97"/>
    <mergeCell ref="B98:B99"/>
    <mergeCell ref="C98:D99"/>
    <mergeCell ref="E98:E99"/>
    <mergeCell ref="F98:F99"/>
    <mergeCell ref="G98:H99"/>
    <mergeCell ref="I98:I99"/>
    <mergeCell ref="J94:J95"/>
    <mergeCell ref="K94:M95"/>
    <mergeCell ref="B96:B97"/>
    <mergeCell ref="C96:C97"/>
    <mergeCell ref="D96:D97"/>
    <mergeCell ref="E96:E97"/>
    <mergeCell ref="F96:F97"/>
    <mergeCell ref="G96:G97"/>
    <mergeCell ref="H96:H97"/>
    <mergeCell ref="I96:I97"/>
    <mergeCell ref="B94:B95"/>
    <mergeCell ref="C94:E94"/>
    <mergeCell ref="C95:E95"/>
    <mergeCell ref="F94:F95"/>
    <mergeCell ref="G94:I94"/>
    <mergeCell ref="G95:I95"/>
    <mergeCell ref="J89:J90"/>
    <mergeCell ref="K89:K90"/>
    <mergeCell ref="L89:L90"/>
    <mergeCell ref="M89:M90"/>
    <mergeCell ref="B91:M91"/>
    <mergeCell ref="C93:M93"/>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J79:J80"/>
    <mergeCell ref="K79:L80"/>
    <mergeCell ref="M79:M80"/>
    <mergeCell ref="B81:B82"/>
    <mergeCell ref="C81:C82"/>
    <mergeCell ref="D81:D82"/>
    <mergeCell ref="E81:E82"/>
    <mergeCell ref="F81:F82"/>
    <mergeCell ref="G81:G82"/>
    <mergeCell ref="H81:H82"/>
    <mergeCell ref="J77:J78"/>
    <mergeCell ref="K77:K78"/>
    <mergeCell ref="L77:L78"/>
    <mergeCell ref="M77:M78"/>
    <mergeCell ref="B79:B80"/>
    <mergeCell ref="C79:D80"/>
    <mergeCell ref="E79:E80"/>
    <mergeCell ref="F79:F80"/>
    <mergeCell ref="G79:H80"/>
    <mergeCell ref="I79:I80"/>
    <mergeCell ref="J75:J76"/>
    <mergeCell ref="K75:M76"/>
    <mergeCell ref="B77:B78"/>
    <mergeCell ref="C77:C78"/>
    <mergeCell ref="D77:D78"/>
    <mergeCell ref="E77:E78"/>
    <mergeCell ref="F77:F78"/>
    <mergeCell ref="G77:G78"/>
    <mergeCell ref="H77:H78"/>
    <mergeCell ref="I77:I78"/>
    <mergeCell ref="B75:B76"/>
    <mergeCell ref="C75:E75"/>
    <mergeCell ref="C76:E76"/>
    <mergeCell ref="F75:F76"/>
    <mergeCell ref="G75:I75"/>
    <mergeCell ref="G76:I76"/>
    <mergeCell ref="J70:J71"/>
    <mergeCell ref="K70:K71"/>
    <mergeCell ref="L70:L71"/>
    <mergeCell ref="M70:M71"/>
    <mergeCell ref="B72:M72"/>
    <mergeCell ref="C74:M7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B56:B57"/>
    <mergeCell ref="C56:E56"/>
    <mergeCell ref="C57:E57"/>
    <mergeCell ref="F56:F57"/>
    <mergeCell ref="G56:I56"/>
    <mergeCell ref="G57:I57"/>
    <mergeCell ref="J56:J57"/>
    <mergeCell ref="K56:M57"/>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B40:B41"/>
    <mergeCell ref="C40:E40"/>
    <mergeCell ref="C41:E41"/>
    <mergeCell ref="F40:F41"/>
    <mergeCell ref="G40:I40"/>
    <mergeCell ref="G41:I41"/>
    <mergeCell ref="J40:J41"/>
    <mergeCell ref="K40:M41"/>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G25:I25"/>
    <mergeCell ref="J24:J25"/>
    <mergeCell ref="K24:M25"/>
    <mergeCell ref="B26:B27"/>
    <mergeCell ref="C26:C27"/>
    <mergeCell ref="D26:D27"/>
    <mergeCell ref="E26:E27"/>
    <mergeCell ref="F26:F27"/>
    <mergeCell ref="G26:G27"/>
    <mergeCell ref="H26:H27"/>
    <mergeCell ref="C20:E20"/>
    <mergeCell ref="G20:I20"/>
    <mergeCell ref="K20:M20"/>
    <mergeCell ref="B21:M21"/>
    <mergeCell ref="C23:M23"/>
    <mergeCell ref="B24:B25"/>
    <mergeCell ref="C24:E24"/>
    <mergeCell ref="C25:E25"/>
    <mergeCell ref="F24:F25"/>
    <mergeCell ref="G24:I24"/>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8"/>
    <mergeCell ref="C9:E9"/>
    <mergeCell ref="F8:F9"/>
    <mergeCell ref="G8:I8"/>
    <mergeCell ref="G9:I9"/>
    <mergeCell ref="J8:J9"/>
    <mergeCell ref="K8: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2" width="36.5703125" customWidth="1"/>
    <col min="3" max="3" width="10.5703125" customWidth="1"/>
    <col min="4" max="4" width="2" customWidth="1"/>
    <col min="5" max="5" width="8.85546875" customWidth="1"/>
    <col min="6" max="6" width="2.85546875" customWidth="1"/>
    <col min="7" max="7" width="8.5703125" customWidth="1"/>
    <col min="8" max="8" width="13" customWidth="1"/>
    <col min="9" max="9" width="11.140625" customWidth="1"/>
    <col min="10" max="10" width="4.42578125" customWidth="1"/>
    <col min="11" max="11" width="12.5703125" customWidth="1"/>
    <col min="12" max="12" width="20.85546875" customWidth="1"/>
  </cols>
  <sheetData>
    <row r="1" spans="1:12" ht="15" customHeight="1">
      <c r="A1" s="7" t="s">
        <v>15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1528</v>
      </c>
      <c r="B3" s="16"/>
      <c r="C3" s="16"/>
      <c r="D3" s="16"/>
      <c r="E3" s="16"/>
      <c r="F3" s="16"/>
      <c r="G3" s="16"/>
      <c r="H3" s="16"/>
      <c r="I3" s="16"/>
      <c r="J3" s="16"/>
      <c r="K3" s="16"/>
      <c r="L3" s="16"/>
    </row>
    <row r="4" spans="1:12">
      <c r="A4" s="17" t="s">
        <v>1529</v>
      </c>
      <c r="B4" s="19" t="s">
        <v>1530</v>
      </c>
      <c r="C4" s="19"/>
      <c r="D4" s="19"/>
      <c r="E4" s="19"/>
      <c r="F4" s="19"/>
      <c r="G4" s="19"/>
      <c r="H4" s="19"/>
      <c r="I4" s="19"/>
      <c r="J4" s="19"/>
      <c r="K4" s="19"/>
      <c r="L4" s="19"/>
    </row>
    <row r="5" spans="1:12">
      <c r="A5" s="17"/>
      <c r="B5" s="24"/>
      <c r="C5" s="24"/>
      <c r="D5" s="24"/>
      <c r="E5" s="24"/>
      <c r="F5" s="24"/>
      <c r="G5" s="24"/>
      <c r="H5" s="24"/>
      <c r="I5" s="24"/>
      <c r="J5" s="24"/>
      <c r="K5" s="24"/>
      <c r="L5" s="24"/>
    </row>
    <row r="6" spans="1:12">
      <c r="A6" s="17"/>
      <c r="B6" s="12"/>
      <c r="C6" s="12"/>
      <c r="D6" s="12"/>
      <c r="E6" s="12"/>
      <c r="F6" s="12"/>
      <c r="G6" s="12"/>
      <c r="H6" s="12"/>
      <c r="I6" s="12"/>
      <c r="J6" s="12"/>
      <c r="K6" s="12"/>
      <c r="L6" s="12"/>
    </row>
    <row r="7" spans="1:12">
      <c r="A7" s="17"/>
      <c r="B7" s="39"/>
      <c r="C7" s="37" t="s">
        <v>982</v>
      </c>
      <c r="D7" s="37"/>
      <c r="E7" s="39"/>
      <c r="F7" s="37" t="s">
        <v>984</v>
      </c>
      <c r="G7" s="37"/>
      <c r="H7" s="37"/>
      <c r="I7" s="39"/>
      <c r="J7" s="37" t="s">
        <v>987</v>
      </c>
      <c r="K7" s="37"/>
      <c r="L7" s="37"/>
    </row>
    <row r="8" spans="1:12">
      <c r="A8" s="17"/>
      <c r="B8" s="39"/>
      <c r="C8" s="37" t="s">
        <v>983</v>
      </c>
      <c r="D8" s="37"/>
      <c r="E8" s="39"/>
      <c r="F8" s="37" t="s">
        <v>985</v>
      </c>
      <c r="G8" s="37"/>
      <c r="H8" s="37"/>
      <c r="I8" s="39"/>
      <c r="J8" s="37"/>
      <c r="K8" s="37"/>
      <c r="L8" s="37"/>
    </row>
    <row r="9" spans="1:12" ht="15.75" thickBot="1">
      <c r="A9" s="17"/>
      <c r="B9" s="39"/>
      <c r="C9" s="38"/>
      <c r="D9" s="38"/>
      <c r="E9" s="39"/>
      <c r="F9" s="40" t="s">
        <v>986</v>
      </c>
      <c r="G9" s="40"/>
      <c r="H9" s="40"/>
      <c r="I9" s="83"/>
      <c r="J9" s="40"/>
      <c r="K9" s="40"/>
      <c r="L9" s="40"/>
    </row>
    <row r="10" spans="1:12">
      <c r="A10" s="17"/>
      <c r="B10" s="43" t="s">
        <v>988</v>
      </c>
      <c r="C10" s="58">
        <v>410506</v>
      </c>
      <c r="D10" s="45"/>
      <c r="E10" s="44"/>
      <c r="F10" s="46" t="s">
        <v>288</v>
      </c>
      <c r="G10" s="48">
        <v>26.59</v>
      </c>
      <c r="H10" s="45"/>
      <c r="I10" s="45"/>
      <c r="J10" s="45"/>
      <c r="K10" s="45"/>
      <c r="L10" s="45"/>
    </row>
    <row r="11" spans="1:12">
      <c r="A11" s="17"/>
      <c r="B11" s="43"/>
      <c r="C11" s="61"/>
      <c r="D11" s="44"/>
      <c r="E11" s="44"/>
      <c r="F11" s="52"/>
      <c r="G11" s="51"/>
      <c r="H11" s="44"/>
      <c r="I11" s="44"/>
      <c r="J11" s="44"/>
      <c r="K11" s="44"/>
      <c r="L11" s="44"/>
    </row>
    <row r="12" spans="1:12">
      <c r="A12" s="17"/>
      <c r="B12" s="53" t="s">
        <v>989</v>
      </c>
      <c r="C12" s="60">
        <v>246432</v>
      </c>
      <c r="D12" s="39"/>
      <c r="E12" s="39"/>
      <c r="F12" s="55" t="s">
        <v>288</v>
      </c>
      <c r="G12" s="54">
        <v>27.81</v>
      </c>
      <c r="H12" s="39"/>
      <c r="I12" s="39"/>
      <c r="J12" s="39"/>
      <c r="K12" s="39"/>
      <c r="L12" s="39"/>
    </row>
    <row r="13" spans="1:12">
      <c r="A13" s="17"/>
      <c r="B13" s="53"/>
      <c r="C13" s="60"/>
      <c r="D13" s="39"/>
      <c r="E13" s="39"/>
      <c r="F13" s="55"/>
      <c r="G13" s="54"/>
      <c r="H13" s="39"/>
      <c r="I13" s="39"/>
      <c r="J13" s="39"/>
      <c r="K13" s="39"/>
      <c r="L13" s="39"/>
    </row>
    <row r="14" spans="1:12">
      <c r="A14" s="17"/>
      <c r="B14" s="43" t="s">
        <v>990</v>
      </c>
      <c r="C14" s="51" t="s">
        <v>991</v>
      </c>
      <c r="D14" s="52" t="s">
        <v>372</v>
      </c>
      <c r="E14" s="44"/>
      <c r="F14" s="52" t="s">
        <v>288</v>
      </c>
      <c r="G14" s="51">
        <v>25.2</v>
      </c>
      <c r="H14" s="44"/>
      <c r="I14" s="44"/>
      <c r="J14" s="52" t="s">
        <v>288</v>
      </c>
      <c r="K14" s="61">
        <v>4107</v>
      </c>
      <c r="L14" s="44"/>
    </row>
    <row r="15" spans="1:12">
      <c r="A15" s="17"/>
      <c r="B15" s="43"/>
      <c r="C15" s="51"/>
      <c r="D15" s="52"/>
      <c r="E15" s="44"/>
      <c r="F15" s="52"/>
      <c r="G15" s="51"/>
      <c r="H15" s="44"/>
      <c r="I15" s="44"/>
      <c r="J15" s="52"/>
      <c r="K15" s="61"/>
      <c r="L15" s="44"/>
    </row>
    <row r="16" spans="1:12">
      <c r="A16" s="17"/>
      <c r="B16" s="53" t="s">
        <v>992</v>
      </c>
      <c r="C16" s="54" t="s">
        <v>993</v>
      </c>
      <c r="D16" s="55" t="s">
        <v>372</v>
      </c>
      <c r="E16" s="39"/>
      <c r="F16" s="55" t="s">
        <v>288</v>
      </c>
      <c r="G16" s="54">
        <v>27.74</v>
      </c>
      <c r="H16" s="39"/>
      <c r="I16" s="39"/>
      <c r="J16" s="39"/>
      <c r="K16" s="39"/>
      <c r="L16" s="39"/>
    </row>
    <row r="17" spans="1:12" ht="15.75" thickBot="1">
      <c r="A17" s="17"/>
      <c r="B17" s="53"/>
      <c r="C17" s="160"/>
      <c r="D17" s="177"/>
      <c r="E17" s="39"/>
      <c r="F17" s="55"/>
      <c r="G17" s="54"/>
      <c r="H17" s="39"/>
      <c r="I17" s="39"/>
      <c r="J17" s="39"/>
      <c r="K17" s="39"/>
      <c r="L17" s="39"/>
    </row>
    <row r="18" spans="1:12">
      <c r="A18" s="17"/>
      <c r="B18" s="43" t="s">
        <v>994</v>
      </c>
      <c r="C18" s="58">
        <v>450552</v>
      </c>
      <c r="D18" s="45"/>
      <c r="E18" s="44"/>
      <c r="F18" s="52" t="s">
        <v>288</v>
      </c>
      <c r="G18" s="51">
        <v>26.87</v>
      </c>
      <c r="H18" s="44"/>
      <c r="I18" s="44"/>
      <c r="J18" s="44"/>
      <c r="K18" s="44"/>
      <c r="L18" s="44"/>
    </row>
    <row r="19" spans="1:12">
      <c r="A19" s="17"/>
      <c r="B19" s="43"/>
      <c r="C19" s="61"/>
      <c r="D19" s="44"/>
      <c r="E19" s="44"/>
      <c r="F19" s="52"/>
      <c r="G19" s="51"/>
      <c r="H19" s="44"/>
      <c r="I19" s="44"/>
      <c r="J19" s="44"/>
      <c r="K19" s="44"/>
      <c r="L19" s="44"/>
    </row>
    <row r="20" spans="1:12">
      <c r="A20" s="17"/>
      <c r="B20" s="53" t="s">
        <v>995</v>
      </c>
      <c r="C20" s="60">
        <v>201451</v>
      </c>
      <c r="D20" s="39"/>
      <c r="E20" s="39"/>
      <c r="F20" s="55" t="s">
        <v>288</v>
      </c>
      <c r="G20" s="54">
        <v>52.78</v>
      </c>
      <c r="H20" s="39"/>
      <c r="I20" s="39"/>
      <c r="J20" s="39"/>
      <c r="K20" s="39"/>
      <c r="L20" s="39"/>
    </row>
    <row r="21" spans="1:12">
      <c r="A21" s="17"/>
      <c r="B21" s="53"/>
      <c r="C21" s="60"/>
      <c r="D21" s="39"/>
      <c r="E21" s="39"/>
      <c r="F21" s="55"/>
      <c r="G21" s="54"/>
      <c r="H21" s="39"/>
      <c r="I21" s="39"/>
      <c r="J21" s="39"/>
      <c r="K21" s="39"/>
      <c r="L21" s="39"/>
    </row>
    <row r="22" spans="1:12">
      <c r="A22" s="17"/>
      <c r="B22" s="43" t="s">
        <v>996</v>
      </c>
      <c r="C22" s="51" t="s">
        <v>997</v>
      </c>
      <c r="D22" s="52" t="s">
        <v>372</v>
      </c>
      <c r="E22" s="44"/>
      <c r="F22" s="52" t="s">
        <v>288</v>
      </c>
      <c r="G22" s="51">
        <v>25.71</v>
      </c>
      <c r="H22" s="44"/>
      <c r="I22" s="44"/>
      <c r="J22" s="52" t="s">
        <v>288</v>
      </c>
      <c r="K22" s="61">
        <v>2776</v>
      </c>
      <c r="L22" s="44"/>
    </row>
    <row r="23" spans="1:12">
      <c r="A23" s="17"/>
      <c r="B23" s="43"/>
      <c r="C23" s="51"/>
      <c r="D23" s="52"/>
      <c r="E23" s="44"/>
      <c r="F23" s="52"/>
      <c r="G23" s="51"/>
      <c r="H23" s="44"/>
      <c r="I23" s="44"/>
      <c r="J23" s="52"/>
      <c r="K23" s="61"/>
      <c r="L23" s="44"/>
    </row>
    <row r="24" spans="1:12">
      <c r="A24" s="17"/>
      <c r="B24" s="53" t="s">
        <v>998</v>
      </c>
      <c r="C24" s="54" t="s">
        <v>999</v>
      </c>
      <c r="D24" s="55" t="s">
        <v>372</v>
      </c>
      <c r="E24" s="39"/>
      <c r="F24" s="55" t="s">
        <v>288</v>
      </c>
      <c r="G24" s="54">
        <v>32.36</v>
      </c>
      <c r="H24" s="39"/>
      <c r="I24" s="39"/>
      <c r="J24" s="39"/>
      <c r="K24" s="39"/>
      <c r="L24" s="39"/>
    </row>
    <row r="25" spans="1:12" ht="15.75" thickBot="1">
      <c r="A25" s="17"/>
      <c r="B25" s="53"/>
      <c r="C25" s="160"/>
      <c r="D25" s="177"/>
      <c r="E25" s="39"/>
      <c r="F25" s="55"/>
      <c r="G25" s="54"/>
      <c r="H25" s="39"/>
      <c r="I25" s="39"/>
      <c r="J25" s="39"/>
      <c r="K25" s="39"/>
      <c r="L25" s="39"/>
    </row>
    <row r="26" spans="1:12">
      <c r="A26" s="17"/>
      <c r="B26" s="43" t="s">
        <v>1000</v>
      </c>
      <c r="C26" s="58">
        <v>530603</v>
      </c>
      <c r="D26" s="45"/>
      <c r="E26" s="44"/>
      <c r="F26" s="52" t="s">
        <v>288</v>
      </c>
      <c r="G26" s="51">
        <v>36.799999999999997</v>
      </c>
      <c r="H26" s="44"/>
      <c r="I26" s="44"/>
      <c r="J26" s="44"/>
      <c r="K26" s="44"/>
      <c r="L26" s="44"/>
    </row>
    <row r="27" spans="1:12">
      <c r="A27" s="17"/>
      <c r="B27" s="43"/>
      <c r="C27" s="61"/>
      <c r="D27" s="44"/>
      <c r="E27" s="44"/>
      <c r="F27" s="52"/>
      <c r="G27" s="51"/>
      <c r="H27" s="44"/>
      <c r="I27" s="44"/>
      <c r="J27" s="44"/>
      <c r="K27" s="44"/>
      <c r="L27" s="44"/>
    </row>
    <row r="28" spans="1:12">
      <c r="A28" s="17"/>
      <c r="B28" s="53" t="s">
        <v>1001</v>
      </c>
      <c r="C28" s="60">
        <v>207786</v>
      </c>
      <c r="D28" s="39"/>
      <c r="E28" s="39"/>
      <c r="F28" s="55" t="s">
        <v>288</v>
      </c>
      <c r="G28" s="54">
        <v>77.14</v>
      </c>
      <c r="H28" s="39"/>
      <c r="I28" s="39"/>
      <c r="J28" s="39"/>
      <c r="K28" s="39"/>
      <c r="L28" s="39"/>
    </row>
    <row r="29" spans="1:12">
      <c r="A29" s="17"/>
      <c r="B29" s="53"/>
      <c r="C29" s="60"/>
      <c r="D29" s="39"/>
      <c r="E29" s="39"/>
      <c r="F29" s="55"/>
      <c r="G29" s="54"/>
      <c r="H29" s="39"/>
      <c r="I29" s="39"/>
      <c r="J29" s="39"/>
      <c r="K29" s="39"/>
      <c r="L29" s="39"/>
    </row>
    <row r="30" spans="1:12">
      <c r="A30" s="17"/>
      <c r="B30" s="43" t="s">
        <v>1002</v>
      </c>
      <c r="C30" s="51" t="s">
        <v>1003</v>
      </c>
      <c r="D30" s="52" t="s">
        <v>372</v>
      </c>
      <c r="E30" s="44"/>
      <c r="F30" s="52" t="s">
        <v>288</v>
      </c>
      <c r="G30" s="51">
        <v>33.07</v>
      </c>
      <c r="H30" s="44"/>
      <c r="I30" s="44"/>
      <c r="J30" s="52" t="s">
        <v>288</v>
      </c>
      <c r="K30" s="61">
        <v>5600</v>
      </c>
      <c r="L30" s="44"/>
    </row>
    <row r="31" spans="1:12">
      <c r="A31" s="17"/>
      <c r="B31" s="43"/>
      <c r="C31" s="51"/>
      <c r="D31" s="52"/>
      <c r="E31" s="44"/>
      <c r="F31" s="52"/>
      <c r="G31" s="51"/>
      <c r="H31" s="44"/>
      <c r="I31" s="44"/>
      <c r="J31" s="52"/>
      <c r="K31" s="61"/>
      <c r="L31" s="44"/>
    </row>
    <row r="32" spans="1:12">
      <c r="A32" s="17"/>
      <c r="B32" s="53" t="s">
        <v>1004</v>
      </c>
      <c r="C32" s="54" t="s">
        <v>1005</v>
      </c>
      <c r="D32" s="55" t="s">
        <v>372</v>
      </c>
      <c r="E32" s="39"/>
      <c r="F32" s="55" t="s">
        <v>288</v>
      </c>
      <c r="G32" s="54">
        <v>42.16</v>
      </c>
      <c r="H32" s="39"/>
      <c r="I32" s="39"/>
      <c r="J32" s="39"/>
      <c r="K32" s="39"/>
      <c r="L32" s="39"/>
    </row>
    <row r="33" spans="1:12" ht="15.75" thickBot="1">
      <c r="A33" s="17"/>
      <c r="B33" s="53"/>
      <c r="C33" s="160"/>
      <c r="D33" s="177"/>
      <c r="E33" s="39"/>
      <c r="F33" s="55"/>
      <c r="G33" s="54"/>
      <c r="H33" s="39"/>
      <c r="I33" s="39"/>
      <c r="J33" s="39"/>
      <c r="K33" s="39"/>
      <c r="L33" s="39"/>
    </row>
    <row r="34" spans="1:12">
      <c r="A34" s="17"/>
      <c r="B34" s="43" t="s">
        <v>1006</v>
      </c>
      <c r="C34" s="58">
        <v>449919</v>
      </c>
      <c r="D34" s="45"/>
      <c r="E34" s="44"/>
      <c r="F34" s="52" t="s">
        <v>288</v>
      </c>
      <c r="G34" s="51">
        <v>70.69</v>
      </c>
      <c r="H34" s="44"/>
      <c r="I34" s="44"/>
      <c r="J34" s="44"/>
      <c r="K34" s="44"/>
      <c r="L34" s="44"/>
    </row>
    <row r="35" spans="1:12">
      <c r="A35" s="17"/>
      <c r="B35" s="43"/>
      <c r="C35" s="61"/>
      <c r="D35" s="44"/>
      <c r="E35" s="44"/>
      <c r="F35" s="52"/>
      <c r="G35" s="51"/>
      <c r="H35" s="44"/>
      <c r="I35" s="44"/>
      <c r="J35" s="44"/>
      <c r="K35" s="44"/>
      <c r="L35" s="44"/>
    </row>
    <row r="36" spans="1:12">
      <c r="A36" s="17" t="s">
        <v>1531</v>
      </c>
      <c r="B36" s="19" t="s">
        <v>1532</v>
      </c>
      <c r="C36" s="19"/>
      <c r="D36" s="19"/>
      <c r="E36" s="19"/>
      <c r="F36" s="19"/>
      <c r="G36" s="19"/>
      <c r="H36" s="19"/>
      <c r="I36" s="19"/>
      <c r="J36" s="19"/>
      <c r="K36" s="19"/>
      <c r="L36" s="19"/>
    </row>
    <row r="37" spans="1:12">
      <c r="A37" s="17"/>
      <c r="B37" s="24"/>
      <c r="C37" s="24"/>
      <c r="D37" s="24"/>
      <c r="E37" s="24"/>
    </row>
    <row r="38" spans="1:12">
      <c r="A38" s="17"/>
      <c r="B38" s="12"/>
      <c r="C38" s="12"/>
      <c r="D38" s="12"/>
      <c r="E38" s="12"/>
    </row>
    <row r="39" spans="1:12" ht="15.75" thickBot="1">
      <c r="A39" s="17"/>
      <c r="B39" s="29"/>
      <c r="C39" s="191">
        <v>2014</v>
      </c>
      <c r="D39" s="29"/>
      <c r="E39" s="191">
        <v>2013</v>
      </c>
    </row>
    <row r="40" spans="1:12">
      <c r="A40" s="17"/>
      <c r="B40" s="32" t="s">
        <v>1008</v>
      </c>
      <c r="C40" s="195">
        <v>0.29299999999999998</v>
      </c>
      <c r="D40" s="31"/>
      <c r="E40" s="195">
        <v>0.28899999999999998</v>
      </c>
    </row>
    <row r="41" spans="1:12">
      <c r="A41" s="17"/>
      <c r="B41" s="35" t="s">
        <v>1009</v>
      </c>
      <c r="C41" s="184">
        <v>6.6E-3</v>
      </c>
      <c r="D41" s="29"/>
      <c r="E41" s="184">
        <v>3.5000000000000001E-3</v>
      </c>
    </row>
    <row r="42" spans="1:12" ht="30">
      <c r="A42" s="2" t="s">
        <v>1533</v>
      </c>
      <c r="B42" s="16"/>
      <c r="C42" s="16"/>
      <c r="D42" s="16"/>
      <c r="E42" s="16"/>
      <c r="F42" s="16"/>
      <c r="G42" s="16"/>
      <c r="H42" s="16"/>
      <c r="I42" s="16"/>
      <c r="J42" s="16"/>
      <c r="K42" s="16"/>
      <c r="L42" s="16"/>
    </row>
    <row r="43" spans="1:12" ht="45">
      <c r="A43" s="8" t="s">
        <v>1528</v>
      </c>
      <c r="B43" s="16"/>
      <c r="C43" s="16"/>
      <c r="D43" s="16"/>
      <c r="E43" s="16"/>
      <c r="F43" s="16"/>
      <c r="G43" s="16"/>
      <c r="H43" s="16"/>
      <c r="I43" s="16"/>
      <c r="J43" s="16"/>
      <c r="K43" s="16"/>
      <c r="L43" s="16"/>
    </row>
    <row r="44" spans="1:12">
      <c r="A44" s="17" t="s">
        <v>1529</v>
      </c>
      <c r="B44" s="19" t="s">
        <v>1534</v>
      </c>
      <c r="C44" s="19"/>
      <c r="D44" s="19"/>
      <c r="E44" s="19"/>
      <c r="F44" s="19"/>
      <c r="G44" s="19"/>
      <c r="H44" s="19"/>
      <c r="I44" s="19"/>
      <c r="J44" s="19"/>
      <c r="K44" s="19"/>
      <c r="L44" s="19"/>
    </row>
    <row r="45" spans="1:12">
      <c r="A45" s="17"/>
      <c r="B45" s="24"/>
      <c r="C45" s="24"/>
      <c r="D45" s="24"/>
      <c r="E45" s="24"/>
      <c r="F45" s="24"/>
      <c r="G45" s="24"/>
      <c r="H45" s="24"/>
      <c r="I45" s="24"/>
      <c r="J45" s="24"/>
      <c r="K45" s="24"/>
      <c r="L45" s="24"/>
    </row>
    <row r="46" spans="1:12">
      <c r="A46" s="17"/>
      <c r="B46" s="12"/>
      <c r="C46" s="12"/>
      <c r="D46" s="12"/>
      <c r="E46" s="12"/>
      <c r="F46" s="12"/>
      <c r="G46" s="12"/>
      <c r="H46" s="12"/>
      <c r="I46" s="12"/>
      <c r="J46" s="12"/>
      <c r="K46" s="12"/>
      <c r="L46" s="12"/>
    </row>
    <row r="47" spans="1:12" ht="15.75" thickBot="1">
      <c r="A47" s="17"/>
      <c r="B47" s="29"/>
      <c r="C47" s="40" t="s">
        <v>1020</v>
      </c>
      <c r="D47" s="40"/>
      <c r="E47" s="29"/>
      <c r="F47" s="40" t="s">
        <v>1021</v>
      </c>
      <c r="G47" s="40"/>
      <c r="H47" s="40"/>
      <c r="I47" s="81"/>
      <c r="J47" s="40" t="s">
        <v>1022</v>
      </c>
      <c r="K47" s="40"/>
      <c r="L47" s="40"/>
    </row>
    <row r="48" spans="1:12">
      <c r="A48" s="17"/>
      <c r="B48" s="52" t="s">
        <v>1023</v>
      </c>
      <c r="C48" s="48" t="s">
        <v>290</v>
      </c>
      <c r="D48" s="45"/>
      <c r="E48" s="44"/>
      <c r="F48" s="46" t="s">
        <v>288</v>
      </c>
      <c r="G48" s="48" t="s">
        <v>290</v>
      </c>
      <c r="H48" s="45"/>
      <c r="I48" s="45"/>
      <c r="J48" s="45"/>
      <c r="K48" s="45"/>
      <c r="L48" s="45"/>
    </row>
    <row r="49" spans="1:12">
      <c r="A49" s="17"/>
      <c r="B49" s="52"/>
      <c r="C49" s="51"/>
      <c r="D49" s="44"/>
      <c r="E49" s="44"/>
      <c r="F49" s="52"/>
      <c r="G49" s="51"/>
      <c r="H49" s="44"/>
      <c r="I49" s="44"/>
      <c r="J49" s="44"/>
      <c r="K49" s="44"/>
      <c r="L49" s="44"/>
    </row>
    <row r="50" spans="1:12">
      <c r="A50" s="17"/>
      <c r="B50" s="55" t="s">
        <v>989</v>
      </c>
      <c r="C50" s="60">
        <v>46069</v>
      </c>
      <c r="D50" s="39"/>
      <c r="E50" s="39"/>
      <c r="F50" s="55" t="s">
        <v>288</v>
      </c>
      <c r="G50" s="54">
        <v>21.97</v>
      </c>
      <c r="H50" s="39"/>
      <c r="I50" s="39"/>
      <c r="J50" s="39"/>
      <c r="K50" s="39"/>
      <c r="L50" s="39"/>
    </row>
    <row r="51" spans="1:12">
      <c r="A51" s="17"/>
      <c r="B51" s="55"/>
      <c r="C51" s="60"/>
      <c r="D51" s="39"/>
      <c r="E51" s="39"/>
      <c r="F51" s="55"/>
      <c r="G51" s="54"/>
      <c r="H51" s="39"/>
      <c r="I51" s="39"/>
      <c r="J51" s="39"/>
      <c r="K51" s="39"/>
      <c r="L51" s="39"/>
    </row>
    <row r="52" spans="1:12">
      <c r="A52" s="17"/>
      <c r="B52" s="52" t="s">
        <v>990</v>
      </c>
      <c r="C52" s="51" t="s">
        <v>290</v>
      </c>
      <c r="D52" s="44"/>
      <c r="E52" s="44"/>
      <c r="F52" s="52" t="s">
        <v>288</v>
      </c>
      <c r="G52" s="51" t="s">
        <v>290</v>
      </c>
      <c r="H52" s="44"/>
      <c r="I52" s="44"/>
      <c r="J52" s="52" t="s">
        <v>288</v>
      </c>
      <c r="K52" s="51" t="s">
        <v>290</v>
      </c>
      <c r="L52" s="44"/>
    </row>
    <row r="53" spans="1:12">
      <c r="A53" s="17"/>
      <c r="B53" s="52"/>
      <c r="C53" s="51"/>
      <c r="D53" s="44"/>
      <c r="E53" s="44"/>
      <c r="F53" s="52"/>
      <c r="G53" s="51"/>
      <c r="H53" s="44"/>
      <c r="I53" s="44"/>
      <c r="J53" s="52"/>
      <c r="K53" s="51"/>
      <c r="L53" s="44"/>
    </row>
    <row r="54" spans="1:12">
      <c r="A54" s="17"/>
      <c r="B54" s="55" t="s">
        <v>992</v>
      </c>
      <c r="C54" s="54" t="s">
        <v>1024</v>
      </c>
      <c r="D54" s="55" t="s">
        <v>372</v>
      </c>
      <c r="E54" s="39"/>
      <c r="F54" s="55" t="s">
        <v>288</v>
      </c>
      <c r="G54" s="54">
        <v>20.6</v>
      </c>
      <c r="H54" s="39"/>
      <c r="I54" s="39"/>
      <c r="J54" s="39"/>
      <c r="K54" s="39"/>
      <c r="L54" s="39"/>
    </row>
    <row r="55" spans="1:12" ht="15.75" thickBot="1">
      <c r="A55" s="17"/>
      <c r="B55" s="55"/>
      <c r="C55" s="160"/>
      <c r="D55" s="177"/>
      <c r="E55" s="39"/>
      <c r="F55" s="55"/>
      <c r="G55" s="54"/>
      <c r="H55" s="39"/>
      <c r="I55" s="39"/>
      <c r="J55" s="39"/>
      <c r="K55" s="39"/>
      <c r="L55" s="39"/>
    </row>
    <row r="56" spans="1:12">
      <c r="A56" s="17"/>
      <c r="B56" s="52" t="s">
        <v>1025</v>
      </c>
      <c r="C56" s="58">
        <v>43960</v>
      </c>
      <c r="D56" s="45"/>
      <c r="E56" s="44"/>
      <c r="F56" s="52" t="s">
        <v>288</v>
      </c>
      <c r="G56" s="51">
        <v>21.91</v>
      </c>
      <c r="H56" s="44"/>
      <c r="I56" s="44"/>
      <c r="J56" s="44"/>
      <c r="K56" s="44"/>
      <c r="L56" s="44"/>
    </row>
    <row r="57" spans="1:12">
      <c r="A57" s="17"/>
      <c r="B57" s="52"/>
      <c r="C57" s="59"/>
      <c r="D57" s="50"/>
      <c r="E57" s="44"/>
      <c r="F57" s="52"/>
      <c r="G57" s="51"/>
      <c r="H57" s="44"/>
      <c r="I57" s="44"/>
      <c r="J57" s="44"/>
      <c r="K57" s="44"/>
      <c r="L57" s="44"/>
    </row>
    <row r="58" spans="1:12">
      <c r="A58" s="17"/>
      <c r="B58" s="55" t="s">
        <v>995</v>
      </c>
      <c r="C58" s="60">
        <v>49104</v>
      </c>
      <c r="D58" s="39"/>
      <c r="E58" s="39"/>
      <c r="F58" s="55" t="s">
        <v>288</v>
      </c>
      <c r="G58" s="54">
        <v>34.409999999999997</v>
      </c>
      <c r="H58" s="39"/>
      <c r="I58" s="39"/>
      <c r="J58" s="39"/>
      <c r="K58" s="39"/>
      <c r="L58" s="39"/>
    </row>
    <row r="59" spans="1:12">
      <c r="A59" s="17"/>
      <c r="B59" s="55"/>
      <c r="C59" s="60"/>
      <c r="D59" s="39"/>
      <c r="E59" s="39"/>
      <c r="F59" s="55"/>
      <c r="G59" s="54"/>
      <c r="H59" s="39"/>
      <c r="I59" s="39"/>
      <c r="J59" s="39"/>
      <c r="K59" s="39"/>
      <c r="L59" s="39"/>
    </row>
    <row r="60" spans="1:12">
      <c r="A60" s="17"/>
      <c r="B60" s="52" t="s">
        <v>996</v>
      </c>
      <c r="C60" s="51" t="s">
        <v>1026</v>
      </c>
      <c r="D60" s="52" t="s">
        <v>372</v>
      </c>
      <c r="E60" s="44"/>
      <c r="F60" s="52" t="s">
        <v>288</v>
      </c>
      <c r="G60" s="51">
        <v>27.25</v>
      </c>
      <c r="H60" s="44"/>
      <c r="I60" s="44"/>
      <c r="J60" s="52" t="s">
        <v>288</v>
      </c>
      <c r="K60" s="51">
        <v>254</v>
      </c>
      <c r="L60" s="44"/>
    </row>
    <row r="61" spans="1:12">
      <c r="A61" s="17"/>
      <c r="B61" s="52"/>
      <c r="C61" s="51"/>
      <c r="D61" s="52"/>
      <c r="E61" s="44"/>
      <c r="F61" s="52"/>
      <c r="G61" s="51"/>
      <c r="H61" s="44"/>
      <c r="I61" s="44"/>
      <c r="J61" s="52"/>
      <c r="K61" s="51"/>
      <c r="L61" s="44"/>
    </row>
    <row r="62" spans="1:12">
      <c r="A62" s="17"/>
      <c r="B62" s="55" t="s">
        <v>998</v>
      </c>
      <c r="C62" s="54" t="s">
        <v>1027</v>
      </c>
      <c r="D62" s="55" t="s">
        <v>372</v>
      </c>
      <c r="E62" s="39"/>
      <c r="F62" s="55" t="s">
        <v>288</v>
      </c>
      <c r="G62" s="54">
        <v>34.4</v>
      </c>
      <c r="H62" s="39"/>
      <c r="I62" s="39"/>
      <c r="J62" s="39"/>
      <c r="K62" s="39"/>
      <c r="L62" s="39"/>
    </row>
    <row r="63" spans="1:12" ht="15.75" thickBot="1">
      <c r="A63" s="17"/>
      <c r="B63" s="55"/>
      <c r="C63" s="160"/>
      <c r="D63" s="177"/>
      <c r="E63" s="39"/>
      <c r="F63" s="55"/>
      <c r="G63" s="54"/>
      <c r="H63" s="39"/>
      <c r="I63" s="39"/>
      <c r="J63" s="39"/>
      <c r="K63" s="39"/>
      <c r="L63" s="39"/>
    </row>
    <row r="64" spans="1:12">
      <c r="A64" s="17"/>
      <c r="B64" s="52" t="s">
        <v>1000</v>
      </c>
      <c r="C64" s="58">
        <v>82948</v>
      </c>
      <c r="D64" s="45"/>
      <c r="E64" s="44"/>
      <c r="F64" s="52" t="s">
        <v>288</v>
      </c>
      <c r="G64" s="51">
        <v>28.59</v>
      </c>
      <c r="H64" s="44"/>
      <c r="I64" s="44"/>
      <c r="J64" s="44"/>
      <c r="K64" s="44"/>
      <c r="L64" s="44"/>
    </row>
    <row r="65" spans="1:12">
      <c r="A65" s="17"/>
      <c r="B65" s="52"/>
      <c r="C65" s="61"/>
      <c r="D65" s="44"/>
      <c r="E65" s="44"/>
      <c r="F65" s="52"/>
      <c r="G65" s="51"/>
      <c r="H65" s="44"/>
      <c r="I65" s="44"/>
      <c r="J65" s="44"/>
      <c r="K65" s="44"/>
      <c r="L65" s="44"/>
    </row>
    <row r="66" spans="1:12">
      <c r="A66" s="17"/>
      <c r="B66" s="55" t="s">
        <v>1001</v>
      </c>
      <c r="C66" s="60">
        <v>46536</v>
      </c>
      <c r="D66" s="39"/>
      <c r="E66" s="39"/>
      <c r="F66" s="55" t="s">
        <v>288</v>
      </c>
      <c r="G66" s="54">
        <v>41.35</v>
      </c>
      <c r="H66" s="39"/>
      <c r="I66" s="39"/>
      <c r="J66" s="39"/>
      <c r="K66" s="39"/>
      <c r="L66" s="39"/>
    </row>
    <row r="67" spans="1:12">
      <c r="A67" s="17"/>
      <c r="B67" s="55"/>
      <c r="C67" s="60"/>
      <c r="D67" s="39"/>
      <c r="E67" s="39"/>
      <c r="F67" s="55"/>
      <c r="G67" s="54"/>
      <c r="H67" s="39"/>
      <c r="I67" s="39"/>
      <c r="J67" s="39"/>
      <c r="K67" s="39"/>
      <c r="L67" s="39"/>
    </row>
    <row r="68" spans="1:12">
      <c r="A68" s="17"/>
      <c r="B68" s="52" t="s">
        <v>1002</v>
      </c>
      <c r="C68" s="51" t="s">
        <v>1028</v>
      </c>
      <c r="D68" s="52" t="s">
        <v>372</v>
      </c>
      <c r="E68" s="44"/>
      <c r="F68" s="52" t="s">
        <v>288</v>
      </c>
      <c r="G68" s="51">
        <v>35.869999999999997</v>
      </c>
      <c r="H68" s="44"/>
      <c r="I68" s="44"/>
      <c r="J68" s="52" t="s">
        <v>288</v>
      </c>
      <c r="K68" s="51">
        <v>205</v>
      </c>
      <c r="L68" s="44"/>
    </row>
    <row r="69" spans="1:12">
      <c r="A69" s="17"/>
      <c r="B69" s="52"/>
      <c r="C69" s="51"/>
      <c r="D69" s="52"/>
      <c r="E69" s="44"/>
      <c r="F69" s="52"/>
      <c r="G69" s="51"/>
      <c r="H69" s="44"/>
      <c r="I69" s="44"/>
      <c r="J69" s="52"/>
      <c r="K69" s="51"/>
      <c r="L69" s="44"/>
    </row>
    <row r="70" spans="1:12">
      <c r="A70" s="17"/>
      <c r="B70" s="55" t="s">
        <v>1004</v>
      </c>
      <c r="C70" s="54" t="s">
        <v>1029</v>
      </c>
      <c r="D70" s="55" t="s">
        <v>372</v>
      </c>
      <c r="E70" s="39"/>
      <c r="F70" s="55" t="s">
        <v>288</v>
      </c>
      <c r="G70" s="54">
        <v>29.82</v>
      </c>
      <c r="H70" s="39"/>
      <c r="I70" s="39"/>
      <c r="J70" s="39"/>
      <c r="K70" s="39"/>
      <c r="L70" s="39"/>
    </row>
    <row r="71" spans="1:12" ht="15.75" thickBot="1">
      <c r="A71" s="17"/>
      <c r="B71" s="55"/>
      <c r="C71" s="160"/>
      <c r="D71" s="177"/>
      <c r="E71" s="39"/>
      <c r="F71" s="55"/>
      <c r="G71" s="54"/>
      <c r="H71" s="39"/>
      <c r="I71" s="39"/>
      <c r="J71" s="39"/>
      <c r="K71" s="39"/>
      <c r="L71" s="39"/>
    </row>
    <row r="72" spans="1:12">
      <c r="A72" s="17"/>
      <c r="B72" s="52" t="s">
        <v>1006</v>
      </c>
      <c r="C72" s="58">
        <v>102340</v>
      </c>
      <c r="D72" s="45"/>
      <c r="E72" s="44"/>
      <c r="F72" s="52" t="s">
        <v>288</v>
      </c>
      <c r="G72" s="51">
        <v>33.79</v>
      </c>
      <c r="H72" s="44"/>
      <c r="I72" s="44"/>
      <c r="J72" s="44"/>
      <c r="K72" s="44"/>
      <c r="L72" s="44"/>
    </row>
    <row r="73" spans="1:12">
      <c r="A73" s="17"/>
      <c r="B73" s="52"/>
      <c r="C73" s="61"/>
      <c r="D73" s="44"/>
      <c r="E73" s="44"/>
      <c r="F73" s="52"/>
      <c r="G73" s="51"/>
      <c r="H73" s="44"/>
      <c r="I73" s="44"/>
      <c r="J73" s="44"/>
      <c r="K73" s="44"/>
      <c r="L73" s="44"/>
    </row>
  </sheetData>
  <mergeCells count="277">
    <mergeCell ref="A44:A73"/>
    <mergeCell ref="B44:L44"/>
    <mergeCell ref="J72:L73"/>
    <mergeCell ref="A1:A2"/>
    <mergeCell ref="B1:L1"/>
    <mergeCell ref="B2:L2"/>
    <mergeCell ref="B3:L3"/>
    <mergeCell ref="A4:A35"/>
    <mergeCell ref="B4:L4"/>
    <mergeCell ref="A36:A41"/>
    <mergeCell ref="B36:L36"/>
    <mergeCell ref="B42:L42"/>
    <mergeCell ref="I70:I71"/>
    <mergeCell ref="J70:L71"/>
    <mergeCell ref="B72:B73"/>
    <mergeCell ref="C72:C73"/>
    <mergeCell ref="D72:D73"/>
    <mergeCell ref="E72:E73"/>
    <mergeCell ref="F72:F73"/>
    <mergeCell ref="G72:G73"/>
    <mergeCell ref="H72:H73"/>
    <mergeCell ref="I72:I73"/>
    <mergeCell ref="J68:J69"/>
    <mergeCell ref="K68:K69"/>
    <mergeCell ref="L68:L69"/>
    <mergeCell ref="B70:B71"/>
    <mergeCell ref="C70:C71"/>
    <mergeCell ref="D70:D71"/>
    <mergeCell ref="E70:E71"/>
    <mergeCell ref="F70:F71"/>
    <mergeCell ref="G70:G71"/>
    <mergeCell ref="H70:H71"/>
    <mergeCell ref="I66:I67"/>
    <mergeCell ref="J66:L67"/>
    <mergeCell ref="B68:B69"/>
    <mergeCell ref="C68:C69"/>
    <mergeCell ref="D68:D69"/>
    <mergeCell ref="E68:E69"/>
    <mergeCell ref="F68:F69"/>
    <mergeCell ref="G68:G69"/>
    <mergeCell ref="H68:H69"/>
    <mergeCell ref="I68:I69"/>
    <mergeCell ref="H64:H65"/>
    <mergeCell ref="I64:I65"/>
    <mergeCell ref="J64:L65"/>
    <mergeCell ref="B66:B67"/>
    <mergeCell ref="C66:C67"/>
    <mergeCell ref="D66:D67"/>
    <mergeCell ref="E66:E67"/>
    <mergeCell ref="F66:F67"/>
    <mergeCell ref="G66:G67"/>
    <mergeCell ref="H66:H67"/>
    <mergeCell ref="G62:G63"/>
    <mergeCell ref="H62:H63"/>
    <mergeCell ref="I62:I63"/>
    <mergeCell ref="J62:L63"/>
    <mergeCell ref="B64:B65"/>
    <mergeCell ref="C64:C65"/>
    <mergeCell ref="D64:D65"/>
    <mergeCell ref="E64:E65"/>
    <mergeCell ref="F64:F65"/>
    <mergeCell ref="G64:G65"/>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J56:L57"/>
    <mergeCell ref="B58:B59"/>
    <mergeCell ref="C58:C59"/>
    <mergeCell ref="D58:D59"/>
    <mergeCell ref="E58:E59"/>
    <mergeCell ref="F58:F59"/>
    <mergeCell ref="G58:G59"/>
    <mergeCell ref="H58:H59"/>
    <mergeCell ref="I58:I59"/>
    <mergeCell ref="J58:L59"/>
    <mergeCell ref="I54:I55"/>
    <mergeCell ref="J54:L55"/>
    <mergeCell ref="B56:B57"/>
    <mergeCell ref="C56:C57"/>
    <mergeCell ref="D56:D57"/>
    <mergeCell ref="E56:E57"/>
    <mergeCell ref="F56:F57"/>
    <mergeCell ref="G56:G57"/>
    <mergeCell ref="H56:H57"/>
    <mergeCell ref="I56:I57"/>
    <mergeCell ref="J52:J53"/>
    <mergeCell ref="K52:K53"/>
    <mergeCell ref="L52:L53"/>
    <mergeCell ref="B54:B55"/>
    <mergeCell ref="C54:C55"/>
    <mergeCell ref="D54:D55"/>
    <mergeCell ref="E54:E55"/>
    <mergeCell ref="F54:F55"/>
    <mergeCell ref="G54:G55"/>
    <mergeCell ref="H54:H55"/>
    <mergeCell ref="I50:I51"/>
    <mergeCell ref="J50:L51"/>
    <mergeCell ref="B52:B53"/>
    <mergeCell ref="C52:C53"/>
    <mergeCell ref="D52:D53"/>
    <mergeCell ref="E52:E53"/>
    <mergeCell ref="F52:F53"/>
    <mergeCell ref="G52:G53"/>
    <mergeCell ref="H52:H53"/>
    <mergeCell ref="I52:I53"/>
    <mergeCell ref="H48:H49"/>
    <mergeCell ref="I48:I49"/>
    <mergeCell ref="J48:L49"/>
    <mergeCell ref="B50:B51"/>
    <mergeCell ref="C50:C51"/>
    <mergeCell ref="D50:D51"/>
    <mergeCell ref="E50:E51"/>
    <mergeCell ref="F50:F51"/>
    <mergeCell ref="G50:G51"/>
    <mergeCell ref="H50:H51"/>
    <mergeCell ref="B48:B49"/>
    <mergeCell ref="C48:C49"/>
    <mergeCell ref="D48:D49"/>
    <mergeCell ref="E48:E49"/>
    <mergeCell ref="F48:F49"/>
    <mergeCell ref="G48:G49"/>
    <mergeCell ref="J34:L35"/>
    <mergeCell ref="B37:E37"/>
    <mergeCell ref="B45:L45"/>
    <mergeCell ref="C47:D47"/>
    <mergeCell ref="F47:H47"/>
    <mergeCell ref="J47:L47"/>
    <mergeCell ref="B43:L43"/>
    <mergeCell ref="I32:I33"/>
    <mergeCell ref="J32:L33"/>
    <mergeCell ref="B34:B35"/>
    <mergeCell ref="C34:C35"/>
    <mergeCell ref="D34:D35"/>
    <mergeCell ref="E34:E35"/>
    <mergeCell ref="F34:F35"/>
    <mergeCell ref="G34:G35"/>
    <mergeCell ref="H34:H35"/>
    <mergeCell ref="I34:I35"/>
    <mergeCell ref="J30:J31"/>
    <mergeCell ref="K30:K31"/>
    <mergeCell ref="L30:L31"/>
    <mergeCell ref="B32:B33"/>
    <mergeCell ref="C32:C33"/>
    <mergeCell ref="D32:D33"/>
    <mergeCell ref="E32:E33"/>
    <mergeCell ref="F32:F33"/>
    <mergeCell ref="G32:G33"/>
    <mergeCell ref="H32:H33"/>
    <mergeCell ref="J28:K29"/>
    <mergeCell ref="L28:L29"/>
    <mergeCell ref="B30:B31"/>
    <mergeCell ref="C30:C31"/>
    <mergeCell ref="D30:D31"/>
    <mergeCell ref="E30:E31"/>
    <mergeCell ref="F30:F31"/>
    <mergeCell ref="G30:G31"/>
    <mergeCell ref="H30:H31"/>
    <mergeCell ref="I30:I31"/>
    <mergeCell ref="I26:I27"/>
    <mergeCell ref="J26:L27"/>
    <mergeCell ref="B28:B29"/>
    <mergeCell ref="C28:C29"/>
    <mergeCell ref="D28:D29"/>
    <mergeCell ref="E28:E29"/>
    <mergeCell ref="F28:F29"/>
    <mergeCell ref="G28:G29"/>
    <mergeCell ref="H28:H29"/>
    <mergeCell ref="I28:I29"/>
    <mergeCell ref="H24:H25"/>
    <mergeCell ref="I24:I25"/>
    <mergeCell ref="J24:L25"/>
    <mergeCell ref="B26:B27"/>
    <mergeCell ref="C26:C27"/>
    <mergeCell ref="D26:D27"/>
    <mergeCell ref="E26:E27"/>
    <mergeCell ref="F26:F27"/>
    <mergeCell ref="G26:G27"/>
    <mergeCell ref="H26:H27"/>
    <mergeCell ref="I22:I23"/>
    <mergeCell ref="J22:J23"/>
    <mergeCell ref="K22:K23"/>
    <mergeCell ref="L22:L23"/>
    <mergeCell ref="B24:B25"/>
    <mergeCell ref="C24:C25"/>
    <mergeCell ref="D24:D25"/>
    <mergeCell ref="E24:E25"/>
    <mergeCell ref="F24:F25"/>
    <mergeCell ref="G24:G25"/>
    <mergeCell ref="I20:I21"/>
    <mergeCell ref="J20:K21"/>
    <mergeCell ref="L20:L21"/>
    <mergeCell ref="B22:B23"/>
    <mergeCell ref="C22:C23"/>
    <mergeCell ref="D22:D23"/>
    <mergeCell ref="E22:E23"/>
    <mergeCell ref="F22:F23"/>
    <mergeCell ref="G22:G23"/>
    <mergeCell ref="H22:H23"/>
    <mergeCell ref="H18:H19"/>
    <mergeCell ref="I18:I19"/>
    <mergeCell ref="J18:L19"/>
    <mergeCell ref="B20:B21"/>
    <mergeCell ref="C20:C21"/>
    <mergeCell ref="D20:D21"/>
    <mergeCell ref="E20:E21"/>
    <mergeCell ref="F20:F21"/>
    <mergeCell ref="G20:G21"/>
    <mergeCell ref="H20:H21"/>
    <mergeCell ref="G16:G17"/>
    <mergeCell ref="H16:H17"/>
    <mergeCell ref="I16:I17"/>
    <mergeCell ref="J16:L17"/>
    <mergeCell ref="B18:B19"/>
    <mergeCell ref="C18:C19"/>
    <mergeCell ref="D18:D19"/>
    <mergeCell ref="E18:E19"/>
    <mergeCell ref="F18:F19"/>
    <mergeCell ref="G18:G19"/>
    <mergeCell ref="H14:H15"/>
    <mergeCell ref="I14:I15"/>
    <mergeCell ref="J14:J15"/>
    <mergeCell ref="K14:K15"/>
    <mergeCell ref="L14:L15"/>
    <mergeCell ref="B16:B17"/>
    <mergeCell ref="C16:C17"/>
    <mergeCell ref="D16:D17"/>
    <mergeCell ref="E16:E17"/>
    <mergeCell ref="F16:F17"/>
    <mergeCell ref="H12:H13"/>
    <mergeCell ref="I12:I13"/>
    <mergeCell ref="J12:K13"/>
    <mergeCell ref="L12:L13"/>
    <mergeCell ref="B14:B15"/>
    <mergeCell ref="C14:C15"/>
    <mergeCell ref="D14:D15"/>
    <mergeCell ref="E14:E15"/>
    <mergeCell ref="F14:F15"/>
    <mergeCell ref="G14:G15"/>
    <mergeCell ref="B12:B13"/>
    <mergeCell ref="C12:C13"/>
    <mergeCell ref="D12:D13"/>
    <mergeCell ref="E12:E13"/>
    <mergeCell ref="F12:F13"/>
    <mergeCell ref="G12:G13"/>
    <mergeCell ref="J7:L9"/>
    <mergeCell ref="B10:B11"/>
    <mergeCell ref="C10:C11"/>
    <mergeCell ref="D10:D11"/>
    <mergeCell ref="E10:E11"/>
    <mergeCell ref="F10:F11"/>
    <mergeCell ref="G10:G11"/>
    <mergeCell ref="H10:H11"/>
    <mergeCell ref="I10:I11"/>
    <mergeCell ref="J10:L11"/>
    <mergeCell ref="B5:L5"/>
    <mergeCell ref="B7:B9"/>
    <mergeCell ref="C7:D7"/>
    <mergeCell ref="C8:D8"/>
    <mergeCell ref="C9:D9"/>
    <mergeCell ref="E7:E9"/>
    <mergeCell ref="F7:H7"/>
    <mergeCell ref="F8:H8"/>
    <mergeCell ref="F9:H9"/>
    <mergeCell ref="I7:I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2" width="36.5703125" bestFit="1" customWidth="1"/>
    <col min="3" max="3" width="17" customWidth="1"/>
    <col min="4" max="5" width="28.42578125" customWidth="1"/>
    <col min="6" max="6" width="17" customWidth="1"/>
    <col min="7" max="7" width="28" customWidth="1"/>
    <col min="8" max="8" width="28.42578125" customWidth="1"/>
    <col min="9" max="9" width="21.42578125" customWidth="1"/>
    <col min="10" max="10" width="11.7109375" customWidth="1"/>
    <col min="11" max="11" width="21.42578125" customWidth="1"/>
    <col min="12" max="12" width="17" customWidth="1"/>
    <col min="13" max="13" width="11.28515625" customWidth="1"/>
    <col min="14" max="14" width="23.140625" customWidth="1"/>
    <col min="15" max="15" width="14.7109375" customWidth="1"/>
    <col min="16" max="16" width="8.28515625" customWidth="1"/>
    <col min="17" max="17" width="28" customWidth="1"/>
    <col min="18" max="18" width="10.85546875" customWidth="1"/>
    <col min="19" max="19" width="8.28515625" customWidth="1"/>
    <col min="20" max="20" width="21.42578125" customWidth="1"/>
    <col min="21" max="21" width="10.85546875" customWidth="1"/>
  </cols>
  <sheetData>
    <row r="1" spans="1:21" ht="15" customHeight="1">
      <c r="A1" s="7" t="s">
        <v>15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536</v>
      </c>
      <c r="B3" s="16"/>
      <c r="C3" s="16"/>
      <c r="D3" s="16"/>
      <c r="E3" s="16"/>
      <c r="F3" s="16"/>
      <c r="G3" s="16"/>
      <c r="H3" s="16"/>
      <c r="I3" s="16"/>
      <c r="J3" s="16"/>
      <c r="K3" s="16"/>
      <c r="L3" s="16"/>
      <c r="M3" s="16"/>
      <c r="N3" s="16"/>
      <c r="O3" s="16"/>
      <c r="P3" s="16"/>
      <c r="Q3" s="16"/>
      <c r="R3" s="16"/>
      <c r="S3" s="16"/>
      <c r="T3" s="16"/>
      <c r="U3" s="16"/>
    </row>
    <row r="4" spans="1:21">
      <c r="A4" s="17" t="s">
        <v>1537</v>
      </c>
      <c r="B4" s="19" t="s">
        <v>1538</v>
      </c>
      <c r="C4" s="19"/>
      <c r="D4" s="19"/>
      <c r="E4" s="19"/>
      <c r="F4" s="19"/>
      <c r="G4" s="19"/>
      <c r="H4" s="19"/>
      <c r="I4" s="19"/>
      <c r="J4" s="19"/>
      <c r="K4" s="19"/>
      <c r="L4" s="19"/>
      <c r="M4" s="19"/>
      <c r="N4" s="19"/>
      <c r="O4" s="19"/>
      <c r="P4" s="19"/>
      <c r="Q4" s="19"/>
      <c r="R4" s="19"/>
      <c r="S4" s="19"/>
      <c r="T4" s="19"/>
      <c r="U4" s="19"/>
    </row>
    <row r="5" spans="1:21">
      <c r="A5" s="17"/>
      <c r="B5" s="24"/>
      <c r="C5" s="24"/>
      <c r="D5" s="24"/>
      <c r="E5" s="24"/>
      <c r="F5" s="24"/>
      <c r="G5" s="24"/>
      <c r="H5" s="24"/>
      <c r="I5" s="24"/>
    </row>
    <row r="6" spans="1:21">
      <c r="A6" s="17"/>
      <c r="B6" s="12"/>
      <c r="C6" s="12"/>
      <c r="D6" s="12"/>
      <c r="E6" s="12"/>
      <c r="F6" s="12"/>
      <c r="G6" s="12"/>
      <c r="H6" s="12"/>
      <c r="I6" s="12"/>
    </row>
    <row r="7" spans="1:21">
      <c r="A7" s="17"/>
      <c r="B7" s="36"/>
      <c r="C7" s="37" t="s">
        <v>379</v>
      </c>
      <c r="D7" s="37"/>
      <c r="E7" s="37"/>
      <c r="F7" s="39"/>
      <c r="G7" s="37" t="s">
        <v>379</v>
      </c>
      <c r="H7" s="37"/>
      <c r="I7" s="37"/>
    </row>
    <row r="8" spans="1:21" ht="15.75" thickBot="1">
      <c r="A8" s="17"/>
      <c r="B8" s="36"/>
      <c r="C8" s="40">
        <v>2014</v>
      </c>
      <c r="D8" s="40"/>
      <c r="E8" s="40"/>
      <c r="F8" s="39"/>
      <c r="G8" s="40">
        <v>2013</v>
      </c>
      <c r="H8" s="40"/>
      <c r="I8" s="40"/>
    </row>
    <row r="9" spans="1:21">
      <c r="A9" s="17"/>
      <c r="B9" s="21" t="s">
        <v>1040</v>
      </c>
      <c r="C9" s="45"/>
      <c r="D9" s="45"/>
      <c r="E9" s="45"/>
      <c r="F9" s="31"/>
      <c r="G9" s="45"/>
      <c r="H9" s="45"/>
      <c r="I9" s="45"/>
    </row>
    <row r="10" spans="1:21">
      <c r="A10" s="17"/>
      <c r="B10" s="170" t="s">
        <v>1041</v>
      </c>
      <c r="C10" s="55" t="s">
        <v>288</v>
      </c>
      <c r="D10" s="60">
        <v>24036</v>
      </c>
      <c r="E10" s="39"/>
      <c r="F10" s="39"/>
      <c r="G10" s="55" t="s">
        <v>288</v>
      </c>
      <c r="H10" s="60">
        <v>28357</v>
      </c>
      <c r="I10" s="39"/>
    </row>
    <row r="11" spans="1:21">
      <c r="A11" s="17"/>
      <c r="B11" s="170"/>
      <c r="C11" s="55"/>
      <c r="D11" s="60"/>
      <c r="E11" s="39"/>
      <c r="F11" s="39"/>
      <c r="G11" s="55"/>
      <c r="H11" s="60"/>
      <c r="I11" s="39"/>
    </row>
    <row r="12" spans="1:21">
      <c r="A12" s="17"/>
      <c r="B12" s="169" t="s">
        <v>1042</v>
      </c>
      <c r="C12" s="51">
        <v>477</v>
      </c>
      <c r="D12" s="51"/>
      <c r="E12" s="44"/>
      <c r="F12" s="44"/>
      <c r="G12" s="51">
        <v>577</v>
      </c>
      <c r="H12" s="51"/>
      <c r="I12" s="44"/>
    </row>
    <row r="13" spans="1:21">
      <c r="A13" s="17"/>
      <c r="B13" s="169"/>
      <c r="C13" s="51"/>
      <c r="D13" s="51"/>
      <c r="E13" s="44"/>
      <c r="F13" s="44"/>
      <c r="G13" s="51"/>
      <c r="H13" s="51"/>
      <c r="I13" s="44"/>
    </row>
    <row r="14" spans="1:21">
      <c r="A14" s="17"/>
      <c r="B14" s="170" t="s">
        <v>1043</v>
      </c>
      <c r="C14" s="60">
        <v>1080</v>
      </c>
      <c r="D14" s="60"/>
      <c r="E14" s="39"/>
      <c r="F14" s="39"/>
      <c r="G14" s="60">
        <v>1047</v>
      </c>
      <c r="H14" s="60"/>
      <c r="I14" s="39"/>
    </row>
    <row r="15" spans="1:21">
      <c r="A15" s="17"/>
      <c r="B15" s="170"/>
      <c r="C15" s="60"/>
      <c r="D15" s="60"/>
      <c r="E15" s="39"/>
      <c r="F15" s="39"/>
      <c r="G15" s="60"/>
      <c r="H15" s="60"/>
      <c r="I15" s="39"/>
    </row>
    <row r="16" spans="1:21">
      <c r="A16" s="17"/>
      <c r="B16" s="169" t="s">
        <v>1044</v>
      </c>
      <c r="C16" s="61">
        <v>6228</v>
      </c>
      <c r="D16" s="61"/>
      <c r="E16" s="44"/>
      <c r="F16" s="44"/>
      <c r="G16" s="51" t="s">
        <v>1045</v>
      </c>
      <c r="H16" s="51"/>
      <c r="I16" s="52" t="s">
        <v>372</v>
      </c>
    </row>
    <row r="17" spans="1:9">
      <c r="A17" s="17"/>
      <c r="B17" s="169"/>
      <c r="C17" s="61"/>
      <c r="D17" s="61"/>
      <c r="E17" s="44"/>
      <c r="F17" s="44"/>
      <c r="G17" s="51"/>
      <c r="H17" s="51"/>
      <c r="I17" s="52"/>
    </row>
    <row r="18" spans="1:9">
      <c r="A18" s="17"/>
      <c r="B18" s="26" t="s">
        <v>1046</v>
      </c>
      <c r="C18" s="54" t="s">
        <v>1047</v>
      </c>
      <c r="D18" s="54"/>
      <c r="E18" s="35" t="s">
        <v>372</v>
      </c>
      <c r="F18" s="29"/>
      <c r="G18" s="54" t="s">
        <v>1048</v>
      </c>
      <c r="H18" s="54"/>
      <c r="I18" s="35" t="s">
        <v>372</v>
      </c>
    </row>
    <row r="19" spans="1:9" ht="15.75" thickBot="1">
      <c r="A19" s="17"/>
      <c r="B19" s="167" t="s">
        <v>1049</v>
      </c>
      <c r="C19" s="76" t="s">
        <v>1050</v>
      </c>
      <c r="D19" s="76"/>
      <c r="E19" s="159" t="s">
        <v>372</v>
      </c>
      <c r="F19" s="31"/>
      <c r="G19" s="76" t="s">
        <v>1051</v>
      </c>
      <c r="H19" s="76"/>
      <c r="I19" s="159" t="s">
        <v>372</v>
      </c>
    </row>
    <row r="20" spans="1:9">
      <c r="A20" s="17"/>
      <c r="B20" s="170" t="s">
        <v>1052</v>
      </c>
      <c r="C20" s="67">
        <v>29266</v>
      </c>
      <c r="D20" s="67"/>
      <c r="E20" s="42"/>
      <c r="F20" s="39"/>
      <c r="G20" s="67">
        <v>24036</v>
      </c>
      <c r="H20" s="67"/>
      <c r="I20" s="42"/>
    </row>
    <row r="21" spans="1:9">
      <c r="A21" s="17"/>
      <c r="B21" s="170"/>
      <c r="C21" s="60"/>
      <c r="D21" s="60"/>
      <c r="E21" s="39"/>
      <c r="F21" s="39"/>
      <c r="G21" s="60"/>
      <c r="H21" s="60"/>
      <c r="I21" s="39"/>
    </row>
    <row r="22" spans="1:9">
      <c r="A22" s="17"/>
      <c r="B22" s="21" t="s">
        <v>1053</v>
      </c>
      <c r="C22" s="44"/>
      <c r="D22" s="44"/>
      <c r="E22" s="44"/>
      <c r="F22" s="31"/>
      <c r="G22" s="44"/>
      <c r="H22" s="44"/>
      <c r="I22" s="44"/>
    </row>
    <row r="23" spans="1:9">
      <c r="A23" s="17"/>
      <c r="B23" s="170" t="s">
        <v>1054</v>
      </c>
      <c r="C23" s="60">
        <v>25582</v>
      </c>
      <c r="D23" s="60"/>
      <c r="E23" s="39"/>
      <c r="F23" s="39"/>
      <c r="G23" s="60">
        <v>22727</v>
      </c>
      <c r="H23" s="60"/>
      <c r="I23" s="39"/>
    </row>
    <row r="24" spans="1:9">
      <c r="A24" s="17"/>
      <c r="B24" s="170"/>
      <c r="C24" s="60"/>
      <c r="D24" s="60"/>
      <c r="E24" s="39"/>
      <c r="F24" s="39"/>
      <c r="G24" s="60"/>
      <c r="H24" s="60"/>
      <c r="I24" s="39"/>
    </row>
    <row r="25" spans="1:9">
      <c r="A25" s="17"/>
      <c r="B25" s="169" t="s">
        <v>1055</v>
      </c>
      <c r="C25" s="51">
        <v>601</v>
      </c>
      <c r="D25" s="51"/>
      <c r="E25" s="44"/>
      <c r="F25" s="44"/>
      <c r="G25" s="61">
        <v>1144</v>
      </c>
      <c r="H25" s="61"/>
      <c r="I25" s="44"/>
    </row>
    <row r="26" spans="1:9">
      <c r="A26" s="17"/>
      <c r="B26" s="169"/>
      <c r="C26" s="51"/>
      <c r="D26" s="51"/>
      <c r="E26" s="44"/>
      <c r="F26" s="44"/>
      <c r="G26" s="61"/>
      <c r="H26" s="61"/>
      <c r="I26" s="44"/>
    </row>
    <row r="27" spans="1:9">
      <c r="A27" s="17"/>
      <c r="B27" s="170" t="s">
        <v>1056</v>
      </c>
      <c r="C27" s="60">
        <v>2915</v>
      </c>
      <c r="D27" s="60"/>
      <c r="E27" s="39"/>
      <c r="F27" s="39"/>
      <c r="G27" s="60">
        <v>4397</v>
      </c>
      <c r="H27" s="60"/>
      <c r="I27" s="39"/>
    </row>
    <row r="28" spans="1:9">
      <c r="A28" s="17"/>
      <c r="B28" s="170"/>
      <c r="C28" s="60"/>
      <c r="D28" s="60"/>
      <c r="E28" s="39"/>
      <c r="F28" s="39"/>
      <c r="G28" s="60"/>
      <c r="H28" s="60"/>
      <c r="I28" s="39"/>
    </row>
    <row r="29" spans="1:9">
      <c r="A29" s="17"/>
      <c r="B29" s="167" t="s">
        <v>1046</v>
      </c>
      <c r="C29" s="51" t="s">
        <v>1047</v>
      </c>
      <c r="D29" s="51"/>
      <c r="E29" s="32" t="s">
        <v>372</v>
      </c>
      <c r="F29" s="31"/>
      <c r="G29" s="51" t="s">
        <v>1048</v>
      </c>
      <c r="H29" s="51"/>
      <c r="I29" s="32" t="s">
        <v>372</v>
      </c>
    </row>
    <row r="30" spans="1:9" ht="15.75" thickBot="1">
      <c r="A30" s="17"/>
      <c r="B30" s="26" t="s">
        <v>1049</v>
      </c>
      <c r="C30" s="160" t="s">
        <v>1057</v>
      </c>
      <c r="D30" s="160"/>
      <c r="E30" s="178" t="s">
        <v>372</v>
      </c>
      <c r="F30" s="29"/>
      <c r="G30" s="160" t="s">
        <v>1058</v>
      </c>
      <c r="H30" s="160"/>
      <c r="I30" s="178" t="s">
        <v>372</v>
      </c>
    </row>
    <row r="31" spans="1:9">
      <c r="A31" s="17"/>
      <c r="B31" s="169" t="s">
        <v>1059</v>
      </c>
      <c r="C31" s="58">
        <v>26368</v>
      </c>
      <c r="D31" s="58"/>
      <c r="E31" s="45"/>
      <c r="F31" s="44"/>
      <c r="G31" s="58">
        <v>25582</v>
      </c>
      <c r="H31" s="58"/>
      <c r="I31" s="45"/>
    </row>
    <row r="32" spans="1:9" ht="15.75" thickBot="1">
      <c r="A32" s="17"/>
      <c r="B32" s="169"/>
      <c r="C32" s="68"/>
      <c r="D32" s="68"/>
      <c r="E32" s="69"/>
      <c r="F32" s="44"/>
      <c r="G32" s="68"/>
      <c r="H32" s="68"/>
      <c r="I32" s="69"/>
    </row>
    <row r="33" spans="1:21">
      <c r="A33" s="17"/>
      <c r="B33" s="53" t="s">
        <v>1060</v>
      </c>
      <c r="C33" s="66" t="s">
        <v>288</v>
      </c>
      <c r="D33" s="100" t="s">
        <v>1061</v>
      </c>
      <c r="E33" s="66" t="s">
        <v>372</v>
      </c>
      <c r="F33" s="39"/>
      <c r="G33" s="66" t="s">
        <v>288</v>
      </c>
      <c r="H33" s="67">
        <v>1546</v>
      </c>
      <c r="I33" s="42"/>
    </row>
    <row r="34" spans="1:21" ht="15.75" thickBot="1">
      <c r="A34" s="17"/>
      <c r="B34" s="53"/>
      <c r="C34" s="70"/>
      <c r="D34" s="101"/>
      <c r="E34" s="70"/>
      <c r="F34" s="39"/>
      <c r="G34" s="70"/>
      <c r="H34" s="71"/>
      <c r="I34" s="72"/>
    </row>
    <row r="35" spans="1:21" ht="15.75" thickTop="1">
      <c r="A35" s="17"/>
      <c r="B35" s="43" t="s">
        <v>1062</v>
      </c>
      <c r="C35" s="73" t="s">
        <v>288</v>
      </c>
      <c r="D35" s="74">
        <v>26544</v>
      </c>
      <c r="E35" s="75"/>
      <c r="F35" s="44"/>
      <c r="G35" s="73" t="s">
        <v>288</v>
      </c>
      <c r="H35" s="74">
        <v>22687</v>
      </c>
      <c r="I35" s="75"/>
    </row>
    <row r="36" spans="1:21">
      <c r="A36" s="17"/>
      <c r="B36" s="43"/>
      <c r="C36" s="52"/>
      <c r="D36" s="61"/>
      <c r="E36" s="44"/>
      <c r="F36" s="44"/>
      <c r="G36" s="52"/>
      <c r="H36" s="61"/>
      <c r="I36" s="44"/>
    </row>
    <row r="37" spans="1:21">
      <c r="A37" s="17" t="s">
        <v>1539</v>
      </c>
      <c r="B37" s="19" t="s">
        <v>1067</v>
      </c>
      <c r="C37" s="19"/>
      <c r="D37" s="19"/>
      <c r="E37" s="19"/>
      <c r="F37" s="19"/>
      <c r="G37" s="19"/>
      <c r="H37" s="19"/>
      <c r="I37" s="19"/>
      <c r="J37" s="19"/>
      <c r="K37" s="19"/>
      <c r="L37" s="19"/>
      <c r="M37" s="19"/>
      <c r="N37" s="19"/>
      <c r="O37" s="19"/>
      <c r="P37" s="19"/>
      <c r="Q37" s="19"/>
      <c r="R37" s="19"/>
      <c r="S37" s="19"/>
      <c r="T37" s="19"/>
      <c r="U37" s="19"/>
    </row>
    <row r="38" spans="1:21">
      <c r="A38" s="17"/>
      <c r="B38" s="24"/>
      <c r="C38" s="24"/>
      <c r="D38" s="24"/>
      <c r="E38" s="24"/>
      <c r="F38" s="24"/>
      <c r="G38" s="24"/>
      <c r="H38" s="24"/>
      <c r="I38" s="24"/>
      <c r="J38" s="24"/>
      <c r="K38" s="24"/>
      <c r="L38" s="24"/>
      <c r="M38" s="24"/>
    </row>
    <row r="39" spans="1:21">
      <c r="A39" s="17"/>
      <c r="B39" s="12"/>
      <c r="C39" s="12"/>
      <c r="D39" s="12"/>
      <c r="E39" s="12"/>
      <c r="F39" s="12"/>
      <c r="G39" s="12"/>
      <c r="H39" s="12"/>
      <c r="I39" s="12"/>
      <c r="J39" s="12"/>
      <c r="K39" s="12"/>
      <c r="L39" s="12"/>
      <c r="M39" s="12"/>
    </row>
    <row r="40" spans="1:21" ht="15.75" thickBot="1">
      <c r="A40" s="17"/>
      <c r="B40" s="28"/>
      <c r="C40" s="40" t="s">
        <v>333</v>
      </c>
      <c r="D40" s="40"/>
      <c r="E40" s="40"/>
      <c r="F40" s="29"/>
      <c r="G40" s="40" t="s">
        <v>334</v>
      </c>
      <c r="H40" s="40"/>
      <c r="I40" s="40"/>
      <c r="J40" s="29"/>
      <c r="K40" s="40" t="s">
        <v>335</v>
      </c>
      <c r="L40" s="40"/>
      <c r="M40" s="40"/>
    </row>
    <row r="41" spans="1:21">
      <c r="A41" s="17"/>
      <c r="B41" s="43" t="s">
        <v>1042</v>
      </c>
      <c r="C41" s="46" t="s">
        <v>288</v>
      </c>
      <c r="D41" s="48">
        <v>477</v>
      </c>
      <c r="E41" s="45"/>
      <c r="F41" s="44"/>
      <c r="G41" s="46" t="s">
        <v>288</v>
      </c>
      <c r="H41" s="48">
        <v>577</v>
      </c>
      <c r="I41" s="45"/>
      <c r="J41" s="44"/>
      <c r="K41" s="46" t="s">
        <v>288</v>
      </c>
      <c r="L41" s="48">
        <v>596</v>
      </c>
      <c r="M41" s="45"/>
    </row>
    <row r="42" spans="1:21">
      <c r="A42" s="17"/>
      <c r="B42" s="43"/>
      <c r="C42" s="52"/>
      <c r="D42" s="51"/>
      <c r="E42" s="44"/>
      <c r="F42" s="44"/>
      <c r="G42" s="47"/>
      <c r="H42" s="49"/>
      <c r="I42" s="50"/>
      <c r="J42" s="44"/>
      <c r="K42" s="47"/>
      <c r="L42" s="49"/>
      <c r="M42" s="50"/>
    </row>
    <row r="43" spans="1:21">
      <c r="A43" s="17"/>
      <c r="B43" s="53" t="s">
        <v>1043</v>
      </c>
      <c r="C43" s="60">
        <v>1080</v>
      </c>
      <c r="D43" s="60"/>
      <c r="E43" s="39"/>
      <c r="F43" s="39"/>
      <c r="G43" s="60">
        <v>1047</v>
      </c>
      <c r="H43" s="60"/>
      <c r="I43" s="39"/>
      <c r="J43" s="39"/>
      <c r="K43" s="60">
        <v>1134</v>
      </c>
      <c r="L43" s="60"/>
      <c r="M43" s="39"/>
    </row>
    <row r="44" spans="1:21">
      <c r="A44" s="17"/>
      <c r="B44" s="53"/>
      <c r="C44" s="60"/>
      <c r="D44" s="60"/>
      <c r="E44" s="39"/>
      <c r="F44" s="39"/>
      <c r="G44" s="60"/>
      <c r="H44" s="60"/>
      <c r="I44" s="39"/>
      <c r="J44" s="39"/>
      <c r="K44" s="60"/>
      <c r="L44" s="60"/>
      <c r="M44" s="39"/>
    </row>
    <row r="45" spans="1:21">
      <c r="A45" s="17"/>
      <c r="B45" s="21" t="s">
        <v>1068</v>
      </c>
      <c r="C45" s="51" t="s">
        <v>1069</v>
      </c>
      <c r="D45" s="51"/>
      <c r="E45" s="32" t="s">
        <v>372</v>
      </c>
      <c r="F45" s="31"/>
      <c r="G45" s="51" t="s">
        <v>1070</v>
      </c>
      <c r="H45" s="51"/>
      <c r="I45" s="32" t="s">
        <v>372</v>
      </c>
      <c r="J45" s="31"/>
      <c r="K45" s="51" t="s">
        <v>1071</v>
      </c>
      <c r="L45" s="51"/>
      <c r="M45" s="32" t="s">
        <v>372</v>
      </c>
    </row>
    <row r="46" spans="1:21">
      <c r="A46" s="17"/>
      <c r="B46" s="53" t="s">
        <v>1072</v>
      </c>
      <c r="C46" s="54" t="s">
        <v>290</v>
      </c>
      <c r="D46" s="54"/>
      <c r="E46" s="39"/>
      <c r="F46" s="39"/>
      <c r="G46" s="54" t="s">
        <v>290</v>
      </c>
      <c r="H46" s="54"/>
      <c r="I46" s="39"/>
      <c r="J46" s="39"/>
      <c r="K46" s="54" t="s">
        <v>1073</v>
      </c>
      <c r="L46" s="54"/>
      <c r="M46" s="55" t="s">
        <v>372</v>
      </c>
    </row>
    <row r="47" spans="1:21">
      <c r="A47" s="17"/>
      <c r="B47" s="53"/>
      <c r="C47" s="54"/>
      <c r="D47" s="54"/>
      <c r="E47" s="39"/>
      <c r="F47" s="39"/>
      <c r="G47" s="54"/>
      <c r="H47" s="54"/>
      <c r="I47" s="39"/>
      <c r="J47" s="39"/>
      <c r="K47" s="54"/>
      <c r="L47" s="54"/>
      <c r="M47" s="55"/>
    </row>
    <row r="48" spans="1:21">
      <c r="A48" s="17"/>
      <c r="B48" s="43" t="s">
        <v>83</v>
      </c>
      <c r="C48" s="51" t="s">
        <v>1074</v>
      </c>
      <c r="D48" s="51"/>
      <c r="E48" s="52" t="s">
        <v>372</v>
      </c>
      <c r="F48" s="44"/>
      <c r="G48" s="51">
        <v>186</v>
      </c>
      <c r="H48" s="51"/>
      <c r="I48" s="44"/>
      <c r="J48" s="44"/>
      <c r="K48" s="51">
        <v>118</v>
      </c>
      <c r="L48" s="51"/>
      <c r="M48" s="44"/>
    </row>
    <row r="49" spans="1:21" ht="15.75" thickBot="1">
      <c r="A49" s="17"/>
      <c r="B49" s="43"/>
      <c r="C49" s="76"/>
      <c r="D49" s="76"/>
      <c r="E49" s="80"/>
      <c r="F49" s="44"/>
      <c r="G49" s="76"/>
      <c r="H49" s="76"/>
      <c r="I49" s="69"/>
      <c r="J49" s="44"/>
      <c r="K49" s="76"/>
      <c r="L49" s="76"/>
      <c r="M49" s="69"/>
    </row>
    <row r="50" spans="1:21">
      <c r="A50" s="17"/>
      <c r="B50" s="53" t="s">
        <v>1075</v>
      </c>
      <c r="C50" s="66" t="s">
        <v>288</v>
      </c>
      <c r="D50" s="100">
        <v>81</v>
      </c>
      <c r="E50" s="42"/>
      <c r="F50" s="39"/>
      <c r="G50" s="66" t="s">
        <v>288</v>
      </c>
      <c r="H50" s="100">
        <v>512</v>
      </c>
      <c r="I50" s="42"/>
      <c r="J50" s="39"/>
      <c r="K50" s="66" t="s">
        <v>288</v>
      </c>
      <c r="L50" s="100">
        <v>530</v>
      </c>
      <c r="M50" s="42"/>
    </row>
    <row r="51" spans="1:21" ht="15.75" thickBot="1">
      <c r="A51" s="17"/>
      <c r="B51" s="53"/>
      <c r="C51" s="70"/>
      <c r="D51" s="101"/>
      <c r="E51" s="72"/>
      <c r="F51" s="39"/>
      <c r="G51" s="70"/>
      <c r="H51" s="101"/>
      <c r="I51" s="72"/>
      <c r="J51" s="39"/>
      <c r="K51" s="70"/>
      <c r="L51" s="101"/>
      <c r="M51" s="72"/>
    </row>
    <row r="52" spans="1:21" ht="15.75" thickTop="1">
      <c r="A52" s="17" t="s">
        <v>1540</v>
      </c>
      <c r="B52" s="19" t="s">
        <v>1079</v>
      </c>
      <c r="C52" s="19"/>
      <c r="D52" s="19"/>
      <c r="E52" s="19"/>
      <c r="F52" s="19"/>
      <c r="G52" s="19"/>
      <c r="H52" s="19"/>
      <c r="I52" s="19"/>
      <c r="J52" s="19"/>
      <c r="K52" s="19"/>
      <c r="L52" s="19"/>
      <c r="M52" s="19"/>
      <c r="N52" s="19"/>
      <c r="O52" s="19"/>
      <c r="P52" s="19"/>
      <c r="Q52" s="19"/>
      <c r="R52" s="19"/>
      <c r="S52" s="19"/>
      <c r="T52" s="19"/>
      <c r="U52" s="19"/>
    </row>
    <row r="53" spans="1:21">
      <c r="A53" s="17"/>
      <c r="B53" s="24"/>
      <c r="C53" s="24"/>
      <c r="D53" s="24"/>
      <c r="E53" s="24"/>
      <c r="F53" s="24"/>
    </row>
    <row r="54" spans="1:21">
      <c r="A54" s="17"/>
      <c r="B54" s="12"/>
      <c r="C54" s="12"/>
      <c r="D54" s="12"/>
      <c r="E54" s="12"/>
      <c r="F54" s="12"/>
    </row>
    <row r="55" spans="1:21">
      <c r="A55" s="17"/>
      <c r="B55" s="37" t="s">
        <v>795</v>
      </c>
      <c r="C55" s="39"/>
      <c r="D55" s="37" t="s">
        <v>1080</v>
      </c>
      <c r="E55" s="37"/>
      <c r="F55" s="37"/>
    </row>
    <row r="56" spans="1:21" ht="15.75" thickBot="1">
      <c r="A56" s="17"/>
      <c r="B56" s="40"/>
      <c r="C56" s="39"/>
      <c r="D56" s="40" t="s">
        <v>1081</v>
      </c>
      <c r="E56" s="40"/>
      <c r="F56" s="40"/>
    </row>
    <row r="57" spans="1:21">
      <c r="A57" s="17"/>
      <c r="B57" s="196">
        <v>2015</v>
      </c>
      <c r="C57" s="44"/>
      <c r="D57" s="46" t="s">
        <v>288</v>
      </c>
      <c r="E57" s="58">
        <v>4800</v>
      </c>
      <c r="F57" s="45"/>
    </row>
    <row r="58" spans="1:21">
      <c r="A58" s="17"/>
      <c r="B58" s="43"/>
      <c r="C58" s="44"/>
      <c r="D58" s="52"/>
      <c r="E58" s="61"/>
      <c r="F58" s="44"/>
    </row>
    <row r="59" spans="1:21">
      <c r="A59" s="17"/>
      <c r="B59" s="53">
        <v>2016</v>
      </c>
      <c r="C59" s="39"/>
      <c r="D59" s="55" t="s">
        <v>288</v>
      </c>
      <c r="E59" s="60">
        <v>2809</v>
      </c>
      <c r="F59" s="39"/>
    </row>
    <row r="60" spans="1:21">
      <c r="A60" s="17"/>
      <c r="B60" s="53"/>
      <c r="C60" s="39"/>
      <c r="D60" s="55"/>
      <c r="E60" s="60"/>
      <c r="F60" s="39"/>
    </row>
    <row r="61" spans="1:21">
      <c r="A61" s="17"/>
      <c r="B61" s="43">
        <v>2017</v>
      </c>
      <c r="C61" s="44"/>
      <c r="D61" s="52" t="s">
        <v>288</v>
      </c>
      <c r="E61" s="61">
        <v>2046</v>
      </c>
      <c r="F61" s="44"/>
    </row>
    <row r="62" spans="1:21">
      <c r="A62" s="17"/>
      <c r="B62" s="43"/>
      <c r="C62" s="44"/>
      <c r="D62" s="52"/>
      <c r="E62" s="61"/>
      <c r="F62" s="44"/>
    </row>
    <row r="63" spans="1:21">
      <c r="A63" s="17"/>
      <c r="B63" s="53">
        <v>2018</v>
      </c>
      <c r="C63" s="39"/>
      <c r="D63" s="55" t="s">
        <v>288</v>
      </c>
      <c r="E63" s="54">
        <v>987</v>
      </c>
      <c r="F63" s="39"/>
    </row>
    <row r="64" spans="1:21">
      <c r="A64" s="17"/>
      <c r="B64" s="53"/>
      <c r="C64" s="39"/>
      <c r="D64" s="55"/>
      <c r="E64" s="54"/>
      <c r="F64" s="39"/>
    </row>
    <row r="65" spans="1:21">
      <c r="A65" s="17"/>
      <c r="B65" s="43">
        <v>2019</v>
      </c>
      <c r="C65" s="44"/>
      <c r="D65" s="52" t="s">
        <v>288</v>
      </c>
      <c r="E65" s="61">
        <v>1114</v>
      </c>
      <c r="F65" s="44"/>
    </row>
    <row r="66" spans="1:21">
      <c r="A66" s="17"/>
      <c r="B66" s="43"/>
      <c r="C66" s="44"/>
      <c r="D66" s="52"/>
      <c r="E66" s="61"/>
      <c r="F66" s="44"/>
    </row>
    <row r="67" spans="1:21">
      <c r="A67" s="17"/>
      <c r="B67" s="53" t="s">
        <v>1082</v>
      </c>
      <c r="C67" s="39"/>
      <c r="D67" s="55" t="s">
        <v>288</v>
      </c>
      <c r="E67" s="60">
        <v>12178</v>
      </c>
      <c r="F67" s="39"/>
    </row>
    <row r="68" spans="1:21">
      <c r="A68" s="17"/>
      <c r="B68" s="53"/>
      <c r="C68" s="39"/>
      <c r="D68" s="55"/>
      <c r="E68" s="60"/>
      <c r="F68" s="39"/>
    </row>
    <row r="69" spans="1:21">
      <c r="A69" s="17" t="s">
        <v>1541</v>
      </c>
      <c r="B69" s="19" t="s">
        <v>1542</v>
      </c>
      <c r="C69" s="19"/>
      <c r="D69" s="19"/>
      <c r="E69" s="19"/>
      <c r="F69" s="19"/>
      <c r="G69" s="19"/>
      <c r="H69" s="19"/>
      <c r="I69" s="19"/>
      <c r="J69" s="19"/>
      <c r="K69" s="19"/>
      <c r="L69" s="19"/>
      <c r="M69" s="19"/>
      <c r="N69" s="19"/>
      <c r="O69" s="19"/>
      <c r="P69" s="19"/>
      <c r="Q69" s="19"/>
      <c r="R69" s="19"/>
      <c r="S69" s="19"/>
      <c r="T69" s="19"/>
      <c r="U69" s="19"/>
    </row>
    <row r="70" spans="1:21">
      <c r="A70" s="17"/>
      <c r="B70" s="24"/>
      <c r="C70" s="24"/>
      <c r="D70" s="24"/>
      <c r="E70" s="24"/>
      <c r="F70" s="24"/>
      <c r="G70" s="24"/>
      <c r="H70" s="24"/>
      <c r="I70" s="24"/>
      <c r="J70" s="24"/>
      <c r="K70" s="24"/>
      <c r="L70" s="24"/>
      <c r="M70" s="24"/>
      <c r="N70" s="24"/>
      <c r="O70" s="24"/>
      <c r="P70" s="24"/>
      <c r="Q70" s="24"/>
      <c r="R70" s="24"/>
      <c r="S70" s="24"/>
      <c r="T70" s="24"/>
      <c r="U70" s="24"/>
    </row>
    <row r="71" spans="1:21">
      <c r="A71" s="17"/>
      <c r="B71" s="12"/>
      <c r="C71" s="12"/>
      <c r="D71" s="12"/>
      <c r="E71" s="12"/>
      <c r="F71" s="12"/>
      <c r="G71" s="12"/>
      <c r="H71" s="12"/>
      <c r="I71" s="12"/>
      <c r="J71" s="12"/>
      <c r="K71" s="12"/>
      <c r="L71" s="12"/>
      <c r="M71" s="12"/>
      <c r="N71" s="12"/>
      <c r="O71" s="12"/>
      <c r="P71" s="12"/>
      <c r="Q71" s="12"/>
      <c r="R71" s="12"/>
      <c r="S71" s="12"/>
      <c r="T71" s="12"/>
      <c r="U71" s="12"/>
    </row>
    <row r="72" spans="1:21">
      <c r="A72" s="17"/>
      <c r="B72" s="39"/>
      <c r="C72" s="37" t="s">
        <v>1085</v>
      </c>
      <c r="D72" s="37"/>
      <c r="E72" s="37"/>
      <c r="F72" s="39"/>
      <c r="G72" s="37" t="s">
        <v>1085</v>
      </c>
      <c r="H72" s="37"/>
      <c r="I72" s="37"/>
      <c r="J72" s="39"/>
      <c r="K72" s="37" t="s">
        <v>1087</v>
      </c>
      <c r="L72" s="37"/>
      <c r="M72" s="39"/>
      <c r="N72" s="37" t="s">
        <v>1089</v>
      </c>
      <c r="O72" s="37"/>
      <c r="P72" s="39"/>
      <c r="Q72" s="37" t="s">
        <v>1094</v>
      </c>
      <c r="R72" s="37"/>
      <c r="S72" s="39"/>
      <c r="T72" s="37" t="s">
        <v>1095</v>
      </c>
      <c r="U72" s="37"/>
    </row>
    <row r="73" spans="1:21">
      <c r="A73" s="17"/>
      <c r="B73" s="39"/>
      <c r="C73" s="37" t="s">
        <v>379</v>
      </c>
      <c r="D73" s="37"/>
      <c r="E73" s="37"/>
      <c r="F73" s="39"/>
      <c r="G73" s="37" t="s">
        <v>379</v>
      </c>
      <c r="H73" s="37"/>
      <c r="I73" s="37"/>
      <c r="J73" s="39"/>
      <c r="K73" s="37" t="s">
        <v>1088</v>
      </c>
      <c r="L73" s="37"/>
      <c r="M73" s="39"/>
      <c r="N73" s="37" t="s">
        <v>1090</v>
      </c>
      <c r="O73" s="37"/>
      <c r="P73" s="39"/>
      <c r="Q73" s="37" t="s">
        <v>1090</v>
      </c>
      <c r="R73" s="37"/>
      <c r="S73" s="39"/>
      <c r="T73" s="37" t="s">
        <v>1090</v>
      </c>
      <c r="U73" s="37"/>
    </row>
    <row r="74" spans="1:21">
      <c r="A74" s="17"/>
      <c r="B74" s="39"/>
      <c r="C74" s="37">
        <v>2014</v>
      </c>
      <c r="D74" s="37"/>
      <c r="E74" s="37"/>
      <c r="F74" s="39"/>
      <c r="G74" s="37">
        <v>2013</v>
      </c>
      <c r="H74" s="37"/>
      <c r="I74" s="37"/>
      <c r="J74" s="39"/>
      <c r="K74" s="37" t="s">
        <v>379</v>
      </c>
      <c r="L74" s="37"/>
      <c r="M74" s="39"/>
      <c r="N74" s="37" t="s">
        <v>1091</v>
      </c>
      <c r="O74" s="37"/>
      <c r="P74" s="39"/>
      <c r="Q74" s="37" t="s">
        <v>1091</v>
      </c>
      <c r="R74" s="37"/>
      <c r="S74" s="39"/>
      <c r="T74" s="37" t="s">
        <v>1091</v>
      </c>
      <c r="U74" s="37"/>
    </row>
    <row r="75" spans="1:21">
      <c r="A75" s="17"/>
      <c r="B75" s="39"/>
      <c r="C75" s="37" t="s">
        <v>1086</v>
      </c>
      <c r="D75" s="37"/>
      <c r="E75" s="37"/>
      <c r="F75" s="39"/>
      <c r="G75" s="37" t="s">
        <v>1086</v>
      </c>
      <c r="H75" s="37"/>
      <c r="I75" s="37"/>
      <c r="J75" s="39"/>
      <c r="K75" s="37">
        <v>2014</v>
      </c>
      <c r="L75" s="37"/>
      <c r="M75" s="39"/>
      <c r="N75" s="37" t="s">
        <v>1092</v>
      </c>
      <c r="O75" s="37"/>
      <c r="P75" s="39"/>
      <c r="Q75" s="37" t="s">
        <v>1092</v>
      </c>
      <c r="R75" s="37"/>
      <c r="S75" s="39"/>
      <c r="T75" s="37" t="s">
        <v>1092</v>
      </c>
      <c r="U75" s="37"/>
    </row>
    <row r="76" spans="1:21" ht="15.75" thickBot="1">
      <c r="A76" s="17"/>
      <c r="B76" s="39"/>
      <c r="C76" s="38"/>
      <c r="D76" s="38"/>
      <c r="E76" s="38"/>
      <c r="F76" s="39"/>
      <c r="G76" s="38"/>
      <c r="H76" s="38"/>
      <c r="I76" s="38"/>
      <c r="J76" s="39"/>
      <c r="K76" s="38"/>
      <c r="L76" s="38"/>
      <c r="M76" s="39"/>
      <c r="N76" s="40" t="s">
        <v>1093</v>
      </c>
      <c r="O76" s="40"/>
      <c r="P76" s="39"/>
      <c r="Q76" s="40" t="s">
        <v>1093</v>
      </c>
      <c r="R76" s="40"/>
      <c r="S76" s="39"/>
      <c r="T76" s="40" t="s">
        <v>1093</v>
      </c>
      <c r="U76" s="40"/>
    </row>
    <row r="77" spans="1:21">
      <c r="A77" s="17"/>
      <c r="B77" s="197" t="s">
        <v>31</v>
      </c>
      <c r="C77" s="198" t="s">
        <v>288</v>
      </c>
      <c r="D77" s="200" t="s">
        <v>290</v>
      </c>
      <c r="E77" s="45"/>
      <c r="F77" s="44"/>
      <c r="G77" s="198" t="s">
        <v>288</v>
      </c>
      <c r="H77" s="200">
        <v>171</v>
      </c>
      <c r="I77" s="45"/>
      <c r="J77" s="44"/>
      <c r="K77" s="200">
        <v>0</v>
      </c>
      <c r="L77" s="198" t="s">
        <v>289</v>
      </c>
      <c r="M77" s="44"/>
      <c r="N77" s="200" t="s">
        <v>290</v>
      </c>
      <c r="O77" s="198" t="s">
        <v>289</v>
      </c>
      <c r="P77" s="44"/>
      <c r="Q77" s="200">
        <v>0</v>
      </c>
      <c r="R77" s="198" t="s">
        <v>289</v>
      </c>
      <c r="S77" s="44"/>
      <c r="T77" s="200">
        <v>10</v>
      </c>
      <c r="U77" s="198" t="s">
        <v>289</v>
      </c>
    </row>
    <row r="78" spans="1:21">
      <c r="A78" s="17"/>
      <c r="B78" s="197"/>
      <c r="C78" s="199"/>
      <c r="D78" s="201"/>
      <c r="E78" s="50"/>
      <c r="F78" s="44"/>
      <c r="G78" s="199"/>
      <c r="H78" s="201"/>
      <c r="I78" s="50"/>
      <c r="J78" s="44"/>
      <c r="K78" s="202"/>
      <c r="L78" s="203"/>
      <c r="M78" s="44"/>
      <c r="N78" s="202"/>
      <c r="O78" s="203"/>
      <c r="P78" s="44"/>
      <c r="Q78" s="202"/>
      <c r="R78" s="203"/>
      <c r="S78" s="44"/>
      <c r="T78" s="202"/>
      <c r="U78" s="203"/>
    </row>
    <row r="79" spans="1:21">
      <c r="A79" s="17"/>
      <c r="B79" s="204" t="s">
        <v>1096</v>
      </c>
      <c r="C79" s="205">
        <v>8938</v>
      </c>
      <c r="D79" s="205"/>
      <c r="E79" s="39"/>
      <c r="F79" s="39"/>
      <c r="G79" s="205">
        <v>8381</v>
      </c>
      <c r="H79" s="205"/>
      <c r="I79" s="39"/>
      <c r="J79" s="39"/>
      <c r="K79" s="206">
        <v>33.9</v>
      </c>
      <c r="L79" s="207" t="s">
        <v>289</v>
      </c>
      <c r="M79" s="39"/>
      <c r="N79" s="206">
        <v>40</v>
      </c>
      <c r="O79" s="207" t="s">
        <v>289</v>
      </c>
      <c r="P79" s="39"/>
      <c r="Q79" s="206">
        <v>32.5</v>
      </c>
      <c r="R79" s="207" t="s">
        <v>289</v>
      </c>
      <c r="S79" s="39"/>
      <c r="T79" s="206">
        <v>47.5</v>
      </c>
      <c r="U79" s="207" t="s">
        <v>289</v>
      </c>
    </row>
    <row r="80" spans="1:21">
      <c r="A80" s="17"/>
      <c r="B80" s="204"/>
      <c r="C80" s="205"/>
      <c r="D80" s="205"/>
      <c r="E80" s="39"/>
      <c r="F80" s="39"/>
      <c r="G80" s="205"/>
      <c r="H80" s="205"/>
      <c r="I80" s="39"/>
      <c r="J80" s="39"/>
      <c r="K80" s="206"/>
      <c r="L80" s="207"/>
      <c r="M80" s="39"/>
      <c r="N80" s="206"/>
      <c r="O80" s="207"/>
      <c r="P80" s="39"/>
      <c r="Q80" s="206"/>
      <c r="R80" s="207"/>
      <c r="S80" s="39"/>
      <c r="T80" s="206"/>
      <c r="U80" s="207"/>
    </row>
    <row r="81" spans="1:21">
      <c r="A81" s="17"/>
      <c r="B81" s="197" t="s">
        <v>1097</v>
      </c>
      <c r="C81" s="208">
        <v>8828</v>
      </c>
      <c r="D81" s="208"/>
      <c r="E81" s="44"/>
      <c r="F81" s="44"/>
      <c r="G81" s="208">
        <v>8324</v>
      </c>
      <c r="H81" s="208"/>
      <c r="I81" s="44"/>
      <c r="J81" s="44"/>
      <c r="K81" s="202">
        <v>33.5</v>
      </c>
      <c r="L81" s="203" t="s">
        <v>289</v>
      </c>
      <c r="M81" s="44"/>
      <c r="N81" s="202">
        <v>30</v>
      </c>
      <c r="O81" s="203" t="s">
        <v>289</v>
      </c>
      <c r="P81" s="44"/>
      <c r="Q81" s="202">
        <v>22.5</v>
      </c>
      <c r="R81" s="203" t="s">
        <v>289</v>
      </c>
      <c r="S81" s="44"/>
      <c r="T81" s="202">
        <v>37.5</v>
      </c>
      <c r="U81" s="203" t="s">
        <v>289</v>
      </c>
    </row>
    <row r="82" spans="1:21">
      <c r="A82" s="17"/>
      <c r="B82" s="197"/>
      <c r="C82" s="208"/>
      <c r="D82" s="208"/>
      <c r="E82" s="44"/>
      <c r="F82" s="44"/>
      <c r="G82" s="208"/>
      <c r="H82" s="208"/>
      <c r="I82" s="44"/>
      <c r="J82" s="44"/>
      <c r="K82" s="202"/>
      <c r="L82" s="203"/>
      <c r="M82" s="44"/>
      <c r="N82" s="202"/>
      <c r="O82" s="203"/>
      <c r="P82" s="44"/>
      <c r="Q82" s="202"/>
      <c r="R82" s="203"/>
      <c r="S82" s="44"/>
      <c r="T82" s="202"/>
      <c r="U82" s="203"/>
    </row>
    <row r="83" spans="1:21">
      <c r="A83" s="17"/>
      <c r="B83" s="204" t="s">
        <v>1098</v>
      </c>
      <c r="C83" s="205">
        <v>8602</v>
      </c>
      <c r="D83" s="205"/>
      <c r="E83" s="39"/>
      <c r="F83" s="39"/>
      <c r="G83" s="205">
        <v>8706</v>
      </c>
      <c r="H83" s="205"/>
      <c r="I83" s="39"/>
      <c r="J83" s="39"/>
      <c r="K83" s="206">
        <v>32.6</v>
      </c>
      <c r="L83" s="207" t="s">
        <v>289</v>
      </c>
      <c r="M83" s="39"/>
      <c r="N83" s="206">
        <v>30</v>
      </c>
      <c r="O83" s="207" t="s">
        <v>289</v>
      </c>
      <c r="P83" s="39"/>
      <c r="Q83" s="206">
        <v>22.5</v>
      </c>
      <c r="R83" s="207" t="s">
        <v>289</v>
      </c>
      <c r="S83" s="39"/>
      <c r="T83" s="206">
        <v>37.5</v>
      </c>
      <c r="U83" s="207" t="s">
        <v>289</v>
      </c>
    </row>
    <row r="84" spans="1:21" ht="15.75" thickBot="1">
      <c r="A84" s="17"/>
      <c r="B84" s="204"/>
      <c r="C84" s="209"/>
      <c r="D84" s="209"/>
      <c r="E84" s="83"/>
      <c r="F84" s="39"/>
      <c r="G84" s="209"/>
      <c r="H84" s="209"/>
      <c r="I84" s="83"/>
      <c r="J84" s="39"/>
      <c r="K84" s="206"/>
      <c r="L84" s="207"/>
      <c r="M84" s="39"/>
      <c r="N84" s="206"/>
      <c r="O84" s="207"/>
      <c r="P84" s="39"/>
      <c r="Q84" s="206"/>
      <c r="R84" s="207"/>
      <c r="S84" s="39"/>
      <c r="T84" s="206"/>
      <c r="U84" s="207"/>
    </row>
    <row r="85" spans="1:21">
      <c r="A85" s="17"/>
      <c r="B85" s="197" t="s">
        <v>119</v>
      </c>
      <c r="C85" s="198" t="s">
        <v>288</v>
      </c>
      <c r="D85" s="211">
        <v>26368</v>
      </c>
      <c r="E85" s="45"/>
      <c r="F85" s="44"/>
      <c r="G85" s="198" t="s">
        <v>288</v>
      </c>
      <c r="H85" s="211">
        <v>25582</v>
      </c>
      <c r="I85" s="45"/>
      <c r="J85" s="44"/>
      <c r="K85" s="44"/>
      <c r="L85" s="44"/>
      <c r="M85" s="44"/>
      <c r="N85" s="44"/>
      <c r="O85" s="44"/>
      <c r="P85" s="44"/>
      <c r="Q85" s="44"/>
      <c r="R85" s="44"/>
      <c r="S85" s="44"/>
      <c r="T85" s="44"/>
      <c r="U85" s="44"/>
    </row>
    <row r="86" spans="1:21" ht="15.75" thickBot="1">
      <c r="A86" s="17"/>
      <c r="B86" s="197"/>
      <c r="C86" s="210"/>
      <c r="D86" s="212"/>
      <c r="E86" s="86"/>
      <c r="F86" s="44"/>
      <c r="G86" s="210"/>
      <c r="H86" s="212"/>
      <c r="I86" s="86"/>
      <c r="J86" s="44"/>
      <c r="K86" s="44"/>
      <c r="L86" s="44"/>
      <c r="M86" s="44"/>
      <c r="N86" s="44"/>
      <c r="O86" s="44"/>
      <c r="P86" s="44"/>
      <c r="Q86" s="44"/>
      <c r="R86" s="44"/>
      <c r="S86" s="44"/>
      <c r="T86" s="44"/>
      <c r="U86" s="44"/>
    </row>
    <row r="87" spans="1:21" ht="15.75" thickTop="1">
      <c r="A87" s="17" t="s">
        <v>1543</v>
      </c>
      <c r="B87" s="19" t="s">
        <v>1100</v>
      </c>
      <c r="C87" s="19"/>
      <c r="D87" s="19"/>
      <c r="E87" s="19"/>
      <c r="F87" s="19"/>
      <c r="G87" s="19"/>
      <c r="H87" s="19"/>
      <c r="I87" s="19"/>
      <c r="J87" s="19"/>
      <c r="K87" s="19"/>
      <c r="L87" s="19"/>
      <c r="M87" s="19"/>
      <c r="N87" s="19"/>
      <c r="O87" s="19"/>
      <c r="P87" s="19"/>
      <c r="Q87" s="19"/>
      <c r="R87" s="19"/>
      <c r="S87" s="19"/>
      <c r="T87" s="19"/>
      <c r="U87" s="19"/>
    </row>
    <row r="88" spans="1:21">
      <c r="A88" s="17"/>
      <c r="B88" s="24"/>
      <c r="C88" s="24"/>
      <c r="D88" s="24"/>
      <c r="E88" s="24"/>
      <c r="F88" s="24"/>
      <c r="G88" s="24"/>
      <c r="H88" s="24"/>
      <c r="I88" s="24"/>
      <c r="J88" s="24"/>
      <c r="K88" s="24"/>
      <c r="L88" s="24"/>
      <c r="M88" s="24"/>
      <c r="N88" s="24"/>
      <c r="O88" s="24"/>
      <c r="P88" s="24"/>
      <c r="Q88" s="24"/>
      <c r="R88" s="24"/>
      <c r="S88" s="24"/>
      <c r="T88" s="24"/>
      <c r="U88" s="24"/>
    </row>
    <row r="89" spans="1:21">
      <c r="A89" s="17"/>
      <c r="B89" s="12"/>
      <c r="C89" s="12"/>
      <c r="D89" s="12"/>
      <c r="E89" s="12"/>
      <c r="F89" s="12"/>
      <c r="G89" s="12"/>
      <c r="H89" s="12"/>
      <c r="I89" s="12"/>
      <c r="J89" s="12"/>
      <c r="K89" s="12"/>
      <c r="L89" s="12"/>
      <c r="M89" s="12"/>
      <c r="N89" s="12"/>
      <c r="O89" s="12"/>
      <c r="P89" s="12"/>
      <c r="Q89" s="12"/>
      <c r="R89" s="12"/>
      <c r="S89" s="12"/>
      <c r="T89" s="12"/>
      <c r="U89" s="12"/>
    </row>
    <row r="90" spans="1:21" ht="15.75" thickBot="1">
      <c r="A90" s="17"/>
      <c r="B90" s="29"/>
      <c r="C90" s="40" t="s">
        <v>364</v>
      </c>
      <c r="D90" s="40"/>
      <c r="E90" s="40"/>
      <c r="F90" s="40"/>
      <c r="G90" s="40"/>
      <c r="H90" s="40"/>
      <c r="I90" s="40"/>
      <c r="J90" s="40"/>
      <c r="K90" s="40"/>
      <c r="L90" s="29"/>
      <c r="M90" s="40" t="s">
        <v>318</v>
      </c>
      <c r="N90" s="40"/>
      <c r="O90" s="40"/>
      <c r="P90" s="40"/>
      <c r="Q90" s="40"/>
      <c r="R90" s="40"/>
      <c r="S90" s="40"/>
      <c r="T90" s="40"/>
      <c r="U90" s="40"/>
    </row>
    <row r="91" spans="1:21" ht="15.75" thickBot="1">
      <c r="A91" s="17"/>
      <c r="B91" s="29"/>
      <c r="C91" s="168" t="s">
        <v>1101</v>
      </c>
      <c r="D91" s="168"/>
      <c r="E91" s="168"/>
      <c r="F91" s="168" t="s">
        <v>1102</v>
      </c>
      <c r="G91" s="168"/>
      <c r="H91" s="168"/>
      <c r="I91" s="168" t="s">
        <v>1103</v>
      </c>
      <c r="J91" s="168"/>
      <c r="K91" s="168"/>
      <c r="L91" s="29"/>
      <c r="M91" s="168" t="s">
        <v>1101</v>
      </c>
      <c r="N91" s="168"/>
      <c r="O91" s="168"/>
      <c r="P91" s="168" t="s">
        <v>1102</v>
      </c>
      <c r="Q91" s="168"/>
      <c r="R91" s="168"/>
      <c r="S91" s="168" t="s">
        <v>1103</v>
      </c>
      <c r="T91" s="168"/>
      <c r="U91" s="168"/>
    </row>
    <row r="92" spans="1:21">
      <c r="A92" s="17"/>
      <c r="B92" s="203" t="s">
        <v>31</v>
      </c>
      <c r="C92" s="198" t="s">
        <v>288</v>
      </c>
      <c r="D92" s="200" t="s">
        <v>290</v>
      </c>
      <c r="E92" s="45"/>
      <c r="F92" s="198" t="s">
        <v>288</v>
      </c>
      <c r="G92" s="200" t="s">
        <v>290</v>
      </c>
      <c r="H92" s="45"/>
      <c r="I92" s="198" t="s">
        <v>288</v>
      </c>
      <c r="J92" s="200" t="s">
        <v>290</v>
      </c>
      <c r="K92" s="45"/>
      <c r="L92" s="44"/>
      <c r="M92" s="198" t="s">
        <v>288</v>
      </c>
      <c r="N92" s="200">
        <v>171</v>
      </c>
      <c r="O92" s="45"/>
      <c r="P92" s="198" t="s">
        <v>288</v>
      </c>
      <c r="Q92" s="200" t="s">
        <v>290</v>
      </c>
      <c r="R92" s="45"/>
      <c r="S92" s="198" t="s">
        <v>288</v>
      </c>
      <c r="T92" s="200" t="s">
        <v>290</v>
      </c>
      <c r="U92" s="45"/>
    </row>
    <row r="93" spans="1:21">
      <c r="A93" s="17"/>
      <c r="B93" s="203"/>
      <c r="C93" s="203"/>
      <c r="D93" s="202"/>
      <c r="E93" s="44"/>
      <c r="F93" s="203"/>
      <c r="G93" s="202"/>
      <c r="H93" s="44"/>
      <c r="I93" s="203"/>
      <c r="J93" s="202"/>
      <c r="K93" s="44"/>
      <c r="L93" s="44"/>
      <c r="M93" s="199"/>
      <c r="N93" s="201"/>
      <c r="O93" s="50"/>
      <c r="P93" s="199"/>
      <c r="Q93" s="201"/>
      <c r="R93" s="50"/>
      <c r="S93" s="199"/>
      <c r="T93" s="201"/>
      <c r="U93" s="50"/>
    </row>
    <row r="94" spans="1:21">
      <c r="A94" s="17"/>
      <c r="B94" s="207" t="s">
        <v>1104</v>
      </c>
      <c r="C94" s="206" t="s">
        <v>290</v>
      </c>
      <c r="D94" s="206"/>
      <c r="E94" s="39"/>
      <c r="F94" s="205">
        <v>8938</v>
      </c>
      <c r="G94" s="205"/>
      <c r="H94" s="39"/>
      <c r="I94" s="206" t="s">
        <v>290</v>
      </c>
      <c r="J94" s="206"/>
      <c r="K94" s="39"/>
      <c r="L94" s="39"/>
      <c r="M94" s="206" t="s">
        <v>290</v>
      </c>
      <c r="N94" s="206"/>
      <c r="O94" s="39"/>
      <c r="P94" s="205">
        <v>8381</v>
      </c>
      <c r="Q94" s="205"/>
      <c r="R94" s="39"/>
      <c r="S94" s="206" t="s">
        <v>290</v>
      </c>
      <c r="T94" s="206"/>
      <c r="U94" s="39"/>
    </row>
    <row r="95" spans="1:21">
      <c r="A95" s="17"/>
      <c r="B95" s="207"/>
      <c r="C95" s="206"/>
      <c r="D95" s="206"/>
      <c r="E95" s="39"/>
      <c r="F95" s="205"/>
      <c r="G95" s="205"/>
      <c r="H95" s="39"/>
      <c r="I95" s="206"/>
      <c r="J95" s="206"/>
      <c r="K95" s="39"/>
      <c r="L95" s="39"/>
      <c r="M95" s="206"/>
      <c r="N95" s="206"/>
      <c r="O95" s="39"/>
      <c r="P95" s="205"/>
      <c r="Q95" s="205"/>
      <c r="R95" s="39"/>
      <c r="S95" s="206"/>
      <c r="T95" s="206"/>
      <c r="U95" s="39"/>
    </row>
    <row r="96" spans="1:21">
      <c r="A96" s="17"/>
      <c r="B96" s="203" t="s">
        <v>1105</v>
      </c>
      <c r="C96" s="202" t="s">
        <v>290</v>
      </c>
      <c r="D96" s="202"/>
      <c r="E96" s="44"/>
      <c r="F96" s="208">
        <v>17430</v>
      </c>
      <c r="G96" s="208"/>
      <c r="H96" s="44"/>
      <c r="I96" s="202" t="s">
        <v>290</v>
      </c>
      <c r="J96" s="202"/>
      <c r="K96" s="44"/>
      <c r="L96" s="44"/>
      <c r="M96" s="202" t="s">
        <v>290</v>
      </c>
      <c r="N96" s="202"/>
      <c r="O96" s="44"/>
      <c r="P96" s="208">
        <v>17030</v>
      </c>
      <c r="Q96" s="208"/>
      <c r="R96" s="44"/>
      <c r="S96" s="202" t="s">
        <v>290</v>
      </c>
      <c r="T96" s="202"/>
      <c r="U96" s="44"/>
    </row>
    <row r="97" spans="1:21" ht="15.75" thickBot="1">
      <c r="A97" s="17"/>
      <c r="B97" s="203"/>
      <c r="C97" s="213"/>
      <c r="D97" s="213"/>
      <c r="E97" s="69"/>
      <c r="F97" s="214"/>
      <c r="G97" s="214"/>
      <c r="H97" s="69"/>
      <c r="I97" s="213"/>
      <c r="J97" s="213"/>
      <c r="K97" s="69"/>
      <c r="L97" s="44"/>
      <c r="M97" s="213"/>
      <c r="N97" s="213"/>
      <c r="O97" s="69"/>
      <c r="P97" s="214"/>
      <c r="Q97" s="214"/>
      <c r="R97" s="69"/>
      <c r="S97" s="213"/>
      <c r="T97" s="213"/>
      <c r="U97" s="69"/>
    </row>
    <row r="98" spans="1:21">
      <c r="A98" s="17"/>
      <c r="B98" s="206" t="s">
        <v>119</v>
      </c>
      <c r="C98" s="215" t="s">
        <v>288</v>
      </c>
      <c r="D98" s="217" t="s">
        <v>290</v>
      </c>
      <c r="E98" s="42"/>
      <c r="F98" s="215" t="s">
        <v>288</v>
      </c>
      <c r="G98" s="219">
        <v>26368</v>
      </c>
      <c r="H98" s="42"/>
      <c r="I98" s="215" t="s">
        <v>288</v>
      </c>
      <c r="J98" s="217" t="s">
        <v>290</v>
      </c>
      <c r="K98" s="42"/>
      <c r="L98" s="39"/>
      <c r="M98" s="215" t="s">
        <v>288</v>
      </c>
      <c r="N98" s="217">
        <v>171</v>
      </c>
      <c r="O98" s="42"/>
      <c r="P98" s="215" t="s">
        <v>288</v>
      </c>
      <c r="Q98" s="219">
        <v>25411</v>
      </c>
      <c r="R98" s="42"/>
      <c r="S98" s="215" t="s">
        <v>288</v>
      </c>
      <c r="T98" s="217" t="s">
        <v>290</v>
      </c>
      <c r="U98" s="42"/>
    </row>
    <row r="99" spans="1:21" ht="15.75" thickBot="1">
      <c r="A99" s="17"/>
      <c r="B99" s="206"/>
      <c r="C99" s="216"/>
      <c r="D99" s="218"/>
      <c r="E99" s="72"/>
      <c r="F99" s="216"/>
      <c r="G99" s="220"/>
      <c r="H99" s="72"/>
      <c r="I99" s="216"/>
      <c r="J99" s="218"/>
      <c r="K99" s="72"/>
      <c r="L99" s="39"/>
      <c r="M99" s="216"/>
      <c r="N99" s="218"/>
      <c r="O99" s="72"/>
      <c r="P99" s="216"/>
      <c r="Q99" s="220"/>
      <c r="R99" s="72"/>
      <c r="S99" s="216"/>
      <c r="T99" s="218"/>
      <c r="U99" s="72"/>
    </row>
    <row r="100" spans="1:21" ht="22.5" customHeight="1" thickTop="1">
      <c r="A100" s="17"/>
      <c r="B100" s="77" t="s">
        <v>1106</v>
      </c>
      <c r="C100" s="77"/>
      <c r="D100" s="77"/>
      <c r="E100" s="77"/>
      <c r="F100" s="77"/>
      <c r="G100" s="77"/>
      <c r="H100" s="77"/>
      <c r="I100" s="77"/>
      <c r="J100" s="77"/>
      <c r="K100" s="77"/>
      <c r="L100" s="77"/>
      <c r="M100" s="77"/>
      <c r="N100" s="77"/>
      <c r="O100" s="77"/>
      <c r="P100" s="77"/>
      <c r="Q100" s="77"/>
      <c r="R100" s="77"/>
      <c r="S100" s="77"/>
      <c r="T100" s="77"/>
      <c r="U100" s="77"/>
    </row>
    <row r="101" spans="1:21" ht="30">
      <c r="A101" s="2" t="s">
        <v>1544</v>
      </c>
      <c r="B101" s="16"/>
      <c r="C101" s="16"/>
      <c r="D101" s="16"/>
      <c r="E101" s="16"/>
      <c r="F101" s="16"/>
      <c r="G101" s="16"/>
      <c r="H101" s="16"/>
      <c r="I101" s="16"/>
      <c r="J101" s="16"/>
      <c r="K101" s="16"/>
      <c r="L101" s="16"/>
      <c r="M101" s="16"/>
      <c r="N101" s="16"/>
      <c r="O101" s="16"/>
      <c r="P101" s="16"/>
      <c r="Q101" s="16"/>
      <c r="R101" s="16"/>
      <c r="S101" s="16"/>
      <c r="T101" s="16"/>
      <c r="U101" s="16"/>
    </row>
    <row r="102" spans="1:21" ht="30">
      <c r="A102" s="8" t="s">
        <v>1536</v>
      </c>
      <c r="B102" s="16"/>
      <c r="C102" s="16"/>
      <c r="D102" s="16"/>
      <c r="E102" s="16"/>
      <c r="F102" s="16"/>
      <c r="G102" s="16"/>
      <c r="H102" s="16"/>
      <c r="I102" s="16"/>
      <c r="J102" s="16"/>
      <c r="K102" s="16"/>
      <c r="L102" s="16"/>
      <c r="M102" s="16"/>
      <c r="N102" s="16"/>
      <c r="O102" s="16"/>
      <c r="P102" s="16"/>
      <c r="Q102" s="16"/>
      <c r="R102" s="16"/>
      <c r="S102" s="16"/>
      <c r="T102" s="16"/>
      <c r="U102" s="16"/>
    </row>
    <row r="103" spans="1:21">
      <c r="A103" s="17" t="s">
        <v>1545</v>
      </c>
      <c r="B103" s="19" t="s">
        <v>1063</v>
      </c>
      <c r="C103" s="19"/>
      <c r="D103" s="19"/>
      <c r="E103" s="19"/>
      <c r="F103" s="19"/>
      <c r="G103" s="19"/>
      <c r="H103" s="19"/>
      <c r="I103" s="19"/>
      <c r="J103" s="19"/>
      <c r="K103" s="19"/>
      <c r="L103" s="19"/>
      <c r="M103" s="19"/>
      <c r="N103" s="19"/>
      <c r="O103" s="19"/>
      <c r="P103" s="19"/>
      <c r="Q103" s="19"/>
      <c r="R103" s="19"/>
      <c r="S103" s="19"/>
      <c r="T103" s="19"/>
      <c r="U103" s="19"/>
    </row>
    <row r="104" spans="1:21">
      <c r="A104" s="17"/>
      <c r="B104" s="24"/>
      <c r="C104" s="24"/>
      <c r="D104" s="24"/>
      <c r="E104" s="24"/>
      <c r="F104" s="24"/>
      <c r="G104" s="24"/>
    </row>
    <row r="105" spans="1:21">
      <c r="A105" s="17"/>
      <c r="B105" s="12"/>
      <c r="C105" s="12"/>
      <c r="D105" s="12"/>
      <c r="E105" s="12"/>
      <c r="F105" s="12"/>
      <c r="G105" s="12"/>
    </row>
    <row r="106" spans="1:21" ht="15.75" thickBot="1">
      <c r="A106" s="17"/>
      <c r="B106" s="28"/>
      <c r="C106" s="40" t="s">
        <v>333</v>
      </c>
      <c r="D106" s="40"/>
      <c r="E106" s="29"/>
      <c r="F106" s="40" t="s">
        <v>334</v>
      </c>
      <c r="G106" s="40"/>
    </row>
    <row r="107" spans="1:21">
      <c r="A107" s="17"/>
      <c r="B107" s="21" t="s">
        <v>1064</v>
      </c>
      <c r="C107" s="34">
        <v>3.8</v>
      </c>
      <c r="D107" s="33" t="s">
        <v>289</v>
      </c>
      <c r="E107" s="31"/>
      <c r="F107" s="34">
        <v>4.7</v>
      </c>
      <c r="G107" s="33" t="s">
        <v>289</v>
      </c>
    </row>
    <row r="108" spans="1:21">
      <c r="A108" s="17"/>
      <c r="B108" s="14" t="s">
        <v>1065</v>
      </c>
      <c r="C108" s="23">
        <v>4.5</v>
      </c>
      <c r="D108" s="35" t="s">
        <v>289</v>
      </c>
      <c r="E108" s="29"/>
      <c r="F108" s="23">
        <v>3.5</v>
      </c>
      <c r="G108" s="35" t="s">
        <v>289</v>
      </c>
    </row>
    <row r="109" spans="1:21" ht="30">
      <c r="A109" s="2" t="s">
        <v>1546</v>
      </c>
      <c r="B109" s="16"/>
      <c r="C109" s="16"/>
      <c r="D109" s="16"/>
      <c r="E109" s="16"/>
      <c r="F109" s="16"/>
      <c r="G109" s="16"/>
      <c r="H109" s="16"/>
      <c r="I109" s="16"/>
      <c r="J109" s="16"/>
      <c r="K109" s="16"/>
      <c r="L109" s="16"/>
      <c r="M109" s="16"/>
      <c r="N109" s="16"/>
      <c r="O109" s="16"/>
      <c r="P109" s="16"/>
      <c r="Q109" s="16"/>
      <c r="R109" s="16"/>
      <c r="S109" s="16"/>
      <c r="T109" s="16"/>
      <c r="U109" s="16"/>
    </row>
    <row r="110" spans="1:21" ht="30">
      <c r="A110" s="8" t="s">
        <v>1536</v>
      </c>
      <c r="B110" s="16"/>
      <c r="C110" s="16"/>
      <c r="D110" s="16"/>
      <c r="E110" s="16"/>
      <c r="F110" s="16"/>
      <c r="G110" s="16"/>
      <c r="H110" s="16"/>
      <c r="I110" s="16"/>
      <c r="J110" s="16"/>
      <c r="K110" s="16"/>
      <c r="L110" s="16"/>
      <c r="M110" s="16"/>
      <c r="N110" s="16"/>
      <c r="O110" s="16"/>
      <c r="P110" s="16"/>
      <c r="Q110" s="16"/>
      <c r="R110" s="16"/>
      <c r="S110" s="16"/>
      <c r="T110" s="16"/>
      <c r="U110" s="16"/>
    </row>
    <row r="111" spans="1:21">
      <c r="A111" s="17" t="s">
        <v>1545</v>
      </c>
      <c r="B111" s="19" t="s">
        <v>1076</v>
      </c>
      <c r="C111" s="19"/>
      <c r="D111" s="19"/>
      <c r="E111" s="19"/>
      <c r="F111" s="19"/>
      <c r="G111" s="19"/>
      <c r="H111" s="19"/>
      <c r="I111" s="19"/>
      <c r="J111" s="19"/>
      <c r="K111" s="19"/>
      <c r="L111" s="19"/>
      <c r="M111" s="19"/>
      <c r="N111" s="19"/>
      <c r="O111" s="19"/>
      <c r="P111" s="19"/>
      <c r="Q111" s="19"/>
      <c r="R111" s="19"/>
      <c r="S111" s="19"/>
      <c r="T111" s="19"/>
      <c r="U111" s="19"/>
    </row>
    <row r="112" spans="1:21">
      <c r="A112" s="17"/>
      <c r="B112" s="24"/>
      <c r="C112" s="24"/>
      <c r="D112" s="24"/>
      <c r="E112" s="24"/>
      <c r="F112" s="24"/>
      <c r="G112" s="24"/>
      <c r="H112" s="24"/>
      <c r="I112" s="24"/>
      <c r="J112" s="24"/>
    </row>
    <row r="113" spans="1:10">
      <c r="A113" s="17"/>
      <c r="B113" s="12"/>
      <c r="C113" s="12"/>
      <c r="D113" s="12"/>
      <c r="E113" s="12"/>
      <c r="F113" s="12"/>
      <c r="G113" s="12"/>
      <c r="H113" s="12"/>
      <c r="I113" s="12"/>
      <c r="J113" s="12"/>
    </row>
    <row r="114" spans="1:10" ht="15.75" thickBot="1">
      <c r="A114" s="17"/>
      <c r="B114" s="28"/>
      <c r="C114" s="40" t="s">
        <v>333</v>
      </c>
      <c r="D114" s="40"/>
      <c r="E114" s="29"/>
      <c r="F114" s="40" t="s">
        <v>334</v>
      </c>
      <c r="G114" s="40"/>
      <c r="H114" s="29"/>
      <c r="I114" s="40" t="s">
        <v>335</v>
      </c>
      <c r="J114" s="40"/>
    </row>
    <row r="115" spans="1:10">
      <c r="A115" s="17"/>
      <c r="B115" s="21" t="s">
        <v>1064</v>
      </c>
      <c r="C115" s="34">
        <v>4.7</v>
      </c>
      <c r="D115" s="33" t="s">
        <v>289</v>
      </c>
      <c r="E115" s="31"/>
      <c r="F115" s="34">
        <v>3.9</v>
      </c>
      <c r="G115" s="33" t="s">
        <v>289</v>
      </c>
      <c r="H115" s="31"/>
      <c r="I115" s="34">
        <v>4.25</v>
      </c>
      <c r="J115" s="33" t="s">
        <v>289</v>
      </c>
    </row>
    <row r="116" spans="1:10" ht="25.5">
      <c r="A116" s="17"/>
      <c r="B116" s="14" t="s">
        <v>1077</v>
      </c>
      <c r="C116" s="23">
        <v>6</v>
      </c>
      <c r="D116" s="35" t="s">
        <v>289</v>
      </c>
      <c r="E116" s="29"/>
      <c r="F116" s="23">
        <v>6</v>
      </c>
      <c r="G116" s="35" t="s">
        <v>289</v>
      </c>
      <c r="H116" s="29"/>
      <c r="I116" s="23">
        <v>6</v>
      </c>
      <c r="J116" s="35" t="s">
        <v>289</v>
      </c>
    </row>
    <row r="117" spans="1:10">
      <c r="A117" s="17"/>
      <c r="B117" s="21" t="s">
        <v>1065</v>
      </c>
      <c r="C117" s="22">
        <v>3.5</v>
      </c>
      <c r="D117" s="32" t="s">
        <v>289</v>
      </c>
      <c r="E117" s="31"/>
      <c r="F117" s="22">
        <v>3.5</v>
      </c>
      <c r="G117" s="32" t="s">
        <v>289</v>
      </c>
      <c r="H117" s="31"/>
      <c r="I117" s="22">
        <v>3.5</v>
      </c>
      <c r="J117" s="32" t="s">
        <v>289</v>
      </c>
    </row>
  </sheetData>
  <mergeCells count="418">
    <mergeCell ref="A111:A117"/>
    <mergeCell ref="B111:U111"/>
    <mergeCell ref="A87:A100"/>
    <mergeCell ref="B87:U87"/>
    <mergeCell ref="B100:U100"/>
    <mergeCell ref="B101:U101"/>
    <mergeCell ref="B102:U102"/>
    <mergeCell ref="A103:A108"/>
    <mergeCell ref="B103:U103"/>
    <mergeCell ref="A37:A51"/>
    <mergeCell ref="B37:U37"/>
    <mergeCell ref="A52:A68"/>
    <mergeCell ref="B52:U52"/>
    <mergeCell ref="A69:A86"/>
    <mergeCell ref="B69:U69"/>
    <mergeCell ref="A1:A2"/>
    <mergeCell ref="B1:U1"/>
    <mergeCell ref="B2:U2"/>
    <mergeCell ref="B3:U3"/>
    <mergeCell ref="A4:A36"/>
    <mergeCell ref="B4:U4"/>
    <mergeCell ref="B104:G104"/>
    <mergeCell ref="C106:D106"/>
    <mergeCell ref="F106:G106"/>
    <mergeCell ref="B112:J112"/>
    <mergeCell ref="C114:D114"/>
    <mergeCell ref="F114:G114"/>
    <mergeCell ref="I114:J114"/>
    <mergeCell ref="B109:U109"/>
    <mergeCell ref="B110:U110"/>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K97"/>
    <mergeCell ref="L96:L97"/>
    <mergeCell ref="M96:N97"/>
    <mergeCell ref="O96:O97"/>
    <mergeCell ref="P96:Q97"/>
    <mergeCell ref="R96:R97"/>
    <mergeCell ref="B96:B97"/>
    <mergeCell ref="C96:D97"/>
    <mergeCell ref="E96:E97"/>
    <mergeCell ref="F96:G97"/>
    <mergeCell ref="H96:H97"/>
    <mergeCell ref="I96:J97"/>
    <mergeCell ref="M94:N95"/>
    <mergeCell ref="O94:O95"/>
    <mergeCell ref="P94:Q95"/>
    <mergeCell ref="R94:R95"/>
    <mergeCell ref="S94:T95"/>
    <mergeCell ref="U94:U95"/>
    <mergeCell ref="T92:T93"/>
    <mergeCell ref="U92:U93"/>
    <mergeCell ref="B94:B95"/>
    <mergeCell ref="C94:D95"/>
    <mergeCell ref="E94:E95"/>
    <mergeCell ref="F94:G95"/>
    <mergeCell ref="H94:H95"/>
    <mergeCell ref="I94:J95"/>
    <mergeCell ref="K94:K95"/>
    <mergeCell ref="L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F91:H91"/>
    <mergeCell ref="I91:K91"/>
    <mergeCell ref="M91:O91"/>
    <mergeCell ref="P91:R91"/>
    <mergeCell ref="S91:U91"/>
    <mergeCell ref="P85:P86"/>
    <mergeCell ref="Q85:R86"/>
    <mergeCell ref="S85:S86"/>
    <mergeCell ref="T85:U86"/>
    <mergeCell ref="B88:U88"/>
    <mergeCell ref="C90:K90"/>
    <mergeCell ref="M90:U90"/>
    <mergeCell ref="H85:H86"/>
    <mergeCell ref="I85:I86"/>
    <mergeCell ref="J85:J86"/>
    <mergeCell ref="K85:L86"/>
    <mergeCell ref="M85:M86"/>
    <mergeCell ref="N85:O86"/>
    <mergeCell ref="B85:B86"/>
    <mergeCell ref="C85:C86"/>
    <mergeCell ref="D85:D86"/>
    <mergeCell ref="E85:E86"/>
    <mergeCell ref="F85:F86"/>
    <mergeCell ref="G85:G86"/>
    <mergeCell ref="P83:P84"/>
    <mergeCell ref="Q83:Q84"/>
    <mergeCell ref="R83:R84"/>
    <mergeCell ref="S83:S84"/>
    <mergeCell ref="T83:T84"/>
    <mergeCell ref="U83:U84"/>
    <mergeCell ref="J83:J84"/>
    <mergeCell ref="K83:K84"/>
    <mergeCell ref="L83:L84"/>
    <mergeCell ref="M83:M84"/>
    <mergeCell ref="N83:N84"/>
    <mergeCell ref="O83:O84"/>
    <mergeCell ref="B83:B84"/>
    <mergeCell ref="C83:D84"/>
    <mergeCell ref="E83:E84"/>
    <mergeCell ref="F83:F84"/>
    <mergeCell ref="G83:H84"/>
    <mergeCell ref="I83:I84"/>
    <mergeCell ref="P81:P82"/>
    <mergeCell ref="Q81:Q82"/>
    <mergeCell ref="R81:R82"/>
    <mergeCell ref="S81:S82"/>
    <mergeCell ref="T81:T82"/>
    <mergeCell ref="U81:U82"/>
    <mergeCell ref="J81:J82"/>
    <mergeCell ref="K81:K82"/>
    <mergeCell ref="L81:L82"/>
    <mergeCell ref="M81:M82"/>
    <mergeCell ref="N81:N82"/>
    <mergeCell ref="O81:O82"/>
    <mergeCell ref="R79:R80"/>
    <mergeCell ref="S79:S80"/>
    <mergeCell ref="T79:T80"/>
    <mergeCell ref="U79:U80"/>
    <mergeCell ref="B81:B82"/>
    <mergeCell ref="C81:D82"/>
    <mergeCell ref="E81:E82"/>
    <mergeCell ref="F81:F82"/>
    <mergeCell ref="G81:H82"/>
    <mergeCell ref="I81:I82"/>
    <mergeCell ref="L79:L80"/>
    <mergeCell ref="M79:M80"/>
    <mergeCell ref="N79:N80"/>
    <mergeCell ref="O79:O80"/>
    <mergeCell ref="P79:P80"/>
    <mergeCell ref="Q79:Q80"/>
    <mergeCell ref="T77:T78"/>
    <mergeCell ref="U77:U78"/>
    <mergeCell ref="B79:B80"/>
    <mergeCell ref="C79:D80"/>
    <mergeCell ref="E79:E80"/>
    <mergeCell ref="F79:F80"/>
    <mergeCell ref="G79:H80"/>
    <mergeCell ref="I79:I80"/>
    <mergeCell ref="J79:J80"/>
    <mergeCell ref="K79:K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2:S76"/>
    <mergeCell ref="T72:U72"/>
    <mergeCell ref="T73:U73"/>
    <mergeCell ref="T74:U74"/>
    <mergeCell ref="T75:U75"/>
    <mergeCell ref="T76:U76"/>
    <mergeCell ref="P72:P76"/>
    <mergeCell ref="Q72:R72"/>
    <mergeCell ref="Q73:R73"/>
    <mergeCell ref="Q74:R74"/>
    <mergeCell ref="Q75:R75"/>
    <mergeCell ref="Q76:R76"/>
    <mergeCell ref="M72:M76"/>
    <mergeCell ref="N72:O72"/>
    <mergeCell ref="N73:O73"/>
    <mergeCell ref="N74:O74"/>
    <mergeCell ref="N75:O75"/>
    <mergeCell ref="N76:O76"/>
    <mergeCell ref="G74:I74"/>
    <mergeCell ref="G75:I75"/>
    <mergeCell ref="G76:I76"/>
    <mergeCell ref="J72:J76"/>
    <mergeCell ref="K72:L72"/>
    <mergeCell ref="K73:L73"/>
    <mergeCell ref="K74:L74"/>
    <mergeCell ref="K75:L75"/>
    <mergeCell ref="K76:L76"/>
    <mergeCell ref="B70:U70"/>
    <mergeCell ref="B72:B76"/>
    <mergeCell ref="C72:E72"/>
    <mergeCell ref="C73:E73"/>
    <mergeCell ref="C74:E74"/>
    <mergeCell ref="C75:E75"/>
    <mergeCell ref="C76:E76"/>
    <mergeCell ref="F72:F76"/>
    <mergeCell ref="G72:I72"/>
    <mergeCell ref="G73:I73"/>
    <mergeCell ref="B65:B66"/>
    <mergeCell ref="C65:C66"/>
    <mergeCell ref="D65:D66"/>
    <mergeCell ref="E65:E66"/>
    <mergeCell ref="F65:F66"/>
    <mergeCell ref="B67:B68"/>
    <mergeCell ref="C67:C68"/>
    <mergeCell ref="D67:D68"/>
    <mergeCell ref="E67:E68"/>
    <mergeCell ref="F67:F68"/>
    <mergeCell ref="B61:B62"/>
    <mergeCell ref="C61:C62"/>
    <mergeCell ref="D61:D62"/>
    <mergeCell ref="E61:E62"/>
    <mergeCell ref="F61:F62"/>
    <mergeCell ref="B63:B64"/>
    <mergeCell ref="C63:C64"/>
    <mergeCell ref="D63:D64"/>
    <mergeCell ref="E63:E64"/>
    <mergeCell ref="F63:F64"/>
    <mergeCell ref="B57:B58"/>
    <mergeCell ref="C57:C58"/>
    <mergeCell ref="D57:D58"/>
    <mergeCell ref="E57:E58"/>
    <mergeCell ref="F57:F58"/>
    <mergeCell ref="B59:B60"/>
    <mergeCell ref="C59:C60"/>
    <mergeCell ref="D59:D60"/>
    <mergeCell ref="E59:E60"/>
    <mergeCell ref="F59:F60"/>
    <mergeCell ref="J50:J51"/>
    <mergeCell ref="K50:K51"/>
    <mergeCell ref="L50:L51"/>
    <mergeCell ref="M50:M51"/>
    <mergeCell ref="B53:F53"/>
    <mergeCell ref="B55:B56"/>
    <mergeCell ref="C55:C56"/>
    <mergeCell ref="D55:F55"/>
    <mergeCell ref="D56:F56"/>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5:H36"/>
    <mergeCell ref="I35:I36"/>
    <mergeCell ref="B38:M38"/>
    <mergeCell ref="C40:E40"/>
    <mergeCell ref="G40:I40"/>
    <mergeCell ref="K40:M40"/>
    <mergeCell ref="B35:B36"/>
    <mergeCell ref="C35:C36"/>
    <mergeCell ref="D35:D36"/>
    <mergeCell ref="E35:E36"/>
    <mergeCell ref="F35:F36"/>
    <mergeCell ref="G35:G36"/>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D32"/>
    <mergeCell ref="E31:E32"/>
    <mergeCell ref="F31:F32"/>
    <mergeCell ref="G31:H32"/>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8:D18"/>
    <mergeCell ref="G18:H18"/>
    <mergeCell ref="C19:D19"/>
    <mergeCell ref="G19:H19"/>
    <mergeCell ref="B20:B21"/>
    <mergeCell ref="C20:D21"/>
    <mergeCell ref="E20:E21"/>
    <mergeCell ref="F20:F21"/>
    <mergeCell ref="G20:H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140625" customWidth="1"/>
    <col min="4" max="4" width="7.5703125" customWidth="1"/>
    <col min="5" max="5" width="1.5703125" customWidth="1"/>
    <col min="6" max="6" width="9.7109375" customWidth="1"/>
    <col min="7" max="7" width="2.140625" customWidth="1"/>
    <col min="8" max="8" width="6.5703125" customWidth="1"/>
    <col min="9" max="9" width="1.5703125" customWidth="1"/>
    <col min="10" max="10" width="9.7109375" customWidth="1"/>
    <col min="11" max="11" width="2.42578125" customWidth="1"/>
    <col min="12" max="12" width="5.5703125" customWidth="1"/>
    <col min="13" max="13" width="1.7109375" customWidth="1"/>
    <col min="14" max="14" width="9.7109375" customWidth="1"/>
    <col min="15" max="15" width="2.140625" customWidth="1"/>
    <col min="16" max="16" width="7.5703125" customWidth="1"/>
    <col min="17" max="17" width="1.5703125" customWidth="1"/>
  </cols>
  <sheetData>
    <row r="1" spans="1:17" ht="15" customHeight="1">
      <c r="A1" s="7" t="s">
        <v>1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110</v>
      </c>
      <c r="B3" s="16"/>
      <c r="C3" s="16"/>
      <c r="D3" s="16"/>
      <c r="E3" s="16"/>
      <c r="F3" s="16"/>
      <c r="G3" s="16"/>
      <c r="H3" s="16"/>
      <c r="I3" s="16"/>
      <c r="J3" s="16"/>
      <c r="K3" s="16"/>
      <c r="L3" s="16"/>
      <c r="M3" s="16"/>
      <c r="N3" s="16"/>
      <c r="O3" s="16"/>
      <c r="P3" s="16"/>
      <c r="Q3" s="16"/>
    </row>
    <row r="4" spans="1:17">
      <c r="A4" s="17" t="s">
        <v>1548</v>
      </c>
      <c r="B4" s="19" t="s">
        <v>1112</v>
      </c>
      <c r="C4" s="19"/>
      <c r="D4" s="19"/>
      <c r="E4" s="19"/>
      <c r="F4" s="19"/>
      <c r="G4" s="19"/>
      <c r="H4" s="19"/>
      <c r="I4" s="19"/>
      <c r="J4" s="19"/>
      <c r="K4" s="19"/>
      <c r="L4" s="19"/>
      <c r="M4" s="19"/>
      <c r="N4" s="19"/>
      <c r="O4" s="19"/>
      <c r="P4" s="19"/>
      <c r="Q4" s="19"/>
    </row>
    <row r="5" spans="1:17">
      <c r="A5" s="17"/>
      <c r="B5" s="24"/>
      <c r="C5" s="24"/>
      <c r="D5" s="24"/>
      <c r="E5" s="24"/>
      <c r="F5" s="24"/>
      <c r="G5" s="24"/>
      <c r="H5" s="24"/>
      <c r="I5" s="24"/>
      <c r="J5" s="24"/>
      <c r="K5" s="24"/>
      <c r="L5" s="24"/>
      <c r="M5" s="24"/>
      <c r="N5" s="24"/>
      <c r="O5" s="24"/>
      <c r="P5" s="24"/>
      <c r="Q5" s="24"/>
    </row>
    <row r="6" spans="1:17">
      <c r="A6" s="17"/>
      <c r="B6" s="12"/>
      <c r="C6" s="12"/>
      <c r="D6" s="12"/>
      <c r="E6" s="12"/>
      <c r="F6" s="12"/>
      <c r="G6" s="12"/>
      <c r="H6" s="12"/>
      <c r="I6" s="12"/>
      <c r="J6" s="12"/>
      <c r="K6" s="12"/>
      <c r="L6" s="12"/>
      <c r="M6" s="12"/>
      <c r="N6" s="12"/>
      <c r="O6" s="12"/>
      <c r="P6" s="12"/>
      <c r="Q6" s="12"/>
    </row>
    <row r="7" spans="1:17">
      <c r="A7" s="17"/>
      <c r="B7" s="39"/>
      <c r="C7" s="37" t="s">
        <v>1113</v>
      </c>
      <c r="D7" s="37"/>
      <c r="E7" s="37"/>
      <c r="F7" s="39"/>
      <c r="G7" s="37" t="s">
        <v>1115</v>
      </c>
      <c r="H7" s="37"/>
      <c r="I7" s="37"/>
      <c r="J7" s="39"/>
      <c r="K7" s="37" t="s">
        <v>303</v>
      </c>
      <c r="L7" s="37"/>
      <c r="M7" s="37"/>
      <c r="N7" s="39"/>
      <c r="O7" s="37" t="s">
        <v>119</v>
      </c>
      <c r="P7" s="37"/>
      <c r="Q7" s="37"/>
    </row>
    <row r="8" spans="1:17" ht="22.5" customHeight="1">
      <c r="A8" s="17"/>
      <c r="B8" s="39"/>
      <c r="C8" s="37" t="s">
        <v>1114</v>
      </c>
      <c r="D8" s="37"/>
      <c r="E8" s="37"/>
      <c r="F8" s="39"/>
      <c r="G8" s="37" t="s">
        <v>1116</v>
      </c>
      <c r="H8" s="37"/>
      <c r="I8" s="37"/>
      <c r="J8" s="39"/>
      <c r="K8" s="37" t="s">
        <v>1118</v>
      </c>
      <c r="L8" s="37"/>
      <c r="M8" s="37"/>
      <c r="N8" s="39"/>
      <c r="O8" s="37"/>
      <c r="P8" s="37"/>
      <c r="Q8" s="37"/>
    </row>
    <row r="9" spans="1:17" ht="15.75" thickBot="1">
      <c r="A9" s="17"/>
      <c r="B9" s="39"/>
      <c r="C9" s="38"/>
      <c r="D9" s="38"/>
      <c r="E9" s="38"/>
      <c r="F9" s="39"/>
      <c r="G9" s="40" t="s">
        <v>1117</v>
      </c>
      <c r="H9" s="40"/>
      <c r="I9" s="40"/>
      <c r="J9" s="39"/>
      <c r="K9" s="38"/>
      <c r="L9" s="38"/>
      <c r="M9" s="38"/>
      <c r="N9" s="39"/>
      <c r="O9" s="40"/>
      <c r="P9" s="40"/>
      <c r="Q9" s="40"/>
    </row>
    <row r="10" spans="1:17">
      <c r="A10" s="17"/>
      <c r="B10" s="21" t="s">
        <v>610</v>
      </c>
      <c r="C10" s="33" t="s">
        <v>288</v>
      </c>
      <c r="D10" s="34" t="s">
        <v>1119</v>
      </c>
      <c r="E10" s="33" t="s">
        <v>372</v>
      </c>
      <c r="F10" s="31"/>
      <c r="G10" s="33" t="s">
        <v>288</v>
      </c>
      <c r="H10" s="34" t="s">
        <v>1120</v>
      </c>
      <c r="I10" s="33" t="s">
        <v>372</v>
      </c>
      <c r="J10" s="31"/>
      <c r="K10" s="33" t="s">
        <v>288</v>
      </c>
      <c r="L10" s="34" t="s">
        <v>1121</v>
      </c>
      <c r="M10" s="33" t="s">
        <v>372</v>
      </c>
      <c r="N10" s="31"/>
      <c r="O10" s="33" t="s">
        <v>288</v>
      </c>
      <c r="P10" s="34" t="s">
        <v>1122</v>
      </c>
      <c r="Q10" s="33" t="s">
        <v>372</v>
      </c>
    </row>
    <row r="11" spans="1:17">
      <c r="A11" s="17"/>
      <c r="B11" s="53" t="s">
        <v>1123</v>
      </c>
      <c r="C11" s="60">
        <v>12635</v>
      </c>
      <c r="D11" s="60"/>
      <c r="E11" s="39"/>
      <c r="F11" s="39"/>
      <c r="G11" s="54" t="s">
        <v>290</v>
      </c>
      <c r="H11" s="54"/>
      <c r="I11" s="39"/>
      <c r="J11" s="39"/>
      <c r="K11" s="54" t="s">
        <v>290</v>
      </c>
      <c r="L11" s="54"/>
      <c r="M11" s="39"/>
      <c r="N11" s="39"/>
      <c r="O11" s="60">
        <v>12635</v>
      </c>
      <c r="P11" s="60"/>
      <c r="Q11" s="39"/>
    </row>
    <row r="12" spans="1:17">
      <c r="A12" s="17"/>
      <c r="B12" s="53"/>
      <c r="C12" s="60"/>
      <c r="D12" s="60"/>
      <c r="E12" s="39"/>
      <c r="F12" s="39"/>
      <c r="G12" s="54"/>
      <c r="H12" s="54"/>
      <c r="I12" s="39"/>
      <c r="J12" s="39"/>
      <c r="K12" s="54"/>
      <c r="L12" s="54"/>
      <c r="M12" s="39"/>
      <c r="N12" s="39"/>
      <c r="O12" s="60"/>
      <c r="P12" s="60"/>
      <c r="Q12" s="39"/>
    </row>
    <row r="13" spans="1:17">
      <c r="A13" s="17"/>
      <c r="B13" s="43" t="s">
        <v>1124</v>
      </c>
      <c r="C13" s="51" t="s">
        <v>290</v>
      </c>
      <c r="D13" s="51"/>
      <c r="E13" s="44"/>
      <c r="F13" s="44"/>
      <c r="G13" s="51" t="s">
        <v>290</v>
      </c>
      <c r="H13" s="51"/>
      <c r="I13" s="44"/>
      <c r="J13" s="44"/>
      <c r="K13" s="51">
        <v>284</v>
      </c>
      <c r="L13" s="51"/>
      <c r="M13" s="44"/>
      <c r="N13" s="44"/>
      <c r="O13" s="51">
        <v>284</v>
      </c>
      <c r="P13" s="51"/>
      <c r="Q13" s="44"/>
    </row>
    <row r="14" spans="1:17">
      <c r="A14" s="17"/>
      <c r="B14" s="43"/>
      <c r="C14" s="51"/>
      <c r="D14" s="51"/>
      <c r="E14" s="44"/>
      <c r="F14" s="44"/>
      <c r="G14" s="51"/>
      <c r="H14" s="51"/>
      <c r="I14" s="44"/>
      <c r="J14" s="44"/>
      <c r="K14" s="51"/>
      <c r="L14" s="51"/>
      <c r="M14" s="44"/>
      <c r="N14" s="44"/>
      <c r="O14" s="51"/>
      <c r="P14" s="51"/>
      <c r="Q14" s="44"/>
    </row>
    <row r="15" spans="1:17">
      <c r="A15" s="17"/>
      <c r="B15" s="53" t="s">
        <v>1125</v>
      </c>
      <c r="C15" s="54" t="s">
        <v>290</v>
      </c>
      <c r="D15" s="54"/>
      <c r="E15" s="39"/>
      <c r="F15" s="39"/>
      <c r="G15" s="54" t="s">
        <v>1126</v>
      </c>
      <c r="H15" s="54"/>
      <c r="I15" s="55" t="s">
        <v>372</v>
      </c>
      <c r="J15" s="39"/>
      <c r="K15" s="54" t="s">
        <v>290</v>
      </c>
      <c r="L15" s="54"/>
      <c r="M15" s="39"/>
      <c r="N15" s="39"/>
      <c r="O15" s="54" t="s">
        <v>1126</v>
      </c>
      <c r="P15" s="54"/>
      <c r="Q15" s="55" t="s">
        <v>372</v>
      </c>
    </row>
    <row r="16" spans="1:17" ht="15.75" thickBot="1">
      <c r="A16" s="17"/>
      <c r="B16" s="53"/>
      <c r="C16" s="160"/>
      <c r="D16" s="160"/>
      <c r="E16" s="83"/>
      <c r="F16" s="39"/>
      <c r="G16" s="160"/>
      <c r="H16" s="160"/>
      <c r="I16" s="177"/>
      <c r="J16" s="39"/>
      <c r="K16" s="160"/>
      <c r="L16" s="160"/>
      <c r="M16" s="83"/>
      <c r="N16" s="39"/>
      <c r="O16" s="160"/>
      <c r="P16" s="160"/>
      <c r="Q16" s="177"/>
    </row>
    <row r="17" spans="1:17">
      <c r="A17" s="17"/>
      <c r="B17" s="43" t="s">
        <v>1127</v>
      </c>
      <c r="C17" s="58">
        <v>1855</v>
      </c>
      <c r="D17" s="58"/>
      <c r="E17" s="45"/>
      <c r="F17" s="44"/>
      <c r="G17" s="48" t="s">
        <v>1128</v>
      </c>
      <c r="H17" s="48"/>
      <c r="I17" s="46" t="s">
        <v>372</v>
      </c>
      <c r="J17" s="44"/>
      <c r="K17" s="48" t="s">
        <v>290</v>
      </c>
      <c r="L17" s="48"/>
      <c r="M17" s="45"/>
      <c r="N17" s="44"/>
      <c r="O17" s="48" t="s">
        <v>1129</v>
      </c>
      <c r="P17" s="48"/>
      <c r="Q17" s="46" t="s">
        <v>372</v>
      </c>
    </row>
    <row r="18" spans="1:17">
      <c r="A18" s="17"/>
      <c r="B18" s="43"/>
      <c r="C18" s="61"/>
      <c r="D18" s="61"/>
      <c r="E18" s="44"/>
      <c r="F18" s="44"/>
      <c r="G18" s="51"/>
      <c r="H18" s="51"/>
      <c r="I18" s="52"/>
      <c r="J18" s="44"/>
      <c r="K18" s="51"/>
      <c r="L18" s="51"/>
      <c r="M18" s="44"/>
      <c r="N18" s="44"/>
      <c r="O18" s="51"/>
      <c r="P18" s="51"/>
      <c r="Q18" s="52"/>
    </row>
    <row r="19" spans="1:17">
      <c r="A19" s="17"/>
      <c r="B19" s="53" t="s">
        <v>1130</v>
      </c>
      <c r="C19" s="54" t="s">
        <v>1131</v>
      </c>
      <c r="D19" s="54"/>
      <c r="E19" s="55" t="s">
        <v>372</v>
      </c>
      <c r="F19" s="39"/>
      <c r="G19" s="54" t="s">
        <v>290</v>
      </c>
      <c r="H19" s="54"/>
      <c r="I19" s="39"/>
      <c r="J19" s="39"/>
      <c r="K19" s="54" t="s">
        <v>290</v>
      </c>
      <c r="L19" s="54"/>
      <c r="M19" s="39"/>
      <c r="N19" s="39"/>
      <c r="O19" s="54" t="s">
        <v>1131</v>
      </c>
      <c r="P19" s="54"/>
      <c r="Q19" s="55" t="s">
        <v>372</v>
      </c>
    </row>
    <row r="20" spans="1:17">
      <c r="A20" s="17"/>
      <c r="B20" s="53"/>
      <c r="C20" s="54"/>
      <c r="D20" s="54"/>
      <c r="E20" s="55"/>
      <c r="F20" s="39"/>
      <c r="G20" s="54"/>
      <c r="H20" s="54"/>
      <c r="I20" s="39"/>
      <c r="J20" s="39"/>
      <c r="K20" s="54"/>
      <c r="L20" s="54"/>
      <c r="M20" s="39"/>
      <c r="N20" s="39"/>
      <c r="O20" s="54"/>
      <c r="P20" s="54"/>
      <c r="Q20" s="55"/>
    </row>
    <row r="21" spans="1:17">
      <c r="A21" s="17"/>
      <c r="B21" s="43" t="s">
        <v>1132</v>
      </c>
      <c r="C21" s="51" t="s">
        <v>290</v>
      </c>
      <c r="D21" s="51"/>
      <c r="E21" s="44"/>
      <c r="F21" s="44"/>
      <c r="G21" s="61">
        <v>4808</v>
      </c>
      <c r="H21" s="61"/>
      <c r="I21" s="44"/>
      <c r="J21" s="44"/>
      <c r="K21" s="51" t="s">
        <v>290</v>
      </c>
      <c r="L21" s="51"/>
      <c r="M21" s="44"/>
      <c r="N21" s="44"/>
      <c r="O21" s="61">
        <v>4808</v>
      </c>
      <c r="P21" s="61"/>
      <c r="Q21" s="44"/>
    </row>
    <row r="22" spans="1:17" ht="15.75" thickBot="1">
      <c r="A22" s="17"/>
      <c r="B22" s="43"/>
      <c r="C22" s="76"/>
      <c r="D22" s="76"/>
      <c r="E22" s="69"/>
      <c r="F22" s="44"/>
      <c r="G22" s="68"/>
      <c r="H22" s="68"/>
      <c r="I22" s="69"/>
      <c r="J22" s="44"/>
      <c r="K22" s="76"/>
      <c r="L22" s="76"/>
      <c r="M22" s="69"/>
      <c r="N22" s="44"/>
      <c r="O22" s="68"/>
      <c r="P22" s="68"/>
      <c r="Q22" s="69"/>
    </row>
    <row r="23" spans="1:17">
      <c r="A23" s="17"/>
      <c r="B23" s="53" t="s">
        <v>1133</v>
      </c>
      <c r="C23" s="100" t="s">
        <v>1134</v>
      </c>
      <c r="D23" s="100"/>
      <c r="E23" s="66" t="s">
        <v>372</v>
      </c>
      <c r="F23" s="39"/>
      <c r="G23" s="67">
        <v>1654</v>
      </c>
      <c r="H23" s="67"/>
      <c r="I23" s="42"/>
      <c r="J23" s="39"/>
      <c r="K23" s="100" t="s">
        <v>290</v>
      </c>
      <c r="L23" s="100"/>
      <c r="M23" s="42"/>
      <c r="N23" s="39"/>
      <c r="O23" s="100" t="s">
        <v>1135</v>
      </c>
      <c r="P23" s="100"/>
      <c r="Q23" s="66" t="s">
        <v>372</v>
      </c>
    </row>
    <row r="24" spans="1:17">
      <c r="A24" s="17"/>
      <c r="B24" s="53"/>
      <c r="C24" s="221"/>
      <c r="D24" s="221"/>
      <c r="E24" s="88"/>
      <c r="F24" s="39"/>
      <c r="G24" s="90"/>
      <c r="H24" s="90"/>
      <c r="I24" s="92"/>
      <c r="J24" s="39"/>
      <c r="K24" s="221"/>
      <c r="L24" s="221"/>
      <c r="M24" s="92"/>
      <c r="N24" s="39"/>
      <c r="O24" s="221"/>
      <c r="P24" s="221"/>
      <c r="Q24" s="88"/>
    </row>
    <row r="25" spans="1:17">
      <c r="A25" s="17"/>
      <c r="B25" s="43" t="s">
        <v>1136</v>
      </c>
      <c r="C25" s="51" t="s">
        <v>1137</v>
      </c>
      <c r="D25" s="51"/>
      <c r="E25" s="52" t="s">
        <v>372</v>
      </c>
      <c r="F25" s="44"/>
      <c r="G25" s="51" t="s">
        <v>290</v>
      </c>
      <c r="H25" s="51"/>
      <c r="I25" s="44"/>
      <c r="J25" s="44"/>
      <c r="K25" s="51" t="s">
        <v>290</v>
      </c>
      <c r="L25" s="51"/>
      <c r="M25" s="44"/>
      <c r="N25" s="44"/>
      <c r="O25" s="51" t="s">
        <v>1137</v>
      </c>
      <c r="P25" s="51"/>
      <c r="Q25" s="52" t="s">
        <v>372</v>
      </c>
    </row>
    <row r="26" spans="1:17">
      <c r="A26" s="17"/>
      <c r="B26" s="43"/>
      <c r="C26" s="51"/>
      <c r="D26" s="51"/>
      <c r="E26" s="52"/>
      <c r="F26" s="44"/>
      <c r="G26" s="51"/>
      <c r="H26" s="51"/>
      <c r="I26" s="44"/>
      <c r="J26" s="44"/>
      <c r="K26" s="51"/>
      <c r="L26" s="51"/>
      <c r="M26" s="44"/>
      <c r="N26" s="44"/>
      <c r="O26" s="51"/>
      <c r="P26" s="51"/>
      <c r="Q26" s="52"/>
    </row>
    <row r="27" spans="1:17">
      <c r="A27" s="17"/>
      <c r="B27" s="53" t="s">
        <v>1138</v>
      </c>
      <c r="C27" s="54" t="s">
        <v>290</v>
      </c>
      <c r="D27" s="54"/>
      <c r="E27" s="39"/>
      <c r="F27" s="39"/>
      <c r="G27" s="54" t="s">
        <v>1139</v>
      </c>
      <c r="H27" s="54"/>
      <c r="I27" s="55" t="s">
        <v>372</v>
      </c>
      <c r="J27" s="39"/>
      <c r="K27" s="54" t="s">
        <v>290</v>
      </c>
      <c r="L27" s="54"/>
      <c r="M27" s="39"/>
      <c r="N27" s="39"/>
      <c r="O27" s="54" t="s">
        <v>1139</v>
      </c>
      <c r="P27" s="54"/>
      <c r="Q27" s="55" t="s">
        <v>372</v>
      </c>
    </row>
    <row r="28" spans="1:17" ht="15.75" thickBot="1">
      <c r="A28" s="17"/>
      <c r="B28" s="53"/>
      <c r="C28" s="160"/>
      <c r="D28" s="160"/>
      <c r="E28" s="83"/>
      <c r="F28" s="39"/>
      <c r="G28" s="160"/>
      <c r="H28" s="160"/>
      <c r="I28" s="177"/>
      <c r="J28" s="39"/>
      <c r="K28" s="160"/>
      <c r="L28" s="160"/>
      <c r="M28" s="83"/>
      <c r="N28" s="39"/>
      <c r="O28" s="160"/>
      <c r="P28" s="160"/>
      <c r="Q28" s="177"/>
    </row>
    <row r="29" spans="1:17">
      <c r="A29" s="17"/>
      <c r="B29" s="43" t="s">
        <v>622</v>
      </c>
      <c r="C29" s="46" t="s">
        <v>288</v>
      </c>
      <c r="D29" s="48" t="s">
        <v>1140</v>
      </c>
      <c r="E29" s="46" t="s">
        <v>372</v>
      </c>
      <c r="F29" s="44"/>
      <c r="G29" s="46" t="s">
        <v>288</v>
      </c>
      <c r="H29" s="48" t="s">
        <v>1141</v>
      </c>
      <c r="I29" s="46" t="s">
        <v>372</v>
      </c>
      <c r="J29" s="44"/>
      <c r="K29" s="46" t="s">
        <v>288</v>
      </c>
      <c r="L29" s="48" t="s">
        <v>290</v>
      </c>
      <c r="M29" s="45"/>
      <c r="N29" s="44"/>
      <c r="O29" s="46" t="s">
        <v>288</v>
      </c>
      <c r="P29" s="48" t="s">
        <v>1142</v>
      </c>
      <c r="Q29" s="46" t="s">
        <v>372</v>
      </c>
    </row>
    <row r="30" spans="1:17" ht="15.75" thickBot="1">
      <c r="A30" s="17"/>
      <c r="B30" s="43"/>
      <c r="C30" s="84"/>
      <c r="D30" s="103"/>
      <c r="E30" s="84"/>
      <c r="F30" s="44"/>
      <c r="G30" s="84"/>
      <c r="H30" s="103"/>
      <c r="I30" s="84"/>
      <c r="J30" s="44"/>
      <c r="K30" s="84"/>
      <c r="L30" s="103"/>
      <c r="M30" s="86"/>
      <c r="N30" s="44"/>
      <c r="O30" s="84"/>
      <c r="P30" s="103"/>
      <c r="Q30" s="84"/>
    </row>
    <row r="31" spans="1:17" ht="15.75" thickTop="1"/>
  </sheetData>
  <mergeCells count="145">
    <mergeCell ref="B4:Q4"/>
    <mergeCell ref="M29:M30"/>
    <mergeCell ref="N29:N30"/>
    <mergeCell ref="O29:O30"/>
    <mergeCell ref="P29:P30"/>
    <mergeCell ref="Q29:Q30"/>
    <mergeCell ref="A1:A2"/>
    <mergeCell ref="B1:Q1"/>
    <mergeCell ref="B2:Q2"/>
    <mergeCell ref="B3:Q3"/>
    <mergeCell ref="A4:A30"/>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K7:M7"/>
    <mergeCell ref="K8:M8"/>
    <mergeCell ref="K9:M9"/>
    <mergeCell ref="N7:N9"/>
    <mergeCell ref="O7:Q9"/>
    <mergeCell ref="B11:B12"/>
    <mergeCell ref="C11:D12"/>
    <mergeCell ref="E11:E12"/>
    <mergeCell ref="F11:F12"/>
    <mergeCell ref="G11:H12"/>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4.7109375" customWidth="1"/>
    <col min="4" max="4" width="16.7109375" customWidth="1"/>
    <col min="5" max="5" width="3.5703125" customWidth="1"/>
    <col min="6" max="6" width="13.7109375" customWidth="1"/>
    <col min="7" max="7" width="4.85546875" customWidth="1"/>
    <col min="8" max="8" width="16.28515625" customWidth="1"/>
    <col min="9" max="9" width="3.7109375" customWidth="1"/>
    <col min="10" max="10" width="13.7109375" customWidth="1"/>
    <col min="11" max="11" width="4.7109375" customWidth="1"/>
    <col min="12" max="12" width="16.7109375" customWidth="1"/>
    <col min="13" max="13" width="3.5703125" customWidth="1"/>
  </cols>
  <sheetData>
    <row r="1" spans="1:13" ht="15" customHeight="1">
      <c r="A1" s="7" t="s">
        <v>15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144</v>
      </c>
      <c r="B3" s="16"/>
      <c r="C3" s="16"/>
      <c r="D3" s="16"/>
      <c r="E3" s="16"/>
      <c r="F3" s="16"/>
      <c r="G3" s="16"/>
      <c r="H3" s="16"/>
      <c r="I3" s="16"/>
      <c r="J3" s="16"/>
      <c r="K3" s="16"/>
      <c r="L3" s="16"/>
      <c r="M3" s="16"/>
    </row>
    <row r="4" spans="1:13">
      <c r="A4" s="17" t="s">
        <v>1550</v>
      </c>
      <c r="B4" s="19" t="s">
        <v>1147</v>
      </c>
      <c r="C4" s="19"/>
      <c r="D4" s="19"/>
      <c r="E4" s="19"/>
      <c r="F4" s="19"/>
      <c r="G4" s="19"/>
      <c r="H4" s="19"/>
      <c r="I4" s="19"/>
      <c r="J4" s="19"/>
      <c r="K4" s="19"/>
      <c r="L4" s="19"/>
      <c r="M4" s="19"/>
    </row>
    <row r="5" spans="1:13">
      <c r="A5" s="17"/>
      <c r="B5" s="24"/>
      <c r="C5" s="24"/>
      <c r="D5" s="24"/>
      <c r="E5" s="24"/>
      <c r="F5" s="24"/>
      <c r="G5" s="24"/>
      <c r="H5" s="24"/>
      <c r="I5" s="24"/>
      <c r="J5" s="24"/>
      <c r="K5" s="24"/>
      <c r="L5" s="24"/>
      <c r="M5" s="24"/>
    </row>
    <row r="6" spans="1:13">
      <c r="A6" s="17"/>
      <c r="B6" s="12"/>
      <c r="C6" s="12"/>
      <c r="D6" s="12"/>
      <c r="E6" s="12"/>
      <c r="F6" s="12"/>
      <c r="G6" s="12"/>
      <c r="H6" s="12"/>
      <c r="I6" s="12"/>
      <c r="J6" s="12"/>
      <c r="K6" s="12"/>
      <c r="L6" s="12"/>
      <c r="M6" s="12"/>
    </row>
    <row r="7" spans="1:13" ht="15.75" thickBot="1">
      <c r="A7" s="17"/>
      <c r="B7" s="28"/>
      <c r="C7" s="40" t="s">
        <v>333</v>
      </c>
      <c r="D7" s="40"/>
      <c r="E7" s="40"/>
      <c r="F7" s="29"/>
      <c r="G7" s="40" t="s">
        <v>334</v>
      </c>
      <c r="H7" s="40"/>
      <c r="I7" s="40"/>
      <c r="J7" s="29"/>
      <c r="K7" s="40" t="s">
        <v>335</v>
      </c>
      <c r="L7" s="40"/>
      <c r="M7" s="40"/>
    </row>
    <row r="8" spans="1:13">
      <c r="A8" s="17"/>
      <c r="B8" s="53" t="s">
        <v>1148</v>
      </c>
      <c r="C8" s="66" t="s">
        <v>288</v>
      </c>
      <c r="D8" s="100" t="s">
        <v>1149</v>
      </c>
      <c r="E8" s="66" t="s">
        <v>372</v>
      </c>
      <c r="F8" s="39"/>
      <c r="G8" s="66" t="s">
        <v>288</v>
      </c>
      <c r="H8" s="67">
        <v>29467</v>
      </c>
      <c r="I8" s="42"/>
      <c r="J8" s="39"/>
      <c r="K8" s="66" t="s">
        <v>288</v>
      </c>
      <c r="L8" s="67">
        <v>4907</v>
      </c>
      <c r="M8" s="42"/>
    </row>
    <row r="9" spans="1:13">
      <c r="A9" s="17"/>
      <c r="B9" s="53"/>
      <c r="C9" s="55"/>
      <c r="D9" s="54"/>
      <c r="E9" s="55"/>
      <c r="F9" s="39"/>
      <c r="G9" s="55"/>
      <c r="H9" s="60"/>
      <c r="I9" s="39"/>
      <c r="J9" s="39"/>
      <c r="K9" s="55"/>
      <c r="L9" s="60"/>
      <c r="M9" s="39"/>
    </row>
    <row r="10" spans="1:13">
      <c r="A10" s="17"/>
      <c r="B10" s="43" t="s">
        <v>1150</v>
      </c>
      <c r="C10" s="51" t="s">
        <v>1151</v>
      </c>
      <c r="D10" s="51"/>
      <c r="E10" s="52" t="s">
        <v>372</v>
      </c>
      <c r="F10" s="44"/>
      <c r="G10" s="61">
        <v>11172</v>
      </c>
      <c r="H10" s="61"/>
      <c r="I10" s="44"/>
      <c r="J10" s="44"/>
      <c r="K10" s="51" t="s">
        <v>1152</v>
      </c>
      <c r="L10" s="51"/>
      <c r="M10" s="52" t="s">
        <v>372</v>
      </c>
    </row>
    <row r="11" spans="1:13">
      <c r="A11" s="17"/>
      <c r="B11" s="43"/>
      <c r="C11" s="51"/>
      <c r="D11" s="51"/>
      <c r="E11" s="52"/>
      <c r="F11" s="44"/>
      <c r="G11" s="61"/>
      <c r="H11" s="61"/>
      <c r="I11" s="44"/>
      <c r="J11" s="44"/>
      <c r="K11" s="51"/>
      <c r="L11" s="51"/>
      <c r="M11" s="52"/>
    </row>
    <row r="12" spans="1:13">
      <c r="A12" s="17"/>
      <c r="B12" s="53" t="s">
        <v>1153</v>
      </c>
      <c r="C12" s="60">
        <v>50454</v>
      </c>
      <c r="D12" s="60"/>
      <c r="E12" s="39"/>
      <c r="F12" s="39"/>
      <c r="G12" s="54" t="s">
        <v>1154</v>
      </c>
      <c r="H12" s="54"/>
      <c r="I12" s="55" t="s">
        <v>372</v>
      </c>
      <c r="J12" s="39"/>
      <c r="K12" s="54">
        <v>230</v>
      </c>
      <c r="L12" s="54"/>
      <c r="M12" s="39"/>
    </row>
    <row r="13" spans="1:13">
      <c r="A13" s="17"/>
      <c r="B13" s="53"/>
      <c r="C13" s="60"/>
      <c r="D13" s="60"/>
      <c r="E13" s="39"/>
      <c r="F13" s="39"/>
      <c r="G13" s="54"/>
      <c r="H13" s="54"/>
      <c r="I13" s="55"/>
      <c r="J13" s="39"/>
      <c r="K13" s="54"/>
      <c r="L13" s="54"/>
      <c r="M13" s="39"/>
    </row>
    <row r="14" spans="1:13">
      <c r="A14" s="17"/>
      <c r="B14" s="21" t="s">
        <v>1155</v>
      </c>
      <c r="C14" s="51" t="s">
        <v>1156</v>
      </c>
      <c r="D14" s="51"/>
      <c r="E14" s="32" t="s">
        <v>372</v>
      </c>
      <c r="F14" s="31"/>
      <c r="G14" s="51" t="s">
        <v>1157</v>
      </c>
      <c r="H14" s="51"/>
      <c r="I14" s="32" t="s">
        <v>372</v>
      </c>
      <c r="J14" s="31"/>
      <c r="K14" s="51" t="s">
        <v>1158</v>
      </c>
      <c r="L14" s="51"/>
      <c r="M14" s="32" t="s">
        <v>372</v>
      </c>
    </row>
    <row r="15" spans="1:13">
      <c r="A15" s="17"/>
      <c r="B15" s="53" t="s">
        <v>1159</v>
      </c>
      <c r="C15" s="54">
        <v>28</v>
      </c>
      <c r="D15" s="54"/>
      <c r="E15" s="39"/>
      <c r="F15" s="39"/>
      <c r="G15" s="60">
        <v>1012</v>
      </c>
      <c r="H15" s="60"/>
      <c r="I15" s="39"/>
      <c r="J15" s="39"/>
      <c r="K15" s="54" t="s">
        <v>1160</v>
      </c>
      <c r="L15" s="54"/>
      <c r="M15" s="55" t="s">
        <v>372</v>
      </c>
    </row>
    <row r="16" spans="1:13">
      <c r="A16" s="17"/>
      <c r="B16" s="53"/>
      <c r="C16" s="54"/>
      <c r="D16" s="54"/>
      <c r="E16" s="39"/>
      <c r="F16" s="39"/>
      <c r="G16" s="60"/>
      <c r="H16" s="60"/>
      <c r="I16" s="39"/>
      <c r="J16" s="39"/>
      <c r="K16" s="54"/>
      <c r="L16" s="54"/>
      <c r="M16" s="55"/>
    </row>
    <row r="17" spans="1:13">
      <c r="A17" s="17"/>
      <c r="B17" s="43" t="s">
        <v>1161</v>
      </c>
      <c r="C17" s="51" t="s">
        <v>1162</v>
      </c>
      <c r="D17" s="51"/>
      <c r="E17" s="52" t="s">
        <v>372</v>
      </c>
      <c r="F17" s="44"/>
      <c r="G17" s="61">
        <v>9361</v>
      </c>
      <c r="H17" s="61"/>
      <c r="I17" s="44"/>
      <c r="J17" s="44"/>
      <c r="K17" s="61">
        <v>4197</v>
      </c>
      <c r="L17" s="61"/>
      <c r="M17" s="44"/>
    </row>
    <row r="18" spans="1:13">
      <c r="A18" s="17"/>
      <c r="B18" s="43"/>
      <c r="C18" s="51"/>
      <c r="D18" s="51"/>
      <c r="E18" s="52"/>
      <c r="F18" s="44"/>
      <c r="G18" s="61"/>
      <c r="H18" s="61"/>
      <c r="I18" s="44"/>
      <c r="J18" s="44"/>
      <c r="K18" s="61"/>
      <c r="L18" s="61"/>
      <c r="M18" s="44"/>
    </row>
    <row r="19" spans="1:13">
      <c r="A19" s="17"/>
      <c r="B19" s="53" t="s">
        <v>1163</v>
      </c>
      <c r="C19" s="54">
        <v>2</v>
      </c>
      <c r="D19" s="54"/>
      <c r="E19" s="39"/>
      <c r="F19" s="39"/>
      <c r="G19" s="54">
        <v>137</v>
      </c>
      <c r="H19" s="54"/>
      <c r="I19" s="39"/>
      <c r="J19" s="39"/>
      <c r="K19" s="60">
        <v>2467</v>
      </c>
      <c r="L19" s="60"/>
      <c r="M19" s="39"/>
    </row>
    <row r="20" spans="1:13">
      <c r="A20" s="17"/>
      <c r="B20" s="53"/>
      <c r="C20" s="54"/>
      <c r="D20" s="54"/>
      <c r="E20" s="39"/>
      <c r="F20" s="39"/>
      <c r="G20" s="54"/>
      <c r="H20" s="54"/>
      <c r="I20" s="39"/>
      <c r="J20" s="39"/>
      <c r="K20" s="60"/>
      <c r="L20" s="60"/>
      <c r="M20" s="39"/>
    </row>
    <row r="21" spans="1:13">
      <c r="A21" s="17"/>
      <c r="B21" s="43" t="s">
        <v>1164</v>
      </c>
      <c r="C21" s="61">
        <v>11461</v>
      </c>
      <c r="D21" s="61"/>
      <c r="E21" s="44"/>
      <c r="F21" s="44"/>
      <c r="G21" s="61">
        <v>31030</v>
      </c>
      <c r="H21" s="61"/>
      <c r="I21" s="44"/>
      <c r="J21" s="44"/>
      <c r="K21" s="61">
        <v>114776</v>
      </c>
      <c r="L21" s="61"/>
      <c r="M21" s="44"/>
    </row>
    <row r="22" spans="1:13">
      <c r="A22" s="17"/>
      <c r="B22" s="43"/>
      <c r="C22" s="61"/>
      <c r="D22" s="61"/>
      <c r="E22" s="44"/>
      <c r="F22" s="44"/>
      <c r="G22" s="61"/>
      <c r="H22" s="61"/>
      <c r="I22" s="44"/>
      <c r="J22" s="44"/>
      <c r="K22" s="61"/>
      <c r="L22" s="61"/>
      <c r="M22" s="44"/>
    </row>
    <row r="23" spans="1:13">
      <c r="A23" s="17"/>
      <c r="B23" s="53" t="s">
        <v>1165</v>
      </c>
      <c r="C23" s="54" t="s">
        <v>1166</v>
      </c>
      <c r="D23" s="54"/>
      <c r="E23" s="55" t="s">
        <v>372</v>
      </c>
      <c r="F23" s="39"/>
      <c r="G23" s="60">
        <v>62279</v>
      </c>
      <c r="H23" s="60"/>
      <c r="I23" s="39"/>
      <c r="J23" s="39"/>
      <c r="K23" s="54" t="s">
        <v>1167</v>
      </c>
      <c r="L23" s="54"/>
      <c r="M23" s="55" t="s">
        <v>372</v>
      </c>
    </row>
    <row r="24" spans="1:13">
      <c r="A24" s="17"/>
      <c r="B24" s="53"/>
      <c r="C24" s="54"/>
      <c r="D24" s="54"/>
      <c r="E24" s="55"/>
      <c r="F24" s="39"/>
      <c r="G24" s="60"/>
      <c r="H24" s="60"/>
      <c r="I24" s="39"/>
      <c r="J24" s="39"/>
      <c r="K24" s="54"/>
      <c r="L24" s="54"/>
      <c r="M24" s="55"/>
    </row>
    <row r="25" spans="1:13" ht="26.25">
      <c r="A25" s="17"/>
      <c r="B25" s="21" t="s">
        <v>1168</v>
      </c>
      <c r="C25" s="51" t="s">
        <v>1169</v>
      </c>
      <c r="D25" s="51"/>
      <c r="E25" s="32" t="s">
        <v>372</v>
      </c>
      <c r="F25" s="31"/>
      <c r="G25" s="51" t="s">
        <v>1170</v>
      </c>
      <c r="H25" s="51"/>
      <c r="I25" s="32" t="s">
        <v>372</v>
      </c>
      <c r="J25" s="31"/>
      <c r="K25" s="51" t="s">
        <v>1171</v>
      </c>
      <c r="L25" s="51"/>
      <c r="M25" s="32" t="s">
        <v>372</v>
      </c>
    </row>
    <row r="26" spans="1:13">
      <c r="A26" s="17"/>
      <c r="B26" s="53" t="s">
        <v>1172</v>
      </c>
      <c r="C26" s="60">
        <v>5067</v>
      </c>
      <c r="D26" s="60"/>
      <c r="E26" s="39"/>
      <c r="F26" s="39"/>
      <c r="G26" s="54" t="s">
        <v>1173</v>
      </c>
      <c r="H26" s="54"/>
      <c r="I26" s="55" t="s">
        <v>372</v>
      </c>
      <c r="J26" s="39"/>
      <c r="K26" s="60">
        <v>2500</v>
      </c>
      <c r="L26" s="60"/>
      <c r="M26" s="39"/>
    </row>
    <row r="27" spans="1:13" ht="15.75" thickBot="1">
      <c r="A27" s="17"/>
      <c r="B27" s="53"/>
      <c r="C27" s="82"/>
      <c r="D27" s="82"/>
      <c r="E27" s="83"/>
      <c r="F27" s="39"/>
      <c r="G27" s="160"/>
      <c r="H27" s="160"/>
      <c r="I27" s="177"/>
      <c r="J27" s="39"/>
      <c r="K27" s="82"/>
      <c r="L27" s="82"/>
      <c r="M27" s="83"/>
    </row>
    <row r="28" spans="1:13">
      <c r="A28" s="17"/>
      <c r="B28" s="44"/>
      <c r="C28" s="46" t="s">
        <v>288</v>
      </c>
      <c r="D28" s="48" t="s">
        <v>1174</v>
      </c>
      <c r="E28" s="46" t="s">
        <v>372</v>
      </c>
      <c r="F28" s="44"/>
      <c r="G28" s="46" t="s">
        <v>288</v>
      </c>
      <c r="H28" s="58">
        <v>39861</v>
      </c>
      <c r="I28" s="45"/>
      <c r="J28" s="44"/>
      <c r="K28" s="46" t="s">
        <v>288</v>
      </c>
      <c r="L28" s="48" t="s">
        <v>1175</v>
      </c>
      <c r="M28" s="46" t="s">
        <v>372</v>
      </c>
    </row>
    <row r="29" spans="1:13" ht="15.75" thickBot="1">
      <c r="A29" s="17"/>
      <c r="B29" s="44"/>
      <c r="C29" s="84"/>
      <c r="D29" s="103"/>
      <c r="E29" s="84"/>
      <c r="F29" s="44"/>
      <c r="G29" s="84"/>
      <c r="H29" s="85"/>
      <c r="I29" s="86"/>
      <c r="J29" s="44"/>
      <c r="K29" s="84"/>
      <c r="L29" s="103"/>
      <c r="M29" s="84"/>
    </row>
    <row r="30" spans="1:13" ht="15.75" thickTop="1"/>
  </sheetData>
  <mergeCells count="112">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C25:D25"/>
    <mergeCell ref="G25:H25"/>
    <mergeCell ref="K25:L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2.5703125" customWidth="1"/>
    <col min="4" max="4" width="9.85546875" customWidth="1"/>
    <col min="5" max="5" width="1.85546875" customWidth="1"/>
    <col min="6" max="6" width="12" customWidth="1"/>
    <col min="7" max="7" width="2.5703125" customWidth="1"/>
    <col min="8" max="8" width="9.85546875" customWidth="1"/>
    <col min="9" max="9" width="1.85546875" customWidth="1"/>
    <col min="10" max="10" width="12" customWidth="1"/>
    <col min="11" max="11" width="2.5703125" customWidth="1"/>
    <col min="12" max="12" width="9.85546875" customWidth="1"/>
    <col min="13" max="13" width="1.85546875" customWidth="1"/>
    <col min="14" max="14" width="12" customWidth="1"/>
    <col min="15" max="15" width="2.5703125" customWidth="1"/>
    <col min="16" max="16" width="9.85546875" customWidth="1"/>
    <col min="17" max="17" width="1.85546875" customWidth="1"/>
    <col min="18" max="18" width="12" customWidth="1"/>
    <col min="19" max="19" width="2.5703125" customWidth="1"/>
    <col min="20" max="20" width="12" customWidth="1"/>
    <col min="21" max="21" width="1.85546875" customWidth="1"/>
  </cols>
  <sheetData>
    <row r="1" spans="1:21" ht="15" customHeight="1">
      <c r="A1" s="7" t="s">
        <v>15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1185</v>
      </c>
      <c r="B3" s="16"/>
      <c r="C3" s="16"/>
      <c r="D3" s="16"/>
      <c r="E3" s="16"/>
      <c r="F3" s="16"/>
      <c r="G3" s="16"/>
      <c r="H3" s="16"/>
      <c r="I3" s="16"/>
      <c r="J3" s="16"/>
      <c r="K3" s="16"/>
      <c r="L3" s="16"/>
      <c r="M3" s="16"/>
      <c r="N3" s="16"/>
      <c r="O3" s="16"/>
      <c r="P3" s="16"/>
      <c r="Q3" s="16"/>
      <c r="R3" s="16"/>
      <c r="S3" s="16"/>
      <c r="T3" s="16"/>
      <c r="U3" s="16"/>
    </row>
    <row r="4" spans="1:21">
      <c r="A4" s="17" t="s">
        <v>1552</v>
      </c>
      <c r="B4" s="19" t="s">
        <v>1188</v>
      </c>
      <c r="C4" s="19"/>
      <c r="D4" s="19"/>
      <c r="E4" s="19"/>
      <c r="F4" s="19"/>
      <c r="G4" s="19"/>
      <c r="H4" s="19"/>
      <c r="I4" s="19"/>
      <c r="J4" s="19"/>
      <c r="K4" s="19"/>
      <c r="L4" s="19"/>
      <c r="M4" s="19"/>
      <c r="N4" s="19"/>
      <c r="O4" s="19"/>
      <c r="P4" s="19"/>
      <c r="Q4" s="19"/>
      <c r="R4" s="19"/>
      <c r="S4" s="19"/>
      <c r="T4" s="19"/>
      <c r="U4" s="19"/>
    </row>
    <row r="5" spans="1:21">
      <c r="A5" s="17"/>
      <c r="B5" s="157"/>
      <c r="C5" s="157"/>
      <c r="D5" s="157"/>
      <c r="E5" s="157"/>
      <c r="F5" s="157"/>
      <c r="G5" s="157"/>
      <c r="H5" s="157"/>
      <c r="I5" s="157"/>
      <c r="J5" s="157"/>
      <c r="K5" s="157"/>
      <c r="L5" s="157"/>
      <c r="M5" s="157"/>
      <c r="N5" s="157"/>
      <c r="O5" s="157"/>
      <c r="P5" s="157"/>
      <c r="Q5" s="157"/>
      <c r="R5" s="157"/>
      <c r="S5" s="157"/>
      <c r="T5" s="157"/>
      <c r="U5" s="157"/>
    </row>
    <row r="6" spans="1:21">
      <c r="A6" s="17"/>
      <c r="B6" s="24"/>
      <c r="C6" s="24"/>
      <c r="D6" s="24"/>
      <c r="E6" s="24"/>
      <c r="F6" s="24"/>
      <c r="G6" s="24"/>
      <c r="H6" s="24"/>
      <c r="I6" s="24"/>
      <c r="J6" s="24"/>
      <c r="K6" s="24"/>
      <c r="L6" s="24"/>
      <c r="M6" s="24"/>
      <c r="N6" s="24"/>
      <c r="O6" s="24"/>
      <c r="P6" s="24"/>
      <c r="Q6" s="24"/>
      <c r="R6" s="24"/>
      <c r="S6" s="24"/>
      <c r="T6" s="24"/>
      <c r="U6" s="24"/>
    </row>
    <row r="7" spans="1:21">
      <c r="A7" s="17"/>
      <c r="B7" s="12"/>
      <c r="C7" s="12"/>
      <c r="D7" s="12"/>
      <c r="E7" s="12"/>
      <c r="F7" s="12"/>
      <c r="G7" s="12"/>
      <c r="H7" s="12"/>
      <c r="I7" s="12"/>
      <c r="J7" s="12"/>
      <c r="K7" s="12"/>
      <c r="L7" s="12"/>
      <c r="M7" s="12"/>
      <c r="N7" s="12"/>
      <c r="O7" s="12"/>
      <c r="P7" s="12"/>
      <c r="Q7" s="12"/>
      <c r="R7" s="12"/>
      <c r="S7" s="12"/>
      <c r="T7" s="12"/>
      <c r="U7" s="12"/>
    </row>
    <row r="8" spans="1:21">
      <c r="A8" s="17"/>
      <c r="B8" s="39"/>
      <c r="C8" s="37" t="s">
        <v>1189</v>
      </c>
      <c r="D8" s="37"/>
      <c r="E8" s="37"/>
      <c r="F8" s="39"/>
      <c r="G8" s="37" t="s">
        <v>1191</v>
      </c>
      <c r="H8" s="37"/>
      <c r="I8" s="37"/>
      <c r="J8" s="39"/>
      <c r="K8" s="37" t="s">
        <v>1192</v>
      </c>
      <c r="L8" s="37"/>
      <c r="M8" s="37"/>
      <c r="N8" s="39"/>
      <c r="O8" s="37" t="s">
        <v>1193</v>
      </c>
      <c r="P8" s="37"/>
      <c r="Q8" s="37"/>
      <c r="R8" s="39"/>
      <c r="S8" s="37" t="s">
        <v>119</v>
      </c>
      <c r="T8" s="37"/>
      <c r="U8" s="37"/>
    </row>
    <row r="9" spans="1:21" ht="15.75" thickBot="1">
      <c r="A9" s="17"/>
      <c r="B9" s="39"/>
      <c r="C9" s="40" t="s">
        <v>1190</v>
      </c>
      <c r="D9" s="40"/>
      <c r="E9" s="40"/>
      <c r="F9" s="39"/>
      <c r="G9" s="40" t="s">
        <v>1190</v>
      </c>
      <c r="H9" s="40"/>
      <c r="I9" s="40"/>
      <c r="J9" s="39"/>
      <c r="K9" s="40" t="s">
        <v>1190</v>
      </c>
      <c r="L9" s="40"/>
      <c r="M9" s="40"/>
      <c r="N9" s="39"/>
      <c r="O9" s="40" t="s">
        <v>1190</v>
      </c>
      <c r="P9" s="40"/>
      <c r="Q9" s="40"/>
      <c r="R9" s="39"/>
      <c r="S9" s="40"/>
      <c r="T9" s="40"/>
      <c r="U9" s="40"/>
    </row>
    <row r="10" spans="1:21">
      <c r="A10" s="17"/>
      <c r="B10" s="43" t="s">
        <v>84</v>
      </c>
      <c r="C10" s="46" t="s">
        <v>288</v>
      </c>
      <c r="D10" s="58">
        <v>498883</v>
      </c>
      <c r="E10" s="45"/>
      <c r="F10" s="44"/>
      <c r="G10" s="46" t="s">
        <v>288</v>
      </c>
      <c r="H10" s="58">
        <v>482224</v>
      </c>
      <c r="I10" s="45"/>
      <c r="J10" s="44"/>
      <c r="K10" s="46" t="s">
        <v>288</v>
      </c>
      <c r="L10" s="58">
        <v>594235</v>
      </c>
      <c r="M10" s="45"/>
      <c r="N10" s="44"/>
      <c r="O10" s="46" t="s">
        <v>288</v>
      </c>
      <c r="P10" s="58">
        <v>547237</v>
      </c>
      <c r="Q10" s="45"/>
      <c r="R10" s="44"/>
      <c r="S10" s="46" t="s">
        <v>288</v>
      </c>
      <c r="T10" s="58">
        <v>2122579</v>
      </c>
      <c r="U10" s="45"/>
    </row>
    <row r="11" spans="1:21">
      <c r="A11" s="17"/>
      <c r="B11" s="43"/>
      <c r="C11" s="47"/>
      <c r="D11" s="59"/>
      <c r="E11" s="50"/>
      <c r="F11" s="44"/>
      <c r="G11" s="47"/>
      <c r="H11" s="59"/>
      <c r="I11" s="50"/>
      <c r="J11" s="44"/>
      <c r="K11" s="47"/>
      <c r="L11" s="59"/>
      <c r="M11" s="50"/>
      <c r="N11" s="44"/>
      <c r="O11" s="47"/>
      <c r="P11" s="59"/>
      <c r="Q11" s="50"/>
      <c r="R11" s="44"/>
      <c r="S11" s="47"/>
      <c r="T11" s="59"/>
      <c r="U11" s="50"/>
    </row>
    <row r="12" spans="1:21">
      <c r="A12" s="17"/>
      <c r="B12" s="53" t="s">
        <v>1194</v>
      </c>
      <c r="C12" s="54" t="s">
        <v>1195</v>
      </c>
      <c r="D12" s="54"/>
      <c r="E12" s="55" t="s">
        <v>372</v>
      </c>
      <c r="F12" s="39"/>
      <c r="G12" s="60">
        <v>19315</v>
      </c>
      <c r="H12" s="60"/>
      <c r="I12" s="39"/>
      <c r="J12" s="39"/>
      <c r="K12" s="60">
        <v>1376</v>
      </c>
      <c r="L12" s="60"/>
      <c r="M12" s="39"/>
      <c r="N12" s="39"/>
      <c r="O12" s="60">
        <v>11959</v>
      </c>
      <c r="P12" s="60"/>
      <c r="Q12" s="39"/>
      <c r="R12" s="39"/>
      <c r="S12" s="60">
        <v>32592</v>
      </c>
      <c r="T12" s="60"/>
      <c r="U12" s="39"/>
    </row>
    <row r="13" spans="1:21">
      <c r="A13" s="17"/>
      <c r="B13" s="53"/>
      <c r="C13" s="54"/>
      <c r="D13" s="54"/>
      <c r="E13" s="55"/>
      <c r="F13" s="39"/>
      <c r="G13" s="60"/>
      <c r="H13" s="60"/>
      <c r="I13" s="39"/>
      <c r="J13" s="39"/>
      <c r="K13" s="60"/>
      <c r="L13" s="60"/>
      <c r="M13" s="39"/>
      <c r="N13" s="39"/>
      <c r="O13" s="60"/>
      <c r="P13" s="60"/>
      <c r="Q13" s="39"/>
      <c r="R13" s="39"/>
      <c r="S13" s="60"/>
      <c r="T13" s="60"/>
      <c r="U13" s="39"/>
    </row>
    <row r="14" spans="1:21">
      <c r="A14" s="17"/>
      <c r="B14" s="43" t="s">
        <v>1196</v>
      </c>
      <c r="C14" s="61">
        <v>478264</v>
      </c>
      <c r="D14" s="61"/>
      <c r="E14" s="44"/>
      <c r="F14" s="44"/>
      <c r="G14" s="61">
        <v>471863</v>
      </c>
      <c r="H14" s="61"/>
      <c r="I14" s="44"/>
      <c r="J14" s="44"/>
      <c r="K14" s="61">
        <v>575936</v>
      </c>
      <c r="L14" s="61"/>
      <c r="M14" s="44"/>
      <c r="N14" s="44"/>
      <c r="O14" s="61">
        <v>530150</v>
      </c>
      <c r="P14" s="61"/>
      <c r="Q14" s="44"/>
      <c r="R14" s="44"/>
      <c r="S14" s="61">
        <v>2056213</v>
      </c>
      <c r="T14" s="61"/>
      <c r="U14" s="44"/>
    </row>
    <row r="15" spans="1:21" ht="15.75" thickBot="1">
      <c r="A15" s="17"/>
      <c r="B15" s="43"/>
      <c r="C15" s="68"/>
      <c r="D15" s="68"/>
      <c r="E15" s="69"/>
      <c r="F15" s="44"/>
      <c r="G15" s="68"/>
      <c r="H15" s="68"/>
      <c r="I15" s="69"/>
      <c r="J15" s="44"/>
      <c r="K15" s="68"/>
      <c r="L15" s="68"/>
      <c r="M15" s="69"/>
      <c r="N15" s="44"/>
      <c r="O15" s="68"/>
      <c r="P15" s="68"/>
      <c r="Q15" s="69"/>
      <c r="R15" s="44"/>
      <c r="S15" s="68"/>
      <c r="T15" s="68"/>
      <c r="U15" s="69"/>
    </row>
    <row r="16" spans="1:21">
      <c r="A16" s="17"/>
      <c r="B16" s="53" t="s">
        <v>91</v>
      </c>
      <c r="C16" s="67">
        <v>478206</v>
      </c>
      <c r="D16" s="67"/>
      <c r="E16" s="42"/>
      <c r="F16" s="39"/>
      <c r="G16" s="67">
        <v>491178</v>
      </c>
      <c r="H16" s="67"/>
      <c r="I16" s="42"/>
      <c r="J16" s="39"/>
      <c r="K16" s="67">
        <v>577312</v>
      </c>
      <c r="L16" s="67"/>
      <c r="M16" s="42"/>
      <c r="N16" s="39"/>
      <c r="O16" s="67">
        <v>542109</v>
      </c>
      <c r="P16" s="67"/>
      <c r="Q16" s="42"/>
      <c r="R16" s="39"/>
      <c r="S16" s="67">
        <v>2088805</v>
      </c>
      <c r="T16" s="67"/>
      <c r="U16" s="42"/>
    </row>
    <row r="17" spans="1:21" ht="15.75" thickBot="1">
      <c r="A17" s="17"/>
      <c r="B17" s="53"/>
      <c r="C17" s="82"/>
      <c r="D17" s="82"/>
      <c r="E17" s="83"/>
      <c r="F17" s="39"/>
      <c r="G17" s="82"/>
      <c r="H17" s="82"/>
      <c r="I17" s="83"/>
      <c r="J17" s="39"/>
      <c r="K17" s="82"/>
      <c r="L17" s="82"/>
      <c r="M17" s="83"/>
      <c r="N17" s="39"/>
      <c r="O17" s="82"/>
      <c r="P17" s="82"/>
      <c r="Q17" s="83"/>
      <c r="R17" s="39"/>
      <c r="S17" s="82"/>
      <c r="T17" s="82"/>
      <c r="U17" s="83"/>
    </row>
    <row r="18" spans="1:21">
      <c r="A18" s="17"/>
      <c r="B18" s="43" t="s">
        <v>92</v>
      </c>
      <c r="C18" s="58">
        <v>14962</v>
      </c>
      <c r="D18" s="58"/>
      <c r="E18" s="45"/>
      <c r="F18" s="44"/>
      <c r="G18" s="58">
        <v>19187</v>
      </c>
      <c r="H18" s="58"/>
      <c r="I18" s="45"/>
      <c r="J18" s="44"/>
      <c r="K18" s="58">
        <v>14223</v>
      </c>
      <c r="L18" s="58"/>
      <c r="M18" s="45"/>
      <c r="N18" s="44"/>
      <c r="O18" s="58">
        <v>15827</v>
      </c>
      <c r="P18" s="58"/>
      <c r="Q18" s="45"/>
      <c r="R18" s="44"/>
      <c r="S18" s="58">
        <v>64199</v>
      </c>
      <c r="T18" s="58"/>
      <c r="U18" s="45"/>
    </row>
    <row r="19" spans="1:21">
      <c r="A19" s="17"/>
      <c r="B19" s="43"/>
      <c r="C19" s="61"/>
      <c r="D19" s="61"/>
      <c r="E19" s="44"/>
      <c r="F19" s="44"/>
      <c r="G19" s="61"/>
      <c r="H19" s="61"/>
      <c r="I19" s="44"/>
      <c r="J19" s="44"/>
      <c r="K19" s="61"/>
      <c r="L19" s="61"/>
      <c r="M19" s="44"/>
      <c r="N19" s="44"/>
      <c r="O19" s="61"/>
      <c r="P19" s="61"/>
      <c r="Q19" s="44"/>
      <c r="R19" s="44"/>
      <c r="S19" s="61"/>
      <c r="T19" s="61"/>
      <c r="U19" s="44"/>
    </row>
    <row r="20" spans="1:21">
      <c r="A20" s="17"/>
      <c r="B20" s="53" t="s">
        <v>93</v>
      </c>
      <c r="C20" s="60">
        <v>8127</v>
      </c>
      <c r="D20" s="60"/>
      <c r="E20" s="39"/>
      <c r="F20" s="39"/>
      <c r="G20" s="54" t="s">
        <v>290</v>
      </c>
      <c r="H20" s="54"/>
      <c r="I20" s="39"/>
      <c r="J20" s="39"/>
      <c r="K20" s="60">
        <v>18772</v>
      </c>
      <c r="L20" s="60"/>
      <c r="M20" s="39"/>
      <c r="N20" s="39"/>
      <c r="O20" s="60">
        <v>2121</v>
      </c>
      <c r="P20" s="60"/>
      <c r="Q20" s="39"/>
      <c r="R20" s="39"/>
      <c r="S20" s="60">
        <v>29020</v>
      </c>
      <c r="T20" s="60"/>
      <c r="U20" s="39"/>
    </row>
    <row r="21" spans="1:21" ht="15.75" thickBot="1">
      <c r="A21" s="17"/>
      <c r="B21" s="53"/>
      <c r="C21" s="82"/>
      <c r="D21" s="82"/>
      <c r="E21" s="83"/>
      <c r="F21" s="39"/>
      <c r="G21" s="160"/>
      <c r="H21" s="160"/>
      <c r="I21" s="83"/>
      <c r="J21" s="39"/>
      <c r="K21" s="82"/>
      <c r="L21" s="82"/>
      <c r="M21" s="83"/>
      <c r="N21" s="39"/>
      <c r="O21" s="82"/>
      <c r="P21" s="82"/>
      <c r="Q21" s="83"/>
      <c r="R21" s="39"/>
      <c r="S21" s="82"/>
      <c r="T21" s="82"/>
      <c r="U21" s="83"/>
    </row>
    <row r="22" spans="1:21">
      <c r="A22" s="17"/>
      <c r="B22" s="43" t="s">
        <v>1197</v>
      </c>
      <c r="C22" s="58">
        <v>43766</v>
      </c>
      <c r="D22" s="58"/>
      <c r="E22" s="45"/>
      <c r="F22" s="44"/>
      <c r="G22" s="58">
        <v>10233</v>
      </c>
      <c r="H22" s="58"/>
      <c r="I22" s="45"/>
      <c r="J22" s="44"/>
      <c r="K22" s="58">
        <v>49918</v>
      </c>
      <c r="L22" s="58"/>
      <c r="M22" s="45"/>
      <c r="N22" s="44"/>
      <c r="O22" s="58">
        <v>23076</v>
      </c>
      <c r="P22" s="58"/>
      <c r="Q22" s="45"/>
      <c r="R22" s="44"/>
      <c r="S22" s="58">
        <v>126993</v>
      </c>
      <c r="T22" s="58"/>
      <c r="U22" s="45"/>
    </row>
    <row r="23" spans="1:21" ht="15.75" thickBot="1">
      <c r="A23" s="17"/>
      <c r="B23" s="43"/>
      <c r="C23" s="68"/>
      <c r="D23" s="68"/>
      <c r="E23" s="69"/>
      <c r="F23" s="44"/>
      <c r="G23" s="68"/>
      <c r="H23" s="68"/>
      <c r="I23" s="69"/>
      <c r="J23" s="44"/>
      <c r="K23" s="68"/>
      <c r="L23" s="68"/>
      <c r="M23" s="69"/>
      <c r="N23" s="44"/>
      <c r="O23" s="68"/>
      <c r="P23" s="68"/>
      <c r="Q23" s="69"/>
      <c r="R23" s="44"/>
      <c r="S23" s="68"/>
      <c r="T23" s="68"/>
      <c r="U23" s="69"/>
    </row>
    <row r="24" spans="1:21">
      <c r="A24" s="17"/>
      <c r="B24" s="53" t="s">
        <v>529</v>
      </c>
      <c r="C24" s="67">
        <v>7497</v>
      </c>
      <c r="D24" s="67"/>
      <c r="E24" s="42"/>
      <c r="F24" s="39"/>
      <c r="G24" s="67">
        <v>29489</v>
      </c>
      <c r="H24" s="67"/>
      <c r="I24" s="42"/>
      <c r="J24" s="39"/>
      <c r="K24" s="100" t="s">
        <v>1198</v>
      </c>
      <c r="L24" s="100"/>
      <c r="M24" s="66" t="s">
        <v>372</v>
      </c>
      <c r="N24" s="39"/>
      <c r="O24" s="100" t="s">
        <v>1199</v>
      </c>
      <c r="P24" s="100"/>
      <c r="Q24" s="66" t="s">
        <v>372</v>
      </c>
      <c r="R24" s="39"/>
      <c r="S24" s="67">
        <v>28422</v>
      </c>
      <c r="T24" s="67"/>
      <c r="U24" s="42"/>
    </row>
    <row r="25" spans="1:21" ht="15.75" thickBot="1">
      <c r="A25" s="17"/>
      <c r="B25" s="53"/>
      <c r="C25" s="82"/>
      <c r="D25" s="82"/>
      <c r="E25" s="83"/>
      <c r="F25" s="39"/>
      <c r="G25" s="82"/>
      <c r="H25" s="82"/>
      <c r="I25" s="83"/>
      <c r="J25" s="39"/>
      <c r="K25" s="160"/>
      <c r="L25" s="160"/>
      <c r="M25" s="177"/>
      <c r="N25" s="39"/>
      <c r="O25" s="160"/>
      <c r="P25" s="160"/>
      <c r="Q25" s="177"/>
      <c r="R25" s="39"/>
      <c r="S25" s="82"/>
      <c r="T25" s="82"/>
      <c r="U25" s="83"/>
    </row>
    <row r="26" spans="1:21">
      <c r="A26" s="17"/>
      <c r="B26" s="43" t="s">
        <v>515</v>
      </c>
      <c r="C26" s="58">
        <v>36269</v>
      </c>
      <c r="D26" s="58"/>
      <c r="E26" s="45"/>
      <c r="F26" s="44"/>
      <c r="G26" s="48" t="s">
        <v>1200</v>
      </c>
      <c r="H26" s="48"/>
      <c r="I26" s="46" t="s">
        <v>372</v>
      </c>
      <c r="J26" s="44"/>
      <c r="K26" s="58">
        <v>56286</v>
      </c>
      <c r="L26" s="58"/>
      <c r="M26" s="45"/>
      <c r="N26" s="44"/>
      <c r="O26" s="58">
        <v>25272</v>
      </c>
      <c r="P26" s="58"/>
      <c r="Q26" s="45"/>
      <c r="R26" s="44"/>
      <c r="S26" s="58">
        <v>98571</v>
      </c>
      <c r="T26" s="58"/>
      <c r="U26" s="45"/>
    </row>
    <row r="27" spans="1:21">
      <c r="A27" s="17"/>
      <c r="B27" s="43"/>
      <c r="C27" s="61"/>
      <c r="D27" s="61"/>
      <c r="E27" s="44"/>
      <c r="F27" s="44"/>
      <c r="G27" s="51"/>
      <c r="H27" s="51"/>
      <c r="I27" s="52"/>
      <c r="J27" s="44"/>
      <c r="K27" s="61"/>
      <c r="L27" s="61"/>
      <c r="M27" s="44"/>
      <c r="N27" s="44"/>
      <c r="O27" s="61"/>
      <c r="P27" s="61"/>
      <c r="Q27" s="44"/>
      <c r="R27" s="44"/>
      <c r="S27" s="61"/>
      <c r="T27" s="61"/>
      <c r="U27" s="44"/>
    </row>
    <row r="28" spans="1:21">
      <c r="A28" s="17"/>
      <c r="B28" s="53" t="s">
        <v>101</v>
      </c>
      <c r="C28" s="60">
        <v>16526</v>
      </c>
      <c r="D28" s="60"/>
      <c r="E28" s="39"/>
      <c r="F28" s="39"/>
      <c r="G28" s="54" t="s">
        <v>1201</v>
      </c>
      <c r="H28" s="54"/>
      <c r="I28" s="55" t="s">
        <v>372</v>
      </c>
      <c r="J28" s="39"/>
      <c r="K28" s="60">
        <v>24090</v>
      </c>
      <c r="L28" s="60"/>
      <c r="M28" s="39"/>
      <c r="N28" s="39"/>
      <c r="O28" s="60">
        <v>12569</v>
      </c>
      <c r="P28" s="60"/>
      <c r="Q28" s="39"/>
      <c r="R28" s="39"/>
      <c r="S28" s="60">
        <v>46513</v>
      </c>
      <c r="T28" s="60"/>
      <c r="U28" s="39"/>
    </row>
    <row r="29" spans="1:21" ht="15.75" thickBot="1">
      <c r="A29" s="17"/>
      <c r="B29" s="53"/>
      <c r="C29" s="82"/>
      <c r="D29" s="82"/>
      <c r="E29" s="83"/>
      <c r="F29" s="39"/>
      <c r="G29" s="160"/>
      <c r="H29" s="160"/>
      <c r="I29" s="177"/>
      <c r="J29" s="39"/>
      <c r="K29" s="82"/>
      <c r="L29" s="82"/>
      <c r="M29" s="83"/>
      <c r="N29" s="39"/>
      <c r="O29" s="82"/>
      <c r="P29" s="82"/>
      <c r="Q29" s="83"/>
      <c r="R29" s="39"/>
      <c r="S29" s="82"/>
      <c r="T29" s="82"/>
      <c r="U29" s="83"/>
    </row>
    <row r="30" spans="1:21">
      <c r="A30" s="17"/>
      <c r="B30" s="43" t="s">
        <v>1202</v>
      </c>
      <c r="C30" s="58">
        <v>19743</v>
      </c>
      <c r="D30" s="58"/>
      <c r="E30" s="45"/>
      <c r="F30" s="44"/>
      <c r="G30" s="48" t="s">
        <v>1203</v>
      </c>
      <c r="H30" s="48"/>
      <c r="I30" s="46" t="s">
        <v>372</v>
      </c>
      <c r="J30" s="44"/>
      <c r="K30" s="58">
        <v>32196</v>
      </c>
      <c r="L30" s="58"/>
      <c r="M30" s="45"/>
      <c r="N30" s="44"/>
      <c r="O30" s="58">
        <v>12703</v>
      </c>
      <c r="P30" s="58"/>
      <c r="Q30" s="45"/>
      <c r="R30" s="44"/>
      <c r="S30" s="58">
        <v>52058</v>
      </c>
      <c r="T30" s="58"/>
      <c r="U30" s="45"/>
    </row>
    <row r="31" spans="1:21">
      <c r="A31" s="17"/>
      <c r="B31" s="43"/>
      <c r="C31" s="61"/>
      <c r="D31" s="61"/>
      <c r="E31" s="44"/>
      <c r="F31" s="44"/>
      <c r="G31" s="51"/>
      <c r="H31" s="51"/>
      <c r="I31" s="52"/>
      <c r="J31" s="44"/>
      <c r="K31" s="61"/>
      <c r="L31" s="61"/>
      <c r="M31" s="44"/>
      <c r="N31" s="44"/>
      <c r="O31" s="61"/>
      <c r="P31" s="61"/>
      <c r="Q31" s="44"/>
      <c r="R31" s="44"/>
      <c r="S31" s="61"/>
      <c r="T31" s="61"/>
      <c r="U31" s="44"/>
    </row>
    <row r="32" spans="1:21">
      <c r="A32" s="17"/>
      <c r="B32" s="53" t="s">
        <v>103</v>
      </c>
      <c r="C32" s="54" t="s">
        <v>1204</v>
      </c>
      <c r="D32" s="54"/>
      <c r="E32" s="55" t="s">
        <v>372</v>
      </c>
      <c r="F32" s="39"/>
      <c r="G32" s="54" t="s">
        <v>290</v>
      </c>
      <c r="H32" s="54"/>
      <c r="I32" s="39"/>
      <c r="J32" s="39"/>
      <c r="K32" s="54" t="s">
        <v>290</v>
      </c>
      <c r="L32" s="54"/>
      <c r="M32" s="39"/>
      <c r="N32" s="39"/>
      <c r="O32" s="54">
        <v>4</v>
      </c>
      <c r="P32" s="54"/>
      <c r="Q32" s="39"/>
      <c r="R32" s="39"/>
      <c r="S32" s="54" t="s">
        <v>482</v>
      </c>
      <c r="T32" s="54"/>
      <c r="U32" s="55" t="s">
        <v>372</v>
      </c>
    </row>
    <row r="33" spans="1:21" ht="15.75" thickBot="1">
      <c r="A33" s="17"/>
      <c r="B33" s="53"/>
      <c r="C33" s="160"/>
      <c r="D33" s="160"/>
      <c r="E33" s="177"/>
      <c r="F33" s="39"/>
      <c r="G33" s="160"/>
      <c r="H33" s="160"/>
      <c r="I33" s="83"/>
      <c r="J33" s="39"/>
      <c r="K33" s="160"/>
      <c r="L33" s="160"/>
      <c r="M33" s="83"/>
      <c r="N33" s="39"/>
      <c r="O33" s="160"/>
      <c r="P33" s="160"/>
      <c r="Q33" s="83"/>
      <c r="R33" s="39"/>
      <c r="S33" s="160"/>
      <c r="T33" s="160"/>
      <c r="U33" s="177"/>
    </row>
    <row r="34" spans="1:21">
      <c r="A34" s="17"/>
      <c r="B34" s="43" t="s">
        <v>127</v>
      </c>
      <c r="C34" s="58">
        <v>19738</v>
      </c>
      <c r="D34" s="58"/>
      <c r="E34" s="45"/>
      <c r="F34" s="44"/>
      <c r="G34" s="48" t="s">
        <v>1203</v>
      </c>
      <c r="H34" s="48"/>
      <c r="I34" s="46" t="s">
        <v>372</v>
      </c>
      <c r="J34" s="44"/>
      <c r="K34" s="58">
        <v>32196</v>
      </c>
      <c r="L34" s="58"/>
      <c r="M34" s="45"/>
      <c r="N34" s="44"/>
      <c r="O34" s="58">
        <v>12707</v>
      </c>
      <c r="P34" s="58"/>
      <c r="Q34" s="45"/>
      <c r="R34" s="44"/>
      <c r="S34" s="58">
        <v>52057</v>
      </c>
      <c r="T34" s="58"/>
      <c r="U34" s="45"/>
    </row>
    <row r="35" spans="1:21" ht="15.75" thickBot="1">
      <c r="A35" s="17"/>
      <c r="B35" s="43"/>
      <c r="C35" s="68"/>
      <c r="D35" s="68"/>
      <c r="E35" s="69"/>
      <c r="F35" s="44"/>
      <c r="G35" s="76"/>
      <c r="H35" s="76"/>
      <c r="I35" s="80"/>
      <c r="J35" s="44"/>
      <c r="K35" s="68"/>
      <c r="L35" s="68"/>
      <c r="M35" s="69"/>
      <c r="N35" s="44"/>
      <c r="O35" s="68"/>
      <c r="P35" s="68"/>
      <c r="Q35" s="69"/>
      <c r="R35" s="44"/>
      <c r="S35" s="68"/>
      <c r="T35" s="68"/>
      <c r="U35" s="69"/>
    </row>
    <row r="36" spans="1:21">
      <c r="A36" s="17"/>
      <c r="B36" s="53" t="s">
        <v>105</v>
      </c>
      <c r="C36" s="67">
        <v>6150</v>
      </c>
      <c r="D36" s="67"/>
      <c r="E36" s="42"/>
      <c r="F36" s="39"/>
      <c r="G36" s="67">
        <v>5025</v>
      </c>
      <c r="H36" s="67"/>
      <c r="I36" s="42"/>
      <c r="J36" s="39"/>
      <c r="K36" s="67">
        <v>6934</v>
      </c>
      <c r="L36" s="67"/>
      <c r="M36" s="42"/>
      <c r="N36" s="39"/>
      <c r="O36" s="67">
        <v>4633</v>
      </c>
      <c r="P36" s="67"/>
      <c r="Q36" s="42"/>
      <c r="R36" s="39"/>
      <c r="S36" s="67">
        <v>22817</v>
      </c>
      <c r="T36" s="67"/>
      <c r="U36" s="42"/>
    </row>
    <row r="37" spans="1:21" ht="15.75" thickBot="1">
      <c r="A37" s="17"/>
      <c r="B37" s="53"/>
      <c r="C37" s="82"/>
      <c r="D37" s="82"/>
      <c r="E37" s="83"/>
      <c r="F37" s="39"/>
      <c r="G37" s="82"/>
      <c r="H37" s="82"/>
      <c r="I37" s="83"/>
      <c r="J37" s="39"/>
      <c r="K37" s="82"/>
      <c r="L37" s="82"/>
      <c r="M37" s="83"/>
      <c r="N37" s="39"/>
      <c r="O37" s="82"/>
      <c r="P37" s="82"/>
      <c r="Q37" s="83"/>
      <c r="R37" s="39"/>
      <c r="S37" s="82"/>
      <c r="T37" s="82"/>
      <c r="U37" s="83"/>
    </row>
    <row r="38" spans="1:21">
      <c r="A38" s="17"/>
      <c r="B38" s="43" t="s">
        <v>106</v>
      </c>
      <c r="C38" s="46" t="s">
        <v>288</v>
      </c>
      <c r="D38" s="58">
        <v>13588</v>
      </c>
      <c r="E38" s="45"/>
      <c r="F38" s="44"/>
      <c r="G38" s="46" t="s">
        <v>288</v>
      </c>
      <c r="H38" s="48" t="s">
        <v>1205</v>
      </c>
      <c r="I38" s="46" t="s">
        <v>372</v>
      </c>
      <c r="J38" s="44"/>
      <c r="K38" s="46" t="s">
        <v>288</v>
      </c>
      <c r="L38" s="58">
        <v>25262</v>
      </c>
      <c r="M38" s="45"/>
      <c r="N38" s="44"/>
      <c r="O38" s="46" t="s">
        <v>288</v>
      </c>
      <c r="P38" s="58">
        <v>8074</v>
      </c>
      <c r="Q38" s="45"/>
      <c r="R38" s="44"/>
      <c r="S38" s="46" t="s">
        <v>288</v>
      </c>
      <c r="T38" s="58">
        <v>29240</v>
      </c>
      <c r="U38" s="45"/>
    </row>
    <row r="39" spans="1:21" ht="15.75" thickBot="1">
      <c r="A39" s="17"/>
      <c r="B39" s="43"/>
      <c r="C39" s="84"/>
      <c r="D39" s="85"/>
      <c r="E39" s="86"/>
      <c r="F39" s="44"/>
      <c r="G39" s="84"/>
      <c r="H39" s="103"/>
      <c r="I39" s="84"/>
      <c r="J39" s="44"/>
      <c r="K39" s="84"/>
      <c r="L39" s="85"/>
      <c r="M39" s="86"/>
      <c r="N39" s="44"/>
      <c r="O39" s="84"/>
      <c r="P39" s="85"/>
      <c r="Q39" s="86"/>
      <c r="R39" s="44"/>
      <c r="S39" s="84"/>
      <c r="T39" s="85"/>
      <c r="U39" s="86"/>
    </row>
    <row r="40" spans="1:21" ht="15.75" thickTop="1">
      <c r="A40" s="17"/>
      <c r="B40" s="53" t="s">
        <v>1206</v>
      </c>
      <c r="C40" s="87" t="s">
        <v>288</v>
      </c>
      <c r="D40" s="104">
        <v>0.32</v>
      </c>
      <c r="E40" s="91"/>
      <c r="F40" s="39"/>
      <c r="G40" s="87" t="s">
        <v>288</v>
      </c>
      <c r="H40" s="104" t="s">
        <v>1207</v>
      </c>
      <c r="I40" s="87" t="s">
        <v>372</v>
      </c>
      <c r="J40" s="39"/>
      <c r="K40" s="87" t="s">
        <v>288</v>
      </c>
      <c r="L40" s="104">
        <v>0.59</v>
      </c>
      <c r="M40" s="91"/>
      <c r="N40" s="39"/>
      <c r="O40" s="87" t="s">
        <v>288</v>
      </c>
      <c r="P40" s="104">
        <v>0.19</v>
      </c>
      <c r="Q40" s="91"/>
      <c r="R40" s="39"/>
      <c r="S40" s="87" t="s">
        <v>288</v>
      </c>
      <c r="T40" s="104">
        <v>0.69</v>
      </c>
      <c r="U40" s="91"/>
    </row>
    <row r="41" spans="1:21">
      <c r="A41" s="17"/>
      <c r="B41" s="53"/>
      <c r="C41" s="55"/>
      <c r="D41" s="54"/>
      <c r="E41" s="39"/>
      <c r="F41" s="39"/>
      <c r="G41" s="55"/>
      <c r="H41" s="54"/>
      <c r="I41" s="55"/>
      <c r="J41" s="39"/>
      <c r="K41" s="55"/>
      <c r="L41" s="54"/>
      <c r="M41" s="39"/>
      <c r="N41" s="39"/>
      <c r="O41" s="55"/>
      <c r="P41" s="54"/>
      <c r="Q41" s="39"/>
      <c r="R41" s="39"/>
      <c r="S41" s="88"/>
      <c r="T41" s="221"/>
      <c r="U41" s="92"/>
    </row>
    <row r="42" spans="1:21">
      <c r="A42" s="17"/>
      <c r="B42" s="43" t="s">
        <v>1208</v>
      </c>
      <c r="C42" s="52" t="s">
        <v>288</v>
      </c>
      <c r="D42" s="51">
        <v>0.28999999999999998</v>
      </c>
      <c r="E42" s="44"/>
      <c r="F42" s="44"/>
      <c r="G42" s="52" t="s">
        <v>288</v>
      </c>
      <c r="H42" s="51" t="s">
        <v>1207</v>
      </c>
      <c r="I42" s="52" t="s">
        <v>372</v>
      </c>
      <c r="J42" s="44"/>
      <c r="K42" s="52" t="s">
        <v>288</v>
      </c>
      <c r="L42" s="51">
        <v>0.59</v>
      </c>
      <c r="M42" s="44"/>
      <c r="N42" s="44"/>
      <c r="O42" s="52" t="s">
        <v>288</v>
      </c>
      <c r="P42" s="51">
        <v>0.18</v>
      </c>
      <c r="Q42" s="44"/>
      <c r="R42" s="44"/>
      <c r="S42" s="52" t="s">
        <v>288</v>
      </c>
      <c r="T42" s="51">
        <v>0.68</v>
      </c>
      <c r="U42" s="44"/>
    </row>
    <row r="43" spans="1:21">
      <c r="A43" s="17"/>
      <c r="B43" s="43"/>
      <c r="C43" s="52"/>
      <c r="D43" s="51"/>
      <c r="E43" s="44"/>
      <c r="F43" s="44"/>
      <c r="G43" s="52"/>
      <c r="H43" s="51"/>
      <c r="I43" s="52"/>
      <c r="J43" s="44"/>
      <c r="K43" s="52"/>
      <c r="L43" s="51"/>
      <c r="M43" s="44"/>
      <c r="N43" s="44"/>
      <c r="O43" s="52"/>
      <c r="P43" s="51"/>
      <c r="Q43" s="44"/>
      <c r="R43" s="44"/>
      <c r="S43" s="52"/>
      <c r="T43" s="51"/>
      <c r="U43" s="44"/>
    </row>
    <row r="44" spans="1:21">
      <c r="A44" s="17"/>
      <c r="B44" s="16"/>
      <c r="C44" s="16"/>
      <c r="D44" s="16"/>
      <c r="E44" s="16"/>
      <c r="F44" s="16"/>
      <c r="G44" s="16"/>
      <c r="H44" s="16"/>
      <c r="I44" s="16"/>
      <c r="J44" s="16"/>
      <c r="K44" s="16"/>
      <c r="L44" s="16"/>
      <c r="M44" s="16"/>
      <c r="N44" s="16"/>
      <c r="O44" s="16"/>
      <c r="P44" s="16"/>
      <c r="Q44" s="16"/>
      <c r="R44" s="16"/>
      <c r="S44" s="16"/>
      <c r="T44" s="16"/>
      <c r="U44" s="16"/>
    </row>
    <row r="45" spans="1:21">
      <c r="A45" s="17"/>
      <c r="B45" s="19" t="s">
        <v>1209</v>
      </c>
      <c r="C45" s="19"/>
      <c r="D45" s="19"/>
      <c r="E45" s="19"/>
      <c r="F45" s="19"/>
      <c r="G45" s="19"/>
      <c r="H45" s="19"/>
      <c r="I45" s="19"/>
      <c r="J45" s="19"/>
      <c r="K45" s="19"/>
      <c r="L45" s="19"/>
      <c r="M45" s="19"/>
      <c r="N45" s="19"/>
      <c r="O45" s="19"/>
      <c r="P45" s="19"/>
      <c r="Q45" s="19"/>
      <c r="R45" s="19"/>
      <c r="S45" s="19"/>
      <c r="T45" s="19"/>
      <c r="U45" s="19"/>
    </row>
    <row r="46" spans="1:21">
      <c r="A46" s="17"/>
      <c r="B46" s="222"/>
      <c r="C46" s="222"/>
      <c r="D46" s="222"/>
      <c r="E46" s="222"/>
      <c r="F46" s="222"/>
      <c r="G46" s="222"/>
      <c r="H46" s="222"/>
      <c r="I46" s="222"/>
      <c r="J46" s="222"/>
      <c r="K46" s="222"/>
      <c r="L46" s="222"/>
      <c r="M46" s="222"/>
      <c r="N46" s="222"/>
      <c r="O46" s="222"/>
      <c r="P46" s="222"/>
      <c r="Q46" s="222"/>
      <c r="R46" s="222"/>
      <c r="S46" s="222"/>
      <c r="T46" s="222"/>
      <c r="U46" s="222"/>
    </row>
    <row r="47" spans="1:21">
      <c r="A47" s="17"/>
      <c r="B47" s="24"/>
      <c r="C47" s="24"/>
      <c r="D47" s="24"/>
      <c r="E47" s="24"/>
      <c r="F47" s="24"/>
      <c r="G47" s="24"/>
      <c r="H47" s="24"/>
      <c r="I47" s="24"/>
      <c r="J47" s="24"/>
      <c r="K47" s="24"/>
      <c r="L47" s="24"/>
      <c r="M47" s="24"/>
      <c r="N47" s="24"/>
      <c r="O47" s="24"/>
      <c r="P47" s="24"/>
      <c r="Q47" s="24"/>
      <c r="R47" s="24"/>
      <c r="S47" s="24"/>
      <c r="T47" s="24"/>
      <c r="U47" s="24"/>
    </row>
    <row r="48" spans="1:21">
      <c r="A48" s="17"/>
      <c r="B48" s="12"/>
      <c r="C48" s="12"/>
      <c r="D48" s="12"/>
      <c r="E48" s="12"/>
      <c r="F48" s="12"/>
      <c r="G48" s="12"/>
      <c r="H48" s="12"/>
      <c r="I48" s="12"/>
      <c r="J48" s="12"/>
      <c r="K48" s="12"/>
      <c r="L48" s="12"/>
      <c r="M48" s="12"/>
      <c r="N48" s="12"/>
      <c r="O48" s="12"/>
      <c r="P48" s="12"/>
      <c r="Q48" s="12"/>
      <c r="R48" s="12"/>
      <c r="S48" s="12"/>
      <c r="T48" s="12"/>
      <c r="U48" s="12"/>
    </row>
    <row r="49" spans="1:21">
      <c r="A49" s="17"/>
      <c r="B49" s="39"/>
      <c r="C49" s="37" t="s">
        <v>1189</v>
      </c>
      <c r="D49" s="37"/>
      <c r="E49" s="37"/>
      <c r="F49" s="39"/>
      <c r="G49" s="37" t="s">
        <v>1191</v>
      </c>
      <c r="H49" s="37"/>
      <c r="I49" s="37"/>
      <c r="J49" s="39"/>
      <c r="K49" s="37" t="s">
        <v>1192</v>
      </c>
      <c r="L49" s="37"/>
      <c r="M49" s="37"/>
      <c r="N49" s="39"/>
      <c r="O49" s="37" t="s">
        <v>1193</v>
      </c>
      <c r="P49" s="37"/>
      <c r="Q49" s="37"/>
      <c r="R49" s="39"/>
      <c r="S49" s="37" t="s">
        <v>119</v>
      </c>
      <c r="T49" s="37"/>
      <c r="U49" s="37"/>
    </row>
    <row r="50" spans="1:21" ht="15.75" thickBot="1">
      <c r="A50" s="17"/>
      <c r="B50" s="39"/>
      <c r="C50" s="40" t="s">
        <v>1190</v>
      </c>
      <c r="D50" s="40"/>
      <c r="E50" s="40"/>
      <c r="F50" s="39"/>
      <c r="G50" s="40" t="s">
        <v>1190</v>
      </c>
      <c r="H50" s="40"/>
      <c r="I50" s="40"/>
      <c r="J50" s="39"/>
      <c r="K50" s="40" t="s">
        <v>1190</v>
      </c>
      <c r="L50" s="40"/>
      <c r="M50" s="40"/>
      <c r="N50" s="39"/>
      <c r="O50" s="40" t="s">
        <v>1190</v>
      </c>
      <c r="P50" s="40"/>
      <c r="Q50" s="40"/>
      <c r="R50" s="39"/>
      <c r="S50" s="40"/>
      <c r="T50" s="40"/>
      <c r="U50" s="40"/>
    </row>
    <row r="51" spans="1:21">
      <c r="A51" s="17"/>
      <c r="B51" s="43" t="s">
        <v>84</v>
      </c>
      <c r="C51" s="46" t="s">
        <v>288</v>
      </c>
      <c r="D51" s="58">
        <v>287696</v>
      </c>
      <c r="E51" s="45"/>
      <c r="F51" s="44"/>
      <c r="G51" s="46" t="s">
        <v>288</v>
      </c>
      <c r="H51" s="58">
        <v>324244</v>
      </c>
      <c r="I51" s="45"/>
      <c r="J51" s="44"/>
      <c r="K51" s="46" t="s">
        <v>288</v>
      </c>
      <c r="L51" s="58">
        <v>357748</v>
      </c>
      <c r="M51" s="45"/>
      <c r="N51" s="44"/>
      <c r="O51" s="46" t="s">
        <v>288</v>
      </c>
      <c r="P51" s="58">
        <v>457328</v>
      </c>
      <c r="Q51" s="45"/>
      <c r="R51" s="44"/>
      <c r="S51" s="46" t="s">
        <v>288</v>
      </c>
      <c r="T51" s="58">
        <v>1427016</v>
      </c>
      <c r="U51" s="45"/>
    </row>
    <row r="52" spans="1:21">
      <c r="A52" s="17"/>
      <c r="B52" s="43"/>
      <c r="C52" s="47"/>
      <c r="D52" s="59"/>
      <c r="E52" s="50"/>
      <c r="F52" s="44"/>
      <c r="G52" s="47"/>
      <c r="H52" s="59"/>
      <c r="I52" s="50"/>
      <c r="J52" s="44"/>
      <c r="K52" s="47"/>
      <c r="L52" s="59"/>
      <c r="M52" s="50"/>
      <c r="N52" s="44"/>
      <c r="O52" s="47"/>
      <c r="P52" s="59"/>
      <c r="Q52" s="50"/>
      <c r="R52" s="44"/>
      <c r="S52" s="47"/>
      <c r="T52" s="59"/>
      <c r="U52" s="50"/>
    </row>
    <row r="53" spans="1:21">
      <c r="A53" s="17"/>
      <c r="B53" s="53" t="s">
        <v>1210</v>
      </c>
      <c r="C53" s="54" t="s">
        <v>1211</v>
      </c>
      <c r="D53" s="54"/>
      <c r="E53" s="55" t="s">
        <v>372</v>
      </c>
      <c r="F53" s="39"/>
      <c r="G53" s="54" t="s">
        <v>1212</v>
      </c>
      <c r="H53" s="54"/>
      <c r="I53" s="55" t="s">
        <v>372</v>
      </c>
      <c r="J53" s="39"/>
      <c r="K53" s="54">
        <v>408</v>
      </c>
      <c r="L53" s="54"/>
      <c r="M53" s="39"/>
      <c r="N53" s="39"/>
      <c r="O53" s="54" t="s">
        <v>1213</v>
      </c>
      <c r="P53" s="54"/>
      <c r="Q53" s="55" t="s">
        <v>372</v>
      </c>
      <c r="R53" s="39"/>
      <c r="S53" s="54" t="s">
        <v>525</v>
      </c>
      <c r="T53" s="54"/>
      <c r="U53" s="55" t="s">
        <v>372</v>
      </c>
    </row>
    <row r="54" spans="1:21">
      <c r="A54" s="17"/>
      <c r="B54" s="53"/>
      <c r="C54" s="54"/>
      <c r="D54" s="54"/>
      <c r="E54" s="55"/>
      <c r="F54" s="39"/>
      <c r="G54" s="54"/>
      <c r="H54" s="54"/>
      <c r="I54" s="55"/>
      <c r="J54" s="39"/>
      <c r="K54" s="54"/>
      <c r="L54" s="54"/>
      <c r="M54" s="39"/>
      <c r="N54" s="39"/>
      <c r="O54" s="54"/>
      <c r="P54" s="54"/>
      <c r="Q54" s="55"/>
      <c r="R54" s="39"/>
      <c r="S54" s="54"/>
      <c r="T54" s="54"/>
      <c r="U54" s="55"/>
    </row>
    <row r="55" spans="1:21">
      <c r="A55" s="17"/>
      <c r="B55" s="43" t="s">
        <v>1196</v>
      </c>
      <c r="C55" s="61">
        <v>282813</v>
      </c>
      <c r="D55" s="61"/>
      <c r="E55" s="44"/>
      <c r="F55" s="44"/>
      <c r="G55" s="61">
        <v>312103</v>
      </c>
      <c r="H55" s="61"/>
      <c r="I55" s="44"/>
      <c r="J55" s="44"/>
      <c r="K55" s="61">
        <v>344979</v>
      </c>
      <c r="L55" s="61"/>
      <c r="M55" s="44"/>
      <c r="N55" s="44"/>
      <c r="O55" s="61">
        <v>448796</v>
      </c>
      <c r="P55" s="61"/>
      <c r="Q55" s="44"/>
      <c r="R55" s="44"/>
      <c r="S55" s="61">
        <v>1388691</v>
      </c>
      <c r="T55" s="61"/>
      <c r="U55" s="44"/>
    </row>
    <row r="56" spans="1:21" ht="15.75" thickBot="1">
      <c r="A56" s="17"/>
      <c r="B56" s="43"/>
      <c r="C56" s="68"/>
      <c r="D56" s="68"/>
      <c r="E56" s="69"/>
      <c r="F56" s="44"/>
      <c r="G56" s="68"/>
      <c r="H56" s="68"/>
      <c r="I56" s="69"/>
      <c r="J56" s="44"/>
      <c r="K56" s="68"/>
      <c r="L56" s="68"/>
      <c r="M56" s="69"/>
      <c r="N56" s="44"/>
      <c r="O56" s="68"/>
      <c r="P56" s="68"/>
      <c r="Q56" s="69"/>
      <c r="R56" s="44"/>
      <c r="S56" s="68"/>
      <c r="T56" s="68"/>
      <c r="U56" s="69"/>
    </row>
    <row r="57" spans="1:21">
      <c r="A57" s="17"/>
      <c r="B57" s="53" t="s">
        <v>91</v>
      </c>
      <c r="C57" s="67">
        <v>282651</v>
      </c>
      <c r="D57" s="67"/>
      <c r="E57" s="42"/>
      <c r="F57" s="39"/>
      <c r="G57" s="67">
        <v>311727</v>
      </c>
      <c r="H57" s="67"/>
      <c r="I57" s="42"/>
      <c r="J57" s="39"/>
      <c r="K57" s="67">
        <v>345387</v>
      </c>
      <c r="L57" s="67"/>
      <c r="M57" s="42"/>
      <c r="N57" s="39"/>
      <c r="O57" s="67">
        <v>448687</v>
      </c>
      <c r="P57" s="67"/>
      <c r="Q57" s="42"/>
      <c r="R57" s="39"/>
      <c r="S57" s="67">
        <v>1388452</v>
      </c>
      <c r="T57" s="67"/>
      <c r="U57" s="42"/>
    </row>
    <row r="58" spans="1:21" ht="15.75" thickBot="1">
      <c r="A58" s="17"/>
      <c r="B58" s="53"/>
      <c r="C58" s="82"/>
      <c r="D58" s="82"/>
      <c r="E58" s="83"/>
      <c r="F58" s="39"/>
      <c r="G58" s="82"/>
      <c r="H58" s="82"/>
      <c r="I58" s="83"/>
      <c r="J58" s="39"/>
      <c r="K58" s="82"/>
      <c r="L58" s="82"/>
      <c r="M58" s="83"/>
      <c r="N58" s="39"/>
      <c r="O58" s="82"/>
      <c r="P58" s="82"/>
      <c r="Q58" s="83"/>
      <c r="R58" s="39"/>
      <c r="S58" s="82"/>
      <c r="T58" s="82"/>
      <c r="U58" s="83"/>
    </row>
    <row r="59" spans="1:21">
      <c r="A59" s="17"/>
      <c r="B59" s="43" t="s">
        <v>92</v>
      </c>
      <c r="C59" s="58">
        <v>17345</v>
      </c>
      <c r="D59" s="58"/>
      <c r="E59" s="45"/>
      <c r="F59" s="44"/>
      <c r="G59" s="58">
        <v>14861</v>
      </c>
      <c r="H59" s="58"/>
      <c r="I59" s="45"/>
      <c r="J59" s="44"/>
      <c r="K59" s="58">
        <v>7483</v>
      </c>
      <c r="L59" s="58"/>
      <c r="M59" s="45"/>
      <c r="N59" s="44"/>
      <c r="O59" s="58">
        <v>12788</v>
      </c>
      <c r="P59" s="58"/>
      <c r="Q59" s="45"/>
      <c r="R59" s="44"/>
      <c r="S59" s="58">
        <v>52477</v>
      </c>
      <c r="T59" s="58"/>
      <c r="U59" s="45"/>
    </row>
    <row r="60" spans="1:21">
      <c r="A60" s="17"/>
      <c r="B60" s="43"/>
      <c r="C60" s="61"/>
      <c r="D60" s="61"/>
      <c r="E60" s="44"/>
      <c r="F60" s="44"/>
      <c r="G60" s="61"/>
      <c r="H60" s="61"/>
      <c r="I60" s="44"/>
      <c r="J60" s="44"/>
      <c r="K60" s="61"/>
      <c r="L60" s="61"/>
      <c r="M60" s="44"/>
      <c r="N60" s="44"/>
      <c r="O60" s="61"/>
      <c r="P60" s="61"/>
      <c r="Q60" s="44"/>
      <c r="R60" s="44"/>
      <c r="S60" s="61"/>
      <c r="T60" s="61"/>
      <c r="U60" s="44"/>
    </row>
    <row r="61" spans="1:21">
      <c r="A61" s="17"/>
      <c r="B61" s="53" t="s">
        <v>93</v>
      </c>
      <c r="C61" s="54" t="s">
        <v>290</v>
      </c>
      <c r="D61" s="54"/>
      <c r="E61" s="39"/>
      <c r="F61" s="39"/>
      <c r="G61" s="54" t="s">
        <v>290</v>
      </c>
      <c r="H61" s="54"/>
      <c r="I61" s="39"/>
      <c r="J61" s="39"/>
      <c r="K61" s="54" t="s">
        <v>290</v>
      </c>
      <c r="L61" s="54"/>
      <c r="M61" s="39"/>
      <c r="N61" s="39"/>
      <c r="O61" s="60">
        <v>26873</v>
      </c>
      <c r="P61" s="60"/>
      <c r="Q61" s="39"/>
      <c r="R61" s="39"/>
      <c r="S61" s="60">
        <v>26873</v>
      </c>
      <c r="T61" s="60"/>
      <c r="U61" s="39"/>
    </row>
    <row r="62" spans="1:21" ht="15.75" thickBot="1">
      <c r="A62" s="17"/>
      <c r="B62" s="53"/>
      <c r="C62" s="160"/>
      <c r="D62" s="160"/>
      <c r="E62" s="83"/>
      <c r="F62" s="39"/>
      <c r="G62" s="160"/>
      <c r="H62" s="160"/>
      <c r="I62" s="83"/>
      <c r="J62" s="39"/>
      <c r="K62" s="160"/>
      <c r="L62" s="160"/>
      <c r="M62" s="83"/>
      <c r="N62" s="39"/>
      <c r="O62" s="82"/>
      <c r="P62" s="82"/>
      <c r="Q62" s="83"/>
      <c r="R62" s="39"/>
      <c r="S62" s="82"/>
      <c r="T62" s="82"/>
      <c r="U62" s="83"/>
    </row>
    <row r="63" spans="1:21">
      <c r="A63" s="17"/>
      <c r="B63" s="43" t="s">
        <v>1214</v>
      </c>
      <c r="C63" s="58">
        <v>22390</v>
      </c>
      <c r="D63" s="58"/>
      <c r="E63" s="45"/>
      <c r="F63" s="44"/>
      <c r="G63" s="58">
        <v>27378</v>
      </c>
      <c r="H63" s="58"/>
      <c r="I63" s="45"/>
      <c r="J63" s="44"/>
      <c r="K63" s="58">
        <v>19844</v>
      </c>
      <c r="L63" s="58"/>
      <c r="M63" s="45"/>
      <c r="N63" s="44"/>
      <c r="O63" s="58">
        <v>48302</v>
      </c>
      <c r="P63" s="58"/>
      <c r="Q63" s="45"/>
      <c r="R63" s="44"/>
      <c r="S63" s="58">
        <v>117914</v>
      </c>
      <c r="T63" s="58"/>
      <c r="U63" s="45"/>
    </row>
    <row r="64" spans="1:21" ht="15.75" thickBot="1">
      <c r="A64" s="17"/>
      <c r="B64" s="43"/>
      <c r="C64" s="68"/>
      <c r="D64" s="68"/>
      <c r="E64" s="69"/>
      <c r="F64" s="44"/>
      <c r="G64" s="68"/>
      <c r="H64" s="68"/>
      <c r="I64" s="69"/>
      <c r="J64" s="44"/>
      <c r="K64" s="68"/>
      <c r="L64" s="68"/>
      <c r="M64" s="69"/>
      <c r="N64" s="44"/>
      <c r="O64" s="68"/>
      <c r="P64" s="68"/>
      <c r="Q64" s="69"/>
      <c r="R64" s="44"/>
      <c r="S64" s="68"/>
      <c r="T64" s="68"/>
      <c r="U64" s="69"/>
    </row>
    <row r="65" spans="1:21">
      <c r="A65" s="17"/>
      <c r="B65" s="53" t="s">
        <v>1215</v>
      </c>
      <c r="C65" s="67">
        <v>27862</v>
      </c>
      <c r="D65" s="67"/>
      <c r="E65" s="42"/>
      <c r="F65" s="39"/>
      <c r="G65" s="67">
        <v>10613</v>
      </c>
      <c r="H65" s="67"/>
      <c r="I65" s="42"/>
      <c r="J65" s="39"/>
      <c r="K65" s="67">
        <v>13294</v>
      </c>
      <c r="L65" s="67"/>
      <c r="M65" s="42"/>
      <c r="N65" s="39"/>
      <c r="O65" s="67">
        <v>17646</v>
      </c>
      <c r="P65" s="67"/>
      <c r="Q65" s="42"/>
      <c r="R65" s="39"/>
      <c r="S65" s="67">
        <v>69415</v>
      </c>
      <c r="T65" s="67"/>
      <c r="U65" s="42"/>
    </row>
    <row r="66" spans="1:21" ht="15.75" thickBot="1">
      <c r="A66" s="17"/>
      <c r="B66" s="53"/>
      <c r="C66" s="82"/>
      <c r="D66" s="82"/>
      <c r="E66" s="83"/>
      <c r="F66" s="39"/>
      <c r="G66" s="82"/>
      <c r="H66" s="82"/>
      <c r="I66" s="83"/>
      <c r="J66" s="39"/>
      <c r="K66" s="82"/>
      <c r="L66" s="82"/>
      <c r="M66" s="83"/>
      <c r="N66" s="39"/>
      <c r="O66" s="82"/>
      <c r="P66" s="82"/>
      <c r="Q66" s="83"/>
      <c r="R66" s="39"/>
      <c r="S66" s="82"/>
      <c r="T66" s="82"/>
      <c r="U66" s="83"/>
    </row>
    <row r="67" spans="1:21">
      <c r="A67" s="17"/>
      <c r="B67" s="43" t="s">
        <v>515</v>
      </c>
      <c r="C67" s="48" t="s">
        <v>1216</v>
      </c>
      <c r="D67" s="48"/>
      <c r="E67" s="46" t="s">
        <v>372</v>
      </c>
      <c r="F67" s="44"/>
      <c r="G67" s="58">
        <v>16765</v>
      </c>
      <c r="H67" s="58"/>
      <c r="I67" s="45"/>
      <c r="J67" s="44"/>
      <c r="K67" s="58">
        <v>6550</v>
      </c>
      <c r="L67" s="58"/>
      <c r="M67" s="45"/>
      <c r="N67" s="44"/>
      <c r="O67" s="58">
        <v>30656</v>
      </c>
      <c r="P67" s="58"/>
      <c r="Q67" s="45"/>
      <c r="R67" s="44"/>
      <c r="S67" s="58">
        <v>48499</v>
      </c>
      <c r="T67" s="58"/>
      <c r="U67" s="45"/>
    </row>
    <row r="68" spans="1:21">
      <c r="A68" s="17"/>
      <c r="B68" s="43"/>
      <c r="C68" s="51"/>
      <c r="D68" s="51"/>
      <c r="E68" s="52"/>
      <c r="F68" s="44"/>
      <c r="G68" s="61"/>
      <c r="H68" s="61"/>
      <c r="I68" s="44"/>
      <c r="J68" s="44"/>
      <c r="K68" s="61"/>
      <c r="L68" s="61"/>
      <c r="M68" s="44"/>
      <c r="N68" s="44"/>
      <c r="O68" s="61"/>
      <c r="P68" s="61"/>
      <c r="Q68" s="44"/>
      <c r="R68" s="44"/>
      <c r="S68" s="61"/>
      <c r="T68" s="61"/>
      <c r="U68" s="44"/>
    </row>
    <row r="69" spans="1:21">
      <c r="A69" s="17"/>
      <c r="B69" s="53" t="s">
        <v>1217</v>
      </c>
      <c r="C69" s="54" t="s">
        <v>1218</v>
      </c>
      <c r="D69" s="54"/>
      <c r="E69" s="55" t="s">
        <v>372</v>
      </c>
      <c r="F69" s="39"/>
      <c r="G69" s="60">
        <v>9288</v>
      </c>
      <c r="H69" s="60"/>
      <c r="I69" s="39"/>
      <c r="J69" s="39"/>
      <c r="K69" s="60">
        <v>3413</v>
      </c>
      <c r="L69" s="60"/>
      <c r="M69" s="39"/>
      <c r="N69" s="39"/>
      <c r="O69" s="60">
        <v>24051</v>
      </c>
      <c r="P69" s="60"/>
      <c r="Q69" s="39"/>
      <c r="R69" s="39"/>
      <c r="S69" s="54" t="s">
        <v>570</v>
      </c>
      <c r="T69" s="54"/>
      <c r="U69" s="55" t="s">
        <v>372</v>
      </c>
    </row>
    <row r="70" spans="1:21" ht="15.75" thickBot="1">
      <c r="A70" s="17"/>
      <c r="B70" s="53"/>
      <c r="C70" s="160"/>
      <c r="D70" s="160"/>
      <c r="E70" s="177"/>
      <c r="F70" s="39"/>
      <c r="G70" s="82"/>
      <c r="H70" s="82"/>
      <c r="I70" s="83"/>
      <c r="J70" s="39"/>
      <c r="K70" s="82"/>
      <c r="L70" s="82"/>
      <c r="M70" s="83"/>
      <c r="N70" s="39"/>
      <c r="O70" s="82"/>
      <c r="P70" s="82"/>
      <c r="Q70" s="83"/>
      <c r="R70" s="39"/>
      <c r="S70" s="160"/>
      <c r="T70" s="160"/>
      <c r="U70" s="177"/>
    </row>
    <row r="71" spans="1:21">
      <c r="A71" s="17"/>
      <c r="B71" s="43" t="s">
        <v>102</v>
      </c>
      <c r="C71" s="58">
        <v>48534</v>
      </c>
      <c r="D71" s="58"/>
      <c r="E71" s="45"/>
      <c r="F71" s="44"/>
      <c r="G71" s="58">
        <v>7477</v>
      </c>
      <c r="H71" s="58"/>
      <c r="I71" s="45"/>
      <c r="J71" s="44"/>
      <c r="K71" s="58">
        <v>3137</v>
      </c>
      <c r="L71" s="58"/>
      <c r="M71" s="45"/>
      <c r="N71" s="44"/>
      <c r="O71" s="58">
        <v>6605</v>
      </c>
      <c r="P71" s="58"/>
      <c r="Q71" s="45"/>
      <c r="R71" s="44"/>
      <c r="S71" s="58">
        <v>65753</v>
      </c>
      <c r="T71" s="58"/>
      <c r="U71" s="45"/>
    </row>
    <row r="72" spans="1:21">
      <c r="A72" s="17"/>
      <c r="B72" s="43"/>
      <c r="C72" s="61"/>
      <c r="D72" s="61"/>
      <c r="E72" s="44"/>
      <c r="F72" s="44"/>
      <c r="G72" s="61"/>
      <c r="H72" s="61"/>
      <c r="I72" s="44"/>
      <c r="J72" s="44"/>
      <c r="K72" s="61"/>
      <c r="L72" s="61"/>
      <c r="M72" s="44"/>
      <c r="N72" s="44"/>
      <c r="O72" s="61"/>
      <c r="P72" s="61"/>
      <c r="Q72" s="44"/>
      <c r="R72" s="44"/>
      <c r="S72" s="61"/>
      <c r="T72" s="61"/>
      <c r="U72" s="44"/>
    </row>
    <row r="73" spans="1:21">
      <c r="A73" s="17"/>
      <c r="B73" s="53" t="s">
        <v>103</v>
      </c>
      <c r="C73" s="54">
        <v>32</v>
      </c>
      <c r="D73" s="54"/>
      <c r="E73" s="39"/>
      <c r="F73" s="39"/>
      <c r="G73" s="54">
        <v>35</v>
      </c>
      <c r="H73" s="54"/>
      <c r="I73" s="39"/>
      <c r="J73" s="39"/>
      <c r="K73" s="54" t="s">
        <v>1219</v>
      </c>
      <c r="L73" s="54"/>
      <c r="M73" s="55" t="s">
        <v>372</v>
      </c>
      <c r="N73" s="39"/>
      <c r="O73" s="54" t="s">
        <v>1220</v>
      </c>
      <c r="P73" s="54"/>
      <c r="Q73" s="55" t="s">
        <v>372</v>
      </c>
      <c r="R73" s="39"/>
      <c r="S73" s="54">
        <v>59</v>
      </c>
      <c r="T73" s="54"/>
      <c r="U73" s="39"/>
    </row>
    <row r="74" spans="1:21" ht="15.75" thickBot="1">
      <c r="A74" s="17"/>
      <c r="B74" s="53"/>
      <c r="C74" s="160"/>
      <c r="D74" s="160"/>
      <c r="E74" s="83"/>
      <c r="F74" s="39"/>
      <c r="G74" s="160"/>
      <c r="H74" s="160"/>
      <c r="I74" s="83"/>
      <c r="J74" s="39"/>
      <c r="K74" s="160"/>
      <c r="L74" s="160"/>
      <c r="M74" s="177"/>
      <c r="N74" s="39"/>
      <c r="O74" s="160"/>
      <c r="P74" s="160"/>
      <c r="Q74" s="177"/>
      <c r="R74" s="39"/>
      <c r="S74" s="160"/>
      <c r="T74" s="160"/>
      <c r="U74" s="83"/>
    </row>
    <row r="75" spans="1:21">
      <c r="A75" s="17"/>
      <c r="B75" s="43" t="s">
        <v>1221</v>
      </c>
      <c r="C75" s="58">
        <v>48566</v>
      </c>
      <c r="D75" s="58"/>
      <c r="E75" s="45"/>
      <c r="F75" s="44"/>
      <c r="G75" s="58">
        <v>7512</v>
      </c>
      <c r="H75" s="58"/>
      <c r="I75" s="45"/>
      <c r="J75" s="44"/>
      <c r="K75" s="58">
        <v>3135</v>
      </c>
      <c r="L75" s="58"/>
      <c r="M75" s="45"/>
      <c r="N75" s="44"/>
      <c r="O75" s="58">
        <v>6599</v>
      </c>
      <c r="P75" s="58"/>
      <c r="Q75" s="45"/>
      <c r="R75" s="44"/>
      <c r="S75" s="58">
        <v>65812</v>
      </c>
      <c r="T75" s="58"/>
      <c r="U75" s="45"/>
    </row>
    <row r="76" spans="1:21" ht="15.75" thickBot="1">
      <c r="A76" s="17"/>
      <c r="B76" s="43"/>
      <c r="C76" s="68"/>
      <c r="D76" s="68"/>
      <c r="E76" s="69"/>
      <c r="F76" s="44"/>
      <c r="G76" s="68"/>
      <c r="H76" s="68"/>
      <c r="I76" s="69"/>
      <c r="J76" s="44"/>
      <c r="K76" s="68"/>
      <c r="L76" s="68"/>
      <c r="M76" s="69"/>
      <c r="N76" s="44"/>
      <c r="O76" s="68"/>
      <c r="P76" s="68"/>
      <c r="Q76" s="69"/>
      <c r="R76" s="44"/>
      <c r="S76" s="68"/>
      <c r="T76" s="68"/>
      <c r="U76" s="69"/>
    </row>
    <row r="77" spans="1:21">
      <c r="A77" s="17"/>
      <c r="B77" s="53" t="s">
        <v>105</v>
      </c>
      <c r="C77" s="67">
        <v>5143</v>
      </c>
      <c r="D77" s="67"/>
      <c r="E77" s="42"/>
      <c r="F77" s="39"/>
      <c r="G77" s="67">
        <v>3943</v>
      </c>
      <c r="H77" s="67"/>
      <c r="I77" s="42"/>
      <c r="J77" s="39"/>
      <c r="K77" s="67">
        <v>5054</v>
      </c>
      <c r="L77" s="67"/>
      <c r="M77" s="42"/>
      <c r="N77" s="39"/>
      <c r="O77" s="67">
        <v>3319</v>
      </c>
      <c r="P77" s="67"/>
      <c r="Q77" s="42"/>
      <c r="R77" s="39"/>
      <c r="S77" s="67">
        <v>17710</v>
      </c>
      <c r="T77" s="67"/>
      <c r="U77" s="42"/>
    </row>
    <row r="78" spans="1:21" ht="15.75" thickBot="1">
      <c r="A78" s="17"/>
      <c r="B78" s="53"/>
      <c r="C78" s="82"/>
      <c r="D78" s="82"/>
      <c r="E78" s="83"/>
      <c r="F78" s="39"/>
      <c r="G78" s="82"/>
      <c r="H78" s="82"/>
      <c r="I78" s="83"/>
      <c r="J78" s="39"/>
      <c r="K78" s="82"/>
      <c r="L78" s="82"/>
      <c r="M78" s="83"/>
      <c r="N78" s="39"/>
      <c r="O78" s="82"/>
      <c r="P78" s="82"/>
      <c r="Q78" s="83"/>
      <c r="R78" s="39"/>
      <c r="S78" s="82"/>
      <c r="T78" s="82"/>
      <c r="U78" s="83"/>
    </row>
    <row r="79" spans="1:21">
      <c r="A79" s="17"/>
      <c r="B79" s="43" t="s">
        <v>106</v>
      </c>
      <c r="C79" s="46" t="s">
        <v>288</v>
      </c>
      <c r="D79" s="58">
        <v>43423</v>
      </c>
      <c r="E79" s="45"/>
      <c r="F79" s="44"/>
      <c r="G79" s="46" t="s">
        <v>288</v>
      </c>
      <c r="H79" s="58">
        <v>3569</v>
      </c>
      <c r="I79" s="45"/>
      <c r="J79" s="44"/>
      <c r="K79" s="46" t="s">
        <v>288</v>
      </c>
      <c r="L79" s="48" t="s">
        <v>1222</v>
      </c>
      <c r="M79" s="46" t="s">
        <v>372</v>
      </c>
      <c r="N79" s="44"/>
      <c r="O79" s="46" t="s">
        <v>288</v>
      </c>
      <c r="P79" s="58">
        <v>3280</v>
      </c>
      <c r="Q79" s="45"/>
      <c r="R79" s="44"/>
      <c r="S79" s="46" t="s">
        <v>288</v>
      </c>
      <c r="T79" s="58">
        <v>48102</v>
      </c>
      <c r="U79" s="45"/>
    </row>
    <row r="80" spans="1:21" ht="15.75" thickBot="1">
      <c r="A80" s="17"/>
      <c r="B80" s="43"/>
      <c r="C80" s="84"/>
      <c r="D80" s="85"/>
      <c r="E80" s="86"/>
      <c r="F80" s="44"/>
      <c r="G80" s="84"/>
      <c r="H80" s="85"/>
      <c r="I80" s="86"/>
      <c r="J80" s="44"/>
      <c r="K80" s="84"/>
      <c r="L80" s="103"/>
      <c r="M80" s="84"/>
      <c r="N80" s="44"/>
      <c r="O80" s="84"/>
      <c r="P80" s="85"/>
      <c r="Q80" s="86"/>
      <c r="R80" s="44"/>
      <c r="S80" s="84"/>
      <c r="T80" s="85"/>
      <c r="U80" s="86"/>
    </row>
    <row r="81" spans="1:21" ht="15.75" thickTop="1">
      <c r="A81" s="17"/>
      <c r="B81" s="53" t="s">
        <v>1206</v>
      </c>
      <c r="C81" s="87" t="s">
        <v>288</v>
      </c>
      <c r="D81" s="104">
        <v>1.03</v>
      </c>
      <c r="E81" s="91"/>
      <c r="F81" s="39"/>
      <c r="G81" s="87" t="s">
        <v>288</v>
      </c>
      <c r="H81" s="104">
        <v>0.08</v>
      </c>
      <c r="I81" s="91"/>
      <c r="J81" s="39"/>
      <c r="K81" s="87" t="s">
        <v>288</v>
      </c>
      <c r="L81" s="104" t="s">
        <v>1223</v>
      </c>
      <c r="M81" s="87" t="s">
        <v>372</v>
      </c>
      <c r="N81" s="39"/>
      <c r="O81" s="87" t="s">
        <v>288</v>
      </c>
      <c r="P81" s="104">
        <v>0.08</v>
      </c>
      <c r="Q81" s="91"/>
      <c r="R81" s="39"/>
      <c r="S81" s="87" t="s">
        <v>288</v>
      </c>
      <c r="T81" s="104">
        <v>1.1399999999999999</v>
      </c>
      <c r="U81" s="91"/>
    </row>
    <row r="82" spans="1:21">
      <c r="A82" s="17"/>
      <c r="B82" s="53"/>
      <c r="C82" s="88"/>
      <c r="D82" s="221"/>
      <c r="E82" s="92"/>
      <c r="F82" s="39"/>
      <c r="G82" s="88"/>
      <c r="H82" s="221"/>
      <c r="I82" s="92"/>
      <c r="J82" s="39"/>
      <c r="K82" s="88"/>
      <c r="L82" s="221"/>
      <c r="M82" s="88"/>
      <c r="N82" s="39"/>
      <c r="O82" s="88"/>
      <c r="P82" s="221"/>
      <c r="Q82" s="92"/>
      <c r="R82" s="39"/>
      <c r="S82" s="88"/>
      <c r="T82" s="221"/>
      <c r="U82" s="92"/>
    </row>
    <row r="83" spans="1:21">
      <c r="A83" s="17"/>
      <c r="B83" s="43" t="s">
        <v>1208</v>
      </c>
      <c r="C83" s="52" t="s">
        <v>288</v>
      </c>
      <c r="D83" s="51">
        <v>1.03</v>
      </c>
      <c r="E83" s="44"/>
      <c r="F83" s="44"/>
      <c r="G83" s="52" t="s">
        <v>288</v>
      </c>
      <c r="H83" s="51">
        <v>0.08</v>
      </c>
      <c r="I83" s="44"/>
      <c r="J83" s="44"/>
      <c r="K83" s="52" t="s">
        <v>288</v>
      </c>
      <c r="L83" s="51" t="s">
        <v>1223</v>
      </c>
      <c r="M83" s="52" t="s">
        <v>372</v>
      </c>
      <c r="N83" s="44"/>
      <c r="O83" s="52" t="s">
        <v>288</v>
      </c>
      <c r="P83" s="51">
        <v>0.08</v>
      </c>
      <c r="Q83" s="44"/>
      <c r="R83" s="44"/>
      <c r="S83" s="52" t="s">
        <v>288</v>
      </c>
      <c r="T83" s="51">
        <v>1.1299999999999999</v>
      </c>
      <c r="U83" s="44"/>
    </row>
    <row r="84" spans="1:21">
      <c r="A84" s="17"/>
      <c r="B84" s="43"/>
      <c r="C84" s="52"/>
      <c r="D84" s="51"/>
      <c r="E84" s="44"/>
      <c r="F84" s="44"/>
      <c r="G84" s="52"/>
      <c r="H84" s="51"/>
      <c r="I84" s="44"/>
      <c r="J84" s="44"/>
      <c r="K84" s="52"/>
      <c r="L84" s="51"/>
      <c r="M84" s="52"/>
      <c r="N84" s="44"/>
      <c r="O84" s="52"/>
      <c r="P84" s="51"/>
      <c r="Q84" s="44"/>
      <c r="R84" s="44"/>
      <c r="S84" s="52"/>
      <c r="T84" s="51"/>
      <c r="U84" s="44"/>
    </row>
  </sheetData>
  <mergeCells count="590">
    <mergeCell ref="A1:A2"/>
    <mergeCell ref="B1:U1"/>
    <mergeCell ref="B2:U2"/>
    <mergeCell ref="B3:U3"/>
    <mergeCell ref="A4:A84"/>
    <mergeCell ref="B4:U4"/>
    <mergeCell ref="B5:U5"/>
    <mergeCell ref="B44:U44"/>
    <mergeCell ref="B45:U45"/>
    <mergeCell ref="B46:U46"/>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N49:N50"/>
    <mergeCell ref="O49:Q49"/>
    <mergeCell ref="O50:Q50"/>
    <mergeCell ref="R49:R50"/>
    <mergeCell ref="S49:U50"/>
    <mergeCell ref="B51:B52"/>
    <mergeCell ref="C51:C52"/>
    <mergeCell ref="D51:D52"/>
    <mergeCell ref="E51:E52"/>
    <mergeCell ref="F51:F52"/>
    <mergeCell ref="B47:U47"/>
    <mergeCell ref="B49:B50"/>
    <mergeCell ref="C49:E49"/>
    <mergeCell ref="C50:E50"/>
    <mergeCell ref="F49:F50"/>
    <mergeCell ref="G49:I49"/>
    <mergeCell ref="G50:I50"/>
    <mergeCell ref="J49:J50"/>
    <mergeCell ref="K49:M49"/>
    <mergeCell ref="K50:M50"/>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4.28515625" bestFit="1" customWidth="1"/>
    <col min="2" max="2" width="36.5703125" bestFit="1" customWidth="1"/>
    <col min="3" max="3" width="2.5703125" customWidth="1"/>
    <col min="4" max="4" width="10.140625" customWidth="1"/>
    <col min="5" max="5" width="12.140625" customWidth="1"/>
    <col min="6" max="6" width="11.140625" customWidth="1"/>
    <col min="7" max="7" width="2.5703125" customWidth="1"/>
    <col min="8" max="8" width="10.140625" customWidth="1"/>
    <col min="9" max="9" width="12.140625" customWidth="1"/>
    <col min="10" max="10" width="11.140625" customWidth="1"/>
    <col min="11" max="11" width="2.5703125" customWidth="1"/>
    <col min="12" max="12" width="10.140625" customWidth="1"/>
    <col min="13" max="13" width="12.140625" customWidth="1"/>
  </cols>
  <sheetData>
    <row r="1" spans="1:13" ht="15" customHeight="1">
      <c r="A1" s="7" t="s">
        <v>15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225</v>
      </c>
      <c r="B3" s="16"/>
      <c r="C3" s="16"/>
      <c r="D3" s="16"/>
      <c r="E3" s="16"/>
      <c r="F3" s="16"/>
      <c r="G3" s="16"/>
      <c r="H3" s="16"/>
      <c r="I3" s="16"/>
      <c r="J3" s="16"/>
      <c r="K3" s="16"/>
      <c r="L3" s="16"/>
      <c r="M3" s="16"/>
    </row>
    <row r="4" spans="1:13">
      <c r="A4" s="17" t="s">
        <v>1224</v>
      </c>
      <c r="B4" s="19" t="s">
        <v>1229</v>
      </c>
      <c r="C4" s="19"/>
      <c r="D4" s="19"/>
      <c r="E4" s="19"/>
      <c r="F4" s="19"/>
      <c r="G4" s="19"/>
      <c r="H4" s="19"/>
      <c r="I4" s="19"/>
      <c r="J4" s="19"/>
      <c r="K4" s="19"/>
      <c r="L4" s="19"/>
      <c r="M4" s="19"/>
    </row>
    <row r="5" spans="1:13">
      <c r="A5" s="17"/>
      <c r="B5" s="24"/>
      <c r="C5" s="24"/>
      <c r="D5" s="24"/>
      <c r="E5" s="24"/>
      <c r="F5" s="24"/>
      <c r="G5" s="24"/>
      <c r="H5" s="24"/>
      <c r="I5" s="24"/>
      <c r="J5" s="24"/>
      <c r="K5" s="24"/>
      <c r="L5" s="24"/>
      <c r="M5" s="24"/>
    </row>
    <row r="6" spans="1:13">
      <c r="A6" s="17"/>
      <c r="B6" s="12"/>
      <c r="C6" s="12"/>
      <c r="D6" s="12"/>
      <c r="E6" s="12"/>
      <c r="F6" s="12"/>
      <c r="G6" s="12"/>
      <c r="H6" s="12"/>
      <c r="I6" s="12"/>
      <c r="J6" s="12"/>
      <c r="K6" s="12"/>
      <c r="L6" s="12"/>
      <c r="M6" s="12"/>
    </row>
    <row r="7" spans="1:13" ht="15.75" thickBot="1">
      <c r="A7" s="17"/>
      <c r="B7" s="29"/>
      <c r="C7" s="40" t="s">
        <v>333</v>
      </c>
      <c r="D7" s="40"/>
      <c r="E7" s="40"/>
      <c r="F7" s="29"/>
      <c r="G7" s="40" t="s">
        <v>334</v>
      </c>
      <c r="H7" s="40"/>
      <c r="I7" s="40"/>
      <c r="J7" s="29"/>
      <c r="K7" s="40" t="s">
        <v>335</v>
      </c>
      <c r="L7" s="40"/>
      <c r="M7" s="40"/>
    </row>
    <row r="8" spans="1:13">
      <c r="A8" s="17"/>
      <c r="B8" s="43" t="s">
        <v>1230</v>
      </c>
      <c r="C8" s="46" t="s">
        <v>288</v>
      </c>
      <c r="D8" s="58">
        <v>456987</v>
      </c>
      <c r="E8" s="45"/>
      <c r="F8" s="44"/>
      <c r="G8" s="46" t="s">
        <v>288</v>
      </c>
      <c r="H8" s="58">
        <v>796440</v>
      </c>
      <c r="I8" s="45"/>
      <c r="J8" s="44"/>
      <c r="K8" s="46" t="s">
        <v>288</v>
      </c>
      <c r="L8" s="58">
        <v>421311</v>
      </c>
      <c r="M8" s="45"/>
    </row>
    <row r="9" spans="1:13">
      <c r="A9" s="17"/>
      <c r="B9" s="43"/>
      <c r="C9" s="52"/>
      <c r="D9" s="61"/>
      <c r="E9" s="44"/>
      <c r="F9" s="44"/>
      <c r="G9" s="52"/>
      <c r="H9" s="61"/>
      <c r="I9" s="44"/>
      <c r="J9" s="44"/>
      <c r="K9" s="52"/>
      <c r="L9" s="61"/>
      <c r="M9" s="44"/>
    </row>
    <row r="10" spans="1:13">
      <c r="A10" s="17"/>
      <c r="B10" s="53" t="s">
        <v>669</v>
      </c>
      <c r="C10" s="55" t="s">
        <v>288</v>
      </c>
      <c r="D10" s="60">
        <v>437015</v>
      </c>
      <c r="E10" s="39"/>
      <c r="F10" s="39"/>
      <c r="G10" s="55" t="s">
        <v>288</v>
      </c>
      <c r="H10" s="60">
        <v>669450</v>
      </c>
      <c r="I10" s="39"/>
      <c r="J10" s="39"/>
      <c r="K10" s="55" t="s">
        <v>288</v>
      </c>
      <c r="L10" s="60">
        <v>336612</v>
      </c>
      <c r="M10" s="39"/>
    </row>
    <row r="11" spans="1:13">
      <c r="A11" s="17"/>
      <c r="B11" s="53"/>
      <c r="C11" s="55"/>
      <c r="D11" s="60"/>
      <c r="E11" s="39"/>
      <c r="F11" s="39"/>
      <c r="G11" s="55"/>
      <c r="H11" s="60"/>
      <c r="I11" s="39"/>
      <c r="J11" s="39"/>
      <c r="K11" s="55"/>
      <c r="L11" s="60"/>
      <c r="M11" s="39"/>
    </row>
    <row r="12" spans="1:13">
      <c r="A12" s="17"/>
      <c r="B12" s="43" t="s">
        <v>1231</v>
      </c>
      <c r="C12" s="52" t="s">
        <v>288</v>
      </c>
      <c r="D12" s="51">
        <v>168</v>
      </c>
      <c r="E12" s="44"/>
      <c r="F12" s="44"/>
      <c r="G12" s="52" t="s">
        <v>288</v>
      </c>
      <c r="H12" s="51">
        <v>198</v>
      </c>
      <c r="I12" s="44"/>
      <c r="J12" s="44"/>
      <c r="K12" s="52" t="s">
        <v>288</v>
      </c>
      <c r="L12" s="51">
        <v>575</v>
      </c>
      <c r="M12" s="44"/>
    </row>
    <row r="13" spans="1:13">
      <c r="A13" s="17"/>
      <c r="B13" s="43"/>
      <c r="C13" s="52"/>
      <c r="D13" s="51"/>
      <c r="E13" s="44"/>
      <c r="F13" s="44"/>
      <c r="G13" s="52"/>
      <c r="H13" s="51"/>
      <c r="I13" s="44"/>
      <c r="J13" s="44"/>
      <c r="K13" s="52"/>
      <c r="L13" s="51"/>
      <c r="M13" s="44"/>
    </row>
  </sheetData>
  <mergeCells count="46">
    <mergeCell ref="A1:A2"/>
    <mergeCell ref="B1:M1"/>
    <mergeCell ref="B2:M2"/>
    <mergeCell ref="B3:M3"/>
    <mergeCell ref="A4:A13"/>
    <mergeCell ref="B4:M4"/>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4"/>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9.5703125" customWidth="1"/>
    <col min="14" max="14" width="1.5703125" customWidth="1"/>
    <col min="16" max="16" width="3.42578125" customWidth="1"/>
    <col min="17" max="17" width="16.7109375" customWidth="1"/>
    <col min="18" max="18" width="2.5703125" customWidth="1"/>
    <col min="20" max="20" width="2" customWidth="1"/>
    <col min="22" max="22" width="1.5703125" customWidth="1"/>
  </cols>
  <sheetData>
    <row r="1" spans="1:22" ht="15" customHeight="1">
      <c r="A1" s="7" t="s">
        <v>15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555</v>
      </c>
      <c r="B3" s="16"/>
      <c r="C3" s="16"/>
      <c r="D3" s="16"/>
      <c r="E3" s="16"/>
      <c r="F3" s="16"/>
      <c r="G3" s="16"/>
      <c r="H3" s="16"/>
      <c r="I3" s="16"/>
      <c r="J3" s="16"/>
      <c r="K3" s="16"/>
      <c r="L3" s="16"/>
      <c r="M3" s="16"/>
      <c r="N3" s="16"/>
      <c r="O3" s="16"/>
      <c r="P3" s="16"/>
      <c r="Q3" s="16"/>
      <c r="R3" s="16"/>
      <c r="S3" s="16"/>
      <c r="T3" s="16"/>
      <c r="U3" s="16"/>
      <c r="V3" s="16"/>
    </row>
    <row r="4" spans="1:22">
      <c r="A4" s="17" t="s">
        <v>1556</v>
      </c>
      <c r="B4" s="229" t="s">
        <v>1244</v>
      </c>
      <c r="C4" s="229"/>
      <c r="D4" s="229"/>
      <c r="E4" s="229"/>
      <c r="F4" s="229"/>
      <c r="G4" s="229"/>
      <c r="H4" s="229"/>
      <c r="I4" s="229"/>
      <c r="J4" s="229"/>
      <c r="K4" s="229"/>
      <c r="L4" s="229"/>
      <c r="M4" s="229"/>
      <c r="N4" s="229"/>
      <c r="O4" s="229"/>
      <c r="P4" s="229"/>
      <c r="Q4" s="229"/>
      <c r="R4" s="229"/>
      <c r="S4" s="229"/>
      <c r="T4" s="229"/>
      <c r="U4" s="229"/>
      <c r="V4" s="229"/>
    </row>
    <row r="5" spans="1:22">
      <c r="A5" s="17"/>
      <c r="B5" s="24"/>
      <c r="C5" s="24"/>
      <c r="D5" s="24"/>
      <c r="E5" s="24"/>
      <c r="F5" s="24"/>
      <c r="G5" s="24"/>
      <c r="H5" s="24"/>
      <c r="I5" s="24"/>
      <c r="J5" s="24"/>
      <c r="K5" s="24"/>
      <c r="L5" s="24"/>
      <c r="M5" s="24"/>
      <c r="N5" s="24"/>
      <c r="O5" s="24"/>
      <c r="P5" s="24"/>
      <c r="Q5" s="24"/>
      <c r="R5" s="24"/>
      <c r="S5" s="24"/>
      <c r="T5" s="24"/>
      <c r="U5" s="24"/>
      <c r="V5" s="24"/>
    </row>
    <row r="6" spans="1:22">
      <c r="A6" s="17"/>
      <c r="B6" s="12"/>
      <c r="C6" s="12"/>
      <c r="D6" s="12"/>
      <c r="E6" s="12"/>
      <c r="F6" s="12"/>
      <c r="G6" s="12"/>
      <c r="H6" s="12"/>
      <c r="I6" s="12"/>
      <c r="J6" s="12"/>
      <c r="K6" s="12"/>
      <c r="L6" s="12"/>
      <c r="M6" s="12"/>
      <c r="N6" s="12"/>
      <c r="O6" s="12"/>
      <c r="P6" s="12"/>
      <c r="Q6" s="12"/>
      <c r="R6" s="12"/>
      <c r="S6" s="12"/>
      <c r="T6" s="12"/>
      <c r="U6" s="12"/>
      <c r="V6" s="12"/>
    </row>
    <row r="7" spans="1:22" ht="15.75" thickBot="1">
      <c r="A7" s="17"/>
      <c r="B7" s="29"/>
      <c r="C7" s="29"/>
      <c r="D7" s="225">
        <v>42004</v>
      </c>
      <c r="E7" s="225"/>
      <c r="F7" s="225"/>
      <c r="G7" s="225"/>
      <c r="H7" s="225"/>
      <c r="I7" s="225"/>
      <c r="J7" s="225"/>
      <c r="K7" s="225"/>
      <c r="L7" s="225"/>
      <c r="M7" s="225"/>
      <c r="N7" s="225"/>
      <c r="O7" s="225"/>
      <c r="P7" s="225"/>
      <c r="Q7" s="225"/>
      <c r="R7" s="225"/>
      <c r="S7" s="225"/>
      <c r="T7" s="225"/>
      <c r="U7" s="225"/>
      <c r="V7" s="225"/>
    </row>
    <row r="8" spans="1:22" ht="15.75" thickBot="1">
      <c r="A8" s="17"/>
      <c r="B8" s="29"/>
      <c r="C8" s="29"/>
      <c r="D8" s="168" t="s">
        <v>1245</v>
      </c>
      <c r="E8" s="168"/>
      <c r="F8" s="168"/>
      <c r="G8" s="29"/>
      <c r="H8" s="168" t="s">
        <v>1246</v>
      </c>
      <c r="I8" s="168"/>
      <c r="J8" s="168"/>
      <c r="K8" s="29"/>
      <c r="L8" s="168" t="s">
        <v>1247</v>
      </c>
      <c r="M8" s="168"/>
      <c r="N8" s="168"/>
      <c r="O8" s="29"/>
      <c r="P8" s="168" t="s">
        <v>1248</v>
      </c>
      <c r="Q8" s="168"/>
      <c r="R8" s="168"/>
      <c r="S8" s="29"/>
      <c r="T8" s="168" t="s">
        <v>496</v>
      </c>
      <c r="U8" s="168"/>
      <c r="V8" s="168"/>
    </row>
    <row r="9" spans="1:22">
      <c r="A9" s="17"/>
      <c r="B9" s="223" t="s">
        <v>1249</v>
      </c>
      <c r="C9" s="31"/>
      <c r="D9" s="45"/>
      <c r="E9" s="45"/>
      <c r="F9" s="45"/>
      <c r="G9" s="31"/>
      <c r="H9" s="45"/>
      <c r="I9" s="45"/>
      <c r="J9" s="45"/>
      <c r="K9" s="31"/>
      <c r="L9" s="45"/>
      <c r="M9" s="45"/>
      <c r="N9" s="45"/>
      <c r="O9" s="31"/>
      <c r="P9" s="45"/>
      <c r="Q9" s="45"/>
      <c r="R9" s="45"/>
      <c r="S9" s="31"/>
      <c r="T9" s="45"/>
      <c r="U9" s="45"/>
      <c r="V9" s="45"/>
    </row>
    <row r="10" spans="1:22">
      <c r="A10" s="17"/>
      <c r="B10" s="14" t="s">
        <v>30</v>
      </c>
      <c r="C10" s="29"/>
      <c r="D10" s="39"/>
      <c r="E10" s="39"/>
      <c r="F10" s="39"/>
      <c r="G10" s="29"/>
      <c r="H10" s="39"/>
      <c r="I10" s="39"/>
      <c r="J10" s="39"/>
      <c r="K10" s="29"/>
      <c r="L10" s="39"/>
      <c r="M10" s="39"/>
      <c r="N10" s="39"/>
      <c r="O10" s="29"/>
      <c r="P10" s="39"/>
      <c r="Q10" s="39"/>
      <c r="R10" s="39"/>
      <c r="S10" s="29"/>
      <c r="T10" s="39"/>
      <c r="U10" s="39"/>
      <c r="V10" s="39"/>
    </row>
    <row r="11" spans="1:22">
      <c r="A11" s="17"/>
      <c r="B11" s="169" t="s">
        <v>31</v>
      </c>
      <c r="C11" s="44"/>
      <c r="D11" s="52" t="s">
        <v>288</v>
      </c>
      <c r="E11" s="61">
        <v>9254</v>
      </c>
      <c r="F11" s="44"/>
      <c r="G11" s="44"/>
      <c r="H11" s="52" t="s">
        <v>288</v>
      </c>
      <c r="I11" s="51" t="s">
        <v>290</v>
      </c>
      <c r="J11" s="44"/>
      <c r="K11" s="44"/>
      <c r="L11" s="52" t="s">
        <v>288</v>
      </c>
      <c r="M11" s="61">
        <v>35486</v>
      </c>
      <c r="N11" s="44"/>
      <c r="O11" s="44"/>
      <c r="P11" s="52" t="s">
        <v>288</v>
      </c>
      <c r="Q11" s="51" t="s">
        <v>1250</v>
      </c>
      <c r="R11" s="52" t="s">
        <v>372</v>
      </c>
      <c r="S11" s="44"/>
      <c r="T11" s="52" t="s">
        <v>288</v>
      </c>
      <c r="U11" s="61">
        <v>40598</v>
      </c>
      <c r="V11" s="44"/>
    </row>
    <row r="12" spans="1:22">
      <c r="A12" s="17"/>
      <c r="B12" s="169"/>
      <c r="C12" s="44"/>
      <c r="D12" s="52"/>
      <c r="E12" s="61"/>
      <c r="F12" s="44"/>
      <c r="G12" s="44"/>
      <c r="H12" s="52"/>
      <c r="I12" s="51"/>
      <c r="J12" s="44"/>
      <c r="K12" s="44"/>
      <c r="L12" s="52"/>
      <c r="M12" s="61"/>
      <c r="N12" s="44"/>
      <c r="O12" s="44"/>
      <c r="P12" s="52"/>
      <c r="Q12" s="51"/>
      <c r="R12" s="52"/>
      <c r="S12" s="44"/>
      <c r="T12" s="52"/>
      <c r="U12" s="61"/>
      <c r="V12" s="44"/>
    </row>
    <row r="13" spans="1:22">
      <c r="A13" s="17"/>
      <c r="B13" s="170" t="s">
        <v>32</v>
      </c>
      <c r="C13" s="39"/>
      <c r="D13" s="60">
        <v>3856</v>
      </c>
      <c r="E13" s="60"/>
      <c r="F13" s="39"/>
      <c r="G13" s="39"/>
      <c r="H13" s="54" t="s">
        <v>290</v>
      </c>
      <c r="I13" s="54"/>
      <c r="J13" s="39"/>
      <c r="K13" s="39"/>
      <c r="L13" s="60">
        <v>3124</v>
      </c>
      <c r="M13" s="60"/>
      <c r="N13" s="39"/>
      <c r="O13" s="39"/>
      <c r="P13" s="54" t="s">
        <v>290</v>
      </c>
      <c r="Q13" s="54"/>
      <c r="R13" s="39"/>
      <c r="S13" s="39"/>
      <c r="T13" s="60">
        <v>6980</v>
      </c>
      <c r="U13" s="60"/>
      <c r="V13" s="39"/>
    </row>
    <row r="14" spans="1:22">
      <c r="A14" s="17"/>
      <c r="B14" s="170"/>
      <c r="C14" s="39"/>
      <c r="D14" s="60"/>
      <c r="E14" s="60"/>
      <c r="F14" s="39"/>
      <c r="G14" s="39"/>
      <c r="H14" s="54"/>
      <c r="I14" s="54"/>
      <c r="J14" s="39"/>
      <c r="K14" s="39"/>
      <c r="L14" s="60"/>
      <c r="M14" s="60"/>
      <c r="N14" s="39"/>
      <c r="O14" s="39"/>
      <c r="P14" s="54"/>
      <c r="Q14" s="54"/>
      <c r="R14" s="39"/>
      <c r="S14" s="39"/>
      <c r="T14" s="60"/>
      <c r="U14" s="60"/>
      <c r="V14" s="39"/>
    </row>
    <row r="15" spans="1:22">
      <c r="A15" s="17"/>
      <c r="B15" s="169" t="s">
        <v>1251</v>
      </c>
      <c r="C15" s="44"/>
      <c r="D15" s="61">
        <v>9669</v>
      </c>
      <c r="E15" s="61"/>
      <c r="F15" s="44"/>
      <c r="G15" s="44"/>
      <c r="H15" s="61">
        <v>32932</v>
      </c>
      <c r="I15" s="61"/>
      <c r="J15" s="44"/>
      <c r="K15" s="44"/>
      <c r="L15" s="61">
        <v>308733</v>
      </c>
      <c r="M15" s="61"/>
      <c r="N15" s="44"/>
      <c r="O15" s="44"/>
      <c r="P15" s="51" t="s">
        <v>290</v>
      </c>
      <c r="Q15" s="51"/>
      <c r="R15" s="44"/>
      <c r="S15" s="44"/>
      <c r="T15" s="61">
        <v>351334</v>
      </c>
      <c r="U15" s="61"/>
      <c r="V15" s="44"/>
    </row>
    <row r="16" spans="1:22">
      <c r="A16" s="17"/>
      <c r="B16" s="169"/>
      <c r="C16" s="44"/>
      <c r="D16" s="61"/>
      <c r="E16" s="61"/>
      <c r="F16" s="44"/>
      <c r="G16" s="44"/>
      <c r="H16" s="61"/>
      <c r="I16" s="61"/>
      <c r="J16" s="44"/>
      <c r="K16" s="44"/>
      <c r="L16" s="61"/>
      <c r="M16" s="61"/>
      <c r="N16" s="44"/>
      <c r="O16" s="44"/>
      <c r="P16" s="51"/>
      <c r="Q16" s="51"/>
      <c r="R16" s="44"/>
      <c r="S16" s="44"/>
      <c r="T16" s="61"/>
      <c r="U16" s="61"/>
      <c r="V16" s="44"/>
    </row>
    <row r="17" spans="1:22">
      <c r="A17" s="17"/>
      <c r="B17" s="170" t="s">
        <v>34</v>
      </c>
      <c r="C17" s="39"/>
      <c r="D17" s="60">
        <v>2512</v>
      </c>
      <c r="E17" s="60"/>
      <c r="F17" s="39"/>
      <c r="G17" s="39"/>
      <c r="H17" s="60">
        <v>6628</v>
      </c>
      <c r="I17" s="60"/>
      <c r="J17" s="39"/>
      <c r="K17" s="39"/>
      <c r="L17" s="60">
        <v>15655</v>
      </c>
      <c r="M17" s="60"/>
      <c r="N17" s="39"/>
      <c r="O17" s="39"/>
      <c r="P17" s="54" t="s">
        <v>1252</v>
      </c>
      <c r="Q17" s="54"/>
      <c r="R17" s="55" t="s">
        <v>372</v>
      </c>
      <c r="S17" s="39"/>
      <c r="T17" s="60">
        <v>16819</v>
      </c>
      <c r="U17" s="60"/>
      <c r="V17" s="39"/>
    </row>
    <row r="18" spans="1:22">
      <c r="A18" s="17"/>
      <c r="B18" s="170"/>
      <c r="C18" s="39"/>
      <c r="D18" s="60"/>
      <c r="E18" s="60"/>
      <c r="F18" s="39"/>
      <c r="G18" s="39"/>
      <c r="H18" s="60"/>
      <c r="I18" s="60"/>
      <c r="J18" s="39"/>
      <c r="K18" s="39"/>
      <c r="L18" s="60"/>
      <c r="M18" s="60"/>
      <c r="N18" s="39"/>
      <c r="O18" s="39"/>
      <c r="P18" s="54"/>
      <c r="Q18" s="54"/>
      <c r="R18" s="55"/>
      <c r="S18" s="39"/>
      <c r="T18" s="60"/>
      <c r="U18" s="60"/>
      <c r="V18" s="39"/>
    </row>
    <row r="19" spans="1:22">
      <c r="A19" s="17"/>
      <c r="B19" s="169" t="s">
        <v>35</v>
      </c>
      <c r="C19" s="44"/>
      <c r="D19" s="51" t="s">
        <v>290</v>
      </c>
      <c r="E19" s="51"/>
      <c r="F19" s="44"/>
      <c r="G19" s="44"/>
      <c r="H19" s="51">
        <v>248</v>
      </c>
      <c r="I19" s="51"/>
      <c r="J19" s="44"/>
      <c r="K19" s="44"/>
      <c r="L19" s="61">
        <v>43284</v>
      </c>
      <c r="M19" s="61"/>
      <c r="N19" s="44"/>
      <c r="O19" s="44"/>
      <c r="P19" s="51" t="s">
        <v>290</v>
      </c>
      <c r="Q19" s="51"/>
      <c r="R19" s="44"/>
      <c r="S19" s="44"/>
      <c r="T19" s="61">
        <v>43532</v>
      </c>
      <c r="U19" s="61"/>
      <c r="V19" s="44"/>
    </row>
    <row r="20" spans="1:22">
      <c r="A20" s="17"/>
      <c r="B20" s="169"/>
      <c r="C20" s="44"/>
      <c r="D20" s="51"/>
      <c r="E20" s="51"/>
      <c r="F20" s="44"/>
      <c r="G20" s="44"/>
      <c r="H20" s="51"/>
      <c r="I20" s="51"/>
      <c r="J20" s="44"/>
      <c r="K20" s="44"/>
      <c r="L20" s="61"/>
      <c r="M20" s="61"/>
      <c r="N20" s="44"/>
      <c r="O20" s="44"/>
      <c r="P20" s="51"/>
      <c r="Q20" s="51"/>
      <c r="R20" s="44"/>
      <c r="S20" s="44"/>
      <c r="T20" s="61"/>
      <c r="U20" s="61"/>
      <c r="V20" s="44"/>
    </row>
    <row r="21" spans="1:22">
      <c r="A21" s="17"/>
      <c r="B21" s="170" t="s">
        <v>36</v>
      </c>
      <c r="C21" s="39"/>
      <c r="D21" s="60">
        <v>10498</v>
      </c>
      <c r="E21" s="60"/>
      <c r="F21" s="39"/>
      <c r="G21" s="39"/>
      <c r="H21" s="54">
        <v>615</v>
      </c>
      <c r="I21" s="54"/>
      <c r="J21" s="39"/>
      <c r="K21" s="39"/>
      <c r="L21" s="60">
        <v>8904</v>
      </c>
      <c r="M21" s="60"/>
      <c r="N21" s="39"/>
      <c r="O21" s="39"/>
      <c r="P21" s="54" t="s">
        <v>290</v>
      </c>
      <c r="Q21" s="54"/>
      <c r="R21" s="39"/>
      <c r="S21" s="39"/>
      <c r="T21" s="60">
        <v>20017</v>
      </c>
      <c r="U21" s="60"/>
      <c r="V21" s="39"/>
    </row>
    <row r="22" spans="1:22" ht="15.75" thickBot="1">
      <c r="A22" s="17"/>
      <c r="B22" s="170"/>
      <c r="C22" s="39"/>
      <c r="D22" s="82"/>
      <c r="E22" s="82"/>
      <c r="F22" s="83"/>
      <c r="G22" s="39"/>
      <c r="H22" s="160"/>
      <c r="I22" s="160"/>
      <c r="J22" s="83"/>
      <c r="K22" s="39"/>
      <c r="L22" s="82"/>
      <c r="M22" s="82"/>
      <c r="N22" s="83"/>
      <c r="O22" s="39"/>
      <c r="P22" s="160"/>
      <c r="Q22" s="160"/>
      <c r="R22" s="83"/>
      <c r="S22" s="39"/>
      <c r="T22" s="82"/>
      <c r="U22" s="82"/>
      <c r="V22" s="83"/>
    </row>
    <row r="23" spans="1:22">
      <c r="A23" s="17"/>
      <c r="B23" s="169" t="s">
        <v>37</v>
      </c>
      <c r="C23" s="44"/>
      <c r="D23" s="58">
        <v>35789</v>
      </c>
      <c r="E23" s="58"/>
      <c r="F23" s="45"/>
      <c r="G23" s="44"/>
      <c r="H23" s="58">
        <v>40423</v>
      </c>
      <c r="I23" s="58"/>
      <c r="J23" s="45"/>
      <c r="K23" s="44"/>
      <c r="L23" s="58">
        <v>415186</v>
      </c>
      <c r="M23" s="58"/>
      <c r="N23" s="45"/>
      <c r="O23" s="44"/>
      <c r="P23" s="48" t="s">
        <v>1253</v>
      </c>
      <c r="Q23" s="48"/>
      <c r="R23" s="46" t="s">
        <v>372</v>
      </c>
      <c r="S23" s="44"/>
      <c r="T23" s="58">
        <v>479280</v>
      </c>
      <c r="U23" s="58"/>
      <c r="V23" s="45"/>
    </row>
    <row r="24" spans="1:22" ht="15.75" thickBot="1">
      <c r="A24" s="17"/>
      <c r="B24" s="169"/>
      <c r="C24" s="44"/>
      <c r="D24" s="68"/>
      <c r="E24" s="68"/>
      <c r="F24" s="69"/>
      <c r="G24" s="44"/>
      <c r="H24" s="68"/>
      <c r="I24" s="68"/>
      <c r="J24" s="69"/>
      <c r="K24" s="44"/>
      <c r="L24" s="68"/>
      <c r="M24" s="68"/>
      <c r="N24" s="69"/>
      <c r="O24" s="44"/>
      <c r="P24" s="76"/>
      <c r="Q24" s="76"/>
      <c r="R24" s="80"/>
      <c r="S24" s="44"/>
      <c r="T24" s="68"/>
      <c r="U24" s="68"/>
      <c r="V24" s="69"/>
    </row>
    <row r="25" spans="1:22">
      <c r="A25" s="17"/>
      <c r="B25" s="53" t="s">
        <v>428</v>
      </c>
      <c r="C25" s="39"/>
      <c r="D25" s="67">
        <v>4112</v>
      </c>
      <c r="E25" s="67"/>
      <c r="F25" s="42"/>
      <c r="G25" s="39"/>
      <c r="H25" s="67">
        <v>512508</v>
      </c>
      <c r="I25" s="67"/>
      <c r="J25" s="42"/>
      <c r="K25" s="39"/>
      <c r="L25" s="67">
        <v>740205</v>
      </c>
      <c r="M25" s="67"/>
      <c r="N25" s="42"/>
      <c r="O25" s="39"/>
      <c r="P25" s="100" t="s">
        <v>290</v>
      </c>
      <c r="Q25" s="100"/>
      <c r="R25" s="42"/>
      <c r="S25" s="39"/>
      <c r="T25" s="67">
        <v>1256825</v>
      </c>
      <c r="U25" s="67"/>
      <c r="V25" s="42"/>
    </row>
    <row r="26" spans="1:22">
      <c r="A26" s="17"/>
      <c r="B26" s="53"/>
      <c r="C26" s="39"/>
      <c r="D26" s="60"/>
      <c r="E26" s="60"/>
      <c r="F26" s="39"/>
      <c r="G26" s="39"/>
      <c r="H26" s="60"/>
      <c r="I26" s="60"/>
      <c r="J26" s="39"/>
      <c r="K26" s="39"/>
      <c r="L26" s="60"/>
      <c r="M26" s="60"/>
      <c r="N26" s="39"/>
      <c r="O26" s="39"/>
      <c r="P26" s="54"/>
      <c r="Q26" s="54"/>
      <c r="R26" s="39"/>
      <c r="S26" s="39"/>
      <c r="T26" s="60"/>
      <c r="U26" s="60"/>
      <c r="V26" s="39"/>
    </row>
    <row r="27" spans="1:22">
      <c r="A27" s="17"/>
      <c r="B27" s="43" t="s">
        <v>39</v>
      </c>
      <c r="C27" s="44"/>
      <c r="D27" s="61">
        <v>1551825</v>
      </c>
      <c r="E27" s="61"/>
      <c r="F27" s="44"/>
      <c r="G27" s="44"/>
      <c r="H27" s="61">
        <v>692872</v>
      </c>
      <c r="I27" s="61"/>
      <c r="J27" s="44"/>
      <c r="K27" s="44"/>
      <c r="L27" s="61">
        <v>269634</v>
      </c>
      <c r="M27" s="61"/>
      <c r="N27" s="44"/>
      <c r="O27" s="44"/>
      <c r="P27" s="51" t="s">
        <v>1254</v>
      </c>
      <c r="Q27" s="51"/>
      <c r="R27" s="52" t="s">
        <v>372</v>
      </c>
      <c r="S27" s="44"/>
      <c r="T27" s="61">
        <v>577920</v>
      </c>
      <c r="U27" s="61"/>
      <c r="V27" s="44"/>
    </row>
    <row r="28" spans="1:22">
      <c r="A28" s="17"/>
      <c r="B28" s="43"/>
      <c r="C28" s="44"/>
      <c r="D28" s="61"/>
      <c r="E28" s="61"/>
      <c r="F28" s="44"/>
      <c r="G28" s="44"/>
      <c r="H28" s="61"/>
      <c r="I28" s="61"/>
      <c r="J28" s="44"/>
      <c r="K28" s="44"/>
      <c r="L28" s="61"/>
      <c r="M28" s="61"/>
      <c r="N28" s="44"/>
      <c r="O28" s="44"/>
      <c r="P28" s="51"/>
      <c r="Q28" s="51"/>
      <c r="R28" s="52"/>
      <c r="S28" s="44"/>
      <c r="T28" s="61"/>
      <c r="U28" s="61"/>
      <c r="V28" s="44"/>
    </row>
    <row r="29" spans="1:22">
      <c r="A29" s="17"/>
      <c r="B29" s="53" t="s">
        <v>40</v>
      </c>
      <c r="C29" s="39"/>
      <c r="D29" s="54" t="s">
        <v>290</v>
      </c>
      <c r="E29" s="54"/>
      <c r="F29" s="39"/>
      <c r="G29" s="39"/>
      <c r="H29" s="60">
        <v>13052</v>
      </c>
      <c r="I29" s="60"/>
      <c r="J29" s="39"/>
      <c r="K29" s="39"/>
      <c r="L29" s="60">
        <v>45274</v>
      </c>
      <c r="M29" s="60"/>
      <c r="N29" s="39"/>
      <c r="O29" s="39"/>
      <c r="P29" s="54" t="s">
        <v>290</v>
      </c>
      <c r="Q29" s="54"/>
      <c r="R29" s="39"/>
      <c r="S29" s="39"/>
      <c r="T29" s="60">
        <v>58326</v>
      </c>
      <c r="U29" s="60"/>
      <c r="V29" s="39"/>
    </row>
    <row r="30" spans="1:22">
      <c r="A30" s="17"/>
      <c r="B30" s="53"/>
      <c r="C30" s="39"/>
      <c r="D30" s="54"/>
      <c r="E30" s="54"/>
      <c r="F30" s="39"/>
      <c r="G30" s="39"/>
      <c r="H30" s="60"/>
      <c r="I30" s="60"/>
      <c r="J30" s="39"/>
      <c r="K30" s="39"/>
      <c r="L30" s="60"/>
      <c r="M30" s="60"/>
      <c r="N30" s="39"/>
      <c r="O30" s="39"/>
      <c r="P30" s="54"/>
      <c r="Q30" s="54"/>
      <c r="R30" s="39"/>
      <c r="S30" s="39"/>
      <c r="T30" s="60"/>
      <c r="U30" s="60"/>
      <c r="V30" s="39"/>
    </row>
    <row r="31" spans="1:22">
      <c r="A31" s="17"/>
      <c r="B31" s="43" t="s">
        <v>1255</v>
      </c>
      <c r="C31" s="44"/>
      <c r="D31" s="51">
        <v>26</v>
      </c>
      <c r="E31" s="51"/>
      <c r="F31" s="44"/>
      <c r="G31" s="44"/>
      <c r="H31" s="61">
        <v>152383</v>
      </c>
      <c r="I31" s="61"/>
      <c r="J31" s="44"/>
      <c r="K31" s="44"/>
      <c r="L31" s="61">
        <v>20656</v>
      </c>
      <c r="M31" s="61"/>
      <c r="N31" s="44"/>
      <c r="O31" s="44"/>
      <c r="P31" s="51" t="s">
        <v>290</v>
      </c>
      <c r="Q31" s="51"/>
      <c r="R31" s="44"/>
      <c r="S31" s="44"/>
      <c r="T31" s="61">
        <v>173065</v>
      </c>
      <c r="U31" s="61"/>
      <c r="V31" s="44"/>
    </row>
    <row r="32" spans="1:22">
      <c r="A32" s="17"/>
      <c r="B32" s="43"/>
      <c r="C32" s="44"/>
      <c r="D32" s="51"/>
      <c r="E32" s="51"/>
      <c r="F32" s="44"/>
      <c r="G32" s="44"/>
      <c r="H32" s="61"/>
      <c r="I32" s="61"/>
      <c r="J32" s="44"/>
      <c r="K32" s="44"/>
      <c r="L32" s="61"/>
      <c r="M32" s="61"/>
      <c r="N32" s="44"/>
      <c r="O32" s="44"/>
      <c r="P32" s="51"/>
      <c r="Q32" s="51"/>
      <c r="R32" s="44"/>
      <c r="S32" s="44"/>
      <c r="T32" s="61"/>
      <c r="U32" s="61"/>
      <c r="V32" s="44"/>
    </row>
    <row r="33" spans="1:22">
      <c r="A33" s="17"/>
      <c r="B33" s="53" t="s">
        <v>42</v>
      </c>
      <c r="C33" s="39"/>
      <c r="D33" s="60">
        <v>24555</v>
      </c>
      <c r="E33" s="60"/>
      <c r="F33" s="39"/>
      <c r="G33" s="39"/>
      <c r="H33" s="54">
        <v>958</v>
      </c>
      <c r="I33" s="54"/>
      <c r="J33" s="39"/>
      <c r="K33" s="39"/>
      <c r="L33" s="60">
        <v>18873</v>
      </c>
      <c r="M33" s="60"/>
      <c r="N33" s="39"/>
      <c r="O33" s="39"/>
      <c r="P33" s="54" t="s">
        <v>290</v>
      </c>
      <c r="Q33" s="54"/>
      <c r="R33" s="39"/>
      <c r="S33" s="39"/>
      <c r="T33" s="60">
        <v>44386</v>
      </c>
      <c r="U33" s="60"/>
      <c r="V33" s="39"/>
    </row>
    <row r="34" spans="1:22" ht="15.75" thickBot="1">
      <c r="A34" s="17"/>
      <c r="B34" s="53"/>
      <c r="C34" s="39"/>
      <c r="D34" s="82"/>
      <c r="E34" s="82"/>
      <c r="F34" s="83"/>
      <c r="G34" s="39"/>
      <c r="H34" s="160"/>
      <c r="I34" s="160"/>
      <c r="J34" s="83"/>
      <c r="K34" s="39"/>
      <c r="L34" s="82"/>
      <c r="M34" s="82"/>
      <c r="N34" s="83"/>
      <c r="O34" s="39"/>
      <c r="P34" s="160"/>
      <c r="Q34" s="160"/>
      <c r="R34" s="83"/>
      <c r="S34" s="39"/>
      <c r="T34" s="82"/>
      <c r="U34" s="82"/>
      <c r="V34" s="83"/>
    </row>
    <row r="35" spans="1:22">
      <c r="A35" s="17"/>
      <c r="B35" s="43" t="s">
        <v>43</v>
      </c>
      <c r="C35" s="44"/>
      <c r="D35" s="46" t="s">
        <v>288</v>
      </c>
      <c r="E35" s="58">
        <v>1616307</v>
      </c>
      <c r="F35" s="45"/>
      <c r="G35" s="44"/>
      <c r="H35" s="46" t="s">
        <v>288</v>
      </c>
      <c r="I35" s="58">
        <v>1412196</v>
      </c>
      <c r="J35" s="45"/>
      <c r="K35" s="44"/>
      <c r="L35" s="46" t="s">
        <v>288</v>
      </c>
      <c r="M35" s="58">
        <v>1509828</v>
      </c>
      <c r="N35" s="45"/>
      <c r="O35" s="44"/>
      <c r="P35" s="46" t="s">
        <v>288</v>
      </c>
      <c r="Q35" s="48" t="s">
        <v>1256</v>
      </c>
      <c r="R35" s="46" t="s">
        <v>372</v>
      </c>
      <c r="S35" s="44"/>
      <c r="T35" s="46" t="s">
        <v>288</v>
      </c>
      <c r="U35" s="58">
        <v>2589802</v>
      </c>
      <c r="V35" s="45"/>
    </row>
    <row r="36" spans="1:22" ht="15.75" thickBot="1">
      <c r="A36" s="17"/>
      <c r="B36" s="43"/>
      <c r="C36" s="44"/>
      <c r="D36" s="84"/>
      <c r="E36" s="85"/>
      <c r="F36" s="86"/>
      <c r="G36" s="44"/>
      <c r="H36" s="84"/>
      <c r="I36" s="85"/>
      <c r="J36" s="86"/>
      <c r="K36" s="44"/>
      <c r="L36" s="84"/>
      <c r="M36" s="85"/>
      <c r="N36" s="86"/>
      <c r="O36" s="44"/>
      <c r="P36" s="84"/>
      <c r="Q36" s="103"/>
      <c r="R36" s="84"/>
      <c r="S36" s="44"/>
      <c r="T36" s="84"/>
      <c r="U36" s="85"/>
      <c r="V36" s="86"/>
    </row>
    <row r="37" spans="1:22" ht="15.75" thickTop="1">
      <c r="A37" s="17"/>
      <c r="B37" s="226" t="s">
        <v>1257</v>
      </c>
      <c r="C37" s="39"/>
      <c r="D37" s="91"/>
      <c r="E37" s="91"/>
      <c r="F37" s="91"/>
      <c r="G37" s="39"/>
      <c r="H37" s="91"/>
      <c r="I37" s="91"/>
      <c r="J37" s="91"/>
      <c r="K37" s="39"/>
      <c r="L37" s="91"/>
      <c r="M37" s="91"/>
      <c r="N37" s="91"/>
      <c r="O37" s="39"/>
      <c r="P37" s="91"/>
      <c r="Q37" s="91"/>
      <c r="R37" s="91"/>
      <c r="S37" s="39"/>
      <c r="T37" s="91"/>
      <c r="U37" s="91"/>
      <c r="V37" s="91"/>
    </row>
    <row r="38" spans="1:22">
      <c r="A38" s="17"/>
      <c r="B38" s="226"/>
      <c r="C38" s="39"/>
      <c r="D38" s="39"/>
      <c r="E38" s="39"/>
      <c r="F38" s="39"/>
      <c r="G38" s="39"/>
      <c r="H38" s="39"/>
      <c r="I38" s="39"/>
      <c r="J38" s="39"/>
      <c r="K38" s="39"/>
      <c r="L38" s="39"/>
      <c r="M38" s="39"/>
      <c r="N38" s="39"/>
      <c r="O38" s="39"/>
      <c r="P38" s="39"/>
      <c r="Q38" s="39"/>
      <c r="R38" s="39"/>
      <c r="S38" s="39"/>
      <c r="T38" s="39"/>
      <c r="U38" s="39"/>
      <c r="V38" s="39"/>
    </row>
    <row r="39" spans="1:22">
      <c r="A39" s="17"/>
      <c r="B39" s="43" t="s">
        <v>44</v>
      </c>
      <c r="C39" s="44"/>
      <c r="D39" s="44"/>
      <c r="E39" s="44"/>
      <c r="F39" s="44"/>
      <c r="G39" s="44"/>
      <c r="H39" s="44"/>
      <c r="I39" s="44"/>
      <c r="J39" s="44"/>
      <c r="K39" s="44"/>
      <c r="L39" s="44"/>
      <c r="M39" s="44"/>
      <c r="N39" s="44"/>
      <c r="O39" s="44"/>
      <c r="P39" s="44"/>
      <c r="Q39" s="44"/>
      <c r="R39" s="44"/>
      <c r="S39" s="44"/>
      <c r="T39" s="44"/>
      <c r="U39" s="44"/>
      <c r="V39" s="44"/>
    </row>
    <row r="40" spans="1:22">
      <c r="A40" s="17"/>
      <c r="B40" s="43"/>
      <c r="C40" s="44"/>
      <c r="D40" s="44"/>
      <c r="E40" s="44"/>
      <c r="F40" s="44"/>
      <c r="G40" s="44"/>
      <c r="H40" s="44"/>
      <c r="I40" s="44"/>
      <c r="J40" s="44"/>
      <c r="K40" s="44"/>
      <c r="L40" s="44"/>
      <c r="M40" s="44"/>
      <c r="N40" s="44"/>
      <c r="O40" s="44"/>
      <c r="P40" s="44"/>
      <c r="Q40" s="44"/>
      <c r="R40" s="44"/>
      <c r="S40" s="44"/>
      <c r="T40" s="44"/>
      <c r="U40" s="44"/>
      <c r="V40" s="44"/>
    </row>
    <row r="41" spans="1:22">
      <c r="A41" s="17"/>
      <c r="B41" s="170" t="s">
        <v>45</v>
      </c>
      <c r="C41" s="39"/>
      <c r="D41" s="55" t="s">
        <v>288</v>
      </c>
      <c r="E41" s="54">
        <v>649</v>
      </c>
      <c r="F41" s="39"/>
      <c r="G41" s="39"/>
      <c r="H41" s="55" t="s">
        <v>288</v>
      </c>
      <c r="I41" s="60">
        <v>22477</v>
      </c>
      <c r="J41" s="39"/>
      <c r="K41" s="39"/>
      <c r="L41" s="55" t="s">
        <v>288</v>
      </c>
      <c r="M41" s="60">
        <v>234051</v>
      </c>
      <c r="N41" s="39"/>
      <c r="O41" s="39"/>
      <c r="P41" s="55" t="s">
        <v>288</v>
      </c>
      <c r="Q41" s="54" t="s">
        <v>290</v>
      </c>
      <c r="R41" s="39"/>
      <c r="S41" s="39"/>
      <c r="T41" s="55" t="s">
        <v>288</v>
      </c>
      <c r="U41" s="60">
        <v>257177</v>
      </c>
      <c r="V41" s="39"/>
    </row>
    <row r="42" spans="1:22">
      <c r="A42" s="17"/>
      <c r="B42" s="170"/>
      <c r="C42" s="39"/>
      <c r="D42" s="55"/>
      <c r="E42" s="54"/>
      <c r="F42" s="39"/>
      <c r="G42" s="39"/>
      <c r="H42" s="55"/>
      <c r="I42" s="60"/>
      <c r="J42" s="39"/>
      <c r="K42" s="39"/>
      <c r="L42" s="55"/>
      <c r="M42" s="60"/>
      <c r="N42" s="39"/>
      <c r="O42" s="39"/>
      <c r="P42" s="55"/>
      <c r="Q42" s="54"/>
      <c r="R42" s="39"/>
      <c r="S42" s="39"/>
      <c r="T42" s="55"/>
      <c r="U42" s="60"/>
      <c r="V42" s="39"/>
    </row>
    <row r="43" spans="1:22">
      <c r="A43" s="17"/>
      <c r="B43" s="169" t="s">
        <v>46</v>
      </c>
      <c r="C43" s="44"/>
      <c r="D43" s="51">
        <v>21</v>
      </c>
      <c r="E43" s="51"/>
      <c r="F43" s="44"/>
      <c r="G43" s="44"/>
      <c r="H43" s="51">
        <v>52</v>
      </c>
      <c r="I43" s="51"/>
      <c r="J43" s="44"/>
      <c r="K43" s="44"/>
      <c r="L43" s="61">
        <v>21363</v>
      </c>
      <c r="M43" s="61"/>
      <c r="N43" s="44"/>
      <c r="O43" s="44"/>
      <c r="P43" s="51" t="s">
        <v>1252</v>
      </c>
      <c r="Q43" s="51"/>
      <c r="R43" s="52" t="s">
        <v>372</v>
      </c>
      <c r="S43" s="44"/>
      <c r="T43" s="61">
        <v>13460</v>
      </c>
      <c r="U43" s="61"/>
      <c r="V43" s="44"/>
    </row>
    <row r="44" spans="1:22">
      <c r="A44" s="17"/>
      <c r="B44" s="169"/>
      <c r="C44" s="44"/>
      <c r="D44" s="51"/>
      <c r="E44" s="51"/>
      <c r="F44" s="44"/>
      <c r="G44" s="44"/>
      <c r="H44" s="51"/>
      <c r="I44" s="51"/>
      <c r="J44" s="44"/>
      <c r="K44" s="44"/>
      <c r="L44" s="61"/>
      <c r="M44" s="61"/>
      <c r="N44" s="44"/>
      <c r="O44" s="44"/>
      <c r="P44" s="51"/>
      <c r="Q44" s="51"/>
      <c r="R44" s="52"/>
      <c r="S44" s="44"/>
      <c r="T44" s="61"/>
      <c r="U44" s="61"/>
      <c r="V44" s="44"/>
    </row>
    <row r="45" spans="1:22">
      <c r="A45" s="17"/>
      <c r="B45" s="170" t="s">
        <v>47</v>
      </c>
      <c r="C45" s="39"/>
      <c r="D45" s="60">
        <v>11989</v>
      </c>
      <c r="E45" s="60"/>
      <c r="F45" s="39"/>
      <c r="G45" s="39"/>
      <c r="H45" s="60">
        <v>19154</v>
      </c>
      <c r="I45" s="60"/>
      <c r="J45" s="39"/>
      <c r="K45" s="39"/>
      <c r="L45" s="60">
        <v>61549</v>
      </c>
      <c r="M45" s="60"/>
      <c r="N45" s="39"/>
      <c r="O45" s="39"/>
      <c r="P45" s="54">
        <v>2</v>
      </c>
      <c r="Q45" s="54"/>
      <c r="R45" s="39"/>
      <c r="S45" s="39"/>
      <c r="T45" s="60">
        <v>92694</v>
      </c>
      <c r="U45" s="60"/>
      <c r="V45" s="39"/>
    </row>
    <row r="46" spans="1:22">
      <c r="A46" s="17"/>
      <c r="B46" s="170"/>
      <c r="C46" s="39"/>
      <c r="D46" s="60"/>
      <c r="E46" s="60"/>
      <c r="F46" s="39"/>
      <c r="G46" s="39"/>
      <c r="H46" s="60"/>
      <c r="I46" s="60"/>
      <c r="J46" s="39"/>
      <c r="K46" s="39"/>
      <c r="L46" s="60"/>
      <c r="M46" s="60"/>
      <c r="N46" s="39"/>
      <c r="O46" s="39"/>
      <c r="P46" s="54"/>
      <c r="Q46" s="54"/>
      <c r="R46" s="39"/>
      <c r="S46" s="39"/>
      <c r="T46" s="60"/>
      <c r="U46" s="60"/>
      <c r="V46" s="39"/>
    </row>
    <row r="47" spans="1:22">
      <c r="A47" s="17"/>
      <c r="B47" s="169" t="s">
        <v>48</v>
      </c>
      <c r="C47" s="44"/>
      <c r="D47" s="61">
        <v>3129</v>
      </c>
      <c r="E47" s="61"/>
      <c r="F47" s="44"/>
      <c r="G47" s="44"/>
      <c r="H47" s="51" t="s">
        <v>290</v>
      </c>
      <c r="I47" s="51"/>
      <c r="J47" s="44"/>
      <c r="K47" s="44"/>
      <c r="L47" s="51" t="s">
        <v>290</v>
      </c>
      <c r="M47" s="51"/>
      <c r="N47" s="44"/>
      <c r="O47" s="44"/>
      <c r="P47" s="51" t="s">
        <v>290</v>
      </c>
      <c r="Q47" s="51"/>
      <c r="R47" s="44"/>
      <c r="S47" s="44"/>
      <c r="T47" s="61">
        <v>3129</v>
      </c>
      <c r="U47" s="61"/>
      <c r="V47" s="44"/>
    </row>
    <row r="48" spans="1:22">
      <c r="A48" s="17"/>
      <c r="B48" s="169"/>
      <c r="C48" s="44"/>
      <c r="D48" s="61"/>
      <c r="E48" s="61"/>
      <c r="F48" s="44"/>
      <c r="G48" s="44"/>
      <c r="H48" s="51"/>
      <c r="I48" s="51"/>
      <c r="J48" s="44"/>
      <c r="K48" s="44"/>
      <c r="L48" s="51"/>
      <c r="M48" s="51"/>
      <c r="N48" s="44"/>
      <c r="O48" s="44"/>
      <c r="P48" s="51"/>
      <c r="Q48" s="51"/>
      <c r="R48" s="44"/>
      <c r="S48" s="44"/>
      <c r="T48" s="61"/>
      <c r="U48" s="61"/>
      <c r="V48" s="44"/>
    </row>
    <row r="49" spans="1:22">
      <c r="A49" s="17"/>
      <c r="B49" s="170" t="s">
        <v>50</v>
      </c>
      <c r="C49" s="39"/>
      <c r="D49" s="54" t="s">
        <v>290</v>
      </c>
      <c r="E49" s="54"/>
      <c r="F49" s="39"/>
      <c r="G49" s="39"/>
      <c r="H49" s="54" t="s">
        <v>290</v>
      </c>
      <c r="I49" s="54"/>
      <c r="J49" s="39"/>
      <c r="K49" s="39"/>
      <c r="L49" s="60">
        <v>23688</v>
      </c>
      <c r="M49" s="60"/>
      <c r="N49" s="39"/>
      <c r="O49" s="39"/>
      <c r="P49" s="54" t="s">
        <v>290</v>
      </c>
      <c r="Q49" s="54"/>
      <c r="R49" s="39"/>
      <c r="S49" s="39"/>
      <c r="T49" s="60">
        <v>23688</v>
      </c>
      <c r="U49" s="60"/>
      <c r="V49" s="39"/>
    </row>
    <row r="50" spans="1:22">
      <c r="A50" s="17"/>
      <c r="B50" s="170"/>
      <c r="C50" s="39"/>
      <c r="D50" s="54"/>
      <c r="E50" s="54"/>
      <c r="F50" s="39"/>
      <c r="G50" s="39"/>
      <c r="H50" s="54"/>
      <c r="I50" s="54"/>
      <c r="J50" s="39"/>
      <c r="K50" s="39"/>
      <c r="L50" s="60"/>
      <c r="M50" s="60"/>
      <c r="N50" s="39"/>
      <c r="O50" s="39"/>
      <c r="P50" s="54"/>
      <c r="Q50" s="54"/>
      <c r="R50" s="39"/>
      <c r="S50" s="39"/>
      <c r="T50" s="60"/>
      <c r="U50" s="60"/>
      <c r="V50" s="39"/>
    </row>
    <row r="51" spans="1:22">
      <c r="A51" s="17"/>
      <c r="B51" s="169" t="s">
        <v>51</v>
      </c>
      <c r="C51" s="44"/>
      <c r="D51" s="51">
        <v>224</v>
      </c>
      <c r="E51" s="51"/>
      <c r="F51" s="44"/>
      <c r="G51" s="44"/>
      <c r="H51" s="51">
        <v>707</v>
      </c>
      <c r="I51" s="51"/>
      <c r="J51" s="44"/>
      <c r="K51" s="44"/>
      <c r="L51" s="51">
        <v>543</v>
      </c>
      <c r="M51" s="51"/>
      <c r="N51" s="44"/>
      <c r="O51" s="44"/>
      <c r="P51" s="51" t="s">
        <v>290</v>
      </c>
      <c r="Q51" s="51"/>
      <c r="R51" s="44"/>
      <c r="S51" s="44"/>
      <c r="T51" s="61">
        <v>1474</v>
      </c>
      <c r="U51" s="61"/>
      <c r="V51" s="44"/>
    </row>
    <row r="52" spans="1:22">
      <c r="A52" s="17"/>
      <c r="B52" s="169"/>
      <c r="C52" s="44"/>
      <c r="D52" s="51"/>
      <c r="E52" s="51"/>
      <c r="F52" s="44"/>
      <c r="G52" s="44"/>
      <c r="H52" s="51"/>
      <c r="I52" s="51"/>
      <c r="J52" s="44"/>
      <c r="K52" s="44"/>
      <c r="L52" s="51"/>
      <c r="M52" s="51"/>
      <c r="N52" s="44"/>
      <c r="O52" s="44"/>
      <c r="P52" s="51"/>
      <c r="Q52" s="51"/>
      <c r="R52" s="44"/>
      <c r="S52" s="44"/>
      <c r="T52" s="61"/>
      <c r="U52" s="61"/>
      <c r="V52" s="44"/>
    </row>
    <row r="53" spans="1:22">
      <c r="A53" s="17"/>
      <c r="B53" s="170" t="s">
        <v>52</v>
      </c>
      <c r="C53" s="39"/>
      <c r="D53" s="54" t="s">
        <v>290</v>
      </c>
      <c r="E53" s="54"/>
      <c r="F53" s="39"/>
      <c r="G53" s="39"/>
      <c r="H53" s="54" t="s">
        <v>290</v>
      </c>
      <c r="I53" s="54"/>
      <c r="J53" s="39"/>
      <c r="K53" s="39"/>
      <c r="L53" s="54">
        <v>40</v>
      </c>
      <c r="M53" s="54"/>
      <c r="N53" s="39"/>
      <c r="O53" s="39"/>
      <c r="P53" s="54" t="s">
        <v>290</v>
      </c>
      <c r="Q53" s="54"/>
      <c r="R53" s="39"/>
      <c r="S53" s="39"/>
      <c r="T53" s="54">
        <v>40</v>
      </c>
      <c r="U53" s="54"/>
      <c r="V53" s="39"/>
    </row>
    <row r="54" spans="1:22" ht="15.75" thickBot="1">
      <c r="A54" s="17"/>
      <c r="B54" s="170"/>
      <c r="C54" s="39"/>
      <c r="D54" s="160"/>
      <c r="E54" s="160"/>
      <c r="F54" s="83"/>
      <c r="G54" s="39"/>
      <c r="H54" s="160"/>
      <c r="I54" s="160"/>
      <c r="J54" s="83"/>
      <c r="K54" s="39"/>
      <c r="L54" s="160"/>
      <c r="M54" s="160"/>
      <c r="N54" s="83"/>
      <c r="O54" s="39"/>
      <c r="P54" s="160"/>
      <c r="Q54" s="160"/>
      <c r="R54" s="83"/>
      <c r="S54" s="39"/>
      <c r="T54" s="160"/>
      <c r="U54" s="160"/>
      <c r="V54" s="83"/>
    </row>
    <row r="55" spans="1:22">
      <c r="A55" s="17"/>
      <c r="B55" s="169" t="s">
        <v>53</v>
      </c>
      <c r="C55" s="44"/>
      <c r="D55" s="58">
        <v>16012</v>
      </c>
      <c r="E55" s="58"/>
      <c r="F55" s="45"/>
      <c r="G55" s="44"/>
      <c r="H55" s="58">
        <v>42390</v>
      </c>
      <c r="I55" s="58"/>
      <c r="J55" s="45"/>
      <c r="K55" s="44"/>
      <c r="L55" s="58">
        <v>341234</v>
      </c>
      <c r="M55" s="58"/>
      <c r="N55" s="45"/>
      <c r="O55" s="44"/>
      <c r="P55" s="48" t="s">
        <v>1258</v>
      </c>
      <c r="Q55" s="48"/>
      <c r="R55" s="46" t="s">
        <v>372</v>
      </c>
      <c r="S55" s="44"/>
      <c r="T55" s="58">
        <v>391662</v>
      </c>
      <c r="U55" s="58"/>
      <c r="V55" s="45"/>
    </row>
    <row r="56" spans="1:22" ht="15.75" thickBot="1">
      <c r="A56" s="17"/>
      <c r="B56" s="169"/>
      <c r="C56" s="44"/>
      <c r="D56" s="68"/>
      <c r="E56" s="68"/>
      <c r="F56" s="69"/>
      <c r="G56" s="44"/>
      <c r="H56" s="68"/>
      <c r="I56" s="68"/>
      <c r="J56" s="69"/>
      <c r="K56" s="44"/>
      <c r="L56" s="68"/>
      <c r="M56" s="68"/>
      <c r="N56" s="69"/>
      <c r="O56" s="44"/>
      <c r="P56" s="76"/>
      <c r="Q56" s="76"/>
      <c r="R56" s="80"/>
      <c r="S56" s="44"/>
      <c r="T56" s="68"/>
      <c r="U56" s="68"/>
      <c r="V56" s="69"/>
    </row>
    <row r="57" spans="1:22">
      <c r="A57" s="17"/>
      <c r="B57" s="53" t="s">
        <v>54</v>
      </c>
      <c r="C57" s="39"/>
      <c r="D57" s="67">
        <v>335000</v>
      </c>
      <c r="E57" s="67"/>
      <c r="F57" s="42"/>
      <c r="G57" s="39"/>
      <c r="H57" s="100" t="s">
        <v>290</v>
      </c>
      <c r="I57" s="100"/>
      <c r="J57" s="42"/>
      <c r="K57" s="39"/>
      <c r="L57" s="67">
        <v>490946</v>
      </c>
      <c r="M57" s="67"/>
      <c r="N57" s="42"/>
      <c r="O57" s="39"/>
      <c r="P57" s="100" t="s">
        <v>1259</v>
      </c>
      <c r="Q57" s="100"/>
      <c r="R57" s="66" t="s">
        <v>372</v>
      </c>
      <c r="S57" s="39"/>
      <c r="T57" s="67">
        <v>767092</v>
      </c>
      <c r="U57" s="67"/>
      <c r="V57" s="42"/>
    </row>
    <row r="58" spans="1:22">
      <c r="A58" s="17"/>
      <c r="B58" s="53"/>
      <c r="C58" s="39"/>
      <c r="D58" s="60"/>
      <c r="E58" s="60"/>
      <c r="F58" s="39"/>
      <c r="G58" s="39"/>
      <c r="H58" s="54"/>
      <c r="I58" s="54"/>
      <c r="J58" s="39"/>
      <c r="K58" s="39"/>
      <c r="L58" s="60"/>
      <c r="M58" s="60"/>
      <c r="N58" s="39"/>
      <c r="O58" s="39"/>
      <c r="P58" s="54"/>
      <c r="Q58" s="54"/>
      <c r="R58" s="55"/>
      <c r="S58" s="39"/>
      <c r="T58" s="60"/>
      <c r="U58" s="60"/>
      <c r="V58" s="39"/>
    </row>
    <row r="59" spans="1:22">
      <c r="A59" s="17"/>
      <c r="B59" s="43" t="s">
        <v>55</v>
      </c>
      <c r="C59" s="44"/>
      <c r="D59" s="61">
        <v>112897</v>
      </c>
      <c r="E59" s="61"/>
      <c r="F59" s="44"/>
      <c r="G59" s="44"/>
      <c r="H59" s="51" t="s">
        <v>290</v>
      </c>
      <c r="I59" s="51"/>
      <c r="J59" s="44"/>
      <c r="K59" s="44"/>
      <c r="L59" s="61">
        <v>49059</v>
      </c>
      <c r="M59" s="61"/>
      <c r="N59" s="44"/>
      <c r="O59" s="44"/>
      <c r="P59" s="51" t="s">
        <v>290</v>
      </c>
      <c r="Q59" s="51"/>
      <c r="R59" s="44"/>
      <c r="S59" s="44"/>
      <c r="T59" s="61">
        <v>161956</v>
      </c>
      <c r="U59" s="61"/>
      <c r="V59" s="44"/>
    </row>
    <row r="60" spans="1:22">
      <c r="A60" s="17"/>
      <c r="B60" s="43"/>
      <c r="C60" s="44"/>
      <c r="D60" s="61"/>
      <c r="E60" s="61"/>
      <c r="F60" s="44"/>
      <c r="G60" s="44"/>
      <c r="H60" s="51"/>
      <c r="I60" s="51"/>
      <c r="J60" s="44"/>
      <c r="K60" s="44"/>
      <c r="L60" s="61"/>
      <c r="M60" s="61"/>
      <c r="N60" s="44"/>
      <c r="O60" s="44"/>
      <c r="P60" s="51"/>
      <c r="Q60" s="51"/>
      <c r="R60" s="44"/>
      <c r="S60" s="44"/>
      <c r="T60" s="61"/>
      <c r="U60" s="61"/>
      <c r="V60" s="44"/>
    </row>
    <row r="61" spans="1:22">
      <c r="A61" s="17"/>
      <c r="B61" s="53" t="s">
        <v>56</v>
      </c>
      <c r="C61" s="39"/>
      <c r="D61" s="60">
        <v>2886</v>
      </c>
      <c r="E61" s="60"/>
      <c r="F61" s="39"/>
      <c r="G61" s="39"/>
      <c r="H61" s="54" t="s">
        <v>290</v>
      </c>
      <c r="I61" s="54"/>
      <c r="J61" s="39"/>
      <c r="K61" s="39"/>
      <c r="L61" s="60">
        <v>46769</v>
      </c>
      <c r="M61" s="60"/>
      <c r="N61" s="39"/>
      <c r="O61" s="39"/>
      <c r="P61" s="54" t="s">
        <v>290</v>
      </c>
      <c r="Q61" s="54"/>
      <c r="R61" s="39"/>
      <c r="S61" s="39"/>
      <c r="T61" s="60">
        <v>49655</v>
      </c>
      <c r="U61" s="60"/>
      <c r="V61" s="39"/>
    </row>
    <row r="62" spans="1:22">
      <c r="A62" s="17"/>
      <c r="B62" s="53"/>
      <c r="C62" s="39"/>
      <c r="D62" s="60"/>
      <c r="E62" s="60"/>
      <c r="F62" s="39"/>
      <c r="G62" s="39"/>
      <c r="H62" s="54"/>
      <c r="I62" s="54"/>
      <c r="J62" s="39"/>
      <c r="K62" s="39"/>
      <c r="L62" s="60"/>
      <c r="M62" s="60"/>
      <c r="N62" s="39"/>
      <c r="O62" s="39"/>
      <c r="P62" s="54"/>
      <c r="Q62" s="54"/>
      <c r="R62" s="39"/>
      <c r="S62" s="39"/>
      <c r="T62" s="60"/>
      <c r="U62" s="60"/>
      <c r="V62" s="39"/>
    </row>
    <row r="63" spans="1:22">
      <c r="A63" s="17"/>
      <c r="B63" s="43" t="s">
        <v>1260</v>
      </c>
      <c r="C63" s="44"/>
      <c r="D63" s="44"/>
      <c r="E63" s="44"/>
      <c r="F63" s="44"/>
      <c r="G63" s="44"/>
      <c r="H63" s="44"/>
      <c r="I63" s="44"/>
      <c r="J63" s="44"/>
      <c r="K63" s="44"/>
      <c r="L63" s="44"/>
      <c r="M63" s="44"/>
      <c r="N63" s="44"/>
      <c r="O63" s="44"/>
      <c r="P63" s="44"/>
      <c r="Q63" s="44"/>
      <c r="R63" s="44"/>
      <c r="S63" s="44"/>
      <c r="T63" s="44"/>
      <c r="U63" s="44"/>
      <c r="V63" s="44"/>
    </row>
    <row r="64" spans="1:22">
      <c r="A64" s="17"/>
      <c r="B64" s="43"/>
      <c r="C64" s="44"/>
      <c r="D64" s="44"/>
      <c r="E64" s="44"/>
      <c r="F64" s="44"/>
      <c r="G64" s="44"/>
      <c r="H64" s="44"/>
      <c r="I64" s="44"/>
      <c r="J64" s="44"/>
      <c r="K64" s="44"/>
      <c r="L64" s="44"/>
      <c r="M64" s="44"/>
      <c r="N64" s="44"/>
      <c r="O64" s="44"/>
      <c r="P64" s="44"/>
      <c r="Q64" s="44"/>
      <c r="R64" s="44"/>
      <c r="S64" s="44"/>
      <c r="T64" s="44"/>
      <c r="U64" s="44"/>
      <c r="V64" s="44"/>
    </row>
    <row r="65" spans="1:22">
      <c r="A65" s="17"/>
      <c r="B65" s="53" t="s">
        <v>1261</v>
      </c>
      <c r="C65" s="39"/>
      <c r="D65" s="60">
        <v>1149512</v>
      </c>
      <c r="E65" s="60"/>
      <c r="F65" s="39"/>
      <c r="G65" s="39"/>
      <c r="H65" s="60">
        <v>1369806</v>
      </c>
      <c r="I65" s="60"/>
      <c r="J65" s="39"/>
      <c r="K65" s="39"/>
      <c r="L65" s="60">
        <v>511891</v>
      </c>
      <c r="M65" s="60"/>
      <c r="N65" s="39"/>
      <c r="O65" s="39"/>
      <c r="P65" s="54" t="s">
        <v>1262</v>
      </c>
      <c r="Q65" s="54"/>
      <c r="R65" s="55" t="s">
        <v>372</v>
      </c>
      <c r="S65" s="39"/>
      <c r="T65" s="60">
        <v>1149508</v>
      </c>
      <c r="U65" s="60"/>
      <c r="V65" s="39"/>
    </row>
    <row r="66" spans="1:22">
      <c r="A66" s="17"/>
      <c r="B66" s="53"/>
      <c r="C66" s="39"/>
      <c r="D66" s="60"/>
      <c r="E66" s="60"/>
      <c r="F66" s="39"/>
      <c r="G66" s="39"/>
      <c r="H66" s="60"/>
      <c r="I66" s="60"/>
      <c r="J66" s="39"/>
      <c r="K66" s="39"/>
      <c r="L66" s="60"/>
      <c r="M66" s="60"/>
      <c r="N66" s="39"/>
      <c r="O66" s="39"/>
      <c r="P66" s="54"/>
      <c r="Q66" s="54"/>
      <c r="R66" s="55"/>
      <c r="S66" s="39"/>
      <c r="T66" s="60"/>
      <c r="U66" s="60"/>
      <c r="V66" s="39"/>
    </row>
    <row r="67" spans="1:22">
      <c r="A67" s="17"/>
      <c r="B67" s="43" t="s">
        <v>66</v>
      </c>
      <c r="C67" s="44"/>
      <c r="D67" s="51" t="s">
        <v>290</v>
      </c>
      <c r="E67" s="51"/>
      <c r="F67" s="44"/>
      <c r="G67" s="44"/>
      <c r="H67" s="51" t="s">
        <v>290</v>
      </c>
      <c r="I67" s="51"/>
      <c r="J67" s="44"/>
      <c r="K67" s="44"/>
      <c r="L67" s="61">
        <v>69929</v>
      </c>
      <c r="M67" s="61"/>
      <c r="N67" s="44"/>
      <c r="O67" s="44"/>
      <c r="P67" s="51" t="s">
        <v>290</v>
      </c>
      <c r="Q67" s="51"/>
      <c r="R67" s="44"/>
      <c r="S67" s="44"/>
      <c r="T67" s="61">
        <v>69929</v>
      </c>
      <c r="U67" s="61"/>
      <c r="V67" s="44"/>
    </row>
    <row r="68" spans="1:22" ht="15.75" thickBot="1">
      <c r="A68" s="17"/>
      <c r="B68" s="43"/>
      <c r="C68" s="44"/>
      <c r="D68" s="76"/>
      <c r="E68" s="76"/>
      <c r="F68" s="69"/>
      <c r="G68" s="44"/>
      <c r="H68" s="76"/>
      <c r="I68" s="76"/>
      <c r="J68" s="69"/>
      <c r="K68" s="44"/>
      <c r="L68" s="68"/>
      <c r="M68" s="68"/>
      <c r="N68" s="69"/>
      <c r="O68" s="44"/>
      <c r="P68" s="76"/>
      <c r="Q68" s="76"/>
      <c r="R68" s="69"/>
      <c r="S68" s="44"/>
      <c r="T68" s="68"/>
      <c r="U68" s="68"/>
      <c r="V68" s="69"/>
    </row>
    <row r="69" spans="1:22">
      <c r="A69" s="17"/>
      <c r="B69" s="53" t="s">
        <v>1263</v>
      </c>
      <c r="C69" s="39"/>
      <c r="D69" s="67">
        <v>1149512</v>
      </c>
      <c r="E69" s="67"/>
      <c r="F69" s="42"/>
      <c r="G69" s="39"/>
      <c r="H69" s="67">
        <v>1369806</v>
      </c>
      <c r="I69" s="67"/>
      <c r="J69" s="42"/>
      <c r="K69" s="39"/>
      <c r="L69" s="67">
        <v>581820</v>
      </c>
      <c r="M69" s="67"/>
      <c r="N69" s="42"/>
      <c r="O69" s="39"/>
      <c r="P69" s="100" t="s">
        <v>1262</v>
      </c>
      <c r="Q69" s="100"/>
      <c r="R69" s="66" t="s">
        <v>372</v>
      </c>
      <c r="S69" s="39"/>
      <c r="T69" s="67">
        <v>1219437</v>
      </c>
      <c r="U69" s="67"/>
      <c r="V69" s="42"/>
    </row>
    <row r="70" spans="1:22" ht="15.75" thickBot="1">
      <c r="A70" s="17"/>
      <c r="B70" s="53"/>
      <c r="C70" s="39"/>
      <c r="D70" s="82"/>
      <c r="E70" s="82"/>
      <c r="F70" s="83"/>
      <c r="G70" s="39"/>
      <c r="H70" s="82"/>
      <c r="I70" s="82"/>
      <c r="J70" s="83"/>
      <c r="K70" s="39"/>
      <c r="L70" s="82"/>
      <c r="M70" s="82"/>
      <c r="N70" s="83"/>
      <c r="O70" s="39"/>
      <c r="P70" s="160"/>
      <c r="Q70" s="160"/>
      <c r="R70" s="177"/>
      <c r="S70" s="39"/>
      <c r="T70" s="82"/>
      <c r="U70" s="82"/>
      <c r="V70" s="83"/>
    </row>
    <row r="71" spans="1:22">
      <c r="A71" s="17"/>
      <c r="B71" s="43" t="s">
        <v>1264</v>
      </c>
      <c r="C71" s="44"/>
      <c r="D71" s="46" t="s">
        <v>288</v>
      </c>
      <c r="E71" s="58">
        <v>1616307</v>
      </c>
      <c r="F71" s="45"/>
      <c r="G71" s="44"/>
      <c r="H71" s="46" t="s">
        <v>288</v>
      </c>
      <c r="I71" s="58">
        <v>1412196</v>
      </c>
      <c r="J71" s="45"/>
      <c r="K71" s="44"/>
      <c r="L71" s="46" t="s">
        <v>288</v>
      </c>
      <c r="M71" s="58">
        <v>1509828</v>
      </c>
      <c r="N71" s="45"/>
      <c r="O71" s="44"/>
      <c r="P71" s="46" t="s">
        <v>288</v>
      </c>
      <c r="Q71" s="48" t="s">
        <v>1256</v>
      </c>
      <c r="R71" s="46" t="s">
        <v>372</v>
      </c>
      <c r="S71" s="44"/>
      <c r="T71" s="46" t="s">
        <v>288</v>
      </c>
      <c r="U71" s="58">
        <v>2589802</v>
      </c>
      <c r="V71" s="45"/>
    </row>
    <row r="72" spans="1:22" ht="15.75" thickBot="1">
      <c r="A72" s="17"/>
      <c r="B72" s="43"/>
      <c r="C72" s="44"/>
      <c r="D72" s="84"/>
      <c r="E72" s="85"/>
      <c r="F72" s="86"/>
      <c r="G72" s="44"/>
      <c r="H72" s="84"/>
      <c r="I72" s="85"/>
      <c r="J72" s="86"/>
      <c r="K72" s="44"/>
      <c r="L72" s="84"/>
      <c r="M72" s="85"/>
      <c r="N72" s="86"/>
      <c r="O72" s="44"/>
      <c r="P72" s="84"/>
      <c r="Q72" s="103"/>
      <c r="R72" s="84"/>
      <c r="S72" s="44"/>
      <c r="T72" s="84"/>
      <c r="U72" s="85"/>
      <c r="V72" s="86"/>
    </row>
    <row r="73" spans="1:22" ht="15.75" thickTop="1">
      <c r="A73" s="17"/>
      <c r="B73" s="24"/>
      <c r="C73" s="24"/>
      <c r="D73" s="24"/>
      <c r="E73" s="24"/>
      <c r="F73" s="24"/>
      <c r="G73" s="24"/>
      <c r="H73" s="24"/>
      <c r="I73" s="24"/>
      <c r="J73" s="24"/>
      <c r="K73" s="24"/>
      <c r="L73" s="24"/>
      <c r="M73" s="24"/>
      <c r="N73" s="24"/>
      <c r="O73" s="24"/>
      <c r="P73" s="24"/>
      <c r="Q73" s="24"/>
      <c r="R73" s="24"/>
      <c r="S73" s="24"/>
      <c r="T73" s="24"/>
      <c r="U73" s="24"/>
      <c r="V73" s="24"/>
    </row>
    <row r="74" spans="1:22">
      <c r="A74" s="17"/>
      <c r="B74" s="12"/>
      <c r="C74" s="12"/>
      <c r="D74" s="12"/>
      <c r="E74" s="12"/>
      <c r="F74" s="12"/>
      <c r="G74" s="12"/>
      <c r="H74" s="12"/>
      <c r="I74" s="12"/>
      <c r="J74" s="12"/>
      <c r="K74" s="12"/>
      <c r="L74" s="12"/>
      <c r="M74" s="12"/>
      <c r="N74" s="12"/>
      <c r="O74" s="12"/>
      <c r="P74" s="12"/>
      <c r="Q74" s="12"/>
      <c r="R74" s="12"/>
      <c r="S74" s="12"/>
      <c r="T74" s="12"/>
      <c r="U74" s="12"/>
      <c r="V74" s="12"/>
    </row>
    <row r="75" spans="1:22" ht="15.75" thickBot="1">
      <c r="A75" s="17"/>
      <c r="B75" s="29"/>
      <c r="C75" s="29"/>
      <c r="D75" s="225">
        <v>41639</v>
      </c>
      <c r="E75" s="225"/>
      <c r="F75" s="225"/>
      <c r="G75" s="225"/>
      <c r="H75" s="225"/>
      <c r="I75" s="225"/>
      <c r="J75" s="225"/>
      <c r="K75" s="225"/>
      <c r="L75" s="225"/>
      <c r="M75" s="225"/>
      <c r="N75" s="225"/>
      <c r="O75" s="225"/>
      <c r="P75" s="225"/>
      <c r="Q75" s="225"/>
      <c r="R75" s="225"/>
      <c r="S75" s="225"/>
      <c r="T75" s="225"/>
      <c r="U75" s="225"/>
      <c r="V75" s="225"/>
    </row>
    <row r="76" spans="1:22" ht="15.75" thickBot="1">
      <c r="A76" s="17"/>
      <c r="B76" s="29"/>
      <c r="C76" s="29"/>
      <c r="D76" s="168" t="s">
        <v>1245</v>
      </c>
      <c r="E76" s="168"/>
      <c r="F76" s="168"/>
      <c r="G76" s="29"/>
      <c r="H76" s="168" t="s">
        <v>1246</v>
      </c>
      <c r="I76" s="168"/>
      <c r="J76" s="168"/>
      <c r="K76" s="29"/>
      <c r="L76" s="168" t="s">
        <v>1247</v>
      </c>
      <c r="M76" s="168"/>
      <c r="N76" s="168"/>
      <c r="O76" s="29"/>
      <c r="P76" s="168" t="s">
        <v>1248</v>
      </c>
      <c r="Q76" s="168"/>
      <c r="R76" s="168"/>
      <c r="S76" s="29"/>
      <c r="T76" s="168" t="s">
        <v>496</v>
      </c>
      <c r="U76" s="168"/>
      <c r="V76" s="168"/>
    </row>
    <row r="77" spans="1:22">
      <c r="A77" s="17"/>
      <c r="B77" s="223" t="s">
        <v>1249</v>
      </c>
      <c r="C77" s="31"/>
      <c r="D77" s="45"/>
      <c r="E77" s="45"/>
      <c r="F77" s="45"/>
      <c r="G77" s="31"/>
      <c r="H77" s="45"/>
      <c r="I77" s="45"/>
      <c r="J77" s="45"/>
      <c r="K77" s="31"/>
      <c r="L77" s="45"/>
      <c r="M77" s="45"/>
      <c r="N77" s="45"/>
      <c r="O77" s="31"/>
      <c r="P77" s="45"/>
      <c r="Q77" s="45"/>
      <c r="R77" s="45"/>
      <c r="S77" s="31"/>
      <c r="T77" s="45"/>
      <c r="U77" s="45"/>
      <c r="V77" s="45"/>
    </row>
    <row r="78" spans="1:22">
      <c r="A78" s="17"/>
      <c r="B78" s="14" t="s">
        <v>30</v>
      </c>
      <c r="C78" s="29"/>
      <c r="D78" s="39"/>
      <c r="E78" s="39"/>
      <c r="F78" s="39"/>
      <c r="G78" s="29"/>
      <c r="H78" s="39"/>
      <c r="I78" s="39"/>
      <c r="J78" s="39"/>
      <c r="K78" s="29"/>
      <c r="L78" s="39"/>
      <c r="M78" s="39"/>
      <c r="N78" s="39"/>
      <c r="O78" s="29"/>
      <c r="P78" s="39"/>
      <c r="Q78" s="39"/>
      <c r="R78" s="39"/>
      <c r="S78" s="29"/>
      <c r="T78" s="39"/>
      <c r="U78" s="39"/>
      <c r="V78" s="39"/>
    </row>
    <row r="79" spans="1:22">
      <c r="A79" s="17"/>
      <c r="B79" s="169" t="s">
        <v>31</v>
      </c>
      <c r="C79" s="44"/>
      <c r="D79" s="52" t="s">
        <v>288</v>
      </c>
      <c r="E79" s="61">
        <v>2545</v>
      </c>
      <c r="F79" s="44"/>
      <c r="G79" s="44"/>
      <c r="H79" s="52" t="s">
        <v>288</v>
      </c>
      <c r="I79" s="51" t="s">
        <v>290</v>
      </c>
      <c r="J79" s="44"/>
      <c r="K79" s="44"/>
      <c r="L79" s="52" t="s">
        <v>288</v>
      </c>
      <c r="M79" s="61">
        <v>78364</v>
      </c>
      <c r="N79" s="44"/>
      <c r="O79" s="44"/>
      <c r="P79" s="52" t="s">
        <v>288</v>
      </c>
      <c r="Q79" s="51" t="s">
        <v>1265</v>
      </c>
      <c r="R79" s="52" t="s">
        <v>372</v>
      </c>
      <c r="S79" s="44"/>
      <c r="T79" s="52" t="s">
        <v>288</v>
      </c>
      <c r="U79" s="61">
        <v>79351</v>
      </c>
      <c r="V79" s="44"/>
    </row>
    <row r="80" spans="1:22">
      <c r="A80" s="17"/>
      <c r="B80" s="169"/>
      <c r="C80" s="44"/>
      <c r="D80" s="52"/>
      <c r="E80" s="61"/>
      <c r="F80" s="44"/>
      <c r="G80" s="44"/>
      <c r="H80" s="52"/>
      <c r="I80" s="51"/>
      <c r="J80" s="44"/>
      <c r="K80" s="44"/>
      <c r="L80" s="52"/>
      <c r="M80" s="61"/>
      <c r="N80" s="44"/>
      <c r="O80" s="44"/>
      <c r="P80" s="52"/>
      <c r="Q80" s="51"/>
      <c r="R80" s="52"/>
      <c r="S80" s="44"/>
      <c r="T80" s="52"/>
      <c r="U80" s="61"/>
      <c r="V80" s="44"/>
    </row>
    <row r="81" spans="1:22">
      <c r="A81" s="17"/>
      <c r="B81" s="170" t="s">
        <v>32</v>
      </c>
      <c r="C81" s="39"/>
      <c r="D81" s="60">
        <v>3851</v>
      </c>
      <c r="E81" s="60"/>
      <c r="F81" s="39"/>
      <c r="G81" s="39"/>
      <c r="H81" s="54" t="s">
        <v>290</v>
      </c>
      <c r="I81" s="54"/>
      <c r="J81" s="39"/>
      <c r="K81" s="39"/>
      <c r="L81" s="60">
        <v>1268</v>
      </c>
      <c r="M81" s="60"/>
      <c r="N81" s="39"/>
      <c r="O81" s="39"/>
      <c r="P81" s="54" t="s">
        <v>290</v>
      </c>
      <c r="Q81" s="54"/>
      <c r="R81" s="39"/>
      <c r="S81" s="39"/>
      <c r="T81" s="60">
        <v>5119</v>
      </c>
      <c r="U81" s="60"/>
      <c r="V81" s="39"/>
    </row>
    <row r="82" spans="1:22">
      <c r="A82" s="17"/>
      <c r="B82" s="170"/>
      <c r="C82" s="39"/>
      <c r="D82" s="60"/>
      <c r="E82" s="60"/>
      <c r="F82" s="39"/>
      <c r="G82" s="39"/>
      <c r="H82" s="54"/>
      <c r="I82" s="54"/>
      <c r="J82" s="39"/>
      <c r="K82" s="39"/>
      <c r="L82" s="60"/>
      <c r="M82" s="60"/>
      <c r="N82" s="39"/>
      <c r="O82" s="39"/>
      <c r="P82" s="54"/>
      <c r="Q82" s="54"/>
      <c r="R82" s="39"/>
      <c r="S82" s="39"/>
      <c r="T82" s="60"/>
      <c r="U82" s="60"/>
      <c r="V82" s="39"/>
    </row>
    <row r="83" spans="1:22">
      <c r="A83" s="17"/>
      <c r="B83" s="169" t="s">
        <v>1251</v>
      </c>
      <c r="C83" s="44"/>
      <c r="D83" s="51">
        <v>649</v>
      </c>
      <c r="E83" s="51"/>
      <c r="F83" s="44"/>
      <c r="G83" s="44"/>
      <c r="H83" s="61">
        <v>14642</v>
      </c>
      <c r="I83" s="61"/>
      <c r="J83" s="44"/>
      <c r="K83" s="44"/>
      <c r="L83" s="61">
        <v>308674</v>
      </c>
      <c r="M83" s="61"/>
      <c r="N83" s="44"/>
      <c r="O83" s="44"/>
      <c r="P83" s="51" t="s">
        <v>290</v>
      </c>
      <c r="Q83" s="51"/>
      <c r="R83" s="44"/>
      <c r="S83" s="44"/>
      <c r="T83" s="61">
        <v>323965</v>
      </c>
      <c r="U83" s="61"/>
      <c r="V83" s="44"/>
    </row>
    <row r="84" spans="1:22">
      <c r="A84" s="17"/>
      <c r="B84" s="169"/>
      <c r="C84" s="44"/>
      <c r="D84" s="51"/>
      <c r="E84" s="51"/>
      <c r="F84" s="44"/>
      <c r="G84" s="44"/>
      <c r="H84" s="61"/>
      <c r="I84" s="61"/>
      <c r="J84" s="44"/>
      <c r="K84" s="44"/>
      <c r="L84" s="61"/>
      <c r="M84" s="61"/>
      <c r="N84" s="44"/>
      <c r="O84" s="44"/>
      <c r="P84" s="51"/>
      <c r="Q84" s="51"/>
      <c r="R84" s="44"/>
      <c r="S84" s="44"/>
      <c r="T84" s="61"/>
      <c r="U84" s="61"/>
      <c r="V84" s="44"/>
    </row>
    <row r="85" spans="1:22">
      <c r="A85" s="17"/>
      <c r="B85" s="170" t="s">
        <v>34</v>
      </c>
      <c r="C85" s="39"/>
      <c r="D85" s="60">
        <v>1519</v>
      </c>
      <c r="E85" s="60"/>
      <c r="F85" s="39"/>
      <c r="G85" s="39"/>
      <c r="H85" s="60">
        <v>14063</v>
      </c>
      <c r="I85" s="60"/>
      <c r="J85" s="39"/>
      <c r="K85" s="39"/>
      <c r="L85" s="60">
        <v>56040</v>
      </c>
      <c r="M85" s="60"/>
      <c r="N85" s="39"/>
      <c r="O85" s="39"/>
      <c r="P85" s="54" t="s">
        <v>1266</v>
      </c>
      <c r="Q85" s="54"/>
      <c r="R85" s="55" t="s">
        <v>372</v>
      </c>
      <c r="S85" s="39"/>
      <c r="T85" s="60">
        <v>67273</v>
      </c>
      <c r="U85" s="60"/>
      <c r="V85" s="39"/>
    </row>
    <row r="86" spans="1:22">
      <c r="A86" s="17"/>
      <c r="B86" s="170"/>
      <c r="C86" s="39"/>
      <c r="D86" s="60"/>
      <c r="E86" s="60"/>
      <c r="F86" s="39"/>
      <c r="G86" s="39"/>
      <c r="H86" s="60"/>
      <c r="I86" s="60"/>
      <c r="J86" s="39"/>
      <c r="K86" s="39"/>
      <c r="L86" s="60"/>
      <c r="M86" s="60"/>
      <c r="N86" s="39"/>
      <c r="O86" s="39"/>
      <c r="P86" s="54"/>
      <c r="Q86" s="54"/>
      <c r="R86" s="55"/>
      <c r="S86" s="39"/>
      <c r="T86" s="60"/>
      <c r="U86" s="60"/>
      <c r="V86" s="39"/>
    </row>
    <row r="87" spans="1:22">
      <c r="A87" s="17"/>
      <c r="B87" s="169" t="s">
        <v>35</v>
      </c>
      <c r="C87" s="44"/>
      <c r="D87" s="51" t="s">
        <v>290</v>
      </c>
      <c r="E87" s="51"/>
      <c r="F87" s="44"/>
      <c r="G87" s="44"/>
      <c r="H87" s="61">
        <v>1046</v>
      </c>
      <c r="I87" s="61"/>
      <c r="J87" s="44"/>
      <c r="K87" s="44"/>
      <c r="L87" s="61">
        <v>43249</v>
      </c>
      <c r="M87" s="61"/>
      <c r="N87" s="44"/>
      <c r="O87" s="44"/>
      <c r="P87" s="51" t="s">
        <v>290</v>
      </c>
      <c r="Q87" s="51"/>
      <c r="R87" s="44"/>
      <c r="S87" s="44"/>
      <c r="T87" s="61">
        <v>44295</v>
      </c>
      <c r="U87" s="61"/>
      <c r="V87" s="44"/>
    </row>
    <row r="88" spans="1:22">
      <c r="A88" s="17"/>
      <c r="B88" s="169"/>
      <c r="C88" s="44"/>
      <c r="D88" s="51"/>
      <c r="E88" s="51"/>
      <c r="F88" s="44"/>
      <c r="G88" s="44"/>
      <c r="H88" s="61"/>
      <c r="I88" s="61"/>
      <c r="J88" s="44"/>
      <c r="K88" s="44"/>
      <c r="L88" s="61"/>
      <c r="M88" s="61"/>
      <c r="N88" s="44"/>
      <c r="O88" s="44"/>
      <c r="P88" s="51"/>
      <c r="Q88" s="51"/>
      <c r="R88" s="44"/>
      <c r="S88" s="44"/>
      <c r="T88" s="61"/>
      <c r="U88" s="61"/>
      <c r="V88" s="44"/>
    </row>
    <row r="89" spans="1:22">
      <c r="A89" s="17"/>
      <c r="B89" s="170" t="s">
        <v>36</v>
      </c>
      <c r="C89" s="39"/>
      <c r="D89" s="60">
        <v>8712</v>
      </c>
      <c r="E89" s="60"/>
      <c r="F89" s="39"/>
      <c r="G89" s="39"/>
      <c r="H89" s="54">
        <v>193</v>
      </c>
      <c r="I89" s="54"/>
      <c r="J89" s="39"/>
      <c r="K89" s="39"/>
      <c r="L89" s="60">
        <v>5106</v>
      </c>
      <c r="M89" s="60"/>
      <c r="N89" s="39"/>
      <c r="O89" s="39"/>
      <c r="P89" s="54" t="s">
        <v>290</v>
      </c>
      <c r="Q89" s="54"/>
      <c r="R89" s="39"/>
      <c r="S89" s="39"/>
      <c r="T89" s="60">
        <v>14011</v>
      </c>
      <c r="U89" s="60"/>
      <c r="V89" s="39"/>
    </row>
    <row r="90" spans="1:22" ht="15.75" thickBot="1">
      <c r="A90" s="17"/>
      <c r="B90" s="170"/>
      <c r="C90" s="39"/>
      <c r="D90" s="82"/>
      <c r="E90" s="82"/>
      <c r="F90" s="83"/>
      <c r="G90" s="39"/>
      <c r="H90" s="160"/>
      <c r="I90" s="160"/>
      <c r="J90" s="83"/>
      <c r="K90" s="39"/>
      <c r="L90" s="82"/>
      <c r="M90" s="82"/>
      <c r="N90" s="83"/>
      <c r="O90" s="39"/>
      <c r="P90" s="160"/>
      <c r="Q90" s="160"/>
      <c r="R90" s="83"/>
      <c r="S90" s="39"/>
      <c r="T90" s="82"/>
      <c r="U90" s="82"/>
      <c r="V90" s="83"/>
    </row>
    <row r="91" spans="1:22">
      <c r="A91" s="17"/>
      <c r="B91" s="169" t="s">
        <v>37</v>
      </c>
      <c r="C91" s="44"/>
      <c r="D91" s="58">
        <v>17276</v>
      </c>
      <c r="E91" s="58"/>
      <c r="F91" s="45"/>
      <c r="G91" s="44"/>
      <c r="H91" s="58">
        <v>29944</v>
      </c>
      <c r="I91" s="58"/>
      <c r="J91" s="45"/>
      <c r="K91" s="44"/>
      <c r="L91" s="58">
        <v>492701</v>
      </c>
      <c r="M91" s="58"/>
      <c r="N91" s="45"/>
      <c r="O91" s="44"/>
      <c r="P91" s="48" t="s">
        <v>1267</v>
      </c>
      <c r="Q91" s="48"/>
      <c r="R91" s="46" t="s">
        <v>372</v>
      </c>
      <c r="S91" s="44"/>
      <c r="T91" s="58">
        <v>534014</v>
      </c>
      <c r="U91" s="58"/>
      <c r="V91" s="45"/>
    </row>
    <row r="92" spans="1:22" ht="15.75" thickBot="1">
      <c r="A92" s="17"/>
      <c r="B92" s="169"/>
      <c r="C92" s="44"/>
      <c r="D92" s="68"/>
      <c r="E92" s="68"/>
      <c r="F92" s="69"/>
      <c r="G92" s="44"/>
      <c r="H92" s="68"/>
      <c r="I92" s="68"/>
      <c r="J92" s="69"/>
      <c r="K92" s="44"/>
      <c r="L92" s="68"/>
      <c r="M92" s="68"/>
      <c r="N92" s="69"/>
      <c r="O92" s="44"/>
      <c r="P92" s="76"/>
      <c r="Q92" s="76"/>
      <c r="R92" s="80"/>
      <c r="S92" s="44"/>
      <c r="T92" s="68"/>
      <c r="U92" s="68"/>
      <c r="V92" s="69"/>
    </row>
    <row r="93" spans="1:22">
      <c r="A93" s="17"/>
      <c r="B93" s="53" t="s">
        <v>428</v>
      </c>
      <c r="C93" s="39"/>
      <c r="D93" s="67">
        <v>4114</v>
      </c>
      <c r="E93" s="67"/>
      <c r="F93" s="42"/>
      <c r="G93" s="39"/>
      <c r="H93" s="67">
        <v>366067</v>
      </c>
      <c r="I93" s="67"/>
      <c r="J93" s="42"/>
      <c r="K93" s="39"/>
      <c r="L93" s="67">
        <v>735547</v>
      </c>
      <c r="M93" s="67"/>
      <c r="N93" s="42"/>
      <c r="O93" s="39"/>
      <c r="P93" s="100" t="s">
        <v>290</v>
      </c>
      <c r="Q93" s="100"/>
      <c r="R93" s="42"/>
      <c r="S93" s="39"/>
      <c r="T93" s="67">
        <v>1105728</v>
      </c>
      <c r="U93" s="67"/>
      <c r="V93" s="42"/>
    </row>
    <row r="94" spans="1:22">
      <c r="A94" s="17"/>
      <c r="B94" s="53"/>
      <c r="C94" s="39"/>
      <c r="D94" s="60"/>
      <c r="E94" s="60"/>
      <c r="F94" s="39"/>
      <c r="G94" s="39"/>
      <c r="H94" s="60"/>
      <c r="I94" s="60"/>
      <c r="J94" s="39"/>
      <c r="K94" s="39"/>
      <c r="L94" s="60"/>
      <c r="M94" s="60"/>
      <c r="N94" s="39"/>
      <c r="O94" s="39"/>
      <c r="P94" s="54"/>
      <c r="Q94" s="54"/>
      <c r="R94" s="39"/>
      <c r="S94" s="39"/>
      <c r="T94" s="60"/>
      <c r="U94" s="60"/>
      <c r="V94" s="39"/>
    </row>
    <row r="95" spans="1:22">
      <c r="A95" s="17"/>
      <c r="B95" s="43" t="s">
        <v>39</v>
      </c>
      <c r="C95" s="44"/>
      <c r="D95" s="61">
        <v>1511922</v>
      </c>
      <c r="E95" s="61"/>
      <c r="F95" s="44"/>
      <c r="G95" s="44"/>
      <c r="H95" s="61">
        <v>461056</v>
      </c>
      <c r="I95" s="61"/>
      <c r="J95" s="44"/>
      <c r="K95" s="44"/>
      <c r="L95" s="61">
        <v>159321</v>
      </c>
      <c r="M95" s="61"/>
      <c r="N95" s="44"/>
      <c r="O95" s="44"/>
      <c r="P95" s="51" t="s">
        <v>1268</v>
      </c>
      <c r="Q95" s="51"/>
      <c r="R95" s="52" t="s">
        <v>372</v>
      </c>
      <c r="S95" s="44"/>
      <c r="T95" s="61">
        <v>565124</v>
      </c>
      <c r="U95" s="61"/>
      <c r="V95" s="44"/>
    </row>
    <row r="96" spans="1:22">
      <c r="A96" s="17"/>
      <c r="B96" s="43"/>
      <c r="C96" s="44"/>
      <c r="D96" s="61"/>
      <c r="E96" s="61"/>
      <c r="F96" s="44"/>
      <c r="G96" s="44"/>
      <c r="H96" s="61"/>
      <c r="I96" s="61"/>
      <c r="J96" s="44"/>
      <c r="K96" s="44"/>
      <c r="L96" s="61"/>
      <c r="M96" s="61"/>
      <c r="N96" s="44"/>
      <c r="O96" s="44"/>
      <c r="P96" s="51"/>
      <c r="Q96" s="51"/>
      <c r="R96" s="52"/>
      <c r="S96" s="44"/>
      <c r="T96" s="61"/>
      <c r="U96" s="61"/>
      <c r="V96" s="44"/>
    </row>
    <row r="97" spans="1:22">
      <c r="A97" s="17"/>
      <c r="B97" s="53" t="s">
        <v>40</v>
      </c>
      <c r="C97" s="39"/>
      <c r="D97" s="54" t="s">
        <v>290</v>
      </c>
      <c r="E97" s="54"/>
      <c r="F97" s="39"/>
      <c r="G97" s="39"/>
      <c r="H97" s="60">
        <v>23839</v>
      </c>
      <c r="I97" s="60"/>
      <c r="J97" s="39"/>
      <c r="K97" s="39"/>
      <c r="L97" s="60">
        <v>38182</v>
      </c>
      <c r="M97" s="60"/>
      <c r="N97" s="39"/>
      <c r="O97" s="39"/>
      <c r="P97" s="54" t="s">
        <v>290</v>
      </c>
      <c r="Q97" s="54"/>
      <c r="R97" s="39"/>
      <c r="S97" s="39"/>
      <c r="T97" s="60">
        <v>62021</v>
      </c>
      <c r="U97" s="60"/>
      <c r="V97" s="39"/>
    </row>
    <row r="98" spans="1:22">
      <c r="A98" s="17"/>
      <c r="B98" s="53"/>
      <c r="C98" s="39"/>
      <c r="D98" s="54"/>
      <c r="E98" s="54"/>
      <c r="F98" s="39"/>
      <c r="G98" s="39"/>
      <c r="H98" s="60"/>
      <c r="I98" s="60"/>
      <c r="J98" s="39"/>
      <c r="K98" s="39"/>
      <c r="L98" s="60"/>
      <c r="M98" s="60"/>
      <c r="N98" s="39"/>
      <c r="O98" s="39"/>
      <c r="P98" s="54"/>
      <c r="Q98" s="54"/>
      <c r="R98" s="39"/>
      <c r="S98" s="39"/>
      <c r="T98" s="60"/>
      <c r="U98" s="60"/>
      <c r="V98" s="39"/>
    </row>
    <row r="99" spans="1:22">
      <c r="A99" s="17"/>
      <c r="B99" s="43" t="s">
        <v>1255</v>
      </c>
      <c r="C99" s="44"/>
      <c r="D99" s="51">
        <v>31</v>
      </c>
      <c r="E99" s="51"/>
      <c r="F99" s="44"/>
      <c r="G99" s="44"/>
      <c r="H99" s="61">
        <v>163144</v>
      </c>
      <c r="I99" s="61"/>
      <c r="J99" s="44"/>
      <c r="K99" s="44"/>
      <c r="L99" s="61">
        <v>11663</v>
      </c>
      <c r="M99" s="61"/>
      <c r="N99" s="44"/>
      <c r="O99" s="44"/>
      <c r="P99" s="51" t="s">
        <v>290</v>
      </c>
      <c r="Q99" s="51"/>
      <c r="R99" s="44"/>
      <c r="S99" s="44"/>
      <c r="T99" s="61">
        <v>174838</v>
      </c>
      <c r="U99" s="61"/>
      <c r="V99" s="44"/>
    </row>
    <row r="100" spans="1:22">
      <c r="A100" s="17"/>
      <c r="B100" s="43"/>
      <c r="C100" s="44"/>
      <c r="D100" s="51"/>
      <c r="E100" s="51"/>
      <c r="F100" s="44"/>
      <c r="G100" s="44"/>
      <c r="H100" s="61"/>
      <c r="I100" s="61"/>
      <c r="J100" s="44"/>
      <c r="K100" s="44"/>
      <c r="L100" s="61"/>
      <c r="M100" s="61"/>
      <c r="N100" s="44"/>
      <c r="O100" s="44"/>
      <c r="P100" s="51"/>
      <c r="Q100" s="51"/>
      <c r="R100" s="44"/>
      <c r="S100" s="44"/>
      <c r="T100" s="61"/>
      <c r="U100" s="61"/>
      <c r="V100" s="44"/>
    </row>
    <row r="101" spans="1:22">
      <c r="A101" s="17"/>
      <c r="B101" s="53" t="s">
        <v>42</v>
      </c>
      <c r="C101" s="39"/>
      <c r="D101" s="60">
        <v>15263</v>
      </c>
      <c r="E101" s="60"/>
      <c r="F101" s="39"/>
      <c r="G101" s="39"/>
      <c r="H101" s="60">
        <v>1302</v>
      </c>
      <c r="I101" s="60"/>
      <c r="J101" s="39"/>
      <c r="K101" s="39"/>
      <c r="L101" s="60">
        <v>12324</v>
      </c>
      <c r="M101" s="60"/>
      <c r="N101" s="39"/>
      <c r="O101" s="39"/>
      <c r="P101" s="54" t="s">
        <v>290</v>
      </c>
      <c r="Q101" s="54"/>
      <c r="R101" s="39"/>
      <c r="S101" s="39"/>
      <c r="T101" s="60">
        <v>28889</v>
      </c>
      <c r="U101" s="60"/>
      <c r="V101" s="39"/>
    </row>
    <row r="102" spans="1:22" ht="15.75" thickBot="1">
      <c r="A102" s="17"/>
      <c r="B102" s="53"/>
      <c r="C102" s="39"/>
      <c r="D102" s="82"/>
      <c r="E102" s="82"/>
      <c r="F102" s="83"/>
      <c r="G102" s="39"/>
      <c r="H102" s="82"/>
      <c r="I102" s="82"/>
      <c r="J102" s="83"/>
      <c r="K102" s="39"/>
      <c r="L102" s="82"/>
      <c r="M102" s="82"/>
      <c r="N102" s="83"/>
      <c r="O102" s="39"/>
      <c r="P102" s="160"/>
      <c r="Q102" s="160"/>
      <c r="R102" s="83"/>
      <c r="S102" s="39"/>
      <c r="T102" s="82"/>
      <c r="U102" s="82"/>
      <c r="V102" s="83"/>
    </row>
    <row r="103" spans="1:22">
      <c r="A103" s="17"/>
      <c r="B103" s="43" t="s">
        <v>43</v>
      </c>
      <c r="C103" s="44"/>
      <c r="D103" s="46" t="s">
        <v>288</v>
      </c>
      <c r="E103" s="58">
        <v>1548606</v>
      </c>
      <c r="F103" s="45"/>
      <c r="G103" s="44"/>
      <c r="H103" s="46" t="s">
        <v>288</v>
      </c>
      <c r="I103" s="58">
        <v>1045352</v>
      </c>
      <c r="J103" s="45"/>
      <c r="K103" s="44"/>
      <c r="L103" s="46" t="s">
        <v>288</v>
      </c>
      <c r="M103" s="58">
        <v>1449738</v>
      </c>
      <c r="N103" s="45"/>
      <c r="O103" s="44"/>
      <c r="P103" s="46" t="s">
        <v>288</v>
      </c>
      <c r="Q103" s="48" t="s">
        <v>1269</v>
      </c>
      <c r="R103" s="46" t="s">
        <v>372</v>
      </c>
      <c r="S103" s="44"/>
      <c r="T103" s="46" t="s">
        <v>288</v>
      </c>
      <c r="U103" s="58">
        <v>2470614</v>
      </c>
      <c r="V103" s="45"/>
    </row>
    <row r="104" spans="1:22" ht="15.75" thickBot="1">
      <c r="A104" s="17"/>
      <c r="B104" s="43"/>
      <c r="C104" s="44"/>
      <c r="D104" s="84"/>
      <c r="E104" s="85"/>
      <c r="F104" s="86"/>
      <c r="G104" s="44"/>
      <c r="H104" s="84"/>
      <c r="I104" s="85"/>
      <c r="J104" s="86"/>
      <c r="K104" s="44"/>
      <c r="L104" s="84"/>
      <c r="M104" s="85"/>
      <c r="N104" s="86"/>
      <c r="O104" s="44"/>
      <c r="P104" s="84"/>
      <c r="Q104" s="103"/>
      <c r="R104" s="84"/>
      <c r="S104" s="44"/>
      <c r="T104" s="84"/>
      <c r="U104" s="85"/>
      <c r="V104" s="86"/>
    </row>
    <row r="105" spans="1:22" ht="15.75" thickTop="1">
      <c r="A105" s="17"/>
      <c r="B105" s="224" t="s">
        <v>1257</v>
      </c>
      <c r="C105" s="29"/>
      <c r="D105" s="91"/>
      <c r="E105" s="91"/>
      <c r="F105" s="91"/>
      <c r="G105" s="29"/>
      <c r="H105" s="91"/>
      <c r="I105" s="91"/>
      <c r="J105" s="91"/>
      <c r="K105" s="29"/>
      <c r="L105" s="91"/>
      <c r="M105" s="91"/>
      <c r="N105" s="91"/>
      <c r="O105" s="29"/>
      <c r="P105" s="91"/>
      <c r="Q105" s="91"/>
      <c r="R105" s="91"/>
      <c r="S105" s="29"/>
      <c r="T105" s="91"/>
      <c r="U105" s="91"/>
      <c r="V105" s="91"/>
    </row>
    <row r="106" spans="1:22">
      <c r="A106" s="17"/>
      <c r="B106" s="21" t="s">
        <v>44</v>
      </c>
      <c r="C106" s="31"/>
      <c r="D106" s="44"/>
      <c r="E106" s="44"/>
      <c r="F106" s="44"/>
      <c r="G106" s="31"/>
      <c r="H106" s="44"/>
      <c r="I106" s="44"/>
      <c r="J106" s="44"/>
      <c r="K106" s="31"/>
      <c r="L106" s="44"/>
      <c r="M106" s="44"/>
      <c r="N106" s="44"/>
      <c r="O106" s="31"/>
      <c r="P106" s="44"/>
      <c r="Q106" s="44"/>
      <c r="R106" s="44"/>
      <c r="S106" s="31"/>
      <c r="T106" s="44"/>
      <c r="U106" s="44"/>
      <c r="V106" s="44"/>
    </row>
    <row r="107" spans="1:22">
      <c r="A107" s="17"/>
      <c r="B107" s="170" t="s">
        <v>45</v>
      </c>
      <c r="C107" s="39"/>
      <c r="D107" s="55" t="s">
        <v>288</v>
      </c>
      <c r="E107" s="60">
        <v>1172</v>
      </c>
      <c r="F107" s="39"/>
      <c r="G107" s="39"/>
      <c r="H107" s="55" t="s">
        <v>288</v>
      </c>
      <c r="I107" s="60">
        <v>24234</v>
      </c>
      <c r="J107" s="39"/>
      <c r="K107" s="39"/>
      <c r="L107" s="55" t="s">
        <v>288</v>
      </c>
      <c r="M107" s="60">
        <v>229061</v>
      </c>
      <c r="N107" s="39"/>
      <c r="O107" s="39"/>
      <c r="P107" s="55" t="s">
        <v>288</v>
      </c>
      <c r="Q107" s="54" t="s">
        <v>290</v>
      </c>
      <c r="R107" s="39"/>
      <c r="S107" s="39"/>
      <c r="T107" s="55" t="s">
        <v>288</v>
      </c>
      <c r="U107" s="60">
        <v>254467</v>
      </c>
      <c r="V107" s="39"/>
    </row>
    <row r="108" spans="1:22">
      <c r="A108" s="17"/>
      <c r="B108" s="170"/>
      <c r="C108" s="39"/>
      <c r="D108" s="55"/>
      <c r="E108" s="60"/>
      <c r="F108" s="39"/>
      <c r="G108" s="39"/>
      <c r="H108" s="55"/>
      <c r="I108" s="60"/>
      <c r="J108" s="39"/>
      <c r="K108" s="39"/>
      <c r="L108" s="55"/>
      <c r="M108" s="60"/>
      <c r="N108" s="39"/>
      <c r="O108" s="39"/>
      <c r="P108" s="55"/>
      <c r="Q108" s="54"/>
      <c r="R108" s="39"/>
      <c r="S108" s="39"/>
      <c r="T108" s="55"/>
      <c r="U108" s="60"/>
      <c r="V108" s="39"/>
    </row>
    <row r="109" spans="1:22">
      <c r="A109" s="17"/>
      <c r="B109" s="169" t="s">
        <v>46</v>
      </c>
      <c r="C109" s="44"/>
      <c r="D109" s="51">
        <v>17</v>
      </c>
      <c r="E109" s="51"/>
      <c r="F109" s="44"/>
      <c r="G109" s="44"/>
      <c r="H109" s="51">
        <v>115</v>
      </c>
      <c r="I109" s="51"/>
      <c r="J109" s="44"/>
      <c r="K109" s="44"/>
      <c r="L109" s="61">
        <v>67062</v>
      </c>
      <c r="M109" s="61"/>
      <c r="N109" s="44"/>
      <c r="O109" s="44"/>
      <c r="P109" s="51" t="s">
        <v>1270</v>
      </c>
      <c r="Q109" s="51"/>
      <c r="R109" s="52" t="s">
        <v>372</v>
      </c>
      <c r="S109" s="44"/>
      <c r="T109" s="61">
        <v>62279</v>
      </c>
      <c r="U109" s="61"/>
      <c r="V109" s="44"/>
    </row>
    <row r="110" spans="1:22">
      <c r="A110" s="17"/>
      <c r="B110" s="169"/>
      <c r="C110" s="44"/>
      <c r="D110" s="51"/>
      <c r="E110" s="51"/>
      <c r="F110" s="44"/>
      <c r="G110" s="44"/>
      <c r="H110" s="51"/>
      <c r="I110" s="51"/>
      <c r="J110" s="44"/>
      <c r="K110" s="44"/>
      <c r="L110" s="61"/>
      <c r="M110" s="61"/>
      <c r="N110" s="44"/>
      <c r="O110" s="44"/>
      <c r="P110" s="51"/>
      <c r="Q110" s="51"/>
      <c r="R110" s="52"/>
      <c r="S110" s="44"/>
      <c r="T110" s="61"/>
      <c r="U110" s="61"/>
      <c r="V110" s="44"/>
    </row>
    <row r="111" spans="1:22">
      <c r="A111" s="17"/>
      <c r="B111" s="170" t="s">
        <v>47</v>
      </c>
      <c r="C111" s="39"/>
      <c r="D111" s="60">
        <v>10072</v>
      </c>
      <c r="E111" s="60"/>
      <c r="F111" s="39"/>
      <c r="G111" s="39"/>
      <c r="H111" s="60">
        <v>17341</v>
      </c>
      <c r="I111" s="60"/>
      <c r="J111" s="39"/>
      <c r="K111" s="39"/>
      <c r="L111" s="60">
        <v>56011</v>
      </c>
      <c r="M111" s="60"/>
      <c r="N111" s="39"/>
      <c r="O111" s="39"/>
      <c r="P111" s="54">
        <v>5</v>
      </c>
      <c r="Q111" s="54"/>
      <c r="R111" s="39"/>
      <c r="S111" s="39"/>
      <c r="T111" s="60">
        <v>83429</v>
      </c>
      <c r="U111" s="60"/>
      <c r="V111" s="39"/>
    </row>
    <row r="112" spans="1:22">
      <c r="A112" s="17"/>
      <c r="B112" s="170"/>
      <c r="C112" s="39"/>
      <c r="D112" s="60"/>
      <c r="E112" s="60"/>
      <c r="F112" s="39"/>
      <c r="G112" s="39"/>
      <c r="H112" s="60"/>
      <c r="I112" s="60"/>
      <c r="J112" s="39"/>
      <c r="K112" s="39"/>
      <c r="L112" s="60"/>
      <c r="M112" s="60"/>
      <c r="N112" s="39"/>
      <c r="O112" s="39"/>
      <c r="P112" s="54"/>
      <c r="Q112" s="54"/>
      <c r="R112" s="39"/>
      <c r="S112" s="39"/>
      <c r="T112" s="60"/>
      <c r="U112" s="60"/>
      <c r="V112" s="39"/>
    </row>
    <row r="113" spans="1:22">
      <c r="A113" s="17"/>
      <c r="B113" s="169" t="s">
        <v>48</v>
      </c>
      <c r="C113" s="44"/>
      <c r="D113" s="61">
        <v>3124</v>
      </c>
      <c r="E113" s="61"/>
      <c r="F113" s="44"/>
      <c r="G113" s="44"/>
      <c r="H113" s="51" t="s">
        <v>290</v>
      </c>
      <c r="I113" s="51"/>
      <c r="J113" s="44"/>
      <c r="K113" s="44"/>
      <c r="L113" s="51">
        <v>53</v>
      </c>
      <c r="M113" s="51"/>
      <c r="N113" s="44"/>
      <c r="O113" s="44"/>
      <c r="P113" s="51" t="s">
        <v>290</v>
      </c>
      <c r="Q113" s="51"/>
      <c r="R113" s="44"/>
      <c r="S113" s="44"/>
      <c r="T113" s="61">
        <v>3177</v>
      </c>
      <c r="U113" s="61"/>
      <c r="V113" s="44"/>
    </row>
    <row r="114" spans="1:22">
      <c r="A114" s="17"/>
      <c r="B114" s="169"/>
      <c r="C114" s="44"/>
      <c r="D114" s="61"/>
      <c r="E114" s="61"/>
      <c r="F114" s="44"/>
      <c r="G114" s="44"/>
      <c r="H114" s="51"/>
      <c r="I114" s="51"/>
      <c r="J114" s="44"/>
      <c r="K114" s="44"/>
      <c r="L114" s="51"/>
      <c r="M114" s="51"/>
      <c r="N114" s="44"/>
      <c r="O114" s="44"/>
      <c r="P114" s="51"/>
      <c r="Q114" s="51"/>
      <c r="R114" s="44"/>
      <c r="S114" s="44"/>
      <c r="T114" s="61"/>
      <c r="U114" s="61"/>
      <c r="V114" s="44"/>
    </row>
    <row r="115" spans="1:22">
      <c r="A115" s="17"/>
      <c r="B115" s="170" t="s">
        <v>50</v>
      </c>
      <c r="C115" s="39"/>
      <c r="D115" s="54" t="s">
        <v>290</v>
      </c>
      <c r="E115" s="54"/>
      <c r="F115" s="39"/>
      <c r="G115" s="39"/>
      <c r="H115" s="54" t="s">
        <v>290</v>
      </c>
      <c r="I115" s="54"/>
      <c r="J115" s="39"/>
      <c r="K115" s="39"/>
      <c r="L115" s="60">
        <v>25538</v>
      </c>
      <c r="M115" s="60"/>
      <c r="N115" s="39"/>
      <c r="O115" s="39"/>
      <c r="P115" s="54" t="s">
        <v>290</v>
      </c>
      <c r="Q115" s="54"/>
      <c r="R115" s="39"/>
      <c r="S115" s="39"/>
      <c r="T115" s="60">
        <v>25538</v>
      </c>
      <c r="U115" s="60"/>
      <c r="V115" s="39"/>
    </row>
    <row r="116" spans="1:22">
      <c r="A116" s="17"/>
      <c r="B116" s="170"/>
      <c r="C116" s="39"/>
      <c r="D116" s="54"/>
      <c r="E116" s="54"/>
      <c r="F116" s="39"/>
      <c r="G116" s="39"/>
      <c r="H116" s="54"/>
      <c r="I116" s="54"/>
      <c r="J116" s="39"/>
      <c r="K116" s="39"/>
      <c r="L116" s="60"/>
      <c r="M116" s="60"/>
      <c r="N116" s="39"/>
      <c r="O116" s="39"/>
      <c r="P116" s="54"/>
      <c r="Q116" s="54"/>
      <c r="R116" s="39"/>
      <c r="S116" s="39"/>
      <c r="T116" s="60"/>
      <c r="U116" s="60"/>
      <c r="V116" s="39"/>
    </row>
    <row r="117" spans="1:22">
      <c r="A117" s="17"/>
      <c r="B117" s="169" t="s">
        <v>51</v>
      </c>
      <c r="C117" s="44"/>
      <c r="D117" s="61">
        <v>61875</v>
      </c>
      <c r="E117" s="61"/>
      <c r="F117" s="44"/>
      <c r="G117" s="44"/>
      <c r="H117" s="51">
        <v>715</v>
      </c>
      <c r="I117" s="51"/>
      <c r="J117" s="44"/>
      <c r="K117" s="44"/>
      <c r="L117" s="61">
        <v>7697</v>
      </c>
      <c r="M117" s="61"/>
      <c r="N117" s="44"/>
      <c r="O117" s="44"/>
      <c r="P117" s="51" t="s">
        <v>290</v>
      </c>
      <c r="Q117" s="51"/>
      <c r="R117" s="44"/>
      <c r="S117" s="44"/>
      <c r="T117" s="61">
        <v>70287</v>
      </c>
      <c r="U117" s="61"/>
      <c r="V117" s="44"/>
    </row>
    <row r="118" spans="1:22">
      <c r="A118" s="17"/>
      <c r="B118" s="169"/>
      <c r="C118" s="44"/>
      <c r="D118" s="61"/>
      <c r="E118" s="61"/>
      <c r="F118" s="44"/>
      <c r="G118" s="44"/>
      <c r="H118" s="51"/>
      <c r="I118" s="51"/>
      <c r="J118" s="44"/>
      <c r="K118" s="44"/>
      <c r="L118" s="61"/>
      <c r="M118" s="61"/>
      <c r="N118" s="44"/>
      <c r="O118" s="44"/>
      <c r="P118" s="51"/>
      <c r="Q118" s="51"/>
      <c r="R118" s="44"/>
      <c r="S118" s="44"/>
      <c r="T118" s="61"/>
      <c r="U118" s="61"/>
      <c r="V118" s="44"/>
    </row>
    <row r="119" spans="1:22">
      <c r="A119" s="17"/>
      <c r="B119" s="170" t="s">
        <v>52</v>
      </c>
      <c r="C119" s="39"/>
      <c r="D119" s="54" t="s">
        <v>290</v>
      </c>
      <c r="E119" s="54"/>
      <c r="F119" s="39"/>
      <c r="G119" s="39"/>
      <c r="H119" s="54" t="s">
        <v>290</v>
      </c>
      <c r="I119" s="54"/>
      <c r="J119" s="39"/>
      <c r="K119" s="39"/>
      <c r="L119" s="54">
        <v>37</v>
      </c>
      <c r="M119" s="54"/>
      <c r="N119" s="39"/>
      <c r="O119" s="39"/>
      <c r="P119" s="54" t="s">
        <v>290</v>
      </c>
      <c r="Q119" s="54"/>
      <c r="R119" s="39"/>
      <c r="S119" s="39"/>
      <c r="T119" s="54">
        <v>37</v>
      </c>
      <c r="U119" s="54"/>
      <c r="V119" s="39"/>
    </row>
    <row r="120" spans="1:22" ht="15.75" thickBot="1">
      <c r="A120" s="17"/>
      <c r="B120" s="170"/>
      <c r="C120" s="39"/>
      <c r="D120" s="160"/>
      <c r="E120" s="160"/>
      <c r="F120" s="83"/>
      <c r="G120" s="39"/>
      <c r="H120" s="160"/>
      <c r="I120" s="160"/>
      <c r="J120" s="83"/>
      <c r="K120" s="39"/>
      <c r="L120" s="160"/>
      <c r="M120" s="160"/>
      <c r="N120" s="83"/>
      <c r="O120" s="39"/>
      <c r="P120" s="160"/>
      <c r="Q120" s="160"/>
      <c r="R120" s="83"/>
      <c r="S120" s="39"/>
      <c r="T120" s="160"/>
      <c r="U120" s="160"/>
      <c r="V120" s="83"/>
    </row>
    <row r="121" spans="1:22">
      <c r="A121" s="17"/>
      <c r="B121" s="169" t="s">
        <v>53</v>
      </c>
      <c r="C121" s="44"/>
      <c r="D121" s="58">
        <v>76260</v>
      </c>
      <c r="E121" s="58"/>
      <c r="F121" s="45"/>
      <c r="G121" s="44"/>
      <c r="H121" s="58">
        <v>42405</v>
      </c>
      <c r="I121" s="58"/>
      <c r="J121" s="45"/>
      <c r="K121" s="44"/>
      <c r="L121" s="58">
        <v>385459</v>
      </c>
      <c r="M121" s="58"/>
      <c r="N121" s="45"/>
      <c r="O121" s="44"/>
      <c r="P121" s="48" t="s">
        <v>1271</v>
      </c>
      <c r="Q121" s="48"/>
      <c r="R121" s="46" t="s">
        <v>372</v>
      </c>
      <c r="S121" s="44"/>
      <c r="T121" s="58">
        <v>499214</v>
      </c>
      <c r="U121" s="58"/>
      <c r="V121" s="45"/>
    </row>
    <row r="122" spans="1:22" ht="15.75" thickBot="1">
      <c r="A122" s="17"/>
      <c r="B122" s="169"/>
      <c r="C122" s="44"/>
      <c r="D122" s="68"/>
      <c r="E122" s="68"/>
      <c r="F122" s="69"/>
      <c r="G122" s="44"/>
      <c r="H122" s="68"/>
      <c r="I122" s="68"/>
      <c r="J122" s="69"/>
      <c r="K122" s="44"/>
      <c r="L122" s="68"/>
      <c r="M122" s="68"/>
      <c r="N122" s="69"/>
      <c r="O122" s="44"/>
      <c r="P122" s="76"/>
      <c r="Q122" s="76"/>
      <c r="R122" s="80"/>
      <c r="S122" s="44"/>
      <c r="T122" s="68"/>
      <c r="U122" s="68"/>
      <c r="V122" s="69"/>
    </row>
    <row r="123" spans="1:22">
      <c r="A123" s="17"/>
      <c r="B123" s="53" t="s">
        <v>54</v>
      </c>
      <c r="C123" s="39"/>
      <c r="D123" s="67">
        <v>370000</v>
      </c>
      <c r="E123" s="67"/>
      <c r="F123" s="42"/>
      <c r="G123" s="39"/>
      <c r="H123" s="100" t="s">
        <v>290</v>
      </c>
      <c r="I123" s="100"/>
      <c r="J123" s="42"/>
      <c r="K123" s="39"/>
      <c r="L123" s="67">
        <v>245088</v>
      </c>
      <c r="M123" s="67"/>
      <c r="N123" s="42"/>
      <c r="O123" s="39"/>
      <c r="P123" s="100" t="s">
        <v>290</v>
      </c>
      <c r="Q123" s="100"/>
      <c r="R123" s="42"/>
      <c r="S123" s="39"/>
      <c r="T123" s="67">
        <v>615088</v>
      </c>
      <c r="U123" s="67"/>
      <c r="V123" s="42"/>
    </row>
    <row r="124" spans="1:22">
      <c r="A124" s="17"/>
      <c r="B124" s="53"/>
      <c r="C124" s="39"/>
      <c r="D124" s="60"/>
      <c r="E124" s="60"/>
      <c r="F124" s="39"/>
      <c r="G124" s="39"/>
      <c r="H124" s="54"/>
      <c r="I124" s="54"/>
      <c r="J124" s="39"/>
      <c r="K124" s="39"/>
      <c r="L124" s="60"/>
      <c r="M124" s="60"/>
      <c r="N124" s="39"/>
      <c r="O124" s="39"/>
      <c r="P124" s="54"/>
      <c r="Q124" s="54"/>
      <c r="R124" s="39"/>
      <c r="S124" s="39"/>
      <c r="T124" s="60"/>
      <c r="U124" s="60"/>
      <c r="V124" s="39"/>
    </row>
    <row r="125" spans="1:22">
      <c r="A125" s="17"/>
      <c r="B125" s="43" t="s">
        <v>55</v>
      </c>
      <c r="C125" s="44"/>
      <c r="D125" s="61">
        <v>48436</v>
      </c>
      <c r="E125" s="61"/>
      <c r="F125" s="44"/>
      <c r="G125" s="44"/>
      <c r="H125" s="51" t="s">
        <v>290</v>
      </c>
      <c r="I125" s="51"/>
      <c r="J125" s="44"/>
      <c r="K125" s="44"/>
      <c r="L125" s="61">
        <v>52509</v>
      </c>
      <c r="M125" s="61"/>
      <c r="N125" s="44"/>
      <c r="O125" s="44"/>
      <c r="P125" s="51" t="s">
        <v>290</v>
      </c>
      <c r="Q125" s="51"/>
      <c r="R125" s="44"/>
      <c r="S125" s="44"/>
      <c r="T125" s="61">
        <v>100945</v>
      </c>
      <c r="U125" s="61"/>
      <c r="V125" s="44"/>
    </row>
    <row r="126" spans="1:22">
      <c r="A126" s="17"/>
      <c r="B126" s="43"/>
      <c r="C126" s="44"/>
      <c r="D126" s="61"/>
      <c r="E126" s="61"/>
      <c r="F126" s="44"/>
      <c r="G126" s="44"/>
      <c r="H126" s="51"/>
      <c r="I126" s="51"/>
      <c r="J126" s="44"/>
      <c r="K126" s="44"/>
      <c r="L126" s="61"/>
      <c r="M126" s="61"/>
      <c r="N126" s="44"/>
      <c r="O126" s="44"/>
      <c r="P126" s="51"/>
      <c r="Q126" s="51"/>
      <c r="R126" s="44"/>
      <c r="S126" s="44"/>
      <c r="T126" s="61"/>
      <c r="U126" s="61"/>
      <c r="V126" s="44"/>
    </row>
    <row r="127" spans="1:22">
      <c r="A127" s="17"/>
      <c r="B127" s="53" t="s">
        <v>56</v>
      </c>
      <c r="C127" s="39"/>
      <c r="D127" s="54">
        <v>8</v>
      </c>
      <c r="E127" s="54"/>
      <c r="F127" s="39"/>
      <c r="G127" s="39"/>
      <c r="H127" s="54" t="s">
        <v>290</v>
      </c>
      <c r="I127" s="54"/>
      <c r="J127" s="39"/>
      <c r="K127" s="39"/>
      <c r="L127" s="60">
        <v>41496</v>
      </c>
      <c r="M127" s="60"/>
      <c r="N127" s="39"/>
      <c r="O127" s="39"/>
      <c r="P127" s="54" t="s">
        <v>290</v>
      </c>
      <c r="Q127" s="54"/>
      <c r="R127" s="39"/>
      <c r="S127" s="39"/>
      <c r="T127" s="60">
        <v>41504</v>
      </c>
      <c r="U127" s="60"/>
      <c r="V127" s="39"/>
    </row>
    <row r="128" spans="1:22">
      <c r="A128" s="17"/>
      <c r="B128" s="53"/>
      <c r="C128" s="39"/>
      <c r="D128" s="54"/>
      <c r="E128" s="54"/>
      <c r="F128" s="39"/>
      <c r="G128" s="39"/>
      <c r="H128" s="54"/>
      <c r="I128" s="54"/>
      <c r="J128" s="39"/>
      <c r="K128" s="39"/>
      <c r="L128" s="60"/>
      <c r="M128" s="60"/>
      <c r="N128" s="39"/>
      <c r="O128" s="39"/>
      <c r="P128" s="54"/>
      <c r="Q128" s="54"/>
      <c r="R128" s="39"/>
      <c r="S128" s="39"/>
      <c r="T128" s="60"/>
      <c r="U128" s="60"/>
      <c r="V128" s="39"/>
    </row>
    <row r="129" spans="1:22">
      <c r="A129" s="17"/>
      <c r="B129" s="21" t="s">
        <v>1260</v>
      </c>
      <c r="C129" s="31"/>
      <c r="D129" s="44"/>
      <c r="E129" s="44"/>
      <c r="F129" s="44"/>
      <c r="G129" s="31"/>
      <c r="H129" s="44"/>
      <c r="I129" s="44"/>
      <c r="J129" s="44"/>
      <c r="K129" s="31"/>
      <c r="L129" s="44"/>
      <c r="M129" s="44"/>
      <c r="N129" s="44"/>
      <c r="O129" s="31"/>
      <c r="P129" s="44"/>
      <c r="Q129" s="44"/>
      <c r="R129" s="44"/>
      <c r="S129" s="31"/>
      <c r="T129" s="44"/>
      <c r="U129" s="44"/>
      <c r="V129" s="44"/>
    </row>
    <row r="130" spans="1:22">
      <c r="A130" s="17"/>
      <c r="B130" s="53" t="s">
        <v>1261</v>
      </c>
      <c r="C130" s="39"/>
      <c r="D130" s="60">
        <v>1053902</v>
      </c>
      <c r="E130" s="60"/>
      <c r="F130" s="39"/>
      <c r="G130" s="39"/>
      <c r="H130" s="60">
        <v>1002947</v>
      </c>
      <c r="I130" s="60"/>
      <c r="J130" s="39"/>
      <c r="K130" s="39"/>
      <c r="L130" s="60">
        <v>565225</v>
      </c>
      <c r="M130" s="60"/>
      <c r="N130" s="39"/>
      <c r="O130" s="39"/>
      <c r="P130" s="54" t="s">
        <v>1272</v>
      </c>
      <c r="Q130" s="54"/>
      <c r="R130" s="55" t="s">
        <v>372</v>
      </c>
      <c r="S130" s="39"/>
      <c r="T130" s="60">
        <v>1053902</v>
      </c>
      <c r="U130" s="60"/>
      <c r="V130" s="39"/>
    </row>
    <row r="131" spans="1:22">
      <c r="A131" s="17"/>
      <c r="B131" s="53"/>
      <c r="C131" s="39"/>
      <c r="D131" s="60"/>
      <c r="E131" s="60"/>
      <c r="F131" s="39"/>
      <c r="G131" s="39"/>
      <c r="H131" s="60"/>
      <c r="I131" s="60"/>
      <c r="J131" s="39"/>
      <c r="K131" s="39"/>
      <c r="L131" s="60"/>
      <c r="M131" s="60"/>
      <c r="N131" s="39"/>
      <c r="O131" s="39"/>
      <c r="P131" s="54"/>
      <c r="Q131" s="54"/>
      <c r="R131" s="55"/>
      <c r="S131" s="39"/>
      <c r="T131" s="60"/>
      <c r="U131" s="60"/>
      <c r="V131" s="39"/>
    </row>
    <row r="132" spans="1:22">
      <c r="A132" s="17"/>
      <c r="B132" s="43" t="s">
        <v>66</v>
      </c>
      <c r="C132" s="44"/>
      <c r="D132" s="51" t="s">
        <v>290</v>
      </c>
      <c r="E132" s="51"/>
      <c r="F132" s="44"/>
      <c r="G132" s="44"/>
      <c r="H132" s="51" t="s">
        <v>290</v>
      </c>
      <c r="I132" s="51"/>
      <c r="J132" s="44"/>
      <c r="K132" s="44"/>
      <c r="L132" s="61">
        <v>159961</v>
      </c>
      <c r="M132" s="61"/>
      <c r="N132" s="44"/>
      <c r="O132" s="44"/>
      <c r="P132" s="51" t="s">
        <v>290</v>
      </c>
      <c r="Q132" s="51"/>
      <c r="R132" s="44"/>
      <c r="S132" s="44"/>
      <c r="T132" s="61">
        <v>159961</v>
      </c>
      <c r="U132" s="61"/>
      <c r="V132" s="44"/>
    </row>
    <row r="133" spans="1:22" ht="15.75" thickBot="1">
      <c r="A133" s="17"/>
      <c r="B133" s="43"/>
      <c r="C133" s="44"/>
      <c r="D133" s="76"/>
      <c r="E133" s="76"/>
      <c r="F133" s="69"/>
      <c r="G133" s="44"/>
      <c r="H133" s="76"/>
      <c r="I133" s="76"/>
      <c r="J133" s="69"/>
      <c r="K133" s="44"/>
      <c r="L133" s="68"/>
      <c r="M133" s="68"/>
      <c r="N133" s="69"/>
      <c r="O133" s="44"/>
      <c r="P133" s="76"/>
      <c r="Q133" s="76"/>
      <c r="R133" s="69"/>
      <c r="S133" s="44"/>
      <c r="T133" s="68"/>
      <c r="U133" s="68"/>
      <c r="V133" s="69"/>
    </row>
    <row r="134" spans="1:22">
      <c r="A134" s="17"/>
      <c r="B134" s="53" t="s">
        <v>1263</v>
      </c>
      <c r="C134" s="39"/>
      <c r="D134" s="67">
        <v>1053902</v>
      </c>
      <c r="E134" s="67"/>
      <c r="F134" s="42"/>
      <c r="G134" s="39"/>
      <c r="H134" s="67">
        <v>1002947</v>
      </c>
      <c r="I134" s="67"/>
      <c r="J134" s="42"/>
      <c r="K134" s="39"/>
      <c r="L134" s="67">
        <v>725186</v>
      </c>
      <c r="M134" s="67"/>
      <c r="N134" s="42"/>
      <c r="O134" s="39"/>
      <c r="P134" s="100" t="s">
        <v>1272</v>
      </c>
      <c r="Q134" s="100"/>
      <c r="R134" s="66" t="s">
        <v>372</v>
      </c>
      <c r="S134" s="39"/>
      <c r="T134" s="67">
        <v>1213863</v>
      </c>
      <c r="U134" s="67"/>
      <c r="V134" s="42"/>
    </row>
    <row r="135" spans="1:22" ht="15.75" thickBot="1">
      <c r="A135" s="17"/>
      <c r="B135" s="53"/>
      <c r="C135" s="39"/>
      <c r="D135" s="82"/>
      <c r="E135" s="82"/>
      <c r="F135" s="83"/>
      <c r="G135" s="39"/>
      <c r="H135" s="82"/>
      <c r="I135" s="82"/>
      <c r="J135" s="83"/>
      <c r="K135" s="39"/>
      <c r="L135" s="82"/>
      <c r="M135" s="82"/>
      <c r="N135" s="83"/>
      <c r="O135" s="39"/>
      <c r="P135" s="160"/>
      <c r="Q135" s="160"/>
      <c r="R135" s="177"/>
      <c r="S135" s="39"/>
      <c r="T135" s="82"/>
      <c r="U135" s="82"/>
      <c r="V135" s="83"/>
    </row>
    <row r="136" spans="1:22">
      <c r="A136" s="17"/>
      <c r="B136" s="43" t="s">
        <v>1264</v>
      </c>
      <c r="C136" s="44"/>
      <c r="D136" s="46" t="s">
        <v>288</v>
      </c>
      <c r="E136" s="58">
        <v>1548606</v>
      </c>
      <c r="F136" s="45"/>
      <c r="G136" s="44"/>
      <c r="H136" s="46" t="s">
        <v>288</v>
      </c>
      <c r="I136" s="58">
        <v>1045352</v>
      </c>
      <c r="J136" s="45"/>
      <c r="K136" s="44"/>
      <c r="L136" s="46" t="s">
        <v>288</v>
      </c>
      <c r="M136" s="58">
        <v>1449738</v>
      </c>
      <c r="N136" s="45"/>
      <c r="O136" s="44"/>
      <c r="P136" s="46" t="s">
        <v>288</v>
      </c>
      <c r="Q136" s="48" t="s">
        <v>1269</v>
      </c>
      <c r="R136" s="46" t="s">
        <v>372</v>
      </c>
      <c r="S136" s="44"/>
      <c r="T136" s="46" t="s">
        <v>288</v>
      </c>
      <c r="U136" s="58">
        <v>2470614</v>
      </c>
      <c r="V136" s="45"/>
    </row>
    <row r="137" spans="1:22" ht="15.75" thickBot="1">
      <c r="A137" s="17"/>
      <c r="B137" s="43"/>
      <c r="C137" s="44"/>
      <c r="D137" s="84"/>
      <c r="E137" s="85"/>
      <c r="F137" s="86"/>
      <c r="G137" s="44"/>
      <c r="H137" s="84"/>
      <c r="I137" s="85"/>
      <c r="J137" s="86"/>
      <c r="K137" s="44"/>
      <c r="L137" s="84"/>
      <c r="M137" s="85"/>
      <c r="N137" s="86"/>
      <c r="O137" s="44"/>
      <c r="P137" s="84"/>
      <c r="Q137" s="103"/>
      <c r="R137" s="84"/>
      <c r="S137" s="44"/>
      <c r="T137" s="84"/>
      <c r="U137" s="85"/>
      <c r="V137" s="86"/>
    </row>
    <row r="138" spans="1:22" ht="15.75" thickTop="1">
      <c r="A138" s="17" t="s">
        <v>1557</v>
      </c>
      <c r="B138" s="229" t="s">
        <v>1273</v>
      </c>
      <c r="C138" s="229"/>
      <c r="D138" s="229"/>
      <c r="E138" s="229"/>
      <c r="F138" s="229"/>
      <c r="G138" s="229"/>
      <c r="H138" s="229"/>
      <c r="I138" s="229"/>
      <c r="J138" s="229"/>
      <c r="K138" s="229"/>
      <c r="L138" s="229"/>
      <c r="M138" s="229"/>
      <c r="N138" s="229"/>
      <c r="O138" s="229"/>
      <c r="P138" s="229"/>
      <c r="Q138" s="229"/>
      <c r="R138" s="229"/>
      <c r="S138" s="229"/>
      <c r="T138" s="229"/>
      <c r="U138" s="229"/>
      <c r="V138" s="229"/>
    </row>
    <row r="139" spans="1:22">
      <c r="A139" s="17"/>
      <c r="B139" s="24"/>
      <c r="C139" s="24"/>
      <c r="D139" s="24"/>
      <c r="E139" s="24"/>
      <c r="F139" s="24"/>
      <c r="G139" s="24"/>
      <c r="H139" s="24"/>
      <c r="I139" s="24"/>
      <c r="J139" s="24"/>
      <c r="K139" s="24"/>
      <c r="L139" s="24"/>
      <c r="M139" s="24"/>
      <c r="N139" s="24"/>
      <c r="O139" s="24"/>
      <c r="P139" s="24"/>
      <c r="Q139" s="24"/>
      <c r="R139" s="24"/>
      <c r="S139" s="24"/>
      <c r="T139" s="24"/>
      <c r="U139" s="24"/>
      <c r="V139" s="24"/>
    </row>
    <row r="140" spans="1:22">
      <c r="A140" s="17"/>
      <c r="B140" s="12"/>
      <c r="C140" s="12"/>
      <c r="D140" s="12"/>
      <c r="E140" s="12"/>
      <c r="F140" s="12"/>
      <c r="G140" s="12"/>
      <c r="H140" s="12"/>
      <c r="I140" s="12"/>
      <c r="J140" s="12"/>
      <c r="K140" s="12"/>
      <c r="L140" s="12"/>
      <c r="M140" s="12"/>
      <c r="N140" s="12"/>
      <c r="O140" s="12"/>
      <c r="P140" s="12"/>
      <c r="Q140" s="12"/>
      <c r="R140" s="12"/>
      <c r="S140" s="12"/>
      <c r="T140" s="12"/>
      <c r="U140" s="12"/>
      <c r="V140" s="12"/>
    </row>
    <row r="141" spans="1:22" ht="15.75" thickBot="1">
      <c r="A141" s="17"/>
      <c r="B141" s="29"/>
      <c r="C141" s="29"/>
      <c r="D141" s="40" t="s">
        <v>333</v>
      </c>
      <c r="E141" s="40"/>
      <c r="F141" s="40"/>
      <c r="G141" s="40"/>
      <c r="H141" s="40"/>
      <c r="I141" s="40"/>
      <c r="J141" s="40"/>
      <c r="K141" s="40"/>
      <c r="L141" s="40"/>
      <c r="M141" s="40"/>
      <c r="N141" s="40"/>
      <c r="O141" s="40"/>
      <c r="P141" s="40"/>
      <c r="Q141" s="40"/>
      <c r="R141" s="40"/>
      <c r="S141" s="40"/>
      <c r="T141" s="40"/>
      <c r="U141" s="40"/>
      <c r="V141" s="40"/>
    </row>
    <row r="142" spans="1:22" ht="15.75" thickBot="1">
      <c r="A142" s="17"/>
      <c r="B142" s="29"/>
      <c r="C142" s="29"/>
      <c r="D142" s="168" t="s">
        <v>1245</v>
      </c>
      <c r="E142" s="168"/>
      <c r="F142" s="168"/>
      <c r="G142" s="29"/>
      <c r="H142" s="168" t="s">
        <v>1246</v>
      </c>
      <c r="I142" s="168"/>
      <c r="J142" s="168"/>
      <c r="K142" s="29"/>
      <c r="L142" s="168" t="s">
        <v>1247</v>
      </c>
      <c r="M142" s="168"/>
      <c r="N142" s="168"/>
      <c r="O142" s="29"/>
      <c r="P142" s="168" t="s">
        <v>1248</v>
      </c>
      <c r="Q142" s="168"/>
      <c r="R142" s="168"/>
      <c r="S142" s="29"/>
      <c r="T142" s="168" t="s">
        <v>496</v>
      </c>
      <c r="U142" s="168"/>
      <c r="V142" s="168"/>
    </row>
    <row r="143" spans="1:22">
      <c r="A143" s="17"/>
      <c r="B143" s="21" t="s">
        <v>80</v>
      </c>
      <c r="C143" s="31"/>
      <c r="D143" s="45"/>
      <c r="E143" s="45"/>
      <c r="F143" s="45"/>
      <c r="G143" s="31"/>
      <c r="H143" s="45"/>
      <c r="I143" s="45"/>
      <c r="J143" s="45"/>
      <c r="K143" s="31"/>
      <c r="L143" s="45"/>
      <c r="M143" s="45"/>
      <c r="N143" s="45"/>
      <c r="O143" s="31"/>
      <c r="P143" s="45"/>
      <c r="Q143" s="45"/>
      <c r="R143" s="45"/>
      <c r="S143" s="31"/>
      <c r="T143" s="45"/>
      <c r="U143" s="45"/>
      <c r="V143" s="45"/>
    </row>
    <row r="144" spans="1:22">
      <c r="A144" s="17"/>
      <c r="B144" s="170" t="s">
        <v>81</v>
      </c>
      <c r="C144" s="39"/>
      <c r="D144" s="55" t="s">
        <v>288</v>
      </c>
      <c r="E144" s="54" t="s">
        <v>290</v>
      </c>
      <c r="F144" s="39"/>
      <c r="G144" s="39"/>
      <c r="H144" s="55" t="s">
        <v>288</v>
      </c>
      <c r="I144" s="60">
        <v>338621</v>
      </c>
      <c r="J144" s="39"/>
      <c r="K144" s="39"/>
      <c r="L144" s="55" t="s">
        <v>288</v>
      </c>
      <c r="M144" s="60">
        <v>1479543</v>
      </c>
      <c r="N144" s="39"/>
      <c r="O144" s="39"/>
      <c r="P144" s="55" t="s">
        <v>288</v>
      </c>
      <c r="Q144" s="54" t="s">
        <v>1274</v>
      </c>
      <c r="R144" s="55" t="s">
        <v>372</v>
      </c>
      <c r="S144" s="39"/>
      <c r="T144" s="55" t="s">
        <v>288</v>
      </c>
      <c r="U144" s="60">
        <v>1780314</v>
      </c>
      <c r="V144" s="39"/>
    </row>
    <row r="145" spans="1:22">
      <c r="A145" s="17"/>
      <c r="B145" s="170"/>
      <c r="C145" s="39"/>
      <c r="D145" s="55"/>
      <c r="E145" s="54"/>
      <c r="F145" s="39"/>
      <c r="G145" s="39"/>
      <c r="H145" s="55"/>
      <c r="I145" s="60"/>
      <c r="J145" s="39"/>
      <c r="K145" s="39"/>
      <c r="L145" s="55"/>
      <c r="M145" s="60"/>
      <c r="N145" s="39"/>
      <c r="O145" s="39"/>
      <c r="P145" s="55"/>
      <c r="Q145" s="54"/>
      <c r="R145" s="55"/>
      <c r="S145" s="39"/>
      <c r="T145" s="55"/>
      <c r="U145" s="60"/>
      <c r="V145" s="39"/>
    </row>
    <row r="146" spans="1:22">
      <c r="A146" s="17"/>
      <c r="B146" s="169" t="s">
        <v>82</v>
      </c>
      <c r="C146" s="44"/>
      <c r="D146" s="51" t="s">
        <v>290</v>
      </c>
      <c r="E146" s="51"/>
      <c r="F146" s="44"/>
      <c r="G146" s="44"/>
      <c r="H146" s="61">
        <v>44592</v>
      </c>
      <c r="I146" s="61"/>
      <c r="J146" s="44"/>
      <c r="K146" s="44"/>
      <c r="L146" s="61">
        <v>188647</v>
      </c>
      <c r="M146" s="61"/>
      <c r="N146" s="44"/>
      <c r="O146" s="44"/>
      <c r="P146" s="51" t="s">
        <v>290</v>
      </c>
      <c r="Q146" s="51"/>
      <c r="R146" s="44"/>
      <c r="S146" s="44"/>
      <c r="T146" s="61">
        <v>233239</v>
      </c>
      <c r="U146" s="61"/>
      <c r="V146" s="44"/>
    </row>
    <row r="147" spans="1:22">
      <c r="A147" s="17"/>
      <c r="B147" s="169"/>
      <c r="C147" s="44"/>
      <c r="D147" s="51"/>
      <c r="E147" s="51"/>
      <c r="F147" s="44"/>
      <c r="G147" s="44"/>
      <c r="H147" s="61"/>
      <c r="I147" s="61"/>
      <c r="J147" s="44"/>
      <c r="K147" s="44"/>
      <c r="L147" s="61"/>
      <c r="M147" s="61"/>
      <c r="N147" s="44"/>
      <c r="O147" s="44"/>
      <c r="P147" s="51"/>
      <c r="Q147" s="51"/>
      <c r="R147" s="44"/>
      <c r="S147" s="44"/>
      <c r="T147" s="61"/>
      <c r="U147" s="61"/>
      <c r="V147" s="44"/>
    </row>
    <row r="148" spans="1:22">
      <c r="A148" s="17"/>
      <c r="B148" s="170" t="s">
        <v>83</v>
      </c>
      <c r="C148" s="39"/>
      <c r="D148" s="54" t="s">
        <v>290</v>
      </c>
      <c r="E148" s="54"/>
      <c r="F148" s="39"/>
      <c r="G148" s="39"/>
      <c r="H148" s="54" t="s">
        <v>290</v>
      </c>
      <c r="I148" s="54"/>
      <c r="J148" s="39"/>
      <c r="K148" s="39"/>
      <c r="L148" s="60">
        <v>109026</v>
      </c>
      <c r="M148" s="60"/>
      <c r="N148" s="39"/>
      <c r="O148" s="39"/>
      <c r="P148" s="54" t="s">
        <v>290</v>
      </c>
      <c r="Q148" s="54"/>
      <c r="R148" s="39"/>
      <c r="S148" s="39"/>
      <c r="T148" s="60">
        <v>109026</v>
      </c>
      <c r="U148" s="60"/>
      <c r="V148" s="39"/>
    </row>
    <row r="149" spans="1:22" ht="15.75" thickBot="1">
      <c r="A149" s="17"/>
      <c r="B149" s="170"/>
      <c r="C149" s="39"/>
      <c r="D149" s="160"/>
      <c r="E149" s="160"/>
      <c r="F149" s="83"/>
      <c r="G149" s="39"/>
      <c r="H149" s="160"/>
      <c r="I149" s="160"/>
      <c r="J149" s="83"/>
      <c r="K149" s="39"/>
      <c r="L149" s="82"/>
      <c r="M149" s="82"/>
      <c r="N149" s="83"/>
      <c r="O149" s="39"/>
      <c r="P149" s="160"/>
      <c r="Q149" s="160"/>
      <c r="R149" s="83"/>
      <c r="S149" s="39"/>
      <c r="T149" s="82"/>
      <c r="U149" s="82"/>
      <c r="V149" s="83"/>
    </row>
    <row r="150" spans="1:22">
      <c r="A150" s="17"/>
      <c r="B150" s="43" t="s">
        <v>84</v>
      </c>
      <c r="C150" s="44"/>
      <c r="D150" s="48" t="s">
        <v>290</v>
      </c>
      <c r="E150" s="48"/>
      <c r="F150" s="45"/>
      <c r="G150" s="44"/>
      <c r="H150" s="58">
        <v>383213</v>
      </c>
      <c r="I150" s="58"/>
      <c r="J150" s="45"/>
      <c r="K150" s="44"/>
      <c r="L150" s="58">
        <v>1777216</v>
      </c>
      <c r="M150" s="58"/>
      <c r="N150" s="45"/>
      <c r="O150" s="44"/>
      <c r="P150" s="48" t="s">
        <v>1274</v>
      </c>
      <c r="Q150" s="48"/>
      <c r="R150" s="46" t="s">
        <v>372</v>
      </c>
      <c r="S150" s="44"/>
      <c r="T150" s="58">
        <v>2122579</v>
      </c>
      <c r="U150" s="58"/>
      <c r="V150" s="45"/>
    </row>
    <row r="151" spans="1:22">
      <c r="A151" s="17"/>
      <c r="B151" s="43"/>
      <c r="C151" s="44"/>
      <c r="D151" s="51"/>
      <c r="E151" s="51"/>
      <c r="F151" s="44"/>
      <c r="G151" s="44"/>
      <c r="H151" s="59"/>
      <c r="I151" s="59"/>
      <c r="J151" s="50"/>
      <c r="K151" s="44"/>
      <c r="L151" s="59"/>
      <c r="M151" s="59"/>
      <c r="N151" s="50"/>
      <c r="O151" s="44"/>
      <c r="P151" s="49"/>
      <c r="Q151" s="49"/>
      <c r="R151" s="47"/>
      <c r="S151" s="44"/>
      <c r="T151" s="59"/>
      <c r="U151" s="59"/>
      <c r="V151" s="50"/>
    </row>
    <row r="152" spans="1:22">
      <c r="A152" s="17"/>
      <c r="B152" s="53" t="s">
        <v>85</v>
      </c>
      <c r="C152" s="39"/>
      <c r="D152" s="39"/>
      <c r="E152" s="39"/>
      <c r="F152" s="39"/>
      <c r="G152" s="39"/>
      <c r="H152" s="39"/>
      <c r="I152" s="39"/>
      <c r="J152" s="39"/>
      <c r="K152" s="39"/>
      <c r="L152" s="39"/>
      <c r="M152" s="39"/>
      <c r="N152" s="39"/>
      <c r="O152" s="39"/>
      <c r="P152" s="39"/>
      <c r="Q152" s="39"/>
      <c r="R152" s="39"/>
      <c r="S152" s="39"/>
      <c r="T152" s="39"/>
      <c r="U152" s="39"/>
      <c r="V152" s="39"/>
    </row>
    <row r="153" spans="1:22">
      <c r="A153" s="17"/>
      <c r="B153" s="53"/>
      <c r="C153" s="39"/>
      <c r="D153" s="39"/>
      <c r="E153" s="39"/>
      <c r="F153" s="39"/>
      <c r="G153" s="39"/>
      <c r="H153" s="39"/>
      <c r="I153" s="39"/>
      <c r="J153" s="39"/>
      <c r="K153" s="39"/>
      <c r="L153" s="39"/>
      <c r="M153" s="39"/>
      <c r="N153" s="39"/>
      <c r="O153" s="39"/>
      <c r="P153" s="39"/>
      <c r="Q153" s="39"/>
      <c r="R153" s="39"/>
      <c r="S153" s="39"/>
      <c r="T153" s="39"/>
      <c r="U153" s="39"/>
      <c r="V153" s="39"/>
    </row>
    <row r="154" spans="1:22">
      <c r="A154" s="17"/>
      <c r="B154" s="169" t="s">
        <v>86</v>
      </c>
      <c r="C154" s="44"/>
      <c r="D154" s="51" t="s">
        <v>290</v>
      </c>
      <c r="E154" s="51"/>
      <c r="F154" s="44"/>
      <c r="G154" s="44"/>
      <c r="H154" s="61">
        <v>273309</v>
      </c>
      <c r="I154" s="61"/>
      <c r="J154" s="44"/>
      <c r="K154" s="44"/>
      <c r="L154" s="61">
        <v>1387899</v>
      </c>
      <c r="M154" s="61"/>
      <c r="N154" s="44"/>
      <c r="O154" s="44"/>
      <c r="P154" s="51" t="s">
        <v>1274</v>
      </c>
      <c r="Q154" s="51"/>
      <c r="R154" s="52" t="s">
        <v>372</v>
      </c>
      <c r="S154" s="44"/>
      <c r="T154" s="61">
        <v>1623358</v>
      </c>
      <c r="U154" s="61"/>
      <c r="V154" s="44"/>
    </row>
    <row r="155" spans="1:22">
      <c r="A155" s="17"/>
      <c r="B155" s="169"/>
      <c r="C155" s="44"/>
      <c r="D155" s="51"/>
      <c r="E155" s="51"/>
      <c r="F155" s="44"/>
      <c r="G155" s="44"/>
      <c r="H155" s="61"/>
      <c r="I155" s="61"/>
      <c r="J155" s="44"/>
      <c r="K155" s="44"/>
      <c r="L155" s="61"/>
      <c r="M155" s="61"/>
      <c r="N155" s="44"/>
      <c r="O155" s="44"/>
      <c r="P155" s="51"/>
      <c r="Q155" s="51"/>
      <c r="R155" s="52"/>
      <c r="S155" s="44"/>
      <c r="T155" s="61"/>
      <c r="U155" s="61"/>
      <c r="V155" s="44"/>
    </row>
    <row r="156" spans="1:22">
      <c r="A156" s="17"/>
      <c r="B156" s="170" t="s">
        <v>87</v>
      </c>
      <c r="C156" s="39"/>
      <c r="D156" s="54" t="s">
        <v>290</v>
      </c>
      <c r="E156" s="54"/>
      <c r="F156" s="39"/>
      <c r="G156" s="39"/>
      <c r="H156" s="60">
        <v>33591</v>
      </c>
      <c r="I156" s="60"/>
      <c r="J156" s="39"/>
      <c r="K156" s="39"/>
      <c r="L156" s="60">
        <v>213022</v>
      </c>
      <c r="M156" s="60"/>
      <c r="N156" s="39"/>
      <c r="O156" s="39"/>
      <c r="P156" s="54" t="s">
        <v>290</v>
      </c>
      <c r="Q156" s="54"/>
      <c r="R156" s="39"/>
      <c r="S156" s="39"/>
      <c r="T156" s="60">
        <v>246613</v>
      </c>
      <c r="U156" s="60"/>
      <c r="V156" s="39"/>
    </row>
    <row r="157" spans="1:22">
      <c r="A157" s="17"/>
      <c r="B157" s="170"/>
      <c r="C157" s="39"/>
      <c r="D157" s="54"/>
      <c r="E157" s="54"/>
      <c r="F157" s="39"/>
      <c r="G157" s="39"/>
      <c r="H157" s="60"/>
      <c r="I157" s="60"/>
      <c r="J157" s="39"/>
      <c r="K157" s="39"/>
      <c r="L157" s="60"/>
      <c r="M157" s="60"/>
      <c r="N157" s="39"/>
      <c r="O157" s="39"/>
      <c r="P157" s="54"/>
      <c r="Q157" s="54"/>
      <c r="R157" s="39"/>
      <c r="S157" s="39"/>
      <c r="T157" s="60"/>
      <c r="U157" s="60"/>
      <c r="V157" s="39"/>
    </row>
    <row r="158" spans="1:22">
      <c r="A158" s="17"/>
      <c r="B158" s="169" t="s">
        <v>88</v>
      </c>
      <c r="C158" s="44"/>
      <c r="D158" s="61">
        <v>22394</v>
      </c>
      <c r="E158" s="61"/>
      <c r="F158" s="44"/>
      <c r="G158" s="44"/>
      <c r="H158" s="61">
        <v>10796</v>
      </c>
      <c r="I158" s="61"/>
      <c r="J158" s="44"/>
      <c r="K158" s="44"/>
      <c r="L158" s="61">
        <v>54655</v>
      </c>
      <c r="M158" s="61"/>
      <c r="N158" s="44"/>
      <c r="O158" s="44"/>
      <c r="P158" s="51" t="s">
        <v>290</v>
      </c>
      <c r="Q158" s="51"/>
      <c r="R158" s="44"/>
      <c r="S158" s="44"/>
      <c r="T158" s="61">
        <v>87845</v>
      </c>
      <c r="U158" s="61"/>
      <c r="V158" s="44"/>
    </row>
    <row r="159" spans="1:22">
      <c r="A159" s="17"/>
      <c r="B159" s="169"/>
      <c r="C159" s="44"/>
      <c r="D159" s="61"/>
      <c r="E159" s="61"/>
      <c r="F159" s="44"/>
      <c r="G159" s="44"/>
      <c r="H159" s="61"/>
      <c r="I159" s="61"/>
      <c r="J159" s="44"/>
      <c r="K159" s="44"/>
      <c r="L159" s="61"/>
      <c r="M159" s="61"/>
      <c r="N159" s="44"/>
      <c r="O159" s="44"/>
      <c r="P159" s="51"/>
      <c r="Q159" s="51"/>
      <c r="R159" s="44"/>
      <c r="S159" s="44"/>
      <c r="T159" s="61"/>
      <c r="U159" s="61"/>
      <c r="V159" s="44"/>
    </row>
    <row r="160" spans="1:22">
      <c r="A160" s="17"/>
      <c r="B160" s="170" t="s">
        <v>89</v>
      </c>
      <c r="C160" s="39"/>
      <c r="D160" s="60">
        <v>1678</v>
      </c>
      <c r="E160" s="60"/>
      <c r="F160" s="39"/>
      <c r="G160" s="39"/>
      <c r="H160" s="60">
        <v>29677</v>
      </c>
      <c r="I160" s="60"/>
      <c r="J160" s="39"/>
      <c r="K160" s="39"/>
      <c r="L160" s="60">
        <v>67042</v>
      </c>
      <c r="M160" s="60"/>
      <c r="N160" s="39"/>
      <c r="O160" s="39"/>
      <c r="P160" s="54" t="s">
        <v>290</v>
      </c>
      <c r="Q160" s="54"/>
      <c r="R160" s="39"/>
      <c r="S160" s="39"/>
      <c r="T160" s="60">
        <v>98397</v>
      </c>
      <c r="U160" s="60"/>
      <c r="V160" s="39"/>
    </row>
    <row r="161" spans="1:22">
      <c r="A161" s="17"/>
      <c r="B161" s="170"/>
      <c r="C161" s="39"/>
      <c r="D161" s="60"/>
      <c r="E161" s="60"/>
      <c r="F161" s="39"/>
      <c r="G161" s="39"/>
      <c r="H161" s="60"/>
      <c r="I161" s="60"/>
      <c r="J161" s="39"/>
      <c r="K161" s="39"/>
      <c r="L161" s="60"/>
      <c r="M161" s="60"/>
      <c r="N161" s="39"/>
      <c r="O161" s="39"/>
      <c r="P161" s="54"/>
      <c r="Q161" s="54"/>
      <c r="R161" s="39"/>
      <c r="S161" s="39"/>
      <c r="T161" s="60"/>
      <c r="U161" s="60"/>
      <c r="V161" s="39"/>
    </row>
    <row r="162" spans="1:22">
      <c r="A162" s="17"/>
      <c r="B162" s="227" t="s">
        <v>1275</v>
      </c>
      <c r="C162" s="44"/>
      <c r="D162" s="61">
        <v>5945</v>
      </c>
      <c r="E162" s="61"/>
      <c r="F162" s="44"/>
      <c r="G162" s="44"/>
      <c r="H162" s="61">
        <v>54698</v>
      </c>
      <c r="I162" s="61"/>
      <c r="J162" s="44"/>
      <c r="K162" s="44"/>
      <c r="L162" s="51" t="s">
        <v>1276</v>
      </c>
      <c r="M162" s="51"/>
      <c r="N162" s="52" t="s">
        <v>372</v>
      </c>
      <c r="O162" s="44"/>
      <c r="P162" s="51" t="s">
        <v>290</v>
      </c>
      <c r="Q162" s="51"/>
      <c r="R162" s="44"/>
      <c r="S162" s="44"/>
      <c r="T162" s="61">
        <v>32592</v>
      </c>
      <c r="U162" s="61"/>
      <c r="V162" s="44"/>
    </row>
    <row r="163" spans="1:22" ht="15.75" thickBot="1">
      <c r="A163" s="17"/>
      <c r="B163" s="227"/>
      <c r="C163" s="44"/>
      <c r="D163" s="68"/>
      <c r="E163" s="68"/>
      <c r="F163" s="69"/>
      <c r="G163" s="44"/>
      <c r="H163" s="68"/>
      <c r="I163" s="68"/>
      <c r="J163" s="69"/>
      <c r="K163" s="44"/>
      <c r="L163" s="76"/>
      <c r="M163" s="76"/>
      <c r="N163" s="80"/>
      <c r="O163" s="44"/>
      <c r="P163" s="76"/>
      <c r="Q163" s="76"/>
      <c r="R163" s="69"/>
      <c r="S163" s="44"/>
      <c r="T163" s="68"/>
      <c r="U163" s="68"/>
      <c r="V163" s="69"/>
    </row>
    <row r="164" spans="1:22">
      <c r="A164" s="17"/>
      <c r="B164" s="170" t="s">
        <v>91</v>
      </c>
      <c r="C164" s="39"/>
      <c r="D164" s="67">
        <v>30017</v>
      </c>
      <c r="E164" s="67"/>
      <c r="F164" s="42"/>
      <c r="G164" s="39"/>
      <c r="H164" s="67">
        <v>402071</v>
      </c>
      <c r="I164" s="67"/>
      <c r="J164" s="42"/>
      <c r="K164" s="39"/>
      <c r="L164" s="67">
        <v>1694567</v>
      </c>
      <c r="M164" s="67"/>
      <c r="N164" s="42"/>
      <c r="O164" s="39"/>
      <c r="P164" s="100" t="s">
        <v>1274</v>
      </c>
      <c r="Q164" s="100"/>
      <c r="R164" s="66" t="s">
        <v>372</v>
      </c>
      <c r="S164" s="39"/>
      <c r="T164" s="67">
        <v>2088805</v>
      </c>
      <c r="U164" s="67"/>
      <c r="V164" s="42"/>
    </row>
    <row r="165" spans="1:22" ht="15.75" thickBot="1">
      <c r="A165" s="17"/>
      <c r="B165" s="170"/>
      <c r="C165" s="39"/>
      <c r="D165" s="82"/>
      <c r="E165" s="82"/>
      <c r="F165" s="83"/>
      <c r="G165" s="39"/>
      <c r="H165" s="82"/>
      <c r="I165" s="82"/>
      <c r="J165" s="83"/>
      <c r="K165" s="39"/>
      <c r="L165" s="82"/>
      <c r="M165" s="82"/>
      <c r="N165" s="83"/>
      <c r="O165" s="39"/>
      <c r="P165" s="160"/>
      <c r="Q165" s="160"/>
      <c r="R165" s="177"/>
      <c r="S165" s="39"/>
      <c r="T165" s="82"/>
      <c r="U165" s="82"/>
      <c r="V165" s="83"/>
    </row>
    <row r="166" spans="1:22">
      <c r="A166" s="17"/>
      <c r="B166" s="43" t="s">
        <v>92</v>
      </c>
      <c r="C166" s="44"/>
      <c r="D166" s="58">
        <v>48760</v>
      </c>
      <c r="E166" s="58"/>
      <c r="F166" s="45"/>
      <c r="G166" s="44"/>
      <c r="H166" s="58">
        <v>102866</v>
      </c>
      <c r="I166" s="58"/>
      <c r="J166" s="45"/>
      <c r="K166" s="44"/>
      <c r="L166" s="58">
        <v>49620</v>
      </c>
      <c r="M166" s="58"/>
      <c r="N166" s="45"/>
      <c r="O166" s="44"/>
      <c r="P166" s="48" t="s">
        <v>1277</v>
      </c>
      <c r="Q166" s="48"/>
      <c r="R166" s="46" t="s">
        <v>372</v>
      </c>
      <c r="S166" s="44"/>
      <c r="T166" s="58">
        <v>64199</v>
      </c>
      <c r="U166" s="58"/>
      <c r="V166" s="45"/>
    </row>
    <row r="167" spans="1:22">
      <c r="A167" s="17"/>
      <c r="B167" s="43"/>
      <c r="C167" s="44"/>
      <c r="D167" s="59"/>
      <c r="E167" s="59"/>
      <c r="F167" s="50"/>
      <c r="G167" s="44"/>
      <c r="H167" s="61"/>
      <c r="I167" s="61"/>
      <c r="J167" s="44"/>
      <c r="K167" s="44"/>
      <c r="L167" s="61"/>
      <c r="M167" s="61"/>
      <c r="N167" s="44"/>
      <c r="O167" s="44"/>
      <c r="P167" s="51"/>
      <c r="Q167" s="51"/>
      <c r="R167" s="52"/>
      <c r="S167" s="44"/>
      <c r="T167" s="61"/>
      <c r="U167" s="61"/>
      <c r="V167" s="44"/>
    </row>
    <row r="168" spans="1:22">
      <c r="A168" s="17"/>
      <c r="B168" s="53" t="s">
        <v>93</v>
      </c>
      <c r="C168" s="39"/>
      <c r="D168" s="60">
        <v>29020</v>
      </c>
      <c r="E168" s="60"/>
      <c r="F168" s="39"/>
      <c r="G168" s="39"/>
      <c r="H168" s="54" t="s">
        <v>290</v>
      </c>
      <c r="I168" s="54"/>
      <c r="J168" s="39"/>
      <c r="K168" s="39"/>
      <c r="L168" s="54" t="s">
        <v>290</v>
      </c>
      <c r="M168" s="54"/>
      <c r="N168" s="39"/>
      <c r="O168" s="39"/>
      <c r="P168" s="54" t="s">
        <v>290</v>
      </c>
      <c r="Q168" s="54"/>
      <c r="R168" s="39"/>
      <c r="S168" s="39"/>
      <c r="T168" s="60">
        <v>29020</v>
      </c>
      <c r="U168" s="60"/>
      <c r="V168" s="39"/>
    </row>
    <row r="169" spans="1:22" ht="15.75" thickBot="1">
      <c r="A169" s="17"/>
      <c r="B169" s="53"/>
      <c r="C169" s="39"/>
      <c r="D169" s="82"/>
      <c r="E169" s="82"/>
      <c r="F169" s="83"/>
      <c r="G169" s="39"/>
      <c r="H169" s="160"/>
      <c r="I169" s="160"/>
      <c r="J169" s="83"/>
      <c r="K169" s="39"/>
      <c r="L169" s="160"/>
      <c r="M169" s="160"/>
      <c r="N169" s="83"/>
      <c r="O169" s="39"/>
      <c r="P169" s="160"/>
      <c r="Q169" s="160"/>
      <c r="R169" s="83"/>
      <c r="S169" s="39"/>
      <c r="T169" s="82"/>
      <c r="U169" s="82"/>
      <c r="V169" s="83"/>
    </row>
    <row r="170" spans="1:22">
      <c r="A170" s="17"/>
      <c r="B170" s="43" t="s">
        <v>1197</v>
      </c>
      <c r="C170" s="44"/>
      <c r="D170" s="58">
        <v>47763</v>
      </c>
      <c r="E170" s="58"/>
      <c r="F170" s="45"/>
      <c r="G170" s="44"/>
      <c r="H170" s="58">
        <v>84008</v>
      </c>
      <c r="I170" s="58"/>
      <c r="J170" s="45"/>
      <c r="K170" s="44"/>
      <c r="L170" s="58">
        <v>132269</v>
      </c>
      <c r="M170" s="58"/>
      <c r="N170" s="45"/>
      <c r="O170" s="44"/>
      <c r="P170" s="48" t="s">
        <v>1277</v>
      </c>
      <c r="Q170" s="48"/>
      <c r="R170" s="46" t="s">
        <v>372</v>
      </c>
      <c r="S170" s="44"/>
      <c r="T170" s="58">
        <v>126993</v>
      </c>
      <c r="U170" s="58"/>
      <c r="V170" s="45"/>
    </row>
    <row r="171" spans="1:22">
      <c r="A171" s="17"/>
      <c r="B171" s="43"/>
      <c r="C171" s="44"/>
      <c r="D171" s="61"/>
      <c r="E171" s="61"/>
      <c r="F171" s="44"/>
      <c r="G171" s="44"/>
      <c r="H171" s="59"/>
      <c r="I171" s="59"/>
      <c r="J171" s="50"/>
      <c r="K171" s="44"/>
      <c r="L171" s="59"/>
      <c r="M171" s="59"/>
      <c r="N171" s="50"/>
      <c r="O171" s="44"/>
      <c r="P171" s="49"/>
      <c r="Q171" s="49"/>
      <c r="R171" s="47"/>
      <c r="S171" s="44"/>
      <c r="T171" s="59"/>
      <c r="U171" s="59"/>
      <c r="V171" s="50"/>
    </row>
    <row r="172" spans="1:22">
      <c r="A172" s="17"/>
      <c r="B172" s="53" t="s">
        <v>95</v>
      </c>
      <c r="C172" s="39"/>
      <c r="D172" s="39"/>
      <c r="E172" s="39"/>
      <c r="F172" s="39"/>
      <c r="G172" s="39"/>
      <c r="H172" s="39"/>
      <c r="I172" s="39"/>
      <c r="J172" s="39"/>
      <c r="K172" s="39"/>
      <c r="L172" s="39"/>
      <c r="M172" s="39"/>
      <c r="N172" s="39"/>
      <c r="O172" s="39"/>
      <c r="P172" s="39"/>
      <c r="Q172" s="39"/>
      <c r="R172" s="39"/>
      <c r="S172" s="39"/>
      <c r="T172" s="39"/>
      <c r="U172" s="39"/>
      <c r="V172" s="39"/>
    </row>
    <row r="173" spans="1:22">
      <c r="A173" s="17"/>
      <c r="B173" s="53"/>
      <c r="C173" s="39"/>
      <c r="D173" s="39"/>
      <c r="E173" s="39"/>
      <c r="F173" s="39"/>
      <c r="G173" s="39"/>
      <c r="H173" s="39"/>
      <c r="I173" s="39"/>
      <c r="J173" s="39"/>
      <c r="K173" s="39"/>
      <c r="L173" s="39"/>
      <c r="M173" s="39"/>
      <c r="N173" s="39"/>
      <c r="O173" s="39"/>
      <c r="P173" s="39"/>
      <c r="Q173" s="39"/>
      <c r="R173" s="39"/>
      <c r="S173" s="39"/>
      <c r="T173" s="39"/>
      <c r="U173" s="39"/>
      <c r="V173" s="39"/>
    </row>
    <row r="174" spans="1:22">
      <c r="A174" s="17"/>
      <c r="B174" s="169" t="s">
        <v>96</v>
      </c>
      <c r="C174" s="44"/>
      <c r="D174" s="61">
        <v>8423</v>
      </c>
      <c r="E174" s="61"/>
      <c r="F174" s="44"/>
      <c r="G174" s="44"/>
      <c r="H174" s="61">
        <v>19186</v>
      </c>
      <c r="I174" s="61"/>
      <c r="J174" s="44"/>
      <c r="K174" s="44"/>
      <c r="L174" s="61">
        <v>24740</v>
      </c>
      <c r="M174" s="61"/>
      <c r="N174" s="44"/>
      <c r="O174" s="44"/>
      <c r="P174" s="51" t="s">
        <v>1278</v>
      </c>
      <c r="Q174" s="51"/>
      <c r="R174" s="52" t="s">
        <v>372</v>
      </c>
      <c r="S174" s="44"/>
      <c r="T174" s="61">
        <v>49044</v>
      </c>
      <c r="U174" s="61"/>
      <c r="V174" s="44"/>
    </row>
    <row r="175" spans="1:22">
      <c r="A175" s="17"/>
      <c r="B175" s="169"/>
      <c r="C175" s="44"/>
      <c r="D175" s="61"/>
      <c r="E175" s="61"/>
      <c r="F175" s="44"/>
      <c r="G175" s="44"/>
      <c r="H175" s="61"/>
      <c r="I175" s="61"/>
      <c r="J175" s="44"/>
      <c r="K175" s="44"/>
      <c r="L175" s="61"/>
      <c r="M175" s="61"/>
      <c r="N175" s="44"/>
      <c r="O175" s="44"/>
      <c r="P175" s="51"/>
      <c r="Q175" s="51"/>
      <c r="R175" s="52"/>
      <c r="S175" s="44"/>
      <c r="T175" s="61"/>
      <c r="U175" s="61"/>
      <c r="V175" s="44"/>
    </row>
    <row r="176" spans="1:22">
      <c r="A176" s="17"/>
      <c r="B176" s="170" t="s">
        <v>1279</v>
      </c>
      <c r="C176" s="39"/>
      <c r="D176" s="54" t="s">
        <v>290</v>
      </c>
      <c r="E176" s="54"/>
      <c r="F176" s="39"/>
      <c r="G176" s="39"/>
      <c r="H176" s="54" t="s">
        <v>290</v>
      </c>
      <c r="I176" s="54"/>
      <c r="J176" s="39"/>
      <c r="K176" s="39"/>
      <c r="L176" s="54" t="s">
        <v>1280</v>
      </c>
      <c r="M176" s="54"/>
      <c r="N176" s="55" t="s">
        <v>372</v>
      </c>
      <c r="O176" s="39"/>
      <c r="P176" s="54" t="s">
        <v>290</v>
      </c>
      <c r="Q176" s="54"/>
      <c r="R176" s="39"/>
      <c r="S176" s="39"/>
      <c r="T176" s="54" t="s">
        <v>1280</v>
      </c>
      <c r="U176" s="54"/>
      <c r="V176" s="55" t="s">
        <v>372</v>
      </c>
    </row>
    <row r="177" spans="1:22">
      <c r="A177" s="17"/>
      <c r="B177" s="170"/>
      <c r="C177" s="39"/>
      <c r="D177" s="54"/>
      <c r="E177" s="54"/>
      <c r="F177" s="39"/>
      <c r="G177" s="39"/>
      <c r="H177" s="54"/>
      <c r="I177" s="54"/>
      <c r="J177" s="39"/>
      <c r="K177" s="39"/>
      <c r="L177" s="54"/>
      <c r="M177" s="54"/>
      <c r="N177" s="55"/>
      <c r="O177" s="39"/>
      <c r="P177" s="54"/>
      <c r="Q177" s="54"/>
      <c r="R177" s="39"/>
      <c r="S177" s="39"/>
      <c r="T177" s="54"/>
      <c r="U177" s="54"/>
      <c r="V177" s="55"/>
    </row>
    <row r="178" spans="1:22">
      <c r="A178" s="17"/>
      <c r="B178" s="169" t="s">
        <v>98</v>
      </c>
      <c r="C178" s="44"/>
      <c r="D178" s="51" t="s">
        <v>1281</v>
      </c>
      <c r="E178" s="51"/>
      <c r="F178" s="52" t="s">
        <v>372</v>
      </c>
      <c r="G178" s="44"/>
      <c r="H178" s="51">
        <v>500</v>
      </c>
      <c r="I178" s="51"/>
      <c r="J178" s="44"/>
      <c r="K178" s="44"/>
      <c r="L178" s="51" t="s">
        <v>1282</v>
      </c>
      <c r="M178" s="51"/>
      <c r="N178" s="52" t="s">
        <v>372</v>
      </c>
      <c r="O178" s="44"/>
      <c r="P178" s="61">
        <v>3302</v>
      </c>
      <c r="Q178" s="61"/>
      <c r="R178" s="44"/>
      <c r="S178" s="44"/>
      <c r="T178" s="51" t="s">
        <v>1283</v>
      </c>
      <c r="U178" s="51"/>
      <c r="V178" s="52" t="s">
        <v>372</v>
      </c>
    </row>
    <row r="179" spans="1:22" ht="15.75" thickBot="1">
      <c r="A179" s="17"/>
      <c r="B179" s="169"/>
      <c r="C179" s="44"/>
      <c r="D179" s="76"/>
      <c r="E179" s="76"/>
      <c r="F179" s="80"/>
      <c r="G179" s="44"/>
      <c r="H179" s="76"/>
      <c r="I179" s="76"/>
      <c r="J179" s="69"/>
      <c r="K179" s="44"/>
      <c r="L179" s="76"/>
      <c r="M179" s="76"/>
      <c r="N179" s="80"/>
      <c r="O179" s="44"/>
      <c r="P179" s="68"/>
      <c r="Q179" s="68"/>
      <c r="R179" s="69"/>
      <c r="S179" s="44"/>
      <c r="T179" s="76"/>
      <c r="U179" s="76"/>
      <c r="V179" s="80"/>
    </row>
    <row r="180" spans="1:22">
      <c r="A180" s="17"/>
      <c r="B180" s="170" t="s">
        <v>1284</v>
      </c>
      <c r="C180" s="39"/>
      <c r="D180" s="100" t="s">
        <v>1285</v>
      </c>
      <c r="E180" s="100"/>
      <c r="F180" s="66" t="s">
        <v>372</v>
      </c>
      <c r="G180" s="39"/>
      <c r="H180" s="67">
        <v>19686</v>
      </c>
      <c r="I180" s="67"/>
      <c r="J180" s="42"/>
      <c r="K180" s="39"/>
      <c r="L180" s="67">
        <v>24408</v>
      </c>
      <c r="M180" s="67"/>
      <c r="N180" s="42"/>
      <c r="O180" s="39"/>
      <c r="P180" s="100" t="s">
        <v>534</v>
      </c>
      <c r="Q180" s="100"/>
      <c r="R180" s="66" t="s">
        <v>372</v>
      </c>
      <c r="S180" s="39"/>
      <c r="T180" s="67">
        <v>28422</v>
      </c>
      <c r="U180" s="67"/>
      <c r="V180" s="42"/>
    </row>
    <row r="181" spans="1:22" ht="15.75" thickBot="1">
      <c r="A181" s="17"/>
      <c r="B181" s="170"/>
      <c r="C181" s="39"/>
      <c r="D181" s="160"/>
      <c r="E181" s="160"/>
      <c r="F181" s="177"/>
      <c r="G181" s="39"/>
      <c r="H181" s="82"/>
      <c r="I181" s="82"/>
      <c r="J181" s="83"/>
      <c r="K181" s="39"/>
      <c r="L181" s="82"/>
      <c r="M181" s="82"/>
      <c r="N181" s="83"/>
      <c r="O181" s="39"/>
      <c r="P181" s="160"/>
      <c r="Q181" s="160"/>
      <c r="R181" s="177"/>
      <c r="S181" s="39"/>
      <c r="T181" s="82"/>
      <c r="U181" s="82"/>
      <c r="V181" s="83"/>
    </row>
    <row r="182" spans="1:22">
      <c r="A182" s="17"/>
      <c r="B182" s="43" t="s">
        <v>100</v>
      </c>
      <c r="C182" s="44"/>
      <c r="D182" s="58">
        <v>63432</v>
      </c>
      <c r="E182" s="58"/>
      <c r="F182" s="45"/>
      <c r="G182" s="44"/>
      <c r="H182" s="58">
        <v>64322</v>
      </c>
      <c r="I182" s="58"/>
      <c r="J182" s="45"/>
      <c r="K182" s="44"/>
      <c r="L182" s="58">
        <v>107861</v>
      </c>
      <c r="M182" s="58"/>
      <c r="N182" s="45"/>
      <c r="O182" s="44"/>
      <c r="P182" s="48" t="s">
        <v>1286</v>
      </c>
      <c r="Q182" s="48"/>
      <c r="R182" s="46" t="s">
        <v>372</v>
      </c>
      <c r="S182" s="44"/>
      <c r="T182" s="58">
        <v>98571</v>
      </c>
      <c r="U182" s="58"/>
      <c r="V182" s="45"/>
    </row>
    <row r="183" spans="1:22">
      <c r="A183" s="17"/>
      <c r="B183" s="43"/>
      <c r="C183" s="44"/>
      <c r="D183" s="61"/>
      <c r="E183" s="61"/>
      <c r="F183" s="44"/>
      <c r="G183" s="44"/>
      <c r="H183" s="59"/>
      <c r="I183" s="59"/>
      <c r="J183" s="50"/>
      <c r="K183" s="44"/>
      <c r="L183" s="59"/>
      <c r="M183" s="59"/>
      <c r="N183" s="50"/>
      <c r="O183" s="44"/>
      <c r="P183" s="49"/>
      <c r="Q183" s="49"/>
      <c r="R183" s="47"/>
      <c r="S183" s="44"/>
      <c r="T183" s="59"/>
      <c r="U183" s="59"/>
      <c r="V183" s="50"/>
    </row>
    <row r="184" spans="1:22">
      <c r="A184" s="17"/>
      <c r="B184" s="53" t="s">
        <v>1287</v>
      </c>
      <c r="C184" s="39"/>
      <c r="D184" s="60">
        <v>34192</v>
      </c>
      <c r="E184" s="60"/>
      <c r="F184" s="39"/>
      <c r="G184" s="39"/>
      <c r="H184" s="54" t="s">
        <v>290</v>
      </c>
      <c r="I184" s="54"/>
      <c r="J184" s="39"/>
      <c r="K184" s="39"/>
      <c r="L184" s="60">
        <v>12321</v>
      </c>
      <c r="M184" s="60"/>
      <c r="N184" s="39"/>
      <c r="O184" s="39"/>
      <c r="P184" s="54" t="s">
        <v>290</v>
      </c>
      <c r="Q184" s="54"/>
      <c r="R184" s="39"/>
      <c r="S184" s="39"/>
      <c r="T184" s="60">
        <v>46513</v>
      </c>
      <c r="U184" s="60"/>
      <c r="V184" s="39"/>
    </row>
    <row r="185" spans="1:22" ht="15.75" thickBot="1">
      <c r="A185" s="17"/>
      <c r="B185" s="53"/>
      <c r="C185" s="39"/>
      <c r="D185" s="82"/>
      <c r="E185" s="82"/>
      <c r="F185" s="83"/>
      <c r="G185" s="39"/>
      <c r="H185" s="160"/>
      <c r="I185" s="160"/>
      <c r="J185" s="83"/>
      <c r="K185" s="39"/>
      <c r="L185" s="82"/>
      <c r="M185" s="82"/>
      <c r="N185" s="83"/>
      <c r="O185" s="39"/>
      <c r="P185" s="160"/>
      <c r="Q185" s="160"/>
      <c r="R185" s="83"/>
      <c r="S185" s="39"/>
      <c r="T185" s="82"/>
      <c r="U185" s="82"/>
      <c r="V185" s="83"/>
    </row>
    <row r="186" spans="1:22">
      <c r="A186" s="17"/>
      <c r="B186" s="43" t="s">
        <v>102</v>
      </c>
      <c r="C186" s="44"/>
      <c r="D186" s="58">
        <v>29240</v>
      </c>
      <c r="E186" s="58"/>
      <c r="F186" s="45"/>
      <c r="G186" s="44"/>
      <c r="H186" s="58">
        <v>64322</v>
      </c>
      <c r="I186" s="58"/>
      <c r="J186" s="45"/>
      <c r="K186" s="44"/>
      <c r="L186" s="58">
        <v>95540</v>
      </c>
      <c r="M186" s="58"/>
      <c r="N186" s="45"/>
      <c r="O186" s="44"/>
      <c r="P186" s="48" t="s">
        <v>1286</v>
      </c>
      <c r="Q186" s="48"/>
      <c r="R186" s="46" t="s">
        <v>372</v>
      </c>
      <c r="S186" s="44"/>
      <c r="T186" s="58">
        <v>52058</v>
      </c>
      <c r="U186" s="58"/>
      <c r="V186" s="45"/>
    </row>
    <row r="187" spans="1:22">
      <c r="A187" s="17"/>
      <c r="B187" s="43"/>
      <c r="C187" s="44"/>
      <c r="D187" s="61"/>
      <c r="E187" s="61"/>
      <c r="F187" s="44"/>
      <c r="G187" s="44"/>
      <c r="H187" s="59"/>
      <c r="I187" s="59"/>
      <c r="J187" s="50"/>
      <c r="K187" s="44"/>
      <c r="L187" s="59"/>
      <c r="M187" s="59"/>
      <c r="N187" s="50"/>
      <c r="O187" s="44"/>
      <c r="P187" s="49"/>
      <c r="Q187" s="49"/>
      <c r="R187" s="47"/>
      <c r="S187" s="44"/>
      <c r="T187" s="59"/>
      <c r="U187" s="59"/>
      <c r="V187" s="50"/>
    </row>
    <row r="188" spans="1:22">
      <c r="A188" s="17"/>
      <c r="B188" s="53" t="s">
        <v>1288</v>
      </c>
      <c r="C188" s="39"/>
      <c r="D188" s="54" t="s">
        <v>290</v>
      </c>
      <c r="E188" s="54"/>
      <c r="F188" s="39"/>
      <c r="G188" s="39"/>
      <c r="H188" s="54" t="s">
        <v>290</v>
      </c>
      <c r="I188" s="54"/>
      <c r="J188" s="39"/>
      <c r="K188" s="39"/>
      <c r="L188" s="54" t="s">
        <v>482</v>
      </c>
      <c r="M188" s="54"/>
      <c r="N188" s="55" t="s">
        <v>372</v>
      </c>
      <c r="O188" s="39"/>
      <c r="P188" s="54" t="s">
        <v>290</v>
      </c>
      <c r="Q188" s="54"/>
      <c r="R188" s="39"/>
      <c r="S188" s="39"/>
      <c r="T188" s="54" t="s">
        <v>482</v>
      </c>
      <c r="U188" s="54"/>
      <c r="V188" s="55" t="s">
        <v>372</v>
      </c>
    </row>
    <row r="189" spans="1:22" ht="15.75" thickBot="1">
      <c r="A189" s="17"/>
      <c r="B189" s="53"/>
      <c r="C189" s="39"/>
      <c r="D189" s="160"/>
      <c r="E189" s="160"/>
      <c r="F189" s="83"/>
      <c r="G189" s="39"/>
      <c r="H189" s="160"/>
      <c r="I189" s="160"/>
      <c r="J189" s="83"/>
      <c r="K189" s="39"/>
      <c r="L189" s="160"/>
      <c r="M189" s="160"/>
      <c r="N189" s="177"/>
      <c r="O189" s="39"/>
      <c r="P189" s="160"/>
      <c r="Q189" s="160"/>
      <c r="R189" s="83"/>
      <c r="S189" s="39"/>
      <c r="T189" s="160"/>
      <c r="U189" s="160"/>
      <c r="V189" s="177"/>
    </row>
    <row r="190" spans="1:22">
      <c r="A190" s="17"/>
      <c r="B190" s="43" t="s">
        <v>104</v>
      </c>
      <c r="C190" s="44"/>
      <c r="D190" s="58">
        <v>29240</v>
      </c>
      <c r="E190" s="58"/>
      <c r="F190" s="45"/>
      <c r="G190" s="44"/>
      <c r="H190" s="58">
        <v>64322</v>
      </c>
      <c r="I190" s="58"/>
      <c r="J190" s="45"/>
      <c r="K190" s="44"/>
      <c r="L190" s="58">
        <v>95539</v>
      </c>
      <c r="M190" s="58"/>
      <c r="N190" s="45"/>
      <c r="O190" s="44"/>
      <c r="P190" s="48" t="s">
        <v>1286</v>
      </c>
      <c r="Q190" s="48"/>
      <c r="R190" s="46" t="s">
        <v>372</v>
      </c>
      <c r="S190" s="44"/>
      <c r="T190" s="58">
        <v>52057</v>
      </c>
      <c r="U190" s="58"/>
      <c r="V190" s="45"/>
    </row>
    <row r="191" spans="1:22">
      <c r="A191" s="17"/>
      <c r="B191" s="43"/>
      <c r="C191" s="44"/>
      <c r="D191" s="61"/>
      <c r="E191" s="61"/>
      <c r="F191" s="44"/>
      <c r="G191" s="44"/>
      <c r="H191" s="59"/>
      <c r="I191" s="59"/>
      <c r="J191" s="50"/>
      <c r="K191" s="44"/>
      <c r="L191" s="59"/>
      <c r="M191" s="59"/>
      <c r="N191" s="50"/>
      <c r="O191" s="44"/>
      <c r="P191" s="49"/>
      <c r="Q191" s="49"/>
      <c r="R191" s="47"/>
      <c r="S191" s="44"/>
      <c r="T191" s="59"/>
      <c r="U191" s="59"/>
      <c r="V191" s="50"/>
    </row>
    <row r="192" spans="1:22">
      <c r="A192" s="17"/>
      <c r="B192" s="170" t="s">
        <v>105</v>
      </c>
      <c r="C192" s="39"/>
      <c r="D192" s="54" t="s">
        <v>290</v>
      </c>
      <c r="E192" s="54"/>
      <c r="F192" s="39"/>
      <c r="G192" s="39"/>
      <c r="H192" s="54" t="s">
        <v>290</v>
      </c>
      <c r="I192" s="54"/>
      <c r="J192" s="39"/>
      <c r="K192" s="39"/>
      <c r="L192" s="60">
        <v>22817</v>
      </c>
      <c r="M192" s="60"/>
      <c r="N192" s="39"/>
      <c r="O192" s="39"/>
      <c r="P192" s="54" t="s">
        <v>290</v>
      </c>
      <c r="Q192" s="54"/>
      <c r="R192" s="39"/>
      <c r="S192" s="39"/>
      <c r="T192" s="60">
        <v>22817</v>
      </c>
      <c r="U192" s="60"/>
      <c r="V192" s="39"/>
    </row>
    <row r="193" spans="1:22" ht="15.75" thickBot="1">
      <c r="A193" s="17"/>
      <c r="B193" s="170"/>
      <c r="C193" s="39"/>
      <c r="D193" s="160"/>
      <c r="E193" s="160"/>
      <c r="F193" s="83"/>
      <c r="G193" s="39"/>
      <c r="H193" s="160"/>
      <c r="I193" s="160"/>
      <c r="J193" s="83"/>
      <c r="K193" s="39"/>
      <c r="L193" s="82"/>
      <c r="M193" s="82"/>
      <c r="N193" s="83"/>
      <c r="O193" s="39"/>
      <c r="P193" s="160"/>
      <c r="Q193" s="160"/>
      <c r="R193" s="83"/>
      <c r="S193" s="39"/>
      <c r="T193" s="82"/>
      <c r="U193" s="82"/>
      <c r="V193" s="83"/>
    </row>
    <row r="194" spans="1:22">
      <c r="A194" s="17"/>
      <c r="B194" s="43" t="s">
        <v>1289</v>
      </c>
      <c r="C194" s="44"/>
      <c r="D194" s="46" t="s">
        <v>288</v>
      </c>
      <c r="E194" s="58">
        <v>29240</v>
      </c>
      <c r="F194" s="45"/>
      <c r="G194" s="44"/>
      <c r="H194" s="46" t="s">
        <v>288</v>
      </c>
      <c r="I194" s="58">
        <v>64322</v>
      </c>
      <c r="J194" s="45"/>
      <c r="K194" s="44"/>
      <c r="L194" s="46" t="s">
        <v>288</v>
      </c>
      <c r="M194" s="58">
        <v>72722</v>
      </c>
      <c r="N194" s="45"/>
      <c r="O194" s="44"/>
      <c r="P194" s="46" t="s">
        <v>288</v>
      </c>
      <c r="Q194" s="48" t="s">
        <v>1286</v>
      </c>
      <c r="R194" s="46" t="s">
        <v>372</v>
      </c>
      <c r="S194" s="44"/>
      <c r="T194" s="46" t="s">
        <v>288</v>
      </c>
      <c r="U194" s="58">
        <v>29240</v>
      </c>
      <c r="V194" s="45"/>
    </row>
    <row r="195" spans="1:22" ht="15.75" thickBot="1">
      <c r="A195" s="17"/>
      <c r="B195" s="43"/>
      <c r="C195" s="44"/>
      <c r="D195" s="84"/>
      <c r="E195" s="85"/>
      <c r="F195" s="86"/>
      <c r="G195" s="44"/>
      <c r="H195" s="84"/>
      <c r="I195" s="85"/>
      <c r="J195" s="86"/>
      <c r="K195" s="44"/>
      <c r="L195" s="84"/>
      <c r="M195" s="85"/>
      <c r="N195" s="86"/>
      <c r="O195" s="44"/>
      <c r="P195" s="84"/>
      <c r="Q195" s="103"/>
      <c r="R195" s="84"/>
      <c r="S195" s="44"/>
      <c r="T195" s="84"/>
      <c r="U195" s="85"/>
      <c r="V195" s="86"/>
    </row>
    <row r="196" spans="1:22" ht="15.75" thickTop="1">
      <c r="A196" s="17"/>
      <c r="B196" s="53" t="s">
        <v>1221</v>
      </c>
      <c r="C196" s="39"/>
      <c r="D196" s="87" t="s">
        <v>288</v>
      </c>
      <c r="E196" s="89">
        <v>29240</v>
      </c>
      <c r="F196" s="91"/>
      <c r="G196" s="39"/>
      <c r="H196" s="87" t="s">
        <v>288</v>
      </c>
      <c r="I196" s="89">
        <v>64322</v>
      </c>
      <c r="J196" s="91"/>
      <c r="K196" s="39"/>
      <c r="L196" s="87" t="s">
        <v>288</v>
      </c>
      <c r="M196" s="89">
        <v>95539</v>
      </c>
      <c r="N196" s="91"/>
      <c r="O196" s="39"/>
      <c r="P196" s="87" t="s">
        <v>288</v>
      </c>
      <c r="Q196" s="104" t="s">
        <v>1286</v>
      </c>
      <c r="R196" s="87" t="s">
        <v>372</v>
      </c>
      <c r="S196" s="39"/>
      <c r="T196" s="87" t="s">
        <v>288</v>
      </c>
      <c r="U196" s="89">
        <v>52057</v>
      </c>
      <c r="V196" s="91"/>
    </row>
    <row r="197" spans="1:22">
      <c r="A197" s="17"/>
      <c r="B197" s="53"/>
      <c r="C197" s="39"/>
      <c r="D197" s="88"/>
      <c r="E197" s="90"/>
      <c r="F197" s="92"/>
      <c r="G197" s="39"/>
      <c r="H197" s="88"/>
      <c r="I197" s="90"/>
      <c r="J197" s="92"/>
      <c r="K197" s="39"/>
      <c r="L197" s="88"/>
      <c r="M197" s="90"/>
      <c r="N197" s="92"/>
      <c r="O197" s="39"/>
      <c r="P197" s="88"/>
      <c r="Q197" s="221"/>
      <c r="R197" s="88"/>
      <c r="S197" s="39"/>
      <c r="T197" s="88"/>
      <c r="U197" s="90"/>
      <c r="V197" s="92"/>
    </row>
    <row r="198" spans="1:22">
      <c r="A198" s="17"/>
      <c r="B198" s="43" t="s">
        <v>128</v>
      </c>
      <c r="C198" s="44"/>
      <c r="D198" s="61">
        <v>5159</v>
      </c>
      <c r="E198" s="61"/>
      <c r="F198" s="44"/>
      <c r="G198" s="44"/>
      <c r="H198" s="51" t="s">
        <v>290</v>
      </c>
      <c r="I198" s="51"/>
      <c r="J198" s="44"/>
      <c r="K198" s="44"/>
      <c r="L198" s="51" t="s">
        <v>1290</v>
      </c>
      <c r="M198" s="51"/>
      <c r="N198" s="52" t="s">
        <v>372</v>
      </c>
      <c r="O198" s="44"/>
      <c r="P198" s="51" t="s">
        <v>290</v>
      </c>
      <c r="Q198" s="51"/>
      <c r="R198" s="44"/>
      <c r="S198" s="44"/>
      <c r="T198" s="51" t="s">
        <v>1291</v>
      </c>
      <c r="U198" s="51"/>
      <c r="V198" s="52" t="s">
        <v>372</v>
      </c>
    </row>
    <row r="199" spans="1:22" ht="15.75" thickBot="1">
      <c r="A199" s="17"/>
      <c r="B199" s="43"/>
      <c r="C199" s="44"/>
      <c r="D199" s="68"/>
      <c r="E199" s="68"/>
      <c r="F199" s="69"/>
      <c r="G199" s="44"/>
      <c r="H199" s="76"/>
      <c r="I199" s="76"/>
      <c r="J199" s="69"/>
      <c r="K199" s="44"/>
      <c r="L199" s="76"/>
      <c r="M199" s="76"/>
      <c r="N199" s="80"/>
      <c r="O199" s="44"/>
      <c r="P199" s="76"/>
      <c r="Q199" s="76"/>
      <c r="R199" s="69"/>
      <c r="S199" s="44"/>
      <c r="T199" s="76"/>
      <c r="U199" s="76"/>
      <c r="V199" s="80"/>
    </row>
    <row r="200" spans="1:22">
      <c r="A200" s="17"/>
      <c r="B200" s="53" t="s">
        <v>1292</v>
      </c>
      <c r="C200" s="39"/>
      <c r="D200" s="67">
        <v>34399</v>
      </c>
      <c r="E200" s="67"/>
      <c r="F200" s="42"/>
      <c r="G200" s="39"/>
      <c r="H200" s="67">
        <v>64322</v>
      </c>
      <c r="I200" s="67"/>
      <c r="J200" s="42"/>
      <c r="K200" s="39"/>
      <c r="L200" s="67">
        <v>66093</v>
      </c>
      <c r="M200" s="67"/>
      <c r="N200" s="42"/>
      <c r="O200" s="39"/>
      <c r="P200" s="100" t="s">
        <v>1286</v>
      </c>
      <c r="Q200" s="100"/>
      <c r="R200" s="66" t="s">
        <v>372</v>
      </c>
      <c r="S200" s="39"/>
      <c r="T200" s="67">
        <v>27770</v>
      </c>
      <c r="U200" s="67"/>
      <c r="V200" s="42"/>
    </row>
    <row r="201" spans="1:22">
      <c r="A201" s="17"/>
      <c r="B201" s="53"/>
      <c r="C201" s="39"/>
      <c r="D201" s="60"/>
      <c r="E201" s="60"/>
      <c r="F201" s="39"/>
      <c r="G201" s="39"/>
      <c r="H201" s="90"/>
      <c r="I201" s="90"/>
      <c r="J201" s="92"/>
      <c r="K201" s="39"/>
      <c r="L201" s="90"/>
      <c r="M201" s="90"/>
      <c r="N201" s="92"/>
      <c r="O201" s="39"/>
      <c r="P201" s="221"/>
      <c r="Q201" s="221"/>
      <c r="R201" s="88"/>
      <c r="S201" s="39"/>
      <c r="T201" s="90"/>
      <c r="U201" s="90"/>
      <c r="V201" s="92"/>
    </row>
    <row r="202" spans="1:22">
      <c r="A202" s="17"/>
      <c r="B202" s="169" t="s">
        <v>112</v>
      </c>
      <c r="C202" s="44"/>
      <c r="D202" s="51" t="s">
        <v>290</v>
      </c>
      <c r="E202" s="51"/>
      <c r="F202" s="44"/>
      <c r="G202" s="44"/>
      <c r="H202" s="51" t="s">
        <v>290</v>
      </c>
      <c r="I202" s="51"/>
      <c r="J202" s="44"/>
      <c r="K202" s="44"/>
      <c r="L202" s="61">
        <v>22817</v>
      </c>
      <c r="M202" s="61"/>
      <c r="N202" s="44"/>
      <c r="O202" s="44"/>
      <c r="P202" s="51" t="s">
        <v>290</v>
      </c>
      <c r="Q202" s="51"/>
      <c r="R202" s="44"/>
      <c r="S202" s="44"/>
      <c r="T202" s="61">
        <v>22817</v>
      </c>
      <c r="U202" s="61"/>
      <c r="V202" s="44"/>
    </row>
    <row r="203" spans="1:22" ht="15.75" thickBot="1">
      <c r="A203" s="17"/>
      <c r="B203" s="169"/>
      <c r="C203" s="44"/>
      <c r="D203" s="76"/>
      <c r="E203" s="76"/>
      <c r="F203" s="69"/>
      <c r="G203" s="44"/>
      <c r="H203" s="76"/>
      <c r="I203" s="76"/>
      <c r="J203" s="69"/>
      <c r="K203" s="44"/>
      <c r="L203" s="68"/>
      <c r="M203" s="68"/>
      <c r="N203" s="69"/>
      <c r="O203" s="44"/>
      <c r="P203" s="76"/>
      <c r="Q203" s="76"/>
      <c r="R203" s="69"/>
      <c r="S203" s="44"/>
      <c r="T203" s="68"/>
      <c r="U203" s="68"/>
      <c r="V203" s="69"/>
    </row>
    <row r="204" spans="1:22">
      <c r="A204" s="17"/>
      <c r="B204" s="53" t="s">
        <v>1293</v>
      </c>
      <c r="C204" s="39"/>
      <c r="D204" s="66" t="s">
        <v>288</v>
      </c>
      <c r="E204" s="67">
        <v>34399</v>
      </c>
      <c r="F204" s="42"/>
      <c r="G204" s="39"/>
      <c r="H204" s="66" t="s">
        <v>288</v>
      </c>
      <c r="I204" s="67">
        <v>64322</v>
      </c>
      <c r="J204" s="42"/>
      <c r="K204" s="39"/>
      <c r="L204" s="66" t="s">
        <v>288</v>
      </c>
      <c r="M204" s="67">
        <v>43276</v>
      </c>
      <c r="N204" s="42"/>
      <c r="O204" s="39"/>
      <c r="P204" s="66" t="s">
        <v>288</v>
      </c>
      <c r="Q204" s="100" t="s">
        <v>1286</v>
      </c>
      <c r="R204" s="66" t="s">
        <v>372</v>
      </c>
      <c r="S204" s="39"/>
      <c r="T204" s="66" t="s">
        <v>288</v>
      </c>
      <c r="U204" s="67">
        <v>4953</v>
      </c>
      <c r="V204" s="42"/>
    </row>
    <row r="205" spans="1:22" ht="15.75" thickBot="1">
      <c r="A205" s="17"/>
      <c r="B205" s="53"/>
      <c r="C205" s="39"/>
      <c r="D205" s="70"/>
      <c r="E205" s="71"/>
      <c r="F205" s="72"/>
      <c r="G205" s="39"/>
      <c r="H205" s="70"/>
      <c r="I205" s="71"/>
      <c r="J205" s="72"/>
      <c r="K205" s="39"/>
      <c r="L205" s="70"/>
      <c r="M205" s="71"/>
      <c r="N205" s="72"/>
      <c r="O205" s="39"/>
      <c r="P205" s="70"/>
      <c r="Q205" s="101"/>
      <c r="R205" s="70"/>
      <c r="S205" s="39"/>
      <c r="T205" s="70"/>
      <c r="U205" s="71"/>
      <c r="V205" s="72"/>
    </row>
    <row r="206" spans="1:22" ht="15.75" thickTop="1">
      <c r="A206" s="17"/>
      <c r="B206" s="24"/>
      <c r="C206" s="24"/>
      <c r="D206" s="24"/>
      <c r="E206" s="24"/>
      <c r="F206" s="24"/>
      <c r="G206" s="24"/>
      <c r="H206" s="24"/>
      <c r="I206" s="24"/>
      <c r="J206" s="24"/>
      <c r="K206" s="24"/>
      <c r="L206" s="24"/>
      <c r="M206" s="24"/>
      <c r="N206" s="24"/>
      <c r="O206" s="24"/>
      <c r="P206" s="24"/>
      <c r="Q206" s="24"/>
      <c r="R206" s="24"/>
      <c r="S206" s="24"/>
      <c r="T206" s="24"/>
      <c r="U206" s="24"/>
      <c r="V206" s="24"/>
    </row>
    <row r="207" spans="1:22">
      <c r="A207" s="17"/>
      <c r="B207" s="12"/>
      <c r="C207" s="12"/>
      <c r="D207" s="12"/>
      <c r="E207" s="12"/>
      <c r="F207" s="12"/>
      <c r="G207" s="12"/>
      <c r="H207" s="12"/>
      <c r="I207" s="12"/>
      <c r="J207" s="12"/>
      <c r="K207" s="12"/>
      <c r="L207" s="12"/>
      <c r="M207" s="12"/>
      <c r="N207" s="12"/>
      <c r="O207" s="12"/>
      <c r="P207" s="12"/>
      <c r="Q207" s="12"/>
      <c r="R207" s="12"/>
      <c r="S207" s="12"/>
      <c r="T207" s="12"/>
      <c r="U207" s="12"/>
      <c r="V207" s="12"/>
    </row>
    <row r="208" spans="1:22" ht="15.75" thickBot="1">
      <c r="A208" s="17"/>
      <c r="B208" s="29"/>
      <c r="C208" s="29"/>
      <c r="D208" s="40" t="s">
        <v>334</v>
      </c>
      <c r="E208" s="40"/>
      <c r="F208" s="40"/>
      <c r="G208" s="40"/>
      <c r="H208" s="40"/>
      <c r="I208" s="40"/>
      <c r="J208" s="40"/>
      <c r="K208" s="40"/>
      <c r="L208" s="40"/>
      <c r="M208" s="40"/>
      <c r="N208" s="40"/>
      <c r="O208" s="40"/>
      <c r="P208" s="40"/>
      <c r="Q208" s="40"/>
      <c r="R208" s="40"/>
      <c r="S208" s="40"/>
      <c r="T208" s="40"/>
      <c r="U208" s="40"/>
      <c r="V208" s="40"/>
    </row>
    <row r="209" spans="1:22" ht="15.75" thickBot="1">
      <c r="A209" s="17"/>
      <c r="B209" s="29"/>
      <c r="C209" s="29"/>
      <c r="D209" s="168" t="s">
        <v>1245</v>
      </c>
      <c r="E209" s="168"/>
      <c r="F209" s="168"/>
      <c r="G209" s="29"/>
      <c r="H209" s="168" t="s">
        <v>1246</v>
      </c>
      <c r="I209" s="168"/>
      <c r="J209" s="168"/>
      <c r="K209" s="29"/>
      <c r="L209" s="168" t="s">
        <v>1247</v>
      </c>
      <c r="M209" s="168"/>
      <c r="N209" s="168"/>
      <c r="O209" s="29"/>
      <c r="P209" s="168" t="s">
        <v>1248</v>
      </c>
      <c r="Q209" s="168"/>
      <c r="R209" s="168"/>
      <c r="S209" s="29"/>
      <c r="T209" s="168" t="s">
        <v>496</v>
      </c>
      <c r="U209" s="168"/>
      <c r="V209" s="168"/>
    </row>
    <row r="210" spans="1:22">
      <c r="A210" s="17"/>
      <c r="B210" s="21" t="s">
        <v>80</v>
      </c>
      <c r="C210" s="31"/>
      <c r="D210" s="45"/>
      <c r="E210" s="45"/>
      <c r="F210" s="45"/>
      <c r="G210" s="31"/>
      <c r="H210" s="45"/>
      <c r="I210" s="45"/>
      <c r="J210" s="45"/>
      <c r="K210" s="31"/>
      <c r="L210" s="45"/>
      <c r="M210" s="45"/>
      <c r="N210" s="45"/>
      <c r="O210" s="31"/>
      <c r="P210" s="45"/>
      <c r="Q210" s="45"/>
      <c r="R210" s="45"/>
      <c r="S210" s="31"/>
      <c r="T210" s="45"/>
      <c r="U210" s="45"/>
      <c r="V210" s="45"/>
    </row>
    <row r="211" spans="1:22">
      <c r="A211" s="17"/>
      <c r="B211" s="170" t="s">
        <v>81</v>
      </c>
      <c r="C211" s="39"/>
      <c r="D211" s="55" t="s">
        <v>288</v>
      </c>
      <c r="E211" s="54" t="s">
        <v>290</v>
      </c>
      <c r="F211" s="39"/>
      <c r="G211" s="39"/>
      <c r="H211" s="55" t="s">
        <v>288</v>
      </c>
      <c r="I211" s="60">
        <v>224072</v>
      </c>
      <c r="J211" s="39"/>
      <c r="K211" s="39"/>
      <c r="L211" s="55" t="s">
        <v>288</v>
      </c>
      <c r="M211" s="60">
        <v>944984</v>
      </c>
      <c r="N211" s="39"/>
      <c r="O211" s="39"/>
      <c r="P211" s="55" t="s">
        <v>288</v>
      </c>
      <c r="Q211" s="54" t="s">
        <v>1294</v>
      </c>
      <c r="R211" s="55" t="s">
        <v>372</v>
      </c>
      <c r="S211" s="39"/>
      <c r="T211" s="55" t="s">
        <v>288</v>
      </c>
      <c r="U211" s="60">
        <v>1145104</v>
      </c>
      <c r="V211" s="39"/>
    </row>
    <row r="212" spans="1:22">
      <c r="A212" s="17"/>
      <c r="B212" s="170"/>
      <c r="C212" s="39"/>
      <c r="D212" s="55"/>
      <c r="E212" s="54"/>
      <c r="F212" s="39"/>
      <c r="G212" s="39"/>
      <c r="H212" s="55"/>
      <c r="I212" s="60"/>
      <c r="J212" s="39"/>
      <c r="K212" s="39"/>
      <c r="L212" s="55"/>
      <c r="M212" s="60"/>
      <c r="N212" s="39"/>
      <c r="O212" s="39"/>
      <c r="P212" s="55"/>
      <c r="Q212" s="54"/>
      <c r="R212" s="55"/>
      <c r="S212" s="39"/>
      <c r="T212" s="55"/>
      <c r="U212" s="60"/>
      <c r="V212" s="39"/>
    </row>
    <row r="213" spans="1:22">
      <c r="A213" s="17"/>
      <c r="B213" s="169" t="s">
        <v>82</v>
      </c>
      <c r="C213" s="44"/>
      <c r="D213" s="51" t="s">
        <v>290</v>
      </c>
      <c r="E213" s="51"/>
      <c r="F213" s="44"/>
      <c r="G213" s="44"/>
      <c r="H213" s="61">
        <v>3868</v>
      </c>
      <c r="I213" s="61"/>
      <c r="J213" s="44"/>
      <c r="K213" s="44"/>
      <c r="L213" s="61">
        <v>136330</v>
      </c>
      <c r="M213" s="61"/>
      <c r="N213" s="44"/>
      <c r="O213" s="44"/>
      <c r="P213" s="51" t="s">
        <v>290</v>
      </c>
      <c r="Q213" s="51"/>
      <c r="R213" s="44"/>
      <c r="S213" s="44"/>
      <c r="T213" s="61">
        <v>140198</v>
      </c>
      <c r="U213" s="61"/>
      <c r="V213" s="44"/>
    </row>
    <row r="214" spans="1:22">
      <c r="A214" s="17"/>
      <c r="B214" s="169"/>
      <c r="C214" s="44"/>
      <c r="D214" s="51"/>
      <c r="E214" s="51"/>
      <c r="F214" s="44"/>
      <c r="G214" s="44"/>
      <c r="H214" s="61"/>
      <c r="I214" s="61"/>
      <c r="J214" s="44"/>
      <c r="K214" s="44"/>
      <c r="L214" s="61"/>
      <c r="M214" s="61"/>
      <c r="N214" s="44"/>
      <c r="O214" s="44"/>
      <c r="P214" s="51"/>
      <c r="Q214" s="51"/>
      <c r="R214" s="44"/>
      <c r="S214" s="44"/>
      <c r="T214" s="61"/>
      <c r="U214" s="61"/>
      <c r="V214" s="44"/>
    </row>
    <row r="215" spans="1:22">
      <c r="A215" s="17"/>
      <c r="B215" s="170" t="s">
        <v>83</v>
      </c>
      <c r="C215" s="39"/>
      <c r="D215" s="54" t="s">
        <v>290</v>
      </c>
      <c r="E215" s="54"/>
      <c r="F215" s="39"/>
      <c r="G215" s="39"/>
      <c r="H215" s="54" t="s">
        <v>290</v>
      </c>
      <c r="I215" s="54"/>
      <c r="J215" s="39"/>
      <c r="K215" s="39"/>
      <c r="L215" s="60">
        <v>141714</v>
      </c>
      <c r="M215" s="60"/>
      <c r="N215" s="39"/>
      <c r="O215" s="39"/>
      <c r="P215" s="54" t="s">
        <v>290</v>
      </c>
      <c r="Q215" s="54"/>
      <c r="R215" s="39"/>
      <c r="S215" s="39"/>
      <c r="T215" s="60">
        <v>141714</v>
      </c>
      <c r="U215" s="60"/>
      <c r="V215" s="39"/>
    </row>
    <row r="216" spans="1:22" ht="15.75" thickBot="1">
      <c r="A216" s="17"/>
      <c r="B216" s="170"/>
      <c r="C216" s="39"/>
      <c r="D216" s="160"/>
      <c r="E216" s="160"/>
      <c r="F216" s="83"/>
      <c r="G216" s="39"/>
      <c r="H216" s="160"/>
      <c r="I216" s="160"/>
      <c r="J216" s="83"/>
      <c r="K216" s="39"/>
      <c r="L216" s="82"/>
      <c r="M216" s="82"/>
      <c r="N216" s="83"/>
      <c r="O216" s="39"/>
      <c r="P216" s="160"/>
      <c r="Q216" s="160"/>
      <c r="R216" s="83"/>
      <c r="S216" s="39"/>
      <c r="T216" s="82"/>
      <c r="U216" s="82"/>
      <c r="V216" s="83"/>
    </row>
    <row r="217" spans="1:22">
      <c r="A217" s="17"/>
      <c r="B217" s="43" t="s">
        <v>84</v>
      </c>
      <c r="C217" s="44"/>
      <c r="D217" s="48" t="s">
        <v>290</v>
      </c>
      <c r="E217" s="48"/>
      <c r="F217" s="45"/>
      <c r="G217" s="44"/>
      <c r="H217" s="58">
        <v>227940</v>
      </c>
      <c r="I217" s="58"/>
      <c r="J217" s="45"/>
      <c r="K217" s="44"/>
      <c r="L217" s="58">
        <v>1223028</v>
      </c>
      <c r="M217" s="58"/>
      <c r="N217" s="45"/>
      <c r="O217" s="44"/>
      <c r="P217" s="48" t="s">
        <v>1294</v>
      </c>
      <c r="Q217" s="48"/>
      <c r="R217" s="46" t="s">
        <v>372</v>
      </c>
      <c r="S217" s="44"/>
      <c r="T217" s="58">
        <v>1427016</v>
      </c>
      <c r="U217" s="58"/>
      <c r="V217" s="45"/>
    </row>
    <row r="218" spans="1:22">
      <c r="A218" s="17"/>
      <c r="B218" s="43"/>
      <c r="C218" s="44"/>
      <c r="D218" s="51"/>
      <c r="E218" s="51"/>
      <c r="F218" s="44"/>
      <c r="G218" s="44"/>
      <c r="H218" s="61"/>
      <c r="I218" s="61"/>
      <c r="J218" s="44"/>
      <c r="K218" s="44"/>
      <c r="L218" s="61"/>
      <c r="M218" s="61"/>
      <c r="N218" s="44"/>
      <c r="O218" s="44"/>
      <c r="P218" s="51"/>
      <c r="Q218" s="51"/>
      <c r="R218" s="52"/>
      <c r="S218" s="44"/>
      <c r="T218" s="61"/>
      <c r="U218" s="61"/>
      <c r="V218" s="44"/>
    </row>
    <row r="219" spans="1:22">
      <c r="A219" s="17"/>
      <c r="B219" s="53" t="s">
        <v>85</v>
      </c>
      <c r="C219" s="39"/>
      <c r="D219" s="39"/>
      <c r="E219" s="39"/>
      <c r="F219" s="39"/>
      <c r="G219" s="39"/>
      <c r="H219" s="39"/>
      <c r="I219" s="39"/>
      <c r="J219" s="39"/>
      <c r="K219" s="39"/>
      <c r="L219" s="39"/>
      <c r="M219" s="39"/>
      <c r="N219" s="39"/>
      <c r="O219" s="39"/>
      <c r="P219" s="39"/>
      <c r="Q219" s="39"/>
      <c r="R219" s="39"/>
      <c r="S219" s="39"/>
      <c r="T219" s="39"/>
      <c r="U219" s="39"/>
      <c r="V219" s="39"/>
    </row>
    <row r="220" spans="1:22">
      <c r="A220" s="17"/>
      <c r="B220" s="53"/>
      <c r="C220" s="39"/>
      <c r="D220" s="39"/>
      <c r="E220" s="39"/>
      <c r="F220" s="39"/>
      <c r="G220" s="39"/>
      <c r="H220" s="39"/>
      <c r="I220" s="39"/>
      <c r="J220" s="39"/>
      <c r="K220" s="39"/>
      <c r="L220" s="39"/>
      <c r="M220" s="39"/>
      <c r="N220" s="39"/>
      <c r="O220" s="39"/>
      <c r="P220" s="39"/>
      <c r="Q220" s="39"/>
      <c r="R220" s="39"/>
      <c r="S220" s="39"/>
      <c r="T220" s="39"/>
      <c r="U220" s="39"/>
      <c r="V220" s="39"/>
    </row>
    <row r="221" spans="1:22">
      <c r="A221" s="17"/>
      <c r="B221" s="169" t="s">
        <v>86</v>
      </c>
      <c r="C221" s="44"/>
      <c r="D221" s="51" t="s">
        <v>290</v>
      </c>
      <c r="E221" s="51"/>
      <c r="F221" s="44"/>
      <c r="G221" s="44"/>
      <c r="H221" s="61">
        <v>166735</v>
      </c>
      <c r="I221" s="61"/>
      <c r="J221" s="44"/>
      <c r="K221" s="44"/>
      <c r="L221" s="61">
        <v>877317</v>
      </c>
      <c r="M221" s="61"/>
      <c r="N221" s="44"/>
      <c r="O221" s="44"/>
      <c r="P221" s="51" t="s">
        <v>1294</v>
      </c>
      <c r="Q221" s="51"/>
      <c r="R221" s="52" t="s">
        <v>372</v>
      </c>
      <c r="S221" s="44"/>
      <c r="T221" s="61">
        <v>1020100</v>
      </c>
      <c r="U221" s="61"/>
      <c r="V221" s="44"/>
    </row>
    <row r="222" spans="1:22">
      <c r="A222" s="17"/>
      <c r="B222" s="169"/>
      <c r="C222" s="44"/>
      <c r="D222" s="51"/>
      <c r="E222" s="51"/>
      <c r="F222" s="44"/>
      <c r="G222" s="44"/>
      <c r="H222" s="61"/>
      <c r="I222" s="61"/>
      <c r="J222" s="44"/>
      <c r="K222" s="44"/>
      <c r="L222" s="61"/>
      <c r="M222" s="61"/>
      <c r="N222" s="44"/>
      <c r="O222" s="44"/>
      <c r="P222" s="51"/>
      <c r="Q222" s="51"/>
      <c r="R222" s="52"/>
      <c r="S222" s="44"/>
      <c r="T222" s="61"/>
      <c r="U222" s="61"/>
      <c r="V222" s="44"/>
    </row>
    <row r="223" spans="1:22">
      <c r="A223" s="17"/>
      <c r="B223" s="170" t="s">
        <v>87</v>
      </c>
      <c r="C223" s="39"/>
      <c r="D223" s="54" t="s">
        <v>290</v>
      </c>
      <c r="E223" s="54"/>
      <c r="F223" s="39"/>
      <c r="G223" s="39"/>
      <c r="H223" s="60">
        <v>19541</v>
      </c>
      <c r="I223" s="60"/>
      <c r="J223" s="39"/>
      <c r="K223" s="39"/>
      <c r="L223" s="60">
        <v>204044</v>
      </c>
      <c r="M223" s="60"/>
      <c r="N223" s="39"/>
      <c r="O223" s="39"/>
      <c r="P223" s="54" t="s">
        <v>290</v>
      </c>
      <c r="Q223" s="54"/>
      <c r="R223" s="39"/>
      <c r="S223" s="39"/>
      <c r="T223" s="60">
        <v>223585</v>
      </c>
      <c r="U223" s="60"/>
      <c r="V223" s="39"/>
    </row>
    <row r="224" spans="1:22">
      <c r="A224" s="17"/>
      <c r="B224" s="170"/>
      <c r="C224" s="39"/>
      <c r="D224" s="54"/>
      <c r="E224" s="54"/>
      <c r="F224" s="39"/>
      <c r="G224" s="39"/>
      <c r="H224" s="60"/>
      <c r="I224" s="60"/>
      <c r="J224" s="39"/>
      <c r="K224" s="39"/>
      <c r="L224" s="60"/>
      <c r="M224" s="60"/>
      <c r="N224" s="39"/>
      <c r="O224" s="39"/>
      <c r="P224" s="54"/>
      <c r="Q224" s="54"/>
      <c r="R224" s="39"/>
      <c r="S224" s="39"/>
      <c r="T224" s="60"/>
      <c r="U224" s="60"/>
      <c r="V224" s="39"/>
    </row>
    <row r="225" spans="1:22">
      <c r="A225" s="17"/>
      <c r="B225" s="169" t="s">
        <v>88</v>
      </c>
      <c r="C225" s="44"/>
      <c r="D225" s="61">
        <v>21560</v>
      </c>
      <c r="E225" s="61"/>
      <c r="F225" s="44"/>
      <c r="G225" s="44"/>
      <c r="H225" s="61">
        <v>9437</v>
      </c>
      <c r="I225" s="61"/>
      <c r="J225" s="44"/>
      <c r="K225" s="44"/>
      <c r="L225" s="61">
        <v>47600</v>
      </c>
      <c r="M225" s="61"/>
      <c r="N225" s="44"/>
      <c r="O225" s="44"/>
      <c r="P225" s="51" t="s">
        <v>290</v>
      </c>
      <c r="Q225" s="51"/>
      <c r="R225" s="44"/>
      <c r="S225" s="44"/>
      <c r="T225" s="61">
        <v>78597</v>
      </c>
      <c r="U225" s="61"/>
      <c r="V225" s="44"/>
    </row>
    <row r="226" spans="1:22">
      <c r="A226" s="17"/>
      <c r="B226" s="169"/>
      <c r="C226" s="44"/>
      <c r="D226" s="61"/>
      <c r="E226" s="61"/>
      <c r="F226" s="44"/>
      <c r="G226" s="44"/>
      <c r="H226" s="61"/>
      <c r="I226" s="61"/>
      <c r="J226" s="44"/>
      <c r="K226" s="44"/>
      <c r="L226" s="61"/>
      <c r="M226" s="61"/>
      <c r="N226" s="44"/>
      <c r="O226" s="44"/>
      <c r="P226" s="51"/>
      <c r="Q226" s="51"/>
      <c r="R226" s="44"/>
      <c r="S226" s="44"/>
      <c r="T226" s="61"/>
      <c r="U226" s="61"/>
      <c r="V226" s="44"/>
    </row>
    <row r="227" spans="1:22">
      <c r="A227" s="17"/>
      <c r="B227" s="170" t="s">
        <v>89</v>
      </c>
      <c r="C227" s="39"/>
      <c r="D227" s="60">
        <v>2001</v>
      </c>
      <c r="E227" s="60"/>
      <c r="F227" s="39"/>
      <c r="G227" s="39"/>
      <c r="H227" s="60">
        <v>14452</v>
      </c>
      <c r="I227" s="60"/>
      <c r="J227" s="39"/>
      <c r="K227" s="39"/>
      <c r="L227" s="60">
        <v>49956</v>
      </c>
      <c r="M227" s="60"/>
      <c r="N227" s="39"/>
      <c r="O227" s="39"/>
      <c r="P227" s="54" t="s">
        <v>290</v>
      </c>
      <c r="Q227" s="54"/>
      <c r="R227" s="39"/>
      <c r="S227" s="39"/>
      <c r="T227" s="60">
        <v>66409</v>
      </c>
      <c r="U227" s="60"/>
      <c r="V227" s="39"/>
    </row>
    <row r="228" spans="1:22">
      <c r="A228" s="17"/>
      <c r="B228" s="170"/>
      <c r="C228" s="39"/>
      <c r="D228" s="60"/>
      <c r="E228" s="60"/>
      <c r="F228" s="39"/>
      <c r="G228" s="39"/>
      <c r="H228" s="60"/>
      <c r="I228" s="60"/>
      <c r="J228" s="39"/>
      <c r="K228" s="39"/>
      <c r="L228" s="60"/>
      <c r="M228" s="60"/>
      <c r="N228" s="39"/>
      <c r="O228" s="39"/>
      <c r="P228" s="54"/>
      <c r="Q228" s="54"/>
      <c r="R228" s="39"/>
      <c r="S228" s="39"/>
      <c r="T228" s="60"/>
      <c r="U228" s="60"/>
      <c r="V228" s="39"/>
    </row>
    <row r="229" spans="1:22">
      <c r="A229" s="17"/>
      <c r="B229" s="227" t="s">
        <v>522</v>
      </c>
      <c r="C229" s="44"/>
      <c r="D229" s="51" t="s">
        <v>290</v>
      </c>
      <c r="E229" s="51"/>
      <c r="F229" s="44"/>
      <c r="G229" s="44"/>
      <c r="H229" s="51">
        <v>668</v>
      </c>
      <c r="I229" s="51"/>
      <c r="J229" s="44"/>
      <c r="K229" s="44"/>
      <c r="L229" s="51" t="s">
        <v>1295</v>
      </c>
      <c r="M229" s="51"/>
      <c r="N229" s="52" t="s">
        <v>372</v>
      </c>
      <c r="O229" s="44"/>
      <c r="P229" s="51" t="s">
        <v>290</v>
      </c>
      <c r="Q229" s="51"/>
      <c r="R229" s="44"/>
      <c r="S229" s="44"/>
      <c r="T229" s="51" t="s">
        <v>525</v>
      </c>
      <c r="U229" s="51"/>
      <c r="V229" s="52" t="s">
        <v>372</v>
      </c>
    </row>
    <row r="230" spans="1:22" ht="15.75" thickBot="1">
      <c r="A230" s="17"/>
      <c r="B230" s="227"/>
      <c r="C230" s="44"/>
      <c r="D230" s="76"/>
      <c r="E230" s="76"/>
      <c r="F230" s="69"/>
      <c r="G230" s="44"/>
      <c r="H230" s="76"/>
      <c r="I230" s="76"/>
      <c r="J230" s="69"/>
      <c r="K230" s="44"/>
      <c r="L230" s="76"/>
      <c r="M230" s="76"/>
      <c r="N230" s="80"/>
      <c r="O230" s="44"/>
      <c r="P230" s="76"/>
      <c r="Q230" s="76"/>
      <c r="R230" s="69"/>
      <c r="S230" s="44"/>
      <c r="T230" s="76"/>
      <c r="U230" s="76"/>
      <c r="V230" s="80"/>
    </row>
    <row r="231" spans="1:22">
      <c r="A231" s="17"/>
      <c r="B231" s="170" t="s">
        <v>91</v>
      </c>
      <c r="C231" s="39"/>
      <c r="D231" s="67">
        <v>23561</v>
      </c>
      <c r="E231" s="67"/>
      <c r="F231" s="42"/>
      <c r="G231" s="39"/>
      <c r="H231" s="67">
        <v>210833</v>
      </c>
      <c r="I231" s="67"/>
      <c r="J231" s="42"/>
      <c r="K231" s="39"/>
      <c r="L231" s="67">
        <v>1178010</v>
      </c>
      <c r="M231" s="67"/>
      <c r="N231" s="42"/>
      <c r="O231" s="39"/>
      <c r="P231" s="100" t="s">
        <v>1294</v>
      </c>
      <c r="Q231" s="100"/>
      <c r="R231" s="66" t="s">
        <v>372</v>
      </c>
      <c r="S231" s="39"/>
      <c r="T231" s="67">
        <v>1388452</v>
      </c>
      <c r="U231" s="67"/>
      <c r="V231" s="42"/>
    </row>
    <row r="232" spans="1:22" ht="15.75" thickBot="1">
      <c r="A232" s="17"/>
      <c r="B232" s="170"/>
      <c r="C232" s="39"/>
      <c r="D232" s="82"/>
      <c r="E232" s="82"/>
      <c r="F232" s="83"/>
      <c r="G232" s="39"/>
      <c r="H232" s="82"/>
      <c r="I232" s="82"/>
      <c r="J232" s="83"/>
      <c r="K232" s="39"/>
      <c r="L232" s="82"/>
      <c r="M232" s="82"/>
      <c r="N232" s="83"/>
      <c r="O232" s="39"/>
      <c r="P232" s="160"/>
      <c r="Q232" s="160"/>
      <c r="R232" s="177"/>
      <c r="S232" s="39"/>
      <c r="T232" s="82"/>
      <c r="U232" s="82"/>
      <c r="V232" s="83"/>
    </row>
    <row r="233" spans="1:22">
      <c r="A233" s="17"/>
      <c r="B233" s="43" t="s">
        <v>92</v>
      </c>
      <c r="C233" s="44"/>
      <c r="D233" s="58">
        <v>67965</v>
      </c>
      <c r="E233" s="58"/>
      <c r="F233" s="45"/>
      <c r="G233" s="44"/>
      <c r="H233" s="58">
        <v>54995</v>
      </c>
      <c r="I233" s="58"/>
      <c r="J233" s="45"/>
      <c r="K233" s="44"/>
      <c r="L233" s="58">
        <v>44203</v>
      </c>
      <c r="M233" s="58"/>
      <c r="N233" s="45"/>
      <c r="O233" s="44"/>
      <c r="P233" s="48" t="s">
        <v>1296</v>
      </c>
      <c r="Q233" s="48"/>
      <c r="R233" s="46" t="s">
        <v>372</v>
      </c>
      <c r="S233" s="44"/>
      <c r="T233" s="58">
        <v>52477</v>
      </c>
      <c r="U233" s="58"/>
      <c r="V233" s="45"/>
    </row>
    <row r="234" spans="1:22">
      <c r="A234" s="17"/>
      <c r="B234" s="43"/>
      <c r="C234" s="44"/>
      <c r="D234" s="61"/>
      <c r="E234" s="61"/>
      <c r="F234" s="44"/>
      <c r="G234" s="44"/>
      <c r="H234" s="61"/>
      <c r="I234" s="61"/>
      <c r="J234" s="44"/>
      <c r="K234" s="44"/>
      <c r="L234" s="61"/>
      <c r="M234" s="61"/>
      <c r="N234" s="44"/>
      <c r="O234" s="44"/>
      <c r="P234" s="51"/>
      <c r="Q234" s="51"/>
      <c r="R234" s="52"/>
      <c r="S234" s="44"/>
      <c r="T234" s="61"/>
      <c r="U234" s="61"/>
      <c r="V234" s="44"/>
    </row>
    <row r="235" spans="1:22">
      <c r="A235" s="17"/>
      <c r="B235" s="53" t="s">
        <v>93</v>
      </c>
      <c r="C235" s="39"/>
      <c r="D235" s="60">
        <v>26873</v>
      </c>
      <c r="E235" s="60"/>
      <c r="F235" s="39"/>
      <c r="G235" s="39"/>
      <c r="H235" s="54" t="s">
        <v>290</v>
      </c>
      <c r="I235" s="54"/>
      <c r="J235" s="39"/>
      <c r="K235" s="39"/>
      <c r="L235" s="54" t="s">
        <v>290</v>
      </c>
      <c r="M235" s="54"/>
      <c r="N235" s="39"/>
      <c r="O235" s="39"/>
      <c r="P235" s="54" t="s">
        <v>290</v>
      </c>
      <c r="Q235" s="54"/>
      <c r="R235" s="39"/>
      <c r="S235" s="39"/>
      <c r="T235" s="60">
        <v>26873</v>
      </c>
      <c r="U235" s="60"/>
      <c r="V235" s="39"/>
    </row>
    <row r="236" spans="1:22" ht="15.75" thickBot="1">
      <c r="A236" s="17"/>
      <c r="B236" s="53"/>
      <c r="C236" s="39"/>
      <c r="D236" s="82"/>
      <c r="E236" s="82"/>
      <c r="F236" s="83"/>
      <c r="G236" s="39"/>
      <c r="H236" s="160"/>
      <c r="I236" s="160"/>
      <c r="J236" s="83"/>
      <c r="K236" s="39"/>
      <c r="L236" s="160"/>
      <c r="M236" s="160"/>
      <c r="N236" s="83"/>
      <c r="O236" s="39"/>
      <c r="P236" s="160"/>
      <c r="Q236" s="160"/>
      <c r="R236" s="83"/>
      <c r="S236" s="39"/>
      <c r="T236" s="82"/>
      <c r="U236" s="82"/>
      <c r="V236" s="83"/>
    </row>
    <row r="237" spans="1:22">
      <c r="A237" s="17"/>
      <c r="B237" s="43" t="s">
        <v>1197</v>
      </c>
      <c r="C237" s="44"/>
      <c r="D237" s="58">
        <v>71277</v>
      </c>
      <c r="E237" s="58"/>
      <c r="F237" s="45"/>
      <c r="G237" s="44"/>
      <c r="H237" s="58">
        <v>72102</v>
      </c>
      <c r="I237" s="58"/>
      <c r="J237" s="45"/>
      <c r="K237" s="44"/>
      <c r="L237" s="58">
        <v>89221</v>
      </c>
      <c r="M237" s="58"/>
      <c r="N237" s="45"/>
      <c r="O237" s="44"/>
      <c r="P237" s="48" t="s">
        <v>1296</v>
      </c>
      <c r="Q237" s="48"/>
      <c r="R237" s="46" t="s">
        <v>372</v>
      </c>
      <c r="S237" s="44"/>
      <c r="T237" s="58">
        <v>117914</v>
      </c>
      <c r="U237" s="58"/>
      <c r="V237" s="45"/>
    </row>
    <row r="238" spans="1:22">
      <c r="A238" s="17"/>
      <c r="B238" s="43"/>
      <c r="C238" s="44"/>
      <c r="D238" s="61"/>
      <c r="E238" s="61"/>
      <c r="F238" s="44"/>
      <c r="G238" s="44"/>
      <c r="H238" s="61"/>
      <c r="I238" s="61"/>
      <c r="J238" s="44"/>
      <c r="K238" s="44"/>
      <c r="L238" s="61"/>
      <c r="M238" s="61"/>
      <c r="N238" s="44"/>
      <c r="O238" s="44"/>
      <c r="P238" s="51"/>
      <c r="Q238" s="51"/>
      <c r="R238" s="52"/>
      <c r="S238" s="44"/>
      <c r="T238" s="61"/>
      <c r="U238" s="61"/>
      <c r="V238" s="44"/>
    </row>
    <row r="239" spans="1:22">
      <c r="A239" s="17"/>
      <c r="B239" s="53" t="s">
        <v>95</v>
      </c>
      <c r="C239" s="39"/>
      <c r="D239" s="39"/>
      <c r="E239" s="39"/>
      <c r="F239" s="39"/>
      <c r="G239" s="39"/>
      <c r="H239" s="39"/>
      <c r="I239" s="39"/>
      <c r="J239" s="39"/>
      <c r="K239" s="39"/>
      <c r="L239" s="39"/>
      <c r="M239" s="39"/>
      <c r="N239" s="39"/>
      <c r="O239" s="39"/>
      <c r="P239" s="39"/>
      <c r="Q239" s="39"/>
      <c r="R239" s="39"/>
      <c r="S239" s="39"/>
      <c r="T239" s="39"/>
      <c r="U239" s="39"/>
      <c r="V239" s="39"/>
    </row>
    <row r="240" spans="1:22">
      <c r="A240" s="17"/>
      <c r="B240" s="53"/>
      <c r="C240" s="39"/>
      <c r="D240" s="39"/>
      <c r="E240" s="39"/>
      <c r="F240" s="39"/>
      <c r="G240" s="39"/>
      <c r="H240" s="39"/>
      <c r="I240" s="39"/>
      <c r="J240" s="39"/>
      <c r="K240" s="39"/>
      <c r="L240" s="39"/>
      <c r="M240" s="39"/>
      <c r="N240" s="39"/>
      <c r="O240" s="39"/>
      <c r="P240" s="39"/>
      <c r="Q240" s="39"/>
      <c r="R240" s="39"/>
      <c r="S240" s="39"/>
      <c r="T240" s="39"/>
      <c r="U240" s="39"/>
      <c r="V240" s="39"/>
    </row>
    <row r="241" spans="1:22">
      <c r="A241" s="17"/>
      <c r="B241" s="169" t="s">
        <v>96</v>
      </c>
      <c r="C241" s="44"/>
      <c r="D241" s="61">
        <v>4826</v>
      </c>
      <c r="E241" s="61"/>
      <c r="F241" s="44"/>
      <c r="G241" s="44"/>
      <c r="H241" s="61">
        <v>9781</v>
      </c>
      <c r="I241" s="61"/>
      <c r="J241" s="44"/>
      <c r="K241" s="44"/>
      <c r="L241" s="61">
        <v>15947</v>
      </c>
      <c r="M241" s="61"/>
      <c r="N241" s="44"/>
      <c r="O241" s="44"/>
      <c r="P241" s="51" t="s">
        <v>1297</v>
      </c>
      <c r="Q241" s="51"/>
      <c r="R241" s="52" t="s">
        <v>372</v>
      </c>
      <c r="S241" s="44"/>
      <c r="T241" s="61">
        <v>25142</v>
      </c>
      <c r="U241" s="61"/>
      <c r="V241" s="44"/>
    </row>
    <row r="242" spans="1:22">
      <c r="A242" s="17"/>
      <c r="B242" s="169"/>
      <c r="C242" s="44"/>
      <c r="D242" s="61"/>
      <c r="E242" s="61"/>
      <c r="F242" s="44"/>
      <c r="G242" s="44"/>
      <c r="H242" s="61"/>
      <c r="I242" s="61"/>
      <c r="J242" s="44"/>
      <c r="K242" s="44"/>
      <c r="L242" s="61"/>
      <c r="M242" s="61"/>
      <c r="N242" s="44"/>
      <c r="O242" s="44"/>
      <c r="P242" s="51"/>
      <c r="Q242" s="51"/>
      <c r="R242" s="52"/>
      <c r="S242" s="44"/>
      <c r="T242" s="61"/>
      <c r="U242" s="61"/>
      <c r="V242" s="44"/>
    </row>
    <row r="243" spans="1:22">
      <c r="A243" s="17"/>
      <c r="B243" s="170" t="s">
        <v>1279</v>
      </c>
      <c r="C243" s="39"/>
      <c r="D243" s="54" t="s">
        <v>290</v>
      </c>
      <c r="E243" s="54"/>
      <c r="F243" s="39"/>
      <c r="G243" s="39"/>
      <c r="H243" s="54" t="s">
        <v>290</v>
      </c>
      <c r="I243" s="54"/>
      <c r="J243" s="39"/>
      <c r="K243" s="39"/>
      <c r="L243" s="54" t="s">
        <v>1298</v>
      </c>
      <c r="M243" s="54"/>
      <c r="N243" s="55" t="s">
        <v>372</v>
      </c>
      <c r="O243" s="39"/>
      <c r="P243" s="54" t="s">
        <v>290</v>
      </c>
      <c r="Q243" s="54"/>
      <c r="R243" s="39"/>
      <c r="S243" s="39"/>
      <c r="T243" s="54" t="s">
        <v>1298</v>
      </c>
      <c r="U243" s="54"/>
      <c r="V243" s="55" t="s">
        <v>372</v>
      </c>
    </row>
    <row r="244" spans="1:22">
      <c r="A244" s="17"/>
      <c r="B244" s="170"/>
      <c r="C244" s="39"/>
      <c r="D244" s="54"/>
      <c r="E244" s="54"/>
      <c r="F244" s="39"/>
      <c r="G244" s="39"/>
      <c r="H244" s="54"/>
      <c r="I244" s="54"/>
      <c r="J244" s="39"/>
      <c r="K244" s="39"/>
      <c r="L244" s="54"/>
      <c r="M244" s="54"/>
      <c r="N244" s="55"/>
      <c r="O244" s="39"/>
      <c r="P244" s="54"/>
      <c r="Q244" s="54"/>
      <c r="R244" s="39"/>
      <c r="S244" s="39"/>
      <c r="T244" s="54"/>
      <c r="U244" s="54"/>
      <c r="V244" s="55"/>
    </row>
    <row r="245" spans="1:22">
      <c r="A245" s="17"/>
      <c r="B245" s="169" t="s">
        <v>98</v>
      </c>
      <c r="C245" s="44"/>
      <c r="D245" s="61">
        <v>40928</v>
      </c>
      <c r="E245" s="61"/>
      <c r="F245" s="44"/>
      <c r="G245" s="44"/>
      <c r="H245" s="51" t="s">
        <v>290</v>
      </c>
      <c r="I245" s="51"/>
      <c r="J245" s="44"/>
      <c r="K245" s="44"/>
      <c r="L245" s="51" t="s">
        <v>1299</v>
      </c>
      <c r="M245" s="51"/>
      <c r="N245" s="52" t="s">
        <v>372</v>
      </c>
      <c r="O245" s="44"/>
      <c r="P245" s="61">
        <v>5412</v>
      </c>
      <c r="Q245" s="61"/>
      <c r="R245" s="44"/>
      <c r="S245" s="44"/>
      <c r="T245" s="61">
        <v>45906</v>
      </c>
      <c r="U245" s="61"/>
      <c r="V245" s="44"/>
    </row>
    <row r="246" spans="1:22" ht="15.75" thickBot="1">
      <c r="A246" s="17"/>
      <c r="B246" s="169"/>
      <c r="C246" s="44"/>
      <c r="D246" s="68"/>
      <c r="E246" s="68"/>
      <c r="F246" s="69"/>
      <c r="G246" s="44"/>
      <c r="H246" s="76"/>
      <c r="I246" s="76"/>
      <c r="J246" s="69"/>
      <c r="K246" s="44"/>
      <c r="L246" s="76"/>
      <c r="M246" s="76"/>
      <c r="N246" s="80"/>
      <c r="O246" s="44"/>
      <c r="P246" s="68"/>
      <c r="Q246" s="68"/>
      <c r="R246" s="69"/>
      <c r="S246" s="44"/>
      <c r="T246" s="68"/>
      <c r="U246" s="68"/>
      <c r="V246" s="69"/>
    </row>
    <row r="247" spans="1:22">
      <c r="A247" s="17"/>
      <c r="B247" s="170" t="s">
        <v>99</v>
      </c>
      <c r="C247" s="39"/>
      <c r="D247" s="67">
        <v>45754</v>
      </c>
      <c r="E247" s="67"/>
      <c r="F247" s="42"/>
      <c r="G247" s="39"/>
      <c r="H247" s="67">
        <v>9781</v>
      </c>
      <c r="I247" s="67"/>
      <c r="J247" s="42"/>
      <c r="K247" s="39"/>
      <c r="L247" s="67">
        <v>13880</v>
      </c>
      <c r="M247" s="67"/>
      <c r="N247" s="42"/>
      <c r="O247" s="39"/>
      <c r="P247" s="100" t="s">
        <v>290</v>
      </c>
      <c r="Q247" s="100"/>
      <c r="R247" s="42"/>
      <c r="S247" s="39"/>
      <c r="T247" s="67">
        <v>69415</v>
      </c>
      <c r="U247" s="67"/>
      <c r="V247" s="42"/>
    </row>
    <row r="248" spans="1:22" ht="15.75" thickBot="1">
      <c r="A248" s="17"/>
      <c r="B248" s="170"/>
      <c r="C248" s="39"/>
      <c r="D248" s="82"/>
      <c r="E248" s="82"/>
      <c r="F248" s="83"/>
      <c r="G248" s="39"/>
      <c r="H248" s="82"/>
      <c r="I248" s="82"/>
      <c r="J248" s="83"/>
      <c r="K248" s="39"/>
      <c r="L248" s="82"/>
      <c r="M248" s="82"/>
      <c r="N248" s="83"/>
      <c r="O248" s="39"/>
      <c r="P248" s="160"/>
      <c r="Q248" s="160"/>
      <c r="R248" s="83"/>
      <c r="S248" s="39"/>
      <c r="T248" s="82"/>
      <c r="U248" s="82"/>
      <c r="V248" s="83"/>
    </row>
    <row r="249" spans="1:22">
      <c r="A249" s="17"/>
      <c r="B249" s="43" t="s">
        <v>100</v>
      </c>
      <c r="C249" s="44"/>
      <c r="D249" s="58">
        <v>25523</v>
      </c>
      <c r="E249" s="58"/>
      <c r="F249" s="45"/>
      <c r="G249" s="44"/>
      <c r="H249" s="58">
        <v>62321</v>
      </c>
      <c r="I249" s="58"/>
      <c r="J249" s="45"/>
      <c r="K249" s="44"/>
      <c r="L249" s="58">
        <v>75341</v>
      </c>
      <c r="M249" s="58"/>
      <c r="N249" s="45"/>
      <c r="O249" s="44"/>
      <c r="P249" s="48" t="s">
        <v>1296</v>
      </c>
      <c r="Q249" s="48"/>
      <c r="R249" s="46" t="s">
        <v>372</v>
      </c>
      <c r="S249" s="44"/>
      <c r="T249" s="58">
        <v>48499</v>
      </c>
      <c r="U249" s="58"/>
      <c r="V249" s="45"/>
    </row>
    <row r="250" spans="1:22">
      <c r="A250" s="17"/>
      <c r="B250" s="43"/>
      <c r="C250" s="44"/>
      <c r="D250" s="61"/>
      <c r="E250" s="61"/>
      <c r="F250" s="44"/>
      <c r="G250" s="44"/>
      <c r="H250" s="61"/>
      <c r="I250" s="61"/>
      <c r="J250" s="44"/>
      <c r="K250" s="44"/>
      <c r="L250" s="61"/>
      <c r="M250" s="61"/>
      <c r="N250" s="44"/>
      <c r="O250" s="44"/>
      <c r="P250" s="51"/>
      <c r="Q250" s="51"/>
      <c r="R250" s="52"/>
      <c r="S250" s="44"/>
      <c r="T250" s="61"/>
      <c r="U250" s="61"/>
      <c r="V250" s="44"/>
    </row>
    <row r="251" spans="1:22">
      <c r="A251" s="17"/>
      <c r="B251" s="53" t="s">
        <v>101</v>
      </c>
      <c r="C251" s="39"/>
      <c r="D251" s="54" t="s">
        <v>1300</v>
      </c>
      <c r="E251" s="54"/>
      <c r="F251" s="55" t="s">
        <v>372</v>
      </c>
      <c r="G251" s="39"/>
      <c r="H251" s="54" t="s">
        <v>290</v>
      </c>
      <c r="I251" s="54"/>
      <c r="J251" s="39"/>
      <c r="K251" s="39"/>
      <c r="L251" s="60">
        <v>5325</v>
      </c>
      <c r="M251" s="60"/>
      <c r="N251" s="39"/>
      <c r="O251" s="39"/>
      <c r="P251" s="54" t="s">
        <v>290</v>
      </c>
      <c r="Q251" s="54"/>
      <c r="R251" s="39"/>
      <c r="S251" s="39"/>
      <c r="T251" s="54" t="s">
        <v>570</v>
      </c>
      <c r="U251" s="54"/>
      <c r="V251" s="55" t="s">
        <v>372</v>
      </c>
    </row>
    <row r="252" spans="1:22" ht="15.75" thickBot="1">
      <c r="A252" s="17"/>
      <c r="B252" s="53"/>
      <c r="C252" s="39"/>
      <c r="D252" s="160"/>
      <c r="E252" s="160"/>
      <c r="F252" s="177"/>
      <c r="G252" s="39"/>
      <c r="H252" s="160"/>
      <c r="I252" s="160"/>
      <c r="J252" s="83"/>
      <c r="K252" s="39"/>
      <c r="L252" s="82"/>
      <c r="M252" s="82"/>
      <c r="N252" s="83"/>
      <c r="O252" s="39"/>
      <c r="P252" s="160"/>
      <c r="Q252" s="160"/>
      <c r="R252" s="83"/>
      <c r="S252" s="39"/>
      <c r="T252" s="160"/>
      <c r="U252" s="160"/>
      <c r="V252" s="177"/>
    </row>
    <row r="253" spans="1:22">
      <c r="A253" s="17"/>
      <c r="B253" s="43" t="s">
        <v>102</v>
      </c>
      <c r="C253" s="44"/>
      <c r="D253" s="58">
        <v>48102</v>
      </c>
      <c r="E253" s="58"/>
      <c r="F253" s="45"/>
      <c r="G253" s="44"/>
      <c r="H253" s="58">
        <v>62321</v>
      </c>
      <c r="I253" s="58"/>
      <c r="J253" s="45"/>
      <c r="K253" s="44"/>
      <c r="L253" s="58">
        <v>70016</v>
      </c>
      <c r="M253" s="58"/>
      <c r="N253" s="45"/>
      <c r="O253" s="44"/>
      <c r="P253" s="48" t="s">
        <v>1296</v>
      </c>
      <c r="Q253" s="48"/>
      <c r="R253" s="46" t="s">
        <v>372</v>
      </c>
      <c r="S253" s="44"/>
      <c r="T253" s="58">
        <v>65753</v>
      </c>
      <c r="U253" s="58"/>
      <c r="V253" s="45"/>
    </row>
    <row r="254" spans="1:22">
      <c r="A254" s="17"/>
      <c r="B254" s="43"/>
      <c r="C254" s="44"/>
      <c r="D254" s="61"/>
      <c r="E254" s="61"/>
      <c r="F254" s="44"/>
      <c r="G254" s="44"/>
      <c r="H254" s="61"/>
      <c r="I254" s="61"/>
      <c r="J254" s="44"/>
      <c r="K254" s="44"/>
      <c r="L254" s="61"/>
      <c r="M254" s="61"/>
      <c r="N254" s="44"/>
      <c r="O254" s="44"/>
      <c r="P254" s="51"/>
      <c r="Q254" s="51"/>
      <c r="R254" s="52"/>
      <c r="S254" s="44"/>
      <c r="T254" s="61"/>
      <c r="U254" s="61"/>
      <c r="V254" s="44"/>
    </row>
    <row r="255" spans="1:22">
      <c r="A255" s="17"/>
      <c r="B255" s="53" t="s">
        <v>103</v>
      </c>
      <c r="C255" s="39"/>
      <c r="D255" s="54" t="s">
        <v>290</v>
      </c>
      <c r="E255" s="54"/>
      <c r="F255" s="39"/>
      <c r="G255" s="39"/>
      <c r="H255" s="54">
        <v>65</v>
      </c>
      <c r="I255" s="54"/>
      <c r="J255" s="39"/>
      <c r="K255" s="39"/>
      <c r="L255" s="54" t="s">
        <v>1220</v>
      </c>
      <c r="M255" s="54"/>
      <c r="N255" s="55" t="s">
        <v>372</v>
      </c>
      <c r="O255" s="39"/>
      <c r="P255" s="54" t="s">
        <v>290</v>
      </c>
      <c r="Q255" s="54"/>
      <c r="R255" s="39"/>
      <c r="S255" s="39"/>
      <c r="T255" s="54">
        <v>59</v>
      </c>
      <c r="U255" s="54"/>
      <c r="V255" s="39"/>
    </row>
    <row r="256" spans="1:22" ht="15.75" thickBot="1">
      <c r="A256" s="17"/>
      <c r="B256" s="53"/>
      <c r="C256" s="39"/>
      <c r="D256" s="160"/>
      <c r="E256" s="160"/>
      <c r="F256" s="83"/>
      <c r="G256" s="39"/>
      <c r="H256" s="160"/>
      <c r="I256" s="160"/>
      <c r="J256" s="83"/>
      <c r="K256" s="39"/>
      <c r="L256" s="160"/>
      <c r="M256" s="160"/>
      <c r="N256" s="177"/>
      <c r="O256" s="39"/>
      <c r="P256" s="160"/>
      <c r="Q256" s="160"/>
      <c r="R256" s="83"/>
      <c r="S256" s="39"/>
      <c r="T256" s="160"/>
      <c r="U256" s="160"/>
      <c r="V256" s="83"/>
    </row>
    <row r="257" spans="1:22">
      <c r="A257" s="17"/>
      <c r="B257" s="43" t="s">
        <v>104</v>
      </c>
      <c r="C257" s="44"/>
      <c r="D257" s="58">
        <v>48102</v>
      </c>
      <c r="E257" s="58"/>
      <c r="F257" s="45"/>
      <c r="G257" s="44"/>
      <c r="H257" s="58">
        <v>62386</v>
      </c>
      <c r="I257" s="58"/>
      <c r="J257" s="45"/>
      <c r="K257" s="44"/>
      <c r="L257" s="58">
        <v>70010</v>
      </c>
      <c r="M257" s="58"/>
      <c r="N257" s="45"/>
      <c r="O257" s="44"/>
      <c r="P257" s="48" t="s">
        <v>1296</v>
      </c>
      <c r="Q257" s="48"/>
      <c r="R257" s="46" t="s">
        <v>372</v>
      </c>
      <c r="S257" s="44"/>
      <c r="T257" s="58">
        <v>65812</v>
      </c>
      <c r="U257" s="58"/>
      <c r="V257" s="45"/>
    </row>
    <row r="258" spans="1:22">
      <c r="A258" s="17"/>
      <c r="B258" s="43"/>
      <c r="C258" s="44"/>
      <c r="D258" s="61"/>
      <c r="E258" s="61"/>
      <c r="F258" s="44"/>
      <c r="G258" s="44"/>
      <c r="H258" s="61"/>
      <c r="I258" s="61"/>
      <c r="J258" s="44"/>
      <c r="K258" s="44"/>
      <c r="L258" s="61"/>
      <c r="M258" s="61"/>
      <c r="N258" s="44"/>
      <c r="O258" s="44"/>
      <c r="P258" s="51"/>
      <c r="Q258" s="51"/>
      <c r="R258" s="52"/>
      <c r="S258" s="44"/>
      <c r="T258" s="61"/>
      <c r="U258" s="61"/>
      <c r="V258" s="44"/>
    </row>
    <row r="259" spans="1:22">
      <c r="A259" s="17"/>
      <c r="B259" s="170" t="s">
        <v>105</v>
      </c>
      <c r="C259" s="39"/>
      <c r="D259" s="54" t="s">
        <v>290</v>
      </c>
      <c r="E259" s="54"/>
      <c r="F259" s="39"/>
      <c r="G259" s="39"/>
      <c r="H259" s="54" t="s">
        <v>290</v>
      </c>
      <c r="I259" s="54"/>
      <c r="J259" s="39"/>
      <c r="K259" s="39"/>
      <c r="L259" s="60">
        <v>17710</v>
      </c>
      <c r="M259" s="60"/>
      <c r="N259" s="39"/>
      <c r="O259" s="39"/>
      <c r="P259" s="54" t="s">
        <v>290</v>
      </c>
      <c r="Q259" s="54"/>
      <c r="R259" s="39"/>
      <c r="S259" s="39"/>
      <c r="T259" s="60">
        <v>17710</v>
      </c>
      <c r="U259" s="60"/>
      <c r="V259" s="39"/>
    </row>
    <row r="260" spans="1:22" ht="15.75" thickBot="1">
      <c r="A260" s="17"/>
      <c r="B260" s="170"/>
      <c r="C260" s="39"/>
      <c r="D260" s="160"/>
      <c r="E260" s="160"/>
      <c r="F260" s="83"/>
      <c r="G260" s="39"/>
      <c r="H260" s="160"/>
      <c r="I260" s="160"/>
      <c r="J260" s="83"/>
      <c r="K260" s="39"/>
      <c r="L260" s="82"/>
      <c r="M260" s="82"/>
      <c r="N260" s="83"/>
      <c r="O260" s="39"/>
      <c r="P260" s="160"/>
      <c r="Q260" s="160"/>
      <c r="R260" s="83"/>
      <c r="S260" s="39"/>
      <c r="T260" s="82"/>
      <c r="U260" s="82"/>
      <c r="V260" s="83"/>
    </row>
    <row r="261" spans="1:22">
      <c r="A261" s="17"/>
      <c r="B261" s="43" t="s">
        <v>1289</v>
      </c>
      <c r="C261" s="44"/>
      <c r="D261" s="46" t="s">
        <v>288</v>
      </c>
      <c r="E261" s="58">
        <v>48102</v>
      </c>
      <c r="F261" s="45"/>
      <c r="G261" s="44"/>
      <c r="H261" s="46" t="s">
        <v>288</v>
      </c>
      <c r="I261" s="58">
        <v>62386</v>
      </c>
      <c r="J261" s="45"/>
      <c r="K261" s="44"/>
      <c r="L261" s="46" t="s">
        <v>288</v>
      </c>
      <c r="M261" s="58">
        <v>52300</v>
      </c>
      <c r="N261" s="45"/>
      <c r="O261" s="44"/>
      <c r="P261" s="46" t="s">
        <v>288</v>
      </c>
      <c r="Q261" s="48" t="s">
        <v>1296</v>
      </c>
      <c r="R261" s="46" t="s">
        <v>372</v>
      </c>
      <c r="S261" s="44"/>
      <c r="T261" s="46" t="s">
        <v>288</v>
      </c>
      <c r="U261" s="58">
        <v>48102</v>
      </c>
      <c r="V261" s="45"/>
    </row>
    <row r="262" spans="1:22" ht="15.75" thickBot="1">
      <c r="A262" s="17"/>
      <c r="B262" s="43"/>
      <c r="C262" s="86"/>
      <c r="D262" s="84"/>
      <c r="E262" s="85"/>
      <c r="F262" s="86"/>
      <c r="G262" s="44"/>
      <c r="H262" s="84"/>
      <c r="I262" s="85"/>
      <c r="J262" s="86"/>
      <c r="K262" s="44"/>
      <c r="L262" s="84"/>
      <c r="M262" s="85"/>
      <c r="N262" s="86"/>
      <c r="O262" s="44"/>
      <c r="P262" s="84"/>
      <c r="Q262" s="103"/>
      <c r="R262" s="84"/>
      <c r="S262" s="44"/>
      <c r="T262" s="84"/>
      <c r="U262" s="85"/>
      <c r="V262" s="86"/>
    </row>
    <row r="263" spans="1:22" ht="15.75" thickTop="1">
      <c r="A263" s="17"/>
      <c r="B263" s="53" t="s">
        <v>1221</v>
      </c>
      <c r="C263" s="91"/>
      <c r="D263" s="87" t="s">
        <v>288</v>
      </c>
      <c r="E263" s="89">
        <v>48102</v>
      </c>
      <c r="F263" s="91"/>
      <c r="G263" s="39"/>
      <c r="H263" s="87" t="s">
        <v>288</v>
      </c>
      <c r="I263" s="89">
        <v>62386</v>
      </c>
      <c r="J263" s="91"/>
      <c r="K263" s="39"/>
      <c r="L263" s="87" t="s">
        <v>288</v>
      </c>
      <c r="M263" s="89">
        <v>70010</v>
      </c>
      <c r="N263" s="91"/>
      <c r="O263" s="39"/>
      <c r="P263" s="87" t="s">
        <v>288</v>
      </c>
      <c r="Q263" s="104" t="s">
        <v>1296</v>
      </c>
      <c r="R263" s="87" t="s">
        <v>372</v>
      </c>
      <c r="S263" s="39"/>
      <c r="T263" s="87" t="s">
        <v>288</v>
      </c>
      <c r="U263" s="89">
        <v>65812</v>
      </c>
      <c r="V263" s="91"/>
    </row>
    <row r="264" spans="1:22">
      <c r="A264" s="17"/>
      <c r="B264" s="53"/>
      <c r="C264" s="92"/>
      <c r="D264" s="88"/>
      <c r="E264" s="90"/>
      <c r="F264" s="92"/>
      <c r="G264" s="39"/>
      <c r="H264" s="88"/>
      <c r="I264" s="90"/>
      <c r="J264" s="92"/>
      <c r="K264" s="39"/>
      <c r="L264" s="88"/>
      <c r="M264" s="90"/>
      <c r="N264" s="92"/>
      <c r="O264" s="39"/>
      <c r="P264" s="88"/>
      <c r="Q264" s="221"/>
      <c r="R264" s="88"/>
      <c r="S264" s="39"/>
      <c r="T264" s="88"/>
      <c r="U264" s="90"/>
      <c r="V264" s="92"/>
    </row>
    <row r="265" spans="1:22">
      <c r="A265" s="17"/>
      <c r="B265" s="43" t="s">
        <v>1301</v>
      </c>
      <c r="C265" s="44"/>
      <c r="D265" s="51" t="s">
        <v>1302</v>
      </c>
      <c r="E265" s="51"/>
      <c r="F265" s="52" t="s">
        <v>372</v>
      </c>
      <c r="G265" s="44"/>
      <c r="H265" s="51" t="s">
        <v>290</v>
      </c>
      <c r="I265" s="51"/>
      <c r="J265" s="44"/>
      <c r="K265" s="44"/>
      <c r="L265" s="51" t="s">
        <v>557</v>
      </c>
      <c r="M265" s="51"/>
      <c r="N265" s="52" t="s">
        <v>372</v>
      </c>
      <c r="O265" s="44"/>
      <c r="P265" s="51" t="s">
        <v>290</v>
      </c>
      <c r="Q265" s="51"/>
      <c r="R265" s="44"/>
      <c r="S265" s="44"/>
      <c r="T265" s="51" t="s">
        <v>1303</v>
      </c>
      <c r="U265" s="51"/>
      <c r="V265" s="52" t="s">
        <v>372</v>
      </c>
    </row>
    <row r="266" spans="1:22" ht="15.75" thickBot="1">
      <c r="A266" s="17"/>
      <c r="B266" s="43"/>
      <c r="C266" s="44"/>
      <c r="D266" s="76"/>
      <c r="E266" s="76"/>
      <c r="F266" s="80"/>
      <c r="G266" s="44"/>
      <c r="H266" s="76"/>
      <c r="I266" s="76"/>
      <c r="J266" s="69"/>
      <c r="K266" s="44"/>
      <c r="L266" s="76"/>
      <c r="M266" s="76"/>
      <c r="N266" s="80"/>
      <c r="O266" s="44"/>
      <c r="P266" s="76"/>
      <c r="Q266" s="76"/>
      <c r="R266" s="69"/>
      <c r="S266" s="44"/>
      <c r="T266" s="76"/>
      <c r="U266" s="76"/>
      <c r="V266" s="80"/>
    </row>
    <row r="267" spans="1:22">
      <c r="A267" s="17"/>
      <c r="B267" s="53" t="s">
        <v>1292</v>
      </c>
      <c r="C267" s="39"/>
      <c r="D267" s="67">
        <v>46585</v>
      </c>
      <c r="E267" s="67"/>
      <c r="F267" s="42"/>
      <c r="G267" s="39"/>
      <c r="H267" s="67">
        <v>62386</v>
      </c>
      <c r="I267" s="67"/>
      <c r="J267" s="42"/>
      <c r="K267" s="39"/>
      <c r="L267" s="67">
        <v>69972</v>
      </c>
      <c r="M267" s="67"/>
      <c r="N267" s="42"/>
      <c r="O267" s="39"/>
      <c r="P267" s="100" t="s">
        <v>1296</v>
      </c>
      <c r="Q267" s="100"/>
      <c r="R267" s="66" t="s">
        <v>372</v>
      </c>
      <c r="S267" s="39"/>
      <c r="T267" s="67">
        <v>64257</v>
      </c>
      <c r="U267" s="67"/>
      <c r="V267" s="42"/>
    </row>
    <row r="268" spans="1:22">
      <c r="A268" s="17"/>
      <c r="B268" s="53"/>
      <c r="C268" s="39"/>
      <c r="D268" s="60"/>
      <c r="E268" s="60"/>
      <c r="F268" s="39"/>
      <c r="G268" s="39"/>
      <c r="H268" s="60"/>
      <c r="I268" s="60"/>
      <c r="J268" s="39"/>
      <c r="K268" s="39"/>
      <c r="L268" s="60"/>
      <c r="M268" s="60"/>
      <c r="N268" s="39"/>
      <c r="O268" s="39"/>
      <c r="P268" s="54"/>
      <c r="Q268" s="54"/>
      <c r="R268" s="55"/>
      <c r="S268" s="39"/>
      <c r="T268" s="60"/>
      <c r="U268" s="60"/>
      <c r="V268" s="39"/>
    </row>
    <row r="269" spans="1:22">
      <c r="A269" s="17"/>
      <c r="B269" s="169" t="s">
        <v>112</v>
      </c>
      <c r="C269" s="44"/>
      <c r="D269" s="51" t="s">
        <v>290</v>
      </c>
      <c r="E269" s="51"/>
      <c r="F269" s="44"/>
      <c r="G269" s="44"/>
      <c r="H269" s="51" t="s">
        <v>290</v>
      </c>
      <c r="I269" s="51"/>
      <c r="J269" s="44"/>
      <c r="K269" s="44"/>
      <c r="L269" s="61">
        <v>17710</v>
      </c>
      <c r="M269" s="61"/>
      <c r="N269" s="44"/>
      <c r="O269" s="44"/>
      <c r="P269" s="51" t="s">
        <v>290</v>
      </c>
      <c r="Q269" s="51"/>
      <c r="R269" s="44"/>
      <c r="S269" s="44"/>
      <c r="T269" s="61">
        <v>17710</v>
      </c>
      <c r="U269" s="61"/>
      <c r="V269" s="44"/>
    </row>
    <row r="270" spans="1:22" ht="15.75" thickBot="1">
      <c r="A270" s="17"/>
      <c r="B270" s="169"/>
      <c r="C270" s="44"/>
      <c r="D270" s="76"/>
      <c r="E270" s="76"/>
      <c r="F270" s="69"/>
      <c r="G270" s="44"/>
      <c r="H270" s="76"/>
      <c r="I270" s="76"/>
      <c r="J270" s="69"/>
      <c r="K270" s="44"/>
      <c r="L270" s="68"/>
      <c r="M270" s="68"/>
      <c r="N270" s="69"/>
      <c r="O270" s="44"/>
      <c r="P270" s="76"/>
      <c r="Q270" s="76"/>
      <c r="R270" s="69"/>
      <c r="S270" s="44"/>
      <c r="T270" s="68"/>
      <c r="U270" s="68"/>
      <c r="V270" s="69"/>
    </row>
    <row r="271" spans="1:22">
      <c r="A271" s="17"/>
      <c r="B271" s="53" t="s">
        <v>1293</v>
      </c>
      <c r="C271" s="39"/>
      <c r="D271" s="66" t="s">
        <v>288</v>
      </c>
      <c r="E271" s="67">
        <v>46585</v>
      </c>
      <c r="F271" s="42"/>
      <c r="G271" s="39"/>
      <c r="H271" s="66" t="s">
        <v>288</v>
      </c>
      <c r="I271" s="67">
        <v>62386</v>
      </c>
      <c r="J271" s="42"/>
      <c r="K271" s="39"/>
      <c r="L271" s="66" t="s">
        <v>288</v>
      </c>
      <c r="M271" s="67">
        <v>52262</v>
      </c>
      <c r="N271" s="42"/>
      <c r="O271" s="39"/>
      <c r="P271" s="66" t="s">
        <v>288</v>
      </c>
      <c r="Q271" s="100" t="s">
        <v>1296</v>
      </c>
      <c r="R271" s="66" t="s">
        <v>372</v>
      </c>
      <c r="S271" s="39"/>
      <c r="T271" s="66" t="s">
        <v>288</v>
      </c>
      <c r="U271" s="67">
        <v>46547</v>
      </c>
      <c r="V271" s="42"/>
    </row>
    <row r="272" spans="1:22" ht="15.75" thickBot="1">
      <c r="A272" s="17"/>
      <c r="B272" s="53"/>
      <c r="C272" s="39"/>
      <c r="D272" s="70"/>
      <c r="E272" s="71"/>
      <c r="F272" s="72"/>
      <c r="G272" s="39"/>
      <c r="H272" s="70"/>
      <c r="I272" s="71"/>
      <c r="J272" s="72"/>
      <c r="K272" s="39"/>
      <c r="L272" s="70"/>
      <c r="M272" s="71"/>
      <c r="N272" s="72"/>
      <c r="O272" s="39"/>
      <c r="P272" s="70"/>
      <c r="Q272" s="101"/>
      <c r="R272" s="70"/>
      <c r="S272" s="39"/>
      <c r="T272" s="70"/>
      <c r="U272" s="71"/>
      <c r="V272" s="72"/>
    </row>
    <row r="273" spans="1:22" ht="15.75" thickTop="1">
      <c r="A273" s="17"/>
      <c r="B273" s="190"/>
      <c r="C273" s="190"/>
      <c r="D273" s="190"/>
      <c r="E273" s="190"/>
      <c r="F273" s="190"/>
      <c r="G273" s="190"/>
      <c r="H273" s="190"/>
      <c r="I273" s="190"/>
      <c r="J273" s="190"/>
      <c r="K273" s="190"/>
      <c r="L273" s="190"/>
      <c r="M273" s="190"/>
      <c r="N273" s="190"/>
      <c r="O273" s="190"/>
      <c r="P273" s="190"/>
      <c r="Q273" s="190"/>
      <c r="R273" s="190"/>
      <c r="S273" s="190"/>
      <c r="T273" s="190"/>
      <c r="U273" s="190"/>
      <c r="V273" s="190"/>
    </row>
    <row r="274" spans="1:22">
      <c r="A274" s="17"/>
      <c r="B274" s="24"/>
      <c r="C274" s="24"/>
      <c r="D274" s="24"/>
      <c r="E274" s="24"/>
      <c r="F274" s="24"/>
      <c r="G274" s="24"/>
      <c r="H274" s="24"/>
      <c r="I274" s="24"/>
      <c r="J274" s="24"/>
      <c r="K274" s="24"/>
      <c r="L274" s="24"/>
      <c r="M274" s="24"/>
      <c r="N274" s="24"/>
      <c r="O274" s="24"/>
      <c r="P274" s="24"/>
      <c r="Q274" s="24"/>
      <c r="R274" s="24"/>
      <c r="S274" s="24"/>
      <c r="T274" s="24"/>
      <c r="U274" s="24"/>
      <c r="V274" s="24"/>
    </row>
    <row r="275" spans="1:22">
      <c r="A275" s="17"/>
      <c r="B275" s="12"/>
      <c r="C275" s="12"/>
      <c r="D275" s="12"/>
      <c r="E275" s="12"/>
      <c r="F275" s="12"/>
      <c r="G275" s="12"/>
      <c r="H275" s="12"/>
      <c r="I275" s="12"/>
      <c r="J275" s="12"/>
      <c r="K275" s="12"/>
      <c r="L275" s="12"/>
      <c r="M275" s="12"/>
      <c r="N275" s="12"/>
      <c r="O275" s="12"/>
      <c r="P275" s="12"/>
      <c r="Q275" s="12"/>
      <c r="R275" s="12"/>
      <c r="S275" s="12"/>
      <c r="T275" s="12"/>
      <c r="U275" s="12"/>
      <c r="V275" s="12"/>
    </row>
    <row r="276" spans="1:22" ht="15.75" thickBot="1">
      <c r="A276" s="17"/>
      <c r="B276" s="29"/>
      <c r="C276" s="29"/>
      <c r="D276" s="40" t="s">
        <v>335</v>
      </c>
      <c r="E276" s="40"/>
      <c r="F276" s="40"/>
      <c r="G276" s="40"/>
      <c r="H276" s="40"/>
      <c r="I276" s="40"/>
      <c r="J276" s="40"/>
      <c r="K276" s="40"/>
      <c r="L276" s="40"/>
      <c r="M276" s="40"/>
      <c r="N276" s="40"/>
      <c r="O276" s="40"/>
      <c r="P276" s="40"/>
      <c r="Q276" s="40"/>
      <c r="R276" s="40"/>
      <c r="S276" s="40"/>
      <c r="T276" s="40"/>
      <c r="U276" s="40"/>
      <c r="V276" s="40"/>
    </row>
    <row r="277" spans="1:22" ht="15.75" thickBot="1">
      <c r="A277" s="17"/>
      <c r="B277" s="29"/>
      <c r="C277" s="29"/>
      <c r="D277" s="168" t="s">
        <v>1245</v>
      </c>
      <c r="E277" s="168"/>
      <c r="F277" s="168"/>
      <c r="G277" s="29"/>
      <c r="H277" s="168" t="s">
        <v>1246</v>
      </c>
      <c r="I277" s="168"/>
      <c r="J277" s="168"/>
      <c r="K277" s="29"/>
      <c r="L277" s="168" t="s">
        <v>1247</v>
      </c>
      <c r="M277" s="168"/>
      <c r="N277" s="168"/>
      <c r="O277" s="29"/>
      <c r="P277" s="168" t="s">
        <v>1248</v>
      </c>
      <c r="Q277" s="168"/>
      <c r="R277" s="168"/>
      <c r="S277" s="29"/>
      <c r="T277" s="168" t="s">
        <v>496</v>
      </c>
      <c r="U277" s="168"/>
      <c r="V277" s="168"/>
    </row>
    <row r="278" spans="1:22">
      <c r="A278" s="17"/>
      <c r="B278" s="21" t="s">
        <v>80</v>
      </c>
      <c r="C278" s="31"/>
      <c r="D278" s="45"/>
      <c r="E278" s="45"/>
      <c r="F278" s="45"/>
      <c r="G278" s="31"/>
      <c r="H278" s="45"/>
      <c r="I278" s="45"/>
      <c r="J278" s="45"/>
      <c r="K278" s="31"/>
      <c r="L278" s="45"/>
      <c r="M278" s="45"/>
      <c r="N278" s="45"/>
      <c r="O278" s="31"/>
      <c r="P278" s="45"/>
      <c r="Q278" s="45"/>
      <c r="R278" s="45"/>
      <c r="S278" s="31"/>
      <c r="T278" s="45"/>
      <c r="U278" s="45"/>
      <c r="V278" s="45"/>
    </row>
    <row r="279" spans="1:22">
      <c r="A279" s="17"/>
      <c r="B279" s="170" t="s">
        <v>81</v>
      </c>
      <c r="C279" s="39"/>
      <c r="D279" s="55" t="s">
        <v>288</v>
      </c>
      <c r="E279" s="54" t="s">
        <v>290</v>
      </c>
      <c r="F279" s="39"/>
      <c r="G279" s="39"/>
      <c r="H279" s="55" t="s">
        <v>288</v>
      </c>
      <c r="I279" s="60">
        <v>123424</v>
      </c>
      <c r="J279" s="39"/>
      <c r="K279" s="39"/>
      <c r="L279" s="55" t="s">
        <v>288</v>
      </c>
      <c r="M279" s="60">
        <v>840892</v>
      </c>
      <c r="N279" s="39"/>
      <c r="O279" s="39"/>
      <c r="P279" s="55" t="s">
        <v>288</v>
      </c>
      <c r="Q279" s="54" t="s">
        <v>1304</v>
      </c>
      <c r="R279" s="55" t="s">
        <v>372</v>
      </c>
      <c r="S279" s="39"/>
      <c r="T279" s="55" t="s">
        <v>288</v>
      </c>
      <c r="U279" s="60">
        <v>953738</v>
      </c>
      <c r="V279" s="39"/>
    </row>
    <row r="280" spans="1:22">
      <c r="A280" s="17"/>
      <c r="B280" s="170"/>
      <c r="C280" s="39"/>
      <c r="D280" s="55"/>
      <c r="E280" s="54"/>
      <c r="F280" s="39"/>
      <c r="G280" s="39"/>
      <c r="H280" s="55"/>
      <c r="I280" s="60"/>
      <c r="J280" s="39"/>
      <c r="K280" s="39"/>
      <c r="L280" s="55"/>
      <c r="M280" s="60"/>
      <c r="N280" s="39"/>
      <c r="O280" s="39"/>
      <c r="P280" s="55"/>
      <c r="Q280" s="54"/>
      <c r="R280" s="55"/>
      <c r="S280" s="39"/>
      <c r="T280" s="55"/>
      <c r="U280" s="60"/>
      <c r="V280" s="39"/>
    </row>
    <row r="281" spans="1:22">
      <c r="A281" s="17"/>
      <c r="B281" s="169" t="s">
        <v>82</v>
      </c>
      <c r="C281" s="44"/>
      <c r="D281" s="51" t="s">
        <v>290</v>
      </c>
      <c r="E281" s="51"/>
      <c r="F281" s="44"/>
      <c r="G281" s="44"/>
      <c r="H281" s="61">
        <v>1198</v>
      </c>
      <c r="I281" s="61"/>
      <c r="J281" s="44"/>
      <c r="K281" s="44"/>
      <c r="L281" s="61">
        <v>116523</v>
      </c>
      <c r="M281" s="61"/>
      <c r="N281" s="44"/>
      <c r="O281" s="44"/>
      <c r="P281" s="51" t="s">
        <v>290</v>
      </c>
      <c r="Q281" s="51"/>
      <c r="R281" s="44"/>
      <c r="S281" s="44"/>
      <c r="T281" s="61">
        <v>117721</v>
      </c>
      <c r="U281" s="61"/>
      <c r="V281" s="44"/>
    </row>
    <row r="282" spans="1:22">
      <c r="A282" s="17"/>
      <c r="B282" s="169"/>
      <c r="C282" s="44"/>
      <c r="D282" s="51"/>
      <c r="E282" s="51"/>
      <c r="F282" s="44"/>
      <c r="G282" s="44"/>
      <c r="H282" s="61"/>
      <c r="I282" s="61"/>
      <c r="J282" s="44"/>
      <c r="K282" s="44"/>
      <c r="L282" s="61"/>
      <c r="M282" s="61"/>
      <c r="N282" s="44"/>
      <c r="O282" s="44"/>
      <c r="P282" s="51"/>
      <c r="Q282" s="51"/>
      <c r="R282" s="44"/>
      <c r="S282" s="44"/>
      <c r="T282" s="61"/>
      <c r="U282" s="61"/>
      <c r="V282" s="44"/>
    </row>
    <row r="283" spans="1:22">
      <c r="A283" s="17"/>
      <c r="B283" s="170" t="s">
        <v>83</v>
      </c>
      <c r="C283" s="39"/>
      <c r="D283" s="54" t="s">
        <v>290</v>
      </c>
      <c r="E283" s="54"/>
      <c r="F283" s="39"/>
      <c r="G283" s="39"/>
      <c r="H283" s="54">
        <v>387</v>
      </c>
      <c r="I283" s="54"/>
      <c r="J283" s="39"/>
      <c r="K283" s="39"/>
      <c r="L283" s="60">
        <v>165651</v>
      </c>
      <c r="M283" s="60"/>
      <c r="N283" s="39"/>
      <c r="O283" s="39"/>
      <c r="P283" s="54" t="s">
        <v>290</v>
      </c>
      <c r="Q283" s="54"/>
      <c r="R283" s="39"/>
      <c r="S283" s="39"/>
      <c r="T283" s="60">
        <v>166038</v>
      </c>
      <c r="U283" s="60"/>
      <c r="V283" s="39"/>
    </row>
    <row r="284" spans="1:22" ht="15.75" thickBot="1">
      <c r="A284" s="17"/>
      <c r="B284" s="170"/>
      <c r="C284" s="39"/>
      <c r="D284" s="160"/>
      <c r="E284" s="160"/>
      <c r="F284" s="83"/>
      <c r="G284" s="39"/>
      <c r="H284" s="160"/>
      <c r="I284" s="160"/>
      <c r="J284" s="83"/>
      <c r="K284" s="39"/>
      <c r="L284" s="82"/>
      <c r="M284" s="82"/>
      <c r="N284" s="83"/>
      <c r="O284" s="39"/>
      <c r="P284" s="160"/>
      <c r="Q284" s="160"/>
      <c r="R284" s="83"/>
      <c r="S284" s="39"/>
      <c r="T284" s="82"/>
      <c r="U284" s="82"/>
      <c r="V284" s="83"/>
    </row>
    <row r="285" spans="1:22">
      <c r="A285" s="17"/>
      <c r="B285" s="43" t="s">
        <v>84</v>
      </c>
      <c r="C285" s="44"/>
      <c r="D285" s="48" t="s">
        <v>290</v>
      </c>
      <c r="E285" s="48"/>
      <c r="F285" s="45"/>
      <c r="G285" s="44"/>
      <c r="H285" s="58">
        <v>125009</v>
      </c>
      <c r="I285" s="58"/>
      <c r="J285" s="45"/>
      <c r="K285" s="44"/>
      <c r="L285" s="58">
        <v>1123066</v>
      </c>
      <c r="M285" s="58"/>
      <c r="N285" s="45"/>
      <c r="O285" s="44"/>
      <c r="P285" s="48" t="s">
        <v>1304</v>
      </c>
      <c r="Q285" s="48"/>
      <c r="R285" s="46" t="s">
        <v>372</v>
      </c>
      <c r="S285" s="44"/>
      <c r="T285" s="58">
        <v>1237497</v>
      </c>
      <c r="U285" s="58"/>
      <c r="V285" s="45"/>
    </row>
    <row r="286" spans="1:22">
      <c r="A286" s="17"/>
      <c r="B286" s="43"/>
      <c r="C286" s="44"/>
      <c r="D286" s="51"/>
      <c r="E286" s="51"/>
      <c r="F286" s="44"/>
      <c r="G286" s="44"/>
      <c r="H286" s="61"/>
      <c r="I286" s="61"/>
      <c r="J286" s="44"/>
      <c r="K286" s="44"/>
      <c r="L286" s="61"/>
      <c r="M286" s="61"/>
      <c r="N286" s="44"/>
      <c r="O286" s="44"/>
      <c r="P286" s="51"/>
      <c r="Q286" s="51"/>
      <c r="R286" s="52"/>
      <c r="S286" s="44"/>
      <c r="T286" s="61"/>
      <c r="U286" s="61"/>
      <c r="V286" s="44"/>
    </row>
    <row r="287" spans="1:22">
      <c r="A287" s="17"/>
      <c r="B287" s="14" t="s">
        <v>85</v>
      </c>
      <c r="C287" s="29"/>
      <c r="D287" s="39"/>
      <c r="E287" s="39"/>
      <c r="F287" s="39"/>
      <c r="G287" s="29"/>
      <c r="H287" s="39"/>
      <c r="I287" s="39"/>
      <c r="J287" s="39"/>
      <c r="K287" s="29"/>
      <c r="L287" s="39"/>
      <c r="M287" s="39"/>
      <c r="N287" s="39"/>
      <c r="O287" s="29"/>
      <c r="P287" s="39"/>
      <c r="Q287" s="39"/>
      <c r="R287" s="39"/>
      <c r="S287" s="29"/>
      <c r="T287" s="39"/>
      <c r="U287" s="39"/>
      <c r="V287" s="39"/>
    </row>
    <row r="288" spans="1:22">
      <c r="A288" s="17"/>
      <c r="B288" s="169" t="s">
        <v>86</v>
      </c>
      <c r="C288" s="44"/>
      <c r="D288" s="51" t="s">
        <v>290</v>
      </c>
      <c r="E288" s="51"/>
      <c r="F288" s="44"/>
      <c r="G288" s="44"/>
      <c r="H288" s="61">
        <v>98224</v>
      </c>
      <c r="I288" s="61"/>
      <c r="J288" s="44"/>
      <c r="K288" s="44"/>
      <c r="L288" s="61">
        <v>787239</v>
      </c>
      <c r="M288" s="61"/>
      <c r="N288" s="44"/>
      <c r="O288" s="44"/>
      <c r="P288" s="51" t="s">
        <v>1304</v>
      </c>
      <c r="Q288" s="51"/>
      <c r="R288" s="52" t="s">
        <v>372</v>
      </c>
      <c r="S288" s="44"/>
      <c r="T288" s="61">
        <v>874885</v>
      </c>
      <c r="U288" s="61"/>
      <c r="V288" s="44"/>
    </row>
    <row r="289" spans="1:22">
      <c r="A289" s="17"/>
      <c r="B289" s="169"/>
      <c r="C289" s="44"/>
      <c r="D289" s="51"/>
      <c r="E289" s="51"/>
      <c r="F289" s="44"/>
      <c r="G289" s="44"/>
      <c r="H289" s="61"/>
      <c r="I289" s="61"/>
      <c r="J289" s="44"/>
      <c r="K289" s="44"/>
      <c r="L289" s="61"/>
      <c r="M289" s="61"/>
      <c r="N289" s="44"/>
      <c r="O289" s="44"/>
      <c r="P289" s="51"/>
      <c r="Q289" s="51"/>
      <c r="R289" s="52"/>
      <c r="S289" s="44"/>
      <c r="T289" s="61"/>
      <c r="U289" s="61"/>
      <c r="V289" s="44"/>
    </row>
    <row r="290" spans="1:22">
      <c r="A290" s="17"/>
      <c r="B290" s="170" t="s">
        <v>87</v>
      </c>
      <c r="C290" s="39"/>
      <c r="D290" s="54" t="s">
        <v>290</v>
      </c>
      <c r="E290" s="54"/>
      <c r="F290" s="39"/>
      <c r="G290" s="39"/>
      <c r="H290" s="60">
        <v>12719</v>
      </c>
      <c r="I290" s="60"/>
      <c r="J290" s="39"/>
      <c r="K290" s="39"/>
      <c r="L290" s="60">
        <v>211981</v>
      </c>
      <c r="M290" s="60"/>
      <c r="N290" s="39"/>
      <c r="O290" s="39"/>
      <c r="P290" s="54" t="s">
        <v>290</v>
      </c>
      <c r="Q290" s="54"/>
      <c r="R290" s="39"/>
      <c r="S290" s="39"/>
      <c r="T290" s="60">
        <v>224700</v>
      </c>
      <c r="U290" s="60"/>
      <c r="V290" s="39"/>
    </row>
    <row r="291" spans="1:22">
      <c r="A291" s="17"/>
      <c r="B291" s="170"/>
      <c r="C291" s="39"/>
      <c r="D291" s="54"/>
      <c r="E291" s="54"/>
      <c r="F291" s="39"/>
      <c r="G291" s="39"/>
      <c r="H291" s="60"/>
      <c r="I291" s="60"/>
      <c r="J291" s="39"/>
      <c r="K291" s="39"/>
      <c r="L291" s="60"/>
      <c r="M291" s="60"/>
      <c r="N291" s="39"/>
      <c r="O291" s="39"/>
      <c r="P291" s="54"/>
      <c r="Q291" s="54"/>
      <c r="R291" s="39"/>
      <c r="S291" s="39"/>
      <c r="T291" s="60"/>
      <c r="U291" s="60"/>
      <c r="V291" s="39"/>
    </row>
    <row r="292" spans="1:22">
      <c r="A292" s="17"/>
      <c r="B292" s="169" t="s">
        <v>88</v>
      </c>
      <c r="C292" s="44"/>
      <c r="D292" s="61">
        <v>22105</v>
      </c>
      <c r="E292" s="61"/>
      <c r="F292" s="44"/>
      <c r="G292" s="44"/>
      <c r="H292" s="61">
        <v>8360</v>
      </c>
      <c r="I292" s="61"/>
      <c r="J292" s="44"/>
      <c r="K292" s="44"/>
      <c r="L292" s="61">
        <v>41453</v>
      </c>
      <c r="M292" s="61"/>
      <c r="N292" s="44"/>
      <c r="O292" s="44"/>
      <c r="P292" s="51" t="s">
        <v>290</v>
      </c>
      <c r="Q292" s="51"/>
      <c r="R292" s="44"/>
      <c r="S292" s="44"/>
      <c r="T292" s="61">
        <v>71918</v>
      </c>
      <c r="U292" s="61"/>
      <c r="V292" s="44"/>
    </row>
    <row r="293" spans="1:22">
      <c r="A293" s="17"/>
      <c r="B293" s="169"/>
      <c r="C293" s="44"/>
      <c r="D293" s="61"/>
      <c r="E293" s="61"/>
      <c r="F293" s="44"/>
      <c r="G293" s="44"/>
      <c r="H293" s="61"/>
      <c r="I293" s="61"/>
      <c r="J293" s="44"/>
      <c r="K293" s="44"/>
      <c r="L293" s="61"/>
      <c r="M293" s="61"/>
      <c r="N293" s="44"/>
      <c r="O293" s="44"/>
      <c r="P293" s="51"/>
      <c r="Q293" s="51"/>
      <c r="R293" s="44"/>
      <c r="S293" s="44"/>
      <c r="T293" s="61"/>
      <c r="U293" s="61"/>
      <c r="V293" s="44"/>
    </row>
    <row r="294" spans="1:22">
      <c r="A294" s="17"/>
      <c r="B294" s="170" t="s">
        <v>89</v>
      </c>
      <c r="C294" s="39"/>
      <c r="D294" s="60">
        <v>2496</v>
      </c>
      <c r="E294" s="60"/>
      <c r="F294" s="39"/>
      <c r="G294" s="39"/>
      <c r="H294" s="60">
        <v>6448</v>
      </c>
      <c r="I294" s="60"/>
      <c r="J294" s="39"/>
      <c r="K294" s="39"/>
      <c r="L294" s="60">
        <v>39266</v>
      </c>
      <c r="M294" s="60"/>
      <c r="N294" s="39"/>
      <c r="O294" s="39"/>
      <c r="P294" s="54" t="s">
        <v>290</v>
      </c>
      <c r="Q294" s="54"/>
      <c r="R294" s="39"/>
      <c r="S294" s="39"/>
      <c r="T294" s="60">
        <v>48210</v>
      </c>
      <c r="U294" s="60"/>
      <c r="V294" s="39"/>
    </row>
    <row r="295" spans="1:22">
      <c r="A295" s="17"/>
      <c r="B295" s="170"/>
      <c r="C295" s="39"/>
      <c r="D295" s="60"/>
      <c r="E295" s="60"/>
      <c r="F295" s="39"/>
      <c r="G295" s="39"/>
      <c r="H295" s="60"/>
      <c r="I295" s="60"/>
      <c r="J295" s="39"/>
      <c r="K295" s="39"/>
      <c r="L295" s="60"/>
      <c r="M295" s="60"/>
      <c r="N295" s="39"/>
      <c r="O295" s="39"/>
      <c r="P295" s="54"/>
      <c r="Q295" s="54"/>
      <c r="R295" s="39"/>
      <c r="S295" s="39"/>
      <c r="T295" s="60"/>
      <c r="U295" s="60"/>
      <c r="V295" s="39"/>
    </row>
    <row r="296" spans="1:22">
      <c r="A296" s="17"/>
      <c r="B296" s="227" t="s">
        <v>522</v>
      </c>
      <c r="C296" s="44"/>
      <c r="D296" s="51" t="s">
        <v>290</v>
      </c>
      <c r="E296" s="51"/>
      <c r="F296" s="44"/>
      <c r="G296" s="44"/>
      <c r="H296" s="51">
        <v>276</v>
      </c>
      <c r="I296" s="51"/>
      <c r="J296" s="44"/>
      <c r="K296" s="44"/>
      <c r="L296" s="51" t="s">
        <v>1305</v>
      </c>
      <c r="M296" s="51"/>
      <c r="N296" s="52" t="s">
        <v>372</v>
      </c>
      <c r="O296" s="44"/>
      <c r="P296" s="51" t="s">
        <v>290</v>
      </c>
      <c r="Q296" s="51"/>
      <c r="R296" s="44"/>
      <c r="S296" s="44"/>
      <c r="T296" s="51" t="s">
        <v>548</v>
      </c>
      <c r="U296" s="51"/>
      <c r="V296" s="52" t="s">
        <v>372</v>
      </c>
    </row>
    <row r="297" spans="1:22" ht="15.75" thickBot="1">
      <c r="A297" s="17"/>
      <c r="B297" s="227"/>
      <c r="C297" s="44"/>
      <c r="D297" s="76"/>
      <c r="E297" s="76"/>
      <c r="F297" s="69"/>
      <c r="G297" s="44"/>
      <c r="H297" s="76"/>
      <c r="I297" s="76"/>
      <c r="J297" s="69"/>
      <c r="K297" s="44"/>
      <c r="L297" s="76"/>
      <c r="M297" s="76"/>
      <c r="N297" s="80"/>
      <c r="O297" s="44"/>
      <c r="P297" s="76"/>
      <c r="Q297" s="76"/>
      <c r="R297" s="69"/>
      <c r="S297" s="44"/>
      <c r="T297" s="76"/>
      <c r="U297" s="76"/>
      <c r="V297" s="80"/>
    </row>
    <row r="298" spans="1:22">
      <c r="A298" s="17"/>
      <c r="B298" s="170" t="s">
        <v>91</v>
      </c>
      <c r="C298" s="39"/>
      <c r="D298" s="67">
        <v>24601</v>
      </c>
      <c r="E298" s="67"/>
      <c r="F298" s="42"/>
      <c r="G298" s="39"/>
      <c r="H298" s="67">
        <v>126027</v>
      </c>
      <c r="I298" s="67"/>
      <c r="J298" s="42"/>
      <c r="K298" s="39"/>
      <c r="L298" s="67">
        <v>1076132</v>
      </c>
      <c r="M298" s="67"/>
      <c r="N298" s="42"/>
      <c r="O298" s="39"/>
      <c r="P298" s="100" t="s">
        <v>1304</v>
      </c>
      <c r="Q298" s="100"/>
      <c r="R298" s="66" t="s">
        <v>372</v>
      </c>
      <c r="S298" s="39"/>
      <c r="T298" s="67">
        <v>1216182</v>
      </c>
      <c r="U298" s="67"/>
      <c r="V298" s="42"/>
    </row>
    <row r="299" spans="1:22" ht="15.75" thickBot="1">
      <c r="A299" s="17"/>
      <c r="B299" s="170"/>
      <c r="C299" s="39"/>
      <c r="D299" s="82"/>
      <c r="E299" s="82"/>
      <c r="F299" s="83"/>
      <c r="G299" s="39"/>
      <c r="H299" s="82"/>
      <c r="I299" s="82"/>
      <c r="J299" s="83"/>
      <c r="K299" s="39"/>
      <c r="L299" s="82"/>
      <c r="M299" s="82"/>
      <c r="N299" s="83"/>
      <c r="O299" s="39"/>
      <c r="P299" s="160"/>
      <c r="Q299" s="160"/>
      <c r="R299" s="177"/>
      <c r="S299" s="39"/>
      <c r="T299" s="82"/>
      <c r="U299" s="82"/>
      <c r="V299" s="83"/>
    </row>
    <row r="300" spans="1:22">
      <c r="A300" s="17"/>
      <c r="B300" s="43" t="s">
        <v>92</v>
      </c>
      <c r="C300" s="44"/>
      <c r="D300" s="58">
        <v>66671</v>
      </c>
      <c r="E300" s="58"/>
      <c r="F300" s="45"/>
      <c r="G300" s="44"/>
      <c r="H300" s="58">
        <v>85330</v>
      </c>
      <c r="I300" s="58"/>
      <c r="J300" s="45"/>
      <c r="K300" s="44"/>
      <c r="L300" s="58">
        <v>36439</v>
      </c>
      <c r="M300" s="58"/>
      <c r="N300" s="45"/>
      <c r="O300" s="44"/>
      <c r="P300" s="48" t="s">
        <v>1306</v>
      </c>
      <c r="Q300" s="48"/>
      <c r="R300" s="46" t="s">
        <v>372</v>
      </c>
      <c r="S300" s="44"/>
      <c r="T300" s="58">
        <v>36036</v>
      </c>
      <c r="U300" s="58"/>
      <c r="V300" s="45"/>
    </row>
    <row r="301" spans="1:22" ht="15.75" thickBot="1">
      <c r="A301" s="17"/>
      <c r="B301" s="43"/>
      <c r="C301" s="44"/>
      <c r="D301" s="68"/>
      <c r="E301" s="68"/>
      <c r="F301" s="69"/>
      <c r="G301" s="44"/>
      <c r="H301" s="68"/>
      <c r="I301" s="68"/>
      <c r="J301" s="69"/>
      <c r="K301" s="44"/>
      <c r="L301" s="68"/>
      <c r="M301" s="68"/>
      <c r="N301" s="69"/>
      <c r="O301" s="44"/>
      <c r="P301" s="76"/>
      <c r="Q301" s="76"/>
      <c r="R301" s="80"/>
      <c r="S301" s="44"/>
      <c r="T301" s="68"/>
      <c r="U301" s="68"/>
      <c r="V301" s="69"/>
    </row>
    <row r="302" spans="1:22">
      <c r="A302" s="17"/>
      <c r="B302" s="53" t="s">
        <v>1197</v>
      </c>
      <c r="C302" s="39"/>
      <c r="D302" s="67">
        <v>42070</v>
      </c>
      <c r="E302" s="67"/>
      <c r="F302" s="42"/>
      <c r="G302" s="39"/>
      <c r="H302" s="67">
        <v>84312</v>
      </c>
      <c r="I302" s="67"/>
      <c r="J302" s="42"/>
      <c r="K302" s="39"/>
      <c r="L302" s="67">
        <v>83373</v>
      </c>
      <c r="M302" s="67"/>
      <c r="N302" s="42"/>
      <c r="O302" s="39"/>
      <c r="P302" s="100" t="s">
        <v>1306</v>
      </c>
      <c r="Q302" s="100"/>
      <c r="R302" s="66" t="s">
        <v>372</v>
      </c>
      <c r="S302" s="39"/>
      <c r="T302" s="67">
        <v>57351</v>
      </c>
      <c r="U302" s="67"/>
      <c r="V302" s="42"/>
    </row>
    <row r="303" spans="1:22">
      <c r="A303" s="17"/>
      <c r="B303" s="53"/>
      <c r="C303" s="39"/>
      <c r="D303" s="60"/>
      <c r="E303" s="60"/>
      <c r="F303" s="39"/>
      <c r="G303" s="39"/>
      <c r="H303" s="60"/>
      <c r="I303" s="60"/>
      <c r="J303" s="39"/>
      <c r="K303" s="39"/>
      <c r="L303" s="60"/>
      <c r="M303" s="60"/>
      <c r="N303" s="39"/>
      <c r="O303" s="39"/>
      <c r="P303" s="54"/>
      <c r="Q303" s="54"/>
      <c r="R303" s="55"/>
      <c r="S303" s="39"/>
      <c r="T303" s="60"/>
      <c r="U303" s="60"/>
      <c r="V303" s="39"/>
    </row>
    <row r="304" spans="1:22">
      <c r="A304" s="17"/>
      <c r="B304" s="21" t="s">
        <v>95</v>
      </c>
      <c r="C304" s="31"/>
      <c r="D304" s="44"/>
      <c r="E304" s="44"/>
      <c r="F304" s="44"/>
      <c r="G304" s="31"/>
      <c r="H304" s="44"/>
      <c r="I304" s="44"/>
      <c r="J304" s="44"/>
      <c r="K304" s="31"/>
      <c r="L304" s="44"/>
      <c r="M304" s="44"/>
      <c r="N304" s="44"/>
      <c r="O304" s="31"/>
      <c r="P304" s="44"/>
      <c r="Q304" s="44"/>
      <c r="R304" s="44"/>
      <c r="S304" s="31"/>
      <c r="T304" s="44"/>
      <c r="U304" s="44"/>
      <c r="V304" s="44"/>
    </row>
    <row r="305" spans="1:22">
      <c r="A305" s="17"/>
      <c r="B305" s="170" t="s">
        <v>96</v>
      </c>
      <c r="C305" s="39"/>
      <c r="D305" s="60">
        <v>3942</v>
      </c>
      <c r="E305" s="60"/>
      <c r="F305" s="39"/>
      <c r="G305" s="39"/>
      <c r="H305" s="54" t="s">
        <v>1307</v>
      </c>
      <c r="I305" s="54"/>
      <c r="J305" s="55" t="s">
        <v>372</v>
      </c>
      <c r="K305" s="39"/>
      <c r="L305" s="60">
        <v>11056</v>
      </c>
      <c r="M305" s="60"/>
      <c r="N305" s="39"/>
      <c r="O305" s="39"/>
      <c r="P305" s="54" t="s">
        <v>1308</v>
      </c>
      <c r="Q305" s="54"/>
      <c r="R305" s="55" t="s">
        <v>372</v>
      </c>
      <c r="S305" s="39"/>
      <c r="T305" s="60">
        <v>8902</v>
      </c>
      <c r="U305" s="60"/>
      <c r="V305" s="39"/>
    </row>
    <row r="306" spans="1:22">
      <c r="A306" s="17"/>
      <c r="B306" s="170"/>
      <c r="C306" s="39"/>
      <c r="D306" s="60"/>
      <c r="E306" s="60"/>
      <c r="F306" s="39"/>
      <c r="G306" s="39"/>
      <c r="H306" s="54"/>
      <c r="I306" s="54"/>
      <c r="J306" s="55"/>
      <c r="K306" s="39"/>
      <c r="L306" s="60"/>
      <c r="M306" s="60"/>
      <c r="N306" s="39"/>
      <c r="O306" s="39"/>
      <c r="P306" s="54"/>
      <c r="Q306" s="54"/>
      <c r="R306" s="55"/>
      <c r="S306" s="39"/>
      <c r="T306" s="60"/>
      <c r="U306" s="60"/>
      <c r="V306" s="39"/>
    </row>
    <row r="307" spans="1:22">
      <c r="A307" s="17"/>
      <c r="B307" s="169" t="s">
        <v>1309</v>
      </c>
      <c r="C307" s="44"/>
      <c r="D307" s="51" t="s">
        <v>290</v>
      </c>
      <c r="E307" s="51"/>
      <c r="F307" s="44"/>
      <c r="G307" s="44"/>
      <c r="H307" s="51" t="s">
        <v>290</v>
      </c>
      <c r="I307" s="51"/>
      <c r="J307" s="44"/>
      <c r="K307" s="44"/>
      <c r="L307" s="51">
        <v>298</v>
      </c>
      <c r="M307" s="51"/>
      <c r="N307" s="44"/>
      <c r="O307" s="44"/>
      <c r="P307" s="51" t="s">
        <v>290</v>
      </c>
      <c r="Q307" s="51"/>
      <c r="R307" s="44"/>
      <c r="S307" s="44"/>
      <c r="T307" s="51">
        <v>298</v>
      </c>
      <c r="U307" s="51"/>
      <c r="V307" s="44"/>
    </row>
    <row r="308" spans="1:22">
      <c r="A308" s="17"/>
      <c r="B308" s="169"/>
      <c r="C308" s="44"/>
      <c r="D308" s="51"/>
      <c r="E308" s="51"/>
      <c r="F308" s="44"/>
      <c r="G308" s="44"/>
      <c r="H308" s="51"/>
      <c r="I308" s="51"/>
      <c r="J308" s="44"/>
      <c r="K308" s="44"/>
      <c r="L308" s="51"/>
      <c r="M308" s="51"/>
      <c r="N308" s="44"/>
      <c r="O308" s="44"/>
      <c r="P308" s="51"/>
      <c r="Q308" s="51"/>
      <c r="R308" s="44"/>
      <c r="S308" s="44"/>
      <c r="T308" s="51"/>
      <c r="U308" s="51"/>
      <c r="V308" s="44"/>
    </row>
    <row r="309" spans="1:22">
      <c r="A309" s="17"/>
      <c r="B309" s="170" t="s">
        <v>98</v>
      </c>
      <c r="C309" s="39"/>
      <c r="D309" s="60">
        <v>15698</v>
      </c>
      <c r="E309" s="60"/>
      <c r="F309" s="39"/>
      <c r="G309" s="39"/>
      <c r="H309" s="54" t="s">
        <v>555</v>
      </c>
      <c r="I309" s="54"/>
      <c r="J309" s="55" t="s">
        <v>372</v>
      </c>
      <c r="K309" s="39"/>
      <c r="L309" s="54" t="s">
        <v>1310</v>
      </c>
      <c r="M309" s="54"/>
      <c r="N309" s="55" t="s">
        <v>372</v>
      </c>
      <c r="O309" s="39"/>
      <c r="P309" s="60">
        <v>5856</v>
      </c>
      <c r="Q309" s="60"/>
      <c r="R309" s="39"/>
      <c r="S309" s="39"/>
      <c r="T309" s="60">
        <v>21271</v>
      </c>
      <c r="U309" s="60"/>
      <c r="V309" s="39"/>
    </row>
    <row r="310" spans="1:22" ht="15.75" thickBot="1">
      <c r="A310" s="17"/>
      <c r="B310" s="170"/>
      <c r="C310" s="39"/>
      <c r="D310" s="82"/>
      <c r="E310" s="82"/>
      <c r="F310" s="83"/>
      <c r="G310" s="39"/>
      <c r="H310" s="160"/>
      <c r="I310" s="160"/>
      <c r="J310" s="177"/>
      <c r="K310" s="39"/>
      <c r="L310" s="160"/>
      <c r="M310" s="160"/>
      <c r="N310" s="177"/>
      <c r="O310" s="39"/>
      <c r="P310" s="82"/>
      <c r="Q310" s="82"/>
      <c r="R310" s="83"/>
      <c r="S310" s="39"/>
      <c r="T310" s="82"/>
      <c r="U310" s="82"/>
      <c r="V310" s="83"/>
    </row>
    <row r="311" spans="1:22">
      <c r="A311" s="17"/>
      <c r="B311" s="169" t="s">
        <v>1284</v>
      </c>
      <c r="C311" s="44"/>
      <c r="D311" s="58">
        <v>19640</v>
      </c>
      <c r="E311" s="58"/>
      <c r="F311" s="45"/>
      <c r="G311" s="44"/>
      <c r="H311" s="48" t="s">
        <v>1311</v>
      </c>
      <c r="I311" s="48"/>
      <c r="J311" s="46" t="s">
        <v>372</v>
      </c>
      <c r="K311" s="44"/>
      <c r="L311" s="58">
        <v>11092</v>
      </c>
      <c r="M311" s="58"/>
      <c r="N311" s="45"/>
      <c r="O311" s="44"/>
      <c r="P311" s="48" t="s">
        <v>290</v>
      </c>
      <c r="Q311" s="48"/>
      <c r="R311" s="45"/>
      <c r="S311" s="44"/>
      <c r="T311" s="58">
        <v>30471</v>
      </c>
      <c r="U311" s="58"/>
      <c r="V311" s="45"/>
    </row>
    <row r="312" spans="1:22" ht="15.75" thickBot="1">
      <c r="A312" s="17"/>
      <c r="B312" s="169"/>
      <c r="C312" s="44"/>
      <c r="D312" s="68"/>
      <c r="E312" s="68"/>
      <c r="F312" s="69"/>
      <c r="G312" s="44"/>
      <c r="H312" s="76"/>
      <c r="I312" s="76"/>
      <c r="J312" s="80"/>
      <c r="K312" s="44"/>
      <c r="L312" s="68"/>
      <c r="M312" s="68"/>
      <c r="N312" s="69"/>
      <c r="O312" s="44"/>
      <c r="P312" s="76"/>
      <c r="Q312" s="76"/>
      <c r="R312" s="69"/>
      <c r="S312" s="44"/>
      <c r="T312" s="68"/>
      <c r="U312" s="68"/>
      <c r="V312" s="69"/>
    </row>
    <row r="313" spans="1:22">
      <c r="A313" s="17"/>
      <c r="B313" s="53" t="s">
        <v>100</v>
      </c>
      <c r="C313" s="39"/>
      <c r="D313" s="67">
        <v>22430</v>
      </c>
      <c r="E313" s="67"/>
      <c r="F313" s="42"/>
      <c r="G313" s="39"/>
      <c r="H313" s="67">
        <v>84573</v>
      </c>
      <c r="I313" s="67"/>
      <c r="J313" s="42"/>
      <c r="K313" s="39"/>
      <c r="L313" s="67">
        <v>72281</v>
      </c>
      <c r="M313" s="67"/>
      <c r="N313" s="42"/>
      <c r="O313" s="39"/>
      <c r="P313" s="100" t="s">
        <v>1306</v>
      </c>
      <c r="Q313" s="100"/>
      <c r="R313" s="66" t="s">
        <v>372</v>
      </c>
      <c r="S313" s="39"/>
      <c r="T313" s="67">
        <v>26880</v>
      </c>
      <c r="U313" s="67"/>
      <c r="V313" s="42"/>
    </row>
    <row r="314" spans="1:22">
      <c r="A314" s="17"/>
      <c r="B314" s="53"/>
      <c r="C314" s="39"/>
      <c r="D314" s="60"/>
      <c r="E314" s="60"/>
      <c r="F314" s="39"/>
      <c r="G314" s="39"/>
      <c r="H314" s="60"/>
      <c r="I314" s="60"/>
      <c r="J314" s="39"/>
      <c r="K314" s="39"/>
      <c r="L314" s="60"/>
      <c r="M314" s="60"/>
      <c r="N314" s="39"/>
      <c r="O314" s="39"/>
      <c r="P314" s="54"/>
      <c r="Q314" s="54"/>
      <c r="R314" s="55"/>
      <c r="S314" s="39"/>
      <c r="T314" s="60"/>
      <c r="U314" s="60"/>
      <c r="V314" s="39"/>
    </row>
    <row r="315" spans="1:22">
      <c r="A315" s="17"/>
      <c r="B315" s="43" t="s">
        <v>1312</v>
      </c>
      <c r="C315" s="44"/>
      <c r="D315" s="51">
        <v>334</v>
      </c>
      <c r="E315" s="51"/>
      <c r="F315" s="44"/>
      <c r="G315" s="44"/>
      <c r="H315" s="51" t="s">
        <v>290</v>
      </c>
      <c r="I315" s="51"/>
      <c r="J315" s="44"/>
      <c r="K315" s="44"/>
      <c r="L315" s="51" t="s">
        <v>1313</v>
      </c>
      <c r="M315" s="51"/>
      <c r="N315" s="52" t="s">
        <v>372</v>
      </c>
      <c r="O315" s="44"/>
      <c r="P315" s="51" t="s">
        <v>290</v>
      </c>
      <c r="Q315" s="51"/>
      <c r="R315" s="44"/>
      <c r="S315" s="44"/>
      <c r="T315" s="51" t="s">
        <v>571</v>
      </c>
      <c r="U315" s="51"/>
      <c r="V315" s="52" t="s">
        <v>372</v>
      </c>
    </row>
    <row r="316" spans="1:22" ht="15.75" thickBot="1">
      <c r="A316" s="17"/>
      <c r="B316" s="43"/>
      <c r="C316" s="44"/>
      <c r="D316" s="76"/>
      <c r="E316" s="76"/>
      <c r="F316" s="69"/>
      <c r="G316" s="44"/>
      <c r="H316" s="76"/>
      <c r="I316" s="76"/>
      <c r="J316" s="69"/>
      <c r="K316" s="44"/>
      <c r="L316" s="76"/>
      <c r="M316" s="76"/>
      <c r="N316" s="80"/>
      <c r="O316" s="44"/>
      <c r="P316" s="76"/>
      <c r="Q316" s="76"/>
      <c r="R316" s="69"/>
      <c r="S316" s="44"/>
      <c r="T316" s="76"/>
      <c r="U316" s="76"/>
      <c r="V316" s="80"/>
    </row>
    <row r="317" spans="1:22">
      <c r="A317" s="17"/>
      <c r="B317" s="53" t="s">
        <v>102</v>
      </c>
      <c r="C317" s="39"/>
      <c r="D317" s="67">
        <v>22096</v>
      </c>
      <c r="E317" s="67"/>
      <c r="F317" s="42"/>
      <c r="G317" s="39"/>
      <c r="H317" s="67">
        <v>84573</v>
      </c>
      <c r="I317" s="67"/>
      <c r="J317" s="42"/>
      <c r="K317" s="39"/>
      <c r="L317" s="67">
        <v>74693</v>
      </c>
      <c r="M317" s="67"/>
      <c r="N317" s="42"/>
      <c r="O317" s="39"/>
      <c r="P317" s="100" t="s">
        <v>1306</v>
      </c>
      <c r="Q317" s="100"/>
      <c r="R317" s="66" t="s">
        <v>372</v>
      </c>
      <c r="S317" s="39"/>
      <c r="T317" s="67">
        <v>28958</v>
      </c>
      <c r="U317" s="67"/>
      <c r="V317" s="42"/>
    </row>
    <row r="318" spans="1:22">
      <c r="A318" s="17"/>
      <c r="B318" s="53"/>
      <c r="C318" s="39"/>
      <c r="D318" s="60"/>
      <c r="E318" s="60"/>
      <c r="F318" s="39"/>
      <c r="G318" s="39"/>
      <c r="H318" s="60"/>
      <c r="I318" s="60"/>
      <c r="J318" s="39"/>
      <c r="K318" s="39"/>
      <c r="L318" s="60"/>
      <c r="M318" s="60"/>
      <c r="N318" s="39"/>
      <c r="O318" s="39"/>
      <c r="P318" s="54"/>
      <c r="Q318" s="54"/>
      <c r="R318" s="55"/>
      <c r="S318" s="39"/>
      <c r="T318" s="60"/>
      <c r="U318" s="60"/>
      <c r="V318" s="39"/>
    </row>
    <row r="319" spans="1:22">
      <c r="A319" s="17"/>
      <c r="B319" s="43" t="s">
        <v>103</v>
      </c>
      <c r="C319" s="44"/>
      <c r="D319" s="51">
        <v>4</v>
      </c>
      <c r="E319" s="51"/>
      <c r="F319" s="44"/>
      <c r="G319" s="44"/>
      <c r="H319" s="51" t="s">
        <v>1314</v>
      </c>
      <c r="I319" s="51"/>
      <c r="J319" s="52" t="s">
        <v>372</v>
      </c>
      <c r="K319" s="44"/>
      <c r="L319" s="61">
        <v>2952</v>
      </c>
      <c r="M319" s="61"/>
      <c r="N319" s="44"/>
      <c r="O319" s="44"/>
      <c r="P319" s="51" t="s">
        <v>290</v>
      </c>
      <c r="Q319" s="51"/>
      <c r="R319" s="44"/>
      <c r="S319" s="44"/>
      <c r="T319" s="61">
        <v>2939</v>
      </c>
      <c r="U319" s="61"/>
      <c r="V319" s="44"/>
    </row>
    <row r="320" spans="1:22" ht="15.75" thickBot="1">
      <c r="A320" s="17"/>
      <c r="B320" s="43"/>
      <c r="C320" s="44"/>
      <c r="D320" s="76"/>
      <c r="E320" s="76"/>
      <c r="F320" s="69"/>
      <c r="G320" s="44"/>
      <c r="H320" s="76"/>
      <c r="I320" s="76"/>
      <c r="J320" s="80"/>
      <c r="K320" s="44"/>
      <c r="L320" s="68"/>
      <c r="M320" s="68"/>
      <c r="N320" s="69"/>
      <c r="O320" s="44"/>
      <c r="P320" s="76"/>
      <c r="Q320" s="76"/>
      <c r="R320" s="69"/>
      <c r="S320" s="44"/>
      <c r="T320" s="68"/>
      <c r="U320" s="68"/>
      <c r="V320" s="69"/>
    </row>
    <row r="321" spans="1:22">
      <c r="A321" s="17"/>
      <c r="B321" s="53" t="s">
        <v>104</v>
      </c>
      <c r="C321" s="39"/>
      <c r="D321" s="67">
        <v>22100</v>
      </c>
      <c r="E321" s="67"/>
      <c r="F321" s="42"/>
      <c r="G321" s="39"/>
      <c r="H321" s="67">
        <v>84556</v>
      </c>
      <c r="I321" s="67"/>
      <c r="J321" s="42"/>
      <c r="K321" s="39"/>
      <c r="L321" s="67">
        <v>77645</v>
      </c>
      <c r="M321" s="67"/>
      <c r="N321" s="42"/>
      <c r="O321" s="39"/>
      <c r="P321" s="100" t="s">
        <v>1306</v>
      </c>
      <c r="Q321" s="100"/>
      <c r="R321" s="66" t="s">
        <v>372</v>
      </c>
      <c r="S321" s="39"/>
      <c r="T321" s="67">
        <v>31897</v>
      </c>
      <c r="U321" s="67"/>
      <c r="V321" s="42"/>
    </row>
    <row r="322" spans="1:22">
      <c r="A322" s="17"/>
      <c r="B322" s="53"/>
      <c r="C322" s="39"/>
      <c r="D322" s="60"/>
      <c r="E322" s="60"/>
      <c r="F322" s="39"/>
      <c r="G322" s="39"/>
      <c r="H322" s="60"/>
      <c r="I322" s="60"/>
      <c r="J322" s="39"/>
      <c r="K322" s="39"/>
      <c r="L322" s="60"/>
      <c r="M322" s="60"/>
      <c r="N322" s="39"/>
      <c r="O322" s="39"/>
      <c r="P322" s="54"/>
      <c r="Q322" s="54"/>
      <c r="R322" s="55"/>
      <c r="S322" s="39"/>
      <c r="T322" s="60"/>
      <c r="U322" s="60"/>
      <c r="V322" s="39"/>
    </row>
    <row r="323" spans="1:22">
      <c r="A323" s="17"/>
      <c r="B323" s="169" t="s">
        <v>105</v>
      </c>
      <c r="C323" s="44"/>
      <c r="D323" s="51" t="s">
        <v>290</v>
      </c>
      <c r="E323" s="51"/>
      <c r="F323" s="44"/>
      <c r="G323" s="44"/>
      <c r="H323" s="51" t="s">
        <v>290</v>
      </c>
      <c r="I323" s="51"/>
      <c r="J323" s="44"/>
      <c r="K323" s="44"/>
      <c r="L323" s="61">
        <v>9797</v>
      </c>
      <c r="M323" s="61"/>
      <c r="N323" s="44"/>
      <c r="O323" s="44"/>
      <c r="P323" s="51" t="s">
        <v>290</v>
      </c>
      <c r="Q323" s="51"/>
      <c r="R323" s="44"/>
      <c r="S323" s="44"/>
      <c r="T323" s="61">
        <v>9797</v>
      </c>
      <c r="U323" s="61"/>
      <c r="V323" s="44"/>
    </row>
    <row r="324" spans="1:22" ht="15.75" thickBot="1">
      <c r="A324" s="17"/>
      <c r="B324" s="169"/>
      <c r="C324" s="44"/>
      <c r="D324" s="76"/>
      <c r="E324" s="76"/>
      <c r="F324" s="69"/>
      <c r="G324" s="44"/>
      <c r="H324" s="76"/>
      <c r="I324" s="76"/>
      <c r="J324" s="69"/>
      <c r="K324" s="44"/>
      <c r="L324" s="68"/>
      <c r="M324" s="68"/>
      <c r="N324" s="69"/>
      <c r="O324" s="44"/>
      <c r="P324" s="76"/>
      <c r="Q324" s="76"/>
      <c r="R324" s="69"/>
      <c r="S324" s="44"/>
      <c r="T324" s="68"/>
      <c r="U324" s="68"/>
      <c r="V324" s="69"/>
    </row>
    <row r="325" spans="1:22">
      <c r="A325" s="17"/>
      <c r="B325" s="53" t="s">
        <v>1289</v>
      </c>
      <c r="C325" s="39"/>
      <c r="D325" s="66" t="s">
        <v>288</v>
      </c>
      <c r="E325" s="67">
        <v>22100</v>
      </c>
      <c r="F325" s="42"/>
      <c r="G325" s="39"/>
      <c r="H325" s="66" t="s">
        <v>288</v>
      </c>
      <c r="I325" s="67">
        <v>84556</v>
      </c>
      <c r="J325" s="42"/>
      <c r="K325" s="39"/>
      <c r="L325" s="66" t="s">
        <v>288</v>
      </c>
      <c r="M325" s="67">
        <v>67848</v>
      </c>
      <c r="N325" s="42"/>
      <c r="O325" s="39"/>
      <c r="P325" s="66" t="s">
        <v>288</v>
      </c>
      <c r="Q325" s="100" t="s">
        <v>1306</v>
      </c>
      <c r="R325" s="66" t="s">
        <v>372</v>
      </c>
      <c r="S325" s="39"/>
      <c r="T325" s="66" t="s">
        <v>288</v>
      </c>
      <c r="U325" s="67">
        <v>22100</v>
      </c>
      <c r="V325" s="42"/>
    </row>
    <row r="326" spans="1:22" ht="15.75" thickBot="1">
      <c r="A326" s="17"/>
      <c r="B326" s="53"/>
      <c r="C326" s="39"/>
      <c r="D326" s="70"/>
      <c r="E326" s="71"/>
      <c r="F326" s="72"/>
      <c r="G326" s="39"/>
      <c r="H326" s="70"/>
      <c r="I326" s="71"/>
      <c r="J326" s="72"/>
      <c r="K326" s="39"/>
      <c r="L326" s="70"/>
      <c r="M326" s="71"/>
      <c r="N326" s="72"/>
      <c r="O326" s="39"/>
      <c r="P326" s="70"/>
      <c r="Q326" s="101"/>
      <c r="R326" s="70"/>
      <c r="S326" s="39"/>
      <c r="T326" s="70"/>
      <c r="U326" s="71"/>
      <c r="V326" s="72"/>
    </row>
    <row r="327" spans="1:22" ht="15.75" thickTop="1">
      <c r="A327" s="17"/>
      <c r="B327" s="43" t="s">
        <v>104</v>
      </c>
      <c r="C327" s="44"/>
      <c r="D327" s="73" t="s">
        <v>288</v>
      </c>
      <c r="E327" s="74">
        <v>22100</v>
      </c>
      <c r="F327" s="75"/>
      <c r="G327" s="44"/>
      <c r="H327" s="73" t="s">
        <v>288</v>
      </c>
      <c r="I327" s="74">
        <v>84556</v>
      </c>
      <c r="J327" s="75"/>
      <c r="K327" s="44"/>
      <c r="L327" s="73" t="s">
        <v>288</v>
      </c>
      <c r="M327" s="74">
        <v>77645</v>
      </c>
      <c r="N327" s="75"/>
      <c r="O327" s="44"/>
      <c r="P327" s="73" t="s">
        <v>288</v>
      </c>
      <c r="Q327" s="102" t="s">
        <v>1306</v>
      </c>
      <c r="R327" s="73" t="s">
        <v>372</v>
      </c>
      <c r="S327" s="44"/>
      <c r="T327" s="73" t="s">
        <v>288</v>
      </c>
      <c r="U327" s="74">
        <v>31897</v>
      </c>
      <c r="V327" s="75"/>
    </row>
    <row r="328" spans="1:22">
      <c r="A328" s="17"/>
      <c r="B328" s="43"/>
      <c r="C328" s="44"/>
      <c r="D328" s="47"/>
      <c r="E328" s="59"/>
      <c r="F328" s="50"/>
      <c r="G328" s="44"/>
      <c r="H328" s="47"/>
      <c r="I328" s="59"/>
      <c r="J328" s="50"/>
      <c r="K328" s="44"/>
      <c r="L328" s="47"/>
      <c r="M328" s="59"/>
      <c r="N328" s="50"/>
      <c r="O328" s="44"/>
      <c r="P328" s="47"/>
      <c r="Q328" s="49"/>
      <c r="R328" s="47"/>
      <c r="S328" s="44"/>
      <c r="T328" s="47"/>
      <c r="U328" s="59"/>
      <c r="V328" s="50"/>
    </row>
    <row r="329" spans="1:22">
      <c r="A329" s="17"/>
      <c r="B329" s="53" t="s">
        <v>1315</v>
      </c>
      <c r="C329" s="39"/>
      <c r="D329" s="54">
        <v>917</v>
      </c>
      <c r="E329" s="54"/>
      <c r="F329" s="39"/>
      <c r="G329" s="39"/>
      <c r="H329" s="54" t="s">
        <v>290</v>
      </c>
      <c r="I329" s="54"/>
      <c r="J329" s="39"/>
      <c r="K329" s="39"/>
      <c r="L329" s="60">
        <v>11659</v>
      </c>
      <c r="M329" s="60"/>
      <c r="N329" s="39"/>
      <c r="O329" s="39"/>
      <c r="P329" s="54" t="s">
        <v>290</v>
      </c>
      <c r="Q329" s="54"/>
      <c r="R329" s="39"/>
      <c r="S329" s="39"/>
      <c r="T329" s="60">
        <v>12576</v>
      </c>
      <c r="U329" s="60"/>
      <c r="V329" s="39"/>
    </row>
    <row r="330" spans="1:22" ht="15.75" thickBot="1">
      <c r="A330" s="17"/>
      <c r="B330" s="53"/>
      <c r="C330" s="39"/>
      <c r="D330" s="160"/>
      <c r="E330" s="160"/>
      <c r="F330" s="83"/>
      <c r="G330" s="39"/>
      <c r="H330" s="160"/>
      <c r="I330" s="160"/>
      <c r="J330" s="83"/>
      <c r="K330" s="39"/>
      <c r="L330" s="82"/>
      <c r="M330" s="82"/>
      <c r="N330" s="83"/>
      <c r="O330" s="39"/>
      <c r="P330" s="160"/>
      <c r="Q330" s="160"/>
      <c r="R330" s="83"/>
      <c r="S330" s="39"/>
      <c r="T330" s="82"/>
      <c r="U330" s="82"/>
      <c r="V330" s="83"/>
    </row>
    <row r="331" spans="1:22">
      <c r="A331" s="17"/>
      <c r="B331" s="43" t="s">
        <v>1292</v>
      </c>
      <c r="C331" s="44"/>
      <c r="D331" s="58">
        <v>23017</v>
      </c>
      <c r="E331" s="58"/>
      <c r="F331" s="45"/>
      <c r="G331" s="44"/>
      <c r="H331" s="58">
        <v>84556</v>
      </c>
      <c r="I331" s="58"/>
      <c r="J331" s="45"/>
      <c r="K331" s="44"/>
      <c r="L331" s="58">
        <v>89304</v>
      </c>
      <c r="M331" s="58"/>
      <c r="N331" s="45"/>
      <c r="O331" s="44"/>
      <c r="P331" s="48" t="s">
        <v>1306</v>
      </c>
      <c r="Q331" s="48"/>
      <c r="R331" s="46" t="s">
        <v>372</v>
      </c>
      <c r="S331" s="44"/>
      <c r="T331" s="58">
        <v>44473</v>
      </c>
      <c r="U331" s="58"/>
      <c r="V331" s="45"/>
    </row>
    <row r="332" spans="1:22">
      <c r="A332" s="17"/>
      <c r="B332" s="43"/>
      <c r="C332" s="44"/>
      <c r="D332" s="61"/>
      <c r="E332" s="61"/>
      <c r="F332" s="44"/>
      <c r="G332" s="44"/>
      <c r="H332" s="61"/>
      <c r="I332" s="61"/>
      <c r="J332" s="44"/>
      <c r="K332" s="44"/>
      <c r="L332" s="61"/>
      <c r="M332" s="61"/>
      <c r="N332" s="44"/>
      <c r="O332" s="44"/>
      <c r="P332" s="51"/>
      <c r="Q332" s="51"/>
      <c r="R332" s="52"/>
      <c r="S332" s="44"/>
      <c r="T332" s="61"/>
      <c r="U332" s="61"/>
      <c r="V332" s="44"/>
    </row>
    <row r="333" spans="1:22">
      <c r="A333" s="17"/>
      <c r="B333" s="170" t="s">
        <v>112</v>
      </c>
      <c r="C333" s="39"/>
      <c r="D333" s="54" t="s">
        <v>290</v>
      </c>
      <c r="E333" s="54"/>
      <c r="F333" s="39"/>
      <c r="G333" s="39"/>
      <c r="H333" s="54" t="s">
        <v>290</v>
      </c>
      <c r="I333" s="54"/>
      <c r="J333" s="39"/>
      <c r="K333" s="39"/>
      <c r="L333" s="60">
        <v>9797</v>
      </c>
      <c r="M333" s="60"/>
      <c r="N333" s="39"/>
      <c r="O333" s="39"/>
      <c r="P333" s="54" t="s">
        <v>290</v>
      </c>
      <c r="Q333" s="54"/>
      <c r="R333" s="39"/>
      <c r="S333" s="39"/>
      <c r="T333" s="60">
        <v>9797</v>
      </c>
      <c r="U333" s="60"/>
      <c r="V333" s="39"/>
    </row>
    <row r="334" spans="1:22" ht="15.75" thickBot="1">
      <c r="A334" s="17"/>
      <c r="B334" s="170"/>
      <c r="C334" s="39"/>
      <c r="D334" s="160"/>
      <c r="E334" s="160"/>
      <c r="F334" s="83"/>
      <c r="G334" s="39"/>
      <c r="H334" s="160"/>
      <c r="I334" s="160"/>
      <c r="J334" s="83"/>
      <c r="K334" s="39"/>
      <c r="L334" s="82"/>
      <c r="M334" s="82"/>
      <c r="N334" s="83"/>
      <c r="O334" s="39"/>
      <c r="P334" s="160"/>
      <c r="Q334" s="160"/>
      <c r="R334" s="83"/>
      <c r="S334" s="39"/>
      <c r="T334" s="82"/>
      <c r="U334" s="82"/>
      <c r="V334" s="83"/>
    </row>
    <row r="335" spans="1:22">
      <c r="A335" s="17"/>
      <c r="B335" s="43" t="s">
        <v>1293</v>
      </c>
      <c r="C335" s="44"/>
      <c r="D335" s="46" t="s">
        <v>288</v>
      </c>
      <c r="E335" s="58">
        <v>23017</v>
      </c>
      <c r="F335" s="45"/>
      <c r="G335" s="44"/>
      <c r="H335" s="46" t="s">
        <v>288</v>
      </c>
      <c r="I335" s="58">
        <v>84556</v>
      </c>
      <c r="J335" s="45"/>
      <c r="K335" s="44"/>
      <c r="L335" s="46" t="s">
        <v>288</v>
      </c>
      <c r="M335" s="58">
        <v>79507</v>
      </c>
      <c r="N335" s="45"/>
      <c r="O335" s="44"/>
      <c r="P335" s="46" t="s">
        <v>288</v>
      </c>
      <c r="Q335" s="48" t="s">
        <v>1306</v>
      </c>
      <c r="R335" s="46" t="s">
        <v>372</v>
      </c>
      <c r="S335" s="44"/>
      <c r="T335" s="46" t="s">
        <v>288</v>
      </c>
      <c r="U335" s="58">
        <v>34676</v>
      </c>
      <c r="V335" s="45"/>
    </row>
    <row r="336" spans="1:22" ht="15.75" thickBot="1">
      <c r="A336" s="17"/>
      <c r="B336" s="43"/>
      <c r="C336" s="44"/>
      <c r="D336" s="84"/>
      <c r="E336" s="85"/>
      <c r="F336" s="86"/>
      <c r="G336" s="44"/>
      <c r="H336" s="84"/>
      <c r="I336" s="85"/>
      <c r="J336" s="86"/>
      <c r="K336" s="44"/>
      <c r="L336" s="84"/>
      <c r="M336" s="85"/>
      <c r="N336" s="86"/>
      <c r="O336" s="44"/>
      <c r="P336" s="84"/>
      <c r="Q336" s="103"/>
      <c r="R336" s="84"/>
      <c r="S336" s="44"/>
      <c r="T336" s="84"/>
      <c r="U336" s="85"/>
      <c r="V336" s="86"/>
    </row>
    <row r="337" spans="1:22" ht="15.75" thickTop="1">
      <c r="A337" s="17" t="s">
        <v>1558</v>
      </c>
      <c r="B337" s="230" t="s">
        <v>1316</v>
      </c>
      <c r="C337" s="230"/>
      <c r="D337" s="230"/>
      <c r="E337" s="230"/>
      <c r="F337" s="230"/>
      <c r="G337" s="230"/>
      <c r="H337" s="230"/>
      <c r="I337" s="230"/>
      <c r="J337" s="230"/>
      <c r="K337" s="230"/>
      <c r="L337" s="230"/>
      <c r="M337" s="230"/>
      <c r="N337" s="230"/>
      <c r="O337" s="230"/>
      <c r="P337" s="230"/>
      <c r="Q337" s="230"/>
      <c r="R337" s="230"/>
      <c r="S337" s="230"/>
      <c r="T337" s="230"/>
      <c r="U337" s="230"/>
      <c r="V337" s="230"/>
    </row>
    <row r="338" spans="1:22">
      <c r="A338" s="17"/>
      <c r="B338" s="24"/>
      <c r="C338" s="24"/>
      <c r="D338" s="24"/>
      <c r="E338" s="24"/>
      <c r="F338" s="24"/>
      <c r="G338" s="24"/>
      <c r="H338" s="24"/>
      <c r="I338" s="24"/>
      <c r="J338" s="24"/>
      <c r="K338" s="24"/>
      <c r="L338" s="24"/>
      <c r="M338" s="24"/>
      <c r="N338" s="24"/>
      <c r="O338" s="24"/>
      <c r="P338" s="24"/>
      <c r="Q338" s="24"/>
      <c r="R338" s="24"/>
      <c r="S338" s="24"/>
      <c r="T338" s="24"/>
      <c r="U338" s="24"/>
      <c r="V338" s="24"/>
    </row>
    <row r="339" spans="1:22">
      <c r="A339" s="17"/>
      <c r="B339" s="12"/>
      <c r="C339" s="12"/>
      <c r="D339" s="12"/>
      <c r="E339" s="12"/>
      <c r="F339" s="12"/>
      <c r="G339" s="12"/>
      <c r="H339" s="12"/>
      <c r="I339" s="12"/>
      <c r="J339" s="12"/>
      <c r="K339" s="12"/>
      <c r="L339" s="12"/>
      <c r="M339" s="12"/>
      <c r="N339" s="12"/>
      <c r="O339" s="12"/>
      <c r="P339" s="12"/>
      <c r="Q339" s="12"/>
      <c r="R339" s="12"/>
      <c r="S339" s="12"/>
      <c r="T339" s="12"/>
      <c r="U339" s="12"/>
      <c r="V339" s="12"/>
    </row>
    <row r="340" spans="1:22" ht="15.75" thickBot="1">
      <c r="A340" s="17"/>
      <c r="B340" s="29"/>
      <c r="C340" s="29"/>
      <c r="D340" s="40" t="s">
        <v>333</v>
      </c>
      <c r="E340" s="40"/>
      <c r="F340" s="40"/>
      <c r="G340" s="40"/>
      <c r="H340" s="40"/>
      <c r="I340" s="40"/>
      <c r="J340" s="40"/>
      <c r="K340" s="40"/>
      <c r="L340" s="40"/>
      <c r="M340" s="40"/>
      <c r="N340" s="40"/>
      <c r="O340" s="40"/>
      <c r="P340" s="40"/>
      <c r="Q340" s="40"/>
      <c r="R340" s="40"/>
      <c r="S340" s="40"/>
      <c r="T340" s="40"/>
      <c r="U340" s="40"/>
      <c r="V340" s="40"/>
    </row>
    <row r="341" spans="1:22" ht="15.75" thickBot="1">
      <c r="A341" s="17"/>
      <c r="B341" s="29"/>
      <c r="C341" s="29"/>
      <c r="D341" s="168" t="s">
        <v>1245</v>
      </c>
      <c r="E341" s="168"/>
      <c r="F341" s="168"/>
      <c r="G341" s="29"/>
      <c r="H341" s="168" t="s">
        <v>1246</v>
      </c>
      <c r="I341" s="168"/>
      <c r="J341" s="168"/>
      <c r="K341" s="29"/>
      <c r="L341" s="168" t="s">
        <v>1247</v>
      </c>
      <c r="M341" s="168"/>
      <c r="N341" s="168"/>
      <c r="O341" s="29"/>
      <c r="P341" s="168" t="s">
        <v>1248</v>
      </c>
      <c r="Q341" s="168"/>
      <c r="R341" s="168"/>
      <c r="S341" s="64"/>
      <c r="T341" s="168" t="s">
        <v>496</v>
      </c>
      <c r="U341" s="168"/>
      <c r="V341" s="168"/>
    </row>
    <row r="342" spans="1:22">
      <c r="A342" s="17"/>
      <c r="B342" s="43" t="s">
        <v>157</v>
      </c>
      <c r="C342" s="44"/>
      <c r="D342" s="46" t="s">
        <v>288</v>
      </c>
      <c r="E342" s="58">
        <v>27393</v>
      </c>
      <c r="F342" s="45"/>
      <c r="G342" s="44"/>
      <c r="H342" s="46" t="s">
        <v>288</v>
      </c>
      <c r="I342" s="58">
        <v>56178</v>
      </c>
      <c r="J342" s="45"/>
      <c r="K342" s="44"/>
      <c r="L342" s="46" t="s">
        <v>288</v>
      </c>
      <c r="M342" s="58">
        <v>188376</v>
      </c>
      <c r="N342" s="45"/>
      <c r="O342" s="44"/>
      <c r="P342" s="46" t="s">
        <v>288</v>
      </c>
      <c r="Q342" s="48" t="s">
        <v>1317</v>
      </c>
      <c r="R342" s="46" t="s">
        <v>372</v>
      </c>
      <c r="S342" s="44"/>
      <c r="T342" s="46" t="s">
        <v>288</v>
      </c>
      <c r="U342" s="58">
        <v>181658</v>
      </c>
      <c r="V342" s="45"/>
    </row>
    <row r="343" spans="1:22" ht="15.75" thickBot="1">
      <c r="A343" s="17"/>
      <c r="B343" s="43"/>
      <c r="C343" s="44"/>
      <c r="D343" s="80"/>
      <c r="E343" s="68"/>
      <c r="F343" s="69"/>
      <c r="G343" s="44"/>
      <c r="H343" s="80"/>
      <c r="I343" s="68"/>
      <c r="J343" s="69"/>
      <c r="K343" s="44"/>
      <c r="L343" s="80"/>
      <c r="M343" s="68"/>
      <c r="N343" s="69"/>
      <c r="O343" s="44"/>
      <c r="P343" s="80"/>
      <c r="Q343" s="76"/>
      <c r="R343" s="80"/>
      <c r="S343" s="44"/>
      <c r="T343" s="80"/>
      <c r="U343" s="68"/>
      <c r="V343" s="69"/>
    </row>
    <row r="344" spans="1:22">
      <c r="A344" s="17"/>
      <c r="B344" s="53" t="s">
        <v>158</v>
      </c>
      <c r="C344" s="39"/>
      <c r="D344" s="42"/>
      <c r="E344" s="42"/>
      <c r="F344" s="42"/>
      <c r="G344" s="39"/>
      <c r="H344" s="42"/>
      <c r="I344" s="42"/>
      <c r="J344" s="42"/>
      <c r="K344" s="39"/>
      <c r="L344" s="42"/>
      <c r="M344" s="42"/>
      <c r="N344" s="42"/>
      <c r="O344" s="39"/>
      <c r="P344" s="42"/>
      <c r="Q344" s="42"/>
      <c r="R344" s="42"/>
      <c r="S344" s="39"/>
      <c r="T344" s="42"/>
      <c r="U344" s="42"/>
      <c r="V344" s="42"/>
    </row>
    <row r="345" spans="1:22">
      <c r="A345" s="17"/>
      <c r="B345" s="53"/>
      <c r="C345" s="39"/>
      <c r="D345" s="39"/>
      <c r="E345" s="39"/>
      <c r="F345" s="39"/>
      <c r="G345" s="39"/>
      <c r="H345" s="39"/>
      <c r="I345" s="39"/>
      <c r="J345" s="39"/>
      <c r="K345" s="39"/>
      <c r="L345" s="39"/>
      <c r="M345" s="39"/>
      <c r="N345" s="39"/>
      <c r="O345" s="39"/>
      <c r="P345" s="39"/>
      <c r="Q345" s="39"/>
      <c r="R345" s="39"/>
      <c r="S345" s="39"/>
      <c r="T345" s="39"/>
      <c r="U345" s="39"/>
      <c r="V345" s="39"/>
    </row>
    <row r="346" spans="1:22">
      <c r="A346" s="17"/>
      <c r="B346" s="169" t="s">
        <v>159</v>
      </c>
      <c r="C346" s="44"/>
      <c r="D346" s="51" t="s">
        <v>1318</v>
      </c>
      <c r="E346" s="51"/>
      <c r="F346" s="52" t="s">
        <v>372</v>
      </c>
      <c r="G346" s="44"/>
      <c r="H346" s="51" t="s">
        <v>1319</v>
      </c>
      <c r="I346" s="51"/>
      <c r="J346" s="52" t="s">
        <v>372</v>
      </c>
      <c r="K346" s="44"/>
      <c r="L346" s="51" t="s">
        <v>1320</v>
      </c>
      <c r="M346" s="51"/>
      <c r="N346" s="52" t="s">
        <v>372</v>
      </c>
      <c r="O346" s="44"/>
      <c r="P346" s="51" t="s">
        <v>290</v>
      </c>
      <c r="Q346" s="51"/>
      <c r="R346" s="44"/>
      <c r="S346" s="44"/>
      <c r="T346" s="51" t="s">
        <v>1321</v>
      </c>
      <c r="U346" s="51"/>
      <c r="V346" s="52" t="s">
        <v>372</v>
      </c>
    </row>
    <row r="347" spans="1:22">
      <c r="A347" s="17"/>
      <c r="B347" s="169"/>
      <c r="C347" s="44"/>
      <c r="D347" s="51"/>
      <c r="E347" s="51"/>
      <c r="F347" s="52"/>
      <c r="G347" s="44"/>
      <c r="H347" s="51"/>
      <c r="I347" s="51"/>
      <c r="J347" s="52"/>
      <c r="K347" s="44"/>
      <c r="L347" s="51"/>
      <c r="M347" s="51"/>
      <c r="N347" s="52"/>
      <c r="O347" s="44"/>
      <c r="P347" s="51"/>
      <c r="Q347" s="51"/>
      <c r="R347" s="44"/>
      <c r="S347" s="44"/>
      <c r="T347" s="51"/>
      <c r="U347" s="51"/>
      <c r="V347" s="52"/>
    </row>
    <row r="348" spans="1:22">
      <c r="A348" s="17"/>
      <c r="B348" s="170" t="s">
        <v>160</v>
      </c>
      <c r="C348" s="39"/>
      <c r="D348" s="54" t="s">
        <v>290</v>
      </c>
      <c r="E348" s="54"/>
      <c r="F348" s="39"/>
      <c r="G348" s="39"/>
      <c r="H348" s="60">
        <v>2368</v>
      </c>
      <c r="I348" s="60"/>
      <c r="J348" s="39"/>
      <c r="K348" s="39"/>
      <c r="L348" s="60">
        <v>2077</v>
      </c>
      <c r="M348" s="60"/>
      <c r="N348" s="39"/>
      <c r="O348" s="39"/>
      <c r="P348" s="54" t="s">
        <v>290</v>
      </c>
      <c r="Q348" s="54"/>
      <c r="R348" s="39"/>
      <c r="S348" s="39"/>
      <c r="T348" s="60">
        <v>4445</v>
      </c>
      <c r="U348" s="60"/>
      <c r="V348" s="39"/>
    </row>
    <row r="349" spans="1:22">
      <c r="A349" s="17"/>
      <c r="B349" s="170"/>
      <c r="C349" s="39"/>
      <c r="D349" s="54"/>
      <c r="E349" s="54"/>
      <c r="F349" s="39"/>
      <c r="G349" s="39"/>
      <c r="H349" s="60"/>
      <c r="I349" s="60"/>
      <c r="J349" s="39"/>
      <c r="K349" s="39"/>
      <c r="L349" s="60"/>
      <c r="M349" s="60"/>
      <c r="N349" s="39"/>
      <c r="O349" s="39"/>
      <c r="P349" s="54"/>
      <c r="Q349" s="54"/>
      <c r="R349" s="39"/>
      <c r="S349" s="39"/>
      <c r="T349" s="60"/>
      <c r="U349" s="60"/>
      <c r="V349" s="39"/>
    </row>
    <row r="350" spans="1:22">
      <c r="A350" s="17"/>
      <c r="B350" s="169" t="s">
        <v>1322</v>
      </c>
      <c r="C350" s="44"/>
      <c r="D350" s="51" t="s">
        <v>290</v>
      </c>
      <c r="E350" s="51"/>
      <c r="F350" s="44"/>
      <c r="G350" s="44"/>
      <c r="H350" s="51" t="s">
        <v>1323</v>
      </c>
      <c r="I350" s="51"/>
      <c r="J350" s="52" t="s">
        <v>372</v>
      </c>
      <c r="K350" s="44"/>
      <c r="L350" s="51" t="s">
        <v>1324</v>
      </c>
      <c r="M350" s="51"/>
      <c r="N350" s="52" t="s">
        <v>372</v>
      </c>
      <c r="O350" s="44"/>
      <c r="P350" s="51" t="s">
        <v>290</v>
      </c>
      <c r="Q350" s="51"/>
      <c r="R350" s="44"/>
      <c r="S350" s="44"/>
      <c r="T350" s="51" t="s">
        <v>1325</v>
      </c>
      <c r="U350" s="51"/>
      <c r="V350" s="52" t="s">
        <v>372</v>
      </c>
    </row>
    <row r="351" spans="1:22">
      <c r="A351" s="17"/>
      <c r="B351" s="169"/>
      <c r="C351" s="44"/>
      <c r="D351" s="51"/>
      <c r="E351" s="51"/>
      <c r="F351" s="44"/>
      <c r="G351" s="44"/>
      <c r="H351" s="51"/>
      <c r="I351" s="51"/>
      <c r="J351" s="52"/>
      <c r="K351" s="44"/>
      <c r="L351" s="51"/>
      <c r="M351" s="51"/>
      <c r="N351" s="52"/>
      <c r="O351" s="44"/>
      <c r="P351" s="51"/>
      <c r="Q351" s="51"/>
      <c r="R351" s="44"/>
      <c r="S351" s="44"/>
      <c r="T351" s="51"/>
      <c r="U351" s="51"/>
      <c r="V351" s="52"/>
    </row>
    <row r="352" spans="1:22">
      <c r="A352" s="17"/>
      <c r="B352" s="170" t="s">
        <v>162</v>
      </c>
      <c r="C352" s="39"/>
      <c r="D352" s="54" t="s">
        <v>290</v>
      </c>
      <c r="E352" s="54"/>
      <c r="F352" s="39"/>
      <c r="G352" s="39"/>
      <c r="H352" s="54" t="s">
        <v>884</v>
      </c>
      <c r="I352" s="54"/>
      <c r="J352" s="55" t="s">
        <v>372</v>
      </c>
      <c r="K352" s="39"/>
      <c r="L352" s="54" t="s">
        <v>1326</v>
      </c>
      <c r="M352" s="54"/>
      <c r="N352" s="55" t="s">
        <v>372</v>
      </c>
      <c r="O352" s="39"/>
      <c r="P352" s="54" t="s">
        <v>290</v>
      </c>
      <c r="Q352" s="54"/>
      <c r="R352" s="39"/>
      <c r="S352" s="39"/>
      <c r="T352" s="54" t="s">
        <v>1327</v>
      </c>
      <c r="U352" s="54"/>
      <c r="V352" s="55" t="s">
        <v>372</v>
      </c>
    </row>
    <row r="353" spans="1:22">
      <c r="A353" s="17"/>
      <c r="B353" s="170"/>
      <c r="C353" s="39"/>
      <c r="D353" s="54"/>
      <c r="E353" s="54"/>
      <c r="F353" s="39"/>
      <c r="G353" s="39"/>
      <c r="H353" s="54"/>
      <c r="I353" s="54"/>
      <c r="J353" s="55"/>
      <c r="K353" s="39"/>
      <c r="L353" s="54"/>
      <c r="M353" s="54"/>
      <c r="N353" s="55"/>
      <c r="O353" s="39"/>
      <c r="P353" s="54"/>
      <c r="Q353" s="54"/>
      <c r="R353" s="39"/>
      <c r="S353" s="39"/>
      <c r="T353" s="54"/>
      <c r="U353" s="54"/>
      <c r="V353" s="55"/>
    </row>
    <row r="354" spans="1:22">
      <c r="A354" s="17"/>
      <c r="B354" s="169" t="s">
        <v>163</v>
      </c>
      <c r="C354" s="44"/>
      <c r="D354" s="61">
        <v>79741</v>
      </c>
      <c r="E354" s="61"/>
      <c r="F354" s="44"/>
      <c r="G354" s="44"/>
      <c r="H354" s="51" t="s">
        <v>290</v>
      </c>
      <c r="I354" s="51"/>
      <c r="J354" s="44"/>
      <c r="K354" s="44"/>
      <c r="L354" s="51" t="s">
        <v>290</v>
      </c>
      <c r="M354" s="51"/>
      <c r="N354" s="44"/>
      <c r="O354" s="44"/>
      <c r="P354" s="51" t="s">
        <v>290</v>
      </c>
      <c r="Q354" s="51"/>
      <c r="R354" s="44"/>
      <c r="S354" s="44"/>
      <c r="T354" s="61">
        <v>79741</v>
      </c>
      <c r="U354" s="61"/>
      <c r="V354" s="44"/>
    </row>
    <row r="355" spans="1:22">
      <c r="A355" s="17"/>
      <c r="B355" s="169"/>
      <c r="C355" s="44"/>
      <c r="D355" s="61"/>
      <c r="E355" s="61"/>
      <c r="F355" s="44"/>
      <c r="G355" s="44"/>
      <c r="H355" s="51"/>
      <c r="I355" s="51"/>
      <c r="J355" s="44"/>
      <c r="K355" s="44"/>
      <c r="L355" s="51"/>
      <c r="M355" s="51"/>
      <c r="N355" s="44"/>
      <c r="O355" s="44"/>
      <c r="P355" s="51"/>
      <c r="Q355" s="51"/>
      <c r="R355" s="44"/>
      <c r="S355" s="44"/>
      <c r="T355" s="61"/>
      <c r="U355" s="61"/>
      <c r="V355" s="44"/>
    </row>
    <row r="356" spans="1:22" ht="23.25" customHeight="1">
      <c r="A356" s="17"/>
      <c r="B356" s="170" t="s">
        <v>1328</v>
      </c>
      <c r="C356" s="39"/>
      <c r="D356" s="60">
        <v>114412</v>
      </c>
      <c r="E356" s="60"/>
      <c r="F356" s="39"/>
      <c r="G356" s="39"/>
      <c r="H356" s="54" t="s">
        <v>290</v>
      </c>
      <c r="I356" s="54"/>
      <c r="J356" s="39"/>
      <c r="K356" s="39"/>
      <c r="L356" s="54" t="s">
        <v>290</v>
      </c>
      <c r="M356" s="54"/>
      <c r="N356" s="39"/>
      <c r="O356" s="39"/>
      <c r="P356" s="54" t="s">
        <v>1329</v>
      </c>
      <c r="Q356" s="54"/>
      <c r="R356" s="55" t="s">
        <v>372</v>
      </c>
      <c r="S356" s="39"/>
      <c r="T356" s="54" t="s">
        <v>290</v>
      </c>
      <c r="U356" s="54"/>
      <c r="V356" s="39"/>
    </row>
    <row r="357" spans="1:22">
      <c r="A357" s="17"/>
      <c r="B357" s="170"/>
      <c r="C357" s="39"/>
      <c r="D357" s="60"/>
      <c r="E357" s="60"/>
      <c r="F357" s="39"/>
      <c r="G357" s="39"/>
      <c r="H357" s="54"/>
      <c r="I357" s="54"/>
      <c r="J357" s="39"/>
      <c r="K357" s="39"/>
      <c r="L357" s="54"/>
      <c r="M357" s="54"/>
      <c r="N357" s="39"/>
      <c r="O357" s="39"/>
      <c r="P357" s="54"/>
      <c r="Q357" s="54"/>
      <c r="R357" s="55"/>
      <c r="S357" s="39"/>
      <c r="T357" s="54"/>
      <c r="U357" s="54"/>
      <c r="V357" s="39"/>
    </row>
    <row r="358" spans="1:22">
      <c r="A358" s="17"/>
      <c r="B358" s="169" t="s">
        <v>1330</v>
      </c>
      <c r="C358" s="44"/>
      <c r="D358" s="61">
        <v>1843</v>
      </c>
      <c r="E358" s="61"/>
      <c r="F358" s="44"/>
      <c r="G358" s="44"/>
      <c r="H358" s="61">
        <v>2344</v>
      </c>
      <c r="I358" s="61"/>
      <c r="J358" s="44"/>
      <c r="K358" s="44"/>
      <c r="L358" s="61">
        <v>9390</v>
      </c>
      <c r="M358" s="61"/>
      <c r="N358" s="44"/>
      <c r="O358" s="44"/>
      <c r="P358" s="51" t="s">
        <v>1331</v>
      </c>
      <c r="Q358" s="51"/>
      <c r="R358" s="52" t="s">
        <v>372</v>
      </c>
      <c r="S358" s="44"/>
      <c r="T358" s="61">
        <v>11734</v>
      </c>
      <c r="U358" s="61"/>
      <c r="V358" s="44"/>
    </row>
    <row r="359" spans="1:22" ht="15.75" thickBot="1">
      <c r="A359" s="17"/>
      <c r="B359" s="169"/>
      <c r="C359" s="44"/>
      <c r="D359" s="68"/>
      <c r="E359" s="68"/>
      <c r="F359" s="69"/>
      <c r="G359" s="44"/>
      <c r="H359" s="68"/>
      <c r="I359" s="68"/>
      <c r="J359" s="69"/>
      <c r="K359" s="44"/>
      <c r="L359" s="68"/>
      <c r="M359" s="68"/>
      <c r="N359" s="69"/>
      <c r="O359" s="44"/>
      <c r="P359" s="76"/>
      <c r="Q359" s="76"/>
      <c r="R359" s="80"/>
      <c r="S359" s="44"/>
      <c r="T359" s="68"/>
      <c r="U359" s="68"/>
      <c r="V359" s="69"/>
    </row>
    <row r="360" spans="1:22">
      <c r="A360" s="17"/>
      <c r="B360" s="170" t="s">
        <v>167</v>
      </c>
      <c r="C360" s="39"/>
      <c r="D360" s="67">
        <v>194324</v>
      </c>
      <c r="E360" s="67"/>
      <c r="F360" s="42"/>
      <c r="G360" s="39"/>
      <c r="H360" s="100" t="s">
        <v>1332</v>
      </c>
      <c r="I360" s="100"/>
      <c r="J360" s="66" t="s">
        <v>372</v>
      </c>
      <c r="K360" s="39"/>
      <c r="L360" s="100" t="s">
        <v>1333</v>
      </c>
      <c r="M360" s="100"/>
      <c r="N360" s="66" t="s">
        <v>372</v>
      </c>
      <c r="O360" s="39"/>
      <c r="P360" s="100" t="s">
        <v>1334</v>
      </c>
      <c r="Q360" s="100"/>
      <c r="R360" s="66" t="s">
        <v>372</v>
      </c>
      <c r="S360" s="39"/>
      <c r="T360" s="100" t="s">
        <v>1335</v>
      </c>
      <c r="U360" s="100"/>
      <c r="V360" s="66" t="s">
        <v>372</v>
      </c>
    </row>
    <row r="361" spans="1:22" ht="15.75" thickBot="1">
      <c r="A361" s="17"/>
      <c r="B361" s="170"/>
      <c r="C361" s="39"/>
      <c r="D361" s="82"/>
      <c r="E361" s="82"/>
      <c r="F361" s="83"/>
      <c r="G361" s="39"/>
      <c r="H361" s="160"/>
      <c r="I361" s="160"/>
      <c r="J361" s="177"/>
      <c r="K361" s="39"/>
      <c r="L361" s="160"/>
      <c r="M361" s="160"/>
      <c r="N361" s="177"/>
      <c r="O361" s="39"/>
      <c r="P361" s="160"/>
      <c r="Q361" s="160"/>
      <c r="R361" s="177"/>
      <c r="S361" s="39"/>
      <c r="T361" s="160"/>
      <c r="U361" s="160"/>
      <c r="V361" s="177"/>
    </row>
    <row r="362" spans="1:22">
      <c r="A362" s="17"/>
      <c r="B362" s="43" t="s">
        <v>168</v>
      </c>
      <c r="C362" s="44"/>
      <c r="D362" s="45"/>
      <c r="E362" s="45"/>
      <c r="F362" s="45"/>
      <c r="G362" s="44"/>
      <c r="H362" s="45"/>
      <c r="I362" s="45"/>
      <c r="J362" s="45"/>
      <c r="K362" s="44"/>
      <c r="L362" s="45"/>
      <c r="M362" s="45"/>
      <c r="N362" s="45"/>
      <c r="O362" s="44"/>
      <c r="P362" s="45"/>
      <c r="Q362" s="45"/>
      <c r="R362" s="45"/>
      <c r="S362" s="44"/>
      <c r="T362" s="45"/>
      <c r="U362" s="45"/>
      <c r="V362" s="45"/>
    </row>
    <row r="363" spans="1:22">
      <c r="A363" s="17"/>
      <c r="B363" s="43"/>
      <c r="C363" s="44"/>
      <c r="D363" s="44"/>
      <c r="E363" s="44"/>
      <c r="F363" s="44"/>
      <c r="G363" s="44"/>
      <c r="H363" s="44"/>
      <c r="I363" s="44"/>
      <c r="J363" s="44"/>
      <c r="K363" s="44"/>
      <c r="L363" s="44"/>
      <c r="M363" s="44"/>
      <c r="N363" s="44"/>
      <c r="O363" s="44"/>
      <c r="P363" s="44"/>
      <c r="Q363" s="44"/>
      <c r="R363" s="44"/>
      <c r="S363" s="44"/>
      <c r="T363" s="44"/>
      <c r="U363" s="44"/>
      <c r="V363" s="44"/>
    </row>
    <row r="364" spans="1:22">
      <c r="A364" s="17"/>
      <c r="B364" s="170" t="s">
        <v>169</v>
      </c>
      <c r="C364" s="39"/>
      <c r="D364" s="54" t="s">
        <v>1336</v>
      </c>
      <c r="E364" s="54"/>
      <c r="F364" s="55" t="s">
        <v>372</v>
      </c>
      <c r="G364" s="39"/>
      <c r="H364" s="54" t="s">
        <v>290</v>
      </c>
      <c r="I364" s="54"/>
      <c r="J364" s="39"/>
      <c r="K364" s="39"/>
      <c r="L364" s="54" t="s">
        <v>1337</v>
      </c>
      <c r="M364" s="54"/>
      <c r="N364" s="55" t="s">
        <v>372</v>
      </c>
      <c r="O364" s="39"/>
      <c r="P364" s="54" t="s">
        <v>290</v>
      </c>
      <c r="Q364" s="54"/>
      <c r="R364" s="39"/>
      <c r="S364" s="39"/>
      <c r="T364" s="54" t="s">
        <v>1338</v>
      </c>
      <c r="U364" s="54"/>
      <c r="V364" s="55" t="s">
        <v>372</v>
      </c>
    </row>
    <row r="365" spans="1:22">
      <c r="A365" s="17"/>
      <c r="B365" s="170"/>
      <c r="C365" s="39"/>
      <c r="D365" s="54"/>
      <c r="E365" s="54"/>
      <c r="F365" s="55"/>
      <c r="G365" s="39"/>
      <c r="H365" s="54"/>
      <c r="I365" s="54"/>
      <c r="J365" s="39"/>
      <c r="K365" s="39"/>
      <c r="L365" s="54"/>
      <c r="M365" s="54"/>
      <c r="N365" s="55"/>
      <c r="O365" s="39"/>
      <c r="P365" s="54"/>
      <c r="Q365" s="54"/>
      <c r="R365" s="39"/>
      <c r="S365" s="39"/>
      <c r="T365" s="54"/>
      <c r="U365" s="54"/>
      <c r="V365" s="55"/>
    </row>
    <row r="366" spans="1:22">
      <c r="A366" s="17"/>
      <c r="B366" s="169" t="s">
        <v>1339</v>
      </c>
      <c r="C366" s="44"/>
      <c r="D366" s="61">
        <v>405500</v>
      </c>
      <c r="E366" s="61"/>
      <c r="F366" s="44"/>
      <c r="G366" s="44"/>
      <c r="H366" s="51" t="s">
        <v>290</v>
      </c>
      <c r="I366" s="51"/>
      <c r="J366" s="44"/>
      <c r="K366" s="44"/>
      <c r="L366" s="61">
        <v>848744</v>
      </c>
      <c r="M366" s="61"/>
      <c r="N366" s="44"/>
      <c r="O366" s="44"/>
      <c r="P366" s="51" t="s">
        <v>290</v>
      </c>
      <c r="Q366" s="51"/>
      <c r="R366" s="44"/>
      <c r="S366" s="44"/>
      <c r="T366" s="61">
        <v>1254244</v>
      </c>
      <c r="U366" s="61"/>
      <c r="V366" s="44"/>
    </row>
    <row r="367" spans="1:22">
      <c r="A367" s="17"/>
      <c r="B367" s="169"/>
      <c r="C367" s="44"/>
      <c r="D367" s="61"/>
      <c r="E367" s="61"/>
      <c r="F367" s="44"/>
      <c r="G367" s="44"/>
      <c r="H367" s="51"/>
      <c r="I367" s="51"/>
      <c r="J367" s="44"/>
      <c r="K367" s="44"/>
      <c r="L367" s="61"/>
      <c r="M367" s="61"/>
      <c r="N367" s="44"/>
      <c r="O367" s="44"/>
      <c r="P367" s="51"/>
      <c r="Q367" s="51"/>
      <c r="R367" s="44"/>
      <c r="S367" s="44"/>
      <c r="T367" s="61"/>
      <c r="U367" s="61"/>
      <c r="V367" s="44"/>
    </row>
    <row r="368" spans="1:22">
      <c r="A368" s="17"/>
      <c r="B368" s="170" t="s">
        <v>1340</v>
      </c>
      <c r="C368" s="39"/>
      <c r="D368" s="54" t="s">
        <v>1341</v>
      </c>
      <c r="E368" s="54"/>
      <c r="F368" s="55" t="s">
        <v>372</v>
      </c>
      <c r="G368" s="39"/>
      <c r="H368" s="54" t="s">
        <v>290</v>
      </c>
      <c r="I368" s="54"/>
      <c r="J368" s="39"/>
      <c r="K368" s="39"/>
      <c r="L368" s="54" t="s">
        <v>1342</v>
      </c>
      <c r="M368" s="54"/>
      <c r="N368" s="55" t="s">
        <v>372</v>
      </c>
      <c r="O368" s="39"/>
      <c r="P368" s="54" t="s">
        <v>290</v>
      </c>
      <c r="Q368" s="54"/>
      <c r="R368" s="39"/>
      <c r="S368" s="39"/>
      <c r="T368" s="54" t="s">
        <v>1343</v>
      </c>
      <c r="U368" s="54"/>
      <c r="V368" s="55" t="s">
        <v>372</v>
      </c>
    </row>
    <row r="369" spans="1:22">
      <c r="A369" s="17"/>
      <c r="B369" s="170"/>
      <c r="C369" s="39"/>
      <c r="D369" s="54"/>
      <c r="E369" s="54"/>
      <c r="F369" s="55"/>
      <c r="G369" s="39"/>
      <c r="H369" s="54"/>
      <c r="I369" s="54"/>
      <c r="J369" s="39"/>
      <c r="K369" s="39"/>
      <c r="L369" s="54"/>
      <c r="M369" s="54"/>
      <c r="N369" s="55"/>
      <c r="O369" s="39"/>
      <c r="P369" s="54"/>
      <c r="Q369" s="54"/>
      <c r="R369" s="39"/>
      <c r="S369" s="39"/>
      <c r="T369" s="54"/>
      <c r="U369" s="54"/>
      <c r="V369" s="55"/>
    </row>
    <row r="370" spans="1:22">
      <c r="A370" s="17"/>
      <c r="B370" s="169" t="s">
        <v>129</v>
      </c>
      <c r="C370" s="44"/>
      <c r="D370" s="51" t="s">
        <v>290</v>
      </c>
      <c r="E370" s="51"/>
      <c r="F370" s="44"/>
      <c r="G370" s="44"/>
      <c r="H370" s="51" t="s">
        <v>290</v>
      </c>
      <c r="I370" s="51"/>
      <c r="J370" s="44"/>
      <c r="K370" s="44"/>
      <c r="L370" s="51" t="s">
        <v>1344</v>
      </c>
      <c r="M370" s="51"/>
      <c r="N370" s="52" t="s">
        <v>372</v>
      </c>
      <c r="O370" s="44"/>
      <c r="P370" s="51" t="s">
        <v>290</v>
      </c>
      <c r="Q370" s="51"/>
      <c r="R370" s="44"/>
      <c r="S370" s="44"/>
      <c r="T370" s="51" t="s">
        <v>1344</v>
      </c>
      <c r="U370" s="51"/>
      <c r="V370" s="52" t="s">
        <v>372</v>
      </c>
    </row>
    <row r="371" spans="1:22">
      <c r="A371" s="17"/>
      <c r="B371" s="169"/>
      <c r="C371" s="44"/>
      <c r="D371" s="51"/>
      <c r="E371" s="51"/>
      <c r="F371" s="44"/>
      <c r="G371" s="44"/>
      <c r="H371" s="51"/>
      <c r="I371" s="51"/>
      <c r="J371" s="44"/>
      <c r="K371" s="44"/>
      <c r="L371" s="51"/>
      <c r="M371" s="51"/>
      <c r="N371" s="52"/>
      <c r="O371" s="44"/>
      <c r="P371" s="51"/>
      <c r="Q371" s="51"/>
      <c r="R371" s="44"/>
      <c r="S371" s="44"/>
      <c r="T371" s="51"/>
      <c r="U371" s="51"/>
      <c r="V371" s="52"/>
    </row>
    <row r="372" spans="1:22">
      <c r="A372" s="17"/>
      <c r="B372" s="170" t="s">
        <v>172</v>
      </c>
      <c r="C372" s="39"/>
      <c r="D372" s="60">
        <v>1451</v>
      </c>
      <c r="E372" s="60"/>
      <c r="F372" s="39"/>
      <c r="G372" s="39"/>
      <c r="H372" s="54" t="s">
        <v>290</v>
      </c>
      <c r="I372" s="54"/>
      <c r="J372" s="39"/>
      <c r="K372" s="39"/>
      <c r="L372" s="54" t="s">
        <v>290</v>
      </c>
      <c r="M372" s="54"/>
      <c r="N372" s="39"/>
      <c r="O372" s="39"/>
      <c r="P372" s="54" t="s">
        <v>290</v>
      </c>
      <c r="Q372" s="54"/>
      <c r="R372" s="39"/>
      <c r="S372" s="39"/>
      <c r="T372" s="60">
        <v>1451</v>
      </c>
      <c r="U372" s="60"/>
      <c r="V372" s="39"/>
    </row>
    <row r="373" spans="1:22">
      <c r="A373" s="17"/>
      <c r="B373" s="170"/>
      <c r="C373" s="39"/>
      <c r="D373" s="60"/>
      <c r="E373" s="60"/>
      <c r="F373" s="39"/>
      <c r="G373" s="39"/>
      <c r="H373" s="54"/>
      <c r="I373" s="54"/>
      <c r="J373" s="39"/>
      <c r="K373" s="39"/>
      <c r="L373" s="54"/>
      <c r="M373" s="54"/>
      <c r="N373" s="39"/>
      <c r="O373" s="39"/>
      <c r="P373" s="54"/>
      <c r="Q373" s="54"/>
      <c r="R373" s="39"/>
      <c r="S373" s="39"/>
      <c r="T373" s="60"/>
      <c r="U373" s="60"/>
      <c r="V373" s="39"/>
    </row>
    <row r="374" spans="1:22" ht="23.25" customHeight="1">
      <c r="A374" s="17"/>
      <c r="B374" s="169" t="s">
        <v>1345</v>
      </c>
      <c r="C374" s="44"/>
      <c r="D374" s="51" t="s">
        <v>1346</v>
      </c>
      <c r="E374" s="51"/>
      <c r="F374" s="52" t="s">
        <v>372</v>
      </c>
      <c r="G374" s="44"/>
      <c r="H374" s="51" t="s">
        <v>290</v>
      </c>
      <c r="I374" s="51"/>
      <c r="J374" s="44"/>
      <c r="K374" s="44"/>
      <c r="L374" s="51" t="s">
        <v>290</v>
      </c>
      <c r="M374" s="51"/>
      <c r="N374" s="44"/>
      <c r="O374" s="44"/>
      <c r="P374" s="51" t="s">
        <v>290</v>
      </c>
      <c r="Q374" s="51"/>
      <c r="R374" s="44"/>
      <c r="S374" s="44"/>
      <c r="T374" s="51" t="s">
        <v>1346</v>
      </c>
      <c r="U374" s="51"/>
      <c r="V374" s="52" t="s">
        <v>372</v>
      </c>
    </row>
    <row r="375" spans="1:22">
      <c r="A375" s="17"/>
      <c r="B375" s="169"/>
      <c r="C375" s="44"/>
      <c r="D375" s="51"/>
      <c r="E375" s="51"/>
      <c r="F375" s="52"/>
      <c r="G375" s="44"/>
      <c r="H375" s="51"/>
      <c r="I375" s="51"/>
      <c r="J375" s="44"/>
      <c r="K375" s="44"/>
      <c r="L375" s="51"/>
      <c r="M375" s="51"/>
      <c r="N375" s="44"/>
      <c r="O375" s="44"/>
      <c r="P375" s="51"/>
      <c r="Q375" s="51"/>
      <c r="R375" s="44"/>
      <c r="S375" s="44"/>
      <c r="T375" s="51"/>
      <c r="U375" s="51"/>
      <c r="V375" s="52"/>
    </row>
    <row r="376" spans="1:22">
      <c r="A376" s="17"/>
      <c r="B376" s="170" t="s">
        <v>137</v>
      </c>
      <c r="C376" s="39"/>
      <c r="D376" s="54" t="s">
        <v>1347</v>
      </c>
      <c r="E376" s="54"/>
      <c r="F376" s="55" t="s">
        <v>372</v>
      </c>
      <c r="G376" s="39"/>
      <c r="H376" s="54" t="s">
        <v>290</v>
      </c>
      <c r="I376" s="54"/>
      <c r="J376" s="39"/>
      <c r="K376" s="39"/>
      <c r="L376" s="54" t="s">
        <v>290</v>
      </c>
      <c r="M376" s="54"/>
      <c r="N376" s="39"/>
      <c r="O376" s="39"/>
      <c r="P376" s="54" t="s">
        <v>290</v>
      </c>
      <c r="Q376" s="54"/>
      <c r="R376" s="39"/>
      <c r="S376" s="39"/>
      <c r="T376" s="54" t="s">
        <v>1347</v>
      </c>
      <c r="U376" s="54"/>
      <c r="V376" s="55" t="s">
        <v>372</v>
      </c>
    </row>
    <row r="377" spans="1:22">
      <c r="A377" s="17"/>
      <c r="B377" s="170"/>
      <c r="C377" s="39"/>
      <c r="D377" s="54"/>
      <c r="E377" s="54"/>
      <c r="F377" s="55"/>
      <c r="G377" s="39"/>
      <c r="H377" s="54"/>
      <c r="I377" s="54"/>
      <c r="J377" s="39"/>
      <c r="K377" s="39"/>
      <c r="L377" s="54"/>
      <c r="M377" s="54"/>
      <c r="N377" s="39"/>
      <c r="O377" s="39"/>
      <c r="P377" s="54"/>
      <c r="Q377" s="54"/>
      <c r="R377" s="39"/>
      <c r="S377" s="39"/>
      <c r="T377" s="54"/>
      <c r="U377" s="54"/>
      <c r="V377" s="55"/>
    </row>
    <row r="378" spans="1:22">
      <c r="A378" s="17"/>
      <c r="B378" s="169" t="s">
        <v>173</v>
      </c>
      <c r="C378" s="44"/>
      <c r="D378" s="51">
        <v>340</v>
      </c>
      <c r="E378" s="51"/>
      <c r="F378" s="44"/>
      <c r="G378" s="44"/>
      <c r="H378" s="51" t="s">
        <v>290</v>
      </c>
      <c r="I378" s="51"/>
      <c r="J378" s="44"/>
      <c r="K378" s="44"/>
      <c r="L378" s="51" t="s">
        <v>290</v>
      </c>
      <c r="M378" s="51"/>
      <c r="N378" s="44"/>
      <c r="O378" s="44"/>
      <c r="P378" s="51" t="s">
        <v>290</v>
      </c>
      <c r="Q378" s="51"/>
      <c r="R378" s="44"/>
      <c r="S378" s="44"/>
      <c r="T378" s="51">
        <v>340</v>
      </c>
      <c r="U378" s="51"/>
      <c r="V378" s="44"/>
    </row>
    <row r="379" spans="1:22">
      <c r="A379" s="17"/>
      <c r="B379" s="169"/>
      <c r="C379" s="44"/>
      <c r="D379" s="51"/>
      <c r="E379" s="51"/>
      <c r="F379" s="44"/>
      <c r="G379" s="44"/>
      <c r="H379" s="51"/>
      <c r="I379" s="51"/>
      <c r="J379" s="44"/>
      <c r="K379" s="44"/>
      <c r="L379" s="51"/>
      <c r="M379" s="51"/>
      <c r="N379" s="44"/>
      <c r="O379" s="44"/>
      <c r="P379" s="51"/>
      <c r="Q379" s="51"/>
      <c r="R379" s="44"/>
      <c r="S379" s="44"/>
      <c r="T379" s="51"/>
      <c r="U379" s="51"/>
      <c r="V379" s="44"/>
    </row>
    <row r="380" spans="1:22">
      <c r="A380" s="17"/>
      <c r="B380" s="170" t="s">
        <v>151</v>
      </c>
      <c r="C380" s="39"/>
      <c r="D380" s="60">
        <v>1650</v>
      </c>
      <c r="E380" s="60"/>
      <c r="F380" s="39"/>
      <c r="G380" s="39"/>
      <c r="H380" s="54" t="s">
        <v>290</v>
      </c>
      <c r="I380" s="54"/>
      <c r="J380" s="39"/>
      <c r="K380" s="39"/>
      <c r="L380" s="54" t="s">
        <v>290</v>
      </c>
      <c r="M380" s="54"/>
      <c r="N380" s="39"/>
      <c r="O380" s="39"/>
      <c r="P380" s="54" t="s">
        <v>290</v>
      </c>
      <c r="Q380" s="54"/>
      <c r="R380" s="39"/>
      <c r="S380" s="39"/>
      <c r="T380" s="60">
        <v>1650</v>
      </c>
      <c r="U380" s="60"/>
      <c r="V380" s="39"/>
    </row>
    <row r="381" spans="1:22">
      <c r="A381" s="17"/>
      <c r="B381" s="170"/>
      <c r="C381" s="39"/>
      <c r="D381" s="60"/>
      <c r="E381" s="60"/>
      <c r="F381" s="39"/>
      <c r="G381" s="39"/>
      <c r="H381" s="54"/>
      <c r="I381" s="54"/>
      <c r="J381" s="39"/>
      <c r="K381" s="39"/>
      <c r="L381" s="54"/>
      <c r="M381" s="54"/>
      <c r="N381" s="39"/>
      <c r="O381" s="39"/>
      <c r="P381" s="54"/>
      <c r="Q381" s="54"/>
      <c r="R381" s="39"/>
      <c r="S381" s="39"/>
      <c r="T381" s="60"/>
      <c r="U381" s="60"/>
      <c r="V381" s="39"/>
    </row>
    <row r="382" spans="1:22">
      <c r="A382" s="17"/>
      <c r="B382" s="169" t="s">
        <v>1348</v>
      </c>
      <c r="C382" s="44"/>
      <c r="D382" s="51" t="s">
        <v>1349</v>
      </c>
      <c r="E382" s="51"/>
      <c r="F382" s="52" t="s">
        <v>372</v>
      </c>
      <c r="G382" s="44"/>
      <c r="H382" s="61">
        <v>136186</v>
      </c>
      <c r="I382" s="61"/>
      <c r="J382" s="44"/>
      <c r="K382" s="44"/>
      <c r="L382" s="51" t="s">
        <v>1350</v>
      </c>
      <c r="M382" s="51"/>
      <c r="N382" s="52" t="s">
        <v>372</v>
      </c>
      <c r="O382" s="44"/>
      <c r="P382" s="61">
        <v>203960</v>
      </c>
      <c r="Q382" s="61"/>
      <c r="R382" s="44"/>
      <c r="S382" s="44"/>
      <c r="T382" s="51" t="s">
        <v>290</v>
      </c>
      <c r="U382" s="51"/>
      <c r="V382" s="44"/>
    </row>
    <row r="383" spans="1:22" ht="15.75" thickBot="1">
      <c r="A383" s="17"/>
      <c r="B383" s="169"/>
      <c r="C383" s="44"/>
      <c r="D383" s="76"/>
      <c r="E383" s="76"/>
      <c r="F383" s="80"/>
      <c r="G383" s="44"/>
      <c r="H383" s="68"/>
      <c r="I383" s="68"/>
      <c r="J383" s="69"/>
      <c r="K383" s="44"/>
      <c r="L383" s="76"/>
      <c r="M383" s="76"/>
      <c r="N383" s="80"/>
      <c r="O383" s="44"/>
      <c r="P383" s="68"/>
      <c r="Q383" s="68"/>
      <c r="R383" s="69"/>
      <c r="S383" s="44"/>
      <c r="T383" s="76"/>
      <c r="U383" s="76"/>
      <c r="V383" s="69"/>
    </row>
    <row r="384" spans="1:22">
      <c r="A384" s="17"/>
      <c r="B384" s="170" t="s">
        <v>175</v>
      </c>
      <c r="C384" s="39"/>
      <c r="D384" s="100" t="s">
        <v>1351</v>
      </c>
      <c r="E384" s="100"/>
      <c r="F384" s="66" t="s">
        <v>372</v>
      </c>
      <c r="G384" s="39"/>
      <c r="H384" s="67">
        <v>136186</v>
      </c>
      <c r="I384" s="67"/>
      <c r="J384" s="42"/>
      <c r="K384" s="39"/>
      <c r="L384" s="100" t="s">
        <v>1352</v>
      </c>
      <c r="M384" s="100"/>
      <c r="N384" s="66" t="s">
        <v>372</v>
      </c>
      <c r="O384" s="39"/>
      <c r="P384" s="67">
        <v>203960</v>
      </c>
      <c r="Q384" s="67"/>
      <c r="R384" s="42"/>
      <c r="S384" s="39"/>
      <c r="T384" s="67">
        <v>73308</v>
      </c>
      <c r="U384" s="67"/>
      <c r="V384" s="42"/>
    </row>
    <row r="385" spans="1:22" ht="15.75" thickBot="1">
      <c r="A385" s="17"/>
      <c r="B385" s="170"/>
      <c r="C385" s="39"/>
      <c r="D385" s="160"/>
      <c r="E385" s="160"/>
      <c r="F385" s="177"/>
      <c r="G385" s="39"/>
      <c r="H385" s="82"/>
      <c r="I385" s="82"/>
      <c r="J385" s="83"/>
      <c r="K385" s="39"/>
      <c r="L385" s="160"/>
      <c r="M385" s="160"/>
      <c r="N385" s="177"/>
      <c r="O385" s="39"/>
      <c r="P385" s="82"/>
      <c r="Q385" s="82"/>
      <c r="R385" s="83"/>
      <c r="S385" s="39"/>
      <c r="T385" s="82"/>
      <c r="U385" s="82"/>
      <c r="V385" s="83"/>
    </row>
    <row r="386" spans="1:22">
      <c r="A386" s="17"/>
      <c r="B386" s="43" t="s">
        <v>176</v>
      </c>
      <c r="C386" s="44"/>
      <c r="D386" s="48" t="s">
        <v>290</v>
      </c>
      <c r="E386" s="48"/>
      <c r="F386" s="45"/>
      <c r="G386" s="44"/>
      <c r="H386" s="48" t="s">
        <v>290</v>
      </c>
      <c r="I386" s="48"/>
      <c r="J386" s="45"/>
      <c r="K386" s="44"/>
      <c r="L386" s="48" t="s">
        <v>1353</v>
      </c>
      <c r="M386" s="48"/>
      <c r="N386" s="46" t="s">
        <v>372</v>
      </c>
      <c r="O386" s="44"/>
      <c r="P386" s="48" t="s">
        <v>290</v>
      </c>
      <c r="Q386" s="48"/>
      <c r="R386" s="45"/>
      <c r="S386" s="44"/>
      <c r="T386" s="48" t="s">
        <v>1353</v>
      </c>
      <c r="U386" s="48"/>
      <c r="V386" s="46" t="s">
        <v>372</v>
      </c>
    </row>
    <row r="387" spans="1:22" ht="15.75" thickBot="1">
      <c r="A387" s="17"/>
      <c r="B387" s="43"/>
      <c r="C387" s="44"/>
      <c r="D387" s="76"/>
      <c r="E387" s="76"/>
      <c r="F387" s="69"/>
      <c r="G387" s="44"/>
      <c r="H387" s="76"/>
      <c r="I387" s="76"/>
      <c r="J387" s="69"/>
      <c r="K387" s="44"/>
      <c r="L387" s="76"/>
      <c r="M387" s="76"/>
      <c r="N387" s="80"/>
      <c r="O387" s="44"/>
      <c r="P387" s="76"/>
      <c r="Q387" s="76"/>
      <c r="R387" s="69"/>
      <c r="S387" s="44"/>
      <c r="T387" s="76"/>
      <c r="U387" s="76"/>
      <c r="V387" s="80"/>
    </row>
    <row r="388" spans="1:22">
      <c r="A388" s="17"/>
      <c r="B388" s="53" t="s">
        <v>177</v>
      </c>
      <c r="C388" s="39"/>
      <c r="D388" s="67">
        <v>6709</v>
      </c>
      <c r="E388" s="67"/>
      <c r="F388" s="42"/>
      <c r="G388" s="39"/>
      <c r="H388" s="100" t="s">
        <v>290</v>
      </c>
      <c r="I388" s="100"/>
      <c r="J388" s="42"/>
      <c r="K388" s="39"/>
      <c r="L388" s="100" t="s">
        <v>1354</v>
      </c>
      <c r="M388" s="100"/>
      <c r="N388" s="66" t="s">
        <v>372</v>
      </c>
      <c r="O388" s="39"/>
      <c r="P388" s="100" t="s">
        <v>1355</v>
      </c>
      <c r="Q388" s="100"/>
      <c r="R388" s="66" t="s">
        <v>372</v>
      </c>
      <c r="S388" s="39"/>
      <c r="T388" s="100" t="s">
        <v>1356</v>
      </c>
      <c r="U388" s="100"/>
      <c r="V388" s="66" t="s">
        <v>372</v>
      </c>
    </row>
    <row r="389" spans="1:22">
      <c r="A389" s="17"/>
      <c r="B389" s="53"/>
      <c r="C389" s="39"/>
      <c r="D389" s="60"/>
      <c r="E389" s="60"/>
      <c r="F389" s="39"/>
      <c r="G389" s="39"/>
      <c r="H389" s="54"/>
      <c r="I389" s="54"/>
      <c r="J389" s="39"/>
      <c r="K389" s="39"/>
      <c r="L389" s="54"/>
      <c r="M389" s="54"/>
      <c r="N389" s="55"/>
      <c r="O389" s="39"/>
      <c r="P389" s="54"/>
      <c r="Q389" s="54"/>
      <c r="R389" s="55"/>
      <c r="S389" s="39"/>
      <c r="T389" s="54"/>
      <c r="U389" s="54"/>
      <c r="V389" s="55"/>
    </row>
    <row r="390" spans="1:22">
      <c r="A390" s="17"/>
      <c r="B390" s="43" t="s">
        <v>180</v>
      </c>
      <c r="C390" s="44"/>
      <c r="D390" s="61">
        <v>2545</v>
      </c>
      <c r="E390" s="61"/>
      <c r="F390" s="44"/>
      <c r="G390" s="44"/>
      <c r="H390" s="51" t="s">
        <v>290</v>
      </c>
      <c r="I390" s="51"/>
      <c r="J390" s="44"/>
      <c r="K390" s="44"/>
      <c r="L390" s="61">
        <v>78364</v>
      </c>
      <c r="M390" s="61"/>
      <c r="N390" s="44"/>
      <c r="O390" s="44"/>
      <c r="P390" s="51" t="s">
        <v>1265</v>
      </c>
      <c r="Q390" s="51"/>
      <c r="R390" s="52" t="s">
        <v>372</v>
      </c>
      <c r="S390" s="44"/>
      <c r="T390" s="61">
        <v>79351</v>
      </c>
      <c r="U390" s="61"/>
      <c r="V390" s="44"/>
    </row>
    <row r="391" spans="1:22" ht="15.75" thickBot="1">
      <c r="A391" s="17"/>
      <c r="B391" s="43"/>
      <c r="C391" s="44"/>
      <c r="D391" s="68"/>
      <c r="E391" s="68"/>
      <c r="F391" s="69"/>
      <c r="G391" s="44"/>
      <c r="H391" s="76"/>
      <c r="I391" s="76"/>
      <c r="J391" s="69"/>
      <c r="K391" s="44"/>
      <c r="L391" s="68"/>
      <c r="M391" s="68"/>
      <c r="N391" s="69"/>
      <c r="O391" s="44"/>
      <c r="P391" s="76"/>
      <c r="Q391" s="76"/>
      <c r="R391" s="80"/>
      <c r="S391" s="44"/>
      <c r="T391" s="68"/>
      <c r="U391" s="68"/>
      <c r="V391" s="69"/>
    </row>
    <row r="392" spans="1:22">
      <c r="A392" s="17"/>
      <c r="B392" s="53" t="s">
        <v>181</v>
      </c>
      <c r="C392" s="39"/>
      <c r="D392" s="66" t="s">
        <v>288</v>
      </c>
      <c r="E392" s="67">
        <v>9254</v>
      </c>
      <c r="F392" s="42"/>
      <c r="G392" s="39"/>
      <c r="H392" s="66" t="s">
        <v>288</v>
      </c>
      <c r="I392" s="100" t="s">
        <v>290</v>
      </c>
      <c r="J392" s="42"/>
      <c r="K392" s="39"/>
      <c r="L392" s="66" t="s">
        <v>288</v>
      </c>
      <c r="M392" s="67">
        <v>35486</v>
      </c>
      <c r="N392" s="42"/>
      <c r="O392" s="39"/>
      <c r="P392" s="66" t="s">
        <v>288</v>
      </c>
      <c r="Q392" s="100" t="s">
        <v>1250</v>
      </c>
      <c r="R392" s="66" t="s">
        <v>372</v>
      </c>
      <c r="S392" s="39"/>
      <c r="T392" s="66" t="s">
        <v>288</v>
      </c>
      <c r="U392" s="67">
        <v>40598</v>
      </c>
      <c r="V392" s="42"/>
    </row>
    <row r="393" spans="1:22" ht="15.75" thickBot="1">
      <c r="A393" s="17"/>
      <c r="B393" s="53"/>
      <c r="C393" s="39"/>
      <c r="D393" s="70"/>
      <c r="E393" s="71"/>
      <c r="F393" s="72"/>
      <c r="G393" s="39"/>
      <c r="H393" s="70"/>
      <c r="I393" s="101"/>
      <c r="J393" s="72"/>
      <c r="K393" s="39"/>
      <c r="L393" s="70"/>
      <c r="M393" s="71"/>
      <c r="N393" s="72"/>
      <c r="O393" s="39"/>
      <c r="P393" s="70"/>
      <c r="Q393" s="101"/>
      <c r="R393" s="70"/>
      <c r="S393" s="39"/>
      <c r="T393" s="70"/>
      <c r="U393" s="71"/>
      <c r="V393" s="72"/>
    </row>
    <row r="394" spans="1:22" ht="15.75" thickTop="1">
      <c r="A394" s="17"/>
      <c r="B394" s="24"/>
      <c r="C394" s="24"/>
      <c r="D394" s="24"/>
      <c r="E394" s="24"/>
      <c r="F394" s="24"/>
      <c r="G394" s="24"/>
      <c r="H394" s="24"/>
      <c r="I394" s="24"/>
      <c r="J394" s="24"/>
      <c r="K394" s="24"/>
      <c r="L394" s="24"/>
      <c r="M394" s="24"/>
      <c r="N394" s="24"/>
      <c r="O394" s="24"/>
      <c r="P394" s="24"/>
      <c r="Q394" s="24"/>
      <c r="R394" s="24"/>
      <c r="S394" s="24"/>
      <c r="T394" s="24"/>
      <c r="U394" s="24"/>
      <c r="V394" s="24"/>
    </row>
    <row r="395" spans="1:22">
      <c r="A395" s="17"/>
      <c r="B395" s="12"/>
      <c r="C395" s="12"/>
      <c r="D395" s="12"/>
      <c r="E395" s="12"/>
      <c r="F395" s="12"/>
      <c r="G395" s="12"/>
      <c r="H395" s="12"/>
      <c r="I395" s="12"/>
      <c r="J395" s="12"/>
      <c r="K395" s="12"/>
      <c r="L395" s="12"/>
      <c r="M395" s="12"/>
      <c r="N395" s="12"/>
      <c r="O395" s="12"/>
      <c r="P395" s="12"/>
      <c r="Q395" s="12"/>
      <c r="R395" s="12"/>
      <c r="S395" s="12"/>
      <c r="T395" s="12"/>
      <c r="U395" s="12"/>
      <c r="V395" s="12"/>
    </row>
    <row r="396" spans="1:22" ht="15.75" thickBot="1">
      <c r="A396" s="17"/>
      <c r="B396" s="29"/>
      <c r="C396" s="29"/>
      <c r="D396" s="40" t="s">
        <v>334</v>
      </c>
      <c r="E396" s="40"/>
      <c r="F396" s="40"/>
      <c r="G396" s="40"/>
      <c r="H396" s="40"/>
      <c r="I396" s="40"/>
      <c r="J396" s="40"/>
      <c r="K396" s="40"/>
      <c r="L396" s="40"/>
      <c r="M396" s="40"/>
      <c r="N396" s="40"/>
      <c r="O396" s="40"/>
      <c r="P396" s="40"/>
      <c r="Q396" s="40"/>
      <c r="R396" s="40"/>
      <c r="S396" s="40"/>
      <c r="T396" s="40"/>
      <c r="U396" s="40"/>
      <c r="V396" s="40"/>
    </row>
    <row r="397" spans="1:22" ht="15.75" thickBot="1">
      <c r="A397" s="17"/>
      <c r="B397" s="29"/>
      <c r="C397" s="29"/>
      <c r="D397" s="168" t="s">
        <v>1245</v>
      </c>
      <c r="E397" s="168"/>
      <c r="F397" s="168"/>
      <c r="G397" s="29"/>
      <c r="H397" s="168" t="s">
        <v>1246</v>
      </c>
      <c r="I397" s="168"/>
      <c r="J397" s="168"/>
      <c r="K397" s="29"/>
      <c r="L397" s="168" t="s">
        <v>1247</v>
      </c>
      <c r="M397" s="168"/>
      <c r="N397" s="168"/>
      <c r="O397" s="29"/>
      <c r="P397" s="168" t="s">
        <v>1248</v>
      </c>
      <c r="Q397" s="168"/>
      <c r="R397" s="168"/>
      <c r="S397" s="64"/>
      <c r="T397" s="168" t="s">
        <v>496</v>
      </c>
      <c r="U397" s="168"/>
      <c r="V397" s="168"/>
    </row>
    <row r="398" spans="1:22">
      <c r="A398" s="17"/>
      <c r="B398" s="43" t="s">
        <v>1357</v>
      </c>
      <c r="C398" s="44"/>
      <c r="D398" s="46" t="s">
        <v>288</v>
      </c>
      <c r="E398" s="58">
        <v>20130</v>
      </c>
      <c r="F398" s="45"/>
      <c r="G398" s="44"/>
      <c r="H398" s="46" t="s">
        <v>288</v>
      </c>
      <c r="I398" s="58">
        <v>24642</v>
      </c>
      <c r="J398" s="45"/>
      <c r="K398" s="44"/>
      <c r="L398" s="46" t="s">
        <v>288</v>
      </c>
      <c r="M398" s="58">
        <v>148872</v>
      </c>
      <c r="N398" s="45"/>
      <c r="O398" s="44"/>
      <c r="P398" s="46" t="s">
        <v>288</v>
      </c>
      <c r="Q398" s="48" t="s">
        <v>1358</v>
      </c>
      <c r="R398" s="46" t="s">
        <v>372</v>
      </c>
      <c r="S398" s="44"/>
      <c r="T398" s="46" t="s">
        <v>288</v>
      </c>
      <c r="U398" s="58">
        <v>173409</v>
      </c>
      <c r="V398" s="45"/>
    </row>
    <row r="399" spans="1:22" ht="15.75" thickBot="1">
      <c r="A399" s="17"/>
      <c r="B399" s="43"/>
      <c r="C399" s="44"/>
      <c r="D399" s="80"/>
      <c r="E399" s="68"/>
      <c r="F399" s="69"/>
      <c r="G399" s="44"/>
      <c r="H399" s="80"/>
      <c r="I399" s="68"/>
      <c r="J399" s="69"/>
      <c r="K399" s="44"/>
      <c r="L399" s="80"/>
      <c r="M399" s="68"/>
      <c r="N399" s="69"/>
      <c r="O399" s="44"/>
      <c r="P399" s="80"/>
      <c r="Q399" s="76"/>
      <c r="R399" s="80"/>
      <c r="S399" s="44"/>
      <c r="T399" s="80"/>
      <c r="U399" s="68"/>
      <c r="V399" s="69"/>
    </row>
    <row r="400" spans="1:22">
      <c r="A400" s="17"/>
      <c r="B400" s="14" t="s">
        <v>158</v>
      </c>
      <c r="C400" s="29"/>
      <c r="D400" s="42"/>
      <c r="E400" s="42"/>
      <c r="F400" s="42"/>
      <c r="G400" s="29"/>
      <c r="H400" s="42"/>
      <c r="I400" s="42"/>
      <c r="J400" s="42"/>
      <c r="K400" s="29"/>
      <c r="L400" s="42"/>
      <c r="M400" s="42"/>
      <c r="N400" s="42"/>
      <c r="O400" s="29"/>
      <c r="P400" s="42"/>
      <c r="Q400" s="42"/>
      <c r="R400" s="42"/>
      <c r="S400" s="29"/>
      <c r="T400" s="42"/>
      <c r="U400" s="42"/>
      <c r="V400" s="42"/>
    </row>
    <row r="401" spans="1:22">
      <c r="A401" s="17"/>
      <c r="B401" s="169" t="s">
        <v>159</v>
      </c>
      <c r="C401" s="44"/>
      <c r="D401" s="51" t="s">
        <v>1359</v>
      </c>
      <c r="E401" s="51"/>
      <c r="F401" s="52" t="s">
        <v>372</v>
      </c>
      <c r="G401" s="44"/>
      <c r="H401" s="51" t="s">
        <v>1360</v>
      </c>
      <c r="I401" s="51"/>
      <c r="J401" s="52" t="s">
        <v>372</v>
      </c>
      <c r="K401" s="44"/>
      <c r="L401" s="51" t="s">
        <v>1361</v>
      </c>
      <c r="M401" s="51"/>
      <c r="N401" s="52" t="s">
        <v>372</v>
      </c>
      <c r="O401" s="44"/>
      <c r="P401" s="51" t="s">
        <v>290</v>
      </c>
      <c r="Q401" s="51"/>
      <c r="R401" s="44"/>
      <c r="S401" s="44"/>
      <c r="T401" s="51" t="s">
        <v>1362</v>
      </c>
      <c r="U401" s="51"/>
      <c r="V401" s="52" t="s">
        <v>372</v>
      </c>
    </row>
    <row r="402" spans="1:22">
      <c r="A402" s="17"/>
      <c r="B402" s="169"/>
      <c r="C402" s="44"/>
      <c r="D402" s="51"/>
      <c r="E402" s="51"/>
      <c r="F402" s="52"/>
      <c r="G402" s="44"/>
      <c r="H402" s="51"/>
      <c r="I402" s="51"/>
      <c r="J402" s="52"/>
      <c r="K402" s="44"/>
      <c r="L402" s="51"/>
      <c r="M402" s="51"/>
      <c r="N402" s="52"/>
      <c r="O402" s="44"/>
      <c r="P402" s="51"/>
      <c r="Q402" s="51"/>
      <c r="R402" s="44"/>
      <c r="S402" s="44"/>
      <c r="T402" s="51"/>
      <c r="U402" s="51"/>
      <c r="V402" s="52"/>
    </row>
    <row r="403" spans="1:22">
      <c r="A403" s="17"/>
      <c r="B403" s="170" t="s">
        <v>160</v>
      </c>
      <c r="C403" s="39"/>
      <c r="D403" s="54">
        <v>23</v>
      </c>
      <c r="E403" s="54"/>
      <c r="F403" s="39"/>
      <c r="G403" s="39"/>
      <c r="H403" s="54">
        <v>19</v>
      </c>
      <c r="I403" s="54"/>
      <c r="J403" s="39"/>
      <c r="K403" s="39"/>
      <c r="L403" s="60">
        <v>1237</v>
      </c>
      <c r="M403" s="60"/>
      <c r="N403" s="39"/>
      <c r="O403" s="39"/>
      <c r="P403" s="54" t="s">
        <v>290</v>
      </c>
      <c r="Q403" s="54"/>
      <c r="R403" s="39"/>
      <c r="S403" s="39"/>
      <c r="T403" s="60">
        <v>1279</v>
      </c>
      <c r="U403" s="60"/>
      <c r="V403" s="39"/>
    </row>
    <row r="404" spans="1:22">
      <c r="A404" s="17"/>
      <c r="B404" s="170"/>
      <c r="C404" s="39"/>
      <c r="D404" s="54"/>
      <c r="E404" s="54"/>
      <c r="F404" s="39"/>
      <c r="G404" s="39"/>
      <c r="H404" s="54"/>
      <c r="I404" s="54"/>
      <c r="J404" s="39"/>
      <c r="K404" s="39"/>
      <c r="L404" s="60"/>
      <c r="M404" s="60"/>
      <c r="N404" s="39"/>
      <c r="O404" s="39"/>
      <c r="P404" s="54"/>
      <c r="Q404" s="54"/>
      <c r="R404" s="39"/>
      <c r="S404" s="39"/>
      <c r="T404" s="60"/>
      <c r="U404" s="60"/>
      <c r="V404" s="39"/>
    </row>
    <row r="405" spans="1:22">
      <c r="A405" s="17"/>
      <c r="B405" s="169" t="s">
        <v>1322</v>
      </c>
      <c r="C405" s="44"/>
      <c r="D405" s="51" t="s">
        <v>1363</v>
      </c>
      <c r="E405" s="51"/>
      <c r="F405" s="52" t="s">
        <v>372</v>
      </c>
      <c r="G405" s="44"/>
      <c r="H405" s="51" t="s">
        <v>1364</v>
      </c>
      <c r="I405" s="51"/>
      <c r="J405" s="52" t="s">
        <v>372</v>
      </c>
      <c r="K405" s="44"/>
      <c r="L405" s="51" t="s">
        <v>1365</v>
      </c>
      <c r="M405" s="51"/>
      <c r="N405" s="52" t="s">
        <v>372</v>
      </c>
      <c r="O405" s="44"/>
      <c r="P405" s="51" t="s">
        <v>290</v>
      </c>
      <c r="Q405" s="51"/>
      <c r="R405" s="44"/>
      <c r="S405" s="44"/>
      <c r="T405" s="51" t="s">
        <v>1366</v>
      </c>
      <c r="U405" s="51"/>
      <c r="V405" s="52" t="s">
        <v>372</v>
      </c>
    </row>
    <row r="406" spans="1:22">
      <c r="A406" s="17"/>
      <c r="B406" s="169"/>
      <c r="C406" s="44"/>
      <c r="D406" s="51"/>
      <c r="E406" s="51"/>
      <c r="F406" s="52"/>
      <c r="G406" s="44"/>
      <c r="H406" s="51"/>
      <c r="I406" s="51"/>
      <c r="J406" s="52"/>
      <c r="K406" s="44"/>
      <c r="L406" s="51"/>
      <c r="M406" s="51"/>
      <c r="N406" s="52"/>
      <c r="O406" s="44"/>
      <c r="P406" s="51"/>
      <c r="Q406" s="51"/>
      <c r="R406" s="44"/>
      <c r="S406" s="44"/>
      <c r="T406" s="51"/>
      <c r="U406" s="51"/>
      <c r="V406" s="52"/>
    </row>
    <row r="407" spans="1:22">
      <c r="A407" s="17"/>
      <c r="B407" s="170" t="s">
        <v>162</v>
      </c>
      <c r="C407" s="39"/>
      <c r="D407" s="54" t="s">
        <v>290</v>
      </c>
      <c r="E407" s="54"/>
      <c r="F407" s="39"/>
      <c r="G407" s="39"/>
      <c r="H407" s="54" t="s">
        <v>1367</v>
      </c>
      <c r="I407" s="54"/>
      <c r="J407" s="55" t="s">
        <v>372</v>
      </c>
      <c r="K407" s="39"/>
      <c r="L407" s="54" t="s">
        <v>1368</v>
      </c>
      <c r="M407" s="54"/>
      <c r="N407" s="55" t="s">
        <v>372</v>
      </c>
      <c r="O407" s="39"/>
      <c r="P407" s="54" t="s">
        <v>290</v>
      </c>
      <c r="Q407" s="54"/>
      <c r="R407" s="39"/>
      <c r="S407" s="39"/>
      <c r="T407" s="54" t="s">
        <v>1369</v>
      </c>
      <c r="U407" s="54"/>
      <c r="V407" s="55" t="s">
        <v>372</v>
      </c>
    </row>
    <row r="408" spans="1:22">
      <c r="A408" s="17"/>
      <c r="B408" s="170"/>
      <c r="C408" s="39"/>
      <c r="D408" s="54"/>
      <c r="E408" s="54"/>
      <c r="F408" s="39"/>
      <c r="G408" s="39"/>
      <c r="H408" s="54"/>
      <c r="I408" s="54"/>
      <c r="J408" s="55"/>
      <c r="K408" s="39"/>
      <c r="L408" s="54"/>
      <c r="M408" s="54"/>
      <c r="N408" s="55"/>
      <c r="O408" s="39"/>
      <c r="P408" s="54"/>
      <c r="Q408" s="54"/>
      <c r="R408" s="39"/>
      <c r="S408" s="39"/>
      <c r="T408" s="54"/>
      <c r="U408" s="54"/>
      <c r="V408" s="55"/>
    </row>
    <row r="409" spans="1:22" ht="23.25" customHeight="1">
      <c r="A409" s="17"/>
      <c r="B409" s="169" t="s">
        <v>1370</v>
      </c>
      <c r="C409" s="44"/>
      <c r="D409" s="61">
        <v>362600</v>
      </c>
      <c r="E409" s="61"/>
      <c r="F409" s="44"/>
      <c r="G409" s="44"/>
      <c r="H409" s="51" t="s">
        <v>290</v>
      </c>
      <c r="I409" s="51"/>
      <c r="J409" s="44"/>
      <c r="K409" s="44"/>
      <c r="L409" s="51" t="s">
        <v>290</v>
      </c>
      <c r="M409" s="51"/>
      <c r="N409" s="44"/>
      <c r="O409" s="44"/>
      <c r="P409" s="51" t="s">
        <v>1371</v>
      </c>
      <c r="Q409" s="51"/>
      <c r="R409" s="52" t="s">
        <v>372</v>
      </c>
      <c r="S409" s="44"/>
      <c r="T409" s="51" t="s">
        <v>290</v>
      </c>
      <c r="U409" s="51"/>
      <c r="V409" s="44"/>
    </row>
    <row r="410" spans="1:22">
      <c r="A410" s="17"/>
      <c r="B410" s="169"/>
      <c r="C410" s="44"/>
      <c r="D410" s="61"/>
      <c r="E410" s="61"/>
      <c r="F410" s="44"/>
      <c r="G410" s="44"/>
      <c r="H410" s="51"/>
      <c r="I410" s="51"/>
      <c r="J410" s="44"/>
      <c r="K410" s="44"/>
      <c r="L410" s="51"/>
      <c r="M410" s="51"/>
      <c r="N410" s="44"/>
      <c r="O410" s="44"/>
      <c r="P410" s="51"/>
      <c r="Q410" s="51"/>
      <c r="R410" s="52"/>
      <c r="S410" s="44"/>
      <c r="T410" s="51"/>
      <c r="U410" s="51"/>
      <c r="V410" s="44"/>
    </row>
    <row r="411" spans="1:22">
      <c r="A411" s="17"/>
      <c r="B411" s="170" t="s">
        <v>1330</v>
      </c>
      <c r="C411" s="39"/>
      <c r="D411" s="54" t="s">
        <v>290</v>
      </c>
      <c r="E411" s="54"/>
      <c r="F411" s="39"/>
      <c r="G411" s="39"/>
      <c r="H411" s="54" t="s">
        <v>290</v>
      </c>
      <c r="I411" s="54"/>
      <c r="J411" s="39"/>
      <c r="K411" s="39"/>
      <c r="L411" s="60">
        <v>12246</v>
      </c>
      <c r="M411" s="60"/>
      <c r="N411" s="39"/>
      <c r="O411" s="39"/>
      <c r="P411" s="54" t="s">
        <v>290</v>
      </c>
      <c r="Q411" s="54"/>
      <c r="R411" s="39"/>
      <c r="S411" s="39"/>
      <c r="T411" s="60">
        <v>12246</v>
      </c>
      <c r="U411" s="60"/>
      <c r="V411" s="39"/>
    </row>
    <row r="412" spans="1:22" ht="15.75" thickBot="1">
      <c r="A412" s="17"/>
      <c r="B412" s="170"/>
      <c r="C412" s="39"/>
      <c r="D412" s="160"/>
      <c r="E412" s="160"/>
      <c r="F412" s="83"/>
      <c r="G412" s="39"/>
      <c r="H412" s="160"/>
      <c r="I412" s="160"/>
      <c r="J412" s="83"/>
      <c r="K412" s="39"/>
      <c r="L412" s="82"/>
      <c r="M412" s="82"/>
      <c r="N412" s="83"/>
      <c r="O412" s="39"/>
      <c r="P412" s="160"/>
      <c r="Q412" s="160"/>
      <c r="R412" s="83"/>
      <c r="S412" s="39"/>
      <c r="T412" s="82"/>
      <c r="U412" s="82"/>
      <c r="V412" s="83"/>
    </row>
    <row r="413" spans="1:22">
      <c r="A413" s="17"/>
      <c r="B413" s="169" t="s">
        <v>167</v>
      </c>
      <c r="C413" s="44"/>
      <c r="D413" s="58">
        <v>343114</v>
      </c>
      <c r="E413" s="58"/>
      <c r="F413" s="45"/>
      <c r="G413" s="44"/>
      <c r="H413" s="48" t="s">
        <v>1372</v>
      </c>
      <c r="I413" s="48"/>
      <c r="J413" s="46" t="s">
        <v>372</v>
      </c>
      <c r="K413" s="44"/>
      <c r="L413" s="48" t="s">
        <v>1373</v>
      </c>
      <c r="M413" s="48"/>
      <c r="N413" s="46" t="s">
        <v>372</v>
      </c>
      <c r="O413" s="44"/>
      <c r="P413" s="48" t="s">
        <v>1371</v>
      </c>
      <c r="Q413" s="48"/>
      <c r="R413" s="46" t="s">
        <v>372</v>
      </c>
      <c r="S413" s="44"/>
      <c r="T413" s="48" t="s">
        <v>1374</v>
      </c>
      <c r="U413" s="48"/>
      <c r="V413" s="46" t="s">
        <v>372</v>
      </c>
    </row>
    <row r="414" spans="1:22" ht="15.75" thickBot="1">
      <c r="A414" s="17"/>
      <c r="B414" s="169"/>
      <c r="C414" s="44"/>
      <c r="D414" s="68"/>
      <c r="E414" s="68"/>
      <c r="F414" s="69"/>
      <c r="G414" s="44"/>
      <c r="H414" s="76"/>
      <c r="I414" s="76"/>
      <c r="J414" s="80"/>
      <c r="K414" s="44"/>
      <c r="L414" s="76"/>
      <c r="M414" s="76"/>
      <c r="N414" s="80"/>
      <c r="O414" s="44"/>
      <c r="P414" s="76"/>
      <c r="Q414" s="76"/>
      <c r="R414" s="80"/>
      <c r="S414" s="44"/>
      <c r="T414" s="76"/>
      <c r="U414" s="76"/>
      <c r="V414" s="80"/>
    </row>
    <row r="415" spans="1:22">
      <c r="A415" s="17"/>
      <c r="B415" s="14" t="s">
        <v>168</v>
      </c>
      <c r="C415" s="29"/>
      <c r="D415" s="42"/>
      <c r="E415" s="42"/>
      <c r="F415" s="42"/>
      <c r="G415" s="29"/>
      <c r="H415" s="42"/>
      <c r="I415" s="42"/>
      <c r="J415" s="42"/>
      <c r="K415" s="29"/>
      <c r="L415" s="42"/>
      <c r="M415" s="42"/>
      <c r="N415" s="42"/>
      <c r="O415" s="29"/>
      <c r="P415" s="42"/>
      <c r="Q415" s="42"/>
      <c r="R415" s="42"/>
      <c r="S415" s="29"/>
      <c r="T415" s="42"/>
      <c r="U415" s="42"/>
      <c r="V415" s="42"/>
    </row>
    <row r="416" spans="1:22">
      <c r="A416" s="17"/>
      <c r="B416" s="169" t="s">
        <v>169</v>
      </c>
      <c r="C416" s="44"/>
      <c r="D416" s="51" t="s">
        <v>1375</v>
      </c>
      <c r="E416" s="51"/>
      <c r="F416" s="52" t="s">
        <v>372</v>
      </c>
      <c r="G416" s="44"/>
      <c r="H416" s="51" t="s">
        <v>290</v>
      </c>
      <c r="I416" s="51"/>
      <c r="J416" s="44"/>
      <c r="K416" s="44"/>
      <c r="L416" s="51" t="s">
        <v>1376</v>
      </c>
      <c r="M416" s="51"/>
      <c r="N416" s="52" t="s">
        <v>372</v>
      </c>
      <c r="O416" s="44"/>
      <c r="P416" s="51" t="s">
        <v>290</v>
      </c>
      <c r="Q416" s="51"/>
      <c r="R416" s="44"/>
      <c r="S416" s="44"/>
      <c r="T416" s="51" t="s">
        <v>1377</v>
      </c>
      <c r="U416" s="51"/>
      <c r="V416" s="52" t="s">
        <v>372</v>
      </c>
    </row>
    <row r="417" spans="1:22">
      <c r="A417" s="17"/>
      <c r="B417" s="169"/>
      <c r="C417" s="44"/>
      <c r="D417" s="51"/>
      <c r="E417" s="51"/>
      <c r="F417" s="52"/>
      <c r="G417" s="44"/>
      <c r="H417" s="51"/>
      <c r="I417" s="51"/>
      <c r="J417" s="44"/>
      <c r="K417" s="44"/>
      <c r="L417" s="51"/>
      <c r="M417" s="51"/>
      <c r="N417" s="52"/>
      <c r="O417" s="44"/>
      <c r="P417" s="51"/>
      <c r="Q417" s="51"/>
      <c r="R417" s="44"/>
      <c r="S417" s="44"/>
      <c r="T417" s="51"/>
      <c r="U417" s="51"/>
      <c r="V417" s="52"/>
    </row>
    <row r="418" spans="1:22">
      <c r="A418" s="17"/>
      <c r="B418" s="170" t="s">
        <v>1378</v>
      </c>
      <c r="C418" s="39"/>
      <c r="D418" s="60">
        <v>706000</v>
      </c>
      <c r="E418" s="60"/>
      <c r="F418" s="39"/>
      <c r="G418" s="39"/>
      <c r="H418" s="54" t="s">
        <v>290</v>
      </c>
      <c r="I418" s="54"/>
      <c r="J418" s="39"/>
      <c r="K418" s="39"/>
      <c r="L418" s="60">
        <v>562474</v>
      </c>
      <c r="M418" s="60"/>
      <c r="N418" s="39"/>
      <c r="O418" s="39"/>
      <c r="P418" s="54" t="s">
        <v>290</v>
      </c>
      <c r="Q418" s="54"/>
      <c r="R418" s="39"/>
      <c r="S418" s="39"/>
      <c r="T418" s="60">
        <v>1268474</v>
      </c>
      <c r="U418" s="60"/>
      <c r="V418" s="39"/>
    </row>
    <row r="419" spans="1:22">
      <c r="A419" s="17"/>
      <c r="B419" s="170"/>
      <c r="C419" s="39"/>
      <c r="D419" s="60"/>
      <c r="E419" s="60"/>
      <c r="F419" s="39"/>
      <c r="G419" s="39"/>
      <c r="H419" s="54"/>
      <c r="I419" s="54"/>
      <c r="J419" s="39"/>
      <c r="K419" s="39"/>
      <c r="L419" s="60"/>
      <c r="M419" s="60"/>
      <c r="N419" s="39"/>
      <c r="O419" s="39"/>
      <c r="P419" s="54"/>
      <c r="Q419" s="54"/>
      <c r="R419" s="39"/>
      <c r="S419" s="39"/>
      <c r="T419" s="60"/>
      <c r="U419" s="60"/>
      <c r="V419" s="39"/>
    </row>
    <row r="420" spans="1:22">
      <c r="A420" s="17"/>
      <c r="B420" s="169" t="s">
        <v>171</v>
      </c>
      <c r="C420" s="44"/>
      <c r="D420" s="51" t="s">
        <v>1379</v>
      </c>
      <c r="E420" s="51"/>
      <c r="F420" s="52" t="s">
        <v>372</v>
      </c>
      <c r="G420" s="44"/>
      <c r="H420" s="51" t="s">
        <v>290</v>
      </c>
      <c r="I420" s="51"/>
      <c r="J420" s="44"/>
      <c r="K420" s="44"/>
      <c r="L420" s="51" t="s">
        <v>1380</v>
      </c>
      <c r="M420" s="51"/>
      <c r="N420" s="52" t="s">
        <v>372</v>
      </c>
      <c r="O420" s="44"/>
      <c r="P420" s="51" t="s">
        <v>290</v>
      </c>
      <c r="Q420" s="51"/>
      <c r="R420" s="44"/>
      <c r="S420" s="44"/>
      <c r="T420" s="51" t="s">
        <v>1381</v>
      </c>
      <c r="U420" s="51"/>
      <c r="V420" s="52" t="s">
        <v>372</v>
      </c>
    </row>
    <row r="421" spans="1:22">
      <c r="A421" s="17"/>
      <c r="B421" s="169"/>
      <c r="C421" s="44"/>
      <c r="D421" s="51"/>
      <c r="E421" s="51"/>
      <c r="F421" s="52"/>
      <c r="G421" s="44"/>
      <c r="H421" s="51"/>
      <c r="I421" s="51"/>
      <c r="J421" s="44"/>
      <c r="K421" s="44"/>
      <c r="L421" s="51"/>
      <c r="M421" s="51"/>
      <c r="N421" s="52"/>
      <c r="O421" s="44"/>
      <c r="P421" s="51"/>
      <c r="Q421" s="51"/>
      <c r="R421" s="44"/>
      <c r="S421" s="44"/>
      <c r="T421" s="51"/>
      <c r="U421" s="51"/>
      <c r="V421" s="52"/>
    </row>
    <row r="422" spans="1:22" ht="23.25" customHeight="1">
      <c r="A422" s="17"/>
      <c r="B422" s="170" t="s">
        <v>174</v>
      </c>
      <c r="C422" s="39"/>
      <c r="D422" s="54" t="s">
        <v>290</v>
      </c>
      <c r="E422" s="54"/>
      <c r="F422" s="39"/>
      <c r="G422" s="39"/>
      <c r="H422" s="54" t="s">
        <v>290</v>
      </c>
      <c r="I422" s="54"/>
      <c r="J422" s="39"/>
      <c r="K422" s="39"/>
      <c r="L422" s="60">
        <v>210226</v>
      </c>
      <c r="M422" s="60"/>
      <c r="N422" s="39"/>
      <c r="O422" s="39"/>
      <c r="P422" s="54" t="s">
        <v>290</v>
      </c>
      <c r="Q422" s="54"/>
      <c r="R422" s="39"/>
      <c r="S422" s="39"/>
      <c r="T422" s="60">
        <v>210226</v>
      </c>
      <c r="U422" s="60"/>
      <c r="V422" s="39"/>
    </row>
    <row r="423" spans="1:22">
      <c r="A423" s="17"/>
      <c r="B423" s="170"/>
      <c r="C423" s="39"/>
      <c r="D423" s="54"/>
      <c r="E423" s="54"/>
      <c r="F423" s="39"/>
      <c r="G423" s="39"/>
      <c r="H423" s="54"/>
      <c r="I423" s="54"/>
      <c r="J423" s="39"/>
      <c r="K423" s="39"/>
      <c r="L423" s="60"/>
      <c r="M423" s="60"/>
      <c r="N423" s="39"/>
      <c r="O423" s="39"/>
      <c r="P423" s="54"/>
      <c r="Q423" s="54"/>
      <c r="R423" s="39"/>
      <c r="S423" s="39"/>
      <c r="T423" s="60"/>
      <c r="U423" s="60"/>
      <c r="V423" s="39"/>
    </row>
    <row r="424" spans="1:22">
      <c r="A424" s="17"/>
      <c r="B424" s="169" t="s">
        <v>129</v>
      </c>
      <c r="C424" s="44"/>
      <c r="D424" s="51" t="s">
        <v>290</v>
      </c>
      <c r="E424" s="51"/>
      <c r="F424" s="44"/>
      <c r="G424" s="44"/>
      <c r="H424" s="51" t="s">
        <v>290</v>
      </c>
      <c r="I424" s="51"/>
      <c r="J424" s="44"/>
      <c r="K424" s="44"/>
      <c r="L424" s="51" t="s">
        <v>1382</v>
      </c>
      <c r="M424" s="51"/>
      <c r="N424" s="52" t="s">
        <v>372</v>
      </c>
      <c r="O424" s="44"/>
      <c r="P424" s="51" t="s">
        <v>290</v>
      </c>
      <c r="Q424" s="51"/>
      <c r="R424" s="44"/>
      <c r="S424" s="44"/>
      <c r="T424" s="51" t="s">
        <v>1382</v>
      </c>
      <c r="U424" s="51"/>
      <c r="V424" s="52" t="s">
        <v>372</v>
      </c>
    </row>
    <row r="425" spans="1:22">
      <c r="A425" s="17"/>
      <c r="B425" s="169"/>
      <c r="C425" s="44"/>
      <c r="D425" s="51"/>
      <c r="E425" s="51"/>
      <c r="F425" s="44"/>
      <c r="G425" s="44"/>
      <c r="H425" s="51"/>
      <c r="I425" s="51"/>
      <c r="J425" s="44"/>
      <c r="K425" s="44"/>
      <c r="L425" s="51"/>
      <c r="M425" s="51"/>
      <c r="N425" s="52"/>
      <c r="O425" s="44"/>
      <c r="P425" s="51"/>
      <c r="Q425" s="51"/>
      <c r="R425" s="44"/>
      <c r="S425" s="44"/>
      <c r="T425" s="51"/>
      <c r="U425" s="51"/>
      <c r="V425" s="52"/>
    </row>
    <row r="426" spans="1:22">
      <c r="A426" s="17"/>
      <c r="B426" s="170" t="s">
        <v>172</v>
      </c>
      <c r="C426" s="39"/>
      <c r="D426" s="54">
        <v>225</v>
      </c>
      <c r="E426" s="54"/>
      <c r="F426" s="39"/>
      <c r="G426" s="39"/>
      <c r="H426" s="54" t="s">
        <v>290</v>
      </c>
      <c r="I426" s="54"/>
      <c r="J426" s="39"/>
      <c r="K426" s="39"/>
      <c r="L426" s="54" t="s">
        <v>290</v>
      </c>
      <c r="M426" s="54"/>
      <c r="N426" s="39"/>
      <c r="O426" s="39"/>
      <c r="P426" s="54" t="s">
        <v>290</v>
      </c>
      <c r="Q426" s="54"/>
      <c r="R426" s="39"/>
      <c r="S426" s="39"/>
      <c r="T426" s="54">
        <v>225</v>
      </c>
      <c r="U426" s="54"/>
      <c r="V426" s="39"/>
    </row>
    <row r="427" spans="1:22">
      <c r="A427" s="17"/>
      <c r="B427" s="170"/>
      <c r="C427" s="39"/>
      <c r="D427" s="54"/>
      <c r="E427" s="54"/>
      <c r="F427" s="39"/>
      <c r="G427" s="39"/>
      <c r="H427" s="54"/>
      <c r="I427" s="54"/>
      <c r="J427" s="39"/>
      <c r="K427" s="39"/>
      <c r="L427" s="54"/>
      <c r="M427" s="54"/>
      <c r="N427" s="39"/>
      <c r="O427" s="39"/>
      <c r="P427" s="54"/>
      <c r="Q427" s="54"/>
      <c r="R427" s="39"/>
      <c r="S427" s="39"/>
      <c r="T427" s="54"/>
      <c r="U427" s="54"/>
      <c r="V427" s="39"/>
    </row>
    <row r="428" spans="1:22">
      <c r="A428" s="17"/>
      <c r="B428" s="169" t="s">
        <v>133</v>
      </c>
      <c r="C428" s="44"/>
      <c r="D428" s="51" t="s">
        <v>1383</v>
      </c>
      <c r="E428" s="51"/>
      <c r="F428" s="52" t="s">
        <v>372</v>
      </c>
      <c r="G428" s="44"/>
      <c r="H428" s="51" t="s">
        <v>290</v>
      </c>
      <c r="I428" s="51"/>
      <c r="J428" s="44"/>
      <c r="K428" s="44"/>
      <c r="L428" s="51" t="s">
        <v>290</v>
      </c>
      <c r="M428" s="51"/>
      <c r="N428" s="44"/>
      <c r="O428" s="44"/>
      <c r="P428" s="51" t="s">
        <v>290</v>
      </c>
      <c r="Q428" s="51"/>
      <c r="R428" s="44"/>
      <c r="S428" s="44"/>
      <c r="T428" s="51" t="s">
        <v>1383</v>
      </c>
      <c r="U428" s="51"/>
      <c r="V428" s="52" t="s">
        <v>372</v>
      </c>
    </row>
    <row r="429" spans="1:22">
      <c r="A429" s="17"/>
      <c r="B429" s="169"/>
      <c r="C429" s="44"/>
      <c r="D429" s="51"/>
      <c r="E429" s="51"/>
      <c r="F429" s="52"/>
      <c r="G429" s="44"/>
      <c r="H429" s="51"/>
      <c r="I429" s="51"/>
      <c r="J429" s="44"/>
      <c r="K429" s="44"/>
      <c r="L429" s="51"/>
      <c r="M429" s="51"/>
      <c r="N429" s="44"/>
      <c r="O429" s="44"/>
      <c r="P429" s="51"/>
      <c r="Q429" s="51"/>
      <c r="R429" s="44"/>
      <c r="S429" s="44"/>
      <c r="T429" s="51"/>
      <c r="U429" s="51"/>
      <c r="V429" s="52"/>
    </row>
    <row r="430" spans="1:22">
      <c r="A430" s="17"/>
      <c r="B430" s="170" t="s">
        <v>137</v>
      </c>
      <c r="C430" s="39"/>
      <c r="D430" s="54" t="s">
        <v>1384</v>
      </c>
      <c r="E430" s="54"/>
      <c r="F430" s="55" t="s">
        <v>372</v>
      </c>
      <c r="G430" s="39"/>
      <c r="H430" s="54" t="s">
        <v>290</v>
      </c>
      <c r="I430" s="54"/>
      <c r="J430" s="39"/>
      <c r="K430" s="39"/>
      <c r="L430" s="54" t="s">
        <v>290</v>
      </c>
      <c r="M430" s="54"/>
      <c r="N430" s="39"/>
      <c r="O430" s="39"/>
      <c r="P430" s="54" t="s">
        <v>290</v>
      </c>
      <c r="Q430" s="54"/>
      <c r="R430" s="39"/>
      <c r="S430" s="39"/>
      <c r="T430" s="54" t="s">
        <v>1384</v>
      </c>
      <c r="U430" s="54"/>
      <c r="V430" s="55" t="s">
        <v>372</v>
      </c>
    </row>
    <row r="431" spans="1:22">
      <c r="A431" s="17"/>
      <c r="B431" s="170"/>
      <c r="C431" s="39"/>
      <c r="D431" s="54"/>
      <c r="E431" s="54"/>
      <c r="F431" s="55"/>
      <c r="G431" s="39"/>
      <c r="H431" s="54"/>
      <c r="I431" s="54"/>
      <c r="J431" s="39"/>
      <c r="K431" s="39"/>
      <c r="L431" s="54"/>
      <c r="M431" s="54"/>
      <c r="N431" s="39"/>
      <c r="O431" s="39"/>
      <c r="P431" s="54"/>
      <c r="Q431" s="54"/>
      <c r="R431" s="39"/>
      <c r="S431" s="39"/>
      <c r="T431" s="54"/>
      <c r="U431" s="54"/>
      <c r="V431" s="55"/>
    </row>
    <row r="432" spans="1:22">
      <c r="A432" s="17"/>
      <c r="B432" s="169" t="s">
        <v>1348</v>
      </c>
      <c r="C432" s="44"/>
      <c r="D432" s="51" t="s">
        <v>1385</v>
      </c>
      <c r="E432" s="51"/>
      <c r="F432" s="52" t="s">
        <v>372</v>
      </c>
      <c r="G432" s="44"/>
      <c r="H432" s="61">
        <v>469922</v>
      </c>
      <c r="I432" s="61"/>
      <c r="J432" s="44"/>
      <c r="K432" s="44"/>
      <c r="L432" s="51" t="s">
        <v>1386</v>
      </c>
      <c r="M432" s="51"/>
      <c r="N432" s="52" t="s">
        <v>372</v>
      </c>
      <c r="O432" s="44"/>
      <c r="P432" s="61">
        <v>384215</v>
      </c>
      <c r="Q432" s="61"/>
      <c r="R432" s="44"/>
      <c r="S432" s="44"/>
      <c r="T432" s="51" t="s">
        <v>290</v>
      </c>
      <c r="U432" s="51"/>
      <c r="V432" s="44"/>
    </row>
    <row r="433" spans="1:22" ht="15.75" thickBot="1">
      <c r="A433" s="17"/>
      <c r="B433" s="169"/>
      <c r="C433" s="44"/>
      <c r="D433" s="76"/>
      <c r="E433" s="76"/>
      <c r="F433" s="80"/>
      <c r="G433" s="44"/>
      <c r="H433" s="68"/>
      <c r="I433" s="68"/>
      <c r="J433" s="69"/>
      <c r="K433" s="44"/>
      <c r="L433" s="76"/>
      <c r="M433" s="76"/>
      <c r="N433" s="80"/>
      <c r="O433" s="44"/>
      <c r="P433" s="68"/>
      <c r="Q433" s="68"/>
      <c r="R433" s="69"/>
      <c r="S433" s="44"/>
      <c r="T433" s="76"/>
      <c r="U433" s="76"/>
      <c r="V433" s="69"/>
    </row>
    <row r="434" spans="1:22">
      <c r="A434" s="17"/>
      <c r="B434" s="170" t="s">
        <v>175</v>
      </c>
      <c r="C434" s="39"/>
      <c r="D434" s="100" t="s">
        <v>1387</v>
      </c>
      <c r="E434" s="100"/>
      <c r="F434" s="66" t="s">
        <v>372</v>
      </c>
      <c r="G434" s="39"/>
      <c r="H434" s="67">
        <v>469922</v>
      </c>
      <c r="I434" s="67"/>
      <c r="J434" s="42"/>
      <c r="K434" s="39"/>
      <c r="L434" s="67">
        <v>86815</v>
      </c>
      <c r="M434" s="67"/>
      <c r="N434" s="42"/>
      <c r="O434" s="39"/>
      <c r="P434" s="67">
        <v>384215</v>
      </c>
      <c r="Q434" s="67"/>
      <c r="R434" s="42"/>
      <c r="S434" s="39"/>
      <c r="T434" s="67">
        <v>561130</v>
      </c>
      <c r="U434" s="67"/>
      <c r="V434" s="42"/>
    </row>
    <row r="435" spans="1:22" ht="15.75" thickBot="1">
      <c r="A435" s="17"/>
      <c r="B435" s="170"/>
      <c r="C435" s="39"/>
      <c r="D435" s="160"/>
      <c r="E435" s="160"/>
      <c r="F435" s="177"/>
      <c r="G435" s="39"/>
      <c r="H435" s="82"/>
      <c r="I435" s="82"/>
      <c r="J435" s="83"/>
      <c r="K435" s="39"/>
      <c r="L435" s="82"/>
      <c r="M435" s="82"/>
      <c r="N435" s="83"/>
      <c r="O435" s="39"/>
      <c r="P435" s="82"/>
      <c r="Q435" s="82"/>
      <c r="R435" s="83"/>
      <c r="S435" s="39"/>
      <c r="T435" s="82"/>
      <c r="U435" s="82"/>
      <c r="V435" s="83"/>
    </row>
    <row r="436" spans="1:22">
      <c r="A436" s="17"/>
      <c r="B436" s="43" t="s">
        <v>176</v>
      </c>
      <c r="C436" s="44"/>
      <c r="D436" s="48" t="s">
        <v>290</v>
      </c>
      <c r="E436" s="48"/>
      <c r="F436" s="45"/>
      <c r="G436" s="44"/>
      <c r="H436" s="48" t="s">
        <v>290</v>
      </c>
      <c r="I436" s="48"/>
      <c r="J436" s="45"/>
      <c r="K436" s="44"/>
      <c r="L436" s="58">
        <v>3191</v>
      </c>
      <c r="M436" s="58"/>
      <c r="N436" s="45"/>
      <c r="O436" s="44"/>
      <c r="P436" s="48" t="s">
        <v>290</v>
      </c>
      <c r="Q436" s="48"/>
      <c r="R436" s="45"/>
      <c r="S436" s="44"/>
      <c r="T436" s="58">
        <v>3191</v>
      </c>
      <c r="U436" s="58"/>
      <c r="V436" s="45"/>
    </row>
    <row r="437" spans="1:22" ht="15.75" thickBot="1">
      <c r="A437" s="17"/>
      <c r="B437" s="43"/>
      <c r="C437" s="44"/>
      <c r="D437" s="76"/>
      <c r="E437" s="76"/>
      <c r="F437" s="69"/>
      <c r="G437" s="44"/>
      <c r="H437" s="76"/>
      <c r="I437" s="76"/>
      <c r="J437" s="69"/>
      <c r="K437" s="44"/>
      <c r="L437" s="68"/>
      <c r="M437" s="68"/>
      <c r="N437" s="69"/>
      <c r="O437" s="44"/>
      <c r="P437" s="76"/>
      <c r="Q437" s="76"/>
      <c r="R437" s="69"/>
      <c r="S437" s="44"/>
      <c r="T437" s="68"/>
      <c r="U437" s="68"/>
      <c r="V437" s="69"/>
    </row>
    <row r="438" spans="1:22">
      <c r="A438" s="17"/>
      <c r="B438" s="53" t="s">
        <v>177</v>
      </c>
      <c r="C438" s="39"/>
      <c r="D438" s="100" t="s">
        <v>1388</v>
      </c>
      <c r="E438" s="100"/>
      <c r="F438" s="66" t="s">
        <v>372</v>
      </c>
      <c r="G438" s="39"/>
      <c r="H438" s="100" t="s">
        <v>290</v>
      </c>
      <c r="I438" s="100"/>
      <c r="J438" s="42"/>
      <c r="K438" s="39"/>
      <c r="L438" s="67">
        <v>14520</v>
      </c>
      <c r="M438" s="67"/>
      <c r="N438" s="42"/>
      <c r="O438" s="39"/>
      <c r="P438" s="67">
        <v>1380</v>
      </c>
      <c r="Q438" s="67"/>
      <c r="R438" s="42"/>
      <c r="S438" s="39"/>
      <c r="T438" s="100" t="s">
        <v>1389</v>
      </c>
      <c r="U438" s="100"/>
      <c r="V438" s="66" t="s">
        <v>372</v>
      </c>
    </row>
    <row r="439" spans="1:22" ht="15.75" thickBot="1">
      <c r="A439" s="17"/>
      <c r="B439" s="53"/>
      <c r="C439" s="39"/>
      <c r="D439" s="160"/>
      <c r="E439" s="160"/>
      <c r="F439" s="177"/>
      <c r="G439" s="39"/>
      <c r="H439" s="160"/>
      <c r="I439" s="160"/>
      <c r="J439" s="83"/>
      <c r="K439" s="39"/>
      <c r="L439" s="82"/>
      <c r="M439" s="82"/>
      <c r="N439" s="83"/>
      <c r="O439" s="39"/>
      <c r="P439" s="82"/>
      <c r="Q439" s="82"/>
      <c r="R439" s="83"/>
      <c r="S439" s="39"/>
      <c r="T439" s="160"/>
      <c r="U439" s="160"/>
      <c r="V439" s="177"/>
    </row>
    <row r="440" spans="1:22">
      <c r="A440" s="17"/>
      <c r="B440" s="43" t="s">
        <v>180</v>
      </c>
      <c r="C440" s="44"/>
      <c r="D440" s="58">
        <v>19123</v>
      </c>
      <c r="E440" s="58"/>
      <c r="F440" s="45"/>
      <c r="G440" s="44"/>
      <c r="H440" s="48" t="s">
        <v>290</v>
      </c>
      <c r="I440" s="48"/>
      <c r="J440" s="45"/>
      <c r="K440" s="44"/>
      <c r="L440" s="58">
        <v>63844</v>
      </c>
      <c r="M440" s="58"/>
      <c r="N440" s="45"/>
      <c r="O440" s="44"/>
      <c r="P440" s="48" t="s">
        <v>1390</v>
      </c>
      <c r="Q440" s="48"/>
      <c r="R440" s="46" t="s">
        <v>372</v>
      </c>
      <c r="S440" s="44"/>
      <c r="T440" s="58">
        <v>80029</v>
      </c>
      <c r="U440" s="58"/>
      <c r="V440" s="45"/>
    </row>
    <row r="441" spans="1:22" ht="15.75" thickBot="1">
      <c r="A441" s="17"/>
      <c r="B441" s="43"/>
      <c r="C441" s="44"/>
      <c r="D441" s="68"/>
      <c r="E441" s="68"/>
      <c r="F441" s="69"/>
      <c r="G441" s="44"/>
      <c r="H441" s="76"/>
      <c r="I441" s="76"/>
      <c r="J441" s="69"/>
      <c r="K441" s="44"/>
      <c r="L441" s="68"/>
      <c r="M441" s="68"/>
      <c r="N441" s="69"/>
      <c r="O441" s="44"/>
      <c r="P441" s="76"/>
      <c r="Q441" s="76"/>
      <c r="R441" s="80"/>
      <c r="S441" s="44"/>
      <c r="T441" s="68"/>
      <c r="U441" s="68"/>
      <c r="V441" s="69"/>
    </row>
    <row r="442" spans="1:22">
      <c r="A442" s="17"/>
      <c r="B442" s="53" t="s">
        <v>181</v>
      </c>
      <c r="C442" s="39"/>
      <c r="D442" s="66" t="s">
        <v>288</v>
      </c>
      <c r="E442" s="67">
        <v>2545</v>
      </c>
      <c r="F442" s="42"/>
      <c r="G442" s="39"/>
      <c r="H442" s="66" t="s">
        <v>288</v>
      </c>
      <c r="I442" s="100" t="s">
        <v>290</v>
      </c>
      <c r="J442" s="42"/>
      <c r="K442" s="39"/>
      <c r="L442" s="66" t="s">
        <v>288</v>
      </c>
      <c r="M442" s="67">
        <v>78364</v>
      </c>
      <c r="N442" s="42"/>
      <c r="O442" s="39"/>
      <c r="P442" s="66" t="s">
        <v>288</v>
      </c>
      <c r="Q442" s="100" t="s">
        <v>1265</v>
      </c>
      <c r="R442" s="66" t="s">
        <v>372</v>
      </c>
      <c r="S442" s="39"/>
      <c r="T442" s="66" t="s">
        <v>288</v>
      </c>
      <c r="U442" s="67">
        <v>79351</v>
      </c>
      <c r="V442" s="42"/>
    </row>
    <row r="443" spans="1:22" ht="15.75" thickBot="1">
      <c r="A443" s="17"/>
      <c r="B443" s="53"/>
      <c r="C443" s="39"/>
      <c r="D443" s="70"/>
      <c r="E443" s="71"/>
      <c r="F443" s="72"/>
      <c r="G443" s="39"/>
      <c r="H443" s="70"/>
      <c r="I443" s="101"/>
      <c r="J443" s="72"/>
      <c r="K443" s="39"/>
      <c r="L443" s="70"/>
      <c r="M443" s="71"/>
      <c r="N443" s="72"/>
      <c r="O443" s="39"/>
      <c r="P443" s="70"/>
      <c r="Q443" s="101"/>
      <c r="R443" s="70"/>
      <c r="S443" s="39"/>
      <c r="T443" s="70"/>
      <c r="U443" s="71"/>
      <c r="V443" s="72"/>
    </row>
    <row r="444" spans="1:22" ht="15.75" thickTop="1">
      <c r="A444" s="17"/>
      <c r="B444" s="24"/>
      <c r="C444" s="24"/>
      <c r="D444" s="24"/>
      <c r="E444" s="24"/>
      <c r="F444" s="24"/>
      <c r="G444" s="24"/>
      <c r="H444" s="24"/>
      <c r="I444" s="24"/>
      <c r="J444" s="24"/>
      <c r="K444" s="24"/>
      <c r="L444" s="24"/>
      <c r="M444" s="24"/>
      <c r="N444" s="24"/>
      <c r="O444" s="24"/>
      <c r="P444" s="24"/>
      <c r="Q444" s="24"/>
      <c r="R444" s="24"/>
      <c r="S444" s="24"/>
      <c r="T444" s="24"/>
      <c r="U444" s="24"/>
      <c r="V444" s="24"/>
    </row>
    <row r="445" spans="1:22">
      <c r="A445" s="17"/>
      <c r="B445" s="12"/>
      <c r="C445" s="12"/>
      <c r="D445" s="12"/>
      <c r="E445" s="12"/>
      <c r="F445" s="12"/>
      <c r="G445" s="12"/>
      <c r="H445" s="12"/>
      <c r="I445" s="12"/>
      <c r="J445" s="12"/>
      <c r="K445" s="12"/>
      <c r="L445" s="12"/>
      <c r="M445" s="12"/>
      <c r="N445" s="12"/>
      <c r="O445" s="12"/>
      <c r="P445" s="12"/>
      <c r="Q445" s="12"/>
      <c r="R445" s="12"/>
      <c r="S445" s="12"/>
      <c r="T445" s="12"/>
      <c r="U445" s="12"/>
      <c r="V445" s="12"/>
    </row>
    <row r="446" spans="1:22" ht="15.75" thickBot="1">
      <c r="A446" s="17"/>
      <c r="B446" s="29"/>
      <c r="C446" s="29"/>
      <c r="D446" s="40" t="s">
        <v>335</v>
      </c>
      <c r="E446" s="40"/>
      <c r="F446" s="40"/>
      <c r="G446" s="40"/>
      <c r="H446" s="40"/>
      <c r="I446" s="40"/>
      <c r="J446" s="40"/>
      <c r="K446" s="40"/>
      <c r="L446" s="40"/>
      <c r="M446" s="40"/>
      <c r="N446" s="40"/>
      <c r="O446" s="40"/>
      <c r="P446" s="40"/>
      <c r="Q446" s="40"/>
      <c r="R446" s="40"/>
      <c r="S446" s="40"/>
      <c r="T446" s="40"/>
      <c r="U446" s="40"/>
      <c r="V446" s="40"/>
    </row>
    <row r="447" spans="1:22" ht="15.75" thickBot="1">
      <c r="A447" s="17"/>
      <c r="B447" s="29"/>
      <c r="C447" s="29"/>
      <c r="D447" s="168" t="s">
        <v>1245</v>
      </c>
      <c r="E447" s="168"/>
      <c r="F447" s="168"/>
      <c r="G447" s="29"/>
      <c r="H447" s="168" t="s">
        <v>1246</v>
      </c>
      <c r="I447" s="168"/>
      <c r="J447" s="168"/>
      <c r="K447" s="29"/>
      <c r="L447" s="168" t="s">
        <v>1247</v>
      </c>
      <c r="M447" s="168"/>
      <c r="N447" s="168"/>
      <c r="O447" s="29"/>
      <c r="P447" s="168" t="s">
        <v>1248</v>
      </c>
      <c r="Q447" s="168"/>
      <c r="R447" s="168"/>
      <c r="S447" s="64"/>
      <c r="T447" s="168" t="s">
        <v>496</v>
      </c>
      <c r="U447" s="168"/>
      <c r="V447" s="168"/>
    </row>
    <row r="448" spans="1:22">
      <c r="A448" s="17"/>
      <c r="B448" s="43" t="s">
        <v>1357</v>
      </c>
      <c r="C448" s="44"/>
      <c r="D448" s="46" t="s">
        <v>288</v>
      </c>
      <c r="E448" s="48" t="s">
        <v>1391</v>
      </c>
      <c r="F448" s="46" t="s">
        <v>372</v>
      </c>
      <c r="G448" s="44"/>
      <c r="H448" s="46" t="s">
        <v>288</v>
      </c>
      <c r="I448" s="58">
        <v>6236</v>
      </c>
      <c r="J448" s="45"/>
      <c r="K448" s="44"/>
      <c r="L448" s="46" t="s">
        <v>288</v>
      </c>
      <c r="M448" s="58">
        <v>93534</v>
      </c>
      <c r="N448" s="45"/>
      <c r="O448" s="44"/>
      <c r="P448" s="46" t="s">
        <v>288</v>
      </c>
      <c r="Q448" s="48" t="s">
        <v>1392</v>
      </c>
      <c r="R448" s="46" t="s">
        <v>372</v>
      </c>
      <c r="S448" s="44"/>
      <c r="T448" s="46" t="s">
        <v>288</v>
      </c>
      <c r="U448" s="58">
        <v>79642</v>
      </c>
      <c r="V448" s="45"/>
    </row>
    <row r="449" spans="1:22" ht="15.75" thickBot="1">
      <c r="A449" s="17"/>
      <c r="B449" s="43"/>
      <c r="C449" s="44"/>
      <c r="D449" s="80"/>
      <c r="E449" s="76"/>
      <c r="F449" s="80"/>
      <c r="G449" s="44"/>
      <c r="H449" s="80"/>
      <c r="I449" s="68"/>
      <c r="J449" s="69"/>
      <c r="K449" s="44"/>
      <c r="L449" s="80"/>
      <c r="M449" s="68"/>
      <c r="N449" s="69"/>
      <c r="O449" s="44"/>
      <c r="P449" s="80"/>
      <c r="Q449" s="76"/>
      <c r="R449" s="80"/>
      <c r="S449" s="44"/>
      <c r="T449" s="80"/>
      <c r="U449" s="68"/>
      <c r="V449" s="69"/>
    </row>
    <row r="450" spans="1:22">
      <c r="A450" s="17"/>
      <c r="B450" s="53" t="s">
        <v>158</v>
      </c>
      <c r="C450" s="39"/>
      <c r="D450" s="42"/>
      <c r="E450" s="42"/>
      <c r="F450" s="42"/>
      <c r="G450" s="39"/>
      <c r="H450" s="42"/>
      <c r="I450" s="42"/>
      <c r="J450" s="42"/>
      <c r="K450" s="39"/>
      <c r="L450" s="42"/>
      <c r="M450" s="42"/>
      <c r="N450" s="42"/>
      <c r="O450" s="39"/>
      <c r="P450" s="42"/>
      <c r="Q450" s="42"/>
      <c r="R450" s="42"/>
      <c r="S450" s="39"/>
      <c r="T450" s="42"/>
      <c r="U450" s="42"/>
      <c r="V450" s="42"/>
    </row>
    <row r="451" spans="1:22">
      <c r="A451" s="17"/>
      <c r="B451" s="53"/>
      <c r="C451" s="39"/>
      <c r="D451" s="39"/>
      <c r="E451" s="39"/>
      <c r="F451" s="39"/>
      <c r="G451" s="39"/>
      <c r="H451" s="39"/>
      <c r="I451" s="39"/>
      <c r="J451" s="39"/>
      <c r="K451" s="39"/>
      <c r="L451" s="39"/>
      <c r="M451" s="39"/>
      <c r="N451" s="39"/>
      <c r="O451" s="39"/>
      <c r="P451" s="39"/>
      <c r="Q451" s="39"/>
      <c r="R451" s="39"/>
      <c r="S451" s="39"/>
      <c r="T451" s="39"/>
      <c r="U451" s="39"/>
      <c r="V451" s="39"/>
    </row>
    <row r="452" spans="1:22">
      <c r="A452" s="17"/>
      <c r="B452" s="169" t="s">
        <v>159</v>
      </c>
      <c r="C452" s="44"/>
      <c r="D452" s="51" t="s">
        <v>1393</v>
      </c>
      <c r="E452" s="51"/>
      <c r="F452" s="52" t="s">
        <v>372</v>
      </c>
      <c r="G452" s="44"/>
      <c r="H452" s="51" t="s">
        <v>1394</v>
      </c>
      <c r="I452" s="51"/>
      <c r="J452" s="52" t="s">
        <v>372</v>
      </c>
      <c r="K452" s="44"/>
      <c r="L452" s="51" t="s">
        <v>1395</v>
      </c>
      <c r="M452" s="51"/>
      <c r="N452" s="52" t="s">
        <v>372</v>
      </c>
      <c r="O452" s="44"/>
      <c r="P452" s="51" t="s">
        <v>290</v>
      </c>
      <c r="Q452" s="51"/>
      <c r="R452" s="44"/>
      <c r="S452" s="44"/>
      <c r="T452" s="51" t="s">
        <v>1396</v>
      </c>
      <c r="U452" s="51"/>
      <c r="V452" s="52" t="s">
        <v>372</v>
      </c>
    </row>
    <row r="453" spans="1:22">
      <c r="A453" s="17"/>
      <c r="B453" s="169"/>
      <c r="C453" s="44"/>
      <c r="D453" s="51"/>
      <c r="E453" s="51"/>
      <c r="F453" s="52"/>
      <c r="G453" s="44"/>
      <c r="H453" s="51"/>
      <c r="I453" s="51"/>
      <c r="J453" s="52"/>
      <c r="K453" s="44"/>
      <c r="L453" s="51"/>
      <c r="M453" s="51"/>
      <c r="N453" s="52"/>
      <c r="O453" s="44"/>
      <c r="P453" s="51"/>
      <c r="Q453" s="51"/>
      <c r="R453" s="44"/>
      <c r="S453" s="44"/>
      <c r="T453" s="51"/>
      <c r="U453" s="51"/>
      <c r="V453" s="52"/>
    </row>
    <row r="454" spans="1:22">
      <c r="A454" s="17"/>
      <c r="B454" s="170" t="s">
        <v>160</v>
      </c>
      <c r="C454" s="39"/>
      <c r="D454" s="54">
        <v>19</v>
      </c>
      <c r="E454" s="54"/>
      <c r="F454" s="39"/>
      <c r="G454" s="39"/>
      <c r="H454" s="54" t="s">
        <v>1397</v>
      </c>
      <c r="I454" s="54"/>
      <c r="J454" s="55" t="s">
        <v>372</v>
      </c>
      <c r="K454" s="39"/>
      <c r="L454" s="60">
        <v>2824</v>
      </c>
      <c r="M454" s="60"/>
      <c r="N454" s="39"/>
      <c r="O454" s="39"/>
      <c r="P454" s="54" t="s">
        <v>290</v>
      </c>
      <c r="Q454" s="54"/>
      <c r="R454" s="39"/>
      <c r="S454" s="39"/>
      <c r="T454" s="60">
        <v>2641</v>
      </c>
      <c r="U454" s="60"/>
      <c r="V454" s="39"/>
    </row>
    <row r="455" spans="1:22">
      <c r="A455" s="17"/>
      <c r="B455" s="170"/>
      <c r="C455" s="39"/>
      <c r="D455" s="54"/>
      <c r="E455" s="54"/>
      <c r="F455" s="39"/>
      <c r="G455" s="39"/>
      <c r="H455" s="54"/>
      <c r="I455" s="54"/>
      <c r="J455" s="55"/>
      <c r="K455" s="39"/>
      <c r="L455" s="60"/>
      <c r="M455" s="60"/>
      <c r="N455" s="39"/>
      <c r="O455" s="39"/>
      <c r="P455" s="54"/>
      <c r="Q455" s="54"/>
      <c r="R455" s="39"/>
      <c r="S455" s="39"/>
      <c r="T455" s="60"/>
      <c r="U455" s="60"/>
      <c r="V455" s="39"/>
    </row>
    <row r="456" spans="1:22">
      <c r="A456" s="17"/>
      <c r="B456" s="169" t="s">
        <v>1322</v>
      </c>
      <c r="C456" s="44"/>
      <c r="D456" s="51" t="s">
        <v>1398</v>
      </c>
      <c r="E456" s="51"/>
      <c r="F456" s="52" t="s">
        <v>372</v>
      </c>
      <c r="G456" s="44"/>
      <c r="H456" s="51" t="s">
        <v>1399</v>
      </c>
      <c r="I456" s="51"/>
      <c r="J456" s="52" t="s">
        <v>372</v>
      </c>
      <c r="K456" s="44"/>
      <c r="L456" s="51" t="s">
        <v>1400</v>
      </c>
      <c r="M456" s="51"/>
      <c r="N456" s="52" t="s">
        <v>372</v>
      </c>
      <c r="O456" s="44"/>
      <c r="P456" s="51" t="s">
        <v>290</v>
      </c>
      <c r="Q456" s="51"/>
      <c r="R456" s="44"/>
      <c r="S456" s="44"/>
      <c r="T456" s="51" t="s">
        <v>1401</v>
      </c>
      <c r="U456" s="51"/>
      <c r="V456" s="52" t="s">
        <v>372</v>
      </c>
    </row>
    <row r="457" spans="1:22">
      <c r="A457" s="17"/>
      <c r="B457" s="169"/>
      <c r="C457" s="44"/>
      <c r="D457" s="51"/>
      <c r="E457" s="51"/>
      <c r="F457" s="52"/>
      <c r="G457" s="44"/>
      <c r="H457" s="51"/>
      <c r="I457" s="51"/>
      <c r="J457" s="52"/>
      <c r="K457" s="44"/>
      <c r="L457" s="51"/>
      <c r="M457" s="51"/>
      <c r="N457" s="52"/>
      <c r="O457" s="44"/>
      <c r="P457" s="51"/>
      <c r="Q457" s="51"/>
      <c r="R457" s="44"/>
      <c r="S457" s="44"/>
      <c r="T457" s="51"/>
      <c r="U457" s="51"/>
      <c r="V457" s="52"/>
    </row>
    <row r="458" spans="1:22">
      <c r="A458" s="17"/>
      <c r="B458" s="170" t="s">
        <v>1402</v>
      </c>
      <c r="C458" s="39"/>
      <c r="D458" s="54" t="s">
        <v>290</v>
      </c>
      <c r="E458" s="54"/>
      <c r="F458" s="39"/>
      <c r="G458" s="39"/>
      <c r="H458" s="54" t="s">
        <v>290</v>
      </c>
      <c r="I458" s="54"/>
      <c r="J458" s="39"/>
      <c r="K458" s="39"/>
      <c r="L458" s="60">
        <v>3500</v>
      </c>
      <c r="M458" s="60"/>
      <c r="N458" s="39"/>
      <c r="O458" s="39"/>
      <c r="P458" s="54" t="s">
        <v>290</v>
      </c>
      <c r="Q458" s="54"/>
      <c r="R458" s="39"/>
      <c r="S458" s="39"/>
      <c r="T458" s="60">
        <v>3500</v>
      </c>
      <c r="U458" s="60"/>
      <c r="V458" s="39"/>
    </row>
    <row r="459" spans="1:22">
      <c r="A459" s="17"/>
      <c r="B459" s="170"/>
      <c r="C459" s="39"/>
      <c r="D459" s="54"/>
      <c r="E459" s="54"/>
      <c r="F459" s="39"/>
      <c r="G459" s="39"/>
      <c r="H459" s="54"/>
      <c r="I459" s="54"/>
      <c r="J459" s="39"/>
      <c r="K459" s="39"/>
      <c r="L459" s="60"/>
      <c r="M459" s="60"/>
      <c r="N459" s="39"/>
      <c r="O459" s="39"/>
      <c r="P459" s="54"/>
      <c r="Q459" s="54"/>
      <c r="R459" s="39"/>
      <c r="S459" s="39"/>
      <c r="T459" s="60"/>
      <c r="U459" s="60"/>
      <c r="V459" s="39"/>
    </row>
    <row r="460" spans="1:22">
      <c r="A460" s="17"/>
      <c r="B460" s="169" t="s">
        <v>165</v>
      </c>
      <c r="C460" s="44"/>
      <c r="D460" s="61">
        <v>12250</v>
      </c>
      <c r="E460" s="61"/>
      <c r="F460" s="44"/>
      <c r="G460" s="44"/>
      <c r="H460" s="51" t="s">
        <v>290</v>
      </c>
      <c r="I460" s="51"/>
      <c r="J460" s="44"/>
      <c r="K460" s="44"/>
      <c r="L460" s="51" t="s">
        <v>290</v>
      </c>
      <c r="M460" s="51"/>
      <c r="N460" s="44"/>
      <c r="O460" s="44"/>
      <c r="P460" s="51" t="s">
        <v>290</v>
      </c>
      <c r="Q460" s="51"/>
      <c r="R460" s="44"/>
      <c r="S460" s="44"/>
      <c r="T460" s="61">
        <v>12250</v>
      </c>
      <c r="U460" s="61"/>
      <c r="V460" s="44"/>
    </row>
    <row r="461" spans="1:22">
      <c r="A461" s="17"/>
      <c r="B461" s="169"/>
      <c r="C461" s="44"/>
      <c r="D461" s="61"/>
      <c r="E461" s="61"/>
      <c r="F461" s="44"/>
      <c r="G461" s="44"/>
      <c r="H461" s="51"/>
      <c r="I461" s="51"/>
      <c r="J461" s="44"/>
      <c r="K461" s="44"/>
      <c r="L461" s="51"/>
      <c r="M461" s="51"/>
      <c r="N461" s="44"/>
      <c r="O461" s="44"/>
      <c r="P461" s="51"/>
      <c r="Q461" s="51"/>
      <c r="R461" s="44"/>
      <c r="S461" s="44"/>
      <c r="T461" s="61"/>
      <c r="U461" s="61"/>
      <c r="V461" s="44"/>
    </row>
    <row r="462" spans="1:22">
      <c r="A462" s="17"/>
      <c r="B462" s="170" t="s">
        <v>1330</v>
      </c>
      <c r="C462" s="39"/>
      <c r="D462" s="60">
        <v>9218</v>
      </c>
      <c r="E462" s="60"/>
      <c r="F462" s="39"/>
      <c r="G462" s="39"/>
      <c r="H462" s="54" t="s">
        <v>290</v>
      </c>
      <c r="I462" s="54"/>
      <c r="J462" s="39"/>
      <c r="K462" s="39"/>
      <c r="L462" s="60">
        <v>8072</v>
      </c>
      <c r="M462" s="60"/>
      <c r="N462" s="39"/>
      <c r="O462" s="39"/>
      <c r="P462" s="54" t="s">
        <v>290</v>
      </c>
      <c r="Q462" s="54"/>
      <c r="R462" s="39"/>
      <c r="S462" s="39"/>
      <c r="T462" s="60">
        <v>17290</v>
      </c>
      <c r="U462" s="60"/>
      <c r="V462" s="39"/>
    </row>
    <row r="463" spans="1:22" ht="15.75" thickBot="1">
      <c r="A463" s="17"/>
      <c r="B463" s="170"/>
      <c r="C463" s="39"/>
      <c r="D463" s="82"/>
      <c r="E463" s="82"/>
      <c r="F463" s="83"/>
      <c r="G463" s="39"/>
      <c r="H463" s="160"/>
      <c r="I463" s="160"/>
      <c r="J463" s="83"/>
      <c r="K463" s="39"/>
      <c r="L463" s="82"/>
      <c r="M463" s="82"/>
      <c r="N463" s="83"/>
      <c r="O463" s="39"/>
      <c r="P463" s="160"/>
      <c r="Q463" s="160"/>
      <c r="R463" s="83"/>
      <c r="S463" s="39"/>
      <c r="T463" s="82"/>
      <c r="U463" s="82"/>
      <c r="V463" s="83"/>
    </row>
    <row r="464" spans="1:22">
      <c r="A464" s="17"/>
      <c r="B464" s="169" t="s">
        <v>167</v>
      </c>
      <c r="C464" s="44"/>
      <c r="D464" s="58">
        <v>17770</v>
      </c>
      <c r="E464" s="58"/>
      <c r="F464" s="45"/>
      <c r="G464" s="44"/>
      <c r="H464" s="48" t="s">
        <v>1403</v>
      </c>
      <c r="I464" s="48"/>
      <c r="J464" s="46" t="s">
        <v>372</v>
      </c>
      <c r="K464" s="44"/>
      <c r="L464" s="48" t="s">
        <v>1404</v>
      </c>
      <c r="M464" s="48"/>
      <c r="N464" s="46" t="s">
        <v>372</v>
      </c>
      <c r="O464" s="44"/>
      <c r="P464" s="48" t="s">
        <v>290</v>
      </c>
      <c r="Q464" s="48"/>
      <c r="R464" s="45"/>
      <c r="S464" s="44"/>
      <c r="T464" s="48" t="s">
        <v>1405</v>
      </c>
      <c r="U464" s="48"/>
      <c r="V464" s="46" t="s">
        <v>372</v>
      </c>
    </row>
    <row r="465" spans="1:22" ht="15.75" thickBot="1">
      <c r="A465" s="17"/>
      <c r="B465" s="169"/>
      <c r="C465" s="44"/>
      <c r="D465" s="68"/>
      <c r="E465" s="68"/>
      <c r="F465" s="69"/>
      <c r="G465" s="44"/>
      <c r="H465" s="76"/>
      <c r="I465" s="76"/>
      <c r="J465" s="80"/>
      <c r="K465" s="44"/>
      <c r="L465" s="76"/>
      <c r="M465" s="76"/>
      <c r="N465" s="80"/>
      <c r="O465" s="44"/>
      <c r="P465" s="76"/>
      <c r="Q465" s="76"/>
      <c r="R465" s="69"/>
      <c r="S465" s="44"/>
      <c r="T465" s="76"/>
      <c r="U465" s="76"/>
      <c r="V465" s="80"/>
    </row>
    <row r="466" spans="1:22">
      <c r="A466" s="17"/>
      <c r="B466" s="53" t="s">
        <v>168</v>
      </c>
      <c r="C466" s="39"/>
      <c r="D466" s="42"/>
      <c r="E466" s="42"/>
      <c r="F466" s="42"/>
      <c r="G466" s="39"/>
      <c r="H466" s="42"/>
      <c r="I466" s="42"/>
      <c r="J466" s="42"/>
      <c r="K466" s="39"/>
      <c r="L466" s="42"/>
      <c r="M466" s="42"/>
      <c r="N466" s="42"/>
      <c r="O466" s="39"/>
      <c r="P466" s="42"/>
      <c r="Q466" s="42"/>
      <c r="R466" s="42"/>
      <c r="S466" s="39"/>
      <c r="T466" s="42"/>
      <c r="U466" s="42"/>
      <c r="V466" s="42"/>
    </row>
    <row r="467" spans="1:22">
      <c r="A467" s="17"/>
      <c r="B467" s="53"/>
      <c r="C467" s="39"/>
      <c r="D467" s="39"/>
      <c r="E467" s="39"/>
      <c r="F467" s="39"/>
      <c r="G467" s="39"/>
      <c r="H467" s="39"/>
      <c r="I467" s="39"/>
      <c r="J467" s="39"/>
      <c r="K467" s="39"/>
      <c r="L467" s="39"/>
      <c r="M467" s="39"/>
      <c r="N467" s="39"/>
      <c r="O467" s="39"/>
      <c r="P467" s="39"/>
      <c r="Q467" s="39"/>
      <c r="R467" s="39"/>
      <c r="S467" s="39"/>
      <c r="T467" s="39"/>
      <c r="U467" s="39"/>
      <c r="V467" s="39"/>
    </row>
    <row r="468" spans="1:22">
      <c r="A468" s="17"/>
      <c r="B468" s="169" t="s">
        <v>169</v>
      </c>
      <c r="C468" s="44"/>
      <c r="D468" s="51" t="s">
        <v>1406</v>
      </c>
      <c r="E468" s="51"/>
      <c r="F468" s="52" t="s">
        <v>372</v>
      </c>
      <c r="G468" s="44"/>
      <c r="H468" s="51" t="s">
        <v>290</v>
      </c>
      <c r="I468" s="51"/>
      <c r="J468" s="44"/>
      <c r="K468" s="44"/>
      <c r="L468" s="51" t="s">
        <v>1407</v>
      </c>
      <c r="M468" s="51"/>
      <c r="N468" s="52" t="s">
        <v>372</v>
      </c>
      <c r="O468" s="44"/>
      <c r="P468" s="51" t="s">
        <v>290</v>
      </c>
      <c r="Q468" s="51"/>
      <c r="R468" s="44"/>
      <c r="S468" s="44"/>
      <c r="T468" s="51" t="s">
        <v>1408</v>
      </c>
      <c r="U468" s="51"/>
      <c r="V468" s="52" t="s">
        <v>372</v>
      </c>
    </row>
    <row r="469" spans="1:22">
      <c r="A469" s="17"/>
      <c r="B469" s="169"/>
      <c r="C469" s="44"/>
      <c r="D469" s="51"/>
      <c r="E469" s="51"/>
      <c r="F469" s="52"/>
      <c r="G469" s="44"/>
      <c r="H469" s="51"/>
      <c r="I469" s="51"/>
      <c r="J469" s="44"/>
      <c r="K469" s="44"/>
      <c r="L469" s="51"/>
      <c r="M469" s="51"/>
      <c r="N469" s="52"/>
      <c r="O469" s="44"/>
      <c r="P469" s="51"/>
      <c r="Q469" s="51"/>
      <c r="R469" s="44"/>
      <c r="S469" s="44"/>
      <c r="T469" s="51"/>
      <c r="U469" s="51"/>
      <c r="V469" s="52"/>
    </row>
    <row r="470" spans="1:22">
      <c r="A470" s="17"/>
      <c r="B470" s="170" t="s">
        <v>1409</v>
      </c>
      <c r="C470" s="39"/>
      <c r="D470" s="60">
        <v>318000</v>
      </c>
      <c r="E470" s="60"/>
      <c r="F470" s="39"/>
      <c r="G470" s="39"/>
      <c r="H470" s="54" t="s">
        <v>290</v>
      </c>
      <c r="I470" s="54"/>
      <c r="J470" s="39"/>
      <c r="K470" s="39"/>
      <c r="L470" s="54" t="s">
        <v>290</v>
      </c>
      <c r="M470" s="54"/>
      <c r="N470" s="39"/>
      <c r="O470" s="39"/>
      <c r="P470" s="54" t="s">
        <v>290</v>
      </c>
      <c r="Q470" s="54"/>
      <c r="R470" s="39"/>
      <c r="S470" s="39"/>
      <c r="T470" s="60">
        <v>318000</v>
      </c>
      <c r="U470" s="60"/>
      <c r="V470" s="39"/>
    </row>
    <row r="471" spans="1:22">
      <c r="A471" s="17"/>
      <c r="B471" s="170"/>
      <c r="C471" s="39"/>
      <c r="D471" s="60"/>
      <c r="E471" s="60"/>
      <c r="F471" s="39"/>
      <c r="G471" s="39"/>
      <c r="H471" s="54"/>
      <c r="I471" s="54"/>
      <c r="J471" s="39"/>
      <c r="K471" s="39"/>
      <c r="L471" s="54"/>
      <c r="M471" s="54"/>
      <c r="N471" s="39"/>
      <c r="O471" s="39"/>
      <c r="P471" s="54"/>
      <c r="Q471" s="54"/>
      <c r="R471" s="39"/>
      <c r="S471" s="39"/>
      <c r="T471" s="60"/>
      <c r="U471" s="60"/>
      <c r="V471" s="39"/>
    </row>
    <row r="472" spans="1:22">
      <c r="A472" s="17"/>
      <c r="B472" s="169" t="s">
        <v>1340</v>
      </c>
      <c r="C472" s="44"/>
      <c r="D472" s="51" t="s">
        <v>1410</v>
      </c>
      <c r="E472" s="51"/>
      <c r="F472" s="52" t="s">
        <v>372</v>
      </c>
      <c r="G472" s="44"/>
      <c r="H472" s="51" t="s">
        <v>290</v>
      </c>
      <c r="I472" s="51"/>
      <c r="J472" s="44"/>
      <c r="K472" s="44"/>
      <c r="L472" s="51" t="s">
        <v>1411</v>
      </c>
      <c r="M472" s="51"/>
      <c r="N472" s="52" t="s">
        <v>372</v>
      </c>
      <c r="O472" s="44"/>
      <c r="P472" s="51" t="s">
        <v>290</v>
      </c>
      <c r="Q472" s="51"/>
      <c r="R472" s="44"/>
      <c r="S472" s="44"/>
      <c r="T472" s="51" t="s">
        <v>1412</v>
      </c>
      <c r="U472" s="51"/>
      <c r="V472" s="52" t="s">
        <v>372</v>
      </c>
    </row>
    <row r="473" spans="1:22">
      <c r="A473" s="17"/>
      <c r="B473" s="169"/>
      <c r="C473" s="44"/>
      <c r="D473" s="51"/>
      <c r="E473" s="51"/>
      <c r="F473" s="52"/>
      <c r="G473" s="44"/>
      <c r="H473" s="51"/>
      <c r="I473" s="51"/>
      <c r="J473" s="44"/>
      <c r="K473" s="44"/>
      <c r="L473" s="51"/>
      <c r="M473" s="51"/>
      <c r="N473" s="52"/>
      <c r="O473" s="44"/>
      <c r="P473" s="51"/>
      <c r="Q473" s="51"/>
      <c r="R473" s="44"/>
      <c r="S473" s="44"/>
      <c r="T473" s="51"/>
      <c r="U473" s="51"/>
      <c r="V473" s="52"/>
    </row>
    <row r="474" spans="1:22">
      <c r="A474" s="17"/>
      <c r="B474" s="170" t="s">
        <v>129</v>
      </c>
      <c r="C474" s="39"/>
      <c r="D474" s="54" t="s">
        <v>290</v>
      </c>
      <c r="E474" s="54"/>
      <c r="F474" s="39"/>
      <c r="G474" s="39"/>
      <c r="H474" s="54" t="s">
        <v>290</v>
      </c>
      <c r="I474" s="54"/>
      <c r="J474" s="39"/>
      <c r="K474" s="39"/>
      <c r="L474" s="54" t="s">
        <v>1413</v>
      </c>
      <c r="M474" s="54"/>
      <c r="N474" s="55" t="s">
        <v>372</v>
      </c>
      <c r="O474" s="39"/>
      <c r="P474" s="54" t="s">
        <v>290</v>
      </c>
      <c r="Q474" s="54"/>
      <c r="R474" s="39"/>
      <c r="S474" s="39"/>
      <c r="T474" s="54" t="s">
        <v>1413</v>
      </c>
      <c r="U474" s="54"/>
      <c r="V474" s="55" t="s">
        <v>372</v>
      </c>
    </row>
    <row r="475" spans="1:22">
      <c r="A475" s="17"/>
      <c r="B475" s="170"/>
      <c r="C475" s="39"/>
      <c r="D475" s="54"/>
      <c r="E475" s="54"/>
      <c r="F475" s="39"/>
      <c r="G475" s="39"/>
      <c r="H475" s="54"/>
      <c r="I475" s="54"/>
      <c r="J475" s="39"/>
      <c r="K475" s="39"/>
      <c r="L475" s="54"/>
      <c r="M475" s="54"/>
      <c r="N475" s="55"/>
      <c r="O475" s="39"/>
      <c r="P475" s="54"/>
      <c r="Q475" s="54"/>
      <c r="R475" s="39"/>
      <c r="S475" s="39"/>
      <c r="T475" s="54"/>
      <c r="U475" s="54"/>
      <c r="V475" s="55"/>
    </row>
    <row r="476" spans="1:22">
      <c r="A476" s="17"/>
      <c r="B476" s="169" t="s">
        <v>133</v>
      </c>
      <c r="C476" s="44"/>
      <c r="D476" s="51" t="s">
        <v>1414</v>
      </c>
      <c r="E476" s="51"/>
      <c r="F476" s="52" t="s">
        <v>372</v>
      </c>
      <c r="G476" s="44"/>
      <c r="H476" s="51" t="s">
        <v>290</v>
      </c>
      <c r="I476" s="51"/>
      <c r="J476" s="44"/>
      <c r="K476" s="44"/>
      <c r="L476" s="51" t="s">
        <v>290</v>
      </c>
      <c r="M476" s="51"/>
      <c r="N476" s="44"/>
      <c r="O476" s="44"/>
      <c r="P476" s="51" t="s">
        <v>290</v>
      </c>
      <c r="Q476" s="51"/>
      <c r="R476" s="44"/>
      <c r="S476" s="44"/>
      <c r="T476" s="51" t="s">
        <v>1414</v>
      </c>
      <c r="U476" s="51"/>
      <c r="V476" s="52" t="s">
        <v>372</v>
      </c>
    </row>
    <row r="477" spans="1:22">
      <c r="A477" s="17"/>
      <c r="B477" s="169"/>
      <c r="C477" s="44"/>
      <c r="D477" s="51"/>
      <c r="E477" s="51"/>
      <c r="F477" s="52"/>
      <c r="G477" s="44"/>
      <c r="H477" s="51"/>
      <c r="I477" s="51"/>
      <c r="J477" s="44"/>
      <c r="K477" s="44"/>
      <c r="L477" s="51"/>
      <c r="M477" s="51"/>
      <c r="N477" s="44"/>
      <c r="O477" s="44"/>
      <c r="P477" s="51"/>
      <c r="Q477" s="51"/>
      <c r="R477" s="44"/>
      <c r="S477" s="44"/>
      <c r="T477" s="51"/>
      <c r="U477" s="51"/>
      <c r="V477" s="52"/>
    </row>
    <row r="478" spans="1:22">
      <c r="A478" s="17"/>
      <c r="B478" s="170" t="s">
        <v>1348</v>
      </c>
      <c r="C478" s="39"/>
      <c r="D478" s="54" t="s">
        <v>1415</v>
      </c>
      <c r="E478" s="54"/>
      <c r="F478" s="55" t="s">
        <v>372</v>
      </c>
      <c r="G478" s="39"/>
      <c r="H478" s="60">
        <v>127717</v>
      </c>
      <c r="I478" s="60"/>
      <c r="J478" s="39"/>
      <c r="K478" s="39"/>
      <c r="L478" s="54" t="s">
        <v>1416</v>
      </c>
      <c r="M478" s="54"/>
      <c r="N478" s="55" t="s">
        <v>372</v>
      </c>
      <c r="O478" s="39"/>
      <c r="P478" s="60">
        <v>15417</v>
      </c>
      <c r="Q478" s="60"/>
      <c r="R478" s="39"/>
      <c r="S478" s="39"/>
      <c r="T478" s="54" t="s">
        <v>290</v>
      </c>
      <c r="U478" s="54"/>
      <c r="V478" s="39"/>
    </row>
    <row r="479" spans="1:22" ht="15.75" thickBot="1">
      <c r="A479" s="17"/>
      <c r="B479" s="170"/>
      <c r="C479" s="39"/>
      <c r="D479" s="160"/>
      <c r="E479" s="160"/>
      <c r="F479" s="177"/>
      <c r="G479" s="39"/>
      <c r="H479" s="82"/>
      <c r="I479" s="82"/>
      <c r="J479" s="83"/>
      <c r="K479" s="39"/>
      <c r="L479" s="160"/>
      <c r="M479" s="160"/>
      <c r="N479" s="177"/>
      <c r="O479" s="39"/>
      <c r="P479" s="82"/>
      <c r="Q479" s="82"/>
      <c r="R479" s="83"/>
      <c r="S479" s="39"/>
      <c r="T479" s="160"/>
      <c r="U479" s="160"/>
      <c r="V479" s="83"/>
    </row>
    <row r="480" spans="1:22">
      <c r="A480" s="17"/>
      <c r="B480" s="169" t="s">
        <v>175</v>
      </c>
      <c r="C480" s="44"/>
      <c r="D480" s="58">
        <v>5777</v>
      </c>
      <c r="E480" s="58"/>
      <c r="F480" s="45"/>
      <c r="G480" s="44"/>
      <c r="H480" s="58">
        <v>127717</v>
      </c>
      <c r="I480" s="58"/>
      <c r="J480" s="45"/>
      <c r="K480" s="44"/>
      <c r="L480" s="48" t="s">
        <v>1417</v>
      </c>
      <c r="M480" s="48"/>
      <c r="N480" s="46" t="s">
        <v>372</v>
      </c>
      <c r="O480" s="44"/>
      <c r="P480" s="58">
        <v>15417</v>
      </c>
      <c r="Q480" s="58"/>
      <c r="R480" s="45"/>
      <c r="S480" s="44"/>
      <c r="T480" s="58">
        <v>86483</v>
      </c>
      <c r="U480" s="58"/>
      <c r="V480" s="45"/>
    </row>
    <row r="481" spans="1:22" ht="15.75" thickBot="1">
      <c r="A481" s="17"/>
      <c r="B481" s="169"/>
      <c r="C481" s="44"/>
      <c r="D481" s="68"/>
      <c r="E481" s="68"/>
      <c r="F481" s="69"/>
      <c r="G481" s="44"/>
      <c r="H481" s="68"/>
      <c r="I481" s="68"/>
      <c r="J481" s="69"/>
      <c r="K481" s="44"/>
      <c r="L481" s="76"/>
      <c r="M481" s="76"/>
      <c r="N481" s="80"/>
      <c r="O481" s="44"/>
      <c r="P481" s="68"/>
      <c r="Q481" s="68"/>
      <c r="R481" s="69"/>
      <c r="S481" s="44"/>
      <c r="T481" s="68"/>
      <c r="U481" s="68"/>
      <c r="V481" s="69"/>
    </row>
    <row r="482" spans="1:22">
      <c r="A482" s="17"/>
      <c r="B482" s="53" t="s">
        <v>176</v>
      </c>
      <c r="C482" s="39"/>
      <c r="D482" s="100" t="s">
        <v>290</v>
      </c>
      <c r="E482" s="100"/>
      <c r="F482" s="42"/>
      <c r="G482" s="39"/>
      <c r="H482" s="100" t="s">
        <v>290</v>
      </c>
      <c r="I482" s="100"/>
      <c r="J482" s="42"/>
      <c r="K482" s="39"/>
      <c r="L482" s="100" t="s">
        <v>1418</v>
      </c>
      <c r="M482" s="100"/>
      <c r="N482" s="66" t="s">
        <v>372</v>
      </c>
      <c r="O482" s="39"/>
      <c r="P482" s="100" t="s">
        <v>290</v>
      </c>
      <c r="Q482" s="100"/>
      <c r="R482" s="42"/>
      <c r="S482" s="39"/>
      <c r="T482" s="100" t="s">
        <v>1418</v>
      </c>
      <c r="U482" s="100"/>
      <c r="V482" s="66" t="s">
        <v>372</v>
      </c>
    </row>
    <row r="483" spans="1:22" ht="15.75" thickBot="1">
      <c r="A483" s="17"/>
      <c r="B483" s="53"/>
      <c r="C483" s="39"/>
      <c r="D483" s="160"/>
      <c r="E483" s="160"/>
      <c r="F483" s="83"/>
      <c r="G483" s="39"/>
      <c r="H483" s="160"/>
      <c r="I483" s="160"/>
      <c r="J483" s="83"/>
      <c r="K483" s="39"/>
      <c r="L483" s="160"/>
      <c r="M483" s="160"/>
      <c r="N483" s="177"/>
      <c r="O483" s="39"/>
      <c r="P483" s="160"/>
      <c r="Q483" s="160"/>
      <c r="R483" s="83"/>
      <c r="S483" s="39"/>
      <c r="T483" s="160"/>
      <c r="U483" s="160"/>
      <c r="V483" s="177"/>
    </row>
    <row r="484" spans="1:22">
      <c r="A484" s="17"/>
      <c r="B484" s="43" t="s">
        <v>177</v>
      </c>
      <c r="C484" s="44"/>
      <c r="D484" s="58">
        <v>19012</v>
      </c>
      <c r="E484" s="58"/>
      <c r="F484" s="45"/>
      <c r="G484" s="44"/>
      <c r="H484" s="48" t="s">
        <v>290</v>
      </c>
      <c r="I484" s="48"/>
      <c r="J484" s="45"/>
      <c r="K484" s="44"/>
      <c r="L484" s="48" t="s">
        <v>1419</v>
      </c>
      <c r="M484" s="48"/>
      <c r="N484" s="46" t="s">
        <v>372</v>
      </c>
      <c r="O484" s="44"/>
      <c r="P484" s="48" t="s">
        <v>1420</v>
      </c>
      <c r="Q484" s="48"/>
      <c r="R484" s="46" t="s">
        <v>372</v>
      </c>
      <c r="S484" s="44"/>
      <c r="T484" s="58">
        <v>3624</v>
      </c>
      <c r="U484" s="58"/>
      <c r="V484" s="45"/>
    </row>
    <row r="485" spans="1:22">
      <c r="A485" s="17"/>
      <c r="B485" s="43"/>
      <c r="C485" s="44"/>
      <c r="D485" s="61"/>
      <c r="E485" s="61"/>
      <c r="F485" s="44"/>
      <c r="G485" s="44"/>
      <c r="H485" s="51"/>
      <c r="I485" s="51"/>
      <c r="J485" s="44"/>
      <c r="K485" s="44"/>
      <c r="L485" s="51"/>
      <c r="M485" s="51"/>
      <c r="N485" s="52"/>
      <c r="O485" s="44"/>
      <c r="P485" s="51"/>
      <c r="Q485" s="51"/>
      <c r="R485" s="52"/>
      <c r="S485" s="44"/>
      <c r="T485" s="61"/>
      <c r="U485" s="61"/>
      <c r="V485" s="44"/>
    </row>
    <row r="486" spans="1:22">
      <c r="A486" s="17"/>
      <c r="B486" s="53" t="s">
        <v>178</v>
      </c>
      <c r="C486" s="39"/>
      <c r="D486" s="54" t="s">
        <v>290</v>
      </c>
      <c r="E486" s="54"/>
      <c r="F486" s="39"/>
      <c r="G486" s="39"/>
      <c r="H486" s="54" t="s">
        <v>290</v>
      </c>
      <c r="I486" s="54"/>
      <c r="J486" s="39"/>
      <c r="K486" s="39"/>
      <c r="L486" s="60">
        <v>2792</v>
      </c>
      <c r="M486" s="60"/>
      <c r="N486" s="39"/>
      <c r="O486" s="39"/>
      <c r="P486" s="54" t="s">
        <v>290</v>
      </c>
      <c r="Q486" s="54"/>
      <c r="R486" s="39"/>
      <c r="S486" s="39"/>
      <c r="T486" s="60">
        <v>2792</v>
      </c>
      <c r="U486" s="60"/>
      <c r="V486" s="39"/>
    </row>
    <row r="487" spans="1:22" ht="15.75" thickBot="1">
      <c r="A487" s="17"/>
      <c r="B487" s="53"/>
      <c r="C487" s="39"/>
      <c r="D487" s="160"/>
      <c r="E487" s="160"/>
      <c r="F487" s="83"/>
      <c r="G487" s="39"/>
      <c r="H487" s="160"/>
      <c r="I487" s="160"/>
      <c r="J487" s="83"/>
      <c r="K487" s="39"/>
      <c r="L487" s="82"/>
      <c r="M487" s="82"/>
      <c r="N487" s="83"/>
      <c r="O487" s="39"/>
      <c r="P487" s="160"/>
      <c r="Q487" s="160"/>
      <c r="R487" s="83"/>
      <c r="S487" s="39"/>
      <c r="T487" s="82"/>
      <c r="U487" s="82"/>
      <c r="V487" s="83"/>
    </row>
    <row r="488" spans="1:22">
      <c r="A488" s="17"/>
      <c r="B488" s="43" t="s">
        <v>179</v>
      </c>
      <c r="C488" s="44"/>
      <c r="D488" s="58">
        <v>19012</v>
      </c>
      <c r="E488" s="58"/>
      <c r="F488" s="45"/>
      <c r="G488" s="44"/>
      <c r="H488" s="48" t="s">
        <v>290</v>
      </c>
      <c r="I488" s="48"/>
      <c r="J488" s="45"/>
      <c r="K488" s="44"/>
      <c r="L488" s="48" t="s">
        <v>1421</v>
      </c>
      <c r="M488" s="48"/>
      <c r="N488" s="46" t="s">
        <v>372</v>
      </c>
      <c r="O488" s="44"/>
      <c r="P488" s="48" t="s">
        <v>1420</v>
      </c>
      <c r="Q488" s="48"/>
      <c r="R488" s="46" t="s">
        <v>372</v>
      </c>
      <c r="S488" s="44"/>
      <c r="T488" s="58">
        <v>6416</v>
      </c>
      <c r="U488" s="58"/>
      <c r="V488" s="45"/>
    </row>
    <row r="489" spans="1:22" ht="15.75" thickBot="1">
      <c r="A489" s="17"/>
      <c r="B489" s="43"/>
      <c r="C489" s="44"/>
      <c r="D489" s="68"/>
      <c r="E489" s="68"/>
      <c r="F489" s="69"/>
      <c r="G489" s="44"/>
      <c r="H489" s="76"/>
      <c r="I489" s="76"/>
      <c r="J489" s="69"/>
      <c r="K489" s="44"/>
      <c r="L489" s="76"/>
      <c r="M489" s="76"/>
      <c r="N489" s="80"/>
      <c r="O489" s="44"/>
      <c r="P489" s="76"/>
      <c r="Q489" s="76"/>
      <c r="R489" s="80"/>
      <c r="S489" s="44"/>
      <c r="T489" s="68"/>
      <c r="U489" s="68"/>
      <c r="V489" s="69"/>
    </row>
    <row r="490" spans="1:22">
      <c r="A490" s="17"/>
      <c r="B490" s="53" t="s">
        <v>180</v>
      </c>
      <c r="C490" s="39"/>
      <c r="D490" s="100">
        <v>111</v>
      </c>
      <c r="E490" s="100"/>
      <c r="F490" s="42"/>
      <c r="G490" s="39"/>
      <c r="H490" s="100" t="s">
        <v>290</v>
      </c>
      <c r="I490" s="100"/>
      <c r="J490" s="42"/>
      <c r="K490" s="39"/>
      <c r="L490" s="67">
        <v>76264</v>
      </c>
      <c r="M490" s="67"/>
      <c r="N490" s="42"/>
      <c r="O490" s="39"/>
      <c r="P490" s="100" t="s">
        <v>1422</v>
      </c>
      <c r="Q490" s="100"/>
      <c r="R490" s="66" t="s">
        <v>372</v>
      </c>
      <c r="S490" s="39"/>
      <c r="T490" s="67">
        <v>73613</v>
      </c>
      <c r="U490" s="67"/>
      <c r="V490" s="42"/>
    </row>
    <row r="491" spans="1:22" ht="15.75" thickBot="1">
      <c r="A491" s="17"/>
      <c r="B491" s="53"/>
      <c r="C491" s="39"/>
      <c r="D491" s="160"/>
      <c r="E491" s="160"/>
      <c r="F491" s="83"/>
      <c r="G491" s="39"/>
      <c r="H491" s="160"/>
      <c r="I491" s="160"/>
      <c r="J491" s="83"/>
      <c r="K491" s="39"/>
      <c r="L491" s="82"/>
      <c r="M491" s="82"/>
      <c r="N491" s="83"/>
      <c r="O491" s="39"/>
      <c r="P491" s="160"/>
      <c r="Q491" s="160"/>
      <c r="R491" s="177"/>
      <c r="S491" s="39"/>
      <c r="T491" s="82"/>
      <c r="U491" s="82"/>
      <c r="V491" s="83"/>
    </row>
    <row r="492" spans="1:22">
      <c r="A492" s="17"/>
      <c r="B492" s="43" t="s">
        <v>181</v>
      </c>
      <c r="C492" s="44"/>
      <c r="D492" s="46" t="s">
        <v>288</v>
      </c>
      <c r="E492" s="58">
        <v>19123</v>
      </c>
      <c r="F492" s="45"/>
      <c r="G492" s="44"/>
      <c r="H492" s="46" t="s">
        <v>288</v>
      </c>
      <c r="I492" s="48" t="s">
        <v>290</v>
      </c>
      <c r="J492" s="45"/>
      <c r="K492" s="44"/>
      <c r="L492" s="46" t="s">
        <v>288</v>
      </c>
      <c r="M492" s="58">
        <v>63844</v>
      </c>
      <c r="N492" s="45"/>
      <c r="O492" s="44"/>
      <c r="P492" s="46" t="s">
        <v>288</v>
      </c>
      <c r="Q492" s="48" t="s">
        <v>1390</v>
      </c>
      <c r="R492" s="46" t="s">
        <v>372</v>
      </c>
      <c r="S492" s="44"/>
      <c r="T492" s="46" t="s">
        <v>288</v>
      </c>
      <c r="U492" s="58">
        <v>80029</v>
      </c>
      <c r="V492" s="45"/>
    </row>
    <row r="493" spans="1:22" ht="15.75" thickBot="1">
      <c r="A493" s="17"/>
      <c r="B493" s="43"/>
      <c r="C493" s="44"/>
      <c r="D493" s="84"/>
      <c r="E493" s="85"/>
      <c r="F493" s="86"/>
      <c r="G493" s="44"/>
      <c r="H493" s="84"/>
      <c r="I493" s="103"/>
      <c r="J493" s="86"/>
      <c r="K493" s="44"/>
      <c r="L493" s="84"/>
      <c r="M493" s="85"/>
      <c r="N493" s="86"/>
      <c r="O493" s="44"/>
      <c r="P493" s="84"/>
      <c r="Q493" s="103"/>
      <c r="R493" s="84"/>
      <c r="S493" s="44"/>
      <c r="T493" s="84"/>
      <c r="U493" s="85"/>
      <c r="V493" s="86"/>
    </row>
    <row r="494" spans="1:22" ht="15.75" thickTop="1"/>
  </sheetData>
  <mergeCells count="3735">
    <mergeCell ref="A138:A336"/>
    <mergeCell ref="B138:V138"/>
    <mergeCell ref="B273:V273"/>
    <mergeCell ref="A337:A493"/>
    <mergeCell ref="B337:V337"/>
    <mergeCell ref="S492:S493"/>
    <mergeCell ref="T492:T493"/>
    <mergeCell ref="U492:U493"/>
    <mergeCell ref="V492:V493"/>
    <mergeCell ref="A1:A2"/>
    <mergeCell ref="B1:V1"/>
    <mergeCell ref="B2:V2"/>
    <mergeCell ref="B3:V3"/>
    <mergeCell ref="A4:A137"/>
    <mergeCell ref="B4:V4"/>
    <mergeCell ref="M492:M493"/>
    <mergeCell ref="N492:N493"/>
    <mergeCell ref="O492:O493"/>
    <mergeCell ref="P492:P493"/>
    <mergeCell ref="Q492:Q493"/>
    <mergeCell ref="R492:R493"/>
    <mergeCell ref="G492:G493"/>
    <mergeCell ref="H492:H493"/>
    <mergeCell ref="I492:I493"/>
    <mergeCell ref="J492:J493"/>
    <mergeCell ref="K492:K493"/>
    <mergeCell ref="L492:L493"/>
    <mergeCell ref="P490:Q491"/>
    <mergeCell ref="R490:R491"/>
    <mergeCell ref="S490:S491"/>
    <mergeCell ref="T490:U491"/>
    <mergeCell ref="V490:V491"/>
    <mergeCell ref="B492:B493"/>
    <mergeCell ref="C492:C493"/>
    <mergeCell ref="D492:D493"/>
    <mergeCell ref="E492:E493"/>
    <mergeCell ref="F492:F493"/>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P486:Q487"/>
    <mergeCell ref="R486:R487"/>
    <mergeCell ref="S486:S487"/>
    <mergeCell ref="T486:U487"/>
    <mergeCell ref="V486:V487"/>
    <mergeCell ref="B488:B489"/>
    <mergeCell ref="C488:C489"/>
    <mergeCell ref="D488:E489"/>
    <mergeCell ref="F488:F489"/>
    <mergeCell ref="G488:G489"/>
    <mergeCell ref="H486:I487"/>
    <mergeCell ref="J486:J487"/>
    <mergeCell ref="K486:K487"/>
    <mergeCell ref="L486:M487"/>
    <mergeCell ref="N486:N487"/>
    <mergeCell ref="O486:O487"/>
    <mergeCell ref="P484:Q485"/>
    <mergeCell ref="R484:R485"/>
    <mergeCell ref="S484:S485"/>
    <mergeCell ref="T484:U485"/>
    <mergeCell ref="V484:V485"/>
    <mergeCell ref="B486:B487"/>
    <mergeCell ref="C486:C487"/>
    <mergeCell ref="D486:E487"/>
    <mergeCell ref="F486:F487"/>
    <mergeCell ref="G486:G487"/>
    <mergeCell ref="H484:I485"/>
    <mergeCell ref="J484:J485"/>
    <mergeCell ref="K484:K485"/>
    <mergeCell ref="L484:M485"/>
    <mergeCell ref="N484:N485"/>
    <mergeCell ref="O484:O485"/>
    <mergeCell ref="P482:Q483"/>
    <mergeCell ref="R482:R483"/>
    <mergeCell ref="S482:S483"/>
    <mergeCell ref="T482:U483"/>
    <mergeCell ref="V482:V483"/>
    <mergeCell ref="B484:B485"/>
    <mergeCell ref="C484:C485"/>
    <mergeCell ref="D484:E485"/>
    <mergeCell ref="F484:F485"/>
    <mergeCell ref="G484:G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P470:Q471"/>
    <mergeCell ref="R470:R471"/>
    <mergeCell ref="S470:S471"/>
    <mergeCell ref="T470:U471"/>
    <mergeCell ref="V470:V471"/>
    <mergeCell ref="B472:B473"/>
    <mergeCell ref="C472:C473"/>
    <mergeCell ref="D472:E473"/>
    <mergeCell ref="F472:F473"/>
    <mergeCell ref="G472:G473"/>
    <mergeCell ref="H470:I471"/>
    <mergeCell ref="J470:J471"/>
    <mergeCell ref="K470:K471"/>
    <mergeCell ref="L470:M471"/>
    <mergeCell ref="N470:N471"/>
    <mergeCell ref="O470:O471"/>
    <mergeCell ref="P468:Q469"/>
    <mergeCell ref="R468:R469"/>
    <mergeCell ref="S468:S469"/>
    <mergeCell ref="T468:U469"/>
    <mergeCell ref="V468:V469"/>
    <mergeCell ref="B470:B471"/>
    <mergeCell ref="C470:C471"/>
    <mergeCell ref="D470:E471"/>
    <mergeCell ref="F470:F471"/>
    <mergeCell ref="G470:G471"/>
    <mergeCell ref="H468:I469"/>
    <mergeCell ref="J468:J469"/>
    <mergeCell ref="K468:K469"/>
    <mergeCell ref="L468:M469"/>
    <mergeCell ref="N468:N469"/>
    <mergeCell ref="O468:O469"/>
    <mergeCell ref="L466:N467"/>
    <mergeCell ref="O466:O467"/>
    <mergeCell ref="P466:R467"/>
    <mergeCell ref="S466:S467"/>
    <mergeCell ref="T466:V467"/>
    <mergeCell ref="B468:B469"/>
    <mergeCell ref="C468:C469"/>
    <mergeCell ref="D468:E469"/>
    <mergeCell ref="F468:F469"/>
    <mergeCell ref="G468:G469"/>
    <mergeCell ref="R464:R465"/>
    <mergeCell ref="S464:S465"/>
    <mergeCell ref="T464:U465"/>
    <mergeCell ref="V464:V465"/>
    <mergeCell ref="B466:B467"/>
    <mergeCell ref="C466:C467"/>
    <mergeCell ref="D466:F467"/>
    <mergeCell ref="G466:G467"/>
    <mergeCell ref="H466:J467"/>
    <mergeCell ref="K466:K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O450:O451"/>
    <mergeCell ref="P450:R451"/>
    <mergeCell ref="S450:S451"/>
    <mergeCell ref="T450:V451"/>
    <mergeCell ref="B452:B453"/>
    <mergeCell ref="C452:C453"/>
    <mergeCell ref="D452:E453"/>
    <mergeCell ref="F452:F453"/>
    <mergeCell ref="G452:G453"/>
    <mergeCell ref="H452:I453"/>
    <mergeCell ref="T448:T449"/>
    <mergeCell ref="U448:U449"/>
    <mergeCell ref="V448:V449"/>
    <mergeCell ref="B450:B451"/>
    <mergeCell ref="C450:C451"/>
    <mergeCell ref="D450:F451"/>
    <mergeCell ref="G450:G451"/>
    <mergeCell ref="H450:J451"/>
    <mergeCell ref="K450:K451"/>
    <mergeCell ref="L450:N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T442:T443"/>
    <mergeCell ref="U442:U443"/>
    <mergeCell ref="V442:V443"/>
    <mergeCell ref="B444:V444"/>
    <mergeCell ref="D446:V446"/>
    <mergeCell ref="D447:F447"/>
    <mergeCell ref="H447:J447"/>
    <mergeCell ref="L447:N447"/>
    <mergeCell ref="P447:R447"/>
    <mergeCell ref="T447:V447"/>
    <mergeCell ref="N442:N443"/>
    <mergeCell ref="O442:O443"/>
    <mergeCell ref="P442:P443"/>
    <mergeCell ref="Q442:Q443"/>
    <mergeCell ref="R442:R443"/>
    <mergeCell ref="S442:S443"/>
    <mergeCell ref="H442:H443"/>
    <mergeCell ref="I442:I443"/>
    <mergeCell ref="J442:J443"/>
    <mergeCell ref="K442:K443"/>
    <mergeCell ref="L442:L443"/>
    <mergeCell ref="M442:M443"/>
    <mergeCell ref="R440:R441"/>
    <mergeCell ref="S440:S441"/>
    <mergeCell ref="T440:U441"/>
    <mergeCell ref="V440:V441"/>
    <mergeCell ref="B442:B443"/>
    <mergeCell ref="C442:C443"/>
    <mergeCell ref="D442:D443"/>
    <mergeCell ref="E442:E443"/>
    <mergeCell ref="F442:F443"/>
    <mergeCell ref="G442:G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B416:B417"/>
    <mergeCell ref="C416:C417"/>
    <mergeCell ref="D416:E417"/>
    <mergeCell ref="F416:F417"/>
    <mergeCell ref="G416:G417"/>
    <mergeCell ref="H416:I417"/>
    <mergeCell ref="R413:R414"/>
    <mergeCell ref="S413:S414"/>
    <mergeCell ref="T413:U414"/>
    <mergeCell ref="V413:V414"/>
    <mergeCell ref="D415:F415"/>
    <mergeCell ref="H415:J415"/>
    <mergeCell ref="L415:N415"/>
    <mergeCell ref="P415:R415"/>
    <mergeCell ref="T415:V415"/>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S398:S399"/>
    <mergeCell ref="T398:T399"/>
    <mergeCell ref="U398:U399"/>
    <mergeCell ref="V398:V399"/>
    <mergeCell ref="D400:F400"/>
    <mergeCell ref="H400:J400"/>
    <mergeCell ref="L400:N400"/>
    <mergeCell ref="P400:R400"/>
    <mergeCell ref="T400:V400"/>
    <mergeCell ref="M398:M399"/>
    <mergeCell ref="N398:N399"/>
    <mergeCell ref="O398:O399"/>
    <mergeCell ref="P398:P399"/>
    <mergeCell ref="Q398:Q399"/>
    <mergeCell ref="R398:R399"/>
    <mergeCell ref="G398:G399"/>
    <mergeCell ref="H398:H399"/>
    <mergeCell ref="I398:I399"/>
    <mergeCell ref="J398:J399"/>
    <mergeCell ref="K398:K399"/>
    <mergeCell ref="L398:L399"/>
    <mergeCell ref="D397:F397"/>
    <mergeCell ref="H397:J397"/>
    <mergeCell ref="L397:N397"/>
    <mergeCell ref="P397:R397"/>
    <mergeCell ref="T397:V397"/>
    <mergeCell ref="B398:B399"/>
    <mergeCell ref="C398:C399"/>
    <mergeCell ref="D398:D399"/>
    <mergeCell ref="E398:E399"/>
    <mergeCell ref="F398:F399"/>
    <mergeCell ref="S392:S393"/>
    <mergeCell ref="T392:T393"/>
    <mergeCell ref="U392:U393"/>
    <mergeCell ref="V392:V393"/>
    <mergeCell ref="B394:V394"/>
    <mergeCell ref="D396:V396"/>
    <mergeCell ref="M392:M393"/>
    <mergeCell ref="N392:N393"/>
    <mergeCell ref="O392:O393"/>
    <mergeCell ref="P392:P393"/>
    <mergeCell ref="Q392:Q393"/>
    <mergeCell ref="R392:R393"/>
    <mergeCell ref="G392:G393"/>
    <mergeCell ref="H392:H393"/>
    <mergeCell ref="I392:I393"/>
    <mergeCell ref="J392:J393"/>
    <mergeCell ref="K392:K393"/>
    <mergeCell ref="L392:L393"/>
    <mergeCell ref="P390:Q391"/>
    <mergeCell ref="R390:R391"/>
    <mergeCell ref="S390:S391"/>
    <mergeCell ref="T390:U391"/>
    <mergeCell ref="V390:V391"/>
    <mergeCell ref="B392:B393"/>
    <mergeCell ref="C392:C393"/>
    <mergeCell ref="D392:D393"/>
    <mergeCell ref="E392:E393"/>
    <mergeCell ref="F392:F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P382:Q383"/>
    <mergeCell ref="R382:R383"/>
    <mergeCell ref="S382:S383"/>
    <mergeCell ref="T382:U383"/>
    <mergeCell ref="V382:V383"/>
    <mergeCell ref="B384:B385"/>
    <mergeCell ref="C384:C385"/>
    <mergeCell ref="D384:E385"/>
    <mergeCell ref="F384:F385"/>
    <mergeCell ref="G384:G385"/>
    <mergeCell ref="H382:I383"/>
    <mergeCell ref="J382:J383"/>
    <mergeCell ref="K382:K383"/>
    <mergeCell ref="L382:M383"/>
    <mergeCell ref="N382:N383"/>
    <mergeCell ref="O382:O383"/>
    <mergeCell ref="P380:Q381"/>
    <mergeCell ref="R380:R381"/>
    <mergeCell ref="S380:S381"/>
    <mergeCell ref="T380:U381"/>
    <mergeCell ref="V380:V381"/>
    <mergeCell ref="B382:B383"/>
    <mergeCell ref="C382:C383"/>
    <mergeCell ref="D382:E383"/>
    <mergeCell ref="F382:F383"/>
    <mergeCell ref="G382:G383"/>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P364:Q365"/>
    <mergeCell ref="R364:R365"/>
    <mergeCell ref="S364:S365"/>
    <mergeCell ref="T364:U365"/>
    <mergeCell ref="V364:V365"/>
    <mergeCell ref="B366:B367"/>
    <mergeCell ref="C366:C367"/>
    <mergeCell ref="D366:E367"/>
    <mergeCell ref="F366:F367"/>
    <mergeCell ref="G366:G367"/>
    <mergeCell ref="H364:I365"/>
    <mergeCell ref="J364:J365"/>
    <mergeCell ref="K364:K365"/>
    <mergeCell ref="L364:M365"/>
    <mergeCell ref="N364:N365"/>
    <mergeCell ref="O364:O365"/>
    <mergeCell ref="L362:N363"/>
    <mergeCell ref="O362:O363"/>
    <mergeCell ref="P362:R363"/>
    <mergeCell ref="S362:S363"/>
    <mergeCell ref="T362:V363"/>
    <mergeCell ref="B364:B365"/>
    <mergeCell ref="C364:C365"/>
    <mergeCell ref="D364:E365"/>
    <mergeCell ref="F364:F365"/>
    <mergeCell ref="G364:G365"/>
    <mergeCell ref="R360:R361"/>
    <mergeCell ref="S360:S361"/>
    <mergeCell ref="T360:U361"/>
    <mergeCell ref="V360:V361"/>
    <mergeCell ref="B362:B363"/>
    <mergeCell ref="C362:C363"/>
    <mergeCell ref="D362:F363"/>
    <mergeCell ref="G362:G363"/>
    <mergeCell ref="H362:J363"/>
    <mergeCell ref="K362:K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O344:O345"/>
    <mergeCell ref="P344:R345"/>
    <mergeCell ref="S344:S345"/>
    <mergeCell ref="T344:V345"/>
    <mergeCell ref="B346:B347"/>
    <mergeCell ref="C346:C347"/>
    <mergeCell ref="D346:E347"/>
    <mergeCell ref="F346:F347"/>
    <mergeCell ref="G346:G347"/>
    <mergeCell ref="H346:I347"/>
    <mergeCell ref="T342:T343"/>
    <mergeCell ref="U342:U343"/>
    <mergeCell ref="V342:V343"/>
    <mergeCell ref="B344:B345"/>
    <mergeCell ref="C344:C345"/>
    <mergeCell ref="D344:F345"/>
    <mergeCell ref="G344:G345"/>
    <mergeCell ref="H344:J345"/>
    <mergeCell ref="K344:K345"/>
    <mergeCell ref="L344:N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V335:V336"/>
    <mergeCell ref="B338:V338"/>
    <mergeCell ref="D340:V340"/>
    <mergeCell ref="D341:F341"/>
    <mergeCell ref="H341:J341"/>
    <mergeCell ref="L341:N341"/>
    <mergeCell ref="P341:R341"/>
    <mergeCell ref="T341:V341"/>
    <mergeCell ref="P335:P336"/>
    <mergeCell ref="Q335:Q336"/>
    <mergeCell ref="R335:R336"/>
    <mergeCell ref="S335:S336"/>
    <mergeCell ref="T335:T336"/>
    <mergeCell ref="U335:U336"/>
    <mergeCell ref="J335:J336"/>
    <mergeCell ref="K335:K336"/>
    <mergeCell ref="L335:L336"/>
    <mergeCell ref="M335:M336"/>
    <mergeCell ref="N335:N336"/>
    <mergeCell ref="O335:O336"/>
    <mergeCell ref="T333:U334"/>
    <mergeCell ref="V333:V334"/>
    <mergeCell ref="B335:B336"/>
    <mergeCell ref="C335:C336"/>
    <mergeCell ref="D335:D336"/>
    <mergeCell ref="E335:E336"/>
    <mergeCell ref="F335:F336"/>
    <mergeCell ref="G335:G336"/>
    <mergeCell ref="H335:H336"/>
    <mergeCell ref="I335:I336"/>
    <mergeCell ref="L333:M334"/>
    <mergeCell ref="N333:N334"/>
    <mergeCell ref="O333:O334"/>
    <mergeCell ref="P333:Q334"/>
    <mergeCell ref="R333:R334"/>
    <mergeCell ref="S333:S334"/>
    <mergeCell ref="T331:U332"/>
    <mergeCell ref="V331:V332"/>
    <mergeCell ref="B333:B334"/>
    <mergeCell ref="C333:C334"/>
    <mergeCell ref="D333:E334"/>
    <mergeCell ref="F333:F334"/>
    <mergeCell ref="G333:G334"/>
    <mergeCell ref="H333:I334"/>
    <mergeCell ref="J333:J334"/>
    <mergeCell ref="K333:K334"/>
    <mergeCell ref="L331:M332"/>
    <mergeCell ref="N331:N332"/>
    <mergeCell ref="O331:O332"/>
    <mergeCell ref="P331:Q332"/>
    <mergeCell ref="R331:R332"/>
    <mergeCell ref="S331:S332"/>
    <mergeCell ref="T329:U330"/>
    <mergeCell ref="V329:V330"/>
    <mergeCell ref="B331:B332"/>
    <mergeCell ref="C331:C332"/>
    <mergeCell ref="D331:E332"/>
    <mergeCell ref="F331:F332"/>
    <mergeCell ref="G331:G332"/>
    <mergeCell ref="H331:I332"/>
    <mergeCell ref="J331:J332"/>
    <mergeCell ref="K331:K332"/>
    <mergeCell ref="L329:M330"/>
    <mergeCell ref="N329:N330"/>
    <mergeCell ref="O329:O330"/>
    <mergeCell ref="P329:Q330"/>
    <mergeCell ref="R329:R330"/>
    <mergeCell ref="S329:S330"/>
    <mergeCell ref="U327:U328"/>
    <mergeCell ref="V327:V328"/>
    <mergeCell ref="B329:B330"/>
    <mergeCell ref="C329:C330"/>
    <mergeCell ref="D329:E330"/>
    <mergeCell ref="F329:F330"/>
    <mergeCell ref="G329:G330"/>
    <mergeCell ref="H329:I330"/>
    <mergeCell ref="J329:J330"/>
    <mergeCell ref="K329:K330"/>
    <mergeCell ref="O327:O328"/>
    <mergeCell ref="P327:P328"/>
    <mergeCell ref="Q327:Q328"/>
    <mergeCell ref="R327:R328"/>
    <mergeCell ref="S327:S328"/>
    <mergeCell ref="T327:T328"/>
    <mergeCell ref="I327:I328"/>
    <mergeCell ref="J327:J328"/>
    <mergeCell ref="K327:K328"/>
    <mergeCell ref="L327:L328"/>
    <mergeCell ref="M327:M328"/>
    <mergeCell ref="N327:N328"/>
    <mergeCell ref="T325:T326"/>
    <mergeCell ref="U325:U326"/>
    <mergeCell ref="V325:V326"/>
    <mergeCell ref="B327:B328"/>
    <mergeCell ref="C327:C328"/>
    <mergeCell ref="D327:D328"/>
    <mergeCell ref="E327:E328"/>
    <mergeCell ref="F327:F328"/>
    <mergeCell ref="G327:G328"/>
    <mergeCell ref="H327:H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R323:R324"/>
    <mergeCell ref="S323:S324"/>
    <mergeCell ref="T323:U324"/>
    <mergeCell ref="V323:V324"/>
    <mergeCell ref="B325:B326"/>
    <mergeCell ref="C325:C326"/>
    <mergeCell ref="D325:D326"/>
    <mergeCell ref="E325:E326"/>
    <mergeCell ref="F325:F326"/>
    <mergeCell ref="G325:G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R302:R303"/>
    <mergeCell ref="S302:S303"/>
    <mergeCell ref="T302:U303"/>
    <mergeCell ref="V302:V303"/>
    <mergeCell ref="D304:F304"/>
    <mergeCell ref="H304:J304"/>
    <mergeCell ref="L304:N304"/>
    <mergeCell ref="P304:R304"/>
    <mergeCell ref="T304:V304"/>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R285:R286"/>
    <mergeCell ref="S285:S286"/>
    <mergeCell ref="T285:U286"/>
    <mergeCell ref="V285:V286"/>
    <mergeCell ref="D287:F287"/>
    <mergeCell ref="H287:J287"/>
    <mergeCell ref="L287:N287"/>
    <mergeCell ref="P287:R287"/>
    <mergeCell ref="T287:V287"/>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S279:S280"/>
    <mergeCell ref="T279:T280"/>
    <mergeCell ref="U279:U280"/>
    <mergeCell ref="V279:V280"/>
    <mergeCell ref="B281:B282"/>
    <mergeCell ref="C281:C282"/>
    <mergeCell ref="D281:E282"/>
    <mergeCell ref="F281:F282"/>
    <mergeCell ref="G281:G282"/>
    <mergeCell ref="H281:I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D278:F278"/>
    <mergeCell ref="H278:J278"/>
    <mergeCell ref="L278:N278"/>
    <mergeCell ref="P278:R278"/>
    <mergeCell ref="T278:V278"/>
    <mergeCell ref="B279:B280"/>
    <mergeCell ref="C279:C280"/>
    <mergeCell ref="D279:D280"/>
    <mergeCell ref="E279:E280"/>
    <mergeCell ref="F279:F280"/>
    <mergeCell ref="V271:V272"/>
    <mergeCell ref="B274:V274"/>
    <mergeCell ref="D276:V276"/>
    <mergeCell ref="D277:F277"/>
    <mergeCell ref="H277:J277"/>
    <mergeCell ref="L277:N277"/>
    <mergeCell ref="P277:R277"/>
    <mergeCell ref="T277:V277"/>
    <mergeCell ref="P271:P272"/>
    <mergeCell ref="Q271:Q272"/>
    <mergeCell ref="R271:R272"/>
    <mergeCell ref="S271:S272"/>
    <mergeCell ref="T271:T272"/>
    <mergeCell ref="U271:U272"/>
    <mergeCell ref="J271:J272"/>
    <mergeCell ref="K271:K272"/>
    <mergeCell ref="L271:L272"/>
    <mergeCell ref="M271:M272"/>
    <mergeCell ref="N271:N272"/>
    <mergeCell ref="O271:O272"/>
    <mergeCell ref="T269:U270"/>
    <mergeCell ref="V269:V270"/>
    <mergeCell ref="B271:B272"/>
    <mergeCell ref="C271:C272"/>
    <mergeCell ref="D271:D272"/>
    <mergeCell ref="E271:E272"/>
    <mergeCell ref="F271:F272"/>
    <mergeCell ref="G271:G272"/>
    <mergeCell ref="H271:H272"/>
    <mergeCell ref="I271:I272"/>
    <mergeCell ref="L269:M270"/>
    <mergeCell ref="N269:N270"/>
    <mergeCell ref="O269:O270"/>
    <mergeCell ref="P269:Q270"/>
    <mergeCell ref="R269:R270"/>
    <mergeCell ref="S269:S270"/>
    <mergeCell ref="T267:U268"/>
    <mergeCell ref="V267:V268"/>
    <mergeCell ref="B269:B270"/>
    <mergeCell ref="C269:C270"/>
    <mergeCell ref="D269:E270"/>
    <mergeCell ref="F269:F270"/>
    <mergeCell ref="G269:G270"/>
    <mergeCell ref="H269:I270"/>
    <mergeCell ref="J269:J270"/>
    <mergeCell ref="K269:K270"/>
    <mergeCell ref="L267:M268"/>
    <mergeCell ref="N267:N268"/>
    <mergeCell ref="O267:O268"/>
    <mergeCell ref="P267:Q268"/>
    <mergeCell ref="R267:R268"/>
    <mergeCell ref="S267:S268"/>
    <mergeCell ref="T265:U266"/>
    <mergeCell ref="V265:V266"/>
    <mergeCell ref="B267:B268"/>
    <mergeCell ref="C267:C268"/>
    <mergeCell ref="D267:E268"/>
    <mergeCell ref="F267:F268"/>
    <mergeCell ref="G267:G268"/>
    <mergeCell ref="H267:I268"/>
    <mergeCell ref="J267:J268"/>
    <mergeCell ref="K267:K268"/>
    <mergeCell ref="L265:M266"/>
    <mergeCell ref="N265:N266"/>
    <mergeCell ref="O265:O266"/>
    <mergeCell ref="P265:Q266"/>
    <mergeCell ref="R265:R266"/>
    <mergeCell ref="S265:S266"/>
    <mergeCell ref="U263:U264"/>
    <mergeCell ref="V263:V264"/>
    <mergeCell ref="B265:B266"/>
    <mergeCell ref="C265:C266"/>
    <mergeCell ref="D265:E266"/>
    <mergeCell ref="F265:F266"/>
    <mergeCell ref="G265:G266"/>
    <mergeCell ref="H265:I266"/>
    <mergeCell ref="J265:J266"/>
    <mergeCell ref="K265:K266"/>
    <mergeCell ref="O263:O264"/>
    <mergeCell ref="P263:P264"/>
    <mergeCell ref="Q263:Q264"/>
    <mergeCell ref="R263:R264"/>
    <mergeCell ref="S263:S264"/>
    <mergeCell ref="T263:T264"/>
    <mergeCell ref="I263:I264"/>
    <mergeCell ref="J263:J264"/>
    <mergeCell ref="K263:K264"/>
    <mergeCell ref="L263:L264"/>
    <mergeCell ref="M263:M264"/>
    <mergeCell ref="N263:N264"/>
    <mergeCell ref="T261:T262"/>
    <mergeCell ref="U261:U262"/>
    <mergeCell ref="V261:V262"/>
    <mergeCell ref="B263:B264"/>
    <mergeCell ref="C263:C264"/>
    <mergeCell ref="D263:D264"/>
    <mergeCell ref="E263:E264"/>
    <mergeCell ref="F263:F264"/>
    <mergeCell ref="G263:G264"/>
    <mergeCell ref="H263:H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R259:R260"/>
    <mergeCell ref="S259:S260"/>
    <mergeCell ref="T259:U260"/>
    <mergeCell ref="V259:V260"/>
    <mergeCell ref="B261:B262"/>
    <mergeCell ref="C261:C262"/>
    <mergeCell ref="D261:D262"/>
    <mergeCell ref="E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K239:K240"/>
    <mergeCell ref="L239:N240"/>
    <mergeCell ref="O239:O240"/>
    <mergeCell ref="P239:R240"/>
    <mergeCell ref="S239:S240"/>
    <mergeCell ref="T239:V240"/>
    <mergeCell ref="P237:Q238"/>
    <mergeCell ref="R237:R238"/>
    <mergeCell ref="S237:S238"/>
    <mergeCell ref="T237:U238"/>
    <mergeCell ref="V237:V238"/>
    <mergeCell ref="B239:B240"/>
    <mergeCell ref="C239:C240"/>
    <mergeCell ref="D239:F240"/>
    <mergeCell ref="G239:G240"/>
    <mergeCell ref="H239:J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P227:Q228"/>
    <mergeCell ref="R227:R228"/>
    <mergeCell ref="S227:S228"/>
    <mergeCell ref="T227:U228"/>
    <mergeCell ref="V227:V228"/>
    <mergeCell ref="B229:B230"/>
    <mergeCell ref="C229:C230"/>
    <mergeCell ref="D229:E230"/>
    <mergeCell ref="F229:F230"/>
    <mergeCell ref="G229:G230"/>
    <mergeCell ref="H227:I228"/>
    <mergeCell ref="J227:J228"/>
    <mergeCell ref="K227:K228"/>
    <mergeCell ref="L227:M228"/>
    <mergeCell ref="N227:N228"/>
    <mergeCell ref="O227:O228"/>
    <mergeCell ref="P225:Q226"/>
    <mergeCell ref="R225:R226"/>
    <mergeCell ref="S225:S226"/>
    <mergeCell ref="T225:U226"/>
    <mergeCell ref="V225:V226"/>
    <mergeCell ref="B227:B228"/>
    <mergeCell ref="C227:C228"/>
    <mergeCell ref="D227:E228"/>
    <mergeCell ref="F227:F228"/>
    <mergeCell ref="G227:G228"/>
    <mergeCell ref="H225:I226"/>
    <mergeCell ref="J225:J226"/>
    <mergeCell ref="K225:K226"/>
    <mergeCell ref="L225:M226"/>
    <mergeCell ref="N225:N226"/>
    <mergeCell ref="O225:O226"/>
    <mergeCell ref="P223:Q224"/>
    <mergeCell ref="R223:R224"/>
    <mergeCell ref="S223:S224"/>
    <mergeCell ref="T223:U224"/>
    <mergeCell ref="V223:V224"/>
    <mergeCell ref="B225:B226"/>
    <mergeCell ref="C225:C226"/>
    <mergeCell ref="D225:E226"/>
    <mergeCell ref="F225:F226"/>
    <mergeCell ref="G225:G226"/>
    <mergeCell ref="H223:I224"/>
    <mergeCell ref="J223:J224"/>
    <mergeCell ref="K223:K224"/>
    <mergeCell ref="L223:M224"/>
    <mergeCell ref="N223:N224"/>
    <mergeCell ref="O223:O224"/>
    <mergeCell ref="P221:Q222"/>
    <mergeCell ref="R221:R222"/>
    <mergeCell ref="S221:S222"/>
    <mergeCell ref="T221:U222"/>
    <mergeCell ref="V221:V222"/>
    <mergeCell ref="B223:B224"/>
    <mergeCell ref="C223:C224"/>
    <mergeCell ref="D223:E224"/>
    <mergeCell ref="F223:F224"/>
    <mergeCell ref="G223:G224"/>
    <mergeCell ref="H221:I222"/>
    <mergeCell ref="J221:J222"/>
    <mergeCell ref="K221:K222"/>
    <mergeCell ref="L221:M222"/>
    <mergeCell ref="N221:N222"/>
    <mergeCell ref="O221:O222"/>
    <mergeCell ref="L219:N220"/>
    <mergeCell ref="O219:O220"/>
    <mergeCell ref="P219:R220"/>
    <mergeCell ref="S219:S220"/>
    <mergeCell ref="T219:V220"/>
    <mergeCell ref="B221:B222"/>
    <mergeCell ref="C221:C222"/>
    <mergeCell ref="D221:E222"/>
    <mergeCell ref="F221:F222"/>
    <mergeCell ref="G221:G222"/>
    <mergeCell ref="R217:R218"/>
    <mergeCell ref="S217:S218"/>
    <mergeCell ref="T217:U218"/>
    <mergeCell ref="V217:V218"/>
    <mergeCell ref="B219:B220"/>
    <mergeCell ref="C219:C220"/>
    <mergeCell ref="D219:F220"/>
    <mergeCell ref="G219:G220"/>
    <mergeCell ref="H219:J220"/>
    <mergeCell ref="K219:K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S211:S212"/>
    <mergeCell ref="T211:T212"/>
    <mergeCell ref="U211:U212"/>
    <mergeCell ref="V211:V212"/>
    <mergeCell ref="B213:B214"/>
    <mergeCell ref="C213:C214"/>
    <mergeCell ref="D213:E214"/>
    <mergeCell ref="F213:F214"/>
    <mergeCell ref="G213:G214"/>
    <mergeCell ref="H213:I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D210:F210"/>
    <mergeCell ref="H210:J210"/>
    <mergeCell ref="L210:N210"/>
    <mergeCell ref="P210:R210"/>
    <mergeCell ref="T210:V210"/>
    <mergeCell ref="B211:B212"/>
    <mergeCell ref="C211:C212"/>
    <mergeCell ref="D211:D212"/>
    <mergeCell ref="E211:E212"/>
    <mergeCell ref="F211:F212"/>
    <mergeCell ref="V204:V205"/>
    <mergeCell ref="B206:V206"/>
    <mergeCell ref="D208:V208"/>
    <mergeCell ref="D209:F209"/>
    <mergeCell ref="H209:J209"/>
    <mergeCell ref="L209:N209"/>
    <mergeCell ref="P209:R209"/>
    <mergeCell ref="T209:V209"/>
    <mergeCell ref="P204:P205"/>
    <mergeCell ref="Q204:Q205"/>
    <mergeCell ref="R204:R205"/>
    <mergeCell ref="S204:S205"/>
    <mergeCell ref="T204:T205"/>
    <mergeCell ref="U204:U205"/>
    <mergeCell ref="J204:J205"/>
    <mergeCell ref="K204:K205"/>
    <mergeCell ref="L204:L205"/>
    <mergeCell ref="M204:M205"/>
    <mergeCell ref="N204:N205"/>
    <mergeCell ref="O204:O205"/>
    <mergeCell ref="T202:U203"/>
    <mergeCell ref="V202:V203"/>
    <mergeCell ref="B204:B205"/>
    <mergeCell ref="C204:C205"/>
    <mergeCell ref="D204:D205"/>
    <mergeCell ref="E204:E205"/>
    <mergeCell ref="F204:F205"/>
    <mergeCell ref="G204:G205"/>
    <mergeCell ref="H204:H205"/>
    <mergeCell ref="I204:I205"/>
    <mergeCell ref="L202:M203"/>
    <mergeCell ref="N202:N203"/>
    <mergeCell ref="O202:O203"/>
    <mergeCell ref="P202:Q203"/>
    <mergeCell ref="R202:R203"/>
    <mergeCell ref="S202:S203"/>
    <mergeCell ref="T200:U201"/>
    <mergeCell ref="V200:V201"/>
    <mergeCell ref="B202:B203"/>
    <mergeCell ref="C202:C203"/>
    <mergeCell ref="D202:E203"/>
    <mergeCell ref="F202:F203"/>
    <mergeCell ref="G202:G203"/>
    <mergeCell ref="H202:I203"/>
    <mergeCell ref="J202:J203"/>
    <mergeCell ref="K202:K203"/>
    <mergeCell ref="L200:M201"/>
    <mergeCell ref="N200:N201"/>
    <mergeCell ref="O200:O201"/>
    <mergeCell ref="P200:Q201"/>
    <mergeCell ref="R200:R201"/>
    <mergeCell ref="S200:S201"/>
    <mergeCell ref="T198:U199"/>
    <mergeCell ref="V198:V199"/>
    <mergeCell ref="B200:B201"/>
    <mergeCell ref="C200:C201"/>
    <mergeCell ref="D200:E201"/>
    <mergeCell ref="F200:F201"/>
    <mergeCell ref="G200:G201"/>
    <mergeCell ref="H200:I201"/>
    <mergeCell ref="J200:J201"/>
    <mergeCell ref="K200:K201"/>
    <mergeCell ref="L198:M199"/>
    <mergeCell ref="N198:N199"/>
    <mergeCell ref="O198:O199"/>
    <mergeCell ref="P198:Q199"/>
    <mergeCell ref="R198:R199"/>
    <mergeCell ref="S198:S199"/>
    <mergeCell ref="U196:U197"/>
    <mergeCell ref="V196:V197"/>
    <mergeCell ref="B198:B199"/>
    <mergeCell ref="C198:C199"/>
    <mergeCell ref="D198:E199"/>
    <mergeCell ref="F198:F199"/>
    <mergeCell ref="G198:G199"/>
    <mergeCell ref="H198:I199"/>
    <mergeCell ref="J198:J199"/>
    <mergeCell ref="K198:K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T194:T195"/>
    <mergeCell ref="U194:U195"/>
    <mergeCell ref="V194:V195"/>
    <mergeCell ref="B196:B197"/>
    <mergeCell ref="C196:C197"/>
    <mergeCell ref="D196:D197"/>
    <mergeCell ref="E196:E197"/>
    <mergeCell ref="F196:F197"/>
    <mergeCell ref="G196:G197"/>
    <mergeCell ref="H196:H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R192:R193"/>
    <mergeCell ref="S192:S193"/>
    <mergeCell ref="T192:U193"/>
    <mergeCell ref="V192:V193"/>
    <mergeCell ref="B194:B195"/>
    <mergeCell ref="C194:C195"/>
    <mergeCell ref="D194:D195"/>
    <mergeCell ref="E194:E195"/>
    <mergeCell ref="F194:F195"/>
    <mergeCell ref="G194:G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K172:K173"/>
    <mergeCell ref="L172:N173"/>
    <mergeCell ref="O172:O173"/>
    <mergeCell ref="P172:R173"/>
    <mergeCell ref="S172:S173"/>
    <mergeCell ref="T172:V173"/>
    <mergeCell ref="P170:Q171"/>
    <mergeCell ref="R170:R171"/>
    <mergeCell ref="S170:S171"/>
    <mergeCell ref="T170:U171"/>
    <mergeCell ref="V170:V171"/>
    <mergeCell ref="B172:B173"/>
    <mergeCell ref="C172:C173"/>
    <mergeCell ref="D172:F173"/>
    <mergeCell ref="G172:G173"/>
    <mergeCell ref="H172:J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P160:Q161"/>
    <mergeCell ref="R160:R161"/>
    <mergeCell ref="S160:S161"/>
    <mergeCell ref="T160:U161"/>
    <mergeCell ref="V160:V161"/>
    <mergeCell ref="B162:B163"/>
    <mergeCell ref="C162:C163"/>
    <mergeCell ref="D162:E163"/>
    <mergeCell ref="F162:F163"/>
    <mergeCell ref="G162:G163"/>
    <mergeCell ref="H160:I161"/>
    <mergeCell ref="J160:J161"/>
    <mergeCell ref="K160:K161"/>
    <mergeCell ref="L160:M161"/>
    <mergeCell ref="N160:N161"/>
    <mergeCell ref="O160:O161"/>
    <mergeCell ref="P158:Q159"/>
    <mergeCell ref="R158:R159"/>
    <mergeCell ref="S158:S159"/>
    <mergeCell ref="T158:U159"/>
    <mergeCell ref="V158:V159"/>
    <mergeCell ref="B160:B161"/>
    <mergeCell ref="C160:C161"/>
    <mergeCell ref="D160:E161"/>
    <mergeCell ref="F160:F161"/>
    <mergeCell ref="G160:G161"/>
    <mergeCell ref="H158:I159"/>
    <mergeCell ref="J158:J159"/>
    <mergeCell ref="K158:K159"/>
    <mergeCell ref="L158:M159"/>
    <mergeCell ref="N158:N159"/>
    <mergeCell ref="O158:O159"/>
    <mergeCell ref="P156:Q157"/>
    <mergeCell ref="R156:R157"/>
    <mergeCell ref="S156:S157"/>
    <mergeCell ref="T156:U157"/>
    <mergeCell ref="V156:V157"/>
    <mergeCell ref="B158:B159"/>
    <mergeCell ref="C158:C159"/>
    <mergeCell ref="D158:E159"/>
    <mergeCell ref="F158:F159"/>
    <mergeCell ref="G158:G159"/>
    <mergeCell ref="H156:I157"/>
    <mergeCell ref="J156:J157"/>
    <mergeCell ref="K156:K157"/>
    <mergeCell ref="L156:M157"/>
    <mergeCell ref="N156:N157"/>
    <mergeCell ref="O156:O157"/>
    <mergeCell ref="P154:Q155"/>
    <mergeCell ref="R154:R155"/>
    <mergeCell ref="S154:S155"/>
    <mergeCell ref="T154:U155"/>
    <mergeCell ref="V154:V155"/>
    <mergeCell ref="B156:B157"/>
    <mergeCell ref="C156:C157"/>
    <mergeCell ref="D156:E157"/>
    <mergeCell ref="F156:F157"/>
    <mergeCell ref="G156:G157"/>
    <mergeCell ref="H154:I155"/>
    <mergeCell ref="J154:J155"/>
    <mergeCell ref="K154:K155"/>
    <mergeCell ref="L154:M155"/>
    <mergeCell ref="N154:N155"/>
    <mergeCell ref="O154:O155"/>
    <mergeCell ref="L152:N153"/>
    <mergeCell ref="O152:O153"/>
    <mergeCell ref="P152:R153"/>
    <mergeCell ref="S152:S153"/>
    <mergeCell ref="T152:V153"/>
    <mergeCell ref="B154:B155"/>
    <mergeCell ref="C154:C155"/>
    <mergeCell ref="D154:E155"/>
    <mergeCell ref="F154:F155"/>
    <mergeCell ref="G154:G155"/>
    <mergeCell ref="R150:R151"/>
    <mergeCell ref="S150:S151"/>
    <mergeCell ref="T150:U151"/>
    <mergeCell ref="V150:V151"/>
    <mergeCell ref="B152:B153"/>
    <mergeCell ref="C152:C153"/>
    <mergeCell ref="D152:F153"/>
    <mergeCell ref="G152:G153"/>
    <mergeCell ref="H152:J153"/>
    <mergeCell ref="K152:K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S144:S145"/>
    <mergeCell ref="T144:T145"/>
    <mergeCell ref="U144:U145"/>
    <mergeCell ref="V144:V145"/>
    <mergeCell ref="B146:B147"/>
    <mergeCell ref="C146:C147"/>
    <mergeCell ref="D146:E147"/>
    <mergeCell ref="F146:F147"/>
    <mergeCell ref="G146:G147"/>
    <mergeCell ref="H146:I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D143:F143"/>
    <mergeCell ref="H143:J143"/>
    <mergeCell ref="L143:N143"/>
    <mergeCell ref="P143:R143"/>
    <mergeCell ref="T143:V143"/>
    <mergeCell ref="B144:B145"/>
    <mergeCell ref="C144:C145"/>
    <mergeCell ref="D144:D145"/>
    <mergeCell ref="E144:E145"/>
    <mergeCell ref="F144:F145"/>
    <mergeCell ref="T136:T137"/>
    <mergeCell ref="U136:U137"/>
    <mergeCell ref="V136:V137"/>
    <mergeCell ref="B139:V139"/>
    <mergeCell ref="D141:V141"/>
    <mergeCell ref="D142:F142"/>
    <mergeCell ref="H142:J142"/>
    <mergeCell ref="L142:N142"/>
    <mergeCell ref="P142:R142"/>
    <mergeCell ref="T142:V142"/>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R127:R128"/>
    <mergeCell ref="S127:S128"/>
    <mergeCell ref="T127:U128"/>
    <mergeCell ref="V127:V128"/>
    <mergeCell ref="D129:F129"/>
    <mergeCell ref="H129:J129"/>
    <mergeCell ref="L129:N129"/>
    <mergeCell ref="P129:R129"/>
    <mergeCell ref="T129:V129"/>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S107:S108"/>
    <mergeCell ref="T107:T108"/>
    <mergeCell ref="U107:U108"/>
    <mergeCell ref="V107:V108"/>
    <mergeCell ref="B109:B110"/>
    <mergeCell ref="C109:C110"/>
    <mergeCell ref="D109:E110"/>
    <mergeCell ref="F109:F110"/>
    <mergeCell ref="G109:G110"/>
    <mergeCell ref="H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6:F106"/>
    <mergeCell ref="H106:J106"/>
    <mergeCell ref="L106:N106"/>
    <mergeCell ref="P106:R106"/>
    <mergeCell ref="T106:V106"/>
    <mergeCell ref="B107:B108"/>
    <mergeCell ref="C107:C108"/>
    <mergeCell ref="D107:D108"/>
    <mergeCell ref="E107:E108"/>
    <mergeCell ref="F107:F108"/>
    <mergeCell ref="T103:T104"/>
    <mergeCell ref="U103:U104"/>
    <mergeCell ref="V103:V104"/>
    <mergeCell ref="D105:F105"/>
    <mergeCell ref="H105:J105"/>
    <mergeCell ref="L105:N105"/>
    <mergeCell ref="P105:R105"/>
    <mergeCell ref="T105:V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S79:S80"/>
    <mergeCell ref="T79:T80"/>
    <mergeCell ref="U79:U80"/>
    <mergeCell ref="V79:V80"/>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D78:F78"/>
    <mergeCell ref="H78:J78"/>
    <mergeCell ref="L78:N78"/>
    <mergeCell ref="P78:R78"/>
    <mergeCell ref="T78:V78"/>
    <mergeCell ref="B79:B80"/>
    <mergeCell ref="C79:C80"/>
    <mergeCell ref="D79:D80"/>
    <mergeCell ref="E79:E80"/>
    <mergeCell ref="F79:F80"/>
    <mergeCell ref="D76:F76"/>
    <mergeCell ref="H76:J76"/>
    <mergeCell ref="L76:N76"/>
    <mergeCell ref="P76:R76"/>
    <mergeCell ref="T76:V76"/>
    <mergeCell ref="D77:F77"/>
    <mergeCell ref="H77:J77"/>
    <mergeCell ref="L77:N77"/>
    <mergeCell ref="P77:R77"/>
    <mergeCell ref="T77:V77"/>
    <mergeCell ref="S71:S72"/>
    <mergeCell ref="T71:T72"/>
    <mergeCell ref="U71:U72"/>
    <mergeCell ref="V71:V72"/>
    <mergeCell ref="B73:V73"/>
    <mergeCell ref="D75:V75"/>
    <mergeCell ref="M71:M72"/>
    <mergeCell ref="N71:N72"/>
    <mergeCell ref="O71:O72"/>
    <mergeCell ref="P71:P72"/>
    <mergeCell ref="Q71:Q72"/>
    <mergeCell ref="R71:R72"/>
    <mergeCell ref="G71:G72"/>
    <mergeCell ref="H71:H72"/>
    <mergeCell ref="I71:I72"/>
    <mergeCell ref="J71:J72"/>
    <mergeCell ref="K71:K72"/>
    <mergeCell ref="L71:L72"/>
    <mergeCell ref="P69:Q70"/>
    <mergeCell ref="R69:R70"/>
    <mergeCell ref="S69:S70"/>
    <mergeCell ref="T69:U70"/>
    <mergeCell ref="V69:V70"/>
    <mergeCell ref="B71:B72"/>
    <mergeCell ref="C71:C72"/>
    <mergeCell ref="D71:D72"/>
    <mergeCell ref="E71:E72"/>
    <mergeCell ref="F71:F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O63:O64"/>
    <mergeCell ref="P63:R64"/>
    <mergeCell ref="S63:S64"/>
    <mergeCell ref="T63:U64"/>
    <mergeCell ref="V63:V64"/>
    <mergeCell ref="B65:B66"/>
    <mergeCell ref="C65:C66"/>
    <mergeCell ref="D65:E66"/>
    <mergeCell ref="F65:F66"/>
    <mergeCell ref="G65:G66"/>
    <mergeCell ref="S61:S62"/>
    <mergeCell ref="T61:U62"/>
    <mergeCell ref="V61:V62"/>
    <mergeCell ref="B63:B64"/>
    <mergeCell ref="C63:C64"/>
    <mergeCell ref="D63:F64"/>
    <mergeCell ref="G63:G64"/>
    <mergeCell ref="H63:J64"/>
    <mergeCell ref="K63:K64"/>
    <mergeCell ref="L63:N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L39:N40"/>
    <mergeCell ref="O39:O40"/>
    <mergeCell ref="P39:R40"/>
    <mergeCell ref="S39:S40"/>
    <mergeCell ref="T39:U40"/>
    <mergeCell ref="V39:V40"/>
    <mergeCell ref="P37:R38"/>
    <mergeCell ref="S37:S38"/>
    <mergeCell ref="T37:U38"/>
    <mergeCell ref="V37:V38"/>
    <mergeCell ref="B39:B40"/>
    <mergeCell ref="C39:C40"/>
    <mergeCell ref="D39:F40"/>
    <mergeCell ref="G39:G40"/>
    <mergeCell ref="H39:J40"/>
    <mergeCell ref="K39:K40"/>
    <mergeCell ref="U35:U36"/>
    <mergeCell ref="V35:V36"/>
    <mergeCell ref="B37:B38"/>
    <mergeCell ref="C37:C38"/>
    <mergeCell ref="D37:F38"/>
    <mergeCell ref="G37:G38"/>
    <mergeCell ref="H37:J38"/>
    <mergeCell ref="K37:K38"/>
    <mergeCell ref="L37:N38"/>
    <mergeCell ref="O37:O38"/>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5:V5"/>
    <mergeCell ref="D7:V7"/>
    <mergeCell ref="D8:F8"/>
    <mergeCell ref="H8:J8"/>
    <mergeCell ref="L8:N8"/>
    <mergeCell ref="P8:R8"/>
    <mergeCell ref="T8:V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1559</v>
      </c>
      <c r="B1" s="1" t="s">
        <v>1</v>
      </c>
      <c r="C1" s="1"/>
    </row>
    <row r="2" spans="1:3">
      <c r="A2" s="7"/>
      <c r="B2" s="1" t="s">
        <v>2</v>
      </c>
      <c r="C2" s="1" t="s">
        <v>1560</v>
      </c>
    </row>
    <row r="3" spans="1:3">
      <c r="A3" s="2" t="s">
        <v>1561</v>
      </c>
      <c r="B3" s="3"/>
      <c r="C3" s="3"/>
    </row>
    <row r="4" spans="1:3">
      <c r="A4" s="8" t="s">
        <v>1562</v>
      </c>
      <c r="B4" s="3"/>
      <c r="C4" s="3"/>
    </row>
    <row r="5" spans="1:3">
      <c r="A5" s="2" t="s">
        <v>1563</v>
      </c>
      <c r="B5" s="231">
        <v>0.02</v>
      </c>
      <c r="C5" s="3"/>
    </row>
    <row r="6" spans="1:3">
      <c r="A6" s="2" t="s">
        <v>1564</v>
      </c>
      <c r="B6" s="3"/>
      <c r="C6" s="3"/>
    </row>
    <row r="7" spans="1:3">
      <c r="A7" s="8" t="s">
        <v>1562</v>
      </c>
      <c r="B7" s="3"/>
      <c r="C7" s="3"/>
    </row>
    <row r="8" spans="1:3">
      <c r="A8" s="2" t="s">
        <v>1565</v>
      </c>
      <c r="B8" s="3">
        <v>570</v>
      </c>
      <c r="C8" s="3"/>
    </row>
    <row r="9" spans="1:3">
      <c r="A9" s="2" t="s">
        <v>1566</v>
      </c>
      <c r="B9" s="6">
        <v>7600000</v>
      </c>
      <c r="C9" s="3"/>
    </row>
    <row r="10" spans="1:3">
      <c r="A10" s="2" t="s">
        <v>1567</v>
      </c>
      <c r="B10" s="3">
        <v>255</v>
      </c>
      <c r="C10" s="3"/>
    </row>
    <row r="11" spans="1:3">
      <c r="A11" s="2" t="s">
        <v>1568</v>
      </c>
      <c r="B11" s="3">
        <v>275</v>
      </c>
      <c r="C11" s="3"/>
    </row>
    <row r="12" spans="1:3">
      <c r="A12" s="2" t="s">
        <v>1569</v>
      </c>
      <c r="B12" s="3"/>
      <c r="C12" s="3"/>
    </row>
    <row r="13" spans="1:3">
      <c r="A13" s="8" t="s">
        <v>1562</v>
      </c>
      <c r="B13" s="3"/>
      <c r="C13" s="3"/>
    </row>
    <row r="14" spans="1:3">
      <c r="A14" s="2" t="s">
        <v>1570</v>
      </c>
      <c r="B14" s="3">
        <v>4</v>
      </c>
      <c r="C14" s="3"/>
    </row>
    <row r="15" spans="1:3">
      <c r="A15" s="2" t="s">
        <v>1571</v>
      </c>
      <c r="B15" s="3">
        <v>695</v>
      </c>
      <c r="C15" s="3"/>
    </row>
    <row r="16" spans="1:3">
      <c r="A16" s="2" t="s">
        <v>1572</v>
      </c>
      <c r="B16" s="3"/>
      <c r="C16" s="3"/>
    </row>
    <row r="17" spans="1:3">
      <c r="A17" s="8" t="s">
        <v>1562</v>
      </c>
      <c r="B17" s="3"/>
      <c r="C17" s="3"/>
    </row>
    <row r="18" spans="1:3">
      <c r="A18" s="2" t="s">
        <v>1570</v>
      </c>
      <c r="B18" s="3">
        <v>4</v>
      </c>
      <c r="C18" s="3"/>
    </row>
    <row r="19" spans="1:3">
      <c r="A19" s="2" t="s">
        <v>1571</v>
      </c>
      <c r="B19" s="3">
        <v>388</v>
      </c>
      <c r="C19" s="3"/>
    </row>
    <row r="20" spans="1:3">
      <c r="A20" s="2" t="s">
        <v>1573</v>
      </c>
      <c r="B20" s="3"/>
      <c r="C20" s="3"/>
    </row>
    <row r="21" spans="1:3">
      <c r="A21" s="8" t="s">
        <v>1562</v>
      </c>
      <c r="B21" s="3"/>
      <c r="C21" s="3"/>
    </row>
    <row r="22" spans="1:3">
      <c r="A22" s="2" t="s">
        <v>1566</v>
      </c>
      <c r="B22" s="6">
        <v>8700000</v>
      </c>
      <c r="C22" s="3"/>
    </row>
    <row r="23" spans="1:3">
      <c r="A23" s="2" t="s">
        <v>1574</v>
      </c>
      <c r="B23" s="3"/>
      <c r="C23" s="3"/>
    </row>
    <row r="24" spans="1:3">
      <c r="A24" s="8" t="s">
        <v>1562</v>
      </c>
      <c r="B24" s="3"/>
      <c r="C24" s="3"/>
    </row>
    <row r="25" spans="1:3">
      <c r="A25" s="2" t="s">
        <v>1575</v>
      </c>
      <c r="B25" s="3">
        <v>1</v>
      </c>
      <c r="C25" s="3"/>
    </row>
    <row r="26" spans="1:3">
      <c r="A26" s="2" t="s">
        <v>1576</v>
      </c>
      <c r="B26" s="3">
        <v>1</v>
      </c>
      <c r="C26" s="3"/>
    </row>
    <row r="27" spans="1:3" ht="30">
      <c r="A27" s="2" t="s">
        <v>1577</v>
      </c>
      <c r="B27" s="3">
        <v>14</v>
      </c>
      <c r="C27" s="3"/>
    </row>
    <row r="28" spans="1:3" ht="30">
      <c r="A28" s="2" t="s">
        <v>1578</v>
      </c>
      <c r="B28" s="3"/>
      <c r="C28" s="3"/>
    </row>
    <row r="29" spans="1:3">
      <c r="A29" s="8" t="s">
        <v>1562</v>
      </c>
      <c r="B29" s="3"/>
      <c r="C29" s="3"/>
    </row>
    <row r="30" spans="1:3">
      <c r="A30" s="2" t="s">
        <v>1563</v>
      </c>
      <c r="B30" s="231">
        <v>0.02</v>
      </c>
      <c r="C30" s="3"/>
    </row>
    <row r="31" spans="1:3" ht="45">
      <c r="A31" s="2" t="s">
        <v>1579</v>
      </c>
      <c r="B31" s="3"/>
      <c r="C31" s="3"/>
    </row>
    <row r="32" spans="1:3">
      <c r="A32" s="8" t="s">
        <v>1562</v>
      </c>
      <c r="B32" s="3"/>
      <c r="C32" s="3"/>
    </row>
    <row r="33" spans="1:3">
      <c r="A33" s="2" t="s">
        <v>1563</v>
      </c>
      <c r="B33" s="231">
        <v>0.02</v>
      </c>
      <c r="C33" s="3"/>
    </row>
    <row r="34" spans="1:3" ht="45">
      <c r="A34" s="2" t="s">
        <v>1580</v>
      </c>
      <c r="B34" s="3"/>
      <c r="C34" s="3"/>
    </row>
    <row r="35" spans="1:3">
      <c r="A35" s="8" t="s">
        <v>1562</v>
      </c>
      <c r="B35" s="3"/>
      <c r="C35" s="3"/>
    </row>
    <row r="36" spans="1:3">
      <c r="A36" s="2" t="s">
        <v>1581</v>
      </c>
      <c r="B36" s="231">
        <v>0.56799999999999995</v>
      </c>
      <c r="C36" s="3"/>
    </row>
    <row r="37" spans="1:3">
      <c r="A37" s="2" t="s">
        <v>1456</v>
      </c>
      <c r="B37" s="3"/>
      <c r="C37" s="3"/>
    </row>
    <row r="38" spans="1:3">
      <c r="A38" s="8" t="s">
        <v>1562</v>
      </c>
      <c r="B38" s="3"/>
      <c r="C38" s="3"/>
    </row>
    <row r="39" spans="1:3" ht="30">
      <c r="A39" s="2" t="s">
        <v>1582</v>
      </c>
      <c r="B39" s="231">
        <v>0.51</v>
      </c>
      <c r="C39" s="3"/>
    </row>
    <row r="40" spans="1:3">
      <c r="A40" s="2" t="s">
        <v>1583</v>
      </c>
      <c r="B40" s="3">
        <v>12</v>
      </c>
      <c r="C40" s="3"/>
    </row>
    <row r="41" spans="1:3" ht="30">
      <c r="A41" s="2" t="s">
        <v>1584</v>
      </c>
      <c r="B41" s="3"/>
      <c r="C41" s="3"/>
    </row>
    <row r="42" spans="1:3">
      <c r="A42" s="8" t="s">
        <v>1562</v>
      </c>
      <c r="B42" s="3"/>
      <c r="C42" s="3"/>
    </row>
    <row r="43" spans="1:3">
      <c r="A43" s="2" t="s">
        <v>1565</v>
      </c>
      <c r="B43" s="3">
        <v>527</v>
      </c>
      <c r="C43" s="3"/>
    </row>
    <row r="44" spans="1:3" ht="30">
      <c r="A44" s="2" t="s">
        <v>1582</v>
      </c>
      <c r="B44" s="231">
        <v>0.51</v>
      </c>
      <c r="C44" s="3"/>
    </row>
    <row r="45" spans="1:3">
      <c r="A45" s="2" t="s">
        <v>1585</v>
      </c>
      <c r="B45" s="3">
        <v>2</v>
      </c>
      <c r="C45" s="3"/>
    </row>
    <row r="46" spans="1:3">
      <c r="A46" s="2" t="s">
        <v>1583</v>
      </c>
      <c r="B46" s="3">
        <v>12</v>
      </c>
      <c r="C46" s="3"/>
    </row>
    <row r="47" spans="1:3" ht="30">
      <c r="A47" s="2" t="s">
        <v>1586</v>
      </c>
      <c r="B47" s="3"/>
      <c r="C47" s="3"/>
    </row>
    <row r="48" spans="1:3">
      <c r="A48" s="8" t="s">
        <v>1562</v>
      </c>
      <c r="B48" s="3"/>
      <c r="C48" s="3"/>
    </row>
    <row r="49" spans="1:3">
      <c r="A49" s="2" t="s">
        <v>1565</v>
      </c>
      <c r="B49" s="3">
        <v>210</v>
      </c>
      <c r="C49" s="3"/>
    </row>
    <row r="50" spans="1:3" ht="30">
      <c r="A50" s="2" t="s">
        <v>1582</v>
      </c>
      <c r="B50" s="231">
        <v>0.5</v>
      </c>
      <c r="C50" s="3"/>
    </row>
    <row r="51" spans="1:3" ht="45">
      <c r="A51" s="2" t="s">
        <v>1587</v>
      </c>
      <c r="B51" s="3"/>
      <c r="C51" s="3"/>
    </row>
    <row r="52" spans="1:3">
      <c r="A52" s="8" t="s">
        <v>1562</v>
      </c>
      <c r="B52" s="3"/>
      <c r="C52" s="3"/>
    </row>
    <row r="53" spans="1:3" ht="30">
      <c r="A53" s="2" t="s">
        <v>1582</v>
      </c>
      <c r="B53" s="231">
        <v>0.1178</v>
      </c>
      <c r="C53" s="3"/>
    </row>
    <row r="54" spans="1:3" ht="30">
      <c r="A54" s="2" t="s">
        <v>1588</v>
      </c>
      <c r="B54" s="3"/>
      <c r="C54" s="3"/>
    </row>
    <row r="55" spans="1:3">
      <c r="A55" s="8" t="s">
        <v>1562</v>
      </c>
      <c r="B55" s="3"/>
      <c r="C55" s="3"/>
    </row>
    <row r="56" spans="1:3" ht="30">
      <c r="A56" s="2" t="s">
        <v>1582</v>
      </c>
      <c r="B56" s="231">
        <v>0.5</v>
      </c>
      <c r="C56" s="3"/>
    </row>
    <row r="57" spans="1:3" ht="60">
      <c r="A57" s="2" t="s">
        <v>1589</v>
      </c>
      <c r="B57" s="3"/>
      <c r="C57" s="3"/>
    </row>
    <row r="58" spans="1:3">
      <c r="A58" s="8" t="s">
        <v>1562</v>
      </c>
      <c r="B58" s="3"/>
      <c r="C58" s="3"/>
    </row>
    <row r="59" spans="1:3" ht="30">
      <c r="A59" s="2" t="s">
        <v>1590</v>
      </c>
      <c r="B59" s="6">
        <v>6652101</v>
      </c>
      <c r="C59" s="3"/>
    </row>
    <row r="60" spans="1:3" ht="30">
      <c r="A60" s="2" t="s">
        <v>1582</v>
      </c>
      <c r="B60" s="3"/>
      <c r="C60" s="231">
        <v>7.4999999999999997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7" t="s">
        <v>1</v>
      </c>
      <c r="C1" s="7"/>
      <c r="D1" s="7"/>
    </row>
    <row r="2" spans="1:4" ht="30">
      <c r="A2" s="1" t="s">
        <v>28</v>
      </c>
      <c r="B2" s="1" t="s">
        <v>2</v>
      </c>
      <c r="C2" s="1" t="s">
        <v>29</v>
      </c>
      <c r="D2" s="1" t="s">
        <v>79</v>
      </c>
    </row>
    <row r="3" spans="1:4">
      <c r="A3" s="8" t="s">
        <v>142</v>
      </c>
      <c r="B3" s="3"/>
      <c r="C3" s="3"/>
      <c r="D3" s="3"/>
    </row>
    <row r="4" spans="1:4">
      <c r="A4" s="2" t="s">
        <v>127</v>
      </c>
      <c r="B4" s="5">
        <v>52057</v>
      </c>
      <c r="C4" s="5">
        <v>65812</v>
      </c>
      <c r="D4" s="5">
        <v>31897</v>
      </c>
    </row>
    <row r="5" spans="1:4" ht="45">
      <c r="A5" s="8" t="s">
        <v>143</v>
      </c>
      <c r="B5" s="3"/>
      <c r="C5" s="3"/>
      <c r="D5" s="3"/>
    </row>
    <row r="6" spans="1:4" ht="30">
      <c r="A6" s="2" t="s">
        <v>144</v>
      </c>
      <c r="B6" s="6">
        <v>-1734</v>
      </c>
      <c r="C6" s="3">
        <v>-974</v>
      </c>
      <c r="D6" s="6">
        <v>1196</v>
      </c>
    </row>
    <row r="7" spans="1:4">
      <c r="A7" s="2" t="s">
        <v>89</v>
      </c>
      <c r="B7" s="6">
        <v>98397</v>
      </c>
      <c r="C7" s="6">
        <v>66409</v>
      </c>
      <c r="D7" s="6">
        <v>48646</v>
      </c>
    </row>
    <row r="8" spans="1:4" ht="30">
      <c r="A8" s="2" t="s">
        <v>90</v>
      </c>
      <c r="B8" s="6">
        <v>-32592</v>
      </c>
      <c r="C8" s="3">
        <v>216</v>
      </c>
      <c r="D8" s="6">
        <v>6621</v>
      </c>
    </row>
    <row r="9" spans="1:4">
      <c r="A9" s="2" t="s">
        <v>145</v>
      </c>
      <c r="B9" s="6">
        <v>-64199</v>
      </c>
      <c r="C9" s="6">
        <v>-52477</v>
      </c>
      <c r="D9" s="6">
        <v>-36036</v>
      </c>
    </row>
    <row r="10" spans="1:4" ht="30">
      <c r="A10" s="2" t="s">
        <v>93</v>
      </c>
      <c r="B10" s="6">
        <v>-29020</v>
      </c>
      <c r="C10" s="6">
        <v>-26873</v>
      </c>
      <c r="D10" s="3">
        <v>0</v>
      </c>
    </row>
    <row r="11" spans="1:4" ht="30">
      <c r="A11" s="2" t="s">
        <v>146</v>
      </c>
      <c r="B11" s="6">
        <v>-34211</v>
      </c>
      <c r="C11" s="3">
        <v>0</v>
      </c>
      <c r="D11" s="3">
        <v>0</v>
      </c>
    </row>
    <row r="12" spans="1:4">
      <c r="A12" s="2" t="s">
        <v>147</v>
      </c>
      <c r="B12" s="6">
        <v>85261</v>
      </c>
      <c r="C12" s="6">
        <v>63651</v>
      </c>
      <c r="D12" s="6">
        <v>36440</v>
      </c>
    </row>
    <row r="13" spans="1:4" ht="30">
      <c r="A13" s="2" t="s">
        <v>148</v>
      </c>
      <c r="B13" s="6">
        <v>3632</v>
      </c>
      <c r="C13" s="6">
        <v>2732</v>
      </c>
      <c r="D13" s="6">
        <v>2425</v>
      </c>
    </row>
    <row r="14" spans="1:4">
      <c r="A14" s="2" t="s">
        <v>149</v>
      </c>
      <c r="B14" s="6">
        <v>36148</v>
      </c>
      <c r="C14" s="6">
        <v>-36274</v>
      </c>
      <c r="D14" s="6">
        <v>-11818</v>
      </c>
    </row>
    <row r="15" spans="1:4">
      <c r="A15" s="2" t="s">
        <v>150</v>
      </c>
      <c r="B15" s="6">
        <v>8386</v>
      </c>
      <c r="C15" s="6">
        <v>7330</v>
      </c>
      <c r="D15" s="6">
        <v>6503</v>
      </c>
    </row>
    <row r="16" spans="1:4" ht="30">
      <c r="A16" s="2" t="s">
        <v>151</v>
      </c>
      <c r="B16" s="6">
        <v>-1650</v>
      </c>
      <c r="C16" s="3">
        <v>0</v>
      </c>
      <c r="D16" s="3">
        <v>0</v>
      </c>
    </row>
    <row r="17" spans="1:4">
      <c r="A17" s="2" t="s">
        <v>152</v>
      </c>
      <c r="B17" s="6">
        <v>13423</v>
      </c>
      <c r="C17" s="6">
        <v>46433</v>
      </c>
      <c r="D17" s="6">
        <v>21310</v>
      </c>
    </row>
    <row r="18" spans="1:4" ht="30">
      <c r="A18" s="2" t="s">
        <v>153</v>
      </c>
      <c r="B18" s="3">
        <v>360</v>
      </c>
      <c r="C18" s="3">
        <v>-372</v>
      </c>
      <c r="D18" s="3">
        <v>-315</v>
      </c>
    </row>
    <row r="19" spans="1:4">
      <c r="A19" s="2" t="s">
        <v>154</v>
      </c>
      <c r="B19" s="6">
        <v>5667</v>
      </c>
      <c r="C19" s="3">
        <v>0</v>
      </c>
      <c r="D19" s="3">
        <v>0</v>
      </c>
    </row>
    <row r="20" spans="1:4">
      <c r="A20" s="2" t="s">
        <v>155</v>
      </c>
      <c r="B20" s="3">
        <v>-86</v>
      </c>
      <c r="C20" s="6">
        <v>-1633</v>
      </c>
      <c r="D20" s="3">
        <v>298</v>
      </c>
    </row>
    <row r="21" spans="1:4" ht="30">
      <c r="A21" s="2" t="s">
        <v>156</v>
      </c>
      <c r="B21" s="6">
        <v>-23365</v>
      </c>
      <c r="C21" s="6">
        <v>39861</v>
      </c>
      <c r="D21" s="6">
        <v>-14283</v>
      </c>
    </row>
    <row r="22" spans="1:4" ht="30">
      <c r="A22" s="2" t="s">
        <v>157</v>
      </c>
      <c r="B22" s="6">
        <v>181658</v>
      </c>
      <c r="C22" s="6">
        <v>173409</v>
      </c>
      <c r="D22" s="6">
        <v>79642</v>
      </c>
    </row>
    <row r="23" spans="1:4">
      <c r="A23" s="8" t="s">
        <v>158</v>
      </c>
      <c r="B23" s="3"/>
      <c r="C23" s="3"/>
      <c r="D23" s="3"/>
    </row>
    <row r="24" spans="1:4">
      <c r="A24" s="2" t="s">
        <v>159</v>
      </c>
      <c r="B24" s="6">
        <v>-270506</v>
      </c>
      <c r="C24" s="6">
        <v>-215609</v>
      </c>
      <c r="D24" s="6">
        <v>-119319</v>
      </c>
    </row>
    <row r="25" spans="1:4">
      <c r="A25" s="2" t="s">
        <v>160</v>
      </c>
      <c r="B25" s="6">
        <v>4445</v>
      </c>
      <c r="C25" s="6">
        <v>1279</v>
      </c>
      <c r="D25" s="6">
        <v>2641</v>
      </c>
    </row>
    <row r="26" spans="1:4" ht="30">
      <c r="A26" s="2" t="s">
        <v>161</v>
      </c>
      <c r="B26" s="6">
        <v>-71131</v>
      </c>
      <c r="C26" s="6">
        <v>-173868</v>
      </c>
      <c r="D26" s="6">
        <v>-78253</v>
      </c>
    </row>
    <row r="27" spans="1:4">
      <c r="A27" s="2" t="s">
        <v>162</v>
      </c>
      <c r="B27" s="6">
        <v>-44508</v>
      </c>
      <c r="C27" s="6">
        <v>-362456</v>
      </c>
      <c r="D27" s="3">
        <v>0</v>
      </c>
    </row>
    <row r="28" spans="1:4" ht="30">
      <c r="A28" s="2" t="s">
        <v>163</v>
      </c>
      <c r="B28" s="6">
        <v>79741</v>
      </c>
      <c r="C28" s="3">
        <v>0</v>
      </c>
      <c r="D28" s="3">
        <v>0</v>
      </c>
    </row>
    <row r="29" spans="1:4" ht="30">
      <c r="A29" s="2" t="s">
        <v>164</v>
      </c>
      <c r="B29" s="3">
        <v>0</v>
      </c>
      <c r="C29" s="3">
        <v>0</v>
      </c>
      <c r="D29" s="6">
        <v>3500</v>
      </c>
    </row>
    <row r="30" spans="1:4" ht="30">
      <c r="A30" s="2" t="s">
        <v>165</v>
      </c>
      <c r="B30" s="3">
        <v>0</v>
      </c>
      <c r="C30" s="3">
        <v>0</v>
      </c>
      <c r="D30" s="6">
        <v>12250</v>
      </c>
    </row>
    <row r="31" spans="1:4" ht="45">
      <c r="A31" s="2" t="s">
        <v>166</v>
      </c>
      <c r="B31" s="6">
        <v>11734</v>
      </c>
      <c r="C31" s="6">
        <v>12246</v>
      </c>
      <c r="D31" s="6">
        <v>17290</v>
      </c>
    </row>
    <row r="32" spans="1:4" ht="30">
      <c r="A32" s="2" t="s">
        <v>167</v>
      </c>
      <c r="B32" s="6">
        <v>-290225</v>
      </c>
      <c r="C32" s="6">
        <v>-738408</v>
      </c>
      <c r="D32" s="6">
        <v>-161891</v>
      </c>
    </row>
    <row r="33" spans="1:4">
      <c r="A33" s="8" t="s">
        <v>168</v>
      </c>
      <c r="B33" s="3"/>
      <c r="C33" s="3"/>
      <c r="D33" s="3"/>
    </row>
    <row r="34" spans="1:4">
      <c r="A34" s="2" t="s">
        <v>169</v>
      </c>
      <c r="B34" s="6">
        <v>-8686</v>
      </c>
      <c r="C34" s="6">
        <v>-14936</v>
      </c>
      <c r="D34" s="3">
        <v>-707</v>
      </c>
    </row>
    <row r="35" spans="1:4" ht="30">
      <c r="A35" s="2" t="s">
        <v>170</v>
      </c>
      <c r="B35" s="6">
        <v>1254244</v>
      </c>
      <c r="C35" s="6">
        <v>1268474</v>
      </c>
      <c r="D35" s="6">
        <v>318000</v>
      </c>
    </row>
    <row r="36" spans="1:4" ht="30">
      <c r="A36" s="2" t="s">
        <v>171</v>
      </c>
      <c r="B36" s="6">
        <v>-1102272</v>
      </c>
      <c r="C36" s="6">
        <v>-859412</v>
      </c>
      <c r="D36" s="6">
        <v>-222066</v>
      </c>
    </row>
    <row r="37" spans="1:4" ht="30">
      <c r="A37" s="2" t="s">
        <v>129</v>
      </c>
      <c r="B37" s="6">
        <v>-28494</v>
      </c>
      <c r="C37" s="6">
        <v>-17647</v>
      </c>
      <c r="D37" s="6">
        <v>-8502</v>
      </c>
    </row>
    <row r="38" spans="1:4">
      <c r="A38" s="2" t="s">
        <v>172</v>
      </c>
      <c r="B38" s="6">
        <v>1451</v>
      </c>
      <c r="C38" s="3">
        <v>225</v>
      </c>
      <c r="D38" s="3">
        <v>0</v>
      </c>
    </row>
    <row r="39" spans="1:4">
      <c r="A39" s="2" t="s">
        <v>133</v>
      </c>
      <c r="B39" s="3">
        <v>-719</v>
      </c>
      <c r="C39" s="3">
        <v>-371</v>
      </c>
      <c r="D39" s="3">
        <v>-242</v>
      </c>
    </row>
    <row r="40" spans="1:4">
      <c r="A40" s="2" t="s">
        <v>137</v>
      </c>
      <c r="B40" s="6">
        <v>-44206</v>
      </c>
      <c r="C40" s="6">
        <v>-25429</v>
      </c>
      <c r="D40" s="3">
        <v>0</v>
      </c>
    </row>
    <row r="41" spans="1:4" ht="45">
      <c r="A41" s="2" t="s">
        <v>173</v>
      </c>
      <c r="B41" s="3">
        <v>340</v>
      </c>
      <c r="C41" s="3">
        <v>0</v>
      </c>
      <c r="D41" s="3">
        <v>0</v>
      </c>
    </row>
    <row r="42" spans="1:4" ht="30">
      <c r="A42" s="2" t="s">
        <v>151</v>
      </c>
      <c r="B42" s="6">
        <v>1650</v>
      </c>
      <c r="C42" s="3">
        <v>0</v>
      </c>
      <c r="D42" s="3">
        <v>0</v>
      </c>
    </row>
    <row r="43" spans="1:4" ht="45">
      <c r="A43" s="2" t="s">
        <v>174</v>
      </c>
      <c r="B43" s="3">
        <v>0</v>
      </c>
      <c r="C43" s="6">
        <v>210226</v>
      </c>
      <c r="D43" s="3">
        <v>0</v>
      </c>
    </row>
    <row r="44" spans="1:4" ht="30">
      <c r="A44" s="2" t="s">
        <v>175</v>
      </c>
      <c r="B44" s="6">
        <v>73308</v>
      </c>
      <c r="C44" s="6">
        <v>561130</v>
      </c>
      <c r="D44" s="6">
        <v>86483</v>
      </c>
    </row>
    <row r="45" spans="1:4" ht="30">
      <c r="A45" s="2" t="s">
        <v>176</v>
      </c>
      <c r="B45" s="6">
        <v>-3494</v>
      </c>
      <c r="C45" s="6">
        <v>3191</v>
      </c>
      <c r="D45" s="3">
        <v>-610</v>
      </c>
    </row>
    <row r="46" spans="1:4">
      <c r="A46" s="2" t="s">
        <v>177</v>
      </c>
      <c r="B46" s="6">
        <v>-38753</v>
      </c>
      <c r="C46" s="3">
        <v>-678</v>
      </c>
      <c r="D46" s="6">
        <v>3624</v>
      </c>
    </row>
    <row r="47" spans="1:4" ht="30">
      <c r="A47" s="2" t="s">
        <v>178</v>
      </c>
      <c r="B47" s="3">
        <v>0</v>
      </c>
      <c r="C47" s="3">
        <v>0</v>
      </c>
      <c r="D47" s="6">
        <v>2792</v>
      </c>
    </row>
    <row r="48" spans="1:4" ht="30">
      <c r="A48" s="2" t="s">
        <v>179</v>
      </c>
      <c r="B48" s="6">
        <v>-38753</v>
      </c>
      <c r="C48" s="3">
        <v>-678</v>
      </c>
      <c r="D48" s="6">
        <v>6416</v>
      </c>
    </row>
    <row r="49" spans="1:4" ht="30">
      <c r="A49" s="2" t="s">
        <v>180</v>
      </c>
      <c r="B49" s="6">
        <v>79351</v>
      </c>
      <c r="C49" s="6">
        <v>80029</v>
      </c>
      <c r="D49" s="6">
        <v>73613</v>
      </c>
    </row>
    <row r="50" spans="1:4" ht="30">
      <c r="A50" s="2" t="s">
        <v>181</v>
      </c>
      <c r="B50" s="5">
        <v>40598</v>
      </c>
      <c r="C50" s="5">
        <v>79351</v>
      </c>
      <c r="D50" s="5">
        <v>800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7" t="s">
        <v>1591</v>
      </c>
      <c r="B1" s="1" t="s">
        <v>1</v>
      </c>
      <c r="C1" s="1"/>
    </row>
    <row r="2" spans="1:3">
      <c r="A2" s="7"/>
      <c r="B2" s="1" t="s">
        <v>2</v>
      </c>
      <c r="C2" s="1" t="s">
        <v>29</v>
      </c>
    </row>
    <row r="3" spans="1:3" ht="30">
      <c r="A3" s="8" t="s">
        <v>1592</v>
      </c>
      <c r="B3" s="3"/>
      <c r="C3" s="3"/>
    </row>
    <row r="4" spans="1:3">
      <c r="A4" s="2" t="s">
        <v>428</v>
      </c>
      <c r="B4" s="5">
        <v>1256825000</v>
      </c>
      <c r="C4" s="5">
        <v>1105728000</v>
      </c>
    </row>
    <row r="5" spans="1:3" ht="30">
      <c r="A5" s="2" t="s">
        <v>1593</v>
      </c>
      <c r="B5" s="3"/>
      <c r="C5" s="3"/>
    </row>
    <row r="6" spans="1:3" ht="30">
      <c r="A6" s="8" t="s">
        <v>1592</v>
      </c>
      <c r="B6" s="3"/>
      <c r="C6" s="3"/>
    </row>
    <row r="7" spans="1:3">
      <c r="A7" s="2" t="s">
        <v>428</v>
      </c>
      <c r="B7" s="6">
        <v>209800000</v>
      </c>
      <c r="C7" s="3"/>
    </row>
    <row r="8" spans="1:3">
      <c r="A8" s="2" t="s">
        <v>1456</v>
      </c>
      <c r="B8" s="3"/>
      <c r="C8" s="3"/>
    </row>
    <row r="9" spans="1:3" ht="30">
      <c r="A9" s="8" t="s">
        <v>1592</v>
      </c>
      <c r="B9" s="3"/>
      <c r="C9" s="3"/>
    </row>
    <row r="10" spans="1:3" ht="30">
      <c r="A10" s="2" t="s">
        <v>1582</v>
      </c>
      <c r="B10" s="231">
        <v>0.51</v>
      </c>
      <c r="C10" s="3"/>
    </row>
    <row r="11" spans="1:3" ht="30">
      <c r="A11" s="2" t="s">
        <v>1594</v>
      </c>
      <c r="B11" s="3"/>
      <c r="C11" s="3"/>
    </row>
    <row r="12" spans="1:3" ht="30">
      <c r="A12" s="8" t="s">
        <v>1592</v>
      </c>
      <c r="B12" s="3"/>
      <c r="C12" s="3"/>
    </row>
    <row r="13" spans="1:3" ht="30">
      <c r="A13" s="2" t="s">
        <v>1582</v>
      </c>
      <c r="B13" s="231">
        <v>0.51</v>
      </c>
      <c r="C13" s="3"/>
    </row>
    <row r="14" spans="1:3" ht="30">
      <c r="A14" s="2" t="s">
        <v>1584</v>
      </c>
      <c r="B14" s="3"/>
      <c r="C14" s="3"/>
    </row>
    <row r="15" spans="1:3" ht="30">
      <c r="A15" s="8" t="s">
        <v>1592</v>
      </c>
      <c r="B15" s="3"/>
      <c r="C15" s="3"/>
    </row>
    <row r="16" spans="1:3" ht="30">
      <c r="A16" s="2" t="s">
        <v>1582</v>
      </c>
      <c r="B16" s="231">
        <v>0.51</v>
      </c>
      <c r="C16" s="3"/>
    </row>
    <row r="17" spans="1:3" ht="30">
      <c r="A17" s="2" t="s">
        <v>1586</v>
      </c>
      <c r="B17" s="3"/>
      <c r="C17" s="3"/>
    </row>
    <row r="18" spans="1:3" ht="30">
      <c r="A18" s="8" t="s">
        <v>1592</v>
      </c>
      <c r="B18" s="3"/>
      <c r="C18" s="3"/>
    </row>
    <row r="19" spans="1:3" ht="30">
      <c r="A19" s="2" t="s">
        <v>1582</v>
      </c>
      <c r="B19" s="231">
        <v>0.5</v>
      </c>
      <c r="C19" s="3"/>
    </row>
    <row r="20" spans="1:3" ht="45">
      <c r="A20" s="2" t="s">
        <v>1595</v>
      </c>
      <c r="B20" s="3"/>
      <c r="C20" s="3"/>
    </row>
    <row r="21" spans="1:3" ht="30">
      <c r="A21" s="8" t="s">
        <v>1592</v>
      </c>
      <c r="B21" s="3"/>
      <c r="C21" s="3"/>
    </row>
    <row r="22" spans="1:3" ht="30">
      <c r="A22" s="2" t="s">
        <v>1596</v>
      </c>
      <c r="B22" s="5">
        <v>0</v>
      </c>
      <c r="C22" s="3"/>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7" t="s">
        <v>1597</v>
      </c>
      <c r="B1" s="1" t="s">
        <v>1</v>
      </c>
    </row>
    <row r="2" spans="1:2">
      <c r="A2" s="7"/>
      <c r="B2" s="1" t="s">
        <v>2</v>
      </c>
    </row>
    <row r="3" spans="1:2" ht="30">
      <c r="A3" s="2" t="s">
        <v>1598</v>
      </c>
      <c r="B3" s="3"/>
    </row>
    <row r="4" spans="1:2" ht="30">
      <c r="A4" s="8" t="s">
        <v>1599</v>
      </c>
      <c r="B4" s="3"/>
    </row>
    <row r="5" spans="1:2" ht="30">
      <c r="A5" s="2" t="s">
        <v>1600</v>
      </c>
      <c r="B5" s="3" t="s">
        <v>1601</v>
      </c>
    </row>
    <row r="6" spans="1:2" ht="30">
      <c r="A6" s="2" t="s">
        <v>1602</v>
      </c>
      <c r="B6" s="3"/>
    </row>
    <row r="7" spans="1:2" ht="30">
      <c r="A7" s="8" t="s">
        <v>1599</v>
      </c>
      <c r="B7" s="3"/>
    </row>
    <row r="8" spans="1:2" ht="30">
      <c r="A8" s="2" t="s">
        <v>1600</v>
      </c>
      <c r="B8" s="3" t="s">
        <v>1603</v>
      </c>
    </row>
    <row r="9" spans="1:2" ht="30">
      <c r="A9" s="2" t="s">
        <v>1604</v>
      </c>
      <c r="B9" s="3"/>
    </row>
    <row r="10" spans="1:2" ht="30">
      <c r="A10" s="8" t="s">
        <v>1599</v>
      </c>
      <c r="B10" s="3"/>
    </row>
    <row r="11" spans="1:2" ht="30">
      <c r="A11" s="2" t="s">
        <v>1600</v>
      </c>
      <c r="B11" s="3" t="s">
        <v>1601</v>
      </c>
    </row>
    <row r="12" spans="1:2" ht="30">
      <c r="A12" s="2" t="s">
        <v>1605</v>
      </c>
      <c r="B12" s="3"/>
    </row>
    <row r="13" spans="1:2" ht="30">
      <c r="A13" s="8" t="s">
        <v>1599</v>
      </c>
      <c r="B13" s="3"/>
    </row>
    <row r="14" spans="1:2" ht="30">
      <c r="A14" s="2" t="s">
        <v>1600</v>
      </c>
      <c r="B14" s="3" t="s">
        <v>1606</v>
      </c>
    </row>
    <row r="15" spans="1:2" ht="45">
      <c r="A15" s="2" t="s">
        <v>1607</v>
      </c>
      <c r="B15" s="3"/>
    </row>
    <row r="16" spans="1:2" ht="30">
      <c r="A16" s="8" t="s">
        <v>1599</v>
      </c>
      <c r="B16" s="3"/>
    </row>
    <row r="17" spans="1:2" ht="30">
      <c r="A17" s="2" t="s">
        <v>1600</v>
      </c>
      <c r="B17" s="3" t="s">
        <v>1601</v>
      </c>
    </row>
    <row r="18" spans="1:2" ht="45">
      <c r="A18" s="2" t="s">
        <v>1608</v>
      </c>
      <c r="B18" s="3"/>
    </row>
    <row r="19" spans="1:2" ht="30">
      <c r="A19" s="8" t="s">
        <v>1599</v>
      </c>
      <c r="B19" s="3"/>
    </row>
    <row r="20" spans="1:2" ht="30">
      <c r="A20" s="2" t="s">
        <v>1600</v>
      </c>
      <c r="B20" s="3" t="s">
        <v>1603</v>
      </c>
    </row>
    <row r="21" spans="1:2" ht="30">
      <c r="A21" s="2" t="s">
        <v>1609</v>
      </c>
      <c r="B21" s="3"/>
    </row>
    <row r="22" spans="1:2" ht="30">
      <c r="A22" s="8" t="s">
        <v>1599</v>
      </c>
      <c r="B22" s="3"/>
    </row>
    <row r="23" spans="1:2" ht="30">
      <c r="A23" s="2" t="s">
        <v>1600</v>
      </c>
      <c r="B23" s="3" t="s">
        <v>1610</v>
      </c>
    </row>
    <row r="24" spans="1:2" ht="30">
      <c r="A24" s="2" t="s">
        <v>1611</v>
      </c>
      <c r="B24" s="3"/>
    </row>
    <row r="25" spans="1:2" ht="30">
      <c r="A25" s="8" t="s">
        <v>1599</v>
      </c>
      <c r="B25" s="3"/>
    </row>
    <row r="26" spans="1:2" ht="30">
      <c r="A26" s="2" t="s">
        <v>1600</v>
      </c>
      <c r="B26" s="3" t="s">
        <v>1612</v>
      </c>
    </row>
    <row r="27" spans="1:2" ht="45">
      <c r="A27" s="2" t="s">
        <v>1613</v>
      </c>
      <c r="B27" s="3"/>
    </row>
    <row r="28" spans="1:2" ht="30">
      <c r="A28" s="8" t="s">
        <v>1599</v>
      </c>
      <c r="B28" s="3"/>
    </row>
    <row r="29" spans="1:2" ht="30">
      <c r="A29" s="2" t="s">
        <v>1600</v>
      </c>
      <c r="B29" s="3" t="s">
        <v>1610</v>
      </c>
    </row>
    <row r="30" spans="1:2" ht="45">
      <c r="A30" s="2" t="s">
        <v>1614</v>
      </c>
      <c r="B30" s="3"/>
    </row>
    <row r="31" spans="1:2" ht="30">
      <c r="A31" s="8" t="s">
        <v>1599</v>
      </c>
      <c r="B31" s="3"/>
    </row>
    <row r="32" spans="1:2" ht="30">
      <c r="A32" s="2" t="s">
        <v>1600</v>
      </c>
      <c r="B32" s="3" t="s">
        <v>160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15</v>
      </c>
      <c r="B1" s="1" t="s">
        <v>1</v>
      </c>
      <c r="C1" s="1"/>
    </row>
    <row r="2" spans="1:3" ht="30">
      <c r="A2" s="1" t="s">
        <v>28</v>
      </c>
      <c r="B2" s="1" t="s">
        <v>2</v>
      </c>
      <c r="C2" s="1" t="s">
        <v>29</v>
      </c>
    </row>
    <row r="3" spans="1:3" ht="30">
      <c r="A3" s="8" t="s">
        <v>1616</v>
      </c>
      <c r="B3" s="3"/>
      <c r="C3" s="3"/>
    </row>
    <row r="4" spans="1:3">
      <c r="A4" s="2" t="s">
        <v>48</v>
      </c>
      <c r="B4" s="6">
        <v>3129</v>
      </c>
      <c r="C4" s="5">
        <v>3177</v>
      </c>
    </row>
    <row r="5" spans="1:3">
      <c r="A5" s="2" t="s">
        <v>32</v>
      </c>
      <c r="B5" s="6">
        <v>6980</v>
      </c>
      <c r="C5" s="6">
        <v>5119</v>
      </c>
    </row>
    <row r="6" spans="1:3" ht="30">
      <c r="A6" s="2" t="s">
        <v>1617</v>
      </c>
      <c r="B6" s="3">
        <v>4</v>
      </c>
      <c r="C6" s="3"/>
    </row>
    <row r="7" spans="1:3" ht="30">
      <c r="A7" s="2" t="s">
        <v>1618</v>
      </c>
      <c r="B7" s="3"/>
      <c r="C7" s="3"/>
    </row>
    <row r="8" spans="1:3" ht="30">
      <c r="A8" s="8" t="s">
        <v>1616</v>
      </c>
      <c r="B8" s="3"/>
      <c r="C8" s="3"/>
    </row>
    <row r="9" spans="1:3">
      <c r="A9" s="2" t="s">
        <v>32</v>
      </c>
      <c r="B9" s="6">
        <v>3800</v>
      </c>
      <c r="C9" s="3"/>
    </row>
    <row r="10" spans="1:3">
      <c r="A10" s="2" t="s">
        <v>1569</v>
      </c>
      <c r="B10" s="3"/>
      <c r="C10" s="3"/>
    </row>
    <row r="11" spans="1:3" ht="30">
      <c r="A11" s="8" t="s">
        <v>1616</v>
      </c>
      <c r="B11" s="3"/>
      <c r="C11" s="3"/>
    </row>
    <row r="12" spans="1:3" ht="30">
      <c r="A12" s="2" t="s">
        <v>1619</v>
      </c>
      <c r="B12" s="231">
        <v>0.1</v>
      </c>
      <c r="C12" s="3"/>
    </row>
    <row r="13" spans="1:3" ht="30">
      <c r="A13" s="2" t="s">
        <v>1620</v>
      </c>
      <c r="B13" s="3"/>
      <c r="C13" s="3"/>
    </row>
    <row r="14" spans="1:3" ht="30">
      <c r="A14" s="8" t="s">
        <v>1616</v>
      </c>
      <c r="B14" s="3"/>
      <c r="C14" s="3"/>
    </row>
    <row r="15" spans="1:3">
      <c r="A15" s="2" t="s">
        <v>1621</v>
      </c>
      <c r="B15" s="3" t="s">
        <v>1622</v>
      </c>
      <c r="C15" s="3"/>
    </row>
    <row r="16" spans="1:3" ht="30">
      <c r="A16" s="2" t="s">
        <v>1623</v>
      </c>
      <c r="B16" s="3"/>
      <c r="C16" s="3"/>
    </row>
    <row r="17" spans="1:3" ht="30">
      <c r="A17" s="8" t="s">
        <v>1616</v>
      </c>
      <c r="B17" s="3"/>
      <c r="C17" s="3"/>
    </row>
    <row r="18" spans="1:3">
      <c r="A18" s="2" t="s">
        <v>1621</v>
      </c>
      <c r="B18" s="3" t="s">
        <v>1624</v>
      </c>
      <c r="C18" s="3"/>
    </row>
    <row r="19" spans="1:3" ht="30">
      <c r="A19" s="2" t="s">
        <v>1625</v>
      </c>
      <c r="B19" s="3"/>
      <c r="C19" s="3"/>
    </row>
    <row r="20" spans="1:3" ht="30">
      <c r="A20" s="8" t="s">
        <v>1616</v>
      </c>
      <c r="B20" s="3"/>
      <c r="C20" s="3"/>
    </row>
    <row r="21" spans="1:3">
      <c r="A21" s="2" t="s">
        <v>48</v>
      </c>
      <c r="B21" s="3">
        <v>700</v>
      </c>
      <c r="C21" s="3"/>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42578125" bestFit="1" customWidth="1"/>
  </cols>
  <sheetData>
    <row r="1" spans="1:2" ht="15" customHeight="1">
      <c r="A1" s="7" t="s">
        <v>1626</v>
      </c>
      <c r="B1" s="1" t="s">
        <v>1</v>
      </c>
    </row>
    <row r="2" spans="1:2">
      <c r="A2" s="7"/>
      <c r="B2" s="1" t="s">
        <v>2</v>
      </c>
    </row>
    <row r="3" spans="1:2" ht="30">
      <c r="A3" s="2" t="s">
        <v>1627</v>
      </c>
      <c r="B3" s="3"/>
    </row>
    <row r="4" spans="1:2">
      <c r="A4" s="8" t="s">
        <v>1448</v>
      </c>
      <c r="B4" s="3"/>
    </row>
    <row r="5" spans="1:2" ht="30">
      <c r="A5" s="2" t="s">
        <v>1628</v>
      </c>
      <c r="B5" s="231">
        <v>0.98</v>
      </c>
    </row>
    <row r="6" spans="1:2" ht="30">
      <c r="A6" s="2" t="s">
        <v>1629</v>
      </c>
      <c r="B6" s="231">
        <v>0.02</v>
      </c>
    </row>
    <row r="7" spans="1:2" ht="30">
      <c r="A7" s="2" t="s">
        <v>1630</v>
      </c>
      <c r="B7" s="231">
        <v>0</v>
      </c>
    </row>
    <row r="8" spans="1:2" ht="30">
      <c r="A8" s="2" t="s">
        <v>1631</v>
      </c>
      <c r="B8" s="3"/>
    </row>
    <row r="9" spans="1:2">
      <c r="A9" s="8" t="s">
        <v>1448</v>
      </c>
      <c r="B9" s="3"/>
    </row>
    <row r="10" spans="1:2" ht="30">
      <c r="A10" s="2" t="s">
        <v>1632</v>
      </c>
      <c r="B10" s="3">
        <v>0.36249999999999999</v>
      </c>
    </row>
    <row r="11" spans="1:2">
      <c r="A11" s="2" t="s">
        <v>1633</v>
      </c>
      <c r="B11" s="3"/>
    </row>
    <row r="12" spans="1:2">
      <c r="A12" s="8" t="s">
        <v>1448</v>
      </c>
      <c r="B12" s="3"/>
    </row>
    <row r="13" spans="1:2" ht="30">
      <c r="A13" s="2" t="s">
        <v>1628</v>
      </c>
      <c r="B13" s="231">
        <v>0.98</v>
      </c>
    </row>
    <row r="14" spans="1:2" ht="30">
      <c r="A14" s="2" t="s">
        <v>1629</v>
      </c>
      <c r="B14" s="231">
        <v>0.02</v>
      </c>
    </row>
    <row r="15" spans="1:2" ht="30">
      <c r="A15" s="2" t="s">
        <v>1630</v>
      </c>
      <c r="B15" s="231">
        <v>0</v>
      </c>
    </row>
    <row r="16" spans="1:2" ht="30">
      <c r="A16" s="2" t="s">
        <v>1634</v>
      </c>
      <c r="B16" s="3"/>
    </row>
    <row r="17" spans="1:2">
      <c r="A17" s="8" t="s">
        <v>1448</v>
      </c>
      <c r="B17" s="3"/>
    </row>
    <row r="18" spans="1:2" ht="30">
      <c r="A18" s="2" t="s">
        <v>1632</v>
      </c>
      <c r="B18" s="3">
        <v>0.36249999999999999</v>
      </c>
    </row>
    <row r="19" spans="1:2" ht="30">
      <c r="A19" s="2" t="s">
        <v>1635</v>
      </c>
      <c r="B19" s="3"/>
    </row>
    <row r="20" spans="1:2">
      <c r="A20" s="8" t="s">
        <v>1448</v>
      </c>
      <c r="B20" s="3"/>
    </row>
    <row r="21" spans="1:2" ht="30">
      <c r="A21" s="2" t="s">
        <v>1632</v>
      </c>
      <c r="B21" s="3">
        <v>0.416875</v>
      </c>
    </row>
    <row r="22" spans="1:2">
      <c r="A22" s="2" t="s">
        <v>1636</v>
      </c>
      <c r="B22" s="3"/>
    </row>
    <row r="23" spans="1:2">
      <c r="A23" s="8" t="s">
        <v>1448</v>
      </c>
      <c r="B23" s="3"/>
    </row>
    <row r="24" spans="1:2" ht="30">
      <c r="A24" s="2" t="s">
        <v>1628</v>
      </c>
      <c r="B24" s="231">
        <v>0.85</v>
      </c>
    </row>
    <row r="25" spans="1:2" ht="30">
      <c r="A25" s="2" t="s">
        <v>1629</v>
      </c>
      <c r="B25" s="231">
        <v>0.02</v>
      </c>
    </row>
    <row r="26" spans="1:2" ht="30">
      <c r="A26" s="2" t="s">
        <v>1630</v>
      </c>
      <c r="B26" s="231">
        <v>0.13</v>
      </c>
    </row>
    <row r="27" spans="1:2" ht="30">
      <c r="A27" s="2" t="s">
        <v>1637</v>
      </c>
      <c r="B27" s="3"/>
    </row>
    <row r="28" spans="1:2">
      <c r="A28" s="8" t="s">
        <v>1448</v>
      </c>
      <c r="B28" s="3"/>
    </row>
    <row r="29" spans="1:2" ht="30">
      <c r="A29" s="2" t="s">
        <v>1632</v>
      </c>
      <c r="B29" s="3">
        <v>0.416875</v>
      </c>
    </row>
    <row r="30" spans="1:2" ht="30">
      <c r="A30" s="2" t="s">
        <v>1638</v>
      </c>
      <c r="B30" s="3"/>
    </row>
    <row r="31" spans="1:2">
      <c r="A31" s="8" t="s">
        <v>1448</v>
      </c>
      <c r="B31" s="3"/>
    </row>
    <row r="32" spans="1:2" ht="30">
      <c r="A32" s="2" t="s">
        <v>1632</v>
      </c>
      <c r="B32" s="3">
        <v>0.453125</v>
      </c>
    </row>
    <row r="33" spans="1:2">
      <c r="A33" s="2" t="s">
        <v>1639</v>
      </c>
      <c r="B33" s="3"/>
    </row>
    <row r="34" spans="1:2">
      <c r="A34" s="8" t="s">
        <v>1448</v>
      </c>
      <c r="B34" s="3"/>
    </row>
    <row r="35" spans="1:2" ht="30">
      <c r="A35" s="2" t="s">
        <v>1628</v>
      </c>
      <c r="B35" s="231">
        <v>0.75</v>
      </c>
    </row>
    <row r="36" spans="1:2" ht="30">
      <c r="A36" s="2" t="s">
        <v>1629</v>
      </c>
      <c r="B36" s="231">
        <v>0.02</v>
      </c>
    </row>
    <row r="37" spans="1:2" ht="30">
      <c r="A37" s="2" t="s">
        <v>1630</v>
      </c>
      <c r="B37" s="231">
        <v>0.23</v>
      </c>
    </row>
    <row r="38" spans="1:2" ht="30">
      <c r="A38" s="2" t="s">
        <v>1640</v>
      </c>
      <c r="B38" s="3"/>
    </row>
    <row r="39" spans="1:2">
      <c r="A39" s="8" t="s">
        <v>1448</v>
      </c>
      <c r="B39" s="3"/>
    </row>
    <row r="40" spans="1:2" ht="30">
      <c r="A40" s="2" t="s">
        <v>1632</v>
      </c>
      <c r="B40" s="3">
        <v>0.453125</v>
      </c>
    </row>
    <row r="41" spans="1:2" ht="30">
      <c r="A41" s="2" t="s">
        <v>1641</v>
      </c>
      <c r="B41" s="3"/>
    </row>
    <row r="42" spans="1:2">
      <c r="A42" s="8" t="s">
        <v>1448</v>
      </c>
      <c r="B42" s="3"/>
    </row>
    <row r="43" spans="1:2" ht="30">
      <c r="A43" s="2" t="s">
        <v>1632</v>
      </c>
      <c r="B43" s="3">
        <v>0.54374999999999996</v>
      </c>
    </row>
    <row r="44" spans="1:2">
      <c r="A44" s="2" t="s">
        <v>1642</v>
      </c>
      <c r="B44" s="3"/>
    </row>
    <row r="45" spans="1:2">
      <c r="A45" s="8" t="s">
        <v>1448</v>
      </c>
      <c r="B45" s="3"/>
    </row>
    <row r="46" spans="1:2" ht="30">
      <c r="A46" s="2" t="s">
        <v>1628</v>
      </c>
      <c r="B46" s="231">
        <v>0.5</v>
      </c>
    </row>
    <row r="47" spans="1:2" ht="30">
      <c r="A47" s="2" t="s">
        <v>1629</v>
      </c>
      <c r="B47" s="231">
        <v>0.02</v>
      </c>
    </row>
    <row r="48" spans="1:2" ht="30">
      <c r="A48" s="2" t="s">
        <v>1630</v>
      </c>
      <c r="B48" s="231">
        <v>0.48</v>
      </c>
    </row>
    <row r="49" spans="1:2" ht="30">
      <c r="A49" s="2" t="s">
        <v>1643</v>
      </c>
      <c r="B49" s="3"/>
    </row>
    <row r="50" spans="1:2">
      <c r="A50" s="8" t="s">
        <v>1448</v>
      </c>
      <c r="B50" s="3"/>
    </row>
    <row r="51" spans="1:2" ht="30">
      <c r="A51" s="2" t="s">
        <v>1632</v>
      </c>
      <c r="B51" s="3">
        <v>0.5437499999999999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6"/>
  <sheetViews>
    <sheetView showGridLines="0" workbookViewId="0"/>
  </sheetViews>
  <sheetFormatPr defaultRowHeight="15"/>
  <cols>
    <col min="1" max="1" width="36.5703125" bestFit="1" customWidth="1"/>
    <col min="2" max="2" width="18.5703125" customWidth="1"/>
    <col min="3" max="3" width="6.42578125" customWidth="1"/>
    <col min="4" max="4" width="21.42578125" customWidth="1"/>
    <col min="5" max="5" width="26" customWidth="1"/>
    <col min="6" max="6" width="26.28515625" customWidth="1"/>
    <col min="7" max="7" width="25.42578125" customWidth="1"/>
    <col min="8" max="8" width="21.42578125" customWidth="1"/>
    <col min="9" max="9" width="26" customWidth="1"/>
    <col min="10" max="10" width="26.28515625" customWidth="1"/>
    <col min="11" max="11" width="25.42578125" customWidth="1"/>
    <col min="12" max="12" width="21.42578125" customWidth="1"/>
    <col min="13" max="13" width="26" customWidth="1"/>
    <col min="14" max="14" width="26.28515625" customWidth="1"/>
    <col min="15" max="15" width="18.5703125" customWidth="1"/>
    <col min="16" max="16" width="6.42578125" customWidth="1"/>
  </cols>
  <sheetData>
    <row r="1" spans="1:16" ht="15" customHeight="1">
      <c r="A1" s="1" t="s">
        <v>1644</v>
      </c>
      <c r="B1" s="7" t="s">
        <v>1645</v>
      </c>
      <c r="C1" s="7"/>
      <c r="D1" s="7"/>
      <c r="E1" s="7"/>
      <c r="F1" s="7"/>
      <c r="G1" s="7"/>
      <c r="H1" s="7"/>
      <c r="I1" s="7"/>
      <c r="J1" s="7"/>
      <c r="K1" s="7"/>
      <c r="L1" s="7"/>
      <c r="M1" s="7"/>
      <c r="N1" s="7"/>
      <c r="O1" s="7"/>
      <c r="P1" s="7"/>
    </row>
    <row r="2" spans="1:16" ht="30">
      <c r="A2" s="1" t="s">
        <v>70</v>
      </c>
      <c r="B2" s="7" t="s">
        <v>1646</v>
      </c>
      <c r="C2" s="7"/>
      <c r="D2" s="232">
        <v>41044</v>
      </c>
      <c r="E2" s="1" t="s">
        <v>1647</v>
      </c>
      <c r="F2" s="1" t="s">
        <v>1648</v>
      </c>
      <c r="G2" s="1" t="s">
        <v>1649</v>
      </c>
      <c r="H2" s="232">
        <v>41409</v>
      </c>
      <c r="I2" s="1" t="s">
        <v>1650</v>
      </c>
      <c r="J2" s="1" t="s">
        <v>1651</v>
      </c>
      <c r="K2" s="1" t="s">
        <v>1652</v>
      </c>
      <c r="L2" s="232">
        <v>41774</v>
      </c>
      <c r="M2" s="1" t="s">
        <v>1653</v>
      </c>
      <c r="N2" s="1" t="s">
        <v>1654</v>
      </c>
      <c r="O2" s="7" t="s">
        <v>1655</v>
      </c>
      <c r="P2" s="7"/>
    </row>
    <row r="3" spans="1:16" ht="30">
      <c r="A3" s="2" t="s">
        <v>1656</v>
      </c>
      <c r="B3" s="3"/>
      <c r="C3" s="3"/>
      <c r="D3" s="3"/>
      <c r="E3" s="3"/>
      <c r="F3" s="3"/>
      <c r="G3" s="3"/>
      <c r="H3" s="3"/>
      <c r="I3" s="3"/>
      <c r="J3" s="3"/>
      <c r="K3" s="3"/>
      <c r="L3" s="3"/>
      <c r="M3" s="3"/>
      <c r="N3" s="3"/>
      <c r="O3" s="3"/>
      <c r="P3" s="3"/>
    </row>
    <row r="4" spans="1:16">
      <c r="A4" s="8" t="s">
        <v>299</v>
      </c>
      <c r="B4" s="3"/>
      <c r="C4" s="3"/>
      <c r="D4" s="3"/>
      <c r="E4" s="3"/>
      <c r="F4" s="3"/>
      <c r="G4" s="3"/>
      <c r="H4" s="3"/>
      <c r="I4" s="3"/>
      <c r="J4" s="3"/>
      <c r="K4" s="3"/>
      <c r="L4" s="3"/>
      <c r="M4" s="3"/>
      <c r="N4" s="3"/>
      <c r="O4" s="3"/>
      <c r="P4" s="3"/>
    </row>
    <row r="5" spans="1:16" ht="17.25">
      <c r="A5" s="2" t="s">
        <v>1657</v>
      </c>
      <c r="B5" s="9">
        <v>6.7000000000000004E-2</v>
      </c>
      <c r="C5" s="233" t="s">
        <v>1658</v>
      </c>
      <c r="D5" s="3"/>
      <c r="E5" s="3"/>
      <c r="F5" s="3"/>
      <c r="G5" s="3"/>
      <c r="H5" s="3"/>
      <c r="I5" s="3"/>
      <c r="J5" s="3"/>
      <c r="K5" s="3"/>
      <c r="L5" s="3"/>
      <c r="M5" s="3"/>
      <c r="N5" s="3"/>
      <c r="O5" s="3"/>
      <c r="P5" s="3"/>
    </row>
    <row r="6" spans="1:16">
      <c r="A6" s="2" t="s">
        <v>1659</v>
      </c>
      <c r="B6" s="5">
        <v>1147</v>
      </c>
      <c r="C6" s="3"/>
      <c r="D6" s="3"/>
      <c r="E6" s="3"/>
      <c r="F6" s="3"/>
      <c r="G6" s="3"/>
      <c r="H6" s="3"/>
      <c r="I6" s="3"/>
      <c r="J6" s="3"/>
      <c r="K6" s="3"/>
      <c r="L6" s="3"/>
      <c r="M6" s="3"/>
      <c r="N6" s="3"/>
      <c r="O6" s="3"/>
      <c r="P6" s="3"/>
    </row>
    <row r="7" spans="1:16" ht="30">
      <c r="A7" s="2" t="s">
        <v>1660</v>
      </c>
      <c r="B7" s="3"/>
      <c r="C7" s="3"/>
      <c r="D7" s="3"/>
      <c r="E7" s="3"/>
      <c r="F7" s="3"/>
      <c r="G7" s="3"/>
      <c r="H7" s="3"/>
      <c r="I7" s="3"/>
      <c r="J7" s="3"/>
      <c r="K7" s="3"/>
      <c r="L7" s="3"/>
      <c r="M7" s="3"/>
      <c r="N7" s="3"/>
      <c r="O7" s="3"/>
      <c r="P7" s="3"/>
    </row>
    <row r="8" spans="1:16">
      <c r="A8" s="8" t="s">
        <v>299</v>
      </c>
      <c r="B8" s="3"/>
      <c r="C8" s="3"/>
      <c r="D8" s="3"/>
      <c r="E8" s="3"/>
      <c r="F8" s="3"/>
      <c r="G8" s="3"/>
      <c r="H8" s="3"/>
      <c r="I8" s="3"/>
      <c r="J8" s="3"/>
      <c r="K8" s="3"/>
      <c r="L8" s="3"/>
      <c r="M8" s="3"/>
      <c r="N8" s="3"/>
      <c r="O8" s="3"/>
      <c r="P8" s="3"/>
    </row>
    <row r="9" spans="1:16">
      <c r="A9" s="2" t="s">
        <v>1657</v>
      </c>
      <c r="B9" s="3"/>
      <c r="C9" s="3"/>
      <c r="D9" s="9">
        <v>0.3725</v>
      </c>
      <c r="E9" s="3"/>
      <c r="F9" s="3"/>
      <c r="G9" s="3"/>
      <c r="H9" s="3"/>
      <c r="I9" s="3"/>
      <c r="J9" s="3"/>
      <c r="K9" s="3"/>
      <c r="L9" s="3"/>
      <c r="M9" s="3"/>
      <c r="N9" s="3"/>
      <c r="O9" s="3"/>
      <c r="P9" s="3"/>
    </row>
    <row r="10" spans="1:16">
      <c r="A10" s="2" t="s">
        <v>1659</v>
      </c>
      <c r="B10" s="3"/>
      <c r="C10" s="3"/>
      <c r="D10" s="6">
        <v>6377</v>
      </c>
      <c r="E10" s="3"/>
      <c r="F10" s="3"/>
      <c r="G10" s="3"/>
      <c r="H10" s="3"/>
      <c r="I10" s="3"/>
      <c r="J10" s="3"/>
      <c r="K10" s="3"/>
      <c r="L10" s="3"/>
      <c r="M10" s="3"/>
      <c r="N10" s="3"/>
      <c r="O10" s="3"/>
      <c r="P10" s="3"/>
    </row>
    <row r="11" spans="1:16" ht="30">
      <c r="A11" s="2" t="s">
        <v>1661</v>
      </c>
      <c r="B11" s="3"/>
      <c r="C11" s="3"/>
      <c r="D11" s="3"/>
      <c r="E11" s="3"/>
      <c r="F11" s="3"/>
      <c r="G11" s="3"/>
      <c r="H11" s="3"/>
      <c r="I11" s="3"/>
      <c r="J11" s="3"/>
      <c r="K11" s="3"/>
      <c r="L11" s="3"/>
      <c r="M11" s="3"/>
      <c r="N11" s="3"/>
      <c r="O11" s="3"/>
      <c r="P11" s="3"/>
    </row>
    <row r="12" spans="1:16">
      <c r="A12" s="8" t="s">
        <v>299</v>
      </c>
      <c r="B12" s="3"/>
      <c r="C12" s="3"/>
      <c r="D12" s="3"/>
      <c r="E12" s="3"/>
      <c r="F12" s="3"/>
      <c r="G12" s="3"/>
      <c r="H12" s="3"/>
      <c r="I12" s="3"/>
      <c r="J12" s="3"/>
      <c r="K12" s="3"/>
      <c r="L12" s="3"/>
      <c r="M12" s="3"/>
      <c r="N12" s="3"/>
      <c r="O12" s="3"/>
      <c r="P12" s="3"/>
    </row>
    <row r="13" spans="1:16">
      <c r="A13" s="2" t="s">
        <v>1657</v>
      </c>
      <c r="B13" s="3"/>
      <c r="C13" s="3"/>
      <c r="D13" s="3"/>
      <c r="E13" s="9">
        <v>0.38250000000000001</v>
      </c>
      <c r="F13" s="3"/>
      <c r="G13" s="3"/>
      <c r="H13" s="3"/>
      <c r="I13" s="3"/>
      <c r="J13" s="3"/>
      <c r="K13" s="3"/>
      <c r="L13" s="3"/>
      <c r="M13" s="3"/>
      <c r="N13" s="3"/>
      <c r="O13" s="3"/>
      <c r="P13" s="3"/>
    </row>
    <row r="14" spans="1:16">
      <c r="A14" s="2" t="s">
        <v>1659</v>
      </c>
      <c r="B14" s="3"/>
      <c r="C14" s="3"/>
      <c r="D14" s="3"/>
      <c r="E14" s="6">
        <v>6550</v>
      </c>
      <c r="F14" s="3"/>
      <c r="G14" s="3"/>
      <c r="H14" s="3"/>
      <c r="I14" s="3"/>
      <c r="J14" s="3"/>
      <c r="K14" s="3"/>
      <c r="L14" s="3"/>
      <c r="M14" s="3"/>
      <c r="N14" s="3"/>
      <c r="O14" s="3"/>
      <c r="P14" s="3"/>
    </row>
    <row r="15" spans="1:16" ht="30">
      <c r="A15" s="2" t="s">
        <v>1662</v>
      </c>
      <c r="B15" s="3"/>
      <c r="C15" s="3"/>
      <c r="D15" s="3"/>
      <c r="E15" s="3"/>
      <c r="F15" s="3"/>
      <c r="G15" s="3"/>
      <c r="H15" s="3"/>
      <c r="I15" s="3"/>
      <c r="J15" s="3"/>
      <c r="K15" s="3"/>
      <c r="L15" s="3"/>
      <c r="M15" s="3"/>
      <c r="N15" s="3"/>
      <c r="O15" s="3"/>
      <c r="P15" s="3"/>
    </row>
    <row r="16" spans="1:16">
      <c r="A16" s="8" t="s">
        <v>299</v>
      </c>
      <c r="B16" s="3"/>
      <c r="C16" s="3"/>
      <c r="D16" s="3"/>
      <c r="E16" s="3"/>
      <c r="F16" s="3"/>
      <c r="G16" s="3"/>
      <c r="H16" s="3"/>
      <c r="I16" s="3"/>
      <c r="J16" s="3"/>
      <c r="K16" s="3"/>
      <c r="L16" s="3"/>
      <c r="M16" s="3"/>
      <c r="N16" s="3"/>
      <c r="O16" s="3"/>
      <c r="P16" s="3"/>
    </row>
    <row r="17" spans="1:16">
      <c r="A17" s="2" t="s">
        <v>1657</v>
      </c>
      <c r="B17" s="3"/>
      <c r="C17" s="3"/>
      <c r="D17" s="3"/>
      <c r="E17" s="3"/>
      <c r="F17" s="9">
        <v>0.39250000000000002</v>
      </c>
      <c r="G17" s="3"/>
      <c r="H17" s="3"/>
      <c r="I17" s="3"/>
      <c r="J17" s="3"/>
      <c r="K17" s="3"/>
      <c r="L17" s="3"/>
      <c r="M17" s="3"/>
      <c r="N17" s="3"/>
      <c r="O17" s="3"/>
      <c r="P17" s="3"/>
    </row>
    <row r="18" spans="1:16">
      <c r="A18" s="2" t="s">
        <v>1659</v>
      </c>
      <c r="B18" s="3"/>
      <c r="C18" s="3"/>
      <c r="D18" s="3"/>
      <c r="E18" s="3"/>
      <c r="F18" s="6">
        <v>6721</v>
      </c>
      <c r="G18" s="3"/>
      <c r="H18" s="3"/>
      <c r="I18" s="3"/>
      <c r="J18" s="3"/>
      <c r="K18" s="3"/>
      <c r="L18" s="3"/>
      <c r="M18" s="3"/>
      <c r="N18" s="3"/>
      <c r="O18" s="3"/>
      <c r="P18" s="3"/>
    </row>
    <row r="19" spans="1:16" ht="30">
      <c r="A19" s="2" t="s">
        <v>1663</v>
      </c>
      <c r="B19" s="3"/>
      <c r="C19" s="3"/>
      <c r="D19" s="3"/>
      <c r="E19" s="3"/>
      <c r="F19" s="3"/>
      <c r="G19" s="3"/>
      <c r="H19" s="3"/>
      <c r="I19" s="3"/>
      <c r="J19" s="3"/>
      <c r="K19" s="3"/>
      <c r="L19" s="3"/>
      <c r="M19" s="3"/>
      <c r="N19" s="3"/>
      <c r="O19" s="3"/>
      <c r="P19" s="3"/>
    </row>
    <row r="20" spans="1:16">
      <c r="A20" s="8" t="s">
        <v>299</v>
      </c>
      <c r="B20" s="3"/>
      <c r="C20" s="3"/>
      <c r="D20" s="3"/>
      <c r="E20" s="3"/>
      <c r="F20" s="3"/>
      <c r="G20" s="3"/>
      <c r="H20" s="3"/>
      <c r="I20" s="3"/>
      <c r="J20" s="3"/>
      <c r="K20" s="3"/>
      <c r="L20" s="3"/>
      <c r="M20" s="3"/>
      <c r="N20" s="3"/>
      <c r="O20" s="3"/>
      <c r="P20" s="3"/>
    </row>
    <row r="21" spans="1:16">
      <c r="A21" s="2" t="s">
        <v>1657</v>
      </c>
      <c r="B21" s="3"/>
      <c r="C21" s="3"/>
      <c r="D21" s="3"/>
      <c r="E21" s="3"/>
      <c r="F21" s="3"/>
      <c r="G21" s="9">
        <v>0.40250000000000002</v>
      </c>
      <c r="H21" s="3"/>
      <c r="I21" s="3"/>
      <c r="J21" s="3"/>
      <c r="K21" s="3"/>
      <c r="L21" s="3"/>
      <c r="M21" s="3"/>
      <c r="N21" s="3"/>
      <c r="O21" s="3"/>
      <c r="P21" s="3"/>
    </row>
    <row r="22" spans="1:16">
      <c r="A22" s="2" t="s">
        <v>1659</v>
      </c>
      <c r="B22" s="3"/>
      <c r="C22" s="3"/>
      <c r="D22" s="3"/>
      <c r="E22" s="3"/>
      <c r="F22" s="3"/>
      <c r="G22" s="6">
        <v>8331</v>
      </c>
      <c r="H22" s="3"/>
      <c r="I22" s="3"/>
      <c r="J22" s="3"/>
      <c r="K22" s="3"/>
      <c r="L22" s="3"/>
      <c r="M22" s="3"/>
      <c r="N22" s="3"/>
      <c r="O22" s="3"/>
      <c r="P22" s="3"/>
    </row>
    <row r="23" spans="1:16" ht="30">
      <c r="A23" s="2" t="s">
        <v>1664</v>
      </c>
      <c r="B23" s="3"/>
      <c r="C23" s="3"/>
      <c r="D23" s="3"/>
      <c r="E23" s="3"/>
      <c r="F23" s="3"/>
      <c r="G23" s="3"/>
      <c r="H23" s="3"/>
      <c r="I23" s="3"/>
      <c r="J23" s="3"/>
      <c r="K23" s="3"/>
      <c r="L23" s="3"/>
      <c r="M23" s="3"/>
      <c r="N23" s="3"/>
      <c r="O23" s="3"/>
      <c r="P23" s="3"/>
    </row>
    <row r="24" spans="1:16">
      <c r="A24" s="8" t="s">
        <v>299</v>
      </c>
      <c r="B24" s="3"/>
      <c r="C24" s="3"/>
      <c r="D24" s="3"/>
      <c r="E24" s="3"/>
      <c r="F24" s="3"/>
      <c r="G24" s="3"/>
      <c r="H24" s="3"/>
      <c r="I24" s="3"/>
      <c r="J24" s="3"/>
      <c r="K24" s="3"/>
      <c r="L24" s="3"/>
      <c r="M24" s="3"/>
      <c r="N24" s="3"/>
      <c r="O24" s="3"/>
      <c r="P24" s="3"/>
    </row>
    <row r="25" spans="1:16">
      <c r="A25" s="2" t="s">
        <v>1657</v>
      </c>
      <c r="B25" s="3"/>
      <c r="C25" s="3"/>
      <c r="D25" s="3"/>
      <c r="E25" s="3"/>
      <c r="F25" s="3"/>
      <c r="G25" s="3"/>
      <c r="H25" s="9">
        <v>0.43</v>
      </c>
      <c r="I25" s="3"/>
      <c r="J25" s="3"/>
      <c r="K25" s="3"/>
      <c r="L25" s="3"/>
      <c r="M25" s="3"/>
      <c r="N25" s="3"/>
      <c r="O25" s="3"/>
      <c r="P25" s="3"/>
    </row>
    <row r="26" spans="1:16">
      <c r="A26" s="2" t="s">
        <v>1659</v>
      </c>
      <c r="B26" s="3"/>
      <c r="C26" s="3"/>
      <c r="D26" s="3"/>
      <c r="E26" s="3"/>
      <c r="F26" s="3"/>
      <c r="G26" s="3"/>
      <c r="H26" s="6">
        <v>8941</v>
      </c>
      <c r="I26" s="3"/>
      <c r="J26" s="3"/>
      <c r="K26" s="3"/>
      <c r="L26" s="3"/>
      <c r="M26" s="3"/>
      <c r="N26" s="3"/>
      <c r="O26" s="3"/>
      <c r="P26" s="3"/>
    </row>
    <row r="27" spans="1:16" ht="30">
      <c r="A27" s="2" t="s">
        <v>1665</v>
      </c>
      <c r="B27" s="3"/>
      <c r="C27" s="3"/>
      <c r="D27" s="3"/>
      <c r="E27" s="3"/>
      <c r="F27" s="3"/>
      <c r="G27" s="3"/>
      <c r="H27" s="3"/>
      <c r="I27" s="3"/>
      <c r="J27" s="3"/>
      <c r="K27" s="3"/>
      <c r="L27" s="3"/>
      <c r="M27" s="3"/>
      <c r="N27" s="3"/>
      <c r="O27" s="3"/>
      <c r="P27" s="3"/>
    </row>
    <row r="28" spans="1:16">
      <c r="A28" s="8" t="s">
        <v>299</v>
      </c>
      <c r="B28" s="3"/>
      <c r="C28" s="3"/>
      <c r="D28" s="3"/>
      <c r="E28" s="3"/>
      <c r="F28" s="3"/>
      <c r="G28" s="3"/>
      <c r="H28" s="3"/>
      <c r="I28" s="3"/>
      <c r="J28" s="3"/>
      <c r="K28" s="3"/>
      <c r="L28" s="3"/>
      <c r="M28" s="3"/>
      <c r="N28" s="3"/>
      <c r="O28" s="3"/>
      <c r="P28" s="3"/>
    </row>
    <row r="29" spans="1:16">
      <c r="A29" s="2" t="s">
        <v>1657</v>
      </c>
      <c r="B29" s="3"/>
      <c r="C29" s="3"/>
      <c r="D29" s="3"/>
      <c r="E29" s="3"/>
      <c r="F29" s="3"/>
      <c r="G29" s="3"/>
      <c r="H29" s="3"/>
      <c r="I29" s="9">
        <v>0.44</v>
      </c>
      <c r="J29" s="3"/>
      <c r="K29" s="3"/>
      <c r="L29" s="3"/>
      <c r="M29" s="3"/>
      <c r="N29" s="3"/>
      <c r="O29" s="3"/>
      <c r="P29" s="3"/>
    </row>
    <row r="30" spans="1:16">
      <c r="A30" s="2" t="s">
        <v>1659</v>
      </c>
      <c r="B30" s="3"/>
      <c r="C30" s="3"/>
      <c r="D30" s="3"/>
      <c r="E30" s="3"/>
      <c r="F30" s="3"/>
      <c r="G30" s="3"/>
      <c r="H30" s="3"/>
      <c r="I30" s="6">
        <v>9180</v>
      </c>
      <c r="J30" s="3"/>
      <c r="K30" s="3"/>
      <c r="L30" s="3"/>
      <c r="M30" s="3"/>
      <c r="N30" s="3"/>
      <c r="O30" s="3"/>
      <c r="P30" s="3"/>
    </row>
    <row r="31" spans="1:16" ht="30">
      <c r="A31" s="2" t="s">
        <v>1666</v>
      </c>
      <c r="B31" s="3"/>
      <c r="C31" s="3"/>
      <c r="D31" s="3"/>
      <c r="E31" s="3"/>
      <c r="F31" s="3"/>
      <c r="G31" s="3"/>
      <c r="H31" s="3"/>
      <c r="I31" s="3"/>
      <c r="J31" s="3"/>
      <c r="K31" s="3"/>
      <c r="L31" s="3"/>
      <c r="M31" s="3"/>
      <c r="N31" s="3"/>
      <c r="O31" s="3"/>
      <c r="P31" s="3"/>
    </row>
    <row r="32" spans="1:16">
      <c r="A32" s="8" t="s">
        <v>299</v>
      </c>
      <c r="B32" s="3"/>
      <c r="C32" s="3"/>
      <c r="D32" s="3"/>
      <c r="E32" s="3"/>
      <c r="F32" s="3"/>
      <c r="G32" s="3"/>
      <c r="H32" s="3"/>
      <c r="I32" s="3"/>
      <c r="J32" s="3"/>
      <c r="K32" s="3"/>
      <c r="L32" s="3"/>
      <c r="M32" s="3"/>
      <c r="N32" s="3"/>
      <c r="O32" s="3"/>
      <c r="P32" s="3"/>
    </row>
    <row r="33" spans="1:16">
      <c r="A33" s="2" t="s">
        <v>1657</v>
      </c>
      <c r="B33" s="3"/>
      <c r="C33" s="3"/>
      <c r="D33" s="3"/>
      <c r="E33" s="3"/>
      <c r="F33" s="3"/>
      <c r="G33" s="3"/>
      <c r="H33" s="3"/>
      <c r="I33" s="3"/>
      <c r="J33" s="9">
        <v>0.45</v>
      </c>
      <c r="K33" s="3"/>
      <c r="L33" s="3"/>
      <c r="M33" s="3"/>
      <c r="N33" s="3"/>
      <c r="O33" s="3"/>
      <c r="P33" s="3"/>
    </row>
    <row r="34" spans="1:16">
      <c r="A34" s="2" t="s">
        <v>1659</v>
      </c>
      <c r="B34" s="3"/>
      <c r="C34" s="3"/>
      <c r="D34" s="3"/>
      <c r="E34" s="3"/>
      <c r="F34" s="3"/>
      <c r="G34" s="3"/>
      <c r="H34" s="3"/>
      <c r="I34" s="3"/>
      <c r="J34" s="6">
        <v>11624</v>
      </c>
      <c r="K34" s="3"/>
      <c r="L34" s="3"/>
      <c r="M34" s="3"/>
      <c r="N34" s="3"/>
      <c r="O34" s="3"/>
      <c r="P34" s="3"/>
    </row>
    <row r="35" spans="1:16" ht="30">
      <c r="A35" s="2" t="s">
        <v>1667</v>
      </c>
      <c r="B35" s="3"/>
      <c r="C35" s="3"/>
      <c r="D35" s="3"/>
      <c r="E35" s="3"/>
      <c r="F35" s="3"/>
      <c r="G35" s="3"/>
      <c r="H35" s="3"/>
      <c r="I35" s="3"/>
      <c r="J35" s="3"/>
      <c r="K35" s="3"/>
      <c r="L35" s="3"/>
      <c r="M35" s="3"/>
      <c r="N35" s="3"/>
      <c r="O35" s="3"/>
      <c r="P35" s="3"/>
    </row>
    <row r="36" spans="1:16">
      <c r="A36" s="8" t="s">
        <v>299</v>
      </c>
      <c r="B36" s="3"/>
      <c r="C36" s="3"/>
      <c r="D36" s="3"/>
      <c r="E36" s="3"/>
      <c r="F36" s="3"/>
      <c r="G36" s="3"/>
      <c r="H36" s="3"/>
      <c r="I36" s="3"/>
      <c r="J36" s="3"/>
      <c r="K36" s="3"/>
      <c r="L36" s="3"/>
      <c r="M36" s="3"/>
      <c r="N36" s="3"/>
      <c r="O36" s="3"/>
      <c r="P36" s="3"/>
    </row>
    <row r="37" spans="1:16">
      <c r="A37" s="2" t="s">
        <v>1657</v>
      </c>
      <c r="B37" s="3"/>
      <c r="C37" s="3"/>
      <c r="D37" s="3"/>
      <c r="E37" s="3"/>
      <c r="F37" s="3"/>
      <c r="G37" s="3"/>
      <c r="H37" s="3"/>
      <c r="I37" s="3"/>
      <c r="J37" s="3"/>
      <c r="K37" s="9">
        <v>0.46500000000000002</v>
      </c>
      <c r="L37" s="3"/>
      <c r="M37" s="3"/>
      <c r="N37" s="3"/>
      <c r="O37" s="3"/>
      <c r="P37" s="3"/>
    </row>
    <row r="38" spans="1:16">
      <c r="A38" s="2" t="s">
        <v>1659</v>
      </c>
      <c r="B38" s="3"/>
      <c r="C38" s="3"/>
      <c r="D38" s="3"/>
      <c r="E38" s="3"/>
      <c r="F38" s="3"/>
      <c r="G38" s="3"/>
      <c r="H38" s="3"/>
      <c r="I38" s="3"/>
      <c r="J38" s="3"/>
      <c r="K38" s="6">
        <v>12841</v>
      </c>
      <c r="L38" s="3"/>
      <c r="M38" s="3"/>
      <c r="N38" s="3"/>
      <c r="O38" s="3"/>
      <c r="P38" s="3"/>
    </row>
    <row r="39" spans="1:16" ht="30">
      <c r="A39" s="2" t="s">
        <v>1668</v>
      </c>
      <c r="B39" s="3"/>
      <c r="C39" s="3"/>
      <c r="D39" s="3"/>
      <c r="E39" s="3"/>
      <c r="F39" s="3"/>
      <c r="G39" s="3"/>
      <c r="H39" s="3"/>
      <c r="I39" s="3"/>
      <c r="J39" s="3"/>
      <c r="K39" s="3"/>
      <c r="L39" s="3"/>
      <c r="M39" s="3"/>
      <c r="N39" s="3"/>
      <c r="O39" s="3"/>
      <c r="P39" s="3"/>
    </row>
    <row r="40" spans="1:16">
      <c r="A40" s="8" t="s">
        <v>299</v>
      </c>
      <c r="B40" s="3"/>
      <c r="C40" s="3"/>
      <c r="D40" s="3"/>
      <c r="E40" s="3"/>
      <c r="F40" s="3"/>
      <c r="G40" s="3"/>
      <c r="H40" s="3"/>
      <c r="I40" s="3"/>
      <c r="J40" s="3"/>
      <c r="K40" s="3"/>
      <c r="L40" s="3"/>
      <c r="M40" s="3"/>
      <c r="N40" s="3"/>
      <c r="O40" s="3"/>
      <c r="P40" s="3"/>
    </row>
    <row r="41" spans="1:16">
      <c r="A41" s="2" t="s">
        <v>1657</v>
      </c>
      <c r="B41" s="3"/>
      <c r="C41" s="3"/>
      <c r="D41" s="3"/>
      <c r="E41" s="3"/>
      <c r="F41" s="3"/>
      <c r="G41" s="3"/>
      <c r="H41" s="3"/>
      <c r="I41" s="3"/>
      <c r="J41" s="3"/>
      <c r="K41" s="3"/>
      <c r="L41" s="9">
        <v>0.495</v>
      </c>
      <c r="M41" s="3"/>
      <c r="N41" s="3"/>
      <c r="O41" s="3"/>
      <c r="P41" s="3"/>
    </row>
    <row r="42" spans="1:16">
      <c r="A42" s="2" t="s">
        <v>1659</v>
      </c>
      <c r="B42" s="3"/>
      <c r="C42" s="3"/>
      <c r="D42" s="3"/>
      <c r="E42" s="3"/>
      <c r="F42" s="3"/>
      <c r="G42" s="3"/>
      <c r="H42" s="3"/>
      <c r="I42" s="3"/>
      <c r="J42" s="3"/>
      <c r="K42" s="3"/>
      <c r="L42" s="6">
        <v>13903</v>
      </c>
      <c r="M42" s="3"/>
      <c r="N42" s="3"/>
      <c r="O42" s="3"/>
      <c r="P42" s="3"/>
    </row>
    <row r="43" spans="1:16" ht="30">
      <c r="A43" s="2" t="s">
        <v>1669</v>
      </c>
      <c r="B43" s="3"/>
      <c r="C43" s="3"/>
      <c r="D43" s="3"/>
      <c r="E43" s="3"/>
      <c r="F43" s="3"/>
      <c r="G43" s="3"/>
      <c r="H43" s="3"/>
      <c r="I43" s="3"/>
      <c r="J43" s="3"/>
      <c r="K43" s="3"/>
      <c r="L43" s="3"/>
      <c r="M43" s="3"/>
      <c r="N43" s="3"/>
      <c r="O43" s="3"/>
      <c r="P43" s="3"/>
    </row>
    <row r="44" spans="1:16">
      <c r="A44" s="8" t="s">
        <v>299</v>
      </c>
      <c r="B44" s="3"/>
      <c r="C44" s="3"/>
      <c r="D44" s="3"/>
      <c r="E44" s="3"/>
      <c r="F44" s="3"/>
      <c r="G44" s="3"/>
      <c r="H44" s="3"/>
      <c r="I44" s="3"/>
      <c r="J44" s="3"/>
      <c r="K44" s="3"/>
      <c r="L44" s="3"/>
      <c r="M44" s="3"/>
      <c r="N44" s="3"/>
      <c r="O44" s="3"/>
      <c r="P44" s="3"/>
    </row>
    <row r="45" spans="1:16">
      <c r="A45" s="2" t="s">
        <v>1657</v>
      </c>
      <c r="B45" s="3"/>
      <c r="C45" s="3"/>
      <c r="D45" s="3"/>
      <c r="E45" s="3"/>
      <c r="F45" s="3"/>
      <c r="G45" s="3"/>
      <c r="H45" s="3"/>
      <c r="I45" s="3"/>
      <c r="J45" s="3"/>
      <c r="K45" s="3"/>
      <c r="L45" s="3"/>
      <c r="M45" s="9">
        <v>0.53500000000000003</v>
      </c>
      <c r="N45" s="3"/>
      <c r="O45" s="3"/>
      <c r="P45" s="3"/>
    </row>
    <row r="46" spans="1:16">
      <c r="A46" s="2" t="s">
        <v>1659</v>
      </c>
      <c r="B46" s="3"/>
      <c r="C46" s="3"/>
      <c r="D46" s="3"/>
      <c r="E46" s="3"/>
      <c r="F46" s="3"/>
      <c r="G46" s="3"/>
      <c r="H46" s="3"/>
      <c r="I46" s="3"/>
      <c r="J46" s="3"/>
      <c r="K46" s="3"/>
      <c r="L46" s="3"/>
      <c r="M46" s="6">
        <v>16718</v>
      </c>
      <c r="N46" s="3"/>
      <c r="O46" s="3"/>
      <c r="P46" s="3"/>
    </row>
    <row r="47" spans="1:16" ht="30">
      <c r="A47" s="2" t="s">
        <v>1670</v>
      </c>
      <c r="B47" s="3"/>
      <c r="C47" s="3"/>
      <c r="D47" s="3"/>
      <c r="E47" s="3"/>
      <c r="F47" s="3"/>
      <c r="G47" s="3"/>
      <c r="H47" s="3"/>
      <c r="I47" s="3"/>
      <c r="J47" s="3"/>
      <c r="K47" s="3"/>
      <c r="L47" s="3"/>
      <c r="M47" s="3"/>
      <c r="N47" s="3"/>
      <c r="O47" s="3"/>
      <c r="P47" s="3"/>
    </row>
    <row r="48" spans="1:16">
      <c r="A48" s="8" t="s">
        <v>299</v>
      </c>
      <c r="B48" s="3"/>
      <c r="C48" s="3"/>
      <c r="D48" s="3"/>
      <c r="E48" s="3"/>
      <c r="F48" s="3"/>
      <c r="G48" s="3"/>
      <c r="H48" s="3"/>
      <c r="I48" s="3"/>
      <c r="J48" s="3"/>
      <c r="K48" s="3"/>
      <c r="L48" s="3"/>
      <c r="M48" s="3"/>
      <c r="N48" s="3"/>
      <c r="O48" s="3"/>
      <c r="P48" s="3"/>
    </row>
    <row r="49" spans="1:16">
      <c r="A49" s="2" t="s">
        <v>1657</v>
      </c>
      <c r="B49" s="3"/>
      <c r="C49" s="3"/>
      <c r="D49" s="3"/>
      <c r="E49" s="3"/>
      <c r="F49" s="3"/>
      <c r="G49" s="3"/>
      <c r="H49" s="3"/>
      <c r="I49" s="3"/>
      <c r="J49" s="3"/>
      <c r="K49" s="3"/>
      <c r="L49" s="3"/>
      <c r="M49" s="3"/>
      <c r="N49" s="9">
        <v>0.57499999999999996</v>
      </c>
      <c r="O49" s="3"/>
      <c r="P49" s="3"/>
    </row>
    <row r="50" spans="1:16">
      <c r="A50" s="2" t="s">
        <v>1659</v>
      </c>
      <c r="B50" s="3"/>
      <c r="C50" s="3"/>
      <c r="D50" s="3"/>
      <c r="E50" s="3"/>
      <c r="F50" s="3"/>
      <c r="G50" s="3"/>
      <c r="H50" s="3"/>
      <c r="I50" s="3"/>
      <c r="J50" s="3"/>
      <c r="K50" s="3"/>
      <c r="L50" s="3"/>
      <c r="M50" s="3"/>
      <c r="N50" s="6">
        <v>18866</v>
      </c>
      <c r="O50" s="3"/>
      <c r="P50" s="3"/>
    </row>
    <row r="51" spans="1:16" ht="45">
      <c r="A51" s="2" t="s">
        <v>1671</v>
      </c>
      <c r="B51" s="3"/>
      <c r="C51" s="3"/>
      <c r="D51" s="3"/>
      <c r="E51" s="3"/>
      <c r="F51" s="3"/>
      <c r="G51" s="3"/>
      <c r="H51" s="3"/>
      <c r="I51" s="3"/>
      <c r="J51" s="3"/>
      <c r="K51" s="3"/>
      <c r="L51" s="3"/>
      <c r="M51" s="3"/>
      <c r="N51" s="3"/>
      <c r="O51" s="3"/>
      <c r="P51" s="3"/>
    </row>
    <row r="52" spans="1:16">
      <c r="A52" s="8" t="s">
        <v>299</v>
      </c>
      <c r="B52" s="3"/>
      <c r="C52" s="3"/>
      <c r="D52" s="3"/>
      <c r="E52" s="3"/>
      <c r="F52" s="3"/>
      <c r="G52" s="3"/>
      <c r="H52" s="3"/>
      <c r="I52" s="3"/>
      <c r="J52" s="3"/>
      <c r="K52" s="3"/>
      <c r="L52" s="3"/>
      <c r="M52" s="3"/>
      <c r="N52" s="3"/>
      <c r="O52" s="3"/>
      <c r="P52" s="3"/>
    </row>
    <row r="53" spans="1:16" ht="17.25">
      <c r="A53" s="2" t="s">
        <v>1657</v>
      </c>
      <c r="B53" s="3"/>
      <c r="C53" s="3"/>
      <c r="D53" s="3"/>
      <c r="E53" s="3"/>
      <c r="F53" s="3"/>
      <c r="G53" s="3"/>
      <c r="H53" s="3"/>
      <c r="I53" s="3"/>
      <c r="J53" s="3"/>
      <c r="K53" s="3"/>
      <c r="L53" s="3"/>
      <c r="M53" s="3"/>
      <c r="N53" s="3"/>
      <c r="O53" s="9">
        <v>0.62</v>
      </c>
      <c r="P53" s="233" t="s">
        <v>1672</v>
      </c>
    </row>
    <row r="54" spans="1:16">
      <c r="A54" s="2" t="s">
        <v>1659</v>
      </c>
      <c r="B54" s="3"/>
      <c r="C54" s="3"/>
      <c r="D54" s="3"/>
      <c r="E54" s="3"/>
      <c r="F54" s="3"/>
      <c r="G54" s="3"/>
      <c r="H54" s="3"/>
      <c r="I54" s="3"/>
      <c r="J54" s="3"/>
      <c r="K54" s="3"/>
      <c r="L54" s="3"/>
      <c r="M54" s="3"/>
      <c r="N54" s="3"/>
      <c r="O54" s="6">
        <v>24269</v>
      </c>
      <c r="P54" s="3"/>
    </row>
    <row r="55" spans="1:16" ht="75">
      <c r="A55" s="2" t="s">
        <v>1673</v>
      </c>
      <c r="B55" s="3"/>
      <c r="C55" s="3"/>
      <c r="D55" s="3"/>
      <c r="E55" s="3"/>
      <c r="F55" s="3"/>
      <c r="G55" s="3"/>
      <c r="H55" s="3"/>
      <c r="I55" s="3"/>
      <c r="J55" s="3"/>
      <c r="K55" s="3"/>
      <c r="L55" s="3"/>
      <c r="M55" s="3"/>
      <c r="N55" s="3"/>
      <c r="O55" s="3"/>
      <c r="P55" s="3"/>
    </row>
    <row r="56" spans="1:16">
      <c r="A56" s="8" t="s">
        <v>299</v>
      </c>
      <c r="B56" s="3"/>
      <c r="C56" s="3"/>
      <c r="D56" s="3"/>
      <c r="E56" s="3"/>
      <c r="F56" s="3"/>
      <c r="G56" s="3"/>
      <c r="H56" s="3"/>
      <c r="I56" s="3"/>
      <c r="J56" s="3"/>
      <c r="K56" s="3"/>
      <c r="L56" s="3"/>
      <c r="M56" s="3"/>
      <c r="N56" s="3"/>
      <c r="O56" s="3"/>
      <c r="P56" s="3"/>
    </row>
    <row r="57" spans="1:16">
      <c r="A57" s="2" t="s">
        <v>1674</v>
      </c>
      <c r="B57" s="3">
        <v>470</v>
      </c>
      <c r="C57" s="3"/>
      <c r="D57" s="3"/>
      <c r="E57" s="3"/>
      <c r="F57" s="3"/>
      <c r="G57" s="3"/>
      <c r="H57" s="3"/>
      <c r="I57" s="3"/>
      <c r="J57" s="3"/>
      <c r="K57" s="3"/>
      <c r="L57" s="3"/>
      <c r="M57" s="3"/>
      <c r="N57" s="3"/>
      <c r="O57" s="3"/>
      <c r="P57" s="3"/>
    </row>
    <row r="58" spans="1:16" ht="60">
      <c r="A58" s="2" t="s">
        <v>1675</v>
      </c>
      <c r="B58" s="3"/>
      <c r="C58" s="3"/>
      <c r="D58" s="3"/>
      <c r="E58" s="3"/>
      <c r="F58" s="3"/>
      <c r="G58" s="3"/>
      <c r="H58" s="3"/>
      <c r="I58" s="3"/>
      <c r="J58" s="3"/>
      <c r="K58" s="3"/>
      <c r="L58" s="3"/>
      <c r="M58" s="3"/>
      <c r="N58" s="3"/>
      <c r="O58" s="3"/>
      <c r="P58" s="3"/>
    </row>
    <row r="59" spans="1:16">
      <c r="A59" s="8" t="s">
        <v>299</v>
      </c>
      <c r="B59" s="3"/>
      <c r="C59" s="3"/>
      <c r="D59" s="3"/>
      <c r="E59" s="3"/>
      <c r="F59" s="3"/>
      <c r="G59" s="3"/>
      <c r="H59" s="3"/>
      <c r="I59" s="3"/>
      <c r="J59" s="3"/>
      <c r="K59" s="3"/>
      <c r="L59" s="3"/>
      <c r="M59" s="3"/>
      <c r="N59" s="3"/>
      <c r="O59" s="3"/>
      <c r="P59" s="3"/>
    </row>
    <row r="60" spans="1:16">
      <c r="A60" s="2" t="s">
        <v>1674</v>
      </c>
      <c r="B60" s="3"/>
      <c r="C60" s="3"/>
      <c r="D60" s="6">
        <v>2607</v>
      </c>
      <c r="E60" s="3"/>
      <c r="F60" s="3"/>
      <c r="G60" s="3"/>
      <c r="H60" s="3"/>
      <c r="I60" s="3"/>
      <c r="J60" s="3"/>
      <c r="K60" s="3"/>
      <c r="L60" s="3"/>
      <c r="M60" s="3"/>
      <c r="N60" s="3"/>
      <c r="O60" s="3"/>
      <c r="P60" s="3"/>
    </row>
    <row r="61" spans="1:16" ht="60">
      <c r="A61" s="2" t="s">
        <v>1676</v>
      </c>
      <c r="B61" s="3"/>
      <c r="C61" s="3"/>
      <c r="D61" s="3"/>
      <c r="E61" s="3"/>
      <c r="F61" s="3"/>
      <c r="G61" s="3"/>
      <c r="H61" s="3"/>
      <c r="I61" s="3"/>
      <c r="J61" s="3"/>
      <c r="K61" s="3"/>
      <c r="L61" s="3"/>
      <c r="M61" s="3"/>
      <c r="N61" s="3"/>
      <c r="O61" s="3"/>
      <c r="P61" s="3"/>
    </row>
    <row r="62" spans="1:16">
      <c r="A62" s="8" t="s">
        <v>299</v>
      </c>
      <c r="B62" s="3"/>
      <c r="C62" s="3"/>
      <c r="D62" s="3"/>
      <c r="E62" s="3"/>
      <c r="F62" s="3"/>
      <c r="G62" s="3"/>
      <c r="H62" s="3"/>
      <c r="I62" s="3"/>
      <c r="J62" s="3"/>
      <c r="K62" s="3"/>
      <c r="L62" s="3"/>
      <c r="M62" s="3"/>
      <c r="N62" s="3"/>
      <c r="O62" s="3"/>
      <c r="P62" s="3"/>
    </row>
    <row r="63" spans="1:16">
      <c r="A63" s="2" t="s">
        <v>1674</v>
      </c>
      <c r="B63" s="3"/>
      <c r="C63" s="3"/>
      <c r="D63" s="3"/>
      <c r="E63" s="6">
        <v>2678</v>
      </c>
      <c r="F63" s="3"/>
      <c r="G63" s="3"/>
      <c r="H63" s="3"/>
      <c r="I63" s="3"/>
      <c r="J63" s="3"/>
      <c r="K63" s="3"/>
      <c r="L63" s="3"/>
      <c r="M63" s="3"/>
      <c r="N63" s="3"/>
      <c r="O63" s="3"/>
      <c r="P63" s="3"/>
    </row>
    <row r="64" spans="1:16" ht="60">
      <c r="A64" s="2" t="s">
        <v>1677</v>
      </c>
      <c r="B64" s="3"/>
      <c r="C64" s="3"/>
      <c r="D64" s="3"/>
      <c r="E64" s="3"/>
      <c r="F64" s="3"/>
      <c r="G64" s="3"/>
      <c r="H64" s="3"/>
      <c r="I64" s="3"/>
      <c r="J64" s="3"/>
      <c r="K64" s="3"/>
      <c r="L64" s="3"/>
      <c r="M64" s="3"/>
      <c r="N64" s="3"/>
      <c r="O64" s="3"/>
      <c r="P64" s="3"/>
    </row>
    <row r="65" spans="1:16">
      <c r="A65" s="8" t="s">
        <v>299</v>
      </c>
      <c r="B65" s="3"/>
      <c r="C65" s="3"/>
      <c r="D65" s="3"/>
      <c r="E65" s="3"/>
      <c r="F65" s="3"/>
      <c r="G65" s="3"/>
      <c r="H65" s="3"/>
      <c r="I65" s="3"/>
      <c r="J65" s="3"/>
      <c r="K65" s="3"/>
      <c r="L65" s="3"/>
      <c r="M65" s="3"/>
      <c r="N65" s="3"/>
      <c r="O65" s="3"/>
      <c r="P65" s="3"/>
    </row>
    <row r="66" spans="1:16">
      <c r="A66" s="2" t="s">
        <v>1674</v>
      </c>
      <c r="B66" s="3"/>
      <c r="C66" s="3"/>
      <c r="D66" s="3"/>
      <c r="E66" s="3"/>
      <c r="F66" s="6">
        <v>2748</v>
      </c>
      <c r="G66" s="3"/>
      <c r="H66" s="3"/>
      <c r="I66" s="3"/>
      <c r="J66" s="3"/>
      <c r="K66" s="3"/>
      <c r="L66" s="3"/>
      <c r="M66" s="3"/>
      <c r="N66" s="3"/>
      <c r="O66" s="3"/>
      <c r="P66" s="3"/>
    </row>
    <row r="67" spans="1:16" ht="60">
      <c r="A67" s="2" t="s">
        <v>1678</v>
      </c>
      <c r="B67" s="3"/>
      <c r="C67" s="3"/>
      <c r="D67" s="3"/>
      <c r="E67" s="3"/>
      <c r="F67" s="3"/>
      <c r="G67" s="3"/>
      <c r="H67" s="3"/>
      <c r="I67" s="3"/>
      <c r="J67" s="3"/>
      <c r="K67" s="3"/>
      <c r="L67" s="3"/>
      <c r="M67" s="3"/>
      <c r="N67" s="3"/>
      <c r="O67" s="3"/>
      <c r="P67" s="3"/>
    </row>
    <row r="68" spans="1:16">
      <c r="A68" s="8" t="s">
        <v>299</v>
      </c>
      <c r="B68" s="3"/>
      <c r="C68" s="3"/>
      <c r="D68" s="3"/>
      <c r="E68" s="3"/>
      <c r="F68" s="3"/>
      <c r="G68" s="3"/>
      <c r="H68" s="3"/>
      <c r="I68" s="3"/>
      <c r="J68" s="3"/>
      <c r="K68" s="3"/>
      <c r="L68" s="3"/>
      <c r="M68" s="3"/>
      <c r="N68" s="3"/>
      <c r="O68" s="3"/>
      <c r="P68" s="3"/>
    </row>
    <row r="69" spans="1:16">
      <c r="A69" s="2" t="s">
        <v>1674</v>
      </c>
      <c r="B69" s="3"/>
      <c r="C69" s="3"/>
      <c r="D69" s="3"/>
      <c r="E69" s="3"/>
      <c r="F69" s="3"/>
      <c r="G69" s="6">
        <v>3624</v>
      </c>
      <c r="H69" s="3"/>
      <c r="I69" s="3"/>
      <c r="J69" s="3"/>
      <c r="K69" s="3"/>
      <c r="L69" s="3"/>
      <c r="M69" s="3"/>
      <c r="N69" s="3"/>
      <c r="O69" s="3"/>
      <c r="P69" s="3"/>
    </row>
    <row r="70" spans="1:16" ht="60">
      <c r="A70" s="2" t="s">
        <v>1679</v>
      </c>
      <c r="B70" s="3"/>
      <c r="C70" s="3"/>
      <c r="D70" s="3"/>
      <c r="E70" s="3"/>
      <c r="F70" s="3"/>
      <c r="G70" s="3"/>
      <c r="H70" s="3"/>
      <c r="I70" s="3"/>
      <c r="J70" s="3"/>
      <c r="K70" s="3"/>
      <c r="L70" s="3"/>
      <c r="M70" s="3"/>
      <c r="N70" s="3"/>
      <c r="O70" s="3"/>
      <c r="P70" s="3"/>
    </row>
    <row r="71" spans="1:16">
      <c r="A71" s="8" t="s">
        <v>299</v>
      </c>
      <c r="B71" s="3"/>
      <c r="C71" s="3"/>
      <c r="D71" s="3"/>
      <c r="E71" s="3"/>
      <c r="F71" s="3"/>
      <c r="G71" s="3"/>
      <c r="H71" s="3"/>
      <c r="I71" s="3"/>
      <c r="J71" s="3"/>
      <c r="K71" s="3"/>
      <c r="L71" s="3"/>
      <c r="M71" s="3"/>
      <c r="N71" s="3"/>
      <c r="O71" s="3"/>
      <c r="P71" s="3"/>
    </row>
    <row r="72" spans="1:16">
      <c r="A72" s="2" t="s">
        <v>1674</v>
      </c>
      <c r="B72" s="3"/>
      <c r="C72" s="3"/>
      <c r="D72" s="3"/>
      <c r="E72" s="3"/>
      <c r="F72" s="3"/>
      <c r="G72" s="3"/>
      <c r="H72" s="6">
        <v>3872</v>
      </c>
      <c r="I72" s="3"/>
      <c r="J72" s="3"/>
      <c r="K72" s="3"/>
      <c r="L72" s="3"/>
      <c r="M72" s="3"/>
      <c r="N72" s="3"/>
      <c r="O72" s="3"/>
      <c r="P72" s="3"/>
    </row>
    <row r="73" spans="1:16" ht="60">
      <c r="A73" s="2" t="s">
        <v>1680</v>
      </c>
      <c r="B73" s="3"/>
      <c r="C73" s="3"/>
      <c r="D73" s="3"/>
      <c r="E73" s="3"/>
      <c r="F73" s="3"/>
      <c r="G73" s="3"/>
      <c r="H73" s="3"/>
      <c r="I73" s="3"/>
      <c r="J73" s="3"/>
      <c r="K73" s="3"/>
      <c r="L73" s="3"/>
      <c r="M73" s="3"/>
      <c r="N73" s="3"/>
      <c r="O73" s="3"/>
      <c r="P73" s="3"/>
    </row>
    <row r="74" spans="1:16">
      <c r="A74" s="8" t="s">
        <v>299</v>
      </c>
      <c r="B74" s="3"/>
      <c r="C74" s="3"/>
      <c r="D74" s="3"/>
      <c r="E74" s="3"/>
      <c r="F74" s="3"/>
      <c r="G74" s="3"/>
      <c r="H74" s="3"/>
      <c r="I74" s="3"/>
      <c r="J74" s="3"/>
      <c r="K74" s="3"/>
      <c r="L74" s="3"/>
      <c r="M74" s="3"/>
      <c r="N74" s="3"/>
      <c r="O74" s="3"/>
      <c r="P74" s="3"/>
    </row>
    <row r="75" spans="1:16">
      <c r="A75" s="2" t="s">
        <v>1674</v>
      </c>
      <c r="B75" s="3"/>
      <c r="C75" s="3"/>
      <c r="D75" s="3"/>
      <c r="E75" s="3"/>
      <c r="F75" s="3"/>
      <c r="G75" s="3"/>
      <c r="H75" s="3"/>
      <c r="I75" s="6">
        <v>3962</v>
      </c>
      <c r="J75" s="3"/>
      <c r="K75" s="3"/>
      <c r="L75" s="3"/>
      <c r="M75" s="3"/>
      <c r="N75" s="3"/>
      <c r="O75" s="3"/>
      <c r="P75" s="3"/>
    </row>
    <row r="76" spans="1:16" ht="60">
      <c r="A76" s="2" t="s">
        <v>1681</v>
      </c>
      <c r="B76" s="3"/>
      <c r="C76" s="3"/>
      <c r="D76" s="3"/>
      <c r="E76" s="3"/>
      <c r="F76" s="3"/>
      <c r="G76" s="3"/>
      <c r="H76" s="3"/>
      <c r="I76" s="3"/>
      <c r="J76" s="3"/>
      <c r="K76" s="3"/>
      <c r="L76" s="3"/>
      <c r="M76" s="3"/>
      <c r="N76" s="3"/>
      <c r="O76" s="3"/>
      <c r="P76" s="3"/>
    </row>
    <row r="77" spans="1:16">
      <c r="A77" s="8" t="s">
        <v>299</v>
      </c>
      <c r="B77" s="3"/>
      <c r="C77" s="3"/>
      <c r="D77" s="3"/>
      <c r="E77" s="3"/>
      <c r="F77" s="3"/>
      <c r="G77" s="3"/>
      <c r="H77" s="3"/>
      <c r="I77" s="3"/>
      <c r="J77" s="3"/>
      <c r="K77" s="3"/>
      <c r="L77" s="3"/>
      <c r="M77" s="3"/>
      <c r="N77" s="3"/>
      <c r="O77" s="3"/>
      <c r="P77" s="3"/>
    </row>
    <row r="78" spans="1:16">
      <c r="A78" s="2" t="s">
        <v>1674</v>
      </c>
      <c r="B78" s="3"/>
      <c r="C78" s="3"/>
      <c r="D78" s="3"/>
      <c r="E78" s="3"/>
      <c r="F78" s="3"/>
      <c r="G78" s="3"/>
      <c r="H78" s="3"/>
      <c r="I78" s="3"/>
      <c r="J78" s="6">
        <v>6189</v>
      </c>
      <c r="K78" s="3"/>
      <c r="L78" s="3"/>
      <c r="M78" s="3"/>
      <c r="N78" s="3"/>
      <c r="O78" s="3"/>
      <c r="P78" s="3"/>
    </row>
    <row r="79" spans="1:16" ht="60">
      <c r="A79" s="2" t="s">
        <v>1682</v>
      </c>
      <c r="B79" s="3"/>
      <c r="C79" s="3"/>
      <c r="D79" s="3"/>
      <c r="E79" s="3"/>
      <c r="F79" s="3"/>
      <c r="G79" s="3"/>
      <c r="H79" s="3"/>
      <c r="I79" s="3"/>
      <c r="J79" s="3"/>
      <c r="K79" s="3"/>
      <c r="L79" s="3"/>
      <c r="M79" s="3"/>
      <c r="N79" s="3"/>
      <c r="O79" s="3"/>
      <c r="P79" s="3"/>
    </row>
    <row r="80" spans="1:16">
      <c r="A80" s="8" t="s">
        <v>299</v>
      </c>
      <c r="B80" s="3"/>
      <c r="C80" s="3"/>
      <c r="D80" s="3"/>
      <c r="E80" s="3"/>
      <c r="F80" s="3"/>
      <c r="G80" s="3"/>
      <c r="H80" s="3"/>
      <c r="I80" s="3"/>
      <c r="J80" s="3"/>
      <c r="K80" s="3"/>
      <c r="L80" s="3"/>
      <c r="M80" s="3"/>
      <c r="N80" s="3"/>
      <c r="O80" s="3"/>
      <c r="P80" s="3"/>
    </row>
    <row r="81" spans="1:16">
      <c r="A81" s="2" t="s">
        <v>1674</v>
      </c>
      <c r="B81" s="3"/>
      <c r="C81" s="3"/>
      <c r="D81" s="3"/>
      <c r="E81" s="3"/>
      <c r="F81" s="3"/>
      <c r="G81" s="3"/>
      <c r="H81" s="3"/>
      <c r="I81" s="3"/>
      <c r="J81" s="3"/>
      <c r="K81" s="6">
        <v>6398</v>
      </c>
      <c r="L81" s="3"/>
      <c r="M81" s="3"/>
      <c r="N81" s="3"/>
      <c r="O81" s="3"/>
      <c r="P81" s="3"/>
    </row>
    <row r="82" spans="1:16" ht="60">
      <c r="A82" s="2" t="s">
        <v>1683</v>
      </c>
      <c r="B82" s="3"/>
      <c r="C82" s="3"/>
      <c r="D82" s="3"/>
      <c r="E82" s="3"/>
      <c r="F82" s="3"/>
      <c r="G82" s="3"/>
      <c r="H82" s="3"/>
      <c r="I82" s="3"/>
      <c r="J82" s="3"/>
      <c r="K82" s="3"/>
      <c r="L82" s="3"/>
      <c r="M82" s="3"/>
      <c r="N82" s="3"/>
      <c r="O82" s="3"/>
      <c r="P82" s="3"/>
    </row>
    <row r="83" spans="1:16">
      <c r="A83" s="8" t="s">
        <v>299</v>
      </c>
      <c r="B83" s="3"/>
      <c r="C83" s="3"/>
      <c r="D83" s="3"/>
      <c r="E83" s="3"/>
      <c r="F83" s="3"/>
      <c r="G83" s="3"/>
      <c r="H83" s="3"/>
      <c r="I83" s="3"/>
      <c r="J83" s="3"/>
      <c r="K83" s="3"/>
      <c r="L83" s="3"/>
      <c r="M83" s="3"/>
      <c r="N83" s="3"/>
      <c r="O83" s="3"/>
      <c r="P83" s="3"/>
    </row>
    <row r="84" spans="1:16">
      <c r="A84" s="2" t="s">
        <v>1674</v>
      </c>
      <c r="B84" s="3"/>
      <c r="C84" s="3"/>
      <c r="D84" s="3"/>
      <c r="E84" s="3"/>
      <c r="F84" s="3"/>
      <c r="G84" s="3"/>
      <c r="H84" s="3"/>
      <c r="I84" s="3"/>
      <c r="J84" s="3"/>
      <c r="K84" s="3"/>
      <c r="L84" s="6">
        <v>6811</v>
      </c>
      <c r="M84" s="3"/>
      <c r="N84" s="3"/>
      <c r="O84" s="3"/>
      <c r="P84" s="3"/>
    </row>
    <row r="85" spans="1:16" ht="60">
      <c r="A85" s="2" t="s">
        <v>1684</v>
      </c>
      <c r="B85" s="3"/>
      <c r="C85" s="3"/>
      <c r="D85" s="3"/>
      <c r="E85" s="3"/>
      <c r="F85" s="3"/>
      <c r="G85" s="3"/>
      <c r="H85" s="3"/>
      <c r="I85" s="3"/>
      <c r="J85" s="3"/>
      <c r="K85" s="3"/>
      <c r="L85" s="3"/>
      <c r="M85" s="3"/>
      <c r="N85" s="3"/>
      <c r="O85" s="3"/>
      <c r="P85" s="3"/>
    </row>
    <row r="86" spans="1:16">
      <c r="A86" s="8" t="s">
        <v>299</v>
      </c>
      <c r="B86" s="3"/>
      <c r="C86" s="3"/>
      <c r="D86" s="3"/>
      <c r="E86" s="3"/>
      <c r="F86" s="3"/>
      <c r="G86" s="3"/>
      <c r="H86" s="3"/>
      <c r="I86" s="3"/>
      <c r="J86" s="3"/>
      <c r="K86" s="3"/>
      <c r="L86" s="3"/>
      <c r="M86" s="3"/>
      <c r="N86" s="3"/>
      <c r="O86" s="3"/>
      <c r="P86" s="3"/>
    </row>
    <row r="87" spans="1:16">
      <c r="A87" s="2" t="s">
        <v>1674</v>
      </c>
      <c r="B87" s="3"/>
      <c r="C87" s="3"/>
      <c r="D87" s="3"/>
      <c r="E87" s="3"/>
      <c r="F87" s="3"/>
      <c r="G87" s="3"/>
      <c r="H87" s="3"/>
      <c r="I87" s="3"/>
      <c r="J87" s="3"/>
      <c r="K87" s="3"/>
      <c r="L87" s="3"/>
      <c r="M87" s="6">
        <v>7362</v>
      </c>
      <c r="N87" s="3"/>
      <c r="O87" s="3"/>
      <c r="P87" s="3"/>
    </row>
    <row r="88" spans="1:16" ht="60">
      <c r="A88" s="2" t="s">
        <v>1685</v>
      </c>
      <c r="B88" s="3"/>
      <c r="C88" s="3"/>
      <c r="D88" s="3"/>
      <c r="E88" s="3"/>
      <c r="F88" s="3"/>
      <c r="G88" s="3"/>
      <c r="H88" s="3"/>
      <c r="I88" s="3"/>
      <c r="J88" s="3"/>
      <c r="K88" s="3"/>
      <c r="L88" s="3"/>
      <c r="M88" s="3"/>
      <c r="N88" s="3"/>
      <c r="O88" s="3"/>
      <c r="P88" s="3"/>
    </row>
    <row r="89" spans="1:16">
      <c r="A89" s="8" t="s">
        <v>299</v>
      </c>
      <c r="B89" s="3"/>
      <c r="C89" s="3"/>
      <c r="D89" s="3"/>
      <c r="E89" s="3"/>
      <c r="F89" s="3"/>
      <c r="G89" s="3"/>
      <c r="H89" s="3"/>
      <c r="I89" s="3"/>
      <c r="J89" s="3"/>
      <c r="K89" s="3"/>
      <c r="L89" s="3"/>
      <c r="M89" s="3"/>
      <c r="N89" s="3"/>
      <c r="O89" s="3"/>
      <c r="P89" s="3"/>
    </row>
    <row r="90" spans="1:16">
      <c r="A90" s="2" t="s">
        <v>1674</v>
      </c>
      <c r="B90" s="3"/>
      <c r="C90" s="3"/>
      <c r="D90" s="3"/>
      <c r="E90" s="3"/>
      <c r="F90" s="3"/>
      <c r="G90" s="3"/>
      <c r="H90" s="3"/>
      <c r="I90" s="3"/>
      <c r="J90" s="3"/>
      <c r="K90" s="3"/>
      <c r="L90" s="3"/>
      <c r="M90" s="3"/>
      <c r="N90" s="6">
        <v>7912</v>
      </c>
      <c r="O90" s="3"/>
      <c r="P90" s="3"/>
    </row>
    <row r="91" spans="1:16" ht="75">
      <c r="A91" s="2" t="s">
        <v>1686</v>
      </c>
      <c r="B91" s="3"/>
      <c r="C91" s="3"/>
      <c r="D91" s="3"/>
      <c r="E91" s="3"/>
      <c r="F91" s="3"/>
      <c r="G91" s="3"/>
      <c r="H91" s="3"/>
      <c r="I91" s="3"/>
      <c r="J91" s="3"/>
      <c r="K91" s="3"/>
      <c r="L91" s="3"/>
      <c r="M91" s="3"/>
      <c r="N91" s="3"/>
      <c r="O91" s="3"/>
      <c r="P91" s="3"/>
    </row>
    <row r="92" spans="1:16">
      <c r="A92" s="8" t="s">
        <v>299</v>
      </c>
      <c r="B92" s="3"/>
      <c r="C92" s="3"/>
      <c r="D92" s="3"/>
      <c r="E92" s="3"/>
      <c r="F92" s="3"/>
      <c r="G92" s="3"/>
      <c r="H92" s="3"/>
      <c r="I92" s="3"/>
      <c r="J92" s="3"/>
      <c r="K92" s="3"/>
      <c r="L92" s="3"/>
      <c r="M92" s="3"/>
      <c r="N92" s="3"/>
      <c r="O92" s="3"/>
      <c r="P92" s="3"/>
    </row>
    <row r="93" spans="1:16">
      <c r="A93" s="2" t="s">
        <v>1674</v>
      </c>
      <c r="B93" s="3"/>
      <c r="C93" s="3"/>
      <c r="D93" s="3"/>
      <c r="E93" s="3"/>
      <c r="F93" s="3"/>
      <c r="G93" s="3"/>
      <c r="H93" s="3"/>
      <c r="I93" s="3"/>
      <c r="J93" s="3"/>
      <c r="K93" s="3"/>
      <c r="L93" s="3"/>
      <c r="M93" s="3"/>
      <c r="N93" s="3"/>
      <c r="O93" s="6">
        <v>8544</v>
      </c>
      <c r="P93" s="3"/>
    </row>
    <row r="94" spans="1:16" ht="60">
      <c r="A94" s="2" t="s">
        <v>1687</v>
      </c>
      <c r="B94" s="3"/>
      <c r="C94" s="3"/>
      <c r="D94" s="3"/>
      <c r="E94" s="3"/>
      <c r="F94" s="3"/>
      <c r="G94" s="3"/>
      <c r="H94" s="3"/>
      <c r="I94" s="3"/>
      <c r="J94" s="3"/>
      <c r="K94" s="3"/>
      <c r="L94" s="3"/>
      <c r="M94" s="3"/>
      <c r="N94" s="3"/>
      <c r="O94" s="3"/>
      <c r="P94" s="3"/>
    </row>
    <row r="95" spans="1:16">
      <c r="A95" s="8" t="s">
        <v>299</v>
      </c>
      <c r="B95" s="3"/>
      <c r="C95" s="3"/>
      <c r="D95" s="3"/>
      <c r="E95" s="3"/>
      <c r="F95" s="3"/>
      <c r="G95" s="3"/>
      <c r="H95" s="3"/>
      <c r="I95" s="3"/>
      <c r="J95" s="3"/>
      <c r="K95" s="3"/>
      <c r="L95" s="3"/>
      <c r="M95" s="3"/>
      <c r="N95" s="3"/>
      <c r="O95" s="3"/>
      <c r="P95" s="3"/>
    </row>
    <row r="96" spans="1:16">
      <c r="A96" s="2" t="s">
        <v>1674</v>
      </c>
      <c r="B96" s="3">
        <v>93</v>
      </c>
      <c r="C96" s="3"/>
      <c r="D96" s="3"/>
      <c r="E96" s="3"/>
      <c r="F96" s="3"/>
      <c r="G96" s="3"/>
      <c r="H96" s="3"/>
      <c r="I96" s="3"/>
      <c r="J96" s="3"/>
      <c r="K96" s="3"/>
      <c r="L96" s="3"/>
      <c r="M96" s="3"/>
      <c r="N96" s="3"/>
      <c r="O96" s="3"/>
      <c r="P96" s="3"/>
    </row>
    <row r="97" spans="1:16" ht="60">
      <c r="A97" s="2" t="s">
        <v>1688</v>
      </c>
      <c r="B97" s="3"/>
      <c r="C97" s="3"/>
      <c r="D97" s="3"/>
      <c r="E97" s="3"/>
      <c r="F97" s="3"/>
      <c r="G97" s="3"/>
      <c r="H97" s="3"/>
      <c r="I97" s="3"/>
      <c r="J97" s="3"/>
      <c r="K97" s="3"/>
      <c r="L97" s="3"/>
      <c r="M97" s="3"/>
      <c r="N97" s="3"/>
      <c r="O97" s="3"/>
      <c r="P97" s="3"/>
    </row>
    <row r="98" spans="1:16">
      <c r="A98" s="8" t="s">
        <v>299</v>
      </c>
      <c r="B98" s="3"/>
      <c r="C98" s="3"/>
      <c r="D98" s="3"/>
      <c r="E98" s="3"/>
      <c r="F98" s="3"/>
      <c r="G98" s="3"/>
      <c r="H98" s="3"/>
      <c r="I98" s="3"/>
      <c r="J98" s="3"/>
      <c r="K98" s="3"/>
      <c r="L98" s="3"/>
      <c r="M98" s="3"/>
      <c r="N98" s="3"/>
      <c r="O98" s="3"/>
      <c r="P98" s="3"/>
    </row>
    <row r="99" spans="1:16">
      <c r="A99" s="2" t="s">
        <v>1674</v>
      </c>
      <c r="B99" s="3">
        <v>561</v>
      </c>
      <c r="C99" s="3"/>
      <c r="D99" s="3"/>
      <c r="E99" s="3"/>
      <c r="F99" s="3"/>
      <c r="G99" s="3"/>
      <c r="H99" s="3"/>
      <c r="I99" s="3"/>
      <c r="J99" s="3"/>
      <c r="K99" s="3"/>
      <c r="L99" s="3"/>
      <c r="M99" s="3"/>
      <c r="N99" s="3"/>
      <c r="O99" s="3"/>
      <c r="P99" s="3"/>
    </row>
    <row r="100" spans="1:16" ht="60">
      <c r="A100" s="2" t="s">
        <v>1689</v>
      </c>
      <c r="B100" s="3"/>
      <c r="C100" s="3"/>
      <c r="D100" s="3"/>
      <c r="E100" s="3"/>
      <c r="F100" s="3"/>
      <c r="G100" s="3"/>
      <c r="H100" s="3"/>
      <c r="I100" s="3"/>
      <c r="J100" s="3"/>
      <c r="K100" s="3"/>
      <c r="L100" s="3"/>
      <c r="M100" s="3"/>
      <c r="N100" s="3"/>
      <c r="O100" s="3"/>
      <c r="P100" s="3"/>
    </row>
    <row r="101" spans="1:16">
      <c r="A101" s="8" t="s">
        <v>299</v>
      </c>
      <c r="B101" s="3"/>
      <c r="C101" s="3"/>
      <c r="D101" s="3"/>
      <c r="E101" s="3"/>
      <c r="F101" s="3"/>
      <c r="G101" s="3"/>
      <c r="H101" s="3"/>
      <c r="I101" s="3"/>
      <c r="J101" s="3"/>
      <c r="K101" s="3"/>
      <c r="L101" s="3"/>
      <c r="M101" s="3"/>
      <c r="N101" s="3"/>
      <c r="O101" s="3"/>
      <c r="P101" s="3"/>
    </row>
    <row r="102" spans="1:16">
      <c r="A102" s="2" t="s">
        <v>1674</v>
      </c>
      <c r="B102" s="3"/>
      <c r="C102" s="3"/>
      <c r="D102" s="3">
        <v>517</v>
      </c>
      <c r="E102" s="3"/>
      <c r="F102" s="3"/>
      <c r="G102" s="3"/>
      <c r="H102" s="3"/>
      <c r="I102" s="3"/>
      <c r="J102" s="3"/>
      <c r="K102" s="3"/>
      <c r="L102" s="3"/>
      <c r="M102" s="3"/>
      <c r="N102" s="3"/>
      <c r="O102" s="3"/>
      <c r="P102" s="3"/>
    </row>
    <row r="103" spans="1:16" ht="60">
      <c r="A103" s="2" t="s">
        <v>1690</v>
      </c>
      <c r="B103" s="3"/>
      <c r="C103" s="3"/>
      <c r="D103" s="3"/>
      <c r="E103" s="3"/>
      <c r="F103" s="3"/>
      <c r="G103" s="3"/>
      <c r="H103" s="3"/>
      <c r="I103" s="3"/>
      <c r="J103" s="3"/>
      <c r="K103" s="3"/>
      <c r="L103" s="3"/>
      <c r="M103" s="3"/>
      <c r="N103" s="3"/>
      <c r="O103" s="3"/>
      <c r="P103" s="3"/>
    </row>
    <row r="104" spans="1:16">
      <c r="A104" s="8" t="s">
        <v>299</v>
      </c>
      <c r="B104" s="3"/>
      <c r="C104" s="3"/>
      <c r="D104" s="3"/>
      <c r="E104" s="3"/>
      <c r="F104" s="3"/>
      <c r="G104" s="3"/>
      <c r="H104" s="3"/>
      <c r="I104" s="3"/>
      <c r="J104" s="3"/>
      <c r="K104" s="3"/>
      <c r="L104" s="3"/>
      <c r="M104" s="3"/>
      <c r="N104" s="3"/>
      <c r="O104" s="3"/>
      <c r="P104" s="3"/>
    </row>
    <row r="105" spans="1:16">
      <c r="A105" s="2" t="s">
        <v>1674</v>
      </c>
      <c r="B105" s="3"/>
      <c r="C105" s="3"/>
      <c r="D105" s="6">
        <v>3125</v>
      </c>
      <c r="E105" s="3"/>
      <c r="F105" s="3"/>
      <c r="G105" s="3"/>
      <c r="H105" s="3"/>
      <c r="I105" s="3"/>
      <c r="J105" s="3"/>
      <c r="K105" s="3"/>
      <c r="L105" s="3"/>
      <c r="M105" s="3"/>
      <c r="N105" s="3"/>
      <c r="O105" s="3"/>
      <c r="P105" s="3"/>
    </row>
    <row r="106" spans="1:16" ht="60">
      <c r="A106" s="2" t="s">
        <v>1691</v>
      </c>
      <c r="B106" s="3"/>
      <c r="C106" s="3"/>
      <c r="D106" s="3"/>
      <c r="E106" s="3"/>
      <c r="F106" s="3"/>
      <c r="G106" s="3"/>
      <c r="H106" s="3"/>
      <c r="I106" s="3"/>
      <c r="J106" s="3"/>
      <c r="K106" s="3"/>
      <c r="L106" s="3"/>
      <c r="M106" s="3"/>
      <c r="N106" s="3"/>
      <c r="O106" s="3"/>
      <c r="P106" s="3"/>
    </row>
    <row r="107" spans="1:16">
      <c r="A107" s="8" t="s">
        <v>299</v>
      </c>
      <c r="B107" s="3"/>
      <c r="C107" s="3"/>
      <c r="D107" s="3"/>
      <c r="E107" s="3"/>
      <c r="F107" s="3"/>
      <c r="G107" s="3"/>
      <c r="H107" s="3"/>
      <c r="I107" s="3"/>
      <c r="J107" s="3"/>
      <c r="K107" s="3"/>
      <c r="L107" s="3"/>
      <c r="M107" s="3"/>
      <c r="N107" s="3"/>
      <c r="O107" s="3"/>
      <c r="P107" s="3"/>
    </row>
    <row r="108" spans="1:16">
      <c r="A108" s="2" t="s">
        <v>1674</v>
      </c>
      <c r="B108" s="3"/>
      <c r="C108" s="3"/>
      <c r="D108" s="3"/>
      <c r="E108" s="3">
        <v>532</v>
      </c>
      <c r="F108" s="3"/>
      <c r="G108" s="3"/>
      <c r="H108" s="3"/>
      <c r="I108" s="3"/>
      <c r="J108" s="3"/>
      <c r="K108" s="3"/>
      <c r="L108" s="3"/>
      <c r="M108" s="3"/>
      <c r="N108" s="3"/>
      <c r="O108" s="3"/>
      <c r="P108" s="3"/>
    </row>
    <row r="109" spans="1:16" ht="60">
      <c r="A109" s="2" t="s">
        <v>1692</v>
      </c>
      <c r="B109" s="3"/>
      <c r="C109" s="3"/>
      <c r="D109" s="3"/>
      <c r="E109" s="3"/>
      <c r="F109" s="3"/>
      <c r="G109" s="3"/>
      <c r="H109" s="3"/>
      <c r="I109" s="3"/>
      <c r="J109" s="3"/>
      <c r="K109" s="3"/>
      <c r="L109" s="3"/>
      <c r="M109" s="3"/>
      <c r="N109" s="3"/>
      <c r="O109" s="3"/>
      <c r="P109" s="3"/>
    </row>
    <row r="110" spans="1:16">
      <c r="A110" s="8" t="s">
        <v>299</v>
      </c>
      <c r="B110" s="3"/>
      <c r="C110" s="3"/>
      <c r="D110" s="3"/>
      <c r="E110" s="3"/>
      <c r="F110" s="3"/>
      <c r="G110" s="3"/>
      <c r="H110" s="3"/>
      <c r="I110" s="3"/>
      <c r="J110" s="3"/>
      <c r="K110" s="3"/>
      <c r="L110" s="3"/>
      <c r="M110" s="3"/>
      <c r="N110" s="3"/>
      <c r="O110" s="3"/>
      <c r="P110" s="3"/>
    </row>
    <row r="111" spans="1:16">
      <c r="A111" s="2" t="s">
        <v>1674</v>
      </c>
      <c r="B111" s="3"/>
      <c r="C111" s="3"/>
      <c r="D111" s="3"/>
      <c r="E111" s="6">
        <v>3209</v>
      </c>
      <c r="F111" s="3"/>
      <c r="G111" s="3"/>
      <c r="H111" s="3"/>
      <c r="I111" s="3"/>
      <c r="J111" s="3"/>
      <c r="K111" s="3"/>
      <c r="L111" s="3"/>
      <c r="M111" s="3"/>
      <c r="N111" s="3"/>
      <c r="O111" s="3"/>
      <c r="P111" s="3"/>
    </row>
    <row r="112" spans="1:16" ht="60">
      <c r="A112" s="2" t="s">
        <v>1693</v>
      </c>
      <c r="B112" s="3"/>
      <c r="C112" s="3"/>
      <c r="D112" s="3"/>
      <c r="E112" s="3"/>
      <c r="F112" s="3"/>
      <c r="G112" s="3"/>
      <c r="H112" s="3"/>
      <c r="I112" s="3"/>
      <c r="J112" s="3"/>
      <c r="K112" s="3"/>
      <c r="L112" s="3"/>
      <c r="M112" s="3"/>
      <c r="N112" s="3"/>
      <c r="O112" s="3"/>
      <c r="P112" s="3"/>
    </row>
    <row r="113" spans="1:16">
      <c r="A113" s="8" t="s">
        <v>299</v>
      </c>
      <c r="B113" s="3"/>
      <c r="C113" s="3"/>
      <c r="D113" s="3"/>
      <c r="E113" s="3"/>
      <c r="F113" s="3"/>
      <c r="G113" s="3"/>
      <c r="H113" s="3"/>
      <c r="I113" s="3"/>
      <c r="J113" s="3"/>
      <c r="K113" s="3"/>
      <c r="L113" s="3"/>
      <c r="M113" s="3"/>
      <c r="N113" s="3"/>
      <c r="O113" s="3"/>
      <c r="P113" s="3"/>
    </row>
    <row r="114" spans="1:16">
      <c r="A114" s="2" t="s">
        <v>1674</v>
      </c>
      <c r="B114" s="3"/>
      <c r="C114" s="3"/>
      <c r="D114" s="3"/>
      <c r="E114" s="3"/>
      <c r="F114" s="3">
        <v>545</v>
      </c>
      <c r="G114" s="3"/>
      <c r="H114" s="3"/>
      <c r="I114" s="3"/>
      <c r="J114" s="3"/>
      <c r="K114" s="3"/>
      <c r="L114" s="3"/>
      <c r="M114" s="3"/>
      <c r="N114" s="3"/>
      <c r="O114" s="3"/>
      <c r="P114" s="3"/>
    </row>
    <row r="115" spans="1:16" ht="60">
      <c r="A115" s="2" t="s">
        <v>1694</v>
      </c>
      <c r="B115" s="3"/>
      <c r="C115" s="3"/>
      <c r="D115" s="3"/>
      <c r="E115" s="3"/>
      <c r="F115" s="3"/>
      <c r="G115" s="3"/>
      <c r="H115" s="3"/>
      <c r="I115" s="3"/>
      <c r="J115" s="3"/>
      <c r="K115" s="3"/>
      <c r="L115" s="3"/>
      <c r="M115" s="3"/>
      <c r="N115" s="3"/>
      <c r="O115" s="3"/>
      <c r="P115" s="3"/>
    </row>
    <row r="116" spans="1:16">
      <c r="A116" s="8" t="s">
        <v>299</v>
      </c>
      <c r="B116" s="3"/>
      <c r="C116" s="3"/>
      <c r="D116" s="3"/>
      <c r="E116" s="3"/>
      <c r="F116" s="3"/>
      <c r="G116" s="3"/>
      <c r="H116" s="3"/>
      <c r="I116" s="3"/>
      <c r="J116" s="3"/>
      <c r="K116" s="3"/>
      <c r="L116" s="3"/>
      <c r="M116" s="3"/>
      <c r="N116" s="3"/>
      <c r="O116" s="3"/>
      <c r="P116" s="3"/>
    </row>
    <row r="117" spans="1:16">
      <c r="A117" s="2" t="s">
        <v>1674</v>
      </c>
      <c r="B117" s="3"/>
      <c r="C117" s="3"/>
      <c r="D117" s="3"/>
      <c r="E117" s="3"/>
      <c r="F117" s="6">
        <v>3294</v>
      </c>
      <c r="G117" s="3"/>
      <c r="H117" s="3"/>
      <c r="I117" s="3"/>
      <c r="J117" s="3"/>
      <c r="K117" s="3"/>
      <c r="L117" s="3"/>
      <c r="M117" s="3"/>
      <c r="N117" s="3"/>
      <c r="O117" s="3"/>
      <c r="P117" s="3"/>
    </row>
    <row r="118" spans="1:16" ht="60">
      <c r="A118" s="2" t="s">
        <v>1695</v>
      </c>
      <c r="B118" s="3"/>
      <c r="C118" s="3"/>
      <c r="D118" s="3"/>
      <c r="E118" s="3"/>
      <c r="F118" s="3"/>
      <c r="G118" s="3"/>
      <c r="H118" s="3"/>
      <c r="I118" s="3"/>
      <c r="J118" s="3"/>
      <c r="K118" s="3"/>
      <c r="L118" s="3"/>
      <c r="M118" s="3"/>
      <c r="N118" s="3"/>
      <c r="O118" s="3"/>
      <c r="P118" s="3"/>
    </row>
    <row r="119" spans="1:16">
      <c r="A119" s="8" t="s">
        <v>299</v>
      </c>
      <c r="B119" s="3"/>
      <c r="C119" s="3"/>
      <c r="D119" s="3"/>
      <c r="E119" s="3"/>
      <c r="F119" s="3"/>
      <c r="G119" s="3"/>
      <c r="H119" s="3"/>
      <c r="I119" s="3"/>
      <c r="J119" s="3"/>
      <c r="K119" s="3"/>
      <c r="L119" s="3"/>
      <c r="M119" s="3"/>
      <c r="N119" s="3"/>
      <c r="O119" s="3"/>
      <c r="P119" s="3"/>
    </row>
    <row r="120" spans="1:16">
      <c r="A120" s="2" t="s">
        <v>1674</v>
      </c>
      <c r="B120" s="3"/>
      <c r="C120" s="3"/>
      <c r="D120" s="3"/>
      <c r="E120" s="3"/>
      <c r="F120" s="3"/>
      <c r="G120" s="6">
        <v>1163</v>
      </c>
      <c r="H120" s="3"/>
      <c r="I120" s="3"/>
      <c r="J120" s="3"/>
      <c r="K120" s="3"/>
      <c r="L120" s="3"/>
      <c r="M120" s="3"/>
      <c r="N120" s="3"/>
      <c r="O120" s="3"/>
      <c r="P120" s="3"/>
    </row>
    <row r="121" spans="1:16" ht="60">
      <c r="A121" s="2" t="s">
        <v>1696</v>
      </c>
      <c r="B121" s="3"/>
      <c r="C121" s="3"/>
      <c r="D121" s="3"/>
      <c r="E121" s="3"/>
      <c r="F121" s="3"/>
      <c r="G121" s="3"/>
      <c r="H121" s="3"/>
      <c r="I121" s="3"/>
      <c r="J121" s="3"/>
      <c r="K121" s="3"/>
      <c r="L121" s="3"/>
      <c r="M121" s="3"/>
      <c r="N121" s="3"/>
      <c r="O121" s="3"/>
      <c r="P121" s="3"/>
    </row>
    <row r="122" spans="1:16">
      <c r="A122" s="8" t="s">
        <v>299</v>
      </c>
      <c r="B122" s="3"/>
      <c r="C122" s="3"/>
      <c r="D122" s="3"/>
      <c r="E122" s="3"/>
      <c r="F122" s="3"/>
      <c r="G122" s="3"/>
      <c r="H122" s="3"/>
      <c r="I122" s="3"/>
      <c r="J122" s="3"/>
      <c r="K122" s="3"/>
      <c r="L122" s="3"/>
      <c r="M122" s="3"/>
      <c r="N122" s="3"/>
      <c r="O122" s="3"/>
      <c r="P122" s="3"/>
    </row>
    <row r="123" spans="1:16">
      <c r="A123" s="2" t="s">
        <v>1674</v>
      </c>
      <c r="B123" s="3"/>
      <c r="C123" s="3"/>
      <c r="D123" s="3"/>
      <c r="E123" s="3"/>
      <c r="F123" s="3"/>
      <c r="G123" s="6">
        <v>3377</v>
      </c>
      <c r="H123" s="3"/>
      <c r="I123" s="3"/>
      <c r="J123" s="3"/>
      <c r="K123" s="3"/>
      <c r="L123" s="3"/>
      <c r="M123" s="3"/>
      <c r="N123" s="3"/>
      <c r="O123" s="3"/>
      <c r="P123" s="3"/>
    </row>
    <row r="124" spans="1:16" ht="60">
      <c r="A124" s="2" t="s">
        <v>1697</v>
      </c>
      <c r="B124" s="3"/>
      <c r="C124" s="3"/>
      <c r="D124" s="3"/>
      <c r="E124" s="3"/>
      <c r="F124" s="3"/>
      <c r="G124" s="3"/>
      <c r="H124" s="3"/>
      <c r="I124" s="3"/>
      <c r="J124" s="3"/>
      <c r="K124" s="3"/>
      <c r="L124" s="3"/>
      <c r="M124" s="3"/>
      <c r="N124" s="3"/>
      <c r="O124" s="3"/>
      <c r="P124" s="3"/>
    </row>
    <row r="125" spans="1:16">
      <c r="A125" s="8" t="s">
        <v>299</v>
      </c>
      <c r="B125" s="3"/>
      <c r="C125" s="3"/>
      <c r="D125" s="3"/>
      <c r="E125" s="3"/>
      <c r="F125" s="3"/>
      <c r="G125" s="3"/>
      <c r="H125" s="3"/>
      <c r="I125" s="3"/>
      <c r="J125" s="3"/>
      <c r="K125" s="3"/>
      <c r="L125" s="3"/>
      <c r="M125" s="3"/>
      <c r="N125" s="3"/>
      <c r="O125" s="3"/>
      <c r="P125" s="3"/>
    </row>
    <row r="126" spans="1:16">
      <c r="A126" s="2" t="s">
        <v>1674</v>
      </c>
      <c r="B126" s="3"/>
      <c r="C126" s="3"/>
      <c r="D126" s="3"/>
      <c r="E126" s="3"/>
      <c r="F126" s="3"/>
      <c r="G126" s="3"/>
      <c r="H126" s="6">
        <v>1242</v>
      </c>
      <c r="I126" s="3"/>
      <c r="J126" s="3"/>
      <c r="K126" s="3"/>
      <c r="L126" s="3"/>
      <c r="M126" s="3"/>
      <c r="N126" s="3"/>
      <c r="O126" s="3"/>
      <c r="P126" s="3"/>
    </row>
    <row r="127" spans="1:16" ht="60">
      <c r="A127" s="2" t="s">
        <v>1698</v>
      </c>
      <c r="B127" s="3"/>
      <c r="C127" s="3"/>
      <c r="D127" s="3"/>
      <c r="E127" s="3"/>
      <c r="F127" s="3"/>
      <c r="G127" s="3"/>
      <c r="H127" s="3"/>
      <c r="I127" s="3"/>
      <c r="J127" s="3"/>
      <c r="K127" s="3"/>
      <c r="L127" s="3"/>
      <c r="M127" s="3"/>
      <c r="N127" s="3"/>
      <c r="O127" s="3"/>
      <c r="P127" s="3"/>
    </row>
    <row r="128" spans="1:16">
      <c r="A128" s="8" t="s">
        <v>299</v>
      </c>
      <c r="B128" s="3"/>
      <c r="C128" s="3"/>
      <c r="D128" s="3"/>
      <c r="E128" s="3"/>
      <c r="F128" s="3"/>
      <c r="G128" s="3"/>
      <c r="H128" s="3"/>
      <c r="I128" s="3"/>
      <c r="J128" s="3"/>
      <c r="K128" s="3"/>
      <c r="L128" s="3"/>
      <c r="M128" s="3"/>
      <c r="N128" s="3"/>
      <c r="O128" s="3"/>
      <c r="P128" s="3"/>
    </row>
    <row r="129" spans="1:16">
      <c r="A129" s="2" t="s">
        <v>1674</v>
      </c>
      <c r="B129" s="3"/>
      <c r="C129" s="3"/>
      <c r="D129" s="3"/>
      <c r="E129" s="3"/>
      <c r="F129" s="3"/>
      <c r="G129" s="3"/>
      <c r="H129" s="6">
        <v>3607</v>
      </c>
      <c r="I129" s="3"/>
      <c r="J129" s="3"/>
      <c r="K129" s="3"/>
      <c r="L129" s="3"/>
      <c r="M129" s="3"/>
      <c r="N129" s="3"/>
      <c r="O129" s="3"/>
      <c r="P129" s="3"/>
    </row>
    <row r="130" spans="1:16" ht="60">
      <c r="A130" s="2" t="s">
        <v>1699</v>
      </c>
      <c r="B130" s="3"/>
      <c r="C130" s="3"/>
      <c r="D130" s="3"/>
      <c r="E130" s="3"/>
      <c r="F130" s="3"/>
      <c r="G130" s="3"/>
      <c r="H130" s="3"/>
      <c r="I130" s="3"/>
      <c r="J130" s="3"/>
      <c r="K130" s="3"/>
      <c r="L130" s="3"/>
      <c r="M130" s="3"/>
      <c r="N130" s="3"/>
      <c r="O130" s="3"/>
      <c r="P130" s="3"/>
    </row>
    <row r="131" spans="1:16">
      <c r="A131" s="8" t="s">
        <v>299</v>
      </c>
      <c r="B131" s="3"/>
      <c r="C131" s="3"/>
      <c r="D131" s="3"/>
      <c r="E131" s="3"/>
      <c r="F131" s="3"/>
      <c r="G131" s="3"/>
      <c r="H131" s="3"/>
      <c r="I131" s="3"/>
      <c r="J131" s="3"/>
      <c r="K131" s="3"/>
      <c r="L131" s="3"/>
      <c r="M131" s="3"/>
      <c r="N131" s="3"/>
      <c r="O131" s="3"/>
      <c r="P131" s="3"/>
    </row>
    <row r="132" spans="1:16">
      <c r="A132" s="2" t="s">
        <v>1674</v>
      </c>
      <c r="B132" s="3"/>
      <c r="C132" s="3"/>
      <c r="D132" s="3"/>
      <c r="E132" s="3"/>
      <c r="F132" s="3"/>
      <c r="G132" s="3"/>
      <c r="H132" s="3"/>
      <c r="I132" s="6">
        <v>1271</v>
      </c>
      <c r="J132" s="3"/>
      <c r="K132" s="3"/>
      <c r="L132" s="3"/>
      <c r="M132" s="3"/>
      <c r="N132" s="3"/>
      <c r="O132" s="3"/>
      <c r="P132" s="3"/>
    </row>
    <row r="133" spans="1:16" ht="60">
      <c r="A133" s="2" t="s">
        <v>1700</v>
      </c>
      <c r="B133" s="3"/>
      <c r="C133" s="3"/>
      <c r="D133" s="3"/>
      <c r="E133" s="3"/>
      <c r="F133" s="3"/>
      <c r="G133" s="3"/>
      <c r="H133" s="3"/>
      <c r="I133" s="3"/>
      <c r="J133" s="3"/>
      <c r="K133" s="3"/>
      <c r="L133" s="3"/>
      <c r="M133" s="3"/>
      <c r="N133" s="3"/>
      <c r="O133" s="3"/>
      <c r="P133" s="3"/>
    </row>
    <row r="134" spans="1:16">
      <c r="A134" s="8" t="s">
        <v>299</v>
      </c>
      <c r="B134" s="3"/>
      <c r="C134" s="3"/>
      <c r="D134" s="3"/>
      <c r="E134" s="3"/>
      <c r="F134" s="3"/>
      <c r="G134" s="3"/>
      <c r="H134" s="3"/>
      <c r="I134" s="3"/>
      <c r="J134" s="3"/>
      <c r="K134" s="3"/>
      <c r="L134" s="3"/>
      <c r="M134" s="3"/>
      <c r="N134" s="3"/>
      <c r="O134" s="3"/>
      <c r="P134" s="3"/>
    </row>
    <row r="135" spans="1:16">
      <c r="A135" s="2" t="s">
        <v>1674</v>
      </c>
      <c r="B135" s="3"/>
      <c r="C135" s="3"/>
      <c r="D135" s="3"/>
      <c r="E135" s="3"/>
      <c r="F135" s="3"/>
      <c r="G135" s="3"/>
      <c r="H135" s="3"/>
      <c r="I135" s="6">
        <v>3692</v>
      </c>
      <c r="J135" s="3"/>
      <c r="K135" s="3"/>
      <c r="L135" s="3"/>
      <c r="M135" s="3"/>
      <c r="N135" s="3"/>
      <c r="O135" s="3"/>
      <c r="P135" s="3"/>
    </row>
    <row r="136" spans="1:16" ht="60">
      <c r="A136" s="2" t="s">
        <v>1701</v>
      </c>
      <c r="B136" s="3"/>
      <c r="C136" s="3"/>
      <c r="D136" s="3"/>
      <c r="E136" s="3"/>
      <c r="F136" s="3"/>
      <c r="G136" s="3"/>
      <c r="H136" s="3"/>
      <c r="I136" s="3"/>
      <c r="J136" s="3"/>
      <c r="K136" s="3"/>
      <c r="L136" s="3"/>
      <c r="M136" s="3"/>
      <c r="N136" s="3"/>
      <c r="O136" s="3"/>
      <c r="P136" s="3"/>
    </row>
    <row r="137" spans="1:16">
      <c r="A137" s="8" t="s">
        <v>299</v>
      </c>
      <c r="B137" s="3"/>
      <c r="C137" s="3"/>
      <c r="D137" s="3"/>
      <c r="E137" s="3"/>
      <c r="F137" s="3"/>
      <c r="G137" s="3"/>
      <c r="H137" s="3"/>
      <c r="I137" s="3"/>
      <c r="J137" s="3"/>
      <c r="K137" s="3"/>
      <c r="L137" s="3"/>
      <c r="M137" s="3"/>
      <c r="N137" s="3"/>
      <c r="O137" s="3"/>
      <c r="P137" s="3"/>
    </row>
    <row r="138" spans="1:16">
      <c r="A138" s="2" t="s">
        <v>1674</v>
      </c>
      <c r="B138" s="3"/>
      <c r="C138" s="3"/>
      <c r="D138" s="3"/>
      <c r="E138" s="3"/>
      <c r="F138" s="3"/>
      <c r="G138" s="3"/>
      <c r="H138" s="3"/>
      <c r="I138" s="3"/>
      <c r="J138" s="6">
        <v>1301</v>
      </c>
      <c r="K138" s="3"/>
      <c r="L138" s="3"/>
      <c r="M138" s="3"/>
      <c r="N138" s="3"/>
      <c r="O138" s="3"/>
      <c r="P138" s="3"/>
    </row>
    <row r="139" spans="1:16" ht="60">
      <c r="A139" s="2" t="s">
        <v>1702</v>
      </c>
      <c r="B139" s="3"/>
      <c r="C139" s="3"/>
      <c r="D139" s="3"/>
      <c r="E139" s="3"/>
      <c r="F139" s="3"/>
      <c r="G139" s="3"/>
      <c r="H139" s="3"/>
      <c r="I139" s="3"/>
      <c r="J139" s="3"/>
      <c r="K139" s="3"/>
      <c r="L139" s="3"/>
      <c r="M139" s="3"/>
      <c r="N139" s="3"/>
      <c r="O139" s="3"/>
      <c r="P139" s="3"/>
    </row>
    <row r="140" spans="1:16">
      <c r="A140" s="8" t="s">
        <v>299</v>
      </c>
      <c r="B140" s="3"/>
      <c r="C140" s="3"/>
      <c r="D140" s="3"/>
      <c r="E140" s="3"/>
      <c r="F140" s="3"/>
      <c r="G140" s="3"/>
      <c r="H140" s="3"/>
      <c r="I140" s="3"/>
      <c r="J140" s="3"/>
      <c r="K140" s="3"/>
      <c r="L140" s="3"/>
      <c r="M140" s="3"/>
      <c r="N140" s="3"/>
      <c r="O140" s="3"/>
      <c r="P140" s="3"/>
    </row>
    <row r="141" spans="1:16">
      <c r="A141" s="2" t="s">
        <v>1674</v>
      </c>
      <c r="B141" s="3"/>
      <c r="C141" s="3"/>
      <c r="D141" s="3"/>
      <c r="E141" s="3"/>
      <c r="F141" s="3"/>
      <c r="G141" s="3"/>
      <c r="H141" s="3"/>
      <c r="I141" s="3"/>
      <c r="J141" s="6">
        <v>3775</v>
      </c>
      <c r="K141" s="3"/>
      <c r="L141" s="3"/>
      <c r="M141" s="3"/>
      <c r="N141" s="3"/>
      <c r="O141" s="3"/>
      <c r="P141" s="3"/>
    </row>
    <row r="142" spans="1:16" ht="60">
      <c r="A142" s="2" t="s">
        <v>1703</v>
      </c>
      <c r="B142" s="3"/>
      <c r="C142" s="3"/>
      <c r="D142" s="3"/>
      <c r="E142" s="3"/>
      <c r="F142" s="3"/>
      <c r="G142" s="3"/>
      <c r="H142" s="3"/>
      <c r="I142" s="3"/>
      <c r="J142" s="3"/>
      <c r="K142" s="3"/>
      <c r="L142" s="3"/>
      <c r="M142" s="3"/>
      <c r="N142" s="3"/>
      <c r="O142" s="3"/>
      <c r="P142" s="3"/>
    </row>
    <row r="143" spans="1:16">
      <c r="A143" s="8" t="s">
        <v>299</v>
      </c>
      <c r="B143" s="3"/>
      <c r="C143" s="3"/>
      <c r="D143" s="3"/>
      <c r="E143" s="3"/>
      <c r="F143" s="3"/>
      <c r="G143" s="3"/>
      <c r="H143" s="3"/>
      <c r="I143" s="3"/>
      <c r="J143" s="3"/>
      <c r="K143" s="3"/>
      <c r="L143" s="3"/>
      <c r="M143" s="3"/>
      <c r="N143" s="3"/>
      <c r="O143" s="3"/>
      <c r="P143" s="3"/>
    </row>
    <row r="144" spans="1:16">
      <c r="A144" s="2" t="s">
        <v>1674</v>
      </c>
      <c r="B144" s="3"/>
      <c r="C144" s="3"/>
      <c r="D144" s="3"/>
      <c r="E144" s="3"/>
      <c r="F144" s="3"/>
      <c r="G144" s="3"/>
      <c r="H144" s="3"/>
      <c r="I144" s="3"/>
      <c r="J144" s="3"/>
      <c r="K144" s="6">
        <v>2041</v>
      </c>
      <c r="L144" s="3"/>
      <c r="M144" s="3"/>
      <c r="N144" s="3"/>
      <c r="O144" s="3"/>
      <c r="P144" s="3"/>
    </row>
    <row r="145" spans="1:16" ht="60">
      <c r="A145" s="2" t="s">
        <v>1704</v>
      </c>
      <c r="B145" s="3"/>
      <c r="C145" s="3"/>
      <c r="D145" s="3"/>
      <c r="E145" s="3"/>
      <c r="F145" s="3"/>
      <c r="G145" s="3"/>
      <c r="H145" s="3"/>
      <c r="I145" s="3"/>
      <c r="J145" s="3"/>
      <c r="K145" s="3"/>
      <c r="L145" s="3"/>
      <c r="M145" s="3"/>
      <c r="N145" s="3"/>
      <c r="O145" s="3"/>
      <c r="P145" s="3"/>
    </row>
    <row r="146" spans="1:16">
      <c r="A146" s="8" t="s">
        <v>299</v>
      </c>
      <c r="B146" s="3"/>
      <c r="C146" s="3"/>
      <c r="D146" s="3"/>
      <c r="E146" s="3"/>
      <c r="F146" s="3"/>
      <c r="G146" s="3"/>
      <c r="H146" s="3"/>
      <c r="I146" s="3"/>
      <c r="J146" s="3"/>
      <c r="K146" s="3"/>
      <c r="L146" s="3"/>
      <c r="M146" s="3"/>
      <c r="N146" s="3"/>
      <c r="O146" s="3"/>
      <c r="P146" s="3"/>
    </row>
    <row r="147" spans="1:16">
      <c r="A147" s="2" t="s">
        <v>1674</v>
      </c>
      <c r="B147" s="3"/>
      <c r="C147" s="3"/>
      <c r="D147" s="3"/>
      <c r="E147" s="3"/>
      <c r="F147" s="3"/>
      <c r="G147" s="3"/>
      <c r="H147" s="3"/>
      <c r="I147" s="3"/>
      <c r="J147" s="3"/>
      <c r="K147" s="6">
        <v>3901</v>
      </c>
      <c r="L147" s="3"/>
      <c r="M147" s="3"/>
      <c r="N147" s="3"/>
      <c r="O147" s="3"/>
      <c r="P147" s="3"/>
    </row>
    <row r="148" spans="1:16" ht="60">
      <c r="A148" s="2" t="s">
        <v>1705</v>
      </c>
      <c r="B148" s="3"/>
      <c r="C148" s="3"/>
      <c r="D148" s="3"/>
      <c r="E148" s="3"/>
      <c r="F148" s="3"/>
      <c r="G148" s="3"/>
      <c r="H148" s="3"/>
      <c r="I148" s="3"/>
      <c r="J148" s="3"/>
      <c r="K148" s="3"/>
      <c r="L148" s="3"/>
      <c r="M148" s="3"/>
      <c r="N148" s="3"/>
      <c r="O148" s="3"/>
      <c r="P148" s="3"/>
    </row>
    <row r="149" spans="1:16">
      <c r="A149" s="8" t="s">
        <v>299</v>
      </c>
      <c r="B149" s="3"/>
      <c r="C149" s="3"/>
      <c r="D149" s="3"/>
      <c r="E149" s="3"/>
      <c r="F149" s="3"/>
      <c r="G149" s="3"/>
      <c r="H149" s="3"/>
      <c r="I149" s="3"/>
      <c r="J149" s="3"/>
      <c r="K149" s="3"/>
      <c r="L149" s="3"/>
      <c r="M149" s="3"/>
      <c r="N149" s="3"/>
      <c r="O149" s="3"/>
      <c r="P149" s="3"/>
    </row>
    <row r="150" spans="1:16">
      <c r="A150" s="2" t="s">
        <v>1674</v>
      </c>
      <c r="B150" s="3"/>
      <c r="C150" s="3"/>
      <c r="D150" s="3"/>
      <c r="E150" s="3"/>
      <c r="F150" s="3"/>
      <c r="G150" s="3"/>
      <c r="H150" s="3"/>
      <c r="I150" s="3"/>
      <c r="J150" s="3"/>
      <c r="K150" s="3"/>
      <c r="L150" s="6">
        <v>2173</v>
      </c>
      <c r="M150" s="3"/>
      <c r="N150" s="3"/>
      <c r="O150" s="3"/>
      <c r="P150" s="3"/>
    </row>
    <row r="151" spans="1:16" ht="60">
      <c r="A151" s="2" t="s">
        <v>1706</v>
      </c>
      <c r="B151" s="3"/>
      <c r="C151" s="3"/>
      <c r="D151" s="3"/>
      <c r="E151" s="3"/>
      <c r="F151" s="3"/>
      <c r="G151" s="3"/>
      <c r="H151" s="3"/>
      <c r="I151" s="3"/>
      <c r="J151" s="3"/>
      <c r="K151" s="3"/>
      <c r="L151" s="3"/>
      <c r="M151" s="3"/>
      <c r="N151" s="3"/>
      <c r="O151" s="3"/>
      <c r="P151" s="3"/>
    </row>
    <row r="152" spans="1:16">
      <c r="A152" s="8" t="s">
        <v>299</v>
      </c>
      <c r="B152" s="3"/>
      <c r="C152" s="3"/>
      <c r="D152" s="3"/>
      <c r="E152" s="3"/>
      <c r="F152" s="3"/>
      <c r="G152" s="3"/>
      <c r="H152" s="3"/>
      <c r="I152" s="3"/>
      <c r="J152" s="3"/>
      <c r="K152" s="3"/>
      <c r="L152" s="3"/>
      <c r="M152" s="3"/>
      <c r="N152" s="3"/>
      <c r="O152" s="3"/>
      <c r="P152" s="3"/>
    </row>
    <row r="153" spans="1:16">
      <c r="A153" s="2" t="s">
        <v>1674</v>
      </c>
      <c r="B153" s="3"/>
      <c r="C153" s="3"/>
      <c r="D153" s="3"/>
      <c r="E153" s="3"/>
      <c r="F153" s="3"/>
      <c r="G153" s="3"/>
      <c r="H153" s="3"/>
      <c r="I153" s="3"/>
      <c r="J153" s="3"/>
      <c r="K153" s="3"/>
      <c r="L153" s="6">
        <v>4153</v>
      </c>
      <c r="M153" s="3"/>
      <c r="N153" s="3"/>
      <c r="O153" s="3"/>
      <c r="P153" s="3"/>
    </row>
    <row r="154" spans="1:16" ht="60">
      <c r="A154" s="2" t="s">
        <v>1707</v>
      </c>
      <c r="B154" s="3"/>
      <c r="C154" s="3"/>
      <c r="D154" s="3"/>
      <c r="E154" s="3"/>
      <c r="F154" s="3"/>
      <c r="G154" s="3"/>
      <c r="H154" s="3"/>
      <c r="I154" s="3"/>
      <c r="J154" s="3"/>
      <c r="K154" s="3"/>
      <c r="L154" s="3"/>
      <c r="M154" s="3"/>
      <c r="N154" s="3"/>
      <c r="O154" s="3"/>
      <c r="P154" s="3"/>
    </row>
    <row r="155" spans="1:16">
      <c r="A155" s="8" t="s">
        <v>299</v>
      </c>
      <c r="B155" s="3"/>
      <c r="C155" s="3"/>
      <c r="D155" s="3"/>
      <c r="E155" s="3"/>
      <c r="F155" s="3"/>
      <c r="G155" s="3"/>
      <c r="H155" s="3"/>
      <c r="I155" s="3"/>
      <c r="J155" s="3"/>
      <c r="K155" s="3"/>
      <c r="L155" s="3"/>
      <c r="M155" s="3"/>
      <c r="N155" s="3"/>
      <c r="O155" s="3"/>
      <c r="P155" s="3"/>
    </row>
    <row r="156" spans="1:16">
      <c r="A156" s="2" t="s">
        <v>1674</v>
      </c>
      <c r="B156" s="3"/>
      <c r="C156" s="3"/>
      <c r="D156" s="3"/>
      <c r="E156" s="3"/>
      <c r="F156" s="3"/>
      <c r="G156" s="3"/>
      <c r="H156" s="3"/>
      <c r="I156" s="3"/>
      <c r="J156" s="3"/>
      <c r="K156" s="3"/>
      <c r="L156" s="3"/>
      <c r="M156" s="6">
        <v>3646</v>
      </c>
      <c r="N156" s="3"/>
      <c r="O156" s="3"/>
      <c r="P156" s="3"/>
    </row>
    <row r="157" spans="1:16" ht="60">
      <c r="A157" s="2" t="s">
        <v>1708</v>
      </c>
      <c r="B157" s="3"/>
      <c r="C157" s="3"/>
      <c r="D157" s="3"/>
      <c r="E157" s="3"/>
      <c r="F157" s="3"/>
      <c r="G157" s="3"/>
      <c r="H157" s="3"/>
      <c r="I157" s="3"/>
      <c r="J157" s="3"/>
      <c r="K157" s="3"/>
      <c r="L157" s="3"/>
      <c r="M157" s="3"/>
      <c r="N157" s="3"/>
      <c r="O157" s="3"/>
      <c r="P157" s="3"/>
    </row>
    <row r="158" spans="1:16">
      <c r="A158" s="8" t="s">
        <v>299</v>
      </c>
      <c r="B158" s="3"/>
      <c r="C158" s="3"/>
      <c r="D158" s="3"/>
      <c r="E158" s="3"/>
      <c r="F158" s="3"/>
      <c r="G158" s="3"/>
      <c r="H158" s="3"/>
      <c r="I158" s="3"/>
      <c r="J158" s="3"/>
      <c r="K158" s="3"/>
      <c r="L158" s="3"/>
      <c r="M158" s="3"/>
      <c r="N158" s="3"/>
      <c r="O158" s="3"/>
      <c r="P158" s="3"/>
    </row>
    <row r="159" spans="1:16">
      <c r="A159" s="2" t="s">
        <v>1674</v>
      </c>
      <c r="B159" s="3"/>
      <c r="C159" s="3"/>
      <c r="D159" s="3"/>
      <c r="E159" s="3"/>
      <c r="F159" s="3"/>
      <c r="G159" s="3"/>
      <c r="H159" s="3"/>
      <c r="I159" s="3"/>
      <c r="J159" s="3"/>
      <c r="K159" s="3"/>
      <c r="L159" s="3"/>
      <c r="M159" s="6">
        <v>4488</v>
      </c>
      <c r="N159" s="3"/>
      <c r="O159" s="3"/>
      <c r="P159" s="3"/>
    </row>
    <row r="160" spans="1:16" ht="60">
      <c r="A160" s="2" t="s">
        <v>1709</v>
      </c>
      <c r="B160" s="3"/>
      <c r="C160" s="3"/>
      <c r="D160" s="3"/>
      <c r="E160" s="3"/>
      <c r="F160" s="3"/>
      <c r="G160" s="3"/>
      <c r="H160" s="3"/>
      <c r="I160" s="3"/>
      <c r="J160" s="3"/>
      <c r="K160" s="3"/>
      <c r="L160" s="3"/>
      <c r="M160" s="3"/>
      <c r="N160" s="3"/>
      <c r="O160" s="3"/>
      <c r="P160" s="3"/>
    </row>
    <row r="161" spans="1:16">
      <c r="A161" s="8" t="s">
        <v>299</v>
      </c>
      <c r="B161" s="3"/>
      <c r="C161" s="3"/>
      <c r="D161" s="3"/>
      <c r="E161" s="3"/>
      <c r="F161" s="3"/>
      <c r="G161" s="3"/>
      <c r="H161" s="3"/>
      <c r="I161" s="3"/>
      <c r="J161" s="3"/>
      <c r="K161" s="3"/>
      <c r="L161" s="3"/>
      <c r="M161" s="3"/>
      <c r="N161" s="3"/>
      <c r="O161" s="3"/>
      <c r="P161" s="3"/>
    </row>
    <row r="162" spans="1:16">
      <c r="A162" s="2" t="s">
        <v>1674</v>
      </c>
      <c r="B162" s="3"/>
      <c r="C162" s="3"/>
      <c r="D162" s="3"/>
      <c r="E162" s="3"/>
      <c r="F162" s="3"/>
      <c r="G162" s="3"/>
      <c r="H162" s="3"/>
      <c r="I162" s="3"/>
      <c r="J162" s="3"/>
      <c r="K162" s="3"/>
      <c r="L162" s="3"/>
      <c r="M162" s="3"/>
      <c r="N162" s="6">
        <v>3918</v>
      </c>
      <c r="O162" s="3"/>
      <c r="P162" s="3"/>
    </row>
    <row r="163" spans="1:16" ht="60">
      <c r="A163" s="2" t="s">
        <v>1710</v>
      </c>
      <c r="B163" s="3"/>
      <c r="C163" s="3"/>
      <c r="D163" s="3"/>
      <c r="E163" s="3"/>
      <c r="F163" s="3"/>
      <c r="G163" s="3"/>
      <c r="H163" s="3"/>
      <c r="I163" s="3"/>
      <c r="J163" s="3"/>
      <c r="K163" s="3"/>
      <c r="L163" s="3"/>
      <c r="M163" s="3"/>
      <c r="N163" s="3"/>
      <c r="O163" s="3"/>
      <c r="P163" s="3"/>
    </row>
    <row r="164" spans="1:16">
      <c r="A164" s="8" t="s">
        <v>299</v>
      </c>
      <c r="B164" s="3"/>
      <c r="C164" s="3"/>
      <c r="D164" s="3"/>
      <c r="E164" s="3"/>
      <c r="F164" s="3"/>
      <c r="G164" s="3"/>
      <c r="H164" s="3"/>
      <c r="I164" s="3"/>
      <c r="J164" s="3"/>
      <c r="K164" s="3"/>
      <c r="L164" s="3"/>
      <c r="M164" s="3"/>
      <c r="N164" s="3"/>
      <c r="O164" s="3"/>
      <c r="P164" s="3"/>
    </row>
    <row r="165" spans="1:16">
      <c r="A165" s="2" t="s">
        <v>1674</v>
      </c>
      <c r="B165" s="3"/>
      <c r="C165" s="3"/>
      <c r="D165" s="3"/>
      <c r="E165" s="3"/>
      <c r="F165" s="3"/>
      <c r="G165" s="3"/>
      <c r="H165" s="3"/>
      <c r="I165" s="3"/>
      <c r="J165" s="3"/>
      <c r="K165" s="3"/>
      <c r="L165" s="3"/>
      <c r="M165" s="3"/>
      <c r="N165" s="6">
        <v>4824</v>
      </c>
      <c r="O165" s="3"/>
      <c r="P165" s="3"/>
    </row>
    <row r="166" spans="1:16" ht="75">
      <c r="A166" s="2" t="s">
        <v>1711</v>
      </c>
      <c r="B166" s="3"/>
      <c r="C166" s="3"/>
      <c r="D166" s="3"/>
      <c r="E166" s="3"/>
      <c r="F166" s="3"/>
      <c r="G166" s="3"/>
      <c r="H166" s="3"/>
      <c r="I166" s="3"/>
      <c r="J166" s="3"/>
      <c r="K166" s="3"/>
      <c r="L166" s="3"/>
      <c r="M166" s="3"/>
      <c r="N166" s="3"/>
      <c r="O166" s="3"/>
      <c r="P166" s="3"/>
    </row>
    <row r="167" spans="1:16">
      <c r="A167" s="8" t="s">
        <v>299</v>
      </c>
      <c r="B167" s="3"/>
      <c r="C167" s="3"/>
      <c r="D167" s="3"/>
      <c r="E167" s="3"/>
      <c r="F167" s="3"/>
      <c r="G167" s="3"/>
      <c r="H167" s="3"/>
      <c r="I167" s="3"/>
      <c r="J167" s="3"/>
      <c r="K167" s="3"/>
      <c r="L167" s="3"/>
      <c r="M167" s="3"/>
      <c r="N167" s="3"/>
      <c r="O167" s="3"/>
      <c r="P167" s="3"/>
    </row>
    <row r="168" spans="1:16">
      <c r="A168" s="2" t="s">
        <v>1674</v>
      </c>
      <c r="B168" s="3"/>
      <c r="C168" s="3"/>
      <c r="D168" s="3"/>
      <c r="E168" s="3"/>
      <c r="F168" s="3"/>
      <c r="G168" s="3"/>
      <c r="H168" s="3"/>
      <c r="I168" s="3"/>
      <c r="J168" s="3"/>
      <c r="K168" s="3"/>
      <c r="L168" s="3"/>
      <c r="M168" s="3"/>
      <c r="N168" s="3"/>
      <c r="O168" s="6">
        <v>6551</v>
      </c>
      <c r="P168" s="3"/>
    </row>
    <row r="169" spans="1:16" ht="75">
      <c r="A169" s="2" t="s">
        <v>1712</v>
      </c>
      <c r="B169" s="3"/>
      <c r="C169" s="3"/>
      <c r="D169" s="3"/>
      <c r="E169" s="3"/>
      <c r="F169" s="3"/>
      <c r="G169" s="3"/>
      <c r="H169" s="3"/>
      <c r="I169" s="3"/>
      <c r="J169" s="3"/>
      <c r="K169" s="3"/>
      <c r="L169" s="3"/>
      <c r="M169" s="3"/>
      <c r="N169" s="3"/>
      <c r="O169" s="3"/>
      <c r="P169" s="3"/>
    </row>
    <row r="170" spans="1:16">
      <c r="A170" s="8" t="s">
        <v>299</v>
      </c>
      <c r="B170" s="3"/>
      <c r="C170" s="3"/>
      <c r="D170" s="3"/>
      <c r="E170" s="3"/>
      <c r="F170" s="3"/>
      <c r="G170" s="3"/>
      <c r="H170" s="3"/>
      <c r="I170" s="3"/>
      <c r="J170" s="3"/>
      <c r="K170" s="3"/>
      <c r="L170" s="3"/>
      <c r="M170" s="3"/>
      <c r="N170" s="3"/>
      <c r="O170" s="3"/>
      <c r="P170" s="3"/>
    </row>
    <row r="171" spans="1:16">
      <c r="A171" s="2" t="s">
        <v>1674</v>
      </c>
      <c r="B171" s="3"/>
      <c r="C171" s="3"/>
      <c r="D171" s="3"/>
      <c r="E171" s="3"/>
      <c r="F171" s="3"/>
      <c r="G171" s="3"/>
      <c r="H171" s="3"/>
      <c r="I171" s="3"/>
      <c r="J171" s="3"/>
      <c r="K171" s="3"/>
      <c r="L171" s="3"/>
      <c r="M171" s="3"/>
      <c r="N171" s="3"/>
      <c r="O171" s="6">
        <v>5202</v>
      </c>
      <c r="P171" s="3"/>
    </row>
    <row r="172" spans="1:16" ht="45">
      <c r="A172" s="2" t="s">
        <v>1713</v>
      </c>
      <c r="B172" s="3"/>
      <c r="C172" s="3"/>
      <c r="D172" s="3"/>
      <c r="E172" s="3"/>
      <c r="F172" s="3"/>
      <c r="G172" s="3"/>
      <c r="H172" s="3"/>
      <c r="I172" s="3"/>
      <c r="J172" s="3"/>
      <c r="K172" s="3"/>
      <c r="L172" s="3"/>
      <c r="M172" s="3"/>
      <c r="N172" s="3"/>
      <c r="O172" s="3"/>
      <c r="P172" s="3"/>
    </row>
    <row r="173" spans="1:16">
      <c r="A173" s="8" t="s">
        <v>299</v>
      </c>
      <c r="B173" s="3"/>
      <c r="C173" s="3"/>
      <c r="D173" s="3"/>
      <c r="E173" s="3"/>
      <c r="F173" s="3"/>
      <c r="G173" s="3"/>
      <c r="H173" s="3"/>
      <c r="I173" s="3"/>
      <c r="J173" s="3"/>
      <c r="K173" s="3"/>
      <c r="L173" s="3"/>
      <c r="M173" s="3"/>
      <c r="N173" s="3"/>
      <c r="O173" s="3"/>
      <c r="P173" s="3"/>
    </row>
    <row r="174" spans="1:16">
      <c r="A174" s="2" t="s">
        <v>1714</v>
      </c>
      <c r="B174" s="3">
        <v>23</v>
      </c>
      <c r="C174" s="3"/>
      <c r="D174" s="3"/>
      <c r="E174" s="3"/>
      <c r="F174" s="3"/>
      <c r="G174" s="3"/>
      <c r="H174" s="3"/>
      <c r="I174" s="3"/>
      <c r="J174" s="3"/>
      <c r="K174" s="3"/>
      <c r="L174" s="3"/>
      <c r="M174" s="3"/>
      <c r="N174" s="3"/>
      <c r="O174" s="3"/>
      <c r="P174" s="3"/>
    </row>
    <row r="175" spans="1:16">
      <c r="A175" s="2" t="s">
        <v>1715</v>
      </c>
      <c r="B175" s="3">
        <v>0</v>
      </c>
      <c r="C175" s="3"/>
      <c r="D175" s="3"/>
      <c r="E175" s="3"/>
      <c r="F175" s="3"/>
      <c r="G175" s="3"/>
      <c r="H175" s="3"/>
      <c r="I175" s="3"/>
      <c r="J175" s="3"/>
      <c r="K175" s="3"/>
      <c r="L175" s="3"/>
      <c r="M175" s="3"/>
      <c r="N175" s="3"/>
      <c r="O175" s="3"/>
      <c r="P175" s="3"/>
    </row>
    <row r="176" spans="1:16" ht="45">
      <c r="A176" s="2" t="s">
        <v>1716</v>
      </c>
      <c r="B176" s="3"/>
      <c r="C176" s="3"/>
      <c r="D176" s="3"/>
      <c r="E176" s="3"/>
      <c r="F176" s="3"/>
      <c r="G176" s="3"/>
      <c r="H176" s="3"/>
      <c r="I176" s="3"/>
      <c r="J176" s="3"/>
      <c r="K176" s="3"/>
      <c r="L176" s="3"/>
      <c r="M176" s="3"/>
      <c r="N176" s="3"/>
      <c r="O176" s="3"/>
      <c r="P176" s="3"/>
    </row>
    <row r="177" spans="1:16">
      <c r="A177" s="8" t="s">
        <v>299</v>
      </c>
      <c r="B177" s="3"/>
      <c r="C177" s="3"/>
      <c r="D177" s="3"/>
      <c r="E177" s="3"/>
      <c r="F177" s="3"/>
      <c r="G177" s="3"/>
      <c r="H177" s="3"/>
      <c r="I177" s="3"/>
      <c r="J177" s="3"/>
      <c r="K177" s="3"/>
      <c r="L177" s="3"/>
      <c r="M177" s="3"/>
      <c r="N177" s="3"/>
      <c r="O177" s="3"/>
      <c r="P177" s="3"/>
    </row>
    <row r="178" spans="1:16">
      <c r="A178" s="2" t="s">
        <v>1714</v>
      </c>
      <c r="B178" s="3"/>
      <c r="C178" s="3"/>
      <c r="D178" s="3">
        <v>128</v>
      </c>
      <c r="E178" s="3"/>
      <c r="F178" s="3"/>
      <c r="G178" s="3"/>
      <c r="H178" s="3"/>
      <c r="I178" s="3"/>
      <c r="J178" s="3"/>
      <c r="K178" s="3"/>
      <c r="L178" s="3"/>
      <c r="M178" s="3"/>
      <c r="N178" s="3"/>
      <c r="O178" s="3"/>
      <c r="P178" s="3"/>
    </row>
    <row r="179" spans="1:16">
      <c r="A179" s="2" t="s">
        <v>1715</v>
      </c>
      <c r="B179" s="3"/>
      <c r="C179" s="3"/>
      <c r="D179" s="3">
        <v>0</v>
      </c>
      <c r="E179" s="3"/>
      <c r="F179" s="3"/>
      <c r="G179" s="3"/>
      <c r="H179" s="3"/>
      <c r="I179" s="3"/>
      <c r="J179" s="3"/>
      <c r="K179" s="3"/>
      <c r="L179" s="3"/>
      <c r="M179" s="3"/>
      <c r="N179" s="3"/>
      <c r="O179" s="3"/>
      <c r="P179" s="3"/>
    </row>
    <row r="180" spans="1:16" ht="45">
      <c r="A180" s="2" t="s">
        <v>1717</v>
      </c>
      <c r="B180" s="3"/>
      <c r="C180" s="3"/>
      <c r="D180" s="3"/>
      <c r="E180" s="3"/>
      <c r="F180" s="3"/>
      <c r="G180" s="3"/>
      <c r="H180" s="3"/>
      <c r="I180" s="3"/>
      <c r="J180" s="3"/>
      <c r="K180" s="3"/>
      <c r="L180" s="3"/>
      <c r="M180" s="3"/>
      <c r="N180" s="3"/>
      <c r="O180" s="3"/>
      <c r="P180" s="3"/>
    </row>
    <row r="181" spans="1:16">
      <c r="A181" s="8" t="s">
        <v>299</v>
      </c>
      <c r="B181" s="3"/>
      <c r="C181" s="3"/>
      <c r="D181" s="3"/>
      <c r="E181" s="3"/>
      <c r="F181" s="3"/>
      <c r="G181" s="3"/>
      <c r="H181" s="3"/>
      <c r="I181" s="3"/>
      <c r="J181" s="3"/>
      <c r="K181" s="3"/>
      <c r="L181" s="3"/>
      <c r="M181" s="3"/>
      <c r="N181" s="3"/>
      <c r="O181" s="3"/>
      <c r="P181" s="3"/>
    </row>
    <row r="182" spans="1:16">
      <c r="A182" s="2" t="s">
        <v>1714</v>
      </c>
      <c r="B182" s="3"/>
      <c r="C182" s="3"/>
      <c r="D182" s="3"/>
      <c r="E182" s="3">
        <v>131</v>
      </c>
      <c r="F182" s="3"/>
      <c r="G182" s="3"/>
      <c r="H182" s="3"/>
      <c r="I182" s="3"/>
      <c r="J182" s="3"/>
      <c r="K182" s="3"/>
      <c r="L182" s="3"/>
      <c r="M182" s="3"/>
      <c r="N182" s="3"/>
      <c r="O182" s="3"/>
      <c r="P182" s="3"/>
    </row>
    <row r="183" spans="1:16">
      <c r="A183" s="2" t="s">
        <v>1715</v>
      </c>
      <c r="B183" s="3"/>
      <c r="C183" s="3"/>
      <c r="D183" s="3"/>
      <c r="E183" s="3">
        <v>0</v>
      </c>
      <c r="F183" s="3"/>
      <c r="G183" s="3"/>
      <c r="H183" s="3"/>
      <c r="I183" s="3"/>
      <c r="J183" s="3"/>
      <c r="K183" s="3"/>
      <c r="L183" s="3"/>
      <c r="M183" s="3"/>
      <c r="N183" s="3"/>
      <c r="O183" s="3"/>
      <c r="P183" s="3"/>
    </row>
    <row r="184" spans="1:16" ht="45">
      <c r="A184" s="2" t="s">
        <v>1718</v>
      </c>
      <c r="B184" s="3"/>
      <c r="C184" s="3"/>
      <c r="D184" s="3"/>
      <c r="E184" s="3"/>
      <c r="F184" s="3"/>
      <c r="G184" s="3"/>
      <c r="H184" s="3"/>
      <c r="I184" s="3"/>
      <c r="J184" s="3"/>
      <c r="K184" s="3"/>
      <c r="L184" s="3"/>
      <c r="M184" s="3"/>
      <c r="N184" s="3"/>
      <c r="O184" s="3"/>
      <c r="P184" s="3"/>
    </row>
    <row r="185" spans="1:16">
      <c r="A185" s="8" t="s">
        <v>299</v>
      </c>
      <c r="B185" s="3"/>
      <c r="C185" s="3"/>
      <c r="D185" s="3"/>
      <c r="E185" s="3"/>
      <c r="F185" s="3"/>
      <c r="G185" s="3"/>
      <c r="H185" s="3"/>
      <c r="I185" s="3"/>
      <c r="J185" s="3"/>
      <c r="K185" s="3"/>
      <c r="L185" s="3"/>
      <c r="M185" s="3"/>
      <c r="N185" s="3"/>
      <c r="O185" s="3"/>
      <c r="P185" s="3"/>
    </row>
    <row r="186" spans="1:16">
      <c r="A186" s="2" t="s">
        <v>1714</v>
      </c>
      <c r="B186" s="3"/>
      <c r="C186" s="3"/>
      <c r="D186" s="3"/>
      <c r="E186" s="3"/>
      <c r="F186" s="3">
        <v>134</v>
      </c>
      <c r="G186" s="3"/>
      <c r="H186" s="3"/>
      <c r="I186" s="3"/>
      <c r="J186" s="3"/>
      <c r="K186" s="3"/>
      <c r="L186" s="3"/>
      <c r="M186" s="3"/>
      <c r="N186" s="3"/>
      <c r="O186" s="3"/>
      <c r="P186" s="3"/>
    </row>
    <row r="187" spans="1:16">
      <c r="A187" s="2" t="s">
        <v>1715</v>
      </c>
      <c r="B187" s="3"/>
      <c r="C187" s="3"/>
      <c r="D187" s="3"/>
      <c r="E187" s="3"/>
      <c r="F187" s="3">
        <v>0</v>
      </c>
      <c r="G187" s="3"/>
      <c r="H187" s="3"/>
      <c r="I187" s="3"/>
      <c r="J187" s="3"/>
      <c r="K187" s="3"/>
      <c r="L187" s="3"/>
      <c r="M187" s="3"/>
      <c r="N187" s="3"/>
      <c r="O187" s="3"/>
      <c r="P187" s="3"/>
    </row>
    <row r="188" spans="1:16" ht="45">
      <c r="A188" s="2" t="s">
        <v>1719</v>
      </c>
      <c r="B188" s="3"/>
      <c r="C188" s="3"/>
      <c r="D188" s="3"/>
      <c r="E188" s="3"/>
      <c r="F188" s="3"/>
      <c r="G188" s="3"/>
      <c r="H188" s="3"/>
      <c r="I188" s="3"/>
      <c r="J188" s="3"/>
      <c r="K188" s="3"/>
      <c r="L188" s="3"/>
      <c r="M188" s="3"/>
      <c r="N188" s="3"/>
      <c r="O188" s="3"/>
      <c r="P188" s="3"/>
    </row>
    <row r="189" spans="1:16">
      <c r="A189" s="8" t="s">
        <v>299</v>
      </c>
      <c r="B189" s="3"/>
      <c r="C189" s="3"/>
      <c r="D189" s="3"/>
      <c r="E189" s="3"/>
      <c r="F189" s="3"/>
      <c r="G189" s="3"/>
      <c r="H189" s="3"/>
      <c r="I189" s="3"/>
      <c r="J189" s="3"/>
      <c r="K189" s="3"/>
      <c r="L189" s="3"/>
      <c r="M189" s="3"/>
      <c r="N189" s="3"/>
      <c r="O189" s="3"/>
      <c r="P189" s="3"/>
    </row>
    <row r="190" spans="1:16">
      <c r="A190" s="2" t="s">
        <v>1714</v>
      </c>
      <c r="B190" s="3"/>
      <c r="C190" s="3"/>
      <c r="D190" s="3"/>
      <c r="E190" s="3"/>
      <c r="F190" s="3"/>
      <c r="G190" s="3">
        <v>167</v>
      </c>
      <c r="H190" s="3"/>
      <c r="I190" s="3"/>
      <c r="J190" s="3"/>
      <c r="K190" s="3"/>
      <c r="L190" s="3"/>
      <c r="M190" s="3"/>
      <c r="N190" s="3"/>
      <c r="O190" s="3"/>
      <c r="P190" s="3"/>
    </row>
    <row r="191" spans="1:16">
      <c r="A191" s="2" t="s">
        <v>1715</v>
      </c>
      <c r="B191" s="3"/>
      <c r="C191" s="3"/>
      <c r="D191" s="3"/>
      <c r="E191" s="3"/>
      <c r="F191" s="3"/>
      <c r="G191" s="3">
        <v>0</v>
      </c>
      <c r="H191" s="3"/>
      <c r="I191" s="3"/>
      <c r="J191" s="3"/>
      <c r="K191" s="3"/>
      <c r="L191" s="3"/>
      <c r="M191" s="3"/>
      <c r="N191" s="3"/>
      <c r="O191" s="3"/>
      <c r="P191" s="3"/>
    </row>
    <row r="192" spans="1:16" ht="45">
      <c r="A192" s="2" t="s">
        <v>1720</v>
      </c>
      <c r="B192" s="3"/>
      <c r="C192" s="3"/>
      <c r="D192" s="3"/>
      <c r="E192" s="3"/>
      <c r="F192" s="3"/>
      <c r="G192" s="3"/>
      <c r="H192" s="3"/>
      <c r="I192" s="3"/>
      <c r="J192" s="3"/>
      <c r="K192" s="3"/>
      <c r="L192" s="3"/>
      <c r="M192" s="3"/>
      <c r="N192" s="3"/>
      <c r="O192" s="3"/>
      <c r="P192" s="3"/>
    </row>
    <row r="193" spans="1:16">
      <c r="A193" s="8" t="s">
        <v>299</v>
      </c>
      <c r="B193" s="3"/>
      <c r="C193" s="3"/>
      <c r="D193" s="3"/>
      <c r="E193" s="3"/>
      <c r="F193" s="3"/>
      <c r="G193" s="3"/>
      <c r="H193" s="3"/>
      <c r="I193" s="3"/>
      <c r="J193" s="3"/>
      <c r="K193" s="3"/>
      <c r="L193" s="3"/>
      <c r="M193" s="3"/>
      <c r="N193" s="3"/>
      <c r="O193" s="3"/>
      <c r="P193" s="3"/>
    </row>
    <row r="194" spans="1:16">
      <c r="A194" s="2" t="s">
        <v>1714</v>
      </c>
      <c r="B194" s="3"/>
      <c r="C194" s="3"/>
      <c r="D194" s="3"/>
      <c r="E194" s="3"/>
      <c r="F194" s="3"/>
      <c r="G194" s="3"/>
      <c r="H194" s="3">
        <v>179</v>
      </c>
      <c r="I194" s="3"/>
      <c r="J194" s="3"/>
      <c r="K194" s="3"/>
      <c r="L194" s="3"/>
      <c r="M194" s="3"/>
      <c r="N194" s="3"/>
      <c r="O194" s="3"/>
      <c r="P194" s="3"/>
    </row>
    <row r="195" spans="1:16">
      <c r="A195" s="2" t="s">
        <v>1715</v>
      </c>
      <c r="B195" s="3"/>
      <c r="C195" s="3"/>
      <c r="D195" s="3"/>
      <c r="E195" s="3"/>
      <c r="F195" s="3"/>
      <c r="G195" s="3"/>
      <c r="H195" s="3">
        <v>41</v>
      </c>
      <c r="I195" s="3"/>
      <c r="J195" s="3"/>
      <c r="K195" s="3"/>
      <c r="L195" s="3"/>
      <c r="M195" s="3"/>
      <c r="N195" s="3"/>
      <c r="O195" s="3"/>
      <c r="P195" s="3"/>
    </row>
    <row r="196" spans="1:16" ht="45">
      <c r="A196" s="2" t="s">
        <v>1721</v>
      </c>
      <c r="B196" s="3"/>
      <c r="C196" s="3"/>
      <c r="D196" s="3"/>
      <c r="E196" s="3"/>
      <c r="F196" s="3"/>
      <c r="G196" s="3"/>
      <c r="H196" s="3"/>
      <c r="I196" s="3"/>
      <c r="J196" s="3"/>
      <c r="K196" s="3"/>
      <c r="L196" s="3"/>
      <c r="M196" s="3"/>
      <c r="N196" s="3"/>
      <c r="O196" s="3"/>
      <c r="P196" s="3"/>
    </row>
    <row r="197" spans="1:16">
      <c r="A197" s="8" t="s">
        <v>299</v>
      </c>
      <c r="B197" s="3"/>
      <c r="C197" s="3"/>
      <c r="D197" s="3"/>
      <c r="E197" s="3"/>
      <c r="F197" s="3"/>
      <c r="G197" s="3"/>
      <c r="H197" s="3"/>
      <c r="I197" s="3"/>
      <c r="J197" s="3"/>
      <c r="K197" s="3"/>
      <c r="L197" s="3"/>
      <c r="M197" s="3"/>
      <c r="N197" s="3"/>
      <c r="O197" s="3"/>
      <c r="P197" s="3"/>
    </row>
    <row r="198" spans="1:16">
      <c r="A198" s="2" t="s">
        <v>1714</v>
      </c>
      <c r="B198" s="3"/>
      <c r="C198" s="3"/>
      <c r="D198" s="3"/>
      <c r="E198" s="3"/>
      <c r="F198" s="3"/>
      <c r="G198" s="3"/>
      <c r="H198" s="3"/>
      <c r="I198" s="3">
        <v>183</v>
      </c>
      <c r="J198" s="3"/>
      <c r="K198" s="3"/>
      <c r="L198" s="3"/>
      <c r="M198" s="3"/>
      <c r="N198" s="3"/>
      <c r="O198" s="3"/>
      <c r="P198" s="3"/>
    </row>
    <row r="199" spans="1:16">
      <c r="A199" s="2" t="s">
        <v>1715</v>
      </c>
      <c r="B199" s="3"/>
      <c r="C199" s="3"/>
      <c r="D199" s="3"/>
      <c r="E199" s="3"/>
      <c r="F199" s="3"/>
      <c r="G199" s="3"/>
      <c r="H199" s="3"/>
      <c r="I199" s="3">
        <v>72</v>
      </c>
      <c r="J199" s="3"/>
      <c r="K199" s="3"/>
      <c r="L199" s="3"/>
      <c r="M199" s="3"/>
      <c r="N199" s="3"/>
      <c r="O199" s="3"/>
      <c r="P199" s="3"/>
    </row>
    <row r="200" spans="1:16" ht="45">
      <c r="A200" s="2" t="s">
        <v>1722</v>
      </c>
      <c r="B200" s="3"/>
      <c r="C200" s="3"/>
      <c r="D200" s="3"/>
      <c r="E200" s="3"/>
      <c r="F200" s="3"/>
      <c r="G200" s="3"/>
      <c r="H200" s="3"/>
      <c r="I200" s="3"/>
      <c r="J200" s="3"/>
      <c r="K200" s="3"/>
      <c r="L200" s="3"/>
      <c r="M200" s="3"/>
      <c r="N200" s="3"/>
      <c r="O200" s="3"/>
      <c r="P200" s="3"/>
    </row>
    <row r="201" spans="1:16">
      <c r="A201" s="8" t="s">
        <v>299</v>
      </c>
      <c r="B201" s="3"/>
      <c r="C201" s="3"/>
      <c r="D201" s="3"/>
      <c r="E201" s="3"/>
      <c r="F201" s="3"/>
      <c r="G201" s="3"/>
      <c r="H201" s="3"/>
      <c r="I201" s="3"/>
      <c r="J201" s="3"/>
      <c r="K201" s="3"/>
      <c r="L201" s="3"/>
      <c r="M201" s="3"/>
      <c r="N201" s="3"/>
      <c r="O201" s="3"/>
      <c r="P201" s="3"/>
    </row>
    <row r="202" spans="1:16">
      <c r="A202" s="2" t="s">
        <v>1714</v>
      </c>
      <c r="B202" s="3"/>
      <c r="C202" s="3"/>
      <c r="D202" s="3"/>
      <c r="E202" s="3"/>
      <c r="F202" s="3"/>
      <c r="G202" s="3"/>
      <c r="H202" s="3"/>
      <c r="I202" s="3"/>
      <c r="J202" s="3">
        <v>232</v>
      </c>
      <c r="K202" s="3"/>
      <c r="L202" s="3"/>
      <c r="M202" s="3"/>
      <c r="N202" s="3"/>
      <c r="O202" s="3"/>
      <c r="P202" s="3"/>
    </row>
    <row r="203" spans="1:16">
      <c r="A203" s="2" t="s">
        <v>1715</v>
      </c>
      <c r="B203" s="3"/>
      <c r="C203" s="3"/>
      <c r="D203" s="3"/>
      <c r="E203" s="3"/>
      <c r="F203" s="3"/>
      <c r="G203" s="3"/>
      <c r="H203" s="3"/>
      <c r="I203" s="3"/>
      <c r="J203" s="3">
        <v>127</v>
      </c>
      <c r="K203" s="3"/>
      <c r="L203" s="3"/>
      <c r="M203" s="3"/>
      <c r="N203" s="3"/>
      <c r="O203" s="3"/>
      <c r="P203" s="3"/>
    </row>
    <row r="204" spans="1:16" ht="45">
      <c r="A204" s="2" t="s">
        <v>1723</v>
      </c>
      <c r="B204" s="3"/>
      <c r="C204" s="3"/>
      <c r="D204" s="3"/>
      <c r="E204" s="3"/>
      <c r="F204" s="3"/>
      <c r="G204" s="3"/>
      <c r="H204" s="3"/>
      <c r="I204" s="3"/>
      <c r="J204" s="3"/>
      <c r="K204" s="3"/>
      <c r="L204" s="3"/>
      <c r="M204" s="3"/>
      <c r="N204" s="3"/>
      <c r="O204" s="3"/>
      <c r="P204" s="3"/>
    </row>
    <row r="205" spans="1:16">
      <c r="A205" s="8" t="s">
        <v>299</v>
      </c>
      <c r="B205" s="3"/>
      <c r="C205" s="3"/>
      <c r="D205" s="3"/>
      <c r="E205" s="3"/>
      <c r="F205" s="3"/>
      <c r="G205" s="3"/>
      <c r="H205" s="3"/>
      <c r="I205" s="3"/>
      <c r="J205" s="3"/>
      <c r="K205" s="3"/>
      <c r="L205" s="3"/>
      <c r="M205" s="3"/>
      <c r="N205" s="3"/>
      <c r="O205" s="3"/>
      <c r="P205" s="3"/>
    </row>
    <row r="206" spans="1:16">
      <c r="A206" s="2" t="s">
        <v>1714</v>
      </c>
      <c r="B206" s="3"/>
      <c r="C206" s="3"/>
      <c r="D206" s="3"/>
      <c r="E206" s="3"/>
      <c r="F206" s="3"/>
      <c r="G206" s="3"/>
      <c r="H206" s="3"/>
      <c r="I206" s="3"/>
      <c r="J206" s="3"/>
      <c r="K206" s="3">
        <v>257</v>
      </c>
      <c r="L206" s="3"/>
      <c r="M206" s="3"/>
      <c r="N206" s="3"/>
      <c r="O206" s="3"/>
      <c r="P206" s="3"/>
    </row>
    <row r="207" spans="1:16">
      <c r="A207" s="2" t="s">
        <v>1715</v>
      </c>
      <c r="B207" s="3"/>
      <c r="C207" s="3"/>
      <c r="D207" s="3"/>
      <c r="E207" s="3"/>
      <c r="F207" s="3"/>
      <c r="G207" s="3"/>
      <c r="H207" s="3"/>
      <c r="I207" s="3"/>
      <c r="J207" s="3"/>
      <c r="K207" s="3">
        <v>244</v>
      </c>
      <c r="L207" s="3"/>
      <c r="M207" s="3"/>
      <c r="N207" s="3"/>
      <c r="O207" s="3"/>
      <c r="P207" s="3"/>
    </row>
    <row r="208" spans="1:16" ht="45">
      <c r="A208" s="2" t="s">
        <v>1724</v>
      </c>
      <c r="B208" s="3"/>
      <c r="C208" s="3"/>
      <c r="D208" s="3"/>
      <c r="E208" s="3"/>
      <c r="F208" s="3"/>
      <c r="G208" s="3"/>
      <c r="H208" s="3"/>
      <c r="I208" s="3"/>
      <c r="J208" s="3"/>
      <c r="K208" s="3"/>
      <c r="L208" s="3"/>
      <c r="M208" s="3"/>
      <c r="N208" s="3"/>
      <c r="O208" s="3"/>
      <c r="P208" s="3"/>
    </row>
    <row r="209" spans="1:16">
      <c r="A209" s="8" t="s">
        <v>299</v>
      </c>
      <c r="B209" s="3"/>
      <c r="C209" s="3"/>
      <c r="D209" s="3"/>
      <c r="E209" s="3"/>
      <c r="F209" s="3"/>
      <c r="G209" s="3"/>
      <c r="H209" s="3"/>
      <c r="I209" s="3"/>
      <c r="J209" s="3"/>
      <c r="K209" s="3"/>
      <c r="L209" s="3"/>
      <c r="M209" s="3"/>
      <c r="N209" s="3"/>
      <c r="O209" s="3"/>
      <c r="P209" s="3"/>
    </row>
    <row r="210" spans="1:16">
      <c r="A210" s="2" t="s">
        <v>1714</v>
      </c>
      <c r="B210" s="3"/>
      <c r="C210" s="3"/>
      <c r="D210" s="3"/>
      <c r="E210" s="3"/>
      <c r="F210" s="3"/>
      <c r="G210" s="3"/>
      <c r="H210" s="3"/>
      <c r="I210" s="3"/>
      <c r="J210" s="3"/>
      <c r="K210" s="3"/>
      <c r="L210" s="3">
        <v>278</v>
      </c>
      <c r="M210" s="3"/>
      <c r="N210" s="3"/>
      <c r="O210" s="3"/>
      <c r="P210" s="3"/>
    </row>
    <row r="211" spans="1:16">
      <c r="A211" s="2" t="s">
        <v>1715</v>
      </c>
      <c r="B211" s="3"/>
      <c r="C211" s="3"/>
      <c r="D211" s="3"/>
      <c r="E211" s="3"/>
      <c r="F211" s="3"/>
      <c r="G211" s="3"/>
      <c r="H211" s="3"/>
      <c r="I211" s="3"/>
      <c r="J211" s="3"/>
      <c r="K211" s="3"/>
      <c r="L211" s="3">
        <v>488</v>
      </c>
      <c r="M211" s="3"/>
      <c r="N211" s="3"/>
      <c r="O211" s="3"/>
      <c r="P211" s="3"/>
    </row>
    <row r="212" spans="1:16" ht="45">
      <c r="A212" s="2" t="s">
        <v>1725</v>
      </c>
      <c r="B212" s="3"/>
      <c r="C212" s="3"/>
      <c r="D212" s="3"/>
      <c r="E212" s="3"/>
      <c r="F212" s="3"/>
      <c r="G212" s="3"/>
      <c r="H212" s="3"/>
      <c r="I212" s="3"/>
      <c r="J212" s="3"/>
      <c r="K212" s="3"/>
      <c r="L212" s="3"/>
      <c r="M212" s="3"/>
      <c r="N212" s="3"/>
      <c r="O212" s="3"/>
      <c r="P212" s="3"/>
    </row>
    <row r="213" spans="1:16">
      <c r="A213" s="8" t="s">
        <v>299</v>
      </c>
      <c r="B213" s="3"/>
      <c r="C213" s="3"/>
      <c r="D213" s="3"/>
      <c r="E213" s="3"/>
      <c r="F213" s="3"/>
      <c r="G213" s="3"/>
      <c r="H213" s="3"/>
      <c r="I213" s="3"/>
      <c r="J213" s="3"/>
      <c r="K213" s="3"/>
      <c r="L213" s="3"/>
      <c r="M213" s="3"/>
      <c r="N213" s="3"/>
      <c r="O213" s="3"/>
      <c r="P213" s="3"/>
    </row>
    <row r="214" spans="1:16">
      <c r="A214" s="2" t="s">
        <v>1714</v>
      </c>
      <c r="B214" s="3"/>
      <c r="C214" s="3"/>
      <c r="D214" s="3"/>
      <c r="E214" s="3"/>
      <c r="F214" s="3"/>
      <c r="G214" s="3"/>
      <c r="H214" s="3"/>
      <c r="I214" s="3"/>
      <c r="J214" s="3"/>
      <c r="K214" s="3"/>
      <c r="L214" s="3"/>
      <c r="M214" s="3">
        <v>334</v>
      </c>
      <c r="N214" s="3"/>
      <c r="O214" s="3"/>
      <c r="P214" s="3"/>
    </row>
    <row r="215" spans="1:16">
      <c r="A215" s="2" t="s">
        <v>1715</v>
      </c>
      <c r="B215" s="3"/>
      <c r="C215" s="3"/>
      <c r="D215" s="3"/>
      <c r="E215" s="3"/>
      <c r="F215" s="3"/>
      <c r="G215" s="3"/>
      <c r="H215" s="3"/>
      <c r="I215" s="3"/>
      <c r="J215" s="3"/>
      <c r="K215" s="3"/>
      <c r="L215" s="3"/>
      <c r="M215" s="3">
        <v>888</v>
      </c>
      <c r="N215" s="3"/>
      <c r="O215" s="3"/>
      <c r="P215" s="3"/>
    </row>
    <row r="216" spans="1:16" ht="45">
      <c r="A216" s="2" t="s">
        <v>1726</v>
      </c>
      <c r="B216" s="3"/>
      <c r="C216" s="3"/>
      <c r="D216" s="3"/>
      <c r="E216" s="3"/>
      <c r="F216" s="3"/>
      <c r="G216" s="3"/>
      <c r="H216" s="3"/>
      <c r="I216" s="3"/>
      <c r="J216" s="3"/>
      <c r="K216" s="3"/>
      <c r="L216" s="3"/>
      <c r="M216" s="3"/>
      <c r="N216" s="3"/>
      <c r="O216" s="3"/>
      <c r="P216" s="3"/>
    </row>
    <row r="217" spans="1:16">
      <c r="A217" s="8" t="s">
        <v>299</v>
      </c>
      <c r="B217" s="3"/>
      <c r="C217" s="3"/>
      <c r="D217" s="3"/>
      <c r="E217" s="3"/>
      <c r="F217" s="3"/>
      <c r="G217" s="3"/>
      <c r="H217" s="3"/>
      <c r="I217" s="3"/>
      <c r="J217" s="3"/>
      <c r="K217" s="3"/>
      <c r="L217" s="3"/>
      <c r="M217" s="3"/>
      <c r="N217" s="3"/>
      <c r="O217" s="3"/>
      <c r="P217" s="3"/>
    </row>
    <row r="218" spans="1:16">
      <c r="A218" s="2" t="s">
        <v>1714</v>
      </c>
      <c r="B218" s="3"/>
      <c r="C218" s="3"/>
      <c r="D218" s="3"/>
      <c r="E218" s="3"/>
      <c r="F218" s="3"/>
      <c r="G218" s="3"/>
      <c r="H218" s="3"/>
      <c r="I218" s="3"/>
      <c r="J218" s="3"/>
      <c r="K218" s="3"/>
      <c r="L218" s="3"/>
      <c r="M218" s="3"/>
      <c r="N218" s="3">
        <v>377</v>
      </c>
      <c r="O218" s="3"/>
      <c r="P218" s="3"/>
    </row>
    <row r="219" spans="1:16">
      <c r="A219" s="2" t="s">
        <v>1715</v>
      </c>
      <c r="B219" s="3"/>
      <c r="C219" s="3"/>
      <c r="D219" s="3"/>
      <c r="E219" s="3"/>
      <c r="F219" s="3"/>
      <c r="G219" s="3"/>
      <c r="H219" s="3"/>
      <c r="I219" s="3"/>
      <c r="J219" s="3"/>
      <c r="K219" s="3"/>
      <c r="L219" s="3"/>
      <c r="M219" s="3"/>
      <c r="N219" s="6">
        <v>1835</v>
      </c>
      <c r="O219" s="3"/>
      <c r="P219" s="3"/>
    </row>
    <row r="220" spans="1:16" ht="60">
      <c r="A220" s="2" t="s">
        <v>1727</v>
      </c>
      <c r="B220" s="3"/>
      <c r="C220" s="3"/>
      <c r="D220" s="3"/>
      <c r="E220" s="3"/>
      <c r="F220" s="3"/>
      <c r="G220" s="3"/>
      <c r="H220" s="3"/>
      <c r="I220" s="3"/>
      <c r="J220" s="3"/>
      <c r="K220" s="3"/>
      <c r="L220" s="3"/>
      <c r="M220" s="3"/>
      <c r="N220" s="3"/>
      <c r="O220" s="3"/>
      <c r="P220" s="3"/>
    </row>
    <row r="221" spans="1:16">
      <c r="A221" s="8" t="s">
        <v>299</v>
      </c>
      <c r="B221" s="3"/>
      <c r="C221" s="3"/>
      <c r="D221" s="3"/>
      <c r="E221" s="3"/>
      <c r="F221" s="3"/>
      <c r="G221" s="3"/>
      <c r="H221" s="3"/>
      <c r="I221" s="3"/>
      <c r="J221" s="3"/>
      <c r="K221" s="3"/>
      <c r="L221" s="3"/>
      <c r="M221" s="3"/>
      <c r="N221" s="3"/>
      <c r="O221" s="3"/>
      <c r="P221" s="3"/>
    </row>
    <row r="222" spans="1:16">
      <c r="A222" s="2" t="s">
        <v>1714</v>
      </c>
      <c r="B222" s="3"/>
      <c r="C222" s="3"/>
      <c r="D222" s="3"/>
      <c r="E222" s="3"/>
      <c r="F222" s="3"/>
      <c r="G222" s="3"/>
      <c r="H222" s="3"/>
      <c r="I222" s="3"/>
      <c r="J222" s="3"/>
      <c r="K222" s="3"/>
      <c r="L222" s="3"/>
      <c r="M222" s="3"/>
      <c r="N222" s="3"/>
      <c r="O222" s="3">
        <v>485</v>
      </c>
      <c r="P222" s="3"/>
    </row>
    <row r="223" spans="1:16">
      <c r="A223" s="2" t="s">
        <v>1715</v>
      </c>
      <c r="B223" s="3"/>
      <c r="C223" s="3"/>
      <c r="D223" s="3"/>
      <c r="E223" s="3"/>
      <c r="F223" s="3"/>
      <c r="G223" s="3"/>
      <c r="H223" s="3"/>
      <c r="I223" s="3"/>
      <c r="J223" s="3"/>
      <c r="K223" s="3"/>
      <c r="L223" s="3"/>
      <c r="M223" s="3"/>
      <c r="N223" s="3"/>
      <c r="O223" s="5">
        <v>3487</v>
      </c>
      <c r="P223" s="3"/>
    </row>
    <row r="224" spans="1:16">
      <c r="A224" s="16"/>
      <c r="B224" s="16"/>
      <c r="C224" s="16"/>
      <c r="D224" s="16"/>
      <c r="E224" s="16"/>
      <c r="F224" s="16"/>
      <c r="G224" s="16"/>
      <c r="H224" s="16"/>
      <c r="I224" s="16"/>
      <c r="J224" s="16"/>
      <c r="K224" s="16"/>
      <c r="L224" s="16"/>
      <c r="M224" s="16"/>
      <c r="N224" s="16"/>
      <c r="O224" s="16"/>
      <c r="P224" s="16"/>
    </row>
    <row r="225" spans="1:16" ht="15" customHeight="1">
      <c r="A225" s="2" t="s">
        <v>1658</v>
      </c>
      <c r="B225" s="17" t="s">
        <v>1728</v>
      </c>
      <c r="C225" s="17"/>
      <c r="D225" s="17"/>
      <c r="E225" s="17"/>
      <c r="F225" s="17"/>
      <c r="G225" s="17"/>
      <c r="H225" s="17"/>
      <c r="I225" s="17"/>
      <c r="J225" s="17"/>
      <c r="K225" s="17"/>
      <c r="L225" s="17"/>
      <c r="M225" s="17"/>
      <c r="N225" s="17"/>
      <c r="O225" s="17"/>
      <c r="P225" s="17"/>
    </row>
    <row r="226" spans="1:16" ht="15" customHeight="1">
      <c r="A226" s="2" t="s">
        <v>1672</v>
      </c>
      <c r="B226" s="17" t="s">
        <v>321</v>
      </c>
      <c r="C226" s="17"/>
      <c r="D226" s="17"/>
      <c r="E226" s="17"/>
      <c r="F226" s="17"/>
      <c r="G226" s="17"/>
      <c r="H226" s="17"/>
      <c r="I226" s="17"/>
      <c r="J226" s="17"/>
      <c r="K226" s="17"/>
      <c r="L226" s="17"/>
      <c r="M226" s="17"/>
      <c r="N226" s="17"/>
      <c r="O226" s="17"/>
      <c r="P226" s="17"/>
    </row>
  </sheetData>
  <mergeCells count="6">
    <mergeCell ref="B1:P1"/>
    <mergeCell ref="B2:C2"/>
    <mergeCell ref="O2:P2"/>
    <mergeCell ref="A224:P224"/>
    <mergeCell ref="B225:P225"/>
    <mergeCell ref="B226:P2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 r="A1" s="1" t="s">
        <v>1729</v>
      </c>
      <c r="B1" s="7" t="s">
        <v>2</v>
      </c>
      <c r="C1" s="7" t="s">
        <v>29</v>
      </c>
      <c r="D1" s="7" t="s">
        <v>79</v>
      </c>
      <c r="E1" s="7" t="s">
        <v>1730</v>
      </c>
    </row>
    <row r="2" spans="1:5" ht="30">
      <c r="A2" s="1" t="s">
        <v>28</v>
      </c>
      <c r="B2" s="7"/>
      <c r="C2" s="7"/>
      <c r="D2" s="7"/>
      <c r="E2" s="7"/>
    </row>
    <row r="3" spans="1:5" ht="30">
      <c r="A3" s="8" t="s">
        <v>1450</v>
      </c>
      <c r="B3" s="3"/>
      <c r="C3" s="3"/>
      <c r="D3" s="3"/>
      <c r="E3" s="3"/>
    </row>
    <row r="4" spans="1:5">
      <c r="A4" s="2" t="s">
        <v>36</v>
      </c>
      <c r="B4" s="5">
        <v>20017</v>
      </c>
      <c r="C4" s="5">
        <v>14011</v>
      </c>
      <c r="D4" s="3"/>
      <c r="E4" s="3"/>
    </row>
    <row r="5" spans="1:5">
      <c r="A5" s="2" t="s">
        <v>428</v>
      </c>
      <c r="B5" s="6">
        <v>1256825</v>
      </c>
      <c r="C5" s="6">
        <v>1105728</v>
      </c>
      <c r="D5" s="3"/>
      <c r="E5" s="3"/>
    </row>
    <row r="6" spans="1:5">
      <c r="A6" s="2" t="s">
        <v>39</v>
      </c>
      <c r="B6" s="6">
        <v>577920</v>
      </c>
      <c r="C6" s="6">
        <v>565124</v>
      </c>
      <c r="D6" s="3"/>
      <c r="E6" s="3"/>
    </row>
    <row r="7" spans="1:5">
      <c r="A7" s="2" t="s">
        <v>40</v>
      </c>
      <c r="B7" s="6">
        <v>58326</v>
      </c>
      <c r="C7" s="6">
        <v>62021</v>
      </c>
      <c r="D7" s="6">
        <v>9884</v>
      </c>
      <c r="E7" s="6">
        <v>9453</v>
      </c>
    </row>
    <row r="8" spans="1:5">
      <c r="A8" s="2" t="s">
        <v>326</v>
      </c>
      <c r="B8" s="6">
        <v>44386</v>
      </c>
      <c r="C8" s="6">
        <v>28889</v>
      </c>
      <c r="D8" s="3"/>
      <c r="E8" s="3"/>
    </row>
    <row r="9" spans="1:5">
      <c r="A9" s="2" t="s">
        <v>43</v>
      </c>
      <c r="B9" s="6">
        <v>2589802</v>
      </c>
      <c r="C9" s="6">
        <v>2470614</v>
      </c>
      <c r="D9" s="3"/>
      <c r="E9" s="3"/>
    </row>
    <row r="10" spans="1:5">
      <c r="A10" s="2" t="s">
        <v>327</v>
      </c>
      <c r="B10" s="6">
        <v>391662</v>
      </c>
      <c r="C10" s="6">
        <v>499214</v>
      </c>
      <c r="D10" s="3"/>
      <c r="E10" s="3"/>
    </row>
    <row r="11" spans="1:5">
      <c r="A11" s="2" t="s">
        <v>54</v>
      </c>
      <c r="B11" s="6">
        <v>767092</v>
      </c>
      <c r="C11" s="6">
        <v>615088</v>
      </c>
      <c r="D11" s="3"/>
      <c r="E11" s="3"/>
    </row>
    <row r="12" spans="1:5" ht="30">
      <c r="A12" s="2" t="s">
        <v>330</v>
      </c>
      <c r="B12" s="6">
        <v>69929</v>
      </c>
      <c r="C12" s="6">
        <v>159961</v>
      </c>
      <c r="D12" s="3"/>
      <c r="E12" s="3"/>
    </row>
    <row r="13" spans="1:5">
      <c r="A13" s="2" t="s">
        <v>68</v>
      </c>
      <c r="B13" s="6">
        <v>2589802</v>
      </c>
      <c r="C13" s="6">
        <v>2470614</v>
      </c>
      <c r="D13" s="3"/>
      <c r="E13" s="3"/>
    </row>
    <row r="14" spans="1:5">
      <c r="A14" s="2" t="s">
        <v>1561</v>
      </c>
      <c r="B14" s="3"/>
      <c r="C14" s="3"/>
      <c r="D14" s="3"/>
      <c r="E14" s="3"/>
    </row>
    <row r="15" spans="1:5" ht="30">
      <c r="A15" s="8" t="s">
        <v>1450</v>
      </c>
      <c r="B15" s="3"/>
      <c r="C15" s="3"/>
      <c r="D15" s="3"/>
      <c r="E15" s="3"/>
    </row>
    <row r="16" spans="1:5">
      <c r="A16" s="2" t="s">
        <v>323</v>
      </c>
      <c r="B16" s="6">
        <v>3666</v>
      </c>
      <c r="C16" s="6">
        <v>15459</v>
      </c>
      <c r="D16" s="3"/>
      <c r="E16" s="3"/>
    </row>
    <row r="17" spans="1:5">
      <c r="A17" s="2" t="s">
        <v>36</v>
      </c>
      <c r="B17" s="6">
        <v>270224</v>
      </c>
      <c r="C17" s="6">
        <v>306128</v>
      </c>
      <c r="D17" s="3"/>
      <c r="E17" s="3"/>
    </row>
    <row r="18" spans="1:5">
      <c r="A18" s="2" t="s">
        <v>428</v>
      </c>
      <c r="B18" s="6">
        <v>335910</v>
      </c>
      <c r="C18" s="6">
        <v>311616</v>
      </c>
      <c r="D18" s="3"/>
      <c r="E18" s="3"/>
    </row>
    <row r="19" spans="1:5">
      <c r="A19" s="2" t="s">
        <v>39</v>
      </c>
      <c r="B19" s="6">
        <v>269635</v>
      </c>
      <c r="C19" s="6">
        <v>224095</v>
      </c>
      <c r="D19" s="3"/>
      <c r="E19" s="3"/>
    </row>
    <row r="20" spans="1:5">
      <c r="A20" s="2" t="s">
        <v>40</v>
      </c>
      <c r="B20" s="6">
        <v>36116</v>
      </c>
      <c r="C20" s="6">
        <v>28322</v>
      </c>
      <c r="D20" s="3"/>
      <c r="E20" s="3"/>
    </row>
    <row r="21" spans="1:5">
      <c r="A21" s="2" t="s">
        <v>326</v>
      </c>
      <c r="B21" s="6">
        <v>29677</v>
      </c>
      <c r="C21" s="6">
        <v>11627</v>
      </c>
      <c r="D21" s="3"/>
      <c r="E21" s="3"/>
    </row>
    <row r="22" spans="1:5">
      <c r="A22" s="2" t="s">
        <v>43</v>
      </c>
      <c r="B22" s="6">
        <v>945228</v>
      </c>
      <c r="C22" s="6">
        <v>897247</v>
      </c>
      <c r="D22" s="3"/>
      <c r="E22" s="3"/>
    </row>
    <row r="23" spans="1:5">
      <c r="A23" s="2" t="s">
        <v>327</v>
      </c>
      <c r="B23" s="6">
        <v>263680</v>
      </c>
      <c r="C23" s="6">
        <v>293031</v>
      </c>
      <c r="D23" s="3"/>
      <c r="E23" s="3"/>
    </row>
    <row r="24" spans="1:5">
      <c r="A24" s="2" t="s">
        <v>54</v>
      </c>
      <c r="B24" s="6">
        <v>432092</v>
      </c>
      <c r="C24" s="6">
        <v>245088</v>
      </c>
      <c r="D24" s="3"/>
      <c r="E24" s="3"/>
    </row>
    <row r="25" spans="1:5" ht="30">
      <c r="A25" s="2" t="s">
        <v>1731</v>
      </c>
      <c r="B25" s="6">
        <v>179527</v>
      </c>
      <c r="C25" s="6">
        <v>120610</v>
      </c>
      <c r="D25" s="3"/>
      <c r="E25" s="3"/>
    </row>
    <row r="26" spans="1:5">
      <c r="A26" s="2" t="s">
        <v>1732</v>
      </c>
      <c r="B26" s="6">
        <v>69929</v>
      </c>
      <c r="C26" s="3"/>
      <c r="D26" s="3"/>
      <c r="E26" s="3"/>
    </row>
    <row r="27" spans="1:5" ht="30">
      <c r="A27" s="2" t="s">
        <v>1733</v>
      </c>
      <c r="B27" s="3"/>
      <c r="C27" s="6">
        <v>159961</v>
      </c>
      <c r="D27" s="3"/>
      <c r="E27" s="3"/>
    </row>
    <row r="28" spans="1:5" ht="30">
      <c r="A28" s="2" t="s">
        <v>330</v>
      </c>
      <c r="B28" s="3">
        <v>0</v>
      </c>
      <c r="C28" s="6">
        <v>78557</v>
      </c>
      <c r="D28" s="3"/>
      <c r="E28" s="3"/>
    </row>
    <row r="29" spans="1:5">
      <c r="A29" s="2" t="s">
        <v>68</v>
      </c>
      <c r="B29" s="5">
        <v>945228</v>
      </c>
      <c r="C29" s="5">
        <v>897247</v>
      </c>
      <c r="D29" s="3"/>
      <c r="E29" s="3"/>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4</v>
      </c>
      <c r="B1" s="7" t="s">
        <v>1735</v>
      </c>
      <c r="C1" s="7"/>
      <c r="D1" s="7"/>
      <c r="E1" s="7"/>
      <c r="F1" s="7"/>
      <c r="G1" s="7"/>
      <c r="H1" s="7"/>
      <c r="I1" s="7"/>
      <c r="J1" s="7" t="s">
        <v>1</v>
      </c>
      <c r="K1" s="7"/>
      <c r="L1" s="7"/>
    </row>
    <row r="2" spans="1:12" ht="30">
      <c r="A2" s="1" t="s">
        <v>28</v>
      </c>
      <c r="B2" s="1" t="s">
        <v>2</v>
      </c>
      <c r="C2" s="1" t="s">
        <v>1560</v>
      </c>
      <c r="D2" s="1" t="s">
        <v>3</v>
      </c>
      <c r="E2" s="1" t="s">
        <v>1736</v>
      </c>
      <c r="F2" s="1" t="s">
        <v>29</v>
      </c>
      <c r="G2" s="1" t="s">
        <v>1737</v>
      </c>
      <c r="H2" s="1" t="s">
        <v>1738</v>
      </c>
      <c r="I2" s="1" t="s">
        <v>1739</v>
      </c>
      <c r="J2" s="1" t="s">
        <v>2</v>
      </c>
      <c r="K2" s="1" t="s">
        <v>29</v>
      </c>
      <c r="L2" s="1" t="s">
        <v>79</v>
      </c>
    </row>
    <row r="3" spans="1:12" ht="30">
      <c r="A3" s="8" t="s">
        <v>1451</v>
      </c>
      <c r="B3" s="3"/>
      <c r="C3" s="3"/>
      <c r="D3" s="3"/>
      <c r="E3" s="3"/>
      <c r="F3" s="3"/>
      <c r="G3" s="3"/>
      <c r="H3" s="3"/>
      <c r="I3" s="3"/>
      <c r="J3" s="3"/>
      <c r="K3" s="3"/>
      <c r="L3" s="3"/>
    </row>
    <row r="4" spans="1:12">
      <c r="A4" s="2" t="s">
        <v>336</v>
      </c>
      <c r="B4" s="5">
        <v>547237</v>
      </c>
      <c r="C4" s="5">
        <v>594235</v>
      </c>
      <c r="D4" s="5">
        <v>482224</v>
      </c>
      <c r="E4" s="5">
        <v>498883</v>
      </c>
      <c r="F4" s="5">
        <v>457328</v>
      </c>
      <c r="G4" s="5">
        <v>357748</v>
      </c>
      <c r="H4" s="5">
        <v>324244</v>
      </c>
      <c r="I4" s="5">
        <v>287696</v>
      </c>
      <c r="J4" s="5">
        <v>2122579</v>
      </c>
      <c r="K4" s="5">
        <v>1427016</v>
      </c>
      <c r="L4" s="5">
        <v>1237497</v>
      </c>
    </row>
    <row r="5" spans="1:12">
      <c r="A5" s="2" t="s">
        <v>337</v>
      </c>
      <c r="B5" s="3"/>
      <c r="C5" s="3"/>
      <c r="D5" s="3"/>
      <c r="E5" s="3"/>
      <c r="F5" s="3"/>
      <c r="G5" s="3"/>
      <c r="H5" s="3"/>
      <c r="I5" s="3"/>
      <c r="J5" s="6">
        <v>1623358</v>
      </c>
      <c r="K5" s="6">
        <v>1020100</v>
      </c>
      <c r="L5" s="6">
        <v>874885</v>
      </c>
    </row>
    <row r="6" spans="1:12" ht="30">
      <c r="A6" s="2" t="s">
        <v>339</v>
      </c>
      <c r="B6" s="3"/>
      <c r="C6" s="3"/>
      <c r="D6" s="3"/>
      <c r="E6" s="3"/>
      <c r="F6" s="3"/>
      <c r="G6" s="3"/>
      <c r="H6" s="3"/>
      <c r="I6" s="3"/>
      <c r="J6" s="6">
        <v>98397</v>
      </c>
      <c r="K6" s="6">
        <v>66409</v>
      </c>
      <c r="L6" s="6">
        <v>48210</v>
      </c>
    </row>
    <row r="7" spans="1:12" ht="30">
      <c r="A7" s="2" t="s">
        <v>92</v>
      </c>
      <c r="B7" s="6">
        <v>15827</v>
      </c>
      <c r="C7" s="6">
        <v>14223</v>
      </c>
      <c r="D7" s="6">
        <v>19187</v>
      </c>
      <c r="E7" s="6">
        <v>14962</v>
      </c>
      <c r="F7" s="6">
        <v>12788</v>
      </c>
      <c r="G7" s="6">
        <v>7483</v>
      </c>
      <c r="H7" s="6">
        <v>14861</v>
      </c>
      <c r="I7" s="6">
        <v>17345</v>
      </c>
      <c r="J7" s="6">
        <v>64199</v>
      </c>
      <c r="K7" s="6">
        <v>52477</v>
      </c>
      <c r="L7" s="6">
        <v>36036</v>
      </c>
    </row>
    <row r="8" spans="1:12">
      <c r="A8" s="2" t="s">
        <v>127</v>
      </c>
      <c r="B8" s="6">
        <v>12707</v>
      </c>
      <c r="C8" s="6">
        <v>32196</v>
      </c>
      <c r="D8" s="6">
        <v>-12584</v>
      </c>
      <c r="E8" s="6">
        <v>19738</v>
      </c>
      <c r="F8" s="6">
        <v>6599</v>
      </c>
      <c r="G8" s="6">
        <v>3135</v>
      </c>
      <c r="H8" s="6">
        <v>7512</v>
      </c>
      <c r="I8" s="6">
        <v>48566</v>
      </c>
      <c r="J8" s="6">
        <v>52057</v>
      </c>
      <c r="K8" s="6">
        <v>65812</v>
      </c>
      <c r="L8" s="6">
        <v>31897</v>
      </c>
    </row>
    <row r="9" spans="1:12" ht="30">
      <c r="A9" s="2" t="s">
        <v>105</v>
      </c>
      <c r="B9" s="6">
        <v>4633</v>
      </c>
      <c r="C9" s="6">
        <v>6934</v>
      </c>
      <c r="D9" s="6">
        <v>5025</v>
      </c>
      <c r="E9" s="6">
        <v>6150</v>
      </c>
      <c r="F9" s="6">
        <v>3319</v>
      </c>
      <c r="G9" s="6">
        <v>5054</v>
      </c>
      <c r="H9" s="6">
        <v>3943</v>
      </c>
      <c r="I9" s="6">
        <v>5143</v>
      </c>
      <c r="J9" s="6">
        <v>22817</v>
      </c>
      <c r="K9" s="6">
        <v>17710</v>
      </c>
      <c r="L9" s="6">
        <v>9797</v>
      </c>
    </row>
    <row r="10" spans="1:12" ht="30">
      <c r="A10" s="2" t="s">
        <v>1740</v>
      </c>
      <c r="B10" s="6">
        <v>8074</v>
      </c>
      <c r="C10" s="6">
        <v>25262</v>
      </c>
      <c r="D10" s="6">
        <v>-17609</v>
      </c>
      <c r="E10" s="6">
        <v>13588</v>
      </c>
      <c r="F10" s="6">
        <v>3280</v>
      </c>
      <c r="G10" s="6">
        <v>-1919</v>
      </c>
      <c r="H10" s="6">
        <v>3569</v>
      </c>
      <c r="I10" s="6">
        <v>43423</v>
      </c>
      <c r="J10" s="6">
        <v>29240</v>
      </c>
      <c r="K10" s="6">
        <v>48102</v>
      </c>
      <c r="L10" s="6">
        <v>22100</v>
      </c>
    </row>
    <row r="11" spans="1:12">
      <c r="A11" s="2" t="s">
        <v>1561</v>
      </c>
      <c r="B11" s="3"/>
      <c r="C11" s="3"/>
      <c r="D11" s="3"/>
      <c r="E11" s="3"/>
      <c r="F11" s="3"/>
      <c r="G11" s="3"/>
      <c r="H11" s="3"/>
      <c r="I11" s="3"/>
      <c r="J11" s="3"/>
      <c r="K11" s="3"/>
      <c r="L11" s="3"/>
    </row>
    <row r="12" spans="1:12" ht="30">
      <c r="A12" s="8" t="s">
        <v>1451</v>
      </c>
      <c r="B12" s="3"/>
      <c r="C12" s="3"/>
      <c r="D12" s="3"/>
      <c r="E12" s="3"/>
      <c r="F12" s="3"/>
      <c r="G12" s="3"/>
      <c r="H12" s="3"/>
      <c r="I12" s="3"/>
      <c r="J12" s="3"/>
      <c r="K12" s="3"/>
      <c r="L12" s="3"/>
    </row>
    <row r="13" spans="1:12">
      <c r="A13" s="2" t="s">
        <v>336</v>
      </c>
      <c r="B13" s="3"/>
      <c r="C13" s="3"/>
      <c r="D13" s="3"/>
      <c r="E13" s="3"/>
      <c r="F13" s="3"/>
      <c r="G13" s="3"/>
      <c r="H13" s="3"/>
      <c r="I13" s="3"/>
      <c r="J13" s="6">
        <v>1290644</v>
      </c>
      <c r="K13" s="6">
        <v>766526</v>
      </c>
      <c r="L13" s="6">
        <v>620417</v>
      </c>
    </row>
    <row r="14" spans="1:12">
      <c r="A14" s="2" t="s">
        <v>337</v>
      </c>
      <c r="B14" s="3"/>
      <c r="C14" s="3"/>
      <c r="D14" s="3"/>
      <c r="E14" s="3"/>
      <c r="F14" s="3"/>
      <c r="G14" s="3"/>
      <c r="H14" s="3"/>
      <c r="I14" s="3"/>
      <c r="J14" s="6">
        <v>1131362</v>
      </c>
      <c r="K14" s="6">
        <v>663759</v>
      </c>
      <c r="L14" s="6">
        <v>546966</v>
      </c>
    </row>
    <row r="15" spans="1:12" ht="30">
      <c r="A15" s="2" t="s">
        <v>338</v>
      </c>
      <c r="B15" s="3"/>
      <c r="C15" s="3"/>
      <c r="D15" s="3"/>
      <c r="E15" s="3"/>
      <c r="F15" s="3"/>
      <c r="G15" s="3"/>
      <c r="H15" s="3"/>
      <c r="I15" s="3"/>
      <c r="J15" s="6">
        <v>97575</v>
      </c>
      <c r="K15" s="6">
        <v>51082</v>
      </c>
      <c r="L15" s="6">
        <v>35385</v>
      </c>
    </row>
    <row r="16" spans="1:12" ht="30">
      <c r="A16" s="2" t="s">
        <v>339</v>
      </c>
      <c r="B16" s="3"/>
      <c r="C16" s="3"/>
      <c r="D16" s="3"/>
      <c r="E16" s="3"/>
      <c r="F16" s="3"/>
      <c r="G16" s="3"/>
      <c r="H16" s="3"/>
      <c r="I16" s="3"/>
      <c r="J16" s="6">
        <v>36072</v>
      </c>
      <c r="K16" s="6">
        <v>23165</v>
      </c>
      <c r="L16" s="6">
        <v>12131</v>
      </c>
    </row>
    <row r="17" spans="1:12" ht="30">
      <c r="A17" s="2" t="s">
        <v>92</v>
      </c>
      <c r="B17" s="3"/>
      <c r="C17" s="3"/>
      <c r="D17" s="3"/>
      <c r="E17" s="3"/>
      <c r="F17" s="3"/>
      <c r="G17" s="3"/>
      <c r="H17" s="3"/>
      <c r="I17" s="3"/>
      <c r="J17" s="6">
        <v>57378</v>
      </c>
      <c r="K17" s="6">
        <v>17571</v>
      </c>
      <c r="L17" s="3">
        <v>0</v>
      </c>
    </row>
    <row r="18" spans="1:12">
      <c r="A18" s="2" t="s">
        <v>127</v>
      </c>
      <c r="B18" s="3"/>
      <c r="C18" s="3"/>
      <c r="D18" s="3"/>
      <c r="E18" s="3"/>
      <c r="F18" s="3"/>
      <c r="G18" s="3"/>
      <c r="H18" s="3"/>
      <c r="I18" s="3"/>
      <c r="J18" s="6">
        <v>62577</v>
      </c>
      <c r="K18" s="6">
        <v>38005</v>
      </c>
      <c r="L18" s="6">
        <v>23954</v>
      </c>
    </row>
    <row r="19" spans="1:12" ht="30">
      <c r="A19" s="2" t="s">
        <v>105</v>
      </c>
      <c r="B19" s="3"/>
      <c r="C19" s="3"/>
      <c r="D19" s="3"/>
      <c r="E19" s="3"/>
      <c r="F19" s="3"/>
      <c r="G19" s="3"/>
      <c r="H19" s="3"/>
      <c r="I19" s="3"/>
      <c r="J19" s="6">
        <v>7758</v>
      </c>
      <c r="K19" s="6">
        <v>1256</v>
      </c>
      <c r="L19" s="3">
        <v>0</v>
      </c>
    </row>
    <row r="20" spans="1:12" ht="30">
      <c r="A20" s="2" t="s">
        <v>1740</v>
      </c>
      <c r="B20" s="3"/>
      <c r="C20" s="3"/>
      <c r="D20" s="3"/>
      <c r="E20" s="3"/>
      <c r="F20" s="3"/>
      <c r="G20" s="3"/>
      <c r="H20" s="3"/>
      <c r="I20" s="3"/>
      <c r="J20" s="5">
        <v>54819</v>
      </c>
      <c r="K20" s="5">
        <v>36749</v>
      </c>
      <c r="L20" s="5">
        <v>2395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6.5703125" bestFit="1" customWidth="1"/>
    <col min="2" max="4" width="12.28515625" bestFit="1" customWidth="1"/>
    <col min="5" max="5" width="15.42578125" bestFit="1" customWidth="1"/>
    <col min="6" max="7" width="12.42578125" bestFit="1" customWidth="1"/>
    <col min="8" max="8" width="12" bestFit="1" customWidth="1"/>
    <col min="9" max="10" width="12.28515625" bestFit="1" customWidth="1"/>
    <col min="11" max="11" width="11.85546875" bestFit="1" customWidth="1"/>
    <col min="12" max="12" width="12.5703125" bestFit="1" customWidth="1"/>
  </cols>
  <sheetData>
    <row r="1" spans="1:12" ht="15" customHeight="1">
      <c r="A1" s="7" t="s">
        <v>1741</v>
      </c>
      <c r="B1" s="7" t="s">
        <v>1</v>
      </c>
      <c r="C1" s="7"/>
      <c r="D1" s="7"/>
      <c r="E1" s="1" t="s">
        <v>1645</v>
      </c>
      <c r="F1" s="7" t="s">
        <v>1742</v>
      </c>
      <c r="G1" s="7"/>
      <c r="H1" s="7"/>
      <c r="I1" s="7" t="s">
        <v>1645</v>
      </c>
      <c r="J1" s="7"/>
      <c r="K1" s="7"/>
      <c r="L1" s="7"/>
    </row>
    <row r="2" spans="1:12">
      <c r="A2" s="7"/>
      <c r="B2" s="1" t="s">
        <v>2</v>
      </c>
      <c r="C2" s="1" t="s">
        <v>29</v>
      </c>
      <c r="D2" s="1" t="s">
        <v>79</v>
      </c>
      <c r="E2" s="1" t="s">
        <v>1743</v>
      </c>
      <c r="F2" s="1" t="s">
        <v>1744</v>
      </c>
      <c r="G2" s="1" t="s">
        <v>1745</v>
      </c>
      <c r="H2" s="1" t="s">
        <v>1746</v>
      </c>
      <c r="I2" s="1" t="s">
        <v>1747</v>
      </c>
      <c r="J2" s="1" t="s">
        <v>1748</v>
      </c>
      <c r="K2" s="1" t="s">
        <v>1749</v>
      </c>
      <c r="L2" s="1" t="s">
        <v>1655</v>
      </c>
    </row>
    <row r="3" spans="1:12" ht="30">
      <c r="A3" s="2" t="s">
        <v>1750</v>
      </c>
      <c r="B3" s="5">
        <v>79741000</v>
      </c>
      <c r="C3" s="5">
        <v>0</v>
      </c>
      <c r="D3" s="5">
        <v>0</v>
      </c>
      <c r="E3" s="3"/>
      <c r="F3" s="3"/>
      <c r="G3" s="3"/>
      <c r="H3" s="3"/>
      <c r="I3" s="3"/>
      <c r="J3" s="3"/>
      <c r="K3" s="3"/>
      <c r="L3" s="3"/>
    </row>
    <row r="4" spans="1:12" ht="30">
      <c r="A4" s="2" t="s">
        <v>1751</v>
      </c>
      <c r="B4" s="6">
        <v>-31930000</v>
      </c>
      <c r="C4" s="6">
        <v>-67291000</v>
      </c>
      <c r="D4" s="3"/>
      <c r="E4" s="3"/>
      <c r="F4" s="3"/>
      <c r="G4" s="3"/>
      <c r="H4" s="3"/>
      <c r="I4" s="3"/>
      <c r="J4" s="3"/>
      <c r="K4" s="3"/>
      <c r="L4" s="3"/>
    </row>
    <row r="5" spans="1:12" ht="45">
      <c r="A5" s="2" t="s">
        <v>1752</v>
      </c>
      <c r="B5" s="6">
        <v>31930000</v>
      </c>
      <c r="C5" s="6">
        <v>67291000</v>
      </c>
      <c r="D5" s="3"/>
      <c r="E5" s="3"/>
      <c r="F5" s="3"/>
      <c r="G5" s="3"/>
      <c r="H5" s="3"/>
      <c r="I5" s="3"/>
      <c r="J5" s="3"/>
      <c r="K5" s="3"/>
      <c r="L5" s="3"/>
    </row>
    <row r="6" spans="1:12">
      <c r="A6" s="2" t="s">
        <v>1561</v>
      </c>
      <c r="B6" s="3"/>
      <c r="C6" s="3"/>
      <c r="D6" s="3"/>
      <c r="E6" s="3"/>
      <c r="F6" s="3"/>
      <c r="G6" s="3"/>
      <c r="H6" s="3"/>
      <c r="I6" s="3"/>
      <c r="J6" s="3"/>
      <c r="K6" s="3"/>
      <c r="L6" s="3"/>
    </row>
    <row r="7" spans="1:12">
      <c r="A7" s="2" t="s">
        <v>1563</v>
      </c>
      <c r="B7" s="231">
        <v>0.02</v>
      </c>
      <c r="C7" s="3"/>
      <c r="D7" s="3"/>
      <c r="E7" s="3"/>
      <c r="F7" s="3"/>
      <c r="G7" s="3"/>
      <c r="H7" s="3"/>
      <c r="I7" s="3"/>
      <c r="J7" s="3"/>
      <c r="K7" s="3"/>
      <c r="L7" s="3"/>
    </row>
    <row r="8" spans="1:12">
      <c r="A8" s="2" t="s">
        <v>1753</v>
      </c>
      <c r="B8" s="3"/>
      <c r="C8" s="3"/>
      <c r="D8" s="3"/>
      <c r="E8" s="6">
        <v>133500000</v>
      </c>
      <c r="F8" s="3"/>
      <c r="G8" s="3"/>
      <c r="H8" s="3"/>
      <c r="I8" s="3"/>
      <c r="J8" s="3"/>
      <c r="K8" s="3"/>
      <c r="L8" s="3"/>
    </row>
    <row r="9" spans="1:12">
      <c r="A9" s="2" t="s">
        <v>1754</v>
      </c>
      <c r="B9" s="3"/>
      <c r="C9" s="3"/>
      <c r="D9" s="3"/>
      <c r="E9" s="3"/>
      <c r="F9" s="3"/>
      <c r="G9" s="3"/>
      <c r="H9" s="3"/>
      <c r="I9" s="3"/>
      <c r="J9" s="3"/>
      <c r="K9" s="3"/>
      <c r="L9" s="3"/>
    </row>
    <row r="10" spans="1:12" ht="30">
      <c r="A10" s="2" t="s">
        <v>1755</v>
      </c>
      <c r="B10" s="3">
        <v>0</v>
      </c>
      <c r="C10" s="3">
        <v>0</v>
      </c>
      <c r="D10" s="3"/>
      <c r="E10" s="3"/>
      <c r="F10" s="3"/>
      <c r="G10" s="3"/>
      <c r="H10" s="3"/>
      <c r="I10" s="3"/>
      <c r="J10" s="3"/>
      <c r="K10" s="3"/>
      <c r="L10" s="3"/>
    </row>
    <row r="11" spans="1:12" ht="30">
      <c r="A11" s="2" t="s">
        <v>1756</v>
      </c>
      <c r="B11" s="3"/>
      <c r="C11" s="3"/>
      <c r="D11" s="3"/>
      <c r="E11" s="3"/>
      <c r="F11" s="3"/>
      <c r="G11" s="3"/>
      <c r="H11" s="3"/>
      <c r="I11" s="3"/>
      <c r="J11" s="3"/>
      <c r="K11" s="3"/>
      <c r="L11" s="3"/>
    </row>
    <row r="12" spans="1:12" ht="30">
      <c r="A12" s="2" t="s">
        <v>1757</v>
      </c>
      <c r="B12" s="6">
        <v>6814709</v>
      </c>
      <c r="C12" s="3"/>
      <c r="D12" s="3"/>
      <c r="E12" s="3"/>
      <c r="F12" s="3"/>
      <c r="G12" s="3"/>
      <c r="H12" s="3"/>
      <c r="I12" s="3"/>
      <c r="J12" s="3"/>
      <c r="K12" s="3"/>
      <c r="L12" s="3"/>
    </row>
    <row r="13" spans="1:12" ht="30">
      <c r="A13" s="2" t="s">
        <v>1758</v>
      </c>
      <c r="B13" s="3"/>
      <c r="C13" s="3"/>
      <c r="D13" s="3"/>
      <c r="E13" s="3"/>
      <c r="F13" s="6">
        <v>4750000</v>
      </c>
      <c r="G13" s="3"/>
      <c r="H13" s="3"/>
      <c r="I13" s="3"/>
      <c r="J13" s="3"/>
      <c r="K13" s="3"/>
      <c r="L13" s="3"/>
    </row>
    <row r="14" spans="1:12" ht="30">
      <c r="A14" s="2" t="s">
        <v>1759</v>
      </c>
      <c r="B14" s="3"/>
      <c r="C14" s="3"/>
      <c r="D14" s="3"/>
      <c r="E14" s="3"/>
      <c r="F14" s="3"/>
      <c r="G14" s="3"/>
      <c r="H14" s="3"/>
      <c r="I14" s="3"/>
      <c r="J14" s="3"/>
      <c r="K14" s="3"/>
      <c r="L14" s="3"/>
    </row>
    <row r="15" spans="1:12" ht="30">
      <c r="A15" s="2" t="s">
        <v>1757</v>
      </c>
      <c r="B15" s="6">
        <v>8389709</v>
      </c>
      <c r="C15" s="3"/>
      <c r="D15" s="3"/>
      <c r="E15" s="3"/>
      <c r="F15" s="3"/>
      <c r="G15" s="3"/>
      <c r="H15" s="3"/>
      <c r="I15" s="3"/>
      <c r="J15" s="3"/>
      <c r="K15" s="3"/>
      <c r="L15" s="3"/>
    </row>
    <row r="16" spans="1:12" ht="30">
      <c r="A16" s="2" t="s">
        <v>1760</v>
      </c>
      <c r="B16" s="3"/>
      <c r="C16" s="3"/>
      <c r="D16" s="3"/>
      <c r="E16" s="3"/>
      <c r="F16" s="3"/>
      <c r="G16" s="3"/>
      <c r="H16" s="3"/>
      <c r="I16" s="3"/>
      <c r="J16" s="3"/>
      <c r="K16" s="3"/>
      <c r="L16" s="3"/>
    </row>
    <row r="17" spans="1:12" ht="30">
      <c r="A17" s="2" t="s">
        <v>1757</v>
      </c>
      <c r="B17" s="6">
        <v>3750000</v>
      </c>
      <c r="C17" s="3"/>
      <c r="D17" s="3"/>
      <c r="E17" s="3"/>
      <c r="F17" s="3"/>
      <c r="G17" s="3"/>
      <c r="H17" s="3"/>
      <c r="I17" s="3"/>
      <c r="J17" s="3"/>
      <c r="K17" s="3"/>
      <c r="L17" s="3"/>
    </row>
    <row r="18" spans="1:12" ht="45">
      <c r="A18" s="2" t="s">
        <v>1761</v>
      </c>
      <c r="B18" s="3"/>
      <c r="C18" s="3"/>
      <c r="D18" s="3"/>
      <c r="E18" s="3"/>
      <c r="F18" s="3"/>
      <c r="G18" s="3"/>
      <c r="H18" s="3"/>
      <c r="I18" s="3"/>
      <c r="J18" s="3"/>
      <c r="K18" s="3"/>
      <c r="L18" s="3"/>
    </row>
    <row r="19" spans="1:12">
      <c r="A19" s="2" t="s">
        <v>1762</v>
      </c>
      <c r="B19" s="3"/>
      <c r="C19" s="3"/>
      <c r="D19" s="3"/>
      <c r="E19" s="6">
        <v>2000000</v>
      </c>
      <c r="F19" s="3"/>
      <c r="G19" s="3"/>
      <c r="H19" s="3"/>
      <c r="I19" s="3"/>
      <c r="J19" s="3"/>
      <c r="K19" s="3"/>
      <c r="L19" s="3"/>
    </row>
    <row r="20" spans="1:12" ht="30">
      <c r="A20" s="2" t="s">
        <v>1763</v>
      </c>
      <c r="B20" s="3"/>
      <c r="C20" s="3"/>
      <c r="D20" s="3"/>
      <c r="E20" s="6">
        <v>59300000</v>
      </c>
      <c r="F20" s="3"/>
      <c r="G20" s="3"/>
      <c r="H20" s="3"/>
      <c r="I20" s="3"/>
      <c r="J20" s="3"/>
      <c r="K20" s="3"/>
      <c r="L20" s="3"/>
    </row>
    <row r="21" spans="1:12" ht="30">
      <c r="A21" s="2" t="s">
        <v>1764</v>
      </c>
      <c r="B21" s="3"/>
      <c r="C21" s="3"/>
      <c r="D21" s="3"/>
      <c r="E21" s="3"/>
      <c r="F21" s="3"/>
      <c r="G21" s="3"/>
      <c r="H21" s="3"/>
      <c r="I21" s="3"/>
      <c r="J21" s="3"/>
      <c r="K21" s="3"/>
      <c r="L21" s="3"/>
    </row>
    <row r="22" spans="1:12" ht="30">
      <c r="A22" s="2" t="s">
        <v>1582</v>
      </c>
      <c r="B22" s="231">
        <v>0.5</v>
      </c>
      <c r="C22" s="3"/>
      <c r="D22" s="3"/>
      <c r="E22" s="3"/>
      <c r="F22" s="3"/>
      <c r="G22" s="3"/>
      <c r="H22" s="3"/>
      <c r="I22" s="3"/>
      <c r="J22" s="3"/>
      <c r="K22" s="3"/>
      <c r="L22" s="3"/>
    </row>
    <row r="23" spans="1:12">
      <c r="A23" s="2" t="s">
        <v>1456</v>
      </c>
      <c r="B23" s="3"/>
      <c r="C23" s="3"/>
      <c r="D23" s="3"/>
      <c r="E23" s="3"/>
      <c r="F23" s="3"/>
      <c r="G23" s="3"/>
      <c r="H23" s="3"/>
      <c r="I23" s="3"/>
      <c r="J23" s="3"/>
      <c r="K23" s="3"/>
      <c r="L23" s="3"/>
    </row>
    <row r="24" spans="1:12" ht="30">
      <c r="A24" s="2" t="s">
        <v>1582</v>
      </c>
      <c r="B24" s="231">
        <v>0.51</v>
      </c>
      <c r="C24" s="3"/>
      <c r="D24" s="3"/>
      <c r="E24" s="3"/>
      <c r="F24" s="3"/>
      <c r="G24" s="3"/>
      <c r="H24" s="3"/>
      <c r="I24" s="3"/>
      <c r="J24" s="3"/>
      <c r="K24" s="3"/>
      <c r="L24" s="3"/>
    </row>
    <row r="25" spans="1:12" ht="30">
      <c r="A25" s="2" t="s">
        <v>1765</v>
      </c>
      <c r="B25" s="6">
        <v>125000</v>
      </c>
      <c r="C25" s="3"/>
      <c r="D25" s="3"/>
      <c r="E25" s="3"/>
      <c r="F25" s="3"/>
      <c r="G25" s="3"/>
      <c r="H25" s="3"/>
      <c r="I25" s="3"/>
      <c r="J25" s="3"/>
      <c r="K25" s="3"/>
      <c r="L25" s="3"/>
    </row>
    <row r="26" spans="1:12" ht="30">
      <c r="A26" s="2" t="s">
        <v>1594</v>
      </c>
      <c r="B26" s="3"/>
      <c r="C26" s="3"/>
      <c r="D26" s="3"/>
      <c r="E26" s="3"/>
      <c r="F26" s="3"/>
      <c r="G26" s="3"/>
      <c r="H26" s="3"/>
      <c r="I26" s="3"/>
      <c r="J26" s="3"/>
      <c r="K26" s="3"/>
      <c r="L26" s="3"/>
    </row>
    <row r="27" spans="1:12" ht="30">
      <c r="A27" s="2" t="s">
        <v>1582</v>
      </c>
      <c r="B27" s="231">
        <v>0.51</v>
      </c>
      <c r="C27" s="3"/>
      <c r="D27" s="3"/>
      <c r="E27" s="3"/>
      <c r="F27" s="3"/>
      <c r="G27" s="3"/>
      <c r="H27" s="3"/>
      <c r="I27" s="3"/>
      <c r="J27" s="3"/>
      <c r="K27" s="3"/>
      <c r="L27" s="3"/>
    </row>
    <row r="28" spans="1:12" ht="30">
      <c r="A28" s="2" t="s">
        <v>1578</v>
      </c>
      <c r="B28" s="3"/>
      <c r="C28" s="3"/>
      <c r="D28" s="3"/>
      <c r="E28" s="3"/>
      <c r="F28" s="3"/>
      <c r="G28" s="3"/>
      <c r="H28" s="3"/>
      <c r="I28" s="3"/>
      <c r="J28" s="3"/>
      <c r="K28" s="3"/>
      <c r="L28" s="3"/>
    </row>
    <row r="29" spans="1:12">
      <c r="A29" s="2" t="s">
        <v>1563</v>
      </c>
      <c r="B29" s="231">
        <v>0.02</v>
      </c>
      <c r="C29" s="3"/>
      <c r="D29" s="3"/>
      <c r="E29" s="3"/>
      <c r="F29" s="3"/>
      <c r="G29" s="3"/>
      <c r="H29" s="3"/>
      <c r="I29" s="3"/>
      <c r="J29" s="3"/>
      <c r="K29" s="3"/>
      <c r="L29" s="3"/>
    </row>
    <row r="30" spans="1:12" ht="30">
      <c r="A30" s="2" t="s">
        <v>1756</v>
      </c>
      <c r="B30" s="3"/>
      <c r="C30" s="3"/>
      <c r="D30" s="3"/>
      <c r="E30" s="3"/>
      <c r="F30" s="3"/>
      <c r="G30" s="3"/>
      <c r="H30" s="3"/>
      <c r="I30" s="3"/>
      <c r="J30" s="3"/>
      <c r="K30" s="3"/>
      <c r="L30" s="3"/>
    </row>
    <row r="31" spans="1:12" ht="30">
      <c r="A31" s="2" t="s">
        <v>1766</v>
      </c>
      <c r="B31" s="3"/>
      <c r="C31" s="3"/>
      <c r="D31" s="3"/>
      <c r="E31" s="3"/>
      <c r="F31" s="3"/>
      <c r="G31" s="6">
        <v>152500000</v>
      </c>
      <c r="H31" s="3"/>
      <c r="I31" s="3"/>
      <c r="J31" s="3"/>
      <c r="K31" s="3"/>
      <c r="L31" s="3"/>
    </row>
    <row r="32" spans="1:12">
      <c r="A32" s="2" t="s">
        <v>125</v>
      </c>
      <c r="B32" s="3"/>
      <c r="C32" s="3"/>
      <c r="D32" s="3"/>
      <c r="E32" s="3"/>
      <c r="F32" s="3"/>
      <c r="G32" s="3"/>
      <c r="H32" s="3"/>
      <c r="I32" s="3"/>
      <c r="J32" s="3"/>
      <c r="K32" s="3"/>
      <c r="L32" s="3"/>
    </row>
    <row r="33" spans="1:12" ht="30">
      <c r="A33" s="2" t="s">
        <v>1751</v>
      </c>
      <c r="B33" s="6">
        <v>-85173000</v>
      </c>
      <c r="C33" s="6">
        <v>-180220000</v>
      </c>
      <c r="D33" s="3"/>
      <c r="E33" s="3"/>
      <c r="F33" s="3"/>
      <c r="G33" s="3"/>
      <c r="H33" s="3"/>
      <c r="I33" s="3"/>
      <c r="J33" s="3"/>
      <c r="K33" s="3"/>
      <c r="L33" s="3"/>
    </row>
    <row r="34" spans="1:12">
      <c r="A34" s="2" t="s">
        <v>121</v>
      </c>
      <c r="B34" s="3"/>
      <c r="C34" s="3"/>
      <c r="D34" s="3"/>
      <c r="E34" s="3"/>
      <c r="F34" s="3"/>
      <c r="G34" s="3"/>
      <c r="H34" s="3"/>
      <c r="I34" s="3"/>
      <c r="J34" s="3"/>
      <c r="K34" s="3"/>
      <c r="L34" s="3"/>
    </row>
    <row r="35" spans="1:12" ht="30">
      <c r="A35" s="2" t="s">
        <v>1751</v>
      </c>
      <c r="B35" s="6">
        <v>53243000</v>
      </c>
      <c r="C35" s="6">
        <v>112929000</v>
      </c>
      <c r="D35" s="3"/>
      <c r="E35" s="3"/>
      <c r="F35" s="3"/>
      <c r="G35" s="3"/>
      <c r="H35" s="3"/>
      <c r="I35" s="3"/>
      <c r="J35" s="3"/>
      <c r="K35" s="3"/>
      <c r="L35" s="3"/>
    </row>
    <row r="36" spans="1:12" ht="45">
      <c r="A36" s="2" t="s">
        <v>1767</v>
      </c>
      <c r="B36" s="3"/>
      <c r="C36" s="3"/>
      <c r="D36" s="3"/>
      <c r="E36" s="3"/>
      <c r="F36" s="3"/>
      <c r="G36" s="3"/>
      <c r="H36" s="3"/>
      <c r="I36" s="3"/>
      <c r="J36" s="3"/>
      <c r="K36" s="3"/>
      <c r="L36" s="3"/>
    </row>
    <row r="37" spans="1:12" ht="30">
      <c r="A37" s="2" t="s">
        <v>1582</v>
      </c>
      <c r="B37" s="3"/>
      <c r="C37" s="3"/>
      <c r="D37" s="3"/>
      <c r="E37" s="3"/>
      <c r="F37" s="3"/>
      <c r="G37" s="3"/>
      <c r="H37" s="231">
        <v>0.33</v>
      </c>
      <c r="I37" s="3"/>
      <c r="J37" s="3"/>
      <c r="K37" s="3"/>
      <c r="L37" s="3"/>
    </row>
    <row r="38" spans="1:12" ht="60">
      <c r="A38" s="2" t="s">
        <v>1768</v>
      </c>
      <c r="B38" s="3"/>
      <c r="C38" s="3"/>
      <c r="D38" s="3"/>
      <c r="E38" s="3"/>
      <c r="F38" s="3"/>
      <c r="G38" s="3"/>
      <c r="H38" s="3"/>
      <c r="I38" s="3"/>
      <c r="J38" s="3"/>
      <c r="K38" s="3"/>
      <c r="L38" s="3"/>
    </row>
    <row r="39" spans="1:12" ht="30">
      <c r="A39" s="2" t="s">
        <v>1769</v>
      </c>
      <c r="B39" s="3"/>
      <c r="C39" s="3"/>
      <c r="D39" s="3"/>
      <c r="E39" s="3"/>
      <c r="F39" s="3"/>
      <c r="G39" s="3"/>
      <c r="H39" s="6">
        <v>2425000</v>
      </c>
      <c r="I39" s="3"/>
      <c r="J39" s="3"/>
      <c r="K39" s="3"/>
      <c r="L39" s="3"/>
    </row>
    <row r="40" spans="1:12" ht="60">
      <c r="A40" s="2" t="s">
        <v>1770</v>
      </c>
      <c r="B40" s="3"/>
      <c r="C40" s="3"/>
      <c r="D40" s="3"/>
      <c r="E40" s="3"/>
      <c r="F40" s="3"/>
      <c r="G40" s="3"/>
      <c r="H40" s="3"/>
      <c r="I40" s="3"/>
      <c r="J40" s="3"/>
      <c r="K40" s="3"/>
      <c r="L40" s="3"/>
    </row>
    <row r="41" spans="1:12" ht="30">
      <c r="A41" s="2" t="s">
        <v>1769</v>
      </c>
      <c r="B41" s="3"/>
      <c r="C41" s="3"/>
      <c r="D41" s="3"/>
      <c r="E41" s="3"/>
      <c r="F41" s="3"/>
      <c r="G41" s="3"/>
      <c r="H41" s="6">
        <v>1250000</v>
      </c>
      <c r="I41" s="3"/>
      <c r="J41" s="3"/>
      <c r="K41" s="3"/>
      <c r="L41" s="3"/>
    </row>
    <row r="42" spans="1:12" ht="60">
      <c r="A42" s="2" t="s">
        <v>1771</v>
      </c>
      <c r="B42" s="3"/>
      <c r="C42" s="3"/>
      <c r="D42" s="3"/>
      <c r="E42" s="3"/>
      <c r="F42" s="3"/>
      <c r="G42" s="3"/>
      <c r="H42" s="3"/>
      <c r="I42" s="3"/>
      <c r="J42" s="3"/>
      <c r="K42" s="3"/>
      <c r="L42" s="3"/>
    </row>
    <row r="43" spans="1:12" ht="30">
      <c r="A43" s="2" t="s">
        <v>1750</v>
      </c>
      <c r="B43" s="3"/>
      <c r="C43" s="3"/>
      <c r="D43" s="3"/>
      <c r="E43" s="3"/>
      <c r="F43" s="3"/>
      <c r="G43" s="3"/>
      <c r="H43" s="6">
        <v>114400000</v>
      </c>
      <c r="I43" s="3"/>
      <c r="J43" s="3"/>
      <c r="K43" s="3"/>
      <c r="L43" s="3"/>
    </row>
    <row r="44" spans="1:12" ht="60">
      <c r="A44" s="2" t="s">
        <v>1772</v>
      </c>
      <c r="B44" s="3"/>
      <c r="C44" s="3"/>
      <c r="D44" s="3"/>
      <c r="E44" s="3"/>
      <c r="F44" s="3"/>
      <c r="G44" s="3"/>
      <c r="H44" s="3"/>
      <c r="I44" s="3"/>
      <c r="J44" s="3"/>
      <c r="K44" s="3"/>
      <c r="L44" s="3"/>
    </row>
    <row r="45" spans="1:12" ht="30">
      <c r="A45" s="2" t="s">
        <v>1582</v>
      </c>
      <c r="B45" s="3"/>
      <c r="C45" s="3"/>
      <c r="D45" s="3"/>
      <c r="E45" s="231">
        <v>0.33</v>
      </c>
      <c r="F45" s="3"/>
      <c r="G45" s="3"/>
      <c r="H45" s="3"/>
      <c r="I45" s="3"/>
      <c r="J45" s="3"/>
      <c r="K45" s="3"/>
      <c r="L45" s="3"/>
    </row>
    <row r="46" spans="1:12" ht="60">
      <c r="A46" s="2" t="s">
        <v>1773</v>
      </c>
      <c r="B46" s="3"/>
      <c r="C46" s="3"/>
      <c r="D46" s="3"/>
      <c r="E46" s="3"/>
      <c r="F46" s="3"/>
      <c r="G46" s="3"/>
      <c r="H46" s="3"/>
      <c r="I46" s="3"/>
      <c r="J46" s="3"/>
      <c r="K46" s="3"/>
      <c r="L46" s="3"/>
    </row>
    <row r="47" spans="1:12" ht="30">
      <c r="A47" s="2" t="s">
        <v>1769</v>
      </c>
      <c r="B47" s="3"/>
      <c r="C47" s="3"/>
      <c r="D47" s="3"/>
      <c r="E47" s="6">
        <v>1500000</v>
      </c>
      <c r="F47" s="3"/>
      <c r="G47" s="3"/>
      <c r="H47" s="3"/>
      <c r="I47" s="3"/>
      <c r="J47" s="3"/>
      <c r="K47" s="3"/>
      <c r="L47" s="3"/>
    </row>
    <row r="48" spans="1:12" ht="60">
      <c r="A48" s="2" t="s">
        <v>1774</v>
      </c>
      <c r="B48" s="3"/>
      <c r="C48" s="3"/>
      <c r="D48" s="3"/>
      <c r="E48" s="3"/>
      <c r="F48" s="3"/>
      <c r="G48" s="3"/>
      <c r="H48" s="3"/>
      <c r="I48" s="3"/>
      <c r="J48" s="3"/>
      <c r="K48" s="3"/>
      <c r="L48" s="3"/>
    </row>
    <row r="49" spans="1:12" ht="30">
      <c r="A49" s="2" t="s">
        <v>1769</v>
      </c>
      <c r="B49" s="3"/>
      <c r="C49" s="3"/>
      <c r="D49" s="3"/>
      <c r="E49" s="6">
        <v>1250000</v>
      </c>
      <c r="F49" s="3"/>
      <c r="G49" s="3"/>
      <c r="H49" s="3"/>
      <c r="I49" s="3"/>
      <c r="J49" s="3"/>
      <c r="K49" s="3"/>
      <c r="L49" s="3"/>
    </row>
    <row r="50" spans="1:12" ht="75">
      <c r="A50" s="2" t="s">
        <v>1775</v>
      </c>
      <c r="B50" s="3"/>
      <c r="C50" s="3"/>
      <c r="D50" s="3"/>
      <c r="E50" s="3"/>
      <c r="F50" s="3"/>
      <c r="G50" s="3"/>
      <c r="H50" s="3"/>
      <c r="I50" s="3"/>
      <c r="J50" s="3"/>
      <c r="K50" s="3"/>
      <c r="L50" s="3"/>
    </row>
    <row r="51" spans="1:12" ht="30">
      <c r="A51" s="2" t="s">
        <v>1750</v>
      </c>
      <c r="B51" s="3"/>
      <c r="C51" s="3"/>
      <c r="D51" s="3"/>
      <c r="E51" s="6">
        <v>189500000</v>
      </c>
      <c r="F51" s="3"/>
      <c r="G51" s="3"/>
      <c r="H51" s="3"/>
      <c r="I51" s="3"/>
      <c r="J51" s="3"/>
      <c r="K51" s="3"/>
      <c r="L51" s="3"/>
    </row>
    <row r="52" spans="1:12" ht="45">
      <c r="A52" s="2" t="s">
        <v>1776</v>
      </c>
      <c r="B52" s="3"/>
      <c r="C52" s="3"/>
      <c r="D52" s="3"/>
      <c r="E52" s="3"/>
      <c r="F52" s="3"/>
      <c r="G52" s="3"/>
      <c r="H52" s="3"/>
      <c r="I52" s="3"/>
      <c r="J52" s="3"/>
      <c r="K52" s="3"/>
      <c r="L52" s="3"/>
    </row>
    <row r="53" spans="1:12" ht="30">
      <c r="A53" s="2" t="s">
        <v>1582</v>
      </c>
      <c r="B53" s="3"/>
      <c r="C53" s="3"/>
      <c r="D53" s="3"/>
      <c r="E53" s="3"/>
      <c r="F53" s="3"/>
      <c r="G53" s="3"/>
      <c r="H53" s="3"/>
      <c r="I53" s="231">
        <v>0.33</v>
      </c>
      <c r="J53" s="3"/>
      <c r="K53" s="3"/>
      <c r="L53" s="3"/>
    </row>
    <row r="54" spans="1:12" ht="60">
      <c r="A54" s="2" t="s">
        <v>1777</v>
      </c>
      <c r="B54" s="3"/>
      <c r="C54" s="3"/>
      <c r="D54" s="3"/>
      <c r="E54" s="3"/>
      <c r="F54" s="3"/>
      <c r="G54" s="3"/>
      <c r="H54" s="3"/>
      <c r="I54" s="3"/>
      <c r="J54" s="3"/>
      <c r="K54" s="3"/>
      <c r="L54" s="3"/>
    </row>
    <row r="55" spans="1:12" ht="30">
      <c r="A55" s="2" t="s">
        <v>1769</v>
      </c>
      <c r="B55" s="3"/>
      <c r="C55" s="3"/>
      <c r="D55" s="3"/>
      <c r="E55" s="3"/>
      <c r="F55" s="3"/>
      <c r="G55" s="3"/>
      <c r="H55" s="3"/>
      <c r="I55" s="6">
        <v>1500000</v>
      </c>
      <c r="J55" s="3"/>
      <c r="K55" s="3"/>
      <c r="L55" s="3"/>
    </row>
    <row r="56" spans="1:12" ht="60">
      <c r="A56" s="2" t="s">
        <v>1778</v>
      </c>
      <c r="B56" s="3"/>
      <c r="C56" s="3"/>
      <c r="D56" s="3"/>
      <c r="E56" s="3"/>
      <c r="F56" s="3"/>
      <c r="G56" s="3"/>
      <c r="H56" s="3"/>
      <c r="I56" s="3"/>
      <c r="J56" s="3"/>
      <c r="K56" s="3"/>
      <c r="L56" s="3"/>
    </row>
    <row r="57" spans="1:12" ht="30">
      <c r="A57" s="2" t="s">
        <v>1769</v>
      </c>
      <c r="B57" s="3"/>
      <c r="C57" s="3"/>
      <c r="D57" s="3"/>
      <c r="E57" s="3"/>
      <c r="F57" s="3"/>
      <c r="G57" s="3"/>
      <c r="H57" s="3"/>
      <c r="I57" s="6">
        <v>1250000</v>
      </c>
      <c r="J57" s="3"/>
      <c r="K57" s="3"/>
      <c r="L57" s="3"/>
    </row>
    <row r="58" spans="1:12" ht="60">
      <c r="A58" s="2" t="s">
        <v>1779</v>
      </c>
      <c r="B58" s="3"/>
      <c r="C58" s="3"/>
      <c r="D58" s="3"/>
      <c r="E58" s="3"/>
      <c r="F58" s="3"/>
      <c r="G58" s="3"/>
      <c r="H58" s="3"/>
      <c r="I58" s="3"/>
      <c r="J58" s="3"/>
      <c r="K58" s="3"/>
      <c r="L58" s="3"/>
    </row>
    <row r="59" spans="1:12" ht="30">
      <c r="A59" s="2" t="s">
        <v>1750</v>
      </c>
      <c r="B59" s="3"/>
      <c r="C59" s="3"/>
      <c r="D59" s="3"/>
      <c r="E59" s="3"/>
      <c r="F59" s="3"/>
      <c r="G59" s="3"/>
      <c r="H59" s="3"/>
      <c r="I59" s="6">
        <v>173100000</v>
      </c>
      <c r="J59" s="3"/>
      <c r="K59" s="3"/>
      <c r="L59" s="3"/>
    </row>
    <row r="60" spans="1:12" ht="30">
      <c r="A60" s="2" t="s">
        <v>1780</v>
      </c>
      <c r="B60" s="3"/>
      <c r="C60" s="3"/>
      <c r="D60" s="3"/>
      <c r="E60" s="3"/>
      <c r="F60" s="3"/>
      <c r="G60" s="3"/>
      <c r="H60" s="3"/>
      <c r="I60" s="3"/>
      <c r="J60" s="3"/>
      <c r="K60" s="3"/>
      <c r="L60" s="3"/>
    </row>
    <row r="61" spans="1:12">
      <c r="A61" s="2" t="s">
        <v>1781</v>
      </c>
      <c r="B61" s="6">
        <v>900000</v>
      </c>
      <c r="C61" s="6">
        <v>2200000</v>
      </c>
      <c r="D61" s="3"/>
      <c r="E61" s="3"/>
      <c r="F61" s="3"/>
      <c r="G61" s="3"/>
      <c r="H61" s="3"/>
      <c r="I61" s="3"/>
      <c r="J61" s="3"/>
      <c r="K61" s="3"/>
      <c r="L61" s="3"/>
    </row>
    <row r="62" spans="1:12" ht="45">
      <c r="A62" s="2" t="s">
        <v>1782</v>
      </c>
      <c r="B62" s="3"/>
      <c r="C62" s="3"/>
      <c r="D62" s="3"/>
      <c r="E62" s="3"/>
      <c r="F62" s="3"/>
      <c r="G62" s="3"/>
      <c r="H62" s="3"/>
      <c r="I62" s="3"/>
      <c r="J62" s="3"/>
      <c r="K62" s="3"/>
      <c r="L62" s="3"/>
    </row>
    <row r="63" spans="1:12">
      <c r="A63" s="2" t="s">
        <v>1781</v>
      </c>
      <c r="B63" s="6">
        <v>400000</v>
      </c>
      <c r="C63" s="6">
        <v>900000</v>
      </c>
      <c r="D63" s="3"/>
      <c r="E63" s="3"/>
      <c r="F63" s="3"/>
      <c r="G63" s="3"/>
      <c r="H63" s="3"/>
      <c r="I63" s="3"/>
      <c r="J63" s="3"/>
      <c r="K63" s="3"/>
      <c r="L63" s="3"/>
    </row>
    <row r="64" spans="1:12" ht="30">
      <c r="A64" s="2" t="s">
        <v>1783</v>
      </c>
      <c r="B64" s="3"/>
      <c r="C64" s="6">
        <v>1600000</v>
      </c>
      <c r="D64" s="3"/>
      <c r="E64" s="3"/>
      <c r="F64" s="3"/>
      <c r="G64" s="3"/>
      <c r="H64" s="3"/>
      <c r="I64" s="3"/>
      <c r="J64" s="3"/>
      <c r="K64" s="3"/>
      <c r="L64" s="3"/>
    </row>
    <row r="65" spans="1:12" ht="60">
      <c r="A65" s="2" t="s">
        <v>1784</v>
      </c>
      <c r="B65" s="3"/>
      <c r="C65" s="3"/>
      <c r="D65" s="3"/>
      <c r="E65" s="3"/>
      <c r="F65" s="3"/>
      <c r="G65" s="3"/>
      <c r="H65" s="3"/>
      <c r="I65" s="3"/>
      <c r="J65" s="3"/>
      <c r="K65" s="3"/>
      <c r="L65" s="3"/>
    </row>
    <row r="66" spans="1:12">
      <c r="A66" s="2" t="s">
        <v>1785</v>
      </c>
      <c r="B66" s="3"/>
      <c r="C66" s="6">
        <v>1600000</v>
      </c>
      <c r="D66" s="3"/>
      <c r="E66" s="3"/>
      <c r="F66" s="3"/>
      <c r="G66" s="3"/>
      <c r="H66" s="3"/>
      <c r="I66" s="3"/>
      <c r="J66" s="3"/>
      <c r="K66" s="3"/>
      <c r="L66" s="3"/>
    </row>
    <row r="67" spans="1:12" ht="45">
      <c r="A67" s="2" t="s">
        <v>1786</v>
      </c>
      <c r="B67" s="3"/>
      <c r="C67" s="3"/>
      <c r="D67" s="3"/>
      <c r="E67" s="3"/>
      <c r="F67" s="3"/>
      <c r="G67" s="3"/>
      <c r="H67" s="3"/>
      <c r="I67" s="3"/>
      <c r="J67" s="3"/>
      <c r="K67" s="3"/>
      <c r="L67" s="3"/>
    </row>
    <row r="68" spans="1:12" ht="30">
      <c r="A68" s="2" t="s">
        <v>1632</v>
      </c>
      <c r="B68" s="3">
        <v>0.36249999999999999</v>
      </c>
      <c r="C68" s="3"/>
      <c r="D68" s="3"/>
      <c r="E68" s="3"/>
      <c r="F68" s="3"/>
      <c r="G68" s="3"/>
      <c r="H68" s="3"/>
      <c r="I68" s="3"/>
      <c r="J68" s="3"/>
      <c r="K68" s="3"/>
      <c r="L68" s="3"/>
    </row>
    <row r="69" spans="1:12" ht="30">
      <c r="A69" s="2" t="s">
        <v>1787</v>
      </c>
      <c r="B69" s="3"/>
      <c r="C69" s="3"/>
      <c r="D69" s="3"/>
      <c r="E69" s="3"/>
      <c r="F69" s="3"/>
      <c r="G69" s="3"/>
      <c r="H69" s="3"/>
      <c r="I69" s="3"/>
      <c r="J69" s="3"/>
      <c r="K69" s="3"/>
      <c r="L69" s="3"/>
    </row>
    <row r="70" spans="1:12" ht="30">
      <c r="A70" s="2" t="s">
        <v>1582</v>
      </c>
      <c r="B70" s="231">
        <v>0.5</v>
      </c>
      <c r="C70" s="3"/>
      <c r="D70" s="3"/>
      <c r="E70" s="3"/>
      <c r="F70" s="3"/>
      <c r="G70" s="3"/>
      <c r="H70" s="3"/>
      <c r="I70" s="3"/>
      <c r="J70" s="3"/>
      <c r="K70" s="3"/>
      <c r="L70" s="3"/>
    </row>
    <row r="71" spans="1:12" ht="30">
      <c r="A71" s="2" t="s">
        <v>1788</v>
      </c>
      <c r="B71" s="3"/>
      <c r="C71" s="3"/>
      <c r="D71" s="3"/>
      <c r="E71" s="3"/>
      <c r="F71" s="3"/>
      <c r="G71" s="3"/>
      <c r="H71" s="3"/>
      <c r="I71" s="3"/>
      <c r="J71" s="3"/>
      <c r="K71" s="3"/>
      <c r="L71" s="3"/>
    </row>
    <row r="72" spans="1:12" ht="30">
      <c r="A72" s="2" t="s">
        <v>1582</v>
      </c>
      <c r="B72" s="231">
        <v>0.51</v>
      </c>
      <c r="C72" s="3"/>
      <c r="D72" s="3"/>
      <c r="E72" s="3"/>
      <c r="F72" s="3"/>
      <c r="G72" s="3"/>
      <c r="H72" s="3"/>
      <c r="I72" s="3"/>
      <c r="J72" s="3"/>
      <c r="K72" s="3"/>
      <c r="L72" s="3"/>
    </row>
    <row r="73" spans="1:12" ht="45">
      <c r="A73" s="2" t="s">
        <v>1789</v>
      </c>
      <c r="B73" s="3"/>
      <c r="C73" s="3"/>
      <c r="D73" s="3"/>
      <c r="E73" s="3"/>
      <c r="F73" s="3"/>
      <c r="G73" s="3"/>
      <c r="H73" s="3"/>
      <c r="I73" s="3"/>
      <c r="J73" s="3"/>
      <c r="K73" s="3"/>
      <c r="L73" s="3"/>
    </row>
    <row r="74" spans="1:12">
      <c r="A74" s="2" t="s">
        <v>1563</v>
      </c>
      <c r="B74" s="231">
        <v>0.02</v>
      </c>
      <c r="C74" s="3"/>
      <c r="D74" s="3"/>
      <c r="E74" s="3"/>
      <c r="F74" s="3"/>
      <c r="G74" s="3"/>
      <c r="H74" s="3"/>
      <c r="I74" s="3"/>
      <c r="J74" s="3"/>
      <c r="K74" s="3"/>
      <c r="L74" s="3"/>
    </row>
    <row r="75" spans="1:12" ht="45">
      <c r="A75" s="2" t="s">
        <v>1790</v>
      </c>
      <c r="B75" s="3"/>
      <c r="C75" s="3"/>
      <c r="D75" s="3"/>
      <c r="E75" s="3"/>
      <c r="F75" s="3"/>
      <c r="G75" s="3"/>
      <c r="H75" s="3"/>
      <c r="I75" s="3"/>
      <c r="J75" s="3"/>
      <c r="K75" s="3"/>
      <c r="L75" s="3"/>
    </row>
    <row r="76" spans="1:12">
      <c r="A76" s="2" t="s">
        <v>1581</v>
      </c>
      <c r="B76" s="231">
        <v>0.56799999999999995</v>
      </c>
      <c r="C76" s="3"/>
      <c r="D76" s="3"/>
      <c r="E76" s="3"/>
      <c r="F76" s="3"/>
      <c r="G76" s="3"/>
      <c r="H76" s="3"/>
      <c r="I76" s="3"/>
      <c r="J76" s="3"/>
      <c r="K76" s="3"/>
      <c r="L76" s="3"/>
    </row>
    <row r="77" spans="1:12" ht="60">
      <c r="A77" s="2" t="s">
        <v>1791</v>
      </c>
      <c r="B77" s="3"/>
      <c r="C77" s="3"/>
      <c r="D77" s="3"/>
      <c r="E77" s="3"/>
      <c r="F77" s="3"/>
      <c r="G77" s="3"/>
      <c r="H77" s="3"/>
      <c r="I77" s="3"/>
      <c r="J77" s="3"/>
      <c r="K77" s="3"/>
      <c r="L77" s="3"/>
    </row>
    <row r="78" spans="1:12">
      <c r="A78" s="2" t="s">
        <v>1581</v>
      </c>
      <c r="B78" s="231">
        <v>1</v>
      </c>
      <c r="C78" s="3"/>
      <c r="D78" s="3"/>
      <c r="E78" s="3"/>
      <c r="F78" s="3"/>
      <c r="G78" s="3"/>
      <c r="H78" s="3"/>
      <c r="I78" s="3"/>
      <c r="J78" s="3"/>
      <c r="K78" s="3"/>
      <c r="L78" s="3"/>
    </row>
    <row r="79" spans="1:12" ht="45">
      <c r="A79" s="2" t="s">
        <v>1792</v>
      </c>
      <c r="B79" s="3"/>
      <c r="C79" s="3"/>
      <c r="D79" s="3"/>
      <c r="E79" s="3"/>
      <c r="F79" s="3"/>
      <c r="G79" s="3"/>
      <c r="H79" s="3"/>
      <c r="I79" s="3"/>
      <c r="J79" s="3"/>
      <c r="K79" s="3"/>
      <c r="L79" s="3"/>
    </row>
    <row r="80" spans="1:12" ht="30">
      <c r="A80" s="2" t="s">
        <v>1793</v>
      </c>
      <c r="B80" s="3"/>
      <c r="C80" s="3"/>
      <c r="D80" s="3"/>
      <c r="E80" s="3"/>
      <c r="F80" s="3"/>
      <c r="G80" s="3"/>
      <c r="H80" s="3"/>
      <c r="I80" s="3"/>
      <c r="J80" s="6">
        <v>8389709</v>
      </c>
      <c r="K80" s="3"/>
      <c r="L80" s="3"/>
    </row>
    <row r="81" spans="1:12" ht="45">
      <c r="A81" s="2" t="s">
        <v>1794</v>
      </c>
      <c r="B81" s="3"/>
      <c r="C81" s="3"/>
      <c r="D81" s="3"/>
      <c r="E81" s="3"/>
      <c r="F81" s="3"/>
      <c r="G81" s="3"/>
      <c r="H81" s="3"/>
      <c r="I81" s="3"/>
      <c r="J81" s="3"/>
      <c r="K81" s="3"/>
      <c r="L81" s="3"/>
    </row>
    <row r="82" spans="1:12" ht="30">
      <c r="A82" s="2" t="s">
        <v>1793</v>
      </c>
      <c r="B82" s="3"/>
      <c r="C82" s="3"/>
      <c r="D82" s="3"/>
      <c r="E82" s="3"/>
      <c r="F82" s="3"/>
      <c r="G82" s="3"/>
      <c r="H82" s="3"/>
      <c r="I82" s="3"/>
      <c r="J82" s="3"/>
      <c r="K82" s="6">
        <v>3750000</v>
      </c>
      <c r="L82" s="3"/>
    </row>
    <row r="83" spans="1:12" ht="75">
      <c r="A83" s="2" t="s">
        <v>1795</v>
      </c>
      <c r="B83" s="3"/>
      <c r="C83" s="3"/>
      <c r="D83" s="3"/>
      <c r="E83" s="3"/>
      <c r="F83" s="3"/>
      <c r="G83" s="3"/>
      <c r="H83" s="3"/>
      <c r="I83" s="3"/>
      <c r="J83" s="3"/>
      <c r="K83" s="3"/>
      <c r="L83" s="3"/>
    </row>
    <row r="84" spans="1:12">
      <c r="A84" s="2" t="s">
        <v>1762</v>
      </c>
      <c r="B84" s="3"/>
      <c r="C84" s="3"/>
      <c r="D84" s="3"/>
      <c r="E84" s="3"/>
      <c r="F84" s="3"/>
      <c r="G84" s="3"/>
      <c r="H84" s="3"/>
      <c r="I84" s="3"/>
      <c r="J84" s="3"/>
      <c r="K84" s="3"/>
      <c r="L84" s="6">
        <v>2300000</v>
      </c>
    </row>
    <row r="85" spans="1:12" ht="30">
      <c r="A85" s="2" t="s">
        <v>1763</v>
      </c>
      <c r="B85" s="3"/>
      <c r="C85" s="3"/>
      <c r="D85" s="3"/>
      <c r="E85" s="3"/>
      <c r="F85" s="3"/>
      <c r="G85" s="3"/>
      <c r="H85" s="3"/>
      <c r="I85" s="3"/>
      <c r="J85" s="3"/>
      <c r="K85" s="3"/>
      <c r="L85" s="6">
        <v>89100000</v>
      </c>
    </row>
    <row r="86" spans="1:12" ht="60">
      <c r="A86" s="2" t="s">
        <v>1796</v>
      </c>
      <c r="B86" s="3"/>
      <c r="C86" s="3"/>
      <c r="D86" s="3"/>
      <c r="E86" s="3"/>
      <c r="F86" s="3"/>
      <c r="G86" s="3"/>
      <c r="H86" s="3"/>
      <c r="I86" s="3"/>
      <c r="J86" s="3"/>
      <c r="K86" s="3"/>
      <c r="L86" s="3"/>
    </row>
    <row r="87" spans="1:12" ht="30">
      <c r="A87" s="2" t="s">
        <v>1750</v>
      </c>
      <c r="B87" s="3"/>
      <c r="C87" s="3"/>
      <c r="D87" s="3"/>
      <c r="E87" s="3"/>
      <c r="F87" s="3"/>
      <c r="G87" s="3"/>
      <c r="H87" s="3"/>
      <c r="I87" s="3"/>
      <c r="J87" s="3"/>
      <c r="K87" s="3"/>
      <c r="L87" s="5">
        <v>251200000</v>
      </c>
    </row>
    <row r="88" spans="1:12" ht="75">
      <c r="A88" s="2" t="s">
        <v>1797</v>
      </c>
      <c r="B88" s="3"/>
      <c r="C88" s="3"/>
      <c r="D88" s="3"/>
      <c r="E88" s="3"/>
      <c r="F88" s="3"/>
      <c r="G88" s="3"/>
      <c r="H88" s="3"/>
      <c r="I88" s="3"/>
      <c r="J88" s="3"/>
      <c r="K88" s="3"/>
      <c r="L88" s="3"/>
    </row>
    <row r="89" spans="1:12" ht="30">
      <c r="A89" s="2" t="s">
        <v>1769</v>
      </c>
      <c r="B89" s="3"/>
      <c r="C89" s="3"/>
      <c r="D89" s="3"/>
      <c r="E89" s="3"/>
      <c r="F89" s="3"/>
      <c r="G89" s="3"/>
      <c r="H89" s="3"/>
      <c r="I89" s="3"/>
      <c r="J89" s="3"/>
      <c r="K89" s="3"/>
      <c r="L89" s="6">
        <v>1750000</v>
      </c>
    </row>
  </sheetData>
  <mergeCells count="4">
    <mergeCell ref="A1:A2"/>
    <mergeCell ref="B1:D1"/>
    <mergeCell ref="F1:H1"/>
    <mergeCell ref="I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12.28515625" bestFit="1" customWidth="1"/>
  </cols>
  <sheetData>
    <row r="1" spans="1:14" ht="15" customHeight="1">
      <c r="A1" s="1" t="s">
        <v>1798</v>
      </c>
      <c r="B1" s="7" t="s">
        <v>1735</v>
      </c>
      <c r="C1" s="7"/>
      <c r="D1" s="7"/>
      <c r="E1" s="7"/>
      <c r="F1" s="7"/>
      <c r="G1" s="7"/>
      <c r="H1" s="7"/>
      <c r="I1" s="7"/>
      <c r="J1" s="7" t="s">
        <v>1</v>
      </c>
      <c r="K1" s="7"/>
      <c r="L1" s="7"/>
      <c r="M1" s="7"/>
      <c r="N1" s="7"/>
    </row>
    <row r="2" spans="1:14" ht="30">
      <c r="A2" s="1" t="s">
        <v>28</v>
      </c>
      <c r="B2" s="1" t="s">
        <v>2</v>
      </c>
      <c r="C2" s="1" t="s">
        <v>1560</v>
      </c>
      <c r="D2" s="1" t="s">
        <v>3</v>
      </c>
      <c r="E2" s="1" t="s">
        <v>1736</v>
      </c>
      <c r="F2" s="1" t="s">
        <v>29</v>
      </c>
      <c r="G2" s="1" t="s">
        <v>1737</v>
      </c>
      <c r="H2" s="1" t="s">
        <v>1738</v>
      </c>
      <c r="I2" s="1" t="s">
        <v>1739</v>
      </c>
      <c r="J2" s="7" t="s">
        <v>2</v>
      </c>
      <c r="K2" s="7"/>
      <c r="L2" s="7" t="s">
        <v>29</v>
      </c>
      <c r="M2" s="7"/>
      <c r="N2" s="1" t="s">
        <v>79</v>
      </c>
    </row>
    <row r="3" spans="1:14" ht="30">
      <c r="A3" s="8" t="s">
        <v>1799</v>
      </c>
      <c r="B3" s="3"/>
      <c r="C3" s="3"/>
      <c r="D3" s="3"/>
      <c r="E3" s="3"/>
      <c r="F3" s="3"/>
      <c r="G3" s="3"/>
      <c r="H3" s="3"/>
      <c r="I3" s="3"/>
      <c r="J3" s="3"/>
      <c r="K3" s="3"/>
      <c r="L3" s="3"/>
      <c r="M3" s="3"/>
      <c r="N3" s="3"/>
    </row>
    <row r="4" spans="1:14">
      <c r="A4" s="2" t="s">
        <v>39</v>
      </c>
      <c r="B4" s="5">
        <v>577920</v>
      </c>
      <c r="C4" s="3"/>
      <c r="D4" s="3"/>
      <c r="E4" s="3"/>
      <c r="F4" s="5">
        <v>565124</v>
      </c>
      <c r="G4" s="3"/>
      <c r="H4" s="3"/>
      <c r="I4" s="3"/>
      <c r="J4" s="5">
        <v>577920</v>
      </c>
      <c r="K4" s="3"/>
      <c r="L4" s="5">
        <v>565124</v>
      </c>
      <c r="M4" s="3"/>
      <c r="N4" s="3"/>
    </row>
    <row r="5" spans="1:14" ht="30">
      <c r="A5" s="2" t="s">
        <v>92</v>
      </c>
      <c r="B5" s="6">
        <v>15827</v>
      </c>
      <c r="C5" s="6">
        <v>14223</v>
      </c>
      <c r="D5" s="6">
        <v>19187</v>
      </c>
      <c r="E5" s="6">
        <v>14962</v>
      </c>
      <c r="F5" s="6">
        <v>12788</v>
      </c>
      <c r="G5" s="6">
        <v>7483</v>
      </c>
      <c r="H5" s="6">
        <v>14861</v>
      </c>
      <c r="I5" s="6">
        <v>17345</v>
      </c>
      <c r="J5" s="6">
        <v>64199</v>
      </c>
      <c r="K5" s="3"/>
      <c r="L5" s="6">
        <v>52477</v>
      </c>
      <c r="M5" s="3"/>
      <c r="N5" s="6">
        <v>36036</v>
      </c>
    </row>
    <row r="6" spans="1:14" ht="45">
      <c r="A6" s="2" t="s">
        <v>1800</v>
      </c>
      <c r="B6" s="3"/>
      <c r="C6" s="3"/>
      <c r="D6" s="3"/>
      <c r="E6" s="3"/>
      <c r="F6" s="3"/>
      <c r="G6" s="3"/>
      <c r="H6" s="3"/>
      <c r="I6" s="3"/>
      <c r="J6" s="6">
        <v>96995</v>
      </c>
      <c r="K6" s="3"/>
      <c r="L6" s="6">
        <v>75897</v>
      </c>
      <c r="M6" s="3"/>
      <c r="N6" s="6">
        <v>53731</v>
      </c>
    </row>
    <row r="7" spans="1:14">
      <c r="A7" s="2" t="s">
        <v>1456</v>
      </c>
      <c r="B7" s="3"/>
      <c r="C7" s="3"/>
      <c r="D7" s="3"/>
      <c r="E7" s="3"/>
      <c r="F7" s="3"/>
      <c r="G7" s="3"/>
      <c r="H7" s="3"/>
      <c r="I7" s="3"/>
      <c r="J7" s="3"/>
      <c r="K7" s="3"/>
      <c r="L7" s="3"/>
      <c r="M7" s="3"/>
      <c r="N7" s="3"/>
    </row>
    <row r="8" spans="1:14" ht="30">
      <c r="A8" s="8" t="s">
        <v>1799</v>
      </c>
      <c r="B8" s="3"/>
      <c r="C8" s="3"/>
      <c r="D8" s="3"/>
      <c r="E8" s="3"/>
      <c r="F8" s="3"/>
      <c r="G8" s="3"/>
      <c r="H8" s="3"/>
      <c r="I8" s="3"/>
      <c r="J8" s="3"/>
      <c r="K8" s="3"/>
      <c r="L8" s="3"/>
      <c r="M8" s="3"/>
      <c r="N8" s="3"/>
    </row>
    <row r="9" spans="1:14">
      <c r="A9" s="2" t="s">
        <v>39</v>
      </c>
      <c r="B9" s="6">
        <v>269635</v>
      </c>
      <c r="C9" s="3"/>
      <c r="D9" s="3"/>
      <c r="E9" s="3"/>
      <c r="F9" s="6">
        <v>224095</v>
      </c>
      <c r="G9" s="3"/>
      <c r="H9" s="3"/>
      <c r="I9" s="3"/>
      <c r="J9" s="6">
        <v>269635</v>
      </c>
      <c r="K9" s="3"/>
      <c r="L9" s="6">
        <v>224095</v>
      </c>
      <c r="M9" s="3"/>
      <c r="N9" s="3"/>
    </row>
    <row r="10" spans="1:14" ht="30">
      <c r="A10" s="2" t="s">
        <v>92</v>
      </c>
      <c r="B10" s="3"/>
      <c r="C10" s="3"/>
      <c r="D10" s="3"/>
      <c r="E10" s="3"/>
      <c r="F10" s="3"/>
      <c r="G10" s="3"/>
      <c r="H10" s="3"/>
      <c r="I10" s="3"/>
      <c r="J10" s="6">
        <v>57378</v>
      </c>
      <c r="K10" s="3"/>
      <c r="L10" s="6">
        <v>45459</v>
      </c>
      <c r="M10" s="3"/>
      <c r="N10" s="6">
        <v>36439</v>
      </c>
    </row>
    <row r="11" spans="1:14" ht="45">
      <c r="A11" s="2" t="s">
        <v>1800</v>
      </c>
      <c r="B11" s="3"/>
      <c r="C11" s="3"/>
      <c r="D11" s="3"/>
      <c r="E11" s="3"/>
      <c r="F11" s="3"/>
      <c r="G11" s="3"/>
      <c r="H11" s="3"/>
      <c r="I11" s="3"/>
      <c r="J11" s="6">
        <v>66768</v>
      </c>
      <c r="K11" s="3"/>
      <c r="L11" s="6">
        <v>57576</v>
      </c>
      <c r="M11" s="3"/>
      <c r="N11" s="6">
        <v>44514</v>
      </c>
    </row>
    <row r="12" spans="1:14">
      <c r="A12" s="2" t="s">
        <v>1459</v>
      </c>
      <c r="B12" s="3"/>
      <c r="C12" s="3"/>
      <c r="D12" s="3"/>
      <c r="E12" s="3"/>
      <c r="F12" s="3"/>
      <c r="G12" s="3"/>
      <c r="H12" s="3"/>
      <c r="I12" s="3"/>
      <c r="J12" s="3"/>
      <c r="K12" s="3"/>
      <c r="L12" s="3"/>
      <c r="M12" s="3"/>
      <c r="N12" s="3"/>
    </row>
    <row r="13" spans="1:14" ht="30">
      <c r="A13" s="8" t="s">
        <v>1799</v>
      </c>
      <c r="B13" s="3"/>
      <c r="C13" s="3"/>
      <c r="D13" s="3"/>
      <c r="E13" s="3"/>
      <c r="F13" s="3"/>
      <c r="G13" s="3"/>
      <c r="H13" s="3"/>
      <c r="I13" s="3"/>
      <c r="J13" s="3"/>
      <c r="K13" s="3"/>
      <c r="L13" s="3"/>
      <c r="M13" s="3"/>
      <c r="N13" s="3"/>
    </row>
    <row r="14" spans="1:14">
      <c r="A14" s="2" t="s">
        <v>39</v>
      </c>
      <c r="B14" s="6">
        <v>162246</v>
      </c>
      <c r="C14" s="3"/>
      <c r="D14" s="3"/>
      <c r="E14" s="3"/>
      <c r="F14" s="6">
        <v>208848</v>
      </c>
      <c r="G14" s="3"/>
      <c r="H14" s="3"/>
      <c r="I14" s="3"/>
      <c r="J14" s="6">
        <v>162246</v>
      </c>
      <c r="K14" s="3"/>
      <c r="L14" s="6">
        <v>208848</v>
      </c>
      <c r="M14" s="3"/>
      <c r="N14" s="3"/>
    </row>
    <row r="15" spans="1:14" ht="30">
      <c r="A15" s="2" t="s">
        <v>92</v>
      </c>
      <c r="B15" s="3"/>
      <c r="C15" s="3"/>
      <c r="D15" s="3"/>
      <c r="E15" s="3"/>
      <c r="F15" s="3"/>
      <c r="G15" s="3"/>
      <c r="H15" s="3"/>
      <c r="I15" s="3"/>
      <c r="J15" s="6">
        <v>2343</v>
      </c>
      <c r="K15" s="233" t="s">
        <v>1658</v>
      </c>
      <c r="L15" s="6">
        <v>7123</v>
      </c>
      <c r="M15" s="233" t="s">
        <v>1658</v>
      </c>
      <c r="N15" s="3">
        <v>-403</v>
      </c>
    </row>
    <row r="16" spans="1:14" ht="45">
      <c r="A16" s="2" t="s">
        <v>1800</v>
      </c>
      <c r="B16" s="3"/>
      <c r="C16" s="3"/>
      <c r="D16" s="3"/>
      <c r="E16" s="3"/>
      <c r="F16" s="3"/>
      <c r="G16" s="3"/>
      <c r="H16" s="3"/>
      <c r="I16" s="3"/>
      <c r="J16" s="6">
        <v>23404</v>
      </c>
      <c r="K16" s="3"/>
      <c r="L16" s="6">
        <v>18321</v>
      </c>
      <c r="M16" s="3"/>
      <c r="N16" s="6">
        <v>9217</v>
      </c>
    </row>
    <row r="17" spans="1:14">
      <c r="A17" s="2" t="s">
        <v>1460</v>
      </c>
      <c r="B17" s="3"/>
      <c r="C17" s="3"/>
      <c r="D17" s="3"/>
      <c r="E17" s="3"/>
      <c r="F17" s="3"/>
      <c r="G17" s="3"/>
      <c r="H17" s="3"/>
      <c r="I17" s="3"/>
      <c r="J17" s="3"/>
      <c r="K17" s="3"/>
      <c r="L17" s="3"/>
      <c r="M17" s="3"/>
      <c r="N17" s="3"/>
    </row>
    <row r="18" spans="1:14" ht="30">
      <c r="A18" s="8" t="s">
        <v>1799</v>
      </c>
      <c r="B18" s="3"/>
      <c r="C18" s="3"/>
      <c r="D18" s="3"/>
      <c r="E18" s="3"/>
      <c r="F18" s="3"/>
      <c r="G18" s="3"/>
      <c r="H18" s="3"/>
      <c r="I18" s="3"/>
      <c r="J18" s="3"/>
      <c r="K18" s="3"/>
      <c r="L18" s="3"/>
      <c r="M18" s="3"/>
      <c r="N18" s="3"/>
    </row>
    <row r="19" spans="1:14">
      <c r="A19" s="2" t="s">
        <v>39</v>
      </c>
      <c r="B19" s="6">
        <v>146039</v>
      </c>
      <c r="C19" s="3"/>
      <c r="D19" s="3"/>
      <c r="E19" s="3"/>
      <c r="F19" s="6">
        <v>132181</v>
      </c>
      <c r="G19" s="3"/>
      <c r="H19" s="3"/>
      <c r="I19" s="3"/>
      <c r="J19" s="6">
        <v>146039</v>
      </c>
      <c r="K19" s="3"/>
      <c r="L19" s="6">
        <v>132181</v>
      </c>
      <c r="M19" s="3"/>
      <c r="N19" s="3"/>
    </row>
    <row r="20" spans="1:14" ht="30">
      <c r="A20" s="2" t="s">
        <v>92</v>
      </c>
      <c r="B20" s="3"/>
      <c r="C20" s="3"/>
      <c r="D20" s="3"/>
      <c r="E20" s="3"/>
      <c r="F20" s="3"/>
      <c r="G20" s="3"/>
      <c r="H20" s="3"/>
      <c r="I20" s="3"/>
      <c r="J20" s="6">
        <v>4478</v>
      </c>
      <c r="K20" s="3"/>
      <c r="L20" s="3">
        <v>-105</v>
      </c>
      <c r="M20" s="3"/>
      <c r="N20" s="3">
        <v>0</v>
      </c>
    </row>
    <row r="21" spans="1:14" ht="45">
      <c r="A21" s="2" t="s">
        <v>1800</v>
      </c>
      <c r="B21" s="3"/>
      <c r="C21" s="3"/>
      <c r="D21" s="3"/>
      <c r="E21" s="3"/>
      <c r="F21" s="3"/>
      <c r="G21" s="3"/>
      <c r="H21" s="3"/>
      <c r="I21" s="3"/>
      <c r="J21" s="5">
        <v>6823</v>
      </c>
      <c r="K21" s="3"/>
      <c r="L21" s="5">
        <v>0</v>
      </c>
      <c r="M21" s="3"/>
      <c r="N21" s="5">
        <v>0</v>
      </c>
    </row>
    <row r="22" spans="1:14">
      <c r="A22" s="16"/>
      <c r="B22" s="16"/>
      <c r="C22" s="16"/>
      <c r="D22" s="16"/>
      <c r="E22" s="16"/>
      <c r="F22" s="16"/>
      <c r="G22" s="16"/>
      <c r="H22" s="16"/>
      <c r="I22" s="16"/>
      <c r="J22" s="16"/>
      <c r="K22" s="16"/>
      <c r="L22" s="16"/>
      <c r="M22" s="16"/>
      <c r="N22" s="16"/>
    </row>
    <row r="23" spans="1:14" ht="15" customHeight="1">
      <c r="A23" s="2" t="s">
        <v>1658</v>
      </c>
      <c r="B23" s="17" t="s">
        <v>375</v>
      </c>
      <c r="C23" s="17"/>
      <c r="D23" s="17"/>
      <c r="E23" s="17"/>
      <c r="F23" s="17"/>
      <c r="G23" s="17"/>
      <c r="H23" s="17"/>
      <c r="I23" s="17"/>
      <c r="J23" s="17"/>
      <c r="K23" s="17"/>
      <c r="L23" s="17"/>
      <c r="M23" s="17"/>
      <c r="N23" s="17"/>
    </row>
  </sheetData>
  <mergeCells count="6">
    <mergeCell ref="B1:I1"/>
    <mergeCell ref="J1:N1"/>
    <mergeCell ref="J2:K2"/>
    <mergeCell ref="L2:M2"/>
    <mergeCell ref="A22:N22"/>
    <mergeCell ref="B23:N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801</v>
      </c>
      <c r="B1" s="7" t="s">
        <v>2</v>
      </c>
      <c r="C1" s="7" t="s">
        <v>29</v>
      </c>
    </row>
    <row r="2" spans="1:3" ht="30">
      <c r="A2" s="1" t="s">
        <v>28</v>
      </c>
      <c r="B2" s="7"/>
      <c r="C2" s="7"/>
    </row>
    <row r="3" spans="1:3">
      <c r="A3" s="2" t="s">
        <v>1456</v>
      </c>
      <c r="B3" s="3"/>
      <c r="C3" s="3"/>
    </row>
    <row r="4" spans="1:3">
      <c r="A4" s="2" t="s">
        <v>380</v>
      </c>
      <c r="B4" s="5">
        <v>35623</v>
      </c>
      <c r="C4" s="5">
        <v>98457</v>
      </c>
    </row>
    <row r="5" spans="1:3">
      <c r="A5" s="2" t="s">
        <v>324</v>
      </c>
      <c r="B5" s="6">
        <v>471179</v>
      </c>
      <c r="C5" s="6">
        <v>312831</v>
      </c>
    </row>
    <row r="6" spans="1:3">
      <c r="A6" s="2" t="s">
        <v>40</v>
      </c>
      <c r="B6" s="6">
        <v>17000</v>
      </c>
      <c r="C6" s="6">
        <v>17000</v>
      </c>
    </row>
    <row r="7" spans="1:3">
      <c r="A7" s="2" t="s">
        <v>381</v>
      </c>
      <c r="B7" s="6">
        <v>16043</v>
      </c>
      <c r="C7" s="6">
        <v>20802</v>
      </c>
    </row>
    <row r="8" spans="1:3">
      <c r="A8" s="2" t="s">
        <v>43</v>
      </c>
      <c r="B8" s="6">
        <v>539845</v>
      </c>
      <c r="C8" s="6">
        <v>449090</v>
      </c>
    </row>
    <row r="9" spans="1:3">
      <c r="A9" s="2" t="s">
        <v>327</v>
      </c>
      <c r="B9" s="6">
        <v>11108</v>
      </c>
      <c r="C9" s="6">
        <v>9648</v>
      </c>
    </row>
    <row r="10" spans="1:3">
      <c r="A10" s="2" t="s">
        <v>1802</v>
      </c>
      <c r="B10" s="6">
        <v>528737</v>
      </c>
      <c r="C10" s="6">
        <v>439442</v>
      </c>
    </row>
    <row r="11" spans="1:3" ht="30">
      <c r="A11" s="2" t="s">
        <v>1803</v>
      </c>
      <c r="B11" s="6">
        <v>539845</v>
      </c>
      <c r="C11" s="6">
        <v>449090</v>
      </c>
    </row>
    <row r="12" spans="1:3">
      <c r="A12" s="2" t="s">
        <v>1460</v>
      </c>
      <c r="B12" s="3"/>
      <c r="C12" s="3"/>
    </row>
    <row r="13" spans="1:3">
      <c r="A13" s="2" t="s">
        <v>380</v>
      </c>
      <c r="B13" s="6">
        <v>8810</v>
      </c>
      <c r="C13" s="3"/>
    </row>
    <row r="14" spans="1:3">
      <c r="A14" s="2" t="s">
        <v>324</v>
      </c>
      <c r="B14" s="6">
        <v>215876</v>
      </c>
      <c r="C14" s="3"/>
    </row>
    <row r="15" spans="1:3">
      <c r="A15" s="2" t="s">
        <v>43</v>
      </c>
      <c r="B15" s="6">
        <v>224686</v>
      </c>
      <c r="C15" s="3"/>
    </row>
    <row r="16" spans="1:3">
      <c r="A16" s="2" t="s">
        <v>327</v>
      </c>
      <c r="B16" s="6">
        <v>2643</v>
      </c>
      <c r="C16" s="3"/>
    </row>
    <row r="17" spans="1:3">
      <c r="A17" s="2" t="s">
        <v>1804</v>
      </c>
      <c r="B17" s="3">
        <v>42</v>
      </c>
      <c r="C17" s="3"/>
    </row>
    <row r="18" spans="1:3">
      <c r="A18" s="2" t="s">
        <v>1802</v>
      </c>
      <c r="B18" s="6">
        <v>222001</v>
      </c>
      <c r="C18" s="3"/>
    </row>
    <row r="19" spans="1:3" ht="30">
      <c r="A19" s="2" t="s">
        <v>1803</v>
      </c>
      <c r="B19" s="6">
        <v>224686</v>
      </c>
      <c r="C19" s="3"/>
    </row>
    <row r="20" spans="1:3">
      <c r="A20" s="2" t="s">
        <v>1459</v>
      </c>
      <c r="B20" s="3"/>
      <c r="C20" s="3"/>
    </row>
    <row r="21" spans="1:3">
      <c r="A21" s="2" t="s">
        <v>380</v>
      </c>
      <c r="B21" s="6">
        <v>2585053</v>
      </c>
      <c r="C21" s="6">
        <v>1013859</v>
      </c>
    </row>
    <row r="22" spans="1:3">
      <c r="A22" s="2" t="s">
        <v>324</v>
      </c>
      <c r="B22" s="6">
        <v>1433313</v>
      </c>
      <c r="C22" s="6">
        <v>631663</v>
      </c>
    </row>
    <row r="23" spans="1:3">
      <c r="A23" s="2" t="s">
        <v>40</v>
      </c>
      <c r="B23" s="6">
        <v>1170490</v>
      </c>
      <c r="C23" s="6">
        <v>840287</v>
      </c>
    </row>
    <row r="24" spans="1:3">
      <c r="A24" s="2" t="s">
        <v>381</v>
      </c>
      <c r="B24" s="6">
        <v>1362823</v>
      </c>
      <c r="C24" s="6">
        <v>540684</v>
      </c>
    </row>
    <row r="25" spans="1:3">
      <c r="A25" s="2" t="s">
        <v>43</v>
      </c>
      <c r="B25" s="6">
        <v>6551679</v>
      </c>
      <c r="C25" s="6">
        <v>3026493</v>
      </c>
    </row>
    <row r="26" spans="1:3">
      <c r="A26" s="2" t="s">
        <v>327</v>
      </c>
      <c r="B26" s="6">
        <v>1759980</v>
      </c>
      <c r="C26" s="6">
        <v>800658</v>
      </c>
    </row>
    <row r="27" spans="1:3">
      <c r="A27" s="2" t="s">
        <v>54</v>
      </c>
      <c r="B27" s="6">
        <v>2437351</v>
      </c>
      <c r="C27" s="6">
        <v>906066</v>
      </c>
    </row>
    <row r="28" spans="1:3">
      <c r="A28" s="2" t="s">
        <v>56</v>
      </c>
      <c r="B28" s="6">
        <v>39518</v>
      </c>
      <c r="C28" s="6">
        <v>2673</v>
      </c>
    </row>
    <row r="29" spans="1:3">
      <c r="A29" s="2" t="s">
        <v>1802</v>
      </c>
      <c r="B29" s="6">
        <v>2314830</v>
      </c>
      <c r="C29" s="6">
        <v>1317096</v>
      </c>
    </row>
    <row r="30" spans="1:3" ht="30">
      <c r="A30" s="2" t="s">
        <v>1803</v>
      </c>
      <c r="B30" s="5">
        <v>6551679</v>
      </c>
      <c r="C30" s="5">
        <v>302649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4.7109375" customWidth="1"/>
    <col min="3" max="3" width="36.5703125" bestFit="1" customWidth="1"/>
  </cols>
  <sheetData>
    <row r="1" spans="1:3" ht="15" customHeight="1">
      <c r="A1" s="7" t="s">
        <v>182</v>
      </c>
      <c r="B1" s="7" t="s">
        <v>1</v>
      </c>
      <c r="C1" s="7"/>
    </row>
    <row r="2" spans="1:3" ht="15" customHeight="1">
      <c r="A2" s="7"/>
      <c r="B2" s="7" t="s">
        <v>2</v>
      </c>
      <c r="C2" s="7"/>
    </row>
    <row r="3" spans="1:3" ht="45">
      <c r="A3" s="8" t="s">
        <v>183</v>
      </c>
      <c r="B3" s="16"/>
      <c r="C3" s="16"/>
    </row>
    <row r="4" spans="1:3">
      <c r="A4" s="17" t="s">
        <v>182</v>
      </c>
      <c r="B4" s="18" t="s">
        <v>184</v>
      </c>
      <c r="C4" s="18"/>
    </row>
    <row r="5" spans="1:3" ht="51" customHeight="1">
      <c r="A5" s="17"/>
      <c r="B5" s="19" t="s">
        <v>185</v>
      </c>
      <c r="C5" s="19"/>
    </row>
    <row r="6" spans="1:3" ht="76.5" customHeight="1">
      <c r="A6" s="17"/>
      <c r="B6" s="19" t="s">
        <v>186</v>
      </c>
      <c r="C6" s="19"/>
    </row>
    <row r="7" spans="1:3" ht="25.5" customHeight="1">
      <c r="A7" s="17"/>
      <c r="B7" s="19" t="s">
        <v>187</v>
      </c>
      <c r="C7" s="19"/>
    </row>
    <row r="8" spans="1:3">
      <c r="A8" s="17"/>
      <c r="B8" s="12"/>
      <c r="C8" s="12"/>
    </row>
    <row r="9" spans="1:3" ht="51">
      <c r="A9" s="17"/>
      <c r="B9" s="13" t="s">
        <v>188</v>
      </c>
      <c r="C9" s="14" t="s">
        <v>189</v>
      </c>
    </row>
    <row r="10" spans="1:3">
      <c r="A10" s="17"/>
      <c r="B10" s="12"/>
      <c r="C10" s="12"/>
    </row>
    <row r="11" spans="1:3" ht="153">
      <c r="A11" s="17"/>
      <c r="B11" s="15" t="s">
        <v>188</v>
      </c>
      <c r="C11" s="14" t="s">
        <v>190</v>
      </c>
    </row>
    <row r="12" spans="1:3">
      <c r="A12" s="17"/>
      <c r="B12" s="12"/>
      <c r="C12" s="12"/>
    </row>
    <row r="13" spans="1:3" ht="114.75">
      <c r="A13" s="17"/>
      <c r="B13" s="15" t="s">
        <v>188</v>
      </c>
      <c r="C13" s="14" t="s">
        <v>191</v>
      </c>
    </row>
    <row r="14" spans="1:3">
      <c r="A14" s="17"/>
      <c r="B14" s="12"/>
      <c r="C14" s="12"/>
    </row>
    <row r="15" spans="1:3" ht="76.5">
      <c r="A15" s="17"/>
      <c r="B15" s="15" t="s">
        <v>188</v>
      </c>
      <c r="C15" s="14" t="s">
        <v>192</v>
      </c>
    </row>
    <row r="16" spans="1:3">
      <c r="A16" s="17"/>
      <c r="B16" s="12"/>
      <c r="C16" s="12"/>
    </row>
    <row r="17" spans="1:3" ht="178.5">
      <c r="A17" s="17"/>
      <c r="B17" s="13" t="s">
        <v>188</v>
      </c>
      <c r="C17" s="14" t="s">
        <v>193</v>
      </c>
    </row>
    <row r="18" spans="1:3">
      <c r="A18" s="17"/>
      <c r="B18" s="12"/>
      <c r="C18" s="12"/>
    </row>
    <row r="19" spans="1:3" ht="89.25">
      <c r="A19" s="17"/>
      <c r="B19" s="13" t="s">
        <v>188</v>
      </c>
      <c r="C19" s="14" t="s">
        <v>194</v>
      </c>
    </row>
    <row r="20" spans="1:3">
      <c r="A20" s="17"/>
      <c r="B20" s="12"/>
      <c r="C20" s="12"/>
    </row>
    <row r="21" spans="1:3" ht="89.25">
      <c r="A21" s="17"/>
      <c r="B21" s="13" t="s">
        <v>188</v>
      </c>
      <c r="C21" s="14" t="s">
        <v>195</v>
      </c>
    </row>
    <row r="22" spans="1:3">
      <c r="A22" s="17"/>
      <c r="B22" s="12"/>
      <c r="C22" s="12"/>
    </row>
    <row r="23" spans="1:3" ht="76.5">
      <c r="A23" s="17"/>
      <c r="B23" s="13" t="s">
        <v>188</v>
      </c>
      <c r="C23" s="14" t="s">
        <v>196</v>
      </c>
    </row>
    <row r="24" spans="1:3">
      <c r="A24" s="17"/>
      <c r="B24" s="12"/>
      <c r="C24" s="12"/>
    </row>
    <row r="25" spans="1:3" ht="102">
      <c r="A25" s="17"/>
      <c r="B25" s="13" t="s">
        <v>188</v>
      </c>
      <c r="C25" s="14" t="s">
        <v>197</v>
      </c>
    </row>
  </sheetData>
  <mergeCells count="9">
    <mergeCell ref="A1:A2"/>
    <mergeCell ref="B1:C1"/>
    <mergeCell ref="B2:C2"/>
    <mergeCell ref="B3:C3"/>
    <mergeCell ref="A4:A25"/>
    <mergeCell ref="B4:C4"/>
    <mergeCell ref="B5:C5"/>
    <mergeCell ref="B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7" width="12.28515625" bestFit="1" customWidth="1"/>
  </cols>
  <sheetData>
    <row r="1" spans="1:7" ht="15" customHeight="1">
      <c r="A1" s="1" t="s">
        <v>1805</v>
      </c>
      <c r="B1" s="7" t="s">
        <v>1</v>
      </c>
      <c r="C1" s="7"/>
      <c r="D1" s="7"/>
      <c r="E1" s="7"/>
      <c r="F1" s="7"/>
      <c r="G1" s="7"/>
    </row>
    <row r="2" spans="1:7" ht="30">
      <c r="A2" s="1" t="s">
        <v>28</v>
      </c>
      <c r="B2" s="1" t="s">
        <v>2</v>
      </c>
      <c r="C2" s="1" t="s">
        <v>29</v>
      </c>
      <c r="D2" s="1" t="s">
        <v>79</v>
      </c>
      <c r="E2" s="1" t="s">
        <v>1560</v>
      </c>
      <c r="F2" s="1" t="s">
        <v>1737</v>
      </c>
      <c r="G2" s="1" t="s">
        <v>1806</v>
      </c>
    </row>
    <row r="3" spans="1:7">
      <c r="A3" s="2" t="s">
        <v>1456</v>
      </c>
      <c r="B3" s="3"/>
      <c r="C3" s="3"/>
      <c r="D3" s="3"/>
      <c r="E3" s="3"/>
      <c r="F3" s="3"/>
      <c r="G3" s="3"/>
    </row>
    <row r="4" spans="1:7" ht="30">
      <c r="A4" s="8" t="s">
        <v>1807</v>
      </c>
      <c r="B4" s="3"/>
      <c r="C4" s="3"/>
      <c r="D4" s="3"/>
      <c r="E4" s="3"/>
      <c r="F4" s="3"/>
      <c r="G4" s="3"/>
    </row>
    <row r="5" spans="1:7">
      <c r="A5" s="2" t="s">
        <v>336</v>
      </c>
      <c r="B5" s="5">
        <v>160369</v>
      </c>
      <c r="C5" s="5">
        <v>133310</v>
      </c>
      <c r="D5" s="5">
        <v>108125</v>
      </c>
      <c r="E5" s="3"/>
      <c r="F5" s="3"/>
      <c r="G5" s="3"/>
    </row>
    <row r="6" spans="1:7" ht="30">
      <c r="A6" s="2" t="s">
        <v>338</v>
      </c>
      <c r="B6" s="6">
        <v>23067</v>
      </c>
      <c r="C6" s="6">
        <v>23825</v>
      </c>
      <c r="D6" s="6">
        <v>14821</v>
      </c>
      <c r="E6" s="3"/>
      <c r="F6" s="3"/>
      <c r="G6" s="3"/>
    </row>
    <row r="7" spans="1:7" ht="30">
      <c r="A7" s="2" t="s">
        <v>339</v>
      </c>
      <c r="B7" s="6">
        <v>23257</v>
      </c>
      <c r="C7" s="6">
        <v>18668</v>
      </c>
      <c r="D7" s="6">
        <v>19963</v>
      </c>
      <c r="E7" s="3"/>
      <c r="F7" s="3"/>
      <c r="G7" s="3"/>
    </row>
    <row r="8" spans="1:7">
      <c r="A8" s="2" t="s">
        <v>104</v>
      </c>
      <c r="B8" s="6">
        <v>114045</v>
      </c>
      <c r="C8" s="6">
        <v>90817</v>
      </c>
      <c r="D8" s="6">
        <v>73341</v>
      </c>
      <c r="E8" s="3"/>
      <c r="F8" s="3"/>
      <c r="G8" s="3"/>
    </row>
    <row r="9" spans="1:7">
      <c r="A9" s="2" t="s">
        <v>1460</v>
      </c>
      <c r="B9" s="3"/>
      <c r="C9" s="3"/>
      <c r="D9" s="3"/>
      <c r="E9" s="3"/>
      <c r="F9" s="3"/>
      <c r="G9" s="3"/>
    </row>
    <row r="10" spans="1:7" ht="30">
      <c r="A10" s="8" t="s">
        <v>1807</v>
      </c>
      <c r="B10" s="3"/>
      <c r="C10" s="3"/>
      <c r="D10" s="3"/>
      <c r="E10" s="3"/>
      <c r="F10" s="3"/>
      <c r="G10" s="3"/>
    </row>
    <row r="11" spans="1:7">
      <c r="A11" s="2" t="s">
        <v>336</v>
      </c>
      <c r="B11" s="6">
        <v>30398</v>
      </c>
      <c r="C11" s="3"/>
      <c r="D11" s="3"/>
      <c r="E11" s="3"/>
      <c r="F11" s="3"/>
      <c r="G11" s="3"/>
    </row>
    <row r="12" spans="1:7" ht="30">
      <c r="A12" s="2" t="s">
        <v>338</v>
      </c>
      <c r="B12" s="6">
        <v>7176</v>
      </c>
      <c r="C12" s="3"/>
      <c r="D12" s="3"/>
      <c r="E12" s="3"/>
      <c r="F12" s="3"/>
      <c r="G12" s="3"/>
    </row>
    <row r="13" spans="1:7" ht="30">
      <c r="A13" s="2" t="s">
        <v>339</v>
      </c>
      <c r="B13" s="6">
        <v>13872</v>
      </c>
      <c r="C13" s="3"/>
      <c r="D13" s="3"/>
      <c r="E13" s="3"/>
      <c r="F13" s="3"/>
      <c r="G13" s="3"/>
    </row>
    <row r="14" spans="1:7">
      <c r="A14" s="2" t="s">
        <v>104</v>
      </c>
      <c r="B14" s="6">
        <v>9344</v>
      </c>
      <c r="C14" s="3"/>
      <c r="D14" s="3"/>
      <c r="E14" s="3"/>
      <c r="F14" s="3"/>
      <c r="G14" s="3"/>
    </row>
    <row r="15" spans="1:7">
      <c r="A15" s="2" t="s">
        <v>1459</v>
      </c>
      <c r="B15" s="3"/>
      <c r="C15" s="3"/>
      <c r="D15" s="3"/>
      <c r="E15" s="3"/>
      <c r="F15" s="3"/>
      <c r="G15" s="3"/>
    </row>
    <row r="16" spans="1:7" ht="30">
      <c r="A16" s="8" t="s">
        <v>1807</v>
      </c>
      <c r="B16" s="3"/>
      <c r="C16" s="3"/>
      <c r="D16" s="3"/>
      <c r="E16" s="3"/>
      <c r="F16" s="3"/>
      <c r="G16" s="3"/>
    </row>
    <row r="17" spans="1:7">
      <c r="A17" s="2" t="s">
        <v>336</v>
      </c>
      <c r="B17" s="3"/>
      <c r="C17" s="3"/>
      <c r="D17" s="3"/>
      <c r="E17" s="6">
        <v>15748520</v>
      </c>
      <c r="F17" s="6">
        <v>5935715</v>
      </c>
      <c r="G17" s="6">
        <v>2371524</v>
      </c>
    </row>
    <row r="18" spans="1:7">
      <c r="A18" s="2" t="s">
        <v>337</v>
      </c>
      <c r="B18" s="3"/>
      <c r="C18" s="3"/>
      <c r="D18" s="3"/>
      <c r="E18" s="6">
        <v>15054291</v>
      </c>
      <c r="F18" s="6">
        <v>5478361</v>
      </c>
      <c r="G18" s="6">
        <v>2182263</v>
      </c>
    </row>
    <row r="19" spans="1:7" ht="30">
      <c r="A19" s="2" t="s">
        <v>338</v>
      </c>
      <c r="B19" s="3"/>
      <c r="C19" s="3"/>
      <c r="D19" s="3"/>
      <c r="E19" s="6">
        <v>440609</v>
      </c>
      <c r="F19" s="6">
        <v>276905</v>
      </c>
      <c r="G19" s="6">
        <v>125889</v>
      </c>
    </row>
    <row r="20" spans="1:7" ht="30">
      <c r="A20" s="2" t="s">
        <v>339</v>
      </c>
      <c r="B20" s="3"/>
      <c r="C20" s="3"/>
      <c r="D20" s="3"/>
      <c r="E20" s="6">
        <v>162443</v>
      </c>
      <c r="F20" s="6">
        <v>94050</v>
      </c>
      <c r="G20" s="6">
        <v>34621</v>
      </c>
    </row>
    <row r="21" spans="1:7">
      <c r="A21" s="2" t="s">
        <v>104</v>
      </c>
      <c r="B21" s="3"/>
      <c r="C21" s="3"/>
      <c r="D21" s="3"/>
      <c r="E21" s="5">
        <v>11409</v>
      </c>
      <c r="F21" s="5">
        <v>44378</v>
      </c>
      <c r="G21" s="5">
        <v>5405</v>
      </c>
    </row>
  </sheetData>
  <mergeCells count="1">
    <mergeCell ref="B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5.42578125" bestFit="1" customWidth="1"/>
    <col min="14" max="14" width="12" bestFit="1" customWidth="1"/>
  </cols>
  <sheetData>
    <row r="1" spans="1:14" ht="15" customHeight="1">
      <c r="A1" s="7" t="s">
        <v>1808</v>
      </c>
      <c r="B1" s="7" t="s">
        <v>1735</v>
      </c>
      <c r="C1" s="7"/>
      <c r="D1" s="7"/>
      <c r="E1" s="7"/>
      <c r="F1" s="7"/>
      <c r="G1" s="7"/>
      <c r="H1" s="7"/>
      <c r="I1" s="7"/>
      <c r="J1" s="7" t="s">
        <v>1</v>
      </c>
      <c r="K1" s="7"/>
      <c r="L1" s="7"/>
      <c r="M1" s="1" t="s">
        <v>1735</v>
      </c>
      <c r="N1" s="1"/>
    </row>
    <row r="2" spans="1:14">
      <c r="A2" s="7"/>
      <c r="B2" s="1" t="s">
        <v>2</v>
      </c>
      <c r="C2" s="1" t="s">
        <v>1560</v>
      </c>
      <c r="D2" s="1" t="s">
        <v>3</v>
      </c>
      <c r="E2" s="1" t="s">
        <v>1736</v>
      </c>
      <c r="F2" s="1" t="s">
        <v>29</v>
      </c>
      <c r="G2" s="1" t="s">
        <v>1737</v>
      </c>
      <c r="H2" s="1" t="s">
        <v>1738</v>
      </c>
      <c r="I2" s="1" t="s">
        <v>1739</v>
      </c>
      <c r="J2" s="1" t="s">
        <v>2</v>
      </c>
      <c r="K2" s="1" t="s">
        <v>29</v>
      </c>
      <c r="L2" s="1" t="s">
        <v>79</v>
      </c>
      <c r="M2" s="1" t="s">
        <v>1809</v>
      </c>
      <c r="N2" s="1" t="s">
        <v>1810</v>
      </c>
    </row>
    <row r="3" spans="1:14" ht="30">
      <c r="A3" s="8" t="s">
        <v>1811</v>
      </c>
      <c r="B3" s="3"/>
      <c r="C3" s="3"/>
      <c r="D3" s="3"/>
      <c r="E3" s="3"/>
      <c r="F3" s="3"/>
      <c r="G3" s="3"/>
      <c r="H3" s="3"/>
      <c r="I3" s="3"/>
      <c r="J3" s="3"/>
      <c r="K3" s="3"/>
      <c r="L3" s="3"/>
      <c r="M3" s="3"/>
      <c r="N3" s="3"/>
    </row>
    <row r="4" spans="1:14" ht="30">
      <c r="A4" s="2" t="s">
        <v>93</v>
      </c>
      <c r="B4" s="5">
        <v>2121000</v>
      </c>
      <c r="C4" s="5">
        <v>18772000</v>
      </c>
      <c r="D4" s="5">
        <v>0</v>
      </c>
      <c r="E4" s="5">
        <v>8127000</v>
      </c>
      <c r="F4" s="5">
        <v>26873000</v>
      </c>
      <c r="G4" s="5">
        <v>0</v>
      </c>
      <c r="H4" s="5">
        <v>0</v>
      </c>
      <c r="I4" s="5">
        <v>0</v>
      </c>
      <c r="J4" s="5">
        <v>29020000</v>
      </c>
      <c r="K4" s="5">
        <v>26873000</v>
      </c>
      <c r="L4" s="5">
        <v>0</v>
      </c>
      <c r="M4" s="3"/>
      <c r="N4" s="3"/>
    </row>
    <row r="5" spans="1:14">
      <c r="A5" s="2" t="s">
        <v>1812</v>
      </c>
      <c r="B5" s="3"/>
      <c r="C5" s="3"/>
      <c r="D5" s="3"/>
      <c r="E5" s="3"/>
      <c r="F5" s="3"/>
      <c r="G5" s="3"/>
      <c r="H5" s="3"/>
      <c r="I5" s="3"/>
      <c r="J5" s="6">
        <v>87845000</v>
      </c>
      <c r="K5" s="6">
        <v>78597000</v>
      </c>
      <c r="L5" s="6">
        <v>71918000</v>
      </c>
      <c r="M5" s="3"/>
      <c r="N5" s="3"/>
    </row>
    <row r="6" spans="1:14">
      <c r="A6" s="2" t="s">
        <v>1813</v>
      </c>
      <c r="B6" s="9">
        <v>68.39</v>
      </c>
      <c r="C6" s="3"/>
      <c r="D6" s="3"/>
      <c r="E6" s="3"/>
      <c r="F6" s="3"/>
      <c r="G6" s="3"/>
      <c r="H6" s="3"/>
      <c r="I6" s="3"/>
      <c r="J6" s="9">
        <v>68.39</v>
      </c>
      <c r="K6" s="3"/>
      <c r="L6" s="3"/>
      <c r="M6" s="3"/>
      <c r="N6" s="3"/>
    </row>
    <row r="7" spans="1:14" ht="30">
      <c r="A7" s="2" t="s">
        <v>1750</v>
      </c>
      <c r="B7" s="3"/>
      <c r="C7" s="3"/>
      <c r="D7" s="3"/>
      <c r="E7" s="3"/>
      <c r="F7" s="3"/>
      <c r="G7" s="3"/>
      <c r="H7" s="3"/>
      <c r="I7" s="3"/>
      <c r="J7" s="6">
        <v>79741000</v>
      </c>
      <c r="K7" s="3">
        <v>0</v>
      </c>
      <c r="L7" s="3">
        <v>0</v>
      </c>
      <c r="M7" s="3"/>
      <c r="N7" s="3"/>
    </row>
    <row r="8" spans="1:14" ht="30">
      <c r="A8" s="2" t="s">
        <v>1814</v>
      </c>
      <c r="B8" s="3"/>
      <c r="C8" s="3"/>
      <c r="D8" s="3"/>
      <c r="E8" s="3"/>
      <c r="F8" s="3"/>
      <c r="G8" s="3"/>
      <c r="H8" s="3"/>
      <c r="I8" s="3"/>
      <c r="J8" s="6">
        <v>34211000</v>
      </c>
      <c r="K8" s="3">
        <v>0</v>
      </c>
      <c r="L8" s="3">
        <v>0</v>
      </c>
      <c r="M8" s="3"/>
      <c r="N8" s="3"/>
    </row>
    <row r="9" spans="1:14">
      <c r="A9" s="2" t="s">
        <v>1456</v>
      </c>
      <c r="B9" s="3"/>
      <c r="C9" s="3"/>
      <c r="D9" s="3"/>
      <c r="E9" s="3"/>
      <c r="F9" s="3"/>
      <c r="G9" s="3"/>
      <c r="H9" s="3"/>
      <c r="I9" s="3"/>
      <c r="J9" s="3"/>
      <c r="K9" s="3"/>
      <c r="L9" s="3"/>
      <c r="M9" s="3"/>
      <c r="N9" s="3"/>
    </row>
    <row r="10" spans="1:14" ht="30">
      <c r="A10" s="8" t="s">
        <v>1811</v>
      </c>
      <c r="B10" s="3"/>
      <c r="C10" s="3"/>
      <c r="D10" s="3"/>
      <c r="E10" s="3"/>
      <c r="F10" s="3"/>
      <c r="G10" s="3"/>
      <c r="H10" s="3"/>
      <c r="I10" s="3"/>
      <c r="J10" s="3"/>
      <c r="K10" s="3"/>
      <c r="L10" s="3"/>
      <c r="M10" s="3"/>
      <c r="N10" s="3"/>
    </row>
    <row r="11" spans="1:14">
      <c r="A11" s="2" t="s">
        <v>1812</v>
      </c>
      <c r="B11" s="3"/>
      <c r="C11" s="3"/>
      <c r="D11" s="3"/>
      <c r="E11" s="3"/>
      <c r="F11" s="3"/>
      <c r="G11" s="3"/>
      <c r="H11" s="3"/>
      <c r="I11" s="3"/>
      <c r="J11" s="6">
        <v>1600000</v>
      </c>
      <c r="K11" s="6">
        <v>1800000</v>
      </c>
      <c r="L11" s="6">
        <v>2000000</v>
      </c>
      <c r="M11" s="3"/>
      <c r="N11" s="3"/>
    </row>
    <row r="12" spans="1:14">
      <c r="A12" s="2" t="s">
        <v>1815</v>
      </c>
      <c r="B12" s="3"/>
      <c r="C12" s="3"/>
      <c r="D12" s="3"/>
      <c r="E12" s="3"/>
      <c r="F12" s="3"/>
      <c r="G12" s="3"/>
      <c r="H12" s="3"/>
      <c r="I12" s="3"/>
      <c r="J12" s="3"/>
      <c r="K12" s="3"/>
      <c r="L12" s="3"/>
      <c r="M12" s="3"/>
      <c r="N12" s="3"/>
    </row>
    <row r="13" spans="1:14" ht="30">
      <c r="A13" s="8" t="s">
        <v>1811</v>
      </c>
      <c r="B13" s="3"/>
      <c r="C13" s="3"/>
      <c r="D13" s="3"/>
      <c r="E13" s="3"/>
      <c r="F13" s="3"/>
      <c r="G13" s="3"/>
      <c r="H13" s="3"/>
      <c r="I13" s="3"/>
      <c r="J13" s="3"/>
      <c r="K13" s="3"/>
      <c r="L13" s="3"/>
      <c r="M13" s="3"/>
      <c r="N13" s="3"/>
    </row>
    <row r="14" spans="1:14" ht="30">
      <c r="A14" s="2" t="s">
        <v>93</v>
      </c>
      <c r="B14" s="3"/>
      <c r="C14" s="3"/>
      <c r="D14" s="3"/>
      <c r="E14" s="3"/>
      <c r="F14" s="3"/>
      <c r="G14" s="3"/>
      <c r="H14" s="3"/>
      <c r="I14" s="3"/>
      <c r="J14" s="6">
        <v>29020000</v>
      </c>
      <c r="K14" s="6">
        <v>26873000</v>
      </c>
      <c r="L14" s="3"/>
      <c r="M14" s="3"/>
      <c r="N14" s="3"/>
    </row>
    <row r="15" spans="1:14">
      <c r="A15" s="2" t="s">
        <v>1812</v>
      </c>
      <c r="B15" s="3"/>
      <c r="C15" s="3"/>
      <c r="D15" s="3"/>
      <c r="E15" s="3"/>
      <c r="F15" s="3"/>
      <c r="G15" s="3"/>
      <c r="H15" s="3"/>
      <c r="I15" s="3"/>
      <c r="J15" s="6">
        <v>83000</v>
      </c>
      <c r="K15" s="6">
        <v>600000</v>
      </c>
      <c r="L15" s="6">
        <v>930000</v>
      </c>
      <c r="M15" s="3"/>
      <c r="N15" s="3"/>
    </row>
    <row r="16" spans="1:14">
      <c r="A16" s="2" t="s">
        <v>1456</v>
      </c>
      <c r="B16" s="3"/>
      <c r="C16" s="3"/>
      <c r="D16" s="3"/>
      <c r="E16" s="3"/>
      <c r="F16" s="3"/>
      <c r="G16" s="3"/>
      <c r="H16" s="3"/>
      <c r="I16" s="3"/>
      <c r="J16" s="3"/>
      <c r="K16" s="3"/>
      <c r="L16" s="3"/>
      <c r="M16" s="3"/>
      <c r="N16" s="3"/>
    </row>
    <row r="17" spans="1:14" ht="30">
      <c r="A17" s="8" t="s">
        <v>1811</v>
      </c>
      <c r="B17" s="3"/>
      <c r="C17" s="3"/>
      <c r="D17" s="3"/>
      <c r="E17" s="3"/>
      <c r="F17" s="3"/>
      <c r="G17" s="3"/>
      <c r="H17" s="3"/>
      <c r="I17" s="3"/>
      <c r="J17" s="3"/>
      <c r="K17" s="3"/>
      <c r="L17" s="3"/>
      <c r="M17" s="3"/>
      <c r="N17" s="3"/>
    </row>
    <row r="18" spans="1:14">
      <c r="A18" s="2" t="s">
        <v>1816</v>
      </c>
      <c r="B18" s="231">
        <v>0.51</v>
      </c>
      <c r="C18" s="3"/>
      <c r="D18" s="3"/>
      <c r="E18" s="3"/>
      <c r="F18" s="3"/>
      <c r="G18" s="3"/>
      <c r="H18" s="3"/>
      <c r="I18" s="3"/>
      <c r="J18" s="231">
        <v>0.51</v>
      </c>
      <c r="K18" s="3"/>
      <c r="L18" s="3"/>
      <c r="M18" s="3"/>
      <c r="N18" s="3"/>
    </row>
    <row r="19" spans="1:14">
      <c r="A19" s="2" t="s">
        <v>1583</v>
      </c>
      <c r="B19" s="3"/>
      <c r="C19" s="3"/>
      <c r="D19" s="3"/>
      <c r="E19" s="3"/>
      <c r="F19" s="3"/>
      <c r="G19" s="3"/>
      <c r="H19" s="3"/>
      <c r="I19" s="3"/>
      <c r="J19" s="3">
        <v>12</v>
      </c>
      <c r="K19" s="3"/>
      <c r="L19" s="3"/>
      <c r="M19" s="3"/>
      <c r="N19" s="3"/>
    </row>
    <row r="20" spans="1:14">
      <c r="A20" s="2" t="s">
        <v>1459</v>
      </c>
      <c r="B20" s="3"/>
      <c r="C20" s="3"/>
      <c r="D20" s="3"/>
      <c r="E20" s="3"/>
      <c r="F20" s="3"/>
      <c r="G20" s="3"/>
      <c r="H20" s="3"/>
      <c r="I20" s="3"/>
      <c r="J20" s="3"/>
      <c r="K20" s="3"/>
      <c r="L20" s="3"/>
      <c r="M20" s="3"/>
      <c r="N20" s="3"/>
    </row>
    <row r="21" spans="1:14" ht="30">
      <c r="A21" s="8" t="s">
        <v>1811</v>
      </c>
      <c r="B21" s="3"/>
      <c r="C21" s="3"/>
      <c r="D21" s="3"/>
      <c r="E21" s="3"/>
      <c r="F21" s="3"/>
      <c r="G21" s="3"/>
      <c r="H21" s="3"/>
      <c r="I21" s="3"/>
      <c r="J21" s="3"/>
      <c r="K21" s="3"/>
      <c r="L21" s="3"/>
      <c r="M21" s="3"/>
      <c r="N21" s="3"/>
    </row>
    <row r="22" spans="1:14" ht="30">
      <c r="A22" s="2" t="s">
        <v>93</v>
      </c>
      <c r="B22" s="3"/>
      <c r="C22" s="3"/>
      <c r="D22" s="3"/>
      <c r="E22" s="3"/>
      <c r="F22" s="3"/>
      <c r="G22" s="3"/>
      <c r="H22" s="3"/>
      <c r="I22" s="3"/>
      <c r="J22" s="6">
        <v>29000000</v>
      </c>
      <c r="K22" s="6">
        <v>26900000</v>
      </c>
      <c r="L22" s="3"/>
      <c r="M22" s="3"/>
      <c r="N22" s="3"/>
    </row>
    <row r="23" spans="1:14">
      <c r="A23" s="2" t="s">
        <v>1813</v>
      </c>
      <c r="B23" s="9">
        <v>27.99</v>
      </c>
      <c r="C23" s="3"/>
      <c r="D23" s="3"/>
      <c r="E23" s="3"/>
      <c r="F23" s="3"/>
      <c r="G23" s="3"/>
      <c r="H23" s="3"/>
      <c r="I23" s="3"/>
      <c r="J23" s="9">
        <v>27.99</v>
      </c>
      <c r="K23" s="3"/>
      <c r="L23" s="3"/>
      <c r="M23" s="3"/>
      <c r="N23" s="3"/>
    </row>
    <row r="24" spans="1:14">
      <c r="A24" s="2" t="s">
        <v>1817</v>
      </c>
      <c r="B24" s="3"/>
      <c r="C24" s="3"/>
      <c r="D24" s="3"/>
      <c r="E24" s="3"/>
      <c r="F24" s="3"/>
      <c r="G24" s="3"/>
      <c r="H24" s="3"/>
      <c r="I24" s="3"/>
      <c r="J24" s="6">
        <v>2481308</v>
      </c>
      <c r="K24" s="3"/>
      <c r="L24" s="3"/>
      <c r="M24" s="3"/>
      <c r="N24" s="3"/>
    </row>
    <row r="25" spans="1:14" ht="30">
      <c r="A25" s="2" t="s">
        <v>1750</v>
      </c>
      <c r="B25" s="3"/>
      <c r="C25" s="3"/>
      <c r="D25" s="3"/>
      <c r="E25" s="3"/>
      <c r="F25" s="3"/>
      <c r="G25" s="3"/>
      <c r="H25" s="3"/>
      <c r="I25" s="3"/>
      <c r="J25" s="6">
        <v>88800000</v>
      </c>
      <c r="K25" s="3"/>
      <c r="L25" s="3"/>
      <c r="M25" s="3"/>
      <c r="N25" s="3"/>
    </row>
    <row r="26" spans="1:14" ht="30">
      <c r="A26" s="2" t="s">
        <v>1750</v>
      </c>
      <c r="B26" s="3"/>
      <c r="C26" s="3"/>
      <c r="D26" s="3"/>
      <c r="E26" s="3"/>
      <c r="F26" s="3"/>
      <c r="G26" s="3"/>
      <c r="H26" s="3"/>
      <c r="I26" s="3"/>
      <c r="J26" s="6">
        <v>79700000</v>
      </c>
      <c r="K26" s="3"/>
      <c r="L26" s="3"/>
      <c r="M26" s="3"/>
      <c r="N26" s="3"/>
    </row>
    <row r="27" spans="1:14" ht="30">
      <c r="A27" s="2" t="s">
        <v>1818</v>
      </c>
      <c r="B27" s="3"/>
      <c r="C27" s="3"/>
      <c r="D27" s="3"/>
      <c r="E27" s="3"/>
      <c r="F27" s="3"/>
      <c r="G27" s="3"/>
      <c r="H27" s="3"/>
      <c r="I27" s="3"/>
      <c r="J27" s="3"/>
      <c r="K27" s="3"/>
      <c r="L27" s="3"/>
      <c r="M27" s="3"/>
      <c r="N27" s="3"/>
    </row>
    <row r="28" spans="1:14" ht="30">
      <c r="A28" s="8" t="s">
        <v>1811</v>
      </c>
      <c r="B28" s="3"/>
      <c r="C28" s="3"/>
      <c r="D28" s="3"/>
      <c r="E28" s="3"/>
      <c r="F28" s="3"/>
      <c r="G28" s="3"/>
      <c r="H28" s="3"/>
      <c r="I28" s="3"/>
      <c r="J28" s="3"/>
      <c r="K28" s="3"/>
      <c r="L28" s="3"/>
      <c r="M28" s="3"/>
      <c r="N28" s="3"/>
    </row>
    <row r="29" spans="1:14" ht="30">
      <c r="A29" s="2" t="s">
        <v>1819</v>
      </c>
      <c r="B29" s="3"/>
      <c r="C29" s="3"/>
      <c r="D29" s="3"/>
      <c r="E29" s="3"/>
      <c r="F29" s="3"/>
      <c r="G29" s="3"/>
      <c r="H29" s="3"/>
      <c r="I29" s="3"/>
      <c r="J29" s="3"/>
      <c r="K29" s="3"/>
      <c r="L29" s="3"/>
      <c r="M29" s="3"/>
      <c r="N29" s="3">
        <v>2</v>
      </c>
    </row>
    <row r="30" spans="1:14" ht="30">
      <c r="A30" s="2" t="s">
        <v>1820</v>
      </c>
      <c r="B30" s="3"/>
      <c r="C30" s="3"/>
      <c r="D30" s="3"/>
      <c r="E30" s="3"/>
      <c r="F30" s="3"/>
      <c r="G30" s="3"/>
      <c r="H30" s="3"/>
      <c r="I30" s="3"/>
      <c r="J30" s="3"/>
      <c r="K30" s="3"/>
      <c r="L30" s="3"/>
      <c r="M30" s="3"/>
      <c r="N30" s="3"/>
    </row>
    <row r="31" spans="1:14" ht="30">
      <c r="A31" s="8" t="s">
        <v>1811</v>
      </c>
      <c r="B31" s="3"/>
      <c r="C31" s="3"/>
      <c r="D31" s="3"/>
      <c r="E31" s="3"/>
      <c r="F31" s="3"/>
      <c r="G31" s="3"/>
      <c r="H31" s="3"/>
      <c r="I31" s="3"/>
      <c r="J31" s="3"/>
      <c r="K31" s="3"/>
      <c r="L31" s="3"/>
      <c r="M31" s="3"/>
      <c r="N31" s="3"/>
    </row>
    <row r="32" spans="1:14">
      <c r="A32" s="2" t="s">
        <v>1817</v>
      </c>
      <c r="B32" s="3"/>
      <c r="C32" s="3"/>
      <c r="D32" s="3"/>
      <c r="E32" s="3"/>
      <c r="F32" s="3"/>
      <c r="G32" s="3"/>
      <c r="H32" s="3"/>
      <c r="I32" s="3"/>
      <c r="J32" s="3"/>
      <c r="K32" s="3"/>
      <c r="L32" s="3"/>
      <c r="M32" s="6">
        <v>999533</v>
      </c>
      <c r="N32" s="3"/>
    </row>
    <row r="33" spans="1:14" ht="30">
      <c r="A33" s="2" t="s">
        <v>1750</v>
      </c>
      <c r="B33" s="3"/>
      <c r="C33" s="3"/>
      <c r="D33" s="3"/>
      <c r="E33" s="3"/>
      <c r="F33" s="3"/>
      <c r="G33" s="3"/>
      <c r="H33" s="3"/>
      <c r="I33" s="3"/>
      <c r="J33" s="3"/>
      <c r="K33" s="3"/>
      <c r="L33" s="3"/>
      <c r="M33" s="6">
        <v>29000000</v>
      </c>
      <c r="N33" s="3"/>
    </row>
    <row r="34" spans="1:14">
      <c r="A34" s="2" t="s">
        <v>1821</v>
      </c>
      <c r="B34" s="3"/>
      <c r="C34" s="3"/>
      <c r="D34" s="3"/>
      <c r="E34" s="3"/>
      <c r="F34" s="3"/>
      <c r="G34" s="3"/>
      <c r="H34" s="3"/>
      <c r="I34" s="3"/>
      <c r="J34" s="3"/>
      <c r="K34" s="3"/>
      <c r="L34" s="3"/>
      <c r="M34" s="6">
        <v>400000</v>
      </c>
      <c r="N34" s="3"/>
    </row>
    <row r="35" spans="1:14" ht="30">
      <c r="A35" s="2" t="s">
        <v>1814</v>
      </c>
      <c r="B35" s="3"/>
      <c r="C35" s="3"/>
      <c r="D35" s="3"/>
      <c r="E35" s="3"/>
      <c r="F35" s="3"/>
      <c r="G35" s="3"/>
      <c r="H35" s="3"/>
      <c r="I35" s="3"/>
      <c r="J35" s="3"/>
      <c r="K35" s="3"/>
      <c r="L35" s="3"/>
      <c r="M35" s="6">
        <v>7500000</v>
      </c>
      <c r="N35" s="3"/>
    </row>
    <row r="36" spans="1:14">
      <c r="A36" s="2" t="s">
        <v>1460</v>
      </c>
      <c r="B36" s="3"/>
      <c r="C36" s="3"/>
      <c r="D36" s="3"/>
      <c r="E36" s="3"/>
      <c r="F36" s="3"/>
      <c r="G36" s="3"/>
      <c r="H36" s="3"/>
      <c r="I36" s="3"/>
      <c r="J36" s="3"/>
      <c r="K36" s="3"/>
      <c r="L36" s="3"/>
      <c r="M36" s="3"/>
      <c r="N36" s="3"/>
    </row>
    <row r="37" spans="1:14" ht="30">
      <c r="A37" s="8" t="s">
        <v>1811</v>
      </c>
      <c r="B37" s="3"/>
      <c r="C37" s="3"/>
      <c r="D37" s="3"/>
      <c r="E37" s="3"/>
      <c r="F37" s="3"/>
      <c r="G37" s="3"/>
      <c r="H37" s="3"/>
      <c r="I37" s="3"/>
      <c r="J37" s="3"/>
      <c r="K37" s="3"/>
      <c r="L37" s="3"/>
      <c r="M37" s="3"/>
      <c r="N37" s="3"/>
    </row>
    <row r="38" spans="1:14" ht="30">
      <c r="A38" s="2" t="s">
        <v>1822</v>
      </c>
      <c r="B38" s="3"/>
      <c r="C38" s="3"/>
      <c r="D38" s="3"/>
      <c r="E38" s="3"/>
      <c r="F38" s="3"/>
      <c r="G38" s="3"/>
      <c r="H38" s="3"/>
      <c r="I38" s="3"/>
      <c r="J38" s="6">
        <v>16200000</v>
      </c>
      <c r="K38" s="6">
        <v>57800000</v>
      </c>
      <c r="L38" s="3"/>
      <c r="M38" s="3"/>
      <c r="N38" s="3"/>
    </row>
    <row r="39" spans="1:14">
      <c r="A39" s="2" t="s">
        <v>1823</v>
      </c>
      <c r="B39" s="6">
        <v>31000000</v>
      </c>
      <c r="C39" s="3"/>
      <c r="D39" s="3"/>
      <c r="E39" s="3"/>
      <c r="F39" s="3"/>
      <c r="G39" s="3"/>
      <c r="H39" s="3"/>
      <c r="I39" s="3"/>
      <c r="J39" s="6">
        <v>31000000</v>
      </c>
      <c r="K39" s="3"/>
      <c r="L39" s="3"/>
      <c r="M39" s="3"/>
      <c r="N39" s="3"/>
    </row>
    <row r="40" spans="1:14">
      <c r="A40" s="2" t="s">
        <v>1824</v>
      </c>
      <c r="B40" s="6">
        <v>4100000</v>
      </c>
      <c r="C40" s="3"/>
      <c r="D40" s="3"/>
      <c r="E40" s="3"/>
      <c r="F40" s="3"/>
      <c r="G40" s="3"/>
      <c r="H40" s="3"/>
      <c r="I40" s="3"/>
      <c r="J40" s="6">
        <v>4100000</v>
      </c>
      <c r="K40" s="3"/>
      <c r="L40" s="3"/>
      <c r="M40" s="3"/>
      <c r="N40" s="3"/>
    </row>
    <row r="41" spans="1:14" ht="30">
      <c r="A41" s="2" t="s">
        <v>1588</v>
      </c>
      <c r="B41" s="3"/>
      <c r="C41" s="3"/>
      <c r="D41" s="3"/>
      <c r="E41" s="3"/>
      <c r="F41" s="3"/>
      <c r="G41" s="3"/>
      <c r="H41" s="3"/>
      <c r="I41" s="3"/>
      <c r="J41" s="3"/>
      <c r="K41" s="3"/>
      <c r="L41" s="3"/>
      <c r="M41" s="3"/>
      <c r="N41" s="3"/>
    </row>
    <row r="42" spans="1:14" ht="30">
      <c r="A42" s="8" t="s">
        <v>1811</v>
      </c>
      <c r="B42" s="3"/>
      <c r="C42" s="3"/>
      <c r="D42" s="3"/>
      <c r="E42" s="3"/>
      <c r="F42" s="3"/>
      <c r="G42" s="3"/>
      <c r="H42" s="3"/>
      <c r="I42" s="3"/>
      <c r="J42" s="3"/>
      <c r="K42" s="3"/>
      <c r="L42" s="3"/>
      <c r="M42" s="3"/>
      <c r="N42" s="3"/>
    </row>
    <row r="43" spans="1:14">
      <c r="A43" s="2" t="s">
        <v>1816</v>
      </c>
      <c r="B43" s="231">
        <v>0.5</v>
      </c>
      <c r="C43" s="3"/>
      <c r="D43" s="3"/>
      <c r="E43" s="3"/>
      <c r="F43" s="3"/>
      <c r="G43" s="3"/>
      <c r="H43" s="3"/>
      <c r="I43" s="3"/>
      <c r="J43" s="231">
        <v>0.5</v>
      </c>
      <c r="K43" s="3"/>
      <c r="L43" s="3"/>
      <c r="M43" s="3"/>
      <c r="N43" s="3"/>
    </row>
    <row r="44" spans="1:14" ht="60">
      <c r="A44" s="2" t="s">
        <v>1825</v>
      </c>
      <c r="B44" s="3"/>
      <c r="C44" s="3"/>
      <c r="D44" s="3"/>
      <c r="E44" s="3"/>
      <c r="F44" s="3"/>
      <c r="G44" s="3"/>
      <c r="H44" s="3"/>
      <c r="I44" s="3"/>
      <c r="J44" s="3"/>
      <c r="K44" s="3"/>
      <c r="L44" s="3"/>
      <c r="M44" s="3"/>
      <c r="N44" s="3"/>
    </row>
    <row r="45" spans="1:14" ht="30">
      <c r="A45" s="8" t="s">
        <v>1811</v>
      </c>
      <c r="B45" s="3"/>
      <c r="C45" s="3"/>
      <c r="D45" s="3"/>
      <c r="E45" s="3"/>
      <c r="F45" s="3"/>
      <c r="G45" s="3"/>
      <c r="H45" s="3"/>
      <c r="I45" s="3"/>
      <c r="J45" s="3"/>
      <c r="K45" s="3"/>
      <c r="L45" s="3"/>
      <c r="M45" s="3"/>
      <c r="N45" s="3"/>
    </row>
    <row r="46" spans="1:14">
      <c r="A46" s="2" t="s">
        <v>1816</v>
      </c>
      <c r="B46" s="3"/>
      <c r="C46" s="231">
        <v>7.4999999999999997E-2</v>
      </c>
      <c r="D46" s="3"/>
      <c r="E46" s="3"/>
      <c r="F46" s="3"/>
      <c r="G46" s="3"/>
      <c r="H46" s="3"/>
      <c r="I46" s="3"/>
      <c r="J46" s="3"/>
      <c r="K46" s="3"/>
      <c r="L46" s="3"/>
      <c r="M46" s="3"/>
      <c r="N46" s="3"/>
    </row>
    <row r="47" spans="1:14" ht="30">
      <c r="A47" s="2" t="s">
        <v>1590</v>
      </c>
      <c r="B47" s="6">
        <v>6652101</v>
      </c>
      <c r="C47" s="3"/>
      <c r="D47" s="3"/>
      <c r="E47" s="3"/>
      <c r="F47" s="3"/>
      <c r="G47" s="3"/>
      <c r="H47" s="3"/>
      <c r="I47" s="3"/>
      <c r="J47" s="6">
        <v>6652101</v>
      </c>
      <c r="K47" s="3"/>
      <c r="L47" s="3"/>
      <c r="M47" s="3"/>
      <c r="N47" s="3"/>
    </row>
    <row r="48" spans="1:14" ht="45">
      <c r="A48" s="2" t="s">
        <v>1826</v>
      </c>
      <c r="B48" s="3"/>
      <c r="C48" s="3"/>
      <c r="D48" s="3"/>
      <c r="E48" s="3"/>
      <c r="F48" s="3"/>
      <c r="G48" s="3"/>
      <c r="H48" s="3"/>
      <c r="I48" s="3"/>
      <c r="J48" s="3"/>
      <c r="K48" s="3"/>
      <c r="L48" s="3"/>
      <c r="M48" s="3"/>
      <c r="N48" s="3"/>
    </row>
    <row r="49" spans="1:14" ht="30">
      <c r="A49" s="8" t="s">
        <v>1811</v>
      </c>
      <c r="B49" s="3"/>
      <c r="C49" s="3"/>
      <c r="D49" s="3"/>
      <c r="E49" s="3"/>
      <c r="F49" s="3"/>
      <c r="G49" s="3"/>
      <c r="H49" s="3"/>
      <c r="I49" s="3"/>
      <c r="J49" s="3"/>
      <c r="K49" s="3"/>
      <c r="L49" s="3"/>
      <c r="M49" s="3"/>
      <c r="N49" s="3"/>
    </row>
    <row r="50" spans="1:14">
      <c r="A50" s="2" t="s">
        <v>1816</v>
      </c>
      <c r="B50" s="231">
        <v>0.1178</v>
      </c>
      <c r="C50" s="3"/>
      <c r="D50" s="3"/>
      <c r="E50" s="3"/>
      <c r="F50" s="3"/>
      <c r="G50" s="3"/>
      <c r="H50" s="3"/>
      <c r="I50" s="3"/>
      <c r="J50" s="231">
        <v>0.1178</v>
      </c>
      <c r="K50" s="3"/>
      <c r="L50" s="3"/>
      <c r="M50" s="3"/>
      <c r="N50" s="3"/>
    </row>
    <row r="51" spans="1:14" ht="30">
      <c r="A51" s="2" t="s">
        <v>1827</v>
      </c>
      <c r="B51" s="3"/>
      <c r="C51" s="3"/>
      <c r="D51" s="3"/>
      <c r="E51" s="3"/>
      <c r="F51" s="3"/>
      <c r="G51" s="3"/>
      <c r="H51" s="3"/>
      <c r="I51" s="3"/>
      <c r="J51" s="3"/>
      <c r="K51" s="3"/>
      <c r="L51" s="3"/>
      <c r="M51" s="3"/>
      <c r="N51" s="3"/>
    </row>
    <row r="52" spans="1:14" ht="30">
      <c r="A52" s="8" t="s">
        <v>1811</v>
      </c>
      <c r="B52" s="3"/>
      <c r="C52" s="3"/>
      <c r="D52" s="3"/>
      <c r="E52" s="3"/>
      <c r="F52" s="3"/>
      <c r="G52" s="3"/>
      <c r="H52" s="3"/>
      <c r="I52" s="3"/>
      <c r="J52" s="3"/>
      <c r="K52" s="3"/>
      <c r="L52" s="3"/>
      <c r="M52" s="3"/>
      <c r="N52" s="3"/>
    </row>
    <row r="53" spans="1:14" ht="30">
      <c r="A53" s="2" t="s">
        <v>1828</v>
      </c>
      <c r="B53" s="3"/>
      <c r="C53" s="3"/>
      <c r="D53" s="3"/>
      <c r="E53" s="3"/>
      <c r="F53" s="3"/>
      <c r="G53" s="3"/>
      <c r="H53" s="3"/>
      <c r="I53" s="3"/>
      <c r="J53" s="6">
        <v>65000</v>
      </c>
      <c r="K53" s="3"/>
      <c r="L53" s="3"/>
      <c r="M53" s="3"/>
      <c r="N53" s="3"/>
    </row>
    <row r="54" spans="1:14" ht="30">
      <c r="A54" s="2" t="s">
        <v>1829</v>
      </c>
      <c r="B54" s="3"/>
      <c r="C54" s="3"/>
      <c r="D54" s="3"/>
      <c r="E54" s="3"/>
      <c r="F54" s="3"/>
      <c r="G54" s="3"/>
      <c r="H54" s="3"/>
      <c r="I54" s="3"/>
      <c r="J54" s="6">
        <v>40000000</v>
      </c>
      <c r="K54" s="3"/>
      <c r="L54" s="3"/>
      <c r="M54" s="3"/>
      <c r="N54" s="3"/>
    </row>
    <row r="55" spans="1:14">
      <c r="A55" s="2" t="s">
        <v>1830</v>
      </c>
      <c r="B55" s="6">
        <v>150000</v>
      </c>
      <c r="C55" s="3"/>
      <c r="D55" s="3"/>
      <c r="E55" s="3"/>
      <c r="F55" s="3"/>
      <c r="G55" s="3"/>
      <c r="H55" s="3"/>
      <c r="I55" s="3"/>
      <c r="J55" s="6">
        <v>150000</v>
      </c>
      <c r="K55" s="3"/>
      <c r="L55" s="3"/>
      <c r="M55" s="3"/>
      <c r="N55" s="3"/>
    </row>
    <row r="56" spans="1:14" ht="30">
      <c r="A56" s="2" t="s">
        <v>1822</v>
      </c>
      <c r="B56" s="3"/>
      <c r="C56" s="3"/>
      <c r="D56" s="3"/>
      <c r="E56" s="3"/>
      <c r="F56" s="3"/>
      <c r="G56" s="3"/>
      <c r="H56" s="3"/>
      <c r="I56" s="3"/>
      <c r="J56" s="6">
        <v>53300000</v>
      </c>
      <c r="K56" s="6">
        <v>95500000</v>
      </c>
      <c r="L56" s="6">
        <v>2300000</v>
      </c>
      <c r="M56" s="3"/>
      <c r="N56" s="3"/>
    </row>
    <row r="57" spans="1:14" ht="45">
      <c r="A57" s="2" t="s">
        <v>1831</v>
      </c>
      <c r="B57" s="3"/>
      <c r="C57" s="3"/>
      <c r="D57" s="3"/>
      <c r="E57" s="3"/>
      <c r="F57" s="3"/>
      <c r="G57" s="3"/>
      <c r="H57" s="3"/>
      <c r="I57" s="3"/>
      <c r="J57" s="3"/>
      <c r="K57" s="3"/>
      <c r="L57" s="3"/>
      <c r="M57" s="3"/>
      <c r="N57" s="3"/>
    </row>
    <row r="58" spans="1:14" ht="30">
      <c r="A58" s="8" t="s">
        <v>1811</v>
      </c>
      <c r="B58" s="3"/>
      <c r="C58" s="3"/>
      <c r="D58" s="3"/>
      <c r="E58" s="3"/>
      <c r="F58" s="3"/>
      <c r="G58" s="3"/>
      <c r="H58" s="3"/>
      <c r="I58" s="3"/>
      <c r="J58" s="3"/>
      <c r="K58" s="3"/>
      <c r="L58" s="3"/>
      <c r="M58" s="3"/>
      <c r="N58" s="3"/>
    </row>
    <row r="59" spans="1:14">
      <c r="A59" s="2" t="s">
        <v>1821</v>
      </c>
      <c r="B59" s="3"/>
      <c r="C59" s="3"/>
      <c r="D59" s="3"/>
      <c r="E59" s="3"/>
      <c r="F59" s="3"/>
      <c r="G59" s="3"/>
      <c r="H59" s="3"/>
      <c r="I59" s="3"/>
      <c r="J59" s="6">
        <v>3100000</v>
      </c>
      <c r="K59" s="3"/>
      <c r="L59" s="3"/>
      <c r="M59" s="3"/>
      <c r="N59" s="3"/>
    </row>
    <row r="60" spans="1:14" ht="30">
      <c r="A60" s="2" t="s">
        <v>1814</v>
      </c>
      <c r="B60" s="3"/>
      <c r="C60" s="3"/>
      <c r="D60" s="3"/>
      <c r="E60" s="3"/>
      <c r="F60" s="3"/>
      <c r="G60" s="3"/>
      <c r="H60" s="3"/>
      <c r="I60" s="3"/>
      <c r="J60" s="6">
        <v>34200000</v>
      </c>
      <c r="K60" s="3"/>
      <c r="L60" s="3"/>
      <c r="M60" s="3"/>
      <c r="N60" s="3"/>
    </row>
    <row r="61" spans="1:14" ht="30">
      <c r="A61" s="2" t="s">
        <v>1832</v>
      </c>
      <c r="B61" s="3"/>
      <c r="C61" s="3"/>
      <c r="D61" s="3"/>
      <c r="E61" s="3"/>
      <c r="F61" s="3"/>
      <c r="G61" s="3"/>
      <c r="H61" s="3"/>
      <c r="I61" s="3"/>
      <c r="J61" s="3"/>
      <c r="K61" s="3"/>
      <c r="L61" s="3"/>
      <c r="M61" s="3"/>
      <c r="N61" s="3"/>
    </row>
    <row r="62" spans="1:14" ht="30">
      <c r="A62" s="8" t="s">
        <v>1811</v>
      </c>
      <c r="B62" s="3"/>
      <c r="C62" s="3"/>
      <c r="D62" s="3"/>
      <c r="E62" s="3"/>
      <c r="F62" s="3"/>
      <c r="G62" s="3"/>
      <c r="H62" s="3"/>
      <c r="I62" s="3"/>
      <c r="J62" s="3"/>
      <c r="K62" s="3"/>
      <c r="L62" s="3"/>
      <c r="M62" s="3"/>
      <c r="N62" s="3"/>
    </row>
    <row r="63" spans="1:14" ht="30">
      <c r="A63" s="2" t="s">
        <v>1833</v>
      </c>
      <c r="B63" s="5">
        <v>186200000</v>
      </c>
      <c r="C63" s="3"/>
      <c r="D63" s="3"/>
      <c r="E63" s="3"/>
      <c r="F63" s="3"/>
      <c r="G63" s="3"/>
      <c r="H63" s="3"/>
      <c r="I63" s="3"/>
      <c r="J63" s="5">
        <v>186200000</v>
      </c>
      <c r="K63" s="3"/>
      <c r="L63" s="3"/>
      <c r="M63" s="3"/>
      <c r="N63" s="3"/>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30">
      <c r="A1" s="1" t="s">
        <v>1834</v>
      </c>
      <c r="B1" s="7" t="s">
        <v>2</v>
      </c>
      <c r="C1" s="7" t="s">
        <v>29</v>
      </c>
      <c r="D1" s="7" t="s">
        <v>79</v>
      </c>
      <c r="E1" s="7" t="s">
        <v>1730</v>
      </c>
      <c r="F1" s="7" t="s">
        <v>1835</v>
      </c>
      <c r="G1" s="7" t="s">
        <v>1746</v>
      </c>
    </row>
    <row r="2" spans="1:7" ht="30">
      <c r="A2" s="1" t="s">
        <v>28</v>
      </c>
      <c r="B2" s="7"/>
      <c r="C2" s="7"/>
      <c r="D2" s="7"/>
      <c r="E2" s="7"/>
      <c r="F2" s="7"/>
      <c r="G2" s="7"/>
    </row>
    <row r="3" spans="1:7">
      <c r="A3" s="8" t="s">
        <v>1463</v>
      </c>
      <c r="B3" s="3"/>
      <c r="C3" s="3"/>
      <c r="D3" s="3"/>
      <c r="E3" s="3"/>
      <c r="F3" s="3"/>
      <c r="G3" s="3"/>
    </row>
    <row r="4" spans="1:7">
      <c r="A4" s="2" t="s">
        <v>40</v>
      </c>
      <c r="B4" s="5">
        <v>58326</v>
      </c>
      <c r="C4" s="5">
        <v>62021</v>
      </c>
      <c r="D4" s="5">
        <v>9884</v>
      </c>
      <c r="E4" s="5">
        <v>9453</v>
      </c>
      <c r="F4" s="3"/>
      <c r="G4" s="3"/>
    </row>
    <row r="5" spans="1:7">
      <c r="A5" s="2" t="s">
        <v>1564</v>
      </c>
      <c r="B5" s="3"/>
      <c r="C5" s="3"/>
      <c r="D5" s="3"/>
      <c r="E5" s="3"/>
      <c r="F5" s="3"/>
      <c r="G5" s="3"/>
    </row>
    <row r="6" spans="1:7">
      <c r="A6" s="8" t="s">
        <v>1463</v>
      </c>
      <c r="B6" s="3"/>
      <c r="C6" s="3"/>
      <c r="D6" s="3"/>
      <c r="E6" s="3"/>
      <c r="F6" s="3"/>
      <c r="G6" s="3"/>
    </row>
    <row r="7" spans="1:7">
      <c r="A7" s="2" t="s">
        <v>40</v>
      </c>
      <c r="B7" s="6">
        <v>36116</v>
      </c>
      <c r="C7" s="6">
        <v>28322</v>
      </c>
      <c r="D7" s="3"/>
      <c r="E7" s="3"/>
      <c r="F7" s="3"/>
      <c r="G7" s="3"/>
    </row>
    <row r="8" spans="1:7" ht="30">
      <c r="A8" s="2" t="s">
        <v>1836</v>
      </c>
      <c r="B8" s="3"/>
      <c r="C8" s="3"/>
      <c r="D8" s="3"/>
      <c r="E8" s="3"/>
      <c r="F8" s="3"/>
      <c r="G8" s="3"/>
    </row>
    <row r="9" spans="1:7">
      <c r="A9" s="8" t="s">
        <v>1463</v>
      </c>
      <c r="B9" s="3"/>
      <c r="C9" s="3"/>
      <c r="D9" s="3"/>
      <c r="E9" s="3"/>
      <c r="F9" s="3"/>
      <c r="G9" s="3"/>
    </row>
    <row r="10" spans="1:7" ht="30">
      <c r="A10" s="2" t="s">
        <v>1837</v>
      </c>
      <c r="B10" s="3"/>
      <c r="C10" s="3"/>
      <c r="D10" s="3"/>
      <c r="E10" s="3"/>
      <c r="F10" s="3"/>
      <c r="G10" s="6">
        <v>19092</v>
      </c>
    </row>
    <row r="11" spans="1:7" ht="30">
      <c r="A11" s="2" t="s">
        <v>1838</v>
      </c>
      <c r="B11" s="3"/>
      <c r="C11" s="3"/>
      <c r="D11" s="3"/>
      <c r="E11" s="3"/>
      <c r="F11" s="6">
        <v>17000</v>
      </c>
      <c r="G11" s="6">
        <v>17010</v>
      </c>
    </row>
    <row r="12" spans="1:7">
      <c r="A12" s="2" t="s">
        <v>40</v>
      </c>
      <c r="B12" s="3"/>
      <c r="C12" s="3"/>
      <c r="D12" s="3"/>
      <c r="E12" s="3"/>
      <c r="F12" s="3"/>
      <c r="G12" s="6">
        <v>7892</v>
      </c>
    </row>
    <row r="13" spans="1:7">
      <c r="A13" s="2" t="s">
        <v>430</v>
      </c>
      <c r="B13" s="3"/>
      <c r="C13" s="3"/>
      <c r="D13" s="3"/>
      <c r="E13" s="3"/>
      <c r="F13" s="3"/>
      <c r="G13" s="5">
        <v>43994</v>
      </c>
    </row>
  </sheetData>
  <mergeCells count="6">
    <mergeCell ref="B1:B2"/>
    <mergeCell ref="C1:C2"/>
    <mergeCell ref="D1:D2"/>
    <mergeCell ref="E1:E2"/>
    <mergeCell ref="F1:F2"/>
    <mergeCell ref="G1: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c r="A1" s="1" t="s">
        <v>1839</v>
      </c>
      <c r="B1" s="7" t="s">
        <v>2</v>
      </c>
      <c r="C1" s="7" t="s">
        <v>29</v>
      </c>
      <c r="D1" s="7" t="s">
        <v>79</v>
      </c>
      <c r="E1" s="7" t="s">
        <v>1730</v>
      </c>
      <c r="F1" s="7" t="s">
        <v>1840</v>
      </c>
    </row>
    <row r="2" spans="1:6" ht="30">
      <c r="A2" s="1" t="s">
        <v>28</v>
      </c>
      <c r="B2" s="7"/>
      <c r="C2" s="7"/>
      <c r="D2" s="7"/>
      <c r="E2" s="7"/>
      <c r="F2" s="7"/>
    </row>
    <row r="3" spans="1:6">
      <c r="A3" s="8" t="s">
        <v>1463</v>
      </c>
      <c r="B3" s="3"/>
      <c r="C3" s="3"/>
      <c r="D3" s="3"/>
      <c r="E3" s="3"/>
      <c r="F3" s="3"/>
    </row>
    <row r="4" spans="1:6">
      <c r="A4" s="2" t="s">
        <v>1841</v>
      </c>
      <c r="B4" s="5">
        <v>58326</v>
      </c>
      <c r="C4" s="5">
        <v>62021</v>
      </c>
      <c r="D4" s="5">
        <v>9884</v>
      </c>
      <c r="E4" s="5">
        <v>9453</v>
      </c>
      <c r="F4" s="3"/>
    </row>
    <row r="5" spans="1:6">
      <c r="A5" s="2" t="s">
        <v>1572</v>
      </c>
      <c r="B5" s="3"/>
      <c r="C5" s="3"/>
      <c r="D5" s="3"/>
      <c r="E5" s="3"/>
      <c r="F5" s="3"/>
    </row>
    <row r="6" spans="1:6">
      <c r="A6" s="8" t="s">
        <v>1463</v>
      </c>
      <c r="B6" s="3"/>
      <c r="C6" s="3"/>
      <c r="D6" s="3"/>
      <c r="E6" s="3"/>
      <c r="F6" s="3"/>
    </row>
    <row r="7" spans="1:6">
      <c r="A7" s="2" t="s">
        <v>1841</v>
      </c>
      <c r="B7" s="6">
        <v>13052</v>
      </c>
      <c r="C7" s="6">
        <v>23839</v>
      </c>
      <c r="D7" s="3"/>
      <c r="E7" s="3"/>
      <c r="F7" s="3"/>
    </row>
    <row r="8" spans="1:6" ht="30">
      <c r="A8" s="2" t="s">
        <v>1842</v>
      </c>
      <c r="B8" s="3"/>
      <c r="C8" s="3"/>
      <c r="D8" s="3"/>
      <c r="E8" s="3"/>
      <c r="F8" s="3"/>
    </row>
    <row r="9" spans="1:6">
      <c r="A9" s="8" t="s">
        <v>1463</v>
      </c>
      <c r="B9" s="3"/>
      <c r="C9" s="3"/>
      <c r="D9" s="3"/>
      <c r="E9" s="3"/>
      <c r="F9" s="3"/>
    </row>
    <row r="10" spans="1:6" ht="30">
      <c r="A10" s="2" t="s">
        <v>1837</v>
      </c>
      <c r="B10" s="3"/>
      <c r="C10" s="3"/>
      <c r="D10" s="3"/>
      <c r="E10" s="3"/>
      <c r="F10" s="6">
        <v>136949</v>
      </c>
    </row>
    <row r="11" spans="1:6" ht="30">
      <c r="A11" s="2" t="s">
        <v>1838</v>
      </c>
      <c r="B11" s="3"/>
      <c r="C11" s="3"/>
      <c r="D11" s="3"/>
      <c r="E11" s="3"/>
      <c r="F11" s="6">
        <v>164000</v>
      </c>
    </row>
    <row r="12" spans="1:6">
      <c r="A12" s="2" t="s">
        <v>1841</v>
      </c>
      <c r="B12" s="3"/>
      <c r="C12" s="3"/>
      <c r="D12" s="3"/>
      <c r="E12" s="3"/>
      <c r="F12" s="6">
        <v>13052</v>
      </c>
    </row>
    <row r="13" spans="1:6">
      <c r="A13" s="2" t="s">
        <v>430</v>
      </c>
      <c r="B13" s="3"/>
      <c r="C13" s="3"/>
      <c r="D13" s="3"/>
      <c r="E13" s="3"/>
      <c r="F13" s="5">
        <v>314001</v>
      </c>
    </row>
  </sheetData>
  <mergeCells count="5">
    <mergeCell ref="B1:B2"/>
    <mergeCell ref="C1:C2"/>
    <mergeCell ref="D1:D2"/>
    <mergeCell ref="E1:E2"/>
    <mergeCell ref="F1:F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c r="A1" s="1" t="s">
        <v>1843</v>
      </c>
      <c r="B1" s="7" t="s">
        <v>2</v>
      </c>
      <c r="C1" s="7" t="s">
        <v>29</v>
      </c>
      <c r="D1" s="7" t="s">
        <v>79</v>
      </c>
      <c r="E1" s="7" t="s">
        <v>1730</v>
      </c>
      <c r="F1" s="7" t="s">
        <v>1844</v>
      </c>
    </row>
    <row r="2" spans="1:6" ht="30">
      <c r="A2" s="1" t="s">
        <v>28</v>
      </c>
      <c r="B2" s="7"/>
      <c r="C2" s="7"/>
      <c r="D2" s="7"/>
      <c r="E2" s="7"/>
      <c r="F2" s="7"/>
    </row>
    <row r="3" spans="1:6">
      <c r="A3" s="8" t="s">
        <v>1463</v>
      </c>
      <c r="B3" s="3"/>
      <c r="C3" s="3"/>
      <c r="D3" s="3"/>
      <c r="E3" s="3"/>
      <c r="F3" s="3"/>
    </row>
    <row r="4" spans="1:6">
      <c r="A4" s="2" t="s">
        <v>1841</v>
      </c>
      <c r="B4" s="5">
        <v>58326</v>
      </c>
      <c r="C4" s="5">
        <v>62021</v>
      </c>
      <c r="D4" s="5">
        <v>9884</v>
      </c>
      <c r="E4" s="5">
        <v>9453</v>
      </c>
      <c r="F4" s="3"/>
    </row>
    <row r="5" spans="1:6">
      <c r="A5" s="2" t="s">
        <v>1564</v>
      </c>
      <c r="B5" s="3"/>
      <c r="C5" s="3"/>
      <c r="D5" s="3"/>
      <c r="E5" s="3"/>
      <c r="F5" s="3"/>
    </row>
    <row r="6" spans="1:6">
      <c r="A6" s="8" t="s">
        <v>1463</v>
      </c>
      <c r="B6" s="3"/>
      <c r="C6" s="3"/>
      <c r="D6" s="3"/>
      <c r="E6" s="3"/>
      <c r="F6" s="3"/>
    </row>
    <row r="7" spans="1:6">
      <c r="A7" s="2" t="s">
        <v>1841</v>
      </c>
      <c r="B7" s="6">
        <v>36116</v>
      </c>
      <c r="C7" s="6">
        <v>28322</v>
      </c>
      <c r="D7" s="3"/>
      <c r="E7" s="3"/>
      <c r="F7" s="3"/>
    </row>
    <row r="8" spans="1:6" ht="30">
      <c r="A8" s="2" t="s">
        <v>1845</v>
      </c>
      <c r="B8" s="3"/>
      <c r="C8" s="3"/>
      <c r="D8" s="3"/>
      <c r="E8" s="3"/>
      <c r="F8" s="3"/>
    </row>
    <row r="9" spans="1:6">
      <c r="A9" s="8" t="s">
        <v>1463</v>
      </c>
      <c r="B9" s="3"/>
      <c r="C9" s="3"/>
      <c r="D9" s="3"/>
      <c r="E9" s="3"/>
      <c r="F9" s="3"/>
    </row>
    <row r="10" spans="1:6" ht="30">
      <c r="A10" s="2" t="s">
        <v>1837</v>
      </c>
      <c r="B10" s="3"/>
      <c r="C10" s="3"/>
      <c r="D10" s="3"/>
      <c r="E10" s="3"/>
      <c r="F10" s="6">
        <v>13865</v>
      </c>
    </row>
    <row r="11" spans="1:6" ht="30">
      <c r="A11" s="2" t="s">
        <v>1838</v>
      </c>
      <c r="B11" s="3"/>
      <c r="C11" s="3"/>
      <c r="D11" s="3"/>
      <c r="E11" s="3"/>
      <c r="F11" s="6">
        <v>6880</v>
      </c>
    </row>
    <row r="12" spans="1:6">
      <c r="A12" s="2" t="s">
        <v>1841</v>
      </c>
      <c r="B12" s="3"/>
      <c r="C12" s="3"/>
      <c r="D12" s="3"/>
      <c r="E12" s="3"/>
      <c r="F12" s="6">
        <v>28234</v>
      </c>
    </row>
    <row r="13" spans="1:6">
      <c r="A13" s="2" t="s">
        <v>430</v>
      </c>
      <c r="B13" s="3"/>
      <c r="C13" s="3"/>
      <c r="D13" s="3"/>
      <c r="E13" s="3"/>
      <c r="F13" s="5">
        <v>48979</v>
      </c>
    </row>
  </sheetData>
  <mergeCells count="5">
    <mergeCell ref="B1:B2"/>
    <mergeCell ref="C1:C2"/>
    <mergeCell ref="D1:D2"/>
    <mergeCell ref="E1:E2"/>
    <mergeCell ref="F1:F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42578125" bestFit="1" customWidth="1"/>
    <col min="6" max="6" width="15.42578125" bestFit="1" customWidth="1"/>
    <col min="7" max="7" width="12.28515625" bestFit="1" customWidth="1"/>
    <col min="8" max="8" width="12" bestFit="1" customWidth="1"/>
    <col min="9" max="9" width="12.28515625" bestFit="1" customWidth="1"/>
    <col min="10" max="10" width="12.42578125" bestFit="1" customWidth="1"/>
  </cols>
  <sheetData>
    <row r="1" spans="1:10" ht="15" customHeight="1">
      <c r="A1" s="7" t="s">
        <v>1846</v>
      </c>
      <c r="B1" s="1" t="s">
        <v>1645</v>
      </c>
      <c r="C1" s="1" t="s">
        <v>1</v>
      </c>
      <c r="D1" s="7" t="s">
        <v>1645</v>
      </c>
      <c r="E1" s="7"/>
      <c r="F1" s="1" t="s">
        <v>1742</v>
      </c>
      <c r="G1" s="1"/>
      <c r="H1" s="1"/>
      <c r="I1" s="1"/>
      <c r="J1" s="1"/>
    </row>
    <row r="2" spans="1:10">
      <c r="A2" s="7"/>
      <c r="B2" s="7" t="s">
        <v>1847</v>
      </c>
      <c r="C2" s="7" t="s">
        <v>2</v>
      </c>
      <c r="D2" s="7" t="s">
        <v>1844</v>
      </c>
      <c r="E2" s="7" t="s">
        <v>1840</v>
      </c>
      <c r="F2" s="7" t="s">
        <v>3</v>
      </c>
      <c r="G2" s="7" t="s">
        <v>1848</v>
      </c>
      <c r="H2" s="1" t="s">
        <v>1746</v>
      </c>
      <c r="I2" s="7" t="s">
        <v>1849</v>
      </c>
      <c r="J2" s="7" t="s">
        <v>1850</v>
      </c>
    </row>
    <row r="3" spans="1:10">
      <c r="A3" s="7"/>
      <c r="B3" s="7"/>
      <c r="C3" s="7"/>
      <c r="D3" s="7"/>
      <c r="E3" s="7"/>
      <c r="F3" s="7"/>
      <c r="G3" s="7"/>
      <c r="H3" s="1" t="s">
        <v>1567</v>
      </c>
      <c r="I3" s="7"/>
      <c r="J3" s="7"/>
    </row>
    <row r="4" spans="1:10">
      <c r="A4" s="7"/>
      <c r="B4" s="7"/>
      <c r="C4" s="7"/>
      <c r="D4" s="7"/>
      <c r="E4" s="7"/>
      <c r="F4" s="7"/>
      <c r="G4" s="7"/>
      <c r="H4" s="1" t="s">
        <v>1568</v>
      </c>
      <c r="I4" s="7"/>
      <c r="J4" s="7"/>
    </row>
    <row r="5" spans="1:10">
      <c r="A5" s="8" t="s">
        <v>1463</v>
      </c>
      <c r="B5" s="3"/>
      <c r="C5" s="3"/>
      <c r="D5" s="3"/>
      <c r="E5" s="3"/>
      <c r="F5" s="3"/>
      <c r="G5" s="3"/>
      <c r="H5" s="3"/>
      <c r="I5" s="3"/>
      <c r="J5" s="3"/>
    </row>
    <row r="6" spans="1:10">
      <c r="A6" s="2" t="s">
        <v>1851</v>
      </c>
      <c r="B6" s="3"/>
      <c r="C6" s="5">
        <v>300000000</v>
      </c>
      <c r="D6" s="3"/>
      <c r="E6" s="3"/>
      <c r="F6" s="3"/>
      <c r="G6" s="3"/>
      <c r="H6" s="3"/>
      <c r="I6" s="3"/>
      <c r="J6" s="3"/>
    </row>
    <row r="7" spans="1:10" ht="30">
      <c r="A7" s="2" t="s">
        <v>1588</v>
      </c>
      <c r="B7" s="3"/>
      <c r="C7" s="3"/>
      <c r="D7" s="3"/>
      <c r="E7" s="3"/>
      <c r="F7" s="3"/>
      <c r="G7" s="3"/>
      <c r="H7" s="3"/>
      <c r="I7" s="3"/>
      <c r="J7" s="3"/>
    </row>
    <row r="8" spans="1:10">
      <c r="A8" s="8" t="s">
        <v>1463</v>
      </c>
      <c r="B8" s="3"/>
      <c r="C8" s="3"/>
      <c r="D8" s="3"/>
      <c r="E8" s="3"/>
      <c r="F8" s="3"/>
      <c r="G8" s="3"/>
      <c r="H8" s="3"/>
      <c r="I8" s="3"/>
      <c r="J8" s="3"/>
    </row>
    <row r="9" spans="1:10" ht="30">
      <c r="A9" s="2" t="s">
        <v>1582</v>
      </c>
      <c r="B9" s="3"/>
      <c r="C9" s="231">
        <v>0.5</v>
      </c>
      <c r="D9" s="3"/>
      <c r="E9" s="3"/>
      <c r="F9" s="3"/>
      <c r="G9" s="3"/>
      <c r="H9" s="3"/>
      <c r="I9" s="3"/>
      <c r="J9" s="3"/>
    </row>
    <row r="10" spans="1:10" ht="45">
      <c r="A10" s="2" t="s">
        <v>1852</v>
      </c>
      <c r="B10" s="3"/>
      <c r="C10" s="3"/>
      <c r="D10" s="3"/>
      <c r="E10" s="3"/>
      <c r="F10" s="3"/>
      <c r="G10" s="3"/>
      <c r="H10" s="3"/>
      <c r="I10" s="3"/>
      <c r="J10" s="3"/>
    </row>
    <row r="11" spans="1:10">
      <c r="A11" s="8" t="s">
        <v>1463</v>
      </c>
      <c r="B11" s="3"/>
      <c r="C11" s="3"/>
      <c r="D11" s="3"/>
      <c r="E11" s="3"/>
      <c r="F11" s="3"/>
      <c r="G11" s="3"/>
      <c r="H11" s="3"/>
      <c r="I11" s="3"/>
      <c r="J11" s="3"/>
    </row>
    <row r="12" spans="1:10" ht="30">
      <c r="A12" s="2" t="s">
        <v>1582</v>
      </c>
      <c r="B12" s="3"/>
      <c r="C12" s="3"/>
      <c r="D12" s="3"/>
      <c r="E12" s="3"/>
      <c r="F12" s="3"/>
      <c r="G12" s="231">
        <v>0.25</v>
      </c>
      <c r="H12" s="3"/>
      <c r="I12" s="3"/>
      <c r="J12" s="3"/>
    </row>
    <row r="13" spans="1:10">
      <c r="A13" s="2" t="s">
        <v>1853</v>
      </c>
      <c r="B13" s="3"/>
      <c r="C13" s="3"/>
      <c r="D13" s="3"/>
      <c r="E13" s="3"/>
      <c r="F13" s="3"/>
      <c r="G13" s="3"/>
      <c r="H13" s="3"/>
      <c r="I13" s="3"/>
      <c r="J13" s="3"/>
    </row>
    <row r="14" spans="1:10">
      <c r="A14" s="8" t="s">
        <v>1463</v>
      </c>
      <c r="B14" s="3"/>
      <c r="C14" s="3"/>
      <c r="D14" s="3"/>
      <c r="E14" s="3"/>
      <c r="F14" s="3"/>
      <c r="G14" s="3"/>
      <c r="H14" s="3"/>
      <c r="I14" s="3"/>
      <c r="J14" s="3"/>
    </row>
    <row r="15" spans="1:10" ht="30">
      <c r="A15" s="2" t="s">
        <v>1854</v>
      </c>
      <c r="B15" s="3"/>
      <c r="C15" s="231">
        <v>7.4999999999999997E-2</v>
      </c>
      <c r="D15" s="3"/>
      <c r="E15" s="3"/>
      <c r="F15" s="3"/>
      <c r="G15" s="3"/>
      <c r="H15" s="3"/>
      <c r="I15" s="3"/>
      <c r="J15" s="3"/>
    </row>
    <row r="16" spans="1:10" ht="30">
      <c r="A16" s="2" t="s">
        <v>1836</v>
      </c>
      <c r="B16" s="3"/>
      <c r="C16" s="3"/>
      <c r="D16" s="3"/>
      <c r="E16" s="3"/>
      <c r="F16" s="3"/>
      <c r="G16" s="3"/>
      <c r="H16" s="3"/>
      <c r="I16" s="3"/>
      <c r="J16" s="3"/>
    </row>
    <row r="17" spans="1:10">
      <c r="A17" s="8" t="s">
        <v>1463</v>
      </c>
      <c r="B17" s="3"/>
      <c r="C17" s="3"/>
      <c r="D17" s="3"/>
      <c r="E17" s="3"/>
      <c r="F17" s="3"/>
      <c r="G17" s="3"/>
      <c r="H17" s="3"/>
      <c r="I17" s="3"/>
      <c r="J17" s="3"/>
    </row>
    <row r="18" spans="1:10" ht="60">
      <c r="A18" s="2" t="s">
        <v>1855</v>
      </c>
      <c r="B18" s="3"/>
      <c r="C18" s="6">
        <v>-2600000</v>
      </c>
      <c r="D18" s="3"/>
      <c r="E18" s="3"/>
      <c r="F18" s="3"/>
      <c r="G18" s="3"/>
      <c r="H18" s="3"/>
      <c r="I18" s="3"/>
      <c r="J18" s="3"/>
    </row>
    <row r="19" spans="1:10" ht="45">
      <c r="A19" s="2" t="s">
        <v>1856</v>
      </c>
      <c r="B19" s="3"/>
      <c r="C19" s="6">
        <v>12600000</v>
      </c>
      <c r="D19" s="3"/>
      <c r="E19" s="3"/>
      <c r="F19" s="3"/>
      <c r="G19" s="3"/>
      <c r="H19" s="3"/>
      <c r="I19" s="3"/>
      <c r="J19" s="3"/>
    </row>
    <row r="20" spans="1:10" ht="30">
      <c r="A20" s="2" t="s">
        <v>1857</v>
      </c>
      <c r="B20" s="3"/>
      <c r="C20" s="6">
        <v>-10000000</v>
      </c>
      <c r="D20" s="3"/>
      <c r="E20" s="3"/>
      <c r="F20" s="3"/>
      <c r="G20" s="3"/>
      <c r="H20" s="3"/>
      <c r="I20" s="3"/>
      <c r="J20" s="3"/>
    </row>
    <row r="21" spans="1:10">
      <c r="A21" s="2" t="s">
        <v>162</v>
      </c>
      <c r="B21" s="6">
        <v>44000000</v>
      </c>
      <c r="C21" s="3"/>
      <c r="D21" s="3"/>
      <c r="E21" s="3"/>
      <c r="F21" s="3"/>
      <c r="G21" s="3"/>
      <c r="H21" s="3"/>
      <c r="I21" s="3"/>
      <c r="J21" s="3"/>
    </row>
    <row r="22" spans="1:10">
      <c r="A22" s="2" t="s">
        <v>1858</v>
      </c>
      <c r="B22" s="3"/>
      <c r="C22" s="3"/>
      <c r="D22" s="3"/>
      <c r="E22" s="3"/>
      <c r="F22" s="3"/>
      <c r="G22" s="3"/>
      <c r="H22" s="3">
        <v>124</v>
      </c>
      <c r="I22" s="3"/>
      <c r="J22" s="3"/>
    </row>
    <row r="23" spans="1:10">
      <c r="A23" s="2" t="s">
        <v>1859</v>
      </c>
      <c r="B23" s="3"/>
      <c r="C23" s="3"/>
      <c r="D23" s="3"/>
      <c r="E23" s="3"/>
      <c r="F23" s="3"/>
      <c r="G23" s="3"/>
      <c r="H23" s="3">
        <v>122</v>
      </c>
      <c r="I23" s="3"/>
      <c r="J23" s="3"/>
    </row>
    <row r="24" spans="1:10" ht="30">
      <c r="A24" s="2" t="s">
        <v>1860</v>
      </c>
      <c r="B24" s="3"/>
      <c r="C24" s="3"/>
      <c r="D24" s="3"/>
      <c r="E24" s="3"/>
      <c r="F24" s="3"/>
      <c r="G24" s="3"/>
      <c r="H24" s="231">
        <v>0.95</v>
      </c>
      <c r="I24" s="3"/>
      <c r="J24" s="3"/>
    </row>
    <row r="25" spans="1:10" ht="30">
      <c r="A25" s="2" t="s">
        <v>1845</v>
      </c>
      <c r="B25" s="3"/>
      <c r="C25" s="3"/>
      <c r="D25" s="3"/>
      <c r="E25" s="3"/>
      <c r="F25" s="3"/>
      <c r="G25" s="3"/>
      <c r="H25" s="3"/>
      <c r="I25" s="3"/>
      <c r="J25" s="3"/>
    </row>
    <row r="26" spans="1:10">
      <c r="A26" s="8" t="s">
        <v>1463</v>
      </c>
      <c r="B26" s="3"/>
      <c r="C26" s="3"/>
      <c r="D26" s="3"/>
      <c r="E26" s="3"/>
      <c r="F26" s="3"/>
      <c r="G26" s="3"/>
      <c r="H26" s="3"/>
      <c r="I26" s="3"/>
      <c r="J26" s="3"/>
    </row>
    <row r="27" spans="1:10" ht="30">
      <c r="A27" s="2" t="s">
        <v>1857</v>
      </c>
      <c r="B27" s="3"/>
      <c r="C27" s="6">
        <v>-98000</v>
      </c>
      <c r="D27" s="3"/>
      <c r="E27" s="3"/>
      <c r="F27" s="3"/>
      <c r="G27" s="3"/>
      <c r="H27" s="3"/>
      <c r="I27" s="3"/>
      <c r="J27" s="3"/>
    </row>
    <row r="28" spans="1:10">
      <c r="A28" s="2" t="s">
        <v>162</v>
      </c>
      <c r="B28" s="3"/>
      <c r="C28" s="3"/>
      <c r="D28" s="6">
        <v>48969000</v>
      </c>
      <c r="E28" s="3"/>
      <c r="F28" s="3"/>
      <c r="G28" s="3"/>
      <c r="H28" s="3"/>
      <c r="I28" s="3"/>
      <c r="J28" s="3"/>
    </row>
    <row r="29" spans="1:10">
      <c r="A29" s="2" t="s">
        <v>1858</v>
      </c>
      <c r="B29" s="3"/>
      <c r="C29" s="3"/>
      <c r="D29" s="3">
        <v>114</v>
      </c>
      <c r="E29" s="3"/>
      <c r="F29" s="3"/>
      <c r="G29" s="3"/>
      <c r="H29" s="3"/>
      <c r="I29" s="3"/>
      <c r="J29" s="3"/>
    </row>
    <row r="30" spans="1:10">
      <c r="A30" s="2" t="s">
        <v>1859</v>
      </c>
      <c r="B30" s="3"/>
      <c r="C30" s="3"/>
      <c r="D30" s="3">
        <v>120</v>
      </c>
      <c r="E30" s="3"/>
      <c r="F30" s="3"/>
      <c r="G30" s="3"/>
      <c r="H30" s="3"/>
      <c r="I30" s="3"/>
      <c r="J30" s="3"/>
    </row>
    <row r="31" spans="1:10" ht="30">
      <c r="A31" s="2" t="s">
        <v>1860</v>
      </c>
      <c r="B31" s="3"/>
      <c r="C31" s="3"/>
      <c r="D31" s="3"/>
      <c r="E31" s="3"/>
      <c r="F31" s="3"/>
      <c r="G31" s="3"/>
      <c r="H31" s="3"/>
      <c r="I31" s="231">
        <v>0.5</v>
      </c>
      <c r="J31" s="3"/>
    </row>
    <row r="32" spans="1:10" ht="30">
      <c r="A32" s="2" t="s">
        <v>1861</v>
      </c>
      <c r="B32" s="3"/>
      <c r="C32" s="3"/>
      <c r="D32" s="3"/>
      <c r="E32" s="3"/>
      <c r="F32" s="3"/>
      <c r="G32" s="3"/>
      <c r="H32" s="3"/>
      <c r="I32" s="3"/>
      <c r="J32" s="3"/>
    </row>
    <row r="33" spans="1:10">
      <c r="A33" s="8" t="s">
        <v>1463</v>
      </c>
      <c r="B33" s="3"/>
      <c r="C33" s="3"/>
      <c r="D33" s="3"/>
      <c r="E33" s="3"/>
      <c r="F33" s="3"/>
      <c r="G33" s="3"/>
      <c r="H33" s="3"/>
      <c r="I33" s="3"/>
      <c r="J33" s="3"/>
    </row>
    <row r="34" spans="1:10" ht="30">
      <c r="A34" s="2" t="s">
        <v>1582</v>
      </c>
      <c r="B34" s="3"/>
      <c r="C34" s="231">
        <v>0.5</v>
      </c>
      <c r="D34" s="3"/>
      <c r="E34" s="3"/>
      <c r="F34" s="3"/>
      <c r="G34" s="3"/>
      <c r="H34" s="3"/>
      <c r="I34" s="3"/>
      <c r="J34" s="3"/>
    </row>
    <row r="35" spans="1:10" ht="30">
      <c r="A35" s="2" t="s">
        <v>1842</v>
      </c>
      <c r="B35" s="3"/>
      <c r="C35" s="3"/>
      <c r="D35" s="3"/>
      <c r="E35" s="3"/>
      <c r="F35" s="3"/>
      <c r="G35" s="3"/>
      <c r="H35" s="3"/>
      <c r="I35" s="3"/>
      <c r="J35" s="3"/>
    </row>
    <row r="36" spans="1:10">
      <c r="A36" s="8" t="s">
        <v>1463</v>
      </c>
      <c r="B36" s="3"/>
      <c r="C36" s="3"/>
      <c r="D36" s="3"/>
      <c r="E36" s="3"/>
      <c r="F36" s="3"/>
      <c r="G36" s="3"/>
      <c r="H36" s="3"/>
      <c r="I36" s="3"/>
      <c r="J36" s="3"/>
    </row>
    <row r="37" spans="1:10" ht="45">
      <c r="A37" s="2" t="s">
        <v>1856</v>
      </c>
      <c r="B37" s="3"/>
      <c r="C37" s="3"/>
      <c r="D37" s="3"/>
      <c r="E37" s="3"/>
      <c r="F37" s="6">
        <v>-2300000</v>
      </c>
      <c r="G37" s="3"/>
      <c r="H37" s="3"/>
      <c r="I37" s="3"/>
      <c r="J37" s="3"/>
    </row>
    <row r="38" spans="1:10" ht="60">
      <c r="A38" s="2" t="s">
        <v>1862</v>
      </c>
      <c r="B38" s="3"/>
      <c r="C38" s="6">
        <v>500000</v>
      </c>
      <c r="D38" s="3"/>
      <c r="E38" s="3"/>
      <c r="F38" s="3"/>
      <c r="G38" s="3"/>
      <c r="H38" s="3"/>
      <c r="I38" s="3"/>
      <c r="J38" s="3"/>
    </row>
    <row r="39" spans="1:10" ht="30">
      <c r="A39" s="2" t="s">
        <v>1857</v>
      </c>
      <c r="B39" s="3"/>
      <c r="C39" s="6">
        <v>-10787000</v>
      </c>
      <c r="D39" s="3"/>
      <c r="E39" s="3"/>
      <c r="F39" s="6">
        <v>-10800000</v>
      </c>
      <c r="G39" s="3"/>
      <c r="H39" s="3"/>
      <c r="I39" s="3"/>
      <c r="J39" s="3"/>
    </row>
    <row r="40" spans="1:10">
      <c r="A40" s="2" t="s">
        <v>162</v>
      </c>
      <c r="B40" s="3"/>
      <c r="C40" s="3"/>
      <c r="D40" s="3"/>
      <c r="E40" s="6">
        <v>314001000</v>
      </c>
      <c r="F40" s="3"/>
      <c r="G40" s="3"/>
      <c r="H40" s="3"/>
      <c r="I40" s="3"/>
      <c r="J40" s="3"/>
    </row>
    <row r="41" spans="1:10">
      <c r="A41" s="2" t="s">
        <v>1781</v>
      </c>
      <c r="B41" s="3"/>
      <c r="C41" s="3"/>
      <c r="D41" s="3"/>
      <c r="E41" s="5">
        <v>3600000</v>
      </c>
      <c r="F41" s="3"/>
      <c r="G41" s="3"/>
      <c r="H41" s="3"/>
      <c r="I41" s="3"/>
      <c r="J41" s="3"/>
    </row>
    <row r="42" spans="1:10">
      <c r="A42" s="2" t="s">
        <v>1863</v>
      </c>
      <c r="B42" s="3"/>
      <c r="C42" s="3"/>
      <c r="D42" s="3"/>
      <c r="E42" s="3">
        <v>200</v>
      </c>
      <c r="F42" s="3"/>
      <c r="G42" s="3"/>
      <c r="H42" s="3"/>
      <c r="I42" s="3"/>
      <c r="J42" s="3"/>
    </row>
    <row r="43" spans="1:10">
      <c r="A43" s="2" t="s">
        <v>1864</v>
      </c>
      <c r="B43" s="3"/>
      <c r="C43" s="3"/>
      <c r="D43" s="3"/>
      <c r="E43" s="6">
        <v>540000</v>
      </c>
      <c r="F43" s="3"/>
      <c r="G43" s="3"/>
      <c r="H43" s="3"/>
      <c r="I43" s="3"/>
      <c r="J43" s="3"/>
    </row>
    <row r="44" spans="1:10" ht="45">
      <c r="A44" s="2" t="s">
        <v>1865</v>
      </c>
      <c r="B44" s="3"/>
      <c r="C44" s="3"/>
      <c r="D44" s="3"/>
      <c r="E44" s="3"/>
      <c r="F44" s="3"/>
      <c r="G44" s="3"/>
      <c r="H44" s="3"/>
      <c r="I44" s="3"/>
      <c r="J44" s="3"/>
    </row>
    <row r="45" spans="1:10">
      <c r="A45" s="8" t="s">
        <v>1463</v>
      </c>
      <c r="B45" s="3"/>
      <c r="C45" s="3"/>
      <c r="D45" s="3"/>
      <c r="E45" s="3"/>
      <c r="F45" s="3"/>
      <c r="G45" s="3"/>
      <c r="H45" s="3"/>
      <c r="I45" s="3"/>
      <c r="J45" s="3"/>
    </row>
    <row r="46" spans="1:10">
      <c r="A46" s="2" t="s">
        <v>1866</v>
      </c>
      <c r="B46" s="3"/>
      <c r="C46" s="3"/>
      <c r="D46" s="3"/>
      <c r="E46" s="3">
        <v>200</v>
      </c>
      <c r="F46" s="3"/>
      <c r="G46" s="3"/>
      <c r="H46" s="3"/>
      <c r="I46" s="3"/>
      <c r="J46" s="3"/>
    </row>
    <row r="47" spans="1:10" ht="45">
      <c r="A47" s="2" t="s">
        <v>1867</v>
      </c>
      <c r="B47" s="3"/>
      <c r="C47" s="3"/>
      <c r="D47" s="3"/>
      <c r="E47" s="3"/>
      <c r="F47" s="3"/>
      <c r="G47" s="3"/>
      <c r="H47" s="3"/>
      <c r="I47" s="3"/>
      <c r="J47" s="3"/>
    </row>
    <row r="48" spans="1:10">
      <c r="A48" s="8" t="s">
        <v>1463</v>
      </c>
      <c r="B48" s="3"/>
      <c r="C48" s="3"/>
      <c r="D48" s="3"/>
      <c r="E48" s="3"/>
      <c r="F48" s="3"/>
      <c r="G48" s="3"/>
      <c r="H48" s="3"/>
      <c r="I48" s="3"/>
      <c r="J48" s="3"/>
    </row>
    <row r="49" spans="1:10">
      <c r="A49" s="2" t="s">
        <v>1866</v>
      </c>
      <c r="B49" s="3"/>
      <c r="C49" s="3"/>
      <c r="D49" s="3"/>
      <c r="E49" s="3">
        <v>200</v>
      </c>
      <c r="F49" s="3"/>
      <c r="G49" s="3"/>
      <c r="H49" s="3"/>
      <c r="I49" s="3"/>
      <c r="J49" s="3"/>
    </row>
    <row r="50" spans="1:10" ht="60">
      <c r="A50" s="2" t="s">
        <v>1868</v>
      </c>
      <c r="B50" s="3"/>
      <c r="C50" s="3"/>
      <c r="D50" s="3"/>
      <c r="E50" s="3"/>
      <c r="F50" s="3"/>
      <c r="G50" s="3"/>
      <c r="H50" s="3"/>
      <c r="I50" s="3"/>
      <c r="J50" s="3"/>
    </row>
    <row r="51" spans="1:10">
      <c r="A51" s="8" t="s">
        <v>1463</v>
      </c>
      <c r="B51" s="3"/>
      <c r="C51" s="3"/>
      <c r="D51" s="3"/>
      <c r="E51" s="3"/>
      <c r="F51" s="3"/>
      <c r="G51" s="3"/>
      <c r="H51" s="3"/>
      <c r="I51" s="3"/>
      <c r="J51" s="3"/>
    </row>
    <row r="52" spans="1:10">
      <c r="A52" s="2" t="s">
        <v>1869</v>
      </c>
      <c r="B52" s="3"/>
      <c r="C52" s="3"/>
      <c r="D52" s="3"/>
      <c r="E52" s="3" t="s">
        <v>1870</v>
      </c>
      <c r="F52" s="3"/>
      <c r="G52" s="3"/>
      <c r="H52" s="3"/>
      <c r="I52" s="3"/>
      <c r="J52" s="3"/>
    </row>
    <row r="53" spans="1:10" ht="30">
      <c r="A53" s="2" t="s">
        <v>1871</v>
      </c>
      <c r="B53" s="3"/>
      <c r="C53" s="3"/>
      <c r="D53" s="3"/>
      <c r="E53" s="231">
        <v>1</v>
      </c>
      <c r="F53" s="3"/>
      <c r="G53" s="3"/>
      <c r="H53" s="3"/>
      <c r="I53" s="3"/>
      <c r="J53" s="3"/>
    </row>
    <row r="54" spans="1:10" ht="45">
      <c r="A54" s="2" t="s">
        <v>1872</v>
      </c>
      <c r="B54" s="3"/>
      <c r="C54" s="3"/>
      <c r="D54" s="3"/>
      <c r="E54" s="3"/>
      <c r="F54" s="3"/>
      <c r="G54" s="3"/>
      <c r="H54" s="3"/>
      <c r="I54" s="3"/>
      <c r="J54" s="3"/>
    </row>
    <row r="55" spans="1:10">
      <c r="A55" s="8" t="s">
        <v>1463</v>
      </c>
      <c r="B55" s="3"/>
      <c r="C55" s="3"/>
      <c r="D55" s="3"/>
      <c r="E55" s="3"/>
      <c r="F55" s="3"/>
      <c r="G55" s="3"/>
      <c r="H55" s="3"/>
      <c r="I55" s="3"/>
      <c r="J55" s="3"/>
    </row>
    <row r="56" spans="1:10" ht="30">
      <c r="A56" s="2" t="s">
        <v>1582</v>
      </c>
      <c r="B56" s="3"/>
      <c r="C56" s="231">
        <v>0.1178</v>
      </c>
      <c r="D56" s="3"/>
      <c r="E56" s="3"/>
      <c r="F56" s="3"/>
      <c r="G56" s="3"/>
      <c r="H56" s="3"/>
      <c r="I56" s="3"/>
      <c r="J56" s="3"/>
    </row>
    <row r="57" spans="1:10" ht="60">
      <c r="A57" s="2" t="s">
        <v>1873</v>
      </c>
      <c r="B57" s="3"/>
      <c r="C57" s="3"/>
      <c r="D57" s="3"/>
      <c r="E57" s="3"/>
      <c r="F57" s="3"/>
      <c r="G57" s="3"/>
      <c r="H57" s="3"/>
      <c r="I57" s="3"/>
      <c r="J57" s="3"/>
    </row>
    <row r="58" spans="1:10">
      <c r="A58" s="8" t="s">
        <v>1463</v>
      </c>
      <c r="B58" s="3"/>
      <c r="C58" s="3"/>
      <c r="D58" s="3"/>
      <c r="E58" s="3"/>
      <c r="F58" s="3"/>
      <c r="G58" s="3"/>
      <c r="H58" s="3"/>
      <c r="I58" s="3"/>
      <c r="J58" s="3"/>
    </row>
    <row r="59" spans="1:10" ht="30">
      <c r="A59" s="2" t="s">
        <v>1582</v>
      </c>
      <c r="B59" s="3"/>
      <c r="C59" s="3"/>
      <c r="D59" s="3"/>
      <c r="E59" s="3"/>
      <c r="F59" s="3"/>
      <c r="G59" s="3"/>
      <c r="H59" s="3"/>
      <c r="I59" s="3"/>
      <c r="J59" s="231">
        <v>5.3600000000000002E-2</v>
      </c>
    </row>
  </sheetData>
  <mergeCells count="10">
    <mergeCell ref="F2:F4"/>
    <mergeCell ref="G2:G4"/>
    <mergeCell ref="I2:I4"/>
    <mergeCell ref="J2:J4"/>
    <mergeCell ref="A1:A4"/>
    <mergeCell ref="D1:E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874</v>
      </c>
      <c r="B1" s="1" t="s">
        <v>1742</v>
      </c>
      <c r="C1" s="1" t="s">
        <v>1</v>
      </c>
    </row>
    <row r="2" spans="1:3" ht="30">
      <c r="A2" s="1" t="s">
        <v>28</v>
      </c>
      <c r="B2" s="1" t="s">
        <v>1875</v>
      </c>
      <c r="C2" s="1" t="s">
        <v>79</v>
      </c>
    </row>
    <row r="3" spans="1:3" ht="30">
      <c r="A3" s="2" t="s">
        <v>1788</v>
      </c>
      <c r="B3" s="3"/>
      <c r="C3" s="3"/>
    </row>
    <row r="4" spans="1:3">
      <c r="A4" s="2" t="s">
        <v>1876</v>
      </c>
      <c r="B4" s="5">
        <v>-6800</v>
      </c>
      <c r="C4" s="3"/>
    </row>
    <row r="5" spans="1:3" ht="45">
      <c r="A5" s="2" t="s">
        <v>1877</v>
      </c>
      <c r="B5" s="3"/>
      <c r="C5" s="3"/>
    </row>
    <row r="6" spans="1:3" ht="30">
      <c r="A6" s="2" t="s">
        <v>1878</v>
      </c>
      <c r="B6" s="3"/>
      <c r="C6" s="6">
        <v>3090</v>
      </c>
    </row>
    <row r="7" spans="1:3" ht="60">
      <c r="A7" s="2" t="s">
        <v>1879</v>
      </c>
      <c r="B7" s="3"/>
      <c r="C7" s="3"/>
    </row>
    <row r="8" spans="1:3">
      <c r="A8" s="2" t="s">
        <v>1876</v>
      </c>
      <c r="B8" s="3"/>
      <c r="C8" s="6">
        <v>3500</v>
      </c>
    </row>
    <row r="9" spans="1:3" ht="75">
      <c r="A9" s="2" t="s">
        <v>1880</v>
      </c>
      <c r="B9" s="3"/>
      <c r="C9" s="3"/>
    </row>
    <row r="10" spans="1:3" ht="30">
      <c r="A10" s="2" t="s">
        <v>1878</v>
      </c>
      <c r="B10" s="3"/>
      <c r="C10" s="5">
        <v>309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12.28515625" bestFit="1" customWidth="1"/>
    <col min="5" max="6" width="15.42578125" bestFit="1" customWidth="1"/>
    <col min="7" max="7" width="12" bestFit="1" customWidth="1"/>
  </cols>
  <sheetData>
    <row r="1" spans="1:7" ht="15" customHeight="1">
      <c r="A1" s="7" t="s">
        <v>1881</v>
      </c>
      <c r="B1" s="7" t="s">
        <v>1</v>
      </c>
      <c r="C1" s="7"/>
      <c r="D1" s="7"/>
      <c r="E1" s="1" t="s">
        <v>1742</v>
      </c>
      <c r="F1" s="1" t="s">
        <v>1645</v>
      </c>
      <c r="G1" s="1"/>
    </row>
    <row r="2" spans="1:7">
      <c r="A2" s="7"/>
      <c r="B2" s="1" t="s">
        <v>2</v>
      </c>
      <c r="C2" s="1" t="s">
        <v>29</v>
      </c>
      <c r="D2" s="1" t="s">
        <v>79</v>
      </c>
      <c r="E2" s="1" t="s">
        <v>1875</v>
      </c>
      <c r="F2" s="1" t="s">
        <v>1882</v>
      </c>
      <c r="G2" s="1" t="s">
        <v>1883</v>
      </c>
    </row>
    <row r="3" spans="1:7">
      <c r="A3" s="2" t="s">
        <v>1884</v>
      </c>
      <c r="B3" s="5">
        <v>0</v>
      </c>
      <c r="C3" s="5">
        <v>0</v>
      </c>
      <c r="D3" s="5">
        <v>12250000</v>
      </c>
      <c r="E3" s="3"/>
      <c r="F3" s="3"/>
      <c r="G3" s="3"/>
    </row>
    <row r="4" spans="1:7">
      <c r="A4" s="2" t="s">
        <v>1885</v>
      </c>
      <c r="B4" s="3"/>
      <c r="C4" s="3"/>
      <c r="D4" s="3"/>
      <c r="E4" s="3"/>
      <c r="F4" s="3"/>
      <c r="G4" s="3"/>
    </row>
    <row r="5" spans="1:7">
      <c r="A5" s="2" t="s">
        <v>1886</v>
      </c>
      <c r="B5" s="6">
        <v>11900000</v>
      </c>
      <c r="C5" s="3"/>
      <c r="D5" s="3"/>
      <c r="E5" s="3"/>
      <c r="F5" s="3"/>
      <c r="G5" s="3"/>
    </row>
    <row r="6" spans="1:7" ht="30">
      <c r="A6" s="2" t="s">
        <v>1788</v>
      </c>
      <c r="B6" s="3"/>
      <c r="C6" s="3"/>
      <c r="D6" s="3"/>
      <c r="E6" s="3"/>
      <c r="F6" s="3"/>
      <c r="G6" s="3"/>
    </row>
    <row r="7" spans="1:7">
      <c r="A7" s="2" t="s">
        <v>1876</v>
      </c>
      <c r="B7" s="3"/>
      <c r="C7" s="3"/>
      <c r="D7" s="3"/>
      <c r="E7" s="6">
        <v>-6800000</v>
      </c>
      <c r="F7" s="3"/>
      <c r="G7" s="3"/>
    </row>
    <row r="8" spans="1:7" ht="30">
      <c r="A8" s="2" t="s">
        <v>1887</v>
      </c>
      <c r="B8" s="3"/>
      <c r="C8" s="3"/>
      <c r="D8" s="3"/>
      <c r="E8" s="3"/>
      <c r="F8" s="3"/>
      <c r="G8" s="3"/>
    </row>
    <row r="9" spans="1:7" ht="30">
      <c r="A9" s="2" t="s">
        <v>1888</v>
      </c>
      <c r="B9" s="3"/>
      <c r="C9" s="3"/>
      <c r="D9" s="3"/>
      <c r="E9" s="3"/>
      <c r="F9" s="6">
        <v>2400000</v>
      </c>
      <c r="G9" s="3"/>
    </row>
    <row r="10" spans="1:7" ht="45">
      <c r="A10" s="2" t="s">
        <v>1889</v>
      </c>
      <c r="B10" s="3"/>
      <c r="C10" s="3"/>
      <c r="D10" s="3"/>
      <c r="E10" s="3"/>
      <c r="F10" s="3"/>
      <c r="G10" s="6">
        <v>22500000</v>
      </c>
    </row>
    <row r="11" spans="1:7" ht="30">
      <c r="A11" s="2" t="s">
        <v>1890</v>
      </c>
      <c r="B11" s="3"/>
      <c r="C11" s="3"/>
      <c r="D11" s="3"/>
      <c r="E11" s="3"/>
      <c r="F11" s="3"/>
      <c r="G11" s="3"/>
    </row>
    <row r="12" spans="1:7" ht="45">
      <c r="A12" s="2" t="s">
        <v>1889</v>
      </c>
      <c r="B12" s="3"/>
      <c r="C12" s="3"/>
      <c r="D12" s="6">
        <v>9400000</v>
      </c>
      <c r="E12" s="3"/>
      <c r="F12" s="3"/>
      <c r="G12" s="3"/>
    </row>
    <row r="13" spans="1:7" ht="30">
      <c r="A13" s="2" t="s">
        <v>1878</v>
      </c>
      <c r="B13" s="3"/>
      <c r="C13" s="3"/>
      <c r="D13" s="6">
        <v>3090000</v>
      </c>
      <c r="E13" s="3"/>
      <c r="F13" s="3"/>
      <c r="G13" s="3"/>
    </row>
    <row r="14" spans="1:7">
      <c r="A14" s="2" t="s">
        <v>1884</v>
      </c>
      <c r="B14" s="3"/>
      <c r="C14" s="3"/>
      <c r="D14" s="6">
        <v>12300000</v>
      </c>
      <c r="E14" s="3"/>
      <c r="F14" s="3"/>
      <c r="G14" s="3"/>
    </row>
    <row r="15" spans="1:7" ht="60">
      <c r="A15" s="2" t="s">
        <v>1879</v>
      </c>
      <c r="B15" s="3"/>
      <c r="C15" s="3"/>
      <c r="D15" s="3"/>
      <c r="E15" s="3"/>
      <c r="F15" s="3"/>
      <c r="G15" s="3"/>
    </row>
    <row r="16" spans="1:7">
      <c r="A16" s="2" t="s">
        <v>1876</v>
      </c>
      <c r="B16" s="3"/>
      <c r="C16" s="3"/>
      <c r="D16" s="6">
        <v>3500000</v>
      </c>
      <c r="E16" s="3"/>
      <c r="F16" s="3"/>
      <c r="G16" s="3"/>
    </row>
    <row r="17" spans="1:7" ht="60">
      <c r="A17" s="2" t="s">
        <v>1891</v>
      </c>
      <c r="B17" s="3"/>
      <c r="C17" s="3"/>
      <c r="D17" s="3"/>
      <c r="E17" s="3"/>
      <c r="F17" s="3"/>
      <c r="G17" s="3"/>
    </row>
    <row r="18" spans="1:7">
      <c r="A18" s="2" t="s">
        <v>1892</v>
      </c>
      <c r="B18" s="3"/>
      <c r="C18" s="3"/>
      <c r="D18" s="3"/>
      <c r="E18" s="3"/>
      <c r="F18" s="6">
        <v>-20100000</v>
      </c>
      <c r="G18" s="3"/>
    </row>
    <row r="19" spans="1:7" ht="60">
      <c r="A19" s="2" t="s">
        <v>1893</v>
      </c>
      <c r="B19" s="3"/>
      <c r="C19" s="3"/>
      <c r="D19" s="3"/>
      <c r="E19" s="3"/>
      <c r="F19" s="3"/>
      <c r="G19" s="3"/>
    </row>
    <row r="20" spans="1:7" ht="30">
      <c r="A20" s="2" t="s">
        <v>1878</v>
      </c>
      <c r="B20" s="3"/>
      <c r="C20" s="3"/>
      <c r="D20" s="5">
        <v>3090000</v>
      </c>
      <c r="E20" s="3"/>
      <c r="F20" s="3"/>
      <c r="G20" s="3"/>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4</v>
      </c>
      <c r="B1" s="7" t="s">
        <v>1735</v>
      </c>
      <c r="C1" s="7"/>
      <c r="D1" s="7"/>
      <c r="E1" s="7"/>
      <c r="F1" s="7"/>
      <c r="G1" s="7"/>
      <c r="H1" s="7"/>
      <c r="I1" s="7"/>
      <c r="J1" s="7" t="s">
        <v>1</v>
      </c>
      <c r="K1" s="7"/>
      <c r="L1" s="7"/>
    </row>
    <row r="2" spans="1:12" ht="30">
      <c r="A2" s="1" t="s">
        <v>28</v>
      </c>
      <c r="B2" s="1" t="s">
        <v>2</v>
      </c>
      <c r="C2" s="1" t="s">
        <v>1560</v>
      </c>
      <c r="D2" s="1" t="s">
        <v>3</v>
      </c>
      <c r="E2" s="1" t="s">
        <v>1736</v>
      </c>
      <c r="F2" s="1" t="s">
        <v>29</v>
      </c>
      <c r="G2" s="1" t="s">
        <v>1737</v>
      </c>
      <c r="H2" s="1" t="s">
        <v>1738</v>
      </c>
      <c r="I2" s="1" t="s">
        <v>1739</v>
      </c>
      <c r="J2" s="1" t="s">
        <v>2</v>
      </c>
      <c r="K2" s="1" t="s">
        <v>29</v>
      </c>
      <c r="L2" s="1" t="s">
        <v>79</v>
      </c>
    </row>
    <row r="3" spans="1:12" ht="30">
      <c r="A3" s="2" t="s">
        <v>103</v>
      </c>
      <c r="B3" s="5">
        <v>4</v>
      </c>
      <c r="C3" s="5">
        <v>0</v>
      </c>
      <c r="D3" s="5">
        <v>0</v>
      </c>
      <c r="E3" s="5">
        <v>-5</v>
      </c>
      <c r="F3" s="5">
        <v>-6</v>
      </c>
      <c r="G3" s="5">
        <v>-2</v>
      </c>
      <c r="H3" s="5">
        <v>35</v>
      </c>
      <c r="I3" s="5">
        <v>32</v>
      </c>
      <c r="J3" s="5">
        <v>-1</v>
      </c>
      <c r="K3" s="5">
        <v>59</v>
      </c>
      <c r="L3" s="5">
        <v>2939</v>
      </c>
    </row>
    <row r="4" spans="1:12">
      <c r="A4" s="2" t="s">
        <v>1895</v>
      </c>
      <c r="B4" s="3"/>
      <c r="C4" s="3"/>
      <c r="D4" s="3"/>
      <c r="E4" s="3"/>
      <c r="F4" s="3"/>
      <c r="G4" s="3"/>
      <c r="H4" s="3"/>
      <c r="I4" s="3"/>
      <c r="J4" s="3"/>
      <c r="K4" s="3"/>
      <c r="L4" s="3"/>
    </row>
    <row r="5" spans="1:12">
      <c r="A5" s="2" t="s">
        <v>479</v>
      </c>
      <c r="B5" s="3"/>
      <c r="C5" s="3"/>
      <c r="D5" s="3"/>
      <c r="E5" s="3"/>
      <c r="F5" s="3"/>
      <c r="G5" s="3"/>
      <c r="H5" s="3"/>
      <c r="I5" s="3"/>
      <c r="J5" s="3">
        <v>0</v>
      </c>
      <c r="K5" s="3">
        <v>0</v>
      </c>
      <c r="L5" s="6">
        <v>13518</v>
      </c>
    </row>
    <row r="6" spans="1:12" ht="30">
      <c r="A6" s="2" t="s">
        <v>1878</v>
      </c>
      <c r="B6" s="3"/>
      <c r="C6" s="3"/>
      <c r="D6" s="3"/>
      <c r="E6" s="3"/>
      <c r="F6" s="3"/>
      <c r="G6" s="3"/>
      <c r="H6" s="3"/>
      <c r="I6" s="3"/>
      <c r="J6" s="3">
        <v>0</v>
      </c>
      <c r="K6" s="3">
        <v>0</v>
      </c>
      <c r="L6" s="6">
        <v>3090</v>
      </c>
    </row>
    <row r="7" spans="1:12" ht="30">
      <c r="A7" s="2" t="s">
        <v>481</v>
      </c>
      <c r="B7" s="3"/>
      <c r="C7" s="3"/>
      <c r="D7" s="3"/>
      <c r="E7" s="3"/>
      <c r="F7" s="3"/>
      <c r="G7" s="3"/>
      <c r="H7" s="3"/>
      <c r="I7" s="3"/>
      <c r="J7" s="3">
        <v>-1</v>
      </c>
      <c r="K7" s="3">
        <v>59</v>
      </c>
      <c r="L7" s="6">
        <v>2935</v>
      </c>
    </row>
    <row r="8" spans="1:12">
      <c r="A8" s="2" t="s">
        <v>1287</v>
      </c>
      <c r="B8" s="3"/>
      <c r="C8" s="3"/>
      <c r="D8" s="3"/>
      <c r="E8" s="3"/>
      <c r="F8" s="3"/>
      <c r="G8" s="3"/>
      <c r="H8" s="3"/>
      <c r="I8" s="3"/>
      <c r="J8" s="3">
        <v>0</v>
      </c>
      <c r="K8" s="3">
        <v>0</v>
      </c>
      <c r="L8" s="3">
        <v>-4</v>
      </c>
    </row>
    <row r="9" spans="1:12" ht="30">
      <c r="A9" s="2" t="s">
        <v>103</v>
      </c>
      <c r="B9" s="3"/>
      <c r="C9" s="3"/>
      <c r="D9" s="3"/>
      <c r="E9" s="3"/>
      <c r="F9" s="3"/>
      <c r="G9" s="3"/>
      <c r="H9" s="3"/>
      <c r="I9" s="3"/>
      <c r="J9" s="3">
        <v>-1</v>
      </c>
      <c r="K9" s="3">
        <v>59</v>
      </c>
      <c r="L9" s="6">
        <v>2939</v>
      </c>
    </row>
    <row r="10" spans="1:12" ht="45">
      <c r="A10" s="2" t="s">
        <v>1877</v>
      </c>
      <c r="B10" s="3"/>
      <c r="C10" s="3"/>
      <c r="D10" s="3"/>
      <c r="E10" s="3"/>
      <c r="F10" s="3"/>
      <c r="G10" s="3"/>
      <c r="H10" s="3"/>
      <c r="I10" s="3"/>
      <c r="J10" s="3"/>
      <c r="K10" s="3"/>
      <c r="L10" s="3"/>
    </row>
    <row r="11" spans="1:12" ht="30">
      <c r="A11" s="2" t="s">
        <v>1878</v>
      </c>
      <c r="B11" s="3"/>
      <c r="C11" s="3"/>
      <c r="D11" s="3"/>
      <c r="E11" s="3"/>
      <c r="F11" s="3"/>
      <c r="G11" s="3"/>
      <c r="H11" s="3"/>
      <c r="I11" s="3"/>
      <c r="J11" s="3"/>
      <c r="K11" s="3"/>
      <c r="L11" s="5">
        <v>309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6</v>
      </c>
      <c r="B1" s="7" t="s">
        <v>1735</v>
      </c>
      <c r="C1" s="7"/>
      <c r="D1" s="7"/>
      <c r="E1" s="7"/>
      <c r="F1" s="7"/>
      <c r="G1" s="7"/>
      <c r="H1" s="7"/>
      <c r="I1" s="7"/>
      <c r="J1" s="7" t="s">
        <v>1</v>
      </c>
      <c r="K1" s="7"/>
      <c r="L1" s="7"/>
    </row>
    <row r="2" spans="1:12" ht="30">
      <c r="A2" s="1" t="s">
        <v>28</v>
      </c>
      <c r="B2" s="1" t="s">
        <v>2</v>
      </c>
      <c r="C2" s="1" t="s">
        <v>1560</v>
      </c>
      <c r="D2" s="1" t="s">
        <v>3</v>
      </c>
      <c r="E2" s="1" t="s">
        <v>1736</v>
      </c>
      <c r="F2" s="1" t="s">
        <v>29</v>
      </c>
      <c r="G2" s="1" t="s">
        <v>1737</v>
      </c>
      <c r="H2" s="1" t="s">
        <v>1738</v>
      </c>
      <c r="I2" s="1" t="s">
        <v>1739</v>
      </c>
      <c r="J2" s="1" t="s">
        <v>2</v>
      </c>
      <c r="K2" s="1" t="s">
        <v>29</v>
      </c>
      <c r="L2" s="1" t="s">
        <v>79</v>
      </c>
    </row>
    <row r="3" spans="1:12">
      <c r="A3" s="8" t="s">
        <v>1897</v>
      </c>
      <c r="B3" s="3"/>
      <c r="C3" s="3"/>
      <c r="D3" s="3"/>
      <c r="E3" s="3"/>
      <c r="F3" s="3"/>
      <c r="G3" s="3"/>
      <c r="H3" s="3"/>
      <c r="I3" s="3"/>
      <c r="J3" s="3"/>
      <c r="K3" s="3"/>
      <c r="L3" s="3"/>
    </row>
    <row r="4" spans="1:12">
      <c r="A4" s="2" t="s">
        <v>336</v>
      </c>
      <c r="B4" s="5">
        <v>547237</v>
      </c>
      <c r="C4" s="5">
        <v>594235</v>
      </c>
      <c r="D4" s="5">
        <v>482224</v>
      </c>
      <c r="E4" s="5">
        <v>498883</v>
      </c>
      <c r="F4" s="5">
        <v>457328</v>
      </c>
      <c r="G4" s="5">
        <v>357748</v>
      </c>
      <c r="H4" s="5">
        <v>324244</v>
      </c>
      <c r="I4" s="5">
        <v>287696</v>
      </c>
      <c r="J4" s="5">
        <v>2122579</v>
      </c>
      <c r="K4" s="5">
        <v>1427016</v>
      </c>
      <c r="L4" s="5">
        <v>1237497</v>
      </c>
    </row>
    <row r="5" spans="1:12" ht="45">
      <c r="A5" s="2" t="s">
        <v>86</v>
      </c>
      <c r="B5" s="3"/>
      <c r="C5" s="3"/>
      <c r="D5" s="3"/>
      <c r="E5" s="3"/>
      <c r="F5" s="3"/>
      <c r="G5" s="3"/>
      <c r="H5" s="3"/>
      <c r="I5" s="3"/>
      <c r="J5" s="6">
        <v>1623358</v>
      </c>
      <c r="K5" s="6">
        <v>1020100</v>
      </c>
      <c r="L5" s="6">
        <v>874885</v>
      </c>
    </row>
    <row r="6" spans="1:12">
      <c r="A6" s="2" t="s">
        <v>87</v>
      </c>
      <c r="B6" s="3"/>
      <c r="C6" s="3"/>
      <c r="D6" s="3"/>
      <c r="E6" s="3"/>
      <c r="F6" s="3"/>
      <c r="G6" s="3"/>
      <c r="H6" s="3"/>
      <c r="I6" s="3"/>
      <c r="J6" s="6">
        <v>246613</v>
      </c>
      <c r="K6" s="6">
        <v>223585</v>
      </c>
      <c r="L6" s="6">
        <v>224700</v>
      </c>
    </row>
    <row r="7" spans="1:12">
      <c r="A7" s="2" t="s">
        <v>88</v>
      </c>
      <c r="B7" s="3"/>
      <c r="C7" s="3"/>
      <c r="D7" s="3"/>
      <c r="E7" s="3"/>
      <c r="F7" s="3"/>
      <c r="G7" s="3"/>
      <c r="H7" s="3"/>
      <c r="I7" s="3"/>
      <c r="J7" s="6">
        <v>87845</v>
      </c>
      <c r="K7" s="6">
        <v>78597</v>
      </c>
      <c r="L7" s="6">
        <v>71918</v>
      </c>
    </row>
    <row r="8" spans="1:12">
      <c r="A8" s="2" t="s">
        <v>89</v>
      </c>
      <c r="B8" s="3"/>
      <c r="C8" s="3"/>
      <c r="D8" s="3"/>
      <c r="E8" s="3"/>
      <c r="F8" s="3"/>
      <c r="G8" s="3"/>
      <c r="H8" s="3"/>
      <c r="I8" s="3"/>
      <c r="J8" s="6">
        <v>98397</v>
      </c>
      <c r="K8" s="6">
        <v>66409</v>
      </c>
      <c r="L8" s="6">
        <v>48210</v>
      </c>
    </row>
    <row r="9" spans="1:12" ht="30">
      <c r="A9" s="2" t="s">
        <v>90</v>
      </c>
      <c r="B9" s="6">
        <v>11959</v>
      </c>
      <c r="C9" s="6">
        <v>1376</v>
      </c>
      <c r="D9" s="6">
        <v>19315</v>
      </c>
      <c r="E9" s="3">
        <v>-58</v>
      </c>
      <c r="F9" s="3">
        <v>-109</v>
      </c>
      <c r="G9" s="3">
        <v>408</v>
      </c>
      <c r="H9" s="3">
        <v>-376</v>
      </c>
      <c r="I9" s="3">
        <v>-162</v>
      </c>
      <c r="J9" s="6">
        <v>32592</v>
      </c>
      <c r="K9" s="3">
        <v>-239</v>
      </c>
      <c r="L9" s="6">
        <v>-3531</v>
      </c>
    </row>
    <row r="10" spans="1:12">
      <c r="A10" s="2" t="s">
        <v>91</v>
      </c>
      <c r="B10" s="6">
        <v>542109</v>
      </c>
      <c r="C10" s="6">
        <v>577312</v>
      </c>
      <c r="D10" s="6">
        <v>491178</v>
      </c>
      <c r="E10" s="6">
        <v>478206</v>
      </c>
      <c r="F10" s="6">
        <v>448687</v>
      </c>
      <c r="G10" s="6">
        <v>345387</v>
      </c>
      <c r="H10" s="6">
        <v>311727</v>
      </c>
      <c r="I10" s="6">
        <v>282651</v>
      </c>
      <c r="J10" s="6">
        <v>2088805</v>
      </c>
      <c r="K10" s="6">
        <v>1388452</v>
      </c>
      <c r="L10" s="6">
        <v>1216182</v>
      </c>
    </row>
    <row r="11" spans="1:12" ht="30">
      <c r="A11" s="2" t="s">
        <v>92</v>
      </c>
      <c r="B11" s="6">
        <v>15827</v>
      </c>
      <c r="C11" s="6">
        <v>14223</v>
      </c>
      <c r="D11" s="6">
        <v>19187</v>
      </c>
      <c r="E11" s="6">
        <v>14962</v>
      </c>
      <c r="F11" s="6">
        <v>12788</v>
      </c>
      <c r="G11" s="6">
        <v>7483</v>
      </c>
      <c r="H11" s="6">
        <v>14861</v>
      </c>
      <c r="I11" s="6">
        <v>17345</v>
      </c>
      <c r="J11" s="6">
        <v>64199</v>
      </c>
      <c r="K11" s="6">
        <v>52477</v>
      </c>
      <c r="L11" s="6">
        <v>36036</v>
      </c>
    </row>
    <row r="12" spans="1:12" ht="30">
      <c r="A12" s="2" t="s">
        <v>93</v>
      </c>
      <c r="B12" s="6">
        <v>2121</v>
      </c>
      <c r="C12" s="6">
        <v>18772</v>
      </c>
      <c r="D12" s="3">
        <v>0</v>
      </c>
      <c r="E12" s="6">
        <v>8127</v>
      </c>
      <c r="F12" s="6">
        <v>26873</v>
      </c>
      <c r="G12" s="3">
        <v>0</v>
      </c>
      <c r="H12" s="3">
        <v>0</v>
      </c>
      <c r="I12" s="3">
        <v>0</v>
      </c>
      <c r="J12" s="6">
        <v>29020</v>
      </c>
      <c r="K12" s="6">
        <v>26873</v>
      </c>
      <c r="L12" s="3">
        <v>0</v>
      </c>
    </row>
    <row r="13" spans="1:12">
      <c r="A13" s="2" t="s">
        <v>94</v>
      </c>
      <c r="B13" s="6">
        <v>23076</v>
      </c>
      <c r="C13" s="6">
        <v>49918</v>
      </c>
      <c r="D13" s="6">
        <v>10233</v>
      </c>
      <c r="E13" s="6">
        <v>43766</v>
      </c>
      <c r="F13" s="6">
        <v>48302</v>
      </c>
      <c r="G13" s="6">
        <v>19844</v>
      </c>
      <c r="H13" s="6">
        <v>27378</v>
      </c>
      <c r="I13" s="6">
        <v>22390</v>
      </c>
      <c r="J13" s="6">
        <v>126993</v>
      </c>
      <c r="K13" s="6">
        <v>117914</v>
      </c>
      <c r="L13" s="6">
        <v>57351</v>
      </c>
    </row>
    <row r="14" spans="1:12">
      <c r="A14" s="2" t="s">
        <v>507</v>
      </c>
      <c r="B14" s="3"/>
      <c r="C14" s="3"/>
      <c r="D14" s="3"/>
      <c r="E14" s="3"/>
      <c r="F14" s="3"/>
      <c r="G14" s="3"/>
      <c r="H14" s="3"/>
      <c r="I14" s="3"/>
      <c r="J14" s="6">
        <v>49044</v>
      </c>
      <c r="K14" s="6">
        <v>25142</v>
      </c>
      <c r="L14" s="6">
        <v>8902</v>
      </c>
    </row>
    <row r="15" spans="1:12">
      <c r="A15" s="2" t="s">
        <v>98</v>
      </c>
      <c r="B15" s="3"/>
      <c r="C15" s="3"/>
      <c r="D15" s="3"/>
      <c r="E15" s="3"/>
      <c r="F15" s="3"/>
      <c r="G15" s="3"/>
      <c r="H15" s="3"/>
      <c r="I15" s="3"/>
      <c r="J15" s="6">
        <v>-20622</v>
      </c>
      <c r="K15" s="6">
        <v>44273</v>
      </c>
      <c r="L15" s="6">
        <v>21569</v>
      </c>
    </row>
    <row r="16" spans="1:12">
      <c r="A16" s="2" t="s">
        <v>99</v>
      </c>
      <c r="B16" s="6">
        <v>-2196</v>
      </c>
      <c r="C16" s="6">
        <v>-6368</v>
      </c>
      <c r="D16" s="6">
        <v>29489</v>
      </c>
      <c r="E16" s="6">
        <v>7497</v>
      </c>
      <c r="F16" s="6">
        <v>17646</v>
      </c>
      <c r="G16" s="6">
        <v>13294</v>
      </c>
      <c r="H16" s="6">
        <v>10613</v>
      </c>
      <c r="I16" s="6">
        <v>27862</v>
      </c>
      <c r="J16" s="6">
        <v>28422</v>
      </c>
      <c r="K16" s="6">
        <v>69415</v>
      </c>
      <c r="L16" s="6">
        <v>30471</v>
      </c>
    </row>
    <row r="17" spans="1:12" ht="30">
      <c r="A17" s="2" t="s">
        <v>515</v>
      </c>
      <c r="B17" s="6">
        <v>25272</v>
      </c>
      <c r="C17" s="6">
        <v>56286</v>
      </c>
      <c r="D17" s="6">
        <v>-19256</v>
      </c>
      <c r="E17" s="6">
        <v>36269</v>
      </c>
      <c r="F17" s="6">
        <v>30656</v>
      </c>
      <c r="G17" s="6">
        <v>6550</v>
      </c>
      <c r="H17" s="6">
        <v>16765</v>
      </c>
      <c r="I17" s="6">
        <v>-5472</v>
      </c>
      <c r="J17" s="6">
        <v>98571</v>
      </c>
      <c r="K17" s="6">
        <v>48499</v>
      </c>
      <c r="L17" s="6">
        <v>26880</v>
      </c>
    </row>
    <row r="18" spans="1:12">
      <c r="A18" s="2" t="s">
        <v>518</v>
      </c>
      <c r="B18" s="3"/>
      <c r="C18" s="3"/>
      <c r="D18" s="3"/>
      <c r="E18" s="3"/>
      <c r="F18" s="3"/>
      <c r="G18" s="3"/>
      <c r="H18" s="3"/>
      <c r="I18" s="3"/>
      <c r="J18" s="6">
        <v>343164</v>
      </c>
      <c r="K18" s="6">
        <v>229318</v>
      </c>
      <c r="L18" s="6">
        <v>121255</v>
      </c>
    </row>
    <row r="19" spans="1:12">
      <c r="A19" s="2" t="s">
        <v>43</v>
      </c>
      <c r="B19" s="6">
        <v>2589802</v>
      </c>
      <c r="C19" s="3"/>
      <c r="D19" s="3"/>
      <c r="E19" s="3"/>
      <c r="F19" s="6">
        <v>2470614</v>
      </c>
      <c r="G19" s="3"/>
      <c r="H19" s="3"/>
      <c r="I19" s="3"/>
      <c r="J19" s="6">
        <v>2589802</v>
      </c>
      <c r="K19" s="6">
        <v>2470614</v>
      </c>
      <c r="L19" s="3"/>
    </row>
    <row r="20" spans="1:12">
      <c r="A20" s="2" t="s">
        <v>39</v>
      </c>
      <c r="B20" s="6">
        <v>577920</v>
      </c>
      <c r="C20" s="3"/>
      <c r="D20" s="3"/>
      <c r="E20" s="3"/>
      <c r="F20" s="6">
        <v>565124</v>
      </c>
      <c r="G20" s="3"/>
      <c r="H20" s="3"/>
      <c r="I20" s="3"/>
      <c r="J20" s="6">
        <v>577920</v>
      </c>
      <c r="K20" s="6">
        <v>565124</v>
      </c>
      <c r="L20" s="3"/>
    </row>
    <row r="21" spans="1:12">
      <c r="A21" s="2" t="s">
        <v>1815</v>
      </c>
      <c r="B21" s="3"/>
      <c r="C21" s="3"/>
      <c r="D21" s="3"/>
      <c r="E21" s="3"/>
      <c r="F21" s="3"/>
      <c r="G21" s="3"/>
      <c r="H21" s="3"/>
      <c r="I21" s="3"/>
      <c r="J21" s="3"/>
      <c r="K21" s="3"/>
      <c r="L21" s="3"/>
    </row>
    <row r="22" spans="1:12">
      <c r="A22" s="8" t="s">
        <v>1897</v>
      </c>
      <c r="B22" s="3"/>
      <c r="C22" s="3"/>
      <c r="D22" s="3"/>
      <c r="E22" s="3"/>
      <c r="F22" s="3"/>
      <c r="G22" s="3"/>
      <c r="H22" s="3"/>
      <c r="I22" s="3"/>
      <c r="J22" s="3"/>
      <c r="K22" s="3"/>
      <c r="L22" s="3"/>
    </row>
    <row r="23" spans="1:12">
      <c r="A23" s="2" t="s">
        <v>336</v>
      </c>
      <c r="B23" s="3"/>
      <c r="C23" s="3"/>
      <c r="D23" s="3"/>
      <c r="E23" s="3"/>
      <c r="F23" s="3"/>
      <c r="G23" s="3"/>
      <c r="H23" s="3"/>
      <c r="I23" s="3"/>
      <c r="J23" s="3">
        <v>0</v>
      </c>
      <c r="K23" s="3">
        <v>0</v>
      </c>
      <c r="L23" s="3">
        <v>7</v>
      </c>
    </row>
    <row r="24" spans="1:12" ht="45">
      <c r="A24" s="2" t="s">
        <v>86</v>
      </c>
      <c r="B24" s="3"/>
      <c r="C24" s="3"/>
      <c r="D24" s="3"/>
      <c r="E24" s="3"/>
      <c r="F24" s="3"/>
      <c r="G24" s="3"/>
      <c r="H24" s="3"/>
      <c r="I24" s="3"/>
      <c r="J24" s="3">
        <v>0</v>
      </c>
      <c r="K24" s="3">
        <v>0</v>
      </c>
      <c r="L24" s="3">
        <v>33</v>
      </c>
    </row>
    <row r="25" spans="1:12">
      <c r="A25" s="2" t="s">
        <v>87</v>
      </c>
      <c r="B25" s="3"/>
      <c r="C25" s="3"/>
      <c r="D25" s="3"/>
      <c r="E25" s="3"/>
      <c r="F25" s="3"/>
      <c r="G25" s="3"/>
      <c r="H25" s="3"/>
      <c r="I25" s="3"/>
      <c r="J25" s="3">
        <v>0</v>
      </c>
      <c r="K25" s="3">
        <v>1</v>
      </c>
      <c r="L25" s="3">
        <v>-37</v>
      </c>
    </row>
    <row r="26" spans="1:12">
      <c r="A26" s="2" t="s">
        <v>88</v>
      </c>
      <c r="B26" s="3"/>
      <c r="C26" s="3"/>
      <c r="D26" s="3"/>
      <c r="E26" s="3"/>
      <c r="F26" s="3"/>
      <c r="G26" s="3"/>
      <c r="H26" s="3"/>
      <c r="I26" s="3"/>
      <c r="J26" s="3">
        <v>83</v>
      </c>
      <c r="K26" s="3">
        <v>600</v>
      </c>
      <c r="L26" s="3">
        <v>930</v>
      </c>
    </row>
    <row r="27" spans="1:12">
      <c r="A27" s="2" t="s">
        <v>89</v>
      </c>
      <c r="B27" s="3"/>
      <c r="C27" s="3"/>
      <c r="D27" s="3"/>
      <c r="E27" s="3"/>
      <c r="F27" s="3"/>
      <c r="G27" s="3"/>
      <c r="H27" s="3"/>
      <c r="I27" s="3"/>
      <c r="J27" s="3">
        <v>0</v>
      </c>
      <c r="K27" s="3">
        <v>0</v>
      </c>
      <c r="L27" s="3">
        <v>0</v>
      </c>
    </row>
    <row r="28" spans="1:12" ht="30">
      <c r="A28" s="2" t="s">
        <v>90</v>
      </c>
      <c r="B28" s="3"/>
      <c r="C28" s="3"/>
      <c r="D28" s="3"/>
      <c r="E28" s="3"/>
      <c r="F28" s="3"/>
      <c r="G28" s="3"/>
      <c r="H28" s="3"/>
      <c r="I28" s="3"/>
      <c r="J28" s="3">
        <v>0</v>
      </c>
      <c r="K28" s="3">
        <v>6</v>
      </c>
      <c r="L28" s="3">
        <v>214</v>
      </c>
    </row>
    <row r="29" spans="1:12">
      <c r="A29" s="2" t="s">
        <v>91</v>
      </c>
      <c r="B29" s="3"/>
      <c r="C29" s="3"/>
      <c r="D29" s="3"/>
      <c r="E29" s="3"/>
      <c r="F29" s="3"/>
      <c r="G29" s="3"/>
      <c r="H29" s="3"/>
      <c r="I29" s="3"/>
      <c r="J29" s="3">
        <v>83</v>
      </c>
      <c r="K29" s="3">
        <v>607</v>
      </c>
      <c r="L29" s="6">
        <v>1140</v>
      </c>
    </row>
    <row r="30" spans="1:12" ht="30">
      <c r="A30" s="2" t="s">
        <v>92</v>
      </c>
      <c r="B30" s="3"/>
      <c r="C30" s="3"/>
      <c r="D30" s="3"/>
      <c r="E30" s="3"/>
      <c r="F30" s="3"/>
      <c r="G30" s="3"/>
      <c r="H30" s="3"/>
      <c r="I30" s="3"/>
      <c r="J30" s="6">
        <v>2343</v>
      </c>
      <c r="K30" s="6">
        <v>7123</v>
      </c>
      <c r="L30" s="3">
        <v>-403</v>
      </c>
    </row>
    <row r="31" spans="1:12" ht="30">
      <c r="A31" s="2" t="s">
        <v>93</v>
      </c>
      <c r="B31" s="3"/>
      <c r="C31" s="3"/>
      <c r="D31" s="3"/>
      <c r="E31" s="3"/>
      <c r="F31" s="3"/>
      <c r="G31" s="3"/>
      <c r="H31" s="3"/>
      <c r="I31" s="3"/>
      <c r="J31" s="6">
        <v>29020</v>
      </c>
      <c r="K31" s="6">
        <v>26873</v>
      </c>
      <c r="L31" s="3"/>
    </row>
    <row r="32" spans="1:12">
      <c r="A32" s="2" t="s">
        <v>94</v>
      </c>
      <c r="B32" s="3"/>
      <c r="C32" s="3"/>
      <c r="D32" s="3"/>
      <c r="E32" s="3"/>
      <c r="F32" s="3"/>
      <c r="G32" s="3"/>
      <c r="H32" s="3"/>
      <c r="I32" s="3"/>
      <c r="J32" s="6">
        <v>31280</v>
      </c>
      <c r="K32" s="6">
        <v>33389</v>
      </c>
      <c r="L32" s="6">
        <v>-1536</v>
      </c>
    </row>
    <row r="33" spans="1:12">
      <c r="A33" s="2" t="s">
        <v>507</v>
      </c>
      <c r="B33" s="3"/>
      <c r="C33" s="3"/>
      <c r="D33" s="3"/>
      <c r="E33" s="3"/>
      <c r="F33" s="3"/>
      <c r="G33" s="3"/>
      <c r="H33" s="3"/>
      <c r="I33" s="3"/>
      <c r="J33" s="6">
        <v>-5140</v>
      </c>
      <c r="K33" s="6">
        <v>-4810</v>
      </c>
      <c r="L33" s="6">
        <v>-3449</v>
      </c>
    </row>
    <row r="34" spans="1:12">
      <c r="A34" s="2" t="s">
        <v>98</v>
      </c>
      <c r="B34" s="3"/>
      <c r="C34" s="3"/>
      <c r="D34" s="3"/>
      <c r="E34" s="3"/>
      <c r="F34" s="3"/>
      <c r="G34" s="3"/>
      <c r="H34" s="3"/>
      <c r="I34" s="3"/>
      <c r="J34" s="6">
        <v>-34212</v>
      </c>
      <c r="K34" s="3">
        <v>128</v>
      </c>
      <c r="L34" s="3">
        <v>-21</v>
      </c>
    </row>
    <row r="35" spans="1:12">
      <c r="A35" s="2" t="s">
        <v>99</v>
      </c>
      <c r="B35" s="3"/>
      <c r="C35" s="3"/>
      <c r="D35" s="3"/>
      <c r="E35" s="3"/>
      <c r="F35" s="3"/>
      <c r="G35" s="3"/>
      <c r="H35" s="3"/>
      <c r="I35" s="3"/>
      <c r="J35" s="6">
        <v>-39352</v>
      </c>
      <c r="K35" s="6">
        <v>-4682</v>
      </c>
      <c r="L35" s="6">
        <v>-3470</v>
      </c>
    </row>
    <row r="36" spans="1:12" ht="30">
      <c r="A36" s="2" t="s">
        <v>515</v>
      </c>
      <c r="B36" s="3"/>
      <c r="C36" s="3"/>
      <c r="D36" s="3"/>
      <c r="E36" s="3"/>
      <c r="F36" s="3"/>
      <c r="G36" s="3"/>
      <c r="H36" s="3"/>
      <c r="I36" s="3"/>
      <c r="J36" s="6">
        <v>70632</v>
      </c>
      <c r="K36" s="6">
        <v>38071</v>
      </c>
      <c r="L36" s="6">
        <v>1934</v>
      </c>
    </row>
    <row r="37" spans="1:12">
      <c r="A37" s="2" t="s">
        <v>518</v>
      </c>
      <c r="B37" s="3"/>
      <c r="C37" s="3"/>
      <c r="D37" s="3"/>
      <c r="E37" s="3"/>
      <c r="F37" s="3"/>
      <c r="G37" s="3"/>
      <c r="H37" s="3"/>
      <c r="I37" s="3"/>
      <c r="J37" s="3">
        <v>0</v>
      </c>
      <c r="K37" s="3">
        <v>0</v>
      </c>
      <c r="L37" s="3">
        <v>0</v>
      </c>
    </row>
    <row r="38" spans="1:12">
      <c r="A38" s="2" t="s">
        <v>43</v>
      </c>
      <c r="B38" s="6">
        <v>162246</v>
      </c>
      <c r="C38" s="3"/>
      <c r="D38" s="3"/>
      <c r="E38" s="3"/>
      <c r="F38" s="6">
        <v>208847</v>
      </c>
      <c r="G38" s="3"/>
      <c r="H38" s="3"/>
      <c r="I38" s="3"/>
      <c r="J38" s="6">
        <v>162246</v>
      </c>
      <c r="K38" s="6">
        <v>208847</v>
      </c>
      <c r="L38" s="3"/>
    </row>
    <row r="39" spans="1:12">
      <c r="A39" s="2" t="s">
        <v>39</v>
      </c>
      <c r="B39" s="6">
        <v>162246</v>
      </c>
      <c r="C39" s="3"/>
      <c r="D39" s="3"/>
      <c r="E39" s="3"/>
      <c r="F39" s="6">
        <v>208848</v>
      </c>
      <c r="G39" s="3"/>
      <c r="H39" s="3"/>
      <c r="I39" s="3"/>
      <c r="J39" s="6">
        <v>162246</v>
      </c>
      <c r="K39" s="6">
        <v>208848</v>
      </c>
      <c r="L39" s="3"/>
    </row>
    <row r="40" spans="1:12">
      <c r="A40" s="2" t="s">
        <v>1569</v>
      </c>
      <c r="B40" s="3"/>
      <c r="C40" s="3"/>
      <c r="D40" s="3"/>
      <c r="E40" s="3"/>
      <c r="F40" s="3"/>
      <c r="G40" s="3"/>
      <c r="H40" s="3"/>
      <c r="I40" s="3"/>
      <c r="J40" s="3"/>
      <c r="K40" s="3"/>
      <c r="L40" s="3"/>
    </row>
    <row r="41" spans="1:12">
      <c r="A41" s="8" t="s">
        <v>1897</v>
      </c>
      <c r="B41" s="3"/>
      <c r="C41" s="3"/>
      <c r="D41" s="3"/>
      <c r="E41" s="3"/>
      <c r="F41" s="3"/>
      <c r="G41" s="3"/>
      <c r="H41" s="3"/>
      <c r="I41" s="3"/>
      <c r="J41" s="3"/>
      <c r="K41" s="3"/>
      <c r="L41" s="3"/>
    </row>
    <row r="42" spans="1:12">
      <c r="A42" s="2" t="s">
        <v>336</v>
      </c>
      <c r="B42" s="3"/>
      <c r="C42" s="3"/>
      <c r="D42" s="3"/>
      <c r="E42" s="3"/>
      <c r="F42" s="3"/>
      <c r="G42" s="3"/>
      <c r="H42" s="3"/>
      <c r="I42" s="3"/>
      <c r="J42" s="6">
        <v>176724</v>
      </c>
      <c r="K42" s="6">
        <v>198450</v>
      </c>
      <c r="L42" s="6">
        <v>223219</v>
      </c>
    </row>
    <row r="43" spans="1:12" ht="45">
      <c r="A43" s="2" t="s">
        <v>86</v>
      </c>
      <c r="B43" s="3"/>
      <c r="C43" s="3"/>
      <c r="D43" s="3"/>
      <c r="E43" s="3"/>
      <c r="F43" s="3"/>
      <c r="G43" s="3"/>
      <c r="H43" s="3"/>
      <c r="I43" s="3"/>
      <c r="J43" s="3">
        <v>344</v>
      </c>
      <c r="K43" s="3">
        <v>305</v>
      </c>
      <c r="L43" s="3">
        <v>768</v>
      </c>
    </row>
    <row r="44" spans="1:12">
      <c r="A44" s="2" t="s">
        <v>87</v>
      </c>
      <c r="B44" s="3"/>
      <c r="C44" s="3"/>
      <c r="D44" s="3"/>
      <c r="E44" s="3"/>
      <c r="F44" s="3"/>
      <c r="G44" s="3"/>
      <c r="H44" s="3"/>
      <c r="I44" s="3"/>
      <c r="J44" s="6">
        <v>114587</v>
      </c>
      <c r="K44" s="6">
        <v>150319</v>
      </c>
      <c r="L44" s="6">
        <v>174284</v>
      </c>
    </row>
    <row r="45" spans="1:12">
      <c r="A45" s="2" t="s">
        <v>88</v>
      </c>
      <c r="B45" s="3"/>
      <c r="C45" s="3"/>
      <c r="D45" s="3"/>
      <c r="E45" s="3"/>
      <c r="F45" s="3"/>
      <c r="G45" s="3"/>
      <c r="H45" s="3"/>
      <c r="I45" s="3"/>
      <c r="J45" s="6">
        <v>17417</v>
      </c>
      <c r="K45" s="6">
        <v>14940</v>
      </c>
      <c r="L45" s="6">
        <v>14020</v>
      </c>
    </row>
    <row r="46" spans="1:12">
      <c r="A46" s="2" t="s">
        <v>89</v>
      </c>
      <c r="B46" s="3"/>
      <c r="C46" s="3"/>
      <c r="D46" s="3"/>
      <c r="E46" s="3"/>
      <c r="F46" s="3"/>
      <c r="G46" s="3"/>
      <c r="H46" s="3"/>
      <c r="I46" s="3"/>
      <c r="J46" s="6">
        <v>14295</v>
      </c>
      <c r="K46" s="6">
        <v>10766</v>
      </c>
      <c r="L46" s="6">
        <v>10589</v>
      </c>
    </row>
    <row r="47" spans="1:12" ht="30">
      <c r="A47" s="2" t="s">
        <v>90</v>
      </c>
      <c r="B47" s="3"/>
      <c r="C47" s="3"/>
      <c r="D47" s="3"/>
      <c r="E47" s="3"/>
      <c r="F47" s="3"/>
      <c r="G47" s="3"/>
      <c r="H47" s="3"/>
      <c r="I47" s="3"/>
      <c r="J47" s="3">
        <v>-950</v>
      </c>
      <c r="K47" s="3">
        <v>0</v>
      </c>
      <c r="L47" s="3">
        <v>0</v>
      </c>
    </row>
    <row r="48" spans="1:12">
      <c r="A48" s="2" t="s">
        <v>91</v>
      </c>
      <c r="B48" s="3"/>
      <c r="C48" s="3"/>
      <c r="D48" s="3"/>
      <c r="E48" s="3"/>
      <c r="F48" s="3"/>
      <c r="G48" s="3"/>
      <c r="H48" s="3"/>
      <c r="I48" s="3"/>
      <c r="J48" s="6">
        <v>145693</v>
      </c>
      <c r="K48" s="6">
        <v>176330</v>
      </c>
      <c r="L48" s="6">
        <v>199661</v>
      </c>
    </row>
    <row r="49" spans="1:12" ht="30">
      <c r="A49" s="2" t="s">
        <v>92</v>
      </c>
      <c r="B49" s="3"/>
      <c r="C49" s="3"/>
      <c r="D49" s="3"/>
      <c r="E49" s="3"/>
      <c r="F49" s="3"/>
      <c r="G49" s="3"/>
      <c r="H49" s="3"/>
      <c r="I49" s="3"/>
      <c r="J49" s="3">
        <v>0</v>
      </c>
      <c r="K49" s="3">
        <v>0</v>
      </c>
      <c r="L49" s="3">
        <v>0</v>
      </c>
    </row>
    <row r="50" spans="1:12" ht="30">
      <c r="A50" s="2" t="s">
        <v>93</v>
      </c>
      <c r="B50" s="3"/>
      <c r="C50" s="3"/>
      <c r="D50" s="3"/>
      <c r="E50" s="3"/>
      <c r="F50" s="3"/>
      <c r="G50" s="3"/>
      <c r="H50" s="3"/>
      <c r="I50" s="3"/>
      <c r="J50" s="3">
        <v>0</v>
      </c>
      <c r="K50" s="3">
        <v>0</v>
      </c>
      <c r="L50" s="3"/>
    </row>
    <row r="51" spans="1:12">
      <c r="A51" s="2" t="s">
        <v>94</v>
      </c>
      <c r="B51" s="3"/>
      <c r="C51" s="3"/>
      <c r="D51" s="3"/>
      <c r="E51" s="3"/>
      <c r="F51" s="3"/>
      <c r="G51" s="3"/>
      <c r="H51" s="3"/>
      <c r="I51" s="3"/>
      <c r="J51" s="6">
        <v>31031</v>
      </c>
      <c r="K51" s="6">
        <v>22120</v>
      </c>
      <c r="L51" s="6">
        <v>23558</v>
      </c>
    </row>
    <row r="52" spans="1:12">
      <c r="A52" s="2" t="s">
        <v>507</v>
      </c>
      <c r="B52" s="3"/>
      <c r="C52" s="3"/>
      <c r="D52" s="3"/>
      <c r="E52" s="3"/>
      <c r="F52" s="3"/>
      <c r="G52" s="3"/>
      <c r="H52" s="3"/>
      <c r="I52" s="3"/>
      <c r="J52" s="6">
        <v>13558</v>
      </c>
      <c r="K52" s="6">
        <v>18928</v>
      </c>
      <c r="L52" s="6">
        <v>18727</v>
      </c>
    </row>
    <row r="53" spans="1:12">
      <c r="A53" s="2" t="s">
        <v>98</v>
      </c>
      <c r="B53" s="3"/>
      <c r="C53" s="3"/>
      <c r="D53" s="3"/>
      <c r="E53" s="3"/>
      <c r="F53" s="3"/>
      <c r="G53" s="3"/>
      <c r="H53" s="3"/>
      <c r="I53" s="3"/>
      <c r="J53" s="3">
        <v>20</v>
      </c>
      <c r="K53" s="3">
        <v>-20</v>
      </c>
      <c r="L53" s="3">
        <v>14</v>
      </c>
    </row>
    <row r="54" spans="1:12">
      <c r="A54" s="2" t="s">
        <v>99</v>
      </c>
      <c r="B54" s="3"/>
      <c r="C54" s="3"/>
      <c r="D54" s="3"/>
      <c r="E54" s="3"/>
      <c r="F54" s="3"/>
      <c r="G54" s="3"/>
      <c r="H54" s="3"/>
      <c r="I54" s="3"/>
      <c r="J54" s="6">
        <v>13578</v>
      </c>
      <c r="K54" s="6">
        <v>18908</v>
      </c>
      <c r="L54" s="6">
        <v>18741</v>
      </c>
    </row>
    <row r="55" spans="1:12" ht="30">
      <c r="A55" s="2" t="s">
        <v>515</v>
      </c>
      <c r="B55" s="3"/>
      <c r="C55" s="3"/>
      <c r="D55" s="3"/>
      <c r="E55" s="3"/>
      <c r="F55" s="3"/>
      <c r="G55" s="3"/>
      <c r="H55" s="3"/>
      <c r="I55" s="3"/>
      <c r="J55" s="6">
        <v>17453</v>
      </c>
      <c r="K55" s="6">
        <v>3212</v>
      </c>
      <c r="L55" s="6">
        <v>4817</v>
      </c>
    </row>
    <row r="56" spans="1:12">
      <c r="A56" s="2" t="s">
        <v>518</v>
      </c>
      <c r="B56" s="3"/>
      <c r="C56" s="3"/>
      <c r="D56" s="3"/>
      <c r="E56" s="3"/>
      <c r="F56" s="3"/>
      <c r="G56" s="3"/>
      <c r="H56" s="3"/>
      <c r="I56" s="3"/>
      <c r="J56" s="6">
        <v>35286</v>
      </c>
      <c r="K56" s="6">
        <v>56122</v>
      </c>
      <c r="L56" s="6">
        <v>13340</v>
      </c>
    </row>
    <row r="57" spans="1:12">
      <c r="A57" s="2" t="s">
        <v>43</v>
      </c>
      <c r="B57" s="6">
        <v>279191</v>
      </c>
      <c r="C57" s="3"/>
      <c r="D57" s="3"/>
      <c r="E57" s="3"/>
      <c r="F57" s="6">
        <v>306001</v>
      </c>
      <c r="G57" s="3"/>
      <c r="H57" s="3"/>
      <c r="I57" s="3"/>
      <c r="J57" s="6">
        <v>279191</v>
      </c>
      <c r="K57" s="6">
        <v>306001</v>
      </c>
      <c r="L57" s="3"/>
    </row>
    <row r="58" spans="1:12">
      <c r="A58" s="2" t="s">
        <v>39</v>
      </c>
      <c r="B58" s="3">
        <v>0</v>
      </c>
      <c r="C58" s="3"/>
      <c r="D58" s="3"/>
      <c r="E58" s="3"/>
      <c r="F58" s="3">
        <v>0</v>
      </c>
      <c r="G58" s="3"/>
      <c r="H58" s="3"/>
      <c r="I58" s="3"/>
      <c r="J58" s="3">
        <v>0</v>
      </c>
      <c r="K58" s="3">
        <v>0</v>
      </c>
      <c r="L58" s="3"/>
    </row>
    <row r="59" spans="1:12">
      <c r="A59" s="2" t="s">
        <v>1572</v>
      </c>
      <c r="B59" s="3"/>
      <c r="C59" s="3"/>
      <c r="D59" s="3"/>
      <c r="E59" s="3"/>
      <c r="F59" s="3"/>
      <c r="G59" s="3"/>
      <c r="H59" s="3"/>
      <c r="I59" s="3"/>
      <c r="J59" s="3"/>
      <c r="K59" s="3"/>
      <c r="L59" s="3"/>
    </row>
    <row r="60" spans="1:12">
      <c r="A60" s="8" t="s">
        <v>1897</v>
      </c>
      <c r="B60" s="3"/>
      <c r="C60" s="3"/>
      <c r="D60" s="3"/>
      <c r="E60" s="3"/>
      <c r="F60" s="3"/>
      <c r="G60" s="3"/>
      <c r="H60" s="3"/>
      <c r="I60" s="3"/>
      <c r="J60" s="3"/>
      <c r="K60" s="3"/>
      <c r="L60" s="3"/>
    </row>
    <row r="61" spans="1:12">
      <c r="A61" s="2" t="s">
        <v>336</v>
      </c>
      <c r="B61" s="3"/>
      <c r="C61" s="3"/>
      <c r="D61" s="3"/>
      <c r="E61" s="3"/>
      <c r="F61" s="3"/>
      <c r="G61" s="3"/>
      <c r="H61" s="3"/>
      <c r="I61" s="3"/>
      <c r="J61" s="6">
        <v>380183</v>
      </c>
      <c r="K61" s="6">
        <v>231119</v>
      </c>
      <c r="L61" s="6">
        <v>127870</v>
      </c>
    </row>
    <row r="62" spans="1:12" ht="45">
      <c r="A62" s="2" t="s">
        <v>86</v>
      </c>
      <c r="B62" s="3"/>
      <c r="C62" s="3"/>
      <c r="D62" s="3"/>
      <c r="E62" s="3"/>
      <c r="F62" s="3"/>
      <c r="G62" s="3"/>
      <c r="H62" s="3"/>
      <c r="I62" s="3"/>
      <c r="J62" s="6">
        <v>276852</v>
      </c>
      <c r="K62" s="6">
        <v>169800</v>
      </c>
      <c r="L62" s="6">
        <v>100677</v>
      </c>
    </row>
    <row r="63" spans="1:12">
      <c r="A63" s="2" t="s">
        <v>87</v>
      </c>
      <c r="B63" s="3"/>
      <c r="C63" s="3"/>
      <c r="D63" s="3"/>
      <c r="E63" s="3"/>
      <c r="F63" s="3"/>
      <c r="G63" s="3"/>
      <c r="H63" s="3"/>
      <c r="I63" s="3"/>
      <c r="J63" s="6">
        <v>32296</v>
      </c>
      <c r="K63" s="6">
        <v>20200</v>
      </c>
      <c r="L63" s="6">
        <v>12712</v>
      </c>
    </row>
    <row r="64" spans="1:12">
      <c r="A64" s="2" t="s">
        <v>88</v>
      </c>
      <c r="B64" s="3"/>
      <c r="C64" s="3"/>
      <c r="D64" s="3"/>
      <c r="E64" s="3"/>
      <c r="F64" s="3"/>
      <c r="G64" s="3"/>
      <c r="H64" s="3"/>
      <c r="I64" s="3"/>
      <c r="J64" s="6">
        <v>9228</v>
      </c>
      <c r="K64" s="6">
        <v>7971</v>
      </c>
      <c r="L64" s="6">
        <v>6195</v>
      </c>
    </row>
    <row r="65" spans="1:12">
      <c r="A65" s="2" t="s">
        <v>89</v>
      </c>
      <c r="B65" s="3"/>
      <c r="C65" s="3"/>
      <c r="D65" s="3"/>
      <c r="E65" s="3"/>
      <c r="F65" s="3"/>
      <c r="G65" s="3"/>
      <c r="H65" s="3"/>
      <c r="I65" s="3"/>
      <c r="J65" s="6">
        <v>26353</v>
      </c>
      <c r="K65" s="6">
        <v>14517</v>
      </c>
      <c r="L65" s="6">
        <v>7043</v>
      </c>
    </row>
    <row r="66" spans="1:12" ht="30">
      <c r="A66" s="2" t="s">
        <v>90</v>
      </c>
      <c r="B66" s="3"/>
      <c r="C66" s="3"/>
      <c r="D66" s="3"/>
      <c r="E66" s="3"/>
      <c r="F66" s="3"/>
      <c r="G66" s="3"/>
      <c r="H66" s="3"/>
      <c r="I66" s="3"/>
      <c r="J66" s="6">
        <v>20092</v>
      </c>
      <c r="K66" s="3">
        <v>665</v>
      </c>
      <c r="L66" s="3">
        <v>46</v>
      </c>
    </row>
    <row r="67" spans="1:12">
      <c r="A67" s="2" t="s">
        <v>91</v>
      </c>
      <c r="B67" s="3"/>
      <c r="C67" s="3"/>
      <c r="D67" s="3"/>
      <c r="E67" s="3"/>
      <c r="F67" s="3"/>
      <c r="G67" s="3"/>
      <c r="H67" s="3"/>
      <c r="I67" s="3"/>
      <c r="J67" s="6">
        <v>364821</v>
      </c>
      <c r="K67" s="6">
        <v>213153</v>
      </c>
      <c r="L67" s="6">
        <v>126673</v>
      </c>
    </row>
    <row r="68" spans="1:12" ht="30">
      <c r="A68" s="2" t="s">
        <v>92</v>
      </c>
      <c r="B68" s="3"/>
      <c r="C68" s="3"/>
      <c r="D68" s="3"/>
      <c r="E68" s="3"/>
      <c r="F68" s="3"/>
      <c r="G68" s="3"/>
      <c r="H68" s="3"/>
      <c r="I68" s="3"/>
      <c r="J68" s="3">
        <v>0</v>
      </c>
      <c r="K68" s="3">
        <v>0</v>
      </c>
      <c r="L68" s="3">
        <v>0</v>
      </c>
    </row>
    <row r="69" spans="1:12" ht="30">
      <c r="A69" s="2" t="s">
        <v>93</v>
      </c>
      <c r="B69" s="3"/>
      <c r="C69" s="3"/>
      <c r="D69" s="3"/>
      <c r="E69" s="3"/>
      <c r="F69" s="3"/>
      <c r="G69" s="3"/>
      <c r="H69" s="3"/>
      <c r="I69" s="3"/>
      <c r="J69" s="3">
        <v>0</v>
      </c>
      <c r="K69" s="3">
        <v>0</v>
      </c>
      <c r="L69" s="3"/>
    </row>
    <row r="70" spans="1:12">
      <c r="A70" s="2" t="s">
        <v>94</v>
      </c>
      <c r="B70" s="3"/>
      <c r="C70" s="3"/>
      <c r="D70" s="3"/>
      <c r="E70" s="3"/>
      <c r="F70" s="3"/>
      <c r="G70" s="3"/>
      <c r="H70" s="3"/>
      <c r="I70" s="3"/>
      <c r="J70" s="6">
        <v>15362</v>
      </c>
      <c r="K70" s="6">
        <v>17966</v>
      </c>
      <c r="L70" s="6">
        <v>1197</v>
      </c>
    </row>
    <row r="71" spans="1:12">
      <c r="A71" s="2" t="s">
        <v>507</v>
      </c>
      <c r="B71" s="3"/>
      <c r="C71" s="3"/>
      <c r="D71" s="3"/>
      <c r="E71" s="3"/>
      <c r="F71" s="3"/>
      <c r="G71" s="3"/>
      <c r="H71" s="3"/>
      <c r="I71" s="3"/>
      <c r="J71" s="6">
        <v>8570</v>
      </c>
      <c r="K71" s="6">
        <v>3268</v>
      </c>
      <c r="L71" s="6">
        <v>1461</v>
      </c>
    </row>
    <row r="72" spans="1:12">
      <c r="A72" s="2" t="s">
        <v>98</v>
      </c>
      <c r="B72" s="3"/>
      <c r="C72" s="3"/>
      <c r="D72" s="3"/>
      <c r="E72" s="3"/>
      <c r="F72" s="3"/>
      <c r="G72" s="3"/>
      <c r="H72" s="3"/>
      <c r="I72" s="3"/>
      <c r="J72" s="3">
        <v>0</v>
      </c>
      <c r="K72" s="3">
        <v>-3</v>
      </c>
      <c r="L72" s="3">
        <v>0</v>
      </c>
    </row>
    <row r="73" spans="1:12">
      <c r="A73" s="2" t="s">
        <v>99</v>
      </c>
      <c r="B73" s="3"/>
      <c r="C73" s="3"/>
      <c r="D73" s="3"/>
      <c r="E73" s="3"/>
      <c r="F73" s="3"/>
      <c r="G73" s="3"/>
      <c r="H73" s="3"/>
      <c r="I73" s="3"/>
      <c r="J73" s="6">
        <v>8570</v>
      </c>
      <c r="K73" s="6">
        <v>3265</v>
      </c>
      <c r="L73" s="6">
        <v>1461</v>
      </c>
    </row>
    <row r="74" spans="1:12" ht="30">
      <c r="A74" s="2" t="s">
        <v>515</v>
      </c>
      <c r="B74" s="3"/>
      <c r="C74" s="3"/>
      <c r="D74" s="3"/>
      <c r="E74" s="3"/>
      <c r="F74" s="3"/>
      <c r="G74" s="3"/>
      <c r="H74" s="3"/>
      <c r="I74" s="3"/>
      <c r="J74" s="6">
        <v>6792</v>
      </c>
      <c r="K74" s="6">
        <v>14701</v>
      </c>
      <c r="L74" s="3">
        <v>-264</v>
      </c>
    </row>
    <row r="75" spans="1:12">
      <c r="A75" s="2" t="s">
        <v>518</v>
      </c>
      <c r="B75" s="3"/>
      <c r="C75" s="3"/>
      <c r="D75" s="3"/>
      <c r="E75" s="3"/>
      <c r="F75" s="3"/>
      <c r="G75" s="3"/>
      <c r="H75" s="3"/>
      <c r="I75" s="3"/>
      <c r="J75" s="6">
        <v>166207</v>
      </c>
      <c r="K75" s="6">
        <v>97021</v>
      </c>
      <c r="L75" s="6">
        <v>47140</v>
      </c>
    </row>
    <row r="76" spans="1:12">
      <c r="A76" s="2" t="s">
        <v>43</v>
      </c>
      <c r="B76" s="6">
        <v>662223</v>
      </c>
      <c r="C76" s="3"/>
      <c r="D76" s="3"/>
      <c r="E76" s="3"/>
      <c r="F76" s="6">
        <v>552095</v>
      </c>
      <c r="G76" s="3"/>
      <c r="H76" s="3"/>
      <c r="I76" s="3"/>
      <c r="J76" s="6">
        <v>662223</v>
      </c>
      <c r="K76" s="6">
        <v>552095</v>
      </c>
      <c r="L76" s="3"/>
    </row>
    <row r="77" spans="1:12">
      <c r="A77" s="2" t="s">
        <v>39</v>
      </c>
      <c r="B77" s="3">
        <v>0</v>
      </c>
      <c r="C77" s="3"/>
      <c r="D77" s="3"/>
      <c r="E77" s="3"/>
      <c r="F77" s="3">
        <v>0</v>
      </c>
      <c r="G77" s="3"/>
      <c r="H77" s="3"/>
      <c r="I77" s="3"/>
      <c r="J77" s="3">
        <v>0</v>
      </c>
      <c r="K77" s="3">
        <v>0</v>
      </c>
      <c r="L77" s="3"/>
    </row>
    <row r="78" spans="1:12">
      <c r="A78" s="2" t="s">
        <v>1573</v>
      </c>
      <c r="B78" s="3"/>
      <c r="C78" s="3"/>
      <c r="D78" s="3"/>
      <c r="E78" s="3"/>
      <c r="F78" s="3"/>
      <c r="G78" s="3"/>
      <c r="H78" s="3"/>
      <c r="I78" s="3"/>
      <c r="J78" s="3"/>
      <c r="K78" s="3"/>
      <c r="L78" s="3"/>
    </row>
    <row r="79" spans="1:12">
      <c r="A79" s="8" t="s">
        <v>1897</v>
      </c>
      <c r="B79" s="3"/>
      <c r="C79" s="3"/>
      <c r="D79" s="3"/>
      <c r="E79" s="3"/>
      <c r="F79" s="3"/>
      <c r="G79" s="3"/>
      <c r="H79" s="3"/>
      <c r="I79" s="3"/>
      <c r="J79" s="3"/>
      <c r="K79" s="3"/>
      <c r="L79" s="3"/>
    </row>
    <row r="80" spans="1:12">
      <c r="A80" s="2" t="s">
        <v>336</v>
      </c>
      <c r="B80" s="3"/>
      <c r="C80" s="3"/>
      <c r="D80" s="3"/>
      <c r="E80" s="3"/>
      <c r="F80" s="3"/>
      <c r="G80" s="3"/>
      <c r="H80" s="3"/>
      <c r="I80" s="3"/>
      <c r="J80" s="6">
        <v>12650</v>
      </c>
      <c r="K80" s="6">
        <v>11671</v>
      </c>
      <c r="L80" s="6">
        <v>12341</v>
      </c>
    </row>
    <row r="81" spans="1:12" ht="45">
      <c r="A81" s="2" t="s">
        <v>86</v>
      </c>
      <c r="B81" s="3"/>
      <c r="C81" s="3"/>
      <c r="D81" s="3"/>
      <c r="E81" s="3"/>
      <c r="F81" s="3"/>
      <c r="G81" s="3"/>
      <c r="H81" s="3"/>
      <c r="I81" s="3"/>
      <c r="J81" s="3">
        <v>615</v>
      </c>
      <c r="K81" s="3">
        <v>380</v>
      </c>
      <c r="L81" s="3">
        <v>196</v>
      </c>
    </row>
    <row r="82" spans="1:12">
      <c r="A82" s="2" t="s">
        <v>87</v>
      </c>
      <c r="B82" s="3"/>
      <c r="C82" s="3"/>
      <c r="D82" s="3"/>
      <c r="E82" s="3"/>
      <c r="F82" s="3"/>
      <c r="G82" s="3"/>
      <c r="H82" s="3"/>
      <c r="I82" s="3"/>
      <c r="J82" s="6">
        <v>8361</v>
      </c>
      <c r="K82" s="6">
        <v>7444</v>
      </c>
      <c r="L82" s="6">
        <v>5921</v>
      </c>
    </row>
    <row r="83" spans="1:12">
      <c r="A83" s="2" t="s">
        <v>88</v>
      </c>
      <c r="B83" s="3"/>
      <c r="C83" s="3"/>
      <c r="D83" s="3"/>
      <c r="E83" s="3"/>
      <c r="F83" s="3"/>
      <c r="G83" s="3"/>
      <c r="H83" s="3"/>
      <c r="I83" s="3"/>
      <c r="J83" s="6">
        <v>6139</v>
      </c>
      <c r="K83" s="6">
        <v>5854</v>
      </c>
      <c r="L83" s="6">
        <v>5652</v>
      </c>
    </row>
    <row r="84" spans="1:12">
      <c r="A84" s="2" t="s">
        <v>89</v>
      </c>
      <c r="B84" s="3"/>
      <c r="C84" s="3"/>
      <c r="D84" s="3"/>
      <c r="E84" s="3"/>
      <c r="F84" s="3"/>
      <c r="G84" s="3"/>
      <c r="H84" s="3"/>
      <c r="I84" s="3"/>
      <c r="J84" s="6">
        <v>10005</v>
      </c>
      <c r="K84" s="6">
        <v>9426</v>
      </c>
      <c r="L84" s="6">
        <v>9780</v>
      </c>
    </row>
    <row r="85" spans="1:12" ht="30">
      <c r="A85" s="2" t="s">
        <v>90</v>
      </c>
      <c r="B85" s="3"/>
      <c r="C85" s="3"/>
      <c r="D85" s="3"/>
      <c r="E85" s="3"/>
      <c r="F85" s="3"/>
      <c r="G85" s="3"/>
      <c r="H85" s="3"/>
      <c r="I85" s="3"/>
      <c r="J85" s="6">
        <v>-2490</v>
      </c>
      <c r="K85" s="3">
        <v>0</v>
      </c>
      <c r="L85" s="3">
        <v>0</v>
      </c>
    </row>
    <row r="86" spans="1:12">
      <c r="A86" s="2" t="s">
        <v>91</v>
      </c>
      <c r="B86" s="3"/>
      <c r="C86" s="3"/>
      <c r="D86" s="3"/>
      <c r="E86" s="3"/>
      <c r="F86" s="3"/>
      <c r="G86" s="3"/>
      <c r="H86" s="3"/>
      <c r="I86" s="3"/>
      <c r="J86" s="6">
        <v>22630</v>
      </c>
      <c r="K86" s="6">
        <v>23104</v>
      </c>
      <c r="L86" s="6">
        <v>21549</v>
      </c>
    </row>
    <row r="87" spans="1:12" ht="30">
      <c r="A87" s="2" t="s">
        <v>92</v>
      </c>
      <c r="B87" s="3"/>
      <c r="C87" s="3"/>
      <c r="D87" s="3"/>
      <c r="E87" s="3"/>
      <c r="F87" s="3"/>
      <c r="G87" s="3"/>
      <c r="H87" s="3"/>
      <c r="I87" s="3"/>
      <c r="J87" s="3">
        <v>0</v>
      </c>
      <c r="K87" s="3">
        <v>0</v>
      </c>
      <c r="L87" s="3">
        <v>0</v>
      </c>
    </row>
    <row r="88" spans="1:12" ht="30">
      <c r="A88" s="2" t="s">
        <v>93</v>
      </c>
      <c r="B88" s="3"/>
      <c r="C88" s="3"/>
      <c r="D88" s="3"/>
      <c r="E88" s="3"/>
      <c r="F88" s="3"/>
      <c r="G88" s="3"/>
      <c r="H88" s="3"/>
      <c r="I88" s="3"/>
      <c r="J88" s="3">
        <v>0</v>
      </c>
      <c r="K88" s="3">
        <v>0</v>
      </c>
      <c r="L88" s="3"/>
    </row>
    <row r="89" spans="1:12">
      <c r="A89" s="2" t="s">
        <v>94</v>
      </c>
      <c r="B89" s="3"/>
      <c r="C89" s="3"/>
      <c r="D89" s="3"/>
      <c r="E89" s="3"/>
      <c r="F89" s="3"/>
      <c r="G89" s="3"/>
      <c r="H89" s="3"/>
      <c r="I89" s="3"/>
      <c r="J89" s="6">
        <v>-9980</v>
      </c>
      <c r="K89" s="6">
        <v>-11433</v>
      </c>
      <c r="L89" s="6">
        <v>-9208</v>
      </c>
    </row>
    <row r="90" spans="1:12">
      <c r="A90" s="2" t="s">
        <v>507</v>
      </c>
      <c r="B90" s="3"/>
      <c r="C90" s="3"/>
      <c r="D90" s="3"/>
      <c r="E90" s="3"/>
      <c r="F90" s="3"/>
      <c r="G90" s="3"/>
      <c r="H90" s="3"/>
      <c r="I90" s="3"/>
      <c r="J90" s="6">
        <v>1528</v>
      </c>
      <c r="K90" s="6">
        <v>1435</v>
      </c>
      <c r="L90" s="6">
        <v>2486</v>
      </c>
    </row>
    <row r="91" spans="1:12">
      <c r="A91" s="2" t="s">
        <v>98</v>
      </c>
      <c r="B91" s="3"/>
      <c r="C91" s="3"/>
      <c r="D91" s="3"/>
      <c r="E91" s="3"/>
      <c r="F91" s="3"/>
      <c r="G91" s="3"/>
      <c r="H91" s="3"/>
      <c r="I91" s="3"/>
      <c r="J91" s="3">
        <v>796</v>
      </c>
      <c r="K91" s="3">
        <v>-400</v>
      </c>
      <c r="L91" s="3">
        <v>-420</v>
      </c>
    </row>
    <row r="92" spans="1:12">
      <c r="A92" s="2" t="s">
        <v>99</v>
      </c>
      <c r="B92" s="3"/>
      <c r="C92" s="3"/>
      <c r="D92" s="3"/>
      <c r="E92" s="3"/>
      <c r="F92" s="3"/>
      <c r="G92" s="3"/>
      <c r="H92" s="3"/>
      <c r="I92" s="3"/>
      <c r="J92" s="6">
        <v>2324</v>
      </c>
      <c r="K92" s="6">
        <v>1035</v>
      </c>
      <c r="L92" s="6">
        <v>2066</v>
      </c>
    </row>
    <row r="93" spans="1:12" ht="30">
      <c r="A93" s="2" t="s">
        <v>515</v>
      </c>
      <c r="B93" s="3"/>
      <c r="C93" s="3"/>
      <c r="D93" s="3"/>
      <c r="E93" s="3"/>
      <c r="F93" s="3"/>
      <c r="G93" s="3"/>
      <c r="H93" s="3"/>
      <c r="I93" s="3"/>
      <c r="J93" s="6">
        <v>-12304</v>
      </c>
      <c r="K93" s="6">
        <v>-12468</v>
      </c>
      <c r="L93" s="6">
        <v>-11274</v>
      </c>
    </row>
    <row r="94" spans="1:12">
      <c r="A94" s="2" t="s">
        <v>518</v>
      </c>
      <c r="B94" s="3"/>
      <c r="C94" s="3"/>
      <c r="D94" s="3"/>
      <c r="E94" s="3"/>
      <c r="F94" s="3"/>
      <c r="G94" s="3"/>
      <c r="H94" s="3"/>
      <c r="I94" s="3"/>
      <c r="J94" s="6">
        <v>2974</v>
      </c>
      <c r="K94" s="6">
        <v>2071</v>
      </c>
      <c r="L94" s="6">
        <v>1188</v>
      </c>
    </row>
    <row r="95" spans="1:12">
      <c r="A95" s="2" t="s">
        <v>43</v>
      </c>
      <c r="B95" s="6">
        <v>150498</v>
      </c>
      <c r="C95" s="3"/>
      <c r="D95" s="3"/>
      <c r="E95" s="3"/>
      <c r="F95" s="6">
        <v>168835</v>
      </c>
      <c r="G95" s="3"/>
      <c r="H95" s="3"/>
      <c r="I95" s="3"/>
      <c r="J95" s="6">
        <v>150498</v>
      </c>
      <c r="K95" s="6">
        <v>168835</v>
      </c>
      <c r="L95" s="3"/>
    </row>
    <row r="96" spans="1:12">
      <c r="A96" s="2" t="s">
        <v>39</v>
      </c>
      <c r="B96" s="3">
        <v>0</v>
      </c>
      <c r="C96" s="3"/>
      <c r="D96" s="3"/>
      <c r="E96" s="3"/>
      <c r="F96" s="3">
        <v>0</v>
      </c>
      <c r="G96" s="3"/>
      <c r="H96" s="3"/>
      <c r="I96" s="3"/>
      <c r="J96" s="3">
        <v>0</v>
      </c>
      <c r="K96" s="3">
        <v>0</v>
      </c>
      <c r="L96" s="3"/>
    </row>
    <row r="97" spans="1:12">
      <c r="A97" s="2" t="s">
        <v>1574</v>
      </c>
      <c r="B97" s="3"/>
      <c r="C97" s="3"/>
      <c r="D97" s="3"/>
      <c r="E97" s="3"/>
      <c r="F97" s="3"/>
      <c r="G97" s="3"/>
      <c r="H97" s="3"/>
      <c r="I97" s="3"/>
      <c r="J97" s="3"/>
      <c r="K97" s="3"/>
      <c r="L97" s="3"/>
    </row>
    <row r="98" spans="1:12">
      <c r="A98" s="8" t="s">
        <v>1897</v>
      </c>
      <c r="B98" s="3"/>
      <c r="C98" s="3"/>
      <c r="D98" s="3"/>
      <c r="E98" s="3"/>
      <c r="F98" s="3"/>
      <c r="G98" s="3"/>
      <c r="H98" s="3"/>
      <c r="I98" s="3"/>
      <c r="J98" s="3"/>
      <c r="K98" s="3"/>
      <c r="L98" s="3"/>
    </row>
    <row r="99" spans="1:12">
      <c r="A99" s="2" t="s">
        <v>336</v>
      </c>
      <c r="B99" s="3"/>
      <c r="C99" s="3"/>
      <c r="D99" s="3"/>
      <c r="E99" s="3"/>
      <c r="F99" s="3"/>
      <c r="G99" s="3"/>
      <c r="H99" s="3"/>
      <c r="I99" s="3"/>
      <c r="J99" s="6">
        <v>290869</v>
      </c>
      <c r="K99" s="6">
        <v>242559</v>
      </c>
      <c r="L99" s="6">
        <v>263870</v>
      </c>
    </row>
    <row r="100" spans="1:12" ht="45">
      <c r="A100" s="2" t="s">
        <v>86</v>
      </c>
      <c r="B100" s="3"/>
      <c r="C100" s="3"/>
      <c r="D100" s="3"/>
      <c r="E100" s="3"/>
      <c r="F100" s="3"/>
      <c r="G100" s="3"/>
      <c r="H100" s="3"/>
      <c r="I100" s="3"/>
      <c r="J100" s="6">
        <v>252082</v>
      </c>
      <c r="K100" s="6">
        <v>209841</v>
      </c>
      <c r="L100" s="6">
        <v>236851</v>
      </c>
    </row>
    <row r="101" spans="1:12">
      <c r="A101" s="2" t="s">
        <v>87</v>
      </c>
      <c r="B101" s="3"/>
      <c r="C101" s="3"/>
      <c r="D101" s="3"/>
      <c r="E101" s="3"/>
      <c r="F101" s="3"/>
      <c r="G101" s="3"/>
      <c r="H101" s="3"/>
      <c r="I101" s="3"/>
      <c r="J101" s="6">
        <v>10576</v>
      </c>
      <c r="K101" s="6">
        <v>9379</v>
      </c>
      <c r="L101" s="6">
        <v>7677</v>
      </c>
    </row>
    <row r="102" spans="1:12">
      <c r="A102" s="2" t="s">
        <v>88</v>
      </c>
      <c r="B102" s="3"/>
      <c r="C102" s="3"/>
      <c r="D102" s="3"/>
      <c r="E102" s="3"/>
      <c r="F102" s="3"/>
      <c r="G102" s="3"/>
      <c r="H102" s="3"/>
      <c r="I102" s="3"/>
      <c r="J102" s="6">
        <v>12125</v>
      </c>
      <c r="K102" s="6">
        <v>10700</v>
      </c>
      <c r="L102" s="6">
        <v>9433</v>
      </c>
    </row>
    <row r="103" spans="1:12">
      <c r="A103" s="2" t="s">
        <v>89</v>
      </c>
      <c r="B103" s="3"/>
      <c r="C103" s="3"/>
      <c r="D103" s="3"/>
      <c r="E103" s="3"/>
      <c r="F103" s="3"/>
      <c r="G103" s="3"/>
      <c r="H103" s="3"/>
      <c r="I103" s="3"/>
      <c r="J103" s="6">
        <v>6031</v>
      </c>
      <c r="K103" s="6">
        <v>5991</v>
      </c>
      <c r="L103" s="6">
        <v>6171</v>
      </c>
    </row>
    <row r="104" spans="1:12" ht="30">
      <c r="A104" s="2" t="s">
        <v>90</v>
      </c>
      <c r="B104" s="3"/>
      <c r="C104" s="3"/>
      <c r="D104" s="3"/>
      <c r="E104" s="3"/>
      <c r="F104" s="3"/>
      <c r="G104" s="3"/>
      <c r="H104" s="3"/>
      <c r="I104" s="3"/>
      <c r="J104" s="3">
        <v>-53</v>
      </c>
      <c r="K104" s="3">
        <v>-854</v>
      </c>
      <c r="L104" s="3">
        <v>-290</v>
      </c>
    </row>
    <row r="105" spans="1:12">
      <c r="A105" s="2" t="s">
        <v>91</v>
      </c>
      <c r="B105" s="3"/>
      <c r="C105" s="3"/>
      <c r="D105" s="3"/>
      <c r="E105" s="3"/>
      <c r="F105" s="3"/>
      <c r="G105" s="3"/>
      <c r="H105" s="3"/>
      <c r="I105" s="3"/>
      <c r="J105" s="6">
        <v>280761</v>
      </c>
      <c r="K105" s="6">
        <v>235057</v>
      </c>
      <c r="L105" s="6">
        <v>259842</v>
      </c>
    </row>
    <row r="106" spans="1:12" ht="30">
      <c r="A106" s="2" t="s">
        <v>92</v>
      </c>
      <c r="B106" s="3"/>
      <c r="C106" s="3"/>
      <c r="D106" s="3"/>
      <c r="E106" s="3"/>
      <c r="F106" s="3"/>
      <c r="G106" s="3"/>
      <c r="H106" s="3"/>
      <c r="I106" s="3"/>
      <c r="J106" s="3">
        <v>0</v>
      </c>
      <c r="K106" s="3">
        <v>0</v>
      </c>
      <c r="L106" s="3">
        <v>0</v>
      </c>
    </row>
    <row r="107" spans="1:12" ht="30">
      <c r="A107" s="2" t="s">
        <v>93</v>
      </c>
      <c r="B107" s="3"/>
      <c r="C107" s="3"/>
      <c r="D107" s="3"/>
      <c r="E107" s="3"/>
      <c r="F107" s="3"/>
      <c r="G107" s="3"/>
      <c r="H107" s="3"/>
      <c r="I107" s="3"/>
      <c r="J107" s="3">
        <v>0</v>
      </c>
      <c r="K107" s="3">
        <v>0</v>
      </c>
      <c r="L107" s="3"/>
    </row>
    <row r="108" spans="1:12">
      <c r="A108" s="2" t="s">
        <v>94</v>
      </c>
      <c r="B108" s="3"/>
      <c r="C108" s="3"/>
      <c r="D108" s="3"/>
      <c r="E108" s="3"/>
      <c r="F108" s="3"/>
      <c r="G108" s="3"/>
      <c r="H108" s="3"/>
      <c r="I108" s="3"/>
      <c r="J108" s="6">
        <v>10108</v>
      </c>
      <c r="K108" s="6">
        <v>7502</v>
      </c>
      <c r="L108" s="6">
        <v>4028</v>
      </c>
    </row>
    <row r="109" spans="1:12">
      <c r="A109" s="2" t="s">
        <v>507</v>
      </c>
      <c r="B109" s="3"/>
      <c r="C109" s="3"/>
      <c r="D109" s="3"/>
      <c r="E109" s="3"/>
      <c r="F109" s="3"/>
      <c r="G109" s="3"/>
      <c r="H109" s="3"/>
      <c r="I109" s="3"/>
      <c r="J109" s="3">
        <v>166</v>
      </c>
      <c r="K109" s="3">
        <v>188</v>
      </c>
      <c r="L109" s="3">
        <v>314</v>
      </c>
    </row>
    <row r="110" spans="1:12">
      <c r="A110" s="2" t="s">
        <v>98</v>
      </c>
      <c r="B110" s="3"/>
      <c r="C110" s="3"/>
      <c r="D110" s="3"/>
      <c r="E110" s="3"/>
      <c r="F110" s="3"/>
      <c r="G110" s="3"/>
      <c r="H110" s="3"/>
      <c r="I110" s="3"/>
      <c r="J110" s="3">
        <v>-11</v>
      </c>
      <c r="K110" s="3">
        <v>-652</v>
      </c>
      <c r="L110" s="3">
        <v>-38</v>
      </c>
    </row>
    <row r="111" spans="1:12">
      <c r="A111" s="2" t="s">
        <v>99</v>
      </c>
      <c r="B111" s="3"/>
      <c r="C111" s="3"/>
      <c r="D111" s="3"/>
      <c r="E111" s="3"/>
      <c r="F111" s="3"/>
      <c r="G111" s="3"/>
      <c r="H111" s="3"/>
      <c r="I111" s="3"/>
      <c r="J111" s="3">
        <v>155</v>
      </c>
      <c r="K111" s="3">
        <v>-464</v>
      </c>
      <c r="L111" s="3">
        <v>276</v>
      </c>
    </row>
    <row r="112" spans="1:12" ht="30">
      <c r="A112" s="2" t="s">
        <v>515</v>
      </c>
      <c r="B112" s="3"/>
      <c r="C112" s="3"/>
      <c r="D112" s="3"/>
      <c r="E112" s="3"/>
      <c r="F112" s="3"/>
      <c r="G112" s="3"/>
      <c r="H112" s="3"/>
      <c r="I112" s="3"/>
      <c r="J112" s="6">
        <v>9953</v>
      </c>
      <c r="K112" s="6">
        <v>7966</v>
      </c>
      <c r="L112" s="6">
        <v>3752</v>
      </c>
    </row>
    <row r="113" spans="1:12">
      <c r="A113" s="2" t="s">
        <v>518</v>
      </c>
      <c r="B113" s="3"/>
      <c r="C113" s="3"/>
      <c r="D113" s="3"/>
      <c r="E113" s="3"/>
      <c r="F113" s="3"/>
      <c r="G113" s="3"/>
      <c r="H113" s="3"/>
      <c r="I113" s="3"/>
      <c r="J113" s="6">
        <v>9690</v>
      </c>
      <c r="K113" s="6">
        <v>6375</v>
      </c>
      <c r="L113" s="6">
        <v>3396</v>
      </c>
    </row>
    <row r="114" spans="1:12">
      <c r="A114" s="2" t="s">
        <v>43</v>
      </c>
      <c r="B114" s="6">
        <v>107225</v>
      </c>
      <c r="C114" s="3"/>
      <c r="D114" s="3"/>
      <c r="E114" s="3"/>
      <c r="F114" s="6">
        <v>104154</v>
      </c>
      <c r="G114" s="3"/>
      <c r="H114" s="3"/>
      <c r="I114" s="3"/>
      <c r="J114" s="6">
        <v>107225</v>
      </c>
      <c r="K114" s="6">
        <v>104154</v>
      </c>
      <c r="L114" s="3"/>
    </row>
    <row r="115" spans="1:12">
      <c r="A115" s="2" t="s">
        <v>39</v>
      </c>
      <c r="B115" s="3">
        <v>0</v>
      </c>
      <c r="C115" s="3"/>
      <c r="D115" s="3"/>
      <c r="E115" s="3"/>
      <c r="F115" s="3">
        <v>0</v>
      </c>
      <c r="G115" s="3"/>
      <c r="H115" s="3"/>
      <c r="I115" s="3"/>
      <c r="J115" s="3">
        <v>0</v>
      </c>
      <c r="K115" s="3">
        <v>0</v>
      </c>
      <c r="L115" s="3"/>
    </row>
    <row r="116" spans="1:12">
      <c r="A116" s="2" t="s">
        <v>1885</v>
      </c>
      <c r="B116" s="3"/>
      <c r="C116" s="3"/>
      <c r="D116" s="3"/>
      <c r="E116" s="3"/>
      <c r="F116" s="3"/>
      <c r="G116" s="3"/>
      <c r="H116" s="3"/>
      <c r="I116" s="3"/>
      <c r="J116" s="3"/>
      <c r="K116" s="3"/>
      <c r="L116" s="3"/>
    </row>
    <row r="117" spans="1:12">
      <c r="A117" s="8" t="s">
        <v>1897</v>
      </c>
      <c r="B117" s="3"/>
      <c r="C117" s="3"/>
      <c r="D117" s="3"/>
      <c r="E117" s="3"/>
      <c r="F117" s="3"/>
      <c r="G117" s="3"/>
      <c r="H117" s="3"/>
      <c r="I117" s="3"/>
      <c r="J117" s="3"/>
      <c r="K117" s="3"/>
      <c r="L117" s="3"/>
    </row>
    <row r="118" spans="1:12">
      <c r="A118" s="2" t="s">
        <v>336</v>
      </c>
      <c r="B118" s="3"/>
      <c r="C118" s="3"/>
      <c r="D118" s="3"/>
      <c r="E118" s="3"/>
      <c r="F118" s="3"/>
      <c r="G118" s="3"/>
      <c r="H118" s="3"/>
      <c r="I118" s="3"/>
      <c r="J118" s="6">
        <v>-37897</v>
      </c>
      <c r="K118" s="6">
        <v>-23985</v>
      </c>
      <c r="L118" s="6">
        <v>-10607</v>
      </c>
    </row>
    <row r="119" spans="1:12" ht="45">
      <c r="A119" s="2" t="s">
        <v>86</v>
      </c>
      <c r="B119" s="3"/>
      <c r="C119" s="3"/>
      <c r="D119" s="3"/>
      <c r="E119" s="3"/>
      <c r="F119" s="3"/>
      <c r="G119" s="3"/>
      <c r="H119" s="3"/>
      <c r="I119" s="3"/>
      <c r="J119" s="6">
        <v>-37897</v>
      </c>
      <c r="K119" s="6">
        <v>-23985</v>
      </c>
      <c r="L119" s="6">
        <v>-10606</v>
      </c>
    </row>
    <row r="120" spans="1:12">
      <c r="A120" s="2" t="s">
        <v>87</v>
      </c>
      <c r="B120" s="3"/>
      <c r="C120" s="3"/>
      <c r="D120" s="3"/>
      <c r="E120" s="3"/>
      <c r="F120" s="3"/>
      <c r="G120" s="3"/>
      <c r="H120" s="3"/>
      <c r="I120" s="3"/>
      <c r="J120" s="3">
        <v>0</v>
      </c>
      <c r="K120" s="3">
        <v>0</v>
      </c>
      <c r="L120" s="3">
        <v>0</v>
      </c>
    </row>
    <row r="121" spans="1:12">
      <c r="A121" s="2" t="s">
        <v>88</v>
      </c>
      <c r="B121" s="3"/>
      <c r="C121" s="3"/>
      <c r="D121" s="3"/>
      <c r="E121" s="3"/>
      <c r="F121" s="3"/>
      <c r="G121" s="3"/>
      <c r="H121" s="3"/>
      <c r="I121" s="3"/>
      <c r="J121" s="6">
        <v>22502</v>
      </c>
      <c r="K121" s="6">
        <v>21766</v>
      </c>
      <c r="L121" s="6">
        <v>22367</v>
      </c>
    </row>
    <row r="122" spans="1:12">
      <c r="A122" s="2" t="s">
        <v>89</v>
      </c>
      <c r="B122" s="3"/>
      <c r="C122" s="3"/>
      <c r="D122" s="3"/>
      <c r="E122" s="3"/>
      <c r="F122" s="3"/>
      <c r="G122" s="3"/>
      <c r="H122" s="3"/>
      <c r="I122" s="3"/>
      <c r="J122" s="6">
        <v>1678</v>
      </c>
      <c r="K122" s="6">
        <v>2001</v>
      </c>
      <c r="L122" s="6">
        <v>2496</v>
      </c>
    </row>
    <row r="123" spans="1:12" ht="30">
      <c r="A123" s="2" t="s">
        <v>90</v>
      </c>
      <c r="B123" s="3"/>
      <c r="C123" s="3"/>
      <c r="D123" s="3"/>
      <c r="E123" s="3"/>
      <c r="F123" s="3"/>
      <c r="G123" s="3"/>
      <c r="H123" s="3"/>
      <c r="I123" s="3"/>
      <c r="J123" s="6">
        <v>15674</v>
      </c>
      <c r="K123" s="3">
        <v>0</v>
      </c>
      <c r="L123" s="3">
        <v>0</v>
      </c>
    </row>
    <row r="124" spans="1:12">
      <c r="A124" s="2" t="s">
        <v>91</v>
      </c>
      <c r="B124" s="3"/>
      <c r="C124" s="3"/>
      <c r="D124" s="3"/>
      <c r="E124" s="3"/>
      <c r="F124" s="3"/>
      <c r="G124" s="3"/>
      <c r="H124" s="3"/>
      <c r="I124" s="3"/>
      <c r="J124" s="6">
        <v>1957</v>
      </c>
      <c r="K124" s="3">
        <v>-218</v>
      </c>
      <c r="L124" s="6">
        <v>14257</v>
      </c>
    </row>
    <row r="125" spans="1:12" ht="30">
      <c r="A125" s="2" t="s">
        <v>92</v>
      </c>
      <c r="B125" s="3"/>
      <c r="C125" s="3"/>
      <c r="D125" s="3"/>
      <c r="E125" s="3"/>
      <c r="F125" s="3"/>
      <c r="G125" s="3"/>
      <c r="H125" s="3"/>
      <c r="I125" s="3"/>
      <c r="J125" s="3">
        <v>0</v>
      </c>
      <c r="K125" s="3">
        <v>0</v>
      </c>
      <c r="L125" s="3">
        <v>0</v>
      </c>
    </row>
    <row r="126" spans="1:12" ht="30">
      <c r="A126" s="2" t="s">
        <v>93</v>
      </c>
      <c r="B126" s="3"/>
      <c r="C126" s="3"/>
      <c r="D126" s="3"/>
      <c r="E126" s="3"/>
      <c r="F126" s="3"/>
      <c r="G126" s="3"/>
      <c r="H126" s="3"/>
      <c r="I126" s="3"/>
      <c r="J126" s="3">
        <v>0</v>
      </c>
      <c r="K126" s="3">
        <v>0</v>
      </c>
      <c r="L126" s="3"/>
    </row>
    <row r="127" spans="1:12">
      <c r="A127" s="2" t="s">
        <v>94</v>
      </c>
      <c r="B127" s="3"/>
      <c r="C127" s="3"/>
      <c r="D127" s="3"/>
      <c r="E127" s="3"/>
      <c r="F127" s="3"/>
      <c r="G127" s="3"/>
      <c r="H127" s="3"/>
      <c r="I127" s="3"/>
      <c r="J127" s="6">
        <v>-39854</v>
      </c>
      <c r="K127" s="6">
        <v>-23767</v>
      </c>
      <c r="L127" s="6">
        <v>-24864</v>
      </c>
    </row>
    <row r="128" spans="1:12">
      <c r="A128" s="2" t="s">
        <v>507</v>
      </c>
      <c r="B128" s="3"/>
      <c r="C128" s="3"/>
      <c r="D128" s="3"/>
      <c r="E128" s="3"/>
      <c r="F128" s="3"/>
      <c r="G128" s="3"/>
      <c r="H128" s="3"/>
      <c r="I128" s="3"/>
      <c r="J128" s="3">
        <v>-710</v>
      </c>
      <c r="K128" s="6">
        <v>-8790</v>
      </c>
      <c r="L128" s="6">
        <v>-10228</v>
      </c>
    </row>
    <row r="129" spans="1:12">
      <c r="A129" s="2" t="s">
        <v>98</v>
      </c>
      <c r="B129" s="3"/>
      <c r="C129" s="3"/>
      <c r="D129" s="3"/>
      <c r="E129" s="3"/>
      <c r="F129" s="3"/>
      <c r="G129" s="3"/>
      <c r="H129" s="3"/>
      <c r="I129" s="3"/>
      <c r="J129" s="6">
        <v>12306</v>
      </c>
      <c r="K129" s="6">
        <v>45234</v>
      </c>
      <c r="L129" s="6">
        <v>22003</v>
      </c>
    </row>
    <row r="130" spans="1:12">
      <c r="A130" s="2" t="s">
        <v>99</v>
      </c>
      <c r="B130" s="3"/>
      <c r="C130" s="3"/>
      <c r="D130" s="3"/>
      <c r="E130" s="3"/>
      <c r="F130" s="3"/>
      <c r="G130" s="3"/>
      <c r="H130" s="3"/>
      <c r="I130" s="3"/>
      <c r="J130" s="6">
        <v>11596</v>
      </c>
      <c r="K130" s="6">
        <v>36444</v>
      </c>
      <c r="L130" s="6">
        <v>11775</v>
      </c>
    </row>
    <row r="131" spans="1:12" ht="30">
      <c r="A131" s="2" t="s">
        <v>515</v>
      </c>
      <c r="B131" s="3"/>
      <c r="C131" s="3"/>
      <c r="D131" s="3"/>
      <c r="E131" s="3"/>
      <c r="F131" s="3"/>
      <c r="G131" s="3"/>
      <c r="H131" s="3"/>
      <c r="I131" s="3"/>
      <c r="J131" s="6">
        <v>-51450</v>
      </c>
      <c r="K131" s="6">
        <v>-60211</v>
      </c>
      <c r="L131" s="6">
        <v>-36639</v>
      </c>
    </row>
    <row r="132" spans="1:12">
      <c r="A132" s="2" t="s">
        <v>518</v>
      </c>
      <c r="B132" s="3"/>
      <c r="C132" s="3"/>
      <c r="D132" s="3"/>
      <c r="E132" s="3"/>
      <c r="F132" s="3"/>
      <c r="G132" s="3"/>
      <c r="H132" s="3"/>
      <c r="I132" s="3"/>
      <c r="J132" s="6">
        <v>1672</v>
      </c>
      <c r="K132" s="3">
        <v>734</v>
      </c>
      <c r="L132" s="6">
        <v>14827</v>
      </c>
    </row>
    <row r="133" spans="1:12">
      <c r="A133" s="2" t="s">
        <v>43</v>
      </c>
      <c r="B133" s="6">
        <v>69780</v>
      </c>
      <c r="C133" s="3"/>
      <c r="D133" s="3"/>
      <c r="E133" s="3"/>
      <c r="F133" s="6">
        <v>60198</v>
      </c>
      <c r="G133" s="3"/>
      <c r="H133" s="3"/>
      <c r="I133" s="3"/>
      <c r="J133" s="6">
        <v>69780</v>
      </c>
      <c r="K133" s="6">
        <v>60198</v>
      </c>
      <c r="L133" s="3"/>
    </row>
    <row r="134" spans="1:12">
      <c r="A134" s="2" t="s">
        <v>39</v>
      </c>
      <c r="B134" s="3">
        <v>0</v>
      </c>
      <c r="C134" s="3"/>
      <c r="D134" s="3"/>
      <c r="E134" s="3"/>
      <c r="F134" s="3">
        <v>0</v>
      </c>
      <c r="G134" s="3"/>
      <c r="H134" s="3"/>
      <c r="I134" s="3"/>
      <c r="J134" s="3">
        <v>0</v>
      </c>
      <c r="K134" s="3">
        <v>0</v>
      </c>
      <c r="L134" s="3"/>
    </row>
    <row r="135" spans="1:12">
      <c r="A135" s="2" t="s">
        <v>1564</v>
      </c>
      <c r="B135" s="3"/>
      <c r="C135" s="3"/>
      <c r="D135" s="3"/>
      <c r="E135" s="3"/>
      <c r="F135" s="3"/>
      <c r="G135" s="3"/>
      <c r="H135" s="3"/>
      <c r="I135" s="3"/>
      <c r="J135" s="3"/>
      <c r="K135" s="3"/>
      <c r="L135" s="3"/>
    </row>
    <row r="136" spans="1:12">
      <c r="A136" s="8" t="s">
        <v>1897</v>
      </c>
      <c r="B136" s="3"/>
      <c r="C136" s="3"/>
      <c r="D136" s="3"/>
      <c r="E136" s="3"/>
      <c r="F136" s="3"/>
      <c r="G136" s="3"/>
      <c r="H136" s="3"/>
      <c r="I136" s="3"/>
      <c r="J136" s="3"/>
      <c r="K136" s="3"/>
      <c r="L136" s="3"/>
    </row>
    <row r="137" spans="1:12">
      <c r="A137" s="2" t="s">
        <v>336</v>
      </c>
      <c r="B137" s="3"/>
      <c r="C137" s="3"/>
      <c r="D137" s="3"/>
      <c r="E137" s="3"/>
      <c r="F137" s="3"/>
      <c r="G137" s="3"/>
      <c r="H137" s="3"/>
      <c r="I137" s="3"/>
      <c r="J137" s="6">
        <v>1300050</v>
      </c>
      <c r="K137" s="6">
        <v>767202</v>
      </c>
      <c r="L137" s="6">
        <v>620797</v>
      </c>
    </row>
    <row r="138" spans="1:12" ht="45">
      <c r="A138" s="2" t="s">
        <v>86</v>
      </c>
      <c r="B138" s="3"/>
      <c r="C138" s="3"/>
      <c r="D138" s="3"/>
      <c r="E138" s="3"/>
      <c r="F138" s="3"/>
      <c r="G138" s="3"/>
      <c r="H138" s="3"/>
      <c r="I138" s="3"/>
      <c r="J138" s="6">
        <v>1131362</v>
      </c>
      <c r="K138" s="6">
        <v>663759</v>
      </c>
      <c r="L138" s="6">
        <v>546966</v>
      </c>
    </row>
    <row r="139" spans="1:12">
      <c r="A139" s="2" t="s">
        <v>87</v>
      </c>
      <c r="B139" s="3"/>
      <c r="C139" s="3"/>
      <c r="D139" s="3"/>
      <c r="E139" s="3"/>
      <c r="F139" s="3"/>
      <c r="G139" s="3"/>
      <c r="H139" s="3"/>
      <c r="I139" s="3"/>
      <c r="J139" s="6">
        <v>80793</v>
      </c>
      <c r="K139" s="6">
        <v>36242</v>
      </c>
      <c r="L139" s="6">
        <v>24143</v>
      </c>
    </row>
    <row r="140" spans="1:12">
      <c r="A140" s="2" t="s">
        <v>88</v>
      </c>
      <c r="B140" s="3"/>
      <c r="C140" s="3"/>
      <c r="D140" s="3"/>
      <c r="E140" s="3"/>
      <c r="F140" s="3"/>
      <c r="G140" s="3"/>
      <c r="H140" s="3"/>
      <c r="I140" s="3"/>
      <c r="J140" s="6">
        <v>20351</v>
      </c>
      <c r="K140" s="6">
        <v>16766</v>
      </c>
      <c r="L140" s="6">
        <v>13321</v>
      </c>
    </row>
    <row r="141" spans="1:12">
      <c r="A141" s="2" t="s">
        <v>89</v>
      </c>
      <c r="B141" s="3"/>
      <c r="C141" s="3"/>
      <c r="D141" s="3"/>
      <c r="E141" s="3"/>
      <c r="F141" s="3"/>
      <c r="G141" s="3"/>
      <c r="H141" s="3"/>
      <c r="I141" s="3"/>
      <c r="J141" s="6">
        <v>40035</v>
      </c>
      <c r="K141" s="6">
        <v>23708</v>
      </c>
      <c r="L141" s="6">
        <v>12131</v>
      </c>
    </row>
    <row r="142" spans="1:12" ht="30">
      <c r="A142" s="2" t="s">
        <v>90</v>
      </c>
      <c r="B142" s="3"/>
      <c r="C142" s="3"/>
      <c r="D142" s="3"/>
      <c r="E142" s="3"/>
      <c r="F142" s="3"/>
      <c r="G142" s="3"/>
      <c r="H142" s="3"/>
      <c r="I142" s="3"/>
      <c r="J142" s="3">
        <v>319</v>
      </c>
      <c r="K142" s="3">
        <v>-56</v>
      </c>
      <c r="L142" s="6">
        <v>-3501</v>
      </c>
    </row>
    <row r="143" spans="1:12">
      <c r="A143" s="2" t="s">
        <v>91</v>
      </c>
      <c r="B143" s="3"/>
      <c r="C143" s="3"/>
      <c r="D143" s="3"/>
      <c r="E143" s="3"/>
      <c r="F143" s="3"/>
      <c r="G143" s="3"/>
      <c r="H143" s="3"/>
      <c r="I143" s="3"/>
      <c r="J143" s="6">
        <v>1272860</v>
      </c>
      <c r="K143" s="6">
        <v>740419</v>
      </c>
      <c r="L143" s="6">
        <v>593060</v>
      </c>
    </row>
    <row r="144" spans="1:12" ht="30">
      <c r="A144" s="2" t="s">
        <v>92</v>
      </c>
      <c r="B144" s="3"/>
      <c r="C144" s="3"/>
      <c r="D144" s="3"/>
      <c r="E144" s="3"/>
      <c r="F144" s="3"/>
      <c r="G144" s="3"/>
      <c r="H144" s="3"/>
      <c r="I144" s="3"/>
      <c r="J144" s="6">
        <v>61856</v>
      </c>
      <c r="K144" s="6">
        <v>45354</v>
      </c>
      <c r="L144" s="6">
        <v>36439</v>
      </c>
    </row>
    <row r="145" spans="1:12" ht="30">
      <c r="A145" s="2" t="s">
        <v>93</v>
      </c>
      <c r="B145" s="3"/>
      <c r="C145" s="3"/>
      <c r="D145" s="3"/>
      <c r="E145" s="3"/>
      <c r="F145" s="3"/>
      <c r="G145" s="3"/>
      <c r="H145" s="3"/>
      <c r="I145" s="3"/>
      <c r="J145" s="3">
        <v>0</v>
      </c>
      <c r="K145" s="3">
        <v>0</v>
      </c>
      <c r="L145" s="3"/>
    </row>
    <row r="146" spans="1:12">
      <c r="A146" s="2" t="s">
        <v>94</v>
      </c>
      <c r="B146" s="3"/>
      <c r="C146" s="3"/>
      <c r="D146" s="3"/>
      <c r="E146" s="3"/>
      <c r="F146" s="3"/>
      <c r="G146" s="3"/>
      <c r="H146" s="3"/>
      <c r="I146" s="3"/>
      <c r="J146" s="6">
        <v>89046</v>
      </c>
      <c r="K146" s="6">
        <v>72137</v>
      </c>
      <c r="L146" s="6">
        <v>64176</v>
      </c>
    </row>
    <row r="147" spans="1:12">
      <c r="A147" s="2" t="s">
        <v>507</v>
      </c>
      <c r="B147" s="3"/>
      <c r="C147" s="3"/>
      <c r="D147" s="3"/>
      <c r="E147" s="3"/>
      <c r="F147" s="3"/>
      <c r="G147" s="3"/>
      <c r="H147" s="3"/>
      <c r="I147" s="3"/>
      <c r="J147" s="6">
        <v>31072</v>
      </c>
      <c r="K147" s="6">
        <v>14923</v>
      </c>
      <c r="L147" s="3">
        <v>-409</v>
      </c>
    </row>
    <row r="148" spans="1:12">
      <c r="A148" s="2" t="s">
        <v>98</v>
      </c>
      <c r="B148" s="3"/>
      <c r="C148" s="3"/>
      <c r="D148" s="3"/>
      <c r="E148" s="3"/>
      <c r="F148" s="3"/>
      <c r="G148" s="3"/>
      <c r="H148" s="3"/>
      <c r="I148" s="3"/>
      <c r="J148" s="3">
        <v>479</v>
      </c>
      <c r="K148" s="3">
        <v>-14</v>
      </c>
      <c r="L148" s="3">
        <v>31</v>
      </c>
    </row>
    <row r="149" spans="1:12">
      <c r="A149" s="2" t="s">
        <v>99</v>
      </c>
      <c r="B149" s="3"/>
      <c r="C149" s="3"/>
      <c r="D149" s="3"/>
      <c r="E149" s="3"/>
      <c r="F149" s="3"/>
      <c r="G149" s="3"/>
      <c r="H149" s="3"/>
      <c r="I149" s="3"/>
      <c r="J149" s="6">
        <v>31551</v>
      </c>
      <c r="K149" s="6">
        <v>14909</v>
      </c>
      <c r="L149" s="3">
        <v>-378</v>
      </c>
    </row>
    <row r="150" spans="1:12" ht="30">
      <c r="A150" s="2" t="s">
        <v>515</v>
      </c>
      <c r="B150" s="3"/>
      <c r="C150" s="3"/>
      <c r="D150" s="3"/>
      <c r="E150" s="3"/>
      <c r="F150" s="3"/>
      <c r="G150" s="3"/>
      <c r="H150" s="3"/>
      <c r="I150" s="3"/>
      <c r="J150" s="6">
        <v>57495</v>
      </c>
      <c r="K150" s="6">
        <v>57228</v>
      </c>
      <c r="L150" s="6">
        <v>64554</v>
      </c>
    </row>
    <row r="151" spans="1:12">
      <c r="A151" s="2" t="s">
        <v>518</v>
      </c>
      <c r="B151" s="3"/>
      <c r="C151" s="3"/>
      <c r="D151" s="3"/>
      <c r="E151" s="3"/>
      <c r="F151" s="3"/>
      <c r="G151" s="3"/>
      <c r="H151" s="3"/>
      <c r="I151" s="3"/>
      <c r="J151" s="6">
        <v>127335</v>
      </c>
      <c r="K151" s="6">
        <v>66995</v>
      </c>
      <c r="L151" s="6">
        <v>41364</v>
      </c>
    </row>
    <row r="152" spans="1:12">
      <c r="A152" s="2" t="s">
        <v>43</v>
      </c>
      <c r="B152" s="6">
        <v>1158639</v>
      </c>
      <c r="C152" s="3"/>
      <c r="D152" s="3"/>
      <c r="E152" s="3"/>
      <c r="F152" s="6">
        <v>1070484</v>
      </c>
      <c r="G152" s="3"/>
      <c r="H152" s="3"/>
      <c r="I152" s="3"/>
      <c r="J152" s="6">
        <v>1158639</v>
      </c>
      <c r="K152" s="6">
        <v>1070484</v>
      </c>
      <c r="L152" s="3"/>
    </row>
    <row r="153" spans="1:12">
      <c r="A153" s="2" t="s">
        <v>39</v>
      </c>
      <c r="B153" s="6">
        <v>415674</v>
      </c>
      <c r="C153" s="3"/>
      <c r="D153" s="3"/>
      <c r="E153" s="3"/>
      <c r="F153" s="6">
        <v>356276</v>
      </c>
      <c r="G153" s="3"/>
      <c r="H153" s="3"/>
      <c r="I153" s="3"/>
      <c r="J153" s="6">
        <v>415674</v>
      </c>
      <c r="K153" s="6">
        <v>356276</v>
      </c>
      <c r="L153" s="3"/>
    </row>
    <row r="154" spans="1:12">
      <c r="A154" s="2" t="s">
        <v>1898</v>
      </c>
      <c r="B154" s="3"/>
      <c r="C154" s="3"/>
      <c r="D154" s="3"/>
      <c r="E154" s="3"/>
      <c r="F154" s="3"/>
      <c r="G154" s="3"/>
      <c r="H154" s="3"/>
      <c r="I154" s="3"/>
      <c r="J154" s="3"/>
      <c r="K154" s="3"/>
      <c r="L154" s="3"/>
    </row>
    <row r="155" spans="1:12">
      <c r="A155" s="8" t="s">
        <v>1897</v>
      </c>
      <c r="B155" s="3"/>
      <c r="C155" s="3"/>
      <c r="D155" s="3"/>
      <c r="E155" s="3"/>
      <c r="F155" s="3"/>
      <c r="G155" s="3"/>
      <c r="H155" s="3"/>
      <c r="I155" s="3"/>
      <c r="J155" s="3"/>
      <c r="K155" s="3"/>
      <c r="L155" s="3"/>
    </row>
    <row r="156" spans="1:12">
      <c r="A156" s="2" t="s">
        <v>336</v>
      </c>
      <c r="B156" s="3"/>
      <c r="C156" s="3"/>
      <c r="D156" s="3"/>
      <c r="E156" s="3"/>
      <c r="F156" s="3"/>
      <c r="G156" s="3"/>
      <c r="H156" s="3"/>
      <c r="I156" s="3"/>
      <c r="J156" s="6">
        <v>2122579</v>
      </c>
      <c r="K156" s="6">
        <v>1427016</v>
      </c>
      <c r="L156" s="6">
        <v>1237497</v>
      </c>
    </row>
    <row r="157" spans="1:12" ht="30">
      <c r="A157" s="2" t="s">
        <v>1899</v>
      </c>
      <c r="B157" s="3"/>
      <c r="C157" s="3"/>
      <c r="D157" s="3"/>
      <c r="E157" s="3"/>
      <c r="F157" s="3"/>
      <c r="G157" s="3"/>
      <c r="H157" s="3"/>
      <c r="I157" s="3"/>
      <c r="J157" s="3"/>
      <c r="K157" s="3"/>
      <c r="L157" s="3"/>
    </row>
    <row r="158" spans="1:12">
      <c r="A158" s="8" t="s">
        <v>1897</v>
      </c>
      <c r="B158" s="3"/>
      <c r="C158" s="3"/>
      <c r="D158" s="3"/>
      <c r="E158" s="3"/>
      <c r="F158" s="3"/>
      <c r="G158" s="3"/>
      <c r="H158" s="3"/>
      <c r="I158" s="3"/>
      <c r="J158" s="3"/>
      <c r="K158" s="3"/>
      <c r="L158" s="3"/>
    </row>
    <row r="159" spans="1:12">
      <c r="A159" s="2" t="s">
        <v>336</v>
      </c>
      <c r="B159" s="3"/>
      <c r="C159" s="3"/>
      <c r="D159" s="3"/>
      <c r="E159" s="3"/>
      <c r="F159" s="3"/>
      <c r="G159" s="3"/>
      <c r="H159" s="3"/>
      <c r="I159" s="3"/>
      <c r="J159" s="3">
        <v>0</v>
      </c>
      <c r="K159" s="3">
        <v>0</v>
      </c>
      <c r="L159" s="3">
        <v>7</v>
      </c>
    </row>
    <row r="160" spans="1:12" ht="30">
      <c r="A160" s="2" t="s">
        <v>1900</v>
      </c>
      <c r="B160" s="3"/>
      <c r="C160" s="3"/>
      <c r="D160" s="3"/>
      <c r="E160" s="3"/>
      <c r="F160" s="3"/>
      <c r="G160" s="3"/>
      <c r="H160" s="3"/>
      <c r="I160" s="3"/>
      <c r="J160" s="3"/>
      <c r="K160" s="3"/>
      <c r="L160" s="3"/>
    </row>
    <row r="161" spans="1:12">
      <c r="A161" s="8" t="s">
        <v>1897</v>
      </c>
      <c r="B161" s="3"/>
      <c r="C161" s="3"/>
      <c r="D161" s="3"/>
      <c r="E161" s="3"/>
      <c r="F161" s="3"/>
      <c r="G161" s="3"/>
      <c r="H161" s="3"/>
      <c r="I161" s="3"/>
      <c r="J161" s="3"/>
      <c r="K161" s="3"/>
      <c r="L161" s="3"/>
    </row>
    <row r="162" spans="1:12">
      <c r="A162" s="2" t="s">
        <v>336</v>
      </c>
      <c r="B162" s="3"/>
      <c r="C162" s="3"/>
      <c r="D162" s="3"/>
      <c r="E162" s="3"/>
      <c r="F162" s="3"/>
      <c r="G162" s="3"/>
      <c r="H162" s="3"/>
      <c r="I162" s="3"/>
      <c r="J162" s="6">
        <v>176724</v>
      </c>
      <c r="K162" s="6">
        <v>198450</v>
      </c>
      <c r="L162" s="6">
        <v>223219</v>
      </c>
    </row>
    <row r="163" spans="1:12" ht="30">
      <c r="A163" s="2" t="s">
        <v>1901</v>
      </c>
      <c r="B163" s="3"/>
      <c r="C163" s="3"/>
      <c r="D163" s="3"/>
      <c r="E163" s="3"/>
      <c r="F163" s="3"/>
      <c r="G163" s="3"/>
      <c r="H163" s="3"/>
      <c r="I163" s="3"/>
      <c r="J163" s="3"/>
      <c r="K163" s="3"/>
      <c r="L163" s="3"/>
    </row>
    <row r="164" spans="1:12">
      <c r="A164" s="8" t="s">
        <v>1897</v>
      </c>
      <c r="B164" s="3"/>
      <c r="C164" s="3"/>
      <c r="D164" s="3"/>
      <c r="E164" s="3"/>
      <c r="F164" s="3"/>
      <c r="G164" s="3"/>
      <c r="H164" s="3"/>
      <c r="I164" s="3"/>
      <c r="J164" s="3"/>
      <c r="K164" s="3"/>
      <c r="L164" s="3"/>
    </row>
    <row r="165" spans="1:12">
      <c r="A165" s="2" t="s">
        <v>336</v>
      </c>
      <c r="B165" s="3"/>
      <c r="C165" s="3"/>
      <c r="D165" s="3"/>
      <c r="E165" s="3"/>
      <c r="F165" s="3"/>
      <c r="G165" s="3"/>
      <c r="H165" s="3"/>
      <c r="I165" s="3"/>
      <c r="J165" s="6">
        <v>342286</v>
      </c>
      <c r="K165" s="6">
        <v>207134</v>
      </c>
      <c r="L165" s="6">
        <v>117264</v>
      </c>
    </row>
    <row r="166" spans="1:12" ht="30">
      <c r="A166" s="2" t="s">
        <v>1902</v>
      </c>
      <c r="B166" s="3"/>
      <c r="C166" s="3"/>
      <c r="D166" s="3"/>
      <c r="E166" s="3"/>
      <c r="F166" s="3"/>
      <c r="G166" s="3"/>
      <c r="H166" s="3"/>
      <c r="I166" s="3"/>
      <c r="J166" s="3"/>
      <c r="K166" s="3"/>
      <c r="L166" s="3"/>
    </row>
    <row r="167" spans="1:12">
      <c r="A167" s="8" t="s">
        <v>1897</v>
      </c>
      <c r="B167" s="3"/>
      <c r="C167" s="3"/>
      <c r="D167" s="3"/>
      <c r="E167" s="3"/>
      <c r="F167" s="3"/>
      <c r="G167" s="3"/>
      <c r="H167" s="3"/>
      <c r="I167" s="3"/>
      <c r="J167" s="3"/>
      <c r="K167" s="3"/>
      <c r="L167" s="3"/>
    </row>
    <row r="168" spans="1:12">
      <c r="A168" s="2" t="s">
        <v>336</v>
      </c>
      <c r="B168" s="3"/>
      <c r="C168" s="3"/>
      <c r="D168" s="3"/>
      <c r="E168" s="3"/>
      <c r="F168" s="3"/>
      <c r="G168" s="3"/>
      <c r="H168" s="3"/>
      <c r="I168" s="3"/>
      <c r="J168" s="6">
        <v>12650</v>
      </c>
      <c r="K168" s="6">
        <v>11671</v>
      </c>
      <c r="L168" s="6">
        <v>12341</v>
      </c>
    </row>
    <row r="169" spans="1:12" ht="30">
      <c r="A169" s="2" t="s">
        <v>1903</v>
      </c>
      <c r="B169" s="3"/>
      <c r="C169" s="3"/>
      <c r="D169" s="3"/>
      <c r="E169" s="3"/>
      <c r="F169" s="3"/>
      <c r="G169" s="3"/>
      <c r="H169" s="3"/>
      <c r="I169" s="3"/>
      <c r="J169" s="3"/>
      <c r="K169" s="3"/>
      <c r="L169" s="3"/>
    </row>
    <row r="170" spans="1:12">
      <c r="A170" s="8" t="s">
        <v>1897</v>
      </c>
      <c r="B170" s="3"/>
      <c r="C170" s="3"/>
      <c r="D170" s="3"/>
      <c r="E170" s="3"/>
      <c r="F170" s="3"/>
      <c r="G170" s="3"/>
      <c r="H170" s="3"/>
      <c r="I170" s="3"/>
      <c r="J170" s="3"/>
      <c r="K170" s="3"/>
      <c r="L170" s="3"/>
    </row>
    <row r="171" spans="1:12">
      <c r="A171" s="2" t="s">
        <v>336</v>
      </c>
      <c r="B171" s="3"/>
      <c r="C171" s="3"/>
      <c r="D171" s="3"/>
      <c r="E171" s="3"/>
      <c r="F171" s="3"/>
      <c r="G171" s="3"/>
      <c r="H171" s="3"/>
      <c r="I171" s="3"/>
      <c r="J171" s="6">
        <v>290869</v>
      </c>
      <c r="K171" s="6">
        <v>242559</v>
      </c>
      <c r="L171" s="6">
        <v>263870</v>
      </c>
    </row>
    <row r="172" spans="1:12" ht="30">
      <c r="A172" s="2" t="s">
        <v>1904</v>
      </c>
      <c r="B172" s="3"/>
      <c r="C172" s="3"/>
      <c r="D172" s="3"/>
      <c r="E172" s="3"/>
      <c r="F172" s="3"/>
      <c r="G172" s="3"/>
      <c r="H172" s="3"/>
      <c r="I172" s="3"/>
      <c r="J172" s="3"/>
      <c r="K172" s="3"/>
      <c r="L172" s="3"/>
    </row>
    <row r="173" spans="1:12">
      <c r="A173" s="8" t="s">
        <v>1897</v>
      </c>
      <c r="B173" s="3"/>
      <c r="C173" s="3"/>
      <c r="D173" s="3"/>
      <c r="E173" s="3"/>
      <c r="F173" s="3"/>
      <c r="G173" s="3"/>
      <c r="H173" s="3"/>
      <c r="I173" s="3"/>
      <c r="J173" s="3"/>
      <c r="K173" s="3"/>
      <c r="L173" s="3"/>
    </row>
    <row r="174" spans="1:12">
      <c r="A174" s="2" t="s">
        <v>336</v>
      </c>
      <c r="B174" s="3"/>
      <c r="C174" s="3"/>
      <c r="D174" s="3"/>
      <c r="E174" s="3"/>
      <c r="F174" s="3"/>
      <c r="G174" s="3"/>
      <c r="H174" s="3"/>
      <c r="I174" s="3"/>
      <c r="J174" s="3">
        <v>0</v>
      </c>
      <c r="K174" s="3">
        <v>0</v>
      </c>
      <c r="L174" s="3">
        <v>-1</v>
      </c>
    </row>
    <row r="175" spans="1:12" ht="30">
      <c r="A175" s="2" t="s">
        <v>1905</v>
      </c>
      <c r="B175" s="3"/>
      <c r="C175" s="3"/>
      <c r="D175" s="3"/>
      <c r="E175" s="3"/>
      <c r="F175" s="3"/>
      <c r="G175" s="3"/>
      <c r="H175" s="3"/>
      <c r="I175" s="3"/>
      <c r="J175" s="3"/>
      <c r="K175" s="3"/>
      <c r="L175" s="3"/>
    </row>
    <row r="176" spans="1:12">
      <c r="A176" s="8" t="s">
        <v>1897</v>
      </c>
      <c r="B176" s="3"/>
      <c r="C176" s="3"/>
      <c r="D176" s="3"/>
      <c r="E176" s="3"/>
      <c r="F176" s="3"/>
      <c r="G176" s="3"/>
      <c r="H176" s="3"/>
      <c r="I176" s="3"/>
      <c r="J176" s="3"/>
      <c r="K176" s="3"/>
      <c r="L176" s="3"/>
    </row>
    <row r="177" spans="1:12">
      <c r="A177" s="2" t="s">
        <v>336</v>
      </c>
      <c r="B177" s="3"/>
      <c r="C177" s="3"/>
      <c r="D177" s="3"/>
      <c r="E177" s="3"/>
      <c r="F177" s="3"/>
      <c r="G177" s="3"/>
      <c r="H177" s="3"/>
      <c r="I177" s="3"/>
      <c r="J177" s="6">
        <v>1300050</v>
      </c>
      <c r="K177" s="6">
        <v>767202</v>
      </c>
      <c r="L177" s="6">
        <v>620797</v>
      </c>
    </row>
    <row r="178" spans="1:12">
      <c r="A178" s="2" t="s">
        <v>1906</v>
      </c>
      <c r="B178" s="3"/>
      <c r="C178" s="3"/>
      <c r="D178" s="3"/>
      <c r="E178" s="3"/>
      <c r="F178" s="3"/>
      <c r="G178" s="3"/>
      <c r="H178" s="3"/>
      <c r="I178" s="3"/>
      <c r="J178" s="3"/>
      <c r="K178" s="3"/>
      <c r="L178" s="3"/>
    </row>
    <row r="179" spans="1:12">
      <c r="A179" s="8" t="s">
        <v>1897</v>
      </c>
      <c r="B179" s="3"/>
      <c r="C179" s="3"/>
      <c r="D179" s="3"/>
      <c r="E179" s="3"/>
      <c r="F179" s="3"/>
      <c r="G179" s="3"/>
      <c r="H179" s="3"/>
      <c r="I179" s="3"/>
      <c r="J179" s="3"/>
      <c r="K179" s="3"/>
      <c r="L179" s="3"/>
    </row>
    <row r="180" spans="1:12">
      <c r="A180" s="2" t="s">
        <v>336</v>
      </c>
      <c r="B180" s="3"/>
      <c r="C180" s="3"/>
      <c r="D180" s="3"/>
      <c r="E180" s="3"/>
      <c r="F180" s="3"/>
      <c r="G180" s="3"/>
      <c r="H180" s="3"/>
      <c r="I180" s="3"/>
      <c r="J180" s="3">
        <v>0</v>
      </c>
      <c r="K180" s="3">
        <v>0</v>
      </c>
      <c r="L180" s="3">
        <v>0</v>
      </c>
    </row>
    <row r="181" spans="1:12" ht="30">
      <c r="A181" s="2" t="s">
        <v>1907</v>
      </c>
      <c r="B181" s="3"/>
      <c r="C181" s="3"/>
      <c r="D181" s="3"/>
      <c r="E181" s="3"/>
      <c r="F181" s="3"/>
      <c r="G181" s="3"/>
      <c r="H181" s="3"/>
      <c r="I181" s="3"/>
      <c r="J181" s="3"/>
      <c r="K181" s="3"/>
      <c r="L181" s="3"/>
    </row>
    <row r="182" spans="1:12">
      <c r="A182" s="8" t="s">
        <v>1897</v>
      </c>
      <c r="B182" s="3"/>
      <c r="C182" s="3"/>
      <c r="D182" s="3"/>
      <c r="E182" s="3"/>
      <c r="F182" s="3"/>
      <c r="G182" s="3"/>
      <c r="H182" s="3"/>
      <c r="I182" s="3"/>
      <c r="J182" s="3"/>
      <c r="K182" s="3"/>
      <c r="L182" s="3"/>
    </row>
    <row r="183" spans="1:12">
      <c r="A183" s="2" t="s">
        <v>336</v>
      </c>
      <c r="B183" s="3"/>
      <c r="C183" s="3"/>
      <c r="D183" s="3"/>
      <c r="E183" s="3"/>
      <c r="F183" s="3"/>
      <c r="G183" s="3"/>
      <c r="H183" s="3"/>
      <c r="I183" s="3"/>
      <c r="J183" s="3">
        <v>0</v>
      </c>
      <c r="K183" s="3">
        <v>0</v>
      </c>
      <c r="L183" s="3">
        <v>0</v>
      </c>
    </row>
    <row r="184" spans="1:12" ht="30">
      <c r="A184" s="2" t="s">
        <v>1908</v>
      </c>
      <c r="B184" s="3"/>
      <c r="C184" s="3"/>
      <c r="D184" s="3"/>
      <c r="E184" s="3"/>
      <c r="F184" s="3"/>
      <c r="G184" s="3"/>
      <c r="H184" s="3"/>
      <c r="I184" s="3"/>
      <c r="J184" s="3"/>
      <c r="K184" s="3"/>
      <c r="L184" s="3"/>
    </row>
    <row r="185" spans="1:12">
      <c r="A185" s="8" t="s">
        <v>1897</v>
      </c>
      <c r="B185" s="3"/>
      <c r="C185" s="3"/>
      <c r="D185" s="3"/>
      <c r="E185" s="3"/>
      <c r="F185" s="3"/>
      <c r="G185" s="3"/>
      <c r="H185" s="3"/>
      <c r="I185" s="3"/>
      <c r="J185" s="3"/>
      <c r="K185" s="3"/>
      <c r="L185" s="3"/>
    </row>
    <row r="186" spans="1:12">
      <c r="A186" s="2" t="s">
        <v>336</v>
      </c>
      <c r="B186" s="3"/>
      <c r="C186" s="3"/>
      <c r="D186" s="3"/>
      <c r="E186" s="3"/>
      <c r="F186" s="3"/>
      <c r="G186" s="3"/>
      <c r="H186" s="3"/>
      <c r="I186" s="3"/>
      <c r="J186" s="3">
        <v>0</v>
      </c>
      <c r="K186" s="3">
        <v>0</v>
      </c>
      <c r="L186" s="3">
        <v>0</v>
      </c>
    </row>
    <row r="187" spans="1:12" ht="30">
      <c r="A187" s="2" t="s">
        <v>1909</v>
      </c>
      <c r="B187" s="3"/>
      <c r="C187" s="3"/>
      <c r="D187" s="3"/>
      <c r="E187" s="3"/>
      <c r="F187" s="3"/>
      <c r="G187" s="3"/>
      <c r="H187" s="3"/>
      <c r="I187" s="3"/>
      <c r="J187" s="3"/>
      <c r="K187" s="3"/>
      <c r="L187" s="3"/>
    </row>
    <row r="188" spans="1:12">
      <c r="A188" s="8" t="s">
        <v>1897</v>
      </c>
      <c r="B188" s="3"/>
      <c r="C188" s="3"/>
      <c r="D188" s="3"/>
      <c r="E188" s="3"/>
      <c r="F188" s="3"/>
      <c r="G188" s="3"/>
      <c r="H188" s="3"/>
      <c r="I188" s="3"/>
      <c r="J188" s="3"/>
      <c r="K188" s="3"/>
      <c r="L188" s="3"/>
    </row>
    <row r="189" spans="1:12">
      <c r="A189" s="2" t="s">
        <v>336</v>
      </c>
      <c r="B189" s="3"/>
      <c r="C189" s="3"/>
      <c r="D189" s="3"/>
      <c r="E189" s="3"/>
      <c r="F189" s="3"/>
      <c r="G189" s="3"/>
      <c r="H189" s="3"/>
      <c r="I189" s="3"/>
      <c r="J189" s="6">
        <v>37897</v>
      </c>
      <c r="K189" s="6">
        <v>23985</v>
      </c>
      <c r="L189" s="6">
        <v>10606</v>
      </c>
    </row>
    <row r="190" spans="1:12" ht="30">
      <c r="A190" s="2" t="s">
        <v>1910</v>
      </c>
      <c r="B190" s="3"/>
      <c r="C190" s="3"/>
      <c r="D190" s="3"/>
      <c r="E190" s="3"/>
      <c r="F190" s="3"/>
      <c r="G190" s="3"/>
      <c r="H190" s="3"/>
      <c r="I190" s="3"/>
      <c r="J190" s="3"/>
      <c r="K190" s="3"/>
      <c r="L190" s="3"/>
    </row>
    <row r="191" spans="1:12">
      <c r="A191" s="8" t="s">
        <v>1897</v>
      </c>
      <c r="B191" s="3"/>
      <c r="C191" s="3"/>
      <c r="D191" s="3"/>
      <c r="E191" s="3"/>
      <c r="F191" s="3"/>
      <c r="G191" s="3"/>
      <c r="H191" s="3"/>
      <c r="I191" s="3"/>
      <c r="J191" s="3"/>
      <c r="K191" s="3"/>
      <c r="L191" s="3"/>
    </row>
    <row r="192" spans="1:12">
      <c r="A192" s="2" t="s">
        <v>336</v>
      </c>
      <c r="B192" s="3"/>
      <c r="C192" s="3"/>
      <c r="D192" s="3"/>
      <c r="E192" s="3"/>
      <c r="F192" s="3"/>
      <c r="G192" s="3"/>
      <c r="H192" s="3"/>
      <c r="I192" s="3"/>
      <c r="J192" s="3">
        <v>0</v>
      </c>
      <c r="K192" s="3">
        <v>0</v>
      </c>
      <c r="L192" s="3">
        <v>0</v>
      </c>
    </row>
    <row r="193" spans="1:12" ht="30">
      <c r="A193" s="2" t="s">
        <v>1911</v>
      </c>
      <c r="B193" s="3"/>
      <c r="C193" s="3"/>
      <c r="D193" s="3"/>
      <c r="E193" s="3"/>
      <c r="F193" s="3"/>
      <c r="G193" s="3"/>
      <c r="H193" s="3"/>
      <c r="I193" s="3"/>
      <c r="J193" s="3"/>
      <c r="K193" s="3"/>
      <c r="L193" s="3"/>
    </row>
    <row r="194" spans="1:12">
      <c r="A194" s="8" t="s">
        <v>1897</v>
      </c>
      <c r="B194" s="3"/>
      <c r="C194" s="3"/>
      <c r="D194" s="3"/>
      <c r="E194" s="3"/>
      <c r="F194" s="3"/>
      <c r="G194" s="3"/>
      <c r="H194" s="3"/>
      <c r="I194" s="3"/>
      <c r="J194" s="3"/>
      <c r="K194" s="3"/>
      <c r="L194" s="3"/>
    </row>
    <row r="195" spans="1:12">
      <c r="A195" s="2" t="s">
        <v>336</v>
      </c>
      <c r="B195" s="3"/>
      <c r="C195" s="3"/>
      <c r="D195" s="3"/>
      <c r="E195" s="3"/>
      <c r="F195" s="3"/>
      <c r="G195" s="3"/>
      <c r="H195" s="3"/>
      <c r="I195" s="3"/>
      <c r="J195" s="3">
        <v>0</v>
      </c>
      <c r="K195" s="3">
        <v>0</v>
      </c>
      <c r="L195" s="3">
        <v>0</v>
      </c>
    </row>
    <row r="196" spans="1:12" ht="30">
      <c r="A196" s="2" t="s">
        <v>1912</v>
      </c>
      <c r="B196" s="3"/>
      <c r="C196" s="3"/>
      <c r="D196" s="3"/>
      <c r="E196" s="3"/>
      <c r="F196" s="3"/>
      <c r="G196" s="3"/>
      <c r="H196" s="3"/>
      <c r="I196" s="3"/>
      <c r="J196" s="3"/>
      <c r="K196" s="3"/>
      <c r="L196" s="3"/>
    </row>
    <row r="197" spans="1:12">
      <c r="A197" s="8" t="s">
        <v>1897</v>
      </c>
      <c r="B197" s="3"/>
      <c r="C197" s="3"/>
      <c r="D197" s="3"/>
      <c r="E197" s="3"/>
      <c r="F197" s="3"/>
      <c r="G197" s="3"/>
      <c r="H197" s="3"/>
      <c r="I197" s="3"/>
      <c r="J197" s="3"/>
      <c r="K197" s="3"/>
      <c r="L197" s="3"/>
    </row>
    <row r="198" spans="1:12">
      <c r="A198" s="2" t="s">
        <v>336</v>
      </c>
      <c r="B198" s="3"/>
      <c r="C198" s="3"/>
      <c r="D198" s="3"/>
      <c r="E198" s="3"/>
      <c r="F198" s="3"/>
      <c r="G198" s="3"/>
      <c r="H198" s="3"/>
      <c r="I198" s="3"/>
      <c r="J198" s="6">
        <v>-37897</v>
      </c>
      <c r="K198" s="6">
        <v>-23985</v>
      </c>
      <c r="L198" s="6">
        <v>-10606</v>
      </c>
    </row>
    <row r="199" spans="1:12" ht="30">
      <c r="A199" s="2" t="s">
        <v>1913</v>
      </c>
      <c r="B199" s="3"/>
      <c r="C199" s="3"/>
      <c r="D199" s="3"/>
      <c r="E199" s="3"/>
      <c r="F199" s="3"/>
      <c r="G199" s="3"/>
      <c r="H199" s="3"/>
      <c r="I199" s="3"/>
      <c r="J199" s="3"/>
      <c r="K199" s="3"/>
      <c r="L199" s="3"/>
    </row>
    <row r="200" spans="1:12">
      <c r="A200" s="8" t="s">
        <v>1897</v>
      </c>
      <c r="B200" s="3"/>
      <c r="C200" s="3"/>
      <c r="D200" s="3"/>
      <c r="E200" s="3"/>
      <c r="F200" s="3"/>
      <c r="G200" s="3"/>
      <c r="H200" s="3"/>
      <c r="I200" s="3"/>
      <c r="J200" s="3"/>
      <c r="K200" s="3"/>
      <c r="L200" s="3"/>
    </row>
    <row r="201" spans="1:12">
      <c r="A201" s="2" t="s">
        <v>336</v>
      </c>
      <c r="B201" s="3"/>
      <c r="C201" s="3"/>
      <c r="D201" s="3"/>
      <c r="E201" s="3"/>
      <c r="F201" s="3"/>
      <c r="G201" s="3"/>
      <c r="H201" s="3"/>
      <c r="I201" s="3"/>
      <c r="J201" s="5">
        <v>0</v>
      </c>
      <c r="K201" s="5">
        <v>0</v>
      </c>
      <c r="L201" s="5">
        <v>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45">
      <c r="A3" s="8" t="s">
        <v>183</v>
      </c>
      <c r="B3" s="3"/>
    </row>
    <row r="4" spans="1:2" ht="26.25">
      <c r="A4" s="17" t="s">
        <v>199</v>
      </c>
      <c r="B4" s="10" t="s">
        <v>200</v>
      </c>
    </row>
    <row r="5" spans="1:2" ht="64.5">
      <c r="A5" s="17"/>
      <c r="B5" s="11" t="s">
        <v>201</v>
      </c>
    </row>
    <row r="6" spans="1:2">
      <c r="A6" s="17"/>
      <c r="B6" s="20" t="s">
        <v>202</v>
      </c>
    </row>
    <row r="7" spans="1:2" ht="141">
      <c r="A7" s="17"/>
      <c r="B7" s="11" t="s">
        <v>203</v>
      </c>
    </row>
    <row r="8" spans="1:2">
      <c r="A8" s="17"/>
      <c r="B8" s="20" t="s">
        <v>204</v>
      </c>
    </row>
    <row r="9" spans="1:2" ht="268.5">
      <c r="A9" s="17"/>
      <c r="B9" s="11" t="s">
        <v>205</v>
      </c>
    </row>
    <row r="10" spans="1:2">
      <c r="A10" s="17"/>
      <c r="B10" s="20" t="s">
        <v>39</v>
      </c>
    </row>
    <row r="11" spans="1:2" ht="192">
      <c r="A11" s="17"/>
      <c r="B11" s="11" t="s">
        <v>206</v>
      </c>
    </row>
    <row r="12" spans="1:2" ht="51.75">
      <c r="A12" s="17"/>
      <c r="B12" s="11" t="s">
        <v>207</v>
      </c>
    </row>
    <row r="13" spans="1:2" ht="39">
      <c r="A13" s="17"/>
      <c r="B13" s="11" t="s">
        <v>208</v>
      </c>
    </row>
    <row r="14" spans="1:2">
      <c r="A14" s="17"/>
      <c r="B14" s="20" t="s">
        <v>209</v>
      </c>
    </row>
    <row r="15" spans="1:2" ht="77.25">
      <c r="A15" s="17"/>
      <c r="B15" s="11" t="s">
        <v>210</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4</v>
      </c>
      <c r="B1" s="7" t="s">
        <v>1735</v>
      </c>
      <c r="C1" s="7"/>
      <c r="D1" s="7"/>
      <c r="E1" s="7"/>
      <c r="F1" s="7"/>
      <c r="G1" s="7"/>
      <c r="H1" s="7"/>
      <c r="I1" s="7"/>
      <c r="J1" s="7" t="s">
        <v>1</v>
      </c>
      <c r="K1" s="7"/>
      <c r="L1" s="7"/>
    </row>
    <row r="2" spans="1:12" ht="30">
      <c r="A2" s="1" t="s">
        <v>28</v>
      </c>
      <c r="B2" s="1" t="s">
        <v>2</v>
      </c>
      <c r="C2" s="1" t="s">
        <v>1560</v>
      </c>
      <c r="D2" s="1" t="s">
        <v>3</v>
      </c>
      <c r="E2" s="1" t="s">
        <v>1736</v>
      </c>
      <c r="F2" s="1" t="s">
        <v>29</v>
      </c>
      <c r="G2" s="1" t="s">
        <v>1737</v>
      </c>
      <c r="H2" s="1" t="s">
        <v>1738</v>
      </c>
      <c r="I2" s="1" t="s">
        <v>1739</v>
      </c>
      <c r="J2" s="1" t="s">
        <v>2</v>
      </c>
      <c r="K2" s="1" t="s">
        <v>29</v>
      </c>
      <c r="L2" s="1" t="s">
        <v>79</v>
      </c>
    </row>
    <row r="3" spans="1:12" ht="30">
      <c r="A3" s="8" t="s">
        <v>1915</v>
      </c>
      <c r="B3" s="3"/>
      <c r="C3" s="3"/>
      <c r="D3" s="3"/>
      <c r="E3" s="3"/>
      <c r="F3" s="3"/>
      <c r="G3" s="3"/>
      <c r="H3" s="3"/>
      <c r="I3" s="3"/>
      <c r="J3" s="3"/>
      <c r="K3" s="3"/>
      <c r="L3" s="3"/>
    </row>
    <row r="4" spans="1:12">
      <c r="A4" s="2" t="s">
        <v>101</v>
      </c>
      <c r="B4" s="5">
        <v>12569</v>
      </c>
      <c r="C4" s="5">
        <v>24090</v>
      </c>
      <c r="D4" s="5">
        <v>-6672</v>
      </c>
      <c r="E4" s="5">
        <v>16526</v>
      </c>
      <c r="F4" s="5">
        <v>24051</v>
      </c>
      <c r="G4" s="5">
        <v>3413</v>
      </c>
      <c r="H4" s="5">
        <v>9288</v>
      </c>
      <c r="I4" s="5">
        <v>-54006</v>
      </c>
      <c r="J4" s="5">
        <v>46513</v>
      </c>
      <c r="K4" s="5">
        <v>-17254</v>
      </c>
      <c r="L4" s="5">
        <v>-2078</v>
      </c>
    </row>
    <row r="5" spans="1:12">
      <c r="A5" s="2" t="s">
        <v>1569</v>
      </c>
      <c r="B5" s="3"/>
      <c r="C5" s="3"/>
      <c r="D5" s="3"/>
      <c r="E5" s="3"/>
      <c r="F5" s="3"/>
      <c r="G5" s="3"/>
      <c r="H5" s="3"/>
      <c r="I5" s="3"/>
      <c r="J5" s="3"/>
      <c r="K5" s="3"/>
      <c r="L5" s="3"/>
    </row>
    <row r="6" spans="1:12" ht="30">
      <c r="A6" s="8" t="s">
        <v>1915</v>
      </c>
      <c r="B6" s="3"/>
      <c r="C6" s="3"/>
      <c r="D6" s="3"/>
      <c r="E6" s="3"/>
      <c r="F6" s="3"/>
      <c r="G6" s="3"/>
      <c r="H6" s="3"/>
      <c r="I6" s="3"/>
      <c r="J6" s="3"/>
      <c r="K6" s="3"/>
      <c r="L6" s="3"/>
    </row>
    <row r="7" spans="1:12">
      <c r="A7" s="2" t="s">
        <v>101</v>
      </c>
      <c r="B7" s="3"/>
      <c r="C7" s="3"/>
      <c r="D7" s="3"/>
      <c r="E7" s="3"/>
      <c r="F7" s="3"/>
      <c r="G7" s="3"/>
      <c r="H7" s="3"/>
      <c r="I7" s="3"/>
      <c r="J7" s="6">
        <v>3135</v>
      </c>
      <c r="K7" s="6">
        <v>6348</v>
      </c>
      <c r="L7" s="3">
        <v>720</v>
      </c>
    </row>
    <row r="8" spans="1:12">
      <c r="A8" s="2" t="s">
        <v>1573</v>
      </c>
      <c r="B8" s="3"/>
      <c r="C8" s="3"/>
      <c r="D8" s="3"/>
      <c r="E8" s="3"/>
      <c r="F8" s="3"/>
      <c r="G8" s="3"/>
      <c r="H8" s="3"/>
      <c r="I8" s="3"/>
      <c r="J8" s="3"/>
      <c r="K8" s="3"/>
      <c r="L8" s="3"/>
    </row>
    <row r="9" spans="1:12" ht="30">
      <c r="A9" s="8" t="s">
        <v>1915</v>
      </c>
      <c r="B9" s="3"/>
      <c r="C9" s="3"/>
      <c r="D9" s="3"/>
      <c r="E9" s="3"/>
      <c r="F9" s="3"/>
      <c r="G9" s="3"/>
      <c r="H9" s="3"/>
      <c r="I9" s="3"/>
      <c r="J9" s="3"/>
      <c r="K9" s="3"/>
      <c r="L9" s="3"/>
    </row>
    <row r="10" spans="1:12">
      <c r="A10" s="2" t="s">
        <v>101</v>
      </c>
      <c r="B10" s="3"/>
      <c r="C10" s="3"/>
      <c r="D10" s="3"/>
      <c r="E10" s="3"/>
      <c r="F10" s="3"/>
      <c r="G10" s="3"/>
      <c r="H10" s="3"/>
      <c r="I10" s="3"/>
      <c r="J10" s="6">
        <v>-2231</v>
      </c>
      <c r="K10" s="6">
        <v>-5699</v>
      </c>
      <c r="L10" s="6">
        <v>-7736</v>
      </c>
    </row>
    <row r="11" spans="1:12">
      <c r="A11" s="2" t="s">
        <v>1574</v>
      </c>
      <c r="B11" s="3"/>
      <c r="C11" s="3"/>
      <c r="D11" s="3"/>
      <c r="E11" s="3"/>
      <c r="F11" s="3"/>
      <c r="G11" s="3"/>
      <c r="H11" s="3"/>
      <c r="I11" s="3"/>
      <c r="J11" s="3"/>
      <c r="K11" s="3"/>
      <c r="L11" s="3"/>
    </row>
    <row r="12" spans="1:12" ht="30">
      <c r="A12" s="8" t="s">
        <v>1915</v>
      </c>
      <c r="B12" s="3"/>
      <c r="C12" s="3"/>
      <c r="D12" s="3"/>
      <c r="E12" s="3"/>
      <c r="F12" s="3"/>
      <c r="G12" s="3"/>
      <c r="H12" s="3"/>
      <c r="I12" s="3"/>
      <c r="J12" s="3"/>
      <c r="K12" s="3"/>
      <c r="L12" s="3"/>
    </row>
    <row r="13" spans="1:12">
      <c r="A13" s="2" t="s">
        <v>101</v>
      </c>
      <c r="B13" s="3"/>
      <c r="C13" s="3"/>
      <c r="D13" s="3"/>
      <c r="E13" s="3"/>
      <c r="F13" s="3"/>
      <c r="G13" s="3"/>
      <c r="H13" s="3"/>
      <c r="I13" s="3"/>
      <c r="J13" s="6">
        <v>4053</v>
      </c>
      <c r="K13" s="6">
        <v>2589</v>
      </c>
      <c r="L13" s="6">
        <v>2285</v>
      </c>
    </row>
    <row r="14" spans="1:12">
      <c r="A14" s="2" t="s">
        <v>1885</v>
      </c>
      <c r="B14" s="3"/>
      <c r="C14" s="3"/>
      <c r="D14" s="3"/>
      <c r="E14" s="3"/>
      <c r="F14" s="3"/>
      <c r="G14" s="3"/>
      <c r="H14" s="3"/>
      <c r="I14" s="3"/>
      <c r="J14" s="3"/>
      <c r="K14" s="3"/>
      <c r="L14" s="3"/>
    </row>
    <row r="15" spans="1:12" ht="30">
      <c r="A15" s="8" t="s">
        <v>1915</v>
      </c>
      <c r="B15" s="3"/>
      <c r="C15" s="3"/>
      <c r="D15" s="3"/>
      <c r="E15" s="3"/>
      <c r="F15" s="3"/>
      <c r="G15" s="3"/>
      <c r="H15" s="3"/>
      <c r="I15" s="3"/>
      <c r="J15" s="3"/>
      <c r="K15" s="3"/>
      <c r="L15" s="3"/>
    </row>
    <row r="16" spans="1:12">
      <c r="A16" s="2" t="s">
        <v>101</v>
      </c>
      <c r="B16" s="3"/>
      <c r="C16" s="3"/>
      <c r="D16" s="3"/>
      <c r="E16" s="3"/>
      <c r="F16" s="3"/>
      <c r="G16" s="3"/>
      <c r="H16" s="3"/>
      <c r="I16" s="3"/>
      <c r="J16" s="5">
        <v>41556</v>
      </c>
      <c r="K16" s="5">
        <v>-20492</v>
      </c>
      <c r="L16" s="5">
        <v>265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916</v>
      </c>
      <c r="B1" s="7" t="s">
        <v>2</v>
      </c>
      <c r="C1" s="7" t="s">
        <v>29</v>
      </c>
    </row>
    <row r="2" spans="1:3" ht="30">
      <c r="A2" s="1" t="s">
        <v>28</v>
      </c>
      <c r="B2" s="7"/>
      <c r="C2" s="7"/>
    </row>
    <row r="3" spans="1:3">
      <c r="A3" s="8" t="s">
        <v>572</v>
      </c>
      <c r="B3" s="3"/>
      <c r="C3" s="3"/>
    </row>
    <row r="4" spans="1:3">
      <c r="A4" s="2" t="s">
        <v>575</v>
      </c>
      <c r="B4" s="5">
        <v>26722</v>
      </c>
      <c r="C4" s="5">
        <v>30779</v>
      </c>
    </row>
    <row r="5" spans="1:3">
      <c r="A5" s="2" t="s">
        <v>576</v>
      </c>
      <c r="B5" s="6">
        <v>16810</v>
      </c>
      <c r="C5" s="6">
        <v>13516</v>
      </c>
    </row>
    <row r="6" spans="1:3">
      <c r="A6" s="2" t="s">
        <v>35</v>
      </c>
      <c r="B6" s="5">
        <v>43532</v>
      </c>
      <c r="C6" s="5">
        <v>4429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7" t="s">
        <v>1</v>
      </c>
      <c r="C1" s="7"/>
      <c r="D1" s="7"/>
    </row>
    <row r="2" spans="1:4" ht="30">
      <c r="A2" s="1" t="s">
        <v>28</v>
      </c>
      <c r="B2" s="1" t="s">
        <v>2</v>
      </c>
      <c r="C2" s="1" t="s">
        <v>29</v>
      </c>
      <c r="D2" s="1" t="s">
        <v>79</v>
      </c>
    </row>
    <row r="3" spans="1:4">
      <c r="A3" s="8" t="s">
        <v>1918</v>
      </c>
      <c r="B3" s="3"/>
      <c r="C3" s="3"/>
      <c r="D3" s="3"/>
    </row>
    <row r="4" spans="1:4">
      <c r="A4" s="2" t="s">
        <v>154</v>
      </c>
      <c r="B4" s="5">
        <v>5667</v>
      </c>
      <c r="C4" s="5">
        <v>0</v>
      </c>
      <c r="D4" s="5">
        <v>0</v>
      </c>
    </row>
    <row r="5" spans="1:4">
      <c r="A5" s="2" t="s">
        <v>1919</v>
      </c>
      <c r="B5" s="3"/>
      <c r="C5" s="3"/>
      <c r="D5" s="3"/>
    </row>
    <row r="6" spans="1:4">
      <c r="A6" s="8" t="s">
        <v>1918</v>
      </c>
      <c r="B6" s="3"/>
      <c r="C6" s="3"/>
      <c r="D6" s="3"/>
    </row>
    <row r="7" spans="1:4">
      <c r="A7" s="2" t="s">
        <v>154</v>
      </c>
      <c r="B7" s="5">
        <v>5700</v>
      </c>
      <c r="C7" s="3"/>
      <c r="D7" s="3"/>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920</v>
      </c>
      <c r="B1" s="7" t="s">
        <v>2</v>
      </c>
      <c r="C1" s="7" t="s">
        <v>29</v>
      </c>
    </row>
    <row r="2" spans="1:3" ht="30">
      <c r="A2" s="1" t="s">
        <v>28</v>
      </c>
      <c r="B2" s="7"/>
      <c r="C2" s="7"/>
    </row>
    <row r="3" spans="1:3">
      <c r="A3" s="8" t="s">
        <v>580</v>
      </c>
      <c r="B3" s="3"/>
      <c r="C3" s="3"/>
    </row>
    <row r="4" spans="1:3">
      <c r="A4" s="2" t="s">
        <v>1921</v>
      </c>
      <c r="B4" s="5">
        <v>5989</v>
      </c>
      <c r="C4" s="5">
        <v>5696</v>
      </c>
    </row>
    <row r="5" spans="1:3">
      <c r="A5" s="2" t="s">
        <v>584</v>
      </c>
      <c r="B5" s="6">
        <v>5897</v>
      </c>
      <c r="C5" s="6">
        <v>7325</v>
      </c>
    </row>
    <row r="6" spans="1:3">
      <c r="A6" s="2" t="s">
        <v>83</v>
      </c>
      <c r="B6" s="6">
        <v>8131</v>
      </c>
      <c r="C6" s="3">
        <v>990</v>
      </c>
    </row>
    <row r="7" spans="1:3">
      <c r="A7" s="2" t="s">
        <v>585</v>
      </c>
      <c r="B7" s="5">
        <v>20017</v>
      </c>
      <c r="C7" s="5">
        <v>1401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7109375" customWidth="1"/>
    <col min="3" max="3" width="17.5703125" customWidth="1"/>
    <col min="4" max="4" width="5.42578125" customWidth="1"/>
  </cols>
  <sheetData>
    <row r="1" spans="1:4">
      <c r="A1" s="1" t="s">
        <v>1922</v>
      </c>
      <c r="B1" s="7" t="s">
        <v>2</v>
      </c>
      <c r="C1" s="7" t="s">
        <v>29</v>
      </c>
      <c r="D1" s="7"/>
    </row>
    <row r="2" spans="1:4" ht="30">
      <c r="A2" s="1" t="s">
        <v>28</v>
      </c>
      <c r="B2" s="7"/>
      <c r="C2" s="7"/>
      <c r="D2" s="7"/>
    </row>
    <row r="3" spans="1:4">
      <c r="A3" s="8" t="s">
        <v>580</v>
      </c>
      <c r="B3" s="3"/>
      <c r="C3" s="3"/>
      <c r="D3" s="3"/>
    </row>
    <row r="4" spans="1:4" ht="17.25">
      <c r="A4" s="2" t="s">
        <v>587</v>
      </c>
      <c r="B4" s="5">
        <v>22203</v>
      </c>
      <c r="C4" s="5">
        <v>17149</v>
      </c>
      <c r="D4" s="233" t="s">
        <v>1658</v>
      </c>
    </row>
    <row r="5" spans="1:4">
      <c r="A5" s="2" t="s">
        <v>584</v>
      </c>
      <c r="B5" s="6">
        <v>13933</v>
      </c>
      <c r="C5" s="6">
        <v>2832</v>
      </c>
      <c r="D5" s="3"/>
    </row>
    <row r="6" spans="1:4">
      <c r="A6" s="2" t="s">
        <v>83</v>
      </c>
      <c r="B6" s="6">
        <v>8250</v>
      </c>
      <c r="C6" s="6">
        <v>8908</v>
      </c>
      <c r="D6" s="3"/>
    </row>
    <row r="7" spans="1:4">
      <c r="A7" s="2" t="s">
        <v>588</v>
      </c>
      <c r="B7" s="5">
        <v>44386</v>
      </c>
      <c r="C7" s="5">
        <v>28889</v>
      </c>
      <c r="D7" s="3"/>
    </row>
    <row r="8" spans="1:4">
      <c r="A8" s="16"/>
      <c r="B8" s="16"/>
      <c r="C8" s="16"/>
      <c r="D8" s="16"/>
    </row>
    <row r="9" spans="1:4" ht="15" customHeight="1">
      <c r="A9" s="2" t="s">
        <v>1658</v>
      </c>
      <c r="B9" s="17" t="s">
        <v>589</v>
      </c>
      <c r="C9" s="17"/>
      <c r="D9" s="17"/>
    </row>
  </sheetData>
  <mergeCells count="4">
    <mergeCell ref="B1:B2"/>
    <mergeCell ref="C1:D2"/>
    <mergeCell ref="A8:D8"/>
    <mergeCell ref="B9:D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923</v>
      </c>
      <c r="B1" s="7" t="s">
        <v>2</v>
      </c>
      <c r="C1" s="7" t="s">
        <v>29</v>
      </c>
    </row>
    <row r="2" spans="1:3" ht="30">
      <c r="A2" s="1" t="s">
        <v>28</v>
      </c>
      <c r="B2" s="7"/>
      <c r="C2" s="7"/>
    </row>
    <row r="3" spans="1:3" ht="30">
      <c r="A3" s="8" t="s">
        <v>1599</v>
      </c>
      <c r="B3" s="3"/>
      <c r="C3" s="3"/>
    </row>
    <row r="4" spans="1:3">
      <c r="A4" s="2" t="s">
        <v>597</v>
      </c>
      <c r="B4" s="5">
        <v>1502454</v>
      </c>
      <c r="C4" s="5">
        <v>1294448</v>
      </c>
    </row>
    <row r="5" spans="1:3">
      <c r="A5" s="2" t="s">
        <v>72</v>
      </c>
      <c r="B5" s="6">
        <v>-245629</v>
      </c>
      <c r="C5" s="6">
        <v>-188720</v>
      </c>
    </row>
    <row r="6" spans="1:3">
      <c r="A6" s="2" t="s">
        <v>324</v>
      </c>
      <c r="B6" s="6">
        <v>1256825</v>
      </c>
      <c r="C6" s="6">
        <v>1105728</v>
      </c>
    </row>
    <row r="7" spans="1:3">
      <c r="A7" s="2" t="s">
        <v>1924</v>
      </c>
      <c r="B7" s="3"/>
      <c r="C7" s="3"/>
    </row>
    <row r="8" spans="1:3" ht="30">
      <c r="A8" s="8" t="s">
        <v>1599</v>
      </c>
      <c r="B8" s="3"/>
      <c r="C8" s="3"/>
    </row>
    <row r="9" spans="1:3">
      <c r="A9" s="2" t="s">
        <v>597</v>
      </c>
      <c r="B9" s="6">
        <v>81886</v>
      </c>
      <c r="C9" s="6">
        <v>72484</v>
      </c>
    </row>
    <row r="10" spans="1:3" ht="30">
      <c r="A10" s="2" t="s">
        <v>1925</v>
      </c>
      <c r="B10" s="3"/>
      <c r="C10" s="3"/>
    </row>
    <row r="11" spans="1:3" ht="30">
      <c r="A11" s="8" t="s">
        <v>1599</v>
      </c>
      <c r="B11" s="3"/>
      <c r="C11" s="3"/>
    </row>
    <row r="12" spans="1:3">
      <c r="A12" s="2" t="s">
        <v>597</v>
      </c>
      <c r="B12" s="6">
        <v>283347</v>
      </c>
      <c r="C12" s="6">
        <v>312730</v>
      </c>
    </row>
    <row r="13" spans="1:3" ht="30">
      <c r="A13" s="2" t="s">
        <v>1926</v>
      </c>
      <c r="B13" s="3"/>
      <c r="C13" s="3"/>
    </row>
    <row r="14" spans="1:3" ht="30">
      <c r="A14" s="8" t="s">
        <v>1599</v>
      </c>
      <c r="B14" s="3"/>
      <c r="C14" s="3"/>
    </row>
    <row r="15" spans="1:3">
      <c r="A15" s="2" t="s">
        <v>597</v>
      </c>
      <c r="B15" s="6">
        <v>284300</v>
      </c>
      <c r="C15" s="6">
        <v>281819</v>
      </c>
    </row>
    <row r="16" spans="1:3" ht="30">
      <c r="A16" s="2" t="s">
        <v>1927</v>
      </c>
      <c r="B16" s="3"/>
      <c r="C16" s="3"/>
    </row>
    <row r="17" spans="1:3" ht="30">
      <c r="A17" s="8" t="s">
        <v>1599</v>
      </c>
      <c r="B17" s="3"/>
      <c r="C17" s="3"/>
    </row>
    <row r="18" spans="1:3">
      <c r="A18" s="2" t="s">
        <v>597</v>
      </c>
      <c r="B18" s="6">
        <v>606553</v>
      </c>
      <c r="C18" s="6">
        <v>347962</v>
      </c>
    </row>
    <row r="19" spans="1:3">
      <c r="A19" s="2" t="s">
        <v>1928</v>
      </c>
      <c r="B19" s="3"/>
      <c r="C19" s="3"/>
    </row>
    <row r="20" spans="1:3" ht="30">
      <c r="A20" s="8" t="s">
        <v>1599</v>
      </c>
      <c r="B20" s="3"/>
      <c r="C20" s="3"/>
    </row>
    <row r="21" spans="1:3">
      <c r="A21" s="2" t="s">
        <v>597</v>
      </c>
      <c r="B21" s="6">
        <v>26050</v>
      </c>
      <c r="C21" s="6">
        <v>14701</v>
      </c>
    </row>
    <row r="22" spans="1:3" ht="30">
      <c r="A22" s="2" t="s">
        <v>1929</v>
      </c>
      <c r="B22" s="3"/>
      <c r="C22" s="3"/>
    </row>
    <row r="23" spans="1:3" ht="30">
      <c r="A23" s="8" t="s">
        <v>1599</v>
      </c>
      <c r="B23" s="3"/>
      <c r="C23" s="3"/>
    </row>
    <row r="24" spans="1:3">
      <c r="A24" s="2" t="s">
        <v>597</v>
      </c>
      <c r="B24" s="6">
        <v>40392</v>
      </c>
      <c r="C24" s="6">
        <v>31978</v>
      </c>
    </row>
    <row r="25" spans="1:3" ht="30">
      <c r="A25" s="2" t="s">
        <v>1930</v>
      </c>
      <c r="B25" s="3"/>
      <c r="C25" s="3"/>
    </row>
    <row r="26" spans="1:3" ht="30">
      <c r="A26" s="8" t="s">
        <v>1599</v>
      </c>
      <c r="B26" s="3"/>
      <c r="C26" s="3"/>
    </row>
    <row r="27" spans="1:3">
      <c r="A27" s="2" t="s">
        <v>597</v>
      </c>
      <c r="B27" s="6">
        <v>37120</v>
      </c>
      <c r="C27" s="6">
        <v>33701</v>
      </c>
    </row>
    <row r="28" spans="1:3">
      <c r="A28" s="2" t="s">
        <v>1931</v>
      </c>
      <c r="B28" s="3"/>
      <c r="C28" s="3"/>
    </row>
    <row r="29" spans="1:3" ht="30">
      <c r="A29" s="8" t="s">
        <v>1599</v>
      </c>
      <c r="B29" s="3"/>
      <c r="C29" s="3"/>
    </row>
    <row r="30" spans="1:3">
      <c r="A30" s="2" t="s">
        <v>597</v>
      </c>
      <c r="B30" s="5">
        <v>142806</v>
      </c>
      <c r="C30" s="5">
        <v>19907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32</v>
      </c>
      <c r="B1" s="7" t="s">
        <v>1</v>
      </c>
      <c r="C1" s="7"/>
      <c r="D1" s="7"/>
    </row>
    <row r="2" spans="1:4">
      <c r="A2" s="1" t="s">
        <v>1933</v>
      </c>
      <c r="B2" s="1" t="s">
        <v>2</v>
      </c>
      <c r="C2" s="1" t="s">
        <v>29</v>
      </c>
      <c r="D2" s="1" t="s">
        <v>79</v>
      </c>
    </row>
    <row r="3" spans="1:4" ht="30">
      <c r="A3" s="8" t="s">
        <v>1599</v>
      </c>
      <c r="B3" s="3"/>
      <c r="C3" s="3"/>
      <c r="D3" s="3"/>
    </row>
    <row r="4" spans="1:4">
      <c r="A4" s="2" t="s">
        <v>1934</v>
      </c>
      <c r="B4" s="9">
        <v>82.5</v>
      </c>
      <c r="C4" s="9">
        <v>60.4</v>
      </c>
      <c r="D4" s="9">
        <v>46.2</v>
      </c>
    </row>
    <row r="5" spans="1:4">
      <c r="A5" s="2" t="s">
        <v>1935</v>
      </c>
      <c r="B5" s="9">
        <v>1.5</v>
      </c>
      <c r="C5" s="9">
        <v>4.3</v>
      </c>
      <c r="D5" s="3"/>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6" width="12.28515625" bestFit="1" customWidth="1"/>
    <col min="7" max="7" width="12.42578125" bestFit="1" customWidth="1"/>
  </cols>
  <sheetData>
    <row r="1" spans="1:7" ht="30">
      <c r="A1" s="1" t="s">
        <v>1936</v>
      </c>
      <c r="B1" s="7" t="s">
        <v>2</v>
      </c>
      <c r="C1" s="7" t="s">
        <v>29</v>
      </c>
      <c r="D1" s="7" t="s">
        <v>79</v>
      </c>
      <c r="E1" s="7" t="s">
        <v>1730</v>
      </c>
      <c r="F1" s="7" t="s">
        <v>1844</v>
      </c>
      <c r="G1" s="7" t="s">
        <v>1840</v>
      </c>
    </row>
    <row r="2" spans="1:7" ht="30">
      <c r="A2" s="1" t="s">
        <v>28</v>
      </c>
      <c r="B2" s="7"/>
      <c r="C2" s="7"/>
      <c r="D2" s="7"/>
      <c r="E2" s="7"/>
      <c r="F2" s="7"/>
      <c r="G2" s="7"/>
    </row>
    <row r="3" spans="1:7">
      <c r="A3" s="8" t="s">
        <v>1937</v>
      </c>
      <c r="B3" s="3"/>
      <c r="C3" s="3"/>
      <c r="D3" s="3"/>
      <c r="E3" s="3"/>
      <c r="F3" s="3"/>
      <c r="G3" s="3"/>
    </row>
    <row r="4" spans="1:7">
      <c r="A4" s="2" t="s">
        <v>40</v>
      </c>
      <c r="B4" s="5">
        <v>58326</v>
      </c>
      <c r="C4" s="5">
        <v>62021</v>
      </c>
      <c r="D4" s="5">
        <v>9884</v>
      </c>
      <c r="E4" s="5">
        <v>9453</v>
      </c>
      <c r="F4" s="3"/>
      <c r="G4" s="3"/>
    </row>
    <row r="5" spans="1:7">
      <c r="A5" s="2" t="s">
        <v>1564</v>
      </c>
      <c r="B5" s="3"/>
      <c r="C5" s="3"/>
      <c r="D5" s="3"/>
      <c r="E5" s="3"/>
      <c r="F5" s="3"/>
      <c r="G5" s="3"/>
    </row>
    <row r="6" spans="1:7">
      <c r="A6" s="8" t="s">
        <v>1937</v>
      </c>
      <c r="B6" s="3"/>
      <c r="C6" s="3"/>
      <c r="D6" s="3"/>
      <c r="E6" s="3"/>
      <c r="F6" s="3"/>
      <c r="G6" s="3"/>
    </row>
    <row r="7" spans="1:7">
      <c r="A7" s="2" t="s">
        <v>40</v>
      </c>
      <c r="B7" s="6">
        <v>36116</v>
      </c>
      <c r="C7" s="6">
        <v>28322</v>
      </c>
      <c r="D7" s="3"/>
      <c r="E7" s="3"/>
      <c r="F7" s="3"/>
      <c r="G7" s="3"/>
    </row>
    <row r="8" spans="1:7">
      <c r="A8" s="2" t="s">
        <v>1572</v>
      </c>
      <c r="B8" s="3"/>
      <c r="C8" s="3"/>
      <c r="D8" s="3"/>
      <c r="E8" s="3"/>
      <c r="F8" s="3"/>
      <c r="G8" s="3"/>
    </row>
    <row r="9" spans="1:7">
      <c r="A9" s="8" t="s">
        <v>1937</v>
      </c>
      <c r="B9" s="3"/>
      <c r="C9" s="3"/>
      <c r="D9" s="3"/>
      <c r="E9" s="3"/>
      <c r="F9" s="3"/>
      <c r="G9" s="3"/>
    </row>
    <row r="10" spans="1:7">
      <c r="A10" s="2" t="s">
        <v>40</v>
      </c>
      <c r="B10" s="6">
        <v>13052</v>
      </c>
      <c r="C10" s="6">
        <v>23839</v>
      </c>
      <c r="D10" s="3"/>
      <c r="E10" s="3"/>
      <c r="F10" s="3"/>
      <c r="G10" s="3"/>
    </row>
    <row r="11" spans="1:7">
      <c r="A11" s="2" t="s">
        <v>1574</v>
      </c>
      <c r="B11" s="3"/>
      <c r="C11" s="3"/>
      <c r="D11" s="3"/>
      <c r="E11" s="3"/>
      <c r="F11" s="3"/>
      <c r="G11" s="3"/>
    </row>
    <row r="12" spans="1:7">
      <c r="A12" s="8" t="s">
        <v>1937</v>
      </c>
      <c r="B12" s="3"/>
      <c r="C12" s="3"/>
      <c r="D12" s="3"/>
      <c r="E12" s="3"/>
      <c r="F12" s="3"/>
      <c r="G12" s="3"/>
    </row>
    <row r="13" spans="1:7">
      <c r="A13" s="2" t="s">
        <v>40</v>
      </c>
      <c r="B13" s="6">
        <v>9158</v>
      </c>
      <c r="C13" s="6">
        <v>9860</v>
      </c>
      <c r="D13" s="3"/>
      <c r="E13" s="3"/>
      <c r="F13" s="3"/>
      <c r="G13" s="3"/>
    </row>
    <row r="14" spans="1:7" ht="30">
      <c r="A14" s="2" t="s">
        <v>1938</v>
      </c>
      <c r="B14" s="3"/>
      <c r="C14" s="3"/>
      <c r="D14" s="3"/>
      <c r="E14" s="3"/>
      <c r="F14" s="3"/>
      <c r="G14" s="3"/>
    </row>
    <row r="15" spans="1:7">
      <c r="A15" s="8" t="s">
        <v>1937</v>
      </c>
      <c r="B15" s="3"/>
      <c r="C15" s="3"/>
      <c r="D15" s="3"/>
      <c r="E15" s="3"/>
      <c r="F15" s="3"/>
      <c r="G15" s="3"/>
    </row>
    <row r="16" spans="1:7">
      <c r="A16" s="2" t="s">
        <v>40</v>
      </c>
      <c r="B16" s="3"/>
      <c r="C16" s="3"/>
      <c r="D16" s="3"/>
      <c r="E16" s="3"/>
      <c r="F16" s="6">
        <v>28234</v>
      </c>
      <c r="G16" s="3"/>
    </row>
    <row r="17" spans="1:7" ht="30">
      <c r="A17" s="2" t="s">
        <v>1939</v>
      </c>
      <c r="B17" s="3"/>
      <c r="C17" s="3"/>
      <c r="D17" s="3"/>
      <c r="E17" s="3"/>
      <c r="F17" s="3"/>
      <c r="G17" s="3"/>
    </row>
    <row r="18" spans="1:7">
      <c r="A18" s="8" t="s">
        <v>1937</v>
      </c>
      <c r="B18" s="3"/>
      <c r="C18" s="3"/>
      <c r="D18" s="3"/>
      <c r="E18" s="3"/>
      <c r="F18" s="3"/>
      <c r="G18" s="3"/>
    </row>
    <row r="19" spans="1:7">
      <c r="A19" s="2" t="s">
        <v>40</v>
      </c>
      <c r="B19" s="3"/>
      <c r="C19" s="3"/>
      <c r="D19" s="3"/>
      <c r="E19" s="3"/>
      <c r="F19" s="3"/>
      <c r="G19" s="5">
        <v>13052</v>
      </c>
    </row>
  </sheetData>
  <mergeCells count="6">
    <mergeCell ref="B1:B2"/>
    <mergeCell ref="C1:C2"/>
    <mergeCell ref="D1:D2"/>
    <mergeCell ref="E1:E2"/>
    <mergeCell ref="F1:F2"/>
    <mergeCell ref="G1:G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42578125" bestFit="1" customWidth="1"/>
    <col min="8" max="8" width="12" bestFit="1" customWidth="1"/>
  </cols>
  <sheetData>
    <row r="1" spans="1:8" ht="15" customHeight="1">
      <c r="A1" s="1" t="s">
        <v>1940</v>
      </c>
      <c r="B1" s="7" t="s">
        <v>1</v>
      </c>
      <c r="C1" s="7"/>
      <c r="D1" s="7"/>
      <c r="E1" s="1" t="s">
        <v>1742</v>
      </c>
      <c r="F1" s="1"/>
      <c r="G1" s="1"/>
      <c r="H1" s="1"/>
    </row>
    <row r="2" spans="1:8" ht="30">
      <c r="A2" s="1" t="s">
        <v>28</v>
      </c>
      <c r="B2" s="1" t="s">
        <v>2</v>
      </c>
      <c r="C2" s="1" t="s">
        <v>29</v>
      </c>
      <c r="D2" s="1" t="s">
        <v>79</v>
      </c>
      <c r="E2" s="1" t="s">
        <v>3</v>
      </c>
      <c r="F2" s="1" t="s">
        <v>1844</v>
      </c>
      <c r="G2" s="1" t="s">
        <v>1840</v>
      </c>
      <c r="H2" s="1" t="s">
        <v>1746</v>
      </c>
    </row>
    <row r="3" spans="1:8">
      <c r="A3" s="8" t="s">
        <v>1937</v>
      </c>
      <c r="B3" s="3"/>
      <c r="C3" s="3"/>
      <c r="D3" s="3"/>
      <c r="E3" s="3"/>
      <c r="F3" s="3"/>
      <c r="G3" s="3"/>
      <c r="H3" s="3"/>
    </row>
    <row r="4" spans="1:8">
      <c r="A4" s="2" t="s">
        <v>1941</v>
      </c>
      <c r="B4" s="5">
        <v>62021</v>
      </c>
      <c r="C4" s="5">
        <v>9884</v>
      </c>
      <c r="D4" s="5">
        <v>9453</v>
      </c>
      <c r="E4" s="3"/>
      <c r="F4" s="3"/>
      <c r="G4" s="3"/>
      <c r="H4" s="3"/>
    </row>
    <row r="5" spans="1:8">
      <c r="A5" s="2" t="s">
        <v>108</v>
      </c>
      <c r="B5" s="3">
        <v>-702</v>
      </c>
      <c r="C5" s="3">
        <v>-24</v>
      </c>
      <c r="D5" s="3">
        <v>431</v>
      </c>
      <c r="E5" s="3"/>
      <c r="F5" s="3"/>
      <c r="G5" s="3"/>
      <c r="H5" s="3"/>
    </row>
    <row r="6" spans="1:8">
      <c r="A6" s="2" t="s">
        <v>1942</v>
      </c>
      <c r="B6" s="6">
        <v>58326</v>
      </c>
      <c r="C6" s="6">
        <v>62021</v>
      </c>
      <c r="D6" s="6">
        <v>9884</v>
      </c>
      <c r="E6" s="3"/>
      <c r="F6" s="3"/>
      <c r="G6" s="3"/>
      <c r="H6" s="3"/>
    </row>
    <row r="7" spans="1:8">
      <c r="A7" s="2" t="s">
        <v>1564</v>
      </c>
      <c r="B7" s="3"/>
      <c r="C7" s="3"/>
      <c r="D7" s="3"/>
      <c r="E7" s="3"/>
      <c r="F7" s="3"/>
      <c r="G7" s="3"/>
      <c r="H7" s="3"/>
    </row>
    <row r="8" spans="1:8">
      <c r="A8" s="8" t="s">
        <v>1937</v>
      </c>
      <c r="B8" s="3"/>
      <c r="C8" s="3"/>
      <c r="D8" s="3"/>
      <c r="E8" s="3"/>
      <c r="F8" s="3"/>
      <c r="G8" s="3"/>
      <c r="H8" s="3"/>
    </row>
    <row r="9" spans="1:8">
      <c r="A9" s="2" t="s">
        <v>1942</v>
      </c>
      <c r="B9" s="6">
        <v>36116</v>
      </c>
      <c r="C9" s="6">
        <v>28322</v>
      </c>
      <c r="D9" s="3"/>
      <c r="E9" s="3"/>
      <c r="F9" s="3"/>
      <c r="G9" s="3"/>
      <c r="H9" s="3"/>
    </row>
    <row r="10" spans="1:8">
      <c r="A10" s="2" t="s">
        <v>1572</v>
      </c>
      <c r="B10" s="3"/>
      <c r="C10" s="3"/>
      <c r="D10" s="3"/>
      <c r="E10" s="3"/>
      <c r="F10" s="3"/>
      <c r="G10" s="3"/>
      <c r="H10" s="3"/>
    </row>
    <row r="11" spans="1:8">
      <c r="A11" s="8" t="s">
        <v>1937</v>
      </c>
      <c r="B11" s="3"/>
      <c r="C11" s="3"/>
      <c r="D11" s="3"/>
      <c r="E11" s="3"/>
      <c r="F11" s="3"/>
      <c r="G11" s="3"/>
      <c r="H11" s="3"/>
    </row>
    <row r="12" spans="1:8">
      <c r="A12" s="2" t="s">
        <v>1942</v>
      </c>
      <c r="B12" s="6">
        <v>13052</v>
      </c>
      <c r="C12" s="6">
        <v>23839</v>
      </c>
      <c r="D12" s="3"/>
      <c r="E12" s="3"/>
      <c r="F12" s="3"/>
      <c r="G12" s="3"/>
      <c r="H12" s="3"/>
    </row>
    <row r="13" spans="1:8" ht="30">
      <c r="A13" s="2" t="s">
        <v>1938</v>
      </c>
      <c r="B13" s="3"/>
      <c r="C13" s="3"/>
      <c r="D13" s="3"/>
      <c r="E13" s="3"/>
      <c r="F13" s="3"/>
      <c r="G13" s="3"/>
      <c r="H13" s="3"/>
    </row>
    <row r="14" spans="1:8">
      <c r="A14" s="8" t="s">
        <v>1937</v>
      </c>
      <c r="B14" s="3"/>
      <c r="C14" s="3"/>
      <c r="D14" s="3"/>
      <c r="E14" s="3"/>
      <c r="F14" s="3"/>
      <c r="G14" s="3"/>
      <c r="H14" s="3"/>
    </row>
    <row r="15" spans="1:8">
      <c r="A15" s="2" t="s">
        <v>1941</v>
      </c>
      <c r="B15" s="3"/>
      <c r="C15" s="3"/>
      <c r="D15" s="3"/>
      <c r="E15" s="3"/>
      <c r="F15" s="6">
        <v>28234</v>
      </c>
      <c r="G15" s="3"/>
      <c r="H15" s="3"/>
    </row>
    <row r="16" spans="1:8">
      <c r="A16" s="2" t="s">
        <v>1943</v>
      </c>
      <c r="B16" s="3"/>
      <c r="C16" s="6">
        <v>28322</v>
      </c>
      <c r="D16" s="3"/>
      <c r="E16" s="3"/>
      <c r="F16" s="3"/>
      <c r="G16" s="3"/>
      <c r="H16" s="3"/>
    </row>
    <row r="17" spans="1:8" ht="30">
      <c r="A17" s="2" t="s">
        <v>1857</v>
      </c>
      <c r="B17" s="3">
        <v>-98</v>
      </c>
      <c r="C17" s="3"/>
      <c r="D17" s="3"/>
      <c r="E17" s="3"/>
      <c r="F17" s="3"/>
      <c r="G17" s="3"/>
      <c r="H17" s="3"/>
    </row>
    <row r="18" spans="1:8">
      <c r="A18" s="2" t="s">
        <v>1942</v>
      </c>
      <c r="B18" s="3"/>
      <c r="C18" s="3"/>
      <c r="D18" s="3"/>
      <c r="E18" s="3"/>
      <c r="F18" s="6">
        <v>28234</v>
      </c>
      <c r="G18" s="3"/>
      <c r="H18" s="3"/>
    </row>
    <row r="19" spans="1:8" ht="30">
      <c r="A19" s="2" t="s">
        <v>1939</v>
      </c>
      <c r="B19" s="3"/>
      <c r="C19" s="3"/>
      <c r="D19" s="3"/>
      <c r="E19" s="3"/>
      <c r="F19" s="3"/>
      <c r="G19" s="3"/>
      <c r="H19" s="3"/>
    </row>
    <row r="20" spans="1:8">
      <c r="A20" s="8" t="s">
        <v>1937</v>
      </c>
      <c r="B20" s="3"/>
      <c r="C20" s="3"/>
      <c r="D20" s="3"/>
      <c r="E20" s="3"/>
      <c r="F20" s="3"/>
      <c r="G20" s="3"/>
      <c r="H20" s="3"/>
    </row>
    <row r="21" spans="1:8">
      <c r="A21" s="2" t="s">
        <v>1941</v>
      </c>
      <c r="B21" s="3"/>
      <c r="C21" s="3"/>
      <c r="D21" s="3"/>
      <c r="E21" s="3"/>
      <c r="F21" s="3"/>
      <c r="G21" s="6">
        <v>13052</v>
      </c>
      <c r="H21" s="3"/>
    </row>
    <row r="22" spans="1:8">
      <c r="A22" s="2" t="s">
        <v>1943</v>
      </c>
      <c r="B22" s="3"/>
      <c r="C22" s="6">
        <v>23839</v>
      </c>
      <c r="D22" s="3"/>
      <c r="E22" s="3"/>
      <c r="F22" s="3"/>
      <c r="G22" s="3"/>
      <c r="H22" s="3"/>
    </row>
    <row r="23" spans="1:8" ht="30">
      <c r="A23" s="2" t="s">
        <v>1857</v>
      </c>
      <c r="B23" s="6">
        <v>-10787</v>
      </c>
      <c r="C23" s="3"/>
      <c r="D23" s="3"/>
      <c r="E23" s="6">
        <v>-10800</v>
      </c>
      <c r="F23" s="3"/>
      <c r="G23" s="3"/>
      <c r="H23" s="3"/>
    </row>
    <row r="24" spans="1:8">
      <c r="A24" s="2" t="s">
        <v>1942</v>
      </c>
      <c r="B24" s="3"/>
      <c r="C24" s="3"/>
      <c r="D24" s="3"/>
      <c r="E24" s="3"/>
      <c r="F24" s="3"/>
      <c r="G24" s="6">
        <v>13052</v>
      </c>
      <c r="H24" s="3"/>
    </row>
    <row r="25" spans="1:8" ht="30">
      <c r="A25" s="2" t="s">
        <v>1944</v>
      </c>
      <c r="B25" s="3"/>
      <c r="C25" s="3"/>
      <c r="D25" s="3"/>
      <c r="E25" s="3"/>
      <c r="F25" s="3"/>
      <c r="G25" s="3"/>
      <c r="H25" s="3"/>
    </row>
    <row r="26" spans="1:8">
      <c r="A26" s="8" t="s">
        <v>1937</v>
      </c>
      <c r="B26" s="3"/>
      <c r="C26" s="3"/>
      <c r="D26" s="3"/>
      <c r="E26" s="3"/>
      <c r="F26" s="3"/>
      <c r="G26" s="3"/>
      <c r="H26" s="3"/>
    </row>
    <row r="27" spans="1:8">
      <c r="A27" s="2" t="s">
        <v>1941</v>
      </c>
      <c r="B27" s="3"/>
      <c r="C27" s="3"/>
      <c r="D27" s="3"/>
      <c r="E27" s="3"/>
      <c r="F27" s="3"/>
      <c r="G27" s="3"/>
      <c r="H27" s="6">
        <v>7892</v>
      </c>
    </row>
    <row r="28" spans="1:8">
      <c r="A28" s="2" t="s">
        <v>1943</v>
      </c>
      <c r="B28" s="6">
        <v>7892</v>
      </c>
      <c r="C28" s="3"/>
      <c r="D28" s="3"/>
      <c r="E28" s="3"/>
      <c r="F28" s="3"/>
      <c r="G28" s="3"/>
      <c r="H28" s="3"/>
    </row>
    <row r="29" spans="1:8" ht="30">
      <c r="A29" s="2" t="s">
        <v>1857</v>
      </c>
      <c r="B29" s="6">
        <v>-10000</v>
      </c>
      <c r="C29" s="3"/>
      <c r="D29" s="3"/>
      <c r="E29" s="3"/>
      <c r="F29" s="3"/>
      <c r="G29" s="3"/>
      <c r="H29" s="3"/>
    </row>
    <row r="30" spans="1:8">
      <c r="A30" s="2" t="s">
        <v>1942</v>
      </c>
      <c r="B30" s="3"/>
      <c r="C30" s="3"/>
      <c r="D30" s="3"/>
      <c r="E30" s="3"/>
      <c r="F30" s="3"/>
      <c r="G30" s="3"/>
      <c r="H30" s="5">
        <v>789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 r="A1" s="1" t="s">
        <v>1945</v>
      </c>
      <c r="B1" s="7" t="s">
        <v>2</v>
      </c>
      <c r="C1" s="7" t="s">
        <v>29</v>
      </c>
      <c r="D1" s="7" t="s">
        <v>79</v>
      </c>
      <c r="E1" s="7" t="s">
        <v>1730</v>
      </c>
    </row>
    <row r="2" spans="1:5" ht="30">
      <c r="A2" s="1" t="s">
        <v>28</v>
      </c>
      <c r="B2" s="7"/>
      <c r="C2" s="7"/>
      <c r="D2" s="7"/>
      <c r="E2" s="7"/>
    </row>
    <row r="3" spans="1:5" ht="30">
      <c r="A3" s="8" t="s">
        <v>1946</v>
      </c>
      <c r="B3" s="3"/>
      <c r="C3" s="3"/>
      <c r="D3" s="3"/>
      <c r="E3" s="3"/>
    </row>
    <row r="4" spans="1:5">
      <c r="A4" s="2" t="s">
        <v>1947</v>
      </c>
      <c r="B4" s="5">
        <v>173065</v>
      </c>
      <c r="C4" s="5">
        <v>174838</v>
      </c>
      <c r="D4" s="5">
        <v>7585</v>
      </c>
      <c r="E4" s="5">
        <v>8950</v>
      </c>
    </row>
    <row r="5" spans="1:5">
      <c r="A5" s="2" t="s">
        <v>1564</v>
      </c>
      <c r="B5" s="3"/>
      <c r="C5" s="3"/>
      <c r="D5" s="3"/>
      <c r="E5" s="3"/>
    </row>
    <row r="6" spans="1:5" ht="30">
      <c r="A6" s="8" t="s">
        <v>1946</v>
      </c>
      <c r="B6" s="3"/>
      <c r="C6" s="3"/>
      <c r="D6" s="3"/>
      <c r="E6" s="3"/>
    </row>
    <row r="7" spans="1:5">
      <c r="A7" s="2" t="s">
        <v>1947</v>
      </c>
      <c r="B7" s="6">
        <v>16640</v>
      </c>
      <c r="C7" s="6">
        <v>5775</v>
      </c>
      <c r="D7" s="3"/>
      <c r="E7" s="3"/>
    </row>
    <row r="8" spans="1:5">
      <c r="A8" s="2" t="s">
        <v>1572</v>
      </c>
      <c r="B8" s="3"/>
      <c r="C8" s="3"/>
      <c r="D8" s="3"/>
      <c r="E8" s="3"/>
    </row>
    <row r="9" spans="1:5" ht="30">
      <c r="A9" s="8" t="s">
        <v>1946</v>
      </c>
      <c r="B9" s="3"/>
      <c r="C9" s="3"/>
      <c r="D9" s="3"/>
      <c r="E9" s="3"/>
    </row>
    <row r="10" spans="1:5">
      <c r="A10" s="2" t="s">
        <v>1947</v>
      </c>
      <c r="B10" s="6">
        <v>152383</v>
      </c>
      <c r="C10" s="6">
        <v>163144</v>
      </c>
      <c r="D10" s="3"/>
      <c r="E10" s="3"/>
    </row>
    <row r="11" spans="1:5">
      <c r="A11" s="2" t="s">
        <v>1574</v>
      </c>
      <c r="B11" s="3"/>
      <c r="C11" s="3"/>
      <c r="D11" s="3"/>
      <c r="E11" s="3"/>
    </row>
    <row r="12" spans="1:5" ht="30">
      <c r="A12" s="8" t="s">
        <v>1946</v>
      </c>
      <c r="B12" s="3"/>
      <c r="C12" s="3"/>
      <c r="D12" s="3"/>
      <c r="E12" s="3"/>
    </row>
    <row r="13" spans="1:5">
      <c r="A13" s="2" t="s">
        <v>1947</v>
      </c>
      <c r="B13" s="6">
        <v>4016</v>
      </c>
      <c r="C13" s="6">
        <v>5888</v>
      </c>
      <c r="D13" s="3"/>
      <c r="E13" s="3"/>
    </row>
    <row r="14" spans="1:5">
      <c r="A14" s="2" t="s">
        <v>1885</v>
      </c>
      <c r="B14" s="3"/>
      <c r="C14" s="3"/>
      <c r="D14" s="3"/>
      <c r="E14" s="3"/>
    </row>
    <row r="15" spans="1:5" ht="30">
      <c r="A15" s="8" t="s">
        <v>1946</v>
      </c>
      <c r="B15" s="3"/>
      <c r="C15" s="3"/>
      <c r="D15" s="3"/>
      <c r="E15" s="3"/>
    </row>
    <row r="16" spans="1:5">
      <c r="A16" s="2" t="s">
        <v>1947</v>
      </c>
      <c r="B16" s="5">
        <v>26</v>
      </c>
      <c r="C16" s="5">
        <v>31</v>
      </c>
      <c r="D16" s="3"/>
      <c r="E16" s="3"/>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3" width="36.5703125" bestFit="1" customWidth="1"/>
  </cols>
  <sheetData>
    <row r="1" spans="1:3" ht="15" customHeight="1">
      <c r="A1" s="7" t="s">
        <v>211</v>
      </c>
      <c r="B1" s="7" t="s">
        <v>1</v>
      </c>
      <c r="C1" s="7"/>
    </row>
    <row r="2" spans="1:3" ht="15" customHeight="1">
      <c r="A2" s="7"/>
      <c r="B2" s="7" t="s">
        <v>2</v>
      </c>
      <c r="C2" s="7"/>
    </row>
    <row r="3" spans="1:3">
      <c r="A3" s="8" t="s">
        <v>212</v>
      </c>
      <c r="B3" s="16"/>
      <c r="C3" s="16"/>
    </row>
    <row r="4" spans="1:3">
      <c r="A4" s="17" t="s">
        <v>213</v>
      </c>
      <c r="B4" s="18" t="s">
        <v>214</v>
      </c>
      <c r="C4" s="18"/>
    </row>
    <row r="5" spans="1:3" ht="127.5" customHeight="1">
      <c r="A5" s="17"/>
      <c r="B5" s="27" t="s">
        <v>215</v>
      </c>
      <c r="C5" s="27"/>
    </row>
    <row r="6" spans="1:3" ht="51" customHeight="1">
      <c r="A6" s="17"/>
      <c r="B6" s="27" t="s">
        <v>216</v>
      </c>
      <c r="C6" s="27"/>
    </row>
    <row r="7" spans="1:3" ht="63.75" customHeight="1">
      <c r="A7" s="17"/>
      <c r="B7" s="27" t="s">
        <v>217</v>
      </c>
      <c r="C7" s="27"/>
    </row>
    <row r="8" spans="1:3" ht="127.5" customHeight="1">
      <c r="A8" s="17"/>
      <c r="B8" s="27" t="s">
        <v>218</v>
      </c>
      <c r="C8" s="27"/>
    </row>
    <row r="9" spans="1:3" ht="51" customHeight="1">
      <c r="A9" s="17"/>
      <c r="B9" s="27" t="s">
        <v>219</v>
      </c>
      <c r="C9" s="27"/>
    </row>
    <row r="10" spans="1:3" ht="51" customHeight="1">
      <c r="A10" s="17"/>
      <c r="B10" s="19" t="s">
        <v>220</v>
      </c>
      <c r="C10" s="19"/>
    </row>
    <row r="11" spans="1:3" ht="89.25" customHeight="1">
      <c r="A11" s="17"/>
      <c r="B11" s="27" t="s">
        <v>221</v>
      </c>
      <c r="C11" s="27"/>
    </row>
    <row r="12" spans="1:3" ht="89.25" customHeight="1">
      <c r="A12" s="17"/>
      <c r="B12" s="19" t="s">
        <v>222</v>
      </c>
      <c r="C12" s="19"/>
    </row>
    <row r="13" spans="1:3" ht="25.5" customHeight="1">
      <c r="A13" s="17"/>
      <c r="B13" s="19" t="s">
        <v>223</v>
      </c>
      <c r="C13" s="19"/>
    </row>
    <row r="14" spans="1:3">
      <c r="A14" s="17"/>
      <c r="B14" s="24"/>
      <c r="C14" s="24"/>
    </row>
    <row r="15" spans="1:3">
      <c r="A15" s="17"/>
      <c r="B15" s="12"/>
      <c r="C15" s="12"/>
    </row>
    <row r="16" spans="1:3">
      <c r="A16" s="17"/>
      <c r="B16" s="21" t="s">
        <v>224</v>
      </c>
      <c r="C16" s="22" t="s">
        <v>225</v>
      </c>
    </row>
    <row r="17" spans="1:3">
      <c r="A17" s="17"/>
      <c r="B17" s="14" t="s">
        <v>226</v>
      </c>
      <c r="C17" s="23" t="s">
        <v>227</v>
      </c>
    </row>
    <row r="18" spans="1:3" ht="25.5">
      <c r="A18" s="17"/>
      <c r="B18" s="21" t="s">
        <v>228</v>
      </c>
      <c r="C18" s="22" t="s">
        <v>225</v>
      </c>
    </row>
    <row r="19" spans="1:3">
      <c r="A19" s="17"/>
      <c r="B19" s="14" t="s">
        <v>229</v>
      </c>
      <c r="C19" s="23" t="s">
        <v>230</v>
      </c>
    </row>
    <row r="20" spans="1:3">
      <c r="A20" s="17"/>
      <c r="B20" s="21" t="s">
        <v>231</v>
      </c>
      <c r="C20" s="22" t="s">
        <v>232</v>
      </c>
    </row>
    <row r="21" spans="1:3">
      <c r="A21" s="17"/>
      <c r="B21" s="16"/>
      <c r="C21" s="16"/>
    </row>
    <row r="22" spans="1:3" ht="25.5" customHeight="1">
      <c r="A22" s="17"/>
      <c r="B22" s="19" t="s">
        <v>233</v>
      </c>
      <c r="C22" s="19"/>
    </row>
    <row r="23" spans="1:3" ht="89.25" customHeight="1">
      <c r="A23" s="17"/>
      <c r="B23" s="27" t="s">
        <v>234</v>
      </c>
      <c r="C23" s="27"/>
    </row>
    <row r="24" spans="1:3" ht="89.25" customHeight="1">
      <c r="A24" s="17"/>
      <c r="B24" s="27" t="s">
        <v>235</v>
      </c>
      <c r="C24" s="27"/>
    </row>
    <row r="25" spans="1:3" ht="89.25" customHeight="1">
      <c r="A25" s="17"/>
      <c r="B25" s="27" t="s">
        <v>236</v>
      </c>
      <c r="C25" s="27"/>
    </row>
    <row r="26" spans="1:3" ht="89.25" customHeight="1">
      <c r="A26" s="17"/>
      <c r="B26" s="27" t="s">
        <v>237</v>
      </c>
      <c r="C26" s="27"/>
    </row>
    <row r="27" spans="1:3" ht="114.75" customHeight="1">
      <c r="A27" s="17"/>
      <c r="B27" s="27" t="s">
        <v>238</v>
      </c>
      <c r="C27" s="27"/>
    </row>
    <row r="28" spans="1:3" ht="38.25" customHeight="1">
      <c r="A28" s="17"/>
      <c r="B28" s="19" t="s">
        <v>239</v>
      </c>
      <c r="C28" s="19"/>
    </row>
    <row r="29" spans="1:3" ht="63.75" customHeight="1">
      <c r="A29" s="17"/>
      <c r="B29" s="27" t="s">
        <v>240</v>
      </c>
      <c r="C29" s="27"/>
    </row>
    <row r="30" spans="1:3" ht="38.25" customHeight="1">
      <c r="A30" s="17"/>
      <c r="B30" s="27" t="s">
        <v>241</v>
      </c>
      <c r="C30" s="27"/>
    </row>
    <row r="31" spans="1:3" ht="63.75" customHeight="1">
      <c r="A31" s="17"/>
      <c r="B31" s="19" t="s">
        <v>242</v>
      </c>
      <c r="C31" s="19"/>
    </row>
    <row r="32" spans="1:3" ht="102" customHeight="1">
      <c r="A32" s="17"/>
      <c r="B32" s="19" t="s">
        <v>243</v>
      </c>
      <c r="C32" s="19"/>
    </row>
    <row r="33" spans="1:3" ht="89.25" customHeight="1">
      <c r="A33" s="17"/>
      <c r="B33" s="19" t="s">
        <v>244</v>
      </c>
      <c r="C33" s="19"/>
    </row>
    <row r="34" spans="1:3" ht="114.75" customHeight="1">
      <c r="A34" s="17"/>
      <c r="B34" s="27" t="s">
        <v>245</v>
      </c>
      <c r="C34" s="27"/>
    </row>
    <row r="35" spans="1:3" ht="63.75" customHeight="1">
      <c r="A35" s="17"/>
      <c r="B35" s="27" t="s">
        <v>246</v>
      </c>
      <c r="C35" s="27"/>
    </row>
    <row r="36" spans="1:3" ht="76.5" customHeight="1">
      <c r="A36" s="17"/>
      <c r="B36" s="27" t="s">
        <v>247</v>
      </c>
      <c r="C36" s="27"/>
    </row>
    <row r="37" spans="1:3" ht="102" customHeight="1">
      <c r="A37" s="17"/>
      <c r="B37" s="27" t="s">
        <v>248</v>
      </c>
      <c r="C37" s="27"/>
    </row>
    <row r="38" spans="1:3" ht="89.25" customHeight="1">
      <c r="A38" s="17"/>
      <c r="B38" s="19" t="s">
        <v>249</v>
      </c>
      <c r="C38" s="19"/>
    </row>
    <row r="39" spans="1:3" ht="102" customHeight="1">
      <c r="A39" s="17"/>
      <c r="B39" s="19" t="s">
        <v>250</v>
      </c>
      <c r="C39" s="19"/>
    </row>
    <row r="40" spans="1:3" ht="153" customHeight="1">
      <c r="A40" s="17"/>
      <c r="B40" s="27" t="s">
        <v>251</v>
      </c>
      <c r="C40" s="27"/>
    </row>
    <row r="41" spans="1:3" ht="102" customHeight="1">
      <c r="A41" s="17"/>
      <c r="B41" s="19" t="s">
        <v>252</v>
      </c>
      <c r="C41" s="19"/>
    </row>
    <row r="42" spans="1:3" ht="114.75" customHeight="1">
      <c r="A42" s="17"/>
      <c r="B42" s="19" t="s">
        <v>253</v>
      </c>
      <c r="C42" s="19"/>
    </row>
    <row r="43" spans="1:3" ht="38.25" customHeight="1">
      <c r="A43" s="17"/>
      <c r="B43" s="27" t="s">
        <v>254</v>
      </c>
      <c r="C43" s="27"/>
    </row>
    <row r="44" spans="1:3" ht="51" customHeight="1">
      <c r="A44" s="17"/>
      <c r="B44" s="27" t="s">
        <v>255</v>
      </c>
      <c r="C44" s="27"/>
    </row>
    <row r="45" spans="1:3" ht="63.75" customHeight="1">
      <c r="A45" s="17"/>
      <c r="B45" s="27" t="s">
        <v>256</v>
      </c>
      <c r="C45" s="27"/>
    </row>
    <row r="46" spans="1:3" ht="76.5" customHeight="1">
      <c r="A46" s="17"/>
      <c r="B46" s="19" t="s">
        <v>257</v>
      </c>
      <c r="C46" s="19"/>
    </row>
    <row r="47" spans="1:3" ht="76.5" customHeight="1">
      <c r="A47" s="17"/>
      <c r="B47" s="19" t="s">
        <v>258</v>
      </c>
      <c r="C47" s="19"/>
    </row>
    <row r="48" spans="1:3" ht="63.75" customHeight="1">
      <c r="A48" s="17"/>
      <c r="B48" s="27" t="s">
        <v>259</v>
      </c>
      <c r="C48" s="27"/>
    </row>
    <row r="49" spans="1:3" ht="51" customHeight="1">
      <c r="A49" s="17"/>
      <c r="B49" s="19" t="s">
        <v>260</v>
      </c>
      <c r="C49" s="19"/>
    </row>
    <row r="50" spans="1:3" ht="102" customHeight="1">
      <c r="A50" s="17"/>
      <c r="B50" s="19" t="s">
        <v>261</v>
      </c>
      <c r="C50" s="19"/>
    </row>
    <row r="51" spans="1:3" ht="25.5" customHeight="1">
      <c r="A51" s="17"/>
      <c r="B51" s="27" t="s">
        <v>262</v>
      </c>
      <c r="C51" s="27"/>
    </row>
    <row r="52" spans="1:3" ht="76.5" customHeight="1">
      <c r="A52" s="17"/>
      <c r="B52" s="27" t="s">
        <v>263</v>
      </c>
      <c r="C52" s="27"/>
    </row>
    <row r="53" spans="1:3" ht="89.25" customHeight="1">
      <c r="A53" s="17"/>
      <c r="B53" s="27" t="s">
        <v>264</v>
      </c>
      <c r="C53" s="27"/>
    </row>
    <row r="54" spans="1:3" ht="127.5" customHeight="1">
      <c r="A54" s="17"/>
      <c r="B54" s="27" t="s">
        <v>265</v>
      </c>
      <c r="C54" s="27"/>
    </row>
    <row r="55" spans="1:3" ht="102" customHeight="1">
      <c r="A55" s="17"/>
      <c r="B55" s="27" t="s">
        <v>266</v>
      </c>
      <c r="C55" s="27"/>
    </row>
    <row r="56" spans="1:3" ht="76.5" customHeight="1">
      <c r="A56" s="17"/>
      <c r="B56" s="19" t="s">
        <v>267</v>
      </c>
      <c r="C56" s="19"/>
    </row>
    <row r="57" spans="1:3">
      <c r="A57" s="17"/>
      <c r="B57" s="12"/>
      <c r="C57" s="12"/>
    </row>
    <row r="58" spans="1:3" ht="63.75">
      <c r="A58" s="17"/>
      <c r="B58" s="25" t="s">
        <v>188</v>
      </c>
      <c r="C58" s="26" t="s">
        <v>268</v>
      </c>
    </row>
    <row r="59" spans="1:3">
      <c r="A59" s="17"/>
      <c r="B59" s="12"/>
      <c r="C59" s="12"/>
    </row>
    <row r="60" spans="1:3" ht="51">
      <c r="A60" s="17"/>
      <c r="B60" s="25" t="s">
        <v>188</v>
      </c>
      <c r="C60" s="26" t="s">
        <v>269</v>
      </c>
    </row>
    <row r="61" spans="1:3">
      <c r="A61" s="17"/>
      <c r="B61" s="12"/>
      <c r="C61" s="12"/>
    </row>
    <row r="62" spans="1:3" ht="63.75">
      <c r="A62" s="17"/>
      <c r="B62" s="25" t="s">
        <v>188</v>
      </c>
      <c r="C62" s="26" t="s">
        <v>270</v>
      </c>
    </row>
    <row r="63" spans="1:3" ht="63.75" customHeight="1">
      <c r="A63" s="17"/>
      <c r="B63" s="19" t="s">
        <v>271</v>
      </c>
      <c r="C63" s="19"/>
    </row>
  </sheetData>
  <mergeCells count="53">
    <mergeCell ref="B63:C63"/>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8:C8"/>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48</v>
      </c>
      <c r="B1" s="7" t="s">
        <v>1</v>
      </c>
      <c r="C1" s="7"/>
      <c r="D1" s="7"/>
    </row>
    <row r="2" spans="1:4" ht="30">
      <c r="A2" s="1" t="s">
        <v>28</v>
      </c>
      <c r="B2" s="1" t="s">
        <v>2</v>
      </c>
      <c r="C2" s="1" t="s">
        <v>29</v>
      </c>
      <c r="D2" s="1" t="s">
        <v>79</v>
      </c>
    </row>
    <row r="3" spans="1:4" ht="30">
      <c r="A3" s="8" t="s">
        <v>1949</v>
      </c>
      <c r="B3" s="3"/>
      <c r="C3" s="3"/>
      <c r="D3" s="3"/>
    </row>
    <row r="4" spans="1:4" ht="30">
      <c r="A4" s="2" t="s">
        <v>1950</v>
      </c>
      <c r="B4" s="5">
        <v>174838</v>
      </c>
      <c r="C4" s="5">
        <v>7585</v>
      </c>
      <c r="D4" s="5">
        <v>8950</v>
      </c>
    </row>
    <row r="5" spans="1:4">
      <c r="A5" s="2" t="s">
        <v>628</v>
      </c>
      <c r="B5" s="6">
        <v>-15875</v>
      </c>
      <c r="C5" s="6">
        <v>-6018</v>
      </c>
      <c r="D5" s="6">
        <v>-2017</v>
      </c>
    </row>
    <row r="6" spans="1:4">
      <c r="A6" s="2" t="s">
        <v>108</v>
      </c>
      <c r="B6" s="3">
        <v>-545</v>
      </c>
      <c r="C6" s="3">
        <v>9</v>
      </c>
      <c r="D6" s="3">
        <v>652</v>
      </c>
    </row>
    <row r="7" spans="1:4" ht="30">
      <c r="A7" s="2" t="s">
        <v>1951</v>
      </c>
      <c r="B7" s="6">
        <v>173065</v>
      </c>
      <c r="C7" s="6">
        <v>174838</v>
      </c>
      <c r="D7" s="6">
        <v>7585</v>
      </c>
    </row>
    <row r="8" spans="1:4">
      <c r="A8" s="2" t="s">
        <v>1564</v>
      </c>
      <c r="B8" s="3"/>
      <c r="C8" s="3"/>
      <c r="D8" s="3"/>
    </row>
    <row r="9" spans="1:4" ht="30">
      <c r="A9" s="8" t="s">
        <v>1949</v>
      </c>
      <c r="B9" s="3"/>
      <c r="C9" s="3"/>
      <c r="D9" s="3"/>
    </row>
    <row r="10" spans="1:4" ht="30">
      <c r="A10" s="2" t="s">
        <v>1951</v>
      </c>
      <c r="B10" s="6">
        <v>16640</v>
      </c>
      <c r="C10" s="6">
        <v>5775</v>
      </c>
      <c r="D10" s="3"/>
    </row>
    <row r="11" spans="1:4">
      <c r="A11" s="2" t="s">
        <v>1572</v>
      </c>
      <c r="B11" s="3"/>
      <c r="C11" s="3"/>
      <c r="D11" s="3"/>
    </row>
    <row r="12" spans="1:4" ht="30">
      <c r="A12" s="8" t="s">
        <v>1949</v>
      </c>
      <c r="B12" s="3"/>
      <c r="C12" s="3"/>
      <c r="D12" s="3"/>
    </row>
    <row r="13" spans="1:4" ht="30">
      <c r="A13" s="2" t="s">
        <v>1951</v>
      </c>
      <c r="B13" s="6">
        <v>152383</v>
      </c>
      <c r="C13" s="6">
        <v>163144</v>
      </c>
      <c r="D13" s="3"/>
    </row>
    <row r="14" spans="1:4" ht="30">
      <c r="A14" s="2" t="s">
        <v>1938</v>
      </c>
      <c r="B14" s="3"/>
      <c r="C14" s="3"/>
      <c r="D14" s="3"/>
    </row>
    <row r="15" spans="1:4" ht="30">
      <c r="A15" s="8" t="s">
        <v>1949</v>
      </c>
      <c r="B15" s="3"/>
      <c r="C15" s="3"/>
      <c r="D15" s="3"/>
    </row>
    <row r="16" spans="1:4" ht="30">
      <c r="A16" s="2" t="s">
        <v>1838</v>
      </c>
      <c r="B16" s="3"/>
      <c r="C16" s="6">
        <v>6930</v>
      </c>
      <c r="D16" s="3"/>
    </row>
    <row r="17" spans="1:4" ht="30">
      <c r="A17" s="2" t="s">
        <v>1952</v>
      </c>
      <c r="B17" s="3">
        <v>-50</v>
      </c>
      <c r="C17" s="3"/>
      <c r="D17" s="3"/>
    </row>
    <row r="18" spans="1:4" ht="30">
      <c r="A18" s="2" t="s">
        <v>1939</v>
      </c>
      <c r="B18" s="3"/>
      <c r="C18" s="3"/>
      <c r="D18" s="3"/>
    </row>
    <row r="19" spans="1:4" ht="30">
      <c r="A19" s="8" t="s">
        <v>1949</v>
      </c>
      <c r="B19" s="3"/>
      <c r="C19" s="3"/>
      <c r="D19" s="3"/>
    </row>
    <row r="20" spans="1:4" ht="30">
      <c r="A20" s="2" t="s">
        <v>1838</v>
      </c>
      <c r="B20" s="3"/>
      <c r="C20" s="6">
        <v>166332</v>
      </c>
      <c r="D20" s="3"/>
    </row>
    <row r="21" spans="1:4" ht="30">
      <c r="A21" s="2" t="s">
        <v>1952</v>
      </c>
      <c r="B21" s="6">
        <v>-2313</v>
      </c>
      <c r="C21" s="3"/>
      <c r="D21" s="3"/>
    </row>
    <row r="22" spans="1:4" ht="30">
      <c r="A22" s="2" t="s">
        <v>1944</v>
      </c>
      <c r="B22" s="3"/>
      <c r="C22" s="3"/>
      <c r="D22" s="3"/>
    </row>
    <row r="23" spans="1:4" ht="30">
      <c r="A23" s="8" t="s">
        <v>1949</v>
      </c>
      <c r="B23" s="3"/>
      <c r="C23" s="3"/>
      <c r="D23" s="3"/>
    </row>
    <row r="24" spans="1:4" ht="30">
      <c r="A24" s="2" t="s">
        <v>1838</v>
      </c>
      <c r="B24" s="5">
        <v>17010</v>
      </c>
      <c r="C24" s="3"/>
      <c r="D24" s="3"/>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1953</v>
      </c>
      <c r="B1" s="7" t="s">
        <v>2</v>
      </c>
      <c r="C1" s="7" t="s">
        <v>29</v>
      </c>
      <c r="D1" s="7" t="s">
        <v>79</v>
      </c>
      <c r="E1" s="7" t="s">
        <v>1730</v>
      </c>
    </row>
    <row r="2" spans="1:5" ht="30">
      <c r="A2" s="1" t="s">
        <v>28</v>
      </c>
      <c r="B2" s="7"/>
      <c r="C2" s="7"/>
      <c r="D2" s="7"/>
      <c r="E2" s="7"/>
    </row>
    <row r="3" spans="1:5" ht="30">
      <c r="A3" s="8" t="s">
        <v>603</v>
      </c>
      <c r="B3" s="3"/>
      <c r="C3" s="3"/>
      <c r="D3" s="3"/>
      <c r="E3" s="3"/>
    </row>
    <row r="4" spans="1:5">
      <c r="A4" s="2" t="s">
        <v>1954</v>
      </c>
      <c r="B4" s="5">
        <v>10334</v>
      </c>
      <c r="C4" s="3"/>
      <c r="D4" s="3"/>
      <c r="E4" s="3"/>
    </row>
    <row r="5" spans="1:5">
      <c r="A5" s="2" t="s">
        <v>1955</v>
      </c>
      <c r="B5" s="6">
        <v>10928</v>
      </c>
      <c r="C5" s="3"/>
      <c r="D5" s="3"/>
      <c r="E5" s="3"/>
    </row>
    <row r="6" spans="1:5">
      <c r="A6" s="2" t="s">
        <v>1956</v>
      </c>
      <c r="B6" s="6">
        <v>11011</v>
      </c>
      <c r="C6" s="3"/>
      <c r="D6" s="3"/>
      <c r="E6" s="3"/>
    </row>
    <row r="7" spans="1:5">
      <c r="A7" s="2" t="s">
        <v>1957</v>
      </c>
      <c r="B7" s="6">
        <v>10918</v>
      </c>
      <c r="C7" s="3"/>
      <c r="D7" s="3"/>
      <c r="E7" s="3"/>
    </row>
    <row r="8" spans="1:5">
      <c r="A8" s="2" t="s">
        <v>1958</v>
      </c>
      <c r="B8" s="6">
        <v>10317</v>
      </c>
      <c r="C8" s="3"/>
      <c r="D8" s="3"/>
      <c r="E8" s="3"/>
    </row>
    <row r="9" spans="1:5">
      <c r="A9" s="2" t="s">
        <v>296</v>
      </c>
      <c r="B9" s="6">
        <v>119557</v>
      </c>
      <c r="C9" s="3"/>
      <c r="D9" s="3"/>
      <c r="E9" s="3"/>
    </row>
    <row r="10" spans="1:5">
      <c r="A10" s="2" t="s">
        <v>639</v>
      </c>
      <c r="B10" s="5">
        <v>173065</v>
      </c>
      <c r="C10" s="5">
        <v>174838</v>
      </c>
      <c r="D10" s="5">
        <v>7585</v>
      </c>
      <c r="E10" s="5">
        <v>8950</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6.42578125" bestFit="1" customWidth="1"/>
    <col min="3" max="3" width="12.5703125" bestFit="1" customWidth="1"/>
    <col min="4" max="5" width="12.28515625" bestFit="1" customWidth="1"/>
    <col min="6" max="7" width="12" bestFit="1" customWidth="1"/>
  </cols>
  <sheetData>
    <row r="1" spans="1:7" ht="15" customHeight="1">
      <c r="A1" s="7" t="s">
        <v>1959</v>
      </c>
      <c r="B1" s="1" t="s">
        <v>1</v>
      </c>
      <c r="C1" s="1"/>
      <c r="D1" s="1"/>
      <c r="E1" s="1"/>
      <c r="F1" s="1"/>
      <c r="G1" s="1"/>
    </row>
    <row r="2" spans="1:7">
      <c r="A2" s="7"/>
      <c r="B2" s="1" t="s">
        <v>2</v>
      </c>
      <c r="C2" s="1" t="s">
        <v>29</v>
      </c>
      <c r="D2" s="1" t="s">
        <v>79</v>
      </c>
      <c r="E2" s="1" t="s">
        <v>1730</v>
      </c>
      <c r="F2" s="1" t="s">
        <v>1835</v>
      </c>
      <c r="G2" s="1" t="s">
        <v>1746</v>
      </c>
    </row>
    <row r="3" spans="1:7">
      <c r="A3" s="8" t="s">
        <v>1937</v>
      </c>
      <c r="B3" s="3"/>
      <c r="C3" s="3"/>
      <c r="D3" s="3"/>
      <c r="E3" s="3"/>
      <c r="F3" s="3"/>
      <c r="G3" s="3"/>
    </row>
    <row r="4" spans="1:7" ht="30">
      <c r="A4" s="2" t="s">
        <v>1960</v>
      </c>
      <c r="B4" s="3" t="s">
        <v>1961</v>
      </c>
      <c r="C4" s="3"/>
      <c r="D4" s="3"/>
      <c r="E4" s="3"/>
      <c r="F4" s="3"/>
      <c r="G4" s="3"/>
    </row>
    <row r="5" spans="1:7">
      <c r="A5" s="2" t="s">
        <v>1947</v>
      </c>
      <c r="B5" s="5">
        <v>173065000</v>
      </c>
      <c r="C5" s="5">
        <v>174838000</v>
      </c>
      <c r="D5" s="5">
        <v>7585000</v>
      </c>
      <c r="E5" s="5">
        <v>8950000</v>
      </c>
      <c r="F5" s="3"/>
      <c r="G5" s="3"/>
    </row>
    <row r="6" spans="1:7">
      <c r="A6" s="2" t="s">
        <v>1962</v>
      </c>
      <c r="B6" s="3"/>
      <c r="C6" s="3"/>
      <c r="D6" s="3"/>
      <c r="E6" s="3"/>
      <c r="F6" s="3"/>
      <c r="G6" s="3"/>
    </row>
    <row r="7" spans="1:7">
      <c r="A7" s="8" t="s">
        <v>1937</v>
      </c>
      <c r="B7" s="3"/>
      <c r="C7" s="3"/>
      <c r="D7" s="3"/>
      <c r="E7" s="3"/>
      <c r="F7" s="3"/>
      <c r="G7" s="3"/>
    </row>
    <row r="8" spans="1:7" ht="45">
      <c r="A8" s="2" t="s">
        <v>1963</v>
      </c>
      <c r="B8" s="6">
        <v>71400000</v>
      </c>
      <c r="C8" s="3"/>
      <c r="D8" s="3"/>
      <c r="E8" s="3"/>
      <c r="F8" s="3"/>
      <c r="G8" s="3"/>
    </row>
    <row r="9" spans="1:7">
      <c r="A9" s="2" t="s">
        <v>1460</v>
      </c>
      <c r="B9" s="3"/>
      <c r="C9" s="3"/>
      <c r="D9" s="3"/>
      <c r="E9" s="3"/>
      <c r="F9" s="3"/>
      <c r="G9" s="3"/>
    </row>
    <row r="10" spans="1:7">
      <c r="A10" s="8" t="s">
        <v>1937</v>
      </c>
      <c r="B10" s="3"/>
      <c r="C10" s="3"/>
      <c r="D10" s="3"/>
      <c r="E10" s="3"/>
      <c r="F10" s="3"/>
      <c r="G10" s="3"/>
    </row>
    <row r="11" spans="1:7" ht="45">
      <c r="A11" s="2" t="s">
        <v>1963</v>
      </c>
      <c r="B11" s="6">
        <v>31000000</v>
      </c>
      <c r="C11" s="3"/>
      <c r="D11" s="3"/>
      <c r="E11" s="3"/>
      <c r="F11" s="3"/>
      <c r="G11" s="3"/>
    </row>
    <row r="12" spans="1:7">
      <c r="A12" s="2" t="s">
        <v>1574</v>
      </c>
      <c r="B12" s="3"/>
      <c r="C12" s="3"/>
      <c r="D12" s="3"/>
      <c r="E12" s="3"/>
      <c r="F12" s="3"/>
      <c r="G12" s="3"/>
    </row>
    <row r="13" spans="1:7">
      <c r="A13" s="8" t="s">
        <v>1937</v>
      </c>
      <c r="B13" s="3"/>
      <c r="C13" s="3"/>
      <c r="D13" s="3"/>
      <c r="E13" s="3"/>
      <c r="F13" s="3"/>
      <c r="G13" s="3"/>
    </row>
    <row r="14" spans="1:7">
      <c r="A14" s="2" t="s">
        <v>1947</v>
      </c>
      <c r="B14" s="6">
        <v>4016000</v>
      </c>
      <c r="C14" s="6">
        <v>5888000</v>
      </c>
      <c r="D14" s="3"/>
      <c r="E14" s="3"/>
      <c r="F14" s="3"/>
      <c r="G14" s="3"/>
    </row>
    <row r="15" spans="1:7">
      <c r="A15" s="2" t="s">
        <v>1564</v>
      </c>
      <c r="B15" s="3"/>
      <c r="C15" s="3"/>
      <c r="D15" s="3"/>
      <c r="E15" s="3"/>
      <c r="F15" s="3"/>
      <c r="G15" s="3"/>
    </row>
    <row r="16" spans="1:7">
      <c r="A16" s="8" t="s">
        <v>1937</v>
      </c>
      <c r="B16" s="3"/>
      <c r="C16" s="3"/>
      <c r="D16" s="3"/>
      <c r="E16" s="3"/>
      <c r="F16" s="3"/>
      <c r="G16" s="3"/>
    </row>
    <row r="17" spans="1:7">
      <c r="A17" s="2" t="s">
        <v>1947</v>
      </c>
      <c r="B17" s="6">
        <v>16640000</v>
      </c>
      <c r="C17" s="6">
        <v>5775000</v>
      </c>
      <c r="D17" s="3"/>
      <c r="E17" s="3"/>
      <c r="F17" s="3"/>
      <c r="G17" s="3"/>
    </row>
    <row r="18" spans="1:7">
      <c r="A18" s="2" t="s">
        <v>1964</v>
      </c>
      <c r="B18" s="3"/>
      <c r="C18" s="3"/>
      <c r="D18" s="3"/>
      <c r="E18" s="3"/>
      <c r="F18" s="3"/>
      <c r="G18" s="3"/>
    </row>
    <row r="19" spans="1:7">
      <c r="A19" s="8" t="s">
        <v>1937</v>
      </c>
      <c r="B19" s="3"/>
      <c r="C19" s="3"/>
      <c r="D19" s="3"/>
      <c r="E19" s="3"/>
      <c r="F19" s="3"/>
      <c r="G19" s="3"/>
    </row>
    <row r="20" spans="1:7">
      <c r="A20" s="2" t="s">
        <v>1947</v>
      </c>
      <c r="B20" s="6">
        <v>171600000</v>
      </c>
      <c r="C20" s="3"/>
      <c r="D20" s="3"/>
      <c r="E20" s="3"/>
      <c r="F20" s="3"/>
      <c r="G20" s="3"/>
    </row>
    <row r="21" spans="1:7" ht="30">
      <c r="A21" s="2" t="s">
        <v>1965</v>
      </c>
      <c r="B21" s="3"/>
      <c r="C21" s="3"/>
      <c r="D21" s="3"/>
      <c r="E21" s="3"/>
      <c r="F21" s="3"/>
      <c r="G21" s="3"/>
    </row>
    <row r="22" spans="1:7">
      <c r="A22" s="8" t="s">
        <v>1937</v>
      </c>
      <c r="B22" s="3"/>
      <c r="C22" s="3"/>
      <c r="D22" s="3"/>
      <c r="E22" s="3"/>
      <c r="F22" s="3"/>
      <c r="G22" s="3"/>
    </row>
    <row r="23" spans="1:7">
      <c r="A23" s="2" t="s">
        <v>1947</v>
      </c>
      <c r="B23" s="6">
        <v>1300000</v>
      </c>
      <c r="C23" s="3"/>
      <c r="D23" s="3"/>
      <c r="E23" s="3"/>
      <c r="F23" s="3"/>
      <c r="G23" s="3"/>
    </row>
    <row r="24" spans="1:7" ht="30">
      <c r="A24" s="2" t="s">
        <v>1944</v>
      </c>
      <c r="B24" s="3"/>
      <c r="C24" s="3"/>
      <c r="D24" s="3"/>
      <c r="E24" s="3"/>
      <c r="F24" s="3"/>
      <c r="G24" s="3"/>
    </row>
    <row r="25" spans="1:7">
      <c r="A25" s="8" t="s">
        <v>1937</v>
      </c>
      <c r="B25" s="3"/>
      <c r="C25" s="3"/>
      <c r="D25" s="3"/>
      <c r="E25" s="3"/>
      <c r="F25" s="3"/>
      <c r="G25" s="3"/>
    </row>
    <row r="26" spans="1:7" ht="30">
      <c r="A26" s="2" t="s">
        <v>1838</v>
      </c>
      <c r="B26" s="3"/>
      <c r="C26" s="3"/>
      <c r="D26" s="3"/>
      <c r="E26" s="3"/>
      <c r="F26" s="5">
        <v>17000000</v>
      </c>
      <c r="G26" s="5">
        <v>17010000</v>
      </c>
    </row>
    <row r="27" spans="1:7" ht="45">
      <c r="A27" s="2" t="s">
        <v>1966</v>
      </c>
      <c r="B27" s="3"/>
      <c r="C27" s="3"/>
      <c r="D27" s="3"/>
      <c r="E27" s="3"/>
      <c r="F27" s="3"/>
      <c r="G27" s="3"/>
    </row>
    <row r="28" spans="1:7">
      <c r="A28" s="8" t="s">
        <v>1937</v>
      </c>
      <c r="B28" s="3"/>
      <c r="C28" s="3"/>
      <c r="D28" s="3"/>
      <c r="E28" s="3"/>
      <c r="F28" s="3"/>
      <c r="G28" s="3"/>
    </row>
    <row r="29" spans="1:7" ht="30">
      <c r="A29" s="2" t="s">
        <v>1967</v>
      </c>
      <c r="B29" s="3" t="s">
        <v>1870</v>
      </c>
      <c r="C29" s="3"/>
      <c r="D29" s="3"/>
      <c r="E29" s="3"/>
      <c r="F29" s="3"/>
      <c r="G29" s="3"/>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2.42578125" customWidth="1"/>
  </cols>
  <sheetData>
    <row r="1" spans="1:5" ht="60">
      <c r="A1" s="1" t="s">
        <v>1968</v>
      </c>
      <c r="B1" s="7" t="s">
        <v>2</v>
      </c>
      <c r="C1" s="7"/>
      <c r="D1" s="7" t="s">
        <v>29</v>
      </c>
      <c r="E1" s="7"/>
    </row>
    <row r="2" spans="1:5" ht="30">
      <c r="A2" s="1" t="s">
        <v>28</v>
      </c>
      <c r="B2" s="7"/>
      <c r="C2" s="7"/>
      <c r="D2" s="7"/>
      <c r="E2" s="7"/>
    </row>
    <row r="3" spans="1:5" ht="30">
      <c r="A3" s="2" t="s">
        <v>1969</v>
      </c>
      <c r="B3" s="3"/>
      <c r="C3" s="3"/>
      <c r="D3" s="3"/>
      <c r="E3" s="3"/>
    </row>
    <row r="4" spans="1:5" ht="45">
      <c r="A4" s="8" t="s">
        <v>1970</v>
      </c>
      <c r="B4" s="3"/>
      <c r="C4" s="3"/>
      <c r="D4" s="3"/>
      <c r="E4" s="3"/>
    </row>
    <row r="5" spans="1:5" ht="30">
      <c r="A5" s="2" t="s">
        <v>1971</v>
      </c>
      <c r="B5" s="5">
        <v>3311</v>
      </c>
      <c r="C5" s="3"/>
      <c r="D5" s="5">
        <v>36</v>
      </c>
      <c r="E5" s="3"/>
    </row>
    <row r="6" spans="1:5" ht="30">
      <c r="A6" s="2" t="s">
        <v>1972</v>
      </c>
      <c r="B6" s="6">
        <v>-1637</v>
      </c>
      <c r="C6" s="233" t="s">
        <v>1658</v>
      </c>
      <c r="D6" s="3">
        <v>-36</v>
      </c>
      <c r="E6" s="233" t="s">
        <v>1658</v>
      </c>
    </row>
    <row r="7" spans="1:5" ht="30">
      <c r="A7" s="2" t="s">
        <v>1973</v>
      </c>
      <c r="B7" s="6">
        <v>1674</v>
      </c>
      <c r="C7" s="3"/>
      <c r="D7" s="3">
        <v>0</v>
      </c>
      <c r="E7" s="3"/>
    </row>
    <row r="8" spans="1:5" ht="30">
      <c r="A8" s="2" t="s">
        <v>1974</v>
      </c>
      <c r="B8" s="6">
        <v>1637</v>
      </c>
      <c r="C8" s="3"/>
      <c r="D8" s="3">
        <v>96</v>
      </c>
      <c r="E8" s="3"/>
    </row>
    <row r="9" spans="1:5" ht="30">
      <c r="A9" s="2" t="s">
        <v>1975</v>
      </c>
      <c r="B9" s="6">
        <v>-1637</v>
      </c>
      <c r="C9" s="233" t="s">
        <v>1658</v>
      </c>
      <c r="D9" s="3">
        <v>-36</v>
      </c>
      <c r="E9" s="233" t="s">
        <v>1658</v>
      </c>
    </row>
    <row r="10" spans="1:5" ht="30">
      <c r="A10" s="2" t="s">
        <v>1976</v>
      </c>
      <c r="B10" s="5">
        <v>0</v>
      </c>
      <c r="C10" s="3"/>
      <c r="D10" s="5">
        <v>60</v>
      </c>
      <c r="E10" s="3"/>
    </row>
    <row r="11" spans="1:5">
      <c r="A11" s="16"/>
      <c r="B11" s="16"/>
      <c r="C11" s="16"/>
      <c r="D11" s="16"/>
      <c r="E11" s="16"/>
    </row>
    <row r="12" spans="1:5" ht="30" customHeight="1">
      <c r="A12" s="2" t="s">
        <v>1658</v>
      </c>
      <c r="B12" s="17" t="s">
        <v>654</v>
      </c>
      <c r="C12" s="17"/>
      <c r="D12" s="17"/>
      <c r="E12" s="17"/>
    </row>
  </sheetData>
  <mergeCells count="4">
    <mergeCell ref="B1:C2"/>
    <mergeCell ref="D1:E2"/>
    <mergeCell ref="A11:E11"/>
    <mergeCell ref="B12:E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1977</v>
      </c>
      <c r="B1" s="7" t="s">
        <v>1</v>
      </c>
      <c r="C1" s="7"/>
      <c r="D1" s="7"/>
    </row>
    <row r="2" spans="1:4">
      <c r="A2" s="7"/>
      <c r="B2" s="1" t="s">
        <v>2</v>
      </c>
      <c r="C2" s="1" t="s">
        <v>29</v>
      </c>
      <c r="D2" s="1" t="s">
        <v>79</v>
      </c>
    </row>
    <row r="3" spans="1:4">
      <c r="A3" s="7"/>
      <c r="B3" s="1" t="s">
        <v>1978</v>
      </c>
      <c r="C3" s="1" t="s">
        <v>1978</v>
      </c>
      <c r="D3" s="1" t="s">
        <v>1978</v>
      </c>
    </row>
    <row r="4" spans="1:4">
      <c r="A4" s="2" t="s">
        <v>1979</v>
      </c>
      <c r="B4" s="3"/>
      <c r="C4" s="3"/>
      <c r="D4" s="3"/>
    </row>
    <row r="5" spans="1:4" ht="30">
      <c r="A5" s="2" t="s">
        <v>1980</v>
      </c>
      <c r="B5" s="6">
        <v>6773000</v>
      </c>
      <c r="C5" s="6">
        <v>2595000</v>
      </c>
      <c r="D5" s="6">
        <v>1743000</v>
      </c>
    </row>
    <row r="6" spans="1:4">
      <c r="A6" s="2" t="s">
        <v>1981</v>
      </c>
      <c r="B6" s="3"/>
      <c r="C6" s="3"/>
      <c r="D6" s="3"/>
    </row>
    <row r="7" spans="1:4" ht="30">
      <c r="A7" s="2" t="s">
        <v>1980</v>
      </c>
      <c r="B7" s="6">
        <v>6477000</v>
      </c>
      <c r="C7" s="6">
        <v>2575000</v>
      </c>
      <c r="D7" s="6">
        <v>1636000</v>
      </c>
    </row>
  </sheetData>
  <mergeCells count="2">
    <mergeCell ref="A1:A3"/>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982</v>
      </c>
      <c r="B1" s="7" t="s">
        <v>2</v>
      </c>
      <c r="C1" s="7" t="s">
        <v>29</v>
      </c>
    </row>
    <row r="2" spans="1:3" ht="30">
      <c r="A2" s="1" t="s">
        <v>28</v>
      </c>
      <c r="B2" s="7"/>
      <c r="C2" s="7"/>
    </row>
    <row r="3" spans="1:3">
      <c r="A3" s="2" t="s">
        <v>1983</v>
      </c>
      <c r="B3" s="3"/>
      <c r="C3" s="3"/>
    </row>
    <row r="4" spans="1:3">
      <c r="A4" s="8" t="s">
        <v>1984</v>
      </c>
      <c r="B4" s="3"/>
      <c r="C4" s="3"/>
    </row>
    <row r="5" spans="1:3">
      <c r="A5" s="2" t="s">
        <v>1985</v>
      </c>
      <c r="B5" s="5">
        <v>1674</v>
      </c>
      <c r="C5" s="5">
        <v>0</v>
      </c>
    </row>
    <row r="6" spans="1:3">
      <c r="A6" s="2" t="s">
        <v>1986</v>
      </c>
      <c r="B6" s="3"/>
      <c r="C6" s="3"/>
    </row>
    <row r="7" spans="1:3">
      <c r="A7" s="8" t="s">
        <v>1984</v>
      </c>
      <c r="B7" s="3"/>
      <c r="C7" s="3"/>
    </row>
    <row r="8" spans="1:3">
      <c r="A8" s="2" t="s">
        <v>1987</v>
      </c>
      <c r="B8" s="5">
        <v>0</v>
      </c>
      <c r="C8" s="5">
        <v>6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88</v>
      </c>
      <c r="B1" s="7" t="s">
        <v>1</v>
      </c>
      <c r="C1" s="7"/>
      <c r="D1" s="7"/>
    </row>
    <row r="2" spans="1:4" ht="30">
      <c r="A2" s="1" t="s">
        <v>28</v>
      </c>
      <c r="B2" s="1" t="s">
        <v>2</v>
      </c>
      <c r="C2" s="1" t="s">
        <v>29</v>
      </c>
      <c r="D2" s="1" t="s">
        <v>79</v>
      </c>
    </row>
    <row r="3" spans="1:4" ht="30">
      <c r="A3" s="2" t="s">
        <v>1989</v>
      </c>
      <c r="B3" s="3"/>
      <c r="C3" s="3"/>
      <c r="D3" s="3"/>
    </row>
    <row r="4" spans="1:4" ht="30">
      <c r="A4" s="8" t="s">
        <v>1990</v>
      </c>
      <c r="B4" s="3"/>
      <c r="C4" s="3"/>
      <c r="D4" s="3"/>
    </row>
    <row r="5" spans="1:4" ht="30">
      <c r="A5" s="2" t="s">
        <v>1991</v>
      </c>
      <c r="B5" s="5">
        <v>19305</v>
      </c>
      <c r="C5" s="5">
        <v>-1593</v>
      </c>
      <c r="D5" s="5">
        <v>14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45">
      <c r="A1" s="1" t="s">
        <v>1992</v>
      </c>
      <c r="B1" s="7" t="s">
        <v>2</v>
      </c>
      <c r="C1" s="7" t="s">
        <v>29</v>
      </c>
      <c r="D1" s="7" t="s">
        <v>79</v>
      </c>
      <c r="E1" s="7" t="s">
        <v>1730</v>
      </c>
    </row>
    <row r="2" spans="1:5" ht="30">
      <c r="A2" s="1" t="s">
        <v>28</v>
      </c>
      <c r="B2" s="7"/>
      <c r="C2" s="7"/>
      <c r="D2" s="7"/>
      <c r="E2" s="7"/>
    </row>
    <row r="3" spans="1:5" ht="30">
      <c r="A3" s="8" t="s">
        <v>1993</v>
      </c>
      <c r="B3" s="3"/>
      <c r="C3" s="3"/>
      <c r="D3" s="3"/>
      <c r="E3" s="3"/>
    </row>
    <row r="4" spans="1:5">
      <c r="A4" s="2" t="s">
        <v>31</v>
      </c>
      <c r="B4" s="5">
        <v>40598</v>
      </c>
      <c r="C4" s="5">
        <v>79351</v>
      </c>
      <c r="D4" s="5">
        <v>80029</v>
      </c>
      <c r="E4" s="5">
        <v>73613</v>
      </c>
    </row>
    <row r="5" spans="1:5">
      <c r="A5" s="2" t="s">
        <v>36</v>
      </c>
      <c r="B5" s="6">
        <v>20017</v>
      </c>
      <c r="C5" s="6">
        <v>14011</v>
      </c>
      <c r="D5" s="3"/>
      <c r="E5" s="3"/>
    </row>
    <row r="6" spans="1:5">
      <c r="A6" s="2" t="s">
        <v>43</v>
      </c>
      <c r="B6" s="6">
        <v>2589802</v>
      </c>
      <c r="C6" s="6">
        <v>2470614</v>
      </c>
      <c r="D6" s="3"/>
      <c r="E6" s="3"/>
    </row>
    <row r="7" spans="1:5">
      <c r="A7" s="2" t="s">
        <v>327</v>
      </c>
      <c r="B7" s="6">
        <v>391662</v>
      </c>
      <c r="C7" s="6">
        <v>499214</v>
      </c>
      <c r="D7" s="3"/>
      <c r="E7" s="3"/>
    </row>
    <row r="8" spans="1:5">
      <c r="A8" s="2" t="s">
        <v>1994</v>
      </c>
      <c r="B8" s="3"/>
      <c r="C8" s="3"/>
      <c r="D8" s="3"/>
      <c r="E8" s="3"/>
    </row>
    <row r="9" spans="1:5" ht="30">
      <c r="A9" s="8" t="s">
        <v>1993</v>
      </c>
      <c r="B9" s="3"/>
      <c r="C9" s="3"/>
      <c r="D9" s="3"/>
      <c r="E9" s="3"/>
    </row>
    <row r="10" spans="1:5">
      <c r="A10" s="2" t="s">
        <v>31</v>
      </c>
      <c r="B10" s="6">
        <v>31920</v>
      </c>
      <c r="C10" s="3"/>
      <c r="D10" s="3"/>
      <c r="E10" s="3"/>
    </row>
    <row r="11" spans="1:5">
      <c r="A11" s="2" t="s">
        <v>36</v>
      </c>
      <c r="B11" s="6">
        <v>109270</v>
      </c>
      <c r="C11" s="3"/>
      <c r="D11" s="3"/>
      <c r="E11" s="3"/>
    </row>
    <row r="12" spans="1:5">
      <c r="A12" s="2" t="s">
        <v>686</v>
      </c>
      <c r="B12" s="6">
        <v>407900</v>
      </c>
      <c r="C12" s="3"/>
      <c r="D12" s="3"/>
      <c r="E12" s="3"/>
    </row>
    <row r="13" spans="1:5">
      <c r="A13" s="2" t="s">
        <v>43</v>
      </c>
      <c r="B13" s="6">
        <v>549090</v>
      </c>
      <c r="C13" s="3"/>
      <c r="D13" s="3"/>
      <c r="E13" s="3"/>
    </row>
    <row r="14" spans="1:5">
      <c r="A14" s="2" t="s">
        <v>327</v>
      </c>
      <c r="B14" s="6">
        <v>71682</v>
      </c>
      <c r="C14" s="3"/>
      <c r="D14" s="3"/>
      <c r="E14" s="3"/>
    </row>
    <row r="15" spans="1:5">
      <c r="A15" s="2" t="s">
        <v>687</v>
      </c>
      <c r="B15" s="6">
        <v>95828</v>
      </c>
      <c r="C15" s="3"/>
      <c r="D15" s="3"/>
      <c r="E15" s="3"/>
    </row>
    <row r="16" spans="1:5">
      <c r="A16" s="2" t="s">
        <v>688</v>
      </c>
      <c r="B16" s="6">
        <v>167510</v>
      </c>
      <c r="C16" s="3"/>
      <c r="D16" s="3"/>
      <c r="E16" s="3"/>
    </row>
    <row r="17" spans="1:5">
      <c r="A17" s="2" t="s">
        <v>689</v>
      </c>
      <c r="B17" s="6">
        <v>381580</v>
      </c>
      <c r="C17" s="3"/>
      <c r="D17" s="3"/>
      <c r="E17" s="3"/>
    </row>
    <row r="18" spans="1:5">
      <c r="A18" s="2" t="s">
        <v>1995</v>
      </c>
      <c r="B18" s="3"/>
      <c r="C18" s="3"/>
      <c r="D18" s="3"/>
      <c r="E18" s="3"/>
    </row>
    <row r="19" spans="1:5" ht="30">
      <c r="A19" s="8" t="s">
        <v>1993</v>
      </c>
      <c r="B19" s="3"/>
      <c r="C19" s="3"/>
      <c r="D19" s="3"/>
      <c r="E19" s="3"/>
    </row>
    <row r="20" spans="1:5">
      <c r="A20" s="2" t="s">
        <v>31</v>
      </c>
      <c r="B20" s="6">
        <v>17710</v>
      </c>
      <c r="C20" s="3"/>
      <c r="D20" s="3"/>
      <c r="E20" s="3"/>
    </row>
    <row r="21" spans="1:5">
      <c r="A21" s="2" t="s">
        <v>36</v>
      </c>
      <c r="B21" s="6">
        <v>58271</v>
      </c>
      <c r="C21" s="3"/>
      <c r="D21" s="3"/>
      <c r="E21" s="3"/>
    </row>
    <row r="22" spans="1:5">
      <c r="A22" s="2" t="s">
        <v>686</v>
      </c>
      <c r="B22" s="6">
        <v>215386</v>
      </c>
      <c r="C22" s="3"/>
      <c r="D22" s="3"/>
      <c r="E22" s="3"/>
    </row>
    <row r="23" spans="1:5">
      <c r="A23" s="2" t="s">
        <v>43</v>
      </c>
      <c r="B23" s="6">
        <v>291367</v>
      </c>
      <c r="C23" s="3"/>
      <c r="D23" s="3"/>
      <c r="E23" s="3"/>
    </row>
    <row r="24" spans="1:5">
      <c r="A24" s="2" t="s">
        <v>327</v>
      </c>
      <c r="B24" s="6">
        <v>37713</v>
      </c>
      <c r="C24" s="3"/>
      <c r="D24" s="3"/>
      <c r="E24" s="3"/>
    </row>
    <row r="25" spans="1:5">
      <c r="A25" s="2" t="s">
        <v>687</v>
      </c>
      <c r="B25" s="6">
        <v>75977</v>
      </c>
      <c r="C25" s="3"/>
      <c r="D25" s="3"/>
      <c r="E25" s="3"/>
    </row>
    <row r="26" spans="1:5">
      <c r="A26" s="2" t="s">
        <v>688</v>
      </c>
      <c r="B26" s="6">
        <v>113690</v>
      </c>
      <c r="C26" s="3"/>
      <c r="D26" s="3"/>
      <c r="E26" s="3"/>
    </row>
    <row r="27" spans="1:5">
      <c r="A27" s="2" t="s">
        <v>689</v>
      </c>
      <c r="B27" s="6">
        <v>177677</v>
      </c>
      <c r="C27" s="3"/>
      <c r="D27" s="3"/>
      <c r="E27" s="3"/>
    </row>
    <row r="28" spans="1:5">
      <c r="A28" s="2" t="s">
        <v>1996</v>
      </c>
      <c r="B28" s="3"/>
      <c r="C28" s="3"/>
      <c r="D28" s="3"/>
      <c r="E28" s="3"/>
    </row>
    <row r="29" spans="1:5" ht="30">
      <c r="A29" s="8" t="s">
        <v>1993</v>
      </c>
      <c r="B29" s="3"/>
      <c r="C29" s="3"/>
      <c r="D29" s="3"/>
      <c r="E29" s="3"/>
    </row>
    <row r="30" spans="1:5">
      <c r="A30" s="2" t="s">
        <v>31</v>
      </c>
      <c r="B30" s="3">
        <v>957</v>
      </c>
      <c r="C30" s="3"/>
      <c r="D30" s="3"/>
      <c r="E30" s="3"/>
    </row>
    <row r="31" spans="1:5">
      <c r="A31" s="2" t="s">
        <v>36</v>
      </c>
      <c r="B31" s="6">
        <v>1854</v>
      </c>
      <c r="C31" s="3"/>
      <c r="D31" s="3"/>
      <c r="E31" s="3"/>
    </row>
    <row r="32" spans="1:5">
      <c r="A32" s="2" t="s">
        <v>686</v>
      </c>
      <c r="B32" s="6">
        <v>147687</v>
      </c>
      <c r="C32" s="3"/>
      <c r="D32" s="3"/>
      <c r="E32" s="3"/>
    </row>
    <row r="33" spans="1:5">
      <c r="A33" s="2" t="s">
        <v>43</v>
      </c>
      <c r="B33" s="6">
        <v>150498</v>
      </c>
      <c r="C33" s="3"/>
      <c r="D33" s="3"/>
      <c r="E33" s="3"/>
    </row>
    <row r="34" spans="1:5">
      <c r="A34" s="2" t="s">
        <v>327</v>
      </c>
      <c r="B34" s="6">
        <v>1442</v>
      </c>
      <c r="C34" s="3"/>
      <c r="D34" s="3"/>
      <c r="E34" s="3"/>
    </row>
    <row r="35" spans="1:5">
      <c r="A35" s="2" t="s">
        <v>687</v>
      </c>
      <c r="B35" s="6">
        <v>18619</v>
      </c>
      <c r="C35" s="3"/>
      <c r="D35" s="3"/>
      <c r="E35" s="3"/>
    </row>
    <row r="36" spans="1:5">
      <c r="A36" s="2" t="s">
        <v>688</v>
      </c>
      <c r="B36" s="6">
        <v>20061</v>
      </c>
      <c r="C36" s="3"/>
      <c r="D36" s="3"/>
      <c r="E36" s="3"/>
    </row>
    <row r="37" spans="1:5">
      <c r="A37" s="2" t="s">
        <v>689</v>
      </c>
      <c r="B37" s="6">
        <v>130437</v>
      </c>
      <c r="C37" s="3"/>
      <c r="D37" s="3"/>
      <c r="E37" s="3"/>
    </row>
    <row r="38" spans="1:5">
      <c r="A38" s="2" t="s">
        <v>1997</v>
      </c>
      <c r="B38" s="3"/>
      <c r="C38" s="3"/>
      <c r="D38" s="3"/>
      <c r="E38" s="3"/>
    </row>
    <row r="39" spans="1:5" ht="30">
      <c r="A39" s="8" t="s">
        <v>1993</v>
      </c>
      <c r="B39" s="3"/>
      <c r="C39" s="3"/>
      <c r="D39" s="3"/>
      <c r="E39" s="3"/>
    </row>
    <row r="40" spans="1:5">
      <c r="A40" s="2" t="s">
        <v>31</v>
      </c>
      <c r="B40" s="6">
        <v>13253</v>
      </c>
      <c r="C40" s="3"/>
      <c r="D40" s="3"/>
      <c r="E40" s="3"/>
    </row>
    <row r="41" spans="1:5">
      <c r="A41" s="2" t="s">
        <v>36</v>
      </c>
      <c r="B41" s="6">
        <v>49145</v>
      </c>
      <c r="C41" s="3"/>
      <c r="D41" s="3"/>
      <c r="E41" s="3"/>
    </row>
    <row r="42" spans="1:5">
      <c r="A42" s="2" t="s">
        <v>686</v>
      </c>
      <c r="B42" s="6">
        <v>44827</v>
      </c>
      <c r="C42" s="3"/>
      <c r="D42" s="3"/>
      <c r="E42" s="3"/>
    </row>
    <row r="43" spans="1:5">
      <c r="A43" s="2" t="s">
        <v>43</v>
      </c>
      <c r="B43" s="6">
        <v>107225</v>
      </c>
      <c r="C43" s="3"/>
      <c r="D43" s="3"/>
      <c r="E43" s="3"/>
    </row>
    <row r="44" spans="1:5">
      <c r="A44" s="2" t="s">
        <v>327</v>
      </c>
      <c r="B44" s="6">
        <v>32527</v>
      </c>
      <c r="C44" s="3"/>
      <c r="D44" s="3"/>
      <c r="E44" s="3"/>
    </row>
    <row r="45" spans="1:5">
      <c r="A45" s="2" t="s">
        <v>687</v>
      </c>
      <c r="B45" s="6">
        <v>1232</v>
      </c>
      <c r="C45" s="3"/>
      <c r="D45" s="3"/>
      <c r="E45" s="3"/>
    </row>
    <row r="46" spans="1:5">
      <c r="A46" s="2" t="s">
        <v>688</v>
      </c>
      <c r="B46" s="6">
        <v>33759</v>
      </c>
      <c r="C46" s="3"/>
      <c r="D46" s="3"/>
      <c r="E46" s="3"/>
    </row>
    <row r="47" spans="1:5">
      <c r="A47" s="2" t="s">
        <v>689</v>
      </c>
      <c r="B47" s="5">
        <v>73466</v>
      </c>
      <c r="C47" s="3"/>
      <c r="D47" s="3"/>
      <c r="E47" s="3"/>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7" t="s">
        <v>1998</v>
      </c>
      <c r="B1" s="7" t="s">
        <v>1</v>
      </c>
      <c r="C1" s="7"/>
      <c r="D1" s="7"/>
    </row>
    <row r="2" spans="1:4">
      <c r="A2" s="7"/>
      <c r="B2" s="1" t="s">
        <v>2</v>
      </c>
      <c r="C2" s="7" t="s">
        <v>29</v>
      </c>
      <c r="D2" s="7" t="s">
        <v>79</v>
      </c>
    </row>
    <row r="3" spans="1:4">
      <c r="A3" s="7"/>
      <c r="B3" s="1" t="s">
        <v>1999</v>
      </c>
      <c r="C3" s="7"/>
      <c r="D3" s="7"/>
    </row>
    <row r="4" spans="1:4" ht="30">
      <c r="A4" s="2" t="s">
        <v>2000</v>
      </c>
      <c r="B4" s="5">
        <v>0</v>
      </c>
      <c r="C4" s="5">
        <v>0</v>
      </c>
      <c r="D4" s="5">
        <v>0</v>
      </c>
    </row>
    <row r="5" spans="1:4">
      <c r="A5" s="2" t="s">
        <v>2001</v>
      </c>
      <c r="B5" s="6">
        <v>800000</v>
      </c>
      <c r="C5" s="6">
        <v>800000</v>
      </c>
      <c r="D5" s="3"/>
    </row>
    <row r="6" spans="1:4" ht="30">
      <c r="A6" s="2" t="s">
        <v>2002</v>
      </c>
      <c r="B6" s="6">
        <v>2500000</v>
      </c>
      <c r="C6" s="6">
        <v>800000</v>
      </c>
      <c r="D6" s="3"/>
    </row>
    <row r="7" spans="1:4">
      <c r="A7" s="2" t="s">
        <v>2003</v>
      </c>
      <c r="B7" s="6">
        <v>13423000</v>
      </c>
      <c r="C7" s="6">
        <v>46433000</v>
      </c>
      <c r="D7" s="6">
        <v>21310000</v>
      </c>
    </row>
    <row r="8" spans="1:4">
      <c r="A8" s="2" t="s">
        <v>2004</v>
      </c>
      <c r="B8" s="6">
        <v>1080</v>
      </c>
      <c r="C8" s="3"/>
      <c r="D8" s="3"/>
    </row>
    <row r="9" spans="1:4" ht="45">
      <c r="A9" s="2" t="s">
        <v>2005</v>
      </c>
      <c r="B9" s="3"/>
      <c r="C9" s="3"/>
      <c r="D9" s="3"/>
    </row>
    <row r="10" spans="1:4">
      <c r="A10" s="2" t="s">
        <v>2004</v>
      </c>
      <c r="B10" s="3">
        <v>130</v>
      </c>
      <c r="C10" s="3"/>
      <c r="D10" s="3"/>
    </row>
    <row r="11" spans="1:4" ht="45">
      <c r="A11" s="2" t="s">
        <v>2006</v>
      </c>
      <c r="B11" s="3">
        <v>70</v>
      </c>
      <c r="C11" s="3"/>
      <c r="D11" s="3"/>
    </row>
    <row r="12" spans="1:4" ht="45">
      <c r="A12" s="2" t="s">
        <v>2007</v>
      </c>
      <c r="B12" s="3">
        <v>60</v>
      </c>
      <c r="C12" s="3"/>
      <c r="D12" s="3"/>
    </row>
    <row r="13" spans="1:4" ht="30">
      <c r="A13" s="2" t="s">
        <v>2008</v>
      </c>
      <c r="B13" s="3"/>
      <c r="C13" s="3"/>
      <c r="D13" s="3"/>
    </row>
    <row r="14" spans="1:4">
      <c r="A14" s="2" t="s">
        <v>2009</v>
      </c>
      <c r="B14" s="3">
        <v>1</v>
      </c>
      <c r="C14" s="3"/>
      <c r="D14" s="3"/>
    </row>
    <row r="15" spans="1:4" ht="45">
      <c r="A15" s="2" t="s">
        <v>2010</v>
      </c>
      <c r="B15" s="3"/>
      <c r="C15" s="3"/>
      <c r="D15" s="3"/>
    </row>
    <row r="16" spans="1:4">
      <c r="A16" s="2" t="s">
        <v>2011</v>
      </c>
      <c r="B16" s="231">
        <v>0.36</v>
      </c>
      <c r="C16" s="3"/>
      <c r="D16" s="3"/>
    </row>
    <row r="17" spans="1:4" ht="30">
      <c r="A17" s="2" t="s">
        <v>2012</v>
      </c>
      <c r="B17" s="3"/>
      <c r="C17" s="3"/>
      <c r="D17" s="3"/>
    </row>
    <row r="18" spans="1:4">
      <c r="A18" s="2" t="s">
        <v>2013</v>
      </c>
      <c r="B18" s="6">
        <v>469000000</v>
      </c>
      <c r="C18" s="3"/>
      <c r="D18" s="3"/>
    </row>
    <row r="19" spans="1:4" ht="45">
      <c r="A19" s="2" t="s">
        <v>2014</v>
      </c>
      <c r="B19" s="3"/>
      <c r="C19" s="3"/>
      <c r="D19" s="3"/>
    </row>
    <row r="20" spans="1:4">
      <c r="A20" s="2" t="s">
        <v>2015</v>
      </c>
      <c r="B20" s="3">
        <v>1</v>
      </c>
      <c r="C20" s="3"/>
      <c r="D20" s="3"/>
    </row>
    <row r="21" spans="1:4">
      <c r="A21" s="2" t="s">
        <v>2011</v>
      </c>
      <c r="B21" s="231">
        <v>0.28999999999999998</v>
      </c>
      <c r="C21" s="3"/>
      <c r="D21" s="3"/>
    </row>
    <row r="22" spans="1:4" ht="45">
      <c r="A22" s="2" t="s">
        <v>2016</v>
      </c>
      <c r="B22" s="3"/>
      <c r="C22" s="3"/>
      <c r="D22" s="3"/>
    </row>
    <row r="23" spans="1:4">
      <c r="A23" s="2" t="s">
        <v>2009</v>
      </c>
      <c r="B23" s="3">
        <v>2</v>
      </c>
      <c r="C23" s="3"/>
      <c r="D23" s="3"/>
    </row>
    <row r="24" spans="1:4">
      <c r="A24" s="2" t="s">
        <v>2011</v>
      </c>
      <c r="B24" s="231">
        <v>0.34</v>
      </c>
      <c r="C24" s="3"/>
      <c r="D24" s="3"/>
    </row>
    <row r="25" spans="1:4" ht="30">
      <c r="A25" s="2" t="s">
        <v>2017</v>
      </c>
      <c r="B25" s="3"/>
      <c r="C25" s="3"/>
      <c r="D25" s="3"/>
    </row>
    <row r="26" spans="1:4">
      <c r="A26" s="2" t="s">
        <v>49</v>
      </c>
      <c r="B26" s="3"/>
      <c r="C26" s="5">
        <v>58100000</v>
      </c>
      <c r="D26" s="3"/>
    </row>
    <row r="27" spans="1:4">
      <c r="A27" s="2" t="s">
        <v>1994</v>
      </c>
      <c r="B27" s="3"/>
      <c r="C27" s="3"/>
      <c r="D27" s="3"/>
    </row>
    <row r="28" spans="1:4">
      <c r="A28" s="2" t="s">
        <v>2004</v>
      </c>
      <c r="B28" s="3">
        <v>540</v>
      </c>
      <c r="C28" s="3"/>
      <c r="D28" s="3"/>
    </row>
  </sheetData>
  <mergeCells count="4">
    <mergeCell ref="A1:A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8</v>
      </c>
      <c r="B1" s="7" t="s">
        <v>1735</v>
      </c>
      <c r="C1" s="7"/>
      <c r="D1" s="7"/>
      <c r="E1" s="7"/>
      <c r="F1" s="7"/>
      <c r="G1" s="7"/>
      <c r="H1" s="7"/>
      <c r="I1" s="7"/>
      <c r="J1" s="7" t="s">
        <v>1</v>
      </c>
      <c r="K1" s="7"/>
      <c r="L1" s="7"/>
    </row>
    <row r="2" spans="1:12" ht="30">
      <c r="A2" s="1" t="s">
        <v>28</v>
      </c>
      <c r="B2" s="1" t="s">
        <v>2</v>
      </c>
      <c r="C2" s="1" t="s">
        <v>1560</v>
      </c>
      <c r="D2" s="1" t="s">
        <v>3</v>
      </c>
      <c r="E2" s="1" t="s">
        <v>1736</v>
      </c>
      <c r="F2" s="1" t="s">
        <v>29</v>
      </c>
      <c r="G2" s="1" t="s">
        <v>1737</v>
      </c>
      <c r="H2" s="1" t="s">
        <v>1738</v>
      </c>
      <c r="I2" s="1" t="s">
        <v>1739</v>
      </c>
      <c r="J2" s="1" t="s">
        <v>2</v>
      </c>
      <c r="K2" s="1" t="s">
        <v>29</v>
      </c>
      <c r="L2" s="1" t="s">
        <v>79</v>
      </c>
    </row>
    <row r="3" spans="1:12">
      <c r="A3" s="8" t="s">
        <v>693</v>
      </c>
      <c r="B3" s="3"/>
      <c r="C3" s="3"/>
      <c r="D3" s="3"/>
      <c r="E3" s="3"/>
      <c r="F3" s="3"/>
      <c r="G3" s="3"/>
      <c r="H3" s="3"/>
      <c r="I3" s="3"/>
      <c r="J3" s="3"/>
      <c r="K3" s="3"/>
      <c r="L3" s="3"/>
    </row>
    <row r="4" spans="1:12">
      <c r="A4" s="2" t="s">
        <v>696</v>
      </c>
      <c r="B4" s="3"/>
      <c r="C4" s="3"/>
      <c r="D4" s="3"/>
      <c r="E4" s="3"/>
      <c r="F4" s="3"/>
      <c r="G4" s="3"/>
      <c r="H4" s="3"/>
      <c r="I4" s="3"/>
      <c r="J4" s="5">
        <v>39231</v>
      </c>
      <c r="K4" s="5">
        <v>40002</v>
      </c>
      <c r="L4" s="5">
        <v>21498</v>
      </c>
    </row>
    <row r="5" spans="1:12">
      <c r="A5" s="2" t="s">
        <v>697</v>
      </c>
      <c r="B5" s="3"/>
      <c r="C5" s="3"/>
      <c r="D5" s="3"/>
      <c r="E5" s="3"/>
      <c r="F5" s="3"/>
      <c r="G5" s="3"/>
      <c r="H5" s="3"/>
      <c r="I5" s="3"/>
      <c r="J5" s="6">
        <v>59340</v>
      </c>
      <c r="K5" s="6">
        <v>8497</v>
      </c>
      <c r="L5" s="6">
        <v>5382</v>
      </c>
    </row>
    <row r="6" spans="1:12" ht="30">
      <c r="A6" s="2" t="s">
        <v>515</v>
      </c>
      <c r="B6" s="5">
        <v>25272</v>
      </c>
      <c r="C6" s="5">
        <v>56286</v>
      </c>
      <c r="D6" s="5">
        <v>-19256</v>
      </c>
      <c r="E6" s="5">
        <v>36269</v>
      </c>
      <c r="F6" s="5">
        <v>30656</v>
      </c>
      <c r="G6" s="5">
        <v>6550</v>
      </c>
      <c r="H6" s="5">
        <v>16765</v>
      </c>
      <c r="I6" s="5">
        <v>-5472</v>
      </c>
      <c r="J6" s="5">
        <v>98571</v>
      </c>
      <c r="K6" s="5">
        <v>48499</v>
      </c>
      <c r="L6" s="5">
        <v>2688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0</vt:i4>
      </vt:variant>
    </vt:vector>
  </HeadingPairs>
  <TitlesOfParts>
    <vt:vector size="14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verview</vt:lpstr>
      <vt:lpstr>Consolidation_And_Basis_Of_Pre</vt:lpstr>
      <vt:lpstr>Summary_of_Significant_Account</vt:lpstr>
      <vt:lpstr>Rose_Rock_Midstream_LP</vt:lpstr>
      <vt:lpstr>Equity_Method_Investments</vt:lpstr>
      <vt:lpstr>Acquisitions</vt:lpstr>
      <vt:lpstr>Disposals_of_LongLived_Assets</vt:lpstr>
      <vt:lpstr>Discontinued_Operations</vt:lpstr>
      <vt:lpstr>Segments</vt:lpstr>
      <vt:lpstr>Inventories</vt:lpstr>
      <vt:lpstr>Other_Assets</vt:lpstr>
      <vt:lpstr>Property_Plant_and_Equipment</vt:lpstr>
      <vt:lpstr>Goodwill_and_Other_Intangible_</vt:lpstr>
      <vt:lpstr>Financial_Instruments_and_Conc</vt:lpstr>
      <vt:lpstr>Income_Taxes</vt:lpstr>
      <vt:lpstr>LongTerm_Debt</vt:lpstr>
      <vt:lpstr>Commitments_and_Contingencies</vt:lpstr>
      <vt:lpstr>Equity</vt:lpstr>
      <vt:lpstr>Earnings_Per_Share</vt:lpstr>
      <vt:lpstr>EquityBased_Compensation</vt:lpstr>
      <vt:lpstr>Employee_Benefit_Plans</vt:lpstr>
      <vt:lpstr>Accumulated_Other_Comprehensiv</vt:lpstr>
      <vt:lpstr>Supplemental_Cash_Flow_Informa</vt:lpstr>
      <vt:lpstr>Quarterly_Financial_Data</vt:lpstr>
      <vt:lpstr>Related_Party_Transactions</vt:lpstr>
      <vt:lpstr>Condensed_Consolidating_Guaran</vt:lpstr>
      <vt:lpstr>Recovered_Sheet1</vt:lpstr>
      <vt:lpstr>Summary_of_Significant_Account1</vt:lpstr>
      <vt:lpstr>Summary_of_Significant_Account2</vt:lpstr>
      <vt:lpstr>Rose_Rock_Midstream_LP_Tables</vt:lpstr>
      <vt:lpstr>Equity_Method_Investments_Tabl</vt:lpstr>
      <vt:lpstr>Acquisitions_Tables</vt:lpstr>
      <vt:lpstr>Disposals_of_LongLived_Assets_</vt:lpstr>
      <vt:lpstr>Discontinued_Operations_Tables</vt:lpstr>
      <vt:lpstr>Segments_Tables</vt:lpstr>
      <vt:lpstr>Inventories_Tables</vt:lpstr>
      <vt:lpstr>Other_Assets_Tables</vt:lpstr>
      <vt:lpstr>Property_Plant_and_Equipment_T</vt:lpstr>
      <vt:lpstr>Goodwill_and_Other_Intangible_1</vt:lpstr>
      <vt:lpstr>Financial_Instruments_and_Conc1</vt:lpstr>
      <vt:lpstr>Income_Taxes_Tables</vt:lpstr>
      <vt:lpstr>LongTerm_Debt_Tables</vt:lpstr>
      <vt:lpstr>Commitments_and_Contingencies_</vt:lpstr>
      <vt:lpstr>Equity_Tables</vt:lpstr>
      <vt:lpstr>Earnings_Per_Share_Tables</vt:lpstr>
      <vt:lpstr>EquityBased_Compensation_Table</vt:lpstr>
      <vt:lpstr>Employee_Benefit_Plans_Tables</vt:lpstr>
      <vt:lpstr>Accumulated_Other_Comprehensiv1</vt:lpstr>
      <vt:lpstr>Supplemental_Cash_Flow_Informa1</vt:lpstr>
      <vt:lpstr>Quarterly_Financial_Data_Table</vt:lpstr>
      <vt:lpstr>Related_Party_Transactions_Tab</vt:lpstr>
      <vt:lpstr>Condensed_Consolidating_Guaran1</vt:lpstr>
      <vt:lpstr>Overview_Details</vt:lpstr>
      <vt:lpstr>Consolidation_And_Basis_Of_Pre1</vt:lpstr>
      <vt:lpstr>Summary_of_Significant_Account3</vt:lpstr>
      <vt:lpstr>Summary_of_Significant_Account4</vt:lpstr>
      <vt:lpstr>Rose_Rock_Midstream_LP_Details</vt:lpstr>
      <vt:lpstr>Rose_Rock_Midstream_LP_Details1</vt:lpstr>
      <vt:lpstr>Rose_Rock_Midstream_LP_Details2</vt:lpstr>
      <vt:lpstr>Rose_Rock_Midstream_LP_Details3</vt:lpstr>
      <vt:lpstr>Rose_Rock_Midstream_LP_Details4</vt:lpstr>
      <vt:lpstr>Equity_Method_Investments_Inve</vt:lpstr>
      <vt:lpstr>Equity_Method_Invesments_Summa</vt:lpstr>
      <vt:lpstr>Equity_Method_Investments_Summ</vt:lpstr>
      <vt:lpstr>Equity_Method_Investments_Deta</vt:lpstr>
      <vt:lpstr>Acquisitions_Acquisitions_Deta</vt:lpstr>
      <vt:lpstr>Acquisitions_Details_1</vt:lpstr>
      <vt:lpstr>Acquisitions_Details_2</vt:lpstr>
      <vt:lpstr>Acquisitions_Details_Textual</vt:lpstr>
      <vt:lpstr>Disposals_of_LongLived_Assets_1</vt:lpstr>
      <vt:lpstr>Disposals_of_LongLived_Assets_2</vt:lpstr>
      <vt:lpstr>Discontinued_Operations_Detail</vt:lpstr>
      <vt:lpstr>Segments_Details</vt:lpstr>
      <vt:lpstr>Segments_Details_1</vt:lpstr>
      <vt:lpstr>Inventories_Details</vt:lpstr>
      <vt:lpstr>Inventories_Details_Textual</vt:lpstr>
      <vt:lpstr>Other_Assets_Details</vt:lpstr>
      <vt:lpstr>Other_Assets_Details_1</vt:lpstr>
      <vt:lpstr>Property_Plant_and_Equipment_D</vt:lpstr>
      <vt:lpstr>Property_Plant_and_Equipment_D1</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Financial_Instruments_and_Conc2</vt:lpstr>
      <vt:lpstr>Financial_Instruments_and_Conc3</vt:lpstr>
      <vt:lpstr>Financial_Instruments_and_Conc4</vt:lpstr>
      <vt:lpstr>Financial_Instruments_and_Conc5</vt:lpstr>
      <vt:lpstr>Financial_Instruments_and_Conc6</vt:lpstr>
      <vt:lpstr>Financial_Instruments_and_Conc7</vt:lpstr>
      <vt:lpstr>Income_Taxes_Details_1</vt:lpstr>
      <vt:lpstr>Income_Taxes_Details_2</vt:lpstr>
      <vt:lpstr>Income_Taxes_Details_3</vt:lpstr>
      <vt:lpstr>Income_Taxes_Details_4</vt:lpstr>
      <vt:lpstr>Income_Taxes_Details_Textual</vt:lpstr>
      <vt:lpstr>LongTerm_Debt_Details</vt:lpstr>
      <vt:lpstr>LongTerm_Debt_Details_1</vt:lpstr>
      <vt:lpstr>LongTerm_Debt_Details_2</vt:lpstr>
      <vt:lpstr>LongTerm_Debt_Details_3</vt:lpstr>
      <vt:lpstr>LongTerm_Debt_Details_Textual</vt:lpstr>
      <vt:lpstr>Commitments_and_Contingencies_1</vt:lpstr>
      <vt:lpstr>Commitments_and_Contingencies_2</vt:lpstr>
      <vt:lpstr>Commitments_and_Contingencies_3</vt:lpstr>
      <vt:lpstr>Commitments_and_Contingencies_4</vt:lpstr>
      <vt:lpstr>Commitments_and_Contingencies_5</vt:lpstr>
      <vt:lpstr>Equity_Details</vt:lpstr>
      <vt:lpstr>Equity_Details_1</vt:lpstr>
      <vt:lpstr>Equity_Equity_Details_2</vt:lpstr>
      <vt:lpstr>Equity_Details_Textual</vt:lpstr>
      <vt:lpstr>Earnings_Per_Share_Details</vt:lpstr>
      <vt:lpstr>Earnings_Per_Share_Details_1</vt:lpstr>
      <vt:lpstr>EquityBased_Compensation_Detai</vt:lpstr>
      <vt:lpstr>EquityBased_Compensation_Detai1</vt:lpstr>
      <vt:lpstr>EquityBased_Compensation_Detai2</vt:lpstr>
      <vt:lpstr>EquityBased_Compensation_Detai3</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Accumulated_Other_Comprehensiv2</vt:lpstr>
      <vt:lpstr>Accumulated_Other_Comprehensiv3</vt:lpstr>
      <vt:lpstr>Supplemental_Cash_Flow_Informa2</vt:lpstr>
      <vt:lpstr>Supplemental_Cash_Flow_Informa3</vt:lpstr>
      <vt:lpstr>Quarterly_Financial_Data_Detai</vt:lpstr>
      <vt:lpstr>Related_Party_Transactions_Det</vt:lpstr>
      <vt:lpstr>Related_Party_Transactions_Det1</vt:lpstr>
      <vt:lpstr>Condensed_Consolidating_Guaran2</vt:lpstr>
      <vt:lpstr>Condensed_Consolidating_Guara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5:24:17Z</dcterms:created>
  <dcterms:modified xsi:type="dcterms:W3CDTF">2015-02-27T15:24:17Z</dcterms:modified>
</cp:coreProperties>
</file>